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111" r:id="rId4"/>
    <sheet name="CONSOLIDATED_BALANCE_SHEET_Par" sheetId="112" r:id="rId5"/>
    <sheet name="CONSOLIDATED_STATEMENT_OF_EQUI" sheetId="113" r:id="rId6"/>
    <sheet name="CONSOLIDATED_STATEMENT_OF_CASH" sheetId="7" r:id="rId7"/>
    <sheet name="Accounting_Policies" sheetId="114" r:id="rId8"/>
    <sheet name="Divestitures" sheetId="115" r:id="rId9"/>
    <sheet name="Discontinued_Operations" sheetId="116" r:id="rId10"/>
    <sheet name="Rehabcare_Acquisition" sheetId="117" r:id="rId11"/>
    <sheet name="Other_Acquisitions" sheetId="118" r:id="rId12"/>
    <sheet name="Loss_Per_Share" sheetId="119" r:id="rId13"/>
    <sheet name="Business_Segment_Data" sheetId="120" r:id="rId14"/>
    <sheet name="Income_Taxes" sheetId="121" r:id="rId15"/>
    <sheet name="Insurance_Risks" sheetId="122" r:id="rId16"/>
    <sheet name="Insurance_Subsidiary_Investmen" sheetId="123" r:id="rId17"/>
    <sheet name="Leases" sheetId="124" r:id="rId18"/>
    <sheet name="LongTerm_Debt" sheetId="125" r:id="rId19"/>
    <sheet name="Contingencies" sheetId="126" r:id="rId20"/>
    <sheet name="Capital_Stock" sheetId="127" r:id="rId21"/>
    <sheet name="Employee_Benefit_Plans" sheetId="128" r:id="rId22"/>
    <sheet name="Accrued_Liabilities" sheetId="129" r:id="rId23"/>
    <sheet name="Financial_Instruments_and_Fair" sheetId="130" r:id="rId24"/>
    <sheet name="Noncontrolling_Interests" sheetId="131" r:id="rId25"/>
    <sheet name="Condensed_Consolidating_Financ" sheetId="132" r:id="rId26"/>
    <sheet name="Legal_and_Regulatory_Proceedin" sheetId="133" r:id="rId27"/>
    <sheet name="Quarterly_Consolidated_Financi" sheetId="134" r:id="rId28"/>
    <sheet name="Valuation_and_Qualifying_Accou" sheetId="135" r:id="rId29"/>
    <sheet name="Accounting_Policies_Policies" sheetId="136" r:id="rId30"/>
    <sheet name="Accounting_Policies_Tables" sheetId="137" r:id="rId31"/>
    <sheet name="Discontinued_Operations_Tables" sheetId="138" r:id="rId32"/>
    <sheet name="Rehabcare_Acquisition_Tables" sheetId="139" r:id="rId33"/>
    <sheet name="Other_Acquisitions_Tables" sheetId="140" r:id="rId34"/>
    <sheet name="Loss_Per_Share_Tables" sheetId="141" r:id="rId35"/>
    <sheet name="Business_Segment_Data_Tables" sheetId="142" r:id="rId36"/>
    <sheet name="Income_Taxes_Tables" sheetId="143" r:id="rId37"/>
    <sheet name="Insurance_Risks_Tables" sheetId="144" r:id="rId38"/>
    <sheet name="Insurance_Subsidiary_Investmen1" sheetId="145" r:id="rId39"/>
    <sheet name="Leases_Tables" sheetId="146" r:id="rId40"/>
    <sheet name="LongTerm_Debt_Tables" sheetId="147" r:id="rId41"/>
    <sheet name="Capital_Stock_Tables" sheetId="148" r:id="rId42"/>
    <sheet name="Accrued_Liabilities_Tables" sheetId="149" r:id="rId43"/>
    <sheet name="Financial_Instruments_and_Fair1" sheetId="150" r:id="rId44"/>
    <sheet name="Noncontrolling_Interests_Table" sheetId="151" r:id="rId45"/>
    <sheet name="Condensed_Consolidating_Financ1" sheetId="152" r:id="rId46"/>
    <sheet name="Quarterly_Consolidated_Financi1" sheetId="153" r:id="rId47"/>
    <sheet name="Accounting_Policies_Additional" sheetId="48" r:id="rId48"/>
    <sheet name="Summary_of_Revenues_by_Payor_T" sheetId="49" r:id="rId49"/>
    <sheet name="Summary_of_Goodwill_by_Reporti" sheetId="154" r:id="rId50"/>
    <sheet name="Estimated_Annual_Amortization_" sheetId="155" r:id="rId51"/>
    <sheet name="Summary_of_Intangible_Assets_D" sheetId="52" r:id="rId52"/>
    <sheet name="Divestitures_Additional_Inform" sheetId="156" r:id="rId53"/>
    <sheet name="Discontinued_Operations_Additi" sheetId="157" r:id="rId54"/>
    <sheet name="Discontinued_Operations_Detail" sheetId="55" r:id="rId55"/>
    <sheet name="Discontinued_Operations_Data_b" sheetId="56" r:id="rId56"/>
    <sheet name="Net_Assets_Held_for_Sale_Detai" sheetId="158" r:id="rId57"/>
    <sheet name="RehabCare_Acquisition_Addition" sheetId="159" r:id="rId58"/>
    <sheet name="RehabCare_Merger_Purchase_Pric" sheetId="160" r:id="rId59"/>
    <sheet name="Unaudited_Pro_Forma_Net_Effect" sheetId="60" r:id="rId60"/>
    <sheet name="Other_Acquisition_Activities_D" sheetId="161" r:id="rId61"/>
    <sheet name="Other_Acquisitions_Additional_" sheetId="62" r:id="rId62"/>
    <sheet name="Computation_of_Loss_Per_Common" sheetId="63" r:id="rId63"/>
    <sheet name="Business_Segment_Data_Addition" sheetId="162" r:id="rId64"/>
    <sheet name="Data_by_Business_Segment_Detai" sheetId="163" r:id="rId65"/>
    <sheet name="Provision_Benefit_for_Income_T" sheetId="66" r:id="rId66"/>
    <sheet name="Reconciliation_of_Federal_Stat" sheetId="67" r:id="rId67"/>
    <sheet name="Summary_of_Net_Deferred_Income" sheetId="164" r:id="rId68"/>
    <sheet name="Income_Taxes_Additional_Inform" sheetId="69" r:id="rId69"/>
    <sheet name="Reconciliation_of_Unrecognized" sheetId="70" r:id="rId70"/>
    <sheet name="Provision_for_Loss_for_Insuran" sheetId="71" r:id="rId71"/>
    <sheet name="Changes_in_Allowance_for_Profe" sheetId="72" r:id="rId72"/>
    <sheet name="Assets_and_Liabilities_Related" sheetId="165" r:id="rId73"/>
    <sheet name="Insurance_Risks_Additional_Inf" sheetId="74" r:id="rId74"/>
    <sheet name="Cost_of_Equities_Amortized_Cos" sheetId="75" r:id="rId75"/>
    <sheet name="Cost_of_Equities_Amortized_Cos1" sheetId="166" r:id="rId76"/>
    <sheet name="Fair_Value_by_Maturity_Periods" sheetId="167" r:id="rId77"/>
    <sheet name="Net_Investment_Income_Earned_b" sheetId="78" r:id="rId78"/>
    <sheet name="Available_for_Sale_Investments" sheetId="79" r:id="rId79"/>
    <sheet name="Insurance_Subsidiary_Investmen2" sheetId="80" r:id="rId80"/>
    <sheet name="Rent_Expenses_by_Business_Segm" sheetId="81" r:id="rId81"/>
    <sheet name="Leases_Additional_Information_" sheetId="82" r:id="rId82"/>
    <sheet name="Future_Minimum_Payments_under_" sheetId="168" r:id="rId83"/>
    <sheet name="Current_Lease_Renewals_under_M" sheetId="84" r:id="rId84"/>
    <sheet name="LongTerm_Debt_Details" sheetId="169" r:id="rId85"/>
    <sheet name="LongTerm_Debt_Parenthetical_De" sheetId="86" r:id="rId86"/>
    <sheet name="Summary_of_Maturities_of_LongT" sheetId="170" r:id="rId87"/>
    <sheet name="LongTerm_Debt_Additional_Infor" sheetId="171" r:id="rId88"/>
    <sheet name="Capital_Stock_Additional_Infor" sheetId="172" r:id="rId89"/>
    <sheet name="Activity_in_Various_Plans_Deta" sheetId="90" r:id="rId90"/>
    <sheet name="Summary_of_Stock_Options_Outst" sheetId="91" r:id="rId91"/>
    <sheet name="Summary_of_NonVested_ServiceBa" sheetId="92" r:id="rId92"/>
    <sheet name="Summary_of_NonVested_Performan" sheetId="93" r:id="rId93"/>
    <sheet name="Employee_Benefit_Plans_Additio" sheetId="94" r:id="rId94"/>
    <sheet name="Summary_of_Other_Accrued_Liabi" sheetId="173" r:id="rId95"/>
    <sheet name="Fair_Value_of_Assets_and_Liabi" sheetId="174" r:id="rId96"/>
    <sheet name="Financial_Instruments_and_Fair2" sheetId="175" r:id="rId97"/>
    <sheet name="Carrying_Amount_and_Fair_Value" sheetId="176" r:id="rId98"/>
    <sheet name="Carrying_Amount_and_Fair_Value1" sheetId="177" r:id="rId99"/>
    <sheet name="Noncontrolling_Interests_Addit" sheetId="178" r:id="rId100"/>
    <sheet name="Summary_of_Noncontrolling_Inte" sheetId="101" r:id="rId101"/>
    <sheet name="Condensed_Consolidating_Financ2" sheetId="102" r:id="rId102"/>
    <sheet name="Condensed_Consolidating_Statem" sheetId="103" r:id="rId103"/>
    <sheet name="Condensed_Consolidating_Balanc" sheetId="179" r:id="rId104"/>
    <sheet name="Condensed_Consolidating_Statem1" sheetId="105" r:id="rId105"/>
    <sheet name="Legal_and_Regulatory_Proceedin1" sheetId="180" r:id="rId106"/>
    <sheet name="Quarterly_Consolidated_Financi2" sheetId="107" r:id="rId107"/>
    <sheet name="Quarterly_Consolidated_Financi3" sheetId="108" r:id="rId108"/>
    <sheet name="Recovered_Sheet1" sheetId="109" r:id="rId109"/>
    <sheet name="Valuation_And_Qualifying_Accou1" sheetId="110" r:id="rId110"/>
  </sheets>
  <calcPr calcId="0"/>
</workbook>
</file>

<file path=xl/sharedStrings.xml><?xml version="1.0" encoding="utf-8"?>
<sst xmlns="http://schemas.openxmlformats.org/spreadsheetml/2006/main" count="24665" uniqueCount="2221">
  <si>
    <t>Document and Entity Information</t>
  </si>
  <si>
    <t>12 Months Ended</t>
  </si>
  <si>
    <t>Dec. 31, 2013</t>
  </si>
  <si>
    <t>Document Document And Entity Information [Abstract]</t>
  </si>
  <si>
    <t>'</t>
  </si>
  <si>
    <t>Document Type</t>
  </si>
  <si>
    <t>'8-K</t>
  </si>
  <si>
    <t>Amendment Flag</t>
  </si>
  <si>
    <t>'false</t>
  </si>
  <si>
    <t>Document Period End Date</t>
  </si>
  <si>
    <t>Entity Registrant Name</t>
  </si>
  <si>
    <t>'KINDRED HEALTHCARE, INC</t>
  </si>
  <si>
    <t>Entity Central Index Key</t>
  </si>
  <si>
    <t>'0001060009</t>
  </si>
  <si>
    <t>CONSOLIDATED STATEMENT OF OPERATIONS (USD $)</t>
  </si>
  <si>
    <t>In Thousands, except Per Share data, unless otherwise specified</t>
  </si>
  <si>
    <t>1 Months Ended</t>
  </si>
  <si>
    <t>3 Months Ended</t>
  </si>
  <si>
    <t>Aug. 31, 2013</t>
  </si>
  <si>
    <t>Sep. 30, 2013</t>
  </si>
  <si>
    <t>Jun. 30, 2013</t>
  </si>
  <si>
    <t>Mar. 31, 2013</t>
  </si>
  <si>
    <t>Dec. 31, 2012</t>
  </si>
  <si>
    <t>Sep. 30, 2012</t>
  </si>
  <si>
    <t>Jun. 30, 2012</t>
  </si>
  <si>
    <t>Mar. 31, 2012</t>
  </si>
  <si>
    <t>Dec. 31, 2011</t>
  </si>
  <si>
    <t>Income Statement [Abstract]</t>
  </si>
  <si>
    <t>Revenues</t>
  </si>
  <si>
    <t>[1]</t>
  </si>
  <si>
    <t>Salaries, wages and benefits</t>
  </si>
  <si>
    <t>Supplies</t>
  </si>
  <si>
    <t>Rent</t>
  </si>
  <si>
    <t>Other operating expenses</t>
  </si>
  <si>
    <t>Other income</t>
  </si>
  <si>
    <t>Impairment charges</t>
  </si>
  <si>
    <t>Depreciation and amortization</t>
  </si>
  <si>
    <t>Interest expense</t>
  </si>
  <si>
    <t>Investment income</t>
  </si>
  <si>
    <t>Operating expenses</t>
  </si>
  <si>
    <t>Loss from continuing operations before income taxes</t>
  </si>
  <si>
    <t>Provision (benefit) for income taxes</t>
  </si>
  <si>
    <t>Loss from continuing operations</t>
  </si>
  <si>
    <t>Discontinued operations, net of income taxes:</t>
  </si>
  <si>
    <t>Income (loss) from operations</t>
  </si>
  <si>
    <t>Loss on divestiture of operations</t>
  </si>
  <si>
    <t>'  </t>
  </si>
  <si>
    <t>Income (loss) from discontinued operations</t>
  </si>
  <si>
    <t>Net loss</t>
  </si>
  <si>
    <t>(Earnings) loss attributable to noncontrolling interests:</t>
  </si>
  <si>
    <t>Continuing operations</t>
  </si>
  <si>
    <t>Discontinued operations</t>
  </si>
  <si>
    <t>(Earnings) loss attributable to noncontrolling interests</t>
  </si>
  <si>
    <t>Loss attributable to Kindred</t>
  </si>
  <si>
    <t>Amounts attributable to Kindred stockholders:</t>
  </si>
  <si>
    <t>Basic:</t>
  </si>
  <si>
    <t>Discontinued operations:</t>
  </si>
  <si>
    <t>Diluted:</t>
  </si>
  <si>
    <t>Shares used in computing loss per common share:</t>
  </si>
  <si>
    <t>Basic</t>
  </si>
  <si>
    <t>Diluted</t>
  </si>
  <si>
    <t>Cash dividends declared and paid per common share</t>
  </si>
  <si>
    <t>(a) See accompanying discussion of certain quarterly items.</t>
  </si>
  <si>
    <t>CONSOLIDATED STATEMENT OF COMPREHENSIVE LOSS (USD $)</t>
  </si>
  <si>
    <t>In Thousands, unless otherwise specified</t>
  </si>
  <si>
    <t>Statement Of Income And Comprehensive Income [Abstract]</t>
  </si>
  <si>
    <t>Available-for-sale securities (See Note 10):</t>
  </si>
  <si>
    <t>Change in unrealized investment gains (losses)</t>
  </si>
  <si>
    <t>Reclassification of (gains) losses realized in net loss</t>
  </si>
  <si>
    <t>Net change</t>
  </si>
  <si>
    <t>Interest rate swaps (see Notes 1 and 12):</t>
  </si>
  <si>
    <t>Change in unrealized gains (losses)</t>
  </si>
  <si>
    <t>Reclassification of ineffectiveness realized in net loss</t>
  </si>
  <si>
    <t>Reclassification of losses realized in net loss, net of payments</t>
  </si>
  <si>
    <t>Defined benefit post-retirement plan:</t>
  </si>
  <si>
    <t>Unrealized gain (loss) due to fair value adjustments</t>
  </si>
  <si>
    <t>Income tax expense (benefit) related to items of other comprehensive income (loss)</t>
  </si>
  <si>
    <t>Other comprehensive income (loss)</t>
  </si>
  <si>
    <t>Comprehensive loss</t>
  </si>
  <si>
    <t>Comprehensive loss attributable to Kindred</t>
  </si>
  <si>
    <t>CONSOLIDATED BALANCE SHEET (USD $)</t>
  </si>
  <si>
    <t>Current assets:</t>
  </si>
  <si>
    <t>Cash and cash equivalents</t>
  </si>
  <si>
    <t>Cashâ€“restricted</t>
  </si>
  <si>
    <t>Insurance subsidiary investments</t>
  </si>
  <si>
    <t>Accounts receivable less allowance for loss of $41,025 â€“ 2013 and $23,959 â€“ 2012</t>
  </si>
  <si>
    <t>Inventories</t>
  </si>
  <si>
    <t>Deferred tax assets</t>
  </si>
  <si>
    <t>Income taxes</t>
  </si>
  <si>
    <t>Other</t>
  </si>
  <si>
    <t>Current assets</t>
  </si>
  <si>
    <t>Property and equipment, at cost:</t>
  </si>
  <si>
    <t>Land</t>
  </si>
  <si>
    <t>Buildings</t>
  </si>
  <si>
    <t>Equipment</t>
  </si>
  <si>
    <t>Construction in progress</t>
  </si>
  <si>
    <t>Property, Plant and Equipment, Gross, Total</t>
  </si>
  <si>
    <t>Accumulated depreciation</t>
  </si>
  <si>
    <t>Property and equipment, net</t>
  </si>
  <si>
    <t>Goodwill</t>
  </si>
  <si>
    <t>Intangible assets less accumulated amortization of $52,211 â€“ 2013 and $34,854 â€“ 2012</t>
  </si>
  <si>
    <t>Assets held for sale</t>
  </si>
  <si>
    <t>Total assets</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tax liabilities</t>
  </si>
  <si>
    <t>Deferred credits and other liabilities</t>
  </si>
  <si>
    <t>Commitments and contingencies (Note 13)</t>
  </si>
  <si>
    <t>Stockholdersâ€™ equity:</t>
  </si>
  <si>
    <t>Preferred stock, $0.25 par value; authorized 1,000 shares; none issued and outstanding</t>
  </si>
  <si>
    <t>Common stock, $0.25 par value; authorized 175,000 shares; issued 54,165 shares â€“ 2013 and 53,280 shares â€“ 2012</t>
  </si>
  <si>
    <t>Capital in excess of par value</t>
  </si>
  <si>
    <t>Accumulated other comprehensive loss</t>
  </si>
  <si>
    <t>Retained earnings (deficit)</t>
  </si>
  <si>
    <t>Stockholders' equity</t>
  </si>
  <si>
    <t>Noncontrolling interests</t>
  </si>
  <si>
    <t>Total equity</t>
  </si>
  <si>
    <t>Total liabilities and equity</t>
  </si>
  <si>
    <t>CONSOLIDATED BALANCE SHEET (Parenthetical) (USD $)</t>
  </si>
  <si>
    <t>Statement Of Financial Position [Abstract]</t>
  </si>
  <si>
    <t>Allowance for los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 OF EQUITY (USD $)</t>
  </si>
  <si>
    <t>In Thousands</t>
  </si>
  <si>
    <t>Total</t>
  </si>
  <si>
    <t>Redeemable Noncontrolling Interests</t>
  </si>
  <si>
    <t>Common Stock</t>
  </si>
  <si>
    <t>Accumulated other comprehensive income/(loss)</t>
  </si>
  <si>
    <t>Nonredeemable noncontrolling interests</t>
  </si>
  <si>
    <t>Beginning balance at Dec. 31, 2010</t>
  </si>
  <si>
    <t>Beginning balance (in shares) at Dec. 31, 2010</t>
  </si>
  <si>
    <t>Acquired noncontrolling interests</t>
  </si>
  <si>
    <t>Net income (loss)</t>
  </si>
  <si>
    <t>Net unrealized investment losses, net of income taxes</t>
  </si>
  <si>
    <t>Comprehensive income (loss)</t>
  </si>
  <si>
    <t>Grant of non-vested restricted stock (in shares)</t>
  </si>
  <si>
    <t>Grant of non-vested restricted stock</t>
  </si>
  <si>
    <t>Issuance of common stock in connection with employee benefit plans (in shares)</t>
  </si>
  <si>
    <t>Issuance of common stock in connection with employee benefit plans</t>
  </si>
  <si>
    <t>Shares tendered by employees for statutory tax withholdings upon issuance of common stock (in shares)</t>
  </si>
  <si>
    <t>Shares tendered by employees for statutory tax withholdings upon issuance of common stock</t>
  </si>
  <si>
    <t>Stock-based compensation amortization</t>
  </si>
  <si>
    <t>Income tax benefit in connection with the issuance of common stock under employee benefit plans</t>
  </si>
  <si>
    <t>Shares issued in connection with the RehabCare Merger (in shares)</t>
  </si>
  <si>
    <t>Shares issued in connection with the RehabCare Merger</t>
  </si>
  <si>
    <t>Purchase of noncontrolling interests</t>
  </si>
  <si>
    <t>Reclassification of noncontrolling interests</t>
  </si>
  <si>
    <t>Ending balance at Dec. 31, 2011</t>
  </si>
  <si>
    <t>Ending balance (in shares) at Dec. 31, 2011</t>
  </si>
  <si>
    <t>Contributions made by noncontrolling interests</t>
  </si>
  <si>
    <t>Distributions to noncontrolling interests</t>
  </si>
  <si>
    <t>Ending balance at Dec. 31, 2012</t>
  </si>
  <si>
    <t>Ending balance (in shares) at Dec. 31, 2012</t>
  </si>
  <si>
    <t>Dividends paid</t>
  </si>
  <si>
    <t>Ending balance at Dec. 31, 2013</t>
  </si>
  <si>
    <t>Ending balance (in shares) at Dec. 31, 2013</t>
  </si>
  <si>
    <t>CONSOLIDATED STATEMENT OF CASH FLOWS (USD $)</t>
  </si>
  <si>
    <t>Cash flows from operating activities:</t>
  </si>
  <si>
    <t>Adjustments to reconcile net loss to net cash provided by operating activities:</t>
  </si>
  <si>
    <t>Amortization of stock-based compensation costs</t>
  </si>
  <si>
    <t>Amortization of deferred financing costs</t>
  </si>
  <si>
    <t>Payment of lender fees related to senior debt modifications and debt issuance</t>
  </si>
  <si>
    <t>Provision for doubtful accounts</t>
  </si>
  <si>
    <t>Deferred income taxes</t>
  </si>
  <si>
    <t>Loss on divestiture of discontinued operations</t>
  </si>
  <si>
    <t>Change in operating assets and liabilities:</t>
  </si>
  <si>
    <t>Accounts receivable</t>
  </si>
  <si>
    <t>Inventories and other assets</t>
  </si>
  <si>
    <t>Net cash provided by operating activities</t>
  </si>
  <si>
    <t>Cash flows from investing activities:</t>
  </si>
  <si>
    <t>Routine capital expenditures</t>
  </si>
  <si>
    <t>Development capital expenditures</t>
  </si>
  <si>
    <t>Acquisitions, net of cash acquired</t>
  </si>
  <si>
    <t>Sale of assets</t>
  </si>
  <si>
    <t>Purchase of insurance subsidiary investments</t>
  </si>
  <si>
    <t>Sale of insurance subsidiary investments</t>
  </si>
  <si>
    <t>Net change in insurance subsidiary cash and cash equivalents</t>
  </si>
  <si>
    <t>Change in other investments</t>
  </si>
  <si>
    <t>Net cash used in investing activities</t>
  </si>
  <si>
    <t>Cash flows from financing activities:</t>
  </si>
  <si>
    <t>Proceeds from borrowings under revolving credit</t>
  </si>
  <si>
    <t>Repayment of borrowings under revolving credit</t>
  </si>
  <si>
    <t>Proceeds from issuance of senior unsecured notes</t>
  </si>
  <si>
    <t>Proceeds from issuance of term loan, net of discount</t>
  </si>
  <si>
    <t>Repayment of other long-term debt</t>
  </si>
  <si>
    <t>Payment of deferred financing costs</t>
  </si>
  <si>
    <t>Contribution made by noncontrolling interests</t>
  </si>
  <si>
    <t>Distribution made to noncontrolling interests</t>
  </si>
  <si>
    <t>Issuance of common stock</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t>
  </si>
  <si>
    <t>Rental payments to Ventas, Inc.</t>
  </si>
  <si>
    <t>Issuance of common stock in RehabCare Merger (see Note 4)</t>
  </si>
  <si>
    <t>RehabCare Merger</t>
  </si>
  <si>
    <t>Financing costs paid in connection with RehabCare Merger (see Note 4)</t>
  </si>
  <si>
    <t>Accounting Policies</t>
  </si>
  <si>
    <t>Accounting Policies [Abstract]</t>
  </si>
  <si>
    <t>NOTE 1 – ACCOUNTING POLICIES</t>
  </si>
  <si>
    <t>Reporting entity</t>
  </si>
  <si>
    <t>Kindred Healthcare, Inc. is a healthcare services company that through its subsidiaries operates transitional care (“TC”) hospitals, inpatient rehabilitation hospitals (“IRFs”), nursing centers, assisted living facilities, a contract rehabilitation services business and a home health and hospice business across the United States (collectively, the “Company” or “Kindred”).</t>
  </si>
  <si>
    <t>Basis of presentation</t>
  </si>
  <si>
    <t>The consolidated financial statements include all subsidiaries. All intercompany transactions have been eliminated. Investments in affiliates in which the Company has a 50% or less interest are accounted for by the equity method.</t>
  </si>
  <si>
    <t>The Company has completed several transactions related to the divestiture of unprofitable hospitals and nursing centers to improve its future operating results. For accounting purposes, the operating results of these businesses and the losses or impairments associated with these transactions have been classified as discontinued operations in the accompanying consolidated statement of operations for all periods presented. Assets not sold at December 31, 2013 have been measured at the lower of carrying value or estimated fair value less costs of disposal and have been classified as held for sale in the accompanying consolidated balance sheet. See Notes 2 and 3.</t>
  </si>
  <si>
    <t>The consolidated financial statements have been prepared in accordance with generally accepted accounting principles and include amounts based upon the estimates and judgments of management. Actual amounts may differ from those estimates.</t>
  </si>
  <si>
    <t>Recently issued accounting requirements</t>
  </si>
  <si>
    <t>In July 2013, the Financial Accounting Standards Board (the “FASB”) issued authoritative guidance related to financial statement presentation of an unrecognized tax benefit. The main provisions of the guidance state that an entity must present an unrecognized tax benefit, or a portion of an unrecognized tax benefit, in the financial statements as a reduction to a deferred tax asset for a net operating loss carryforward, a similar tax loss, or a tax credit carryforward. The guidance is effective for all interim and annual reporting periods beginning after December 15, 2013. Early adoption is permitted for all entities. The adoption of the guidance is not expected to have a material impact on the Company’s business, financial position, results of operations or liquidity.</t>
  </si>
  <si>
    <t>In February 2013, the FASB amended its authoritative guidance issued in December 2011 related to the deferral of the requirement to present reclassification adjustments out of accumulated other comprehensive income in both the statement in which net income is presented and the statement in which other comprehensive income is presented. The amended provision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nited States generally accepted accounting principles to be reclassified to net income in its entirety in the same reporting period. For all other amounts, an entity is required to cross-reference to other disclosures that provide additional details about these amounts. All other requirements of the original June 2011 update were not impacted by the amendment which became effective for all interim and annual reporting periods beginning after December 15, 2012. The adoption of the guidance did not have a material impact on the Company’s business, financial position, results of operations or liquidity.</t>
  </si>
  <si>
    <t>Reclassifications</t>
  </si>
  <si>
    <t>Certain prior year amounts have been reclassified to conform with the current year presentation.</t>
  </si>
  <si>
    <t>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t>
  </si>
  <si>
    <t>NOTE 1 – ACCOUNTING POLICIES (Continued)</t>
  </si>
  <si>
    <t>Revenues (Continued)</t>
  </si>
  <si>
    <r>
      <t xml:space="preserve">A summary of revenues by payor type follows (in thousands): </t>
    </r>
    <r>
      <rPr>
        <sz val="12"/>
        <color theme="1"/>
        <rFont val="Times New Roman"/>
        <family val="1"/>
      </rPr>
      <t> </t>
    </r>
  </si>
  <si>
    <t>Year ended December 31,</t>
  </si>
  <si>
    <t>Medicare</t>
  </si>
  <si>
    <t>$</t>
  </si>
  <si>
    <t>Medicaid</t>
  </si>
  <si>
    <t>Medicare Advantage</t>
  </si>
  <si>
    <t>Eliminations</t>
  </si>
  <si>
    <t>(209,350</t>
  </si>
  <si>
    <t>)</t>
  </si>
  <si>
    <t>(203,454</t>
  </si>
  <si>
    <t>(180,741</t>
  </si>
  <si>
    <t>Cash and cash equivalents include highly liquid investments with an original maturity of three months or less when purchased. The Company reclassifies outstanding checks in excess of funds on deposit. As of December 31, 2013, $41.7 million was reclassified to accounts payable and $4.0 million was reclassified to salaries, wages and other compensation. As of December 31, 2012, $46.9 million was reclassified to accounts payable and $6.7 million was reclassified to salaries, wages and other compensation.</t>
  </si>
  <si>
    <t>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t>
  </si>
  <si>
    <t>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statement of operations. See Note 10.</t>
  </si>
  <si>
    <t>Accounts receivable consist primarily of amounts due from the Medicare and Medicaid programs, other government programs, managed care health plans, commercial insurance companies, skilled nursing and hospital customers, and individual patients and customers. Estimated provisions for doubtful accounts are recorded to the extent it is probable that a portion or all of a particular account will not be collected.</t>
  </si>
  <si>
    <t>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improved cash collections in the Company’s rehabilitation division, the Company recognized a change in estimate that reduced the provision for doubtful accounts by $8.4 million in 2012.</t>
  </si>
  <si>
    <t>The provision for doubtful accounts totaled $27.0 million for 2013, $10.3 million for 2012 and $19.4 million for 2011.</t>
  </si>
  <si>
    <t>The Company’s hospitals and nursing center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t>
  </si>
  <si>
    <t>Inventories consist primarily of pharmaceutical and medical supplies and are stated at the lower of cost (first-in, first-out) or market.</t>
  </si>
  <si>
    <t>Property and equipment</t>
  </si>
  <si>
    <t>Property and equipment is carried at cost less accumulated depreciation. Depreciation expense, computed by the straight-line method, was $132.1 million for 2013, $138.1 million for 2012 and $113.5 million for 2011.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t>
  </si>
  <si>
    <t>Interest costs incurred during the construction of the Company’s development projects are capitalized. Capitalized interest for the years ended December 31, 2013, 2012 and 2011 was $0.1 million, $2.4 million and $1.5 million, respectively. Repairs and maintenance are expensed as incurred.</t>
  </si>
  <si>
    <t>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t>
  </si>
  <si>
    <t>Long-lived assets</t>
  </si>
  <si>
    <t>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t>
  </si>
  <si>
    <t>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is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as the lowest level for which there are independent, identifiable cash flows. Accordingly, the estimated cash flows of all facilities within a master lease agreement are aggregated for purposes of evaluating the carrying values of long-lived assets.</t>
  </si>
  <si>
    <t>Losses associated with the disposition or planned disposition of long-lived assets for the year ended December 31, 2013 are discussed in Note 2.</t>
  </si>
  <si>
    <t>On July 29, 2011, the Centers for Medicare and Medicaid Services (“CMS”) issued final rules which, among other things, significantly reduced Medicare payments to nursing centers and changed the reimbursement for the provision of group rehabilitation therapy services to Medicare beneficiaries beginning October 1, 2011 (the “2011 CMS Rules”). In connection with the 2011 CMS Rules, the Company determined that the impact of the 2011 CMS Rules was a triggering event in the third quarter of 2011 and accordingly tested the recoverability of nursing center property and equipment asset groups impacted by the reduced Medicare payments. The Company recorded pretax impairment charges aggregating $4.9 million ($3.0 million net of income taxes) in 2011 to reflect the amount by which the carrying value of certain assets exceeded their estimated fair value. In addition, the Company recorded pretax impairment charges aggregating $1.1 million ($0.7 million net of income taxes) for the year ended December 31, 2013 and $1.0 million ($0.6 million net of income taxes) for the year ended December 31, 2012 of property and equipment expended in the same nursing center asset groups. The impairment charges did not impact the Company’s cash flows or liquidity.</t>
  </si>
  <si>
    <t>Goodwill and intangible assets</t>
  </si>
  <si>
    <t>Goodwill and indefinite-lived intangible assets primarily originated from business combinations accounted for as purchase transactions. Indefinite-lived intangible assets consist of trade names, Medicare certifications and certificates of need.</t>
  </si>
  <si>
    <t>A summary of goodwill by reporting unit follows (in thousands):</t>
  </si>
  <si>
    <t>Hospitals</t>
  </si>
  <si>
    <t>  </t>
  </si>
  <si>
    <t>Nursing</t>
  </si>
  <si>
    <t>centers</t>
  </si>
  <si>
    <t>Skilled nursing</t>
  </si>
  <si>
    <t>rehabilitation</t>
  </si>
  <si>
    <t>services</t>
  </si>
  <si>
    <t>Hospital</t>
  </si>
  <si>
    <t>Home</t>
  </si>
  <si>
    <t>health</t>
  </si>
  <si>
    <t>Hospice</t>
  </si>
  <si>
    <t>Balances, December 31, 2011</t>
  </si>
  <si>
    <t>−</t>
  </si>
  <si>
    <t>Acquisitions</t>
  </si>
  <si>
    <t>(107,899</t>
  </si>
  <si>
    <t>Balances, December 31, 2012</t>
  </si>
  <si>
    <t>Dispositions (See Note 2)</t>
  </si>
  <si>
    <t>(70,131</t>
  </si>
  <si>
    <t>(76,082</t>
  </si>
  <si>
    <t>(462</t>
  </si>
  <si>
    <t>(60</t>
  </si>
  <si>
    <t>(522</t>
  </si>
  <si>
    <t>Balances, December 31, 2013</t>
  </si>
  <si>
    <t>Accumulated impairment charges:</t>
  </si>
  <si>
    <t>December 31, 2012</t>
  </si>
  <si>
    <t>(6,080</t>
  </si>
  <si>
    <t>(153,898</t>
  </si>
  <si>
    <t>(159,978</t>
  </si>
  <si>
    <t>December 31, 2013</t>
  </si>
  <si>
    <t>(236,060</t>
  </si>
  <si>
    <t>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t>
  </si>
  <si>
    <t>The Company performs its annual goodwill impairment test at the end of each fiscal year for each of its reporting uni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spitals, nursing centers, skilled nursing rehabilitation services, hospital rehabilitation services, home health and hospice. The home health and hospice reporting units are included in the care management division.</t>
  </si>
  <si>
    <t>In connection with the preparation of the Company’s operating results for the fourth quarter of 2013, the Company determined that the impact of regulatory changes announced on November 22, 2013 related to the Company’s home health reporting unit was an impairment triggering event. The regulatory changes resulted from action by CMS to, among other changes, rebase home health payment rates by reducing the national standardized 60 day episode payment rate by 2.8% in each of the next four years beginning January 1, 2014. The Company tested the recoverability of the home health reporting unit goodwill, other intangible assets and long-lived assets. The Company recorded a pretax impairment charge aggregating $76.1 million ($58.3 million net of income taxes) in the fourth quarter of 2013 to reflect the amount by which the carrying value of its home health reporting unit goodwill exceeded the estimated fair value. The Company determined that other intangible assets and long-lived assets in the home health reporting unit were not impaired.</t>
  </si>
  <si>
    <t>In connection with the preparation of the Company’s operating results for the fourth quarter of 2012, the Company determined that the impact of regulatory changes related to the Company’s skilled nursing rehabilitation services reporting unit was a triggering event in the fourth quarter of 2012, simultaneously with the Company’s annual impairment test. The regulatory changes included a new pre-payment manual medical review process for certain Medicare Part B services exceeding $3,700 which became effective October 1, 2012 and new rules which became effective April 1, 2013 under the American Taxpayer Relief Act of 2012 (the “Taxpayer Relief Act”) that reduced Medicare Part B payments by an additional 25% for subsequent procedures when multiple therapy services are provided on the same day. The Company tested the recoverability of its skilled nursing rehabilitation services reporting unit goodwill, other intangible assets and long-lived assets. The Company recorded a pretax impairment charge aggregating $107.9 million ($101.6 million net of income taxes) (which represented the entire skilled nursing rehabilitation services reporting unit goodwill) in the fourth quarter of 2012 to reflect the amount by which the carrying value of goodwill exceeded the estimated fair value. The Company determined that other intangible assets and long-lived assets in the skilled nursing rehabilitation services reporting unit were not impaired.</t>
  </si>
  <si>
    <t>Goodwill and intangible assets (Continued)</t>
  </si>
  <si>
    <t>In connection with the 2011 CMS Rules, the Company determined that the impact of the 2011 CMS Rules was a triggering event in the third quarter of 2011 and accordingly tested the recoverability of its nursing centers reporting unit goodwill and indefinite-lived intangible assets impacted by the reduced Medicare payments. The Company recorded a pretax impairment charge aggregating $6.1 million ($3.7 million net of income taxes) (which represented the entire nursing centers reporting unit goodwill) in the third quarter of 2011 to reflect the amount by which the carrying value of certain assets exceeded their estimated fair value.</t>
  </si>
  <si>
    <t>During 2011, the estimated negative impact from changes in the reimbursement of group rehabilitation therapy services to Medicare beneficiaries implemented by the 2011 CMS Rules on October 1, 2011 was greater than expected, and as a result, the Company lowered its cash flow expectations for its skilled nursing rehabilitation services reporting unit, causing the carrying value of goodwill of this reporting unit to exceed its estimated fair value in testing the recoverability of goodwill. As a result, the Company recorded a pretax impairment charge of $46.0 million ($42.6 million net of income taxes) in 2011. The Company also reviewed the other intangible assets and long-lived assets related to the skilled nursing rehabilitation services reporting unit and determined there were no impairments of these assets.</t>
  </si>
  <si>
    <t>None of the previously discussed impairment charges impacted the Company’s cash flows or liquidity.</t>
  </si>
  <si>
    <t>The goodwill impairment test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impairment test for goodwill for hospitals, hospital rehabilitation services and hospice reporting units for the year ended December 31, 2013, no goodwill impairment charges were recorded in connection with the Company’s annual impairment test. Based upon the results of the step one impairment test for goodwill for the Company’s hospitals, hospital rehabilitation services, home health and hospice reporting units for the years ended December 31, 2012 and December 31, 2011, no impairment charges were recorded.</t>
  </si>
  <si>
    <t>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 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t>
  </si>
  <si>
    <t>Other than the impairment of goodwill for the Company’s home health reporting unit, the Company has determined that there was no other goodwill or other intangible asset impairments as of December 31, 2013. However, adverse changes in the operating environment and related key assumptions used to determine the fair value of the Company’s reporting units and indefinite-lived intangible assets or declines in the value of the Company’s common stock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t>
  </si>
  <si>
    <t>The Company’s indefinite-lived intangible assets consist of trade names, Medicare certifications and certificates of need. The fair values of the Company’s indefinite-lived intangible assets are derived from current market data and projections at a facility level which include management’s best estimates of economic and market conditions over the projected period including growth rates in the number of admissions, patient days, reimbursement rates, operating costs, rent expense and capital expenditures. Other significant estimates and assumptions include terminal value growth rates, changes in working capital requirements and weighted average cost of capital. Certificates of need intangible assets are estimated primarily using both a replacement cost methodology and an excess earnings method, a form of discounted cash flows, which is based upon the concept that net after-tax cash flows provide a return supporting all of the assets of a business enterprise.</t>
  </si>
  <si>
    <t>At December 31, 2011, the carrying value of the Company’s certificates of need intangible assets exceeded its fair value as a result of declining earnings and cash flows related to five hospitals and two co-located nursing centers in Massachusetts, all of which were acquired in 2006. The declining earnings and cash flows are attributable to a difficult long-term acute care operating environment in Massachusetts in which the Company was unable to achieve consistent operating results, as well as automatic future Medicare reimbursement reductions triggered in December 2011 by the Budget Control Act of 2011. In addition, the Company decided in the fourth quarter of 2011 to close one of the five hospitals. The pretax impairment charge related to the certificates of need totaled $54.4 million ($33.3 million net of income taxes), of which $37.8 million ($23.1 million net of income taxes) was reclassified to discontinued operations. The Company reviewed the other long-lived assets related to these five hospitals and two co-located nursing centers and determined there was no impairment. Based upon the results of the annual impairment test for indefinite-lived intangible assets other than certificates of need intangible assets discussed above for the years ended December 31, 2013, 2012 and 2011, no impairment charges were recorded.</t>
  </si>
  <si>
    <t>Losses associated with the disposition or planned disposition of indefinite-lived intangible assets for the year ended December 31, 2013 are discussed in Note 2.</t>
  </si>
  <si>
    <t>The annual impairment tests for certain of the Company’s indefinite-lived intangible assets are performed as of May 1, July 1, September 1 and October 1 while all others are performed as of December 31. No impairment charges were recorded in connection with the annual impairment tests as of October 1, 2013, September 1, 2013, July 1, 2013 or May 1, 2013.</t>
  </si>
  <si>
    <t>The Company’s intangible assets include both finite and indefinite-lived intangible assets. The Company’s intangible assets with finite lives are amortized in accordance with the authoritative guidance for goodwill and other intangible assets using the straight-line method over their estimated useful lives ranging from one to 20 years.</t>
  </si>
  <si>
    <t>Amortization expense computed by the straight-line method totaled $22.1 million for 2013, $22.0 million for 2012 and $13.4 million for 2011.</t>
  </si>
  <si>
    <t>The estimated annual amortization expense for the next five years for intangible assets at December 31, 2013 follows (in thousands):</t>
  </si>
  <si>
    <t>A summary of intangible assets at December 31 follows (in thousands):</t>
  </si>
  <si>
    <t>Cost</t>
  </si>
  <si>
    <t>Accumulated</t>
  </si>
  <si>
    <t>amortization</t>
  </si>
  <si>
    <t>Carrying</t>
  </si>
  <si>
    <t>value</t>
  </si>
  <si>
    <t>Weighted</t>
  </si>
  <si>
    <t>average</t>
  </si>
  <si>
    <t>life</t>
  </si>
  <si>
    <t>Non-current:</t>
  </si>
  <si>
    <t>Trade names (indefinite life)</t>
  </si>
  <si>
    <t>Medicare certifications (indefinite life)</t>
  </si>
  <si>
    <t>Certificates of need (indefinite life)</t>
  </si>
  <si>
    <t>Non-compete agreements</t>
  </si>
  <si>
    <t>(2,969</t>
  </si>
  <si>
    <t>3 years</t>
  </si>
  <si>
    <t>(3,921</t>
  </si>
  <si>
    <t>Leasehold interests</t>
  </si>
  <si>
    <t>(195</t>
  </si>
  <si>
    <t>6 years</t>
  </si>
  <si>
    <t>(661</t>
  </si>
  <si>
    <t>4 years</t>
  </si>
  <si>
    <t>Trade names</t>
  </si>
  <si>
    <t>(9,384</t>
  </si>
  <si>
    <t>8 years</t>
  </si>
  <si>
    <t>(6,664</t>
  </si>
  <si>
    <t>7 years</t>
  </si>
  <si>
    <t>Customer relationship assets</t>
  </si>
  <si>
    <t>(39,663</t>
  </si>
  <si>
    <t>14 years</t>
  </si>
  <si>
    <t>(23,608</t>
  </si>
  <si>
    <t>(52,211</t>
  </si>
  <si>
    <t>(34,854</t>
  </si>
  <si>
    <t>Insurance risks</t>
  </si>
  <si>
    <t>Provisions for loss for professional liability risks and workers compensation risks are based upon management’s best available information including actuarially determined estimates. The provisions for loss related to professional liability risks retained by the Company’s wholly owned limited purpose insurance subsidiary are discounted based upon actuarial estimates of claim payment patterns. Provisions for loss related to workers compensation risks retained by the Company’s limited purpose insurance subsidiary are not discounted. To the extent that expected ultimate claims costs vary from historical provisions for loss, future earnings will be charged or credited. See Notes 3 and 9.</t>
  </si>
  <si>
    <t>Earnings per common share</t>
  </si>
  <si>
    <t>Earnings per common share are based upon the weighted average number of common shares outstanding during the respective periods. The diluted calculation of earnings per common share includes the dilutive effect of stock options and performance-based restricted shares. The Company follows the provisions of the authoritative guidance for determining whether instruments granted in share-based payment transactions are participating securities for purposes of calculating earnings per common share. See Note 6.</t>
  </si>
  <si>
    <t>Derivative financial instruments</t>
  </si>
  <si>
    <t>In December 2011, the Company entered into two interest rate swap agreements to hedge its floating interest rate risk. The Company accounts for derivative financial instruments in accordance with the authoritative guidance for derivatives and hedging. These derivative financial instruments are recognized as liabilities in the accompanying consolidated balance sheet and are measured at fair value. The Company’s derivatives are designated as cash flow hedges. See Note 17.</t>
  </si>
  <si>
    <t>The interest rate swaps were assessed for hedge effectiveness for accounting purposes at inception and the Company determined the interest rate swaps continue to qualify for cash flow hedge accounting at December 31, 2013. However, an amendment to the Company’s senior secured term loan facility (the “Term Loan Facility”) completed in May 2013 reduced the London Interbank Offered Rate (“LIBOR”) floor from 1.5% to 1.0%, therefore some partial ineffectiveness will result through the expiration of the interest rate swap agreement. The Company records the effective portion of the gain or loss on the derivative financial instrument in accumulated other comprehensive income (loss) as a component of stockholders equity and records the ineffective portion of the gain or loss on the derivative financial instrument as interest expense. See Note 12.</t>
  </si>
  <si>
    <t>Stock option accounting</t>
  </si>
  <si>
    <t>The Company recognizes compensation expense in its consolidated financial statements using a Black-Scholes option valuation model for non-vested stock options. See Note 14.</t>
  </si>
  <si>
    <t>Other information</t>
  </si>
  <si>
    <t>The Company has performed an evaluation of subsequent events through the date on which the financial statements were issued.</t>
  </si>
  <si>
    <t>Divestitures</t>
  </si>
  <si>
    <t>Divestitures [Abstract]</t>
  </si>
  <si>
    <t>NOTE 2 – DIVESTITURES</t>
  </si>
  <si>
    <r>
      <t>On September 30, 2013, the Company entered into agreements to exit 60 nursing centers leased from Ventas, Inc. (“Ventas”) (the “2013 Expiring Facilities”). The current lease term for the 2013 Expiring Facilities was scheduled to expire in April 2015. See Note 11.</t>
    </r>
    <r>
      <rPr>
        <i/>
        <sz val="10"/>
        <color theme="1"/>
        <rFont val="Times New Roman"/>
        <family val="1"/>
      </rPr>
      <t xml:space="preserve"> </t>
    </r>
    <r>
      <rPr>
        <sz val="10"/>
        <color theme="1"/>
        <rFont val="Times New Roman"/>
        <family val="1"/>
      </rPr>
      <t>Under the terms of the agreements, the lease term for the 2013 Expiring Facilities will now expire on September 30, 2014. For accounting purposes, the 2013 Expiring Facilities qualified as assets held for sale and the Company reflected the operating results as discontinued operations in the accompanying consolidated statement of operations for all historical periods. Under the terms of the agreements, the Company paid $20 million to Ventas in exchange for the early termination of certain leases. The early termination payment was recorded as rent expense in discontinued operations in 2013. The disposal group was measured at its fair value less cost to sell and the Company recorded an asset impairment charge of $7.9 million ($4.8 million net of income taxes) related to leasehold improvements in the 2013 Expiring Facilities.</t>
    </r>
  </si>
  <si>
    <t>In September 2013, the Company completed the sale of 15 non-strategic hospitals and one nursing center (the “Vibra Facilities”) for $187 million to an affiliate of Vibra Healthcare, LLC. The net proceeds of approximately $180 million from this transaction were used to reduce the Company’s borrowings under its $750 million senior secured asset-based revolving credit facility (the “ABL Facility”).</t>
  </si>
  <si>
    <t>The Vibra Facilities consist of 14 TC hospitals containing 1,002 licensed beds, one IRF containing 44 licensed beds and one nursing center containing 135 licensed beds. Six of the TC hospitals and the one nursing center were owned facilities. The remaining Vibra Facilities were leased. The Vibra Facilities generated revenues of approximately $272 million and segment operating income of approximately $40 million (excluding the allocation of approximately $8 million of overhead costs) for the year ended December 31, 2012. The Vibra Facilities had aggregate rent expense of approximately $12 million for the year ended December 31, 2012.</t>
  </si>
  <si>
    <t>The Company recorded a loss on divestiture of $93.9 million ($73.7 million net of income taxes) for the year ended December 31, 2013 related to the Vibra Facilities. The loss on divestiture included a $68.7 million write-off of goodwill, which was allocated based upon the relative fair value of the Vibra Facilities, and a $21.0 million write-off of intangible assets.</t>
  </si>
  <si>
    <t>In July 2013, the Company completed the sale of seven non-strategic nursing centers (the “Signature Facilities”) for approximately $47 million to affiliates of Signature Healthcare, LLC. The proceeds from this transaction were used to reduce the Company’s borrowings under its ABL Facility.</t>
  </si>
  <si>
    <t>The Signature Facilities contain 900 licensed beds. Five of the Signature Facilities were owned facilities and the remaining Signature Facilities were leased. The Signature Facilities generated revenues of approximately $63 million and segment operating income of approximately $11 million (excluding the allocation of approximately $2 million of overhead costs) for the year ended December 31, 2012. The Signature Facilities had aggregate rent expense of approximately $2 million for the year ended December 31, 2012.</t>
  </si>
  <si>
    <t>The Company recorded a loss on divestiture of $1.7 million ($1.0 million net of income taxes) for the year ended December 31, 2013 related to the Signature Facilities.</t>
  </si>
  <si>
    <t>During the fourth quarter of 2013, the Company recorded a loss on divestiture of $9.0 million ($5.5 million net of income taxes) related to the planned disposition of a TC hospital. The loss on divestiture consisted of a real estate write-down of $8.6 million and a write-off of $0.4 million of goodwill, both based upon the relative fair value of the hospital.</t>
  </si>
  <si>
    <t>On April 27, 2012, the Company announced that it would not renew seven renewal bundles containing 54 nursing centers (the “2012 Expiring Facilities”) under operating leases with Ventas that expired on April 30, 2013. The 2012 Expiring Facilities contained 6,140 licensed nursing center beds and generated revenues of approximately $475 million for the year ended December 31, 2012. The annual rent for these facilities approximated $57 million. The Company transferred the operations of all of the 2012 Expiring Facilities to new operators during 2013. The Company reclassified the results of operations and losses associated with the 2012 Expiring Facilities to discontinued operations, net of income taxes, for all periods presented. The Company received cash proceeds of $13.5 million for the year ended December 31, 2013 for the sale of property and equipment and inventory related to the 2012 Expiring Facilities.</t>
  </si>
  <si>
    <t>The results of operations and losses on divestiture of operations, net of income taxes, for the above dispositions or planned dispositions were reclassified to discontinued operations in 2013.</t>
  </si>
  <si>
    <t>NOTE 2 – DIVESTITURES (Continued)</t>
  </si>
  <si>
    <t>During 2012, the Company sold one TC hospital and closed two additional TC hospitals, each reported as discontinued operations, resulting in loss on divestiture aggregating $7.8 million ($4.7 million net of income taxes).</t>
  </si>
  <si>
    <t>During 2013, in connection with the closing of a TC hospital reported as continuing operations, the Company recorded costs of $6.0 million ($3.9 million net of income taxes) primarily consisting of a write-off of an indefinite-lived intangible asset of $3.2 million, a write-off of $1.1 million of goodwill based upon the relative fair value of the hospital and a $1.4 million fair value adjustment of real estate.</t>
  </si>
  <si>
    <t>In addition, the Company also recorded a write-off of an indefinite-lived intangible asset of $0.5 million associated with closing a home health location reported as continuing operations.</t>
  </si>
  <si>
    <t>Discontinued Operations</t>
  </si>
  <si>
    <t>Discontinued Operations And Disposal Groups [Abstract]</t>
  </si>
  <si>
    <t>NOTE 3 – DISCONTINUED OPERATIONS</t>
  </si>
  <si>
    <t>In accordance with the authoritative guidance for the impairment or disposal of long-lived assets, the divestiture of certain unprofitable businesses discussed in Notes 1 and 2 have been accounted for as discontinued operations. Accordingly, the results of operations of these businesses for all periods presented and the losses or impairments related to these divestitures have been classified as discontinued operations, net of income taxes, in the accompanying consolidated statement of operations. At December 31, 2013, the Company held for sale one hospital and 60 nursing centers reported as discontinued operations.</t>
  </si>
  <si>
    <t>During the first quarter of 2014, the Company allowed the lease to expire on a transitional care (“TC”) hospital resulting in a loss on divestiture primarily related to a write-off of an indefinite-lived intangible asset of $3.4 million ($2.1 million net of income taxes) for the three months ended March 31, 2014. The Company reflected the operating results of this TC hospital as discontinued operations in the unaudited condensed consolidated statement of operations for all historical periods presented in its Form 10-Q filed with the Securities and Exchange Commission (the “SEC”) on May 9, 2014.  </t>
  </si>
  <si>
    <t>During the second quarter of 2014, the Company reclassified as discontinued for all periods presented the operations of three TC hospitals and two nursing centers that were either closed or divested through a planned sale of such facility or the expiration of a lease. The Company recorded a loss on divestiture of $2.9 million ($1.7 million net of income taxes) for the three months ended June 30, 2014 related to these divestitures in its Form 10-Q filed with the SEC on August 11, 2014.</t>
  </si>
  <si>
    <t>The results of operations and losses on divestiture of operations, net of income taxes, for the above-mentioned 2014 divestitures or planned divestitures have been reclassified to discontinued operations in 2014. All related discontinued operations disclosures have been recast in the tables below and throughout the financial statements, where appropriate.</t>
  </si>
  <si>
    <t>NOTE 3 – DISCONTINUED OPERATIONS (Continued)</t>
  </si>
  <si>
    <t>Discontinued operations included an unfavorable pretax adjustment of $9.2 million ($5.6 million net of income taxes) in 2013 and favorable pretax adjustments of $1.5 million ($0.9 million net of income taxes) in 2012 and $3.2 million ($2.0 million net of income taxes) in 2011 resulting from changes in estimates for professional liability reserves related to prior years.</t>
  </si>
  <si>
    <t>A summary of discontinued operations follows (in thousands):</t>
  </si>
  <si>
    <t>Other (income) expense</t>
  </si>
  <si>
    <t>Depreciation</t>
  </si>
  <si>
    <t>(42</t>
  </si>
  <si>
    <t>(71</t>
  </si>
  <si>
    <t>(44</t>
  </si>
  <si>
    <t>Income (loss) from operations before income taxes</t>
  </si>
  <si>
    <t>(64,373</t>
  </si>
  <si>
    <t>(25,331</t>
  </si>
  <si>
    <t>(39,042</t>
  </si>
  <si>
    <t>Loss on divestiture of operations, net of income taxes</t>
  </si>
  <si>
    <t>(83,887</t>
  </si>
  <si>
    <t>(4,745</t>
  </si>
  <si>
    <t>–</t>
  </si>
  <si>
    <t>(122,929</t>
  </si>
  <si>
    <t>Loss attributable to noncontrolling interests </t>
  </si>
  <si>
    <t>(122,696</t>
  </si>
  <si>
    <t>The following table sets forth certain discontinued operations data by business segment (in thousands):</t>
  </si>
  <si>
    <t>Revenues:</t>
  </si>
  <si>
    <t>Hospital division</t>
  </si>
  <si>
    <t>Nursing center division</t>
  </si>
  <si>
    <t>Operating income (loss):</t>
  </si>
  <si>
    <t>(4,944</t>
  </si>
  <si>
    <r>
      <t> </t>
    </r>
    <r>
      <rPr>
        <b/>
        <sz val="10"/>
        <color theme="1"/>
        <rFont val="Times New Roman"/>
        <family val="1"/>
      </rPr>
      <t>Rent:</t>
    </r>
  </si>
  <si>
    <t>Depreciation:</t>
  </si>
  <si>
    <t>A summary of the net assets held for sale follows (in thousands):</t>
  </si>
  <si>
    <t>December 31,</t>
  </si>
  <si>
    <t>Long-term assets:</t>
  </si>
  <si>
    <t>Current liabilities (included in other accrued liabilities)</t>
  </si>
  <si>
    <t>(81</t>
  </si>
  <si>
    <t>Rehabcare Acquisition</t>
  </si>
  <si>
    <t>Business Combinations [Abstract]</t>
  </si>
  <si>
    <t>NOTE 4 – REHABCARE ACQUISITION</t>
  </si>
  <si>
    <t>On June 1, 2011, the Company completed the acquisition of RehabCare Group, Inc. and its subsidiaries (“RehabCare”) (the “RehabCare Merger”). Upon consummation of the RehabCare Merger, each issued and outstanding share of RehabCare common stock was converted into the right to receive 0.471 of a share of Kindred common stock and $26 per share in cash, without interest (the “Merger Consideration”). Kindred issued approximately 12 million shares of its common stock in connection with the RehabCare Merger. The purchase price totaled $962.8 million and was comprised of $662.4 million in cash and $300.4 million of Kindred common stock at fair value. The Company also assumed $355.7 million of long-term debt in the RehabCare Merger, of which $345.4 million was refinanced on June 1, 2011. The operating results of RehabCare have been included in the accompanying consolidated financial statements of the Company since June 1, 2011.</t>
  </si>
  <si>
    <t>Operating results for 2011 included transaction costs totaling $31.3 million, financing costs totaling $13.8 million, severance costs totaling $16.8 million and a lease cancellation charge totaling $1.8 million related to the RehabCare Merger. In the accompanying consolidated statement of operations, transaction costs were included in other operating expenses, financing costs were included in interest expense, severance costs were included in salaries, wages and benefits and the lease cancellation charge was included in rent expense.</t>
  </si>
  <si>
    <t>The Company recorded a $107.9 million goodwill impairment charge in its skilled nursing rehabilitation services reporting unit in 2012 related to Medicare Part B regulatory changes that became effective on October 1, 2012 and the Taxpayer Relief Act that became effective on April 1, 2013. The Company also recorded a $46.0 million goodwill impairment charge in its skilled nursing rehabilitation services reporting unit in 2011 related to the 2011 CMS Rules that became effective on October 1, 2011. The total amount of goodwill in the skilled nursing rehabilitation services reporting unit prior to the impairment charges was $153.9 million, substantially all of which was recorded in connection with the RehabCare Merger. See Note 1.</t>
  </si>
  <si>
    <t>In connection with the RehabCare Merger, the Company entered into the ABL Facility and the Term Loan Facility (collectively, the “Credit Facilities”). The Company also completed the private placement of $550 million of senior notes due 2019 (the “Notes”). In 2011, the Company used proceeds from the Credit Facilities and the Notes to pay the Merger Consideration, repay all amounts outstanding under the Company’s and RehabCare’s previous credit facilities and to pay transaction costs. The amounts outstanding under the Company’s and RehabCare’s former credit facilities that were repaid at the RehabCare Merger closing were $390.0 million and $345.4 million, respectively. The Credit Facilities also included an option to increase the credit capacity in an aggregate amount between the two facilities by $200 million. The Company executed this option to increase the capacity by $200 million in October 2012. In May 2013, the Company also completed an amendment and restatement of its Term Loan Facility to reduce its annual interest cost by 100 basis points. In August 2013, the Company completed amendments and restatements to the Credit Facilities to increase its borrowing capacity and to modify certain covenants to improve its financial flexibility. See Note 12.</t>
  </si>
  <si>
    <t>In connection with the Credit Facilities and the Notes, the Company paid $46.2 million of lender fees related to debt issuance that were capitalized as deferred financing costs during 2011 and paid $13.1 million of other financing costs that were charged to interest expense during 2011.</t>
  </si>
  <si>
    <t>NOTE 4 – REHABCARE ACQUISITION (Continued)</t>
  </si>
  <si>
    <t>Purchase price allocation</t>
  </si>
  <si>
    <t>The RehabCare Merger purchase price of $962.8 million was allocated based upon the estimated fair value of the tangible and intangible assets, and goodwill.</t>
  </si>
  <si>
    <t>The following is the RehabCare Merger purchase price allocation (in thousands):</t>
  </si>
  <si>
    <t>Deferred income taxes and other current assets</t>
  </si>
  <si>
    <t>Identifiable intangible assets:</t>
  </si>
  <si>
    <t>Customer relationships</t>
  </si>
  <si>
    <t>Trade name</t>
  </si>
  <si>
    <t>Total identifiable intangible assets</t>
  </si>
  <si>
    <t>Other assets</t>
  </si>
  <si>
    <t>Accounts payable and other current liabilities</t>
  </si>
  <si>
    <t>(171,919</t>
  </si>
  <si>
    <t>Long-term debt, including amounts due within one year</t>
  </si>
  <si>
    <t>(355,650</t>
  </si>
  <si>
    <t>Deferred income taxes and other liabilities</t>
  </si>
  <si>
    <t>(157,016</t>
  </si>
  <si>
    <t>Noncontrolling interests – redeemable</t>
  </si>
  <si>
    <t>(23,869</t>
  </si>
  <si>
    <t>Noncontrolling interests – nonredeemable</t>
  </si>
  <si>
    <t>(23,990</t>
  </si>
  <si>
    <t>Total identifiable net assets</t>
  </si>
  <si>
    <t>Net assets</t>
  </si>
  <si>
    <t>The fair value allocation was measured primarily using a discounted cash flow methodology, which is considered a Level 3 input (as described in Note 17).</t>
  </si>
  <si>
    <t>The value of gross contractual accounts receivable before determining uncollectable amounts totaled $257.8 million. Accounts estimated to be uncollectable totaled $16.4 million.</t>
  </si>
  <si>
    <t>The weighted average life of the definite lived intangible assets consisting primarily of customer relationships is 13 years.</t>
  </si>
  <si>
    <t>The aggregate goodwill arising from the RehabCare Merger was based upon the expected future cash flows of the RehabCare operations, which reflect both growth expectations and cost savings from combining the operations of the Company and RehabCare. Goodwill is not amortized and is not deductible for income tax purposes. Goodwill, before any subsequent impairment charges, was assigned to the Company’s hospital reporting unit ($534.4 million), skilled nursing rehabilitation services reporting unit ($150.5 million) and hospital rehabilitation services reporting unit ($168.0 million).</t>
  </si>
  <si>
    <t>The valuation technique used to measure the value of the noncontrolling interests was an average of the implied equity value of the noncontrolling interests based upon the Merger Consideration and market multiple methodologies. Redeemable noncontrolling interests as of December 31, 2011 represented the minority ownership interests containing put rights in connection with the RehabCare Merger. These redeemable noncontrolling interests were either purchased or reclassified to nonredeemable noncontrolling interests during 2012.</t>
  </si>
  <si>
    <t>Pro forma information</t>
  </si>
  <si>
    <t>The unaudited pro forma net effect of the RehabCare Merger assuming the acquisition occurred as of January 1, 2010 is as follows (in thousands, except per share amounts):</t>
  </si>
  <si>
    <t>Year ended</t>
  </si>
  <si>
    <t>December 31, 2011</t>
  </si>
  <si>
    <t>Loss from continuing operations attributable to Kindred</t>
  </si>
  <si>
    <t>(13,321</t>
  </si>
  <si>
    <t>Income attributable to Kindred</t>
  </si>
  <si>
    <t>Earnings per common share:</t>
  </si>
  <si>
    <t>(0.26</t>
  </si>
  <si>
    <t>Net income</t>
  </si>
  <si>
    <t>The unaudited pro forma financial data have been derived by combining the historical financial results of the Company and the operations acquired in the RehabCare Merger for the periods presented. The unaudited pro forma financial data includes transaction, financing and severance costs and a lease cancellation charge totaling $86.5 million incurred by both the Company and RehabCare in connection with the RehabCare Merger. These costs have been eliminated from the results of operations for 2011 and have been reflected as expenses incurred as of January 1, 2010 for purposes of the pro forma financial presentation. Revenues and earnings before interest, income taxes, impairment charges and transaction-related costs associated with RehabCare aggregated $697.0 million and $40.7 million, respectively, from the date of the RehabCare Merger through December 31, 2011.</t>
  </si>
  <si>
    <t>Other Acquisitions</t>
  </si>
  <si>
    <t>NOTE 5 – OTHER ACQUISITIONS</t>
  </si>
  <si>
    <t>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Each of these acquisitions was financed through operating cash flows and borrowings under the Company’s ABL Facility. Unaudited pro forma financial data related to the acquired businesses have not been presented because the acquisitions are not material, either individually or in the aggregate, to the Company’s consolidated financial statements.</t>
  </si>
  <si>
    <t>Allocation of purchase price</t>
  </si>
  <si>
    <t>Accounts</t>
  </si>
  <si>
    <t>receivable</t>
  </si>
  <si>
    <t>Property</t>
  </si>
  <si>
    <t>and</t>
  </si>
  <si>
    <t>equipment</t>
  </si>
  <si>
    <t>Identifiable</t>
  </si>
  <si>
    <t>intangible</t>
  </si>
  <si>
    <t>assets</t>
  </si>
  <si>
    <t>Deferred</t>
  </si>
  <si>
    <t>income</t>
  </si>
  <si>
    <t>taxes</t>
  </si>
  <si>
    <t>other</t>
  </si>
  <si>
    <t>liabilities</t>
  </si>
  <si>
    <t>Total cash</t>
  </si>
  <si>
    <t>purchase</t>
  </si>
  <si>
    <t>price</t>
  </si>
  <si>
    <t>Year ended December 31, 2013:</t>
  </si>
  <si>
    <t>Home health and hospice acquisitions</t>
  </si>
  <si>
    <t>Hospital rehabilitation services acquisition</t>
  </si>
  <si>
    <t>Hospital acquisition</t>
  </si>
  <si>
    <t>Acquisition of previously leased real estate</t>
  </si>
  <si>
    <t>Year ended December 31, 2012:</t>
  </si>
  <si>
    <t>Year ended December 31, 2011:</t>
  </si>
  <si>
    <t>    9,008</t>
  </si>
  <si>
    <t>   14,063</t>
  </si>
  <si>
    <t>  1,444</t>
  </si>
  <si>
    <t>  6,444</t>
  </si>
  <si>
    <t>  73,008</t>
  </si>
  <si>
    <t>The fair value of each of the acquisitions noted above was measured primarily using discounted cash flow methodologies which are considered Level 3 inputs (as described in Note 17).</t>
  </si>
  <si>
    <t>For the three years ended December 31, 2013, the Company incurred $2.1 million, $2.2 million and $50.7 million (including the RehabCare Merger transaction and severance costs discussed previously), respectively, in transaction costs. These costs were charged to operating expenses for the periods incurred.</t>
  </si>
  <si>
    <t>Loss Per Share</t>
  </si>
  <si>
    <t>Earnings Per Share [Abstract]</t>
  </si>
  <si>
    <t>NOTE 6 – LOSS PER SHARE</t>
  </si>
  <si>
    <t>Loss per common share is based upon the weighted average number of common shares outstanding during the respective period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However, because the Company reported a loss from continuing operations, there was no allocation to participating unvested restricted stockholders for all periods presented.</t>
  </si>
  <si>
    <t>A computation of the loss per common share follows (in thousands, except per share amounts):</t>
  </si>
  <si>
    <t>Loss:</t>
  </si>
  <si>
    <t>Loss from continuing operations:</t>
  </si>
  <si>
    <t>As reported in Statement of Operations</t>
  </si>
  <si>
    <t>(45,796</t>
  </si>
  <si>
    <t>(46,865</t>
  </si>
  <si>
    <t>(66,462</t>
  </si>
  <si>
    <t>Allocation to participating unvested restricted stockholders</t>
  </si>
  <si>
    <t>Available to common stockholders</t>
  </si>
  <si>
    <t>Income (loss) from operations:</t>
  </si>
  <si>
    <t>(38,809</t>
  </si>
  <si>
    <t>Loss on divestiture of operations:</t>
  </si>
  <si>
    <t>Income (loss) from discontinued operations:</t>
  </si>
  <si>
    <t>Net loss:</t>
  </si>
  <si>
    <t>(168,492</t>
  </si>
  <si>
    <t>(40,367</t>
  </si>
  <si>
    <t>(53,481</t>
  </si>
  <si>
    <t>Shares used in the computation:</t>
  </si>
  <si>
    <t>Weighted average shares outstanding – basic computation</t>
  </si>
  <si>
    <t>Dilutive effect of employee stock options</t>
  </si>
  <si>
    <t>Dilutive effect of performance-based restricted shares</t>
  </si>
  <si>
    <t>Adjusted weighted average shares outstanding – diluted computation</t>
  </si>
  <si>
    <t>Loss per common share:</t>
  </si>
  <si>
    <t>(0.88</t>
  </si>
  <si>
    <t>(0.91</t>
  </si>
  <si>
    <t>(1.44</t>
  </si>
  <si>
    <t>(0.74</t>
  </si>
  <si>
    <t>(1.61</t>
  </si>
  <si>
    <t>(0.09</t>
  </si>
  <si>
    <t>(2.35</t>
  </si>
  <si>
    <t>(3.23</t>
  </si>
  <si>
    <t>(0.78</t>
  </si>
  <si>
    <t>(1.16</t>
  </si>
  <si>
    <t>Number of antidilutive stock options and performance-based restricted shares excluded from shares used in the diluted loss per common share computation</t>
  </si>
  <si>
    <t>Business Segment Data</t>
  </si>
  <si>
    <t>Segment Reporting [Abstract]</t>
  </si>
  <si>
    <t>NOTE 7 – BUSINESS SEGMENT DATA</t>
  </si>
  <si>
    <t>At December 31, 2013, the Company was organized into four operating divisions: the hospital division, the nursing center division, the rehabilitation division and the care management division. Based upon the authoritative guidance for business segments, the operating divisions represent five reportable operating segments, including (1) hospitals, (2) nursing centers, (3) skilled nursing rehabilitation services, (4) hospital rehabilitation services and (5) home health and hospice services (included in the care management division). These reportable operating segments are consistent with information used by the Company’s President and Chief Operating Officer to assess performance and allocate resources. The accounting policies of the operating segments are the same as those described in the summary of significant accounting policies. Prior period segment information has been restated to conform with the current period presentation.</t>
  </si>
  <si>
    <t>For segment purposes, the Company defines segment operating income as earnings before interest, income taxes, depreciation, amortization and rent. Segment operating income reported for each of the Company’s operating segments excludes impairment charges, transaction costs and the allocation of corporate overhead.</t>
  </si>
  <si>
    <t>On January 1, 2013, the Company transferred the operations of its hospital-based sub-acute unit business from the hospital division to the nursing center division. Historical amounts have been reclassified to conform with the current period presentation.</t>
  </si>
  <si>
    <t>Segment operating income for 2013 included one-time bonus costs paid to employees who do not participate in the Company’s incentive compensation program of $19.8 million (hospital division – $7.8 million, nursing center division – $4.6 million, rehabilitation division – $6.3 million (skilled nursing rehabilitation services – $5.0 million and hospital rehabilitation services – $1.3 million), care management division – $0.8 million and corporate – $0.3 million).</t>
  </si>
  <si>
    <t>Segment operating income for the hospital division for 2013 also included costs of $6.0 million in connection with the closing of a TC hospital and litigation charges of $7.7 million. Segment operating income for the hospital division for 2012 included severance ($2.5 million) and restructuring costs ($1.1 million) incurred in connection with the closing of a regional office and two TC hospitals, and $5.0 million for employment-related lawsuits. Segment operating income for the hospital division for 2011 included a loss on the divestiture of a TC hospital of $1.5 million.</t>
  </si>
  <si>
    <t>Segment operating income for the nursing center division for 2012 included $0.9 million incurred in connection with the cancellation of a sub-acute unit project.</t>
  </si>
  <si>
    <t>Segment operating income for the rehabilitation division for 2013 also included $23.1 million of litigation charges (skilled nursing rehabilitation services) and $1.5 million of severance and retirement costs (skilled nursing rehabilitation services – $0.1 million and hospital rehabilitation services – $1.4 million).</t>
  </si>
  <si>
    <t>Segment operating income for the care management division for 2013 also included $0.7 million of severance and retirement costs and $0.5 million of costs associated with closing a home health location.</t>
  </si>
  <si>
    <t>Segment operating income for corporate for 2013 also included $3.4 million of severance and retirement costs and $0.5 million of fees associated with the modification of certain of the Company’s senior debt. See Note 12.</t>
  </si>
  <si>
    <t>Segment operating income for 2012 also included employee severance costs of $3.4 million (hospital division – $0.7 million, nursing center division – $1.9 million, rehabilitation division – $0.4 million (skilled nursing rehabilitation services – $0.3 million and hospital rehabilitation services – $0.1 million), care management division – $0.2 million and corporate – $0.2 million) and contract cancellation costs of $0.9 million (corporate) incurred in connection with restructuring activities.</t>
  </si>
  <si>
    <t>Rent expense for the hospital division included $1.6 million for 2012 incurred in connection with the closing of a regional office and two TC hospitals.</t>
  </si>
  <si>
    <t>Interest expense for corporate included $1.5 million for 2013 related to charges associated with the modification of certain of the Company’s senior debt. See Note 12.</t>
  </si>
  <si>
    <t>NOTE 7 – BUSINESS SEGMENT DATA (Continued)</t>
  </si>
  <si>
    <t>The following table sets forth certain data by business segment (in thousands):</t>
  </si>
  <si>
    <t>Rehabilitation division:</t>
  </si>
  <si>
    <t>Skilled nursing rehabilitation services</t>
  </si>
  <si>
    <t>Hospital rehabilitation services</t>
  </si>
  <si>
    <t>Care management division</t>
  </si>
  <si>
    <t>Eliminations:</t>
  </si>
  <si>
    <t>(113,625</t>
  </si>
  <si>
    <t>(106,020</t>
  </si>
  <si>
    <t>(104,984</t>
  </si>
  <si>
    <t>(91,475</t>
  </si>
  <si>
    <t>(94,056</t>
  </si>
  <si>
    <t>(74,091</t>
  </si>
  <si>
    <t>Nursing centers</t>
  </si>
  <si>
    <t>(4,250</t>
  </si>
  <si>
    <t>(3,378</t>
  </si>
  <si>
    <t>(1,666</t>
  </si>
  <si>
    <t>Corporate:</t>
  </si>
  <si>
    <t>Overhead</t>
  </si>
  <si>
    <t>(176,495</t>
  </si>
  <si>
    <t>(179,063</t>
  </si>
  <si>
    <t>(174,800</t>
  </si>
  <si>
    <t>Insurance subsidiary</t>
  </si>
  <si>
    <t>(1,914</t>
  </si>
  <si>
    <t>(2,127</t>
  </si>
  <si>
    <t>(2,306</t>
  </si>
  <si>
    <t>(178,409</t>
  </si>
  <si>
    <t>(181,190</t>
  </si>
  <si>
    <t>(177,106</t>
  </si>
  <si>
    <t>(77,193</t>
  </si>
  <si>
    <t>(108,953</t>
  </si>
  <si>
    <t>(73,554</t>
  </si>
  <si>
    <t>Transaction costs</t>
  </si>
  <si>
    <t>(2,112</t>
  </si>
  <si>
    <t>(2,231</t>
  </si>
  <si>
    <t>(50,706</t>
  </si>
  <si>
    <t>Operating income</t>
  </si>
  <si>
    <t>(311,526</t>
  </si>
  <si>
    <t>(303,564</t>
  </si>
  <si>
    <t>(276,540</t>
  </si>
  <si>
    <t>(154,206</t>
  </si>
  <si>
    <t>(160,066</t>
  </si>
  <si>
    <t>(126,905</t>
  </si>
  <si>
    <t>Interest, net</t>
  </si>
  <si>
    <t>(103,963</t>
  </si>
  <si>
    <t>(106,839</t>
  </si>
  <si>
    <t>(79,854</t>
  </si>
  <si>
    <t>Loss before income taxes</t>
  </si>
  <si>
    <t>(53,225</t>
  </si>
  <si>
    <t>(14,841</t>
  </si>
  <si>
    <t>(80,147</t>
  </si>
  <si>
    <t>(11,319</t>
  </si>
  <si>
    <t>(13,604</t>
  </si>
  <si>
    <t>(41,906</t>
  </si>
  <si>
    <t>(45,483</t>
  </si>
  <si>
    <t>(66,543</t>
  </si>
  <si>
    <t>Rent:</t>
  </si>
  <si>
    <t>Corporate</t>
  </si>
  <si>
    <t>Depreciation and amortization:</t>
  </si>
  <si>
    <t>Capital expenditures, excluding acquisitions (including discontinued operations):</t>
  </si>
  <si>
    <t>Hospital division:</t>
  </si>
  <si>
    <t>Routine</t>
  </si>
  <si>
    <t>Development</t>
  </si>
  <si>
    <t>Nursing center division:</t>
  </si>
  <si>
    <t>Skilled nursing rehabilitation services:</t>
  </si>
  <si>
    <t>Hospital rehabilitation services:</t>
  </si>
  <si>
    <t>Care management division:</t>
  </si>
  <si>
    <t>Routine:</t>
  </si>
  <si>
    <t>Information systems</t>
  </si>
  <si>
    <t>Assets at end of period:</t>
  </si>
  <si>
    <t>Goodwill:</t>
  </si>
  <si>
    <t>Income Taxes</t>
  </si>
  <si>
    <t>Income Tax Disclosure [Abstract]</t>
  </si>
  <si>
    <t>NOTE 8 – INCOME TAXES</t>
  </si>
  <si>
    <t>The provision (benefit) for income taxes is based upon the Company’s annual reported income or loss for each respective accounting period. The Company recognizes an asset or liability for the deferred tax consequences of temporary differences between the tax bases of assets and liabilities and their reported amounts in the financial statements. These temporary differences will result in taxable or deductible amounts in future years when the reported amounts of the assets are recovered or liabilities are settled. The Company also recognizes as deferred tax assets the future tax benefits from net operating losses (“NOLs”) and capital loss carryforwards. A valuation allowance is provided for these deferred tax assets if it is more likely than not that some portion or all of the net deferred tax assets will not be realized.</t>
  </si>
  <si>
    <t>NOTE 8 – INCOME TAXES (Continued)</t>
  </si>
  <si>
    <t>Provision (benefit) for income taxes consists of the following (in thousands):</t>
  </si>
  <si>
    <t>Current:</t>
  </si>
  <si>
    <t>Federal</t>
  </si>
  <si>
    <t>(18,007</t>
  </si>
  <si>
    <t>State</t>
  </si>
  <si>
    <t>(3,150</t>
  </si>
  <si>
    <t>(21,157</t>
  </si>
  <si>
    <t>(8,791</t>
  </si>
  <si>
    <t>Reconciliation of federal statutory tax expense (income) to the provision (benefit) for income taxes follows (in thousands):</t>
  </si>
  <si>
    <t>Income tax expense (income) at federal rate</t>
  </si>
  <si>
    <t>(18,629</t>
  </si>
  <si>
    <t>(5,194</t>
  </si>
  <si>
    <t>(28,052</t>
  </si>
  <si>
    <t>State income tax expense (income), net of federal income tax expense</t>
  </si>
  <si>
    <t>(income)</t>
  </si>
  <si>
    <t>(2,316</t>
  </si>
  <si>
    <t>(631</t>
  </si>
  <si>
    <t>(3,006</t>
  </si>
  <si>
    <t>(116</t>
  </si>
  <si>
    <t>Prior year contingencies</t>
  </si>
  <si>
    <t>(554</t>
  </si>
  <si>
    <t>(225</t>
  </si>
  <si>
    <t>(3,348</t>
  </si>
  <si>
    <t>(1,263</t>
  </si>
  <si>
    <t>(207</t>
  </si>
  <si>
    <t>Other items, net</t>
  </si>
  <si>
    <t>(836</t>
  </si>
  <si>
    <t>A summary of net deferred income tax assets (liabilities) by source included in the accompanying consolidated balance sheet at December 31 follows (in thousands):</t>
  </si>
  <si>
    <t>Assets</t>
  </si>
  <si>
    <t>Liabilities</t>
  </si>
  <si>
    <t>Insurance</t>
  </si>
  <si>
    <t>Accounts receivable allowances</t>
  </si>
  <si>
    <t>Compensation</t>
  </si>
  <si>
    <t>Net operating losses</t>
  </si>
  <si>
    <t>Goodwill and intangibles</t>
  </si>
  <si>
    <t>Reclassification of deferred tax liabilities</t>
  </si>
  <si>
    <t>(123,360</t>
  </si>
  <si>
    <t>(160,522</t>
  </si>
  <si>
    <t>Net deferred tax assets</t>
  </si>
  <si>
    <t>Valuation allowance</t>
  </si>
  <si>
    <t>(49,743</t>
  </si>
  <si>
    <t>(48,977</t>
  </si>
  <si>
    <t>Deferred income taxes totaling $37.9 million and $12.7 million at December 31, 2013 and 2012, respectively, were classified as current assets, and deferred income taxes totaling $17.1 million at December 31, 2013 were classified as noncurrent assets and $9.8 million at December 31, 2012 were classified as noncurrent liabilities.</t>
  </si>
  <si>
    <t>The Company identified deferred income tax assets for state income tax NOLs of $56.7 million and $52.7 million at December 31, 2013 and 2012, respectively, and a corresponding deferred income tax valuation allowance of $49.5 million and $48.4 million at December 31, 2013 and 2012, respectively, for that portion of the net deferred income tax assets that the Company will likely not realize in the future. The Company had deferred tax assets for federal NOLs of $25.5 million and $7.9 million at December 31, 2013 and 2012, respectively, with a corresponding deferred income tax valuation allowance of $0.2 million at December 31, 2013 and no deferred income tax valuation allowance at December 31, 2012. The federal NOLs expire in various amounts through 2034.</t>
  </si>
  <si>
    <t>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t>
  </si>
  <si>
    <t>A reconciliation of unrecognized tax benefits follows (in thousands):</t>
  </si>
  <si>
    <t>Balance, December 31, 2010</t>
  </si>
  <si>
    <t>Additions based upon tax positions related to the current year</t>
  </si>
  <si>
    <t>Reductions due to lapses of applicable statute of limitations and the conclusion of income tax examinations</t>
  </si>
  <si>
    <t>(3,660</t>
  </si>
  <si>
    <t>) </t>
  </si>
  <si>
    <t>Balance, December 31, 2011</t>
  </si>
  <si>
    <t>(275</t>
  </si>
  <si>
    <t>Balance, December 31, 2012</t>
  </si>
  <si>
    <t>(608</t>
  </si>
  <si>
    <t>Balance, December 31, 2013</t>
  </si>
  <si>
    <t>The Company records accrued interest and penalties associated with uncertain tax positions as income tax expense in the consolidated statement of operations. Accrued interest related to uncertain tax provisions totaled $0.1 million as of December 31, 2013 and 2012.</t>
  </si>
  <si>
    <t>To the extent the unrecognized income tax benefits become realized or the related accrued interest is no longer necessary, the Company’s provision for income taxes would be favorably impacted by $0.3 million.</t>
  </si>
  <si>
    <t>The federal statute of limitations remains open for tax years 2010 through 2012. During 2013, the Company resolved federal income tax audits for the 2010 through 2011 tax years. The Company is currently under examination by the Internal Revenue Service (the “IRS”) for the 2012 and 2013 tax years. The Company has been accepted into the IRS’s Compliance Assurance Process (“CAP”) for the 2012 through 2014 tax years. CAP is an enhanced, real-time review of a company’s tax positions and compliance. The Company expects participation in CAP to improve the timeliness of its federal tax examinations.</t>
  </si>
  <si>
    <t>State jurisdictions generally have statutes of limitations for tax returns ranging from three to five years. The state impact of federal income tax changes remains subject to examination by various states for a period of up to one year after formal notification to the states. Currently, the Company has various state income tax returns under examination.</t>
  </si>
  <si>
    <t>In connection with the RehabCare Merger, an accounting method change for the 2011 tax year resulted in a non-recurring reduction in income tax payments of approximately $8 million during 2012. The Company’s earnings were not impacted by this transaction.</t>
  </si>
  <si>
    <t>Insurance Risks</t>
  </si>
  <si>
    <t>Disclosure Changes In Allowance For Professional Liability Risks And Workers Compensation Risks [Abstract]</t>
  </si>
  <si>
    <t>NOTE 9 – INSURANCE RISKS</t>
  </si>
  <si>
    <t>The Company insures a substantial portion of its professional liability risks and workers compensation risks through its limited purpose insurance subsidiary. Provisions for loss for these risks are based upon management’s best available information including actuarially determined estimates.</t>
  </si>
  <si>
    <t>The allowance for professional liability risks includes an estimate of the expected cost to settle reported claims and an amount, based upon past experiences, for losses incurred but not reported. These liabilitie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professional liability risks for continuing operations has reflected favorable adjustments related to prior year changes in estimates in each of the last three years.</t>
  </si>
  <si>
    <t>NOTE 9 – INSURANCE RISKS (Continued)</t>
  </si>
  <si>
    <t>The provision for loss for insurance risks, including the cost of coverage maintained with unaffiliated commercial reinsurance and insurance carriers, follows (in thousands):</t>
  </si>
  <si>
    <t>Professional liability:</t>
  </si>
  <si>
    <t>Workers compensation:</t>
  </si>
  <si>
    <t>Changes in the allowance for professional liability risks and workers compensation risks for the years ended December 31 follow (including discontinued operations) (in thousands):</t>
  </si>
  <si>
    <t>Professional</t>
  </si>
  <si>
    <t>liability</t>
  </si>
  <si>
    <t>Workers</t>
  </si>
  <si>
    <t>compensation</t>
  </si>
  <si>
    <t>Allowance for insurance risks at beginning of year</t>
  </si>
  <si>
    <t>Provision for loss for retained insurance risks:</t>
  </si>
  <si>
    <t>Current year</t>
  </si>
  <si>
    <t>Prior years</t>
  </si>
  <si>
    <t>(7,378</t>
  </si>
  <si>
    <t>(3,992</t>
  </si>
  <si>
    <t>(7,906</t>
  </si>
  <si>
    <t>(1,956</t>
  </si>
  <si>
    <t>(9,862</t>
  </si>
  <si>
    <t>Provision for reinsurance and insurance, administrative and overhead costs</t>
  </si>
  <si>
    <t>Discount accretion</t>
  </si>
  <si>
    <t>Contributions from managed facilities</t>
  </si>
  <si>
    <t>Payments for insurance risks:</t>
  </si>
  <si>
    <t>(4,092</t>
  </si>
  <si>
    <t>(10,651</t>
  </si>
  <si>
    <t>(14,743</t>
  </si>
  <si>
    <t>(5,203</t>
  </si>
  <si>
    <t>(11,518</t>
  </si>
  <si>
    <t>(16,721</t>
  </si>
  <si>
    <t>(77,717</t>
  </si>
  <si>
    <t>(31,441</t>
  </si>
  <si>
    <t>(109,158</t>
  </si>
  <si>
    <t>(54,691</t>
  </si>
  <si>
    <t>(29,218</t>
  </si>
  <si>
    <t>(83,909</t>
  </si>
  <si>
    <t>(81,809</t>
  </si>
  <si>
    <t>(42,092</t>
  </si>
  <si>
    <t>(123,901</t>
  </si>
  <si>
    <t>(59,894</t>
  </si>
  <si>
    <t>(40,736</t>
  </si>
  <si>
    <t>(100,630</t>
  </si>
  <si>
    <t>Payments for reinsurance and insurance, administrative and overhead costs</t>
  </si>
  <si>
    <t>(12,608</t>
  </si>
  <si>
    <t>(5,587</t>
  </si>
  <si>
    <t>(18,195</t>
  </si>
  <si>
    <t>(12,294</t>
  </si>
  <si>
    <t>(7,917</t>
  </si>
  <si>
    <t>(20,211</t>
  </si>
  <si>
    <t>Change in reinsurance and other recoverables</t>
  </si>
  <si>
    <t>(8,168</t>
  </si>
  <si>
    <t>Allowance for insurance risks at end of year</t>
  </si>
  <si>
    <t>    307,223</t>
  </si>
  <si>
    <t>    187,637</t>
  </si>
  <si>
    <t>    494,860</t>
  </si>
  <si>
    <t>    290,718</t>
  </si>
  <si>
    <t>    193,361</t>
  </si>
  <si>
    <t>    484,079</t>
  </si>
  <si>
    <t>(15,701</t>
  </si>
  <si>
    <t>(14,023</t>
  </si>
  <si>
    <t>(5,513</t>
  </si>
  <si>
    <t>(12,939</t>
  </si>
  <si>
    <t>(18,452</t>
  </si>
  <si>
    <t>(42,961</t>
  </si>
  <si>
    <t>(23,181</t>
  </si>
  <si>
    <t>(66,142</t>
  </si>
  <si>
    <t>(48,474</t>
  </si>
  <si>
    <t>(36,120</t>
  </si>
  <si>
    <t>(84,594</t>
  </si>
  <si>
    <t>(12,176</t>
  </si>
  <si>
    <t>(8,537</t>
  </si>
  <si>
    <t>(20,713</t>
  </si>
  <si>
    <t>A summary of the assets and liabilities related to insurance risks included in the accompanying consolidated balance sheet at December 31 follows (in thousands):</t>
  </si>
  <si>
    <t>Assets:</t>
  </si>
  <si>
    <t>Reinsurance recoverables</t>
  </si>
  <si>
    <t>Reinsurance and other recoverables</t>
  </si>
  <si>
    <t>Deposits</t>
  </si>
  <si>
    <t>Liabilities:</t>
  </si>
  <si>
    <t>Allowance for insurance risks:</t>
  </si>
  <si>
    <t>Current</t>
  </si>
  <si>
    <t>Non-current</t>
  </si>
  <si>
    <t>Provisions for loss for professional liability risks retained by the Company’s limited purpose insurance subsidiary have been discounted based upon actuarial estimates of claim payment patterns using a discount rate of 1% to 5% depending upon the policy year. The discount rate was 1% for the 2011 through 2013 policy years and 1% to 5% for all prior policy years. The discount rates are based upon the risk 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09.9 million at December 31, 2013 and $293.3 million at December 31, 2012.</t>
  </si>
  <si>
    <t>Provisions for loss for workers compensation risks retained by the Company’s limited purpose insurance subsidiary are not discounted and amounts equal to the loss provision are funded annually.</t>
  </si>
  <si>
    <t>Insurance Subsidiary Investments</t>
  </si>
  <si>
    <t>Insurance Subsidiary Investments [Abstract]</t>
  </si>
  <si>
    <t>NOTE 10 – INSURANCE SUBSIDIARY INVESTMENTS</t>
  </si>
  <si>
    <t>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t>
  </si>
  <si>
    <t>NOTE 10 – INSURANCE SUBSIDIARY INVESTMENTS (Continued)</t>
  </si>
  <si>
    <t>The cost for equities, amortized cost for debt securities and estimated fair value of the Company’s insurance subsidiary investments at December 31 follows (in thousands):</t>
  </si>
  <si>
    <t>Unrealized</t>
  </si>
  <si>
    <t>gains</t>
  </si>
  <si>
    <t>losses</t>
  </si>
  <si>
    <t>Fair</t>
  </si>
  <si>
    <t>Cash and cash equivalents (a)</t>
  </si>
  <si>
    <t>Debt securities:</t>
  </si>
  <si>
    <t>Corporate bonds</t>
  </si>
  <si>
    <t>(8</t>
  </si>
  <si>
    <t>(16</t>
  </si>
  <si>
    <t>Debt securities issued by U.S. government agencies</t>
  </si>
  <si>
    <t>U.S. Treasury notes</t>
  </si>
  <si>
    <t>(2</t>
  </si>
  <si>
    <t>Debt securities issued by foreign governments</t>
  </si>
  <si>
    <t>Commercial mortgage-backed securities</t>
  </si>
  <si>
    <t>(18</t>
  </si>
  <si>
    <t>Equities by industry:</t>
  </si>
  <si>
    <t>Consumer</t>
  </si>
  <si>
    <t>(21</t>
  </si>
  <si>
    <t>(15</t>
  </si>
  <si>
    <t>Financial services</t>
  </si>
  <si>
    <t>(86</t>
  </si>
  <si>
    <t>Industrials</t>
  </si>
  <si>
    <t>(53</t>
  </si>
  <si>
    <t>Technology</t>
  </si>
  <si>
    <t>(70</t>
  </si>
  <si>
    <t>Healthcare</t>
  </si>
  <si>
    <t>(3</t>
  </si>
  <si>
    <t>(14</t>
  </si>
  <si>
    <t>(35</t>
  </si>
  <si>
    <t>(243</t>
  </si>
  <si>
    <t>(61</t>
  </si>
  <si>
    <t>(481</t>
  </si>
  <si>
    <t>Certificates of deposit</t>
  </si>
  <si>
    <t>(497</t>
  </si>
  <si>
    <t>(a)</t>
  </si>
  <si>
    <t>Includes $8.5 million and $3.7 million of money market funds at December 31, 2013 and 2012, respectively.</t>
  </si>
  <si>
    <t>The fair value by maturity periods at December 31, 2013 of available-for-sale investments of the Company’s insurance subsidiary follows. Equities generally do not have maturity dates.</t>
  </si>
  <si>
    <t>(In thousands)</t>
  </si>
  <si>
    <t>Contractual</t>
  </si>
  <si>
    <t>maturities</t>
  </si>
  <si>
    <t>Within one year</t>
  </si>
  <si>
    <t>One year to five years</t>
  </si>
  <si>
    <t>After five years</t>
  </si>
  <si>
    <t>Equities</t>
  </si>
  <si>
    <t>Since the Company’s insurance subsidiary investments are restricted for a limited purpose, they are classified in the accompanying consolidated balance sheet based upon the expected current and long-term cash requirements of the limited purpose insurance subsidiary.</t>
  </si>
  <si>
    <t>Net investment income earned by the Company’s insurance subsidiary investments follows (in thousands):</t>
  </si>
  <si>
    <t>Interest income</t>
  </si>
  <si>
    <t>Net amortization of premium and accretion of discount</t>
  </si>
  <si>
    <t>(330</t>
  </si>
  <si>
    <t>(406</t>
  </si>
  <si>
    <t>(322</t>
  </si>
  <si>
    <t>Gains on sale of investments</t>
  </si>
  <si>
    <t>Losses on sale of investments</t>
  </si>
  <si>
    <t>(24</t>
  </si>
  <si>
    <t>(28</t>
  </si>
  <si>
    <t>(73</t>
  </si>
  <si>
    <t>Other-than-temporary impairments</t>
  </si>
  <si>
    <t>(143</t>
  </si>
  <si>
    <t>(232</t>
  </si>
  <si>
    <t>Investment expenses</t>
  </si>
  <si>
    <t>(118</t>
  </si>
  <si>
    <t>(115</t>
  </si>
  <si>
    <t>(119</t>
  </si>
  <si>
    <t>The available-for-sale investments of the Company’s insurance subsidiary which have unrealized losses at December 31, 2013 and 2012 are shown below. The investments are categorized by the length of time that individual securities have been in a continuous unrealized loss position at December 31, 2013 and 2012.</t>
  </si>
  <si>
    <t>Less than one year</t>
  </si>
  <si>
    <t>One year or greater</t>
  </si>
  <si>
    <t>(In thousands)</t>
  </si>
  <si>
    <t>The unrealized losses on equities totaling $0.1 million at December 31, 2013 and $0.5 million at December 31, 2012 were due generally to market fluctuations. Accordingly, the Company believes these unrealized losses are temporary in nature.</t>
  </si>
  <si>
    <t>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t>
  </si>
  <si>
    <t>The Company considered the severity and duration of its unrealized losses at December 31, 2013 and recognized a $0.1 million pretax other-than-temporary impairment during 2013 for various investments held in its insurance subsidiary investment portfolio. The Company recognized $0.2 million pretax other-than-temporary impairments in 2011 for various investments held in its insurance subsidiary investment portfolio. These investments were determined to be impaired after considering the duration of the declines in value and the likelihood of near term price recovery of each investment. Because the Company considered the remaining unrealized losses at December 31, 2013 and 2012 to be temporary, the Company did not record any additional impairment losses related to these investments.</t>
  </si>
  <si>
    <t>As a result of deterioration in professional liability and workers compensation underwriting results of the Company’s limited purpose insurance subsidiary in 2012 and 2011, the Company made capital contributions of $14.2 million and $8.6 million in 2013 and 2012, respectively, to its limited purpose insurance subsidiary. Conversely, as a result of improved professional liability underwriting results of the Company’s limited purpose insurance subsidiary in 2010, the Company received a distribution of $3.5 million in 2011 from its limited purpose insurance subsidiary. These transactions were completed in accordance with applicable regulations. Neither the capital contributions nor the distribution had any impact on earnings.</t>
  </si>
  <si>
    <t>Leases</t>
  </si>
  <si>
    <t>Leases [Abstract]</t>
  </si>
  <si>
    <t>NOTE 11 – LEASES</t>
  </si>
  <si>
    <t>The Company leases real estate and equipment under cancelable and non-cancelable arrangements. The following table sets forth rent expense by business segment (in thousands):  </t>
  </si>
  <si>
    <t>Buildings:</t>
  </si>
  <si>
    <t>Ventas</t>
  </si>
  <si>
    <t>Other landlords</t>
  </si>
  <si>
    <t>Various facility leases include contingent annual rent escalators based upon a change in the Consumer Price Index or other agreed upon terms such as a patient revenue test. These contingent rents are included in rent expense in the year incurred. The Company recorded contingent rent of $2.5 million, $1.3 million and $1.1 million for the years ended December 31, 2013, 2012 and 2011, respectively, including both continuing operations and discontinued operations.</t>
  </si>
  <si>
    <t>NOTE 11 – LEASES (Continued)</t>
  </si>
  <si>
    <t>Future minimum payments under non-cancelable operating leases are as follows (in thousands):  </t>
  </si>
  <si>
    <t>Minimum payments</t>
  </si>
  <si>
    <t>Thereafter</t>
  </si>
  <si>
    <t>Ventas master lease agreements</t>
  </si>
  <si>
    <t>At December 31, 2013, the Company leased from Ventas and its affiliates 38 TC hospitals and 105 nursing centers under five master lease agreements (as amended, the “Master Lease Agreements”). Included in the 105 nursing centers leased at December 31, 2013 are the 2013 Expiring Facilities, all of which have lease terms expiring on September 30, 2014. For accounting purposes, the 2013 Expiring Facilities qualify as assets held for sale and the Company has reflected the operating results as discontinued operations in the accompanying consolidated statement of operations for all historical periods.</t>
  </si>
  <si>
    <t>There are several bundles of leased properties under each Master Lease Agreement, with each bundle containing approximately seven to 19 leased nursing centers and/or TC hospitals.</t>
  </si>
  <si>
    <t>2012 lease renewals and expirations</t>
  </si>
  <si>
    <t>Under the Master Lease Agreements, the Company had 73 nursing centers and 16 TC hospitals eligible for renewal prior to an April 30, 2013 lease expiration date. In April 2012, the Company renewed the leases for 19 nursing centers and six TC hospitals for an additional five years. In May 2012, the Company entered into a fifth Master Lease Agreement with Ventas to extend the lease term for ten years for ten TC hospitals that were otherwise scheduled to expire on April 30, 2013 (“Master Lease No. 5”).  These 19 nursing centers and 16 TC hospitals contain 2,178 licensed nursing center beds and 1,682 licensed hospital beds.</t>
  </si>
  <si>
    <t>In addition, the Company did not renew 54 nursing centers that comprised the 2012 Expiring Facilities. The 2012 Expiring Facilities contained 6,140 licensed nursing center beds and generated revenues of approximately $475 million for the year ended December 31, 2012. The annual rent for these facilities approximated $57 million. The Company transferred the operations of all of the 2012 Expiring Facilities to new operators during 2013 and has accordingly reclassified the results of operations and losses associated with the 2012 Expiring Facilities to discontinued operations, net of income taxes, for all periods presented.</t>
  </si>
  <si>
    <t>2013 lease renewals and expirations</t>
  </si>
  <si>
    <t>Under the Master Lease Agreements, the Company had 86 nursing centers and 22 TC hospitals eligible for renewal prior to an April 30, 2015 lease expiration date. On September 30, 2013, the Company entered into an agreement with Ventas to renew the leases for 26 nursing centers and 22 TC hospitals (the “2013 Renewal Facilities”) as follows:</t>
  </si>
  <si>
    <t>·</t>
  </si>
  <si>
    <t>the leases for 15 nursing centers and three TC hospitals were renewed for an additional five year term effective May 1, 2015, with annual rents increasing by $4.0 million on October 1, 2014 and otherwise subject to rent escalators found in the original Master Lease Agreements; and</t>
  </si>
  <si>
    <t>the leases for 11 nursing centers and 19 TC hospitals will be moved to an amended and restated Master Lease No. 5 (“Amended Master Lease No. 5”) and renewed for a 10 year, seven month term effective October 1, 2014, with annual rents under Amended Master Lease No. 5 increasing by $11.0 million on October 1, 2014 and otherwise subject to annual increases (up to a 4% cap) based on changes in the Consumer Price Index.</t>
  </si>
  <si>
    <t>For accounting purposes, the Company began recording the additional rents for the 2013 Renewal Facilities over the new lease term on a straight-line basis beginning on October 1, 2013, the effective date of the agreements.</t>
  </si>
  <si>
    <t>The 2013 Renewal Facilities contain 3,134 licensed nursing center beds and 1,753 licensed hospital beds and generated revenues of approximately $811 million for the year ended December 31, 2013.  The current aggregate annual rent, before the rent increases noted above, for the 2013 Renewal Facilities approximates $79 million.  </t>
  </si>
  <si>
    <t>2013 lease renewals and expirations (Continued)</t>
  </si>
  <si>
    <t>On September 30, 2013, the Company also entered into agreements for the 2013 Expiring Facilities. The current lease term for the Renewal Facilities and the 2013 Expiring Facilities was scheduled to expire in April 2015. Under the terms of the agreements, the lease term for the 2013 Expiring Facilities will now expire on September 30, 2014. The September agreement with Ventas also provided for (1) more flexibility to Ventas to accelerate the transfer of the 2013 Expiring Facilities, (2) a $20 million payment by us to Ventas as part of this transaction that is recorded as an early lease termination charge (rent expense) in discontinued operations in 2013, and (3) the settlement of other matters between the parties.</t>
  </si>
  <si>
    <t>The 2013 Expiring Facilities contain 7,070 licensed beds and generated revenues of approximately $514 million for the year ended December 31, 2013.  The current aggregate annual rent for the 2013 Expiring Facilities approximates $60 million.</t>
  </si>
  <si>
    <t>Except as noted below, the terms of Amended Master Lease No. 5 are substantially similar to the terms of the other Master Lease Agreements.</t>
  </si>
  <si>
    <t>Renewals</t>
  </si>
  <si>
    <t>Following the exit of the 2013 Expiring Facilities, the Company will lease 45 nursing centers and 38 TC hospitals from Ventas within eight separate renewal bundles.  Except as noted below, each bundle may be renewed for at least one five-year renewal term, provided notice of renewal is provided between 12 and 18 months prior to the expiration of the lease term.  The following chart sets forth the current lease renewals under the existing Master Lease Agreements:</t>
  </si>
  <si>
    <r>
      <t>Facility renewals</t>
    </r>
    <r>
      <rPr>
        <sz val="10"/>
        <color theme="1"/>
        <rFont val="Times New Roman"/>
        <family val="1"/>
      </rPr>
      <t xml:space="preserve"> </t>
    </r>
  </si>
  <si>
    <t>Renewal group</t>
  </si>
  <si>
    <t>Master</t>
  </si>
  <si>
    <r>
      <t>lease</t>
    </r>
    <r>
      <rPr>
        <sz val="10"/>
        <color theme="1"/>
        <rFont val="Times New Roman"/>
        <family val="1"/>
      </rPr>
      <t xml:space="preserve"> </t>
    </r>
  </si>
  <si>
    <t>Expiration date</t>
  </si>
  <si>
    <t>Renewal date</t>
  </si>
  <si>
    <r>
      <t>Nursing centers</t>
    </r>
    <r>
      <rPr>
        <sz val="10"/>
        <color theme="1"/>
        <rFont val="Times New Roman"/>
        <family val="1"/>
      </rPr>
      <t xml:space="preserve"> </t>
    </r>
  </si>
  <si>
    <t>TC</t>
  </si>
  <si>
    <r>
      <t>hospitals</t>
    </r>
    <r>
      <rPr>
        <sz val="10"/>
        <color theme="1"/>
        <rFont val="Times New Roman"/>
        <family val="1"/>
      </rPr>
      <t xml:space="preserve"> </t>
    </r>
  </si>
  <si>
    <t>Renewal</t>
  </si>
  <si>
    <r>
      <t>bundles</t>
    </r>
    <r>
      <rPr>
        <sz val="10"/>
        <color theme="1"/>
        <rFont val="Times New Roman"/>
        <family val="1"/>
      </rPr>
      <t xml:space="preserve"> </t>
    </r>
  </si>
  <si>
    <t>Group 1</t>
  </si>
  <si>
    <t>1, 2, 4</t>
  </si>
  <si>
    <t>April 30, 2018</t>
  </si>
  <si>
    <t>October 31, 2016 – April 29, 2017</t>
  </si>
  <si>
    <t>Group 2</t>
  </si>
  <si>
    <t>1, 2</t>
  </si>
  <si>
    <t>April 30, 2020</t>
  </si>
  <si>
    <t>October 31, 2018 – April 29, 2019</t>
  </si>
  <si>
    <t>Group 3</t>
  </si>
  <si>
    <t>April 30, 2023</t>
  </si>
  <si>
    <t>October 31, 2021 – April 29, 2022</t>
  </si>
  <si>
    <t>Group 4</t>
  </si>
  <si>
    <t>April 30, 2025</t>
  </si>
  <si>
    <t>October 31, 2023 – April 29, 2024</t>
  </si>
  <si>
    <t>Conditions to effectiveness of renewals</t>
  </si>
  <si>
    <t>The Company may not extend the Master Lease Agreements beyond any previously exercised renewal term if, at the time the Company seeks such extension and at the time such extension takes effect: (1) an event of default has occurred and is continuing or (2) a Medicare/Medicaid event of default and/or a licensed bed event of default has occurred and is continuing with respect to one, two or three leased properties, depending on the number of leased properties under a particular Master Lease Agreement. The renewal term of each Master Lease Agreement is subject to termination upon default by the Company and certain other conditions described in the Master Lease Agreements.</t>
  </si>
  <si>
    <t>Under each Master Lease Agreement, an event of default will be deemed to occur if, among other things, an event of default arises from the Company’s failure to pay principal or interest on any indebtedness exceeding $50 million or the maturity of any indebtedness exceeding $50 million is accelerated.</t>
  </si>
  <si>
    <t>Rent appraisal process and the Company’s right to revoke such renewals</t>
  </si>
  <si>
    <t>Under the Master Lease Agreements, if the Company provides Ventas with notice that the Company intends to renew one or more renewal bundles, Ventas may then initiate an appraisal process to establish a new fair market rental (as defined in the Master Lease Agreements) (“FMR”) for any or all of these bundles.</t>
  </si>
  <si>
    <t>Under the appraisal process, an independent appraiser determines the FMR for each renewal bundle and each property within such renewal bundle. Once FMR is determined, the appraiser sends to both parties simultaneously the aggregate FMR for such renewal bundle and the FMR for each property within the bundle. Ventas, in its sole discretion, then determines whether: (1) to accept the appraised FMR for the renewal bundle in the aggregate or (2) make no changes to the current base rent and contingent annual rent escalator for the renewal bundle. If Ventas selects the new FMR for a renewal bundle, then the new FMR would become effective at the start of the renewal term unless the Company elects to revoke its renewal by the applicable deadline set forth in the Master Lease Agreements.</t>
  </si>
  <si>
    <t>Rent appraisal process and the Company’s right to revoke such renewals (Continued)</t>
  </si>
  <si>
    <t>The determination of FMR requires certain levels of subjectivity and judgment related to the many variables that may be considered under the circumstances. As a result, it is important for investors to consider the possibility of a wide range of outcomes with respect to the appraisal process.</t>
  </si>
  <si>
    <t>Long-Term Debt</t>
  </si>
  <si>
    <t>Debt Disclosure [Abstract]</t>
  </si>
  <si>
    <t>NOTE 12 – LONG-TERM DEBT</t>
  </si>
  <si>
    <t>Capitalization</t>
  </si>
  <si>
    <t>A summary of long-term debt at December 31 follows (in thousands):</t>
  </si>
  <si>
    <t>Term Loan Facility, net of unamortized original issue discount of $6.4 million at December 31, 2013 and $7.8 million at December 31, 2012</t>
  </si>
  <si>
    <t>Notes</t>
  </si>
  <si>
    <t>ABL Facility</t>
  </si>
  <si>
    <t>Capital lease obligations</t>
  </si>
  <si>
    <t>Total debt, average life of 5 years (weighted average rate 5.4% for 2013 and 5.9% for 2012)</t>
  </si>
  <si>
    <t>Amounts due within one year</t>
  </si>
  <si>
    <t>(8,222</t>
  </si>
  <si>
    <t>(8,942</t>
  </si>
  <si>
    <t>The following table summarizes scheduled maturities of long-term debt for the years 2014 through 2018 (in thousands):</t>
  </si>
  <si>
    <t>Term Loan</t>
  </si>
  <si>
    <t>Facility</t>
  </si>
  <si>
    <t>ABL</t>
  </si>
  <si>
    <t>Capital</t>
  </si>
  <si>
    <t>leases</t>
  </si>
  <si>
    <t>The estimated fair value of the Company’s long-term debt approximated $1.6 billion at both December 31, 2013 and  December 31, 2012. See Note 17.</t>
  </si>
  <si>
    <t>Credit facilities and notes</t>
  </si>
  <si>
    <t>In connection with the RehabCare Merger, the Company entered into the Credit Facilities and issued the Notes. In 2011, the Company used proceeds from the Credit Facilities and the Notes to pay the Merger Consideration, repay all amounts outstanding under the Company’s and RehabCare’s previous credit facilities and to pay transaction costs. The amounts outstanding under the Company’s and RehabCare’s former credit facilities that were repaid at the RehabCare Merger closing were $390.0 million and $345.4 million, respectively.</t>
  </si>
  <si>
    <t>The agreements governing the Credit Facilities and the indenture governing the Notes include a number of restrictive covenants that, among other things and subject to certain exceptions and baskets, impose operating and financial restrictions on the Company and certain of its subsidiaries. The Company’s ability to pay dividends is limited to certain restricted payment baskets, which may expand based upon accumulated earnings. In addition, the Company is required to comply with a minimum fixed charge coverage ratio and a maximum total leverage ratio under the Credit Facilities. The financing agreements governing the Credit Facilities and the indenture governing the Notes also contain customary affirmative covenants and events of default. The Company was in compliance with the terms of the Credit Facilities and the indenture governing the Notes at December 31, 2013.</t>
  </si>
  <si>
    <t>All obligations under the Credit Facilities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 The Notes are fully and unconditionally guaranteed, subject to certain customary release provisions, by substantially all of the Company’s domestic 100% owned subsidiaries. In addition, the Credit Facilities are collateralized by substantially all of the Company’s assets, including certain owned real property.</t>
  </si>
  <si>
    <t>NOTE 12 – LONG-TERM DEBT (Continued)</t>
  </si>
  <si>
    <t>Credit facilities and notes (Continued)</t>
  </si>
  <si>
    <t>In August 2013, the Company completed amendments and restatements to the Credit Facilities to increase its borrowing capacity and to modify certain covenants to improve its financial flexibility. The amendments include, among other things, the following changes: (a) refreshing the option to increase the credit capacity in the aggregate between the Credit Facilities by $250 million; (b) establishing the option to further increase the credit capacity between the Credit Facilities upon satisfaction of a secured leverage ratio; (c) extending the maturity of the ABL Facility by two years to June 2018; (d) eliminating the annual and cumulative limitations on acquisitions; (e) raising to $150 million the Company’s basket for paying cash dividends, buying back stock and making other restricted payments; and (f) easing the restrictions on the Company’s ability to make investments and enter into other joint venture arrangements. The interest rate pricing levels were not changed in connection with the amendments.</t>
  </si>
  <si>
    <t>In May 2013, the Company completed an amendment and restatement of its Term Loan Facility to reduce its annual interest cost by 100 basis points. The applicable interest rate on the Term Loan Facility was reduced by 50 basis points to LIBOR plus 325 basis points (previously LIBOR plus 375 basis points). In addition, the LIBOR floor was reduced to 1.00% from 1.50%.</t>
  </si>
  <si>
    <t>The Company recorded fees associated with the amendments of $0.5 million during 2013, which are included in other operating expenses in the accompanying consolidated statement of operations. The Company also recorded charges associated with the amendments and restatements of $1.5 million during 2013, which are included in interest expense in the accompanying consolidated statement of operations.</t>
  </si>
  <si>
    <t>The Credit Facilities also included an option to increase the credit capacity in an aggregate amount between the two facilities by $200 million. In October 2012, the Company exercised this option to increase the credit capacity by completing modifications to increase by $100 million its Term Loan Facility and expand by $100 million the borrowing capacity under its ABL Facility. The additional Term Loan Facility borrowings were issued at 97.5% and the net proceeds were used to pay down a portion of the outstanding balance under the ABL Facility. In connection with the $100 million expansion of the borrowing capacity under its ABL Facility, the Company also modified the accounts receivable borrowing base which will allow the Company to more easily access the full amount of the available credit. The other terms of the Term Loan Facility and the ABL Facility were unchanged.</t>
  </si>
  <si>
    <t>Interest rate swaps</t>
  </si>
  <si>
    <t>In December 2011, the Company entered into two interest rate swap agreements to hedge its floating interest rate on an aggregate of $225 million of debt outstanding under its Term Loan Facility. The interest rate swaps have an effective date of January 9, 2012, and expire on January 11, 2016. The Company is required to make payments based upon a fixed interest rate of 1.8925% calculated on the notional amount of $225 million. In exchange, the Company will receive interest on $225 million at a variable interest rate that is based upon the three-month LIBOR, subject to a minimum rate of 1.5%. The Company determined the interest rate swaps continue to qualify for cash flow hedge accounting treatment at December 31, 2013. However, the Term Loan Facility amendment completed in May 2013 reduced the LIBOR floor from 1.5% to 1.0%, therefore some partial ineffectiveness will result through the expiration of the interest rate swap agreement. For the year ended December 31, 2013, there was $0.4 million of ineffectiveness recognized related to the interest rate swaps recorded in interest expense. The fair value of the interest rate swaps recorded in other accrued liabilities was $1.4 million and $2.6 million at December 31, 2013 and December 31, 2012, respectively.</t>
  </si>
  <si>
    <t>Contingencies</t>
  </si>
  <si>
    <t>Commitments And Contingencies Disclosure [Abstract]</t>
  </si>
  <si>
    <t>NOTE 13 – CONTINGENCIES</t>
  </si>
  <si>
    <t>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t>
  </si>
  <si>
    <t>Management believes that allowances for losses have been provided to the extent necessary and that its assessment of contingencies is reasonable.</t>
  </si>
  <si>
    <t>Principal contingencies are described below:</t>
  </si>
  <si>
    <r>
      <t>Revenues –</t>
    </r>
    <r>
      <rPr>
        <sz val="10"/>
        <color theme="1"/>
        <rFont val="Times New Roman"/>
        <family val="1"/>
      </rPr>
      <t xml:space="preserve"> Certain third party payments are subject to examination by agencies administering the various reimbursement programs. The Company is contesting certain issues raised in audits of prior year cost reports. </t>
    </r>
  </si>
  <si>
    <t>NOTE 13 – CONTINGENCIES (Continued)</t>
  </si>
  <si>
    <r>
      <t>Professional liability risks –</t>
    </r>
    <r>
      <rPr>
        <sz val="10"/>
        <color theme="1"/>
        <rFont val="Times New Roman"/>
        <family val="1"/>
      </rPr>
      <t xml:space="preserve"> The Company has provided for losses for professional liability risks based upon management’s best available information including actuarially determined estimates. Ultimate claims costs may differ from the provisions for loss. See Notes 3 and 9. </t>
    </r>
  </si>
  <si>
    <r>
      <t>Income taxes –</t>
    </r>
    <r>
      <rPr>
        <sz val="10"/>
        <color theme="1"/>
        <rFont val="Times New Roman"/>
        <family val="1"/>
      </rPr>
      <t xml:space="preserve"> The Company is subject to various federal and state income tax audits in the ordinary course of business. Such audits could result in increased tax payments, interest and penalties. </t>
    </r>
  </si>
  <si>
    <r>
      <t>Litigation –</t>
    </r>
    <r>
      <rPr>
        <sz val="10"/>
        <color theme="1"/>
        <rFont val="Times New Roman"/>
        <family val="1"/>
      </rPr>
      <t xml:space="preserve"> The Company is a party to various legal actions and regulatory and other governmental and internal audits and investigations in the ordinary course of business (including investigations resulting from the Company’s obligation to self-report suspected violations of law by the Company). The Company cannot predict the ultimate outcome of pending litigation and regulatory and other governmental and internal audits and investigations. These matters could potentially subject the Company to sanctions, damages, recoupments, fines and other penalties, some of which may not be covered by insurance. The U.S. Department of Justice (the “DOJ”), CMS or other federal and state enforcement and regulatory agencies may conduct additional investigations related to the Company’s businesses in the future which may, either individually or in the aggregate, have a material adverse effect on the Company’s business, financial position, results of operations and liquidity. See Note 20. </t>
    </r>
  </si>
  <si>
    <r>
      <t>Other indemnifications –</t>
    </r>
    <r>
      <rPr>
        <sz val="10"/>
        <color theme="1"/>
        <rFont val="Times New Roman"/>
        <family val="1"/>
      </rPr>
      <t xml:space="preserve">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Obligations under these indemnities generally are initiated by a breach of the terms of a contract or by a third party claim or event. </t>
    </r>
  </si>
  <si>
    <t>Capital Stock</t>
  </si>
  <si>
    <t>Equity [Abstract]</t>
  </si>
  <si>
    <t>NOTE 14 – CAPITAL STOCK</t>
  </si>
  <si>
    <t>Dividends</t>
  </si>
  <si>
    <t>In August 2013, the Company’s Board of Directors approved the initiation of a quarterly cash dividend to its shareholders of $0.12 per common share that was paid on September 9, 2013 to shareholders of record as of the close of business on August 19, 2013. A subsequent quarterly cash dividend of $0.12 per common share was paid on December 9, 2013 to shareholders of record as of the close of business on November 18, 2013. In February 2014, the Company’s Board of Directors approved a quarterly cash dividend to its shareholders of $0.12 per common share to be paid on March 27, 2014 to shareholders of record as of the close of business on March 6, 2014. Future declarations of quarterly dividends will be subject to the approval of the Company’s Board of Directors.</t>
  </si>
  <si>
    <t>Equity compensation plans</t>
  </si>
  <si>
    <t>In May 2011, the shareholders of the Company approved an additional three million shares of common stock that could be issued under the Company’s incentive compensation plans to Company employees. In May 2012, the shareholders of the Company approved an additional 200,000 shares of common stock that could be issued under the Company’s equity compensation plan to the Company’s non-employee directors.</t>
  </si>
  <si>
    <t>Plan descriptions</t>
  </si>
  <si>
    <t>The Company maintains plans under which approximately four million service-based restricted shares, performance-based restricted shares and options to purchase common stock may be granted to directors, officers and other key employees. Exercise provisions vary, but most stock options are exercisable in whole or in part beginning one to four years after grant and ending seven to ten years after grant. Shares of common stock available for future grants were 1,033,186, 2,301,320 and 3,513,109 at December 31, 2013, 2012 and 2011, respectively.</t>
  </si>
  <si>
    <t>Stock options</t>
  </si>
  <si>
    <t>There were no stock option grants during the three years ended December 31, 2013.</t>
  </si>
  <si>
    <t>Compensation expense related to stock was immaterial for the year ended December 31, 2013, $0.1 million ($0.1 million net of income taxes) for the year ended December 31, 2012 and $0.3 million ($0.2 million net of income taxes) for the year ended December 31, 2011.</t>
  </si>
  <si>
    <t>NOTE 14 – CAPITAL STOCK (Continued)</t>
  </si>
  <si>
    <t>Stock options (Continued)</t>
  </si>
  <si>
    <r>
      <t xml:space="preserve">Activity in the various plans is summarized below: </t>
    </r>
    <r>
      <rPr>
        <sz val="12"/>
        <color theme="1"/>
        <rFont val="Times New Roman"/>
        <family val="1"/>
      </rPr>
      <t> </t>
    </r>
  </si>
  <si>
    <t>Shares</t>
  </si>
  <si>
    <t>under</t>
  </si>
  <si>
    <t>option</t>
  </si>
  <si>
    <t>Option price</t>
  </si>
  <si>
    <t>per share</t>
  </si>
  <si>
    <t>exercise price</t>
  </si>
  <si>
    <t>$6.10 to $25.83</t>
  </si>
  <si>
    <t>Exercised</t>
  </si>
  <si>
    <t>(102,226</t>
  </si>
  <si>
    <t>6.49 to 15.06</t>
  </si>
  <si>
    <t>Canceled</t>
  </si>
  <si>
    <t>(638,670</t>
  </si>
  <si>
    <t>6.10 to 25.83</t>
  </si>
  <si>
    <t>$11.53 to $25.83</t>
  </si>
  <si>
    <t>The intrinsic value of the stock options exercised during 2013, 2012 and 2011 approximated $0.4 million, $0.2 million and $2.8 million, respectively. Cash received from stock option exercises in 2013, 2012 and 2011 totaled $0.5 million, $0.1 million and $3.0 million, respectively.</t>
  </si>
  <si>
    <t>A summary of stock options outstanding at December 31, 2013 follows:</t>
  </si>
  <si>
    <t>Options outstanding</t>
  </si>
  <si>
    <t>Options exercisable</t>
  </si>
  <si>
    <t>Range of exercise prices</t>
  </si>
  <si>
    <t>Number</t>
  </si>
  <si>
    <t>outstanding</t>
  </si>
  <si>
    <t>at December 31,</t>
  </si>
  <si>
    <t>remaining</t>
  </si>
  <si>
    <t>contractual</t>
  </si>
  <si>
    <t>exercise</t>
  </si>
  <si>
    <t>exercisable</t>
  </si>
  <si>
    <t>$11.53 to $15.06</t>
  </si>
  <si>
    <t>$18.26 to $22.72</t>
  </si>
  <si>
    <t>1 year</t>
  </si>
  <si>
    <t>$23.25 to $25.83</t>
  </si>
  <si>
    <t>The intrinsic value of the stock options outstanding and stock options that are exercisable as of December 31, 2013 each approximated $1.8 million.</t>
  </si>
  <si>
    <t>Service-based restricted shares</t>
  </si>
  <si>
    <t>At December 31, 2013, unearned compensation costs related to non-vested service-based restricted shares aggregated $9.0 million. These costs will be expensed over the remaining weighted average vesting period of approximately two years. Compensation expense related to these awards approximated $9.6 million ($5.8 million net of income taxes) for the year ended December 31, 2013, $7.6 million ($4.6 million net of income taxes) for the year ended December 31, 2012 and $7.1 million ($4.4 million net of income taxes) for the year ended December 31, 2011.</t>
  </si>
  <si>
    <r>
      <t xml:space="preserve">A summary of non-vested service-based restricted shares follows: </t>
    </r>
    <r>
      <rPr>
        <sz val="12"/>
        <color theme="1"/>
        <rFont val="Times New Roman"/>
        <family val="1"/>
      </rPr>
      <t> </t>
    </r>
  </si>
  <si>
    <t>Non-vested</t>
  </si>
  <si>
    <t>service-based</t>
  </si>
  <si>
    <t>restricted shares</t>
  </si>
  <si>
    <t>Weighted average</t>
  </si>
  <si>
    <t>fair value at</t>
  </si>
  <si>
    <t>date of grant</t>
  </si>
  <si>
    <t>Balances, December 31, 2012</t>
  </si>
  <si>
    <t>Granted</t>
  </si>
  <si>
    <t>Vested</t>
  </si>
  <si>
    <t>(541,100</t>
  </si>
  <si>
    <t>(67,148</t>
  </si>
  <si>
    <t>Balances, December 31, 2013</t>
  </si>
  <si>
    <t>The fair value of restricted shares vested during 2013, 2012 and 2011 was $6.6 million, $3.2 million and $7.0 million, respectively.</t>
  </si>
  <si>
    <t>Performance-based restricted shares</t>
  </si>
  <si>
    <t>Performance-based restricted share awards vest over a three-year period based upon the attainment of various performance measures in each performance period. Compensation expense related to these awards approximated $1.6 million ($1.0 million net of income taxes) for the year ended December 31, 2013, $3.2 million ($2.0 million net of income taxes) for the year ended December 31, 2012 and $5.4 million ($3.3 million net of income taxes) for the year ended December 31, 2011.</t>
  </si>
  <si>
    <t>A summary of non-vested performance-based restricted shares follows:</t>
  </si>
  <si>
    <t>performance-based</t>
  </si>
  <si>
    <t>restricted shares</t>
  </si>
  <si>
    <t>(344,429</t>
  </si>
  <si>
    <t>(66,761</t>
  </si>
  <si>
    <t>The performance measures and fair value for each vesting period of a performance-based restricted share award are established annually. The performance measures and fair value for the non-vested performance-based restricted shares have not been established for vesting periods with performance measures determined after December 31, 2013.</t>
  </si>
  <si>
    <t>Employee Benefit Plans</t>
  </si>
  <si>
    <t>Disclosure Employee Benefit Plans Additional Information [Abstract]</t>
  </si>
  <si>
    <t>NOTE 15 – EMPLOYEE BENEFIT PLANS</t>
  </si>
  <si>
    <t>The Company maintains defined contribution retirement plans covering employees who meet certain minimum eligibility requirements. Benefits are determined as a percentage of a participant’s contributions and generally are vested based upon length of service. Retirement plan expense was $1.1 million for 2013, $4.0 million for 2012 and $5.4 million for 2011. Amounts equal to retirement plan expense are funded annually.</t>
  </si>
  <si>
    <t>Accrued Liabilities</t>
  </si>
  <si>
    <t>Accrued Liabilities And Other Liabilities [Abstract]</t>
  </si>
  <si>
    <t>NOTE 16 – ACCRUED LIABILITIES</t>
  </si>
  <si>
    <t>A summary of other accrued liabilities at December 31 follows (in thousands):</t>
  </si>
  <si>
    <t>Accrued litigation</t>
  </si>
  <si>
    <t>Patient accounts</t>
  </si>
  <si>
    <t>Taxes other than income</t>
  </si>
  <si>
    <t>Accrued interest</t>
  </si>
  <si>
    <t>Financial Instruments and Fair Value Measurements</t>
  </si>
  <si>
    <t>Fair Value Disclosures [Abstract]</t>
  </si>
  <si>
    <t>NOTE 17 – FINANCIAL INSTRUMENTS AND FAIR VALUE MEASUREMENTS</t>
  </si>
  <si>
    <t>The Company follows the provisions of the authoritative guidance for fair value measurements, which addresses how companies should measure fair value when they are required to use a fair value measure for recognition or disclosure purposes under generally accepted accounting principles.</t>
  </si>
  <si>
    <t>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t>
  </si>
  <si>
    <t>Level 1</t>
  </si>
  <si>
    <t>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t>
  </si>
  <si>
    <t>Level 2</t>
  </si>
  <si>
    <t>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NOTE 17 – FINANCIAL INSTRUMENTS AND FAIR VALUE MEASUREMENTS (Continued)</t>
  </si>
  <si>
    <t>The Company’s assets and liabilities measured at fair value on a recurring and non-recurring basis and any associated losses for the years ended December 31, 2013 and 2012 are summarized below (in thousands):</t>
  </si>
  <si>
    <t>Fair value measurements</t>
  </si>
  <si>
    <t>Assets/</t>
  </si>
  <si>
    <t>at fair value</t>
  </si>
  <si>
    <t>Level 1</t>
  </si>
  <si>
    <t>December 31, 2013:</t>
  </si>
  <si>
    <t>Recurring:</t>
  </si>
  <si>
    <t>Available-for-sale debt securities:</t>
  </si>
  <si>
    <t>Available-for-sale equity securities</t>
  </si>
  <si>
    <t>Money market funds</t>
  </si>
  <si>
    <t>Total available-for-sale investments</t>
  </si>
  <si>
    <t>Deposits held in money market funds</t>
  </si>
  <si>
    <t>(1,437</t>
  </si>
  <si>
    <t>Non-recurring:</t>
  </si>
  <si>
    <t>Hospitals available for sale</t>
  </si>
  <si>
    <t>(9,964</t>
  </si>
  <si>
    <t>(11,743</t>
  </si>
  <si>
    <t>Goodwill – home health</t>
  </si>
  <si>
    <t>(97,789</t>
  </si>
  <si>
    <t>December 31, 2012:</t>
  </si>
  <si>
    <t>(2,649</t>
  </si>
  <si>
    <t>Hospital available for sale</t>
  </si>
  <si>
    <t>(569</t>
  </si>
  <si>
    <t>(3,630</t>
  </si>
  <si>
    <t>Goodwill – skilled nursing rehabilitation services</t>
  </si>
  <si>
    <t>Intangible assets – Medicare license</t>
  </si>
  <si>
    <t>(2,530</t>
  </si>
  <si>
    <t>(114,628</t>
  </si>
  <si>
    <t>Recurring measurements</t>
  </si>
  <si>
    <t>The Company’s available-for-sale investments held by its limited purpose insurance subsidiary consist of debt securities, equities, money market funds and certificates of deposit. These available-for-sale investments and the insurance subsidiary’s cash and cash equivalents of $175.7 million as of December 31, 2013 and $136.5 million as of December 31, 2012, classified as insurance subsidiary investments, are maintained for the payment of claims and expenses related to professional liability and workers compensation risks.</t>
  </si>
  <si>
    <t>The Company also has available-for-sale investments totaling $3.6 million as of December 31, 2013 and $3.7 million as of December 31, 2012 related to a deferred compensation plan that is maintained for certain of the Company’s current and former employees.</t>
  </si>
  <si>
    <t>The fair value of actively traded debt and equity securities and money market funds are based upon quoted market prices and are generally classified as Level 1. The fair value of inactively traded debt securities and certificates of deposit are based upon either quoted market prices of similar securities or observable inputs such as interest rates using either a market or income valuation approach and are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2013 or 2012.</t>
  </si>
  <si>
    <t>The Company’s deposits held in money market funds consist primarily of cash and cash equivalents for the Company’s insurance programs and for general corporate purposes.</t>
  </si>
  <si>
    <t>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See Note 12.</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t>
  </si>
  <si>
    <t>Cash–restricted</t>
  </si>
  <si>
    <t>Tax refund escrow investments</t>
  </si>
  <si>
    <t>Long-term debt, including amounts due within one year (excluding capital lease obligations totaling $0.6 million at December 31, 2012)</t>
  </si>
  <si>
    <t>Non-recurring measurements</t>
  </si>
  <si>
    <t>In connection with the preparation of the Company’s operating results for the fourth quarter of 2013, the Company determined that the impact of regulatory changes announced on November 22, 2013 related to the Company’s home health reporting unit was an impairment triggering event. The regulatory changes resulted from action by CMS to, among other changes, rebase home health payment rates by reducing the national standardized 60 day episode payment rate by 2.8% in each of the next four years beginning January 1, 2014. The Company tested the recoverability of the home health reporting unit goodwill, other intangible assets and long-lived assets. The Company recorded a pretax impairment charge aggregating $76.1 million in the fourth quarter of 2013 to reflect the amount by which the carrying value of its home health reporting unit exceeded the estimated fair value. The Company determined that other intangible assets and long-lived assets in the home health reporting unit were not impaired.</t>
  </si>
  <si>
    <t>Non-recurring measurements (Continued)</t>
  </si>
  <si>
    <t>In the fourth quarter of 2013, the Company reviewed the long-lived assets related to the planned divestiture and pending offer for a TC hospital held for sale and determined its property and equipment was impaired. As a result, the Company recorded a pretax loss on divestiture of $8.6 million in discontinued operations. The fair value of the assets were measured using a Level 3 input of the pending offer.</t>
  </si>
  <si>
    <t>During the year ended December 31, 2013, the Company recorded an asset impairment charge of $7.9 million related to leasehold improvements of the 2013 Expiring Facilities. These charges reflect the amount by which the carrying value exceeded its estimated fair value. The fair value of property and equipment was measured using Level 3 inputs such as replacement costs adjusted for depreciation, economic obsolescence and inflation.</t>
  </si>
  <si>
    <t>During the year ended December 31, 2013, the Company reduced the fair value of a hospital held for sale based upon a pending offer, which resulted in a pretax loss of $1.4 million in other operating expenses in continuing operations. The fair value of the assets were measured using a Level 3 input of the pending offer.</t>
  </si>
  <si>
    <t>In July 2011, CMS issued the 2011 CMS Rules. The Company recorded pretax impairment charges aggregating $3.8 million (including $1.1 million in continuing operations) and $3.0 million (including $1.0 million in continuing operations) for the years ended December 31, 2013 and December 31, 2012, respectively, for property and equipment expenditures in the nursing center asset groups that were determined to be impaired by the 2011 CMS Rules. These charges reflected the amount by which the carrying value of certain assets exceeded their estimated fair value. The fair value of property and equipment was measured using Level 3 inputs such as replacement costs factoring in depreciation, economic obsolesce and inflation trends.</t>
  </si>
  <si>
    <t>At September 30, 2012, the Company reviewed the indefinite-lived and long-lived assets related to the divestiture of a TC hospital and determined its indefinite-lived Medicare license and property and equipment were impaired. As a result, the Company recorded a pretax loss on divestiture of $3.2 million in discontinued operations. The fair value of the assets were measured using a Level 3 input of the offer.</t>
  </si>
  <si>
    <t>In September 2012, the Company reduced the fair value of a hospital held for sale based upon a pending offer, which resulted in a pretax loss of $0.5 million recorded in discontinued operations. The primary reason for the reduction was the general deterioration in the real estate market where the hospital is located. The fair value of the asset was measured using a Level 3 input of the pending offer.</t>
  </si>
  <si>
    <t>In connection with the preparation of the Company’s operating results for the fourth quarter of 2012, the Company determined that the impact of regulatory changes related to the Company’s skilled nursing rehabilitation services reporting unit was a triggering event in the fourth quarter of 2012, simultaneously with the Company’s annual impairment test. The regulatory changes included a new pre-payment manual medical review process for certain Medicare Part B services exceeding $3,700 which became effective October 1, 2012 and new rules which became effective April 1, 2013 under the Taxpayer Relief Act that reduced Medicare Part B payments by an additional 25% for subsequent procedures when multiple therapy services are provided on the same day. The Company tested the recoverability of its skilled nursing rehabilitation services reporting unit goodwill, other intangible assets and long-lived assets. The Company recorded a pretax impairment charge aggregating $107.9 million (which represented the entire skilled nursing rehabilitation services reporting unit goodwill) in the fourth quarter of 2012 to reflect the amount by which the carrying value of goodwill exceeded the estimated fair value. The impairment charge did not impact the Company’s cash flows or liquidity. The fair value of goodwill was measured using both Level 2 and Level 3 inputs such as discounted cash flows, market multiple analysis, replacement costs and sales comparison methodologies.</t>
  </si>
  <si>
    <t>Noncontrolling Interests</t>
  </si>
  <si>
    <t>Noncontrolling Interest [Abstract]</t>
  </si>
  <si>
    <t>NOTE 18 – NONCONTROLLING INTERESTS</t>
  </si>
  <si>
    <t>As of December 31, 2013, the Company had ownership ranging from 51% to 99% in various joint ventures.</t>
  </si>
  <si>
    <t>During 2013, the Company did not complete any buyouts of noncontrolling interests. During 2012, the Company completed various partial buyouts of noncontrolling interests. During 2011, the Company completed two joint venture buyouts, one a full buyout and the other a partial buyout, of noncontrolling interests. In accordance with the authoritative guidance of noncontrolling interests, these payments have been accounted for as equity transactions.</t>
  </si>
  <si>
    <t>The following table reflects the effects on the Company’s equity for the years ended December 31, 2012 and 2011 related to these buyouts in the Company’s ownership interest in consolidated subsidiaries (amounts in thousands):</t>
  </si>
  <si>
    <t>Decrease in carrying value of noncontrolling interests for purchase of noncontrolling interests in subsidiaries</t>
  </si>
  <si>
    <t>Increase in Company’s capital in excess of par value for purchase of noncontrolling interests in subsidiaries</t>
  </si>
  <si>
    <t>(1,334</t>
  </si>
  <si>
    <t>Total cash consideration paid in exchange for purchase of noncontrolling interests</t>
  </si>
  <si>
    <t>December 31, 2011:</t>
  </si>
  <si>
    <t>Decrease in Company’s capital in excess of par value for purchase of noncontrolling interests in subsidiaries</t>
  </si>
  <si>
    <t>Condensed Consolidating Financial Information</t>
  </si>
  <si>
    <t>Condensed Financial Information Of Parent Company Only Disclosure [Abstract]</t>
  </si>
  <si>
    <t>NOTE 19 – CONDENSED CONSOLIDATING FINANCIAL INFORMATION</t>
  </si>
  <si>
    <t>The accompanying condensed consolidating financial information has been prepared and presented pursuant to SEC Regulation S-X, Rule 3-10, “Financial Statements of Guarantors and Issuers of Guaranteed Securities Registered or Being Registered.” The Company’s Notes issued on June 1, 2011, are fully and unconditionally guaranteed, subject to certain customary release provisions, by substantially all of the Company’s domestic 100% owned subsidiaries. The equity method has been used with respect to the parent company’s investment in subsidiaries.</t>
  </si>
  <si>
    <t>The following condensed consolidating financial data present the financial position of the parent company/issuer, the guarantor subsidiaries and the non-guarantor subsidiaries as of December 31, 2013 and December 31, 2012, and the respective results of operations and cash flows for the three years ended December 31, 2013.</t>
  </si>
  <si>
    <t>Condensed Consolidating Statement of Operations</t>
  </si>
  <si>
    <t>Year ended December 31, 2013</t>
  </si>
  <si>
    <t>Parent</t>
  </si>
  <si>
    <t>company/</t>
  </si>
  <si>
    <t>issuer</t>
  </si>
  <si>
    <t>Guarantor</t>
  </si>
  <si>
    <t>subsidiaries</t>
  </si>
  <si>
    <t>Non-guarantor</t>
  </si>
  <si>
    <t>Consolidating</t>
  </si>
  <si>
    <t>eliminating</t>
  </si>
  <si>
    <t>adjustments</t>
  </si>
  <si>
    <t>Consolidated</t>
  </si>
  <si>
    <t>(116,086</t>
  </si>
  <si>
    <t>(1,471</t>
  </si>
  <si>
    <t>(1,442</t>
  </si>
  <si>
    <t>Management fees</t>
  </si>
  <si>
    <t>(12,908</t>
  </si>
  <si>
    <t>Intercompany interest (income) expense from</t>
  </si>
  <si>
    <t>affiliates</t>
  </si>
  <si>
    <t>(106,068</t>
  </si>
  <si>
    <t>(233</t>
  </si>
  <si>
    <t>(3,813</t>
  </si>
  <si>
    <t>(4,046</t>
  </si>
  <si>
    <t>Equity in net loss of consolidating affiliates</t>
  </si>
  <si>
    <t>(167,455</t>
  </si>
  <si>
    <t>(283,541</t>
  </si>
  <si>
    <t>(169,172</t>
  </si>
  <si>
    <t>(36,940</t>
  </si>
  <si>
    <t>(14,568</t>
  </si>
  <si>
    <t>(680</t>
  </si>
  <si>
    <t>(12,174</t>
  </si>
  <si>
    <t>(24,766</t>
  </si>
  <si>
    <t>(16,103</t>
  </si>
  <si>
    <t>Loss from operations</t>
  </si>
  <si>
    <t>(37,520</t>
  </si>
  <si>
    <t>(1,522</t>
  </si>
  <si>
    <t>Loss from discontinued operations</t>
  </si>
  <si>
    <t>(121,407</t>
  </si>
  <si>
    <t>(146,173</t>
  </si>
  <si>
    <t>(17,625</t>
  </si>
  <si>
    <t>(164,835</t>
  </si>
  <si>
    <t>(3,890</t>
  </si>
  <si>
    <t>(3,657</t>
  </si>
  <si>
    <t>(21,282</t>
  </si>
  <si>
    <t>(166,862</t>
  </si>
  <si>
    <t>(17,859</t>
  </si>
  <si>
    <t>(163,205</t>
  </si>
  <si>
    <t>(21,516</t>
  </si>
  <si>
    <t>NOTE 19 – CONDENSED CONSOLIDATING FINANCIAL INFORMATION (Continued)</t>
  </si>
  <si>
    <t>Condensed Consolidating Statement of Operations (Continued)</t>
  </si>
  <si>
    <t>Year ended December 31, 2012</t>
  </si>
  <si>
    <t>(100,447</t>
  </si>
  <si>
    <t>(12,660</t>
  </si>
  <si>
    <t>(218</t>
  </si>
  <si>
    <t>(12,483</t>
  </si>
  <si>
    <t>(113,745</t>
  </si>
  <si>
    <t>Interest expense (income)</t>
  </si>
  <si>
    <t>(48</t>
  </si>
  <si>
    <t>(114</t>
  </si>
  <si>
    <t>(872</t>
  </si>
  <si>
    <t>(986</t>
  </si>
  <si>
    <t>(44,651</t>
  </si>
  <si>
    <t>(145,098</t>
  </si>
  <si>
    <t>Income (loss) from continuing operations before income taxes</t>
  </si>
  <si>
    <t>(37,931</t>
  </si>
  <si>
    <t>(28,516</t>
  </si>
  <si>
    <t>(5,624</t>
  </si>
  <si>
    <t>(26,875</t>
  </si>
  <si>
    <t>(22,892</t>
  </si>
  <si>
    <t>(2,572</t>
  </si>
  <si>
    <t>(18,144</t>
  </si>
  <si>
    <t>(25,464</t>
  </si>
  <si>
    <t>(39,324</t>
  </si>
  <si>
    <t>(1,382</t>
  </si>
  <si>
    <t>(1,043</t>
  </si>
  <si>
    <t>(26,507</t>
  </si>
  <si>
    <t>(40,780</t>
  </si>
  <si>
    <t>(18,490</t>
  </si>
  <si>
    <t>(24,627</t>
  </si>
  <si>
    <t>(39,737</t>
  </si>
  <si>
    <t>(25,670</t>
  </si>
  <si>
    <t>Year ended December 31, 2011</t>
  </si>
  <si>
    <t>(87,225</t>
  </si>
  <si>
    <t>(13,180</t>
  </si>
  <si>
    <t>(555</t>
  </si>
  <si>
    <t>(8,014</t>
  </si>
  <si>
    <t>(88,234</t>
  </si>
  <si>
    <t>(69</t>
  </si>
  <si>
    <t>(918</t>
  </si>
  <si>
    <t>(987</t>
  </si>
  <si>
    <t>(59,083</t>
  </si>
  <si>
    <t>(146,308</t>
  </si>
  <si>
    <t>Loss from continuing operations before income</t>
  </si>
  <si>
    <t>(50,475</t>
  </si>
  <si>
    <t>(68,191</t>
  </si>
  <si>
    <t>(20,564</t>
  </si>
  <si>
    <t>(11,253</t>
  </si>
  <si>
    <t>(5,357</t>
  </si>
  <si>
    <t>(56,938</t>
  </si>
  <si>
    <t>(15,207</t>
  </si>
  <si>
    <t>Income (loss) from discontinued operations, net of income taxes</t>
  </si>
  <si>
    <t>(401</t>
  </si>
  <si>
    <t>(43,713</t>
  </si>
  <si>
    <t>(15,608</t>
  </si>
  <si>
    <t>(53,719</t>
  </si>
  <si>
    <t>Loss attributable to noncontrolling interests:</t>
  </si>
  <si>
    <t>(15,370</t>
  </si>
  <si>
    <t>(55,085</t>
  </si>
  <si>
    <t>(45,006</t>
  </si>
  <si>
    <t>(15,919</t>
  </si>
  <si>
    <t>(55,323</t>
  </si>
  <si>
    <t>(15,681</t>
  </si>
  <si>
    <t>Condensed Consolidating Balance Sheet</t>
  </si>
  <si>
    <t>As of December 31, 2013</t>
  </si>
  <si>
    <t>ASSETS</t>
  </si>
  <si>
    <t>Cash – restricted</t>
  </si>
  <si>
    <t>Accounts receivable, net</t>
  </si>
  <si>
    <t>Intangible assets, net</t>
  </si>
  <si>
    <t>Investment in subsidiaries</t>
  </si>
  <si>
    <t>(55,609</t>
  </si>
  <si>
    <t>Intercompany</t>
  </si>
  <si>
    <t>(2,580,391</t>
  </si>
  <si>
    <t>(2,636,000</t>
  </si>
  <si>
    <t>LIABILITIES AND EQUITY</t>
  </si>
  <si>
    <t>Commitments and contingencies</t>
  </si>
  <si>
    <t>Equity:</t>
  </si>
  <si>
    <t>Stockholders’ equity</t>
  </si>
  <si>
    <r>
      <t>Condensed Consolidating Balance Sheet (Continued)</t>
    </r>
    <r>
      <rPr>
        <sz val="10"/>
        <color theme="1"/>
        <rFont val="Times New Roman"/>
        <family val="1"/>
      </rPr>
      <t> </t>
    </r>
  </si>
  <si>
    <t>As of December 31, 2012</t>
  </si>
  <si>
    <t>(221,581</t>
  </si>
  <si>
    <t>(2,655,460</t>
  </si>
  <si>
    <t>(14,972</t>
  </si>
  <si>
    <t>(2,892,013</t>
  </si>
  <si>
    <t>Condensed Consolidating Statement of Cash Flows</t>
  </si>
  <si>
    <t>Net cash provided by (used in) operating activities</t>
  </si>
  <si>
    <t>(1,290</t>
  </si>
  <si>
    <t>(96,051</t>
  </si>
  <si>
    <t>(4,857</t>
  </si>
  <si>
    <t>(100,908</t>
  </si>
  <si>
    <t>(11,206</t>
  </si>
  <si>
    <t>(618</t>
  </si>
  <si>
    <t>(11,824</t>
  </si>
  <si>
    <t>(223,917</t>
  </si>
  <si>
    <t>(402</t>
  </si>
  <si>
    <t>(224,319</t>
  </si>
  <si>
    <t>(46,127</t>
  </si>
  <si>
    <t>(44,077</t>
  </si>
  <si>
    <t>Capital contribution to insurance subsidiary</t>
  </si>
  <si>
    <t>(14,220</t>
  </si>
  <si>
    <t>(94,290</t>
  </si>
  <si>
    <t>(126,197</t>
  </si>
  <si>
    <t>(1,740,400</t>
  </si>
  <si>
    <t>(5,938</t>
  </si>
  <si>
    <t>(102</t>
  </si>
  <si>
    <t>(6,876</t>
  </si>
  <si>
    <t>(2,051</t>
  </si>
  <si>
    <t>(13,001</t>
  </si>
  <si>
    <t>Change in intercompany accounts</t>
  </si>
  <si>
    <t>(91,643</t>
  </si>
  <si>
    <t>(91,262</t>
  </si>
  <si>
    <t>(87,250</t>
  </si>
  <si>
    <t>(13,835</t>
  </si>
  <si>
    <t>(200</t>
  </si>
  <si>
    <t>(14,035</t>
  </si>
  <si>
    <t>Condensed Consolidating Statement of Cash Flows (Continued)</t>
  </si>
  <si>
    <t>(106,075</t>
  </si>
  <si>
    <t>(9,100</t>
  </si>
  <si>
    <t>(115,175</t>
  </si>
  <si>
    <t>(44,860</t>
  </si>
  <si>
    <t>(5,462</t>
  </si>
  <si>
    <t>(50,322</t>
  </si>
  <si>
    <t>(178,212</t>
  </si>
  <si>
    <t>(38,041</t>
  </si>
  <si>
    <t>(21,285</t>
  </si>
  <si>
    <t>(8,600</t>
  </si>
  <si>
    <t>(539</t>
  </si>
  <si>
    <t>(335,561</t>
  </si>
  <si>
    <t>(35,525</t>
  </si>
  <si>
    <t>(362,486</t>
  </si>
  <si>
    <t>(1,757,100</t>
  </si>
  <si>
    <t>(7,000</t>
  </si>
  <si>
    <t>(95</t>
  </si>
  <si>
    <t>(3,569</t>
  </si>
  <si>
    <t>(10,664</t>
  </si>
  <si>
    <t>(1,465</t>
  </si>
  <si>
    <t>(3,829</t>
  </si>
  <si>
    <t>(719</t>
  </si>
  <si>
    <t>(140,065</t>
  </si>
  <si>
    <t>(563</t>
  </si>
  <si>
    <t>(23,683</t>
  </si>
  <si>
    <t>(7,099</t>
  </si>
  <si>
    <r>
      <t>Condensed Consolidating Statement of Cash Flows (Continued)</t>
    </r>
    <r>
      <rPr>
        <sz val="10"/>
        <color theme="1"/>
        <rFont val="Times New Roman"/>
        <family val="1"/>
      </rPr>
      <t> </t>
    </r>
  </si>
  <si>
    <t>(34,018</t>
  </si>
  <si>
    <t>(3,500</t>
  </si>
  <si>
    <t>(128,976</t>
  </si>
  <si>
    <t>(3,927</t>
  </si>
  <si>
    <t>(132,903</t>
  </si>
  <si>
    <t>(87,655</t>
  </si>
  <si>
    <t>(745,630</t>
  </si>
  <si>
    <t>(715,458</t>
  </si>
  <si>
    <t>(35,623</t>
  </si>
  <si>
    <t>(14,213</t>
  </si>
  <si>
    <t>(512</t>
  </si>
  <si>
    <t>Net cash provided by (used in) investing activities</t>
  </si>
  <si>
    <t>(960,056</t>
  </si>
  <si>
    <t>(937,340</t>
  </si>
  <si>
    <t>(2,198,300</t>
  </si>
  <si>
    <t>(345,469</t>
  </si>
  <si>
    <t>(1,909</t>
  </si>
  <si>
    <t>(350,878</t>
  </si>
  <si>
    <t>(9,098</t>
  </si>
  <si>
    <t>(7,292</t>
  </si>
  <si>
    <t>(1,128,679</t>
  </si>
  <si>
    <t>(6,084</t>
  </si>
  <si>
    <t>Insurance subsidiary distribution</t>
  </si>
  <si>
    <t>(18,785</t>
  </si>
  <si>
    <t>Legal and Regulatory Proceedings</t>
  </si>
  <si>
    <t>KINDRED HEALTHCARE, INC.</t>
  </si>
  <si>
    <t>NOTES TO CONSOLIDATED FINANCIAL STATEMENTS (Continued)</t>
  </si>
  <si>
    <t>NOTE 20 – LEGAL AND REGULATORY PROCEEDINGS</t>
  </si>
  <si>
    <t>The Company provides services in a highly regulated industry and is subject to various legal actions and regulatory and other governmental and internal audits and investigations from time to time.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t>
  </si>
  <si>
    <t>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given that (1) these legal and regulatory proceedings are in early stages; (2) discovery may not be completed; (3) damages sought in these legal and regulatory proceedings can be unsubstantiated or indeterminate; (4) the matters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t>
  </si>
  <si>
    <t>Set forth below are descriptions of the Company’s significant legal proceedings.</t>
  </si>
  <si>
    <r>
      <t>Medicare and Medicaid payment reviews, audits and investigations</t>
    </r>
    <r>
      <rPr>
        <sz val="10"/>
        <color theme="1"/>
        <rFont val="Times New Roman"/>
        <family val="1"/>
      </rPr>
      <t xml:space="preserve">—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ospital and nursing center operators and rehabilitation therapy service providers, is subject to ongoing investigations by the U.S. Department of Health and Human Services Office of Inspector General (the “OIG”), the DOJ and state attorneys general into the billing of rehabilitation and other services provided to Medicare and Medicaid patients, including whether rehabilitation therapy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t>
    </r>
  </si>
  <si>
    <r>
      <t>Whistleblower lawsuits</t>
    </r>
    <r>
      <rPr>
        <sz val="10"/>
        <color theme="1"/>
        <rFont val="Times New Roman"/>
        <family val="1"/>
      </rPr>
      <t xml:space="preserve">—the Company is also subject to </t>
    </r>
    <r>
      <rPr>
        <i/>
        <sz val="10"/>
        <color theme="1"/>
        <rFont val="Times New Roman"/>
        <family val="1"/>
      </rPr>
      <t>qui tam</t>
    </r>
    <r>
      <rPr>
        <sz val="10"/>
        <color theme="1"/>
        <rFont val="Times New Roman"/>
        <family val="1"/>
      </rPr>
      <t xml:space="preserve"> or “whistleblower” lawsuits under the False Claims Act and comparable state laws for allegedly submitting fraudulent bills for services to the Medicare and Medicaid programs. These lawsuits can result in monetary damages, fines, attorneys’ fees and the award of bounties to private </t>
    </r>
    <r>
      <rPr>
        <i/>
        <sz val="10"/>
        <color theme="1"/>
        <rFont val="Times New Roman"/>
        <family val="1"/>
      </rPr>
      <t>qui tam</t>
    </r>
    <r>
      <rPr>
        <sz val="10"/>
        <color theme="1"/>
        <rFont val="Times New Roman"/>
        <family val="1"/>
      </rPr>
      <t xml:space="preserv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t>
    </r>
  </si>
  <si>
    <t>NOTE 20 – LEGAL AND REGULATORY PROCEEDINGS (Continued)</t>
  </si>
  <si>
    <t>A whistleblower lawsuit previously pending against RehabCare, a therapy services company acquired by the Company on June 1, 2011, and two unrelated defendant companies in federal district court for the Eastern District of Missouri was settled in January 2014. The lawsuit pertained to a subcontractor arrangement entered in 2006 by RehabCare and another unrelated therapy services provider, and fees paid under and in connection with the transaction. The complaint alleged civil violations of the federal False Claims Act based upon an underlying claim that the transaction violated the federal Anti-Kickback Statute. Based upon the results of certain pre-trial motions, new facts associated with the case and settlement discussions occurring in September 2013, the Company recorded an additional $23 million loss provision in the third quarter of 2013 (for a total loss reserve of $25 million) related to this matter. In January 2014, the lawsuit was settled with the Company’s payment of $25 million to the United States and $150,000 to the whistleblower’s attorneys and was dismissed by the court with prejudice.</t>
  </si>
  <si>
    <r>
      <t>Employment-related lawsuits</t>
    </r>
    <r>
      <rPr>
        <sz val="10"/>
        <color theme="1"/>
        <rFont val="Times New Roman"/>
        <family val="1"/>
      </rPr>
      <t xml:space="preserve">—the Company’s operations are subject to a variety of federal and state employment-related laws and regulations, including but not limited to the U.S. Fair Labor Standards Act,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t>
    </r>
  </si>
  <si>
    <t>Four wage and hour class action lawsuits are currently pending against the Company in federal district court for the Central District of California, and are being addressed together by the court. Each case pertains to alleged errors made by the Company with respect to regular pay and overtime pay calculations, waiting times, meal period waivers and wage statements under California law. On March 13, 2013, the court conditionally certified five classes of the seven total classes sought for certification for discovery purposes and declined to certify two others. Notice of class action certification and class members’ right to opt out of the lawsuit was mailed to all of the Company’s current and former California hospital employees. The Company intends to vigorously defend these claims.</t>
  </si>
  <si>
    <t>A wage and hour class action lawsuit against the Company alleging violations of federal and state wage and hour laws is pending in federal district court for the Northern District of Illinois. This lawsuit pertains to the Company’s previous automatic meal break deduction practice for non-exempt employees in the Company’s hospitals located outside California. The court granted conditional class certification in part on June 11, 2013. This lawsuit has been settled in principle by the Company’s agreement to pay $0.7 million to claimants from the Company’s five Illinois hospitals, plaintiffs’ attorney’s fees and certain administrative costs, subject to reaching a written settlement agreement and obtaining court approval.</t>
  </si>
  <si>
    <t>Based upon available information, the Company recorded an additional $7.0 million loss provision in the fourth quarter of 2013 (for a total loss reserve of $12.7 million) related to these wage and hour lawsuits. The Company continues to evaluate the loss provision in light of potentially relevant factual and legal developments, including information learned through rulings on dispositive motions, settlement discussions and other rulings. The expected loss reserve is based upon currently available information and is subject to significant judgment and a variety of assumptions, and known and unknown uncertainties. Given the uncertainty of litigation, the actual loss may vary significantly from the current reserve, which does not represent the Company’s maximum loss exposure. At this time, no estimate of the possible loss or range of loss, in excess of the amount accrued, can be made regarding these lawsuits.</t>
  </si>
  <si>
    <r>
      <t>Minimum staffing lawsuits</t>
    </r>
    <r>
      <rPr>
        <sz val="10"/>
        <color theme="1"/>
        <rFont val="Times New Roman"/>
        <family val="1"/>
      </rPr>
      <t xml:space="preserve">—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t>
    </r>
  </si>
  <si>
    <r>
      <t>Ordinary course matters</t>
    </r>
    <r>
      <rPr>
        <sz val="10"/>
        <color theme="1"/>
        <rFont val="Times New Roman"/>
        <family val="1"/>
      </rPr>
      <t xml:space="preserve">—in addition to the matters described above, the Company is subject to investigations, claims and lawsuits in the ordinary course of business, including professional liability claims and investigations resulting from the Company’s obligation to self-report suspected violations of law by the Company, particularly in the Company’s hospital and nursing center operations. In many of these claims, plaintiffs’ attorneys are seeking significant fines and compensatory and punitive damages, along with attorneys’ fees. The Company maintains professional and general liability insurance in amounts and coverage that management believes are sufficient for the Company’s operations. However, the Company’s insurance may not cover all claims against the Company or the full extent of the Company’s liability. </t>
    </r>
  </si>
  <si>
    <r>
      <t xml:space="preserve">On January 6, 2014, a purported class action complaint was filed in the United States federal district court for the Southern District of Florida, Miami Division, against the Company and one of its subsidiaries.  The lawsuit, styled </t>
    </r>
    <r>
      <rPr>
        <i/>
        <sz val="10"/>
        <color theme="1"/>
        <rFont val="Times New Roman"/>
        <family val="1"/>
      </rPr>
      <t>Pines Nursing Home, et al., v. Polaris and RehabCare Group, Inc., et al</t>
    </r>
    <r>
      <rPr>
        <sz val="10"/>
        <color theme="1"/>
        <rFont val="Times New Roman"/>
        <family val="1"/>
      </rPr>
      <t>., alleges that one of the Company’s subsidiaries sent “junk” faxes in violation of the Telephone Consumer Protection Act of 1991 and the Junk Fax Prevention Act of 2005. The complaint seeks damages, statutory fines and penalties, attorneys’ fees and an injunction prohibiting such conduct in the future. The Company disputes the allegations in the complaint and will defend this lawsuit vigorously.</t>
    </r>
  </si>
  <si>
    <t>Quarterly Consolidated Financial Information</t>
  </si>
  <si>
    <t>Disclosure Quarterly Consolidated Financial Information [Abstract]</t>
  </si>
  <si>
    <t>QUARTERLY CONSOLIDATED FINANCIAL INFORMATION (UNAUDITED)</t>
  </si>
  <si>
    <t>(In thousands, except per share amounts)</t>
  </si>
  <si>
    <t>The following tables represent summary quarterly consolidated financial information (unaudited) for the years ended December 31, 2013 and 2012:</t>
  </si>
  <si>
    <t>2013 (a)</t>
  </si>
  <si>
    <t>First</t>
  </si>
  <si>
    <t>Second</t>
  </si>
  <si>
    <t>Third</t>
  </si>
  <si>
    <t>Fourth</t>
  </si>
  <si>
    <t>Net income (loss):</t>
  </si>
  <si>
    <t>Income (loss) from continuing operations</t>
  </si>
  <si>
    <t>(15,762</t>
  </si>
  <si>
    <t>(50,747</t>
  </si>
  <si>
    <t>(5,376</t>
  </si>
  <si>
    <t>(1,050</t>
  </si>
  <si>
    <t>(25,466</t>
  </si>
  <si>
    <t>(7,150</t>
  </si>
  <si>
    <t>(2,025</t>
  </si>
  <si>
    <t>(10,852</t>
  </si>
  <si>
    <t>(65,016</t>
  </si>
  <si>
    <t>(5,994</t>
  </si>
  <si>
    <t>(7,401</t>
  </si>
  <si>
    <t>(11,902</t>
  </si>
  <si>
    <t>(90,482</t>
  </si>
  <si>
    <t>(13,144</t>
  </si>
  <si>
    <t>(106,244</t>
  </si>
  <si>
    <t>(63,891</t>
  </si>
  <si>
    <t>(467</t>
  </si>
  <si>
    <t>(841</t>
  </si>
  <si>
    <t>(2,466</t>
  </si>
  <si>
    <t>(416</t>
  </si>
  <si>
    <t>(82</t>
  </si>
  <si>
    <t>(754</t>
  </si>
  <si>
    <t>(2,405</t>
  </si>
  <si>
    <t>Income (loss) attributable to Kindred</t>
  </si>
  <si>
    <t>(106,998</t>
  </si>
  <si>
    <t>(66,296</t>
  </si>
  <si>
    <t>Earnings (loss) per common share:</t>
  </si>
  <si>
    <t>(0.31</t>
  </si>
  <si>
    <t>(1.02</t>
  </si>
  <si>
    <t>(0.10</t>
  </si>
  <si>
    <t>(0.02</t>
  </si>
  <si>
    <t>(0.49</t>
  </si>
  <si>
    <t>(0.14</t>
  </si>
  <si>
    <t>(0.04</t>
  </si>
  <si>
    <t>(0.20</t>
  </si>
  <si>
    <t>(1.24</t>
  </si>
  <si>
    <t>(0.11</t>
  </si>
  <si>
    <t>(0.22</t>
  </si>
  <si>
    <t>(1.73</t>
  </si>
  <si>
    <t>(0.25</t>
  </si>
  <si>
    <t>(2.04</t>
  </si>
  <si>
    <t>(1.27</t>
  </si>
  <si>
    <t>Shares used in computing earnings (loss) per common share:</t>
  </si>
  <si>
    <t>Market prices:</t>
  </si>
  <si>
    <t>High</t>
  </si>
  <si>
    <t>Low</t>
  </si>
  <si>
    <t>See accompanying discussion of certain quarterly items.</t>
  </si>
  <si>
    <t>2012 (a)</t>
  </si>
  <si>
    <t>(82,453</t>
  </si>
  <si>
    <t>Income from operations</t>
  </si>
  <si>
    <t>(1,170</t>
  </si>
  <si>
    <t>(356</t>
  </si>
  <si>
    <t>(2,280</t>
  </si>
  <si>
    <t>(939</t>
  </si>
  <si>
    <t>(1,229</t>
  </si>
  <si>
    <t>(80,836</t>
  </si>
  <si>
    <t>(509</t>
  </si>
  <si>
    <t>(121</t>
  </si>
  <si>
    <t>(923</t>
  </si>
  <si>
    <t>(451</t>
  </si>
  <si>
    <t>(41</t>
  </si>
  <si>
    <t>(790</t>
  </si>
  <si>
    <t>(81,626</t>
  </si>
  <si>
    <t>(0.01</t>
  </si>
  <si>
    <t>(1.58</t>
  </si>
  <si>
    <t>SIGNIFICANT QUARTERLY ADJUSTMENTS</t>
  </si>
  <si>
    <t>The following is a description of significant quarterly adjustments recorded during 2013 and 2012:</t>
  </si>
  <si>
    <t>Fourth quarter 2013</t>
  </si>
  <si>
    <t>Operating results for the fourth quarter of 2013 included pretax charges related to costs incurred in connection with the closing of a TC hospital of $0.5 million, a litigation charge of $7.0 million, severance and retirement costs of $3.7 million, transaction-related costs of $0.4 million and an impairment charge of $76.1 million.</t>
  </si>
  <si>
    <t>Third quarter 2013</t>
  </si>
  <si>
    <t>Operating results for the third quarter of 2013 included pretax charges related to costs incurred in connection with the closing of a TC hospital of $5.5 million, litigation charges of $23.8 million, severance and retirement costs of $1.9 million, $0.5 million of costs associated with closing a home health location, $0.6 million of fees and charges associated with the modification of certain of the Company’s senior debt and transaction-related costs of $0.6 million.</t>
  </si>
  <si>
    <t>Second quarter 2013</t>
  </si>
  <si>
    <t>Operating results for the second quarter of 2013 included pretax charges related to charges associated with the modification of certain of the Company’s senior debt of $1.4 million and transaction-related costs of $0.1 million.</t>
  </si>
  <si>
    <t>First quarter 2013</t>
  </si>
  <si>
    <t>Operating results for the first quarter of 2013 included pretax charges related to one-time bonus costs paid to employees who do not participate in the Company’s incentive compensation program of $19.8 million and transaction-related costs of $1.0 million.</t>
  </si>
  <si>
    <t>Fourth quarter 2012</t>
  </si>
  <si>
    <t>Operating results for the fourth quarter of 2012 included pretax charges related to employee severance costs of $3.4 million and contract cancellation costs of $0.9 million incurred in connection with restructuring activities, transaction-related costs of $0.6 million, a lease cancellation charge of $0.1 million and impairment charges of $107.9 million.</t>
  </si>
  <si>
    <t>Third quarter 2012</t>
  </si>
  <si>
    <t>Operating results for the third quarter of 2012 included pretax charges related to transaction-related costs of $0.5 million and a lease cancellation charge of $0.6 million.</t>
  </si>
  <si>
    <t>Second quarter 2012</t>
  </si>
  <si>
    <t>Operating results for the second quarter of 2012 included pretax charges related to employment-related lawsuits of $5.0 million, costs incurred in connection with the closing of two TC hospitals of $1.4 million, the cancellation of a sub-acute unit project of $0.9 million, transaction-related costs of $0.6 million and a lease cancellation charge of $0.9 million.</t>
  </si>
  <si>
    <t>First quarter 2012</t>
  </si>
  <si>
    <t>Operating results for the first quarter of 2012 included pretax charges related to costs incurred in connection with the closing of a regional office of $2.2 million and transaction-related costs of $0.5 million.</t>
  </si>
  <si>
    <t>Valuation and Qualifying Accounts</t>
  </si>
  <si>
    <t>Disclosure Valuation And Qualifying Accounts [Abstract]</t>
  </si>
  <si>
    <t>SCHEDULE II — VALUATION AND QUALIFYING ACCOUNTS</t>
  </si>
  <si>
    <t>FOR THE YEARS ENDED DECEMBER 31, 2013, 2012 AND 2011</t>
  </si>
  <si>
    <t>Additions</t>
  </si>
  <si>
    <t>Balance at</t>
  </si>
  <si>
    <t>beginning</t>
  </si>
  <si>
    <t>of period</t>
  </si>
  <si>
    <t>Charged to</t>
  </si>
  <si>
    <t>costs and</t>
  </si>
  <si>
    <t>expenses</t>
  </si>
  <si>
    <t>Deductions</t>
  </si>
  <si>
    <t>or payments</t>
  </si>
  <si>
    <t>end of</t>
  </si>
  <si>
    <t>period</t>
  </si>
  <si>
    <t>Allowance for loss on accounts receivable:</t>
  </si>
  <si>
    <t>(18,971</t>
  </si>
  <si>
    <t>(29,479</t>
  </si>
  <si>
    <t>(27,574</t>
  </si>
  <si>
    <t>Allowance for deferred taxes:</t>
  </si>
  <si>
    <t>(75</t>
  </si>
  <si>
    <t>(37</t>
  </si>
  <si>
    <t>(485</t>
  </si>
  <si>
    <t>The Company identified deferred income tax assets for state income tax NOLs of $56.7 million, $52.7 million and $42.1 million at December 31, 2013, December 31, 2012 and December 31, 2011, respectively, and a corresponding deferred income tax valuation allowance of $49.5 million, $48.4 million and $38.0 million at December 31, 2013, December 31, 2012 and December 31, 2011, respectively, after determining that a portion of these state net deferred income tax assets were not realizable. The Company identified deferred income tax assets for federal income tax NOLs of $25.5 million at December 31, 2013 and a corresponding deferred income tax valuation allowance of $0.2 million at December 31, 2013 after determining that a portion of these federal net deferred income tax assets were not realizable.</t>
  </si>
  <si>
    <t>Accounting Policies (Policies)</t>
  </si>
  <si>
    <t>Reporting Entity</t>
  </si>
  <si>
    <t>Basis of Presentation</t>
  </si>
  <si>
    <t>Recently Issued Accounting Requirements</t>
  </si>
  <si>
    <t>Cash and Cash Equivalents</t>
  </si>
  <si>
    <t>Accounts Receivable</t>
  </si>
  <si>
    <t>Due to Third Party Payors</t>
  </si>
  <si>
    <t>Property and Equipment</t>
  </si>
  <si>
    <t>Long-lived Assets</t>
  </si>
  <si>
    <t>Goodwill and Intangible Assets</t>
  </si>
  <si>
    <t>Earnings Per Common Share</t>
  </si>
  <si>
    <t>Derivative Financial Instruments</t>
  </si>
  <si>
    <t>Stock Option Accounting</t>
  </si>
  <si>
    <t>Other Information</t>
  </si>
  <si>
    <t>Accounting Policies (Tables)</t>
  </si>
  <si>
    <t>Summary of Revenues by Payor Type</t>
  </si>
  <si>
    <t>Summary of Goodwill by Reporting Unit</t>
  </si>
  <si>
    <t>Estimated Annual Amortization Expense</t>
  </si>
  <si>
    <t>Summary of Intangible Assets</t>
  </si>
  <si>
    <t>Discontinued Operations (Tables)</t>
  </si>
  <si>
    <t>Discontinued Operations Data by Business Segment</t>
  </si>
  <si>
    <t>Net Assets Held for Sale</t>
  </si>
  <si>
    <t>Rehabcare Acquisition (Tables) (Rehabcare Group Inc)</t>
  </si>
  <si>
    <t>Rehabcare Group Inc</t>
  </si>
  <si>
    <t>Purchase Price Allocation</t>
  </si>
  <si>
    <t>Proforma Net Effect of Acquisition</t>
  </si>
  <si>
    <t>Other Acquisitions (Tables) (Other Acquisitions)</t>
  </si>
  <si>
    <t>Loss Per Share (Tables)</t>
  </si>
  <si>
    <t>Computation of Loss Per Common Share</t>
  </si>
  <si>
    <t>Business Segment Data (Tables)</t>
  </si>
  <si>
    <t>Data by Business Segment</t>
  </si>
  <si>
    <t>Income Taxes (Tables)</t>
  </si>
  <si>
    <t>Provision (Benefit) for Income Taxes</t>
  </si>
  <si>
    <t>Reconciliation of Federal Statutory Tax Expense (Income) to Provision (Benefit) for Income Taxes</t>
  </si>
  <si>
    <t>Summary of Net Deferred Income Tax Assets (Liabilities)</t>
  </si>
  <si>
    <t>Reconciliation of Unrecognized Tax Benefits</t>
  </si>
  <si>
    <t>Insurance Risks (Tables)</t>
  </si>
  <si>
    <t>Provision for Loss for Insurance Risks</t>
  </si>
  <si>
    <t>Changes in Allowance for Professional Liability Risks and Workers Compensation Risks</t>
  </si>
  <si>
    <t>Assets and Liabilities Related to Insurance Risks</t>
  </si>
  <si>
    <t>Insurance Subsidiary Investments (Tables)</t>
  </si>
  <si>
    <t>Cost of Equities, Amortized Cost of Debt Securities and Estimated Fair Value of Insurance Subsidiary Investments</t>
  </si>
  <si>
    <t>Fair Value by Maturity Periods of Available for Sale Investments</t>
  </si>
  <si>
    <t>Net Investment Income Earned by Insurance Subsidiary Investments</t>
  </si>
  <si>
    <t>Available for Sale Investments of Insurance Subsidiary which have Unrealized Losses</t>
  </si>
  <si>
    <t>Leases (Tables)</t>
  </si>
  <si>
    <t>Rent Expenses by Business Segment</t>
  </si>
  <si>
    <t>Future Minimum Payments under Noncancelable Operating Leases</t>
  </si>
  <si>
    <t>Current Lease Renewals under Master Lease Agreements</t>
  </si>
  <si>
    <t>Long-Term Debt (Tables)</t>
  </si>
  <si>
    <t>Summary of Maturities of Long-Term Debt</t>
  </si>
  <si>
    <t>Capital Stock (Tables)</t>
  </si>
  <si>
    <t>Summary of Activity in Various Plans</t>
  </si>
  <si>
    <t>Summary Of Stock Options Outstanding</t>
  </si>
  <si>
    <t>Service Based Restricted Shares</t>
  </si>
  <si>
    <t>Summary of Non-Vested Restricted Shares</t>
  </si>
  <si>
    <t>Performance Based Restricted Shares</t>
  </si>
  <si>
    <t>Accrued Liabilities (Tables)</t>
  </si>
  <si>
    <t>Summary of Other Accrued Liabilities</t>
  </si>
  <si>
    <t>Financial Instruments and Fair Value Measurements (Tables)</t>
  </si>
  <si>
    <t>Fair Value of Assets and Liabilities Measured on Recurring and Non-Recurring Basis</t>
  </si>
  <si>
    <t>Carrying Amount and Fair Value of Financial Instruments</t>
  </si>
  <si>
    <t>Noncontrolling Interests (Tables)</t>
  </si>
  <si>
    <t>Summary of Noncontrolling Interests</t>
  </si>
  <si>
    <t>Condensed Consolidating Financial Information (Tables)</t>
  </si>
  <si>
    <t>Quarterly Consolidated Financial Information(Tables)</t>
  </si>
  <si>
    <t>—</t>
  </si>
  <si>
    <t>Accounting Policies - Additional Information (Details) (USD $)</t>
  </si>
  <si>
    <t>0 Months Ended</t>
  </si>
  <si>
    <t>Oct. 01, 2013</t>
  </si>
  <si>
    <t>Sep. 01, 2013</t>
  </si>
  <si>
    <t>Jul. 01, 2013</t>
  </si>
  <si>
    <t>Schedule Of Significant Accounting Policies [Line Items]</t>
  </si>
  <si>
    <t>Maximum percentage of investments in affiliates required for accounting by equity or cost method</t>
  </si>
  <si>
    <t>Reduction in provision for doubtful accounts</t>
  </si>
  <si>
    <t>Depreciation expense</t>
  </si>
  <si>
    <t>Capitalized interest cost</t>
  </si>
  <si>
    <t>Impairment charges, net of tax</t>
  </si>
  <si>
    <t>Reduction in episode payment rate</t>
  </si>
  <si>
    <t>Pre-payment manual medical review process</t>
  </si>
  <si>
    <t>Impairment of goodwill</t>
  </si>
  <si>
    <t>Indefinite-lived intangible assets, Impairment charges</t>
  </si>
  <si>
    <t>Amortization expense</t>
  </si>
  <si>
    <t>Certificates Of Need</t>
  </si>
  <si>
    <t>Nursing And Rehabilitation Centers</t>
  </si>
  <si>
    <t>Impairment of goodwill, net of tax</t>
  </si>
  <si>
    <t>Number of facilities with declining earnings and cash flows</t>
  </si>
  <si>
    <t>Skilled Nursing Rehabilitation Services</t>
  </si>
  <si>
    <t>Percentage of reduced Medicare part B payments</t>
  </si>
  <si>
    <t>Minimum</t>
  </si>
  <si>
    <t>Estimated useful life of intangible assets</t>
  </si>
  <si>
    <t>'1 year</t>
  </si>
  <si>
    <t>Percentage of LIBOR floor rate</t>
  </si>
  <si>
    <t>Maximum</t>
  </si>
  <si>
    <t>'20 years</t>
  </si>
  <si>
    <t>Building | Minimum</t>
  </si>
  <si>
    <t>Property and equipment, useful life</t>
  </si>
  <si>
    <t>Building | Maximum</t>
  </si>
  <si>
    <t>'45 years</t>
  </si>
  <si>
    <t>Equipment | Minimum</t>
  </si>
  <si>
    <t>'5 years</t>
  </si>
  <si>
    <t>Equipment | Maximum</t>
  </si>
  <si>
    <t>'15 years</t>
  </si>
  <si>
    <t>Continuing Operations</t>
  </si>
  <si>
    <t>Discontinued Operation | Certificates Of Need</t>
  </si>
  <si>
    <t>Amount Reclassified To Account Payable</t>
  </si>
  <si>
    <t>Outstanding checks in excess of funds on deposit</t>
  </si>
  <si>
    <t>Amount Reclassified To Salaries Wages And Compensation</t>
  </si>
  <si>
    <t>Summary of Revenues by Payor Type (Details) (USD $)</t>
  </si>
  <si>
    <t>Health Care Organization Receivable And Revenue Disclosures [Line Items]</t>
  </si>
  <si>
    <t>Other Payor</t>
  </si>
  <si>
    <t>Amount Before Eliminations</t>
  </si>
  <si>
    <t>Summary of Goodwill by Reporting Unit (Details) (USD $)</t>
  </si>
  <si>
    <t>Nursing Centers</t>
  </si>
  <si>
    <t>Jun. 30, 2011</t>
  </si>
  <si>
    <t>Hospital Rehabilitation Services</t>
  </si>
  <si>
    <t>Home Health</t>
  </si>
  <si>
    <t>Goodwill [Line Items]</t>
  </si>
  <si>
    <t>Goodwill, beginning balance</t>
  </si>
  <si>
    <t>Goodwill, ending balance</t>
  </si>
  <si>
    <t>Accumulated impairment charges</t>
  </si>
  <si>
    <t>Estimated Annual Amortization Expense (Details) (USD $)</t>
  </si>
  <si>
    <t>Disclosure Estimated Annual Amortization Expense [Abstract]</t>
  </si>
  <si>
    <t>Summary of Intangible Assets (Details) (USD $)</t>
  </si>
  <si>
    <t>Intangible Assets [Line Items]</t>
  </si>
  <si>
    <t>Cost, non-current</t>
  </si>
  <si>
    <t>Accumulated amortization, non-current</t>
  </si>
  <si>
    <t>Carrying value, non-current</t>
  </si>
  <si>
    <t>Trade Name Indefinite Life</t>
  </si>
  <si>
    <t>Medicare Certifications Indefinite Life</t>
  </si>
  <si>
    <t>Indefinite lived intangible assets</t>
  </si>
  <si>
    <t>Certificates Of Need Indefinite Life</t>
  </si>
  <si>
    <t>Noncompete Agreements</t>
  </si>
  <si>
    <t>Weighted average life (in years)</t>
  </si>
  <si>
    <t>'3 years</t>
  </si>
  <si>
    <t>Finite lived intangible asset, gross</t>
  </si>
  <si>
    <t>Leasehold Interests</t>
  </si>
  <si>
    <t>'6 years</t>
  </si>
  <si>
    <t>'4 years</t>
  </si>
  <si>
    <t>Trade Names</t>
  </si>
  <si>
    <t>'8 years</t>
  </si>
  <si>
    <t>'7 years</t>
  </si>
  <si>
    <t>Customer Relationship Assets</t>
  </si>
  <si>
    <t>'14 years</t>
  </si>
  <si>
    <t>Divestitures - Additional Information (Details) (USD $)</t>
  </si>
  <si>
    <t>Apr. 27, 2012</t>
  </si>
  <si>
    <t>Expiring Facilities</t>
  </si>
  <si>
    <t>Transitional care hospitals</t>
  </si>
  <si>
    <t>Senior Secured Asset Based Revolving Credit Facility</t>
  </si>
  <si>
    <t>Vibra Facilities</t>
  </si>
  <si>
    <t>Centre</t>
  </si>
  <si>
    <t>Bed</t>
  </si>
  <si>
    <t>IRF</t>
  </si>
  <si>
    <t>Nursing Center Division</t>
  </si>
  <si>
    <t>Jul. 31, 2013</t>
  </si>
  <si>
    <t>Signature Facilities</t>
  </si>
  <si>
    <t>2013 Expiring Facilities</t>
  </si>
  <si>
    <t>TC hospital</t>
  </si>
  <si>
    <t>Rent Expense</t>
  </si>
  <si>
    <t>Divestitures [Line Items]</t>
  </si>
  <si>
    <t>Number of owned facilities nursing center</t>
  </si>
  <si>
    <t>Nursing centres, expiry date</t>
  </si>
  <si>
    <t>Asset impairment charges</t>
  </si>
  <si>
    <t>Payment for early termination of lease</t>
  </si>
  <si>
    <t>Leasehold improvements impairment charges, net of tax</t>
  </si>
  <si>
    <t>Number of non-strategic facilities</t>
  </si>
  <si>
    <t>Proceeds from sale of non-strategic nursing centers</t>
  </si>
  <si>
    <t>Proceeds from Divestiture of Businesses, Net of Cash Divested</t>
  </si>
  <si>
    <t>Revolving credit facility, maximum capacity</t>
  </si>
  <si>
    <t>Number of licensed beds</t>
  </si>
  <si>
    <t>Operating income (loss)</t>
  </si>
  <si>
    <t>Overhead costs</t>
  </si>
  <si>
    <t>Number of TC hospitals</t>
  </si>
  <si>
    <t>Number of owned facilities</t>
  </si>
  <si>
    <t>Loss on divestiture</t>
  </si>
  <si>
    <t>Write-off of an indefinite-lived intangible asset</t>
  </si>
  <si>
    <t>Real estate write down</t>
  </si>
  <si>
    <t>Goodwill, written off</t>
  </si>
  <si>
    <t>Number of renewal bundles not renewed</t>
  </si>
  <si>
    <t>Number of facilities leased under master lease agreements</t>
  </si>
  <si>
    <t>Number of licensed nursing center beds</t>
  </si>
  <si>
    <t>Cash sale proceeds of carrying value of property and equipment and inventory</t>
  </si>
  <si>
    <t>Number of hospitals sold</t>
  </si>
  <si>
    <t>Number of hospitals closed</t>
  </si>
  <si>
    <t>Closing costs</t>
  </si>
  <si>
    <t>Closing costs net of tax</t>
  </si>
  <si>
    <t>Discontinued Operations - Additional Information (Details) (USD $)</t>
  </si>
  <si>
    <t>Jun. 30, 2014</t>
  </si>
  <si>
    <t>Transitional Care Hospitals</t>
  </si>
  <si>
    <t>Mar. 31, 2014</t>
  </si>
  <si>
    <t>TC Hospital and Nurecing Centers</t>
  </si>
  <si>
    <t>Income Statement Balance Sheet And Additional Disclosures By Disposal Groups Including Discontinued Operations [Line Items]</t>
  </si>
  <si>
    <t>Number of discontinued operations held for sale</t>
  </si>
  <si>
    <t>Loss on divestiture, net of income taxes</t>
  </si>
  <si>
    <t>Number of operations discontinued</t>
  </si>
  <si>
    <t>Favorable pretax adjustments related to discontinued operations</t>
  </si>
  <si>
    <t>Favorable net of tax adjustments related to discontinued operations</t>
  </si>
  <si>
    <t>Discontinued Operations (Details) (USD $)</t>
  </si>
  <si>
    <t>Disclosure Discontinued Operations [Abstract]</t>
  </si>
  <si>
    <t>Disposal Group, Including Discontinued Operation, Operating Expense, Total</t>
  </si>
  <si>
    <t>Discontinued Operations Data by Business Segment (Details) (USD $)</t>
  </si>
  <si>
    <t>Hospital Division</t>
  </si>
  <si>
    <t>Net Assets Held for Sale (Details) (USD $)</t>
  </si>
  <si>
    <t>Net Assets Held For Sale, Total</t>
  </si>
  <si>
    <t>RehabCare Acquisition - Additional Information (Details) (USD $)</t>
  </si>
  <si>
    <t>Share data in Thousands, except Per Share data, unless otherwise specified</t>
  </si>
  <si>
    <t>Customer Relationships</t>
  </si>
  <si>
    <t>Kindreds Credit Facilities</t>
  </si>
  <si>
    <t>Rehabcare Credit Facilities</t>
  </si>
  <si>
    <t>Jun. 01, 2011</t>
  </si>
  <si>
    <t>Senior Notes</t>
  </si>
  <si>
    <t>Business Acquisition [Line Items]</t>
  </si>
  <si>
    <t>Business acquisition, common stock conversion ratio</t>
  </si>
  <si>
    <t>Business acquisition, cash consideration per share</t>
  </si>
  <si>
    <t>Business acquisition, purchase price</t>
  </si>
  <si>
    <t>Business acquisition, cash paid</t>
  </si>
  <si>
    <t>Business acquisition, fair value of common shares issued</t>
  </si>
  <si>
    <t>Long-term debt assumed</t>
  </si>
  <si>
    <t>Long-term debt, refinanced</t>
  </si>
  <si>
    <t>Financing costs</t>
  </si>
  <si>
    <t>Severance costs</t>
  </si>
  <si>
    <t>Debt instrument, maturity year</t>
  </si>
  <si>
    <t>'2019</t>
  </si>
  <si>
    <t>Line of credit facility repaid</t>
  </si>
  <si>
    <t>Aggregate incremental capacity of line of credit facility</t>
  </si>
  <si>
    <t>Annual interest cost basis points</t>
  </si>
  <si>
    <t>Payment of lender fees related to debt issuance</t>
  </si>
  <si>
    <t>Payment of other financing cost</t>
  </si>
  <si>
    <t>Gross contractual accounts receivable</t>
  </si>
  <si>
    <t>Contractual accounts receivable estimated to be uncollectable</t>
  </si>
  <si>
    <t>'13 years</t>
  </si>
  <si>
    <t>Costs included in unaudited pro forma financial data</t>
  </si>
  <si>
    <t>Operating income associated with merger</t>
  </si>
  <si>
    <t>Revenues associated with merger</t>
  </si>
  <si>
    <t>RehabCare Merger Purchase Price Allocation (Details) (USD $)</t>
  </si>
  <si>
    <t>Trade Names Indefinite Life</t>
  </si>
  <si>
    <t>Trade Name</t>
  </si>
  <si>
    <t>Identifiable intangible assets</t>
  </si>
  <si>
    <t>Noncontrolling interests â€“ redeemable</t>
  </si>
  <si>
    <t>Noncontrolling interests â€“ nonredeemable</t>
  </si>
  <si>
    <t>Unaudited Pro Forma Net Effect of RehabCare Merger (Details) (Rehabcare Group Inc, USD $)</t>
  </si>
  <si>
    <t>Other Acquisition Activities (Details) (USD $)</t>
  </si>
  <si>
    <t>Home Health And Hospice Acquisitions</t>
  </si>
  <si>
    <t>Total cash purchase price</t>
  </si>
  <si>
    <t>Series of Individually Immaterial Business Acquisitions</t>
  </si>
  <si>
    <t>Other Acquisitions - Additional Information (Details) (USD $)</t>
  </si>
  <si>
    <t>In Millions, unless otherwise specified</t>
  </si>
  <si>
    <t>Acquisition related costs</t>
  </si>
  <si>
    <t>Computation of Loss Per Common Share (Details) (USD $)</t>
  </si>
  <si>
    <t>Earnings Per Share Disclosure [Line Items]</t>
  </si>
  <si>
    <t>Loss from continuing operations, as reported in Statement of Operations</t>
  </si>
  <si>
    <t>Income (loss) from discontinued operations, net of income taxes, as reported in Statement of Operations</t>
  </si>
  <si>
    <t>Income (loss) from discontinued operations as reported in Statement of Operations</t>
  </si>
  <si>
    <t>Weighted average shares outstanding â€“ basic computation</t>
  </si>
  <si>
    <t>Adjusted weighted average shares outstanding â€“ diluted computation</t>
  </si>
  <si>
    <t>Loss from continuing operations, Basic</t>
  </si>
  <si>
    <t>Income (loss) from operations, Basic</t>
  </si>
  <si>
    <t>Income (loss) from discontinued operations, Basic</t>
  </si>
  <si>
    <t>Net Loss, Basic</t>
  </si>
  <si>
    <t>Loss from continuing operations, Diluted</t>
  </si>
  <si>
    <t>Income (loss) from operations, Diluted</t>
  </si>
  <si>
    <t>Income (loss) from discontinued operations, Diluted</t>
  </si>
  <si>
    <t>Net Loss, Diluted</t>
  </si>
  <si>
    <t>Earnings Per Share, Basic</t>
  </si>
  <si>
    <t>Loss from continuing operations, available to common stockholders</t>
  </si>
  <si>
    <t>Loss on divestiture of operations, available to common stockholders</t>
  </si>
  <si>
    <t>Income (loss) from discontinued operations, available to common stockholders</t>
  </si>
  <si>
    <t>Net loss, available to common stockholders, Basic</t>
  </si>
  <si>
    <t>Earnings Per Share, Basic | Continuing Operations</t>
  </si>
  <si>
    <t>Earnings Per Share, Basic | Discontinued Operations</t>
  </si>
  <si>
    <t>Earnings Per Share, Basic | Discontinued Operations | Income (loss) from operations</t>
  </si>
  <si>
    <t>Earnings Per Share, Diluted</t>
  </si>
  <si>
    <t>Earnings Per Share, Diluted | Employee Stock Option</t>
  </si>
  <si>
    <t>Dilutive effect of employee stock options and performance-based restricted shares</t>
  </si>
  <si>
    <t>Earnings Per Share, Diluted | Performance Based Restricted Shares</t>
  </si>
  <si>
    <t>Earnings Per Share, Diluted | Continuing Operations</t>
  </si>
  <si>
    <t>Earnings Per Share, Diluted | Discontinued Operations</t>
  </si>
  <si>
    <t>Earnings Per Share, Diluted | Discontinued Operations | Income (loss) from operations</t>
  </si>
  <si>
    <t>Business Segment Data - Additional Information (Details) (USD $)</t>
  </si>
  <si>
    <t>Segment</t>
  </si>
  <si>
    <t>Segment Reporting Information [Line Items]</t>
  </si>
  <si>
    <t>Number of operating divisions</t>
  </si>
  <si>
    <t>Number of reportable operating segments</t>
  </si>
  <si>
    <t>Bonus costs</t>
  </si>
  <si>
    <t>Litigation charges</t>
  </si>
  <si>
    <t>Severance and retirement cost</t>
  </si>
  <si>
    <t>Debt restructuring cost</t>
  </si>
  <si>
    <t>Operating Income</t>
  </si>
  <si>
    <t>Operating Income | Hospitals</t>
  </si>
  <si>
    <t>Operating Income | Nursing Centers</t>
  </si>
  <si>
    <t>Operating Income | Skilled Nursing And Hospital Rehabilitation Services</t>
  </si>
  <si>
    <t>Operating Income | Skilled Nursing Rehabilitation Services</t>
  </si>
  <si>
    <t>Operating Income | Hospital Rehabilitation Services</t>
  </si>
  <si>
    <t>Operating Income | Home Health And Hospice</t>
  </si>
  <si>
    <t>Corporate, Non-Segment</t>
  </si>
  <si>
    <t>Corporate, Non-Segment | Cost Reduction Initiative</t>
  </si>
  <si>
    <t>Operating Segments</t>
  </si>
  <si>
    <t>Operating Segments | Cost Reduction Initiative</t>
  </si>
  <si>
    <t>Operating Segments | Hospitals</t>
  </si>
  <si>
    <t>Employment-related lawsuits</t>
  </si>
  <si>
    <t>Operating Segments | Hospitals | Cost Reduction Initiative</t>
  </si>
  <si>
    <t>Operating Segments | Nursing Centers</t>
  </si>
  <si>
    <t>Operating Segments | Nursing Centers | Cost Reduction Initiative</t>
  </si>
  <si>
    <t>Operating Segments | Skilled Nursing And Hospital Rehabilitation Services</t>
  </si>
  <si>
    <t>Operating Segments | Skilled Nursing And Hospital Rehabilitation Services | Cost Reduction Initiative</t>
  </si>
  <si>
    <t>Operating Segments | Skilled Nursing Rehabilitation Services</t>
  </si>
  <si>
    <t>Operating Segments | Hospital Rehabilitation Services</t>
  </si>
  <si>
    <t>Operating Segments | Home Health And Hospice</t>
  </si>
  <si>
    <t>Operating Segments | Home Health And Hospice | Cost Reduction Initiative</t>
  </si>
  <si>
    <t>Operating Segments | Hospital Division</t>
  </si>
  <si>
    <t>Operating Segments | Corporate Segment</t>
  </si>
  <si>
    <t>Operating Segments | Vibra Facilities | Hospitals</t>
  </si>
  <si>
    <t>Operating Segments | TC hospital | Hospitals</t>
  </si>
  <si>
    <t>Number of TC hospitals closed</t>
  </si>
  <si>
    <t>Data by Business Segment (Details) (USD $)</t>
  </si>
  <si>
    <t>Asset Impairment Charges</t>
  </si>
  <si>
    <t>Transaction Costs</t>
  </si>
  <si>
    <t>Information Systems</t>
  </si>
  <si>
    <t>Skilled Nursing And Hospital Rehabilitation Services</t>
  </si>
  <si>
    <t>Home Health And Hospice</t>
  </si>
  <si>
    <t>Insurance Subsidiary</t>
  </si>
  <si>
    <t>Overhead And Insurance Subsidiary</t>
  </si>
  <si>
    <t>Capital expenditures, excluding acquisitions (including discontinued operations), Routine</t>
  </si>
  <si>
    <t>Capital expenditures, excluding acquisitions (including discontinued operations), Development</t>
  </si>
  <si>
    <t>Capital expenditures, excluding acquisitions (including discontinued operations)</t>
  </si>
  <si>
    <t>Assets at end of period</t>
  </si>
  <si>
    <t>Provision (Benefit) for Income Taxes (Details) (USD $)</t>
  </si>
  <si>
    <t>Current Income Tax Expense (Benefit), Total</t>
  </si>
  <si>
    <t>Reconciliation of Federal Statutory Tax Expense (Income) to Provision (Benefit) for Income Taxes (Details) (USD $)</t>
  </si>
  <si>
    <t>Income Tax Expense Benefit Continuing Operations Income Tax Reconciliation [Abstract]</t>
  </si>
  <si>
    <t>State income tax expense (income), net of federal income tax expense (income)</t>
  </si>
  <si>
    <t>Summary of Net Deferred Income Tax Assets (Liabilities) (Details) (USD $)</t>
  </si>
  <si>
    <t>Components Of Deferred Tax Assets And Liabilities [Abstract]</t>
  </si>
  <si>
    <t>Deferred Tax Assets, Gross, Total</t>
  </si>
  <si>
    <t>Deferred Tax Assets, Net, Total</t>
  </si>
  <si>
    <t>Income Taxes - Additional Information (Details) (USD $)</t>
  </si>
  <si>
    <t>Income Taxes [Line Items]</t>
  </si>
  <si>
    <t>Deferred tax assets, current</t>
  </si>
  <si>
    <t>Deferred tax liabilities, non-current</t>
  </si>
  <si>
    <t>Deferred income tax assets for state income tax NOLs</t>
  </si>
  <si>
    <t>Deferred tax assets for federal NOLs</t>
  </si>
  <si>
    <t>Deferred income tax assets for federal income tax NOLs, valuation allowance</t>
  </si>
  <si>
    <t>Federal NOLs, expiration year</t>
  </si>
  <si>
    <t>'2034</t>
  </si>
  <si>
    <t>Accrued interest related to uncertain tax provisions</t>
  </si>
  <si>
    <t>Unrecognized income tax benefits that would favorably impact provision for income tax</t>
  </si>
  <si>
    <t>Non-recurring reduction in income tax payments</t>
  </si>
  <si>
    <t>Statutes of limitations for tax returns in state jurisdictions</t>
  </si>
  <si>
    <t>State portion of deferred income tax valuation allowance</t>
  </si>
  <si>
    <t>Reconciliation of Unrecognized Tax Benefits (Details) (USD $)</t>
  </si>
  <si>
    <t>Reconciliation Of Unrecognized Tax Benefits Excluding Amounts Pertaining To Examined Tax Returns Roll Forward</t>
  </si>
  <si>
    <t>Unrecognized tax benefits, beginning balance</t>
  </si>
  <si>
    <t>Unrecognized tax benefits, ending balance</t>
  </si>
  <si>
    <t>Provision for Loss for Insurance Risks (Details) (USD $)</t>
  </si>
  <si>
    <t>Professional Malpractice Liability Insurance</t>
  </si>
  <si>
    <t>Malpractice Insurance [Line Items]</t>
  </si>
  <si>
    <t>Workers compensation</t>
  </si>
  <si>
    <t>Changes in Allowance for Professional Liability Risks and Workers Compensation Risks (Details) (USD $)</t>
  </si>
  <si>
    <t>Provision for loss for insurance risks</t>
  </si>
  <si>
    <t>Payments for insurance risks</t>
  </si>
  <si>
    <t>Assets and Liabilities Related to Insurance Risks (Details) (USD $)</t>
  </si>
  <si>
    <t>Dec. 31, 2010</t>
  </si>
  <si>
    <t>Insurance Risks Assets Current, Total</t>
  </si>
  <si>
    <t>Non-current asset:</t>
  </si>
  <si>
    <t>Insurance Risks Assets Non Current, Total</t>
  </si>
  <si>
    <t>Insurance Risks Assets, Total</t>
  </si>
  <si>
    <t>Allowance For Insurance Risks, Total</t>
  </si>
  <si>
    <t>Insurance Risks - Additional Information (Details) (Professional Malpractice Liability Insurance, USD $)</t>
  </si>
  <si>
    <t>Insurance Risks [Line Items]</t>
  </si>
  <si>
    <t>Discount rate of professional liability risks</t>
  </si>
  <si>
    <t>Undiscounted allowances for professional liability risks</t>
  </si>
  <si>
    <t>Minimum | Discount Rate Before Two Thousand Eight Policy Year</t>
  </si>
  <si>
    <t>Maximum | Discount Rate Before Two Thousand Eight Policy Year</t>
  </si>
  <si>
    <t>Cost of Equities, Amortized Cost of Debt Securities and Estimated Fair Value of Insurance Subsidiary Investments (Details) (USD $)</t>
  </si>
  <si>
    <t>Schedule Of Available For Sale Securities [Line Items]</t>
  </si>
  <si>
    <t>Unrealized gains</t>
  </si>
  <si>
    <t>Unrealized losses</t>
  </si>
  <si>
    <t>Fair value</t>
  </si>
  <si>
    <t>Debt securities</t>
  </si>
  <si>
    <t>Equity by industry</t>
  </si>
  <si>
    <t>Equity by industry | Consumer</t>
  </si>
  <si>
    <t>Equity by industry | Financial Services</t>
  </si>
  <si>
    <t>Equity by industry | Industrial</t>
  </si>
  <si>
    <t>Equity by industry | Technology</t>
  </si>
  <si>
    <t>Equity by industry | Healthcare</t>
  </si>
  <si>
    <t>Equity by industry | Other</t>
  </si>
  <si>
    <t>Corporate bonds | Debt securities</t>
  </si>
  <si>
    <t>Debt securities issued by US government agencies | Debt securities</t>
  </si>
  <si>
    <t>U.S. Treasury notes | Debt securities</t>
  </si>
  <si>
    <t>Includes $8.5 million and $3.7 million of money market funds at DecemberÂ 31, 2013 and 2012, respectively.</t>
  </si>
  <si>
    <t>Cost of Equities, Amortized Cost of Debt Securities and Estimated Fair Value of Insurance Subsidiary Investments (Parenthetical) (Details) (USD $)</t>
  </si>
  <si>
    <t>Investments Debt And Equity Securities [Abstract]</t>
  </si>
  <si>
    <t>Fair Value by Maturity Periods of Available for Sale Investments (Details) (USD $)</t>
  </si>
  <si>
    <t>Contractual maturities</t>
  </si>
  <si>
    <t>Net Investment Income Earned by Insurance Subsidiary Investments (Details) (USD $)</t>
  </si>
  <si>
    <t>Disclosure Net Investment Income Earned By Insurance Subsidiary Investments [Abstract]</t>
  </si>
  <si>
    <t>Investment Income, Net, Total</t>
  </si>
  <si>
    <t>Available for Sale Investments of Insurance Subsidiary which have Unrealized Losses (Details) (USD $)</t>
  </si>
  <si>
    <t>Fair value, Less than one year</t>
  </si>
  <si>
    <t>Unrealized losses, Less than one year</t>
  </si>
  <si>
    <t>Fair value, One year or greater</t>
  </si>
  <si>
    <t>Unrealized losses, One year or greater</t>
  </si>
  <si>
    <t>Fair value, Total</t>
  </si>
  <si>
    <t>Unrealized losses, Total</t>
  </si>
  <si>
    <t>Insurance Subsidiary Investments - Additional Information (Details) (USD $)</t>
  </si>
  <si>
    <t>Pretax other-than-temporary impairments for investments</t>
  </si>
  <si>
    <t>Distributions received from subsidiary</t>
  </si>
  <si>
    <t>Guarantor Subsidiaries</t>
  </si>
  <si>
    <t>Capital contribution made to subsidiary</t>
  </si>
  <si>
    <t>Rent Expenses by Business Segment (Details) (USD $)</t>
  </si>
  <si>
    <t>Operating Leased Assets [Line Items]</t>
  </si>
  <si>
    <t>Rent expense</t>
  </si>
  <si>
    <t>Operating Segments | Hospital Division | Building | Ventas</t>
  </si>
  <si>
    <t>Operating Segments | Hospital Division | Building | Other Landlords</t>
  </si>
  <si>
    <t>Operating Segments | Hospital Division | Equipment</t>
  </si>
  <si>
    <t>Operating Segments | Nursing Center Division</t>
  </si>
  <si>
    <t>Operating Segments | Nursing Center Division | Building | Ventas</t>
  </si>
  <si>
    <t>Operating Segments | Nursing Center Division | Building | Other Landlords</t>
  </si>
  <si>
    <t>Operating Segments | Nursing Center Division | Equipment</t>
  </si>
  <si>
    <t>Operating Segments | Rehabilitation Division | Skilled Nursing Rehabilitation Services</t>
  </si>
  <si>
    <t>Operating Segments | Rehabilitation Division | Skilled Nursing Rehabilitation Services | Building</t>
  </si>
  <si>
    <t>Operating Segments | Rehabilitation Division | Skilled Nursing Rehabilitation Services | Equipment</t>
  </si>
  <si>
    <t>Operating Segments | Rehabilitation Division | Hospital Rehabilitation Services</t>
  </si>
  <si>
    <t>Operating Segments | Rehabilitation Division | Hospital Rehabilitation Services | Building</t>
  </si>
  <si>
    <t>Operating Segments | Rehabilitation Division | Hospital Rehabilitation Services | Equipment</t>
  </si>
  <si>
    <t>Operating Segments | Care Management Division</t>
  </si>
  <si>
    <t>Operating Segments | Care Management Division | Building</t>
  </si>
  <si>
    <t>Operating Segments | Care Management Division | Equipment</t>
  </si>
  <si>
    <t>Operating Segments | Corporate Segment | Building</t>
  </si>
  <si>
    <t>Operating Segments | Corporate Segment | Equipment</t>
  </si>
  <si>
    <t>Leases - Additional Information (Details) (USD $)</t>
  </si>
  <si>
    <t>Leases Disclosure [Line Items]</t>
  </si>
  <si>
    <t>Contingent rent</t>
  </si>
  <si>
    <t>Lease Renewal Term</t>
  </si>
  <si>
    <t>Event of default indebtedness maturity amount</t>
  </si>
  <si>
    <t>Discontinued Operations | Rent Expense</t>
  </si>
  <si>
    <t>Two Thousand Twelve Lease Renewals And Expirations</t>
  </si>
  <si>
    <t>Renewal Facilities</t>
  </si>
  <si>
    <t>Facilities Not Renewed</t>
  </si>
  <si>
    <t>Number of facilities not renewed</t>
  </si>
  <si>
    <t>Amended Master Lease</t>
  </si>
  <si>
    <t>'10 years 7 months</t>
  </si>
  <si>
    <t>Number of facilities renewed under master lease agreements</t>
  </si>
  <si>
    <t>Facility renewals</t>
  </si>
  <si>
    <t>Number of facilities moved to an amended and restated</t>
  </si>
  <si>
    <t>TC hospital | Renewal Facilities</t>
  </si>
  <si>
    <t>Number of licensed hospital beds</t>
  </si>
  <si>
    <t>Nursing centers to be leased</t>
  </si>
  <si>
    <t>2013 Expiring Facilities | Discontinued Operations | Rent Expense</t>
  </si>
  <si>
    <t>Nursing Centers | Renewal Facilities</t>
  </si>
  <si>
    <t>Nursing Centers | Facilities Not Renewed</t>
  </si>
  <si>
    <t>Ventas | Minimum</t>
  </si>
  <si>
    <t>Each bundle containing number of leased properties</t>
  </si>
  <si>
    <t>Ventas | Maximum</t>
  </si>
  <si>
    <t>Ventas | TC hospital</t>
  </si>
  <si>
    <t>'10 years</t>
  </si>
  <si>
    <t>Ventas | 2013 Expiring Facilities</t>
  </si>
  <si>
    <t>Hospitals center to be leased</t>
  </si>
  <si>
    <t>Ventas | Nursing And Rehabilitation Centers</t>
  </si>
  <si>
    <t>Ventas | Nursing Centers</t>
  </si>
  <si>
    <t>Ventas | Leases</t>
  </si>
  <si>
    <t>Number of master lease agreements</t>
  </si>
  <si>
    <t>Leases for 15 nursing centers and three TC hospitals</t>
  </si>
  <si>
    <t>Leases for 11 nursing centers and 19 TC hospitals</t>
  </si>
  <si>
    <t>Two Thousand Thirteen Lease Renewals And Expirations</t>
  </si>
  <si>
    <t>Two Thousand Thirteen Lease Renewals And Expirations | Renewal Facilities</t>
  </si>
  <si>
    <t>Future Minimum Payments under Noncancelable Operating Leases (Details) (USD $)</t>
  </si>
  <si>
    <t>Other Landlords</t>
  </si>
  <si>
    <t>Current Lease Renewals under Master Lease Agreement (Details)</t>
  </si>
  <si>
    <t>Group One Facilities | Master Leases One Two Four</t>
  </si>
  <si>
    <t>Renewal bundles</t>
  </si>
  <si>
    <t>Group One Facilities | Master Leases One Two Four | TC hospital</t>
  </si>
  <si>
    <t>Group One Facilities | Nursing Centers | Master Leases One Two Four</t>
  </si>
  <si>
    <t>Group One Facilities | Minimum | Master Leases One Two Four</t>
  </si>
  <si>
    <t>'2016-10-31</t>
  </si>
  <si>
    <t>Group One Facilities | Maximum | Master Leases One Two Four</t>
  </si>
  <si>
    <t>'2017-04-29</t>
  </si>
  <si>
    <t>Group Two Facilities | Master Leases One Two</t>
  </si>
  <si>
    <t>Group Two Facilities | Master Leases One Two | TC hospital</t>
  </si>
  <si>
    <t>Group Two Facilities | Nursing Centers | Master Leases One Two</t>
  </si>
  <si>
    <t>Group Two Facilities | Minimum | Master Leases One Two</t>
  </si>
  <si>
    <t>'2018-10-31</t>
  </si>
  <si>
    <t>Group Two Facilities | Maximum | Master Leases One Two</t>
  </si>
  <si>
    <t>'2019-04-29</t>
  </si>
  <si>
    <t>Group Three Facilities | Master Leases Five</t>
  </si>
  <si>
    <t>Group Three Facilities | Master Leases Five | TC hospital</t>
  </si>
  <si>
    <t>Group Three Facilities | Minimum | Master Leases Five</t>
  </si>
  <si>
    <t>'2021-10-31</t>
  </si>
  <si>
    <t>Group Three Facilities | Maximum | Master Leases Five</t>
  </si>
  <si>
    <t>'2022-04-29</t>
  </si>
  <si>
    <t>Group Four Facilities | Master Leases Five</t>
  </si>
  <si>
    <t>Group Four Facilities | Master Leases Five | TC hospital</t>
  </si>
  <si>
    <t>Group Four Facilities | Nursing Centers | Master Leases Five</t>
  </si>
  <si>
    <t>Group Four Facilities | Minimum | Master Leases Five</t>
  </si>
  <si>
    <t>'2023-10-31</t>
  </si>
  <si>
    <t>Group Four Facilities | Maximum | Master Leases Five</t>
  </si>
  <si>
    <t>'2024-04-29</t>
  </si>
  <si>
    <t>Long-Term Debt (Details) (USD $)</t>
  </si>
  <si>
    <t>Debt Instrument [Line Items]</t>
  </si>
  <si>
    <t>Total debt</t>
  </si>
  <si>
    <t>Term Loan Facility</t>
  </si>
  <si>
    <t>Asset Based Loan Facility</t>
  </si>
  <si>
    <t>Capital Lease Obligations</t>
  </si>
  <si>
    <t>Long Term Debt Other</t>
  </si>
  <si>
    <t>Long-Term Debt (Parenthetical) (Details) (USD $)</t>
  </si>
  <si>
    <t>Weighted average rate</t>
  </si>
  <si>
    <t>Long term debt, average life</t>
  </si>
  <si>
    <t>Debt instrument, unamortized discount</t>
  </si>
  <si>
    <t>Summary of Maturities of Long-Term Debt (Details) (USD $)</t>
  </si>
  <si>
    <t>Long Term Debt Maturities Repayments Of Principal [Line Items]</t>
  </si>
  <si>
    <t>Long-Term Debt - Additional Information (Details) (USD $)</t>
  </si>
  <si>
    <t>Interest Rate Swap</t>
  </si>
  <si>
    <t>Derivative</t>
  </si>
  <si>
    <t>Oct. 31, 2012</t>
  </si>
  <si>
    <t>Asset Based Loan Facility And Term Loan Facility</t>
  </si>
  <si>
    <t>New Credit Facilities</t>
  </si>
  <si>
    <t>Rehabcares Credit Facilities</t>
  </si>
  <si>
    <t>Debt [Line Items]</t>
  </si>
  <si>
    <t>Long-term debt, fair value</t>
  </si>
  <si>
    <t>Line of credit facility, guarantees</t>
  </si>
  <si>
    <t>'All obligations under the Credit Facilities are fully and unconditionally guaranteed, subject to certain customary release provisions, by substantially all of the Companyâ€™s existing and future direct and indirect domestic 100% owned subsidiaries, as well as certain non-100% owned domestic subsidiaries as the Company may determine from time to time in its sole discretion. The Notes are fully and unconditionally guaranteed, subject to certain customary release provisions, by substantially all of the Companyâ€™s domestic 100% owned subsidiaries. In addition, the Credit Facilities are collateralized by substantially all of the Companyâ€™s assets, including certain owned real property.</t>
  </si>
  <si>
    <t>Debt instrument, maturity period</t>
  </si>
  <si>
    <t>'2 years</t>
  </si>
  <si>
    <t>Debt instrument, maturity date</t>
  </si>
  <si>
    <t>Cash dividends</t>
  </si>
  <si>
    <t>Interest rate reduction basis points</t>
  </si>
  <si>
    <t>Term Loan Facility, variable rate basis</t>
  </si>
  <si>
    <t>'LIBOR plus 375 basis points</t>
  </si>
  <si>
    <t>'LIBOR plus 325 basis points</t>
  </si>
  <si>
    <t>Company executed incremental capacity</t>
  </si>
  <si>
    <t>Term Loan Facility borrowings, price as percentage of face value</t>
  </si>
  <si>
    <t>Number of interest rate swaps</t>
  </si>
  <si>
    <t>Line of credit, amount outstanding</t>
  </si>
  <si>
    <t>Interest rate swap, maturity date</t>
  </si>
  <si>
    <t>Annual interest rate</t>
  </si>
  <si>
    <t>Minimum interest rate based on LIBOR</t>
  </si>
  <si>
    <t>Change in fair value of interest rate swaps</t>
  </si>
  <si>
    <t>Capital Stock - Additional Information (Details) (USD $)</t>
  </si>
  <si>
    <t>In Millions, except Share data, unless otherwise specified</t>
  </si>
  <si>
    <t>Employee Stock Option</t>
  </si>
  <si>
    <t>Non Employee Director</t>
  </si>
  <si>
    <t>Feb. 28, 2014</t>
  </si>
  <si>
    <t>Subsequent Event</t>
  </si>
  <si>
    <t>Capital Stock [Line Items]</t>
  </si>
  <si>
    <t>Cash dividend per share to be paid</t>
  </si>
  <si>
    <t>Cash dividends payable date</t>
  </si>
  <si>
    <t>Cash dividends payable date of record</t>
  </si>
  <si>
    <t>Number of additional shares authorized for issuance under incentive compensation plans</t>
  </si>
  <si>
    <t>Number of common stocks authorized for grant to directors, officers and other key employees</t>
  </si>
  <si>
    <t>Stock options, period to exercise, beginning</t>
  </si>
  <si>
    <t>Stock options, period to exercise, ending</t>
  </si>
  <si>
    <t>Shares of common stock available for future grants</t>
  </si>
  <si>
    <t>Compensation expenses</t>
  </si>
  <si>
    <t>Compensation expenses, net of income taxes</t>
  </si>
  <si>
    <t>Intrinsic value of stock options exercised</t>
  </si>
  <si>
    <t>Proceeds from stock option exercises</t>
  </si>
  <si>
    <t>Intrinsic value of stock options outstanding</t>
  </si>
  <si>
    <t>Unearned compensation related to non-vested share awards</t>
  </si>
  <si>
    <t>Unearned compensation related to non-vested share awards, period of recognition</t>
  </si>
  <si>
    <t>Fair value of restricted shares vested</t>
  </si>
  <si>
    <t>Vesting period</t>
  </si>
  <si>
    <t>Activity in Various Plans (Details) (USD $)</t>
  </si>
  <si>
    <t>Share Based Compensation Arrangement By Share Based Payment Award [Line Items]</t>
  </si>
  <si>
    <t>Shares under option, Beginning Balances</t>
  </si>
  <si>
    <t>Shares under option, Exercised</t>
  </si>
  <si>
    <t>Shares under option, Canceled</t>
  </si>
  <si>
    <t>Shares under option, Ending Balances</t>
  </si>
  <si>
    <t>Weighted average exercise price, Beginning Balances</t>
  </si>
  <si>
    <t>Weighted average exercise price, Exercised</t>
  </si>
  <si>
    <t>Weighted average exercise price, Canceled</t>
  </si>
  <si>
    <t>Weighted average exercise price, Ending Balances</t>
  </si>
  <si>
    <t>Option price per share, Beginning Balances</t>
  </si>
  <si>
    <t>Option price per share, Exercised</t>
  </si>
  <si>
    <t>Option price per share, Canceled</t>
  </si>
  <si>
    <t>Option price per share, Ending Balances</t>
  </si>
  <si>
    <t>Summary of Stock Options Outstanding (Details) (USD $)</t>
  </si>
  <si>
    <t>Options outstanding, Number outstanding</t>
  </si>
  <si>
    <t>Options outstanding, Weighted average remaining contractual life</t>
  </si>
  <si>
    <t>Options outstanding, Weighted average exercise price</t>
  </si>
  <si>
    <t>Options exercisable, Number exercisable</t>
  </si>
  <si>
    <t>Options exercisable, Weighted average exercise price</t>
  </si>
  <si>
    <t>Exercise price, lower</t>
  </si>
  <si>
    <t>Exercise price, upper</t>
  </si>
  <si>
    <t>Summary of Non-Vested Service-Based Restricted Shares (Details) (Service Based Restricted Shares, USD $)</t>
  </si>
  <si>
    <t>Non-vested shares, beginning Balance</t>
  </si>
  <si>
    <t>Non-vested shares, ending Balance</t>
  </si>
  <si>
    <t>Weighted average fair value at date of grant, beginning balance</t>
  </si>
  <si>
    <t>Weighted average fair value at date of grant, Granted</t>
  </si>
  <si>
    <t>Weighted average fair value at date of grant, Vested</t>
  </si>
  <si>
    <t>Weighted average fair value at date of grant, Canceled</t>
  </si>
  <si>
    <t>Weighted average fair value at date of grant, ending balance</t>
  </si>
  <si>
    <t>Summary of Non-Vested Performance Based Restricted Shares (Details) (Performance Based Restricted Shares, USD $)</t>
  </si>
  <si>
    <t>Employee Benefit Plans - Additional Information (Details) (USD $)</t>
  </si>
  <si>
    <t>Compensation And Retirement Disclosure [Abstract]</t>
  </si>
  <si>
    <t>Retirement plan expense</t>
  </si>
  <si>
    <t>Summary of Other Accrued Liabilities (Details) (USD $)</t>
  </si>
  <si>
    <t>Fair Value of Assets and Liabilities Measured on Recurring and Non-Recurring Basis (Details) (USD $)</t>
  </si>
  <si>
    <t>Fair Value, Measurements, Recurring</t>
  </si>
  <si>
    <t>Fair Value Assets And Liabilities Measured On Recurring And Nonrecurring Basis [Line Items]</t>
  </si>
  <si>
    <t>Recurring assets at fair value</t>
  </si>
  <si>
    <t>Fair Value, Measurements, Recurring | Deposits Held In Money Market Funds</t>
  </si>
  <si>
    <t>Fair Value, Measurements, Recurring | Money Market Funds</t>
  </si>
  <si>
    <t>Fair Value, Measurements, Recurring | Certificates of deposit</t>
  </si>
  <si>
    <t>Fair Value, Measurements, Recurring | Interest Rate Swap</t>
  </si>
  <si>
    <t>Recurring liabilities at fair value</t>
  </si>
  <si>
    <t>Fair Value, Measurements, Recurring | Available For Sale Debt Securities</t>
  </si>
  <si>
    <t>Fair Value, Measurements, Recurring | Available For Sale Debt Securities | Debt securities issued by US government agencies</t>
  </si>
  <si>
    <t>Fair Value, Measurements, Recurring | Available For Sale Debt Securities | U.S. Treasury notes</t>
  </si>
  <si>
    <t>Fair Value, Measurements, Recurring | Available For Sale Debt Securities | Corporate bonds</t>
  </si>
  <si>
    <t>Fair Value, Measurements, Recurring | Available for sale equity securities</t>
  </si>
  <si>
    <t>Fair Value, Measurements, Recurring | Available-for-sale investments</t>
  </si>
  <si>
    <t>Fair Value, Measurements, Nonrecurring</t>
  </si>
  <si>
    <t>Non-recurring assets at fair value</t>
  </si>
  <si>
    <t>Non-recurring liabilities at fair value</t>
  </si>
  <si>
    <t>Fair Value, Measurements, Nonrecurring | Hospitals Available For Sale</t>
  </si>
  <si>
    <t>Fair Value, Measurements, Nonrecurring | Property And Equipment</t>
  </si>
  <si>
    <t>Fair Value, Measurements, Nonrecurring | Goodwill Skilled Nursing Rehabilitation Services</t>
  </si>
  <si>
    <t>Fair Value, Measurements, Nonrecurring | Intangible assets Medicare license</t>
  </si>
  <si>
    <t>Fair Value, Inputs, Level 1 | Fair Value, Measurements, Recurring</t>
  </si>
  <si>
    <t>Fair Value, Inputs, Level 1 | Fair Value, Measurements, Recurring | Deposits Held In Money Market Funds</t>
  </si>
  <si>
    <t>Fair Value, Inputs, Level 1 | Fair Value, Measurements, Recurring | Money Market Funds</t>
  </si>
  <si>
    <t>Fair Value, Inputs, Level 1 | Fair Value, Measurements, Recurring | Certificates of deposit</t>
  </si>
  <si>
    <t>Fair Value, Inputs, Level 1 | Fair Value, Measurements, Recurring | Interest Rate Swap</t>
  </si>
  <si>
    <t>Fair Value, Inputs, Level 1 | Fair Value, Measurements, Recurring | Available For Sale Debt Securities</t>
  </si>
  <si>
    <t>Fair Value, Inputs, Level 1 | Fair Value, Measurements, Recurring | Available For Sale Debt Securities | Debt securities issued by US government agencies</t>
  </si>
  <si>
    <t>Fair Value, Inputs, Level 1 | Fair Value, Measurements, Recurring | Available For Sale Debt Securities | U.S. Treasury notes</t>
  </si>
  <si>
    <t>Fair Value, Inputs, Level 1 | Fair Value, Measurements, Recurring | Available For Sale Debt Securities | Corporate bonds</t>
  </si>
  <si>
    <t>Fair Value, Inputs, Level 1 | Fair Value, Measurements, Recurring | Available for sale equity securities</t>
  </si>
  <si>
    <t>Fair Value, Inputs, Level 1 | Fair Value, Measurements, Recurring | Available-for-sale investments</t>
  </si>
  <si>
    <t>Fair Value, Inputs, Level 1 | Fair Value, Measurements, Nonrecurring</t>
  </si>
  <si>
    <t>Fair Value, Inputs, Level 1 | Fair Value, Measurements, Nonrecurring | Hospitals Available For Sale</t>
  </si>
  <si>
    <t>Fair Value, Inputs, Level 1 | Fair Value, Measurements, Nonrecurring | Property And Equipment</t>
  </si>
  <si>
    <t>Fair Value, Inputs, Level 1 | Fair Value, Measurements, Nonrecurring | Goodwill Skilled Nursing Rehabilitation Services</t>
  </si>
  <si>
    <t>Fair Value, Inputs, Level 1 | Fair Value, Measurements, Nonrecurring | Intangible assets Medicare license</t>
  </si>
  <si>
    <t>Fair Value, Inputs, Level 2 | Fair Value, Measurements, Recurring</t>
  </si>
  <si>
    <t>Fair Value, Inputs, Level 2 | Fair Value, Measurements, Recurring | Deposits Held In Money Market Funds</t>
  </si>
  <si>
    <t>Fair Value, Inputs, Level 2 | Fair Value, Measurements, Recurring | Money Market Funds</t>
  </si>
  <si>
    <t>Fair Value, Inputs, Level 2 | Fair Value, Measurements, Recurring | Certificates of deposit</t>
  </si>
  <si>
    <t>Fair Value, Inputs, Level 2 | Fair Value, Measurements, Recurring | Interest Rate Swap</t>
  </si>
  <si>
    <t>Fair Value, Inputs, Level 2 | Fair Value, Measurements, Recurring | Available For Sale Debt Securities</t>
  </si>
  <si>
    <t>Fair Value, Inputs, Level 2 | Fair Value, Measurements, Recurring | Available For Sale Debt Securities | Debt securities issued by US government agencies</t>
  </si>
  <si>
    <t>Fair Value, Inputs, Level 2 | Fair Value, Measurements, Recurring | Available For Sale Debt Securities | U.S. Treasury notes</t>
  </si>
  <si>
    <t>Fair Value, Inputs, Level 2 | Fair Value, Measurements, Recurring | Available For Sale Debt Securities | Corporate bonds</t>
  </si>
  <si>
    <t>Fair Value, Inputs, Level 2 | Fair Value, Measurements, Recurring | Available for sale equity securities</t>
  </si>
  <si>
    <t>Fair Value, Inputs, Level 2 | Fair Value, Measurements, Recurring | Available-for-sale investments</t>
  </si>
  <si>
    <t>Fair Value, Inputs, Level 2 | Fair Value, Measurements, Nonrecurring</t>
  </si>
  <si>
    <t>Fair Value, Inputs, Level 2 | Fair Value, Measurements, Nonrecurring | Hospitals Available For Sale</t>
  </si>
  <si>
    <t>Fair Value, Inputs, Level 2 | Fair Value, Measurements, Nonrecurring | Property And Equipment</t>
  </si>
  <si>
    <t>Fair Value, Inputs, Level 2 | Fair Value, Measurements, Nonrecurring | Goodwill Skilled Nursing Rehabilitation Services</t>
  </si>
  <si>
    <t>Fair Value, Inputs, Level 2 | Fair Value, Measurements, Nonrecurring | Intangible assets Medicare license</t>
  </si>
  <si>
    <t>Fair Value, Inputs, Level 3 | Fair Value, Measurements, Recurring</t>
  </si>
  <si>
    <t>Fair Value, Inputs, Level 3 | Fair Value, Measurements, Recurring | Deposits Held In Money Market Funds</t>
  </si>
  <si>
    <t>Fair Value, Inputs, Level 3 | Fair Value, Measurements, Recurring | Money Market Funds</t>
  </si>
  <si>
    <t>Fair Value, Inputs, Level 3 | Fair Value, Measurements, Recurring | Certificates of deposit</t>
  </si>
  <si>
    <t>Fair Value, Inputs, Level 3 | Fair Value, Measurements, Recurring | Interest Rate Swap</t>
  </si>
  <si>
    <t>Fair Value, Inputs, Level 3 | Fair Value, Measurements, Recurring | Available For Sale Debt Securities</t>
  </si>
  <si>
    <t>Fair Value, Inputs, Level 3 | Fair Value, Measurements, Recurring | Available For Sale Debt Securities | Debt securities issued by US government agencies</t>
  </si>
  <si>
    <t>Fair Value, Inputs, Level 3 | Fair Value, Measurements, Recurring | Available For Sale Debt Securities | U.S. Treasury notes</t>
  </si>
  <si>
    <t>Fair Value, Inputs, Level 3 | Fair Value, Measurements, Recurring | Available For Sale Debt Securities | Corporate bonds</t>
  </si>
  <si>
    <t>Fair Value, Inputs, Level 3 | Fair Value, Measurements, Recurring | Available for sale equity securities</t>
  </si>
  <si>
    <t>Fair Value, Inputs, Level 3 | Fair Value, Measurements, Recurring | Available-for-sale investments</t>
  </si>
  <si>
    <t>Fair Value, Inputs, Level 3 | Fair Value, Measurements, Nonrecurring</t>
  </si>
  <si>
    <t>Fair Value, Inputs, Level 3 | Fair Value, Measurements, Nonrecurring | Hospitals Available For Sale</t>
  </si>
  <si>
    <t>Fair Value, Inputs, Level 3 | Fair Value, Measurements, Nonrecurring | Property And Equipment</t>
  </si>
  <si>
    <t>Fair Value, Inputs, Level 3 | Fair Value, Measurements, Nonrecurring | Goodwill Skilled Nursing Rehabilitation Services</t>
  </si>
  <si>
    <t>Fair Value, Inputs, Level 3 | Fair Value, Measurements, Nonrecurring | Intangible assets Medicare license</t>
  </si>
  <si>
    <t>Cumulative Losses | Fair Value, Measurements, Recurring</t>
  </si>
  <si>
    <t>Cumulative Losses | Fair Value, Measurements, Recurring | Deposits Held In Money Market Funds</t>
  </si>
  <si>
    <t>Cumulative Losses | Fair Value, Measurements, Recurring | Money Market Funds</t>
  </si>
  <si>
    <t>Cumulative Losses | Fair Value, Measurements, Recurring | Certificates of deposit</t>
  </si>
  <si>
    <t>Cumulative Losses | Fair Value, Measurements, Recurring | Interest Rate Swap</t>
  </si>
  <si>
    <t>Cumulative Losses | Fair Value, Measurements, Recurring | Available For Sale Debt Securities</t>
  </si>
  <si>
    <t>Cumulative Losses | Fair Value, Measurements, Recurring | Available For Sale Debt Securities | Debt securities issued by US government agencies</t>
  </si>
  <si>
    <t>Cumulative Losses | Fair Value, Measurements, Recurring | Available For Sale Debt Securities | U.S. Treasury notes</t>
  </si>
  <si>
    <t>Cumulative Losses | Fair Value, Measurements, Recurring | Available For Sale Debt Securities | Corporate bonds</t>
  </si>
  <si>
    <t>Cumulative Losses | Fair Value, Measurements, Recurring | Available for sale equity securities</t>
  </si>
  <si>
    <t>Cumulative Losses | Fair Value, Measurements, Recurring | Available-for-sale investments</t>
  </si>
  <si>
    <t>Cumulative Losses | Fair Value, Measurements, Nonrecurring</t>
  </si>
  <si>
    <t>Cumulative Losses | Fair Value, Measurements, Nonrecurring | Hospitals Available For Sale</t>
  </si>
  <si>
    <t>Cumulative Losses | Fair Value, Measurements, Nonrecurring | Property And Equipment</t>
  </si>
  <si>
    <t>Cumulative Losses | Fair Value, Measurements, Nonrecurring | Goodwill Skilled Nursing Rehabilitation Services</t>
  </si>
  <si>
    <t>Cumulative Losses | Fair Value, Measurements, Nonrecurring | Intangible assets Medicare license</t>
  </si>
  <si>
    <t>Financial Instruments and Fair Value Measurements - Additional Information (Details) (USD $)</t>
  </si>
  <si>
    <t>9 Months Ended</t>
  </si>
  <si>
    <t>Leasehold Improvements</t>
  </si>
  <si>
    <t>Indefinite Lived And Long Lived Assets</t>
  </si>
  <si>
    <t>Fair Value, Inputs, Level 3</t>
  </si>
  <si>
    <t>Cash and cash equivalents held by subsidiaries</t>
  </si>
  <si>
    <t>Available-for-sale investment related to deferred compensation plan</t>
  </si>
  <si>
    <t>Impairment of property and equipment</t>
  </si>
  <si>
    <t>Loss on divestiture of business</t>
  </si>
  <si>
    <t>Percentage of reduced Medicare Part B payments</t>
  </si>
  <si>
    <t>Carrying Amount and Fair Value of Financial Instruments (Details) (USD $)</t>
  </si>
  <si>
    <t>Cash and cash equivalents, Carrying value</t>
  </si>
  <si>
    <t>Cash-restricted, Carrying value</t>
  </si>
  <si>
    <t>Insurance subsidiary investments, Carrying value</t>
  </si>
  <si>
    <t>Tax refund escrow investments, Carrying value</t>
  </si>
  <si>
    <t>Long-term debt, including amounts due within one year (excluding capital lease obligations totaling $0.6 million at December 31, 2012)</t>
  </si>
  <si>
    <t>Cash and cash equivalents, Fair value</t>
  </si>
  <si>
    <t>Cashâ€“restricted, Fair value</t>
  </si>
  <si>
    <t>Tax refund escrow investments, Fair value</t>
  </si>
  <si>
    <t>Carrying Amount and Fair Value of Financial Instruments (Parenthetical) (Details) (USD $)</t>
  </si>
  <si>
    <t>Disclosure Carrying Amount And Fair Value Of Financial Instruments [Abstract]</t>
  </si>
  <si>
    <t>Noncontrolling Interests - Additional Information (Details)</t>
  </si>
  <si>
    <t>Buyout</t>
  </si>
  <si>
    <t>Minority Interest [Line Items]</t>
  </si>
  <si>
    <t>Buyout of Noncontrolling Interest</t>
  </si>
  <si>
    <t>Ownership interests in various joint ventures</t>
  </si>
  <si>
    <t>Summary of Noncontrolling Interests (Details) (USD $)</t>
  </si>
  <si>
    <t>Increase in Companyâ€™s capital in excess of par value for purchase of noncontrolling interests in subsidiaries</t>
  </si>
  <si>
    <t>Condensed Consolidating Financial Information - Additional Information (Detail) (Senior Notes Through Private Placement)</t>
  </si>
  <si>
    <t>Senior Notes Through Private Placement</t>
  </si>
  <si>
    <t>Condensed Financial Statements Captions [Line Items]</t>
  </si>
  <si>
    <t>Equity method investment ownership percentage</t>
  </si>
  <si>
    <t>Condensed Consolidating Statement of Operations (Details) (USD $)</t>
  </si>
  <si>
    <t>Parent company/issuer</t>
  </si>
  <si>
    <t>Intercompany interest (income) expense from affiliates</t>
  </si>
  <si>
    <t>Non-Guarantor Subsidiaries</t>
  </si>
  <si>
    <t>Consolidating and eliminating adjustments</t>
  </si>
  <si>
    <t>Condensed Consolidating Balance Sheet (Details) (USD $)</t>
  </si>
  <si>
    <t>Assets, Current</t>
  </si>
  <si>
    <t>Liabilities, Current</t>
  </si>
  <si>
    <t>Stockholdersâ€™ equity</t>
  </si>
  <si>
    <t>Condensed Consolidating Statement of Cash Flows (Details) (USD $)</t>
  </si>
  <si>
    <t>Legal and Regulatory Proceedings - Additional Information (Details) (USD $)</t>
  </si>
  <si>
    <t>Whistleblower Lawsuits</t>
  </si>
  <si>
    <t>Jan. 31, 2014</t>
  </si>
  <si>
    <t>United States</t>
  </si>
  <si>
    <t>Employment Related Lawsuits</t>
  </si>
  <si>
    <t>Loss Contingencies [Line Items]</t>
  </si>
  <si>
    <t>Loss contingency accrual, provision</t>
  </si>
  <si>
    <t>Additional reserve related to claims, lawsuits and proceedings</t>
  </si>
  <si>
    <t>Lawsuit settled with the Company's payment</t>
  </si>
  <si>
    <t>Number of defendants</t>
  </si>
  <si>
    <t>Loss Contingency, Damages Sought</t>
  </si>
  <si>
    <t>'the court conditionally certified five classes of the seven total classes sought for certification for discovery purposes and declined to certify two others. Notice of class action certification and class membersâ€™ right to opt out of the lawsuit was mailed to all of the Companyâ€™s current and former California hospital employees</t>
  </si>
  <si>
    <t>Pending lawsuits</t>
  </si>
  <si>
    <t>Quarterly Consolidated Financial Information (Details) (USD $)</t>
  </si>
  <si>
    <t>Quarterly Consolidated Financial Information (Parenthetical) (Details) (USD $)</t>
  </si>
  <si>
    <t>Quarterly Financial Information [Line Items]</t>
  </si>
  <si>
    <t>Transaction-related costs</t>
  </si>
  <si>
    <t>Lease cancellation charge</t>
  </si>
  <si>
    <t>Home Health Location</t>
  </si>
  <si>
    <t>Sub Acute Unit Project</t>
  </si>
  <si>
    <t>Valuation And Qualifying Accounts (Details) (USD $)</t>
  </si>
  <si>
    <t>Allowance for Trade Receivables</t>
  </si>
  <si>
    <t>Valuation And Qualifying Accounts Disclosure [Line Items]</t>
  </si>
  <si>
    <t>Balance at beginning of period</t>
  </si>
  <si>
    <t>Additions, Charged to costs and expenses</t>
  </si>
  <si>
    <t>Deductions or payments</t>
  </si>
  <si>
    <t>Balance at end of period</t>
  </si>
  <si>
    <t>Valuation Allowance of Deferred Tax Assets</t>
  </si>
  <si>
    <t>Additions, Other</t>
  </si>
  <si>
    <t>Additions, Acquisitions</t>
  </si>
  <si>
    <t>The Company identified deferred income tax assets for state income tax NOLs of $56.7 million, $52.7 million and $42.1Â million at DecemberÂ 31, 2013, DecemberÂ 31, 2012 and DecemberÂ 31, 2011, respectively, and a corresponding deferred income tax valuation allowance of $49.5 million, $48.4 million and $38.0 million at DecemberÂ 31, 2013, DecemberÂ 31, 2012 and DecemberÂ 31, 2011, respectively, after determining that a portion of these state net deferred income tax assets were not realizable. The Company identified deferred income tax assets for federal income tax NOLs of $25.5 million at DecemberÂ 31, 2013 and a corresponding deferred income tax valuation allowance of $0.2 million at DecemberÂ 31, 2013 after determining that a portion of these federal net deferred income tax assets were not realizable.</t>
  </si>
  <si>
    <t>Valuation And Qualifying Accounts (Parenthetical) (Details) (USD $)</t>
  </si>
  <si>
    <t>Valuation And Qualifying Accounts [Abstract]</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Calibri"/>
      <family val="2"/>
      <scheme val="minor"/>
    </font>
    <font>
      <sz val="12"/>
      <color theme="1"/>
      <name val="Times New Roman"/>
      <family val="1"/>
    </font>
    <font>
      <sz val="8"/>
      <color theme="1"/>
      <name val="Times New Roman"/>
      <family val="1"/>
    </font>
    <font>
      <b/>
      <sz val="8"/>
      <color theme="1"/>
      <name val="Times New Roman"/>
      <family val="1"/>
    </font>
    <font>
      <sz val="5"/>
      <color theme="1"/>
      <name val="Times New Roman"/>
      <family val="1"/>
    </font>
    <font>
      <sz val="9.5"/>
      <color theme="1"/>
      <name val="Times New Roman"/>
      <family val="1"/>
    </font>
    <font>
      <sz val="9.5"/>
      <color theme="1"/>
      <name val="Calibri"/>
      <family val="2"/>
      <scheme val="minor"/>
    </font>
    <font>
      <b/>
      <sz val="10"/>
      <color theme="1"/>
      <name val="Calibri"/>
      <family val="2"/>
      <scheme val="minor"/>
    </font>
    <font>
      <sz val="4"/>
      <color theme="1"/>
      <name val="Times New Roman"/>
      <family val="1"/>
    </font>
    <font>
      <sz val="6"/>
      <color theme="1"/>
      <name val="Times New Roman"/>
      <family val="1"/>
    </font>
    <font>
      <sz val="8"/>
      <color theme="1"/>
      <name val="Calibri"/>
      <family val="2"/>
      <scheme val="minor"/>
    </font>
    <font>
      <b/>
      <u/>
      <sz val="8"/>
      <color theme="1"/>
      <name val="Times New Roman"/>
      <family val="1"/>
    </font>
    <font>
      <b/>
      <u/>
      <sz val="10"/>
      <color theme="1"/>
      <name val="Times New Roman"/>
      <family val="1"/>
    </font>
    <font>
      <sz val="9"/>
      <color theme="1"/>
      <name val="Times New Roman"/>
      <family val="1"/>
    </font>
    <font>
      <sz val="9"/>
      <color theme="1"/>
      <name val="Calibri"/>
      <family val="2"/>
      <scheme val="minor"/>
    </font>
    <font>
      <b/>
      <sz val="9"/>
      <color theme="1"/>
      <name val="Times New Roman"/>
      <family val="1"/>
    </font>
    <font>
      <sz val="6"/>
      <color theme="1"/>
      <name val="Calibri"/>
      <family val="2"/>
      <scheme val="minor"/>
    </font>
    <font>
      <sz val="3"/>
      <color theme="1"/>
      <name val="Times New Roman"/>
      <family val="1"/>
    </font>
    <font>
      <sz val="4"/>
      <color theme="1"/>
      <name val="Calibri"/>
      <family val="2"/>
      <scheme val="minor"/>
    </font>
    <font>
      <sz val="12"/>
      <color theme="1"/>
      <name val="Calibri"/>
      <family val="2"/>
      <scheme val="minor"/>
    </font>
    <font>
      <sz val="10"/>
      <color theme="1"/>
      <name val="Symbol"/>
      <family val="1"/>
      <charset val="2"/>
    </font>
    <font>
      <sz val="5"/>
      <color theme="1"/>
      <name val="Calibri"/>
      <family val="2"/>
      <scheme val="minor"/>
    </font>
    <font>
      <b/>
      <sz val="7.5"/>
      <color theme="1"/>
      <name val="Times New Roman"/>
      <family val="1"/>
    </font>
    <font>
      <b/>
      <sz val="7.5"/>
      <color theme="1"/>
      <name val="Calibri"/>
      <family val="2"/>
      <scheme val="minor"/>
    </font>
    <font>
      <b/>
      <sz val="9.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xf numFmtId="0" fontId="24"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2"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horizontal="left" wrapText="1" indent="1"/>
    </xf>
    <xf numFmtId="0" fontId="28" fillId="0" borderId="0" xfId="0" applyFont="1"/>
    <xf numFmtId="0" fontId="28" fillId="33" borderId="0" xfId="0" applyFont="1" applyFill="1" applyAlignment="1">
      <alignment wrapText="1"/>
    </xf>
    <xf numFmtId="0" fontId="27" fillId="0" borderId="0" xfId="0" applyFont="1" applyAlignment="1">
      <alignment horizontal="left" wrapText="1" indent="3"/>
    </xf>
    <xf numFmtId="0" fontId="27" fillId="0" borderId="0" xfId="0" applyFont="1" applyAlignment="1">
      <alignment wrapText="1"/>
    </xf>
    <xf numFmtId="3" fontId="27" fillId="0" borderId="0" xfId="0" applyNumberFormat="1" applyFont="1" applyAlignment="1">
      <alignment horizontal="right" wrapText="1"/>
    </xf>
    <xf numFmtId="0" fontId="28" fillId="0" borderId="0" xfId="0" applyFont="1" applyAlignment="1">
      <alignment wrapText="1"/>
    </xf>
    <xf numFmtId="0" fontId="27" fillId="33" borderId="0" xfId="0" applyFont="1" applyFill="1" applyAlignment="1">
      <alignment horizontal="left" wrapText="1" indent="3"/>
    </xf>
    <xf numFmtId="3" fontId="27" fillId="33" borderId="0" xfId="0" applyNumberFormat="1" applyFont="1" applyFill="1" applyAlignment="1">
      <alignment horizontal="right" wrapText="1"/>
    </xf>
    <xf numFmtId="0" fontId="28" fillId="33" borderId="0" xfId="0" applyFont="1" applyFill="1"/>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right" wrapText="1"/>
    </xf>
    <xf numFmtId="0" fontId="27" fillId="0" borderId="0" xfId="0" applyFont="1"/>
    <xf numFmtId="0" fontId="28" fillId="0" borderId="11" xfId="0" applyFont="1" applyBorder="1" applyAlignment="1">
      <alignmen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wrapText="1"/>
    </xf>
    <xf numFmtId="0" fontId="27" fillId="33" borderId="12" xfId="0" applyFont="1" applyFill="1" applyBorder="1" applyAlignment="1">
      <alignmen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5" fillId="0" borderId="14" xfId="0" applyFont="1" applyBorder="1" applyAlignment="1">
      <alignment horizontal="center" wrapText="1"/>
    </xf>
    <xf numFmtId="0" fontId="24" fillId="0" borderId="14"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9" fillId="0" borderId="0" xfId="0" applyFont="1" applyAlignment="1">
      <alignment wrapText="1"/>
    </xf>
    <xf numFmtId="3" fontId="21" fillId="33" borderId="11" xfId="0" applyNumberFormat="1" applyFont="1" applyFill="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2" fillId="0" borderId="0" xfId="0" applyFont="1" applyAlignment="1">
      <alignment horizontal="left" wrapText="1" indent="1"/>
    </xf>
    <xf numFmtId="0" fontId="21" fillId="0" borderId="16" xfId="0" applyFont="1" applyBorder="1" applyAlignment="1">
      <alignment wrapText="1"/>
    </xf>
    <xf numFmtId="0" fontId="21" fillId="0" borderId="16" xfId="0" applyFont="1" applyBorder="1" applyAlignment="1">
      <alignment horizontal="right" wrapText="1"/>
    </xf>
    <xf numFmtId="3" fontId="21" fillId="0" borderId="16" xfId="0" applyNumberFormat="1" applyFont="1" applyBorder="1" applyAlignment="1">
      <alignment horizontal="right" wrapText="1"/>
    </xf>
    <xf numFmtId="0" fontId="19" fillId="33" borderId="0" xfId="0" applyFont="1" applyFill="1" applyAlignment="1">
      <alignment horizontal="left" wrapText="1" indent="1"/>
    </xf>
    <xf numFmtId="0" fontId="24" fillId="33" borderId="0" xfId="0" applyFont="1" applyFill="1" applyAlignment="1">
      <alignment horizontal="left" wrapText="1" indent="1"/>
    </xf>
    <xf numFmtId="0" fontId="22" fillId="33" borderId="0" xfId="0" applyFont="1" applyFill="1"/>
    <xf numFmtId="0" fontId="21" fillId="33" borderId="17" xfId="0" applyFont="1" applyFill="1" applyBorder="1" applyAlignment="1">
      <alignment wrapText="1"/>
    </xf>
    <xf numFmtId="0" fontId="32"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34" fillId="33" borderId="0" xfId="0" applyFont="1" applyFill="1" applyAlignment="1">
      <alignment horizontal="left" vertical="top" wrapText="1" indent="1"/>
    </xf>
    <xf numFmtId="0" fontId="21" fillId="33" borderId="16" xfId="0" applyFont="1" applyFill="1" applyBorder="1" applyAlignment="1">
      <alignmen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right" wrapText="1"/>
    </xf>
    <xf numFmtId="0" fontId="33" fillId="0" borderId="0" xfId="0" applyFont="1"/>
    <xf numFmtId="0" fontId="35" fillId="33" borderId="0" xfId="0" applyFont="1" applyFill="1" applyAlignment="1">
      <alignment horizontal="left" wrapText="1" indent="1"/>
    </xf>
    <xf numFmtId="0" fontId="36" fillId="0" borderId="0" xfId="0" applyFont="1"/>
    <xf numFmtId="0" fontId="36" fillId="33" borderId="0" xfId="0" applyFont="1" applyFill="1" applyAlignment="1">
      <alignment wrapText="1"/>
    </xf>
    <xf numFmtId="0" fontId="35" fillId="0" borderId="0" xfId="0" applyFont="1"/>
    <xf numFmtId="0" fontId="35" fillId="33" borderId="0" xfId="0" applyFont="1" applyFill="1" applyAlignment="1">
      <alignment wrapText="1"/>
    </xf>
    <xf numFmtId="0" fontId="35" fillId="0" borderId="0" xfId="0" applyFont="1" applyAlignment="1">
      <alignment horizontal="left" wrapText="1" indent="3"/>
    </xf>
    <xf numFmtId="0" fontId="36" fillId="0" borderId="0" xfId="0" applyFont="1" applyAlignment="1">
      <alignment wrapText="1"/>
    </xf>
    <xf numFmtId="0" fontId="35" fillId="0" borderId="0" xfId="0" applyFont="1" applyAlignment="1">
      <alignment wrapText="1"/>
    </xf>
    <xf numFmtId="0" fontId="35" fillId="33" borderId="0" xfId="0" applyFont="1" applyFill="1" applyAlignment="1">
      <alignment horizontal="left" wrapText="1" indent="5"/>
    </xf>
    <xf numFmtId="0" fontId="35" fillId="0" borderId="0" xfId="0" applyFont="1" applyAlignment="1">
      <alignment horizontal="left" wrapText="1" indent="7"/>
    </xf>
    <xf numFmtId="0" fontId="35" fillId="0" borderId="0" xfId="0" applyFont="1" applyAlignment="1">
      <alignment horizontal="right" wrapText="1"/>
    </xf>
    <xf numFmtId="0" fontId="35" fillId="33" borderId="0" xfId="0" applyFont="1" applyFill="1" applyAlignment="1">
      <alignment horizontal="left" wrapText="1" indent="7"/>
    </xf>
    <xf numFmtId="0" fontId="35" fillId="33" borderId="11" xfId="0" applyFont="1" applyFill="1" applyBorder="1" applyAlignment="1">
      <alignment wrapText="1"/>
    </xf>
    <xf numFmtId="0" fontId="35" fillId="33" borderId="11" xfId="0" applyFont="1" applyFill="1" applyBorder="1" applyAlignment="1">
      <alignment horizontal="right" wrapText="1"/>
    </xf>
    <xf numFmtId="0" fontId="36" fillId="33" borderId="0" xfId="0" applyFont="1" applyFill="1"/>
    <xf numFmtId="0" fontId="36" fillId="33" borderId="11" xfId="0" applyFont="1" applyFill="1" applyBorder="1" applyAlignment="1">
      <alignment wrapText="1"/>
    </xf>
    <xf numFmtId="0" fontId="35" fillId="0" borderId="0" xfId="0" applyFont="1" applyAlignment="1">
      <alignment horizontal="left" wrapText="1" indent="15"/>
    </xf>
    <xf numFmtId="0" fontId="35" fillId="0" borderId="12" xfId="0" applyFont="1" applyBorder="1" applyAlignment="1">
      <alignment wrapText="1"/>
    </xf>
    <xf numFmtId="0" fontId="35" fillId="0" borderId="12" xfId="0" applyFont="1" applyBorder="1" applyAlignment="1">
      <alignment horizontal="right" wrapText="1"/>
    </xf>
    <xf numFmtId="0" fontId="35" fillId="33" borderId="0" xfId="0" applyFont="1" applyFill="1" applyAlignment="1">
      <alignment horizontal="left" wrapText="1" indent="8"/>
    </xf>
    <xf numFmtId="0" fontId="35" fillId="33" borderId="0" xfId="0" applyFont="1" applyFill="1" applyAlignment="1">
      <alignment horizontal="right" wrapText="1"/>
    </xf>
    <xf numFmtId="0" fontId="35" fillId="33" borderId="0" xfId="0" applyFont="1" applyFill="1"/>
    <xf numFmtId="3" fontId="35" fillId="33" borderId="0" xfId="0" applyNumberFormat="1" applyFont="1" applyFill="1" applyAlignment="1">
      <alignment horizontal="right" wrapText="1"/>
    </xf>
    <xf numFmtId="0" fontId="35" fillId="0" borderId="0" xfId="0" applyFont="1" applyAlignment="1">
      <alignment horizontal="left" wrapText="1" indent="8"/>
    </xf>
    <xf numFmtId="0" fontId="35" fillId="0" borderId="11" xfId="0" applyFont="1" applyBorder="1" applyAlignment="1">
      <alignment wrapText="1"/>
    </xf>
    <xf numFmtId="0" fontId="35" fillId="0" borderId="11" xfId="0" applyFont="1" applyBorder="1" applyAlignment="1">
      <alignment horizontal="right" wrapText="1"/>
    </xf>
    <xf numFmtId="0" fontId="36" fillId="0" borderId="11" xfId="0" applyFont="1" applyBorder="1" applyAlignment="1">
      <alignment wrapText="1"/>
    </xf>
    <xf numFmtId="0" fontId="35" fillId="33" borderId="0" xfId="0" applyFont="1" applyFill="1" applyAlignment="1">
      <alignment horizontal="left" wrapText="1" indent="15"/>
    </xf>
    <xf numFmtId="0" fontId="35" fillId="33" borderId="12" xfId="0" applyFont="1" applyFill="1" applyBorder="1" applyAlignment="1">
      <alignment wrapText="1"/>
    </xf>
    <xf numFmtId="0" fontId="35" fillId="33" borderId="12" xfId="0" applyFont="1" applyFill="1" applyBorder="1" applyAlignment="1">
      <alignment horizontal="right" wrapText="1"/>
    </xf>
    <xf numFmtId="3" fontId="35" fillId="33" borderId="12" xfId="0" applyNumberFormat="1" applyFont="1" applyFill="1" applyBorder="1" applyAlignment="1">
      <alignment horizontal="right" wrapText="1"/>
    </xf>
    <xf numFmtId="0" fontId="35" fillId="0" borderId="0" xfId="0" applyFont="1" applyAlignment="1">
      <alignment horizontal="left" wrapText="1" indent="9"/>
    </xf>
    <xf numFmtId="0" fontId="35" fillId="33" borderId="0" xfId="0" applyFont="1" applyFill="1" applyAlignment="1">
      <alignment horizontal="left" wrapText="1" indent="10"/>
    </xf>
    <xf numFmtId="0" fontId="35" fillId="0" borderId="0" xfId="0" applyFont="1" applyAlignment="1">
      <alignment horizontal="left" wrapText="1" indent="10"/>
    </xf>
    <xf numFmtId="0" fontId="35" fillId="0" borderId="0" xfId="0" applyFont="1" applyAlignment="1">
      <alignment horizontal="left" wrapText="1" indent="5"/>
    </xf>
    <xf numFmtId="0" fontId="35" fillId="33" borderId="0" xfId="0" applyFont="1" applyFill="1" applyAlignment="1">
      <alignment horizontal="left" wrapText="1" indent="9"/>
    </xf>
    <xf numFmtId="0" fontId="35" fillId="33" borderId="0" xfId="0" applyFont="1" applyFill="1" applyAlignment="1">
      <alignment horizontal="left" wrapText="1" indent="12"/>
    </xf>
    <xf numFmtId="0" fontId="35" fillId="0" borderId="0" xfId="0" applyFont="1" applyAlignment="1">
      <alignment horizontal="left" wrapText="1" indent="1"/>
    </xf>
    <xf numFmtId="3" fontId="35" fillId="0" borderId="12" xfId="0" applyNumberFormat="1" applyFont="1" applyBorder="1" applyAlignment="1">
      <alignment horizontal="right" wrapText="1"/>
    </xf>
    <xf numFmtId="3" fontId="35" fillId="0" borderId="0" xfId="0" applyNumberFormat="1" applyFont="1" applyAlignment="1">
      <alignment horizontal="right" wrapText="1"/>
    </xf>
    <xf numFmtId="0" fontId="37" fillId="33" borderId="0" xfId="0" applyFont="1" applyFill="1" applyAlignment="1">
      <alignment horizontal="left" wrapText="1" indent="1"/>
    </xf>
    <xf numFmtId="0" fontId="35" fillId="33" borderId="0" xfId="0" applyFont="1" applyFill="1" applyAlignment="1">
      <alignment horizontal="left" wrapText="1" indent="3"/>
    </xf>
    <xf numFmtId="0" fontId="36" fillId="0" borderId="0" xfId="0" applyFont="1" applyAlignment="1">
      <alignment horizontal="right" wrapText="1"/>
    </xf>
    <xf numFmtId="3" fontId="35" fillId="0" borderId="11" xfId="0" applyNumberFormat="1" applyFont="1" applyBorder="1" applyAlignment="1">
      <alignment horizontal="right" wrapText="1"/>
    </xf>
    <xf numFmtId="0" fontId="35" fillId="33" borderId="16" xfId="0" applyFont="1" applyFill="1" applyBorder="1" applyAlignment="1">
      <alignment wrapText="1"/>
    </xf>
    <xf numFmtId="3" fontId="35" fillId="33" borderId="16" xfId="0" applyNumberFormat="1" applyFont="1" applyFill="1" applyBorder="1" applyAlignment="1">
      <alignment horizontal="right" wrapText="1"/>
    </xf>
    <xf numFmtId="0" fontId="37" fillId="0" borderId="0" xfId="0" applyFont="1" applyAlignment="1">
      <alignment wrapText="1"/>
    </xf>
    <xf numFmtId="0" fontId="36" fillId="0" borderId="17" xfId="0" applyFont="1" applyBorder="1" applyAlignment="1">
      <alignment wrapText="1"/>
    </xf>
    <xf numFmtId="0" fontId="36" fillId="0" borderId="17" xfId="0" applyFont="1" applyBorder="1" applyAlignment="1">
      <alignment horizontal="right" wrapText="1"/>
    </xf>
    <xf numFmtId="0" fontId="36" fillId="33" borderId="0" xfId="0" applyFont="1" applyFill="1" applyAlignment="1">
      <alignment horizontal="right" wrapText="1"/>
    </xf>
    <xf numFmtId="3" fontId="35" fillId="33" borderId="11" xfId="0" applyNumberFormat="1" applyFont="1" applyFill="1" applyBorder="1" applyAlignment="1">
      <alignment horizontal="right" wrapText="1"/>
    </xf>
    <xf numFmtId="0" fontId="36" fillId="33" borderId="0" xfId="0" applyFont="1" applyFill="1" applyAlignment="1">
      <alignment wrapText="1"/>
    </xf>
    <xf numFmtId="0" fontId="36" fillId="0" borderId="0" xfId="0" applyFont="1" applyAlignment="1">
      <alignment wrapText="1"/>
    </xf>
    <xf numFmtId="0" fontId="38" fillId="0" borderId="0" xfId="0" applyFont="1" applyAlignment="1">
      <alignment wrapText="1"/>
    </xf>
    <xf numFmtId="0" fontId="25" fillId="0" borderId="11" xfId="0" applyFont="1" applyBorder="1" applyAlignment="1">
      <alignment horizontal="center" wrapText="1"/>
    </xf>
    <xf numFmtId="0" fontId="24" fillId="0" borderId="15" xfId="0" applyFont="1" applyBorder="1" applyAlignment="1">
      <alignment wrapText="1"/>
    </xf>
    <xf numFmtId="0" fontId="37" fillId="33" borderId="0" xfId="0" applyFont="1" applyFill="1" applyAlignment="1">
      <alignment wrapText="1"/>
    </xf>
    <xf numFmtId="0" fontId="36" fillId="33" borderId="15" xfId="0" applyFont="1" applyFill="1" applyBorder="1" applyAlignment="1">
      <alignment wrapText="1"/>
    </xf>
    <xf numFmtId="0" fontId="36" fillId="33" borderId="15" xfId="0" applyFont="1" applyFill="1" applyBorder="1" applyAlignment="1">
      <alignment horizontal="right" wrapText="1"/>
    </xf>
    <xf numFmtId="0" fontId="25" fillId="0" borderId="11" xfId="0" applyFont="1" applyBorder="1" applyAlignment="1">
      <alignment horizontal="center" wrapText="1"/>
    </xf>
    <xf numFmtId="0" fontId="25" fillId="0" borderId="18" xfId="0" applyFont="1" applyBorder="1" applyAlignment="1">
      <alignment horizontal="center" wrapText="1"/>
    </xf>
    <xf numFmtId="0" fontId="38" fillId="0" borderId="0" xfId="0" applyFont="1" applyAlignment="1">
      <alignment wrapText="1"/>
    </xf>
    <xf numFmtId="0" fontId="21" fillId="0" borderId="0" xfId="0" applyFont="1" applyAlignment="1">
      <alignment horizontal="right" wrapText="1"/>
    </xf>
    <xf numFmtId="0" fontId="21" fillId="0" borderId="0" xfId="0" applyFont="1"/>
    <xf numFmtId="0" fontId="39" fillId="0" borderId="0" xfId="0" applyFont="1" applyAlignment="1">
      <alignment wrapText="1"/>
    </xf>
    <xf numFmtId="0" fontId="19" fillId="0" borderId="0" xfId="0" applyFont="1" applyAlignment="1">
      <alignment horizontal="left" wrapText="1" indent="1"/>
    </xf>
    <xf numFmtId="0" fontId="40" fillId="0" borderId="11" xfId="0" applyFont="1" applyBorder="1"/>
    <xf numFmtId="0" fontId="0" fillId="0" borderId="0" xfId="0" applyAlignment="1">
      <alignment vertical="top"/>
    </xf>
    <xf numFmtId="0" fontId="21" fillId="0" borderId="0" xfId="0" applyFont="1" applyAlignment="1">
      <alignment vertical="top"/>
    </xf>
    <xf numFmtId="0" fontId="21" fillId="0" borderId="0" xfId="0" applyFont="1" applyAlignment="1">
      <alignment vertical="top" wrapText="1"/>
    </xf>
    <xf numFmtId="0" fontId="25" fillId="0" borderId="0" xfId="0" applyFont="1"/>
    <xf numFmtId="0" fontId="25" fillId="0" borderId="10" xfId="0" applyFont="1" applyBorder="1"/>
    <xf numFmtId="0" fontId="32"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wrapText="1"/>
    </xf>
    <xf numFmtId="0" fontId="21" fillId="33" borderId="12" xfId="0" applyFont="1" applyFill="1" applyBorder="1" applyAlignment="1">
      <alignment horizontal="right" wrapText="1"/>
    </xf>
    <xf numFmtId="0" fontId="32" fillId="0" borderId="0" xfId="0" applyFont="1" applyAlignment="1">
      <alignment horizontal="center"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32" fillId="0" borderId="0" xfId="0" applyFont="1" applyAlignment="1">
      <alignment horizontal="center"/>
    </xf>
    <xf numFmtId="0" fontId="25" fillId="0" borderId="11" xfId="0" applyFont="1" applyBorder="1"/>
    <xf numFmtId="0" fontId="32" fillId="0" borderId="14"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center"/>
    </xf>
    <xf numFmtId="0" fontId="22" fillId="0" borderId="0" xfId="0" applyFont="1" applyAlignment="1">
      <alignment horizontal="center" wrapText="1"/>
    </xf>
    <xf numFmtId="0" fontId="22" fillId="33" borderId="15" xfId="0" applyFont="1" applyFill="1" applyBorder="1" applyAlignment="1">
      <alignment wrapText="1"/>
    </xf>
    <xf numFmtId="0" fontId="21" fillId="0" borderId="18" xfId="0" applyFont="1" applyBorder="1" applyAlignment="1">
      <alignment wrapText="1"/>
    </xf>
    <xf numFmtId="0" fontId="21" fillId="0" borderId="18" xfId="0" applyFont="1" applyBorder="1" applyAlignment="1">
      <alignment horizontal="right" wrapText="1"/>
    </xf>
    <xf numFmtId="3" fontId="21" fillId="0" borderId="18" xfId="0" applyNumberFormat="1" applyFont="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5" xfId="0" applyFont="1" applyBorder="1" applyAlignment="1">
      <alignment horizontal="center" wrapText="1"/>
    </xf>
    <xf numFmtId="0" fontId="21" fillId="0" borderId="15" xfId="0" applyFont="1" applyBorder="1" applyAlignment="1">
      <alignment horizontal="center"/>
    </xf>
    <xf numFmtId="0" fontId="21" fillId="0" borderId="0" xfId="0" applyFont="1" applyBorder="1" applyAlignment="1">
      <alignment horizontal="center"/>
    </xf>
    <xf numFmtId="0" fontId="22" fillId="0" borderId="15" xfId="0" applyFont="1" applyBorder="1" applyAlignment="1">
      <alignment horizontal="center" wrapText="1"/>
    </xf>
    <xf numFmtId="0" fontId="22" fillId="0" borderId="0" xfId="0" applyFont="1" applyBorder="1" applyAlignment="1">
      <alignment horizontal="center" wrapText="1"/>
    </xf>
    <xf numFmtId="0" fontId="21" fillId="0" borderId="0" xfId="0" applyFont="1" applyAlignment="1">
      <alignment horizontal="center"/>
    </xf>
    <xf numFmtId="0" fontId="22" fillId="0" borderId="0" xfId="0" applyFont="1" applyAlignment="1">
      <alignment horizontal="center" wrapText="1"/>
    </xf>
    <xf numFmtId="0" fontId="21" fillId="33" borderId="0" xfId="0" applyFont="1" applyFill="1" applyAlignment="1">
      <alignment horizontal="left" wrapText="1" indent="7"/>
    </xf>
    <xf numFmtId="0" fontId="21" fillId="0" borderId="0" xfId="0" applyFont="1" applyAlignment="1">
      <alignment horizontal="left" wrapText="1" indent="7"/>
    </xf>
    <xf numFmtId="0" fontId="42" fillId="0" borderId="0" xfId="0" applyFont="1" applyAlignment="1">
      <alignment vertical="top"/>
    </xf>
    <xf numFmtId="0" fontId="44" fillId="0" borderId="0" xfId="0" applyFont="1" applyAlignment="1">
      <alignment horizontal="center"/>
    </xf>
    <xf numFmtId="0" fontId="30" fillId="0" borderId="0" xfId="0" applyFont="1" applyAlignment="1">
      <alignment horizontal="center"/>
    </xf>
    <xf numFmtId="0" fontId="44" fillId="0" borderId="0" xfId="0" applyFont="1" applyAlignment="1">
      <alignment horizontal="center" wrapText="1"/>
    </xf>
    <xf numFmtId="0" fontId="30" fillId="0" borderId="0" xfId="0" applyFont="1" applyAlignment="1">
      <alignment horizontal="center" wrapText="1"/>
    </xf>
    <xf numFmtId="0" fontId="21" fillId="33" borderId="0" xfId="0" applyFont="1" applyFill="1" applyAlignment="1">
      <alignment horizontal="center" vertical="top" wrapText="1"/>
    </xf>
    <xf numFmtId="0" fontId="22" fillId="33" borderId="0" xfId="0" applyFont="1" applyFill="1" applyAlignment="1">
      <alignment horizontal="center" vertical="top" wrapText="1"/>
    </xf>
    <xf numFmtId="0" fontId="21" fillId="33" borderId="0" xfId="0" applyFont="1" applyFill="1" applyAlignment="1">
      <alignment horizontal="center" vertical="top"/>
    </xf>
    <xf numFmtId="0" fontId="21" fillId="0" borderId="0" xfId="0" applyFont="1" applyAlignment="1">
      <alignment horizontal="center" vertical="top" wrapText="1"/>
    </xf>
    <xf numFmtId="0" fontId="22" fillId="0" borderId="0" xfId="0" applyFont="1" applyAlignment="1">
      <alignment horizontal="center" vertical="top" wrapText="1"/>
    </xf>
    <xf numFmtId="0" fontId="21" fillId="0" borderId="0" xfId="0" applyFont="1" applyAlignment="1">
      <alignment horizontal="center" vertical="top"/>
    </xf>
    <xf numFmtId="0" fontId="24" fillId="0" borderId="0" xfId="0" applyFont="1" applyAlignment="1">
      <alignment horizontal="left" wrapText="1" indent="1"/>
    </xf>
    <xf numFmtId="0" fontId="24" fillId="0" borderId="0" xfId="0" applyFont="1" applyAlignment="1">
      <alignment vertical="top" wrapText="1"/>
    </xf>
    <xf numFmtId="0" fontId="44" fillId="0" borderId="0" xfId="0" applyFont="1" applyAlignment="1">
      <alignment horizontal="center"/>
    </xf>
    <xf numFmtId="0" fontId="45" fillId="0" borderId="0" xfId="0" applyFont="1" applyAlignment="1">
      <alignment horizontal="center" wrapText="1"/>
    </xf>
    <xf numFmtId="0" fontId="41" fillId="0" borderId="0" xfId="0" applyFont="1" applyAlignment="1">
      <alignment wrapText="1"/>
    </xf>
    <xf numFmtId="0" fontId="43" fillId="0" borderId="0" xfId="0" applyFont="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xf numFmtId="0" fontId="22" fillId="34" borderId="0" xfId="0" applyFont="1" applyFill="1" applyAlignment="1">
      <alignment wrapText="1"/>
    </xf>
    <xf numFmtId="0" fontId="21" fillId="34" borderId="0" xfId="0" applyFont="1" applyFill="1" applyAlignment="1">
      <alignment horizontal="right" wrapText="1"/>
    </xf>
    <xf numFmtId="0" fontId="21" fillId="34" borderId="12" xfId="0" applyFont="1" applyFill="1" applyBorder="1" applyAlignment="1">
      <alignment wrapText="1"/>
    </xf>
    <xf numFmtId="3" fontId="21" fillId="34" borderId="12" xfId="0" applyNumberFormat="1" applyFont="1" applyFill="1" applyBorder="1" applyAlignment="1">
      <alignment horizontal="right" wrapText="1"/>
    </xf>
    <xf numFmtId="0" fontId="21" fillId="33" borderId="0" xfId="0" applyFont="1" applyFill="1" applyAlignment="1">
      <alignment horizontal="left" vertical="top" wrapText="1" indent="1"/>
    </xf>
    <xf numFmtId="0" fontId="21" fillId="34" borderId="0" xfId="0" applyFont="1" applyFill="1" applyAlignment="1">
      <alignment horizontal="left" vertical="top" wrapText="1" indent="1"/>
    </xf>
    <xf numFmtId="0" fontId="0" fillId="0" borderId="11" xfId="0" applyBorder="1" applyAlignment="1">
      <alignment wrapText="1"/>
    </xf>
    <xf numFmtId="0" fontId="22" fillId="33" borderId="0" xfId="0" applyFont="1" applyFill="1" applyAlignment="1">
      <alignment horizontal="left" vertical="top" wrapText="1" indent="1"/>
    </xf>
    <xf numFmtId="0" fontId="22" fillId="34" borderId="0" xfId="0" applyFont="1" applyFill="1" applyAlignment="1">
      <alignment horizontal="left" vertical="top" wrapText="1" indent="3"/>
    </xf>
    <xf numFmtId="0" fontId="21" fillId="34" borderId="0" xfId="0" applyFont="1" applyFill="1" applyAlignment="1">
      <alignment horizontal="left" wrapText="1" indent="3"/>
    </xf>
    <xf numFmtId="0" fontId="22" fillId="33" borderId="0" xfId="0" applyFont="1" applyFill="1" applyAlignment="1">
      <alignment horizontal="left" vertical="top" wrapText="1" indent="3"/>
    </xf>
    <xf numFmtId="0" fontId="22" fillId="34" borderId="0" xfId="0" applyFont="1" applyFill="1" applyAlignment="1">
      <alignment horizontal="left" vertical="top" wrapText="1" inden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0" fillId="0" borderId="11" xfId="0" applyBorder="1" applyAlignment="1">
      <alignment wrapText="1"/>
    </xf>
    <xf numFmtId="0" fontId="21" fillId="34" borderId="0" xfId="0" applyFont="1" applyFill="1" applyAlignment="1">
      <alignment horizontal="left" wrapText="1" indent="1"/>
    </xf>
    <xf numFmtId="0" fontId="21" fillId="34" borderId="11" xfId="0" applyFont="1" applyFill="1" applyBorder="1" applyAlignment="1">
      <alignment horizontal="right" wrapText="1"/>
    </xf>
    <xf numFmtId="0" fontId="19" fillId="0" borderId="0" xfId="0" applyFont="1" applyAlignment="1">
      <alignment horizontal="left" vertical="top" wrapText="1" indent="1"/>
    </xf>
    <xf numFmtId="0" fontId="46" fillId="33" borderId="0" xfId="0" applyFont="1" applyFill="1" applyAlignment="1">
      <alignment horizontal="left" wrapText="1" indent="1"/>
    </xf>
    <xf numFmtId="0" fontId="28" fillId="33" borderId="15" xfId="0" applyFont="1" applyFill="1" applyBorder="1" applyAlignment="1">
      <alignment wrapText="1"/>
    </xf>
    <xf numFmtId="0" fontId="27" fillId="34" borderId="0" xfId="0" applyFont="1" applyFill="1" applyAlignment="1">
      <alignment horizontal="left" wrapText="1" indent="1"/>
    </xf>
    <xf numFmtId="0" fontId="28" fillId="34" borderId="0" xfId="0" applyFont="1" applyFill="1" applyAlignment="1">
      <alignment wrapText="1"/>
    </xf>
    <xf numFmtId="0" fontId="27" fillId="34" borderId="0" xfId="0" applyFont="1" applyFill="1" applyAlignment="1">
      <alignment horizontal="left" wrapText="1" indent="5"/>
    </xf>
    <xf numFmtId="0" fontId="27" fillId="33" borderId="0" xfId="0" applyFont="1" applyFill="1" applyAlignment="1">
      <alignment horizontal="left" wrapText="1" indent="7"/>
    </xf>
    <xf numFmtId="0" fontId="27" fillId="34" borderId="0" xfId="0" applyFont="1" applyFill="1" applyAlignment="1">
      <alignment horizontal="left" wrapText="1" indent="7"/>
    </xf>
    <xf numFmtId="0" fontId="27" fillId="34" borderId="0" xfId="0" applyFont="1" applyFill="1" applyAlignment="1">
      <alignment horizontal="right" wrapText="1"/>
    </xf>
    <xf numFmtId="0" fontId="28" fillId="34" borderId="0" xfId="0" applyFont="1" applyFill="1"/>
    <xf numFmtId="3" fontId="27" fillId="34" borderId="0" xfId="0" applyNumberFormat="1" applyFont="1" applyFill="1" applyAlignment="1">
      <alignment horizontal="right" wrapText="1"/>
    </xf>
    <xf numFmtId="0" fontId="28" fillId="33" borderId="11" xfId="0" applyFont="1" applyFill="1" applyBorder="1" applyAlignment="1">
      <alignmen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4" borderId="0" xfId="0" applyFont="1" applyFill="1" applyAlignment="1">
      <alignment wrapText="1"/>
    </xf>
    <xf numFmtId="0" fontId="27" fillId="33" borderId="0" xfId="0" applyFont="1" applyFill="1" applyAlignment="1">
      <alignment horizontal="left" wrapText="1" indent="5"/>
    </xf>
    <xf numFmtId="0" fontId="27" fillId="34" borderId="0" xfId="0" applyFont="1" applyFill="1" applyAlignment="1">
      <alignment horizontal="left" wrapText="1" indent="8"/>
    </xf>
    <xf numFmtId="0" fontId="27" fillId="34" borderId="12" xfId="0" applyFont="1" applyFill="1" applyBorder="1" applyAlignment="1">
      <alignment wrapText="1"/>
    </xf>
    <xf numFmtId="3" fontId="27" fillId="34" borderId="12" xfId="0" applyNumberFormat="1" applyFont="1" applyFill="1" applyBorder="1" applyAlignment="1">
      <alignment horizontal="right" wrapText="1"/>
    </xf>
    <xf numFmtId="0" fontId="27" fillId="34" borderId="12" xfId="0" applyFont="1" applyFill="1" applyBorder="1" applyAlignment="1">
      <alignment horizontal="right" wrapText="1"/>
    </xf>
    <xf numFmtId="0" fontId="27" fillId="34" borderId="0" xfId="0" applyFont="1" applyFill="1"/>
    <xf numFmtId="0" fontId="27" fillId="34" borderId="0" xfId="0" applyFont="1" applyFill="1" applyAlignment="1">
      <alignment horizontal="left" wrapText="1" indent="3"/>
    </xf>
    <xf numFmtId="0" fontId="27" fillId="0" borderId="0" xfId="0" applyFont="1" applyAlignment="1">
      <alignment horizontal="left" wrapText="1" indent="5"/>
    </xf>
    <xf numFmtId="0" fontId="27" fillId="0" borderId="12" xfId="0" applyFont="1" applyBorder="1" applyAlignment="1">
      <alignmen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46" fillId="0" borderId="0" xfId="0" applyFont="1" applyAlignment="1">
      <alignment horizontal="left" wrapText="1" indent="1"/>
    </xf>
    <xf numFmtId="0" fontId="27" fillId="0" borderId="0" xfId="0" applyFont="1" applyAlignment="1">
      <alignment horizontal="left" wrapText="1" indent="7"/>
    </xf>
    <xf numFmtId="0" fontId="27" fillId="33" borderId="0" xfId="0" applyFont="1" applyFill="1" applyAlignment="1">
      <alignment horizontal="left" wrapText="1" indent="8"/>
    </xf>
    <xf numFmtId="0" fontId="27" fillId="33" borderId="16" xfId="0" applyFont="1" applyFill="1" applyBorder="1" applyAlignment="1">
      <alignment wrapText="1"/>
    </xf>
    <xf numFmtId="3" fontId="27" fillId="33" borderId="16" xfId="0" applyNumberFormat="1" applyFont="1" applyFill="1" applyBorder="1" applyAlignment="1">
      <alignment horizontal="right" wrapText="1"/>
    </xf>
    <xf numFmtId="0" fontId="27" fillId="33" borderId="16" xfId="0" applyFont="1" applyFill="1" applyBorder="1" applyAlignment="1">
      <alignment horizontal="right" wrapText="1"/>
    </xf>
    <xf numFmtId="0" fontId="27" fillId="0" borderId="0" xfId="0" applyFont="1" applyAlignment="1">
      <alignment horizontal="left" wrapText="1" indent="1"/>
    </xf>
    <xf numFmtId="0" fontId="25" fillId="0" borderId="19" xfId="0" applyFont="1" applyBorder="1" applyAlignment="1">
      <alignment horizontal="center" wrapText="1"/>
    </xf>
    <xf numFmtId="0" fontId="24" fillId="0" borderId="15" xfId="0" applyFont="1" applyBorder="1" applyAlignment="1">
      <alignment wrapText="1"/>
    </xf>
    <xf numFmtId="0" fontId="24" fillId="0" borderId="0" xfId="0" applyFont="1" applyBorder="1" applyAlignment="1">
      <alignment wrapText="1"/>
    </xf>
    <xf numFmtId="0" fontId="25" fillId="0" borderId="11" xfId="0" applyFont="1" applyBorder="1"/>
    <xf numFmtId="0" fontId="21" fillId="33" borderId="18" xfId="0" applyFont="1" applyFill="1" applyBorder="1" applyAlignment="1">
      <alignment wrapText="1"/>
    </xf>
    <xf numFmtId="0" fontId="21" fillId="33" borderId="18" xfId="0" applyFont="1" applyFill="1" applyBorder="1" applyAlignment="1">
      <alignment horizontal="right" wrapText="1"/>
    </xf>
    <xf numFmtId="3" fontId="21" fillId="33" borderId="18" xfId="0" applyNumberFormat="1" applyFont="1" applyFill="1" applyBorder="1" applyAlignment="1">
      <alignment horizontal="right" wrapText="1"/>
    </xf>
    <xf numFmtId="0" fontId="21" fillId="33" borderId="0" xfId="0" applyFont="1" applyFill="1" applyAlignment="1">
      <alignment horizontal="left" wrapText="1" indent="8"/>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22"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left" wrapText="1" indent="3"/>
    </xf>
    <xf numFmtId="0" fontId="21" fillId="33" borderId="0" xfId="0" applyFont="1" applyFill="1" applyAlignment="1">
      <alignment horizontal="left" wrapText="1" indent="5"/>
    </xf>
    <xf numFmtId="0" fontId="21" fillId="34" borderId="0" xfId="0" applyFont="1" applyFill="1" applyAlignment="1">
      <alignment horizontal="left" wrapText="1" indent="7"/>
    </xf>
    <xf numFmtId="0" fontId="22" fillId="0" borderId="0" xfId="0" applyFont="1" applyAlignment="1">
      <alignment horizontal="left" wrapText="1" indent="1"/>
    </xf>
    <xf numFmtId="0" fontId="21" fillId="33" borderId="0" xfId="0" applyFont="1" applyFill="1" applyAlignment="1">
      <alignment horizontal="left" wrapText="1" indent="8"/>
    </xf>
    <xf numFmtId="0" fontId="21" fillId="33" borderId="19" xfId="0" applyFont="1" applyFill="1" applyBorder="1" applyAlignment="1">
      <alignment wrapText="1"/>
    </xf>
    <xf numFmtId="0" fontId="21" fillId="33" borderId="19" xfId="0" applyFont="1" applyFill="1" applyBorder="1" applyAlignment="1">
      <alignment horizontal="right" wrapText="1"/>
    </xf>
    <xf numFmtId="3" fontId="21" fillId="33" borderId="19"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1" fillId="33" borderId="0" xfId="0" applyFont="1" applyFill="1"/>
    <xf numFmtId="0" fontId="22" fillId="33" borderId="0" xfId="0" applyFont="1" applyFill="1" applyAlignment="1">
      <alignment wrapText="1"/>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0" fontId="22" fillId="33" borderId="0" xfId="0" applyFont="1" applyFill="1" applyAlignment="1">
      <alignment horizontal="left" wrapText="1" indent="1"/>
    </xf>
    <xf numFmtId="0" fontId="21" fillId="0" borderId="0" xfId="0" applyFont="1" applyAlignment="1">
      <alignment horizontal="left" wrapText="1" indent="5"/>
    </xf>
    <xf numFmtId="0" fontId="22" fillId="33" borderId="14" xfId="0" applyFont="1" applyFill="1" applyBorder="1" applyAlignment="1">
      <alignment wrapText="1"/>
    </xf>
    <xf numFmtId="0" fontId="22" fillId="34" borderId="17" xfId="0" applyFont="1" applyFill="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1" fillId="34" borderId="0" xfId="0" applyFont="1" applyFill="1" applyAlignment="1">
      <alignment horizontal="left" wrapText="1" indent="5"/>
    </xf>
    <xf numFmtId="0" fontId="21" fillId="34" borderId="0" xfId="0" applyFont="1" applyFill="1" applyAlignment="1">
      <alignment horizontal="left" wrapText="1" indent="5"/>
    </xf>
    <xf numFmtId="0" fontId="21" fillId="34" borderId="12" xfId="0" applyFont="1" applyFill="1" applyBorder="1" applyAlignment="1">
      <alignment horizontal="right" wrapText="1"/>
    </xf>
    <xf numFmtId="0" fontId="29" fillId="0" borderId="0" xfId="0" applyFont="1" applyAlignment="1">
      <alignment wrapText="1"/>
    </xf>
    <xf numFmtId="0" fontId="19" fillId="0" borderId="0" xfId="0" applyFont="1" applyAlignment="1">
      <alignment horizontal="center"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34" borderId="0" xfId="0" applyFont="1" applyFill="1" applyAlignment="1">
      <alignment horizontal="left" wrapText="1" indent="10"/>
    </xf>
    <xf numFmtId="0" fontId="22" fillId="0" borderId="0" xfId="0" applyFont="1" applyAlignment="1">
      <alignment horizontal="left" wrapText="1" indent="3"/>
    </xf>
    <xf numFmtId="0" fontId="21" fillId="0" borderId="0" xfId="0" applyFont="1" applyAlignment="1">
      <alignment horizontal="left" wrapText="1" indent="8"/>
    </xf>
    <xf numFmtId="0" fontId="21" fillId="33" borderId="0" xfId="0" applyFont="1" applyFill="1" applyAlignment="1">
      <alignment horizontal="left" wrapText="1" indent="10"/>
    </xf>
    <xf numFmtId="0" fontId="21" fillId="0" borderId="0" xfId="0" applyFont="1" applyAlignment="1">
      <alignment horizontal="left" wrapText="1" indent="10"/>
    </xf>
    <xf numFmtId="0" fontId="21" fillId="0" borderId="11" xfId="0" applyFont="1" applyBorder="1"/>
    <xf numFmtId="0" fontId="22" fillId="0" borderId="0" xfId="0" applyFont="1" applyAlignment="1">
      <alignment vertical="top"/>
    </xf>
    <xf numFmtId="0" fontId="19" fillId="0" borderId="0" xfId="0" applyFont="1" applyAlignment="1">
      <alignment horizontal="center" wrapText="1"/>
    </xf>
    <xf numFmtId="0" fontId="32"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6.5703125" bestFit="1" customWidth="1"/>
    <col min="2" max="2" width="25.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2" width="36.5703125" bestFit="1" customWidth="1"/>
    <col min="3" max="3" width="7.28515625" customWidth="1"/>
    <col min="4" max="4" width="31" customWidth="1"/>
    <col min="5" max="5" width="6.140625" customWidth="1"/>
    <col min="6" max="6" width="36" customWidth="1"/>
    <col min="7" max="7" width="7.28515625" customWidth="1"/>
    <col min="8" max="8" width="31" customWidth="1"/>
    <col min="9" max="9" width="6.140625" customWidth="1"/>
    <col min="10" max="10" width="36" customWidth="1"/>
    <col min="11" max="11" width="7.28515625" customWidth="1"/>
    <col min="12" max="12" width="31" customWidth="1"/>
    <col min="13" max="13" width="6.140625" customWidth="1"/>
  </cols>
  <sheetData>
    <row r="1" spans="1:13" ht="15" customHeight="1" x14ac:dyDescent="0.25">
      <c r="A1" s="6" t="s">
        <v>37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372</v>
      </c>
      <c r="B3" s="11" t="s">
        <v>4</v>
      </c>
      <c r="C3" s="11"/>
      <c r="D3" s="11"/>
      <c r="E3" s="11"/>
      <c r="F3" s="11"/>
      <c r="G3" s="11"/>
      <c r="H3" s="11"/>
      <c r="I3" s="11"/>
      <c r="J3" s="11"/>
      <c r="K3" s="11"/>
      <c r="L3" s="11"/>
      <c r="M3" s="11"/>
    </row>
    <row r="4" spans="1:13" ht="15" customHeight="1" x14ac:dyDescent="0.25">
      <c r="A4" s="12" t="s">
        <v>371</v>
      </c>
      <c r="B4" s="11" t="s">
        <v>4</v>
      </c>
      <c r="C4" s="11"/>
      <c r="D4" s="11"/>
      <c r="E4" s="11"/>
      <c r="F4" s="11"/>
      <c r="G4" s="11"/>
      <c r="H4" s="11"/>
      <c r="I4" s="11"/>
      <c r="J4" s="11"/>
      <c r="K4" s="11"/>
      <c r="L4" s="11"/>
      <c r="M4" s="11"/>
    </row>
    <row r="5" spans="1:13" x14ac:dyDescent="0.25">
      <c r="A5" s="12"/>
      <c r="B5" s="70" t="s">
        <v>373</v>
      </c>
      <c r="C5" s="70"/>
      <c r="D5" s="70"/>
      <c r="E5" s="70"/>
      <c r="F5" s="70"/>
      <c r="G5" s="70"/>
      <c r="H5" s="70"/>
      <c r="I5" s="70"/>
      <c r="J5" s="70"/>
      <c r="K5" s="70"/>
      <c r="L5" s="70"/>
      <c r="M5" s="70"/>
    </row>
    <row r="6" spans="1:13" ht="25.5" customHeight="1" x14ac:dyDescent="0.25">
      <c r="A6" s="12"/>
      <c r="B6" s="72" t="s">
        <v>374</v>
      </c>
      <c r="C6" s="72"/>
      <c r="D6" s="72"/>
      <c r="E6" s="72"/>
      <c r="F6" s="72"/>
      <c r="G6" s="72"/>
      <c r="H6" s="72"/>
      <c r="I6" s="72"/>
      <c r="J6" s="72"/>
      <c r="K6" s="72"/>
      <c r="L6" s="72"/>
      <c r="M6" s="72"/>
    </row>
    <row r="7" spans="1:13" ht="25.5" customHeight="1" x14ac:dyDescent="0.25">
      <c r="A7" s="12"/>
      <c r="B7" s="72" t="s">
        <v>375</v>
      </c>
      <c r="C7" s="72"/>
      <c r="D7" s="72"/>
      <c r="E7" s="72"/>
      <c r="F7" s="72"/>
      <c r="G7" s="72"/>
      <c r="H7" s="72"/>
      <c r="I7" s="72"/>
      <c r="J7" s="72"/>
      <c r="K7" s="72"/>
      <c r="L7" s="72"/>
      <c r="M7" s="72"/>
    </row>
    <row r="8" spans="1:13" ht="25.5" customHeight="1" x14ac:dyDescent="0.25">
      <c r="A8" s="12"/>
      <c r="B8" s="72" t="s">
        <v>376</v>
      </c>
      <c r="C8" s="72"/>
      <c r="D8" s="72"/>
      <c r="E8" s="72"/>
      <c r="F8" s="72"/>
      <c r="G8" s="72"/>
      <c r="H8" s="72"/>
      <c r="I8" s="72"/>
      <c r="J8" s="72"/>
      <c r="K8" s="72"/>
      <c r="L8" s="72"/>
      <c r="M8" s="72"/>
    </row>
    <row r="9" spans="1:13" ht="25.5" customHeight="1" x14ac:dyDescent="0.25">
      <c r="A9" s="12"/>
      <c r="B9" s="72" t="s">
        <v>377</v>
      </c>
      <c r="C9" s="72"/>
      <c r="D9" s="72"/>
      <c r="E9" s="72"/>
      <c r="F9" s="72"/>
      <c r="G9" s="72"/>
      <c r="H9" s="72"/>
      <c r="I9" s="72"/>
      <c r="J9" s="72"/>
      <c r="K9" s="72"/>
      <c r="L9" s="72"/>
      <c r="M9" s="72"/>
    </row>
    <row r="10" spans="1:13" x14ac:dyDescent="0.25">
      <c r="A10" s="12"/>
      <c r="B10" s="72"/>
      <c r="C10" s="72"/>
      <c r="D10" s="72"/>
      <c r="E10" s="72"/>
      <c r="F10" s="72"/>
      <c r="G10" s="72"/>
      <c r="H10" s="72"/>
      <c r="I10" s="72"/>
      <c r="J10" s="72"/>
      <c r="K10" s="72"/>
      <c r="L10" s="72"/>
      <c r="M10" s="72"/>
    </row>
    <row r="11" spans="1:13" x14ac:dyDescent="0.25">
      <c r="A11" s="12"/>
      <c r="B11" s="70" t="s">
        <v>378</v>
      </c>
      <c r="C11" s="70"/>
      <c r="D11" s="70"/>
      <c r="E11" s="70"/>
      <c r="F11" s="70"/>
      <c r="G11" s="70"/>
      <c r="H11" s="70"/>
      <c r="I11" s="70"/>
      <c r="J11" s="70"/>
      <c r="K11" s="70"/>
      <c r="L11" s="70"/>
      <c r="M11" s="70"/>
    </row>
    <row r="12" spans="1:13" ht="25.5" customHeight="1" x14ac:dyDescent="0.25">
      <c r="A12" s="12"/>
      <c r="B12" s="72" t="s">
        <v>379</v>
      </c>
      <c r="C12" s="72"/>
      <c r="D12" s="72"/>
      <c r="E12" s="72"/>
      <c r="F12" s="72"/>
      <c r="G12" s="72"/>
      <c r="H12" s="72"/>
      <c r="I12" s="72"/>
      <c r="J12" s="72"/>
      <c r="K12" s="72"/>
      <c r="L12" s="72"/>
      <c r="M12" s="72"/>
    </row>
    <row r="13" spans="1:13" x14ac:dyDescent="0.25">
      <c r="A13" s="12"/>
      <c r="B13" s="72" t="s">
        <v>380</v>
      </c>
      <c r="C13" s="72"/>
      <c r="D13" s="72"/>
      <c r="E13" s="72"/>
      <c r="F13" s="72"/>
      <c r="G13" s="72"/>
      <c r="H13" s="72"/>
      <c r="I13" s="72"/>
      <c r="J13" s="72"/>
      <c r="K13" s="72"/>
      <c r="L13" s="72"/>
      <c r="M13" s="72"/>
    </row>
    <row r="14" spans="1:13" x14ac:dyDescent="0.25">
      <c r="A14" s="12"/>
      <c r="B14" s="90"/>
      <c r="C14" s="90"/>
      <c r="D14" s="90"/>
      <c r="E14" s="90"/>
      <c r="F14" s="90"/>
      <c r="G14" s="90"/>
      <c r="H14" s="90"/>
      <c r="I14" s="90"/>
      <c r="J14" s="90"/>
      <c r="K14" s="90"/>
      <c r="L14" s="90"/>
      <c r="M14" s="90"/>
    </row>
    <row r="15" spans="1:13" ht="15.75" thickBot="1" x14ac:dyDescent="0.3">
      <c r="A15" s="12"/>
      <c r="B15" s="18"/>
      <c r="C15" s="32" t="s">
        <v>232</v>
      </c>
      <c r="D15" s="32"/>
      <c r="E15" s="32"/>
      <c r="F15" s="32"/>
      <c r="G15" s="32"/>
      <c r="H15" s="32"/>
      <c r="I15" s="32"/>
      <c r="J15" s="32"/>
      <c r="K15" s="32"/>
      <c r="L15" s="32"/>
      <c r="M15" s="18"/>
    </row>
    <row r="16" spans="1:13" ht="15.75" thickBot="1" x14ac:dyDescent="0.3">
      <c r="A16" s="12"/>
      <c r="B16" s="18"/>
      <c r="C16" s="33">
        <v>2013</v>
      </c>
      <c r="D16" s="33"/>
      <c r="E16" s="18"/>
      <c r="F16" s="18"/>
      <c r="G16" s="33">
        <v>2012</v>
      </c>
      <c r="H16" s="33"/>
      <c r="I16" s="18"/>
      <c r="J16" s="18"/>
      <c r="K16" s="33">
        <v>2011</v>
      </c>
      <c r="L16" s="33"/>
      <c r="M16" s="18"/>
    </row>
    <row r="17" spans="1:13" x14ac:dyDescent="0.25">
      <c r="A17" s="12"/>
      <c r="B17" s="20" t="s">
        <v>28</v>
      </c>
      <c r="C17" s="39" t="s">
        <v>234</v>
      </c>
      <c r="D17" s="77">
        <v>968257</v>
      </c>
      <c r="E17" s="23"/>
      <c r="F17" s="21"/>
      <c r="G17" s="39" t="s">
        <v>234</v>
      </c>
      <c r="H17" s="77">
        <v>1461509</v>
      </c>
      <c r="I17" s="23"/>
      <c r="J17" s="21"/>
      <c r="K17" s="39" t="s">
        <v>234</v>
      </c>
      <c r="L17" s="77">
        <v>1487226</v>
      </c>
      <c r="M17" s="23"/>
    </row>
    <row r="18" spans="1:13" x14ac:dyDescent="0.25">
      <c r="A18" s="12"/>
      <c r="B18" s="25" t="s">
        <v>30</v>
      </c>
      <c r="C18" s="15"/>
      <c r="D18" s="26">
        <v>479125</v>
      </c>
      <c r="E18" s="17"/>
      <c r="F18" s="15"/>
      <c r="G18" s="15"/>
      <c r="H18" s="26">
        <v>705211</v>
      </c>
      <c r="I18" s="17"/>
      <c r="J18" s="15"/>
      <c r="K18" s="15"/>
      <c r="L18" s="26">
        <v>706559</v>
      </c>
      <c r="M18" s="17"/>
    </row>
    <row r="19" spans="1:13" x14ac:dyDescent="0.25">
      <c r="A19" s="12"/>
      <c r="B19" s="20" t="s">
        <v>31</v>
      </c>
      <c r="C19" s="21"/>
      <c r="D19" s="22">
        <v>65454</v>
      </c>
      <c r="E19" s="23"/>
      <c r="F19" s="21"/>
      <c r="G19" s="21"/>
      <c r="H19" s="22">
        <v>97362</v>
      </c>
      <c r="I19" s="23"/>
      <c r="J19" s="21"/>
      <c r="K19" s="21"/>
      <c r="L19" s="22">
        <v>92911</v>
      </c>
      <c r="M19" s="23"/>
    </row>
    <row r="20" spans="1:13" x14ac:dyDescent="0.25">
      <c r="A20" s="12"/>
      <c r="B20" s="25" t="s">
        <v>32</v>
      </c>
      <c r="C20" s="15"/>
      <c r="D20" s="26">
        <v>113891</v>
      </c>
      <c r="E20" s="17"/>
      <c r="F20" s="15"/>
      <c r="G20" s="15"/>
      <c r="H20" s="26">
        <v>140694</v>
      </c>
      <c r="I20" s="17"/>
      <c r="J20" s="15"/>
      <c r="K20" s="15"/>
      <c r="L20" s="26">
        <v>136606</v>
      </c>
      <c r="M20" s="17"/>
    </row>
    <row r="21" spans="1:13" x14ac:dyDescent="0.25">
      <c r="A21" s="12"/>
      <c r="B21" s="20" t="s">
        <v>33</v>
      </c>
      <c r="C21" s="21"/>
      <c r="D21" s="22">
        <v>335138</v>
      </c>
      <c r="E21" s="23"/>
      <c r="F21" s="21"/>
      <c r="G21" s="21"/>
      <c r="H21" s="22">
        <v>456586</v>
      </c>
      <c r="I21" s="23"/>
      <c r="J21" s="21"/>
      <c r="K21" s="21"/>
      <c r="L21" s="22">
        <v>435726</v>
      </c>
      <c r="M21" s="23"/>
    </row>
    <row r="22" spans="1:13" x14ac:dyDescent="0.25">
      <c r="A22" s="12"/>
      <c r="B22" s="25" t="s">
        <v>381</v>
      </c>
      <c r="C22" s="15"/>
      <c r="D22" s="37">
        <v>197</v>
      </c>
      <c r="E22" s="17"/>
      <c r="F22" s="15"/>
      <c r="G22" s="15"/>
      <c r="H22" s="37">
        <v>387</v>
      </c>
      <c r="I22" s="17"/>
      <c r="J22" s="15"/>
      <c r="K22" s="15"/>
      <c r="L22" s="37">
        <v>36</v>
      </c>
      <c r="M22" s="17"/>
    </row>
    <row r="23" spans="1:13" x14ac:dyDescent="0.25">
      <c r="A23" s="12"/>
      <c r="B23" s="20" t="s">
        <v>35</v>
      </c>
      <c r="C23" s="21"/>
      <c r="D23" s="22">
        <v>10632</v>
      </c>
      <c r="E23" s="23"/>
      <c r="F23" s="21"/>
      <c r="G23" s="21"/>
      <c r="H23" s="22">
        <v>1903</v>
      </c>
      <c r="I23" s="23"/>
      <c r="J23" s="21"/>
      <c r="K23" s="21"/>
      <c r="L23" s="22">
        <v>55727</v>
      </c>
      <c r="M23" s="23"/>
    </row>
    <row r="24" spans="1:13" x14ac:dyDescent="0.25">
      <c r="A24" s="12"/>
      <c r="B24" s="25" t="s">
        <v>382</v>
      </c>
      <c r="C24" s="15"/>
      <c r="D24" s="26">
        <v>28183</v>
      </c>
      <c r="E24" s="17"/>
      <c r="F24" s="15"/>
      <c r="G24" s="15"/>
      <c r="H24" s="26">
        <v>41418</v>
      </c>
      <c r="I24" s="17"/>
      <c r="J24" s="15"/>
      <c r="K24" s="15"/>
      <c r="L24" s="26">
        <v>38689</v>
      </c>
      <c r="M24" s="17"/>
    </row>
    <row r="25" spans="1:13" x14ac:dyDescent="0.25">
      <c r="A25" s="12"/>
      <c r="B25" s="20" t="s">
        <v>37</v>
      </c>
      <c r="C25" s="21"/>
      <c r="D25" s="35">
        <v>52</v>
      </c>
      <c r="E25" s="23"/>
      <c r="F25" s="21"/>
      <c r="G25" s="21"/>
      <c r="H25" s="35">
        <v>71</v>
      </c>
      <c r="I25" s="23"/>
      <c r="J25" s="21"/>
      <c r="K25" s="21"/>
      <c r="L25" s="35">
        <v>78</v>
      </c>
      <c r="M25" s="23"/>
    </row>
    <row r="26" spans="1:13" x14ac:dyDescent="0.25">
      <c r="A26" s="12"/>
      <c r="B26" s="25" t="s">
        <v>38</v>
      </c>
      <c r="C26" s="27"/>
      <c r="D26" s="29" t="s">
        <v>383</v>
      </c>
      <c r="E26" s="17" t="s">
        <v>239</v>
      </c>
      <c r="F26" s="15"/>
      <c r="G26" s="27"/>
      <c r="H26" s="29" t="s">
        <v>384</v>
      </c>
      <c r="I26" s="17" t="s">
        <v>239</v>
      </c>
      <c r="J26" s="15"/>
      <c r="K26" s="27"/>
      <c r="L26" s="29" t="s">
        <v>385</v>
      </c>
      <c r="M26" s="17" t="s">
        <v>239</v>
      </c>
    </row>
    <row r="27" spans="1:13" x14ac:dyDescent="0.25">
      <c r="A27" s="12"/>
      <c r="B27" s="21"/>
      <c r="C27" s="39"/>
      <c r="D27" s="77">
        <v>1032630</v>
      </c>
      <c r="E27" s="23"/>
      <c r="F27" s="21"/>
      <c r="G27" s="39"/>
      <c r="H27" s="77">
        <v>1443561</v>
      </c>
      <c r="I27" s="23"/>
      <c r="J27" s="21"/>
      <c r="K27" s="39"/>
      <c r="L27" s="77">
        <v>1466288</v>
      </c>
      <c r="M27" s="23"/>
    </row>
    <row r="28" spans="1:13" ht="26.25" x14ac:dyDescent="0.25">
      <c r="A28" s="12"/>
      <c r="B28" s="25" t="s">
        <v>386</v>
      </c>
      <c r="C28" s="15"/>
      <c r="D28" s="37" t="s">
        <v>387</v>
      </c>
      <c r="E28" s="17" t="s">
        <v>239</v>
      </c>
      <c r="F28" s="15"/>
      <c r="G28" s="15"/>
      <c r="H28" s="26">
        <v>17948</v>
      </c>
      <c r="I28" s="17"/>
      <c r="J28" s="15"/>
      <c r="K28" s="15"/>
      <c r="L28" s="26">
        <v>20938</v>
      </c>
      <c r="M28" s="17"/>
    </row>
    <row r="29" spans="1:13" x14ac:dyDescent="0.25">
      <c r="A29" s="12"/>
      <c r="B29" s="38" t="s">
        <v>41</v>
      </c>
      <c r="C29" s="39"/>
      <c r="D29" s="40" t="s">
        <v>388</v>
      </c>
      <c r="E29" s="23" t="s">
        <v>239</v>
      </c>
      <c r="F29" s="21"/>
      <c r="G29" s="39"/>
      <c r="H29" s="77">
        <v>7044</v>
      </c>
      <c r="I29" s="23"/>
      <c r="J29" s="21"/>
      <c r="K29" s="39"/>
      <c r="L29" s="77">
        <v>8114</v>
      </c>
      <c r="M29" s="23"/>
    </row>
    <row r="30" spans="1:13" x14ac:dyDescent="0.25">
      <c r="A30" s="12"/>
      <c r="B30" s="25" t="s">
        <v>44</v>
      </c>
      <c r="C30" s="15"/>
      <c r="D30" s="37" t="s">
        <v>389</v>
      </c>
      <c r="E30" s="17" t="s">
        <v>239</v>
      </c>
      <c r="F30" s="15"/>
      <c r="G30" s="15"/>
      <c r="H30" s="26">
        <v>10904</v>
      </c>
      <c r="I30" s="17"/>
      <c r="J30" s="15"/>
      <c r="K30" s="15"/>
      <c r="L30" s="26">
        <v>12824</v>
      </c>
      <c r="M30" s="17"/>
    </row>
    <row r="31" spans="1:13" ht="26.25" x14ac:dyDescent="0.25">
      <c r="A31" s="12"/>
      <c r="B31" s="20" t="s">
        <v>390</v>
      </c>
      <c r="C31" s="39"/>
      <c r="D31" s="40" t="s">
        <v>391</v>
      </c>
      <c r="E31" s="23" t="s">
        <v>239</v>
      </c>
      <c r="F31" s="21"/>
      <c r="G31" s="39"/>
      <c r="H31" s="40" t="s">
        <v>392</v>
      </c>
      <c r="I31" s="23" t="s">
        <v>239</v>
      </c>
      <c r="J31" s="21"/>
      <c r="K31" s="39"/>
      <c r="L31" s="40" t="s">
        <v>393</v>
      </c>
      <c r="M31" s="23"/>
    </row>
    <row r="32" spans="1:13" x14ac:dyDescent="0.25">
      <c r="A32" s="12"/>
      <c r="B32" s="15" t="s">
        <v>47</v>
      </c>
      <c r="C32" s="78"/>
      <c r="D32" s="79" t="s">
        <v>394</v>
      </c>
      <c r="E32" s="17" t="s">
        <v>239</v>
      </c>
      <c r="F32" s="15"/>
      <c r="G32" s="78"/>
      <c r="H32" s="80">
        <v>6159</v>
      </c>
      <c r="I32" s="17"/>
      <c r="J32" s="15"/>
      <c r="K32" s="78"/>
      <c r="L32" s="80">
        <v>12824</v>
      </c>
      <c r="M32" s="17"/>
    </row>
    <row r="33" spans="1:13" x14ac:dyDescent="0.25">
      <c r="A33" s="12"/>
      <c r="B33" s="21" t="s">
        <v>395</v>
      </c>
      <c r="C33" s="39"/>
      <c r="D33" s="40">
        <v>233</v>
      </c>
      <c r="E33" s="23"/>
      <c r="F33" s="21"/>
      <c r="G33" s="39"/>
      <c r="H33" s="40">
        <v>339</v>
      </c>
      <c r="I33" s="23"/>
      <c r="J33" s="21"/>
      <c r="K33" s="39"/>
      <c r="L33" s="40">
        <v>157</v>
      </c>
      <c r="M33" s="23"/>
    </row>
    <row r="34" spans="1:13" ht="15.75" thickBot="1" x14ac:dyDescent="0.3">
      <c r="A34" s="12"/>
      <c r="B34" s="81"/>
      <c r="C34" s="82" t="s">
        <v>234</v>
      </c>
      <c r="D34" s="83" t="s">
        <v>396</v>
      </c>
      <c r="E34" s="17" t="s">
        <v>239</v>
      </c>
      <c r="F34" s="15"/>
      <c r="G34" s="82" t="s">
        <v>234</v>
      </c>
      <c r="H34" s="84">
        <v>6498</v>
      </c>
      <c r="I34" s="17"/>
      <c r="J34" s="15"/>
      <c r="K34" s="82" t="s">
        <v>234</v>
      </c>
      <c r="L34" s="84">
        <v>12981</v>
      </c>
      <c r="M34" s="17"/>
    </row>
    <row r="35" spans="1:13" ht="15.75" thickTop="1" x14ac:dyDescent="0.25">
      <c r="A35" s="12"/>
      <c r="B35" s="72" t="s">
        <v>397</v>
      </c>
      <c r="C35" s="72"/>
      <c r="D35" s="72"/>
      <c r="E35" s="72"/>
      <c r="F35" s="72"/>
      <c r="G35" s="72"/>
      <c r="H35" s="72"/>
      <c r="I35" s="72"/>
      <c r="J35" s="72"/>
      <c r="K35" s="72"/>
      <c r="L35" s="72"/>
      <c r="M35" s="72"/>
    </row>
    <row r="36" spans="1:13" x14ac:dyDescent="0.25">
      <c r="A36" s="12"/>
      <c r="B36" s="91"/>
      <c r="C36" s="91"/>
      <c r="D36" s="91"/>
      <c r="E36" s="91"/>
      <c r="F36" s="91"/>
      <c r="G36" s="91"/>
      <c r="H36" s="91"/>
      <c r="I36" s="91"/>
      <c r="J36" s="91"/>
      <c r="K36" s="91"/>
      <c r="L36" s="91"/>
      <c r="M36" s="91"/>
    </row>
    <row r="37" spans="1:13" ht="15.75" thickBot="1" x14ac:dyDescent="0.3">
      <c r="A37" s="12"/>
      <c r="B37" s="18"/>
      <c r="C37" s="32" t="s">
        <v>232</v>
      </c>
      <c r="D37" s="32"/>
      <c r="E37" s="32"/>
      <c r="F37" s="32"/>
      <c r="G37" s="32"/>
      <c r="H37" s="32"/>
      <c r="I37" s="32"/>
      <c r="J37" s="32"/>
      <c r="K37" s="32"/>
      <c r="L37" s="32"/>
      <c r="M37" s="18"/>
    </row>
    <row r="38" spans="1:13" ht="15.75" thickBot="1" x14ac:dyDescent="0.3">
      <c r="A38" s="12"/>
      <c r="B38" s="18"/>
      <c r="C38" s="33">
        <v>2013</v>
      </c>
      <c r="D38" s="33"/>
      <c r="E38" s="18"/>
      <c r="F38" s="18"/>
      <c r="G38" s="33">
        <v>2012</v>
      </c>
      <c r="H38" s="33"/>
      <c r="I38" s="18"/>
      <c r="J38" s="18"/>
      <c r="K38" s="33">
        <v>2011</v>
      </c>
      <c r="L38" s="33"/>
      <c r="M38" s="18"/>
    </row>
    <row r="39" spans="1:13" x14ac:dyDescent="0.25">
      <c r="A39" s="12"/>
      <c r="B39" s="85" t="s">
        <v>398</v>
      </c>
      <c r="C39" s="21"/>
      <c r="D39" s="21"/>
      <c r="E39" s="24"/>
      <c r="F39" s="24"/>
      <c r="G39" s="24"/>
      <c r="H39" s="24"/>
      <c r="I39" s="24"/>
      <c r="J39" s="24"/>
      <c r="K39" s="24"/>
      <c r="L39" s="24"/>
      <c r="M39" s="24"/>
    </row>
    <row r="40" spans="1:13" x14ac:dyDescent="0.25">
      <c r="A40" s="12"/>
      <c r="B40" s="36" t="s">
        <v>399</v>
      </c>
      <c r="C40" s="15" t="s">
        <v>234</v>
      </c>
      <c r="D40" s="26">
        <v>246925</v>
      </c>
      <c r="E40" s="17"/>
      <c r="F40" s="16"/>
      <c r="G40" s="15" t="s">
        <v>234</v>
      </c>
      <c r="H40" s="26">
        <v>340295</v>
      </c>
      <c r="I40" s="17"/>
      <c r="J40" s="16"/>
      <c r="K40" s="15" t="s">
        <v>234</v>
      </c>
      <c r="L40" s="26">
        <v>278523</v>
      </c>
      <c r="M40" s="17"/>
    </row>
    <row r="41" spans="1:13" x14ac:dyDescent="0.25">
      <c r="A41" s="12"/>
      <c r="B41" s="38" t="s">
        <v>400</v>
      </c>
      <c r="C41" s="39"/>
      <c r="D41" s="77">
        <v>721332</v>
      </c>
      <c r="E41" s="23"/>
      <c r="F41" s="24"/>
      <c r="G41" s="39"/>
      <c r="H41" s="77">
        <v>1121214</v>
      </c>
      <c r="I41" s="23"/>
      <c r="J41" s="24"/>
      <c r="K41" s="39"/>
      <c r="L41" s="77">
        <v>1208703</v>
      </c>
      <c r="M41" s="23"/>
    </row>
    <row r="42" spans="1:13" ht="15.75" thickBot="1" x14ac:dyDescent="0.3">
      <c r="A42" s="12"/>
      <c r="B42" s="16"/>
      <c r="C42" s="41" t="s">
        <v>234</v>
      </c>
      <c r="D42" s="42">
        <v>968257</v>
      </c>
      <c r="E42" s="17"/>
      <c r="F42" s="16"/>
      <c r="G42" s="41" t="s">
        <v>234</v>
      </c>
      <c r="H42" s="42">
        <v>1461509</v>
      </c>
      <c r="I42" s="17"/>
      <c r="J42" s="16"/>
      <c r="K42" s="41" t="s">
        <v>234</v>
      </c>
      <c r="L42" s="42">
        <v>1487226</v>
      </c>
      <c r="M42" s="17"/>
    </row>
    <row r="43" spans="1:13" ht="15.75" thickTop="1" x14ac:dyDescent="0.25">
      <c r="A43" s="12"/>
      <c r="B43" s="85" t="s">
        <v>401</v>
      </c>
      <c r="C43" s="21"/>
      <c r="D43" s="21"/>
      <c r="E43" s="21"/>
      <c r="F43" s="21"/>
      <c r="G43" s="21"/>
      <c r="H43" s="21"/>
      <c r="I43" s="24"/>
      <c r="J43" s="24"/>
      <c r="K43" s="21"/>
      <c r="L43" s="21"/>
      <c r="M43" s="21"/>
    </row>
    <row r="44" spans="1:13" x14ac:dyDescent="0.25">
      <c r="A44" s="12"/>
      <c r="B44" s="36" t="s">
        <v>399</v>
      </c>
      <c r="C44" s="15" t="s">
        <v>234</v>
      </c>
      <c r="D44" s="26">
        <v>30911</v>
      </c>
      <c r="E44" s="17"/>
      <c r="F44" s="15"/>
      <c r="G44" s="15" t="s">
        <v>234</v>
      </c>
      <c r="H44" s="26">
        <v>40508</v>
      </c>
      <c r="I44" s="17"/>
      <c r="J44" s="16"/>
      <c r="K44" s="15" t="s">
        <v>234</v>
      </c>
      <c r="L44" s="37" t="s">
        <v>402</v>
      </c>
      <c r="M44" s="17" t="s">
        <v>239</v>
      </c>
    </row>
    <row r="45" spans="1:13" x14ac:dyDescent="0.25">
      <c r="A45" s="12"/>
      <c r="B45" s="38" t="s">
        <v>400</v>
      </c>
      <c r="C45" s="39"/>
      <c r="D45" s="77">
        <v>46800</v>
      </c>
      <c r="E45" s="23"/>
      <c r="F45" s="21"/>
      <c r="G45" s="39"/>
      <c r="H45" s="77">
        <v>159552</v>
      </c>
      <c r="I45" s="23"/>
      <c r="J45" s="24"/>
      <c r="K45" s="39"/>
      <c r="L45" s="77">
        <v>201211</v>
      </c>
      <c r="M45" s="23"/>
    </row>
    <row r="46" spans="1:13" ht="15.75" thickBot="1" x14ac:dyDescent="0.3">
      <c r="A46" s="12"/>
      <c r="B46" s="15"/>
      <c r="C46" s="82" t="s">
        <v>234</v>
      </c>
      <c r="D46" s="84">
        <v>77711</v>
      </c>
      <c r="E46" s="17"/>
      <c r="F46" s="15"/>
      <c r="G46" s="82" t="s">
        <v>234</v>
      </c>
      <c r="H46" s="84">
        <v>200060</v>
      </c>
      <c r="I46" s="17"/>
      <c r="J46" s="16"/>
      <c r="K46" s="82" t="s">
        <v>234</v>
      </c>
      <c r="L46" s="84">
        <v>196267</v>
      </c>
      <c r="M46" s="17"/>
    </row>
    <row r="47" spans="1:13" ht="15.75" thickTop="1" x14ac:dyDescent="0.25">
      <c r="A47" s="12"/>
      <c r="B47" s="86" t="s">
        <v>403</v>
      </c>
      <c r="C47" s="21"/>
      <c r="D47" s="21"/>
      <c r="E47" s="87"/>
      <c r="F47" s="24"/>
      <c r="G47" s="21"/>
      <c r="H47" s="21"/>
      <c r="I47" s="87"/>
      <c r="J47" s="24"/>
      <c r="K47" s="21"/>
      <c r="L47" s="21"/>
      <c r="M47" s="87"/>
    </row>
    <row r="48" spans="1:13" x14ac:dyDescent="0.25">
      <c r="A48" s="12"/>
      <c r="B48" s="36" t="s">
        <v>399</v>
      </c>
      <c r="C48" s="15" t="s">
        <v>234</v>
      </c>
      <c r="D48" s="26">
        <v>11926</v>
      </c>
      <c r="E48" s="17"/>
      <c r="F48" s="16"/>
      <c r="G48" s="15" t="s">
        <v>234</v>
      </c>
      <c r="H48" s="26">
        <v>17236</v>
      </c>
      <c r="I48" s="17"/>
      <c r="J48" s="16"/>
      <c r="K48" s="15" t="s">
        <v>234</v>
      </c>
      <c r="L48" s="26">
        <v>13314</v>
      </c>
      <c r="M48" s="17"/>
    </row>
    <row r="49" spans="1:13" x14ac:dyDescent="0.25">
      <c r="A49" s="12"/>
      <c r="B49" s="38" t="s">
        <v>400</v>
      </c>
      <c r="C49" s="39"/>
      <c r="D49" s="77">
        <v>101965</v>
      </c>
      <c r="E49" s="23"/>
      <c r="F49" s="24"/>
      <c r="G49" s="39"/>
      <c r="H49" s="77">
        <v>123458</v>
      </c>
      <c r="I49" s="23"/>
      <c r="J49" s="24"/>
      <c r="K49" s="39"/>
      <c r="L49" s="77">
        <v>123292</v>
      </c>
      <c r="M49" s="23"/>
    </row>
    <row r="50" spans="1:13" ht="15.75" thickBot="1" x14ac:dyDescent="0.3">
      <c r="A50" s="12"/>
      <c r="B50" s="15"/>
      <c r="C50" s="82" t="s">
        <v>234</v>
      </c>
      <c r="D50" s="84">
        <v>113891</v>
      </c>
      <c r="E50" s="17"/>
      <c r="F50" s="16"/>
      <c r="G50" s="82" t="s">
        <v>234</v>
      </c>
      <c r="H50" s="84">
        <v>140694</v>
      </c>
      <c r="I50" s="17"/>
      <c r="J50" s="16"/>
      <c r="K50" s="82" t="s">
        <v>234</v>
      </c>
      <c r="L50" s="84">
        <v>136606</v>
      </c>
      <c r="M50" s="17"/>
    </row>
    <row r="51" spans="1:13" ht="15.75" thickTop="1" x14ac:dyDescent="0.25">
      <c r="A51" s="12"/>
      <c r="B51" s="85" t="s">
        <v>404</v>
      </c>
      <c r="C51" s="88"/>
      <c r="D51" s="88"/>
      <c r="E51" s="87"/>
      <c r="F51" s="24"/>
      <c r="G51" s="88"/>
      <c r="H51" s="88"/>
      <c r="I51" s="87"/>
      <c r="J51" s="24"/>
      <c r="K51" s="88"/>
      <c r="L51" s="88"/>
      <c r="M51" s="87"/>
    </row>
    <row r="52" spans="1:13" x14ac:dyDescent="0.25">
      <c r="A52" s="12"/>
      <c r="B52" s="36" t="s">
        <v>399</v>
      </c>
      <c r="C52" s="15" t="s">
        <v>234</v>
      </c>
      <c r="D52" s="26">
        <v>12283</v>
      </c>
      <c r="E52" s="17"/>
      <c r="F52" s="16"/>
      <c r="G52" s="15" t="s">
        <v>234</v>
      </c>
      <c r="H52" s="26">
        <v>15343</v>
      </c>
      <c r="I52" s="17"/>
      <c r="J52" s="16"/>
      <c r="K52" s="15" t="s">
        <v>234</v>
      </c>
      <c r="L52" s="26">
        <v>13195</v>
      </c>
      <c r="M52" s="17"/>
    </row>
    <row r="53" spans="1:13" x14ac:dyDescent="0.25">
      <c r="A53" s="12"/>
      <c r="B53" s="38" t="s">
        <v>400</v>
      </c>
      <c r="C53" s="39"/>
      <c r="D53" s="77">
        <v>15900</v>
      </c>
      <c r="E53" s="23"/>
      <c r="F53" s="24"/>
      <c r="G53" s="39"/>
      <c r="H53" s="77">
        <v>26075</v>
      </c>
      <c r="I53" s="23"/>
      <c r="J53" s="24"/>
      <c r="K53" s="39"/>
      <c r="L53" s="77">
        <v>25494</v>
      </c>
      <c r="M53" s="23"/>
    </row>
    <row r="54" spans="1:13" ht="15.75" thickBot="1" x14ac:dyDescent="0.3">
      <c r="A54" s="12"/>
      <c r="B54" s="15"/>
      <c r="C54" s="82" t="s">
        <v>234</v>
      </c>
      <c r="D54" s="84">
        <v>28183</v>
      </c>
      <c r="E54" s="17"/>
      <c r="F54" s="16"/>
      <c r="G54" s="82" t="s">
        <v>234</v>
      </c>
      <c r="H54" s="84">
        <v>41418</v>
      </c>
      <c r="I54" s="17"/>
      <c r="J54" s="16"/>
      <c r="K54" s="82" t="s">
        <v>234</v>
      </c>
      <c r="L54" s="84">
        <v>38689</v>
      </c>
      <c r="M54" s="17"/>
    </row>
    <row r="55" spans="1:13" ht="15.75" thickTop="1" x14ac:dyDescent="0.25">
      <c r="A55" s="12"/>
      <c r="B55" s="70" t="s">
        <v>378</v>
      </c>
      <c r="C55" s="70"/>
      <c r="D55" s="70"/>
      <c r="E55" s="70"/>
      <c r="F55" s="70"/>
      <c r="G55" s="70"/>
      <c r="H55" s="70"/>
      <c r="I55" s="70"/>
      <c r="J55" s="70"/>
      <c r="K55" s="70"/>
      <c r="L55" s="70"/>
      <c r="M55" s="70"/>
    </row>
    <row r="56" spans="1:13" x14ac:dyDescent="0.25">
      <c r="A56" s="12"/>
      <c r="B56" s="72" t="s">
        <v>405</v>
      </c>
      <c r="C56" s="72"/>
      <c r="D56" s="72"/>
      <c r="E56" s="72"/>
      <c r="F56" s="72"/>
      <c r="G56" s="72"/>
      <c r="H56" s="72"/>
      <c r="I56" s="72"/>
      <c r="J56" s="72"/>
      <c r="K56" s="72"/>
      <c r="L56" s="72"/>
      <c r="M56" s="72"/>
    </row>
    <row r="57" spans="1:13" x14ac:dyDescent="0.25">
      <c r="A57" s="12"/>
      <c r="B57" s="44"/>
      <c r="C57" s="44"/>
      <c r="D57" s="44"/>
      <c r="E57" s="44"/>
      <c r="F57" s="44"/>
      <c r="G57" s="44"/>
      <c r="H57" s="44"/>
      <c r="I57" s="44"/>
      <c r="J57" s="44"/>
      <c r="K57" s="44"/>
      <c r="L57" s="44"/>
      <c r="M57" s="44"/>
    </row>
    <row r="58" spans="1:13" ht="15.75" thickBot="1" x14ac:dyDescent="0.3">
      <c r="A58" s="12"/>
      <c r="B58" s="18"/>
      <c r="C58" s="32" t="s">
        <v>406</v>
      </c>
      <c r="D58" s="32"/>
      <c r="E58" s="32"/>
      <c r="F58" s="32"/>
      <c r="G58" s="32"/>
      <c r="H58" s="32"/>
      <c r="I58" s="89"/>
    </row>
    <row r="59" spans="1:13" ht="15.75" thickBot="1" x14ac:dyDescent="0.3">
      <c r="A59" s="12"/>
      <c r="B59" s="18"/>
      <c r="C59" s="33">
        <v>2013</v>
      </c>
      <c r="D59" s="33"/>
      <c r="E59" s="89"/>
      <c r="F59" s="18"/>
      <c r="G59" s="33">
        <v>2012</v>
      </c>
      <c r="H59" s="33"/>
      <c r="I59" s="89"/>
    </row>
    <row r="60" spans="1:13" x14ac:dyDescent="0.25">
      <c r="A60" s="12"/>
      <c r="B60" s="20" t="s">
        <v>407</v>
      </c>
      <c r="C60" s="21"/>
      <c r="D60" s="21"/>
      <c r="E60" s="24"/>
      <c r="F60" s="24"/>
      <c r="G60" s="21"/>
      <c r="H60" s="21"/>
      <c r="I60" s="24"/>
    </row>
    <row r="61" spans="1:13" x14ac:dyDescent="0.25">
      <c r="A61" s="12"/>
      <c r="B61" s="36" t="s">
        <v>98</v>
      </c>
      <c r="C61" s="15" t="s">
        <v>234</v>
      </c>
      <c r="D61" s="26">
        <v>19504</v>
      </c>
      <c r="E61" s="17"/>
      <c r="F61" s="16"/>
      <c r="G61" s="15" t="s">
        <v>234</v>
      </c>
      <c r="H61" s="26">
        <v>4126</v>
      </c>
      <c r="I61" s="17"/>
    </row>
    <row r="62" spans="1:13" x14ac:dyDescent="0.25">
      <c r="A62" s="12"/>
      <c r="B62" s="38" t="s">
        <v>89</v>
      </c>
      <c r="C62" s="39"/>
      <c r="D62" s="77">
        <v>1474</v>
      </c>
      <c r="E62" s="23"/>
      <c r="F62" s="24"/>
      <c r="G62" s="39"/>
      <c r="H62" s="40">
        <v>5</v>
      </c>
      <c r="I62" s="23"/>
    </row>
    <row r="63" spans="1:13" x14ac:dyDescent="0.25">
      <c r="A63" s="12"/>
      <c r="B63" s="15"/>
      <c r="C63" s="15"/>
      <c r="D63" s="26">
        <v>20978</v>
      </c>
      <c r="E63" s="17"/>
      <c r="F63" s="16"/>
      <c r="G63" s="15"/>
      <c r="H63" s="26">
        <v>4131</v>
      </c>
      <c r="I63" s="17"/>
    </row>
    <row r="64" spans="1:13" ht="26.25" x14ac:dyDescent="0.25">
      <c r="A64" s="12"/>
      <c r="B64" s="20" t="s">
        <v>408</v>
      </c>
      <c r="C64" s="39"/>
      <c r="D64" s="40" t="s">
        <v>409</v>
      </c>
      <c r="E64" s="23" t="s">
        <v>239</v>
      </c>
      <c r="F64" s="24"/>
      <c r="G64" s="39"/>
      <c r="H64" s="40" t="s">
        <v>393</v>
      </c>
      <c r="I64" s="23"/>
    </row>
    <row r="65" spans="1:13" ht="15.75" thickBot="1" x14ac:dyDescent="0.3">
      <c r="A65" s="12"/>
      <c r="B65" s="15"/>
      <c r="C65" s="41" t="s">
        <v>234</v>
      </c>
      <c r="D65" s="42">
        <v>20897</v>
      </c>
      <c r="E65" s="17"/>
      <c r="F65" s="16"/>
      <c r="G65" s="41" t="s">
        <v>234</v>
      </c>
      <c r="H65" s="42">
        <v>4131</v>
      </c>
      <c r="I65" s="17"/>
    </row>
    <row r="66" spans="1:13" ht="15.75" thickTop="1" x14ac:dyDescent="0.25">
      <c r="A66" s="12"/>
      <c r="B66" s="72"/>
      <c r="C66" s="72"/>
      <c r="D66" s="72"/>
      <c r="E66" s="72"/>
      <c r="F66" s="72"/>
      <c r="G66" s="72"/>
      <c r="H66" s="72"/>
      <c r="I66" s="72"/>
      <c r="J66" s="72"/>
      <c r="K66" s="72"/>
      <c r="L66" s="72"/>
      <c r="M66" s="72"/>
    </row>
  </sheetData>
  <mergeCells count="33">
    <mergeCell ref="B56:M56"/>
    <mergeCell ref="B57:M57"/>
    <mergeCell ref="B66:M66"/>
    <mergeCell ref="B12:M12"/>
    <mergeCell ref="B13:M13"/>
    <mergeCell ref="B14:M14"/>
    <mergeCell ref="B35:M35"/>
    <mergeCell ref="B36:M36"/>
    <mergeCell ref="B55:M55"/>
    <mergeCell ref="B6:M6"/>
    <mergeCell ref="B7:M7"/>
    <mergeCell ref="B8:M8"/>
    <mergeCell ref="B9:M9"/>
    <mergeCell ref="B10:M10"/>
    <mergeCell ref="B11:M11"/>
    <mergeCell ref="C58:H58"/>
    <mergeCell ref="C59:D59"/>
    <mergeCell ref="G59:H59"/>
    <mergeCell ref="A1:A2"/>
    <mergeCell ref="B1:M1"/>
    <mergeCell ref="B2:M2"/>
    <mergeCell ref="B3:M3"/>
    <mergeCell ref="A4:A66"/>
    <mergeCell ref="B4:M4"/>
    <mergeCell ref="B5:M5"/>
    <mergeCell ref="C15:L15"/>
    <mergeCell ref="C16:D16"/>
    <mergeCell ref="G16:H16"/>
    <mergeCell ref="K16:L16"/>
    <mergeCell ref="C37:L37"/>
    <mergeCell ref="C38:D38"/>
    <mergeCell ref="G38:H38"/>
    <mergeCell ref="K38:L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166</v>
      </c>
      <c r="B1" s="6" t="s">
        <v>1</v>
      </c>
      <c r="C1" s="6"/>
    </row>
    <row r="2" spans="1:3" x14ac:dyDescent="0.25">
      <c r="A2" s="6"/>
      <c r="B2" s="1" t="s">
        <v>2</v>
      </c>
      <c r="C2" s="1" t="s">
        <v>26</v>
      </c>
    </row>
    <row r="3" spans="1:3" x14ac:dyDescent="0.25">
      <c r="A3" s="6"/>
      <c r="B3" s="1" t="s">
        <v>2167</v>
      </c>
      <c r="C3" s="1" t="s">
        <v>2167</v>
      </c>
    </row>
    <row r="4" spans="1:3" x14ac:dyDescent="0.25">
      <c r="A4" s="3" t="s">
        <v>2168</v>
      </c>
      <c r="B4" s="4" t="s">
        <v>4</v>
      </c>
      <c r="C4" s="4" t="s">
        <v>4</v>
      </c>
    </row>
    <row r="5" spans="1:3" x14ac:dyDescent="0.25">
      <c r="A5" s="2" t="s">
        <v>2169</v>
      </c>
      <c r="B5" s="4">
        <v>0</v>
      </c>
      <c r="C5" s="4">
        <v>2</v>
      </c>
    </row>
    <row r="6" spans="1:3" x14ac:dyDescent="0.25">
      <c r="A6" s="2" t="s">
        <v>1552</v>
      </c>
      <c r="B6" s="4" t="s">
        <v>4</v>
      </c>
      <c r="C6" s="4" t="s">
        <v>4</v>
      </c>
    </row>
    <row r="7" spans="1:3" x14ac:dyDescent="0.25">
      <c r="A7" s="3" t="s">
        <v>2168</v>
      </c>
      <c r="B7" s="4" t="s">
        <v>4</v>
      </c>
      <c r="C7" s="4" t="s">
        <v>4</v>
      </c>
    </row>
    <row r="8" spans="1:3" ht="30" x14ac:dyDescent="0.25">
      <c r="A8" s="2" t="s">
        <v>2170</v>
      </c>
      <c r="B8" s="324">
        <v>0.51</v>
      </c>
      <c r="C8" s="4" t="s">
        <v>4</v>
      </c>
    </row>
    <row r="9" spans="1:3" x14ac:dyDescent="0.25">
      <c r="A9" s="2" t="s">
        <v>1556</v>
      </c>
      <c r="B9" s="4" t="s">
        <v>4</v>
      </c>
      <c r="C9" s="4" t="s">
        <v>4</v>
      </c>
    </row>
    <row r="10" spans="1:3" x14ac:dyDescent="0.25">
      <c r="A10" s="3" t="s">
        <v>2168</v>
      </c>
      <c r="B10" s="4" t="s">
        <v>4</v>
      </c>
      <c r="C10" s="4" t="s">
        <v>4</v>
      </c>
    </row>
    <row r="11" spans="1:3" ht="30" x14ac:dyDescent="0.25">
      <c r="A11" s="2" t="s">
        <v>2170</v>
      </c>
      <c r="B11" s="324">
        <v>0.99</v>
      </c>
      <c r="C11" s="4" t="s">
        <v>4</v>
      </c>
    </row>
  </sheetData>
  <mergeCells count="2">
    <mergeCell ref="A1:A3"/>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1</v>
      </c>
      <c r="B1" s="6" t="s">
        <v>1</v>
      </c>
      <c r="C1" s="6"/>
    </row>
    <row r="2" spans="1:3" ht="30" x14ac:dyDescent="0.25">
      <c r="A2" s="1" t="s">
        <v>64</v>
      </c>
      <c r="B2" s="1" t="s">
        <v>22</v>
      </c>
      <c r="C2" s="1" t="s">
        <v>26</v>
      </c>
    </row>
    <row r="3" spans="1:3" x14ac:dyDescent="0.25">
      <c r="A3" s="3" t="s">
        <v>1094</v>
      </c>
      <c r="B3" s="4" t="s">
        <v>4</v>
      </c>
      <c r="C3" s="4" t="s">
        <v>4</v>
      </c>
    </row>
    <row r="4" spans="1:3" ht="60" x14ac:dyDescent="0.25">
      <c r="A4" s="2" t="s">
        <v>1099</v>
      </c>
      <c r="B4" s="7">
        <v>2053</v>
      </c>
      <c r="C4" s="7">
        <v>6297</v>
      </c>
    </row>
    <row r="5" spans="1:3" ht="45" x14ac:dyDescent="0.25">
      <c r="A5" s="2" t="s">
        <v>2172</v>
      </c>
      <c r="B5" s="9">
        <v>-1334</v>
      </c>
      <c r="C5" s="4">
        <v>995</v>
      </c>
    </row>
    <row r="6" spans="1:3" ht="45" x14ac:dyDescent="0.25">
      <c r="A6" s="2" t="s">
        <v>1102</v>
      </c>
      <c r="B6" s="7">
        <v>719</v>
      </c>
      <c r="C6" s="7">
        <v>7292</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173</v>
      </c>
      <c r="B1" s="1" t="s">
        <v>1672</v>
      </c>
    </row>
    <row r="2" spans="1:2" ht="30" x14ac:dyDescent="0.25">
      <c r="A2" s="2" t="s">
        <v>2174</v>
      </c>
      <c r="B2" s="4" t="s">
        <v>4</v>
      </c>
    </row>
    <row r="3" spans="1:2" ht="30" x14ac:dyDescent="0.25">
      <c r="A3" s="3" t="s">
        <v>2175</v>
      </c>
      <c r="B3" s="4" t="s">
        <v>4</v>
      </c>
    </row>
    <row r="4" spans="1:2" ht="30" x14ac:dyDescent="0.25">
      <c r="A4" s="2" t="s">
        <v>2176</v>
      </c>
      <c r="B4" s="324">
        <v>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28515625" bestFit="1" customWidth="1"/>
  </cols>
  <sheetData>
    <row r="1" spans="1:20" ht="15" customHeight="1" x14ac:dyDescent="0.25">
      <c r="A1" s="1" t="s">
        <v>2177</v>
      </c>
      <c r="B1" s="6" t="s">
        <v>17</v>
      </c>
      <c r="C1" s="6"/>
      <c r="D1" s="6"/>
      <c r="E1" s="6"/>
      <c r="F1" s="6"/>
      <c r="G1" s="6"/>
      <c r="H1" s="6"/>
      <c r="I1" s="6"/>
      <c r="J1" s="6"/>
      <c r="K1" s="6"/>
      <c r="L1" s="6"/>
      <c r="M1" s="6"/>
      <c r="N1" s="6"/>
      <c r="O1" s="6"/>
      <c r="P1" s="6"/>
      <c r="Q1" s="6"/>
      <c r="R1" s="6" t="s">
        <v>1</v>
      </c>
      <c r="S1" s="6"/>
      <c r="T1" s="6"/>
    </row>
    <row r="2" spans="1:20" ht="30" x14ac:dyDescent="0.25">
      <c r="A2" s="1" t="s">
        <v>64</v>
      </c>
      <c r="B2" s="6" t="s">
        <v>2</v>
      </c>
      <c r="C2" s="6"/>
      <c r="D2" s="6" t="s">
        <v>19</v>
      </c>
      <c r="E2" s="6"/>
      <c r="F2" s="6" t="s">
        <v>20</v>
      </c>
      <c r="G2" s="6"/>
      <c r="H2" s="6" t="s">
        <v>21</v>
      </c>
      <c r="I2" s="6"/>
      <c r="J2" s="6" t="s">
        <v>22</v>
      </c>
      <c r="K2" s="6"/>
      <c r="L2" s="6" t="s">
        <v>23</v>
      </c>
      <c r="M2" s="6"/>
      <c r="N2" s="6" t="s">
        <v>24</v>
      </c>
      <c r="O2" s="6"/>
      <c r="P2" s="6" t="s">
        <v>25</v>
      </c>
      <c r="Q2" s="6"/>
      <c r="R2" s="1" t="s">
        <v>2</v>
      </c>
      <c r="S2" s="1" t="s">
        <v>22</v>
      </c>
      <c r="T2" s="1" t="s">
        <v>26</v>
      </c>
    </row>
    <row r="3" spans="1:20" ht="30" x14ac:dyDescent="0.25">
      <c r="A3" s="3" t="s">
        <v>2175</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x14ac:dyDescent="0.25">
      <c r="A4" s="2" t="s">
        <v>28</v>
      </c>
      <c r="B4" s="7">
        <v>1209676</v>
      </c>
      <c r="C4" s="8" t="s">
        <v>29</v>
      </c>
      <c r="D4" s="7">
        <v>1175445</v>
      </c>
      <c r="E4" s="8" t="s">
        <v>29</v>
      </c>
      <c r="F4" s="7">
        <v>1191030</v>
      </c>
      <c r="G4" s="8" t="s">
        <v>29</v>
      </c>
      <c r="H4" s="7">
        <v>1259434</v>
      </c>
      <c r="I4" s="8" t="s">
        <v>29</v>
      </c>
      <c r="J4" s="7">
        <v>1220012</v>
      </c>
      <c r="K4" s="8" t="s">
        <v>29</v>
      </c>
      <c r="L4" s="7">
        <v>1198023</v>
      </c>
      <c r="M4" s="8" t="s">
        <v>29</v>
      </c>
      <c r="N4" s="7">
        <v>1200632</v>
      </c>
      <c r="O4" s="8" t="s">
        <v>29</v>
      </c>
      <c r="P4" s="7">
        <v>1237475</v>
      </c>
      <c r="Q4" s="8" t="s">
        <v>29</v>
      </c>
      <c r="R4" s="7">
        <v>4835585</v>
      </c>
      <c r="S4" s="7">
        <v>4856142</v>
      </c>
      <c r="T4" s="7">
        <v>4160108</v>
      </c>
    </row>
    <row r="5" spans="1:20" x14ac:dyDescent="0.25">
      <c r="A5" s="2" t="s">
        <v>30</v>
      </c>
      <c r="B5" s="4" t="s">
        <v>4</v>
      </c>
      <c r="C5" s="4"/>
      <c r="D5" s="4" t="s">
        <v>4</v>
      </c>
      <c r="E5" s="4"/>
      <c r="F5" s="4" t="s">
        <v>4</v>
      </c>
      <c r="G5" s="4"/>
      <c r="H5" s="4" t="s">
        <v>4</v>
      </c>
      <c r="I5" s="4"/>
      <c r="J5" s="4" t="s">
        <v>4</v>
      </c>
      <c r="K5" s="4"/>
      <c r="L5" s="4" t="s">
        <v>4</v>
      </c>
      <c r="M5" s="4"/>
      <c r="N5" s="4" t="s">
        <v>4</v>
      </c>
      <c r="O5" s="4"/>
      <c r="P5" s="4" t="s">
        <v>4</v>
      </c>
      <c r="Q5" s="4"/>
      <c r="R5" s="9">
        <v>2954663</v>
      </c>
      <c r="S5" s="9">
        <v>2974342</v>
      </c>
      <c r="T5" s="9">
        <v>2548832</v>
      </c>
    </row>
    <row r="6" spans="1:20" x14ac:dyDescent="0.25">
      <c r="A6" s="2" t="s">
        <v>31</v>
      </c>
      <c r="B6" s="4" t="s">
        <v>4</v>
      </c>
      <c r="C6" s="4"/>
      <c r="D6" s="4" t="s">
        <v>4</v>
      </c>
      <c r="E6" s="4"/>
      <c r="F6" s="4" t="s">
        <v>4</v>
      </c>
      <c r="G6" s="4"/>
      <c r="H6" s="4" t="s">
        <v>4</v>
      </c>
      <c r="I6" s="4"/>
      <c r="J6" s="4" t="s">
        <v>4</v>
      </c>
      <c r="K6" s="4"/>
      <c r="L6" s="4" t="s">
        <v>4</v>
      </c>
      <c r="M6" s="4"/>
      <c r="N6" s="4" t="s">
        <v>4</v>
      </c>
      <c r="O6" s="4"/>
      <c r="P6" s="4" t="s">
        <v>4</v>
      </c>
      <c r="Q6" s="4"/>
      <c r="R6" s="9">
        <v>322941</v>
      </c>
      <c r="S6" s="9">
        <v>335905</v>
      </c>
      <c r="T6" s="9">
        <v>309103</v>
      </c>
    </row>
    <row r="7" spans="1:20" x14ac:dyDescent="0.25">
      <c r="A7" s="2" t="s">
        <v>32</v>
      </c>
      <c r="B7" s="4" t="s">
        <v>4</v>
      </c>
      <c r="C7" s="4"/>
      <c r="D7" s="4" t="s">
        <v>4</v>
      </c>
      <c r="E7" s="4"/>
      <c r="F7" s="4" t="s">
        <v>4</v>
      </c>
      <c r="G7" s="4"/>
      <c r="H7" s="4" t="s">
        <v>4</v>
      </c>
      <c r="I7" s="4"/>
      <c r="J7" s="4" t="s">
        <v>4</v>
      </c>
      <c r="K7" s="4"/>
      <c r="L7" s="4" t="s">
        <v>4</v>
      </c>
      <c r="M7" s="4"/>
      <c r="N7" s="4" t="s">
        <v>4</v>
      </c>
      <c r="O7" s="4"/>
      <c r="P7" s="4" t="s">
        <v>4</v>
      </c>
      <c r="Q7" s="4"/>
      <c r="R7" s="9">
        <v>311526</v>
      </c>
      <c r="S7" s="9">
        <v>303564</v>
      </c>
      <c r="T7" s="9">
        <v>276540</v>
      </c>
    </row>
    <row r="8" spans="1:20" x14ac:dyDescent="0.25">
      <c r="A8" s="2" t="s">
        <v>33</v>
      </c>
      <c r="B8" s="4" t="s">
        <v>4</v>
      </c>
      <c r="C8" s="4"/>
      <c r="D8" s="4" t="s">
        <v>4</v>
      </c>
      <c r="E8" s="4"/>
      <c r="F8" s="4" t="s">
        <v>4</v>
      </c>
      <c r="G8" s="4"/>
      <c r="H8" s="4" t="s">
        <v>4</v>
      </c>
      <c r="I8" s="4"/>
      <c r="J8" s="4" t="s">
        <v>4</v>
      </c>
      <c r="K8" s="4"/>
      <c r="L8" s="4" t="s">
        <v>4</v>
      </c>
      <c r="M8" s="4"/>
      <c r="N8" s="4" t="s">
        <v>4</v>
      </c>
      <c r="O8" s="4"/>
      <c r="P8" s="4" t="s">
        <v>4</v>
      </c>
      <c r="Q8" s="4"/>
      <c r="R8" s="9">
        <v>965760</v>
      </c>
      <c r="S8" s="9">
        <v>893974</v>
      </c>
      <c r="T8" s="9">
        <v>838647</v>
      </c>
    </row>
    <row r="9" spans="1:20" x14ac:dyDescent="0.25">
      <c r="A9" s="2" t="s">
        <v>34</v>
      </c>
      <c r="B9" s="4" t="s">
        <v>4</v>
      </c>
      <c r="C9" s="4"/>
      <c r="D9" s="4" t="s">
        <v>4</v>
      </c>
      <c r="E9" s="4"/>
      <c r="F9" s="4" t="s">
        <v>4</v>
      </c>
      <c r="G9" s="4"/>
      <c r="H9" s="4" t="s">
        <v>4</v>
      </c>
      <c r="I9" s="4"/>
      <c r="J9" s="4" t="s">
        <v>4</v>
      </c>
      <c r="K9" s="4"/>
      <c r="L9" s="4" t="s">
        <v>4</v>
      </c>
      <c r="M9" s="4"/>
      <c r="N9" s="4" t="s">
        <v>4</v>
      </c>
      <c r="O9" s="4"/>
      <c r="P9" s="4" t="s">
        <v>4</v>
      </c>
      <c r="Q9" s="4"/>
      <c r="R9" s="9">
        <v>-1442</v>
      </c>
      <c r="S9" s="9">
        <v>-12660</v>
      </c>
      <c r="T9" s="9">
        <v>-13180</v>
      </c>
    </row>
    <row r="10" spans="1:20" x14ac:dyDescent="0.25">
      <c r="A10" s="2" t="s">
        <v>35</v>
      </c>
      <c r="B10" s="9">
        <v>76100</v>
      </c>
      <c r="C10" s="4"/>
      <c r="D10" s="4" t="s">
        <v>4</v>
      </c>
      <c r="E10" s="4"/>
      <c r="F10" s="4" t="s">
        <v>4</v>
      </c>
      <c r="G10" s="4"/>
      <c r="H10" s="4" t="s">
        <v>4</v>
      </c>
      <c r="I10" s="4"/>
      <c r="J10" s="9">
        <v>107900</v>
      </c>
      <c r="K10" s="4"/>
      <c r="L10" s="4" t="s">
        <v>4</v>
      </c>
      <c r="M10" s="4"/>
      <c r="N10" s="4" t="s">
        <v>4</v>
      </c>
      <c r="O10" s="4"/>
      <c r="P10" s="4" t="s">
        <v>4</v>
      </c>
      <c r="Q10" s="4"/>
      <c r="R10" s="9">
        <v>77193</v>
      </c>
      <c r="S10" s="9">
        <v>108953</v>
      </c>
      <c r="T10" s="9">
        <v>73554</v>
      </c>
    </row>
    <row r="11" spans="1:20" x14ac:dyDescent="0.25">
      <c r="A11" s="2" t="s">
        <v>36</v>
      </c>
      <c r="B11" s="4" t="s">
        <v>4</v>
      </c>
      <c r="C11" s="4"/>
      <c r="D11" s="4" t="s">
        <v>4</v>
      </c>
      <c r="E11" s="4"/>
      <c r="F11" s="4" t="s">
        <v>4</v>
      </c>
      <c r="G11" s="4"/>
      <c r="H11" s="4" t="s">
        <v>4</v>
      </c>
      <c r="I11" s="4"/>
      <c r="J11" s="4" t="s">
        <v>4</v>
      </c>
      <c r="K11" s="4"/>
      <c r="L11" s="4" t="s">
        <v>4</v>
      </c>
      <c r="M11" s="4"/>
      <c r="N11" s="4" t="s">
        <v>4</v>
      </c>
      <c r="O11" s="4"/>
      <c r="P11" s="4" t="s">
        <v>4</v>
      </c>
      <c r="Q11" s="4"/>
      <c r="R11" s="9">
        <v>154206</v>
      </c>
      <c r="S11" s="9">
        <v>160066</v>
      </c>
      <c r="T11" s="9">
        <v>126905</v>
      </c>
    </row>
    <row r="12" spans="1:20" x14ac:dyDescent="0.25">
      <c r="A12" s="2" t="s">
        <v>37</v>
      </c>
      <c r="B12" s="4" t="s">
        <v>4</v>
      </c>
      <c r="C12" s="4"/>
      <c r="D12" s="4" t="s">
        <v>4</v>
      </c>
      <c r="E12" s="4"/>
      <c r="F12" s="4" t="s">
        <v>4</v>
      </c>
      <c r="G12" s="4"/>
      <c r="H12" s="4" t="s">
        <v>4</v>
      </c>
      <c r="I12" s="4"/>
      <c r="J12" s="4" t="s">
        <v>4</v>
      </c>
      <c r="K12" s="4"/>
      <c r="L12" s="4" t="s">
        <v>4</v>
      </c>
      <c r="M12" s="4"/>
      <c r="N12" s="4" t="s">
        <v>4</v>
      </c>
      <c r="O12" s="4"/>
      <c r="P12" s="4" t="s">
        <v>4</v>
      </c>
      <c r="Q12" s="4"/>
      <c r="R12" s="9">
        <v>108009</v>
      </c>
      <c r="S12" s="9">
        <v>107825</v>
      </c>
      <c r="T12" s="9">
        <v>80841</v>
      </c>
    </row>
    <row r="13" spans="1:20" x14ac:dyDescent="0.25">
      <c r="A13" s="2" t="s">
        <v>38</v>
      </c>
      <c r="B13" s="4" t="s">
        <v>4</v>
      </c>
      <c r="C13" s="4"/>
      <c r="D13" s="4" t="s">
        <v>4</v>
      </c>
      <c r="E13" s="4"/>
      <c r="F13" s="4" t="s">
        <v>4</v>
      </c>
      <c r="G13" s="4"/>
      <c r="H13" s="4" t="s">
        <v>4</v>
      </c>
      <c r="I13" s="4"/>
      <c r="J13" s="4" t="s">
        <v>4</v>
      </c>
      <c r="K13" s="4"/>
      <c r="L13" s="4" t="s">
        <v>4</v>
      </c>
      <c r="M13" s="4"/>
      <c r="N13" s="4" t="s">
        <v>4</v>
      </c>
      <c r="O13" s="4"/>
      <c r="P13" s="4" t="s">
        <v>4</v>
      </c>
      <c r="Q13" s="4"/>
      <c r="R13" s="9">
        <v>-4046</v>
      </c>
      <c r="S13" s="4">
        <v>-986</v>
      </c>
      <c r="T13" s="4">
        <v>-987</v>
      </c>
    </row>
    <row r="14" spans="1:20" x14ac:dyDescent="0.25">
      <c r="A14" s="2" t="s">
        <v>39</v>
      </c>
      <c r="B14" s="4" t="s">
        <v>4</v>
      </c>
      <c r="C14" s="4"/>
      <c r="D14" s="4" t="s">
        <v>4</v>
      </c>
      <c r="E14" s="4"/>
      <c r="F14" s="4" t="s">
        <v>4</v>
      </c>
      <c r="G14" s="4"/>
      <c r="H14" s="4" t="s">
        <v>4</v>
      </c>
      <c r="I14" s="4"/>
      <c r="J14" s="4" t="s">
        <v>4</v>
      </c>
      <c r="K14" s="4"/>
      <c r="L14" s="4" t="s">
        <v>4</v>
      </c>
      <c r="M14" s="4"/>
      <c r="N14" s="4" t="s">
        <v>4</v>
      </c>
      <c r="O14" s="4"/>
      <c r="P14" s="4" t="s">
        <v>4</v>
      </c>
      <c r="Q14" s="4"/>
      <c r="R14" s="9">
        <v>4888810</v>
      </c>
      <c r="S14" s="9">
        <v>4870983</v>
      </c>
      <c r="T14" s="9">
        <v>4240255</v>
      </c>
    </row>
    <row r="15" spans="1:20" ht="30" x14ac:dyDescent="0.25">
      <c r="A15" s="2" t="s">
        <v>40</v>
      </c>
      <c r="B15" s="4" t="s">
        <v>4</v>
      </c>
      <c r="C15" s="4"/>
      <c r="D15" s="4" t="s">
        <v>4</v>
      </c>
      <c r="E15" s="4"/>
      <c r="F15" s="4" t="s">
        <v>4</v>
      </c>
      <c r="G15" s="4"/>
      <c r="H15" s="4" t="s">
        <v>4</v>
      </c>
      <c r="I15" s="4"/>
      <c r="J15" s="4" t="s">
        <v>4</v>
      </c>
      <c r="K15" s="4"/>
      <c r="L15" s="4" t="s">
        <v>4</v>
      </c>
      <c r="M15" s="4"/>
      <c r="N15" s="4" t="s">
        <v>4</v>
      </c>
      <c r="O15" s="4"/>
      <c r="P15" s="4" t="s">
        <v>4</v>
      </c>
      <c r="Q15" s="4"/>
      <c r="R15" s="9">
        <v>-53225</v>
      </c>
      <c r="S15" s="9">
        <v>-14841</v>
      </c>
      <c r="T15" s="9">
        <v>-80147</v>
      </c>
    </row>
    <row r="16" spans="1:20" x14ac:dyDescent="0.25">
      <c r="A16" s="2" t="s">
        <v>41</v>
      </c>
      <c r="B16" s="4" t="s">
        <v>4</v>
      </c>
      <c r="C16" s="4"/>
      <c r="D16" s="4" t="s">
        <v>4</v>
      </c>
      <c r="E16" s="4"/>
      <c r="F16" s="4" t="s">
        <v>4</v>
      </c>
      <c r="G16" s="4"/>
      <c r="H16" s="4" t="s">
        <v>4</v>
      </c>
      <c r="I16" s="4"/>
      <c r="J16" s="4" t="s">
        <v>4</v>
      </c>
      <c r="K16" s="4"/>
      <c r="L16" s="4" t="s">
        <v>4</v>
      </c>
      <c r="M16" s="4"/>
      <c r="N16" s="4" t="s">
        <v>4</v>
      </c>
      <c r="O16" s="4"/>
      <c r="P16" s="4" t="s">
        <v>4</v>
      </c>
      <c r="Q16" s="4"/>
      <c r="R16" s="9">
        <v>-11319</v>
      </c>
      <c r="S16" s="9">
        <v>30642</v>
      </c>
      <c r="T16" s="9">
        <v>-13604</v>
      </c>
    </row>
    <row r="17" spans="1:20" ht="30" x14ac:dyDescent="0.25">
      <c r="A17" s="2" t="s">
        <v>1355</v>
      </c>
      <c r="B17" s="9">
        <v>-50747</v>
      </c>
      <c r="C17" s="8" t="s">
        <v>29</v>
      </c>
      <c r="D17" s="9">
        <v>-15762</v>
      </c>
      <c r="E17" s="8" t="s">
        <v>29</v>
      </c>
      <c r="F17" s="9">
        <v>13729</v>
      </c>
      <c r="G17" s="8" t="s">
        <v>29</v>
      </c>
      <c r="H17" s="9">
        <v>10874</v>
      </c>
      <c r="I17" s="8" t="s">
        <v>29</v>
      </c>
      <c r="J17" s="9">
        <v>-82453</v>
      </c>
      <c r="K17" s="8" t="s">
        <v>29</v>
      </c>
      <c r="L17" s="9">
        <v>8836</v>
      </c>
      <c r="M17" s="8" t="s">
        <v>29</v>
      </c>
      <c r="N17" s="9">
        <v>11006</v>
      </c>
      <c r="O17" s="8" t="s">
        <v>29</v>
      </c>
      <c r="P17" s="9">
        <v>17128</v>
      </c>
      <c r="Q17" s="8" t="s">
        <v>29</v>
      </c>
      <c r="R17" s="9">
        <v>-41906</v>
      </c>
      <c r="S17" s="9">
        <v>-45483</v>
      </c>
      <c r="T17" s="9">
        <v>-66543</v>
      </c>
    </row>
    <row r="18" spans="1:20" ht="30" x14ac:dyDescent="0.25">
      <c r="A18" s="3" t="s">
        <v>43</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4" t="s">
        <v>4</v>
      </c>
    </row>
    <row r="19" spans="1:20" x14ac:dyDescent="0.25">
      <c r="A19" s="2" t="s">
        <v>44</v>
      </c>
      <c r="B19" s="4" t="s">
        <v>4</v>
      </c>
      <c r="C19" s="4"/>
      <c r="D19" s="4" t="s">
        <v>4</v>
      </c>
      <c r="E19" s="4"/>
      <c r="F19" s="4" t="s">
        <v>4</v>
      </c>
      <c r="G19" s="4"/>
      <c r="H19" s="4" t="s">
        <v>4</v>
      </c>
      <c r="I19" s="4"/>
      <c r="J19" s="4" t="s">
        <v>4</v>
      </c>
      <c r="K19" s="4"/>
      <c r="L19" s="4" t="s">
        <v>4</v>
      </c>
      <c r="M19" s="4"/>
      <c r="N19" s="4" t="s">
        <v>4</v>
      </c>
      <c r="O19" s="4"/>
      <c r="P19" s="4" t="s">
        <v>4</v>
      </c>
      <c r="Q19" s="4"/>
      <c r="R19" s="9">
        <v>-39042</v>
      </c>
      <c r="S19" s="9">
        <v>10904</v>
      </c>
      <c r="T19" s="9">
        <v>12824</v>
      </c>
    </row>
    <row r="20" spans="1:20" ht="17.25" x14ac:dyDescent="0.25">
      <c r="A20" s="2" t="s">
        <v>45</v>
      </c>
      <c r="B20" s="9">
        <v>-5994</v>
      </c>
      <c r="C20" s="8" t="s">
        <v>29</v>
      </c>
      <c r="D20" s="9">
        <v>-65016</v>
      </c>
      <c r="E20" s="8" t="s">
        <v>29</v>
      </c>
      <c r="F20" s="9">
        <v>-10852</v>
      </c>
      <c r="G20" s="8" t="s">
        <v>29</v>
      </c>
      <c r="H20" s="9">
        <v>-2025</v>
      </c>
      <c r="I20" s="8" t="s">
        <v>29</v>
      </c>
      <c r="J20" s="4">
        <v>-939</v>
      </c>
      <c r="K20" s="8" t="s">
        <v>29</v>
      </c>
      <c r="L20" s="9">
        <v>-2280</v>
      </c>
      <c r="M20" s="8" t="s">
        <v>29</v>
      </c>
      <c r="N20" s="4">
        <v>-356</v>
      </c>
      <c r="O20" s="8" t="s">
        <v>29</v>
      </c>
      <c r="P20" s="9">
        <v>-1170</v>
      </c>
      <c r="Q20" s="8" t="s">
        <v>29</v>
      </c>
      <c r="R20" s="9">
        <v>-83887</v>
      </c>
      <c r="S20" s="9">
        <v>-4745</v>
      </c>
      <c r="T20" s="4" t="s">
        <v>46</v>
      </c>
    </row>
    <row r="21" spans="1:20" ht="30" x14ac:dyDescent="0.25">
      <c r="A21" s="2" t="s">
        <v>1210</v>
      </c>
      <c r="B21" s="9">
        <v>-7150</v>
      </c>
      <c r="C21" s="8" t="s">
        <v>29</v>
      </c>
      <c r="D21" s="9">
        <v>-25466</v>
      </c>
      <c r="E21" s="8" t="s">
        <v>29</v>
      </c>
      <c r="F21" s="9">
        <v>-1050</v>
      </c>
      <c r="G21" s="8" t="s">
        <v>29</v>
      </c>
      <c r="H21" s="9">
        <v>-5376</v>
      </c>
      <c r="I21" s="8" t="s">
        <v>29</v>
      </c>
      <c r="J21" s="9">
        <v>2556</v>
      </c>
      <c r="K21" s="8" t="s">
        <v>29</v>
      </c>
      <c r="L21" s="9">
        <v>1051</v>
      </c>
      <c r="M21" s="8" t="s">
        <v>29</v>
      </c>
      <c r="N21" s="9">
        <v>4613</v>
      </c>
      <c r="O21" s="8" t="s">
        <v>29</v>
      </c>
      <c r="P21" s="9">
        <v>2684</v>
      </c>
      <c r="Q21" s="8" t="s">
        <v>29</v>
      </c>
      <c r="R21" s="9">
        <v>-122929</v>
      </c>
      <c r="S21" s="9">
        <v>6159</v>
      </c>
      <c r="T21" s="9">
        <v>12824</v>
      </c>
    </row>
    <row r="22" spans="1:20" ht="17.25" x14ac:dyDescent="0.25">
      <c r="A22" s="2" t="s">
        <v>48</v>
      </c>
      <c r="B22" s="9">
        <v>-63891</v>
      </c>
      <c r="C22" s="8" t="s">
        <v>29</v>
      </c>
      <c r="D22" s="9">
        <v>-106244</v>
      </c>
      <c r="E22" s="8" t="s">
        <v>29</v>
      </c>
      <c r="F22" s="9">
        <v>1827</v>
      </c>
      <c r="G22" s="8" t="s">
        <v>29</v>
      </c>
      <c r="H22" s="9">
        <v>3473</v>
      </c>
      <c r="I22" s="8" t="s">
        <v>29</v>
      </c>
      <c r="J22" s="9">
        <v>-80836</v>
      </c>
      <c r="K22" s="8" t="s">
        <v>29</v>
      </c>
      <c r="L22" s="9">
        <v>7607</v>
      </c>
      <c r="M22" s="8" t="s">
        <v>29</v>
      </c>
      <c r="N22" s="9">
        <v>15263</v>
      </c>
      <c r="O22" s="8" t="s">
        <v>29</v>
      </c>
      <c r="P22" s="9">
        <v>18642</v>
      </c>
      <c r="Q22" s="8" t="s">
        <v>29</v>
      </c>
      <c r="R22" s="9">
        <v>-164835</v>
      </c>
      <c r="S22" s="9">
        <v>-39324</v>
      </c>
      <c r="T22" s="9">
        <v>-53719</v>
      </c>
    </row>
    <row r="23" spans="1:20" ht="30" x14ac:dyDescent="0.25">
      <c r="A23" s="3" t="s">
        <v>49</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4" t="s">
        <v>4</v>
      </c>
    </row>
    <row r="24" spans="1:20" ht="17.25" x14ac:dyDescent="0.25">
      <c r="A24" s="2" t="s">
        <v>50</v>
      </c>
      <c r="B24" s="9">
        <v>2466</v>
      </c>
      <c r="C24" s="8" t="s">
        <v>29</v>
      </c>
      <c r="D24" s="4">
        <v>841</v>
      </c>
      <c r="E24" s="8" t="s">
        <v>29</v>
      </c>
      <c r="F24" s="4">
        <v>116</v>
      </c>
      <c r="G24" s="8" t="s">
        <v>29</v>
      </c>
      <c r="H24" s="4">
        <v>467</v>
      </c>
      <c r="I24" s="8" t="s">
        <v>29</v>
      </c>
      <c r="J24" s="4">
        <v>923</v>
      </c>
      <c r="K24" s="8" t="s">
        <v>29</v>
      </c>
      <c r="L24" s="4">
        <v>121</v>
      </c>
      <c r="M24" s="8" t="s">
        <v>29</v>
      </c>
      <c r="N24" s="4">
        <v>-171</v>
      </c>
      <c r="O24" s="8" t="s">
        <v>29</v>
      </c>
      <c r="P24" s="4">
        <v>509</v>
      </c>
      <c r="Q24" s="8" t="s">
        <v>29</v>
      </c>
      <c r="R24" s="9">
        <v>-3890</v>
      </c>
      <c r="S24" s="9">
        <v>-1382</v>
      </c>
      <c r="T24" s="4">
        <v>81</v>
      </c>
    </row>
    <row r="25" spans="1:20" ht="17.25" x14ac:dyDescent="0.25">
      <c r="A25" s="2" t="s">
        <v>51</v>
      </c>
      <c r="B25" s="4">
        <v>-61</v>
      </c>
      <c r="C25" s="8" t="s">
        <v>29</v>
      </c>
      <c r="D25" s="4">
        <v>-87</v>
      </c>
      <c r="E25" s="8" t="s">
        <v>29</v>
      </c>
      <c r="F25" s="4">
        <v>-34</v>
      </c>
      <c r="G25" s="8" t="s">
        <v>29</v>
      </c>
      <c r="H25" s="4">
        <v>-51</v>
      </c>
      <c r="I25" s="8" t="s">
        <v>29</v>
      </c>
      <c r="J25" s="4">
        <v>-133</v>
      </c>
      <c r="K25" s="8" t="s">
        <v>29</v>
      </c>
      <c r="L25" s="4">
        <v>-80</v>
      </c>
      <c r="M25" s="8" t="s">
        <v>29</v>
      </c>
      <c r="N25" s="4">
        <v>-68</v>
      </c>
      <c r="O25" s="8" t="s">
        <v>29</v>
      </c>
      <c r="P25" s="4">
        <v>-58</v>
      </c>
      <c r="Q25" s="8" t="s">
        <v>29</v>
      </c>
      <c r="R25" s="4">
        <v>233</v>
      </c>
      <c r="S25" s="4">
        <v>339</v>
      </c>
      <c r="T25" s="4">
        <v>157</v>
      </c>
    </row>
    <row r="26" spans="1:20" ht="30" x14ac:dyDescent="0.25">
      <c r="A26" s="2" t="s">
        <v>52</v>
      </c>
      <c r="B26" s="9">
        <v>-2405</v>
      </c>
      <c r="C26" s="8" t="s">
        <v>29</v>
      </c>
      <c r="D26" s="4">
        <v>-754</v>
      </c>
      <c r="E26" s="8" t="s">
        <v>29</v>
      </c>
      <c r="F26" s="4">
        <v>-82</v>
      </c>
      <c r="G26" s="8" t="s">
        <v>29</v>
      </c>
      <c r="H26" s="4">
        <v>-416</v>
      </c>
      <c r="I26" s="8" t="s">
        <v>29</v>
      </c>
      <c r="J26" s="4">
        <v>-790</v>
      </c>
      <c r="K26" s="8" t="s">
        <v>29</v>
      </c>
      <c r="L26" s="4">
        <v>-41</v>
      </c>
      <c r="M26" s="8" t="s">
        <v>29</v>
      </c>
      <c r="N26" s="4">
        <v>239</v>
      </c>
      <c r="O26" s="8" t="s">
        <v>29</v>
      </c>
      <c r="P26" s="4">
        <v>-451</v>
      </c>
      <c r="Q26" s="8" t="s">
        <v>29</v>
      </c>
      <c r="R26" s="9">
        <v>-3657</v>
      </c>
      <c r="S26" s="9">
        <v>-1043</v>
      </c>
      <c r="T26" s="4">
        <v>238</v>
      </c>
    </row>
    <row r="27" spans="1:20" ht="17.25" x14ac:dyDescent="0.25">
      <c r="A27" s="2" t="s">
        <v>53</v>
      </c>
      <c r="B27" s="9">
        <v>-66296</v>
      </c>
      <c r="C27" s="8" t="s">
        <v>29</v>
      </c>
      <c r="D27" s="9">
        <v>-106998</v>
      </c>
      <c r="E27" s="8" t="s">
        <v>29</v>
      </c>
      <c r="F27" s="9">
        <v>1745</v>
      </c>
      <c r="G27" s="8" t="s">
        <v>29</v>
      </c>
      <c r="H27" s="9">
        <v>3057</v>
      </c>
      <c r="I27" s="8" t="s">
        <v>29</v>
      </c>
      <c r="J27" s="9">
        <v>-81626</v>
      </c>
      <c r="K27" s="8" t="s">
        <v>29</v>
      </c>
      <c r="L27" s="9">
        <v>7566</v>
      </c>
      <c r="M27" s="8" t="s">
        <v>29</v>
      </c>
      <c r="N27" s="9">
        <v>15502</v>
      </c>
      <c r="O27" s="8" t="s">
        <v>29</v>
      </c>
      <c r="P27" s="9">
        <v>18191</v>
      </c>
      <c r="Q27" s="8" t="s">
        <v>29</v>
      </c>
      <c r="R27" s="9">
        <v>-168492</v>
      </c>
      <c r="S27" s="9">
        <v>-40367</v>
      </c>
      <c r="T27" s="9">
        <v>-53481</v>
      </c>
    </row>
    <row r="28" spans="1:20" x14ac:dyDescent="0.25">
      <c r="A28" s="2" t="s">
        <v>78</v>
      </c>
      <c r="B28" s="4" t="s">
        <v>4</v>
      </c>
      <c r="C28" s="4"/>
      <c r="D28" s="4" t="s">
        <v>4</v>
      </c>
      <c r="E28" s="4"/>
      <c r="F28" s="4" t="s">
        <v>4</v>
      </c>
      <c r="G28" s="4"/>
      <c r="H28" s="4" t="s">
        <v>4</v>
      </c>
      <c r="I28" s="4"/>
      <c r="J28" s="4" t="s">
        <v>4</v>
      </c>
      <c r="K28" s="4"/>
      <c r="L28" s="4" t="s">
        <v>4</v>
      </c>
      <c r="M28" s="4"/>
      <c r="N28" s="4" t="s">
        <v>4</v>
      </c>
      <c r="O28" s="4"/>
      <c r="P28" s="4" t="s">
        <v>4</v>
      </c>
      <c r="Q28" s="4"/>
      <c r="R28" s="9">
        <v>-163205</v>
      </c>
      <c r="S28" s="9">
        <v>-39737</v>
      </c>
      <c r="T28" s="9">
        <v>-55323</v>
      </c>
    </row>
    <row r="29" spans="1:20" ht="30" x14ac:dyDescent="0.25">
      <c r="A29" s="2" t="s">
        <v>79</v>
      </c>
      <c r="B29" s="4" t="s">
        <v>4</v>
      </c>
      <c r="C29" s="4"/>
      <c r="D29" s="4" t="s">
        <v>4</v>
      </c>
      <c r="E29" s="4"/>
      <c r="F29" s="4" t="s">
        <v>4</v>
      </c>
      <c r="G29" s="4"/>
      <c r="H29" s="4" t="s">
        <v>4</v>
      </c>
      <c r="I29" s="4"/>
      <c r="J29" s="4" t="s">
        <v>4</v>
      </c>
      <c r="K29" s="4"/>
      <c r="L29" s="4" t="s">
        <v>4</v>
      </c>
      <c r="M29" s="4"/>
      <c r="N29" s="4" t="s">
        <v>4</v>
      </c>
      <c r="O29" s="4"/>
      <c r="P29" s="4" t="s">
        <v>4</v>
      </c>
      <c r="Q29" s="4"/>
      <c r="R29" s="9">
        <v>-166862</v>
      </c>
      <c r="S29" s="9">
        <v>-40780</v>
      </c>
      <c r="T29" s="9">
        <v>-55085</v>
      </c>
    </row>
    <row r="30" spans="1:20" x14ac:dyDescent="0.25">
      <c r="A30" s="2" t="s">
        <v>2178</v>
      </c>
      <c r="B30" s="4" t="s">
        <v>4</v>
      </c>
      <c r="C30" s="4"/>
      <c r="D30" s="4" t="s">
        <v>4</v>
      </c>
      <c r="E30" s="4"/>
      <c r="F30" s="4" t="s">
        <v>4</v>
      </c>
      <c r="G30" s="4"/>
      <c r="H30" s="4" t="s">
        <v>4</v>
      </c>
      <c r="I30" s="4"/>
      <c r="J30" s="4" t="s">
        <v>4</v>
      </c>
      <c r="K30" s="4"/>
      <c r="L30" s="4" t="s">
        <v>4</v>
      </c>
      <c r="M30" s="4"/>
      <c r="N30" s="4" t="s">
        <v>4</v>
      </c>
      <c r="O30" s="4"/>
      <c r="P30" s="4" t="s">
        <v>4</v>
      </c>
      <c r="Q30" s="4"/>
      <c r="R30" s="4" t="s">
        <v>4</v>
      </c>
      <c r="S30" s="4" t="s">
        <v>4</v>
      </c>
      <c r="T30" s="4" t="s">
        <v>4</v>
      </c>
    </row>
    <row r="31" spans="1:20" ht="30" x14ac:dyDescent="0.25">
      <c r="A31" s="3" t="s">
        <v>2175</v>
      </c>
      <c r="B31" s="4" t="s">
        <v>4</v>
      </c>
      <c r="C31" s="4"/>
      <c r="D31" s="4" t="s">
        <v>4</v>
      </c>
      <c r="E31" s="4"/>
      <c r="F31" s="4" t="s">
        <v>4</v>
      </c>
      <c r="G31" s="4"/>
      <c r="H31" s="4" t="s">
        <v>4</v>
      </c>
      <c r="I31" s="4"/>
      <c r="J31" s="4" t="s">
        <v>4</v>
      </c>
      <c r="K31" s="4"/>
      <c r="L31" s="4" t="s">
        <v>4</v>
      </c>
      <c r="M31" s="4"/>
      <c r="N31" s="4" t="s">
        <v>4</v>
      </c>
      <c r="O31" s="4"/>
      <c r="P31" s="4" t="s">
        <v>4</v>
      </c>
      <c r="Q31" s="4"/>
      <c r="R31" s="4" t="s">
        <v>4</v>
      </c>
      <c r="S31" s="4" t="s">
        <v>4</v>
      </c>
      <c r="T31" s="4" t="s">
        <v>4</v>
      </c>
    </row>
    <row r="32" spans="1:20" x14ac:dyDescent="0.25">
      <c r="A32" s="2" t="s">
        <v>1125</v>
      </c>
      <c r="B32" s="4" t="s">
        <v>4</v>
      </c>
      <c r="C32" s="4"/>
      <c r="D32" s="4" t="s">
        <v>4</v>
      </c>
      <c r="E32" s="4"/>
      <c r="F32" s="4" t="s">
        <v>4</v>
      </c>
      <c r="G32" s="4"/>
      <c r="H32" s="4" t="s">
        <v>4</v>
      </c>
      <c r="I32" s="4"/>
      <c r="J32" s="4" t="s">
        <v>4</v>
      </c>
      <c r="K32" s="4"/>
      <c r="L32" s="4" t="s">
        <v>4</v>
      </c>
      <c r="M32" s="4"/>
      <c r="N32" s="4" t="s">
        <v>4</v>
      </c>
      <c r="O32" s="4"/>
      <c r="P32" s="4" t="s">
        <v>4</v>
      </c>
      <c r="Q32" s="4"/>
      <c r="R32" s="4" t="s">
        <v>4</v>
      </c>
      <c r="S32" s="4">
        <v>-218</v>
      </c>
      <c r="T32" s="4">
        <v>-555</v>
      </c>
    </row>
    <row r="33" spans="1:20" ht="30" x14ac:dyDescent="0.25">
      <c r="A33" s="2" t="s">
        <v>2179</v>
      </c>
      <c r="B33" s="4" t="s">
        <v>4</v>
      </c>
      <c r="C33" s="4"/>
      <c r="D33" s="4" t="s">
        <v>4</v>
      </c>
      <c r="E33" s="4"/>
      <c r="F33" s="4" t="s">
        <v>4</v>
      </c>
      <c r="G33" s="4"/>
      <c r="H33" s="4" t="s">
        <v>4</v>
      </c>
      <c r="I33" s="4"/>
      <c r="J33" s="4" t="s">
        <v>4</v>
      </c>
      <c r="K33" s="4"/>
      <c r="L33" s="4" t="s">
        <v>4</v>
      </c>
      <c r="M33" s="4"/>
      <c r="N33" s="4" t="s">
        <v>4</v>
      </c>
      <c r="O33" s="4"/>
      <c r="P33" s="4" t="s">
        <v>4</v>
      </c>
      <c r="Q33" s="4"/>
      <c r="R33" s="9">
        <v>-106068</v>
      </c>
      <c r="S33" s="9">
        <v>-113745</v>
      </c>
      <c r="T33" s="9">
        <v>-88234</v>
      </c>
    </row>
    <row r="34" spans="1:20" x14ac:dyDescent="0.25">
      <c r="A34" s="2" t="s">
        <v>37</v>
      </c>
      <c r="B34" s="4" t="s">
        <v>4</v>
      </c>
      <c r="C34" s="4"/>
      <c r="D34" s="4" t="s">
        <v>4</v>
      </c>
      <c r="E34" s="4"/>
      <c r="F34" s="4" t="s">
        <v>4</v>
      </c>
      <c r="G34" s="4"/>
      <c r="H34" s="4" t="s">
        <v>4</v>
      </c>
      <c r="I34" s="4"/>
      <c r="J34" s="4" t="s">
        <v>4</v>
      </c>
      <c r="K34" s="4"/>
      <c r="L34" s="4" t="s">
        <v>4</v>
      </c>
      <c r="M34" s="4"/>
      <c r="N34" s="4" t="s">
        <v>4</v>
      </c>
      <c r="O34" s="4"/>
      <c r="P34" s="4" t="s">
        <v>4</v>
      </c>
      <c r="Q34" s="4"/>
      <c r="R34" s="9">
        <v>107785</v>
      </c>
      <c r="S34" s="9">
        <v>107243</v>
      </c>
      <c r="T34" s="9">
        <v>80181</v>
      </c>
    </row>
    <row r="35" spans="1:20" ht="30" x14ac:dyDescent="0.25">
      <c r="A35" s="2" t="s">
        <v>1133</v>
      </c>
      <c r="B35" s="4" t="s">
        <v>4</v>
      </c>
      <c r="C35" s="4"/>
      <c r="D35" s="4" t="s">
        <v>4</v>
      </c>
      <c r="E35" s="4"/>
      <c r="F35" s="4" t="s">
        <v>4</v>
      </c>
      <c r="G35" s="4"/>
      <c r="H35" s="4" t="s">
        <v>4</v>
      </c>
      <c r="I35" s="4"/>
      <c r="J35" s="4" t="s">
        <v>4</v>
      </c>
      <c r="K35" s="4"/>
      <c r="L35" s="4" t="s">
        <v>4</v>
      </c>
      <c r="M35" s="4"/>
      <c r="N35" s="4" t="s">
        <v>4</v>
      </c>
      <c r="O35" s="4"/>
      <c r="P35" s="4" t="s">
        <v>4</v>
      </c>
      <c r="Q35" s="4"/>
      <c r="R35" s="9">
        <v>167455</v>
      </c>
      <c r="S35" s="9">
        <v>44651</v>
      </c>
      <c r="T35" s="9">
        <v>59083</v>
      </c>
    </row>
    <row r="36" spans="1:20" x14ac:dyDescent="0.25">
      <c r="A36" s="2" t="s">
        <v>39</v>
      </c>
      <c r="B36" s="4" t="s">
        <v>4</v>
      </c>
      <c r="C36" s="4"/>
      <c r="D36" s="4" t="s">
        <v>4</v>
      </c>
      <c r="E36" s="4"/>
      <c r="F36" s="4" t="s">
        <v>4</v>
      </c>
      <c r="G36" s="4"/>
      <c r="H36" s="4" t="s">
        <v>4</v>
      </c>
      <c r="I36" s="4"/>
      <c r="J36" s="4" t="s">
        <v>4</v>
      </c>
      <c r="K36" s="4"/>
      <c r="L36" s="4" t="s">
        <v>4</v>
      </c>
      <c r="M36" s="4"/>
      <c r="N36" s="4" t="s">
        <v>4</v>
      </c>
      <c r="O36" s="4"/>
      <c r="P36" s="4" t="s">
        <v>4</v>
      </c>
      <c r="Q36" s="4"/>
      <c r="R36" s="9">
        <v>169172</v>
      </c>
      <c r="S36" s="9">
        <v>37931</v>
      </c>
      <c r="T36" s="9">
        <v>50475</v>
      </c>
    </row>
    <row r="37" spans="1:20" ht="30" x14ac:dyDescent="0.25">
      <c r="A37" s="2" t="s">
        <v>40</v>
      </c>
      <c r="B37" s="4" t="s">
        <v>4</v>
      </c>
      <c r="C37" s="4"/>
      <c r="D37" s="4" t="s">
        <v>4</v>
      </c>
      <c r="E37" s="4"/>
      <c r="F37" s="4" t="s">
        <v>4</v>
      </c>
      <c r="G37" s="4"/>
      <c r="H37" s="4" t="s">
        <v>4</v>
      </c>
      <c r="I37" s="4"/>
      <c r="J37" s="4" t="s">
        <v>4</v>
      </c>
      <c r="K37" s="4"/>
      <c r="L37" s="4" t="s">
        <v>4</v>
      </c>
      <c r="M37" s="4"/>
      <c r="N37" s="4" t="s">
        <v>4</v>
      </c>
      <c r="O37" s="4"/>
      <c r="P37" s="4" t="s">
        <v>4</v>
      </c>
      <c r="Q37" s="4"/>
      <c r="R37" s="9">
        <v>-169172</v>
      </c>
      <c r="S37" s="9">
        <v>-37931</v>
      </c>
      <c r="T37" s="9">
        <v>-50475</v>
      </c>
    </row>
    <row r="38" spans="1:20" x14ac:dyDescent="0.25">
      <c r="A38" s="2" t="s">
        <v>41</v>
      </c>
      <c r="B38" s="4" t="s">
        <v>4</v>
      </c>
      <c r="C38" s="4"/>
      <c r="D38" s="4" t="s">
        <v>4</v>
      </c>
      <c r="E38" s="4"/>
      <c r="F38" s="4" t="s">
        <v>4</v>
      </c>
      <c r="G38" s="4"/>
      <c r="H38" s="4" t="s">
        <v>4</v>
      </c>
      <c r="I38" s="4"/>
      <c r="J38" s="4" t="s">
        <v>4</v>
      </c>
      <c r="K38" s="4"/>
      <c r="L38" s="4" t="s">
        <v>4</v>
      </c>
      <c r="M38" s="4"/>
      <c r="N38" s="4" t="s">
        <v>4</v>
      </c>
      <c r="O38" s="4"/>
      <c r="P38" s="4" t="s">
        <v>4</v>
      </c>
      <c r="Q38" s="4"/>
      <c r="R38" s="4">
        <v>-680</v>
      </c>
      <c r="S38" s="9">
        <v>2436</v>
      </c>
      <c r="T38" s="9">
        <v>3006</v>
      </c>
    </row>
    <row r="39" spans="1:20" ht="30" x14ac:dyDescent="0.25">
      <c r="A39" s="2" t="s">
        <v>1355</v>
      </c>
      <c r="B39" s="4" t="s">
        <v>4</v>
      </c>
      <c r="C39" s="4"/>
      <c r="D39" s="4" t="s">
        <v>4</v>
      </c>
      <c r="E39" s="4"/>
      <c r="F39" s="4" t="s">
        <v>4</v>
      </c>
      <c r="G39" s="4"/>
      <c r="H39" s="4" t="s">
        <v>4</v>
      </c>
      <c r="I39" s="4"/>
      <c r="J39" s="4" t="s">
        <v>4</v>
      </c>
      <c r="K39" s="4"/>
      <c r="L39" s="4" t="s">
        <v>4</v>
      </c>
      <c r="M39" s="4"/>
      <c r="N39" s="4" t="s">
        <v>4</v>
      </c>
      <c r="O39" s="4"/>
      <c r="P39" s="4" t="s">
        <v>4</v>
      </c>
      <c r="Q39" s="4"/>
      <c r="R39" s="9">
        <v>-168492</v>
      </c>
      <c r="S39" s="9">
        <v>-40367</v>
      </c>
      <c r="T39" s="9">
        <v>-53481</v>
      </c>
    </row>
    <row r="40" spans="1:20" ht="30" x14ac:dyDescent="0.25">
      <c r="A40" s="3" t="s">
        <v>43</v>
      </c>
      <c r="B40" s="4" t="s">
        <v>4</v>
      </c>
      <c r="C40" s="4"/>
      <c r="D40" s="4" t="s">
        <v>4</v>
      </c>
      <c r="E40" s="4"/>
      <c r="F40" s="4" t="s">
        <v>4</v>
      </c>
      <c r="G40" s="4"/>
      <c r="H40" s="4" t="s">
        <v>4</v>
      </c>
      <c r="I40" s="4"/>
      <c r="J40" s="4" t="s">
        <v>4</v>
      </c>
      <c r="K40" s="4"/>
      <c r="L40" s="4" t="s">
        <v>4</v>
      </c>
      <c r="M40" s="4"/>
      <c r="N40" s="4" t="s">
        <v>4</v>
      </c>
      <c r="O40" s="4"/>
      <c r="P40" s="4" t="s">
        <v>4</v>
      </c>
      <c r="Q40" s="4"/>
      <c r="R40" s="4" t="s">
        <v>4</v>
      </c>
      <c r="S40" s="4" t="s">
        <v>4</v>
      </c>
      <c r="T40" s="4" t="s">
        <v>4</v>
      </c>
    </row>
    <row r="41" spans="1:20" x14ac:dyDescent="0.25">
      <c r="A41" s="2" t="s">
        <v>48</v>
      </c>
      <c r="B41" s="4" t="s">
        <v>4</v>
      </c>
      <c r="C41" s="4"/>
      <c r="D41" s="4" t="s">
        <v>4</v>
      </c>
      <c r="E41" s="4"/>
      <c r="F41" s="4" t="s">
        <v>4</v>
      </c>
      <c r="G41" s="4"/>
      <c r="H41" s="4" t="s">
        <v>4</v>
      </c>
      <c r="I41" s="4"/>
      <c r="J41" s="4" t="s">
        <v>4</v>
      </c>
      <c r="K41" s="4"/>
      <c r="L41" s="4" t="s">
        <v>4</v>
      </c>
      <c r="M41" s="4"/>
      <c r="N41" s="4" t="s">
        <v>4</v>
      </c>
      <c r="O41" s="4"/>
      <c r="P41" s="4" t="s">
        <v>4</v>
      </c>
      <c r="Q41" s="4"/>
      <c r="R41" s="9">
        <v>-168492</v>
      </c>
      <c r="S41" s="9">
        <v>-40367</v>
      </c>
      <c r="T41" s="9">
        <v>-53481</v>
      </c>
    </row>
    <row r="42" spans="1:20" ht="30" x14ac:dyDescent="0.25">
      <c r="A42" s="3" t="s">
        <v>49</v>
      </c>
      <c r="B42" s="4" t="s">
        <v>4</v>
      </c>
      <c r="C42" s="4"/>
      <c r="D42" s="4" t="s">
        <v>4</v>
      </c>
      <c r="E42" s="4"/>
      <c r="F42" s="4" t="s">
        <v>4</v>
      </c>
      <c r="G42" s="4"/>
      <c r="H42" s="4" t="s">
        <v>4</v>
      </c>
      <c r="I42" s="4"/>
      <c r="J42" s="4" t="s">
        <v>4</v>
      </c>
      <c r="K42" s="4"/>
      <c r="L42" s="4" t="s">
        <v>4</v>
      </c>
      <c r="M42" s="4"/>
      <c r="N42" s="4" t="s">
        <v>4</v>
      </c>
      <c r="O42" s="4"/>
      <c r="P42" s="4" t="s">
        <v>4</v>
      </c>
      <c r="Q42" s="4"/>
      <c r="R42" s="4" t="s">
        <v>4</v>
      </c>
      <c r="S42" s="4" t="s">
        <v>4</v>
      </c>
      <c r="T42" s="4" t="s">
        <v>4</v>
      </c>
    </row>
    <row r="43" spans="1:20" x14ac:dyDescent="0.25">
      <c r="A43" s="2" t="s">
        <v>53</v>
      </c>
      <c r="B43" s="4" t="s">
        <v>4</v>
      </c>
      <c r="C43" s="4"/>
      <c r="D43" s="4" t="s">
        <v>4</v>
      </c>
      <c r="E43" s="4"/>
      <c r="F43" s="4" t="s">
        <v>4</v>
      </c>
      <c r="G43" s="4"/>
      <c r="H43" s="4" t="s">
        <v>4</v>
      </c>
      <c r="I43" s="4"/>
      <c r="J43" s="4" t="s">
        <v>4</v>
      </c>
      <c r="K43" s="4"/>
      <c r="L43" s="4" t="s">
        <v>4</v>
      </c>
      <c r="M43" s="4"/>
      <c r="N43" s="4" t="s">
        <v>4</v>
      </c>
      <c r="O43" s="4"/>
      <c r="P43" s="4" t="s">
        <v>4</v>
      </c>
      <c r="Q43" s="4"/>
      <c r="R43" s="9">
        <v>-168492</v>
      </c>
      <c r="S43" s="9">
        <v>-40367</v>
      </c>
      <c r="T43" s="9">
        <v>-53481</v>
      </c>
    </row>
    <row r="44" spans="1:20" x14ac:dyDescent="0.25">
      <c r="A44" s="2" t="s">
        <v>78</v>
      </c>
      <c r="B44" s="4" t="s">
        <v>4</v>
      </c>
      <c r="C44" s="4"/>
      <c r="D44" s="4" t="s">
        <v>4</v>
      </c>
      <c r="E44" s="4"/>
      <c r="F44" s="4" t="s">
        <v>4</v>
      </c>
      <c r="G44" s="4"/>
      <c r="H44" s="4" t="s">
        <v>4</v>
      </c>
      <c r="I44" s="4"/>
      <c r="J44" s="4" t="s">
        <v>4</v>
      </c>
      <c r="K44" s="4"/>
      <c r="L44" s="4" t="s">
        <v>4</v>
      </c>
      <c r="M44" s="4"/>
      <c r="N44" s="4" t="s">
        <v>4</v>
      </c>
      <c r="O44" s="4"/>
      <c r="P44" s="4" t="s">
        <v>4</v>
      </c>
      <c r="Q44" s="4"/>
      <c r="R44" s="9">
        <v>-166862</v>
      </c>
      <c r="S44" s="9">
        <v>-40780</v>
      </c>
      <c r="T44" s="9">
        <v>-55085</v>
      </c>
    </row>
    <row r="45" spans="1:20" ht="30" x14ac:dyDescent="0.25">
      <c r="A45" s="2" t="s">
        <v>79</v>
      </c>
      <c r="B45" s="4" t="s">
        <v>4</v>
      </c>
      <c r="C45" s="4"/>
      <c r="D45" s="4" t="s">
        <v>4</v>
      </c>
      <c r="E45" s="4"/>
      <c r="F45" s="4" t="s">
        <v>4</v>
      </c>
      <c r="G45" s="4"/>
      <c r="H45" s="4" t="s">
        <v>4</v>
      </c>
      <c r="I45" s="4"/>
      <c r="J45" s="4" t="s">
        <v>4</v>
      </c>
      <c r="K45" s="4"/>
      <c r="L45" s="4" t="s">
        <v>4</v>
      </c>
      <c r="M45" s="4"/>
      <c r="N45" s="4" t="s">
        <v>4</v>
      </c>
      <c r="O45" s="4"/>
      <c r="P45" s="4" t="s">
        <v>4</v>
      </c>
      <c r="Q45" s="4"/>
      <c r="R45" s="9">
        <v>-166862</v>
      </c>
      <c r="S45" s="9">
        <v>-40780</v>
      </c>
      <c r="T45" s="9">
        <v>-55085</v>
      </c>
    </row>
    <row r="46" spans="1:20" x14ac:dyDescent="0.25">
      <c r="A46" s="2" t="s">
        <v>1870</v>
      </c>
      <c r="B46" s="4" t="s">
        <v>4</v>
      </c>
      <c r="C46" s="4"/>
      <c r="D46" s="4" t="s">
        <v>4</v>
      </c>
      <c r="E46" s="4"/>
      <c r="F46" s="4" t="s">
        <v>4</v>
      </c>
      <c r="G46" s="4"/>
      <c r="H46" s="4" t="s">
        <v>4</v>
      </c>
      <c r="I46" s="4"/>
      <c r="J46" s="4" t="s">
        <v>4</v>
      </c>
      <c r="K46" s="4"/>
      <c r="L46" s="4" t="s">
        <v>4</v>
      </c>
      <c r="M46" s="4"/>
      <c r="N46" s="4" t="s">
        <v>4</v>
      </c>
      <c r="O46" s="4"/>
      <c r="P46" s="4" t="s">
        <v>4</v>
      </c>
      <c r="Q46" s="4"/>
      <c r="R46" s="4" t="s">
        <v>4</v>
      </c>
      <c r="S46" s="4" t="s">
        <v>4</v>
      </c>
      <c r="T46" s="4" t="s">
        <v>4</v>
      </c>
    </row>
    <row r="47" spans="1:20" ht="30" x14ac:dyDescent="0.25">
      <c r="A47" s="3" t="s">
        <v>2175</v>
      </c>
      <c r="B47" s="4" t="s">
        <v>4</v>
      </c>
      <c r="C47" s="4"/>
      <c r="D47" s="4" t="s">
        <v>4</v>
      </c>
      <c r="E47" s="4"/>
      <c r="F47" s="4" t="s">
        <v>4</v>
      </c>
      <c r="G47" s="4"/>
      <c r="H47" s="4" t="s">
        <v>4</v>
      </c>
      <c r="I47" s="4"/>
      <c r="J47" s="4" t="s">
        <v>4</v>
      </c>
      <c r="K47" s="4"/>
      <c r="L47" s="4" t="s">
        <v>4</v>
      </c>
      <c r="M47" s="4"/>
      <c r="N47" s="4" t="s">
        <v>4</v>
      </c>
      <c r="O47" s="4"/>
      <c r="P47" s="4" t="s">
        <v>4</v>
      </c>
      <c r="Q47" s="4"/>
      <c r="R47" s="4" t="s">
        <v>4</v>
      </c>
      <c r="S47" s="4" t="s">
        <v>4</v>
      </c>
      <c r="T47" s="4" t="s">
        <v>4</v>
      </c>
    </row>
    <row r="48" spans="1:20" x14ac:dyDescent="0.25">
      <c r="A48" s="2" t="s">
        <v>28</v>
      </c>
      <c r="B48" s="4" t="s">
        <v>4</v>
      </c>
      <c r="C48" s="4"/>
      <c r="D48" s="4" t="s">
        <v>4</v>
      </c>
      <c r="E48" s="4"/>
      <c r="F48" s="4" t="s">
        <v>4</v>
      </c>
      <c r="G48" s="4"/>
      <c r="H48" s="4" t="s">
        <v>4</v>
      </c>
      <c r="I48" s="4"/>
      <c r="J48" s="4" t="s">
        <v>4</v>
      </c>
      <c r="K48" s="4"/>
      <c r="L48" s="4" t="s">
        <v>4</v>
      </c>
      <c r="M48" s="4"/>
      <c r="N48" s="4" t="s">
        <v>4</v>
      </c>
      <c r="O48" s="4"/>
      <c r="P48" s="4" t="s">
        <v>4</v>
      </c>
      <c r="Q48" s="4"/>
      <c r="R48" s="9">
        <v>4452356</v>
      </c>
      <c r="S48" s="9">
        <v>4512413</v>
      </c>
      <c r="T48" s="9">
        <v>3967943</v>
      </c>
    </row>
    <row r="49" spans="1:20" x14ac:dyDescent="0.25">
      <c r="A49" s="2" t="s">
        <v>30</v>
      </c>
      <c r="B49" s="4" t="s">
        <v>4</v>
      </c>
      <c r="C49" s="4"/>
      <c r="D49" s="4" t="s">
        <v>4</v>
      </c>
      <c r="E49" s="4"/>
      <c r="F49" s="4" t="s">
        <v>4</v>
      </c>
      <c r="G49" s="4"/>
      <c r="H49" s="4" t="s">
        <v>4</v>
      </c>
      <c r="I49" s="4"/>
      <c r="J49" s="4" t="s">
        <v>4</v>
      </c>
      <c r="K49" s="4"/>
      <c r="L49" s="4" t="s">
        <v>4</v>
      </c>
      <c r="M49" s="4"/>
      <c r="N49" s="4" t="s">
        <v>4</v>
      </c>
      <c r="O49" s="4"/>
      <c r="P49" s="4" t="s">
        <v>4</v>
      </c>
      <c r="Q49" s="4"/>
      <c r="R49" s="9">
        <v>2780183</v>
      </c>
      <c r="S49" s="9">
        <v>2817933</v>
      </c>
      <c r="T49" s="9">
        <v>2463916</v>
      </c>
    </row>
    <row r="50" spans="1:20" x14ac:dyDescent="0.25">
      <c r="A50" s="2" t="s">
        <v>31</v>
      </c>
      <c r="B50" s="4" t="s">
        <v>4</v>
      </c>
      <c r="C50" s="4"/>
      <c r="D50" s="4" t="s">
        <v>4</v>
      </c>
      <c r="E50" s="4"/>
      <c r="F50" s="4" t="s">
        <v>4</v>
      </c>
      <c r="G50" s="4"/>
      <c r="H50" s="4" t="s">
        <v>4</v>
      </c>
      <c r="I50" s="4"/>
      <c r="J50" s="4" t="s">
        <v>4</v>
      </c>
      <c r="K50" s="4"/>
      <c r="L50" s="4" t="s">
        <v>4</v>
      </c>
      <c r="M50" s="4"/>
      <c r="N50" s="4" t="s">
        <v>4</v>
      </c>
      <c r="O50" s="4"/>
      <c r="P50" s="4" t="s">
        <v>4</v>
      </c>
      <c r="Q50" s="4"/>
      <c r="R50" s="9">
        <v>308479</v>
      </c>
      <c r="S50" s="9">
        <v>303772</v>
      </c>
      <c r="T50" s="9">
        <v>290470</v>
      </c>
    </row>
    <row r="51" spans="1:20" x14ac:dyDescent="0.25">
      <c r="A51" s="2" t="s">
        <v>32</v>
      </c>
      <c r="B51" s="4" t="s">
        <v>4</v>
      </c>
      <c r="C51" s="4"/>
      <c r="D51" s="4" t="s">
        <v>4</v>
      </c>
      <c r="E51" s="4"/>
      <c r="F51" s="4" t="s">
        <v>4</v>
      </c>
      <c r="G51" s="4"/>
      <c r="H51" s="4" t="s">
        <v>4</v>
      </c>
      <c r="I51" s="4"/>
      <c r="J51" s="4" t="s">
        <v>4</v>
      </c>
      <c r="K51" s="4"/>
      <c r="L51" s="4" t="s">
        <v>4</v>
      </c>
      <c r="M51" s="4"/>
      <c r="N51" s="4" t="s">
        <v>4</v>
      </c>
      <c r="O51" s="4"/>
      <c r="P51" s="4" t="s">
        <v>4</v>
      </c>
      <c r="Q51" s="4"/>
      <c r="R51" s="9">
        <v>276935</v>
      </c>
      <c r="S51" s="9">
        <v>276306</v>
      </c>
      <c r="T51" s="9">
        <v>260800</v>
      </c>
    </row>
    <row r="52" spans="1:20" x14ac:dyDescent="0.25">
      <c r="A52" s="2" t="s">
        <v>33</v>
      </c>
      <c r="B52" s="4" t="s">
        <v>4</v>
      </c>
      <c r="C52" s="4"/>
      <c r="D52" s="4" t="s">
        <v>4</v>
      </c>
      <c r="E52" s="4"/>
      <c r="F52" s="4" t="s">
        <v>4</v>
      </c>
      <c r="G52" s="4"/>
      <c r="H52" s="4" t="s">
        <v>4</v>
      </c>
      <c r="I52" s="4"/>
      <c r="J52" s="4" t="s">
        <v>4</v>
      </c>
      <c r="K52" s="4"/>
      <c r="L52" s="4" t="s">
        <v>4</v>
      </c>
      <c r="M52" s="4"/>
      <c r="N52" s="4" t="s">
        <v>4</v>
      </c>
      <c r="O52" s="4"/>
      <c r="P52" s="4" t="s">
        <v>4</v>
      </c>
      <c r="Q52" s="4"/>
      <c r="R52" s="9">
        <v>843288</v>
      </c>
      <c r="S52" s="9">
        <v>793690</v>
      </c>
      <c r="T52" s="9">
        <v>779712</v>
      </c>
    </row>
    <row r="53" spans="1:20" x14ac:dyDescent="0.25">
      <c r="A53" s="2" t="s">
        <v>34</v>
      </c>
      <c r="B53" s="4" t="s">
        <v>4</v>
      </c>
      <c r="C53" s="4"/>
      <c r="D53" s="4" t="s">
        <v>4</v>
      </c>
      <c r="E53" s="4"/>
      <c r="F53" s="4" t="s">
        <v>4</v>
      </c>
      <c r="G53" s="4"/>
      <c r="H53" s="4" t="s">
        <v>4</v>
      </c>
      <c r="I53" s="4"/>
      <c r="J53" s="4" t="s">
        <v>4</v>
      </c>
      <c r="K53" s="4"/>
      <c r="L53" s="4" t="s">
        <v>4</v>
      </c>
      <c r="M53" s="4"/>
      <c r="N53" s="4" t="s">
        <v>4</v>
      </c>
      <c r="O53" s="4"/>
      <c r="P53" s="4" t="s">
        <v>4</v>
      </c>
      <c r="Q53" s="4"/>
      <c r="R53" s="4">
        <v>29</v>
      </c>
      <c r="S53" s="9">
        <v>-12660</v>
      </c>
      <c r="T53" s="9">
        <v>-13180</v>
      </c>
    </row>
    <row r="54" spans="1:20" x14ac:dyDescent="0.25">
      <c r="A54" s="2" t="s">
        <v>35</v>
      </c>
      <c r="B54" s="4" t="s">
        <v>4</v>
      </c>
      <c r="C54" s="4"/>
      <c r="D54" s="4" t="s">
        <v>4</v>
      </c>
      <c r="E54" s="4"/>
      <c r="F54" s="4" t="s">
        <v>4</v>
      </c>
      <c r="G54" s="4"/>
      <c r="H54" s="4" t="s">
        <v>4</v>
      </c>
      <c r="I54" s="4"/>
      <c r="J54" s="4" t="s">
        <v>4</v>
      </c>
      <c r="K54" s="4"/>
      <c r="L54" s="4" t="s">
        <v>4</v>
      </c>
      <c r="M54" s="4"/>
      <c r="N54" s="4" t="s">
        <v>4</v>
      </c>
      <c r="O54" s="4"/>
      <c r="P54" s="4" t="s">
        <v>4</v>
      </c>
      <c r="Q54" s="4"/>
      <c r="R54" s="9">
        <v>77193</v>
      </c>
      <c r="S54" s="9">
        <v>108953</v>
      </c>
      <c r="T54" s="9">
        <v>73554</v>
      </c>
    </row>
    <row r="55" spans="1:20" x14ac:dyDescent="0.25">
      <c r="A55" s="2" t="s">
        <v>36</v>
      </c>
      <c r="B55" s="4" t="s">
        <v>4</v>
      </c>
      <c r="C55" s="4"/>
      <c r="D55" s="4" t="s">
        <v>4</v>
      </c>
      <c r="E55" s="4"/>
      <c r="F55" s="4" t="s">
        <v>4</v>
      </c>
      <c r="G55" s="4"/>
      <c r="H55" s="4" t="s">
        <v>4</v>
      </c>
      <c r="I55" s="4"/>
      <c r="J55" s="4" t="s">
        <v>4</v>
      </c>
      <c r="K55" s="4"/>
      <c r="L55" s="4" t="s">
        <v>4</v>
      </c>
      <c r="M55" s="4"/>
      <c r="N55" s="4" t="s">
        <v>4</v>
      </c>
      <c r="O55" s="4"/>
      <c r="P55" s="4" t="s">
        <v>4</v>
      </c>
      <c r="Q55" s="4"/>
      <c r="R55" s="9">
        <v>145323</v>
      </c>
      <c r="S55" s="9">
        <v>149653</v>
      </c>
      <c r="T55" s="9">
        <v>120057</v>
      </c>
    </row>
    <row r="56" spans="1:20" x14ac:dyDescent="0.25">
      <c r="A56" s="2" t="s">
        <v>1125</v>
      </c>
      <c r="B56" s="4" t="s">
        <v>4</v>
      </c>
      <c r="C56" s="4"/>
      <c r="D56" s="4" t="s">
        <v>4</v>
      </c>
      <c r="E56" s="4"/>
      <c r="F56" s="4" t="s">
        <v>4</v>
      </c>
      <c r="G56" s="4"/>
      <c r="H56" s="4" t="s">
        <v>4</v>
      </c>
      <c r="I56" s="4"/>
      <c r="J56" s="4" t="s">
        <v>4</v>
      </c>
      <c r="K56" s="4"/>
      <c r="L56" s="4" t="s">
        <v>4</v>
      </c>
      <c r="M56" s="4"/>
      <c r="N56" s="4" t="s">
        <v>4</v>
      </c>
      <c r="O56" s="4"/>
      <c r="P56" s="4" t="s">
        <v>4</v>
      </c>
      <c r="Q56" s="4"/>
      <c r="R56" s="9">
        <v>-12908</v>
      </c>
      <c r="S56" s="9">
        <v>-12483</v>
      </c>
      <c r="T56" s="9">
        <v>-8014</v>
      </c>
    </row>
    <row r="57" spans="1:20" ht="30" x14ac:dyDescent="0.25">
      <c r="A57" s="2" t="s">
        <v>2179</v>
      </c>
      <c r="B57" s="4" t="s">
        <v>4</v>
      </c>
      <c r="C57" s="4"/>
      <c r="D57" s="4" t="s">
        <v>4</v>
      </c>
      <c r="E57" s="4"/>
      <c r="F57" s="4" t="s">
        <v>4</v>
      </c>
      <c r="G57" s="4"/>
      <c r="H57" s="4" t="s">
        <v>4</v>
      </c>
      <c r="I57" s="4"/>
      <c r="J57" s="4" t="s">
        <v>4</v>
      </c>
      <c r="K57" s="4"/>
      <c r="L57" s="4" t="s">
        <v>4</v>
      </c>
      <c r="M57" s="4"/>
      <c r="N57" s="4" t="s">
        <v>4</v>
      </c>
      <c r="O57" s="4"/>
      <c r="P57" s="4" t="s">
        <v>4</v>
      </c>
      <c r="Q57" s="4"/>
      <c r="R57" s="9">
        <v>70995</v>
      </c>
      <c r="S57" s="9">
        <v>80456</v>
      </c>
      <c r="T57" s="9">
        <v>68650</v>
      </c>
    </row>
    <row r="58" spans="1:20" x14ac:dyDescent="0.25">
      <c r="A58" s="2" t="s">
        <v>37</v>
      </c>
      <c r="B58" s="4" t="s">
        <v>4</v>
      </c>
      <c r="C58" s="4"/>
      <c r="D58" s="4" t="s">
        <v>4</v>
      </c>
      <c r="E58" s="4"/>
      <c r="F58" s="4" t="s">
        <v>4</v>
      </c>
      <c r="G58" s="4"/>
      <c r="H58" s="4" t="s">
        <v>4</v>
      </c>
      <c r="I58" s="4"/>
      <c r="J58" s="4" t="s">
        <v>4</v>
      </c>
      <c r="K58" s="4"/>
      <c r="L58" s="4" t="s">
        <v>4</v>
      </c>
      <c r="M58" s="4"/>
      <c r="N58" s="4" t="s">
        <v>4</v>
      </c>
      <c r="O58" s="4"/>
      <c r="P58" s="4" t="s">
        <v>4</v>
      </c>
      <c r="Q58" s="4"/>
      <c r="R58" s="4">
        <v>12</v>
      </c>
      <c r="S58" s="4">
        <v>-48</v>
      </c>
      <c r="T58" s="4">
        <v>238</v>
      </c>
    </row>
    <row r="59" spans="1:20" x14ac:dyDescent="0.25">
      <c r="A59" s="2" t="s">
        <v>38</v>
      </c>
      <c r="B59" s="4" t="s">
        <v>4</v>
      </c>
      <c r="C59" s="4"/>
      <c r="D59" s="4" t="s">
        <v>4</v>
      </c>
      <c r="E59" s="4"/>
      <c r="F59" s="4" t="s">
        <v>4</v>
      </c>
      <c r="G59" s="4"/>
      <c r="H59" s="4" t="s">
        <v>4</v>
      </c>
      <c r="I59" s="4"/>
      <c r="J59" s="4" t="s">
        <v>4</v>
      </c>
      <c r="K59" s="4"/>
      <c r="L59" s="4" t="s">
        <v>4</v>
      </c>
      <c r="M59" s="4"/>
      <c r="N59" s="4" t="s">
        <v>4</v>
      </c>
      <c r="O59" s="4"/>
      <c r="P59" s="4" t="s">
        <v>4</v>
      </c>
      <c r="Q59" s="4"/>
      <c r="R59" s="4">
        <v>-233</v>
      </c>
      <c r="S59" s="4">
        <v>-114</v>
      </c>
      <c r="T59" s="4">
        <v>-69</v>
      </c>
    </row>
    <row r="60" spans="1:20" x14ac:dyDescent="0.25">
      <c r="A60" s="2" t="s">
        <v>39</v>
      </c>
      <c r="B60" s="4" t="s">
        <v>4</v>
      </c>
      <c r="C60" s="4"/>
      <c r="D60" s="4" t="s">
        <v>4</v>
      </c>
      <c r="E60" s="4"/>
      <c r="F60" s="4" t="s">
        <v>4</v>
      </c>
      <c r="G60" s="4"/>
      <c r="H60" s="4" t="s">
        <v>4</v>
      </c>
      <c r="I60" s="4"/>
      <c r="J60" s="4" t="s">
        <v>4</v>
      </c>
      <c r="K60" s="4"/>
      <c r="L60" s="4" t="s">
        <v>4</v>
      </c>
      <c r="M60" s="4"/>
      <c r="N60" s="4" t="s">
        <v>4</v>
      </c>
      <c r="O60" s="4"/>
      <c r="P60" s="4" t="s">
        <v>4</v>
      </c>
      <c r="Q60" s="4"/>
      <c r="R60" s="9">
        <v>4489296</v>
      </c>
      <c r="S60" s="9">
        <v>4505458</v>
      </c>
      <c r="T60" s="9">
        <v>4036134</v>
      </c>
    </row>
    <row r="61" spans="1:20" ht="30" x14ac:dyDescent="0.25">
      <c r="A61" s="2" t="s">
        <v>40</v>
      </c>
      <c r="B61" s="4" t="s">
        <v>4</v>
      </c>
      <c r="C61" s="4"/>
      <c r="D61" s="4" t="s">
        <v>4</v>
      </c>
      <c r="E61" s="4"/>
      <c r="F61" s="4" t="s">
        <v>4</v>
      </c>
      <c r="G61" s="4"/>
      <c r="H61" s="4" t="s">
        <v>4</v>
      </c>
      <c r="I61" s="4"/>
      <c r="J61" s="4" t="s">
        <v>4</v>
      </c>
      <c r="K61" s="4"/>
      <c r="L61" s="4" t="s">
        <v>4</v>
      </c>
      <c r="M61" s="4"/>
      <c r="N61" s="4" t="s">
        <v>4</v>
      </c>
      <c r="O61" s="4"/>
      <c r="P61" s="4" t="s">
        <v>4</v>
      </c>
      <c r="Q61" s="4"/>
      <c r="R61" s="9">
        <v>-36940</v>
      </c>
      <c r="S61" s="9">
        <v>6955</v>
      </c>
      <c r="T61" s="9">
        <v>-68191</v>
      </c>
    </row>
    <row r="62" spans="1:20" x14ac:dyDescent="0.25">
      <c r="A62" s="2" t="s">
        <v>41</v>
      </c>
      <c r="B62" s="4" t="s">
        <v>4</v>
      </c>
      <c r="C62" s="4"/>
      <c r="D62" s="4" t="s">
        <v>4</v>
      </c>
      <c r="E62" s="4"/>
      <c r="F62" s="4" t="s">
        <v>4</v>
      </c>
      <c r="G62" s="4"/>
      <c r="H62" s="4" t="s">
        <v>4</v>
      </c>
      <c r="I62" s="4"/>
      <c r="J62" s="4" t="s">
        <v>4</v>
      </c>
      <c r="K62" s="4"/>
      <c r="L62" s="4" t="s">
        <v>4</v>
      </c>
      <c r="M62" s="4"/>
      <c r="N62" s="4" t="s">
        <v>4</v>
      </c>
      <c r="O62" s="4"/>
      <c r="P62" s="4" t="s">
        <v>4</v>
      </c>
      <c r="Q62" s="4"/>
      <c r="R62" s="9">
        <v>-12174</v>
      </c>
      <c r="S62" s="9">
        <v>33830</v>
      </c>
      <c r="T62" s="9">
        <v>-11253</v>
      </c>
    </row>
    <row r="63" spans="1:20" ht="30" x14ac:dyDescent="0.25">
      <c r="A63" s="2" t="s">
        <v>1355</v>
      </c>
      <c r="B63" s="4" t="s">
        <v>4</v>
      </c>
      <c r="C63" s="4"/>
      <c r="D63" s="4" t="s">
        <v>4</v>
      </c>
      <c r="E63" s="4"/>
      <c r="F63" s="4" t="s">
        <v>4</v>
      </c>
      <c r="G63" s="4"/>
      <c r="H63" s="4" t="s">
        <v>4</v>
      </c>
      <c r="I63" s="4"/>
      <c r="J63" s="4" t="s">
        <v>4</v>
      </c>
      <c r="K63" s="4"/>
      <c r="L63" s="4" t="s">
        <v>4</v>
      </c>
      <c r="M63" s="4"/>
      <c r="N63" s="4" t="s">
        <v>4</v>
      </c>
      <c r="O63" s="4"/>
      <c r="P63" s="4" t="s">
        <v>4</v>
      </c>
      <c r="Q63" s="4"/>
      <c r="R63" s="9">
        <v>-24766</v>
      </c>
      <c r="S63" s="9">
        <v>-26875</v>
      </c>
      <c r="T63" s="9">
        <v>-56938</v>
      </c>
    </row>
    <row r="64" spans="1:20" ht="30" x14ac:dyDescent="0.25">
      <c r="A64" s="3" t="s">
        <v>43</v>
      </c>
      <c r="B64" s="4" t="s">
        <v>4</v>
      </c>
      <c r="C64" s="4"/>
      <c r="D64" s="4" t="s">
        <v>4</v>
      </c>
      <c r="E64" s="4"/>
      <c r="F64" s="4" t="s">
        <v>4</v>
      </c>
      <c r="G64" s="4"/>
      <c r="H64" s="4" t="s">
        <v>4</v>
      </c>
      <c r="I64" s="4"/>
      <c r="J64" s="4" t="s">
        <v>4</v>
      </c>
      <c r="K64" s="4"/>
      <c r="L64" s="4" t="s">
        <v>4</v>
      </c>
      <c r="M64" s="4"/>
      <c r="N64" s="4" t="s">
        <v>4</v>
      </c>
      <c r="O64" s="4"/>
      <c r="P64" s="4" t="s">
        <v>4</v>
      </c>
      <c r="Q64" s="4"/>
      <c r="R64" s="4" t="s">
        <v>4</v>
      </c>
      <c r="S64" s="4" t="s">
        <v>4</v>
      </c>
      <c r="T64" s="4" t="s">
        <v>4</v>
      </c>
    </row>
    <row r="65" spans="1:20" x14ac:dyDescent="0.25">
      <c r="A65" s="2" t="s">
        <v>44</v>
      </c>
      <c r="B65" s="4" t="s">
        <v>4</v>
      </c>
      <c r="C65" s="4"/>
      <c r="D65" s="4" t="s">
        <v>4</v>
      </c>
      <c r="E65" s="4"/>
      <c r="F65" s="4" t="s">
        <v>4</v>
      </c>
      <c r="G65" s="4"/>
      <c r="H65" s="4" t="s">
        <v>4</v>
      </c>
      <c r="I65" s="4"/>
      <c r="J65" s="4" t="s">
        <v>4</v>
      </c>
      <c r="K65" s="4"/>
      <c r="L65" s="4" t="s">
        <v>4</v>
      </c>
      <c r="M65" s="4"/>
      <c r="N65" s="4" t="s">
        <v>4</v>
      </c>
      <c r="O65" s="4"/>
      <c r="P65" s="4" t="s">
        <v>4</v>
      </c>
      <c r="Q65" s="4"/>
      <c r="R65" s="9">
        <v>-37520</v>
      </c>
      <c r="S65" s="9">
        <v>13476</v>
      </c>
      <c r="T65" s="4" t="s">
        <v>4</v>
      </c>
    </row>
    <row r="66" spans="1:20" x14ac:dyDescent="0.25">
      <c r="A66" s="2" t="s">
        <v>45</v>
      </c>
      <c r="B66" s="4" t="s">
        <v>4</v>
      </c>
      <c r="C66" s="4"/>
      <c r="D66" s="4" t="s">
        <v>4</v>
      </c>
      <c r="E66" s="4"/>
      <c r="F66" s="4" t="s">
        <v>4</v>
      </c>
      <c r="G66" s="4"/>
      <c r="H66" s="4" t="s">
        <v>4</v>
      </c>
      <c r="I66" s="4"/>
      <c r="J66" s="4" t="s">
        <v>4</v>
      </c>
      <c r="K66" s="4"/>
      <c r="L66" s="4" t="s">
        <v>4</v>
      </c>
      <c r="M66" s="4"/>
      <c r="N66" s="4" t="s">
        <v>4</v>
      </c>
      <c r="O66" s="4"/>
      <c r="P66" s="4" t="s">
        <v>4</v>
      </c>
      <c r="Q66" s="4"/>
      <c r="R66" s="9">
        <v>-83887</v>
      </c>
      <c r="S66" s="9">
        <v>-4745</v>
      </c>
      <c r="T66" s="4" t="s">
        <v>4</v>
      </c>
    </row>
    <row r="67" spans="1:20" ht="30" x14ac:dyDescent="0.25">
      <c r="A67" s="2" t="s">
        <v>1210</v>
      </c>
      <c r="B67" s="4" t="s">
        <v>4</v>
      </c>
      <c r="C67" s="4"/>
      <c r="D67" s="4" t="s">
        <v>4</v>
      </c>
      <c r="E67" s="4"/>
      <c r="F67" s="4" t="s">
        <v>4</v>
      </c>
      <c r="G67" s="4"/>
      <c r="H67" s="4" t="s">
        <v>4</v>
      </c>
      <c r="I67" s="4"/>
      <c r="J67" s="4" t="s">
        <v>4</v>
      </c>
      <c r="K67" s="4"/>
      <c r="L67" s="4" t="s">
        <v>4</v>
      </c>
      <c r="M67" s="4"/>
      <c r="N67" s="4" t="s">
        <v>4</v>
      </c>
      <c r="O67" s="4"/>
      <c r="P67" s="4" t="s">
        <v>4</v>
      </c>
      <c r="Q67" s="4"/>
      <c r="R67" s="9">
        <v>-121407</v>
      </c>
      <c r="S67" s="9">
        <v>8731</v>
      </c>
      <c r="T67" s="9">
        <v>13225</v>
      </c>
    </row>
    <row r="68" spans="1:20" x14ac:dyDescent="0.25">
      <c r="A68" s="2" t="s">
        <v>48</v>
      </c>
      <c r="B68" s="4" t="s">
        <v>4</v>
      </c>
      <c r="C68" s="4"/>
      <c r="D68" s="4" t="s">
        <v>4</v>
      </c>
      <c r="E68" s="4"/>
      <c r="F68" s="4" t="s">
        <v>4</v>
      </c>
      <c r="G68" s="4"/>
      <c r="H68" s="4" t="s">
        <v>4</v>
      </c>
      <c r="I68" s="4"/>
      <c r="J68" s="4" t="s">
        <v>4</v>
      </c>
      <c r="K68" s="4"/>
      <c r="L68" s="4" t="s">
        <v>4</v>
      </c>
      <c r="M68" s="4"/>
      <c r="N68" s="4" t="s">
        <v>4</v>
      </c>
      <c r="O68" s="4"/>
      <c r="P68" s="4" t="s">
        <v>4</v>
      </c>
      <c r="Q68" s="4"/>
      <c r="R68" s="9">
        <v>-146173</v>
      </c>
      <c r="S68" s="9">
        <v>-18144</v>
      </c>
      <c r="T68" s="9">
        <v>-43713</v>
      </c>
    </row>
    <row r="69" spans="1:20" ht="30" x14ac:dyDescent="0.25">
      <c r="A69" s="3" t="s">
        <v>49</v>
      </c>
      <c r="B69" s="4" t="s">
        <v>4</v>
      </c>
      <c r="C69" s="4"/>
      <c r="D69" s="4" t="s">
        <v>4</v>
      </c>
      <c r="E69" s="4"/>
      <c r="F69" s="4" t="s">
        <v>4</v>
      </c>
      <c r="G69" s="4"/>
      <c r="H69" s="4" t="s">
        <v>4</v>
      </c>
      <c r="I69" s="4"/>
      <c r="J69" s="4" t="s">
        <v>4</v>
      </c>
      <c r="K69" s="4"/>
      <c r="L69" s="4" t="s">
        <v>4</v>
      </c>
      <c r="M69" s="4"/>
      <c r="N69" s="4" t="s">
        <v>4</v>
      </c>
      <c r="O69" s="4"/>
      <c r="P69" s="4" t="s">
        <v>4</v>
      </c>
      <c r="Q69" s="4"/>
      <c r="R69" s="4" t="s">
        <v>4</v>
      </c>
      <c r="S69" s="4" t="s">
        <v>4</v>
      </c>
      <c r="T69" s="4" t="s">
        <v>4</v>
      </c>
    </row>
    <row r="70" spans="1:20" x14ac:dyDescent="0.25">
      <c r="A70" s="2" t="s">
        <v>53</v>
      </c>
      <c r="B70" s="4" t="s">
        <v>4</v>
      </c>
      <c r="C70" s="4"/>
      <c r="D70" s="4" t="s">
        <v>4</v>
      </c>
      <c r="E70" s="4"/>
      <c r="F70" s="4" t="s">
        <v>4</v>
      </c>
      <c r="G70" s="4"/>
      <c r="H70" s="4" t="s">
        <v>4</v>
      </c>
      <c r="I70" s="4"/>
      <c r="J70" s="4" t="s">
        <v>4</v>
      </c>
      <c r="K70" s="4"/>
      <c r="L70" s="4" t="s">
        <v>4</v>
      </c>
      <c r="M70" s="4"/>
      <c r="N70" s="4" t="s">
        <v>4</v>
      </c>
      <c r="O70" s="4"/>
      <c r="P70" s="4" t="s">
        <v>4</v>
      </c>
      <c r="Q70" s="4"/>
      <c r="R70" s="9">
        <v>-146173</v>
      </c>
      <c r="S70" s="9">
        <v>-18144</v>
      </c>
      <c r="T70" s="9">
        <v>-43713</v>
      </c>
    </row>
    <row r="71" spans="1:20" x14ac:dyDescent="0.25">
      <c r="A71" s="2" t="s">
        <v>78</v>
      </c>
      <c r="B71" s="4" t="s">
        <v>4</v>
      </c>
      <c r="C71" s="4"/>
      <c r="D71" s="4" t="s">
        <v>4</v>
      </c>
      <c r="E71" s="4"/>
      <c r="F71" s="4" t="s">
        <v>4</v>
      </c>
      <c r="G71" s="4"/>
      <c r="H71" s="4" t="s">
        <v>4</v>
      </c>
      <c r="I71" s="4"/>
      <c r="J71" s="4" t="s">
        <v>4</v>
      </c>
      <c r="K71" s="4"/>
      <c r="L71" s="4" t="s">
        <v>4</v>
      </c>
      <c r="M71" s="4"/>
      <c r="N71" s="4" t="s">
        <v>4</v>
      </c>
      <c r="O71" s="4"/>
      <c r="P71" s="4" t="s">
        <v>4</v>
      </c>
      <c r="Q71" s="4"/>
      <c r="R71" s="9">
        <v>-146173</v>
      </c>
      <c r="S71" s="9">
        <v>-18490</v>
      </c>
      <c r="T71" s="9">
        <v>-45006</v>
      </c>
    </row>
    <row r="72" spans="1:20" ht="30" x14ac:dyDescent="0.25">
      <c r="A72" s="2" t="s">
        <v>79</v>
      </c>
      <c r="B72" s="4" t="s">
        <v>4</v>
      </c>
      <c r="C72" s="4"/>
      <c r="D72" s="4" t="s">
        <v>4</v>
      </c>
      <c r="E72" s="4"/>
      <c r="F72" s="4" t="s">
        <v>4</v>
      </c>
      <c r="G72" s="4"/>
      <c r="H72" s="4" t="s">
        <v>4</v>
      </c>
      <c r="I72" s="4"/>
      <c r="J72" s="4" t="s">
        <v>4</v>
      </c>
      <c r="K72" s="4"/>
      <c r="L72" s="4" t="s">
        <v>4</v>
      </c>
      <c r="M72" s="4"/>
      <c r="N72" s="4" t="s">
        <v>4</v>
      </c>
      <c r="O72" s="4"/>
      <c r="P72" s="4" t="s">
        <v>4</v>
      </c>
      <c r="Q72" s="4"/>
      <c r="R72" s="9">
        <v>-146173</v>
      </c>
      <c r="S72" s="9">
        <v>-18490</v>
      </c>
      <c r="T72" s="9">
        <v>-45006</v>
      </c>
    </row>
    <row r="73" spans="1:20" x14ac:dyDescent="0.25">
      <c r="A73" s="2" t="s">
        <v>2180</v>
      </c>
      <c r="B73" s="4" t="s">
        <v>4</v>
      </c>
      <c r="C73" s="4"/>
      <c r="D73" s="4" t="s">
        <v>4</v>
      </c>
      <c r="E73" s="4"/>
      <c r="F73" s="4" t="s">
        <v>4</v>
      </c>
      <c r="G73" s="4"/>
      <c r="H73" s="4" t="s">
        <v>4</v>
      </c>
      <c r="I73" s="4"/>
      <c r="J73" s="4" t="s">
        <v>4</v>
      </c>
      <c r="K73" s="4"/>
      <c r="L73" s="4" t="s">
        <v>4</v>
      </c>
      <c r="M73" s="4"/>
      <c r="N73" s="4" t="s">
        <v>4</v>
      </c>
      <c r="O73" s="4"/>
      <c r="P73" s="4" t="s">
        <v>4</v>
      </c>
      <c r="Q73" s="4"/>
      <c r="R73" s="4" t="s">
        <v>4</v>
      </c>
      <c r="S73" s="4" t="s">
        <v>4</v>
      </c>
      <c r="T73" s="4" t="s">
        <v>4</v>
      </c>
    </row>
    <row r="74" spans="1:20" ht="30" x14ac:dyDescent="0.25">
      <c r="A74" s="3" t="s">
        <v>2175</v>
      </c>
      <c r="B74" s="4" t="s">
        <v>4</v>
      </c>
      <c r="C74" s="4"/>
      <c r="D74" s="4" t="s">
        <v>4</v>
      </c>
      <c r="E74" s="4"/>
      <c r="F74" s="4" t="s">
        <v>4</v>
      </c>
      <c r="G74" s="4"/>
      <c r="H74" s="4" t="s">
        <v>4</v>
      </c>
      <c r="I74" s="4"/>
      <c r="J74" s="4" t="s">
        <v>4</v>
      </c>
      <c r="K74" s="4"/>
      <c r="L74" s="4" t="s">
        <v>4</v>
      </c>
      <c r="M74" s="4"/>
      <c r="N74" s="4" t="s">
        <v>4</v>
      </c>
      <c r="O74" s="4"/>
      <c r="P74" s="4" t="s">
        <v>4</v>
      </c>
      <c r="Q74" s="4"/>
      <c r="R74" s="4" t="s">
        <v>4</v>
      </c>
      <c r="S74" s="4" t="s">
        <v>4</v>
      </c>
      <c r="T74" s="4" t="s">
        <v>4</v>
      </c>
    </row>
    <row r="75" spans="1:20" x14ac:dyDescent="0.25">
      <c r="A75" s="2" t="s">
        <v>28</v>
      </c>
      <c r="B75" s="4" t="s">
        <v>4</v>
      </c>
      <c r="C75" s="4"/>
      <c r="D75" s="4" t="s">
        <v>4</v>
      </c>
      <c r="E75" s="4"/>
      <c r="F75" s="4" t="s">
        <v>4</v>
      </c>
      <c r="G75" s="4"/>
      <c r="H75" s="4" t="s">
        <v>4</v>
      </c>
      <c r="I75" s="4"/>
      <c r="J75" s="4" t="s">
        <v>4</v>
      </c>
      <c r="K75" s="4"/>
      <c r="L75" s="4" t="s">
        <v>4</v>
      </c>
      <c r="M75" s="4"/>
      <c r="N75" s="4" t="s">
        <v>4</v>
      </c>
      <c r="O75" s="4"/>
      <c r="P75" s="4" t="s">
        <v>4</v>
      </c>
      <c r="Q75" s="4"/>
      <c r="R75" s="9">
        <v>499315</v>
      </c>
      <c r="S75" s="9">
        <v>444176</v>
      </c>
      <c r="T75" s="9">
        <v>279390</v>
      </c>
    </row>
    <row r="76" spans="1:20" x14ac:dyDescent="0.25">
      <c r="A76" s="2" t="s">
        <v>30</v>
      </c>
      <c r="B76" s="4" t="s">
        <v>4</v>
      </c>
      <c r="C76" s="4"/>
      <c r="D76" s="4" t="s">
        <v>4</v>
      </c>
      <c r="E76" s="4"/>
      <c r="F76" s="4" t="s">
        <v>4</v>
      </c>
      <c r="G76" s="4"/>
      <c r="H76" s="4" t="s">
        <v>4</v>
      </c>
      <c r="I76" s="4"/>
      <c r="J76" s="4" t="s">
        <v>4</v>
      </c>
      <c r="K76" s="4"/>
      <c r="L76" s="4" t="s">
        <v>4</v>
      </c>
      <c r="M76" s="4"/>
      <c r="N76" s="4" t="s">
        <v>4</v>
      </c>
      <c r="O76" s="4"/>
      <c r="P76" s="4" t="s">
        <v>4</v>
      </c>
      <c r="Q76" s="4"/>
      <c r="R76" s="9">
        <v>174480</v>
      </c>
      <c r="S76" s="9">
        <v>156409</v>
      </c>
      <c r="T76" s="9">
        <v>84916</v>
      </c>
    </row>
    <row r="77" spans="1:20" x14ac:dyDescent="0.25">
      <c r="A77" s="2" t="s">
        <v>31</v>
      </c>
      <c r="B77" s="4" t="s">
        <v>4</v>
      </c>
      <c r="C77" s="4"/>
      <c r="D77" s="4" t="s">
        <v>4</v>
      </c>
      <c r="E77" s="4"/>
      <c r="F77" s="4" t="s">
        <v>4</v>
      </c>
      <c r="G77" s="4"/>
      <c r="H77" s="4" t="s">
        <v>4</v>
      </c>
      <c r="I77" s="4"/>
      <c r="J77" s="4" t="s">
        <v>4</v>
      </c>
      <c r="K77" s="4"/>
      <c r="L77" s="4" t="s">
        <v>4</v>
      </c>
      <c r="M77" s="4"/>
      <c r="N77" s="4" t="s">
        <v>4</v>
      </c>
      <c r="O77" s="4"/>
      <c r="P77" s="4" t="s">
        <v>4</v>
      </c>
      <c r="Q77" s="4"/>
      <c r="R77" s="9">
        <v>14462</v>
      </c>
      <c r="S77" s="9">
        <v>32133</v>
      </c>
      <c r="T77" s="9">
        <v>18633</v>
      </c>
    </row>
    <row r="78" spans="1:20" x14ac:dyDescent="0.25">
      <c r="A78" s="2" t="s">
        <v>32</v>
      </c>
      <c r="B78" s="4" t="s">
        <v>4</v>
      </c>
      <c r="C78" s="4"/>
      <c r="D78" s="4" t="s">
        <v>4</v>
      </c>
      <c r="E78" s="4"/>
      <c r="F78" s="4" t="s">
        <v>4</v>
      </c>
      <c r="G78" s="4"/>
      <c r="H78" s="4" t="s">
        <v>4</v>
      </c>
      <c r="I78" s="4"/>
      <c r="J78" s="4" t="s">
        <v>4</v>
      </c>
      <c r="K78" s="4"/>
      <c r="L78" s="4" t="s">
        <v>4</v>
      </c>
      <c r="M78" s="4"/>
      <c r="N78" s="4" t="s">
        <v>4</v>
      </c>
      <c r="O78" s="4"/>
      <c r="P78" s="4" t="s">
        <v>4</v>
      </c>
      <c r="Q78" s="4"/>
      <c r="R78" s="9">
        <v>34591</v>
      </c>
      <c r="S78" s="9">
        <v>27258</v>
      </c>
      <c r="T78" s="9">
        <v>15740</v>
      </c>
    </row>
    <row r="79" spans="1:20" x14ac:dyDescent="0.25">
      <c r="A79" s="2" t="s">
        <v>33</v>
      </c>
      <c r="B79" s="4" t="s">
        <v>4</v>
      </c>
      <c r="C79" s="4"/>
      <c r="D79" s="4" t="s">
        <v>4</v>
      </c>
      <c r="E79" s="4"/>
      <c r="F79" s="4" t="s">
        <v>4</v>
      </c>
      <c r="G79" s="4"/>
      <c r="H79" s="4" t="s">
        <v>4</v>
      </c>
      <c r="I79" s="4"/>
      <c r="J79" s="4" t="s">
        <v>4</v>
      </c>
      <c r="K79" s="4"/>
      <c r="L79" s="4" t="s">
        <v>4</v>
      </c>
      <c r="M79" s="4"/>
      <c r="N79" s="4" t="s">
        <v>4</v>
      </c>
      <c r="O79" s="4"/>
      <c r="P79" s="4" t="s">
        <v>4</v>
      </c>
      <c r="Q79" s="4"/>
      <c r="R79" s="9">
        <v>238558</v>
      </c>
      <c r="S79" s="9">
        <v>200731</v>
      </c>
      <c r="T79" s="9">
        <v>146160</v>
      </c>
    </row>
    <row r="80" spans="1:20" x14ac:dyDescent="0.25">
      <c r="A80" s="2" t="s">
        <v>34</v>
      </c>
      <c r="B80" s="4" t="s">
        <v>4</v>
      </c>
      <c r="C80" s="4"/>
      <c r="D80" s="4" t="s">
        <v>4</v>
      </c>
      <c r="E80" s="4"/>
      <c r="F80" s="4" t="s">
        <v>4</v>
      </c>
      <c r="G80" s="4"/>
      <c r="H80" s="4" t="s">
        <v>4</v>
      </c>
      <c r="I80" s="4"/>
      <c r="J80" s="4" t="s">
        <v>4</v>
      </c>
      <c r="K80" s="4"/>
      <c r="L80" s="4" t="s">
        <v>4</v>
      </c>
      <c r="M80" s="4"/>
      <c r="N80" s="4" t="s">
        <v>4</v>
      </c>
      <c r="O80" s="4"/>
      <c r="P80" s="4" t="s">
        <v>4</v>
      </c>
      <c r="Q80" s="4"/>
      <c r="R80" s="9">
        <v>-1471</v>
      </c>
      <c r="S80" s="4" t="s">
        <v>4</v>
      </c>
      <c r="T80" s="4" t="s">
        <v>4</v>
      </c>
    </row>
    <row r="81" spans="1:20" x14ac:dyDescent="0.25">
      <c r="A81" s="2" t="s">
        <v>36</v>
      </c>
      <c r="B81" s="4" t="s">
        <v>4</v>
      </c>
      <c r="C81" s="4"/>
      <c r="D81" s="4" t="s">
        <v>4</v>
      </c>
      <c r="E81" s="4"/>
      <c r="F81" s="4" t="s">
        <v>4</v>
      </c>
      <c r="G81" s="4"/>
      <c r="H81" s="4" t="s">
        <v>4</v>
      </c>
      <c r="I81" s="4"/>
      <c r="J81" s="4" t="s">
        <v>4</v>
      </c>
      <c r="K81" s="4"/>
      <c r="L81" s="4" t="s">
        <v>4</v>
      </c>
      <c r="M81" s="4"/>
      <c r="N81" s="4" t="s">
        <v>4</v>
      </c>
      <c r="O81" s="4"/>
      <c r="P81" s="4" t="s">
        <v>4</v>
      </c>
      <c r="Q81" s="4"/>
      <c r="R81" s="9">
        <v>8883</v>
      </c>
      <c r="S81" s="9">
        <v>10413</v>
      </c>
      <c r="T81" s="9">
        <v>6848</v>
      </c>
    </row>
    <row r="82" spans="1:20" x14ac:dyDescent="0.25">
      <c r="A82" s="2" t="s">
        <v>1125</v>
      </c>
      <c r="B82" s="4" t="s">
        <v>4</v>
      </c>
      <c r="C82" s="4"/>
      <c r="D82" s="4" t="s">
        <v>4</v>
      </c>
      <c r="E82" s="4"/>
      <c r="F82" s="4" t="s">
        <v>4</v>
      </c>
      <c r="G82" s="4"/>
      <c r="H82" s="4" t="s">
        <v>4</v>
      </c>
      <c r="I82" s="4"/>
      <c r="J82" s="4" t="s">
        <v>4</v>
      </c>
      <c r="K82" s="4"/>
      <c r="L82" s="4" t="s">
        <v>4</v>
      </c>
      <c r="M82" s="4"/>
      <c r="N82" s="4" t="s">
        <v>4</v>
      </c>
      <c r="O82" s="4"/>
      <c r="P82" s="4" t="s">
        <v>4</v>
      </c>
      <c r="Q82" s="4"/>
      <c r="R82" s="9">
        <v>12908</v>
      </c>
      <c r="S82" s="9">
        <v>12701</v>
      </c>
      <c r="T82" s="9">
        <v>8569</v>
      </c>
    </row>
    <row r="83" spans="1:20" ht="30" x14ac:dyDescent="0.25">
      <c r="A83" s="2" t="s">
        <v>2179</v>
      </c>
      <c r="B83" s="4" t="s">
        <v>4</v>
      </c>
      <c r="C83" s="4"/>
      <c r="D83" s="4" t="s">
        <v>4</v>
      </c>
      <c r="E83" s="4"/>
      <c r="F83" s="4" t="s">
        <v>4</v>
      </c>
      <c r="G83" s="4"/>
      <c r="H83" s="4" t="s">
        <v>4</v>
      </c>
      <c r="I83" s="4"/>
      <c r="J83" s="4" t="s">
        <v>4</v>
      </c>
      <c r="K83" s="4"/>
      <c r="L83" s="4" t="s">
        <v>4</v>
      </c>
      <c r="M83" s="4"/>
      <c r="N83" s="4" t="s">
        <v>4</v>
      </c>
      <c r="O83" s="4"/>
      <c r="P83" s="4" t="s">
        <v>4</v>
      </c>
      <c r="Q83" s="4"/>
      <c r="R83" s="9">
        <v>35073</v>
      </c>
      <c r="S83" s="9">
        <v>33289</v>
      </c>
      <c r="T83" s="9">
        <v>19584</v>
      </c>
    </row>
    <row r="84" spans="1:20" x14ac:dyDescent="0.25">
      <c r="A84" s="2" t="s">
        <v>37</v>
      </c>
      <c r="B84" s="4" t="s">
        <v>4</v>
      </c>
      <c r="C84" s="4"/>
      <c r="D84" s="4" t="s">
        <v>4</v>
      </c>
      <c r="E84" s="4"/>
      <c r="F84" s="4" t="s">
        <v>4</v>
      </c>
      <c r="G84" s="4"/>
      <c r="H84" s="4" t="s">
        <v>4</v>
      </c>
      <c r="I84" s="4"/>
      <c r="J84" s="4" t="s">
        <v>4</v>
      </c>
      <c r="K84" s="4"/>
      <c r="L84" s="4" t="s">
        <v>4</v>
      </c>
      <c r="M84" s="4"/>
      <c r="N84" s="4" t="s">
        <v>4</v>
      </c>
      <c r="O84" s="4"/>
      <c r="P84" s="4" t="s">
        <v>4</v>
      </c>
      <c r="Q84" s="4"/>
      <c r="R84" s="4">
        <v>212</v>
      </c>
      <c r="S84" s="4">
        <v>630</v>
      </c>
      <c r="T84" s="4">
        <v>422</v>
      </c>
    </row>
    <row r="85" spans="1:20" x14ac:dyDescent="0.25">
      <c r="A85" s="2" t="s">
        <v>38</v>
      </c>
      <c r="B85" s="4" t="s">
        <v>4</v>
      </c>
      <c r="C85" s="4"/>
      <c r="D85" s="4" t="s">
        <v>4</v>
      </c>
      <c r="E85" s="4"/>
      <c r="F85" s="4" t="s">
        <v>4</v>
      </c>
      <c r="G85" s="4"/>
      <c r="H85" s="4" t="s">
        <v>4</v>
      </c>
      <c r="I85" s="4"/>
      <c r="J85" s="4" t="s">
        <v>4</v>
      </c>
      <c r="K85" s="4"/>
      <c r="L85" s="4" t="s">
        <v>4</v>
      </c>
      <c r="M85" s="4"/>
      <c r="N85" s="4" t="s">
        <v>4</v>
      </c>
      <c r="O85" s="4"/>
      <c r="P85" s="4" t="s">
        <v>4</v>
      </c>
      <c r="Q85" s="4"/>
      <c r="R85" s="9">
        <v>-3813</v>
      </c>
      <c r="S85" s="4">
        <v>-872</v>
      </c>
      <c r="T85" s="4">
        <v>-918</v>
      </c>
    </row>
    <row r="86" spans="1:20" x14ac:dyDescent="0.25">
      <c r="A86" s="2" t="s">
        <v>39</v>
      </c>
      <c r="B86" s="4" t="s">
        <v>4</v>
      </c>
      <c r="C86" s="4"/>
      <c r="D86" s="4" t="s">
        <v>4</v>
      </c>
      <c r="E86" s="4"/>
      <c r="F86" s="4" t="s">
        <v>4</v>
      </c>
      <c r="G86" s="4"/>
      <c r="H86" s="4" t="s">
        <v>4</v>
      </c>
      <c r="I86" s="4"/>
      <c r="J86" s="4" t="s">
        <v>4</v>
      </c>
      <c r="K86" s="4"/>
      <c r="L86" s="4" t="s">
        <v>4</v>
      </c>
      <c r="M86" s="4"/>
      <c r="N86" s="4" t="s">
        <v>4</v>
      </c>
      <c r="O86" s="4"/>
      <c r="P86" s="4" t="s">
        <v>4</v>
      </c>
      <c r="Q86" s="4"/>
      <c r="R86" s="9">
        <v>513883</v>
      </c>
      <c r="S86" s="9">
        <v>472692</v>
      </c>
      <c r="T86" s="9">
        <v>299954</v>
      </c>
    </row>
    <row r="87" spans="1:20" ht="30" x14ac:dyDescent="0.25">
      <c r="A87" s="2" t="s">
        <v>40</v>
      </c>
      <c r="B87" s="4" t="s">
        <v>4</v>
      </c>
      <c r="C87" s="4"/>
      <c r="D87" s="4" t="s">
        <v>4</v>
      </c>
      <c r="E87" s="4"/>
      <c r="F87" s="4" t="s">
        <v>4</v>
      </c>
      <c r="G87" s="4"/>
      <c r="H87" s="4" t="s">
        <v>4</v>
      </c>
      <c r="I87" s="4"/>
      <c r="J87" s="4" t="s">
        <v>4</v>
      </c>
      <c r="K87" s="4"/>
      <c r="L87" s="4" t="s">
        <v>4</v>
      </c>
      <c r="M87" s="4"/>
      <c r="N87" s="4" t="s">
        <v>4</v>
      </c>
      <c r="O87" s="4"/>
      <c r="P87" s="4" t="s">
        <v>4</v>
      </c>
      <c r="Q87" s="4"/>
      <c r="R87" s="9">
        <v>-14568</v>
      </c>
      <c r="S87" s="9">
        <v>-28516</v>
      </c>
      <c r="T87" s="9">
        <v>-20564</v>
      </c>
    </row>
    <row r="88" spans="1:20" x14ac:dyDescent="0.25">
      <c r="A88" s="2" t="s">
        <v>41</v>
      </c>
      <c r="B88" s="4" t="s">
        <v>4</v>
      </c>
      <c r="C88" s="4"/>
      <c r="D88" s="4" t="s">
        <v>4</v>
      </c>
      <c r="E88" s="4"/>
      <c r="F88" s="4" t="s">
        <v>4</v>
      </c>
      <c r="G88" s="4"/>
      <c r="H88" s="4" t="s">
        <v>4</v>
      </c>
      <c r="I88" s="4"/>
      <c r="J88" s="4" t="s">
        <v>4</v>
      </c>
      <c r="K88" s="4"/>
      <c r="L88" s="4" t="s">
        <v>4</v>
      </c>
      <c r="M88" s="4"/>
      <c r="N88" s="4" t="s">
        <v>4</v>
      </c>
      <c r="O88" s="4"/>
      <c r="P88" s="4" t="s">
        <v>4</v>
      </c>
      <c r="Q88" s="4"/>
      <c r="R88" s="9">
        <v>1535</v>
      </c>
      <c r="S88" s="9">
        <v>-5624</v>
      </c>
      <c r="T88" s="9">
        <v>-5357</v>
      </c>
    </row>
    <row r="89" spans="1:20" ht="30" x14ac:dyDescent="0.25">
      <c r="A89" s="2" t="s">
        <v>1355</v>
      </c>
      <c r="B89" s="4" t="s">
        <v>4</v>
      </c>
      <c r="C89" s="4"/>
      <c r="D89" s="4" t="s">
        <v>4</v>
      </c>
      <c r="E89" s="4"/>
      <c r="F89" s="4" t="s">
        <v>4</v>
      </c>
      <c r="G89" s="4"/>
      <c r="H89" s="4" t="s">
        <v>4</v>
      </c>
      <c r="I89" s="4"/>
      <c r="J89" s="4" t="s">
        <v>4</v>
      </c>
      <c r="K89" s="4"/>
      <c r="L89" s="4" t="s">
        <v>4</v>
      </c>
      <c r="M89" s="4"/>
      <c r="N89" s="4" t="s">
        <v>4</v>
      </c>
      <c r="O89" s="4"/>
      <c r="P89" s="4" t="s">
        <v>4</v>
      </c>
      <c r="Q89" s="4"/>
      <c r="R89" s="9">
        <v>-16103</v>
      </c>
      <c r="S89" s="9">
        <v>-22892</v>
      </c>
      <c r="T89" s="9">
        <v>-15207</v>
      </c>
    </row>
    <row r="90" spans="1:20" ht="30" x14ac:dyDescent="0.25">
      <c r="A90" s="3" t="s">
        <v>43</v>
      </c>
      <c r="B90" s="4" t="s">
        <v>4</v>
      </c>
      <c r="C90" s="4"/>
      <c r="D90" s="4" t="s">
        <v>4</v>
      </c>
      <c r="E90" s="4"/>
      <c r="F90" s="4" t="s">
        <v>4</v>
      </c>
      <c r="G90" s="4"/>
      <c r="H90" s="4" t="s">
        <v>4</v>
      </c>
      <c r="I90" s="4"/>
      <c r="J90" s="4" t="s">
        <v>4</v>
      </c>
      <c r="K90" s="4"/>
      <c r="L90" s="4" t="s">
        <v>4</v>
      </c>
      <c r="M90" s="4"/>
      <c r="N90" s="4" t="s">
        <v>4</v>
      </c>
      <c r="O90" s="4"/>
      <c r="P90" s="4" t="s">
        <v>4</v>
      </c>
      <c r="Q90" s="4"/>
      <c r="R90" s="4" t="s">
        <v>4</v>
      </c>
      <c r="S90" s="4" t="s">
        <v>4</v>
      </c>
      <c r="T90" s="4" t="s">
        <v>4</v>
      </c>
    </row>
    <row r="91" spans="1:20" x14ac:dyDescent="0.25">
      <c r="A91" s="2" t="s">
        <v>44</v>
      </c>
      <c r="B91" s="4" t="s">
        <v>4</v>
      </c>
      <c r="C91" s="4"/>
      <c r="D91" s="4" t="s">
        <v>4</v>
      </c>
      <c r="E91" s="4"/>
      <c r="F91" s="4" t="s">
        <v>4</v>
      </c>
      <c r="G91" s="4"/>
      <c r="H91" s="4" t="s">
        <v>4</v>
      </c>
      <c r="I91" s="4"/>
      <c r="J91" s="4" t="s">
        <v>4</v>
      </c>
      <c r="K91" s="4"/>
      <c r="L91" s="4" t="s">
        <v>4</v>
      </c>
      <c r="M91" s="4"/>
      <c r="N91" s="4" t="s">
        <v>4</v>
      </c>
      <c r="O91" s="4"/>
      <c r="P91" s="4" t="s">
        <v>4</v>
      </c>
      <c r="Q91" s="4"/>
      <c r="R91" s="9">
        <v>-1522</v>
      </c>
      <c r="S91" s="9">
        <v>-2572</v>
      </c>
      <c r="T91" s="4" t="s">
        <v>4</v>
      </c>
    </row>
    <row r="92" spans="1:20" ht="30" x14ac:dyDescent="0.25">
      <c r="A92" s="2" t="s">
        <v>1210</v>
      </c>
      <c r="B92" s="4" t="s">
        <v>4</v>
      </c>
      <c r="C92" s="4"/>
      <c r="D92" s="4" t="s">
        <v>4</v>
      </c>
      <c r="E92" s="4"/>
      <c r="F92" s="4" t="s">
        <v>4</v>
      </c>
      <c r="G92" s="4"/>
      <c r="H92" s="4" t="s">
        <v>4</v>
      </c>
      <c r="I92" s="4"/>
      <c r="J92" s="4" t="s">
        <v>4</v>
      </c>
      <c r="K92" s="4"/>
      <c r="L92" s="4" t="s">
        <v>4</v>
      </c>
      <c r="M92" s="4"/>
      <c r="N92" s="4" t="s">
        <v>4</v>
      </c>
      <c r="O92" s="4"/>
      <c r="P92" s="4" t="s">
        <v>4</v>
      </c>
      <c r="Q92" s="4"/>
      <c r="R92" s="9">
        <v>-1522</v>
      </c>
      <c r="S92" s="9">
        <v>-2572</v>
      </c>
      <c r="T92" s="4">
        <v>-401</v>
      </c>
    </row>
    <row r="93" spans="1:20" x14ac:dyDescent="0.25">
      <c r="A93" s="2" t="s">
        <v>48</v>
      </c>
      <c r="B93" s="4" t="s">
        <v>4</v>
      </c>
      <c r="C93" s="4"/>
      <c r="D93" s="4" t="s">
        <v>4</v>
      </c>
      <c r="E93" s="4"/>
      <c r="F93" s="4" t="s">
        <v>4</v>
      </c>
      <c r="G93" s="4"/>
      <c r="H93" s="4" t="s">
        <v>4</v>
      </c>
      <c r="I93" s="4"/>
      <c r="J93" s="4" t="s">
        <v>4</v>
      </c>
      <c r="K93" s="4"/>
      <c r="L93" s="4" t="s">
        <v>4</v>
      </c>
      <c r="M93" s="4"/>
      <c r="N93" s="4" t="s">
        <v>4</v>
      </c>
      <c r="O93" s="4"/>
      <c r="P93" s="4" t="s">
        <v>4</v>
      </c>
      <c r="Q93" s="4"/>
      <c r="R93" s="9">
        <v>-17625</v>
      </c>
      <c r="S93" s="9">
        <v>-25464</v>
      </c>
      <c r="T93" s="9">
        <v>-15608</v>
      </c>
    </row>
    <row r="94" spans="1:20" ht="30" x14ac:dyDescent="0.25">
      <c r="A94" s="3" t="s">
        <v>49</v>
      </c>
      <c r="B94" s="4" t="s">
        <v>4</v>
      </c>
      <c r="C94" s="4"/>
      <c r="D94" s="4" t="s">
        <v>4</v>
      </c>
      <c r="E94" s="4"/>
      <c r="F94" s="4" t="s">
        <v>4</v>
      </c>
      <c r="G94" s="4"/>
      <c r="H94" s="4" t="s">
        <v>4</v>
      </c>
      <c r="I94" s="4"/>
      <c r="J94" s="4" t="s">
        <v>4</v>
      </c>
      <c r="K94" s="4"/>
      <c r="L94" s="4" t="s">
        <v>4</v>
      </c>
      <c r="M94" s="4"/>
      <c r="N94" s="4" t="s">
        <v>4</v>
      </c>
      <c r="O94" s="4"/>
      <c r="P94" s="4" t="s">
        <v>4</v>
      </c>
      <c r="Q94" s="4"/>
      <c r="R94" s="4" t="s">
        <v>4</v>
      </c>
      <c r="S94" s="4" t="s">
        <v>4</v>
      </c>
      <c r="T94" s="4" t="s">
        <v>4</v>
      </c>
    </row>
    <row r="95" spans="1:20" x14ac:dyDescent="0.25">
      <c r="A95" s="2" t="s">
        <v>50</v>
      </c>
      <c r="B95" s="4" t="s">
        <v>4</v>
      </c>
      <c r="C95" s="4"/>
      <c r="D95" s="4" t="s">
        <v>4</v>
      </c>
      <c r="E95" s="4"/>
      <c r="F95" s="4" t="s">
        <v>4</v>
      </c>
      <c r="G95" s="4"/>
      <c r="H95" s="4" t="s">
        <v>4</v>
      </c>
      <c r="I95" s="4"/>
      <c r="J95" s="4" t="s">
        <v>4</v>
      </c>
      <c r="K95" s="4"/>
      <c r="L95" s="4" t="s">
        <v>4</v>
      </c>
      <c r="M95" s="4"/>
      <c r="N95" s="4" t="s">
        <v>4</v>
      </c>
      <c r="O95" s="4"/>
      <c r="P95" s="4" t="s">
        <v>4</v>
      </c>
      <c r="Q95" s="4"/>
      <c r="R95" s="9">
        <v>-3890</v>
      </c>
      <c r="S95" s="9">
        <v>-1382</v>
      </c>
      <c r="T95" s="4">
        <v>81</v>
      </c>
    </row>
    <row r="96" spans="1:20" x14ac:dyDescent="0.25">
      <c r="A96" s="2" t="s">
        <v>51</v>
      </c>
      <c r="B96" s="4" t="s">
        <v>4</v>
      </c>
      <c r="C96" s="4"/>
      <c r="D96" s="4" t="s">
        <v>4</v>
      </c>
      <c r="E96" s="4"/>
      <c r="F96" s="4" t="s">
        <v>4</v>
      </c>
      <c r="G96" s="4"/>
      <c r="H96" s="4" t="s">
        <v>4</v>
      </c>
      <c r="I96" s="4"/>
      <c r="J96" s="4" t="s">
        <v>4</v>
      </c>
      <c r="K96" s="4"/>
      <c r="L96" s="4" t="s">
        <v>4</v>
      </c>
      <c r="M96" s="4"/>
      <c r="N96" s="4" t="s">
        <v>4</v>
      </c>
      <c r="O96" s="4"/>
      <c r="P96" s="4" t="s">
        <v>4</v>
      </c>
      <c r="Q96" s="4"/>
      <c r="R96" s="4">
        <v>233</v>
      </c>
      <c r="S96" s="4">
        <v>339</v>
      </c>
      <c r="T96" s="4">
        <v>157</v>
      </c>
    </row>
    <row r="97" spans="1:20" ht="30" x14ac:dyDescent="0.25">
      <c r="A97" s="2" t="s">
        <v>52</v>
      </c>
      <c r="B97" s="4" t="s">
        <v>4</v>
      </c>
      <c r="C97" s="4"/>
      <c r="D97" s="4" t="s">
        <v>4</v>
      </c>
      <c r="E97" s="4"/>
      <c r="F97" s="4" t="s">
        <v>4</v>
      </c>
      <c r="G97" s="4"/>
      <c r="H97" s="4" t="s">
        <v>4</v>
      </c>
      <c r="I97" s="4"/>
      <c r="J97" s="4" t="s">
        <v>4</v>
      </c>
      <c r="K97" s="4"/>
      <c r="L97" s="4" t="s">
        <v>4</v>
      </c>
      <c r="M97" s="4"/>
      <c r="N97" s="4" t="s">
        <v>4</v>
      </c>
      <c r="O97" s="4"/>
      <c r="P97" s="4" t="s">
        <v>4</v>
      </c>
      <c r="Q97" s="4"/>
      <c r="R97" s="9">
        <v>-3657</v>
      </c>
      <c r="S97" s="9">
        <v>-1043</v>
      </c>
      <c r="T97" s="4">
        <v>238</v>
      </c>
    </row>
    <row r="98" spans="1:20" x14ac:dyDescent="0.25">
      <c r="A98" s="2" t="s">
        <v>53</v>
      </c>
      <c r="B98" s="4" t="s">
        <v>4</v>
      </c>
      <c r="C98" s="4"/>
      <c r="D98" s="4" t="s">
        <v>4</v>
      </c>
      <c r="E98" s="4"/>
      <c r="F98" s="4" t="s">
        <v>4</v>
      </c>
      <c r="G98" s="4"/>
      <c r="H98" s="4" t="s">
        <v>4</v>
      </c>
      <c r="I98" s="4"/>
      <c r="J98" s="4" t="s">
        <v>4</v>
      </c>
      <c r="K98" s="4"/>
      <c r="L98" s="4" t="s">
        <v>4</v>
      </c>
      <c r="M98" s="4"/>
      <c r="N98" s="4" t="s">
        <v>4</v>
      </c>
      <c r="O98" s="4"/>
      <c r="P98" s="4" t="s">
        <v>4</v>
      </c>
      <c r="Q98" s="4"/>
      <c r="R98" s="9">
        <v>-21282</v>
      </c>
      <c r="S98" s="9">
        <v>-26507</v>
      </c>
      <c r="T98" s="9">
        <v>-15370</v>
      </c>
    </row>
    <row r="99" spans="1:20" x14ac:dyDescent="0.25">
      <c r="A99" s="2" t="s">
        <v>78</v>
      </c>
      <c r="B99" s="4" t="s">
        <v>4</v>
      </c>
      <c r="C99" s="4"/>
      <c r="D99" s="4" t="s">
        <v>4</v>
      </c>
      <c r="E99" s="4"/>
      <c r="F99" s="4" t="s">
        <v>4</v>
      </c>
      <c r="G99" s="4"/>
      <c r="H99" s="4" t="s">
        <v>4</v>
      </c>
      <c r="I99" s="4"/>
      <c r="J99" s="4" t="s">
        <v>4</v>
      </c>
      <c r="K99" s="4"/>
      <c r="L99" s="4" t="s">
        <v>4</v>
      </c>
      <c r="M99" s="4"/>
      <c r="N99" s="4" t="s">
        <v>4</v>
      </c>
      <c r="O99" s="4"/>
      <c r="P99" s="4" t="s">
        <v>4</v>
      </c>
      <c r="Q99" s="4"/>
      <c r="R99" s="9">
        <v>-17859</v>
      </c>
      <c r="S99" s="9">
        <v>-24627</v>
      </c>
      <c r="T99" s="9">
        <v>-15919</v>
      </c>
    </row>
    <row r="100" spans="1:20" ht="30" x14ac:dyDescent="0.25">
      <c r="A100" s="2" t="s">
        <v>79</v>
      </c>
      <c r="B100" s="4" t="s">
        <v>4</v>
      </c>
      <c r="C100" s="4"/>
      <c r="D100" s="4" t="s">
        <v>4</v>
      </c>
      <c r="E100" s="4"/>
      <c r="F100" s="4" t="s">
        <v>4</v>
      </c>
      <c r="G100" s="4"/>
      <c r="H100" s="4" t="s">
        <v>4</v>
      </c>
      <c r="I100" s="4"/>
      <c r="J100" s="4" t="s">
        <v>4</v>
      </c>
      <c r="K100" s="4"/>
      <c r="L100" s="4" t="s">
        <v>4</v>
      </c>
      <c r="M100" s="4"/>
      <c r="N100" s="4" t="s">
        <v>4</v>
      </c>
      <c r="O100" s="4"/>
      <c r="P100" s="4" t="s">
        <v>4</v>
      </c>
      <c r="Q100" s="4"/>
      <c r="R100" s="9">
        <v>-21516</v>
      </c>
      <c r="S100" s="9">
        <v>-25670</v>
      </c>
      <c r="T100" s="9">
        <v>-15681</v>
      </c>
    </row>
    <row r="101" spans="1:20" ht="30" x14ac:dyDescent="0.25">
      <c r="A101" s="2" t="s">
        <v>2181</v>
      </c>
      <c r="B101" s="4" t="s">
        <v>4</v>
      </c>
      <c r="C101" s="4"/>
      <c r="D101" s="4" t="s">
        <v>4</v>
      </c>
      <c r="E101" s="4"/>
      <c r="F101" s="4" t="s">
        <v>4</v>
      </c>
      <c r="G101" s="4"/>
      <c r="H101" s="4" t="s">
        <v>4</v>
      </c>
      <c r="I101" s="4"/>
      <c r="J101" s="4" t="s">
        <v>4</v>
      </c>
      <c r="K101" s="4"/>
      <c r="L101" s="4" t="s">
        <v>4</v>
      </c>
      <c r="M101" s="4"/>
      <c r="N101" s="4" t="s">
        <v>4</v>
      </c>
      <c r="O101" s="4"/>
      <c r="P101" s="4" t="s">
        <v>4</v>
      </c>
      <c r="Q101" s="4"/>
      <c r="R101" s="4" t="s">
        <v>4</v>
      </c>
      <c r="S101" s="4" t="s">
        <v>4</v>
      </c>
      <c r="T101" s="4" t="s">
        <v>4</v>
      </c>
    </row>
    <row r="102" spans="1:20" ht="30" x14ac:dyDescent="0.25">
      <c r="A102" s="3" t="s">
        <v>2175</v>
      </c>
      <c r="B102" s="4" t="s">
        <v>4</v>
      </c>
      <c r="C102" s="4"/>
      <c r="D102" s="4" t="s">
        <v>4</v>
      </c>
      <c r="E102" s="4"/>
      <c r="F102" s="4" t="s">
        <v>4</v>
      </c>
      <c r="G102" s="4"/>
      <c r="H102" s="4" t="s">
        <v>4</v>
      </c>
      <c r="I102" s="4"/>
      <c r="J102" s="4" t="s">
        <v>4</v>
      </c>
      <c r="K102" s="4"/>
      <c r="L102" s="4" t="s">
        <v>4</v>
      </c>
      <c r="M102" s="4"/>
      <c r="N102" s="4" t="s">
        <v>4</v>
      </c>
      <c r="O102" s="4"/>
      <c r="P102" s="4" t="s">
        <v>4</v>
      </c>
      <c r="Q102" s="4"/>
      <c r="R102" s="4" t="s">
        <v>4</v>
      </c>
      <c r="S102" s="4" t="s">
        <v>4</v>
      </c>
      <c r="T102" s="4" t="s">
        <v>4</v>
      </c>
    </row>
    <row r="103" spans="1:20" x14ac:dyDescent="0.25">
      <c r="A103" s="2" t="s">
        <v>28</v>
      </c>
      <c r="B103" s="4" t="s">
        <v>4</v>
      </c>
      <c r="C103" s="4"/>
      <c r="D103" s="4" t="s">
        <v>4</v>
      </c>
      <c r="E103" s="4"/>
      <c r="F103" s="4" t="s">
        <v>4</v>
      </c>
      <c r="G103" s="4"/>
      <c r="H103" s="4" t="s">
        <v>4</v>
      </c>
      <c r="I103" s="4"/>
      <c r="J103" s="4" t="s">
        <v>4</v>
      </c>
      <c r="K103" s="4"/>
      <c r="L103" s="4" t="s">
        <v>4</v>
      </c>
      <c r="M103" s="4"/>
      <c r="N103" s="4" t="s">
        <v>4</v>
      </c>
      <c r="O103" s="4"/>
      <c r="P103" s="4" t="s">
        <v>4</v>
      </c>
      <c r="Q103" s="4"/>
      <c r="R103" s="9">
        <v>-116086</v>
      </c>
      <c r="S103" s="9">
        <v>-100447</v>
      </c>
      <c r="T103" s="9">
        <v>-87225</v>
      </c>
    </row>
    <row r="104" spans="1:20" x14ac:dyDescent="0.25">
      <c r="A104" s="2" t="s">
        <v>33</v>
      </c>
      <c r="B104" s="4" t="s">
        <v>4</v>
      </c>
      <c r="C104" s="4"/>
      <c r="D104" s="4" t="s">
        <v>4</v>
      </c>
      <c r="E104" s="4"/>
      <c r="F104" s="4" t="s">
        <v>4</v>
      </c>
      <c r="G104" s="4"/>
      <c r="H104" s="4" t="s">
        <v>4</v>
      </c>
      <c r="I104" s="4"/>
      <c r="J104" s="4" t="s">
        <v>4</v>
      </c>
      <c r="K104" s="4"/>
      <c r="L104" s="4" t="s">
        <v>4</v>
      </c>
      <c r="M104" s="4"/>
      <c r="N104" s="4" t="s">
        <v>4</v>
      </c>
      <c r="O104" s="4"/>
      <c r="P104" s="4" t="s">
        <v>4</v>
      </c>
      <c r="Q104" s="4"/>
      <c r="R104" s="9">
        <v>-116086</v>
      </c>
      <c r="S104" s="9">
        <v>-100447</v>
      </c>
      <c r="T104" s="9">
        <v>-87225</v>
      </c>
    </row>
    <row r="105" spans="1:20" ht="30" x14ac:dyDescent="0.25">
      <c r="A105" s="2" t="s">
        <v>1133</v>
      </c>
      <c r="B105" s="4" t="s">
        <v>4</v>
      </c>
      <c r="C105" s="4"/>
      <c r="D105" s="4" t="s">
        <v>4</v>
      </c>
      <c r="E105" s="4"/>
      <c r="F105" s="4" t="s">
        <v>4</v>
      </c>
      <c r="G105" s="4"/>
      <c r="H105" s="4" t="s">
        <v>4</v>
      </c>
      <c r="I105" s="4"/>
      <c r="J105" s="4" t="s">
        <v>4</v>
      </c>
      <c r="K105" s="4"/>
      <c r="L105" s="4" t="s">
        <v>4</v>
      </c>
      <c r="M105" s="4"/>
      <c r="N105" s="4" t="s">
        <v>4</v>
      </c>
      <c r="O105" s="4"/>
      <c r="P105" s="4" t="s">
        <v>4</v>
      </c>
      <c r="Q105" s="4"/>
      <c r="R105" s="9">
        <v>-167455</v>
      </c>
      <c r="S105" s="9">
        <v>-44651</v>
      </c>
      <c r="T105" s="9">
        <v>-59083</v>
      </c>
    </row>
    <row r="106" spans="1:20" x14ac:dyDescent="0.25">
      <c r="A106" s="2" t="s">
        <v>39</v>
      </c>
      <c r="B106" s="4" t="s">
        <v>4</v>
      </c>
      <c r="C106" s="4"/>
      <c r="D106" s="4" t="s">
        <v>4</v>
      </c>
      <c r="E106" s="4"/>
      <c r="F106" s="4" t="s">
        <v>4</v>
      </c>
      <c r="G106" s="4"/>
      <c r="H106" s="4" t="s">
        <v>4</v>
      </c>
      <c r="I106" s="4"/>
      <c r="J106" s="4" t="s">
        <v>4</v>
      </c>
      <c r="K106" s="4"/>
      <c r="L106" s="4" t="s">
        <v>4</v>
      </c>
      <c r="M106" s="4"/>
      <c r="N106" s="4" t="s">
        <v>4</v>
      </c>
      <c r="O106" s="4"/>
      <c r="P106" s="4" t="s">
        <v>4</v>
      </c>
      <c r="Q106" s="4"/>
      <c r="R106" s="9">
        <v>-283541</v>
      </c>
      <c r="S106" s="9">
        <v>-145098</v>
      </c>
      <c r="T106" s="9">
        <v>-146308</v>
      </c>
    </row>
    <row r="107" spans="1:20" ht="30" x14ac:dyDescent="0.25">
      <c r="A107" s="2" t="s">
        <v>40</v>
      </c>
      <c r="B107" s="4" t="s">
        <v>4</v>
      </c>
      <c r="C107" s="4"/>
      <c r="D107" s="4" t="s">
        <v>4</v>
      </c>
      <c r="E107" s="4"/>
      <c r="F107" s="4" t="s">
        <v>4</v>
      </c>
      <c r="G107" s="4"/>
      <c r="H107" s="4" t="s">
        <v>4</v>
      </c>
      <c r="I107" s="4"/>
      <c r="J107" s="4" t="s">
        <v>4</v>
      </c>
      <c r="K107" s="4"/>
      <c r="L107" s="4" t="s">
        <v>4</v>
      </c>
      <c r="M107" s="4"/>
      <c r="N107" s="4" t="s">
        <v>4</v>
      </c>
      <c r="O107" s="4"/>
      <c r="P107" s="4" t="s">
        <v>4</v>
      </c>
      <c r="Q107" s="4"/>
      <c r="R107" s="9">
        <v>167455</v>
      </c>
      <c r="S107" s="9">
        <v>44651</v>
      </c>
      <c r="T107" s="9">
        <v>59083</v>
      </c>
    </row>
    <row r="108" spans="1:20" ht="30" x14ac:dyDescent="0.25">
      <c r="A108" s="2" t="s">
        <v>1355</v>
      </c>
      <c r="B108" s="4" t="s">
        <v>4</v>
      </c>
      <c r="C108" s="4"/>
      <c r="D108" s="4" t="s">
        <v>4</v>
      </c>
      <c r="E108" s="4"/>
      <c r="F108" s="4" t="s">
        <v>4</v>
      </c>
      <c r="G108" s="4"/>
      <c r="H108" s="4" t="s">
        <v>4</v>
      </c>
      <c r="I108" s="4"/>
      <c r="J108" s="4" t="s">
        <v>4</v>
      </c>
      <c r="K108" s="4"/>
      <c r="L108" s="4" t="s">
        <v>4</v>
      </c>
      <c r="M108" s="4"/>
      <c r="N108" s="4" t="s">
        <v>4</v>
      </c>
      <c r="O108" s="4"/>
      <c r="P108" s="4" t="s">
        <v>4</v>
      </c>
      <c r="Q108" s="4"/>
      <c r="R108" s="9">
        <v>167455</v>
      </c>
      <c r="S108" s="9">
        <v>44651</v>
      </c>
      <c r="T108" s="9">
        <v>59083</v>
      </c>
    </row>
    <row r="109" spans="1:20" ht="30" x14ac:dyDescent="0.25">
      <c r="A109" s="3" t="s">
        <v>43</v>
      </c>
      <c r="B109" s="4" t="s">
        <v>4</v>
      </c>
      <c r="C109" s="4"/>
      <c r="D109" s="4" t="s">
        <v>4</v>
      </c>
      <c r="E109" s="4"/>
      <c r="F109" s="4" t="s">
        <v>4</v>
      </c>
      <c r="G109" s="4"/>
      <c r="H109" s="4" t="s">
        <v>4</v>
      </c>
      <c r="I109" s="4"/>
      <c r="J109" s="4" t="s">
        <v>4</v>
      </c>
      <c r="K109" s="4"/>
      <c r="L109" s="4" t="s">
        <v>4</v>
      </c>
      <c r="M109" s="4"/>
      <c r="N109" s="4" t="s">
        <v>4</v>
      </c>
      <c r="O109" s="4"/>
      <c r="P109" s="4" t="s">
        <v>4</v>
      </c>
      <c r="Q109" s="4"/>
      <c r="R109" s="4" t="s">
        <v>4</v>
      </c>
      <c r="S109" s="4" t="s">
        <v>4</v>
      </c>
      <c r="T109" s="4" t="s">
        <v>4</v>
      </c>
    </row>
    <row r="110" spans="1:20" x14ac:dyDescent="0.25">
      <c r="A110" s="2" t="s">
        <v>48</v>
      </c>
      <c r="B110" s="4" t="s">
        <v>4</v>
      </c>
      <c r="C110" s="4"/>
      <c r="D110" s="4" t="s">
        <v>4</v>
      </c>
      <c r="E110" s="4"/>
      <c r="F110" s="4" t="s">
        <v>4</v>
      </c>
      <c r="G110" s="4"/>
      <c r="H110" s="4" t="s">
        <v>4</v>
      </c>
      <c r="I110" s="4"/>
      <c r="J110" s="4" t="s">
        <v>4</v>
      </c>
      <c r="K110" s="4"/>
      <c r="L110" s="4" t="s">
        <v>4</v>
      </c>
      <c r="M110" s="4"/>
      <c r="N110" s="4" t="s">
        <v>4</v>
      </c>
      <c r="O110" s="4"/>
      <c r="P110" s="4" t="s">
        <v>4</v>
      </c>
      <c r="Q110" s="4"/>
      <c r="R110" s="9">
        <v>167455</v>
      </c>
      <c r="S110" s="9">
        <v>44651</v>
      </c>
      <c r="T110" s="9">
        <v>59083</v>
      </c>
    </row>
    <row r="111" spans="1:20" ht="30" x14ac:dyDescent="0.25">
      <c r="A111" s="3" t="s">
        <v>49</v>
      </c>
      <c r="B111" s="4" t="s">
        <v>4</v>
      </c>
      <c r="C111" s="4"/>
      <c r="D111" s="4" t="s">
        <v>4</v>
      </c>
      <c r="E111" s="4"/>
      <c r="F111" s="4" t="s">
        <v>4</v>
      </c>
      <c r="G111" s="4"/>
      <c r="H111" s="4" t="s">
        <v>4</v>
      </c>
      <c r="I111" s="4"/>
      <c r="J111" s="4" t="s">
        <v>4</v>
      </c>
      <c r="K111" s="4"/>
      <c r="L111" s="4" t="s">
        <v>4</v>
      </c>
      <c r="M111" s="4"/>
      <c r="N111" s="4" t="s">
        <v>4</v>
      </c>
      <c r="O111" s="4"/>
      <c r="P111" s="4" t="s">
        <v>4</v>
      </c>
      <c r="Q111" s="4"/>
      <c r="R111" s="4" t="s">
        <v>4</v>
      </c>
      <c r="S111" s="4" t="s">
        <v>4</v>
      </c>
      <c r="T111" s="4" t="s">
        <v>4</v>
      </c>
    </row>
    <row r="112" spans="1:20" x14ac:dyDescent="0.25">
      <c r="A112" s="2" t="s">
        <v>53</v>
      </c>
      <c r="B112" s="4" t="s">
        <v>4</v>
      </c>
      <c r="C112" s="4"/>
      <c r="D112" s="4" t="s">
        <v>4</v>
      </c>
      <c r="E112" s="4"/>
      <c r="F112" s="4" t="s">
        <v>4</v>
      </c>
      <c r="G112" s="4"/>
      <c r="H112" s="4" t="s">
        <v>4</v>
      </c>
      <c r="I112" s="4"/>
      <c r="J112" s="4" t="s">
        <v>4</v>
      </c>
      <c r="K112" s="4"/>
      <c r="L112" s="4" t="s">
        <v>4</v>
      </c>
      <c r="M112" s="4"/>
      <c r="N112" s="4" t="s">
        <v>4</v>
      </c>
      <c r="O112" s="4"/>
      <c r="P112" s="4" t="s">
        <v>4</v>
      </c>
      <c r="Q112" s="4"/>
      <c r="R112" s="9">
        <v>167455</v>
      </c>
      <c r="S112" s="9">
        <v>44651</v>
      </c>
      <c r="T112" s="9">
        <v>59083</v>
      </c>
    </row>
    <row r="113" spans="1:20" x14ac:dyDescent="0.25">
      <c r="A113" s="2" t="s">
        <v>78</v>
      </c>
      <c r="B113" s="4" t="s">
        <v>4</v>
      </c>
      <c r="C113" s="4"/>
      <c r="D113" s="4" t="s">
        <v>4</v>
      </c>
      <c r="E113" s="4"/>
      <c r="F113" s="4" t="s">
        <v>4</v>
      </c>
      <c r="G113" s="4"/>
      <c r="H113" s="4" t="s">
        <v>4</v>
      </c>
      <c r="I113" s="4"/>
      <c r="J113" s="4" t="s">
        <v>4</v>
      </c>
      <c r="K113" s="4"/>
      <c r="L113" s="4" t="s">
        <v>4</v>
      </c>
      <c r="M113" s="4"/>
      <c r="N113" s="4" t="s">
        <v>4</v>
      </c>
      <c r="O113" s="4"/>
      <c r="P113" s="4" t="s">
        <v>4</v>
      </c>
      <c r="Q113" s="4"/>
      <c r="R113" s="9">
        <v>167689</v>
      </c>
      <c r="S113" s="9">
        <v>44160</v>
      </c>
      <c r="T113" s="9">
        <v>60687</v>
      </c>
    </row>
    <row r="114" spans="1:20" ht="30" x14ac:dyDescent="0.25">
      <c r="A114" s="2" t="s">
        <v>79</v>
      </c>
      <c r="B114" s="4" t="s">
        <v>4</v>
      </c>
      <c r="C114" s="4"/>
      <c r="D114" s="4" t="s">
        <v>4</v>
      </c>
      <c r="E114" s="4"/>
      <c r="F114" s="4" t="s">
        <v>4</v>
      </c>
      <c r="G114" s="4"/>
      <c r="H114" s="4" t="s">
        <v>4</v>
      </c>
      <c r="I114" s="4"/>
      <c r="J114" s="4" t="s">
        <v>4</v>
      </c>
      <c r="K114" s="4"/>
      <c r="L114" s="4" t="s">
        <v>4</v>
      </c>
      <c r="M114" s="4"/>
      <c r="N114" s="4" t="s">
        <v>4</v>
      </c>
      <c r="O114" s="4"/>
      <c r="P114" s="4" t="s">
        <v>4</v>
      </c>
      <c r="Q114" s="4"/>
      <c r="R114" s="7">
        <v>167689</v>
      </c>
      <c r="S114" s="7">
        <v>44160</v>
      </c>
      <c r="T114" s="7">
        <v>60687</v>
      </c>
    </row>
    <row r="115" spans="1:20" x14ac:dyDescent="0.25">
      <c r="A115" s="11"/>
      <c r="B115" s="11"/>
      <c r="C115" s="11"/>
      <c r="D115" s="11"/>
      <c r="E115" s="11"/>
      <c r="F115" s="11"/>
      <c r="G115" s="11"/>
      <c r="H115" s="11"/>
      <c r="I115" s="11"/>
      <c r="J115" s="11"/>
      <c r="K115" s="11"/>
      <c r="L115" s="11"/>
      <c r="M115" s="11"/>
      <c r="N115" s="11"/>
      <c r="O115" s="11"/>
      <c r="P115" s="11"/>
      <c r="Q115" s="11"/>
      <c r="R115" s="11"/>
      <c r="S115" s="11"/>
      <c r="T115" s="11"/>
    </row>
    <row r="116" spans="1:20" ht="15" customHeight="1" x14ac:dyDescent="0.25">
      <c r="A116" s="2" t="s">
        <v>29</v>
      </c>
      <c r="B116" s="12" t="s">
        <v>62</v>
      </c>
      <c r="C116" s="12"/>
      <c r="D116" s="12"/>
      <c r="E116" s="12"/>
      <c r="F116" s="12"/>
      <c r="G116" s="12"/>
      <c r="H116" s="12"/>
      <c r="I116" s="12"/>
      <c r="J116" s="12"/>
      <c r="K116" s="12"/>
      <c r="L116" s="12"/>
      <c r="M116" s="12"/>
      <c r="N116" s="12"/>
      <c r="O116" s="12"/>
      <c r="P116" s="12"/>
      <c r="Q116" s="12"/>
      <c r="R116" s="12"/>
      <c r="S116" s="12"/>
      <c r="T116" s="12"/>
    </row>
  </sheetData>
  <mergeCells count="12">
    <mergeCell ref="A115:T115"/>
    <mergeCell ref="B116:T1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82</v>
      </c>
      <c r="B1" s="6" t="s">
        <v>2</v>
      </c>
      <c r="C1" s="6" t="s">
        <v>22</v>
      </c>
      <c r="D1" s="6" t="s">
        <v>26</v>
      </c>
      <c r="E1" s="6" t="s">
        <v>1824</v>
      </c>
    </row>
    <row r="2" spans="1:5" ht="30" x14ac:dyDescent="0.25">
      <c r="A2" s="1" t="s">
        <v>64</v>
      </c>
      <c r="B2" s="6"/>
      <c r="C2" s="6"/>
      <c r="D2" s="6"/>
      <c r="E2" s="6"/>
    </row>
    <row r="3" spans="1:5" x14ac:dyDescent="0.25">
      <c r="A3" s="3" t="s">
        <v>81</v>
      </c>
      <c r="B3" s="4" t="s">
        <v>4</v>
      </c>
      <c r="C3" s="4" t="s">
        <v>4</v>
      </c>
      <c r="D3" s="4" t="s">
        <v>4</v>
      </c>
      <c r="E3" s="4" t="s">
        <v>4</v>
      </c>
    </row>
    <row r="4" spans="1:5" x14ac:dyDescent="0.25">
      <c r="A4" s="2" t="s">
        <v>82</v>
      </c>
      <c r="B4" s="7">
        <v>35972</v>
      </c>
      <c r="C4" s="7">
        <v>50007</v>
      </c>
      <c r="D4" s="7">
        <v>41561</v>
      </c>
      <c r="E4" s="7">
        <v>17168</v>
      </c>
    </row>
    <row r="5" spans="1:5" x14ac:dyDescent="0.25">
      <c r="A5" s="2" t="s">
        <v>83</v>
      </c>
      <c r="B5" s="9">
        <v>3713</v>
      </c>
      <c r="C5" s="9">
        <v>5197</v>
      </c>
      <c r="D5" s="4" t="s">
        <v>4</v>
      </c>
      <c r="E5" s="4" t="s">
        <v>4</v>
      </c>
    </row>
    <row r="6" spans="1:5" x14ac:dyDescent="0.25">
      <c r="A6" s="2" t="s">
        <v>84</v>
      </c>
      <c r="B6" s="9">
        <v>96295</v>
      </c>
      <c r="C6" s="9">
        <v>86168</v>
      </c>
      <c r="D6" s="4" t="s">
        <v>4</v>
      </c>
      <c r="E6" s="4" t="s">
        <v>4</v>
      </c>
    </row>
    <row r="7" spans="1:5" ht="45" x14ac:dyDescent="0.25">
      <c r="A7" s="2" t="s">
        <v>85</v>
      </c>
      <c r="B7" s="9">
        <v>916529</v>
      </c>
      <c r="C7" s="9">
        <v>1038605</v>
      </c>
      <c r="D7" s="4" t="s">
        <v>4</v>
      </c>
      <c r="E7" s="4" t="s">
        <v>4</v>
      </c>
    </row>
    <row r="8" spans="1:5" x14ac:dyDescent="0.25">
      <c r="A8" s="2" t="s">
        <v>86</v>
      </c>
      <c r="B8" s="9">
        <v>25780</v>
      </c>
      <c r="C8" s="9">
        <v>32021</v>
      </c>
      <c r="D8" s="4" t="s">
        <v>4</v>
      </c>
      <c r="E8" s="4" t="s">
        <v>4</v>
      </c>
    </row>
    <row r="9" spans="1:5" x14ac:dyDescent="0.25">
      <c r="A9" s="2" t="s">
        <v>87</v>
      </c>
      <c r="B9" s="9">
        <v>37920</v>
      </c>
      <c r="C9" s="9">
        <v>12663</v>
      </c>
      <c r="D9" s="4" t="s">
        <v>4</v>
      </c>
      <c r="E9" s="4" t="s">
        <v>4</v>
      </c>
    </row>
    <row r="10" spans="1:5" x14ac:dyDescent="0.25">
      <c r="A10" s="2" t="s">
        <v>88</v>
      </c>
      <c r="B10" s="9">
        <v>36846</v>
      </c>
      <c r="C10" s="9">
        <v>13573</v>
      </c>
      <c r="D10" s="4" t="s">
        <v>4</v>
      </c>
      <c r="E10" s="4" t="s">
        <v>4</v>
      </c>
    </row>
    <row r="11" spans="1:5" x14ac:dyDescent="0.25">
      <c r="A11" s="2" t="s">
        <v>89</v>
      </c>
      <c r="B11" s="9">
        <v>43673</v>
      </c>
      <c r="C11" s="9">
        <v>35532</v>
      </c>
      <c r="D11" s="4" t="s">
        <v>4</v>
      </c>
      <c r="E11" s="4" t="s">
        <v>4</v>
      </c>
    </row>
    <row r="12" spans="1:5" x14ac:dyDescent="0.25">
      <c r="A12" s="2" t="s">
        <v>2183</v>
      </c>
      <c r="B12" s="9">
        <v>1196728</v>
      </c>
      <c r="C12" s="9">
        <v>1273766</v>
      </c>
      <c r="D12" s="4" t="s">
        <v>4</v>
      </c>
      <c r="E12" s="4" t="s">
        <v>4</v>
      </c>
    </row>
    <row r="13" spans="1:5" x14ac:dyDescent="0.25">
      <c r="A13" s="2" t="s">
        <v>98</v>
      </c>
      <c r="B13" s="9">
        <v>926575</v>
      </c>
      <c r="C13" s="9">
        <v>1143126</v>
      </c>
      <c r="D13" s="4" t="s">
        <v>4</v>
      </c>
      <c r="E13" s="4" t="s">
        <v>4</v>
      </c>
    </row>
    <row r="14" spans="1:5" x14ac:dyDescent="0.25">
      <c r="A14" s="2" t="s">
        <v>99</v>
      </c>
      <c r="B14" s="9">
        <v>992102</v>
      </c>
      <c r="C14" s="9">
        <v>1041266</v>
      </c>
      <c r="D14" s="9">
        <v>1084655</v>
      </c>
      <c r="E14" s="4" t="s">
        <v>4</v>
      </c>
    </row>
    <row r="15" spans="1:5" ht="45" x14ac:dyDescent="0.25">
      <c r="A15" s="2" t="s">
        <v>100</v>
      </c>
      <c r="B15" s="9">
        <v>423303</v>
      </c>
      <c r="C15" s="9">
        <v>439767</v>
      </c>
      <c r="D15" s="4" t="s">
        <v>4</v>
      </c>
      <c r="E15" s="4" t="s">
        <v>4</v>
      </c>
    </row>
    <row r="16" spans="1:5" x14ac:dyDescent="0.25">
      <c r="A16" s="2" t="s">
        <v>101</v>
      </c>
      <c r="B16" s="9">
        <v>20978</v>
      </c>
      <c r="C16" s="9">
        <v>4131</v>
      </c>
      <c r="D16" s="4" t="s">
        <v>4</v>
      </c>
      <c r="E16" s="4" t="s">
        <v>4</v>
      </c>
    </row>
    <row r="17" spans="1:5" x14ac:dyDescent="0.25">
      <c r="A17" s="2" t="s">
        <v>84</v>
      </c>
      <c r="B17" s="9">
        <v>149094</v>
      </c>
      <c r="C17" s="9">
        <v>116424</v>
      </c>
      <c r="D17" s="4" t="s">
        <v>4</v>
      </c>
      <c r="E17" s="4" t="s">
        <v>4</v>
      </c>
    </row>
    <row r="18" spans="1:5" x14ac:dyDescent="0.25">
      <c r="A18" s="2" t="s">
        <v>87</v>
      </c>
      <c r="B18" s="9">
        <v>17043</v>
      </c>
      <c r="C18" s="4" t="s">
        <v>46</v>
      </c>
      <c r="D18" s="4" t="s">
        <v>4</v>
      </c>
      <c r="E18" s="4" t="s">
        <v>4</v>
      </c>
    </row>
    <row r="19" spans="1:5" x14ac:dyDescent="0.25">
      <c r="A19" s="2" t="s">
        <v>89</v>
      </c>
      <c r="B19" s="9">
        <v>220046</v>
      </c>
      <c r="C19" s="9">
        <v>219466</v>
      </c>
      <c r="D19" s="4" t="s">
        <v>4</v>
      </c>
      <c r="E19" s="4" t="s">
        <v>4</v>
      </c>
    </row>
    <row r="20" spans="1:5" x14ac:dyDescent="0.25">
      <c r="A20" s="2" t="s">
        <v>1788</v>
      </c>
      <c r="B20" s="9">
        <v>3945869</v>
      </c>
      <c r="C20" s="9">
        <v>4237946</v>
      </c>
      <c r="D20" s="4" t="s">
        <v>4</v>
      </c>
      <c r="E20" s="4" t="s">
        <v>4</v>
      </c>
    </row>
    <row r="21" spans="1:5" x14ac:dyDescent="0.25">
      <c r="A21" s="3" t="s">
        <v>103</v>
      </c>
      <c r="B21" s="4" t="s">
        <v>4</v>
      </c>
      <c r="C21" s="4" t="s">
        <v>4</v>
      </c>
      <c r="D21" s="4" t="s">
        <v>4</v>
      </c>
      <c r="E21" s="4" t="s">
        <v>4</v>
      </c>
    </row>
    <row r="22" spans="1:5" x14ac:dyDescent="0.25">
      <c r="A22" s="2" t="s">
        <v>104</v>
      </c>
      <c r="B22" s="9">
        <v>181772</v>
      </c>
      <c r="C22" s="9">
        <v>210668</v>
      </c>
      <c r="D22" s="4" t="s">
        <v>4</v>
      </c>
      <c r="E22" s="4" t="s">
        <v>4</v>
      </c>
    </row>
    <row r="23" spans="1:5" ht="30" x14ac:dyDescent="0.25">
      <c r="A23" s="2" t="s">
        <v>105</v>
      </c>
      <c r="B23" s="9">
        <v>361192</v>
      </c>
      <c r="C23" s="9">
        <v>389009</v>
      </c>
      <c r="D23" s="4" t="s">
        <v>4</v>
      </c>
      <c r="E23" s="4" t="s">
        <v>4</v>
      </c>
    </row>
    <row r="24" spans="1:5" x14ac:dyDescent="0.25">
      <c r="A24" s="2" t="s">
        <v>106</v>
      </c>
      <c r="B24" s="9">
        <v>33747</v>
      </c>
      <c r="C24" s="9">
        <v>35420</v>
      </c>
      <c r="D24" s="4" t="s">
        <v>4</v>
      </c>
      <c r="E24" s="4" t="s">
        <v>4</v>
      </c>
    </row>
    <row r="25" spans="1:5" x14ac:dyDescent="0.25">
      <c r="A25" s="2" t="s">
        <v>107</v>
      </c>
      <c r="B25" s="9">
        <v>60993</v>
      </c>
      <c r="C25" s="9">
        <v>54088</v>
      </c>
      <c r="D25" s="4" t="s">
        <v>4</v>
      </c>
      <c r="E25" s="4" t="s">
        <v>4</v>
      </c>
    </row>
    <row r="26" spans="1:5" x14ac:dyDescent="0.25">
      <c r="A26" s="2" t="s">
        <v>108</v>
      </c>
      <c r="B26" s="9">
        <v>146495</v>
      </c>
      <c r="C26" s="9">
        <v>137204</v>
      </c>
      <c r="D26" s="4" t="s">
        <v>4</v>
      </c>
      <c r="E26" s="4" t="s">
        <v>4</v>
      </c>
    </row>
    <row r="27" spans="1:5" x14ac:dyDescent="0.25">
      <c r="A27" s="2" t="s">
        <v>109</v>
      </c>
      <c r="B27" s="9">
        <v>8222</v>
      </c>
      <c r="C27" s="9">
        <v>8942</v>
      </c>
      <c r="D27" s="4" t="s">
        <v>4</v>
      </c>
      <c r="E27" s="4" t="s">
        <v>4</v>
      </c>
    </row>
    <row r="28" spans="1:5" x14ac:dyDescent="0.25">
      <c r="A28" s="2" t="s">
        <v>2184</v>
      </c>
      <c r="B28" s="9">
        <v>792421</v>
      </c>
      <c r="C28" s="9">
        <v>835331</v>
      </c>
      <c r="D28" s="4" t="s">
        <v>4</v>
      </c>
      <c r="E28" s="4" t="s">
        <v>4</v>
      </c>
    </row>
    <row r="29" spans="1:5" x14ac:dyDescent="0.25">
      <c r="A29" s="2" t="s">
        <v>111</v>
      </c>
      <c r="B29" s="9">
        <v>1579391</v>
      </c>
      <c r="C29" s="9">
        <v>1648706</v>
      </c>
      <c r="D29" s="4" t="s">
        <v>4</v>
      </c>
      <c r="E29" s="4" t="s">
        <v>4</v>
      </c>
    </row>
    <row r="30" spans="1:5" x14ac:dyDescent="0.25">
      <c r="A30" s="2" t="s">
        <v>107</v>
      </c>
      <c r="B30" s="9">
        <v>246230</v>
      </c>
      <c r="C30" s="9">
        <v>236630</v>
      </c>
      <c r="D30" s="4" t="s">
        <v>4</v>
      </c>
      <c r="E30" s="4" t="s">
        <v>4</v>
      </c>
    </row>
    <row r="31" spans="1:5" x14ac:dyDescent="0.25">
      <c r="A31" s="2" t="s">
        <v>113</v>
      </c>
      <c r="B31" s="9">
        <v>206611</v>
      </c>
      <c r="C31" s="9">
        <v>214671</v>
      </c>
      <c r="D31" s="4" t="s">
        <v>4</v>
      </c>
      <c r="E31" s="4" t="s">
        <v>4</v>
      </c>
    </row>
    <row r="32" spans="1:5" ht="30" x14ac:dyDescent="0.25">
      <c r="A32" s="2" t="s">
        <v>114</v>
      </c>
      <c r="B32" s="4" t="s">
        <v>46</v>
      </c>
      <c r="C32" s="4" t="s">
        <v>46</v>
      </c>
      <c r="D32" s="4" t="s">
        <v>4</v>
      </c>
      <c r="E32" s="4" t="s">
        <v>4</v>
      </c>
    </row>
    <row r="33" spans="1:5" x14ac:dyDescent="0.25">
      <c r="A33" s="3" t="s">
        <v>1235</v>
      </c>
      <c r="B33" s="4" t="s">
        <v>4</v>
      </c>
      <c r="C33" s="4" t="s">
        <v>4</v>
      </c>
      <c r="D33" s="4" t="s">
        <v>4</v>
      </c>
      <c r="E33" s="4" t="s">
        <v>4</v>
      </c>
    </row>
    <row r="34" spans="1:5" x14ac:dyDescent="0.25">
      <c r="A34" s="2" t="s">
        <v>2185</v>
      </c>
      <c r="B34" s="9">
        <v>1082657</v>
      </c>
      <c r="C34" s="9">
        <v>1256159</v>
      </c>
      <c r="D34" s="4" t="s">
        <v>4</v>
      </c>
      <c r="E34" s="4" t="s">
        <v>4</v>
      </c>
    </row>
    <row r="35" spans="1:5" x14ac:dyDescent="0.25">
      <c r="A35" s="2" t="s">
        <v>122</v>
      </c>
      <c r="B35" s="9">
        <v>38559</v>
      </c>
      <c r="C35" s="9">
        <v>36685</v>
      </c>
      <c r="D35" s="4" t="s">
        <v>4</v>
      </c>
      <c r="E35" s="4" t="s">
        <v>4</v>
      </c>
    </row>
    <row r="36" spans="1:5" x14ac:dyDescent="0.25">
      <c r="A36" s="2" t="s">
        <v>123</v>
      </c>
      <c r="B36" s="9">
        <v>1121216</v>
      </c>
      <c r="C36" s="9">
        <v>1292844</v>
      </c>
      <c r="D36" s="9">
        <v>1320541</v>
      </c>
      <c r="E36" s="9">
        <v>1031759</v>
      </c>
    </row>
    <row r="37" spans="1:5" x14ac:dyDescent="0.25">
      <c r="A37" s="2" t="s">
        <v>124</v>
      </c>
      <c r="B37" s="9">
        <v>3945869</v>
      </c>
      <c r="C37" s="9">
        <v>4237946</v>
      </c>
      <c r="D37" s="4" t="s">
        <v>4</v>
      </c>
      <c r="E37" s="4" t="s">
        <v>4</v>
      </c>
    </row>
    <row r="38" spans="1:5" x14ac:dyDescent="0.25">
      <c r="A38" s="2" t="s">
        <v>112</v>
      </c>
      <c r="B38" s="4" t="s">
        <v>46</v>
      </c>
      <c r="C38" s="9">
        <v>9764</v>
      </c>
      <c r="D38" s="4" t="s">
        <v>4</v>
      </c>
      <c r="E38" s="4" t="s">
        <v>4</v>
      </c>
    </row>
    <row r="39" spans="1:5" x14ac:dyDescent="0.25">
      <c r="A39" s="2" t="s">
        <v>2178</v>
      </c>
      <c r="B39" s="4" t="s">
        <v>4</v>
      </c>
      <c r="C39" s="4" t="s">
        <v>4</v>
      </c>
      <c r="D39" s="4" t="s">
        <v>4</v>
      </c>
      <c r="E39" s="4" t="s">
        <v>4</v>
      </c>
    </row>
    <row r="40" spans="1:5" x14ac:dyDescent="0.25">
      <c r="A40" s="3" t="s">
        <v>81</v>
      </c>
      <c r="B40" s="4" t="s">
        <v>4</v>
      </c>
      <c r="C40" s="4" t="s">
        <v>4</v>
      </c>
      <c r="D40" s="4" t="s">
        <v>4</v>
      </c>
      <c r="E40" s="4" t="s">
        <v>4</v>
      </c>
    </row>
    <row r="41" spans="1:5" x14ac:dyDescent="0.25">
      <c r="A41" s="2" t="s">
        <v>1228</v>
      </c>
      <c r="B41" s="9">
        <v>55609</v>
      </c>
      <c r="C41" s="9">
        <v>221581</v>
      </c>
      <c r="D41" s="4" t="s">
        <v>4</v>
      </c>
      <c r="E41" s="4" t="s">
        <v>4</v>
      </c>
    </row>
    <row r="42" spans="1:5" x14ac:dyDescent="0.25">
      <c r="A42" s="2" t="s">
        <v>1230</v>
      </c>
      <c r="B42" s="9">
        <v>2580391</v>
      </c>
      <c r="C42" s="9">
        <v>2655460</v>
      </c>
      <c r="D42" s="4" t="s">
        <v>4</v>
      </c>
      <c r="E42" s="4" t="s">
        <v>4</v>
      </c>
    </row>
    <row r="43" spans="1:5" x14ac:dyDescent="0.25">
      <c r="A43" s="2" t="s">
        <v>87</v>
      </c>
      <c r="B43" s="4" t="s">
        <v>4</v>
      </c>
      <c r="C43" s="9">
        <v>1040</v>
      </c>
      <c r="D43" s="4" t="s">
        <v>4</v>
      </c>
      <c r="E43" s="4" t="s">
        <v>4</v>
      </c>
    </row>
    <row r="44" spans="1:5" x14ac:dyDescent="0.25">
      <c r="A44" s="2" t="s">
        <v>89</v>
      </c>
      <c r="B44" s="9">
        <v>43332</v>
      </c>
      <c r="C44" s="9">
        <v>47364</v>
      </c>
      <c r="D44" s="4" t="s">
        <v>4</v>
      </c>
      <c r="E44" s="4" t="s">
        <v>4</v>
      </c>
    </row>
    <row r="45" spans="1:5" x14ac:dyDescent="0.25">
      <c r="A45" s="2" t="s">
        <v>1788</v>
      </c>
      <c r="B45" s="9">
        <v>2679332</v>
      </c>
      <c r="C45" s="9">
        <v>2925445</v>
      </c>
      <c r="D45" s="4" t="s">
        <v>4</v>
      </c>
      <c r="E45" s="4" t="s">
        <v>4</v>
      </c>
    </row>
    <row r="46" spans="1:5" x14ac:dyDescent="0.25">
      <c r="A46" s="3" t="s">
        <v>103</v>
      </c>
      <c r="B46" s="4" t="s">
        <v>4</v>
      </c>
      <c r="C46" s="4" t="s">
        <v>4</v>
      </c>
      <c r="D46" s="4" t="s">
        <v>4</v>
      </c>
      <c r="E46" s="4" t="s">
        <v>4</v>
      </c>
    </row>
    <row r="47" spans="1:5" x14ac:dyDescent="0.25">
      <c r="A47" s="2" t="s">
        <v>104</v>
      </c>
      <c r="B47" s="4" t="s">
        <v>4</v>
      </c>
      <c r="C47" s="4">
        <v>168</v>
      </c>
      <c r="D47" s="4" t="s">
        <v>4</v>
      </c>
      <c r="E47" s="4" t="s">
        <v>4</v>
      </c>
    </row>
    <row r="48" spans="1:5" x14ac:dyDescent="0.25">
      <c r="A48" s="2" t="s">
        <v>108</v>
      </c>
      <c r="B48" s="9">
        <v>13378</v>
      </c>
      <c r="C48" s="9">
        <v>16724</v>
      </c>
      <c r="D48" s="4" t="s">
        <v>4</v>
      </c>
      <c r="E48" s="4" t="s">
        <v>4</v>
      </c>
    </row>
    <row r="49" spans="1:5" x14ac:dyDescent="0.25">
      <c r="A49" s="2" t="s">
        <v>109</v>
      </c>
      <c r="B49" s="9">
        <v>7875</v>
      </c>
      <c r="C49" s="9">
        <v>8000</v>
      </c>
      <c r="D49" s="4" t="s">
        <v>4</v>
      </c>
      <c r="E49" s="4" t="s">
        <v>4</v>
      </c>
    </row>
    <row r="50" spans="1:5" x14ac:dyDescent="0.25">
      <c r="A50" s="2" t="s">
        <v>2184</v>
      </c>
      <c r="B50" s="9">
        <v>21253</v>
      </c>
      <c r="C50" s="9">
        <v>24892</v>
      </c>
      <c r="D50" s="4" t="s">
        <v>4</v>
      </c>
      <c r="E50" s="4" t="s">
        <v>4</v>
      </c>
    </row>
    <row r="51" spans="1:5" x14ac:dyDescent="0.25">
      <c r="A51" s="2" t="s">
        <v>111</v>
      </c>
      <c r="B51" s="9">
        <v>1575422</v>
      </c>
      <c r="C51" s="9">
        <v>1644394</v>
      </c>
      <c r="D51" s="4" t="s">
        <v>4</v>
      </c>
      <c r="E51" s="4" t="s">
        <v>4</v>
      </c>
    </row>
    <row r="52" spans="1:5" ht="30" x14ac:dyDescent="0.25">
      <c r="A52" s="2" t="s">
        <v>114</v>
      </c>
      <c r="B52" s="4" t="s">
        <v>46</v>
      </c>
      <c r="C52" s="4" t="s">
        <v>46</v>
      </c>
      <c r="D52" s="4" t="s">
        <v>4</v>
      </c>
      <c r="E52" s="4" t="s">
        <v>4</v>
      </c>
    </row>
    <row r="53" spans="1:5" x14ac:dyDescent="0.25">
      <c r="A53" s="3" t="s">
        <v>1235</v>
      </c>
      <c r="B53" s="4" t="s">
        <v>4</v>
      </c>
      <c r="C53" s="4" t="s">
        <v>4</v>
      </c>
      <c r="D53" s="4" t="s">
        <v>4</v>
      </c>
      <c r="E53" s="4" t="s">
        <v>4</v>
      </c>
    </row>
    <row r="54" spans="1:5" x14ac:dyDescent="0.25">
      <c r="A54" s="2" t="s">
        <v>2185</v>
      </c>
      <c r="B54" s="9">
        <v>1082657</v>
      </c>
      <c r="C54" s="9">
        <v>1256159</v>
      </c>
      <c r="D54" s="4" t="s">
        <v>4</v>
      </c>
      <c r="E54" s="4" t="s">
        <v>4</v>
      </c>
    </row>
    <row r="55" spans="1:5" x14ac:dyDescent="0.25">
      <c r="A55" s="2" t="s">
        <v>123</v>
      </c>
      <c r="B55" s="9">
        <v>1082657</v>
      </c>
      <c r="C55" s="9">
        <v>1256159</v>
      </c>
      <c r="D55" s="4" t="s">
        <v>4</v>
      </c>
      <c r="E55" s="4" t="s">
        <v>4</v>
      </c>
    </row>
    <row r="56" spans="1:5" x14ac:dyDescent="0.25">
      <c r="A56" s="2" t="s">
        <v>124</v>
      </c>
      <c r="B56" s="9">
        <v>2679332</v>
      </c>
      <c r="C56" s="9">
        <v>2925445</v>
      </c>
      <c r="D56" s="4" t="s">
        <v>4</v>
      </c>
      <c r="E56" s="4" t="s">
        <v>4</v>
      </c>
    </row>
    <row r="57" spans="1:5" x14ac:dyDescent="0.25">
      <c r="A57" s="2" t="s">
        <v>1870</v>
      </c>
      <c r="B57" s="4" t="s">
        <v>4</v>
      </c>
      <c r="C57" s="4" t="s">
        <v>4</v>
      </c>
      <c r="D57" s="4" t="s">
        <v>4</v>
      </c>
      <c r="E57" s="4" t="s">
        <v>4</v>
      </c>
    </row>
    <row r="58" spans="1:5" x14ac:dyDescent="0.25">
      <c r="A58" s="3" t="s">
        <v>81</v>
      </c>
      <c r="B58" s="4" t="s">
        <v>4</v>
      </c>
      <c r="C58" s="4" t="s">
        <v>4</v>
      </c>
      <c r="D58" s="4" t="s">
        <v>4</v>
      </c>
      <c r="E58" s="4" t="s">
        <v>4</v>
      </c>
    </row>
    <row r="59" spans="1:5" x14ac:dyDescent="0.25">
      <c r="A59" s="2" t="s">
        <v>82</v>
      </c>
      <c r="B59" s="9">
        <v>23535</v>
      </c>
      <c r="C59" s="9">
        <v>37370</v>
      </c>
      <c r="D59" s="9">
        <v>21825</v>
      </c>
      <c r="E59" s="9">
        <v>17168</v>
      </c>
    </row>
    <row r="60" spans="1:5" x14ac:dyDescent="0.25">
      <c r="A60" s="2" t="s">
        <v>83</v>
      </c>
      <c r="B60" s="9">
        <v>3713</v>
      </c>
      <c r="C60" s="9">
        <v>5197</v>
      </c>
      <c r="D60" s="4" t="s">
        <v>4</v>
      </c>
      <c r="E60" s="4" t="s">
        <v>4</v>
      </c>
    </row>
    <row r="61" spans="1:5" ht="45" x14ac:dyDescent="0.25">
      <c r="A61" s="2" t="s">
        <v>85</v>
      </c>
      <c r="B61" s="9">
        <v>819103</v>
      </c>
      <c r="C61" s="9">
        <v>940524</v>
      </c>
      <c r="D61" s="4" t="s">
        <v>4</v>
      </c>
      <c r="E61" s="4" t="s">
        <v>4</v>
      </c>
    </row>
    <row r="62" spans="1:5" x14ac:dyDescent="0.25">
      <c r="A62" s="2" t="s">
        <v>86</v>
      </c>
      <c r="B62" s="9">
        <v>22870</v>
      </c>
      <c r="C62" s="9">
        <v>29023</v>
      </c>
      <c r="D62" s="4" t="s">
        <v>4</v>
      </c>
      <c r="E62" s="4" t="s">
        <v>4</v>
      </c>
    </row>
    <row r="63" spans="1:5" x14ac:dyDescent="0.25">
      <c r="A63" s="2" t="s">
        <v>87</v>
      </c>
      <c r="B63" s="9">
        <v>37920</v>
      </c>
      <c r="C63" s="9">
        <v>12663</v>
      </c>
      <c r="D63" s="4" t="s">
        <v>4</v>
      </c>
      <c r="E63" s="4" t="s">
        <v>4</v>
      </c>
    </row>
    <row r="64" spans="1:5" x14ac:dyDescent="0.25">
      <c r="A64" s="2" t="s">
        <v>88</v>
      </c>
      <c r="B64" s="9">
        <v>36083</v>
      </c>
      <c r="C64" s="9">
        <v>13187</v>
      </c>
      <c r="D64" s="4" t="s">
        <v>4</v>
      </c>
      <c r="E64" s="4" t="s">
        <v>4</v>
      </c>
    </row>
    <row r="65" spans="1:5" x14ac:dyDescent="0.25">
      <c r="A65" s="2" t="s">
        <v>89</v>
      </c>
      <c r="B65" s="9">
        <v>40679</v>
      </c>
      <c r="C65" s="9">
        <v>15118</v>
      </c>
      <c r="D65" s="4" t="s">
        <v>4</v>
      </c>
      <c r="E65" s="4" t="s">
        <v>4</v>
      </c>
    </row>
    <row r="66" spans="1:5" x14ac:dyDescent="0.25">
      <c r="A66" s="2" t="s">
        <v>2183</v>
      </c>
      <c r="B66" s="9">
        <v>983903</v>
      </c>
      <c r="C66" s="9">
        <v>1053082</v>
      </c>
      <c r="D66" s="4" t="s">
        <v>4</v>
      </c>
      <c r="E66" s="4" t="s">
        <v>4</v>
      </c>
    </row>
    <row r="67" spans="1:5" x14ac:dyDescent="0.25">
      <c r="A67" s="2" t="s">
        <v>98</v>
      </c>
      <c r="B67" s="9">
        <v>878284</v>
      </c>
      <c r="C67" s="9">
        <v>1090523</v>
      </c>
      <c r="D67" s="4" t="s">
        <v>4</v>
      </c>
      <c r="E67" s="4" t="s">
        <v>4</v>
      </c>
    </row>
    <row r="68" spans="1:5" x14ac:dyDescent="0.25">
      <c r="A68" s="2" t="s">
        <v>99</v>
      </c>
      <c r="B68" s="9">
        <v>700278</v>
      </c>
      <c r="C68" s="9">
        <v>771533</v>
      </c>
      <c r="D68" s="4" t="s">
        <v>4</v>
      </c>
      <c r="E68" s="4" t="s">
        <v>4</v>
      </c>
    </row>
    <row r="69" spans="1:5" ht="45" x14ac:dyDescent="0.25">
      <c r="A69" s="2" t="s">
        <v>100</v>
      </c>
      <c r="B69" s="9">
        <v>400313</v>
      </c>
      <c r="C69" s="9">
        <v>417092</v>
      </c>
      <c r="D69" s="4" t="s">
        <v>4</v>
      </c>
      <c r="E69" s="4" t="s">
        <v>4</v>
      </c>
    </row>
    <row r="70" spans="1:5" x14ac:dyDescent="0.25">
      <c r="A70" s="2" t="s">
        <v>101</v>
      </c>
      <c r="B70" s="9">
        <v>20978</v>
      </c>
      <c r="C70" s="9">
        <v>4131</v>
      </c>
      <c r="D70" s="4" t="s">
        <v>4</v>
      </c>
      <c r="E70" s="4" t="s">
        <v>4</v>
      </c>
    </row>
    <row r="71" spans="1:5" x14ac:dyDescent="0.25">
      <c r="A71" s="2" t="s">
        <v>87</v>
      </c>
      <c r="B71" s="9">
        <v>6193</v>
      </c>
      <c r="C71" s="4" t="s">
        <v>4</v>
      </c>
      <c r="D71" s="4" t="s">
        <v>4</v>
      </c>
      <c r="E71" s="4" t="s">
        <v>4</v>
      </c>
    </row>
    <row r="72" spans="1:5" x14ac:dyDescent="0.25">
      <c r="A72" s="2" t="s">
        <v>89</v>
      </c>
      <c r="B72" s="9">
        <v>104113</v>
      </c>
      <c r="C72" s="9">
        <v>108143</v>
      </c>
      <c r="D72" s="4" t="s">
        <v>4</v>
      </c>
      <c r="E72" s="4" t="s">
        <v>4</v>
      </c>
    </row>
    <row r="73" spans="1:5" x14ac:dyDescent="0.25">
      <c r="A73" s="2" t="s">
        <v>1788</v>
      </c>
      <c r="B73" s="9">
        <v>3094062</v>
      </c>
      <c r="C73" s="9">
        <v>3444504</v>
      </c>
      <c r="D73" s="4" t="s">
        <v>4</v>
      </c>
      <c r="E73" s="4" t="s">
        <v>4</v>
      </c>
    </row>
    <row r="74" spans="1:5" x14ac:dyDescent="0.25">
      <c r="A74" s="3" t="s">
        <v>103</v>
      </c>
      <c r="B74" s="4" t="s">
        <v>4</v>
      </c>
      <c r="C74" s="4" t="s">
        <v>4</v>
      </c>
      <c r="D74" s="4" t="s">
        <v>4</v>
      </c>
      <c r="E74" s="4" t="s">
        <v>4</v>
      </c>
    </row>
    <row r="75" spans="1:5" x14ac:dyDescent="0.25">
      <c r="A75" s="2" t="s">
        <v>104</v>
      </c>
      <c r="B75" s="9">
        <v>158497</v>
      </c>
      <c r="C75" s="9">
        <v>195268</v>
      </c>
      <c r="D75" s="4" t="s">
        <v>4</v>
      </c>
      <c r="E75" s="4" t="s">
        <v>4</v>
      </c>
    </row>
    <row r="76" spans="1:5" ht="30" x14ac:dyDescent="0.25">
      <c r="A76" s="2" t="s">
        <v>105</v>
      </c>
      <c r="B76" s="9">
        <v>314413</v>
      </c>
      <c r="C76" s="9">
        <v>345223</v>
      </c>
      <c r="D76" s="4" t="s">
        <v>4</v>
      </c>
      <c r="E76" s="4" t="s">
        <v>4</v>
      </c>
    </row>
    <row r="77" spans="1:5" x14ac:dyDescent="0.25">
      <c r="A77" s="2" t="s">
        <v>106</v>
      </c>
      <c r="B77" s="9">
        <v>33747</v>
      </c>
      <c r="C77" s="9">
        <v>35420</v>
      </c>
      <c r="D77" s="4" t="s">
        <v>4</v>
      </c>
      <c r="E77" s="4" t="s">
        <v>4</v>
      </c>
    </row>
    <row r="78" spans="1:5" x14ac:dyDescent="0.25">
      <c r="A78" s="2" t="s">
        <v>107</v>
      </c>
      <c r="B78" s="9">
        <v>3339</v>
      </c>
      <c r="C78" s="9">
        <v>3623</v>
      </c>
      <c r="D78" s="4" t="s">
        <v>4</v>
      </c>
      <c r="E78" s="4" t="s">
        <v>4</v>
      </c>
    </row>
    <row r="79" spans="1:5" x14ac:dyDescent="0.25">
      <c r="A79" s="2" t="s">
        <v>108</v>
      </c>
      <c r="B79" s="9">
        <v>122381</v>
      </c>
      <c r="C79" s="9">
        <v>111113</v>
      </c>
      <c r="D79" s="4" t="s">
        <v>4</v>
      </c>
      <c r="E79" s="4" t="s">
        <v>4</v>
      </c>
    </row>
    <row r="80" spans="1:5" x14ac:dyDescent="0.25">
      <c r="A80" s="2" t="s">
        <v>109</v>
      </c>
      <c r="B80" s="4">
        <v>109</v>
      </c>
      <c r="C80" s="4">
        <v>102</v>
      </c>
      <c r="D80" s="4" t="s">
        <v>4</v>
      </c>
      <c r="E80" s="4" t="s">
        <v>4</v>
      </c>
    </row>
    <row r="81" spans="1:5" x14ac:dyDescent="0.25">
      <c r="A81" s="2" t="s">
        <v>2184</v>
      </c>
      <c r="B81" s="9">
        <v>632486</v>
      </c>
      <c r="C81" s="9">
        <v>690749</v>
      </c>
      <c r="D81" s="4" t="s">
        <v>4</v>
      </c>
      <c r="E81" s="4" t="s">
        <v>4</v>
      </c>
    </row>
    <row r="82" spans="1:5" x14ac:dyDescent="0.25">
      <c r="A82" s="2" t="s">
        <v>111</v>
      </c>
      <c r="B82" s="4">
        <v>249</v>
      </c>
      <c r="C82" s="4">
        <v>358</v>
      </c>
      <c r="D82" s="4" t="s">
        <v>4</v>
      </c>
      <c r="E82" s="4" t="s">
        <v>4</v>
      </c>
    </row>
    <row r="83" spans="1:5" x14ac:dyDescent="0.25">
      <c r="A83" s="2" t="s">
        <v>1230</v>
      </c>
      <c r="B83" s="9">
        <v>2226940</v>
      </c>
      <c r="C83" s="9">
        <v>2328929</v>
      </c>
      <c r="D83" s="4" t="s">
        <v>4</v>
      </c>
      <c r="E83" s="4" t="s">
        <v>4</v>
      </c>
    </row>
    <row r="84" spans="1:5" x14ac:dyDescent="0.25">
      <c r="A84" s="2" t="s">
        <v>107</v>
      </c>
      <c r="B84" s="9">
        <v>62115</v>
      </c>
      <c r="C84" s="9">
        <v>68116</v>
      </c>
      <c r="D84" s="4" t="s">
        <v>4</v>
      </c>
      <c r="E84" s="4" t="s">
        <v>4</v>
      </c>
    </row>
    <row r="85" spans="1:5" x14ac:dyDescent="0.25">
      <c r="A85" s="2" t="s">
        <v>113</v>
      </c>
      <c r="B85" s="9">
        <v>129260</v>
      </c>
      <c r="C85" s="9">
        <v>143722</v>
      </c>
      <c r="D85" s="4" t="s">
        <v>4</v>
      </c>
      <c r="E85" s="4" t="s">
        <v>4</v>
      </c>
    </row>
    <row r="86" spans="1:5" ht="30" x14ac:dyDescent="0.25">
      <c r="A86" s="2" t="s">
        <v>114</v>
      </c>
      <c r="B86" s="4" t="s">
        <v>46</v>
      </c>
      <c r="C86" s="4" t="s">
        <v>46</v>
      </c>
      <c r="D86" s="4" t="s">
        <v>4</v>
      </c>
      <c r="E86" s="4" t="s">
        <v>4</v>
      </c>
    </row>
    <row r="87" spans="1:5" x14ac:dyDescent="0.25">
      <c r="A87" s="3" t="s">
        <v>1235</v>
      </c>
      <c r="B87" s="4" t="s">
        <v>4</v>
      </c>
      <c r="C87" s="4" t="s">
        <v>4</v>
      </c>
      <c r="D87" s="4" t="s">
        <v>4</v>
      </c>
      <c r="E87" s="4" t="s">
        <v>4</v>
      </c>
    </row>
    <row r="88" spans="1:5" x14ac:dyDescent="0.25">
      <c r="A88" s="2" t="s">
        <v>2185</v>
      </c>
      <c r="B88" s="9">
        <v>43012</v>
      </c>
      <c r="C88" s="9">
        <v>187894</v>
      </c>
      <c r="D88" s="4" t="s">
        <v>4</v>
      </c>
      <c r="E88" s="4" t="s">
        <v>4</v>
      </c>
    </row>
    <row r="89" spans="1:5" x14ac:dyDescent="0.25">
      <c r="A89" s="2" t="s">
        <v>123</v>
      </c>
      <c r="B89" s="9">
        <v>43012</v>
      </c>
      <c r="C89" s="9">
        <v>187894</v>
      </c>
      <c r="D89" s="4" t="s">
        <v>4</v>
      </c>
      <c r="E89" s="4" t="s">
        <v>4</v>
      </c>
    </row>
    <row r="90" spans="1:5" x14ac:dyDescent="0.25">
      <c r="A90" s="2" t="s">
        <v>124</v>
      </c>
      <c r="B90" s="9">
        <v>3094062</v>
      </c>
      <c r="C90" s="9">
        <v>3444504</v>
      </c>
      <c r="D90" s="4" t="s">
        <v>4</v>
      </c>
      <c r="E90" s="4" t="s">
        <v>4</v>
      </c>
    </row>
    <row r="91" spans="1:5" x14ac:dyDescent="0.25">
      <c r="A91" s="2" t="s">
        <v>112</v>
      </c>
      <c r="B91" s="4" t="s">
        <v>4</v>
      </c>
      <c r="C91" s="9">
        <v>24736</v>
      </c>
      <c r="D91" s="4" t="s">
        <v>4</v>
      </c>
      <c r="E91" s="4" t="s">
        <v>4</v>
      </c>
    </row>
    <row r="92" spans="1:5" x14ac:dyDescent="0.25">
      <c r="A92" s="2" t="s">
        <v>2180</v>
      </c>
      <c r="B92" s="4" t="s">
        <v>4</v>
      </c>
      <c r="C92" s="4" t="s">
        <v>4</v>
      </c>
      <c r="D92" s="4" t="s">
        <v>4</v>
      </c>
      <c r="E92" s="4" t="s">
        <v>4</v>
      </c>
    </row>
    <row r="93" spans="1:5" x14ac:dyDescent="0.25">
      <c r="A93" s="3" t="s">
        <v>81</v>
      </c>
      <c r="B93" s="4" t="s">
        <v>4</v>
      </c>
      <c r="C93" s="4" t="s">
        <v>4</v>
      </c>
      <c r="D93" s="4" t="s">
        <v>4</v>
      </c>
      <c r="E93" s="4" t="s">
        <v>4</v>
      </c>
    </row>
    <row r="94" spans="1:5" x14ac:dyDescent="0.25">
      <c r="A94" s="2" t="s">
        <v>82</v>
      </c>
      <c r="B94" s="9">
        <v>12437</v>
      </c>
      <c r="C94" s="9">
        <v>12637</v>
      </c>
      <c r="D94" s="9">
        <v>19736</v>
      </c>
      <c r="E94" s="4" t="s">
        <v>4</v>
      </c>
    </row>
    <row r="95" spans="1:5" x14ac:dyDescent="0.25">
      <c r="A95" s="2" t="s">
        <v>84</v>
      </c>
      <c r="B95" s="9">
        <v>96295</v>
      </c>
      <c r="C95" s="9">
        <v>86168</v>
      </c>
      <c r="D95" s="4" t="s">
        <v>4</v>
      </c>
      <c r="E95" s="4" t="s">
        <v>4</v>
      </c>
    </row>
    <row r="96" spans="1:5" ht="45" x14ac:dyDescent="0.25">
      <c r="A96" s="2" t="s">
        <v>85</v>
      </c>
      <c r="B96" s="9">
        <v>97426</v>
      </c>
      <c r="C96" s="9">
        <v>98081</v>
      </c>
      <c r="D96" s="4" t="s">
        <v>4</v>
      </c>
      <c r="E96" s="4" t="s">
        <v>4</v>
      </c>
    </row>
    <row r="97" spans="1:5" x14ac:dyDescent="0.25">
      <c r="A97" s="2" t="s">
        <v>86</v>
      </c>
      <c r="B97" s="9">
        <v>2910</v>
      </c>
      <c r="C97" s="9">
        <v>2998</v>
      </c>
      <c r="D97" s="4" t="s">
        <v>4</v>
      </c>
      <c r="E97" s="4" t="s">
        <v>4</v>
      </c>
    </row>
    <row r="98" spans="1:5" x14ac:dyDescent="0.25">
      <c r="A98" s="2" t="s">
        <v>88</v>
      </c>
      <c r="B98" s="4">
        <v>763</v>
      </c>
      <c r="C98" s="4">
        <v>386</v>
      </c>
      <c r="D98" s="4" t="s">
        <v>4</v>
      </c>
      <c r="E98" s="4" t="s">
        <v>4</v>
      </c>
    </row>
    <row r="99" spans="1:5" x14ac:dyDescent="0.25">
      <c r="A99" s="2" t="s">
        <v>89</v>
      </c>
      <c r="B99" s="9">
        <v>2994</v>
      </c>
      <c r="C99" s="9">
        <v>20414</v>
      </c>
      <c r="D99" s="4" t="s">
        <v>4</v>
      </c>
      <c r="E99" s="4" t="s">
        <v>4</v>
      </c>
    </row>
    <row r="100" spans="1:5" x14ac:dyDescent="0.25">
      <c r="A100" s="2" t="s">
        <v>2183</v>
      </c>
      <c r="B100" s="9">
        <v>212825</v>
      </c>
      <c r="C100" s="9">
        <v>220684</v>
      </c>
      <c r="D100" s="4" t="s">
        <v>4</v>
      </c>
      <c r="E100" s="4" t="s">
        <v>4</v>
      </c>
    </row>
    <row r="101" spans="1:5" x14ac:dyDescent="0.25">
      <c r="A101" s="2" t="s">
        <v>98</v>
      </c>
      <c r="B101" s="9">
        <v>48291</v>
      </c>
      <c r="C101" s="9">
        <v>52603</v>
      </c>
      <c r="D101" s="4" t="s">
        <v>4</v>
      </c>
      <c r="E101" s="4" t="s">
        <v>4</v>
      </c>
    </row>
    <row r="102" spans="1:5" x14ac:dyDescent="0.25">
      <c r="A102" s="2" t="s">
        <v>99</v>
      </c>
      <c r="B102" s="9">
        <v>291824</v>
      </c>
      <c r="C102" s="9">
        <v>269733</v>
      </c>
      <c r="D102" s="4" t="s">
        <v>4</v>
      </c>
      <c r="E102" s="4" t="s">
        <v>4</v>
      </c>
    </row>
    <row r="103" spans="1:5" ht="45" x14ac:dyDescent="0.25">
      <c r="A103" s="2" t="s">
        <v>100</v>
      </c>
      <c r="B103" s="9">
        <v>22990</v>
      </c>
      <c r="C103" s="9">
        <v>22675</v>
      </c>
      <c r="D103" s="4" t="s">
        <v>4</v>
      </c>
      <c r="E103" s="4" t="s">
        <v>4</v>
      </c>
    </row>
    <row r="104" spans="1:5" x14ac:dyDescent="0.25">
      <c r="A104" s="2" t="s">
        <v>84</v>
      </c>
      <c r="B104" s="9">
        <v>149094</v>
      </c>
      <c r="C104" s="9">
        <v>116424</v>
      </c>
      <c r="D104" s="4" t="s">
        <v>4</v>
      </c>
      <c r="E104" s="4" t="s">
        <v>4</v>
      </c>
    </row>
    <row r="105" spans="1:5" x14ac:dyDescent="0.25">
      <c r="A105" s="2" t="s">
        <v>87</v>
      </c>
      <c r="B105" s="9">
        <v>10850</v>
      </c>
      <c r="C105" s="9">
        <v>13932</v>
      </c>
      <c r="D105" s="4" t="s">
        <v>4</v>
      </c>
      <c r="E105" s="4" t="s">
        <v>4</v>
      </c>
    </row>
    <row r="106" spans="1:5" x14ac:dyDescent="0.25">
      <c r="A106" s="2" t="s">
        <v>89</v>
      </c>
      <c r="B106" s="9">
        <v>72601</v>
      </c>
      <c r="C106" s="9">
        <v>63959</v>
      </c>
      <c r="D106" s="4" t="s">
        <v>4</v>
      </c>
      <c r="E106" s="4" t="s">
        <v>4</v>
      </c>
    </row>
    <row r="107" spans="1:5" x14ac:dyDescent="0.25">
      <c r="A107" s="2" t="s">
        <v>1788</v>
      </c>
      <c r="B107" s="9">
        <v>808475</v>
      </c>
      <c r="C107" s="9">
        <v>760010</v>
      </c>
      <c r="D107" s="4" t="s">
        <v>4</v>
      </c>
      <c r="E107" s="4" t="s">
        <v>4</v>
      </c>
    </row>
    <row r="108" spans="1:5" x14ac:dyDescent="0.25">
      <c r="A108" s="3" t="s">
        <v>103</v>
      </c>
      <c r="B108" s="4" t="s">
        <v>4</v>
      </c>
      <c r="C108" s="4" t="s">
        <v>4</v>
      </c>
      <c r="D108" s="4" t="s">
        <v>4</v>
      </c>
      <c r="E108" s="4" t="s">
        <v>4</v>
      </c>
    </row>
    <row r="109" spans="1:5" x14ac:dyDescent="0.25">
      <c r="A109" s="2" t="s">
        <v>104</v>
      </c>
      <c r="B109" s="9">
        <v>23275</v>
      </c>
      <c r="C109" s="9">
        <v>15232</v>
      </c>
      <c r="D109" s="4" t="s">
        <v>4</v>
      </c>
      <c r="E109" s="4" t="s">
        <v>4</v>
      </c>
    </row>
    <row r="110" spans="1:5" ht="30" x14ac:dyDescent="0.25">
      <c r="A110" s="2" t="s">
        <v>105</v>
      </c>
      <c r="B110" s="9">
        <v>46779</v>
      </c>
      <c r="C110" s="9">
        <v>43786</v>
      </c>
      <c r="D110" s="4" t="s">
        <v>4</v>
      </c>
      <c r="E110" s="4" t="s">
        <v>4</v>
      </c>
    </row>
    <row r="111" spans="1:5" x14ac:dyDescent="0.25">
      <c r="A111" s="2" t="s">
        <v>107</v>
      </c>
      <c r="B111" s="9">
        <v>57654</v>
      </c>
      <c r="C111" s="9">
        <v>50465</v>
      </c>
      <c r="D111" s="4" t="s">
        <v>4</v>
      </c>
      <c r="E111" s="4" t="s">
        <v>4</v>
      </c>
    </row>
    <row r="112" spans="1:5" x14ac:dyDescent="0.25">
      <c r="A112" s="2" t="s">
        <v>108</v>
      </c>
      <c r="B112" s="9">
        <v>10736</v>
      </c>
      <c r="C112" s="9">
        <v>9367</v>
      </c>
      <c r="D112" s="4" t="s">
        <v>4</v>
      </c>
      <c r="E112" s="4" t="s">
        <v>4</v>
      </c>
    </row>
    <row r="113" spans="1:5" x14ac:dyDescent="0.25">
      <c r="A113" s="2" t="s">
        <v>109</v>
      </c>
      <c r="B113" s="4">
        <v>238</v>
      </c>
      <c r="C113" s="4">
        <v>840</v>
      </c>
      <c r="D113" s="4" t="s">
        <v>4</v>
      </c>
      <c r="E113" s="4" t="s">
        <v>4</v>
      </c>
    </row>
    <row r="114" spans="1:5" x14ac:dyDescent="0.25">
      <c r="A114" s="2" t="s">
        <v>2184</v>
      </c>
      <c r="B114" s="9">
        <v>138682</v>
      </c>
      <c r="C114" s="9">
        <v>119690</v>
      </c>
      <c r="D114" s="4" t="s">
        <v>4</v>
      </c>
      <c r="E114" s="4" t="s">
        <v>4</v>
      </c>
    </row>
    <row r="115" spans="1:5" x14ac:dyDescent="0.25">
      <c r="A115" s="2" t="s">
        <v>111</v>
      </c>
      <c r="B115" s="9">
        <v>3720</v>
      </c>
      <c r="C115" s="9">
        <v>3954</v>
      </c>
      <c r="D115" s="4" t="s">
        <v>4</v>
      </c>
      <c r="E115" s="4" t="s">
        <v>4</v>
      </c>
    </row>
    <row r="116" spans="1:5" x14ac:dyDescent="0.25">
      <c r="A116" s="2" t="s">
        <v>1230</v>
      </c>
      <c r="B116" s="9">
        <v>353451</v>
      </c>
      <c r="C116" s="9">
        <v>326531</v>
      </c>
      <c r="D116" s="4" t="s">
        <v>4</v>
      </c>
      <c r="E116" s="4" t="s">
        <v>4</v>
      </c>
    </row>
    <row r="117" spans="1:5" x14ac:dyDescent="0.25">
      <c r="A117" s="2" t="s">
        <v>107</v>
      </c>
      <c r="B117" s="9">
        <v>184115</v>
      </c>
      <c r="C117" s="9">
        <v>168514</v>
      </c>
      <c r="D117" s="4" t="s">
        <v>4</v>
      </c>
      <c r="E117" s="4" t="s">
        <v>4</v>
      </c>
    </row>
    <row r="118" spans="1:5" x14ac:dyDescent="0.25">
      <c r="A118" s="2" t="s">
        <v>113</v>
      </c>
      <c r="B118" s="9">
        <v>77351</v>
      </c>
      <c r="C118" s="9">
        <v>70949</v>
      </c>
      <c r="D118" s="4" t="s">
        <v>4</v>
      </c>
      <c r="E118" s="4" t="s">
        <v>4</v>
      </c>
    </row>
    <row r="119" spans="1:5" ht="30" x14ac:dyDescent="0.25">
      <c r="A119" s="2" t="s">
        <v>114</v>
      </c>
      <c r="B119" s="4" t="s">
        <v>46</v>
      </c>
      <c r="C119" s="4" t="s">
        <v>46</v>
      </c>
      <c r="D119" s="4" t="s">
        <v>4</v>
      </c>
      <c r="E119" s="4" t="s">
        <v>4</v>
      </c>
    </row>
    <row r="120" spans="1:5" x14ac:dyDescent="0.25">
      <c r="A120" s="3" t="s">
        <v>1235</v>
      </c>
      <c r="B120" s="4" t="s">
        <v>4</v>
      </c>
      <c r="C120" s="4" t="s">
        <v>4</v>
      </c>
      <c r="D120" s="4" t="s">
        <v>4</v>
      </c>
      <c r="E120" s="4" t="s">
        <v>4</v>
      </c>
    </row>
    <row r="121" spans="1:5" x14ac:dyDescent="0.25">
      <c r="A121" s="2" t="s">
        <v>2185</v>
      </c>
      <c r="B121" s="9">
        <v>12597</v>
      </c>
      <c r="C121" s="9">
        <v>33687</v>
      </c>
      <c r="D121" s="4" t="s">
        <v>4</v>
      </c>
      <c r="E121" s="4" t="s">
        <v>4</v>
      </c>
    </row>
    <row r="122" spans="1:5" x14ac:dyDescent="0.25">
      <c r="A122" s="2" t="s">
        <v>122</v>
      </c>
      <c r="B122" s="9">
        <v>38559</v>
      </c>
      <c r="C122" s="9">
        <v>36685</v>
      </c>
      <c r="D122" s="4" t="s">
        <v>4</v>
      </c>
      <c r="E122" s="4" t="s">
        <v>4</v>
      </c>
    </row>
    <row r="123" spans="1:5" x14ac:dyDescent="0.25">
      <c r="A123" s="2" t="s">
        <v>123</v>
      </c>
      <c r="B123" s="9">
        <v>51156</v>
      </c>
      <c r="C123" s="9">
        <v>70372</v>
      </c>
      <c r="D123" s="4" t="s">
        <v>4</v>
      </c>
      <c r="E123" s="4" t="s">
        <v>4</v>
      </c>
    </row>
    <row r="124" spans="1:5" x14ac:dyDescent="0.25">
      <c r="A124" s="2" t="s">
        <v>124</v>
      </c>
      <c r="B124" s="9">
        <v>808475</v>
      </c>
      <c r="C124" s="9">
        <v>760010</v>
      </c>
      <c r="D124" s="4" t="s">
        <v>4</v>
      </c>
      <c r="E124" s="4" t="s">
        <v>4</v>
      </c>
    </row>
    <row r="125" spans="1:5" ht="30" x14ac:dyDescent="0.25">
      <c r="A125" s="2" t="s">
        <v>2181</v>
      </c>
      <c r="B125" s="4" t="s">
        <v>4</v>
      </c>
      <c r="C125" s="4" t="s">
        <v>4</v>
      </c>
      <c r="D125" s="4" t="s">
        <v>4</v>
      </c>
      <c r="E125" s="4" t="s">
        <v>4</v>
      </c>
    </row>
    <row r="126" spans="1:5" x14ac:dyDescent="0.25">
      <c r="A126" s="3" t="s">
        <v>81</v>
      </c>
      <c r="B126" s="4" t="s">
        <v>4</v>
      </c>
      <c r="C126" s="4" t="s">
        <v>4</v>
      </c>
      <c r="D126" s="4" t="s">
        <v>4</v>
      </c>
      <c r="E126" s="4" t="s">
        <v>4</v>
      </c>
    </row>
    <row r="127" spans="1:5" x14ac:dyDescent="0.25">
      <c r="A127" s="2" t="s">
        <v>1228</v>
      </c>
      <c r="B127" s="9">
        <v>-55609</v>
      </c>
      <c r="C127" s="9">
        <v>-221581</v>
      </c>
      <c r="D127" s="4" t="s">
        <v>4</v>
      </c>
      <c r="E127" s="4" t="s">
        <v>4</v>
      </c>
    </row>
    <row r="128" spans="1:5" x14ac:dyDescent="0.25">
      <c r="A128" s="2" t="s">
        <v>1230</v>
      </c>
      <c r="B128" s="9">
        <v>-2580391</v>
      </c>
      <c r="C128" s="9">
        <v>-2655460</v>
      </c>
      <c r="D128" s="4" t="s">
        <v>4</v>
      </c>
      <c r="E128" s="4" t="s">
        <v>4</v>
      </c>
    </row>
    <row r="129" spans="1:5" x14ac:dyDescent="0.25">
      <c r="A129" s="2" t="s">
        <v>87</v>
      </c>
      <c r="B129" s="4" t="s">
        <v>4</v>
      </c>
      <c r="C129" s="9">
        <v>-14972</v>
      </c>
      <c r="D129" s="4" t="s">
        <v>4</v>
      </c>
      <c r="E129" s="4" t="s">
        <v>4</v>
      </c>
    </row>
    <row r="130" spans="1:5" x14ac:dyDescent="0.25">
      <c r="A130" s="2" t="s">
        <v>1788</v>
      </c>
      <c r="B130" s="9">
        <v>-2636000</v>
      </c>
      <c r="C130" s="9">
        <v>-2892013</v>
      </c>
      <c r="D130" s="4" t="s">
        <v>4</v>
      </c>
      <c r="E130" s="4" t="s">
        <v>4</v>
      </c>
    </row>
    <row r="131" spans="1:5" x14ac:dyDescent="0.25">
      <c r="A131" s="3" t="s">
        <v>103</v>
      </c>
      <c r="B131" s="4" t="s">
        <v>4</v>
      </c>
      <c r="C131" s="4" t="s">
        <v>4</v>
      </c>
      <c r="D131" s="4" t="s">
        <v>4</v>
      </c>
      <c r="E131" s="4" t="s">
        <v>4</v>
      </c>
    </row>
    <row r="132" spans="1:5" x14ac:dyDescent="0.25">
      <c r="A132" s="2" t="s">
        <v>1230</v>
      </c>
      <c r="B132" s="9">
        <v>-2580391</v>
      </c>
      <c r="C132" s="9">
        <v>-2655460</v>
      </c>
      <c r="D132" s="4" t="s">
        <v>4</v>
      </c>
      <c r="E132" s="4" t="s">
        <v>4</v>
      </c>
    </row>
    <row r="133" spans="1:5" ht="30" x14ac:dyDescent="0.25">
      <c r="A133" s="2" t="s">
        <v>114</v>
      </c>
      <c r="B133" s="4" t="s">
        <v>46</v>
      </c>
      <c r="C133" s="4" t="s">
        <v>46</v>
      </c>
      <c r="D133" s="4" t="s">
        <v>4</v>
      </c>
      <c r="E133" s="4" t="s">
        <v>4</v>
      </c>
    </row>
    <row r="134" spans="1:5" x14ac:dyDescent="0.25">
      <c r="A134" s="3" t="s">
        <v>1235</v>
      </c>
      <c r="B134" s="4" t="s">
        <v>4</v>
      </c>
      <c r="C134" s="4" t="s">
        <v>4</v>
      </c>
      <c r="D134" s="4" t="s">
        <v>4</v>
      </c>
      <c r="E134" s="4" t="s">
        <v>4</v>
      </c>
    </row>
    <row r="135" spans="1:5" x14ac:dyDescent="0.25">
      <c r="A135" s="2" t="s">
        <v>2185</v>
      </c>
      <c r="B135" s="9">
        <v>-55609</v>
      </c>
      <c r="C135" s="9">
        <v>-221581</v>
      </c>
      <c r="D135" s="4" t="s">
        <v>4</v>
      </c>
      <c r="E135" s="4" t="s">
        <v>4</v>
      </c>
    </row>
    <row r="136" spans="1:5" x14ac:dyDescent="0.25">
      <c r="A136" s="2" t="s">
        <v>123</v>
      </c>
      <c r="B136" s="9">
        <v>-55609</v>
      </c>
      <c r="C136" s="9">
        <v>-221581</v>
      </c>
      <c r="D136" s="4" t="s">
        <v>4</v>
      </c>
      <c r="E136" s="4" t="s">
        <v>4</v>
      </c>
    </row>
    <row r="137" spans="1:5" x14ac:dyDescent="0.25">
      <c r="A137" s="2" t="s">
        <v>124</v>
      </c>
      <c r="B137" s="9">
        <v>-2636000</v>
      </c>
      <c r="C137" s="9">
        <v>-2892013</v>
      </c>
      <c r="D137" s="4" t="s">
        <v>4</v>
      </c>
      <c r="E137" s="4" t="s">
        <v>4</v>
      </c>
    </row>
    <row r="138" spans="1:5" x14ac:dyDescent="0.25">
      <c r="A138" s="2" t="s">
        <v>112</v>
      </c>
      <c r="B138" s="4" t="s">
        <v>4</v>
      </c>
      <c r="C138" s="7">
        <v>-14972</v>
      </c>
      <c r="D138" s="4" t="s">
        <v>4</v>
      </c>
      <c r="E138" s="4" t="s">
        <v>4</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6</v>
      </c>
      <c r="B1" s="6" t="s">
        <v>1</v>
      </c>
      <c r="C1" s="6"/>
      <c r="D1" s="6"/>
    </row>
    <row r="2" spans="1:4" ht="30" x14ac:dyDescent="0.25">
      <c r="A2" s="1" t="s">
        <v>64</v>
      </c>
      <c r="B2" s="1" t="s">
        <v>2</v>
      </c>
      <c r="C2" s="1" t="s">
        <v>22</v>
      </c>
      <c r="D2" s="1" t="s">
        <v>26</v>
      </c>
    </row>
    <row r="3" spans="1:4" ht="30" x14ac:dyDescent="0.25">
      <c r="A3" s="3" t="s">
        <v>2175</v>
      </c>
      <c r="B3" s="4" t="s">
        <v>4</v>
      </c>
      <c r="C3" s="4" t="s">
        <v>4</v>
      </c>
      <c r="D3" s="4" t="s">
        <v>4</v>
      </c>
    </row>
    <row r="4" spans="1:4" ht="30" x14ac:dyDescent="0.25">
      <c r="A4" s="2" t="s">
        <v>1244</v>
      </c>
      <c r="B4" s="7">
        <v>199412</v>
      </c>
      <c r="C4" s="7">
        <v>262562</v>
      </c>
      <c r="D4" s="7">
        <v>153706</v>
      </c>
    </row>
    <row r="5" spans="1:4" x14ac:dyDescent="0.25">
      <c r="A5" s="3" t="s">
        <v>183</v>
      </c>
      <c r="B5" s="4" t="s">
        <v>4</v>
      </c>
      <c r="C5" s="4" t="s">
        <v>4</v>
      </c>
      <c r="D5" s="4" t="s">
        <v>4</v>
      </c>
    </row>
    <row r="6" spans="1:4" x14ac:dyDescent="0.25">
      <c r="A6" s="2" t="s">
        <v>184</v>
      </c>
      <c r="B6" s="9">
        <v>-100908</v>
      </c>
      <c r="C6" s="9">
        <v>-115175</v>
      </c>
      <c r="D6" s="9">
        <v>-132903</v>
      </c>
    </row>
    <row r="7" spans="1:4" x14ac:dyDescent="0.25">
      <c r="A7" s="2" t="s">
        <v>185</v>
      </c>
      <c r="B7" s="9">
        <v>-11824</v>
      </c>
      <c r="C7" s="9">
        <v>-50322</v>
      </c>
      <c r="D7" s="9">
        <v>-87655</v>
      </c>
    </row>
    <row r="8" spans="1:4" x14ac:dyDescent="0.25">
      <c r="A8" s="2" t="s">
        <v>186</v>
      </c>
      <c r="B8" s="9">
        <v>-224319</v>
      </c>
      <c r="C8" s="9">
        <v>-178212</v>
      </c>
      <c r="D8" s="9">
        <v>-715458</v>
      </c>
    </row>
    <row r="9" spans="1:4" x14ac:dyDescent="0.25">
      <c r="A9" s="2" t="s">
        <v>187</v>
      </c>
      <c r="B9" s="9">
        <v>250606</v>
      </c>
      <c r="C9" s="9">
        <v>1260</v>
      </c>
      <c r="D9" s="9">
        <v>1714</v>
      </c>
    </row>
    <row r="10" spans="1:4" ht="30" x14ac:dyDescent="0.25">
      <c r="A10" s="2" t="s">
        <v>188</v>
      </c>
      <c r="B10" s="9">
        <v>-46127</v>
      </c>
      <c r="C10" s="9">
        <v>-38041</v>
      </c>
      <c r="D10" s="9">
        <v>-35623</v>
      </c>
    </row>
    <row r="11" spans="1:4" ht="30" x14ac:dyDescent="0.25">
      <c r="A11" s="2" t="s">
        <v>189</v>
      </c>
      <c r="B11" s="9">
        <v>49954</v>
      </c>
      <c r="C11" s="9">
        <v>38363</v>
      </c>
      <c r="D11" s="9">
        <v>46307</v>
      </c>
    </row>
    <row r="12" spans="1:4" ht="30" x14ac:dyDescent="0.25">
      <c r="A12" s="2" t="s">
        <v>190</v>
      </c>
      <c r="B12" s="9">
        <v>-44077</v>
      </c>
      <c r="C12" s="9">
        <v>-21285</v>
      </c>
      <c r="D12" s="9">
        <v>-14213</v>
      </c>
    </row>
    <row r="13" spans="1:4" x14ac:dyDescent="0.25">
      <c r="A13" s="2" t="s">
        <v>191</v>
      </c>
      <c r="B13" s="4">
        <v>122</v>
      </c>
      <c r="C13" s="9">
        <v>1465</v>
      </c>
      <c r="D13" s="9">
        <v>1003</v>
      </c>
    </row>
    <row r="14" spans="1:4" x14ac:dyDescent="0.25">
      <c r="A14" s="2" t="s">
        <v>89</v>
      </c>
      <c r="B14" s="4">
        <v>376</v>
      </c>
      <c r="C14" s="4">
        <v>-539</v>
      </c>
      <c r="D14" s="4">
        <v>-512</v>
      </c>
    </row>
    <row r="15" spans="1:4" x14ac:dyDescent="0.25">
      <c r="A15" s="2" t="s">
        <v>192</v>
      </c>
      <c r="B15" s="9">
        <v>-126197</v>
      </c>
      <c r="C15" s="9">
        <v>-362486</v>
      </c>
      <c r="D15" s="9">
        <v>-937340</v>
      </c>
    </row>
    <row r="16" spans="1:4" x14ac:dyDescent="0.25">
      <c r="A16" s="3" t="s">
        <v>193</v>
      </c>
      <c r="B16" s="4" t="s">
        <v>4</v>
      </c>
      <c r="C16" s="4" t="s">
        <v>4</v>
      </c>
      <c r="D16" s="4" t="s">
        <v>4</v>
      </c>
    </row>
    <row r="17" spans="1:4" ht="30" x14ac:dyDescent="0.25">
      <c r="A17" s="2" t="s">
        <v>194</v>
      </c>
      <c r="B17" s="9">
        <v>1675800</v>
      </c>
      <c r="C17" s="9">
        <v>1784300</v>
      </c>
      <c r="D17" s="9">
        <v>2126800</v>
      </c>
    </row>
    <row r="18" spans="1:4" ht="30" x14ac:dyDescent="0.25">
      <c r="A18" s="2" t="s">
        <v>195</v>
      </c>
      <c r="B18" s="9">
        <v>-1740400</v>
      </c>
      <c r="C18" s="9">
        <v>-1757100</v>
      </c>
      <c r="D18" s="9">
        <v>-2198300</v>
      </c>
    </row>
    <row r="19" spans="1:4" ht="30" x14ac:dyDescent="0.25">
      <c r="A19" s="2" t="s">
        <v>196</v>
      </c>
      <c r="B19" s="4" t="s">
        <v>46</v>
      </c>
      <c r="C19" s="4" t="s">
        <v>46</v>
      </c>
      <c r="D19" s="9">
        <v>550000</v>
      </c>
    </row>
    <row r="20" spans="1:4" x14ac:dyDescent="0.25">
      <c r="A20" s="2" t="s">
        <v>1324</v>
      </c>
      <c r="B20" s="4" t="s">
        <v>4</v>
      </c>
      <c r="C20" s="4" t="s">
        <v>4</v>
      </c>
      <c r="D20" s="9">
        <v>-3500</v>
      </c>
    </row>
    <row r="21" spans="1:4" x14ac:dyDescent="0.25">
      <c r="A21" s="2" t="s">
        <v>198</v>
      </c>
      <c r="B21" s="9">
        <v>-6876</v>
      </c>
      <c r="C21" s="9">
        <v>-10664</v>
      </c>
      <c r="D21" s="9">
        <v>-350878</v>
      </c>
    </row>
    <row r="22" spans="1:4" x14ac:dyDescent="0.25">
      <c r="A22" s="2" t="s">
        <v>199</v>
      </c>
      <c r="B22" s="9">
        <v>-1666</v>
      </c>
      <c r="C22" s="9">
        <v>-1465</v>
      </c>
      <c r="D22" s="9">
        <v>-9098</v>
      </c>
    </row>
    <row r="23" spans="1:4" ht="30" x14ac:dyDescent="0.25">
      <c r="A23" s="2" t="s">
        <v>201</v>
      </c>
      <c r="B23" s="9">
        <v>-2051</v>
      </c>
      <c r="C23" s="9">
        <v>-3829</v>
      </c>
      <c r="D23" s="4" t="s">
        <v>46</v>
      </c>
    </row>
    <row r="24" spans="1:4" x14ac:dyDescent="0.25">
      <c r="A24" s="2" t="s">
        <v>202</v>
      </c>
      <c r="B24" s="4">
        <v>461</v>
      </c>
      <c r="C24" s="4">
        <v>147</v>
      </c>
      <c r="D24" s="9">
        <v>3019</v>
      </c>
    </row>
    <row r="25" spans="1:4" x14ac:dyDescent="0.25">
      <c r="A25" s="2" t="s">
        <v>167</v>
      </c>
      <c r="B25" s="9">
        <v>-13001</v>
      </c>
      <c r="C25" s="4" t="s">
        <v>46</v>
      </c>
      <c r="D25" s="4" t="s">
        <v>46</v>
      </c>
    </row>
    <row r="26" spans="1:4" x14ac:dyDescent="0.25">
      <c r="A26" s="2" t="s">
        <v>89</v>
      </c>
      <c r="B26" s="4">
        <v>483</v>
      </c>
      <c r="C26" s="4" t="s">
        <v>46</v>
      </c>
      <c r="D26" s="4">
        <v>776</v>
      </c>
    </row>
    <row r="27" spans="1:4" ht="30" x14ac:dyDescent="0.25">
      <c r="A27" s="2" t="s">
        <v>203</v>
      </c>
      <c r="B27" s="9">
        <v>-87250</v>
      </c>
      <c r="C27" s="9">
        <v>108370</v>
      </c>
      <c r="D27" s="9">
        <v>808027</v>
      </c>
    </row>
    <row r="28" spans="1:4" ht="30" x14ac:dyDescent="0.25">
      <c r="A28" s="2" t="s">
        <v>197</v>
      </c>
      <c r="B28" s="4" t="s">
        <v>46</v>
      </c>
      <c r="C28" s="9">
        <v>97500</v>
      </c>
      <c r="D28" s="9">
        <v>693000</v>
      </c>
    </row>
    <row r="29" spans="1:4" ht="30" x14ac:dyDescent="0.25">
      <c r="A29" s="2" t="s">
        <v>200</v>
      </c>
      <c r="B29" s="4" t="s">
        <v>46</v>
      </c>
      <c r="C29" s="4">
        <v>200</v>
      </c>
      <c r="D29" s="4" t="s">
        <v>46</v>
      </c>
    </row>
    <row r="30" spans="1:4" x14ac:dyDescent="0.25">
      <c r="A30" s="2" t="s">
        <v>159</v>
      </c>
      <c r="B30" s="4" t="s">
        <v>46</v>
      </c>
      <c r="C30" s="4">
        <v>-719</v>
      </c>
      <c r="D30" s="9">
        <v>-7292</v>
      </c>
    </row>
    <row r="31" spans="1:4" x14ac:dyDescent="0.25">
      <c r="A31" s="2" t="s">
        <v>204</v>
      </c>
      <c r="B31" s="9">
        <v>-14035</v>
      </c>
      <c r="C31" s="9">
        <v>8446</v>
      </c>
      <c r="D31" s="9">
        <v>24393</v>
      </c>
    </row>
    <row r="32" spans="1:4" ht="30" x14ac:dyDescent="0.25">
      <c r="A32" s="2" t="s">
        <v>205</v>
      </c>
      <c r="B32" s="9">
        <v>50007</v>
      </c>
      <c r="C32" s="9">
        <v>41561</v>
      </c>
      <c r="D32" s="9">
        <v>17168</v>
      </c>
    </row>
    <row r="33" spans="1:4" ht="30" x14ac:dyDescent="0.25">
      <c r="A33" s="2" t="s">
        <v>206</v>
      </c>
      <c r="B33" s="9">
        <v>35972</v>
      </c>
      <c r="C33" s="9">
        <v>50007</v>
      </c>
      <c r="D33" s="9">
        <v>41561</v>
      </c>
    </row>
    <row r="34" spans="1:4" x14ac:dyDescent="0.25">
      <c r="A34" s="2" t="s">
        <v>2178</v>
      </c>
      <c r="B34" s="4" t="s">
        <v>4</v>
      </c>
      <c r="C34" s="4" t="s">
        <v>4</v>
      </c>
      <c r="D34" s="4" t="s">
        <v>4</v>
      </c>
    </row>
    <row r="35" spans="1:4" ht="30" x14ac:dyDescent="0.25">
      <c r="A35" s="3" t="s">
        <v>2175</v>
      </c>
      <c r="B35" s="4" t="s">
        <v>4</v>
      </c>
      <c r="C35" s="4" t="s">
        <v>4</v>
      </c>
      <c r="D35" s="4" t="s">
        <v>4</v>
      </c>
    </row>
    <row r="36" spans="1:4" ht="30" x14ac:dyDescent="0.25">
      <c r="A36" s="2" t="s">
        <v>1244</v>
      </c>
      <c r="B36" s="9">
        <v>-1290</v>
      </c>
      <c r="C36" s="9">
        <v>23683</v>
      </c>
      <c r="D36" s="9">
        <v>-34018</v>
      </c>
    </row>
    <row r="37" spans="1:4" x14ac:dyDescent="0.25">
      <c r="A37" s="3" t="s">
        <v>193</v>
      </c>
      <c r="B37" s="4" t="s">
        <v>4</v>
      </c>
      <c r="C37" s="4" t="s">
        <v>4</v>
      </c>
      <c r="D37" s="4" t="s">
        <v>4</v>
      </c>
    </row>
    <row r="38" spans="1:4" ht="30" x14ac:dyDescent="0.25">
      <c r="A38" s="2" t="s">
        <v>194</v>
      </c>
      <c r="B38" s="9">
        <v>1675800</v>
      </c>
      <c r="C38" s="9">
        <v>1784300</v>
      </c>
      <c r="D38" s="9">
        <v>2126800</v>
      </c>
    </row>
    <row r="39" spans="1:4" ht="30" x14ac:dyDescent="0.25">
      <c r="A39" s="2" t="s">
        <v>195</v>
      </c>
      <c r="B39" s="9">
        <v>-1740400</v>
      </c>
      <c r="C39" s="9">
        <v>-1757100</v>
      </c>
      <c r="D39" s="9">
        <v>-2198300</v>
      </c>
    </row>
    <row r="40" spans="1:4" ht="30" x14ac:dyDescent="0.25">
      <c r="A40" s="2" t="s">
        <v>196</v>
      </c>
      <c r="B40" s="4" t="s">
        <v>46</v>
      </c>
      <c r="C40" s="4" t="s">
        <v>46</v>
      </c>
      <c r="D40" s="9">
        <v>550000</v>
      </c>
    </row>
    <row r="41" spans="1:4" x14ac:dyDescent="0.25">
      <c r="A41" s="2" t="s">
        <v>198</v>
      </c>
      <c r="B41" s="9">
        <v>-5938</v>
      </c>
      <c r="C41" s="9">
        <v>-7000</v>
      </c>
      <c r="D41" s="9">
        <v>-3500</v>
      </c>
    </row>
    <row r="42" spans="1:4" x14ac:dyDescent="0.25">
      <c r="A42" s="2" t="s">
        <v>199</v>
      </c>
      <c r="B42" s="9">
        <v>-1666</v>
      </c>
      <c r="C42" s="9">
        <v>-1465</v>
      </c>
      <c r="D42" s="9">
        <v>-9098</v>
      </c>
    </row>
    <row r="43" spans="1:4" x14ac:dyDescent="0.25">
      <c r="A43" s="2" t="s">
        <v>202</v>
      </c>
      <c r="B43" s="4">
        <v>461</v>
      </c>
      <c r="C43" s="4">
        <v>147</v>
      </c>
      <c r="D43" s="9">
        <v>3019</v>
      </c>
    </row>
    <row r="44" spans="1:4" x14ac:dyDescent="0.25">
      <c r="A44" s="2" t="s">
        <v>167</v>
      </c>
      <c r="B44" s="9">
        <v>-13001</v>
      </c>
      <c r="C44" s="4" t="s">
        <v>4</v>
      </c>
      <c r="D44" s="4" t="s">
        <v>4</v>
      </c>
    </row>
    <row r="45" spans="1:4" x14ac:dyDescent="0.25">
      <c r="A45" s="2" t="s">
        <v>1267</v>
      </c>
      <c r="B45" s="9">
        <v>86034</v>
      </c>
      <c r="C45" s="9">
        <v>-140065</v>
      </c>
      <c r="D45" s="9">
        <v>-1128679</v>
      </c>
    </row>
    <row r="46" spans="1:4" x14ac:dyDescent="0.25">
      <c r="A46" s="2" t="s">
        <v>89</v>
      </c>
      <c r="B46" s="4" t="s">
        <v>4</v>
      </c>
      <c r="C46" s="4" t="s">
        <v>46</v>
      </c>
      <c r="D46" s="4">
        <v>776</v>
      </c>
    </row>
    <row r="47" spans="1:4" ht="30" x14ac:dyDescent="0.25">
      <c r="A47" s="2" t="s">
        <v>203</v>
      </c>
      <c r="B47" s="9">
        <v>1290</v>
      </c>
      <c r="C47" s="9">
        <v>-23683</v>
      </c>
      <c r="D47" s="9">
        <v>34018</v>
      </c>
    </row>
    <row r="48" spans="1:4" ht="30" x14ac:dyDescent="0.25">
      <c r="A48" s="2" t="s">
        <v>197</v>
      </c>
      <c r="B48" s="4" t="s">
        <v>4</v>
      </c>
      <c r="C48" s="9">
        <v>97500</v>
      </c>
      <c r="D48" s="9">
        <v>693000</v>
      </c>
    </row>
    <row r="49" spans="1:4" x14ac:dyDescent="0.25">
      <c r="A49" s="2" t="s">
        <v>1870</v>
      </c>
      <c r="B49" s="4" t="s">
        <v>4</v>
      </c>
      <c r="C49" s="4" t="s">
        <v>4</v>
      </c>
      <c r="D49" s="4" t="s">
        <v>4</v>
      </c>
    </row>
    <row r="50" spans="1:4" ht="30" x14ac:dyDescent="0.25">
      <c r="A50" s="3" t="s">
        <v>2175</v>
      </c>
      <c r="B50" s="4" t="s">
        <v>4</v>
      </c>
      <c r="C50" s="4" t="s">
        <v>4</v>
      </c>
      <c r="D50" s="4" t="s">
        <v>4</v>
      </c>
    </row>
    <row r="51" spans="1:4" ht="30" x14ac:dyDescent="0.25">
      <c r="A51" s="2" t="s">
        <v>1244</v>
      </c>
      <c r="B51" s="9">
        <v>171717</v>
      </c>
      <c r="C51" s="9">
        <v>210573</v>
      </c>
      <c r="D51" s="9">
        <v>175419</v>
      </c>
    </row>
    <row r="52" spans="1:4" x14ac:dyDescent="0.25">
      <c r="A52" s="3" t="s">
        <v>183</v>
      </c>
      <c r="B52" s="4" t="s">
        <v>4</v>
      </c>
      <c r="C52" s="4" t="s">
        <v>4</v>
      </c>
      <c r="D52" s="4" t="s">
        <v>4</v>
      </c>
    </row>
    <row r="53" spans="1:4" x14ac:dyDescent="0.25">
      <c r="A53" s="2" t="s">
        <v>184</v>
      </c>
      <c r="B53" s="9">
        <v>-96051</v>
      </c>
      <c r="C53" s="9">
        <v>-106075</v>
      </c>
      <c r="D53" s="9">
        <v>-128976</v>
      </c>
    </row>
    <row r="54" spans="1:4" x14ac:dyDescent="0.25">
      <c r="A54" s="2" t="s">
        <v>185</v>
      </c>
      <c r="B54" s="9">
        <v>-11206</v>
      </c>
      <c r="C54" s="9">
        <v>-44860</v>
      </c>
      <c r="D54" s="9">
        <v>-87655</v>
      </c>
    </row>
    <row r="55" spans="1:4" x14ac:dyDescent="0.25">
      <c r="A55" s="2" t="s">
        <v>186</v>
      </c>
      <c r="B55" s="9">
        <v>-223917</v>
      </c>
      <c r="C55" s="9">
        <v>-178212</v>
      </c>
      <c r="D55" s="9">
        <v>-745630</v>
      </c>
    </row>
    <row r="56" spans="1:4" x14ac:dyDescent="0.25">
      <c r="A56" s="2" t="s">
        <v>187</v>
      </c>
      <c r="B56" s="9">
        <v>250606</v>
      </c>
      <c r="C56" s="9">
        <v>1260</v>
      </c>
      <c r="D56" s="9">
        <v>1714</v>
      </c>
    </row>
    <row r="57" spans="1:4" x14ac:dyDescent="0.25">
      <c r="A57" s="2" t="s">
        <v>191</v>
      </c>
      <c r="B57" s="4">
        <v>122</v>
      </c>
      <c r="C57" s="9">
        <v>1465</v>
      </c>
      <c r="D57" s="9">
        <v>1003</v>
      </c>
    </row>
    <row r="58" spans="1:4" x14ac:dyDescent="0.25">
      <c r="A58" s="2" t="s">
        <v>1871</v>
      </c>
      <c r="B58" s="9">
        <v>-14220</v>
      </c>
      <c r="C58" s="9">
        <v>-8600</v>
      </c>
      <c r="D58" s="4" t="s">
        <v>4</v>
      </c>
    </row>
    <row r="59" spans="1:4" x14ac:dyDescent="0.25">
      <c r="A59" s="2" t="s">
        <v>89</v>
      </c>
      <c r="B59" s="4">
        <v>376</v>
      </c>
      <c r="C59" s="4">
        <v>-539</v>
      </c>
      <c r="D59" s="4">
        <v>-512</v>
      </c>
    </row>
    <row r="60" spans="1:4" x14ac:dyDescent="0.25">
      <c r="A60" s="2" t="s">
        <v>192</v>
      </c>
      <c r="B60" s="9">
        <v>-94290</v>
      </c>
      <c r="C60" s="9">
        <v>-335561</v>
      </c>
      <c r="D60" s="9">
        <v>-960056</v>
      </c>
    </row>
    <row r="61" spans="1:4" x14ac:dyDescent="0.25">
      <c r="A61" s="3" t="s">
        <v>193</v>
      </c>
      <c r="B61" s="4" t="s">
        <v>4</v>
      </c>
      <c r="C61" s="4" t="s">
        <v>4</v>
      </c>
      <c r="D61" s="4" t="s">
        <v>4</v>
      </c>
    </row>
    <row r="62" spans="1:4" ht="30" x14ac:dyDescent="0.25">
      <c r="A62" s="2" t="s">
        <v>196</v>
      </c>
      <c r="B62" s="4" t="s">
        <v>46</v>
      </c>
      <c r="C62" s="4" t="s">
        <v>46</v>
      </c>
      <c r="D62" s="4" t="s">
        <v>4</v>
      </c>
    </row>
    <row r="63" spans="1:4" x14ac:dyDescent="0.25">
      <c r="A63" s="2" t="s">
        <v>198</v>
      </c>
      <c r="B63" s="4">
        <v>-102</v>
      </c>
      <c r="C63" s="4">
        <v>-95</v>
      </c>
      <c r="D63" s="9">
        <v>-345469</v>
      </c>
    </row>
    <row r="64" spans="1:4" x14ac:dyDescent="0.25">
      <c r="A64" s="2" t="s">
        <v>1267</v>
      </c>
      <c r="B64" s="9">
        <v>-91643</v>
      </c>
      <c r="C64" s="9">
        <v>140628</v>
      </c>
      <c r="D64" s="9">
        <v>1134763</v>
      </c>
    </row>
    <row r="65" spans="1:4" x14ac:dyDescent="0.25">
      <c r="A65" s="2" t="s">
        <v>89</v>
      </c>
      <c r="B65" s="4">
        <v>483</v>
      </c>
      <c r="C65" s="4" t="s">
        <v>46</v>
      </c>
      <c r="D65" s="4" t="s">
        <v>4</v>
      </c>
    </row>
    <row r="66" spans="1:4" ht="30" x14ac:dyDescent="0.25">
      <c r="A66" s="2" t="s">
        <v>203</v>
      </c>
      <c r="B66" s="9">
        <v>-91262</v>
      </c>
      <c r="C66" s="9">
        <v>140533</v>
      </c>
      <c r="D66" s="9">
        <v>789294</v>
      </c>
    </row>
    <row r="67" spans="1:4" x14ac:dyDescent="0.25">
      <c r="A67" s="2" t="s">
        <v>204</v>
      </c>
      <c r="B67" s="9">
        <v>-13835</v>
      </c>
      <c r="C67" s="9">
        <v>15545</v>
      </c>
      <c r="D67" s="9">
        <v>4657</v>
      </c>
    </row>
    <row r="68" spans="1:4" ht="30" x14ac:dyDescent="0.25">
      <c r="A68" s="2" t="s">
        <v>205</v>
      </c>
      <c r="B68" s="9">
        <v>37370</v>
      </c>
      <c r="C68" s="9">
        <v>21825</v>
      </c>
      <c r="D68" s="9">
        <v>17168</v>
      </c>
    </row>
    <row r="69" spans="1:4" ht="30" x14ac:dyDescent="0.25">
      <c r="A69" s="2" t="s">
        <v>206</v>
      </c>
      <c r="B69" s="9">
        <v>23535</v>
      </c>
      <c r="C69" s="9">
        <v>37370</v>
      </c>
      <c r="D69" s="9">
        <v>21825</v>
      </c>
    </row>
    <row r="70" spans="1:4" x14ac:dyDescent="0.25">
      <c r="A70" s="2" t="s">
        <v>2180</v>
      </c>
      <c r="B70" s="4" t="s">
        <v>4</v>
      </c>
      <c r="C70" s="4" t="s">
        <v>4</v>
      </c>
      <c r="D70" s="4" t="s">
        <v>4</v>
      </c>
    </row>
    <row r="71" spans="1:4" ht="30" x14ac:dyDescent="0.25">
      <c r="A71" s="3" t="s">
        <v>2175</v>
      </c>
      <c r="B71" s="4" t="s">
        <v>4</v>
      </c>
      <c r="C71" s="4" t="s">
        <v>4</v>
      </c>
      <c r="D71" s="4" t="s">
        <v>4</v>
      </c>
    </row>
    <row r="72" spans="1:4" ht="30" x14ac:dyDescent="0.25">
      <c r="A72" s="2" t="s">
        <v>1244</v>
      </c>
      <c r="B72" s="9">
        <v>28985</v>
      </c>
      <c r="C72" s="9">
        <v>28306</v>
      </c>
      <c r="D72" s="9">
        <v>15805</v>
      </c>
    </row>
    <row r="73" spans="1:4" x14ac:dyDescent="0.25">
      <c r="A73" s="3" t="s">
        <v>183</v>
      </c>
      <c r="B73" s="4" t="s">
        <v>4</v>
      </c>
      <c r="C73" s="4" t="s">
        <v>4</v>
      </c>
      <c r="D73" s="4" t="s">
        <v>4</v>
      </c>
    </row>
    <row r="74" spans="1:4" x14ac:dyDescent="0.25">
      <c r="A74" s="2" t="s">
        <v>184</v>
      </c>
      <c r="B74" s="9">
        <v>-4857</v>
      </c>
      <c r="C74" s="9">
        <v>-9100</v>
      </c>
      <c r="D74" s="9">
        <v>-3927</v>
      </c>
    </row>
    <row r="75" spans="1:4" x14ac:dyDescent="0.25">
      <c r="A75" s="2" t="s">
        <v>185</v>
      </c>
      <c r="B75" s="4">
        <v>-618</v>
      </c>
      <c r="C75" s="9">
        <v>-5462</v>
      </c>
      <c r="D75" s="4" t="s">
        <v>4</v>
      </c>
    </row>
    <row r="76" spans="1:4" x14ac:dyDescent="0.25">
      <c r="A76" s="2" t="s">
        <v>186</v>
      </c>
      <c r="B76" s="4">
        <v>-402</v>
      </c>
      <c r="C76" s="4" t="s">
        <v>4</v>
      </c>
      <c r="D76" s="9">
        <v>30172</v>
      </c>
    </row>
    <row r="77" spans="1:4" ht="30" x14ac:dyDescent="0.25">
      <c r="A77" s="2" t="s">
        <v>188</v>
      </c>
      <c r="B77" s="9">
        <v>-46127</v>
      </c>
      <c r="C77" s="9">
        <v>-38041</v>
      </c>
      <c r="D77" s="9">
        <v>-35623</v>
      </c>
    </row>
    <row r="78" spans="1:4" ht="30" x14ac:dyDescent="0.25">
      <c r="A78" s="2" t="s">
        <v>189</v>
      </c>
      <c r="B78" s="9">
        <v>49954</v>
      </c>
      <c r="C78" s="9">
        <v>38363</v>
      </c>
      <c r="D78" s="9">
        <v>46307</v>
      </c>
    </row>
    <row r="79" spans="1:4" ht="30" x14ac:dyDescent="0.25">
      <c r="A79" s="2" t="s">
        <v>190</v>
      </c>
      <c r="B79" s="9">
        <v>-44077</v>
      </c>
      <c r="C79" s="9">
        <v>-21285</v>
      </c>
      <c r="D79" s="9">
        <v>-14213</v>
      </c>
    </row>
    <row r="80" spans="1:4" x14ac:dyDescent="0.25">
      <c r="A80" s="2" t="s">
        <v>192</v>
      </c>
      <c r="B80" s="9">
        <v>-46127</v>
      </c>
      <c r="C80" s="9">
        <v>-35525</v>
      </c>
      <c r="D80" s="9">
        <v>22716</v>
      </c>
    </row>
    <row r="81" spans="1:4" x14ac:dyDescent="0.25">
      <c r="A81" s="3" t="s">
        <v>193</v>
      </c>
      <c r="B81" s="4" t="s">
        <v>4</v>
      </c>
      <c r="C81" s="4" t="s">
        <v>4</v>
      </c>
      <c r="D81" s="4" t="s">
        <v>4</v>
      </c>
    </row>
    <row r="82" spans="1:4" ht="30" x14ac:dyDescent="0.25">
      <c r="A82" s="2" t="s">
        <v>196</v>
      </c>
      <c r="B82" s="4" t="s">
        <v>46</v>
      </c>
      <c r="C82" s="4" t="s">
        <v>46</v>
      </c>
      <c r="D82" s="4" t="s">
        <v>4</v>
      </c>
    </row>
    <row r="83" spans="1:4" x14ac:dyDescent="0.25">
      <c r="A83" s="2" t="s">
        <v>1324</v>
      </c>
      <c r="B83" s="4" t="s">
        <v>4</v>
      </c>
      <c r="C83" s="4" t="s">
        <v>4</v>
      </c>
      <c r="D83" s="9">
        <v>-3500</v>
      </c>
    </row>
    <row r="84" spans="1:4" x14ac:dyDescent="0.25">
      <c r="A84" s="2" t="s">
        <v>198</v>
      </c>
      <c r="B84" s="4">
        <v>-836</v>
      </c>
      <c r="C84" s="9">
        <v>-3569</v>
      </c>
      <c r="D84" s="9">
        <v>-1909</v>
      </c>
    </row>
    <row r="85" spans="1:4" ht="30" x14ac:dyDescent="0.25">
      <c r="A85" s="2" t="s">
        <v>201</v>
      </c>
      <c r="B85" s="9">
        <v>-2051</v>
      </c>
      <c r="C85" s="9">
        <v>-3829</v>
      </c>
      <c r="D85" s="4" t="s">
        <v>4</v>
      </c>
    </row>
    <row r="86" spans="1:4" x14ac:dyDescent="0.25">
      <c r="A86" s="2" t="s">
        <v>1267</v>
      </c>
      <c r="B86" s="9">
        <v>5609</v>
      </c>
      <c r="C86" s="4">
        <v>-563</v>
      </c>
      <c r="D86" s="9">
        <v>-6084</v>
      </c>
    </row>
    <row r="87" spans="1:4" ht="30" x14ac:dyDescent="0.25">
      <c r="A87" s="2" t="s">
        <v>1257</v>
      </c>
      <c r="B87" s="9">
        <v>14220</v>
      </c>
      <c r="C87" s="9">
        <v>8600</v>
      </c>
      <c r="D87" s="4" t="s">
        <v>4</v>
      </c>
    </row>
    <row r="88" spans="1:4" x14ac:dyDescent="0.25">
      <c r="A88" s="2" t="s">
        <v>89</v>
      </c>
      <c r="B88" s="4" t="s">
        <v>4</v>
      </c>
      <c r="C88" s="4" t="s">
        <v>46</v>
      </c>
      <c r="D88" s="4" t="s">
        <v>4</v>
      </c>
    </row>
    <row r="89" spans="1:4" ht="30" x14ac:dyDescent="0.25">
      <c r="A89" s="2" t="s">
        <v>203</v>
      </c>
      <c r="B89" s="9">
        <v>16942</v>
      </c>
      <c r="C89" s="4">
        <v>120</v>
      </c>
      <c r="D89" s="9">
        <v>-18785</v>
      </c>
    </row>
    <row r="90" spans="1:4" ht="30" x14ac:dyDescent="0.25">
      <c r="A90" s="2" t="s">
        <v>200</v>
      </c>
      <c r="B90" s="4" t="s">
        <v>4</v>
      </c>
      <c r="C90" s="4">
        <v>200</v>
      </c>
      <c r="D90" s="4" t="s">
        <v>4</v>
      </c>
    </row>
    <row r="91" spans="1:4" x14ac:dyDescent="0.25">
      <c r="A91" s="2" t="s">
        <v>159</v>
      </c>
      <c r="B91" s="4" t="s">
        <v>4</v>
      </c>
      <c r="C91" s="4">
        <v>-719</v>
      </c>
      <c r="D91" s="9">
        <v>-7292</v>
      </c>
    </row>
    <row r="92" spans="1:4" x14ac:dyDescent="0.25">
      <c r="A92" s="2" t="s">
        <v>204</v>
      </c>
      <c r="B92" s="4">
        <v>-200</v>
      </c>
      <c r="C92" s="9">
        <v>-7099</v>
      </c>
      <c r="D92" s="9">
        <v>19736</v>
      </c>
    </row>
    <row r="93" spans="1:4" ht="30" x14ac:dyDescent="0.25">
      <c r="A93" s="2" t="s">
        <v>205</v>
      </c>
      <c r="B93" s="9">
        <v>12637</v>
      </c>
      <c r="C93" s="9">
        <v>19736</v>
      </c>
      <c r="D93" s="4" t="s">
        <v>4</v>
      </c>
    </row>
    <row r="94" spans="1:4" ht="30" x14ac:dyDescent="0.25">
      <c r="A94" s="2" t="s">
        <v>206</v>
      </c>
      <c r="B94" s="9">
        <v>12437</v>
      </c>
      <c r="C94" s="9">
        <v>12637</v>
      </c>
      <c r="D94" s="9">
        <v>19736</v>
      </c>
    </row>
    <row r="95" spans="1:4" ht="30" x14ac:dyDescent="0.25">
      <c r="A95" s="2" t="s">
        <v>2181</v>
      </c>
      <c r="B95" s="4" t="s">
        <v>4</v>
      </c>
      <c r="C95" s="4" t="s">
        <v>4</v>
      </c>
      <c r="D95" s="4" t="s">
        <v>4</v>
      </c>
    </row>
    <row r="96" spans="1:4" ht="30" x14ac:dyDescent="0.25">
      <c r="A96" s="3" t="s">
        <v>2175</v>
      </c>
      <c r="B96" s="4" t="s">
        <v>4</v>
      </c>
      <c r="C96" s="4" t="s">
        <v>4</v>
      </c>
      <c r="D96" s="4" t="s">
        <v>4</v>
      </c>
    </row>
    <row r="97" spans="1:4" ht="30" x14ac:dyDescent="0.25">
      <c r="A97" s="2" t="s">
        <v>1244</v>
      </c>
      <c r="B97" s="4" t="s">
        <v>4</v>
      </c>
      <c r="C97" s="4" t="s">
        <v>4</v>
      </c>
      <c r="D97" s="9">
        <v>-3500</v>
      </c>
    </row>
    <row r="98" spans="1:4" x14ac:dyDescent="0.25">
      <c r="A98" s="3" t="s">
        <v>183</v>
      </c>
      <c r="B98" s="4" t="s">
        <v>4</v>
      </c>
      <c r="C98" s="4" t="s">
        <v>4</v>
      </c>
      <c r="D98" s="4" t="s">
        <v>4</v>
      </c>
    </row>
    <row r="99" spans="1:4" x14ac:dyDescent="0.25">
      <c r="A99" s="2" t="s">
        <v>1871</v>
      </c>
      <c r="B99" s="9">
        <v>14220</v>
      </c>
      <c r="C99" s="9">
        <v>8600</v>
      </c>
      <c r="D99" s="4" t="s">
        <v>4</v>
      </c>
    </row>
    <row r="100" spans="1:4" x14ac:dyDescent="0.25">
      <c r="A100" s="2" t="s">
        <v>192</v>
      </c>
      <c r="B100" s="9">
        <v>14220</v>
      </c>
      <c r="C100" s="9">
        <v>8600</v>
      </c>
      <c r="D100" s="4" t="s">
        <v>4</v>
      </c>
    </row>
    <row r="101" spans="1:4" x14ac:dyDescent="0.25">
      <c r="A101" s="3" t="s">
        <v>193</v>
      </c>
      <c r="B101" s="4" t="s">
        <v>4</v>
      </c>
      <c r="C101" s="4" t="s">
        <v>4</v>
      </c>
      <c r="D101" s="4" t="s">
        <v>4</v>
      </c>
    </row>
    <row r="102" spans="1:4" ht="30" x14ac:dyDescent="0.25">
      <c r="A102" s="2" t="s">
        <v>196</v>
      </c>
      <c r="B102" s="4" t="s">
        <v>46</v>
      </c>
      <c r="C102" s="4" t="s">
        <v>46</v>
      </c>
      <c r="D102" s="4" t="s">
        <v>4</v>
      </c>
    </row>
    <row r="103" spans="1:4" x14ac:dyDescent="0.25">
      <c r="A103" s="2" t="s">
        <v>1324</v>
      </c>
      <c r="B103" s="4" t="s">
        <v>4</v>
      </c>
      <c r="C103" s="4" t="s">
        <v>4</v>
      </c>
      <c r="D103" s="9">
        <v>3500</v>
      </c>
    </row>
    <row r="104" spans="1:4" ht="30" x14ac:dyDescent="0.25">
      <c r="A104" s="2" t="s">
        <v>1257</v>
      </c>
      <c r="B104" s="9">
        <v>-14220</v>
      </c>
      <c r="C104" s="9">
        <v>-8600</v>
      </c>
      <c r="D104" s="4" t="s">
        <v>4</v>
      </c>
    </row>
    <row r="105" spans="1:4" x14ac:dyDescent="0.25">
      <c r="A105" s="2" t="s">
        <v>89</v>
      </c>
      <c r="B105" s="4" t="s">
        <v>4</v>
      </c>
      <c r="C105" s="4" t="s">
        <v>46</v>
      </c>
      <c r="D105" s="4" t="s">
        <v>4</v>
      </c>
    </row>
    <row r="106" spans="1:4" ht="30" x14ac:dyDescent="0.25">
      <c r="A106" s="2" t="s">
        <v>203</v>
      </c>
      <c r="B106" s="7">
        <v>-14220</v>
      </c>
      <c r="C106" s="7">
        <v>-8600</v>
      </c>
      <c r="D106" s="7">
        <v>350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22.7109375" bestFit="1" customWidth="1"/>
    <col min="4" max="4" width="17.28515625" bestFit="1" customWidth="1"/>
    <col min="5" max="5" width="28.140625" bestFit="1" customWidth="1"/>
    <col min="6" max="6" width="36.5703125" bestFit="1" customWidth="1"/>
  </cols>
  <sheetData>
    <row r="1" spans="1:6" ht="15" customHeight="1" x14ac:dyDescent="0.25">
      <c r="A1" s="6" t="s">
        <v>2187</v>
      </c>
      <c r="B1" s="1" t="s">
        <v>17</v>
      </c>
      <c r="C1" s="6" t="s">
        <v>16</v>
      </c>
      <c r="D1" s="6"/>
      <c r="E1" s="1" t="s">
        <v>17</v>
      </c>
      <c r="F1" s="1" t="s">
        <v>1</v>
      </c>
    </row>
    <row r="2" spans="1:6" x14ac:dyDescent="0.25">
      <c r="A2" s="6"/>
      <c r="B2" s="1" t="s">
        <v>19</v>
      </c>
      <c r="C2" s="1" t="s">
        <v>2189</v>
      </c>
      <c r="D2" s="1" t="s">
        <v>2189</v>
      </c>
      <c r="E2" s="1" t="s">
        <v>2</v>
      </c>
      <c r="F2" s="1" t="s">
        <v>2</v>
      </c>
    </row>
    <row r="3" spans="1:6" x14ac:dyDescent="0.25">
      <c r="A3" s="6"/>
      <c r="B3" s="1" t="s">
        <v>2188</v>
      </c>
      <c r="C3" s="1" t="s">
        <v>2188</v>
      </c>
      <c r="D3" s="1" t="s">
        <v>2190</v>
      </c>
      <c r="E3" s="1" t="s">
        <v>2191</v>
      </c>
      <c r="F3" s="1" t="s">
        <v>2191</v>
      </c>
    </row>
    <row r="4" spans="1:6" x14ac:dyDescent="0.25">
      <c r="A4" s="6"/>
      <c r="B4" s="1"/>
      <c r="C4" s="1" t="s">
        <v>2005</v>
      </c>
      <c r="D4" s="1" t="s">
        <v>2005</v>
      </c>
      <c r="E4" s="1" t="s">
        <v>269</v>
      </c>
      <c r="F4" s="1" t="s">
        <v>269</v>
      </c>
    </row>
    <row r="5" spans="1:6" x14ac:dyDescent="0.25">
      <c r="A5" s="6"/>
      <c r="B5" s="1"/>
      <c r="C5" s="1" t="s">
        <v>1742</v>
      </c>
      <c r="D5" s="1"/>
      <c r="E5" s="1"/>
      <c r="F5" s="1"/>
    </row>
    <row r="6" spans="1:6" x14ac:dyDescent="0.25">
      <c r="A6" s="3" t="s">
        <v>2192</v>
      </c>
      <c r="B6" s="4" t="s">
        <v>4</v>
      </c>
      <c r="C6" s="4" t="s">
        <v>4</v>
      </c>
      <c r="D6" s="4" t="s">
        <v>4</v>
      </c>
      <c r="E6" s="4" t="s">
        <v>4</v>
      </c>
      <c r="F6" s="4" t="s">
        <v>4</v>
      </c>
    </row>
    <row r="7" spans="1:6" x14ac:dyDescent="0.25">
      <c r="A7" s="2" t="s">
        <v>2193</v>
      </c>
      <c r="B7" s="7">
        <v>23000000</v>
      </c>
      <c r="C7" s="4" t="s">
        <v>4</v>
      </c>
      <c r="D7" s="4" t="s">
        <v>4</v>
      </c>
      <c r="E7" s="7">
        <v>7000000</v>
      </c>
      <c r="F7" s="4" t="s">
        <v>4</v>
      </c>
    </row>
    <row r="8" spans="1:6" ht="30" x14ac:dyDescent="0.25">
      <c r="A8" s="2" t="s">
        <v>2194</v>
      </c>
      <c r="B8" s="9">
        <v>25000000</v>
      </c>
      <c r="C8" s="4" t="s">
        <v>4</v>
      </c>
      <c r="D8" s="4" t="s">
        <v>4</v>
      </c>
      <c r="E8" s="9">
        <v>12700000</v>
      </c>
      <c r="F8" s="9">
        <v>12700000</v>
      </c>
    </row>
    <row r="9" spans="1:6" ht="30" x14ac:dyDescent="0.25">
      <c r="A9" s="2" t="s">
        <v>2195</v>
      </c>
      <c r="B9" s="4" t="s">
        <v>4</v>
      </c>
      <c r="C9" s="7">
        <v>150000</v>
      </c>
      <c r="D9" s="7">
        <v>25000000</v>
      </c>
      <c r="E9" s="4" t="s">
        <v>4</v>
      </c>
      <c r="F9" s="7">
        <v>700000</v>
      </c>
    </row>
    <row r="10" spans="1:6" x14ac:dyDescent="0.25">
      <c r="A10" s="2" t="s">
        <v>2196</v>
      </c>
      <c r="B10" s="4" t="s">
        <v>4</v>
      </c>
      <c r="C10" s="4">
        <v>2</v>
      </c>
      <c r="D10" s="4" t="s">
        <v>4</v>
      </c>
      <c r="E10" s="4" t="s">
        <v>4</v>
      </c>
      <c r="F10" s="4" t="s">
        <v>4</v>
      </c>
    </row>
    <row r="11" spans="1:6" ht="150" x14ac:dyDescent="0.25">
      <c r="A11" s="2" t="s">
        <v>2197</v>
      </c>
      <c r="B11" s="4" t="s">
        <v>4</v>
      </c>
      <c r="C11" s="4" t="s">
        <v>4</v>
      </c>
      <c r="D11" s="4" t="s">
        <v>4</v>
      </c>
      <c r="E11" s="4" t="s">
        <v>4</v>
      </c>
      <c r="F11" s="4" t="s">
        <v>2198</v>
      </c>
    </row>
    <row r="12" spans="1:6" x14ac:dyDescent="0.25">
      <c r="A12" s="2" t="s">
        <v>2199</v>
      </c>
      <c r="B12" s="4" t="s">
        <v>4</v>
      </c>
      <c r="C12" s="4" t="s">
        <v>4</v>
      </c>
      <c r="D12" s="4" t="s">
        <v>4</v>
      </c>
      <c r="E12" s="4">
        <v>4</v>
      </c>
      <c r="F12" s="4">
        <v>4</v>
      </c>
    </row>
  </sheetData>
  <mergeCells count="2">
    <mergeCell ref="A1:A5"/>
    <mergeCell ref="C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28515625" bestFit="1" customWidth="1"/>
  </cols>
  <sheetData>
    <row r="1" spans="1:20" ht="15" customHeight="1" x14ac:dyDescent="0.25">
      <c r="A1" s="1" t="s">
        <v>2200</v>
      </c>
      <c r="B1" s="6" t="s">
        <v>17</v>
      </c>
      <c r="C1" s="6"/>
      <c r="D1" s="6"/>
      <c r="E1" s="6"/>
      <c r="F1" s="6"/>
      <c r="G1" s="6"/>
      <c r="H1" s="6"/>
      <c r="I1" s="6"/>
      <c r="J1" s="6"/>
      <c r="K1" s="6"/>
      <c r="L1" s="6"/>
      <c r="M1" s="6"/>
      <c r="N1" s="6"/>
      <c r="O1" s="6"/>
      <c r="P1" s="6"/>
      <c r="Q1" s="6"/>
      <c r="R1" s="6" t="s">
        <v>1</v>
      </c>
      <c r="S1" s="6"/>
      <c r="T1" s="6"/>
    </row>
    <row r="2" spans="1:20" ht="30" x14ac:dyDescent="0.25">
      <c r="A2" s="1" t="s">
        <v>15</v>
      </c>
      <c r="B2" s="6" t="s">
        <v>2</v>
      </c>
      <c r="C2" s="6"/>
      <c r="D2" s="6" t="s">
        <v>19</v>
      </c>
      <c r="E2" s="6"/>
      <c r="F2" s="6" t="s">
        <v>20</v>
      </c>
      <c r="G2" s="6"/>
      <c r="H2" s="6" t="s">
        <v>21</v>
      </c>
      <c r="I2" s="6"/>
      <c r="J2" s="6" t="s">
        <v>22</v>
      </c>
      <c r="K2" s="6"/>
      <c r="L2" s="6" t="s">
        <v>23</v>
      </c>
      <c r="M2" s="6"/>
      <c r="N2" s="6" t="s">
        <v>24</v>
      </c>
      <c r="O2" s="6"/>
      <c r="P2" s="6" t="s">
        <v>25</v>
      </c>
      <c r="Q2" s="6"/>
      <c r="R2" s="1" t="s">
        <v>2</v>
      </c>
      <c r="S2" s="1" t="s">
        <v>22</v>
      </c>
      <c r="T2" s="1" t="s">
        <v>26</v>
      </c>
    </row>
    <row r="3" spans="1:20" ht="30" x14ac:dyDescent="0.25">
      <c r="A3" s="3" t="s">
        <v>1345</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x14ac:dyDescent="0.25">
      <c r="A4" s="2" t="s">
        <v>28</v>
      </c>
      <c r="B4" s="7">
        <v>1209676</v>
      </c>
      <c r="C4" s="8" t="s">
        <v>29</v>
      </c>
      <c r="D4" s="7">
        <v>1175445</v>
      </c>
      <c r="E4" s="8" t="s">
        <v>29</v>
      </c>
      <c r="F4" s="7">
        <v>1191030</v>
      </c>
      <c r="G4" s="8" t="s">
        <v>29</v>
      </c>
      <c r="H4" s="7">
        <v>1259434</v>
      </c>
      <c r="I4" s="8" t="s">
        <v>29</v>
      </c>
      <c r="J4" s="7">
        <v>1220012</v>
      </c>
      <c r="K4" s="8" t="s">
        <v>29</v>
      </c>
      <c r="L4" s="7">
        <v>1198023</v>
      </c>
      <c r="M4" s="8" t="s">
        <v>29</v>
      </c>
      <c r="N4" s="7">
        <v>1200632</v>
      </c>
      <c r="O4" s="8" t="s">
        <v>29</v>
      </c>
      <c r="P4" s="7">
        <v>1237475</v>
      </c>
      <c r="Q4" s="8" t="s">
        <v>29</v>
      </c>
      <c r="R4" s="7">
        <v>4835585</v>
      </c>
      <c r="S4" s="7">
        <v>4856142</v>
      </c>
      <c r="T4" s="7">
        <v>4160108</v>
      </c>
    </row>
    <row r="5" spans="1:20" ht="30" x14ac:dyDescent="0.25">
      <c r="A5" s="2" t="s">
        <v>1355</v>
      </c>
      <c r="B5" s="9">
        <v>-50747</v>
      </c>
      <c r="C5" s="8" t="s">
        <v>29</v>
      </c>
      <c r="D5" s="9">
        <v>-15762</v>
      </c>
      <c r="E5" s="8" t="s">
        <v>29</v>
      </c>
      <c r="F5" s="9">
        <v>13729</v>
      </c>
      <c r="G5" s="8" t="s">
        <v>29</v>
      </c>
      <c r="H5" s="9">
        <v>10874</v>
      </c>
      <c r="I5" s="8" t="s">
        <v>29</v>
      </c>
      <c r="J5" s="9">
        <v>-82453</v>
      </c>
      <c r="K5" s="8" t="s">
        <v>29</v>
      </c>
      <c r="L5" s="9">
        <v>8836</v>
      </c>
      <c r="M5" s="8" t="s">
        <v>29</v>
      </c>
      <c r="N5" s="9">
        <v>11006</v>
      </c>
      <c r="O5" s="8" t="s">
        <v>29</v>
      </c>
      <c r="P5" s="9">
        <v>17128</v>
      </c>
      <c r="Q5" s="8" t="s">
        <v>29</v>
      </c>
      <c r="R5" s="9">
        <v>-41906</v>
      </c>
      <c r="S5" s="9">
        <v>-45483</v>
      </c>
      <c r="T5" s="9">
        <v>-66543</v>
      </c>
    </row>
    <row r="6" spans="1:20" ht="30" x14ac:dyDescent="0.25">
      <c r="A6" s="3" t="s">
        <v>43</v>
      </c>
      <c r="B6" s="4" t="s">
        <v>4</v>
      </c>
      <c r="C6" s="4"/>
      <c r="D6" s="4" t="s">
        <v>4</v>
      </c>
      <c r="E6" s="4"/>
      <c r="F6" s="4" t="s">
        <v>4</v>
      </c>
      <c r="G6" s="4"/>
      <c r="H6" s="4" t="s">
        <v>4</v>
      </c>
      <c r="I6" s="4"/>
      <c r="J6" s="4" t="s">
        <v>4</v>
      </c>
      <c r="K6" s="4"/>
      <c r="L6" s="4" t="s">
        <v>4</v>
      </c>
      <c r="M6" s="4"/>
      <c r="N6" s="4" t="s">
        <v>4</v>
      </c>
      <c r="O6" s="4"/>
      <c r="P6" s="4" t="s">
        <v>4</v>
      </c>
      <c r="Q6" s="4"/>
      <c r="R6" s="4" t="s">
        <v>4</v>
      </c>
      <c r="S6" s="4" t="s">
        <v>4</v>
      </c>
      <c r="T6" s="4" t="s">
        <v>4</v>
      </c>
    </row>
    <row r="7" spans="1:20" ht="17.25" x14ac:dyDescent="0.25">
      <c r="A7" s="2" t="s">
        <v>1143</v>
      </c>
      <c r="B7" s="9">
        <v>-7150</v>
      </c>
      <c r="C7" s="8" t="s">
        <v>29</v>
      </c>
      <c r="D7" s="9">
        <v>-25466</v>
      </c>
      <c r="E7" s="8" t="s">
        <v>29</v>
      </c>
      <c r="F7" s="9">
        <v>-1050</v>
      </c>
      <c r="G7" s="8" t="s">
        <v>29</v>
      </c>
      <c r="H7" s="9">
        <v>-5376</v>
      </c>
      <c r="I7" s="8" t="s">
        <v>29</v>
      </c>
      <c r="J7" s="9">
        <v>2556</v>
      </c>
      <c r="K7" s="8" t="s">
        <v>29</v>
      </c>
      <c r="L7" s="9">
        <v>1051</v>
      </c>
      <c r="M7" s="8" t="s">
        <v>29</v>
      </c>
      <c r="N7" s="9">
        <v>4613</v>
      </c>
      <c r="O7" s="8" t="s">
        <v>29</v>
      </c>
      <c r="P7" s="9">
        <v>2684</v>
      </c>
      <c r="Q7" s="8" t="s">
        <v>29</v>
      </c>
      <c r="R7" s="9">
        <v>-122929</v>
      </c>
      <c r="S7" s="9">
        <v>6159</v>
      </c>
      <c r="T7" s="9">
        <v>12824</v>
      </c>
    </row>
    <row r="8" spans="1:20" ht="17.25" x14ac:dyDescent="0.25">
      <c r="A8" s="2" t="s">
        <v>45</v>
      </c>
      <c r="B8" s="9">
        <v>-5994</v>
      </c>
      <c r="C8" s="8" t="s">
        <v>29</v>
      </c>
      <c r="D8" s="9">
        <v>-65016</v>
      </c>
      <c r="E8" s="8" t="s">
        <v>29</v>
      </c>
      <c r="F8" s="9">
        <v>-10852</v>
      </c>
      <c r="G8" s="8" t="s">
        <v>29</v>
      </c>
      <c r="H8" s="9">
        <v>-2025</v>
      </c>
      <c r="I8" s="8" t="s">
        <v>29</v>
      </c>
      <c r="J8" s="4">
        <v>-939</v>
      </c>
      <c r="K8" s="8" t="s">
        <v>29</v>
      </c>
      <c r="L8" s="9">
        <v>-2280</v>
      </c>
      <c r="M8" s="8" t="s">
        <v>29</v>
      </c>
      <c r="N8" s="4">
        <v>-356</v>
      </c>
      <c r="O8" s="8" t="s">
        <v>29</v>
      </c>
      <c r="P8" s="9">
        <v>-1170</v>
      </c>
      <c r="Q8" s="8" t="s">
        <v>29</v>
      </c>
      <c r="R8" s="9">
        <v>-83887</v>
      </c>
      <c r="S8" s="9">
        <v>-4745</v>
      </c>
      <c r="T8" s="4" t="s">
        <v>46</v>
      </c>
    </row>
    <row r="9" spans="1:20" ht="30" x14ac:dyDescent="0.25">
      <c r="A9" s="2" t="s">
        <v>47</v>
      </c>
      <c r="B9" s="9">
        <v>-13144</v>
      </c>
      <c r="C9" s="8" t="s">
        <v>29</v>
      </c>
      <c r="D9" s="9">
        <v>-90482</v>
      </c>
      <c r="E9" s="8" t="s">
        <v>29</v>
      </c>
      <c r="F9" s="9">
        <v>-11902</v>
      </c>
      <c r="G9" s="8" t="s">
        <v>29</v>
      </c>
      <c r="H9" s="9">
        <v>-7401</v>
      </c>
      <c r="I9" s="8" t="s">
        <v>29</v>
      </c>
      <c r="J9" s="9">
        <v>1617</v>
      </c>
      <c r="K9" s="8" t="s">
        <v>29</v>
      </c>
      <c r="L9" s="9">
        <v>-1229</v>
      </c>
      <c r="M9" s="8" t="s">
        <v>29</v>
      </c>
      <c r="N9" s="9">
        <v>4257</v>
      </c>
      <c r="O9" s="8" t="s">
        <v>29</v>
      </c>
      <c r="P9" s="9">
        <v>1514</v>
      </c>
      <c r="Q9" s="8" t="s">
        <v>29</v>
      </c>
      <c r="R9" s="9">
        <v>-122696</v>
      </c>
      <c r="S9" s="9">
        <v>6498</v>
      </c>
      <c r="T9" s="9">
        <v>12981</v>
      </c>
    </row>
    <row r="10" spans="1:20" ht="17.25" x14ac:dyDescent="0.25">
      <c r="A10" s="2" t="s">
        <v>48</v>
      </c>
      <c r="B10" s="9">
        <v>-63891</v>
      </c>
      <c r="C10" s="8" t="s">
        <v>29</v>
      </c>
      <c r="D10" s="9">
        <v>-106244</v>
      </c>
      <c r="E10" s="8" t="s">
        <v>29</v>
      </c>
      <c r="F10" s="9">
        <v>1827</v>
      </c>
      <c r="G10" s="8" t="s">
        <v>29</v>
      </c>
      <c r="H10" s="9">
        <v>3473</v>
      </c>
      <c r="I10" s="8" t="s">
        <v>29</v>
      </c>
      <c r="J10" s="9">
        <v>-80836</v>
      </c>
      <c r="K10" s="8" t="s">
        <v>29</v>
      </c>
      <c r="L10" s="9">
        <v>7607</v>
      </c>
      <c r="M10" s="8" t="s">
        <v>29</v>
      </c>
      <c r="N10" s="9">
        <v>15263</v>
      </c>
      <c r="O10" s="8" t="s">
        <v>29</v>
      </c>
      <c r="P10" s="9">
        <v>18642</v>
      </c>
      <c r="Q10" s="8" t="s">
        <v>29</v>
      </c>
      <c r="R10" s="9">
        <v>-164835</v>
      </c>
      <c r="S10" s="9">
        <v>-39324</v>
      </c>
      <c r="T10" s="9">
        <v>-53719</v>
      </c>
    </row>
    <row r="11" spans="1:20" ht="17.25" x14ac:dyDescent="0.25">
      <c r="A11" s="2" t="s">
        <v>50</v>
      </c>
      <c r="B11" s="9">
        <v>-2466</v>
      </c>
      <c r="C11" s="8" t="s">
        <v>29</v>
      </c>
      <c r="D11" s="4">
        <v>-841</v>
      </c>
      <c r="E11" s="8" t="s">
        <v>29</v>
      </c>
      <c r="F11" s="4">
        <v>-116</v>
      </c>
      <c r="G11" s="8" t="s">
        <v>29</v>
      </c>
      <c r="H11" s="4">
        <v>-467</v>
      </c>
      <c r="I11" s="8" t="s">
        <v>29</v>
      </c>
      <c r="J11" s="4">
        <v>-923</v>
      </c>
      <c r="K11" s="8" t="s">
        <v>29</v>
      </c>
      <c r="L11" s="4">
        <v>-121</v>
      </c>
      <c r="M11" s="8" t="s">
        <v>29</v>
      </c>
      <c r="N11" s="4">
        <v>171</v>
      </c>
      <c r="O11" s="8" t="s">
        <v>29</v>
      </c>
      <c r="P11" s="4">
        <v>-509</v>
      </c>
      <c r="Q11" s="8" t="s">
        <v>29</v>
      </c>
      <c r="R11" s="9">
        <v>3890</v>
      </c>
      <c r="S11" s="9">
        <v>1382</v>
      </c>
      <c r="T11" s="4">
        <v>-81</v>
      </c>
    </row>
    <row r="12" spans="1:20" ht="17.25" x14ac:dyDescent="0.25">
      <c r="A12" s="2" t="s">
        <v>51</v>
      </c>
      <c r="B12" s="4">
        <v>61</v>
      </c>
      <c r="C12" s="8" t="s">
        <v>29</v>
      </c>
      <c r="D12" s="4">
        <v>87</v>
      </c>
      <c r="E12" s="8" t="s">
        <v>29</v>
      </c>
      <c r="F12" s="4">
        <v>34</v>
      </c>
      <c r="G12" s="8" t="s">
        <v>29</v>
      </c>
      <c r="H12" s="4">
        <v>51</v>
      </c>
      <c r="I12" s="8" t="s">
        <v>29</v>
      </c>
      <c r="J12" s="4">
        <v>133</v>
      </c>
      <c r="K12" s="8" t="s">
        <v>29</v>
      </c>
      <c r="L12" s="4">
        <v>80</v>
      </c>
      <c r="M12" s="8" t="s">
        <v>29</v>
      </c>
      <c r="N12" s="4">
        <v>68</v>
      </c>
      <c r="O12" s="8" t="s">
        <v>29</v>
      </c>
      <c r="P12" s="4">
        <v>58</v>
      </c>
      <c r="Q12" s="8" t="s">
        <v>29</v>
      </c>
      <c r="R12" s="4">
        <v>-233</v>
      </c>
      <c r="S12" s="4">
        <v>-339</v>
      </c>
      <c r="T12" s="4">
        <v>-157</v>
      </c>
    </row>
    <row r="13" spans="1:20" ht="30" x14ac:dyDescent="0.25">
      <c r="A13" s="2" t="s">
        <v>52</v>
      </c>
      <c r="B13" s="9">
        <v>-2405</v>
      </c>
      <c r="C13" s="8" t="s">
        <v>29</v>
      </c>
      <c r="D13" s="4">
        <v>-754</v>
      </c>
      <c r="E13" s="8" t="s">
        <v>29</v>
      </c>
      <c r="F13" s="4">
        <v>-82</v>
      </c>
      <c r="G13" s="8" t="s">
        <v>29</v>
      </c>
      <c r="H13" s="4">
        <v>-416</v>
      </c>
      <c r="I13" s="8" t="s">
        <v>29</v>
      </c>
      <c r="J13" s="4">
        <v>-790</v>
      </c>
      <c r="K13" s="8" t="s">
        <v>29</v>
      </c>
      <c r="L13" s="4">
        <v>-41</v>
      </c>
      <c r="M13" s="8" t="s">
        <v>29</v>
      </c>
      <c r="N13" s="4">
        <v>239</v>
      </c>
      <c r="O13" s="8" t="s">
        <v>29</v>
      </c>
      <c r="P13" s="4">
        <v>-451</v>
      </c>
      <c r="Q13" s="8" t="s">
        <v>29</v>
      </c>
      <c r="R13" s="9">
        <v>-3657</v>
      </c>
      <c r="S13" s="9">
        <v>-1043</v>
      </c>
      <c r="T13" s="4">
        <v>238</v>
      </c>
    </row>
    <row r="14" spans="1:20" ht="17.25" x14ac:dyDescent="0.25">
      <c r="A14" s="2" t="s">
        <v>53</v>
      </c>
      <c r="B14" s="7">
        <v>-66296</v>
      </c>
      <c r="C14" s="8" t="s">
        <v>29</v>
      </c>
      <c r="D14" s="7">
        <v>-106998</v>
      </c>
      <c r="E14" s="8" t="s">
        <v>29</v>
      </c>
      <c r="F14" s="7">
        <v>1745</v>
      </c>
      <c r="G14" s="8" t="s">
        <v>29</v>
      </c>
      <c r="H14" s="7">
        <v>3057</v>
      </c>
      <c r="I14" s="8" t="s">
        <v>29</v>
      </c>
      <c r="J14" s="7">
        <v>-81626</v>
      </c>
      <c r="K14" s="8" t="s">
        <v>29</v>
      </c>
      <c r="L14" s="7">
        <v>7566</v>
      </c>
      <c r="M14" s="8" t="s">
        <v>29</v>
      </c>
      <c r="N14" s="7">
        <v>15502</v>
      </c>
      <c r="O14" s="8" t="s">
        <v>29</v>
      </c>
      <c r="P14" s="7">
        <v>18191</v>
      </c>
      <c r="Q14" s="8" t="s">
        <v>29</v>
      </c>
      <c r="R14" s="7">
        <v>-168492</v>
      </c>
      <c r="S14" s="7">
        <v>-40367</v>
      </c>
      <c r="T14" s="7">
        <v>-53481</v>
      </c>
    </row>
    <row r="15" spans="1:20" x14ac:dyDescent="0.25">
      <c r="A15" s="3" t="s">
        <v>55</v>
      </c>
      <c r="B15" s="4" t="s">
        <v>4</v>
      </c>
      <c r="C15" s="4"/>
      <c r="D15" s="4" t="s">
        <v>4</v>
      </c>
      <c r="E15" s="4"/>
      <c r="F15" s="4" t="s">
        <v>4</v>
      </c>
      <c r="G15" s="4"/>
      <c r="H15" s="4" t="s">
        <v>4</v>
      </c>
      <c r="I15" s="4"/>
      <c r="J15" s="4" t="s">
        <v>4</v>
      </c>
      <c r="K15" s="4"/>
      <c r="L15" s="4" t="s">
        <v>4</v>
      </c>
      <c r="M15" s="4"/>
      <c r="N15" s="4" t="s">
        <v>4</v>
      </c>
      <c r="O15" s="4"/>
      <c r="P15" s="4" t="s">
        <v>4</v>
      </c>
      <c r="Q15" s="4"/>
      <c r="R15" s="4" t="s">
        <v>4</v>
      </c>
      <c r="S15" s="4" t="s">
        <v>4</v>
      </c>
      <c r="T15" s="4" t="s">
        <v>4</v>
      </c>
    </row>
    <row r="16" spans="1:20" ht="17.25" x14ac:dyDescent="0.25">
      <c r="A16" s="2" t="s">
        <v>42</v>
      </c>
      <c r="B16" s="10">
        <v>-1.02</v>
      </c>
      <c r="C16" s="8" t="s">
        <v>29</v>
      </c>
      <c r="D16" s="10">
        <v>-0.31</v>
      </c>
      <c r="E16" s="8" t="s">
        <v>29</v>
      </c>
      <c r="F16" s="10">
        <v>0.25</v>
      </c>
      <c r="G16" s="8" t="s">
        <v>29</v>
      </c>
      <c r="H16" s="10">
        <v>0.2</v>
      </c>
      <c r="I16" s="8" t="s">
        <v>29</v>
      </c>
      <c r="J16" s="10">
        <v>-1.61</v>
      </c>
      <c r="K16" s="8" t="s">
        <v>29</v>
      </c>
      <c r="L16" s="10">
        <v>0.16</v>
      </c>
      <c r="M16" s="8" t="s">
        <v>29</v>
      </c>
      <c r="N16" s="10">
        <v>0.21</v>
      </c>
      <c r="O16" s="8" t="s">
        <v>29</v>
      </c>
      <c r="P16" s="10">
        <v>0.32</v>
      </c>
      <c r="Q16" s="8" t="s">
        <v>29</v>
      </c>
      <c r="R16" s="10">
        <v>-0.88</v>
      </c>
      <c r="S16" s="10">
        <v>-0.91</v>
      </c>
      <c r="T16" s="10">
        <v>-1.44</v>
      </c>
    </row>
    <row r="17" spans="1:20" x14ac:dyDescent="0.25">
      <c r="A17" s="3" t="s">
        <v>56</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t="s">
        <v>4</v>
      </c>
    </row>
    <row r="18" spans="1:20" ht="17.25" x14ac:dyDescent="0.25">
      <c r="A18" s="2" t="s">
        <v>44</v>
      </c>
      <c r="B18" s="10">
        <v>-0.14000000000000001</v>
      </c>
      <c r="C18" s="8" t="s">
        <v>29</v>
      </c>
      <c r="D18" s="10">
        <v>-0.49</v>
      </c>
      <c r="E18" s="8" t="s">
        <v>29</v>
      </c>
      <c r="F18" s="10">
        <v>-0.02</v>
      </c>
      <c r="G18" s="8" t="s">
        <v>29</v>
      </c>
      <c r="H18" s="10">
        <v>-0.1</v>
      </c>
      <c r="I18" s="8" t="s">
        <v>29</v>
      </c>
      <c r="J18" s="10">
        <v>0.05</v>
      </c>
      <c r="K18" s="8" t="s">
        <v>29</v>
      </c>
      <c r="L18" s="10">
        <v>0.02</v>
      </c>
      <c r="M18" s="8" t="s">
        <v>29</v>
      </c>
      <c r="N18" s="10">
        <v>0.09</v>
      </c>
      <c r="O18" s="8" t="s">
        <v>29</v>
      </c>
      <c r="P18" s="10">
        <v>0.05</v>
      </c>
      <c r="Q18" s="8" t="s">
        <v>29</v>
      </c>
      <c r="R18" s="10">
        <v>-0.74</v>
      </c>
      <c r="S18" s="10">
        <v>0.22</v>
      </c>
      <c r="T18" s="10">
        <v>0.28000000000000003</v>
      </c>
    </row>
    <row r="19" spans="1:20" ht="17.25" x14ac:dyDescent="0.25">
      <c r="A19" s="2" t="s">
        <v>45</v>
      </c>
      <c r="B19" s="10">
        <v>-0.11</v>
      </c>
      <c r="C19" s="8" t="s">
        <v>29</v>
      </c>
      <c r="D19" s="10">
        <v>-1.24</v>
      </c>
      <c r="E19" s="8" t="s">
        <v>29</v>
      </c>
      <c r="F19" s="10">
        <v>-0.2</v>
      </c>
      <c r="G19" s="8" t="s">
        <v>29</v>
      </c>
      <c r="H19" s="10">
        <v>-0.04</v>
      </c>
      <c r="I19" s="8" t="s">
        <v>29</v>
      </c>
      <c r="J19" s="10">
        <v>-0.02</v>
      </c>
      <c r="K19" s="8" t="s">
        <v>29</v>
      </c>
      <c r="L19" s="10">
        <v>-0.04</v>
      </c>
      <c r="M19" s="8" t="s">
        <v>29</v>
      </c>
      <c r="N19" s="10">
        <v>-0.01</v>
      </c>
      <c r="O19" s="8" t="s">
        <v>29</v>
      </c>
      <c r="P19" s="10">
        <v>-0.02</v>
      </c>
      <c r="Q19" s="8" t="s">
        <v>29</v>
      </c>
      <c r="R19" s="4" t="s">
        <v>4</v>
      </c>
      <c r="S19" s="4" t="s">
        <v>4</v>
      </c>
      <c r="T19" s="4" t="s">
        <v>4</v>
      </c>
    </row>
    <row r="20" spans="1:20" ht="17.25" x14ac:dyDescent="0.25">
      <c r="A20" s="2" t="s">
        <v>1146</v>
      </c>
      <c r="B20" s="10">
        <v>-0.25</v>
      </c>
      <c r="C20" s="8" t="s">
        <v>29</v>
      </c>
      <c r="D20" s="10">
        <v>-1.73</v>
      </c>
      <c r="E20" s="8" t="s">
        <v>29</v>
      </c>
      <c r="F20" s="10">
        <v>-0.22</v>
      </c>
      <c r="G20" s="8" t="s">
        <v>29</v>
      </c>
      <c r="H20" s="10">
        <v>-0.14000000000000001</v>
      </c>
      <c r="I20" s="8" t="s">
        <v>29</v>
      </c>
      <c r="J20" s="10">
        <v>0.03</v>
      </c>
      <c r="K20" s="8" t="s">
        <v>29</v>
      </c>
      <c r="L20" s="10">
        <v>-0.02</v>
      </c>
      <c r="M20" s="8" t="s">
        <v>29</v>
      </c>
      <c r="N20" s="10">
        <v>0.08</v>
      </c>
      <c r="O20" s="8" t="s">
        <v>29</v>
      </c>
      <c r="P20" s="10">
        <v>0.03</v>
      </c>
      <c r="Q20" s="8" t="s">
        <v>29</v>
      </c>
      <c r="R20" s="4" t="s">
        <v>4</v>
      </c>
      <c r="S20" s="4" t="s">
        <v>4</v>
      </c>
      <c r="T20" s="4" t="s">
        <v>4</v>
      </c>
    </row>
    <row r="21" spans="1:20" ht="17.25" x14ac:dyDescent="0.25">
      <c r="A21" s="2" t="s">
        <v>146</v>
      </c>
      <c r="B21" s="10">
        <v>-1.27</v>
      </c>
      <c r="C21" s="8" t="s">
        <v>29</v>
      </c>
      <c r="D21" s="10">
        <v>-2.04</v>
      </c>
      <c r="E21" s="8" t="s">
        <v>29</v>
      </c>
      <c r="F21" s="10">
        <v>0.03</v>
      </c>
      <c r="G21" s="8" t="s">
        <v>29</v>
      </c>
      <c r="H21" s="10">
        <v>0.06</v>
      </c>
      <c r="I21" s="8" t="s">
        <v>29</v>
      </c>
      <c r="J21" s="10">
        <v>-1.58</v>
      </c>
      <c r="K21" s="8" t="s">
        <v>29</v>
      </c>
      <c r="L21" s="10">
        <v>0.14000000000000001</v>
      </c>
      <c r="M21" s="8" t="s">
        <v>29</v>
      </c>
      <c r="N21" s="10">
        <v>0.28999999999999998</v>
      </c>
      <c r="O21" s="8" t="s">
        <v>29</v>
      </c>
      <c r="P21" s="10">
        <v>0.35</v>
      </c>
      <c r="Q21" s="8" t="s">
        <v>29</v>
      </c>
      <c r="R21" s="10">
        <v>-3.23</v>
      </c>
      <c r="S21" s="10">
        <v>-0.78</v>
      </c>
      <c r="T21" s="10">
        <v>-1.1599999999999999</v>
      </c>
    </row>
    <row r="22" spans="1:20" x14ac:dyDescent="0.25">
      <c r="A22" s="3" t="s">
        <v>57</v>
      </c>
      <c r="B22" s="4" t="s">
        <v>4</v>
      </c>
      <c r="C22" s="4"/>
      <c r="D22" s="4" t="s">
        <v>4</v>
      </c>
      <c r="E22" s="4"/>
      <c r="F22" s="4" t="s">
        <v>4</v>
      </c>
      <c r="G22" s="4"/>
      <c r="H22" s="4" t="s">
        <v>4</v>
      </c>
      <c r="I22" s="4"/>
      <c r="J22" s="4" t="s">
        <v>4</v>
      </c>
      <c r="K22" s="4"/>
      <c r="L22" s="4" t="s">
        <v>4</v>
      </c>
      <c r="M22" s="4"/>
      <c r="N22" s="4" t="s">
        <v>4</v>
      </c>
      <c r="O22" s="4"/>
      <c r="P22" s="4" t="s">
        <v>4</v>
      </c>
      <c r="Q22" s="4"/>
      <c r="R22" s="4" t="s">
        <v>4</v>
      </c>
      <c r="S22" s="4" t="s">
        <v>4</v>
      </c>
      <c r="T22" s="4" t="s">
        <v>4</v>
      </c>
    </row>
    <row r="23" spans="1:20" ht="30" x14ac:dyDescent="0.25">
      <c r="A23" s="2" t="s">
        <v>1722</v>
      </c>
      <c r="B23" s="10">
        <v>-1.02</v>
      </c>
      <c r="C23" s="8" t="s">
        <v>29</v>
      </c>
      <c r="D23" s="10">
        <v>-0.31</v>
      </c>
      <c r="E23" s="8" t="s">
        <v>29</v>
      </c>
      <c r="F23" s="10">
        <v>0.25</v>
      </c>
      <c r="G23" s="8" t="s">
        <v>29</v>
      </c>
      <c r="H23" s="10">
        <v>0.2</v>
      </c>
      <c r="I23" s="8" t="s">
        <v>29</v>
      </c>
      <c r="J23" s="10">
        <v>-1.61</v>
      </c>
      <c r="K23" s="8" t="s">
        <v>29</v>
      </c>
      <c r="L23" s="10">
        <v>0.16</v>
      </c>
      <c r="M23" s="8" t="s">
        <v>29</v>
      </c>
      <c r="N23" s="10">
        <v>0.21</v>
      </c>
      <c r="O23" s="8" t="s">
        <v>29</v>
      </c>
      <c r="P23" s="10">
        <v>0.32</v>
      </c>
      <c r="Q23" s="8" t="s">
        <v>29</v>
      </c>
      <c r="R23" s="10">
        <v>-0.88</v>
      </c>
      <c r="S23" s="10">
        <v>-0.91</v>
      </c>
      <c r="T23" s="10">
        <v>-1.44</v>
      </c>
    </row>
    <row r="24" spans="1:20" x14ac:dyDescent="0.25">
      <c r="A24" s="3" t="s">
        <v>56</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row>
    <row r="25" spans="1:20" ht="17.25" x14ac:dyDescent="0.25">
      <c r="A25" s="2" t="s">
        <v>1143</v>
      </c>
      <c r="B25" s="10">
        <v>-0.14000000000000001</v>
      </c>
      <c r="C25" s="8" t="s">
        <v>29</v>
      </c>
      <c r="D25" s="10">
        <v>-0.49</v>
      </c>
      <c r="E25" s="8" t="s">
        <v>29</v>
      </c>
      <c r="F25" s="10">
        <v>-0.02</v>
      </c>
      <c r="G25" s="8" t="s">
        <v>29</v>
      </c>
      <c r="H25" s="10">
        <v>-0.1</v>
      </c>
      <c r="I25" s="8" t="s">
        <v>29</v>
      </c>
      <c r="J25" s="10">
        <v>0.05</v>
      </c>
      <c r="K25" s="8" t="s">
        <v>29</v>
      </c>
      <c r="L25" s="10">
        <v>0.02</v>
      </c>
      <c r="M25" s="8" t="s">
        <v>29</v>
      </c>
      <c r="N25" s="10">
        <v>0.09</v>
      </c>
      <c r="O25" s="8" t="s">
        <v>29</v>
      </c>
      <c r="P25" s="10">
        <v>0.05</v>
      </c>
      <c r="Q25" s="8" t="s">
        <v>29</v>
      </c>
      <c r="R25" s="4" t="s">
        <v>4</v>
      </c>
      <c r="S25" s="4" t="s">
        <v>4</v>
      </c>
      <c r="T25" s="4" t="s">
        <v>4</v>
      </c>
    </row>
    <row r="26" spans="1:20" ht="17.25" x14ac:dyDescent="0.25">
      <c r="A26" s="2" t="s">
        <v>45</v>
      </c>
      <c r="B26" s="10">
        <v>-0.11</v>
      </c>
      <c r="C26" s="8" t="s">
        <v>29</v>
      </c>
      <c r="D26" s="10">
        <v>-1.24</v>
      </c>
      <c r="E26" s="8" t="s">
        <v>29</v>
      </c>
      <c r="F26" s="10">
        <v>-0.2</v>
      </c>
      <c r="G26" s="8" t="s">
        <v>29</v>
      </c>
      <c r="H26" s="10">
        <v>-0.04</v>
      </c>
      <c r="I26" s="8" t="s">
        <v>29</v>
      </c>
      <c r="J26" s="10">
        <v>-0.02</v>
      </c>
      <c r="K26" s="8" t="s">
        <v>29</v>
      </c>
      <c r="L26" s="10">
        <v>-0.04</v>
      </c>
      <c r="M26" s="8" t="s">
        <v>29</v>
      </c>
      <c r="N26" s="10">
        <v>-0.01</v>
      </c>
      <c r="O26" s="8" t="s">
        <v>29</v>
      </c>
      <c r="P26" s="10">
        <v>-0.02</v>
      </c>
      <c r="Q26" s="8" t="s">
        <v>29</v>
      </c>
      <c r="R26" s="4" t="s">
        <v>4</v>
      </c>
      <c r="S26" s="4" t="s">
        <v>4</v>
      </c>
      <c r="T26" s="4" t="s">
        <v>4</v>
      </c>
    </row>
    <row r="27" spans="1:20" ht="17.25" x14ac:dyDescent="0.25">
      <c r="A27" s="2" t="s">
        <v>44</v>
      </c>
      <c r="B27" s="10">
        <v>-0.25</v>
      </c>
      <c r="C27" s="8" t="s">
        <v>29</v>
      </c>
      <c r="D27" s="10">
        <v>-1.73</v>
      </c>
      <c r="E27" s="8" t="s">
        <v>29</v>
      </c>
      <c r="F27" s="10">
        <v>-0.22</v>
      </c>
      <c r="G27" s="8" t="s">
        <v>29</v>
      </c>
      <c r="H27" s="10">
        <v>-0.14000000000000001</v>
      </c>
      <c r="I27" s="8" t="s">
        <v>29</v>
      </c>
      <c r="J27" s="10">
        <v>0.03</v>
      </c>
      <c r="K27" s="8" t="s">
        <v>29</v>
      </c>
      <c r="L27" s="10">
        <v>-0.02</v>
      </c>
      <c r="M27" s="8" t="s">
        <v>29</v>
      </c>
      <c r="N27" s="10">
        <v>0.08</v>
      </c>
      <c r="O27" s="8" t="s">
        <v>29</v>
      </c>
      <c r="P27" s="10">
        <v>0.03</v>
      </c>
      <c r="Q27" s="8" t="s">
        <v>29</v>
      </c>
      <c r="R27" s="10">
        <v>-0.74</v>
      </c>
      <c r="S27" s="10">
        <v>0.22</v>
      </c>
      <c r="T27" s="10">
        <v>0.28000000000000003</v>
      </c>
    </row>
    <row r="28" spans="1:20" ht="17.25" x14ac:dyDescent="0.25">
      <c r="A28" s="2" t="s">
        <v>146</v>
      </c>
      <c r="B28" s="10">
        <v>-1.27</v>
      </c>
      <c r="C28" s="8" t="s">
        <v>29</v>
      </c>
      <c r="D28" s="10">
        <v>-2.04</v>
      </c>
      <c r="E28" s="8" t="s">
        <v>29</v>
      </c>
      <c r="F28" s="10">
        <v>0.03</v>
      </c>
      <c r="G28" s="8" t="s">
        <v>29</v>
      </c>
      <c r="H28" s="10">
        <v>0.06</v>
      </c>
      <c r="I28" s="8" t="s">
        <v>29</v>
      </c>
      <c r="J28" s="10">
        <v>-1.58</v>
      </c>
      <c r="K28" s="8" t="s">
        <v>29</v>
      </c>
      <c r="L28" s="10">
        <v>0.14000000000000001</v>
      </c>
      <c r="M28" s="8" t="s">
        <v>29</v>
      </c>
      <c r="N28" s="10">
        <v>0.28999999999999998</v>
      </c>
      <c r="O28" s="8" t="s">
        <v>29</v>
      </c>
      <c r="P28" s="10">
        <v>0.35</v>
      </c>
      <c r="Q28" s="8" t="s">
        <v>29</v>
      </c>
      <c r="R28" s="10">
        <v>-3.23</v>
      </c>
      <c r="S28" s="10">
        <v>-0.78</v>
      </c>
      <c r="T28" s="10">
        <v>-1.1599999999999999</v>
      </c>
    </row>
    <row r="29" spans="1:20" ht="30" x14ac:dyDescent="0.25">
      <c r="A29" s="3" t="s">
        <v>1398</v>
      </c>
      <c r="B29" s="4" t="s">
        <v>4</v>
      </c>
      <c r="C29" s="4"/>
      <c r="D29" s="4" t="s">
        <v>4</v>
      </c>
      <c r="E29" s="4"/>
      <c r="F29" s="4" t="s">
        <v>4</v>
      </c>
      <c r="G29" s="4"/>
      <c r="H29" s="4" t="s">
        <v>4</v>
      </c>
      <c r="I29" s="4"/>
      <c r="J29" s="4" t="s">
        <v>4</v>
      </c>
      <c r="K29" s="4"/>
      <c r="L29" s="4" t="s">
        <v>4</v>
      </c>
      <c r="M29" s="4"/>
      <c r="N29" s="4" t="s">
        <v>4</v>
      </c>
      <c r="O29" s="4"/>
      <c r="P29" s="4" t="s">
        <v>4</v>
      </c>
      <c r="Q29" s="4"/>
      <c r="R29" s="4" t="s">
        <v>4</v>
      </c>
      <c r="S29" s="4" t="s">
        <v>4</v>
      </c>
      <c r="T29" s="4" t="s">
        <v>4</v>
      </c>
    </row>
    <row r="30" spans="1:20" ht="17.25" x14ac:dyDescent="0.25">
      <c r="A30" s="2" t="s">
        <v>59</v>
      </c>
      <c r="B30" s="9">
        <v>52344</v>
      </c>
      <c r="C30" s="8" t="s">
        <v>29</v>
      </c>
      <c r="D30" s="9">
        <v>52323</v>
      </c>
      <c r="E30" s="8" t="s">
        <v>29</v>
      </c>
      <c r="F30" s="9">
        <v>52265</v>
      </c>
      <c r="G30" s="8" t="s">
        <v>29</v>
      </c>
      <c r="H30" s="9">
        <v>52062</v>
      </c>
      <c r="I30" s="8" t="s">
        <v>29</v>
      </c>
      <c r="J30" s="9">
        <v>51692</v>
      </c>
      <c r="K30" s="8" t="s">
        <v>29</v>
      </c>
      <c r="L30" s="9">
        <v>51676</v>
      </c>
      <c r="M30" s="8" t="s">
        <v>29</v>
      </c>
      <c r="N30" s="9">
        <v>51664</v>
      </c>
      <c r="O30" s="8" t="s">
        <v>29</v>
      </c>
      <c r="P30" s="9">
        <v>51603</v>
      </c>
      <c r="Q30" s="8" t="s">
        <v>29</v>
      </c>
      <c r="R30" s="9">
        <v>52249</v>
      </c>
      <c r="S30" s="9">
        <v>51659</v>
      </c>
      <c r="T30" s="9">
        <v>46280</v>
      </c>
    </row>
    <row r="31" spans="1:20" ht="17.25" x14ac:dyDescent="0.25">
      <c r="A31" s="2" t="s">
        <v>60</v>
      </c>
      <c r="B31" s="9">
        <v>52344</v>
      </c>
      <c r="C31" s="8" t="s">
        <v>29</v>
      </c>
      <c r="D31" s="9">
        <v>52323</v>
      </c>
      <c r="E31" s="8" t="s">
        <v>29</v>
      </c>
      <c r="F31" s="9">
        <v>52284</v>
      </c>
      <c r="G31" s="8" t="s">
        <v>29</v>
      </c>
      <c r="H31" s="9">
        <v>52083</v>
      </c>
      <c r="I31" s="8" t="s">
        <v>29</v>
      </c>
      <c r="J31" s="9">
        <v>51692</v>
      </c>
      <c r="K31" s="8" t="s">
        <v>29</v>
      </c>
      <c r="L31" s="9">
        <v>51709</v>
      </c>
      <c r="M31" s="8" t="s">
        <v>29</v>
      </c>
      <c r="N31" s="9">
        <v>51675</v>
      </c>
      <c r="O31" s="8" t="s">
        <v>29</v>
      </c>
      <c r="P31" s="9">
        <v>51638</v>
      </c>
      <c r="Q31" s="8" t="s">
        <v>29</v>
      </c>
      <c r="R31" s="9">
        <v>52249</v>
      </c>
      <c r="S31" s="9">
        <v>51659</v>
      </c>
      <c r="T31" s="9">
        <v>46280</v>
      </c>
    </row>
    <row r="32" spans="1:20" x14ac:dyDescent="0.25">
      <c r="A32" s="3" t="s">
        <v>1399</v>
      </c>
      <c r="B32" s="4" t="s">
        <v>4</v>
      </c>
      <c r="C32" s="4"/>
      <c r="D32" s="4" t="s">
        <v>4</v>
      </c>
      <c r="E32" s="4"/>
      <c r="F32" s="4" t="s">
        <v>4</v>
      </c>
      <c r="G32" s="4"/>
      <c r="H32" s="4" t="s">
        <v>4</v>
      </c>
      <c r="I32" s="4"/>
      <c r="J32" s="4" t="s">
        <v>4</v>
      </c>
      <c r="K32" s="4"/>
      <c r="L32" s="4" t="s">
        <v>4</v>
      </c>
      <c r="M32" s="4"/>
      <c r="N32" s="4" t="s">
        <v>4</v>
      </c>
      <c r="O32" s="4"/>
      <c r="P32" s="4" t="s">
        <v>4</v>
      </c>
      <c r="Q32" s="4"/>
      <c r="R32" s="4" t="s">
        <v>4</v>
      </c>
      <c r="S32" s="4" t="s">
        <v>4</v>
      </c>
      <c r="T32" s="4" t="s">
        <v>4</v>
      </c>
    </row>
    <row r="33" spans="1:20" ht="17.25" x14ac:dyDescent="0.25">
      <c r="A33" s="2" t="s">
        <v>1400</v>
      </c>
      <c r="B33" s="10">
        <v>20.51</v>
      </c>
      <c r="C33" s="8" t="s">
        <v>29</v>
      </c>
      <c r="D33" s="10">
        <v>16.63</v>
      </c>
      <c r="E33" s="8" t="s">
        <v>29</v>
      </c>
      <c r="F33" s="10">
        <v>14.49</v>
      </c>
      <c r="G33" s="8" t="s">
        <v>29</v>
      </c>
      <c r="H33" s="10">
        <v>11.74</v>
      </c>
      <c r="I33" s="8" t="s">
        <v>29</v>
      </c>
      <c r="J33" s="10">
        <v>12.13</v>
      </c>
      <c r="K33" s="8" t="s">
        <v>29</v>
      </c>
      <c r="L33" s="10">
        <v>12.76</v>
      </c>
      <c r="M33" s="8" t="s">
        <v>29</v>
      </c>
      <c r="N33" s="10">
        <v>10.87</v>
      </c>
      <c r="O33" s="8" t="s">
        <v>29</v>
      </c>
      <c r="P33" s="10">
        <v>13.62</v>
      </c>
      <c r="Q33" s="8" t="s">
        <v>29</v>
      </c>
      <c r="R33" s="4" t="s">
        <v>4</v>
      </c>
      <c r="S33" s="4" t="s">
        <v>4</v>
      </c>
      <c r="T33" s="4" t="s">
        <v>4</v>
      </c>
    </row>
    <row r="34" spans="1:20" ht="17.25" x14ac:dyDescent="0.25">
      <c r="A34" s="2" t="s">
        <v>1401</v>
      </c>
      <c r="B34" s="10">
        <v>13.13</v>
      </c>
      <c r="C34" s="8" t="s">
        <v>29</v>
      </c>
      <c r="D34" s="10">
        <v>12.5</v>
      </c>
      <c r="E34" s="8" t="s">
        <v>29</v>
      </c>
      <c r="F34" s="10">
        <v>9.75</v>
      </c>
      <c r="G34" s="8" t="s">
        <v>29</v>
      </c>
      <c r="H34" s="10">
        <v>10.210000000000001</v>
      </c>
      <c r="I34" s="8" t="s">
        <v>29</v>
      </c>
      <c r="J34" s="10">
        <v>9.68</v>
      </c>
      <c r="K34" s="8" t="s">
        <v>29</v>
      </c>
      <c r="L34" s="10">
        <v>8.8000000000000007</v>
      </c>
      <c r="M34" s="8" t="s">
        <v>29</v>
      </c>
      <c r="N34" s="10">
        <v>7.6</v>
      </c>
      <c r="O34" s="8" t="s">
        <v>29</v>
      </c>
      <c r="P34" s="10">
        <v>8.6300000000000008</v>
      </c>
      <c r="Q34" s="8" t="s">
        <v>29</v>
      </c>
      <c r="R34" s="4" t="s">
        <v>4</v>
      </c>
      <c r="S34" s="4" t="s">
        <v>4</v>
      </c>
      <c r="T34" s="4" t="s">
        <v>4</v>
      </c>
    </row>
    <row r="35" spans="1:20" x14ac:dyDescent="0.25">
      <c r="A35" s="11"/>
      <c r="B35" s="11"/>
      <c r="C35" s="11"/>
      <c r="D35" s="11"/>
      <c r="E35" s="11"/>
      <c r="F35" s="11"/>
      <c r="G35" s="11"/>
      <c r="H35" s="11"/>
      <c r="I35" s="11"/>
      <c r="J35" s="11"/>
      <c r="K35" s="11"/>
      <c r="L35" s="11"/>
      <c r="M35" s="11"/>
      <c r="N35" s="11"/>
      <c r="O35" s="11"/>
      <c r="P35" s="11"/>
      <c r="Q35" s="11"/>
      <c r="R35" s="11"/>
      <c r="S35" s="11"/>
      <c r="T35" s="11"/>
    </row>
    <row r="36" spans="1:20" ht="15" customHeight="1" x14ac:dyDescent="0.25">
      <c r="A36" s="2" t="s">
        <v>29</v>
      </c>
      <c r="B36" s="12" t="s">
        <v>62</v>
      </c>
      <c r="C36" s="12"/>
      <c r="D36" s="12"/>
      <c r="E36" s="12"/>
      <c r="F36" s="12"/>
      <c r="G36" s="12"/>
      <c r="H36" s="12"/>
      <c r="I36" s="12"/>
      <c r="J36" s="12"/>
      <c r="K36" s="12"/>
      <c r="L36" s="12"/>
      <c r="M36" s="12"/>
      <c r="N36" s="12"/>
      <c r="O36" s="12"/>
      <c r="P36" s="12"/>
      <c r="Q36" s="12"/>
      <c r="R36" s="12"/>
      <c r="S36" s="12"/>
      <c r="T36" s="12"/>
    </row>
  </sheetData>
  <mergeCells count="12">
    <mergeCell ref="A35:T35"/>
    <mergeCell ref="B36:T3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2" bestFit="1" customWidth="1"/>
  </cols>
  <sheetData>
    <row r="1" spans="1:12" ht="30" customHeight="1" x14ac:dyDescent="0.25">
      <c r="A1" s="6" t="s">
        <v>2201</v>
      </c>
      <c r="B1" s="6" t="s">
        <v>17</v>
      </c>
      <c r="C1" s="6"/>
      <c r="D1" s="6"/>
      <c r="E1" s="6"/>
      <c r="F1" s="6"/>
      <c r="G1" s="6"/>
      <c r="H1" s="6"/>
      <c r="I1" s="6" t="s">
        <v>1</v>
      </c>
      <c r="J1" s="6"/>
      <c r="K1" s="6"/>
      <c r="L1" s="1"/>
    </row>
    <row r="2" spans="1:12" x14ac:dyDescent="0.25">
      <c r="A2" s="6"/>
      <c r="B2" s="1" t="s">
        <v>2</v>
      </c>
      <c r="C2" s="1" t="s">
        <v>19</v>
      </c>
      <c r="D2" s="1" t="s">
        <v>21</v>
      </c>
      <c r="E2" s="1" t="s">
        <v>22</v>
      </c>
      <c r="F2" s="1" t="s">
        <v>23</v>
      </c>
      <c r="G2" s="1" t="s">
        <v>24</v>
      </c>
      <c r="H2" s="1" t="s">
        <v>25</v>
      </c>
      <c r="I2" s="1" t="s">
        <v>2</v>
      </c>
      <c r="J2" s="1" t="s">
        <v>22</v>
      </c>
      <c r="K2" s="1" t="s">
        <v>26</v>
      </c>
      <c r="L2" s="1" t="s">
        <v>20</v>
      </c>
    </row>
    <row r="3" spans="1:12" ht="30" x14ac:dyDescent="0.25">
      <c r="A3" s="3" t="s">
        <v>2202</v>
      </c>
      <c r="B3" s="4" t="s">
        <v>4</v>
      </c>
      <c r="C3" s="4" t="s">
        <v>4</v>
      </c>
      <c r="D3" s="4" t="s">
        <v>4</v>
      </c>
      <c r="E3" s="4" t="s">
        <v>4</v>
      </c>
      <c r="F3" s="4" t="s">
        <v>4</v>
      </c>
      <c r="G3" s="4" t="s">
        <v>4</v>
      </c>
      <c r="H3" s="4" t="s">
        <v>4</v>
      </c>
      <c r="I3" s="4" t="s">
        <v>4</v>
      </c>
      <c r="J3" s="4" t="s">
        <v>4</v>
      </c>
      <c r="K3" s="4" t="s">
        <v>4</v>
      </c>
      <c r="L3" s="4" t="s">
        <v>4</v>
      </c>
    </row>
    <row r="4" spans="1:12" x14ac:dyDescent="0.25">
      <c r="A4" s="2" t="s">
        <v>1647</v>
      </c>
      <c r="B4" s="4" t="s">
        <v>4</v>
      </c>
      <c r="C4" s="4" t="s">
        <v>4</v>
      </c>
      <c r="D4" s="4" t="s">
        <v>4</v>
      </c>
      <c r="E4" s="7">
        <v>900000</v>
      </c>
      <c r="F4" s="4" t="s">
        <v>4</v>
      </c>
      <c r="G4" s="4" t="s">
        <v>4</v>
      </c>
      <c r="H4" s="7">
        <v>2200000</v>
      </c>
      <c r="I4" s="4" t="s">
        <v>4</v>
      </c>
      <c r="J4" s="4" t="s">
        <v>4</v>
      </c>
      <c r="K4" s="4" t="s">
        <v>4</v>
      </c>
      <c r="L4" s="4" t="s">
        <v>4</v>
      </c>
    </row>
    <row r="5" spans="1:12" x14ac:dyDescent="0.25">
      <c r="A5" s="2" t="s">
        <v>1747</v>
      </c>
      <c r="B5" s="9">
        <v>7000000</v>
      </c>
      <c r="C5" s="9">
        <v>23800000</v>
      </c>
      <c r="D5" s="4" t="s">
        <v>4</v>
      </c>
      <c r="E5" s="4" t="s">
        <v>4</v>
      </c>
      <c r="F5" s="4" t="s">
        <v>4</v>
      </c>
      <c r="G5" s="9">
        <v>5000000</v>
      </c>
      <c r="H5" s="4" t="s">
        <v>4</v>
      </c>
      <c r="I5" s="4" t="s">
        <v>4</v>
      </c>
      <c r="J5" s="4" t="s">
        <v>4</v>
      </c>
      <c r="K5" s="4" t="s">
        <v>4</v>
      </c>
      <c r="L5" s="4" t="s">
        <v>4</v>
      </c>
    </row>
    <row r="6" spans="1:12" x14ac:dyDescent="0.25">
      <c r="A6" s="2" t="s">
        <v>1748</v>
      </c>
      <c r="B6" s="9">
        <v>3700000</v>
      </c>
      <c r="C6" s="9">
        <v>1900000</v>
      </c>
      <c r="D6" s="4" t="s">
        <v>4</v>
      </c>
      <c r="E6" s="9">
        <v>3400000</v>
      </c>
      <c r="F6" s="4" t="s">
        <v>4</v>
      </c>
      <c r="G6" s="4" t="s">
        <v>4</v>
      </c>
      <c r="H6" s="4" t="s">
        <v>4</v>
      </c>
      <c r="I6" s="4" t="s">
        <v>4</v>
      </c>
      <c r="J6" s="4" t="s">
        <v>4</v>
      </c>
      <c r="K6" s="4" t="s">
        <v>4</v>
      </c>
      <c r="L6" s="4" t="s">
        <v>4</v>
      </c>
    </row>
    <row r="7" spans="1:12" x14ac:dyDescent="0.25">
      <c r="A7" s="2" t="s">
        <v>2203</v>
      </c>
      <c r="B7" s="9">
        <v>400000</v>
      </c>
      <c r="C7" s="9">
        <v>600000</v>
      </c>
      <c r="D7" s="9">
        <v>1000000</v>
      </c>
      <c r="E7" s="9">
        <v>600000</v>
      </c>
      <c r="F7" s="9">
        <v>500000</v>
      </c>
      <c r="G7" s="9">
        <v>600000</v>
      </c>
      <c r="H7" s="9">
        <v>500000</v>
      </c>
      <c r="I7" s="9">
        <v>400000</v>
      </c>
      <c r="J7" s="9">
        <v>600000</v>
      </c>
      <c r="K7" s="4" t="s">
        <v>4</v>
      </c>
      <c r="L7" s="9">
        <v>100000</v>
      </c>
    </row>
    <row r="8" spans="1:12" x14ac:dyDescent="0.25">
      <c r="A8" s="2" t="s">
        <v>35</v>
      </c>
      <c r="B8" s="9">
        <v>76100000</v>
      </c>
      <c r="C8" s="4" t="s">
        <v>4</v>
      </c>
      <c r="D8" s="4" t="s">
        <v>4</v>
      </c>
      <c r="E8" s="9">
        <v>107900000</v>
      </c>
      <c r="F8" s="4" t="s">
        <v>4</v>
      </c>
      <c r="G8" s="4" t="s">
        <v>4</v>
      </c>
      <c r="H8" s="4" t="s">
        <v>4</v>
      </c>
      <c r="I8" s="9">
        <v>77193000</v>
      </c>
      <c r="J8" s="9">
        <v>108953000</v>
      </c>
      <c r="K8" s="9">
        <v>73554000</v>
      </c>
      <c r="L8" s="4" t="s">
        <v>4</v>
      </c>
    </row>
    <row r="9" spans="1:12" x14ac:dyDescent="0.25">
      <c r="A9" s="2" t="s">
        <v>1749</v>
      </c>
      <c r="B9" s="4" t="s">
        <v>4</v>
      </c>
      <c r="C9" s="9">
        <v>600000</v>
      </c>
      <c r="D9" s="4" t="s">
        <v>4</v>
      </c>
      <c r="E9" s="4" t="s">
        <v>4</v>
      </c>
      <c r="F9" s="4" t="s">
        <v>4</v>
      </c>
      <c r="G9" s="4" t="s">
        <v>4</v>
      </c>
      <c r="H9" s="4" t="s">
        <v>4</v>
      </c>
      <c r="I9" s="4" t="s">
        <v>4</v>
      </c>
      <c r="J9" s="4" t="s">
        <v>4</v>
      </c>
      <c r="K9" s="4" t="s">
        <v>4</v>
      </c>
      <c r="L9" s="9">
        <v>1400000</v>
      </c>
    </row>
    <row r="10" spans="1:12" x14ac:dyDescent="0.25">
      <c r="A10" s="2" t="s">
        <v>1746</v>
      </c>
      <c r="B10" s="4" t="s">
        <v>4</v>
      </c>
      <c r="C10" s="4" t="s">
        <v>4</v>
      </c>
      <c r="D10" s="9">
        <v>19800000</v>
      </c>
      <c r="E10" s="4" t="s">
        <v>4</v>
      </c>
      <c r="F10" s="4" t="s">
        <v>4</v>
      </c>
      <c r="G10" s="4" t="s">
        <v>4</v>
      </c>
      <c r="H10" s="4" t="s">
        <v>4</v>
      </c>
      <c r="I10" s="4" t="s">
        <v>4</v>
      </c>
      <c r="J10" s="4" t="s">
        <v>4</v>
      </c>
      <c r="K10" s="4" t="s">
        <v>4</v>
      </c>
      <c r="L10" s="4" t="s">
        <v>4</v>
      </c>
    </row>
    <row r="11" spans="1:12" x14ac:dyDescent="0.25">
      <c r="A11" s="2" t="s">
        <v>2204</v>
      </c>
      <c r="B11" s="4" t="s">
        <v>4</v>
      </c>
      <c r="C11" s="4" t="s">
        <v>4</v>
      </c>
      <c r="D11" s="4" t="s">
        <v>4</v>
      </c>
      <c r="E11" s="9">
        <v>100000</v>
      </c>
      <c r="F11" s="9">
        <v>600000</v>
      </c>
      <c r="G11" s="9">
        <v>900000</v>
      </c>
      <c r="H11" s="4" t="s">
        <v>4</v>
      </c>
      <c r="I11" s="4" t="s">
        <v>4</v>
      </c>
      <c r="J11" s="4" t="s">
        <v>4</v>
      </c>
      <c r="K11" s="4" t="s">
        <v>4</v>
      </c>
      <c r="L11" s="4" t="s">
        <v>4</v>
      </c>
    </row>
    <row r="12" spans="1:12" x14ac:dyDescent="0.25">
      <c r="A12" s="2" t="s">
        <v>1620</v>
      </c>
      <c r="B12" s="4" t="s">
        <v>4</v>
      </c>
      <c r="C12" s="4" t="s">
        <v>4</v>
      </c>
      <c r="D12" s="4" t="s">
        <v>4</v>
      </c>
      <c r="E12" s="4" t="s">
        <v>4</v>
      </c>
      <c r="F12" s="4" t="s">
        <v>4</v>
      </c>
      <c r="G12" s="4" t="s">
        <v>4</v>
      </c>
      <c r="H12" s="4" t="s">
        <v>4</v>
      </c>
      <c r="I12" s="4" t="s">
        <v>4</v>
      </c>
      <c r="J12" s="4" t="s">
        <v>4</v>
      </c>
      <c r="K12" s="4" t="s">
        <v>4</v>
      </c>
      <c r="L12" s="4" t="s">
        <v>4</v>
      </c>
    </row>
    <row r="13" spans="1:12" ht="30" x14ac:dyDescent="0.25">
      <c r="A13" s="3" t="s">
        <v>2202</v>
      </c>
      <c r="B13" s="4" t="s">
        <v>4</v>
      </c>
      <c r="C13" s="4" t="s">
        <v>4</v>
      </c>
      <c r="D13" s="4" t="s">
        <v>4</v>
      </c>
      <c r="E13" s="4" t="s">
        <v>4</v>
      </c>
      <c r="F13" s="4" t="s">
        <v>4</v>
      </c>
      <c r="G13" s="4" t="s">
        <v>4</v>
      </c>
      <c r="H13" s="4" t="s">
        <v>4</v>
      </c>
      <c r="I13" s="4" t="s">
        <v>4</v>
      </c>
      <c r="J13" s="4" t="s">
        <v>4</v>
      </c>
      <c r="K13" s="4" t="s">
        <v>4</v>
      </c>
      <c r="L13" s="4" t="s">
        <v>4</v>
      </c>
    </row>
    <row r="14" spans="1:12" x14ac:dyDescent="0.25">
      <c r="A14" s="2" t="s">
        <v>1647</v>
      </c>
      <c r="B14" s="9">
        <v>500000</v>
      </c>
      <c r="C14" s="9">
        <v>5500000</v>
      </c>
      <c r="D14" s="4" t="s">
        <v>4</v>
      </c>
      <c r="E14" s="4" t="s">
        <v>4</v>
      </c>
      <c r="F14" s="4" t="s">
        <v>4</v>
      </c>
      <c r="G14" s="9">
        <v>1400000</v>
      </c>
      <c r="H14" s="4" t="s">
        <v>4</v>
      </c>
      <c r="I14" s="4" t="s">
        <v>4</v>
      </c>
      <c r="J14" s="4" t="s">
        <v>4</v>
      </c>
      <c r="K14" s="4" t="s">
        <v>4</v>
      </c>
      <c r="L14" s="4" t="s">
        <v>4</v>
      </c>
    </row>
    <row r="15" spans="1:12" x14ac:dyDescent="0.25">
      <c r="A15" s="2" t="s">
        <v>2205</v>
      </c>
      <c r="B15" s="4" t="s">
        <v>4</v>
      </c>
      <c r="C15" s="4" t="s">
        <v>4</v>
      </c>
      <c r="D15" s="4" t="s">
        <v>4</v>
      </c>
      <c r="E15" s="4" t="s">
        <v>4</v>
      </c>
      <c r="F15" s="4" t="s">
        <v>4</v>
      </c>
      <c r="G15" s="4" t="s">
        <v>4</v>
      </c>
      <c r="H15" s="4" t="s">
        <v>4</v>
      </c>
      <c r="I15" s="4" t="s">
        <v>4</v>
      </c>
      <c r="J15" s="4" t="s">
        <v>4</v>
      </c>
      <c r="K15" s="4" t="s">
        <v>4</v>
      </c>
      <c r="L15" s="4" t="s">
        <v>4</v>
      </c>
    </row>
    <row r="16" spans="1:12" ht="30" x14ac:dyDescent="0.25">
      <c r="A16" s="3" t="s">
        <v>2202</v>
      </c>
      <c r="B16" s="4" t="s">
        <v>4</v>
      </c>
      <c r="C16" s="4" t="s">
        <v>4</v>
      </c>
      <c r="D16" s="4" t="s">
        <v>4</v>
      </c>
      <c r="E16" s="4" t="s">
        <v>4</v>
      </c>
      <c r="F16" s="4" t="s">
        <v>4</v>
      </c>
      <c r="G16" s="4" t="s">
        <v>4</v>
      </c>
      <c r="H16" s="4" t="s">
        <v>4</v>
      </c>
      <c r="I16" s="4" t="s">
        <v>4</v>
      </c>
      <c r="J16" s="4" t="s">
        <v>4</v>
      </c>
      <c r="K16" s="4" t="s">
        <v>4</v>
      </c>
      <c r="L16" s="4" t="s">
        <v>4</v>
      </c>
    </row>
    <row r="17" spans="1:12" x14ac:dyDescent="0.25">
      <c r="A17" s="2" t="s">
        <v>1647</v>
      </c>
      <c r="B17" s="4" t="s">
        <v>4</v>
      </c>
      <c r="C17" s="9">
        <v>500000</v>
      </c>
      <c r="D17" s="4" t="s">
        <v>4</v>
      </c>
      <c r="E17" s="4" t="s">
        <v>4</v>
      </c>
      <c r="F17" s="4" t="s">
        <v>4</v>
      </c>
      <c r="G17" s="4" t="s">
        <v>4</v>
      </c>
      <c r="H17" s="4" t="s">
        <v>4</v>
      </c>
      <c r="I17" s="4" t="s">
        <v>4</v>
      </c>
      <c r="J17" s="4" t="s">
        <v>4</v>
      </c>
      <c r="K17" s="4" t="s">
        <v>4</v>
      </c>
      <c r="L17" s="4" t="s">
        <v>4</v>
      </c>
    </row>
    <row r="18" spans="1:12" x14ac:dyDescent="0.25">
      <c r="A18" s="2" t="s">
        <v>2206</v>
      </c>
      <c r="B18" s="4" t="s">
        <v>4</v>
      </c>
      <c r="C18" s="4" t="s">
        <v>4</v>
      </c>
      <c r="D18" s="4" t="s">
        <v>4</v>
      </c>
      <c r="E18" s="4" t="s">
        <v>4</v>
      </c>
      <c r="F18" s="4" t="s">
        <v>4</v>
      </c>
      <c r="G18" s="4" t="s">
        <v>4</v>
      </c>
      <c r="H18" s="4" t="s">
        <v>4</v>
      </c>
      <c r="I18" s="4" t="s">
        <v>4</v>
      </c>
      <c r="J18" s="4" t="s">
        <v>4</v>
      </c>
      <c r="K18" s="4" t="s">
        <v>4</v>
      </c>
      <c r="L18" s="4" t="s">
        <v>4</v>
      </c>
    </row>
    <row r="19" spans="1:12" ht="30" x14ac:dyDescent="0.25">
      <c r="A19" s="3" t="s">
        <v>2202</v>
      </c>
      <c r="B19" s="4" t="s">
        <v>4</v>
      </c>
      <c r="C19" s="4" t="s">
        <v>4</v>
      </c>
      <c r="D19" s="4" t="s">
        <v>4</v>
      </c>
      <c r="E19" s="4" t="s">
        <v>4</v>
      </c>
      <c r="F19" s="4" t="s">
        <v>4</v>
      </c>
      <c r="G19" s="4" t="s">
        <v>4</v>
      </c>
      <c r="H19" s="4" t="s">
        <v>4</v>
      </c>
      <c r="I19" s="4" t="s">
        <v>4</v>
      </c>
      <c r="J19" s="4" t="s">
        <v>4</v>
      </c>
      <c r="K19" s="4" t="s">
        <v>4</v>
      </c>
      <c r="L19" s="4" t="s">
        <v>4</v>
      </c>
    </row>
    <row r="20" spans="1:12" x14ac:dyDescent="0.25">
      <c r="A20" s="2" t="s">
        <v>1647</v>
      </c>
      <c r="B20" s="4" t="s">
        <v>4</v>
      </c>
      <c r="C20" s="4" t="s">
        <v>4</v>
      </c>
      <c r="D20" s="4" t="s">
        <v>4</v>
      </c>
      <c r="E20" s="4" t="s">
        <v>4</v>
      </c>
      <c r="F20" s="4" t="s">
        <v>4</v>
      </c>
      <c r="G20" s="7">
        <v>900000</v>
      </c>
      <c r="H20" s="4" t="s">
        <v>4</v>
      </c>
      <c r="I20" s="4" t="s">
        <v>4</v>
      </c>
      <c r="J20" s="4" t="s">
        <v>4</v>
      </c>
      <c r="K20" s="4" t="s">
        <v>4</v>
      </c>
      <c r="L20" s="4" t="s">
        <v>4</v>
      </c>
    </row>
  </sheetData>
  <mergeCells count="3">
    <mergeCell ref="A1:A2"/>
    <mergeCell ref="B1:H1"/>
    <mergeCell ref="I1:K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2207</v>
      </c>
      <c r="B1" s="6" t="s">
        <v>1</v>
      </c>
      <c r="C1" s="6"/>
      <c r="D1" s="6"/>
      <c r="E1" s="6"/>
      <c r="F1" s="6"/>
      <c r="G1" s="6"/>
    </row>
    <row r="2" spans="1:7" ht="30" x14ac:dyDescent="0.25">
      <c r="A2" s="1" t="s">
        <v>64</v>
      </c>
      <c r="B2" s="6" t="s">
        <v>2</v>
      </c>
      <c r="C2" s="6"/>
      <c r="D2" s="6" t="s">
        <v>22</v>
      </c>
      <c r="E2" s="6"/>
      <c r="F2" s="6" t="s">
        <v>26</v>
      </c>
      <c r="G2" s="6"/>
    </row>
    <row r="3" spans="1:7" x14ac:dyDescent="0.25">
      <c r="A3" s="2" t="s">
        <v>2208</v>
      </c>
      <c r="B3" s="4" t="s">
        <v>4</v>
      </c>
      <c r="C3" s="4"/>
      <c r="D3" s="4" t="s">
        <v>4</v>
      </c>
      <c r="E3" s="4"/>
      <c r="F3" s="4" t="s">
        <v>4</v>
      </c>
      <c r="G3" s="4"/>
    </row>
    <row r="4" spans="1:7" ht="30" x14ac:dyDescent="0.25">
      <c r="A4" s="3" t="s">
        <v>2209</v>
      </c>
      <c r="B4" s="4" t="s">
        <v>4</v>
      </c>
      <c r="C4" s="4"/>
      <c r="D4" s="4" t="s">
        <v>4</v>
      </c>
      <c r="E4" s="4"/>
      <c r="F4" s="4" t="s">
        <v>4</v>
      </c>
      <c r="G4" s="4"/>
    </row>
    <row r="5" spans="1:7" x14ac:dyDescent="0.25">
      <c r="A5" s="2" t="s">
        <v>2210</v>
      </c>
      <c r="B5" s="7">
        <v>23959</v>
      </c>
      <c r="C5" s="4"/>
      <c r="D5" s="7">
        <v>29746</v>
      </c>
      <c r="E5" s="4"/>
      <c r="F5" s="7">
        <v>13584</v>
      </c>
      <c r="G5" s="4"/>
    </row>
    <row r="6" spans="1:7" ht="30" x14ac:dyDescent="0.25">
      <c r="A6" s="2" t="s">
        <v>2211</v>
      </c>
      <c r="B6" s="9">
        <v>44640</v>
      </c>
      <c r="C6" s="4"/>
      <c r="D6" s="9">
        <v>23692</v>
      </c>
      <c r="E6" s="4"/>
      <c r="F6" s="9">
        <v>35133</v>
      </c>
      <c r="G6" s="4"/>
    </row>
    <row r="7" spans="1:7" x14ac:dyDescent="0.25">
      <c r="A7" s="2" t="s">
        <v>2212</v>
      </c>
      <c r="B7" s="9">
        <v>-27574</v>
      </c>
      <c r="C7" s="4"/>
      <c r="D7" s="9">
        <v>-29479</v>
      </c>
      <c r="E7" s="4"/>
      <c r="F7" s="9">
        <v>-18971</v>
      </c>
      <c r="G7" s="4"/>
    </row>
    <row r="8" spans="1:7" x14ac:dyDescent="0.25">
      <c r="A8" s="2" t="s">
        <v>2213</v>
      </c>
      <c r="B8" s="9">
        <v>41025</v>
      </c>
      <c r="C8" s="4"/>
      <c r="D8" s="9">
        <v>23959</v>
      </c>
      <c r="E8" s="4"/>
      <c r="F8" s="9">
        <v>29746</v>
      </c>
      <c r="G8" s="4"/>
    </row>
    <row r="9" spans="1:7" ht="30" x14ac:dyDescent="0.25">
      <c r="A9" s="2" t="s">
        <v>2214</v>
      </c>
      <c r="B9" s="4" t="s">
        <v>4</v>
      </c>
      <c r="C9" s="4"/>
      <c r="D9" s="4" t="s">
        <v>4</v>
      </c>
      <c r="E9" s="4"/>
      <c r="F9" s="4" t="s">
        <v>4</v>
      </c>
      <c r="G9" s="4"/>
    </row>
    <row r="10" spans="1:7" ht="30" x14ac:dyDescent="0.25">
      <c r="A10" s="3" t="s">
        <v>2209</v>
      </c>
      <c r="B10" s="4" t="s">
        <v>4</v>
      </c>
      <c r="C10" s="4"/>
      <c r="D10" s="4" t="s">
        <v>4</v>
      </c>
      <c r="E10" s="4"/>
      <c r="F10" s="4" t="s">
        <v>4</v>
      </c>
      <c r="G10" s="4"/>
    </row>
    <row r="11" spans="1:7" x14ac:dyDescent="0.25">
      <c r="A11" s="2" t="s">
        <v>2210</v>
      </c>
      <c r="B11" s="9">
        <v>48977</v>
      </c>
      <c r="C11" s="4"/>
      <c r="D11" s="9">
        <v>38631</v>
      </c>
      <c r="E11" s="4"/>
      <c r="F11" s="9">
        <v>38431</v>
      </c>
      <c r="G11" s="4"/>
    </row>
    <row r="12" spans="1:7" ht="17.25" x14ac:dyDescent="0.25">
      <c r="A12" s="2" t="s">
        <v>2215</v>
      </c>
      <c r="B12" s="4">
        <v>379</v>
      </c>
      <c r="C12" s="8" t="s">
        <v>29</v>
      </c>
      <c r="D12" s="9">
        <v>7352</v>
      </c>
      <c r="E12" s="8" t="s">
        <v>29</v>
      </c>
      <c r="F12" s="4">
        <v>163</v>
      </c>
      <c r="G12" s="8" t="s">
        <v>29</v>
      </c>
    </row>
    <row r="13" spans="1:7" x14ac:dyDescent="0.25">
      <c r="A13" s="2" t="s">
        <v>2216</v>
      </c>
      <c r="B13" s="4">
        <v>872</v>
      </c>
      <c r="C13" s="4"/>
      <c r="D13" s="9">
        <v>3031</v>
      </c>
      <c r="E13" s="4"/>
      <c r="F13" s="4">
        <v>112</v>
      </c>
      <c r="G13" s="4"/>
    </row>
    <row r="14" spans="1:7" x14ac:dyDescent="0.25">
      <c r="A14" s="2" t="s">
        <v>2212</v>
      </c>
      <c r="B14" s="4">
        <v>-485</v>
      </c>
      <c r="C14" s="4"/>
      <c r="D14" s="4">
        <v>-37</v>
      </c>
      <c r="E14" s="4"/>
      <c r="F14" s="4">
        <v>-75</v>
      </c>
      <c r="G14" s="4"/>
    </row>
    <row r="15" spans="1:7" x14ac:dyDescent="0.25">
      <c r="A15" s="2" t="s">
        <v>2213</v>
      </c>
      <c r="B15" s="7">
        <v>49743</v>
      </c>
      <c r="C15" s="4"/>
      <c r="D15" s="7">
        <v>48977</v>
      </c>
      <c r="E15" s="4"/>
      <c r="F15" s="7">
        <v>38631</v>
      </c>
      <c r="G15" s="4"/>
    </row>
    <row r="16" spans="1:7" x14ac:dyDescent="0.25">
      <c r="A16" s="11"/>
      <c r="B16" s="11"/>
      <c r="C16" s="11"/>
      <c r="D16" s="11"/>
      <c r="E16" s="11"/>
      <c r="F16" s="11"/>
      <c r="G16" s="11"/>
    </row>
    <row r="17" spans="1:7" ht="75" customHeight="1" x14ac:dyDescent="0.25">
      <c r="A17" s="2" t="s">
        <v>29</v>
      </c>
      <c r="B17" s="12" t="s">
        <v>2217</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1.28515625" bestFit="1" customWidth="1"/>
    <col min="2" max="2" width="36.5703125" bestFit="1" customWidth="1"/>
    <col min="3" max="3" width="5.7109375" customWidth="1"/>
    <col min="4" max="4" width="25" customWidth="1"/>
    <col min="5" max="5" width="5.7109375" customWidth="1"/>
  </cols>
  <sheetData>
    <row r="1" spans="1:5" ht="15" customHeight="1" x14ac:dyDescent="0.25">
      <c r="A1" s="6" t="s">
        <v>410</v>
      </c>
      <c r="B1" s="6" t="s">
        <v>1</v>
      </c>
      <c r="C1" s="6"/>
      <c r="D1" s="6"/>
      <c r="E1" s="6"/>
    </row>
    <row r="2" spans="1:5" ht="15" customHeight="1" x14ac:dyDescent="0.25">
      <c r="A2" s="6"/>
      <c r="B2" s="6" t="s">
        <v>2</v>
      </c>
      <c r="C2" s="6"/>
      <c r="D2" s="6"/>
      <c r="E2" s="6"/>
    </row>
    <row r="3" spans="1:5" ht="15" customHeight="1" x14ac:dyDescent="0.25">
      <c r="A3" s="3" t="s">
        <v>411</v>
      </c>
      <c r="B3" s="11" t="s">
        <v>4</v>
      </c>
      <c r="C3" s="11"/>
      <c r="D3" s="11"/>
      <c r="E3" s="11"/>
    </row>
    <row r="4" spans="1:5" ht="15" customHeight="1" x14ac:dyDescent="0.25">
      <c r="A4" s="12" t="s">
        <v>410</v>
      </c>
      <c r="B4" s="11" t="s">
        <v>4</v>
      </c>
      <c r="C4" s="11"/>
      <c r="D4" s="11"/>
      <c r="E4" s="11"/>
    </row>
    <row r="5" spans="1:5" x14ac:dyDescent="0.25">
      <c r="A5" s="12"/>
      <c r="B5" s="70" t="s">
        <v>412</v>
      </c>
      <c r="C5" s="70"/>
      <c r="D5" s="70"/>
      <c r="E5" s="70"/>
    </row>
    <row r="6" spans="1:5" ht="140.25" customHeight="1" x14ac:dyDescent="0.25">
      <c r="A6" s="12"/>
      <c r="B6" s="72" t="s">
        <v>413</v>
      </c>
      <c r="C6" s="72"/>
      <c r="D6" s="72"/>
      <c r="E6" s="72"/>
    </row>
    <row r="7" spans="1:5" ht="76.5" customHeight="1" x14ac:dyDescent="0.25">
      <c r="A7" s="12"/>
      <c r="B7" s="72" t="s">
        <v>414</v>
      </c>
      <c r="C7" s="72"/>
      <c r="D7" s="72"/>
      <c r="E7" s="72"/>
    </row>
    <row r="8" spans="1:5" ht="102" customHeight="1" x14ac:dyDescent="0.25">
      <c r="A8" s="12"/>
      <c r="B8" s="72" t="s">
        <v>415</v>
      </c>
      <c r="C8" s="72"/>
      <c r="D8" s="72"/>
      <c r="E8" s="72"/>
    </row>
    <row r="9" spans="1:5" ht="178.5" customHeight="1" x14ac:dyDescent="0.25">
      <c r="A9" s="12"/>
      <c r="B9" s="72" t="s">
        <v>416</v>
      </c>
      <c r="C9" s="72"/>
      <c r="D9" s="72"/>
      <c r="E9" s="72"/>
    </row>
    <row r="10" spans="1:5" ht="38.25" customHeight="1" x14ac:dyDescent="0.25">
      <c r="A10" s="12"/>
      <c r="B10" s="72" t="s">
        <v>417</v>
      </c>
      <c r="C10" s="72"/>
      <c r="D10" s="72"/>
      <c r="E10" s="72"/>
    </row>
    <row r="11" spans="1:5" x14ac:dyDescent="0.25">
      <c r="A11" s="12"/>
      <c r="B11" s="70" t="s">
        <v>418</v>
      </c>
      <c r="C11" s="70"/>
      <c r="D11" s="70"/>
      <c r="E11" s="70"/>
    </row>
    <row r="12" spans="1:5" x14ac:dyDescent="0.25">
      <c r="A12" s="12"/>
      <c r="B12" s="71" t="s">
        <v>419</v>
      </c>
      <c r="C12" s="71"/>
      <c r="D12" s="71"/>
      <c r="E12" s="71"/>
    </row>
    <row r="13" spans="1:5" ht="25.5" customHeight="1" x14ac:dyDescent="0.25">
      <c r="A13" s="12"/>
      <c r="B13" s="72" t="s">
        <v>420</v>
      </c>
      <c r="C13" s="72"/>
      <c r="D13" s="72"/>
      <c r="E13" s="72"/>
    </row>
    <row r="14" spans="1:5" x14ac:dyDescent="0.25">
      <c r="A14" s="12"/>
      <c r="B14" s="72" t="s">
        <v>421</v>
      </c>
      <c r="C14" s="72"/>
      <c r="D14" s="72"/>
      <c r="E14" s="72"/>
    </row>
    <row r="15" spans="1:5" ht="15.75" x14ac:dyDescent="0.25">
      <c r="A15" s="12"/>
      <c r="B15" s="74"/>
      <c r="C15" s="74"/>
      <c r="D15" s="74"/>
      <c r="E15" s="74"/>
    </row>
    <row r="16" spans="1:5" x14ac:dyDescent="0.25">
      <c r="A16" s="12"/>
      <c r="B16" s="4"/>
      <c r="C16" s="4"/>
      <c r="D16" s="4"/>
      <c r="E16" s="4"/>
    </row>
    <row r="17" spans="1:5" x14ac:dyDescent="0.25">
      <c r="A17" s="12"/>
      <c r="B17" s="20" t="s">
        <v>82</v>
      </c>
      <c r="C17" s="21" t="s">
        <v>234</v>
      </c>
      <c r="D17" s="22">
        <v>19932</v>
      </c>
      <c r="E17" s="23"/>
    </row>
    <row r="18" spans="1:5" x14ac:dyDescent="0.25">
      <c r="A18" s="12"/>
      <c r="B18" s="25" t="s">
        <v>180</v>
      </c>
      <c r="C18" s="15"/>
      <c r="D18" s="26">
        <v>241358</v>
      </c>
      <c r="E18" s="17"/>
    </row>
    <row r="19" spans="1:5" ht="26.25" x14ac:dyDescent="0.25">
      <c r="A19" s="12"/>
      <c r="B19" s="20" t="s">
        <v>422</v>
      </c>
      <c r="C19" s="21"/>
      <c r="D19" s="22">
        <v>48472</v>
      </c>
      <c r="E19" s="23"/>
    </row>
    <row r="20" spans="1:5" x14ac:dyDescent="0.25">
      <c r="A20" s="12"/>
      <c r="B20" s="25" t="s">
        <v>250</v>
      </c>
      <c r="C20" s="15"/>
      <c r="D20" s="26">
        <v>114079</v>
      </c>
      <c r="E20" s="17"/>
    </row>
    <row r="21" spans="1:5" x14ac:dyDescent="0.25">
      <c r="A21" s="12"/>
      <c r="B21" s="20" t="s">
        <v>423</v>
      </c>
      <c r="C21" s="24"/>
      <c r="D21" s="24"/>
      <c r="E21" s="24"/>
    </row>
    <row r="22" spans="1:5" x14ac:dyDescent="0.25">
      <c r="A22" s="12"/>
      <c r="B22" s="36" t="s">
        <v>424</v>
      </c>
      <c r="C22" s="15"/>
      <c r="D22" s="26">
        <v>188900</v>
      </c>
      <c r="E22" s="17"/>
    </row>
    <row r="23" spans="1:5" x14ac:dyDescent="0.25">
      <c r="A23" s="12"/>
      <c r="B23" s="38" t="s">
        <v>320</v>
      </c>
      <c r="C23" s="21"/>
      <c r="D23" s="22">
        <v>115400</v>
      </c>
      <c r="E23" s="23"/>
    </row>
    <row r="24" spans="1:5" x14ac:dyDescent="0.25">
      <c r="A24" s="12"/>
      <c r="B24" s="36" t="s">
        <v>321</v>
      </c>
      <c r="C24" s="15"/>
      <c r="D24" s="26">
        <v>75900</v>
      </c>
      <c r="E24" s="17"/>
    </row>
    <row r="25" spans="1:5" x14ac:dyDescent="0.25">
      <c r="A25" s="12"/>
      <c r="B25" s="38" t="s">
        <v>425</v>
      </c>
      <c r="C25" s="21"/>
      <c r="D25" s="22">
        <v>16600</v>
      </c>
      <c r="E25" s="23"/>
    </row>
    <row r="26" spans="1:5" x14ac:dyDescent="0.25">
      <c r="A26" s="12"/>
      <c r="B26" s="36" t="s">
        <v>322</v>
      </c>
      <c r="C26" s="15"/>
      <c r="D26" s="26">
        <v>7900</v>
      </c>
      <c r="E26" s="17"/>
    </row>
    <row r="27" spans="1:5" x14ac:dyDescent="0.25">
      <c r="A27" s="12"/>
      <c r="B27" s="38" t="s">
        <v>323</v>
      </c>
      <c r="C27" s="39"/>
      <c r="D27" s="77">
        <v>2800</v>
      </c>
      <c r="E27" s="23"/>
    </row>
    <row r="28" spans="1:5" x14ac:dyDescent="0.25">
      <c r="A28" s="12"/>
      <c r="B28" s="92" t="s">
        <v>426</v>
      </c>
      <c r="C28" s="15"/>
      <c r="D28" s="26">
        <v>407500</v>
      </c>
      <c r="E28" s="17"/>
    </row>
    <row r="29" spans="1:5" x14ac:dyDescent="0.25">
      <c r="A29" s="12"/>
      <c r="B29" s="20" t="s">
        <v>427</v>
      </c>
      <c r="C29" s="21"/>
      <c r="D29" s="22">
        <v>11023</v>
      </c>
      <c r="E29" s="23"/>
    </row>
    <row r="30" spans="1:5" ht="26.25" x14ac:dyDescent="0.25">
      <c r="A30" s="12"/>
      <c r="B30" s="25" t="s">
        <v>428</v>
      </c>
      <c r="C30" s="15"/>
      <c r="D30" s="37" t="s">
        <v>429</v>
      </c>
      <c r="E30" s="17" t="s">
        <v>239</v>
      </c>
    </row>
    <row r="31" spans="1:5" ht="26.25" x14ac:dyDescent="0.25">
      <c r="A31" s="12"/>
      <c r="B31" s="20" t="s">
        <v>430</v>
      </c>
      <c r="C31" s="21"/>
      <c r="D31" s="35" t="s">
        <v>431</v>
      </c>
      <c r="E31" s="23" t="s">
        <v>239</v>
      </c>
    </row>
    <row r="32" spans="1:5" x14ac:dyDescent="0.25">
      <c r="A32" s="12"/>
      <c r="B32" s="25" t="s">
        <v>432</v>
      </c>
      <c r="C32" s="15"/>
      <c r="D32" s="37" t="s">
        <v>433</v>
      </c>
      <c r="E32" s="17" t="s">
        <v>239</v>
      </c>
    </row>
    <row r="33" spans="1:5" x14ac:dyDescent="0.25">
      <c r="A33" s="12"/>
      <c r="B33" s="20" t="s">
        <v>434</v>
      </c>
      <c r="C33" s="21"/>
      <c r="D33" s="35" t="s">
        <v>435</v>
      </c>
      <c r="E33" s="23" t="s">
        <v>239</v>
      </c>
    </row>
    <row r="34" spans="1:5" x14ac:dyDescent="0.25">
      <c r="A34" s="12"/>
      <c r="B34" s="25" t="s">
        <v>436</v>
      </c>
      <c r="C34" s="27"/>
      <c r="D34" s="29" t="s">
        <v>437</v>
      </c>
      <c r="E34" s="17" t="s">
        <v>239</v>
      </c>
    </row>
    <row r="35" spans="1:5" x14ac:dyDescent="0.25">
      <c r="A35" s="12"/>
      <c r="B35" s="93" t="s">
        <v>438</v>
      </c>
      <c r="C35" s="21"/>
      <c r="D35" s="22">
        <v>109920</v>
      </c>
      <c r="E35" s="23"/>
    </row>
    <row r="36" spans="1:5" x14ac:dyDescent="0.25">
      <c r="A36" s="12"/>
      <c r="B36" s="25" t="s">
        <v>99</v>
      </c>
      <c r="C36" s="27"/>
      <c r="D36" s="28">
        <v>852888</v>
      </c>
      <c r="E36" s="17"/>
    </row>
    <row r="37" spans="1:5" ht="15.75" thickBot="1" x14ac:dyDescent="0.3">
      <c r="A37" s="12"/>
      <c r="B37" s="93" t="s">
        <v>439</v>
      </c>
      <c r="C37" s="30" t="s">
        <v>234</v>
      </c>
      <c r="D37" s="31">
        <v>962808</v>
      </c>
      <c r="E37" s="23"/>
    </row>
    <row r="38" spans="1:5" ht="25.5" customHeight="1" thickTop="1" x14ac:dyDescent="0.25">
      <c r="A38" s="12"/>
      <c r="B38" s="72" t="s">
        <v>440</v>
      </c>
      <c r="C38" s="72"/>
      <c r="D38" s="72"/>
      <c r="E38" s="72"/>
    </row>
    <row r="39" spans="1:5" ht="25.5" customHeight="1" x14ac:dyDescent="0.25">
      <c r="A39" s="12"/>
      <c r="B39" s="72" t="s">
        <v>441</v>
      </c>
      <c r="C39" s="72"/>
      <c r="D39" s="72"/>
      <c r="E39" s="72"/>
    </row>
    <row r="40" spans="1:5" ht="25.5" customHeight="1" x14ac:dyDescent="0.25">
      <c r="A40" s="12"/>
      <c r="B40" s="72" t="s">
        <v>442</v>
      </c>
      <c r="C40" s="72"/>
      <c r="D40" s="72"/>
      <c r="E40" s="72"/>
    </row>
    <row r="41" spans="1:5" ht="89.25" customHeight="1" x14ac:dyDescent="0.25">
      <c r="A41" s="12"/>
      <c r="B41" s="72" t="s">
        <v>443</v>
      </c>
      <c r="C41" s="72"/>
      <c r="D41" s="72"/>
      <c r="E41" s="72"/>
    </row>
    <row r="42" spans="1:5" ht="76.5" customHeight="1" x14ac:dyDescent="0.25">
      <c r="A42" s="12"/>
      <c r="B42" s="72" t="s">
        <v>444</v>
      </c>
      <c r="C42" s="72"/>
      <c r="D42" s="72"/>
      <c r="E42" s="72"/>
    </row>
    <row r="43" spans="1:5" x14ac:dyDescent="0.25">
      <c r="A43" s="12"/>
      <c r="B43" s="70" t="s">
        <v>418</v>
      </c>
      <c r="C43" s="70"/>
      <c r="D43" s="70"/>
      <c r="E43" s="70"/>
    </row>
    <row r="44" spans="1:5" x14ac:dyDescent="0.25">
      <c r="A44" s="12"/>
      <c r="B44" s="71" t="s">
        <v>445</v>
      </c>
      <c r="C44" s="71"/>
      <c r="D44" s="71"/>
      <c r="E44" s="71"/>
    </row>
    <row r="45" spans="1:5" ht="25.5" customHeight="1" x14ac:dyDescent="0.25">
      <c r="A45" s="12"/>
      <c r="B45" s="72" t="s">
        <v>446</v>
      </c>
      <c r="C45" s="72"/>
      <c r="D45" s="72"/>
      <c r="E45" s="72"/>
    </row>
    <row r="46" spans="1:5" x14ac:dyDescent="0.25">
      <c r="A46" s="12"/>
      <c r="B46" s="90"/>
      <c r="C46" s="90"/>
      <c r="D46" s="90"/>
      <c r="E46" s="90"/>
    </row>
    <row r="47" spans="1:5" x14ac:dyDescent="0.25">
      <c r="A47" s="12"/>
      <c r="B47" s="4"/>
      <c r="C47" s="4"/>
      <c r="D47" s="4"/>
      <c r="E47" s="4"/>
    </row>
    <row r="48" spans="1:5" x14ac:dyDescent="0.25">
      <c r="A48" s="12"/>
      <c r="B48" s="44"/>
      <c r="C48" s="45" t="s">
        <v>447</v>
      </c>
      <c r="D48" s="45"/>
      <c r="E48" s="44"/>
    </row>
    <row r="49" spans="1:5" ht="15.75" thickBot="1" x14ac:dyDescent="0.3">
      <c r="A49" s="12"/>
      <c r="B49" s="44"/>
      <c r="C49" s="32" t="s">
        <v>448</v>
      </c>
      <c r="D49" s="32"/>
      <c r="E49" s="44"/>
    </row>
    <row r="50" spans="1:5" x14ac:dyDescent="0.25">
      <c r="A50" s="12"/>
      <c r="B50" s="20" t="s">
        <v>28</v>
      </c>
      <c r="C50" s="21" t="s">
        <v>234</v>
      </c>
      <c r="D50" s="22">
        <v>4692659</v>
      </c>
      <c r="E50" s="23" t="s">
        <v>263</v>
      </c>
    </row>
    <row r="51" spans="1:5" ht="26.25" x14ac:dyDescent="0.25">
      <c r="A51" s="12"/>
      <c r="B51" s="25" t="s">
        <v>449</v>
      </c>
      <c r="C51" s="15"/>
      <c r="D51" s="37" t="s">
        <v>450</v>
      </c>
      <c r="E51" s="17" t="s">
        <v>239</v>
      </c>
    </row>
    <row r="52" spans="1:5" x14ac:dyDescent="0.25">
      <c r="A52" s="12"/>
      <c r="B52" s="20" t="s">
        <v>451</v>
      </c>
      <c r="C52" s="21"/>
      <c r="D52" s="22">
        <v>7807</v>
      </c>
      <c r="E52" s="23" t="s">
        <v>263</v>
      </c>
    </row>
    <row r="53" spans="1:5" x14ac:dyDescent="0.25">
      <c r="A53" s="12"/>
      <c r="B53" s="25" t="s">
        <v>452</v>
      </c>
      <c r="C53" s="15"/>
      <c r="D53" s="15"/>
      <c r="E53" s="15"/>
    </row>
    <row r="54" spans="1:5" x14ac:dyDescent="0.25">
      <c r="A54" s="12"/>
      <c r="B54" s="38" t="s">
        <v>55</v>
      </c>
      <c r="C54" s="21"/>
      <c r="D54" s="21"/>
      <c r="E54" s="21"/>
    </row>
    <row r="55" spans="1:5" x14ac:dyDescent="0.25">
      <c r="A55" s="12"/>
      <c r="B55" s="92" t="s">
        <v>42</v>
      </c>
      <c r="C55" s="15" t="s">
        <v>234</v>
      </c>
      <c r="D55" s="37" t="s">
        <v>453</v>
      </c>
      <c r="E55" s="17" t="s">
        <v>239</v>
      </c>
    </row>
    <row r="56" spans="1:5" x14ac:dyDescent="0.25">
      <c r="A56" s="12"/>
      <c r="B56" s="93" t="s">
        <v>454</v>
      </c>
      <c r="C56" s="21" t="s">
        <v>234</v>
      </c>
      <c r="D56" s="35">
        <v>0.15</v>
      </c>
      <c r="E56" s="23" t="s">
        <v>263</v>
      </c>
    </row>
    <row r="57" spans="1:5" x14ac:dyDescent="0.25">
      <c r="A57" s="12"/>
      <c r="B57" s="36" t="s">
        <v>57</v>
      </c>
      <c r="C57" s="15"/>
      <c r="D57" s="15"/>
      <c r="E57" s="15"/>
    </row>
    <row r="58" spans="1:5" x14ac:dyDescent="0.25">
      <c r="A58" s="12"/>
      <c r="B58" s="93" t="s">
        <v>42</v>
      </c>
      <c r="C58" s="21" t="s">
        <v>234</v>
      </c>
      <c r="D58" s="35" t="s">
        <v>453</v>
      </c>
      <c r="E58" s="23" t="s">
        <v>239</v>
      </c>
    </row>
    <row r="59" spans="1:5" x14ac:dyDescent="0.25">
      <c r="A59" s="12"/>
      <c r="B59" s="92" t="s">
        <v>454</v>
      </c>
      <c r="C59" s="15" t="s">
        <v>234</v>
      </c>
      <c r="D59" s="37">
        <v>0.15</v>
      </c>
      <c r="E59" s="17" t="s">
        <v>263</v>
      </c>
    </row>
    <row r="60" spans="1:5" ht="127.5" customHeight="1" x14ac:dyDescent="0.25">
      <c r="A60" s="12"/>
      <c r="B60" s="72" t="s">
        <v>455</v>
      </c>
      <c r="C60" s="72"/>
      <c r="D60" s="72"/>
      <c r="E60" s="72"/>
    </row>
  </sheetData>
  <mergeCells count="31">
    <mergeCell ref="B45:E45"/>
    <mergeCell ref="B46:E46"/>
    <mergeCell ref="B60:E60"/>
    <mergeCell ref="B39:E39"/>
    <mergeCell ref="B40:E40"/>
    <mergeCell ref="B41:E41"/>
    <mergeCell ref="B42:E42"/>
    <mergeCell ref="B43:E43"/>
    <mergeCell ref="B44:E44"/>
    <mergeCell ref="B11:E11"/>
    <mergeCell ref="B12:E12"/>
    <mergeCell ref="B13:E13"/>
    <mergeCell ref="B14:E14"/>
    <mergeCell ref="B15:E15"/>
    <mergeCell ref="B38:E38"/>
    <mergeCell ref="B5:E5"/>
    <mergeCell ref="B6:E6"/>
    <mergeCell ref="B7:E7"/>
    <mergeCell ref="B8:E8"/>
    <mergeCell ref="B9:E9"/>
    <mergeCell ref="B10:E10"/>
    <mergeCell ref="B48:B49"/>
    <mergeCell ref="C48:D48"/>
    <mergeCell ref="C49:D49"/>
    <mergeCell ref="E48:E49"/>
    <mergeCell ref="A1:A2"/>
    <mergeCell ref="B1:E1"/>
    <mergeCell ref="B2:E2"/>
    <mergeCell ref="B3:E3"/>
    <mergeCell ref="A4:A60"/>
    <mergeCell ref="B4:E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18</v>
      </c>
      <c r="B1" s="1" t="s">
        <v>2</v>
      </c>
      <c r="C1" s="1" t="s">
        <v>22</v>
      </c>
      <c r="D1" s="1" t="s">
        <v>26</v>
      </c>
    </row>
    <row r="2" spans="1:4" ht="30" x14ac:dyDescent="0.25">
      <c r="A2" s="3" t="s">
        <v>2219</v>
      </c>
      <c r="B2" s="4" t="s">
        <v>4</v>
      </c>
      <c r="C2" s="4" t="s">
        <v>4</v>
      </c>
      <c r="D2" s="4" t="s">
        <v>4</v>
      </c>
    </row>
    <row r="3" spans="1:4" ht="30" x14ac:dyDescent="0.25">
      <c r="A3" s="2" t="s">
        <v>1802</v>
      </c>
      <c r="B3" s="7">
        <v>56700000</v>
      </c>
      <c r="C3" s="7">
        <v>52700000</v>
      </c>
      <c r="D3" s="7">
        <v>42100000</v>
      </c>
    </row>
    <row r="4" spans="1:4" ht="30" x14ac:dyDescent="0.25">
      <c r="A4" s="2" t="s">
        <v>2220</v>
      </c>
      <c r="B4" s="9">
        <v>49743000</v>
      </c>
      <c r="C4" s="9">
        <v>48977000</v>
      </c>
      <c r="D4" s="9">
        <v>38631000</v>
      </c>
    </row>
    <row r="5" spans="1:4" x14ac:dyDescent="0.25">
      <c r="A5" s="2" t="s">
        <v>1803</v>
      </c>
      <c r="B5" s="9">
        <v>25500000</v>
      </c>
      <c r="C5" s="9">
        <v>7900000</v>
      </c>
      <c r="D5" s="4" t="s">
        <v>4</v>
      </c>
    </row>
    <row r="6" spans="1:4" ht="30" x14ac:dyDescent="0.25">
      <c r="A6" s="2" t="s">
        <v>1804</v>
      </c>
      <c r="B6" s="7">
        <v>200000</v>
      </c>
      <c r="C6" s="7">
        <v>0</v>
      </c>
      <c r="D6" s="4" t="s">
        <v>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1.28515625" bestFit="1" customWidth="1"/>
    <col min="2" max="2" width="36.5703125" customWidth="1"/>
    <col min="3" max="3" width="10.7109375" customWidth="1"/>
    <col min="4" max="4" width="32.85546875" customWidth="1"/>
    <col min="5" max="7" width="10.7109375" customWidth="1"/>
    <col min="8" max="8" width="36.5703125" customWidth="1"/>
    <col min="9" max="11" width="10.7109375" customWidth="1"/>
    <col min="12" max="12" width="32.85546875" customWidth="1"/>
    <col min="13" max="15" width="10.7109375" customWidth="1"/>
    <col min="16" max="16" width="36.5703125" customWidth="1"/>
    <col min="17" max="19" width="10.7109375" customWidth="1"/>
    <col min="20" max="20" width="32.85546875" customWidth="1"/>
    <col min="21" max="23" width="10.7109375" customWidth="1"/>
    <col min="24" max="24" width="32.85546875" customWidth="1"/>
    <col min="25" max="27" width="10.7109375" customWidth="1"/>
    <col min="28" max="28" width="36.5703125" customWidth="1"/>
    <col min="29" max="29" width="10.7109375" customWidth="1"/>
  </cols>
  <sheetData>
    <row r="1" spans="1:29" ht="15" customHeight="1" x14ac:dyDescent="0.25">
      <c r="A1" s="6" t="s">
        <v>45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3" t="s">
        <v>41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45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70" t="s">
        <v>457</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ht="25.5" customHeight="1" x14ac:dyDescent="0.25">
      <c r="A6" s="12"/>
      <c r="B6" s="72" t="s">
        <v>458</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x14ac:dyDescent="0.25">
      <c r="A7" s="12"/>
      <c r="B7" s="90"/>
      <c r="C7" s="90"/>
      <c r="D7" s="90"/>
      <c r="E7" s="90"/>
      <c r="F7" s="90"/>
      <c r="G7" s="90"/>
      <c r="H7" s="90"/>
      <c r="I7" s="90"/>
      <c r="J7" s="90"/>
      <c r="K7" s="90"/>
      <c r="L7" s="90"/>
      <c r="M7" s="90"/>
      <c r="N7" s="90"/>
      <c r="O7" s="90"/>
      <c r="P7" s="90"/>
      <c r="Q7" s="90"/>
      <c r="R7" s="90"/>
      <c r="S7" s="90"/>
      <c r="T7" s="90"/>
      <c r="U7" s="90"/>
      <c r="V7" s="90"/>
      <c r="W7" s="90"/>
      <c r="X7" s="90"/>
      <c r="Y7" s="90"/>
      <c r="Z7" s="90"/>
      <c r="AA7" s="90"/>
      <c r="AB7" s="90"/>
      <c r="AC7" s="90"/>
    </row>
    <row r="8" spans="1:29" ht="15.75" thickBot="1" x14ac:dyDescent="0.3">
      <c r="A8" s="12"/>
      <c r="B8" s="18"/>
      <c r="C8" s="32" t="s">
        <v>459</v>
      </c>
      <c r="D8" s="32"/>
      <c r="E8" s="32"/>
      <c r="F8" s="32"/>
      <c r="G8" s="32"/>
      <c r="H8" s="32"/>
      <c r="I8" s="32"/>
      <c r="J8" s="32"/>
      <c r="K8" s="32"/>
      <c r="L8" s="32"/>
      <c r="M8" s="32"/>
      <c r="N8" s="32"/>
      <c r="O8" s="32"/>
      <c r="P8" s="32"/>
      <c r="Q8" s="32"/>
      <c r="R8" s="32"/>
      <c r="S8" s="32"/>
      <c r="T8" s="32"/>
      <c r="U8" s="32"/>
      <c r="V8" s="32"/>
      <c r="W8" s="32"/>
      <c r="X8" s="32"/>
      <c r="Y8" s="32"/>
      <c r="Z8" s="32"/>
      <c r="AA8" s="32"/>
      <c r="AB8" s="32"/>
      <c r="AC8" s="18"/>
    </row>
    <row r="9" spans="1:29" x14ac:dyDescent="0.25">
      <c r="A9" s="12"/>
      <c r="B9" s="98" t="s">
        <v>275</v>
      </c>
      <c r="C9" s="68" t="s">
        <v>460</v>
      </c>
      <c r="D9" s="68"/>
      <c r="E9" s="69"/>
      <c r="F9" s="69" t="s">
        <v>263</v>
      </c>
      <c r="G9" s="68" t="s">
        <v>462</v>
      </c>
      <c r="H9" s="68"/>
      <c r="I9" s="69"/>
      <c r="J9" s="69" t="s">
        <v>263</v>
      </c>
      <c r="K9" s="68" t="s">
        <v>99</v>
      </c>
      <c r="L9" s="68"/>
      <c r="M9" s="69"/>
      <c r="N9" s="69" t="s">
        <v>263</v>
      </c>
      <c r="O9" s="68" t="s">
        <v>465</v>
      </c>
      <c r="P9" s="68"/>
      <c r="Q9" s="69"/>
      <c r="R9" s="69" t="s">
        <v>263</v>
      </c>
      <c r="S9" s="68" t="s">
        <v>89</v>
      </c>
      <c r="T9" s="68"/>
      <c r="U9" s="69"/>
      <c r="V9" s="69" t="s">
        <v>263</v>
      </c>
      <c r="W9" s="68" t="s">
        <v>468</v>
      </c>
      <c r="X9" s="68"/>
      <c r="Y9" s="69"/>
      <c r="Z9" s="69" t="s">
        <v>263</v>
      </c>
      <c r="AA9" s="68" t="s">
        <v>473</v>
      </c>
      <c r="AB9" s="68"/>
      <c r="AC9" s="44"/>
    </row>
    <row r="10" spans="1:29" x14ac:dyDescent="0.25">
      <c r="A10" s="12"/>
      <c r="B10" s="98"/>
      <c r="C10" s="45" t="s">
        <v>461</v>
      </c>
      <c r="D10" s="45"/>
      <c r="E10" s="44"/>
      <c r="F10" s="44"/>
      <c r="G10" s="45" t="s">
        <v>463</v>
      </c>
      <c r="H10" s="45"/>
      <c r="I10" s="44"/>
      <c r="J10" s="44"/>
      <c r="K10" s="45"/>
      <c r="L10" s="45"/>
      <c r="M10" s="44"/>
      <c r="N10" s="44"/>
      <c r="O10" s="45" t="s">
        <v>466</v>
      </c>
      <c r="P10" s="45"/>
      <c r="Q10" s="44"/>
      <c r="R10" s="44"/>
      <c r="S10" s="45" t="s">
        <v>467</v>
      </c>
      <c r="T10" s="45"/>
      <c r="U10" s="44"/>
      <c r="V10" s="44"/>
      <c r="W10" s="45" t="s">
        <v>469</v>
      </c>
      <c r="X10" s="45"/>
      <c r="Y10" s="44"/>
      <c r="Z10" s="44"/>
      <c r="AA10" s="45" t="s">
        <v>474</v>
      </c>
      <c r="AB10" s="45"/>
      <c r="AC10" s="44"/>
    </row>
    <row r="11" spans="1:29" x14ac:dyDescent="0.25">
      <c r="A11" s="12"/>
      <c r="B11" s="98"/>
      <c r="C11" s="11"/>
      <c r="D11" s="11"/>
      <c r="E11" s="44"/>
      <c r="F11" s="44"/>
      <c r="G11" s="45" t="s">
        <v>464</v>
      </c>
      <c r="H11" s="45"/>
      <c r="I11" s="44"/>
      <c r="J11" s="44"/>
      <c r="K11" s="45"/>
      <c r="L11" s="45"/>
      <c r="M11" s="44"/>
      <c r="N11" s="44"/>
      <c r="O11" s="45" t="s">
        <v>467</v>
      </c>
      <c r="P11" s="45"/>
      <c r="Q11" s="44"/>
      <c r="R11" s="44"/>
      <c r="S11" s="11"/>
      <c r="T11" s="11"/>
      <c r="U11" s="44"/>
      <c r="V11" s="44"/>
      <c r="W11" s="45" t="s">
        <v>470</v>
      </c>
      <c r="X11" s="45"/>
      <c r="Y11" s="44"/>
      <c r="Z11" s="44"/>
      <c r="AA11" s="45" t="s">
        <v>475</v>
      </c>
      <c r="AB11" s="45"/>
      <c r="AC11" s="44"/>
    </row>
    <row r="12" spans="1:29" x14ac:dyDescent="0.25">
      <c r="A12" s="12"/>
      <c r="B12" s="98"/>
      <c r="C12" s="11"/>
      <c r="D12" s="11"/>
      <c r="E12" s="44"/>
      <c r="F12" s="44"/>
      <c r="G12" s="11"/>
      <c r="H12" s="11"/>
      <c r="I12" s="44"/>
      <c r="J12" s="44"/>
      <c r="K12" s="45"/>
      <c r="L12" s="45"/>
      <c r="M12" s="44"/>
      <c r="N12" s="44"/>
      <c r="O12" s="11"/>
      <c r="P12" s="11"/>
      <c r="Q12" s="44"/>
      <c r="R12" s="44"/>
      <c r="S12" s="11"/>
      <c r="T12" s="11"/>
      <c r="U12" s="44"/>
      <c r="V12" s="44"/>
      <c r="W12" s="45" t="s">
        <v>463</v>
      </c>
      <c r="X12" s="45"/>
      <c r="Y12" s="44"/>
      <c r="Z12" s="44"/>
      <c r="AA12" s="11"/>
      <c r="AB12" s="11"/>
      <c r="AC12" s="44"/>
    </row>
    <row r="13" spans="1:29" x14ac:dyDescent="0.25">
      <c r="A13" s="12"/>
      <c r="B13" s="98"/>
      <c r="C13" s="11"/>
      <c r="D13" s="11"/>
      <c r="E13" s="44"/>
      <c r="F13" s="44"/>
      <c r="G13" s="11"/>
      <c r="H13" s="11"/>
      <c r="I13" s="44"/>
      <c r="J13" s="44"/>
      <c r="K13" s="45"/>
      <c r="L13" s="45"/>
      <c r="M13" s="44"/>
      <c r="N13" s="44"/>
      <c r="O13" s="11"/>
      <c r="P13" s="11"/>
      <c r="Q13" s="44"/>
      <c r="R13" s="44"/>
      <c r="S13" s="11"/>
      <c r="T13" s="11"/>
      <c r="U13" s="44"/>
      <c r="V13" s="44"/>
      <c r="W13" s="45" t="s">
        <v>471</v>
      </c>
      <c r="X13" s="45"/>
      <c r="Y13" s="44"/>
      <c r="Z13" s="44"/>
      <c r="AA13" s="11"/>
      <c r="AB13" s="11"/>
      <c r="AC13" s="44"/>
    </row>
    <row r="14" spans="1:29" ht="15.75" thickBot="1" x14ac:dyDescent="0.3">
      <c r="A14" s="12"/>
      <c r="B14" s="98"/>
      <c r="C14" s="46"/>
      <c r="D14" s="46"/>
      <c r="E14" s="44"/>
      <c r="F14" s="44"/>
      <c r="G14" s="46"/>
      <c r="H14" s="46"/>
      <c r="I14" s="44"/>
      <c r="J14" s="44"/>
      <c r="K14" s="32"/>
      <c r="L14" s="32"/>
      <c r="M14" s="44"/>
      <c r="N14" s="44"/>
      <c r="O14" s="46"/>
      <c r="P14" s="46"/>
      <c r="Q14" s="44"/>
      <c r="R14" s="44"/>
      <c r="S14" s="46"/>
      <c r="T14" s="46"/>
      <c r="U14" s="44"/>
      <c r="V14" s="44"/>
      <c r="W14" s="32" t="s">
        <v>472</v>
      </c>
      <c r="X14" s="32"/>
      <c r="Y14" s="44"/>
      <c r="Z14" s="44"/>
      <c r="AA14" s="46"/>
      <c r="AB14" s="46"/>
      <c r="AC14" s="44"/>
    </row>
    <row r="15" spans="1:29" x14ac:dyDescent="0.25">
      <c r="A15" s="12"/>
      <c r="B15" s="94" t="s">
        <v>476</v>
      </c>
      <c r="C15" s="21"/>
      <c r="D15" s="21"/>
      <c r="E15" s="21"/>
      <c r="F15" s="21" t="s">
        <v>263</v>
      </c>
      <c r="G15" s="21"/>
      <c r="H15" s="21"/>
      <c r="I15" s="21"/>
      <c r="J15" s="21" t="s">
        <v>263</v>
      </c>
      <c r="K15" s="21"/>
      <c r="L15" s="21"/>
      <c r="M15" s="21"/>
      <c r="N15" s="21" t="s">
        <v>263</v>
      </c>
      <c r="O15" s="21"/>
      <c r="P15" s="21"/>
      <c r="Q15" s="21"/>
      <c r="R15" s="21" t="s">
        <v>263</v>
      </c>
      <c r="S15" s="21"/>
      <c r="T15" s="21"/>
      <c r="U15" s="21"/>
      <c r="V15" s="21" t="s">
        <v>263</v>
      </c>
      <c r="W15" s="21"/>
      <c r="X15" s="21"/>
      <c r="Y15" s="21"/>
      <c r="Z15" s="21" t="s">
        <v>263</v>
      </c>
      <c r="AA15" s="21"/>
      <c r="AB15" s="21"/>
      <c r="AC15" s="21"/>
    </row>
    <row r="16" spans="1:29" x14ac:dyDescent="0.25">
      <c r="A16" s="12"/>
      <c r="B16" s="25" t="s">
        <v>477</v>
      </c>
      <c r="C16" s="15" t="s">
        <v>234</v>
      </c>
      <c r="D16" s="26">
        <v>22470</v>
      </c>
      <c r="E16" s="17" t="s">
        <v>263</v>
      </c>
      <c r="F16" s="15" t="s">
        <v>263</v>
      </c>
      <c r="G16" s="15" t="s">
        <v>234</v>
      </c>
      <c r="H16" s="26">
        <v>2697</v>
      </c>
      <c r="I16" s="17" t="s">
        <v>263</v>
      </c>
      <c r="J16" s="15" t="s">
        <v>263</v>
      </c>
      <c r="K16" s="15" t="s">
        <v>234</v>
      </c>
      <c r="L16" s="26">
        <v>89710</v>
      </c>
      <c r="M16" s="17" t="s">
        <v>263</v>
      </c>
      <c r="N16" s="15" t="s">
        <v>263</v>
      </c>
      <c r="O16" s="15" t="s">
        <v>234</v>
      </c>
      <c r="P16" s="26">
        <v>16775</v>
      </c>
      <c r="Q16" s="17" t="s">
        <v>263</v>
      </c>
      <c r="R16" s="15" t="s">
        <v>263</v>
      </c>
      <c r="S16" s="15" t="s">
        <v>234</v>
      </c>
      <c r="T16" s="26">
        <v>4587</v>
      </c>
      <c r="U16" s="17" t="s">
        <v>263</v>
      </c>
      <c r="V16" s="15" t="s">
        <v>263</v>
      </c>
      <c r="W16" s="15" t="s">
        <v>234</v>
      </c>
      <c r="X16" s="26">
        <v>26957</v>
      </c>
      <c r="Y16" s="17" t="s">
        <v>263</v>
      </c>
      <c r="Z16" s="15" t="s">
        <v>263</v>
      </c>
      <c r="AA16" s="15" t="s">
        <v>234</v>
      </c>
      <c r="AB16" s="26">
        <v>109282</v>
      </c>
      <c r="AC16" s="17" t="s">
        <v>263</v>
      </c>
    </row>
    <row r="17" spans="1:29" x14ac:dyDescent="0.25">
      <c r="A17" s="12"/>
      <c r="B17" s="20" t="s">
        <v>478</v>
      </c>
      <c r="C17" s="21"/>
      <c r="D17" s="22">
        <v>2226</v>
      </c>
      <c r="E17" s="23" t="s">
        <v>263</v>
      </c>
      <c r="F17" s="21" t="s">
        <v>263</v>
      </c>
      <c r="G17" s="21"/>
      <c r="H17" s="35">
        <v>53</v>
      </c>
      <c r="I17" s="23" t="s">
        <v>263</v>
      </c>
      <c r="J17" s="21" t="s">
        <v>263</v>
      </c>
      <c r="K17" s="21"/>
      <c r="L17" s="22">
        <v>5315</v>
      </c>
      <c r="M17" s="23" t="s">
        <v>263</v>
      </c>
      <c r="N17" s="21" t="s">
        <v>263</v>
      </c>
      <c r="O17" s="21"/>
      <c r="P17" s="22">
        <v>6622</v>
      </c>
      <c r="Q17" s="23" t="s">
        <v>263</v>
      </c>
      <c r="R17" s="21" t="s">
        <v>263</v>
      </c>
      <c r="S17" s="21"/>
      <c r="T17" s="22">
        <v>1383</v>
      </c>
      <c r="U17" s="23" t="s">
        <v>263</v>
      </c>
      <c r="V17" s="21" t="s">
        <v>263</v>
      </c>
      <c r="W17" s="21"/>
      <c r="X17" s="22">
        <v>1840</v>
      </c>
      <c r="Y17" s="23" t="s">
        <v>263</v>
      </c>
      <c r="Z17" s="21" t="s">
        <v>263</v>
      </c>
      <c r="AA17" s="21"/>
      <c r="AB17" s="22">
        <v>13759</v>
      </c>
      <c r="AC17" s="23" t="s">
        <v>263</v>
      </c>
    </row>
    <row r="18" spans="1:29" x14ac:dyDescent="0.25">
      <c r="A18" s="12"/>
      <c r="B18" s="25" t="s">
        <v>479</v>
      </c>
      <c r="C18" s="15"/>
      <c r="D18" s="37" t="s">
        <v>274</v>
      </c>
      <c r="E18" s="17" t="s">
        <v>263</v>
      </c>
      <c r="F18" s="15" t="s">
        <v>263</v>
      </c>
      <c r="G18" s="15"/>
      <c r="H18" s="37">
        <v>490</v>
      </c>
      <c r="I18" s="17" t="s">
        <v>263</v>
      </c>
      <c r="J18" s="15" t="s">
        <v>263</v>
      </c>
      <c r="K18" s="15"/>
      <c r="L18" s="26">
        <v>2546</v>
      </c>
      <c r="M18" s="17" t="s">
        <v>263</v>
      </c>
      <c r="N18" s="15" t="s">
        <v>263</v>
      </c>
      <c r="O18" s="15"/>
      <c r="P18" s="26">
        <v>1964</v>
      </c>
      <c r="Q18" s="17" t="s">
        <v>263</v>
      </c>
      <c r="R18" s="15" t="s">
        <v>263</v>
      </c>
      <c r="S18" s="15"/>
      <c r="T18" s="37" t="s">
        <v>274</v>
      </c>
      <c r="U18" s="17" t="s">
        <v>263</v>
      </c>
      <c r="V18" s="15" t="s">
        <v>263</v>
      </c>
      <c r="W18" s="15"/>
      <c r="X18" s="37">
        <v>43</v>
      </c>
      <c r="Y18" s="17" t="s">
        <v>263</v>
      </c>
      <c r="Z18" s="15" t="s">
        <v>263</v>
      </c>
      <c r="AA18" s="15"/>
      <c r="AB18" s="26">
        <v>4957</v>
      </c>
      <c r="AC18" s="17" t="s">
        <v>263</v>
      </c>
    </row>
    <row r="19" spans="1:29" x14ac:dyDescent="0.25">
      <c r="A19" s="12"/>
      <c r="B19" s="20" t="s">
        <v>480</v>
      </c>
      <c r="C19" s="39"/>
      <c r="D19" s="40" t="s">
        <v>274</v>
      </c>
      <c r="E19" s="23" t="s">
        <v>263</v>
      </c>
      <c r="F19" s="21" t="s">
        <v>263</v>
      </c>
      <c r="G19" s="39"/>
      <c r="H19" s="77">
        <v>91268</v>
      </c>
      <c r="I19" s="23" t="s">
        <v>263</v>
      </c>
      <c r="J19" s="21" t="s">
        <v>263</v>
      </c>
      <c r="K19" s="39"/>
      <c r="L19" s="40" t="s">
        <v>274</v>
      </c>
      <c r="M19" s="23" t="s">
        <v>263</v>
      </c>
      <c r="N19" s="21" t="s">
        <v>263</v>
      </c>
      <c r="O19" s="39"/>
      <c r="P19" s="77">
        <v>5053</v>
      </c>
      <c r="Q19" s="23" t="s">
        <v>263</v>
      </c>
      <c r="R19" s="21" t="s">
        <v>263</v>
      </c>
      <c r="S19" s="39"/>
      <c r="T19" s="40" t="s">
        <v>274</v>
      </c>
      <c r="U19" s="23" t="s">
        <v>263</v>
      </c>
      <c r="V19" s="21" t="s">
        <v>263</v>
      </c>
      <c r="W19" s="39"/>
      <c r="X19" s="40" t="s">
        <v>274</v>
      </c>
      <c r="Y19" s="23" t="s">
        <v>263</v>
      </c>
      <c r="Z19" s="21" t="s">
        <v>263</v>
      </c>
      <c r="AA19" s="39"/>
      <c r="AB19" s="77">
        <v>96321</v>
      </c>
      <c r="AC19" s="23" t="s">
        <v>263</v>
      </c>
    </row>
    <row r="20" spans="1:29" ht="15.75" thickBot="1" x14ac:dyDescent="0.3">
      <c r="A20" s="12"/>
      <c r="B20" s="15"/>
      <c r="C20" s="41" t="s">
        <v>234</v>
      </c>
      <c r="D20" s="42">
        <v>24696</v>
      </c>
      <c r="E20" s="17" t="s">
        <v>263</v>
      </c>
      <c r="F20" s="15" t="s">
        <v>263</v>
      </c>
      <c r="G20" s="41" t="s">
        <v>234</v>
      </c>
      <c r="H20" s="42">
        <v>94508</v>
      </c>
      <c r="I20" s="17" t="s">
        <v>263</v>
      </c>
      <c r="J20" s="15" t="s">
        <v>263</v>
      </c>
      <c r="K20" s="41" t="s">
        <v>234</v>
      </c>
      <c r="L20" s="42">
        <v>97571</v>
      </c>
      <c r="M20" s="17" t="s">
        <v>263</v>
      </c>
      <c r="N20" s="15" t="s">
        <v>263</v>
      </c>
      <c r="O20" s="41" t="s">
        <v>234</v>
      </c>
      <c r="P20" s="42">
        <v>30414</v>
      </c>
      <c r="Q20" s="17" t="s">
        <v>263</v>
      </c>
      <c r="R20" s="15" t="s">
        <v>263</v>
      </c>
      <c r="S20" s="41" t="s">
        <v>234</v>
      </c>
      <c r="T20" s="42">
        <v>5970</v>
      </c>
      <c r="U20" s="17" t="s">
        <v>263</v>
      </c>
      <c r="V20" s="15" t="s">
        <v>263</v>
      </c>
      <c r="W20" s="41" t="s">
        <v>234</v>
      </c>
      <c r="X20" s="42">
        <v>28840</v>
      </c>
      <c r="Y20" s="17" t="s">
        <v>263</v>
      </c>
      <c r="Z20" s="15" t="s">
        <v>263</v>
      </c>
      <c r="AA20" s="41" t="s">
        <v>234</v>
      </c>
      <c r="AB20" s="42">
        <v>224319</v>
      </c>
      <c r="AC20" s="17" t="s">
        <v>263</v>
      </c>
    </row>
    <row r="21" spans="1:29" ht="15.75" thickTop="1" x14ac:dyDescent="0.25">
      <c r="A21" s="12"/>
      <c r="B21" s="94" t="s">
        <v>481</v>
      </c>
      <c r="C21" s="21"/>
      <c r="D21" s="21"/>
      <c r="E21" s="21"/>
      <c r="F21" s="21" t="s">
        <v>263</v>
      </c>
      <c r="G21" s="21"/>
      <c r="H21" s="21"/>
      <c r="I21" s="21"/>
      <c r="J21" s="21" t="s">
        <v>263</v>
      </c>
      <c r="K21" s="21"/>
      <c r="L21" s="21"/>
      <c r="M21" s="21"/>
      <c r="N21" s="21" t="s">
        <v>263</v>
      </c>
      <c r="O21" s="21"/>
      <c r="P21" s="21"/>
      <c r="Q21" s="21"/>
      <c r="R21" s="21" t="s">
        <v>263</v>
      </c>
      <c r="S21" s="21"/>
      <c r="T21" s="21"/>
      <c r="U21" s="21"/>
      <c r="V21" s="21" t="s">
        <v>263</v>
      </c>
      <c r="W21" s="21"/>
      <c r="X21" s="21"/>
      <c r="Y21" s="21"/>
      <c r="Z21" s="21" t="s">
        <v>263</v>
      </c>
      <c r="AA21" s="21"/>
      <c r="AB21" s="21"/>
      <c r="AC21" s="21"/>
    </row>
    <row r="22" spans="1:29" x14ac:dyDescent="0.25">
      <c r="A22" s="12"/>
      <c r="B22" s="25" t="s">
        <v>477</v>
      </c>
      <c r="C22" s="15" t="s">
        <v>234</v>
      </c>
      <c r="D22" s="26">
        <v>10867</v>
      </c>
      <c r="E22" s="17" t="s">
        <v>263</v>
      </c>
      <c r="F22" s="15" t="s">
        <v>263</v>
      </c>
      <c r="G22" s="15" t="s">
        <v>234</v>
      </c>
      <c r="H22" s="26">
        <v>1420</v>
      </c>
      <c r="I22" s="17" t="s">
        <v>263</v>
      </c>
      <c r="J22" s="15" t="s">
        <v>263</v>
      </c>
      <c r="K22" s="15" t="s">
        <v>234</v>
      </c>
      <c r="L22" s="26">
        <v>61334</v>
      </c>
      <c r="M22" s="17" t="s">
        <v>263</v>
      </c>
      <c r="N22" s="15" t="s">
        <v>263</v>
      </c>
      <c r="O22" s="15" t="s">
        <v>234</v>
      </c>
      <c r="P22" s="26">
        <v>18475</v>
      </c>
      <c r="Q22" s="17" t="s">
        <v>263</v>
      </c>
      <c r="R22" s="15" t="s">
        <v>263</v>
      </c>
      <c r="S22" s="15" t="s">
        <v>234</v>
      </c>
      <c r="T22" s="26">
        <v>1125</v>
      </c>
      <c r="U22" s="17" t="s">
        <v>263</v>
      </c>
      <c r="V22" s="15" t="s">
        <v>263</v>
      </c>
      <c r="W22" s="15" t="s">
        <v>234</v>
      </c>
      <c r="X22" s="26">
        <v>18412</v>
      </c>
      <c r="Y22" s="17" t="s">
        <v>263</v>
      </c>
      <c r="Z22" s="15" t="s">
        <v>263</v>
      </c>
      <c r="AA22" s="15" t="s">
        <v>234</v>
      </c>
      <c r="AB22" s="26">
        <v>74809</v>
      </c>
      <c r="AC22" s="17" t="s">
        <v>263</v>
      </c>
    </row>
    <row r="23" spans="1:29" x14ac:dyDescent="0.25">
      <c r="A23" s="12"/>
      <c r="B23" s="20" t="s">
        <v>480</v>
      </c>
      <c r="C23" s="39"/>
      <c r="D23" s="40" t="s">
        <v>274</v>
      </c>
      <c r="E23" s="23" t="s">
        <v>263</v>
      </c>
      <c r="F23" s="21" t="s">
        <v>263</v>
      </c>
      <c r="G23" s="39"/>
      <c r="H23" s="77">
        <v>103403</v>
      </c>
      <c r="I23" s="23" t="s">
        <v>263</v>
      </c>
      <c r="J23" s="21" t="s">
        <v>263</v>
      </c>
      <c r="K23" s="39"/>
      <c r="L23" s="40" t="s">
        <v>274</v>
      </c>
      <c r="M23" s="23" t="s">
        <v>263</v>
      </c>
      <c r="N23" s="21" t="s">
        <v>263</v>
      </c>
      <c r="O23" s="39"/>
      <c r="P23" s="40" t="s">
        <v>274</v>
      </c>
      <c r="Q23" s="23" t="s">
        <v>263</v>
      </c>
      <c r="R23" s="21" t="s">
        <v>263</v>
      </c>
      <c r="S23" s="39"/>
      <c r="T23" s="40" t="s">
        <v>274</v>
      </c>
      <c r="U23" s="23" t="s">
        <v>263</v>
      </c>
      <c r="V23" s="21" t="s">
        <v>263</v>
      </c>
      <c r="W23" s="39"/>
      <c r="X23" s="40" t="s">
        <v>274</v>
      </c>
      <c r="Y23" s="23" t="s">
        <v>263</v>
      </c>
      <c r="Z23" s="21" t="s">
        <v>263</v>
      </c>
      <c r="AA23" s="39"/>
      <c r="AB23" s="77">
        <v>103403</v>
      </c>
      <c r="AC23" s="23" t="s">
        <v>263</v>
      </c>
    </row>
    <row r="24" spans="1:29" ht="15.75" thickBot="1" x14ac:dyDescent="0.3">
      <c r="A24" s="12"/>
      <c r="B24" s="15"/>
      <c r="C24" s="41" t="s">
        <v>234</v>
      </c>
      <c r="D24" s="42">
        <v>10867</v>
      </c>
      <c r="E24" s="17" t="s">
        <v>263</v>
      </c>
      <c r="F24" s="15" t="s">
        <v>263</v>
      </c>
      <c r="G24" s="41" t="s">
        <v>234</v>
      </c>
      <c r="H24" s="42">
        <v>104823</v>
      </c>
      <c r="I24" s="17" t="s">
        <v>263</v>
      </c>
      <c r="J24" s="15" t="s">
        <v>263</v>
      </c>
      <c r="K24" s="41" t="s">
        <v>234</v>
      </c>
      <c r="L24" s="42">
        <v>61334</v>
      </c>
      <c r="M24" s="17" t="s">
        <v>263</v>
      </c>
      <c r="N24" s="15" t="s">
        <v>263</v>
      </c>
      <c r="O24" s="41" t="s">
        <v>234</v>
      </c>
      <c r="P24" s="42">
        <v>18475</v>
      </c>
      <c r="Q24" s="17" t="s">
        <v>263</v>
      </c>
      <c r="R24" s="15" t="s">
        <v>263</v>
      </c>
      <c r="S24" s="41" t="s">
        <v>234</v>
      </c>
      <c r="T24" s="42">
        <v>1125</v>
      </c>
      <c r="U24" s="17" t="s">
        <v>263</v>
      </c>
      <c r="V24" s="15" t="s">
        <v>263</v>
      </c>
      <c r="W24" s="41" t="s">
        <v>234</v>
      </c>
      <c r="X24" s="42">
        <v>18412</v>
      </c>
      <c r="Y24" s="17" t="s">
        <v>263</v>
      </c>
      <c r="Z24" s="15" t="s">
        <v>263</v>
      </c>
      <c r="AA24" s="41" t="s">
        <v>234</v>
      </c>
      <c r="AB24" s="42">
        <v>178212</v>
      </c>
      <c r="AC24" s="17" t="s">
        <v>263</v>
      </c>
    </row>
    <row r="25" spans="1:29" ht="15.75" thickTop="1" x14ac:dyDescent="0.25">
      <c r="A25" s="12"/>
      <c r="B25" s="94" t="s">
        <v>482</v>
      </c>
      <c r="C25" s="21"/>
      <c r="D25" s="21"/>
      <c r="E25" s="21"/>
      <c r="F25" s="21" t="s">
        <v>263</v>
      </c>
      <c r="G25" s="21"/>
      <c r="H25" s="21"/>
      <c r="I25" s="21"/>
      <c r="J25" s="21" t="s">
        <v>263</v>
      </c>
      <c r="K25" s="21"/>
      <c r="L25" s="21"/>
      <c r="M25" s="21"/>
      <c r="N25" s="21" t="s">
        <v>263</v>
      </c>
      <c r="O25" s="21"/>
      <c r="P25" s="21"/>
      <c r="Q25" s="21"/>
      <c r="R25" s="21" t="s">
        <v>263</v>
      </c>
      <c r="S25" s="21"/>
      <c r="T25" s="21"/>
      <c r="U25" s="21"/>
      <c r="V25" s="21" t="s">
        <v>263</v>
      </c>
      <c r="W25" s="21"/>
      <c r="X25" s="21"/>
      <c r="Y25" s="21"/>
      <c r="Z25" s="21" t="s">
        <v>263</v>
      </c>
      <c r="AA25" s="21"/>
      <c r="AB25" s="21"/>
      <c r="AC25" s="21"/>
    </row>
    <row r="26" spans="1:29" x14ac:dyDescent="0.25">
      <c r="A26" s="12"/>
      <c r="B26" s="25" t="s">
        <v>477</v>
      </c>
      <c r="C26" s="15" t="s">
        <v>234</v>
      </c>
      <c r="D26" s="26">
        <v>10249</v>
      </c>
      <c r="E26" s="17" t="s">
        <v>263</v>
      </c>
      <c r="F26" s="15" t="s">
        <v>263</v>
      </c>
      <c r="G26" s="15" t="s">
        <v>234</v>
      </c>
      <c r="H26" s="37">
        <v>981</v>
      </c>
      <c r="I26" s="17" t="s">
        <v>263</v>
      </c>
      <c r="J26" s="15" t="s">
        <v>263</v>
      </c>
      <c r="K26" s="15" t="s">
        <v>234</v>
      </c>
      <c r="L26" s="26">
        <v>44688</v>
      </c>
      <c r="M26" s="17" t="s">
        <v>263</v>
      </c>
      <c r="N26" s="15" t="s">
        <v>263</v>
      </c>
      <c r="O26" s="15" t="s">
        <v>234</v>
      </c>
      <c r="P26" s="26">
        <v>13813</v>
      </c>
      <c r="Q26" s="17" t="s">
        <v>263</v>
      </c>
      <c r="R26" s="15" t="s">
        <v>263</v>
      </c>
      <c r="S26" s="15" t="s">
        <v>234</v>
      </c>
      <c r="T26" s="26">
        <v>1444</v>
      </c>
      <c r="U26" s="17" t="s">
        <v>263</v>
      </c>
      <c r="V26" s="15" t="s">
        <v>263</v>
      </c>
      <c r="W26" s="15" t="s">
        <v>234</v>
      </c>
      <c r="X26" s="26">
        <v>6444</v>
      </c>
      <c r="Y26" s="17" t="s">
        <v>263</v>
      </c>
      <c r="Z26" s="15" t="s">
        <v>263</v>
      </c>
      <c r="AA26" s="15" t="s">
        <v>234</v>
      </c>
      <c r="AB26" s="26">
        <v>64731</v>
      </c>
      <c r="AC26" s="17" t="s">
        <v>263</v>
      </c>
    </row>
    <row r="27" spans="1:29" x14ac:dyDescent="0.25">
      <c r="A27" s="12"/>
      <c r="B27" s="20" t="s">
        <v>480</v>
      </c>
      <c r="C27" s="21"/>
      <c r="D27" s="35" t="s">
        <v>274</v>
      </c>
      <c r="E27" s="23" t="s">
        <v>263</v>
      </c>
      <c r="F27" s="21" t="s">
        <v>263</v>
      </c>
      <c r="G27" s="21"/>
      <c r="H27" s="22">
        <v>8027</v>
      </c>
      <c r="I27" s="23" t="s">
        <v>263</v>
      </c>
      <c r="J27" s="21" t="s">
        <v>263</v>
      </c>
      <c r="K27" s="21"/>
      <c r="L27" s="35" t="s">
        <v>274</v>
      </c>
      <c r="M27" s="23" t="s">
        <v>263</v>
      </c>
      <c r="N27" s="21" t="s">
        <v>263</v>
      </c>
      <c r="O27" s="21"/>
      <c r="P27" s="35" t="s">
        <v>274</v>
      </c>
      <c r="Q27" s="23" t="s">
        <v>263</v>
      </c>
      <c r="R27" s="21" t="s">
        <v>263</v>
      </c>
      <c r="S27" s="21"/>
      <c r="T27" s="35" t="s">
        <v>274</v>
      </c>
      <c r="U27" s="23" t="s">
        <v>263</v>
      </c>
      <c r="V27" s="21" t="s">
        <v>263</v>
      </c>
      <c r="W27" s="21"/>
      <c r="X27" s="35" t="s">
        <v>274</v>
      </c>
      <c r="Y27" s="23" t="s">
        <v>263</v>
      </c>
      <c r="Z27" s="21" t="s">
        <v>263</v>
      </c>
      <c r="AA27" s="21"/>
      <c r="AB27" s="22">
        <v>8027</v>
      </c>
      <c r="AC27" s="23" t="s">
        <v>263</v>
      </c>
    </row>
    <row r="28" spans="1:29" x14ac:dyDescent="0.25">
      <c r="A28" s="12"/>
      <c r="B28" s="25" t="s">
        <v>89</v>
      </c>
      <c r="C28" s="27"/>
      <c r="D28" s="29" t="s">
        <v>274</v>
      </c>
      <c r="E28" s="17" t="s">
        <v>263</v>
      </c>
      <c r="F28" s="15" t="s">
        <v>263</v>
      </c>
      <c r="G28" s="27"/>
      <c r="H28" s="29" t="s">
        <v>274</v>
      </c>
      <c r="I28" s="17" t="s">
        <v>263</v>
      </c>
      <c r="J28" s="15" t="s">
        <v>263</v>
      </c>
      <c r="K28" s="27"/>
      <c r="L28" s="29" t="s">
        <v>274</v>
      </c>
      <c r="M28" s="17" t="s">
        <v>263</v>
      </c>
      <c r="N28" s="15" t="s">
        <v>263</v>
      </c>
      <c r="O28" s="27"/>
      <c r="P28" s="29">
        <v>250</v>
      </c>
      <c r="Q28" s="17" t="s">
        <v>263</v>
      </c>
      <c r="R28" s="15" t="s">
        <v>263</v>
      </c>
      <c r="S28" s="27"/>
      <c r="T28" s="29" t="s">
        <v>274</v>
      </c>
      <c r="U28" s="17" t="s">
        <v>263</v>
      </c>
      <c r="V28" s="15" t="s">
        <v>263</v>
      </c>
      <c r="W28" s="27"/>
      <c r="X28" s="29" t="s">
        <v>274</v>
      </c>
      <c r="Y28" s="17" t="s">
        <v>263</v>
      </c>
      <c r="Z28" s="15" t="s">
        <v>263</v>
      </c>
      <c r="AA28" s="27"/>
      <c r="AB28" s="29">
        <v>250</v>
      </c>
      <c r="AC28" s="17" t="s">
        <v>263</v>
      </c>
    </row>
    <row r="29" spans="1:29" ht="15.75" thickBot="1" x14ac:dyDescent="0.3">
      <c r="A29" s="12"/>
      <c r="B29" s="21"/>
      <c r="C29" s="95" t="s">
        <v>234</v>
      </c>
      <c r="D29" s="96">
        <v>10249</v>
      </c>
      <c r="E29" s="23" t="s">
        <v>263</v>
      </c>
      <c r="F29" s="21" t="s">
        <v>263</v>
      </c>
      <c r="G29" s="95" t="s">
        <v>234</v>
      </c>
      <c r="H29" s="97" t="s">
        <v>483</v>
      </c>
      <c r="I29" s="23" t="s">
        <v>263</v>
      </c>
      <c r="J29" s="21" t="s">
        <v>263</v>
      </c>
      <c r="K29" s="95" t="s">
        <v>234</v>
      </c>
      <c r="L29" s="96">
        <v>44688</v>
      </c>
      <c r="M29" s="23" t="s">
        <v>263</v>
      </c>
      <c r="N29" s="21" t="s">
        <v>263</v>
      </c>
      <c r="O29" s="95" t="s">
        <v>234</v>
      </c>
      <c r="P29" s="97" t="s">
        <v>484</v>
      </c>
      <c r="Q29" s="23" t="s">
        <v>263</v>
      </c>
      <c r="R29" s="21" t="s">
        <v>263</v>
      </c>
      <c r="S29" s="95" t="s">
        <v>234</v>
      </c>
      <c r="T29" s="97" t="s">
        <v>485</v>
      </c>
      <c r="U29" s="23" t="s">
        <v>263</v>
      </c>
      <c r="V29" s="21" t="s">
        <v>263</v>
      </c>
      <c r="W29" s="95" t="s">
        <v>234</v>
      </c>
      <c r="X29" s="97" t="s">
        <v>486</v>
      </c>
      <c r="Y29" s="23" t="s">
        <v>263</v>
      </c>
      <c r="Z29" s="21" t="s">
        <v>263</v>
      </c>
      <c r="AA29" s="95" t="s">
        <v>234</v>
      </c>
      <c r="AB29" s="97" t="s">
        <v>487</v>
      </c>
      <c r="AC29" s="23" t="s">
        <v>263</v>
      </c>
    </row>
    <row r="30" spans="1:29" ht="15.75" thickTop="1" x14ac:dyDescent="0.25">
      <c r="A30" s="12"/>
      <c r="B30" s="72" t="s">
        <v>488</v>
      </c>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row>
    <row r="31" spans="1:29" x14ac:dyDescent="0.25">
      <c r="A31" s="12"/>
      <c r="B31" s="72" t="s">
        <v>489</v>
      </c>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row>
  </sheetData>
  <mergeCells count="63">
    <mergeCell ref="B30:AC30"/>
    <mergeCell ref="B31:AC31"/>
    <mergeCell ref="AC9:AC14"/>
    <mergeCell ref="A1:A2"/>
    <mergeCell ref="B1:AC1"/>
    <mergeCell ref="B2:AC2"/>
    <mergeCell ref="B3:AC3"/>
    <mergeCell ref="A4:A31"/>
    <mergeCell ref="B4:AC4"/>
    <mergeCell ref="B5:AC5"/>
    <mergeCell ref="B6:AC6"/>
    <mergeCell ref="B7:AC7"/>
    <mergeCell ref="Y9:Y14"/>
    <mergeCell ref="Z9:Z14"/>
    <mergeCell ref="AA9:AB9"/>
    <mergeCell ref="AA10:AB10"/>
    <mergeCell ref="AA11:AB11"/>
    <mergeCell ref="AA12:AB12"/>
    <mergeCell ref="AA13:AB13"/>
    <mergeCell ref="AA14:AB14"/>
    <mergeCell ref="U9:U14"/>
    <mergeCell ref="V9:V14"/>
    <mergeCell ref="W9:X9"/>
    <mergeCell ref="W10:X10"/>
    <mergeCell ref="W11:X11"/>
    <mergeCell ref="W12:X12"/>
    <mergeCell ref="W13:X13"/>
    <mergeCell ref="W14:X14"/>
    <mergeCell ref="O14:P14"/>
    <mergeCell ref="Q9:Q14"/>
    <mergeCell ref="R9:R14"/>
    <mergeCell ref="S9:T9"/>
    <mergeCell ref="S10:T10"/>
    <mergeCell ref="S11:T11"/>
    <mergeCell ref="S12:T12"/>
    <mergeCell ref="S13:T13"/>
    <mergeCell ref="S14:T14"/>
    <mergeCell ref="I9:I14"/>
    <mergeCell ref="J9:J14"/>
    <mergeCell ref="K9:L14"/>
    <mergeCell ref="M9:M14"/>
    <mergeCell ref="N9:N14"/>
    <mergeCell ref="O9:P9"/>
    <mergeCell ref="O10:P10"/>
    <mergeCell ref="O11:P11"/>
    <mergeCell ref="O12:P12"/>
    <mergeCell ref="O13:P13"/>
    <mergeCell ref="G9:H9"/>
    <mergeCell ref="G10:H10"/>
    <mergeCell ref="G11:H11"/>
    <mergeCell ref="G12:H12"/>
    <mergeCell ref="G13:H13"/>
    <mergeCell ref="G14:H14"/>
    <mergeCell ref="C8:AB8"/>
    <mergeCell ref="B9:B14"/>
    <mergeCell ref="C9:D9"/>
    <mergeCell ref="C10:D10"/>
    <mergeCell ref="C11:D11"/>
    <mergeCell ref="C12:D12"/>
    <mergeCell ref="C13:D13"/>
    <mergeCell ref="C14:D14"/>
    <mergeCell ref="E9:E14"/>
    <mergeCell ref="F9: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27" bestFit="1" customWidth="1"/>
    <col min="2" max="2" width="36.5703125" bestFit="1" customWidth="1"/>
    <col min="3" max="3" width="7.42578125" customWidth="1"/>
    <col min="4" max="4" width="28.85546875" customWidth="1"/>
    <col min="5" max="5" width="7.42578125" customWidth="1"/>
    <col min="6" max="6" width="36.5703125" customWidth="1"/>
    <col min="7" max="7" width="7.42578125" customWidth="1"/>
    <col min="8" max="8" width="28.85546875" customWidth="1"/>
    <col min="9" max="9" width="7.42578125" customWidth="1"/>
    <col min="10" max="10" width="36.5703125" customWidth="1"/>
    <col min="11" max="11" width="7.42578125" customWidth="1"/>
    <col min="12" max="12" width="25.28515625" customWidth="1"/>
    <col min="13" max="13" width="7.42578125" customWidth="1"/>
    <col min="14" max="14" width="36.5703125" customWidth="1"/>
    <col min="15" max="15" width="7.42578125" customWidth="1"/>
    <col min="16" max="16" width="25.28515625" customWidth="1"/>
    <col min="17" max="17" width="7.42578125" customWidth="1"/>
    <col min="18" max="18" width="36.5703125" customWidth="1"/>
    <col min="19" max="19" width="7.42578125" customWidth="1"/>
    <col min="20" max="20" width="25.28515625" customWidth="1"/>
    <col min="21" max="21" width="7.42578125" customWidth="1"/>
    <col min="22" max="22" width="36.5703125" customWidth="1"/>
    <col min="23" max="23" width="7.42578125" customWidth="1"/>
    <col min="24" max="24" width="25.28515625" customWidth="1"/>
    <col min="25" max="25" width="7.42578125" customWidth="1"/>
  </cols>
  <sheetData>
    <row r="1" spans="1:25" ht="15" customHeight="1" x14ac:dyDescent="0.25">
      <c r="A1" s="6" t="s">
        <v>490</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49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90</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70" t="s">
        <v>492</v>
      </c>
      <c r="C5" s="70"/>
      <c r="D5" s="70"/>
      <c r="E5" s="70"/>
      <c r="F5" s="70"/>
      <c r="G5" s="70"/>
      <c r="H5" s="70"/>
      <c r="I5" s="70"/>
      <c r="J5" s="70"/>
      <c r="K5" s="70"/>
      <c r="L5" s="70"/>
      <c r="M5" s="70"/>
      <c r="N5" s="70"/>
      <c r="O5" s="70"/>
      <c r="P5" s="70"/>
      <c r="Q5" s="70"/>
      <c r="R5" s="70"/>
      <c r="S5" s="70"/>
      <c r="T5" s="70"/>
      <c r="U5" s="70"/>
      <c r="V5" s="70"/>
      <c r="W5" s="70"/>
      <c r="X5" s="70"/>
      <c r="Y5" s="70"/>
    </row>
    <row r="6" spans="1:25" ht="25.5" customHeight="1" x14ac:dyDescent="0.25">
      <c r="A6" s="12"/>
      <c r="B6" s="72" t="s">
        <v>493</v>
      </c>
      <c r="C6" s="72"/>
      <c r="D6" s="72"/>
      <c r="E6" s="72"/>
      <c r="F6" s="72"/>
      <c r="G6" s="72"/>
      <c r="H6" s="72"/>
      <c r="I6" s="72"/>
      <c r="J6" s="72"/>
      <c r="K6" s="72"/>
      <c r="L6" s="72"/>
      <c r="M6" s="72"/>
      <c r="N6" s="72"/>
      <c r="O6" s="72"/>
      <c r="P6" s="72"/>
      <c r="Q6" s="72"/>
      <c r="R6" s="72"/>
      <c r="S6" s="72"/>
      <c r="T6" s="72"/>
      <c r="U6" s="72"/>
      <c r="V6" s="72"/>
      <c r="W6" s="72"/>
      <c r="X6" s="72"/>
      <c r="Y6" s="72"/>
    </row>
    <row r="7" spans="1:25" x14ac:dyDescent="0.25">
      <c r="A7" s="12"/>
      <c r="B7" s="72" t="s">
        <v>494</v>
      </c>
      <c r="C7" s="72"/>
      <c r="D7" s="72"/>
      <c r="E7" s="72"/>
      <c r="F7" s="72"/>
      <c r="G7" s="72"/>
      <c r="H7" s="72"/>
      <c r="I7" s="72"/>
      <c r="J7" s="72"/>
      <c r="K7" s="72"/>
      <c r="L7" s="72"/>
      <c r="M7" s="72"/>
      <c r="N7" s="72"/>
      <c r="O7" s="72"/>
      <c r="P7" s="72"/>
      <c r="Q7" s="72"/>
      <c r="R7" s="72"/>
      <c r="S7" s="72"/>
      <c r="T7" s="72"/>
      <c r="U7" s="72"/>
      <c r="V7" s="72"/>
      <c r="W7" s="72"/>
      <c r="X7" s="72"/>
      <c r="Y7" s="72"/>
    </row>
    <row r="8" spans="1:25" x14ac:dyDescent="0.25">
      <c r="A8" s="12"/>
      <c r="B8" s="91"/>
      <c r="C8" s="91"/>
      <c r="D8" s="91"/>
      <c r="E8" s="91"/>
      <c r="F8" s="91"/>
      <c r="G8" s="91"/>
      <c r="H8" s="91"/>
      <c r="I8" s="91"/>
      <c r="J8" s="91"/>
      <c r="K8" s="91"/>
      <c r="L8" s="91"/>
      <c r="M8" s="91"/>
      <c r="N8" s="91"/>
      <c r="O8" s="91"/>
      <c r="P8" s="91"/>
      <c r="Q8" s="91"/>
      <c r="R8" s="91"/>
      <c r="S8" s="91"/>
      <c r="T8" s="91"/>
      <c r="U8" s="91"/>
      <c r="V8" s="91"/>
      <c r="W8" s="91"/>
      <c r="X8" s="91"/>
      <c r="Y8" s="91"/>
    </row>
    <row r="9" spans="1:25" ht="15.75" thickBot="1" x14ac:dyDescent="0.3">
      <c r="A9" s="12"/>
      <c r="B9" s="18"/>
      <c r="C9" s="32" t="s">
        <v>232</v>
      </c>
      <c r="D9" s="32"/>
      <c r="E9" s="32"/>
      <c r="F9" s="32"/>
      <c r="G9" s="32"/>
      <c r="H9" s="32"/>
      <c r="I9" s="32"/>
      <c r="J9" s="32"/>
      <c r="K9" s="32"/>
      <c r="L9" s="32"/>
      <c r="M9" s="32"/>
      <c r="N9" s="32"/>
      <c r="O9" s="32"/>
      <c r="P9" s="32"/>
      <c r="Q9" s="32"/>
      <c r="R9" s="32"/>
      <c r="S9" s="32"/>
      <c r="T9" s="32"/>
      <c r="U9" s="32"/>
      <c r="V9" s="32"/>
      <c r="W9" s="32"/>
      <c r="X9" s="32"/>
      <c r="Y9" s="18"/>
    </row>
    <row r="10" spans="1:25" ht="15.75" thickBot="1" x14ac:dyDescent="0.3">
      <c r="A10" s="12"/>
      <c r="B10" s="18"/>
      <c r="C10" s="33">
        <v>2013</v>
      </c>
      <c r="D10" s="33"/>
      <c r="E10" s="33"/>
      <c r="F10" s="33"/>
      <c r="G10" s="33"/>
      <c r="H10" s="33"/>
      <c r="I10" s="18"/>
      <c r="J10" s="18"/>
      <c r="K10" s="33">
        <v>2012</v>
      </c>
      <c r="L10" s="33"/>
      <c r="M10" s="33"/>
      <c r="N10" s="33"/>
      <c r="O10" s="33"/>
      <c r="P10" s="33"/>
      <c r="Q10" s="18"/>
      <c r="R10" s="18"/>
      <c r="S10" s="33">
        <v>2011</v>
      </c>
      <c r="T10" s="33"/>
      <c r="U10" s="33"/>
      <c r="V10" s="33"/>
      <c r="W10" s="33"/>
      <c r="X10" s="33"/>
      <c r="Y10" s="18"/>
    </row>
    <row r="11" spans="1:25" ht="15.75" thickBot="1" x14ac:dyDescent="0.3">
      <c r="A11" s="12"/>
      <c r="B11" s="18"/>
      <c r="C11" s="33" t="s">
        <v>59</v>
      </c>
      <c r="D11" s="33"/>
      <c r="E11" s="18"/>
      <c r="F11" s="18"/>
      <c r="G11" s="33" t="s">
        <v>60</v>
      </c>
      <c r="H11" s="33"/>
      <c r="I11" s="18"/>
      <c r="J11" s="18"/>
      <c r="K11" s="33" t="s">
        <v>59</v>
      </c>
      <c r="L11" s="33"/>
      <c r="M11" s="18"/>
      <c r="N11" s="18"/>
      <c r="O11" s="33" t="s">
        <v>60</v>
      </c>
      <c r="P11" s="33"/>
      <c r="Q11" s="18"/>
      <c r="R11" s="18"/>
      <c r="S11" s="33" t="s">
        <v>59</v>
      </c>
      <c r="T11" s="33"/>
      <c r="U11" s="18"/>
      <c r="V11" s="18"/>
      <c r="W11" s="33" t="s">
        <v>60</v>
      </c>
      <c r="X11" s="33"/>
      <c r="Y11" s="18"/>
    </row>
    <row r="12" spans="1:25" x14ac:dyDescent="0.25">
      <c r="A12" s="12"/>
      <c r="B12" s="99" t="s">
        <v>495</v>
      </c>
      <c r="C12" s="101"/>
      <c r="D12" s="101"/>
      <c r="E12" s="101"/>
      <c r="F12" s="101"/>
      <c r="G12" s="101"/>
      <c r="H12" s="103"/>
      <c r="I12" s="101"/>
      <c r="J12" s="101"/>
      <c r="K12" s="101"/>
      <c r="L12" s="101"/>
      <c r="M12" s="101"/>
      <c r="N12" s="101"/>
      <c r="O12" s="101"/>
      <c r="P12" s="101"/>
      <c r="Q12" s="101"/>
      <c r="R12" s="101"/>
      <c r="S12" s="101"/>
      <c r="T12" s="101"/>
      <c r="U12" s="101"/>
      <c r="V12" s="101"/>
      <c r="W12" s="101"/>
      <c r="X12" s="101"/>
      <c r="Y12" s="101"/>
    </row>
    <row r="13" spans="1:25" ht="24.75" x14ac:dyDescent="0.25">
      <c r="A13" s="12"/>
      <c r="B13" s="104" t="s">
        <v>54</v>
      </c>
      <c r="C13" s="105"/>
      <c r="D13" s="105"/>
      <c r="E13" s="105"/>
      <c r="F13" s="105"/>
      <c r="G13" s="105"/>
      <c r="H13" s="106"/>
      <c r="I13" s="105"/>
      <c r="J13" s="105"/>
      <c r="K13" s="105"/>
      <c r="L13" s="105"/>
      <c r="M13" s="105"/>
      <c r="N13" s="105"/>
      <c r="O13" s="105"/>
      <c r="P13" s="105"/>
      <c r="Q13" s="105"/>
      <c r="R13" s="105"/>
      <c r="S13" s="105"/>
      <c r="T13" s="105"/>
      <c r="U13" s="105"/>
      <c r="V13" s="105"/>
      <c r="W13" s="105"/>
      <c r="X13" s="105"/>
      <c r="Y13" s="105"/>
    </row>
    <row r="14" spans="1:25" x14ac:dyDescent="0.25">
      <c r="A14" s="12"/>
      <c r="B14" s="107" t="s">
        <v>496</v>
      </c>
      <c r="C14" s="101"/>
      <c r="D14" s="101"/>
      <c r="E14" s="101"/>
      <c r="F14" s="101"/>
      <c r="G14" s="101"/>
      <c r="H14" s="103"/>
      <c r="I14" s="101"/>
      <c r="J14" s="101"/>
      <c r="K14" s="101"/>
      <c r="L14" s="101"/>
      <c r="M14" s="101"/>
      <c r="N14" s="101"/>
      <c r="O14" s="101"/>
      <c r="P14" s="101"/>
      <c r="Q14" s="101"/>
      <c r="R14" s="101"/>
      <c r="S14" s="101"/>
      <c r="T14" s="101"/>
      <c r="U14" s="101"/>
      <c r="V14" s="101"/>
      <c r="W14" s="101"/>
      <c r="X14" s="101"/>
      <c r="Y14" s="101"/>
    </row>
    <row r="15" spans="1:25" ht="24.75" x14ac:dyDescent="0.25">
      <c r="A15" s="12"/>
      <c r="B15" s="108" t="s">
        <v>497</v>
      </c>
      <c r="C15" s="106" t="s">
        <v>234</v>
      </c>
      <c r="D15" s="109" t="s">
        <v>498</v>
      </c>
      <c r="E15" s="102" t="s">
        <v>239</v>
      </c>
      <c r="F15" s="106"/>
      <c r="G15" s="106" t="s">
        <v>234</v>
      </c>
      <c r="H15" s="109" t="s">
        <v>498</v>
      </c>
      <c r="I15" s="102" t="s">
        <v>239</v>
      </c>
      <c r="J15" s="106"/>
      <c r="K15" s="106" t="s">
        <v>234</v>
      </c>
      <c r="L15" s="109" t="s">
        <v>499</v>
      </c>
      <c r="M15" s="102" t="s">
        <v>239</v>
      </c>
      <c r="N15" s="106"/>
      <c r="O15" s="106" t="s">
        <v>234</v>
      </c>
      <c r="P15" s="109" t="s">
        <v>499</v>
      </c>
      <c r="Q15" s="102" t="s">
        <v>239</v>
      </c>
      <c r="R15" s="106"/>
      <c r="S15" s="106" t="s">
        <v>234</v>
      </c>
      <c r="T15" s="109" t="s">
        <v>500</v>
      </c>
      <c r="U15" s="102" t="s">
        <v>239</v>
      </c>
      <c r="V15" s="106"/>
      <c r="W15" s="106" t="s">
        <v>234</v>
      </c>
      <c r="X15" s="109" t="s">
        <v>500</v>
      </c>
      <c r="Y15" s="102" t="s">
        <v>239</v>
      </c>
    </row>
    <row r="16" spans="1:25" ht="24.75" x14ac:dyDescent="0.25">
      <c r="A16" s="12"/>
      <c r="B16" s="110" t="s">
        <v>501</v>
      </c>
      <c r="C16" s="111"/>
      <c r="D16" s="112" t="s">
        <v>393</v>
      </c>
      <c r="E16" s="113"/>
      <c r="F16" s="101"/>
      <c r="G16" s="114"/>
      <c r="H16" s="112" t="s">
        <v>393</v>
      </c>
      <c r="I16" s="113"/>
      <c r="J16" s="101"/>
      <c r="K16" s="114"/>
      <c r="L16" s="112" t="s">
        <v>393</v>
      </c>
      <c r="M16" s="113"/>
      <c r="N16" s="101"/>
      <c r="O16" s="114"/>
      <c r="P16" s="112" t="s">
        <v>393</v>
      </c>
      <c r="Q16" s="113"/>
      <c r="R16" s="101"/>
      <c r="S16" s="114"/>
      <c r="T16" s="112" t="s">
        <v>393</v>
      </c>
      <c r="U16" s="113"/>
      <c r="V16" s="101"/>
      <c r="W16" s="114"/>
      <c r="X16" s="112" t="s">
        <v>393</v>
      </c>
      <c r="Y16" s="113"/>
    </row>
    <row r="17" spans="1:25" ht="25.5" thickBot="1" x14ac:dyDescent="0.3">
      <c r="A17" s="12"/>
      <c r="B17" s="115" t="s">
        <v>502</v>
      </c>
      <c r="C17" s="116" t="s">
        <v>234</v>
      </c>
      <c r="D17" s="117" t="s">
        <v>498</v>
      </c>
      <c r="E17" s="102" t="s">
        <v>239</v>
      </c>
      <c r="F17" s="106"/>
      <c r="G17" s="116" t="s">
        <v>234</v>
      </c>
      <c r="H17" s="117" t="s">
        <v>498</v>
      </c>
      <c r="I17" s="102" t="s">
        <v>239</v>
      </c>
      <c r="J17" s="106"/>
      <c r="K17" s="116" t="s">
        <v>234</v>
      </c>
      <c r="L17" s="117" t="s">
        <v>499</v>
      </c>
      <c r="M17" s="102" t="s">
        <v>239</v>
      </c>
      <c r="N17" s="106"/>
      <c r="O17" s="116" t="s">
        <v>234</v>
      </c>
      <c r="P17" s="117" t="s">
        <v>499</v>
      </c>
      <c r="Q17" s="102" t="s">
        <v>239</v>
      </c>
      <c r="R17" s="106"/>
      <c r="S17" s="116" t="s">
        <v>234</v>
      </c>
      <c r="T17" s="117" t="s">
        <v>500</v>
      </c>
      <c r="U17" s="102" t="s">
        <v>239</v>
      </c>
      <c r="V17" s="106"/>
      <c r="W17" s="116" t="s">
        <v>234</v>
      </c>
      <c r="X17" s="117" t="s">
        <v>500</v>
      </c>
      <c r="Y17" s="102" t="s">
        <v>239</v>
      </c>
    </row>
    <row r="18" spans="1:25" ht="25.5" thickTop="1" x14ac:dyDescent="0.25">
      <c r="A18" s="12"/>
      <c r="B18" s="107" t="s">
        <v>43</v>
      </c>
      <c r="C18" s="103"/>
      <c r="D18" s="103"/>
      <c r="E18" s="101"/>
      <c r="F18" s="101"/>
      <c r="G18" s="101"/>
      <c r="H18" s="101"/>
      <c r="I18" s="101"/>
      <c r="J18" s="101"/>
      <c r="K18" s="101"/>
      <c r="L18" s="101"/>
      <c r="M18" s="101"/>
      <c r="N18" s="101"/>
      <c r="O18" s="101"/>
      <c r="P18" s="101"/>
      <c r="Q18" s="101"/>
      <c r="R18" s="101"/>
      <c r="S18" s="101"/>
      <c r="T18" s="101"/>
      <c r="U18" s="101"/>
      <c r="V18" s="101"/>
      <c r="W18" s="101"/>
      <c r="X18" s="101"/>
      <c r="Y18" s="101"/>
    </row>
    <row r="19" spans="1:25" x14ac:dyDescent="0.25">
      <c r="A19" s="12"/>
      <c r="B19" s="108" t="s">
        <v>503</v>
      </c>
      <c r="C19" s="106"/>
      <c r="D19" s="106"/>
      <c r="E19" s="105"/>
      <c r="F19" s="105"/>
      <c r="G19" s="105"/>
      <c r="H19" s="105"/>
      <c r="I19" s="105"/>
      <c r="J19" s="105"/>
      <c r="K19" s="105"/>
      <c r="L19" s="105"/>
      <c r="M19" s="105"/>
      <c r="N19" s="105"/>
      <c r="O19" s="105"/>
      <c r="P19" s="105"/>
      <c r="Q19" s="105"/>
      <c r="R19" s="105"/>
      <c r="S19" s="105"/>
      <c r="T19" s="105"/>
      <c r="U19" s="105"/>
      <c r="V19" s="105"/>
      <c r="W19" s="105"/>
      <c r="X19" s="105"/>
      <c r="Y19" s="105"/>
    </row>
    <row r="20" spans="1:25" ht="24.75" x14ac:dyDescent="0.25">
      <c r="A20" s="12"/>
      <c r="B20" s="118" t="s">
        <v>497</v>
      </c>
      <c r="C20" s="103" t="s">
        <v>234</v>
      </c>
      <c r="D20" s="119" t="s">
        <v>504</v>
      </c>
      <c r="E20" s="120" t="s">
        <v>239</v>
      </c>
      <c r="F20" s="103"/>
      <c r="G20" s="103" t="s">
        <v>234</v>
      </c>
      <c r="H20" s="119" t="s">
        <v>504</v>
      </c>
      <c r="I20" s="120" t="s">
        <v>239</v>
      </c>
      <c r="J20" s="103"/>
      <c r="K20" s="103" t="s">
        <v>234</v>
      </c>
      <c r="L20" s="121">
        <v>11243</v>
      </c>
      <c r="M20" s="120"/>
      <c r="N20" s="103"/>
      <c r="O20" s="103" t="s">
        <v>234</v>
      </c>
      <c r="P20" s="121">
        <v>11243</v>
      </c>
      <c r="Q20" s="120"/>
      <c r="R20" s="103"/>
      <c r="S20" s="103" t="s">
        <v>234</v>
      </c>
      <c r="T20" s="121">
        <v>12981</v>
      </c>
      <c r="U20" s="120"/>
      <c r="V20" s="103"/>
      <c r="W20" s="103" t="s">
        <v>234</v>
      </c>
      <c r="X20" s="121">
        <v>12981</v>
      </c>
      <c r="Y20" s="120"/>
    </row>
    <row r="21" spans="1:25" ht="24.75" x14ac:dyDescent="0.25">
      <c r="A21" s="12"/>
      <c r="B21" s="122" t="s">
        <v>501</v>
      </c>
      <c r="C21" s="123"/>
      <c r="D21" s="124" t="s">
        <v>393</v>
      </c>
      <c r="E21" s="100"/>
      <c r="F21" s="105"/>
      <c r="G21" s="125"/>
      <c r="H21" s="124" t="s">
        <v>393</v>
      </c>
      <c r="I21" s="100"/>
      <c r="J21" s="105"/>
      <c r="K21" s="125"/>
      <c r="L21" s="124" t="s">
        <v>393</v>
      </c>
      <c r="M21" s="102" t="s">
        <v>263</v>
      </c>
      <c r="N21" s="106"/>
      <c r="O21" s="123"/>
      <c r="P21" s="124" t="s">
        <v>393</v>
      </c>
      <c r="Q21" s="102"/>
      <c r="R21" s="106"/>
      <c r="S21" s="123"/>
      <c r="T21" s="124" t="s">
        <v>393</v>
      </c>
      <c r="U21" s="102"/>
      <c r="V21" s="106"/>
      <c r="W21" s="123"/>
      <c r="X21" s="124" t="s">
        <v>393</v>
      </c>
      <c r="Y21" s="102"/>
    </row>
    <row r="22" spans="1:25" ht="25.5" thickBot="1" x14ac:dyDescent="0.3">
      <c r="A22" s="12"/>
      <c r="B22" s="126" t="s">
        <v>502</v>
      </c>
      <c r="C22" s="127" t="s">
        <v>234</v>
      </c>
      <c r="D22" s="128" t="s">
        <v>504</v>
      </c>
      <c r="E22" s="120" t="s">
        <v>239</v>
      </c>
      <c r="F22" s="103"/>
      <c r="G22" s="127" t="s">
        <v>234</v>
      </c>
      <c r="H22" s="128" t="s">
        <v>504</v>
      </c>
      <c r="I22" s="120" t="s">
        <v>239</v>
      </c>
      <c r="J22" s="103"/>
      <c r="K22" s="127" t="s">
        <v>234</v>
      </c>
      <c r="L22" s="129">
        <v>11243</v>
      </c>
      <c r="M22" s="120"/>
      <c r="N22" s="103"/>
      <c r="O22" s="127" t="s">
        <v>234</v>
      </c>
      <c r="P22" s="129">
        <v>11243</v>
      </c>
      <c r="Q22" s="120"/>
      <c r="R22" s="103"/>
      <c r="S22" s="127" t="s">
        <v>234</v>
      </c>
      <c r="T22" s="129">
        <v>12981</v>
      </c>
      <c r="U22" s="120"/>
      <c r="V22" s="103"/>
      <c r="W22" s="127" t="s">
        <v>234</v>
      </c>
      <c r="X22" s="129">
        <v>12981</v>
      </c>
      <c r="Y22" s="120"/>
    </row>
    <row r="23" spans="1:25" ht="15.75" thickTop="1" x14ac:dyDescent="0.25">
      <c r="A23" s="12"/>
      <c r="B23" s="108" t="s">
        <v>505</v>
      </c>
      <c r="C23" s="106"/>
      <c r="D23" s="106"/>
      <c r="E23" s="106"/>
      <c r="F23" s="106"/>
      <c r="G23" s="106"/>
      <c r="H23" s="106"/>
      <c r="I23" s="106"/>
      <c r="J23" s="106"/>
      <c r="K23" s="106"/>
      <c r="L23" s="106"/>
      <c r="M23" s="106"/>
      <c r="N23" s="106"/>
      <c r="O23" s="106"/>
      <c r="P23" s="106"/>
      <c r="Q23" s="106"/>
      <c r="R23" s="106"/>
      <c r="S23" s="106"/>
      <c r="T23" s="106"/>
      <c r="U23" s="106"/>
      <c r="V23" s="106"/>
      <c r="W23" s="106"/>
      <c r="X23" s="106"/>
      <c r="Y23" s="106"/>
    </row>
    <row r="24" spans="1:25" ht="24.75" x14ac:dyDescent="0.25">
      <c r="A24" s="12"/>
      <c r="B24" s="118" t="s">
        <v>497</v>
      </c>
      <c r="C24" s="103" t="s">
        <v>234</v>
      </c>
      <c r="D24" s="119" t="s">
        <v>391</v>
      </c>
      <c r="E24" s="120" t="s">
        <v>239</v>
      </c>
      <c r="F24" s="103"/>
      <c r="G24" s="103" t="s">
        <v>234</v>
      </c>
      <c r="H24" s="119" t="s">
        <v>391</v>
      </c>
      <c r="I24" s="120" t="s">
        <v>239</v>
      </c>
      <c r="J24" s="103"/>
      <c r="K24" s="103" t="s">
        <v>234</v>
      </c>
      <c r="L24" s="119" t="s">
        <v>392</v>
      </c>
      <c r="M24" s="120" t="s">
        <v>239</v>
      </c>
      <c r="N24" s="103"/>
      <c r="O24" s="103" t="s">
        <v>234</v>
      </c>
      <c r="P24" s="119" t="s">
        <v>392</v>
      </c>
      <c r="Q24" s="120" t="s">
        <v>239</v>
      </c>
      <c r="R24" s="103"/>
      <c r="S24" s="103" t="s">
        <v>234</v>
      </c>
      <c r="T24" s="119" t="s">
        <v>393</v>
      </c>
      <c r="U24" s="120"/>
      <c r="V24" s="103"/>
      <c r="W24" s="103" t="s">
        <v>234</v>
      </c>
      <c r="X24" s="119" t="s">
        <v>393</v>
      </c>
      <c r="Y24" s="120"/>
    </row>
    <row r="25" spans="1:25" ht="24.75" x14ac:dyDescent="0.25">
      <c r="A25" s="12"/>
      <c r="B25" s="122" t="s">
        <v>501</v>
      </c>
      <c r="C25" s="123"/>
      <c r="D25" s="124" t="s">
        <v>393</v>
      </c>
      <c r="E25" s="102" t="s">
        <v>263</v>
      </c>
      <c r="F25" s="106"/>
      <c r="G25" s="123"/>
      <c r="H25" s="124" t="s">
        <v>393</v>
      </c>
      <c r="I25" s="102"/>
      <c r="J25" s="106"/>
      <c r="K25" s="123"/>
      <c r="L25" s="124" t="s">
        <v>393</v>
      </c>
      <c r="M25" s="102"/>
      <c r="N25" s="106"/>
      <c r="O25" s="123"/>
      <c r="P25" s="124" t="s">
        <v>393</v>
      </c>
      <c r="Q25" s="102"/>
      <c r="R25" s="106"/>
      <c r="S25" s="123"/>
      <c r="T25" s="124" t="s">
        <v>393</v>
      </c>
      <c r="U25" s="102"/>
      <c r="V25" s="106"/>
      <c r="W25" s="123"/>
      <c r="X25" s="124" t="s">
        <v>393</v>
      </c>
      <c r="Y25" s="102"/>
    </row>
    <row r="26" spans="1:25" ht="25.5" thickBot="1" x14ac:dyDescent="0.3">
      <c r="A26" s="12"/>
      <c r="B26" s="126" t="s">
        <v>502</v>
      </c>
      <c r="C26" s="127" t="s">
        <v>234</v>
      </c>
      <c r="D26" s="128" t="s">
        <v>391</v>
      </c>
      <c r="E26" s="120" t="s">
        <v>239</v>
      </c>
      <c r="F26" s="103"/>
      <c r="G26" s="127" t="s">
        <v>234</v>
      </c>
      <c r="H26" s="128" t="s">
        <v>391</v>
      </c>
      <c r="I26" s="120" t="s">
        <v>239</v>
      </c>
      <c r="J26" s="103"/>
      <c r="K26" s="127" t="s">
        <v>234</v>
      </c>
      <c r="L26" s="128" t="s">
        <v>392</v>
      </c>
      <c r="M26" s="120" t="s">
        <v>239</v>
      </c>
      <c r="N26" s="103"/>
      <c r="O26" s="127" t="s">
        <v>234</v>
      </c>
      <c r="P26" s="128" t="s">
        <v>392</v>
      </c>
      <c r="Q26" s="120" t="s">
        <v>239</v>
      </c>
      <c r="R26" s="103"/>
      <c r="S26" s="127" t="s">
        <v>234</v>
      </c>
      <c r="T26" s="128" t="s">
        <v>393</v>
      </c>
      <c r="U26" s="120"/>
      <c r="V26" s="103"/>
      <c r="W26" s="127" t="s">
        <v>234</v>
      </c>
      <c r="X26" s="128" t="s">
        <v>393</v>
      </c>
      <c r="Y26" s="120"/>
    </row>
    <row r="27" spans="1:25" ht="25.5" thickTop="1" x14ac:dyDescent="0.25">
      <c r="A27" s="12"/>
      <c r="B27" s="130" t="s">
        <v>506</v>
      </c>
      <c r="C27" s="106"/>
      <c r="D27" s="106"/>
      <c r="E27" s="106"/>
      <c r="F27" s="106"/>
      <c r="G27" s="106"/>
      <c r="H27" s="106"/>
      <c r="I27" s="106"/>
      <c r="J27" s="106"/>
      <c r="K27" s="106"/>
      <c r="L27" s="106"/>
      <c r="M27" s="106"/>
      <c r="N27" s="106"/>
      <c r="O27" s="106"/>
      <c r="P27" s="106"/>
      <c r="Q27" s="106"/>
      <c r="R27" s="106"/>
      <c r="S27" s="106"/>
      <c r="T27" s="106"/>
      <c r="U27" s="106"/>
      <c r="V27" s="106"/>
      <c r="W27" s="106"/>
      <c r="X27" s="106"/>
      <c r="Y27" s="106"/>
    </row>
    <row r="28" spans="1:25" ht="24.75" x14ac:dyDescent="0.25">
      <c r="A28" s="12"/>
      <c r="B28" s="131" t="s">
        <v>497</v>
      </c>
      <c r="C28" s="103" t="s">
        <v>234</v>
      </c>
      <c r="D28" s="119" t="s">
        <v>396</v>
      </c>
      <c r="E28" s="120" t="s">
        <v>239</v>
      </c>
      <c r="F28" s="103"/>
      <c r="G28" s="103" t="s">
        <v>234</v>
      </c>
      <c r="H28" s="119" t="s">
        <v>396</v>
      </c>
      <c r="I28" s="120" t="s">
        <v>239</v>
      </c>
      <c r="J28" s="103"/>
      <c r="K28" s="103" t="s">
        <v>234</v>
      </c>
      <c r="L28" s="121">
        <v>6498</v>
      </c>
      <c r="M28" s="120"/>
      <c r="N28" s="103"/>
      <c r="O28" s="103" t="s">
        <v>234</v>
      </c>
      <c r="P28" s="121">
        <v>6498</v>
      </c>
      <c r="Q28" s="120"/>
      <c r="R28" s="103"/>
      <c r="S28" s="103" t="s">
        <v>234</v>
      </c>
      <c r="T28" s="121">
        <v>12981</v>
      </c>
      <c r="U28" s="120"/>
      <c r="V28" s="103"/>
      <c r="W28" s="103" t="s">
        <v>234</v>
      </c>
      <c r="X28" s="121">
        <v>12981</v>
      </c>
      <c r="Y28" s="120"/>
    </row>
    <row r="29" spans="1:25" ht="24.75" x14ac:dyDescent="0.25">
      <c r="A29" s="12"/>
      <c r="B29" s="132" t="s">
        <v>501</v>
      </c>
      <c r="C29" s="123"/>
      <c r="D29" s="124" t="s">
        <v>393</v>
      </c>
      <c r="E29" s="102"/>
      <c r="F29" s="106"/>
      <c r="G29" s="123"/>
      <c r="H29" s="124" t="s">
        <v>393</v>
      </c>
      <c r="I29" s="102"/>
      <c r="J29" s="106"/>
      <c r="K29" s="123"/>
      <c r="L29" s="124" t="s">
        <v>393</v>
      </c>
      <c r="M29" s="102"/>
      <c r="N29" s="106"/>
      <c r="O29" s="123"/>
      <c r="P29" s="124" t="s">
        <v>393</v>
      </c>
      <c r="Q29" s="102"/>
      <c r="R29" s="106"/>
      <c r="S29" s="123"/>
      <c r="T29" s="124" t="s">
        <v>393</v>
      </c>
      <c r="U29" s="102"/>
      <c r="V29" s="106"/>
      <c r="W29" s="123"/>
      <c r="X29" s="124" t="s">
        <v>393</v>
      </c>
      <c r="Y29" s="102"/>
    </row>
    <row r="30" spans="1:25" ht="25.5" thickBot="1" x14ac:dyDescent="0.3">
      <c r="A30" s="12"/>
      <c r="B30" s="126" t="s">
        <v>502</v>
      </c>
      <c r="C30" s="127" t="s">
        <v>234</v>
      </c>
      <c r="D30" s="128" t="s">
        <v>396</v>
      </c>
      <c r="E30" s="120" t="s">
        <v>239</v>
      </c>
      <c r="F30" s="103"/>
      <c r="G30" s="127" t="s">
        <v>234</v>
      </c>
      <c r="H30" s="128" t="s">
        <v>396</v>
      </c>
      <c r="I30" s="120" t="s">
        <v>239</v>
      </c>
      <c r="J30" s="103"/>
      <c r="K30" s="127" t="s">
        <v>234</v>
      </c>
      <c r="L30" s="129">
        <v>6498</v>
      </c>
      <c r="M30" s="120"/>
      <c r="N30" s="103"/>
      <c r="O30" s="127" t="s">
        <v>234</v>
      </c>
      <c r="P30" s="129">
        <v>6498</v>
      </c>
      <c r="Q30" s="120"/>
      <c r="R30" s="103"/>
      <c r="S30" s="127" t="s">
        <v>234</v>
      </c>
      <c r="T30" s="129">
        <v>12981</v>
      </c>
      <c r="U30" s="120"/>
      <c r="V30" s="103"/>
      <c r="W30" s="127" t="s">
        <v>234</v>
      </c>
      <c r="X30" s="129">
        <v>12981</v>
      </c>
      <c r="Y30" s="120"/>
    </row>
    <row r="31" spans="1:25" ht="15.75" thickTop="1" x14ac:dyDescent="0.25">
      <c r="A31" s="12"/>
      <c r="B31" s="133" t="s">
        <v>507</v>
      </c>
      <c r="C31" s="106"/>
      <c r="D31" s="106"/>
      <c r="E31" s="106"/>
      <c r="F31" s="106"/>
      <c r="G31" s="106"/>
      <c r="H31" s="106"/>
      <c r="I31" s="106"/>
      <c r="J31" s="106"/>
      <c r="K31" s="106"/>
      <c r="L31" s="106"/>
      <c r="M31" s="106"/>
      <c r="N31" s="106"/>
      <c r="O31" s="106"/>
      <c r="P31" s="106"/>
      <c r="Q31" s="106"/>
      <c r="R31" s="106"/>
      <c r="S31" s="106"/>
      <c r="T31" s="106"/>
      <c r="U31" s="106"/>
      <c r="V31" s="106"/>
      <c r="W31" s="106"/>
      <c r="X31" s="106"/>
      <c r="Y31" s="106"/>
    </row>
    <row r="32" spans="1:25" ht="24.75" x14ac:dyDescent="0.25">
      <c r="A32" s="12"/>
      <c r="B32" s="134" t="s">
        <v>497</v>
      </c>
      <c r="C32" s="103" t="s">
        <v>234</v>
      </c>
      <c r="D32" s="119" t="s">
        <v>508</v>
      </c>
      <c r="E32" s="120" t="s">
        <v>239</v>
      </c>
      <c r="F32" s="103"/>
      <c r="G32" s="103" t="s">
        <v>234</v>
      </c>
      <c r="H32" s="119" t="s">
        <v>508</v>
      </c>
      <c r="I32" s="120" t="s">
        <v>239</v>
      </c>
      <c r="J32" s="103"/>
      <c r="K32" s="103" t="s">
        <v>234</v>
      </c>
      <c r="L32" s="119" t="s">
        <v>509</v>
      </c>
      <c r="M32" s="120" t="s">
        <v>239</v>
      </c>
      <c r="N32" s="103"/>
      <c r="O32" s="103" t="s">
        <v>234</v>
      </c>
      <c r="P32" s="119" t="s">
        <v>509</v>
      </c>
      <c r="Q32" s="120" t="s">
        <v>239</v>
      </c>
      <c r="R32" s="103"/>
      <c r="S32" s="103" t="s">
        <v>234</v>
      </c>
      <c r="T32" s="119" t="s">
        <v>510</v>
      </c>
      <c r="U32" s="120" t="s">
        <v>239</v>
      </c>
      <c r="V32" s="103"/>
      <c r="W32" s="103" t="s">
        <v>234</v>
      </c>
      <c r="X32" s="119" t="s">
        <v>510</v>
      </c>
      <c r="Y32" s="120" t="s">
        <v>239</v>
      </c>
    </row>
    <row r="33" spans="1:25" ht="24.75" x14ac:dyDescent="0.25">
      <c r="A33" s="12"/>
      <c r="B33" s="130" t="s">
        <v>501</v>
      </c>
      <c r="C33" s="123"/>
      <c r="D33" s="124" t="s">
        <v>393</v>
      </c>
      <c r="E33" s="102"/>
      <c r="F33" s="106"/>
      <c r="G33" s="123"/>
      <c r="H33" s="124" t="s">
        <v>393</v>
      </c>
      <c r="I33" s="102"/>
      <c r="J33" s="106"/>
      <c r="K33" s="123"/>
      <c r="L33" s="124" t="s">
        <v>393</v>
      </c>
      <c r="M33" s="102"/>
      <c r="N33" s="106"/>
      <c r="O33" s="123"/>
      <c r="P33" s="124" t="s">
        <v>393</v>
      </c>
      <c r="Q33" s="102"/>
      <c r="R33" s="106"/>
      <c r="S33" s="123"/>
      <c r="T33" s="124" t="s">
        <v>393</v>
      </c>
      <c r="U33" s="102"/>
      <c r="V33" s="106"/>
      <c r="W33" s="123"/>
      <c r="X33" s="124" t="s">
        <v>393</v>
      </c>
      <c r="Y33" s="102"/>
    </row>
    <row r="34" spans="1:25" ht="25.5" thickBot="1" x14ac:dyDescent="0.3">
      <c r="A34" s="12"/>
      <c r="B34" s="135" t="s">
        <v>502</v>
      </c>
      <c r="C34" s="127" t="s">
        <v>234</v>
      </c>
      <c r="D34" s="128" t="s">
        <v>508</v>
      </c>
      <c r="E34" s="120" t="s">
        <v>239</v>
      </c>
      <c r="F34" s="103"/>
      <c r="G34" s="127" t="s">
        <v>234</v>
      </c>
      <c r="H34" s="128" t="s">
        <v>508</v>
      </c>
      <c r="I34" s="120" t="s">
        <v>239</v>
      </c>
      <c r="J34" s="103"/>
      <c r="K34" s="127" t="s">
        <v>234</v>
      </c>
      <c r="L34" s="128" t="s">
        <v>509</v>
      </c>
      <c r="M34" s="120" t="s">
        <v>239</v>
      </c>
      <c r="N34" s="103"/>
      <c r="O34" s="127" t="s">
        <v>234</v>
      </c>
      <c r="P34" s="128" t="s">
        <v>509</v>
      </c>
      <c r="Q34" s="120" t="s">
        <v>239</v>
      </c>
      <c r="R34" s="103"/>
      <c r="S34" s="127" t="s">
        <v>234</v>
      </c>
      <c r="T34" s="128" t="s">
        <v>510</v>
      </c>
      <c r="U34" s="120" t="s">
        <v>239</v>
      </c>
      <c r="V34" s="103"/>
      <c r="W34" s="127" t="s">
        <v>234</v>
      </c>
      <c r="X34" s="128" t="s">
        <v>510</v>
      </c>
      <c r="Y34" s="120" t="s">
        <v>239</v>
      </c>
    </row>
    <row r="35" spans="1:25" ht="15.75" thickTop="1" x14ac:dyDescent="0.25">
      <c r="A35" s="12"/>
      <c r="B35" s="136" t="s">
        <v>511</v>
      </c>
      <c r="C35" s="106"/>
      <c r="D35" s="106"/>
      <c r="E35" s="106"/>
      <c r="F35" s="106"/>
      <c r="G35" s="106"/>
      <c r="H35" s="106"/>
      <c r="I35" s="106"/>
      <c r="J35" s="106"/>
      <c r="K35" s="106"/>
      <c r="L35" s="106"/>
      <c r="M35" s="106"/>
      <c r="N35" s="106"/>
      <c r="O35" s="106"/>
      <c r="P35" s="106"/>
      <c r="Q35" s="106"/>
      <c r="R35" s="106"/>
      <c r="S35" s="106"/>
      <c r="T35" s="106"/>
      <c r="U35" s="106"/>
      <c r="V35" s="106"/>
      <c r="W35" s="106"/>
      <c r="X35" s="106"/>
      <c r="Y35" s="106"/>
    </row>
    <row r="36" spans="1:25" ht="25.5" thickBot="1" x14ac:dyDescent="0.3">
      <c r="A36" s="12"/>
      <c r="B36" s="107" t="s">
        <v>512</v>
      </c>
      <c r="C36" s="127"/>
      <c r="D36" s="129">
        <v>52249</v>
      </c>
      <c r="E36" s="120"/>
      <c r="F36" s="103"/>
      <c r="G36" s="103"/>
      <c r="H36" s="121">
        <v>52249</v>
      </c>
      <c r="I36" s="120"/>
      <c r="J36" s="103"/>
      <c r="K36" s="127"/>
      <c r="L36" s="129">
        <v>51659</v>
      </c>
      <c r="M36" s="120"/>
      <c r="N36" s="103"/>
      <c r="O36" s="103"/>
      <c r="P36" s="121">
        <v>51659</v>
      </c>
      <c r="Q36" s="120"/>
      <c r="R36" s="103"/>
      <c r="S36" s="127"/>
      <c r="T36" s="129">
        <v>46280</v>
      </c>
      <c r="U36" s="120"/>
      <c r="V36" s="103"/>
      <c r="W36" s="103"/>
      <c r="X36" s="121">
        <v>46280</v>
      </c>
      <c r="Y36" s="120"/>
    </row>
    <row r="37" spans="1:25" ht="25.5" thickTop="1" x14ac:dyDescent="0.25">
      <c r="A37" s="12"/>
      <c r="B37" s="133" t="s">
        <v>513</v>
      </c>
      <c r="C37" s="106"/>
      <c r="D37" s="106"/>
      <c r="E37" s="106"/>
      <c r="F37" s="106"/>
      <c r="G37" s="106"/>
      <c r="H37" s="109" t="s">
        <v>393</v>
      </c>
      <c r="I37" s="102"/>
      <c r="J37" s="106"/>
      <c r="K37" s="106"/>
      <c r="L37" s="106"/>
      <c r="M37" s="106"/>
      <c r="N37" s="106"/>
      <c r="O37" s="106"/>
      <c r="P37" s="109" t="s">
        <v>393</v>
      </c>
      <c r="Q37" s="102"/>
      <c r="R37" s="106"/>
      <c r="S37" s="106"/>
      <c r="T37" s="106"/>
      <c r="U37" s="106"/>
      <c r="V37" s="106"/>
      <c r="W37" s="106"/>
      <c r="X37" s="109" t="s">
        <v>393</v>
      </c>
      <c r="Y37" s="102"/>
    </row>
    <row r="38" spans="1:25" ht="24.75" x14ac:dyDescent="0.25">
      <c r="A38" s="12"/>
      <c r="B38" s="107" t="s">
        <v>514</v>
      </c>
      <c r="C38" s="103"/>
      <c r="D38" s="103"/>
      <c r="E38" s="103"/>
      <c r="F38" s="103"/>
      <c r="G38" s="111"/>
      <c r="H38" s="112" t="s">
        <v>393</v>
      </c>
      <c r="I38" s="120"/>
      <c r="J38" s="103"/>
      <c r="K38" s="103"/>
      <c r="L38" s="103"/>
      <c r="M38" s="103"/>
      <c r="N38" s="103"/>
      <c r="O38" s="111"/>
      <c r="P38" s="112" t="s">
        <v>393</v>
      </c>
      <c r="Q38" s="120"/>
      <c r="R38" s="103"/>
      <c r="S38" s="103"/>
      <c r="T38" s="103"/>
      <c r="U38" s="103"/>
      <c r="V38" s="103"/>
      <c r="W38" s="111"/>
      <c r="X38" s="112" t="s">
        <v>393</v>
      </c>
      <c r="Y38" s="120"/>
    </row>
    <row r="39" spans="1:25" ht="25.5" thickBot="1" x14ac:dyDescent="0.3">
      <c r="A39" s="12"/>
      <c r="B39" s="133" t="s">
        <v>515</v>
      </c>
      <c r="C39" s="106"/>
      <c r="D39" s="106"/>
      <c r="E39" s="106"/>
      <c r="F39" s="106"/>
      <c r="G39" s="116"/>
      <c r="H39" s="137">
        <v>52249</v>
      </c>
      <c r="I39" s="102"/>
      <c r="J39" s="106"/>
      <c r="K39" s="106"/>
      <c r="L39" s="106"/>
      <c r="M39" s="106"/>
      <c r="N39" s="106"/>
      <c r="O39" s="116"/>
      <c r="P39" s="137">
        <v>51659</v>
      </c>
      <c r="Q39" s="102"/>
      <c r="R39" s="106"/>
      <c r="S39" s="106"/>
      <c r="T39" s="106"/>
      <c r="U39" s="106"/>
      <c r="V39" s="106"/>
      <c r="W39" s="116"/>
      <c r="X39" s="137">
        <v>46280</v>
      </c>
      <c r="Y39" s="102"/>
    </row>
    <row r="40" spans="1:25" ht="15.75" thickTop="1" x14ac:dyDescent="0.25">
      <c r="A40" s="12"/>
      <c r="B40" s="99" t="s">
        <v>516</v>
      </c>
      <c r="C40" s="103"/>
      <c r="D40" s="103"/>
      <c r="E40" s="103"/>
      <c r="F40" s="103"/>
      <c r="G40" s="103"/>
      <c r="H40" s="103"/>
      <c r="I40" s="103"/>
      <c r="J40" s="103"/>
      <c r="K40" s="103"/>
      <c r="L40" s="103"/>
      <c r="M40" s="103"/>
      <c r="N40" s="103"/>
      <c r="O40" s="103"/>
      <c r="P40" s="103"/>
      <c r="Q40" s="103"/>
      <c r="R40" s="103"/>
      <c r="S40" s="103"/>
      <c r="T40" s="103"/>
      <c r="U40" s="103"/>
      <c r="V40" s="103"/>
      <c r="W40" s="103"/>
      <c r="X40" s="103"/>
      <c r="Y40" s="103"/>
    </row>
    <row r="41" spans="1:25" x14ac:dyDescent="0.25">
      <c r="A41" s="12"/>
      <c r="B41" s="133" t="s">
        <v>42</v>
      </c>
      <c r="C41" s="106" t="s">
        <v>234</v>
      </c>
      <c r="D41" s="109" t="s">
        <v>517</v>
      </c>
      <c r="E41" s="102" t="s">
        <v>239</v>
      </c>
      <c r="F41" s="106"/>
      <c r="G41" s="106" t="s">
        <v>234</v>
      </c>
      <c r="H41" s="109" t="s">
        <v>517</v>
      </c>
      <c r="I41" s="102" t="s">
        <v>239</v>
      </c>
      <c r="J41" s="106"/>
      <c r="K41" s="106" t="s">
        <v>234</v>
      </c>
      <c r="L41" s="109" t="s">
        <v>518</v>
      </c>
      <c r="M41" s="102" t="s">
        <v>239</v>
      </c>
      <c r="N41" s="106"/>
      <c r="O41" s="106" t="s">
        <v>234</v>
      </c>
      <c r="P41" s="109" t="s">
        <v>518</v>
      </c>
      <c r="Q41" s="102" t="s">
        <v>239</v>
      </c>
      <c r="R41" s="106"/>
      <c r="S41" s="106" t="s">
        <v>234</v>
      </c>
      <c r="T41" s="109" t="s">
        <v>519</v>
      </c>
      <c r="U41" s="102" t="s">
        <v>239</v>
      </c>
      <c r="V41" s="106"/>
      <c r="W41" s="106" t="s">
        <v>234</v>
      </c>
      <c r="X41" s="109" t="s">
        <v>519</v>
      </c>
      <c r="Y41" s="102" t="s">
        <v>239</v>
      </c>
    </row>
    <row r="42" spans="1:25" x14ac:dyDescent="0.25">
      <c r="A42" s="12"/>
      <c r="B42" s="107" t="s">
        <v>56</v>
      </c>
      <c r="C42" s="103"/>
      <c r="D42" s="103"/>
      <c r="E42" s="103"/>
      <c r="F42" s="103"/>
      <c r="G42" s="103"/>
      <c r="H42" s="103"/>
      <c r="I42" s="103"/>
      <c r="J42" s="103"/>
      <c r="K42" s="103"/>
      <c r="L42" s="103"/>
      <c r="M42" s="103"/>
      <c r="N42" s="103"/>
      <c r="O42" s="103"/>
      <c r="P42" s="103"/>
      <c r="Q42" s="103"/>
      <c r="R42" s="103"/>
      <c r="S42" s="103"/>
      <c r="T42" s="103"/>
      <c r="U42" s="103"/>
      <c r="V42" s="103"/>
      <c r="W42" s="103"/>
      <c r="X42" s="103"/>
      <c r="Y42" s="103"/>
    </row>
    <row r="43" spans="1:25" x14ac:dyDescent="0.25">
      <c r="A43" s="12"/>
      <c r="B43" s="108" t="s">
        <v>44</v>
      </c>
      <c r="C43" s="106"/>
      <c r="D43" s="109" t="s">
        <v>520</v>
      </c>
      <c r="E43" s="102" t="s">
        <v>239</v>
      </c>
      <c r="F43" s="106"/>
      <c r="G43" s="106"/>
      <c r="H43" s="109" t="s">
        <v>520</v>
      </c>
      <c r="I43" s="102" t="s">
        <v>239</v>
      </c>
      <c r="J43" s="106"/>
      <c r="K43" s="106"/>
      <c r="L43" s="109">
        <v>0.22</v>
      </c>
      <c r="M43" s="102"/>
      <c r="N43" s="106"/>
      <c r="O43" s="105"/>
      <c r="P43" s="109">
        <v>0.22</v>
      </c>
      <c r="Q43" s="102"/>
      <c r="R43" s="106"/>
      <c r="S43" s="106"/>
      <c r="T43" s="109">
        <v>0.28000000000000003</v>
      </c>
      <c r="U43" s="102"/>
      <c r="V43" s="106"/>
      <c r="W43" s="106"/>
      <c r="X43" s="109">
        <v>0.28000000000000003</v>
      </c>
      <c r="Y43" s="102"/>
    </row>
    <row r="44" spans="1:25" x14ac:dyDescent="0.25">
      <c r="A44" s="12"/>
      <c r="B44" s="110" t="s">
        <v>45</v>
      </c>
      <c r="C44" s="111"/>
      <c r="D44" s="112" t="s">
        <v>521</v>
      </c>
      <c r="E44" s="120" t="s">
        <v>239</v>
      </c>
      <c r="F44" s="103"/>
      <c r="G44" s="111"/>
      <c r="H44" s="112" t="s">
        <v>521</v>
      </c>
      <c r="I44" s="120" t="s">
        <v>239</v>
      </c>
      <c r="J44" s="103"/>
      <c r="K44" s="111"/>
      <c r="L44" s="112" t="s">
        <v>522</v>
      </c>
      <c r="M44" s="120" t="s">
        <v>239</v>
      </c>
      <c r="N44" s="103"/>
      <c r="O44" s="111"/>
      <c r="P44" s="112" t="s">
        <v>522</v>
      </c>
      <c r="Q44" s="120" t="s">
        <v>239</v>
      </c>
      <c r="R44" s="103"/>
      <c r="S44" s="111"/>
      <c r="T44" s="112" t="s">
        <v>393</v>
      </c>
      <c r="U44" s="120" t="s">
        <v>263</v>
      </c>
      <c r="V44" s="103"/>
      <c r="W44" s="111"/>
      <c r="X44" s="112" t="s">
        <v>393</v>
      </c>
      <c r="Y44" s="120" t="s">
        <v>263</v>
      </c>
    </row>
    <row r="45" spans="1:25" ht="24.75" x14ac:dyDescent="0.25">
      <c r="A45" s="12"/>
      <c r="B45" s="122" t="s">
        <v>47</v>
      </c>
      <c r="C45" s="123"/>
      <c r="D45" s="124" t="s">
        <v>523</v>
      </c>
      <c r="E45" s="102" t="s">
        <v>239</v>
      </c>
      <c r="F45" s="106"/>
      <c r="G45" s="123"/>
      <c r="H45" s="124" t="s">
        <v>523</v>
      </c>
      <c r="I45" s="102" t="s">
        <v>239</v>
      </c>
      <c r="J45" s="106"/>
      <c r="K45" s="123"/>
      <c r="L45" s="124">
        <v>0.13</v>
      </c>
      <c r="M45" s="102"/>
      <c r="N45" s="106"/>
      <c r="O45" s="123"/>
      <c r="P45" s="124">
        <v>0.13</v>
      </c>
      <c r="Q45" s="102"/>
      <c r="R45" s="106"/>
      <c r="S45" s="123"/>
      <c r="T45" s="124">
        <v>0.28000000000000003</v>
      </c>
      <c r="U45" s="102"/>
      <c r="V45" s="106"/>
      <c r="W45" s="123"/>
      <c r="X45" s="124">
        <v>0.28000000000000003</v>
      </c>
      <c r="Y45" s="102"/>
    </row>
    <row r="46" spans="1:25" ht="15.75" thickBot="1" x14ac:dyDescent="0.3">
      <c r="A46" s="12"/>
      <c r="B46" s="131" t="s">
        <v>48</v>
      </c>
      <c r="C46" s="127" t="s">
        <v>234</v>
      </c>
      <c r="D46" s="128" t="s">
        <v>524</v>
      </c>
      <c r="E46" s="120" t="s">
        <v>239</v>
      </c>
      <c r="F46" s="103"/>
      <c r="G46" s="127" t="s">
        <v>234</v>
      </c>
      <c r="H46" s="128" t="s">
        <v>524</v>
      </c>
      <c r="I46" s="120" t="s">
        <v>239</v>
      </c>
      <c r="J46" s="103"/>
      <c r="K46" s="127" t="s">
        <v>234</v>
      </c>
      <c r="L46" s="128" t="s">
        <v>525</v>
      </c>
      <c r="M46" s="120" t="s">
        <v>239</v>
      </c>
      <c r="N46" s="103"/>
      <c r="O46" s="127" t="s">
        <v>234</v>
      </c>
      <c r="P46" s="128" t="s">
        <v>525</v>
      </c>
      <c r="Q46" s="120" t="s">
        <v>239</v>
      </c>
      <c r="R46" s="103"/>
      <c r="S46" s="127" t="s">
        <v>234</v>
      </c>
      <c r="T46" s="128" t="s">
        <v>526</v>
      </c>
      <c r="U46" s="120" t="s">
        <v>239</v>
      </c>
      <c r="V46" s="103"/>
      <c r="W46" s="127" t="s">
        <v>234</v>
      </c>
      <c r="X46" s="128" t="s">
        <v>526</v>
      </c>
      <c r="Y46" s="120" t="s">
        <v>239</v>
      </c>
    </row>
    <row r="47" spans="1:25" ht="49.5" thickTop="1" x14ac:dyDescent="0.25">
      <c r="A47" s="12"/>
      <c r="B47" s="136" t="s">
        <v>527</v>
      </c>
      <c r="C47" s="106"/>
      <c r="D47" s="106"/>
      <c r="E47" s="106"/>
      <c r="F47" s="106"/>
      <c r="G47" s="106"/>
      <c r="H47" s="138">
        <v>1038</v>
      </c>
      <c r="I47" s="102" t="s">
        <v>263</v>
      </c>
      <c r="J47" s="106"/>
      <c r="K47" s="106"/>
      <c r="L47" s="106"/>
      <c r="M47" s="106"/>
      <c r="N47" s="106"/>
      <c r="O47" s="106"/>
      <c r="P47" s="138">
        <v>1813</v>
      </c>
      <c r="Q47" s="102" t="s">
        <v>263</v>
      </c>
      <c r="R47" s="106"/>
      <c r="S47" s="106"/>
      <c r="T47" s="106"/>
      <c r="U47" s="106"/>
      <c r="V47" s="106"/>
      <c r="W47" s="106"/>
      <c r="X47" s="138">
        <v>2001</v>
      </c>
      <c r="Y47" s="102" t="s">
        <v>263</v>
      </c>
    </row>
    <row r="48" spans="1:25" x14ac:dyDescent="0.25">
      <c r="A48" s="12"/>
      <c r="B48" s="72"/>
      <c r="C48" s="72"/>
      <c r="D48" s="72"/>
      <c r="E48" s="72"/>
      <c r="F48" s="72"/>
      <c r="G48" s="72"/>
      <c r="H48" s="72"/>
      <c r="I48" s="72"/>
      <c r="J48" s="72"/>
      <c r="K48" s="72"/>
      <c r="L48" s="72"/>
      <c r="M48" s="72"/>
      <c r="N48" s="72"/>
      <c r="O48" s="72"/>
      <c r="P48" s="72"/>
      <c r="Q48" s="72"/>
      <c r="R48" s="72"/>
      <c r="S48" s="72"/>
      <c r="T48" s="72"/>
      <c r="U48" s="72"/>
      <c r="V48" s="72"/>
      <c r="W48" s="72"/>
      <c r="X48" s="72"/>
      <c r="Y48" s="72"/>
    </row>
  </sheetData>
  <mergeCells count="21">
    <mergeCell ref="B48:Y48"/>
    <mergeCell ref="A1:A2"/>
    <mergeCell ref="B1:Y1"/>
    <mergeCell ref="B2:Y2"/>
    <mergeCell ref="B3:Y3"/>
    <mergeCell ref="A4:A48"/>
    <mergeCell ref="B4:Y4"/>
    <mergeCell ref="B5:Y5"/>
    <mergeCell ref="B6:Y6"/>
    <mergeCell ref="B7:Y7"/>
    <mergeCell ref="B8:Y8"/>
    <mergeCell ref="C9:X9"/>
    <mergeCell ref="C10:H10"/>
    <mergeCell ref="K10:P10"/>
    <mergeCell ref="S10:X10"/>
    <mergeCell ref="C11:D11"/>
    <mergeCell ref="G11:H11"/>
    <mergeCell ref="K11:L11"/>
    <mergeCell ref="O11:P11"/>
    <mergeCell ref="S11:T11"/>
    <mergeCell ref="W11:X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x14ac:dyDescent="0.25"/>
  <cols>
    <col min="1" max="1" width="27.7109375" bestFit="1" customWidth="1"/>
    <col min="2" max="2" width="36.5703125" bestFit="1" customWidth="1"/>
    <col min="3" max="3" width="8.140625" customWidth="1"/>
    <col min="4" max="4" width="34.42578125" customWidth="1"/>
    <col min="5" max="5" width="6.85546875" customWidth="1"/>
    <col min="6" max="7" width="8.140625" customWidth="1"/>
    <col min="8" max="8" width="34.42578125" customWidth="1"/>
    <col min="9" max="9" width="6.85546875" customWidth="1"/>
    <col min="10" max="10" width="36.5703125" customWidth="1"/>
    <col min="11" max="11" width="8.140625" customWidth="1"/>
    <col min="12" max="12" width="34.42578125" customWidth="1"/>
    <col min="13" max="13" width="6.85546875" customWidth="1"/>
  </cols>
  <sheetData>
    <row r="1" spans="1:13" ht="15" customHeight="1" x14ac:dyDescent="0.25">
      <c r="A1" s="6" t="s">
        <v>52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529</v>
      </c>
      <c r="B3" s="11" t="s">
        <v>4</v>
      </c>
      <c r="C3" s="11"/>
      <c r="D3" s="11"/>
      <c r="E3" s="11"/>
      <c r="F3" s="11"/>
      <c r="G3" s="11"/>
      <c r="H3" s="11"/>
      <c r="I3" s="11"/>
      <c r="J3" s="11"/>
      <c r="K3" s="11"/>
      <c r="L3" s="11"/>
      <c r="M3" s="11"/>
    </row>
    <row r="4" spans="1:13" ht="15" customHeight="1" x14ac:dyDescent="0.25">
      <c r="A4" s="12" t="s">
        <v>528</v>
      </c>
      <c r="B4" s="11" t="s">
        <v>4</v>
      </c>
      <c r="C4" s="11"/>
      <c r="D4" s="11"/>
      <c r="E4" s="11"/>
      <c r="F4" s="11"/>
      <c r="G4" s="11"/>
      <c r="H4" s="11"/>
      <c r="I4" s="11"/>
      <c r="J4" s="11"/>
      <c r="K4" s="11"/>
      <c r="L4" s="11"/>
      <c r="M4" s="11"/>
    </row>
    <row r="5" spans="1:13" x14ac:dyDescent="0.25">
      <c r="A5" s="12"/>
      <c r="B5" s="70" t="s">
        <v>530</v>
      </c>
      <c r="C5" s="70"/>
      <c r="D5" s="70"/>
      <c r="E5" s="70"/>
      <c r="F5" s="70"/>
      <c r="G5" s="70"/>
      <c r="H5" s="70"/>
      <c r="I5" s="70"/>
      <c r="J5" s="70"/>
      <c r="K5" s="70"/>
      <c r="L5" s="70"/>
      <c r="M5" s="70"/>
    </row>
    <row r="6" spans="1:13" ht="51" customHeight="1" x14ac:dyDescent="0.25">
      <c r="A6" s="12"/>
      <c r="B6" s="72" t="s">
        <v>531</v>
      </c>
      <c r="C6" s="72"/>
      <c r="D6" s="72"/>
      <c r="E6" s="72"/>
      <c r="F6" s="72"/>
      <c r="G6" s="72"/>
      <c r="H6" s="72"/>
      <c r="I6" s="72"/>
      <c r="J6" s="72"/>
      <c r="K6" s="72"/>
      <c r="L6" s="72"/>
      <c r="M6" s="72"/>
    </row>
    <row r="7" spans="1:13" ht="25.5" customHeight="1" x14ac:dyDescent="0.25">
      <c r="A7" s="12"/>
      <c r="B7" s="72" t="s">
        <v>532</v>
      </c>
      <c r="C7" s="72"/>
      <c r="D7" s="72"/>
      <c r="E7" s="72"/>
      <c r="F7" s="72"/>
      <c r="G7" s="72"/>
      <c r="H7" s="72"/>
      <c r="I7" s="72"/>
      <c r="J7" s="72"/>
      <c r="K7" s="72"/>
      <c r="L7" s="72"/>
      <c r="M7" s="72"/>
    </row>
    <row r="8" spans="1:13" x14ac:dyDescent="0.25">
      <c r="A8" s="12"/>
      <c r="B8" s="72" t="s">
        <v>533</v>
      </c>
      <c r="C8" s="72"/>
      <c r="D8" s="72"/>
      <c r="E8" s="72"/>
      <c r="F8" s="72"/>
      <c r="G8" s="72"/>
      <c r="H8" s="72"/>
      <c r="I8" s="72"/>
      <c r="J8" s="72"/>
      <c r="K8" s="72"/>
      <c r="L8" s="72"/>
      <c r="M8" s="72"/>
    </row>
    <row r="9" spans="1:13" ht="25.5" customHeight="1" x14ac:dyDescent="0.25">
      <c r="A9" s="12"/>
      <c r="B9" s="72" t="s">
        <v>534</v>
      </c>
      <c r="C9" s="72"/>
      <c r="D9" s="72"/>
      <c r="E9" s="72"/>
      <c r="F9" s="72"/>
      <c r="G9" s="72"/>
      <c r="H9" s="72"/>
      <c r="I9" s="72"/>
      <c r="J9" s="72"/>
      <c r="K9" s="72"/>
      <c r="L9" s="72"/>
      <c r="M9" s="72"/>
    </row>
    <row r="10" spans="1:13" ht="25.5" customHeight="1" x14ac:dyDescent="0.25">
      <c r="A10" s="12"/>
      <c r="B10" s="72" t="s">
        <v>535</v>
      </c>
      <c r="C10" s="72"/>
      <c r="D10" s="72"/>
      <c r="E10" s="72"/>
      <c r="F10" s="72"/>
      <c r="G10" s="72"/>
      <c r="H10" s="72"/>
      <c r="I10" s="72"/>
      <c r="J10" s="72"/>
      <c r="K10" s="72"/>
      <c r="L10" s="72"/>
      <c r="M10" s="72"/>
    </row>
    <row r="11" spans="1:13" x14ac:dyDescent="0.25">
      <c r="A11" s="12"/>
      <c r="B11" s="72" t="s">
        <v>536</v>
      </c>
      <c r="C11" s="72"/>
      <c r="D11" s="72"/>
      <c r="E11" s="72"/>
      <c r="F11" s="72"/>
      <c r="G11" s="72"/>
      <c r="H11" s="72"/>
      <c r="I11" s="72"/>
      <c r="J11" s="72"/>
      <c r="K11" s="72"/>
      <c r="L11" s="72"/>
      <c r="M11" s="72"/>
    </row>
    <row r="12" spans="1:13" ht="25.5" customHeight="1" x14ac:dyDescent="0.25">
      <c r="A12" s="12"/>
      <c r="B12" s="72" t="s">
        <v>537</v>
      </c>
      <c r="C12" s="72"/>
      <c r="D12" s="72"/>
      <c r="E12" s="72"/>
      <c r="F12" s="72"/>
      <c r="G12" s="72"/>
      <c r="H12" s="72"/>
      <c r="I12" s="72"/>
      <c r="J12" s="72"/>
      <c r="K12" s="72"/>
      <c r="L12" s="72"/>
      <c r="M12" s="72"/>
    </row>
    <row r="13" spans="1:13" x14ac:dyDescent="0.25">
      <c r="A13" s="12"/>
      <c r="B13" s="72" t="s">
        <v>538</v>
      </c>
      <c r="C13" s="72"/>
      <c r="D13" s="72"/>
      <c r="E13" s="72"/>
      <c r="F13" s="72"/>
      <c r="G13" s="72"/>
      <c r="H13" s="72"/>
      <c r="I13" s="72"/>
      <c r="J13" s="72"/>
      <c r="K13" s="72"/>
      <c r="L13" s="72"/>
      <c r="M13" s="72"/>
    </row>
    <row r="14" spans="1:13" x14ac:dyDescent="0.25">
      <c r="A14" s="12"/>
      <c r="B14" s="72" t="s">
        <v>539</v>
      </c>
      <c r="C14" s="72"/>
      <c r="D14" s="72"/>
      <c r="E14" s="72"/>
      <c r="F14" s="72"/>
      <c r="G14" s="72"/>
      <c r="H14" s="72"/>
      <c r="I14" s="72"/>
      <c r="J14" s="72"/>
      <c r="K14" s="72"/>
      <c r="L14" s="72"/>
      <c r="M14" s="72"/>
    </row>
    <row r="15" spans="1:13" ht="25.5" customHeight="1" x14ac:dyDescent="0.25">
      <c r="A15" s="12"/>
      <c r="B15" s="72" t="s">
        <v>540</v>
      </c>
      <c r="C15" s="72"/>
      <c r="D15" s="72"/>
      <c r="E15" s="72"/>
      <c r="F15" s="72"/>
      <c r="G15" s="72"/>
      <c r="H15" s="72"/>
      <c r="I15" s="72"/>
      <c r="J15" s="72"/>
      <c r="K15" s="72"/>
      <c r="L15" s="72"/>
      <c r="M15" s="72"/>
    </row>
    <row r="16" spans="1:13" x14ac:dyDescent="0.25">
      <c r="A16" s="12"/>
      <c r="B16" s="72" t="s">
        <v>541</v>
      </c>
      <c r="C16" s="72"/>
      <c r="D16" s="72"/>
      <c r="E16" s="72"/>
      <c r="F16" s="72"/>
      <c r="G16" s="72"/>
      <c r="H16" s="72"/>
      <c r="I16" s="72"/>
      <c r="J16" s="72"/>
      <c r="K16" s="72"/>
      <c r="L16" s="72"/>
      <c r="M16" s="72"/>
    </row>
    <row r="17" spans="1:13" x14ac:dyDescent="0.25">
      <c r="A17" s="12"/>
      <c r="B17" s="72" t="s">
        <v>542</v>
      </c>
      <c r="C17" s="72"/>
      <c r="D17" s="72"/>
      <c r="E17" s="72"/>
      <c r="F17" s="72"/>
      <c r="G17" s="72"/>
      <c r="H17" s="72"/>
      <c r="I17" s="72"/>
      <c r="J17" s="72"/>
      <c r="K17" s="72"/>
      <c r="L17" s="72"/>
      <c r="M17" s="72"/>
    </row>
    <row r="18" spans="1:13" ht="15.75" x14ac:dyDescent="0.25">
      <c r="A18" s="12"/>
      <c r="B18" s="74"/>
      <c r="C18" s="74"/>
      <c r="D18" s="74"/>
      <c r="E18" s="74"/>
      <c r="F18" s="74"/>
      <c r="G18" s="74"/>
      <c r="H18" s="74"/>
      <c r="I18" s="74"/>
      <c r="J18" s="74"/>
      <c r="K18" s="74"/>
      <c r="L18" s="74"/>
      <c r="M18" s="74"/>
    </row>
    <row r="19" spans="1:13" x14ac:dyDescent="0.25">
      <c r="A19" s="12"/>
      <c r="B19" s="70" t="s">
        <v>543</v>
      </c>
      <c r="C19" s="70"/>
      <c r="D19" s="70"/>
      <c r="E19" s="70"/>
      <c r="F19" s="70"/>
      <c r="G19" s="70"/>
      <c r="H19" s="70"/>
      <c r="I19" s="70"/>
      <c r="J19" s="70"/>
      <c r="K19" s="70"/>
      <c r="L19" s="70"/>
      <c r="M19" s="70"/>
    </row>
    <row r="20" spans="1:13" x14ac:dyDescent="0.25">
      <c r="A20" s="12"/>
      <c r="B20" s="72" t="s">
        <v>544</v>
      </c>
      <c r="C20" s="72"/>
      <c r="D20" s="72"/>
      <c r="E20" s="72"/>
      <c r="F20" s="72"/>
      <c r="G20" s="72"/>
      <c r="H20" s="72"/>
      <c r="I20" s="72"/>
      <c r="J20" s="72"/>
      <c r="K20" s="72"/>
      <c r="L20" s="72"/>
      <c r="M20" s="72"/>
    </row>
    <row r="21" spans="1:13" x14ac:dyDescent="0.25">
      <c r="A21" s="12"/>
      <c r="B21" s="90"/>
      <c r="C21" s="90"/>
      <c r="D21" s="90"/>
      <c r="E21" s="90"/>
      <c r="F21" s="90"/>
      <c r="G21" s="90"/>
      <c r="H21" s="90"/>
      <c r="I21" s="90"/>
      <c r="J21" s="90"/>
      <c r="K21" s="90"/>
      <c r="L21" s="90"/>
      <c r="M21" s="90"/>
    </row>
    <row r="22" spans="1:13" ht="15.75" thickBot="1" x14ac:dyDescent="0.3">
      <c r="A22" s="12"/>
      <c r="B22" s="18"/>
      <c r="C22" s="32" t="s">
        <v>232</v>
      </c>
      <c r="D22" s="32"/>
      <c r="E22" s="32"/>
      <c r="F22" s="32"/>
      <c r="G22" s="32"/>
      <c r="H22" s="32"/>
      <c r="I22" s="32"/>
      <c r="J22" s="32"/>
      <c r="K22" s="32"/>
      <c r="L22" s="32"/>
      <c r="M22" s="18"/>
    </row>
    <row r="23" spans="1:13" ht="15.75" thickBot="1" x14ac:dyDescent="0.3">
      <c r="A23" s="12"/>
      <c r="B23" s="18"/>
      <c r="C23" s="33">
        <v>2013</v>
      </c>
      <c r="D23" s="33"/>
      <c r="E23" s="18"/>
      <c r="F23" s="18"/>
      <c r="G23" s="33">
        <v>2012</v>
      </c>
      <c r="H23" s="33"/>
      <c r="I23" s="18"/>
      <c r="J23" s="18"/>
      <c r="K23" s="33">
        <v>2011</v>
      </c>
      <c r="L23" s="33"/>
      <c r="M23" s="18"/>
    </row>
    <row r="24" spans="1:13" x14ac:dyDescent="0.25">
      <c r="A24" s="12"/>
      <c r="B24" s="139" t="s">
        <v>398</v>
      </c>
      <c r="C24" s="101"/>
      <c r="D24" s="101"/>
      <c r="E24" s="101"/>
      <c r="F24" s="101"/>
      <c r="G24" s="101"/>
      <c r="H24" s="150"/>
      <c r="I24" s="150"/>
      <c r="J24" s="150"/>
      <c r="K24" s="150"/>
      <c r="L24" s="150"/>
      <c r="M24" s="101"/>
    </row>
    <row r="25" spans="1:13" x14ac:dyDescent="0.25">
      <c r="A25" s="12"/>
      <c r="B25" s="104" t="s">
        <v>399</v>
      </c>
      <c r="C25" s="106" t="s">
        <v>234</v>
      </c>
      <c r="D25" s="138">
        <v>2465560</v>
      </c>
      <c r="E25" s="100"/>
      <c r="F25" s="105"/>
      <c r="G25" s="106" t="s">
        <v>234</v>
      </c>
      <c r="H25" s="138">
        <v>2543829</v>
      </c>
      <c r="I25" s="100"/>
      <c r="J25" s="105"/>
      <c r="K25" s="106" t="s">
        <v>234</v>
      </c>
      <c r="L25" s="138">
        <v>2227048</v>
      </c>
      <c r="M25" s="100"/>
    </row>
    <row r="26" spans="1:13" x14ac:dyDescent="0.25">
      <c r="A26" s="12"/>
      <c r="B26" s="140" t="s">
        <v>400</v>
      </c>
      <c r="C26" s="101"/>
      <c r="D26" s="121">
        <v>1070828</v>
      </c>
      <c r="E26" s="113"/>
      <c r="F26" s="101"/>
      <c r="G26" s="101"/>
      <c r="H26" s="121">
        <v>1071512</v>
      </c>
      <c r="I26" s="113"/>
      <c r="J26" s="101"/>
      <c r="K26" s="101"/>
      <c r="L26" s="121">
        <v>1085268</v>
      </c>
      <c r="M26" s="113"/>
    </row>
    <row r="27" spans="1:13" x14ac:dyDescent="0.25">
      <c r="A27" s="12"/>
      <c r="B27" s="104" t="s">
        <v>545</v>
      </c>
      <c r="C27" s="105"/>
      <c r="D27" s="141"/>
      <c r="E27" s="100"/>
      <c r="F27" s="105"/>
      <c r="G27" s="105"/>
      <c r="H27" s="141"/>
      <c r="I27" s="100"/>
      <c r="J27" s="105"/>
      <c r="K27" s="105"/>
      <c r="L27" s="141"/>
      <c r="M27" s="100"/>
    </row>
    <row r="28" spans="1:13" x14ac:dyDescent="0.25">
      <c r="A28" s="12"/>
      <c r="B28" s="107" t="s">
        <v>546</v>
      </c>
      <c r="C28" s="101"/>
      <c r="D28" s="121">
        <v>997007</v>
      </c>
      <c r="E28" s="113"/>
      <c r="F28" s="101"/>
      <c r="G28" s="101"/>
      <c r="H28" s="121">
        <v>1007335</v>
      </c>
      <c r="I28" s="113"/>
      <c r="J28" s="101"/>
      <c r="K28" s="101"/>
      <c r="L28" s="121">
        <v>766973</v>
      </c>
      <c r="M28" s="113"/>
    </row>
    <row r="29" spans="1:13" x14ac:dyDescent="0.25">
      <c r="A29" s="12"/>
      <c r="B29" s="133" t="s">
        <v>547</v>
      </c>
      <c r="C29" s="125"/>
      <c r="D29" s="142">
        <v>286613</v>
      </c>
      <c r="E29" s="100"/>
      <c r="F29" s="105"/>
      <c r="G29" s="125"/>
      <c r="H29" s="142">
        <v>293580</v>
      </c>
      <c r="I29" s="100"/>
      <c r="J29" s="105"/>
      <c r="K29" s="125"/>
      <c r="L29" s="142">
        <v>200824</v>
      </c>
      <c r="M29" s="100"/>
    </row>
    <row r="30" spans="1:13" x14ac:dyDescent="0.25">
      <c r="A30" s="12"/>
      <c r="B30" s="103"/>
      <c r="C30" s="101"/>
      <c r="D30" s="121">
        <v>1283620</v>
      </c>
      <c r="E30" s="113"/>
      <c r="F30" s="101"/>
      <c r="G30" s="101"/>
      <c r="H30" s="121">
        <v>1300915</v>
      </c>
      <c r="I30" s="113"/>
      <c r="J30" s="101"/>
      <c r="K30" s="101"/>
      <c r="L30" s="121">
        <v>967797</v>
      </c>
      <c r="M30" s="113"/>
    </row>
    <row r="31" spans="1:13" x14ac:dyDescent="0.25">
      <c r="A31" s="12"/>
      <c r="B31" s="104" t="s">
        <v>548</v>
      </c>
      <c r="C31" s="125"/>
      <c r="D31" s="142">
        <v>224927</v>
      </c>
      <c r="E31" s="100"/>
      <c r="F31" s="105"/>
      <c r="G31" s="125"/>
      <c r="H31" s="142">
        <v>143340</v>
      </c>
      <c r="I31" s="100"/>
      <c r="J31" s="105"/>
      <c r="K31" s="125"/>
      <c r="L31" s="142">
        <v>60736</v>
      </c>
      <c r="M31" s="100"/>
    </row>
    <row r="32" spans="1:13" x14ac:dyDescent="0.25">
      <c r="A32" s="12"/>
      <c r="B32" s="103"/>
      <c r="C32" s="101"/>
      <c r="D32" s="121">
        <v>5044935</v>
      </c>
      <c r="E32" s="113"/>
      <c r="F32" s="101"/>
      <c r="G32" s="101"/>
      <c r="H32" s="121">
        <v>5059596</v>
      </c>
      <c r="I32" s="113"/>
      <c r="J32" s="101"/>
      <c r="K32" s="101"/>
      <c r="L32" s="121">
        <v>4340849</v>
      </c>
      <c r="M32" s="113"/>
    </row>
    <row r="33" spans="1:13" x14ac:dyDescent="0.25">
      <c r="A33" s="12"/>
      <c r="B33" s="104" t="s">
        <v>549</v>
      </c>
      <c r="C33" s="105"/>
      <c r="D33" s="141"/>
      <c r="E33" s="100"/>
      <c r="F33" s="105"/>
      <c r="G33" s="105"/>
      <c r="H33" s="141"/>
      <c r="I33" s="100"/>
      <c r="J33" s="105"/>
      <c r="K33" s="105"/>
      <c r="L33" s="141"/>
      <c r="M33" s="100"/>
    </row>
    <row r="34" spans="1:13" x14ac:dyDescent="0.25">
      <c r="A34" s="12"/>
      <c r="B34" s="107" t="s">
        <v>546</v>
      </c>
      <c r="C34" s="101"/>
      <c r="D34" s="119" t="s">
        <v>550</v>
      </c>
      <c r="E34" s="120" t="s">
        <v>239</v>
      </c>
      <c r="F34" s="101"/>
      <c r="G34" s="101"/>
      <c r="H34" s="119" t="s">
        <v>551</v>
      </c>
      <c r="I34" s="120" t="s">
        <v>239</v>
      </c>
      <c r="J34" s="101"/>
      <c r="K34" s="101"/>
      <c r="L34" s="119" t="s">
        <v>552</v>
      </c>
      <c r="M34" s="120" t="s">
        <v>239</v>
      </c>
    </row>
    <row r="35" spans="1:13" x14ac:dyDescent="0.25">
      <c r="A35" s="12"/>
      <c r="B35" s="133" t="s">
        <v>547</v>
      </c>
      <c r="C35" s="105"/>
      <c r="D35" s="109" t="s">
        <v>553</v>
      </c>
      <c r="E35" s="102" t="s">
        <v>239</v>
      </c>
      <c r="F35" s="105"/>
      <c r="G35" s="105"/>
      <c r="H35" s="109" t="s">
        <v>554</v>
      </c>
      <c r="I35" s="102" t="s">
        <v>239</v>
      </c>
      <c r="J35" s="105"/>
      <c r="K35" s="105"/>
      <c r="L35" s="109" t="s">
        <v>555</v>
      </c>
      <c r="M35" s="102" t="s">
        <v>239</v>
      </c>
    </row>
    <row r="36" spans="1:13" x14ac:dyDescent="0.25">
      <c r="A36" s="12"/>
      <c r="B36" s="107" t="s">
        <v>556</v>
      </c>
      <c r="C36" s="114"/>
      <c r="D36" s="112" t="s">
        <v>557</v>
      </c>
      <c r="E36" s="120" t="s">
        <v>239</v>
      </c>
      <c r="F36" s="101"/>
      <c r="G36" s="114"/>
      <c r="H36" s="112" t="s">
        <v>558</v>
      </c>
      <c r="I36" s="120" t="s">
        <v>239</v>
      </c>
      <c r="J36" s="101"/>
      <c r="K36" s="114"/>
      <c r="L36" s="112" t="s">
        <v>559</v>
      </c>
      <c r="M36" s="120" t="s">
        <v>239</v>
      </c>
    </row>
    <row r="37" spans="1:13" x14ac:dyDescent="0.25">
      <c r="A37" s="12"/>
      <c r="B37" s="106"/>
      <c r="C37" s="125"/>
      <c r="D37" s="124" t="s">
        <v>238</v>
      </c>
      <c r="E37" s="102" t="s">
        <v>239</v>
      </c>
      <c r="F37" s="105"/>
      <c r="G37" s="125"/>
      <c r="H37" s="124" t="s">
        <v>240</v>
      </c>
      <c r="I37" s="102" t="s">
        <v>239</v>
      </c>
      <c r="J37" s="105"/>
      <c r="K37" s="125"/>
      <c r="L37" s="124" t="s">
        <v>241</v>
      </c>
      <c r="M37" s="102" t="s">
        <v>239</v>
      </c>
    </row>
    <row r="38" spans="1:13" ht="15.75" thickBot="1" x14ac:dyDescent="0.3">
      <c r="A38" s="12"/>
      <c r="B38" s="103"/>
      <c r="C38" s="143" t="s">
        <v>234</v>
      </c>
      <c r="D38" s="144">
        <v>4835585</v>
      </c>
      <c r="E38" s="113"/>
      <c r="F38" s="101"/>
      <c r="G38" s="143" t="s">
        <v>234</v>
      </c>
      <c r="H38" s="144">
        <v>4856142</v>
      </c>
      <c r="I38" s="113"/>
      <c r="J38" s="101"/>
      <c r="K38" s="143" t="s">
        <v>234</v>
      </c>
      <c r="L38" s="144">
        <v>4160108</v>
      </c>
      <c r="M38" s="113"/>
    </row>
    <row r="39" spans="1:13" ht="15.75" thickTop="1" x14ac:dyDescent="0.25">
      <c r="A39" s="12"/>
      <c r="B39" s="145" t="s">
        <v>496</v>
      </c>
      <c r="C39" s="146"/>
      <c r="D39" s="147"/>
      <c r="E39" s="100"/>
      <c r="F39" s="105"/>
      <c r="G39" s="146"/>
      <c r="H39" s="147"/>
      <c r="I39" s="100"/>
      <c r="J39" s="105"/>
      <c r="K39" s="146"/>
      <c r="L39" s="147"/>
      <c r="M39" s="100"/>
    </row>
    <row r="40" spans="1:13" x14ac:dyDescent="0.25">
      <c r="A40" s="12"/>
      <c r="B40" s="103" t="s">
        <v>401</v>
      </c>
      <c r="C40" s="101"/>
      <c r="D40" s="148"/>
      <c r="E40" s="113"/>
      <c r="F40" s="101"/>
      <c r="G40" s="101"/>
      <c r="H40" s="148"/>
      <c r="I40" s="113"/>
      <c r="J40" s="101"/>
      <c r="K40" s="101"/>
      <c r="L40" s="148"/>
      <c r="M40" s="113"/>
    </row>
    <row r="41" spans="1:13" x14ac:dyDescent="0.25">
      <c r="A41" s="12"/>
      <c r="B41" s="104" t="s">
        <v>399</v>
      </c>
      <c r="C41" s="106" t="s">
        <v>234</v>
      </c>
      <c r="D41" s="138">
        <v>516130</v>
      </c>
      <c r="E41" s="100"/>
      <c r="F41" s="105"/>
      <c r="G41" s="106" t="s">
        <v>234</v>
      </c>
      <c r="H41" s="138">
        <v>555333</v>
      </c>
      <c r="I41" s="100"/>
      <c r="J41" s="105"/>
      <c r="K41" s="106" t="s">
        <v>234</v>
      </c>
      <c r="L41" s="138">
        <v>452978</v>
      </c>
      <c r="M41" s="100"/>
    </row>
    <row r="42" spans="1:13" x14ac:dyDescent="0.25">
      <c r="A42" s="12"/>
      <c r="B42" s="140" t="s">
        <v>400</v>
      </c>
      <c r="C42" s="101"/>
      <c r="D42" s="121">
        <v>132253</v>
      </c>
      <c r="E42" s="113"/>
      <c r="F42" s="101"/>
      <c r="G42" s="101"/>
      <c r="H42" s="121">
        <v>136923</v>
      </c>
      <c r="I42" s="113"/>
      <c r="J42" s="101"/>
      <c r="K42" s="101"/>
      <c r="L42" s="121">
        <v>150028</v>
      </c>
      <c r="M42" s="113"/>
    </row>
    <row r="43" spans="1:13" x14ac:dyDescent="0.25">
      <c r="A43" s="12"/>
      <c r="B43" s="104" t="s">
        <v>545</v>
      </c>
      <c r="C43" s="105"/>
      <c r="D43" s="105"/>
      <c r="E43" s="105"/>
      <c r="F43" s="105"/>
      <c r="G43" s="105"/>
      <c r="H43" s="151"/>
      <c r="I43" s="151"/>
      <c r="J43" s="151"/>
      <c r="K43" s="151"/>
      <c r="L43" s="151"/>
      <c r="M43" s="105"/>
    </row>
    <row r="44" spans="1:13" x14ac:dyDescent="0.25">
      <c r="A44" s="12"/>
      <c r="B44" s="107" t="s">
        <v>546</v>
      </c>
      <c r="C44" s="101"/>
      <c r="D44" s="121">
        <v>41913</v>
      </c>
      <c r="E44" s="113"/>
      <c r="F44" s="101"/>
      <c r="G44" s="101"/>
      <c r="H44" s="121">
        <v>72293</v>
      </c>
      <c r="I44" s="113"/>
      <c r="J44" s="101"/>
      <c r="K44" s="101"/>
      <c r="L44" s="121">
        <v>54678</v>
      </c>
      <c r="M44" s="113"/>
    </row>
    <row r="45" spans="1:13" x14ac:dyDescent="0.25">
      <c r="A45" s="12"/>
      <c r="B45" s="133" t="s">
        <v>547</v>
      </c>
      <c r="C45" s="125"/>
      <c r="D45" s="142">
        <v>73925</v>
      </c>
      <c r="E45" s="100"/>
      <c r="F45" s="105"/>
      <c r="G45" s="125"/>
      <c r="H45" s="142">
        <v>69745</v>
      </c>
      <c r="I45" s="100"/>
      <c r="J45" s="105"/>
      <c r="K45" s="125"/>
      <c r="L45" s="142">
        <v>43731</v>
      </c>
      <c r="M45" s="100"/>
    </row>
    <row r="46" spans="1:13" x14ac:dyDescent="0.25">
      <c r="A46" s="12"/>
      <c r="B46" s="103"/>
      <c r="C46" s="101"/>
      <c r="D46" s="121">
        <v>115838</v>
      </c>
      <c r="E46" s="113"/>
      <c r="F46" s="101"/>
      <c r="G46" s="101"/>
      <c r="H46" s="121">
        <v>142038</v>
      </c>
      <c r="I46" s="113"/>
      <c r="J46" s="101"/>
      <c r="K46" s="101"/>
      <c r="L46" s="121">
        <v>98409</v>
      </c>
      <c r="M46" s="113"/>
    </row>
    <row r="47" spans="1:13" x14ac:dyDescent="0.25">
      <c r="A47" s="12"/>
      <c r="B47" s="104" t="s">
        <v>548</v>
      </c>
      <c r="C47" s="105"/>
      <c r="D47" s="138">
        <v>9963</v>
      </c>
      <c r="E47" s="100"/>
      <c r="F47" s="105"/>
      <c r="G47" s="105"/>
      <c r="H47" s="138">
        <v>13708</v>
      </c>
      <c r="I47" s="100"/>
      <c r="J47" s="105"/>
      <c r="K47" s="105"/>
      <c r="L47" s="138">
        <v>3103</v>
      </c>
      <c r="M47" s="100"/>
    </row>
    <row r="48" spans="1:13" x14ac:dyDescent="0.25">
      <c r="A48" s="12"/>
      <c r="B48" s="140" t="s">
        <v>560</v>
      </c>
      <c r="C48" s="101"/>
      <c r="D48" s="148"/>
      <c r="E48" s="113"/>
      <c r="F48" s="101"/>
      <c r="G48" s="101"/>
      <c r="H48" s="148"/>
      <c r="I48" s="113"/>
      <c r="J48" s="101"/>
      <c r="K48" s="101"/>
      <c r="L48" s="148"/>
      <c r="M48" s="113"/>
    </row>
    <row r="49" spans="1:13" x14ac:dyDescent="0.25">
      <c r="A49" s="12"/>
      <c r="B49" s="133" t="s">
        <v>561</v>
      </c>
      <c r="C49" s="105"/>
      <c r="D49" s="109" t="s">
        <v>562</v>
      </c>
      <c r="E49" s="102" t="s">
        <v>239</v>
      </c>
      <c r="F49" s="105"/>
      <c r="G49" s="105"/>
      <c r="H49" s="109" t="s">
        <v>563</v>
      </c>
      <c r="I49" s="102" t="s">
        <v>239</v>
      </c>
      <c r="J49" s="105"/>
      <c r="K49" s="105"/>
      <c r="L49" s="109" t="s">
        <v>564</v>
      </c>
      <c r="M49" s="102" t="s">
        <v>239</v>
      </c>
    </row>
    <row r="50" spans="1:13" x14ac:dyDescent="0.25">
      <c r="A50" s="12"/>
      <c r="B50" s="107" t="s">
        <v>565</v>
      </c>
      <c r="C50" s="114"/>
      <c r="D50" s="112" t="s">
        <v>566</v>
      </c>
      <c r="E50" s="120" t="s">
        <v>239</v>
      </c>
      <c r="F50" s="101"/>
      <c r="G50" s="114"/>
      <c r="H50" s="112" t="s">
        <v>567</v>
      </c>
      <c r="I50" s="120" t="s">
        <v>239</v>
      </c>
      <c r="J50" s="101"/>
      <c r="K50" s="114"/>
      <c r="L50" s="112" t="s">
        <v>568</v>
      </c>
      <c r="M50" s="120" t="s">
        <v>239</v>
      </c>
    </row>
    <row r="51" spans="1:13" x14ac:dyDescent="0.25">
      <c r="A51" s="12"/>
      <c r="B51" s="106"/>
      <c r="C51" s="105"/>
      <c r="D51" s="109" t="s">
        <v>569</v>
      </c>
      <c r="E51" s="102" t="s">
        <v>239</v>
      </c>
      <c r="F51" s="105"/>
      <c r="G51" s="105"/>
      <c r="H51" s="109" t="s">
        <v>570</v>
      </c>
      <c r="I51" s="102" t="s">
        <v>239</v>
      </c>
      <c r="J51" s="105"/>
      <c r="K51" s="105"/>
      <c r="L51" s="109" t="s">
        <v>571</v>
      </c>
      <c r="M51" s="102" t="s">
        <v>239</v>
      </c>
    </row>
    <row r="52" spans="1:13" x14ac:dyDescent="0.25">
      <c r="A52" s="12"/>
      <c r="B52" s="140" t="s">
        <v>35</v>
      </c>
      <c r="C52" s="101"/>
      <c r="D52" s="119" t="s">
        <v>572</v>
      </c>
      <c r="E52" s="120" t="s">
        <v>239</v>
      </c>
      <c r="F52" s="101"/>
      <c r="G52" s="101"/>
      <c r="H52" s="119" t="s">
        <v>573</v>
      </c>
      <c r="I52" s="120" t="s">
        <v>239</v>
      </c>
      <c r="J52" s="101"/>
      <c r="K52" s="101"/>
      <c r="L52" s="119" t="s">
        <v>574</v>
      </c>
      <c r="M52" s="120" t="s">
        <v>239</v>
      </c>
    </row>
    <row r="53" spans="1:13" x14ac:dyDescent="0.25">
      <c r="A53" s="12"/>
      <c r="B53" s="104" t="s">
        <v>575</v>
      </c>
      <c r="C53" s="125"/>
      <c r="D53" s="124" t="s">
        <v>576</v>
      </c>
      <c r="E53" s="102" t="s">
        <v>239</v>
      </c>
      <c r="F53" s="105"/>
      <c r="G53" s="125"/>
      <c r="H53" s="124" t="s">
        <v>577</v>
      </c>
      <c r="I53" s="102" t="s">
        <v>239</v>
      </c>
      <c r="J53" s="105"/>
      <c r="K53" s="125"/>
      <c r="L53" s="124" t="s">
        <v>578</v>
      </c>
      <c r="M53" s="102" t="s">
        <v>239</v>
      </c>
    </row>
    <row r="54" spans="1:13" x14ac:dyDescent="0.25">
      <c r="A54" s="12"/>
      <c r="B54" s="110" t="s">
        <v>579</v>
      </c>
      <c r="C54" s="101"/>
      <c r="D54" s="121">
        <v>516470</v>
      </c>
      <c r="E54" s="113"/>
      <c r="F54" s="101"/>
      <c r="G54" s="101"/>
      <c r="H54" s="121">
        <v>555628</v>
      </c>
      <c r="I54" s="113"/>
      <c r="J54" s="101"/>
      <c r="K54" s="101"/>
      <c r="L54" s="121">
        <v>403152</v>
      </c>
      <c r="M54" s="113"/>
    </row>
    <row r="55" spans="1:13" x14ac:dyDescent="0.25">
      <c r="A55" s="12"/>
      <c r="B55" s="136" t="s">
        <v>32</v>
      </c>
      <c r="C55" s="105"/>
      <c r="D55" s="109" t="s">
        <v>580</v>
      </c>
      <c r="E55" s="102" t="s">
        <v>239</v>
      </c>
      <c r="F55" s="105"/>
      <c r="G55" s="105"/>
      <c r="H55" s="109" t="s">
        <v>581</v>
      </c>
      <c r="I55" s="102" t="s">
        <v>239</v>
      </c>
      <c r="J55" s="105"/>
      <c r="K55" s="105"/>
      <c r="L55" s="109" t="s">
        <v>582</v>
      </c>
      <c r="M55" s="102" t="s">
        <v>239</v>
      </c>
    </row>
    <row r="56" spans="1:13" x14ac:dyDescent="0.25">
      <c r="A56" s="12"/>
      <c r="B56" s="99" t="s">
        <v>36</v>
      </c>
      <c r="C56" s="101"/>
      <c r="D56" s="119" t="s">
        <v>583</v>
      </c>
      <c r="E56" s="120" t="s">
        <v>239</v>
      </c>
      <c r="F56" s="101"/>
      <c r="G56" s="101"/>
      <c r="H56" s="119" t="s">
        <v>584</v>
      </c>
      <c r="I56" s="120" t="s">
        <v>239</v>
      </c>
      <c r="J56" s="101"/>
      <c r="K56" s="101"/>
      <c r="L56" s="119" t="s">
        <v>585</v>
      </c>
      <c r="M56" s="120" t="s">
        <v>239</v>
      </c>
    </row>
    <row r="57" spans="1:13" x14ac:dyDescent="0.25">
      <c r="A57" s="12"/>
      <c r="B57" s="136" t="s">
        <v>586</v>
      </c>
      <c r="C57" s="125"/>
      <c r="D57" s="124" t="s">
        <v>587</v>
      </c>
      <c r="E57" s="102" t="s">
        <v>239</v>
      </c>
      <c r="F57" s="105"/>
      <c r="G57" s="125"/>
      <c r="H57" s="124" t="s">
        <v>588</v>
      </c>
      <c r="I57" s="102" t="s">
        <v>239</v>
      </c>
      <c r="J57" s="105"/>
      <c r="K57" s="125"/>
      <c r="L57" s="124" t="s">
        <v>589</v>
      </c>
      <c r="M57" s="102" t="s">
        <v>239</v>
      </c>
    </row>
    <row r="58" spans="1:13" x14ac:dyDescent="0.25">
      <c r="A58" s="12"/>
      <c r="B58" s="99" t="s">
        <v>590</v>
      </c>
      <c r="C58" s="101"/>
      <c r="D58" s="119" t="s">
        <v>591</v>
      </c>
      <c r="E58" s="120" t="s">
        <v>239</v>
      </c>
      <c r="F58" s="101"/>
      <c r="G58" s="101"/>
      <c r="H58" s="119" t="s">
        <v>592</v>
      </c>
      <c r="I58" s="120" t="s">
        <v>239</v>
      </c>
      <c r="J58" s="101"/>
      <c r="K58" s="101"/>
      <c r="L58" s="119" t="s">
        <v>593</v>
      </c>
      <c r="M58" s="120" t="s">
        <v>239</v>
      </c>
    </row>
    <row r="59" spans="1:13" x14ac:dyDescent="0.25">
      <c r="A59" s="12"/>
      <c r="B59" s="136" t="s">
        <v>41</v>
      </c>
      <c r="C59" s="125"/>
      <c r="D59" s="124" t="s">
        <v>594</v>
      </c>
      <c r="E59" s="102" t="s">
        <v>239</v>
      </c>
      <c r="F59" s="105"/>
      <c r="G59" s="125"/>
      <c r="H59" s="142">
        <v>30642</v>
      </c>
      <c r="I59" s="100"/>
      <c r="J59" s="105"/>
      <c r="K59" s="125"/>
      <c r="L59" s="124" t="s">
        <v>595</v>
      </c>
      <c r="M59" s="102" t="s">
        <v>239</v>
      </c>
    </row>
    <row r="60" spans="1:13" ht="15.75" thickBot="1" x14ac:dyDescent="0.3">
      <c r="A60" s="12"/>
      <c r="B60" s="103"/>
      <c r="C60" s="127" t="s">
        <v>234</v>
      </c>
      <c r="D60" s="128" t="s">
        <v>596</v>
      </c>
      <c r="E60" s="120" t="s">
        <v>239</v>
      </c>
      <c r="F60" s="101"/>
      <c r="G60" s="127" t="s">
        <v>234</v>
      </c>
      <c r="H60" s="128" t="s">
        <v>597</v>
      </c>
      <c r="I60" s="120" t="s">
        <v>239</v>
      </c>
      <c r="J60" s="101"/>
      <c r="K60" s="127" t="s">
        <v>234</v>
      </c>
      <c r="L60" s="128" t="s">
        <v>598</v>
      </c>
      <c r="M60" s="120" t="s">
        <v>239</v>
      </c>
    </row>
    <row r="61" spans="1:13" ht="15.75" thickTop="1" x14ac:dyDescent="0.25">
      <c r="A61" s="12"/>
      <c r="B61" s="145" t="s">
        <v>599</v>
      </c>
      <c r="C61" s="105"/>
      <c r="D61" s="141"/>
      <c r="E61" s="100"/>
      <c r="F61" s="105"/>
      <c r="G61" s="105"/>
      <c r="H61" s="141"/>
      <c r="I61" s="100"/>
      <c r="J61" s="105"/>
      <c r="K61" s="105"/>
      <c r="L61" s="141"/>
      <c r="M61" s="100"/>
    </row>
    <row r="62" spans="1:13" x14ac:dyDescent="0.25">
      <c r="A62" s="12"/>
      <c r="B62" s="140" t="s">
        <v>399</v>
      </c>
      <c r="C62" s="103" t="s">
        <v>234</v>
      </c>
      <c r="D62" s="121">
        <v>202187</v>
      </c>
      <c r="E62" s="113"/>
      <c r="F62" s="101"/>
      <c r="G62" s="103" t="s">
        <v>234</v>
      </c>
      <c r="H62" s="121">
        <v>200380</v>
      </c>
      <c r="I62" s="113"/>
      <c r="J62" s="101"/>
      <c r="K62" s="103" t="s">
        <v>234</v>
      </c>
      <c r="L62" s="121">
        <v>175754</v>
      </c>
      <c r="M62" s="113"/>
    </row>
    <row r="63" spans="1:13" x14ac:dyDescent="0.25">
      <c r="A63" s="12"/>
      <c r="B63" s="104" t="s">
        <v>400</v>
      </c>
      <c r="C63" s="105"/>
      <c r="D63" s="138">
        <v>97122</v>
      </c>
      <c r="E63" s="100"/>
      <c r="F63" s="105"/>
      <c r="G63" s="105"/>
      <c r="H63" s="138">
        <v>92033</v>
      </c>
      <c r="I63" s="100"/>
      <c r="J63" s="105"/>
      <c r="K63" s="105"/>
      <c r="L63" s="138">
        <v>89308</v>
      </c>
      <c r="M63" s="100"/>
    </row>
    <row r="64" spans="1:13" x14ac:dyDescent="0.25">
      <c r="A64" s="12"/>
      <c r="B64" s="140" t="s">
        <v>545</v>
      </c>
      <c r="C64" s="101"/>
      <c r="D64" s="148"/>
      <c r="E64" s="113"/>
      <c r="F64" s="101"/>
      <c r="G64" s="101"/>
      <c r="H64" s="148"/>
      <c r="I64" s="113"/>
      <c r="J64" s="101"/>
      <c r="K64" s="101"/>
      <c r="L64" s="148"/>
      <c r="M64" s="113"/>
    </row>
    <row r="65" spans="1:13" x14ac:dyDescent="0.25">
      <c r="A65" s="12"/>
      <c r="B65" s="133" t="s">
        <v>546</v>
      </c>
      <c r="C65" s="105"/>
      <c r="D65" s="138">
        <v>4726</v>
      </c>
      <c r="E65" s="100"/>
      <c r="F65" s="105"/>
      <c r="G65" s="105"/>
      <c r="H65" s="138">
        <v>5442</v>
      </c>
      <c r="I65" s="100"/>
      <c r="J65" s="105"/>
      <c r="K65" s="105"/>
      <c r="L65" s="138">
        <v>6384</v>
      </c>
      <c r="M65" s="100"/>
    </row>
    <row r="66" spans="1:13" x14ac:dyDescent="0.25">
      <c r="A66" s="12"/>
      <c r="B66" s="107" t="s">
        <v>547</v>
      </c>
      <c r="C66" s="114"/>
      <c r="D66" s="112">
        <v>106</v>
      </c>
      <c r="E66" s="113"/>
      <c r="F66" s="101"/>
      <c r="G66" s="114"/>
      <c r="H66" s="112">
        <v>140</v>
      </c>
      <c r="I66" s="113"/>
      <c r="J66" s="101"/>
      <c r="K66" s="114"/>
      <c r="L66" s="112">
        <v>228</v>
      </c>
      <c r="M66" s="113"/>
    </row>
    <row r="67" spans="1:13" x14ac:dyDescent="0.25">
      <c r="A67" s="12"/>
      <c r="B67" s="106"/>
      <c r="C67" s="105"/>
      <c r="D67" s="138">
        <v>4832</v>
      </c>
      <c r="E67" s="100"/>
      <c r="F67" s="105"/>
      <c r="G67" s="105"/>
      <c r="H67" s="138">
        <v>5582</v>
      </c>
      <c r="I67" s="100"/>
      <c r="J67" s="105"/>
      <c r="K67" s="105"/>
      <c r="L67" s="138">
        <v>6612</v>
      </c>
      <c r="M67" s="100"/>
    </row>
    <row r="68" spans="1:13" x14ac:dyDescent="0.25">
      <c r="A68" s="12"/>
      <c r="B68" s="140" t="s">
        <v>548</v>
      </c>
      <c r="C68" s="101"/>
      <c r="D68" s="121">
        <v>5101</v>
      </c>
      <c r="E68" s="113"/>
      <c r="F68" s="101"/>
      <c r="G68" s="101"/>
      <c r="H68" s="121">
        <v>3140</v>
      </c>
      <c r="I68" s="113"/>
      <c r="J68" s="101"/>
      <c r="K68" s="101"/>
      <c r="L68" s="121">
        <v>1366</v>
      </c>
      <c r="M68" s="113"/>
    </row>
    <row r="69" spans="1:13" x14ac:dyDescent="0.25">
      <c r="A69" s="12"/>
      <c r="B69" s="104" t="s">
        <v>600</v>
      </c>
      <c r="C69" s="125"/>
      <c r="D69" s="142">
        <v>2284</v>
      </c>
      <c r="E69" s="100"/>
      <c r="F69" s="105"/>
      <c r="G69" s="125"/>
      <c r="H69" s="142">
        <v>2429</v>
      </c>
      <c r="I69" s="100"/>
      <c r="J69" s="105"/>
      <c r="K69" s="125"/>
      <c r="L69" s="142">
        <v>3500</v>
      </c>
      <c r="M69" s="100"/>
    </row>
    <row r="70" spans="1:13" ht="15.75" thickBot="1" x14ac:dyDescent="0.3">
      <c r="A70" s="12"/>
      <c r="B70" s="103"/>
      <c r="C70" s="127" t="s">
        <v>234</v>
      </c>
      <c r="D70" s="129">
        <v>311526</v>
      </c>
      <c r="E70" s="113"/>
      <c r="F70" s="101"/>
      <c r="G70" s="127" t="s">
        <v>234</v>
      </c>
      <c r="H70" s="129">
        <v>303564</v>
      </c>
      <c r="I70" s="113"/>
      <c r="J70" s="101"/>
      <c r="K70" s="127" t="s">
        <v>234</v>
      </c>
      <c r="L70" s="129">
        <v>276540</v>
      </c>
      <c r="M70" s="113"/>
    </row>
    <row r="71" spans="1:13" ht="15.75" thickTop="1" x14ac:dyDescent="0.25">
      <c r="A71" s="12"/>
      <c r="B71" s="145" t="s">
        <v>601</v>
      </c>
      <c r="C71" s="105"/>
      <c r="D71" s="141"/>
      <c r="E71" s="100"/>
      <c r="F71" s="105"/>
      <c r="G71" s="105"/>
      <c r="H71" s="141"/>
      <c r="I71" s="100"/>
      <c r="J71" s="105"/>
      <c r="K71" s="105"/>
      <c r="L71" s="141"/>
      <c r="M71" s="100"/>
    </row>
    <row r="72" spans="1:13" x14ac:dyDescent="0.25">
      <c r="A72" s="12"/>
      <c r="B72" s="140" t="s">
        <v>399</v>
      </c>
      <c r="C72" s="103" t="s">
        <v>234</v>
      </c>
      <c r="D72" s="121">
        <v>70566</v>
      </c>
      <c r="E72" s="113"/>
      <c r="F72" s="101"/>
      <c r="G72" s="103" t="s">
        <v>234</v>
      </c>
      <c r="H72" s="121">
        <v>76849</v>
      </c>
      <c r="I72" s="113"/>
      <c r="J72" s="101"/>
      <c r="K72" s="103" t="s">
        <v>234</v>
      </c>
      <c r="L72" s="121">
        <v>61714</v>
      </c>
      <c r="M72" s="113"/>
    </row>
    <row r="73" spans="1:13" x14ac:dyDescent="0.25">
      <c r="A73" s="12"/>
      <c r="B73" s="104" t="s">
        <v>400</v>
      </c>
      <c r="C73" s="105"/>
      <c r="D73" s="138">
        <v>27494</v>
      </c>
      <c r="E73" s="100"/>
      <c r="F73" s="105"/>
      <c r="G73" s="105"/>
      <c r="H73" s="138">
        <v>27366</v>
      </c>
      <c r="I73" s="100"/>
      <c r="J73" s="105"/>
      <c r="K73" s="105"/>
      <c r="L73" s="138">
        <v>24480</v>
      </c>
      <c r="M73" s="100"/>
    </row>
    <row r="74" spans="1:13" x14ac:dyDescent="0.25">
      <c r="A74" s="12"/>
      <c r="B74" s="140" t="s">
        <v>545</v>
      </c>
      <c r="C74" s="101"/>
      <c r="D74" s="148"/>
      <c r="E74" s="113"/>
      <c r="F74" s="101"/>
      <c r="G74" s="101"/>
      <c r="H74" s="148"/>
      <c r="I74" s="113"/>
      <c r="J74" s="101"/>
      <c r="K74" s="101"/>
      <c r="L74" s="148"/>
      <c r="M74" s="113"/>
    </row>
    <row r="75" spans="1:13" x14ac:dyDescent="0.25">
      <c r="A75" s="12"/>
      <c r="B75" s="133" t="s">
        <v>546</v>
      </c>
      <c r="C75" s="105"/>
      <c r="D75" s="138">
        <v>11010</v>
      </c>
      <c r="E75" s="100"/>
      <c r="F75" s="105"/>
      <c r="G75" s="105"/>
      <c r="H75" s="138">
        <v>11168</v>
      </c>
      <c r="I75" s="100"/>
      <c r="J75" s="105"/>
      <c r="K75" s="105"/>
      <c r="L75" s="138">
        <v>7258</v>
      </c>
      <c r="M75" s="100"/>
    </row>
    <row r="76" spans="1:13" x14ac:dyDescent="0.25">
      <c r="A76" s="12"/>
      <c r="B76" s="107" t="s">
        <v>547</v>
      </c>
      <c r="C76" s="114"/>
      <c r="D76" s="149">
        <v>9429</v>
      </c>
      <c r="E76" s="113"/>
      <c r="F76" s="101"/>
      <c r="G76" s="114"/>
      <c r="H76" s="149">
        <v>9309</v>
      </c>
      <c r="I76" s="113"/>
      <c r="J76" s="101"/>
      <c r="K76" s="114"/>
      <c r="L76" s="149">
        <v>5637</v>
      </c>
      <c r="M76" s="113"/>
    </row>
    <row r="77" spans="1:13" x14ac:dyDescent="0.25">
      <c r="A77" s="12"/>
      <c r="B77" s="106"/>
      <c r="C77" s="105"/>
      <c r="D77" s="138">
        <v>20439</v>
      </c>
      <c r="E77" s="100"/>
      <c r="F77" s="105"/>
      <c r="G77" s="105"/>
      <c r="H77" s="138">
        <v>20477</v>
      </c>
      <c r="I77" s="100"/>
      <c r="J77" s="105"/>
      <c r="K77" s="105"/>
      <c r="L77" s="138">
        <v>12895</v>
      </c>
      <c r="M77" s="100"/>
    </row>
    <row r="78" spans="1:13" x14ac:dyDescent="0.25">
      <c r="A78" s="12"/>
      <c r="B78" s="140" t="s">
        <v>548</v>
      </c>
      <c r="C78" s="101"/>
      <c r="D78" s="121">
        <v>6608</v>
      </c>
      <c r="E78" s="113"/>
      <c r="F78" s="101"/>
      <c r="G78" s="101"/>
      <c r="H78" s="121">
        <v>4442</v>
      </c>
      <c r="I78" s="113"/>
      <c r="J78" s="101"/>
      <c r="K78" s="101"/>
      <c r="L78" s="121">
        <v>1449</v>
      </c>
      <c r="M78" s="113"/>
    </row>
    <row r="79" spans="1:13" x14ac:dyDescent="0.25">
      <c r="A79" s="12"/>
      <c r="B79" s="104" t="s">
        <v>600</v>
      </c>
      <c r="C79" s="125"/>
      <c r="D79" s="142">
        <v>29099</v>
      </c>
      <c r="E79" s="100"/>
      <c r="F79" s="105"/>
      <c r="G79" s="125"/>
      <c r="H79" s="142">
        <v>30932</v>
      </c>
      <c r="I79" s="100"/>
      <c r="J79" s="105"/>
      <c r="K79" s="125"/>
      <c r="L79" s="142">
        <v>26367</v>
      </c>
      <c r="M79" s="100"/>
    </row>
    <row r="80" spans="1:13" ht="15.75" thickBot="1" x14ac:dyDescent="0.3">
      <c r="A80" s="12"/>
      <c r="B80" s="103"/>
      <c r="C80" s="143" t="s">
        <v>234</v>
      </c>
      <c r="D80" s="144">
        <v>154206</v>
      </c>
      <c r="E80" s="113"/>
      <c r="F80" s="101"/>
      <c r="G80" s="143" t="s">
        <v>234</v>
      </c>
      <c r="H80" s="144">
        <v>160066</v>
      </c>
      <c r="I80" s="113"/>
      <c r="J80" s="101"/>
      <c r="K80" s="143" t="s">
        <v>234</v>
      </c>
      <c r="L80" s="144">
        <v>126905</v>
      </c>
      <c r="M80" s="113"/>
    </row>
    <row r="81" spans="1:13" ht="15.75" thickTop="1" x14ac:dyDescent="0.25">
      <c r="A81" s="12"/>
      <c r="B81" s="70" t="s">
        <v>543</v>
      </c>
      <c r="C81" s="70"/>
      <c r="D81" s="70"/>
      <c r="E81" s="70"/>
      <c r="F81" s="70"/>
      <c r="G81" s="70"/>
      <c r="H81" s="70"/>
      <c r="I81" s="70"/>
      <c r="J81" s="70"/>
      <c r="K81" s="70"/>
      <c r="L81" s="70"/>
      <c r="M81" s="70"/>
    </row>
    <row r="82" spans="1:13" x14ac:dyDescent="0.25">
      <c r="A82" s="12"/>
      <c r="B82" s="160"/>
      <c r="C82" s="160"/>
      <c r="D82" s="160"/>
      <c r="E82" s="160"/>
      <c r="F82" s="160"/>
      <c r="G82" s="160"/>
      <c r="H82" s="160"/>
      <c r="I82" s="160"/>
      <c r="J82" s="160"/>
      <c r="K82" s="160"/>
      <c r="L82" s="160"/>
      <c r="M82" s="160"/>
    </row>
    <row r="83" spans="1:13" x14ac:dyDescent="0.25">
      <c r="A83" s="12"/>
      <c r="B83" s="18"/>
      <c r="C83" s="158" t="s">
        <v>232</v>
      </c>
      <c r="D83" s="158"/>
      <c r="E83" s="158"/>
      <c r="F83" s="158"/>
      <c r="G83" s="158"/>
      <c r="H83" s="158"/>
      <c r="I83" s="158"/>
      <c r="J83" s="158"/>
      <c r="K83" s="158"/>
      <c r="L83" s="158"/>
      <c r="M83" s="18"/>
    </row>
    <row r="84" spans="1:13" x14ac:dyDescent="0.25">
      <c r="A84" s="12"/>
      <c r="B84" s="18"/>
      <c r="C84" s="159">
        <v>2013</v>
      </c>
      <c r="D84" s="159"/>
      <c r="E84" s="154"/>
      <c r="F84" s="154"/>
      <c r="G84" s="159">
        <v>2012</v>
      </c>
      <c r="H84" s="159"/>
      <c r="I84" s="154"/>
      <c r="J84" s="154"/>
      <c r="K84" s="159">
        <v>2011</v>
      </c>
      <c r="L84" s="159"/>
      <c r="M84" s="18"/>
    </row>
    <row r="85" spans="1:13" ht="24.75" x14ac:dyDescent="0.25">
      <c r="A85" s="12"/>
      <c r="B85" s="155" t="s">
        <v>602</v>
      </c>
      <c r="C85" s="156"/>
      <c r="D85" s="157"/>
      <c r="E85" s="113"/>
      <c r="F85" s="101"/>
      <c r="G85" s="101"/>
      <c r="H85" s="148"/>
      <c r="I85" s="113"/>
      <c r="J85" s="101"/>
      <c r="K85" s="101"/>
      <c r="L85" s="148"/>
      <c r="M85" s="113"/>
    </row>
    <row r="86" spans="1:13" x14ac:dyDescent="0.25">
      <c r="A86" s="12"/>
      <c r="B86" s="104" t="s">
        <v>603</v>
      </c>
      <c r="C86" s="105"/>
      <c r="D86" s="141"/>
      <c r="E86" s="100"/>
      <c r="F86" s="105"/>
      <c r="G86" s="105"/>
      <c r="H86" s="141"/>
      <c r="I86" s="100"/>
      <c r="J86" s="105"/>
      <c r="K86" s="105"/>
      <c r="L86" s="141"/>
      <c r="M86" s="100"/>
    </row>
    <row r="87" spans="1:13" x14ac:dyDescent="0.25">
      <c r="A87" s="12"/>
      <c r="B87" s="110" t="s">
        <v>604</v>
      </c>
      <c r="C87" s="103" t="s">
        <v>234</v>
      </c>
      <c r="D87" s="121">
        <v>28571</v>
      </c>
      <c r="E87" s="113"/>
      <c r="F87" s="101"/>
      <c r="G87" s="103" t="s">
        <v>234</v>
      </c>
      <c r="H87" s="121">
        <v>38272</v>
      </c>
      <c r="I87" s="113"/>
      <c r="J87" s="101"/>
      <c r="K87" s="103" t="s">
        <v>234</v>
      </c>
      <c r="L87" s="121">
        <v>46393</v>
      </c>
      <c r="M87" s="113"/>
    </row>
    <row r="88" spans="1:13" x14ac:dyDescent="0.25">
      <c r="A88" s="12"/>
      <c r="B88" s="108" t="s">
        <v>605</v>
      </c>
      <c r="C88" s="125"/>
      <c r="D88" s="142">
        <v>11817</v>
      </c>
      <c r="E88" s="100"/>
      <c r="F88" s="105"/>
      <c r="G88" s="125"/>
      <c r="H88" s="142">
        <v>42265</v>
      </c>
      <c r="I88" s="100"/>
      <c r="J88" s="105"/>
      <c r="K88" s="125"/>
      <c r="L88" s="142">
        <v>67321</v>
      </c>
      <c r="M88" s="100"/>
    </row>
    <row r="89" spans="1:13" x14ac:dyDescent="0.25">
      <c r="A89" s="12"/>
      <c r="B89" s="103"/>
      <c r="C89" s="101"/>
      <c r="D89" s="121">
        <v>40388</v>
      </c>
      <c r="E89" s="113"/>
      <c r="F89" s="101"/>
      <c r="G89" s="101"/>
      <c r="H89" s="121">
        <v>80537</v>
      </c>
      <c r="I89" s="113"/>
      <c r="J89" s="101"/>
      <c r="K89" s="101"/>
      <c r="L89" s="121">
        <v>113714</v>
      </c>
      <c r="M89" s="113"/>
    </row>
    <row r="90" spans="1:13" x14ac:dyDescent="0.25">
      <c r="A90" s="12"/>
      <c r="B90" s="104" t="s">
        <v>606</v>
      </c>
      <c r="C90" s="105"/>
      <c r="D90" s="141"/>
      <c r="E90" s="100"/>
      <c r="F90" s="105"/>
      <c r="G90" s="105"/>
      <c r="H90" s="141"/>
      <c r="I90" s="100"/>
      <c r="J90" s="105"/>
      <c r="K90" s="105"/>
      <c r="L90" s="141"/>
      <c r="M90" s="100"/>
    </row>
    <row r="91" spans="1:13" x14ac:dyDescent="0.25">
      <c r="A91" s="12"/>
      <c r="B91" s="110" t="s">
        <v>604</v>
      </c>
      <c r="C91" s="101"/>
      <c r="D91" s="121">
        <v>23023</v>
      </c>
      <c r="E91" s="113"/>
      <c r="F91" s="101"/>
      <c r="G91" s="101"/>
      <c r="H91" s="121">
        <v>20764</v>
      </c>
      <c r="I91" s="113"/>
      <c r="J91" s="101"/>
      <c r="K91" s="101"/>
      <c r="L91" s="121">
        <v>34304</v>
      </c>
      <c r="M91" s="113"/>
    </row>
    <row r="92" spans="1:13" x14ac:dyDescent="0.25">
      <c r="A92" s="12"/>
      <c r="B92" s="108" t="s">
        <v>605</v>
      </c>
      <c r="C92" s="125"/>
      <c r="D92" s="124">
        <v>7</v>
      </c>
      <c r="E92" s="100"/>
      <c r="F92" s="105"/>
      <c r="G92" s="125"/>
      <c r="H92" s="142">
        <v>8057</v>
      </c>
      <c r="I92" s="100"/>
      <c r="J92" s="105"/>
      <c r="K92" s="125"/>
      <c r="L92" s="142">
        <v>19167</v>
      </c>
      <c r="M92" s="100"/>
    </row>
    <row r="93" spans="1:13" x14ac:dyDescent="0.25">
      <c r="A93" s="12"/>
      <c r="B93" s="103"/>
      <c r="C93" s="101"/>
      <c r="D93" s="121">
        <v>23030</v>
      </c>
      <c r="E93" s="113"/>
      <c r="F93" s="101"/>
      <c r="G93" s="101"/>
      <c r="H93" s="121">
        <v>28821</v>
      </c>
      <c r="I93" s="113"/>
      <c r="J93" s="101"/>
      <c r="K93" s="101"/>
      <c r="L93" s="121">
        <v>53471</v>
      </c>
      <c r="M93" s="113"/>
    </row>
    <row r="94" spans="1:13" x14ac:dyDescent="0.25">
      <c r="A94" s="12"/>
      <c r="B94" s="104" t="s">
        <v>545</v>
      </c>
      <c r="C94" s="105"/>
      <c r="D94" s="141"/>
      <c r="E94" s="100"/>
      <c r="F94" s="105"/>
      <c r="G94" s="105"/>
      <c r="H94" s="141"/>
      <c r="I94" s="100"/>
      <c r="J94" s="105"/>
      <c r="K94" s="105"/>
      <c r="L94" s="141"/>
      <c r="M94" s="100"/>
    </row>
    <row r="95" spans="1:13" x14ac:dyDescent="0.25">
      <c r="A95" s="12"/>
      <c r="B95" s="107" t="s">
        <v>607</v>
      </c>
      <c r="C95" s="101"/>
      <c r="D95" s="148"/>
      <c r="E95" s="113"/>
      <c r="F95" s="101"/>
      <c r="G95" s="101"/>
      <c r="H95" s="148"/>
      <c r="I95" s="113"/>
      <c r="J95" s="101"/>
      <c r="K95" s="101"/>
      <c r="L95" s="148"/>
      <c r="M95" s="113"/>
    </row>
    <row r="96" spans="1:13" x14ac:dyDescent="0.25">
      <c r="A96" s="12"/>
      <c r="B96" s="108" t="s">
        <v>604</v>
      </c>
      <c r="C96" s="105"/>
      <c r="D96" s="138">
        <v>2608</v>
      </c>
      <c r="E96" s="100"/>
      <c r="F96" s="105"/>
      <c r="G96" s="105"/>
      <c r="H96" s="138">
        <v>2274</v>
      </c>
      <c r="I96" s="100"/>
      <c r="J96" s="105"/>
      <c r="K96" s="105"/>
      <c r="L96" s="138">
        <v>1700</v>
      </c>
      <c r="M96" s="100"/>
    </row>
    <row r="97" spans="1:13" x14ac:dyDescent="0.25">
      <c r="A97" s="12"/>
      <c r="B97" s="110" t="s">
        <v>605</v>
      </c>
      <c r="C97" s="114"/>
      <c r="D97" s="112" t="s">
        <v>393</v>
      </c>
      <c r="E97" s="113"/>
      <c r="F97" s="101"/>
      <c r="G97" s="114"/>
      <c r="H97" s="112" t="s">
        <v>393</v>
      </c>
      <c r="I97" s="113"/>
      <c r="J97" s="101"/>
      <c r="K97" s="114"/>
      <c r="L97" s="112" t="s">
        <v>393</v>
      </c>
      <c r="M97" s="113"/>
    </row>
    <row r="98" spans="1:13" x14ac:dyDescent="0.25">
      <c r="A98" s="12"/>
      <c r="B98" s="106"/>
      <c r="C98" s="105"/>
      <c r="D98" s="138">
        <v>2608</v>
      </c>
      <c r="E98" s="100"/>
      <c r="F98" s="105"/>
      <c r="G98" s="105"/>
      <c r="H98" s="138">
        <v>2274</v>
      </c>
      <c r="I98" s="100"/>
      <c r="J98" s="105"/>
      <c r="K98" s="105"/>
      <c r="L98" s="138">
        <v>1700</v>
      </c>
      <c r="M98" s="100"/>
    </row>
    <row r="99" spans="1:13" x14ac:dyDescent="0.25">
      <c r="A99" s="12"/>
      <c r="B99" s="107" t="s">
        <v>608</v>
      </c>
      <c r="C99" s="101"/>
      <c r="D99" s="148"/>
      <c r="E99" s="113"/>
      <c r="F99" s="101"/>
      <c r="G99" s="101"/>
      <c r="H99" s="148"/>
      <c r="I99" s="113"/>
      <c r="J99" s="101"/>
      <c r="K99" s="101"/>
      <c r="L99" s="148"/>
      <c r="M99" s="113"/>
    </row>
    <row r="100" spans="1:13" x14ac:dyDescent="0.25">
      <c r="A100" s="12"/>
      <c r="B100" s="108" t="s">
        <v>604</v>
      </c>
      <c r="C100" s="105"/>
      <c r="D100" s="109">
        <v>273</v>
      </c>
      <c r="E100" s="100"/>
      <c r="F100" s="105"/>
      <c r="G100" s="105"/>
      <c r="H100" s="109">
        <v>348</v>
      </c>
      <c r="I100" s="100"/>
      <c r="J100" s="105"/>
      <c r="K100" s="105"/>
      <c r="L100" s="109">
        <v>238</v>
      </c>
      <c r="M100" s="100"/>
    </row>
    <row r="101" spans="1:13" x14ac:dyDescent="0.25">
      <c r="A101" s="12"/>
      <c r="B101" s="110" t="s">
        <v>605</v>
      </c>
      <c r="C101" s="114"/>
      <c r="D101" s="112" t="s">
        <v>393</v>
      </c>
      <c r="E101" s="113"/>
      <c r="F101" s="101"/>
      <c r="G101" s="114"/>
      <c r="H101" s="112" t="s">
        <v>393</v>
      </c>
      <c r="I101" s="113"/>
      <c r="J101" s="101"/>
      <c r="K101" s="114"/>
      <c r="L101" s="112" t="s">
        <v>393</v>
      </c>
      <c r="M101" s="113"/>
    </row>
    <row r="102" spans="1:13" x14ac:dyDescent="0.25">
      <c r="A102" s="12"/>
      <c r="B102" s="106"/>
      <c r="C102" s="105"/>
      <c r="D102" s="109">
        <v>273</v>
      </c>
      <c r="E102" s="100"/>
      <c r="F102" s="105"/>
      <c r="G102" s="105"/>
      <c r="H102" s="109">
        <v>348</v>
      </c>
      <c r="I102" s="100"/>
      <c r="J102" s="105"/>
      <c r="K102" s="105"/>
      <c r="L102" s="109">
        <v>238</v>
      </c>
      <c r="M102" s="100"/>
    </row>
    <row r="103" spans="1:13" x14ac:dyDescent="0.25">
      <c r="A103" s="12"/>
      <c r="B103" s="140" t="s">
        <v>609</v>
      </c>
      <c r="C103" s="101"/>
      <c r="D103" s="148"/>
      <c r="E103" s="113"/>
      <c r="F103" s="101"/>
      <c r="G103" s="101"/>
      <c r="H103" s="148"/>
      <c r="I103" s="113"/>
      <c r="J103" s="101"/>
      <c r="K103" s="101"/>
      <c r="L103" s="148"/>
      <c r="M103" s="113"/>
    </row>
    <row r="104" spans="1:13" x14ac:dyDescent="0.25">
      <c r="A104" s="12"/>
      <c r="B104" s="108" t="s">
        <v>604</v>
      </c>
      <c r="C104" s="105"/>
      <c r="D104" s="138">
        <v>1523</v>
      </c>
      <c r="E104" s="100"/>
      <c r="F104" s="105"/>
      <c r="G104" s="105"/>
      <c r="H104" s="138">
        <v>1616</v>
      </c>
      <c r="I104" s="100"/>
      <c r="J104" s="105"/>
      <c r="K104" s="105"/>
      <c r="L104" s="109">
        <v>164</v>
      </c>
      <c r="M104" s="100"/>
    </row>
    <row r="105" spans="1:13" x14ac:dyDescent="0.25">
      <c r="A105" s="12"/>
      <c r="B105" s="110" t="s">
        <v>605</v>
      </c>
      <c r="C105" s="114"/>
      <c r="D105" s="112" t="s">
        <v>393</v>
      </c>
      <c r="E105" s="113"/>
      <c r="F105" s="101"/>
      <c r="G105" s="114"/>
      <c r="H105" s="112" t="s">
        <v>393</v>
      </c>
      <c r="I105" s="113"/>
      <c r="J105" s="101"/>
      <c r="K105" s="114"/>
      <c r="L105" s="149">
        <v>1167</v>
      </c>
      <c r="M105" s="113"/>
    </row>
    <row r="106" spans="1:13" x14ac:dyDescent="0.25">
      <c r="A106" s="12"/>
      <c r="B106" s="106"/>
      <c r="C106" s="105"/>
      <c r="D106" s="138">
        <v>1523</v>
      </c>
      <c r="E106" s="100"/>
      <c r="F106" s="105"/>
      <c r="G106" s="105"/>
      <c r="H106" s="138">
        <v>1616</v>
      </c>
      <c r="I106" s="100"/>
      <c r="J106" s="105"/>
      <c r="K106" s="105"/>
      <c r="L106" s="138">
        <v>1331</v>
      </c>
      <c r="M106" s="100"/>
    </row>
    <row r="107" spans="1:13" x14ac:dyDescent="0.25">
      <c r="A107" s="12"/>
      <c r="B107" s="140" t="s">
        <v>560</v>
      </c>
      <c r="C107" s="101"/>
      <c r="D107" s="148"/>
      <c r="E107" s="113"/>
      <c r="F107" s="101"/>
      <c r="G107" s="101"/>
      <c r="H107" s="148"/>
      <c r="I107" s="113"/>
      <c r="J107" s="101"/>
      <c r="K107" s="101"/>
      <c r="L107" s="148"/>
      <c r="M107" s="113"/>
    </row>
    <row r="108" spans="1:13" x14ac:dyDescent="0.25">
      <c r="A108" s="12"/>
      <c r="B108" s="133" t="s">
        <v>610</v>
      </c>
      <c r="C108" s="105"/>
      <c r="D108" s="141"/>
      <c r="E108" s="100"/>
      <c r="F108" s="105"/>
      <c r="G108" s="105"/>
      <c r="H108" s="141"/>
      <c r="I108" s="100"/>
      <c r="J108" s="105"/>
      <c r="K108" s="105"/>
      <c r="L108" s="141"/>
      <c r="M108" s="100"/>
    </row>
    <row r="109" spans="1:13" x14ac:dyDescent="0.25">
      <c r="A109" s="12"/>
      <c r="B109" s="110" t="s">
        <v>611</v>
      </c>
      <c r="C109" s="101"/>
      <c r="D109" s="121">
        <v>40756</v>
      </c>
      <c r="E109" s="113"/>
      <c r="F109" s="101"/>
      <c r="G109" s="101"/>
      <c r="H109" s="121">
        <v>50341</v>
      </c>
      <c r="I109" s="113"/>
      <c r="J109" s="101"/>
      <c r="K109" s="101"/>
      <c r="L109" s="121">
        <v>47718</v>
      </c>
      <c r="M109" s="113"/>
    </row>
    <row r="110" spans="1:13" x14ac:dyDescent="0.25">
      <c r="A110" s="12"/>
      <c r="B110" s="108" t="s">
        <v>89</v>
      </c>
      <c r="C110" s="125"/>
      <c r="D110" s="142">
        <v>4154</v>
      </c>
      <c r="E110" s="100"/>
      <c r="F110" s="105"/>
      <c r="G110" s="125"/>
      <c r="H110" s="142">
        <v>1560</v>
      </c>
      <c r="I110" s="100"/>
      <c r="J110" s="105"/>
      <c r="K110" s="125"/>
      <c r="L110" s="142">
        <v>2386</v>
      </c>
      <c r="M110" s="100"/>
    </row>
    <row r="111" spans="1:13" ht="15.75" thickBot="1" x14ac:dyDescent="0.3">
      <c r="A111" s="12"/>
      <c r="B111" s="103"/>
      <c r="C111" s="127" t="s">
        <v>234</v>
      </c>
      <c r="D111" s="129">
        <v>112732</v>
      </c>
      <c r="E111" s="113"/>
      <c r="F111" s="101"/>
      <c r="G111" s="127" t="s">
        <v>234</v>
      </c>
      <c r="H111" s="129">
        <v>165497</v>
      </c>
      <c r="I111" s="113"/>
      <c r="J111" s="101"/>
      <c r="K111" s="127" t="s">
        <v>234</v>
      </c>
      <c r="L111" s="129">
        <v>220558</v>
      </c>
      <c r="M111" s="113"/>
    </row>
    <row r="112" spans="1:13" ht="15.75" thickTop="1" x14ac:dyDescent="0.25">
      <c r="A112" s="12"/>
      <c r="B112" s="44"/>
      <c r="C112" s="44"/>
      <c r="D112" s="44"/>
      <c r="E112" s="44"/>
      <c r="F112" s="44"/>
      <c r="G112" s="44"/>
      <c r="H112" s="44"/>
      <c r="I112" s="44"/>
      <c r="J112" s="44"/>
      <c r="K112" s="44"/>
      <c r="L112" s="44"/>
      <c r="M112" s="44"/>
    </row>
    <row r="113" spans="1:9" x14ac:dyDescent="0.25">
      <c r="A113" s="12"/>
      <c r="B113" s="44"/>
      <c r="C113" s="45" t="s">
        <v>406</v>
      </c>
      <c r="D113" s="45"/>
      <c r="E113" s="44"/>
      <c r="F113" s="44" t="s">
        <v>263</v>
      </c>
      <c r="G113" s="45" t="s">
        <v>406</v>
      </c>
      <c r="H113" s="45"/>
      <c r="I113" s="44"/>
    </row>
    <row r="114" spans="1:9" ht="15.75" thickBot="1" x14ac:dyDescent="0.3">
      <c r="A114" s="12"/>
      <c r="B114" s="44"/>
      <c r="C114" s="32">
        <v>2013</v>
      </c>
      <c r="D114" s="32"/>
      <c r="E114" s="44"/>
      <c r="F114" s="44"/>
      <c r="G114" s="32">
        <v>2012</v>
      </c>
      <c r="H114" s="32"/>
      <c r="I114" s="44"/>
    </row>
    <row r="115" spans="1:9" x14ac:dyDescent="0.25">
      <c r="A115" s="12"/>
      <c r="B115" s="139" t="s">
        <v>612</v>
      </c>
      <c r="C115" s="101"/>
      <c r="D115" s="101"/>
      <c r="E115" s="101"/>
      <c r="F115" s="101"/>
      <c r="G115" s="101"/>
      <c r="H115" s="101"/>
      <c r="I115" s="101"/>
    </row>
    <row r="116" spans="1:9" x14ac:dyDescent="0.25">
      <c r="A116" s="12"/>
      <c r="B116" s="104" t="s">
        <v>399</v>
      </c>
      <c r="C116" s="106" t="s">
        <v>234</v>
      </c>
      <c r="D116" s="138">
        <v>1776728</v>
      </c>
      <c r="E116" s="100"/>
      <c r="F116" s="105"/>
      <c r="G116" s="106" t="s">
        <v>234</v>
      </c>
      <c r="H116" s="138">
        <v>2129303</v>
      </c>
      <c r="I116" s="100"/>
    </row>
    <row r="117" spans="1:9" x14ac:dyDescent="0.25">
      <c r="A117" s="12"/>
      <c r="B117" s="140" t="s">
        <v>400</v>
      </c>
      <c r="C117" s="101"/>
      <c r="D117" s="121">
        <v>552336</v>
      </c>
      <c r="E117" s="113"/>
      <c r="F117" s="101"/>
      <c r="G117" s="101"/>
      <c r="H117" s="121">
        <v>626016</v>
      </c>
      <c r="I117" s="113"/>
    </row>
    <row r="118" spans="1:9" x14ac:dyDescent="0.25">
      <c r="A118" s="12"/>
      <c r="B118" s="104" t="s">
        <v>545</v>
      </c>
      <c r="C118" s="105"/>
      <c r="D118" s="105"/>
      <c r="E118" s="105"/>
      <c r="F118" s="105"/>
      <c r="G118" s="105"/>
      <c r="H118" s="105"/>
      <c r="I118" s="105"/>
    </row>
    <row r="119" spans="1:9" x14ac:dyDescent="0.25">
      <c r="A119" s="12"/>
      <c r="B119" s="107" t="s">
        <v>546</v>
      </c>
      <c r="C119" s="101"/>
      <c r="D119" s="121">
        <v>339103</v>
      </c>
      <c r="E119" s="113"/>
      <c r="F119" s="101"/>
      <c r="G119" s="101"/>
      <c r="H119" s="121">
        <v>336445</v>
      </c>
      <c r="I119" s="113"/>
    </row>
    <row r="120" spans="1:9" x14ac:dyDescent="0.25">
      <c r="A120" s="12"/>
      <c r="B120" s="133" t="s">
        <v>547</v>
      </c>
      <c r="C120" s="125"/>
      <c r="D120" s="142">
        <v>348968</v>
      </c>
      <c r="E120" s="100"/>
      <c r="F120" s="105"/>
      <c r="G120" s="125"/>
      <c r="H120" s="142">
        <v>340668</v>
      </c>
      <c r="I120" s="100"/>
    </row>
    <row r="121" spans="1:9" x14ac:dyDescent="0.25">
      <c r="A121" s="12"/>
      <c r="B121" s="103"/>
      <c r="C121" s="101"/>
      <c r="D121" s="121">
        <v>688071</v>
      </c>
      <c r="E121" s="113"/>
      <c r="F121" s="101"/>
      <c r="G121" s="101"/>
      <c r="H121" s="121">
        <v>677113</v>
      </c>
      <c r="I121" s="113"/>
    </row>
    <row r="122" spans="1:9" x14ac:dyDescent="0.25">
      <c r="A122" s="12"/>
      <c r="B122" s="104" t="s">
        <v>548</v>
      </c>
      <c r="C122" s="105"/>
      <c r="D122" s="138">
        <v>244123</v>
      </c>
      <c r="E122" s="100"/>
      <c r="F122" s="105"/>
      <c r="G122" s="105"/>
      <c r="H122" s="138">
        <v>202156</v>
      </c>
      <c r="I122" s="100"/>
    </row>
    <row r="123" spans="1:9" x14ac:dyDescent="0.25">
      <c r="A123" s="12"/>
      <c r="B123" s="140" t="s">
        <v>600</v>
      </c>
      <c r="C123" s="114"/>
      <c r="D123" s="149">
        <v>684611</v>
      </c>
      <c r="E123" s="113"/>
      <c r="F123" s="101"/>
      <c r="G123" s="114"/>
      <c r="H123" s="149">
        <v>603358</v>
      </c>
      <c r="I123" s="113"/>
    </row>
    <row r="124" spans="1:9" ht="15.75" thickBot="1" x14ac:dyDescent="0.3">
      <c r="A124" s="12"/>
      <c r="B124" s="106"/>
      <c r="C124" s="116" t="s">
        <v>234</v>
      </c>
      <c r="D124" s="137">
        <v>3945869</v>
      </c>
      <c r="E124" s="100"/>
      <c r="F124" s="105"/>
      <c r="G124" s="116" t="s">
        <v>234</v>
      </c>
      <c r="H124" s="137">
        <v>4237946</v>
      </c>
      <c r="I124" s="100"/>
    </row>
    <row r="125" spans="1:9" ht="15.75" thickTop="1" x14ac:dyDescent="0.25">
      <c r="A125" s="12"/>
      <c r="B125" s="139" t="s">
        <v>613</v>
      </c>
      <c r="C125" s="101"/>
      <c r="D125" s="101"/>
      <c r="E125" s="101"/>
      <c r="F125" s="101"/>
      <c r="G125" s="101"/>
      <c r="H125" s="101"/>
      <c r="I125" s="101"/>
    </row>
    <row r="126" spans="1:9" x14ac:dyDescent="0.25">
      <c r="A126" s="12"/>
      <c r="B126" s="104" t="s">
        <v>399</v>
      </c>
      <c r="C126" s="106" t="s">
        <v>234</v>
      </c>
      <c r="D126" s="138">
        <v>679480</v>
      </c>
      <c r="E126" s="100"/>
      <c r="F126" s="105"/>
      <c r="G126" s="106" t="s">
        <v>234</v>
      </c>
      <c r="H126" s="138">
        <v>747065</v>
      </c>
      <c r="I126" s="100"/>
    </row>
    <row r="127" spans="1:9" x14ac:dyDescent="0.25">
      <c r="A127" s="12"/>
      <c r="B127" s="140" t="s">
        <v>545</v>
      </c>
      <c r="C127" s="101"/>
      <c r="D127" s="101"/>
      <c r="E127" s="101"/>
      <c r="F127" s="101"/>
      <c r="G127" s="101"/>
      <c r="H127" s="101"/>
      <c r="I127" s="101"/>
    </row>
    <row r="128" spans="1:9" x14ac:dyDescent="0.25">
      <c r="A128" s="12"/>
      <c r="B128" s="133" t="s">
        <v>546</v>
      </c>
      <c r="C128" s="105"/>
      <c r="D128" s="109" t="s">
        <v>393</v>
      </c>
      <c r="E128" s="100"/>
      <c r="F128" s="105"/>
      <c r="G128" s="105"/>
      <c r="H128" s="109" t="s">
        <v>393</v>
      </c>
      <c r="I128" s="100"/>
    </row>
    <row r="129" spans="1:13" x14ac:dyDescent="0.25">
      <c r="A129" s="12"/>
      <c r="B129" s="107" t="s">
        <v>547</v>
      </c>
      <c r="C129" s="114"/>
      <c r="D129" s="149">
        <v>173334</v>
      </c>
      <c r="E129" s="113"/>
      <c r="F129" s="101"/>
      <c r="G129" s="114"/>
      <c r="H129" s="149">
        <v>168019</v>
      </c>
      <c r="I129" s="113"/>
    </row>
    <row r="130" spans="1:13" x14ac:dyDescent="0.25">
      <c r="A130" s="12"/>
      <c r="B130" s="106"/>
      <c r="C130" s="105"/>
      <c r="D130" s="138">
        <v>173334</v>
      </c>
      <c r="E130" s="100"/>
      <c r="F130" s="105"/>
      <c r="G130" s="105"/>
      <c r="H130" s="138">
        <v>168019</v>
      </c>
      <c r="I130" s="100"/>
    </row>
    <row r="131" spans="1:13" x14ac:dyDescent="0.25">
      <c r="A131" s="12"/>
      <c r="B131" s="140" t="s">
        <v>548</v>
      </c>
      <c r="C131" s="114"/>
      <c r="D131" s="149">
        <v>139288</v>
      </c>
      <c r="E131" s="113"/>
      <c r="F131" s="101"/>
      <c r="G131" s="114"/>
      <c r="H131" s="149">
        <v>126182</v>
      </c>
      <c r="I131" s="113"/>
    </row>
    <row r="132" spans="1:13" ht="15.75" thickBot="1" x14ac:dyDescent="0.3">
      <c r="A132" s="12"/>
      <c r="B132" s="106"/>
      <c r="C132" s="116" t="s">
        <v>234</v>
      </c>
      <c r="D132" s="137">
        <v>992102</v>
      </c>
      <c r="E132" s="100"/>
      <c r="F132" s="105"/>
      <c r="G132" s="116" t="s">
        <v>234</v>
      </c>
      <c r="H132" s="137">
        <v>1041266</v>
      </c>
      <c r="I132" s="100"/>
    </row>
    <row r="133" spans="1:13" ht="15.75" thickTop="1" x14ac:dyDescent="0.25">
      <c r="A133" s="12"/>
      <c r="B133" s="72"/>
      <c r="C133" s="72"/>
      <c r="D133" s="72"/>
      <c r="E133" s="72"/>
      <c r="F133" s="72"/>
      <c r="G133" s="72"/>
      <c r="H133" s="72"/>
      <c r="I133" s="72"/>
      <c r="J133" s="72"/>
      <c r="K133" s="72"/>
      <c r="L133" s="72"/>
      <c r="M133" s="72"/>
    </row>
  </sheetData>
  <mergeCells count="45">
    <mergeCell ref="B133:M133"/>
    <mergeCell ref="B19:M19"/>
    <mergeCell ref="B20:M20"/>
    <mergeCell ref="B21:M21"/>
    <mergeCell ref="B81:M81"/>
    <mergeCell ref="B82:M82"/>
    <mergeCell ref="B112:M112"/>
    <mergeCell ref="B13:M13"/>
    <mergeCell ref="B14:M14"/>
    <mergeCell ref="B15:M15"/>
    <mergeCell ref="B16:M16"/>
    <mergeCell ref="B17:M17"/>
    <mergeCell ref="B18:M18"/>
    <mergeCell ref="B7:M7"/>
    <mergeCell ref="B8:M8"/>
    <mergeCell ref="B9:M9"/>
    <mergeCell ref="B10:M10"/>
    <mergeCell ref="B11:M11"/>
    <mergeCell ref="B12:M12"/>
    <mergeCell ref="G114:H114"/>
    <mergeCell ref="I113:I114"/>
    <mergeCell ref="A1:A2"/>
    <mergeCell ref="B1:M1"/>
    <mergeCell ref="B2:M2"/>
    <mergeCell ref="B3:M3"/>
    <mergeCell ref="A4:A133"/>
    <mergeCell ref="B4:M4"/>
    <mergeCell ref="B5:M5"/>
    <mergeCell ref="B6:M6"/>
    <mergeCell ref="C83:L83"/>
    <mergeCell ref="C84:D84"/>
    <mergeCell ref="G84:H84"/>
    <mergeCell ref="K84:L84"/>
    <mergeCell ref="B113:B114"/>
    <mergeCell ref="C113:D113"/>
    <mergeCell ref="C114:D114"/>
    <mergeCell ref="E113:E114"/>
    <mergeCell ref="F113:F114"/>
    <mergeCell ref="G113:H113"/>
    <mergeCell ref="C22:L22"/>
    <mergeCell ref="C23:D23"/>
    <mergeCell ref="G23:H23"/>
    <mergeCell ref="K23:L23"/>
    <mergeCell ref="H24:L24"/>
    <mergeCell ref="H43:L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32.28515625" customWidth="1"/>
    <col min="5" max="5" width="9" customWidth="1"/>
    <col min="6" max="6" width="36.5703125" customWidth="1"/>
    <col min="7" max="7" width="8.28515625" customWidth="1"/>
    <col min="8" max="8" width="29.7109375" customWidth="1"/>
    <col min="9" max="9" width="7" customWidth="1"/>
    <col min="10" max="11" width="8.28515625" customWidth="1"/>
    <col min="12" max="12" width="32.28515625" customWidth="1"/>
    <col min="13" max="13" width="7" customWidth="1"/>
    <col min="14" max="14" width="36.5703125" customWidth="1"/>
    <col min="15" max="15" width="8.28515625" customWidth="1"/>
    <col min="16" max="16" width="29.7109375" customWidth="1"/>
    <col min="17" max="17" width="36.5703125" customWidth="1"/>
  </cols>
  <sheetData>
    <row r="1" spans="1:17" ht="15" customHeight="1" x14ac:dyDescent="0.25">
      <c r="A1" s="6" t="s">
        <v>61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615</v>
      </c>
      <c r="B3" s="11" t="s">
        <v>4</v>
      </c>
      <c r="C3" s="11"/>
      <c r="D3" s="11"/>
      <c r="E3" s="11"/>
      <c r="F3" s="11"/>
      <c r="G3" s="11"/>
      <c r="H3" s="11"/>
      <c r="I3" s="11"/>
      <c r="J3" s="11"/>
      <c r="K3" s="11"/>
      <c r="L3" s="11"/>
      <c r="M3" s="11"/>
      <c r="N3" s="11"/>
      <c r="O3" s="11"/>
      <c r="P3" s="11"/>
      <c r="Q3" s="11"/>
    </row>
    <row r="4" spans="1:17" ht="15" customHeight="1" x14ac:dyDescent="0.25">
      <c r="A4" s="12" t="s">
        <v>614</v>
      </c>
      <c r="B4" s="11" t="s">
        <v>4</v>
      </c>
      <c r="C4" s="11"/>
      <c r="D4" s="11"/>
      <c r="E4" s="11"/>
      <c r="F4" s="11"/>
      <c r="G4" s="11"/>
      <c r="H4" s="11"/>
      <c r="I4" s="11"/>
      <c r="J4" s="11"/>
      <c r="K4" s="11"/>
      <c r="L4" s="11"/>
      <c r="M4" s="11"/>
      <c r="N4" s="11"/>
      <c r="O4" s="11"/>
      <c r="P4" s="11"/>
      <c r="Q4" s="11"/>
    </row>
    <row r="5" spans="1:17" x14ac:dyDescent="0.25">
      <c r="A5" s="12"/>
      <c r="B5" s="70" t="s">
        <v>616</v>
      </c>
      <c r="C5" s="70"/>
      <c r="D5" s="70"/>
      <c r="E5" s="70"/>
      <c r="F5" s="70"/>
      <c r="G5" s="70"/>
      <c r="H5" s="70"/>
      <c r="I5" s="70"/>
      <c r="J5" s="70"/>
      <c r="K5" s="70"/>
      <c r="L5" s="70"/>
      <c r="M5" s="70"/>
      <c r="N5" s="70"/>
      <c r="O5" s="70"/>
      <c r="P5" s="70"/>
      <c r="Q5" s="70"/>
    </row>
    <row r="6" spans="1:17" ht="25.5" customHeight="1" x14ac:dyDescent="0.25">
      <c r="A6" s="12"/>
      <c r="B6" s="72" t="s">
        <v>617</v>
      </c>
      <c r="C6" s="72"/>
      <c r="D6" s="72"/>
      <c r="E6" s="72"/>
      <c r="F6" s="72"/>
      <c r="G6" s="72"/>
      <c r="H6" s="72"/>
      <c r="I6" s="72"/>
      <c r="J6" s="72"/>
      <c r="K6" s="72"/>
      <c r="L6" s="72"/>
      <c r="M6" s="72"/>
      <c r="N6" s="72"/>
      <c r="O6" s="72"/>
      <c r="P6" s="72"/>
      <c r="Q6" s="72"/>
    </row>
    <row r="7" spans="1:17" x14ac:dyDescent="0.25">
      <c r="A7" s="12"/>
      <c r="B7" s="70" t="s">
        <v>618</v>
      </c>
      <c r="C7" s="70"/>
      <c r="D7" s="70"/>
      <c r="E7" s="70"/>
      <c r="F7" s="70"/>
      <c r="G7" s="70"/>
      <c r="H7" s="70"/>
      <c r="I7" s="70"/>
      <c r="J7" s="70"/>
      <c r="K7" s="70"/>
      <c r="L7" s="70"/>
      <c r="M7" s="70"/>
      <c r="N7" s="70"/>
      <c r="O7" s="70"/>
      <c r="P7" s="70"/>
      <c r="Q7" s="70"/>
    </row>
    <row r="8" spans="1:17" x14ac:dyDescent="0.25">
      <c r="A8" s="12"/>
      <c r="B8" s="72" t="s">
        <v>619</v>
      </c>
      <c r="C8" s="72"/>
      <c r="D8" s="72"/>
      <c r="E8" s="72"/>
      <c r="F8" s="72"/>
      <c r="G8" s="72"/>
      <c r="H8" s="72"/>
      <c r="I8" s="72"/>
      <c r="J8" s="72"/>
      <c r="K8" s="72"/>
      <c r="L8" s="72"/>
      <c r="M8" s="72"/>
      <c r="N8" s="72"/>
      <c r="O8" s="72"/>
      <c r="P8" s="72"/>
      <c r="Q8" s="72"/>
    </row>
    <row r="9" spans="1:17" x14ac:dyDescent="0.25">
      <c r="A9" s="12"/>
      <c r="B9" s="163"/>
      <c r="C9" s="163"/>
      <c r="D9" s="163"/>
      <c r="E9" s="163"/>
      <c r="F9" s="163"/>
      <c r="G9" s="163"/>
      <c r="H9" s="163"/>
      <c r="I9" s="163"/>
      <c r="J9" s="163"/>
      <c r="K9" s="163"/>
      <c r="L9" s="163"/>
      <c r="M9" s="163"/>
      <c r="N9" s="163"/>
      <c r="O9" s="163"/>
      <c r="P9" s="163"/>
      <c r="Q9" s="163"/>
    </row>
    <row r="10" spans="1:17" ht="15.75" thickBot="1" x14ac:dyDescent="0.3">
      <c r="A10" s="12"/>
      <c r="B10" s="18"/>
      <c r="C10" s="32" t="s">
        <v>232</v>
      </c>
      <c r="D10" s="32"/>
      <c r="E10" s="32"/>
      <c r="F10" s="32"/>
      <c r="G10" s="32"/>
      <c r="H10" s="32"/>
      <c r="I10" s="32"/>
      <c r="J10" s="32"/>
      <c r="K10" s="32"/>
      <c r="L10" s="32"/>
      <c r="M10" s="18"/>
    </row>
    <row r="11" spans="1:17" ht="15.75" thickBot="1" x14ac:dyDescent="0.3">
      <c r="A11" s="12"/>
      <c r="B11" s="18"/>
      <c r="C11" s="33">
        <v>2013</v>
      </c>
      <c r="D11" s="33"/>
      <c r="E11" s="18"/>
      <c r="F11" s="18"/>
      <c r="G11" s="33">
        <v>2012</v>
      </c>
      <c r="H11" s="33"/>
      <c r="I11" s="18"/>
      <c r="J11" s="18"/>
      <c r="K11" s="33">
        <v>2011</v>
      </c>
      <c r="L11" s="33"/>
      <c r="M11" s="18"/>
    </row>
    <row r="12" spans="1:17" x14ac:dyDescent="0.25">
      <c r="A12" s="12"/>
      <c r="B12" s="20" t="s">
        <v>620</v>
      </c>
      <c r="C12" s="24"/>
      <c r="D12" s="24"/>
      <c r="E12" s="24"/>
      <c r="F12" s="24"/>
      <c r="G12" s="24"/>
      <c r="H12" s="24"/>
      <c r="I12" s="24"/>
      <c r="J12" s="24"/>
      <c r="K12" s="24"/>
      <c r="L12" s="24"/>
      <c r="M12" s="24"/>
    </row>
    <row r="13" spans="1:17" x14ac:dyDescent="0.25">
      <c r="A13" s="12"/>
      <c r="B13" s="36" t="s">
        <v>621</v>
      </c>
      <c r="C13" s="15" t="s">
        <v>234</v>
      </c>
      <c r="D13" s="37" t="s">
        <v>274</v>
      </c>
      <c r="E13" s="17"/>
      <c r="F13" s="16"/>
      <c r="G13" s="15" t="s">
        <v>234</v>
      </c>
      <c r="H13" s="26">
        <v>32353</v>
      </c>
      <c r="I13" s="17"/>
      <c r="J13" s="16"/>
      <c r="K13" s="15" t="s">
        <v>234</v>
      </c>
      <c r="L13" s="37" t="s">
        <v>622</v>
      </c>
      <c r="M13" s="17" t="s">
        <v>239</v>
      </c>
    </row>
    <row r="14" spans="1:17" x14ac:dyDescent="0.25">
      <c r="A14" s="12"/>
      <c r="B14" s="38" t="s">
        <v>623</v>
      </c>
      <c r="C14" s="39"/>
      <c r="D14" s="40" t="s">
        <v>274</v>
      </c>
      <c r="E14" s="23"/>
      <c r="F14" s="24"/>
      <c r="G14" s="39"/>
      <c r="H14" s="77">
        <v>7080</v>
      </c>
      <c r="I14" s="23"/>
      <c r="J14" s="24"/>
      <c r="K14" s="39"/>
      <c r="L14" s="40" t="s">
        <v>624</v>
      </c>
      <c r="M14" s="23" t="s">
        <v>239</v>
      </c>
    </row>
    <row r="15" spans="1:17" x14ac:dyDescent="0.25">
      <c r="A15" s="12"/>
      <c r="B15" s="15"/>
      <c r="C15" s="15"/>
      <c r="D15" s="37" t="s">
        <v>274</v>
      </c>
      <c r="E15" s="17"/>
      <c r="F15" s="16"/>
      <c r="G15" s="15"/>
      <c r="H15" s="26">
        <v>39433</v>
      </c>
      <c r="I15" s="17"/>
      <c r="J15" s="16"/>
      <c r="K15" s="15"/>
      <c r="L15" s="37" t="s">
        <v>625</v>
      </c>
      <c r="M15" s="17" t="s">
        <v>239</v>
      </c>
    </row>
    <row r="16" spans="1:17" x14ac:dyDescent="0.25">
      <c r="A16" s="12"/>
      <c r="B16" s="20" t="s">
        <v>468</v>
      </c>
      <c r="C16" s="39"/>
      <c r="D16" s="40" t="s">
        <v>594</v>
      </c>
      <c r="E16" s="23" t="s">
        <v>239</v>
      </c>
      <c r="F16" s="24"/>
      <c r="G16" s="39"/>
      <c r="H16" s="40" t="s">
        <v>626</v>
      </c>
      <c r="I16" s="23" t="s">
        <v>239</v>
      </c>
      <c r="J16" s="24"/>
      <c r="K16" s="39"/>
      <c r="L16" s="77">
        <v>7553</v>
      </c>
      <c r="M16" s="23"/>
    </row>
    <row r="17" spans="1:17" ht="15.75" thickBot="1" x14ac:dyDescent="0.3">
      <c r="A17" s="12"/>
      <c r="B17" s="15"/>
      <c r="C17" s="41" t="s">
        <v>234</v>
      </c>
      <c r="D17" s="43" t="s">
        <v>594</v>
      </c>
      <c r="E17" s="17" t="s">
        <v>239</v>
      </c>
      <c r="F17" s="16"/>
      <c r="G17" s="41" t="s">
        <v>234</v>
      </c>
      <c r="H17" s="42">
        <v>30642</v>
      </c>
      <c r="I17" s="17"/>
      <c r="J17" s="16"/>
      <c r="K17" s="41" t="s">
        <v>234</v>
      </c>
      <c r="L17" s="43" t="s">
        <v>595</v>
      </c>
      <c r="M17" s="17" t="s">
        <v>239</v>
      </c>
    </row>
    <row r="18" spans="1:17" ht="15.75" thickTop="1" x14ac:dyDescent="0.25">
      <c r="A18" s="12"/>
      <c r="B18" s="72" t="s">
        <v>627</v>
      </c>
      <c r="C18" s="72"/>
      <c r="D18" s="72"/>
      <c r="E18" s="72"/>
      <c r="F18" s="72"/>
      <c r="G18" s="72"/>
      <c r="H18" s="72"/>
      <c r="I18" s="72"/>
      <c r="J18" s="72"/>
      <c r="K18" s="72"/>
      <c r="L18" s="72"/>
      <c r="M18" s="72"/>
      <c r="N18" s="72"/>
      <c r="O18" s="72"/>
      <c r="P18" s="72"/>
      <c r="Q18" s="72"/>
    </row>
    <row r="19" spans="1:17" x14ac:dyDescent="0.25">
      <c r="A19" s="12"/>
      <c r="B19" s="90"/>
      <c r="C19" s="90"/>
      <c r="D19" s="90"/>
      <c r="E19" s="90"/>
      <c r="F19" s="90"/>
      <c r="G19" s="90"/>
      <c r="H19" s="90"/>
      <c r="I19" s="90"/>
      <c r="J19" s="90"/>
      <c r="K19" s="90"/>
      <c r="L19" s="90"/>
      <c r="M19" s="90"/>
      <c r="N19" s="90"/>
      <c r="O19" s="90"/>
      <c r="P19" s="90"/>
      <c r="Q19" s="90"/>
    </row>
    <row r="20" spans="1:17" ht="15.75" thickBot="1" x14ac:dyDescent="0.3">
      <c r="A20" s="12"/>
      <c r="B20" s="18"/>
      <c r="C20" s="32" t="s">
        <v>232</v>
      </c>
      <c r="D20" s="32"/>
      <c r="E20" s="32"/>
      <c r="F20" s="32"/>
      <c r="G20" s="32"/>
      <c r="H20" s="32"/>
      <c r="I20" s="32"/>
      <c r="J20" s="32"/>
      <c r="K20" s="32"/>
      <c r="L20" s="32"/>
      <c r="M20" s="18"/>
    </row>
    <row r="21" spans="1:17" ht="15.75" thickBot="1" x14ac:dyDescent="0.3">
      <c r="A21" s="12"/>
      <c r="B21" s="18"/>
      <c r="C21" s="33">
        <v>2013</v>
      </c>
      <c r="D21" s="33"/>
      <c r="E21" s="18"/>
      <c r="F21" s="18"/>
      <c r="G21" s="33">
        <v>2012</v>
      </c>
      <c r="H21" s="33"/>
      <c r="I21" s="18"/>
      <c r="J21" s="18"/>
      <c r="K21" s="33">
        <v>2011</v>
      </c>
      <c r="L21" s="33"/>
      <c r="M21" s="18"/>
    </row>
    <row r="22" spans="1:17" x14ac:dyDescent="0.25">
      <c r="A22" s="12"/>
      <c r="B22" s="20" t="s">
        <v>628</v>
      </c>
      <c r="C22" s="21" t="s">
        <v>234</v>
      </c>
      <c r="D22" s="35" t="s">
        <v>629</v>
      </c>
      <c r="E22" s="23" t="s">
        <v>239</v>
      </c>
      <c r="F22" s="24"/>
      <c r="G22" s="21" t="s">
        <v>234</v>
      </c>
      <c r="H22" s="35" t="s">
        <v>630</v>
      </c>
      <c r="I22" s="23" t="s">
        <v>239</v>
      </c>
      <c r="J22" s="24"/>
      <c r="K22" s="21" t="s">
        <v>234</v>
      </c>
      <c r="L22" s="35" t="s">
        <v>631</v>
      </c>
      <c r="M22" s="23" t="s">
        <v>239</v>
      </c>
    </row>
    <row r="23" spans="1:17" ht="26.25" x14ac:dyDescent="0.25">
      <c r="A23" s="12"/>
      <c r="B23" s="25" t="s">
        <v>632</v>
      </c>
      <c r="C23" s="72"/>
      <c r="D23" s="161" t="s">
        <v>634</v>
      </c>
      <c r="E23" s="162" t="s">
        <v>239</v>
      </c>
      <c r="F23" s="73"/>
      <c r="G23" s="72"/>
      <c r="H23" s="161" t="s">
        <v>635</v>
      </c>
      <c r="I23" s="162" t="s">
        <v>239</v>
      </c>
      <c r="J23" s="73"/>
      <c r="K23" s="72"/>
      <c r="L23" s="161" t="s">
        <v>636</v>
      </c>
      <c r="M23" s="162" t="s">
        <v>239</v>
      </c>
    </row>
    <row r="24" spans="1:17" x14ac:dyDescent="0.25">
      <c r="A24" s="12"/>
      <c r="B24" s="25" t="s">
        <v>633</v>
      </c>
      <c r="C24" s="72"/>
      <c r="D24" s="161"/>
      <c r="E24" s="162"/>
      <c r="F24" s="73"/>
      <c r="G24" s="72"/>
      <c r="H24" s="161"/>
      <c r="I24" s="162"/>
      <c r="J24" s="73"/>
      <c r="K24" s="72"/>
      <c r="L24" s="161"/>
      <c r="M24" s="162"/>
    </row>
    <row r="25" spans="1:17" x14ac:dyDescent="0.25">
      <c r="A25" s="12"/>
      <c r="B25" s="20" t="s">
        <v>575</v>
      </c>
      <c r="C25" s="21"/>
      <c r="D25" s="35" t="s">
        <v>637</v>
      </c>
      <c r="E25" s="23" t="s">
        <v>239</v>
      </c>
      <c r="F25" s="24"/>
      <c r="G25" s="21"/>
      <c r="H25" s="35">
        <v>284</v>
      </c>
      <c r="I25" s="23"/>
      <c r="J25" s="24"/>
      <c r="K25" s="21"/>
      <c r="L25" s="22">
        <v>5894</v>
      </c>
      <c r="M25" s="23"/>
    </row>
    <row r="26" spans="1:17" x14ac:dyDescent="0.25">
      <c r="A26" s="12"/>
      <c r="B26" s="25" t="s">
        <v>35</v>
      </c>
      <c r="C26" s="15"/>
      <c r="D26" s="26">
        <v>12395</v>
      </c>
      <c r="E26" s="17"/>
      <c r="F26" s="16"/>
      <c r="G26" s="15"/>
      <c r="H26" s="26">
        <v>36201</v>
      </c>
      <c r="I26" s="17"/>
      <c r="J26" s="16"/>
      <c r="K26" s="15"/>
      <c r="L26" s="26">
        <v>14461</v>
      </c>
      <c r="M26" s="17"/>
    </row>
    <row r="27" spans="1:17" x14ac:dyDescent="0.25">
      <c r="A27" s="12"/>
      <c r="B27" s="20" t="s">
        <v>638</v>
      </c>
      <c r="C27" s="21"/>
      <c r="D27" s="35" t="s">
        <v>639</v>
      </c>
      <c r="E27" s="23" t="s">
        <v>239</v>
      </c>
      <c r="F27" s="24"/>
      <c r="G27" s="21"/>
      <c r="H27" s="35" t="s">
        <v>640</v>
      </c>
      <c r="I27" s="23" t="s">
        <v>239</v>
      </c>
      <c r="J27" s="24"/>
      <c r="K27" s="21"/>
      <c r="L27" s="35" t="s">
        <v>641</v>
      </c>
      <c r="M27" s="23" t="s">
        <v>239</v>
      </c>
    </row>
    <row r="28" spans="1:17" x14ac:dyDescent="0.25">
      <c r="A28" s="12"/>
      <c r="B28" s="25" t="s">
        <v>122</v>
      </c>
      <c r="C28" s="15"/>
      <c r="D28" s="37" t="s">
        <v>642</v>
      </c>
      <c r="E28" s="17" t="s">
        <v>239</v>
      </c>
      <c r="F28" s="16"/>
      <c r="G28" s="15"/>
      <c r="H28" s="37" t="s">
        <v>643</v>
      </c>
      <c r="I28" s="17" t="s">
        <v>239</v>
      </c>
      <c r="J28" s="16"/>
      <c r="K28" s="15"/>
      <c r="L28" s="37">
        <v>92</v>
      </c>
      <c r="M28" s="17"/>
    </row>
    <row r="29" spans="1:17" x14ac:dyDescent="0.25">
      <c r="A29" s="12"/>
      <c r="B29" s="20" t="s">
        <v>644</v>
      </c>
      <c r="C29" s="39"/>
      <c r="D29" s="40" t="s">
        <v>645</v>
      </c>
      <c r="E29" s="23" t="s">
        <v>239</v>
      </c>
      <c r="F29" s="24"/>
      <c r="G29" s="39"/>
      <c r="H29" s="40">
        <v>414</v>
      </c>
      <c r="I29" s="23"/>
      <c r="J29" s="24"/>
      <c r="K29" s="39"/>
      <c r="L29" s="40">
        <v>355</v>
      </c>
      <c r="M29" s="23"/>
    </row>
    <row r="30" spans="1:17" ht="15.75" thickBot="1" x14ac:dyDescent="0.3">
      <c r="A30" s="12"/>
      <c r="B30" s="15"/>
      <c r="C30" s="41" t="s">
        <v>234</v>
      </c>
      <c r="D30" s="43" t="s">
        <v>594</v>
      </c>
      <c r="E30" s="17" t="s">
        <v>239</v>
      </c>
      <c r="F30" s="16"/>
      <c r="G30" s="41" t="s">
        <v>234</v>
      </c>
      <c r="H30" s="42">
        <v>30642</v>
      </c>
      <c r="I30" s="17"/>
      <c r="J30" s="16"/>
      <c r="K30" s="41" t="s">
        <v>234</v>
      </c>
      <c r="L30" s="43" t="s">
        <v>595</v>
      </c>
      <c r="M30" s="17" t="s">
        <v>239</v>
      </c>
    </row>
    <row r="31" spans="1:17" ht="15.75" thickTop="1" x14ac:dyDescent="0.25">
      <c r="A31" s="12"/>
      <c r="B31" s="72" t="s">
        <v>646</v>
      </c>
      <c r="C31" s="72"/>
      <c r="D31" s="72"/>
      <c r="E31" s="72"/>
      <c r="F31" s="72"/>
      <c r="G31" s="72"/>
      <c r="H31" s="72"/>
      <c r="I31" s="72"/>
      <c r="J31" s="72"/>
      <c r="K31" s="72"/>
      <c r="L31" s="72"/>
      <c r="M31" s="72"/>
      <c r="N31" s="72"/>
      <c r="O31" s="72"/>
      <c r="P31" s="72"/>
      <c r="Q31" s="72"/>
    </row>
    <row r="32" spans="1:17" x14ac:dyDescent="0.25">
      <c r="A32" s="12"/>
      <c r="B32" s="90"/>
      <c r="C32" s="90"/>
      <c r="D32" s="90"/>
      <c r="E32" s="90"/>
      <c r="F32" s="90"/>
      <c r="G32" s="90"/>
      <c r="H32" s="90"/>
      <c r="I32" s="90"/>
      <c r="J32" s="90"/>
      <c r="K32" s="90"/>
      <c r="L32" s="90"/>
      <c r="M32" s="90"/>
      <c r="N32" s="90"/>
      <c r="O32" s="90"/>
      <c r="P32" s="90"/>
      <c r="Q32" s="90"/>
    </row>
    <row r="33" spans="1:17" ht="15.75" thickBot="1" x14ac:dyDescent="0.3">
      <c r="A33" s="12"/>
      <c r="B33" s="18"/>
      <c r="C33" s="32">
        <v>2013</v>
      </c>
      <c r="D33" s="32"/>
      <c r="E33" s="32"/>
      <c r="F33" s="32"/>
      <c r="G33" s="32"/>
      <c r="H33" s="32"/>
      <c r="I33" s="18"/>
      <c r="J33" s="18" t="s">
        <v>263</v>
      </c>
      <c r="K33" s="32">
        <v>2012</v>
      </c>
      <c r="L33" s="32"/>
      <c r="M33" s="32"/>
      <c r="N33" s="32"/>
      <c r="O33" s="32"/>
      <c r="P33" s="32"/>
      <c r="Q33" s="18"/>
    </row>
    <row r="34" spans="1:17" ht="15.75" thickBot="1" x14ac:dyDescent="0.3">
      <c r="A34" s="12"/>
      <c r="B34" s="18"/>
      <c r="C34" s="33" t="s">
        <v>647</v>
      </c>
      <c r="D34" s="33"/>
      <c r="E34" s="18"/>
      <c r="F34" s="18"/>
      <c r="G34" s="33" t="s">
        <v>648</v>
      </c>
      <c r="H34" s="33"/>
      <c r="I34" s="18"/>
      <c r="J34" s="18" t="s">
        <v>263</v>
      </c>
      <c r="K34" s="33" t="s">
        <v>647</v>
      </c>
      <c r="L34" s="33"/>
      <c r="M34" s="18"/>
      <c r="N34" s="18"/>
      <c r="O34" s="33" t="s">
        <v>648</v>
      </c>
      <c r="P34" s="33"/>
      <c r="Q34" s="18"/>
    </row>
    <row r="35" spans="1:17" x14ac:dyDescent="0.25">
      <c r="A35" s="12"/>
      <c r="B35" s="20" t="s">
        <v>250</v>
      </c>
      <c r="C35" s="21" t="s">
        <v>234</v>
      </c>
      <c r="D35" s="22">
        <v>10543</v>
      </c>
      <c r="E35" s="23"/>
      <c r="F35" s="24"/>
      <c r="G35" s="21" t="s">
        <v>234</v>
      </c>
      <c r="H35" s="35" t="s">
        <v>274</v>
      </c>
      <c r="I35" s="23"/>
      <c r="J35" s="24"/>
      <c r="K35" s="21" t="s">
        <v>234</v>
      </c>
      <c r="L35" s="35" t="s">
        <v>274</v>
      </c>
      <c r="M35" s="23"/>
      <c r="N35" s="24"/>
      <c r="O35" s="21" t="s">
        <v>234</v>
      </c>
      <c r="P35" s="22">
        <v>2822</v>
      </c>
      <c r="Q35" s="23"/>
    </row>
    <row r="36" spans="1:17" x14ac:dyDescent="0.25">
      <c r="A36" s="12"/>
      <c r="B36" s="25" t="s">
        <v>649</v>
      </c>
      <c r="C36" s="15"/>
      <c r="D36" s="26">
        <v>48759</v>
      </c>
      <c r="E36" s="17"/>
      <c r="F36" s="16"/>
      <c r="G36" s="15"/>
      <c r="H36" s="37" t="s">
        <v>274</v>
      </c>
      <c r="I36" s="17"/>
      <c r="J36" s="16"/>
      <c r="K36" s="15"/>
      <c r="L36" s="26">
        <v>54800</v>
      </c>
      <c r="M36" s="17"/>
      <c r="N36" s="16"/>
      <c r="O36" s="15"/>
      <c r="P36" s="37" t="s">
        <v>274</v>
      </c>
      <c r="Q36" s="17"/>
    </row>
    <row r="37" spans="1:17" x14ac:dyDescent="0.25">
      <c r="A37" s="12"/>
      <c r="B37" s="20" t="s">
        <v>650</v>
      </c>
      <c r="C37" s="21"/>
      <c r="D37" s="35" t="s">
        <v>274</v>
      </c>
      <c r="E37" s="23"/>
      <c r="F37" s="24"/>
      <c r="G37" s="21"/>
      <c r="H37" s="22">
        <v>2165</v>
      </c>
      <c r="I37" s="23"/>
      <c r="J37" s="24"/>
      <c r="K37" s="21"/>
      <c r="L37" s="35" t="s">
        <v>274</v>
      </c>
      <c r="M37" s="23"/>
      <c r="N37" s="24"/>
      <c r="O37" s="21"/>
      <c r="P37" s="22">
        <v>15571</v>
      </c>
      <c r="Q37" s="23"/>
    </row>
    <row r="38" spans="1:17" x14ac:dyDescent="0.25">
      <c r="A38" s="12"/>
      <c r="B38" s="25" t="s">
        <v>651</v>
      </c>
      <c r="C38" s="15"/>
      <c r="D38" s="26">
        <v>56976</v>
      </c>
      <c r="E38" s="17"/>
      <c r="F38" s="16"/>
      <c r="G38" s="15"/>
      <c r="H38" s="37" t="s">
        <v>274</v>
      </c>
      <c r="I38" s="17"/>
      <c r="J38" s="16"/>
      <c r="K38" s="15"/>
      <c r="L38" s="26">
        <v>63641</v>
      </c>
      <c r="M38" s="17"/>
      <c r="N38" s="16"/>
      <c r="O38" s="15"/>
      <c r="P38" s="37" t="s">
        <v>274</v>
      </c>
      <c r="Q38" s="17"/>
    </row>
    <row r="39" spans="1:17" x14ac:dyDescent="0.25">
      <c r="A39" s="12"/>
      <c r="B39" s="20" t="s">
        <v>652</v>
      </c>
      <c r="C39" s="21"/>
      <c r="D39" s="22">
        <v>82250</v>
      </c>
      <c r="E39" s="23"/>
      <c r="F39" s="24"/>
      <c r="G39" s="21"/>
      <c r="H39" s="35" t="s">
        <v>274</v>
      </c>
      <c r="I39" s="23"/>
      <c r="J39" s="24"/>
      <c r="K39" s="21"/>
      <c r="L39" s="22">
        <v>60542</v>
      </c>
      <c r="M39" s="23"/>
      <c r="N39" s="24"/>
      <c r="O39" s="21"/>
      <c r="P39" s="35" t="s">
        <v>274</v>
      </c>
      <c r="Q39" s="23"/>
    </row>
    <row r="40" spans="1:17" x14ac:dyDescent="0.25">
      <c r="A40" s="12"/>
      <c r="B40" s="25" t="s">
        <v>101</v>
      </c>
      <c r="C40" s="15"/>
      <c r="D40" s="37" t="s">
        <v>274</v>
      </c>
      <c r="E40" s="17"/>
      <c r="F40" s="16"/>
      <c r="G40" s="15"/>
      <c r="H40" s="37">
        <v>995</v>
      </c>
      <c r="I40" s="17"/>
      <c r="J40" s="16"/>
      <c r="K40" s="15"/>
      <c r="L40" s="26">
        <v>9709</v>
      </c>
      <c r="M40" s="17"/>
      <c r="N40" s="16"/>
      <c r="O40" s="15"/>
      <c r="P40" s="37" t="s">
        <v>274</v>
      </c>
      <c r="Q40" s="17"/>
    </row>
    <row r="41" spans="1:17" x14ac:dyDescent="0.25">
      <c r="A41" s="12"/>
      <c r="B41" s="20" t="s">
        <v>653</v>
      </c>
      <c r="C41" s="21"/>
      <c r="D41" s="35" t="s">
        <v>274</v>
      </c>
      <c r="E41" s="23"/>
      <c r="F41" s="24"/>
      <c r="G41" s="21"/>
      <c r="H41" s="22">
        <v>120200</v>
      </c>
      <c r="I41" s="23"/>
      <c r="J41" s="24"/>
      <c r="K41" s="21"/>
      <c r="L41" s="35" t="s">
        <v>274</v>
      </c>
      <c r="M41" s="23"/>
      <c r="N41" s="24"/>
      <c r="O41" s="21"/>
      <c r="P41" s="22">
        <v>142129</v>
      </c>
      <c r="Q41" s="23"/>
    </row>
    <row r="42" spans="1:17" x14ac:dyDescent="0.25">
      <c r="A42" s="12"/>
      <c r="B42" s="25" t="s">
        <v>89</v>
      </c>
      <c r="C42" s="27"/>
      <c r="D42" s="28">
        <v>29538</v>
      </c>
      <c r="E42" s="17"/>
      <c r="F42" s="16"/>
      <c r="G42" s="27"/>
      <c r="H42" s="29" t="s">
        <v>274</v>
      </c>
      <c r="I42" s="17"/>
      <c r="J42" s="16"/>
      <c r="K42" s="27"/>
      <c r="L42" s="28">
        <v>23706</v>
      </c>
      <c r="M42" s="17"/>
      <c r="N42" s="16"/>
      <c r="O42" s="27"/>
      <c r="P42" s="29" t="s">
        <v>274</v>
      </c>
      <c r="Q42" s="17"/>
    </row>
    <row r="43" spans="1:17" ht="15.75" thickBot="1" x14ac:dyDescent="0.3">
      <c r="A43" s="12"/>
      <c r="B43" s="21"/>
      <c r="C43" s="21"/>
      <c r="D43" s="22">
        <v>228066</v>
      </c>
      <c r="E43" s="23"/>
      <c r="F43" s="24"/>
      <c r="G43" s="30" t="s">
        <v>234</v>
      </c>
      <c r="H43" s="31">
        <v>123360</v>
      </c>
      <c r="I43" s="23"/>
      <c r="J43" s="24"/>
      <c r="K43" s="21"/>
      <c r="L43" s="22">
        <v>212398</v>
      </c>
      <c r="M43" s="23"/>
      <c r="N43" s="24"/>
      <c r="O43" s="30" t="s">
        <v>234</v>
      </c>
      <c r="P43" s="31">
        <v>160522</v>
      </c>
      <c r="Q43" s="23"/>
    </row>
    <row r="44" spans="1:17" ht="15.75" thickTop="1" x14ac:dyDescent="0.25">
      <c r="A44" s="12"/>
      <c r="B44" s="25" t="s">
        <v>654</v>
      </c>
      <c r="C44" s="27"/>
      <c r="D44" s="29" t="s">
        <v>655</v>
      </c>
      <c r="E44" s="17" t="s">
        <v>239</v>
      </c>
      <c r="F44" s="16"/>
      <c r="G44" s="16"/>
      <c r="H44" s="16"/>
      <c r="I44" s="16"/>
      <c r="J44" s="16"/>
      <c r="K44" s="27"/>
      <c r="L44" s="29" t="s">
        <v>656</v>
      </c>
      <c r="M44" s="17" t="s">
        <v>239</v>
      </c>
      <c r="N44" s="16"/>
      <c r="O44" s="16"/>
      <c r="P44" s="16"/>
      <c r="Q44" s="16"/>
    </row>
    <row r="45" spans="1:17" x14ac:dyDescent="0.25">
      <c r="A45" s="12"/>
      <c r="B45" s="20" t="s">
        <v>657</v>
      </c>
      <c r="C45" s="21"/>
      <c r="D45" s="22">
        <v>104706</v>
      </c>
      <c r="E45" s="23"/>
      <c r="F45" s="24"/>
      <c r="G45" s="24"/>
      <c r="H45" s="24"/>
      <c r="I45" s="24"/>
      <c r="J45" s="24"/>
      <c r="K45" s="21"/>
      <c r="L45" s="22">
        <v>51876</v>
      </c>
      <c r="M45" s="23"/>
      <c r="N45" s="24"/>
      <c r="O45" s="24"/>
      <c r="P45" s="24"/>
      <c r="Q45" s="24"/>
    </row>
    <row r="46" spans="1:17" x14ac:dyDescent="0.25">
      <c r="A46" s="12"/>
      <c r="B46" s="25" t="s">
        <v>658</v>
      </c>
      <c r="C46" s="27"/>
      <c r="D46" s="29" t="s">
        <v>659</v>
      </c>
      <c r="E46" s="17" t="s">
        <v>239</v>
      </c>
      <c r="F46" s="16"/>
      <c r="G46" s="16"/>
      <c r="H46" s="16"/>
      <c r="I46" s="16"/>
      <c r="J46" s="16"/>
      <c r="K46" s="27"/>
      <c r="L46" s="29" t="s">
        <v>660</v>
      </c>
      <c r="M46" s="17" t="s">
        <v>239</v>
      </c>
      <c r="N46" s="16"/>
      <c r="O46" s="16"/>
      <c r="P46" s="16"/>
      <c r="Q46" s="16"/>
    </row>
    <row r="47" spans="1:17" ht="15.75" thickBot="1" x14ac:dyDescent="0.3">
      <c r="A47" s="12"/>
      <c r="B47" s="21"/>
      <c r="C47" s="30" t="s">
        <v>234</v>
      </c>
      <c r="D47" s="31">
        <v>54963</v>
      </c>
      <c r="E47" s="23"/>
      <c r="F47" s="24"/>
      <c r="G47" s="24"/>
      <c r="H47" s="24"/>
      <c r="I47" s="24"/>
      <c r="J47" s="24"/>
      <c r="K47" s="30" t="s">
        <v>234</v>
      </c>
      <c r="L47" s="31">
        <v>2899</v>
      </c>
      <c r="M47" s="23"/>
      <c r="N47" s="24"/>
      <c r="O47" s="24"/>
      <c r="P47" s="24"/>
      <c r="Q47" s="24"/>
    </row>
    <row r="48" spans="1:17" ht="15.75" thickTop="1" x14ac:dyDescent="0.25">
      <c r="A48" s="12"/>
      <c r="B48" s="72" t="s">
        <v>661</v>
      </c>
      <c r="C48" s="72"/>
      <c r="D48" s="72"/>
      <c r="E48" s="72"/>
      <c r="F48" s="72"/>
      <c r="G48" s="72"/>
      <c r="H48" s="72"/>
      <c r="I48" s="72"/>
      <c r="J48" s="72"/>
      <c r="K48" s="72"/>
      <c r="L48" s="72"/>
      <c r="M48" s="72"/>
      <c r="N48" s="72"/>
      <c r="O48" s="72"/>
      <c r="P48" s="72"/>
      <c r="Q48" s="72"/>
    </row>
    <row r="49" spans="1:17" ht="25.5" customHeight="1" x14ac:dyDescent="0.25">
      <c r="A49" s="12"/>
      <c r="B49" s="72" t="s">
        <v>662</v>
      </c>
      <c r="C49" s="72"/>
      <c r="D49" s="72"/>
      <c r="E49" s="72"/>
      <c r="F49" s="72"/>
      <c r="G49" s="72"/>
      <c r="H49" s="72"/>
      <c r="I49" s="72"/>
      <c r="J49" s="72"/>
      <c r="K49" s="72"/>
      <c r="L49" s="72"/>
      <c r="M49" s="72"/>
      <c r="N49" s="72"/>
      <c r="O49" s="72"/>
      <c r="P49" s="72"/>
      <c r="Q49" s="72"/>
    </row>
    <row r="50" spans="1:17" x14ac:dyDescent="0.25">
      <c r="A50" s="12"/>
      <c r="B50" s="70" t="s">
        <v>618</v>
      </c>
      <c r="C50" s="70"/>
      <c r="D50" s="70"/>
      <c r="E50" s="70"/>
      <c r="F50" s="70"/>
      <c r="G50" s="70"/>
      <c r="H50" s="70"/>
      <c r="I50" s="70"/>
      <c r="J50" s="70"/>
      <c r="K50" s="70"/>
      <c r="L50" s="70"/>
      <c r="M50" s="70"/>
      <c r="N50" s="70"/>
      <c r="O50" s="70"/>
      <c r="P50" s="70"/>
      <c r="Q50" s="70"/>
    </row>
    <row r="51" spans="1:17" x14ac:dyDescent="0.25">
      <c r="A51" s="12"/>
      <c r="B51" s="72" t="s">
        <v>663</v>
      </c>
      <c r="C51" s="72"/>
      <c r="D51" s="72"/>
      <c r="E51" s="72"/>
      <c r="F51" s="72"/>
      <c r="G51" s="72"/>
      <c r="H51" s="72"/>
      <c r="I51" s="72"/>
      <c r="J51" s="72"/>
      <c r="K51" s="72"/>
      <c r="L51" s="72"/>
      <c r="M51" s="72"/>
      <c r="N51" s="72"/>
      <c r="O51" s="72"/>
      <c r="P51" s="72"/>
      <c r="Q51" s="72"/>
    </row>
    <row r="52" spans="1:17" x14ac:dyDescent="0.25">
      <c r="A52" s="12"/>
      <c r="B52" s="72" t="s">
        <v>664</v>
      </c>
      <c r="C52" s="72"/>
      <c r="D52" s="72"/>
      <c r="E52" s="72"/>
      <c r="F52" s="72"/>
      <c r="G52" s="72"/>
      <c r="H52" s="72"/>
      <c r="I52" s="72"/>
      <c r="J52" s="72"/>
      <c r="K52" s="72"/>
      <c r="L52" s="72"/>
      <c r="M52" s="72"/>
      <c r="N52" s="72"/>
      <c r="O52" s="72"/>
      <c r="P52" s="72"/>
      <c r="Q52" s="72"/>
    </row>
    <row r="53" spans="1:17" ht="15.75" x14ac:dyDescent="0.25">
      <c r="A53" s="12"/>
      <c r="B53" s="74"/>
      <c r="C53" s="74"/>
      <c r="D53" s="74"/>
      <c r="E53" s="74"/>
      <c r="F53" s="74"/>
      <c r="G53" s="74"/>
      <c r="H53" s="74"/>
      <c r="I53" s="74"/>
      <c r="J53" s="74"/>
      <c r="K53" s="74"/>
      <c r="L53" s="74"/>
      <c r="M53" s="74"/>
      <c r="N53" s="74"/>
      <c r="O53" s="74"/>
      <c r="P53" s="74"/>
      <c r="Q53" s="74"/>
    </row>
    <row r="54" spans="1:17" x14ac:dyDescent="0.25">
      <c r="A54" s="12"/>
      <c r="B54" s="20" t="s">
        <v>665</v>
      </c>
      <c r="C54" s="21" t="s">
        <v>234</v>
      </c>
      <c r="D54" s="22">
        <v>3227</v>
      </c>
      <c r="E54" s="23" t="s">
        <v>263</v>
      </c>
    </row>
    <row r="55" spans="1:17" ht="26.25" x14ac:dyDescent="0.25">
      <c r="A55" s="12"/>
      <c r="B55" s="36" t="s">
        <v>666</v>
      </c>
      <c r="C55" s="15"/>
      <c r="D55" s="37">
        <v>100</v>
      </c>
      <c r="E55" s="17" t="s">
        <v>263</v>
      </c>
    </row>
    <row r="56" spans="1:17" x14ac:dyDescent="0.25">
      <c r="A56" s="12"/>
      <c r="B56" s="38" t="s">
        <v>275</v>
      </c>
      <c r="C56" s="21"/>
      <c r="D56" s="22">
        <v>1414</v>
      </c>
      <c r="E56" s="23" t="s">
        <v>263</v>
      </c>
    </row>
    <row r="57" spans="1:17" ht="39" x14ac:dyDescent="0.25">
      <c r="A57" s="12"/>
      <c r="B57" s="36" t="s">
        <v>667</v>
      </c>
      <c r="C57" s="27"/>
      <c r="D57" s="29" t="s">
        <v>668</v>
      </c>
      <c r="E57" s="17" t="s">
        <v>669</v>
      </c>
    </row>
    <row r="58" spans="1:17" x14ac:dyDescent="0.25">
      <c r="A58" s="12"/>
      <c r="B58" s="20" t="s">
        <v>670</v>
      </c>
      <c r="C58" s="21"/>
      <c r="D58" s="22">
        <v>1081</v>
      </c>
      <c r="E58" s="23" t="s">
        <v>263</v>
      </c>
    </row>
    <row r="59" spans="1:17" ht="26.25" x14ac:dyDescent="0.25">
      <c r="A59" s="12"/>
      <c r="B59" s="36" t="s">
        <v>666</v>
      </c>
      <c r="C59" s="15"/>
      <c r="D59" s="37">
        <v>100</v>
      </c>
      <c r="E59" s="17" t="s">
        <v>263</v>
      </c>
    </row>
    <row r="60" spans="1:17" ht="39" x14ac:dyDescent="0.25">
      <c r="A60" s="12"/>
      <c r="B60" s="38" t="s">
        <v>667</v>
      </c>
      <c r="C60" s="39"/>
      <c r="D60" s="40" t="s">
        <v>671</v>
      </c>
      <c r="E60" s="23" t="s">
        <v>669</v>
      </c>
    </row>
    <row r="61" spans="1:17" x14ac:dyDescent="0.25">
      <c r="A61" s="12"/>
      <c r="B61" s="25" t="s">
        <v>672</v>
      </c>
      <c r="C61" s="15"/>
      <c r="D61" s="37">
        <v>906</v>
      </c>
      <c r="E61" s="17" t="s">
        <v>263</v>
      </c>
    </row>
    <row r="62" spans="1:17" ht="39" x14ac:dyDescent="0.25">
      <c r="A62" s="12"/>
      <c r="B62" s="36" t="s">
        <v>667</v>
      </c>
      <c r="C62" s="27"/>
      <c r="D62" s="29" t="s">
        <v>673</v>
      </c>
      <c r="E62" s="17" t="s">
        <v>669</v>
      </c>
    </row>
    <row r="63" spans="1:17" ht="15.75" thickBot="1" x14ac:dyDescent="0.3">
      <c r="A63" s="12"/>
      <c r="B63" s="20" t="s">
        <v>674</v>
      </c>
      <c r="C63" s="95" t="s">
        <v>234</v>
      </c>
      <c r="D63" s="97">
        <v>298</v>
      </c>
      <c r="E63" s="23" t="s">
        <v>263</v>
      </c>
    </row>
    <row r="64" spans="1:17" ht="15.75" thickTop="1" x14ac:dyDescent="0.25">
      <c r="A64" s="12"/>
      <c r="B64" s="72" t="s">
        <v>675</v>
      </c>
      <c r="C64" s="72"/>
      <c r="D64" s="72"/>
      <c r="E64" s="72"/>
      <c r="F64" s="72"/>
      <c r="G64" s="72"/>
      <c r="H64" s="72"/>
      <c r="I64" s="72"/>
      <c r="J64" s="72"/>
      <c r="K64" s="72"/>
      <c r="L64" s="72"/>
      <c r="M64" s="72"/>
      <c r="N64" s="72"/>
      <c r="O64" s="72"/>
      <c r="P64" s="72"/>
      <c r="Q64" s="72"/>
    </row>
    <row r="65" spans="1:17" x14ac:dyDescent="0.25">
      <c r="A65" s="12"/>
      <c r="B65" s="72" t="s">
        <v>676</v>
      </c>
      <c r="C65" s="72"/>
      <c r="D65" s="72"/>
      <c r="E65" s="72"/>
      <c r="F65" s="72"/>
      <c r="G65" s="72"/>
      <c r="H65" s="72"/>
      <c r="I65" s="72"/>
      <c r="J65" s="72"/>
      <c r="K65" s="72"/>
      <c r="L65" s="72"/>
      <c r="M65" s="72"/>
      <c r="N65" s="72"/>
      <c r="O65" s="72"/>
      <c r="P65" s="72"/>
      <c r="Q65" s="72"/>
    </row>
    <row r="66" spans="1:17" ht="25.5" customHeight="1" x14ac:dyDescent="0.25">
      <c r="A66" s="12"/>
      <c r="B66" s="72" t="s">
        <v>677</v>
      </c>
      <c r="C66" s="72"/>
      <c r="D66" s="72"/>
      <c r="E66" s="72"/>
      <c r="F66" s="72"/>
      <c r="G66" s="72"/>
      <c r="H66" s="72"/>
      <c r="I66" s="72"/>
      <c r="J66" s="72"/>
      <c r="K66" s="72"/>
      <c r="L66" s="72"/>
      <c r="M66" s="72"/>
      <c r="N66" s="72"/>
      <c r="O66" s="72"/>
      <c r="P66" s="72"/>
      <c r="Q66" s="72"/>
    </row>
    <row r="67" spans="1:17" x14ac:dyDescent="0.25">
      <c r="A67" s="12"/>
      <c r="B67" s="72" t="s">
        <v>678</v>
      </c>
      <c r="C67" s="72"/>
      <c r="D67" s="72"/>
      <c r="E67" s="72"/>
      <c r="F67" s="72"/>
      <c r="G67" s="72"/>
      <c r="H67" s="72"/>
      <c r="I67" s="72"/>
      <c r="J67" s="72"/>
      <c r="K67" s="72"/>
      <c r="L67" s="72"/>
      <c r="M67" s="72"/>
      <c r="N67" s="72"/>
      <c r="O67" s="72"/>
      <c r="P67" s="72"/>
      <c r="Q67" s="72"/>
    </row>
    <row r="68" spans="1:17" x14ac:dyDescent="0.25">
      <c r="A68" s="12"/>
      <c r="B68" s="72" t="s">
        <v>679</v>
      </c>
      <c r="C68" s="72"/>
      <c r="D68" s="72"/>
      <c r="E68" s="72"/>
      <c r="F68" s="72"/>
      <c r="G68" s="72"/>
      <c r="H68" s="72"/>
      <c r="I68" s="72"/>
      <c r="J68" s="72"/>
      <c r="K68" s="72"/>
      <c r="L68" s="72"/>
      <c r="M68" s="72"/>
      <c r="N68" s="72"/>
      <c r="O68" s="72"/>
      <c r="P68" s="72"/>
      <c r="Q68" s="72"/>
    </row>
  </sheetData>
  <mergeCells count="51">
    <mergeCell ref="B64:Q64"/>
    <mergeCell ref="B65:Q65"/>
    <mergeCell ref="B66:Q66"/>
    <mergeCell ref="B67:Q67"/>
    <mergeCell ref="B68:Q68"/>
    <mergeCell ref="B48:Q48"/>
    <mergeCell ref="B49:Q49"/>
    <mergeCell ref="B50:Q50"/>
    <mergeCell ref="B51:Q51"/>
    <mergeCell ref="B52:Q52"/>
    <mergeCell ref="B53:Q53"/>
    <mergeCell ref="B5:Q5"/>
    <mergeCell ref="B6:Q6"/>
    <mergeCell ref="B7:Q7"/>
    <mergeCell ref="B8:Q8"/>
    <mergeCell ref="B9:Q9"/>
    <mergeCell ref="B18:Q18"/>
    <mergeCell ref="C34:D34"/>
    <mergeCell ref="G34:H34"/>
    <mergeCell ref="K34:L34"/>
    <mergeCell ref="O34:P34"/>
    <mergeCell ref="A1:A2"/>
    <mergeCell ref="B1:Q1"/>
    <mergeCell ref="B2:Q2"/>
    <mergeCell ref="B3:Q3"/>
    <mergeCell ref="A4:A68"/>
    <mergeCell ref="B4:Q4"/>
    <mergeCell ref="I23:I24"/>
    <mergeCell ref="J23:J24"/>
    <mergeCell ref="K23:K24"/>
    <mergeCell ref="L23:L24"/>
    <mergeCell ref="M23:M24"/>
    <mergeCell ref="C33:H33"/>
    <mergeCell ref="K33:P33"/>
    <mergeCell ref="B31:Q31"/>
    <mergeCell ref="B32:Q32"/>
    <mergeCell ref="C23:C24"/>
    <mergeCell ref="D23:D24"/>
    <mergeCell ref="E23:E24"/>
    <mergeCell ref="F23:F24"/>
    <mergeCell ref="G23:G24"/>
    <mergeCell ref="H23:H24"/>
    <mergeCell ref="C10:L10"/>
    <mergeCell ref="C11:D11"/>
    <mergeCell ref="G11:H11"/>
    <mergeCell ref="K11:L11"/>
    <mergeCell ref="C20:L20"/>
    <mergeCell ref="C21:D21"/>
    <mergeCell ref="G21:H21"/>
    <mergeCell ref="K21:L21"/>
    <mergeCell ref="B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x14ac:dyDescent="0.25"/>
  <cols>
    <col min="1" max="2" width="36.5703125" bestFit="1" customWidth="1"/>
    <col min="3" max="3" width="11.140625" customWidth="1"/>
    <col min="4" max="4" width="36.5703125" customWidth="1"/>
    <col min="5" max="5" width="9.28515625" customWidth="1"/>
    <col min="6" max="7" width="11.140625" customWidth="1"/>
    <col min="8" max="8" width="36.5703125" customWidth="1"/>
    <col min="9" max="9" width="9.28515625" customWidth="1"/>
    <col min="10" max="11" width="11.140625" customWidth="1"/>
    <col min="12" max="12" width="36.5703125" customWidth="1"/>
    <col min="13" max="13" width="9.28515625" customWidth="1"/>
    <col min="14" max="15" width="11.140625" customWidth="1"/>
    <col min="16" max="16" width="36.5703125" customWidth="1"/>
    <col min="17" max="17" width="9.28515625" customWidth="1"/>
    <col min="18" max="19" width="11.140625" customWidth="1"/>
    <col min="20" max="20" width="36.5703125" customWidth="1"/>
    <col min="21" max="21" width="9.28515625" customWidth="1"/>
    <col min="22" max="23" width="11.140625" customWidth="1"/>
    <col min="24" max="24" width="36.5703125" customWidth="1"/>
    <col min="25" max="25" width="9.28515625" customWidth="1"/>
  </cols>
  <sheetData>
    <row r="1" spans="1:25" ht="15" customHeight="1" x14ac:dyDescent="0.25">
      <c r="A1" s="6" t="s">
        <v>680</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60" x14ac:dyDescent="0.25">
      <c r="A3" s="3" t="s">
        <v>68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680</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70" t="s">
        <v>682</v>
      </c>
      <c r="C5" s="70"/>
      <c r="D5" s="70"/>
      <c r="E5" s="70"/>
      <c r="F5" s="70"/>
      <c r="G5" s="70"/>
      <c r="H5" s="70"/>
      <c r="I5" s="70"/>
      <c r="J5" s="70"/>
      <c r="K5" s="70"/>
      <c r="L5" s="70"/>
      <c r="M5" s="70"/>
      <c r="N5" s="70"/>
      <c r="O5" s="70"/>
      <c r="P5" s="70"/>
      <c r="Q5" s="70"/>
      <c r="R5" s="70"/>
      <c r="S5" s="70"/>
      <c r="T5" s="70"/>
      <c r="U5" s="70"/>
      <c r="V5" s="70"/>
      <c r="W5" s="70"/>
      <c r="X5" s="70"/>
      <c r="Y5" s="70"/>
    </row>
    <row r="6" spans="1:25" x14ac:dyDescent="0.25">
      <c r="A6" s="12"/>
      <c r="B6" s="72" t="s">
        <v>683</v>
      </c>
      <c r="C6" s="72"/>
      <c r="D6" s="72"/>
      <c r="E6" s="72"/>
      <c r="F6" s="72"/>
      <c r="G6" s="72"/>
      <c r="H6" s="72"/>
      <c r="I6" s="72"/>
      <c r="J6" s="72"/>
      <c r="K6" s="72"/>
      <c r="L6" s="72"/>
      <c r="M6" s="72"/>
      <c r="N6" s="72"/>
      <c r="O6" s="72"/>
      <c r="P6" s="72"/>
      <c r="Q6" s="72"/>
      <c r="R6" s="72"/>
      <c r="S6" s="72"/>
      <c r="T6" s="72"/>
      <c r="U6" s="72"/>
      <c r="V6" s="72"/>
      <c r="W6" s="72"/>
      <c r="X6" s="72"/>
      <c r="Y6" s="72"/>
    </row>
    <row r="7" spans="1:25" ht="25.5" customHeight="1" x14ac:dyDescent="0.25">
      <c r="A7" s="12"/>
      <c r="B7" s="72" t="s">
        <v>684</v>
      </c>
      <c r="C7" s="72"/>
      <c r="D7" s="72"/>
      <c r="E7" s="72"/>
      <c r="F7" s="72"/>
      <c r="G7" s="72"/>
      <c r="H7" s="72"/>
      <c r="I7" s="72"/>
      <c r="J7" s="72"/>
      <c r="K7" s="72"/>
      <c r="L7" s="72"/>
      <c r="M7" s="72"/>
      <c r="N7" s="72"/>
      <c r="O7" s="72"/>
      <c r="P7" s="72"/>
      <c r="Q7" s="72"/>
      <c r="R7" s="72"/>
      <c r="S7" s="72"/>
      <c r="T7" s="72"/>
      <c r="U7" s="72"/>
      <c r="V7" s="72"/>
      <c r="W7" s="72"/>
      <c r="X7" s="72"/>
      <c r="Y7" s="72"/>
    </row>
    <row r="8" spans="1:25" x14ac:dyDescent="0.25">
      <c r="A8" s="12"/>
      <c r="B8" s="70" t="s">
        <v>685</v>
      </c>
      <c r="C8" s="70"/>
      <c r="D8" s="70"/>
      <c r="E8" s="70"/>
      <c r="F8" s="70"/>
      <c r="G8" s="70"/>
      <c r="H8" s="70"/>
      <c r="I8" s="70"/>
      <c r="J8" s="70"/>
      <c r="K8" s="70"/>
      <c r="L8" s="70"/>
      <c r="M8" s="70"/>
      <c r="N8" s="70"/>
      <c r="O8" s="70"/>
      <c r="P8" s="70"/>
      <c r="Q8" s="70"/>
      <c r="R8" s="70"/>
      <c r="S8" s="70"/>
      <c r="T8" s="70"/>
      <c r="U8" s="70"/>
      <c r="V8" s="70"/>
      <c r="W8" s="70"/>
      <c r="X8" s="70"/>
      <c r="Y8" s="70"/>
    </row>
    <row r="9" spans="1:25" x14ac:dyDescent="0.25">
      <c r="A9" s="12"/>
      <c r="B9" s="72" t="s">
        <v>686</v>
      </c>
      <c r="C9" s="72"/>
      <c r="D9" s="72"/>
      <c r="E9" s="72"/>
      <c r="F9" s="72"/>
      <c r="G9" s="72"/>
      <c r="H9" s="72"/>
      <c r="I9" s="72"/>
      <c r="J9" s="72"/>
      <c r="K9" s="72"/>
      <c r="L9" s="72"/>
      <c r="M9" s="72"/>
      <c r="N9" s="72"/>
      <c r="O9" s="72"/>
      <c r="P9" s="72"/>
      <c r="Q9" s="72"/>
      <c r="R9" s="72"/>
      <c r="S9" s="72"/>
      <c r="T9" s="72"/>
      <c r="U9" s="72"/>
      <c r="V9" s="72"/>
      <c r="W9" s="72"/>
      <c r="X9" s="72"/>
      <c r="Y9" s="72"/>
    </row>
    <row r="10" spans="1:25" x14ac:dyDescent="0.25">
      <c r="A10" s="12"/>
      <c r="B10" s="91"/>
      <c r="C10" s="91"/>
      <c r="D10" s="91"/>
      <c r="E10" s="91"/>
      <c r="F10" s="91"/>
      <c r="G10" s="91"/>
      <c r="H10" s="91"/>
      <c r="I10" s="91"/>
      <c r="J10" s="91"/>
      <c r="K10" s="91"/>
      <c r="L10" s="91"/>
      <c r="M10" s="91"/>
      <c r="N10" s="91"/>
      <c r="O10" s="91"/>
      <c r="P10" s="91"/>
      <c r="Q10" s="91"/>
      <c r="R10" s="91"/>
      <c r="S10" s="91"/>
      <c r="T10" s="91"/>
      <c r="U10" s="91"/>
      <c r="V10" s="91"/>
      <c r="W10" s="91"/>
      <c r="X10" s="91"/>
      <c r="Y10" s="91"/>
    </row>
    <row r="11" spans="1:25" ht="15.75" thickBot="1" x14ac:dyDescent="0.3">
      <c r="A11" s="12"/>
      <c r="B11" s="18"/>
      <c r="C11" s="32" t="s">
        <v>232</v>
      </c>
      <c r="D11" s="32"/>
      <c r="E11" s="32"/>
      <c r="F11" s="32"/>
      <c r="G11" s="32"/>
      <c r="H11" s="32"/>
      <c r="I11" s="32"/>
      <c r="J11" s="32"/>
      <c r="K11" s="32"/>
      <c r="L11" s="32"/>
      <c r="M11" s="18"/>
    </row>
    <row r="12" spans="1:25" ht="15.75" thickBot="1" x14ac:dyDescent="0.3">
      <c r="A12" s="12"/>
      <c r="B12" s="18"/>
      <c r="C12" s="33">
        <v>2013</v>
      </c>
      <c r="D12" s="33"/>
      <c r="E12" s="18"/>
      <c r="F12" s="18"/>
      <c r="G12" s="33">
        <v>2012</v>
      </c>
      <c r="H12" s="33"/>
      <c r="I12" s="18"/>
      <c r="J12" s="18"/>
      <c r="K12" s="33">
        <v>2011</v>
      </c>
      <c r="L12" s="33"/>
      <c r="M12" s="18"/>
    </row>
    <row r="13" spans="1:25" x14ac:dyDescent="0.25">
      <c r="A13" s="12"/>
      <c r="B13" s="20" t="s">
        <v>687</v>
      </c>
      <c r="C13" s="24"/>
      <c r="D13" s="24"/>
      <c r="E13" s="24"/>
      <c r="F13" s="24"/>
      <c r="G13" s="24"/>
      <c r="H13" s="24"/>
      <c r="I13" s="24"/>
      <c r="J13" s="24"/>
      <c r="K13" s="24"/>
      <c r="L13" s="24"/>
      <c r="M13" s="24"/>
    </row>
    <row r="14" spans="1:25" x14ac:dyDescent="0.25">
      <c r="A14" s="12"/>
      <c r="B14" s="36" t="s">
        <v>50</v>
      </c>
      <c r="C14" s="15" t="s">
        <v>234</v>
      </c>
      <c r="D14" s="26">
        <v>55403</v>
      </c>
      <c r="E14" s="17"/>
      <c r="F14" s="16"/>
      <c r="G14" s="15" t="s">
        <v>234</v>
      </c>
      <c r="H14" s="26">
        <v>51200</v>
      </c>
      <c r="I14" s="17"/>
      <c r="J14" s="16"/>
      <c r="K14" s="15" t="s">
        <v>234</v>
      </c>
      <c r="L14" s="26">
        <v>42531</v>
      </c>
      <c r="M14" s="17"/>
    </row>
    <row r="15" spans="1:25" x14ac:dyDescent="0.25">
      <c r="A15" s="12"/>
      <c r="B15" s="38" t="s">
        <v>51</v>
      </c>
      <c r="C15" s="21"/>
      <c r="D15" s="22">
        <v>29222</v>
      </c>
      <c r="E15" s="23"/>
      <c r="F15" s="24"/>
      <c r="G15" s="21"/>
      <c r="H15" s="22">
        <v>25299</v>
      </c>
      <c r="I15" s="23"/>
      <c r="J15" s="24"/>
      <c r="K15" s="21"/>
      <c r="L15" s="22">
        <v>17594</v>
      </c>
      <c r="M15" s="23"/>
    </row>
    <row r="16" spans="1:25" x14ac:dyDescent="0.25">
      <c r="A16" s="12"/>
      <c r="B16" s="25" t="s">
        <v>688</v>
      </c>
      <c r="C16" s="16"/>
      <c r="D16" s="16"/>
      <c r="E16" s="16"/>
      <c r="F16" s="16"/>
      <c r="G16" s="16"/>
      <c r="H16" s="16"/>
      <c r="I16" s="16"/>
      <c r="J16" s="16"/>
      <c r="K16" s="16"/>
      <c r="L16" s="16"/>
      <c r="M16" s="16"/>
    </row>
    <row r="17" spans="1:25" x14ac:dyDescent="0.25">
      <c r="A17" s="12"/>
      <c r="B17" s="38" t="s">
        <v>50</v>
      </c>
      <c r="C17" s="21" t="s">
        <v>234</v>
      </c>
      <c r="D17" s="22">
        <v>38252</v>
      </c>
      <c r="E17" s="23"/>
      <c r="F17" s="24"/>
      <c r="G17" s="21" t="s">
        <v>234</v>
      </c>
      <c r="H17" s="22">
        <v>40998</v>
      </c>
      <c r="I17" s="23"/>
      <c r="J17" s="24"/>
      <c r="K17" s="21" t="s">
        <v>234</v>
      </c>
      <c r="L17" s="22">
        <v>39021</v>
      </c>
      <c r="M17" s="23"/>
    </row>
    <row r="18" spans="1:25" x14ac:dyDescent="0.25">
      <c r="A18" s="12"/>
      <c r="B18" s="36" t="s">
        <v>51</v>
      </c>
      <c r="C18" s="15"/>
      <c r="D18" s="26">
        <v>11093</v>
      </c>
      <c r="E18" s="17"/>
      <c r="F18" s="16"/>
      <c r="G18" s="15"/>
      <c r="H18" s="26">
        <v>17834</v>
      </c>
      <c r="I18" s="17"/>
      <c r="J18" s="16"/>
      <c r="K18" s="15"/>
      <c r="L18" s="26">
        <v>19020</v>
      </c>
      <c r="M18" s="17"/>
    </row>
    <row r="19" spans="1:25" x14ac:dyDescent="0.25">
      <c r="A19" s="12"/>
      <c r="B19" s="72" t="s">
        <v>689</v>
      </c>
      <c r="C19" s="72"/>
      <c r="D19" s="72"/>
      <c r="E19" s="72"/>
      <c r="F19" s="72"/>
      <c r="G19" s="72"/>
      <c r="H19" s="72"/>
      <c r="I19" s="72"/>
      <c r="J19" s="72"/>
      <c r="K19" s="72"/>
      <c r="L19" s="72"/>
      <c r="M19" s="72"/>
      <c r="N19" s="72"/>
      <c r="O19" s="72"/>
      <c r="P19" s="72"/>
      <c r="Q19" s="72"/>
      <c r="R19" s="72"/>
      <c r="S19" s="72"/>
      <c r="T19" s="72"/>
      <c r="U19" s="72"/>
      <c r="V19" s="72"/>
      <c r="W19" s="72"/>
      <c r="X19" s="72"/>
      <c r="Y19" s="72"/>
    </row>
    <row r="20" spans="1:25" x14ac:dyDescent="0.25">
      <c r="A20" s="12"/>
      <c r="B20" s="91"/>
      <c r="C20" s="91"/>
      <c r="D20" s="91"/>
      <c r="E20" s="91"/>
      <c r="F20" s="91"/>
      <c r="G20" s="91"/>
      <c r="H20" s="91"/>
      <c r="I20" s="91"/>
      <c r="J20" s="91"/>
      <c r="K20" s="91"/>
      <c r="L20" s="91"/>
      <c r="M20" s="91"/>
      <c r="N20" s="91"/>
      <c r="O20" s="91"/>
      <c r="P20" s="91"/>
      <c r="Q20" s="91"/>
      <c r="R20" s="91"/>
      <c r="S20" s="91"/>
      <c r="T20" s="91"/>
      <c r="U20" s="91"/>
      <c r="V20" s="91"/>
      <c r="W20" s="91"/>
      <c r="X20" s="91"/>
      <c r="Y20" s="91"/>
    </row>
    <row r="21" spans="1:25" ht="15.75" thickBot="1" x14ac:dyDescent="0.3">
      <c r="A21" s="12"/>
      <c r="B21" s="18"/>
      <c r="C21" s="32">
        <v>2013</v>
      </c>
      <c r="D21" s="32"/>
      <c r="E21" s="32"/>
      <c r="F21" s="32"/>
      <c r="G21" s="32"/>
      <c r="H21" s="32"/>
      <c r="I21" s="32"/>
      <c r="J21" s="32"/>
      <c r="K21" s="32"/>
      <c r="L21" s="32"/>
      <c r="M21" s="18"/>
      <c r="N21" s="18"/>
      <c r="O21" s="32">
        <v>2012</v>
      </c>
      <c r="P21" s="32"/>
      <c r="Q21" s="32"/>
      <c r="R21" s="32"/>
      <c r="S21" s="32"/>
      <c r="T21" s="32"/>
      <c r="U21" s="32"/>
      <c r="V21" s="32"/>
      <c r="W21" s="32"/>
      <c r="X21" s="32"/>
      <c r="Y21" s="18"/>
    </row>
    <row r="22" spans="1:25" x14ac:dyDescent="0.25">
      <c r="A22" s="12"/>
      <c r="B22" s="44"/>
      <c r="C22" s="68" t="s">
        <v>690</v>
      </c>
      <c r="D22" s="68"/>
      <c r="E22" s="69"/>
      <c r="F22" s="69"/>
      <c r="G22" s="68" t="s">
        <v>692</v>
      </c>
      <c r="H22" s="68"/>
      <c r="I22" s="69"/>
      <c r="J22" s="69"/>
      <c r="K22" s="68" t="s">
        <v>138</v>
      </c>
      <c r="L22" s="68"/>
      <c r="M22" s="44"/>
      <c r="N22" s="44"/>
      <c r="O22" s="68" t="s">
        <v>690</v>
      </c>
      <c r="P22" s="68"/>
      <c r="Q22" s="69"/>
      <c r="R22" s="69"/>
      <c r="S22" s="68" t="s">
        <v>692</v>
      </c>
      <c r="T22" s="68"/>
      <c r="U22" s="69"/>
      <c r="V22" s="69"/>
      <c r="W22" s="68" t="s">
        <v>138</v>
      </c>
      <c r="X22" s="68"/>
      <c r="Y22" s="44"/>
    </row>
    <row r="23" spans="1:25" ht="15.75" thickBot="1" x14ac:dyDescent="0.3">
      <c r="A23" s="12"/>
      <c r="B23" s="44"/>
      <c r="C23" s="32" t="s">
        <v>691</v>
      </c>
      <c r="D23" s="32"/>
      <c r="E23" s="44"/>
      <c r="F23" s="44"/>
      <c r="G23" s="32" t="s">
        <v>693</v>
      </c>
      <c r="H23" s="32"/>
      <c r="I23" s="44"/>
      <c r="J23" s="44"/>
      <c r="K23" s="32"/>
      <c r="L23" s="32"/>
      <c r="M23" s="44"/>
      <c r="N23" s="44"/>
      <c r="O23" s="32" t="s">
        <v>691</v>
      </c>
      <c r="P23" s="32"/>
      <c r="Q23" s="44"/>
      <c r="R23" s="44"/>
      <c r="S23" s="32" t="s">
        <v>693</v>
      </c>
      <c r="T23" s="32"/>
      <c r="U23" s="44"/>
      <c r="V23" s="44"/>
      <c r="W23" s="32"/>
      <c r="X23" s="32"/>
      <c r="Y23" s="44"/>
    </row>
    <row r="24" spans="1:25" ht="26.25" x14ac:dyDescent="0.25">
      <c r="A24" s="12"/>
      <c r="B24" s="20" t="s">
        <v>694</v>
      </c>
      <c r="C24" s="21" t="s">
        <v>234</v>
      </c>
      <c r="D24" s="22">
        <v>290718</v>
      </c>
      <c r="E24" s="23"/>
      <c r="F24" s="24"/>
      <c r="G24" s="21" t="s">
        <v>234</v>
      </c>
      <c r="H24" s="22">
        <v>193361</v>
      </c>
      <c r="I24" s="23"/>
      <c r="J24" s="24"/>
      <c r="K24" s="21" t="s">
        <v>234</v>
      </c>
      <c r="L24" s="22">
        <v>484079</v>
      </c>
      <c r="M24" s="23"/>
      <c r="N24" s="24"/>
      <c r="O24" s="21" t="s">
        <v>234</v>
      </c>
      <c r="P24" s="22">
        <v>263727</v>
      </c>
      <c r="Q24" s="23"/>
      <c r="R24" s="24"/>
      <c r="S24" s="21" t="s">
        <v>234</v>
      </c>
      <c r="T24" s="22">
        <v>170687</v>
      </c>
      <c r="U24" s="23"/>
      <c r="V24" s="24"/>
      <c r="W24" s="21" t="s">
        <v>234</v>
      </c>
      <c r="X24" s="22">
        <v>434414</v>
      </c>
      <c r="Y24" s="23"/>
    </row>
    <row r="25" spans="1:25" ht="26.25" x14ac:dyDescent="0.25">
      <c r="A25" s="12"/>
      <c r="B25" s="25" t="s">
        <v>695</v>
      </c>
      <c r="C25" s="16"/>
      <c r="D25" s="16"/>
      <c r="E25" s="16"/>
      <c r="F25" s="16"/>
      <c r="G25" s="16"/>
      <c r="H25" s="16"/>
      <c r="I25" s="16"/>
      <c r="J25" s="16"/>
      <c r="K25" s="16"/>
      <c r="L25" s="16"/>
      <c r="M25" s="16"/>
      <c r="N25" s="16"/>
      <c r="O25" s="16"/>
      <c r="P25" s="16"/>
      <c r="Q25" s="16"/>
      <c r="R25" s="16"/>
      <c r="S25" s="16"/>
      <c r="T25" s="16"/>
      <c r="U25" s="16"/>
      <c r="V25" s="16"/>
      <c r="W25" s="16"/>
      <c r="X25" s="16"/>
      <c r="Y25" s="16"/>
    </row>
    <row r="26" spans="1:25" x14ac:dyDescent="0.25">
      <c r="A26" s="12"/>
      <c r="B26" s="38" t="s">
        <v>696</v>
      </c>
      <c r="C26" s="21"/>
      <c r="D26" s="22">
        <v>68631</v>
      </c>
      <c r="E26" s="23"/>
      <c r="F26" s="24"/>
      <c r="G26" s="21"/>
      <c r="H26" s="22">
        <v>51136</v>
      </c>
      <c r="I26" s="23"/>
      <c r="J26" s="24"/>
      <c r="K26" s="21"/>
      <c r="L26" s="22">
        <v>119767</v>
      </c>
      <c r="M26" s="23"/>
      <c r="N26" s="24"/>
      <c r="O26" s="21"/>
      <c r="P26" s="22">
        <v>72111</v>
      </c>
      <c r="Q26" s="23"/>
      <c r="R26" s="24"/>
      <c r="S26" s="21"/>
      <c r="T26" s="22">
        <v>52871</v>
      </c>
      <c r="U26" s="23"/>
      <c r="V26" s="24"/>
      <c r="W26" s="21"/>
      <c r="X26" s="22">
        <v>124982</v>
      </c>
      <c r="Y26" s="23"/>
    </row>
    <row r="27" spans="1:25" x14ac:dyDescent="0.25">
      <c r="A27" s="12"/>
      <c r="B27" s="36" t="s">
        <v>697</v>
      </c>
      <c r="C27" s="27"/>
      <c r="D27" s="28">
        <v>3386</v>
      </c>
      <c r="E27" s="17"/>
      <c r="F27" s="16"/>
      <c r="G27" s="27"/>
      <c r="H27" s="29" t="s">
        <v>698</v>
      </c>
      <c r="I27" s="17" t="s">
        <v>239</v>
      </c>
      <c r="J27" s="16"/>
      <c r="K27" s="27"/>
      <c r="L27" s="29" t="s">
        <v>699</v>
      </c>
      <c r="M27" s="17" t="s">
        <v>239</v>
      </c>
      <c r="N27" s="16"/>
      <c r="O27" s="27"/>
      <c r="P27" s="29" t="s">
        <v>700</v>
      </c>
      <c r="Q27" s="17" t="s">
        <v>239</v>
      </c>
      <c r="R27" s="16"/>
      <c r="S27" s="27"/>
      <c r="T27" s="29" t="s">
        <v>701</v>
      </c>
      <c r="U27" s="17" t="s">
        <v>239</v>
      </c>
      <c r="V27" s="16"/>
      <c r="W27" s="27"/>
      <c r="X27" s="29" t="s">
        <v>702</v>
      </c>
      <c r="Y27" s="17" t="s">
        <v>239</v>
      </c>
    </row>
    <row r="28" spans="1:25" x14ac:dyDescent="0.25">
      <c r="A28" s="12"/>
      <c r="B28" s="21"/>
      <c r="C28" s="21"/>
      <c r="D28" s="22">
        <v>72017</v>
      </c>
      <c r="E28" s="23"/>
      <c r="F28" s="24"/>
      <c r="G28" s="21"/>
      <c r="H28" s="22">
        <v>43758</v>
      </c>
      <c r="I28" s="23"/>
      <c r="J28" s="24"/>
      <c r="K28" s="21"/>
      <c r="L28" s="22">
        <v>115775</v>
      </c>
      <c r="M28" s="23"/>
      <c r="N28" s="24"/>
      <c r="O28" s="21"/>
      <c r="P28" s="22">
        <v>64205</v>
      </c>
      <c r="Q28" s="23"/>
      <c r="R28" s="24"/>
      <c r="S28" s="21"/>
      <c r="T28" s="22">
        <v>50915</v>
      </c>
      <c r="U28" s="23"/>
      <c r="V28" s="24"/>
      <c r="W28" s="21"/>
      <c r="X28" s="22">
        <v>115120</v>
      </c>
      <c r="Y28" s="23"/>
    </row>
    <row r="29" spans="1:25" ht="26.25" x14ac:dyDescent="0.25">
      <c r="A29" s="12"/>
      <c r="B29" s="25" t="s">
        <v>703</v>
      </c>
      <c r="C29" s="15"/>
      <c r="D29" s="26">
        <v>12608</v>
      </c>
      <c r="E29" s="17"/>
      <c r="F29" s="16"/>
      <c r="G29" s="15"/>
      <c r="H29" s="26">
        <v>5587</v>
      </c>
      <c r="I29" s="17"/>
      <c r="J29" s="16"/>
      <c r="K29" s="15"/>
      <c r="L29" s="26">
        <v>18195</v>
      </c>
      <c r="M29" s="17"/>
      <c r="N29" s="16"/>
      <c r="O29" s="15"/>
      <c r="P29" s="26">
        <v>12294</v>
      </c>
      <c r="Q29" s="17"/>
      <c r="R29" s="16"/>
      <c r="S29" s="15"/>
      <c r="T29" s="26">
        <v>7917</v>
      </c>
      <c r="U29" s="17"/>
      <c r="V29" s="16"/>
      <c r="W29" s="15"/>
      <c r="X29" s="26">
        <v>20211</v>
      </c>
      <c r="Y29" s="17"/>
    </row>
    <row r="30" spans="1:25" x14ac:dyDescent="0.25">
      <c r="A30" s="12"/>
      <c r="B30" s="20" t="s">
        <v>704</v>
      </c>
      <c r="C30" s="21"/>
      <c r="D30" s="22">
        <v>1490</v>
      </c>
      <c r="E30" s="23"/>
      <c r="F30" s="24"/>
      <c r="G30" s="21"/>
      <c r="H30" s="35" t="s">
        <v>274</v>
      </c>
      <c r="I30" s="23"/>
      <c r="J30" s="24"/>
      <c r="K30" s="21"/>
      <c r="L30" s="22">
        <v>1490</v>
      </c>
      <c r="M30" s="23"/>
      <c r="N30" s="24"/>
      <c r="O30" s="21"/>
      <c r="P30" s="22">
        <v>1652</v>
      </c>
      <c r="Q30" s="23"/>
      <c r="R30" s="24"/>
      <c r="S30" s="21"/>
      <c r="T30" s="35" t="s">
        <v>274</v>
      </c>
      <c r="U30" s="23"/>
      <c r="V30" s="24"/>
      <c r="W30" s="21"/>
      <c r="X30" s="22">
        <v>1652</v>
      </c>
      <c r="Y30" s="23"/>
    </row>
    <row r="31" spans="1:25" x14ac:dyDescent="0.25">
      <c r="A31" s="12"/>
      <c r="B31" s="25" t="s">
        <v>705</v>
      </c>
      <c r="C31" s="15"/>
      <c r="D31" s="37">
        <v>250</v>
      </c>
      <c r="E31" s="17"/>
      <c r="F31" s="16"/>
      <c r="G31" s="15"/>
      <c r="H31" s="37">
        <v>250</v>
      </c>
      <c r="I31" s="17"/>
      <c r="J31" s="16"/>
      <c r="K31" s="15"/>
      <c r="L31" s="37">
        <v>500</v>
      </c>
      <c r="M31" s="17"/>
      <c r="N31" s="16"/>
      <c r="O31" s="15"/>
      <c r="P31" s="37">
        <v>105</v>
      </c>
      <c r="Q31" s="17"/>
      <c r="R31" s="16"/>
      <c r="S31" s="15"/>
      <c r="T31" s="37">
        <v>405</v>
      </c>
      <c r="U31" s="17"/>
      <c r="V31" s="16"/>
      <c r="W31" s="15"/>
      <c r="X31" s="37">
        <v>510</v>
      </c>
      <c r="Y31" s="17"/>
    </row>
    <row r="32" spans="1:25" x14ac:dyDescent="0.25">
      <c r="A32" s="12"/>
      <c r="B32" s="20" t="s">
        <v>275</v>
      </c>
      <c r="C32" s="21"/>
      <c r="D32" s="35">
        <v>60</v>
      </c>
      <c r="E32" s="23"/>
      <c r="F32" s="24"/>
      <c r="G32" s="21"/>
      <c r="H32" s="35">
        <v>528</v>
      </c>
      <c r="I32" s="23"/>
      <c r="J32" s="24"/>
      <c r="K32" s="21"/>
      <c r="L32" s="35">
        <v>588</v>
      </c>
      <c r="M32" s="23"/>
      <c r="N32" s="24"/>
      <c r="O32" s="21"/>
      <c r="P32" s="35" t="s">
        <v>274</v>
      </c>
      <c r="Q32" s="23"/>
      <c r="R32" s="24"/>
      <c r="S32" s="21"/>
      <c r="T32" s="35" t="s">
        <v>274</v>
      </c>
      <c r="U32" s="23"/>
      <c r="V32" s="24"/>
      <c r="W32" s="21"/>
      <c r="X32" s="35" t="s">
        <v>274</v>
      </c>
      <c r="Y32" s="23"/>
    </row>
    <row r="33" spans="1:25" x14ac:dyDescent="0.25">
      <c r="A33" s="12"/>
      <c r="B33" s="25" t="s">
        <v>706</v>
      </c>
      <c r="C33" s="16"/>
      <c r="D33" s="16"/>
      <c r="E33" s="16"/>
      <c r="F33" s="16"/>
      <c r="G33" s="16"/>
      <c r="H33" s="16"/>
      <c r="I33" s="16"/>
      <c r="J33" s="16"/>
      <c r="K33" s="16"/>
      <c r="L33" s="16"/>
      <c r="M33" s="16"/>
      <c r="N33" s="16"/>
      <c r="O33" s="16"/>
      <c r="P33" s="16"/>
      <c r="Q33" s="16"/>
      <c r="R33" s="16"/>
      <c r="S33" s="16"/>
      <c r="T33" s="16"/>
      <c r="U33" s="16"/>
      <c r="V33" s="16"/>
      <c r="W33" s="16"/>
      <c r="X33" s="16"/>
      <c r="Y33" s="16"/>
    </row>
    <row r="34" spans="1:25" x14ac:dyDescent="0.25">
      <c r="A34" s="12"/>
      <c r="B34" s="38" t="s">
        <v>696</v>
      </c>
      <c r="C34" s="21"/>
      <c r="D34" s="35" t="s">
        <v>707</v>
      </c>
      <c r="E34" s="23" t="s">
        <v>239</v>
      </c>
      <c r="F34" s="24"/>
      <c r="G34" s="21"/>
      <c r="H34" s="35" t="s">
        <v>708</v>
      </c>
      <c r="I34" s="23" t="s">
        <v>239</v>
      </c>
      <c r="J34" s="24"/>
      <c r="K34" s="21"/>
      <c r="L34" s="35" t="s">
        <v>709</v>
      </c>
      <c r="M34" s="23" t="s">
        <v>239</v>
      </c>
      <c r="N34" s="24"/>
      <c r="O34" s="21"/>
      <c r="P34" s="35" t="s">
        <v>710</v>
      </c>
      <c r="Q34" s="23" t="s">
        <v>239</v>
      </c>
      <c r="R34" s="24"/>
      <c r="S34" s="21"/>
      <c r="T34" s="35" t="s">
        <v>711</v>
      </c>
      <c r="U34" s="23" t="s">
        <v>239</v>
      </c>
      <c r="V34" s="24"/>
      <c r="W34" s="21"/>
      <c r="X34" s="35" t="s">
        <v>712</v>
      </c>
      <c r="Y34" s="23" t="s">
        <v>239</v>
      </c>
    </row>
    <row r="35" spans="1:25" x14ac:dyDescent="0.25">
      <c r="A35" s="12"/>
      <c r="B35" s="36" t="s">
        <v>697</v>
      </c>
      <c r="C35" s="27"/>
      <c r="D35" s="29" t="s">
        <v>713</v>
      </c>
      <c r="E35" s="17" t="s">
        <v>239</v>
      </c>
      <c r="F35" s="16"/>
      <c r="G35" s="27"/>
      <c r="H35" s="29" t="s">
        <v>714</v>
      </c>
      <c r="I35" s="17" t="s">
        <v>239</v>
      </c>
      <c r="J35" s="16"/>
      <c r="K35" s="27"/>
      <c r="L35" s="29" t="s">
        <v>715</v>
      </c>
      <c r="M35" s="17" t="s">
        <v>239</v>
      </c>
      <c r="N35" s="16"/>
      <c r="O35" s="27"/>
      <c r="P35" s="29" t="s">
        <v>716</v>
      </c>
      <c r="Q35" s="17" t="s">
        <v>239</v>
      </c>
      <c r="R35" s="16"/>
      <c r="S35" s="27"/>
      <c r="T35" s="29" t="s">
        <v>717</v>
      </c>
      <c r="U35" s="17" t="s">
        <v>239</v>
      </c>
      <c r="V35" s="16"/>
      <c r="W35" s="27"/>
      <c r="X35" s="29" t="s">
        <v>718</v>
      </c>
      <c r="Y35" s="17" t="s">
        <v>239</v>
      </c>
    </row>
    <row r="36" spans="1:25" x14ac:dyDescent="0.25">
      <c r="A36" s="12"/>
      <c r="B36" s="21"/>
      <c r="C36" s="21"/>
      <c r="D36" s="35" t="s">
        <v>719</v>
      </c>
      <c r="E36" s="23" t="s">
        <v>239</v>
      </c>
      <c r="F36" s="24"/>
      <c r="G36" s="21"/>
      <c r="H36" s="35" t="s">
        <v>720</v>
      </c>
      <c r="I36" s="23" t="s">
        <v>239</v>
      </c>
      <c r="J36" s="24"/>
      <c r="K36" s="21"/>
      <c r="L36" s="35" t="s">
        <v>721</v>
      </c>
      <c r="M36" s="23" t="s">
        <v>239</v>
      </c>
      <c r="N36" s="24"/>
      <c r="O36" s="21"/>
      <c r="P36" s="35" t="s">
        <v>722</v>
      </c>
      <c r="Q36" s="23" t="s">
        <v>239</v>
      </c>
      <c r="R36" s="24"/>
      <c r="S36" s="21"/>
      <c r="T36" s="35" t="s">
        <v>723</v>
      </c>
      <c r="U36" s="23" t="s">
        <v>239</v>
      </c>
      <c r="V36" s="24"/>
      <c r="W36" s="21"/>
      <c r="X36" s="35" t="s">
        <v>724</v>
      </c>
      <c r="Y36" s="23" t="s">
        <v>239</v>
      </c>
    </row>
    <row r="37" spans="1:25" ht="26.25" x14ac:dyDescent="0.25">
      <c r="A37" s="12"/>
      <c r="B37" s="25" t="s">
        <v>725</v>
      </c>
      <c r="C37" s="15"/>
      <c r="D37" s="37" t="s">
        <v>726</v>
      </c>
      <c r="E37" s="17" t="s">
        <v>239</v>
      </c>
      <c r="F37" s="16"/>
      <c r="G37" s="15"/>
      <c r="H37" s="37" t="s">
        <v>727</v>
      </c>
      <c r="I37" s="17" t="s">
        <v>239</v>
      </c>
      <c r="J37" s="16"/>
      <c r="K37" s="15"/>
      <c r="L37" s="37" t="s">
        <v>728</v>
      </c>
      <c r="M37" s="17" t="s">
        <v>239</v>
      </c>
      <c r="N37" s="16"/>
      <c r="O37" s="15"/>
      <c r="P37" s="37" t="s">
        <v>729</v>
      </c>
      <c r="Q37" s="17" t="s">
        <v>239</v>
      </c>
      <c r="R37" s="16"/>
      <c r="S37" s="15"/>
      <c r="T37" s="37" t="s">
        <v>730</v>
      </c>
      <c r="U37" s="17" t="s">
        <v>239</v>
      </c>
      <c r="V37" s="16"/>
      <c r="W37" s="15"/>
      <c r="X37" s="37" t="s">
        <v>731</v>
      </c>
      <c r="Y37" s="17" t="s">
        <v>239</v>
      </c>
    </row>
    <row r="38" spans="1:25" ht="26.25" x14ac:dyDescent="0.25">
      <c r="A38" s="12"/>
      <c r="B38" s="20" t="s">
        <v>732</v>
      </c>
      <c r="C38" s="39"/>
      <c r="D38" s="77">
        <v>24497</v>
      </c>
      <c r="E38" s="23"/>
      <c r="F38" s="24"/>
      <c r="G38" s="39"/>
      <c r="H38" s="40" t="s">
        <v>733</v>
      </c>
      <c r="I38" s="23" t="s">
        <v>239</v>
      </c>
      <c r="J38" s="24"/>
      <c r="K38" s="39"/>
      <c r="L38" s="77">
        <v>16329</v>
      </c>
      <c r="M38" s="23"/>
      <c r="N38" s="24"/>
      <c r="O38" s="39"/>
      <c r="P38" s="77">
        <v>20923</v>
      </c>
      <c r="Q38" s="23"/>
      <c r="R38" s="24"/>
      <c r="S38" s="39"/>
      <c r="T38" s="77">
        <v>12090</v>
      </c>
      <c r="U38" s="23"/>
      <c r="V38" s="24"/>
      <c r="W38" s="39"/>
      <c r="X38" s="77">
        <v>33013</v>
      </c>
      <c r="Y38" s="23"/>
    </row>
    <row r="39" spans="1:25" ht="15.75" thickBot="1" x14ac:dyDescent="0.3">
      <c r="A39" s="12"/>
      <c r="B39" s="25" t="s">
        <v>734</v>
      </c>
      <c r="C39" s="82" t="s">
        <v>234</v>
      </c>
      <c r="D39" s="83" t="s">
        <v>735</v>
      </c>
      <c r="E39" s="17"/>
      <c r="F39" s="16"/>
      <c r="G39" s="82" t="s">
        <v>234</v>
      </c>
      <c r="H39" s="83" t="s">
        <v>736</v>
      </c>
      <c r="I39" s="17"/>
      <c r="J39" s="16"/>
      <c r="K39" s="82" t="s">
        <v>234</v>
      </c>
      <c r="L39" s="83" t="s">
        <v>737</v>
      </c>
      <c r="M39" s="17"/>
      <c r="N39" s="16"/>
      <c r="O39" s="82" t="s">
        <v>234</v>
      </c>
      <c r="P39" s="83" t="s">
        <v>738</v>
      </c>
      <c r="Q39" s="17"/>
      <c r="R39" s="16"/>
      <c r="S39" s="82" t="s">
        <v>234</v>
      </c>
      <c r="T39" s="83" t="s">
        <v>739</v>
      </c>
      <c r="U39" s="17"/>
      <c r="V39" s="16"/>
      <c r="W39" s="82" t="s">
        <v>234</v>
      </c>
      <c r="X39" s="83" t="s">
        <v>740</v>
      </c>
      <c r="Y39" s="17"/>
    </row>
    <row r="40" spans="1:25" ht="16.5" thickTop="1" x14ac:dyDescent="0.25">
      <c r="A40" s="12"/>
      <c r="B40" s="74"/>
      <c r="C40" s="74"/>
      <c r="D40" s="74"/>
      <c r="E40" s="74"/>
      <c r="F40" s="74"/>
      <c r="G40" s="74"/>
      <c r="H40" s="74"/>
      <c r="I40" s="74"/>
      <c r="J40" s="74"/>
      <c r="K40" s="74"/>
      <c r="L40" s="74"/>
      <c r="M40" s="74"/>
      <c r="N40" s="74"/>
      <c r="O40" s="74"/>
      <c r="P40" s="74"/>
      <c r="Q40" s="74"/>
      <c r="R40" s="74"/>
      <c r="S40" s="74"/>
      <c r="T40" s="74"/>
      <c r="U40" s="74"/>
      <c r="V40" s="74"/>
      <c r="W40" s="74"/>
      <c r="X40" s="74"/>
      <c r="Y40" s="74"/>
    </row>
    <row r="41" spans="1:25" ht="15.75" thickBot="1" x14ac:dyDescent="0.3">
      <c r="A41" s="12"/>
      <c r="B41" s="18"/>
      <c r="C41" s="32">
        <v>2011</v>
      </c>
      <c r="D41" s="32"/>
      <c r="E41" s="32"/>
      <c r="F41" s="32"/>
      <c r="G41" s="32"/>
      <c r="H41" s="32"/>
      <c r="I41" s="32"/>
      <c r="J41" s="32"/>
      <c r="K41" s="32"/>
      <c r="L41" s="32"/>
      <c r="M41" s="18"/>
    </row>
    <row r="42" spans="1:25" x14ac:dyDescent="0.25">
      <c r="A42" s="12"/>
      <c r="B42" s="44"/>
      <c r="C42" s="68" t="s">
        <v>690</v>
      </c>
      <c r="D42" s="68"/>
      <c r="E42" s="69"/>
      <c r="F42" s="69"/>
      <c r="G42" s="68" t="s">
        <v>692</v>
      </c>
      <c r="H42" s="68"/>
      <c r="I42" s="69"/>
      <c r="J42" s="69"/>
      <c r="K42" s="68" t="s">
        <v>138</v>
      </c>
      <c r="L42" s="68"/>
      <c r="M42" s="44"/>
    </row>
    <row r="43" spans="1:25" ht="15.75" thickBot="1" x14ac:dyDescent="0.3">
      <c r="A43" s="12"/>
      <c r="B43" s="44"/>
      <c r="C43" s="32" t="s">
        <v>691</v>
      </c>
      <c r="D43" s="32"/>
      <c r="E43" s="44"/>
      <c r="F43" s="44"/>
      <c r="G43" s="32" t="s">
        <v>693</v>
      </c>
      <c r="H43" s="32"/>
      <c r="I43" s="44"/>
      <c r="J43" s="44"/>
      <c r="K43" s="32"/>
      <c r="L43" s="32"/>
      <c r="M43" s="44"/>
    </row>
    <row r="44" spans="1:25" ht="26.25" x14ac:dyDescent="0.25">
      <c r="A44" s="12"/>
      <c r="B44" s="20" t="s">
        <v>694</v>
      </c>
      <c r="C44" s="21" t="s">
        <v>234</v>
      </c>
      <c r="D44" s="22">
        <v>249224</v>
      </c>
      <c r="E44" s="23"/>
      <c r="F44" s="24"/>
      <c r="G44" s="21" t="s">
        <v>234</v>
      </c>
      <c r="H44" s="22">
        <v>84180</v>
      </c>
      <c r="I44" s="23"/>
      <c r="J44" s="24"/>
      <c r="K44" s="21" t="s">
        <v>234</v>
      </c>
      <c r="L44" s="22">
        <v>333404</v>
      </c>
      <c r="M44" s="23"/>
    </row>
    <row r="45" spans="1:25" ht="26.25" x14ac:dyDescent="0.25">
      <c r="A45" s="12"/>
      <c r="B45" s="25" t="s">
        <v>695</v>
      </c>
      <c r="C45" s="16"/>
      <c r="D45" s="16"/>
      <c r="E45" s="16"/>
      <c r="F45" s="16"/>
      <c r="G45" s="16"/>
      <c r="H45" s="16"/>
      <c r="I45" s="16"/>
      <c r="J45" s="16"/>
      <c r="K45" s="16"/>
      <c r="L45" s="16"/>
      <c r="M45" s="16"/>
    </row>
    <row r="46" spans="1:25" x14ac:dyDescent="0.25">
      <c r="A46" s="12"/>
      <c r="B46" s="38" t="s">
        <v>696</v>
      </c>
      <c r="C46" s="21"/>
      <c r="D46" s="22">
        <v>63650</v>
      </c>
      <c r="E46" s="23"/>
      <c r="F46" s="24"/>
      <c r="G46" s="21"/>
      <c r="H46" s="22">
        <v>47826</v>
      </c>
      <c r="I46" s="23"/>
      <c r="J46" s="24"/>
      <c r="K46" s="21"/>
      <c r="L46" s="22">
        <v>111476</v>
      </c>
      <c r="M46" s="23"/>
    </row>
    <row r="47" spans="1:25" x14ac:dyDescent="0.25">
      <c r="A47" s="12"/>
      <c r="B47" s="36" t="s">
        <v>697</v>
      </c>
      <c r="C47" s="27"/>
      <c r="D47" s="29" t="s">
        <v>741</v>
      </c>
      <c r="E47" s="17" t="s">
        <v>239</v>
      </c>
      <c r="F47" s="16"/>
      <c r="G47" s="27"/>
      <c r="H47" s="28">
        <v>1678</v>
      </c>
      <c r="I47" s="17"/>
      <c r="J47" s="16"/>
      <c r="K47" s="27"/>
      <c r="L47" s="29" t="s">
        <v>742</v>
      </c>
      <c r="M47" s="17" t="s">
        <v>239</v>
      </c>
    </row>
    <row r="48" spans="1:25" x14ac:dyDescent="0.25">
      <c r="A48" s="12"/>
      <c r="B48" s="21"/>
      <c r="C48" s="21"/>
      <c r="D48" s="22">
        <v>47949</v>
      </c>
      <c r="E48" s="23"/>
      <c r="F48" s="24"/>
      <c r="G48" s="21"/>
      <c r="H48" s="22">
        <v>49504</v>
      </c>
      <c r="I48" s="23"/>
      <c r="J48" s="24"/>
      <c r="K48" s="21"/>
      <c r="L48" s="22">
        <v>97453</v>
      </c>
      <c r="M48" s="23"/>
    </row>
    <row r="49" spans="1:25" ht="26.25" x14ac:dyDescent="0.25">
      <c r="A49" s="12"/>
      <c r="B49" s="25" t="s">
        <v>703</v>
      </c>
      <c r="C49" s="15"/>
      <c r="D49" s="26">
        <v>12176</v>
      </c>
      <c r="E49" s="17"/>
      <c r="F49" s="16"/>
      <c r="G49" s="15"/>
      <c r="H49" s="26">
        <v>8537</v>
      </c>
      <c r="I49" s="17"/>
      <c r="J49" s="16"/>
      <c r="K49" s="15"/>
      <c r="L49" s="26">
        <v>20713</v>
      </c>
      <c r="M49" s="17"/>
    </row>
    <row r="50" spans="1:25" x14ac:dyDescent="0.25">
      <c r="A50" s="12"/>
      <c r="B50" s="20" t="s">
        <v>704</v>
      </c>
      <c r="C50" s="21"/>
      <c r="D50" s="22">
        <v>1920</v>
      </c>
      <c r="E50" s="23"/>
      <c r="F50" s="24"/>
      <c r="G50" s="21"/>
      <c r="H50" s="35" t="s">
        <v>274</v>
      </c>
      <c r="I50" s="23"/>
      <c r="J50" s="24"/>
      <c r="K50" s="21"/>
      <c r="L50" s="22">
        <v>1920</v>
      </c>
      <c r="M50" s="23"/>
    </row>
    <row r="51" spans="1:25" x14ac:dyDescent="0.25">
      <c r="A51" s="12"/>
      <c r="B51" s="25" t="s">
        <v>705</v>
      </c>
      <c r="C51" s="15"/>
      <c r="D51" s="37">
        <v>83</v>
      </c>
      <c r="E51" s="17"/>
      <c r="F51" s="16"/>
      <c r="G51" s="15"/>
      <c r="H51" s="37">
        <v>329</v>
      </c>
      <c r="I51" s="17"/>
      <c r="J51" s="16"/>
      <c r="K51" s="15"/>
      <c r="L51" s="37">
        <v>412</v>
      </c>
      <c r="M51" s="17"/>
    </row>
    <row r="52" spans="1:25" x14ac:dyDescent="0.25">
      <c r="A52" s="12"/>
      <c r="B52" s="20" t="s">
        <v>275</v>
      </c>
      <c r="C52" s="21"/>
      <c r="D52" s="22">
        <v>9569</v>
      </c>
      <c r="E52" s="23"/>
      <c r="F52" s="24"/>
      <c r="G52" s="21"/>
      <c r="H52" s="22">
        <v>11312</v>
      </c>
      <c r="I52" s="23"/>
      <c r="J52" s="24"/>
      <c r="K52" s="21"/>
      <c r="L52" s="22">
        <v>20881</v>
      </c>
      <c r="M52" s="23"/>
    </row>
    <row r="53" spans="1:25" x14ac:dyDescent="0.25">
      <c r="A53" s="12"/>
      <c r="B53" s="25" t="s">
        <v>706</v>
      </c>
      <c r="C53" s="16"/>
      <c r="D53" s="16"/>
      <c r="E53" s="16"/>
      <c r="F53" s="16"/>
      <c r="G53" s="16"/>
      <c r="H53" s="16"/>
      <c r="I53" s="16"/>
      <c r="J53" s="16"/>
      <c r="K53" s="16"/>
      <c r="L53" s="16"/>
      <c r="M53" s="16"/>
    </row>
    <row r="54" spans="1:25" x14ac:dyDescent="0.25">
      <c r="A54" s="12"/>
      <c r="B54" s="38" t="s">
        <v>696</v>
      </c>
      <c r="C54" s="21"/>
      <c r="D54" s="35" t="s">
        <v>743</v>
      </c>
      <c r="E54" s="23" t="s">
        <v>239</v>
      </c>
      <c r="F54" s="24"/>
      <c r="G54" s="21"/>
      <c r="H54" s="35" t="s">
        <v>744</v>
      </c>
      <c r="I54" s="23" t="s">
        <v>239</v>
      </c>
      <c r="J54" s="24"/>
      <c r="K54" s="21"/>
      <c r="L54" s="35" t="s">
        <v>745</v>
      </c>
      <c r="M54" s="23" t="s">
        <v>239</v>
      </c>
    </row>
    <row r="55" spans="1:25" x14ac:dyDescent="0.25">
      <c r="A55" s="12"/>
      <c r="B55" s="36" t="s">
        <v>697</v>
      </c>
      <c r="C55" s="27"/>
      <c r="D55" s="29" t="s">
        <v>746</v>
      </c>
      <c r="E55" s="17" t="s">
        <v>239</v>
      </c>
      <c r="F55" s="16"/>
      <c r="G55" s="27"/>
      <c r="H55" s="29" t="s">
        <v>747</v>
      </c>
      <c r="I55" s="17" t="s">
        <v>239</v>
      </c>
      <c r="J55" s="16"/>
      <c r="K55" s="27"/>
      <c r="L55" s="29" t="s">
        <v>748</v>
      </c>
      <c r="M55" s="17" t="s">
        <v>239</v>
      </c>
    </row>
    <row r="56" spans="1:25" x14ac:dyDescent="0.25">
      <c r="A56" s="12"/>
      <c r="B56" s="21"/>
      <c r="C56" s="21"/>
      <c r="D56" s="35" t="s">
        <v>749</v>
      </c>
      <c r="E56" s="23" t="s">
        <v>239</v>
      </c>
      <c r="F56" s="24"/>
      <c r="G56" s="21"/>
      <c r="H56" s="35" t="s">
        <v>750</v>
      </c>
      <c r="I56" s="23" t="s">
        <v>239</v>
      </c>
      <c r="J56" s="24"/>
      <c r="K56" s="21"/>
      <c r="L56" s="35" t="s">
        <v>751</v>
      </c>
      <c r="M56" s="23" t="s">
        <v>239</v>
      </c>
    </row>
    <row r="57" spans="1:25" ht="26.25" x14ac:dyDescent="0.25">
      <c r="A57" s="12"/>
      <c r="B57" s="25" t="s">
        <v>725</v>
      </c>
      <c r="C57" s="15"/>
      <c r="D57" s="37" t="s">
        <v>752</v>
      </c>
      <c r="E57" s="17" t="s">
        <v>239</v>
      </c>
      <c r="F57" s="16"/>
      <c r="G57" s="15"/>
      <c r="H57" s="37" t="s">
        <v>753</v>
      </c>
      <c r="I57" s="17" t="s">
        <v>239</v>
      </c>
      <c r="J57" s="16"/>
      <c r="K57" s="15"/>
      <c r="L57" s="37" t="s">
        <v>754</v>
      </c>
      <c r="M57" s="17" t="s">
        <v>239</v>
      </c>
    </row>
    <row r="58" spans="1:25" ht="26.25" x14ac:dyDescent="0.25">
      <c r="A58" s="12"/>
      <c r="B58" s="20" t="s">
        <v>732</v>
      </c>
      <c r="C58" s="39"/>
      <c r="D58" s="77">
        <v>3456</v>
      </c>
      <c r="E58" s="23"/>
      <c r="F58" s="24"/>
      <c r="G58" s="39"/>
      <c r="H58" s="77">
        <v>61482</v>
      </c>
      <c r="I58" s="23"/>
      <c r="J58" s="24"/>
      <c r="K58" s="39"/>
      <c r="L58" s="77">
        <v>64938</v>
      </c>
      <c r="M58" s="23"/>
    </row>
    <row r="59" spans="1:25" ht="15.75" thickBot="1" x14ac:dyDescent="0.3">
      <c r="A59" s="12"/>
      <c r="B59" s="25" t="s">
        <v>734</v>
      </c>
      <c r="C59" s="41" t="s">
        <v>234</v>
      </c>
      <c r="D59" s="42">
        <v>263727</v>
      </c>
      <c r="E59" s="17"/>
      <c r="F59" s="16"/>
      <c r="G59" s="41" t="s">
        <v>234</v>
      </c>
      <c r="H59" s="42">
        <v>170687</v>
      </c>
      <c r="I59" s="17"/>
      <c r="J59" s="16"/>
      <c r="K59" s="41" t="s">
        <v>234</v>
      </c>
      <c r="L59" s="42">
        <v>434414</v>
      </c>
      <c r="M59" s="17"/>
    </row>
    <row r="60" spans="1:25" ht="15.75" thickTop="1" x14ac:dyDescent="0.25">
      <c r="A60" s="12"/>
      <c r="B60" s="70" t="s">
        <v>685</v>
      </c>
      <c r="C60" s="70"/>
      <c r="D60" s="70"/>
      <c r="E60" s="70"/>
      <c r="F60" s="70"/>
      <c r="G60" s="70"/>
      <c r="H60" s="70"/>
      <c r="I60" s="70"/>
      <c r="J60" s="70"/>
      <c r="K60" s="70"/>
      <c r="L60" s="70"/>
      <c r="M60" s="70"/>
      <c r="N60" s="70"/>
      <c r="O60" s="70"/>
      <c r="P60" s="70"/>
      <c r="Q60" s="70"/>
      <c r="R60" s="70"/>
      <c r="S60" s="70"/>
      <c r="T60" s="70"/>
      <c r="U60" s="70"/>
      <c r="V60" s="70"/>
      <c r="W60" s="70"/>
      <c r="X60" s="70"/>
      <c r="Y60" s="70"/>
    </row>
    <row r="61" spans="1:25" x14ac:dyDescent="0.25">
      <c r="A61" s="12"/>
      <c r="B61" s="72" t="s">
        <v>755</v>
      </c>
      <c r="C61" s="72"/>
      <c r="D61" s="72"/>
      <c r="E61" s="72"/>
      <c r="F61" s="72"/>
      <c r="G61" s="72"/>
      <c r="H61" s="72"/>
      <c r="I61" s="72"/>
      <c r="J61" s="72"/>
      <c r="K61" s="72"/>
      <c r="L61" s="72"/>
      <c r="M61" s="72"/>
      <c r="N61" s="72"/>
      <c r="O61" s="72"/>
      <c r="P61" s="72"/>
      <c r="Q61" s="72"/>
      <c r="R61" s="72"/>
      <c r="S61" s="72"/>
      <c r="T61" s="72"/>
      <c r="U61" s="72"/>
      <c r="V61" s="72"/>
      <c r="W61" s="72"/>
      <c r="X61" s="72"/>
      <c r="Y61" s="72"/>
    </row>
    <row r="62" spans="1:25" ht="15.75" x14ac:dyDescent="0.25">
      <c r="A62" s="12"/>
      <c r="B62" s="74"/>
      <c r="C62" s="74"/>
      <c r="D62" s="74"/>
      <c r="E62" s="74"/>
      <c r="F62" s="74"/>
      <c r="G62" s="74"/>
      <c r="H62" s="74"/>
      <c r="I62" s="74"/>
      <c r="J62" s="74"/>
      <c r="K62" s="74"/>
      <c r="L62" s="74"/>
      <c r="M62" s="74"/>
      <c r="N62" s="74"/>
      <c r="O62" s="74"/>
      <c r="P62" s="74"/>
      <c r="Q62" s="74"/>
      <c r="R62" s="74"/>
      <c r="S62" s="74"/>
      <c r="T62" s="74"/>
      <c r="U62" s="74"/>
      <c r="V62" s="74"/>
      <c r="W62" s="74"/>
      <c r="X62" s="74"/>
      <c r="Y62" s="74"/>
    </row>
    <row r="63" spans="1:25" ht="15.75" thickBot="1" x14ac:dyDescent="0.3">
      <c r="A63" s="12"/>
      <c r="B63" s="18"/>
      <c r="C63" s="32">
        <v>2013</v>
      </c>
      <c r="D63" s="32"/>
      <c r="E63" s="32"/>
      <c r="F63" s="32"/>
      <c r="G63" s="32"/>
      <c r="H63" s="32"/>
      <c r="I63" s="32"/>
      <c r="J63" s="32"/>
      <c r="K63" s="32"/>
      <c r="L63" s="32"/>
      <c r="M63" s="18"/>
      <c r="N63" s="18" t="s">
        <v>263</v>
      </c>
      <c r="O63" s="32">
        <v>2012</v>
      </c>
      <c r="P63" s="32"/>
      <c r="Q63" s="32"/>
      <c r="R63" s="32"/>
      <c r="S63" s="32"/>
      <c r="T63" s="32"/>
      <c r="U63" s="32"/>
      <c r="V63" s="32"/>
      <c r="W63" s="32"/>
      <c r="X63" s="32"/>
      <c r="Y63" s="18"/>
    </row>
    <row r="64" spans="1:25" x14ac:dyDescent="0.25">
      <c r="A64" s="12"/>
      <c r="B64" s="44"/>
      <c r="C64" s="68" t="s">
        <v>690</v>
      </c>
      <c r="D64" s="68"/>
      <c r="E64" s="69"/>
      <c r="F64" s="69" t="s">
        <v>263</v>
      </c>
      <c r="G64" s="68" t="s">
        <v>692</v>
      </c>
      <c r="H64" s="68"/>
      <c r="I64" s="69"/>
      <c r="J64" s="69" t="s">
        <v>263</v>
      </c>
      <c r="K64" s="68" t="s">
        <v>138</v>
      </c>
      <c r="L64" s="68"/>
      <c r="M64" s="44"/>
      <c r="N64" s="44" t="s">
        <v>263</v>
      </c>
      <c r="O64" s="68" t="s">
        <v>690</v>
      </c>
      <c r="P64" s="68"/>
      <c r="Q64" s="69"/>
      <c r="R64" s="69" t="s">
        <v>263</v>
      </c>
      <c r="S64" s="68" t="s">
        <v>692</v>
      </c>
      <c r="T64" s="68"/>
      <c r="U64" s="69"/>
      <c r="V64" s="69" t="s">
        <v>263</v>
      </c>
      <c r="W64" s="68" t="s">
        <v>138</v>
      </c>
      <c r="X64" s="68"/>
      <c r="Y64" s="44"/>
    </row>
    <row r="65" spans="1:25" ht="15.75" thickBot="1" x14ac:dyDescent="0.3">
      <c r="A65" s="12"/>
      <c r="B65" s="44"/>
      <c r="C65" s="32" t="s">
        <v>691</v>
      </c>
      <c r="D65" s="32"/>
      <c r="E65" s="44"/>
      <c r="F65" s="44"/>
      <c r="G65" s="32" t="s">
        <v>693</v>
      </c>
      <c r="H65" s="32"/>
      <c r="I65" s="44"/>
      <c r="J65" s="44"/>
      <c r="K65" s="32"/>
      <c r="L65" s="32"/>
      <c r="M65" s="44"/>
      <c r="N65" s="44"/>
      <c r="O65" s="32" t="s">
        <v>691</v>
      </c>
      <c r="P65" s="32"/>
      <c r="Q65" s="44"/>
      <c r="R65" s="44"/>
      <c r="S65" s="32" t="s">
        <v>693</v>
      </c>
      <c r="T65" s="32"/>
      <c r="U65" s="44"/>
      <c r="V65" s="44"/>
      <c r="W65" s="32"/>
      <c r="X65" s="32"/>
      <c r="Y65" s="44"/>
    </row>
    <row r="66" spans="1:25" x14ac:dyDescent="0.25">
      <c r="A66" s="12"/>
      <c r="B66" s="85" t="s">
        <v>756</v>
      </c>
      <c r="C66" s="24"/>
      <c r="D66" s="24"/>
      <c r="E66" s="24"/>
      <c r="F66" s="24"/>
      <c r="G66" s="24"/>
      <c r="H66" s="24"/>
      <c r="I66" s="24"/>
      <c r="J66" s="24"/>
      <c r="K66" s="24"/>
      <c r="L66" s="24"/>
      <c r="M66" s="24"/>
      <c r="N66" s="24"/>
      <c r="O66" s="24"/>
      <c r="P66" s="24"/>
      <c r="Q66" s="24"/>
      <c r="R66" s="24"/>
      <c r="S66" s="24"/>
      <c r="T66" s="24"/>
      <c r="U66" s="24"/>
      <c r="V66" s="24"/>
      <c r="W66" s="24"/>
      <c r="X66" s="24"/>
      <c r="Y66" s="24"/>
    </row>
    <row r="67" spans="1:25" x14ac:dyDescent="0.25">
      <c r="A67" s="12"/>
      <c r="B67" s="25" t="s">
        <v>620</v>
      </c>
      <c r="C67" s="16"/>
      <c r="D67" s="16"/>
      <c r="E67" s="16"/>
      <c r="F67" s="16"/>
      <c r="G67" s="16"/>
      <c r="H67" s="16"/>
      <c r="I67" s="16"/>
      <c r="J67" s="16"/>
      <c r="K67" s="16"/>
      <c r="L67" s="16"/>
      <c r="M67" s="16"/>
      <c r="N67" s="16"/>
      <c r="O67" s="16"/>
      <c r="P67" s="16"/>
      <c r="Q67" s="16"/>
      <c r="R67" s="16"/>
      <c r="S67" s="16"/>
      <c r="T67" s="16"/>
      <c r="U67" s="16"/>
      <c r="V67" s="16"/>
      <c r="W67" s="16"/>
      <c r="X67" s="16"/>
      <c r="Y67" s="16"/>
    </row>
    <row r="68" spans="1:25" x14ac:dyDescent="0.25">
      <c r="A68" s="12"/>
      <c r="B68" s="38" t="s">
        <v>84</v>
      </c>
      <c r="C68" s="21" t="s">
        <v>234</v>
      </c>
      <c r="D68" s="22">
        <v>60117</v>
      </c>
      <c r="E68" s="23"/>
      <c r="F68" s="24"/>
      <c r="G68" s="21" t="s">
        <v>234</v>
      </c>
      <c r="H68" s="22">
        <v>36178</v>
      </c>
      <c r="I68" s="23"/>
      <c r="J68" s="24"/>
      <c r="K68" s="21" t="s">
        <v>234</v>
      </c>
      <c r="L68" s="22">
        <v>96295</v>
      </c>
      <c r="M68" s="23"/>
      <c r="N68" s="24"/>
      <c r="O68" s="21" t="s">
        <v>234</v>
      </c>
      <c r="P68" s="22">
        <v>53133</v>
      </c>
      <c r="Q68" s="23"/>
      <c r="R68" s="24"/>
      <c r="S68" s="21" t="s">
        <v>234</v>
      </c>
      <c r="T68" s="22">
        <v>33035</v>
      </c>
      <c r="U68" s="23"/>
      <c r="V68" s="24"/>
      <c r="W68" s="21" t="s">
        <v>234</v>
      </c>
      <c r="X68" s="22">
        <v>86168</v>
      </c>
      <c r="Y68" s="23"/>
    </row>
    <row r="69" spans="1:25" x14ac:dyDescent="0.25">
      <c r="A69" s="12"/>
      <c r="B69" s="36" t="s">
        <v>757</v>
      </c>
      <c r="C69" s="15"/>
      <c r="D69" s="26">
        <v>7186</v>
      </c>
      <c r="E69" s="17"/>
      <c r="F69" s="16"/>
      <c r="G69" s="15"/>
      <c r="H69" s="37" t="s">
        <v>274</v>
      </c>
      <c r="I69" s="17"/>
      <c r="J69" s="16"/>
      <c r="K69" s="15"/>
      <c r="L69" s="26">
        <v>7186</v>
      </c>
      <c r="M69" s="17"/>
      <c r="N69" s="16"/>
      <c r="O69" s="15"/>
      <c r="P69" s="26">
        <v>5382</v>
      </c>
      <c r="Q69" s="17"/>
      <c r="R69" s="16"/>
      <c r="S69" s="15"/>
      <c r="T69" s="37" t="s">
        <v>274</v>
      </c>
      <c r="U69" s="17"/>
      <c r="V69" s="16"/>
      <c r="W69" s="15"/>
      <c r="X69" s="26">
        <v>5382</v>
      </c>
      <c r="Y69" s="17"/>
    </row>
    <row r="70" spans="1:25" x14ac:dyDescent="0.25">
      <c r="A70" s="12"/>
      <c r="B70" s="38" t="s">
        <v>89</v>
      </c>
      <c r="C70" s="39"/>
      <c r="D70" s="40" t="s">
        <v>274</v>
      </c>
      <c r="E70" s="23"/>
      <c r="F70" s="24"/>
      <c r="G70" s="39"/>
      <c r="H70" s="40">
        <v>150</v>
      </c>
      <c r="I70" s="23"/>
      <c r="J70" s="24"/>
      <c r="K70" s="39"/>
      <c r="L70" s="40">
        <v>150</v>
      </c>
      <c r="M70" s="23"/>
      <c r="N70" s="24"/>
      <c r="O70" s="39"/>
      <c r="P70" s="40" t="s">
        <v>274</v>
      </c>
      <c r="Q70" s="23"/>
      <c r="R70" s="24"/>
      <c r="S70" s="39"/>
      <c r="T70" s="40">
        <v>150</v>
      </c>
      <c r="U70" s="23"/>
      <c r="V70" s="24"/>
      <c r="W70" s="39"/>
      <c r="X70" s="40">
        <v>150</v>
      </c>
      <c r="Y70" s="23"/>
    </row>
    <row r="71" spans="1:25" x14ac:dyDescent="0.25">
      <c r="A71" s="12"/>
      <c r="B71" s="15"/>
      <c r="C71" s="15"/>
      <c r="D71" s="26">
        <v>67303</v>
      </c>
      <c r="E71" s="17"/>
      <c r="F71" s="16"/>
      <c r="G71" s="15"/>
      <c r="H71" s="26">
        <v>36328</v>
      </c>
      <c r="I71" s="17"/>
      <c r="J71" s="16"/>
      <c r="K71" s="15"/>
      <c r="L71" s="26">
        <v>103631</v>
      </c>
      <c r="M71" s="17"/>
      <c r="N71" s="16"/>
      <c r="O71" s="15"/>
      <c r="P71" s="26">
        <v>58515</v>
      </c>
      <c r="Q71" s="17"/>
      <c r="R71" s="16"/>
      <c r="S71" s="15"/>
      <c r="T71" s="26">
        <v>33185</v>
      </c>
      <c r="U71" s="17"/>
      <c r="V71" s="16"/>
      <c r="W71" s="15"/>
      <c r="X71" s="26">
        <v>91700</v>
      </c>
      <c r="Y71" s="17"/>
    </row>
    <row r="72" spans="1:25" x14ac:dyDescent="0.25">
      <c r="A72" s="12"/>
      <c r="B72" s="20" t="s">
        <v>319</v>
      </c>
      <c r="C72" s="24"/>
      <c r="D72" s="24"/>
      <c r="E72" s="24"/>
      <c r="F72" s="24"/>
      <c r="G72" s="24"/>
      <c r="H72" s="24"/>
      <c r="I72" s="24"/>
      <c r="J72" s="24"/>
      <c r="K72" s="24"/>
      <c r="L72" s="24"/>
      <c r="M72" s="24"/>
      <c r="N72" s="24"/>
      <c r="O72" s="24"/>
      <c r="P72" s="24"/>
      <c r="Q72" s="24"/>
      <c r="R72" s="24"/>
      <c r="S72" s="24"/>
      <c r="T72" s="24"/>
      <c r="U72" s="24"/>
      <c r="V72" s="24"/>
      <c r="W72" s="24"/>
      <c r="X72" s="24"/>
      <c r="Y72" s="24"/>
    </row>
    <row r="73" spans="1:25" x14ac:dyDescent="0.25">
      <c r="A73" s="12"/>
      <c r="B73" s="36" t="s">
        <v>84</v>
      </c>
      <c r="C73" s="15"/>
      <c r="D73" s="26">
        <v>66648</v>
      </c>
      <c r="E73" s="17"/>
      <c r="F73" s="16"/>
      <c r="G73" s="15"/>
      <c r="H73" s="26">
        <v>82446</v>
      </c>
      <c r="I73" s="17"/>
      <c r="J73" s="16"/>
      <c r="K73" s="15"/>
      <c r="L73" s="26">
        <v>149094</v>
      </c>
      <c r="M73" s="17"/>
      <c r="N73" s="16"/>
      <c r="O73" s="15"/>
      <c r="P73" s="26">
        <v>46546</v>
      </c>
      <c r="Q73" s="17"/>
      <c r="R73" s="16"/>
      <c r="S73" s="15"/>
      <c r="T73" s="26">
        <v>69878</v>
      </c>
      <c r="U73" s="17"/>
      <c r="V73" s="16"/>
      <c r="W73" s="15"/>
      <c r="X73" s="26">
        <v>116424</v>
      </c>
      <c r="Y73" s="17"/>
    </row>
    <row r="74" spans="1:25" x14ac:dyDescent="0.25">
      <c r="A74" s="12"/>
      <c r="B74" s="38" t="s">
        <v>758</v>
      </c>
      <c r="C74" s="21"/>
      <c r="D74" s="22">
        <v>70465</v>
      </c>
      <c r="E74" s="23"/>
      <c r="F74" s="24"/>
      <c r="G74" s="21"/>
      <c r="H74" s="22">
        <v>68626</v>
      </c>
      <c r="I74" s="23"/>
      <c r="J74" s="24"/>
      <c r="K74" s="21"/>
      <c r="L74" s="22">
        <v>139091</v>
      </c>
      <c r="M74" s="23"/>
      <c r="N74" s="24"/>
      <c r="O74" s="21"/>
      <c r="P74" s="22">
        <v>58025</v>
      </c>
      <c r="Q74" s="23"/>
      <c r="R74" s="24"/>
      <c r="S74" s="21"/>
      <c r="T74" s="22">
        <v>76794</v>
      </c>
      <c r="U74" s="23"/>
      <c r="V74" s="24"/>
      <c r="W74" s="21"/>
      <c r="X74" s="22">
        <v>134819</v>
      </c>
      <c r="Y74" s="23"/>
    </row>
    <row r="75" spans="1:25" x14ac:dyDescent="0.25">
      <c r="A75" s="12"/>
      <c r="B75" s="36" t="s">
        <v>759</v>
      </c>
      <c r="C75" s="15"/>
      <c r="D75" s="26">
        <v>4238</v>
      </c>
      <c r="E75" s="17"/>
      <c r="F75" s="16"/>
      <c r="G75" s="15"/>
      <c r="H75" s="26">
        <v>1489</v>
      </c>
      <c r="I75" s="17"/>
      <c r="J75" s="16"/>
      <c r="K75" s="15"/>
      <c r="L75" s="26">
        <v>5727</v>
      </c>
      <c r="M75" s="17"/>
      <c r="N75" s="16"/>
      <c r="O75" s="15"/>
      <c r="P75" s="26">
        <v>3977</v>
      </c>
      <c r="Q75" s="17"/>
      <c r="R75" s="16"/>
      <c r="S75" s="15"/>
      <c r="T75" s="26">
        <v>1574</v>
      </c>
      <c r="U75" s="17"/>
      <c r="V75" s="16"/>
      <c r="W75" s="15"/>
      <c r="X75" s="26">
        <v>5551</v>
      </c>
      <c r="Y75" s="17"/>
    </row>
    <row r="76" spans="1:25" x14ac:dyDescent="0.25">
      <c r="A76" s="12"/>
      <c r="B76" s="38" t="s">
        <v>89</v>
      </c>
      <c r="C76" s="39"/>
      <c r="D76" s="40" t="s">
        <v>274</v>
      </c>
      <c r="E76" s="23"/>
      <c r="F76" s="24"/>
      <c r="G76" s="39"/>
      <c r="H76" s="40">
        <v>39</v>
      </c>
      <c r="I76" s="23"/>
      <c r="J76" s="24"/>
      <c r="K76" s="39"/>
      <c r="L76" s="40">
        <v>39</v>
      </c>
      <c r="M76" s="23"/>
      <c r="N76" s="24"/>
      <c r="O76" s="39"/>
      <c r="P76" s="40" t="s">
        <v>274</v>
      </c>
      <c r="Q76" s="23"/>
      <c r="R76" s="24"/>
      <c r="S76" s="39"/>
      <c r="T76" s="40">
        <v>40</v>
      </c>
      <c r="U76" s="23"/>
      <c r="V76" s="24"/>
      <c r="W76" s="39"/>
      <c r="X76" s="40">
        <v>40</v>
      </c>
      <c r="Y76" s="23"/>
    </row>
    <row r="77" spans="1:25" x14ac:dyDescent="0.25">
      <c r="A77" s="12"/>
      <c r="B77" s="15"/>
      <c r="C77" s="27"/>
      <c r="D77" s="28">
        <v>141351</v>
      </c>
      <c r="E77" s="17"/>
      <c r="F77" s="16"/>
      <c r="G77" s="27"/>
      <c r="H77" s="28">
        <v>152600</v>
      </c>
      <c r="I77" s="17"/>
      <c r="J77" s="16"/>
      <c r="K77" s="27"/>
      <c r="L77" s="28">
        <v>293951</v>
      </c>
      <c r="M77" s="17"/>
      <c r="N77" s="16"/>
      <c r="O77" s="27"/>
      <c r="P77" s="28">
        <v>108548</v>
      </c>
      <c r="Q77" s="17"/>
      <c r="R77" s="16"/>
      <c r="S77" s="27"/>
      <c r="T77" s="28">
        <v>148286</v>
      </c>
      <c r="U77" s="17"/>
      <c r="V77" s="16"/>
      <c r="W77" s="27"/>
      <c r="X77" s="28">
        <v>256834</v>
      </c>
      <c r="Y77" s="17"/>
    </row>
    <row r="78" spans="1:25" ht="15.75" thickBot="1" x14ac:dyDescent="0.3">
      <c r="A78" s="12"/>
      <c r="B78" s="21"/>
      <c r="C78" s="30" t="s">
        <v>234</v>
      </c>
      <c r="D78" s="31">
        <v>208654</v>
      </c>
      <c r="E78" s="23"/>
      <c r="F78" s="24"/>
      <c r="G78" s="30" t="s">
        <v>234</v>
      </c>
      <c r="H78" s="31">
        <v>188928</v>
      </c>
      <c r="I78" s="23"/>
      <c r="J78" s="24"/>
      <c r="K78" s="30" t="s">
        <v>234</v>
      </c>
      <c r="L78" s="31">
        <v>397582</v>
      </c>
      <c r="M78" s="23"/>
      <c r="N78" s="24"/>
      <c r="O78" s="30" t="s">
        <v>234</v>
      </c>
      <c r="P78" s="31">
        <v>167063</v>
      </c>
      <c r="Q78" s="23"/>
      <c r="R78" s="24"/>
      <c r="S78" s="30" t="s">
        <v>234</v>
      </c>
      <c r="T78" s="31">
        <v>181471</v>
      </c>
      <c r="U78" s="23"/>
      <c r="V78" s="24"/>
      <c r="W78" s="30" t="s">
        <v>234</v>
      </c>
      <c r="X78" s="31">
        <v>348534</v>
      </c>
      <c r="Y78" s="23"/>
    </row>
    <row r="79" spans="1:25" ht="15.75" thickTop="1" x14ac:dyDescent="0.25">
      <c r="A79" s="12"/>
      <c r="B79" s="164" t="s">
        <v>760</v>
      </c>
      <c r="C79" s="16"/>
      <c r="D79" s="16"/>
      <c r="E79" s="16"/>
      <c r="F79" s="16"/>
      <c r="G79" s="16"/>
      <c r="H79" s="16"/>
      <c r="I79" s="16"/>
      <c r="J79" s="16"/>
      <c r="K79" s="16"/>
      <c r="L79" s="16"/>
      <c r="M79" s="16"/>
      <c r="N79" s="16"/>
      <c r="O79" s="16"/>
      <c r="P79" s="16"/>
      <c r="Q79" s="16"/>
      <c r="R79" s="16"/>
      <c r="S79" s="16"/>
      <c r="T79" s="16"/>
      <c r="U79" s="16"/>
      <c r="V79" s="16"/>
      <c r="W79" s="16"/>
      <c r="X79" s="16"/>
      <c r="Y79" s="16"/>
    </row>
    <row r="80" spans="1:25" x14ac:dyDescent="0.25">
      <c r="A80" s="12"/>
      <c r="B80" s="20" t="s">
        <v>761</v>
      </c>
      <c r="C80" s="24"/>
      <c r="D80" s="24"/>
      <c r="E80" s="24"/>
      <c r="F80" s="24"/>
      <c r="G80" s="24"/>
      <c r="H80" s="24"/>
      <c r="I80" s="24"/>
      <c r="J80" s="24"/>
      <c r="K80" s="24"/>
      <c r="L80" s="24"/>
      <c r="M80" s="24"/>
      <c r="N80" s="24"/>
      <c r="O80" s="24"/>
      <c r="P80" s="24"/>
      <c r="Q80" s="24"/>
      <c r="R80" s="24"/>
      <c r="S80" s="24"/>
      <c r="T80" s="24"/>
      <c r="U80" s="24"/>
      <c r="V80" s="24"/>
      <c r="W80" s="24"/>
      <c r="X80" s="24"/>
      <c r="Y80" s="24"/>
    </row>
    <row r="81" spans="1:25" x14ac:dyDescent="0.25">
      <c r="A81" s="12"/>
      <c r="B81" s="36" t="s">
        <v>762</v>
      </c>
      <c r="C81" s="15" t="s">
        <v>234</v>
      </c>
      <c r="D81" s="26">
        <v>60993</v>
      </c>
      <c r="E81" s="17"/>
      <c r="F81" s="16"/>
      <c r="G81" s="15" t="s">
        <v>234</v>
      </c>
      <c r="H81" s="26">
        <v>40044</v>
      </c>
      <c r="I81" s="17"/>
      <c r="J81" s="16"/>
      <c r="K81" s="15" t="s">
        <v>234</v>
      </c>
      <c r="L81" s="26">
        <v>101037</v>
      </c>
      <c r="M81" s="17"/>
      <c r="N81" s="16"/>
      <c r="O81" s="15" t="s">
        <v>234</v>
      </c>
      <c r="P81" s="26">
        <v>54088</v>
      </c>
      <c r="Q81" s="17"/>
      <c r="R81" s="16"/>
      <c r="S81" s="15" t="s">
        <v>234</v>
      </c>
      <c r="T81" s="26">
        <v>37096</v>
      </c>
      <c r="U81" s="17"/>
      <c r="V81" s="16"/>
      <c r="W81" s="15" t="s">
        <v>234</v>
      </c>
      <c r="X81" s="26">
        <v>91184</v>
      </c>
      <c r="Y81" s="17"/>
    </row>
    <row r="82" spans="1:25" x14ac:dyDescent="0.25">
      <c r="A82" s="12"/>
      <c r="B82" s="38" t="s">
        <v>763</v>
      </c>
      <c r="C82" s="39"/>
      <c r="D82" s="77">
        <v>246230</v>
      </c>
      <c r="E82" s="23"/>
      <c r="F82" s="24"/>
      <c r="G82" s="39"/>
      <c r="H82" s="77">
        <v>147593</v>
      </c>
      <c r="I82" s="23"/>
      <c r="J82" s="24"/>
      <c r="K82" s="39"/>
      <c r="L82" s="77">
        <v>393823</v>
      </c>
      <c r="M82" s="23"/>
      <c r="N82" s="24"/>
      <c r="O82" s="39"/>
      <c r="P82" s="77">
        <v>236630</v>
      </c>
      <c r="Q82" s="23"/>
      <c r="R82" s="24"/>
      <c r="S82" s="39"/>
      <c r="T82" s="77">
        <v>156265</v>
      </c>
      <c r="U82" s="23"/>
      <c r="V82" s="24"/>
      <c r="W82" s="39"/>
      <c r="X82" s="77">
        <v>392895</v>
      </c>
      <c r="Y82" s="23"/>
    </row>
    <row r="83" spans="1:25" ht="15.75" thickBot="1" x14ac:dyDescent="0.3">
      <c r="A83" s="12"/>
      <c r="B83" s="81"/>
      <c r="C83" s="41" t="s">
        <v>234</v>
      </c>
      <c r="D83" s="42">
        <v>307223</v>
      </c>
      <c r="E83" s="17"/>
      <c r="F83" s="16"/>
      <c r="G83" s="41" t="s">
        <v>234</v>
      </c>
      <c r="H83" s="42">
        <v>187637</v>
      </c>
      <c r="I83" s="17"/>
      <c r="J83" s="16"/>
      <c r="K83" s="41" t="s">
        <v>234</v>
      </c>
      <c r="L83" s="42">
        <v>494860</v>
      </c>
      <c r="M83" s="17"/>
      <c r="N83" s="16"/>
      <c r="O83" s="41" t="s">
        <v>234</v>
      </c>
      <c r="P83" s="42">
        <v>290718</v>
      </c>
      <c r="Q83" s="17"/>
      <c r="R83" s="16"/>
      <c r="S83" s="41" t="s">
        <v>234</v>
      </c>
      <c r="T83" s="42">
        <v>193361</v>
      </c>
      <c r="U83" s="17"/>
      <c r="V83" s="16"/>
      <c r="W83" s="41" t="s">
        <v>234</v>
      </c>
      <c r="X83" s="42">
        <v>484079</v>
      </c>
      <c r="Y83" s="17"/>
    </row>
    <row r="84" spans="1:25" ht="25.5" customHeight="1" thickTop="1" x14ac:dyDescent="0.25">
      <c r="A84" s="12"/>
      <c r="B84" s="72" t="s">
        <v>764</v>
      </c>
      <c r="C84" s="72"/>
      <c r="D84" s="72"/>
      <c r="E84" s="72"/>
      <c r="F84" s="72"/>
      <c r="G84" s="72"/>
      <c r="H84" s="72"/>
      <c r="I84" s="72"/>
      <c r="J84" s="72"/>
      <c r="K84" s="72"/>
      <c r="L84" s="72"/>
      <c r="M84" s="72"/>
      <c r="N84" s="72"/>
      <c r="O84" s="72"/>
      <c r="P84" s="72"/>
      <c r="Q84" s="72"/>
      <c r="R84" s="72"/>
      <c r="S84" s="72"/>
      <c r="T84" s="72"/>
      <c r="U84" s="72"/>
      <c r="V84" s="72"/>
      <c r="W84" s="72"/>
      <c r="X84" s="72"/>
      <c r="Y84" s="72"/>
    </row>
    <row r="85" spans="1:25" x14ac:dyDescent="0.25">
      <c r="A85" s="12"/>
      <c r="B85" s="72" t="s">
        <v>765</v>
      </c>
      <c r="C85" s="72"/>
      <c r="D85" s="72"/>
      <c r="E85" s="72"/>
      <c r="F85" s="72"/>
      <c r="G85" s="72"/>
      <c r="H85" s="72"/>
      <c r="I85" s="72"/>
      <c r="J85" s="72"/>
      <c r="K85" s="72"/>
      <c r="L85" s="72"/>
      <c r="M85" s="72"/>
      <c r="N85" s="72"/>
      <c r="O85" s="72"/>
      <c r="P85" s="72"/>
      <c r="Q85" s="72"/>
      <c r="R85" s="72"/>
      <c r="S85" s="72"/>
      <c r="T85" s="72"/>
      <c r="U85" s="72"/>
      <c r="V85" s="72"/>
      <c r="W85" s="72"/>
      <c r="X85" s="72"/>
      <c r="Y85" s="72"/>
    </row>
  </sheetData>
  <mergeCells count="84">
    <mergeCell ref="B40:Y40"/>
    <mergeCell ref="B60:Y60"/>
    <mergeCell ref="B61:Y61"/>
    <mergeCell ref="B62:Y62"/>
    <mergeCell ref="B84:Y84"/>
    <mergeCell ref="B85:Y85"/>
    <mergeCell ref="B7:Y7"/>
    <mergeCell ref="B8:Y8"/>
    <mergeCell ref="B9:Y9"/>
    <mergeCell ref="B10:Y10"/>
    <mergeCell ref="B19:Y19"/>
    <mergeCell ref="B20:Y20"/>
    <mergeCell ref="W64:X65"/>
    <mergeCell ref="Y64:Y65"/>
    <mergeCell ref="A1:A2"/>
    <mergeCell ref="B1:Y1"/>
    <mergeCell ref="B2:Y2"/>
    <mergeCell ref="B3:Y3"/>
    <mergeCell ref="A4:A85"/>
    <mergeCell ref="B4:Y4"/>
    <mergeCell ref="B5:Y5"/>
    <mergeCell ref="B6:Y6"/>
    <mergeCell ref="Q64:Q65"/>
    <mergeCell ref="R64:R65"/>
    <mergeCell ref="S64:T64"/>
    <mergeCell ref="S65:T65"/>
    <mergeCell ref="U64:U65"/>
    <mergeCell ref="V64:V65"/>
    <mergeCell ref="I64:I65"/>
    <mergeCell ref="J64:J65"/>
    <mergeCell ref="K64:L65"/>
    <mergeCell ref="M64:M65"/>
    <mergeCell ref="N64:N65"/>
    <mergeCell ref="O64:P64"/>
    <mergeCell ref="O65:P65"/>
    <mergeCell ref="B64:B65"/>
    <mergeCell ref="C64:D64"/>
    <mergeCell ref="C65:D65"/>
    <mergeCell ref="E64:E65"/>
    <mergeCell ref="F64:F65"/>
    <mergeCell ref="G64:H64"/>
    <mergeCell ref="G65:H65"/>
    <mergeCell ref="I42:I43"/>
    <mergeCell ref="J42:J43"/>
    <mergeCell ref="K42:L43"/>
    <mergeCell ref="M42:M43"/>
    <mergeCell ref="C63:L63"/>
    <mergeCell ref="O63:X63"/>
    <mergeCell ref="W22:X23"/>
    <mergeCell ref="Y22:Y23"/>
    <mergeCell ref="C41:L41"/>
    <mergeCell ref="B42:B43"/>
    <mergeCell ref="C42:D42"/>
    <mergeCell ref="C43:D43"/>
    <mergeCell ref="E42:E43"/>
    <mergeCell ref="F42:F43"/>
    <mergeCell ref="G42:H42"/>
    <mergeCell ref="G43:H43"/>
    <mergeCell ref="Q22:Q23"/>
    <mergeCell ref="R22:R23"/>
    <mergeCell ref="S22:T22"/>
    <mergeCell ref="S23:T23"/>
    <mergeCell ref="U22:U23"/>
    <mergeCell ref="V22:V23"/>
    <mergeCell ref="I22:I23"/>
    <mergeCell ref="J22:J23"/>
    <mergeCell ref="K22:L23"/>
    <mergeCell ref="M22:M23"/>
    <mergeCell ref="N22:N23"/>
    <mergeCell ref="O22:P22"/>
    <mergeCell ref="O23:P23"/>
    <mergeCell ref="B22:B23"/>
    <mergeCell ref="C22:D22"/>
    <mergeCell ref="C23:D23"/>
    <mergeCell ref="E22:E23"/>
    <mergeCell ref="F22:F23"/>
    <mergeCell ref="G22:H22"/>
    <mergeCell ref="G23:H23"/>
    <mergeCell ref="C11:L11"/>
    <mergeCell ref="C12:D12"/>
    <mergeCell ref="G12:H12"/>
    <mergeCell ref="K12:L12"/>
    <mergeCell ref="C21:L21"/>
    <mergeCell ref="O21:X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x14ac:dyDescent="0.25"/>
  <cols>
    <col min="1" max="3" width="36.5703125" bestFit="1" customWidth="1"/>
    <col min="4" max="4" width="36.5703125" customWidth="1"/>
    <col min="5" max="5" width="24.42578125" customWidth="1"/>
    <col min="6" max="6" width="6.85546875" customWidth="1"/>
    <col min="7" max="7" width="21.42578125" customWidth="1"/>
    <col min="8" max="8" width="18.28515625" customWidth="1"/>
    <col min="9" max="9" width="5.42578125" customWidth="1"/>
    <col min="10" max="10" width="6.85546875" customWidth="1"/>
    <col min="11" max="11" width="10" customWidth="1"/>
    <col min="12" max="12" width="18.28515625" customWidth="1"/>
    <col min="13" max="13" width="5.42578125" customWidth="1"/>
    <col min="14" max="14" width="6.85546875" customWidth="1"/>
    <col min="15" max="15" width="18.28515625" customWidth="1"/>
    <col min="16" max="16" width="24.42578125" customWidth="1"/>
    <col min="17" max="17" width="34.42578125" customWidth="1"/>
    <col min="18" max="18" width="6.85546875" customWidth="1"/>
    <col min="19" max="19" width="13" customWidth="1"/>
    <col min="20" max="20" width="24.42578125" customWidth="1"/>
    <col min="21" max="21" width="34.42578125" customWidth="1"/>
    <col min="22" max="22" width="6.85546875" customWidth="1"/>
    <col min="23" max="23" width="21.42578125" customWidth="1"/>
    <col min="24" max="24" width="18.28515625" customWidth="1"/>
    <col min="25" max="25" width="34.42578125" customWidth="1"/>
    <col min="26" max="26" width="6.85546875" customWidth="1"/>
    <col min="27" max="27" width="13" customWidth="1"/>
    <col min="28" max="28" width="15.140625" customWidth="1"/>
    <col min="29" max="29" width="5.42578125" customWidth="1"/>
    <col min="30" max="30" width="34.42578125" customWidth="1"/>
    <col min="31" max="31" width="6.85546875" customWidth="1"/>
    <col min="32" max="32" width="24.42578125" customWidth="1"/>
    <col min="33" max="33" width="6.85546875" customWidth="1"/>
  </cols>
  <sheetData>
    <row r="1" spans="1:33" ht="15" customHeight="1" x14ac:dyDescent="0.25">
      <c r="A1" s="6" t="s">
        <v>76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x14ac:dyDescent="0.25">
      <c r="A3" s="3" t="s">
        <v>76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76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70" t="s">
        <v>768</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x14ac:dyDescent="0.25">
      <c r="A6" s="12"/>
      <c r="B6" s="72" t="s">
        <v>769</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x14ac:dyDescent="0.25">
      <c r="A7" s="12"/>
      <c r="B7" s="70" t="s">
        <v>770</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x14ac:dyDescent="0.25">
      <c r="A8" s="12"/>
      <c r="B8" s="72" t="s">
        <v>771</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row>
    <row r="9" spans="1:33" x14ac:dyDescent="0.25">
      <c r="A9" s="12"/>
      <c r="B9" s="91"/>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c r="AG9" s="91"/>
    </row>
    <row r="10" spans="1:33" ht="15.75" thickBot="1" x14ac:dyDescent="0.3">
      <c r="A10" s="12"/>
      <c r="B10" s="18"/>
      <c r="C10" s="32">
        <v>2013</v>
      </c>
      <c r="D10" s="32"/>
      <c r="E10" s="32"/>
      <c r="F10" s="32"/>
      <c r="G10" s="32"/>
      <c r="H10" s="32"/>
      <c r="I10" s="32"/>
      <c r="J10" s="32"/>
      <c r="K10" s="32"/>
      <c r="L10" s="32"/>
      <c r="M10" s="32"/>
      <c r="N10" s="32"/>
      <c r="O10" s="32"/>
      <c r="P10" s="32"/>
      <c r="Q10" s="18"/>
      <c r="R10" s="18" t="s">
        <v>263</v>
      </c>
      <c r="S10" s="32">
        <v>2012</v>
      </c>
      <c r="T10" s="32"/>
      <c r="U10" s="32"/>
      <c r="V10" s="32"/>
      <c r="W10" s="32"/>
      <c r="X10" s="32"/>
      <c r="Y10" s="32"/>
      <c r="Z10" s="32"/>
      <c r="AA10" s="32"/>
      <c r="AB10" s="32"/>
      <c r="AC10" s="32"/>
      <c r="AD10" s="32"/>
      <c r="AE10" s="32"/>
      <c r="AF10" s="32"/>
      <c r="AG10" s="18"/>
    </row>
    <row r="11" spans="1:33" x14ac:dyDescent="0.25">
      <c r="A11" s="12"/>
      <c r="B11" s="44"/>
      <c r="C11" s="68" t="s">
        <v>311</v>
      </c>
      <c r="D11" s="68"/>
      <c r="E11" s="69"/>
      <c r="F11" s="69" t="s">
        <v>263</v>
      </c>
      <c r="G11" s="68" t="s">
        <v>772</v>
      </c>
      <c r="H11" s="68"/>
      <c r="I11" s="69"/>
      <c r="J11" s="69" t="s">
        <v>263</v>
      </c>
      <c r="K11" s="68" t="s">
        <v>772</v>
      </c>
      <c r="L11" s="68"/>
      <c r="M11" s="69"/>
      <c r="N11" s="69"/>
      <c r="O11" s="68" t="s">
        <v>775</v>
      </c>
      <c r="P11" s="68"/>
      <c r="Q11" s="44"/>
      <c r="R11" s="44" t="s">
        <v>263</v>
      </c>
      <c r="S11" s="68" t="s">
        <v>311</v>
      </c>
      <c r="T11" s="68"/>
      <c r="U11" s="69"/>
      <c r="V11" s="69" t="s">
        <v>263</v>
      </c>
      <c r="W11" s="68" t="s">
        <v>772</v>
      </c>
      <c r="X11" s="68"/>
      <c r="Y11" s="69"/>
      <c r="Z11" s="69" t="s">
        <v>263</v>
      </c>
      <c r="AA11" s="68" t="s">
        <v>772</v>
      </c>
      <c r="AB11" s="68"/>
      <c r="AC11" s="69"/>
      <c r="AD11" s="69"/>
      <c r="AE11" s="68" t="s">
        <v>775</v>
      </c>
      <c r="AF11" s="68"/>
      <c r="AG11" s="44"/>
    </row>
    <row r="12" spans="1:33" ht="15.75" thickBot="1" x14ac:dyDescent="0.3">
      <c r="A12" s="12"/>
      <c r="B12" s="44"/>
      <c r="C12" s="32"/>
      <c r="D12" s="32"/>
      <c r="E12" s="44"/>
      <c r="F12" s="44"/>
      <c r="G12" s="32" t="s">
        <v>773</v>
      </c>
      <c r="H12" s="32"/>
      <c r="I12" s="44"/>
      <c r="J12" s="44"/>
      <c r="K12" s="32" t="s">
        <v>774</v>
      </c>
      <c r="L12" s="32"/>
      <c r="M12" s="44"/>
      <c r="N12" s="44"/>
      <c r="O12" s="32" t="s">
        <v>315</v>
      </c>
      <c r="P12" s="32"/>
      <c r="Q12" s="44"/>
      <c r="R12" s="44"/>
      <c r="S12" s="32"/>
      <c r="T12" s="32"/>
      <c r="U12" s="44"/>
      <c r="V12" s="44"/>
      <c r="W12" s="32" t="s">
        <v>773</v>
      </c>
      <c r="X12" s="32"/>
      <c r="Y12" s="44"/>
      <c r="Z12" s="44"/>
      <c r="AA12" s="32" t="s">
        <v>774</v>
      </c>
      <c r="AB12" s="32"/>
      <c r="AC12" s="44"/>
      <c r="AD12" s="44"/>
      <c r="AE12" s="32" t="s">
        <v>315</v>
      </c>
      <c r="AF12" s="32"/>
      <c r="AG12" s="44"/>
    </row>
    <row r="13" spans="1:33" x14ac:dyDescent="0.25">
      <c r="A13" s="12"/>
      <c r="B13" s="20" t="s">
        <v>776</v>
      </c>
      <c r="C13" s="21" t="s">
        <v>234</v>
      </c>
      <c r="D13" s="22">
        <v>184239</v>
      </c>
      <c r="E13" s="23"/>
      <c r="F13" s="24"/>
      <c r="G13" s="21" t="s">
        <v>234</v>
      </c>
      <c r="H13" s="35" t="s">
        <v>274</v>
      </c>
      <c r="I13" s="23"/>
      <c r="J13" s="24"/>
      <c r="K13" s="21" t="s">
        <v>234</v>
      </c>
      <c r="L13" s="35" t="s">
        <v>274</v>
      </c>
      <c r="M13" s="23"/>
      <c r="N13" s="24"/>
      <c r="O13" s="21" t="s">
        <v>234</v>
      </c>
      <c r="P13" s="22">
        <v>184239</v>
      </c>
      <c r="Q13" s="23"/>
      <c r="R13" s="24"/>
      <c r="S13" s="21" t="s">
        <v>234</v>
      </c>
      <c r="T13" s="22">
        <v>140162</v>
      </c>
      <c r="U13" s="23"/>
      <c r="V13" s="24"/>
      <c r="W13" s="21" t="s">
        <v>234</v>
      </c>
      <c r="X13" s="35" t="s">
        <v>274</v>
      </c>
      <c r="Y13" s="23"/>
      <c r="Z13" s="24"/>
      <c r="AA13" s="21" t="s">
        <v>234</v>
      </c>
      <c r="AB13" s="35" t="s">
        <v>274</v>
      </c>
      <c r="AC13" s="23"/>
      <c r="AD13" s="24"/>
      <c r="AE13" s="21" t="s">
        <v>234</v>
      </c>
      <c r="AF13" s="22">
        <v>140162</v>
      </c>
      <c r="AG13" s="23" t="s">
        <v>263</v>
      </c>
    </row>
    <row r="14" spans="1:33" x14ac:dyDescent="0.25">
      <c r="A14" s="12"/>
      <c r="B14" s="25" t="s">
        <v>777</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5"/>
    </row>
    <row r="15" spans="1:33" x14ac:dyDescent="0.25">
      <c r="A15" s="12"/>
      <c r="B15" s="38" t="s">
        <v>778</v>
      </c>
      <c r="C15" s="21"/>
      <c r="D15" s="22">
        <v>20573</v>
      </c>
      <c r="E15" s="23"/>
      <c r="F15" s="24"/>
      <c r="G15" s="21"/>
      <c r="H15" s="35">
        <v>50</v>
      </c>
      <c r="I15" s="23"/>
      <c r="J15" s="24"/>
      <c r="K15" s="21"/>
      <c r="L15" s="35" t="s">
        <v>779</v>
      </c>
      <c r="M15" s="23" t="s">
        <v>239</v>
      </c>
      <c r="N15" s="24"/>
      <c r="O15" s="21"/>
      <c r="P15" s="22">
        <v>20615</v>
      </c>
      <c r="Q15" s="23"/>
      <c r="R15" s="24"/>
      <c r="S15" s="21"/>
      <c r="T15" s="22">
        <v>21352</v>
      </c>
      <c r="U15" s="23"/>
      <c r="V15" s="24"/>
      <c r="W15" s="21"/>
      <c r="X15" s="35">
        <v>118</v>
      </c>
      <c r="Y15" s="23"/>
      <c r="Z15" s="24"/>
      <c r="AA15" s="21"/>
      <c r="AB15" s="35" t="s">
        <v>780</v>
      </c>
      <c r="AC15" s="23" t="s">
        <v>239</v>
      </c>
      <c r="AD15" s="24"/>
      <c r="AE15" s="21"/>
      <c r="AF15" s="22">
        <v>21454</v>
      </c>
      <c r="AG15" s="23" t="s">
        <v>263</v>
      </c>
    </row>
    <row r="16" spans="1:33" ht="26.25" x14ac:dyDescent="0.25">
      <c r="A16" s="12"/>
      <c r="B16" s="36" t="s">
        <v>781</v>
      </c>
      <c r="C16" s="15"/>
      <c r="D16" s="26">
        <v>19498</v>
      </c>
      <c r="E16" s="17"/>
      <c r="F16" s="16"/>
      <c r="G16" s="15"/>
      <c r="H16" s="37">
        <v>37</v>
      </c>
      <c r="I16" s="17"/>
      <c r="J16" s="16"/>
      <c r="K16" s="15"/>
      <c r="L16" s="37" t="s">
        <v>779</v>
      </c>
      <c r="M16" s="17" t="s">
        <v>239</v>
      </c>
      <c r="N16" s="16"/>
      <c r="O16" s="15"/>
      <c r="P16" s="26">
        <v>19527</v>
      </c>
      <c r="Q16" s="17"/>
      <c r="R16" s="16"/>
      <c r="S16" s="15"/>
      <c r="T16" s="26">
        <v>16624</v>
      </c>
      <c r="U16" s="17"/>
      <c r="V16" s="16"/>
      <c r="W16" s="15"/>
      <c r="X16" s="37">
        <v>89</v>
      </c>
      <c r="Y16" s="17"/>
      <c r="Z16" s="16"/>
      <c r="AA16" s="15"/>
      <c r="AB16" s="37" t="s">
        <v>274</v>
      </c>
      <c r="AC16" s="17"/>
      <c r="AD16" s="16"/>
      <c r="AE16" s="15"/>
      <c r="AF16" s="26">
        <v>16713</v>
      </c>
      <c r="AG16" s="17" t="s">
        <v>263</v>
      </c>
    </row>
    <row r="17" spans="1:33" x14ac:dyDescent="0.25">
      <c r="A17" s="12"/>
      <c r="B17" s="38" t="s">
        <v>782</v>
      </c>
      <c r="C17" s="21"/>
      <c r="D17" s="22">
        <v>7636</v>
      </c>
      <c r="E17" s="23"/>
      <c r="F17" s="24"/>
      <c r="G17" s="21"/>
      <c r="H17" s="35">
        <v>4</v>
      </c>
      <c r="I17" s="23"/>
      <c r="J17" s="24"/>
      <c r="K17" s="21"/>
      <c r="L17" s="35" t="s">
        <v>783</v>
      </c>
      <c r="M17" s="23" t="s">
        <v>239</v>
      </c>
      <c r="N17" s="24"/>
      <c r="O17" s="21"/>
      <c r="P17" s="22">
        <v>7638</v>
      </c>
      <c r="Q17" s="23"/>
      <c r="R17" s="24"/>
      <c r="S17" s="21"/>
      <c r="T17" s="22">
        <v>6131</v>
      </c>
      <c r="U17" s="23"/>
      <c r="V17" s="24"/>
      <c r="W17" s="21"/>
      <c r="X17" s="35">
        <v>3</v>
      </c>
      <c r="Y17" s="23"/>
      <c r="Z17" s="24"/>
      <c r="AA17" s="21"/>
      <c r="AB17" s="35" t="s">
        <v>274</v>
      </c>
      <c r="AC17" s="23"/>
      <c r="AD17" s="24"/>
      <c r="AE17" s="21"/>
      <c r="AF17" s="22">
        <v>6134</v>
      </c>
      <c r="AG17" s="23" t="s">
        <v>263</v>
      </c>
    </row>
    <row r="18" spans="1:33" ht="26.25" x14ac:dyDescent="0.25">
      <c r="A18" s="12"/>
      <c r="B18" s="36" t="s">
        <v>784</v>
      </c>
      <c r="C18" s="15"/>
      <c r="D18" s="37" t="s">
        <v>274</v>
      </c>
      <c r="E18" s="17"/>
      <c r="F18" s="16"/>
      <c r="G18" s="15"/>
      <c r="H18" s="37" t="s">
        <v>274</v>
      </c>
      <c r="I18" s="17"/>
      <c r="J18" s="16"/>
      <c r="K18" s="15"/>
      <c r="L18" s="37" t="s">
        <v>274</v>
      </c>
      <c r="M18" s="17"/>
      <c r="N18" s="16"/>
      <c r="O18" s="15"/>
      <c r="P18" s="37" t="s">
        <v>274</v>
      </c>
      <c r="Q18" s="17"/>
      <c r="R18" s="16"/>
      <c r="S18" s="15"/>
      <c r="T18" s="37" t="s">
        <v>274</v>
      </c>
      <c r="U18" s="17"/>
      <c r="V18" s="16"/>
      <c r="W18" s="15"/>
      <c r="X18" s="37" t="s">
        <v>274</v>
      </c>
      <c r="Y18" s="17"/>
      <c r="Z18" s="16"/>
      <c r="AA18" s="15"/>
      <c r="AB18" s="37" t="s">
        <v>274</v>
      </c>
      <c r="AC18" s="17"/>
      <c r="AD18" s="16"/>
      <c r="AE18" s="15"/>
      <c r="AF18" s="37" t="s">
        <v>274</v>
      </c>
      <c r="AG18" s="17" t="s">
        <v>263</v>
      </c>
    </row>
    <row r="19" spans="1:33" x14ac:dyDescent="0.25">
      <c r="A19" s="12"/>
      <c r="B19" s="38" t="s">
        <v>785</v>
      </c>
      <c r="C19" s="39"/>
      <c r="D19" s="40" t="s">
        <v>274</v>
      </c>
      <c r="E19" s="23"/>
      <c r="F19" s="24"/>
      <c r="G19" s="39"/>
      <c r="H19" s="40" t="s">
        <v>274</v>
      </c>
      <c r="I19" s="23"/>
      <c r="J19" s="24"/>
      <c r="K19" s="39"/>
      <c r="L19" s="40" t="s">
        <v>274</v>
      </c>
      <c r="M19" s="23"/>
      <c r="N19" s="24"/>
      <c r="O19" s="39"/>
      <c r="P19" s="40" t="s">
        <v>274</v>
      </c>
      <c r="Q19" s="23"/>
      <c r="R19" s="24"/>
      <c r="S19" s="39"/>
      <c r="T19" s="40" t="s">
        <v>274</v>
      </c>
      <c r="U19" s="23"/>
      <c r="V19" s="24"/>
      <c r="W19" s="39"/>
      <c r="X19" s="40" t="s">
        <v>274</v>
      </c>
      <c r="Y19" s="23"/>
      <c r="Z19" s="24"/>
      <c r="AA19" s="39"/>
      <c r="AB19" s="40" t="s">
        <v>274</v>
      </c>
      <c r="AC19" s="23"/>
      <c r="AD19" s="24"/>
      <c r="AE19" s="39"/>
      <c r="AF19" s="40" t="s">
        <v>274</v>
      </c>
      <c r="AG19" s="23" t="s">
        <v>263</v>
      </c>
    </row>
    <row r="20" spans="1:33" x14ac:dyDescent="0.25">
      <c r="A20" s="12"/>
      <c r="B20" s="15"/>
      <c r="C20" s="15"/>
      <c r="D20" s="26">
        <v>47707</v>
      </c>
      <c r="E20" s="17"/>
      <c r="F20" s="16"/>
      <c r="G20" s="15"/>
      <c r="H20" s="37">
        <v>91</v>
      </c>
      <c r="I20" s="17"/>
      <c r="J20" s="16"/>
      <c r="K20" s="15"/>
      <c r="L20" s="37" t="s">
        <v>786</v>
      </c>
      <c r="M20" s="17" t="s">
        <v>239</v>
      </c>
      <c r="N20" s="16"/>
      <c r="O20" s="15"/>
      <c r="P20" s="26">
        <v>47780</v>
      </c>
      <c r="Q20" s="17"/>
      <c r="R20" s="16"/>
      <c r="S20" s="15"/>
      <c r="T20" s="26">
        <v>44107</v>
      </c>
      <c r="U20" s="17"/>
      <c r="V20" s="16"/>
      <c r="W20" s="15"/>
      <c r="X20" s="37">
        <v>210</v>
      </c>
      <c r="Y20" s="17"/>
      <c r="Z20" s="16"/>
      <c r="AA20" s="15"/>
      <c r="AB20" s="37" t="s">
        <v>780</v>
      </c>
      <c r="AC20" s="17" t="s">
        <v>239</v>
      </c>
      <c r="AD20" s="16"/>
      <c r="AE20" s="15"/>
      <c r="AF20" s="26">
        <v>44301</v>
      </c>
      <c r="AG20" s="17" t="s">
        <v>263</v>
      </c>
    </row>
    <row r="21" spans="1:33" x14ac:dyDescent="0.25">
      <c r="A21" s="12"/>
      <c r="B21" s="20" t="s">
        <v>787</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1"/>
    </row>
    <row r="22" spans="1:33" x14ac:dyDescent="0.25">
      <c r="A22" s="12"/>
      <c r="B22" s="36" t="s">
        <v>788</v>
      </c>
      <c r="C22" s="15"/>
      <c r="D22" s="26">
        <v>1534</v>
      </c>
      <c r="E22" s="17"/>
      <c r="F22" s="16"/>
      <c r="G22" s="15"/>
      <c r="H22" s="37">
        <v>303</v>
      </c>
      <c r="I22" s="17"/>
      <c r="J22" s="16"/>
      <c r="K22" s="15"/>
      <c r="L22" s="37" t="s">
        <v>789</v>
      </c>
      <c r="M22" s="17" t="s">
        <v>239</v>
      </c>
      <c r="N22" s="16"/>
      <c r="O22" s="15"/>
      <c r="P22" s="26">
        <v>1816</v>
      </c>
      <c r="Q22" s="17"/>
      <c r="R22" s="16"/>
      <c r="S22" s="15"/>
      <c r="T22" s="26">
        <v>2171</v>
      </c>
      <c r="U22" s="17"/>
      <c r="V22" s="16"/>
      <c r="W22" s="15"/>
      <c r="X22" s="37">
        <v>599</v>
      </c>
      <c r="Y22" s="17"/>
      <c r="Z22" s="16"/>
      <c r="AA22" s="15"/>
      <c r="AB22" s="37" t="s">
        <v>790</v>
      </c>
      <c r="AC22" s="17" t="s">
        <v>239</v>
      </c>
      <c r="AD22" s="16"/>
      <c r="AE22" s="15"/>
      <c r="AF22" s="26">
        <v>2755</v>
      </c>
      <c r="AG22" s="17" t="s">
        <v>263</v>
      </c>
    </row>
    <row r="23" spans="1:33" x14ac:dyDescent="0.25">
      <c r="A23" s="12"/>
      <c r="B23" s="38" t="s">
        <v>791</v>
      </c>
      <c r="C23" s="21"/>
      <c r="D23" s="22">
        <v>1445</v>
      </c>
      <c r="E23" s="23"/>
      <c r="F23" s="24"/>
      <c r="G23" s="21"/>
      <c r="H23" s="35">
        <v>302</v>
      </c>
      <c r="I23" s="23"/>
      <c r="J23" s="24"/>
      <c r="K23" s="21"/>
      <c r="L23" s="35" t="s">
        <v>783</v>
      </c>
      <c r="M23" s="23" t="s">
        <v>239</v>
      </c>
      <c r="N23" s="24"/>
      <c r="O23" s="21"/>
      <c r="P23" s="22">
        <v>1745</v>
      </c>
      <c r="Q23" s="23"/>
      <c r="R23" s="24"/>
      <c r="S23" s="21"/>
      <c r="T23" s="22">
        <v>1419</v>
      </c>
      <c r="U23" s="23"/>
      <c r="V23" s="24"/>
      <c r="W23" s="21"/>
      <c r="X23" s="35">
        <v>284</v>
      </c>
      <c r="Y23" s="23"/>
      <c r="Z23" s="24"/>
      <c r="AA23" s="21"/>
      <c r="AB23" s="35" t="s">
        <v>792</v>
      </c>
      <c r="AC23" s="23" t="s">
        <v>239</v>
      </c>
      <c r="AD23" s="24"/>
      <c r="AE23" s="21"/>
      <c r="AF23" s="22">
        <v>1617</v>
      </c>
      <c r="AG23" s="23" t="s">
        <v>263</v>
      </c>
    </row>
    <row r="24" spans="1:33" x14ac:dyDescent="0.25">
      <c r="A24" s="12"/>
      <c r="B24" s="36" t="s">
        <v>793</v>
      </c>
      <c r="C24" s="15"/>
      <c r="D24" s="26">
        <v>1140</v>
      </c>
      <c r="E24" s="17"/>
      <c r="F24" s="16"/>
      <c r="G24" s="15"/>
      <c r="H24" s="37">
        <v>326</v>
      </c>
      <c r="I24" s="17"/>
      <c r="J24" s="16"/>
      <c r="K24" s="15"/>
      <c r="L24" s="37" t="s">
        <v>274</v>
      </c>
      <c r="M24" s="17"/>
      <c r="N24" s="16"/>
      <c r="O24" s="15"/>
      <c r="P24" s="26">
        <v>1466</v>
      </c>
      <c r="Q24" s="17"/>
      <c r="R24" s="16"/>
      <c r="S24" s="15"/>
      <c r="T24" s="26">
        <v>2039</v>
      </c>
      <c r="U24" s="17"/>
      <c r="V24" s="16"/>
      <c r="W24" s="15"/>
      <c r="X24" s="37">
        <v>331</v>
      </c>
      <c r="Y24" s="17"/>
      <c r="Z24" s="16"/>
      <c r="AA24" s="15"/>
      <c r="AB24" s="37" t="s">
        <v>794</v>
      </c>
      <c r="AC24" s="17" t="s">
        <v>239</v>
      </c>
      <c r="AD24" s="16"/>
      <c r="AE24" s="15"/>
      <c r="AF24" s="26">
        <v>2317</v>
      </c>
      <c r="AG24" s="17" t="s">
        <v>263</v>
      </c>
    </row>
    <row r="25" spans="1:33" x14ac:dyDescent="0.25">
      <c r="A25" s="12"/>
      <c r="B25" s="38" t="s">
        <v>795</v>
      </c>
      <c r="C25" s="21"/>
      <c r="D25" s="22">
        <v>1214</v>
      </c>
      <c r="E25" s="23"/>
      <c r="F25" s="24"/>
      <c r="G25" s="21"/>
      <c r="H25" s="35">
        <v>213</v>
      </c>
      <c r="I25" s="23"/>
      <c r="J25" s="24"/>
      <c r="K25" s="21"/>
      <c r="L25" s="35" t="s">
        <v>274</v>
      </c>
      <c r="M25" s="23"/>
      <c r="N25" s="24"/>
      <c r="O25" s="21"/>
      <c r="P25" s="22">
        <v>1427</v>
      </c>
      <c r="Q25" s="23"/>
      <c r="R25" s="24"/>
      <c r="S25" s="21"/>
      <c r="T25" s="22">
        <v>1482</v>
      </c>
      <c r="U25" s="23"/>
      <c r="V25" s="24"/>
      <c r="W25" s="21"/>
      <c r="X25" s="35">
        <v>268</v>
      </c>
      <c r="Y25" s="23"/>
      <c r="Z25" s="24"/>
      <c r="AA25" s="21"/>
      <c r="AB25" s="35" t="s">
        <v>796</v>
      </c>
      <c r="AC25" s="23" t="s">
        <v>239</v>
      </c>
      <c r="AD25" s="24"/>
      <c r="AE25" s="21"/>
      <c r="AF25" s="22">
        <v>1680</v>
      </c>
      <c r="AG25" s="23" t="s">
        <v>263</v>
      </c>
    </row>
    <row r="26" spans="1:33" x14ac:dyDescent="0.25">
      <c r="A26" s="12"/>
      <c r="B26" s="36" t="s">
        <v>797</v>
      </c>
      <c r="C26" s="15"/>
      <c r="D26" s="37">
        <v>787</v>
      </c>
      <c r="E26" s="17"/>
      <c r="F26" s="16"/>
      <c r="G26" s="15"/>
      <c r="H26" s="37">
        <v>186</v>
      </c>
      <c r="I26" s="17"/>
      <c r="J26" s="16"/>
      <c r="K26" s="15"/>
      <c r="L26" s="37" t="s">
        <v>798</v>
      </c>
      <c r="M26" s="17" t="s">
        <v>239</v>
      </c>
      <c r="N26" s="16"/>
      <c r="O26" s="15"/>
      <c r="P26" s="37">
        <v>970</v>
      </c>
      <c r="Q26" s="17"/>
      <c r="R26" s="16"/>
      <c r="S26" s="15"/>
      <c r="T26" s="26">
        <v>1474</v>
      </c>
      <c r="U26" s="17"/>
      <c r="V26" s="16"/>
      <c r="W26" s="15"/>
      <c r="X26" s="37">
        <v>179</v>
      </c>
      <c r="Y26" s="17"/>
      <c r="Z26" s="16"/>
      <c r="AA26" s="15"/>
      <c r="AB26" s="37" t="s">
        <v>799</v>
      </c>
      <c r="AC26" s="17" t="s">
        <v>239</v>
      </c>
      <c r="AD26" s="16"/>
      <c r="AE26" s="15"/>
      <c r="AF26" s="26">
        <v>1639</v>
      </c>
      <c r="AG26" s="17" t="s">
        <v>263</v>
      </c>
    </row>
    <row r="27" spans="1:33" x14ac:dyDescent="0.25">
      <c r="A27" s="12"/>
      <c r="B27" s="38" t="s">
        <v>89</v>
      </c>
      <c r="C27" s="39"/>
      <c r="D27" s="77">
        <v>1650</v>
      </c>
      <c r="E27" s="23"/>
      <c r="F27" s="24"/>
      <c r="G27" s="39"/>
      <c r="H27" s="40">
        <v>381</v>
      </c>
      <c r="I27" s="23"/>
      <c r="J27" s="24"/>
      <c r="K27" s="39"/>
      <c r="L27" s="40" t="s">
        <v>800</v>
      </c>
      <c r="M27" s="23" t="s">
        <v>239</v>
      </c>
      <c r="N27" s="24"/>
      <c r="O27" s="39"/>
      <c r="P27" s="77">
        <v>1996</v>
      </c>
      <c r="Q27" s="23"/>
      <c r="R27" s="24"/>
      <c r="S27" s="39"/>
      <c r="T27" s="77">
        <v>2554</v>
      </c>
      <c r="U27" s="23"/>
      <c r="V27" s="24"/>
      <c r="W27" s="39"/>
      <c r="X27" s="40">
        <v>706</v>
      </c>
      <c r="Y27" s="23"/>
      <c r="Z27" s="24"/>
      <c r="AA27" s="39"/>
      <c r="AB27" s="40" t="s">
        <v>801</v>
      </c>
      <c r="AC27" s="23" t="s">
        <v>239</v>
      </c>
      <c r="AD27" s="24"/>
      <c r="AE27" s="39"/>
      <c r="AF27" s="77">
        <v>3017</v>
      </c>
      <c r="AG27" s="23" t="s">
        <v>263</v>
      </c>
    </row>
    <row r="28" spans="1:33" x14ac:dyDescent="0.25">
      <c r="A28" s="12"/>
      <c r="B28" s="15"/>
      <c r="C28" s="15"/>
      <c r="D28" s="26">
        <v>7770</v>
      </c>
      <c r="E28" s="17"/>
      <c r="F28" s="16"/>
      <c r="G28" s="15"/>
      <c r="H28" s="26">
        <v>1711</v>
      </c>
      <c r="I28" s="17"/>
      <c r="J28" s="16"/>
      <c r="K28" s="15"/>
      <c r="L28" s="37" t="s">
        <v>802</v>
      </c>
      <c r="M28" s="17" t="s">
        <v>239</v>
      </c>
      <c r="N28" s="16"/>
      <c r="O28" s="15"/>
      <c r="P28" s="26">
        <v>9420</v>
      </c>
      <c r="Q28" s="17"/>
      <c r="R28" s="16"/>
      <c r="S28" s="15"/>
      <c r="T28" s="26">
        <v>11139</v>
      </c>
      <c r="U28" s="17"/>
      <c r="V28" s="16"/>
      <c r="W28" s="15"/>
      <c r="X28" s="26">
        <v>2367</v>
      </c>
      <c r="Y28" s="17"/>
      <c r="Z28" s="16"/>
      <c r="AA28" s="15"/>
      <c r="AB28" s="37" t="s">
        <v>803</v>
      </c>
      <c r="AC28" s="17" t="s">
        <v>239</v>
      </c>
      <c r="AD28" s="16"/>
      <c r="AE28" s="15"/>
      <c r="AF28" s="26">
        <v>13025</v>
      </c>
      <c r="AG28" s="17" t="s">
        <v>263</v>
      </c>
    </row>
    <row r="29" spans="1:33" x14ac:dyDescent="0.25">
      <c r="A29" s="12"/>
      <c r="B29" s="20" t="s">
        <v>804</v>
      </c>
      <c r="C29" s="39"/>
      <c r="D29" s="77">
        <v>3950</v>
      </c>
      <c r="E29" s="23"/>
      <c r="F29" s="24"/>
      <c r="G29" s="39"/>
      <c r="H29" s="40">
        <v>2</v>
      </c>
      <c r="I29" s="23"/>
      <c r="J29" s="24"/>
      <c r="K29" s="39"/>
      <c r="L29" s="40" t="s">
        <v>783</v>
      </c>
      <c r="M29" s="23" t="s">
        <v>239</v>
      </c>
      <c r="N29" s="24"/>
      <c r="O29" s="39"/>
      <c r="P29" s="77">
        <v>3950</v>
      </c>
      <c r="Q29" s="23"/>
      <c r="R29" s="24"/>
      <c r="S29" s="39"/>
      <c r="T29" s="77">
        <v>5101</v>
      </c>
      <c r="U29" s="23"/>
      <c r="V29" s="24"/>
      <c r="W29" s="39"/>
      <c r="X29" s="40">
        <v>3</v>
      </c>
      <c r="Y29" s="23"/>
      <c r="Z29" s="24"/>
      <c r="AA29" s="39"/>
      <c r="AB29" s="40" t="s">
        <v>274</v>
      </c>
      <c r="AC29" s="23"/>
      <c r="AD29" s="24"/>
      <c r="AE29" s="39"/>
      <c r="AF29" s="77">
        <v>5104</v>
      </c>
      <c r="AG29" s="23" t="s">
        <v>263</v>
      </c>
    </row>
    <row r="30" spans="1:33" ht="15.75" thickBot="1" x14ac:dyDescent="0.3">
      <c r="A30" s="12"/>
      <c r="B30" s="15"/>
      <c r="C30" s="41" t="s">
        <v>234</v>
      </c>
      <c r="D30" s="42">
        <v>243666</v>
      </c>
      <c r="E30" s="17"/>
      <c r="F30" s="16"/>
      <c r="G30" s="41" t="s">
        <v>234</v>
      </c>
      <c r="H30" s="42">
        <v>1804</v>
      </c>
      <c r="I30" s="17"/>
      <c r="J30" s="16"/>
      <c r="K30" s="41" t="s">
        <v>234</v>
      </c>
      <c r="L30" s="43" t="s">
        <v>409</v>
      </c>
      <c r="M30" s="17" t="s">
        <v>239</v>
      </c>
      <c r="N30" s="16"/>
      <c r="O30" s="41" t="s">
        <v>234</v>
      </c>
      <c r="P30" s="42">
        <v>245389</v>
      </c>
      <c r="Q30" s="17"/>
      <c r="R30" s="16"/>
      <c r="S30" s="41" t="s">
        <v>234</v>
      </c>
      <c r="T30" s="42">
        <v>200509</v>
      </c>
      <c r="U30" s="17"/>
      <c r="V30" s="16"/>
      <c r="W30" s="41" t="s">
        <v>234</v>
      </c>
      <c r="X30" s="42">
        <v>2580</v>
      </c>
      <c r="Y30" s="17"/>
      <c r="Z30" s="16"/>
      <c r="AA30" s="41" t="s">
        <v>234</v>
      </c>
      <c r="AB30" s="43" t="s">
        <v>805</v>
      </c>
      <c r="AC30" s="17" t="s">
        <v>239</v>
      </c>
      <c r="AD30" s="16"/>
      <c r="AE30" s="41" t="s">
        <v>234</v>
      </c>
      <c r="AF30" s="42">
        <v>202592</v>
      </c>
      <c r="AG30" s="17" t="s">
        <v>263</v>
      </c>
    </row>
    <row r="31" spans="1:33" ht="15.75" thickTop="1" x14ac:dyDescent="0.25">
      <c r="A31" s="12"/>
      <c r="B31" s="165"/>
    </row>
    <row r="32" spans="1:33" ht="38.25" x14ac:dyDescent="0.25">
      <c r="A32" s="12"/>
      <c r="B32" s="167" t="s">
        <v>806</v>
      </c>
      <c r="C32" s="168" t="s">
        <v>807</v>
      </c>
    </row>
    <row r="33" spans="1:33" x14ac:dyDescent="0.25">
      <c r="A33" s="12"/>
      <c r="B33" s="72" t="s">
        <v>808</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c r="AE33" s="72"/>
      <c r="AF33" s="72"/>
      <c r="AG33" s="72"/>
    </row>
    <row r="34" spans="1:33" x14ac:dyDescent="0.25">
      <c r="A34" s="12"/>
      <c r="B34" s="91"/>
      <c r="C34" s="91"/>
      <c r="D34" s="91"/>
      <c r="E34" s="91"/>
      <c r="F34" s="91"/>
      <c r="G34" s="91"/>
      <c r="H34" s="91"/>
      <c r="I34" s="91"/>
      <c r="J34" s="91"/>
      <c r="K34" s="91"/>
      <c r="L34" s="91"/>
      <c r="M34" s="91"/>
      <c r="N34" s="91"/>
      <c r="O34" s="91"/>
      <c r="P34" s="91"/>
      <c r="Q34" s="91"/>
      <c r="R34" s="91"/>
      <c r="S34" s="91"/>
      <c r="T34" s="91"/>
      <c r="U34" s="91"/>
      <c r="V34" s="91"/>
      <c r="W34" s="91"/>
      <c r="X34" s="91"/>
      <c r="Y34" s="91"/>
      <c r="Z34" s="91"/>
      <c r="AA34" s="91"/>
      <c r="AB34" s="91"/>
      <c r="AC34" s="91"/>
      <c r="AD34" s="91"/>
      <c r="AE34" s="91"/>
      <c r="AF34" s="91"/>
      <c r="AG34" s="91"/>
    </row>
    <row r="35" spans="1:33" x14ac:dyDescent="0.25">
      <c r="A35" s="12"/>
      <c r="B35" s="169" t="s">
        <v>809</v>
      </c>
      <c r="C35" s="171"/>
      <c r="D35" s="45" t="s">
        <v>810</v>
      </c>
      <c r="E35" s="45"/>
      <c r="F35" s="44"/>
    </row>
    <row r="36" spans="1:33" ht="15.75" thickBot="1" x14ac:dyDescent="0.3">
      <c r="A36" s="12"/>
      <c r="B36" s="170"/>
      <c r="C36" s="171"/>
      <c r="D36" s="32" t="s">
        <v>811</v>
      </c>
      <c r="E36" s="32"/>
      <c r="F36" s="44"/>
    </row>
    <row r="37" spans="1:33" x14ac:dyDescent="0.25">
      <c r="A37" s="12"/>
      <c r="B37" s="172" t="s">
        <v>812</v>
      </c>
      <c r="C37" s="172"/>
      <c r="D37" s="21" t="s">
        <v>234</v>
      </c>
      <c r="E37" s="22">
        <v>198441</v>
      </c>
      <c r="F37" s="23" t="s">
        <v>263</v>
      </c>
    </row>
    <row r="38" spans="1:33" x14ac:dyDescent="0.25">
      <c r="A38" s="12"/>
      <c r="B38" s="173" t="s">
        <v>813</v>
      </c>
      <c r="C38" s="173"/>
      <c r="D38" s="15"/>
      <c r="E38" s="26">
        <v>37528</v>
      </c>
      <c r="F38" s="17" t="s">
        <v>263</v>
      </c>
    </row>
    <row r="39" spans="1:33" x14ac:dyDescent="0.25">
      <c r="A39" s="12"/>
      <c r="B39" s="172" t="s">
        <v>814</v>
      </c>
      <c r="C39" s="172"/>
      <c r="D39" s="21"/>
      <c r="E39" s="35" t="s">
        <v>274</v>
      </c>
      <c r="F39" s="23" t="s">
        <v>263</v>
      </c>
    </row>
    <row r="40" spans="1:33" x14ac:dyDescent="0.25">
      <c r="A40" s="12"/>
      <c r="B40" s="173" t="s">
        <v>815</v>
      </c>
      <c r="C40" s="173"/>
      <c r="D40" s="27"/>
      <c r="E40" s="28">
        <v>9420</v>
      </c>
      <c r="F40" s="17" t="s">
        <v>263</v>
      </c>
    </row>
    <row r="41" spans="1:33" ht="15.75" thickBot="1" x14ac:dyDescent="0.3">
      <c r="A41" s="12"/>
      <c r="B41" s="174"/>
      <c r="C41" s="174"/>
      <c r="D41" s="30" t="s">
        <v>234</v>
      </c>
      <c r="E41" s="31">
        <v>245389</v>
      </c>
      <c r="F41" s="23" t="s">
        <v>263</v>
      </c>
    </row>
    <row r="42" spans="1:33" ht="15.75" thickTop="1" x14ac:dyDescent="0.25">
      <c r="A42" s="12"/>
      <c r="B42" s="72" t="s">
        <v>816</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row>
    <row r="43" spans="1:33" x14ac:dyDescent="0.25">
      <c r="A43" s="12"/>
      <c r="B43" s="72" t="s">
        <v>817</v>
      </c>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c r="AD43" s="72"/>
      <c r="AE43" s="72"/>
      <c r="AF43" s="72"/>
      <c r="AG43" s="72"/>
    </row>
    <row r="44" spans="1:33" x14ac:dyDescent="0.25">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row>
    <row r="45" spans="1:33" ht="15.75" thickBot="1" x14ac:dyDescent="0.3">
      <c r="A45" s="12"/>
      <c r="B45" s="18"/>
      <c r="C45" s="32" t="s">
        <v>232</v>
      </c>
      <c r="D45" s="32"/>
      <c r="E45" s="32"/>
      <c r="F45" s="32"/>
      <c r="G45" s="32"/>
      <c r="H45" s="32"/>
      <c r="I45" s="32"/>
      <c r="J45" s="32"/>
      <c r="K45" s="32"/>
      <c r="L45" s="32"/>
      <c r="M45" s="18"/>
    </row>
    <row r="46" spans="1:33" ht="15.75" thickBot="1" x14ac:dyDescent="0.3">
      <c r="A46" s="12"/>
      <c r="B46" s="18"/>
      <c r="C46" s="33">
        <v>2013</v>
      </c>
      <c r="D46" s="33"/>
      <c r="E46" s="18"/>
      <c r="F46" s="18"/>
      <c r="G46" s="33">
        <v>2012</v>
      </c>
      <c r="H46" s="33"/>
      <c r="I46" s="18"/>
      <c r="J46" s="18"/>
      <c r="K46" s="33">
        <v>2011</v>
      </c>
      <c r="L46" s="33"/>
      <c r="M46" s="18"/>
    </row>
    <row r="47" spans="1:33" x14ac:dyDescent="0.25">
      <c r="A47" s="12"/>
      <c r="B47" s="20" t="s">
        <v>818</v>
      </c>
      <c r="C47" s="21" t="s">
        <v>234</v>
      </c>
      <c r="D47" s="22">
        <v>1011</v>
      </c>
      <c r="E47" s="23"/>
      <c r="F47" s="24"/>
      <c r="G47" s="21" t="s">
        <v>234</v>
      </c>
      <c r="H47" s="22">
        <v>1290</v>
      </c>
      <c r="I47" s="23"/>
      <c r="J47" s="24"/>
      <c r="K47" s="21" t="s">
        <v>234</v>
      </c>
      <c r="L47" s="22">
        <v>1399</v>
      </c>
      <c r="M47" s="23"/>
    </row>
    <row r="48" spans="1:33" ht="26.25" x14ac:dyDescent="0.25">
      <c r="A48" s="12"/>
      <c r="B48" s="25" t="s">
        <v>819</v>
      </c>
      <c r="C48" s="15"/>
      <c r="D48" s="37" t="s">
        <v>820</v>
      </c>
      <c r="E48" s="17" t="s">
        <v>239</v>
      </c>
      <c r="F48" s="16"/>
      <c r="G48" s="15"/>
      <c r="H48" s="37" t="s">
        <v>821</v>
      </c>
      <c r="I48" s="17" t="s">
        <v>239</v>
      </c>
      <c r="J48" s="16"/>
      <c r="K48" s="15"/>
      <c r="L48" s="37" t="s">
        <v>822</v>
      </c>
      <c r="M48" s="17" t="s">
        <v>239</v>
      </c>
    </row>
    <row r="49" spans="1:33" x14ac:dyDescent="0.25">
      <c r="A49" s="12"/>
      <c r="B49" s="20" t="s">
        <v>823</v>
      </c>
      <c r="C49" s="21"/>
      <c r="D49" s="22">
        <v>3404</v>
      </c>
      <c r="E49" s="23"/>
      <c r="F49" s="24"/>
      <c r="G49" s="21"/>
      <c r="H49" s="35">
        <v>123</v>
      </c>
      <c r="I49" s="23"/>
      <c r="J49" s="24"/>
      <c r="K49" s="21"/>
      <c r="L49" s="35">
        <v>265</v>
      </c>
      <c r="M49" s="23"/>
    </row>
    <row r="50" spans="1:33" x14ac:dyDescent="0.25">
      <c r="A50" s="12"/>
      <c r="B50" s="25" t="s">
        <v>824</v>
      </c>
      <c r="C50" s="15"/>
      <c r="D50" s="37" t="s">
        <v>825</v>
      </c>
      <c r="E50" s="17" t="s">
        <v>239</v>
      </c>
      <c r="F50" s="16"/>
      <c r="G50" s="15"/>
      <c r="H50" s="37" t="s">
        <v>826</v>
      </c>
      <c r="I50" s="17" t="s">
        <v>239</v>
      </c>
      <c r="J50" s="16"/>
      <c r="K50" s="15"/>
      <c r="L50" s="37" t="s">
        <v>827</v>
      </c>
      <c r="M50" s="17" t="s">
        <v>239</v>
      </c>
    </row>
    <row r="51" spans="1:33" x14ac:dyDescent="0.25">
      <c r="A51" s="12"/>
      <c r="B51" s="20" t="s">
        <v>828</v>
      </c>
      <c r="C51" s="21"/>
      <c r="D51" s="35" t="s">
        <v>829</v>
      </c>
      <c r="E51" s="23" t="s">
        <v>239</v>
      </c>
      <c r="F51" s="24"/>
      <c r="G51" s="21"/>
      <c r="H51" s="35" t="s">
        <v>274</v>
      </c>
      <c r="I51" s="23"/>
      <c r="J51" s="24"/>
      <c r="K51" s="21"/>
      <c r="L51" s="35" t="s">
        <v>830</v>
      </c>
      <c r="M51" s="23" t="s">
        <v>239</v>
      </c>
    </row>
    <row r="52" spans="1:33" x14ac:dyDescent="0.25">
      <c r="A52" s="12"/>
      <c r="B52" s="25" t="s">
        <v>831</v>
      </c>
      <c r="C52" s="27"/>
      <c r="D52" s="29" t="s">
        <v>832</v>
      </c>
      <c r="E52" s="17" t="s">
        <v>239</v>
      </c>
      <c r="F52" s="16"/>
      <c r="G52" s="27"/>
      <c r="H52" s="29" t="s">
        <v>833</v>
      </c>
      <c r="I52" s="17" t="s">
        <v>239</v>
      </c>
      <c r="J52" s="16"/>
      <c r="K52" s="27"/>
      <c r="L52" s="29" t="s">
        <v>834</v>
      </c>
      <c r="M52" s="17" t="s">
        <v>239</v>
      </c>
    </row>
    <row r="53" spans="1:33" ht="15.75" thickBot="1" x14ac:dyDescent="0.3">
      <c r="A53" s="12"/>
      <c r="B53" s="21"/>
      <c r="C53" s="30" t="s">
        <v>234</v>
      </c>
      <c r="D53" s="31">
        <v>3800</v>
      </c>
      <c r="E53" s="23"/>
      <c r="F53" s="24"/>
      <c r="G53" s="30" t="s">
        <v>234</v>
      </c>
      <c r="H53" s="175">
        <v>864</v>
      </c>
      <c r="I53" s="23"/>
      <c r="J53" s="24"/>
      <c r="K53" s="30" t="s">
        <v>234</v>
      </c>
      <c r="L53" s="175">
        <v>918</v>
      </c>
      <c r="M53" s="23"/>
    </row>
    <row r="54" spans="1:33" ht="15.75" thickTop="1" x14ac:dyDescent="0.25">
      <c r="A54" s="12"/>
      <c r="B54" s="70" t="s">
        <v>770</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row>
    <row r="55" spans="1:33" x14ac:dyDescent="0.25">
      <c r="A55" s="12"/>
      <c r="B55" s="72" t="s">
        <v>835</v>
      </c>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row>
    <row r="56" spans="1:33" x14ac:dyDescent="0.25">
      <c r="A56" s="12"/>
      <c r="B56" s="90"/>
      <c r="C56" s="90"/>
      <c r="D56" s="90"/>
      <c r="E56" s="90"/>
      <c r="F56" s="90"/>
      <c r="G56" s="90"/>
      <c r="H56" s="90"/>
      <c r="I56" s="90"/>
      <c r="J56" s="90"/>
      <c r="K56" s="90"/>
      <c r="L56" s="90"/>
      <c r="M56" s="90"/>
      <c r="N56" s="90"/>
      <c r="O56" s="90"/>
      <c r="P56" s="90"/>
      <c r="Q56" s="90"/>
      <c r="R56" s="90"/>
      <c r="S56" s="90"/>
      <c r="T56" s="90"/>
      <c r="U56" s="90"/>
      <c r="V56" s="90"/>
      <c r="W56" s="90"/>
      <c r="X56" s="90"/>
      <c r="Y56" s="90"/>
      <c r="Z56" s="90"/>
      <c r="AA56" s="90"/>
      <c r="AB56" s="90"/>
      <c r="AC56" s="90"/>
      <c r="AD56" s="90"/>
      <c r="AE56" s="90"/>
      <c r="AF56" s="90"/>
      <c r="AG56" s="90"/>
    </row>
    <row r="57" spans="1:33" ht="15.75" thickBot="1" x14ac:dyDescent="0.3">
      <c r="A57" s="12"/>
      <c r="B57" s="180"/>
      <c r="C57" s="180"/>
      <c r="D57" s="153" t="s">
        <v>290</v>
      </c>
      <c r="E57" s="176"/>
      <c r="F57" s="32" t="s">
        <v>836</v>
      </c>
      <c r="G57" s="32"/>
      <c r="H57" s="32"/>
      <c r="I57" s="32"/>
      <c r="J57" s="32"/>
      <c r="K57" s="32"/>
      <c r="L57" s="89"/>
      <c r="M57" s="18"/>
      <c r="N57" s="32" t="s">
        <v>837</v>
      </c>
      <c r="O57" s="32"/>
      <c r="P57" s="32"/>
      <c r="Q57" s="32"/>
      <c r="R57" s="32"/>
      <c r="S57" s="32"/>
      <c r="T57" s="89"/>
      <c r="U57" s="18"/>
      <c r="V57" s="32" t="s">
        <v>138</v>
      </c>
      <c r="W57" s="32"/>
      <c r="X57" s="32"/>
      <c r="Y57" s="32"/>
      <c r="Z57" s="32"/>
      <c r="AA57" s="32"/>
      <c r="AB57" s="89"/>
    </row>
    <row r="58" spans="1:33" x14ac:dyDescent="0.25">
      <c r="A58" s="12"/>
      <c r="B58" s="169" t="s">
        <v>838</v>
      </c>
      <c r="C58" s="171"/>
      <c r="D58" s="171"/>
      <c r="E58" s="171"/>
      <c r="F58" s="68" t="s">
        <v>775</v>
      </c>
      <c r="G58" s="68"/>
      <c r="H58" s="182"/>
      <c r="I58" s="69"/>
      <c r="J58" s="68" t="s">
        <v>772</v>
      </c>
      <c r="K58" s="68"/>
      <c r="L58" s="171"/>
      <c r="M58" s="44"/>
      <c r="N58" s="68" t="s">
        <v>775</v>
      </c>
      <c r="O58" s="68"/>
      <c r="P58" s="182"/>
      <c r="Q58" s="69"/>
      <c r="R58" s="68" t="s">
        <v>772</v>
      </c>
      <c r="S58" s="68"/>
      <c r="T58" s="171"/>
      <c r="U58" s="44"/>
      <c r="V58" s="68" t="s">
        <v>775</v>
      </c>
      <c r="W58" s="68"/>
      <c r="X58" s="182"/>
      <c r="Y58" s="69"/>
      <c r="Z58" s="68" t="s">
        <v>772</v>
      </c>
      <c r="AA58" s="68"/>
      <c r="AB58" s="171"/>
    </row>
    <row r="59" spans="1:33" ht="15.75" thickBot="1" x14ac:dyDescent="0.3">
      <c r="A59" s="12"/>
      <c r="B59" s="181"/>
      <c r="C59" s="171"/>
      <c r="D59" s="171"/>
      <c r="E59" s="171"/>
      <c r="F59" s="32" t="s">
        <v>315</v>
      </c>
      <c r="G59" s="32"/>
      <c r="H59" s="171"/>
      <c r="I59" s="44"/>
      <c r="J59" s="32" t="s">
        <v>774</v>
      </c>
      <c r="K59" s="32"/>
      <c r="L59" s="171"/>
      <c r="M59" s="44"/>
      <c r="N59" s="32" t="s">
        <v>315</v>
      </c>
      <c r="O59" s="32"/>
      <c r="P59" s="171"/>
      <c r="Q59" s="44"/>
      <c r="R59" s="32" t="s">
        <v>774</v>
      </c>
      <c r="S59" s="32"/>
      <c r="T59" s="171"/>
      <c r="U59" s="44"/>
      <c r="V59" s="32" t="s">
        <v>315</v>
      </c>
      <c r="W59" s="32"/>
      <c r="X59" s="171"/>
      <c r="Y59" s="44"/>
      <c r="Z59" s="32" t="s">
        <v>774</v>
      </c>
      <c r="AA59" s="32"/>
      <c r="AB59" s="171"/>
    </row>
    <row r="60" spans="1:33" x14ac:dyDescent="0.25">
      <c r="A60" s="12"/>
      <c r="B60" s="172" t="s">
        <v>777</v>
      </c>
      <c r="C60" s="172"/>
      <c r="D60" s="172"/>
      <c r="E60" s="172"/>
      <c r="F60" s="24"/>
      <c r="G60" s="24"/>
      <c r="H60" s="24"/>
      <c r="I60" s="24"/>
      <c r="J60" s="24"/>
      <c r="K60" s="24"/>
      <c r="L60" s="24"/>
      <c r="M60" s="24"/>
      <c r="N60" s="24"/>
      <c r="O60" s="24"/>
      <c r="P60" s="24"/>
      <c r="Q60" s="24"/>
      <c r="R60" s="24"/>
      <c r="S60" s="24"/>
      <c r="T60" s="24"/>
      <c r="U60" s="24"/>
      <c r="V60" s="24"/>
      <c r="W60" s="24"/>
      <c r="X60" s="24"/>
      <c r="Y60" s="24"/>
      <c r="Z60" s="24"/>
      <c r="AA60" s="24"/>
      <c r="AB60" s="24"/>
    </row>
    <row r="61" spans="1:33" x14ac:dyDescent="0.25">
      <c r="A61" s="12"/>
      <c r="B61" s="183" t="s">
        <v>778</v>
      </c>
      <c r="C61" s="183"/>
      <c r="D61" s="183"/>
      <c r="E61" s="183"/>
      <c r="F61" s="15" t="s">
        <v>234</v>
      </c>
      <c r="G61" s="26">
        <v>4699</v>
      </c>
      <c r="H61" s="17"/>
      <c r="I61" s="16"/>
      <c r="J61" s="15" t="s">
        <v>234</v>
      </c>
      <c r="K61" s="37">
        <v>8</v>
      </c>
      <c r="L61" s="17"/>
      <c r="M61" s="16"/>
      <c r="N61" s="15" t="s">
        <v>234</v>
      </c>
      <c r="O61" s="37">
        <v>53</v>
      </c>
      <c r="P61" s="17"/>
      <c r="Q61" s="16"/>
      <c r="R61" s="15" t="s">
        <v>234</v>
      </c>
      <c r="S61" s="37" t="s">
        <v>274</v>
      </c>
      <c r="T61" s="17"/>
      <c r="U61" s="16"/>
      <c r="V61" s="15" t="s">
        <v>234</v>
      </c>
      <c r="W61" s="26">
        <v>4752</v>
      </c>
      <c r="X61" s="17"/>
      <c r="Y61" s="16"/>
      <c r="Z61" s="15" t="s">
        <v>234</v>
      </c>
      <c r="AA61" s="37">
        <v>8</v>
      </c>
      <c r="AB61" s="17"/>
    </row>
    <row r="62" spans="1:33" x14ac:dyDescent="0.25">
      <c r="A62" s="12"/>
      <c r="B62" s="184" t="s">
        <v>781</v>
      </c>
      <c r="C62" s="184"/>
      <c r="D62" s="184"/>
      <c r="E62" s="184"/>
      <c r="F62" s="21"/>
      <c r="G62" s="22">
        <v>4916</v>
      </c>
      <c r="H62" s="23"/>
      <c r="I62" s="24"/>
      <c r="J62" s="21"/>
      <c r="K62" s="35">
        <v>8</v>
      </c>
      <c r="L62" s="23"/>
      <c r="M62" s="24"/>
      <c r="N62" s="21"/>
      <c r="O62" s="35" t="s">
        <v>274</v>
      </c>
      <c r="P62" s="23"/>
      <c r="Q62" s="24"/>
      <c r="R62" s="21"/>
      <c r="S62" s="35" t="s">
        <v>274</v>
      </c>
      <c r="T62" s="23"/>
      <c r="U62" s="24"/>
      <c r="V62" s="21"/>
      <c r="W62" s="22">
        <v>4916</v>
      </c>
      <c r="X62" s="23"/>
      <c r="Y62" s="24"/>
      <c r="Z62" s="21"/>
      <c r="AA62" s="35">
        <v>8</v>
      </c>
      <c r="AB62" s="23"/>
    </row>
    <row r="63" spans="1:33" x14ac:dyDescent="0.25">
      <c r="A63" s="12"/>
      <c r="B63" s="183" t="s">
        <v>782</v>
      </c>
      <c r="C63" s="183"/>
      <c r="D63" s="183"/>
      <c r="E63" s="183"/>
      <c r="F63" s="27"/>
      <c r="G63" s="28">
        <v>1618</v>
      </c>
      <c r="H63" s="17"/>
      <c r="I63" s="16"/>
      <c r="J63" s="27"/>
      <c r="K63" s="29">
        <v>2</v>
      </c>
      <c r="L63" s="17"/>
      <c r="M63" s="16"/>
      <c r="N63" s="27"/>
      <c r="O63" s="29" t="s">
        <v>274</v>
      </c>
      <c r="P63" s="17"/>
      <c r="Q63" s="16"/>
      <c r="R63" s="27"/>
      <c r="S63" s="29" t="s">
        <v>274</v>
      </c>
      <c r="T63" s="17"/>
      <c r="U63" s="16"/>
      <c r="V63" s="27"/>
      <c r="W63" s="28">
        <v>1618</v>
      </c>
      <c r="X63" s="17"/>
      <c r="Y63" s="16"/>
      <c r="Z63" s="27"/>
      <c r="AA63" s="29">
        <v>2</v>
      </c>
      <c r="AB63" s="17"/>
    </row>
    <row r="64" spans="1:33" x14ac:dyDescent="0.25">
      <c r="A64" s="12"/>
      <c r="B64" s="174"/>
      <c r="C64" s="174"/>
      <c r="D64" s="174"/>
      <c r="E64" s="174"/>
      <c r="F64" s="21"/>
      <c r="G64" s="22">
        <v>11233</v>
      </c>
      <c r="H64" s="23"/>
      <c r="I64" s="24"/>
      <c r="J64" s="21"/>
      <c r="K64" s="35">
        <v>18</v>
      </c>
      <c r="L64" s="23"/>
      <c r="M64" s="24"/>
      <c r="N64" s="21"/>
      <c r="O64" s="35">
        <v>53</v>
      </c>
      <c r="P64" s="23"/>
      <c r="Q64" s="24"/>
      <c r="R64" s="21"/>
      <c r="S64" s="35" t="s">
        <v>274</v>
      </c>
      <c r="T64" s="23"/>
      <c r="U64" s="24"/>
      <c r="V64" s="21"/>
      <c r="W64" s="22">
        <v>11286</v>
      </c>
      <c r="X64" s="23"/>
      <c r="Y64" s="24"/>
      <c r="Z64" s="21"/>
      <c r="AA64" s="35">
        <v>18</v>
      </c>
      <c r="AB64" s="23"/>
    </row>
    <row r="65" spans="1:33" x14ac:dyDescent="0.25">
      <c r="A65" s="12"/>
      <c r="B65" s="173" t="s">
        <v>787</v>
      </c>
      <c r="C65" s="173"/>
      <c r="D65" s="173"/>
      <c r="E65" s="173"/>
      <c r="F65" s="16"/>
      <c r="G65" s="16"/>
      <c r="H65" s="16"/>
      <c r="I65" s="16"/>
      <c r="J65" s="16"/>
      <c r="K65" s="16"/>
      <c r="L65" s="16"/>
      <c r="M65" s="16"/>
      <c r="N65" s="16"/>
      <c r="O65" s="16"/>
      <c r="P65" s="16"/>
      <c r="Q65" s="16"/>
      <c r="R65" s="16"/>
      <c r="S65" s="16"/>
      <c r="T65" s="16"/>
      <c r="U65" s="16"/>
      <c r="V65" s="16"/>
      <c r="W65" s="16"/>
      <c r="X65" s="16"/>
      <c r="Y65" s="16"/>
      <c r="Z65" s="16"/>
      <c r="AA65" s="16"/>
      <c r="AB65" s="16"/>
    </row>
    <row r="66" spans="1:33" x14ac:dyDescent="0.25">
      <c r="A66" s="12"/>
      <c r="B66" s="184" t="s">
        <v>788</v>
      </c>
      <c r="C66" s="184"/>
      <c r="D66" s="184"/>
      <c r="E66" s="184"/>
      <c r="F66" s="21"/>
      <c r="G66" s="35">
        <v>717</v>
      </c>
      <c r="H66" s="23"/>
      <c r="I66" s="24"/>
      <c r="J66" s="21"/>
      <c r="K66" s="35">
        <v>21</v>
      </c>
      <c r="L66" s="23"/>
      <c r="M66" s="24"/>
      <c r="N66" s="21"/>
      <c r="O66" s="35" t="s">
        <v>274</v>
      </c>
      <c r="P66" s="23"/>
      <c r="Q66" s="24"/>
      <c r="R66" s="21"/>
      <c r="S66" s="35" t="s">
        <v>274</v>
      </c>
      <c r="T66" s="23"/>
      <c r="U66" s="24"/>
      <c r="V66" s="21"/>
      <c r="W66" s="35">
        <v>717</v>
      </c>
      <c r="X66" s="23"/>
      <c r="Y66" s="24"/>
      <c r="Z66" s="21"/>
      <c r="AA66" s="35">
        <v>21</v>
      </c>
      <c r="AB66" s="23"/>
    </row>
    <row r="67" spans="1:33" x14ac:dyDescent="0.25">
      <c r="A67" s="12"/>
      <c r="B67" s="183" t="s">
        <v>797</v>
      </c>
      <c r="C67" s="183"/>
      <c r="D67" s="183"/>
      <c r="E67" s="183"/>
      <c r="F67" s="15"/>
      <c r="G67" s="37">
        <v>161</v>
      </c>
      <c r="H67" s="17"/>
      <c r="I67" s="16"/>
      <c r="J67" s="15"/>
      <c r="K67" s="37">
        <v>3</v>
      </c>
      <c r="L67" s="17"/>
      <c r="M67" s="16"/>
      <c r="N67" s="15"/>
      <c r="O67" s="37" t="s">
        <v>274</v>
      </c>
      <c r="P67" s="17"/>
      <c r="Q67" s="16"/>
      <c r="R67" s="15"/>
      <c r="S67" s="37" t="s">
        <v>274</v>
      </c>
      <c r="T67" s="17"/>
      <c r="U67" s="16"/>
      <c r="V67" s="15"/>
      <c r="W67" s="37">
        <v>161</v>
      </c>
      <c r="X67" s="17"/>
      <c r="Y67" s="16"/>
      <c r="Z67" s="15"/>
      <c r="AA67" s="37">
        <v>3</v>
      </c>
      <c r="AB67" s="17"/>
    </row>
    <row r="68" spans="1:33" x14ac:dyDescent="0.25">
      <c r="A68" s="12"/>
      <c r="B68" s="184" t="s">
        <v>791</v>
      </c>
      <c r="C68" s="184"/>
      <c r="D68" s="184"/>
      <c r="E68" s="184"/>
      <c r="F68" s="21"/>
      <c r="G68" s="35">
        <v>194</v>
      </c>
      <c r="H68" s="23"/>
      <c r="I68" s="24"/>
      <c r="J68" s="21"/>
      <c r="K68" s="35">
        <v>2</v>
      </c>
      <c r="L68" s="23"/>
      <c r="M68" s="24"/>
      <c r="N68" s="21"/>
      <c r="O68" s="35" t="s">
        <v>274</v>
      </c>
      <c r="P68" s="23"/>
      <c r="Q68" s="24"/>
      <c r="R68" s="21"/>
      <c r="S68" s="35" t="s">
        <v>274</v>
      </c>
      <c r="T68" s="23"/>
      <c r="U68" s="24"/>
      <c r="V68" s="21"/>
      <c r="W68" s="35">
        <v>194</v>
      </c>
      <c r="X68" s="23"/>
      <c r="Y68" s="24"/>
      <c r="Z68" s="21"/>
      <c r="AA68" s="35">
        <v>2</v>
      </c>
      <c r="AB68" s="23"/>
    </row>
    <row r="69" spans="1:33" x14ac:dyDescent="0.25">
      <c r="A69" s="12"/>
      <c r="B69" s="183" t="s">
        <v>89</v>
      </c>
      <c r="C69" s="183"/>
      <c r="D69" s="183"/>
      <c r="E69" s="183"/>
      <c r="F69" s="27"/>
      <c r="G69" s="29">
        <v>612</v>
      </c>
      <c r="H69" s="17"/>
      <c r="I69" s="16"/>
      <c r="J69" s="27"/>
      <c r="K69" s="29">
        <v>35</v>
      </c>
      <c r="L69" s="17"/>
      <c r="M69" s="16"/>
      <c r="N69" s="27"/>
      <c r="O69" s="29" t="s">
        <v>274</v>
      </c>
      <c r="P69" s="17"/>
      <c r="Q69" s="16"/>
      <c r="R69" s="27"/>
      <c r="S69" s="29" t="s">
        <v>274</v>
      </c>
      <c r="T69" s="17"/>
      <c r="U69" s="16"/>
      <c r="V69" s="27"/>
      <c r="W69" s="29">
        <v>612</v>
      </c>
      <c r="X69" s="17"/>
      <c r="Y69" s="16"/>
      <c r="Z69" s="27"/>
      <c r="AA69" s="29">
        <v>35</v>
      </c>
      <c r="AB69" s="17"/>
    </row>
    <row r="70" spans="1:33" x14ac:dyDescent="0.25">
      <c r="A70" s="12"/>
      <c r="B70" s="174"/>
      <c r="C70" s="174"/>
      <c r="D70" s="174"/>
      <c r="E70" s="174"/>
      <c r="F70" s="177"/>
      <c r="G70" s="178">
        <v>1684</v>
      </c>
      <c r="H70" s="23"/>
      <c r="I70" s="24"/>
      <c r="J70" s="177"/>
      <c r="K70" s="179">
        <v>61</v>
      </c>
      <c r="L70" s="23"/>
      <c r="M70" s="24"/>
      <c r="N70" s="177"/>
      <c r="O70" s="179" t="s">
        <v>274</v>
      </c>
      <c r="P70" s="23"/>
      <c r="Q70" s="24"/>
      <c r="R70" s="177"/>
      <c r="S70" s="179" t="s">
        <v>274</v>
      </c>
      <c r="T70" s="23"/>
      <c r="U70" s="24"/>
      <c r="V70" s="177"/>
      <c r="W70" s="178">
        <v>1684</v>
      </c>
      <c r="X70" s="23"/>
      <c r="Y70" s="24"/>
      <c r="Z70" s="177"/>
      <c r="AA70" s="179">
        <v>61</v>
      </c>
      <c r="AB70" s="23"/>
    </row>
    <row r="71" spans="1:33" x14ac:dyDescent="0.25">
      <c r="A71" s="12"/>
      <c r="B71" s="72" t="s">
        <v>804</v>
      </c>
      <c r="C71" s="72"/>
      <c r="D71" s="72"/>
      <c r="E71" s="72"/>
      <c r="F71" s="27"/>
      <c r="G71" s="29">
        <v>747</v>
      </c>
      <c r="H71" s="17"/>
      <c r="I71" s="16"/>
      <c r="J71" s="27"/>
      <c r="K71" s="29">
        <v>2</v>
      </c>
      <c r="L71" s="17"/>
      <c r="M71" s="16"/>
      <c r="N71" s="27"/>
      <c r="O71" s="29" t="s">
        <v>274</v>
      </c>
      <c r="P71" s="17"/>
      <c r="Q71" s="16"/>
      <c r="R71" s="27"/>
      <c r="S71" s="29" t="s">
        <v>274</v>
      </c>
      <c r="T71" s="17"/>
      <c r="U71" s="16"/>
      <c r="V71" s="27"/>
      <c r="W71" s="29">
        <v>747</v>
      </c>
      <c r="X71" s="17"/>
      <c r="Y71" s="16"/>
      <c r="Z71" s="27"/>
      <c r="AA71" s="29">
        <v>2</v>
      </c>
      <c r="AB71" s="17"/>
    </row>
    <row r="72" spans="1:33" ht="15.75" thickBot="1" x14ac:dyDescent="0.3">
      <c r="A72" s="12"/>
      <c r="B72" s="174"/>
      <c r="C72" s="174"/>
      <c r="D72" s="174"/>
      <c r="E72" s="174"/>
      <c r="F72" s="95" t="s">
        <v>234</v>
      </c>
      <c r="G72" s="96">
        <v>13664</v>
      </c>
      <c r="H72" s="23"/>
      <c r="I72" s="24"/>
      <c r="J72" s="95" t="s">
        <v>234</v>
      </c>
      <c r="K72" s="97">
        <v>81</v>
      </c>
      <c r="L72" s="23"/>
      <c r="M72" s="24"/>
      <c r="N72" s="95" t="s">
        <v>234</v>
      </c>
      <c r="O72" s="97">
        <v>53</v>
      </c>
      <c r="P72" s="23"/>
      <c r="Q72" s="24"/>
      <c r="R72" s="95" t="s">
        <v>234</v>
      </c>
      <c r="S72" s="97" t="s">
        <v>274</v>
      </c>
      <c r="T72" s="23"/>
      <c r="U72" s="24"/>
      <c r="V72" s="95" t="s">
        <v>234</v>
      </c>
      <c r="W72" s="96">
        <v>13717</v>
      </c>
      <c r="X72" s="23"/>
      <c r="Y72" s="24"/>
      <c r="Z72" s="95" t="s">
        <v>234</v>
      </c>
      <c r="AA72" s="97">
        <v>81</v>
      </c>
      <c r="AB72" s="23"/>
    </row>
    <row r="73" spans="1:33" ht="15.75" thickTop="1" x14ac:dyDescent="0.25">
      <c r="A73" s="12"/>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row>
    <row r="74" spans="1:33" x14ac:dyDescent="0.25">
      <c r="A74" s="12"/>
      <c r="B74" s="73"/>
      <c r="C74" s="73"/>
      <c r="D74" s="153" t="s">
        <v>286</v>
      </c>
      <c r="E74" s="16"/>
      <c r="F74" s="158" t="s">
        <v>836</v>
      </c>
      <c r="G74" s="158"/>
      <c r="H74" s="158"/>
      <c r="I74" s="158"/>
      <c r="J74" s="158"/>
      <c r="K74" s="158"/>
      <c r="L74" s="185"/>
      <c r="M74" s="186"/>
      <c r="N74" s="158" t="s">
        <v>837</v>
      </c>
      <c r="O74" s="158"/>
      <c r="P74" s="158"/>
      <c r="Q74" s="158"/>
      <c r="R74" s="158"/>
      <c r="S74" s="158"/>
      <c r="T74" s="185"/>
      <c r="U74" s="186"/>
      <c r="V74" s="158" t="s">
        <v>138</v>
      </c>
      <c r="W74" s="158"/>
      <c r="X74" s="158"/>
      <c r="Y74" s="158"/>
      <c r="Z74" s="158"/>
      <c r="AA74" s="158"/>
      <c r="AB74" s="17"/>
    </row>
    <row r="75" spans="1:33" x14ac:dyDescent="0.25">
      <c r="A75" s="12"/>
      <c r="B75" s="191" t="s">
        <v>838</v>
      </c>
      <c r="C75" s="73"/>
      <c r="D75" s="73"/>
      <c r="E75" s="73"/>
      <c r="F75" s="193" t="s">
        <v>775</v>
      </c>
      <c r="G75" s="193"/>
      <c r="H75" s="194"/>
      <c r="I75" s="196"/>
      <c r="J75" s="193" t="s">
        <v>772</v>
      </c>
      <c r="K75" s="193"/>
      <c r="L75" s="198"/>
      <c r="M75" s="199"/>
      <c r="N75" s="193" t="s">
        <v>775</v>
      </c>
      <c r="O75" s="193"/>
      <c r="P75" s="194"/>
      <c r="Q75" s="196"/>
      <c r="R75" s="193" t="s">
        <v>772</v>
      </c>
      <c r="S75" s="193"/>
      <c r="T75" s="198"/>
      <c r="U75" s="199"/>
      <c r="V75" s="193" t="s">
        <v>775</v>
      </c>
      <c r="W75" s="193"/>
      <c r="X75" s="194"/>
      <c r="Y75" s="196"/>
      <c r="Z75" s="193" t="s">
        <v>772</v>
      </c>
      <c r="AA75" s="193"/>
      <c r="AB75" s="162"/>
    </row>
    <row r="76" spans="1:33" x14ac:dyDescent="0.25">
      <c r="A76" s="12"/>
      <c r="B76" s="192"/>
      <c r="C76" s="73"/>
      <c r="D76" s="73"/>
      <c r="E76" s="73"/>
      <c r="F76" s="158" t="s">
        <v>315</v>
      </c>
      <c r="G76" s="158"/>
      <c r="H76" s="195"/>
      <c r="I76" s="197"/>
      <c r="J76" s="158" t="s">
        <v>774</v>
      </c>
      <c r="K76" s="158"/>
      <c r="L76" s="198"/>
      <c r="M76" s="199"/>
      <c r="N76" s="158" t="s">
        <v>315</v>
      </c>
      <c r="O76" s="158"/>
      <c r="P76" s="195"/>
      <c r="Q76" s="197"/>
      <c r="R76" s="158" t="s">
        <v>774</v>
      </c>
      <c r="S76" s="158"/>
      <c r="T76" s="198"/>
      <c r="U76" s="199"/>
      <c r="V76" s="158" t="s">
        <v>315</v>
      </c>
      <c r="W76" s="158"/>
      <c r="X76" s="195"/>
      <c r="Y76" s="197"/>
      <c r="Z76" s="158" t="s">
        <v>774</v>
      </c>
      <c r="AA76" s="158"/>
      <c r="AB76" s="162"/>
    </row>
    <row r="77" spans="1:33" x14ac:dyDescent="0.25">
      <c r="A77" s="12"/>
      <c r="B77" s="172" t="s">
        <v>777</v>
      </c>
      <c r="C77" s="172"/>
      <c r="D77" s="172"/>
      <c r="E77" s="172"/>
      <c r="F77" s="187"/>
      <c r="G77" s="187"/>
      <c r="H77" s="87"/>
      <c r="I77" s="24"/>
      <c r="J77" s="187"/>
      <c r="K77" s="187"/>
      <c r="L77" s="87"/>
      <c r="M77" s="24"/>
      <c r="N77" s="187"/>
      <c r="O77" s="187"/>
      <c r="P77" s="87"/>
      <c r="Q77" s="24"/>
      <c r="R77" s="187"/>
      <c r="S77" s="187"/>
      <c r="T77" s="87"/>
      <c r="U77" s="24"/>
      <c r="V77" s="187"/>
      <c r="W77" s="187"/>
      <c r="X77" s="87"/>
      <c r="Y77" s="24"/>
      <c r="Z77" s="187"/>
      <c r="AA77" s="187"/>
      <c r="AB77" s="87"/>
    </row>
    <row r="78" spans="1:33" x14ac:dyDescent="0.25">
      <c r="A78" s="12"/>
      <c r="B78" s="183" t="s">
        <v>778</v>
      </c>
      <c r="C78" s="183"/>
      <c r="D78" s="183"/>
      <c r="E78" s="183"/>
      <c r="F78" s="15" t="s">
        <v>234</v>
      </c>
      <c r="G78" s="26">
        <v>4115</v>
      </c>
      <c r="H78" s="17"/>
      <c r="I78" s="16"/>
      <c r="J78" s="15" t="s">
        <v>234</v>
      </c>
      <c r="K78" s="37">
        <v>7</v>
      </c>
      <c r="L78" s="17"/>
      <c r="M78" s="16"/>
      <c r="N78" s="15" t="s">
        <v>234</v>
      </c>
      <c r="O78" s="37">
        <v>257</v>
      </c>
      <c r="P78" s="17"/>
      <c r="Q78" s="16"/>
      <c r="R78" s="15" t="s">
        <v>234</v>
      </c>
      <c r="S78" s="37">
        <v>9</v>
      </c>
      <c r="T78" s="17"/>
      <c r="U78" s="16"/>
      <c r="V78" s="15" t="s">
        <v>234</v>
      </c>
      <c r="W78" s="26">
        <v>4372</v>
      </c>
      <c r="X78" s="17"/>
      <c r="Y78" s="16"/>
      <c r="Z78" s="15" t="s">
        <v>234</v>
      </c>
      <c r="AA78" s="37">
        <v>16</v>
      </c>
      <c r="AB78" s="17"/>
    </row>
    <row r="79" spans="1:33" x14ac:dyDescent="0.25">
      <c r="A79" s="12"/>
      <c r="B79" s="172" t="s">
        <v>787</v>
      </c>
      <c r="C79" s="172"/>
      <c r="D79" s="172"/>
      <c r="E79" s="172"/>
      <c r="F79" s="24"/>
      <c r="G79" s="24"/>
      <c r="H79" s="87"/>
      <c r="I79" s="24"/>
      <c r="J79" s="24"/>
      <c r="K79" s="24"/>
      <c r="L79" s="87"/>
      <c r="M79" s="24"/>
      <c r="N79" s="24"/>
      <c r="O79" s="24"/>
      <c r="P79" s="87"/>
      <c r="Q79" s="24"/>
      <c r="R79" s="24"/>
      <c r="S79" s="24"/>
      <c r="T79" s="87"/>
      <c r="U79" s="24"/>
      <c r="V79" s="24"/>
      <c r="W79" s="24"/>
      <c r="X79" s="87"/>
      <c r="Y79" s="24"/>
      <c r="Z79" s="24"/>
      <c r="AA79" s="24"/>
      <c r="AB79" s="87"/>
    </row>
    <row r="80" spans="1:33" x14ac:dyDescent="0.25">
      <c r="A80" s="12"/>
      <c r="B80" s="183" t="s">
        <v>788</v>
      </c>
      <c r="C80" s="183"/>
      <c r="D80" s="183"/>
      <c r="E80" s="183"/>
      <c r="F80" s="15"/>
      <c r="G80" s="37" t="s">
        <v>274</v>
      </c>
      <c r="H80" s="17"/>
      <c r="I80" s="16"/>
      <c r="J80" s="15"/>
      <c r="K80" s="37" t="s">
        <v>274</v>
      </c>
      <c r="L80" s="17"/>
      <c r="M80" s="16"/>
      <c r="N80" s="15"/>
      <c r="O80" s="37">
        <v>234</v>
      </c>
      <c r="P80" s="17"/>
      <c r="Q80" s="16"/>
      <c r="R80" s="15"/>
      <c r="S80" s="37">
        <v>15</v>
      </c>
      <c r="T80" s="17"/>
      <c r="U80" s="16"/>
      <c r="V80" s="15"/>
      <c r="W80" s="37">
        <v>234</v>
      </c>
      <c r="X80" s="17"/>
      <c r="Y80" s="16"/>
      <c r="Z80" s="15"/>
      <c r="AA80" s="37">
        <v>15</v>
      </c>
      <c r="AB80" s="17"/>
    </row>
    <row r="81" spans="1:33" x14ac:dyDescent="0.25">
      <c r="A81" s="12"/>
      <c r="B81" s="184" t="s">
        <v>793</v>
      </c>
      <c r="C81" s="184"/>
      <c r="D81" s="184"/>
      <c r="E81" s="184"/>
      <c r="F81" s="21"/>
      <c r="G81" s="35" t="s">
        <v>274</v>
      </c>
      <c r="H81" s="23"/>
      <c r="I81" s="24"/>
      <c r="J81" s="21"/>
      <c r="K81" s="35" t="s">
        <v>274</v>
      </c>
      <c r="L81" s="23"/>
      <c r="M81" s="24"/>
      <c r="N81" s="21"/>
      <c r="O81" s="35">
        <v>367</v>
      </c>
      <c r="P81" s="23"/>
      <c r="Q81" s="24"/>
      <c r="R81" s="21"/>
      <c r="S81" s="35">
        <v>53</v>
      </c>
      <c r="T81" s="23"/>
      <c r="U81" s="24"/>
      <c r="V81" s="21"/>
      <c r="W81" s="35">
        <v>367</v>
      </c>
      <c r="X81" s="23"/>
      <c r="Y81" s="24"/>
      <c r="Z81" s="21"/>
      <c r="AA81" s="35">
        <v>53</v>
      </c>
      <c r="AB81" s="23"/>
    </row>
    <row r="82" spans="1:33" x14ac:dyDescent="0.25">
      <c r="A82" s="12"/>
      <c r="B82" s="183" t="s">
        <v>795</v>
      </c>
      <c r="C82" s="183"/>
      <c r="D82" s="183"/>
      <c r="E82" s="183"/>
      <c r="F82" s="15"/>
      <c r="G82" s="37" t="s">
        <v>274</v>
      </c>
      <c r="H82" s="17"/>
      <c r="I82" s="16"/>
      <c r="J82" s="15"/>
      <c r="K82" s="37" t="s">
        <v>274</v>
      </c>
      <c r="L82" s="17"/>
      <c r="M82" s="16"/>
      <c r="N82" s="15"/>
      <c r="O82" s="37">
        <v>482</v>
      </c>
      <c r="P82" s="17"/>
      <c r="Q82" s="16"/>
      <c r="R82" s="15"/>
      <c r="S82" s="37">
        <v>70</v>
      </c>
      <c r="T82" s="17"/>
      <c r="U82" s="16"/>
      <c r="V82" s="15"/>
      <c r="W82" s="37">
        <v>482</v>
      </c>
      <c r="X82" s="17"/>
      <c r="Y82" s="16"/>
      <c r="Z82" s="15"/>
      <c r="AA82" s="37">
        <v>70</v>
      </c>
      <c r="AB82" s="17"/>
    </row>
    <row r="83" spans="1:33" x14ac:dyDescent="0.25">
      <c r="A83" s="12"/>
      <c r="B83" s="184" t="s">
        <v>797</v>
      </c>
      <c r="C83" s="184"/>
      <c r="D83" s="184"/>
      <c r="E83" s="184"/>
      <c r="F83" s="21"/>
      <c r="G83" s="35">
        <v>78</v>
      </c>
      <c r="H83" s="23"/>
      <c r="I83" s="24"/>
      <c r="J83" s="21"/>
      <c r="K83" s="35">
        <v>9</v>
      </c>
      <c r="L83" s="23"/>
      <c r="M83" s="24"/>
      <c r="N83" s="21"/>
      <c r="O83" s="35">
        <v>188</v>
      </c>
      <c r="P83" s="23"/>
      <c r="Q83" s="24"/>
      <c r="R83" s="21"/>
      <c r="S83" s="35">
        <v>5</v>
      </c>
      <c r="T83" s="23"/>
      <c r="U83" s="24"/>
      <c r="V83" s="21"/>
      <c r="W83" s="35">
        <v>266</v>
      </c>
      <c r="X83" s="23"/>
      <c r="Y83" s="24"/>
      <c r="Z83" s="21"/>
      <c r="AA83" s="35">
        <v>14</v>
      </c>
      <c r="AB83" s="23"/>
    </row>
    <row r="84" spans="1:33" x14ac:dyDescent="0.25">
      <c r="A84" s="12"/>
      <c r="B84" s="183" t="s">
        <v>791</v>
      </c>
      <c r="C84" s="183"/>
      <c r="D84" s="183"/>
      <c r="E84" s="183"/>
      <c r="F84" s="15"/>
      <c r="G84" s="37">
        <v>48</v>
      </c>
      <c r="H84" s="17"/>
      <c r="I84" s="16"/>
      <c r="J84" s="15"/>
      <c r="K84" s="37">
        <v>1</v>
      </c>
      <c r="L84" s="17"/>
      <c r="M84" s="16"/>
      <c r="N84" s="15"/>
      <c r="O84" s="37">
        <v>339</v>
      </c>
      <c r="P84" s="17"/>
      <c r="Q84" s="16"/>
      <c r="R84" s="15"/>
      <c r="S84" s="37">
        <v>85</v>
      </c>
      <c r="T84" s="17"/>
      <c r="U84" s="16"/>
      <c r="V84" s="15"/>
      <c r="W84" s="37">
        <v>387</v>
      </c>
      <c r="X84" s="17"/>
      <c r="Y84" s="16"/>
      <c r="Z84" s="15"/>
      <c r="AA84" s="37">
        <v>86</v>
      </c>
      <c r="AB84" s="17"/>
    </row>
    <row r="85" spans="1:33" x14ac:dyDescent="0.25">
      <c r="A85" s="12"/>
      <c r="B85" s="184" t="s">
        <v>89</v>
      </c>
      <c r="C85" s="184"/>
      <c r="D85" s="184"/>
      <c r="E85" s="184"/>
      <c r="F85" s="39"/>
      <c r="G85" s="40">
        <v>343</v>
      </c>
      <c r="H85" s="23"/>
      <c r="I85" s="24"/>
      <c r="J85" s="39"/>
      <c r="K85" s="40">
        <v>45</v>
      </c>
      <c r="L85" s="23"/>
      <c r="M85" s="24"/>
      <c r="N85" s="39"/>
      <c r="O85" s="40">
        <v>416</v>
      </c>
      <c r="P85" s="23"/>
      <c r="Q85" s="24"/>
      <c r="R85" s="39"/>
      <c r="S85" s="40">
        <v>198</v>
      </c>
      <c r="T85" s="23"/>
      <c r="U85" s="24"/>
      <c r="V85" s="39"/>
      <c r="W85" s="40">
        <v>759</v>
      </c>
      <c r="X85" s="23"/>
      <c r="Y85" s="24"/>
      <c r="Z85" s="39"/>
      <c r="AA85" s="40">
        <v>243</v>
      </c>
      <c r="AB85" s="23"/>
    </row>
    <row r="86" spans="1:33" x14ac:dyDescent="0.25">
      <c r="A86" s="12"/>
      <c r="B86" s="72"/>
      <c r="C86" s="72"/>
      <c r="D86" s="72"/>
      <c r="E86" s="72"/>
      <c r="F86" s="188"/>
      <c r="G86" s="189">
        <v>469</v>
      </c>
      <c r="H86" s="17"/>
      <c r="I86" s="16"/>
      <c r="J86" s="188"/>
      <c r="K86" s="189">
        <v>55</v>
      </c>
      <c r="L86" s="17"/>
      <c r="M86" s="16"/>
      <c r="N86" s="188"/>
      <c r="O86" s="190">
        <v>2026</v>
      </c>
      <c r="P86" s="17"/>
      <c r="Q86" s="16"/>
      <c r="R86" s="188"/>
      <c r="S86" s="189">
        <v>426</v>
      </c>
      <c r="T86" s="17"/>
      <c r="U86" s="16"/>
      <c r="V86" s="188"/>
      <c r="W86" s="190">
        <v>2495</v>
      </c>
      <c r="X86" s="17"/>
      <c r="Y86" s="16"/>
      <c r="Z86" s="188"/>
      <c r="AA86" s="189">
        <v>481</v>
      </c>
      <c r="AB86" s="17"/>
    </row>
    <row r="87" spans="1:33" ht="15.75" thickBot="1" x14ac:dyDescent="0.3">
      <c r="A87" s="12"/>
      <c r="B87" s="174"/>
      <c r="C87" s="174"/>
      <c r="D87" s="174"/>
      <c r="E87" s="174"/>
      <c r="F87" s="95" t="s">
        <v>234</v>
      </c>
      <c r="G87" s="96">
        <v>4584</v>
      </c>
      <c r="H87" s="23"/>
      <c r="I87" s="24"/>
      <c r="J87" s="95" t="s">
        <v>234</v>
      </c>
      <c r="K87" s="97">
        <v>62</v>
      </c>
      <c r="L87" s="23"/>
      <c r="M87" s="24"/>
      <c r="N87" s="95" t="s">
        <v>234</v>
      </c>
      <c r="O87" s="96">
        <v>2283</v>
      </c>
      <c r="P87" s="23"/>
      <c r="Q87" s="24"/>
      <c r="R87" s="95" t="s">
        <v>234</v>
      </c>
      <c r="S87" s="97">
        <v>435</v>
      </c>
      <c r="T87" s="23"/>
      <c r="U87" s="24"/>
      <c r="V87" s="95" t="s">
        <v>234</v>
      </c>
      <c r="W87" s="96">
        <v>6867</v>
      </c>
      <c r="X87" s="23"/>
      <c r="Y87" s="24"/>
      <c r="Z87" s="95" t="s">
        <v>234</v>
      </c>
      <c r="AA87" s="97">
        <v>497</v>
      </c>
      <c r="AB87" s="23"/>
    </row>
    <row r="88" spans="1:33" ht="15.75" thickTop="1" x14ac:dyDescent="0.25">
      <c r="A88" s="12"/>
      <c r="B88" s="72" t="s">
        <v>839</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c r="AE88" s="72"/>
      <c r="AF88" s="72"/>
      <c r="AG88" s="72"/>
    </row>
    <row r="89" spans="1:33" x14ac:dyDescent="0.25">
      <c r="A89" s="12"/>
      <c r="B89" s="72" t="s">
        <v>840</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row>
    <row r="90" spans="1:33" ht="25.5" customHeight="1" x14ac:dyDescent="0.25">
      <c r="A90" s="12"/>
      <c r="B90" s="72" t="s">
        <v>841</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row>
    <row r="91" spans="1:33" x14ac:dyDescent="0.25">
      <c r="A91" s="12"/>
      <c r="B91" s="70" t="s">
        <v>770</v>
      </c>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c r="AE91" s="70"/>
      <c r="AF91" s="70"/>
      <c r="AG91" s="70"/>
    </row>
    <row r="92" spans="1:33" x14ac:dyDescent="0.25">
      <c r="A92" s="12"/>
      <c r="B92" s="72" t="s">
        <v>842</v>
      </c>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c r="AE92" s="72"/>
      <c r="AF92" s="72"/>
      <c r="AG92" s="72"/>
    </row>
  </sheetData>
  <mergeCells count="153">
    <mergeCell ref="B88:AG88"/>
    <mergeCell ref="B89:AG89"/>
    <mergeCell ref="B90:AG90"/>
    <mergeCell ref="B91:AG91"/>
    <mergeCell ref="B92:AG92"/>
    <mergeCell ref="B5:AG5"/>
    <mergeCell ref="B6:AG6"/>
    <mergeCell ref="B7:AG7"/>
    <mergeCell ref="B8:AG8"/>
    <mergeCell ref="B9:AG9"/>
    <mergeCell ref="B33:AG33"/>
    <mergeCell ref="B84:E84"/>
    <mergeCell ref="B85:E85"/>
    <mergeCell ref="B86:E86"/>
    <mergeCell ref="B87:E87"/>
    <mergeCell ref="A1:A2"/>
    <mergeCell ref="B1:AG1"/>
    <mergeCell ref="B2:AG2"/>
    <mergeCell ref="B3:AG3"/>
    <mergeCell ref="A4:A92"/>
    <mergeCell ref="B4:AG4"/>
    <mergeCell ref="B78:E78"/>
    <mergeCell ref="B79:E79"/>
    <mergeCell ref="B80:E80"/>
    <mergeCell ref="B81:E81"/>
    <mergeCell ref="B82:E82"/>
    <mergeCell ref="B83:E83"/>
    <mergeCell ref="X75:X76"/>
    <mergeCell ref="Y75:Y76"/>
    <mergeCell ref="Z75:AA75"/>
    <mergeCell ref="Z76:AA76"/>
    <mergeCell ref="AB75:AB76"/>
    <mergeCell ref="B77:E77"/>
    <mergeCell ref="R75:S75"/>
    <mergeCell ref="R76:S76"/>
    <mergeCell ref="T75:T76"/>
    <mergeCell ref="U75:U76"/>
    <mergeCell ref="V75:W75"/>
    <mergeCell ref="V76:W76"/>
    <mergeCell ref="L75:L76"/>
    <mergeCell ref="M75:M76"/>
    <mergeCell ref="N75:O75"/>
    <mergeCell ref="N76:O76"/>
    <mergeCell ref="P75:P76"/>
    <mergeCell ref="Q75:Q76"/>
    <mergeCell ref="N74:S74"/>
    <mergeCell ref="V74:AA74"/>
    <mergeCell ref="B75:B76"/>
    <mergeCell ref="C75:E76"/>
    <mergeCell ref="F75:G75"/>
    <mergeCell ref="F76:G76"/>
    <mergeCell ref="H75:H76"/>
    <mergeCell ref="I75:I76"/>
    <mergeCell ref="J75:K75"/>
    <mergeCell ref="J76:K76"/>
    <mergeCell ref="B69:E69"/>
    <mergeCell ref="B70:E70"/>
    <mergeCell ref="B71:E71"/>
    <mergeCell ref="B72:E72"/>
    <mergeCell ref="B74:C74"/>
    <mergeCell ref="F74:K74"/>
    <mergeCell ref="B73:AG73"/>
    <mergeCell ref="B63:E63"/>
    <mergeCell ref="B64:E64"/>
    <mergeCell ref="B65:E65"/>
    <mergeCell ref="B66:E66"/>
    <mergeCell ref="B67:E67"/>
    <mergeCell ref="B68:E68"/>
    <mergeCell ref="Z58:AA58"/>
    <mergeCell ref="Z59:AA59"/>
    <mergeCell ref="AB58:AB59"/>
    <mergeCell ref="B60:E60"/>
    <mergeCell ref="B61:E61"/>
    <mergeCell ref="B62:E62"/>
    <mergeCell ref="T58:T59"/>
    <mergeCell ref="U58:U59"/>
    <mergeCell ref="V58:W58"/>
    <mergeCell ref="V59:W59"/>
    <mergeCell ref="X58:X59"/>
    <mergeCell ref="Y58:Y59"/>
    <mergeCell ref="M58:M59"/>
    <mergeCell ref="N58:O58"/>
    <mergeCell ref="N59:O59"/>
    <mergeCell ref="P58:P59"/>
    <mergeCell ref="Q58:Q59"/>
    <mergeCell ref="R58:S58"/>
    <mergeCell ref="R59:S59"/>
    <mergeCell ref="V57:AA57"/>
    <mergeCell ref="B58:B59"/>
    <mergeCell ref="C58:E59"/>
    <mergeCell ref="F58:G58"/>
    <mergeCell ref="F59:G59"/>
    <mergeCell ref="H58:H59"/>
    <mergeCell ref="I58:I59"/>
    <mergeCell ref="J58:K58"/>
    <mergeCell ref="J59:K59"/>
    <mergeCell ref="L58:L59"/>
    <mergeCell ref="C46:D46"/>
    <mergeCell ref="G46:H46"/>
    <mergeCell ref="K46:L46"/>
    <mergeCell ref="B57:C57"/>
    <mergeCell ref="F57:K57"/>
    <mergeCell ref="N57:S57"/>
    <mergeCell ref="B54:AG54"/>
    <mergeCell ref="B55:AG55"/>
    <mergeCell ref="B56:AG56"/>
    <mergeCell ref="B37:C37"/>
    <mergeCell ref="B38:C38"/>
    <mergeCell ref="B39:C39"/>
    <mergeCell ref="B40:C40"/>
    <mergeCell ref="B41:C41"/>
    <mergeCell ref="C45:L45"/>
    <mergeCell ref="B42:AG42"/>
    <mergeCell ref="B43:AG43"/>
    <mergeCell ref="B44:AG44"/>
    <mergeCell ref="AE11:AF11"/>
    <mergeCell ref="AE12:AF12"/>
    <mergeCell ref="AG11:AG12"/>
    <mergeCell ref="B35:B36"/>
    <mergeCell ref="C35:C36"/>
    <mergeCell ref="D35:E35"/>
    <mergeCell ref="D36:E36"/>
    <mergeCell ref="F35:F36"/>
    <mergeCell ref="B34:AG34"/>
    <mergeCell ref="Y11:Y12"/>
    <mergeCell ref="Z11:Z12"/>
    <mergeCell ref="AA11:AB11"/>
    <mergeCell ref="AA12:AB12"/>
    <mergeCell ref="AC11:AC12"/>
    <mergeCell ref="AD11:AD12"/>
    <mergeCell ref="Q11:Q12"/>
    <mergeCell ref="R11:R12"/>
    <mergeCell ref="S11:T12"/>
    <mergeCell ref="U11:U12"/>
    <mergeCell ref="V11:V12"/>
    <mergeCell ref="W11:X11"/>
    <mergeCell ref="W12:X12"/>
    <mergeCell ref="K11:L11"/>
    <mergeCell ref="K12:L12"/>
    <mergeCell ref="M11:M12"/>
    <mergeCell ref="N11:N12"/>
    <mergeCell ref="O11:P11"/>
    <mergeCell ref="O12:P12"/>
    <mergeCell ref="C10:P10"/>
    <mergeCell ref="S10:AF10"/>
    <mergeCell ref="B11:B12"/>
    <mergeCell ref="C11:D12"/>
    <mergeCell ref="E11:E12"/>
    <mergeCell ref="F11:F12"/>
    <mergeCell ref="G11:H11"/>
    <mergeCell ref="G12:H12"/>
    <mergeCell ref="I11: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10.7109375" customWidth="1"/>
    <col min="5" max="5" width="21.140625" customWidth="1"/>
    <col min="6" max="6" width="36.5703125" customWidth="1"/>
    <col min="7" max="7" width="22.5703125" customWidth="1"/>
    <col min="8" max="8" width="13.7109375" customWidth="1"/>
    <col min="9" max="9" width="13" customWidth="1"/>
    <col min="10" max="11" width="3" customWidth="1"/>
    <col min="12" max="12" width="10.7109375" customWidth="1"/>
    <col min="13" max="13" width="14.85546875" customWidth="1"/>
  </cols>
  <sheetData>
    <row r="1" spans="1:13" ht="15" customHeight="1" x14ac:dyDescent="0.25">
      <c r="A1" s="6" t="s">
        <v>84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844</v>
      </c>
      <c r="B3" s="11" t="s">
        <v>4</v>
      </c>
      <c r="C3" s="11"/>
      <c r="D3" s="11"/>
      <c r="E3" s="11"/>
      <c r="F3" s="11"/>
      <c r="G3" s="11"/>
      <c r="H3" s="11"/>
      <c r="I3" s="11"/>
      <c r="J3" s="11"/>
      <c r="K3" s="11"/>
      <c r="L3" s="11"/>
      <c r="M3" s="11"/>
    </row>
    <row r="4" spans="1:13" ht="15" customHeight="1" x14ac:dyDescent="0.25">
      <c r="A4" s="12" t="s">
        <v>843</v>
      </c>
      <c r="B4" s="11" t="s">
        <v>4</v>
      </c>
      <c r="C4" s="11"/>
      <c r="D4" s="11"/>
      <c r="E4" s="11"/>
      <c r="F4" s="11"/>
      <c r="G4" s="11"/>
      <c r="H4" s="11"/>
      <c r="I4" s="11"/>
      <c r="J4" s="11"/>
      <c r="K4" s="11"/>
      <c r="L4" s="11"/>
      <c r="M4" s="11"/>
    </row>
    <row r="5" spans="1:13" x14ac:dyDescent="0.25">
      <c r="A5" s="12"/>
      <c r="B5" s="70" t="s">
        <v>845</v>
      </c>
      <c r="C5" s="70"/>
      <c r="D5" s="70"/>
      <c r="E5" s="70"/>
      <c r="F5" s="70"/>
      <c r="G5" s="70"/>
      <c r="H5" s="70"/>
      <c r="I5" s="70"/>
      <c r="J5" s="70"/>
      <c r="K5" s="70"/>
      <c r="L5" s="70"/>
      <c r="M5" s="70"/>
    </row>
    <row r="6" spans="1:13" x14ac:dyDescent="0.25">
      <c r="A6" s="12"/>
      <c r="B6" s="72" t="s">
        <v>846</v>
      </c>
      <c r="C6" s="72"/>
      <c r="D6" s="72"/>
      <c r="E6" s="72"/>
      <c r="F6" s="72"/>
      <c r="G6" s="72"/>
      <c r="H6" s="72"/>
      <c r="I6" s="72"/>
      <c r="J6" s="72"/>
      <c r="K6" s="72"/>
      <c r="L6" s="72"/>
      <c r="M6" s="72"/>
    </row>
    <row r="7" spans="1:13" ht="15.75" thickBot="1" x14ac:dyDescent="0.3">
      <c r="A7" s="12"/>
      <c r="B7" s="18"/>
      <c r="C7" s="32" t="s">
        <v>232</v>
      </c>
      <c r="D7" s="32"/>
      <c r="E7" s="32"/>
      <c r="F7" s="32"/>
      <c r="G7" s="32"/>
      <c r="H7" s="32"/>
      <c r="I7" s="32"/>
      <c r="J7" s="32"/>
      <c r="K7" s="32"/>
      <c r="L7" s="32"/>
      <c r="M7" s="18"/>
    </row>
    <row r="8" spans="1:13" ht="15.75" thickBot="1" x14ac:dyDescent="0.3">
      <c r="A8" s="12"/>
      <c r="B8" s="18"/>
      <c r="C8" s="33">
        <v>2013</v>
      </c>
      <c r="D8" s="33"/>
      <c r="E8" s="18"/>
      <c r="F8" s="18" t="s">
        <v>263</v>
      </c>
      <c r="G8" s="33">
        <v>2012</v>
      </c>
      <c r="H8" s="33"/>
      <c r="I8" s="18"/>
      <c r="J8" s="18" t="s">
        <v>263</v>
      </c>
      <c r="K8" s="33">
        <v>2011</v>
      </c>
      <c r="L8" s="33"/>
      <c r="M8" s="18"/>
    </row>
    <row r="9" spans="1:13" x14ac:dyDescent="0.25">
      <c r="A9" s="12"/>
      <c r="B9" s="20" t="s">
        <v>603</v>
      </c>
      <c r="C9" s="24"/>
      <c r="D9" s="24"/>
      <c r="E9" s="24"/>
      <c r="F9" s="24"/>
      <c r="G9" s="24"/>
      <c r="H9" s="24"/>
      <c r="I9" s="24"/>
      <c r="J9" s="24"/>
      <c r="K9" s="24"/>
      <c r="L9" s="24"/>
      <c r="M9" s="24"/>
    </row>
    <row r="10" spans="1:13" x14ac:dyDescent="0.25">
      <c r="A10" s="12"/>
      <c r="B10" s="92" t="s">
        <v>847</v>
      </c>
      <c r="C10" s="16"/>
      <c r="D10" s="16"/>
      <c r="E10" s="16"/>
      <c r="F10" s="16"/>
      <c r="G10" s="16"/>
      <c r="H10" s="16"/>
      <c r="I10" s="16"/>
      <c r="J10" s="16"/>
      <c r="K10" s="16"/>
      <c r="L10" s="16"/>
      <c r="M10" s="16"/>
    </row>
    <row r="11" spans="1:13" x14ac:dyDescent="0.25">
      <c r="A11" s="12"/>
      <c r="B11" s="200" t="s">
        <v>848</v>
      </c>
      <c r="C11" s="21" t="s">
        <v>234</v>
      </c>
      <c r="D11" s="22">
        <v>107431</v>
      </c>
      <c r="E11" s="23"/>
      <c r="F11" s="24"/>
      <c r="G11" s="21" t="s">
        <v>234</v>
      </c>
      <c r="H11" s="22">
        <v>101831</v>
      </c>
      <c r="I11" s="23"/>
      <c r="J11" s="24"/>
      <c r="K11" s="21" t="s">
        <v>234</v>
      </c>
      <c r="L11" s="22">
        <v>94320</v>
      </c>
      <c r="M11" s="23"/>
    </row>
    <row r="12" spans="1:13" x14ac:dyDescent="0.25">
      <c r="A12" s="12"/>
      <c r="B12" s="201" t="s">
        <v>849</v>
      </c>
      <c r="C12" s="15"/>
      <c r="D12" s="26">
        <v>62265</v>
      </c>
      <c r="E12" s="17"/>
      <c r="F12" s="16"/>
      <c r="G12" s="15"/>
      <c r="H12" s="26">
        <v>66430</v>
      </c>
      <c r="I12" s="17"/>
      <c r="J12" s="16"/>
      <c r="K12" s="15"/>
      <c r="L12" s="26">
        <v>52717</v>
      </c>
      <c r="M12" s="17"/>
    </row>
    <row r="13" spans="1:13" x14ac:dyDescent="0.25">
      <c r="A13" s="12"/>
      <c r="B13" s="93" t="s">
        <v>94</v>
      </c>
      <c r="C13" s="39"/>
      <c r="D13" s="77">
        <v>32491</v>
      </c>
      <c r="E13" s="23"/>
      <c r="F13" s="24"/>
      <c r="G13" s="39"/>
      <c r="H13" s="77">
        <v>32119</v>
      </c>
      <c r="I13" s="23"/>
      <c r="J13" s="24"/>
      <c r="K13" s="39"/>
      <c r="L13" s="77">
        <v>28717</v>
      </c>
      <c r="M13" s="23"/>
    </row>
    <row r="14" spans="1:13" x14ac:dyDescent="0.25">
      <c r="A14" s="12"/>
      <c r="B14" s="15"/>
      <c r="C14" s="15"/>
      <c r="D14" s="26">
        <v>202187</v>
      </c>
      <c r="E14" s="17"/>
      <c r="F14" s="16"/>
      <c r="G14" s="15"/>
      <c r="H14" s="26">
        <v>200380</v>
      </c>
      <c r="I14" s="17"/>
      <c r="J14" s="16"/>
      <c r="K14" s="15"/>
      <c r="L14" s="26">
        <v>175754</v>
      </c>
      <c r="M14" s="17"/>
    </row>
    <row r="15" spans="1:13" x14ac:dyDescent="0.25">
      <c r="A15" s="12"/>
      <c r="B15" s="20" t="s">
        <v>606</v>
      </c>
      <c r="C15" s="24"/>
      <c r="D15" s="24"/>
      <c r="E15" s="24"/>
      <c r="F15" s="24"/>
      <c r="G15" s="24"/>
      <c r="H15" s="24"/>
      <c r="I15" s="24"/>
      <c r="J15" s="24"/>
      <c r="K15" s="24"/>
      <c r="L15" s="24"/>
      <c r="M15" s="24"/>
    </row>
    <row r="16" spans="1:13" x14ac:dyDescent="0.25">
      <c r="A16" s="12"/>
      <c r="B16" s="92" t="s">
        <v>847</v>
      </c>
      <c r="C16" s="16"/>
      <c r="D16" s="16"/>
      <c r="E16" s="16"/>
      <c r="F16" s="16"/>
      <c r="G16" s="16"/>
      <c r="H16" s="16"/>
      <c r="I16" s="16"/>
      <c r="J16" s="16"/>
      <c r="K16" s="16"/>
      <c r="L16" s="16"/>
      <c r="M16" s="16"/>
    </row>
    <row r="17" spans="1:13" x14ac:dyDescent="0.25">
      <c r="A17" s="12"/>
      <c r="B17" s="200" t="s">
        <v>848</v>
      </c>
      <c r="C17" s="21"/>
      <c r="D17" s="22">
        <v>49414</v>
      </c>
      <c r="E17" s="23"/>
      <c r="F17" s="24"/>
      <c r="G17" s="21"/>
      <c r="H17" s="22">
        <v>47668</v>
      </c>
      <c r="I17" s="23"/>
      <c r="J17" s="24"/>
      <c r="K17" s="21"/>
      <c r="L17" s="22">
        <v>45819</v>
      </c>
      <c r="M17" s="23"/>
    </row>
    <row r="18" spans="1:13" x14ac:dyDescent="0.25">
      <c r="A18" s="12"/>
      <c r="B18" s="201" t="s">
        <v>849</v>
      </c>
      <c r="C18" s="15"/>
      <c r="D18" s="26">
        <v>38666</v>
      </c>
      <c r="E18" s="17"/>
      <c r="F18" s="16"/>
      <c r="G18" s="15"/>
      <c r="H18" s="26">
        <v>36368</v>
      </c>
      <c r="I18" s="17"/>
      <c r="J18" s="16"/>
      <c r="K18" s="15"/>
      <c r="L18" s="26">
        <v>36030</v>
      </c>
      <c r="M18" s="17"/>
    </row>
    <row r="19" spans="1:13" x14ac:dyDescent="0.25">
      <c r="A19" s="12"/>
      <c r="B19" s="93" t="s">
        <v>94</v>
      </c>
      <c r="C19" s="39"/>
      <c r="D19" s="77">
        <v>9042</v>
      </c>
      <c r="E19" s="23"/>
      <c r="F19" s="24"/>
      <c r="G19" s="39"/>
      <c r="H19" s="77">
        <v>7997</v>
      </c>
      <c r="I19" s="23"/>
      <c r="J19" s="24"/>
      <c r="K19" s="39"/>
      <c r="L19" s="77">
        <v>7459</v>
      </c>
      <c r="M19" s="23"/>
    </row>
    <row r="20" spans="1:13" x14ac:dyDescent="0.25">
      <c r="A20" s="12"/>
      <c r="B20" s="15"/>
      <c r="C20" s="15"/>
      <c r="D20" s="26">
        <v>97122</v>
      </c>
      <c r="E20" s="17"/>
      <c r="F20" s="16"/>
      <c r="G20" s="15"/>
      <c r="H20" s="26">
        <v>92033</v>
      </c>
      <c r="I20" s="17"/>
      <c r="J20" s="16"/>
      <c r="K20" s="15"/>
      <c r="L20" s="26">
        <v>89308</v>
      </c>
      <c r="M20" s="17"/>
    </row>
    <row r="21" spans="1:13" x14ac:dyDescent="0.25">
      <c r="A21" s="12"/>
      <c r="B21" s="20" t="s">
        <v>545</v>
      </c>
      <c r="C21" s="24"/>
      <c r="D21" s="24"/>
      <c r="E21" s="24"/>
      <c r="F21" s="24"/>
      <c r="G21" s="24"/>
      <c r="H21" s="24"/>
      <c r="I21" s="24"/>
      <c r="J21" s="24"/>
      <c r="K21" s="24"/>
      <c r="L21" s="24"/>
      <c r="M21" s="24"/>
    </row>
    <row r="22" spans="1:13" x14ac:dyDescent="0.25">
      <c r="A22" s="12"/>
      <c r="B22" s="36" t="s">
        <v>607</v>
      </c>
      <c r="C22" s="16"/>
      <c r="D22" s="16"/>
      <c r="E22" s="16"/>
      <c r="F22" s="16"/>
      <c r="G22" s="16"/>
      <c r="H22" s="16"/>
      <c r="I22" s="16"/>
      <c r="J22" s="16"/>
      <c r="K22" s="16"/>
      <c r="L22" s="16"/>
      <c r="M22" s="16"/>
    </row>
    <row r="23" spans="1:13" x14ac:dyDescent="0.25">
      <c r="A23" s="12"/>
      <c r="B23" s="93" t="s">
        <v>93</v>
      </c>
      <c r="C23" s="21"/>
      <c r="D23" s="22">
        <v>1311</v>
      </c>
      <c r="E23" s="23"/>
      <c r="F23" s="24"/>
      <c r="G23" s="21"/>
      <c r="H23" s="22">
        <v>1289</v>
      </c>
      <c r="I23" s="23"/>
      <c r="J23" s="24"/>
      <c r="K23" s="21"/>
      <c r="L23" s="35">
        <v>817</v>
      </c>
      <c r="M23" s="23"/>
    </row>
    <row r="24" spans="1:13" x14ac:dyDescent="0.25">
      <c r="A24" s="12"/>
      <c r="B24" s="92" t="s">
        <v>94</v>
      </c>
      <c r="C24" s="27"/>
      <c r="D24" s="28">
        <v>3415</v>
      </c>
      <c r="E24" s="17"/>
      <c r="F24" s="16"/>
      <c r="G24" s="27"/>
      <c r="H24" s="28">
        <v>4153</v>
      </c>
      <c r="I24" s="17"/>
      <c r="J24" s="16"/>
      <c r="K24" s="27"/>
      <c r="L24" s="28">
        <v>5567</v>
      </c>
      <c r="M24" s="17"/>
    </row>
    <row r="25" spans="1:13" x14ac:dyDescent="0.25">
      <c r="A25" s="12"/>
      <c r="B25" s="21"/>
      <c r="C25" s="21"/>
      <c r="D25" s="22">
        <v>4726</v>
      </c>
      <c r="E25" s="23"/>
      <c r="F25" s="24"/>
      <c r="G25" s="21"/>
      <c r="H25" s="22">
        <v>5442</v>
      </c>
      <c r="I25" s="23"/>
      <c r="J25" s="24"/>
      <c r="K25" s="21"/>
      <c r="L25" s="22">
        <v>6384</v>
      </c>
      <c r="M25" s="23"/>
    </row>
    <row r="26" spans="1:13" x14ac:dyDescent="0.25">
      <c r="A26" s="12"/>
      <c r="B26" s="36" t="s">
        <v>608</v>
      </c>
      <c r="C26" s="16"/>
      <c r="D26" s="16"/>
      <c r="E26" s="16"/>
      <c r="F26" s="16"/>
      <c r="G26" s="16"/>
      <c r="H26" s="16"/>
      <c r="I26" s="16"/>
      <c r="J26" s="16"/>
      <c r="K26" s="16"/>
      <c r="L26" s="16"/>
      <c r="M26" s="16"/>
    </row>
    <row r="27" spans="1:13" x14ac:dyDescent="0.25">
      <c r="A27" s="12"/>
      <c r="B27" s="93" t="s">
        <v>93</v>
      </c>
      <c r="C27" s="21"/>
      <c r="D27" s="35">
        <v>37</v>
      </c>
      <c r="E27" s="23"/>
      <c r="F27" s="24"/>
      <c r="G27" s="21"/>
      <c r="H27" s="35">
        <v>52</v>
      </c>
      <c r="I27" s="23"/>
      <c r="J27" s="24"/>
      <c r="K27" s="21"/>
      <c r="L27" s="35">
        <v>120</v>
      </c>
      <c r="M27" s="23"/>
    </row>
    <row r="28" spans="1:13" x14ac:dyDescent="0.25">
      <c r="A28" s="12"/>
      <c r="B28" s="92" t="s">
        <v>94</v>
      </c>
      <c r="C28" s="27"/>
      <c r="D28" s="29">
        <v>69</v>
      </c>
      <c r="E28" s="17"/>
      <c r="F28" s="16"/>
      <c r="G28" s="27"/>
      <c r="H28" s="29">
        <v>88</v>
      </c>
      <c r="I28" s="17"/>
      <c r="J28" s="16"/>
      <c r="K28" s="27"/>
      <c r="L28" s="29">
        <v>108</v>
      </c>
      <c r="M28" s="17"/>
    </row>
    <row r="29" spans="1:13" x14ac:dyDescent="0.25">
      <c r="A29" s="12"/>
      <c r="B29" s="21"/>
      <c r="C29" s="21"/>
      <c r="D29" s="35">
        <v>106</v>
      </c>
      <c r="E29" s="23"/>
      <c r="F29" s="24"/>
      <c r="G29" s="21"/>
      <c r="H29" s="35">
        <v>140</v>
      </c>
      <c r="I29" s="23"/>
      <c r="J29" s="24"/>
      <c r="K29" s="21"/>
      <c r="L29" s="35">
        <v>228</v>
      </c>
      <c r="M29" s="23"/>
    </row>
    <row r="30" spans="1:13" x14ac:dyDescent="0.25">
      <c r="A30" s="12"/>
      <c r="B30" s="25" t="s">
        <v>609</v>
      </c>
      <c r="C30" s="16"/>
      <c r="D30" s="16"/>
      <c r="E30" s="16"/>
      <c r="F30" s="16"/>
      <c r="G30" s="16"/>
      <c r="H30" s="16"/>
      <c r="I30" s="16"/>
      <c r="J30" s="16"/>
      <c r="K30" s="16"/>
      <c r="L30" s="16"/>
      <c r="M30" s="16"/>
    </row>
    <row r="31" spans="1:13" x14ac:dyDescent="0.25">
      <c r="A31" s="12"/>
      <c r="B31" s="93" t="s">
        <v>93</v>
      </c>
      <c r="C31" s="21"/>
      <c r="D31" s="22">
        <v>4513</v>
      </c>
      <c r="E31" s="23"/>
      <c r="F31" s="24"/>
      <c r="G31" s="21"/>
      <c r="H31" s="22">
        <v>2754</v>
      </c>
      <c r="I31" s="23"/>
      <c r="J31" s="24"/>
      <c r="K31" s="21"/>
      <c r="L31" s="22">
        <v>1199</v>
      </c>
      <c r="M31" s="23"/>
    </row>
    <row r="32" spans="1:13" x14ac:dyDescent="0.25">
      <c r="A32" s="12"/>
      <c r="B32" s="92" t="s">
        <v>94</v>
      </c>
      <c r="C32" s="27"/>
      <c r="D32" s="29">
        <v>588</v>
      </c>
      <c r="E32" s="17"/>
      <c r="F32" s="16"/>
      <c r="G32" s="27"/>
      <c r="H32" s="29">
        <v>386</v>
      </c>
      <c r="I32" s="17"/>
      <c r="J32" s="16"/>
      <c r="K32" s="27"/>
      <c r="L32" s="29">
        <v>167</v>
      </c>
      <c r="M32" s="17"/>
    </row>
    <row r="33" spans="1:13" x14ac:dyDescent="0.25">
      <c r="A33" s="12"/>
      <c r="B33" s="21"/>
      <c r="C33" s="21"/>
      <c r="D33" s="22">
        <v>5101</v>
      </c>
      <c r="E33" s="23"/>
      <c r="F33" s="24"/>
      <c r="G33" s="21"/>
      <c r="H33" s="22">
        <v>3140</v>
      </c>
      <c r="I33" s="23"/>
      <c r="J33" s="24"/>
      <c r="K33" s="21"/>
      <c r="L33" s="22">
        <v>1366</v>
      </c>
      <c r="M33" s="23"/>
    </row>
    <row r="34" spans="1:13" x14ac:dyDescent="0.25">
      <c r="A34" s="12"/>
      <c r="B34" s="25" t="s">
        <v>560</v>
      </c>
      <c r="C34" s="16"/>
      <c r="D34" s="16"/>
      <c r="E34" s="16"/>
      <c r="F34" s="16"/>
      <c r="G34" s="16"/>
      <c r="H34" s="16"/>
      <c r="I34" s="16"/>
      <c r="J34" s="16"/>
      <c r="K34" s="16"/>
      <c r="L34" s="16"/>
      <c r="M34" s="16"/>
    </row>
    <row r="35" spans="1:13" x14ac:dyDescent="0.25">
      <c r="A35" s="12"/>
      <c r="B35" s="93" t="s">
        <v>93</v>
      </c>
      <c r="C35" s="21"/>
      <c r="D35" s="22">
        <v>2120</v>
      </c>
      <c r="E35" s="23"/>
      <c r="F35" s="24"/>
      <c r="G35" s="21"/>
      <c r="H35" s="22">
        <v>2242</v>
      </c>
      <c r="I35" s="23"/>
      <c r="J35" s="24"/>
      <c r="K35" s="21"/>
      <c r="L35" s="22">
        <v>3356</v>
      </c>
      <c r="M35" s="23"/>
    </row>
    <row r="36" spans="1:13" x14ac:dyDescent="0.25">
      <c r="A36" s="12"/>
      <c r="B36" s="92" t="s">
        <v>94</v>
      </c>
      <c r="C36" s="27"/>
      <c r="D36" s="29">
        <v>164</v>
      </c>
      <c r="E36" s="17"/>
      <c r="F36" s="16"/>
      <c r="G36" s="27"/>
      <c r="H36" s="29">
        <v>187</v>
      </c>
      <c r="I36" s="17"/>
      <c r="J36" s="16"/>
      <c r="K36" s="27"/>
      <c r="L36" s="29">
        <v>144</v>
      </c>
      <c r="M36" s="17"/>
    </row>
    <row r="37" spans="1:13" x14ac:dyDescent="0.25">
      <c r="A37" s="12"/>
      <c r="B37" s="21"/>
      <c r="C37" s="39"/>
      <c r="D37" s="77">
        <v>2284</v>
      </c>
      <c r="E37" s="23"/>
      <c r="F37" s="24"/>
      <c r="G37" s="39"/>
      <c r="H37" s="77">
        <v>2429</v>
      </c>
      <c r="I37" s="23"/>
      <c r="J37" s="24"/>
      <c r="K37" s="39"/>
      <c r="L37" s="77">
        <v>3500</v>
      </c>
      <c r="M37" s="23"/>
    </row>
    <row r="38" spans="1:13" ht="15.75" thickBot="1" x14ac:dyDescent="0.3">
      <c r="A38" s="12"/>
      <c r="B38" s="15"/>
      <c r="C38" s="41" t="s">
        <v>234</v>
      </c>
      <c r="D38" s="42">
        <v>311526</v>
      </c>
      <c r="E38" s="17"/>
      <c r="F38" s="16"/>
      <c r="G38" s="41" t="s">
        <v>234</v>
      </c>
      <c r="H38" s="42">
        <v>303564</v>
      </c>
      <c r="I38" s="17"/>
      <c r="J38" s="16"/>
      <c r="K38" s="41" t="s">
        <v>234</v>
      </c>
      <c r="L38" s="42">
        <v>276540</v>
      </c>
      <c r="M38" s="17"/>
    </row>
    <row r="39" spans="1:13" ht="25.5" customHeight="1" thickTop="1" x14ac:dyDescent="0.25">
      <c r="A39" s="12"/>
      <c r="B39" s="72" t="s">
        <v>850</v>
      </c>
      <c r="C39" s="72"/>
      <c r="D39" s="72"/>
      <c r="E39" s="72"/>
      <c r="F39" s="72"/>
      <c r="G39" s="72"/>
      <c r="H39" s="72"/>
      <c r="I39" s="72"/>
      <c r="J39" s="72"/>
      <c r="K39" s="72"/>
      <c r="L39" s="72"/>
      <c r="M39" s="72"/>
    </row>
    <row r="40" spans="1:13" x14ac:dyDescent="0.25">
      <c r="A40" s="12"/>
      <c r="B40" s="70" t="s">
        <v>851</v>
      </c>
      <c r="C40" s="70"/>
      <c r="D40" s="70"/>
      <c r="E40" s="70"/>
      <c r="F40" s="70"/>
      <c r="G40" s="70"/>
      <c r="H40" s="70"/>
      <c r="I40" s="70"/>
      <c r="J40" s="70"/>
      <c r="K40" s="70"/>
      <c r="L40" s="70"/>
      <c r="M40" s="70"/>
    </row>
    <row r="41" spans="1:13" x14ac:dyDescent="0.25">
      <c r="A41" s="12"/>
      <c r="B41" s="72" t="s">
        <v>852</v>
      </c>
      <c r="C41" s="72"/>
      <c r="D41" s="72"/>
      <c r="E41" s="72"/>
      <c r="F41" s="72"/>
      <c r="G41" s="72"/>
      <c r="H41" s="72"/>
      <c r="I41" s="72"/>
      <c r="J41" s="72"/>
      <c r="K41" s="72"/>
      <c r="L41" s="72"/>
      <c r="M41" s="72"/>
    </row>
    <row r="42" spans="1:13" ht="15.75" x14ac:dyDescent="0.25">
      <c r="A42" s="12"/>
      <c r="B42" s="217"/>
      <c r="C42" s="217"/>
      <c r="D42" s="217"/>
      <c r="E42" s="217"/>
      <c r="F42" s="217"/>
      <c r="G42" s="217"/>
      <c r="H42" s="217"/>
      <c r="I42" s="217"/>
      <c r="J42" s="217"/>
      <c r="K42" s="217"/>
      <c r="L42" s="217"/>
      <c r="M42" s="217"/>
    </row>
    <row r="43" spans="1:13" ht="15.75" thickBot="1" x14ac:dyDescent="0.3">
      <c r="A43" s="12"/>
      <c r="B43" s="18"/>
      <c r="C43" s="32" t="s">
        <v>853</v>
      </c>
      <c r="D43" s="32"/>
      <c r="E43" s="32"/>
      <c r="F43" s="32"/>
      <c r="G43" s="32"/>
      <c r="H43" s="32"/>
      <c r="I43" s="32"/>
      <c r="J43" s="32"/>
      <c r="K43" s="32"/>
      <c r="L43" s="32"/>
      <c r="M43" s="18"/>
    </row>
    <row r="44" spans="1:13" ht="15.75" thickBot="1" x14ac:dyDescent="0.3">
      <c r="A44" s="12"/>
      <c r="B44" s="18"/>
      <c r="C44" s="33" t="s">
        <v>848</v>
      </c>
      <c r="D44" s="33"/>
      <c r="E44" s="18"/>
      <c r="F44" s="18" t="s">
        <v>263</v>
      </c>
      <c r="G44" s="33" t="s">
        <v>89</v>
      </c>
      <c r="H44" s="33"/>
      <c r="I44" s="18"/>
      <c r="J44" s="18" t="s">
        <v>263</v>
      </c>
      <c r="K44" s="33" t="s">
        <v>138</v>
      </c>
      <c r="L44" s="33"/>
      <c r="M44" s="18"/>
    </row>
    <row r="45" spans="1:13" x14ac:dyDescent="0.25">
      <c r="A45" s="12"/>
      <c r="B45" s="20">
        <v>2014</v>
      </c>
      <c r="C45" s="21" t="s">
        <v>234</v>
      </c>
      <c r="D45" s="22">
        <v>206864</v>
      </c>
      <c r="E45" s="23"/>
      <c r="F45" s="24"/>
      <c r="G45" s="21" t="s">
        <v>234</v>
      </c>
      <c r="H45" s="22">
        <v>100063</v>
      </c>
      <c r="I45" s="23"/>
      <c r="J45" s="24"/>
      <c r="K45" s="21" t="s">
        <v>234</v>
      </c>
      <c r="L45" s="22">
        <v>306927</v>
      </c>
      <c r="M45" s="23"/>
    </row>
    <row r="46" spans="1:13" x14ac:dyDescent="0.25">
      <c r="A46" s="12"/>
      <c r="B46" s="25">
        <v>2015</v>
      </c>
      <c r="C46" s="15"/>
      <c r="D46" s="26">
        <v>174415</v>
      </c>
      <c r="E46" s="17"/>
      <c r="F46" s="16"/>
      <c r="G46" s="15"/>
      <c r="H46" s="26">
        <v>88643</v>
      </c>
      <c r="I46" s="17"/>
      <c r="J46" s="16"/>
      <c r="K46" s="15"/>
      <c r="L46" s="26">
        <v>263058</v>
      </c>
      <c r="M46" s="17"/>
    </row>
    <row r="47" spans="1:13" x14ac:dyDescent="0.25">
      <c r="A47" s="12"/>
      <c r="B47" s="20">
        <v>2016</v>
      </c>
      <c r="C47" s="21"/>
      <c r="D47" s="22">
        <v>176315</v>
      </c>
      <c r="E47" s="23"/>
      <c r="F47" s="24"/>
      <c r="G47" s="21"/>
      <c r="H47" s="22">
        <v>81604</v>
      </c>
      <c r="I47" s="23"/>
      <c r="J47" s="24"/>
      <c r="K47" s="21"/>
      <c r="L47" s="22">
        <v>257919</v>
      </c>
      <c r="M47" s="23"/>
    </row>
    <row r="48" spans="1:13" x14ac:dyDescent="0.25">
      <c r="A48" s="12"/>
      <c r="B48" s="25">
        <v>2017</v>
      </c>
      <c r="C48" s="15"/>
      <c r="D48" s="26">
        <v>178262</v>
      </c>
      <c r="E48" s="17"/>
      <c r="F48" s="16"/>
      <c r="G48" s="15"/>
      <c r="H48" s="26">
        <v>65290</v>
      </c>
      <c r="I48" s="17"/>
      <c r="J48" s="16"/>
      <c r="K48" s="15"/>
      <c r="L48" s="26">
        <v>243552</v>
      </c>
      <c r="M48" s="17"/>
    </row>
    <row r="49" spans="1:13" x14ac:dyDescent="0.25">
      <c r="A49" s="12"/>
      <c r="B49" s="20">
        <v>2018</v>
      </c>
      <c r="C49" s="21"/>
      <c r="D49" s="22">
        <v>143957</v>
      </c>
      <c r="E49" s="23"/>
      <c r="F49" s="24"/>
      <c r="G49" s="21"/>
      <c r="H49" s="22">
        <v>54322</v>
      </c>
      <c r="I49" s="23"/>
      <c r="J49" s="24"/>
      <c r="K49" s="21"/>
      <c r="L49" s="22">
        <v>198279</v>
      </c>
      <c r="M49" s="23"/>
    </row>
    <row r="50" spans="1:13" x14ac:dyDescent="0.25">
      <c r="A50" s="12"/>
      <c r="B50" s="25" t="s">
        <v>854</v>
      </c>
      <c r="C50" s="15"/>
      <c r="D50" s="26">
        <v>607446</v>
      </c>
      <c r="E50" s="17"/>
      <c r="F50" s="16"/>
      <c r="G50" s="15"/>
      <c r="H50" s="26">
        <v>263550</v>
      </c>
      <c r="I50" s="17"/>
      <c r="J50" s="16"/>
      <c r="K50" s="15"/>
      <c r="L50" s="26">
        <v>870996</v>
      </c>
      <c r="M50" s="17"/>
    </row>
    <row r="51" spans="1:13" x14ac:dyDescent="0.25">
      <c r="A51" s="12"/>
      <c r="B51" s="71" t="s">
        <v>855</v>
      </c>
      <c r="C51" s="71"/>
      <c r="D51" s="71"/>
      <c r="E51" s="71"/>
      <c r="F51" s="71"/>
      <c r="G51" s="71"/>
      <c r="H51" s="71"/>
      <c r="I51" s="71"/>
      <c r="J51" s="71"/>
      <c r="K51" s="71"/>
      <c r="L51" s="71"/>
      <c r="M51" s="71"/>
    </row>
    <row r="52" spans="1:13" ht="38.25" customHeight="1" x14ac:dyDescent="0.25">
      <c r="A52" s="12"/>
      <c r="B52" s="72" t="s">
        <v>856</v>
      </c>
      <c r="C52" s="72"/>
      <c r="D52" s="72"/>
      <c r="E52" s="72"/>
      <c r="F52" s="72"/>
      <c r="G52" s="72"/>
      <c r="H52" s="72"/>
      <c r="I52" s="72"/>
      <c r="J52" s="72"/>
      <c r="K52" s="72"/>
      <c r="L52" s="72"/>
      <c r="M52" s="72"/>
    </row>
    <row r="53" spans="1:13" x14ac:dyDescent="0.25">
      <c r="A53" s="12"/>
      <c r="B53" s="72" t="s">
        <v>857</v>
      </c>
      <c r="C53" s="72"/>
      <c r="D53" s="72"/>
      <c r="E53" s="72"/>
      <c r="F53" s="72"/>
      <c r="G53" s="72"/>
      <c r="H53" s="72"/>
      <c r="I53" s="72"/>
      <c r="J53" s="72"/>
      <c r="K53" s="72"/>
      <c r="L53" s="72"/>
      <c r="M53" s="72"/>
    </row>
    <row r="54" spans="1:13" x14ac:dyDescent="0.25">
      <c r="A54" s="12"/>
      <c r="B54" s="71" t="s">
        <v>858</v>
      </c>
      <c r="C54" s="71"/>
      <c r="D54" s="71"/>
      <c r="E54" s="71"/>
      <c r="F54" s="71"/>
      <c r="G54" s="71"/>
      <c r="H54" s="71"/>
      <c r="I54" s="71"/>
      <c r="J54" s="71"/>
      <c r="K54" s="71"/>
      <c r="L54" s="71"/>
      <c r="M54" s="71"/>
    </row>
    <row r="55" spans="1:13" ht="38.25" customHeight="1" x14ac:dyDescent="0.25">
      <c r="A55" s="12"/>
      <c r="B55" s="72" t="s">
        <v>859</v>
      </c>
      <c r="C55" s="72"/>
      <c r="D55" s="72"/>
      <c r="E55" s="72"/>
      <c r="F55" s="72"/>
      <c r="G55" s="72"/>
      <c r="H55" s="72"/>
      <c r="I55" s="72"/>
      <c r="J55" s="72"/>
      <c r="K55" s="72"/>
      <c r="L55" s="72"/>
      <c r="M55" s="72"/>
    </row>
    <row r="56" spans="1:13" ht="38.25" customHeight="1" x14ac:dyDescent="0.25">
      <c r="A56" s="12"/>
      <c r="B56" s="72" t="s">
        <v>860</v>
      </c>
      <c r="C56" s="72"/>
      <c r="D56" s="72"/>
      <c r="E56" s="72"/>
      <c r="F56" s="72"/>
      <c r="G56" s="72"/>
      <c r="H56" s="72"/>
      <c r="I56" s="72"/>
      <c r="J56" s="72"/>
      <c r="K56" s="72"/>
      <c r="L56" s="72"/>
      <c r="M56" s="72"/>
    </row>
    <row r="57" spans="1:13" x14ac:dyDescent="0.25">
      <c r="A57" s="12"/>
      <c r="B57" s="71" t="s">
        <v>861</v>
      </c>
      <c r="C57" s="71"/>
      <c r="D57" s="71"/>
      <c r="E57" s="71"/>
      <c r="F57" s="71"/>
      <c r="G57" s="71"/>
      <c r="H57" s="71"/>
      <c r="I57" s="71"/>
      <c r="J57" s="71"/>
      <c r="K57" s="71"/>
      <c r="L57" s="71"/>
      <c r="M57" s="71"/>
    </row>
    <row r="58" spans="1:13" ht="25.5" customHeight="1" x14ac:dyDescent="0.25">
      <c r="A58" s="12"/>
      <c r="B58" s="72" t="s">
        <v>862</v>
      </c>
      <c r="C58" s="72"/>
      <c r="D58" s="72"/>
      <c r="E58" s="72"/>
      <c r="F58" s="72"/>
      <c r="G58" s="72"/>
      <c r="H58" s="72"/>
      <c r="I58" s="72"/>
      <c r="J58" s="72"/>
      <c r="K58" s="72"/>
      <c r="L58" s="72"/>
      <c r="M58" s="72"/>
    </row>
    <row r="59" spans="1:13" ht="89.25" x14ac:dyDescent="0.25">
      <c r="A59" s="12"/>
      <c r="B59" s="202" t="s">
        <v>863</v>
      </c>
      <c r="C59" s="168" t="s">
        <v>864</v>
      </c>
    </row>
    <row r="60" spans="1:13" ht="140.25" x14ac:dyDescent="0.25">
      <c r="A60" s="12"/>
      <c r="B60" s="202" t="s">
        <v>863</v>
      </c>
      <c r="C60" s="168" t="s">
        <v>865</v>
      </c>
    </row>
    <row r="61" spans="1:13" x14ac:dyDescent="0.25">
      <c r="A61" s="12"/>
      <c r="B61" s="72" t="s">
        <v>866</v>
      </c>
      <c r="C61" s="72"/>
      <c r="D61" s="72"/>
      <c r="E61" s="72"/>
      <c r="F61" s="72"/>
      <c r="G61" s="72"/>
      <c r="H61" s="72"/>
      <c r="I61" s="72"/>
      <c r="J61" s="72"/>
      <c r="K61" s="72"/>
      <c r="L61" s="72"/>
      <c r="M61" s="72"/>
    </row>
    <row r="62" spans="1:13" ht="25.5" customHeight="1" x14ac:dyDescent="0.25">
      <c r="A62" s="12"/>
      <c r="B62" s="72" t="s">
        <v>867</v>
      </c>
      <c r="C62" s="72"/>
      <c r="D62" s="72"/>
      <c r="E62" s="72"/>
      <c r="F62" s="72"/>
      <c r="G62" s="72"/>
      <c r="H62" s="72"/>
      <c r="I62" s="72"/>
      <c r="J62" s="72"/>
      <c r="K62" s="72"/>
      <c r="L62" s="72"/>
      <c r="M62" s="72"/>
    </row>
    <row r="63" spans="1:13" x14ac:dyDescent="0.25">
      <c r="A63" s="12"/>
      <c r="B63" s="70" t="s">
        <v>851</v>
      </c>
      <c r="C63" s="70"/>
      <c r="D63" s="70"/>
      <c r="E63" s="70"/>
      <c r="F63" s="70"/>
      <c r="G63" s="70"/>
      <c r="H63" s="70"/>
      <c r="I63" s="70"/>
      <c r="J63" s="70"/>
      <c r="K63" s="70"/>
      <c r="L63" s="70"/>
      <c r="M63" s="70"/>
    </row>
    <row r="64" spans="1:13" x14ac:dyDescent="0.25">
      <c r="A64" s="12"/>
      <c r="B64" s="71" t="s">
        <v>868</v>
      </c>
      <c r="C64" s="71"/>
      <c r="D64" s="71"/>
      <c r="E64" s="71"/>
      <c r="F64" s="71"/>
      <c r="G64" s="71"/>
      <c r="H64" s="71"/>
      <c r="I64" s="71"/>
      <c r="J64" s="71"/>
      <c r="K64" s="71"/>
      <c r="L64" s="71"/>
      <c r="M64" s="71"/>
    </row>
    <row r="65" spans="1:13" ht="38.25" customHeight="1" x14ac:dyDescent="0.25">
      <c r="A65" s="12"/>
      <c r="B65" s="72" t="s">
        <v>869</v>
      </c>
      <c r="C65" s="72"/>
      <c r="D65" s="72"/>
      <c r="E65" s="72"/>
      <c r="F65" s="72"/>
      <c r="G65" s="72"/>
      <c r="H65" s="72"/>
      <c r="I65" s="72"/>
      <c r="J65" s="72"/>
      <c r="K65" s="72"/>
      <c r="L65" s="72"/>
      <c r="M65" s="72"/>
    </row>
    <row r="66" spans="1:13" x14ac:dyDescent="0.25">
      <c r="A66" s="12"/>
      <c r="B66" s="72"/>
      <c r="C66" s="72"/>
      <c r="D66" s="72"/>
      <c r="E66" s="72"/>
      <c r="F66" s="72"/>
      <c r="G66" s="72"/>
      <c r="H66" s="72"/>
      <c r="I66" s="72"/>
      <c r="J66" s="72"/>
      <c r="K66" s="72"/>
      <c r="L66" s="72"/>
      <c r="M66" s="72"/>
    </row>
    <row r="67" spans="1:13" x14ac:dyDescent="0.25">
      <c r="A67" s="12"/>
      <c r="B67" s="72" t="s">
        <v>870</v>
      </c>
      <c r="C67" s="72"/>
      <c r="D67" s="72"/>
      <c r="E67" s="72"/>
      <c r="F67" s="72"/>
      <c r="G67" s="72"/>
      <c r="H67" s="72"/>
      <c r="I67" s="72"/>
      <c r="J67" s="72"/>
      <c r="K67" s="72"/>
      <c r="L67" s="72"/>
      <c r="M67" s="72"/>
    </row>
    <row r="68" spans="1:13" x14ac:dyDescent="0.25">
      <c r="A68" s="12"/>
      <c r="B68" s="72" t="s">
        <v>871</v>
      </c>
      <c r="C68" s="72"/>
      <c r="D68" s="72"/>
      <c r="E68" s="72"/>
      <c r="F68" s="72"/>
      <c r="G68" s="72"/>
      <c r="H68" s="72"/>
      <c r="I68" s="72"/>
      <c r="J68" s="72"/>
      <c r="K68" s="72"/>
      <c r="L68" s="72"/>
      <c r="M68" s="72"/>
    </row>
    <row r="69" spans="1:13" x14ac:dyDescent="0.25">
      <c r="A69" s="12"/>
      <c r="B69" s="71" t="s">
        <v>872</v>
      </c>
      <c r="C69" s="71"/>
      <c r="D69" s="71"/>
      <c r="E69" s="71"/>
      <c r="F69" s="71"/>
      <c r="G69" s="71"/>
      <c r="H69" s="71"/>
      <c r="I69" s="71"/>
      <c r="J69" s="71"/>
      <c r="K69" s="71"/>
      <c r="L69" s="71"/>
      <c r="M69" s="71"/>
    </row>
    <row r="70" spans="1:13" ht="25.5" customHeight="1" x14ac:dyDescent="0.25">
      <c r="A70" s="12"/>
      <c r="B70" s="72" t="s">
        <v>873</v>
      </c>
      <c r="C70" s="72"/>
      <c r="D70" s="72"/>
      <c r="E70" s="72"/>
      <c r="F70" s="72"/>
      <c r="G70" s="72"/>
      <c r="H70" s="72"/>
      <c r="I70" s="72"/>
      <c r="J70" s="72"/>
      <c r="K70" s="72"/>
      <c r="L70" s="72"/>
      <c r="M70" s="72"/>
    </row>
    <row r="71" spans="1:13" x14ac:dyDescent="0.25">
      <c r="A71" s="12"/>
      <c r="B71" s="218"/>
      <c r="C71" s="218"/>
      <c r="D71" s="218"/>
      <c r="E71" s="218"/>
      <c r="F71" s="218"/>
      <c r="G71" s="218"/>
      <c r="H71" s="218"/>
      <c r="I71" s="218"/>
      <c r="J71" s="218"/>
      <c r="K71" s="218"/>
      <c r="L71" s="218"/>
      <c r="M71" s="218"/>
    </row>
    <row r="72" spans="1:13" x14ac:dyDescent="0.25">
      <c r="A72" s="12"/>
      <c r="B72" s="4"/>
      <c r="C72" s="4"/>
      <c r="D72" s="4"/>
      <c r="E72" s="4"/>
      <c r="F72" s="4"/>
      <c r="G72" s="4"/>
      <c r="H72" s="4"/>
      <c r="I72" s="4"/>
    </row>
    <row r="73" spans="1:13" x14ac:dyDescent="0.25">
      <c r="A73" s="12"/>
      <c r="B73" s="213"/>
      <c r="C73" s="214"/>
      <c r="D73" s="214"/>
      <c r="E73" s="213"/>
      <c r="F73" s="213"/>
      <c r="G73" s="215" t="s">
        <v>874</v>
      </c>
      <c r="H73" s="215"/>
      <c r="I73" s="213"/>
    </row>
    <row r="74" spans="1:13" x14ac:dyDescent="0.25">
      <c r="A74" s="12"/>
      <c r="B74" s="213"/>
      <c r="C74" s="214"/>
      <c r="D74" s="214"/>
      <c r="E74" s="213"/>
      <c r="F74" s="213"/>
      <c r="G74" s="215"/>
      <c r="H74" s="215"/>
      <c r="I74" s="213"/>
    </row>
    <row r="75" spans="1:13" x14ac:dyDescent="0.25">
      <c r="A75" s="12"/>
      <c r="B75" s="215" t="s">
        <v>875</v>
      </c>
      <c r="C75" s="216"/>
      <c r="D75" s="205" t="s">
        <v>876</v>
      </c>
      <c r="E75" s="215" t="s">
        <v>878</v>
      </c>
      <c r="F75" s="215" t="s">
        <v>879</v>
      </c>
      <c r="G75" s="215" t="s">
        <v>880</v>
      </c>
      <c r="H75" s="203" t="s">
        <v>881</v>
      </c>
      <c r="I75" s="203" t="s">
        <v>883</v>
      </c>
    </row>
    <row r="76" spans="1:13" x14ac:dyDescent="0.25">
      <c r="A76" s="12"/>
      <c r="B76" s="215"/>
      <c r="C76" s="216"/>
      <c r="D76" s="205" t="s">
        <v>877</v>
      </c>
      <c r="E76" s="215"/>
      <c r="F76" s="215"/>
      <c r="G76" s="215"/>
      <c r="H76" s="203" t="s">
        <v>882</v>
      </c>
      <c r="I76" s="203" t="s">
        <v>884</v>
      </c>
    </row>
    <row r="77" spans="1:13" x14ac:dyDescent="0.25">
      <c r="A77" s="12"/>
      <c r="B77" s="215"/>
      <c r="C77" s="216"/>
      <c r="D77" s="206"/>
      <c r="E77" s="215"/>
      <c r="F77" s="215"/>
      <c r="G77" s="215"/>
      <c r="H77" s="204"/>
      <c r="I77" s="204"/>
    </row>
    <row r="78" spans="1:13" x14ac:dyDescent="0.25">
      <c r="A78" s="12"/>
      <c r="B78" s="207" t="s">
        <v>885</v>
      </c>
      <c r="C78" s="208"/>
      <c r="D78" s="207" t="s">
        <v>886</v>
      </c>
      <c r="E78" s="209" t="s">
        <v>887</v>
      </c>
      <c r="F78" s="209" t="s">
        <v>888</v>
      </c>
      <c r="G78" s="209">
        <v>19</v>
      </c>
      <c r="H78" s="209">
        <v>6</v>
      </c>
      <c r="I78" s="209">
        <v>3</v>
      </c>
    </row>
    <row r="79" spans="1:13" x14ac:dyDescent="0.25">
      <c r="A79" s="12"/>
      <c r="B79" s="210" t="s">
        <v>889</v>
      </c>
      <c r="C79" s="211"/>
      <c r="D79" s="210" t="s">
        <v>890</v>
      </c>
      <c r="E79" s="212" t="s">
        <v>891</v>
      </c>
      <c r="F79" s="212" t="s">
        <v>892</v>
      </c>
      <c r="G79" s="212">
        <v>15</v>
      </c>
      <c r="H79" s="212">
        <v>3</v>
      </c>
      <c r="I79" s="212">
        <v>2</v>
      </c>
    </row>
    <row r="80" spans="1:13" x14ac:dyDescent="0.25">
      <c r="A80" s="12"/>
      <c r="B80" s="207" t="s">
        <v>893</v>
      </c>
      <c r="C80" s="208"/>
      <c r="D80" s="207">
        <v>5</v>
      </c>
      <c r="E80" s="209" t="s">
        <v>894</v>
      </c>
      <c r="F80" s="209" t="s">
        <v>895</v>
      </c>
      <c r="G80" s="209" t="s">
        <v>274</v>
      </c>
      <c r="H80" s="209">
        <v>10</v>
      </c>
      <c r="I80" s="209">
        <v>1</v>
      </c>
    </row>
    <row r="81" spans="1:13" x14ac:dyDescent="0.25">
      <c r="A81" s="12"/>
      <c r="B81" s="210" t="s">
        <v>896</v>
      </c>
      <c r="C81" s="211"/>
      <c r="D81" s="210">
        <v>5</v>
      </c>
      <c r="E81" s="212" t="s">
        <v>897</v>
      </c>
      <c r="F81" s="212" t="s">
        <v>898</v>
      </c>
      <c r="G81" s="212">
        <v>11</v>
      </c>
      <c r="H81" s="212">
        <v>19</v>
      </c>
      <c r="I81" s="212">
        <v>2</v>
      </c>
    </row>
    <row r="82" spans="1:13" x14ac:dyDescent="0.25">
      <c r="A82" s="12"/>
      <c r="B82" s="71" t="s">
        <v>899</v>
      </c>
      <c r="C82" s="71"/>
      <c r="D82" s="71"/>
      <c r="E82" s="71"/>
      <c r="F82" s="71"/>
      <c r="G82" s="71"/>
      <c r="H82" s="71"/>
      <c r="I82" s="71"/>
      <c r="J82" s="71"/>
      <c r="K82" s="71"/>
      <c r="L82" s="71"/>
      <c r="M82" s="71"/>
    </row>
    <row r="83" spans="1:13" ht="38.25" customHeight="1" x14ac:dyDescent="0.25">
      <c r="A83" s="12"/>
      <c r="B83" s="72" t="s">
        <v>900</v>
      </c>
      <c r="C83" s="72"/>
      <c r="D83" s="72"/>
      <c r="E83" s="72"/>
      <c r="F83" s="72"/>
      <c r="G83" s="72"/>
      <c r="H83" s="72"/>
      <c r="I83" s="72"/>
      <c r="J83" s="72"/>
      <c r="K83" s="72"/>
      <c r="L83" s="72"/>
      <c r="M83" s="72"/>
    </row>
    <row r="84" spans="1:13" ht="25.5" customHeight="1" x14ac:dyDescent="0.25">
      <c r="A84" s="12"/>
      <c r="B84" s="72" t="s">
        <v>901</v>
      </c>
      <c r="C84" s="72"/>
      <c r="D84" s="72"/>
      <c r="E84" s="72"/>
      <c r="F84" s="72"/>
      <c r="G84" s="72"/>
      <c r="H84" s="72"/>
      <c r="I84" s="72"/>
      <c r="J84" s="72"/>
      <c r="K84" s="72"/>
      <c r="L84" s="72"/>
      <c r="M84" s="72"/>
    </row>
    <row r="85" spans="1:13" x14ac:dyDescent="0.25">
      <c r="A85" s="12"/>
      <c r="B85" s="71" t="s">
        <v>902</v>
      </c>
      <c r="C85" s="71"/>
      <c r="D85" s="71"/>
      <c r="E85" s="71"/>
      <c r="F85" s="71"/>
      <c r="G85" s="71"/>
      <c r="H85" s="71"/>
      <c r="I85" s="71"/>
      <c r="J85" s="71"/>
      <c r="K85" s="71"/>
      <c r="L85" s="71"/>
      <c r="M85" s="71"/>
    </row>
    <row r="86" spans="1:13" ht="25.5" customHeight="1" x14ac:dyDescent="0.25">
      <c r="A86" s="12"/>
      <c r="B86" s="72" t="s">
        <v>903</v>
      </c>
      <c r="C86" s="72"/>
      <c r="D86" s="72"/>
      <c r="E86" s="72"/>
      <c r="F86" s="72"/>
      <c r="G86" s="72"/>
      <c r="H86" s="72"/>
      <c r="I86" s="72"/>
      <c r="J86" s="72"/>
      <c r="K86" s="72"/>
      <c r="L86" s="72"/>
      <c r="M86" s="72"/>
    </row>
    <row r="87" spans="1:13" ht="38.25" customHeight="1" x14ac:dyDescent="0.25">
      <c r="A87" s="12"/>
      <c r="B87" s="72" t="s">
        <v>904</v>
      </c>
      <c r="C87" s="72"/>
      <c r="D87" s="72"/>
      <c r="E87" s="72"/>
      <c r="F87" s="72"/>
      <c r="G87" s="72"/>
      <c r="H87" s="72"/>
      <c r="I87" s="72"/>
      <c r="J87" s="72"/>
      <c r="K87" s="72"/>
      <c r="L87" s="72"/>
      <c r="M87" s="72"/>
    </row>
    <row r="88" spans="1:13" x14ac:dyDescent="0.25">
      <c r="A88" s="12"/>
      <c r="B88" s="70" t="s">
        <v>851</v>
      </c>
      <c r="C88" s="70"/>
      <c r="D88" s="70"/>
      <c r="E88" s="70"/>
      <c r="F88" s="70"/>
      <c r="G88" s="70"/>
      <c r="H88" s="70"/>
      <c r="I88" s="70"/>
      <c r="J88" s="70"/>
      <c r="K88" s="70"/>
      <c r="L88" s="70"/>
      <c r="M88" s="70"/>
    </row>
    <row r="89" spans="1:13" x14ac:dyDescent="0.25">
      <c r="A89" s="12"/>
      <c r="B89" s="71" t="s">
        <v>905</v>
      </c>
      <c r="C89" s="71"/>
      <c r="D89" s="71"/>
      <c r="E89" s="71"/>
      <c r="F89" s="71"/>
      <c r="G89" s="71"/>
      <c r="H89" s="71"/>
      <c r="I89" s="71"/>
      <c r="J89" s="71"/>
      <c r="K89" s="71"/>
      <c r="L89" s="71"/>
      <c r="M89" s="71"/>
    </row>
    <row r="90" spans="1:13" x14ac:dyDescent="0.25">
      <c r="A90" s="12"/>
      <c r="B90" s="72" t="s">
        <v>906</v>
      </c>
      <c r="C90" s="72"/>
      <c r="D90" s="72"/>
      <c r="E90" s="72"/>
      <c r="F90" s="72"/>
      <c r="G90" s="72"/>
      <c r="H90" s="72"/>
      <c r="I90" s="72"/>
      <c r="J90" s="72"/>
      <c r="K90" s="72"/>
      <c r="L90" s="72"/>
      <c r="M90" s="72"/>
    </row>
  </sheetData>
  <mergeCells count="60">
    <mergeCell ref="B87:M87"/>
    <mergeCell ref="B88:M88"/>
    <mergeCell ref="B89:M89"/>
    <mergeCell ref="B90:M90"/>
    <mergeCell ref="B71:M71"/>
    <mergeCell ref="B82:M82"/>
    <mergeCell ref="B83:M83"/>
    <mergeCell ref="B84:M84"/>
    <mergeCell ref="B85:M85"/>
    <mergeCell ref="B86:M86"/>
    <mergeCell ref="B65:M65"/>
    <mergeCell ref="B66:M66"/>
    <mergeCell ref="B67:M67"/>
    <mergeCell ref="B68:M68"/>
    <mergeCell ref="B69:M69"/>
    <mergeCell ref="B70:M70"/>
    <mergeCell ref="B57:M57"/>
    <mergeCell ref="B58:M58"/>
    <mergeCell ref="B61:M61"/>
    <mergeCell ref="B62:M62"/>
    <mergeCell ref="B63:M63"/>
    <mergeCell ref="B64:M64"/>
    <mergeCell ref="B51:M51"/>
    <mergeCell ref="B52:M52"/>
    <mergeCell ref="B53:M53"/>
    <mergeCell ref="B54:M54"/>
    <mergeCell ref="B55:M55"/>
    <mergeCell ref="B56:M56"/>
    <mergeCell ref="A1:A2"/>
    <mergeCell ref="B1:M1"/>
    <mergeCell ref="B2:M2"/>
    <mergeCell ref="B3:M3"/>
    <mergeCell ref="A4:A90"/>
    <mergeCell ref="B4:M4"/>
    <mergeCell ref="B5:M5"/>
    <mergeCell ref="B6:M6"/>
    <mergeCell ref="B39:M39"/>
    <mergeCell ref="B40:M40"/>
    <mergeCell ref="I73:I74"/>
    <mergeCell ref="B75:B77"/>
    <mergeCell ref="C75:C77"/>
    <mergeCell ref="E75:E77"/>
    <mergeCell ref="F75:F77"/>
    <mergeCell ref="G75:G77"/>
    <mergeCell ref="B73:B74"/>
    <mergeCell ref="C73:C74"/>
    <mergeCell ref="D73:D74"/>
    <mergeCell ref="E73:E74"/>
    <mergeCell ref="F73:F74"/>
    <mergeCell ref="G73:H74"/>
    <mergeCell ref="C7:L7"/>
    <mergeCell ref="C8:D8"/>
    <mergeCell ref="G8:H8"/>
    <mergeCell ref="K8:L8"/>
    <mergeCell ref="C43:L43"/>
    <mergeCell ref="C44:D44"/>
    <mergeCell ref="G44:H44"/>
    <mergeCell ref="K44:L44"/>
    <mergeCell ref="B41:M41"/>
    <mergeCell ref="B42:M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24.42578125" bestFit="1" customWidth="1"/>
    <col min="2" max="2" width="36.5703125" bestFit="1" customWidth="1"/>
    <col min="3" max="3" width="9.140625" customWidth="1"/>
    <col min="4" max="4" width="36.5703125" customWidth="1"/>
    <col min="5" max="5" width="7.5703125" customWidth="1"/>
    <col min="6" max="7" width="9.140625" customWidth="1"/>
    <col min="8" max="8" width="36.5703125" customWidth="1"/>
    <col min="9" max="9" width="7.5703125" customWidth="1"/>
    <col min="10" max="11" width="9.140625" customWidth="1"/>
    <col min="12" max="12" width="32.28515625" customWidth="1"/>
    <col min="13" max="13" width="36.5703125" customWidth="1"/>
    <col min="14" max="15" width="9.140625" customWidth="1"/>
    <col min="16" max="16" width="9.7109375" customWidth="1"/>
    <col min="17" max="17" width="36.5703125" customWidth="1"/>
    <col min="18" max="19" width="9.140625" customWidth="1"/>
    <col min="20" max="20" width="23.85546875" customWidth="1"/>
    <col min="21" max="21" width="36.5703125" customWidth="1"/>
    <col min="22" max="23" width="9.140625" customWidth="1"/>
    <col min="24" max="25" width="36.5703125" customWidth="1"/>
  </cols>
  <sheetData>
    <row r="1" spans="1:25" ht="15" customHeight="1" x14ac:dyDescent="0.25">
      <c r="A1" s="6" t="s">
        <v>907</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90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907</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70" t="s">
        <v>909</v>
      </c>
      <c r="C5" s="70"/>
      <c r="D5" s="70"/>
      <c r="E5" s="70"/>
      <c r="F5" s="70"/>
      <c r="G5" s="70"/>
      <c r="H5" s="70"/>
      <c r="I5" s="70"/>
      <c r="J5" s="70"/>
      <c r="K5" s="70"/>
      <c r="L5" s="70"/>
      <c r="M5" s="70"/>
      <c r="N5" s="70"/>
      <c r="O5" s="70"/>
      <c r="P5" s="70"/>
      <c r="Q5" s="70"/>
      <c r="R5" s="70"/>
      <c r="S5" s="70"/>
      <c r="T5" s="70"/>
      <c r="U5" s="70"/>
      <c r="V5" s="70"/>
      <c r="W5" s="70"/>
      <c r="X5" s="70"/>
      <c r="Y5" s="70"/>
    </row>
    <row r="6" spans="1:25" x14ac:dyDescent="0.25">
      <c r="A6" s="12"/>
      <c r="B6" s="71" t="s">
        <v>910</v>
      </c>
      <c r="C6" s="71"/>
      <c r="D6" s="71"/>
      <c r="E6" s="71"/>
      <c r="F6" s="71"/>
      <c r="G6" s="71"/>
      <c r="H6" s="71"/>
      <c r="I6" s="71"/>
      <c r="J6" s="71"/>
      <c r="K6" s="71"/>
      <c r="L6" s="71"/>
      <c r="M6" s="71"/>
      <c r="N6" s="71"/>
      <c r="O6" s="71"/>
      <c r="P6" s="71"/>
      <c r="Q6" s="71"/>
      <c r="R6" s="71"/>
      <c r="S6" s="71"/>
      <c r="T6" s="71"/>
      <c r="U6" s="71"/>
      <c r="V6" s="71"/>
      <c r="W6" s="71"/>
      <c r="X6" s="71"/>
      <c r="Y6" s="71"/>
    </row>
    <row r="7" spans="1:25" x14ac:dyDescent="0.25">
      <c r="A7" s="12"/>
      <c r="B7" s="72" t="s">
        <v>911</v>
      </c>
      <c r="C7" s="72"/>
      <c r="D7" s="72"/>
      <c r="E7" s="72"/>
      <c r="F7" s="72"/>
      <c r="G7" s="72"/>
      <c r="H7" s="72"/>
      <c r="I7" s="72"/>
      <c r="J7" s="72"/>
      <c r="K7" s="72"/>
      <c r="L7" s="72"/>
      <c r="M7" s="72"/>
      <c r="N7" s="72"/>
      <c r="O7" s="72"/>
      <c r="P7" s="72"/>
      <c r="Q7" s="72"/>
      <c r="R7" s="72"/>
      <c r="S7" s="72"/>
      <c r="T7" s="72"/>
      <c r="U7" s="72"/>
      <c r="V7" s="72"/>
      <c r="W7" s="72"/>
      <c r="X7" s="72"/>
      <c r="Y7" s="72"/>
    </row>
    <row r="8" spans="1:25" ht="15.75" x14ac:dyDescent="0.25">
      <c r="A8" s="12"/>
      <c r="B8" s="74"/>
      <c r="C8" s="74"/>
      <c r="D8" s="74"/>
      <c r="E8" s="74"/>
      <c r="F8" s="74"/>
      <c r="G8" s="74"/>
      <c r="H8" s="74"/>
      <c r="I8" s="74"/>
      <c r="J8" s="74"/>
      <c r="K8" s="74"/>
      <c r="L8" s="74"/>
      <c r="M8" s="74"/>
      <c r="N8" s="74"/>
      <c r="O8" s="74"/>
      <c r="P8" s="74"/>
      <c r="Q8" s="74"/>
      <c r="R8" s="74"/>
      <c r="S8" s="74"/>
      <c r="T8" s="74"/>
      <c r="U8" s="74"/>
      <c r="V8" s="74"/>
      <c r="W8" s="74"/>
      <c r="X8" s="74"/>
      <c r="Y8" s="74"/>
    </row>
    <row r="9" spans="1:25" x14ac:dyDescent="0.25">
      <c r="A9" s="12"/>
      <c r="B9" s="18"/>
      <c r="C9" s="158">
        <v>2013</v>
      </c>
      <c r="D9" s="158"/>
      <c r="E9" s="18"/>
      <c r="F9" s="18"/>
      <c r="G9" s="158">
        <v>2012</v>
      </c>
      <c r="H9" s="158"/>
      <c r="I9" s="18"/>
    </row>
    <row r="10" spans="1:25" ht="51.75" x14ac:dyDescent="0.25">
      <c r="A10" s="12"/>
      <c r="B10" s="20" t="s">
        <v>912</v>
      </c>
      <c r="C10" s="177" t="s">
        <v>234</v>
      </c>
      <c r="D10" s="178">
        <v>777197</v>
      </c>
      <c r="E10" s="23"/>
      <c r="F10" s="24"/>
      <c r="G10" s="177" t="s">
        <v>234</v>
      </c>
      <c r="H10" s="178">
        <v>781694</v>
      </c>
      <c r="I10" s="23"/>
    </row>
    <row r="11" spans="1:25" x14ac:dyDescent="0.25">
      <c r="A11" s="12"/>
      <c r="B11" s="219" t="s">
        <v>913</v>
      </c>
      <c r="C11" s="220"/>
      <c r="D11" s="221">
        <v>550000</v>
      </c>
      <c r="E11" s="222"/>
      <c r="F11" s="223"/>
      <c r="G11" s="220"/>
      <c r="H11" s="221">
        <v>550000</v>
      </c>
      <c r="I11" s="222"/>
    </row>
    <row r="12" spans="1:25" x14ac:dyDescent="0.25">
      <c r="A12" s="12"/>
      <c r="B12" s="20" t="s">
        <v>914</v>
      </c>
      <c r="C12" s="21"/>
      <c r="D12" s="22">
        <v>256100</v>
      </c>
      <c r="E12" s="23"/>
      <c r="F12" s="24"/>
      <c r="G12" s="21"/>
      <c r="H12" s="22">
        <v>320700</v>
      </c>
      <c r="I12" s="23"/>
    </row>
    <row r="13" spans="1:25" x14ac:dyDescent="0.25">
      <c r="A13" s="12"/>
      <c r="B13" s="219" t="s">
        <v>915</v>
      </c>
      <c r="C13" s="220"/>
      <c r="D13" s="224">
        <v>5</v>
      </c>
      <c r="E13" s="222"/>
      <c r="F13" s="223"/>
      <c r="G13" s="220"/>
      <c r="H13" s="224">
        <v>609</v>
      </c>
      <c r="I13" s="222"/>
    </row>
    <row r="14" spans="1:25" x14ac:dyDescent="0.25">
      <c r="A14" s="12"/>
      <c r="B14" s="20" t="s">
        <v>89</v>
      </c>
      <c r="C14" s="39"/>
      <c r="D14" s="77">
        <v>4311</v>
      </c>
      <c r="E14" s="23"/>
      <c r="F14" s="24"/>
      <c r="G14" s="39"/>
      <c r="H14" s="77">
        <v>4645</v>
      </c>
      <c r="I14" s="23"/>
    </row>
    <row r="15" spans="1:25" ht="39" x14ac:dyDescent="0.25">
      <c r="A15" s="12"/>
      <c r="B15" s="219" t="s">
        <v>916</v>
      </c>
      <c r="C15" s="220"/>
      <c r="D15" s="221">
        <v>1587613</v>
      </c>
      <c r="E15" s="222"/>
      <c r="F15" s="223"/>
      <c r="G15" s="220"/>
      <c r="H15" s="221">
        <v>1657648</v>
      </c>
      <c r="I15" s="222"/>
    </row>
    <row r="16" spans="1:25" x14ac:dyDescent="0.25">
      <c r="A16" s="12"/>
      <c r="B16" s="20" t="s">
        <v>917</v>
      </c>
      <c r="C16" s="39"/>
      <c r="D16" s="40" t="s">
        <v>918</v>
      </c>
      <c r="E16" s="23" t="s">
        <v>239</v>
      </c>
      <c r="F16" s="24"/>
      <c r="G16" s="39"/>
      <c r="H16" s="40" t="s">
        <v>919</v>
      </c>
      <c r="I16" s="23" t="s">
        <v>239</v>
      </c>
    </row>
    <row r="17" spans="1:25" ht="15.75" thickBot="1" x14ac:dyDescent="0.3">
      <c r="A17" s="12"/>
      <c r="B17" s="219" t="s">
        <v>111</v>
      </c>
      <c r="C17" s="225" t="s">
        <v>234</v>
      </c>
      <c r="D17" s="226">
        <v>1579391</v>
      </c>
      <c r="E17" s="222"/>
      <c r="F17" s="223"/>
      <c r="G17" s="225" t="s">
        <v>234</v>
      </c>
      <c r="H17" s="226">
        <v>1648706</v>
      </c>
      <c r="I17" s="222"/>
    </row>
    <row r="18" spans="1:25" ht="15.75" thickTop="1" x14ac:dyDescent="0.25">
      <c r="A18" s="12"/>
      <c r="B18" s="72" t="s">
        <v>920</v>
      </c>
      <c r="C18" s="72"/>
      <c r="D18" s="72"/>
      <c r="E18" s="72"/>
      <c r="F18" s="72"/>
      <c r="G18" s="72"/>
      <c r="H18" s="72"/>
      <c r="I18" s="72"/>
      <c r="J18" s="72"/>
      <c r="K18" s="72"/>
      <c r="L18" s="72"/>
      <c r="M18" s="72"/>
      <c r="N18" s="72"/>
      <c r="O18" s="72"/>
      <c r="P18" s="72"/>
      <c r="Q18" s="72"/>
      <c r="R18" s="72"/>
      <c r="S18" s="72"/>
      <c r="T18" s="72"/>
      <c r="U18" s="72"/>
      <c r="V18" s="72"/>
      <c r="W18" s="72"/>
      <c r="X18" s="72"/>
      <c r="Y18" s="72"/>
    </row>
    <row r="19" spans="1:25" ht="15.75" x14ac:dyDescent="0.25">
      <c r="A19" s="12"/>
      <c r="B19" s="74"/>
      <c r="C19" s="74"/>
      <c r="D19" s="74"/>
      <c r="E19" s="74"/>
      <c r="F19" s="74"/>
      <c r="G19" s="74"/>
      <c r="H19" s="74"/>
      <c r="I19" s="74"/>
      <c r="J19" s="74"/>
      <c r="K19" s="74"/>
      <c r="L19" s="74"/>
      <c r="M19" s="74"/>
      <c r="N19" s="74"/>
      <c r="O19" s="74"/>
      <c r="P19" s="74"/>
      <c r="Q19" s="74"/>
      <c r="R19" s="74"/>
      <c r="S19" s="74"/>
      <c r="T19" s="74"/>
      <c r="U19" s="74"/>
      <c r="V19" s="74"/>
      <c r="W19" s="74"/>
      <c r="X19" s="74"/>
      <c r="Y19" s="74"/>
    </row>
    <row r="20" spans="1:25" x14ac:dyDescent="0.25">
      <c r="A20" s="12"/>
      <c r="B20" s="44"/>
      <c r="C20" s="45" t="s">
        <v>921</v>
      </c>
      <c r="D20" s="45"/>
      <c r="E20" s="44"/>
      <c r="F20" s="44" t="s">
        <v>263</v>
      </c>
      <c r="G20" s="45" t="s">
        <v>913</v>
      </c>
      <c r="H20" s="45"/>
      <c r="I20" s="44"/>
      <c r="J20" s="44" t="s">
        <v>263</v>
      </c>
      <c r="K20" s="45" t="s">
        <v>923</v>
      </c>
      <c r="L20" s="45"/>
      <c r="M20" s="44"/>
      <c r="N20" s="44" t="s">
        <v>263</v>
      </c>
      <c r="O20" s="45" t="s">
        <v>924</v>
      </c>
      <c r="P20" s="45"/>
      <c r="Q20" s="44"/>
      <c r="R20" s="44" t="s">
        <v>263</v>
      </c>
      <c r="S20" s="45" t="s">
        <v>89</v>
      </c>
      <c r="T20" s="45"/>
      <c r="U20" s="44"/>
      <c r="V20" s="44" t="s">
        <v>263</v>
      </c>
      <c r="W20" s="45" t="s">
        <v>138</v>
      </c>
      <c r="X20" s="45"/>
      <c r="Y20" s="44"/>
    </row>
    <row r="21" spans="1:25" x14ac:dyDescent="0.25">
      <c r="A21" s="12"/>
      <c r="B21" s="44"/>
      <c r="C21" s="158" t="s">
        <v>922</v>
      </c>
      <c r="D21" s="158"/>
      <c r="E21" s="44"/>
      <c r="F21" s="44"/>
      <c r="G21" s="158"/>
      <c r="H21" s="158"/>
      <c r="I21" s="44"/>
      <c r="J21" s="44"/>
      <c r="K21" s="158" t="s">
        <v>922</v>
      </c>
      <c r="L21" s="158"/>
      <c r="M21" s="44"/>
      <c r="N21" s="44"/>
      <c r="O21" s="158" t="s">
        <v>925</v>
      </c>
      <c r="P21" s="158"/>
      <c r="Q21" s="44"/>
      <c r="R21" s="44"/>
      <c r="S21" s="158"/>
      <c r="T21" s="158"/>
      <c r="U21" s="44"/>
      <c r="V21" s="44"/>
      <c r="W21" s="158"/>
      <c r="X21" s="158"/>
      <c r="Y21" s="44"/>
    </row>
    <row r="22" spans="1:25" x14ac:dyDescent="0.25">
      <c r="A22" s="12"/>
      <c r="B22" s="227">
        <v>2014</v>
      </c>
      <c r="C22" s="177" t="s">
        <v>234</v>
      </c>
      <c r="D22" s="178">
        <v>7875</v>
      </c>
      <c r="E22" s="23"/>
      <c r="F22" s="24"/>
      <c r="G22" s="177" t="s">
        <v>234</v>
      </c>
      <c r="H22" s="179" t="s">
        <v>274</v>
      </c>
      <c r="I22" s="23"/>
      <c r="J22" s="24"/>
      <c r="K22" s="177" t="s">
        <v>234</v>
      </c>
      <c r="L22" s="179" t="s">
        <v>274</v>
      </c>
      <c r="M22" s="23"/>
      <c r="N22" s="24"/>
      <c r="O22" s="177" t="s">
        <v>234</v>
      </c>
      <c r="P22" s="179">
        <v>5</v>
      </c>
      <c r="Q22" s="23"/>
      <c r="R22" s="24"/>
      <c r="S22" s="177" t="s">
        <v>234</v>
      </c>
      <c r="T22" s="179">
        <v>342</v>
      </c>
      <c r="U22" s="23"/>
      <c r="V22" s="24"/>
      <c r="W22" s="177" t="s">
        <v>234</v>
      </c>
      <c r="X22" s="178">
        <v>8222</v>
      </c>
      <c r="Y22" s="23"/>
    </row>
    <row r="23" spans="1:25" x14ac:dyDescent="0.25">
      <c r="A23" s="12"/>
      <c r="B23" s="228">
        <v>2015</v>
      </c>
      <c r="C23" s="220"/>
      <c r="D23" s="221">
        <v>7875</v>
      </c>
      <c r="E23" s="222"/>
      <c r="F23" s="223"/>
      <c r="G23" s="220"/>
      <c r="H23" s="224" t="s">
        <v>274</v>
      </c>
      <c r="I23" s="222"/>
      <c r="J23" s="223"/>
      <c r="K23" s="220"/>
      <c r="L23" s="224" t="s">
        <v>274</v>
      </c>
      <c r="M23" s="222"/>
      <c r="N23" s="223"/>
      <c r="O23" s="220"/>
      <c r="P23" s="224" t="s">
        <v>274</v>
      </c>
      <c r="Q23" s="222"/>
      <c r="R23" s="223"/>
      <c r="S23" s="220"/>
      <c r="T23" s="221">
        <v>3836</v>
      </c>
      <c r="U23" s="222"/>
      <c r="V23" s="223"/>
      <c r="W23" s="220"/>
      <c r="X23" s="221">
        <v>11711</v>
      </c>
      <c r="Y23" s="222"/>
    </row>
    <row r="24" spans="1:25" x14ac:dyDescent="0.25">
      <c r="A24" s="12"/>
      <c r="B24" s="227">
        <v>2016</v>
      </c>
      <c r="C24" s="21"/>
      <c r="D24" s="22">
        <v>7875</v>
      </c>
      <c r="E24" s="23"/>
      <c r="F24" s="24"/>
      <c r="G24" s="21"/>
      <c r="H24" s="35" t="s">
        <v>274</v>
      </c>
      <c r="I24" s="23"/>
      <c r="J24" s="24"/>
      <c r="K24" s="21"/>
      <c r="L24" s="35" t="s">
        <v>274</v>
      </c>
      <c r="M24" s="23"/>
      <c r="N24" s="24"/>
      <c r="O24" s="21"/>
      <c r="P24" s="35" t="s">
        <v>274</v>
      </c>
      <c r="Q24" s="23"/>
      <c r="R24" s="24"/>
      <c r="S24" s="21"/>
      <c r="T24" s="35">
        <v>123</v>
      </c>
      <c r="U24" s="23"/>
      <c r="V24" s="24"/>
      <c r="W24" s="21"/>
      <c r="X24" s="22">
        <v>7998</v>
      </c>
      <c r="Y24" s="23"/>
    </row>
    <row r="25" spans="1:25" x14ac:dyDescent="0.25">
      <c r="A25" s="12"/>
      <c r="B25" s="228">
        <v>2017</v>
      </c>
      <c r="C25" s="220"/>
      <c r="D25" s="221">
        <v>7875</v>
      </c>
      <c r="E25" s="222"/>
      <c r="F25" s="223"/>
      <c r="G25" s="220"/>
      <c r="H25" s="224" t="s">
        <v>274</v>
      </c>
      <c r="I25" s="222"/>
      <c r="J25" s="223"/>
      <c r="K25" s="220"/>
      <c r="L25" s="224" t="s">
        <v>274</v>
      </c>
      <c r="M25" s="222"/>
      <c r="N25" s="223"/>
      <c r="O25" s="220"/>
      <c r="P25" s="224" t="s">
        <v>274</v>
      </c>
      <c r="Q25" s="222"/>
      <c r="R25" s="223"/>
      <c r="S25" s="220"/>
      <c r="T25" s="224">
        <v>10</v>
      </c>
      <c r="U25" s="222"/>
      <c r="V25" s="223"/>
      <c r="W25" s="220"/>
      <c r="X25" s="221">
        <v>7885</v>
      </c>
      <c r="Y25" s="222"/>
    </row>
    <row r="26" spans="1:25" x14ac:dyDescent="0.25">
      <c r="A26" s="12"/>
      <c r="B26" s="227">
        <v>2018</v>
      </c>
      <c r="C26" s="21"/>
      <c r="D26" s="22">
        <v>752062</v>
      </c>
      <c r="E26" s="23"/>
      <c r="F26" s="24"/>
      <c r="G26" s="21"/>
      <c r="H26" s="35" t="s">
        <v>274</v>
      </c>
      <c r="I26" s="23"/>
      <c r="J26" s="24"/>
      <c r="K26" s="21"/>
      <c r="L26" s="22">
        <v>256100</v>
      </c>
      <c r="M26" s="23"/>
      <c r="N26" s="24"/>
      <c r="O26" s="21"/>
      <c r="P26" s="35" t="s">
        <v>274</v>
      </c>
      <c r="Q26" s="23"/>
      <c r="R26" s="24"/>
      <c r="S26" s="21"/>
      <c r="T26" s="35" t="s">
        <v>274</v>
      </c>
      <c r="U26" s="23"/>
      <c r="V26" s="24"/>
      <c r="W26" s="21"/>
      <c r="X26" s="22">
        <v>1008162</v>
      </c>
      <c r="Y26" s="23"/>
    </row>
    <row r="27" spans="1:25" x14ac:dyDescent="0.25">
      <c r="A27" s="12"/>
      <c r="B27" s="72" t="s">
        <v>926</v>
      </c>
      <c r="C27" s="72"/>
      <c r="D27" s="72"/>
      <c r="E27" s="72"/>
      <c r="F27" s="72"/>
      <c r="G27" s="72"/>
      <c r="H27" s="72"/>
      <c r="I27" s="72"/>
      <c r="J27" s="72"/>
      <c r="K27" s="72"/>
      <c r="L27" s="72"/>
      <c r="M27" s="72"/>
      <c r="N27" s="72"/>
      <c r="O27" s="72"/>
      <c r="P27" s="72"/>
      <c r="Q27" s="72"/>
      <c r="R27" s="72"/>
      <c r="S27" s="72"/>
      <c r="T27" s="72"/>
      <c r="U27" s="72"/>
      <c r="V27" s="72"/>
      <c r="W27" s="72"/>
      <c r="X27" s="72"/>
      <c r="Y27" s="72"/>
    </row>
    <row r="28" spans="1:25" x14ac:dyDescent="0.25">
      <c r="A28" s="12"/>
      <c r="B28" s="71" t="s">
        <v>927</v>
      </c>
      <c r="C28" s="71"/>
      <c r="D28" s="71"/>
      <c r="E28" s="71"/>
      <c r="F28" s="71"/>
      <c r="G28" s="71"/>
      <c r="H28" s="71"/>
      <c r="I28" s="71"/>
      <c r="J28" s="71"/>
      <c r="K28" s="71"/>
      <c r="L28" s="71"/>
      <c r="M28" s="71"/>
      <c r="N28" s="71"/>
      <c r="O28" s="71"/>
      <c r="P28" s="71"/>
      <c r="Q28" s="71"/>
      <c r="R28" s="71"/>
      <c r="S28" s="71"/>
      <c r="T28" s="71"/>
      <c r="U28" s="71"/>
      <c r="V28" s="71"/>
      <c r="W28" s="71"/>
      <c r="X28" s="71"/>
      <c r="Y28" s="71"/>
    </row>
    <row r="29" spans="1:25" x14ac:dyDescent="0.25">
      <c r="A29" s="12"/>
      <c r="B29" s="72" t="s">
        <v>928</v>
      </c>
      <c r="C29" s="72"/>
      <c r="D29" s="72"/>
      <c r="E29" s="72"/>
      <c r="F29" s="72"/>
      <c r="G29" s="72"/>
      <c r="H29" s="72"/>
      <c r="I29" s="72"/>
      <c r="J29" s="72"/>
      <c r="K29" s="72"/>
      <c r="L29" s="72"/>
      <c r="M29" s="72"/>
      <c r="N29" s="72"/>
      <c r="O29" s="72"/>
      <c r="P29" s="72"/>
      <c r="Q29" s="72"/>
      <c r="R29" s="72"/>
      <c r="S29" s="72"/>
      <c r="T29" s="72"/>
      <c r="U29" s="72"/>
      <c r="V29" s="72"/>
      <c r="W29" s="72"/>
      <c r="X29" s="72"/>
      <c r="Y29" s="72"/>
    </row>
    <row r="30" spans="1:25" ht="25.5" customHeight="1" x14ac:dyDescent="0.25">
      <c r="A30" s="12"/>
      <c r="B30" s="72" t="s">
        <v>929</v>
      </c>
      <c r="C30" s="72"/>
      <c r="D30" s="72"/>
      <c r="E30" s="72"/>
      <c r="F30" s="72"/>
      <c r="G30" s="72"/>
      <c r="H30" s="72"/>
      <c r="I30" s="72"/>
      <c r="J30" s="72"/>
      <c r="K30" s="72"/>
      <c r="L30" s="72"/>
      <c r="M30" s="72"/>
      <c r="N30" s="72"/>
      <c r="O30" s="72"/>
      <c r="P30" s="72"/>
      <c r="Q30" s="72"/>
      <c r="R30" s="72"/>
      <c r="S30" s="72"/>
      <c r="T30" s="72"/>
      <c r="U30" s="72"/>
      <c r="V30" s="72"/>
      <c r="W30" s="72"/>
      <c r="X30" s="72"/>
      <c r="Y30" s="72"/>
    </row>
    <row r="31" spans="1:25" ht="25.5" customHeight="1" x14ac:dyDescent="0.25">
      <c r="A31" s="12"/>
      <c r="B31" s="72" t="s">
        <v>930</v>
      </c>
      <c r="C31" s="72"/>
      <c r="D31" s="72"/>
      <c r="E31" s="72"/>
      <c r="F31" s="72"/>
      <c r="G31" s="72"/>
      <c r="H31" s="72"/>
      <c r="I31" s="72"/>
      <c r="J31" s="72"/>
      <c r="K31" s="72"/>
      <c r="L31" s="72"/>
      <c r="M31" s="72"/>
      <c r="N31" s="72"/>
      <c r="O31" s="72"/>
      <c r="P31" s="72"/>
      <c r="Q31" s="72"/>
      <c r="R31" s="72"/>
      <c r="S31" s="72"/>
      <c r="T31" s="72"/>
      <c r="U31" s="72"/>
      <c r="V31" s="72"/>
      <c r="W31" s="72"/>
      <c r="X31" s="72"/>
      <c r="Y31" s="72"/>
    </row>
    <row r="32" spans="1:25" x14ac:dyDescent="0.25">
      <c r="A32" s="12"/>
      <c r="B32" s="70" t="s">
        <v>931</v>
      </c>
      <c r="C32" s="70"/>
      <c r="D32" s="70"/>
      <c r="E32" s="70"/>
      <c r="F32" s="70"/>
      <c r="G32" s="70"/>
      <c r="H32" s="70"/>
      <c r="I32" s="70"/>
      <c r="J32" s="70"/>
      <c r="K32" s="70"/>
      <c r="L32" s="70"/>
      <c r="M32" s="70"/>
      <c r="N32" s="70"/>
      <c r="O32" s="70"/>
      <c r="P32" s="70"/>
      <c r="Q32" s="70"/>
      <c r="R32" s="70"/>
      <c r="S32" s="70"/>
      <c r="T32" s="70"/>
      <c r="U32" s="70"/>
      <c r="V32" s="70"/>
      <c r="W32" s="70"/>
      <c r="X32" s="70"/>
      <c r="Y32" s="70"/>
    </row>
    <row r="33" spans="1:25" x14ac:dyDescent="0.25">
      <c r="A33" s="12"/>
      <c r="B33" s="71" t="s">
        <v>932</v>
      </c>
      <c r="C33" s="71"/>
      <c r="D33" s="71"/>
      <c r="E33" s="71"/>
      <c r="F33" s="71"/>
      <c r="G33" s="71"/>
      <c r="H33" s="71"/>
      <c r="I33" s="71"/>
      <c r="J33" s="71"/>
      <c r="K33" s="71"/>
      <c r="L33" s="71"/>
      <c r="M33" s="71"/>
      <c r="N33" s="71"/>
      <c r="O33" s="71"/>
      <c r="P33" s="71"/>
      <c r="Q33" s="71"/>
      <c r="R33" s="71"/>
      <c r="S33" s="71"/>
      <c r="T33" s="71"/>
      <c r="U33" s="71"/>
      <c r="V33" s="71"/>
      <c r="W33" s="71"/>
      <c r="X33" s="71"/>
      <c r="Y33" s="71"/>
    </row>
    <row r="34" spans="1:25" ht="25.5" customHeight="1" x14ac:dyDescent="0.25">
      <c r="A34" s="12"/>
      <c r="B34" s="72" t="s">
        <v>933</v>
      </c>
      <c r="C34" s="72"/>
      <c r="D34" s="72"/>
      <c r="E34" s="72"/>
      <c r="F34" s="72"/>
      <c r="G34" s="72"/>
      <c r="H34" s="72"/>
      <c r="I34" s="72"/>
      <c r="J34" s="72"/>
      <c r="K34" s="72"/>
      <c r="L34" s="72"/>
      <c r="M34" s="72"/>
      <c r="N34" s="72"/>
      <c r="O34" s="72"/>
      <c r="P34" s="72"/>
      <c r="Q34" s="72"/>
      <c r="R34" s="72"/>
      <c r="S34" s="72"/>
      <c r="T34" s="72"/>
      <c r="U34" s="72"/>
      <c r="V34" s="72"/>
      <c r="W34" s="72"/>
      <c r="X34" s="72"/>
      <c r="Y34" s="72"/>
    </row>
    <row r="35" spans="1:25" x14ac:dyDescent="0.25">
      <c r="A35" s="12"/>
      <c r="B35" s="72" t="s">
        <v>934</v>
      </c>
      <c r="C35" s="72"/>
      <c r="D35" s="72"/>
      <c r="E35" s="72"/>
      <c r="F35" s="72"/>
      <c r="G35" s="72"/>
      <c r="H35" s="72"/>
      <c r="I35" s="72"/>
      <c r="J35" s="72"/>
      <c r="K35" s="72"/>
      <c r="L35" s="72"/>
      <c r="M35" s="72"/>
      <c r="N35" s="72"/>
      <c r="O35" s="72"/>
      <c r="P35" s="72"/>
      <c r="Q35" s="72"/>
      <c r="R35" s="72"/>
      <c r="S35" s="72"/>
      <c r="T35" s="72"/>
      <c r="U35" s="72"/>
      <c r="V35" s="72"/>
      <c r="W35" s="72"/>
      <c r="X35" s="72"/>
      <c r="Y35" s="72"/>
    </row>
    <row r="36" spans="1:25" x14ac:dyDescent="0.25">
      <c r="A36" s="12"/>
      <c r="B36" s="72" t="s">
        <v>935</v>
      </c>
      <c r="C36" s="72"/>
      <c r="D36" s="72"/>
      <c r="E36" s="72"/>
      <c r="F36" s="72"/>
      <c r="G36" s="72"/>
      <c r="H36" s="72"/>
      <c r="I36" s="72"/>
      <c r="J36" s="72"/>
      <c r="K36" s="72"/>
      <c r="L36" s="72"/>
      <c r="M36" s="72"/>
      <c r="N36" s="72"/>
      <c r="O36" s="72"/>
      <c r="P36" s="72"/>
      <c r="Q36" s="72"/>
      <c r="R36" s="72"/>
      <c r="S36" s="72"/>
      <c r="T36" s="72"/>
      <c r="U36" s="72"/>
      <c r="V36" s="72"/>
      <c r="W36" s="72"/>
      <c r="X36" s="72"/>
      <c r="Y36" s="72"/>
    </row>
    <row r="37" spans="1:25" ht="25.5" customHeight="1" x14ac:dyDescent="0.25">
      <c r="A37" s="12"/>
      <c r="B37" s="72" t="s">
        <v>936</v>
      </c>
      <c r="C37" s="72"/>
      <c r="D37" s="72"/>
      <c r="E37" s="72"/>
      <c r="F37" s="72"/>
      <c r="G37" s="72"/>
      <c r="H37" s="72"/>
      <c r="I37" s="72"/>
      <c r="J37" s="72"/>
      <c r="K37" s="72"/>
      <c r="L37" s="72"/>
      <c r="M37" s="72"/>
      <c r="N37" s="72"/>
      <c r="O37" s="72"/>
      <c r="P37" s="72"/>
      <c r="Q37" s="72"/>
      <c r="R37" s="72"/>
      <c r="S37" s="72"/>
      <c r="T37" s="72"/>
      <c r="U37" s="72"/>
      <c r="V37" s="72"/>
      <c r="W37" s="72"/>
      <c r="X37" s="72"/>
      <c r="Y37" s="72"/>
    </row>
    <row r="38" spans="1:25" x14ac:dyDescent="0.25">
      <c r="A38" s="12"/>
      <c r="B38" s="71" t="s">
        <v>937</v>
      </c>
      <c r="C38" s="71"/>
      <c r="D38" s="71"/>
      <c r="E38" s="71"/>
      <c r="F38" s="71"/>
      <c r="G38" s="71"/>
      <c r="H38" s="71"/>
      <c r="I38" s="71"/>
      <c r="J38" s="71"/>
      <c r="K38" s="71"/>
      <c r="L38" s="71"/>
      <c r="M38" s="71"/>
      <c r="N38" s="71"/>
      <c r="O38" s="71"/>
      <c r="P38" s="71"/>
      <c r="Q38" s="71"/>
      <c r="R38" s="71"/>
      <c r="S38" s="71"/>
      <c r="T38" s="71"/>
      <c r="U38" s="71"/>
      <c r="V38" s="71"/>
      <c r="W38" s="71"/>
      <c r="X38" s="71"/>
      <c r="Y38" s="71"/>
    </row>
    <row r="39" spans="1:25" ht="38.25" customHeight="1" x14ac:dyDescent="0.25">
      <c r="A39" s="12"/>
      <c r="B39" s="72" t="s">
        <v>938</v>
      </c>
      <c r="C39" s="72"/>
      <c r="D39" s="72"/>
      <c r="E39" s="72"/>
      <c r="F39" s="72"/>
      <c r="G39" s="72"/>
      <c r="H39" s="72"/>
      <c r="I39" s="72"/>
      <c r="J39" s="72"/>
      <c r="K39" s="72"/>
      <c r="L39" s="72"/>
      <c r="M39" s="72"/>
      <c r="N39" s="72"/>
      <c r="O39" s="72"/>
      <c r="P39" s="72"/>
      <c r="Q39" s="72"/>
      <c r="R39" s="72"/>
      <c r="S39" s="72"/>
      <c r="T39" s="72"/>
      <c r="U39" s="72"/>
      <c r="V39" s="72"/>
      <c r="W39" s="72"/>
      <c r="X39" s="72"/>
      <c r="Y39" s="72"/>
    </row>
  </sheetData>
  <mergeCells count="48">
    <mergeCell ref="B34:Y34"/>
    <mergeCell ref="B35:Y35"/>
    <mergeCell ref="B36:Y36"/>
    <mergeCell ref="B37:Y37"/>
    <mergeCell ref="B38:Y38"/>
    <mergeCell ref="B39:Y39"/>
    <mergeCell ref="B28:Y28"/>
    <mergeCell ref="B29:Y29"/>
    <mergeCell ref="B30:Y30"/>
    <mergeCell ref="B31:Y31"/>
    <mergeCell ref="B32:Y32"/>
    <mergeCell ref="B33:Y33"/>
    <mergeCell ref="B6:Y6"/>
    <mergeCell ref="B7:Y7"/>
    <mergeCell ref="B8:Y8"/>
    <mergeCell ref="B18:Y18"/>
    <mergeCell ref="B19:Y19"/>
    <mergeCell ref="B27:Y27"/>
    <mergeCell ref="V20:V21"/>
    <mergeCell ref="W20:X21"/>
    <mergeCell ref="Y20:Y21"/>
    <mergeCell ref="A1:A2"/>
    <mergeCell ref="B1:Y1"/>
    <mergeCell ref="B2:Y2"/>
    <mergeCell ref="B3:Y3"/>
    <mergeCell ref="A4:A39"/>
    <mergeCell ref="B4:Y4"/>
    <mergeCell ref="B5:Y5"/>
    <mergeCell ref="O20:P20"/>
    <mergeCell ref="O21:P21"/>
    <mergeCell ref="Q20:Q21"/>
    <mergeCell ref="R20:R21"/>
    <mergeCell ref="S20:T21"/>
    <mergeCell ref="U20:U21"/>
    <mergeCell ref="I20:I21"/>
    <mergeCell ref="J20:J21"/>
    <mergeCell ref="K20:L20"/>
    <mergeCell ref="K21:L21"/>
    <mergeCell ref="M20:M21"/>
    <mergeCell ref="N20:N21"/>
    <mergeCell ref="C9:D9"/>
    <mergeCell ref="G9:H9"/>
    <mergeCell ref="B20:B21"/>
    <mergeCell ref="C20:D20"/>
    <mergeCell ref="C21:D21"/>
    <mergeCell ref="E20:E21"/>
    <mergeCell ref="F20:F21"/>
    <mergeCell ref="G20: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8" width="10.5703125" bestFit="1" customWidth="1"/>
    <col min="19" max="19" width="2.5703125" bestFit="1" customWidth="1"/>
    <col min="20" max="22" width="12.28515625" bestFit="1" customWidth="1"/>
  </cols>
  <sheetData>
    <row r="1" spans="1:22" ht="15" customHeight="1" x14ac:dyDescent="0.25">
      <c r="A1" s="1" t="s">
        <v>14</v>
      </c>
      <c r="B1" s="6" t="s">
        <v>16</v>
      </c>
      <c r="C1" s="6"/>
      <c r="D1" s="6" t="s">
        <v>17</v>
      </c>
      <c r="E1" s="6"/>
      <c r="F1" s="6"/>
      <c r="G1" s="6"/>
      <c r="H1" s="6"/>
      <c r="I1" s="6"/>
      <c r="J1" s="6"/>
      <c r="K1" s="6"/>
      <c r="L1" s="6"/>
      <c r="M1" s="6"/>
      <c r="N1" s="6"/>
      <c r="O1" s="6"/>
      <c r="P1" s="6"/>
      <c r="Q1" s="6"/>
      <c r="R1" s="6"/>
      <c r="S1" s="6"/>
      <c r="T1" s="6" t="s">
        <v>1</v>
      </c>
      <c r="U1" s="6"/>
      <c r="V1" s="6"/>
    </row>
    <row r="2" spans="1:22" ht="30" x14ac:dyDescent="0.25">
      <c r="A2" s="1" t="s">
        <v>15</v>
      </c>
      <c r="B2" s="1" t="s">
        <v>2</v>
      </c>
      <c r="C2" s="1" t="s">
        <v>18</v>
      </c>
      <c r="D2" s="6" t="s">
        <v>2</v>
      </c>
      <c r="E2" s="6"/>
      <c r="F2" s="6" t="s">
        <v>19</v>
      </c>
      <c r="G2" s="6"/>
      <c r="H2" s="6" t="s">
        <v>20</v>
      </c>
      <c r="I2" s="6"/>
      <c r="J2" s="6" t="s">
        <v>21</v>
      </c>
      <c r="K2" s="6"/>
      <c r="L2" s="6" t="s">
        <v>22</v>
      </c>
      <c r="M2" s="6"/>
      <c r="N2" s="6" t="s">
        <v>23</v>
      </c>
      <c r="O2" s="6"/>
      <c r="P2" s="6" t="s">
        <v>24</v>
      </c>
      <c r="Q2" s="6"/>
      <c r="R2" s="6" t="s">
        <v>25</v>
      </c>
      <c r="S2" s="6"/>
      <c r="T2" s="1" t="s">
        <v>2</v>
      </c>
      <c r="U2" s="1" t="s">
        <v>22</v>
      </c>
      <c r="V2" s="1" t="s">
        <v>26</v>
      </c>
    </row>
    <row r="3" spans="1:22" x14ac:dyDescent="0.25">
      <c r="A3" s="3" t="s">
        <v>27</v>
      </c>
      <c r="B3" s="4" t="s">
        <v>4</v>
      </c>
      <c r="C3" s="4" t="s">
        <v>4</v>
      </c>
      <c r="D3" s="4" t="s">
        <v>4</v>
      </c>
      <c r="E3" s="4"/>
      <c r="F3" s="4" t="s">
        <v>4</v>
      </c>
      <c r="G3" s="4"/>
      <c r="H3" s="4" t="s">
        <v>4</v>
      </c>
      <c r="I3" s="4"/>
      <c r="J3" s="4" t="s">
        <v>4</v>
      </c>
      <c r="K3" s="4"/>
      <c r="L3" s="4" t="s">
        <v>4</v>
      </c>
      <c r="M3" s="4"/>
      <c r="N3" s="4" t="s">
        <v>4</v>
      </c>
      <c r="O3" s="4"/>
      <c r="P3" s="4" t="s">
        <v>4</v>
      </c>
      <c r="Q3" s="4"/>
      <c r="R3" s="4" t="s">
        <v>4</v>
      </c>
      <c r="S3" s="4"/>
      <c r="T3" s="4" t="s">
        <v>4</v>
      </c>
      <c r="U3" s="4" t="s">
        <v>4</v>
      </c>
      <c r="V3" s="4" t="s">
        <v>4</v>
      </c>
    </row>
    <row r="4" spans="1:22" ht="17.25" x14ac:dyDescent="0.25">
      <c r="A4" s="2" t="s">
        <v>28</v>
      </c>
      <c r="B4" s="4" t="s">
        <v>4</v>
      </c>
      <c r="C4" s="4" t="s">
        <v>4</v>
      </c>
      <c r="D4" s="7">
        <v>1209676</v>
      </c>
      <c r="E4" s="8" t="s">
        <v>29</v>
      </c>
      <c r="F4" s="7">
        <v>1175445</v>
      </c>
      <c r="G4" s="8" t="s">
        <v>29</v>
      </c>
      <c r="H4" s="7">
        <v>1191030</v>
      </c>
      <c r="I4" s="8" t="s">
        <v>29</v>
      </c>
      <c r="J4" s="7">
        <v>1259434</v>
      </c>
      <c r="K4" s="8" t="s">
        <v>29</v>
      </c>
      <c r="L4" s="7">
        <v>1220012</v>
      </c>
      <c r="M4" s="8" t="s">
        <v>29</v>
      </c>
      <c r="N4" s="7">
        <v>1198023</v>
      </c>
      <c r="O4" s="8" t="s">
        <v>29</v>
      </c>
      <c r="P4" s="7">
        <v>1200632</v>
      </c>
      <c r="Q4" s="8" t="s">
        <v>29</v>
      </c>
      <c r="R4" s="7">
        <v>1237475</v>
      </c>
      <c r="S4" s="8" t="s">
        <v>29</v>
      </c>
      <c r="T4" s="7">
        <v>4835585</v>
      </c>
      <c r="U4" s="7">
        <v>4856142</v>
      </c>
      <c r="V4" s="7">
        <v>4160108</v>
      </c>
    </row>
    <row r="5" spans="1:22" x14ac:dyDescent="0.25">
      <c r="A5" s="2" t="s">
        <v>30</v>
      </c>
      <c r="B5" s="4" t="s">
        <v>4</v>
      </c>
      <c r="C5" s="4" t="s">
        <v>4</v>
      </c>
      <c r="D5" s="4" t="s">
        <v>4</v>
      </c>
      <c r="E5" s="4"/>
      <c r="F5" s="4" t="s">
        <v>4</v>
      </c>
      <c r="G5" s="4"/>
      <c r="H5" s="4" t="s">
        <v>4</v>
      </c>
      <c r="I5" s="4"/>
      <c r="J5" s="4" t="s">
        <v>4</v>
      </c>
      <c r="K5" s="4"/>
      <c r="L5" s="4" t="s">
        <v>4</v>
      </c>
      <c r="M5" s="4"/>
      <c r="N5" s="4" t="s">
        <v>4</v>
      </c>
      <c r="O5" s="4"/>
      <c r="P5" s="4" t="s">
        <v>4</v>
      </c>
      <c r="Q5" s="4"/>
      <c r="R5" s="4" t="s">
        <v>4</v>
      </c>
      <c r="S5" s="4"/>
      <c r="T5" s="9">
        <v>2954663</v>
      </c>
      <c r="U5" s="9">
        <v>2974342</v>
      </c>
      <c r="V5" s="9">
        <v>2548832</v>
      </c>
    </row>
    <row r="6" spans="1:22" x14ac:dyDescent="0.25">
      <c r="A6" s="2" t="s">
        <v>31</v>
      </c>
      <c r="B6" s="4" t="s">
        <v>4</v>
      </c>
      <c r="C6" s="4" t="s">
        <v>4</v>
      </c>
      <c r="D6" s="4" t="s">
        <v>4</v>
      </c>
      <c r="E6" s="4"/>
      <c r="F6" s="4" t="s">
        <v>4</v>
      </c>
      <c r="G6" s="4"/>
      <c r="H6" s="4" t="s">
        <v>4</v>
      </c>
      <c r="I6" s="4"/>
      <c r="J6" s="4" t="s">
        <v>4</v>
      </c>
      <c r="K6" s="4"/>
      <c r="L6" s="4" t="s">
        <v>4</v>
      </c>
      <c r="M6" s="4"/>
      <c r="N6" s="4" t="s">
        <v>4</v>
      </c>
      <c r="O6" s="4"/>
      <c r="P6" s="4" t="s">
        <v>4</v>
      </c>
      <c r="Q6" s="4"/>
      <c r="R6" s="4" t="s">
        <v>4</v>
      </c>
      <c r="S6" s="4"/>
      <c r="T6" s="9">
        <v>322941</v>
      </c>
      <c r="U6" s="9">
        <v>335905</v>
      </c>
      <c r="V6" s="9">
        <v>309103</v>
      </c>
    </row>
    <row r="7" spans="1:22" x14ac:dyDescent="0.25">
      <c r="A7" s="2" t="s">
        <v>32</v>
      </c>
      <c r="B7" s="4" t="s">
        <v>4</v>
      </c>
      <c r="C7" s="4" t="s">
        <v>4</v>
      </c>
      <c r="D7" s="4" t="s">
        <v>4</v>
      </c>
      <c r="E7" s="4"/>
      <c r="F7" s="4" t="s">
        <v>4</v>
      </c>
      <c r="G7" s="4"/>
      <c r="H7" s="4" t="s">
        <v>4</v>
      </c>
      <c r="I7" s="4"/>
      <c r="J7" s="4" t="s">
        <v>4</v>
      </c>
      <c r="K7" s="4"/>
      <c r="L7" s="4" t="s">
        <v>4</v>
      </c>
      <c r="M7" s="4"/>
      <c r="N7" s="4" t="s">
        <v>4</v>
      </c>
      <c r="O7" s="4"/>
      <c r="P7" s="4" t="s">
        <v>4</v>
      </c>
      <c r="Q7" s="4"/>
      <c r="R7" s="4" t="s">
        <v>4</v>
      </c>
      <c r="S7" s="4"/>
      <c r="T7" s="9">
        <v>311526</v>
      </c>
      <c r="U7" s="9">
        <v>303564</v>
      </c>
      <c r="V7" s="9">
        <v>276540</v>
      </c>
    </row>
    <row r="8" spans="1:22" x14ac:dyDescent="0.25">
      <c r="A8" s="2" t="s">
        <v>33</v>
      </c>
      <c r="B8" s="4" t="s">
        <v>4</v>
      </c>
      <c r="C8" s="4" t="s">
        <v>4</v>
      </c>
      <c r="D8" s="4" t="s">
        <v>4</v>
      </c>
      <c r="E8" s="4"/>
      <c r="F8" s="4" t="s">
        <v>4</v>
      </c>
      <c r="G8" s="4"/>
      <c r="H8" s="4" t="s">
        <v>4</v>
      </c>
      <c r="I8" s="4"/>
      <c r="J8" s="4" t="s">
        <v>4</v>
      </c>
      <c r="K8" s="4"/>
      <c r="L8" s="4" t="s">
        <v>4</v>
      </c>
      <c r="M8" s="4"/>
      <c r="N8" s="4" t="s">
        <v>4</v>
      </c>
      <c r="O8" s="4"/>
      <c r="P8" s="4" t="s">
        <v>4</v>
      </c>
      <c r="Q8" s="4"/>
      <c r="R8" s="4" t="s">
        <v>4</v>
      </c>
      <c r="S8" s="4"/>
      <c r="T8" s="9">
        <v>965760</v>
      </c>
      <c r="U8" s="9">
        <v>893974</v>
      </c>
      <c r="V8" s="9">
        <v>838647</v>
      </c>
    </row>
    <row r="9" spans="1:22" x14ac:dyDescent="0.25">
      <c r="A9" s="2" t="s">
        <v>34</v>
      </c>
      <c r="B9" s="4" t="s">
        <v>4</v>
      </c>
      <c r="C9" s="4" t="s">
        <v>4</v>
      </c>
      <c r="D9" s="4" t="s">
        <v>4</v>
      </c>
      <c r="E9" s="4"/>
      <c r="F9" s="4" t="s">
        <v>4</v>
      </c>
      <c r="G9" s="4"/>
      <c r="H9" s="4" t="s">
        <v>4</v>
      </c>
      <c r="I9" s="4"/>
      <c r="J9" s="4" t="s">
        <v>4</v>
      </c>
      <c r="K9" s="4"/>
      <c r="L9" s="4" t="s">
        <v>4</v>
      </c>
      <c r="M9" s="4"/>
      <c r="N9" s="4" t="s">
        <v>4</v>
      </c>
      <c r="O9" s="4"/>
      <c r="P9" s="4" t="s">
        <v>4</v>
      </c>
      <c r="Q9" s="4"/>
      <c r="R9" s="4" t="s">
        <v>4</v>
      </c>
      <c r="S9" s="4"/>
      <c r="T9" s="9">
        <v>-1442</v>
      </c>
      <c r="U9" s="9">
        <v>-12660</v>
      </c>
      <c r="V9" s="9">
        <v>-13180</v>
      </c>
    </row>
    <row r="10" spans="1:22" x14ac:dyDescent="0.25">
      <c r="A10" s="2" t="s">
        <v>35</v>
      </c>
      <c r="B10" s="4" t="s">
        <v>4</v>
      </c>
      <c r="C10" s="4" t="s">
        <v>4</v>
      </c>
      <c r="D10" s="9">
        <v>76100</v>
      </c>
      <c r="E10" s="4"/>
      <c r="F10" s="4" t="s">
        <v>4</v>
      </c>
      <c r="G10" s="4"/>
      <c r="H10" s="4" t="s">
        <v>4</v>
      </c>
      <c r="I10" s="4"/>
      <c r="J10" s="4" t="s">
        <v>4</v>
      </c>
      <c r="K10" s="4"/>
      <c r="L10" s="9">
        <v>107900</v>
      </c>
      <c r="M10" s="4"/>
      <c r="N10" s="4" t="s">
        <v>4</v>
      </c>
      <c r="O10" s="4"/>
      <c r="P10" s="4" t="s">
        <v>4</v>
      </c>
      <c r="Q10" s="4"/>
      <c r="R10" s="4" t="s">
        <v>4</v>
      </c>
      <c r="S10" s="4"/>
      <c r="T10" s="9">
        <v>77193</v>
      </c>
      <c r="U10" s="9">
        <v>108953</v>
      </c>
      <c r="V10" s="9">
        <v>73554</v>
      </c>
    </row>
    <row r="11" spans="1:22" x14ac:dyDescent="0.25">
      <c r="A11" s="2" t="s">
        <v>36</v>
      </c>
      <c r="B11" s="4" t="s">
        <v>4</v>
      </c>
      <c r="C11" s="4" t="s">
        <v>4</v>
      </c>
      <c r="D11" s="4" t="s">
        <v>4</v>
      </c>
      <c r="E11" s="4"/>
      <c r="F11" s="4" t="s">
        <v>4</v>
      </c>
      <c r="G11" s="4"/>
      <c r="H11" s="4" t="s">
        <v>4</v>
      </c>
      <c r="I11" s="4"/>
      <c r="J11" s="4" t="s">
        <v>4</v>
      </c>
      <c r="K11" s="4"/>
      <c r="L11" s="4" t="s">
        <v>4</v>
      </c>
      <c r="M11" s="4"/>
      <c r="N11" s="4" t="s">
        <v>4</v>
      </c>
      <c r="O11" s="4"/>
      <c r="P11" s="4" t="s">
        <v>4</v>
      </c>
      <c r="Q11" s="4"/>
      <c r="R11" s="4" t="s">
        <v>4</v>
      </c>
      <c r="S11" s="4"/>
      <c r="T11" s="9">
        <v>154206</v>
      </c>
      <c r="U11" s="9">
        <v>160066</v>
      </c>
      <c r="V11" s="9">
        <v>126905</v>
      </c>
    </row>
    <row r="12" spans="1:22" x14ac:dyDescent="0.25">
      <c r="A12" s="2" t="s">
        <v>37</v>
      </c>
      <c r="B12" s="4" t="s">
        <v>4</v>
      </c>
      <c r="C12" s="4" t="s">
        <v>4</v>
      </c>
      <c r="D12" s="4" t="s">
        <v>4</v>
      </c>
      <c r="E12" s="4"/>
      <c r="F12" s="4" t="s">
        <v>4</v>
      </c>
      <c r="G12" s="4"/>
      <c r="H12" s="4" t="s">
        <v>4</v>
      </c>
      <c r="I12" s="4"/>
      <c r="J12" s="4" t="s">
        <v>4</v>
      </c>
      <c r="K12" s="4"/>
      <c r="L12" s="4" t="s">
        <v>4</v>
      </c>
      <c r="M12" s="4"/>
      <c r="N12" s="4" t="s">
        <v>4</v>
      </c>
      <c r="O12" s="4"/>
      <c r="P12" s="4" t="s">
        <v>4</v>
      </c>
      <c r="Q12" s="4"/>
      <c r="R12" s="4" t="s">
        <v>4</v>
      </c>
      <c r="S12" s="4"/>
      <c r="T12" s="9">
        <v>108009</v>
      </c>
      <c r="U12" s="9">
        <v>107825</v>
      </c>
      <c r="V12" s="9">
        <v>80841</v>
      </c>
    </row>
    <row r="13" spans="1:22" x14ac:dyDescent="0.25">
      <c r="A13" s="2" t="s">
        <v>38</v>
      </c>
      <c r="B13" s="4" t="s">
        <v>4</v>
      </c>
      <c r="C13" s="4" t="s">
        <v>4</v>
      </c>
      <c r="D13" s="4" t="s">
        <v>4</v>
      </c>
      <c r="E13" s="4"/>
      <c r="F13" s="4" t="s">
        <v>4</v>
      </c>
      <c r="G13" s="4"/>
      <c r="H13" s="4" t="s">
        <v>4</v>
      </c>
      <c r="I13" s="4"/>
      <c r="J13" s="4" t="s">
        <v>4</v>
      </c>
      <c r="K13" s="4"/>
      <c r="L13" s="4" t="s">
        <v>4</v>
      </c>
      <c r="M13" s="4"/>
      <c r="N13" s="4" t="s">
        <v>4</v>
      </c>
      <c r="O13" s="4"/>
      <c r="P13" s="4" t="s">
        <v>4</v>
      </c>
      <c r="Q13" s="4"/>
      <c r="R13" s="4" t="s">
        <v>4</v>
      </c>
      <c r="S13" s="4"/>
      <c r="T13" s="9">
        <v>-4046</v>
      </c>
      <c r="U13" s="4">
        <v>-986</v>
      </c>
      <c r="V13" s="4">
        <v>-987</v>
      </c>
    </row>
    <row r="14" spans="1:22" x14ac:dyDescent="0.25">
      <c r="A14" s="2" t="s">
        <v>39</v>
      </c>
      <c r="B14" s="4" t="s">
        <v>4</v>
      </c>
      <c r="C14" s="4" t="s">
        <v>4</v>
      </c>
      <c r="D14" s="4" t="s">
        <v>4</v>
      </c>
      <c r="E14" s="4"/>
      <c r="F14" s="4" t="s">
        <v>4</v>
      </c>
      <c r="G14" s="4"/>
      <c r="H14" s="4" t="s">
        <v>4</v>
      </c>
      <c r="I14" s="4"/>
      <c r="J14" s="4" t="s">
        <v>4</v>
      </c>
      <c r="K14" s="4"/>
      <c r="L14" s="4" t="s">
        <v>4</v>
      </c>
      <c r="M14" s="4"/>
      <c r="N14" s="4" t="s">
        <v>4</v>
      </c>
      <c r="O14" s="4"/>
      <c r="P14" s="4" t="s">
        <v>4</v>
      </c>
      <c r="Q14" s="4"/>
      <c r="R14" s="4" t="s">
        <v>4</v>
      </c>
      <c r="S14" s="4"/>
      <c r="T14" s="9">
        <v>4888810</v>
      </c>
      <c r="U14" s="9">
        <v>4870983</v>
      </c>
      <c r="V14" s="9">
        <v>4240255</v>
      </c>
    </row>
    <row r="15" spans="1:22" ht="30" x14ac:dyDescent="0.25">
      <c r="A15" s="2" t="s">
        <v>40</v>
      </c>
      <c r="B15" s="4" t="s">
        <v>4</v>
      </c>
      <c r="C15" s="4" t="s">
        <v>4</v>
      </c>
      <c r="D15" s="4" t="s">
        <v>4</v>
      </c>
      <c r="E15" s="4"/>
      <c r="F15" s="4" t="s">
        <v>4</v>
      </c>
      <c r="G15" s="4"/>
      <c r="H15" s="4" t="s">
        <v>4</v>
      </c>
      <c r="I15" s="4"/>
      <c r="J15" s="4" t="s">
        <v>4</v>
      </c>
      <c r="K15" s="4"/>
      <c r="L15" s="4" t="s">
        <v>4</v>
      </c>
      <c r="M15" s="4"/>
      <c r="N15" s="4" t="s">
        <v>4</v>
      </c>
      <c r="O15" s="4"/>
      <c r="P15" s="4" t="s">
        <v>4</v>
      </c>
      <c r="Q15" s="4"/>
      <c r="R15" s="4" t="s">
        <v>4</v>
      </c>
      <c r="S15" s="4"/>
      <c r="T15" s="9">
        <v>-53225</v>
      </c>
      <c r="U15" s="9">
        <v>-14841</v>
      </c>
      <c r="V15" s="9">
        <v>-80147</v>
      </c>
    </row>
    <row r="16" spans="1:22" x14ac:dyDescent="0.25">
      <c r="A16" s="2" t="s">
        <v>41</v>
      </c>
      <c r="B16" s="4" t="s">
        <v>4</v>
      </c>
      <c r="C16" s="4" t="s">
        <v>4</v>
      </c>
      <c r="D16" s="4" t="s">
        <v>4</v>
      </c>
      <c r="E16" s="4"/>
      <c r="F16" s="4" t="s">
        <v>4</v>
      </c>
      <c r="G16" s="4"/>
      <c r="H16" s="4" t="s">
        <v>4</v>
      </c>
      <c r="I16" s="4"/>
      <c r="J16" s="4" t="s">
        <v>4</v>
      </c>
      <c r="K16" s="4"/>
      <c r="L16" s="4" t="s">
        <v>4</v>
      </c>
      <c r="M16" s="4"/>
      <c r="N16" s="4" t="s">
        <v>4</v>
      </c>
      <c r="O16" s="4"/>
      <c r="P16" s="4" t="s">
        <v>4</v>
      </c>
      <c r="Q16" s="4"/>
      <c r="R16" s="4" t="s">
        <v>4</v>
      </c>
      <c r="S16" s="4"/>
      <c r="T16" s="9">
        <v>-11319</v>
      </c>
      <c r="U16" s="9">
        <v>30642</v>
      </c>
      <c r="V16" s="9">
        <v>-13604</v>
      </c>
    </row>
    <row r="17" spans="1:22" ht="17.25" x14ac:dyDescent="0.25">
      <c r="A17" s="2" t="s">
        <v>42</v>
      </c>
      <c r="B17" s="4" t="s">
        <v>4</v>
      </c>
      <c r="C17" s="4" t="s">
        <v>4</v>
      </c>
      <c r="D17" s="9">
        <v>-50747</v>
      </c>
      <c r="E17" s="8" t="s">
        <v>29</v>
      </c>
      <c r="F17" s="9">
        <v>-15762</v>
      </c>
      <c r="G17" s="8" t="s">
        <v>29</v>
      </c>
      <c r="H17" s="9">
        <v>13729</v>
      </c>
      <c r="I17" s="8" t="s">
        <v>29</v>
      </c>
      <c r="J17" s="9">
        <v>10874</v>
      </c>
      <c r="K17" s="8" t="s">
        <v>29</v>
      </c>
      <c r="L17" s="9">
        <v>-82453</v>
      </c>
      <c r="M17" s="8" t="s">
        <v>29</v>
      </c>
      <c r="N17" s="9">
        <v>8836</v>
      </c>
      <c r="O17" s="8" t="s">
        <v>29</v>
      </c>
      <c r="P17" s="9">
        <v>11006</v>
      </c>
      <c r="Q17" s="8" t="s">
        <v>29</v>
      </c>
      <c r="R17" s="9">
        <v>17128</v>
      </c>
      <c r="S17" s="8" t="s">
        <v>29</v>
      </c>
      <c r="T17" s="9">
        <v>-41906</v>
      </c>
      <c r="U17" s="9">
        <v>-45483</v>
      </c>
      <c r="V17" s="9">
        <v>-66543</v>
      </c>
    </row>
    <row r="18" spans="1:22" ht="30" x14ac:dyDescent="0.25">
      <c r="A18" s="3" t="s">
        <v>43</v>
      </c>
      <c r="B18" s="4" t="s">
        <v>4</v>
      </c>
      <c r="C18" s="4" t="s">
        <v>4</v>
      </c>
      <c r="D18" s="4" t="s">
        <v>4</v>
      </c>
      <c r="E18" s="4"/>
      <c r="F18" s="4" t="s">
        <v>4</v>
      </c>
      <c r="G18" s="4"/>
      <c r="H18" s="4" t="s">
        <v>4</v>
      </c>
      <c r="I18" s="4"/>
      <c r="J18" s="4" t="s">
        <v>4</v>
      </c>
      <c r="K18" s="4"/>
      <c r="L18" s="4" t="s">
        <v>4</v>
      </c>
      <c r="M18" s="4"/>
      <c r="N18" s="4" t="s">
        <v>4</v>
      </c>
      <c r="O18" s="4"/>
      <c r="P18" s="4" t="s">
        <v>4</v>
      </c>
      <c r="Q18" s="4"/>
      <c r="R18" s="4" t="s">
        <v>4</v>
      </c>
      <c r="S18" s="4"/>
      <c r="T18" s="4" t="s">
        <v>4</v>
      </c>
      <c r="U18" s="4" t="s">
        <v>4</v>
      </c>
      <c r="V18" s="4" t="s">
        <v>4</v>
      </c>
    </row>
    <row r="19" spans="1:22" x14ac:dyDescent="0.25">
      <c r="A19" s="2" t="s">
        <v>44</v>
      </c>
      <c r="B19" s="4" t="s">
        <v>4</v>
      </c>
      <c r="C19" s="4" t="s">
        <v>4</v>
      </c>
      <c r="D19" s="4" t="s">
        <v>4</v>
      </c>
      <c r="E19" s="4"/>
      <c r="F19" s="4" t="s">
        <v>4</v>
      </c>
      <c r="G19" s="4"/>
      <c r="H19" s="4" t="s">
        <v>4</v>
      </c>
      <c r="I19" s="4"/>
      <c r="J19" s="4" t="s">
        <v>4</v>
      </c>
      <c r="K19" s="4"/>
      <c r="L19" s="4" t="s">
        <v>4</v>
      </c>
      <c r="M19" s="4"/>
      <c r="N19" s="4" t="s">
        <v>4</v>
      </c>
      <c r="O19" s="4"/>
      <c r="P19" s="4" t="s">
        <v>4</v>
      </c>
      <c r="Q19" s="4"/>
      <c r="R19" s="4" t="s">
        <v>4</v>
      </c>
      <c r="S19" s="4"/>
      <c r="T19" s="9">
        <v>-39042</v>
      </c>
      <c r="U19" s="9">
        <v>10904</v>
      </c>
      <c r="V19" s="9">
        <v>12824</v>
      </c>
    </row>
    <row r="20" spans="1:22" ht="17.25" x14ac:dyDescent="0.25">
      <c r="A20" s="2" t="s">
        <v>45</v>
      </c>
      <c r="B20" s="4" t="s">
        <v>4</v>
      </c>
      <c r="C20" s="4" t="s">
        <v>4</v>
      </c>
      <c r="D20" s="9">
        <v>-5994</v>
      </c>
      <c r="E20" s="8" t="s">
        <v>29</v>
      </c>
      <c r="F20" s="9">
        <v>-65016</v>
      </c>
      <c r="G20" s="8" t="s">
        <v>29</v>
      </c>
      <c r="H20" s="9">
        <v>-10852</v>
      </c>
      <c r="I20" s="8" t="s">
        <v>29</v>
      </c>
      <c r="J20" s="9">
        <v>-2025</v>
      </c>
      <c r="K20" s="8" t="s">
        <v>29</v>
      </c>
      <c r="L20" s="4">
        <v>-939</v>
      </c>
      <c r="M20" s="8" t="s">
        <v>29</v>
      </c>
      <c r="N20" s="9">
        <v>-2280</v>
      </c>
      <c r="O20" s="8" t="s">
        <v>29</v>
      </c>
      <c r="P20" s="4">
        <v>-356</v>
      </c>
      <c r="Q20" s="8" t="s">
        <v>29</v>
      </c>
      <c r="R20" s="9">
        <v>-1170</v>
      </c>
      <c r="S20" s="8" t="s">
        <v>29</v>
      </c>
      <c r="T20" s="9">
        <v>-83887</v>
      </c>
      <c r="U20" s="9">
        <v>-4745</v>
      </c>
      <c r="V20" s="4" t="s">
        <v>46</v>
      </c>
    </row>
    <row r="21" spans="1:22" ht="30" x14ac:dyDescent="0.25">
      <c r="A21" s="2" t="s">
        <v>47</v>
      </c>
      <c r="B21" s="4" t="s">
        <v>4</v>
      </c>
      <c r="C21" s="4" t="s">
        <v>4</v>
      </c>
      <c r="D21" s="9">
        <v>-7150</v>
      </c>
      <c r="E21" s="8" t="s">
        <v>29</v>
      </c>
      <c r="F21" s="9">
        <v>-25466</v>
      </c>
      <c r="G21" s="8" t="s">
        <v>29</v>
      </c>
      <c r="H21" s="9">
        <v>-1050</v>
      </c>
      <c r="I21" s="8" t="s">
        <v>29</v>
      </c>
      <c r="J21" s="9">
        <v>-5376</v>
      </c>
      <c r="K21" s="8" t="s">
        <v>29</v>
      </c>
      <c r="L21" s="9">
        <v>2556</v>
      </c>
      <c r="M21" s="8" t="s">
        <v>29</v>
      </c>
      <c r="N21" s="9">
        <v>1051</v>
      </c>
      <c r="O21" s="8" t="s">
        <v>29</v>
      </c>
      <c r="P21" s="9">
        <v>4613</v>
      </c>
      <c r="Q21" s="8" t="s">
        <v>29</v>
      </c>
      <c r="R21" s="9">
        <v>2684</v>
      </c>
      <c r="S21" s="8" t="s">
        <v>29</v>
      </c>
      <c r="T21" s="9">
        <v>-122929</v>
      </c>
      <c r="U21" s="9">
        <v>6159</v>
      </c>
      <c r="V21" s="9">
        <v>12824</v>
      </c>
    </row>
    <row r="22" spans="1:22" ht="17.25" x14ac:dyDescent="0.25">
      <c r="A22" s="2" t="s">
        <v>48</v>
      </c>
      <c r="B22" s="4" t="s">
        <v>4</v>
      </c>
      <c r="C22" s="4" t="s">
        <v>4</v>
      </c>
      <c r="D22" s="9">
        <v>-63891</v>
      </c>
      <c r="E22" s="8" t="s">
        <v>29</v>
      </c>
      <c r="F22" s="9">
        <v>-106244</v>
      </c>
      <c r="G22" s="8" t="s">
        <v>29</v>
      </c>
      <c r="H22" s="9">
        <v>1827</v>
      </c>
      <c r="I22" s="8" t="s">
        <v>29</v>
      </c>
      <c r="J22" s="9">
        <v>3473</v>
      </c>
      <c r="K22" s="8" t="s">
        <v>29</v>
      </c>
      <c r="L22" s="9">
        <v>-80836</v>
      </c>
      <c r="M22" s="8" t="s">
        <v>29</v>
      </c>
      <c r="N22" s="9">
        <v>7607</v>
      </c>
      <c r="O22" s="8" t="s">
        <v>29</v>
      </c>
      <c r="P22" s="9">
        <v>15263</v>
      </c>
      <c r="Q22" s="8" t="s">
        <v>29</v>
      </c>
      <c r="R22" s="9">
        <v>18642</v>
      </c>
      <c r="S22" s="8" t="s">
        <v>29</v>
      </c>
      <c r="T22" s="9">
        <v>-164835</v>
      </c>
      <c r="U22" s="9">
        <v>-39324</v>
      </c>
      <c r="V22" s="9">
        <v>-53719</v>
      </c>
    </row>
    <row r="23" spans="1:22" ht="30" x14ac:dyDescent="0.25">
      <c r="A23" s="3" t="s">
        <v>49</v>
      </c>
      <c r="B23" s="4" t="s">
        <v>4</v>
      </c>
      <c r="C23" s="4" t="s">
        <v>4</v>
      </c>
      <c r="D23" s="4" t="s">
        <v>4</v>
      </c>
      <c r="E23" s="4"/>
      <c r="F23" s="4" t="s">
        <v>4</v>
      </c>
      <c r="G23" s="4"/>
      <c r="H23" s="4" t="s">
        <v>4</v>
      </c>
      <c r="I23" s="4"/>
      <c r="J23" s="4" t="s">
        <v>4</v>
      </c>
      <c r="K23" s="4"/>
      <c r="L23" s="4" t="s">
        <v>4</v>
      </c>
      <c r="M23" s="4"/>
      <c r="N23" s="4" t="s">
        <v>4</v>
      </c>
      <c r="O23" s="4"/>
      <c r="P23" s="4" t="s">
        <v>4</v>
      </c>
      <c r="Q23" s="4"/>
      <c r="R23" s="4" t="s">
        <v>4</v>
      </c>
      <c r="S23" s="4"/>
      <c r="T23" s="4" t="s">
        <v>4</v>
      </c>
      <c r="U23" s="4" t="s">
        <v>4</v>
      </c>
      <c r="V23" s="4" t="s">
        <v>4</v>
      </c>
    </row>
    <row r="24" spans="1:22" ht="17.25" x14ac:dyDescent="0.25">
      <c r="A24" s="2" t="s">
        <v>50</v>
      </c>
      <c r="B24" s="4" t="s">
        <v>4</v>
      </c>
      <c r="C24" s="4" t="s">
        <v>4</v>
      </c>
      <c r="D24" s="9">
        <v>2466</v>
      </c>
      <c r="E24" s="8" t="s">
        <v>29</v>
      </c>
      <c r="F24" s="4">
        <v>841</v>
      </c>
      <c r="G24" s="8" t="s">
        <v>29</v>
      </c>
      <c r="H24" s="4">
        <v>116</v>
      </c>
      <c r="I24" s="8" t="s">
        <v>29</v>
      </c>
      <c r="J24" s="4">
        <v>467</v>
      </c>
      <c r="K24" s="8" t="s">
        <v>29</v>
      </c>
      <c r="L24" s="4">
        <v>923</v>
      </c>
      <c r="M24" s="8" t="s">
        <v>29</v>
      </c>
      <c r="N24" s="4">
        <v>121</v>
      </c>
      <c r="O24" s="8" t="s">
        <v>29</v>
      </c>
      <c r="P24" s="4">
        <v>-171</v>
      </c>
      <c r="Q24" s="8" t="s">
        <v>29</v>
      </c>
      <c r="R24" s="4">
        <v>509</v>
      </c>
      <c r="S24" s="8" t="s">
        <v>29</v>
      </c>
      <c r="T24" s="9">
        <v>-3890</v>
      </c>
      <c r="U24" s="9">
        <v>-1382</v>
      </c>
      <c r="V24" s="4">
        <v>81</v>
      </c>
    </row>
    <row r="25" spans="1:22" ht="17.25" x14ac:dyDescent="0.25">
      <c r="A25" s="2" t="s">
        <v>51</v>
      </c>
      <c r="B25" s="4" t="s">
        <v>4</v>
      </c>
      <c r="C25" s="4" t="s">
        <v>4</v>
      </c>
      <c r="D25" s="4">
        <v>-61</v>
      </c>
      <c r="E25" s="8" t="s">
        <v>29</v>
      </c>
      <c r="F25" s="4">
        <v>-87</v>
      </c>
      <c r="G25" s="8" t="s">
        <v>29</v>
      </c>
      <c r="H25" s="4">
        <v>-34</v>
      </c>
      <c r="I25" s="8" t="s">
        <v>29</v>
      </c>
      <c r="J25" s="4">
        <v>-51</v>
      </c>
      <c r="K25" s="8" t="s">
        <v>29</v>
      </c>
      <c r="L25" s="4">
        <v>-133</v>
      </c>
      <c r="M25" s="8" t="s">
        <v>29</v>
      </c>
      <c r="N25" s="4">
        <v>-80</v>
      </c>
      <c r="O25" s="8" t="s">
        <v>29</v>
      </c>
      <c r="P25" s="4">
        <v>-68</v>
      </c>
      <c r="Q25" s="8" t="s">
        <v>29</v>
      </c>
      <c r="R25" s="4">
        <v>-58</v>
      </c>
      <c r="S25" s="8" t="s">
        <v>29</v>
      </c>
      <c r="T25" s="4">
        <v>233</v>
      </c>
      <c r="U25" s="4">
        <v>339</v>
      </c>
      <c r="V25" s="4">
        <v>157</v>
      </c>
    </row>
    <row r="26" spans="1:22" ht="30" x14ac:dyDescent="0.25">
      <c r="A26" s="2" t="s">
        <v>52</v>
      </c>
      <c r="B26" s="4" t="s">
        <v>4</v>
      </c>
      <c r="C26" s="4" t="s">
        <v>4</v>
      </c>
      <c r="D26" s="9">
        <v>-2405</v>
      </c>
      <c r="E26" s="8" t="s">
        <v>29</v>
      </c>
      <c r="F26" s="4">
        <v>-754</v>
      </c>
      <c r="G26" s="8" t="s">
        <v>29</v>
      </c>
      <c r="H26" s="4">
        <v>-82</v>
      </c>
      <c r="I26" s="8" t="s">
        <v>29</v>
      </c>
      <c r="J26" s="4">
        <v>-416</v>
      </c>
      <c r="K26" s="8" t="s">
        <v>29</v>
      </c>
      <c r="L26" s="4">
        <v>-790</v>
      </c>
      <c r="M26" s="8" t="s">
        <v>29</v>
      </c>
      <c r="N26" s="4">
        <v>-41</v>
      </c>
      <c r="O26" s="8" t="s">
        <v>29</v>
      </c>
      <c r="P26" s="4">
        <v>239</v>
      </c>
      <c r="Q26" s="8" t="s">
        <v>29</v>
      </c>
      <c r="R26" s="4">
        <v>-451</v>
      </c>
      <c r="S26" s="8" t="s">
        <v>29</v>
      </c>
      <c r="T26" s="9">
        <v>-3657</v>
      </c>
      <c r="U26" s="9">
        <v>-1043</v>
      </c>
      <c r="V26" s="4">
        <v>238</v>
      </c>
    </row>
    <row r="27" spans="1:22" ht="17.25" x14ac:dyDescent="0.25">
      <c r="A27" s="2" t="s">
        <v>53</v>
      </c>
      <c r="B27" s="4" t="s">
        <v>4</v>
      </c>
      <c r="C27" s="4" t="s">
        <v>4</v>
      </c>
      <c r="D27" s="9">
        <v>-66296</v>
      </c>
      <c r="E27" s="8" t="s">
        <v>29</v>
      </c>
      <c r="F27" s="9">
        <v>-106998</v>
      </c>
      <c r="G27" s="8" t="s">
        <v>29</v>
      </c>
      <c r="H27" s="9">
        <v>1745</v>
      </c>
      <c r="I27" s="8" t="s">
        <v>29</v>
      </c>
      <c r="J27" s="9">
        <v>3057</v>
      </c>
      <c r="K27" s="8" t="s">
        <v>29</v>
      </c>
      <c r="L27" s="9">
        <v>-81626</v>
      </c>
      <c r="M27" s="8" t="s">
        <v>29</v>
      </c>
      <c r="N27" s="9">
        <v>7566</v>
      </c>
      <c r="O27" s="8" t="s">
        <v>29</v>
      </c>
      <c r="P27" s="9">
        <v>15502</v>
      </c>
      <c r="Q27" s="8" t="s">
        <v>29</v>
      </c>
      <c r="R27" s="9">
        <v>18191</v>
      </c>
      <c r="S27" s="8" t="s">
        <v>29</v>
      </c>
      <c r="T27" s="9">
        <v>-168492</v>
      </c>
      <c r="U27" s="9">
        <v>-40367</v>
      </c>
      <c r="V27" s="9">
        <v>-53481</v>
      </c>
    </row>
    <row r="28" spans="1:22" ht="30" x14ac:dyDescent="0.25">
      <c r="A28" s="3" t="s">
        <v>54</v>
      </c>
      <c r="B28" s="4" t="s">
        <v>4</v>
      </c>
      <c r="C28" s="4" t="s">
        <v>4</v>
      </c>
      <c r="D28" s="4" t="s">
        <v>4</v>
      </c>
      <c r="E28" s="4"/>
      <c r="F28" s="4" t="s">
        <v>4</v>
      </c>
      <c r="G28" s="4"/>
      <c r="H28" s="4" t="s">
        <v>4</v>
      </c>
      <c r="I28" s="4"/>
      <c r="J28" s="4" t="s">
        <v>4</v>
      </c>
      <c r="K28" s="4"/>
      <c r="L28" s="4" t="s">
        <v>4</v>
      </c>
      <c r="M28" s="4"/>
      <c r="N28" s="4" t="s">
        <v>4</v>
      </c>
      <c r="O28" s="4"/>
      <c r="P28" s="4" t="s">
        <v>4</v>
      </c>
      <c r="Q28" s="4"/>
      <c r="R28" s="4" t="s">
        <v>4</v>
      </c>
      <c r="S28" s="4"/>
      <c r="T28" s="4" t="s">
        <v>4</v>
      </c>
      <c r="U28" s="4" t="s">
        <v>4</v>
      </c>
      <c r="V28" s="4" t="s">
        <v>4</v>
      </c>
    </row>
    <row r="29" spans="1:22" x14ac:dyDescent="0.25">
      <c r="A29" s="2" t="s">
        <v>42</v>
      </c>
      <c r="B29" s="4" t="s">
        <v>4</v>
      </c>
      <c r="C29" s="4" t="s">
        <v>4</v>
      </c>
      <c r="D29" s="4" t="s">
        <v>4</v>
      </c>
      <c r="E29" s="4"/>
      <c r="F29" s="4" t="s">
        <v>4</v>
      </c>
      <c r="G29" s="4"/>
      <c r="H29" s="4" t="s">
        <v>4</v>
      </c>
      <c r="I29" s="4"/>
      <c r="J29" s="4" t="s">
        <v>4</v>
      </c>
      <c r="K29" s="4"/>
      <c r="L29" s="4" t="s">
        <v>4</v>
      </c>
      <c r="M29" s="4"/>
      <c r="N29" s="4" t="s">
        <v>4</v>
      </c>
      <c r="O29" s="4"/>
      <c r="P29" s="4" t="s">
        <v>4</v>
      </c>
      <c r="Q29" s="4"/>
      <c r="R29" s="4" t="s">
        <v>4</v>
      </c>
      <c r="S29" s="4"/>
      <c r="T29" s="9">
        <v>-45796</v>
      </c>
      <c r="U29" s="9">
        <v>-46865</v>
      </c>
      <c r="V29" s="9">
        <v>-66462</v>
      </c>
    </row>
    <row r="30" spans="1:22" ht="30" x14ac:dyDescent="0.25">
      <c r="A30" s="2" t="s">
        <v>47</v>
      </c>
      <c r="B30" s="4" t="s">
        <v>4</v>
      </c>
      <c r="C30" s="4" t="s">
        <v>4</v>
      </c>
      <c r="D30" s="9">
        <v>-13144</v>
      </c>
      <c r="E30" s="8" t="s">
        <v>29</v>
      </c>
      <c r="F30" s="9">
        <v>-90482</v>
      </c>
      <c r="G30" s="8" t="s">
        <v>29</v>
      </c>
      <c r="H30" s="9">
        <v>-11902</v>
      </c>
      <c r="I30" s="8" t="s">
        <v>29</v>
      </c>
      <c r="J30" s="9">
        <v>-7401</v>
      </c>
      <c r="K30" s="8" t="s">
        <v>29</v>
      </c>
      <c r="L30" s="9">
        <v>1617</v>
      </c>
      <c r="M30" s="8" t="s">
        <v>29</v>
      </c>
      <c r="N30" s="9">
        <v>-1229</v>
      </c>
      <c r="O30" s="8" t="s">
        <v>29</v>
      </c>
      <c r="P30" s="9">
        <v>4257</v>
      </c>
      <c r="Q30" s="8" t="s">
        <v>29</v>
      </c>
      <c r="R30" s="9">
        <v>1514</v>
      </c>
      <c r="S30" s="8" t="s">
        <v>29</v>
      </c>
      <c r="T30" s="9">
        <v>-122696</v>
      </c>
      <c r="U30" s="9">
        <v>6498</v>
      </c>
      <c r="V30" s="9">
        <v>12981</v>
      </c>
    </row>
    <row r="31" spans="1:22" ht="17.25" x14ac:dyDescent="0.25">
      <c r="A31" s="2" t="s">
        <v>53</v>
      </c>
      <c r="B31" s="4" t="s">
        <v>4</v>
      </c>
      <c r="C31" s="4" t="s">
        <v>4</v>
      </c>
      <c r="D31" s="7">
        <v>-66296</v>
      </c>
      <c r="E31" s="8" t="s">
        <v>29</v>
      </c>
      <c r="F31" s="7">
        <v>-106998</v>
      </c>
      <c r="G31" s="8" t="s">
        <v>29</v>
      </c>
      <c r="H31" s="7">
        <v>1745</v>
      </c>
      <c r="I31" s="8" t="s">
        <v>29</v>
      </c>
      <c r="J31" s="7">
        <v>3057</v>
      </c>
      <c r="K31" s="8" t="s">
        <v>29</v>
      </c>
      <c r="L31" s="7">
        <v>-81626</v>
      </c>
      <c r="M31" s="8" t="s">
        <v>29</v>
      </c>
      <c r="N31" s="7">
        <v>7566</v>
      </c>
      <c r="O31" s="8" t="s">
        <v>29</v>
      </c>
      <c r="P31" s="7">
        <v>15502</v>
      </c>
      <c r="Q31" s="8" t="s">
        <v>29</v>
      </c>
      <c r="R31" s="7">
        <v>18191</v>
      </c>
      <c r="S31" s="8" t="s">
        <v>29</v>
      </c>
      <c r="T31" s="7">
        <v>-168492</v>
      </c>
      <c r="U31" s="7">
        <v>-40367</v>
      </c>
      <c r="V31" s="7">
        <v>-53481</v>
      </c>
    </row>
    <row r="32" spans="1:22" x14ac:dyDescent="0.25">
      <c r="A32" s="3" t="s">
        <v>55</v>
      </c>
      <c r="B32" s="4" t="s">
        <v>4</v>
      </c>
      <c r="C32" s="4" t="s">
        <v>4</v>
      </c>
      <c r="D32" s="4" t="s">
        <v>4</v>
      </c>
      <c r="E32" s="4"/>
      <c r="F32" s="4" t="s">
        <v>4</v>
      </c>
      <c r="G32" s="4"/>
      <c r="H32" s="4" t="s">
        <v>4</v>
      </c>
      <c r="I32" s="4"/>
      <c r="J32" s="4" t="s">
        <v>4</v>
      </c>
      <c r="K32" s="4"/>
      <c r="L32" s="4" t="s">
        <v>4</v>
      </c>
      <c r="M32" s="4"/>
      <c r="N32" s="4" t="s">
        <v>4</v>
      </c>
      <c r="O32" s="4"/>
      <c r="P32" s="4" t="s">
        <v>4</v>
      </c>
      <c r="Q32" s="4"/>
      <c r="R32" s="4" t="s">
        <v>4</v>
      </c>
      <c r="S32" s="4"/>
      <c r="T32" s="4" t="s">
        <v>4</v>
      </c>
      <c r="U32" s="4" t="s">
        <v>4</v>
      </c>
      <c r="V32" s="4" t="s">
        <v>4</v>
      </c>
    </row>
    <row r="33" spans="1:22" ht="17.25" x14ac:dyDescent="0.25">
      <c r="A33" s="2" t="s">
        <v>42</v>
      </c>
      <c r="B33" s="4" t="s">
        <v>4</v>
      </c>
      <c r="C33" s="4" t="s">
        <v>4</v>
      </c>
      <c r="D33" s="10">
        <v>-1.02</v>
      </c>
      <c r="E33" s="8" t="s">
        <v>29</v>
      </c>
      <c r="F33" s="10">
        <v>-0.31</v>
      </c>
      <c r="G33" s="8" t="s">
        <v>29</v>
      </c>
      <c r="H33" s="10">
        <v>0.25</v>
      </c>
      <c r="I33" s="8" t="s">
        <v>29</v>
      </c>
      <c r="J33" s="10">
        <v>0.2</v>
      </c>
      <c r="K33" s="8" t="s">
        <v>29</v>
      </c>
      <c r="L33" s="10">
        <v>-1.61</v>
      </c>
      <c r="M33" s="8" t="s">
        <v>29</v>
      </c>
      <c r="N33" s="10">
        <v>0.16</v>
      </c>
      <c r="O33" s="8" t="s">
        <v>29</v>
      </c>
      <c r="P33" s="10">
        <v>0.21</v>
      </c>
      <c r="Q33" s="8" t="s">
        <v>29</v>
      </c>
      <c r="R33" s="10">
        <v>0.32</v>
      </c>
      <c r="S33" s="8" t="s">
        <v>29</v>
      </c>
      <c r="T33" s="10">
        <v>-0.88</v>
      </c>
      <c r="U33" s="10">
        <v>-0.91</v>
      </c>
      <c r="V33" s="10">
        <v>-1.44</v>
      </c>
    </row>
    <row r="34" spans="1:22" x14ac:dyDescent="0.25">
      <c r="A34" s="3" t="s">
        <v>56</v>
      </c>
      <c r="B34" s="4" t="s">
        <v>4</v>
      </c>
      <c r="C34" s="4" t="s">
        <v>4</v>
      </c>
      <c r="D34" s="4" t="s">
        <v>4</v>
      </c>
      <c r="E34" s="4"/>
      <c r="F34" s="4" t="s">
        <v>4</v>
      </c>
      <c r="G34" s="4"/>
      <c r="H34" s="4" t="s">
        <v>4</v>
      </c>
      <c r="I34" s="4"/>
      <c r="J34" s="4" t="s">
        <v>4</v>
      </c>
      <c r="K34" s="4"/>
      <c r="L34" s="4" t="s">
        <v>4</v>
      </c>
      <c r="M34" s="4"/>
      <c r="N34" s="4" t="s">
        <v>4</v>
      </c>
      <c r="O34" s="4"/>
      <c r="P34" s="4" t="s">
        <v>4</v>
      </c>
      <c r="Q34" s="4"/>
      <c r="R34" s="4" t="s">
        <v>4</v>
      </c>
      <c r="S34" s="4"/>
      <c r="T34" s="4" t="s">
        <v>4</v>
      </c>
      <c r="U34" s="4" t="s">
        <v>4</v>
      </c>
      <c r="V34" s="4" t="s">
        <v>4</v>
      </c>
    </row>
    <row r="35" spans="1:22" ht="17.25" x14ac:dyDescent="0.25">
      <c r="A35" s="2" t="s">
        <v>44</v>
      </c>
      <c r="B35" s="4" t="s">
        <v>4</v>
      </c>
      <c r="C35" s="4" t="s">
        <v>4</v>
      </c>
      <c r="D35" s="10">
        <v>-0.14000000000000001</v>
      </c>
      <c r="E35" s="8" t="s">
        <v>29</v>
      </c>
      <c r="F35" s="10">
        <v>-0.49</v>
      </c>
      <c r="G35" s="8" t="s">
        <v>29</v>
      </c>
      <c r="H35" s="10">
        <v>-0.02</v>
      </c>
      <c r="I35" s="8" t="s">
        <v>29</v>
      </c>
      <c r="J35" s="10">
        <v>-0.1</v>
      </c>
      <c r="K35" s="8" t="s">
        <v>29</v>
      </c>
      <c r="L35" s="10">
        <v>0.05</v>
      </c>
      <c r="M35" s="8" t="s">
        <v>29</v>
      </c>
      <c r="N35" s="10">
        <v>0.02</v>
      </c>
      <c r="O35" s="8" t="s">
        <v>29</v>
      </c>
      <c r="P35" s="10">
        <v>0.09</v>
      </c>
      <c r="Q35" s="8" t="s">
        <v>29</v>
      </c>
      <c r="R35" s="10">
        <v>0.05</v>
      </c>
      <c r="S35" s="8" t="s">
        <v>29</v>
      </c>
      <c r="T35" s="10">
        <v>-0.74</v>
      </c>
      <c r="U35" s="10">
        <v>0.22</v>
      </c>
      <c r="V35" s="10">
        <v>0.28000000000000003</v>
      </c>
    </row>
    <row r="36" spans="1:22" x14ac:dyDescent="0.25">
      <c r="A36" s="2" t="s">
        <v>45</v>
      </c>
      <c r="B36" s="4" t="s">
        <v>4</v>
      </c>
      <c r="C36" s="4" t="s">
        <v>4</v>
      </c>
      <c r="D36" s="4" t="s">
        <v>4</v>
      </c>
      <c r="E36" s="4"/>
      <c r="F36" s="4" t="s">
        <v>4</v>
      </c>
      <c r="G36" s="4"/>
      <c r="H36" s="4" t="s">
        <v>4</v>
      </c>
      <c r="I36" s="4"/>
      <c r="J36" s="4" t="s">
        <v>4</v>
      </c>
      <c r="K36" s="4"/>
      <c r="L36" s="4" t="s">
        <v>4</v>
      </c>
      <c r="M36" s="4"/>
      <c r="N36" s="4" t="s">
        <v>4</v>
      </c>
      <c r="O36" s="4"/>
      <c r="P36" s="4" t="s">
        <v>4</v>
      </c>
      <c r="Q36" s="4"/>
      <c r="R36" s="4" t="s">
        <v>4</v>
      </c>
      <c r="S36" s="4"/>
      <c r="T36" s="10">
        <v>-1.61</v>
      </c>
      <c r="U36" s="10">
        <v>-0.09</v>
      </c>
      <c r="V36" s="4" t="s">
        <v>4</v>
      </c>
    </row>
    <row r="37" spans="1:22" ht="30" x14ac:dyDescent="0.25">
      <c r="A37" s="2" t="s">
        <v>47</v>
      </c>
      <c r="B37" s="4" t="s">
        <v>4</v>
      </c>
      <c r="C37" s="4" t="s">
        <v>4</v>
      </c>
      <c r="D37" s="4" t="s">
        <v>4</v>
      </c>
      <c r="E37" s="4"/>
      <c r="F37" s="4" t="s">
        <v>4</v>
      </c>
      <c r="G37" s="4"/>
      <c r="H37" s="4" t="s">
        <v>4</v>
      </c>
      <c r="I37" s="4"/>
      <c r="J37" s="4" t="s">
        <v>4</v>
      </c>
      <c r="K37" s="4"/>
      <c r="L37" s="4" t="s">
        <v>4</v>
      </c>
      <c r="M37" s="4"/>
      <c r="N37" s="4" t="s">
        <v>4</v>
      </c>
      <c r="O37" s="4"/>
      <c r="P37" s="4" t="s">
        <v>4</v>
      </c>
      <c r="Q37" s="4"/>
      <c r="R37" s="4" t="s">
        <v>4</v>
      </c>
      <c r="S37" s="4"/>
      <c r="T37" s="10">
        <v>-2.35</v>
      </c>
      <c r="U37" s="10">
        <v>0.13</v>
      </c>
      <c r="V37" s="10">
        <v>0.28000000000000003</v>
      </c>
    </row>
    <row r="38" spans="1:22" ht="17.25" x14ac:dyDescent="0.25">
      <c r="A38" s="2" t="s">
        <v>48</v>
      </c>
      <c r="B38" s="4" t="s">
        <v>4</v>
      </c>
      <c r="C38" s="4" t="s">
        <v>4</v>
      </c>
      <c r="D38" s="10">
        <v>-1.27</v>
      </c>
      <c r="E38" s="8" t="s">
        <v>29</v>
      </c>
      <c r="F38" s="10">
        <v>-2.04</v>
      </c>
      <c r="G38" s="8" t="s">
        <v>29</v>
      </c>
      <c r="H38" s="10">
        <v>0.03</v>
      </c>
      <c r="I38" s="8" t="s">
        <v>29</v>
      </c>
      <c r="J38" s="10">
        <v>0.06</v>
      </c>
      <c r="K38" s="8" t="s">
        <v>29</v>
      </c>
      <c r="L38" s="10">
        <v>-1.58</v>
      </c>
      <c r="M38" s="8" t="s">
        <v>29</v>
      </c>
      <c r="N38" s="10">
        <v>0.14000000000000001</v>
      </c>
      <c r="O38" s="8" t="s">
        <v>29</v>
      </c>
      <c r="P38" s="10">
        <v>0.28999999999999998</v>
      </c>
      <c r="Q38" s="8" t="s">
        <v>29</v>
      </c>
      <c r="R38" s="10">
        <v>0.35</v>
      </c>
      <c r="S38" s="8" t="s">
        <v>29</v>
      </c>
      <c r="T38" s="10">
        <v>-3.23</v>
      </c>
      <c r="U38" s="10">
        <v>-0.78</v>
      </c>
      <c r="V38" s="10">
        <v>-1.1599999999999999</v>
      </c>
    </row>
    <row r="39" spans="1:22" x14ac:dyDescent="0.25">
      <c r="A39" s="3" t="s">
        <v>57</v>
      </c>
      <c r="B39" s="4" t="s">
        <v>4</v>
      </c>
      <c r="C39" s="4" t="s">
        <v>4</v>
      </c>
      <c r="D39" s="4" t="s">
        <v>4</v>
      </c>
      <c r="E39" s="4"/>
      <c r="F39" s="4" t="s">
        <v>4</v>
      </c>
      <c r="G39" s="4"/>
      <c r="H39" s="4" t="s">
        <v>4</v>
      </c>
      <c r="I39" s="4"/>
      <c r="J39" s="4" t="s">
        <v>4</v>
      </c>
      <c r="K39" s="4"/>
      <c r="L39" s="4" t="s">
        <v>4</v>
      </c>
      <c r="M39" s="4"/>
      <c r="N39" s="4" t="s">
        <v>4</v>
      </c>
      <c r="O39" s="4"/>
      <c r="P39" s="4" t="s">
        <v>4</v>
      </c>
      <c r="Q39" s="4"/>
      <c r="R39" s="4" t="s">
        <v>4</v>
      </c>
      <c r="S39" s="4"/>
      <c r="T39" s="4" t="s">
        <v>4</v>
      </c>
      <c r="U39" s="4" t="s">
        <v>4</v>
      </c>
      <c r="V39" s="4" t="s">
        <v>4</v>
      </c>
    </row>
    <row r="40" spans="1:22" ht="17.25" x14ac:dyDescent="0.25">
      <c r="A40" s="2" t="s">
        <v>42</v>
      </c>
      <c r="B40" s="4" t="s">
        <v>4</v>
      </c>
      <c r="C40" s="4" t="s">
        <v>4</v>
      </c>
      <c r="D40" s="10">
        <v>-1.02</v>
      </c>
      <c r="E40" s="8" t="s">
        <v>29</v>
      </c>
      <c r="F40" s="10">
        <v>-0.31</v>
      </c>
      <c r="G40" s="8" t="s">
        <v>29</v>
      </c>
      <c r="H40" s="10">
        <v>0.25</v>
      </c>
      <c r="I40" s="8" t="s">
        <v>29</v>
      </c>
      <c r="J40" s="10">
        <v>0.2</v>
      </c>
      <c r="K40" s="8" t="s">
        <v>29</v>
      </c>
      <c r="L40" s="10">
        <v>-1.61</v>
      </c>
      <c r="M40" s="8" t="s">
        <v>29</v>
      </c>
      <c r="N40" s="10">
        <v>0.16</v>
      </c>
      <c r="O40" s="8" t="s">
        <v>29</v>
      </c>
      <c r="P40" s="10">
        <v>0.21</v>
      </c>
      <c r="Q40" s="8" t="s">
        <v>29</v>
      </c>
      <c r="R40" s="10">
        <v>0.32</v>
      </c>
      <c r="S40" s="8" t="s">
        <v>29</v>
      </c>
      <c r="T40" s="10">
        <v>-0.88</v>
      </c>
      <c r="U40" s="10">
        <v>-0.91</v>
      </c>
      <c r="V40" s="10">
        <v>-1.44</v>
      </c>
    </row>
    <row r="41" spans="1:22" x14ac:dyDescent="0.25">
      <c r="A41" s="3" t="s">
        <v>56</v>
      </c>
      <c r="B41" s="4" t="s">
        <v>4</v>
      </c>
      <c r="C41" s="4" t="s">
        <v>4</v>
      </c>
      <c r="D41" s="4" t="s">
        <v>4</v>
      </c>
      <c r="E41" s="4"/>
      <c r="F41" s="4" t="s">
        <v>4</v>
      </c>
      <c r="G41" s="4"/>
      <c r="H41" s="4" t="s">
        <v>4</v>
      </c>
      <c r="I41" s="4"/>
      <c r="J41" s="4" t="s">
        <v>4</v>
      </c>
      <c r="K41" s="4"/>
      <c r="L41" s="4" t="s">
        <v>4</v>
      </c>
      <c r="M41" s="4"/>
      <c r="N41" s="4" t="s">
        <v>4</v>
      </c>
      <c r="O41" s="4"/>
      <c r="P41" s="4" t="s">
        <v>4</v>
      </c>
      <c r="Q41" s="4"/>
      <c r="R41" s="4" t="s">
        <v>4</v>
      </c>
      <c r="S41" s="4"/>
      <c r="T41" s="4" t="s">
        <v>4</v>
      </c>
      <c r="U41" s="4" t="s">
        <v>4</v>
      </c>
      <c r="V41" s="4" t="s">
        <v>4</v>
      </c>
    </row>
    <row r="42" spans="1:22" ht="17.25" x14ac:dyDescent="0.25">
      <c r="A42" s="2" t="s">
        <v>44</v>
      </c>
      <c r="B42" s="4" t="s">
        <v>4</v>
      </c>
      <c r="C42" s="4" t="s">
        <v>4</v>
      </c>
      <c r="D42" s="10">
        <v>-0.25</v>
      </c>
      <c r="E42" s="8" t="s">
        <v>29</v>
      </c>
      <c r="F42" s="10">
        <v>-1.73</v>
      </c>
      <c r="G42" s="8" t="s">
        <v>29</v>
      </c>
      <c r="H42" s="10">
        <v>-0.22</v>
      </c>
      <c r="I42" s="8" t="s">
        <v>29</v>
      </c>
      <c r="J42" s="10">
        <v>-0.14000000000000001</v>
      </c>
      <c r="K42" s="8" t="s">
        <v>29</v>
      </c>
      <c r="L42" s="10">
        <v>0.03</v>
      </c>
      <c r="M42" s="8" t="s">
        <v>29</v>
      </c>
      <c r="N42" s="10">
        <v>-0.02</v>
      </c>
      <c r="O42" s="8" t="s">
        <v>29</v>
      </c>
      <c r="P42" s="10">
        <v>0.08</v>
      </c>
      <c r="Q42" s="8" t="s">
        <v>29</v>
      </c>
      <c r="R42" s="10">
        <v>0.03</v>
      </c>
      <c r="S42" s="8" t="s">
        <v>29</v>
      </c>
      <c r="T42" s="10">
        <v>-0.74</v>
      </c>
      <c r="U42" s="10">
        <v>0.22</v>
      </c>
      <c r="V42" s="10">
        <v>0.28000000000000003</v>
      </c>
    </row>
    <row r="43" spans="1:22" x14ac:dyDescent="0.25">
      <c r="A43" s="2" t="s">
        <v>45</v>
      </c>
      <c r="B43" s="4" t="s">
        <v>4</v>
      </c>
      <c r="C43" s="4" t="s">
        <v>4</v>
      </c>
      <c r="D43" s="4" t="s">
        <v>4</v>
      </c>
      <c r="E43" s="4"/>
      <c r="F43" s="4" t="s">
        <v>4</v>
      </c>
      <c r="G43" s="4"/>
      <c r="H43" s="4" t="s">
        <v>4</v>
      </c>
      <c r="I43" s="4"/>
      <c r="J43" s="4" t="s">
        <v>4</v>
      </c>
      <c r="K43" s="4"/>
      <c r="L43" s="4" t="s">
        <v>4</v>
      </c>
      <c r="M43" s="4"/>
      <c r="N43" s="4" t="s">
        <v>4</v>
      </c>
      <c r="O43" s="4"/>
      <c r="P43" s="4" t="s">
        <v>4</v>
      </c>
      <c r="Q43" s="4"/>
      <c r="R43" s="4" t="s">
        <v>4</v>
      </c>
      <c r="S43" s="4"/>
      <c r="T43" s="10">
        <v>-1.61</v>
      </c>
      <c r="U43" s="10">
        <v>-0.09</v>
      </c>
      <c r="V43" s="4" t="s">
        <v>4</v>
      </c>
    </row>
    <row r="44" spans="1:22" ht="30" x14ac:dyDescent="0.25">
      <c r="A44" s="2" t="s">
        <v>47</v>
      </c>
      <c r="B44" s="4" t="s">
        <v>4</v>
      </c>
      <c r="C44" s="4" t="s">
        <v>4</v>
      </c>
      <c r="D44" s="4" t="s">
        <v>4</v>
      </c>
      <c r="E44" s="4"/>
      <c r="F44" s="4" t="s">
        <v>4</v>
      </c>
      <c r="G44" s="4"/>
      <c r="H44" s="4" t="s">
        <v>4</v>
      </c>
      <c r="I44" s="4"/>
      <c r="J44" s="4" t="s">
        <v>4</v>
      </c>
      <c r="K44" s="4"/>
      <c r="L44" s="4" t="s">
        <v>4</v>
      </c>
      <c r="M44" s="4"/>
      <c r="N44" s="4" t="s">
        <v>4</v>
      </c>
      <c r="O44" s="4"/>
      <c r="P44" s="4" t="s">
        <v>4</v>
      </c>
      <c r="Q44" s="4"/>
      <c r="R44" s="4" t="s">
        <v>4</v>
      </c>
      <c r="S44" s="4"/>
      <c r="T44" s="10">
        <v>-2.35</v>
      </c>
      <c r="U44" s="10">
        <v>0.13</v>
      </c>
      <c r="V44" s="10">
        <v>0.28000000000000003</v>
      </c>
    </row>
    <row r="45" spans="1:22" ht="17.25" x14ac:dyDescent="0.25">
      <c r="A45" s="2" t="s">
        <v>48</v>
      </c>
      <c r="B45" s="4" t="s">
        <v>4</v>
      </c>
      <c r="C45" s="4" t="s">
        <v>4</v>
      </c>
      <c r="D45" s="10">
        <v>-1.27</v>
      </c>
      <c r="E45" s="8" t="s">
        <v>29</v>
      </c>
      <c r="F45" s="10">
        <v>-2.04</v>
      </c>
      <c r="G45" s="8" t="s">
        <v>29</v>
      </c>
      <c r="H45" s="10">
        <v>0.03</v>
      </c>
      <c r="I45" s="8" t="s">
        <v>29</v>
      </c>
      <c r="J45" s="10">
        <v>0.06</v>
      </c>
      <c r="K45" s="8" t="s">
        <v>29</v>
      </c>
      <c r="L45" s="10">
        <v>-1.58</v>
      </c>
      <c r="M45" s="8" t="s">
        <v>29</v>
      </c>
      <c r="N45" s="10">
        <v>0.14000000000000001</v>
      </c>
      <c r="O45" s="8" t="s">
        <v>29</v>
      </c>
      <c r="P45" s="10">
        <v>0.28999999999999998</v>
      </c>
      <c r="Q45" s="8" t="s">
        <v>29</v>
      </c>
      <c r="R45" s="10">
        <v>0.35</v>
      </c>
      <c r="S45" s="8" t="s">
        <v>29</v>
      </c>
      <c r="T45" s="10">
        <v>-3.23</v>
      </c>
      <c r="U45" s="10">
        <v>-0.78</v>
      </c>
      <c r="V45" s="10">
        <v>-1.1599999999999999</v>
      </c>
    </row>
    <row r="46" spans="1:22" ht="30" x14ac:dyDescent="0.25">
      <c r="A46" s="3" t="s">
        <v>58</v>
      </c>
      <c r="B46" s="4" t="s">
        <v>4</v>
      </c>
      <c r="C46" s="4" t="s">
        <v>4</v>
      </c>
      <c r="D46" s="4" t="s">
        <v>4</v>
      </c>
      <c r="E46" s="4"/>
      <c r="F46" s="4" t="s">
        <v>4</v>
      </c>
      <c r="G46" s="4"/>
      <c r="H46" s="4" t="s">
        <v>4</v>
      </c>
      <c r="I46" s="4"/>
      <c r="J46" s="4" t="s">
        <v>4</v>
      </c>
      <c r="K46" s="4"/>
      <c r="L46" s="4" t="s">
        <v>4</v>
      </c>
      <c r="M46" s="4"/>
      <c r="N46" s="4" t="s">
        <v>4</v>
      </c>
      <c r="O46" s="4"/>
      <c r="P46" s="4" t="s">
        <v>4</v>
      </c>
      <c r="Q46" s="4"/>
      <c r="R46" s="4" t="s">
        <v>4</v>
      </c>
      <c r="S46" s="4"/>
      <c r="T46" s="4" t="s">
        <v>4</v>
      </c>
      <c r="U46" s="4" t="s">
        <v>4</v>
      </c>
      <c r="V46" s="4" t="s">
        <v>4</v>
      </c>
    </row>
    <row r="47" spans="1:22" ht="17.25" x14ac:dyDescent="0.25">
      <c r="A47" s="2" t="s">
        <v>59</v>
      </c>
      <c r="B47" s="4" t="s">
        <v>4</v>
      </c>
      <c r="C47" s="4" t="s">
        <v>4</v>
      </c>
      <c r="D47" s="9">
        <v>52344</v>
      </c>
      <c r="E47" s="8" t="s">
        <v>29</v>
      </c>
      <c r="F47" s="9">
        <v>52323</v>
      </c>
      <c r="G47" s="8" t="s">
        <v>29</v>
      </c>
      <c r="H47" s="9">
        <v>52265</v>
      </c>
      <c r="I47" s="8" t="s">
        <v>29</v>
      </c>
      <c r="J47" s="9">
        <v>52062</v>
      </c>
      <c r="K47" s="8" t="s">
        <v>29</v>
      </c>
      <c r="L47" s="9">
        <v>51692</v>
      </c>
      <c r="M47" s="8" t="s">
        <v>29</v>
      </c>
      <c r="N47" s="9">
        <v>51676</v>
      </c>
      <c r="O47" s="8" t="s">
        <v>29</v>
      </c>
      <c r="P47" s="9">
        <v>51664</v>
      </c>
      <c r="Q47" s="8" t="s">
        <v>29</v>
      </c>
      <c r="R47" s="9">
        <v>51603</v>
      </c>
      <c r="S47" s="8" t="s">
        <v>29</v>
      </c>
      <c r="T47" s="9">
        <v>52249</v>
      </c>
      <c r="U47" s="9">
        <v>51659</v>
      </c>
      <c r="V47" s="9">
        <v>46280</v>
      </c>
    </row>
    <row r="48" spans="1:22" ht="17.25" x14ac:dyDescent="0.25">
      <c r="A48" s="2" t="s">
        <v>60</v>
      </c>
      <c r="B48" s="4" t="s">
        <v>4</v>
      </c>
      <c r="C48" s="4" t="s">
        <v>4</v>
      </c>
      <c r="D48" s="9">
        <v>52344</v>
      </c>
      <c r="E48" s="8" t="s">
        <v>29</v>
      </c>
      <c r="F48" s="9">
        <v>52323</v>
      </c>
      <c r="G48" s="8" t="s">
        <v>29</v>
      </c>
      <c r="H48" s="9">
        <v>52284</v>
      </c>
      <c r="I48" s="8" t="s">
        <v>29</v>
      </c>
      <c r="J48" s="9">
        <v>52083</v>
      </c>
      <c r="K48" s="8" t="s">
        <v>29</v>
      </c>
      <c r="L48" s="9">
        <v>51692</v>
      </c>
      <c r="M48" s="8" t="s">
        <v>29</v>
      </c>
      <c r="N48" s="9">
        <v>51709</v>
      </c>
      <c r="O48" s="8" t="s">
        <v>29</v>
      </c>
      <c r="P48" s="9">
        <v>51675</v>
      </c>
      <c r="Q48" s="8" t="s">
        <v>29</v>
      </c>
      <c r="R48" s="9">
        <v>51638</v>
      </c>
      <c r="S48" s="8" t="s">
        <v>29</v>
      </c>
      <c r="T48" s="9">
        <v>52249</v>
      </c>
      <c r="U48" s="9">
        <v>51659</v>
      </c>
      <c r="V48" s="9">
        <v>46280</v>
      </c>
    </row>
    <row r="49" spans="1:22" ht="30" x14ac:dyDescent="0.25">
      <c r="A49" s="2" t="s">
        <v>61</v>
      </c>
      <c r="B49" s="10">
        <v>0.12</v>
      </c>
      <c r="C49" s="10">
        <v>0.12</v>
      </c>
      <c r="D49" s="4" t="s">
        <v>4</v>
      </c>
      <c r="E49" s="4"/>
      <c r="F49" s="4" t="s">
        <v>4</v>
      </c>
      <c r="G49" s="4"/>
      <c r="H49" s="4" t="s">
        <v>4</v>
      </c>
      <c r="I49" s="4"/>
      <c r="J49" s="4" t="s">
        <v>4</v>
      </c>
      <c r="K49" s="4"/>
      <c r="L49" s="4" t="s">
        <v>4</v>
      </c>
      <c r="M49" s="4"/>
      <c r="N49" s="4" t="s">
        <v>4</v>
      </c>
      <c r="O49" s="4"/>
      <c r="P49" s="4" t="s">
        <v>4</v>
      </c>
      <c r="Q49" s="4"/>
      <c r="R49" s="4" t="s">
        <v>4</v>
      </c>
      <c r="S49" s="4"/>
      <c r="T49" s="10">
        <v>0.24</v>
      </c>
      <c r="U49" s="4" t="s">
        <v>4</v>
      </c>
      <c r="V49" s="4" t="s">
        <v>4</v>
      </c>
    </row>
    <row r="50" spans="1:22" x14ac:dyDescent="0.25">
      <c r="A50" s="11"/>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2" t="s">
        <v>29</v>
      </c>
      <c r="B51" s="12" t="s">
        <v>62</v>
      </c>
      <c r="C51" s="12"/>
      <c r="D51" s="12"/>
      <c r="E51" s="12"/>
      <c r="F51" s="12"/>
      <c r="G51" s="12"/>
      <c r="H51" s="12"/>
      <c r="I51" s="12"/>
      <c r="J51" s="12"/>
      <c r="K51" s="12"/>
      <c r="L51" s="12"/>
      <c r="M51" s="12"/>
      <c r="N51" s="12"/>
      <c r="O51" s="12"/>
      <c r="P51" s="12"/>
      <c r="Q51" s="12"/>
      <c r="R51" s="12"/>
      <c r="S51" s="12"/>
      <c r="T51" s="12"/>
      <c r="U51" s="12"/>
      <c r="V51" s="12"/>
    </row>
  </sheetData>
  <mergeCells count="13">
    <mergeCell ref="R2:S2"/>
    <mergeCell ref="A50:V50"/>
    <mergeCell ref="B51:V51"/>
    <mergeCell ref="B1:C1"/>
    <mergeCell ref="D1:S1"/>
    <mergeCell ref="T1:V1"/>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939</v>
      </c>
      <c r="B1" s="1" t="s">
        <v>1</v>
      </c>
    </row>
    <row r="2" spans="1:2" x14ac:dyDescent="0.25">
      <c r="A2" s="6"/>
      <c r="B2" s="1" t="s">
        <v>2</v>
      </c>
    </row>
    <row r="3" spans="1:2" ht="30" x14ac:dyDescent="0.25">
      <c r="A3" s="3" t="s">
        <v>940</v>
      </c>
      <c r="B3" s="4" t="s">
        <v>4</v>
      </c>
    </row>
    <row r="4" spans="1:2" x14ac:dyDescent="0.25">
      <c r="A4" s="12" t="s">
        <v>939</v>
      </c>
      <c r="B4" s="4" t="s">
        <v>4</v>
      </c>
    </row>
    <row r="5" spans="1:2" x14ac:dyDescent="0.25">
      <c r="A5" s="12"/>
      <c r="B5" s="13" t="s">
        <v>941</v>
      </c>
    </row>
    <row r="6" spans="1:2" ht="102.75" x14ac:dyDescent="0.25">
      <c r="A6" s="12"/>
      <c r="B6" s="15" t="s">
        <v>942</v>
      </c>
    </row>
    <row r="7" spans="1:2" ht="51.75" x14ac:dyDescent="0.25">
      <c r="A7" s="12"/>
      <c r="B7" s="15" t="s">
        <v>943</v>
      </c>
    </row>
    <row r="8" spans="1:2" x14ac:dyDescent="0.25">
      <c r="A8" s="12"/>
      <c r="B8" s="15" t="s">
        <v>944</v>
      </c>
    </row>
    <row r="9" spans="1:2" ht="77.25" x14ac:dyDescent="0.25">
      <c r="A9" s="12"/>
      <c r="B9" s="14" t="s">
        <v>945</v>
      </c>
    </row>
    <row r="10" spans="1:2" x14ac:dyDescent="0.25">
      <c r="A10" s="12"/>
      <c r="B10" s="76"/>
    </row>
    <row r="11" spans="1:2" x14ac:dyDescent="0.25">
      <c r="A11" s="12"/>
      <c r="B11" s="76"/>
    </row>
    <row r="12" spans="1:2" x14ac:dyDescent="0.25">
      <c r="A12" s="12"/>
      <c r="B12" s="76"/>
    </row>
    <row r="13" spans="1:2" x14ac:dyDescent="0.25">
      <c r="A13" s="12"/>
      <c r="B13" s="76"/>
    </row>
    <row r="14" spans="1:2" x14ac:dyDescent="0.25">
      <c r="A14" s="12"/>
      <c r="B14" s="13" t="s">
        <v>946</v>
      </c>
    </row>
    <row r="15" spans="1:2" ht="90" x14ac:dyDescent="0.25">
      <c r="A15" s="12"/>
      <c r="B15" s="14" t="s">
        <v>947</v>
      </c>
    </row>
    <row r="16" spans="1:2" ht="64.5" x14ac:dyDescent="0.25">
      <c r="A16" s="12"/>
      <c r="B16" s="14" t="s">
        <v>948</v>
      </c>
    </row>
    <row r="17" spans="1:2" ht="319.5" x14ac:dyDescent="0.25">
      <c r="A17" s="12"/>
      <c r="B17" s="14" t="s">
        <v>949</v>
      </c>
    </row>
    <row r="18" spans="1:2" ht="192" x14ac:dyDescent="0.25">
      <c r="A18" s="12"/>
      <c r="B18" s="14" t="s">
        <v>950</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15.85546875" bestFit="1" customWidth="1"/>
    <col min="2" max="3" width="36.5703125" customWidth="1"/>
    <col min="4" max="5" width="30.42578125" customWidth="1"/>
    <col min="6" max="6" width="7.7109375" customWidth="1"/>
    <col min="7" max="7" width="7.140625" customWidth="1"/>
    <col min="8" max="8" width="36.5703125" customWidth="1"/>
    <col min="9" max="9" width="24.85546875" customWidth="1"/>
    <col min="10" max="11" width="7.140625" customWidth="1"/>
    <col min="12" max="13" width="20.42578125" customWidth="1"/>
    <col min="14" max="14" width="35.42578125" customWidth="1"/>
    <col min="15" max="15" width="7.140625" customWidth="1"/>
    <col min="16" max="16" width="35.42578125" customWidth="1"/>
    <col min="17" max="17" width="30.42578125" customWidth="1"/>
    <col min="18" max="18" width="35.42578125" customWidth="1"/>
    <col min="19" max="20" width="7.140625" customWidth="1"/>
    <col min="21" max="21" width="20.42578125" customWidth="1"/>
    <col min="22" max="22" width="35.42578125" customWidth="1"/>
  </cols>
  <sheetData>
    <row r="1" spans="1:22" ht="15" customHeight="1" x14ac:dyDescent="0.25">
      <c r="A1" s="6" t="s">
        <v>95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952</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951</v>
      </c>
      <c r="B4" s="11" t="s">
        <v>4</v>
      </c>
      <c r="C4" s="11"/>
      <c r="D4" s="11"/>
      <c r="E4" s="11"/>
      <c r="F4" s="11"/>
      <c r="G4" s="11"/>
      <c r="H4" s="11"/>
      <c r="I4" s="11"/>
      <c r="J4" s="11"/>
      <c r="K4" s="11"/>
      <c r="L4" s="11"/>
      <c r="M4" s="11"/>
      <c r="N4" s="11"/>
      <c r="O4" s="11"/>
      <c r="P4" s="11"/>
      <c r="Q4" s="11"/>
      <c r="R4" s="11"/>
      <c r="S4" s="11"/>
      <c r="T4" s="11"/>
      <c r="U4" s="11"/>
      <c r="V4" s="11"/>
    </row>
    <row r="5" spans="1:22" x14ac:dyDescent="0.25">
      <c r="A5" s="12"/>
      <c r="B5" s="70" t="s">
        <v>953</v>
      </c>
      <c r="C5" s="70"/>
      <c r="D5" s="70"/>
      <c r="E5" s="70"/>
      <c r="F5" s="70"/>
      <c r="G5" s="70"/>
      <c r="H5" s="70"/>
      <c r="I5" s="70"/>
      <c r="J5" s="70"/>
      <c r="K5" s="70"/>
      <c r="L5" s="70"/>
      <c r="M5" s="70"/>
      <c r="N5" s="70"/>
      <c r="O5" s="70"/>
      <c r="P5" s="70"/>
      <c r="Q5" s="70"/>
      <c r="R5" s="70"/>
      <c r="S5" s="70"/>
      <c r="T5" s="70"/>
      <c r="U5" s="70"/>
      <c r="V5" s="70"/>
    </row>
    <row r="6" spans="1:22" x14ac:dyDescent="0.25">
      <c r="A6" s="12"/>
      <c r="B6" s="71" t="s">
        <v>954</v>
      </c>
      <c r="C6" s="71"/>
      <c r="D6" s="71"/>
      <c r="E6" s="71"/>
      <c r="F6" s="71"/>
      <c r="G6" s="71"/>
      <c r="H6" s="71"/>
      <c r="I6" s="71"/>
      <c r="J6" s="71"/>
      <c r="K6" s="71"/>
      <c r="L6" s="71"/>
      <c r="M6" s="71"/>
      <c r="N6" s="71"/>
      <c r="O6" s="71"/>
      <c r="P6" s="71"/>
      <c r="Q6" s="71"/>
      <c r="R6" s="71"/>
      <c r="S6" s="71"/>
      <c r="T6" s="71"/>
      <c r="U6" s="71"/>
      <c r="V6" s="71"/>
    </row>
    <row r="7" spans="1:22" ht="25.5" customHeight="1" x14ac:dyDescent="0.25">
      <c r="A7" s="12"/>
      <c r="B7" s="72" t="s">
        <v>955</v>
      </c>
      <c r="C7" s="72"/>
      <c r="D7" s="72"/>
      <c r="E7" s="72"/>
      <c r="F7" s="72"/>
      <c r="G7" s="72"/>
      <c r="H7" s="72"/>
      <c r="I7" s="72"/>
      <c r="J7" s="72"/>
      <c r="K7" s="72"/>
      <c r="L7" s="72"/>
      <c r="M7" s="72"/>
      <c r="N7" s="72"/>
      <c r="O7" s="72"/>
      <c r="P7" s="72"/>
      <c r="Q7" s="72"/>
      <c r="R7" s="72"/>
      <c r="S7" s="72"/>
      <c r="T7" s="72"/>
      <c r="U7" s="72"/>
      <c r="V7" s="72"/>
    </row>
    <row r="8" spans="1:22" x14ac:dyDescent="0.25">
      <c r="A8" s="12"/>
      <c r="B8" s="71" t="s">
        <v>956</v>
      </c>
      <c r="C8" s="71"/>
      <c r="D8" s="71"/>
      <c r="E8" s="71"/>
      <c r="F8" s="71"/>
      <c r="G8" s="71"/>
      <c r="H8" s="71"/>
      <c r="I8" s="71"/>
      <c r="J8" s="71"/>
      <c r="K8" s="71"/>
      <c r="L8" s="71"/>
      <c r="M8" s="71"/>
      <c r="N8" s="71"/>
      <c r="O8" s="71"/>
      <c r="P8" s="71"/>
      <c r="Q8" s="71"/>
      <c r="R8" s="71"/>
      <c r="S8" s="71"/>
      <c r="T8" s="71"/>
      <c r="U8" s="71"/>
      <c r="V8" s="71"/>
    </row>
    <row r="9" spans="1:22" x14ac:dyDescent="0.25">
      <c r="A9" s="12"/>
      <c r="B9" s="72" t="s">
        <v>957</v>
      </c>
      <c r="C9" s="72"/>
      <c r="D9" s="72"/>
      <c r="E9" s="72"/>
      <c r="F9" s="72"/>
      <c r="G9" s="72"/>
      <c r="H9" s="72"/>
      <c r="I9" s="72"/>
      <c r="J9" s="72"/>
      <c r="K9" s="72"/>
      <c r="L9" s="72"/>
      <c r="M9" s="72"/>
      <c r="N9" s="72"/>
      <c r="O9" s="72"/>
      <c r="P9" s="72"/>
      <c r="Q9" s="72"/>
      <c r="R9" s="72"/>
      <c r="S9" s="72"/>
      <c r="T9" s="72"/>
      <c r="U9" s="72"/>
      <c r="V9" s="72"/>
    </row>
    <row r="10" spans="1:22" x14ac:dyDescent="0.25">
      <c r="A10" s="12"/>
      <c r="B10" s="71" t="s">
        <v>958</v>
      </c>
      <c r="C10" s="71"/>
      <c r="D10" s="71"/>
      <c r="E10" s="71"/>
      <c r="F10" s="71"/>
      <c r="G10" s="71"/>
      <c r="H10" s="71"/>
      <c r="I10" s="71"/>
      <c r="J10" s="71"/>
      <c r="K10" s="71"/>
      <c r="L10" s="71"/>
      <c r="M10" s="71"/>
      <c r="N10" s="71"/>
      <c r="O10" s="71"/>
      <c r="P10" s="71"/>
      <c r="Q10" s="71"/>
      <c r="R10" s="71"/>
      <c r="S10" s="71"/>
      <c r="T10" s="71"/>
      <c r="U10" s="71"/>
      <c r="V10" s="71"/>
    </row>
    <row r="11" spans="1:22" x14ac:dyDescent="0.25">
      <c r="A11" s="12"/>
      <c r="B11" s="72" t="s">
        <v>959</v>
      </c>
      <c r="C11" s="72"/>
      <c r="D11" s="72"/>
      <c r="E11" s="72"/>
      <c r="F11" s="72"/>
      <c r="G11" s="72"/>
      <c r="H11" s="72"/>
      <c r="I11" s="72"/>
      <c r="J11" s="72"/>
      <c r="K11" s="72"/>
      <c r="L11" s="72"/>
      <c r="M11" s="72"/>
      <c r="N11" s="72"/>
      <c r="O11" s="72"/>
      <c r="P11" s="72"/>
      <c r="Q11" s="72"/>
      <c r="R11" s="72"/>
      <c r="S11" s="72"/>
      <c r="T11" s="72"/>
      <c r="U11" s="72"/>
      <c r="V11" s="72"/>
    </row>
    <row r="12" spans="1:22" x14ac:dyDescent="0.25">
      <c r="A12" s="12"/>
      <c r="B12" s="71" t="s">
        <v>960</v>
      </c>
      <c r="C12" s="71"/>
      <c r="D12" s="71"/>
      <c r="E12" s="71"/>
      <c r="F12" s="71"/>
      <c r="G12" s="71"/>
      <c r="H12" s="71"/>
      <c r="I12" s="71"/>
      <c r="J12" s="71"/>
      <c r="K12" s="71"/>
      <c r="L12" s="71"/>
      <c r="M12" s="71"/>
      <c r="N12" s="71"/>
      <c r="O12" s="71"/>
      <c r="P12" s="71"/>
      <c r="Q12" s="71"/>
      <c r="R12" s="71"/>
      <c r="S12" s="71"/>
      <c r="T12" s="71"/>
      <c r="U12" s="71"/>
      <c r="V12" s="71"/>
    </row>
    <row r="13" spans="1:22" x14ac:dyDescent="0.25">
      <c r="A13" s="12"/>
      <c r="B13" s="72" t="s">
        <v>961</v>
      </c>
      <c r="C13" s="72"/>
      <c r="D13" s="72"/>
      <c r="E13" s="72"/>
      <c r="F13" s="72"/>
      <c r="G13" s="72"/>
      <c r="H13" s="72"/>
      <c r="I13" s="72"/>
      <c r="J13" s="72"/>
      <c r="K13" s="72"/>
      <c r="L13" s="72"/>
      <c r="M13" s="72"/>
      <c r="N13" s="72"/>
      <c r="O13" s="72"/>
      <c r="P13" s="72"/>
      <c r="Q13" s="72"/>
      <c r="R13" s="72"/>
      <c r="S13" s="72"/>
      <c r="T13" s="72"/>
      <c r="U13" s="72"/>
      <c r="V13" s="72"/>
    </row>
    <row r="14" spans="1:22" x14ac:dyDescent="0.25">
      <c r="A14" s="12"/>
      <c r="B14" s="72" t="s">
        <v>962</v>
      </c>
      <c r="C14" s="72"/>
      <c r="D14" s="72"/>
      <c r="E14" s="72"/>
      <c r="F14" s="72"/>
      <c r="G14" s="72"/>
      <c r="H14" s="72"/>
      <c r="I14" s="72"/>
      <c r="J14" s="72"/>
      <c r="K14" s="72"/>
      <c r="L14" s="72"/>
      <c r="M14" s="72"/>
      <c r="N14" s="72"/>
      <c r="O14" s="72"/>
      <c r="P14" s="72"/>
      <c r="Q14" s="72"/>
      <c r="R14" s="72"/>
      <c r="S14" s="72"/>
      <c r="T14" s="72"/>
      <c r="U14" s="72"/>
      <c r="V14" s="72"/>
    </row>
    <row r="15" spans="1:22" x14ac:dyDescent="0.25">
      <c r="A15" s="12"/>
      <c r="B15" s="70" t="s">
        <v>963</v>
      </c>
      <c r="C15" s="70"/>
      <c r="D15" s="70"/>
      <c r="E15" s="70"/>
      <c r="F15" s="70"/>
      <c r="G15" s="70"/>
      <c r="H15" s="70"/>
      <c r="I15" s="70"/>
      <c r="J15" s="70"/>
      <c r="K15" s="70"/>
      <c r="L15" s="70"/>
      <c r="M15" s="70"/>
      <c r="N15" s="70"/>
      <c r="O15" s="70"/>
      <c r="P15" s="70"/>
      <c r="Q15" s="70"/>
      <c r="R15" s="70"/>
      <c r="S15" s="70"/>
      <c r="T15" s="70"/>
      <c r="U15" s="70"/>
      <c r="V15" s="70"/>
    </row>
    <row r="16" spans="1:22" x14ac:dyDescent="0.25">
      <c r="A16" s="12"/>
      <c r="B16" s="71" t="s">
        <v>964</v>
      </c>
      <c r="C16" s="71"/>
      <c r="D16" s="71"/>
      <c r="E16" s="71"/>
      <c r="F16" s="71"/>
      <c r="G16" s="71"/>
      <c r="H16" s="71"/>
      <c r="I16" s="71"/>
      <c r="J16" s="71"/>
      <c r="K16" s="71"/>
      <c r="L16" s="71"/>
      <c r="M16" s="71"/>
      <c r="N16" s="71"/>
      <c r="O16" s="71"/>
      <c r="P16" s="71"/>
      <c r="Q16" s="71"/>
      <c r="R16" s="71"/>
      <c r="S16" s="71"/>
      <c r="T16" s="71"/>
      <c r="U16" s="71"/>
      <c r="V16" s="71"/>
    </row>
    <row r="17" spans="1:22" ht="15.75" customHeight="1" x14ac:dyDescent="0.25">
      <c r="A17" s="12"/>
      <c r="B17" s="72" t="s">
        <v>965</v>
      </c>
      <c r="C17" s="72"/>
      <c r="D17" s="72"/>
      <c r="E17" s="72"/>
      <c r="F17" s="72"/>
      <c r="G17" s="72"/>
      <c r="H17" s="72"/>
      <c r="I17" s="72"/>
      <c r="J17" s="72"/>
      <c r="K17" s="72"/>
      <c r="L17" s="72"/>
      <c r="M17" s="72"/>
      <c r="N17" s="72"/>
      <c r="O17" s="72"/>
      <c r="P17" s="72"/>
      <c r="Q17" s="72"/>
      <c r="R17" s="72"/>
      <c r="S17" s="72"/>
      <c r="T17" s="72"/>
      <c r="U17" s="72"/>
      <c r="V17" s="72"/>
    </row>
    <row r="18" spans="1:22" x14ac:dyDescent="0.25">
      <c r="A18" s="12"/>
      <c r="B18" s="72"/>
      <c r="C18" s="72"/>
      <c r="D18" s="72"/>
      <c r="E18" s="72"/>
      <c r="F18" s="72"/>
      <c r="G18" s="72"/>
      <c r="H18" s="72"/>
      <c r="I18" s="72"/>
      <c r="J18" s="72"/>
      <c r="K18" s="72"/>
      <c r="L18" s="72"/>
      <c r="M18" s="72"/>
      <c r="N18" s="72"/>
      <c r="O18" s="72"/>
      <c r="P18" s="72"/>
      <c r="Q18" s="72"/>
      <c r="R18" s="72"/>
      <c r="S18" s="72"/>
      <c r="T18" s="72"/>
      <c r="U18" s="72"/>
      <c r="V18" s="72"/>
    </row>
    <row r="19" spans="1:22" x14ac:dyDescent="0.25">
      <c r="A19" s="12"/>
      <c r="B19" s="214"/>
      <c r="C19" s="44"/>
      <c r="D19" s="45" t="s">
        <v>966</v>
      </c>
      <c r="E19" s="45"/>
      <c r="F19" s="44"/>
      <c r="G19" s="44"/>
      <c r="H19" s="19" t="s">
        <v>969</v>
      </c>
      <c r="I19" s="44"/>
      <c r="J19" s="44" t="s">
        <v>263</v>
      </c>
      <c r="K19" s="45" t="s">
        <v>316</v>
      </c>
      <c r="L19" s="45"/>
      <c r="M19" s="44"/>
    </row>
    <row r="20" spans="1:22" x14ac:dyDescent="0.25">
      <c r="A20" s="12"/>
      <c r="B20" s="214"/>
      <c r="C20" s="44"/>
      <c r="D20" s="45" t="s">
        <v>967</v>
      </c>
      <c r="E20" s="45"/>
      <c r="F20" s="44"/>
      <c r="G20" s="44"/>
      <c r="H20" s="19" t="s">
        <v>970</v>
      </c>
      <c r="I20" s="44"/>
      <c r="J20" s="44"/>
      <c r="K20" s="45" t="s">
        <v>317</v>
      </c>
      <c r="L20" s="45"/>
      <c r="M20" s="44"/>
    </row>
    <row r="21" spans="1:22" x14ac:dyDescent="0.25">
      <c r="A21" s="12"/>
      <c r="B21" s="214"/>
      <c r="C21" s="44"/>
      <c r="D21" s="158" t="s">
        <v>968</v>
      </c>
      <c r="E21" s="158"/>
      <c r="F21" s="44"/>
      <c r="G21" s="44"/>
      <c r="H21" s="229"/>
      <c r="I21" s="44"/>
      <c r="J21" s="44"/>
      <c r="K21" s="158" t="s">
        <v>971</v>
      </c>
      <c r="L21" s="158"/>
      <c r="M21" s="44"/>
    </row>
    <row r="22" spans="1:22" x14ac:dyDescent="0.25">
      <c r="A22" s="12"/>
      <c r="B22" s="230"/>
      <c r="C22" s="20" t="s">
        <v>277</v>
      </c>
      <c r="D22" s="177"/>
      <c r="E22" s="178">
        <v>1763497</v>
      </c>
      <c r="F22" s="23" t="s">
        <v>263</v>
      </c>
      <c r="G22" s="21"/>
      <c r="H22" s="179" t="s">
        <v>972</v>
      </c>
      <c r="I22" s="23" t="s">
        <v>263</v>
      </c>
      <c r="J22" s="21" t="s">
        <v>263</v>
      </c>
      <c r="K22" s="177" t="s">
        <v>234</v>
      </c>
      <c r="L22" s="179">
        <v>18.16</v>
      </c>
      <c r="M22" s="23" t="s">
        <v>263</v>
      </c>
    </row>
    <row r="23" spans="1:22" x14ac:dyDescent="0.25">
      <c r="A23" s="12"/>
      <c r="B23" s="231"/>
      <c r="C23" s="232" t="s">
        <v>973</v>
      </c>
      <c r="D23" s="220"/>
      <c r="E23" s="224" t="s">
        <v>974</v>
      </c>
      <c r="F23" s="222" t="s">
        <v>669</v>
      </c>
      <c r="G23" s="220"/>
      <c r="H23" s="224" t="s">
        <v>975</v>
      </c>
      <c r="I23" s="222" t="s">
        <v>263</v>
      </c>
      <c r="J23" s="220" t="s">
        <v>263</v>
      </c>
      <c r="K23" s="220"/>
      <c r="L23" s="224">
        <v>9.82</v>
      </c>
      <c r="M23" s="222" t="s">
        <v>263</v>
      </c>
    </row>
    <row r="24" spans="1:22" x14ac:dyDescent="0.25">
      <c r="A24" s="12"/>
      <c r="B24" s="233"/>
      <c r="C24" s="38" t="s">
        <v>976</v>
      </c>
      <c r="D24" s="39"/>
      <c r="E24" s="40" t="s">
        <v>977</v>
      </c>
      <c r="F24" s="23" t="s">
        <v>669</v>
      </c>
      <c r="G24" s="21"/>
      <c r="H24" s="35" t="s">
        <v>978</v>
      </c>
      <c r="I24" s="23" t="s">
        <v>263</v>
      </c>
      <c r="J24" s="21" t="s">
        <v>263</v>
      </c>
      <c r="K24" s="21"/>
      <c r="L24" s="35">
        <v>16.91</v>
      </c>
      <c r="M24" s="23" t="s">
        <v>263</v>
      </c>
    </row>
    <row r="25" spans="1:22" ht="15.75" thickBot="1" x14ac:dyDescent="0.3">
      <c r="A25" s="12"/>
      <c r="B25" s="234"/>
      <c r="C25" s="219" t="s">
        <v>284</v>
      </c>
      <c r="D25" s="225"/>
      <c r="E25" s="226">
        <v>1022601</v>
      </c>
      <c r="F25" s="222" t="s">
        <v>263</v>
      </c>
      <c r="G25" s="220"/>
      <c r="H25" s="224" t="s">
        <v>979</v>
      </c>
      <c r="I25" s="222" t="s">
        <v>263</v>
      </c>
      <c r="J25" s="220" t="s">
        <v>263</v>
      </c>
      <c r="K25" s="220" t="s">
        <v>234</v>
      </c>
      <c r="L25" s="224">
        <v>19.77</v>
      </c>
      <c r="M25" s="222" t="s">
        <v>263</v>
      </c>
    </row>
    <row r="26" spans="1:22" ht="15.75" thickTop="1" x14ac:dyDescent="0.25">
      <c r="A26" s="12"/>
      <c r="B26" s="72" t="s">
        <v>980</v>
      </c>
      <c r="C26" s="72"/>
      <c r="D26" s="72"/>
      <c r="E26" s="72"/>
      <c r="F26" s="72"/>
      <c r="G26" s="72"/>
      <c r="H26" s="72"/>
      <c r="I26" s="72"/>
      <c r="J26" s="72"/>
      <c r="K26" s="72"/>
      <c r="L26" s="72"/>
      <c r="M26" s="72"/>
      <c r="N26" s="72"/>
      <c r="O26" s="72"/>
      <c r="P26" s="72"/>
      <c r="Q26" s="72"/>
      <c r="R26" s="72"/>
      <c r="S26" s="72"/>
      <c r="T26" s="72"/>
      <c r="U26" s="72"/>
      <c r="V26" s="72"/>
    </row>
    <row r="27" spans="1:22" x14ac:dyDescent="0.25">
      <c r="A27" s="12"/>
      <c r="B27" s="72" t="s">
        <v>981</v>
      </c>
      <c r="C27" s="72"/>
      <c r="D27" s="72"/>
      <c r="E27" s="72"/>
      <c r="F27" s="72"/>
      <c r="G27" s="72"/>
      <c r="H27" s="72"/>
      <c r="I27" s="72"/>
      <c r="J27" s="72"/>
      <c r="K27" s="72"/>
      <c r="L27" s="72"/>
      <c r="M27" s="72"/>
      <c r="N27" s="72"/>
      <c r="O27" s="72"/>
      <c r="P27" s="72"/>
      <c r="Q27" s="72"/>
      <c r="R27" s="72"/>
      <c r="S27" s="72"/>
      <c r="T27" s="72"/>
      <c r="U27" s="72"/>
      <c r="V27" s="72"/>
    </row>
    <row r="28" spans="1:22" x14ac:dyDescent="0.25">
      <c r="A28" s="12"/>
      <c r="B28" s="91"/>
      <c r="C28" s="91"/>
      <c r="D28" s="91"/>
      <c r="E28" s="91"/>
      <c r="F28" s="91"/>
      <c r="G28" s="91"/>
      <c r="H28" s="91"/>
      <c r="I28" s="91"/>
      <c r="J28" s="91"/>
      <c r="K28" s="91"/>
      <c r="L28" s="91"/>
      <c r="M28" s="91"/>
      <c r="N28" s="91"/>
      <c r="O28" s="91"/>
      <c r="P28" s="91"/>
      <c r="Q28" s="91"/>
      <c r="R28" s="91"/>
      <c r="S28" s="91"/>
      <c r="T28" s="91"/>
      <c r="U28" s="91"/>
      <c r="V28" s="91"/>
    </row>
    <row r="29" spans="1:22" ht="15.75" thickBot="1" x14ac:dyDescent="0.3">
      <c r="A29" s="12"/>
      <c r="B29" s="44"/>
      <c r="C29" s="44"/>
      <c r="D29" s="32" t="s">
        <v>982</v>
      </c>
      <c r="E29" s="32"/>
      <c r="F29" s="32"/>
      <c r="G29" s="32"/>
      <c r="H29" s="32"/>
      <c r="I29" s="32"/>
      <c r="J29" s="32"/>
      <c r="K29" s="32"/>
      <c r="L29" s="32"/>
      <c r="M29" s="32"/>
      <c r="N29" s="18"/>
      <c r="O29" s="18" t="s">
        <v>263</v>
      </c>
      <c r="P29" s="32" t="s">
        <v>983</v>
      </c>
      <c r="Q29" s="32"/>
      <c r="R29" s="32"/>
      <c r="S29" s="32"/>
      <c r="T29" s="32"/>
      <c r="U29" s="32"/>
      <c r="V29" s="18"/>
    </row>
    <row r="30" spans="1:22" x14ac:dyDescent="0.25">
      <c r="A30" s="12"/>
      <c r="B30" s="169" t="s">
        <v>984</v>
      </c>
      <c r="C30" s="171"/>
      <c r="D30" s="68" t="s">
        <v>985</v>
      </c>
      <c r="E30" s="68"/>
      <c r="F30" s="69"/>
      <c r="G30" s="69" t="s">
        <v>263</v>
      </c>
      <c r="H30" s="68" t="s">
        <v>316</v>
      </c>
      <c r="I30" s="68"/>
      <c r="J30" s="69"/>
      <c r="K30" s="69" t="s">
        <v>263</v>
      </c>
      <c r="L30" s="68" t="s">
        <v>316</v>
      </c>
      <c r="M30" s="68"/>
      <c r="N30" s="44"/>
      <c r="O30" s="44" t="s">
        <v>263</v>
      </c>
      <c r="P30" s="68" t="s">
        <v>985</v>
      </c>
      <c r="Q30" s="68"/>
      <c r="R30" s="69"/>
      <c r="S30" s="69" t="s">
        <v>263</v>
      </c>
      <c r="T30" s="68" t="s">
        <v>316</v>
      </c>
      <c r="U30" s="68"/>
      <c r="V30" s="44"/>
    </row>
    <row r="31" spans="1:22" x14ac:dyDescent="0.25">
      <c r="A31" s="12"/>
      <c r="B31" s="169"/>
      <c r="C31" s="171"/>
      <c r="D31" s="45" t="s">
        <v>986</v>
      </c>
      <c r="E31" s="45"/>
      <c r="F31" s="44"/>
      <c r="G31" s="44"/>
      <c r="H31" s="45" t="s">
        <v>317</v>
      </c>
      <c r="I31" s="45"/>
      <c r="J31" s="44"/>
      <c r="K31" s="44"/>
      <c r="L31" s="45" t="s">
        <v>317</v>
      </c>
      <c r="M31" s="45"/>
      <c r="N31" s="44"/>
      <c r="O31" s="44"/>
      <c r="P31" s="45" t="s">
        <v>991</v>
      </c>
      <c r="Q31" s="45"/>
      <c r="R31" s="44"/>
      <c r="S31" s="44"/>
      <c r="T31" s="45" t="s">
        <v>317</v>
      </c>
      <c r="U31" s="45"/>
      <c r="V31" s="44"/>
    </row>
    <row r="32" spans="1:22" x14ac:dyDescent="0.25">
      <c r="A32" s="12"/>
      <c r="B32" s="169"/>
      <c r="C32" s="171"/>
      <c r="D32" s="45" t="s">
        <v>987</v>
      </c>
      <c r="E32" s="45"/>
      <c r="F32" s="44"/>
      <c r="G32" s="44"/>
      <c r="H32" s="45" t="s">
        <v>988</v>
      </c>
      <c r="I32" s="45"/>
      <c r="J32" s="44"/>
      <c r="K32" s="44"/>
      <c r="L32" s="45" t="s">
        <v>990</v>
      </c>
      <c r="M32" s="45"/>
      <c r="N32" s="44"/>
      <c r="O32" s="44"/>
      <c r="P32" s="45" t="s">
        <v>987</v>
      </c>
      <c r="Q32" s="45"/>
      <c r="R32" s="44"/>
      <c r="S32" s="44"/>
      <c r="T32" s="45" t="s">
        <v>990</v>
      </c>
      <c r="U32" s="45"/>
      <c r="V32" s="44"/>
    </row>
    <row r="33" spans="1:22" x14ac:dyDescent="0.25">
      <c r="A33" s="12"/>
      <c r="B33" s="169"/>
      <c r="C33" s="171"/>
      <c r="D33" s="45">
        <v>2013</v>
      </c>
      <c r="E33" s="45"/>
      <c r="F33" s="44"/>
      <c r="G33" s="44"/>
      <c r="H33" s="45" t="s">
        <v>989</v>
      </c>
      <c r="I33" s="45"/>
      <c r="J33" s="44"/>
      <c r="K33" s="44"/>
      <c r="L33" s="45" t="s">
        <v>475</v>
      </c>
      <c r="M33" s="45"/>
      <c r="N33" s="44"/>
      <c r="O33" s="44"/>
      <c r="P33" s="45">
        <v>2013</v>
      </c>
      <c r="Q33" s="45"/>
      <c r="R33" s="44"/>
      <c r="S33" s="44"/>
      <c r="T33" s="45" t="s">
        <v>475</v>
      </c>
      <c r="U33" s="45"/>
      <c r="V33" s="44"/>
    </row>
    <row r="34" spans="1:22" x14ac:dyDescent="0.25">
      <c r="A34" s="12"/>
      <c r="B34" s="181"/>
      <c r="C34" s="171"/>
      <c r="D34" s="237"/>
      <c r="E34" s="237"/>
      <c r="F34" s="44"/>
      <c r="G34" s="44"/>
      <c r="H34" s="158" t="s">
        <v>318</v>
      </c>
      <c r="I34" s="158"/>
      <c r="J34" s="44"/>
      <c r="K34" s="44"/>
      <c r="L34" s="237"/>
      <c r="M34" s="237"/>
      <c r="N34" s="44"/>
      <c r="O34" s="44"/>
      <c r="P34" s="237"/>
      <c r="Q34" s="237"/>
      <c r="R34" s="44"/>
      <c r="S34" s="44"/>
      <c r="T34" s="237"/>
      <c r="U34" s="237"/>
      <c r="V34" s="44"/>
    </row>
    <row r="35" spans="1:22" x14ac:dyDescent="0.25">
      <c r="A35" s="12"/>
      <c r="B35" s="238" t="s">
        <v>992</v>
      </c>
      <c r="C35" s="238"/>
      <c r="D35" s="220"/>
      <c r="E35" s="221">
        <v>267832</v>
      </c>
      <c r="F35" s="222"/>
      <c r="G35" s="223"/>
      <c r="H35" s="220"/>
      <c r="I35" s="224" t="s">
        <v>325</v>
      </c>
      <c r="J35" s="222"/>
      <c r="K35" s="223"/>
      <c r="L35" s="220" t="s">
        <v>234</v>
      </c>
      <c r="M35" s="224">
        <v>14.47</v>
      </c>
      <c r="N35" s="222"/>
      <c r="O35" s="223"/>
      <c r="P35" s="220"/>
      <c r="Q35" s="221">
        <v>267832</v>
      </c>
      <c r="R35" s="222"/>
      <c r="S35" s="223"/>
      <c r="T35" s="220" t="s">
        <v>234</v>
      </c>
      <c r="U35" s="224">
        <v>14.47</v>
      </c>
      <c r="V35" s="222"/>
    </row>
    <row r="36" spans="1:22" x14ac:dyDescent="0.25">
      <c r="A36" s="12"/>
      <c r="B36" s="172" t="s">
        <v>993</v>
      </c>
      <c r="C36" s="172"/>
      <c r="D36" s="21"/>
      <c r="E36" s="22">
        <v>480027</v>
      </c>
      <c r="F36" s="23"/>
      <c r="G36" s="24"/>
      <c r="H36" s="21"/>
      <c r="I36" s="35" t="s">
        <v>994</v>
      </c>
      <c r="J36" s="23"/>
      <c r="K36" s="24"/>
      <c r="L36" s="21"/>
      <c r="M36" s="35">
        <v>19.399999999999999</v>
      </c>
      <c r="N36" s="23"/>
      <c r="O36" s="24"/>
      <c r="P36" s="21"/>
      <c r="Q36" s="22">
        <v>480027</v>
      </c>
      <c r="R36" s="23"/>
      <c r="S36" s="24"/>
      <c r="T36" s="21"/>
      <c r="U36" s="35">
        <v>19.399999999999999</v>
      </c>
      <c r="V36" s="23"/>
    </row>
    <row r="37" spans="1:22" x14ac:dyDescent="0.25">
      <c r="A37" s="12"/>
      <c r="B37" s="238" t="s">
        <v>995</v>
      </c>
      <c r="C37" s="238"/>
      <c r="D37" s="235"/>
      <c r="E37" s="236">
        <v>274742</v>
      </c>
      <c r="F37" s="222"/>
      <c r="G37" s="223"/>
      <c r="H37" s="220"/>
      <c r="I37" s="224" t="s">
        <v>994</v>
      </c>
      <c r="J37" s="222"/>
      <c r="K37" s="223"/>
      <c r="L37" s="220"/>
      <c r="M37" s="224">
        <v>25.58</v>
      </c>
      <c r="N37" s="222"/>
      <c r="O37" s="223"/>
      <c r="P37" s="235"/>
      <c r="Q37" s="236">
        <v>274742</v>
      </c>
      <c r="R37" s="222"/>
      <c r="S37" s="223"/>
      <c r="T37" s="220"/>
      <c r="U37" s="224">
        <v>25.58</v>
      </c>
      <c r="V37" s="222"/>
    </row>
    <row r="38" spans="1:22" ht="15.75" thickBot="1" x14ac:dyDescent="0.3">
      <c r="A38" s="12"/>
      <c r="B38" s="174"/>
      <c r="C38" s="174"/>
      <c r="D38" s="30"/>
      <c r="E38" s="31">
        <v>1022601</v>
      </c>
      <c r="F38" s="23"/>
      <c r="G38" s="24"/>
      <c r="H38" s="21"/>
      <c r="I38" s="35" t="s">
        <v>994</v>
      </c>
      <c r="J38" s="23"/>
      <c r="K38" s="24"/>
      <c r="L38" s="21" t="s">
        <v>234</v>
      </c>
      <c r="M38" s="35">
        <v>19.77</v>
      </c>
      <c r="N38" s="23"/>
      <c r="O38" s="24"/>
      <c r="P38" s="30"/>
      <c r="Q38" s="31">
        <v>1022601</v>
      </c>
      <c r="R38" s="23"/>
      <c r="S38" s="24"/>
      <c r="T38" s="21" t="s">
        <v>234</v>
      </c>
      <c r="U38" s="35">
        <v>19.77</v>
      </c>
      <c r="V38" s="23"/>
    </row>
    <row r="39" spans="1:22" ht="15.75" thickTop="1" x14ac:dyDescent="0.25">
      <c r="A39" s="12"/>
      <c r="B39" s="72" t="s">
        <v>996</v>
      </c>
      <c r="C39" s="72"/>
      <c r="D39" s="72"/>
      <c r="E39" s="72"/>
      <c r="F39" s="72"/>
      <c r="G39" s="72"/>
      <c r="H39" s="72"/>
      <c r="I39" s="72"/>
      <c r="J39" s="72"/>
      <c r="K39" s="72"/>
      <c r="L39" s="72"/>
      <c r="M39" s="72"/>
      <c r="N39" s="72"/>
      <c r="O39" s="72"/>
      <c r="P39" s="72"/>
      <c r="Q39" s="72"/>
      <c r="R39" s="72"/>
      <c r="S39" s="72"/>
      <c r="T39" s="72"/>
      <c r="U39" s="72"/>
      <c r="V39" s="72"/>
    </row>
    <row r="40" spans="1:22" x14ac:dyDescent="0.25">
      <c r="A40" s="12"/>
      <c r="B40" s="71" t="s">
        <v>997</v>
      </c>
      <c r="C40" s="71"/>
      <c r="D40" s="71"/>
      <c r="E40" s="71"/>
      <c r="F40" s="71"/>
      <c r="G40" s="71"/>
      <c r="H40" s="71"/>
      <c r="I40" s="71"/>
      <c r="J40" s="71"/>
      <c r="K40" s="71"/>
      <c r="L40" s="71"/>
      <c r="M40" s="71"/>
      <c r="N40" s="71"/>
      <c r="O40" s="71"/>
      <c r="P40" s="71"/>
      <c r="Q40" s="71"/>
      <c r="R40" s="71"/>
      <c r="S40" s="71"/>
      <c r="T40" s="71"/>
      <c r="U40" s="71"/>
      <c r="V40" s="71"/>
    </row>
    <row r="41" spans="1:22" x14ac:dyDescent="0.25">
      <c r="A41" s="12"/>
      <c r="B41" s="72" t="s">
        <v>998</v>
      </c>
      <c r="C41" s="72"/>
      <c r="D41" s="72"/>
      <c r="E41" s="72"/>
      <c r="F41" s="72"/>
      <c r="G41" s="72"/>
      <c r="H41" s="72"/>
      <c r="I41" s="72"/>
      <c r="J41" s="72"/>
      <c r="K41" s="72"/>
      <c r="L41" s="72"/>
      <c r="M41" s="72"/>
      <c r="N41" s="72"/>
      <c r="O41" s="72"/>
      <c r="P41" s="72"/>
      <c r="Q41" s="72"/>
      <c r="R41" s="72"/>
      <c r="S41" s="72"/>
      <c r="T41" s="72"/>
      <c r="U41" s="72"/>
      <c r="V41" s="72"/>
    </row>
    <row r="42" spans="1:22" ht="15.75" customHeight="1" x14ac:dyDescent="0.25">
      <c r="A42" s="12"/>
      <c r="B42" s="72" t="s">
        <v>999</v>
      </c>
      <c r="C42" s="72"/>
      <c r="D42" s="72"/>
      <c r="E42" s="72"/>
      <c r="F42" s="72"/>
      <c r="G42" s="72"/>
      <c r="H42" s="72"/>
      <c r="I42" s="72"/>
      <c r="J42" s="72"/>
      <c r="K42" s="72"/>
      <c r="L42" s="72"/>
      <c r="M42" s="72"/>
      <c r="N42" s="72"/>
      <c r="O42" s="72"/>
      <c r="P42" s="72"/>
      <c r="Q42" s="72"/>
      <c r="R42" s="72"/>
      <c r="S42" s="72"/>
      <c r="T42" s="72"/>
      <c r="U42" s="72"/>
      <c r="V42" s="72"/>
    </row>
    <row r="43" spans="1:22" x14ac:dyDescent="0.25">
      <c r="A43" s="12"/>
      <c r="B43" s="72"/>
      <c r="C43" s="72"/>
      <c r="D43" s="72"/>
      <c r="E43" s="72"/>
      <c r="F43" s="72"/>
      <c r="G43" s="72"/>
      <c r="H43" s="72"/>
      <c r="I43" s="72"/>
      <c r="J43" s="72"/>
      <c r="K43" s="72"/>
      <c r="L43" s="72"/>
      <c r="M43" s="72"/>
      <c r="N43" s="72"/>
      <c r="O43" s="72"/>
      <c r="P43" s="72"/>
      <c r="Q43" s="72"/>
      <c r="R43" s="72"/>
      <c r="S43" s="72"/>
      <c r="T43" s="72"/>
      <c r="U43" s="72"/>
      <c r="V43" s="72"/>
    </row>
    <row r="44" spans="1:22" x14ac:dyDescent="0.25">
      <c r="A44" s="12"/>
      <c r="B44" s="44"/>
      <c r="C44" s="45" t="s">
        <v>1000</v>
      </c>
      <c r="D44" s="45"/>
      <c r="E44" s="44"/>
      <c r="F44" s="44"/>
      <c r="G44" s="45" t="s">
        <v>1003</v>
      </c>
      <c r="H44" s="45"/>
      <c r="I44" s="44"/>
    </row>
    <row r="45" spans="1:22" x14ac:dyDescent="0.25">
      <c r="A45" s="12"/>
      <c r="B45" s="44"/>
      <c r="C45" s="45" t="s">
        <v>1001</v>
      </c>
      <c r="D45" s="45"/>
      <c r="E45" s="44"/>
      <c r="F45" s="44"/>
      <c r="G45" s="45" t="s">
        <v>1004</v>
      </c>
      <c r="H45" s="45"/>
      <c r="I45" s="44"/>
    </row>
    <row r="46" spans="1:22" x14ac:dyDescent="0.25">
      <c r="A46" s="12"/>
      <c r="B46" s="44"/>
      <c r="C46" s="158" t="s">
        <v>1002</v>
      </c>
      <c r="D46" s="158"/>
      <c r="E46" s="44"/>
      <c r="F46" s="44"/>
      <c r="G46" s="158" t="s">
        <v>1005</v>
      </c>
      <c r="H46" s="158"/>
      <c r="I46" s="44"/>
    </row>
    <row r="47" spans="1:22" x14ac:dyDescent="0.25">
      <c r="A47" s="12"/>
      <c r="B47" s="20" t="s">
        <v>1006</v>
      </c>
      <c r="C47" s="177"/>
      <c r="D47" s="178">
        <v>1566969</v>
      </c>
      <c r="E47" s="23"/>
      <c r="F47" s="24"/>
      <c r="G47" s="177" t="s">
        <v>234</v>
      </c>
      <c r="H47" s="179">
        <v>13.17</v>
      </c>
      <c r="I47" s="23"/>
    </row>
    <row r="48" spans="1:22" x14ac:dyDescent="0.25">
      <c r="A48" s="12"/>
      <c r="B48" s="232" t="s">
        <v>1007</v>
      </c>
      <c r="C48" s="220"/>
      <c r="D48" s="221">
        <v>822633</v>
      </c>
      <c r="E48" s="222"/>
      <c r="F48" s="223"/>
      <c r="G48" s="220"/>
      <c r="H48" s="224">
        <v>11.44</v>
      </c>
      <c r="I48" s="222"/>
    </row>
    <row r="49" spans="1:22" x14ac:dyDescent="0.25">
      <c r="A49" s="12"/>
      <c r="B49" s="38" t="s">
        <v>1008</v>
      </c>
      <c r="C49" s="21"/>
      <c r="D49" s="35" t="s">
        <v>1009</v>
      </c>
      <c r="E49" s="23" t="s">
        <v>239</v>
      </c>
      <c r="F49" s="24"/>
      <c r="G49" s="21"/>
      <c r="H49" s="35">
        <v>13.64</v>
      </c>
      <c r="I49" s="23"/>
    </row>
    <row r="50" spans="1:22" x14ac:dyDescent="0.25">
      <c r="A50" s="12"/>
      <c r="B50" s="232" t="s">
        <v>976</v>
      </c>
      <c r="C50" s="235"/>
      <c r="D50" s="239" t="s">
        <v>1010</v>
      </c>
      <c r="E50" s="222" t="s">
        <v>239</v>
      </c>
      <c r="F50" s="223"/>
      <c r="G50" s="220"/>
      <c r="H50" s="224">
        <v>13.12</v>
      </c>
      <c r="I50" s="222"/>
    </row>
    <row r="51" spans="1:22" ht="15.75" thickBot="1" x14ac:dyDescent="0.3">
      <c r="A51" s="12"/>
      <c r="B51" s="20" t="s">
        <v>1011</v>
      </c>
      <c r="C51" s="30"/>
      <c r="D51" s="31">
        <v>1781354</v>
      </c>
      <c r="E51" s="23"/>
      <c r="F51" s="24"/>
      <c r="G51" s="21" t="s">
        <v>234</v>
      </c>
      <c r="H51" s="35">
        <v>12.23</v>
      </c>
      <c r="I51" s="23"/>
    </row>
    <row r="52" spans="1:22" ht="15.75" thickTop="1" x14ac:dyDescent="0.25">
      <c r="A52" s="12"/>
      <c r="B52" s="72" t="s">
        <v>1012</v>
      </c>
      <c r="C52" s="72"/>
      <c r="D52" s="72"/>
      <c r="E52" s="72"/>
      <c r="F52" s="72"/>
      <c r="G52" s="72"/>
      <c r="H52" s="72"/>
      <c r="I52" s="72"/>
      <c r="J52" s="72"/>
      <c r="K52" s="72"/>
      <c r="L52" s="72"/>
      <c r="M52" s="72"/>
      <c r="N52" s="72"/>
      <c r="O52" s="72"/>
      <c r="P52" s="72"/>
      <c r="Q52" s="72"/>
      <c r="R52" s="72"/>
      <c r="S52" s="72"/>
      <c r="T52" s="72"/>
      <c r="U52" s="72"/>
      <c r="V52" s="72"/>
    </row>
    <row r="53" spans="1:22" x14ac:dyDescent="0.25">
      <c r="A53" s="12"/>
      <c r="B53" s="70" t="s">
        <v>963</v>
      </c>
      <c r="C53" s="70"/>
      <c r="D53" s="70"/>
      <c r="E53" s="70"/>
      <c r="F53" s="70"/>
      <c r="G53" s="70"/>
      <c r="H53" s="70"/>
      <c r="I53" s="70"/>
      <c r="J53" s="70"/>
      <c r="K53" s="70"/>
      <c r="L53" s="70"/>
      <c r="M53" s="70"/>
      <c r="N53" s="70"/>
      <c r="O53" s="70"/>
      <c r="P53" s="70"/>
      <c r="Q53" s="70"/>
      <c r="R53" s="70"/>
      <c r="S53" s="70"/>
      <c r="T53" s="70"/>
      <c r="U53" s="70"/>
      <c r="V53" s="70"/>
    </row>
    <row r="54" spans="1:22" x14ac:dyDescent="0.25">
      <c r="A54" s="12"/>
      <c r="B54" s="71" t="s">
        <v>1013</v>
      </c>
      <c r="C54" s="71"/>
      <c r="D54" s="71"/>
      <c r="E54" s="71"/>
      <c r="F54" s="71"/>
      <c r="G54" s="71"/>
      <c r="H54" s="71"/>
      <c r="I54" s="71"/>
      <c r="J54" s="71"/>
      <c r="K54" s="71"/>
      <c r="L54" s="71"/>
      <c r="M54" s="71"/>
      <c r="N54" s="71"/>
      <c r="O54" s="71"/>
      <c r="P54" s="71"/>
      <c r="Q54" s="71"/>
      <c r="R54" s="71"/>
      <c r="S54" s="71"/>
      <c r="T54" s="71"/>
      <c r="U54" s="71"/>
      <c r="V54" s="71"/>
    </row>
    <row r="55" spans="1:22" x14ac:dyDescent="0.25">
      <c r="A55" s="12"/>
      <c r="B55" s="72" t="s">
        <v>1014</v>
      </c>
      <c r="C55" s="72"/>
      <c r="D55" s="72"/>
      <c r="E55" s="72"/>
      <c r="F55" s="72"/>
      <c r="G55" s="72"/>
      <c r="H55" s="72"/>
      <c r="I55" s="72"/>
      <c r="J55" s="72"/>
      <c r="K55" s="72"/>
      <c r="L55" s="72"/>
      <c r="M55" s="72"/>
      <c r="N55" s="72"/>
      <c r="O55" s="72"/>
      <c r="P55" s="72"/>
      <c r="Q55" s="72"/>
      <c r="R55" s="72"/>
      <c r="S55" s="72"/>
      <c r="T55" s="72"/>
      <c r="U55" s="72"/>
      <c r="V55" s="72"/>
    </row>
    <row r="56" spans="1:22" x14ac:dyDescent="0.25">
      <c r="A56" s="12"/>
      <c r="B56" s="72" t="s">
        <v>1015</v>
      </c>
      <c r="C56" s="72"/>
      <c r="D56" s="72"/>
      <c r="E56" s="72"/>
      <c r="F56" s="72"/>
      <c r="G56" s="72"/>
      <c r="H56" s="72"/>
      <c r="I56" s="72"/>
      <c r="J56" s="72"/>
      <c r="K56" s="72"/>
      <c r="L56" s="72"/>
      <c r="M56" s="72"/>
      <c r="N56" s="72"/>
      <c r="O56" s="72"/>
      <c r="P56" s="72"/>
      <c r="Q56" s="72"/>
      <c r="R56" s="72"/>
      <c r="S56" s="72"/>
      <c r="T56" s="72"/>
      <c r="U56" s="72"/>
      <c r="V56" s="72"/>
    </row>
    <row r="57" spans="1:22" ht="15.75" x14ac:dyDescent="0.25">
      <c r="A57" s="12"/>
      <c r="B57" s="74"/>
      <c r="C57" s="74"/>
      <c r="D57" s="74"/>
      <c r="E57" s="74"/>
      <c r="F57" s="74"/>
      <c r="G57" s="74"/>
      <c r="H57" s="74"/>
      <c r="I57" s="74"/>
      <c r="J57" s="74"/>
      <c r="K57" s="74"/>
      <c r="L57" s="74"/>
      <c r="M57" s="74"/>
      <c r="N57" s="74"/>
      <c r="O57" s="74"/>
      <c r="P57" s="74"/>
      <c r="Q57" s="74"/>
      <c r="R57" s="74"/>
      <c r="S57" s="74"/>
      <c r="T57" s="74"/>
      <c r="U57" s="74"/>
      <c r="V57" s="74"/>
    </row>
    <row r="58" spans="1:22" x14ac:dyDescent="0.25">
      <c r="A58" s="12"/>
      <c r="B58" s="44"/>
      <c r="C58" s="45" t="s">
        <v>1000</v>
      </c>
      <c r="D58" s="45"/>
      <c r="E58" s="44"/>
      <c r="F58" s="44"/>
      <c r="G58" s="45" t="s">
        <v>1003</v>
      </c>
      <c r="H58" s="45"/>
      <c r="I58" s="44"/>
    </row>
    <row r="59" spans="1:22" x14ac:dyDescent="0.25">
      <c r="A59" s="12"/>
      <c r="B59" s="44"/>
      <c r="C59" s="45" t="s">
        <v>1016</v>
      </c>
      <c r="D59" s="45"/>
      <c r="E59" s="44"/>
      <c r="F59" s="44"/>
      <c r="G59" s="45" t="s">
        <v>1004</v>
      </c>
      <c r="H59" s="45"/>
      <c r="I59" s="44"/>
    </row>
    <row r="60" spans="1:22" x14ac:dyDescent="0.25">
      <c r="A60" s="12"/>
      <c r="B60" s="44"/>
      <c r="C60" s="158" t="s">
        <v>1017</v>
      </c>
      <c r="D60" s="158"/>
      <c r="E60" s="44"/>
      <c r="F60" s="44"/>
      <c r="G60" s="158" t="s">
        <v>1005</v>
      </c>
      <c r="H60" s="158"/>
      <c r="I60" s="44"/>
    </row>
    <row r="61" spans="1:22" x14ac:dyDescent="0.25">
      <c r="A61" s="12"/>
      <c r="B61" s="20" t="s">
        <v>1006</v>
      </c>
      <c r="C61" s="177"/>
      <c r="D61" s="178">
        <v>836749</v>
      </c>
      <c r="E61" s="23"/>
      <c r="F61" s="24"/>
      <c r="G61" s="187"/>
      <c r="H61" s="187"/>
      <c r="I61" s="24"/>
    </row>
    <row r="62" spans="1:22" x14ac:dyDescent="0.25">
      <c r="A62" s="12"/>
      <c r="B62" s="232" t="s">
        <v>1007</v>
      </c>
      <c r="C62" s="220"/>
      <c r="D62" s="221">
        <v>542500</v>
      </c>
      <c r="E62" s="222"/>
      <c r="F62" s="223"/>
      <c r="G62" s="220" t="s">
        <v>234</v>
      </c>
      <c r="H62" s="224">
        <v>10.81</v>
      </c>
      <c r="I62" s="222"/>
    </row>
    <row r="63" spans="1:22" x14ac:dyDescent="0.25">
      <c r="A63" s="12"/>
      <c r="B63" s="38" t="s">
        <v>1008</v>
      </c>
      <c r="C63" s="21"/>
      <c r="D63" s="35" t="s">
        <v>1018</v>
      </c>
      <c r="E63" s="23" t="s">
        <v>239</v>
      </c>
      <c r="F63" s="24"/>
      <c r="G63" s="21"/>
      <c r="H63" s="35">
        <v>9.39</v>
      </c>
      <c r="I63" s="23"/>
    </row>
    <row r="64" spans="1:22" x14ac:dyDescent="0.25">
      <c r="A64" s="12"/>
      <c r="B64" s="232" t="s">
        <v>976</v>
      </c>
      <c r="C64" s="235"/>
      <c r="D64" s="239" t="s">
        <v>1019</v>
      </c>
      <c r="E64" s="222" t="s">
        <v>239</v>
      </c>
      <c r="F64" s="223"/>
      <c r="G64" s="220" t="s">
        <v>234</v>
      </c>
      <c r="H64" s="224">
        <v>10.23</v>
      </c>
      <c r="I64" s="222"/>
    </row>
    <row r="65" spans="1:22" ht="15.75" thickBot="1" x14ac:dyDescent="0.3">
      <c r="A65" s="12"/>
      <c r="B65" s="20" t="s">
        <v>1011</v>
      </c>
      <c r="C65" s="30"/>
      <c r="D65" s="31">
        <v>968059</v>
      </c>
      <c r="E65" s="23"/>
      <c r="F65" s="24"/>
      <c r="G65" s="24"/>
      <c r="H65" s="24"/>
      <c r="I65" s="24"/>
    </row>
    <row r="66" spans="1:22" ht="15.75" thickTop="1" x14ac:dyDescent="0.25">
      <c r="A66" s="12"/>
      <c r="B66" s="72" t="s">
        <v>1020</v>
      </c>
      <c r="C66" s="72"/>
      <c r="D66" s="72"/>
      <c r="E66" s="72"/>
      <c r="F66" s="72"/>
      <c r="G66" s="72"/>
      <c r="H66" s="72"/>
      <c r="I66" s="72"/>
      <c r="J66" s="72"/>
      <c r="K66" s="72"/>
      <c r="L66" s="72"/>
      <c r="M66" s="72"/>
      <c r="N66" s="72"/>
      <c r="O66" s="72"/>
      <c r="P66" s="72"/>
      <c r="Q66" s="72"/>
      <c r="R66" s="72"/>
      <c r="S66" s="72"/>
      <c r="T66" s="72"/>
      <c r="U66" s="72"/>
      <c r="V66" s="72"/>
    </row>
  </sheetData>
  <mergeCells count="111">
    <mergeCell ref="B53:V53"/>
    <mergeCell ref="B54:V54"/>
    <mergeCell ref="B55:V55"/>
    <mergeCell ref="B56:V56"/>
    <mergeCell ref="B57:V57"/>
    <mergeCell ref="B66:V66"/>
    <mergeCell ref="B39:V39"/>
    <mergeCell ref="B40:V40"/>
    <mergeCell ref="B41:V41"/>
    <mergeCell ref="B42:V42"/>
    <mergeCell ref="B43:V43"/>
    <mergeCell ref="B52:V52"/>
    <mergeCell ref="B16:V16"/>
    <mergeCell ref="B17:V17"/>
    <mergeCell ref="B18:V18"/>
    <mergeCell ref="B26:V26"/>
    <mergeCell ref="B27:V27"/>
    <mergeCell ref="B28:V28"/>
    <mergeCell ref="B10:V10"/>
    <mergeCell ref="B11:V11"/>
    <mergeCell ref="B12:V12"/>
    <mergeCell ref="B13:V13"/>
    <mergeCell ref="B14:V14"/>
    <mergeCell ref="B15:V15"/>
    <mergeCell ref="B4:V4"/>
    <mergeCell ref="B5:V5"/>
    <mergeCell ref="B6:V6"/>
    <mergeCell ref="B7:V7"/>
    <mergeCell ref="B8:V8"/>
    <mergeCell ref="B9:V9"/>
    <mergeCell ref="F58:F60"/>
    <mergeCell ref="G58:H58"/>
    <mergeCell ref="G59:H59"/>
    <mergeCell ref="G60:H60"/>
    <mergeCell ref="I58:I60"/>
    <mergeCell ref="A1:A2"/>
    <mergeCell ref="B1:V1"/>
    <mergeCell ref="B2:V2"/>
    <mergeCell ref="B3:V3"/>
    <mergeCell ref="A4:A66"/>
    <mergeCell ref="F44:F46"/>
    <mergeCell ref="G44:H44"/>
    <mergeCell ref="G45:H45"/>
    <mergeCell ref="G46:H46"/>
    <mergeCell ref="I44:I46"/>
    <mergeCell ref="B58:B60"/>
    <mergeCell ref="C58:D58"/>
    <mergeCell ref="C59:D59"/>
    <mergeCell ref="C60:D60"/>
    <mergeCell ref="E58:E60"/>
    <mergeCell ref="V30:V34"/>
    <mergeCell ref="B35:C35"/>
    <mergeCell ref="B36:C36"/>
    <mergeCell ref="B37:C37"/>
    <mergeCell ref="B38:C38"/>
    <mergeCell ref="B44:B46"/>
    <mergeCell ref="C44:D44"/>
    <mergeCell ref="C45:D45"/>
    <mergeCell ref="C46:D46"/>
    <mergeCell ref="E44:E46"/>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4:E34"/>
    <mergeCell ref="F30:F34"/>
    <mergeCell ref="G30:G34"/>
    <mergeCell ref="H30:I30"/>
    <mergeCell ref="H31:I31"/>
    <mergeCell ref="H32:I32"/>
    <mergeCell ref="H33:I33"/>
    <mergeCell ref="H34:I34"/>
    <mergeCell ref="M19:M21"/>
    <mergeCell ref="B29:C29"/>
    <mergeCell ref="D29:M29"/>
    <mergeCell ref="P29:U29"/>
    <mergeCell ref="B30:B34"/>
    <mergeCell ref="C30:C34"/>
    <mergeCell ref="D30:E30"/>
    <mergeCell ref="D31:E31"/>
    <mergeCell ref="D32:E32"/>
    <mergeCell ref="D33:E33"/>
    <mergeCell ref="G19:G21"/>
    <mergeCell ref="I19:I21"/>
    <mergeCell ref="J19:J21"/>
    <mergeCell ref="K19:L19"/>
    <mergeCell ref="K20:L20"/>
    <mergeCell ref="K21:L21"/>
    <mergeCell ref="B19:B21"/>
    <mergeCell ref="C19:C21"/>
    <mergeCell ref="D19:E19"/>
    <mergeCell ref="D20:E20"/>
    <mergeCell ref="D21:E21"/>
    <mergeCell ref="F19: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021</v>
      </c>
      <c r="B1" s="1" t="s">
        <v>1</v>
      </c>
    </row>
    <row r="2" spans="1:2" x14ac:dyDescent="0.25">
      <c r="A2" s="6"/>
      <c r="B2" s="1" t="s">
        <v>2</v>
      </c>
    </row>
    <row r="3" spans="1:2" ht="30" x14ac:dyDescent="0.25">
      <c r="A3" s="3" t="s">
        <v>1022</v>
      </c>
      <c r="B3" s="4" t="s">
        <v>4</v>
      </c>
    </row>
    <row r="4" spans="1:2" x14ac:dyDescent="0.25">
      <c r="A4" s="12" t="s">
        <v>1021</v>
      </c>
      <c r="B4" s="4" t="s">
        <v>4</v>
      </c>
    </row>
    <row r="5" spans="1:2" x14ac:dyDescent="0.25">
      <c r="A5" s="12"/>
      <c r="B5" s="13" t="s">
        <v>1023</v>
      </c>
    </row>
    <row r="6" spans="1:2" ht="128.25" x14ac:dyDescent="0.25">
      <c r="A6" s="12"/>
      <c r="B6" s="15" t="s">
        <v>102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28515625" customWidth="1"/>
    <col min="3" max="3" width="1.85546875" customWidth="1"/>
    <col min="4" max="4" width="6.85546875" customWidth="1"/>
    <col min="5" max="5" width="9.5703125" customWidth="1"/>
    <col min="6" max="7" width="1.85546875" customWidth="1"/>
    <col min="8" max="8" width="6.85546875" customWidth="1"/>
    <col min="9" max="9" width="9.5703125" customWidth="1"/>
  </cols>
  <sheetData>
    <row r="1" spans="1:9" ht="15" customHeight="1" x14ac:dyDescent="0.25">
      <c r="A1" s="6" t="s">
        <v>102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026</v>
      </c>
      <c r="B3" s="11" t="s">
        <v>4</v>
      </c>
      <c r="C3" s="11"/>
      <c r="D3" s="11"/>
      <c r="E3" s="11"/>
      <c r="F3" s="11"/>
      <c r="G3" s="11"/>
      <c r="H3" s="11"/>
      <c r="I3" s="11"/>
    </row>
    <row r="4" spans="1:9" ht="15" customHeight="1" x14ac:dyDescent="0.25">
      <c r="A4" s="12" t="s">
        <v>1025</v>
      </c>
      <c r="B4" s="11" t="s">
        <v>4</v>
      </c>
      <c r="C4" s="11"/>
      <c r="D4" s="11"/>
      <c r="E4" s="11"/>
      <c r="F4" s="11"/>
      <c r="G4" s="11"/>
      <c r="H4" s="11"/>
      <c r="I4" s="11"/>
    </row>
    <row r="5" spans="1:9" x14ac:dyDescent="0.25">
      <c r="A5" s="12"/>
      <c r="B5" s="70" t="s">
        <v>1027</v>
      </c>
      <c r="C5" s="70"/>
      <c r="D5" s="70"/>
      <c r="E5" s="70"/>
      <c r="F5" s="70"/>
      <c r="G5" s="70"/>
      <c r="H5" s="70"/>
      <c r="I5" s="70"/>
    </row>
    <row r="6" spans="1:9" x14ac:dyDescent="0.25">
      <c r="A6" s="12"/>
      <c r="B6" s="72" t="s">
        <v>1028</v>
      </c>
      <c r="C6" s="72"/>
      <c r="D6" s="72"/>
      <c r="E6" s="72"/>
      <c r="F6" s="72"/>
      <c r="G6" s="72"/>
      <c r="H6" s="72"/>
      <c r="I6" s="72"/>
    </row>
    <row r="7" spans="1:9" ht="15.75" x14ac:dyDescent="0.25">
      <c r="A7" s="12"/>
      <c r="B7" s="74"/>
      <c r="C7" s="74"/>
      <c r="D7" s="74"/>
      <c r="E7" s="74"/>
      <c r="F7" s="74"/>
      <c r="G7" s="74"/>
      <c r="H7" s="74"/>
      <c r="I7" s="74"/>
    </row>
    <row r="8" spans="1:9" x14ac:dyDescent="0.25">
      <c r="A8" s="12"/>
      <c r="B8" s="18"/>
      <c r="C8" s="158">
        <v>2013</v>
      </c>
      <c r="D8" s="158"/>
      <c r="E8" s="18"/>
      <c r="F8" s="18" t="s">
        <v>263</v>
      </c>
      <c r="G8" s="158">
        <v>2012</v>
      </c>
      <c r="H8" s="158"/>
      <c r="I8" s="18"/>
    </row>
    <row r="9" spans="1:9" x14ac:dyDescent="0.25">
      <c r="A9" s="12"/>
      <c r="B9" s="20" t="s">
        <v>1029</v>
      </c>
      <c r="C9" s="177" t="s">
        <v>234</v>
      </c>
      <c r="D9" s="178">
        <v>40629</v>
      </c>
      <c r="E9" s="23"/>
      <c r="F9" s="24"/>
      <c r="G9" s="177" t="s">
        <v>234</v>
      </c>
      <c r="H9" s="178">
        <v>9309</v>
      </c>
      <c r="I9" s="23"/>
    </row>
    <row r="10" spans="1:9" x14ac:dyDescent="0.25">
      <c r="A10" s="12"/>
      <c r="B10" s="25" t="s">
        <v>1030</v>
      </c>
      <c r="C10" s="15"/>
      <c r="D10" s="26">
        <v>38386</v>
      </c>
      <c r="E10" s="17"/>
      <c r="F10" s="16"/>
      <c r="G10" s="15"/>
      <c r="H10" s="26">
        <v>43124</v>
      </c>
      <c r="I10" s="17"/>
    </row>
    <row r="11" spans="1:9" x14ac:dyDescent="0.25">
      <c r="A11" s="12"/>
      <c r="B11" s="20" t="s">
        <v>1031</v>
      </c>
      <c r="C11" s="21"/>
      <c r="D11" s="22">
        <v>37408</v>
      </c>
      <c r="E11" s="23"/>
      <c r="F11" s="24"/>
      <c r="G11" s="21"/>
      <c r="H11" s="22">
        <v>46114</v>
      </c>
      <c r="I11" s="23"/>
    </row>
    <row r="12" spans="1:9" x14ac:dyDescent="0.25">
      <c r="A12" s="12"/>
      <c r="B12" s="25" t="s">
        <v>1032</v>
      </c>
      <c r="C12" s="15"/>
      <c r="D12" s="26">
        <v>11957</v>
      </c>
      <c r="E12" s="17"/>
      <c r="F12" s="16"/>
      <c r="G12" s="15"/>
      <c r="H12" s="26">
        <v>14096</v>
      </c>
      <c r="I12" s="17"/>
    </row>
    <row r="13" spans="1:9" x14ac:dyDescent="0.25">
      <c r="A13" s="12"/>
      <c r="B13" s="20" t="s">
        <v>89</v>
      </c>
      <c r="C13" s="39"/>
      <c r="D13" s="77">
        <v>18115</v>
      </c>
      <c r="E13" s="23"/>
      <c r="F13" s="24"/>
      <c r="G13" s="39"/>
      <c r="H13" s="77">
        <v>24561</v>
      </c>
      <c r="I13" s="23"/>
    </row>
    <row r="14" spans="1:9" ht="15.75" thickBot="1" x14ac:dyDescent="0.3">
      <c r="A14" s="12"/>
      <c r="B14" s="15"/>
      <c r="C14" s="41" t="s">
        <v>234</v>
      </c>
      <c r="D14" s="42">
        <v>146495</v>
      </c>
      <c r="E14" s="17"/>
      <c r="F14" s="16"/>
      <c r="G14" s="41" t="s">
        <v>234</v>
      </c>
      <c r="H14" s="42">
        <v>137204</v>
      </c>
      <c r="I14" s="17"/>
    </row>
    <row r="15" spans="1:9" ht="15.75" thickTop="1" x14ac:dyDescent="0.25">
      <c r="A15" s="12"/>
      <c r="B15" s="72"/>
      <c r="C15" s="72"/>
      <c r="D15" s="72"/>
      <c r="E15" s="72"/>
      <c r="F15" s="72"/>
      <c r="G15" s="72"/>
      <c r="H15" s="72"/>
      <c r="I15" s="72"/>
    </row>
  </sheetData>
  <mergeCells count="12">
    <mergeCell ref="B7:I7"/>
    <mergeCell ref="B15:I15"/>
    <mergeCell ref="C8:D8"/>
    <mergeCell ref="G8:H8"/>
    <mergeCell ref="A1:A2"/>
    <mergeCell ref="B1:I1"/>
    <mergeCell ref="B2:I2"/>
    <mergeCell ref="B3:I3"/>
    <mergeCell ref="A4:A15"/>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6.42578125" customWidth="1"/>
    <col min="6" max="7" width="6.140625" customWidth="1"/>
    <col min="8" max="8" width="19.140625" customWidth="1"/>
    <col min="9" max="9" width="26.42578125" customWidth="1"/>
    <col min="10" max="10" width="30.85546875" customWidth="1"/>
    <col min="11" max="11" width="6.140625" customWidth="1"/>
    <col min="12" max="12" width="21.85546875" customWidth="1"/>
    <col min="13" max="13" width="26.42578125" customWidth="1"/>
    <col min="14" max="15" width="6.140625" customWidth="1"/>
    <col min="16" max="16" width="21.85546875" customWidth="1"/>
    <col min="17" max="17" width="26.42578125" customWidth="1"/>
    <col min="18" max="18" width="30.85546875" customWidth="1"/>
    <col min="19" max="19" width="6.140625" customWidth="1"/>
    <col min="20" max="20" width="24" customWidth="1"/>
    <col min="21" max="21" width="5" customWidth="1"/>
  </cols>
  <sheetData>
    <row r="1" spans="1:21" ht="15" customHeight="1" x14ac:dyDescent="0.25">
      <c r="A1" s="6" t="s">
        <v>103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103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33</v>
      </c>
      <c r="B4" s="11" t="s">
        <v>4</v>
      </c>
      <c r="C4" s="11"/>
      <c r="D4" s="11"/>
      <c r="E4" s="11"/>
      <c r="F4" s="11"/>
      <c r="G4" s="11"/>
      <c r="H4" s="11"/>
      <c r="I4" s="11"/>
      <c r="J4" s="11"/>
      <c r="K4" s="11"/>
      <c r="L4" s="11"/>
      <c r="M4" s="11"/>
      <c r="N4" s="11"/>
      <c r="O4" s="11"/>
      <c r="P4" s="11"/>
      <c r="Q4" s="11"/>
      <c r="R4" s="11"/>
      <c r="S4" s="11"/>
      <c r="T4" s="11"/>
      <c r="U4" s="11"/>
    </row>
    <row r="5" spans="1:21" x14ac:dyDescent="0.25">
      <c r="A5" s="12"/>
      <c r="B5" s="70" t="s">
        <v>1035</v>
      </c>
      <c r="C5" s="70"/>
      <c r="D5" s="70"/>
      <c r="E5" s="70"/>
      <c r="F5" s="70"/>
      <c r="G5" s="70"/>
      <c r="H5" s="70"/>
      <c r="I5" s="70"/>
      <c r="J5" s="70"/>
      <c r="K5" s="70"/>
      <c r="L5" s="70"/>
      <c r="M5" s="70"/>
      <c r="N5" s="70"/>
      <c r="O5" s="70"/>
      <c r="P5" s="70"/>
      <c r="Q5" s="70"/>
      <c r="R5" s="70"/>
      <c r="S5" s="70"/>
      <c r="T5" s="70"/>
      <c r="U5" s="70"/>
    </row>
    <row r="6" spans="1:21" x14ac:dyDescent="0.25">
      <c r="A6" s="12"/>
      <c r="B6" s="72" t="s">
        <v>1036</v>
      </c>
      <c r="C6" s="72"/>
      <c r="D6" s="72"/>
      <c r="E6" s="72"/>
      <c r="F6" s="72"/>
      <c r="G6" s="72"/>
      <c r="H6" s="72"/>
      <c r="I6" s="72"/>
      <c r="J6" s="72"/>
      <c r="K6" s="72"/>
      <c r="L6" s="72"/>
      <c r="M6" s="72"/>
      <c r="N6" s="72"/>
      <c r="O6" s="72"/>
      <c r="P6" s="72"/>
      <c r="Q6" s="72"/>
      <c r="R6" s="72"/>
      <c r="S6" s="72"/>
      <c r="T6" s="72"/>
      <c r="U6" s="72"/>
    </row>
    <row r="7" spans="1:21" ht="25.5" customHeight="1" x14ac:dyDescent="0.25">
      <c r="A7" s="12"/>
      <c r="B7" s="72" t="s">
        <v>1037</v>
      </c>
      <c r="C7" s="72"/>
      <c r="D7" s="72"/>
      <c r="E7" s="72"/>
      <c r="F7" s="72"/>
      <c r="G7" s="72"/>
      <c r="H7" s="72"/>
      <c r="I7" s="72"/>
      <c r="J7" s="72"/>
      <c r="K7" s="72"/>
      <c r="L7" s="72"/>
      <c r="M7" s="72"/>
      <c r="N7" s="72"/>
      <c r="O7" s="72"/>
      <c r="P7" s="72"/>
      <c r="Q7" s="72"/>
      <c r="R7" s="72"/>
      <c r="S7" s="72"/>
      <c r="T7" s="72"/>
      <c r="U7" s="72"/>
    </row>
    <row r="8" spans="1:21" ht="15.75" x14ac:dyDescent="0.25">
      <c r="A8" s="12"/>
      <c r="B8" s="74"/>
      <c r="C8" s="74"/>
      <c r="D8" s="74"/>
      <c r="E8" s="74"/>
      <c r="F8" s="74"/>
      <c r="G8" s="74"/>
      <c r="H8" s="74"/>
      <c r="I8" s="74"/>
      <c r="J8" s="74"/>
      <c r="K8" s="74"/>
      <c r="L8" s="74"/>
      <c r="M8" s="74"/>
      <c r="N8" s="74"/>
      <c r="O8" s="74"/>
      <c r="P8" s="74"/>
      <c r="Q8" s="74"/>
      <c r="R8" s="74"/>
      <c r="S8" s="74"/>
      <c r="T8" s="74"/>
      <c r="U8" s="74"/>
    </row>
    <row r="9" spans="1:21" ht="115.5" x14ac:dyDescent="0.25">
      <c r="A9" s="12"/>
      <c r="B9" s="240" t="s">
        <v>1038</v>
      </c>
      <c r="C9" s="18" t="s">
        <v>263</v>
      </c>
      <c r="D9" s="15" t="s">
        <v>1039</v>
      </c>
    </row>
    <row r="10" spans="1:21" x14ac:dyDescent="0.25">
      <c r="A10" s="12"/>
      <c r="B10" s="152"/>
      <c r="C10" s="160"/>
      <c r="D10" s="160"/>
    </row>
    <row r="11" spans="1:21" ht="90" x14ac:dyDescent="0.25">
      <c r="A11" s="12"/>
      <c r="B11" s="240" t="s">
        <v>1040</v>
      </c>
      <c r="C11" s="18" t="s">
        <v>263</v>
      </c>
      <c r="D11" s="15" t="s">
        <v>1041</v>
      </c>
    </row>
    <row r="12" spans="1:21" x14ac:dyDescent="0.25">
      <c r="A12" s="12"/>
      <c r="B12" s="152"/>
      <c r="C12" s="160"/>
      <c r="D12" s="160"/>
    </row>
    <row r="13" spans="1:21" ht="141" x14ac:dyDescent="0.25">
      <c r="A13" s="12"/>
      <c r="B13" s="240" t="s">
        <v>1042</v>
      </c>
      <c r="C13" s="18" t="s">
        <v>263</v>
      </c>
      <c r="D13" s="15" t="s">
        <v>1043</v>
      </c>
    </row>
    <row r="14" spans="1:21" x14ac:dyDescent="0.25">
      <c r="A14" s="12"/>
      <c r="B14" s="72"/>
      <c r="C14" s="72"/>
      <c r="D14" s="72"/>
      <c r="E14" s="72"/>
      <c r="F14" s="72"/>
      <c r="G14" s="72"/>
      <c r="H14" s="72"/>
      <c r="I14" s="72"/>
      <c r="J14" s="72"/>
      <c r="K14" s="72"/>
      <c r="L14" s="72"/>
      <c r="M14" s="72"/>
      <c r="N14" s="72"/>
      <c r="O14" s="72"/>
      <c r="P14" s="72"/>
      <c r="Q14" s="72"/>
      <c r="R14" s="72"/>
      <c r="S14" s="72"/>
      <c r="T14" s="72"/>
      <c r="U14" s="72"/>
    </row>
    <row r="15" spans="1:21" x14ac:dyDescent="0.25">
      <c r="A15" s="12"/>
      <c r="B15" s="70" t="s">
        <v>1044</v>
      </c>
      <c r="C15" s="70"/>
      <c r="D15" s="70"/>
      <c r="E15" s="70"/>
      <c r="F15" s="70"/>
      <c r="G15" s="70"/>
      <c r="H15" s="70"/>
      <c r="I15" s="70"/>
      <c r="J15" s="70"/>
      <c r="K15" s="70"/>
      <c r="L15" s="70"/>
      <c r="M15" s="70"/>
      <c r="N15" s="70"/>
      <c r="O15" s="70"/>
      <c r="P15" s="70"/>
      <c r="Q15" s="70"/>
      <c r="R15" s="70"/>
      <c r="S15" s="70"/>
      <c r="T15" s="70"/>
      <c r="U15" s="70"/>
    </row>
    <row r="16" spans="1:21" x14ac:dyDescent="0.25">
      <c r="A16" s="12"/>
      <c r="B16" s="72" t="s">
        <v>1045</v>
      </c>
      <c r="C16" s="72"/>
      <c r="D16" s="72"/>
      <c r="E16" s="72"/>
      <c r="F16" s="72"/>
      <c r="G16" s="72"/>
      <c r="H16" s="72"/>
      <c r="I16" s="72"/>
      <c r="J16" s="72"/>
      <c r="K16" s="72"/>
      <c r="L16" s="72"/>
      <c r="M16" s="72"/>
      <c r="N16" s="72"/>
      <c r="O16" s="72"/>
      <c r="P16" s="72"/>
      <c r="Q16" s="72"/>
      <c r="R16" s="72"/>
      <c r="S16" s="72"/>
      <c r="T16" s="72"/>
      <c r="U16" s="72"/>
    </row>
    <row r="17" spans="1:21" x14ac:dyDescent="0.25">
      <c r="A17" s="12"/>
      <c r="B17" s="75"/>
      <c r="C17" s="75"/>
      <c r="D17" s="75"/>
      <c r="E17" s="75"/>
      <c r="F17" s="75"/>
      <c r="G17" s="75"/>
      <c r="H17" s="75"/>
      <c r="I17" s="75"/>
      <c r="J17" s="75"/>
      <c r="K17" s="75"/>
      <c r="L17" s="75"/>
      <c r="M17" s="75"/>
      <c r="N17" s="75"/>
      <c r="O17" s="75"/>
      <c r="P17" s="75"/>
      <c r="Q17" s="75"/>
      <c r="R17" s="75"/>
      <c r="S17" s="75"/>
      <c r="T17" s="75"/>
      <c r="U17" s="75"/>
    </row>
    <row r="18" spans="1:21" x14ac:dyDescent="0.25">
      <c r="A18" s="12"/>
      <c r="B18" s="44"/>
      <c r="C18" s="45" t="s">
        <v>1046</v>
      </c>
      <c r="D18" s="45"/>
      <c r="E18" s="45"/>
      <c r="F18" s="45"/>
      <c r="G18" s="45"/>
      <c r="H18" s="45"/>
      <c r="I18" s="45"/>
      <c r="J18" s="45"/>
      <c r="K18" s="45"/>
      <c r="L18" s="45"/>
      <c r="M18" s="44"/>
      <c r="N18" s="44" t="s">
        <v>263</v>
      </c>
      <c r="O18" s="45" t="s">
        <v>1047</v>
      </c>
      <c r="P18" s="45"/>
      <c r="Q18" s="44"/>
      <c r="R18" s="44"/>
      <c r="S18" s="45" t="s">
        <v>138</v>
      </c>
      <c r="T18" s="45"/>
      <c r="U18" s="44"/>
    </row>
    <row r="19" spans="1:21" ht="15.75" thickBot="1" x14ac:dyDescent="0.3">
      <c r="A19" s="12"/>
      <c r="B19" s="44"/>
      <c r="C19" s="32"/>
      <c r="D19" s="32"/>
      <c r="E19" s="32"/>
      <c r="F19" s="32"/>
      <c r="G19" s="32"/>
      <c r="H19" s="32"/>
      <c r="I19" s="32"/>
      <c r="J19" s="32"/>
      <c r="K19" s="32"/>
      <c r="L19" s="32"/>
      <c r="M19" s="44"/>
      <c r="N19" s="44"/>
      <c r="O19" s="45" t="s">
        <v>472</v>
      </c>
      <c r="P19" s="45"/>
      <c r="Q19" s="44"/>
      <c r="R19" s="44"/>
      <c r="S19" s="45" t="s">
        <v>774</v>
      </c>
      <c r="T19" s="45"/>
      <c r="U19" s="44"/>
    </row>
    <row r="20" spans="1:21" x14ac:dyDescent="0.25">
      <c r="A20" s="12"/>
      <c r="B20" s="18"/>
      <c r="C20" s="273" t="s">
        <v>1049</v>
      </c>
      <c r="D20" s="273"/>
      <c r="E20" s="18"/>
      <c r="F20" s="18" t="s">
        <v>263</v>
      </c>
      <c r="G20" s="273" t="s">
        <v>1040</v>
      </c>
      <c r="H20" s="273"/>
      <c r="I20" s="18"/>
      <c r="J20" s="18"/>
      <c r="K20" s="273" t="s">
        <v>1042</v>
      </c>
      <c r="L20" s="273"/>
      <c r="M20" s="18"/>
      <c r="N20" s="18" t="s">
        <v>263</v>
      </c>
      <c r="O20" s="158" t="s">
        <v>1048</v>
      </c>
      <c r="P20" s="158"/>
      <c r="Q20" s="44"/>
      <c r="R20" s="18"/>
      <c r="S20" s="237"/>
      <c r="T20" s="237"/>
      <c r="U20" s="44"/>
    </row>
    <row r="21" spans="1:21" x14ac:dyDescent="0.25">
      <c r="A21" s="12"/>
      <c r="B21" s="241" t="s">
        <v>1050</v>
      </c>
      <c r="C21" s="242"/>
      <c r="D21" s="242"/>
      <c r="E21" s="49"/>
      <c r="F21" s="49"/>
      <c r="G21" s="242"/>
      <c r="H21" s="242"/>
      <c r="I21" s="49"/>
      <c r="J21" s="49"/>
      <c r="K21" s="242"/>
      <c r="L21" s="242"/>
      <c r="M21" s="49"/>
      <c r="N21" s="49"/>
      <c r="O21" s="242"/>
      <c r="P21" s="242"/>
      <c r="Q21" s="49"/>
      <c r="R21" s="49"/>
      <c r="S21" s="242"/>
      <c r="T21" s="242"/>
      <c r="U21" s="49"/>
    </row>
    <row r="22" spans="1:21" x14ac:dyDescent="0.25">
      <c r="A22" s="12"/>
      <c r="B22" s="243" t="s">
        <v>1051</v>
      </c>
      <c r="C22" s="244"/>
      <c r="D22" s="244"/>
      <c r="E22" s="244"/>
      <c r="F22" s="244"/>
      <c r="G22" s="244"/>
      <c r="H22" s="244"/>
      <c r="I22" s="244"/>
      <c r="J22" s="244"/>
      <c r="K22" s="244"/>
      <c r="L22" s="244"/>
      <c r="M22" s="244"/>
      <c r="N22" s="244"/>
      <c r="O22" s="244"/>
      <c r="P22" s="244"/>
      <c r="Q22" s="244"/>
      <c r="R22" s="244"/>
      <c r="S22" s="244"/>
      <c r="T22" s="244"/>
      <c r="U22" s="244"/>
    </row>
    <row r="23" spans="1:21" x14ac:dyDescent="0.25">
      <c r="A23" s="12"/>
      <c r="B23" s="54" t="s">
        <v>756</v>
      </c>
      <c r="C23" s="49"/>
      <c r="D23" s="49"/>
      <c r="E23" s="49"/>
      <c r="F23" s="49"/>
      <c r="G23" s="49"/>
      <c r="H23" s="49"/>
      <c r="I23" s="49"/>
      <c r="J23" s="49"/>
      <c r="K23" s="49"/>
      <c r="L23" s="49"/>
      <c r="M23" s="49"/>
      <c r="N23" s="49"/>
      <c r="O23" s="49"/>
      <c r="P23" s="49"/>
      <c r="Q23" s="49"/>
      <c r="R23" s="49"/>
      <c r="S23" s="49"/>
      <c r="T23" s="49"/>
      <c r="U23" s="49"/>
    </row>
    <row r="24" spans="1:21" x14ac:dyDescent="0.25">
      <c r="A24" s="12"/>
      <c r="B24" s="245" t="s">
        <v>1052</v>
      </c>
      <c r="C24" s="244"/>
      <c r="D24" s="244"/>
      <c r="E24" s="244"/>
      <c r="F24" s="244"/>
      <c r="G24" s="244"/>
      <c r="H24" s="244"/>
      <c r="I24" s="244"/>
      <c r="J24" s="244"/>
      <c r="K24" s="244"/>
      <c r="L24" s="244"/>
      <c r="M24" s="244"/>
      <c r="N24" s="244"/>
      <c r="O24" s="244"/>
      <c r="P24" s="244"/>
      <c r="Q24" s="244"/>
      <c r="R24" s="244"/>
      <c r="S24" s="244"/>
      <c r="T24" s="244"/>
      <c r="U24" s="244"/>
    </row>
    <row r="25" spans="1:21" x14ac:dyDescent="0.25">
      <c r="A25" s="12"/>
      <c r="B25" s="246" t="s">
        <v>778</v>
      </c>
      <c r="C25" s="64" t="s">
        <v>234</v>
      </c>
      <c r="D25" s="57" t="s">
        <v>274</v>
      </c>
      <c r="E25" s="56"/>
      <c r="F25" s="49"/>
      <c r="G25" s="64" t="s">
        <v>234</v>
      </c>
      <c r="H25" s="55">
        <v>20615</v>
      </c>
      <c r="I25" s="56"/>
      <c r="J25" s="49"/>
      <c r="K25" s="64" t="s">
        <v>234</v>
      </c>
      <c r="L25" s="57" t="s">
        <v>274</v>
      </c>
      <c r="M25" s="56"/>
      <c r="N25" s="49"/>
      <c r="O25" s="64" t="s">
        <v>234</v>
      </c>
      <c r="P25" s="55">
        <v>20615</v>
      </c>
      <c r="Q25" s="56"/>
      <c r="R25" s="49"/>
      <c r="S25" s="64" t="s">
        <v>234</v>
      </c>
      <c r="T25" s="57" t="s">
        <v>274</v>
      </c>
      <c r="U25" s="56"/>
    </row>
    <row r="26" spans="1:21" ht="26.25" x14ac:dyDescent="0.25">
      <c r="A26" s="12"/>
      <c r="B26" s="247" t="s">
        <v>781</v>
      </c>
      <c r="C26" s="244"/>
      <c r="D26" s="248" t="s">
        <v>274</v>
      </c>
      <c r="E26" s="249"/>
      <c r="F26" s="244"/>
      <c r="G26" s="244"/>
      <c r="H26" s="250">
        <v>19527</v>
      </c>
      <c r="I26" s="249"/>
      <c r="J26" s="244"/>
      <c r="K26" s="244"/>
      <c r="L26" s="248" t="s">
        <v>274</v>
      </c>
      <c r="M26" s="249"/>
      <c r="N26" s="244"/>
      <c r="O26" s="244"/>
      <c r="P26" s="250">
        <v>19527</v>
      </c>
      <c r="Q26" s="249"/>
      <c r="R26" s="244"/>
      <c r="S26" s="244"/>
      <c r="T26" s="248" t="s">
        <v>274</v>
      </c>
      <c r="U26" s="249"/>
    </row>
    <row r="27" spans="1:21" x14ac:dyDescent="0.25">
      <c r="A27" s="12"/>
      <c r="B27" s="246" t="s">
        <v>782</v>
      </c>
      <c r="C27" s="251"/>
      <c r="D27" s="252">
        <v>7638</v>
      </c>
      <c r="E27" s="56"/>
      <c r="F27" s="49"/>
      <c r="G27" s="251"/>
      <c r="H27" s="253" t="s">
        <v>274</v>
      </c>
      <c r="I27" s="56"/>
      <c r="J27" s="49"/>
      <c r="K27" s="251"/>
      <c r="L27" s="253" t="s">
        <v>274</v>
      </c>
      <c r="M27" s="56"/>
      <c r="N27" s="49"/>
      <c r="O27" s="251"/>
      <c r="P27" s="252">
        <v>7638</v>
      </c>
      <c r="Q27" s="56"/>
      <c r="R27" s="49"/>
      <c r="S27" s="251"/>
      <c r="T27" s="253" t="s">
        <v>274</v>
      </c>
      <c r="U27" s="56"/>
    </row>
    <row r="28" spans="1:21" x14ac:dyDescent="0.25">
      <c r="A28" s="12"/>
      <c r="B28" s="254"/>
      <c r="C28" s="244"/>
      <c r="D28" s="250">
        <v>7638</v>
      </c>
      <c r="E28" s="249"/>
      <c r="F28" s="244"/>
      <c r="G28" s="244"/>
      <c r="H28" s="250">
        <v>40142</v>
      </c>
      <c r="I28" s="249"/>
      <c r="J28" s="244"/>
      <c r="K28" s="244"/>
      <c r="L28" s="248" t="s">
        <v>274</v>
      </c>
      <c r="M28" s="249"/>
      <c r="N28" s="244"/>
      <c r="O28" s="244"/>
      <c r="P28" s="250">
        <v>47780</v>
      </c>
      <c r="Q28" s="249"/>
      <c r="R28" s="244"/>
      <c r="S28" s="244"/>
      <c r="T28" s="248" t="s">
        <v>274</v>
      </c>
      <c r="U28" s="249"/>
    </row>
    <row r="29" spans="1:21" x14ac:dyDescent="0.25">
      <c r="A29" s="12"/>
      <c r="B29" s="255" t="s">
        <v>1053</v>
      </c>
      <c r="C29" s="49"/>
      <c r="D29" s="55">
        <v>9420</v>
      </c>
      <c r="E29" s="56"/>
      <c r="F29" s="49"/>
      <c r="G29" s="49"/>
      <c r="H29" s="57" t="s">
        <v>274</v>
      </c>
      <c r="I29" s="56"/>
      <c r="J29" s="49"/>
      <c r="K29" s="49"/>
      <c r="L29" s="57" t="s">
        <v>274</v>
      </c>
      <c r="M29" s="56"/>
      <c r="N29" s="49"/>
      <c r="O29" s="49"/>
      <c r="P29" s="55">
        <v>9420</v>
      </c>
      <c r="Q29" s="56"/>
      <c r="R29" s="49"/>
      <c r="S29" s="49"/>
      <c r="T29" s="57" t="s">
        <v>274</v>
      </c>
      <c r="U29" s="56"/>
    </row>
    <row r="30" spans="1:21" x14ac:dyDescent="0.25">
      <c r="A30" s="12"/>
      <c r="B30" s="245" t="s">
        <v>1054</v>
      </c>
      <c r="C30" s="244"/>
      <c r="D30" s="250">
        <v>12080</v>
      </c>
      <c r="E30" s="249"/>
      <c r="F30" s="244"/>
      <c r="G30" s="244"/>
      <c r="H30" s="248" t="s">
        <v>274</v>
      </c>
      <c r="I30" s="249"/>
      <c r="J30" s="244"/>
      <c r="K30" s="244"/>
      <c r="L30" s="248" t="s">
        <v>274</v>
      </c>
      <c r="M30" s="249"/>
      <c r="N30" s="244"/>
      <c r="O30" s="244"/>
      <c r="P30" s="250">
        <v>12080</v>
      </c>
      <c r="Q30" s="249"/>
      <c r="R30" s="244"/>
      <c r="S30" s="244"/>
      <c r="T30" s="248" t="s">
        <v>274</v>
      </c>
      <c r="U30" s="249"/>
    </row>
    <row r="31" spans="1:21" x14ac:dyDescent="0.25">
      <c r="A31" s="12"/>
      <c r="B31" s="255" t="s">
        <v>804</v>
      </c>
      <c r="C31" s="251"/>
      <c r="D31" s="253" t="s">
        <v>274</v>
      </c>
      <c r="E31" s="56"/>
      <c r="F31" s="49"/>
      <c r="G31" s="251"/>
      <c r="H31" s="252">
        <v>3950</v>
      </c>
      <c r="I31" s="56"/>
      <c r="J31" s="49"/>
      <c r="K31" s="251"/>
      <c r="L31" s="253" t="s">
        <v>274</v>
      </c>
      <c r="M31" s="56"/>
      <c r="N31" s="49"/>
      <c r="O31" s="251"/>
      <c r="P31" s="252">
        <v>3950</v>
      </c>
      <c r="Q31" s="56"/>
      <c r="R31" s="49"/>
      <c r="S31" s="251"/>
      <c r="T31" s="253" t="s">
        <v>274</v>
      </c>
      <c r="U31" s="56"/>
    </row>
    <row r="32" spans="1:21" ht="26.25" x14ac:dyDescent="0.25">
      <c r="A32" s="12"/>
      <c r="B32" s="256" t="s">
        <v>1055</v>
      </c>
      <c r="C32" s="244"/>
      <c r="D32" s="250">
        <v>29138</v>
      </c>
      <c r="E32" s="249"/>
      <c r="F32" s="244"/>
      <c r="G32" s="244"/>
      <c r="H32" s="250">
        <v>44092</v>
      </c>
      <c r="I32" s="249"/>
      <c r="J32" s="244"/>
      <c r="K32" s="244"/>
      <c r="L32" s="248" t="s">
        <v>274</v>
      </c>
      <c r="M32" s="249"/>
      <c r="N32" s="244"/>
      <c r="O32" s="244"/>
      <c r="P32" s="250">
        <v>73230</v>
      </c>
      <c r="Q32" s="249"/>
      <c r="R32" s="244"/>
      <c r="S32" s="244"/>
      <c r="T32" s="248" t="s">
        <v>274</v>
      </c>
      <c r="U32" s="249"/>
    </row>
    <row r="33" spans="1:21" x14ac:dyDescent="0.25">
      <c r="A33" s="12"/>
      <c r="B33" s="255" t="s">
        <v>1056</v>
      </c>
      <c r="C33" s="251"/>
      <c r="D33" s="253">
        <v>643</v>
      </c>
      <c r="E33" s="56"/>
      <c r="F33" s="49"/>
      <c r="G33" s="251"/>
      <c r="H33" s="252">
        <v>4238</v>
      </c>
      <c r="I33" s="56"/>
      <c r="J33" s="49"/>
      <c r="K33" s="251"/>
      <c r="L33" s="253" t="s">
        <v>274</v>
      </c>
      <c r="M33" s="56"/>
      <c r="N33" s="49"/>
      <c r="O33" s="251"/>
      <c r="P33" s="252">
        <v>4881</v>
      </c>
      <c r="Q33" s="56"/>
      <c r="R33" s="49"/>
      <c r="S33" s="251"/>
      <c r="T33" s="253" t="s">
        <v>274</v>
      </c>
      <c r="U33" s="56"/>
    </row>
    <row r="34" spans="1:21" ht="15.75" thickBot="1" x14ac:dyDescent="0.3">
      <c r="A34" s="12"/>
      <c r="B34" s="254"/>
      <c r="C34" s="257" t="s">
        <v>234</v>
      </c>
      <c r="D34" s="258">
        <v>29781</v>
      </c>
      <c r="E34" s="249"/>
      <c r="F34" s="244"/>
      <c r="G34" s="257" t="s">
        <v>234</v>
      </c>
      <c r="H34" s="258">
        <v>48330</v>
      </c>
      <c r="I34" s="249"/>
      <c r="J34" s="244"/>
      <c r="K34" s="257" t="s">
        <v>234</v>
      </c>
      <c r="L34" s="259" t="s">
        <v>274</v>
      </c>
      <c r="M34" s="249"/>
      <c r="N34" s="244"/>
      <c r="O34" s="257" t="s">
        <v>234</v>
      </c>
      <c r="P34" s="258">
        <v>78111</v>
      </c>
      <c r="Q34" s="249"/>
      <c r="R34" s="244"/>
      <c r="S34" s="257" t="s">
        <v>234</v>
      </c>
      <c r="T34" s="259" t="s">
        <v>274</v>
      </c>
      <c r="U34" s="249"/>
    </row>
    <row r="35" spans="1:21" ht="15.75" thickTop="1" x14ac:dyDescent="0.25">
      <c r="A35" s="12"/>
      <c r="B35" s="54" t="s">
        <v>760</v>
      </c>
      <c r="C35" s="49"/>
      <c r="D35" s="49"/>
      <c r="E35" s="49"/>
      <c r="F35" s="49"/>
      <c r="G35" s="49"/>
      <c r="H35" s="49"/>
      <c r="I35" s="49"/>
      <c r="J35" s="49"/>
      <c r="K35" s="49"/>
      <c r="L35" s="49"/>
      <c r="M35" s="49"/>
      <c r="N35" s="49"/>
      <c r="O35" s="49"/>
      <c r="P35" s="49"/>
      <c r="Q35" s="49"/>
      <c r="R35" s="49"/>
      <c r="S35" s="49"/>
      <c r="T35" s="49"/>
      <c r="U35" s="49"/>
    </row>
    <row r="36" spans="1:21" ht="15.75" thickBot="1" x14ac:dyDescent="0.3">
      <c r="A36" s="12"/>
      <c r="B36" s="245" t="s">
        <v>937</v>
      </c>
      <c r="C36" s="257" t="s">
        <v>234</v>
      </c>
      <c r="D36" s="259" t="s">
        <v>274</v>
      </c>
      <c r="E36" s="249"/>
      <c r="F36" s="244"/>
      <c r="G36" s="257" t="s">
        <v>234</v>
      </c>
      <c r="H36" s="259" t="s">
        <v>1057</v>
      </c>
      <c r="I36" s="260" t="s">
        <v>239</v>
      </c>
      <c r="J36" s="244"/>
      <c r="K36" s="257" t="s">
        <v>234</v>
      </c>
      <c r="L36" s="259" t="s">
        <v>274</v>
      </c>
      <c r="M36" s="249"/>
      <c r="N36" s="244"/>
      <c r="O36" s="257" t="s">
        <v>234</v>
      </c>
      <c r="P36" s="259" t="s">
        <v>1057</v>
      </c>
      <c r="Q36" s="260" t="s">
        <v>239</v>
      </c>
      <c r="R36" s="244"/>
      <c r="S36" s="257" t="s">
        <v>234</v>
      </c>
      <c r="T36" s="259" t="s">
        <v>274</v>
      </c>
      <c r="U36" s="249"/>
    </row>
    <row r="37" spans="1:21" ht="15.75" thickTop="1" x14ac:dyDescent="0.25">
      <c r="A37" s="12"/>
      <c r="B37" s="47" t="s">
        <v>1058</v>
      </c>
      <c r="C37" s="49"/>
      <c r="D37" s="49"/>
      <c r="E37" s="49"/>
      <c r="F37" s="49"/>
      <c r="G37" s="49"/>
      <c r="H37" s="49"/>
      <c r="I37" s="49"/>
      <c r="J37" s="49"/>
      <c r="K37" s="49"/>
      <c r="L37" s="49"/>
      <c r="M37" s="49"/>
      <c r="N37" s="49"/>
      <c r="O37" s="49"/>
      <c r="P37" s="49"/>
      <c r="Q37" s="49"/>
      <c r="R37" s="49"/>
      <c r="S37" s="49"/>
      <c r="T37" s="49"/>
      <c r="U37" s="49"/>
    </row>
    <row r="38" spans="1:21" x14ac:dyDescent="0.25">
      <c r="A38" s="12"/>
      <c r="B38" s="261" t="s">
        <v>756</v>
      </c>
      <c r="C38" s="244"/>
      <c r="D38" s="244"/>
      <c r="E38" s="244"/>
      <c r="F38" s="244"/>
      <c r="G38" s="244"/>
      <c r="H38" s="244"/>
      <c r="I38" s="244"/>
      <c r="J38" s="244"/>
      <c r="K38" s="244"/>
      <c r="L38" s="244"/>
      <c r="M38" s="244"/>
      <c r="N38" s="244"/>
      <c r="O38" s="244"/>
      <c r="P38" s="244"/>
      <c r="Q38" s="244"/>
      <c r="R38" s="244"/>
      <c r="S38" s="244"/>
      <c r="T38" s="244"/>
      <c r="U38" s="244"/>
    </row>
    <row r="39" spans="1:21" x14ac:dyDescent="0.25">
      <c r="A39" s="12"/>
      <c r="B39" s="255" t="s">
        <v>1059</v>
      </c>
      <c r="C39" s="64" t="s">
        <v>234</v>
      </c>
      <c r="D39" s="57" t="s">
        <v>274</v>
      </c>
      <c r="E39" s="56"/>
      <c r="F39" s="49"/>
      <c r="G39" s="64" t="s">
        <v>234</v>
      </c>
      <c r="H39" s="57" t="s">
        <v>274</v>
      </c>
      <c r="I39" s="56"/>
      <c r="J39" s="49"/>
      <c r="K39" s="64" t="s">
        <v>234</v>
      </c>
      <c r="L39" s="55">
        <v>3358</v>
      </c>
      <c r="M39" s="56"/>
      <c r="N39" s="49"/>
      <c r="O39" s="64" t="s">
        <v>234</v>
      </c>
      <c r="P39" s="55">
        <v>3358</v>
      </c>
      <c r="Q39" s="56"/>
      <c r="R39" s="49"/>
      <c r="S39" s="64" t="s">
        <v>234</v>
      </c>
      <c r="T39" s="57" t="s">
        <v>1060</v>
      </c>
      <c r="U39" s="58" t="s">
        <v>239</v>
      </c>
    </row>
    <row r="40" spans="1:21" x14ac:dyDescent="0.25">
      <c r="A40" s="12"/>
      <c r="B40" s="262" t="s">
        <v>250</v>
      </c>
      <c r="C40" s="53"/>
      <c r="D40" s="59" t="s">
        <v>274</v>
      </c>
      <c r="E40" s="48"/>
      <c r="F40" s="53"/>
      <c r="G40" s="53"/>
      <c r="H40" s="59" t="s">
        <v>274</v>
      </c>
      <c r="I40" s="48"/>
      <c r="J40" s="53"/>
      <c r="K40" s="53"/>
      <c r="L40" s="52">
        <v>2888</v>
      </c>
      <c r="M40" s="48"/>
      <c r="N40" s="53"/>
      <c r="O40" s="53"/>
      <c r="P40" s="52">
        <v>2888</v>
      </c>
      <c r="Q40" s="48"/>
      <c r="R40" s="53"/>
      <c r="S40" s="53"/>
      <c r="T40" s="59" t="s">
        <v>1061</v>
      </c>
      <c r="U40" s="60" t="s">
        <v>239</v>
      </c>
    </row>
    <row r="41" spans="1:21" x14ac:dyDescent="0.25">
      <c r="A41" s="12"/>
      <c r="B41" s="255" t="s">
        <v>1062</v>
      </c>
      <c r="C41" s="251"/>
      <c r="D41" s="253" t="s">
        <v>274</v>
      </c>
      <c r="E41" s="56"/>
      <c r="F41" s="49"/>
      <c r="G41" s="251"/>
      <c r="H41" s="253" t="s">
        <v>274</v>
      </c>
      <c r="I41" s="56"/>
      <c r="J41" s="49"/>
      <c r="K41" s="251"/>
      <c r="L41" s="252">
        <v>112378</v>
      </c>
      <c r="M41" s="56"/>
      <c r="N41" s="49"/>
      <c r="O41" s="251"/>
      <c r="P41" s="252">
        <v>112378</v>
      </c>
      <c r="Q41" s="56"/>
      <c r="R41" s="49"/>
      <c r="S41" s="251"/>
      <c r="T41" s="253" t="s">
        <v>280</v>
      </c>
      <c r="U41" s="58" t="s">
        <v>239</v>
      </c>
    </row>
    <row r="42" spans="1:21" ht="15.75" thickBot="1" x14ac:dyDescent="0.3">
      <c r="A42" s="12"/>
      <c r="B42" s="51"/>
      <c r="C42" s="263" t="s">
        <v>234</v>
      </c>
      <c r="D42" s="264" t="s">
        <v>274</v>
      </c>
      <c r="E42" s="48"/>
      <c r="F42" s="53"/>
      <c r="G42" s="263" t="s">
        <v>234</v>
      </c>
      <c r="H42" s="264" t="s">
        <v>274</v>
      </c>
      <c r="I42" s="48"/>
      <c r="J42" s="53"/>
      <c r="K42" s="263" t="s">
        <v>234</v>
      </c>
      <c r="L42" s="265">
        <v>118624</v>
      </c>
      <c r="M42" s="48"/>
      <c r="N42" s="53"/>
      <c r="O42" s="263" t="s">
        <v>234</v>
      </c>
      <c r="P42" s="265">
        <v>118624</v>
      </c>
      <c r="Q42" s="48"/>
      <c r="R42" s="53"/>
      <c r="S42" s="263" t="s">
        <v>234</v>
      </c>
      <c r="T42" s="264" t="s">
        <v>1063</v>
      </c>
      <c r="U42" s="60" t="s">
        <v>239</v>
      </c>
    </row>
    <row r="43" spans="1:21" ht="16.5" thickTop="1" thickBot="1" x14ac:dyDescent="0.3">
      <c r="A43" s="12"/>
      <c r="B43" s="54" t="s">
        <v>648</v>
      </c>
      <c r="C43" s="65" t="s">
        <v>234</v>
      </c>
      <c r="D43" s="67" t="s">
        <v>274</v>
      </c>
      <c r="E43" s="56"/>
      <c r="F43" s="49"/>
      <c r="G43" s="65" t="s">
        <v>234</v>
      </c>
      <c r="H43" s="67" t="s">
        <v>274</v>
      </c>
      <c r="I43" s="56"/>
      <c r="J43" s="49"/>
      <c r="K43" s="65" t="s">
        <v>234</v>
      </c>
      <c r="L43" s="67" t="s">
        <v>274</v>
      </c>
      <c r="M43" s="56"/>
      <c r="N43" s="49"/>
      <c r="O43" s="65" t="s">
        <v>234</v>
      </c>
      <c r="P43" s="67" t="s">
        <v>274</v>
      </c>
      <c r="Q43" s="56"/>
      <c r="R43" s="49"/>
      <c r="S43" s="65" t="s">
        <v>234</v>
      </c>
      <c r="T43" s="67" t="s">
        <v>274</v>
      </c>
      <c r="U43" s="56"/>
    </row>
    <row r="44" spans="1:21" ht="15.75" thickTop="1" x14ac:dyDescent="0.25">
      <c r="A44" s="12"/>
      <c r="B44" s="266" t="s">
        <v>1064</v>
      </c>
      <c r="C44" s="53"/>
      <c r="D44" s="53"/>
      <c r="E44" s="53"/>
      <c r="F44" s="53"/>
      <c r="G44" s="53"/>
      <c r="H44" s="53"/>
      <c r="I44" s="53"/>
      <c r="J44" s="53"/>
      <c r="K44" s="53"/>
      <c r="L44" s="53"/>
      <c r="M44" s="53"/>
      <c r="N44" s="53"/>
      <c r="O44" s="53"/>
      <c r="P44" s="53"/>
      <c r="Q44" s="53"/>
      <c r="R44" s="53"/>
      <c r="S44" s="53"/>
      <c r="T44" s="53"/>
      <c r="U44" s="53"/>
    </row>
    <row r="45" spans="1:21" x14ac:dyDescent="0.25">
      <c r="A45" s="12"/>
      <c r="B45" s="47" t="s">
        <v>1051</v>
      </c>
      <c r="C45" s="49"/>
      <c r="D45" s="49"/>
      <c r="E45" s="49"/>
      <c r="F45" s="49"/>
      <c r="G45" s="49"/>
      <c r="H45" s="49"/>
      <c r="I45" s="49"/>
      <c r="J45" s="49"/>
      <c r="K45" s="49"/>
      <c r="L45" s="49"/>
      <c r="M45" s="49"/>
      <c r="N45" s="49"/>
      <c r="O45" s="49"/>
      <c r="P45" s="49"/>
      <c r="Q45" s="49"/>
      <c r="R45" s="49"/>
      <c r="S45" s="49"/>
      <c r="T45" s="49"/>
      <c r="U45" s="49"/>
    </row>
    <row r="46" spans="1:21" x14ac:dyDescent="0.25">
      <c r="A46" s="12"/>
      <c r="B46" s="50" t="s">
        <v>756</v>
      </c>
      <c r="C46" s="53"/>
      <c r="D46" s="53"/>
      <c r="E46" s="53"/>
      <c r="F46" s="53"/>
      <c r="G46" s="53"/>
      <c r="H46" s="53"/>
      <c r="I46" s="53"/>
      <c r="J46" s="53"/>
      <c r="K46" s="53"/>
      <c r="L46" s="53"/>
      <c r="M46" s="53"/>
      <c r="N46" s="53"/>
      <c r="O46" s="53"/>
      <c r="P46" s="53"/>
      <c r="Q46" s="53"/>
      <c r="R46" s="53"/>
      <c r="S46" s="53"/>
      <c r="T46" s="53"/>
      <c r="U46" s="53"/>
    </row>
    <row r="47" spans="1:21" x14ac:dyDescent="0.25">
      <c r="A47" s="12"/>
      <c r="B47" s="255" t="s">
        <v>1052</v>
      </c>
      <c r="C47" s="49"/>
      <c r="D47" s="49"/>
      <c r="E47" s="49"/>
      <c r="F47" s="49"/>
      <c r="G47" s="49"/>
      <c r="H47" s="49"/>
      <c r="I47" s="49"/>
      <c r="J47" s="49"/>
      <c r="K47" s="49"/>
      <c r="L47" s="49"/>
      <c r="M47" s="49"/>
      <c r="N47" s="49"/>
      <c r="O47" s="49"/>
      <c r="P47" s="49"/>
      <c r="Q47" s="49"/>
      <c r="R47" s="49"/>
      <c r="S47" s="49"/>
      <c r="T47" s="49"/>
      <c r="U47" s="49"/>
    </row>
    <row r="48" spans="1:21" x14ac:dyDescent="0.25">
      <c r="A48" s="12"/>
      <c r="B48" s="267" t="s">
        <v>778</v>
      </c>
      <c r="C48" s="51" t="s">
        <v>234</v>
      </c>
      <c r="D48" s="59" t="s">
        <v>274</v>
      </c>
      <c r="E48" s="48"/>
      <c r="F48" s="53"/>
      <c r="G48" s="51" t="s">
        <v>234</v>
      </c>
      <c r="H48" s="52">
        <v>21454</v>
      </c>
      <c r="I48" s="48"/>
      <c r="J48" s="53"/>
      <c r="K48" s="51" t="s">
        <v>234</v>
      </c>
      <c r="L48" s="59" t="s">
        <v>274</v>
      </c>
      <c r="M48" s="48"/>
      <c r="N48" s="53"/>
      <c r="O48" s="51" t="s">
        <v>234</v>
      </c>
      <c r="P48" s="52">
        <v>21454</v>
      </c>
      <c r="Q48" s="48"/>
      <c r="R48" s="53"/>
      <c r="S48" s="51" t="s">
        <v>234</v>
      </c>
      <c r="T48" s="59" t="s">
        <v>274</v>
      </c>
      <c r="U48" s="48"/>
    </row>
    <row r="49" spans="1:21" ht="26.25" x14ac:dyDescent="0.25">
      <c r="A49" s="12"/>
      <c r="B49" s="246" t="s">
        <v>781</v>
      </c>
      <c r="C49" s="49"/>
      <c r="D49" s="57" t="s">
        <v>274</v>
      </c>
      <c r="E49" s="56"/>
      <c r="F49" s="49"/>
      <c r="G49" s="49"/>
      <c r="H49" s="55">
        <v>16713</v>
      </c>
      <c r="I49" s="56"/>
      <c r="J49" s="49"/>
      <c r="K49" s="49"/>
      <c r="L49" s="57" t="s">
        <v>274</v>
      </c>
      <c r="M49" s="56"/>
      <c r="N49" s="49"/>
      <c r="O49" s="49"/>
      <c r="P49" s="55">
        <v>16713</v>
      </c>
      <c r="Q49" s="56"/>
      <c r="R49" s="49"/>
      <c r="S49" s="49"/>
      <c r="T49" s="57" t="s">
        <v>274</v>
      </c>
      <c r="U49" s="56"/>
    </row>
    <row r="50" spans="1:21" x14ac:dyDescent="0.25">
      <c r="A50" s="12"/>
      <c r="B50" s="267" t="s">
        <v>782</v>
      </c>
      <c r="C50" s="61"/>
      <c r="D50" s="62">
        <v>6134</v>
      </c>
      <c r="E50" s="48"/>
      <c r="F50" s="53"/>
      <c r="G50" s="61"/>
      <c r="H50" s="63" t="s">
        <v>274</v>
      </c>
      <c r="I50" s="48"/>
      <c r="J50" s="53"/>
      <c r="K50" s="61"/>
      <c r="L50" s="63" t="s">
        <v>274</v>
      </c>
      <c r="M50" s="48"/>
      <c r="N50" s="53"/>
      <c r="O50" s="61"/>
      <c r="P50" s="62">
        <v>6134</v>
      </c>
      <c r="Q50" s="48"/>
      <c r="R50" s="53"/>
      <c r="S50" s="61"/>
      <c r="T50" s="63" t="s">
        <v>274</v>
      </c>
      <c r="U50" s="48"/>
    </row>
    <row r="51" spans="1:21" x14ac:dyDescent="0.25">
      <c r="A51" s="12"/>
      <c r="B51" s="64"/>
      <c r="C51" s="49"/>
      <c r="D51" s="55">
        <v>6134</v>
      </c>
      <c r="E51" s="56"/>
      <c r="F51" s="49"/>
      <c r="G51" s="49"/>
      <c r="H51" s="55">
        <v>38167</v>
      </c>
      <c r="I51" s="56"/>
      <c r="J51" s="49"/>
      <c r="K51" s="49"/>
      <c r="L51" s="57" t="s">
        <v>274</v>
      </c>
      <c r="M51" s="56"/>
      <c r="N51" s="49"/>
      <c r="O51" s="49"/>
      <c r="P51" s="55">
        <v>44301</v>
      </c>
      <c r="Q51" s="56"/>
      <c r="R51" s="49"/>
      <c r="S51" s="49"/>
      <c r="T51" s="57" t="s">
        <v>274</v>
      </c>
      <c r="U51" s="56"/>
    </row>
    <row r="52" spans="1:21" x14ac:dyDescent="0.25">
      <c r="A52" s="12"/>
      <c r="B52" s="262" t="s">
        <v>1053</v>
      </c>
      <c r="C52" s="53"/>
      <c r="D52" s="52">
        <v>13025</v>
      </c>
      <c r="E52" s="48"/>
      <c r="F52" s="53"/>
      <c r="G52" s="53"/>
      <c r="H52" s="59" t="s">
        <v>274</v>
      </c>
      <c r="I52" s="48"/>
      <c r="J52" s="53"/>
      <c r="K52" s="53"/>
      <c r="L52" s="59" t="s">
        <v>274</v>
      </c>
      <c r="M52" s="48"/>
      <c r="N52" s="53"/>
      <c r="O52" s="53"/>
      <c r="P52" s="52">
        <v>13025</v>
      </c>
      <c r="Q52" s="48"/>
      <c r="R52" s="53"/>
      <c r="S52" s="53"/>
      <c r="T52" s="59" t="s">
        <v>274</v>
      </c>
      <c r="U52" s="48"/>
    </row>
    <row r="53" spans="1:21" x14ac:dyDescent="0.25">
      <c r="A53" s="12"/>
      <c r="B53" s="255" t="s">
        <v>1054</v>
      </c>
      <c r="C53" s="49"/>
      <c r="D53" s="55">
        <v>7438</v>
      </c>
      <c r="E53" s="56"/>
      <c r="F53" s="49"/>
      <c r="G53" s="49"/>
      <c r="H53" s="57" t="s">
        <v>274</v>
      </c>
      <c r="I53" s="56"/>
      <c r="J53" s="49"/>
      <c r="K53" s="49"/>
      <c r="L53" s="57" t="s">
        <v>274</v>
      </c>
      <c r="M53" s="56"/>
      <c r="N53" s="49"/>
      <c r="O53" s="49"/>
      <c r="P53" s="55">
        <v>7438</v>
      </c>
      <c r="Q53" s="56"/>
      <c r="R53" s="49"/>
      <c r="S53" s="49"/>
      <c r="T53" s="57" t="s">
        <v>274</v>
      </c>
      <c r="U53" s="56"/>
    </row>
    <row r="54" spans="1:21" x14ac:dyDescent="0.25">
      <c r="A54" s="12"/>
      <c r="B54" s="262" t="s">
        <v>804</v>
      </c>
      <c r="C54" s="61"/>
      <c r="D54" s="63" t="s">
        <v>274</v>
      </c>
      <c r="E54" s="48"/>
      <c r="F54" s="53"/>
      <c r="G54" s="61"/>
      <c r="H54" s="62">
        <v>5104</v>
      </c>
      <c r="I54" s="48"/>
      <c r="J54" s="53"/>
      <c r="K54" s="61"/>
      <c r="L54" s="63" t="s">
        <v>274</v>
      </c>
      <c r="M54" s="48"/>
      <c r="N54" s="53"/>
      <c r="O54" s="61"/>
      <c r="P54" s="62">
        <v>5104</v>
      </c>
      <c r="Q54" s="48"/>
      <c r="R54" s="53"/>
      <c r="S54" s="61"/>
      <c r="T54" s="63" t="s">
        <v>274</v>
      </c>
      <c r="U54" s="48"/>
    </row>
    <row r="55" spans="1:21" ht="26.25" x14ac:dyDescent="0.25">
      <c r="A55" s="12"/>
      <c r="B55" s="268" t="s">
        <v>1055</v>
      </c>
      <c r="C55" s="49"/>
      <c r="D55" s="55">
        <v>26597</v>
      </c>
      <c r="E55" s="56"/>
      <c r="F55" s="49"/>
      <c r="G55" s="49"/>
      <c r="H55" s="55">
        <v>43271</v>
      </c>
      <c r="I55" s="56"/>
      <c r="J55" s="49"/>
      <c r="K55" s="49"/>
      <c r="L55" s="57" t="s">
        <v>274</v>
      </c>
      <c r="M55" s="56"/>
      <c r="N55" s="49"/>
      <c r="O55" s="49"/>
      <c r="P55" s="55">
        <v>69868</v>
      </c>
      <c r="Q55" s="56"/>
      <c r="R55" s="49"/>
      <c r="S55" s="49"/>
      <c r="T55" s="57" t="s">
        <v>274</v>
      </c>
      <c r="U55" s="56"/>
    </row>
    <row r="56" spans="1:21" x14ac:dyDescent="0.25">
      <c r="A56" s="12"/>
      <c r="B56" s="262" t="s">
        <v>1056</v>
      </c>
      <c r="C56" s="61"/>
      <c r="D56" s="63">
        <v>347</v>
      </c>
      <c r="E56" s="48"/>
      <c r="F56" s="53"/>
      <c r="G56" s="61"/>
      <c r="H56" s="62">
        <v>3978</v>
      </c>
      <c r="I56" s="48"/>
      <c r="J56" s="53"/>
      <c r="K56" s="61"/>
      <c r="L56" s="63" t="s">
        <v>274</v>
      </c>
      <c r="M56" s="48"/>
      <c r="N56" s="53"/>
      <c r="O56" s="61"/>
      <c r="P56" s="62">
        <v>4325</v>
      </c>
      <c r="Q56" s="48"/>
      <c r="R56" s="53"/>
      <c r="S56" s="61"/>
      <c r="T56" s="63" t="s">
        <v>274</v>
      </c>
      <c r="U56" s="48"/>
    </row>
    <row r="57" spans="1:21" ht="15.75" thickBot="1" x14ac:dyDescent="0.3">
      <c r="A57" s="12"/>
      <c r="B57" s="64"/>
      <c r="C57" s="269" t="s">
        <v>234</v>
      </c>
      <c r="D57" s="270">
        <v>26944</v>
      </c>
      <c r="E57" s="56"/>
      <c r="F57" s="49"/>
      <c r="G57" s="269" t="s">
        <v>234</v>
      </c>
      <c r="H57" s="270">
        <v>47249</v>
      </c>
      <c r="I57" s="56"/>
      <c r="J57" s="49"/>
      <c r="K57" s="269" t="s">
        <v>234</v>
      </c>
      <c r="L57" s="271" t="s">
        <v>274</v>
      </c>
      <c r="M57" s="56"/>
      <c r="N57" s="49"/>
      <c r="O57" s="269" t="s">
        <v>234</v>
      </c>
      <c r="P57" s="270">
        <v>74193</v>
      </c>
      <c r="Q57" s="56"/>
      <c r="R57" s="49"/>
      <c r="S57" s="269" t="s">
        <v>234</v>
      </c>
      <c r="T57" s="271" t="s">
        <v>274</v>
      </c>
      <c r="U57" s="56"/>
    </row>
    <row r="58" spans="1:21" ht="15.75" thickTop="1" x14ac:dyDescent="0.25">
      <c r="A58" s="12"/>
      <c r="B58" s="50" t="s">
        <v>760</v>
      </c>
      <c r="C58" s="53"/>
      <c r="D58" s="53"/>
      <c r="E58" s="53"/>
      <c r="F58" s="53"/>
      <c r="G58" s="53"/>
      <c r="H58" s="53"/>
      <c r="I58" s="53"/>
      <c r="J58" s="53"/>
      <c r="K58" s="53"/>
      <c r="L58" s="53"/>
      <c r="M58" s="53"/>
      <c r="N58" s="53"/>
      <c r="O58" s="53"/>
      <c r="P58" s="53"/>
      <c r="Q58" s="53"/>
      <c r="R58" s="53"/>
      <c r="S58" s="53"/>
      <c r="T58" s="53"/>
      <c r="U58" s="53"/>
    </row>
    <row r="59" spans="1:21" ht="15.75" thickBot="1" x14ac:dyDescent="0.3">
      <c r="A59" s="12"/>
      <c r="B59" s="255" t="s">
        <v>937</v>
      </c>
      <c r="C59" s="65" t="s">
        <v>234</v>
      </c>
      <c r="D59" s="67" t="s">
        <v>274</v>
      </c>
      <c r="E59" s="56"/>
      <c r="F59" s="49"/>
      <c r="G59" s="65" t="s">
        <v>234</v>
      </c>
      <c r="H59" s="67" t="s">
        <v>1065</v>
      </c>
      <c r="I59" s="58" t="s">
        <v>239</v>
      </c>
      <c r="J59" s="49"/>
      <c r="K59" s="65" t="s">
        <v>234</v>
      </c>
      <c r="L59" s="67" t="s">
        <v>274</v>
      </c>
      <c r="M59" s="56"/>
      <c r="N59" s="49"/>
      <c r="O59" s="65" t="s">
        <v>234</v>
      </c>
      <c r="P59" s="67" t="s">
        <v>1065</v>
      </c>
      <c r="Q59" s="58" t="s">
        <v>239</v>
      </c>
      <c r="R59" s="49"/>
      <c r="S59" s="65" t="s">
        <v>234</v>
      </c>
      <c r="T59" s="67" t="s">
        <v>274</v>
      </c>
      <c r="U59" s="56"/>
    </row>
    <row r="60" spans="1:21" ht="15.75" thickTop="1" x14ac:dyDescent="0.25">
      <c r="A60" s="12"/>
      <c r="B60" s="272" t="s">
        <v>1058</v>
      </c>
      <c r="C60" s="53"/>
      <c r="D60" s="53"/>
      <c r="E60" s="53"/>
      <c r="F60" s="53"/>
      <c r="G60" s="53"/>
      <c r="H60" s="53"/>
      <c r="I60" s="53"/>
      <c r="J60" s="53"/>
      <c r="K60" s="53"/>
      <c r="L60" s="53"/>
      <c r="M60" s="53"/>
      <c r="N60" s="53"/>
      <c r="O60" s="53"/>
      <c r="P60" s="53"/>
      <c r="Q60" s="53"/>
      <c r="R60" s="53"/>
      <c r="S60" s="53"/>
      <c r="T60" s="53"/>
      <c r="U60" s="53"/>
    </row>
    <row r="61" spans="1:21" x14ac:dyDescent="0.25">
      <c r="A61" s="12"/>
      <c r="B61" s="54" t="s">
        <v>756</v>
      </c>
      <c r="C61" s="49"/>
      <c r="D61" s="49"/>
      <c r="E61" s="49"/>
      <c r="F61" s="49"/>
      <c r="G61" s="49"/>
      <c r="H61" s="49"/>
      <c r="I61" s="49"/>
      <c r="J61" s="49"/>
      <c r="K61" s="49"/>
      <c r="L61" s="49"/>
      <c r="M61" s="49"/>
      <c r="N61" s="49"/>
      <c r="O61" s="49"/>
      <c r="P61" s="49"/>
      <c r="Q61" s="49"/>
      <c r="R61" s="49"/>
      <c r="S61" s="49"/>
      <c r="T61" s="49"/>
      <c r="U61" s="49"/>
    </row>
    <row r="62" spans="1:21" x14ac:dyDescent="0.25">
      <c r="A62" s="12"/>
      <c r="B62" s="262" t="s">
        <v>1066</v>
      </c>
      <c r="C62" s="51" t="s">
        <v>234</v>
      </c>
      <c r="D62" s="59" t="s">
        <v>274</v>
      </c>
      <c r="E62" s="48"/>
      <c r="F62" s="53"/>
      <c r="G62" s="51" t="s">
        <v>234</v>
      </c>
      <c r="H62" s="59" t="s">
        <v>274</v>
      </c>
      <c r="I62" s="48"/>
      <c r="J62" s="53"/>
      <c r="K62" s="51" t="s">
        <v>234</v>
      </c>
      <c r="L62" s="59">
        <v>105</v>
      </c>
      <c r="M62" s="48"/>
      <c r="N62" s="53"/>
      <c r="O62" s="51" t="s">
        <v>234</v>
      </c>
      <c r="P62" s="59">
        <v>105</v>
      </c>
      <c r="Q62" s="48"/>
      <c r="R62" s="53"/>
      <c r="S62" s="51" t="s">
        <v>234</v>
      </c>
      <c r="T62" s="59" t="s">
        <v>1067</v>
      </c>
      <c r="U62" s="60" t="s">
        <v>239</v>
      </c>
    </row>
    <row r="63" spans="1:21" x14ac:dyDescent="0.25">
      <c r="A63" s="12"/>
      <c r="B63" s="255" t="s">
        <v>250</v>
      </c>
      <c r="C63" s="49"/>
      <c r="D63" s="57" t="s">
        <v>274</v>
      </c>
      <c r="E63" s="56"/>
      <c r="F63" s="49"/>
      <c r="G63" s="49"/>
      <c r="H63" s="57" t="s">
        <v>274</v>
      </c>
      <c r="I63" s="56"/>
      <c r="J63" s="49"/>
      <c r="K63" s="49"/>
      <c r="L63" s="57">
        <v>286</v>
      </c>
      <c r="M63" s="56"/>
      <c r="N63" s="49"/>
      <c r="O63" s="49"/>
      <c r="P63" s="57">
        <v>286</v>
      </c>
      <c r="Q63" s="56"/>
      <c r="R63" s="49"/>
      <c r="S63" s="49"/>
      <c r="T63" s="57" t="s">
        <v>1068</v>
      </c>
      <c r="U63" s="58" t="s">
        <v>239</v>
      </c>
    </row>
    <row r="64" spans="1:21" ht="26.25" x14ac:dyDescent="0.25">
      <c r="A64" s="12"/>
      <c r="B64" s="262" t="s">
        <v>1069</v>
      </c>
      <c r="C64" s="53"/>
      <c r="D64" s="59" t="s">
        <v>274</v>
      </c>
      <c r="E64" s="48"/>
      <c r="F64" s="53"/>
      <c r="G64" s="53"/>
      <c r="H64" s="59" t="s">
        <v>274</v>
      </c>
      <c r="I64" s="48"/>
      <c r="J64" s="53"/>
      <c r="K64" s="53"/>
      <c r="L64" s="59" t="s">
        <v>274</v>
      </c>
      <c r="M64" s="48"/>
      <c r="N64" s="53"/>
      <c r="O64" s="53"/>
      <c r="P64" s="59" t="s">
        <v>274</v>
      </c>
      <c r="Q64" s="48"/>
      <c r="R64" s="53"/>
      <c r="S64" s="53"/>
      <c r="T64" s="59" t="s">
        <v>276</v>
      </c>
      <c r="U64" s="60" t="s">
        <v>239</v>
      </c>
    </row>
    <row r="65" spans="1:21" x14ac:dyDescent="0.25">
      <c r="A65" s="12"/>
      <c r="B65" s="255" t="s">
        <v>1070</v>
      </c>
      <c r="C65" s="251"/>
      <c r="D65" s="253" t="s">
        <v>274</v>
      </c>
      <c r="E65" s="56"/>
      <c r="F65" s="49"/>
      <c r="G65" s="251"/>
      <c r="H65" s="253" t="s">
        <v>274</v>
      </c>
      <c r="I65" s="56"/>
      <c r="J65" s="49"/>
      <c r="K65" s="251"/>
      <c r="L65" s="253" t="s">
        <v>274</v>
      </c>
      <c r="M65" s="56"/>
      <c r="N65" s="49"/>
      <c r="O65" s="251"/>
      <c r="P65" s="253" t="s">
        <v>274</v>
      </c>
      <c r="Q65" s="56"/>
      <c r="R65" s="49"/>
      <c r="S65" s="251"/>
      <c r="T65" s="253" t="s">
        <v>1071</v>
      </c>
      <c r="U65" s="58" t="s">
        <v>239</v>
      </c>
    </row>
    <row r="66" spans="1:21" ht="15.75" thickBot="1" x14ac:dyDescent="0.3">
      <c r="A66" s="12"/>
      <c r="B66" s="51"/>
      <c r="C66" s="263" t="s">
        <v>234</v>
      </c>
      <c r="D66" s="264" t="s">
        <v>274</v>
      </c>
      <c r="E66" s="48"/>
      <c r="F66" s="53"/>
      <c r="G66" s="263" t="s">
        <v>234</v>
      </c>
      <c r="H66" s="264" t="s">
        <v>274</v>
      </c>
      <c r="I66" s="48"/>
      <c r="J66" s="53"/>
      <c r="K66" s="263" t="s">
        <v>234</v>
      </c>
      <c r="L66" s="264">
        <v>391</v>
      </c>
      <c r="M66" s="48"/>
      <c r="N66" s="53"/>
      <c r="O66" s="263" t="s">
        <v>234</v>
      </c>
      <c r="P66" s="264">
        <v>391</v>
      </c>
      <c r="Q66" s="48"/>
      <c r="R66" s="53"/>
      <c r="S66" s="263" t="s">
        <v>234</v>
      </c>
      <c r="T66" s="264" t="s">
        <v>1072</v>
      </c>
      <c r="U66" s="60" t="s">
        <v>239</v>
      </c>
    </row>
    <row r="67" spans="1:21" ht="16.5" thickTop="1" thickBot="1" x14ac:dyDescent="0.3">
      <c r="A67" s="12"/>
      <c r="B67" s="54" t="s">
        <v>648</v>
      </c>
      <c r="C67" s="65" t="s">
        <v>234</v>
      </c>
      <c r="D67" s="67" t="s">
        <v>274</v>
      </c>
      <c r="E67" s="56"/>
      <c r="F67" s="49"/>
      <c r="G67" s="65" t="s">
        <v>234</v>
      </c>
      <c r="H67" s="67" t="s">
        <v>274</v>
      </c>
      <c r="I67" s="56"/>
      <c r="J67" s="49"/>
      <c r="K67" s="65" t="s">
        <v>234</v>
      </c>
      <c r="L67" s="67" t="s">
        <v>274</v>
      </c>
      <c r="M67" s="56"/>
      <c r="N67" s="49"/>
      <c r="O67" s="65" t="s">
        <v>234</v>
      </c>
      <c r="P67" s="67" t="s">
        <v>274</v>
      </c>
      <c r="Q67" s="56"/>
      <c r="R67" s="49"/>
      <c r="S67" s="65" t="s">
        <v>234</v>
      </c>
      <c r="T67" s="67" t="s">
        <v>274</v>
      </c>
      <c r="U67" s="56"/>
    </row>
    <row r="68" spans="1:21" ht="15.75" thickTop="1" x14ac:dyDescent="0.25">
      <c r="A68" s="12"/>
      <c r="B68" s="70" t="s">
        <v>1044</v>
      </c>
      <c r="C68" s="70"/>
      <c r="D68" s="70"/>
      <c r="E68" s="70"/>
      <c r="F68" s="70"/>
      <c r="G68" s="70"/>
      <c r="H68" s="70"/>
      <c r="I68" s="70"/>
      <c r="J68" s="70"/>
      <c r="K68" s="70"/>
      <c r="L68" s="70"/>
      <c r="M68" s="70"/>
      <c r="N68" s="70"/>
      <c r="O68" s="70"/>
      <c r="P68" s="70"/>
      <c r="Q68" s="70"/>
      <c r="R68" s="70"/>
      <c r="S68" s="70"/>
      <c r="T68" s="70"/>
      <c r="U68" s="70"/>
    </row>
    <row r="69" spans="1:21" x14ac:dyDescent="0.25">
      <c r="A69" s="12"/>
      <c r="B69" s="71" t="s">
        <v>1073</v>
      </c>
      <c r="C69" s="71"/>
      <c r="D69" s="71"/>
      <c r="E69" s="71"/>
      <c r="F69" s="71"/>
      <c r="G69" s="71"/>
      <c r="H69" s="71"/>
      <c r="I69" s="71"/>
      <c r="J69" s="71"/>
      <c r="K69" s="71"/>
      <c r="L69" s="71"/>
      <c r="M69" s="71"/>
      <c r="N69" s="71"/>
      <c r="O69" s="71"/>
      <c r="P69" s="71"/>
      <c r="Q69" s="71"/>
      <c r="R69" s="71"/>
      <c r="S69" s="71"/>
      <c r="T69" s="71"/>
      <c r="U69" s="71"/>
    </row>
    <row r="70" spans="1:21" ht="25.5" customHeight="1" x14ac:dyDescent="0.25">
      <c r="A70" s="12"/>
      <c r="B70" s="72" t="s">
        <v>1074</v>
      </c>
      <c r="C70" s="72"/>
      <c r="D70" s="72"/>
      <c r="E70" s="72"/>
      <c r="F70" s="72"/>
      <c r="G70" s="72"/>
      <c r="H70" s="72"/>
      <c r="I70" s="72"/>
      <c r="J70" s="72"/>
      <c r="K70" s="72"/>
      <c r="L70" s="72"/>
      <c r="M70" s="72"/>
      <c r="N70" s="72"/>
      <c r="O70" s="72"/>
      <c r="P70" s="72"/>
      <c r="Q70" s="72"/>
      <c r="R70" s="72"/>
      <c r="S70" s="72"/>
      <c r="T70" s="72"/>
      <c r="U70" s="72"/>
    </row>
    <row r="71" spans="1:21" x14ac:dyDescent="0.25">
      <c r="A71" s="12"/>
      <c r="B71" s="72" t="s">
        <v>1075</v>
      </c>
      <c r="C71" s="72"/>
      <c r="D71" s="72"/>
      <c r="E71" s="72"/>
      <c r="F71" s="72"/>
      <c r="G71" s="72"/>
      <c r="H71" s="72"/>
      <c r="I71" s="72"/>
      <c r="J71" s="72"/>
      <c r="K71" s="72"/>
      <c r="L71" s="72"/>
      <c r="M71" s="72"/>
      <c r="N71" s="72"/>
      <c r="O71" s="72"/>
      <c r="P71" s="72"/>
      <c r="Q71" s="72"/>
      <c r="R71" s="72"/>
      <c r="S71" s="72"/>
      <c r="T71" s="72"/>
      <c r="U71" s="72"/>
    </row>
    <row r="72" spans="1:21" ht="25.5" customHeight="1" x14ac:dyDescent="0.25">
      <c r="A72" s="12"/>
      <c r="B72" s="72" t="s">
        <v>1076</v>
      </c>
      <c r="C72" s="72"/>
      <c r="D72" s="72"/>
      <c r="E72" s="72"/>
      <c r="F72" s="72"/>
      <c r="G72" s="72"/>
      <c r="H72" s="72"/>
      <c r="I72" s="72"/>
      <c r="J72" s="72"/>
      <c r="K72" s="72"/>
      <c r="L72" s="72"/>
      <c r="M72" s="72"/>
      <c r="N72" s="72"/>
      <c r="O72" s="72"/>
      <c r="P72" s="72"/>
      <c r="Q72" s="72"/>
      <c r="R72" s="72"/>
      <c r="S72" s="72"/>
      <c r="T72" s="72"/>
      <c r="U72" s="72"/>
    </row>
    <row r="73" spans="1:21" x14ac:dyDescent="0.25">
      <c r="A73" s="12"/>
      <c r="B73" s="72" t="s">
        <v>1077</v>
      </c>
      <c r="C73" s="72"/>
      <c r="D73" s="72"/>
      <c r="E73" s="72"/>
      <c r="F73" s="72"/>
      <c r="G73" s="72"/>
      <c r="H73" s="72"/>
      <c r="I73" s="72"/>
      <c r="J73" s="72"/>
      <c r="K73" s="72"/>
      <c r="L73" s="72"/>
      <c r="M73" s="72"/>
      <c r="N73" s="72"/>
      <c r="O73" s="72"/>
      <c r="P73" s="72"/>
      <c r="Q73" s="72"/>
      <c r="R73" s="72"/>
      <c r="S73" s="72"/>
      <c r="T73" s="72"/>
      <c r="U73" s="72"/>
    </row>
    <row r="74" spans="1:21" x14ac:dyDescent="0.25">
      <c r="A74" s="12"/>
      <c r="B74" s="72" t="s">
        <v>1078</v>
      </c>
      <c r="C74" s="72"/>
      <c r="D74" s="72"/>
      <c r="E74" s="72"/>
      <c r="F74" s="72"/>
      <c r="G74" s="72"/>
      <c r="H74" s="72"/>
      <c r="I74" s="72"/>
      <c r="J74" s="72"/>
      <c r="K74" s="72"/>
      <c r="L74" s="72"/>
      <c r="M74" s="72"/>
      <c r="N74" s="72"/>
      <c r="O74" s="72"/>
      <c r="P74" s="72"/>
      <c r="Q74" s="72"/>
      <c r="R74" s="72"/>
      <c r="S74" s="72"/>
      <c r="T74" s="72"/>
      <c r="U74" s="72"/>
    </row>
    <row r="75" spans="1:21" x14ac:dyDescent="0.25">
      <c r="A75" s="12"/>
      <c r="B75" s="72" t="s">
        <v>1079</v>
      </c>
      <c r="C75" s="72"/>
      <c r="D75" s="72"/>
      <c r="E75" s="72"/>
      <c r="F75" s="72"/>
      <c r="G75" s="72"/>
      <c r="H75" s="72"/>
      <c r="I75" s="72"/>
      <c r="J75" s="72"/>
      <c r="K75" s="72"/>
      <c r="L75" s="72"/>
      <c r="M75" s="72"/>
      <c r="N75" s="72"/>
      <c r="O75" s="72"/>
      <c r="P75" s="72"/>
      <c r="Q75" s="72"/>
      <c r="R75" s="72"/>
      <c r="S75" s="72"/>
      <c r="T75" s="72"/>
      <c r="U75" s="72"/>
    </row>
    <row r="76" spans="1:21" ht="15.75" x14ac:dyDescent="0.25">
      <c r="A76" s="12"/>
      <c r="B76" s="74"/>
      <c r="C76" s="74"/>
      <c r="D76" s="74"/>
      <c r="E76" s="74"/>
      <c r="F76" s="74"/>
      <c r="G76" s="74"/>
      <c r="H76" s="74"/>
      <c r="I76" s="74"/>
      <c r="J76" s="74"/>
      <c r="K76" s="74"/>
      <c r="L76" s="74"/>
      <c r="M76" s="74"/>
      <c r="N76" s="74"/>
      <c r="O76" s="74"/>
      <c r="P76" s="74"/>
      <c r="Q76" s="74"/>
      <c r="R76" s="74"/>
      <c r="S76" s="74"/>
      <c r="T76" s="74"/>
      <c r="U76" s="74"/>
    </row>
    <row r="77" spans="1:21" x14ac:dyDescent="0.25">
      <c r="A77" s="12"/>
      <c r="B77" s="44"/>
      <c r="C77" s="44"/>
      <c r="D77" s="158">
        <v>2013</v>
      </c>
      <c r="E77" s="158"/>
      <c r="F77" s="158"/>
      <c r="G77" s="158"/>
      <c r="H77" s="158"/>
      <c r="I77" s="158"/>
      <c r="J77" s="18"/>
      <c r="K77" s="18" t="s">
        <v>263</v>
      </c>
      <c r="L77" s="158">
        <v>2012</v>
      </c>
      <c r="M77" s="158"/>
      <c r="N77" s="158"/>
      <c r="O77" s="158"/>
      <c r="P77" s="158"/>
      <c r="Q77" s="158"/>
      <c r="R77" s="18"/>
    </row>
    <row r="78" spans="1:21" x14ac:dyDescent="0.25">
      <c r="A78" s="12"/>
      <c r="B78" s="169" t="s">
        <v>809</v>
      </c>
      <c r="C78" s="171"/>
      <c r="D78" s="193" t="s">
        <v>314</v>
      </c>
      <c r="E78" s="193"/>
      <c r="F78" s="274"/>
      <c r="G78" s="274" t="s">
        <v>263</v>
      </c>
      <c r="H78" s="193" t="s">
        <v>775</v>
      </c>
      <c r="I78" s="193"/>
      <c r="J78" s="44"/>
      <c r="K78" s="44" t="s">
        <v>263</v>
      </c>
      <c r="L78" s="193" t="s">
        <v>314</v>
      </c>
      <c r="M78" s="193"/>
      <c r="N78" s="274"/>
      <c r="O78" s="274" t="s">
        <v>263</v>
      </c>
      <c r="P78" s="193" t="s">
        <v>775</v>
      </c>
      <c r="Q78" s="193"/>
      <c r="R78" s="44"/>
    </row>
    <row r="79" spans="1:21" x14ac:dyDescent="0.25">
      <c r="A79" s="12"/>
      <c r="B79" s="181"/>
      <c r="C79" s="171"/>
      <c r="D79" s="158" t="s">
        <v>315</v>
      </c>
      <c r="E79" s="158"/>
      <c r="F79" s="275"/>
      <c r="G79" s="275"/>
      <c r="H79" s="158" t="s">
        <v>315</v>
      </c>
      <c r="I79" s="158"/>
      <c r="J79" s="44"/>
      <c r="K79" s="44"/>
      <c r="L79" s="158" t="s">
        <v>315</v>
      </c>
      <c r="M79" s="158"/>
      <c r="N79" s="275"/>
      <c r="O79" s="275"/>
      <c r="P79" s="158" t="s">
        <v>315</v>
      </c>
      <c r="Q79" s="158"/>
      <c r="R79" s="44"/>
    </row>
    <row r="80" spans="1:21" x14ac:dyDescent="0.25">
      <c r="A80" s="12"/>
      <c r="B80" s="172" t="s">
        <v>82</v>
      </c>
      <c r="C80" s="172"/>
      <c r="D80" s="177" t="s">
        <v>234</v>
      </c>
      <c r="E80" s="178">
        <v>35972</v>
      </c>
      <c r="F80" s="23"/>
      <c r="G80" s="24"/>
      <c r="H80" s="177" t="s">
        <v>234</v>
      </c>
      <c r="I80" s="178">
        <v>35972</v>
      </c>
      <c r="J80" s="23"/>
      <c r="K80" s="24"/>
      <c r="L80" s="177" t="s">
        <v>234</v>
      </c>
      <c r="M80" s="178">
        <v>50007</v>
      </c>
      <c r="N80" s="23"/>
      <c r="O80" s="24"/>
      <c r="P80" s="177" t="s">
        <v>234</v>
      </c>
      <c r="Q80" s="178">
        <v>50007</v>
      </c>
      <c r="R80" s="23"/>
    </row>
    <row r="81" spans="1:21" x14ac:dyDescent="0.25">
      <c r="A81" s="12"/>
      <c r="B81" s="238" t="s">
        <v>1080</v>
      </c>
      <c r="C81" s="238"/>
      <c r="D81" s="220"/>
      <c r="E81" s="221">
        <v>3713</v>
      </c>
      <c r="F81" s="222"/>
      <c r="G81" s="223"/>
      <c r="H81" s="220"/>
      <c r="I81" s="221">
        <v>3713</v>
      </c>
      <c r="J81" s="222"/>
      <c r="K81" s="223"/>
      <c r="L81" s="220"/>
      <c r="M81" s="221">
        <v>5197</v>
      </c>
      <c r="N81" s="222"/>
      <c r="O81" s="223"/>
      <c r="P81" s="220"/>
      <c r="Q81" s="221">
        <v>5197</v>
      </c>
      <c r="R81" s="222"/>
    </row>
    <row r="82" spans="1:21" x14ac:dyDescent="0.25">
      <c r="A82" s="12"/>
      <c r="B82" s="172" t="s">
        <v>84</v>
      </c>
      <c r="C82" s="172"/>
      <c r="D82" s="21"/>
      <c r="E82" s="22">
        <v>245389</v>
      </c>
      <c r="F82" s="23"/>
      <c r="G82" s="24"/>
      <c r="H82" s="21"/>
      <c r="I82" s="22">
        <v>245389</v>
      </c>
      <c r="J82" s="23"/>
      <c r="K82" s="24"/>
      <c r="L82" s="21"/>
      <c r="M82" s="22">
        <v>202592</v>
      </c>
      <c r="N82" s="23"/>
      <c r="O82" s="24"/>
      <c r="P82" s="21"/>
      <c r="Q82" s="22">
        <v>202592</v>
      </c>
      <c r="R82" s="23"/>
    </row>
    <row r="83" spans="1:21" x14ac:dyDescent="0.25">
      <c r="A83" s="12"/>
      <c r="B83" s="238" t="s">
        <v>1081</v>
      </c>
      <c r="C83" s="238"/>
      <c r="D83" s="220"/>
      <c r="E83" s="224">
        <v>205</v>
      </c>
      <c r="F83" s="222"/>
      <c r="G83" s="223"/>
      <c r="H83" s="220"/>
      <c r="I83" s="224">
        <v>205</v>
      </c>
      <c r="J83" s="222"/>
      <c r="K83" s="223"/>
      <c r="L83" s="220"/>
      <c r="M83" s="224">
        <v>207</v>
      </c>
      <c r="N83" s="222"/>
      <c r="O83" s="223"/>
      <c r="P83" s="220"/>
      <c r="Q83" s="224">
        <v>207</v>
      </c>
      <c r="R83" s="222"/>
    </row>
    <row r="84" spans="1:21" ht="38.25" customHeight="1" x14ac:dyDescent="0.25">
      <c r="A84" s="12"/>
      <c r="B84" s="172" t="s">
        <v>1082</v>
      </c>
      <c r="C84" s="172"/>
      <c r="D84" s="21"/>
      <c r="E84" s="22">
        <v>1587608</v>
      </c>
      <c r="F84" s="23"/>
      <c r="G84" s="24"/>
      <c r="H84" s="21"/>
      <c r="I84" s="22">
        <v>1630192</v>
      </c>
      <c r="J84" s="23"/>
      <c r="K84" s="24"/>
      <c r="L84" s="21"/>
      <c r="M84" s="22">
        <v>1657039</v>
      </c>
      <c r="N84" s="23"/>
      <c r="O84" s="24"/>
      <c r="P84" s="21"/>
      <c r="Q84" s="22">
        <v>1630649</v>
      </c>
      <c r="R84" s="23"/>
    </row>
    <row r="85" spans="1:21" x14ac:dyDescent="0.25">
      <c r="A85" s="12"/>
      <c r="B85" s="71" t="s">
        <v>1083</v>
      </c>
      <c r="C85" s="71"/>
      <c r="D85" s="71"/>
      <c r="E85" s="71"/>
      <c r="F85" s="71"/>
      <c r="G85" s="71"/>
      <c r="H85" s="71"/>
      <c r="I85" s="71"/>
      <c r="J85" s="71"/>
      <c r="K85" s="71"/>
      <c r="L85" s="71"/>
      <c r="M85" s="71"/>
      <c r="N85" s="71"/>
      <c r="O85" s="71"/>
      <c r="P85" s="71"/>
      <c r="Q85" s="71"/>
      <c r="R85" s="71"/>
      <c r="S85" s="71"/>
      <c r="T85" s="71"/>
      <c r="U85" s="71"/>
    </row>
    <row r="86" spans="1:21" ht="38.25" customHeight="1" x14ac:dyDescent="0.25">
      <c r="A86" s="12"/>
      <c r="B86" s="72" t="s">
        <v>1084</v>
      </c>
      <c r="C86" s="72"/>
      <c r="D86" s="72"/>
      <c r="E86" s="72"/>
      <c r="F86" s="72"/>
      <c r="G86" s="72"/>
      <c r="H86" s="72"/>
      <c r="I86" s="72"/>
      <c r="J86" s="72"/>
      <c r="K86" s="72"/>
      <c r="L86" s="72"/>
      <c r="M86" s="72"/>
      <c r="N86" s="72"/>
      <c r="O86" s="72"/>
      <c r="P86" s="72"/>
      <c r="Q86" s="72"/>
      <c r="R86" s="72"/>
      <c r="S86" s="72"/>
      <c r="T86" s="72"/>
      <c r="U86" s="72"/>
    </row>
    <row r="87" spans="1:21" x14ac:dyDescent="0.25">
      <c r="A87" s="12"/>
      <c r="B87" s="70" t="s">
        <v>1044</v>
      </c>
      <c r="C87" s="70"/>
      <c r="D87" s="70"/>
      <c r="E87" s="70"/>
      <c r="F87" s="70"/>
      <c r="G87" s="70"/>
      <c r="H87" s="70"/>
      <c r="I87" s="70"/>
      <c r="J87" s="70"/>
      <c r="K87" s="70"/>
      <c r="L87" s="70"/>
      <c r="M87" s="70"/>
      <c r="N87" s="70"/>
      <c r="O87" s="70"/>
      <c r="P87" s="70"/>
      <c r="Q87" s="70"/>
      <c r="R87" s="70"/>
      <c r="S87" s="70"/>
      <c r="T87" s="70"/>
      <c r="U87" s="70"/>
    </row>
    <row r="88" spans="1:21" x14ac:dyDescent="0.25">
      <c r="A88" s="12"/>
      <c r="B88" s="71" t="s">
        <v>1085</v>
      </c>
      <c r="C88" s="71"/>
      <c r="D88" s="71"/>
      <c r="E88" s="71"/>
      <c r="F88" s="71"/>
      <c r="G88" s="71"/>
      <c r="H88" s="71"/>
      <c r="I88" s="71"/>
      <c r="J88" s="71"/>
      <c r="K88" s="71"/>
      <c r="L88" s="71"/>
      <c r="M88" s="71"/>
      <c r="N88" s="71"/>
      <c r="O88" s="71"/>
      <c r="P88" s="71"/>
      <c r="Q88" s="71"/>
      <c r="R88" s="71"/>
      <c r="S88" s="71"/>
      <c r="T88" s="71"/>
      <c r="U88" s="71"/>
    </row>
    <row r="89" spans="1:21" x14ac:dyDescent="0.25">
      <c r="A89" s="12"/>
      <c r="B89" s="72" t="s">
        <v>1086</v>
      </c>
      <c r="C89" s="72"/>
      <c r="D89" s="72"/>
      <c r="E89" s="72"/>
      <c r="F89" s="72"/>
      <c r="G89" s="72"/>
      <c r="H89" s="72"/>
      <c r="I89" s="72"/>
      <c r="J89" s="72"/>
      <c r="K89" s="72"/>
      <c r="L89" s="72"/>
      <c r="M89" s="72"/>
      <c r="N89" s="72"/>
      <c r="O89" s="72"/>
      <c r="P89" s="72"/>
      <c r="Q89" s="72"/>
      <c r="R89" s="72"/>
      <c r="S89" s="72"/>
      <c r="T89" s="72"/>
      <c r="U89" s="72"/>
    </row>
    <row r="90" spans="1:21" x14ac:dyDescent="0.25">
      <c r="A90" s="12"/>
      <c r="B90" s="72" t="s">
        <v>1087</v>
      </c>
      <c r="C90" s="72"/>
      <c r="D90" s="72"/>
      <c r="E90" s="72"/>
      <c r="F90" s="72"/>
      <c r="G90" s="72"/>
      <c r="H90" s="72"/>
      <c r="I90" s="72"/>
      <c r="J90" s="72"/>
      <c r="K90" s="72"/>
      <c r="L90" s="72"/>
      <c r="M90" s="72"/>
      <c r="N90" s="72"/>
      <c r="O90" s="72"/>
      <c r="P90" s="72"/>
      <c r="Q90" s="72"/>
      <c r="R90" s="72"/>
      <c r="S90" s="72"/>
      <c r="T90" s="72"/>
      <c r="U90" s="72"/>
    </row>
    <row r="91" spans="1:21" x14ac:dyDescent="0.25">
      <c r="A91" s="12"/>
      <c r="B91" s="72" t="s">
        <v>1088</v>
      </c>
      <c r="C91" s="72"/>
      <c r="D91" s="72"/>
      <c r="E91" s="72"/>
      <c r="F91" s="72"/>
      <c r="G91" s="72"/>
      <c r="H91" s="72"/>
      <c r="I91" s="72"/>
      <c r="J91" s="72"/>
      <c r="K91" s="72"/>
      <c r="L91" s="72"/>
      <c r="M91" s="72"/>
      <c r="N91" s="72"/>
      <c r="O91" s="72"/>
      <c r="P91" s="72"/>
      <c r="Q91" s="72"/>
      <c r="R91" s="72"/>
      <c r="S91" s="72"/>
      <c r="T91" s="72"/>
      <c r="U91" s="72"/>
    </row>
    <row r="92" spans="1:21" ht="25.5" customHeight="1" x14ac:dyDescent="0.25">
      <c r="A92" s="12"/>
      <c r="B92" s="72" t="s">
        <v>1089</v>
      </c>
      <c r="C92" s="72"/>
      <c r="D92" s="72"/>
      <c r="E92" s="72"/>
      <c r="F92" s="72"/>
      <c r="G92" s="72"/>
      <c r="H92" s="72"/>
      <c r="I92" s="72"/>
      <c r="J92" s="72"/>
      <c r="K92" s="72"/>
      <c r="L92" s="72"/>
      <c r="M92" s="72"/>
      <c r="N92" s="72"/>
      <c r="O92" s="72"/>
      <c r="P92" s="72"/>
      <c r="Q92" s="72"/>
      <c r="R92" s="72"/>
      <c r="S92" s="72"/>
      <c r="T92" s="72"/>
      <c r="U92" s="72"/>
    </row>
    <row r="93" spans="1:21" x14ac:dyDescent="0.25">
      <c r="A93" s="12"/>
      <c r="B93" s="72" t="s">
        <v>1090</v>
      </c>
      <c r="C93" s="72"/>
      <c r="D93" s="72"/>
      <c r="E93" s="72"/>
      <c r="F93" s="72"/>
      <c r="G93" s="72"/>
      <c r="H93" s="72"/>
      <c r="I93" s="72"/>
      <c r="J93" s="72"/>
      <c r="K93" s="72"/>
      <c r="L93" s="72"/>
      <c r="M93" s="72"/>
      <c r="N93" s="72"/>
      <c r="O93" s="72"/>
      <c r="P93" s="72"/>
      <c r="Q93" s="72"/>
      <c r="R93" s="72"/>
      <c r="S93" s="72"/>
      <c r="T93" s="72"/>
      <c r="U93" s="72"/>
    </row>
    <row r="94" spans="1:21" x14ac:dyDescent="0.25">
      <c r="A94" s="12"/>
      <c r="B94" s="72" t="s">
        <v>1091</v>
      </c>
      <c r="C94" s="72"/>
      <c r="D94" s="72"/>
      <c r="E94" s="72"/>
      <c r="F94" s="72"/>
      <c r="G94" s="72"/>
      <c r="H94" s="72"/>
      <c r="I94" s="72"/>
      <c r="J94" s="72"/>
      <c r="K94" s="72"/>
      <c r="L94" s="72"/>
      <c r="M94" s="72"/>
      <c r="N94" s="72"/>
      <c r="O94" s="72"/>
      <c r="P94" s="72"/>
      <c r="Q94" s="72"/>
      <c r="R94" s="72"/>
      <c r="S94" s="72"/>
      <c r="T94" s="72"/>
      <c r="U94" s="72"/>
    </row>
    <row r="95" spans="1:21" ht="51" customHeight="1" x14ac:dyDescent="0.25">
      <c r="A95" s="12"/>
      <c r="B95" s="72" t="s">
        <v>1092</v>
      </c>
      <c r="C95" s="72"/>
      <c r="D95" s="72"/>
      <c r="E95" s="72"/>
      <c r="F95" s="72"/>
      <c r="G95" s="72"/>
      <c r="H95" s="72"/>
      <c r="I95" s="72"/>
      <c r="J95" s="72"/>
      <c r="K95" s="72"/>
      <c r="L95" s="72"/>
      <c r="M95" s="72"/>
      <c r="N95" s="72"/>
      <c r="O95" s="72"/>
      <c r="P95" s="72"/>
      <c r="Q95" s="72"/>
      <c r="R95" s="72"/>
      <c r="S95" s="72"/>
      <c r="T95" s="72"/>
      <c r="U95" s="72"/>
    </row>
  </sheetData>
  <mergeCells count="77">
    <mergeCell ref="B91:U91"/>
    <mergeCell ref="B92:U92"/>
    <mergeCell ref="B93:U93"/>
    <mergeCell ref="B94:U94"/>
    <mergeCell ref="B95:U95"/>
    <mergeCell ref="B85:U85"/>
    <mergeCell ref="B86:U86"/>
    <mergeCell ref="B87:U87"/>
    <mergeCell ref="B88:U88"/>
    <mergeCell ref="B89:U89"/>
    <mergeCell ref="B90:U90"/>
    <mergeCell ref="B71:U71"/>
    <mergeCell ref="B72:U72"/>
    <mergeCell ref="B73:U73"/>
    <mergeCell ref="B74:U74"/>
    <mergeCell ref="B75:U75"/>
    <mergeCell ref="B76:U76"/>
    <mergeCell ref="B5:U5"/>
    <mergeCell ref="B6:U6"/>
    <mergeCell ref="B7:U7"/>
    <mergeCell ref="B8:U8"/>
    <mergeCell ref="B14:U14"/>
    <mergeCell ref="B15:U15"/>
    <mergeCell ref="B81:C81"/>
    <mergeCell ref="B82:C82"/>
    <mergeCell ref="B83:C83"/>
    <mergeCell ref="B84:C84"/>
    <mergeCell ref="A1:A2"/>
    <mergeCell ref="B1:U1"/>
    <mergeCell ref="B2:U2"/>
    <mergeCell ref="B3:U3"/>
    <mergeCell ref="A4:A95"/>
    <mergeCell ref="B4:U4"/>
    <mergeCell ref="N78:N79"/>
    <mergeCell ref="O78:O79"/>
    <mergeCell ref="P78:Q78"/>
    <mergeCell ref="P79:Q79"/>
    <mergeCell ref="R78:R79"/>
    <mergeCell ref="B80:C80"/>
    <mergeCell ref="H78:I78"/>
    <mergeCell ref="H79:I79"/>
    <mergeCell ref="J78:J79"/>
    <mergeCell ref="K78:K79"/>
    <mergeCell ref="L78:M78"/>
    <mergeCell ref="L79:M79"/>
    <mergeCell ref="B78:B79"/>
    <mergeCell ref="C78:C79"/>
    <mergeCell ref="D78:E78"/>
    <mergeCell ref="D79:E79"/>
    <mergeCell ref="F78:F79"/>
    <mergeCell ref="G78:G79"/>
    <mergeCell ref="U18:U20"/>
    <mergeCell ref="C20:D20"/>
    <mergeCell ref="G20:H20"/>
    <mergeCell ref="K20:L20"/>
    <mergeCell ref="B77:C77"/>
    <mergeCell ref="D77:I77"/>
    <mergeCell ref="L77:Q77"/>
    <mergeCell ref="B68:U68"/>
    <mergeCell ref="B69:U69"/>
    <mergeCell ref="B70:U70"/>
    <mergeCell ref="O18:P18"/>
    <mergeCell ref="O19:P19"/>
    <mergeCell ref="O20:P20"/>
    <mergeCell ref="Q18:Q20"/>
    <mergeCell ref="R18:R19"/>
    <mergeCell ref="S18:T18"/>
    <mergeCell ref="S19:T19"/>
    <mergeCell ref="S20:T20"/>
    <mergeCell ref="C10:D10"/>
    <mergeCell ref="C12:D12"/>
    <mergeCell ref="B18:B19"/>
    <mergeCell ref="C18:L19"/>
    <mergeCell ref="M18:M19"/>
    <mergeCell ref="N18:N19"/>
    <mergeCell ref="B16:U16"/>
    <mergeCell ref="B17:U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5703125" bestFit="1" customWidth="1"/>
    <col min="2" max="2" width="36.5703125" customWidth="1"/>
    <col min="3" max="3" width="28.85546875" customWidth="1"/>
    <col min="4" max="4" width="5.28515625" customWidth="1"/>
    <col min="5" max="5" width="16.85546875" customWidth="1"/>
    <col min="6" max="6" width="4.5703125" customWidth="1"/>
  </cols>
  <sheetData>
    <row r="1" spans="1:6" ht="15" customHeight="1" x14ac:dyDescent="0.25">
      <c r="A1" s="6" t="s">
        <v>1093</v>
      </c>
      <c r="B1" s="6" t="s">
        <v>1</v>
      </c>
      <c r="C1" s="6"/>
      <c r="D1" s="6"/>
      <c r="E1" s="6"/>
      <c r="F1" s="6"/>
    </row>
    <row r="2" spans="1:6" ht="15" customHeight="1" x14ac:dyDescent="0.25">
      <c r="A2" s="6"/>
      <c r="B2" s="6" t="s">
        <v>2</v>
      </c>
      <c r="C2" s="6"/>
      <c r="D2" s="6"/>
      <c r="E2" s="6"/>
      <c r="F2" s="6"/>
    </row>
    <row r="3" spans="1:6" ht="15" customHeight="1" x14ac:dyDescent="0.25">
      <c r="A3" s="3" t="s">
        <v>1094</v>
      </c>
      <c r="B3" s="11" t="s">
        <v>4</v>
      </c>
      <c r="C3" s="11"/>
      <c r="D3" s="11"/>
      <c r="E3" s="11"/>
      <c r="F3" s="11"/>
    </row>
    <row r="4" spans="1:6" ht="15" customHeight="1" x14ac:dyDescent="0.25">
      <c r="A4" s="12" t="s">
        <v>1093</v>
      </c>
      <c r="B4" s="11" t="s">
        <v>4</v>
      </c>
      <c r="C4" s="11"/>
      <c r="D4" s="11"/>
      <c r="E4" s="11"/>
      <c r="F4" s="11"/>
    </row>
    <row r="5" spans="1:6" x14ac:dyDescent="0.25">
      <c r="A5" s="12"/>
      <c r="B5" s="70" t="s">
        <v>1095</v>
      </c>
      <c r="C5" s="70"/>
      <c r="D5" s="70"/>
      <c r="E5" s="70"/>
      <c r="F5" s="70"/>
    </row>
    <row r="6" spans="1:6" x14ac:dyDescent="0.25">
      <c r="A6" s="12"/>
      <c r="B6" s="72" t="s">
        <v>1096</v>
      </c>
      <c r="C6" s="72"/>
      <c r="D6" s="72"/>
      <c r="E6" s="72"/>
      <c r="F6" s="72"/>
    </row>
    <row r="7" spans="1:6" ht="51" customHeight="1" x14ac:dyDescent="0.25">
      <c r="A7" s="12"/>
      <c r="B7" s="72" t="s">
        <v>1097</v>
      </c>
      <c r="C7" s="72"/>
      <c r="D7" s="72"/>
      <c r="E7" s="72"/>
      <c r="F7" s="72"/>
    </row>
    <row r="8" spans="1:6" ht="25.5" customHeight="1" x14ac:dyDescent="0.25">
      <c r="A8" s="12"/>
      <c r="B8" s="72" t="s">
        <v>1098</v>
      </c>
      <c r="C8" s="72"/>
      <c r="D8" s="72"/>
      <c r="E8" s="72"/>
      <c r="F8" s="72"/>
    </row>
    <row r="9" spans="1:6" ht="15.75" x14ac:dyDescent="0.25">
      <c r="A9" s="12"/>
      <c r="B9" s="74"/>
      <c r="C9" s="74"/>
      <c r="D9" s="74"/>
      <c r="E9" s="74"/>
      <c r="F9" s="74"/>
    </row>
    <row r="10" spans="1:6" x14ac:dyDescent="0.25">
      <c r="A10" s="12"/>
      <c r="B10" s="276" t="s">
        <v>1064</v>
      </c>
      <c r="C10" s="89"/>
      <c r="D10" s="44"/>
      <c r="E10" s="44"/>
      <c r="F10" s="89"/>
    </row>
    <row r="11" spans="1:6" ht="25.5" customHeight="1" x14ac:dyDescent="0.25">
      <c r="A11" s="12"/>
      <c r="B11" s="172" t="s">
        <v>1099</v>
      </c>
      <c r="C11" s="172"/>
      <c r="D11" s="21" t="s">
        <v>234</v>
      </c>
      <c r="E11" s="22">
        <v>2053</v>
      </c>
      <c r="F11" s="23"/>
    </row>
    <row r="12" spans="1:6" ht="25.5" customHeight="1" x14ac:dyDescent="0.25">
      <c r="A12" s="12"/>
      <c r="B12" s="238" t="s">
        <v>1100</v>
      </c>
      <c r="C12" s="238"/>
      <c r="D12" s="235"/>
      <c r="E12" s="239" t="s">
        <v>1101</v>
      </c>
      <c r="F12" s="222" t="s">
        <v>239</v>
      </c>
    </row>
    <row r="13" spans="1:6" ht="15.75" thickBot="1" x14ac:dyDescent="0.3">
      <c r="A13" s="12"/>
      <c r="B13" s="184" t="s">
        <v>1102</v>
      </c>
      <c r="C13" s="184"/>
      <c r="D13" s="95" t="s">
        <v>234</v>
      </c>
      <c r="E13" s="97">
        <v>719</v>
      </c>
      <c r="F13" s="23"/>
    </row>
    <row r="14" spans="1:6" ht="16.5" thickTop="1" x14ac:dyDescent="0.25">
      <c r="A14" s="12"/>
      <c r="B14" s="74"/>
      <c r="C14" s="74"/>
      <c r="D14" s="74"/>
      <c r="E14" s="74"/>
      <c r="F14" s="74"/>
    </row>
    <row r="15" spans="1:6" x14ac:dyDescent="0.25">
      <c r="A15" s="12"/>
      <c r="B15" s="276" t="s">
        <v>1103</v>
      </c>
      <c r="C15" s="89"/>
      <c r="D15" s="44"/>
      <c r="E15" s="44"/>
      <c r="F15" s="89"/>
    </row>
    <row r="16" spans="1:6" ht="25.5" customHeight="1" x14ac:dyDescent="0.25">
      <c r="A16" s="12"/>
      <c r="B16" s="172" t="s">
        <v>1099</v>
      </c>
      <c r="C16" s="172"/>
      <c r="D16" s="21" t="s">
        <v>234</v>
      </c>
      <c r="E16" s="22">
        <v>6297</v>
      </c>
      <c r="F16" s="23"/>
    </row>
    <row r="17" spans="1:6" ht="25.5" customHeight="1" x14ac:dyDescent="0.25">
      <c r="A17" s="12"/>
      <c r="B17" s="238" t="s">
        <v>1104</v>
      </c>
      <c r="C17" s="238"/>
      <c r="D17" s="235"/>
      <c r="E17" s="239">
        <v>995</v>
      </c>
      <c r="F17" s="222"/>
    </row>
    <row r="18" spans="1:6" ht="15.75" thickBot="1" x14ac:dyDescent="0.3">
      <c r="A18" s="12"/>
      <c r="B18" s="184" t="s">
        <v>1102</v>
      </c>
      <c r="C18" s="184"/>
      <c r="D18" s="30" t="s">
        <v>234</v>
      </c>
      <c r="E18" s="31">
        <v>7292</v>
      </c>
      <c r="F18" s="23"/>
    </row>
    <row r="19" spans="1:6" ht="15.75" thickTop="1" x14ac:dyDescent="0.25">
      <c r="A19" s="12"/>
      <c r="B19" s="72"/>
      <c r="C19" s="72"/>
      <c r="D19" s="72"/>
      <c r="E19" s="72"/>
      <c r="F19" s="72"/>
    </row>
  </sheetData>
  <mergeCells count="21">
    <mergeCell ref="B7:F7"/>
    <mergeCell ref="B8:F8"/>
    <mergeCell ref="B9:F9"/>
    <mergeCell ref="B14:F14"/>
    <mergeCell ref="B19:F19"/>
    <mergeCell ref="B17:C17"/>
    <mergeCell ref="B18:C18"/>
    <mergeCell ref="A1:A2"/>
    <mergeCell ref="B1:F1"/>
    <mergeCell ref="B2:F2"/>
    <mergeCell ref="B3:F3"/>
    <mergeCell ref="A4:A19"/>
    <mergeCell ref="B4:F4"/>
    <mergeCell ref="B5:F5"/>
    <mergeCell ref="B6:F6"/>
    <mergeCell ref="D10:E10"/>
    <mergeCell ref="B11:C11"/>
    <mergeCell ref="B12:C12"/>
    <mergeCell ref="B13:C13"/>
    <mergeCell ref="D15:E15"/>
    <mergeCell ref="B16:C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0"/>
  <sheetViews>
    <sheetView showGridLines="0" workbookViewId="0"/>
  </sheetViews>
  <sheetFormatPr defaultRowHeight="15" x14ac:dyDescent="0.25"/>
  <cols>
    <col min="1" max="1" width="36.5703125" bestFit="1" customWidth="1"/>
    <col min="2" max="3" width="36.5703125" customWidth="1"/>
    <col min="4" max="4" width="8.85546875" customWidth="1"/>
    <col min="5" max="5" width="36.5703125" customWidth="1"/>
    <col min="6" max="6" width="7.42578125" customWidth="1"/>
    <col min="7" max="8" width="8.85546875" customWidth="1"/>
    <col min="9" max="9" width="36.5703125" customWidth="1"/>
    <col min="10" max="10" width="7.42578125" customWidth="1"/>
    <col min="11" max="12" width="8.85546875" customWidth="1"/>
    <col min="13" max="13" width="31.42578125" customWidth="1"/>
    <col min="14" max="14" width="7.42578125" customWidth="1"/>
    <col min="15" max="16" width="8.85546875" customWidth="1"/>
    <col min="17" max="17" width="36.5703125" customWidth="1"/>
    <col min="18" max="18" width="7.42578125" customWidth="1"/>
    <col min="19" max="19" width="36.5703125" customWidth="1"/>
    <col min="20" max="20" width="8.85546875" customWidth="1"/>
    <col min="21" max="21" width="36.5703125" customWidth="1"/>
    <col min="22" max="22" width="7.42578125" customWidth="1"/>
  </cols>
  <sheetData>
    <row r="1" spans="1:22" ht="15" customHeight="1" x14ac:dyDescent="0.25">
      <c r="A1" s="6" t="s">
        <v>110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1106</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105</v>
      </c>
      <c r="B4" s="11" t="s">
        <v>4</v>
      </c>
      <c r="C4" s="11"/>
      <c r="D4" s="11"/>
      <c r="E4" s="11"/>
      <c r="F4" s="11"/>
      <c r="G4" s="11"/>
      <c r="H4" s="11"/>
      <c r="I4" s="11"/>
      <c r="J4" s="11"/>
      <c r="K4" s="11"/>
      <c r="L4" s="11"/>
      <c r="M4" s="11"/>
      <c r="N4" s="11"/>
      <c r="O4" s="11"/>
      <c r="P4" s="11"/>
      <c r="Q4" s="11"/>
      <c r="R4" s="11"/>
      <c r="S4" s="11"/>
      <c r="T4" s="11"/>
      <c r="U4" s="11"/>
      <c r="V4" s="11"/>
    </row>
    <row r="5" spans="1:22" x14ac:dyDescent="0.25">
      <c r="A5" s="12"/>
      <c r="B5" s="70" t="s">
        <v>1107</v>
      </c>
      <c r="C5" s="70"/>
      <c r="D5" s="70"/>
      <c r="E5" s="70"/>
      <c r="F5" s="70"/>
      <c r="G5" s="70"/>
      <c r="H5" s="70"/>
      <c r="I5" s="70"/>
      <c r="J5" s="70"/>
      <c r="K5" s="70"/>
      <c r="L5" s="70"/>
      <c r="M5" s="70"/>
      <c r="N5" s="70"/>
      <c r="O5" s="70"/>
      <c r="P5" s="70"/>
      <c r="Q5" s="70"/>
      <c r="R5" s="70"/>
      <c r="S5" s="70"/>
      <c r="T5" s="70"/>
      <c r="U5" s="70"/>
      <c r="V5" s="70"/>
    </row>
    <row r="6" spans="1:22" ht="25.5" customHeight="1" x14ac:dyDescent="0.25">
      <c r="A6" s="12"/>
      <c r="B6" s="72" t="s">
        <v>1108</v>
      </c>
      <c r="C6" s="72"/>
      <c r="D6" s="72"/>
      <c r="E6" s="72"/>
      <c r="F6" s="72"/>
      <c r="G6" s="72"/>
      <c r="H6" s="72"/>
      <c r="I6" s="72"/>
      <c r="J6" s="72"/>
      <c r="K6" s="72"/>
      <c r="L6" s="72"/>
      <c r="M6" s="72"/>
      <c r="N6" s="72"/>
      <c r="O6" s="72"/>
      <c r="P6" s="72"/>
      <c r="Q6" s="72"/>
      <c r="R6" s="72"/>
      <c r="S6" s="72"/>
      <c r="T6" s="72"/>
      <c r="U6" s="72"/>
      <c r="V6" s="72"/>
    </row>
    <row r="7" spans="1:22" x14ac:dyDescent="0.25">
      <c r="A7" s="12"/>
      <c r="B7" s="72" t="s">
        <v>1109</v>
      </c>
      <c r="C7" s="72"/>
      <c r="D7" s="72"/>
      <c r="E7" s="72"/>
      <c r="F7" s="72"/>
      <c r="G7" s="72"/>
      <c r="H7" s="72"/>
      <c r="I7" s="72"/>
      <c r="J7" s="72"/>
      <c r="K7" s="72"/>
      <c r="L7" s="72"/>
      <c r="M7" s="72"/>
      <c r="N7" s="72"/>
      <c r="O7" s="72"/>
      <c r="P7" s="72"/>
      <c r="Q7" s="72"/>
      <c r="R7" s="72"/>
      <c r="S7" s="72"/>
      <c r="T7" s="72"/>
      <c r="U7" s="72"/>
      <c r="V7" s="72"/>
    </row>
    <row r="8" spans="1:22" x14ac:dyDescent="0.25">
      <c r="A8" s="12"/>
      <c r="B8" s="71" t="s">
        <v>1110</v>
      </c>
      <c r="C8" s="71"/>
      <c r="D8" s="71"/>
      <c r="E8" s="71"/>
      <c r="F8" s="71"/>
      <c r="G8" s="71"/>
      <c r="H8" s="71"/>
      <c r="I8" s="71"/>
      <c r="J8" s="71"/>
      <c r="K8" s="71"/>
      <c r="L8" s="71"/>
      <c r="M8" s="71"/>
      <c r="N8" s="71"/>
      <c r="O8" s="71"/>
      <c r="P8" s="71"/>
      <c r="Q8" s="71"/>
      <c r="R8" s="71"/>
      <c r="S8" s="71"/>
      <c r="T8" s="71"/>
      <c r="U8" s="71"/>
      <c r="V8" s="71"/>
    </row>
    <row r="9" spans="1:22" ht="15.75" x14ac:dyDescent="0.25">
      <c r="A9" s="12"/>
      <c r="B9" s="74"/>
      <c r="C9" s="74"/>
      <c r="D9" s="74"/>
      <c r="E9" s="74"/>
      <c r="F9" s="74"/>
      <c r="G9" s="74"/>
      <c r="H9" s="74"/>
      <c r="I9" s="74"/>
      <c r="J9" s="74"/>
      <c r="K9" s="74"/>
      <c r="L9" s="74"/>
      <c r="M9" s="74"/>
      <c r="N9" s="74"/>
      <c r="O9" s="74"/>
      <c r="P9" s="74"/>
      <c r="Q9" s="74"/>
      <c r="R9" s="74"/>
      <c r="S9" s="74"/>
      <c r="T9" s="74"/>
      <c r="U9" s="74"/>
      <c r="V9" s="74"/>
    </row>
    <row r="10" spans="1:22" ht="15.75" thickBot="1" x14ac:dyDescent="0.3">
      <c r="A10" s="12"/>
      <c r="B10" s="44"/>
      <c r="C10" s="44"/>
      <c r="D10" s="32" t="s">
        <v>1111</v>
      </c>
      <c r="E10" s="32"/>
      <c r="F10" s="32"/>
      <c r="G10" s="32"/>
      <c r="H10" s="32"/>
      <c r="I10" s="32"/>
      <c r="J10" s="32"/>
      <c r="K10" s="32"/>
      <c r="L10" s="32"/>
      <c r="M10" s="32"/>
      <c r="N10" s="32"/>
      <c r="O10" s="32"/>
      <c r="P10" s="32"/>
      <c r="Q10" s="32"/>
      <c r="R10" s="32"/>
      <c r="S10" s="32"/>
      <c r="T10" s="32"/>
      <c r="U10" s="32"/>
      <c r="V10" s="18"/>
    </row>
    <row r="11" spans="1:22" x14ac:dyDescent="0.25">
      <c r="A11" s="12"/>
      <c r="B11" s="169" t="s">
        <v>809</v>
      </c>
      <c r="C11" s="171"/>
      <c r="D11" s="68" t="s">
        <v>1112</v>
      </c>
      <c r="E11" s="68"/>
      <c r="F11" s="69"/>
      <c r="G11" s="69"/>
      <c r="H11" s="68" t="s">
        <v>1115</v>
      </c>
      <c r="I11" s="68"/>
      <c r="J11" s="69"/>
      <c r="K11" s="69"/>
      <c r="L11" s="68" t="s">
        <v>1117</v>
      </c>
      <c r="M11" s="68"/>
      <c r="N11" s="69"/>
      <c r="O11" s="69"/>
      <c r="P11" s="68" t="s">
        <v>1118</v>
      </c>
      <c r="Q11" s="68"/>
      <c r="R11" s="69"/>
      <c r="S11" s="69"/>
      <c r="T11" s="68" t="s">
        <v>1121</v>
      </c>
      <c r="U11" s="68"/>
      <c r="V11" s="44"/>
    </row>
    <row r="12" spans="1:22" x14ac:dyDescent="0.25">
      <c r="A12" s="12"/>
      <c r="B12" s="169"/>
      <c r="C12" s="171"/>
      <c r="D12" s="45" t="s">
        <v>1113</v>
      </c>
      <c r="E12" s="45"/>
      <c r="F12" s="44"/>
      <c r="G12" s="44"/>
      <c r="H12" s="45" t="s">
        <v>1116</v>
      </c>
      <c r="I12" s="45"/>
      <c r="J12" s="44"/>
      <c r="K12" s="44"/>
      <c r="L12" s="45" t="s">
        <v>1116</v>
      </c>
      <c r="M12" s="45"/>
      <c r="N12" s="44"/>
      <c r="O12" s="44"/>
      <c r="P12" s="45" t="s">
        <v>463</v>
      </c>
      <c r="Q12" s="45"/>
      <c r="R12" s="44"/>
      <c r="S12" s="44"/>
      <c r="T12" s="45"/>
      <c r="U12" s="45"/>
      <c r="V12" s="44"/>
    </row>
    <row r="13" spans="1:22" x14ac:dyDescent="0.25">
      <c r="A13" s="12"/>
      <c r="B13" s="169"/>
      <c r="C13" s="171"/>
      <c r="D13" s="45" t="s">
        <v>1114</v>
      </c>
      <c r="E13" s="45"/>
      <c r="F13" s="44"/>
      <c r="G13" s="44"/>
      <c r="H13" s="11"/>
      <c r="I13" s="11"/>
      <c r="J13" s="44"/>
      <c r="K13" s="44"/>
      <c r="L13" s="11"/>
      <c r="M13" s="11"/>
      <c r="N13" s="44"/>
      <c r="O13" s="44"/>
      <c r="P13" s="45" t="s">
        <v>1119</v>
      </c>
      <c r="Q13" s="45"/>
      <c r="R13" s="44"/>
      <c r="S13" s="44"/>
      <c r="T13" s="45"/>
      <c r="U13" s="45"/>
      <c r="V13" s="44"/>
    </row>
    <row r="14" spans="1:22" x14ac:dyDescent="0.25">
      <c r="A14" s="12"/>
      <c r="B14" s="181"/>
      <c r="C14" s="171"/>
      <c r="D14" s="237"/>
      <c r="E14" s="237"/>
      <c r="F14" s="44"/>
      <c r="G14" s="44"/>
      <c r="H14" s="237"/>
      <c r="I14" s="237"/>
      <c r="J14" s="44"/>
      <c r="K14" s="44"/>
      <c r="L14" s="237"/>
      <c r="M14" s="237"/>
      <c r="N14" s="44"/>
      <c r="O14" s="44"/>
      <c r="P14" s="158" t="s">
        <v>1120</v>
      </c>
      <c r="Q14" s="158"/>
      <c r="R14" s="44"/>
      <c r="S14" s="44"/>
      <c r="T14" s="158"/>
      <c r="U14" s="158"/>
      <c r="V14" s="44"/>
    </row>
    <row r="15" spans="1:22" x14ac:dyDescent="0.25">
      <c r="A15" s="12"/>
      <c r="B15" s="172" t="s">
        <v>28</v>
      </c>
      <c r="C15" s="172"/>
      <c r="D15" s="277" t="s">
        <v>234</v>
      </c>
      <c r="E15" s="278" t="s">
        <v>393</v>
      </c>
      <c r="F15" s="23"/>
      <c r="G15" s="24"/>
      <c r="H15" s="277" t="s">
        <v>234</v>
      </c>
      <c r="I15" s="279">
        <v>4452356</v>
      </c>
      <c r="J15" s="23"/>
      <c r="K15" s="24"/>
      <c r="L15" s="277" t="s">
        <v>234</v>
      </c>
      <c r="M15" s="279">
        <v>499315</v>
      </c>
      <c r="N15" s="23"/>
      <c r="O15" s="24"/>
      <c r="P15" s="277" t="s">
        <v>234</v>
      </c>
      <c r="Q15" s="278" t="s">
        <v>1122</v>
      </c>
      <c r="R15" s="23" t="s">
        <v>239</v>
      </c>
      <c r="S15" s="24"/>
      <c r="T15" s="277" t="s">
        <v>234</v>
      </c>
      <c r="U15" s="279">
        <v>4835585</v>
      </c>
      <c r="V15" s="23"/>
    </row>
    <row r="16" spans="1:22" x14ac:dyDescent="0.25">
      <c r="A16" s="12"/>
      <c r="B16" s="238" t="s">
        <v>30</v>
      </c>
      <c r="C16" s="238"/>
      <c r="D16" s="220"/>
      <c r="E16" s="224" t="s">
        <v>393</v>
      </c>
      <c r="F16" s="222"/>
      <c r="G16" s="223"/>
      <c r="H16" s="220"/>
      <c r="I16" s="221">
        <v>2780183</v>
      </c>
      <c r="J16" s="222"/>
      <c r="K16" s="223"/>
      <c r="L16" s="220"/>
      <c r="M16" s="221">
        <v>174480</v>
      </c>
      <c r="N16" s="222"/>
      <c r="O16" s="223"/>
      <c r="P16" s="220"/>
      <c r="Q16" s="224" t="s">
        <v>393</v>
      </c>
      <c r="R16" s="222"/>
      <c r="S16" s="223"/>
      <c r="T16" s="220"/>
      <c r="U16" s="221">
        <v>2954663</v>
      </c>
      <c r="V16" s="222"/>
    </row>
    <row r="17" spans="1:22" x14ac:dyDescent="0.25">
      <c r="A17" s="12"/>
      <c r="B17" s="172" t="s">
        <v>31</v>
      </c>
      <c r="C17" s="172"/>
      <c r="D17" s="21"/>
      <c r="E17" s="35" t="s">
        <v>393</v>
      </c>
      <c r="F17" s="23"/>
      <c r="G17" s="24"/>
      <c r="H17" s="21"/>
      <c r="I17" s="22">
        <v>308479</v>
      </c>
      <c r="J17" s="23"/>
      <c r="K17" s="24"/>
      <c r="L17" s="21"/>
      <c r="M17" s="22">
        <v>14462</v>
      </c>
      <c r="N17" s="23"/>
      <c r="O17" s="24"/>
      <c r="P17" s="21"/>
      <c r="Q17" s="35" t="s">
        <v>393</v>
      </c>
      <c r="R17" s="23"/>
      <c r="S17" s="24"/>
      <c r="T17" s="21"/>
      <c r="U17" s="22">
        <v>322941</v>
      </c>
      <c r="V17" s="23"/>
    </row>
    <row r="18" spans="1:22" x14ac:dyDescent="0.25">
      <c r="A18" s="12"/>
      <c r="B18" s="238" t="s">
        <v>32</v>
      </c>
      <c r="C18" s="238"/>
      <c r="D18" s="220"/>
      <c r="E18" s="224" t="s">
        <v>393</v>
      </c>
      <c r="F18" s="222"/>
      <c r="G18" s="223"/>
      <c r="H18" s="220"/>
      <c r="I18" s="221">
        <v>276935</v>
      </c>
      <c r="J18" s="222"/>
      <c r="K18" s="223"/>
      <c r="L18" s="220"/>
      <c r="M18" s="221">
        <v>34591</v>
      </c>
      <c r="N18" s="222"/>
      <c r="O18" s="223"/>
      <c r="P18" s="220"/>
      <c r="Q18" s="224" t="s">
        <v>393</v>
      </c>
      <c r="R18" s="222"/>
      <c r="S18" s="223"/>
      <c r="T18" s="220"/>
      <c r="U18" s="221">
        <v>311526</v>
      </c>
      <c r="V18" s="222"/>
    </row>
    <row r="19" spans="1:22" x14ac:dyDescent="0.25">
      <c r="A19" s="12"/>
      <c r="B19" s="172" t="s">
        <v>33</v>
      </c>
      <c r="C19" s="172"/>
      <c r="D19" s="21"/>
      <c r="E19" s="35" t="s">
        <v>393</v>
      </c>
      <c r="F19" s="23"/>
      <c r="G19" s="24"/>
      <c r="H19" s="21"/>
      <c r="I19" s="22">
        <v>843288</v>
      </c>
      <c r="J19" s="23"/>
      <c r="K19" s="24"/>
      <c r="L19" s="21"/>
      <c r="M19" s="22">
        <v>238558</v>
      </c>
      <c r="N19" s="23"/>
      <c r="O19" s="24"/>
      <c r="P19" s="21"/>
      <c r="Q19" s="35" t="s">
        <v>1122</v>
      </c>
      <c r="R19" s="23" t="s">
        <v>239</v>
      </c>
      <c r="S19" s="24"/>
      <c r="T19" s="21"/>
      <c r="U19" s="22">
        <v>965760</v>
      </c>
      <c r="V19" s="23"/>
    </row>
    <row r="20" spans="1:22" x14ac:dyDescent="0.25">
      <c r="A20" s="12"/>
      <c r="B20" s="238" t="s">
        <v>381</v>
      </c>
      <c r="C20" s="238"/>
      <c r="D20" s="220"/>
      <c r="E20" s="224" t="s">
        <v>393</v>
      </c>
      <c r="F20" s="222"/>
      <c r="G20" s="223"/>
      <c r="H20" s="220"/>
      <c r="I20" s="224">
        <v>29</v>
      </c>
      <c r="J20" s="222"/>
      <c r="K20" s="223"/>
      <c r="L20" s="220"/>
      <c r="M20" s="224" t="s">
        <v>1123</v>
      </c>
      <c r="N20" s="222" t="s">
        <v>239</v>
      </c>
      <c r="O20" s="223"/>
      <c r="P20" s="220"/>
      <c r="Q20" s="224" t="s">
        <v>393</v>
      </c>
      <c r="R20" s="222"/>
      <c r="S20" s="223"/>
      <c r="T20" s="220"/>
      <c r="U20" s="224" t="s">
        <v>1124</v>
      </c>
      <c r="V20" s="222" t="s">
        <v>239</v>
      </c>
    </row>
    <row r="21" spans="1:22" x14ac:dyDescent="0.25">
      <c r="A21" s="12"/>
      <c r="B21" s="172" t="s">
        <v>35</v>
      </c>
      <c r="C21" s="172"/>
      <c r="D21" s="21"/>
      <c r="E21" s="35" t="s">
        <v>393</v>
      </c>
      <c r="F21" s="23"/>
      <c r="G21" s="24"/>
      <c r="H21" s="21"/>
      <c r="I21" s="22">
        <v>77193</v>
      </c>
      <c r="J21" s="23"/>
      <c r="K21" s="24"/>
      <c r="L21" s="21"/>
      <c r="M21" s="35" t="s">
        <v>393</v>
      </c>
      <c r="N21" s="23"/>
      <c r="O21" s="24"/>
      <c r="P21" s="21"/>
      <c r="Q21" s="35" t="s">
        <v>393</v>
      </c>
      <c r="R21" s="23"/>
      <c r="S21" s="24"/>
      <c r="T21" s="21"/>
      <c r="U21" s="22">
        <v>77193</v>
      </c>
      <c r="V21" s="23"/>
    </row>
    <row r="22" spans="1:22" x14ac:dyDescent="0.25">
      <c r="A22" s="12"/>
      <c r="B22" s="238" t="s">
        <v>36</v>
      </c>
      <c r="C22" s="238"/>
      <c r="D22" s="220"/>
      <c r="E22" s="224" t="s">
        <v>393</v>
      </c>
      <c r="F22" s="222"/>
      <c r="G22" s="223"/>
      <c r="H22" s="220"/>
      <c r="I22" s="221">
        <v>145323</v>
      </c>
      <c r="J22" s="222"/>
      <c r="K22" s="223"/>
      <c r="L22" s="220"/>
      <c r="M22" s="221">
        <v>8883</v>
      </c>
      <c r="N22" s="222"/>
      <c r="O22" s="223"/>
      <c r="P22" s="220"/>
      <c r="Q22" s="224" t="s">
        <v>393</v>
      </c>
      <c r="R22" s="222"/>
      <c r="S22" s="223"/>
      <c r="T22" s="220"/>
      <c r="U22" s="221">
        <v>154206</v>
      </c>
      <c r="V22" s="222"/>
    </row>
    <row r="23" spans="1:22" x14ac:dyDescent="0.25">
      <c r="A23" s="12"/>
      <c r="B23" s="172" t="s">
        <v>1125</v>
      </c>
      <c r="C23" s="172"/>
      <c r="D23" s="21"/>
      <c r="E23" s="35" t="s">
        <v>393</v>
      </c>
      <c r="F23" s="23"/>
      <c r="G23" s="24"/>
      <c r="H23" s="21"/>
      <c r="I23" s="35" t="s">
        <v>1126</v>
      </c>
      <c r="J23" s="23" t="s">
        <v>239</v>
      </c>
      <c r="K23" s="24"/>
      <c r="L23" s="21"/>
      <c r="M23" s="22">
        <v>12908</v>
      </c>
      <c r="N23" s="23"/>
      <c r="O23" s="24"/>
      <c r="P23" s="21"/>
      <c r="Q23" s="35" t="s">
        <v>393</v>
      </c>
      <c r="R23" s="23"/>
      <c r="S23" s="24"/>
      <c r="T23" s="21"/>
      <c r="U23" s="35" t="s">
        <v>393</v>
      </c>
      <c r="V23" s="23"/>
    </row>
    <row r="24" spans="1:22" x14ac:dyDescent="0.25">
      <c r="A24" s="12"/>
      <c r="B24" s="238" t="s">
        <v>1127</v>
      </c>
      <c r="C24" s="238"/>
      <c r="D24" s="281"/>
      <c r="E24" s="282" t="s">
        <v>1129</v>
      </c>
      <c r="F24" s="283" t="s">
        <v>239</v>
      </c>
      <c r="G24" s="284"/>
      <c r="H24" s="281"/>
      <c r="I24" s="285">
        <v>70995</v>
      </c>
      <c r="J24" s="283"/>
      <c r="K24" s="284"/>
      <c r="L24" s="281"/>
      <c r="M24" s="285">
        <v>35073</v>
      </c>
      <c r="N24" s="283"/>
      <c r="O24" s="284"/>
      <c r="P24" s="281"/>
      <c r="Q24" s="282" t="s">
        <v>393</v>
      </c>
      <c r="R24" s="283"/>
      <c r="S24" s="284"/>
      <c r="T24" s="281"/>
      <c r="U24" s="282" t="s">
        <v>393</v>
      </c>
      <c r="V24" s="283"/>
    </row>
    <row r="25" spans="1:22" x14ac:dyDescent="0.25">
      <c r="A25" s="12"/>
      <c r="B25" s="238" t="s">
        <v>1128</v>
      </c>
      <c r="C25" s="238"/>
      <c r="D25" s="281"/>
      <c r="E25" s="282"/>
      <c r="F25" s="283"/>
      <c r="G25" s="284"/>
      <c r="H25" s="281"/>
      <c r="I25" s="285"/>
      <c r="J25" s="283"/>
      <c r="K25" s="284"/>
      <c r="L25" s="281"/>
      <c r="M25" s="285"/>
      <c r="N25" s="283"/>
      <c r="O25" s="284"/>
      <c r="P25" s="281"/>
      <c r="Q25" s="282"/>
      <c r="R25" s="283"/>
      <c r="S25" s="284"/>
      <c r="T25" s="281"/>
      <c r="U25" s="282"/>
      <c r="V25" s="283"/>
    </row>
    <row r="26" spans="1:22" x14ac:dyDescent="0.25">
      <c r="A26" s="12"/>
      <c r="B26" s="172" t="s">
        <v>37</v>
      </c>
      <c r="C26" s="172"/>
      <c r="D26" s="21"/>
      <c r="E26" s="22">
        <v>107785</v>
      </c>
      <c r="F26" s="23"/>
      <c r="G26" s="24"/>
      <c r="H26" s="21"/>
      <c r="I26" s="35">
        <v>12</v>
      </c>
      <c r="J26" s="23"/>
      <c r="K26" s="24"/>
      <c r="L26" s="21"/>
      <c r="M26" s="35">
        <v>212</v>
      </c>
      <c r="N26" s="23"/>
      <c r="O26" s="24"/>
      <c r="P26" s="21"/>
      <c r="Q26" s="35" t="s">
        <v>393</v>
      </c>
      <c r="R26" s="23"/>
      <c r="S26" s="24"/>
      <c r="T26" s="21"/>
      <c r="U26" s="22">
        <v>108009</v>
      </c>
      <c r="V26" s="23"/>
    </row>
    <row r="27" spans="1:22" x14ac:dyDescent="0.25">
      <c r="A27" s="12"/>
      <c r="B27" s="238" t="s">
        <v>38</v>
      </c>
      <c r="C27" s="238"/>
      <c r="D27" s="220"/>
      <c r="E27" s="224" t="s">
        <v>393</v>
      </c>
      <c r="F27" s="222"/>
      <c r="G27" s="223"/>
      <c r="H27" s="220"/>
      <c r="I27" s="224" t="s">
        <v>1130</v>
      </c>
      <c r="J27" s="222" t="s">
        <v>239</v>
      </c>
      <c r="K27" s="223"/>
      <c r="L27" s="220"/>
      <c r="M27" s="224" t="s">
        <v>1131</v>
      </c>
      <c r="N27" s="222" t="s">
        <v>239</v>
      </c>
      <c r="O27" s="223"/>
      <c r="P27" s="220"/>
      <c r="Q27" s="224" t="s">
        <v>393</v>
      </c>
      <c r="R27" s="222"/>
      <c r="S27" s="223"/>
      <c r="T27" s="220"/>
      <c r="U27" s="224" t="s">
        <v>1132</v>
      </c>
      <c r="V27" s="222" t="s">
        <v>239</v>
      </c>
    </row>
    <row r="28" spans="1:22" x14ac:dyDescent="0.25">
      <c r="A28" s="12"/>
      <c r="B28" s="172" t="s">
        <v>1133</v>
      </c>
      <c r="C28" s="172"/>
      <c r="D28" s="39"/>
      <c r="E28" s="77">
        <v>167455</v>
      </c>
      <c r="F28" s="23"/>
      <c r="G28" s="24"/>
      <c r="H28" s="39"/>
      <c r="I28" s="40" t="s">
        <v>393</v>
      </c>
      <c r="J28" s="23"/>
      <c r="K28" s="24"/>
      <c r="L28" s="39"/>
      <c r="M28" s="40" t="s">
        <v>393</v>
      </c>
      <c r="N28" s="23"/>
      <c r="O28" s="24"/>
      <c r="P28" s="39"/>
      <c r="Q28" s="40" t="s">
        <v>1134</v>
      </c>
      <c r="R28" s="23" t="s">
        <v>239</v>
      </c>
      <c r="S28" s="24"/>
      <c r="T28" s="39"/>
      <c r="U28" s="40" t="s">
        <v>393</v>
      </c>
      <c r="V28" s="23"/>
    </row>
    <row r="29" spans="1:22" x14ac:dyDescent="0.25">
      <c r="A29" s="12"/>
      <c r="B29" s="281"/>
      <c r="C29" s="281"/>
      <c r="D29" s="235"/>
      <c r="E29" s="236">
        <v>169172</v>
      </c>
      <c r="F29" s="222"/>
      <c r="G29" s="223"/>
      <c r="H29" s="235"/>
      <c r="I29" s="236">
        <v>4489296</v>
      </c>
      <c r="J29" s="222"/>
      <c r="K29" s="223"/>
      <c r="L29" s="235"/>
      <c r="M29" s="236">
        <v>513883</v>
      </c>
      <c r="N29" s="222"/>
      <c r="O29" s="223"/>
      <c r="P29" s="235"/>
      <c r="Q29" s="239" t="s">
        <v>1135</v>
      </c>
      <c r="R29" s="222" t="s">
        <v>239</v>
      </c>
      <c r="S29" s="223"/>
      <c r="T29" s="235"/>
      <c r="U29" s="236">
        <v>4888810</v>
      </c>
      <c r="V29" s="222"/>
    </row>
    <row r="30" spans="1:22" x14ac:dyDescent="0.25">
      <c r="A30" s="12"/>
      <c r="B30" s="172" t="s">
        <v>40</v>
      </c>
      <c r="C30" s="172"/>
      <c r="D30" s="21"/>
      <c r="E30" s="35" t="s">
        <v>1136</v>
      </c>
      <c r="F30" s="23" t="s">
        <v>239</v>
      </c>
      <c r="G30" s="24"/>
      <c r="H30" s="21"/>
      <c r="I30" s="35" t="s">
        <v>1137</v>
      </c>
      <c r="J30" s="23" t="s">
        <v>239</v>
      </c>
      <c r="K30" s="24"/>
      <c r="L30" s="21"/>
      <c r="M30" s="35" t="s">
        <v>1138</v>
      </c>
      <c r="N30" s="23" t="s">
        <v>239</v>
      </c>
      <c r="O30" s="24"/>
      <c r="P30" s="21"/>
      <c r="Q30" s="22">
        <v>167455</v>
      </c>
      <c r="R30" s="23"/>
      <c r="S30" s="24"/>
      <c r="T30" s="21"/>
      <c r="U30" s="35" t="s">
        <v>591</v>
      </c>
      <c r="V30" s="23" t="s">
        <v>239</v>
      </c>
    </row>
    <row r="31" spans="1:22" x14ac:dyDescent="0.25">
      <c r="A31" s="12"/>
      <c r="B31" s="238" t="s">
        <v>41</v>
      </c>
      <c r="C31" s="238"/>
      <c r="D31" s="235"/>
      <c r="E31" s="239" t="s">
        <v>1139</v>
      </c>
      <c r="F31" s="222" t="s">
        <v>239</v>
      </c>
      <c r="G31" s="223"/>
      <c r="H31" s="235"/>
      <c r="I31" s="239" t="s">
        <v>1140</v>
      </c>
      <c r="J31" s="222" t="s">
        <v>239</v>
      </c>
      <c r="K31" s="223"/>
      <c r="L31" s="235"/>
      <c r="M31" s="236">
        <v>1535</v>
      </c>
      <c r="N31" s="222"/>
      <c r="O31" s="223"/>
      <c r="P31" s="235"/>
      <c r="Q31" s="239" t="s">
        <v>393</v>
      </c>
      <c r="R31" s="222"/>
      <c r="S31" s="223"/>
      <c r="T31" s="235"/>
      <c r="U31" s="239" t="s">
        <v>594</v>
      </c>
      <c r="V31" s="222" t="s">
        <v>239</v>
      </c>
    </row>
    <row r="32" spans="1:22" x14ac:dyDescent="0.25">
      <c r="A32" s="12"/>
      <c r="B32" s="172" t="s">
        <v>42</v>
      </c>
      <c r="C32" s="172"/>
      <c r="D32" s="21"/>
      <c r="E32" s="35" t="s">
        <v>508</v>
      </c>
      <c r="F32" s="23" t="s">
        <v>239</v>
      </c>
      <c r="G32" s="24"/>
      <c r="H32" s="21"/>
      <c r="I32" s="35" t="s">
        <v>1141</v>
      </c>
      <c r="J32" s="23" t="s">
        <v>239</v>
      </c>
      <c r="K32" s="24"/>
      <c r="L32" s="21"/>
      <c r="M32" s="35" t="s">
        <v>1142</v>
      </c>
      <c r="N32" s="23" t="s">
        <v>239</v>
      </c>
      <c r="O32" s="24"/>
      <c r="P32" s="21"/>
      <c r="Q32" s="22">
        <v>167455</v>
      </c>
      <c r="R32" s="23"/>
      <c r="S32" s="24"/>
      <c r="T32" s="21"/>
      <c r="U32" s="35" t="s">
        <v>596</v>
      </c>
      <c r="V32" s="23" t="s">
        <v>239</v>
      </c>
    </row>
    <row r="33" spans="1:22" x14ac:dyDescent="0.25">
      <c r="A33" s="12"/>
      <c r="B33" s="238" t="s">
        <v>43</v>
      </c>
      <c r="C33" s="238"/>
      <c r="D33" s="223"/>
      <c r="E33" s="223"/>
      <c r="F33" s="223"/>
      <c r="G33" s="223"/>
      <c r="H33" s="223"/>
      <c r="I33" s="223"/>
      <c r="J33" s="223"/>
      <c r="K33" s="223"/>
      <c r="L33" s="223"/>
      <c r="M33" s="223"/>
      <c r="N33" s="223"/>
      <c r="O33" s="223"/>
      <c r="P33" s="223"/>
      <c r="Q33" s="223"/>
      <c r="R33" s="223"/>
      <c r="S33" s="223"/>
      <c r="T33" s="223"/>
      <c r="U33" s="223"/>
      <c r="V33" s="223"/>
    </row>
    <row r="34" spans="1:22" x14ac:dyDescent="0.25">
      <c r="A34" s="12"/>
      <c r="B34" s="184" t="s">
        <v>1143</v>
      </c>
      <c r="C34" s="184"/>
      <c r="D34" s="21"/>
      <c r="E34" s="35" t="s">
        <v>393</v>
      </c>
      <c r="F34" s="23"/>
      <c r="G34" s="24"/>
      <c r="H34" s="21"/>
      <c r="I34" s="35" t="s">
        <v>1144</v>
      </c>
      <c r="J34" s="23" t="s">
        <v>239</v>
      </c>
      <c r="K34" s="24"/>
      <c r="L34" s="21"/>
      <c r="M34" s="35" t="s">
        <v>1145</v>
      </c>
      <c r="N34" s="23" t="s">
        <v>239</v>
      </c>
      <c r="O34" s="24"/>
      <c r="P34" s="21"/>
      <c r="Q34" s="35" t="s">
        <v>393</v>
      </c>
      <c r="R34" s="23"/>
      <c r="S34" s="24"/>
      <c r="T34" s="21"/>
      <c r="U34" s="35" t="s">
        <v>389</v>
      </c>
      <c r="V34" s="23" t="s">
        <v>239</v>
      </c>
    </row>
    <row r="35" spans="1:22" x14ac:dyDescent="0.25">
      <c r="A35" s="12"/>
      <c r="B35" s="286" t="s">
        <v>45</v>
      </c>
      <c r="C35" s="286"/>
      <c r="D35" s="235"/>
      <c r="E35" s="239" t="s">
        <v>393</v>
      </c>
      <c r="F35" s="222"/>
      <c r="G35" s="223"/>
      <c r="H35" s="235"/>
      <c r="I35" s="239" t="s">
        <v>391</v>
      </c>
      <c r="J35" s="222" t="s">
        <v>239</v>
      </c>
      <c r="K35" s="223"/>
      <c r="L35" s="235"/>
      <c r="M35" s="239" t="s">
        <v>393</v>
      </c>
      <c r="N35" s="222"/>
      <c r="O35" s="223"/>
      <c r="P35" s="235"/>
      <c r="Q35" s="239" t="s">
        <v>393</v>
      </c>
      <c r="R35" s="222"/>
      <c r="S35" s="223"/>
      <c r="T35" s="235"/>
      <c r="U35" s="239" t="s">
        <v>391</v>
      </c>
      <c r="V35" s="222" t="s">
        <v>239</v>
      </c>
    </row>
    <row r="36" spans="1:22" x14ac:dyDescent="0.25">
      <c r="A36" s="12"/>
      <c r="B36" s="287" t="s">
        <v>1146</v>
      </c>
      <c r="C36" s="287"/>
      <c r="D36" s="39"/>
      <c r="E36" s="40" t="s">
        <v>393</v>
      </c>
      <c r="F36" s="23"/>
      <c r="G36" s="24"/>
      <c r="H36" s="39"/>
      <c r="I36" s="40" t="s">
        <v>1147</v>
      </c>
      <c r="J36" s="23" t="s">
        <v>239</v>
      </c>
      <c r="K36" s="24"/>
      <c r="L36" s="39"/>
      <c r="M36" s="40" t="s">
        <v>1145</v>
      </c>
      <c r="N36" s="23" t="s">
        <v>239</v>
      </c>
      <c r="O36" s="24"/>
      <c r="P36" s="39"/>
      <c r="Q36" s="40" t="s">
        <v>393</v>
      </c>
      <c r="R36" s="23"/>
      <c r="S36" s="24"/>
      <c r="T36" s="39"/>
      <c r="U36" s="40" t="s">
        <v>394</v>
      </c>
      <c r="V36" s="23" t="s">
        <v>239</v>
      </c>
    </row>
    <row r="37" spans="1:22" x14ac:dyDescent="0.25">
      <c r="A37" s="12"/>
      <c r="B37" s="288" t="s">
        <v>48</v>
      </c>
      <c r="C37" s="288"/>
      <c r="D37" s="220"/>
      <c r="E37" s="224" t="s">
        <v>508</v>
      </c>
      <c r="F37" s="222" t="s">
        <v>239</v>
      </c>
      <c r="G37" s="223"/>
      <c r="H37" s="220"/>
      <c r="I37" s="224" t="s">
        <v>1148</v>
      </c>
      <c r="J37" s="222" t="s">
        <v>239</v>
      </c>
      <c r="K37" s="223"/>
      <c r="L37" s="220"/>
      <c r="M37" s="224" t="s">
        <v>1149</v>
      </c>
      <c r="N37" s="222" t="s">
        <v>239</v>
      </c>
      <c r="O37" s="223"/>
      <c r="P37" s="220"/>
      <c r="Q37" s="221">
        <v>167455</v>
      </c>
      <c r="R37" s="222"/>
      <c r="S37" s="223"/>
      <c r="T37" s="220"/>
      <c r="U37" s="224" t="s">
        <v>1150</v>
      </c>
      <c r="V37" s="222" t="s">
        <v>239</v>
      </c>
    </row>
    <row r="38" spans="1:22" x14ac:dyDescent="0.25">
      <c r="A38" s="12"/>
      <c r="B38" s="172" t="s">
        <v>49</v>
      </c>
      <c r="C38" s="172"/>
      <c r="D38" s="21"/>
      <c r="E38" s="35"/>
      <c r="F38" s="23"/>
      <c r="G38" s="24"/>
      <c r="H38" s="21"/>
      <c r="I38" s="35"/>
      <c r="J38" s="23"/>
      <c r="K38" s="24"/>
      <c r="L38" s="21"/>
      <c r="M38" s="35"/>
      <c r="N38" s="23"/>
      <c r="O38" s="24"/>
      <c r="P38" s="21"/>
      <c r="Q38" s="35"/>
      <c r="R38" s="23"/>
      <c r="S38" s="24"/>
      <c r="T38" s="21"/>
      <c r="U38" s="35"/>
      <c r="V38" s="23"/>
    </row>
    <row r="39" spans="1:22" x14ac:dyDescent="0.25">
      <c r="A39" s="12"/>
      <c r="B39" s="183" t="s">
        <v>50</v>
      </c>
      <c r="C39" s="183"/>
      <c r="D39" s="15"/>
      <c r="E39" s="37" t="s">
        <v>274</v>
      </c>
      <c r="F39" s="17"/>
      <c r="G39" s="16"/>
      <c r="H39" s="15"/>
      <c r="I39" s="37" t="s">
        <v>274</v>
      </c>
      <c r="J39" s="17"/>
      <c r="K39" s="16"/>
      <c r="L39" s="15"/>
      <c r="M39" s="37" t="s">
        <v>1151</v>
      </c>
      <c r="N39" s="17" t="s">
        <v>239</v>
      </c>
      <c r="O39" s="16"/>
      <c r="P39" s="15"/>
      <c r="Q39" s="37" t="s">
        <v>274</v>
      </c>
      <c r="R39" s="17"/>
      <c r="S39" s="16"/>
      <c r="T39" s="15"/>
      <c r="U39" s="37" t="s">
        <v>1151</v>
      </c>
      <c r="V39" s="17" t="s">
        <v>239</v>
      </c>
    </row>
    <row r="40" spans="1:22" x14ac:dyDescent="0.25">
      <c r="A40" s="12"/>
      <c r="B40" s="184" t="s">
        <v>51</v>
      </c>
      <c r="C40" s="184"/>
      <c r="D40" s="39"/>
      <c r="E40" s="40" t="s">
        <v>274</v>
      </c>
      <c r="F40" s="23"/>
      <c r="G40" s="24"/>
      <c r="H40" s="39"/>
      <c r="I40" s="40" t="s">
        <v>274</v>
      </c>
      <c r="J40" s="23"/>
      <c r="K40" s="24"/>
      <c r="L40" s="39"/>
      <c r="M40" s="40">
        <v>233</v>
      </c>
      <c r="N40" s="23"/>
      <c r="O40" s="24"/>
      <c r="P40" s="39"/>
      <c r="Q40" s="40" t="s">
        <v>274</v>
      </c>
      <c r="R40" s="23"/>
      <c r="S40" s="24"/>
      <c r="T40" s="39"/>
      <c r="U40" s="40">
        <v>233</v>
      </c>
      <c r="V40" s="23"/>
    </row>
    <row r="41" spans="1:22" x14ac:dyDescent="0.25">
      <c r="A41" s="12"/>
      <c r="B41" s="289"/>
      <c r="C41" s="289"/>
      <c r="D41" s="27"/>
      <c r="E41" s="29" t="s">
        <v>393</v>
      </c>
      <c r="F41" s="17"/>
      <c r="G41" s="16"/>
      <c r="H41" s="27"/>
      <c r="I41" s="29" t="s">
        <v>393</v>
      </c>
      <c r="J41" s="17"/>
      <c r="K41" s="16"/>
      <c r="L41" s="27"/>
      <c r="M41" s="29" t="s">
        <v>1152</v>
      </c>
      <c r="N41" s="17" t="s">
        <v>239</v>
      </c>
      <c r="O41" s="16"/>
      <c r="P41" s="27"/>
      <c r="Q41" s="29" t="s">
        <v>393</v>
      </c>
      <c r="R41" s="17"/>
      <c r="S41" s="16"/>
      <c r="T41" s="27"/>
      <c r="U41" s="29" t="s">
        <v>1152</v>
      </c>
      <c r="V41" s="17" t="s">
        <v>239</v>
      </c>
    </row>
    <row r="42" spans="1:22" ht="15.75" thickBot="1" x14ac:dyDescent="0.3">
      <c r="A42" s="12"/>
      <c r="B42" s="290" t="s">
        <v>53</v>
      </c>
      <c r="C42" s="290"/>
      <c r="D42" s="30" t="s">
        <v>234</v>
      </c>
      <c r="E42" s="175" t="s">
        <v>508</v>
      </c>
      <c r="F42" s="23" t="s">
        <v>239</v>
      </c>
      <c r="G42" s="24"/>
      <c r="H42" s="30" t="s">
        <v>234</v>
      </c>
      <c r="I42" s="175" t="s">
        <v>1148</v>
      </c>
      <c r="J42" s="23" t="s">
        <v>239</v>
      </c>
      <c r="K42" s="24"/>
      <c r="L42" s="30" t="s">
        <v>234</v>
      </c>
      <c r="M42" s="175" t="s">
        <v>1153</v>
      </c>
      <c r="N42" s="23" t="s">
        <v>239</v>
      </c>
      <c r="O42" s="24"/>
      <c r="P42" s="30" t="s">
        <v>234</v>
      </c>
      <c r="Q42" s="31">
        <v>167455</v>
      </c>
      <c r="R42" s="23"/>
      <c r="S42" s="24"/>
      <c r="T42" s="30" t="s">
        <v>234</v>
      </c>
      <c r="U42" s="175" t="s">
        <v>508</v>
      </c>
      <c r="V42" s="23" t="s">
        <v>239</v>
      </c>
    </row>
    <row r="43" spans="1:22" ht="16.5" thickTop="1" thickBot="1" x14ac:dyDescent="0.3">
      <c r="A43" s="12"/>
      <c r="B43" s="173" t="s">
        <v>78</v>
      </c>
      <c r="C43" s="173"/>
      <c r="D43" s="41" t="s">
        <v>234</v>
      </c>
      <c r="E43" s="43" t="s">
        <v>1154</v>
      </c>
      <c r="F43" s="17" t="s">
        <v>239</v>
      </c>
      <c r="G43" s="16"/>
      <c r="H43" s="41" t="s">
        <v>234</v>
      </c>
      <c r="I43" s="43" t="s">
        <v>1148</v>
      </c>
      <c r="J43" s="17" t="s">
        <v>239</v>
      </c>
      <c r="K43" s="16"/>
      <c r="L43" s="41" t="s">
        <v>234</v>
      </c>
      <c r="M43" s="43" t="s">
        <v>1155</v>
      </c>
      <c r="N43" s="17" t="s">
        <v>239</v>
      </c>
      <c r="O43" s="16"/>
      <c r="P43" s="41" t="s">
        <v>234</v>
      </c>
      <c r="Q43" s="42">
        <v>167689</v>
      </c>
      <c r="R43" s="17"/>
      <c r="S43" s="16"/>
      <c r="T43" s="41" t="s">
        <v>234</v>
      </c>
      <c r="U43" s="43" t="s">
        <v>1156</v>
      </c>
      <c r="V43" s="17" t="s">
        <v>239</v>
      </c>
    </row>
    <row r="44" spans="1:22" ht="16.5" thickTop="1" thickBot="1" x14ac:dyDescent="0.3">
      <c r="A44" s="12"/>
      <c r="B44" s="172" t="s">
        <v>79</v>
      </c>
      <c r="C44" s="172"/>
      <c r="D44" s="30" t="s">
        <v>234</v>
      </c>
      <c r="E44" s="175" t="s">
        <v>1154</v>
      </c>
      <c r="F44" s="23" t="s">
        <v>239</v>
      </c>
      <c r="G44" s="24"/>
      <c r="H44" s="30" t="s">
        <v>234</v>
      </c>
      <c r="I44" s="175" t="s">
        <v>1148</v>
      </c>
      <c r="J44" s="23" t="s">
        <v>239</v>
      </c>
      <c r="K44" s="24"/>
      <c r="L44" s="30" t="s">
        <v>234</v>
      </c>
      <c r="M44" s="175" t="s">
        <v>1157</v>
      </c>
      <c r="N44" s="23" t="s">
        <v>239</v>
      </c>
      <c r="O44" s="24"/>
      <c r="P44" s="30" t="s">
        <v>234</v>
      </c>
      <c r="Q44" s="31">
        <v>167689</v>
      </c>
      <c r="R44" s="23"/>
      <c r="S44" s="24"/>
      <c r="T44" s="30" t="s">
        <v>234</v>
      </c>
      <c r="U44" s="175" t="s">
        <v>1154</v>
      </c>
      <c r="V44" s="23" t="s">
        <v>239</v>
      </c>
    </row>
    <row r="45" spans="1:22" ht="15.75" thickTop="1" x14ac:dyDescent="0.25">
      <c r="A45" s="12"/>
      <c r="B45" s="310"/>
      <c r="C45" s="310"/>
      <c r="D45" s="310"/>
      <c r="E45" s="310"/>
      <c r="F45" s="310"/>
      <c r="G45" s="310"/>
      <c r="H45" s="310"/>
      <c r="I45" s="310"/>
      <c r="J45" s="310"/>
      <c r="K45" s="310"/>
      <c r="L45" s="310"/>
      <c r="M45" s="310"/>
      <c r="N45" s="310"/>
      <c r="O45" s="310"/>
      <c r="P45" s="310"/>
      <c r="Q45" s="310"/>
      <c r="R45" s="310"/>
      <c r="S45" s="310"/>
      <c r="T45" s="310"/>
      <c r="U45" s="310"/>
      <c r="V45" s="310"/>
    </row>
    <row r="46" spans="1:22" x14ac:dyDescent="0.25">
      <c r="A46" s="12"/>
      <c r="B46" s="70" t="s">
        <v>1158</v>
      </c>
      <c r="C46" s="70"/>
      <c r="D46" s="70"/>
      <c r="E46" s="70"/>
      <c r="F46" s="70"/>
      <c r="G46" s="70"/>
      <c r="H46" s="70"/>
      <c r="I46" s="70"/>
      <c r="J46" s="70"/>
      <c r="K46" s="70"/>
      <c r="L46" s="70"/>
      <c r="M46" s="70"/>
      <c r="N46" s="70"/>
      <c r="O46" s="70"/>
      <c r="P46" s="70"/>
      <c r="Q46" s="70"/>
      <c r="R46" s="70"/>
      <c r="S46" s="70"/>
      <c r="T46" s="70"/>
      <c r="U46" s="70"/>
      <c r="V46" s="70"/>
    </row>
    <row r="47" spans="1:22" x14ac:dyDescent="0.25">
      <c r="A47" s="12"/>
      <c r="B47" s="71" t="s">
        <v>1159</v>
      </c>
      <c r="C47" s="71"/>
      <c r="D47" s="71"/>
      <c r="E47" s="71"/>
      <c r="F47" s="71"/>
      <c r="G47" s="71"/>
      <c r="H47" s="71"/>
      <c r="I47" s="71"/>
      <c r="J47" s="71"/>
      <c r="K47" s="71"/>
      <c r="L47" s="71"/>
      <c r="M47" s="71"/>
      <c r="N47" s="71"/>
      <c r="O47" s="71"/>
      <c r="P47" s="71"/>
      <c r="Q47" s="71"/>
      <c r="R47" s="71"/>
      <c r="S47" s="71"/>
      <c r="T47" s="71"/>
      <c r="U47" s="71"/>
      <c r="V47" s="71"/>
    </row>
    <row r="48" spans="1:22" x14ac:dyDescent="0.25">
      <c r="A48" s="12"/>
      <c r="B48" s="72"/>
      <c r="C48" s="72"/>
      <c r="D48" s="72"/>
      <c r="E48" s="72"/>
      <c r="F48" s="72"/>
      <c r="G48" s="72"/>
      <c r="H48" s="72"/>
      <c r="I48" s="72"/>
      <c r="J48" s="72"/>
      <c r="K48" s="72"/>
      <c r="L48" s="72"/>
      <c r="M48" s="72"/>
      <c r="N48" s="72"/>
      <c r="O48" s="72"/>
      <c r="P48" s="72"/>
      <c r="Q48" s="72"/>
      <c r="R48" s="72"/>
      <c r="S48" s="72"/>
      <c r="T48" s="72"/>
      <c r="U48" s="72"/>
      <c r="V48" s="72"/>
    </row>
    <row r="49" spans="1:22" ht="15.75" thickBot="1" x14ac:dyDescent="0.3">
      <c r="A49" s="12"/>
      <c r="B49" s="44"/>
      <c r="C49" s="44"/>
      <c r="D49" s="32" t="s">
        <v>1160</v>
      </c>
      <c r="E49" s="32"/>
      <c r="F49" s="32"/>
      <c r="G49" s="32"/>
      <c r="H49" s="32"/>
      <c r="I49" s="32"/>
      <c r="J49" s="32"/>
      <c r="K49" s="32"/>
      <c r="L49" s="32"/>
      <c r="M49" s="32"/>
      <c r="N49" s="32"/>
      <c r="O49" s="32"/>
      <c r="P49" s="32"/>
      <c r="Q49" s="32"/>
      <c r="R49" s="32"/>
      <c r="S49" s="32"/>
      <c r="T49" s="32"/>
      <c r="U49" s="32"/>
      <c r="V49" s="18"/>
    </row>
    <row r="50" spans="1:22" x14ac:dyDescent="0.25">
      <c r="A50" s="12"/>
      <c r="B50" s="169" t="s">
        <v>809</v>
      </c>
      <c r="C50" s="171"/>
      <c r="D50" s="68" t="s">
        <v>1112</v>
      </c>
      <c r="E50" s="68"/>
      <c r="F50" s="69"/>
      <c r="G50" s="69"/>
      <c r="H50" s="68" t="s">
        <v>1115</v>
      </c>
      <c r="I50" s="68"/>
      <c r="J50" s="69"/>
      <c r="K50" s="69"/>
      <c r="L50" s="68" t="s">
        <v>1117</v>
      </c>
      <c r="M50" s="68"/>
      <c r="N50" s="69"/>
      <c r="O50" s="69"/>
      <c r="P50" s="68" t="s">
        <v>1118</v>
      </c>
      <c r="Q50" s="68"/>
      <c r="R50" s="69"/>
      <c r="S50" s="69"/>
      <c r="T50" s="68" t="s">
        <v>1121</v>
      </c>
      <c r="U50" s="68"/>
      <c r="V50" s="44"/>
    </row>
    <row r="51" spans="1:22" x14ac:dyDescent="0.25">
      <c r="A51" s="12"/>
      <c r="B51" s="169"/>
      <c r="C51" s="171"/>
      <c r="D51" s="45" t="s">
        <v>1113</v>
      </c>
      <c r="E51" s="45"/>
      <c r="F51" s="44"/>
      <c r="G51" s="44"/>
      <c r="H51" s="45" t="s">
        <v>1116</v>
      </c>
      <c r="I51" s="45"/>
      <c r="J51" s="44"/>
      <c r="K51" s="44"/>
      <c r="L51" s="45" t="s">
        <v>1116</v>
      </c>
      <c r="M51" s="45"/>
      <c r="N51" s="44"/>
      <c r="O51" s="44"/>
      <c r="P51" s="45" t="s">
        <v>463</v>
      </c>
      <c r="Q51" s="45"/>
      <c r="R51" s="44"/>
      <c r="S51" s="44"/>
      <c r="T51" s="45"/>
      <c r="U51" s="45"/>
      <c r="V51" s="44"/>
    </row>
    <row r="52" spans="1:22" x14ac:dyDescent="0.25">
      <c r="A52" s="12"/>
      <c r="B52" s="169"/>
      <c r="C52" s="171"/>
      <c r="D52" s="45" t="s">
        <v>1114</v>
      </c>
      <c r="E52" s="45"/>
      <c r="F52" s="44"/>
      <c r="G52" s="44"/>
      <c r="H52" s="11"/>
      <c r="I52" s="11"/>
      <c r="J52" s="44"/>
      <c r="K52" s="44"/>
      <c r="L52" s="11"/>
      <c r="M52" s="11"/>
      <c r="N52" s="44"/>
      <c r="O52" s="44"/>
      <c r="P52" s="45" t="s">
        <v>1119</v>
      </c>
      <c r="Q52" s="45"/>
      <c r="R52" s="44"/>
      <c r="S52" s="44"/>
      <c r="T52" s="45"/>
      <c r="U52" s="45"/>
      <c r="V52" s="44"/>
    </row>
    <row r="53" spans="1:22" x14ac:dyDescent="0.25">
      <c r="A53" s="12"/>
      <c r="B53" s="181"/>
      <c r="C53" s="171"/>
      <c r="D53" s="237"/>
      <c r="E53" s="237"/>
      <c r="F53" s="44"/>
      <c r="G53" s="44"/>
      <c r="H53" s="237"/>
      <c r="I53" s="237"/>
      <c r="J53" s="44"/>
      <c r="K53" s="44"/>
      <c r="L53" s="237"/>
      <c r="M53" s="237"/>
      <c r="N53" s="44"/>
      <c r="O53" s="44"/>
      <c r="P53" s="158" t="s">
        <v>1120</v>
      </c>
      <c r="Q53" s="158"/>
      <c r="R53" s="44"/>
      <c r="S53" s="44"/>
      <c r="T53" s="158"/>
      <c r="U53" s="158"/>
      <c r="V53" s="44"/>
    </row>
    <row r="54" spans="1:22" x14ac:dyDescent="0.25">
      <c r="A54" s="12"/>
      <c r="B54" s="172" t="s">
        <v>28</v>
      </c>
      <c r="C54" s="172"/>
      <c r="D54" s="277" t="s">
        <v>234</v>
      </c>
      <c r="E54" s="278" t="s">
        <v>393</v>
      </c>
      <c r="F54" s="23"/>
      <c r="G54" s="24"/>
      <c r="H54" s="277" t="s">
        <v>234</v>
      </c>
      <c r="I54" s="279">
        <v>4512413</v>
      </c>
      <c r="J54" s="23"/>
      <c r="K54" s="24"/>
      <c r="L54" s="277" t="s">
        <v>234</v>
      </c>
      <c r="M54" s="279">
        <v>444176</v>
      </c>
      <c r="N54" s="23"/>
      <c r="O54" s="24"/>
      <c r="P54" s="277" t="s">
        <v>234</v>
      </c>
      <c r="Q54" s="278" t="s">
        <v>1161</v>
      </c>
      <c r="R54" s="23" t="s">
        <v>239</v>
      </c>
      <c r="S54" s="24"/>
      <c r="T54" s="277" t="s">
        <v>234</v>
      </c>
      <c r="U54" s="279">
        <v>4856142</v>
      </c>
      <c r="V54" s="23"/>
    </row>
    <row r="55" spans="1:22" x14ac:dyDescent="0.25">
      <c r="A55" s="12"/>
      <c r="B55" s="238" t="s">
        <v>30</v>
      </c>
      <c r="C55" s="238"/>
      <c r="D55" s="220"/>
      <c r="E55" s="224" t="s">
        <v>393</v>
      </c>
      <c r="F55" s="222"/>
      <c r="G55" s="223"/>
      <c r="H55" s="220"/>
      <c r="I55" s="221">
        <v>2817933</v>
      </c>
      <c r="J55" s="222"/>
      <c r="K55" s="223"/>
      <c r="L55" s="220"/>
      <c r="M55" s="221">
        <v>156409</v>
      </c>
      <c r="N55" s="222"/>
      <c r="O55" s="223"/>
      <c r="P55" s="220"/>
      <c r="Q55" s="224" t="s">
        <v>393</v>
      </c>
      <c r="R55" s="222"/>
      <c r="S55" s="223"/>
      <c r="T55" s="220"/>
      <c r="U55" s="221">
        <v>2974342</v>
      </c>
      <c r="V55" s="222"/>
    </row>
    <row r="56" spans="1:22" x14ac:dyDescent="0.25">
      <c r="A56" s="12"/>
      <c r="B56" s="172" t="s">
        <v>31</v>
      </c>
      <c r="C56" s="172"/>
      <c r="D56" s="21"/>
      <c r="E56" s="35" t="s">
        <v>393</v>
      </c>
      <c r="F56" s="23"/>
      <c r="G56" s="24"/>
      <c r="H56" s="21"/>
      <c r="I56" s="22">
        <v>303772</v>
      </c>
      <c r="J56" s="23"/>
      <c r="K56" s="24"/>
      <c r="L56" s="21"/>
      <c r="M56" s="22">
        <v>32133</v>
      </c>
      <c r="N56" s="23"/>
      <c r="O56" s="24"/>
      <c r="P56" s="21"/>
      <c r="Q56" s="35" t="s">
        <v>393</v>
      </c>
      <c r="R56" s="23"/>
      <c r="S56" s="24"/>
      <c r="T56" s="21"/>
      <c r="U56" s="22">
        <v>335905</v>
      </c>
      <c r="V56" s="23"/>
    </row>
    <row r="57" spans="1:22" x14ac:dyDescent="0.25">
      <c r="A57" s="12"/>
      <c r="B57" s="238" t="s">
        <v>32</v>
      </c>
      <c r="C57" s="238"/>
      <c r="D57" s="220"/>
      <c r="E57" s="224" t="s">
        <v>393</v>
      </c>
      <c r="F57" s="222"/>
      <c r="G57" s="223"/>
      <c r="H57" s="220"/>
      <c r="I57" s="221">
        <v>276306</v>
      </c>
      <c r="J57" s="222"/>
      <c r="K57" s="223"/>
      <c r="L57" s="220"/>
      <c r="M57" s="221">
        <v>27258</v>
      </c>
      <c r="N57" s="222"/>
      <c r="O57" s="223"/>
      <c r="P57" s="220"/>
      <c r="Q57" s="224" t="s">
        <v>393</v>
      </c>
      <c r="R57" s="222"/>
      <c r="S57" s="223"/>
      <c r="T57" s="220"/>
      <c r="U57" s="221">
        <v>303564</v>
      </c>
      <c r="V57" s="222"/>
    </row>
    <row r="58" spans="1:22" x14ac:dyDescent="0.25">
      <c r="A58" s="12"/>
      <c r="B58" s="172" t="s">
        <v>33</v>
      </c>
      <c r="C58" s="172"/>
      <c r="D58" s="21"/>
      <c r="E58" s="35" t="s">
        <v>393</v>
      </c>
      <c r="F58" s="23"/>
      <c r="G58" s="24"/>
      <c r="H58" s="21"/>
      <c r="I58" s="22">
        <v>793690</v>
      </c>
      <c r="J58" s="23"/>
      <c r="K58" s="24"/>
      <c r="L58" s="21"/>
      <c r="M58" s="22">
        <v>200731</v>
      </c>
      <c r="N58" s="23"/>
      <c r="O58" s="24"/>
      <c r="P58" s="21"/>
      <c r="Q58" s="35" t="s">
        <v>1161</v>
      </c>
      <c r="R58" s="23" t="s">
        <v>239</v>
      </c>
      <c r="S58" s="24"/>
      <c r="T58" s="21"/>
      <c r="U58" s="22">
        <v>893974</v>
      </c>
      <c r="V58" s="23"/>
    </row>
    <row r="59" spans="1:22" x14ac:dyDescent="0.25">
      <c r="A59" s="12"/>
      <c r="B59" s="238" t="s">
        <v>34</v>
      </c>
      <c r="C59" s="238"/>
      <c r="D59" s="220"/>
      <c r="E59" s="224" t="s">
        <v>393</v>
      </c>
      <c r="F59" s="222"/>
      <c r="G59" s="223"/>
      <c r="H59" s="220"/>
      <c r="I59" s="224" t="s">
        <v>1162</v>
      </c>
      <c r="J59" s="222" t="s">
        <v>239</v>
      </c>
      <c r="K59" s="223"/>
      <c r="L59" s="220"/>
      <c r="M59" s="224" t="s">
        <v>393</v>
      </c>
      <c r="N59" s="222"/>
      <c r="O59" s="223"/>
      <c r="P59" s="220"/>
      <c r="Q59" s="224" t="s">
        <v>393</v>
      </c>
      <c r="R59" s="222"/>
      <c r="S59" s="223"/>
      <c r="T59" s="220"/>
      <c r="U59" s="224" t="s">
        <v>1162</v>
      </c>
      <c r="V59" s="222" t="s">
        <v>239</v>
      </c>
    </row>
    <row r="60" spans="1:22" x14ac:dyDescent="0.25">
      <c r="A60" s="12"/>
      <c r="B60" s="172" t="s">
        <v>35</v>
      </c>
      <c r="C60" s="172"/>
      <c r="D60" s="21"/>
      <c r="E60" s="35" t="s">
        <v>393</v>
      </c>
      <c r="F60" s="23"/>
      <c r="G60" s="24"/>
      <c r="H60" s="21"/>
      <c r="I60" s="22">
        <v>108953</v>
      </c>
      <c r="J60" s="23"/>
      <c r="K60" s="24"/>
      <c r="L60" s="21"/>
      <c r="M60" s="35" t="s">
        <v>393</v>
      </c>
      <c r="N60" s="23"/>
      <c r="O60" s="24"/>
      <c r="P60" s="21"/>
      <c r="Q60" s="35" t="s">
        <v>393</v>
      </c>
      <c r="R60" s="23"/>
      <c r="S60" s="24"/>
      <c r="T60" s="21"/>
      <c r="U60" s="22">
        <v>108953</v>
      </c>
      <c r="V60" s="23"/>
    </row>
    <row r="61" spans="1:22" x14ac:dyDescent="0.25">
      <c r="A61" s="12"/>
      <c r="B61" s="238" t="s">
        <v>36</v>
      </c>
      <c r="C61" s="238"/>
      <c r="D61" s="220"/>
      <c r="E61" s="224" t="s">
        <v>393</v>
      </c>
      <c r="F61" s="222"/>
      <c r="G61" s="223"/>
      <c r="H61" s="220"/>
      <c r="I61" s="221">
        <v>149653</v>
      </c>
      <c r="J61" s="222"/>
      <c r="K61" s="223"/>
      <c r="L61" s="220"/>
      <c r="M61" s="221">
        <v>10413</v>
      </c>
      <c r="N61" s="222"/>
      <c r="O61" s="223"/>
      <c r="P61" s="220"/>
      <c r="Q61" s="224" t="s">
        <v>393</v>
      </c>
      <c r="R61" s="222"/>
      <c r="S61" s="223"/>
      <c r="T61" s="220"/>
      <c r="U61" s="221">
        <v>160066</v>
      </c>
      <c r="V61" s="222"/>
    </row>
    <row r="62" spans="1:22" x14ac:dyDescent="0.25">
      <c r="A62" s="12"/>
      <c r="B62" s="172" t="s">
        <v>1125</v>
      </c>
      <c r="C62" s="172"/>
      <c r="D62" s="21"/>
      <c r="E62" s="35" t="s">
        <v>1163</v>
      </c>
      <c r="F62" s="23" t="s">
        <v>239</v>
      </c>
      <c r="G62" s="24"/>
      <c r="H62" s="21"/>
      <c r="I62" s="35" t="s">
        <v>1164</v>
      </c>
      <c r="J62" s="23" t="s">
        <v>239</v>
      </c>
      <c r="K62" s="24"/>
      <c r="L62" s="21"/>
      <c r="M62" s="22">
        <v>12701</v>
      </c>
      <c r="N62" s="23"/>
      <c r="O62" s="24"/>
      <c r="P62" s="21"/>
      <c r="Q62" s="35" t="s">
        <v>393</v>
      </c>
      <c r="R62" s="23"/>
      <c r="S62" s="24"/>
      <c r="T62" s="21"/>
      <c r="U62" s="35" t="s">
        <v>393</v>
      </c>
      <c r="V62" s="23"/>
    </row>
    <row r="63" spans="1:22" x14ac:dyDescent="0.25">
      <c r="A63" s="12"/>
      <c r="B63" s="238" t="s">
        <v>1127</v>
      </c>
      <c r="C63" s="238"/>
      <c r="D63" s="281"/>
      <c r="E63" s="282" t="s">
        <v>1165</v>
      </c>
      <c r="F63" s="283" t="s">
        <v>239</v>
      </c>
      <c r="G63" s="284"/>
      <c r="H63" s="281"/>
      <c r="I63" s="285">
        <v>80456</v>
      </c>
      <c r="J63" s="283"/>
      <c r="K63" s="284"/>
      <c r="L63" s="281"/>
      <c r="M63" s="285">
        <v>33289</v>
      </c>
      <c r="N63" s="283"/>
      <c r="O63" s="284"/>
      <c r="P63" s="281"/>
      <c r="Q63" s="282" t="s">
        <v>393</v>
      </c>
      <c r="R63" s="283"/>
      <c r="S63" s="284"/>
      <c r="T63" s="281"/>
      <c r="U63" s="282" t="s">
        <v>393</v>
      </c>
      <c r="V63" s="283"/>
    </row>
    <row r="64" spans="1:22" x14ac:dyDescent="0.25">
      <c r="A64" s="12"/>
      <c r="B64" s="238" t="s">
        <v>1128</v>
      </c>
      <c r="C64" s="238"/>
      <c r="D64" s="281"/>
      <c r="E64" s="282"/>
      <c r="F64" s="283"/>
      <c r="G64" s="284"/>
      <c r="H64" s="281"/>
      <c r="I64" s="285"/>
      <c r="J64" s="283"/>
      <c r="K64" s="284"/>
      <c r="L64" s="281"/>
      <c r="M64" s="285"/>
      <c r="N64" s="283"/>
      <c r="O64" s="284"/>
      <c r="P64" s="281"/>
      <c r="Q64" s="282"/>
      <c r="R64" s="283"/>
      <c r="S64" s="284"/>
      <c r="T64" s="281"/>
      <c r="U64" s="282"/>
      <c r="V64" s="283"/>
    </row>
    <row r="65" spans="1:22" x14ac:dyDescent="0.25">
      <c r="A65" s="12"/>
      <c r="B65" s="172" t="s">
        <v>1166</v>
      </c>
      <c r="C65" s="172"/>
      <c r="D65" s="21"/>
      <c r="E65" s="22">
        <v>107243</v>
      </c>
      <c r="F65" s="23"/>
      <c r="G65" s="24"/>
      <c r="H65" s="21"/>
      <c r="I65" s="35" t="s">
        <v>1167</v>
      </c>
      <c r="J65" s="23" t="s">
        <v>239</v>
      </c>
      <c r="K65" s="24"/>
      <c r="L65" s="21"/>
      <c r="M65" s="35">
        <v>630</v>
      </c>
      <c r="N65" s="23"/>
      <c r="O65" s="24"/>
      <c r="P65" s="21"/>
      <c r="Q65" s="35" t="s">
        <v>393</v>
      </c>
      <c r="R65" s="23"/>
      <c r="S65" s="24"/>
      <c r="T65" s="21"/>
      <c r="U65" s="22">
        <v>107825</v>
      </c>
      <c r="V65" s="23"/>
    </row>
    <row r="66" spans="1:22" x14ac:dyDescent="0.25">
      <c r="A66" s="12"/>
      <c r="B66" s="238" t="s">
        <v>38</v>
      </c>
      <c r="C66" s="238"/>
      <c r="D66" s="220"/>
      <c r="E66" s="224" t="s">
        <v>393</v>
      </c>
      <c r="F66" s="222"/>
      <c r="G66" s="223"/>
      <c r="H66" s="220"/>
      <c r="I66" s="224" t="s">
        <v>1168</v>
      </c>
      <c r="J66" s="222" t="s">
        <v>239</v>
      </c>
      <c r="K66" s="223"/>
      <c r="L66" s="220"/>
      <c r="M66" s="224" t="s">
        <v>1169</v>
      </c>
      <c r="N66" s="222" t="s">
        <v>239</v>
      </c>
      <c r="O66" s="223"/>
      <c r="P66" s="220"/>
      <c r="Q66" s="224" t="s">
        <v>393</v>
      </c>
      <c r="R66" s="222"/>
      <c r="S66" s="223"/>
      <c r="T66" s="220"/>
      <c r="U66" s="224" t="s">
        <v>1170</v>
      </c>
      <c r="V66" s="222" t="s">
        <v>239</v>
      </c>
    </row>
    <row r="67" spans="1:22" x14ac:dyDescent="0.25">
      <c r="A67" s="12"/>
      <c r="B67" s="172" t="s">
        <v>1133</v>
      </c>
      <c r="C67" s="172"/>
      <c r="D67" s="39"/>
      <c r="E67" s="77">
        <v>44651</v>
      </c>
      <c r="F67" s="23"/>
      <c r="G67" s="24"/>
      <c r="H67" s="39"/>
      <c r="I67" s="40" t="s">
        <v>393</v>
      </c>
      <c r="J67" s="23"/>
      <c r="K67" s="24"/>
      <c r="L67" s="39"/>
      <c r="M67" s="40" t="s">
        <v>393</v>
      </c>
      <c r="N67" s="23"/>
      <c r="O67" s="24"/>
      <c r="P67" s="39"/>
      <c r="Q67" s="40" t="s">
        <v>1171</v>
      </c>
      <c r="R67" s="23" t="s">
        <v>239</v>
      </c>
      <c r="S67" s="24"/>
      <c r="T67" s="39"/>
      <c r="U67" s="40" t="s">
        <v>393</v>
      </c>
      <c r="V67" s="23"/>
    </row>
    <row r="68" spans="1:22" x14ac:dyDescent="0.25">
      <c r="A68" s="12"/>
      <c r="B68" s="281"/>
      <c r="C68" s="281"/>
      <c r="D68" s="235"/>
      <c r="E68" s="236">
        <v>37931</v>
      </c>
      <c r="F68" s="222"/>
      <c r="G68" s="223"/>
      <c r="H68" s="235"/>
      <c r="I68" s="236">
        <v>4505458</v>
      </c>
      <c r="J68" s="222"/>
      <c r="K68" s="223"/>
      <c r="L68" s="235"/>
      <c r="M68" s="236">
        <v>472692</v>
      </c>
      <c r="N68" s="222"/>
      <c r="O68" s="223"/>
      <c r="P68" s="235"/>
      <c r="Q68" s="239" t="s">
        <v>1172</v>
      </c>
      <c r="R68" s="222" t="s">
        <v>239</v>
      </c>
      <c r="S68" s="223"/>
      <c r="T68" s="235"/>
      <c r="U68" s="236">
        <v>4870983</v>
      </c>
      <c r="V68" s="222"/>
    </row>
    <row r="69" spans="1:22" x14ac:dyDescent="0.25">
      <c r="A69" s="12"/>
      <c r="B69" s="172" t="s">
        <v>1173</v>
      </c>
      <c r="C69" s="172"/>
      <c r="D69" s="21"/>
      <c r="E69" s="35" t="s">
        <v>1174</v>
      </c>
      <c r="F69" s="23" t="s">
        <v>239</v>
      </c>
      <c r="G69" s="24"/>
      <c r="H69" s="21"/>
      <c r="I69" s="22">
        <v>6955</v>
      </c>
      <c r="J69" s="23"/>
      <c r="K69" s="24"/>
      <c r="L69" s="21"/>
      <c r="M69" s="35" t="s">
        <v>1175</v>
      </c>
      <c r="N69" s="23" t="s">
        <v>239</v>
      </c>
      <c r="O69" s="24"/>
      <c r="P69" s="21"/>
      <c r="Q69" s="22">
        <v>44651</v>
      </c>
      <c r="R69" s="23"/>
      <c r="S69" s="24"/>
      <c r="T69" s="21"/>
      <c r="U69" s="35" t="s">
        <v>592</v>
      </c>
      <c r="V69" s="23" t="s">
        <v>239</v>
      </c>
    </row>
    <row r="70" spans="1:22" x14ac:dyDescent="0.25">
      <c r="A70" s="12"/>
      <c r="B70" s="238" t="s">
        <v>41</v>
      </c>
      <c r="C70" s="238"/>
      <c r="D70" s="235"/>
      <c r="E70" s="236">
        <v>2436</v>
      </c>
      <c r="F70" s="222"/>
      <c r="G70" s="223"/>
      <c r="H70" s="235"/>
      <c r="I70" s="236">
        <v>33830</v>
      </c>
      <c r="J70" s="222"/>
      <c r="K70" s="223"/>
      <c r="L70" s="235"/>
      <c r="M70" s="239" t="s">
        <v>1176</v>
      </c>
      <c r="N70" s="222" t="s">
        <v>239</v>
      </c>
      <c r="O70" s="223"/>
      <c r="P70" s="235"/>
      <c r="Q70" s="239" t="s">
        <v>393</v>
      </c>
      <c r="R70" s="222"/>
      <c r="S70" s="223"/>
      <c r="T70" s="235"/>
      <c r="U70" s="236">
        <v>30642</v>
      </c>
      <c r="V70" s="222"/>
    </row>
    <row r="71" spans="1:22" x14ac:dyDescent="0.25">
      <c r="A71" s="12"/>
      <c r="B71" s="172" t="s">
        <v>42</v>
      </c>
      <c r="C71" s="172"/>
      <c r="D71" s="21"/>
      <c r="E71" s="35" t="s">
        <v>509</v>
      </c>
      <c r="F71" s="23" t="s">
        <v>239</v>
      </c>
      <c r="G71" s="24"/>
      <c r="H71" s="21"/>
      <c r="I71" s="35" t="s">
        <v>1177</v>
      </c>
      <c r="J71" s="23" t="s">
        <v>239</v>
      </c>
      <c r="K71" s="24"/>
      <c r="L71" s="21"/>
      <c r="M71" s="35" t="s">
        <v>1178</v>
      </c>
      <c r="N71" s="23" t="s">
        <v>239</v>
      </c>
      <c r="O71" s="24"/>
      <c r="P71" s="21"/>
      <c r="Q71" s="22">
        <v>44651</v>
      </c>
      <c r="R71" s="23"/>
      <c r="S71" s="24"/>
      <c r="T71" s="21"/>
      <c r="U71" s="35" t="s">
        <v>597</v>
      </c>
      <c r="V71" s="23" t="s">
        <v>239</v>
      </c>
    </row>
    <row r="72" spans="1:22" x14ac:dyDescent="0.25">
      <c r="A72" s="12"/>
      <c r="B72" s="238" t="s">
        <v>43</v>
      </c>
      <c r="C72" s="238"/>
      <c r="D72" s="223"/>
      <c r="E72" s="223"/>
      <c r="F72" s="223"/>
      <c r="G72" s="223"/>
      <c r="H72" s="223"/>
      <c r="I72" s="223"/>
      <c r="J72" s="223"/>
      <c r="K72" s="223"/>
      <c r="L72" s="223"/>
      <c r="M72" s="223"/>
      <c r="N72" s="223"/>
      <c r="O72" s="223"/>
      <c r="P72" s="223"/>
      <c r="Q72" s="223"/>
      <c r="R72" s="223"/>
      <c r="S72" s="223"/>
      <c r="T72" s="223"/>
      <c r="U72" s="223"/>
      <c r="V72" s="223"/>
    </row>
    <row r="73" spans="1:22" x14ac:dyDescent="0.25">
      <c r="A73" s="12"/>
      <c r="B73" s="184" t="s">
        <v>44</v>
      </c>
      <c r="C73" s="184"/>
      <c r="D73" s="21"/>
      <c r="E73" s="35" t="s">
        <v>393</v>
      </c>
      <c r="F73" s="23"/>
      <c r="G73" s="24"/>
      <c r="H73" s="21"/>
      <c r="I73" s="22">
        <v>13476</v>
      </c>
      <c r="J73" s="23"/>
      <c r="K73" s="24"/>
      <c r="L73" s="21"/>
      <c r="M73" s="35" t="s">
        <v>1179</v>
      </c>
      <c r="N73" s="23" t="s">
        <v>239</v>
      </c>
      <c r="O73" s="24"/>
      <c r="P73" s="21"/>
      <c r="Q73" s="35" t="s">
        <v>393</v>
      </c>
      <c r="R73" s="23"/>
      <c r="S73" s="24"/>
      <c r="T73" s="21"/>
      <c r="U73" s="22">
        <v>10904</v>
      </c>
      <c r="V73" s="23"/>
    </row>
    <row r="74" spans="1:22" x14ac:dyDescent="0.25">
      <c r="A74" s="12"/>
      <c r="B74" s="286" t="s">
        <v>45</v>
      </c>
      <c r="C74" s="286"/>
      <c r="D74" s="235"/>
      <c r="E74" s="239" t="s">
        <v>393</v>
      </c>
      <c r="F74" s="222"/>
      <c r="G74" s="223"/>
      <c r="H74" s="235"/>
      <c r="I74" s="239" t="s">
        <v>392</v>
      </c>
      <c r="J74" s="222" t="s">
        <v>239</v>
      </c>
      <c r="K74" s="223"/>
      <c r="L74" s="235"/>
      <c r="M74" s="239" t="s">
        <v>393</v>
      </c>
      <c r="N74" s="222"/>
      <c r="O74" s="223"/>
      <c r="P74" s="235"/>
      <c r="Q74" s="239" t="s">
        <v>393</v>
      </c>
      <c r="R74" s="222"/>
      <c r="S74" s="223"/>
      <c r="T74" s="235"/>
      <c r="U74" s="239" t="s">
        <v>392</v>
      </c>
      <c r="V74" s="222" t="s">
        <v>239</v>
      </c>
    </row>
    <row r="75" spans="1:22" x14ac:dyDescent="0.25">
      <c r="A75" s="12"/>
      <c r="B75" s="287" t="s">
        <v>47</v>
      </c>
      <c r="C75" s="287"/>
      <c r="D75" s="39"/>
      <c r="E75" s="40" t="s">
        <v>393</v>
      </c>
      <c r="F75" s="23"/>
      <c r="G75" s="24"/>
      <c r="H75" s="39"/>
      <c r="I75" s="77">
        <v>8731</v>
      </c>
      <c r="J75" s="23"/>
      <c r="K75" s="24"/>
      <c r="L75" s="39"/>
      <c r="M75" s="40" t="s">
        <v>1179</v>
      </c>
      <c r="N75" s="23" t="s">
        <v>239</v>
      </c>
      <c r="O75" s="24"/>
      <c r="P75" s="39"/>
      <c r="Q75" s="40" t="s">
        <v>393</v>
      </c>
      <c r="R75" s="23"/>
      <c r="S75" s="24"/>
      <c r="T75" s="39"/>
      <c r="U75" s="77">
        <v>6159</v>
      </c>
      <c r="V75" s="23"/>
    </row>
    <row r="76" spans="1:22" x14ac:dyDescent="0.25">
      <c r="A76" s="12"/>
      <c r="B76" s="288" t="s">
        <v>48</v>
      </c>
      <c r="C76" s="288"/>
      <c r="D76" s="220"/>
      <c r="E76" s="224" t="s">
        <v>509</v>
      </c>
      <c r="F76" s="222" t="s">
        <v>239</v>
      </c>
      <c r="G76" s="223"/>
      <c r="H76" s="220"/>
      <c r="I76" s="224" t="s">
        <v>1180</v>
      </c>
      <c r="J76" s="222" t="s">
        <v>239</v>
      </c>
      <c r="K76" s="223"/>
      <c r="L76" s="220"/>
      <c r="M76" s="224" t="s">
        <v>1181</v>
      </c>
      <c r="N76" s="222" t="s">
        <v>239</v>
      </c>
      <c r="O76" s="223"/>
      <c r="P76" s="220"/>
      <c r="Q76" s="221">
        <v>44651</v>
      </c>
      <c r="R76" s="222"/>
      <c r="S76" s="223"/>
      <c r="T76" s="220"/>
      <c r="U76" s="224" t="s">
        <v>1182</v>
      </c>
      <c r="V76" s="222" t="s">
        <v>239</v>
      </c>
    </row>
    <row r="77" spans="1:22" x14ac:dyDescent="0.25">
      <c r="A77" s="12"/>
      <c r="B77" s="172" t="s">
        <v>49</v>
      </c>
      <c r="C77" s="172"/>
      <c r="D77" s="21"/>
      <c r="E77" s="35"/>
      <c r="F77" s="23"/>
      <c r="G77" s="24"/>
      <c r="H77" s="21"/>
      <c r="I77" s="35"/>
      <c r="J77" s="23"/>
      <c r="K77" s="24"/>
      <c r="L77" s="21"/>
      <c r="M77" s="35"/>
      <c r="N77" s="23"/>
      <c r="O77" s="24"/>
      <c r="P77" s="21"/>
      <c r="Q77" s="35"/>
      <c r="R77" s="23"/>
      <c r="S77" s="24"/>
      <c r="T77" s="21"/>
      <c r="U77" s="35"/>
      <c r="V77" s="23"/>
    </row>
    <row r="78" spans="1:22" x14ac:dyDescent="0.25">
      <c r="A78" s="12"/>
      <c r="B78" s="183" t="s">
        <v>50</v>
      </c>
      <c r="C78" s="183"/>
      <c r="D78" s="15"/>
      <c r="E78" s="37" t="s">
        <v>274</v>
      </c>
      <c r="F78" s="17"/>
      <c r="G78" s="16"/>
      <c r="H78" s="15"/>
      <c r="I78" s="37" t="s">
        <v>274</v>
      </c>
      <c r="J78" s="17"/>
      <c r="K78" s="16"/>
      <c r="L78" s="15"/>
      <c r="M78" s="37" t="s">
        <v>1183</v>
      </c>
      <c r="N78" s="17" t="s">
        <v>239</v>
      </c>
      <c r="O78" s="16"/>
      <c r="P78" s="15"/>
      <c r="Q78" s="37" t="s">
        <v>274</v>
      </c>
      <c r="R78" s="17"/>
      <c r="S78" s="16"/>
      <c r="T78" s="15"/>
      <c r="U78" s="37" t="s">
        <v>1183</v>
      </c>
      <c r="V78" s="17" t="s">
        <v>239</v>
      </c>
    </row>
    <row r="79" spans="1:22" x14ac:dyDescent="0.25">
      <c r="A79" s="12"/>
      <c r="B79" s="184" t="s">
        <v>51</v>
      </c>
      <c r="C79" s="184"/>
      <c r="D79" s="39"/>
      <c r="E79" s="40" t="s">
        <v>274</v>
      </c>
      <c r="F79" s="23"/>
      <c r="G79" s="24"/>
      <c r="H79" s="39"/>
      <c r="I79" s="40" t="s">
        <v>274</v>
      </c>
      <c r="J79" s="23"/>
      <c r="K79" s="24"/>
      <c r="L79" s="39"/>
      <c r="M79" s="40">
        <v>339</v>
      </c>
      <c r="N79" s="23"/>
      <c r="O79" s="24"/>
      <c r="P79" s="39"/>
      <c r="Q79" s="40" t="s">
        <v>274</v>
      </c>
      <c r="R79" s="23"/>
      <c r="S79" s="24"/>
      <c r="T79" s="39"/>
      <c r="U79" s="40">
        <v>339</v>
      </c>
      <c r="V79" s="23"/>
    </row>
    <row r="80" spans="1:22" x14ac:dyDescent="0.25">
      <c r="A80" s="12"/>
      <c r="B80" s="289"/>
      <c r="C80" s="289"/>
      <c r="D80" s="27"/>
      <c r="E80" s="29" t="s">
        <v>393</v>
      </c>
      <c r="F80" s="17"/>
      <c r="G80" s="16"/>
      <c r="H80" s="27"/>
      <c r="I80" s="29" t="s">
        <v>393</v>
      </c>
      <c r="J80" s="17"/>
      <c r="K80" s="16"/>
      <c r="L80" s="27"/>
      <c r="M80" s="29" t="s">
        <v>1184</v>
      </c>
      <c r="N80" s="17" t="s">
        <v>239</v>
      </c>
      <c r="O80" s="16"/>
      <c r="P80" s="27"/>
      <c r="Q80" s="29" t="s">
        <v>393</v>
      </c>
      <c r="R80" s="17"/>
      <c r="S80" s="16"/>
      <c r="T80" s="27"/>
      <c r="U80" s="29" t="s">
        <v>1184</v>
      </c>
      <c r="V80" s="17" t="s">
        <v>239</v>
      </c>
    </row>
    <row r="81" spans="1:22" ht="15.75" thickBot="1" x14ac:dyDescent="0.3">
      <c r="A81" s="12"/>
      <c r="B81" s="290" t="s">
        <v>53</v>
      </c>
      <c r="C81" s="290"/>
      <c r="D81" s="30" t="s">
        <v>234</v>
      </c>
      <c r="E81" s="175" t="s">
        <v>509</v>
      </c>
      <c r="F81" s="23" t="s">
        <v>239</v>
      </c>
      <c r="G81" s="24"/>
      <c r="H81" s="30" t="s">
        <v>234</v>
      </c>
      <c r="I81" s="175" t="s">
        <v>1180</v>
      </c>
      <c r="J81" s="23" t="s">
        <v>239</v>
      </c>
      <c r="K81" s="24"/>
      <c r="L81" s="30" t="s">
        <v>234</v>
      </c>
      <c r="M81" s="175" t="s">
        <v>1185</v>
      </c>
      <c r="N81" s="23" t="s">
        <v>239</v>
      </c>
      <c r="O81" s="24"/>
      <c r="P81" s="30" t="s">
        <v>234</v>
      </c>
      <c r="Q81" s="31">
        <v>44651</v>
      </c>
      <c r="R81" s="23"/>
      <c r="S81" s="24"/>
      <c r="T81" s="30" t="s">
        <v>234</v>
      </c>
      <c r="U81" s="175" t="s">
        <v>509</v>
      </c>
      <c r="V81" s="23" t="s">
        <v>239</v>
      </c>
    </row>
    <row r="82" spans="1:22" ht="16.5" thickTop="1" thickBot="1" x14ac:dyDescent="0.3">
      <c r="A82" s="12"/>
      <c r="B82" s="173" t="s">
        <v>78</v>
      </c>
      <c r="C82" s="173"/>
      <c r="D82" s="41" t="s">
        <v>234</v>
      </c>
      <c r="E82" s="43" t="s">
        <v>1186</v>
      </c>
      <c r="F82" s="17" t="s">
        <v>239</v>
      </c>
      <c r="G82" s="16"/>
      <c r="H82" s="41" t="s">
        <v>234</v>
      </c>
      <c r="I82" s="43" t="s">
        <v>1187</v>
      </c>
      <c r="J82" s="17" t="s">
        <v>239</v>
      </c>
      <c r="K82" s="16"/>
      <c r="L82" s="41" t="s">
        <v>234</v>
      </c>
      <c r="M82" s="43" t="s">
        <v>1188</v>
      </c>
      <c r="N82" s="17" t="s">
        <v>239</v>
      </c>
      <c r="O82" s="16"/>
      <c r="P82" s="41" t="s">
        <v>234</v>
      </c>
      <c r="Q82" s="42">
        <v>44160</v>
      </c>
      <c r="R82" s="17"/>
      <c r="S82" s="16"/>
      <c r="T82" s="41" t="s">
        <v>234</v>
      </c>
      <c r="U82" s="43" t="s">
        <v>1189</v>
      </c>
      <c r="V82" s="17" t="s">
        <v>239</v>
      </c>
    </row>
    <row r="83" spans="1:22" ht="16.5" thickTop="1" thickBot="1" x14ac:dyDescent="0.3">
      <c r="A83" s="12"/>
      <c r="B83" s="172" t="s">
        <v>79</v>
      </c>
      <c r="C83" s="172"/>
      <c r="D83" s="30" t="s">
        <v>234</v>
      </c>
      <c r="E83" s="175" t="s">
        <v>1186</v>
      </c>
      <c r="F83" s="23" t="s">
        <v>239</v>
      </c>
      <c r="G83" s="24"/>
      <c r="H83" s="30" t="s">
        <v>234</v>
      </c>
      <c r="I83" s="175" t="s">
        <v>1187</v>
      </c>
      <c r="J83" s="23" t="s">
        <v>239</v>
      </c>
      <c r="K83" s="24"/>
      <c r="L83" s="30" t="s">
        <v>234</v>
      </c>
      <c r="M83" s="175" t="s">
        <v>1190</v>
      </c>
      <c r="N83" s="23" t="s">
        <v>239</v>
      </c>
      <c r="O83" s="24"/>
      <c r="P83" s="30" t="s">
        <v>234</v>
      </c>
      <c r="Q83" s="31">
        <v>44160</v>
      </c>
      <c r="R83" s="23"/>
      <c r="S83" s="24"/>
      <c r="T83" s="30" t="s">
        <v>234</v>
      </c>
      <c r="U83" s="175" t="s">
        <v>1186</v>
      </c>
      <c r="V83" s="23" t="s">
        <v>239</v>
      </c>
    </row>
    <row r="84" spans="1:22" ht="15.75" thickTop="1" x14ac:dyDescent="0.25">
      <c r="A84" s="12"/>
      <c r="B84" s="310"/>
      <c r="C84" s="310"/>
      <c r="D84" s="310"/>
      <c r="E84" s="310"/>
      <c r="F84" s="310"/>
      <c r="G84" s="310"/>
      <c r="H84" s="310"/>
      <c r="I84" s="310"/>
      <c r="J84" s="310"/>
      <c r="K84" s="310"/>
      <c r="L84" s="310"/>
      <c r="M84" s="310"/>
      <c r="N84" s="310"/>
      <c r="O84" s="310"/>
      <c r="P84" s="310"/>
      <c r="Q84" s="310"/>
      <c r="R84" s="310"/>
      <c r="S84" s="310"/>
      <c r="T84" s="310"/>
      <c r="U84" s="310"/>
      <c r="V84" s="310"/>
    </row>
    <row r="85" spans="1:22" x14ac:dyDescent="0.25">
      <c r="A85" s="12"/>
      <c r="B85" s="70" t="s">
        <v>1158</v>
      </c>
      <c r="C85" s="70"/>
      <c r="D85" s="70"/>
      <c r="E85" s="70"/>
      <c r="F85" s="70"/>
      <c r="G85" s="70"/>
      <c r="H85" s="70"/>
      <c r="I85" s="70"/>
      <c r="J85" s="70"/>
      <c r="K85" s="70"/>
      <c r="L85" s="70"/>
      <c r="M85" s="70"/>
      <c r="N85" s="70"/>
      <c r="O85" s="70"/>
      <c r="P85" s="70"/>
      <c r="Q85" s="70"/>
      <c r="R85" s="70"/>
      <c r="S85" s="70"/>
      <c r="T85" s="70"/>
      <c r="U85" s="70"/>
      <c r="V85" s="70"/>
    </row>
    <row r="86" spans="1:22" x14ac:dyDescent="0.25">
      <c r="A86" s="12"/>
      <c r="B86" s="71" t="s">
        <v>1159</v>
      </c>
      <c r="C86" s="71"/>
      <c r="D86" s="71"/>
      <c r="E86" s="71"/>
      <c r="F86" s="71"/>
      <c r="G86" s="71"/>
      <c r="H86" s="71"/>
      <c r="I86" s="71"/>
      <c r="J86" s="71"/>
      <c r="K86" s="71"/>
      <c r="L86" s="71"/>
      <c r="M86" s="71"/>
      <c r="N86" s="71"/>
      <c r="O86" s="71"/>
      <c r="P86" s="71"/>
      <c r="Q86" s="71"/>
      <c r="R86" s="71"/>
      <c r="S86" s="71"/>
      <c r="T86" s="71"/>
      <c r="U86" s="71"/>
      <c r="V86" s="71"/>
    </row>
    <row r="87" spans="1:22" ht="15.75" x14ac:dyDescent="0.25">
      <c r="A87" s="12"/>
      <c r="B87" s="74"/>
      <c r="C87" s="74"/>
      <c r="D87" s="74"/>
      <c r="E87" s="74"/>
      <c r="F87" s="74"/>
      <c r="G87" s="74"/>
      <c r="H87" s="74"/>
      <c r="I87" s="74"/>
      <c r="J87" s="74"/>
      <c r="K87" s="74"/>
      <c r="L87" s="74"/>
      <c r="M87" s="74"/>
      <c r="N87" s="74"/>
      <c r="O87" s="74"/>
      <c r="P87" s="74"/>
      <c r="Q87" s="74"/>
      <c r="R87" s="74"/>
      <c r="S87" s="74"/>
      <c r="T87" s="74"/>
      <c r="U87" s="74"/>
      <c r="V87" s="74"/>
    </row>
    <row r="88" spans="1:22" ht="15.75" thickBot="1" x14ac:dyDescent="0.3">
      <c r="A88" s="12"/>
      <c r="B88" s="44"/>
      <c r="C88" s="44"/>
      <c r="D88" s="32" t="s">
        <v>1191</v>
      </c>
      <c r="E88" s="32"/>
      <c r="F88" s="32"/>
      <c r="G88" s="32"/>
      <c r="H88" s="32"/>
      <c r="I88" s="32"/>
      <c r="J88" s="32"/>
      <c r="K88" s="32"/>
      <c r="L88" s="32"/>
      <c r="M88" s="32"/>
      <c r="N88" s="32"/>
      <c r="O88" s="32"/>
      <c r="P88" s="32"/>
      <c r="Q88" s="32"/>
      <c r="R88" s="32"/>
      <c r="S88" s="32"/>
      <c r="T88" s="32"/>
      <c r="U88" s="32"/>
      <c r="V88" s="18"/>
    </row>
    <row r="89" spans="1:22" x14ac:dyDescent="0.25">
      <c r="A89" s="12"/>
      <c r="B89" s="169" t="s">
        <v>809</v>
      </c>
      <c r="C89" s="171"/>
      <c r="D89" s="68" t="s">
        <v>1112</v>
      </c>
      <c r="E89" s="68"/>
      <c r="F89" s="69"/>
      <c r="G89" s="69"/>
      <c r="H89" s="68" t="s">
        <v>1115</v>
      </c>
      <c r="I89" s="68"/>
      <c r="J89" s="69"/>
      <c r="K89" s="69"/>
      <c r="L89" s="68" t="s">
        <v>1117</v>
      </c>
      <c r="M89" s="68"/>
      <c r="N89" s="69"/>
      <c r="O89" s="69"/>
      <c r="P89" s="68" t="s">
        <v>1118</v>
      </c>
      <c r="Q89" s="68"/>
      <c r="R89" s="69"/>
      <c r="S89" s="69"/>
      <c r="T89" s="68" t="s">
        <v>1121</v>
      </c>
      <c r="U89" s="68"/>
      <c r="V89" s="44"/>
    </row>
    <row r="90" spans="1:22" x14ac:dyDescent="0.25">
      <c r="A90" s="12"/>
      <c r="B90" s="169"/>
      <c r="C90" s="171"/>
      <c r="D90" s="45" t="s">
        <v>1113</v>
      </c>
      <c r="E90" s="45"/>
      <c r="F90" s="44"/>
      <c r="G90" s="44"/>
      <c r="H90" s="45" t="s">
        <v>1116</v>
      </c>
      <c r="I90" s="45"/>
      <c r="J90" s="44"/>
      <c r="K90" s="44"/>
      <c r="L90" s="45" t="s">
        <v>1116</v>
      </c>
      <c r="M90" s="45"/>
      <c r="N90" s="44"/>
      <c r="O90" s="44"/>
      <c r="P90" s="45" t="s">
        <v>463</v>
      </c>
      <c r="Q90" s="45"/>
      <c r="R90" s="44"/>
      <c r="S90" s="44"/>
      <c r="T90" s="45"/>
      <c r="U90" s="45"/>
      <c r="V90" s="44"/>
    </row>
    <row r="91" spans="1:22" x14ac:dyDescent="0.25">
      <c r="A91" s="12"/>
      <c r="B91" s="169"/>
      <c r="C91" s="171"/>
      <c r="D91" s="45" t="s">
        <v>1114</v>
      </c>
      <c r="E91" s="45"/>
      <c r="F91" s="44"/>
      <c r="G91" s="44"/>
      <c r="H91" s="11"/>
      <c r="I91" s="11"/>
      <c r="J91" s="44"/>
      <c r="K91" s="44"/>
      <c r="L91" s="11"/>
      <c r="M91" s="11"/>
      <c r="N91" s="44"/>
      <c r="O91" s="44"/>
      <c r="P91" s="45" t="s">
        <v>1119</v>
      </c>
      <c r="Q91" s="45"/>
      <c r="R91" s="44"/>
      <c r="S91" s="44"/>
      <c r="T91" s="45"/>
      <c r="U91" s="45"/>
      <c r="V91" s="44"/>
    </row>
    <row r="92" spans="1:22" ht="15.75" thickBot="1" x14ac:dyDescent="0.3">
      <c r="A92" s="12"/>
      <c r="B92" s="170"/>
      <c r="C92" s="171"/>
      <c r="D92" s="46"/>
      <c r="E92" s="46"/>
      <c r="F92" s="44"/>
      <c r="G92" s="44"/>
      <c r="H92" s="46"/>
      <c r="I92" s="46"/>
      <c r="J92" s="44"/>
      <c r="K92" s="44"/>
      <c r="L92" s="46"/>
      <c r="M92" s="46"/>
      <c r="N92" s="44"/>
      <c r="O92" s="44"/>
      <c r="P92" s="32" t="s">
        <v>1120</v>
      </c>
      <c r="Q92" s="32"/>
      <c r="R92" s="44"/>
      <c r="S92" s="44"/>
      <c r="T92" s="32"/>
      <c r="U92" s="32"/>
      <c r="V92" s="44"/>
    </row>
    <row r="93" spans="1:22" x14ac:dyDescent="0.25">
      <c r="A93" s="12"/>
      <c r="B93" s="172" t="s">
        <v>28</v>
      </c>
      <c r="C93" s="172"/>
      <c r="D93" s="291" t="s">
        <v>234</v>
      </c>
      <c r="E93" s="292" t="s">
        <v>393</v>
      </c>
      <c r="F93" s="23"/>
      <c r="G93" s="24"/>
      <c r="H93" s="291" t="s">
        <v>234</v>
      </c>
      <c r="I93" s="293">
        <v>3967943</v>
      </c>
      <c r="J93" s="23"/>
      <c r="K93" s="24"/>
      <c r="L93" s="291" t="s">
        <v>234</v>
      </c>
      <c r="M93" s="293">
        <v>279390</v>
      </c>
      <c r="N93" s="23"/>
      <c r="O93" s="24"/>
      <c r="P93" s="291" t="s">
        <v>234</v>
      </c>
      <c r="Q93" s="292" t="s">
        <v>1192</v>
      </c>
      <c r="R93" s="23" t="s">
        <v>239</v>
      </c>
      <c r="S93" s="24"/>
      <c r="T93" s="291" t="s">
        <v>234</v>
      </c>
      <c r="U93" s="293">
        <v>4160108</v>
      </c>
      <c r="V93" s="23"/>
    </row>
    <row r="94" spans="1:22" x14ac:dyDescent="0.25">
      <c r="A94" s="12"/>
      <c r="B94" s="238" t="s">
        <v>30</v>
      </c>
      <c r="C94" s="238"/>
      <c r="D94" s="220"/>
      <c r="E94" s="224" t="s">
        <v>393</v>
      </c>
      <c r="F94" s="222"/>
      <c r="G94" s="223"/>
      <c r="H94" s="220"/>
      <c r="I94" s="221">
        <v>2463916</v>
      </c>
      <c r="J94" s="222"/>
      <c r="K94" s="223"/>
      <c r="L94" s="220"/>
      <c r="M94" s="221">
        <v>84916</v>
      </c>
      <c r="N94" s="222"/>
      <c r="O94" s="223"/>
      <c r="P94" s="220"/>
      <c r="Q94" s="224" t="s">
        <v>393</v>
      </c>
      <c r="R94" s="222"/>
      <c r="S94" s="223"/>
      <c r="T94" s="220"/>
      <c r="U94" s="221">
        <v>2548832</v>
      </c>
      <c r="V94" s="222"/>
    </row>
    <row r="95" spans="1:22" x14ac:dyDescent="0.25">
      <c r="A95" s="12"/>
      <c r="B95" s="172" t="s">
        <v>31</v>
      </c>
      <c r="C95" s="172"/>
      <c r="D95" s="21"/>
      <c r="E95" s="35" t="s">
        <v>393</v>
      </c>
      <c r="F95" s="23"/>
      <c r="G95" s="24"/>
      <c r="H95" s="21"/>
      <c r="I95" s="22">
        <v>290470</v>
      </c>
      <c r="J95" s="23"/>
      <c r="K95" s="24"/>
      <c r="L95" s="21"/>
      <c r="M95" s="22">
        <v>18633</v>
      </c>
      <c r="N95" s="23"/>
      <c r="O95" s="24"/>
      <c r="P95" s="21"/>
      <c r="Q95" s="35" t="s">
        <v>393</v>
      </c>
      <c r="R95" s="23"/>
      <c r="S95" s="24"/>
      <c r="T95" s="21"/>
      <c r="U95" s="22">
        <v>309103</v>
      </c>
      <c r="V95" s="23"/>
    </row>
    <row r="96" spans="1:22" x14ac:dyDescent="0.25">
      <c r="A96" s="12"/>
      <c r="B96" s="238" t="s">
        <v>32</v>
      </c>
      <c r="C96" s="238"/>
      <c r="D96" s="220"/>
      <c r="E96" s="224" t="s">
        <v>393</v>
      </c>
      <c r="F96" s="222"/>
      <c r="G96" s="223"/>
      <c r="H96" s="220"/>
      <c r="I96" s="221">
        <v>260800</v>
      </c>
      <c r="J96" s="222"/>
      <c r="K96" s="223"/>
      <c r="L96" s="220"/>
      <c r="M96" s="221">
        <v>15740</v>
      </c>
      <c r="N96" s="222"/>
      <c r="O96" s="223"/>
      <c r="P96" s="220"/>
      <c r="Q96" s="224" t="s">
        <v>393</v>
      </c>
      <c r="R96" s="222"/>
      <c r="S96" s="223"/>
      <c r="T96" s="220"/>
      <c r="U96" s="221">
        <v>276540</v>
      </c>
      <c r="V96" s="222"/>
    </row>
    <row r="97" spans="1:22" x14ac:dyDescent="0.25">
      <c r="A97" s="12"/>
      <c r="B97" s="172" t="s">
        <v>33</v>
      </c>
      <c r="C97" s="172"/>
      <c r="D97" s="21"/>
      <c r="E97" s="35" t="s">
        <v>393</v>
      </c>
      <c r="F97" s="23"/>
      <c r="G97" s="24"/>
      <c r="H97" s="21"/>
      <c r="I97" s="22">
        <v>779712</v>
      </c>
      <c r="J97" s="23"/>
      <c r="K97" s="24"/>
      <c r="L97" s="21"/>
      <c r="M97" s="22">
        <v>146160</v>
      </c>
      <c r="N97" s="23"/>
      <c r="O97" s="24"/>
      <c r="P97" s="21"/>
      <c r="Q97" s="35" t="s">
        <v>1192</v>
      </c>
      <c r="R97" s="23" t="s">
        <v>239</v>
      </c>
      <c r="S97" s="24"/>
      <c r="T97" s="21"/>
      <c r="U97" s="22">
        <v>838647</v>
      </c>
      <c r="V97" s="23"/>
    </row>
    <row r="98" spans="1:22" x14ac:dyDescent="0.25">
      <c r="A98" s="12"/>
      <c r="B98" s="238" t="s">
        <v>34</v>
      </c>
      <c r="C98" s="238"/>
      <c r="D98" s="220"/>
      <c r="E98" s="224" t="s">
        <v>393</v>
      </c>
      <c r="F98" s="222"/>
      <c r="G98" s="223"/>
      <c r="H98" s="220"/>
      <c r="I98" s="224" t="s">
        <v>1193</v>
      </c>
      <c r="J98" s="222" t="s">
        <v>239</v>
      </c>
      <c r="K98" s="223"/>
      <c r="L98" s="220"/>
      <c r="M98" s="224" t="s">
        <v>393</v>
      </c>
      <c r="N98" s="222"/>
      <c r="O98" s="223"/>
      <c r="P98" s="220"/>
      <c r="Q98" s="224" t="s">
        <v>393</v>
      </c>
      <c r="R98" s="222"/>
      <c r="S98" s="223"/>
      <c r="T98" s="220"/>
      <c r="U98" s="224" t="s">
        <v>1193</v>
      </c>
      <c r="V98" s="222" t="s">
        <v>239</v>
      </c>
    </row>
    <row r="99" spans="1:22" x14ac:dyDescent="0.25">
      <c r="A99" s="12"/>
      <c r="B99" s="172" t="s">
        <v>35</v>
      </c>
      <c r="C99" s="172"/>
      <c r="D99" s="21"/>
      <c r="E99" s="35" t="s">
        <v>393</v>
      </c>
      <c r="F99" s="23"/>
      <c r="G99" s="24"/>
      <c r="H99" s="21"/>
      <c r="I99" s="22">
        <v>73554</v>
      </c>
      <c r="J99" s="23"/>
      <c r="K99" s="24"/>
      <c r="L99" s="21"/>
      <c r="M99" s="35" t="s">
        <v>393</v>
      </c>
      <c r="N99" s="23"/>
      <c r="O99" s="24"/>
      <c r="P99" s="21"/>
      <c r="Q99" s="35" t="s">
        <v>393</v>
      </c>
      <c r="R99" s="23"/>
      <c r="S99" s="24"/>
      <c r="T99" s="21"/>
      <c r="U99" s="22">
        <v>73554</v>
      </c>
      <c r="V99" s="23"/>
    </row>
    <row r="100" spans="1:22" x14ac:dyDescent="0.25">
      <c r="A100" s="12"/>
      <c r="B100" s="238" t="s">
        <v>36</v>
      </c>
      <c r="C100" s="238"/>
      <c r="D100" s="220"/>
      <c r="E100" s="224" t="s">
        <v>393</v>
      </c>
      <c r="F100" s="222"/>
      <c r="G100" s="223"/>
      <c r="H100" s="220"/>
      <c r="I100" s="221">
        <v>120057</v>
      </c>
      <c r="J100" s="222"/>
      <c r="K100" s="223"/>
      <c r="L100" s="220"/>
      <c r="M100" s="221">
        <v>6848</v>
      </c>
      <c r="N100" s="222"/>
      <c r="O100" s="223"/>
      <c r="P100" s="220"/>
      <c r="Q100" s="224" t="s">
        <v>393</v>
      </c>
      <c r="R100" s="222"/>
      <c r="S100" s="223"/>
      <c r="T100" s="220"/>
      <c r="U100" s="221">
        <v>126905</v>
      </c>
      <c r="V100" s="222"/>
    </row>
    <row r="101" spans="1:22" x14ac:dyDescent="0.25">
      <c r="A101" s="12"/>
      <c r="B101" s="172" t="s">
        <v>1125</v>
      </c>
      <c r="C101" s="172"/>
      <c r="D101" s="21"/>
      <c r="E101" s="35" t="s">
        <v>1194</v>
      </c>
      <c r="F101" s="23" t="s">
        <v>239</v>
      </c>
      <c r="G101" s="24"/>
      <c r="H101" s="21"/>
      <c r="I101" s="35" t="s">
        <v>1195</v>
      </c>
      <c r="J101" s="23" t="s">
        <v>239</v>
      </c>
      <c r="K101" s="24"/>
      <c r="L101" s="21"/>
      <c r="M101" s="22">
        <v>8569</v>
      </c>
      <c r="N101" s="23"/>
      <c r="O101" s="24"/>
      <c r="P101" s="21"/>
      <c r="Q101" s="35" t="s">
        <v>393</v>
      </c>
      <c r="R101" s="23"/>
      <c r="S101" s="24"/>
      <c r="T101" s="21"/>
      <c r="U101" s="35" t="s">
        <v>393</v>
      </c>
      <c r="V101" s="23"/>
    </row>
    <row r="102" spans="1:22" x14ac:dyDescent="0.25">
      <c r="A102" s="12"/>
      <c r="B102" s="238" t="s">
        <v>1127</v>
      </c>
      <c r="C102" s="238"/>
      <c r="D102" s="281"/>
      <c r="E102" s="282" t="s">
        <v>1196</v>
      </c>
      <c r="F102" s="283" t="s">
        <v>239</v>
      </c>
      <c r="G102" s="284"/>
      <c r="H102" s="281"/>
      <c r="I102" s="285">
        <v>68650</v>
      </c>
      <c r="J102" s="283"/>
      <c r="K102" s="284"/>
      <c r="L102" s="281"/>
      <c r="M102" s="285">
        <v>19584</v>
      </c>
      <c r="N102" s="283"/>
      <c r="O102" s="284"/>
      <c r="P102" s="281"/>
      <c r="Q102" s="282" t="s">
        <v>393</v>
      </c>
      <c r="R102" s="283"/>
      <c r="S102" s="284"/>
      <c r="T102" s="281"/>
      <c r="U102" s="282" t="s">
        <v>393</v>
      </c>
      <c r="V102" s="283"/>
    </row>
    <row r="103" spans="1:22" x14ac:dyDescent="0.25">
      <c r="A103" s="12"/>
      <c r="B103" s="238" t="s">
        <v>1128</v>
      </c>
      <c r="C103" s="238"/>
      <c r="D103" s="281"/>
      <c r="E103" s="282"/>
      <c r="F103" s="283"/>
      <c r="G103" s="284"/>
      <c r="H103" s="281"/>
      <c r="I103" s="285"/>
      <c r="J103" s="283"/>
      <c r="K103" s="284"/>
      <c r="L103" s="281"/>
      <c r="M103" s="285"/>
      <c r="N103" s="283"/>
      <c r="O103" s="284"/>
      <c r="P103" s="281"/>
      <c r="Q103" s="282"/>
      <c r="R103" s="283"/>
      <c r="S103" s="284"/>
      <c r="T103" s="281"/>
      <c r="U103" s="282"/>
      <c r="V103" s="283"/>
    </row>
    <row r="104" spans="1:22" x14ac:dyDescent="0.25">
      <c r="A104" s="12"/>
      <c r="B104" s="172" t="s">
        <v>37</v>
      </c>
      <c r="C104" s="172"/>
      <c r="D104" s="21"/>
      <c r="E104" s="22">
        <v>80181</v>
      </c>
      <c r="F104" s="23"/>
      <c r="G104" s="24"/>
      <c r="H104" s="21"/>
      <c r="I104" s="35">
        <v>238</v>
      </c>
      <c r="J104" s="23"/>
      <c r="K104" s="24"/>
      <c r="L104" s="21"/>
      <c r="M104" s="35">
        <v>422</v>
      </c>
      <c r="N104" s="23"/>
      <c r="O104" s="24"/>
      <c r="P104" s="21"/>
      <c r="Q104" s="35" t="s">
        <v>393</v>
      </c>
      <c r="R104" s="23"/>
      <c r="S104" s="24"/>
      <c r="T104" s="21"/>
      <c r="U104" s="22">
        <v>80841</v>
      </c>
      <c r="V104" s="23"/>
    </row>
    <row r="105" spans="1:22" x14ac:dyDescent="0.25">
      <c r="A105" s="12"/>
      <c r="B105" s="238" t="s">
        <v>38</v>
      </c>
      <c r="C105" s="238"/>
      <c r="D105" s="220"/>
      <c r="E105" s="224" t="s">
        <v>393</v>
      </c>
      <c r="F105" s="222"/>
      <c r="G105" s="223"/>
      <c r="H105" s="220"/>
      <c r="I105" s="224" t="s">
        <v>1197</v>
      </c>
      <c r="J105" s="222" t="s">
        <v>239</v>
      </c>
      <c r="K105" s="223"/>
      <c r="L105" s="220"/>
      <c r="M105" s="224" t="s">
        <v>1198</v>
      </c>
      <c r="N105" s="222" t="s">
        <v>239</v>
      </c>
      <c r="O105" s="223"/>
      <c r="P105" s="220"/>
      <c r="Q105" s="224" t="s">
        <v>393</v>
      </c>
      <c r="R105" s="222"/>
      <c r="S105" s="223"/>
      <c r="T105" s="220"/>
      <c r="U105" s="224" t="s">
        <v>1199</v>
      </c>
      <c r="V105" s="222" t="s">
        <v>239</v>
      </c>
    </row>
    <row r="106" spans="1:22" x14ac:dyDescent="0.25">
      <c r="A106" s="12"/>
      <c r="B106" s="172" t="s">
        <v>1133</v>
      </c>
      <c r="C106" s="172"/>
      <c r="D106" s="39"/>
      <c r="E106" s="77">
        <v>59083</v>
      </c>
      <c r="F106" s="23"/>
      <c r="G106" s="24"/>
      <c r="H106" s="39"/>
      <c r="I106" s="40" t="s">
        <v>393</v>
      </c>
      <c r="J106" s="23"/>
      <c r="K106" s="24"/>
      <c r="L106" s="39"/>
      <c r="M106" s="40" t="s">
        <v>393</v>
      </c>
      <c r="N106" s="23"/>
      <c r="O106" s="24"/>
      <c r="P106" s="39"/>
      <c r="Q106" s="40" t="s">
        <v>1200</v>
      </c>
      <c r="R106" s="23" t="s">
        <v>239</v>
      </c>
      <c r="S106" s="24"/>
      <c r="T106" s="39"/>
      <c r="U106" s="40" t="s">
        <v>393</v>
      </c>
      <c r="V106" s="23"/>
    </row>
    <row r="107" spans="1:22" x14ac:dyDescent="0.25">
      <c r="A107" s="12"/>
      <c r="B107" s="281"/>
      <c r="C107" s="281"/>
      <c r="D107" s="235"/>
      <c r="E107" s="236">
        <v>50475</v>
      </c>
      <c r="F107" s="222"/>
      <c r="G107" s="223"/>
      <c r="H107" s="235"/>
      <c r="I107" s="236">
        <v>4036134</v>
      </c>
      <c r="J107" s="222"/>
      <c r="K107" s="223"/>
      <c r="L107" s="235"/>
      <c r="M107" s="236">
        <v>299954</v>
      </c>
      <c r="N107" s="222"/>
      <c r="O107" s="223"/>
      <c r="P107" s="235"/>
      <c r="Q107" s="239" t="s">
        <v>1201</v>
      </c>
      <c r="R107" s="222" t="s">
        <v>239</v>
      </c>
      <c r="S107" s="223"/>
      <c r="T107" s="235"/>
      <c r="U107" s="236">
        <v>4240255</v>
      </c>
      <c r="V107" s="222"/>
    </row>
    <row r="108" spans="1:22" x14ac:dyDescent="0.25">
      <c r="A108" s="12"/>
      <c r="B108" s="172" t="s">
        <v>1202</v>
      </c>
      <c r="C108" s="172"/>
      <c r="D108" s="294"/>
      <c r="E108" s="296" t="s">
        <v>1203</v>
      </c>
      <c r="F108" s="297" t="s">
        <v>239</v>
      </c>
      <c r="G108" s="298"/>
      <c r="H108" s="294"/>
      <c r="I108" s="296" t="s">
        <v>1204</v>
      </c>
      <c r="J108" s="297" t="s">
        <v>239</v>
      </c>
      <c r="K108" s="298"/>
      <c r="L108" s="294"/>
      <c r="M108" s="296" t="s">
        <v>1205</v>
      </c>
      <c r="N108" s="297" t="s">
        <v>239</v>
      </c>
      <c r="O108" s="298"/>
      <c r="P108" s="294"/>
      <c r="Q108" s="300">
        <v>59083</v>
      </c>
      <c r="R108" s="297"/>
      <c r="S108" s="298"/>
      <c r="T108" s="294"/>
      <c r="U108" s="296" t="s">
        <v>593</v>
      </c>
      <c r="V108" s="297" t="s">
        <v>239</v>
      </c>
    </row>
    <row r="109" spans="1:22" x14ac:dyDescent="0.25">
      <c r="A109" s="12"/>
      <c r="B109" s="172" t="s">
        <v>470</v>
      </c>
      <c r="C109" s="172"/>
      <c r="D109" s="174"/>
      <c r="E109" s="295"/>
      <c r="F109" s="297"/>
      <c r="G109" s="298"/>
      <c r="H109" s="174"/>
      <c r="I109" s="295"/>
      <c r="J109" s="297"/>
      <c r="K109" s="298"/>
      <c r="L109" s="174"/>
      <c r="M109" s="295"/>
      <c r="N109" s="297"/>
      <c r="O109" s="298"/>
      <c r="P109" s="174"/>
      <c r="Q109" s="299"/>
      <c r="R109" s="297"/>
      <c r="S109" s="298"/>
      <c r="T109" s="174"/>
      <c r="U109" s="295"/>
      <c r="V109" s="297"/>
    </row>
    <row r="110" spans="1:22" x14ac:dyDescent="0.25">
      <c r="A110" s="12"/>
      <c r="B110" s="238" t="s">
        <v>41</v>
      </c>
      <c r="C110" s="238"/>
      <c r="D110" s="235"/>
      <c r="E110" s="236">
        <v>3006</v>
      </c>
      <c r="F110" s="222"/>
      <c r="G110" s="223"/>
      <c r="H110" s="235"/>
      <c r="I110" s="239" t="s">
        <v>1206</v>
      </c>
      <c r="J110" s="222" t="s">
        <v>239</v>
      </c>
      <c r="K110" s="223"/>
      <c r="L110" s="235"/>
      <c r="M110" s="239" t="s">
        <v>1207</v>
      </c>
      <c r="N110" s="222" t="s">
        <v>239</v>
      </c>
      <c r="O110" s="223"/>
      <c r="P110" s="235"/>
      <c r="Q110" s="239" t="s">
        <v>393</v>
      </c>
      <c r="R110" s="222"/>
      <c r="S110" s="223"/>
      <c r="T110" s="235"/>
      <c r="U110" s="239" t="s">
        <v>595</v>
      </c>
      <c r="V110" s="222" t="s">
        <v>239</v>
      </c>
    </row>
    <row r="111" spans="1:22" x14ac:dyDescent="0.25">
      <c r="A111" s="12"/>
      <c r="B111" s="172" t="s">
        <v>42</v>
      </c>
      <c r="C111" s="172"/>
      <c r="D111" s="21"/>
      <c r="E111" s="35" t="s">
        <v>510</v>
      </c>
      <c r="F111" s="23" t="s">
        <v>239</v>
      </c>
      <c r="G111" s="24"/>
      <c r="H111" s="21"/>
      <c r="I111" s="35" t="s">
        <v>1208</v>
      </c>
      <c r="J111" s="23" t="s">
        <v>239</v>
      </c>
      <c r="K111" s="24"/>
      <c r="L111" s="21"/>
      <c r="M111" s="35" t="s">
        <v>1209</v>
      </c>
      <c r="N111" s="23" t="s">
        <v>239</v>
      </c>
      <c r="O111" s="24"/>
      <c r="P111" s="21"/>
      <c r="Q111" s="22">
        <v>59083</v>
      </c>
      <c r="R111" s="23"/>
      <c r="S111" s="24"/>
      <c r="T111" s="21"/>
      <c r="U111" s="35" t="s">
        <v>598</v>
      </c>
      <c r="V111" s="23" t="s">
        <v>239</v>
      </c>
    </row>
    <row r="112" spans="1:22" x14ac:dyDescent="0.25">
      <c r="A112" s="12"/>
      <c r="B112" s="238" t="s">
        <v>1210</v>
      </c>
      <c r="C112" s="238"/>
      <c r="D112" s="235"/>
      <c r="E112" s="239" t="s">
        <v>393</v>
      </c>
      <c r="F112" s="222"/>
      <c r="G112" s="223"/>
      <c r="H112" s="235"/>
      <c r="I112" s="236">
        <v>13225</v>
      </c>
      <c r="J112" s="222"/>
      <c r="K112" s="223"/>
      <c r="L112" s="235"/>
      <c r="M112" s="239" t="s">
        <v>1211</v>
      </c>
      <c r="N112" s="222" t="s">
        <v>239</v>
      </c>
      <c r="O112" s="223"/>
      <c r="P112" s="235"/>
      <c r="Q112" s="239" t="s">
        <v>393</v>
      </c>
      <c r="R112" s="222"/>
      <c r="S112" s="223"/>
      <c r="T112" s="235"/>
      <c r="U112" s="236">
        <v>12824</v>
      </c>
      <c r="V112" s="222"/>
    </row>
    <row r="113" spans="1:22" x14ac:dyDescent="0.25">
      <c r="A113" s="12"/>
      <c r="B113" s="184" t="s">
        <v>48</v>
      </c>
      <c r="C113" s="184"/>
      <c r="D113" s="21"/>
      <c r="E113" s="35" t="s">
        <v>510</v>
      </c>
      <c r="F113" s="23" t="s">
        <v>239</v>
      </c>
      <c r="G113" s="24"/>
      <c r="H113" s="21"/>
      <c r="I113" s="35" t="s">
        <v>1212</v>
      </c>
      <c r="J113" s="23" t="s">
        <v>239</v>
      </c>
      <c r="K113" s="24"/>
      <c r="L113" s="21"/>
      <c r="M113" s="35" t="s">
        <v>1213</v>
      </c>
      <c r="N113" s="23" t="s">
        <v>239</v>
      </c>
      <c r="O113" s="24"/>
      <c r="P113" s="21"/>
      <c r="Q113" s="22">
        <v>59083</v>
      </c>
      <c r="R113" s="23"/>
      <c r="S113" s="24"/>
      <c r="T113" s="21"/>
      <c r="U113" s="35" t="s">
        <v>1214</v>
      </c>
      <c r="V113" s="23" t="s">
        <v>239</v>
      </c>
    </row>
    <row r="114" spans="1:22" x14ac:dyDescent="0.25">
      <c r="A114" s="12"/>
      <c r="B114" s="238" t="s">
        <v>1215</v>
      </c>
      <c r="C114" s="238"/>
      <c r="D114" s="220"/>
      <c r="E114" s="224"/>
      <c r="F114" s="222"/>
      <c r="G114" s="223"/>
      <c r="H114" s="220"/>
      <c r="I114" s="224"/>
      <c r="J114" s="222"/>
      <c r="K114" s="223"/>
      <c r="L114" s="220"/>
      <c r="M114" s="224"/>
      <c r="N114" s="222"/>
      <c r="O114" s="223"/>
      <c r="P114" s="220"/>
      <c r="Q114" s="224"/>
      <c r="R114" s="222"/>
      <c r="S114" s="223"/>
      <c r="T114" s="220"/>
      <c r="U114" s="224"/>
      <c r="V114" s="222"/>
    </row>
    <row r="115" spans="1:22" x14ac:dyDescent="0.25">
      <c r="A115" s="12"/>
      <c r="B115" s="184" t="s">
        <v>50</v>
      </c>
      <c r="C115" s="184"/>
      <c r="D115" s="21"/>
      <c r="E115" s="35" t="s">
        <v>274</v>
      </c>
      <c r="F115" s="23"/>
      <c r="G115" s="24"/>
      <c r="H115" s="21"/>
      <c r="I115" s="35" t="s">
        <v>274</v>
      </c>
      <c r="J115" s="23"/>
      <c r="K115" s="24"/>
      <c r="L115" s="21"/>
      <c r="M115" s="35">
        <v>81</v>
      </c>
      <c r="N115" s="23"/>
      <c r="O115" s="24"/>
      <c r="P115" s="21"/>
      <c r="Q115" s="35" t="s">
        <v>274</v>
      </c>
      <c r="R115" s="23"/>
      <c r="S115" s="24"/>
      <c r="T115" s="21"/>
      <c r="U115" s="35">
        <v>81</v>
      </c>
      <c r="V115" s="23"/>
    </row>
    <row r="116" spans="1:22" x14ac:dyDescent="0.25">
      <c r="A116" s="12"/>
      <c r="B116" s="286" t="s">
        <v>51</v>
      </c>
      <c r="C116" s="286"/>
      <c r="D116" s="235"/>
      <c r="E116" s="239" t="s">
        <v>274</v>
      </c>
      <c r="F116" s="222"/>
      <c r="G116" s="223"/>
      <c r="H116" s="235"/>
      <c r="I116" s="239" t="s">
        <v>274</v>
      </c>
      <c r="J116" s="222"/>
      <c r="K116" s="223"/>
      <c r="L116" s="235"/>
      <c r="M116" s="239">
        <v>157</v>
      </c>
      <c r="N116" s="222"/>
      <c r="O116" s="223"/>
      <c r="P116" s="235"/>
      <c r="Q116" s="239" t="s">
        <v>274</v>
      </c>
      <c r="R116" s="222"/>
      <c r="S116" s="223"/>
      <c r="T116" s="235"/>
      <c r="U116" s="239">
        <v>157</v>
      </c>
      <c r="V116" s="222"/>
    </row>
    <row r="117" spans="1:22" x14ac:dyDescent="0.25">
      <c r="A117" s="12"/>
      <c r="B117" s="301"/>
      <c r="C117" s="301"/>
      <c r="D117" s="39"/>
      <c r="E117" s="40" t="s">
        <v>393</v>
      </c>
      <c r="F117" s="23"/>
      <c r="G117" s="24"/>
      <c r="H117" s="39"/>
      <c r="I117" s="40" t="s">
        <v>393</v>
      </c>
      <c r="J117" s="23"/>
      <c r="K117" s="24"/>
      <c r="L117" s="39"/>
      <c r="M117" s="40">
        <v>238</v>
      </c>
      <c r="N117" s="23"/>
      <c r="O117" s="24"/>
      <c r="P117" s="39"/>
      <c r="Q117" s="40" t="s">
        <v>393</v>
      </c>
      <c r="R117" s="23"/>
      <c r="S117" s="24"/>
      <c r="T117" s="39"/>
      <c r="U117" s="40">
        <v>238</v>
      </c>
      <c r="V117" s="23"/>
    </row>
    <row r="118" spans="1:22" ht="15.75" thickBot="1" x14ac:dyDescent="0.3">
      <c r="A118" s="12"/>
      <c r="B118" s="302" t="s">
        <v>53</v>
      </c>
      <c r="C118" s="302"/>
      <c r="D118" s="41" t="s">
        <v>234</v>
      </c>
      <c r="E118" s="43" t="s">
        <v>510</v>
      </c>
      <c r="F118" s="17" t="s">
        <v>239</v>
      </c>
      <c r="G118" s="16"/>
      <c r="H118" s="41" t="s">
        <v>234</v>
      </c>
      <c r="I118" s="43" t="s">
        <v>1212</v>
      </c>
      <c r="J118" s="17" t="s">
        <v>239</v>
      </c>
      <c r="K118" s="16"/>
      <c r="L118" s="41" t="s">
        <v>234</v>
      </c>
      <c r="M118" s="43" t="s">
        <v>1216</v>
      </c>
      <c r="N118" s="17" t="s">
        <v>239</v>
      </c>
      <c r="O118" s="16"/>
      <c r="P118" s="41" t="s">
        <v>234</v>
      </c>
      <c r="Q118" s="42">
        <v>59083</v>
      </c>
      <c r="R118" s="17"/>
      <c r="S118" s="16"/>
      <c r="T118" s="41" t="s">
        <v>234</v>
      </c>
      <c r="U118" s="43" t="s">
        <v>510</v>
      </c>
      <c r="V118" s="17" t="s">
        <v>239</v>
      </c>
    </row>
    <row r="119" spans="1:22" ht="16.5" thickTop="1" thickBot="1" x14ac:dyDescent="0.3">
      <c r="A119" s="12"/>
      <c r="B119" s="172" t="s">
        <v>78</v>
      </c>
      <c r="C119" s="172"/>
      <c r="D119" s="30" t="s">
        <v>234</v>
      </c>
      <c r="E119" s="175" t="s">
        <v>1217</v>
      </c>
      <c r="F119" s="23" t="s">
        <v>239</v>
      </c>
      <c r="G119" s="24"/>
      <c r="H119" s="30" t="s">
        <v>234</v>
      </c>
      <c r="I119" s="175" t="s">
        <v>1218</v>
      </c>
      <c r="J119" s="23" t="s">
        <v>239</v>
      </c>
      <c r="K119" s="24"/>
      <c r="L119" s="30" t="s">
        <v>234</v>
      </c>
      <c r="M119" s="175" t="s">
        <v>1219</v>
      </c>
      <c r="N119" s="23" t="s">
        <v>239</v>
      </c>
      <c r="O119" s="24"/>
      <c r="P119" s="30" t="s">
        <v>234</v>
      </c>
      <c r="Q119" s="31">
        <v>60687</v>
      </c>
      <c r="R119" s="23"/>
      <c r="S119" s="24"/>
      <c r="T119" s="30" t="s">
        <v>234</v>
      </c>
      <c r="U119" s="175" t="s">
        <v>1220</v>
      </c>
      <c r="V119" s="23" t="s">
        <v>239</v>
      </c>
    </row>
    <row r="120" spans="1:22" ht="16.5" thickTop="1" thickBot="1" x14ac:dyDescent="0.3">
      <c r="A120" s="12"/>
      <c r="B120" s="173" t="s">
        <v>79</v>
      </c>
      <c r="C120" s="173"/>
      <c r="D120" s="41" t="s">
        <v>234</v>
      </c>
      <c r="E120" s="43" t="s">
        <v>1217</v>
      </c>
      <c r="F120" s="17" t="s">
        <v>239</v>
      </c>
      <c r="G120" s="16"/>
      <c r="H120" s="41" t="s">
        <v>234</v>
      </c>
      <c r="I120" s="43" t="s">
        <v>1218</v>
      </c>
      <c r="J120" s="17" t="s">
        <v>239</v>
      </c>
      <c r="K120" s="16"/>
      <c r="L120" s="41" t="s">
        <v>234</v>
      </c>
      <c r="M120" s="43" t="s">
        <v>1221</v>
      </c>
      <c r="N120" s="17" t="s">
        <v>239</v>
      </c>
      <c r="O120" s="16"/>
      <c r="P120" s="41" t="s">
        <v>234</v>
      </c>
      <c r="Q120" s="42">
        <v>60687</v>
      </c>
      <c r="R120" s="17"/>
      <c r="S120" s="16"/>
      <c r="T120" s="41" t="s">
        <v>234</v>
      </c>
      <c r="U120" s="43" t="s">
        <v>1217</v>
      </c>
      <c r="V120" s="17" t="s">
        <v>239</v>
      </c>
    </row>
    <row r="121" spans="1:22" ht="15.75" thickTop="1" x14ac:dyDescent="0.25">
      <c r="A121" s="12"/>
      <c r="B121" s="310"/>
      <c r="C121" s="310"/>
      <c r="D121" s="310"/>
      <c r="E121" s="310"/>
      <c r="F121" s="310"/>
      <c r="G121" s="310"/>
      <c r="H121" s="310"/>
      <c r="I121" s="310"/>
      <c r="J121" s="310"/>
      <c r="K121" s="310"/>
      <c r="L121" s="310"/>
      <c r="M121" s="310"/>
      <c r="N121" s="310"/>
      <c r="O121" s="310"/>
      <c r="P121" s="310"/>
      <c r="Q121" s="310"/>
      <c r="R121" s="310"/>
      <c r="S121" s="310"/>
      <c r="T121" s="310"/>
      <c r="U121" s="310"/>
      <c r="V121" s="310"/>
    </row>
    <row r="122" spans="1:22" x14ac:dyDescent="0.25">
      <c r="A122" s="12"/>
      <c r="B122" s="70" t="s">
        <v>1158</v>
      </c>
      <c r="C122" s="70"/>
      <c r="D122" s="70"/>
      <c r="E122" s="70"/>
      <c r="F122" s="70"/>
      <c r="G122" s="70"/>
      <c r="H122" s="70"/>
      <c r="I122" s="70"/>
      <c r="J122" s="70"/>
      <c r="K122" s="70"/>
      <c r="L122" s="70"/>
      <c r="M122" s="70"/>
      <c r="N122" s="70"/>
      <c r="O122" s="70"/>
      <c r="P122" s="70"/>
      <c r="Q122" s="70"/>
      <c r="R122" s="70"/>
      <c r="S122" s="70"/>
      <c r="T122" s="70"/>
      <c r="U122" s="70"/>
      <c r="V122" s="70"/>
    </row>
    <row r="123" spans="1:22" x14ac:dyDescent="0.25">
      <c r="A123" s="12"/>
      <c r="B123" s="71" t="s">
        <v>1222</v>
      </c>
      <c r="C123" s="71"/>
      <c r="D123" s="71"/>
      <c r="E123" s="71"/>
      <c r="F123" s="71"/>
      <c r="G123" s="71"/>
      <c r="H123" s="71"/>
      <c r="I123" s="71"/>
      <c r="J123" s="71"/>
      <c r="K123" s="71"/>
      <c r="L123" s="71"/>
      <c r="M123" s="71"/>
      <c r="N123" s="71"/>
      <c r="O123" s="71"/>
      <c r="P123" s="71"/>
      <c r="Q123" s="71"/>
      <c r="R123" s="71"/>
      <c r="S123" s="71"/>
      <c r="T123" s="71"/>
      <c r="U123" s="71"/>
      <c r="V123" s="71"/>
    </row>
    <row r="124" spans="1:22" ht="15.75" x14ac:dyDescent="0.25">
      <c r="A124" s="12"/>
      <c r="B124" s="74"/>
      <c r="C124" s="74"/>
      <c r="D124" s="74"/>
      <c r="E124" s="74"/>
      <c r="F124" s="74"/>
      <c r="G124" s="74"/>
      <c r="H124" s="74"/>
      <c r="I124" s="74"/>
      <c r="J124" s="74"/>
      <c r="K124" s="74"/>
      <c r="L124" s="74"/>
      <c r="M124" s="74"/>
      <c r="N124" s="74"/>
      <c r="O124" s="74"/>
      <c r="P124" s="74"/>
      <c r="Q124" s="74"/>
      <c r="R124" s="74"/>
      <c r="S124" s="74"/>
      <c r="T124" s="74"/>
      <c r="U124" s="74"/>
      <c r="V124" s="74"/>
    </row>
    <row r="125" spans="1:22" ht="15.75" thickBot="1" x14ac:dyDescent="0.3">
      <c r="A125" s="12"/>
      <c r="B125" s="44"/>
      <c r="C125" s="44"/>
      <c r="D125" s="32" t="s">
        <v>1223</v>
      </c>
      <c r="E125" s="32"/>
      <c r="F125" s="32"/>
      <c r="G125" s="32"/>
      <c r="H125" s="32"/>
      <c r="I125" s="32"/>
      <c r="J125" s="32"/>
      <c r="K125" s="32"/>
      <c r="L125" s="32"/>
      <c r="M125" s="32"/>
      <c r="N125" s="32"/>
      <c r="O125" s="32"/>
      <c r="P125" s="32"/>
      <c r="Q125" s="32"/>
      <c r="R125" s="32"/>
      <c r="S125" s="32"/>
      <c r="T125" s="32"/>
      <c r="U125" s="32"/>
      <c r="V125" s="18"/>
    </row>
    <row r="126" spans="1:22" x14ac:dyDescent="0.25">
      <c r="A126" s="12"/>
      <c r="B126" s="169" t="s">
        <v>809</v>
      </c>
      <c r="C126" s="171"/>
      <c r="D126" s="68" t="s">
        <v>1112</v>
      </c>
      <c r="E126" s="68"/>
      <c r="F126" s="69"/>
      <c r="G126" s="69" t="s">
        <v>263</v>
      </c>
      <c r="H126" s="68" t="s">
        <v>1115</v>
      </c>
      <c r="I126" s="68"/>
      <c r="J126" s="69"/>
      <c r="K126" s="69" t="s">
        <v>263</v>
      </c>
      <c r="L126" s="68" t="s">
        <v>1117</v>
      </c>
      <c r="M126" s="68"/>
      <c r="N126" s="69"/>
      <c r="O126" s="69" t="s">
        <v>263</v>
      </c>
      <c r="P126" s="68" t="s">
        <v>1118</v>
      </c>
      <c r="Q126" s="68"/>
      <c r="R126" s="69"/>
      <c r="S126" s="69"/>
      <c r="T126" s="68" t="s">
        <v>1121</v>
      </c>
      <c r="U126" s="68"/>
      <c r="V126" s="44"/>
    </row>
    <row r="127" spans="1:22" x14ac:dyDescent="0.25">
      <c r="A127" s="12"/>
      <c r="B127" s="169"/>
      <c r="C127" s="171"/>
      <c r="D127" s="45" t="s">
        <v>1113</v>
      </c>
      <c r="E127" s="45"/>
      <c r="F127" s="44"/>
      <c r="G127" s="44"/>
      <c r="H127" s="45" t="s">
        <v>1116</v>
      </c>
      <c r="I127" s="45"/>
      <c r="J127" s="44"/>
      <c r="K127" s="44"/>
      <c r="L127" s="45" t="s">
        <v>1116</v>
      </c>
      <c r="M127" s="45"/>
      <c r="N127" s="44"/>
      <c r="O127" s="44"/>
      <c r="P127" s="45" t="s">
        <v>463</v>
      </c>
      <c r="Q127" s="45"/>
      <c r="R127" s="44"/>
      <c r="S127" s="44"/>
      <c r="T127" s="45"/>
      <c r="U127" s="45"/>
      <c r="V127" s="44"/>
    </row>
    <row r="128" spans="1:22" x14ac:dyDescent="0.25">
      <c r="A128" s="12"/>
      <c r="B128" s="169"/>
      <c r="C128" s="171"/>
      <c r="D128" s="45" t="s">
        <v>1114</v>
      </c>
      <c r="E128" s="45"/>
      <c r="F128" s="44"/>
      <c r="G128" s="44"/>
      <c r="H128" s="11"/>
      <c r="I128" s="11"/>
      <c r="J128" s="44"/>
      <c r="K128" s="44"/>
      <c r="L128" s="11"/>
      <c r="M128" s="11"/>
      <c r="N128" s="44"/>
      <c r="O128" s="44"/>
      <c r="P128" s="45" t="s">
        <v>1119</v>
      </c>
      <c r="Q128" s="45"/>
      <c r="R128" s="44"/>
      <c r="S128" s="44"/>
      <c r="T128" s="45"/>
      <c r="U128" s="45"/>
      <c r="V128" s="44"/>
    </row>
    <row r="129" spans="1:22" ht="15.75" thickBot="1" x14ac:dyDescent="0.3">
      <c r="A129" s="12"/>
      <c r="B129" s="170"/>
      <c r="C129" s="171"/>
      <c r="D129" s="46"/>
      <c r="E129" s="46"/>
      <c r="F129" s="44"/>
      <c r="G129" s="44"/>
      <c r="H129" s="46"/>
      <c r="I129" s="46"/>
      <c r="J129" s="44"/>
      <c r="K129" s="44"/>
      <c r="L129" s="46"/>
      <c r="M129" s="46"/>
      <c r="N129" s="44"/>
      <c r="O129" s="44"/>
      <c r="P129" s="32" t="s">
        <v>1120</v>
      </c>
      <c r="Q129" s="32"/>
      <c r="R129" s="44"/>
      <c r="S129" s="44"/>
      <c r="T129" s="32"/>
      <c r="U129" s="32"/>
      <c r="V129" s="44"/>
    </row>
    <row r="130" spans="1:22" x14ac:dyDescent="0.25">
      <c r="A130" s="12"/>
      <c r="B130" s="305" t="s">
        <v>1224</v>
      </c>
      <c r="C130" s="305"/>
      <c r="D130" s="303"/>
      <c r="E130" s="303"/>
      <c r="F130" s="24"/>
      <c r="G130" s="24"/>
      <c r="H130" s="303"/>
      <c r="I130" s="303"/>
      <c r="J130" s="24"/>
      <c r="K130" s="24"/>
      <c r="L130" s="303"/>
      <c r="M130" s="303"/>
      <c r="N130" s="24"/>
      <c r="O130" s="24"/>
      <c r="P130" s="303"/>
      <c r="Q130" s="303"/>
      <c r="R130" s="24"/>
      <c r="S130" s="24"/>
      <c r="T130" s="303"/>
      <c r="U130" s="303"/>
      <c r="V130" s="24"/>
    </row>
    <row r="131" spans="1:22" x14ac:dyDescent="0.25">
      <c r="A131" s="12"/>
      <c r="B131" s="238" t="s">
        <v>81</v>
      </c>
      <c r="C131" s="238"/>
      <c r="D131" s="223"/>
      <c r="E131" s="223"/>
      <c r="F131" s="223"/>
      <c r="G131" s="223"/>
      <c r="H131" s="223"/>
      <c r="I131" s="223"/>
      <c r="J131" s="223"/>
      <c r="K131" s="223"/>
      <c r="L131" s="223"/>
      <c r="M131" s="223"/>
      <c r="N131" s="223"/>
      <c r="O131" s="223"/>
      <c r="P131" s="223"/>
      <c r="Q131" s="223"/>
      <c r="R131" s="223"/>
      <c r="S131" s="223"/>
      <c r="T131" s="223"/>
      <c r="U131" s="223"/>
      <c r="V131" s="223"/>
    </row>
    <row r="132" spans="1:22" x14ac:dyDescent="0.25">
      <c r="A132" s="12"/>
      <c r="B132" s="184" t="s">
        <v>82</v>
      </c>
      <c r="C132" s="184"/>
      <c r="D132" s="21" t="s">
        <v>234</v>
      </c>
      <c r="E132" s="35" t="s">
        <v>393</v>
      </c>
      <c r="F132" s="23"/>
      <c r="G132" s="24"/>
      <c r="H132" s="21" t="s">
        <v>234</v>
      </c>
      <c r="I132" s="22">
        <v>23535</v>
      </c>
      <c r="J132" s="23"/>
      <c r="K132" s="24"/>
      <c r="L132" s="21" t="s">
        <v>234</v>
      </c>
      <c r="M132" s="22">
        <v>12437</v>
      </c>
      <c r="N132" s="23"/>
      <c r="O132" s="24"/>
      <c r="P132" s="21" t="s">
        <v>234</v>
      </c>
      <c r="Q132" s="35" t="s">
        <v>393</v>
      </c>
      <c r="R132" s="23"/>
      <c r="S132" s="24"/>
      <c r="T132" s="21" t="s">
        <v>234</v>
      </c>
      <c r="U132" s="22">
        <v>35972</v>
      </c>
      <c r="V132" s="23"/>
    </row>
    <row r="133" spans="1:22" x14ac:dyDescent="0.25">
      <c r="A133" s="12"/>
      <c r="B133" s="286" t="s">
        <v>1225</v>
      </c>
      <c r="C133" s="286"/>
      <c r="D133" s="220"/>
      <c r="E133" s="224" t="s">
        <v>393</v>
      </c>
      <c r="F133" s="222"/>
      <c r="G133" s="223"/>
      <c r="H133" s="220"/>
      <c r="I133" s="221">
        <v>3713</v>
      </c>
      <c r="J133" s="222"/>
      <c r="K133" s="223"/>
      <c r="L133" s="220"/>
      <c r="M133" s="224" t="s">
        <v>393</v>
      </c>
      <c r="N133" s="222"/>
      <c r="O133" s="223"/>
      <c r="P133" s="220"/>
      <c r="Q133" s="224" t="s">
        <v>393</v>
      </c>
      <c r="R133" s="222"/>
      <c r="S133" s="223"/>
      <c r="T133" s="220"/>
      <c r="U133" s="221">
        <v>3713</v>
      </c>
      <c r="V133" s="222"/>
    </row>
    <row r="134" spans="1:22" x14ac:dyDescent="0.25">
      <c r="A134" s="12"/>
      <c r="B134" s="184" t="s">
        <v>84</v>
      </c>
      <c r="C134" s="184"/>
      <c r="D134" s="21"/>
      <c r="E134" s="35" t="s">
        <v>393</v>
      </c>
      <c r="F134" s="23"/>
      <c r="G134" s="24"/>
      <c r="H134" s="21"/>
      <c r="I134" s="35" t="s">
        <v>393</v>
      </c>
      <c r="J134" s="23"/>
      <c r="K134" s="24"/>
      <c r="L134" s="21"/>
      <c r="M134" s="22">
        <v>96295</v>
      </c>
      <c r="N134" s="23"/>
      <c r="O134" s="24"/>
      <c r="P134" s="21"/>
      <c r="Q134" s="35" t="s">
        <v>393</v>
      </c>
      <c r="R134" s="23"/>
      <c r="S134" s="24"/>
      <c r="T134" s="21"/>
      <c r="U134" s="22">
        <v>96295</v>
      </c>
      <c r="V134" s="23"/>
    </row>
    <row r="135" spans="1:22" x14ac:dyDescent="0.25">
      <c r="A135" s="12"/>
      <c r="B135" s="286" t="s">
        <v>1226</v>
      </c>
      <c r="C135" s="286"/>
      <c r="D135" s="220"/>
      <c r="E135" s="224" t="s">
        <v>393</v>
      </c>
      <c r="F135" s="222"/>
      <c r="G135" s="223"/>
      <c r="H135" s="220"/>
      <c r="I135" s="221">
        <v>819103</v>
      </c>
      <c r="J135" s="222"/>
      <c r="K135" s="223"/>
      <c r="L135" s="220"/>
      <c r="M135" s="221">
        <v>97426</v>
      </c>
      <c r="N135" s="222"/>
      <c r="O135" s="223"/>
      <c r="P135" s="220"/>
      <c r="Q135" s="224" t="s">
        <v>393</v>
      </c>
      <c r="R135" s="222"/>
      <c r="S135" s="223"/>
      <c r="T135" s="220"/>
      <c r="U135" s="221">
        <v>916529</v>
      </c>
      <c r="V135" s="222"/>
    </row>
    <row r="136" spans="1:22" x14ac:dyDescent="0.25">
      <c r="A136" s="12"/>
      <c r="B136" s="184" t="s">
        <v>86</v>
      </c>
      <c r="C136" s="184"/>
      <c r="D136" s="21"/>
      <c r="E136" s="35" t="s">
        <v>393</v>
      </c>
      <c r="F136" s="23"/>
      <c r="G136" s="24"/>
      <c r="H136" s="21"/>
      <c r="I136" s="22">
        <v>22870</v>
      </c>
      <c r="J136" s="23"/>
      <c r="K136" s="24"/>
      <c r="L136" s="21"/>
      <c r="M136" s="22">
        <v>2910</v>
      </c>
      <c r="N136" s="23"/>
      <c r="O136" s="24"/>
      <c r="P136" s="21"/>
      <c r="Q136" s="35" t="s">
        <v>393</v>
      </c>
      <c r="R136" s="23"/>
      <c r="S136" s="24"/>
      <c r="T136" s="21"/>
      <c r="U136" s="22">
        <v>25780</v>
      </c>
      <c r="V136" s="23"/>
    </row>
    <row r="137" spans="1:22" x14ac:dyDescent="0.25">
      <c r="A137" s="12"/>
      <c r="B137" s="286" t="s">
        <v>87</v>
      </c>
      <c r="C137" s="286"/>
      <c r="D137" s="220"/>
      <c r="E137" s="224" t="s">
        <v>393</v>
      </c>
      <c r="F137" s="222"/>
      <c r="G137" s="223"/>
      <c r="H137" s="220"/>
      <c r="I137" s="221">
        <v>37920</v>
      </c>
      <c r="J137" s="222"/>
      <c r="K137" s="223"/>
      <c r="L137" s="220"/>
      <c r="M137" s="224" t="s">
        <v>393</v>
      </c>
      <c r="N137" s="222"/>
      <c r="O137" s="223"/>
      <c r="P137" s="220"/>
      <c r="Q137" s="224" t="s">
        <v>393</v>
      </c>
      <c r="R137" s="222"/>
      <c r="S137" s="223"/>
      <c r="T137" s="220"/>
      <c r="U137" s="221">
        <v>37920</v>
      </c>
      <c r="V137" s="222"/>
    </row>
    <row r="138" spans="1:22" x14ac:dyDescent="0.25">
      <c r="A138" s="12"/>
      <c r="B138" s="184" t="s">
        <v>88</v>
      </c>
      <c r="C138" s="184"/>
      <c r="D138" s="21"/>
      <c r="E138" s="35" t="s">
        <v>393</v>
      </c>
      <c r="F138" s="23"/>
      <c r="G138" s="24"/>
      <c r="H138" s="21"/>
      <c r="I138" s="22">
        <v>36083</v>
      </c>
      <c r="J138" s="23"/>
      <c r="K138" s="24"/>
      <c r="L138" s="21"/>
      <c r="M138" s="35">
        <v>763</v>
      </c>
      <c r="N138" s="23"/>
      <c r="O138" s="24"/>
      <c r="P138" s="21"/>
      <c r="Q138" s="35" t="s">
        <v>393</v>
      </c>
      <c r="R138" s="23"/>
      <c r="S138" s="24"/>
      <c r="T138" s="21"/>
      <c r="U138" s="22">
        <v>36846</v>
      </c>
      <c r="V138" s="23"/>
    </row>
    <row r="139" spans="1:22" x14ac:dyDescent="0.25">
      <c r="A139" s="12"/>
      <c r="B139" s="286" t="s">
        <v>89</v>
      </c>
      <c r="C139" s="286"/>
      <c r="D139" s="235"/>
      <c r="E139" s="239" t="s">
        <v>393</v>
      </c>
      <c r="F139" s="222"/>
      <c r="G139" s="223"/>
      <c r="H139" s="235"/>
      <c r="I139" s="236">
        <v>40679</v>
      </c>
      <c r="J139" s="222"/>
      <c r="K139" s="223"/>
      <c r="L139" s="235"/>
      <c r="M139" s="236">
        <v>2994</v>
      </c>
      <c r="N139" s="222"/>
      <c r="O139" s="223"/>
      <c r="P139" s="235"/>
      <c r="Q139" s="239" t="s">
        <v>393</v>
      </c>
      <c r="R139" s="222"/>
      <c r="S139" s="223"/>
      <c r="T139" s="235"/>
      <c r="U139" s="236">
        <v>43673</v>
      </c>
      <c r="V139" s="222"/>
    </row>
    <row r="140" spans="1:22" x14ac:dyDescent="0.25">
      <c r="A140" s="12"/>
      <c r="B140" s="174"/>
      <c r="C140" s="174"/>
      <c r="D140" s="39"/>
      <c r="E140" s="40" t="s">
        <v>393</v>
      </c>
      <c r="F140" s="23"/>
      <c r="G140" s="24"/>
      <c r="H140" s="39"/>
      <c r="I140" s="77">
        <v>983903</v>
      </c>
      <c r="J140" s="23"/>
      <c r="K140" s="24"/>
      <c r="L140" s="39"/>
      <c r="M140" s="77">
        <v>212825</v>
      </c>
      <c r="N140" s="23"/>
      <c r="O140" s="24"/>
      <c r="P140" s="39"/>
      <c r="Q140" s="40" t="s">
        <v>393</v>
      </c>
      <c r="R140" s="23"/>
      <c r="S140" s="24"/>
      <c r="T140" s="39"/>
      <c r="U140" s="77">
        <v>1196728</v>
      </c>
      <c r="V140" s="23"/>
    </row>
    <row r="141" spans="1:22" x14ac:dyDescent="0.25">
      <c r="A141" s="12"/>
      <c r="B141" s="238" t="s">
        <v>98</v>
      </c>
      <c r="C141" s="238"/>
      <c r="D141" s="220"/>
      <c r="E141" s="224" t="s">
        <v>393</v>
      </c>
      <c r="F141" s="222"/>
      <c r="G141" s="223"/>
      <c r="H141" s="220"/>
      <c r="I141" s="221">
        <v>878284</v>
      </c>
      <c r="J141" s="222"/>
      <c r="K141" s="223"/>
      <c r="L141" s="220"/>
      <c r="M141" s="221">
        <v>48291</v>
      </c>
      <c r="N141" s="222"/>
      <c r="O141" s="223"/>
      <c r="P141" s="220"/>
      <c r="Q141" s="224" t="s">
        <v>393</v>
      </c>
      <c r="R141" s="222"/>
      <c r="S141" s="223"/>
      <c r="T141" s="220"/>
      <c r="U141" s="221">
        <v>926575</v>
      </c>
      <c r="V141" s="222"/>
    </row>
    <row r="142" spans="1:22" x14ac:dyDescent="0.25">
      <c r="A142" s="12"/>
      <c r="B142" s="172" t="s">
        <v>99</v>
      </c>
      <c r="C142" s="172"/>
      <c r="D142" s="21"/>
      <c r="E142" s="35" t="s">
        <v>393</v>
      </c>
      <c r="F142" s="23"/>
      <c r="G142" s="24"/>
      <c r="H142" s="21"/>
      <c r="I142" s="22">
        <v>700278</v>
      </c>
      <c r="J142" s="23"/>
      <c r="K142" s="24"/>
      <c r="L142" s="21"/>
      <c r="M142" s="22">
        <v>291824</v>
      </c>
      <c r="N142" s="23"/>
      <c r="O142" s="24"/>
      <c r="P142" s="21"/>
      <c r="Q142" s="35" t="s">
        <v>393</v>
      </c>
      <c r="R142" s="23"/>
      <c r="S142" s="24"/>
      <c r="T142" s="21"/>
      <c r="U142" s="22">
        <v>992102</v>
      </c>
      <c r="V142" s="23"/>
    </row>
    <row r="143" spans="1:22" x14ac:dyDescent="0.25">
      <c r="A143" s="12"/>
      <c r="B143" s="238" t="s">
        <v>1227</v>
      </c>
      <c r="C143" s="238"/>
      <c r="D143" s="220"/>
      <c r="E143" s="224" t="s">
        <v>393</v>
      </c>
      <c r="F143" s="222"/>
      <c r="G143" s="223"/>
      <c r="H143" s="220"/>
      <c r="I143" s="221">
        <v>400313</v>
      </c>
      <c r="J143" s="222"/>
      <c r="K143" s="223"/>
      <c r="L143" s="220"/>
      <c r="M143" s="221">
        <v>22990</v>
      </c>
      <c r="N143" s="222"/>
      <c r="O143" s="223"/>
      <c r="P143" s="220"/>
      <c r="Q143" s="224" t="s">
        <v>393</v>
      </c>
      <c r="R143" s="222"/>
      <c r="S143" s="223"/>
      <c r="T143" s="220"/>
      <c r="U143" s="221">
        <v>423303</v>
      </c>
      <c r="V143" s="222"/>
    </row>
    <row r="144" spans="1:22" x14ac:dyDescent="0.25">
      <c r="A144" s="12"/>
      <c r="B144" s="172" t="s">
        <v>101</v>
      </c>
      <c r="C144" s="172"/>
      <c r="D144" s="21"/>
      <c r="E144" s="35" t="s">
        <v>393</v>
      </c>
      <c r="F144" s="23"/>
      <c r="G144" s="24"/>
      <c r="H144" s="21"/>
      <c r="I144" s="22">
        <v>20978</v>
      </c>
      <c r="J144" s="23"/>
      <c r="K144" s="24"/>
      <c r="L144" s="21"/>
      <c r="M144" s="35" t="s">
        <v>393</v>
      </c>
      <c r="N144" s="23"/>
      <c r="O144" s="24"/>
      <c r="P144" s="21"/>
      <c r="Q144" s="35" t="s">
        <v>393</v>
      </c>
      <c r="R144" s="23"/>
      <c r="S144" s="24"/>
      <c r="T144" s="21"/>
      <c r="U144" s="22">
        <v>20978</v>
      </c>
      <c r="V144" s="23"/>
    </row>
    <row r="145" spans="1:22" x14ac:dyDescent="0.25">
      <c r="A145" s="12"/>
      <c r="B145" s="238" t="s">
        <v>84</v>
      </c>
      <c r="C145" s="238"/>
      <c r="D145" s="220"/>
      <c r="E145" s="224" t="s">
        <v>393</v>
      </c>
      <c r="F145" s="222"/>
      <c r="G145" s="223"/>
      <c r="H145" s="220"/>
      <c r="I145" s="224" t="s">
        <v>393</v>
      </c>
      <c r="J145" s="222"/>
      <c r="K145" s="223"/>
      <c r="L145" s="220"/>
      <c r="M145" s="221">
        <v>149094</v>
      </c>
      <c r="N145" s="222"/>
      <c r="O145" s="223"/>
      <c r="P145" s="220"/>
      <c r="Q145" s="224" t="s">
        <v>393</v>
      </c>
      <c r="R145" s="222"/>
      <c r="S145" s="223"/>
      <c r="T145" s="220"/>
      <c r="U145" s="221">
        <v>149094</v>
      </c>
      <c r="V145" s="222"/>
    </row>
    <row r="146" spans="1:22" x14ac:dyDescent="0.25">
      <c r="A146" s="12"/>
      <c r="B146" s="172" t="s">
        <v>1228</v>
      </c>
      <c r="C146" s="172"/>
      <c r="D146" s="21"/>
      <c r="E146" s="22">
        <v>55609</v>
      </c>
      <c r="F146" s="23"/>
      <c r="G146" s="24"/>
      <c r="H146" s="21"/>
      <c r="I146" s="35" t="s">
        <v>393</v>
      </c>
      <c r="J146" s="23"/>
      <c r="K146" s="24"/>
      <c r="L146" s="21"/>
      <c r="M146" s="35" t="s">
        <v>393</v>
      </c>
      <c r="N146" s="23"/>
      <c r="O146" s="24"/>
      <c r="P146" s="21"/>
      <c r="Q146" s="35" t="s">
        <v>1229</v>
      </c>
      <c r="R146" s="23" t="s">
        <v>239</v>
      </c>
      <c r="S146" s="24"/>
      <c r="T146" s="21"/>
      <c r="U146" s="35" t="s">
        <v>393</v>
      </c>
      <c r="V146" s="23"/>
    </row>
    <row r="147" spans="1:22" x14ac:dyDescent="0.25">
      <c r="A147" s="12"/>
      <c r="B147" s="238" t="s">
        <v>1230</v>
      </c>
      <c r="C147" s="238"/>
      <c r="D147" s="220"/>
      <c r="E147" s="221">
        <v>2580391</v>
      </c>
      <c r="F147" s="222"/>
      <c r="G147" s="223"/>
      <c r="H147" s="220"/>
      <c r="I147" s="224" t="s">
        <v>393</v>
      </c>
      <c r="J147" s="222"/>
      <c r="K147" s="223"/>
      <c r="L147" s="220"/>
      <c r="M147" s="224" t="s">
        <v>393</v>
      </c>
      <c r="N147" s="222"/>
      <c r="O147" s="223"/>
      <c r="P147" s="220"/>
      <c r="Q147" s="224" t="s">
        <v>1231</v>
      </c>
      <c r="R147" s="222" t="s">
        <v>239</v>
      </c>
      <c r="S147" s="223"/>
      <c r="T147" s="220"/>
      <c r="U147" s="224" t="s">
        <v>393</v>
      </c>
      <c r="V147" s="222"/>
    </row>
    <row r="148" spans="1:22" x14ac:dyDescent="0.25">
      <c r="A148" s="12"/>
      <c r="B148" s="172" t="s">
        <v>87</v>
      </c>
      <c r="C148" s="172"/>
      <c r="D148" s="21"/>
      <c r="E148" s="35" t="s">
        <v>393</v>
      </c>
      <c r="F148" s="23"/>
      <c r="G148" s="24"/>
      <c r="H148" s="21"/>
      <c r="I148" s="22">
        <v>6193</v>
      </c>
      <c r="J148" s="23"/>
      <c r="K148" s="24"/>
      <c r="L148" s="21"/>
      <c r="M148" s="22">
        <v>10850</v>
      </c>
      <c r="N148" s="23"/>
      <c r="O148" s="24"/>
      <c r="P148" s="21"/>
      <c r="Q148" s="35" t="s">
        <v>393</v>
      </c>
      <c r="R148" s="23"/>
      <c r="S148" s="24"/>
      <c r="T148" s="21"/>
      <c r="U148" s="22">
        <v>17043</v>
      </c>
      <c r="V148" s="23"/>
    </row>
    <row r="149" spans="1:22" x14ac:dyDescent="0.25">
      <c r="A149" s="12"/>
      <c r="B149" s="238" t="s">
        <v>89</v>
      </c>
      <c r="C149" s="238"/>
      <c r="D149" s="235"/>
      <c r="E149" s="236">
        <v>43332</v>
      </c>
      <c r="F149" s="222"/>
      <c r="G149" s="223"/>
      <c r="H149" s="235"/>
      <c r="I149" s="236">
        <v>104113</v>
      </c>
      <c r="J149" s="222"/>
      <c r="K149" s="223"/>
      <c r="L149" s="235"/>
      <c r="M149" s="236">
        <v>72601</v>
      </c>
      <c r="N149" s="222"/>
      <c r="O149" s="223"/>
      <c r="P149" s="235"/>
      <c r="Q149" s="239" t="s">
        <v>393</v>
      </c>
      <c r="R149" s="222"/>
      <c r="S149" s="223"/>
      <c r="T149" s="235"/>
      <c r="U149" s="236">
        <v>220046</v>
      </c>
      <c r="V149" s="222"/>
    </row>
    <row r="150" spans="1:22" ht="15.75" thickBot="1" x14ac:dyDescent="0.3">
      <c r="A150" s="12"/>
      <c r="B150" s="174"/>
      <c r="C150" s="174"/>
      <c r="D150" s="95" t="s">
        <v>234</v>
      </c>
      <c r="E150" s="96">
        <v>2679332</v>
      </c>
      <c r="F150" s="23"/>
      <c r="G150" s="24"/>
      <c r="H150" s="95" t="s">
        <v>234</v>
      </c>
      <c r="I150" s="96">
        <v>3094062</v>
      </c>
      <c r="J150" s="23"/>
      <c r="K150" s="24"/>
      <c r="L150" s="95" t="s">
        <v>234</v>
      </c>
      <c r="M150" s="96">
        <v>808475</v>
      </c>
      <c r="N150" s="23"/>
      <c r="O150" s="24"/>
      <c r="P150" s="95" t="s">
        <v>234</v>
      </c>
      <c r="Q150" s="97" t="s">
        <v>1232</v>
      </c>
      <c r="R150" s="23" t="s">
        <v>239</v>
      </c>
      <c r="S150" s="24"/>
      <c r="T150" s="95" t="s">
        <v>234</v>
      </c>
      <c r="U150" s="96">
        <v>3945869</v>
      </c>
      <c r="V150" s="23"/>
    </row>
    <row r="151" spans="1:22" ht="15.75" thickTop="1" x14ac:dyDescent="0.25">
      <c r="A151" s="12"/>
      <c r="B151" s="306" t="s">
        <v>1233</v>
      </c>
      <c r="C151" s="306"/>
      <c r="D151" s="304"/>
      <c r="E151" s="304"/>
      <c r="F151" s="223"/>
      <c r="G151" s="223"/>
      <c r="H151" s="304"/>
      <c r="I151" s="304"/>
      <c r="J151" s="223"/>
      <c r="K151" s="223"/>
      <c r="L151" s="304"/>
      <c r="M151" s="304"/>
      <c r="N151" s="223"/>
      <c r="O151" s="223"/>
      <c r="P151" s="304"/>
      <c r="Q151" s="304"/>
      <c r="R151" s="223"/>
      <c r="S151" s="223"/>
      <c r="T151" s="304"/>
      <c r="U151" s="304"/>
      <c r="V151" s="223"/>
    </row>
    <row r="152" spans="1:22" x14ac:dyDescent="0.25">
      <c r="A152" s="12"/>
      <c r="B152" s="172" t="s">
        <v>103</v>
      </c>
      <c r="C152" s="172"/>
      <c r="D152" s="24"/>
      <c r="E152" s="24"/>
      <c r="F152" s="24"/>
      <c r="G152" s="24"/>
      <c r="H152" s="24"/>
      <c r="I152" s="24"/>
      <c r="J152" s="24"/>
      <c r="K152" s="24"/>
      <c r="L152" s="24"/>
      <c r="M152" s="24"/>
      <c r="N152" s="24"/>
      <c r="O152" s="24"/>
      <c r="P152" s="24"/>
      <c r="Q152" s="24"/>
      <c r="R152" s="24"/>
      <c r="S152" s="24"/>
      <c r="T152" s="24"/>
      <c r="U152" s="24"/>
      <c r="V152" s="24"/>
    </row>
    <row r="153" spans="1:22" x14ac:dyDescent="0.25">
      <c r="A153" s="12"/>
      <c r="B153" s="286" t="s">
        <v>104</v>
      </c>
      <c r="C153" s="286"/>
      <c r="D153" s="220" t="s">
        <v>234</v>
      </c>
      <c r="E153" s="224" t="s">
        <v>393</v>
      </c>
      <c r="F153" s="222"/>
      <c r="G153" s="223"/>
      <c r="H153" s="220" t="s">
        <v>234</v>
      </c>
      <c r="I153" s="221">
        <v>158497</v>
      </c>
      <c r="J153" s="222"/>
      <c r="K153" s="223"/>
      <c r="L153" s="220" t="s">
        <v>234</v>
      </c>
      <c r="M153" s="221">
        <v>23275</v>
      </c>
      <c r="N153" s="222"/>
      <c r="O153" s="223"/>
      <c r="P153" s="220" t="s">
        <v>234</v>
      </c>
      <c r="Q153" s="224" t="s">
        <v>393</v>
      </c>
      <c r="R153" s="222"/>
      <c r="S153" s="223"/>
      <c r="T153" s="220" t="s">
        <v>234</v>
      </c>
      <c r="U153" s="221">
        <v>181772</v>
      </c>
      <c r="V153" s="222"/>
    </row>
    <row r="154" spans="1:22" x14ac:dyDescent="0.25">
      <c r="A154" s="12"/>
      <c r="B154" s="184" t="s">
        <v>105</v>
      </c>
      <c r="C154" s="184"/>
      <c r="D154" s="21"/>
      <c r="E154" s="35" t="s">
        <v>393</v>
      </c>
      <c r="F154" s="23"/>
      <c r="G154" s="24"/>
      <c r="H154" s="21"/>
      <c r="I154" s="22">
        <v>314413</v>
      </c>
      <c r="J154" s="23"/>
      <c r="K154" s="24"/>
      <c r="L154" s="21"/>
      <c r="M154" s="22">
        <v>46779</v>
      </c>
      <c r="N154" s="23"/>
      <c r="O154" s="24"/>
      <c r="P154" s="21"/>
      <c r="Q154" s="35" t="s">
        <v>393</v>
      </c>
      <c r="R154" s="23"/>
      <c r="S154" s="24"/>
      <c r="T154" s="21"/>
      <c r="U154" s="22">
        <v>361192</v>
      </c>
      <c r="V154" s="23"/>
    </row>
    <row r="155" spans="1:22" x14ac:dyDescent="0.25">
      <c r="A155" s="12"/>
      <c r="B155" s="286" t="s">
        <v>106</v>
      </c>
      <c r="C155" s="286"/>
      <c r="D155" s="220"/>
      <c r="E155" s="224" t="s">
        <v>393</v>
      </c>
      <c r="F155" s="222"/>
      <c r="G155" s="223"/>
      <c r="H155" s="220"/>
      <c r="I155" s="221">
        <v>33747</v>
      </c>
      <c r="J155" s="222"/>
      <c r="K155" s="223"/>
      <c r="L155" s="220"/>
      <c r="M155" s="224" t="s">
        <v>393</v>
      </c>
      <c r="N155" s="222"/>
      <c r="O155" s="223"/>
      <c r="P155" s="220"/>
      <c r="Q155" s="224" t="s">
        <v>393</v>
      </c>
      <c r="R155" s="222"/>
      <c r="S155" s="223"/>
      <c r="T155" s="220"/>
      <c r="U155" s="221">
        <v>33747</v>
      </c>
      <c r="V155" s="222"/>
    </row>
    <row r="156" spans="1:22" x14ac:dyDescent="0.25">
      <c r="A156" s="12"/>
      <c r="B156" s="184" t="s">
        <v>107</v>
      </c>
      <c r="C156" s="184"/>
      <c r="D156" s="21"/>
      <c r="E156" s="35" t="s">
        <v>393</v>
      </c>
      <c r="F156" s="23"/>
      <c r="G156" s="24"/>
      <c r="H156" s="21"/>
      <c r="I156" s="22">
        <v>3339</v>
      </c>
      <c r="J156" s="23"/>
      <c r="K156" s="24"/>
      <c r="L156" s="21"/>
      <c r="M156" s="22">
        <v>57654</v>
      </c>
      <c r="N156" s="23"/>
      <c r="O156" s="24"/>
      <c r="P156" s="21"/>
      <c r="Q156" s="35" t="s">
        <v>393</v>
      </c>
      <c r="R156" s="23"/>
      <c r="S156" s="24"/>
      <c r="T156" s="21"/>
      <c r="U156" s="22">
        <v>60993</v>
      </c>
      <c r="V156" s="23"/>
    </row>
    <row r="157" spans="1:22" x14ac:dyDescent="0.25">
      <c r="A157" s="12"/>
      <c r="B157" s="286" t="s">
        <v>108</v>
      </c>
      <c r="C157" s="286"/>
      <c r="D157" s="220"/>
      <c r="E157" s="221">
        <v>13378</v>
      </c>
      <c r="F157" s="222"/>
      <c r="G157" s="223"/>
      <c r="H157" s="220"/>
      <c r="I157" s="221">
        <v>122381</v>
      </c>
      <c r="J157" s="222"/>
      <c r="K157" s="223"/>
      <c r="L157" s="220"/>
      <c r="M157" s="221">
        <v>10736</v>
      </c>
      <c r="N157" s="222"/>
      <c r="O157" s="223"/>
      <c r="P157" s="220"/>
      <c r="Q157" s="224" t="s">
        <v>393</v>
      </c>
      <c r="R157" s="222"/>
      <c r="S157" s="223"/>
      <c r="T157" s="220"/>
      <c r="U157" s="221">
        <v>146495</v>
      </c>
      <c r="V157" s="222"/>
    </row>
    <row r="158" spans="1:22" x14ac:dyDescent="0.25">
      <c r="A158" s="12"/>
      <c r="B158" s="184" t="s">
        <v>109</v>
      </c>
      <c r="C158" s="184"/>
      <c r="D158" s="39"/>
      <c r="E158" s="77">
        <v>7875</v>
      </c>
      <c r="F158" s="23"/>
      <c r="G158" s="24"/>
      <c r="H158" s="39"/>
      <c r="I158" s="40">
        <v>109</v>
      </c>
      <c r="J158" s="23"/>
      <c r="K158" s="24"/>
      <c r="L158" s="39"/>
      <c r="M158" s="40">
        <v>238</v>
      </c>
      <c r="N158" s="23"/>
      <c r="O158" s="24"/>
      <c r="P158" s="39"/>
      <c r="Q158" s="40" t="s">
        <v>393</v>
      </c>
      <c r="R158" s="23"/>
      <c r="S158" s="24"/>
      <c r="T158" s="39"/>
      <c r="U158" s="77">
        <v>8222</v>
      </c>
      <c r="V158" s="23"/>
    </row>
    <row r="159" spans="1:22" x14ac:dyDescent="0.25">
      <c r="A159" s="12"/>
      <c r="B159" s="281"/>
      <c r="C159" s="281"/>
      <c r="D159" s="220"/>
      <c r="E159" s="221">
        <v>21253</v>
      </c>
      <c r="F159" s="222"/>
      <c r="G159" s="223"/>
      <c r="H159" s="220"/>
      <c r="I159" s="221">
        <v>632486</v>
      </c>
      <c r="J159" s="222"/>
      <c r="K159" s="223"/>
      <c r="L159" s="220"/>
      <c r="M159" s="221">
        <v>138682</v>
      </c>
      <c r="N159" s="222"/>
      <c r="O159" s="223"/>
      <c r="P159" s="220"/>
      <c r="Q159" s="224" t="s">
        <v>393</v>
      </c>
      <c r="R159" s="222"/>
      <c r="S159" s="223"/>
      <c r="T159" s="220"/>
      <c r="U159" s="221">
        <v>792421</v>
      </c>
      <c r="V159" s="222"/>
    </row>
    <row r="160" spans="1:22" x14ac:dyDescent="0.25">
      <c r="A160" s="12"/>
      <c r="B160" s="172" t="s">
        <v>111</v>
      </c>
      <c r="C160" s="172"/>
      <c r="D160" s="21"/>
      <c r="E160" s="22">
        <v>1575422</v>
      </c>
      <c r="F160" s="23"/>
      <c r="G160" s="24"/>
      <c r="H160" s="21"/>
      <c r="I160" s="35">
        <v>249</v>
      </c>
      <c r="J160" s="23"/>
      <c r="K160" s="24"/>
      <c r="L160" s="21"/>
      <c r="M160" s="22">
        <v>3720</v>
      </c>
      <c r="N160" s="23"/>
      <c r="O160" s="24"/>
      <c r="P160" s="21"/>
      <c r="Q160" s="35" t="s">
        <v>393</v>
      </c>
      <c r="R160" s="23"/>
      <c r="S160" s="24"/>
      <c r="T160" s="21"/>
      <c r="U160" s="22">
        <v>1579391</v>
      </c>
      <c r="V160" s="23"/>
    </row>
    <row r="161" spans="1:22" x14ac:dyDescent="0.25">
      <c r="A161" s="12"/>
      <c r="B161" s="238" t="s">
        <v>1230</v>
      </c>
      <c r="C161" s="238"/>
      <c r="D161" s="220"/>
      <c r="E161" s="224" t="s">
        <v>393</v>
      </c>
      <c r="F161" s="222"/>
      <c r="G161" s="223"/>
      <c r="H161" s="220"/>
      <c r="I161" s="221">
        <v>2226940</v>
      </c>
      <c r="J161" s="222"/>
      <c r="K161" s="223"/>
      <c r="L161" s="220"/>
      <c r="M161" s="221">
        <v>353451</v>
      </c>
      <c r="N161" s="222"/>
      <c r="O161" s="223"/>
      <c r="P161" s="220"/>
      <c r="Q161" s="224" t="s">
        <v>1231</v>
      </c>
      <c r="R161" s="222" t="s">
        <v>239</v>
      </c>
      <c r="S161" s="223"/>
      <c r="T161" s="220"/>
      <c r="U161" s="224" t="s">
        <v>393</v>
      </c>
      <c r="V161" s="222"/>
    </row>
    <row r="162" spans="1:22" x14ac:dyDescent="0.25">
      <c r="A162" s="12"/>
      <c r="B162" s="172" t="s">
        <v>107</v>
      </c>
      <c r="C162" s="172"/>
      <c r="D162" s="21"/>
      <c r="E162" s="35" t="s">
        <v>393</v>
      </c>
      <c r="F162" s="23"/>
      <c r="G162" s="24"/>
      <c r="H162" s="21"/>
      <c r="I162" s="22">
        <v>62115</v>
      </c>
      <c r="J162" s="23"/>
      <c r="K162" s="24"/>
      <c r="L162" s="21"/>
      <c r="M162" s="22">
        <v>184115</v>
      </c>
      <c r="N162" s="23"/>
      <c r="O162" s="24"/>
      <c r="P162" s="21"/>
      <c r="Q162" s="35" t="s">
        <v>393</v>
      </c>
      <c r="R162" s="23"/>
      <c r="S162" s="24"/>
      <c r="T162" s="21"/>
      <c r="U162" s="22">
        <v>246230</v>
      </c>
      <c r="V162" s="23"/>
    </row>
    <row r="163" spans="1:22" x14ac:dyDescent="0.25">
      <c r="A163" s="12"/>
      <c r="B163" s="173" t="s">
        <v>113</v>
      </c>
      <c r="C163" s="173"/>
      <c r="D163" s="15"/>
      <c r="E163" s="37" t="s">
        <v>393</v>
      </c>
      <c r="F163" s="17"/>
      <c r="G163" s="16"/>
      <c r="H163" s="15"/>
      <c r="I163" s="26">
        <v>129260</v>
      </c>
      <c r="J163" s="17"/>
      <c r="K163" s="16"/>
      <c r="L163" s="15"/>
      <c r="M163" s="26">
        <v>77351</v>
      </c>
      <c r="N163" s="17"/>
      <c r="O163" s="16"/>
      <c r="P163" s="15"/>
      <c r="Q163" s="37" t="s">
        <v>393</v>
      </c>
      <c r="R163" s="17"/>
      <c r="S163" s="16"/>
      <c r="T163" s="15"/>
      <c r="U163" s="26">
        <v>206611</v>
      </c>
      <c r="V163" s="17"/>
    </row>
    <row r="164" spans="1:22" x14ac:dyDescent="0.25">
      <c r="A164" s="12"/>
      <c r="B164" s="172" t="s">
        <v>1234</v>
      </c>
      <c r="C164" s="172"/>
      <c r="D164" s="24"/>
      <c r="E164" s="24"/>
      <c r="F164" s="24"/>
      <c r="G164" s="24"/>
      <c r="H164" s="24"/>
      <c r="I164" s="24"/>
      <c r="J164" s="24"/>
      <c r="K164" s="24"/>
      <c r="L164" s="24"/>
      <c r="M164" s="24"/>
      <c r="N164" s="24"/>
      <c r="O164" s="24"/>
      <c r="P164" s="24"/>
      <c r="Q164" s="24"/>
      <c r="R164" s="24"/>
      <c r="S164" s="24"/>
      <c r="T164" s="24"/>
      <c r="U164" s="24"/>
      <c r="V164" s="24"/>
    </row>
    <row r="165" spans="1:22" x14ac:dyDescent="0.25">
      <c r="A165" s="12"/>
      <c r="B165" s="173" t="s">
        <v>1235</v>
      </c>
      <c r="C165" s="173"/>
      <c r="D165" s="16"/>
      <c r="E165" s="16"/>
      <c r="F165" s="16"/>
      <c r="G165" s="16"/>
      <c r="H165" s="16"/>
      <c r="I165" s="16"/>
      <c r="J165" s="16"/>
      <c r="K165" s="16"/>
      <c r="L165" s="16"/>
      <c r="M165" s="16"/>
      <c r="N165" s="16"/>
      <c r="O165" s="16"/>
      <c r="P165" s="16"/>
      <c r="Q165" s="16"/>
      <c r="R165" s="16"/>
      <c r="S165" s="16"/>
      <c r="T165" s="16"/>
      <c r="U165" s="16"/>
      <c r="V165" s="16"/>
    </row>
    <row r="166" spans="1:22" x14ac:dyDescent="0.25">
      <c r="A166" s="12"/>
      <c r="B166" s="287" t="s">
        <v>1236</v>
      </c>
      <c r="C166" s="287"/>
      <c r="D166" s="21"/>
      <c r="E166" s="22">
        <v>1082657</v>
      </c>
      <c r="F166" s="23"/>
      <c r="G166" s="24"/>
      <c r="H166" s="21"/>
      <c r="I166" s="22">
        <v>43012</v>
      </c>
      <c r="J166" s="23"/>
      <c r="K166" s="24"/>
      <c r="L166" s="21"/>
      <c r="M166" s="22">
        <v>12597</v>
      </c>
      <c r="N166" s="23"/>
      <c r="O166" s="24"/>
      <c r="P166" s="21"/>
      <c r="Q166" s="35" t="s">
        <v>1229</v>
      </c>
      <c r="R166" s="23" t="s">
        <v>239</v>
      </c>
      <c r="S166" s="24"/>
      <c r="T166" s="21"/>
      <c r="U166" s="22">
        <v>1082657</v>
      </c>
      <c r="V166" s="23"/>
    </row>
    <row r="167" spans="1:22" x14ac:dyDescent="0.25">
      <c r="A167" s="12"/>
      <c r="B167" s="302" t="s">
        <v>122</v>
      </c>
      <c r="C167" s="302"/>
      <c r="D167" s="27"/>
      <c r="E167" s="29" t="s">
        <v>393</v>
      </c>
      <c r="F167" s="17"/>
      <c r="G167" s="16"/>
      <c r="H167" s="27"/>
      <c r="I167" s="29" t="s">
        <v>393</v>
      </c>
      <c r="J167" s="17"/>
      <c r="K167" s="16"/>
      <c r="L167" s="27"/>
      <c r="M167" s="28">
        <v>38559</v>
      </c>
      <c r="N167" s="17"/>
      <c r="O167" s="16"/>
      <c r="P167" s="27"/>
      <c r="Q167" s="29" t="s">
        <v>393</v>
      </c>
      <c r="R167" s="17"/>
      <c r="S167" s="16"/>
      <c r="T167" s="27"/>
      <c r="U167" s="28">
        <v>38559</v>
      </c>
      <c r="V167" s="17"/>
    </row>
    <row r="168" spans="1:22" x14ac:dyDescent="0.25">
      <c r="A168" s="12"/>
      <c r="B168" s="174"/>
      <c r="C168" s="174"/>
      <c r="D168" s="39"/>
      <c r="E168" s="77">
        <v>1082657</v>
      </c>
      <c r="F168" s="23"/>
      <c r="G168" s="24"/>
      <c r="H168" s="39"/>
      <c r="I168" s="77">
        <v>43012</v>
      </c>
      <c r="J168" s="23"/>
      <c r="K168" s="24"/>
      <c r="L168" s="39"/>
      <c r="M168" s="77">
        <v>51156</v>
      </c>
      <c r="N168" s="23"/>
      <c r="O168" s="24"/>
      <c r="P168" s="39"/>
      <c r="Q168" s="40" t="s">
        <v>1229</v>
      </c>
      <c r="R168" s="23" t="s">
        <v>239</v>
      </c>
      <c r="S168" s="24"/>
      <c r="T168" s="39"/>
      <c r="U168" s="77">
        <v>1121216</v>
      </c>
      <c r="V168" s="23"/>
    </row>
    <row r="169" spans="1:22" ht="15.75" thickBot="1" x14ac:dyDescent="0.3">
      <c r="A169" s="12"/>
      <c r="B169" s="72"/>
      <c r="C169" s="72"/>
      <c r="D169" s="41" t="s">
        <v>234</v>
      </c>
      <c r="E169" s="42">
        <v>2679332</v>
      </c>
      <c r="F169" s="17"/>
      <c r="G169" s="16"/>
      <c r="H169" s="41" t="s">
        <v>234</v>
      </c>
      <c r="I169" s="42">
        <v>3094062</v>
      </c>
      <c r="J169" s="17"/>
      <c r="K169" s="16"/>
      <c r="L169" s="41" t="s">
        <v>234</v>
      </c>
      <c r="M169" s="42">
        <v>808475</v>
      </c>
      <c r="N169" s="17"/>
      <c r="O169" s="16"/>
      <c r="P169" s="41" t="s">
        <v>234</v>
      </c>
      <c r="Q169" s="43" t="s">
        <v>1232</v>
      </c>
      <c r="R169" s="17" t="s">
        <v>239</v>
      </c>
      <c r="S169" s="16"/>
      <c r="T169" s="41" t="s">
        <v>234</v>
      </c>
      <c r="U169" s="42">
        <v>3945869</v>
      </c>
      <c r="V169" s="17"/>
    </row>
    <row r="170" spans="1:22" ht="15.75" thickTop="1" x14ac:dyDescent="0.25">
      <c r="A170" s="12"/>
      <c r="B170" s="70" t="s">
        <v>1158</v>
      </c>
      <c r="C170" s="70"/>
      <c r="D170" s="70"/>
      <c r="E170" s="70"/>
      <c r="F170" s="70"/>
      <c r="G170" s="70"/>
      <c r="H170" s="70"/>
      <c r="I170" s="70"/>
      <c r="J170" s="70"/>
      <c r="K170" s="70"/>
      <c r="L170" s="70"/>
      <c r="M170" s="70"/>
      <c r="N170" s="70"/>
      <c r="O170" s="70"/>
      <c r="P170" s="70"/>
      <c r="Q170" s="70"/>
      <c r="R170" s="70"/>
      <c r="S170" s="70"/>
      <c r="T170" s="70"/>
      <c r="U170" s="70"/>
      <c r="V170" s="70"/>
    </row>
    <row r="171" spans="1:22" x14ac:dyDescent="0.25">
      <c r="A171" s="12"/>
      <c r="B171" s="71" t="s">
        <v>1237</v>
      </c>
      <c r="C171" s="71"/>
      <c r="D171" s="71"/>
      <c r="E171" s="71"/>
      <c r="F171" s="71"/>
      <c r="G171" s="71"/>
      <c r="H171" s="71"/>
      <c r="I171" s="71"/>
      <c r="J171" s="71"/>
      <c r="K171" s="71"/>
      <c r="L171" s="71"/>
      <c r="M171" s="71"/>
      <c r="N171" s="71"/>
      <c r="O171" s="71"/>
      <c r="P171" s="71"/>
      <c r="Q171" s="71"/>
      <c r="R171" s="71"/>
      <c r="S171" s="71"/>
      <c r="T171" s="71"/>
      <c r="U171" s="71"/>
      <c r="V171" s="71"/>
    </row>
    <row r="172" spans="1:22" ht="15.75" x14ac:dyDescent="0.25">
      <c r="A172" s="12"/>
      <c r="B172" s="74"/>
      <c r="C172" s="74"/>
      <c r="D172" s="74"/>
      <c r="E172" s="74"/>
      <c r="F172" s="74"/>
      <c r="G172" s="74"/>
      <c r="H172" s="74"/>
      <c r="I172" s="74"/>
      <c r="J172" s="74"/>
      <c r="K172" s="74"/>
      <c r="L172" s="74"/>
      <c r="M172" s="74"/>
      <c r="N172" s="74"/>
      <c r="O172" s="74"/>
      <c r="P172" s="74"/>
      <c r="Q172" s="74"/>
      <c r="R172" s="74"/>
      <c r="S172" s="74"/>
      <c r="T172" s="74"/>
      <c r="U172" s="74"/>
      <c r="V172" s="74"/>
    </row>
    <row r="173" spans="1:22" ht="15.75" thickBot="1" x14ac:dyDescent="0.3">
      <c r="A173" s="12"/>
      <c r="B173" s="44"/>
      <c r="C173" s="44"/>
      <c r="D173" s="32" t="s">
        <v>1238</v>
      </c>
      <c r="E173" s="32"/>
      <c r="F173" s="32"/>
      <c r="G173" s="32"/>
      <c r="H173" s="32"/>
      <c r="I173" s="32"/>
      <c r="J173" s="32"/>
      <c r="K173" s="32"/>
      <c r="L173" s="32"/>
      <c r="M173" s="32"/>
      <c r="N173" s="32"/>
      <c r="O173" s="32"/>
      <c r="P173" s="32"/>
      <c r="Q173" s="32"/>
      <c r="R173" s="32"/>
      <c r="S173" s="32"/>
      <c r="T173" s="32"/>
      <c r="U173" s="32"/>
      <c r="V173" s="18"/>
    </row>
    <row r="174" spans="1:22" x14ac:dyDescent="0.25">
      <c r="A174" s="12"/>
      <c r="B174" s="169" t="s">
        <v>809</v>
      </c>
      <c r="C174" s="171"/>
      <c r="D174" s="68" t="s">
        <v>1112</v>
      </c>
      <c r="E174" s="68"/>
      <c r="F174" s="69"/>
      <c r="G174" s="69" t="s">
        <v>263</v>
      </c>
      <c r="H174" s="68" t="s">
        <v>1115</v>
      </c>
      <c r="I174" s="68"/>
      <c r="J174" s="69"/>
      <c r="K174" s="69" t="s">
        <v>263</v>
      </c>
      <c r="L174" s="68" t="s">
        <v>1117</v>
      </c>
      <c r="M174" s="68"/>
      <c r="N174" s="69"/>
      <c r="O174" s="69" t="s">
        <v>263</v>
      </c>
      <c r="P174" s="68" t="s">
        <v>1118</v>
      </c>
      <c r="Q174" s="68"/>
      <c r="R174" s="69"/>
      <c r="S174" s="69"/>
      <c r="T174" s="68" t="s">
        <v>1121</v>
      </c>
      <c r="U174" s="68"/>
      <c r="V174" s="44"/>
    </row>
    <row r="175" spans="1:22" x14ac:dyDescent="0.25">
      <c r="A175" s="12"/>
      <c r="B175" s="169"/>
      <c r="C175" s="171"/>
      <c r="D175" s="45" t="s">
        <v>1113</v>
      </c>
      <c r="E175" s="45"/>
      <c r="F175" s="44"/>
      <c r="G175" s="44"/>
      <c r="H175" s="45" t="s">
        <v>1116</v>
      </c>
      <c r="I175" s="45"/>
      <c r="J175" s="44"/>
      <c r="K175" s="44"/>
      <c r="L175" s="45" t="s">
        <v>1116</v>
      </c>
      <c r="M175" s="45"/>
      <c r="N175" s="44"/>
      <c r="O175" s="44"/>
      <c r="P175" s="45" t="s">
        <v>463</v>
      </c>
      <c r="Q175" s="45"/>
      <c r="R175" s="44"/>
      <c r="S175" s="44"/>
      <c r="T175" s="45"/>
      <c r="U175" s="45"/>
      <c r="V175" s="44"/>
    </row>
    <row r="176" spans="1:22" x14ac:dyDescent="0.25">
      <c r="A176" s="12"/>
      <c r="B176" s="169"/>
      <c r="C176" s="171"/>
      <c r="D176" s="45" t="s">
        <v>1114</v>
      </c>
      <c r="E176" s="45"/>
      <c r="F176" s="44"/>
      <c r="G176" s="44"/>
      <c r="H176" s="11"/>
      <c r="I176" s="11"/>
      <c r="J176" s="44"/>
      <c r="K176" s="44"/>
      <c r="L176" s="11"/>
      <c r="M176" s="11"/>
      <c r="N176" s="44"/>
      <c r="O176" s="44"/>
      <c r="P176" s="45" t="s">
        <v>1119</v>
      </c>
      <c r="Q176" s="45"/>
      <c r="R176" s="44"/>
      <c r="S176" s="44"/>
      <c r="T176" s="45"/>
      <c r="U176" s="45"/>
      <c r="V176" s="44"/>
    </row>
    <row r="177" spans="1:22" ht="15.75" thickBot="1" x14ac:dyDescent="0.3">
      <c r="A177" s="12"/>
      <c r="B177" s="170"/>
      <c r="C177" s="171"/>
      <c r="D177" s="46"/>
      <c r="E177" s="46"/>
      <c r="F177" s="44"/>
      <c r="G177" s="44"/>
      <c r="H177" s="46"/>
      <c r="I177" s="46"/>
      <c r="J177" s="44"/>
      <c r="K177" s="44"/>
      <c r="L177" s="46"/>
      <c r="M177" s="46"/>
      <c r="N177" s="44"/>
      <c r="O177" s="44"/>
      <c r="P177" s="32" t="s">
        <v>1120</v>
      </c>
      <c r="Q177" s="32"/>
      <c r="R177" s="44"/>
      <c r="S177" s="44"/>
      <c r="T177" s="32"/>
      <c r="U177" s="32"/>
      <c r="V177" s="44"/>
    </row>
    <row r="178" spans="1:22" x14ac:dyDescent="0.25">
      <c r="A178" s="12"/>
      <c r="B178" s="305" t="s">
        <v>1224</v>
      </c>
      <c r="C178" s="305"/>
      <c r="D178" s="303"/>
      <c r="E178" s="303"/>
      <c r="F178" s="24"/>
      <c r="G178" s="24"/>
      <c r="H178" s="303"/>
      <c r="I178" s="303"/>
      <c r="J178" s="24"/>
      <c r="K178" s="24"/>
      <c r="L178" s="303"/>
      <c r="M178" s="303"/>
      <c r="N178" s="24"/>
      <c r="O178" s="24"/>
      <c r="P178" s="303"/>
      <c r="Q178" s="303"/>
      <c r="R178" s="24"/>
      <c r="S178" s="24"/>
      <c r="T178" s="303"/>
      <c r="U178" s="303"/>
      <c r="V178" s="24"/>
    </row>
    <row r="179" spans="1:22" x14ac:dyDescent="0.25">
      <c r="A179" s="12"/>
      <c r="B179" s="238" t="s">
        <v>81</v>
      </c>
      <c r="C179" s="238"/>
      <c r="D179" s="223"/>
      <c r="E179" s="223"/>
      <c r="F179" s="223"/>
      <c r="G179" s="223"/>
      <c r="H179" s="223"/>
      <c r="I179" s="223"/>
      <c r="J179" s="223"/>
      <c r="K179" s="223"/>
      <c r="L179" s="223"/>
      <c r="M179" s="223"/>
      <c r="N179" s="223"/>
      <c r="O179" s="223"/>
      <c r="P179" s="223"/>
      <c r="Q179" s="223"/>
      <c r="R179" s="223"/>
      <c r="S179" s="223"/>
      <c r="T179" s="223"/>
      <c r="U179" s="223"/>
      <c r="V179" s="223"/>
    </row>
    <row r="180" spans="1:22" x14ac:dyDescent="0.25">
      <c r="A180" s="12"/>
      <c r="B180" s="184" t="s">
        <v>82</v>
      </c>
      <c r="C180" s="184"/>
      <c r="D180" s="21" t="s">
        <v>234</v>
      </c>
      <c r="E180" s="35" t="s">
        <v>393</v>
      </c>
      <c r="F180" s="23"/>
      <c r="G180" s="24"/>
      <c r="H180" s="21" t="s">
        <v>234</v>
      </c>
      <c r="I180" s="22">
        <v>37370</v>
      </c>
      <c r="J180" s="23"/>
      <c r="K180" s="24"/>
      <c r="L180" s="21" t="s">
        <v>234</v>
      </c>
      <c r="M180" s="22">
        <v>12637</v>
      </c>
      <c r="N180" s="23"/>
      <c r="O180" s="24"/>
      <c r="P180" s="21" t="s">
        <v>234</v>
      </c>
      <c r="Q180" s="35" t="s">
        <v>393</v>
      </c>
      <c r="R180" s="23"/>
      <c r="S180" s="24"/>
      <c r="T180" s="21" t="s">
        <v>234</v>
      </c>
      <c r="U180" s="22">
        <v>50007</v>
      </c>
      <c r="V180" s="23"/>
    </row>
    <row r="181" spans="1:22" x14ac:dyDescent="0.25">
      <c r="A181" s="12"/>
      <c r="B181" s="286" t="s">
        <v>1225</v>
      </c>
      <c r="C181" s="286"/>
      <c r="D181" s="220"/>
      <c r="E181" s="224" t="s">
        <v>393</v>
      </c>
      <c r="F181" s="222"/>
      <c r="G181" s="223"/>
      <c r="H181" s="220"/>
      <c r="I181" s="221">
        <v>5197</v>
      </c>
      <c r="J181" s="222"/>
      <c r="K181" s="223"/>
      <c r="L181" s="220"/>
      <c r="M181" s="224" t="s">
        <v>393</v>
      </c>
      <c r="N181" s="222"/>
      <c r="O181" s="223"/>
      <c r="P181" s="220"/>
      <c r="Q181" s="224" t="s">
        <v>393</v>
      </c>
      <c r="R181" s="222"/>
      <c r="S181" s="223"/>
      <c r="T181" s="220"/>
      <c r="U181" s="221">
        <v>5197</v>
      </c>
      <c r="V181" s="222"/>
    </row>
    <row r="182" spans="1:22" x14ac:dyDescent="0.25">
      <c r="A182" s="12"/>
      <c r="B182" s="184" t="s">
        <v>84</v>
      </c>
      <c r="C182" s="184"/>
      <c r="D182" s="21"/>
      <c r="E182" s="35" t="s">
        <v>393</v>
      </c>
      <c r="F182" s="23"/>
      <c r="G182" s="24"/>
      <c r="H182" s="21"/>
      <c r="I182" s="35" t="s">
        <v>393</v>
      </c>
      <c r="J182" s="23"/>
      <c r="K182" s="24"/>
      <c r="L182" s="21"/>
      <c r="M182" s="22">
        <v>86168</v>
      </c>
      <c r="N182" s="23"/>
      <c r="O182" s="24"/>
      <c r="P182" s="21"/>
      <c r="Q182" s="35" t="s">
        <v>393</v>
      </c>
      <c r="R182" s="23"/>
      <c r="S182" s="24"/>
      <c r="T182" s="21"/>
      <c r="U182" s="22">
        <v>86168</v>
      </c>
      <c r="V182" s="23"/>
    </row>
    <row r="183" spans="1:22" x14ac:dyDescent="0.25">
      <c r="A183" s="12"/>
      <c r="B183" s="286" t="s">
        <v>1226</v>
      </c>
      <c r="C183" s="286"/>
      <c r="D183" s="220"/>
      <c r="E183" s="224" t="s">
        <v>393</v>
      </c>
      <c r="F183" s="222"/>
      <c r="G183" s="223"/>
      <c r="H183" s="220"/>
      <c r="I183" s="221">
        <v>940524</v>
      </c>
      <c r="J183" s="222"/>
      <c r="K183" s="223"/>
      <c r="L183" s="220"/>
      <c r="M183" s="221">
        <v>98081</v>
      </c>
      <c r="N183" s="222"/>
      <c r="O183" s="223"/>
      <c r="P183" s="220"/>
      <c r="Q183" s="224" t="s">
        <v>393</v>
      </c>
      <c r="R183" s="222"/>
      <c r="S183" s="223"/>
      <c r="T183" s="220"/>
      <c r="U183" s="221">
        <v>1038605</v>
      </c>
      <c r="V183" s="222"/>
    </row>
    <row r="184" spans="1:22" x14ac:dyDescent="0.25">
      <c r="A184" s="12"/>
      <c r="B184" s="184" t="s">
        <v>86</v>
      </c>
      <c r="C184" s="184"/>
      <c r="D184" s="21"/>
      <c r="E184" s="35" t="s">
        <v>393</v>
      </c>
      <c r="F184" s="23"/>
      <c r="G184" s="24"/>
      <c r="H184" s="21"/>
      <c r="I184" s="22">
        <v>29023</v>
      </c>
      <c r="J184" s="23"/>
      <c r="K184" s="24"/>
      <c r="L184" s="21"/>
      <c r="M184" s="22">
        <v>2998</v>
      </c>
      <c r="N184" s="23"/>
      <c r="O184" s="24"/>
      <c r="P184" s="21"/>
      <c r="Q184" s="35" t="s">
        <v>393</v>
      </c>
      <c r="R184" s="23"/>
      <c r="S184" s="24"/>
      <c r="T184" s="21"/>
      <c r="U184" s="22">
        <v>32021</v>
      </c>
      <c r="V184" s="23"/>
    </row>
    <row r="185" spans="1:22" x14ac:dyDescent="0.25">
      <c r="A185" s="12"/>
      <c r="B185" s="286" t="s">
        <v>87</v>
      </c>
      <c r="C185" s="286"/>
      <c r="D185" s="220"/>
      <c r="E185" s="224" t="s">
        <v>393</v>
      </c>
      <c r="F185" s="222"/>
      <c r="G185" s="223"/>
      <c r="H185" s="220"/>
      <c r="I185" s="221">
        <v>12663</v>
      </c>
      <c r="J185" s="222"/>
      <c r="K185" s="223"/>
      <c r="L185" s="220"/>
      <c r="M185" s="224" t="s">
        <v>393</v>
      </c>
      <c r="N185" s="222"/>
      <c r="O185" s="223"/>
      <c r="P185" s="220"/>
      <c r="Q185" s="224" t="s">
        <v>393</v>
      </c>
      <c r="R185" s="222"/>
      <c r="S185" s="223"/>
      <c r="T185" s="220"/>
      <c r="U185" s="221">
        <v>12663</v>
      </c>
      <c r="V185" s="222"/>
    </row>
    <row r="186" spans="1:22" x14ac:dyDescent="0.25">
      <c r="A186" s="12"/>
      <c r="B186" s="184" t="s">
        <v>88</v>
      </c>
      <c r="C186" s="184"/>
      <c r="D186" s="21"/>
      <c r="E186" s="35" t="s">
        <v>393</v>
      </c>
      <c r="F186" s="23"/>
      <c r="G186" s="24"/>
      <c r="H186" s="21"/>
      <c r="I186" s="22">
        <v>13187</v>
      </c>
      <c r="J186" s="23"/>
      <c r="K186" s="24"/>
      <c r="L186" s="21"/>
      <c r="M186" s="35">
        <v>386</v>
      </c>
      <c r="N186" s="23"/>
      <c r="O186" s="24"/>
      <c r="P186" s="21"/>
      <c r="Q186" s="35" t="s">
        <v>393</v>
      </c>
      <c r="R186" s="23"/>
      <c r="S186" s="24"/>
      <c r="T186" s="21"/>
      <c r="U186" s="22">
        <v>13573</v>
      </c>
      <c r="V186" s="23"/>
    </row>
    <row r="187" spans="1:22" x14ac:dyDescent="0.25">
      <c r="A187" s="12"/>
      <c r="B187" s="286" t="s">
        <v>89</v>
      </c>
      <c r="C187" s="286"/>
      <c r="D187" s="235"/>
      <c r="E187" s="239" t="s">
        <v>393</v>
      </c>
      <c r="F187" s="222"/>
      <c r="G187" s="223"/>
      <c r="H187" s="235"/>
      <c r="I187" s="236">
        <v>15118</v>
      </c>
      <c r="J187" s="222"/>
      <c r="K187" s="223"/>
      <c r="L187" s="235"/>
      <c r="M187" s="236">
        <v>20414</v>
      </c>
      <c r="N187" s="222"/>
      <c r="O187" s="223"/>
      <c r="P187" s="235"/>
      <c r="Q187" s="239" t="s">
        <v>393</v>
      </c>
      <c r="R187" s="222"/>
      <c r="S187" s="223"/>
      <c r="T187" s="235"/>
      <c r="U187" s="236">
        <v>35532</v>
      </c>
      <c r="V187" s="222"/>
    </row>
    <row r="188" spans="1:22" x14ac:dyDescent="0.25">
      <c r="A188" s="12"/>
      <c r="B188" s="174"/>
      <c r="C188" s="174"/>
      <c r="D188" s="39"/>
      <c r="E188" s="40" t="s">
        <v>393</v>
      </c>
      <c r="F188" s="23"/>
      <c r="G188" s="24"/>
      <c r="H188" s="39"/>
      <c r="I188" s="77">
        <v>1053082</v>
      </c>
      <c r="J188" s="23"/>
      <c r="K188" s="24"/>
      <c r="L188" s="39"/>
      <c r="M188" s="77">
        <v>220684</v>
      </c>
      <c r="N188" s="23"/>
      <c r="O188" s="24"/>
      <c r="P188" s="39"/>
      <c r="Q188" s="40" t="s">
        <v>393</v>
      </c>
      <c r="R188" s="23"/>
      <c r="S188" s="24"/>
      <c r="T188" s="39"/>
      <c r="U188" s="77">
        <v>1273766</v>
      </c>
      <c r="V188" s="23"/>
    </row>
    <row r="189" spans="1:22" x14ac:dyDescent="0.25">
      <c r="A189" s="12"/>
      <c r="B189" s="238" t="s">
        <v>98</v>
      </c>
      <c r="C189" s="238"/>
      <c r="D189" s="220"/>
      <c r="E189" s="224" t="s">
        <v>393</v>
      </c>
      <c r="F189" s="222"/>
      <c r="G189" s="223"/>
      <c r="H189" s="220"/>
      <c r="I189" s="221">
        <v>1090523</v>
      </c>
      <c r="J189" s="222"/>
      <c r="K189" s="223"/>
      <c r="L189" s="220"/>
      <c r="M189" s="221">
        <v>52603</v>
      </c>
      <c r="N189" s="222"/>
      <c r="O189" s="223"/>
      <c r="P189" s="220"/>
      <c r="Q189" s="224" t="s">
        <v>393</v>
      </c>
      <c r="R189" s="222"/>
      <c r="S189" s="223"/>
      <c r="T189" s="220"/>
      <c r="U189" s="221">
        <v>1143126</v>
      </c>
      <c r="V189" s="222"/>
    </row>
    <row r="190" spans="1:22" x14ac:dyDescent="0.25">
      <c r="A190" s="12"/>
      <c r="B190" s="172" t="s">
        <v>99</v>
      </c>
      <c r="C190" s="172"/>
      <c r="D190" s="21"/>
      <c r="E190" s="35" t="s">
        <v>393</v>
      </c>
      <c r="F190" s="23"/>
      <c r="G190" s="24"/>
      <c r="H190" s="21"/>
      <c r="I190" s="22">
        <v>771533</v>
      </c>
      <c r="J190" s="23"/>
      <c r="K190" s="24"/>
      <c r="L190" s="21"/>
      <c r="M190" s="22">
        <v>269733</v>
      </c>
      <c r="N190" s="23"/>
      <c r="O190" s="24"/>
      <c r="P190" s="21"/>
      <c r="Q190" s="35" t="s">
        <v>393</v>
      </c>
      <c r="R190" s="23"/>
      <c r="S190" s="24"/>
      <c r="T190" s="21"/>
      <c r="U190" s="22">
        <v>1041266</v>
      </c>
      <c r="V190" s="23"/>
    </row>
    <row r="191" spans="1:22" x14ac:dyDescent="0.25">
      <c r="A191" s="12"/>
      <c r="B191" s="238" t="s">
        <v>1227</v>
      </c>
      <c r="C191" s="238"/>
      <c r="D191" s="220"/>
      <c r="E191" s="224" t="s">
        <v>393</v>
      </c>
      <c r="F191" s="222"/>
      <c r="G191" s="223"/>
      <c r="H191" s="220"/>
      <c r="I191" s="221">
        <v>417092</v>
      </c>
      <c r="J191" s="222"/>
      <c r="K191" s="223"/>
      <c r="L191" s="220"/>
      <c r="M191" s="221">
        <v>22675</v>
      </c>
      <c r="N191" s="222"/>
      <c r="O191" s="223"/>
      <c r="P191" s="220"/>
      <c r="Q191" s="224" t="s">
        <v>393</v>
      </c>
      <c r="R191" s="222"/>
      <c r="S191" s="223"/>
      <c r="T191" s="220"/>
      <c r="U191" s="221">
        <v>439767</v>
      </c>
      <c r="V191" s="222"/>
    </row>
    <row r="192" spans="1:22" x14ac:dyDescent="0.25">
      <c r="A192" s="12"/>
      <c r="B192" s="172" t="s">
        <v>101</v>
      </c>
      <c r="C192" s="172"/>
      <c r="D192" s="21"/>
      <c r="E192" s="35" t="s">
        <v>393</v>
      </c>
      <c r="F192" s="23"/>
      <c r="G192" s="24"/>
      <c r="H192" s="21"/>
      <c r="I192" s="22">
        <v>4131</v>
      </c>
      <c r="J192" s="23"/>
      <c r="K192" s="24"/>
      <c r="L192" s="21"/>
      <c r="M192" s="35" t="s">
        <v>393</v>
      </c>
      <c r="N192" s="23"/>
      <c r="O192" s="24"/>
      <c r="P192" s="21"/>
      <c r="Q192" s="35" t="s">
        <v>393</v>
      </c>
      <c r="R192" s="23"/>
      <c r="S192" s="24"/>
      <c r="T192" s="21"/>
      <c r="U192" s="22">
        <v>4131</v>
      </c>
      <c r="V192" s="23"/>
    </row>
    <row r="193" spans="1:22" x14ac:dyDescent="0.25">
      <c r="A193" s="12"/>
      <c r="B193" s="238" t="s">
        <v>84</v>
      </c>
      <c r="C193" s="238"/>
      <c r="D193" s="220"/>
      <c r="E193" s="224" t="s">
        <v>393</v>
      </c>
      <c r="F193" s="222"/>
      <c r="G193" s="223"/>
      <c r="H193" s="220"/>
      <c r="I193" s="224" t="s">
        <v>393</v>
      </c>
      <c r="J193" s="222"/>
      <c r="K193" s="223"/>
      <c r="L193" s="220"/>
      <c r="M193" s="221">
        <v>116424</v>
      </c>
      <c r="N193" s="222"/>
      <c r="O193" s="223"/>
      <c r="P193" s="220"/>
      <c r="Q193" s="224" t="s">
        <v>393</v>
      </c>
      <c r="R193" s="222"/>
      <c r="S193" s="223"/>
      <c r="T193" s="220"/>
      <c r="U193" s="221">
        <v>116424</v>
      </c>
      <c r="V193" s="222"/>
    </row>
    <row r="194" spans="1:22" x14ac:dyDescent="0.25">
      <c r="A194" s="12"/>
      <c r="B194" s="172" t="s">
        <v>1228</v>
      </c>
      <c r="C194" s="172"/>
      <c r="D194" s="21"/>
      <c r="E194" s="22">
        <v>221581</v>
      </c>
      <c r="F194" s="23"/>
      <c r="G194" s="24"/>
      <c r="H194" s="21"/>
      <c r="I194" s="35" t="s">
        <v>393</v>
      </c>
      <c r="J194" s="23"/>
      <c r="K194" s="24"/>
      <c r="L194" s="21"/>
      <c r="M194" s="35" t="s">
        <v>393</v>
      </c>
      <c r="N194" s="23"/>
      <c r="O194" s="24"/>
      <c r="P194" s="21"/>
      <c r="Q194" s="35" t="s">
        <v>1239</v>
      </c>
      <c r="R194" s="23" t="s">
        <v>239</v>
      </c>
      <c r="S194" s="24"/>
      <c r="T194" s="21"/>
      <c r="U194" s="35" t="s">
        <v>393</v>
      </c>
      <c r="V194" s="23"/>
    </row>
    <row r="195" spans="1:22" x14ac:dyDescent="0.25">
      <c r="A195" s="12"/>
      <c r="B195" s="238" t="s">
        <v>1230</v>
      </c>
      <c r="C195" s="238"/>
      <c r="D195" s="220"/>
      <c r="E195" s="221">
        <v>2655460</v>
      </c>
      <c r="F195" s="222"/>
      <c r="G195" s="223"/>
      <c r="H195" s="220"/>
      <c r="I195" s="224" t="s">
        <v>393</v>
      </c>
      <c r="J195" s="222"/>
      <c r="K195" s="223"/>
      <c r="L195" s="220"/>
      <c r="M195" s="224" t="s">
        <v>393</v>
      </c>
      <c r="N195" s="222"/>
      <c r="O195" s="223"/>
      <c r="P195" s="220"/>
      <c r="Q195" s="224" t="s">
        <v>1240</v>
      </c>
      <c r="R195" s="222" t="s">
        <v>239</v>
      </c>
      <c r="S195" s="223"/>
      <c r="T195" s="220"/>
      <c r="U195" s="224" t="s">
        <v>393</v>
      </c>
      <c r="V195" s="222"/>
    </row>
    <row r="196" spans="1:22" x14ac:dyDescent="0.25">
      <c r="A196" s="12"/>
      <c r="B196" s="172" t="s">
        <v>87</v>
      </c>
      <c r="C196" s="172"/>
      <c r="D196" s="21"/>
      <c r="E196" s="22">
        <v>1040</v>
      </c>
      <c r="F196" s="23"/>
      <c r="G196" s="24"/>
      <c r="H196" s="21"/>
      <c r="I196" s="35" t="s">
        <v>393</v>
      </c>
      <c r="J196" s="23"/>
      <c r="K196" s="24"/>
      <c r="L196" s="21"/>
      <c r="M196" s="22">
        <v>13932</v>
      </c>
      <c r="N196" s="23"/>
      <c r="O196" s="24"/>
      <c r="P196" s="21"/>
      <c r="Q196" s="35" t="s">
        <v>1241</v>
      </c>
      <c r="R196" s="23" t="s">
        <v>239</v>
      </c>
      <c r="S196" s="24"/>
      <c r="T196" s="21"/>
      <c r="U196" s="35" t="s">
        <v>393</v>
      </c>
      <c r="V196" s="23"/>
    </row>
    <row r="197" spans="1:22" x14ac:dyDescent="0.25">
      <c r="A197" s="12"/>
      <c r="B197" s="238" t="s">
        <v>89</v>
      </c>
      <c r="C197" s="238"/>
      <c r="D197" s="235"/>
      <c r="E197" s="236">
        <v>47364</v>
      </c>
      <c r="F197" s="222"/>
      <c r="G197" s="223"/>
      <c r="H197" s="235"/>
      <c r="I197" s="236">
        <v>108143</v>
      </c>
      <c r="J197" s="222"/>
      <c r="K197" s="223"/>
      <c r="L197" s="235"/>
      <c r="M197" s="236">
        <v>63959</v>
      </c>
      <c r="N197" s="222"/>
      <c r="O197" s="223"/>
      <c r="P197" s="235"/>
      <c r="Q197" s="239" t="s">
        <v>393</v>
      </c>
      <c r="R197" s="222"/>
      <c r="S197" s="223"/>
      <c r="T197" s="235"/>
      <c r="U197" s="236">
        <v>219466</v>
      </c>
      <c r="V197" s="222"/>
    </row>
    <row r="198" spans="1:22" ht="15.75" thickBot="1" x14ac:dyDescent="0.3">
      <c r="A198" s="12"/>
      <c r="B198" s="174"/>
      <c r="C198" s="174"/>
      <c r="D198" s="30" t="s">
        <v>234</v>
      </c>
      <c r="E198" s="31">
        <v>2925445</v>
      </c>
      <c r="F198" s="23"/>
      <c r="G198" s="24"/>
      <c r="H198" s="30" t="s">
        <v>234</v>
      </c>
      <c r="I198" s="31">
        <v>3444504</v>
      </c>
      <c r="J198" s="23"/>
      <c r="K198" s="24"/>
      <c r="L198" s="30" t="s">
        <v>234</v>
      </c>
      <c r="M198" s="31">
        <v>760010</v>
      </c>
      <c r="N198" s="23"/>
      <c r="O198" s="24"/>
      <c r="P198" s="30" t="s">
        <v>234</v>
      </c>
      <c r="Q198" s="175" t="s">
        <v>1242</v>
      </c>
      <c r="R198" s="23" t="s">
        <v>239</v>
      </c>
      <c r="S198" s="24"/>
      <c r="T198" s="30" t="s">
        <v>234</v>
      </c>
      <c r="U198" s="31">
        <v>4237946</v>
      </c>
      <c r="V198" s="23"/>
    </row>
    <row r="199" spans="1:22" ht="15.75" thickTop="1" x14ac:dyDescent="0.25">
      <c r="A199" s="12"/>
      <c r="B199" s="306" t="s">
        <v>1233</v>
      </c>
      <c r="C199" s="306"/>
      <c r="D199" s="223"/>
      <c r="E199" s="223"/>
      <c r="F199" s="223"/>
      <c r="G199" s="223"/>
      <c r="H199" s="223"/>
      <c r="I199" s="223"/>
      <c r="J199" s="223"/>
      <c r="K199" s="223"/>
      <c r="L199" s="223"/>
      <c r="M199" s="223"/>
      <c r="N199" s="223"/>
      <c r="O199" s="223"/>
      <c r="P199" s="223"/>
      <c r="Q199" s="223"/>
      <c r="R199" s="223"/>
      <c r="S199" s="223"/>
      <c r="T199" s="223"/>
      <c r="U199" s="223"/>
      <c r="V199" s="223"/>
    </row>
    <row r="200" spans="1:22" x14ac:dyDescent="0.25">
      <c r="A200" s="12"/>
      <c r="B200" s="172" t="s">
        <v>103</v>
      </c>
      <c r="C200" s="172"/>
      <c r="D200" s="24"/>
      <c r="E200" s="24"/>
      <c r="F200" s="24"/>
      <c r="G200" s="24"/>
      <c r="H200" s="24"/>
      <c r="I200" s="24"/>
      <c r="J200" s="24"/>
      <c r="K200" s="24"/>
      <c r="L200" s="24"/>
      <c r="M200" s="24"/>
      <c r="N200" s="24"/>
      <c r="O200" s="24"/>
      <c r="P200" s="24"/>
      <c r="Q200" s="24"/>
      <c r="R200" s="24"/>
      <c r="S200" s="24"/>
      <c r="T200" s="24"/>
      <c r="U200" s="24"/>
      <c r="V200" s="24"/>
    </row>
    <row r="201" spans="1:22" x14ac:dyDescent="0.25">
      <c r="A201" s="12"/>
      <c r="B201" s="286" t="s">
        <v>104</v>
      </c>
      <c r="C201" s="286"/>
      <c r="D201" s="220" t="s">
        <v>234</v>
      </c>
      <c r="E201" s="224">
        <v>168</v>
      </c>
      <c r="F201" s="222"/>
      <c r="G201" s="223"/>
      <c r="H201" s="220" t="s">
        <v>234</v>
      </c>
      <c r="I201" s="221">
        <v>195268</v>
      </c>
      <c r="J201" s="222"/>
      <c r="K201" s="223"/>
      <c r="L201" s="220" t="s">
        <v>234</v>
      </c>
      <c r="M201" s="221">
        <v>15232</v>
      </c>
      <c r="N201" s="222"/>
      <c r="O201" s="223"/>
      <c r="P201" s="220" t="s">
        <v>234</v>
      </c>
      <c r="Q201" s="224" t="s">
        <v>393</v>
      </c>
      <c r="R201" s="222"/>
      <c r="S201" s="223"/>
      <c r="T201" s="220" t="s">
        <v>234</v>
      </c>
      <c r="U201" s="221">
        <v>210668</v>
      </c>
      <c r="V201" s="222"/>
    </row>
    <row r="202" spans="1:22" x14ac:dyDescent="0.25">
      <c r="A202" s="12"/>
      <c r="B202" s="184" t="s">
        <v>105</v>
      </c>
      <c r="C202" s="184"/>
      <c r="D202" s="21"/>
      <c r="E202" s="35" t="s">
        <v>393</v>
      </c>
      <c r="F202" s="23"/>
      <c r="G202" s="24"/>
      <c r="H202" s="21"/>
      <c r="I202" s="22">
        <v>345223</v>
      </c>
      <c r="J202" s="23"/>
      <c r="K202" s="24"/>
      <c r="L202" s="21"/>
      <c r="M202" s="22">
        <v>43786</v>
      </c>
      <c r="N202" s="23"/>
      <c r="O202" s="24"/>
      <c r="P202" s="21"/>
      <c r="Q202" s="35" t="s">
        <v>393</v>
      </c>
      <c r="R202" s="23"/>
      <c r="S202" s="24"/>
      <c r="T202" s="21"/>
      <c r="U202" s="22">
        <v>389009</v>
      </c>
      <c r="V202" s="23"/>
    </row>
    <row r="203" spans="1:22" x14ac:dyDescent="0.25">
      <c r="A203" s="12"/>
      <c r="B203" s="286" t="s">
        <v>106</v>
      </c>
      <c r="C203" s="286"/>
      <c r="D203" s="220"/>
      <c r="E203" s="224" t="s">
        <v>393</v>
      </c>
      <c r="F203" s="222"/>
      <c r="G203" s="223"/>
      <c r="H203" s="220"/>
      <c r="I203" s="221">
        <v>35420</v>
      </c>
      <c r="J203" s="222"/>
      <c r="K203" s="223"/>
      <c r="L203" s="220"/>
      <c r="M203" s="224" t="s">
        <v>393</v>
      </c>
      <c r="N203" s="222"/>
      <c r="O203" s="223"/>
      <c r="P203" s="220"/>
      <c r="Q203" s="224" t="s">
        <v>393</v>
      </c>
      <c r="R203" s="222"/>
      <c r="S203" s="223"/>
      <c r="T203" s="220"/>
      <c r="U203" s="221">
        <v>35420</v>
      </c>
      <c r="V203" s="222"/>
    </row>
    <row r="204" spans="1:22" x14ac:dyDescent="0.25">
      <c r="A204" s="12"/>
      <c r="B204" s="184" t="s">
        <v>107</v>
      </c>
      <c r="C204" s="184"/>
      <c r="D204" s="21"/>
      <c r="E204" s="35" t="s">
        <v>393</v>
      </c>
      <c r="F204" s="23"/>
      <c r="G204" s="24"/>
      <c r="H204" s="21"/>
      <c r="I204" s="22">
        <v>3623</v>
      </c>
      <c r="J204" s="23"/>
      <c r="K204" s="24"/>
      <c r="L204" s="21"/>
      <c r="M204" s="22">
        <v>50465</v>
      </c>
      <c r="N204" s="23"/>
      <c r="O204" s="24"/>
      <c r="P204" s="21"/>
      <c r="Q204" s="35" t="s">
        <v>393</v>
      </c>
      <c r="R204" s="23"/>
      <c r="S204" s="24"/>
      <c r="T204" s="21"/>
      <c r="U204" s="22">
        <v>54088</v>
      </c>
      <c r="V204" s="23"/>
    </row>
    <row r="205" spans="1:22" x14ac:dyDescent="0.25">
      <c r="A205" s="12"/>
      <c r="B205" s="286" t="s">
        <v>108</v>
      </c>
      <c r="C205" s="286"/>
      <c r="D205" s="220"/>
      <c r="E205" s="221">
        <v>16724</v>
      </c>
      <c r="F205" s="222"/>
      <c r="G205" s="223"/>
      <c r="H205" s="220"/>
      <c r="I205" s="221">
        <v>111113</v>
      </c>
      <c r="J205" s="222"/>
      <c r="K205" s="223"/>
      <c r="L205" s="220"/>
      <c r="M205" s="221">
        <v>9367</v>
      </c>
      <c r="N205" s="222"/>
      <c r="O205" s="223"/>
      <c r="P205" s="220"/>
      <c r="Q205" s="224" t="s">
        <v>393</v>
      </c>
      <c r="R205" s="222"/>
      <c r="S205" s="223"/>
      <c r="T205" s="220"/>
      <c r="U205" s="221">
        <v>137204</v>
      </c>
      <c r="V205" s="222"/>
    </row>
    <row r="206" spans="1:22" x14ac:dyDescent="0.25">
      <c r="A206" s="12"/>
      <c r="B206" s="184" t="s">
        <v>109</v>
      </c>
      <c r="C206" s="184"/>
      <c r="D206" s="39"/>
      <c r="E206" s="77">
        <v>8000</v>
      </c>
      <c r="F206" s="23"/>
      <c r="G206" s="24"/>
      <c r="H206" s="39"/>
      <c r="I206" s="40">
        <v>102</v>
      </c>
      <c r="J206" s="23"/>
      <c r="K206" s="24"/>
      <c r="L206" s="39"/>
      <c r="M206" s="40">
        <v>840</v>
      </c>
      <c r="N206" s="23"/>
      <c r="O206" s="24"/>
      <c r="P206" s="39"/>
      <c r="Q206" s="40" t="s">
        <v>393</v>
      </c>
      <c r="R206" s="23"/>
      <c r="S206" s="24"/>
      <c r="T206" s="39"/>
      <c r="U206" s="77">
        <v>8942</v>
      </c>
      <c r="V206" s="23"/>
    </row>
    <row r="207" spans="1:22" x14ac:dyDescent="0.25">
      <c r="A207" s="12"/>
      <c r="B207" s="281"/>
      <c r="C207" s="281"/>
      <c r="D207" s="220"/>
      <c r="E207" s="221">
        <v>24892</v>
      </c>
      <c r="F207" s="222"/>
      <c r="G207" s="223"/>
      <c r="H207" s="220"/>
      <c r="I207" s="221">
        <v>690749</v>
      </c>
      <c r="J207" s="222"/>
      <c r="K207" s="223"/>
      <c r="L207" s="220"/>
      <c r="M207" s="221">
        <v>119690</v>
      </c>
      <c r="N207" s="222"/>
      <c r="O207" s="223"/>
      <c r="P207" s="220"/>
      <c r="Q207" s="224" t="s">
        <v>393</v>
      </c>
      <c r="R207" s="222"/>
      <c r="S207" s="223"/>
      <c r="T207" s="220"/>
      <c r="U207" s="221">
        <v>835331</v>
      </c>
      <c r="V207" s="222"/>
    </row>
    <row r="208" spans="1:22" x14ac:dyDescent="0.25">
      <c r="A208" s="12"/>
      <c r="B208" s="172" t="s">
        <v>111</v>
      </c>
      <c r="C208" s="172"/>
      <c r="D208" s="21"/>
      <c r="E208" s="22">
        <v>1644394</v>
      </c>
      <c r="F208" s="23"/>
      <c r="G208" s="24"/>
      <c r="H208" s="21"/>
      <c r="I208" s="35">
        <v>358</v>
      </c>
      <c r="J208" s="23"/>
      <c r="K208" s="24"/>
      <c r="L208" s="21"/>
      <c r="M208" s="22">
        <v>3954</v>
      </c>
      <c r="N208" s="23"/>
      <c r="O208" s="24"/>
      <c r="P208" s="21"/>
      <c r="Q208" s="35" t="s">
        <v>393</v>
      </c>
      <c r="R208" s="23"/>
      <c r="S208" s="24"/>
      <c r="T208" s="21"/>
      <c r="U208" s="22">
        <v>1648706</v>
      </c>
      <c r="V208" s="23"/>
    </row>
    <row r="209" spans="1:22" x14ac:dyDescent="0.25">
      <c r="A209" s="12"/>
      <c r="B209" s="238" t="s">
        <v>1230</v>
      </c>
      <c r="C209" s="238"/>
      <c r="D209" s="220"/>
      <c r="E209" s="224" t="s">
        <v>393</v>
      </c>
      <c r="F209" s="222"/>
      <c r="G209" s="223"/>
      <c r="H209" s="220"/>
      <c r="I209" s="221">
        <v>2328929</v>
      </c>
      <c r="J209" s="222"/>
      <c r="K209" s="223"/>
      <c r="L209" s="220"/>
      <c r="M209" s="221">
        <v>326531</v>
      </c>
      <c r="N209" s="222"/>
      <c r="O209" s="223"/>
      <c r="P209" s="220"/>
      <c r="Q209" s="224" t="s">
        <v>1240</v>
      </c>
      <c r="R209" s="222" t="s">
        <v>239</v>
      </c>
      <c r="S209" s="223"/>
      <c r="T209" s="220"/>
      <c r="U209" s="224" t="s">
        <v>393</v>
      </c>
      <c r="V209" s="222"/>
    </row>
    <row r="210" spans="1:22" x14ac:dyDescent="0.25">
      <c r="A210" s="12"/>
      <c r="B210" s="172" t="s">
        <v>107</v>
      </c>
      <c r="C210" s="172"/>
      <c r="D210" s="21"/>
      <c r="E210" s="35" t="s">
        <v>393</v>
      </c>
      <c r="F210" s="23"/>
      <c r="G210" s="24"/>
      <c r="H210" s="21"/>
      <c r="I210" s="22">
        <v>68116</v>
      </c>
      <c r="J210" s="23"/>
      <c r="K210" s="24"/>
      <c r="L210" s="21"/>
      <c r="M210" s="22">
        <v>168514</v>
      </c>
      <c r="N210" s="23"/>
      <c r="O210" s="24"/>
      <c r="P210" s="21"/>
      <c r="Q210" s="35" t="s">
        <v>393</v>
      </c>
      <c r="R210" s="23"/>
      <c r="S210" s="24"/>
      <c r="T210" s="21"/>
      <c r="U210" s="22">
        <v>236630</v>
      </c>
      <c r="V210" s="23"/>
    </row>
    <row r="211" spans="1:22" x14ac:dyDescent="0.25">
      <c r="A211" s="12"/>
      <c r="B211" s="238" t="s">
        <v>112</v>
      </c>
      <c r="C211" s="238"/>
      <c r="D211" s="220"/>
      <c r="E211" s="224" t="s">
        <v>393</v>
      </c>
      <c r="F211" s="222"/>
      <c r="G211" s="223"/>
      <c r="H211" s="220"/>
      <c r="I211" s="221">
        <v>24736</v>
      </c>
      <c r="J211" s="222"/>
      <c r="K211" s="223"/>
      <c r="L211" s="220"/>
      <c r="M211" s="224" t="s">
        <v>393</v>
      </c>
      <c r="N211" s="222"/>
      <c r="O211" s="223"/>
      <c r="P211" s="220"/>
      <c r="Q211" s="224" t="s">
        <v>1241</v>
      </c>
      <c r="R211" s="222" t="s">
        <v>239</v>
      </c>
      <c r="S211" s="223"/>
      <c r="T211" s="220"/>
      <c r="U211" s="221">
        <v>9764</v>
      </c>
      <c r="V211" s="222"/>
    </row>
    <row r="212" spans="1:22" x14ac:dyDescent="0.25">
      <c r="A212" s="12"/>
      <c r="B212" s="172" t="s">
        <v>113</v>
      </c>
      <c r="C212" s="172"/>
      <c r="D212" s="21"/>
      <c r="E212" s="35" t="s">
        <v>393</v>
      </c>
      <c r="F212" s="23"/>
      <c r="G212" s="24"/>
      <c r="H212" s="21"/>
      <c r="I212" s="22">
        <v>143722</v>
      </c>
      <c r="J212" s="23"/>
      <c r="K212" s="24"/>
      <c r="L212" s="21"/>
      <c r="M212" s="22">
        <v>70949</v>
      </c>
      <c r="N212" s="23"/>
      <c r="O212" s="24"/>
      <c r="P212" s="21"/>
      <c r="Q212" s="35" t="s">
        <v>393</v>
      </c>
      <c r="R212" s="23"/>
      <c r="S212" s="24"/>
      <c r="T212" s="21"/>
      <c r="U212" s="22">
        <v>214671</v>
      </c>
      <c r="V212" s="23"/>
    </row>
    <row r="213" spans="1:22" x14ac:dyDescent="0.25">
      <c r="A213" s="12"/>
      <c r="B213" s="238" t="s">
        <v>1234</v>
      </c>
      <c r="C213" s="238"/>
      <c r="D213" s="223"/>
      <c r="E213" s="223"/>
      <c r="F213" s="223"/>
      <c r="G213" s="223"/>
      <c r="H213" s="223"/>
      <c r="I213" s="223"/>
      <c r="J213" s="223"/>
      <c r="K213" s="223"/>
      <c r="L213" s="223"/>
      <c r="M213" s="223"/>
      <c r="N213" s="223"/>
      <c r="O213" s="223"/>
      <c r="P213" s="223"/>
      <c r="Q213" s="223"/>
      <c r="R213" s="223"/>
      <c r="S213" s="223"/>
      <c r="T213" s="223"/>
      <c r="U213" s="223"/>
      <c r="V213" s="223"/>
    </row>
    <row r="214" spans="1:22" x14ac:dyDescent="0.25">
      <c r="A214" s="12"/>
      <c r="B214" s="172" t="s">
        <v>1235</v>
      </c>
      <c r="C214" s="172"/>
      <c r="D214" s="24"/>
      <c r="E214" s="24"/>
      <c r="F214" s="24"/>
      <c r="G214" s="24"/>
      <c r="H214" s="24"/>
      <c r="I214" s="24"/>
      <c r="J214" s="24"/>
      <c r="K214" s="24"/>
      <c r="L214" s="24"/>
      <c r="M214" s="24"/>
      <c r="N214" s="24"/>
      <c r="O214" s="24"/>
      <c r="P214" s="24"/>
      <c r="Q214" s="24"/>
      <c r="R214" s="24"/>
      <c r="S214" s="24"/>
      <c r="T214" s="24"/>
      <c r="U214" s="24"/>
      <c r="V214" s="24"/>
    </row>
    <row r="215" spans="1:22" x14ac:dyDescent="0.25">
      <c r="A215" s="12"/>
      <c r="B215" s="308" t="s">
        <v>1236</v>
      </c>
      <c r="C215" s="308"/>
      <c r="D215" s="220"/>
      <c r="E215" s="221">
        <v>1256159</v>
      </c>
      <c r="F215" s="222"/>
      <c r="G215" s="223"/>
      <c r="H215" s="220"/>
      <c r="I215" s="221">
        <v>187894</v>
      </c>
      <c r="J215" s="222"/>
      <c r="K215" s="223"/>
      <c r="L215" s="220"/>
      <c r="M215" s="221">
        <v>33687</v>
      </c>
      <c r="N215" s="222"/>
      <c r="O215" s="223"/>
      <c r="P215" s="220"/>
      <c r="Q215" s="224" t="s">
        <v>1239</v>
      </c>
      <c r="R215" s="222" t="s">
        <v>239</v>
      </c>
      <c r="S215" s="223"/>
      <c r="T215" s="220"/>
      <c r="U215" s="221">
        <v>1256159</v>
      </c>
      <c r="V215" s="222"/>
    </row>
    <row r="216" spans="1:22" x14ac:dyDescent="0.25">
      <c r="A216" s="12"/>
      <c r="B216" s="287" t="s">
        <v>122</v>
      </c>
      <c r="C216" s="287"/>
      <c r="D216" s="39"/>
      <c r="E216" s="40" t="s">
        <v>393</v>
      </c>
      <c r="F216" s="23"/>
      <c r="G216" s="24"/>
      <c r="H216" s="39"/>
      <c r="I216" s="40" t="s">
        <v>393</v>
      </c>
      <c r="J216" s="23"/>
      <c r="K216" s="24"/>
      <c r="L216" s="39"/>
      <c r="M216" s="77">
        <v>36685</v>
      </c>
      <c r="N216" s="23"/>
      <c r="O216" s="24"/>
      <c r="P216" s="39"/>
      <c r="Q216" s="40" t="s">
        <v>393</v>
      </c>
      <c r="R216" s="23"/>
      <c r="S216" s="24"/>
      <c r="T216" s="39"/>
      <c r="U216" s="77">
        <v>36685</v>
      </c>
      <c r="V216" s="23"/>
    </row>
    <row r="217" spans="1:22" x14ac:dyDescent="0.25">
      <c r="A217" s="12"/>
      <c r="B217" s="281"/>
      <c r="C217" s="281"/>
      <c r="D217" s="235"/>
      <c r="E217" s="236">
        <v>1256159</v>
      </c>
      <c r="F217" s="222"/>
      <c r="G217" s="223"/>
      <c r="H217" s="235"/>
      <c r="I217" s="236">
        <v>187894</v>
      </c>
      <c r="J217" s="222"/>
      <c r="K217" s="223"/>
      <c r="L217" s="235"/>
      <c r="M217" s="236">
        <v>70372</v>
      </c>
      <c r="N217" s="222"/>
      <c r="O217" s="223"/>
      <c r="P217" s="235"/>
      <c r="Q217" s="239" t="s">
        <v>1239</v>
      </c>
      <c r="R217" s="222" t="s">
        <v>239</v>
      </c>
      <c r="S217" s="223"/>
      <c r="T217" s="235"/>
      <c r="U217" s="236">
        <v>1292844</v>
      </c>
      <c r="V217" s="222"/>
    </row>
    <row r="218" spans="1:22" ht="15.75" thickBot="1" x14ac:dyDescent="0.3">
      <c r="A218" s="12"/>
      <c r="B218" s="174"/>
      <c r="C218" s="174"/>
      <c r="D218" s="30" t="s">
        <v>234</v>
      </c>
      <c r="E218" s="31">
        <v>2925445</v>
      </c>
      <c r="F218" s="23"/>
      <c r="G218" s="24"/>
      <c r="H218" s="30" t="s">
        <v>234</v>
      </c>
      <c r="I218" s="31">
        <v>3444504</v>
      </c>
      <c r="J218" s="23"/>
      <c r="K218" s="24"/>
      <c r="L218" s="30" t="s">
        <v>234</v>
      </c>
      <c r="M218" s="31">
        <v>760010</v>
      </c>
      <c r="N218" s="23"/>
      <c r="O218" s="24"/>
      <c r="P218" s="30" t="s">
        <v>234</v>
      </c>
      <c r="Q218" s="175" t="s">
        <v>1242</v>
      </c>
      <c r="R218" s="23" t="s">
        <v>239</v>
      </c>
      <c r="S218" s="24"/>
      <c r="T218" s="30" t="s">
        <v>234</v>
      </c>
      <c r="U218" s="31">
        <v>4237946</v>
      </c>
      <c r="V218" s="23"/>
    </row>
    <row r="219" spans="1:22" ht="15.75" thickTop="1" x14ac:dyDescent="0.25">
      <c r="A219" s="12"/>
      <c r="B219" s="70" t="s">
        <v>1158</v>
      </c>
      <c r="C219" s="70"/>
      <c r="D219" s="70"/>
      <c r="E219" s="70"/>
      <c r="F219" s="70"/>
      <c r="G219" s="70"/>
      <c r="H219" s="70"/>
      <c r="I219" s="70"/>
      <c r="J219" s="70"/>
      <c r="K219" s="70"/>
      <c r="L219" s="70"/>
      <c r="M219" s="70"/>
      <c r="N219" s="70"/>
      <c r="O219" s="70"/>
      <c r="P219" s="70"/>
      <c r="Q219" s="70"/>
      <c r="R219" s="70"/>
      <c r="S219" s="70"/>
      <c r="T219" s="70"/>
      <c r="U219" s="70"/>
      <c r="V219" s="70"/>
    </row>
    <row r="220" spans="1:22" x14ac:dyDescent="0.25">
      <c r="A220" s="12"/>
      <c r="B220" s="71" t="s">
        <v>1243</v>
      </c>
      <c r="C220" s="71"/>
      <c r="D220" s="71"/>
      <c r="E220" s="71"/>
      <c r="F220" s="71"/>
      <c r="G220" s="71"/>
      <c r="H220" s="71"/>
      <c r="I220" s="71"/>
      <c r="J220" s="71"/>
      <c r="K220" s="71"/>
      <c r="L220" s="71"/>
      <c r="M220" s="71"/>
      <c r="N220" s="71"/>
      <c r="O220" s="71"/>
      <c r="P220" s="71"/>
      <c r="Q220" s="71"/>
      <c r="R220" s="71"/>
      <c r="S220" s="71"/>
      <c r="T220" s="71"/>
      <c r="U220" s="71"/>
      <c r="V220" s="71"/>
    </row>
    <row r="221" spans="1:22" ht="15.75" x14ac:dyDescent="0.25">
      <c r="A221" s="12"/>
      <c r="B221" s="74"/>
      <c r="C221" s="74"/>
      <c r="D221" s="74"/>
      <c r="E221" s="74"/>
      <c r="F221" s="74"/>
      <c r="G221" s="74"/>
      <c r="H221" s="74"/>
      <c r="I221" s="74"/>
      <c r="J221" s="74"/>
      <c r="K221" s="74"/>
      <c r="L221" s="74"/>
      <c r="M221" s="74"/>
      <c r="N221" s="74"/>
      <c r="O221" s="74"/>
      <c r="P221" s="74"/>
      <c r="Q221" s="74"/>
      <c r="R221" s="74"/>
      <c r="S221" s="74"/>
      <c r="T221" s="74"/>
      <c r="U221" s="74"/>
      <c r="V221" s="74"/>
    </row>
    <row r="222" spans="1:22" ht="15.75" thickBot="1" x14ac:dyDescent="0.3">
      <c r="A222" s="12"/>
      <c r="B222" s="44"/>
      <c r="C222" s="44"/>
      <c r="D222" s="32" t="s">
        <v>1111</v>
      </c>
      <c r="E222" s="32"/>
      <c r="F222" s="32"/>
      <c r="G222" s="32"/>
      <c r="H222" s="32"/>
      <c r="I222" s="32"/>
      <c r="J222" s="32"/>
      <c r="K222" s="32"/>
      <c r="L222" s="32"/>
      <c r="M222" s="32"/>
      <c r="N222" s="32"/>
      <c r="O222" s="32"/>
      <c r="P222" s="32"/>
      <c r="Q222" s="32"/>
      <c r="R222" s="32"/>
      <c r="S222" s="32"/>
      <c r="T222" s="32"/>
      <c r="U222" s="32"/>
      <c r="V222" s="18"/>
    </row>
    <row r="223" spans="1:22" x14ac:dyDescent="0.25">
      <c r="A223" s="12"/>
      <c r="B223" s="169" t="s">
        <v>809</v>
      </c>
      <c r="C223" s="171"/>
      <c r="D223" s="68" t="s">
        <v>1112</v>
      </c>
      <c r="E223" s="68"/>
      <c r="F223" s="69"/>
      <c r="G223" s="69"/>
      <c r="H223" s="68" t="s">
        <v>1115</v>
      </c>
      <c r="I223" s="68"/>
      <c r="J223" s="69"/>
      <c r="K223" s="69"/>
      <c r="L223" s="68" t="s">
        <v>1117</v>
      </c>
      <c r="M223" s="68"/>
      <c r="N223" s="69"/>
      <c r="O223" s="69"/>
      <c r="P223" s="68" t="s">
        <v>1118</v>
      </c>
      <c r="Q223" s="68"/>
      <c r="R223" s="69"/>
      <c r="S223" s="69"/>
      <c r="T223" s="68" t="s">
        <v>1121</v>
      </c>
      <c r="U223" s="68"/>
      <c r="V223" s="44"/>
    </row>
    <row r="224" spans="1:22" x14ac:dyDescent="0.25">
      <c r="A224" s="12"/>
      <c r="B224" s="169"/>
      <c r="C224" s="171"/>
      <c r="D224" s="45" t="s">
        <v>1113</v>
      </c>
      <c r="E224" s="45"/>
      <c r="F224" s="44"/>
      <c r="G224" s="44"/>
      <c r="H224" s="45" t="s">
        <v>1116</v>
      </c>
      <c r="I224" s="45"/>
      <c r="J224" s="44"/>
      <c r="K224" s="44"/>
      <c r="L224" s="45" t="s">
        <v>1116</v>
      </c>
      <c r="M224" s="45"/>
      <c r="N224" s="44"/>
      <c r="O224" s="44"/>
      <c r="P224" s="45" t="s">
        <v>463</v>
      </c>
      <c r="Q224" s="45"/>
      <c r="R224" s="44"/>
      <c r="S224" s="44"/>
      <c r="T224" s="45"/>
      <c r="U224" s="45"/>
      <c r="V224" s="44"/>
    </row>
    <row r="225" spans="1:22" x14ac:dyDescent="0.25">
      <c r="A225" s="12"/>
      <c r="B225" s="169"/>
      <c r="C225" s="171"/>
      <c r="D225" s="45" t="s">
        <v>1114</v>
      </c>
      <c r="E225" s="45"/>
      <c r="F225" s="44"/>
      <c r="G225" s="44"/>
      <c r="H225" s="11"/>
      <c r="I225" s="11"/>
      <c r="J225" s="44"/>
      <c r="K225" s="44"/>
      <c r="L225" s="11"/>
      <c r="M225" s="11"/>
      <c r="N225" s="44"/>
      <c r="O225" s="44"/>
      <c r="P225" s="45" t="s">
        <v>1119</v>
      </c>
      <c r="Q225" s="45"/>
      <c r="R225" s="44"/>
      <c r="S225" s="44"/>
      <c r="T225" s="45"/>
      <c r="U225" s="45"/>
      <c r="V225" s="44"/>
    </row>
    <row r="226" spans="1:22" ht="15.75" thickBot="1" x14ac:dyDescent="0.3">
      <c r="A226" s="12"/>
      <c r="B226" s="170"/>
      <c r="C226" s="171"/>
      <c r="D226" s="46"/>
      <c r="E226" s="46"/>
      <c r="F226" s="44"/>
      <c r="G226" s="44"/>
      <c r="H226" s="46"/>
      <c r="I226" s="46"/>
      <c r="J226" s="44"/>
      <c r="K226" s="44"/>
      <c r="L226" s="46"/>
      <c r="M226" s="46"/>
      <c r="N226" s="44"/>
      <c r="O226" s="44"/>
      <c r="P226" s="32" t="s">
        <v>1120</v>
      </c>
      <c r="Q226" s="32"/>
      <c r="R226" s="44"/>
      <c r="S226" s="44"/>
      <c r="T226" s="32"/>
      <c r="U226" s="32"/>
      <c r="V226" s="44"/>
    </row>
    <row r="227" spans="1:22" x14ac:dyDescent="0.25">
      <c r="A227" s="12"/>
      <c r="B227" s="172" t="s">
        <v>1244</v>
      </c>
      <c r="C227" s="172"/>
      <c r="D227" s="291" t="s">
        <v>234</v>
      </c>
      <c r="E227" s="292" t="s">
        <v>1245</v>
      </c>
      <c r="F227" s="23" t="s">
        <v>239</v>
      </c>
      <c r="G227" s="24"/>
      <c r="H227" s="291" t="s">
        <v>234</v>
      </c>
      <c r="I227" s="293">
        <v>171717</v>
      </c>
      <c r="J227" s="23"/>
      <c r="K227" s="24"/>
      <c r="L227" s="291" t="s">
        <v>234</v>
      </c>
      <c r="M227" s="293">
        <v>28985</v>
      </c>
      <c r="N227" s="23"/>
      <c r="O227" s="24"/>
      <c r="P227" s="291" t="s">
        <v>234</v>
      </c>
      <c r="Q227" s="292" t="s">
        <v>393</v>
      </c>
      <c r="R227" s="23"/>
      <c r="S227" s="24"/>
      <c r="T227" s="291" t="s">
        <v>234</v>
      </c>
      <c r="U227" s="293">
        <v>199412</v>
      </c>
      <c r="V227" s="23"/>
    </row>
    <row r="228" spans="1:22" x14ac:dyDescent="0.25">
      <c r="A228" s="12"/>
      <c r="B228" s="238" t="s">
        <v>183</v>
      </c>
      <c r="C228" s="238"/>
      <c r="D228" s="223"/>
      <c r="E228" s="223"/>
      <c r="F228" s="223"/>
      <c r="G228" s="223"/>
      <c r="H228" s="223"/>
      <c r="I228" s="223"/>
      <c r="J228" s="223"/>
      <c r="K228" s="223"/>
      <c r="L228" s="223"/>
      <c r="M228" s="223"/>
      <c r="N228" s="223"/>
      <c r="O228" s="223"/>
      <c r="P228" s="223"/>
      <c r="Q228" s="223"/>
      <c r="R228" s="223"/>
      <c r="S228" s="223"/>
      <c r="T228" s="223"/>
      <c r="U228" s="223"/>
      <c r="V228" s="223"/>
    </row>
    <row r="229" spans="1:22" x14ac:dyDescent="0.25">
      <c r="A229" s="12"/>
      <c r="B229" s="184" t="s">
        <v>184</v>
      </c>
      <c r="C229" s="184"/>
      <c r="D229" s="21"/>
      <c r="E229" s="35" t="s">
        <v>393</v>
      </c>
      <c r="F229" s="23"/>
      <c r="G229" s="24"/>
      <c r="H229" s="21"/>
      <c r="I229" s="35" t="s">
        <v>1246</v>
      </c>
      <c r="J229" s="23" t="s">
        <v>239</v>
      </c>
      <c r="K229" s="24"/>
      <c r="L229" s="21"/>
      <c r="M229" s="35" t="s">
        <v>1247</v>
      </c>
      <c r="N229" s="23" t="s">
        <v>239</v>
      </c>
      <c r="O229" s="24"/>
      <c r="P229" s="21"/>
      <c r="Q229" s="35" t="s">
        <v>393</v>
      </c>
      <c r="R229" s="23"/>
      <c r="S229" s="24"/>
      <c r="T229" s="21"/>
      <c r="U229" s="35" t="s">
        <v>1248</v>
      </c>
      <c r="V229" s="23" t="s">
        <v>239</v>
      </c>
    </row>
    <row r="230" spans="1:22" x14ac:dyDescent="0.25">
      <c r="A230" s="12"/>
      <c r="B230" s="286" t="s">
        <v>185</v>
      </c>
      <c r="C230" s="286"/>
      <c r="D230" s="220"/>
      <c r="E230" s="224" t="s">
        <v>393</v>
      </c>
      <c r="F230" s="222"/>
      <c r="G230" s="223"/>
      <c r="H230" s="220"/>
      <c r="I230" s="224" t="s">
        <v>1249</v>
      </c>
      <c r="J230" s="222" t="s">
        <v>239</v>
      </c>
      <c r="K230" s="223"/>
      <c r="L230" s="220"/>
      <c r="M230" s="224" t="s">
        <v>1250</v>
      </c>
      <c r="N230" s="222" t="s">
        <v>239</v>
      </c>
      <c r="O230" s="223"/>
      <c r="P230" s="220"/>
      <c r="Q230" s="224" t="s">
        <v>393</v>
      </c>
      <c r="R230" s="222"/>
      <c r="S230" s="223"/>
      <c r="T230" s="220"/>
      <c r="U230" s="224" t="s">
        <v>1251</v>
      </c>
      <c r="V230" s="222" t="s">
        <v>239</v>
      </c>
    </row>
    <row r="231" spans="1:22" x14ac:dyDescent="0.25">
      <c r="A231" s="12"/>
      <c r="B231" s="184" t="s">
        <v>186</v>
      </c>
      <c r="C231" s="184"/>
      <c r="D231" s="21"/>
      <c r="E231" s="35" t="s">
        <v>393</v>
      </c>
      <c r="F231" s="23"/>
      <c r="G231" s="24"/>
      <c r="H231" s="21"/>
      <c r="I231" s="35" t="s">
        <v>1252</v>
      </c>
      <c r="J231" s="23" t="s">
        <v>239</v>
      </c>
      <c r="K231" s="24"/>
      <c r="L231" s="21"/>
      <c r="M231" s="35" t="s">
        <v>1253</v>
      </c>
      <c r="N231" s="23" t="s">
        <v>239</v>
      </c>
      <c r="O231" s="24"/>
      <c r="P231" s="21"/>
      <c r="Q231" s="35" t="s">
        <v>393</v>
      </c>
      <c r="R231" s="23"/>
      <c r="S231" s="24"/>
      <c r="T231" s="21"/>
      <c r="U231" s="35" t="s">
        <v>1254</v>
      </c>
      <c r="V231" s="23" t="s">
        <v>239</v>
      </c>
    </row>
    <row r="232" spans="1:22" x14ac:dyDescent="0.25">
      <c r="A232" s="12"/>
      <c r="B232" s="286" t="s">
        <v>187</v>
      </c>
      <c r="C232" s="286"/>
      <c r="D232" s="220"/>
      <c r="E232" s="224" t="s">
        <v>393</v>
      </c>
      <c r="F232" s="222"/>
      <c r="G232" s="223"/>
      <c r="H232" s="220"/>
      <c r="I232" s="221">
        <v>250606</v>
      </c>
      <c r="J232" s="222"/>
      <c r="K232" s="223"/>
      <c r="L232" s="220"/>
      <c r="M232" s="224" t="s">
        <v>393</v>
      </c>
      <c r="N232" s="222"/>
      <c r="O232" s="223"/>
      <c r="P232" s="220"/>
      <c r="Q232" s="224" t="s">
        <v>393</v>
      </c>
      <c r="R232" s="222"/>
      <c r="S232" s="223"/>
      <c r="T232" s="220"/>
      <c r="U232" s="221">
        <v>250606</v>
      </c>
      <c r="V232" s="222"/>
    </row>
    <row r="233" spans="1:22" x14ac:dyDescent="0.25">
      <c r="A233" s="12"/>
      <c r="B233" s="184" t="s">
        <v>188</v>
      </c>
      <c r="C233" s="184"/>
      <c r="D233" s="21"/>
      <c r="E233" s="35" t="s">
        <v>393</v>
      </c>
      <c r="F233" s="23"/>
      <c r="G233" s="24"/>
      <c r="H233" s="21"/>
      <c r="I233" s="35" t="s">
        <v>393</v>
      </c>
      <c r="J233" s="23"/>
      <c r="K233" s="24"/>
      <c r="L233" s="21"/>
      <c r="M233" s="35" t="s">
        <v>1255</v>
      </c>
      <c r="N233" s="23" t="s">
        <v>239</v>
      </c>
      <c r="O233" s="24"/>
      <c r="P233" s="21"/>
      <c r="Q233" s="35" t="s">
        <v>393</v>
      </c>
      <c r="R233" s="23"/>
      <c r="S233" s="24"/>
      <c r="T233" s="21"/>
      <c r="U233" s="35" t="s">
        <v>1255</v>
      </c>
      <c r="V233" s="23" t="s">
        <v>239</v>
      </c>
    </row>
    <row r="234" spans="1:22" x14ac:dyDescent="0.25">
      <c r="A234" s="12"/>
      <c r="B234" s="286" t="s">
        <v>189</v>
      </c>
      <c r="C234" s="286"/>
      <c r="D234" s="220"/>
      <c r="E234" s="224" t="s">
        <v>393</v>
      </c>
      <c r="F234" s="222"/>
      <c r="G234" s="223"/>
      <c r="H234" s="220"/>
      <c r="I234" s="224" t="s">
        <v>393</v>
      </c>
      <c r="J234" s="222"/>
      <c r="K234" s="223"/>
      <c r="L234" s="220"/>
      <c r="M234" s="221">
        <v>49954</v>
      </c>
      <c r="N234" s="222"/>
      <c r="O234" s="223"/>
      <c r="P234" s="220"/>
      <c r="Q234" s="224" t="s">
        <v>393</v>
      </c>
      <c r="R234" s="222"/>
      <c r="S234" s="223"/>
      <c r="T234" s="220"/>
      <c r="U234" s="221">
        <v>49954</v>
      </c>
      <c r="V234" s="222"/>
    </row>
    <row r="235" spans="1:22" x14ac:dyDescent="0.25">
      <c r="A235" s="12"/>
      <c r="B235" s="184" t="s">
        <v>190</v>
      </c>
      <c r="C235" s="184"/>
      <c r="D235" s="21"/>
      <c r="E235" s="35" t="s">
        <v>393</v>
      </c>
      <c r="F235" s="23"/>
      <c r="G235" s="24"/>
      <c r="H235" s="21"/>
      <c r="I235" s="35" t="s">
        <v>393</v>
      </c>
      <c r="J235" s="23"/>
      <c r="K235" s="24"/>
      <c r="L235" s="21"/>
      <c r="M235" s="35" t="s">
        <v>1256</v>
      </c>
      <c r="N235" s="23" t="s">
        <v>239</v>
      </c>
      <c r="O235" s="24"/>
      <c r="P235" s="21"/>
      <c r="Q235" s="35" t="s">
        <v>393</v>
      </c>
      <c r="R235" s="23"/>
      <c r="S235" s="24"/>
      <c r="T235" s="21"/>
      <c r="U235" s="35" t="s">
        <v>1256</v>
      </c>
      <c r="V235" s="23" t="s">
        <v>239</v>
      </c>
    </row>
    <row r="236" spans="1:22" x14ac:dyDescent="0.25">
      <c r="A236" s="12"/>
      <c r="B236" s="286" t="s">
        <v>191</v>
      </c>
      <c r="C236" s="286"/>
      <c r="D236" s="220"/>
      <c r="E236" s="224" t="s">
        <v>393</v>
      </c>
      <c r="F236" s="222"/>
      <c r="G236" s="223"/>
      <c r="H236" s="220"/>
      <c r="I236" s="224">
        <v>122</v>
      </c>
      <c r="J236" s="222"/>
      <c r="K236" s="223"/>
      <c r="L236" s="220"/>
      <c r="M236" s="224" t="s">
        <v>393</v>
      </c>
      <c r="N236" s="222"/>
      <c r="O236" s="223"/>
      <c r="P236" s="220"/>
      <c r="Q236" s="224" t="s">
        <v>393</v>
      </c>
      <c r="R236" s="222"/>
      <c r="S236" s="223"/>
      <c r="T236" s="220"/>
      <c r="U236" s="224">
        <v>122</v>
      </c>
      <c r="V236" s="222"/>
    </row>
    <row r="237" spans="1:22" x14ac:dyDescent="0.25">
      <c r="A237" s="12"/>
      <c r="B237" s="184" t="s">
        <v>1257</v>
      </c>
      <c r="C237" s="184"/>
      <c r="D237" s="21"/>
      <c r="E237" s="35" t="s">
        <v>393</v>
      </c>
      <c r="F237" s="23"/>
      <c r="G237" s="24"/>
      <c r="H237" s="21"/>
      <c r="I237" s="35" t="s">
        <v>1258</v>
      </c>
      <c r="J237" s="23" t="s">
        <v>239</v>
      </c>
      <c r="K237" s="24"/>
      <c r="L237" s="21"/>
      <c r="M237" s="35" t="s">
        <v>393</v>
      </c>
      <c r="N237" s="23"/>
      <c r="O237" s="24"/>
      <c r="P237" s="21"/>
      <c r="Q237" s="22">
        <v>14220</v>
      </c>
      <c r="R237" s="23"/>
      <c r="S237" s="24"/>
      <c r="T237" s="21"/>
      <c r="U237" s="35" t="s">
        <v>393</v>
      </c>
      <c r="V237" s="23"/>
    </row>
    <row r="238" spans="1:22" x14ac:dyDescent="0.25">
      <c r="A238" s="12"/>
      <c r="B238" s="286" t="s">
        <v>89</v>
      </c>
      <c r="C238" s="286"/>
      <c r="D238" s="235"/>
      <c r="E238" s="239" t="s">
        <v>393</v>
      </c>
      <c r="F238" s="222"/>
      <c r="G238" s="223"/>
      <c r="H238" s="235"/>
      <c r="I238" s="239">
        <v>376</v>
      </c>
      <c r="J238" s="222"/>
      <c r="K238" s="223"/>
      <c r="L238" s="235"/>
      <c r="M238" s="239" t="s">
        <v>393</v>
      </c>
      <c r="N238" s="222"/>
      <c r="O238" s="223"/>
      <c r="P238" s="235"/>
      <c r="Q238" s="239" t="s">
        <v>393</v>
      </c>
      <c r="R238" s="222"/>
      <c r="S238" s="223"/>
      <c r="T238" s="235"/>
      <c r="U238" s="239">
        <v>376</v>
      </c>
      <c r="V238" s="222"/>
    </row>
    <row r="239" spans="1:22" x14ac:dyDescent="0.25">
      <c r="A239" s="12"/>
      <c r="B239" s="287" t="s">
        <v>192</v>
      </c>
      <c r="C239" s="287"/>
      <c r="D239" s="39"/>
      <c r="E239" s="40" t="s">
        <v>393</v>
      </c>
      <c r="F239" s="23"/>
      <c r="G239" s="24"/>
      <c r="H239" s="39"/>
      <c r="I239" s="40" t="s">
        <v>1259</v>
      </c>
      <c r="J239" s="23" t="s">
        <v>239</v>
      </c>
      <c r="K239" s="24"/>
      <c r="L239" s="39"/>
      <c r="M239" s="40" t="s">
        <v>1255</v>
      </c>
      <c r="N239" s="23" t="s">
        <v>239</v>
      </c>
      <c r="O239" s="24"/>
      <c r="P239" s="39"/>
      <c r="Q239" s="77">
        <v>14220</v>
      </c>
      <c r="R239" s="23"/>
      <c r="S239" s="24"/>
      <c r="T239" s="39"/>
      <c r="U239" s="40" t="s">
        <v>1260</v>
      </c>
      <c r="V239" s="23" t="s">
        <v>239</v>
      </c>
    </row>
    <row r="240" spans="1:22" x14ac:dyDescent="0.25">
      <c r="A240" s="12"/>
      <c r="B240" s="238" t="s">
        <v>193</v>
      </c>
      <c r="C240" s="238"/>
      <c r="D240" s="223"/>
      <c r="E240" s="223"/>
      <c r="F240" s="223"/>
      <c r="G240" s="223"/>
      <c r="H240" s="223"/>
      <c r="I240" s="223"/>
      <c r="J240" s="223"/>
      <c r="K240" s="223"/>
      <c r="L240" s="223"/>
      <c r="M240" s="223"/>
      <c r="N240" s="223"/>
      <c r="O240" s="223"/>
      <c r="P240" s="223"/>
      <c r="Q240" s="223"/>
      <c r="R240" s="223"/>
      <c r="S240" s="223"/>
      <c r="T240" s="223"/>
      <c r="U240" s="223"/>
      <c r="V240" s="223"/>
    </row>
    <row r="241" spans="1:22" x14ac:dyDescent="0.25">
      <c r="A241" s="12"/>
      <c r="B241" s="184" t="s">
        <v>194</v>
      </c>
      <c r="C241" s="184"/>
      <c r="D241" s="21"/>
      <c r="E241" s="22">
        <v>1675800</v>
      </c>
      <c r="F241" s="23"/>
      <c r="G241" s="24"/>
      <c r="H241" s="21"/>
      <c r="I241" s="35" t="s">
        <v>393</v>
      </c>
      <c r="J241" s="23"/>
      <c r="K241" s="24"/>
      <c r="L241" s="21"/>
      <c r="M241" s="35" t="s">
        <v>393</v>
      </c>
      <c r="N241" s="23"/>
      <c r="O241" s="24"/>
      <c r="P241" s="21"/>
      <c r="Q241" s="35" t="s">
        <v>393</v>
      </c>
      <c r="R241" s="23"/>
      <c r="S241" s="24"/>
      <c r="T241" s="21"/>
      <c r="U241" s="22">
        <v>1675800</v>
      </c>
      <c r="V241" s="23"/>
    </row>
    <row r="242" spans="1:22" x14ac:dyDescent="0.25">
      <c r="A242" s="12"/>
      <c r="B242" s="286" t="s">
        <v>195</v>
      </c>
      <c r="C242" s="286"/>
      <c r="D242" s="220"/>
      <c r="E242" s="224" t="s">
        <v>1261</v>
      </c>
      <c r="F242" s="222" t="s">
        <v>239</v>
      </c>
      <c r="G242" s="223"/>
      <c r="H242" s="220"/>
      <c r="I242" s="224" t="s">
        <v>393</v>
      </c>
      <c r="J242" s="222"/>
      <c r="K242" s="223"/>
      <c r="L242" s="220"/>
      <c r="M242" s="224" t="s">
        <v>393</v>
      </c>
      <c r="N242" s="222"/>
      <c r="O242" s="223"/>
      <c r="P242" s="220"/>
      <c r="Q242" s="224" t="s">
        <v>393</v>
      </c>
      <c r="R242" s="222"/>
      <c r="S242" s="223"/>
      <c r="T242" s="220"/>
      <c r="U242" s="224" t="s">
        <v>1261</v>
      </c>
      <c r="V242" s="222" t="s">
        <v>239</v>
      </c>
    </row>
    <row r="243" spans="1:22" x14ac:dyDescent="0.25">
      <c r="A243" s="12"/>
      <c r="B243" s="184" t="s">
        <v>198</v>
      </c>
      <c r="C243" s="184"/>
      <c r="D243" s="21"/>
      <c r="E243" s="35" t="s">
        <v>1262</v>
      </c>
      <c r="F243" s="23" t="s">
        <v>239</v>
      </c>
      <c r="G243" s="24"/>
      <c r="H243" s="21"/>
      <c r="I243" s="35" t="s">
        <v>1263</v>
      </c>
      <c r="J243" s="23" t="s">
        <v>239</v>
      </c>
      <c r="K243" s="24"/>
      <c r="L243" s="21"/>
      <c r="M243" s="35" t="s">
        <v>645</v>
      </c>
      <c r="N243" s="23" t="s">
        <v>239</v>
      </c>
      <c r="O243" s="24"/>
      <c r="P243" s="21"/>
      <c r="Q243" s="35" t="s">
        <v>393</v>
      </c>
      <c r="R243" s="23"/>
      <c r="S243" s="24"/>
      <c r="T243" s="21"/>
      <c r="U243" s="35" t="s">
        <v>1264</v>
      </c>
      <c r="V243" s="23" t="s">
        <v>239</v>
      </c>
    </row>
    <row r="244" spans="1:22" x14ac:dyDescent="0.25">
      <c r="A244" s="12"/>
      <c r="B244" s="183" t="s">
        <v>199</v>
      </c>
      <c r="C244" s="183"/>
      <c r="D244" s="15"/>
      <c r="E244" s="37" t="s">
        <v>559</v>
      </c>
      <c r="F244" s="17" t="s">
        <v>239</v>
      </c>
      <c r="G244" s="16"/>
      <c r="H244" s="15"/>
      <c r="I244" s="37" t="s">
        <v>393</v>
      </c>
      <c r="J244" s="17"/>
      <c r="K244" s="16"/>
      <c r="L244" s="15"/>
      <c r="M244" s="37" t="s">
        <v>393</v>
      </c>
      <c r="N244" s="17"/>
      <c r="O244" s="16"/>
      <c r="P244" s="15"/>
      <c r="Q244" s="37" t="s">
        <v>393</v>
      </c>
      <c r="R244" s="17"/>
      <c r="S244" s="16"/>
      <c r="T244" s="15"/>
      <c r="U244" s="37" t="s">
        <v>559</v>
      </c>
      <c r="V244" s="17" t="s">
        <v>239</v>
      </c>
    </row>
    <row r="245" spans="1:22" x14ac:dyDescent="0.25">
      <c r="A245" s="12"/>
      <c r="B245" s="184" t="s">
        <v>201</v>
      </c>
      <c r="C245" s="184"/>
      <c r="D245" s="21"/>
      <c r="E245" s="35" t="s">
        <v>393</v>
      </c>
      <c r="F245" s="23"/>
      <c r="G245" s="24"/>
      <c r="H245" s="21"/>
      <c r="I245" s="35" t="s">
        <v>393</v>
      </c>
      <c r="J245" s="23"/>
      <c r="K245" s="24"/>
      <c r="L245" s="21"/>
      <c r="M245" s="35" t="s">
        <v>1265</v>
      </c>
      <c r="N245" s="23" t="s">
        <v>239</v>
      </c>
      <c r="O245" s="24"/>
      <c r="P245" s="21"/>
      <c r="Q245" s="35" t="s">
        <v>393</v>
      </c>
      <c r="R245" s="23"/>
      <c r="S245" s="24"/>
      <c r="T245" s="21"/>
      <c r="U245" s="35" t="s">
        <v>1265</v>
      </c>
      <c r="V245" s="23" t="s">
        <v>239</v>
      </c>
    </row>
    <row r="246" spans="1:22" x14ac:dyDescent="0.25">
      <c r="A246" s="12"/>
      <c r="B246" s="183" t="s">
        <v>202</v>
      </c>
      <c r="C246" s="183"/>
      <c r="D246" s="15"/>
      <c r="E246" s="37">
        <v>461</v>
      </c>
      <c r="F246" s="17"/>
      <c r="G246" s="16"/>
      <c r="H246" s="15"/>
      <c r="I246" s="37" t="s">
        <v>393</v>
      </c>
      <c r="J246" s="17"/>
      <c r="K246" s="16"/>
      <c r="L246" s="15"/>
      <c r="M246" s="37" t="s">
        <v>393</v>
      </c>
      <c r="N246" s="17"/>
      <c r="O246" s="16"/>
      <c r="P246" s="15"/>
      <c r="Q246" s="37" t="s">
        <v>393</v>
      </c>
      <c r="R246" s="17"/>
      <c r="S246" s="16"/>
      <c r="T246" s="15"/>
      <c r="U246" s="37">
        <v>461</v>
      </c>
      <c r="V246" s="17"/>
    </row>
    <row r="247" spans="1:22" x14ac:dyDescent="0.25">
      <c r="A247" s="12"/>
      <c r="B247" s="184" t="s">
        <v>167</v>
      </c>
      <c r="C247" s="184"/>
      <c r="D247" s="21"/>
      <c r="E247" s="35" t="s">
        <v>1266</v>
      </c>
      <c r="F247" s="23" t="s">
        <v>239</v>
      </c>
      <c r="G247" s="24"/>
      <c r="H247" s="21"/>
      <c r="I247" s="35" t="s">
        <v>393</v>
      </c>
      <c r="J247" s="23"/>
      <c r="K247" s="24"/>
      <c r="L247" s="21"/>
      <c r="M247" s="35" t="s">
        <v>393</v>
      </c>
      <c r="N247" s="23"/>
      <c r="O247" s="24"/>
      <c r="P247" s="21"/>
      <c r="Q247" s="35" t="s">
        <v>393</v>
      </c>
      <c r="R247" s="23"/>
      <c r="S247" s="24"/>
      <c r="T247" s="21"/>
      <c r="U247" s="35" t="s">
        <v>1266</v>
      </c>
      <c r="V247" s="23" t="s">
        <v>239</v>
      </c>
    </row>
    <row r="248" spans="1:22" x14ac:dyDescent="0.25">
      <c r="A248" s="12"/>
      <c r="B248" s="286" t="s">
        <v>1267</v>
      </c>
      <c r="C248" s="286"/>
      <c r="D248" s="220"/>
      <c r="E248" s="221">
        <v>86034</v>
      </c>
      <c r="F248" s="222"/>
      <c r="G248" s="223"/>
      <c r="H248" s="220"/>
      <c r="I248" s="224" t="s">
        <v>1268</v>
      </c>
      <c r="J248" s="222" t="s">
        <v>239</v>
      </c>
      <c r="K248" s="223"/>
      <c r="L248" s="220"/>
      <c r="M248" s="221">
        <v>5609</v>
      </c>
      <c r="N248" s="222"/>
      <c r="O248" s="223"/>
      <c r="P248" s="220"/>
      <c r="Q248" s="224" t="s">
        <v>393</v>
      </c>
      <c r="R248" s="222"/>
      <c r="S248" s="223"/>
      <c r="T248" s="220"/>
      <c r="U248" s="224" t="s">
        <v>393</v>
      </c>
      <c r="V248" s="222"/>
    </row>
    <row r="249" spans="1:22" x14ac:dyDescent="0.25">
      <c r="A249" s="12"/>
      <c r="B249" s="184" t="s">
        <v>1257</v>
      </c>
      <c r="C249" s="184"/>
      <c r="D249" s="21"/>
      <c r="E249" s="35" t="s">
        <v>393</v>
      </c>
      <c r="F249" s="23"/>
      <c r="G249" s="24"/>
      <c r="H249" s="21"/>
      <c r="I249" s="35" t="s">
        <v>393</v>
      </c>
      <c r="J249" s="23"/>
      <c r="K249" s="24"/>
      <c r="L249" s="21"/>
      <c r="M249" s="22">
        <v>14220</v>
      </c>
      <c r="N249" s="23"/>
      <c r="O249" s="24"/>
      <c r="P249" s="21"/>
      <c r="Q249" s="35" t="s">
        <v>1258</v>
      </c>
      <c r="R249" s="23" t="s">
        <v>239</v>
      </c>
      <c r="S249" s="24"/>
      <c r="T249" s="21"/>
      <c r="U249" s="35" t="s">
        <v>393</v>
      </c>
      <c r="V249" s="23"/>
    </row>
    <row r="250" spans="1:22" x14ac:dyDescent="0.25">
      <c r="A250" s="12"/>
      <c r="B250" s="183" t="s">
        <v>89</v>
      </c>
      <c r="C250" s="183"/>
      <c r="D250" s="27"/>
      <c r="E250" s="29" t="s">
        <v>393</v>
      </c>
      <c r="F250" s="17"/>
      <c r="G250" s="16"/>
      <c r="H250" s="27"/>
      <c r="I250" s="29">
        <v>483</v>
      </c>
      <c r="J250" s="17"/>
      <c r="K250" s="16"/>
      <c r="L250" s="27"/>
      <c r="M250" s="29" t="s">
        <v>393</v>
      </c>
      <c r="N250" s="17"/>
      <c r="O250" s="16"/>
      <c r="P250" s="27"/>
      <c r="Q250" s="29" t="s">
        <v>393</v>
      </c>
      <c r="R250" s="17"/>
      <c r="S250" s="16"/>
      <c r="T250" s="27"/>
      <c r="U250" s="29">
        <v>483</v>
      </c>
      <c r="V250" s="17"/>
    </row>
    <row r="251" spans="1:22" x14ac:dyDescent="0.25">
      <c r="A251" s="12"/>
      <c r="B251" s="287" t="s">
        <v>203</v>
      </c>
      <c r="C251" s="287"/>
      <c r="D251" s="39"/>
      <c r="E251" s="77">
        <v>1290</v>
      </c>
      <c r="F251" s="23"/>
      <c r="G251" s="24"/>
      <c r="H251" s="39"/>
      <c r="I251" s="40" t="s">
        <v>1269</v>
      </c>
      <c r="J251" s="23" t="s">
        <v>239</v>
      </c>
      <c r="K251" s="24"/>
      <c r="L251" s="39"/>
      <c r="M251" s="77">
        <v>16942</v>
      </c>
      <c r="N251" s="23"/>
      <c r="O251" s="24"/>
      <c r="P251" s="39"/>
      <c r="Q251" s="40" t="s">
        <v>1258</v>
      </c>
      <c r="R251" s="23" t="s">
        <v>239</v>
      </c>
      <c r="S251" s="24"/>
      <c r="T251" s="39"/>
      <c r="U251" s="40" t="s">
        <v>1270</v>
      </c>
      <c r="V251" s="23" t="s">
        <v>239</v>
      </c>
    </row>
    <row r="252" spans="1:22" x14ac:dyDescent="0.25">
      <c r="A252" s="12"/>
      <c r="B252" s="173" t="s">
        <v>204</v>
      </c>
      <c r="C252" s="173"/>
      <c r="D252" s="15"/>
      <c r="E252" s="37" t="s">
        <v>393</v>
      </c>
      <c r="F252" s="17"/>
      <c r="G252" s="16"/>
      <c r="H252" s="15"/>
      <c r="I252" s="37" t="s">
        <v>1271</v>
      </c>
      <c r="J252" s="17" t="s">
        <v>239</v>
      </c>
      <c r="K252" s="16"/>
      <c r="L252" s="15"/>
      <c r="M252" s="37" t="s">
        <v>1272</v>
      </c>
      <c r="N252" s="17" t="s">
        <v>239</v>
      </c>
      <c r="O252" s="16"/>
      <c r="P252" s="15"/>
      <c r="Q252" s="37" t="s">
        <v>393</v>
      </c>
      <c r="R252" s="17"/>
      <c r="S252" s="16"/>
      <c r="T252" s="15"/>
      <c r="U252" s="37" t="s">
        <v>1273</v>
      </c>
      <c r="V252" s="17" t="s">
        <v>239</v>
      </c>
    </row>
    <row r="253" spans="1:22" x14ac:dyDescent="0.25">
      <c r="A253" s="12"/>
      <c r="B253" s="172" t="s">
        <v>205</v>
      </c>
      <c r="C253" s="172"/>
      <c r="D253" s="39"/>
      <c r="E253" s="40" t="s">
        <v>393</v>
      </c>
      <c r="F253" s="23"/>
      <c r="G253" s="24"/>
      <c r="H253" s="39"/>
      <c r="I253" s="77">
        <v>37370</v>
      </c>
      <c r="J253" s="23"/>
      <c r="K253" s="24"/>
      <c r="L253" s="39"/>
      <c r="M253" s="77">
        <v>12637</v>
      </c>
      <c r="N253" s="23"/>
      <c r="O253" s="24"/>
      <c r="P253" s="39"/>
      <c r="Q253" s="40" t="s">
        <v>393</v>
      </c>
      <c r="R253" s="23"/>
      <c r="S253" s="24"/>
      <c r="T253" s="39"/>
      <c r="U253" s="77">
        <v>50007</v>
      </c>
      <c r="V253" s="23"/>
    </row>
    <row r="254" spans="1:22" ht="15.75" thickBot="1" x14ac:dyDescent="0.3">
      <c r="A254" s="12"/>
      <c r="B254" s="173" t="s">
        <v>206</v>
      </c>
      <c r="C254" s="173"/>
      <c r="D254" s="41" t="s">
        <v>234</v>
      </c>
      <c r="E254" s="43" t="s">
        <v>393</v>
      </c>
      <c r="F254" s="17"/>
      <c r="G254" s="16"/>
      <c r="H254" s="41" t="s">
        <v>234</v>
      </c>
      <c r="I254" s="42">
        <v>23535</v>
      </c>
      <c r="J254" s="17"/>
      <c r="K254" s="16"/>
      <c r="L254" s="41" t="s">
        <v>234</v>
      </c>
      <c r="M254" s="42">
        <v>12437</v>
      </c>
      <c r="N254" s="17"/>
      <c r="O254" s="16"/>
      <c r="P254" s="41" t="s">
        <v>234</v>
      </c>
      <c r="Q254" s="43" t="s">
        <v>393</v>
      </c>
      <c r="R254" s="17"/>
      <c r="S254" s="16"/>
      <c r="T254" s="41" t="s">
        <v>234</v>
      </c>
      <c r="U254" s="42">
        <v>35972</v>
      </c>
      <c r="V254" s="17"/>
    </row>
    <row r="255" spans="1:22" ht="15.75" thickTop="1" x14ac:dyDescent="0.25">
      <c r="A255" s="12"/>
      <c r="B255" s="310"/>
      <c r="C255" s="310"/>
      <c r="D255" s="310"/>
      <c r="E255" s="310"/>
      <c r="F255" s="310"/>
      <c r="G255" s="310"/>
      <c r="H255" s="310"/>
      <c r="I255" s="310"/>
      <c r="J255" s="310"/>
      <c r="K255" s="310"/>
      <c r="L255" s="310"/>
      <c r="M255" s="310"/>
      <c r="N255" s="310"/>
      <c r="O255" s="310"/>
      <c r="P255" s="310"/>
      <c r="Q255" s="310"/>
      <c r="R255" s="310"/>
      <c r="S255" s="310"/>
      <c r="T255" s="310"/>
      <c r="U255" s="310"/>
      <c r="V255" s="310"/>
    </row>
    <row r="256" spans="1:22" x14ac:dyDescent="0.25">
      <c r="A256" s="12"/>
      <c r="B256" s="70" t="s">
        <v>1158</v>
      </c>
      <c r="C256" s="70"/>
      <c r="D256" s="70"/>
      <c r="E256" s="70"/>
      <c r="F256" s="70"/>
      <c r="G256" s="70"/>
      <c r="H256" s="70"/>
      <c r="I256" s="70"/>
      <c r="J256" s="70"/>
      <c r="K256" s="70"/>
      <c r="L256" s="70"/>
      <c r="M256" s="70"/>
      <c r="N256" s="70"/>
      <c r="O256" s="70"/>
      <c r="P256" s="70"/>
      <c r="Q256" s="70"/>
      <c r="R256" s="70"/>
      <c r="S256" s="70"/>
      <c r="T256" s="70"/>
      <c r="U256" s="70"/>
      <c r="V256" s="70"/>
    </row>
    <row r="257" spans="1:22" x14ac:dyDescent="0.25">
      <c r="A257" s="12"/>
      <c r="B257" s="71" t="s">
        <v>1274</v>
      </c>
      <c r="C257" s="71"/>
      <c r="D257" s="71"/>
      <c r="E257" s="71"/>
      <c r="F257" s="71"/>
      <c r="G257" s="71"/>
      <c r="H257" s="71"/>
      <c r="I257" s="71"/>
      <c r="J257" s="71"/>
      <c r="K257" s="71"/>
      <c r="L257" s="71"/>
      <c r="M257" s="71"/>
      <c r="N257" s="71"/>
      <c r="O257" s="71"/>
      <c r="P257" s="71"/>
      <c r="Q257" s="71"/>
      <c r="R257" s="71"/>
      <c r="S257" s="71"/>
      <c r="T257" s="71"/>
      <c r="U257" s="71"/>
      <c r="V257" s="71"/>
    </row>
    <row r="258" spans="1:22" ht="15.75" x14ac:dyDescent="0.25">
      <c r="A258" s="12"/>
      <c r="B258" s="74"/>
      <c r="C258" s="74"/>
      <c r="D258" s="74"/>
      <c r="E258" s="74"/>
      <c r="F258" s="74"/>
      <c r="G258" s="74"/>
      <c r="H258" s="74"/>
      <c r="I258" s="74"/>
      <c r="J258" s="74"/>
      <c r="K258" s="74"/>
      <c r="L258" s="74"/>
      <c r="M258" s="74"/>
      <c r="N258" s="74"/>
      <c r="O258" s="74"/>
      <c r="P258" s="74"/>
      <c r="Q258" s="74"/>
      <c r="R258" s="74"/>
      <c r="S258" s="74"/>
      <c r="T258" s="74"/>
      <c r="U258" s="74"/>
      <c r="V258" s="74"/>
    </row>
    <row r="259" spans="1:22" ht="15.75" thickBot="1" x14ac:dyDescent="0.3">
      <c r="A259" s="12"/>
      <c r="B259" s="44"/>
      <c r="C259" s="44"/>
      <c r="D259" s="32" t="s">
        <v>1160</v>
      </c>
      <c r="E259" s="32"/>
      <c r="F259" s="32"/>
      <c r="G259" s="32"/>
      <c r="H259" s="32"/>
      <c r="I259" s="32"/>
      <c r="J259" s="32"/>
      <c r="K259" s="32"/>
      <c r="L259" s="32"/>
      <c r="M259" s="32"/>
      <c r="N259" s="32"/>
      <c r="O259" s="32"/>
      <c r="P259" s="32"/>
      <c r="Q259" s="32"/>
      <c r="R259" s="32"/>
      <c r="S259" s="32"/>
      <c r="T259" s="32"/>
      <c r="U259" s="32"/>
      <c r="V259" s="18"/>
    </row>
    <row r="260" spans="1:22" x14ac:dyDescent="0.25">
      <c r="A260" s="12"/>
      <c r="B260" s="169" t="s">
        <v>809</v>
      </c>
      <c r="C260" s="171"/>
      <c r="D260" s="68" t="s">
        <v>1112</v>
      </c>
      <c r="E260" s="68"/>
      <c r="F260" s="69"/>
      <c r="G260" s="69"/>
      <c r="H260" s="68" t="s">
        <v>1115</v>
      </c>
      <c r="I260" s="68"/>
      <c r="J260" s="69"/>
      <c r="K260" s="69"/>
      <c r="L260" s="68" t="s">
        <v>1117</v>
      </c>
      <c r="M260" s="68"/>
      <c r="N260" s="69"/>
      <c r="O260" s="69"/>
      <c r="P260" s="68" t="s">
        <v>1118</v>
      </c>
      <c r="Q260" s="68"/>
      <c r="R260" s="69"/>
      <c r="S260" s="69"/>
      <c r="T260" s="68" t="s">
        <v>1121</v>
      </c>
      <c r="U260" s="68"/>
      <c r="V260" s="44"/>
    </row>
    <row r="261" spans="1:22" x14ac:dyDescent="0.25">
      <c r="A261" s="12"/>
      <c r="B261" s="169"/>
      <c r="C261" s="171"/>
      <c r="D261" s="45" t="s">
        <v>1113</v>
      </c>
      <c r="E261" s="45"/>
      <c r="F261" s="44"/>
      <c r="G261" s="44"/>
      <c r="H261" s="45" t="s">
        <v>1116</v>
      </c>
      <c r="I261" s="45"/>
      <c r="J261" s="44"/>
      <c r="K261" s="44"/>
      <c r="L261" s="45" t="s">
        <v>1116</v>
      </c>
      <c r="M261" s="45"/>
      <c r="N261" s="44"/>
      <c r="O261" s="44"/>
      <c r="P261" s="45" t="s">
        <v>463</v>
      </c>
      <c r="Q261" s="45"/>
      <c r="R261" s="44"/>
      <c r="S261" s="44"/>
      <c r="T261" s="45"/>
      <c r="U261" s="45"/>
      <c r="V261" s="44"/>
    </row>
    <row r="262" spans="1:22" x14ac:dyDescent="0.25">
      <c r="A262" s="12"/>
      <c r="B262" s="169"/>
      <c r="C262" s="171"/>
      <c r="D262" s="45" t="s">
        <v>1114</v>
      </c>
      <c r="E262" s="45"/>
      <c r="F262" s="44"/>
      <c r="G262" s="44"/>
      <c r="H262" s="11"/>
      <c r="I262" s="11"/>
      <c r="J262" s="44"/>
      <c r="K262" s="44"/>
      <c r="L262" s="11"/>
      <c r="M262" s="11"/>
      <c r="N262" s="44"/>
      <c r="O262" s="44"/>
      <c r="P262" s="45" t="s">
        <v>1119</v>
      </c>
      <c r="Q262" s="45"/>
      <c r="R262" s="44"/>
      <c r="S262" s="44"/>
      <c r="T262" s="45"/>
      <c r="U262" s="45"/>
      <c r="V262" s="44"/>
    </row>
    <row r="263" spans="1:22" ht="15.75" thickBot="1" x14ac:dyDescent="0.3">
      <c r="A263" s="12"/>
      <c r="B263" s="170"/>
      <c r="C263" s="171"/>
      <c r="D263" s="46"/>
      <c r="E263" s="46"/>
      <c r="F263" s="44"/>
      <c r="G263" s="44"/>
      <c r="H263" s="46"/>
      <c r="I263" s="46"/>
      <c r="J263" s="44"/>
      <c r="K263" s="44"/>
      <c r="L263" s="46"/>
      <c r="M263" s="46"/>
      <c r="N263" s="44"/>
      <c r="O263" s="44"/>
      <c r="P263" s="32" t="s">
        <v>1120</v>
      </c>
      <c r="Q263" s="32"/>
      <c r="R263" s="44"/>
      <c r="S263" s="44"/>
      <c r="T263" s="32"/>
      <c r="U263" s="32"/>
      <c r="V263" s="44"/>
    </row>
    <row r="264" spans="1:22" x14ac:dyDescent="0.25">
      <c r="A264" s="12"/>
      <c r="B264" s="172" t="s">
        <v>182</v>
      </c>
      <c r="C264" s="172"/>
      <c r="D264" s="291" t="s">
        <v>234</v>
      </c>
      <c r="E264" s="293">
        <v>23683</v>
      </c>
      <c r="F264" s="23"/>
      <c r="G264" s="24"/>
      <c r="H264" s="291" t="s">
        <v>234</v>
      </c>
      <c r="I264" s="293">
        <v>210573</v>
      </c>
      <c r="J264" s="23"/>
      <c r="K264" s="24"/>
      <c r="L264" s="291" t="s">
        <v>234</v>
      </c>
      <c r="M264" s="293">
        <v>28306</v>
      </c>
      <c r="N264" s="23"/>
      <c r="O264" s="24"/>
      <c r="P264" s="291" t="s">
        <v>234</v>
      </c>
      <c r="Q264" s="292" t="s">
        <v>393</v>
      </c>
      <c r="R264" s="23"/>
      <c r="S264" s="24"/>
      <c r="T264" s="291" t="s">
        <v>234</v>
      </c>
      <c r="U264" s="293">
        <v>262562</v>
      </c>
      <c r="V264" s="23"/>
    </row>
    <row r="265" spans="1:22" x14ac:dyDescent="0.25">
      <c r="A265" s="12"/>
      <c r="B265" s="238" t="s">
        <v>183</v>
      </c>
      <c r="C265" s="238"/>
      <c r="D265" s="223"/>
      <c r="E265" s="223"/>
      <c r="F265" s="223"/>
      <c r="G265" s="223"/>
      <c r="H265" s="223"/>
      <c r="I265" s="223"/>
      <c r="J265" s="223"/>
      <c r="K265" s="223"/>
      <c r="L265" s="223"/>
      <c r="M265" s="223"/>
      <c r="N265" s="223"/>
      <c r="O265" s="223"/>
      <c r="P265" s="223"/>
      <c r="Q265" s="223"/>
      <c r="R265" s="223"/>
      <c r="S265" s="223"/>
      <c r="T265" s="223"/>
      <c r="U265" s="223"/>
      <c r="V265" s="223"/>
    </row>
    <row r="266" spans="1:22" x14ac:dyDescent="0.25">
      <c r="A266" s="12"/>
      <c r="B266" s="184" t="s">
        <v>184</v>
      </c>
      <c r="C266" s="184"/>
      <c r="D266" s="21"/>
      <c r="E266" s="35" t="s">
        <v>393</v>
      </c>
      <c r="F266" s="23"/>
      <c r="G266" s="24"/>
      <c r="H266" s="21"/>
      <c r="I266" s="35" t="s">
        <v>1275</v>
      </c>
      <c r="J266" s="23" t="s">
        <v>239</v>
      </c>
      <c r="K266" s="24"/>
      <c r="L266" s="21"/>
      <c r="M266" s="35" t="s">
        <v>1276</v>
      </c>
      <c r="N266" s="23" t="s">
        <v>239</v>
      </c>
      <c r="O266" s="24"/>
      <c r="P266" s="21"/>
      <c r="Q266" s="35" t="s">
        <v>393</v>
      </c>
      <c r="R266" s="23"/>
      <c r="S266" s="24"/>
      <c r="T266" s="21"/>
      <c r="U266" s="35" t="s">
        <v>1277</v>
      </c>
      <c r="V266" s="23" t="s">
        <v>239</v>
      </c>
    </row>
    <row r="267" spans="1:22" x14ac:dyDescent="0.25">
      <c r="A267" s="12"/>
      <c r="B267" s="286" t="s">
        <v>185</v>
      </c>
      <c r="C267" s="286"/>
      <c r="D267" s="220"/>
      <c r="E267" s="224" t="s">
        <v>393</v>
      </c>
      <c r="F267" s="222"/>
      <c r="G267" s="223"/>
      <c r="H267" s="220"/>
      <c r="I267" s="224" t="s">
        <v>1278</v>
      </c>
      <c r="J267" s="222" t="s">
        <v>239</v>
      </c>
      <c r="K267" s="223"/>
      <c r="L267" s="220"/>
      <c r="M267" s="224" t="s">
        <v>1279</v>
      </c>
      <c r="N267" s="222" t="s">
        <v>239</v>
      </c>
      <c r="O267" s="223"/>
      <c r="P267" s="220"/>
      <c r="Q267" s="224" t="s">
        <v>393</v>
      </c>
      <c r="R267" s="222"/>
      <c r="S267" s="223"/>
      <c r="T267" s="220"/>
      <c r="U267" s="224" t="s">
        <v>1280</v>
      </c>
      <c r="V267" s="222" t="s">
        <v>239</v>
      </c>
    </row>
    <row r="268" spans="1:22" x14ac:dyDescent="0.25">
      <c r="A268" s="12"/>
      <c r="B268" s="184" t="s">
        <v>186</v>
      </c>
      <c r="C268" s="184"/>
      <c r="D268" s="21"/>
      <c r="E268" s="35" t="s">
        <v>393</v>
      </c>
      <c r="F268" s="23"/>
      <c r="G268" s="24"/>
      <c r="H268" s="21"/>
      <c r="I268" s="35" t="s">
        <v>1281</v>
      </c>
      <c r="J268" s="23" t="s">
        <v>239</v>
      </c>
      <c r="K268" s="24"/>
      <c r="L268" s="21"/>
      <c r="M268" s="35" t="s">
        <v>393</v>
      </c>
      <c r="N268" s="23"/>
      <c r="O268" s="24"/>
      <c r="P268" s="21"/>
      <c r="Q268" s="35" t="s">
        <v>393</v>
      </c>
      <c r="R268" s="23"/>
      <c r="S268" s="24"/>
      <c r="T268" s="21"/>
      <c r="U268" s="35" t="s">
        <v>1281</v>
      </c>
      <c r="V268" s="23" t="s">
        <v>239</v>
      </c>
    </row>
    <row r="269" spans="1:22" x14ac:dyDescent="0.25">
      <c r="A269" s="12"/>
      <c r="B269" s="286" t="s">
        <v>187</v>
      </c>
      <c r="C269" s="286"/>
      <c r="D269" s="220"/>
      <c r="E269" s="224" t="s">
        <v>393</v>
      </c>
      <c r="F269" s="222"/>
      <c r="G269" s="223"/>
      <c r="H269" s="220"/>
      <c r="I269" s="221">
        <v>1260</v>
      </c>
      <c r="J269" s="222"/>
      <c r="K269" s="223"/>
      <c r="L269" s="220"/>
      <c r="M269" s="224" t="s">
        <v>393</v>
      </c>
      <c r="N269" s="222"/>
      <c r="O269" s="223"/>
      <c r="P269" s="220"/>
      <c r="Q269" s="224" t="s">
        <v>393</v>
      </c>
      <c r="R269" s="222"/>
      <c r="S269" s="223"/>
      <c r="T269" s="220"/>
      <c r="U269" s="221">
        <v>1260</v>
      </c>
      <c r="V269" s="222"/>
    </row>
    <row r="270" spans="1:22" x14ac:dyDescent="0.25">
      <c r="A270" s="12"/>
      <c r="B270" s="184" t="s">
        <v>188</v>
      </c>
      <c r="C270" s="184"/>
      <c r="D270" s="21"/>
      <c r="E270" s="35" t="s">
        <v>393</v>
      </c>
      <c r="F270" s="23"/>
      <c r="G270" s="24"/>
      <c r="H270" s="21"/>
      <c r="I270" s="35" t="s">
        <v>393</v>
      </c>
      <c r="J270" s="23"/>
      <c r="K270" s="24"/>
      <c r="L270" s="21"/>
      <c r="M270" s="35" t="s">
        <v>1282</v>
      </c>
      <c r="N270" s="23" t="s">
        <v>239</v>
      </c>
      <c r="O270" s="24"/>
      <c r="P270" s="21"/>
      <c r="Q270" s="35" t="s">
        <v>393</v>
      </c>
      <c r="R270" s="23"/>
      <c r="S270" s="24"/>
      <c r="T270" s="21"/>
      <c r="U270" s="35" t="s">
        <v>1282</v>
      </c>
      <c r="V270" s="23" t="s">
        <v>239</v>
      </c>
    </row>
    <row r="271" spans="1:22" x14ac:dyDescent="0.25">
      <c r="A271" s="12"/>
      <c r="B271" s="286" t="s">
        <v>189</v>
      </c>
      <c r="C271" s="286"/>
      <c r="D271" s="220"/>
      <c r="E271" s="224" t="s">
        <v>393</v>
      </c>
      <c r="F271" s="222"/>
      <c r="G271" s="223"/>
      <c r="H271" s="220"/>
      <c r="I271" s="224" t="s">
        <v>393</v>
      </c>
      <c r="J271" s="222"/>
      <c r="K271" s="223"/>
      <c r="L271" s="220"/>
      <c r="M271" s="221">
        <v>38363</v>
      </c>
      <c r="N271" s="222"/>
      <c r="O271" s="223"/>
      <c r="P271" s="220"/>
      <c r="Q271" s="224" t="s">
        <v>393</v>
      </c>
      <c r="R271" s="222"/>
      <c r="S271" s="223"/>
      <c r="T271" s="220"/>
      <c r="U271" s="221">
        <v>38363</v>
      </c>
      <c r="V271" s="222"/>
    </row>
    <row r="272" spans="1:22" x14ac:dyDescent="0.25">
      <c r="A272" s="12"/>
      <c r="B272" s="184" t="s">
        <v>190</v>
      </c>
      <c r="C272" s="184"/>
      <c r="D272" s="21"/>
      <c r="E272" s="35" t="s">
        <v>393</v>
      </c>
      <c r="F272" s="23"/>
      <c r="G272" s="24"/>
      <c r="H272" s="21"/>
      <c r="I272" s="35" t="s">
        <v>393</v>
      </c>
      <c r="J272" s="23"/>
      <c r="K272" s="24"/>
      <c r="L272" s="21"/>
      <c r="M272" s="35" t="s">
        <v>1283</v>
      </c>
      <c r="N272" s="23" t="s">
        <v>239</v>
      </c>
      <c r="O272" s="24"/>
      <c r="P272" s="21"/>
      <c r="Q272" s="35" t="s">
        <v>393</v>
      </c>
      <c r="R272" s="23"/>
      <c r="S272" s="24"/>
      <c r="T272" s="21"/>
      <c r="U272" s="35" t="s">
        <v>1283</v>
      </c>
      <c r="V272" s="23" t="s">
        <v>239</v>
      </c>
    </row>
    <row r="273" spans="1:22" x14ac:dyDescent="0.25">
      <c r="A273" s="12"/>
      <c r="B273" s="286" t="s">
        <v>191</v>
      </c>
      <c r="C273" s="286"/>
      <c r="D273" s="220"/>
      <c r="E273" s="224" t="s">
        <v>393</v>
      </c>
      <c r="F273" s="222"/>
      <c r="G273" s="223"/>
      <c r="H273" s="220"/>
      <c r="I273" s="221">
        <v>1465</v>
      </c>
      <c r="J273" s="222"/>
      <c r="K273" s="223"/>
      <c r="L273" s="220"/>
      <c r="M273" s="224" t="s">
        <v>393</v>
      </c>
      <c r="N273" s="222"/>
      <c r="O273" s="223"/>
      <c r="P273" s="220"/>
      <c r="Q273" s="224" t="s">
        <v>393</v>
      </c>
      <c r="R273" s="222"/>
      <c r="S273" s="223"/>
      <c r="T273" s="220"/>
      <c r="U273" s="221">
        <v>1465</v>
      </c>
      <c r="V273" s="222"/>
    </row>
    <row r="274" spans="1:22" x14ac:dyDescent="0.25">
      <c r="A274" s="12"/>
      <c r="B274" s="184" t="s">
        <v>1257</v>
      </c>
      <c r="C274" s="184"/>
      <c r="D274" s="21"/>
      <c r="E274" s="35" t="s">
        <v>393</v>
      </c>
      <c r="F274" s="23"/>
      <c r="G274" s="24"/>
      <c r="H274" s="21"/>
      <c r="I274" s="35" t="s">
        <v>1284</v>
      </c>
      <c r="J274" s="23" t="s">
        <v>239</v>
      </c>
      <c r="K274" s="24"/>
      <c r="L274" s="21"/>
      <c r="M274" s="35" t="s">
        <v>393</v>
      </c>
      <c r="N274" s="23"/>
      <c r="O274" s="24"/>
      <c r="P274" s="21"/>
      <c r="Q274" s="22">
        <v>8600</v>
      </c>
      <c r="R274" s="23"/>
      <c r="S274" s="24"/>
      <c r="T274" s="21"/>
      <c r="U274" s="35" t="s">
        <v>393</v>
      </c>
      <c r="V274" s="23"/>
    </row>
    <row r="275" spans="1:22" x14ac:dyDescent="0.25">
      <c r="A275" s="12"/>
      <c r="B275" s="286" t="s">
        <v>89</v>
      </c>
      <c r="C275" s="286"/>
      <c r="D275" s="235"/>
      <c r="E275" s="239" t="s">
        <v>393</v>
      </c>
      <c r="F275" s="222"/>
      <c r="G275" s="223"/>
      <c r="H275" s="235"/>
      <c r="I275" s="239" t="s">
        <v>1285</v>
      </c>
      <c r="J275" s="222" t="s">
        <v>239</v>
      </c>
      <c r="K275" s="223"/>
      <c r="L275" s="235"/>
      <c r="M275" s="239" t="s">
        <v>393</v>
      </c>
      <c r="N275" s="222"/>
      <c r="O275" s="223"/>
      <c r="P275" s="235"/>
      <c r="Q275" s="239" t="s">
        <v>393</v>
      </c>
      <c r="R275" s="222"/>
      <c r="S275" s="223"/>
      <c r="T275" s="235"/>
      <c r="U275" s="239" t="s">
        <v>1285</v>
      </c>
      <c r="V275" s="222" t="s">
        <v>239</v>
      </c>
    </row>
    <row r="276" spans="1:22" x14ac:dyDescent="0.25">
      <c r="A276" s="12"/>
      <c r="B276" s="287" t="s">
        <v>192</v>
      </c>
      <c r="C276" s="287"/>
      <c r="D276" s="39"/>
      <c r="E276" s="40" t="s">
        <v>393</v>
      </c>
      <c r="F276" s="23"/>
      <c r="G276" s="24"/>
      <c r="H276" s="39"/>
      <c r="I276" s="40" t="s">
        <v>1286</v>
      </c>
      <c r="J276" s="23" t="s">
        <v>239</v>
      </c>
      <c r="K276" s="24"/>
      <c r="L276" s="39"/>
      <c r="M276" s="40" t="s">
        <v>1287</v>
      </c>
      <c r="N276" s="23" t="s">
        <v>239</v>
      </c>
      <c r="O276" s="24"/>
      <c r="P276" s="39"/>
      <c r="Q276" s="77">
        <v>8600</v>
      </c>
      <c r="R276" s="23"/>
      <c r="S276" s="24"/>
      <c r="T276" s="39"/>
      <c r="U276" s="40" t="s">
        <v>1288</v>
      </c>
      <c r="V276" s="23" t="s">
        <v>239</v>
      </c>
    </row>
    <row r="277" spans="1:22" x14ac:dyDescent="0.25">
      <c r="A277" s="12"/>
      <c r="B277" s="238" t="s">
        <v>193</v>
      </c>
      <c r="C277" s="238"/>
      <c r="D277" s="223"/>
      <c r="E277" s="223"/>
      <c r="F277" s="223"/>
      <c r="G277" s="223"/>
      <c r="H277" s="223"/>
      <c r="I277" s="223"/>
      <c r="J277" s="223"/>
      <c r="K277" s="223"/>
      <c r="L277" s="223"/>
      <c r="M277" s="223"/>
      <c r="N277" s="223"/>
      <c r="O277" s="223"/>
      <c r="P277" s="223"/>
      <c r="Q277" s="223"/>
      <c r="R277" s="223"/>
      <c r="S277" s="223"/>
      <c r="T277" s="223"/>
      <c r="U277" s="223"/>
      <c r="V277" s="223"/>
    </row>
    <row r="278" spans="1:22" x14ac:dyDescent="0.25">
      <c r="A278" s="12"/>
      <c r="B278" s="184" t="s">
        <v>194</v>
      </c>
      <c r="C278" s="184"/>
      <c r="D278" s="21"/>
      <c r="E278" s="22">
        <v>1784300</v>
      </c>
      <c r="F278" s="23"/>
      <c r="G278" s="24"/>
      <c r="H278" s="21"/>
      <c r="I278" s="35" t="s">
        <v>393</v>
      </c>
      <c r="J278" s="23"/>
      <c r="K278" s="24"/>
      <c r="L278" s="21"/>
      <c r="M278" s="35" t="s">
        <v>393</v>
      </c>
      <c r="N278" s="23"/>
      <c r="O278" s="24"/>
      <c r="P278" s="21"/>
      <c r="Q278" s="35" t="s">
        <v>393</v>
      </c>
      <c r="R278" s="23"/>
      <c r="S278" s="24"/>
      <c r="T278" s="21"/>
      <c r="U278" s="22">
        <v>1784300</v>
      </c>
      <c r="V278" s="23"/>
    </row>
    <row r="279" spans="1:22" x14ac:dyDescent="0.25">
      <c r="A279" s="12"/>
      <c r="B279" s="286" t="s">
        <v>195</v>
      </c>
      <c r="C279" s="286"/>
      <c r="D279" s="220"/>
      <c r="E279" s="224" t="s">
        <v>1289</v>
      </c>
      <c r="F279" s="222" t="s">
        <v>239</v>
      </c>
      <c r="G279" s="223"/>
      <c r="H279" s="220"/>
      <c r="I279" s="224" t="s">
        <v>393</v>
      </c>
      <c r="J279" s="222"/>
      <c r="K279" s="223"/>
      <c r="L279" s="220"/>
      <c r="M279" s="224" t="s">
        <v>393</v>
      </c>
      <c r="N279" s="222"/>
      <c r="O279" s="223"/>
      <c r="P279" s="220"/>
      <c r="Q279" s="224" t="s">
        <v>393</v>
      </c>
      <c r="R279" s="222"/>
      <c r="S279" s="223"/>
      <c r="T279" s="220"/>
      <c r="U279" s="224" t="s">
        <v>1289</v>
      </c>
      <c r="V279" s="222" t="s">
        <v>239</v>
      </c>
    </row>
    <row r="280" spans="1:22" x14ac:dyDescent="0.25">
      <c r="A280" s="12"/>
      <c r="B280" s="184" t="s">
        <v>197</v>
      </c>
      <c r="C280" s="184"/>
      <c r="D280" s="21"/>
      <c r="E280" s="22">
        <v>97500</v>
      </c>
      <c r="F280" s="23"/>
      <c r="G280" s="24"/>
      <c r="H280" s="21"/>
      <c r="I280" s="35" t="s">
        <v>393</v>
      </c>
      <c r="J280" s="23"/>
      <c r="K280" s="24"/>
      <c r="L280" s="21"/>
      <c r="M280" s="35" t="s">
        <v>393</v>
      </c>
      <c r="N280" s="23"/>
      <c r="O280" s="24"/>
      <c r="P280" s="21"/>
      <c r="Q280" s="35" t="s">
        <v>393</v>
      </c>
      <c r="R280" s="23"/>
      <c r="S280" s="24"/>
      <c r="T280" s="21"/>
      <c r="U280" s="22">
        <v>97500</v>
      </c>
      <c r="V280" s="23"/>
    </row>
    <row r="281" spans="1:22" x14ac:dyDescent="0.25">
      <c r="A281" s="12"/>
      <c r="B281" s="286" t="s">
        <v>198</v>
      </c>
      <c r="C281" s="286"/>
      <c r="D281" s="220"/>
      <c r="E281" s="224" t="s">
        <v>1290</v>
      </c>
      <c r="F281" s="222" t="s">
        <v>239</v>
      </c>
      <c r="G281" s="223"/>
      <c r="H281" s="220"/>
      <c r="I281" s="224" t="s">
        <v>1291</v>
      </c>
      <c r="J281" s="222" t="s">
        <v>239</v>
      </c>
      <c r="K281" s="223"/>
      <c r="L281" s="220"/>
      <c r="M281" s="224" t="s">
        <v>1292</v>
      </c>
      <c r="N281" s="222" t="s">
        <v>239</v>
      </c>
      <c r="O281" s="223"/>
      <c r="P281" s="220"/>
      <c r="Q281" s="224" t="s">
        <v>393</v>
      </c>
      <c r="R281" s="222"/>
      <c r="S281" s="223"/>
      <c r="T281" s="220"/>
      <c r="U281" s="224" t="s">
        <v>1293</v>
      </c>
      <c r="V281" s="222" t="s">
        <v>239</v>
      </c>
    </row>
    <row r="282" spans="1:22" x14ac:dyDescent="0.25">
      <c r="A282" s="12"/>
      <c r="B282" s="184" t="s">
        <v>199</v>
      </c>
      <c r="C282" s="184"/>
      <c r="D282" s="21"/>
      <c r="E282" s="35" t="s">
        <v>1294</v>
      </c>
      <c r="F282" s="23" t="s">
        <v>239</v>
      </c>
      <c r="G282" s="24"/>
      <c r="H282" s="21"/>
      <c r="I282" s="35" t="s">
        <v>393</v>
      </c>
      <c r="J282" s="23"/>
      <c r="K282" s="24"/>
      <c r="L282" s="21"/>
      <c r="M282" s="35" t="s">
        <v>393</v>
      </c>
      <c r="N282" s="23"/>
      <c r="O282" s="24"/>
      <c r="P282" s="21"/>
      <c r="Q282" s="35" t="s">
        <v>393</v>
      </c>
      <c r="R282" s="23"/>
      <c r="S282" s="24"/>
      <c r="T282" s="21"/>
      <c r="U282" s="35" t="s">
        <v>1294</v>
      </c>
      <c r="V282" s="23" t="s">
        <v>239</v>
      </c>
    </row>
    <row r="283" spans="1:22" x14ac:dyDescent="0.25">
      <c r="A283" s="12"/>
      <c r="B283" s="286" t="s">
        <v>200</v>
      </c>
      <c r="C283" s="286"/>
      <c r="D283" s="220"/>
      <c r="E283" s="224" t="s">
        <v>393</v>
      </c>
      <c r="F283" s="222"/>
      <c r="G283" s="223"/>
      <c r="H283" s="220"/>
      <c r="I283" s="224" t="s">
        <v>393</v>
      </c>
      <c r="J283" s="222"/>
      <c r="K283" s="223"/>
      <c r="L283" s="220"/>
      <c r="M283" s="224">
        <v>200</v>
      </c>
      <c r="N283" s="222"/>
      <c r="O283" s="223"/>
      <c r="P283" s="220"/>
      <c r="Q283" s="224" t="s">
        <v>393</v>
      </c>
      <c r="R283" s="222"/>
      <c r="S283" s="223"/>
      <c r="T283" s="220"/>
      <c r="U283" s="224">
        <v>200</v>
      </c>
      <c r="V283" s="222"/>
    </row>
    <row r="284" spans="1:22" x14ac:dyDescent="0.25">
      <c r="A284" s="12"/>
      <c r="B284" s="184" t="s">
        <v>201</v>
      </c>
      <c r="C284" s="184"/>
      <c r="D284" s="21"/>
      <c r="E284" s="35" t="s">
        <v>393</v>
      </c>
      <c r="F284" s="23"/>
      <c r="G284" s="24"/>
      <c r="H284" s="21"/>
      <c r="I284" s="35" t="s">
        <v>393</v>
      </c>
      <c r="J284" s="23"/>
      <c r="K284" s="24"/>
      <c r="L284" s="21"/>
      <c r="M284" s="35" t="s">
        <v>1295</v>
      </c>
      <c r="N284" s="23" t="s">
        <v>239</v>
      </c>
      <c r="O284" s="24"/>
      <c r="P284" s="21"/>
      <c r="Q284" s="35" t="s">
        <v>393</v>
      </c>
      <c r="R284" s="23"/>
      <c r="S284" s="24"/>
      <c r="T284" s="21"/>
      <c r="U284" s="35" t="s">
        <v>1295</v>
      </c>
      <c r="V284" s="23" t="s">
        <v>239</v>
      </c>
    </row>
    <row r="285" spans="1:22" x14ac:dyDescent="0.25">
      <c r="A285" s="12"/>
      <c r="B285" s="286" t="s">
        <v>159</v>
      </c>
      <c r="C285" s="286"/>
      <c r="D285" s="220"/>
      <c r="E285" s="224" t="s">
        <v>393</v>
      </c>
      <c r="F285" s="222"/>
      <c r="G285" s="223"/>
      <c r="H285" s="220"/>
      <c r="I285" s="224" t="s">
        <v>393</v>
      </c>
      <c r="J285" s="222"/>
      <c r="K285" s="223"/>
      <c r="L285" s="220"/>
      <c r="M285" s="224" t="s">
        <v>1296</v>
      </c>
      <c r="N285" s="222" t="s">
        <v>239</v>
      </c>
      <c r="O285" s="223"/>
      <c r="P285" s="220"/>
      <c r="Q285" s="224" t="s">
        <v>393</v>
      </c>
      <c r="R285" s="222"/>
      <c r="S285" s="223"/>
      <c r="T285" s="220"/>
      <c r="U285" s="224" t="s">
        <v>1296</v>
      </c>
      <c r="V285" s="222" t="s">
        <v>239</v>
      </c>
    </row>
    <row r="286" spans="1:22" x14ac:dyDescent="0.25">
      <c r="A286" s="12"/>
      <c r="B286" s="184" t="s">
        <v>202</v>
      </c>
      <c r="C286" s="184"/>
      <c r="D286" s="21"/>
      <c r="E286" s="35">
        <v>147</v>
      </c>
      <c r="F286" s="23"/>
      <c r="G286" s="24"/>
      <c r="H286" s="21"/>
      <c r="I286" s="35" t="s">
        <v>393</v>
      </c>
      <c r="J286" s="23"/>
      <c r="K286" s="24"/>
      <c r="L286" s="21"/>
      <c r="M286" s="35" t="s">
        <v>393</v>
      </c>
      <c r="N286" s="23"/>
      <c r="O286" s="24"/>
      <c r="P286" s="21"/>
      <c r="Q286" s="35" t="s">
        <v>393</v>
      </c>
      <c r="R286" s="23"/>
      <c r="S286" s="24"/>
      <c r="T286" s="21"/>
      <c r="U286" s="35">
        <v>147</v>
      </c>
      <c r="V286" s="23"/>
    </row>
    <row r="287" spans="1:22" x14ac:dyDescent="0.25">
      <c r="A287" s="12"/>
      <c r="B287" s="286" t="s">
        <v>1257</v>
      </c>
      <c r="C287" s="286"/>
      <c r="D287" s="220"/>
      <c r="E287" s="224" t="s">
        <v>393</v>
      </c>
      <c r="F287" s="222"/>
      <c r="G287" s="223"/>
      <c r="H287" s="220"/>
      <c r="I287" s="224" t="s">
        <v>393</v>
      </c>
      <c r="J287" s="222"/>
      <c r="K287" s="223"/>
      <c r="L287" s="220"/>
      <c r="M287" s="221">
        <v>8600</v>
      </c>
      <c r="N287" s="222"/>
      <c r="O287" s="223"/>
      <c r="P287" s="220"/>
      <c r="Q287" s="224" t="s">
        <v>1284</v>
      </c>
      <c r="R287" s="222" t="s">
        <v>239</v>
      </c>
      <c r="S287" s="223"/>
      <c r="T287" s="220"/>
      <c r="U287" s="224" t="s">
        <v>393</v>
      </c>
      <c r="V287" s="222"/>
    </row>
    <row r="288" spans="1:22" x14ac:dyDescent="0.25">
      <c r="A288" s="12"/>
      <c r="B288" s="184" t="s">
        <v>1267</v>
      </c>
      <c r="C288" s="184"/>
      <c r="D288" s="39"/>
      <c r="E288" s="40" t="s">
        <v>1297</v>
      </c>
      <c r="F288" s="23" t="s">
        <v>239</v>
      </c>
      <c r="G288" s="24"/>
      <c r="H288" s="39"/>
      <c r="I288" s="77">
        <v>140628</v>
      </c>
      <c r="J288" s="23"/>
      <c r="K288" s="24"/>
      <c r="L288" s="39"/>
      <c r="M288" s="40" t="s">
        <v>1298</v>
      </c>
      <c r="N288" s="23" t="s">
        <v>239</v>
      </c>
      <c r="O288" s="24"/>
      <c r="P288" s="39"/>
      <c r="Q288" s="40" t="s">
        <v>393</v>
      </c>
      <c r="R288" s="23"/>
      <c r="S288" s="24"/>
      <c r="T288" s="39"/>
      <c r="U288" s="40" t="s">
        <v>393</v>
      </c>
      <c r="V288" s="23"/>
    </row>
    <row r="289" spans="1:22" x14ac:dyDescent="0.25">
      <c r="A289" s="12"/>
      <c r="B289" s="308" t="s">
        <v>203</v>
      </c>
      <c r="C289" s="308"/>
      <c r="D289" s="235"/>
      <c r="E289" s="239" t="s">
        <v>1299</v>
      </c>
      <c r="F289" s="222" t="s">
        <v>239</v>
      </c>
      <c r="G289" s="223"/>
      <c r="H289" s="235"/>
      <c r="I289" s="236">
        <v>140533</v>
      </c>
      <c r="J289" s="222"/>
      <c r="K289" s="223"/>
      <c r="L289" s="235"/>
      <c r="M289" s="239">
        <v>120</v>
      </c>
      <c r="N289" s="222"/>
      <c r="O289" s="223"/>
      <c r="P289" s="235"/>
      <c r="Q289" s="239" t="s">
        <v>1284</v>
      </c>
      <c r="R289" s="222" t="s">
        <v>239</v>
      </c>
      <c r="S289" s="223"/>
      <c r="T289" s="235"/>
      <c r="U289" s="236">
        <v>108370</v>
      </c>
      <c r="V289" s="222"/>
    </row>
    <row r="290" spans="1:22" x14ac:dyDescent="0.25">
      <c r="A290" s="12"/>
      <c r="B290" s="172" t="s">
        <v>204</v>
      </c>
      <c r="C290" s="172"/>
      <c r="D290" s="21"/>
      <c r="E290" s="35" t="s">
        <v>393</v>
      </c>
      <c r="F290" s="23"/>
      <c r="G290" s="24"/>
      <c r="H290" s="21"/>
      <c r="I290" s="22">
        <v>15545</v>
      </c>
      <c r="J290" s="23"/>
      <c r="K290" s="24"/>
      <c r="L290" s="21"/>
      <c r="M290" s="35" t="s">
        <v>1300</v>
      </c>
      <c r="N290" s="23" t="s">
        <v>239</v>
      </c>
      <c r="O290" s="24"/>
      <c r="P290" s="21"/>
      <c r="Q290" s="35" t="s">
        <v>393</v>
      </c>
      <c r="R290" s="23"/>
      <c r="S290" s="24"/>
      <c r="T290" s="21"/>
      <c r="U290" s="22">
        <v>8446</v>
      </c>
      <c r="V290" s="23"/>
    </row>
    <row r="291" spans="1:22" x14ac:dyDescent="0.25">
      <c r="A291" s="12"/>
      <c r="B291" s="238" t="s">
        <v>205</v>
      </c>
      <c r="C291" s="238"/>
      <c r="D291" s="235"/>
      <c r="E291" s="239" t="s">
        <v>393</v>
      </c>
      <c r="F291" s="222"/>
      <c r="G291" s="223"/>
      <c r="H291" s="235"/>
      <c r="I291" s="236">
        <v>21825</v>
      </c>
      <c r="J291" s="222"/>
      <c r="K291" s="223"/>
      <c r="L291" s="235"/>
      <c r="M291" s="236">
        <v>19736</v>
      </c>
      <c r="N291" s="222"/>
      <c r="O291" s="223"/>
      <c r="P291" s="235"/>
      <c r="Q291" s="239" t="s">
        <v>393</v>
      </c>
      <c r="R291" s="222"/>
      <c r="S291" s="223"/>
      <c r="T291" s="235"/>
      <c r="U291" s="236">
        <v>41561</v>
      </c>
      <c r="V291" s="222"/>
    </row>
    <row r="292" spans="1:22" ht="15.75" thickBot="1" x14ac:dyDescent="0.3">
      <c r="A292" s="12"/>
      <c r="B292" s="172" t="s">
        <v>206</v>
      </c>
      <c r="C292" s="172"/>
      <c r="D292" s="30" t="s">
        <v>234</v>
      </c>
      <c r="E292" s="175" t="s">
        <v>393</v>
      </c>
      <c r="F292" s="23"/>
      <c r="G292" s="24"/>
      <c r="H292" s="30" t="s">
        <v>234</v>
      </c>
      <c r="I292" s="31">
        <v>37370</v>
      </c>
      <c r="J292" s="23"/>
      <c r="K292" s="24"/>
      <c r="L292" s="30" t="s">
        <v>234</v>
      </c>
      <c r="M292" s="31">
        <v>12637</v>
      </c>
      <c r="N292" s="23"/>
      <c r="O292" s="24"/>
      <c r="P292" s="30" t="s">
        <v>234</v>
      </c>
      <c r="Q292" s="175" t="s">
        <v>393</v>
      </c>
      <c r="R292" s="23"/>
      <c r="S292" s="24"/>
      <c r="T292" s="30" t="s">
        <v>234</v>
      </c>
      <c r="U292" s="31">
        <v>50007</v>
      </c>
      <c r="V292" s="23"/>
    </row>
    <row r="293" spans="1:22" ht="15.75" thickTop="1" x14ac:dyDescent="0.25">
      <c r="A293" s="12"/>
      <c r="B293" s="310"/>
      <c r="C293" s="310"/>
      <c r="D293" s="310"/>
      <c r="E293" s="310"/>
      <c r="F293" s="310"/>
      <c r="G293" s="310"/>
      <c r="H293" s="310"/>
      <c r="I293" s="310"/>
      <c r="J293" s="310"/>
      <c r="K293" s="310"/>
      <c r="L293" s="310"/>
      <c r="M293" s="310"/>
      <c r="N293" s="310"/>
      <c r="O293" s="310"/>
      <c r="P293" s="310"/>
      <c r="Q293" s="310"/>
      <c r="R293" s="310"/>
      <c r="S293" s="310"/>
      <c r="T293" s="310"/>
      <c r="U293" s="310"/>
      <c r="V293" s="310"/>
    </row>
    <row r="294" spans="1:22" x14ac:dyDescent="0.25">
      <c r="A294" s="12"/>
      <c r="B294" s="70" t="s">
        <v>1158</v>
      </c>
      <c r="C294" s="70"/>
      <c r="D294" s="70"/>
      <c r="E294" s="70"/>
      <c r="F294" s="70"/>
      <c r="G294" s="70"/>
      <c r="H294" s="70"/>
      <c r="I294" s="70"/>
      <c r="J294" s="70"/>
      <c r="K294" s="70"/>
      <c r="L294" s="70"/>
      <c r="M294" s="70"/>
      <c r="N294" s="70"/>
      <c r="O294" s="70"/>
      <c r="P294" s="70"/>
      <c r="Q294" s="70"/>
      <c r="R294" s="70"/>
      <c r="S294" s="70"/>
      <c r="T294" s="70"/>
      <c r="U294" s="70"/>
      <c r="V294" s="70"/>
    </row>
    <row r="295" spans="1:22" x14ac:dyDescent="0.25">
      <c r="A295" s="12"/>
      <c r="B295" s="71" t="s">
        <v>1301</v>
      </c>
      <c r="C295" s="71"/>
      <c r="D295" s="71"/>
      <c r="E295" s="71"/>
      <c r="F295" s="71"/>
      <c r="G295" s="71"/>
      <c r="H295" s="71"/>
      <c r="I295" s="71"/>
      <c r="J295" s="71"/>
      <c r="K295" s="71"/>
      <c r="L295" s="71"/>
      <c r="M295" s="71"/>
      <c r="N295" s="71"/>
      <c r="O295" s="71"/>
      <c r="P295" s="71"/>
      <c r="Q295" s="71"/>
      <c r="R295" s="71"/>
      <c r="S295" s="71"/>
      <c r="T295" s="71"/>
      <c r="U295" s="71"/>
      <c r="V295" s="71"/>
    </row>
    <row r="296" spans="1:22" ht="15.75" x14ac:dyDescent="0.25">
      <c r="A296" s="12"/>
      <c r="B296" s="74"/>
      <c r="C296" s="74"/>
      <c r="D296" s="74"/>
      <c r="E296" s="74"/>
      <c r="F296" s="74"/>
      <c r="G296" s="74"/>
      <c r="H296" s="74"/>
      <c r="I296" s="74"/>
      <c r="J296" s="74"/>
      <c r="K296" s="74"/>
      <c r="L296" s="74"/>
      <c r="M296" s="74"/>
      <c r="N296" s="74"/>
      <c r="O296" s="74"/>
      <c r="P296" s="74"/>
      <c r="Q296" s="74"/>
      <c r="R296" s="74"/>
      <c r="S296" s="74"/>
      <c r="T296" s="74"/>
      <c r="U296" s="74"/>
      <c r="V296" s="74"/>
    </row>
    <row r="297" spans="1:22" ht="15.75" thickBot="1" x14ac:dyDescent="0.3">
      <c r="A297" s="12"/>
      <c r="B297" s="44"/>
      <c r="C297" s="44"/>
      <c r="D297" s="32" t="s">
        <v>1191</v>
      </c>
      <c r="E297" s="32"/>
      <c r="F297" s="32"/>
      <c r="G297" s="32"/>
      <c r="H297" s="32"/>
      <c r="I297" s="32"/>
      <c r="J297" s="32"/>
      <c r="K297" s="32"/>
      <c r="L297" s="32"/>
      <c r="M297" s="32"/>
      <c r="N297" s="32"/>
      <c r="O297" s="32"/>
      <c r="P297" s="32"/>
      <c r="Q297" s="32"/>
      <c r="R297" s="32"/>
      <c r="S297" s="32"/>
      <c r="T297" s="32"/>
      <c r="U297" s="32"/>
      <c r="V297" s="18"/>
    </row>
    <row r="298" spans="1:22" x14ac:dyDescent="0.25">
      <c r="A298" s="12"/>
      <c r="B298" s="169" t="s">
        <v>809</v>
      </c>
      <c r="C298" s="171"/>
      <c r="D298" s="68" t="s">
        <v>1112</v>
      </c>
      <c r="E298" s="68"/>
      <c r="F298" s="69"/>
      <c r="G298" s="69"/>
      <c r="H298" s="68" t="s">
        <v>1115</v>
      </c>
      <c r="I298" s="68"/>
      <c r="J298" s="69"/>
      <c r="K298" s="69"/>
      <c r="L298" s="68" t="s">
        <v>1117</v>
      </c>
      <c r="M298" s="68"/>
      <c r="N298" s="69"/>
      <c r="O298" s="69"/>
      <c r="P298" s="68" t="s">
        <v>1118</v>
      </c>
      <c r="Q298" s="68"/>
      <c r="R298" s="69"/>
      <c r="S298" s="69"/>
      <c r="T298" s="68" t="s">
        <v>1121</v>
      </c>
      <c r="U298" s="68"/>
      <c r="V298" s="44"/>
    </row>
    <row r="299" spans="1:22" x14ac:dyDescent="0.25">
      <c r="A299" s="12"/>
      <c r="B299" s="169"/>
      <c r="C299" s="171"/>
      <c r="D299" s="45" t="s">
        <v>1113</v>
      </c>
      <c r="E299" s="45"/>
      <c r="F299" s="44"/>
      <c r="G299" s="44"/>
      <c r="H299" s="45" t="s">
        <v>1116</v>
      </c>
      <c r="I299" s="45"/>
      <c r="J299" s="44"/>
      <c r="K299" s="44"/>
      <c r="L299" s="45" t="s">
        <v>1116</v>
      </c>
      <c r="M299" s="45"/>
      <c r="N299" s="44"/>
      <c r="O299" s="44"/>
      <c r="P299" s="45" t="s">
        <v>463</v>
      </c>
      <c r="Q299" s="45"/>
      <c r="R299" s="44"/>
      <c r="S299" s="44"/>
      <c r="T299" s="45"/>
      <c r="U299" s="45"/>
      <c r="V299" s="44"/>
    </row>
    <row r="300" spans="1:22" x14ac:dyDescent="0.25">
      <c r="A300" s="12"/>
      <c r="B300" s="169"/>
      <c r="C300" s="171"/>
      <c r="D300" s="45" t="s">
        <v>1114</v>
      </c>
      <c r="E300" s="45"/>
      <c r="F300" s="44"/>
      <c r="G300" s="44"/>
      <c r="H300" s="11"/>
      <c r="I300" s="11"/>
      <c r="J300" s="44"/>
      <c r="K300" s="44"/>
      <c r="L300" s="11"/>
      <c r="M300" s="11"/>
      <c r="N300" s="44"/>
      <c r="O300" s="44"/>
      <c r="P300" s="45" t="s">
        <v>1119</v>
      </c>
      <c r="Q300" s="45"/>
      <c r="R300" s="44"/>
      <c r="S300" s="44"/>
      <c r="T300" s="45"/>
      <c r="U300" s="45"/>
      <c r="V300" s="44"/>
    </row>
    <row r="301" spans="1:22" ht="15.75" thickBot="1" x14ac:dyDescent="0.3">
      <c r="A301" s="12"/>
      <c r="B301" s="170"/>
      <c r="C301" s="171"/>
      <c r="D301" s="46"/>
      <c r="E301" s="46"/>
      <c r="F301" s="44"/>
      <c r="G301" s="44"/>
      <c r="H301" s="46"/>
      <c r="I301" s="46"/>
      <c r="J301" s="44"/>
      <c r="K301" s="44"/>
      <c r="L301" s="46"/>
      <c r="M301" s="46"/>
      <c r="N301" s="44"/>
      <c r="O301" s="44"/>
      <c r="P301" s="32" t="s">
        <v>1120</v>
      </c>
      <c r="Q301" s="32"/>
      <c r="R301" s="44"/>
      <c r="S301" s="44"/>
      <c r="T301" s="32"/>
      <c r="U301" s="32"/>
      <c r="V301" s="44"/>
    </row>
    <row r="302" spans="1:22" x14ac:dyDescent="0.25">
      <c r="A302" s="12"/>
      <c r="B302" s="172" t="s">
        <v>1244</v>
      </c>
      <c r="C302" s="172"/>
      <c r="D302" s="291" t="s">
        <v>234</v>
      </c>
      <c r="E302" s="292" t="s">
        <v>1302</v>
      </c>
      <c r="F302" s="23" t="s">
        <v>239</v>
      </c>
      <c r="G302" s="24"/>
      <c r="H302" s="291" t="s">
        <v>234</v>
      </c>
      <c r="I302" s="293">
        <v>175419</v>
      </c>
      <c r="J302" s="23"/>
      <c r="K302" s="24"/>
      <c r="L302" s="291" t="s">
        <v>234</v>
      </c>
      <c r="M302" s="293">
        <v>15805</v>
      </c>
      <c r="N302" s="23"/>
      <c r="O302" s="24"/>
      <c r="P302" s="291" t="s">
        <v>234</v>
      </c>
      <c r="Q302" s="292" t="s">
        <v>1303</v>
      </c>
      <c r="R302" s="23" t="s">
        <v>239</v>
      </c>
      <c r="S302" s="24"/>
      <c r="T302" s="291" t="s">
        <v>234</v>
      </c>
      <c r="U302" s="293">
        <v>153706</v>
      </c>
      <c r="V302" s="23"/>
    </row>
    <row r="303" spans="1:22" x14ac:dyDescent="0.25">
      <c r="A303" s="12"/>
      <c r="B303" s="238" t="s">
        <v>183</v>
      </c>
      <c r="C303" s="238"/>
      <c r="D303" s="223"/>
      <c r="E303" s="223"/>
      <c r="F303" s="223"/>
      <c r="G303" s="223"/>
      <c r="H303" s="223"/>
      <c r="I303" s="223"/>
      <c r="J303" s="223"/>
      <c r="K303" s="223"/>
      <c r="L303" s="223"/>
      <c r="M303" s="223"/>
      <c r="N303" s="223"/>
      <c r="O303" s="223"/>
      <c r="P303" s="223"/>
      <c r="Q303" s="223"/>
      <c r="R303" s="223"/>
      <c r="S303" s="223"/>
      <c r="T303" s="223"/>
      <c r="U303" s="223"/>
      <c r="V303" s="223"/>
    </row>
    <row r="304" spans="1:22" x14ac:dyDescent="0.25">
      <c r="A304" s="12"/>
      <c r="B304" s="184" t="s">
        <v>184</v>
      </c>
      <c r="C304" s="184"/>
      <c r="D304" s="21"/>
      <c r="E304" s="35" t="s">
        <v>393</v>
      </c>
      <c r="F304" s="23"/>
      <c r="G304" s="24"/>
      <c r="H304" s="21"/>
      <c r="I304" s="35" t="s">
        <v>1304</v>
      </c>
      <c r="J304" s="23" t="s">
        <v>239</v>
      </c>
      <c r="K304" s="24"/>
      <c r="L304" s="21"/>
      <c r="M304" s="35" t="s">
        <v>1305</v>
      </c>
      <c r="N304" s="23" t="s">
        <v>239</v>
      </c>
      <c r="O304" s="24"/>
      <c r="P304" s="21"/>
      <c r="Q304" s="35" t="s">
        <v>393</v>
      </c>
      <c r="R304" s="23"/>
      <c r="S304" s="24"/>
      <c r="T304" s="21"/>
      <c r="U304" s="35" t="s">
        <v>1306</v>
      </c>
      <c r="V304" s="23" t="s">
        <v>239</v>
      </c>
    </row>
    <row r="305" spans="1:22" x14ac:dyDescent="0.25">
      <c r="A305" s="12"/>
      <c r="B305" s="286" t="s">
        <v>185</v>
      </c>
      <c r="C305" s="286"/>
      <c r="D305" s="220"/>
      <c r="E305" s="224" t="s">
        <v>393</v>
      </c>
      <c r="F305" s="222"/>
      <c r="G305" s="223"/>
      <c r="H305" s="220"/>
      <c r="I305" s="224" t="s">
        <v>1307</v>
      </c>
      <c r="J305" s="222" t="s">
        <v>239</v>
      </c>
      <c r="K305" s="223"/>
      <c r="L305" s="220"/>
      <c r="M305" s="224" t="s">
        <v>393</v>
      </c>
      <c r="N305" s="222"/>
      <c r="O305" s="223"/>
      <c r="P305" s="220"/>
      <c r="Q305" s="224" t="s">
        <v>393</v>
      </c>
      <c r="R305" s="222"/>
      <c r="S305" s="223"/>
      <c r="T305" s="220"/>
      <c r="U305" s="224" t="s">
        <v>1307</v>
      </c>
      <c r="V305" s="222" t="s">
        <v>239</v>
      </c>
    </row>
    <row r="306" spans="1:22" x14ac:dyDescent="0.25">
      <c r="A306" s="12"/>
      <c r="B306" s="184" t="s">
        <v>186</v>
      </c>
      <c r="C306" s="184"/>
      <c r="D306" s="21"/>
      <c r="E306" s="35" t="s">
        <v>393</v>
      </c>
      <c r="F306" s="23"/>
      <c r="G306" s="24"/>
      <c r="H306" s="21"/>
      <c r="I306" s="35" t="s">
        <v>1308</v>
      </c>
      <c r="J306" s="23" t="s">
        <v>239</v>
      </c>
      <c r="K306" s="24"/>
      <c r="L306" s="21"/>
      <c r="M306" s="22">
        <v>30172</v>
      </c>
      <c r="N306" s="23"/>
      <c r="O306" s="24"/>
      <c r="P306" s="21"/>
      <c r="Q306" s="35" t="s">
        <v>393</v>
      </c>
      <c r="R306" s="23"/>
      <c r="S306" s="24"/>
      <c r="T306" s="21"/>
      <c r="U306" s="35" t="s">
        <v>1309</v>
      </c>
      <c r="V306" s="23" t="s">
        <v>239</v>
      </c>
    </row>
    <row r="307" spans="1:22" x14ac:dyDescent="0.25">
      <c r="A307" s="12"/>
      <c r="B307" s="286" t="s">
        <v>187</v>
      </c>
      <c r="C307" s="286"/>
      <c r="D307" s="220"/>
      <c r="E307" s="224" t="s">
        <v>393</v>
      </c>
      <c r="F307" s="222"/>
      <c r="G307" s="223"/>
      <c r="H307" s="220"/>
      <c r="I307" s="221">
        <v>1714</v>
      </c>
      <c r="J307" s="222"/>
      <c r="K307" s="223"/>
      <c r="L307" s="220"/>
      <c r="M307" s="224" t="s">
        <v>393</v>
      </c>
      <c r="N307" s="222"/>
      <c r="O307" s="223"/>
      <c r="P307" s="220"/>
      <c r="Q307" s="224" t="s">
        <v>393</v>
      </c>
      <c r="R307" s="222"/>
      <c r="S307" s="223"/>
      <c r="T307" s="220"/>
      <c r="U307" s="221">
        <v>1714</v>
      </c>
      <c r="V307" s="222"/>
    </row>
    <row r="308" spans="1:22" x14ac:dyDescent="0.25">
      <c r="A308" s="12"/>
      <c r="B308" s="184" t="s">
        <v>188</v>
      </c>
      <c r="C308" s="184"/>
      <c r="D308" s="21"/>
      <c r="E308" s="35" t="s">
        <v>393</v>
      </c>
      <c r="F308" s="23"/>
      <c r="G308" s="24"/>
      <c r="H308" s="21"/>
      <c r="I308" s="35" t="s">
        <v>393</v>
      </c>
      <c r="J308" s="23"/>
      <c r="K308" s="24"/>
      <c r="L308" s="21"/>
      <c r="M308" s="35" t="s">
        <v>1310</v>
      </c>
      <c r="N308" s="23" t="s">
        <v>239</v>
      </c>
      <c r="O308" s="24"/>
      <c r="P308" s="21"/>
      <c r="Q308" s="35" t="s">
        <v>393</v>
      </c>
      <c r="R308" s="23"/>
      <c r="S308" s="24"/>
      <c r="T308" s="21"/>
      <c r="U308" s="35" t="s">
        <v>1310</v>
      </c>
      <c r="V308" s="23" t="s">
        <v>239</v>
      </c>
    </row>
    <row r="309" spans="1:22" x14ac:dyDescent="0.25">
      <c r="A309" s="12"/>
      <c r="B309" s="286" t="s">
        <v>189</v>
      </c>
      <c r="C309" s="286"/>
      <c r="D309" s="220"/>
      <c r="E309" s="224" t="s">
        <v>393</v>
      </c>
      <c r="F309" s="222"/>
      <c r="G309" s="223"/>
      <c r="H309" s="220"/>
      <c r="I309" s="224" t="s">
        <v>393</v>
      </c>
      <c r="J309" s="222"/>
      <c r="K309" s="223"/>
      <c r="L309" s="220"/>
      <c r="M309" s="221">
        <v>46307</v>
      </c>
      <c r="N309" s="222"/>
      <c r="O309" s="223"/>
      <c r="P309" s="220"/>
      <c r="Q309" s="224" t="s">
        <v>393</v>
      </c>
      <c r="R309" s="222"/>
      <c r="S309" s="223"/>
      <c r="T309" s="220"/>
      <c r="U309" s="221">
        <v>46307</v>
      </c>
      <c r="V309" s="222"/>
    </row>
    <row r="310" spans="1:22" x14ac:dyDescent="0.25">
      <c r="A310" s="12"/>
      <c r="B310" s="184" t="s">
        <v>190</v>
      </c>
      <c r="C310" s="184"/>
      <c r="D310" s="21"/>
      <c r="E310" s="35" t="s">
        <v>393</v>
      </c>
      <c r="F310" s="23"/>
      <c r="G310" s="24"/>
      <c r="H310" s="21"/>
      <c r="I310" s="35" t="s">
        <v>393</v>
      </c>
      <c r="J310" s="23"/>
      <c r="K310" s="24"/>
      <c r="L310" s="21"/>
      <c r="M310" s="35" t="s">
        <v>1311</v>
      </c>
      <c r="N310" s="23" t="s">
        <v>239</v>
      </c>
      <c r="O310" s="24"/>
      <c r="P310" s="21"/>
      <c r="Q310" s="35" t="s">
        <v>393</v>
      </c>
      <c r="R310" s="23"/>
      <c r="S310" s="24"/>
      <c r="T310" s="21"/>
      <c r="U310" s="35" t="s">
        <v>1311</v>
      </c>
      <c r="V310" s="23" t="s">
        <v>239</v>
      </c>
    </row>
    <row r="311" spans="1:22" x14ac:dyDescent="0.25">
      <c r="A311" s="12"/>
      <c r="B311" s="286" t="s">
        <v>191</v>
      </c>
      <c r="C311" s="286"/>
      <c r="D311" s="220"/>
      <c r="E311" s="224" t="s">
        <v>393</v>
      </c>
      <c r="F311" s="222"/>
      <c r="G311" s="223"/>
      <c r="H311" s="220"/>
      <c r="I311" s="221">
        <v>1003</v>
      </c>
      <c r="J311" s="222"/>
      <c r="K311" s="223"/>
      <c r="L311" s="220"/>
      <c r="M311" s="224" t="s">
        <v>393</v>
      </c>
      <c r="N311" s="222"/>
      <c r="O311" s="223"/>
      <c r="P311" s="220"/>
      <c r="Q311" s="224" t="s">
        <v>393</v>
      </c>
      <c r="R311" s="222"/>
      <c r="S311" s="223"/>
      <c r="T311" s="220"/>
      <c r="U311" s="221">
        <v>1003</v>
      </c>
      <c r="V311" s="222"/>
    </row>
    <row r="312" spans="1:22" x14ac:dyDescent="0.25">
      <c r="A312" s="12"/>
      <c r="B312" s="184" t="s">
        <v>89</v>
      </c>
      <c r="C312" s="184"/>
      <c r="D312" s="39"/>
      <c r="E312" s="40" t="s">
        <v>393</v>
      </c>
      <c r="F312" s="23"/>
      <c r="G312" s="24"/>
      <c r="H312" s="39"/>
      <c r="I312" s="40" t="s">
        <v>1312</v>
      </c>
      <c r="J312" s="23" t="s">
        <v>239</v>
      </c>
      <c r="K312" s="24"/>
      <c r="L312" s="39"/>
      <c r="M312" s="40" t="s">
        <v>393</v>
      </c>
      <c r="N312" s="23"/>
      <c r="O312" s="24"/>
      <c r="P312" s="39"/>
      <c r="Q312" s="40" t="s">
        <v>393</v>
      </c>
      <c r="R312" s="23"/>
      <c r="S312" s="24"/>
      <c r="T312" s="39"/>
      <c r="U312" s="40" t="s">
        <v>1312</v>
      </c>
      <c r="V312" s="23" t="s">
        <v>239</v>
      </c>
    </row>
    <row r="313" spans="1:22" x14ac:dyDescent="0.25">
      <c r="A313" s="12"/>
      <c r="B313" s="308" t="s">
        <v>1313</v>
      </c>
      <c r="C313" s="308"/>
      <c r="D313" s="235"/>
      <c r="E313" s="239" t="s">
        <v>393</v>
      </c>
      <c r="F313" s="222"/>
      <c r="G313" s="223"/>
      <c r="H313" s="235"/>
      <c r="I313" s="239" t="s">
        <v>1314</v>
      </c>
      <c r="J313" s="222" t="s">
        <v>239</v>
      </c>
      <c r="K313" s="223"/>
      <c r="L313" s="235"/>
      <c r="M313" s="236">
        <v>22716</v>
      </c>
      <c r="N313" s="222"/>
      <c r="O313" s="223"/>
      <c r="P313" s="235"/>
      <c r="Q313" s="239" t="s">
        <v>393</v>
      </c>
      <c r="R313" s="222"/>
      <c r="S313" s="223"/>
      <c r="T313" s="235"/>
      <c r="U313" s="239" t="s">
        <v>1315</v>
      </c>
      <c r="V313" s="222" t="s">
        <v>239</v>
      </c>
    </row>
    <row r="314" spans="1:22" x14ac:dyDescent="0.25">
      <c r="A314" s="12"/>
      <c r="B314" s="172" t="s">
        <v>193</v>
      </c>
      <c r="C314" s="172"/>
      <c r="D314" s="24"/>
      <c r="E314" s="24"/>
      <c r="F314" s="24"/>
      <c r="G314" s="24"/>
      <c r="H314" s="24"/>
      <c r="I314" s="24"/>
      <c r="J314" s="24"/>
      <c r="K314" s="24"/>
      <c r="L314" s="24"/>
      <c r="M314" s="24"/>
      <c r="N314" s="24"/>
      <c r="O314" s="24"/>
      <c r="P314" s="24"/>
      <c r="Q314" s="24"/>
      <c r="R314" s="24"/>
      <c r="S314" s="24"/>
      <c r="T314" s="24"/>
      <c r="U314" s="24"/>
      <c r="V314" s="24"/>
    </row>
    <row r="315" spans="1:22" x14ac:dyDescent="0.25">
      <c r="A315" s="12"/>
      <c r="B315" s="286" t="s">
        <v>194</v>
      </c>
      <c r="C315" s="286"/>
      <c r="D315" s="220"/>
      <c r="E315" s="221">
        <v>2126800</v>
      </c>
      <c r="F315" s="222"/>
      <c r="G315" s="223"/>
      <c r="H315" s="220"/>
      <c r="I315" s="224" t="s">
        <v>393</v>
      </c>
      <c r="J315" s="222"/>
      <c r="K315" s="223"/>
      <c r="L315" s="220"/>
      <c r="M315" s="224" t="s">
        <v>393</v>
      </c>
      <c r="N315" s="222"/>
      <c r="O315" s="223"/>
      <c r="P315" s="220"/>
      <c r="Q315" s="224" t="s">
        <v>393</v>
      </c>
      <c r="R315" s="222"/>
      <c r="S315" s="223"/>
      <c r="T315" s="220"/>
      <c r="U315" s="221">
        <v>2126800</v>
      </c>
      <c r="V315" s="222"/>
    </row>
    <row r="316" spans="1:22" x14ac:dyDescent="0.25">
      <c r="A316" s="12"/>
      <c r="B316" s="184" t="s">
        <v>195</v>
      </c>
      <c r="C316" s="184"/>
      <c r="D316" s="21"/>
      <c r="E316" s="35" t="s">
        <v>1316</v>
      </c>
      <c r="F316" s="23" t="s">
        <v>239</v>
      </c>
      <c r="G316" s="24"/>
      <c r="H316" s="21"/>
      <c r="I316" s="35" t="s">
        <v>393</v>
      </c>
      <c r="J316" s="23"/>
      <c r="K316" s="24"/>
      <c r="L316" s="21"/>
      <c r="M316" s="35" t="s">
        <v>393</v>
      </c>
      <c r="N316" s="23"/>
      <c r="O316" s="24"/>
      <c r="P316" s="21"/>
      <c r="Q316" s="35" t="s">
        <v>393</v>
      </c>
      <c r="R316" s="23"/>
      <c r="S316" s="24"/>
      <c r="T316" s="21"/>
      <c r="U316" s="35" t="s">
        <v>1316</v>
      </c>
      <c r="V316" s="23" t="s">
        <v>239</v>
      </c>
    </row>
    <row r="317" spans="1:22" x14ac:dyDescent="0.25">
      <c r="A317" s="12"/>
      <c r="B317" s="286" t="s">
        <v>196</v>
      </c>
      <c r="C317" s="286"/>
      <c r="D317" s="220"/>
      <c r="E317" s="221">
        <v>550000</v>
      </c>
      <c r="F317" s="222"/>
      <c r="G317" s="223"/>
      <c r="H317" s="220"/>
      <c r="I317" s="224" t="s">
        <v>393</v>
      </c>
      <c r="J317" s="222"/>
      <c r="K317" s="223"/>
      <c r="L317" s="220"/>
      <c r="M317" s="224" t="s">
        <v>393</v>
      </c>
      <c r="N317" s="222"/>
      <c r="O317" s="223"/>
      <c r="P317" s="220"/>
      <c r="Q317" s="224" t="s">
        <v>393</v>
      </c>
      <c r="R317" s="222"/>
      <c r="S317" s="223"/>
      <c r="T317" s="220"/>
      <c r="U317" s="221">
        <v>550000</v>
      </c>
      <c r="V317" s="222"/>
    </row>
    <row r="318" spans="1:22" x14ac:dyDescent="0.25">
      <c r="A318" s="12"/>
      <c r="B318" s="184" t="s">
        <v>197</v>
      </c>
      <c r="C318" s="184"/>
      <c r="D318" s="21"/>
      <c r="E318" s="22">
        <v>693000</v>
      </c>
      <c r="F318" s="23"/>
      <c r="G318" s="24"/>
      <c r="H318" s="21"/>
      <c r="I318" s="35" t="s">
        <v>393</v>
      </c>
      <c r="J318" s="23"/>
      <c r="K318" s="24"/>
      <c r="L318" s="21"/>
      <c r="M318" s="35" t="s">
        <v>393</v>
      </c>
      <c r="N318" s="23"/>
      <c r="O318" s="24"/>
      <c r="P318" s="21"/>
      <c r="Q318" s="35" t="s">
        <v>393</v>
      </c>
      <c r="R318" s="23"/>
      <c r="S318" s="24"/>
      <c r="T318" s="21"/>
      <c r="U318" s="22">
        <v>693000</v>
      </c>
      <c r="V318" s="23"/>
    </row>
    <row r="319" spans="1:22" x14ac:dyDescent="0.25">
      <c r="A319" s="12"/>
      <c r="B319" s="286" t="s">
        <v>198</v>
      </c>
      <c r="C319" s="286"/>
      <c r="D319" s="220"/>
      <c r="E319" s="224" t="s">
        <v>1303</v>
      </c>
      <c r="F319" s="222" t="s">
        <v>239</v>
      </c>
      <c r="G319" s="223"/>
      <c r="H319" s="220"/>
      <c r="I319" s="224" t="s">
        <v>1317</v>
      </c>
      <c r="J319" s="222" t="s">
        <v>239</v>
      </c>
      <c r="K319" s="223"/>
      <c r="L319" s="220"/>
      <c r="M319" s="224" t="s">
        <v>1318</v>
      </c>
      <c r="N319" s="222" t="s">
        <v>239</v>
      </c>
      <c r="O319" s="223"/>
      <c r="P319" s="220"/>
      <c r="Q319" s="224" t="s">
        <v>393</v>
      </c>
      <c r="R319" s="222"/>
      <c r="S319" s="223"/>
      <c r="T319" s="220"/>
      <c r="U319" s="224" t="s">
        <v>1319</v>
      </c>
      <c r="V319" s="222" t="s">
        <v>239</v>
      </c>
    </row>
    <row r="320" spans="1:22" x14ac:dyDescent="0.25">
      <c r="A320" s="12"/>
      <c r="B320" s="184" t="s">
        <v>199</v>
      </c>
      <c r="C320" s="184"/>
      <c r="D320" s="21"/>
      <c r="E320" s="35" t="s">
        <v>1320</v>
      </c>
      <c r="F320" s="23" t="s">
        <v>239</v>
      </c>
      <c r="G320" s="24"/>
      <c r="H320" s="21"/>
      <c r="I320" s="35" t="s">
        <v>393</v>
      </c>
      <c r="J320" s="23"/>
      <c r="K320" s="24"/>
      <c r="L320" s="21"/>
      <c r="M320" s="35" t="s">
        <v>393</v>
      </c>
      <c r="N320" s="23"/>
      <c r="O320" s="24"/>
      <c r="P320" s="21"/>
      <c r="Q320" s="35" t="s">
        <v>393</v>
      </c>
      <c r="R320" s="23"/>
      <c r="S320" s="24"/>
      <c r="T320" s="21"/>
      <c r="U320" s="35" t="s">
        <v>1320</v>
      </c>
      <c r="V320" s="23" t="s">
        <v>239</v>
      </c>
    </row>
    <row r="321" spans="1:22" x14ac:dyDescent="0.25">
      <c r="A321" s="12"/>
      <c r="B321" s="286" t="s">
        <v>159</v>
      </c>
      <c r="C321" s="286"/>
      <c r="D321" s="220"/>
      <c r="E321" s="224" t="s">
        <v>393</v>
      </c>
      <c r="F321" s="222"/>
      <c r="G321" s="223"/>
      <c r="H321" s="220"/>
      <c r="I321" s="224" t="s">
        <v>393</v>
      </c>
      <c r="J321" s="222"/>
      <c r="K321" s="223"/>
      <c r="L321" s="220"/>
      <c r="M321" s="224" t="s">
        <v>1321</v>
      </c>
      <c r="N321" s="222" t="s">
        <v>239</v>
      </c>
      <c r="O321" s="223"/>
      <c r="P321" s="220"/>
      <c r="Q321" s="224" t="s">
        <v>393</v>
      </c>
      <c r="R321" s="222"/>
      <c r="S321" s="223"/>
      <c r="T321" s="220"/>
      <c r="U321" s="224" t="s">
        <v>1321</v>
      </c>
      <c r="V321" s="222" t="s">
        <v>239</v>
      </c>
    </row>
    <row r="322" spans="1:22" x14ac:dyDescent="0.25">
      <c r="A322" s="12"/>
      <c r="B322" s="184" t="s">
        <v>202</v>
      </c>
      <c r="C322" s="184"/>
      <c r="D322" s="21"/>
      <c r="E322" s="22">
        <v>3019</v>
      </c>
      <c r="F322" s="23"/>
      <c r="G322" s="24"/>
      <c r="H322" s="21"/>
      <c r="I322" s="35" t="s">
        <v>393</v>
      </c>
      <c r="J322" s="23"/>
      <c r="K322" s="24"/>
      <c r="L322" s="21"/>
      <c r="M322" s="35" t="s">
        <v>393</v>
      </c>
      <c r="N322" s="23"/>
      <c r="O322" s="24"/>
      <c r="P322" s="21"/>
      <c r="Q322" s="35" t="s">
        <v>393</v>
      </c>
      <c r="R322" s="23"/>
      <c r="S322" s="24"/>
      <c r="T322" s="21"/>
      <c r="U322" s="22">
        <v>3019</v>
      </c>
      <c r="V322" s="23"/>
    </row>
    <row r="323" spans="1:22" x14ac:dyDescent="0.25">
      <c r="A323" s="12"/>
      <c r="B323" s="286" t="s">
        <v>1267</v>
      </c>
      <c r="C323" s="286"/>
      <c r="D323" s="220"/>
      <c r="E323" s="224" t="s">
        <v>1322</v>
      </c>
      <c r="F323" s="222" t="s">
        <v>239</v>
      </c>
      <c r="G323" s="223"/>
      <c r="H323" s="220"/>
      <c r="I323" s="221">
        <v>1134763</v>
      </c>
      <c r="J323" s="222"/>
      <c r="K323" s="223"/>
      <c r="L323" s="220"/>
      <c r="M323" s="224" t="s">
        <v>1323</v>
      </c>
      <c r="N323" s="222" t="s">
        <v>239</v>
      </c>
      <c r="O323" s="223"/>
      <c r="P323" s="220"/>
      <c r="Q323" s="224" t="s">
        <v>393</v>
      </c>
      <c r="R323" s="222"/>
      <c r="S323" s="223"/>
      <c r="T323" s="220"/>
      <c r="U323" s="224" t="s">
        <v>393</v>
      </c>
      <c r="V323" s="222"/>
    </row>
    <row r="324" spans="1:22" x14ac:dyDescent="0.25">
      <c r="A324" s="12"/>
      <c r="B324" s="184" t="s">
        <v>1324</v>
      </c>
      <c r="C324" s="184"/>
      <c r="D324" s="21"/>
      <c r="E324" s="35" t="s">
        <v>393</v>
      </c>
      <c r="F324" s="23"/>
      <c r="G324" s="24"/>
      <c r="H324" s="21"/>
      <c r="I324" s="35" t="s">
        <v>393</v>
      </c>
      <c r="J324" s="23"/>
      <c r="K324" s="24"/>
      <c r="L324" s="21"/>
      <c r="M324" s="35" t="s">
        <v>1303</v>
      </c>
      <c r="N324" s="23" t="s">
        <v>239</v>
      </c>
      <c r="O324" s="24"/>
      <c r="P324" s="21"/>
      <c r="Q324" s="22">
        <v>3500</v>
      </c>
      <c r="R324" s="23"/>
      <c r="S324" s="24"/>
      <c r="T324" s="21"/>
      <c r="U324" s="35" t="s">
        <v>393</v>
      </c>
      <c r="V324" s="23"/>
    </row>
    <row r="325" spans="1:22" x14ac:dyDescent="0.25">
      <c r="A325" s="12"/>
      <c r="B325" s="286" t="s">
        <v>89</v>
      </c>
      <c r="C325" s="286"/>
      <c r="D325" s="235"/>
      <c r="E325" s="239">
        <v>776</v>
      </c>
      <c r="F325" s="222"/>
      <c r="G325" s="223"/>
      <c r="H325" s="235"/>
      <c r="I325" s="239" t="s">
        <v>393</v>
      </c>
      <c r="J325" s="222"/>
      <c r="K325" s="223"/>
      <c r="L325" s="235"/>
      <c r="M325" s="239" t="s">
        <v>393</v>
      </c>
      <c r="N325" s="222"/>
      <c r="O325" s="223"/>
      <c r="P325" s="235"/>
      <c r="Q325" s="239" t="s">
        <v>393</v>
      </c>
      <c r="R325" s="222"/>
      <c r="S325" s="223"/>
      <c r="T325" s="235"/>
      <c r="U325" s="239">
        <v>776</v>
      </c>
      <c r="V325" s="222"/>
    </row>
    <row r="326" spans="1:22" x14ac:dyDescent="0.25">
      <c r="A326" s="12"/>
      <c r="B326" s="287" t="s">
        <v>203</v>
      </c>
      <c r="C326" s="287"/>
      <c r="D326" s="39"/>
      <c r="E326" s="77">
        <v>34018</v>
      </c>
      <c r="F326" s="23"/>
      <c r="G326" s="24"/>
      <c r="H326" s="39"/>
      <c r="I326" s="77">
        <v>789294</v>
      </c>
      <c r="J326" s="23"/>
      <c r="K326" s="24"/>
      <c r="L326" s="39"/>
      <c r="M326" s="40" t="s">
        <v>1325</v>
      </c>
      <c r="N326" s="23" t="s">
        <v>239</v>
      </c>
      <c r="O326" s="24"/>
      <c r="P326" s="39"/>
      <c r="Q326" s="77">
        <v>3500</v>
      </c>
      <c r="R326" s="23"/>
      <c r="S326" s="24"/>
      <c r="T326" s="39"/>
      <c r="U326" s="77">
        <v>808027</v>
      </c>
      <c r="V326" s="23"/>
    </row>
    <row r="327" spans="1:22" x14ac:dyDescent="0.25">
      <c r="A327" s="12"/>
      <c r="B327" s="238" t="s">
        <v>204</v>
      </c>
      <c r="C327" s="238"/>
      <c r="D327" s="220"/>
      <c r="E327" s="224" t="s">
        <v>393</v>
      </c>
      <c r="F327" s="222"/>
      <c r="G327" s="223"/>
      <c r="H327" s="220"/>
      <c r="I327" s="221">
        <v>4657</v>
      </c>
      <c r="J327" s="222"/>
      <c r="K327" s="223"/>
      <c r="L327" s="220"/>
      <c r="M327" s="221">
        <v>19736</v>
      </c>
      <c r="N327" s="222"/>
      <c r="O327" s="223"/>
      <c r="P327" s="220"/>
      <c r="Q327" s="224" t="s">
        <v>393</v>
      </c>
      <c r="R327" s="222"/>
      <c r="S327" s="223"/>
      <c r="T327" s="220"/>
      <c r="U327" s="221">
        <v>24393</v>
      </c>
      <c r="V327" s="222"/>
    </row>
    <row r="328" spans="1:22" x14ac:dyDescent="0.25">
      <c r="A328" s="12"/>
      <c r="B328" s="172" t="s">
        <v>205</v>
      </c>
      <c r="C328" s="172"/>
      <c r="D328" s="39"/>
      <c r="E328" s="40" t="s">
        <v>393</v>
      </c>
      <c r="F328" s="23"/>
      <c r="G328" s="24"/>
      <c r="H328" s="39"/>
      <c r="I328" s="77">
        <v>17168</v>
      </c>
      <c r="J328" s="23"/>
      <c r="K328" s="24"/>
      <c r="L328" s="39"/>
      <c r="M328" s="40" t="s">
        <v>393</v>
      </c>
      <c r="N328" s="23"/>
      <c r="O328" s="24"/>
      <c r="P328" s="39"/>
      <c r="Q328" s="40" t="s">
        <v>393</v>
      </c>
      <c r="R328" s="23"/>
      <c r="S328" s="24"/>
      <c r="T328" s="39"/>
      <c r="U328" s="77">
        <v>17168</v>
      </c>
      <c r="V328" s="23"/>
    </row>
    <row r="329" spans="1:22" ht="15.75" thickBot="1" x14ac:dyDescent="0.3">
      <c r="A329" s="12"/>
      <c r="B329" s="238" t="s">
        <v>206</v>
      </c>
      <c r="C329" s="238"/>
      <c r="D329" s="225" t="s">
        <v>234</v>
      </c>
      <c r="E329" s="309" t="s">
        <v>393</v>
      </c>
      <c r="F329" s="222"/>
      <c r="G329" s="223"/>
      <c r="H329" s="225" t="s">
        <v>234</v>
      </c>
      <c r="I329" s="226">
        <v>21825</v>
      </c>
      <c r="J329" s="222"/>
      <c r="K329" s="223"/>
      <c r="L329" s="225" t="s">
        <v>234</v>
      </c>
      <c r="M329" s="226">
        <v>19736</v>
      </c>
      <c r="N329" s="222"/>
      <c r="O329" s="223"/>
      <c r="P329" s="225" t="s">
        <v>234</v>
      </c>
      <c r="Q329" s="309" t="s">
        <v>393</v>
      </c>
      <c r="R329" s="222"/>
      <c r="S329" s="223"/>
      <c r="T329" s="225" t="s">
        <v>234</v>
      </c>
      <c r="U329" s="226">
        <v>41561</v>
      </c>
      <c r="V329" s="222"/>
    </row>
    <row r="330" spans="1:22" ht="15.75" thickTop="1" x14ac:dyDescent="0.25">
      <c r="A330" s="12"/>
      <c r="B330" s="72"/>
      <c r="C330" s="72"/>
      <c r="D330" s="72"/>
      <c r="E330" s="72"/>
      <c r="F330" s="72"/>
      <c r="G330" s="72"/>
      <c r="H330" s="72"/>
      <c r="I330" s="72"/>
      <c r="J330" s="72"/>
      <c r="K330" s="72"/>
      <c r="L330" s="72"/>
      <c r="M330" s="72"/>
      <c r="N330" s="72"/>
      <c r="O330" s="72"/>
      <c r="P330" s="72"/>
      <c r="Q330" s="72"/>
      <c r="R330" s="72"/>
      <c r="S330" s="72"/>
      <c r="T330" s="72"/>
      <c r="U330" s="72"/>
      <c r="V330" s="72"/>
    </row>
  </sheetData>
  <mergeCells count="608">
    <mergeCell ref="B295:V295"/>
    <mergeCell ref="B296:V296"/>
    <mergeCell ref="B330:V330"/>
    <mergeCell ref="B255:V255"/>
    <mergeCell ref="B256:V256"/>
    <mergeCell ref="B257:V257"/>
    <mergeCell ref="B258:V258"/>
    <mergeCell ref="B293:V293"/>
    <mergeCell ref="B294:V294"/>
    <mergeCell ref="B170:V170"/>
    <mergeCell ref="B171:V171"/>
    <mergeCell ref="B172:V172"/>
    <mergeCell ref="B219:V219"/>
    <mergeCell ref="B220:V220"/>
    <mergeCell ref="B221:V221"/>
    <mergeCell ref="B48:V48"/>
    <mergeCell ref="B84:V84"/>
    <mergeCell ref="B85:V85"/>
    <mergeCell ref="B86:V86"/>
    <mergeCell ref="B87:V87"/>
    <mergeCell ref="B121:V121"/>
    <mergeCell ref="B7:V7"/>
    <mergeCell ref="B8:V8"/>
    <mergeCell ref="B9:V9"/>
    <mergeCell ref="B45:V45"/>
    <mergeCell ref="B46:V46"/>
    <mergeCell ref="B47:V47"/>
    <mergeCell ref="B328:C328"/>
    <mergeCell ref="B329:C329"/>
    <mergeCell ref="A1:A2"/>
    <mergeCell ref="B1:V1"/>
    <mergeCell ref="B2:V2"/>
    <mergeCell ref="B3:V3"/>
    <mergeCell ref="A4:A330"/>
    <mergeCell ref="B4:V4"/>
    <mergeCell ref="B5:V5"/>
    <mergeCell ref="B6:V6"/>
    <mergeCell ref="B322:C322"/>
    <mergeCell ref="B323:C323"/>
    <mergeCell ref="B324:C324"/>
    <mergeCell ref="B325:C325"/>
    <mergeCell ref="B326:C326"/>
    <mergeCell ref="B327:C327"/>
    <mergeCell ref="B316:C316"/>
    <mergeCell ref="B317:C317"/>
    <mergeCell ref="B318:C318"/>
    <mergeCell ref="B319:C319"/>
    <mergeCell ref="B320:C320"/>
    <mergeCell ref="B321:C321"/>
    <mergeCell ref="B310:C310"/>
    <mergeCell ref="B311:C311"/>
    <mergeCell ref="B312:C312"/>
    <mergeCell ref="B313:C313"/>
    <mergeCell ref="B314:C314"/>
    <mergeCell ref="B315:C315"/>
    <mergeCell ref="B304:C304"/>
    <mergeCell ref="B305:C305"/>
    <mergeCell ref="B306:C306"/>
    <mergeCell ref="B307:C307"/>
    <mergeCell ref="B308:C308"/>
    <mergeCell ref="B309:C309"/>
    <mergeCell ref="R298:R301"/>
    <mergeCell ref="S298:S301"/>
    <mergeCell ref="T298:U301"/>
    <mergeCell ref="V298:V301"/>
    <mergeCell ref="B302:C302"/>
    <mergeCell ref="B303:C303"/>
    <mergeCell ref="N298:N301"/>
    <mergeCell ref="O298:O301"/>
    <mergeCell ref="P298:Q298"/>
    <mergeCell ref="P299:Q299"/>
    <mergeCell ref="P300:Q300"/>
    <mergeCell ref="P301:Q301"/>
    <mergeCell ref="J298:J301"/>
    <mergeCell ref="K298:K301"/>
    <mergeCell ref="L298:M298"/>
    <mergeCell ref="L299:M299"/>
    <mergeCell ref="L300:M300"/>
    <mergeCell ref="L301:M301"/>
    <mergeCell ref="D301:E301"/>
    <mergeCell ref="F298:F301"/>
    <mergeCell ref="G298:G301"/>
    <mergeCell ref="H298:I298"/>
    <mergeCell ref="H299:I299"/>
    <mergeCell ref="H300:I300"/>
    <mergeCell ref="H301:I301"/>
    <mergeCell ref="B290:C290"/>
    <mergeCell ref="B291:C291"/>
    <mergeCell ref="B292:C292"/>
    <mergeCell ref="B297:C297"/>
    <mergeCell ref="D297:U297"/>
    <mergeCell ref="B298:B301"/>
    <mergeCell ref="C298:C301"/>
    <mergeCell ref="D298:E298"/>
    <mergeCell ref="D299:E299"/>
    <mergeCell ref="D300:E300"/>
    <mergeCell ref="B284:C284"/>
    <mergeCell ref="B285:C285"/>
    <mergeCell ref="B286:C286"/>
    <mergeCell ref="B287:C287"/>
    <mergeCell ref="B288:C288"/>
    <mergeCell ref="B289:C289"/>
    <mergeCell ref="B278:C278"/>
    <mergeCell ref="B279:C279"/>
    <mergeCell ref="B280:C280"/>
    <mergeCell ref="B281:C281"/>
    <mergeCell ref="B282:C282"/>
    <mergeCell ref="B283:C283"/>
    <mergeCell ref="B272:C272"/>
    <mergeCell ref="B273:C273"/>
    <mergeCell ref="B274:C274"/>
    <mergeCell ref="B275:C275"/>
    <mergeCell ref="B276:C276"/>
    <mergeCell ref="B277:C277"/>
    <mergeCell ref="B266:C266"/>
    <mergeCell ref="B267:C267"/>
    <mergeCell ref="B268:C268"/>
    <mergeCell ref="B269:C269"/>
    <mergeCell ref="B270:C270"/>
    <mergeCell ref="B271:C271"/>
    <mergeCell ref="R260:R263"/>
    <mergeCell ref="S260:S263"/>
    <mergeCell ref="T260:U263"/>
    <mergeCell ref="V260:V263"/>
    <mergeCell ref="B264:C264"/>
    <mergeCell ref="B265:C265"/>
    <mergeCell ref="N260:N263"/>
    <mergeCell ref="O260:O263"/>
    <mergeCell ref="P260:Q260"/>
    <mergeCell ref="P261:Q261"/>
    <mergeCell ref="P262:Q262"/>
    <mergeCell ref="P263:Q263"/>
    <mergeCell ref="J260:J263"/>
    <mergeCell ref="K260:K263"/>
    <mergeCell ref="L260:M260"/>
    <mergeCell ref="L261:M261"/>
    <mergeCell ref="L262:M262"/>
    <mergeCell ref="L263:M263"/>
    <mergeCell ref="F260:F263"/>
    <mergeCell ref="G260:G263"/>
    <mergeCell ref="H260:I260"/>
    <mergeCell ref="H261:I261"/>
    <mergeCell ref="H262:I262"/>
    <mergeCell ref="H263:I263"/>
    <mergeCell ref="B253:C253"/>
    <mergeCell ref="B254:C254"/>
    <mergeCell ref="B259:C259"/>
    <mergeCell ref="D259:U259"/>
    <mergeCell ref="B260:B263"/>
    <mergeCell ref="C260:C263"/>
    <mergeCell ref="D260:E260"/>
    <mergeCell ref="D261:E261"/>
    <mergeCell ref="D262:E262"/>
    <mergeCell ref="D263:E263"/>
    <mergeCell ref="B247:C247"/>
    <mergeCell ref="B248:C248"/>
    <mergeCell ref="B249:C249"/>
    <mergeCell ref="B250:C250"/>
    <mergeCell ref="B251:C251"/>
    <mergeCell ref="B252:C252"/>
    <mergeCell ref="B241:C241"/>
    <mergeCell ref="B242:C242"/>
    <mergeCell ref="B243:C243"/>
    <mergeCell ref="B244:C244"/>
    <mergeCell ref="B245:C245"/>
    <mergeCell ref="B246:C246"/>
    <mergeCell ref="B235:C235"/>
    <mergeCell ref="B236:C236"/>
    <mergeCell ref="B237:C237"/>
    <mergeCell ref="B238:C238"/>
    <mergeCell ref="B239:C239"/>
    <mergeCell ref="B240:C240"/>
    <mergeCell ref="B229:C229"/>
    <mergeCell ref="B230:C230"/>
    <mergeCell ref="B231:C231"/>
    <mergeCell ref="B232:C232"/>
    <mergeCell ref="B233:C233"/>
    <mergeCell ref="B234:C234"/>
    <mergeCell ref="R223:R226"/>
    <mergeCell ref="S223:S226"/>
    <mergeCell ref="T223:U226"/>
    <mergeCell ref="V223:V226"/>
    <mergeCell ref="B227:C227"/>
    <mergeCell ref="B228:C228"/>
    <mergeCell ref="N223:N226"/>
    <mergeCell ref="O223:O226"/>
    <mergeCell ref="P223:Q223"/>
    <mergeCell ref="P224:Q224"/>
    <mergeCell ref="P225:Q225"/>
    <mergeCell ref="P226:Q226"/>
    <mergeCell ref="J223:J226"/>
    <mergeCell ref="K223:K226"/>
    <mergeCell ref="L223:M223"/>
    <mergeCell ref="L224:M224"/>
    <mergeCell ref="L225:M225"/>
    <mergeCell ref="L226:M226"/>
    <mergeCell ref="D226:E226"/>
    <mergeCell ref="F223:F226"/>
    <mergeCell ref="G223:G226"/>
    <mergeCell ref="H223:I223"/>
    <mergeCell ref="H224:I224"/>
    <mergeCell ref="H225:I225"/>
    <mergeCell ref="H226:I226"/>
    <mergeCell ref="B216:C216"/>
    <mergeCell ref="B217:C217"/>
    <mergeCell ref="B218:C218"/>
    <mergeCell ref="B222:C222"/>
    <mergeCell ref="D222:U222"/>
    <mergeCell ref="B223:B226"/>
    <mergeCell ref="C223:C226"/>
    <mergeCell ref="D223:E223"/>
    <mergeCell ref="D224:E224"/>
    <mergeCell ref="D225:E225"/>
    <mergeCell ref="B210:C210"/>
    <mergeCell ref="B211:C211"/>
    <mergeCell ref="B212:C212"/>
    <mergeCell ref="B213:C213"/>
    <mergeCell ref="B214:C214"/>
    <mergeCell ref="B215:C215"/>
    <mergeCell ref="B204:C204"/>
    <mergeCell ref="B205:C205"/>
    <mergeCell ref="B206:C206"/>
    <mergeCell ref="B207:C207"/>
    <mergeCell ref="B208:C208"/>
    <mergeCell ref="B209:C209"/>
    <mergeCell ref="B198:C198"/>
    <mergeCell ref="B199:C199"/>
    <mergeCell ref="B200:C200"/>
    <mergeCell ref="B201:C201"/>
    <mergeCell ref="B202:C202"/>
    <mergeCell ref="B203:C203"/>
    <mergeCell ref="B192:C192"/>
    <mergeCell ref="B193:C193"/>
    <mergeCell ref="B194:C194"/>
    <mergeCell ref="B195:C195"/>
    <mergeCell ref="B196:C196"/>
    <mergeCell ref="B197:C197"/>
    <mergeCell ref="B186:C186"/>
    <mergeCell ref="B187:C187"/>
    <mergeCell ref="B188:C188"/>
    <mergeCell ref="B189:C189"/>
    <mergeCell ref="B190:C190"/>
    <mergeCell ref="B191:C191"/>
    <mergeCell ref="B180:C180"/>
    <mergeCell ref="B181:C181"/>
    <mergeCell ref="B182:C182"/>
    <mergeCell ref="B183:C183"/>
    <mergeCell ref="B184:C184"/>
    <mergeCell ref="B185:C185"/>
    <mergeCell ref="R174:R177"/>
    <mergeCell ref="S174:S177"/>
    <mergeCell ref="T174:U177"/>
    <mergeCell ref="V174:V177"/>
    <mergeCell ref="B178:C178"/>
    <mergeCell ref="B179:C179"/>
    <mergeCell ref="N174:N177"/>
    <mergeCell ref="O174:O177"/>
    <mergeCell ref="P174:Q174"/>
    <mergeCell ref="P175:Q175"/>
    <mergeCell ref="P176:Q176"/>
    <mergeCell ref="P177:Q177"/>
    <mergeCell ref="J174:J177"/>
    <mergeCell ref="K174:K177"/>
    <mergeCell ref="L174:M174"/>
    <mergeCell ref="L175:M175"/>
    <mergeCell ref="L176:M176"/>
    <mergeCell ref="L177:M177"/>
    <mergeCell ref="F174:F177"/>
    <mergeCell ref="G174:G177"/>
    <mergeCell ref="H174:I174"/>
    <mergeCell ref="H175:I175"/>
    <mergeCell ref="H176:I176"/>
    <mergeCell ref="H177:I177"/>
    <mergeCell ref="B168:C168"/>
    <mergeCell ref="B169:C169"/>
    <mergeCell ref="B173:C173"/>
    <mergeCell ref="D173:U173"/>
    <mergeCell ref="B174:B177"/>
    <mergeCell ref="C174:C177"/>
    <mergeCell ref="D174:E174"/>
    <mergeCell ref="D175:E175"/>
    <mergeCell ref="D176:E176"/>
    <mergeCell ref="D177:E177"/>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R126:R129"/>
    <mergeCell ref="S126:S129"/>
    <mergeCell ref="T126:U129"/>
    <mergeCell ref="V126:V129"/>
    <mergeCell ref="B130:C130"/>
    <mergeCell ref="B131:C131"/>
    <mergeCell ref="N126:N129"/>
    <mergeCell ref="O126:O129"/>
    <mergeCell ref="P126:Q126"/>
    <mergeCell ref="P127:Q127"/>
    <mergeCell ref="P128:Q128"/>
    <mergeCell ref="P129:Q129"/>
    <mergeCell ref="J126:J129"/>
    <mergeCell ref="K126:K129"/>
    <mergeCell ref="L126:M126"/>
    <mergeCell ref="L127:M127"/>
    <mergeCell ref="L128:M128"/>
    <mergeCell ref="L129:M129"/>
    <mergeCell ref="F126:F129"/>
    <mergeCell ref="G126:G129"/>
    <mergeCell ref="H126:I126"/>
    <mergeCell ref="H127:I127"/>
    <mergeCell ref="H128:I128"/>
    <mergeCell ref="H129:I129"/>
    <mergeCell ref="B126:B129"/>
    <mergeCell ref="C126:C129"/>
    <mergeCell ref="D126:E126"/>
    <mergeCell ref="D127:E127"/>
    <mergeCell ref="D128:E128"/>
    <mergeCell ref="D129:E129"/>
    <mergeCell ref="B117:C117"/>
    <mergeCell ref="B118:C118"/>
    <mergeCell ref="B119:C119"/>
    <mergeCell ref="B120:C120"/>
    <mergeCell ref="B125:C125"/>
    <mergeCell ref="D125:U125"/>
    <mergeCell ref="B122:V122"/>
    <mergeCell ref="B123:V123"/>
    <mergeCell ref="B124:V124"/>
    <mergeCell ref="B111:C111"/>
    <mergeCell ref="B112:C112"/>
    <mergeCell ref="B113:C113"/>
    <mergeCell ref="B114:C114"/>
    <mergeCell ref="B115:C115"/>
    <mergeCell ref="B116:C116"/>
    <mergeCell ref="R108:R109"/>
    <mergeCell ref="S108:S109"/>
    <mergeCell ref="T108:T109"/>
    <mergeCell ref="U108:U109"/>
    <mergeCell ref="V108:V109"/>
    <mergeCell ref="B110:C110"/>
    <mergeCell ref="L108:L109"/>
    <mergeCell ref="M108:M109"/>
    <mergeCell ref="N108:N109"/>
    <mergeCell ref="O108:O109"/>
    <mergeCell ref="P108:P109"/>
    <mergeCell ref="Q108:Q109"/>
    <mergeCell ref="F108:F109"/>
    <mergeCell ref="G108:G109"/>
    <mergeCell ref="H108:H109"/>
    <mergeCell ref="I108:I109"/>
    <mergeCell ref="J108:J109"/>
    <mergeCell ref="K108:K109"/>
    <mergeCell ref="B106:C106"/>
    <mergeCell ref="B107:C107"/>
    <mergeCell ref="B108:C108"/>
    <mergeCell ref="B109:C109"/>
    <mergeCell ref="D108:D109"/>
    <mergeCell ref="E108:E109"/>
    <mergeCell ref="S102:S103"/>
    <mergeCell ref="T102:T103"/>
    <mergeCell ref="U102:U103"/>
    <mergeCell ref="V102:V103"/>
    <mergeCell ref="B104:C104"/>
    <mergeCell ref="B105:C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B101:C101"/>
    <mergeCell ref="B102:C102"/>
    <mergeCell ref="B103:C103"/>
    <mergeCell ref="D102:D103"/>
    <mergeCell ref="E102:E103"/>
    <mergeCell ref="F102:F103"/>
    <mergeCell ref="B95:C95"/>
    <mergeCell ref="B96:C96"/>
    <mergeCell ref="B97:C97"/>
    <mergeCell ref="B98:C98"/>
    <mergeCell ref="B99:C99"/>
    <mergeCell ref="B100:C100"/>
    <mergeCell ref="R89:R92"/>
    <mergeCell ref="S89:S92"/>
    <mergeCell ref="T89:U92"/>
    <mergeCell ref="V89:V92"/>
    <mergeCell ref="B93:C93"/>
    <mergeCell ref="B94:C94"/>
    <mergeCell ref="N89:N92"/>
    <mergeCell ref="O89:O92"/>
    <mergeCell ref="P89:Q89"/>
    <mergeCell ref="P90:Q90"/>
    <mergeCell ref="P91:Q91"/>
    <mergeCell ref="P92:Q92"/>
    <mergeCell ref="H90:I90"/>
    <mergeCell ref="H91:I91"/>
    <mergeCell ref="H92:I92"/>
    <mergeCell ref="J89:J92"/>
    <mergeCell ref="K89:K92"/>
    <mergeCell ref="L89:M89"/>
    <mergeCell ref="L90:M90"/>
    <mergeCell ref="L91:M91"/>
    <mergeCell ref="L92:M92"/>
    <mergeCell ref="D88:U88"/>
    <mergeCell ref="B89:B92"/>
    <mergeCell ref="C89:C92"/>
    <mergeCell ref="D89:E89"/>
    <mergeCell ref="D90:E90"/>
    <mergeCell ref="D91:E91"/>
    <mergeCell ref="D92:E92"/>
    <mergeCell ref="F89:F92"/>
    <mergeCell ref="G89:G92"/>
    <mergeCell ref="H89:I89"/>
    <mergeCell ref="B79:C79"/>
    <mergeCell ref="B80:C80"/>
    <mergeCell ref="B81:C81"/>
    <mergeCell ref="B82:C82"/>
    <mergeCell ref="B83:C83"/>
    <mergeCell ref="B88:C88"/>
    <mergeCell ref="B73:C73"/>
    <mergeCell ref="B74:C74"/>
    <mergeCell ref="B75:C75"/>
    <mergeCell ref="B76:C76"/>
    <mergeCell ref="B77:C77"/>
    <mergeCell ref="B78:C78"/>
    <mergeCell ref="B67:C67"/>
    <mergeCell ref="B68:C68"/>
    <mergeCell ref="B69:C69"/>
    <mergeCell ref="B70:C70"/>
    <mergeCell ref="B71:C71"/>
    <mergeCell ref="B72:C72"/>
    <mergeCell ref="S63:S64"/>
    <mergeCell ref="T63:T64"/>
    <mergeCell ref="U63:U64"/>
    <mergeCell ref="V63:V64"/>
    <mergeCell ref="B65:C65"/>
    <mergeCell ref="B66:C66"/>
    <mergeCell ref="M63:M64"/>
    <mergeCell ref="N63:N64"/>
    <mergeCell ref="O63:O64"/>
    <mergeCell ref="P63:P64"/>
    <mergeCell ref="Q63:Q64"/>
    <mergeCell ref="R63:R64"/>
    <mergeCell ref="G63:G64"/>
    <mergeCell ref="H63:H64"/>
    <mergeCell ref="I63:I64"/>
    <mergeCell ref="J63:J64"/>
    <mergeCell ref="K63:K64"/>
    <mergeCell ref="L63:L64"/>
    <mergeCell ref="B62:C62"/>
    <mergeCell ref="B63:C63"/>
    <mergeCell ref="B64:C64"/>
    <mergeCell ref="D63:D64"/>
    <mergeCell ref="E63:E64"/>
    <mergeCell ref="F63:F64"/>
    <mergeCell ref="B56:C56"/>
    <mergeCell ref="B57:C57"/>
    <mergeCell ref="B58:C58"/>
    <mergeCell ref="B59:C59"/>
    <mergeCell ref="B60:C60"/>
    <mergeCell ref="B61:C61"/>
    <mergeCell ref="R50:R53"/>
    <mergeCell ref="S50:S53"/>
    <mergeCell ref="T50:U53"/>
    <mergeCell ref="V50:V53"/>
    <mergeCell ref="B54:C54"/>
    <mergeCell ref="B55:C55"/>
    <mergeCell ref="N50:N53"/>
    <mergeCell ref="O50:O53"/>
    <mergeCell ref="P50:Q50"/>
    <mergeCell ref="P51:Q51"/>
    <mergeCell ref="P52:Q52"/>
    <mergeCell ref="P53:Q53"/>
    <mergeCell ref="J50:J53"/>
    <mergeCell ref="K50:K53"/>
    <mergeCell ref="L50:M50"/>
    <mergeCell ref="L51:M51"/>
    <mergeCell ref="L52:M52"/>
    <mergeCell ref="L53:M53"/>
    <mergeCell ref="D53:E53"/>
    <mergeCell ref="F50:F53"/>
    <mergeCell ref="G50:G53"/>
    <mergeCell ref="H50:I50"/>
    <mergeCell ref="H51:I51"/>
    <mergeCell ref="H52:I52"/>
    <mergeCell ref="H53:I53"/>
    <mergeCell ref="B42:C42"/>
    <mergeCell ref="B43:C43"/>
    <mergeCell ref="B44:C44"/>
    <mergeCell ref="B49:C49"/>
    <mergeCell ref="D49:U49"/>
    <mergeCell ref="B50:B53"/>
    <mergeCell ref="C50:C53"/>
    <mergeCell ref="D50:E50"/>
    <mergeCell ref="D51:E51"/>
    <mergeCell ref="D52:E52"/>
    <mergeCell ref="B36:C36"/>
    <mergeCell ref="B37:C37"/>
    <mergeCell ref="B38:C38"/>
    <mergeCell ref="B39:C39"/>
    <mergeCell ref="B40:C40"/>
    <mergeCell ref="B41:C41"/>
    <mergeCell ref="B30:C30"/>
    <mergeCell ref="B31:C31"/>
    <mergeCell ref="B32:C32"/>
    <mergeCell ref="B33:C33"/>
    <mergeCell ref="B34:C34"/>
    <mergeCell ref="B35:C35"/>
    <mergeCell ref="U24:U25"/>
    <mergeCell ref="V24:V25"/>
    <mergeCell ref="B26:C26"/>
    <mergeCell ref="B27:C27"/>
    <mergeCell ref="B28:C28"/>
    <mergeCell ref="B29:C29"/>
    <mergeCell ref="O24:O25"/>
    <mergeCell ref="P24:P25"/>
    <mergeCell ref="Q24:Q25"/>
    <mergeCell ref="R24:R25"/>
    <mergeCell ref="S24:S25"/>
    <mergeCell ref="T24:T25"/>
    <mergeCell ref="I24:I25"/>
    <mergeCell ref="J24:J25"/>
    <mergeCell ref="K24:K25"/>
    <mergeCell ref="L24:L25"/>
    <mergeCell ref="M24:M25"/>
    <mergeCell ref="N24:N25"/>
    <mergeCell ref="B25:C25"/>
    <mergeCell ref="D24:D25"/>
    <mergeCell ref="E24:E25"/>
    <mergeCell ref="F24:F25"/>
    <mergeCell ref="G24:G25"/>
    <mergeCell ref="H24:H25"/>
    <mergeCell ref="B19:C19"/>
    <mergeCell ref="B20:C20"/>
    <mergeCell ref="B21:C21"/>
    <mergeCell ref="B22:C22"/>
    <mergeCell ref="B23:C23"/>
    <mergeCell ref="B24:C24"/>
    <mergeCell ref="T11:U14"/>
    <mergeCell ref="V11:V14"/>
    <mergeCell ref="B15:C15"/>
    <mergeCell ref="B16:C16"/>
    <mergeCell ref="B17:C17"/>
    <mergeCell ref="B18:C18"/>
    <mergeCell ref="P11:Q11"/>
    <mergeCell ref="P12:Q12"/>
    <mergeCell ref="P13:Q13"/>
    <mergeCell ref="P14:Q14"/>
    <mergeCell ref="R11:R14"/>
    <mergeCell ref="S11:S14"/>
    <mergeCell ref="L11:M11"/>
    <mergeCell ref="L12:M12"/>
    <mergeCell ref="L13:M13"/>
    <mergeCell ref="L14:M14"/>
    <mergeCell ref="N11:N14"/>
    <mergeCell ref="O11:O14"/>
    <mergeCell ref="H11:I11"/>
    <mergeCell ref="H12:I12"/>
    <mergeCell ref="H13:I13"/>
    <mergeCell ref="H14:I14"/>
    <mergeCell ref="J11:J14"/>
    <mergeCell ref="K11:K14"/>
    <mergeCell ref="B10:C10"/>
    <mergeCell ref="D10:U10"/>
    <mergeCell ref="B11:B14"/>
    <mergeCell ref="C11:C14"/>
    <mergeCell ref="D11:E11"/>
    <mergeCell ref="D12:E12"/>
    <mergeCell ref="D13:E13"/>
    <mergeCell ref="D14:E14"/>
    <mergeCell ref="F11:F14"/>
    <mergeCell ref="G11: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1326</v>
      </c>
      <c r="B1" s="1" t="s">
        <v>1</v>
      </c>
    </row>
    <row r="2" spans="1:2" x14ac:dyDescent="0.25">
      <c r="A2" s="6"/>
      <c r="B2" s="1" t="s">
        <v>2</v>
      </c>
    </row>
    <row r="3" spans="1:2" ht="30" x14ac:dyDescent="0.25">
      <c r="A3" s="3" t="s">
        <v>940</v>
      </c>
      <c r="B3" s="4" t="s">
        <v>4</v>
      </c>
    </row>
    <row r="4" spans="1:2" x14ac:dyDescent="0.25">
      <c r="A4" s="12" t="s">
        <v>1326</v>
      </c>
      <c r="B4" s="4" t="s">
        <v>4</v>
      </c>
    </row>
    <row r="5" spans="1:2" x14ac:dyDescent="0.25">
      <c r="A5" s="12"/>
      <c r="B5" s="311" t="s">
        <v>1327</v>
      </c>
    </row>
    <row r="6" spans="1:2" ht="26.25" x14ac:dyDescent="0.25">
      <c r="A6" s="12"/>
      <c r="B6" s="311" t="s">
        <v>1328</v>
      </c>
    </row>
    <row r="7" spans="1:2" ht="15.75" x14ac:dyDescent="0.25">
      <c r="A7" s="12"/>
      <c r="B7" s="34"/>
    </row>
    <row r="8" spans="1:2" ht="26.25" x14ac:dyDescent="0.25">
      <c r="A8" s="12"/>
      <c r="B8" s="13" t="s">
        <v>1329</v>
      </c>
    </row>
    <row r="9" spans="1:2" ht="332.25" x14ac:dyDescent="0.25">
      <c r="A9" s="12"/>
      <c r="B9" s="15" t="s">
        <v>1330</v>
      </c>
    </row>
    <row r="10" spans="1:2" ht="409.6" x14ac:dyDescent="0.25">
      <c r="A10" s="12"/>
      <c r="B10" s="15" t="s">
        <v>1331</v>
      </c>
    </row>
    <row r="11" spans="1:2" ht="26.25" x14ac:dyDescent="0.25">
      <c r="A11" s="12"/>
      <c r="B11" s="15" t="s">
        <v>1332</v>
      </c>
    </row>
    <row r="12" spans="1:2" ht="409.6" x14ac:dyDescent="0.25">
      <c r="A12" s="12"/>
      <c r="B12" s="14" t="s">
        <v>1333</v>
      </c>
    </row>
    <row r="13" spans="1:2" ht="306.75" x14ac:dyDescent="0.25">
      <c r="A13" s="12"/>
      <c r="B13" s="14" t="s">
        <v>1334</v>
      </c>
    </row>
    <row r="14" spans="1:2" ht="26.25" x14ac:dyDescent="0.25">
      <c r="A14" s="12"/>
      <c r="B14" s="13" t="s">
        <v>1335</v>
      </c>
    </row>
    <row r="15" spans="1:2" ht="345" x14ac:dyDescent="0.25">
      <c r="A15" s="12"/>
      <c r="B15" s="15" t="s">
        <v>1336</v>
      </c>
    </row>
    <row r="16" spans="1:2" ht="408.75" x14ac:dyDescent="0.25">
      <c r="A16" s="12"/>
      <c r="B16" s="14" t="s">
        <v>1337</v>
      </c>
    </row>
    <row r="17" spans="1:2" ht="243" x14ac:dyDescent="0.25">
      <c r="A17" s="12"/>
      <c r="B17" s="15" t="s">
        <v>1338</v>
      </c>
    </row>
    <row r="18" spans="1:2" ht="217.5" x14ac:dyDescent="0.25">
      <c r="A18" s="12"/>
      <c r="B18" s="15" t="s">
        <v>1339</v>
      </c>
    </row>
    <row r="19" spans="1:2" ht="281.25" x14ac:dyDescent="0.25">
      <c r="A19" s="12"/>
      <c r="B19" s="15" t="s">
        <v>1340</v>
      </c>
    </row>
    <row r="20" spans="1:2" ht="204.75" x14ac:dyDescent="0.25">
      <c r="A20" s="12"/>
      <c r="B20" s="14" t="s">
        <v>1341</v>
      </c>
    </row>
    <row r="21" spans="1:2" ht="26.25" x14ac:dyDescent="0.25">
      <c r="A21" s="12"/>
      <c r="B21" s="13" t="s">
        <v>1335</v>
      </c>
    </row>
    <row r="22" spans="1:2" ht="255.75" x14ac:dyDescent="0.25">
      <c r="A22" s="12"/>
      <c r="B22" s="14" t="s">
        <v>1342</v>
      </c>
    </row>
    <row r="23" spans="1:2" ht="217.5" x14ac:dyDescent="0.25">
      <c r="A23" s="12"/>
      <c r="B23" s="15" t="s">
        <v>1343</v>
      </c>
    </row>
    <row r="24" spans="1:2" ht="15.75" x14ac:dyDescent="0.25">
      <c r="A24" s="12"/>
      <c r="B24" s="34"/>
    </row>
    <row r="25" spans="1:2" x14ac:dyDescent="0.25">
      <c r="A25" s="12"/>
      <c r="B25" s="16"/>
    </row>
  </sheetData>
  <mergeCells count="2">
    <mergeCell ref="A1:A2"/>
    <mergeCell ref="A4: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3" width="36.5703125" bestFit="1" customWidth="1"/>
    <col min="4" max="4" width="25" customWidth="1"/>
    <col min="5" max="5" width="4.85546875" customWidth="1"/>
    <col min="6" max="6" width="29.140625" customWidth="1"/>
    <col min="7" max="7" width="5.7109375" customWidth="1"/>
    <col min="8" max="8" width="25" customWidth="1"/>
    <col min="9" max="9" width="4.85546875" customWidth="1"/>
    <col min="10" max="10" width="29.140625" customWidth="1"/>
    <col min="11" max="11" width="5.7109375" customWidth="1"/>
    <col min="12" max="12" width="25" customWidth="1"/>
    <col min="13" max="13" width="4.85546875" customWidth="1"/>
    <col min="14" max="14" width="29.140625" customWidth="1"/>
    <col min="15" max="15" width="5.7109375" customWidth="1"/>
    <col min="16" max="16" width="25" customWidth="1"/>
    <col min="17" max="17" width="4.85546875" customWidth="1"/>
  </cols>
  <sheetData>
    <row r="1" spans="1:17" ht="15" customHeight="1" x14ac:dyDescent="0.25">
      <c r="A1" s="6" t="s">
        <v>134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1345</v>
      </c>
      <c r="B3" s="11" t="s">
        <v>4</v>
      </c>
      <c r="C3" s="11"/>
      <c r="D3" s="11"/>
      <c r="E3" s="11"/>
      <c r="F3" s="11"/>
      <c r="G3" s="11"/>
      <c r="H3" s="11"/>
      <c r="I3" s="11"/>
      <c r="J3" s="11"/>
      <c r="K3" s="11"/>
      <c r="L3" s="11"/>
      <c r="M3" s="11"/>
      <c r="N3" s="11"/>
      <c r="O3" s="11"/>
      <c r="P3" s="11"/>
      <c r="Q3" s="11"/>
    </row>
    <row r="4" spans="1:17" ht="15" customHeight="1" x14ac:dyDescent="0.25">
      <c r="A4" s="12" t="s">
        <v>1344</v>
      </c>
      <c r="B4" s="11" t="s">
        <v>4</v>
      </c>
      <c r="C4" s="11"/>
      <c r="D4" s="11"/>
      <c r="E4" s="11"/>
      <c r="F4" s="11"/>
      <c r="G4" s="11"/>
      <c r="H4" s="11"/>
      <c r="I4" s="11"/>
      <c r="J4" s="11"/>
      <c r="K4" s="11"/>
      <c r="L4" s="11"/>
      <c r="M4" s="11"/>
      <c r="N4" s="11"/>
      <c r="O4" s="11"/>
      <c r="P4" s="11"/>
      <c r="Q4" s="11"/>
    </row>
    <row r="5" spans="1:17" x14ac:dyDescent="0.25">
      <c r="A5" s="12"/>
      <c r="B5" s="321" t="s">
        <v>1327</v>
      </c>
      <c r="C5" s="321"/>
      <c r="D5" s="321"/>
      <c r="E5" s="321"/>
      <c r="F5" s="321"/>
      <c r="G5" s="321"/>
      <c r="H5" s="321"/>
      <c r="I5" s="321"/>
      <c r="J5" s="321"/>
      <c r="K5" s="321"/>
      <c r="L5" s="321"/>
      <c r="M5" s="321"/>
      <c r="N5" s="321"/>
      <c r="O5" s="321"/>
      <c r="P5" s="321"/>
      <c r="Q5" s="321"/>
    </row>
    <row r="6" spans="1:17" x14ac:dyDescent="0.25">
      <c r="A6" s="12"/>
      <c r="B6" s="321" t="s">
        <v>1346</v>
      </c>
      <c r="C6" s="321"/>
      <c r="D6" s="321"/>
      <c r="E6" s="321"/>
      <c r="F6" s="321"/>
      <c r="G6" s="321"/>
      <c r="H6" s="321"/>
      <c r="I6" s="321"/>
      <c r="J6" s="321"/>
      <c r="K6" s="321"/>
      <c r="L6" s="321"/>
      <c r="M6" s="321"/>
      <c r="N6" s="321"/>
      <c r="O6" s="321"/>
      <c r="P6" s="321"/>
      <c r="Q6" s="321"/>
    </row>
    <row r="7" spans="1:17" x14ac:dyDescent="0.25">
      <c r="A7" s="12"/>
      <c r="B7" s="321" t="s">
        <v>1347</v>
      </c>
      <c r="C7" s="321"/>
      <c r="D7" s="321"/>
      <c r="E7" s="321"/>
      <c r="F7" s="321"/>
      <c r="G7" s="321"/>
      <c r="H7" s="321"/>
      <c r="I7" s="321"/>
      <c r="J7" s="321"/>
      <c r="K7" s="321"/>
      <c r="L7" s="321"/>
      <c r="M7" s="321"/>
      <c r="N7" s="321"/>
      <c r="O7" s="321"/>
      <c r="P7" s="321"/>
      <c r="Q7" s="321"/>
    </row>
    <row r="8" spans="1:17" ht="15.75" x14ac:dyDescent="0.25">
      <c r="A8" s="12"/>
      <c r="B8" s="74"/>
      <c r="C8" s="74"/>
      <c r="D8" s="74"/>
      <c r="E8" s="74"/>
      <c r="F8" s="74"/>
      <c r="G8" s="74"/>
      <c r="H8" s="74"/>
      <c r="I8" s="74"/>
      <c r="J8" s="74"/>
      <c r="K8" s="74"/>
      <c r="L8" s="74"/>
      <c r="M8" s="74"/>
      <c r="N8" s="74"/>
      <c r="O8" s="74"/>
      <c r="P8" s="74"/>
      <c r="Q8" s="74"/>
    </row>
    <row r="9" spans="1:17" x14ac:dyDescent="0.25">
      <c r="A9" s="12"/>
      <c r="B9" s="73"/>
      <c r="C9" s="73"/>
      <c r="D9" s="73"/>
      <c r="E9" s="73"/>
      <c r="F9" s="73"/>
      <c r="G9" s="73"/>
      <c r="H9" s="73"/>
      <c r="I9" s="73"/>
      <c r="J9" s="73"/>
      <c r="K9" s="73"/>
      <c r="L9" s="73"/>
      <c r="M9" s="73"/>
      <c r="N9" s="73"/>
      <c r="O9" s="73"/>
      <c r="P9" s="73"/>
      <c r="Q9" s="73"/>
    </row>
    <row r="10" spans="1:17" x14ac:dyDescent="0.25">
      <c r="A10" s="12"/>
      <c r="B10" s="72" t="s">
        <v>1348</v>
      </c>
      <c r="C10" s="72"/>
      <c r="D10" s="72"/>
      <c r="E10" s="72"/>
      <c r="F10" s="72"/>
      <c r="G10" s="72"/>
      <c r="H10" s="72"/>
      <c r="I10" s="72"/>
      <c r="J10" s="72"/>
      <c r="K10" s="72"/>
      <c r="L10" s="72"/>
      <c r="M10" s="72"/>
      <c r="N10" s="72"/>
      <c r="O10" s="72"/>
      <c r="P10" s="72"/>
      <c r="Q10" s="72"/>
    </row>
    <row r="11" spans="1:17" x14ac:dyDescent="0.25">
      <c r="A11" s="12"/>
      <c r="B11" s="72"/>
      <c r="C11" s="72"/>
      <c r="D11" s="72"/>
      <c r="E11" s="72"/>
      <c r="F11" s="72"/>
      <c r="G11" s="72"/>
      <c r="H11" s="72"/>
      <c r="I11" s="72"/>
      <c r="J11" s="72"/>
      <c r="K11" s="72"/>
      <c r="L11" s="72"/>
      <c r="M11" s="72"/>
      <c r="N11" s="72"/>
      <c r="O11" s="72"/>
      <c r="P11" s="72"/>
      <c r="Q11" s="72"/>
    </row>
    <row r="12" spans="1:17" ht="15.75" thickBot="1" x14ac:dyDescent="0.3">
      <c r="A12" s="12"/>
      <c r="B12" s="15"/>
      <c r="C12" s="32" t="s">
        <v>1349</v>
      </c>
      <c r="D12" s="32"/>
      <c r="E12" s="32"/>
      <c r="F12" s="32"/>
      <c r="G12" s="32"/>
      <c r="H12" s="32"/>
      <c r="I12" s="32"/>
      <c r="J12" s="32"/>
      <c r="K12" s="32"/>
      <c r="L12" s="32"/>
      <c r="M12" s="32"/>
      <c r="N12" s="32"/>
      <c r="O12" s="32"/>
      <c r="P12" s="32"/>
      <c r="Q12" s="15"/>
    </row>
    <row r="13" spans="1:17" ht="15.75" thickBot="1" x14ac:dyDescent="0.3">
      <c r="A13" s="12"/>
      <c r="B13" s="15"/>
      <c r="C13" s="33" t="s">
        <v>1350</v>
      </c>
      <c r="D13" s="33"/>
      <c r="E13" s="18"/>
      <c r="F13" s="18"/>
      <c r="G13" s="33" t="s">
        <v>1351</v>
      </c>
      <c r="H13" s="33"/>
      <c r="I13" s="18"/>
      <c r="J13" s="18"/>
      <c r="K13" s="33" t="s">
        <v>1352</v>
      </c>
      <c r="L13" s="33"/>
      <c r="M13" s="18"/>
      <c r="N13" s="18"/>
      <c r="O13" s="33" t="s">
        <v>1353</v>
      </c>
      <c r="P13" s="33"/>
      <c r="Q13" s="15"/>
    </row>
    <row r="14" spans="1:17" x14ac:dyDescent="0.25">
      <c r="A14" s="12"/>
      <c r="B14" s="20" t="s">
        <v>28</v>
      </c>
      <c r="C14" s="312" t="s">
        <v>234</v>
      </c>
      <c r="D14" s="313">
        <v>1259434</v>
      </c>
      <c r="E14" s="23"/>
      <c r="F14" s="24"/>
      <c r="G14" s="312" t="s">
        <v>234</v>
      </c>
      <c r="H14" s="313">
        <v>1191030</v>
      </c>
      <c r="I14" s="23"/>
      <c r="J14" s="24"/>
      <c r="K14" s="312" t="s">
        <v>234</v>
      </c>
      <c r="L14" s="313">
        <v>1175445</v>
      </c>
      <c r="M14" s="23"/>
      <c r="N14" s="24"/>
      <c r="O14" s="312" t="s">
        <v>234</v>
      </c>
      <c r="P14" s="313">
        <v>1209676</v>
      </c>
      <c r="Q14" s="23"/>
    </row>
    <row r="15" spans="1:17" x14ac:dyDescent="0.25">
      <c r="A15" s="12"/>
      <c r="B15" s="219" t="s">
        <v>1354</v>
      </c>
      <c r="C15" s="223"/>
      <c r="D15" s="223"/>
      <c r="E15" s="223"/>
      <c r="F15" s="223"/>
      <c r="G15" s="223"/>
      <c r="H15" s="223"/>
      <c r="I15" s="223"/>
      <c r="J15" s="223"/>
      <c r="K15" s="223"/>
      <c r="L15" s="223"/>
      <c r="M15" s="223"/>
      <c r="N15" s="223"/>
      <c r="O15" s="223"/>
      <c r="P15" s="223"/>
      <c r="Q15" s="223"/>
    </row>
    <row r="16" spans="1:17" ht="26.25" x14ac:dyDescent="0.25">
      <c r="A16" s="12"/>
      <c r="B16" s="38" t="s">
        <v>1355</v>
      </c>
      <c r="C16" s="21"/>
      <c r="D16" s="22">
        <v>10874</v>
      </c>
      <c r="E16" s="23"/>
      <c r="F16" s="24"/>
      <c r="G16" s="21"/>
      <c r="H16" s="22">
        <v>13729</v>
      </c>
      <c r="I16" s="23"/>
      <c r="J16" s="24"/>
      <c r="K16" s="21"/>
      <c r="L16" s="35" t="s">
        <v>1356</v>
      </c>
      <c r="M16" s="23" t="s">
        <v>239</v>
      </c>
      <c r="N16" s="24"/>
      <c r="O16" s="21"/>
      <c r="P16" s="35" t="s">
        <v>1357</v>
      </c>
      <c r="Q16" s="23" t="s">
        <v>239</v>
      </c>
    </row>
    <row r="17" spans="1:17" ht="26.25" x14ac:dyDescent="0.25">
      <c r="A17" s="12"/>
      <c r="B17" s="232" t="s">
        <v>43</v>
      </c>
      <c r="C17" s="223"/>
      <c r="D17" s="223"/>
      <c r="E17" s="223"/>
      <c r="F17" s="223"/>
      <c r="G17" s="223"/>
      <c r="H17" s="223"/>
      <c r="I17" s="223"/>
      <c r="J17" s="223"/>
      <c r="K17" s="223"/>
      <c r="L17" s="223"/>
      <c r="M17" s="223"/>
      <c r="N17" s="223"/>
      <c r="O17" s="223"/>
      <c r="P17" s="223"/>
      <c r="Q17" s="223"/>
    </row>
    <row r="18" spans="1:17" x14ac:dyDescent="0.25">
      <c r="A18" s="12"/>
      <c r="B18" s="93" t="s">
        <v>1143</v>
      </c>
      <c r="C18" s="21"/>
      <c r="D18" s="35" t="s">
        <v>1358</v>
      </c>
      <c r="E18" s="23" t="s">
        <v>239</v>
      </c>
      <c r="F18" s="24"/>
      <c r="G18" s="21"/>
      <c r="H18" s="35" t="s">
        <v>1359</v>
      </c>
      <c r="I18" s="23" t="s">
        <v>239</v>
      </c>
      <c r="J18" s="24"/>
      <c r="K18" s="21"/>
      <c r="L18" s="35" t="s">
        <v>1360</v>
      </c>
      <c r="M18" s="23" t="s">
        <v>239</v>
      </c>
      <c r="N18" s="24"/>
      <c r="O18" s="21"/>
      <c r="P18" s="35" t="s">
        <v>1361</v>
      </c>
      <c r="Q18" s="23" t="s">
        <v>239</v>
      </c>
    </row>
    <row r="19" spans="1:17" x14ac:dyDescent="0.25">
      <c r="A19" s="12"/>
      <c r="B19" s="307" t="s">
        <v>45</v>
      </c>
      <c r="C19" s="220"/>
      <c r="D19" s="224" t="s">
        <v>1362</v>
      </c>
      <c r="E19" s="222" t="s">
        <v>239</v>
      </c>
      <c r="F19" s="223"/>
      <c r="G19" s="220"/>
      <c r="H19" s="224" t="s">
        <v>1363</v>
      </c>
      <c r="I19" s="222" t="s">
        <v>239</v>
      </c>
      <c r="J19" s="223"/>
      <c r="K19" s="220"/>
      <c r="L19" s="224" t="s">
        <v>1364</v>
      </c>
      <c r="M19" s="222" t="s">
        <v>239</v>
      </c>
      <c r="N19" s="223"/>
      <c r="O19" s="220"/>
      <c r="P19" s="224" t="s">
        <v>1365</v>
      </c>
      <c r="Q19" s="222" t="s">
        <v>239</v>
      </c>
    </row>
    <row r="20" spans="1:17" ht="26.25" x14ac:dyDescent="0.25">
      <c r="A20" s="12"/>
      <c r="B20" s="200" t="s">
        <v>1146</v>
      </c>
      <c r="C20" s="21"/>
      <c r="D20" s="35" t="s">
        <v>1366</v>
      </c>
      <c r="E20" s="23" t="s">
        <v>239</v>
      </c>
      <c r="F20" s="24"/>
      <c r="G20" s="21"/>
      <c r="H20" s="35" t="s">
        <v>1367</v>
      </c>
      <c r="I20" s="23" t="s">
        <v>239</v>
      </c>
      <c r="J20" s="24"/>
      <c r="K20" s="21"/>
      <c r="L20" s="35" t="s">
        <v>1368</v>
      </c>
      <c r="M20" s="23" t="s">
        <v>239</v>
      </c>
      <c r="N20" s="24"/>
      <c r="O20" s="21"/>
      <c r="P20" s="35" t="s">
        <v>1369</v>
      </c>
      <c r="Q20" s="23" t="s">
        <v>239</v>
      </c>
    </row>
    <row r="21" spans="1:17" x14ac:dyDescent="0.25">
      <c r="A21" s="12"/>
      <c r="B21" s="314" t="s">
        <v>146</v>
      </c>
      <c r="C21" s="220"/>
      <c r="D21" s="221">
        <v>3473</v>
      </c>
      <c r="E21" s="222"/>
      <c r="F21" s="223"/>
      <c r="G21" s="220"/>
      <c r="H21" s="221">
        <v>1827</v>
      </c>
      <c r="I21" s="222"/>
      <c r="J21" s="223"/>
      <c r="K21" s="220"/>
      <c r="L21" s="224" t="s">
        <v>1370</v>
      </c>
      <c r="M21" s="222" t="s">
        <v>239</v>
      </c>
      <c r="N21" s="223"/>
      <c r="O21" s="220"/>
      <c r="P21" s="224" t="s">
        <v>1371</v>
      </c>
      <c r="Q21" s="222" t="s">
        <v>239</v>
      </c>
    </row>
    <row r="22" spans="1:17" ht="26.25" x14ac:dyDescent="0.25">
      <c r="A22" s="12"/>
      <c r="B22" s="38" t="s">
        <v>49</v>
      </c>
      <c r="C22" s="21"/>
      <c r="D22" s="35"/>
      <c r="E22" s="23"/>
      <c r="F22" s="24"/>
      <c r="G22" s="21"/>
      <c r="H22" s="35"/>
      <c r="I22" s="23"/>
      <c r="J22" s="24"/>
      <c r="K22" s="21"/>
      <c r="L22" s="35"/>
      <c r="M22" s="23"/>
      <c r="N22" s="24"/>
      <c r="O22" s="21"/>
      <c r="P22" s="35"/>
      <c r="Q22" s="23"/>
    </row>
    <row r="23" spans="1:17" x14ac:dyDescent="0.25">
      <c r="A23" s="12"/>
      <c r="B23" s="92" t="s">
        <v>50</v>
      </c>
      <c r="C23" s="15"/>
      <c r="D23" s="37" t="s">
        <v>1372</v>
      </c>
      <c r="E23" s="17" t="s">
        <v>239</v>
      </c>
      <c r="F23" s="16"/>
      <c r="G23" s="15"/>
      <c r="H23" s="37" t="s">
        <v>637</v>
      </c>
      <c r="I23" s="17" t="s">
        <v>239</v>
      </c>
      <c r="J23" s="16"/>
      <c r="K23" s="15"/>
      <c r="L23" s="37" t="s">
        <v>1373</v>
      </c>
      <c r="M23" s="17" t="s">
        <v>239</v>
      </c>
      <c r="N23" s="16"/>
      <c r="O23" s="15"/>
      <c r="P23" s="37" t="s">
        <v>1374</v>
      </c>
      <c r="Q23" s="17" t="s">
        <v>239</v>
      </c>
    </row>
    <row r="24" spans="1:17" x14ac:dyDescent="0.25">
      <c r="A24" s="12"/>
      <c r="B24" s="93" t="s">
        <v>51</v>
      </c>
      <c r="C24" s="21"/>
      <c r="D24" s="35">
        <v>51</v>
      </c>
      <c r="E24" s="23"/>
      <c r="F24" s="24"/>
      <c r="G24" s="21"/>
      <c r="H24" s="35">
        <v>34</v>
      </c>
      <c r="I24" s="23"/>
      <c r="J24" s="24"/>
      <c r="K24" s="21"/>
      <c r="L24" s="35">
        <v>87</v>
      </c>
      <c r="M24" s="23"/>
      <c r="N24" s="24"/>
      <c r="O24" s="21"/>
      <c r="P24" s="35">
        <v>61</v>
      </c>
      <c r="Q24" s="23"/>
    </row>
    <row r="25" spans="1:17" x14ac:dyDescent="0.25">
      <c r="A25" s="12"/>
      <c r="B25" s="315"/>
      <c r="C25" s="15"/>
      <c r="D25" s="37" t="s">
        <v>1375</v>
      </c>
      <c r="E25" s="17" t="s">
        <v>239</v>
      </c>
      <c r="F25" s="16"/>
      <c r="G25" s="15"/>
      <c r="H25" s="37" t="s">
        <v>1376</v>
      </c>
      <c r="I25" s="17" t="s">
        <v>239</v>
      </c>
      <c r="J25" s="16"/>
      <c r="K25" s="15"/>
      <c r="L25" s="37" t="s">
        <v>1377</v>
      </c>
      <c r="M25" s="17" t="s">
        <v>239</v>
      </c>
      <c r="N25" s="16"/>
      <c r="O25" s="15"/>
      <c r="P25" s="37" t="s">
        <v>1378</v>
      </c>
      <c r="Q25" s="17" t="s">
        <v>239</v>
      </c>
    </row>
    <row r="26" spans="1:17" ht="26.25" x14ac:dyDescent="0.25">
      <c r="A26" s="12"/>
      <c r="B26" s="200" t="s">
        <v>1379</v>
      </c>
      <c r="C26" s="21"/>
      <c r="D26" s="22">
        <v>3057</v>
      </c>
      <c r="E26" s="23"/>
      <c r="F26" s="24"/>
      <c r="G26" s="21"/>
      <c r="H26" s="22">
        <v>1745</v>
      </c>
      <c r="I26" s="23"/>
      <c r="J26" s="24"/>
      <c r="K26" s="21"/>
      <c r="L26" s="35" t="s">
        <v>1380</v>
      </c>
      <c r="M26" s="23" t="s">
        <v>239</v>
      </c>
      <c r="N26" s="24"/>
      <c r="O26" s="21"/>
      <c r="P26" s="35" t="s">
        <v>1381</v>
      </c>
      <c r="Q26" s="23" t="s">
        <v>239</v>
      </c>
    </row>
    <row r="27" spans="1:17" x14ac:dyDescent="0.25">
      <c r="A27" s="12"/>
      <c r="B27" s="25" t="s">
        <v>1382</v>
      </c>
      <c r="C27" s="16"/>
      <c r="D27" s="16"/>
      <c r="E27" s="16"/>
      <c r="F27" s="16"/>
      <c r="G27" s="16"/>
      <c r="H27" s="16"/>
      <c r="I27" s="16"/>
      <c r="J27" s="16"/>
      <c r="K27" s="16"/>
      <c r="L27" s="16"/>
      <c r="M27" s="16"/>
      <c r="N27" s="16"/>
      <c r="O27" s="16"/>
      <c r="P27" s="16"/>
      <c r="Q27" s="16"/>
    </row>
    <row r="28" spans="1:17" x14ac:dyDescent="0.25">
      <c r="A28" s="12"/>
      <c r="B28" s="38" t="s">
        <v>55</v>
      </c>
      <c r="C28" s="24"/>
      <c r="D28" s="24"/>
      <c r="E28" s="24"/>
      <c r="F28" s="24"/>
      <c r="G28" s="24"/>
      <c r="H28" s="24"/>
      <c r="I28" s="24"/>
      <c r="J28" s="24"/>
      <c r="K28" s="24"/>
      <c r="L28" s="24"/>
      <c r="M28" s="24"/>
      <c r="N28" s="24"/>
      <c r="O28" s="24"/>
      <c r="P28" s="24"/>
      <c r="Q28" s="24"/>
    </row>
    <row r="29" spans="1:17" ht="26.25" x14ac:dyDescent="0.25">
      <c r="A29" s="12"/>
      <c r="B29" s="92" t="s">
        <v>1355</v>
      </c>
      <c r="C29" s="15"/>
      <c r="D29" s="37">
        <v>0.2</v>
      </c>
      <c r="E29" s="17"/>
      <c r="F29" s="16"/>
      <c r="G29" s="15"/>
      <c r="H29" s="37">
        <v>0.25</v>
      </c>
      <c r="I29" s="17"/>
      <c r="J29" s="16"/>
      <c r="K29" s="15"/>
      <c r="L29" s="37" t="s">
        <v>1383</v>
      </c>
      <c r="M29" s="17" t="s">
        <v>239</v>
      </c>
      <c r="N29" s="16"/>
      <c r="O29" s="15"/>
      <c r="P29" s="37" t="s">
        <v>1384</v>
      </c>
      <c r="Q29" s="17" t="s">
        <v>239</v>
      </c>
    </row>
    <row r="30" spans="1:17" x14ac:dyDescent="0.25">
      <c r="A30" s="12"/>
      <c r="B30" s="93" t="s">
        <v>56</v>
      </c>
      <c r="C30" s="24"/>
      <c r="D30" s="24"/>
      <c r="E30" s="24"/>
      <c r="F30" s="24"/>
      <c r="G30" s="24"/>
      <c r="H30" s="24"/>
      <c r="I30" s="24"/>
      <c r="J30" s="24"/>
      <c r="K30" s="24"/>
      <c r="L30" s="24"/>
      <c r="M30" s="24"/>
      <c r="N30" s="24"/>
      <c r="O30" s="24"/>
      <c r="P30" s="24"/>
      <c r="Q30" s="24"/>
    </row>
    <row r="31" spans="1:17" x14ac:dyDescent="0.25">
      <c r="A31" s="12"/>
      <c r="B31" s="201" t="s">
        <v>1143</v>
      </c>
      <c r="C31" s="15"/>
      <c r="D31" s="37" t="s">
        <v>1385</v>
      </c>
      <c r="E31" s="17" t="s">
        <v>239</v>
      </c>
      <c r="F31" s="16"/>
      <c r="G31" s="15"/>
      <c r="H31" s="37" t="s">
        <v>1386</v>
      </c>
      <c r="I31" s="17" t="s">
        <v>239</v>
      </c>
      <c r="J31" s="16"/>
      <c r="K31" s="15"/>
      <c r="L31" s="37" t="s">
        <v>1387</v>
      </c>
      <c r="M31" s="17" t="s">
        <v>239</v>
      </c>
      <c r="N31" s="16"/>
      <c r="O31" s="15"/>
      <c r="P31" s="37" t="s">
        <v>1388</v>
      </c>
      <c r="Q31" s="17" t="s">
        <v>239</v>
      </c>
    </row>
    <row r="32" spans="1:17" x14ac:dyDescent="0.25">
      <c r="A32" s="12"/>
      <c r="B32" s="200" t="s">
        <v>45</v>
      </c>
      <c r="C32" s="21"/>
      <c r="D32" s="35" t="s">
        <v>1389</v>
      </c>
      <c r="E32" s="23" t="s">
        <v>239</v>
      </c>
      <c r="F32" s="24"/>
      <c r="G32" s="21"/>
      <c r="H32" s="35" t="s">
        <v>1390</v>
      </c>
      <c r="I32" s="23" t="s">
        <v>239</v>
      </c>
      <c r="J32" s="24"/>
      <c r="K32" s="21"/>
      <c r="L32" s="35" t="s">
        <v>1391</v>
      </c>
      <c r="M32" s="23" t="s">
        <v>239</v>
      </c>
      <c r="N32" s="24"/>
      <c r="O32" s="21"/>
      <c r="P32" s="35" t="s">
        <v>1392</v>
      </c>
      <c r="Q32" s="23" t="s">
        <v>239</v>
      </c>
    </row>
    <row r="33" spans="1:17" ht="26.25" x14ac:dyDescent="0.25">
      <c r="A33" s="12"/>
      <c r="B33" s="316" t="s">
        <v>1146</v>
      </c>
      <c r="C33" s="15"/>
      <c r="D33" s="37" t="s">
        <v>1388</v>
      </c>
      <c r="E33" s="17" t="s">
        <v>239</v>
      </c>
      <c r="F33" s="16"/>
      <c r="G33" s="15"/>
      <c r="H33" s="37" t="s">
        <v>1393</v>
      </c>
      <c r="I33" s="17" t="s">
        <v>239</v>
      </c>
      <c r="J33" s="16"/>
      <c r="K33" s="15"/>
      <c r="L33" s="37" t="s">
        <v>1394</v>
      </c>
      <c r="M33" s="17" t="s">
        <v>239</v>
      </c>
      <c r="N33" s="16"/>
      <c r="O33" s="15"/>
      <c r="P33" s="37" t="s">
        <v>1395</v>
      </c>
      <c r="Q33" s="17" t="s">
        <v>239</v>
      </c>
    </row>
    <row r="34" spans="1:17" x14ac:dyDescent="0.25">
      <c r="A34" s="12"/>
      <c r="B34" s="317" t="s">
        <v>146</v>
      </c>
      <c r="C34" s="21"/>
      <c r="D34" s="35">
        <v>0.06</v>
      </c>
      <c r="E34" s="23"/>
      <c r="F34" s="24"/>
      <c r="G34" s="21"/>
      <c r="H34" s="35">
        <v>0.03</v>
      </c>
      <c r="I34" s="23"/>
      <c r="J34" s="24"/>
      <c r="K34" s="21"/>
      <c r="L34" s="35" t="s">
        <v>1396</v>
      </c>
      <c r="M34" s="23" t="s">
        <v>239</v>
      </c>
      <c r="N34" s="24"/>
      <c r="O34" s="21"/>
      <c r="P34" s="35" t="s">
        <v>1397</v>
      </c>
      <c r="Q34" s="23" t="s">
        <v>239</v>
      </c>
    </row>
    <row r="35" spans="1:17" x14ac:dyDescent="0.25">
      <c r="A35" s="12"/>
      <c r="B35" s="36" t="s">
        <v>57</v>
      </c>
      <c r="C35" s="16"/>
      <c r="D35" s="16"/>
      <c r="E35" s="16"/>
      <c r="F35" s="16"/>
      <c r="G35" s="16"/>
      <c r="H35" s="16"/>
      <c r="I35" s="16"/>
      <c r="J35" s="16"/>
      <c r="K35" s="16"/>
      <c r="L35" s="16"/>
      <c r="M35" s="16"/>
      <c r="N35" s="16"/>
      <c r="O35" s="16"/>
      <c r="P35" s="16"/>
      <c r="Q35" s="16"/>
    </row>
    <row r="36" spans="1:17" ht="26.25" x14ac:dyDescent="0.25">
      <c r="A36" s="12"/>
      <c r="B36" s="93" t="s">
        <v>1355</v>
      </c>
      <c r="C36" s="21"/>
      <c r="D36" s="35">
        <v>0.2</v>
      </c>
      <c r="E36" s="23"/>
      <c r="F36" s="24"/>
      <c r="G36" s="21"/>
      <c r="H36" s="35">
        <v>0.25</v>
      </c>
      <c r="I36" s="23"/>
      <c r="J36" s="24"/>
      <c r="K36" s="21"/>
      <c r="L36" s="35" t="s">
        <v>1383</v>
      </c>
      <c r="M36" s="23" t="s">
        <v>239</v>
      </c>
      <c r="N36" s="24"/>
      <c r="O36" s="21"/>
      <c r="P36" s="35" t="s">
        <v>1384</v>
      </c>
      <c r="Q36" s="23" t="s">
        <v>239</v>
      </c>
    </row>
    <row r="37" spans="1:17" x14ac:dyDescent="0.25">
      <c r="A37" s="12"/>
      <c r="B37" s="92" t="s">
        <v>56</v>
      </c>
      <c r="C37" s="16"/>
      <c r="D37" s="16"/>
      <c r="E37" s="16"/>
      <c r="F37" s="16"/>
      <c r="G37" s="16"/>
      <c r="H37" s="16"/>
      <c r="I37" s="16"/>
      <c r="J37" s="16"/>
      <c r="K37" s="16"/>
      <c r="L37" s="16"/>
      <c r="M37" s="16"/>
      <c r="N37" s="16"/>
      <c r="O37" s="16"/>
      <c r="P37" s="16"/>
      <c r="Q37" s="16"/>
    </row>
    <row r="38" spans="1:17" x14ac:dyDescent="0.25">
      <c r="A38" s="12"/>
      <c r="B38" s="200" t="s">
        <v>1143</v>
      </c>
      <c r="C38" s="21"/>
      <c r="D38" s="35" t="s">
        <v>1385</v>
      </c>
      <c r="E38" s="23" t="s">
        <v>239</v>
      </c>
      <c r="F38" s="24"/>
      <c r="G38" s="21"/>
      <c r="H38" s="35" t="s">
        <v>1386</v>
      </c>
      <c r="I38" s="23" t="s">
        <v>239</v>
      </c>
      <c r="J38" s="24"/>
      <c r="K38" s="21"/>
      <c r="L38" s="35" t="s">
        <v>1387</v>
      </c>
      <c r="M38" s="23" t="s">
        <v>239</v>
      </c>
      <c r="N38" s="24"/>
      <c r="O38" s="21"/>
      <c r="P38" s="35" t="s">
        <v>1388</v>
      </c>
      <c r="Q38" s="23" t="s">
        <v>239</v>
      </c>
    </row>
    <row r="39" spans="1:17" x14ac:dyDescent="0.25">
      <c r="A39" s="12"/>
      <c r="B39" s="201" t="s">
        <v>45</v>
      </c>
      <c r="C39" s="15"/>
      <c r="D39" s="37" t="s">
        <v>1389</v>
      </c>
      <c r="E39" s="17" t="s">
        <v>239</v>
      </c>
      <c r="F39" s="16"/>
      <c r="G39" s="15"/>
      <c r="H39" s="37" t="s">
        <v>1390</v>
      </c>
      <c r="I39" s="17" t="s">
        <v>239</v>
      </c>
      <c r="J39" s="16"/>
      <c r="K39" s="15"/>
      <c r="L39" s="37" t="s">
        <v>1391</v>
      </c>
      <c r="M39" s="17" t="s">
        <v>239</v>
      </c>
      <c r="N39" s="16"/>
      <c r="O39" s="15"/>
      <c r="P39" s="37" t="s">
        <v>1392</v>
      </c>
      <c r="Q39" s="17" t="s">
        <v>239</v>
      </c>
    </row>
    <row r="40" spans="1:17" ht="26.25" x14ac:dyDescent="0.25">
      <c r="A40" s="12"/>
      <c r="B40" s="280" t="s">
        <v>1146</v>
      </c>
      <c r="C40" s="21"/>
      <c r="D40" s="35" t="s">
        <v>1388</v>
      </c>
      <c r="E40" s="23" t="s">
        <v>239</v>
      </c>
      <c r="F40" s="24"/>
      <c r="G40" s="21"/>
      <c r="H40" s="35" t="s">
        <v>1393</v>
      </c>
      <c r="I40" s="23" t="s">
        <v>239</v>
      </c>
      <c r="J40" s="24"/>
      <c r="K40" s="21"/>
      <c r="L40" s="35" t="s">
        <v>1394</v>
      </c>
      <c r="M40" s="23" t="s">
        <v>239</v>
      </c>
      <c r="N40" s="24"/>
      <c r="O40" s="21"/>
      <c r="P40" s="35" t="s">
        <v>1395</v>
      </c>
      <c r="Q40" s="23" t="s">
        <v>239</v>
      </c>
    </row>
    <row r="41" spans="1:17" x14ac:dyDescent="0.25">
      <c r="A41" s="12"/>
      <c r="B41" s="318" t="s">
        <v>146</v>
      </c>
      <c r="C41" s="15"/>
      <c r="D41" s="37">
        <v>0.06</v>
      </c>
      <c r="E41" s="17"/>
      <c r="F41" s="16"/>
      <c r="G41" s="15"/>
      <c r="H41" s="37">
        <v>0.03</v>
      </c>
      <c r="I41" s="17"/>
      <c r="J41" s="16"/>
      <c r="K41" s="15"/>
      <c r="L41" s="37" t="s">
        <v>1396</v>
      </c>
      <c r="M41" s="17" t="s">
        <v>239</v>
      </c>
      <c r="N41" s="16"/>
      <c r="O41" s="15"/>
      <c r="P41" s="37" t="s">
        <v>1397</v>
      </c>
      <c r="Q41" s="17" t="s">
        <v>239</v>
      </c>
    </row>
    <row r="42" spans="1:17" ht="26.25" x14ac:dyDescent="0.25">
      <c r="A42" s="12"/>
      <c r="B42" s="20" t="s">
        <v>1398</v>
      </c>
      <c r="C42" s="24"/>
      <c r="D42" s="24"/>
      <c r="E42" s="24"/>
      <c r="F42" s="24"/>
      <c r="G42" s="24"/>
      <c r="H42" s="24"/>
      <c r="I42" s="24"/>
      <c r="J42" s="24"/>
      <c r="K42" s="24"/>
      <c r="L42" s="24"/>
      <c r="M42" s="24"/>
      <c r="N42" s="24"/>
      <c r="O42" s="24"/>
      <c r="P42" s="24"/>
      <c r="Q42" s="24"/>
    </row>
    <row r="43" spans="1:17" x14ac:dyDescent="0.25">
      <c r="A43" s="12"/>
      <c r="B43" s="92" t="s">
        <v>59</v>
      </c>
      <c r="C43" s="15"/>
      <c r="D43" s="26">
        <v>52062</v>
      </c>
      <c r="E43" s="17"/>
      <c r="F43" s="16"/>
      <c r="G43" s="15"/>
      <c r="H43" s="26">
        <v>52265</v>
      </c>
      <c r="I43" s="17"/>
      <c r="J43" s="16"/>
      <c r="K43" s="15"/>
      <c r="L43" s="26">
        <v>52323</v>
      </c>
      <c r="M43" s="17"/>
      <c r="N43" s="16"/>
      <c r="O43" s="15"/>
      <c r="P43" s="26">
        <v>52344</v>
      </c>
      <c r="Q43" s="17"/>
    </row>
    <row r="44" spans="1:17" x14ac:dyDescent="0.25">
      <c r="A44" s="12"/>
      <c r="B44" s="93" t="s">
        <v>60</v>
      </c>
      <c r="C44" s="21"/>
      <c r="D44" s="22">
        <v>52083</v>
      </c>
      <c r="E44" s="23"/>
      <c r="F44" s="24"/>
      <c r="G44" s="21"/>
      <c r="H44" s="22">
        <v>52284</v>
      </c>
      <c r="I44" s="23"/>
      <c r="J44" s="24"/>
      <c r="K44" s="21"/>
      <c r="L44" s="22">
        <v>52323</v>
      </c>
      <c r="M44" s="23"/>
      <c r="N44" s="24"/>
      <c r="O44" s="21"/>
      <c r="P44" s="22">
        <v>52344</v>
      </c>
      <c r="Q44" s="23"/>
    </row>
    <row r="45" spans="1:17" x14ac:dyDescent="0.25">
      <c r="A45" s="12"/>
      <c r="B45" s="25" t="s">
        <v>1399</v>
      </c>
      <c r="C45" s="16"/>
      <c r="D45" s="16"/>
      <c r="E45" s="16"/>
      <c r="F45" s="16"/>
      <c r="G45" s="16"/>
      <c r="H45" s="16"/>
      <c r="I45" s="16"/>
      <c r="J45" s="16"/>
      <c r="K45" s="16"/>
      <c r="L45" s="16"/>
      <c r="M45" s="16"/>
      <c r="N45" s="16"/>
      <c r="O45" s="16"/>
      <c r="P45" s="16"/>
      <c r="Q45" s="16"/>
    </row>
    <row r="46" spans="1:17" x14ac:dyDescent="0.25">
      <c r="A46" s="12"/>
      <c r="B46" s="93" t="s">
        <v>1400</v>
      </c>
      <c r="C46" s="21"/>
      <c r="D46" s="35">
        <v>11.74</v>
      </c>
      <c r="E46" s="23"/>
      <c r="F46" s="24"/>
      <c r="G46" s="21"/>
      <c r="H46" s="35">
        <v>14.49</v>
      </c>
      <c r="I46" s="23"/>
      <c r="J46" s="24"/>
      <c r="K46" s="21"/>
      <c r="L46" s="35">
        <v>16.63</v>
      </c>
      <c r="M46" s="23"/>
      <c r="N46" s="24"/>
      <c r="O46" s="21"/>
      <c r="P46" s="35">
        <v>20.51</v>
      </c>
      <c r="Q46" s="23"/>
    </row>
    <row r="47" spans="1:17" x14ac:dyDescent="0.25">
      <c r="A47" s="12"/>
      <c r="B47" s="92" t="s">
        <v>1401</v>
      </c>
      <c r="C47" s="15"/>
      <c r="D47" s="37">
        <v>10.210000000000001</v>
      </c>
      <c r="E47" s="17"/>
      <c r="F47" s="16"/>
      <c r="G47" s="15"/>
      <c r="H47" s="37">
        <v>9.75</v>
      </c>
      <c r="I47" s="17"/>
      <c r="J47" s="16"/>
      <c r="K47" s="15"/>
      <c r="L47" s="37">
        <v>12.5</v>
      </c>
      <c r="M47" s="17"/>
      <c r="N47" s="16"/>
      <c r="O47" s="15"/>
      <c r="P47" s="37">
        <v>13.13</v>
      </c>
      <c r="Q47" s="17"/>
    </row>
    <row r="48" spans="1:17" x14ac:dyDescent="0.25">
      <c r="A48" s="12"/>
      <c r="B48" s="319"/>
    </row>
    <row r="49" spans="1:17" ht="25.5" x14ac:dyDescent="0.25">
      <c r="A49" s="12"/>
      <c r="B49" s="320" t="s">
        <v>806</v>
      </c>
      <c r="C49" s="168" t="s">
        <v>1402</v>
      </c>
    </row>
    <row r="50" spans="1:17" x14ac:dyDescent="0.25">
      <c r="A50" s="12"/>
      <c r="B50" s="72"/>
      <c r="C50" s="72"/>
      <c r="D50" s="72"/>
      <c r="E50" s="72"/>
      <c r="F50" s="72"/>
      <c r="G50" s="72"/>
      <c r="H50" s="72"/>
      <c r="I50" s="72"/>
      <c r="J50" s="72"/>
      <c r="K50" s="72"/>
      <c r="L50" s="72"/>
      <c r="M50" s="72"/>
      <c r="N50" s="72"/>
      <c r="O50" s="72"/>
      <c r="P50" s="72"/>
      <c r="Q50" s="72"/>
    </row>
    <row r="51" spans="1:17" x14ac:dyDescent="0.25">
      <c r="A51" s="12"/>
      <c r="B51" s="11"/>
      <c r="C51" s="11"/>
      <c r="D51" s="11"/>
      <c r="E51" s="11"/>
      <c r="F51" s="11"/>
      <c r="G51" s="11"/>
      <c r="H51" s="11"/>
      <c r="I51" s="11"/>
      <c r="J51" s="11"/>
      <c r="K51" s="11"/>
      <c r="L51" s="11"/>
      <c r="M51" s="11"/>
      <c r="N51" s="11"/>
      <c r="O51" s="11"/>
      <c r="P51" s="11"/>
      <c r="Q51" s="11"/>
    </row>
    <row r="52" spans="1:17" x14ac:dyDescent="0.25">
      <c r="A52" s="12"/>
      <c r="B52" s="73"/>
      <c r="C52" s="73"/>
      <c r="D52" s="73"/>
      <c r="E52" s="73"/>
      <c r="F52" s="73"/>
      <c r="G52" s="73"/>
      <c r="H52" s="73"/>
      <c r="I52" s="73"/>
      <c r="J52" s="73"/>
      <c r="K52" s="73"/>
      <c r="L52" s="73"/>
      <c r="M52" s="73"/>
      <c r="N52" s="73"/>
      <c r="O52" s="73"/>
      <c r="P52" s="73"/>
      <c r="Q52" s="73"/>
    </row>
    <row r="53" spans="1:17" ht="15.75" thickBot="1" x14ac:dyDescent="0.3">
      <c r="A53" s="12"/>
      <c r="B53" s="15"/>
      <c r="C53" s="32" t="s">
        <v>1403</v>
      </c>
      <c r="D53" s="32"/>
      <c r="E53" s="32"/>
      <c r="F53" s="32"/>
      <c r="G53" s="32"/>
      <c r="H53" s="32"/>
      <c r="I53" s="32"/>
      <c r="J53" s="32"/>
      <c r="K53" s="32"/>
      <c r="L53" s="32"/>
      <c r="M53" s="32"/>
      <c r="N53" s="32"/>
      <c r="O53" s="32"/>
      <c r="P53" s="32"/>
      <c r="Q53" s="15"/>
    </row>
    <row r="54" spans="1:17" ht="15.75" thickBot="1" x14ac:dyDescent="0.3">
      <c r="A54" s="12"/>
      <c r="B54" s="15"/>
      <c r="C54" s="33" t="s">
        <v>1350</v>
      </c>
      <c r="D54" s="33"/>
      <c r="E54" s="18"/>
      <c r="F54" s="18"/>
      <c r="G54" s="33" t="s">
        <v>1351</v>
      </c>
      <c r="H54" s="33"/>
      <c r="I54" s="18"/>
      <c r="J54" s="18"/>
      <c r="K54" s="33" t="s">
        <v>1352</v>
      </c>
      <c r="L54" s="33"/>
      <c r="M54" s="18"/>
      <c r="N54" s="18"/>
      <c r="O54" s="33" t="s">
        <v>1353</v>
      </c>
      <c r="P54" s="33"/>
      <c r="Q54" s="15"/>
    </row>
    <row r="55" spans="1:17" x14ac:dyDescent="0.25">
      <c r="A55" s="12"/>
      <c r="B55" s="20" t="s">
        <v>28</v>
      </c>
      <c r="C55" s="312" t="s">
        <v>234</v>
      </c>
      <c r="D55" s="313">
        <v>1237475</v>
      </c>
      <c r="E55" s="23"/>
      <c r="F55" s="24"/>
      <c r="G55" s="312" t="s">
        <v>234</v>
      </c>
      <c r="H55" s="313">
        <v>1200632</v>
      </c>
      <c r="I55" s="23"/>
      <c r="J55" s="24"/>
      <c r="K55" s="312" t="s">
        <v>234</v>
      </c>
      <c r="L55" s="313">
        <v>1198023</v>
      </c>
      <c r="M55" s="23"/>
      <c r="N55" s="24"/>
      <c r="O55" s="312" t="s">
        <v>234</v>
      </c>
      <c r="P55" s="313">
        <v>1220012</v>
      </c>
      <c r="Q55" s="23"/>
    </row>
    <row r="56" spans="1:17" x14ac:dyDescent="0.25">
      <c r="A56" s="12"/>
      <c r="B56" s="219" t="s">
        <v>1354</v>
      </c>
      <c r="C56" s="223"/>
      <c r="D56" s="223"/>
      <c r="E56" s="223"/>
      <c r="F56" s="223"/>
      <c r="G56" s="223"/>
      <c r="H56" s="223"/>
      <c r="I56" s="223"/>
      <c r="J56" s="223"/>
      <c r="K56" s="223"/>
      <c r="L56" s="223"/>
      <c r="M56" s="223"/>
      <c r="N56" s="223"/>
      <c r="O56" s="223"/>
      <c r="P56" s="223"/>
      <c r="Q56" s="223"/>
    </row>
    <row r="57" spans="1:17" ht="26.25" x14ac:dyDescent="0.25">
      <c r="A57" s="12"/>
      <c r="B57" s="38" t="s">
        <v>1355</v>
      </c>
      <c r="C57" s="21"/>
      <c r="D57" s="22">
        <v>17128</v>
      </c>
      <c r="E57" s="23"/>
      <c r="F57" s="24"/>
      <c r="G57" s="21"/>
      <c r="H57" s="22">
        <v>11006</v>
      </c>
      <c r="I57" s="23"/>
      <c r="J57" s="24"/>
      <c r="K57" s="21"/>
      <c r="L57" s="22">
        <v>8836</v>
      </c>
      <c r="M57" s="23"/>
      <c r="N57" s="24"/>
      <c r="O57" s="21"/>
      <c r="P57" s="35" t="s">
        <v>1404</v>
      </c>
      <c r="Q57" s="23" t="s">
        <v>239</v>
      </c>
    </row>
    <row r="58" spans="1:17" ht="26.25" x14ac:dyDescent="0.25">
      <c r="A58" s="12"/>
      <c r="B58" s="232" t="s">
        <v>43</v>
      </c>
      <c r="C58" s="223"/>
      <c r="D58" s="223"/>
      <c r="E58" s="223"/>
      <c r="F58" s="223"/>
      <c r="G58" s="223"/>
      <c r="H58" s="223"/>
      <c r="I58" s="223"/>
      <c r="J58" s="223"/>
      <c r="K58" s="223"/>
      <c r="L58" s="223"/>
      <c r="M58" s="223"/>
      <c r="N58" s="223"/>
      <c r="O58" s="223"/>
      <c r="P58" s="223"/>
      <c r="Q58" s="223"/>
    </row>
    <row r="59" spans="1:17" x14ac:dyDescent="0.25">
      <c r="A59" s="12"/>
      <c r="B59" s="93" t="s">
        <v>1405</v>
      </c>
      <c r="C59" s="21"/>
      <c r="D59" s="22">
        <v>2684</v>
      </c>
      <c r="E59" s="23"/>
      <c r="F59" s="24"/>
      <c r="G59" s="21"/>
      <c r="H59" s="22">
        <v>4613</v>
      </c>
      <c r="I59" s="23"/>
      <c r="J59" s="24"/>
      <c r="K59" s="21"/>
      <c r="L59" s="22">
        <v>1051</v>
      </c>
      <c r="M59" s="23"/>
      <c r="N59" s="24"/>
      <c r="O59" s="21"/>
      <c r="P59" s="22">
        <v>2556</v>
      </c>
      <c r="Q59" s="23"/>
    </row>
    <row r="60" spans="1:17" x14ac:dyDescent="0.25">
      <c r="A60" s="12"/>
      <c r="B60" s="307" t="s">
        <v>45</v>
      </c>
      <c r="C60" s="220"/>
      <c r="D60" s="224" t="s">
        <v>1406</v>
      </c>
      <c r="E60" s="222" t="s">
        <v>239</v>
      </c>
      <c r="F60" s="223"/>
      <c r="G60" s="220"/>
      <c r="H60" s="224" t="s">
        <v>1407</v>
      </c>
      <c r="I60" s="222" t="s">
        <v>239</v>
      </c>
      <c r="J60" s="223"/>
      <c r="K60" s="220"/>
      <c r="L60" s="224" t="s">
        <v>1408</v>
      </c>
      <c r="M60" s="222" t="s">
        <v>239</v>
      </c>
      <c r="N60" s="223"/>
      <c r="O60" s="220"/>
      <c r="P60" s="224" t="s">
        <v>1409</v>
      </c>
      <c r="Q60" s="222" t="s">
        <v>239</v>
      </c>
    </row>
    <row r="61" spans="1:17" ht="26.25" x14ac:dyDescent="0.25">
      <c r="A61" s="12"/>
      <c r="B61" s="200" t="s">
        <v>47</v>
      </c>
      <c r="C61" s="21"/>
      <c r="D61" s="22">
        <v>1514</v>
      </c>
      <c r="E61" s="23"/>
      <c r="F61" s="24"/>
      <c r="G61" s="21"/>
      <c r="H61" s="22">
        <v>4257</v>
      </c>
      <c r="I61" s="23"/>
      <c r="J61" s="24"/>
      <c r="K61" s="21"/>
      <c r="L61" s="35" t="s">
        <v>1410</v>
      </c>
      <c r="M61" s="23" t="s">
        <v>239</v>
      </c>
      <c r="N61" s="24"/>
      <c r="O61" s="21"/>
      <c r="P61" s="22">
        <v>1617</v>
      </c>
      <c r="Q61" s="23"/>
    </row>
    <row r="62" spans="1:17" x14ac:dyDescent="0.25">
      <c r="A62" s="12"/>
      <c r="B62" s="314" t="s">
        <v>146</v>
      </c>
      <c r="C62" s="220"/>
      <c r="D62" s="221">
        <v>18642</v>
      </c>
      <c r="E62" s="222"/>
      <c r="F62" s="223"/>
      <c r="G62" s="220"/>
      <c r="H62" s="221">
        <v>15263</v>
      </c>
      <c r="I62" s="222"/>
      <c r="J62" s="223"/>
      <c r="K62" s="220"/>
      <c r="L62" s="221">
        <v>7607</v>
      </c>
      <c r="M62" s="222"/>
      <c r="N62" s="223"/>
      <c r="O62" s="220"/>
      <c r="P62" s="224" t="s">
        <v>1411</v>
      </c>
      <c r="Q62" s="222" t="s">
        <v>239</v>
      </c>
    </row>
    <row r="63" spans="1:17" ht="26.25" x14ac:dyDescent="0.25">
      <c r="A63" s="12"/>
      <c r="B63" s="38" t="s">
        <v>49</v>
      </c>
      <c r="C63" s="21"/>
      <c r="D63" s="35"/>
      <c r="E63" s="23"/>
      <c r="F63" s="24"/>
      <c r="G63" s="21"/>
      <c r="H63" s="35"/>
      <c r="I63" s="23"/>
      <c r="J63" s="24"/>
      <c r="K63" s="21"/>
      <c r="L63" s="35"/>
      <c r="M63" s="23"/>
      <c r="N63" s="24"/>
      <c r="O63" s="21"/>
      <c r="P63" s="35"/>
      <c r="Q63" s="23"/>
    </row>
    <row r="64" spans="1:17" x14ac:dyDescent="0.25">
      <c r="A64" s="12"/>
      <c r="B64" s="92" t="s">
        <v>50</v>
      </c>
      <c r="C64" s="15"/>
      <c r="D64" s="37" t="s">
        <v>1412</v>
      </c>
      <c r="E64" s="17" t="s">
        <v>239</v>
      </c>
      <c r="F64" s="16"/>
      <c r="G64" s="15"/>
      <c r="H64" s="37">
        <v>171</v>
      </c>
      <c r="I64" s="17"/>
      <c r="J64" s="16"/>
      <c r="K64" s="15"/>
      <c r="L64" s="37" t="s">
        <v>1413</v>
      </c>
      <c r="M64" s="17" t="s">
        <v>239</v>
      </c>
      <c r="N64" s="16"/>
      <c r="O64" s="15"/>
      <c r="P64" s="37" t="s">
        <v>1414</v>
      </c>
      <c r="Q64" s="17" t="s">
        <v>239</v>
      </c>
    </row>
    <row r="65" spans="1:17" x14ac:dyDescent="0.25">
      <c r="A65" s="12"/>
      <c r="B65" s="93" t="s">
        <v>51</v>
      </c>
      <c r="C65" s="21"/>
      <c r="D65" s="35">
        <v>58</v>
      </c>
      <c r="E65" s="23"/>
      <c r="F65" s="24"/>
      <c r="G65" s="21"/>
      <c r="H65" s="35">
        <v>68</v>
      </c>
      <c r="I65" s="23"/>
      <c r="J65" s="24"/>
      <c r="K65" s="21"/>
      <c r="L65" s="35">
        <v>80</v>
      </c>
      <c r="M65" s="23"/>
      <c r="N65" s="24"/>
      <c r="O65" s="21"/>
      <c r="P65" s="35">
        <v>133</v>
      </c>
      <c r="Q65" s="23"/>
    </row>
    <row r="66" spans="1:17" x14ac:dyDescent="0.25">
      <c r="A66" s="12"/>
      <c r="B66" s="315"/>
      <c r="C66" s="15"/>
      <c r="D66" s="37" t="s">
        <v>1415</v>
      </c>
      <c r="E66" s="17" t="s">
        <v>239</v>
      </c>
      <c r="F66" s="16"/>
      <c r="G66" s="15"/>
      <c r="H66" s="37">
        <v>239</v>
      </c>
      <c r="I66" s="17"/>
      <c r="J66" s="16"/>
      <c r="K66" s="15"/>
      <c r="L66" s="37" t="s">
        <v>1416</v>
      </c>
      <c r="M66" s="17" t="s">
        <v>239</v>
      </c>
      <c r="N66" s="16"/>
      <c r="O66" s="15"/>
      <c r="P66" s="37" t="s">
        <v>1417</v>
      </c>
      <c r="Q66" s="17" t="s">
        <v>239</v>
      </c>
    </row>
    <row r="67" spans="1:17" ht="26.25" x14ac:dyDescent="0.25">
      <c r="A67" s="12"/>
      <c r="B67" s="200" t="s">
        <v>1379</v>
      </c>
      <c r="C67" s="21"/>
      <c r="D67" s="22">
        <v>18191</v>
      </c>
      <c r="E67" s="23"/>
      <c r="F67" s="24"/>
      <c r="G67" s="21"/>
      <c r="H67" s="22">
        <v>15502</v>
      </c>
      <c r="I67" s="23"/>
      <c r="J67" s="24"/>
      <c r="K67" s="21"/>
      <c r="L67" s="22">
        <v>7566</v>
      </c>
      <c r="M67" s="23"/>
      <c r="N67" s="24"/>
      <c r="O67" s="21"/>
      <c r="P67" s="35" t="s">
        <v>1418</v>
      </c>
      <c r="Q67" s="23" t="s">
        <v>239</v>
      </c>
    </row>
    <row r="68" spans="1:17" x14ac:dyDescent="0.25">
      <c r="A68" s="12"/>
      <c r="B68" s="25" t="s">
        <v>1382</v>
      </c>
      <c r="C68" s="16"/>
      <c r="D68" s="16"/>
      <c r="E68" s="16"/>
      <c r="F68" s="16"/>
      <c r="G68" s="16"/>
      <c r="H68" s="16"/>
      <c r="I68" s="16"/>
      <c r="J68" s="16"/>
      <c r="K68" s="16"/>
      <c r="L68" s="16"/>
      <c r="M68" s="16"/>
      <c r="N68" s="16"/>
      <c r="O68" s="16"/>
      <c r="P68" s="16"/>
      <c r="Q68" s="16"/>
    </row>
    <row r="69" spans="1:17" x14ac:dyDescent="0.25">
      <c r="A69" s="12"/>
      <c r="B69" s="38" t="s">
        <v>55</v>
      </c>
      <c r="C69" s="24"/>
      <c r="D69" s="24"/>
      <c r="E69" s="24"/>
      <c r="F69" s="24"/>
      <c r="G69" s="24"/>
      <c r="H69" s="24"/>
      <c r="I69" s="24"/>
      <c r="J69" s="24"/>
      <c r="K69" s="24"/>
      <c r="L69" s="24"/>
      <c r="M69" s="24"/>
      <c r="N69" s="24"/>
      <c r="O69" s="24"/>
      <c r="P69" s="24"/>
      <c r="Q69" s="24"/>
    </row>
    <row r="70" spans="1:17" ht="26.25" x14ac:dyDescent="0.25">
      <c r="A70" s="12"/>
      <c r="B70" s="92" t="s">
        <v>1355</v>
      </c>
      <c r="C70" s="15"/>
      <c r="D70" s="37">
        <v>0.32</v>
      </c>
      <c r="E70" s="17"/>
      <c r="F70" s="16"/>
      <c r="G70" s="15"/>
      <c r="H70" s="37">
        <v>0.21</v>
      </c>
      <c r="I70" s="17"/>
      <c r="J70" s="16"/>
      <c r="K70" s="15"/>
      <c r="L70" s="37">
        <v>0.16</v>
      </c>
      <c r="M70" s="17"/>
      <c r="N70" s="16"/>
      <c r="O70" s="15"/>
      <c r="P70" s="37" t="s">
        <v>521</v>
      </c>
      <c r="Q70" s="17" t="s">
        <v>239</v>
      </c>
    </row>
    <row r="71" spans="1:17" x14ac:dyDescent="0.25">
      <c r="A71" s="12"/>
      <c r="B71" s="93" t="s">
        <v>56</v>
      </c>
      <c r="C71" s="24"/>
      <c r="D71" s="24"/>
      <c r="E71" s="24"/>
      <c r="F71" s="24"/>
      <c r="G71" s="24"/>
      <c r="H71" s="24"/>
      <c r="I71" s="24"/>
      <c r="J71" s="24"/>
      <c r="K71" s="24"/>
      <c r="L71" s="24"/>
      <c r="M71" s="24"/>
      <c r="N71" s="24"/>
      <c r="O71" s="24"/>
      <c r="P71" s="24"/>
      <c r="Q71" s="24"/>
    </row>
    <row r="72" spans="1:17" x14ac:dyDescent="0.25">
      <c r="A72" s="12"/>
      <c r="B72" s="201" t="s">
        <v>1405</v>
      </c>
      <c r="C72" s="15"/>
      <c r="D72" s="37">
        <v>0.05</v>
      </c>
      <c r="E72" s="17"/>
      <c r="F72" s="16"/>
      <c r="G72" s="15"/>
      <c r="H72" s="37">
        <v>0.09</v>
      </c>
      <c r="I72" s="17"/>
      <c r="J72" s="16"/>
      <c r="K72" s="15"/>
      <c r="L72" s="37">
        <v>0.02</v>
      </c>
      <c r="M72" s="17"/>
      <c r="N72" s="16"/>
      <c r="O72" s="15"/>
      <c r="P72" s="37">
        <v>0.05</v>
      </c>
      <c r="Q72" s="17"/>
    </row>
    <row r="73" spans="1:17" x14ac:dyDescent="0.25">
      <c r="A73" s="12"/>
      <c r="B73" s="200" t="s">
        <v>45</v>
      </c>
      <c r="C73" s="21"/>
      <c r="D73" s="35" t="s">
        <v>1386</v>
      </c>
      <c r="E73" s="23" t="s">
        <v>239</v>
      </c>
      <c r="F73" s="24"/>
      <c r="G73" s="21"/>
      <c r="H73" s="35" t="s">
        <v>1419</v>
      </c>
      <c r="I73" s="23" t="s">
        <v>239</v>
      </c>
      <c r="J73" s="24"/>
      <c r="K73" s="21"/>
      <c r="L73" s="35" t="s">
        <v>1389</v>
      </c>
      <c r="M73" s="23" t="s">
        <v>239</v>
      </c>
      <c r="N73" s="24"/>
      <c r="O73" s="21"/>
      <c r="P73" s="35" t="s">
        <v>1386</v>
      </c>
      <c r="Q73" s="23" t="s">
        <v>239</v>
      </c>
    </row>
    <row r="74" spans="1:17" ht="26.25" x14ac:dyDescent="0.25">
      <c r="A74" s="12"/>
      <c r="B74" s="316" t="s">
        <v>47</v>
      </c>
      <c r="C74" s="15"/>
      <c r="D74" s="37">
        <v>0.03</v>
      </c>
      <c r="E74" s="17"/>
      <c r="F74" s="16"/>
      <c r="G74" s="15"/>
      <c r="H74" s="37">
        <v>0.08</v>
      </c>
      <c r="I74" s="17"/>
      <c r="J74" s="16"/>
      <c r="K74" s="15"/>
      <c r="L74" s="37" t="s">
        <v>1386</v>
      </c>
      <c r="M74" s="17" t="s">
        <v>239</v>
      </c>
      <c r="N74" s="16"/>
      <c r="O74" s="15"/>
      <c r="P74" s="37">
        <v>0.03</v>
      </c>
      <c r="Q74" s="17"/>
    </row>
    <row r="75" spans="1:17" x14ac:dyDescent="0.25">
      <c r="A75" s="12"/>
      <c r="B75" s="317" t="s">
        <v>146</v>
      </c>
      <c r="C75" s="21"/>
      <c r="D75" s="35">
        <v>0.35</v>
      </c>
      <c r="E75" s="23"/>
      <c r="F75" s="24"/>
      <c r="G75" s="21"/>
      <c r="H75" s="35">
        <v>0.28999999999999998</v>
      </c>
      <c r="I75" s="23"/>
      <c r="J75" s="24"/>
      <c r="K75" s="21"/>
      <c r="L75" s="35">
        <v>0.14000000000000001</v>
      </c>
      <c r="M75" s="23"/>
      <c r="N75" s="24"/>
      <c r="O75" s="21"/>
      <c r="P75" s="35" t="s">
        <v>1420</v>
      </c>
      <c r="Q75" s="23" t="s">
        <v>239</v>
      </c>
    </row>
    <row r="76" spans="1:17" x14ac:dyDescent="0.25">
      <c r="A76" s="12"/>
      <c r="B76" s="36" t="s">
        <v>57</v>
      </c>
      <c r="C76" s="16"/>
      <c r="D76" s="16"/>
      <c r="E76" s="16"/>
      <c r="F76" s="16"/>
      <c r="G76" s="16"/>
      <c r="H76" s="16"/>
      <c r="I76" s="16"/>
      <c r="J76" s="16"/>
      <c r="K76" s="16"/>
      <c r="L76" s="16"/>
      <c r="M76" s="16"/>
      <c r="N76" s="16"/>
      <c r="O76" s="16"/>
      <c r="P76" s="16"/>
      <c r="Q76" s="16"/>
    </row>
    <row r="77" spans="1:17" ht="26.25" x14ac:dyDescent="0.25">
      <c r="A77" s="12"/>
      <c r="B77" s="93" t="s">
        <v>1355</v>
      </c>
      <c r="C77" s="21"/>
      <c r="D77" s="35">
        <v>0.32</v>
      </c>
      <c r="E77" s="23"/>
      <c r="F77" s="24"/>
      <c r="G77" s="21"/>
      <c r="H77" s="35">
        <v>0.21</v>
      </c>
      <c r="I77" s="23"/>
      <c r="J77" s="24"/>
      <c r="K77" s="21"/>
      <c r="L77" s="35">
        <v>0.16</v>
      </c>
      <c r="M77" s="23"/>
      <c r="N77" s="24"/>
      <c r="O77" s="21"/>
      <c r="P77" s="35" t="s">
        <v>521</v>
      </c>
      <c r="Q77" s="23" t="s">
        <v>239</v>
      </c>
    </row>
    <row r="78" spans="1:17" x14ac:dyDescent="0.25">
      <c r="A78" s="12"/>
      <c r="B78" s="92" t="s">
        <v>56</v>
      </c>
      <c r="C78" s="16"/>
      <c r="D78" s="16"/>
      <c r="E78" s="16"/>
      <c r="F78" s="16"/>
      <c r="G78" s="16"/>
      <c r="H78" s="16"/>
      <c r="I78" s="16"/>
      <c r="J78" s="16"/>
      <c r="K78" s="16"/>
      <c r="L78" s="16"/>
      <c r="M78" s="16"/>
      <c r="N78" s="16"/>
      <c r="O78" s="16"/>
      <c r="P78" s="16"/>
      <c r="Q78" s="16"/>
    </row>
    <row r="79" spans="1:17" x14ac:dyDescent="0.25">
      <c r="A79" s="12"/>
      <c r="B79" s="200" t="s">
        <v>1405</v>
      </c>
      <c r="C79" s="21"/>
      <c r="D79" s="35">
        <v>0.05</v>
      </c>
      <c r="E79" s="23"/>
      <c r="F79" s="24"/>
      <c r="G79" s="21"/>
      <c r="H79" s="35">
        <v>0.09</v>
      </c>
      <c r="I79" s="23"/>
      <c r="J79" s="24"/>
      <c r="K79" s="21"/>
      <c r="L79" s="35">
        <v>0.02</v>
      </c>
      <c r="M79" s="23"/>
      <c r="N79" s="24"/>
      <c r="O79" s="21"/>
      <c r="P79" s="35">
        <v>0.05</v>
      </c>
      <c r="Q79" s="23"/>
    </row>
    <row r="80" spans="1:17" x14ac:dyDescent="0.25">
      <c r="A80" s="12"/>
      <c r="B80" s="201" t="s">
        <v>45</v>
      </c>
      <c r="C80" s="15"/>
      <c r="D80" s="37" t="s">
        <v>1386</v>
      </c>
      <c r="E80" s="17" t="s">
        <v>239</v>
      </c>
      <c r="F80" s="16"/>
      <c r="G80" s="15"/>
      <c r="H80" s="37" t="s">
        <v>1419</v>
      </c>
      <c r="I80" s="17" t="s">
        <v>239</v>
      </c>
      <c r="J80" s="16"/>
      <c r="K80" s="15"/>
      <c r="L80" s="37" t="s">
        <v>1389</v>
      </c>
      <c r="M80" s="17" t="s">
        <v>239</v>
      </c>
      <c r="N80" s="16"/>
      <c r="O80" s="15"/>
      <c r="P80" s="37" t="s">
        <v>1386</v>
      </c>
      <c r="Q80" s="17" t="s">
        <v>239</v>
      </c>
    </row>
    <row r="81" spans="1:17" ht="26.25" x14ac:dyDescent="0.25">
      <c r="A81" s="12"/>
      <c r="B81" s="280" t="s">
        <v>47</v>
      </c>
      <c r="C81" s="21"/>
      <c r="D81" s="35">
        <v>0.03</v>
      </c>
      <c r="E81" s="23"/>
      <c r="F81" s="24"/>
      <c r="G81" s="21"/>
      <c r="H81" s="35">
        <v>0.08</v>
      </c>
      <c r="I81" s="23"/>
      <c r="J81" s="24"/>
      <c r="K81" s="21"/>
      <c r="L81" s="35" t="s">
        <v>1386</v>
      </c>
      <c r="M81" s="23" t="s">
        <v>239</v>
      </c>
      <c r="N81" s="24"/>
      <c r="O81" s="21"/>
      <c r="P81" s="35">
        <v>0.03</v>
      </c>
      <c r="Q81" s="23"/>
    </row>
    <row r="82" spans="1:17" x14ac:dyDescent="0.25">
      <c r="A82" s="12"/>
      <c r="B82" s="318" t="s">
        <v>146</v>
      </c>
      <c r="C82" s="15"/>
      <c r="D82" s="37">
        <v>0.35</v>
      </c>
      <c r="E82" s="17"/>
      <c r="F82" s="16"/>
      <c r="G82" s="15"/>
      <c r="H82" s="37">
        <v>0.28999999999999998</v>
      </c>
      <c r="I82" s="17"/>
      <c r="J82" s="16"/>
      <c r="K82" s="15"/>
      <c r="L82" s="37">
        <v>0.14000000000000001</v>
      </c>
      <c r="M82" s="17"/>
      <c r="N82" s="16"/>
      <c r="O82" s="15"/>
      <c r="P82" s="37" t="s">
        <v>1420</v>
      </c>
      <c r="Q82" s="17" t="s">
        <v>239</v>
      </c>
    </row>
    <row r="83" spans="1:17" ht="26.25" x14ac:dyDescent="0.25">
      <c r="A83" s="12"/>
      <c r="B83" s="20" t="s">
        <v>1398</v>
      </c>
      <c r="C83" s="24"/>
      <c r="D83" s="24"/>
      <c r="E83" s="24"/>
      <c r="F83" s="24"/>
      <c r="G83" s="24"/>
      <c r="H83" s="24"/>
      <c r="I83" s="24"/>
      <c r="J83" s="24"/>
      <c r="K83" s="24"/>
      <c r="L83" s="24"/>
      <c r="M83" s="24"/>
      <c r="N83" s="24"/>
      <c r="O83" s="24"/>
      <c r="P83" s="24"/>
      <c r="Q83" s="24"/>
    </row>
    <row r="84" spans="1:17" x14ac:dyDescent="0.25">
      <c r="A84" s="12"/>
      <c r="B84" s="92" t="s">
        <v>59</v>
      </c>
      <c r="C84" s="15"/>
      <c r="D84" s="26">
        <v>51603</v>
      </c>
      <c r="E84" s="17"/>
      <c r="F84" s="16"/>
      <c r="G84" s="15"/>
      <c r="H84" s="26">
        <v>51664</v>
      </c>
      <c r="I84" s="17"/>
      <c r="J84" s="16"/>
      <c r="K84" s="15"/>
      <c r="L84" s="26">
        <v>51676</v>
      </c>
      <c r="M84" s="17"/>
      <c r="N84" s="16"/>
      <c r="O84" s="15"/>
      <c r="P84" s="26">
        <v>51692</v>
      </c>
      <c r="Q84" s="17"/>
    </row>
    <row r="85" spans="1:17" x14ac:dyDescent="0.25">
      <c r="A85" s="12"/>
      <c r="B85" s="93" t="s">
        <v>60</v>
      </c>
      <c r="C85" s="21"/>
      <c r="D85" s="22">
        <v>51638</v>
      </c>
      <c r="E85" s="23"/>
      <c r="F85" s="24"/>
      <c r="G85" s="21"/>
      <c r="H85" s="22">
        <v>51675</v>
      </c>
      <c r="I85" s="23"/>
      <c r="J85" s="24"/>
      <c r="K85" s="21"/>
      <c r="L85" s="22">
        <v>51709</v>
      </c>
      <c r="M85" s="23"/>
      <c r="N85" s="24"/>
      <c r="O85" s="21"/>
      <c r="P85" s="22">
        <v>51692</v>
      </c>
      <c r="Q85" s="23"/>
    </row>
    <row r="86" spans="1:17" x14ac:dyDescent="0.25">
      <c r="A86" s="12"/>
      <c r="B86" s="25" t="s">
        <v>1399</v>
      </c>
      <c r="C86" s="16"/>
      <c r="D86" s="16"/>
      <c r="E86" s="16"/>
      <c r="F86" s="16"/>
      <c r="G86" s="16"/>
      <c r="H86" s="16"/>
      <c r="I86" s="16"/>
      <c r="J86" s="16"/>
      <c r="K86" s="16"/>
      <c r="L86" s="16"/>
      <c r="M86" s="16"/>
      <c r="N86" s="16"/>
      <c r="O86" s="16"/>
      <c r="P86" s="16"/>
      <c r="Q86" s="16"/>
    </row>
    <row r="87" spans="1:17" x14ac:dyDescent="0.25">
      <c r="A87" s="12"/>
      <c r="B87" s="93" t="s">
        <v>1400</v>
      </c>
      <c r="C87" s="21"/>
      <c r="D87" s="35">
        <v>13.62</v>
      </c>
      <c r="E87" s="23"/>
      <c r="F87" s="24"/>
      <c r="G87" s="21"/>
      <c r="H87" s="35">
        <v>10.87</v>
      </c>
      <c r="I87" s="23"/>
      <c r="J87" s="24"/>
      <c r="K87" s="21"/>
      <c r="L87" s="35">
        <v>12.76</v>
      </c>
      <c r="M87" s="23"/>
      <c r="N87" s="24"/>
      <c r="O87" s="21"/>
      <c r="P87" s="35">
        <v>12.13</v>
      </c>
      <c r="Q87" s="23"/>
    </row>
    <row r="88" spans="1:17" x14ac:dyDescent="0.25">
      <c r="A88" s="12"/>
      <c r="B88" s="92" t="s">
        <v>1401</v>
      </c>
      <c r="C88" s="15"/>
      <c r="D88" s="37">
        <v>8.6300000000000008</v>
      </c>
      <c r="E88" s="17"/>
      <c r="F88" s="16"/>
      <c r="G88" s="15"/>
      <c r="H88" s="37">
        <v>7.6</v>
      </c>
      <c r="I88" s="17"/>
      <c r="J88" s="16"/>
      <c r="K88" s="15"/>
      <c r="L88" s="37">
        <v>8.8000000000000007</v>
      </c>
      <c r="M88" s="17"/>
      <c r="N88" s="16"/>
      <c r="O88" s="15"/>
      <c r="P88" s="37">
        <v>9.68</v>
      </c>
      <c r="Q88" s="17"/>
    </row>
    <row r="89" spans="1:17" x14ac:dyDescent="0.25">
      <c r="A89" s="12"/>
      <c r="B89" s="319"/>
    </row>
    <row r="90" spans="1:17" ht="25.5" x14ac:dyDescent="0.25">
      <c r="A90" s="12"/>
      <c r="B90" s="320" t="s">
        <v>806</v>
      </c>
      <c r="C90" s="168" t="s">
        <v>1402</v>
      </c>
    </row>
    <row r="91" spans="1:17" x14ac:dyDescent="0.25">
      <c r="A91" s="12"/>
      <c r="B91" s="310"/>
      <c r="C91" s="310"/>
      <c r="D91" s="310"/>
      <c r="E91" s="310"/>
      <c r="F91" s="310"/>
      <c r="G91" s="310"/>
      <c r="H91" s="310"/>
      <c r="I91" s="310"/>
      <c r="J91" s="310"/>
      <c r="K91" s="310"/>
      <c r="L91" s="310"/>
      <c r="M91" s="310"/>
      <c r="N91" s="310"/>
      <c r="O91" s="310"/>
      <c r="P91" s="310"/>
      <c r="Q91" s="310"/>
    </row>
    <row r="92" spans="1:17" x14ac:dyDescent="0.25">
      <c r="A92" s="12"/>
      <c r="B92" s="70" t="s">
        <v>1421</v>
      </c>
      <c r="C92" s="70"/>
      <c r="D92" s="70"/>
      <c r="E92" s="70"/>
      <c r="F92" s="70"/>
      <c r="G92" s="70"/>
      <c r="H92" s="70"/>
      <c r="I92" s="70"/>
      <c r="J92" s="70"/>
      <c r="K92" s="70"/>
      <c r="L92" s="70"/>
      <c r="M92" s="70"/>
      <c r="N92" s="70"/>
      <c r="O92" s="70"/>
      <c r="P92" s="70"/>
      <c r="Q92" s="70"/>
    </row>
    <row r="93" spans="1:17" x14ac:dyDescent="0.25">
      <c r="A93" s="12"/>
      <c r="B93" s="72" t="s">
        <v>1422</v>
      </c>
      <c r="C93" s="72"/>
      <c r="D93" s="72"/>
      <c r="E93" s="72"/>
      <c r="F93" s="72"/>
      <c r="G93" s="72"/>
      <c r="H93" s="72"/>
      <c r="I93" s="72"/>
      <c r="J93" s="72"/>
      <c r="K93" s="72"/>
      <c r="L93" s="72"/>
      <c r="M93" s="72"/>
      <c r="N93" s="72"/>
      <c r="O93" s="72"/>
      <c r="P93" s="72"/>
      <c r="Q93" s="72"/>
    </row>
    <row r="94" spans="1:17" x14ac:dyDescent="0.25">
      <c r="A94" s="12"/>
      <c r="B94" s="71" t="s">
        <v>1423</v>
      </c>
      <c r="C94" s="71"/>
      <c r="D94" s="71"/>
      <c r="E94" s="71"/>
      <c r="F94" s="71"/>
      <c r="G94" s="71"/>
      <c r="H94" s="71"/>
      <c r="I94" s="71"/>
      <c r="J94" s="71"/>
      <c r="K94" s="71"/>
      <c r="L94" s="71"/>
      <c r="M94" s="71"/>
      <c r="N94" s="71"/>
      <c r="O94" s="71"/>
      <c r="P94" s="71"/>
      <c r="Q94" s="71"/>
    </row>
    <row r="95" spans="1:17" x14ac:dyDescent="0.25">
      <c r="A95" s="12"/>
      <c r="B95" s="72" t="s">
        <v>1424</v>
      </c>
      <c r="C95" s="72"/>
      <c r="D95" s="72"/>
      <c r="E95" s="72"/>
      <c r="F95" s="72"/>
      <c r="G95" s="72"/>
      <c r="H95" s="72"/>
      <c r="I95" s="72"/>
      <c r="J95" s="72"/>
      <c r="K95" s="72"/>
      <c r="L95" s="72"/>
      <c r="M95" s="72"/>
      <c r="N95" s="72"/>
      <c r="O95" s="72"/>
      <c r="P95" s="72"/>
      <c r="Q95" s="72"/>
    </row>
    <row r="96" spans="1:17" x14ac:dyDescent="0.25">
      <c r="A96" s="12"/>
      <c r="B96" s="71" t="s">
        <v>1425</v>
      </c>
      <c r="C96" s="71"/>
      <c r="D96" s="71"/>
      <c r="E96" s="71"/>
      <c r="F96" s="71"/>
      <c r="G96" s="71"/>
      <c r="H96" s="71"/>
      <c r="I96" s="71"/>
      <c r="J96" s="71"/>
      <c r="K96" s="71"/>
      <c r="L96" s="71"/>
      <c r="M96" s="71"/>
      <c r="N96" s="71"/>
      <c r="O96" s="71"/>
      <c r="P96" s="71"/>
      <c r="Q96" s="71"/>
    </row>
    <row r="97" spans="1:17" ht="25.5" customHeight="1" x14ac:dyDescent="0.25">
      <c r="A97" s="12"/>
      <c r="B97" s="72" t="s">
        <v>1426</v>
      </c>
      <c r="C97" s="72"/>
      <c r="D97" s="72"/>
      <c r="E97" s="72"/>
      <c r="F97" s="72"/>
      <c r="G97" s="72"/>
      <c r="H97" s="72"/>
      <c r="I97" s="72"/>
      <c r="J97" s="72"/>
      <c r="K97" s="72"/>
      <c r="L97" s="72"/>
      <c r="M97" s="72"/>
      <c r="N97" s="72"/>
      <c r="O97" s="72"/>
      <c r="P97" s="72"/>
      <c r="Q97" s="72"/>
    </row>
    <row r="98" spans="1:17" x14ac:dyDescent="0.25">
      <c r="A98" s="12"/>
      <c r="B98" s="71" t="s">
        <v>1427</v>
      </c>
      <c r="C98" s="71"/>
      <c r="D98" s="71"/>
      <c r="E98" s="71"/>
      <c r="F98" s="71"/>
      <c r="G98" s="71"/>
      <c r="H98" s="71"/>
      <c r="I98" s="71"/>
      <c r="J98" s="71"/>
      <c r="K98" s="71"/>
      <c r="L98" s="71"/>
      <c r="M98" s="71"/>
      <c r="N98" s="71"/>
      <c r="O98" s="71"/>
      <c r="P98" s="71"/>
      <c r="Q98" s="71"/>
    </row>
    <row r="99" spans="1:17" x14ac:dyDescent="0.25">
      <c r="A99" s="12"/>
      <c r="B99" s="72" t="s">
        <v>1428</v>
      </c>
      <c r="C99" s="72"/>
      <c r="D99" s="72"/>
      <c r="E99" s="72"/>
      <c r="F99" s="72"/>
      <c r="G99" s="72"/>
      <c r="H99" s="72"/>
      <c r="I99" s="72"/>
      <c r="J99" s="72"/>
      <c r="K99" s="72"/>
      <c r="L99" s="72"/>
      <c r="M99" s="72"/>
      <c r="N99" s="72"/>
      <c r="O99" s="72"/>
      <c r="P99" s="72"/>
      <c r="Q99" s="72"/>
    </row>
    <row r="100" spans="1:17" x14ac:dyDescent="0.25">
      <c r="A100" s="12"/>
      <c r="B100" s="71" t="s">
        <v>1429</v>
      </c>
      <c r="C100" s="71"/>
      <c r="D100" s="71"/>
      <c r="E100" s="71"/>
      <c r="F100" s="71"/>
      <c r="G100" s="71"/>
      <c r="H100" s="71"/>
      <c r="I100" s="71"/>
      <c r="J100" s="71"/>
      <c r="K100" s="71"/>
      <c r="L100" s="71"/>
      <c r="M100" s="71"/>
      <c r="N100" s="71"/>
      <c r="O100" s="71"/>
      <c r="P100" s="71"/>
      <c r="Q100" s="71"/>
    </row>
    <row r="101" spans="1:17" x14ac:dyDescent="0.25">
      <c r="A101" s="12"/>
      <c r="B101" s="72" t="s">
        <v>1430</v>
      </c>
      <c r="C101" s="72"/>
      <c r="D101" s="72"/>
      <c r="E101" s="72"/>
      <c r="F101" s="72"/>
      <c r="G101" s="72"/>
      <c r="H101" s="72"/>
      <c r="I101" s="72"/>
      <c r="J101" s="72"/>
      <c r="K101" s="72"/>
      <c r="L101" s="72"/>
      <c r="M101" s="72"/>
      <c r="N101" s="72"/>
      <c r="O101" s="72"/>
      <c r="P101" s="72"/>
      <c r="Q101" s="72"/>
    </row>
    <row r="102" spans="1:17" x14ac:dyDescent="0.25">
      <c r="A102" s="12"/>
      <c r="B102" s="71" t="s">
        <v>1431</v>
      </c>
      <c r="C102" s="71"/>
      <c r="D102" s="71"/>
      <c r="E102" s="71"/>
      <c r="F102" s="71"/>
      <c r="G102" s="71"/>
      <c r="H102" s="71"/>
      <c r="I102" s="71"/>
      <c r="J102" s="71"/>
      <c r="K102" s="71"/>
      <c r="L102" s="71"/>
      <c r="M102" s="71"/>
      <c r="N102" s="71"/>
      <c r="O102" s="71"/>
      <c r="P102" s="71"/>
      <c r="Q102" s="71"/>
    </row>
    <row r="103" spans="1:17" x14ac:dyDescent="0.25">
      <c r="A103" s="12"/>
      <c r="B103" s="72" t="s">
        <v>1432</v>
      </c>
      <c r="C103" s="72"/>
      <c r="D103" s="72"/>
      <c r="E103" s="72"/>
      <c r="F103" s="72"/>
      <c r="G103" s="72"/>
      <c r="H103" s="72"/>
      <c r="I103" s="72"/>
      <c r="J103" s="72"/>
      <c r="K103" s="72"/>
      <c r="L103" s="72"/>
      <c r="M103" s="72"/>
      <c r="N103" s="72"/>
      <c r="O103" s="72"/>
      <c r="P103" s="72"/>
      <c r="Q103" s="72"/>
    </row>
    <row r="104" spans="1:17" x14ac:dyDescent="0.25">
      <c r="A104" s="12"/>
      <c r="B104" s="71" t="s">
        <v>1433</v>
      </c>
      <c r="C104" s="71"/>
      <c r="D104" s="71"/>
      <c r="E104" s="71"/>
      <c r="F104" s="71"/>
      <c r="G104" s="71"/>
      <c r="H104" s="71"/>
      <c r="I104" s="71"/>
      <c r="J104" s="71"/>
      <c r="K104" s="71"/>
      <c r="L104" s="71"/>
      <c r="M104" s="71"/>
      <c r="N104" s="71"/>
      <c r="O104" s="71"/>
      <c r="P104" s="71"/>
      <c r="Q104" s="71"/>
    </row>
    <row r="105" spans="1:17" x14ac:dyDescent="0.25">
      <c r="A105" s="12"/>
      <c r="B105" s="72" t="s">
        <v>1434</v>
      </c>
      <c r="C105" s="72"/>
      <c r="D105" s="72"/>
      <c r="E105" s="72"/>
      <c r="F105" s="72"/>
      <c r="G105" s="72"/>
      <c r="H105" s="72"/>
      <c r="I105" s="72"/>
      <c r="J105" s="72"/>
      <c r="K105" s="72"/>
      <c r="L105" s="72"/>
      <c r="M105" s="72"/>
      <c r="N105" s="72"/>
      <c r="O105" s="72"/>
      <c r="P105" s="72"/>
      <c r="Q105" s="72"/>
    </row>
    <row r="106" spans="1:17" x14ac:dyDescent="0.25">
      <c r="A106" s="12"/>
      <c r="B106" s="71" t="s">
        <v>1435</v>
      </c>
      <c r="C106" s="71"/>
      <c r="D106" s="71"/>
      <c r="E106" s="71"/>
      <c r="F106" s="71"/>
      <c r="G106" s="71"/>
      <c r="H106" s="71"/>
      <c r="I106" s="71"/>
      <c r="J106" s="71"/>
      <c r="K106" s="71"/>
      <c r="L106" s="71"/>
      <c r="M106" s="71"/>
      <c r="N106" s="71"/>
      <c r="O106" s="71"/>
      <c r="P106" s="71"/>
      <c r="Q106" s="71"/>
    </row>
    <row r="107" spans="1:17" x14ac:dyDescent="0.25">
      <c r="A107" s="12"/>
      <c r="B107" s="72" t="s">
        <v>1436</v>
      </c>
      <c r="C107" s="72"/>
      <c r="D107" s="72"/>
      <c r="E107" s="72"/>
      <c r="F107" s="72"/>
      <c r="G107" s="72"/>
      <c r="H107" s="72"/>
      <c r="I107" s="72"/>
      <c r="J107" s="72"/>
      <c r="K107" s="72"/>
      <c r="L107" s="72"/>
      <c r="M107" s="72"/>
      <c r="N107" s="72"/>
      <c r="O107" s="72"/>
      <c r="P107" s="72"/>
      <c r="Q107" s="72"/>
    </row>
    <row r="108" spans="1:17" x14ac:dyDescent="0.25">
      <c r="A108" s="12"/>
      <c r="B108" s="71" t="s">
        <v>1437</v>
      </c>
      <c r="C108" s="71"/>
      <c r="D108" s="71"/>
      <c r="E108" s="71"/>
      <c r="F108" s="71"/>
      <c r="G108" s="71"/>
      <c r="H108" s="71"/>
      <c r="I108" s="71"/>
      <c r="J108" s="71"/>
      <c r="K108" s="71"/>
      <c r="L108" s="71"/>
      <c r="M108" s="71"/>
      <c r="N108" s="71"/>
      <c r="O108" s="71"/>
      <c r="P108" s="71"/>
      <c r="Q108" s="71"/>
    </row>
    <row r="109" spans="1:17" x14ac:dyDescent="0.25">
      <c r="A109" s="12"/>
      <c r="B109" s="72" t="s">
        <v>1438</v>
      </c>
      <c r="C109" s="72"/>
      <c r="D109" s="72"/>
      <c r="E109" s="72"/>
      <c r="F109" s="72"/>
      <c r="G109" s="72"/>
      <c r="H109" s="72"/>
      <c r="I109" s="72"/>
      <c r="J109" s="72"/>
      <c r="K109" s="72"/>
      <c r="L109" s="72"/>
      <c r="M109" s="72"/>
      <c r="N109" s="72"/>
      <c r="O109" s="72"/>
      <c r="P109" s="72"/>
      <c r="Q109" s="72"/>
    </row>
  </sheetData>
  <mergeCells count="45">
    <mergeCell ref="B105:Q105"/>
    <mergeCell ref="B106:Q106"/>
    <mergeCell ref="B107:Q107"/>
    <mergeCell ref="B108:Q108"/>
    <mergeCell ref="B109:Q109"/>
    <mergeCell ref="B99:Q99"/>
    <mergeCell ref="B100:Q100"/>
    <mergeCell ref="B101:Q101"/>
    <mergeCell ref="B102:Q102"/>
    <mergeCell ref="B103:Q103"/>
    <mergeCell ref="B104:Q104"/>
    <mergeCell ref="B93:Q93"/>
    <mergeCell ref="B94:Q94"/>
    <mergeCell ref="B95:Q95"/>
    <mergeCell ref="B96:Q96"/>
    <mergeCell ref="B97:Q97"/>
    <mergeCell ref="B98:Q98"/>
    <mergeCell ref="B11:Q11"/>
    <mergeCell ref="B50:Q50"/>
    <mergeCell ref="B51:Q51"/>
    <mergeCell ref="B52:Q52"/>
    <mergeCell ref="B91:Q91"/>
    <mergeCell ref="B92:Q92"/>
    <mergeCell ref="B5:Q5"/>
    <mergeCell ref="B6:Q6"/>
    <mergeCell ref="B7:Q7"/>
    <mergeCell ref="B8:Q8"/>
    <mergeCell ref="B9:Q9"/>
    <mergeCell ref="B10:Q10"/>
    <mergeCell ref="C54:D54"/>
    <mergeCell ref="G54:H54"/>
    <mergeCell ref="K54:L54"/>
    <mergeCell ref="O54:P54"/>
    <mergeCell ref="A1:A2"/>
    <mergeCell ref="B1:Q1"/>
    <mergeCell ref="B2:Q2"/>
    <mergeCell ref="B3:Q3"/>
    <mergeCell ref="A4:A109"/>
    <mergeCell ref="B4:Q4"/>
    <mergeCell ref="C12:P12"/>
    <mergeCell ref="C13:D13"/>
    <mergeCell ref="G13:H13"/>
    <mergeCell ref="K13:L13"/>
    <mergeCell ref="O13:P13"/>
    <mergeCell ref="C53:P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5.7109375" bestFit="1" customWidth="1"/>
    <col min="6" max="6" width="1.85546875" bestFit="1" customWidth="1"/>
    <col min="7" max="7" width="2.140625" customWidth="1"/>
    <col min="8" max="8" width="6.85546875" customWidth="1"/>
    <col min="10" max="11" width="1.85546875" bestFit="1" customWidth="1"/>
    <col min="12" max="12" width="4.85546875" bestFit="1" customWidth="1"/>
    <col min="13" max="13" width="3" bestFit="1" customWidth="1"/>
    <col min="15" max="15" width="2.7109375" customWidth="1"/>
    <col min="16" max="16" width="7.28515625" customWidth="1"/>
    <col min="18" max="18" width="1.85546875" bestFit="1" customWidth="1"/>
    <col min="19" max="19" width="2.140625" customWidth="1"/>
    <col min="20" max="20" width="7.7109375" customWidth="1"/>
    <col min="21" max="21" width="1.5703125" bestFit="1" customWidth="1"/>
    <col min="23" max="23" width="2" customWidth="1"/>
    <col min="24" max="24" width="6.5703125" customWidth="1"/>
  </cols>
  <sheetData>
    <row r="1" spans="1:25" ht="15" customHeight="1" x14ac:dyDescent="0.25">
      <c r="A1" s="6" t="s">
        <v>1439</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30" x14ac:dyDescent="0.25">
      <c r="A3" s="3" t="s">
        <v>144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439</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21" t="s">
        <v>1327</v>
      </c>
      <c r="C5" s="321"/>
      <c r="D5" s="321"/>
      <c r="E5" s="321"/>
      <c r="F5" s="321"/>
      <c r="G5" s="321"/>
      <c r="H5" s="321"/>
      <c r="I5" s="321"/>
      <c r="J5" s="321"/>
      <c r="K5" s="321"/>
      <c r="L5" s="321"/>
      <c r="M5" s="321"/>
      <c r="N5" s="321"/>
      <c r="O5" s="321"/>
      <c r="P5" s="321"/>
      <c r="Q5" s="321"/>
      <c r="R5" s="321"/>
      <c r="S5" s="321"/>
      <c r="T5" s="321"/>
      <c r="U5" s="321"/>
      <c r="V5" s="321"/>
      <c r="W5" s="321"/>
      <c r="X5" s="321"/>
      <c r="Y5" s="321"/>
    </row>
    <row r="6" spans="1:25" x14ac:dyDescent="0.25">
      <c r="A6" s="12"/>
      <c r="B6" s="321" t="s">
        <v>1441</v>
      </c>
      <c r="C6" s="321"/>
      <c r="D6" s="321"/>
      <c r="E6" s="321"/>
      <c r="F6" s="321"/>
      <c r="G6" s="321"/>
      <c r="H6" s="321"/>
      <c r="I6" s="321"/>
      <c r="J6" s="321"/>
      <c r="K6" s="321"/>
      <c r="L6" s="321"/>
      <c r="M6" s="321"/>
      <c r="N6" s="321"/>
      <c r="O6" s="321"/>
      <c r="P6" s="321"/>
      <c r="Q6" s="321"/>
      <c r="R6" s="321"/>
      <c r="S6" s="321"/>
      <c r="T6" s="321"/>
      <c r="U6" s="321"/>
      <c r="V6" s="321"/>
      <c r="W6" s="321"/>
      <c r="X6" s="321"/>
      <c r="Y6" s="321"/>
    </row>
    <row r="7" spans="1:25" x14ac:dyDescent="0.25">
      <c r="A7" s="12"/>
      <c r="B7" s="321" t="s">
        <v>1442</v>
      </c>
      <c r="C7" s="321"/>
      <c r="D7" s="321"/>
      <c r="E7" s="321"/>
      <c r="F7" s="321"/>
      <c r="G7" s="321"/>
      <c r="H7" s="321"/>
      <c r="I7" s="321"/>
      <c r="J7" s="321"/>
      <c r="K7" s="321"/>
      <c r="L7" s="321"/>
      <c r="M7" s="321"/>
      <c r="N7" s="321"/>
      <c r="O7" s="321"/>
      <c r="P7" s="321"/>
      <c r="Q7" s="321"/>
      <c r="R7" s="321"/>
      <c r="S7" s="321"/>
      <c r="T7" s="321"/>
      <c r="U7" s="321"/>
      <c r="V7" s="321"/>
      <c r="W7" s="321"/>
      <c r="X7" s="321"/>
      <c r="Y7" s="321"/>
    </row>
    <row r="8" spans="1:25" x14ac:dyDescent="0.25">
      <c r="A8" s="12"/>
      <c r="B8" s="321" t="s">
        <v>809</v>
      </c>
      <c r="C8" s="321"/>
      <c r="D8" s="321"/>
      <c r="E8" s="321"/>
      <c r="F8" s="321"/>
      <c r="G8" s="321"/>
      <c r="H8" s="321"/>
      <c r="I8" s="321"/>
      <c r="J8" s="321"/>
      <c r="K8" s="321"/>
      <c r="L8" s="321"/>
      <c r="M8" s="321"/>
      <c r="N8" s="321"/>
      <c r="O8" s="321"/>
      <c r="P8" s="321"/>
      <c r="Q8" s="321"/>
      <c r="R8" s="321"/>
      <c r="S8" s="321"/>
      <c r="T8" s="321"/>
      <c r="U8" s="321"/>
      <c r="V8" s="321"/>
      <c r="W8" s="321"/>
      <c r="X8" s="321"/>
      <c r="Y8" s="321"/>
    </row>
    <row r="9" spans="1:25" ht="15.75" x14ac:dyDescent="0.25">
      <c r="A9" s="12"/>
      <c r="B9" s="74"/>
      <c r="C9" s="74"/>
      <c r="D9" s="74"/>
      <c r="E9" s="74"/>
      <c r="F9" s="74"/>
      <c r="G9" s="74"/>
      <c r="H9" s="74"/>
      <c r="I9" s="74"/>
      <c r="J9" s="74"/>
      <c r="K9" s="74"/>
      <c r="L9" s="74"/>
      <c r="M9" s="74"/>
      <c r="N9" s="74"/>
      <c r="O9" s="74"/>
      <c r="P9" s="74"/>
      <c r="Q9" s="74"/>
      <c r="R9" s="74"/>
      <c r="S9" s="74"/>
      <c r="T9" s="74"/>
      <c r="U9" s="74"/>
      <c r="V9" s="74"/>
      <c r="W9" s="74"/>
      <c r="X9" s="74"/>
      <c r="Y9" s="74"/>
    </row>
    <row r="10" spans="1:25" x14ac:dyDescent="0.25">
      <c r="A10" s="12"/>
      <c r="B10" s="44"/>
      <c r="C10" s="44"/>
      <c r="D10" s="44"/>
      <c r="E10" s="44"/>
      <c r="F10" s="44" t="s">
        <v>263</v>
      </c>
      <c r="G10" s="45" t="s">
        <v>1443</v>
      </c>
      <c r="H10" s="45"/>
      <c r="I10" s="45"/>
      <c r="J10" s="45"/>
      <c r="K10" s="45"/>
      <c r="L10" s="45"/>
      <c r="M10" s="45"/>
      <c r="N10" s="45"/>
      <c r="O10" s="45"/>
      <c r="P10" s="45"/>
      <c r="Q10" s="322"/>
      <c r="R10" s="322"/>
      <c r="S10" s="322"/>
      <c r="T10" s="322"/>
      <c r="U10" s="44"/>
      <c r="V10" s="44"/>
      <c r="W10" s="44"/>
      <c r="X10" s="44"/>
      <c r="Y10" s="44"/>
    </row>
    <row r="11" spans="1:25" ht="15.75" thickBot="1" x14ac:dyDescent="0.3">
      <c r="A11" s="12"/>
      <c r="B11" s="44"/>
      <c r="C11" s="44"/>
      <c r="D11" s="44"/>
      <c r="E11" s="44"/>
      <c r="F11" s="44"/>
      <c r="G11" s="32"/>
      <c r="H11" s="32"/>
      <c r="I11" s="32"/>
      <c r="J11" s="32"/>
      <c r="K11" s="32"/>
      <c r="L11" s="32"/>
      <c r="M11" s="32"/>
      <c r="N11" s="32"/>
      <c r="O11" s="32"/>
      <c r="P11" s="32"/>
      <c r="Q11" s="322"/>
      <c r="R11" s="322"/>
      <c r="S11" s="322"/>
      <c r="T11" s="322"/>
      <c r="U11" s="44"/>
      <c r="V11" s="44"/>
      <c r="W11" s="44"/>
      <c r="X11" s="44"/>
      <c r="Y11" s="44"/>
    </row>
    <row r="12" spans="1:25" x14ac:dyDescent="0.25">
      <c r="A12" s="12"/>
      <c r="B12" s="44"/>
      <c r="C12" s="45" t="s">
        <v>1444</v>
      </c>
      <c r="D12" s="45"/>
      <c r="E12" s="44"/>
      <c r="F12" s="44" t="s">
        <v>263</v>
      </c>
      <c r="G12" s="68" t="s">
        <v>1447</v>
      </c>
      <c r="H12" s="68"/>
      <c r="I12" s="69"/>
      <c r="J12" s="69" t="s">
        <v>263</v>
      </c>
      <c r="K12" s="68" t="s">
        <v>89</v>
      </c>
      <c r="L12" s="68"/>
      <c r="M12" s="69"/>
      <c r="N12" s="69"/>
      <c r="O12" s="68" t="s">
        <v>275</v>
      </c>
      <c r="P12" s="68"/>
      <c r="Q12" s="44"/>
      <c r="R12" s="44" t="s">
        <v>263</v>
      </c>
      <c r="S12" s="45" t="s">
        <v>1450</v>
      </c>
      <c r="T12" s="45"/>
      <c r="U12" s="44"/>
      <c r="V12" s="44"/>
      <c r="W12" s="45" t="s">
        <v>1444</v>
      </c>
      <c r="X12" s="45"/>
      <c r="Y12" s="44"/>
    </row>
    <row r="13" spans="1:25" x14ac:dyDescent="0.25">
      <c r="A13" s="12"/>
      <c r="B13" s="44"/>
      <c r="C13" s="45" t="s">
        <v>1445</v>
      </c>
      <c r="D13" s="45"/>
      <c r="E13" s="44"/>
      <c r="F13" s="44"/>
      <c r="G13" s="45" t="s">
        <v>1448</v>
      </c>
      <c r="H13" s="45"/>
      <c r="I13" s="44"/>
      <c r="J13" s="44"/>
      <c r="K13" s="45"/>
      <c r="L13" s="45"/>
      <c r="M13" s="44"/>
      <c r="N13" s="44"/>
      <c r="O13" s="45"/>
      <c r="P13" s="45"/>
      <c r="Q13" s="44"/>
      <c r="R13" s="44"/>
      <c r="S13" s="45" t="s">
        <v>1451</v>
      </c>
      <c r="T13" s="45"/>
      <c r="U13" s="44"/>
      <c r="V13" s="44"/>
      <c r="W13" s="45" t="s">
        <v>1452</v>
      </c>
      <c r="X13" s="45"/>
      <c r="Y13" s="44"/>
    </row>
    <row r="14" spans="1:25" ht="15.75" thickBot="1" x14ac:dyDescent="0.3">
      <c r="A14" s="12"/>
      <c r="B14" s="44"/>
      <c r="C14" s="32" t="s">
        <v>1446</v>
      </c>
      <c r="D14" s="32"/>
      <c r="E14" s="44"/>
      <c r="F14" s="44"/>
      <c r="G14" s="32" t="s">
        <v>1449</v>
      </c>
      <c r="H14" s="32"/>
      <c r="I14" s="44"/>
      <c r="J14" s="44"/>
      <c r="K14" s="32"/>
      <c r="L14" s="32"/>
      <c r="M14" s="44"/>
      <c r="N14" s="44"/>
      <c r="O14" s="32"/>
      <c r="P14" s="32"/>
      <c r="Q14" s="44"/>
      <c r="R14" s="44"/>
      <c r="S14" s="46"/>
      <c r="T14" s="46"/>
      <c r="U14" s="44"/>
      <c r="V14" s="44"/>
      <c r="W14" s="32" t="s">
        <v>1453</v>
      </c>
      <c r="X14" s="32"/>
      <c r="Y14" s="44"/>
    </row>
    <row r="15" spans="1:25" x14ac:dyDescent="0.25">
      <c r="A15" s="12"/>
      <c r="B15" s="20" t="s">
        <v>1454</v>
      </c>
      <c r="C15" s="303"/>
      <c r="D15" s="303"/>
      <c r="E15" s="24"/>
      <c r="F15" s="24"/>
      <c r="G15" s="303"/>
      <c r="H15" s="303"/>
      <c r="I15" s="24"/>
      <c r="J15" s="24"/>
      <c r="K15" s="303"/>
      <c r="L15" s="303"/>
      <c r="M15" s="24"/>
      <c r="N15" s="24"/>
      <c r="O15" s="303"/>
      <c r="P15" s="303"/>
      <c r="Q15" s="24"/>
      <c r="R15" s="24"/>
      <c r="S15" s="303"/>
      <c r="T15" s="303"/>
      <c r="U15" s="24"/>
      <c r="V15" s="24"/>
      <c r="W15" s="303"/>
      <c r="X15" s="303"/>
      <c r="Y15" s="24"/>
    </row>
    <row r="16" spans="1:25" x14ac:dyDescent="0.25">
      <c r="A16" s="12"/>
      <c r="B16" s="232" t="s">
        <v>1191</v>
      </c>
      <c r="C16" s="220" t="s">
        <v>234</v>
      </c>
      <c r="D16" s="221">
        <v>13584</v>
      </c>
      <c r="E16" s="222"/>
      <c r="F16" s="223"/>
      <c r="G16" s="220" t="s">
        <v>234</v>
      </c>
      <c r="H16" s="221">
        <v>35133</v>
      </c>
      <c r="I16" s="222"/>
      <c r="J16" s="223"/>
      <c r="K16" s="220" t="s">
        <v>234</v>
      </c>
      <c r="L16" s="224" t="s">
        <v>393</v>
      </c>
      <c r="M16" s="222"/>
      <c r="N16" s="223"/>
      <c r="O16" s="220" t="s">
        <v>234</v>
      </c>
      <c r="P16" s="224" t="s">
        <v>393</v>
      </c>
      <c r="Q16" s="222"/>
      <c r="R16" s="223"/>
      <c r="S16" s="220" t="s">
        <v>234</v>
      </c>
      <c r="T16" s="224" t="s">
        <v>1455</v>
      </c>
      <c r="U16" s="222" t="s">
        <v>239</v>
      </c>
      <c r="V16" s="223"/>
      <c r="W16" s="220" t="s">
        <v>234</v>
      </c>
      <c r="X16" s="221">
        <v>29746</v>
      </c>
      <c r="Y16" s="222"/>
    </row>
    <row r="17" spans="1:25" x14ac:dyDescent="0.25">
      <c r="A17" s="12"/>
      <c r="B17" s="38" t="s">
        <v>1160</v>
      </c>
      <c r="C17" s="21"/>
      <c r="D17" s="22">
        <v>29746</v>
      </c>
      <c r="E17" s="23"/>
      <c r="F17" s="24"/>
      <c r="G17" s="21"/>
      <c r="H17" s="22">
        <v>23692</v>
      </c>
      <c r="I17" s="23"/>
      <c r="J17" s="24"/>
      <c r="K17" s="21"/>
      <c r="L17" s="35" t="s">
        <v>393</v>
      </c>
      <c r="M17" s="23"/>
      <c r="N17" s="24"/>
      <c r="O17" s="21"/>
      <c r="P17" s="35" t="s">
        <v>393</v>
      </c>
      <c r="Q17" s="23"/>
      <c r="R17" s="24"/>
      <c r="S17" s="21"/>
      <c r="T17" s="35" t="s">
        <v>1456</v>
      </c>
      <c r="U17" s="23" t="s">
        <v>239</v>
      </c>
      <c r="V17" s="24"/>
      <c r="W17" s="21"/>
      <c r="X17" s="22">
        <v>23959</v>
      </c>
      <c r="Y17" s="23"/>
    </row>
    <row r="18" spans="1:25" x14ac:dyDescent="0.25">
      <c r="A18" s="12"/>
      <c r="B18" s="232" t="s">
        <v>1111</v>
      </c>
      <c r="C18" s="220"/>
      <c r="D18" s="221">
        <v>23959</v>
      </c>
      <c r="E18" s="222"/>
      <c r="F18" s="223"/>
      <c r="G18" s="220"/>
      <c r="H18" s="221">
        <v>44640</v>
      </c>
      <c r="I18" s="222"/>
      <c r="J18" s="223"/>
      <c r="K18" s="220"/>
      <c r="L18" s="224" t="s">
        <v>393</v>
      </c>
      <c r="M18" s="222"/>
      <c r="N18" s="223"/>
      <c r="O18" s="220"/>
      <c r="P18" s="224" t="s">
        <v>393</v>
      </c>
      <c r="Q18" s="222"/>
      <c r="R18" s="223"/>
      <c r="S18" s="220"/>
      <c r="T18" s="224" t="s">
        <v>1457</v>
      </c>
      <c r="U18" s="222" t="s">
        <v>239</v>
      </c>
      <c r="V18" s="223"/>
      <c r="W18" s="220"/>
      <c r="X18" s="221">
        <v>41025</v>
      </c>
      <c r="Y18" s="222"/>
    </row>
    <row r="19" spans="1:25" x14ac:dyDescent="0.25">
      <c r="A19" s="12"/>
      <c r="B19" s="20" t="s">
        <v>1458</v>
      </c>
      <c r="C19" s="24"/>
      <c r="D19" s="24"/>
      <c r="E19" s="24"/>
      <c r="F19" s="24"/>
      <c r="G19" s="24"/>
      <c r="H19" s="24"/>
      <c r="I19" s="24"/>
      <c r="J19" s="24"/>
      <c r="K19" s="24"/>
      <c r="L19" s="24"/>
      <c r="M19" s="24"/>
      <c r="N19" s="24"/>
      <c r="O19" s="24"/>
      <c r="P19" s="24"/>
      <c r="Q19" s="24"/>
      <c r="R19" s="24"/>
      <c r="S19" s="24"/>
      <c r="T19" s="24"/>
      <c r="U19" s="24"/>
      <c r="V19" s="24"/>
      <c r="W19" s="24"/>
      <c r="X19" s="24"/>
      <c r="Y19" s="24"/>
    </row>
    <row r="20" spans="1:25" x14ac:dyDescent="0.25">
      <c r="A20" s="12"/>
      <c r="B20" s="232" t="s">
        <v>1191</v>
      </c>
      <c r="C20" s="220" t="s">
        <v>234</v>
      </c>
      <c r="D20" s="221">
        <v>38431</v>
      </c>
      <c r="E20" s="222"/>
      <c r="F20" s="223"/>
      <c r="G20" s="220" t="s">
        <v>234</v>
      </c>
      <c r="H20" s="224" t="s">
        <v>393</v>
      </c>
      <c r="I20" s="222"/>
      <c r="J20" s="223"/>
      <c r="K20" s="220" t="s">
        <v>234</v>
      </c>
      <c r="L20" s="224">
        <v>163</v>
      </c>
      <c r="M20" s="222" t="s">
        <v>806</v>
      </c>
      <c r="N20" s="223"/>
      <c r="O20" s="220" t="s">
        <v>234</v>
      </c>
      <c r="P20" s="224">
        <v>112</v>
      </c>
      <c r="Q20" s="222"/>
      <c r="R20" s="223"/>
      <c r="S20" s="220" t="s">
        <v>234</v>
      </c>
      <c r="T20" s="224" t="s">
        <v>1459</v>
      </c>
      <c r="U20" s="222" t="s">
        <v>239</v>
      </c>
      <c r="V20" s="223"/>
      <c r="W20" s="220" t="s">
        <v>234</v>
      </c>
      <c r="X20" s="221">
        <v>38631</v>
      </c>
      <c r="Y20" s="222"/>
    </row>
    <row r="21" spans="1:25" x14ac:dyDescent="0.25">
      <c r="A21" s="12"/>
      <c r="B21" s="38" t="s">
        <v>1160</v>
      </c>
      <c r="C21" s="21"/>
      <c r="D21" s="22">
        <v>38631</v>
      </c>
      <c r="E21" s="23"/>
      <c r="F21" s="24"/>
      <c r="G21" s="21"/>
      <c r="H21" s="35" t="s">
        <v>393</v>
      </c>
      <c r="I21" s="23"/>
      <c r="J21" s="24"/>
      <c r="K21" s="21"/>
      <c r="L21" s="22">
        <v>7352</v>
      </c>
      <c r="M21" s="23" t="s">
        <v>806</v>
      </c>
      <c r="N21" s="24"/>
      <c r="O21" s="21"/>
      <c r="P21" s="22">
        <v>3031</v>
      </c>
      <c r="Q21" s="23"/>
      <c r="R21" s="24"/>
      <c r="S21" s="21"/>
      <c r="T21" s="35" t="s">
        <v>1460</v>
      </c>
      <c r="U21" s="23" t="s">
        <v>239</v>
      </c>
      <c r="V21" s="24"/>
      <c r="W21" s="21"/>
      <c r="X21" s="22">
        <v>48977</v>
      </c>
      <c r="Y21" s="23"/>
    </row>
    <row r="22" spans="1:25" x14ac:dyDescent="0.25">
      <c r="A22" s="12"/>
      <c r="B22" s="232" t="s">
        <v>1111</v>
      </c>
      <c r="C22" s="220"/>
      <c r="D22" s="221">
        <v>48977</v>
      </c>
      <c r="E22" s="222"/>
      <c r="F22" s="223"/>
      <c r="G22" s="220"/>
      <c r="H22" s="224" t="s">
        <v>393</v>
      </c>
      <c r="I22" s="222"/>
      <c r="J22" s="223"/>
      <c r="K22" s="220"/>
      <c r="L22" s="224">
        <v>379</v>
      </c>
      <c r="M22" s="222" t="s">
        <v>806</v>
      </c>
      <c r="N22" s="223"/>
      <c r="O22" s="220"/>
      <c r="P22" s="224">
        <v>872</v>
      </c>
      <c r="Q22" s="222"/>
      <c r="R22" s="223"/>
      <c r="S22" s="220"/>
      <c r="T22" s="224" t="s">
        <v>1461</v>
      </c>
      <c r="U22" s="222" t="s">
        <v>239</v>
      </c>
      <c r="V22" s="223"/>
      <c r="W22" s="220"/>
      <c r="X22" s="221">
        <v>49743</v>
      </c>
      <c r="Y22" s="222"/>
    </row>
    <row r="23" spans="1:25" x14ac:dyDescent="0.25">
      <c r="A23" s="12"/>
      <c r="B23" s="165"/>
    </row>
    <row r="24" spans="1:25" ht="242.25" x14ac:dyDescent="0.25">
      <c r="A24" s="12"/>
      <c r="B24" s="167" t="s">
        <v>806</v>
      </c>
      <c r="C24" s="168" t="s">
        <v>1462</v>
      </c>
    </row>
  </sheetData>
  <mergeCells count="49">
    <mergeCell ref="B9:Y9"/>
    <mergeCell ref="A1:A2"/>
    <mergeCell ref="B1:Y1"/>
    <mergeCell ref="B2:Y2"/>
    <mergeCell ref="B3:Y3"/>
    <mergeCell ref="A4:A24"/>
    <mergeCell ref="B4:Y4"/>
    <mergeCell ref="B5:Y5"/>
    <mergeCell ref="B6:Y6"/>
    <mergeCell ref="B7:Y7"/>
    <mergeCell ref="B8:Y8"/>
    <mergeCell ref="U12:U14"/>
    <mergeCell ref="V12:V14"/>
    <mergeCell ref="W12:X12"/>
    <mergeCell ref="W13:X13"/>
    <mergeCell ref="W14:X14"/>
    <mergeCell ref="Y12:Y14"/>
    <mergeCell ref="M12:M14"/>
    <mergeCell ref="N12:N14"/>
    <mergeCell ref="O12:P14"/>
    <mergeCell ref="Q12:Q14"/>
    <mergeCell ref="R12:R14"/>
    <mergeCell ref="S12:T12"/>
    <mergeCell ref="S13:T13"/>
    <mergeCell ref="S14:T14"/>
    <mergeCell ref="G12:H12"/>
    <mergeCell ref="G13:H13"/>
    <mergeCell ref="G14:H14"/>
    <mergeCell ref="I12:I14"/>
    <mergeCell ref="J12:J14"/>
    <mergeCell ref="K12:L14"/>
    <mergeCell ref="B12:B14"/>
    <mergeCell ref="C12:D12"/>
    <mergeCell ref="C13:D13"/>
    <mergeCell ref="C14:D14"/>
    <mergeCell ref="E12:E14"/>
    <mergeCell ref="F12:F14"/>
    <mergeCell ref="R10:R11"/>
    <mergeCell ref="S10:T11"/>
    <mergeCell ref="U10:U11"/>
    <mergeCell ref="V10:V11"/>
    <mergeCell ref="W10:X11"/>
    <mergeCell ref="Y10:Y11"/>
    <mergeCell ref="B10:B11"/>
    <mergeCell ref="C10:D11"/>
    <mergeCell ref="E10:E11"/>
    <mergeCell ref="F10:F11"/>
    <mergeCell ref="G10:P11"/>
    <mergeCell ref="Q10: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6" t="s">
        <v>1</v>
      </c>
      <c r="C1" s="6"/>
      <c r="D1" s="6"/>
    </row>
    <row r="2" spans="1:4" ht="30" x14ac:dyDescent="0.25">
      <c r="A2" s="1" t="s">
        <v>64</v>
      </c>
      <c r="B2" s="1" t="s">
        <v>2</v>
      </c>
      <c r="C2" s="1" t="s">
        <v>22</v>
      </c>
      <c r="D2" s="1" t="s">
        <v>26</v>
      </c>
    </row>
    <row r="3" spans="1:4" ht="30" x14ac:dyDescent="0.25">
      <c r="A3" s="3" t="s">
        <v>65</v>
      </c>
      <c r="B3" s="4" t="s">
        <v>4</v>
      </c>
      <c r="C3" s="4" t="s">
        <v>4</v>
      </c>
      <c r="D3" s="4" t="s">
        <v>4</v>
      </c>
    </row>
    <row r="4" spans="1:4" x14ac:dyDescent="0.25">
      <c r="A4" s="2" t="s">
        <v>48</v>
      </c>
      <c r="B4" s="7">
        <v>-164835</v>
      </c>
      <c r="C4" s="7">
        <v>-39324</v>
      </c>
      <c r="D4" s="7">
        <v>-53719</v>
      </c>
    </row>
    <row r="5" spans="1:4" ht="30" x14ac:dyDescent="0.25">
      <c r="A5" s="3" t="s">
        <v>66</v>
      </c>
      <c r="B5" s="4" t="s">
        <v>4</v>
      </c>
      <c r="C5" s="4" t="s">
        <v>4</v>
      </c>
      <c r="D5" s="4" t="s">
        <v>4</v>
      </c>
    </row>
    <row r="6" spans="1:4" ht="30" x14ac:dyDescent="0.25">
      <c r="A6" s="2" t="s">
        <v>67</v>
      </c>
      <c r="B6" s="9">
        <v>2877</v>
      </c>
      <c r="C6" s="9">
        <v>1383</v>
      </c>
      <c r="D6" s="4">
        <v>-518</v>
      </c>
    </row>
    <row r="7" spans="1:4" ht="30" x14ac:dyDescent="0.25">
      <c r="A7" s="2" t="s">
        <v>68</v>
      </c>
      <c r="B7" s="9">
        <v>-3237</v>
      </c>
      <c r="C7" s="4">
        <v>-95</v>
      </c>
      <c r="D7" s="4">
        <v>40</v>
      </c>
    </row>
    <row r="8" spans="1:4" x14ac:dyDescent="0.25">
      <c r="A8" s="2" t="s">
        <v>69</v>
      </c>
      <c r="B8" s="4">
        <v>-360</v>
      </c>
      <c r="C8" s="9">
        <v>1288</v>
      </c>
      <c r="D8" s="4">
        <v>-478</v>
      </c>
    </row>
    <row r="9" spans="1:4" ht="30" x14ac:dyDescent="0.25">
      <c r="A9" s="3" t="s">
        <v>70</v>
      </c>
      <c r="B9" s="4" t="s">
        <v>4</v>
      </c>
      <c r="C9" s="4" t="s">
        <v>4</v>
      </c>
      <c r="D9" s="4" t="s">
        <v>4</v>
      </c>
    </row>
    <row r="10" spans="1:4" x14ac:dyDescent="0.25">
      <c r="A10" s="2" t="s">
        <v>71</v>
      </c>
      <c r="B10" s="9">
        <v>1212</v>
      </c>
      <c r="C10" s="9">
        <v>-1834</v>
      </c>
      <c r="D10" s="4">
        <v>-815</v>
      </c>
    </row>
    <row r="11" spans="1:4" ht="30" x14ac:dyDescent="0.25">
      <c r="A11" s="2" t="s">
        <v>72</v>
      </c>
      <c r="B11" s="4">
        <v>-373</v>
      </c>
      <c r="C11" s="4" t="s">
        <v>46</v>
      </c>
      <c r="D11" s="4" t="s">
        <v>46</v>
      </c>
    </row>
    <row r="12" spans="1:4" ht="30" x14ac:dyDescent="0.25">
      <c r="A12" s="2" t="s">
        <v>73</v>
      </c>
      <c r="B12" s="4" t="s">
        <v>46</v>
      </c>
      <c r="C12" s="4">
        <v>206</v>
      </c>
      <c r="D12" s="4" t="s">
        <v>46</v>
      </c>
    </row>
    <row r="13" spans="1:4" x14ac:dyDescent="0.25">
      <c r="A13" s="2" t="s">
        <v>69</v>
      </c>
      <c r="B13" s="4">
        <v>839</v>
      </c>
      <c r="C13" s="9">
        <v>-1628</v>
      </c>
      <c r="D13" s="4">
        <v>-815</v>
      </c>
    </row>
    <row r="14" spans="1:4" x14ac:dyDescent="0.25">
      <c r="A14" s="3" t="s">
        <v>74</v>
      </c>
      <c r="B14" s="4" t="s">
        <v>4</v>
      </c>
      <c r="C14" s="4" t="s">
        <v>4</v>
      </c>
      <c r="D14" s="4" t="s">
        <v>4</v>
      </c>
    </row>
    <row r="15" spans="1:4" ht="30" x14ac:dyDescent="0.25">
      <c r="A15" s="2" t="s">
        <v>75</v>
      </c>
      <c r="B15" s="9">
        <v>2466</v>
      </c>
      <c r="C15" s="4">
        <v>-590</v>
      </c>
      <c r="D15" s="9">
        <v>-1301</v>
      </c>
    </row>
    <row r="16" spans="1:4" ht="45" x14ac:dyDescent="0.25">
      <c r="A16" s="2" t="s">
        <v>76</v>
      </c>
      <c r="B16" s="9">
        <v>-1315</v>
      </c>
      <c r="C16" s="4">
        <v>517</v>
      </c>
      <c r="D16" s="4">
        <v>990</v>
      </c>
    </row>
    <row r="17" spans="1:4" x14ac:dyDescent="0.25">
      <c r="A17" s="2" t="s">
        <v>77</v>
      </c>
      <c r="B17" s="9">
        <v>1630</v>
      </c>
      <c r="C17" s="4">
        <v>-413</v>
      </c>
      <c r="D17" s="9">
        <v>-1604</v>
      </c>
    </row>
    <row r="18" spans="1:4" x14ac:dyDescent="0.25">
      <c r="A18" s="2" t="s">
        <v>78</v>
      </c>
      <c r="B18" s="9">
        <v>-163205</v>
      </c>
      <c r="C18" s="9">
        <v>-39737</v>
      </c>
      <c r="D18" s="9">
        <v>-55323</v>
      </c>
    </row>
    <row r="19" spans="1:4" ht="30" x14ac:dyDescent="0.25">
      <c r="A19" s="2" t="s">
        <v>52</v>
      </c>
      <c r="B19" s="9">
        <v>-3657</v>
      </c>
      <c r="C19" s="9">
        <v>-1043</v>
      </c>
      <c r="D19" s="4">
        <v>238</v>
      </c>
    </row>
    <row r="20" spans="1:4" ht="30" x14ac:dyDescent="0.25">
      <c r="A20" s="2" t="s">
        <v>79</v>
      </c>
      <c r="B20" s="7">
        <v>-166862</v>
      </c>
      <c r="C20" s="7">
        <v>-40780</v>
      </c>
      <c r="D20" s="7">
        <v>-5508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6"/>
  <sheetViews>
    <sheetView showGridLines="0" workbookViewId="0"/>
  </sheetViews>
  <sheetFormatPr defaultRowHeight="15" x14ac:dyDescent="0.25"/>
  <cols>
    <col min="1" max="1" width="36.5703125" bestFit="1" customWidth="1"/>
    <col min="2" max="2" width="36.5703125" customWidth="1"/>
    <col min="3" max="3" width="7.7109375" customWidth="1"/>
    <col min="4" max="4" width="35.140625" customWidth="1"/>
    <col min="5" max="7" width="7.7109375" customWidth="1"/>
    <col min="8" max="8" width="35.140625" customWidth="1"/>
    <col min="9" max="9" width="6.7109375" customWidth="1"/>
    <col min="10" max="10" width="36.5703125" customWidth="1"/>
    <col min="11" max="11" width="7.7109375" customWidth="1"/>
    <col min="12" max="12" width="35.140625" customWidth="1"/>
    <col min="13" max="13" width="6.7109375" customWidth="1"/>
    <col min="14" max="15" width="7.7109375" customWidth="1"/>
    <col min="16" max="16" width="32.140625" customWidth="1"/>
    <col min="17" max="17" width="36.5703125" customWidth="1"/>
    <col min="18" max="19" width="7.7109375" customWidth="1"/>
    <col min="20" max="20" width="29.28515625" customWidth="1"/>
    <col min="21" max="21" width="6.7109375" customWidth="1"/>
    <col min="22" max="23" width="7.7109375" customWidth="1"/>
    <col min="24" max="24" width="27.85546875" customWidth="1"/>
    <col min="25" max="25" width="6.7109375" customWidth="1"/>
    <col min="26" max="27" width="7.7109375" customWidth="1"/>
    <col min="28" max="28" width="35.140625" customWidth="1"/>
    <col min="29" max="29" width="6.7109375" customWidth="1"/>
    <col min="30" max="30" width="7.7109375" customWidth="1"/>
    <col min="31" max="31" width="36.5703125" customWidth="1"/>
    <col min="32" max="32" width="32.140625" customWidth="1"/>
    <col min="33" max="33" width="36.5703125" customWidth="1"/>
  </cols>
  <sheetData>
    <row r="1" spans="1:33" ht="15" customHeight="1" x14ac:dyDescent="0.25">
      <c r="A1" s="6" t="s">
        <v>14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3" t="s">
        <v>21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46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71" t="s">
        <v>21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x14ac:dyDescent="0.25">
      <c r="A6" s="12"/>
      <c r="B6" s="72" t="s">
        <v>218</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ht="15" customHeight="1" x14ac:dyDescent="0.25">
      <c r="A7" s="12" t="s">
        <v>1465</v>
      </c>
      <c r="B7" s="11" t="s">
        <v>4</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x14ac:dyDescent="0.25">
      <c r="A8" s="12"/>
      <c r="B8" s="71" t="s">
        <v>219</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row>
    <row r="9" spans="1:33" x14ac:dyDescent="0.25">
      <c r="A9" s="12"/>
      <c r="B9" s="72" t="s">
        <v>220</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row>
    <row r="10" spans="1:33" x14ac:dyDescent="0.25">
      <c r="A10" s="12"/>
      <c r="B10" s="72" t="s">
        <v>221</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row>
    <row r="11" spans="1:33" x14ac:dyDescent="0.25">
      <c r="A11" s="12"/>
      <c r="B11" s="72" t="s">
        <v>222</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row>
    <row r="12" spans="1:33" ht="15" customHeight="1" x14ac:dyDescent="0.25">
      <c r="A12" s="12" t="s">
        <v>1466</v>
      </c>
      <c r="B12" s="11" t="s">
        <v>4</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x14ac:dyDescent="0.25">
      <c r="A13" s="12"/>
      <c r="B13" s="71" t="s">
        <v>223</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row>
    <row r="14" spans="1:33" x14ac:dyDescent="0.25">
      <c r="A14" s="12"/>
      <c r="B14" s="72" t="s">
        <v>224</v>
      </c>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row>
    <row r="15" spans="1:33" ht="25.5" customHeight="1" x14ac:dyDescent="0.25">
      <c r="A15" s="12"/>
      <c r="B15" s="72" t="s">
        <v>225</v>
      </c>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c r="AE15" s="72"/>
      <c r="AF15" s="72"/>
      <c r="AG15" s="72"/>
    </row>
    <row r="16" spans="1:33" ht="15" customHeight="1" x14ac:dyDescent="0.25">
      <c r="A16" s="12" t="s">
        <v>226</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x14ac:dyDescent="0.25">
      <c r="A17" s="12"/>
      <c r="B17" s="71" t="s">
        <v>226</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row>
    <row r="18" spans="1:33" x14ac:dyDescent="0.25">
      <c r="A18" s="12"/>
      <c r="B18" s="72" t="s">
        <v>227</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row>
    <row r="19" spans="1:33" ht="15" customHeight="1" x14ac:dyDescent="0.25">
      <c r="A19" s="12" t="s">
        <v>28</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x14ac:dyDescent="0.25">
      <c r="A20" s="12"/>
      <c r="B20" s="71" t="s">
        <v>28</v>
      </c>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c r="AE20" s="71"/>
      <c r="AF20" s="71"/>
      <c r="AG20" s="71"/>
    </row>
    <row r="21" spans="1:33" x14ac:dyDescent="0.25">
      <c r="A21" s="12"/>
      <c r="B21" s="72" t="s">
        <v>228</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c r="AE21" s="72"/>
      <c r="AF21" s="72"/>
      <c r="AG21" s="72"/>
    </row>
    <row r="22" spans="1:33" x14ac:dyDescent="0.25">
      <c r="A22" s="12"/>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row>
    <row r="23" spans="1:33" x14ac:dyDescent="0.25">
      <c r="A23" s="12"/>
      <c r="B23" s="70" t="s">
        <v>229</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row>
    <row r="24" spans="1:33" x14ac:dyDescent="0.25">
      <c r="A24" s="12"/>
      <c r="B24" s="71" t="s">
        <v>230</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row>
    <row r="25" spans="1:33" ht="15.75" customHeight="1" x14ac:dyDescent="0.25">
      <c r="A25" s="12"/>
      <c r="B25" s="72" t="s">
        <v>231</v>
      </c>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c r="AE25" s="72"/>
      <c r="AF25" s="72"/>
      <c r="AG25" s="72"/>
    </row>
    <row r="26" spans="1:33" ht="15.75" thickBot="1" x14ac:dyDescent="0.3">
      <c r="A26" s="12"/>
      <c r="B26" s="18"/>
      <c r="C26" s="32" t="s">
        <v>232</v>
      </c>
      <c r="D26" s="32"/>
      <c r="E26" s="32"/>
      <c r="F26" s="32"/>
      <c r="G26" s="32"/>
      <c r="H26" s="32"/>
      <c r="I26" s="32"/>
      <c r="J26" s="32"/>
      <c r="K26" s="32"/>
      <c r="L26" s="32"/>
      <c r="M26" s="18"/>
    </row>
    <row r="27" spans="1:33" ht="15.75" thickBot="1" x14ac:dyDescent="0.3">
      <c r="A27" s="12"/>
      <c r="B27" s="18"/>
      <c r="C27" s="33">
        <v>2013</v>
      </c>
      <c r="D27" s="33"/>
      <c r="E27" s="18"/>
      <c r="F27" s="18"/>
      <c r="G27" s="33">
        <v>2012</v>
      </c>
      <c r="H27" s="33"/>
      <c r="I27" s="18"/>
      <c r="J27" s="18"/>
      <c r="K27" s="33">
        <v>2011</v>
      </c>
      <c r="L27" s="33"/>
      <c r="M27" s="18"/>
    </row>
    <row r="28" spans="1:33" x14ac:dyDescent="0.25">
      <c r="A28" s="12"/>
      <c r="B28" s="20" t="s">
        <v>233</v>
      </c>
      <c r="C28" s="21" t="s">
        <v>234</v>
      </c>
      <c r="D28" s="22">
        <v>2007690</v>
      </c>
      <c r="E28" s="23"/>
      <c r="F28" s="24"/>
      <c r="G28" s="21" t="s">
        <v>234</v>
      </c>
      <c r="H28" s="22">
        <v>2041016</v>
      </c>
      <c r="I28" s="23"/>
      <c r="J28" s="24"/>
      <c r="K28" s="21" t="s">
        <v>234</v>
      </c>
      <c r="L28" s="22">
        <v>1803342</v>
      </c>
      <c r="M28" s="23"/>
    </row>
    <row r="29" spans="1:33" x14ac:dyDescent="0.25">
      <c r="A29" s="12"/>
      <c r="B29" s="25" t="s">
        <v>235</v>
      </c>
      <c r="C29" s="15"/>
      <c r="D29" s="26">
        <v>572461</v>
      </c>
      <c r="E29" s="17"/>
      <c r="F29" s="16"/>
      <c r="G29" s="15"/>
      <c r="H29" s="26">
        <v>557442</v>
      </c>
      <c r="I29" s="17"/>
      <c r="J29" s="16"/>
      <c r="K29" s="15"/>
      <c r="L29" s="26">
        <v>556996</v>
      </c>
      <c r="M29" s="17"/>
    </row>
    <row r="30" spans="1:33" x14ac:dyDescent="0.25">
      <c r="A30" s="12"/>
      <c r="B30" s="20" t="s">
        <v>236</v>
      </c>
      <c r="C30" s="21"/>
      <c r="D30" s="22">
        <v>367643</v>
      </c>
      <c r="E30" s="23"/>
      <c r="F30" s="24"/>
      <c r="G30" s="21"/>
      <c r="H30" s="22">
        <v>352436</v>
      </c>
      <c r="I30" s="23"/>
      <c r="J30" s="24"/>
      <c r="K30" s="21"/>
      <c r="L30" s="22">
        <v>306383</v>
      </c>
      <c r="M30" s="23"/>
    </row>
    <row r="31" spans="1:33" x14ac:dyDescent="0.25">
      <c r="A31" s="12"/>
      <c r="B31" s="25" t="s">
        <v>89</v>
      </c>
      <c r="C31" s="27"/>
      <c r="D31" s="28">
        <v>2097141</v>
      </c>
      <c r="E31" s="17"/>
      <c r="F31" s="16"/>
      <c r="G31" s="27"/>
      <c r="H31" s="28">
        <v>2108702</v>
      </c>
      <c r="I31" s="17"/>
      <c r="J31" s="16"/>
      <c r="K31" s="27"/>
      <c r="L31" s="28">
        <v>1674128</v>
      </c>
      <c r="M31" s="17"/>
    </row>
    <row r="32" spans="1:33" x14ac:dyDescent="0.25">
      <c r="A32" s="12"/>
      <c r="B32" s="21"/>
      <c r="C32" s="21"/>
      <c r="D32" s="22">
        <v>5044935</v>
      </c>
      <c r="E32" s="23"/>
      <c r="F32" s="24"/>
      <c r="G32" s="21"/>
      <c r="H32" s="22">
        <v>5059596</v>
      </c>
      <c r="I32" s="23"/>
      <c r="J32" s="24"/>
      <c r="K32" s="21"/>
      <c r="L32" s="22">
        <v>4340849</v>
      </c>
      <c r="M32" s="23"/>
    </row>
    <row r="33" spans="1:33" x14ac:dyDescent="0.25">
      <c r="A33" s="12"/>
      <c r="B33" s="25" t="s">
        <v>237</v>
      </c>
      <c r="C33" s="27"/>
      <c r="D33" s="29" t="s">
        <v>238</v>
      </c>
      <c r="E33" s="17" t="s">
        <v>239</v>
      </c>
      <c r="F33" s="16"/>
      <c r="G33" s="27"/>
      <c r="H33" s="29" t="s">
        <v>240</v>
      </c>
      <c r="I33" s="17" t="s">
        <v>239</v>
      </c>
      <c r="J33" s="16"/>
      <c r="K33" s="27"/>
      <c r="L33" s="29" t="s">
        <v>241</v>
      </c>
      <c r="M33" s="17" t="s">
        <v>239</v>
      </c>
    </row>
    <row r="34" spans="1:33" ht="15.75" thickBot="1" x14ac:dyDescent="0.3">
      <c r="A34" s="12"/>
      <c r="B34" s="21"/>
      <c r="C34" s="30" t="s">
        <v>234</v>
      </c>
      <c r="D34" s="31">
        <v>4835585</v>
      </c>
      <c r="E34" s="23"/>
      <c r="F34" s="24"/>
      <c r="G34" s="30" t="s">
        <v>234</v>
      </c>
      <c r="H34" s="31">
        <v>4856142</v>
      </c>
      <c r="I34" s="23"/>
      <c r="J34" s="24"/>
      <c r="K34" s="30" t="s">
        <v>234</v>
      </c>
      <c r="L34" s="31">
        <v>4160108</v>
      </c>
      <c r="M34" s="23"/>
    </row>
    <row r="35" spans="1:33" ht="15.75" thickTop="1" x14ac:dyDescent="0.25">
      <c r="A35" s="12"/>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row>
    <row r="36" spans="1:33" ht="15" customHeight="1" x14ac:dyDescent="0.25">
      <c r="A36" s="12" t="s">
        <v>1467</v>
      </c>
      <c r="B36" s="11" t="s">
        <v>4</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x14ac:dyDescent="0.25">
      <c r="A37" s="12"/>
      <c r="B37" s="71" t="s">
        <v>82</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row>
    <row r="38" spans="1:33" x14ac:dyDescent="0.25">
      <c r="A38" s="12"/>
      <c r="B38" s="72" t="s">
        <v>242</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row>
    <row r="39" spans="1:33" ht="15" customHeight="1" x14ac:dyDescent="0.25">
      <c r="A39" s="12" t="s">
        <v>766</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row>
    <row r="40" spans="1:33" x14ac:dyDescent="0.25">
      <c r="A40" s="12"/>
      <c r="B40" s="71" t="s">
        <v>84</v>
      </c>
      <c r="C40" s="71"/>
      <c r="D40" s="71"/>
      <c r="E40" s="71"/>
      <c r="F40" s="71"/>
      <c r="G40" s="71"/>
      <c r="H40" s="71"/>
      <c r="I40" s="71"/>
      <c r="J40" s="71"/>
      <c r="K40" s="71"/>
      <c r="L40" s="71"/>
      <c r="M40" s="71"/>
      <c r="N40" s="71"/>
      <c r="O40" s="71"/>
      <c r="P40" s="71"/>
      <c r="Q40" s="71"/>
      <c r="R40" s="71"/>
      <c r="S40" s="71"/>
      <c r="T40" s="71"/>
      <c r="U40" s="71"/>
      <c r="V40" s="71"/>
      <c r="W40" s="71"/>
      <c r="X40" s="71"/>
      <c r="Y40" s="71"/>
      <c r="Z40" s="71"/>
      <c r="AA40" s="71"/>
      <c r="AB40" s="71"/>
      <c r="AC40" s="71"/>
      <c r="AD40" s="71"/>
      <c r="AE40" s="71"/>
      <c r="AF40" s="71"/>
      <c r="AG40" s="71"/>
    </row>
    <row r="41" spans="1:33" x14ac:dyDescent="0.25">
      <c r="A41" s="12"/>
      <c r="B41" s="72" t="s">
        <v>243</v>
      </c>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c r="AF41" s="72"/>
      <c r="AG41" s="72"/>
    </row>
    <row r="42" spans="1:33" x14ac:dyDescent="0.25">
      <c r="A42" s="12"/>
      <c r="B42" s="72" t="s">
        <v>244</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row>
    <row r="43" spans="1:33" ht="15" customHeight="1" x14ac:dyDescent="0.25">
      <c r="A43" s="12" t="s">
        <v>1468</v>
      </c>
      <c r="B43" s="11" t="s">
        <v>4</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x14ac:dyDescent="0.25">
      <c r="A44" s="12"/>
      <c r="B44" s="71" t="s">
        <v>180</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row>
    <row r="45" spans="1:33" x14ac:dyDescent="0.25">
      <c r="A45" s="12"/>
      <c r="B45" s="72" t="s">
        <v>245</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row>
    <row r="46" spans="1:33" x14ac:dyDescent="0.25">
      <c r="A46" s="12"/>
      <c r="B46" s="72" t="s">
        <v>246</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row>
    <row r="47" spans="1:33" x14ac:dyDescent="0.25">
      <c r="A47" s="12"/>
      <c r="B47" s="72" t="s">
        <v>247</v>
      </c>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c r="AG47" s="72"/>
    </row>
    <row r="48" spans="1:33" ht="15" customHeight="1" x14ac:dyDescent="0.25">
      <c r="A48" s="12" t="s">
        <v>1469</v>
      </c>
      <c r="B48" s="11" t="s">
        <v>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x14ac:dyDescent="0.25">
      <c r="A49" s="12"/>
      <c r="B49" s="71" t="s">
        <v>106</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c r="AG49" s="71"/>
    </row>
    <row r="50" spans="1:33" x14ac:dyDescent="0.25">
      <c r="A50" s="12"/>
      <c r="B50" s="72" t="s">
        <v>248</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c r="AE50" s="72"/>
      <c r="AF50" s="72"/>
      <c r="AG50" s="72"/>
    </row>
    <row r="51" spans="1:33" ht="15" customHeight="1" x14ac:dyDescent="0.25">
      <c r="A51" s="12" t="s">
        <v>86</v>
      </c>
      <c r="B51" s="11" t="s">
        <v>4</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x14ac:dyDescent="0.25">
      <c r="A52" s="12"/>
      <c r="B52" s="71" t="s">
        <v>86</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c r="AE52" s="71"/>
      <c r="AF52" s="71"/>
      <c r="AG52" s="71"/>
    </row>
    <row r="53" spans="1:33" x14ac:dyDescent="0.25">
      <c r="A53" s="12"/>
      <c r="B53" s="72" t="s">
        <v>249</v>
      </c>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c r="AD53" s="72"/>
      <c r="AE53" s="72"/>
      <c r="AF53" s="72"/>
      <c r="AG53" s="72"/>
    </row>
    <row r="54" spans="1:33" ht="15" customHeight="1" x14ac:dyDescent="0.25">
      <c r="A54" s="12" t="s">
        <v>1470</v>
      </c>
      <c r="B54" s="11" t="s">
        <v>4</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x14ac:dyDescent="0.25">
      <c r="A55" s="12"/>
      <c r="B55" s="71" t="s">
        <v>250</v>
      </c>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c r="AE55" s="71"/>
      <c r="AF55" s="71"/>
      <c r="AG55" s="71"/>
    </row>
    <row r="56" spans="1:33" x14ac:dyDescent="0.25">
      <c r="A56" s="12"/>
      <c r="B56" s="72" t="s">
        <v>251</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c r="AF56" s="72"/>
      <c r="AG56" s="72"/>
    </row>
    <row r="57" spans="1:33" x14ac:dyDescent="0.25">
      <c r="A57" s="12"/>
      <c r="B57" s="72" t="s">
        <v>252</v>
      </c>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c r="AG57" s="72"/>
    </row>
    <row r="58" spans="1:33" x14ac:dyDescent="0.25">
      <c r="A58" s="12"/>
      <c r="B58" s="72" t="s">
        <v>253</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row>
    <row r="59" spans="1:33" ht="15" customHeight="1" x14ac:dyDescent="0.25">
      <c r="A59" s="12" t="s">
        <v>1471</v>
      </c>
      <c r="B59" s="11" t="s">
        <v>4</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x14ac:dyDescent="0.25">
      <c r="A60" s="12"/>
      <c r="B60" s="71" t="s">
        <v>254</v>
      </c>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c r="AE60" s="71"/>
      <c r="AF60" s="71"/>
      <c r="AG60" s="71"/>
    </row>
    <row r="61" spans="1:33" x14ac:dyDescent="0.25">
      <c r="A61" s="12"/>
      <c r="B61" s="72" t="s">
        <v>255</v>
      </c>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row>
    <row r="62" spans="1:33" ht="25.5" customHeight="1" x14ac:dyDescent="0.25">
      <c r="A62" s="12"/>
      <c r="B62" s="72" t="s">
        <v>256</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c r="AE62" s="72"/>
      <c r="AF62" s="72"/>
      <c r="AG62" s="72"/>
    </row>
    <row r="63" spans="1:33" x14ac:dyDescent="0.25">
      <c r="A63" s="12"/>
      <c r="B63" s="72" t="s">
        <v>257</v>
      </c>
      <c r="C63" s="72"/>
      <c r="D63" s="72"/>
      <c r="E63" s="72"/>
      <c r="F63" s="72"/>
      <c r="G63" s="72"/>
      <c r="H63" s="72"/>
      <c r="I63" s="72"/>
      <c r="J63" s="72"/>
      <c r="K63" s="72"/>
      <c r="L63" s="72"/>
      <c r="M63" s="72"/>
      <c r="N63" s="72"/>
      <c r="O63" s="72"/>
      <c r="P63" s="72"/>
      <c r="Q63" s="72"/>
      <c r="R63" s="72"/>
      <c r="S63" s="72"/>
      <c r="T63" s="72"/>
      <c r="U63" s="72"/>
      <c r="V63" s="72"/>
      <c r="W63" s="72"/>
      <c r="X63" s="72"/>
      <c r="Y63" s="72"/>
      <c r="Z63" s="72"/>
      <c r="AA63" s="72"/>
      <c r="AB63" s="72"/>
      <c r="AC63" s="72"/>
      <c r="AD63" s="72"/>
      <c r="AE63" s="72"/>
      <c r="AF63" s="72"/>
      <c r="AG63" s="72"/>
    </row>
    <row r="64" spans="1:33" x14ac:dyDescent="0.25">
      <c r="A64" s="12"/>
      <c r="B64" s="72"/>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c r="AE64" s="72"/>
      <c r="AF64" s="72"/>
      <c r="AG64" s="72"/>
    </row>
    <row r="65" spans="1:33" ht="25.5" customHeight="1" x14ac:dyDescent="0.25">
      <c r="A65" s="12"/>
      <c r="B65" s="72" t="s">
        <v>258</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row>
    <row r="66" spans="1:33" ht="15.75" x14ac:dyDescent="0.25">
      <c r="A66" s="12"/>
      <c r="B66" s="74"/>
      <c r="C66" s="74"/>
      <c r="D66" s="74"/>
      <c r="E66" s="74"/>
      <c r="F66" s="74"/>
      <c r="G66" s="74"/>
      <c r="H66" s="74"/>
      <c r="I66" s="74"/>
      <c r="J66" s="74"/>
      <c r="K66" s="74"/>
      <c r="L66" s="74"/>
      <c r="M66" s="74"/>
      <c r="N66" s="74"/>
      <c r="O66" s="74"/>
      <c r="P66" s="74"/>
      <c r="Q66" s="74"/>
      <c r="R66" s="74"/>
      <c r="S66" s="74"/>
      <c r="T66" s="74"/>
      <c r="U66" s="74"/>
      <c r="V66" s="74"/>
      <c r="W66" s="74"/>
      <c r="X66" s="74"/>
      <c r="Y66" s="74"/>
      <c r="Z66" s="74"/>
      <c r="AA66" s="74"/>
      <c r="AB66" s="74"/>
      <c r="AC66" s="74"/>
      <c r="AD66" s="74"/>
      <c r="AE66" s="74"/>
      <c r="AF66" s="74"/>
      <c r="AG66" s="74"/>
    </row>
    <row r="67" spans="1:33" ht="15" customHeight="1" x14ac:dyDescent="0.25">
      <c r="A67" s="12" t="s">
        <v>1472</v>
      </c>
      <c r="B67" s="11" t="s">
        <v>4</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x14ac:dyDescent="0.25">
      <c r="A68" s="12"/>
      <c r="B68" s="71" t="s">
        <v>259</v>
      </c>
      <c r="C68" s="71"/>
      <c r="D68" s="71"/>
      <c r="E68" s="71"/>
      <c r="F68" s="71"/>
      <c r="G68" s="71"/>
      <c r="H68" s="71"/>
      <c r="I68" s="71"/>
      <c r="J68" s="71"/>
      <c r="K68" s="71"/>
      <c r="L68" s="71"/>
      <c r="M68" s="71"/>
      <c r="N68" s="71"/>
      <c r="O68" s="71"/>
      <c r="P68" s="71"/>
      <c r="Q68" s="71"/>
      <c r="R68" s="71"/>
      <c r="S68" s="71"/>
      <c r="T68" s="71"/>
      <c r="U68" s="71"/>
      <c r="V68" s="71"/>
      <c r="W68" s="71"/>
      <c r="X68" s="71"/>
      <c r="Y68" s="71"/>
      <c r="Z68" s="71"/>
      <c r="AA68" s="71"/>
      <c r="AB68" s="71"/>
      <c r="AC68" s="71"/>
      <c r="AD68" s="71"/>
      <c r="AE68" s="71"/>
      <c r="AF68" s="71"/>
      <c r="AG68" s="71"/>
    </row>
    <row r="69" spans="1:33" x14ac:dyDescent="0.25">
      <c r="A69" s="12"/>
      <c r="B69" s="72" t="s">
        <v>260</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c r="AE69" s="72"/>
      <c r="AF69" s="72"/>
      <c r="AG69" s="72"/>
    </row>
    <row r="70" spans="1:33" x14ac:dyDescent="0.25">
      <c r="A70" s="12"/>
      <c r="B70" s="72" t="s">
        <v>261</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c r="AE70" s="72"/>
      <c r="AF70" s="72"/>
      <c r="AG70" s="72"/>
    </row>
    <row r="71" spans="1:33" ht="15.75" x14ac:dyDescent="0.25">
      <c r="A71" s="12"/>
      <c r="B71" s="74"/>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c r="AC71" s="74"/>
      <c r="AD71" s="74"/>
      <c r="AE71" s="74"/>
      <c r="AF71" s="74"/>
      <c r="AG71" s="74"/>
    </row>
    <row r="72" spans="1:33" x14ac:dyDescent="0.25">
      <c r="A72" s="12"/>
      <c r="B72" s="44"/>
      <c r="C72" s="45" t="s">
        <v>262</v>
      </c>
      <c r="D72" s="45"/>
      <c r="E72" s="44"/>
      <c r="F72" s="44" t="s">
        <v>263</v>
      </c>
      <c r="G72" s="45" t="s">
        <v>264</v>
      </c>
      <c r="H72" s="45"/>
      <c r="I72" s="44"/>
      <c r="J72" s="44"/>
      <c r="K72" s="45" t="s">
        <v>266</v>
      </c>
      <c r="L72" s="45"/>
      <c r="M72" s="44"/>
      <c r="N72" s="44"/>
      <c r="O72" s="45" t="s">
        <v>269</v>
      </c>
      <c r="P72" s="45"/>
      <c r="Q72" s="44"/>
      <c r="R72" s="44" t="s">
        <v>263</v>
      </c>
      <c r="S72" s="45" t="s">
        <v>270</v>
      </c>
      <c r="T72" s="45"/>
      <c r="U72" s="44"/>
      <c r="V72" s="44" t="s">
        <v>263</v>
      </c>
      <c r="W72" s="45" t="s">
        <v>272</v>
      </c>
      <c r="X72" s="45"/>
      <c r="Y72" s="44"/>
      <c r="Z72" s="44" t="s">
        <v>263</v>
      </c>
      <c r="AA72" s="45" t="s">
        <v>138</v>
      </c>
      <c r="AB72" s="45"/>
      <c r="AC72" s="44"/>
    </row>
    <row r="73" spans="1:33" x14ac:dyDescent="0.25">
      <c r="A73" s="12"/>
      <c r="B73" s="44"/>
      <c r="C73" s="45"/>
      <c r="D73" s="45"/>
      <c r="E73" s="44"/>
      <c r="F73" s="44"/>
      <c r="G73" s="45" t="s">
        <v>265</v>
      </c>
      <c r="H73" s="45"/>
      <c r="I73" s="44"/>
      <c r="J73" s="44"/>
      <c r="K73" s="45" t="s">
        <v>267</v>
      </c>
      <c r="L73" s="45"/>
      <c r="M73" s="44"/>
      <c r="N73" s="44"/>
      <c r="O73" s="45" t="s">
        <v>267</v>
      </c>
      <c r="P73" s="45"/>
      <c r="Q73" s="44"/>
      <c r="R73" s="44"/>
      <c r="S73" s="45" t="s">
        <v>271</v>
      </c>
      <c r="T73" s="45"/>
      <c r="U73" s="44"/>
      <c r="V73" s="44"/>
      <c r="W73" s="45"/>
      <c r="X73" s="45"/>
      <c r="Y73" s="44"/>
      <c r="Z73" s="44"/>
      <c r="AA73" s="45"/>
      <c r="AB73" s="45"/>
      <c r="AC73" s="44"/>
    </row>
    <row r="74" spans="1:33" ht="15.75" thickBot="1" x14ac:dyDescent="0.3">
      <c r="A74" s="12"/>
      <c r="B74" s="44"/>
      <c r="C74" s="32"/>
      <c r="D74" s="32"/>
      <c r="E74" s="44"/>
      <c r="F74" s="44"/>
      <c r="G74" s="46"/>
      <c r="H74" s="46"/>
      <c r="I74" s="44"/>
      <c r="J74" s="44"/>
      <c r="K74" s="32" t="s">
        <v>268</v>
      </c>
      <c r="L74" s="32"/>
      <c r="M74" s="44"/>
      <c r="N74" s="44"/>
      <c r="O74" s="32" t="s">
        <v>268</v>
      </c>
      <c r="P74" s="32"/>
      <c r="Q74" s="44"/>
      <c r="R74" s="44"/>
      <c r="S74" s="46"/>
      <c r="T74" s="46"/>
      <c r="U74" s="44"/>
      <c r="V74" s="44"/>
      <c r="W74" s="32"/>
      <c r="X74" s="32"/>
      <c r="Y74" s="44"/>
      <c r="Z74" s="44"/>
      <c r="AA74" s="32"/>
      <c r="AB74" s="32"/>
      <c r="AC74" s="44"/>
    </row>
    <row r="75" spans="1:33" x14ac:dyDescent="0.25">
      <c r="A75" s="12"/>
      <c r="B75" s="20" t="s">
        <v>273</v>
      </c>
      <c r="C75" s="21" t="s">
        <v>234</v>
      </c>
      <c r="D75" s="22">
        <v>745411</v>
      </c>
      <c r="E75" s="23"/>
      <c r="F75" s="24"/>
      <c r="G75" s="21" t="s">
        <v>234</v>
      </c>
      <c r="H75" s="35" t="s">
        <v>274</v>
      </c>
      <c r="I75" s="23"/>
      <c r="J75" s="24"/>
      <c r="K75" s="21" t="s">
        <v>234</v>
      </c>
      <c r="L75" s="22">
        <v>107026</v>
      </c>
      <c r="M75" s="23"/>
      <c r="N75" s="24"/>
      <c r="O75" s="21" t="s">
        <v>234</v>
      </c>
      <c r="P75" s="22">
        <v>167753</v>
      </c>
      <c r="Q75" s="23"/>
      <c r="R75" s="24"/>
      <c r="S75" s="21" t="s">
        <v>234</v>
      </c>
      <c r="T75" s="22">
        <v>49254</v>
      </c>
      <c r="U75" s="23"/>
      <c r="V75" s="24"/>
      <c r="W75" s="21" t="s">
        <v>234</v>
      </c>
      <c r="X75" s="22">
        <v>15211</v>
      </c>
      <c r="Y75" s="23"/>
      <c r="Z75" s="24"/>
      <c r="AA75" s="21" t="s">
        <v>234</v>
      </c>
      <c r="AB75" s="22">
        <v>1084655</v>
      </c>
      <c r="AC75" s="23"/>
    </row>
    <row r="76" spans="1:33" x14ac:dyDescent="0.25">
      <c r="A76" s="12"/>
      <c r="B76" s="36" t="s">
        <v>275</v>
      </c>
      <c r="C76" s="15"/>
      <c r="D76" s="37" t="s">
        <v>274</v>
      </c>
      <c r="E76" s="17"/>
      <c r="F76" s="16"/>
      <c r="G76" s="15"/>
      <c r="H76" s="37" t="s">
        <v>274</v>
      </c>
      <c r="I76" s="17"/>
      <c r="J76" s="16"/>
      <c r="K76" s="15"/>
      <c r="L76" s="37" t="s">
        <v>274</v>
      </c>
      <c r="M76" s="17"/>
      <c r="N76" s="16"/>
      <c r="O76" s="15"/>
      <c r="P76" s="37" t="s">
        <v>274</v>
      </c>
      <c r="Q76" s="17"/>
      <c r="R76" s="16"/>
      <c r="S76" s="15"/>
      <c r="T76" s="26">
        <v>49757</v>
      </c>
      <c r="U76" s="17"/>
      <c r="V76" s="16"/>
      <c r="W76" s="15"/>
      <c r="X76" s="26">
        <v>11577</v>
      </c>
      <c r="Y76" s="17"/>
      <c r="Z76" s="16"/>
      <c r="AA76" s="15"/>
      <c r="AB76" s="26">
        <v>61334</v>
      </c>
      <c r="AC76" s="17"/>
    </row>
    <row r="77" spans="1:33" x14ac:dyDescent="0.25">
      <c r="A77" s="12"/>
      <c r="B77" s="38" t="s">
        <v>35</v>
      </c>
      <c r="C77" s="21"/>
      <c r="D77" s="35" t="s">
        <v>274</v>
      </c>
      <c r="E77" s="23"/>
      <c r="F77" s="24"/>
      <c r="G77" s="21"/>
      <c r="H77" s="35" t="s">
        <v>274</v>
      </c>
      <c r="I77" s="23"/>
      <c r="J77" s="24"/>
      <c r="K77" s="21"/>
      <c r="L77" s="35" t="s">
        <v>276</v>
      </c>
      <c r="M77" s="23" t="s">
        <v>239</v>
      </c>
      <c r="N77" s="24"/>
      <c r="O77" s="21"/>
      <c r="P77" s="35" t="s">
        <v>274</v>
      </c>
      <c r="Q77" s="23"/>
      <c r="R77" s="24"/>
      <c r="S77" s="21"/>
      <c r="T77" s="35" t="s">
        <v>274</v>
      </c>
      <c r="U77" s="23"/>
      <c r="V77" s="24"/>
      <c r="W77" s="21"/>
      <c r="X77" s="35" t="s">
        <v>274</v>
      </c>
      <c r="Y77" s="23"/>
      <c r="Z77" s="24"/>
      <c r="AA77" s="21"/>
      <c r="AB77" s="35" t="s">
        <v>276</v>
      </c>
      <c r="AC77" s="23" t="s">
        <v>239</v>
      </c>
    </row>
    <row r="78" spans="1:33" x14ac:dyDescent="0.25">
      <c r="A78" s="12"/>
      <c r="B78" s="36" t="s">
        <v>89</v>
      </c>
      <c r="C78" s="27"/>
      <c r="D78" s="28">
        <v>1654</v>
      </c>
      <c r="E78" s="17"/>
      <c r="F78" s="16"/>
      <c r="G78" s="27"/>
      <c r="H78" s="29" t="s">
        <v>274</v>
      </c>
      <c r="I78" s="17"/>
      <c r="J78" s="16"/>
      <c r="K78" s="27"/>
      <c r="L78" s="29">
        <v>873</v>
      </c>
      <c r="M78" s="17"/>
      <c r="N78" s="16"/>
      <c r="O78" s="27"/>
      <c r="P78" s="29">
        <v>266</v>
      </c>
      <c r="Q78" s="17"/>
      <c r="R78" s="16"/>
      <c r="S78" s="27"/>
      <c r="T78" s="29">
        <v>306</v>
      </c>
      <c r="U78" s="17"/>
      <c r="V78" s="16"/>
      <c r="W78" s="27"/>
      <c r="X78" s="29">
        <v>77</v>
      </c>
      <c r="Y78" s="17"/>
      <c r="Z78" s="16"/>
      <c r="AA78" s="27"/>
      <c r="AB78" s="28">
        <v>3176</v>
      </c>
      <c r="AC78" s="17"/>
    </row>
    <row r="79" spans="1:33" x14ac:dyDescent="0.25">
      <c r="A79" s="12"/>
      <c r="B79" s="20" t="s">
        <v>277</v>
      </c>
      <c r="C79" s="21"/>
      <c r="D79" s="22">
        <v>747065</v>
      </c>
      <c r="E79" s="23"/>
      <c r="F79" s="24"/>
      <c r="G79" s="21"/>
      <c r="H79" s="35" t="s">
        <v>274</v>
      </c>
      <c r="I79" s="23"/>
      <c r="J79" s="24"/>
      <c r="K79" s="21"/>
      <c r="L79" s="35" t="s">
        <v>274</v>
      </c>
      <c r="M79" s="23"/>
      <c r="N79" s="24"/>
      <c r="O79" s="21"/>
      <c r="P79" s="22">
        <v>168019</v>
      </c>
      <c r="Q79" s="23"/>
      <c r="R79" s="24"/>
      <c r="S79" s="21"/>
      <c r="T79" s="22">
        <v>99317</v>
      </c>
      <c r="U79" s="23"/>
      <c r="V79" s="24"/>
      <c r="W79" s="21"/>
      <c r="X79" s="22">
        <v>26865</v>
      </c>
      <c r="Y79" s="23"/>
      <c r="Z79" s="24"/>
      <c r="AA79" s="21"/>
      <c r="AB79" s="22">
        <v>1041266</v>
      </c>
      <c r="AC79" s="23"/>
    </row>
    <row r="80" spans="1:33" x14ac:dyDescent="0.25">
      <c r="A80" s="12"/>
      <c r="B80" s="36" t="s">
        <v>275</v>
      </c>
      <c r="C80" s="15"/>
      <c r="D80" s="26">
        <v>2546</v>
      </c>
      <c r="E80" s="17"/>
      <c r="F80" s="16"/>
      <c r="G80" s="15"/>
      <c r="H80" s="37" t="s">
        <v>274</v>
      </c>
      <c r="I80" s="17"/>
      <c r="J80" s="16"/>
      <c r="K80" s="15"/>
      <c r="L80" s="37" t="s">
        <v>274</v>
      </c>
      <c r="M80" s="17"/>
      <c r="N80" s="16"/>
      <c r="O80" s="15"/>
      <c r="P80" s="26">
        <v>5315</v>
      </c>
      <c r="Q80" s="17"/>
      <c r="R80" s="16"/>
      <c r="S80" s="15"/>
      <c r="T80" s="26">
        <v>89605</v>
      </c>
      <c r="U80" s="17"/>
      <c r="V80" s="16"/>
      <c r="W80" s="15"/>
      <c r="X80" s="37">
        <v>105</v>
      </c>
      <c r="Y80" s="17"/>
      <c r="Z80" s="16"/>
      <c r="AA80" s="15"/>
      <c r="AB80" s="26">
        <v>97571</v>
      </c>
      <c r="AC80" s="17"/>
    </row>
    <row r="81" spans="1:33" x14ac:dyDescent="0.25">
      <c r="A81" s="12"/>
      <c r="B81" s="38" t="s">
        <v>278</v>
      </c>
      <c r="C81" s="21"/>
      <c r="D81" s="35" t="s">
        <v>279</v>
      </c>
      <c r="E81" s="23" t="s">
        <v>239</v>
      </c>
      <c r="F81" s="24"/>
      <c r="G81" s="21"/>
      <c r="H81" s="35" t="s">
        <v>274</v>
      </c>
      <c r="I81" s="23"/>
      <c r="J81" s="24"/>
      <c r="K81" s="21"/>
      <c r="L81" s="35" t="s">
        <v>274</v>
      </c>
      <c r="M81" s="23"/>
      <c r="N81" s="24"/>
      <c r="O81" s="21"/>
      <c r="P81" s="35" t="s">
        <v>274</v>
      </c>
      <c r="Q81" s="23"/>
      <c r="R81" s="24"/>
      <c r="S81" s="21"/>
      <c r="T81" s="35" t="s">
        <v>274</v>
      </c>
      <c r="U81" s="23"/>
      <c r="V81" s="24"/>
      <c r="W81" s="21"/>
      <c r="X81" s="35" t="s">
        <v>274</v>
      </c>
      <c r="Y81" s="23"/>
      <c r="Z81" s="24"/>
      <c r="AA81" s="21"/>
      <c r="AB81" s="35" t="s">
        <v>279</v>
      </c>
      <c r="AC81" s="23" t="s">
        <v>239</v>
      </c>
    </row>
    <row r="82" spans="1:33" x14ac:dyDescent="0.25">
      <c r="A82" s="12"/>
      <c r="B82" s="36" t="s">
        <v>35</v>
      </c>
      <c r="C82" s="15"/>
      <c r="D82" s="37" t="s">
        <v>274</v>
      </c>
      <c r="E82" s="17"/>
      <c r="F82" s="16"/>
      <c r="G82" s="15"/>
      <c r="H82" s="37" t="s">
        <v>274</v>
      </c>
      <c r="I82" s="17"/>
      <c r="J82" s="16"/>
      <c r="K82" s="15"/>
      <c r="L82" s="37" t="s">
        <v>274</v>
      </c>
      <c r="M82" s="17"/>
      <c r="N82" s="16"/>
      <c r="O82" s="15"/>
      <c r="P82" s="37" t="s">
        <v>274</v>
      </c>
      <c r="Q82" s="17"/>
      <c r="R82" s="16"/>
      <c r="S82" s="15"/>
      <c r="T82" s="37" t="s">
        <v>280</v>
      </c>
      <c r="U82" s="17" t="s">
        <v>239</v>
      </c>
      <c r="V82" s="16"/>
      <c r="W82" s="15"/>
      <c r="X82" s="37" t="s">
        <v>274</v>
      </c>
      <c r="Y82" s="17"/>
      <c r="Z82" s="16"/>
      <c r="AA82" s="15"/>
      <c r="AB82" s="37" t="s">
        <v>280</v>
      </c>
      <c r="AC82" s="17" t="s">
        <v>239</v>
      </c>
    </row>
    <row r="83" spans="1:33" x14ac:dyDescent="0.25">
      <c r="A83" s="12"/>
      <c r="B83" s="38" t="s">
        <v>89</v>
      </c>
      <c r="C83" s="39"/>
      <c r="D83" s="40" t="s">
        <v>274</v>
      </c>
      <c r="E83" s="23"/>
      <c r="F83" s="24"/>
      <c r="G83" s="39"/>
      <c r="H83" s="40" t="s">
        <v>274</v>
      </c>
      <c r="I83" s="23"/>
      <c r="J83" s="24"/>
      <c r="K83" s="39"/>
      <c r="L83" s="40" t="s">
        <v>274</v>
      </c>
      <c r="M83" s="23"/>
      <c r="N83" s="24"/>
      <c r="O83" s="39"/>
      <c r="P83" s="40" t="s">
        <v>274</v>
      </c>
      <c r="Q83" s="23"/>
      <c r="R83" s="24"/>
      <c r="S83" s="39"/>
      <c r="T83" s="40" t="s">
        <v>281</v>
      </c>
      <c r="U83" s="23" t="s">
        <v>239</v>
      </c>
      <c r="V83" s="24"/>
      <c r="W83" s="39"/>
      <c r="X83" s="40" t="s">
        <v>282</v>
      </c>
      <c r="Y83" s="23" t="s">
        <v>239</v>
      </c>
      <c r="Z83" s="24"/>
      <c r="AA83" s="39"/>
      <c r="AB83" s="40" t="s">
        <v>283</v>
      </c>
      <c r="AC83" s="23" t="s">
        <v>239</v>
      </c>
    </row>
    <row r="84" spans="1:33" ht="15.75" thickBot="1" x14ac:dyDescent="0.3">
      <c r="A84" s="12"/>
      <c r="B84" s="25" t="s">
        <v>284</v>
      </c>
      <c r="C84" s="41" t="s">
        <v>234</v>
      </c>
      <c r="D84" s="42">
        <v>679480</v>
      </c>
      <c r="E84" s="17"/>
      <c r="F84" s="16"/>
      <c r="G84" s="41" t="s">
        <v>234</v>
      </c>
      <c r="H84" s="43" t="s">
        <v>274</v>
      </c>
      <c r="I84" s="17"/>
      <c r="J84" s="16"/>
      <c r="K84" s="41" t="s">
        <v>234</v>
      </c>
      <c r="L84" s="43" t="s">
        <v>274</v>
      </c>
      <c r="M84" s="17"/>
      <c r="N84" s="16"/>
      <c r="O84" s="41" t="s">
        <v>234</v>
      </c>
      <c r="P84" s="42">
        <v>173334</v>
      </c>
      <c r="Q84" s="17"/>
      <c r="R84" s="16"/>
      <c r="S84" s="41" t="s">
        <v>234</v>
      </c>
      <c r="T84" s="42">
        <v>112378</v>
      </c>
      <c r="U84" s="17"/>
      <c r="V84" s="16"/>
      <c r="W84" s="41" t="s">
        <v>234</v>
      </c>
      <c r="X84" s="42">
        <v>26910</v>
      </c>
      <c r="Y84" s="17"/>
      <c r="Z84" s="16"/>
      <c r="AA84" s="41" t="s">
        <v>234</v>
      </c>
      <c r="AB84" s="42">
        <v>992102</v>
      </c>
      <c r="AC84" s="17"/>
    </row>
    <row r="85" spans="1:33" ht="15.75" thickTop="1" x14ac:dyDescent="0.25">
      <c r="A85" s="12"/>
      <c r="B85" s="20" t="s">
        <v>285</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row>
    <row r="86" spans="1:33" x14ac:dyDescent="0.25">
      <c r="A86" s="12"/>
      <c r="B86" s="36" t="s">
        <v>286</v>
      </c>
      <c r="C86" s="15" t="s">
        <v>234</v>
      </c>
      <c r="D86" s="37" t="s">
        <v>274</v>
      </c>
      <c r="E86" s="17"/>
      <c r="F86" s="16"/>
      <c r="G86" s="15" t="s">
        <v>234</v>
      </c>
      <c r="H86" s="37" t="s">
        <v>287</v>
      </c>
      <c r="I86" s="17" t="s">
        <v>239</v>
      </c>
      <c r="J86" s="16"/>
      <c r="K86" s="15" t="s">
        <v>234</v>
      </c>
      <c r="L86" s="37" t="s">
        <v>288</v>
      </c>
      <c r="M86" s="17" t="s">
        <v>239</v>
      </c>
      <c r="N86" s="16"/>
      <c r="O86" s="15" t="s">
        <v>234</v>
      </c>
      <c r="P86" s="37" t="s">
        <v>274</v>
      </c>
      <c r="Q86" s="17"/>
      <c r="R86" s="16"/>
      <c r="S86" s="15" t="s">
        <v>234</v>
      </c>
      <c r="T86" s="37" t="s">
        <v>274</v>
      </c>
      <c r="U86" s="17"/>
      <c r="V86" s="16"/>
      <c r="W86" s="15" t="s">
        <v>234</v>
      </c>
      <c r="X86" s="37" t="s">
        <v>274</v>
      </c>
      <c r="Y86" s="17"/>
      <c r="Z86" s="16"/>
      <c r="AA86" s="15" t="s">
        <v>234</v>
      </c>
      <c r="AB86" s="37" t="s">
        <v>289</v>
      </c>
      <c r="AC86" s="17" t="s">
        <v>239</v>
      </c>
    </row>
    <row r="87" spans="1:33" x14ac:dyDescent="0.25">
      <c r="A87" s="12"/>
      <c r="B87" s="38" t="s">
        <v>290</v>
      </c>
      <c r="C87" s="21" t="s">
        <v>234</v>
      </c>
      <c r="D87" s="35" t="s">
        <v>274</v>
      </c>
      <c r="E87" s="23"/>
      <c r="F87" s="24"/>
      <c r="G87" s="21" t="s">
        <v>234</v>
      </c>
      <c r="H87" s="35" t="s">
        <v>287</v>
      </c>
      <c r="I87" s="23" t="s">
        <v>239</v>
      </c>
      <c r="J87" s="24"/>
      <c r="K87" s="21" t="s">
        <v>234</v>
      </c>
      <c r="L87" s="35" t="s">
        <v>288</v>
      </c>
      <c r="M87" s="23" t="s">
        <v>239</v>
      </c>
      <c r="N87" s="24"/>
      <c r="O87" s="21" t="s">
        <v>234</v>
      </c>
      <c r="P87" s="35" t="s">
        <v>274</v>
      </c>
      <c r="Q87" s="23"/>
      <c r="R87" s="24"/>
      <c r="S87" s="21" t="s">
        <v>234</v>
      </c>
      <c r="T87" s="35" t="s">
        <v>280</v>
      </c>
      <c r="U87" s="23" t="s">
        <v>239</v>
      </c>
      <c r="V87" s="24"/>
      <c r="W87" s="21" t="s">
        <v>234</v>
      </c>
      <c r="X87" s="35" t="s">
        <v>274</v>
      </c>
      <c r="Y87" s="23"/>
      <c r="Z87" s="24"/>
      <c r="AA87" s="21" t="s">
        <v>234</v>
      </c>
      <c r="AB87" s="35" t="s">
        <v>291</v>
      </c>
      <c r="AC87" s="23" t="s">
        <v>239</v>
      </c>
    </row>
    <row r="88" spans="1:33" x14ac:dyDescent="0.25">
      <c r="A88" s="12"/>
      <c r="B88" s="72" t="s">
        <v>292</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c r="AE88" s="72"/>
      <c r="AF88" s="72"/>
      <c r="AG88" s="72"/>
    </row>
    <row r="89" spans="1:33" x14ac:dyDescent="0.25">
      <c r="A89" s="12"/>
      <c r="B89" s="72" t="s">
        <v>293</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row>
    <row r="90" spans="1:33" ht="25.5" customHeight="1" x14ac:dyDescent="0.25">
      <c r="A90" s="12"/>
      <c r="B90" s="72" t="s">
        <v>294</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row>
    <row r="91" spans="1:33" ht="25.5" customHeight="1" x14ac:dyDescent="0.25">
      <c r="A91" s="12"/>
      <c r="B91" s="72" t="s">
        <v>295</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row>
    <row r="92" spans="1:33" x14ac:dyDescent="0.25">
      <c r="A92" s="12"/>
      <c r="B92" s="70" t="s">
        <v>229</v>
      </c>
      <c r="C92" s="70"/>
      <c r="D92" s="70"/>
      <c r="E92" s="70"/>
      <c r="F92" s="70"/>
      <c r="G92" s="70"/>
      <c r="H92" s="70"/>
      <c r="I92" s="70"/>
      <c r="J92" s="70"/>
      <c r="K92" s="70"/>
      <c r="L92" s="70"/>
      <c r="M92" s="70"/>
      <c r="N92" s="70"/>
      <c r="O92" s="70"/>
      <c r="P92" s="70"/>
      <c r="Q92" s="70"/>
      <c r="R92" s="70"/>
      <c r="S92" s="70"/>
      <c r="T92" s="70"/>
      <c r="U92" s="70"/>
      <c r="V92" s="70"/>
      <c r="W92" s="70"/>
      <c r="X92" s="70"/>
      <c r="Y92" s="70"/>
      <c r="Z92" s="70"/>
      <c r="AA92" s="70"/>
      <c r="AB92" s="70"/>
      <c r="AC92" s="70"/>
      <c r="AD92" s="70"/>
      <c r="AE92" s="70"/>
      <c r="AF92" s="70"/>
      <c r="AG92" s="70"/>
    </row>
    <row r="93" spans="1:33" x14ac:dyDescent="0.25">
      <c r="A93" s="12"/>
      <c r="B93" s="71" t="s">
        <v>296</v>
      </c>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c r="AD93" s="71"/>
      <c r="AE93" s="71"/>
      <c r="AF93" s="71"/>
      <c r="AG93" s="71"/>
    </row>
    <row r="94" spans="1:33" x14ac:dyDescent="0.25">
      <c r="A94" s="12"/>
      <c r="B94" s="72" t="s">
        <v>297</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c r="AE94" s="72"/>
      <c r="AF94" s="72"/>
      <c r="AG94" s="72"/>
    </row>
    <row r="95" spans="1:33" ht="25.5" customHeight="1" x14ac:dyDescent="0.25">
      <c r="A95" s="12"/>
      <c r="B95" s="72" t="s">
        <v>298</v>
      </c>
      <c r="C95" s="72"/>
      <c r="D95" s="72"/>
      <c r="E95" s="72"/>
      <c r="F95" s="72"/>
      <c r="G95" s="72"/>
      <c r="H95" s="72"/>
      <c r="I95" s="72"/>
      <c r="J95" s="72"/>
      <c r="K95" s="72"/>
      <c r="L95" s="72"/>
      <c r="M95" s="72"/>
      <c r="N95" s="72"/>
      <c r="O95" s="72"/>
      <c r="P95" s="72"/>
      <c r="Q95" s="72"/>
      <c r="R95" s="72"/>
      <c r="S95" s="72"/>
      <c r="T95" s="72"/>
      <c r="U95" s="72"/>
      <c r="V95" s="72"/>
      <c r="W95" s="72"/>
      <c r="X95" s="72"/>
      <c r="Y95" s="72"/>
      <c r="Z95" s="72"/>
      <c r="AA95" s="72"/>
      <c r="AB95" s="72"/>
      <c r="AC95" s="72"/>
      <c r="AD95" s="72"/>
      <c r="AE95" s="72"/>
      <c r="AF95" s="72"/>
      <c r="AG95" s="72"/>
    </row>
    <row r="96" spans="1:33" x14ac:dyDescent="0.25">
      <c r="A96" s="12"/>
      <c r="B96" s="72" t="s">
        <v>299</v>
      </c>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c r="AD96" s="72"/>
      <c r="AE96" s="72"/>
      <c r="AF96" s="72"/>
      <c r="AG96" s="72"/>
    </row>
    <row r="97" spans="1:33" ht="25.5" customHeight="1" x14ac:dyDescent="0.25">
      <c r="A97" s="12"/>
      <c r="B97" s="72" t="s">
        <v>300</v>
      </c>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row>
    <row r="98" spans="1:33" ht="38.25" customHeight="1" x14ac:dyDescent="0.25">
      <c r="A98" s="12"/>
      <c r="B98" s="72" t="s">
        <v>301</v>
      </c>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c r="AD98" s="72"/>
      <c r="AE98" s="72"/>
      <c r="AF98" s="72"/>
      <c r="AG98" s="72"/>
    </row>
    <row r="99" spans="1:33" ht="25.5" customHeight="1" x14ac:dyDescent="0.25">
      <c r="A99" s="12"/>
      <c r="B99" s="72" t="s">
        <v>302</v>
      </c>
      <c r="C99" s="72"/>
      <c r="D99" s="72"/>
      <c r="E99" s="72"/>
      <c r="F99" s="72"/>
      <c r="G99" s="72"/>
      <c r="H99" s="72"/>
      <c r="I99" s="72"/>
      <c r="J99" s="72"/>
      <c r="K99" s="72"/>
      <c r="L99" s="72"/>
      <c r="M99" s="72"/>
      <c r="N99" s="72"/>
      <c r="O99" s="72"/>
      <c r="P99" s="72"/>
      <c r="Q99" s="72"/>
      <c r="R99" s="72"/>
      <c r="S99" s="72"/>
      <c r="T99" s="72"/>
      <c r="U99" s="72"/>
      <c r="V99" s="72"/>
      <c r="W99" s="72"/>
      <c r="X99" s="72"/>
      <c r="Y99" s="72"/>
      <c r="Z99" s="72"/>
      <c r="AA99" s="72"/>
      <c r="AB99" s="72"/>
      <c r="AC99" s="72"/>
      <c r="AD99" s="72"/>
      <c r="AE99" s="72"/>
      <c r="AF99" s="72"/>
      <c r="AG99" s="72"/>
    </row>
    <row r="100" spans="1:33" ht="25.5" customHeight="1" x14ac:dyDescent="0.25">
      <c r="A100" s="12"/>
      <c r="B100" s="72" t="s">
        <v>303</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c r="AA100" s="72"/>
      <c r="AB100" s="72"/>
      <c r="AC100" s="72"/>
      <c r="AD100" s="72"/>
      <c r="AE100" s="72"/>
      <c r="AF100" s="72"/>
      <c r="AG100" s="72"/>
    </row>
    <row r="101" spans="1:33" x14ac:dyDescent="0.25">
      <c r="A101" s="12"/>
      <c r="B101" s="70" t="s">
        <v>229</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c r="AG101" s="70"/>
    </row>
    <row r="102" spans="1:33" x14ac:dyDescent="0.25">
      <c r="A102" s="12"/>
      <c r="B102" s="71" t="s">
        <v>296</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c r="AF102" s="71"/>
      <c r="AG102" s="71"/>
    </row>
    <row r="103" spans="1:33" ht="25.5" customHeight="1" x14ac:dyDescent="0.25">
      <c r="A103" s="12"/>
      <c r="B103" s="72" t="s">
        <v>304</v>
      </c>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c r="AD103" s="72"/>
      <c r="AE103" s="72"/>
      <c r="AF103" s="72"/>
      <c r="AG103" s="72"/>
    </row>
    <row r="104" spans="1:33" x14ac:dyDescent="0.25">
      <c r="A104" s="12"/>
      <c r="B104" s="72" t="s">
        <v>305</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c r="AA104" s="72"/>
      <c r="AB104" s="72"/>
      <c r="AC104" s="72"/>
      <c r="AD104" s="72"/>
      <c r="AE104" s="72"/>
      <c r="AF104" s="72"/>
      <c r="AG104" s="72"/>
    </row>
    <row r="105" spans="1:33" x14ac:dyDescent="0.25">
      <c r="A105" s="12"/>
      <c r="B105" s="72" t="s">
        <v>306</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c r="AC105" s="72"/>
      <c r="AD105" s="72"/>
      <c r="AE105" s="72"/>
      <c r="AF105" s="72"/>
      <c r="AG105" s="72"/>
    </row>
    <row r="106" spans="1:33" x14ac:dyDescent="0.25">
      <c r="A106" s="12"/>
      <c r="B106" s="72" t="s">
        <v>307</v>
      </c>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c r="AA106" s="72"/>
      <c r="AB106" s="72"/>
      <c r="AC106" s="72"/>
      <c r="AD106" s="72"/>
      <c r="AE106" s="72"/>
      <c r="AF106" s="72"/>
      <c r="AG106" s="72"/>
    </row>
    <row r="107" spans="1:33" x14ac:dyDescent="0.25">
      <c r="A107" s="12"/>
      <c r="B107" s="72" t="s">
        <v>308</v>
      </c>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c r="AE107" s="72"/>
      <c r="AF107" s="72"/>
      <c r="AG107" s="72"/>
    </row>
    <row r="108" spans="1:33" x14ac:dyDescent="0.25">
      <c r="A108" s="12"/>
      <c r="B108" s="72" t="s">
        <v>309</v>
      </c>
      <c r="C108" s="72"/>
      <c r="D108" s="72"/>
      <c r="E108" s="72"/>
      <c r="F108" s="72"/>
      <c r="G108" s="72"/>
      <c r="H108" s="72"/>
      <c r="I108" s="72"/>
      <c r="J108" s="72"/>
      <c r="K108" s="72"/>
      <c r="L108" s="72"/>
      <c r="M108" s="72"/>
      <c r="N108" s="72"/>
      <c r="O108" s="72"/>
      <c r="P108" s="72"/>
      <c r="Q108" s="72"/>
      <c r="R108" s="72"/>
      <c r="S108" s="72"/>
      <c r="T108" s="72"/>
      <c r="U108" s="72"/>
      <c r="V108" s="72"/>
      <c r="W108" s="72"/>
      <c r="X108" s="72"/>
      <c r="Y108" s="72"/>
      <c r="Z108" s="72"/>
      <c r="AA108" s="72"/>
      <c r="AB108" s="72"/>
      <c r="AC108" s="72"/>
      <c r="AD108" s="72"/>
      <c r="AE108" s="72"/>
      <c r="AF108" s="72"/>
      <c r="AG108" s="72"/>
    </row>
    <row r="109" spans="1:33" x14ac:dyDescent="0.25">
      <c r="A109" s="12"/>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c r="AA109" s="75"/>
      <c r="AB109" s="75"/>
      <c r="AC109" s="75"/>
      <c r="AD109" s="75"/>
      <c r="AE109" s="75"/>
      <c r="AF109" s="75"/>
      <c r="AG109" s="75"/>
    </row>
    <row r="110" spans="1:33" x14ac:dyDescent="0.25">
      <c r="A110" s="12"/>
      <c r="B110" s="20">
        <v>2014</v>
      </c>
      <c r="C110" s="21" t="s">
        <v>234</v>
      </c>
      <c r="D110" s="22">
        <v>21603</v>
      </c>
      <c r="E110" s="23" t="s">
        <v>263</v>
      </c>
    </row>
    <row r="111" spans="1:33" x14ac:dyDescent="0.25">
      <c r="A111" s="12"/>
      <c r="B111" s="25">
        <v>2015</v>
      </c>
      <c r="C111" s="15"/>
      <c r="D111" s="26">
        <v>20274</v>
      </c>
      <c r="E111" s="17" t="s">
        <v>263</v>
      </c>
    </row>
    <row r="112" spans="1:33" x14ac:dyDescent="0.25">
      <c r="A112" s="12"/>
      <c r="B112" s="20">
        <v>2016</v>
      </c>
      <c r="C112" s="21"/>
      <c r="D112" s="22">
        <v>17882</v>
      </c>
      <c r="E112" s="23" t="s">
        <v>263</v>
      </c>
    </row>
    <row r="113" spans="1:33" x14ac:dyDescent="0.25">
      <c r="A113" s="12"/>
      <c r="B113" s="25">
        <v>2017</v>
      </c>
      <c r="C113" s="15"/>
      <c r="D113" s="26">
        <v>15809</v>
      </c>
      <c r="E113" s="17" t="s">
        <v>263</v>
      </c>
    </row>
    <row r="114" spans="1:33" x14ac:dyDescent="0.25">
      <c r="A114" s="12"/>
      <c r="B114" s="20">
        <v>2018</v>
      </c>
      <c r="C114" s="21"/>
      <c r="D114" s="22">
        <v>15088</v>
      </c>
      <c r="E114" s="23" t="s">
        <v>263</v>
      </c>
    </row>
    <row r="115" spans="1:33" x14ac:dyDescent="0.25">
      <c r="A115" s="12"/>
      <c r="B115" s="72" t="s">
        <v>310</v>
      </c>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c r="AE115" s="72"/>
      <c r="AF115" s="72"/>
      <c r="AG115" s="72"/>
    </row>
    <row r="116" spans="1:33" x14ac:dyDescent="0.25">
      <c r="A116" s="1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c r="AE116" s="75"/>
      <c r="AF116" s="75"/>
      <c r="AG116" s="75"/>
    </row>
    <row r="117" spans="1:33" ht="15.75" thickBot="1" x14ac:dyDescent="0.3">
      <c r="A117" s="12"/>
      <c r="B117" s="18"/>
      <c r="C117" s="32">
        <v>2013</v>
      </c>
      <c r="D117" s="32"/>
      <c r="E117" s="32"/>
      <c r="F117" s="32"/>
      <c r="G117" s="32"/>
      <c r="H117" s="32"/>
      <c r="I117" s="32"/>
      <c r="J117" s="32"/>
      <c r="K117" s="32"/>
      <c r="L117" s="32"/>
      <c r="M117" s="32"/>
      <c r="N117" s="32"/>
      <c r="O117" s="32"/>
      <c r="P117" s="32"/>
      <c r="Q117" s="18"/>
      <c r="R117" s="18" t="s">
        <v>263</v>
      </c>
      <c r="S117" s="32">
        <v>2012</v>
      </c>
      <c r="T117" s="32"/>
      <c r="U117" s="32"/>
      <c r="V117" s="32"/>
      <c r="W117" s="32"/>
      <c r="X117" s="32"/>
      <c r="Y117" s="32"/>
      <c r="Z117" s="32"/>
      <c r="AA117" s="32"/>
      <c r="AB117" s="32"/>
      <c r="AC117" s="32"/>
      <c r="AD117" s="32"/>
      <c r="AE117" s="32"/>
      <c r="AF117" s="32"/>
      <c r="AG117" s="18"/>
    </row>
    <row r="118" spans="1:33" x14ac:dyDescent="0.25">
      <c r="A118" s="12"/>
      <c r="B118" s="44"/>
      <c r="C118" s="68" t="s">
        <v>311</v>
      </c>
      <c r="D118" s="68"/>
      <c r="E118" s="69"/>
      <c r="F118" s="69" t="s">
        <v>263</v>
      </c>
      <c r="G118" s="68" t="s">
        <v>312</v>
      </c>
      <c r="H118" s="68"/>
      <c r="I118" s="69"/>
      <c r="J118" s="69"/>
      <c r="K118" s="68" t="s">
        <v>314</v>
      </c>
      <c r="L118" s="68"/>
      <c r="M118" s="69"/>
      <c r="N118" s="69" t="s">
        <v>263</v>
      </c>
      <c r="O118" s="68" t="s">
        <v>316</v>
      </c>
      <c r="P118" s="68"/>
      <c r="Q118" s="44"/>
      <c r="R118" s="44" t="s">
        <v>263</v>
      </c>
      <c r="S118" s="68" t="s">
        <v>311</v>
      </c>
      <c r="T118" s="68"/>
      <c r="U118" s="69"/>
      <c r="V118" s="69" t="s">
        <v>263</v>
      </c>
      <c r="W118" s="68" t="s">
        <v>312</v>
      </c>
      <c r="X118" s="68"/>
      <c r="Y118" s="69"/>
      <c r="Z118" s="69"/>
      <c r="AA118" s="68" t="s">
        <v>314</v>
      </c>
      <c r="AB118" s="68"/>
      <c r="AC118" s="69"/>
      <c r="AD118" s="69" t="s">
        <v>263</v>
      </c>
      <c r="AE118" s="68" t="s">
        <v>316</v>
      </c>
      <c r="AF118" s="68"/>
      <c r="AG118" s="44"/>
    </row>
    <row r="119" spans="1:33" x14ac:dyDescent="0.25">
      <c r="A119" s="12"/>
      <c r="B119" s="44"/>
      <c r="C119" s="45"/>
      <c r="D119" s="45"/>
      <c r="E119" s="44"/>
      <c r="F119" s="44"/>
      <c r="G119" s="45" t="s">
        <v>313</v>
      </c>
      <c r="H119" s="45"/>
      <c r="I119" s="44"/>
      <c r="J119" s="44"/>
      <c r="K119" s="45" t="s">
        <v>315</v>
      </c>
      <c r="L119" s="45"/>
      <c r="M119" s="44"/>
      <c r="N119" s="44"/>
      <c r="O119" s="45" t="s">
        <v>317</v>
      </c>
      <c r="P119" s="45"/>
      <c r="Q119" s="44"/>
      <c r="R119" s="44"/>
      <c r="S119" s="45"/>
      <c r="T119" s="45"/>
      <c r="U119" s="44"/>
      <c r="V119" s="44"/>
      <c r="W119" s="45" t="s">
        <v>313</v>
      </c>
      <c r="X119" s="45"/>
      <c r="Y119" s="44"/>
      <c r="Z119" s="44"/>
      <c r="AA119" s="45" t="s">
        <v>315</v>
      </c>
      <c r="AB119" s="45"/>
      <c r="AC119" s="44"/>
      <c r="AD119" s="44"/>
      <c r="AE119" s="45" t="s">
        <v>317</v>
      </c>
      <c r="AF119" s="45"/>
      <c r="AG119" s="44"/>
    </row>
    <row r="120" spans="1:33" ht="15.75" thickBot="1" x14ac:dyDescent="0.3">
      <c r="A120" s="12"/>
      <c r="B120" s="44"/>
      <c r="C120" s="32"/>
      <c r="D120" s="32"/>
      <c r="E120" s="44"/>
      <c r="F120" s="44"/>
      <c r="G120" s="46"/>
      <c r="H120" s="46"/>
      <c r="I120" s="44"/>
      <c r="J120" s="44"/>
      <c r="K120" s="46"/>
      <c r="L120" s="46"/>
      <c r="M120" s="44"/>
      <c r="N120" s="44"/>
      <c r="O120" s="32" t="s">
        <v>318</v>
      </c>
      <c r="P120" s="32"/>
      <c r="Q120" s="44"/>
      <c r="R120" s="44"/>
      <c r="S120" s="32"/>
      <c r="T120" s="32"/>
      <c r="U120" s="44"/>
      <c r="V120" s="44"/>
      <c r="W120" s="46"/>
      <c r="X120" s="46"/>
      <c r="Y120" s="44"/>
      <c r="Z120" s="44"/>
      <c r="AA120" s="46"/>
      <c r="AB120" s="46"/>
      <c r="AC120" s="44"/>
      <c r="AD120" s="44"/>
      <c r="AE120" s="32" t="s">
        <v>318</v>
      </c>
      <c r="AF120" s="32"/>
      <c r="AG120" s="44"/>
    </row>
    <row r="121" spans="1:33" x14ac:dyDescent="0.25">
      <c r="A121" s="12"/>
      <c r="B121" s="47" t="s">
        <v>319</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row>
    <row r="122" spans="1:33" x14ac:dyDescent="0.25">
      <c r="A122" s="12"/>
      <c r="B122" s="50" t="s">
        <v>320</v>
      </c>
      <c r="C122" s="51" t="s">
        <v>234</v>
      </c>
      <c r="D122" s="52">
        <v>115400</v>
      </c>
      <c r="E122" s="48"/>
      <c r="F122" s="53"/>
      <c r="G122" s="51" t="s">
        <v>234</v>
      </c>
      <c r="H122" s="37" t="s">
        <v>274</v>
      </c>
      <c r="I122" s="48"/>
      <c r="J122" s="53"/>
      <c r="K122" s="51" t="s">
        <v>234</v>
      </c>
      <c r="L122" s="52">
        <v>115400</v>
      </c>
      <c r="M122" s="48"/>
      <c r="N122" s="53"/>
      <c r="O122" s="53"/>
      <c r="P122" s="53"/>
      <c r="Q122" s="53"/>
      <c r="R122" s="53"/>
      <c r="S122" s="51" t="s">
        <v>234</v>
      </c>
      <c r="T122" s="52">
        <v>115400</v>
      </c>
      <c r="U122" s="48"/>
      <c r="V122" s="53"/>
      <c r="W122" s="51" t="s">
        <v>234</v>
      </c>
      <c r="X122" s="37" t="s">
        <v>274</v>
      </c>
      <c r="Y122" s="48"/>
      <c r="Z122" s="53"/>
      <c r="AA122" s="51" t="s">
        <v>234</v>
      </c>
      <c r="AB122" s="52">
        <v>115400</v>
      </c>
      <c r="AC122" s="48"/>
      <c r="AD122" s="53"/>
      <c r="AE122" s="53"/>
      <c r="AF122" s="53"/>
      <c r="AG122" s="53"/>
    </row>
    <row r="123" spans="1:33" x14ac:dyDescent="0.25">
      <c r="A123" s="12"/>
      <c r="B123" s="54" t="s">
        <v>321</v>
      </c>
      <c r="C123" s="49"/>
      <c r="D123" s="55">
        <v>94407</v>
      </c>
      <c r="E123" s="56"/>
      <c r="F123" s="49"/>
      <c r="G123" s="49"/>
      <c r="H123" s="35" t="s">
        <v>274</v>
      </c>
      <c r="I123" s="56"/>
      <c r="J123" s="49"/>
      <c r="K123" s="49"/>
      <c r="L123" s="55">
        <v>94407</v>
      </c>
      <c r="M123" s="56"/>
      <c r="N123" s="49"/>
      <c r="O123" s="49"/>
      <c r="P123" s="49"/>
      <c r="Q123" s="49"/>
      <c r="R123" s="49"/>
      <c r="S123" s="49"/>
      <c r="T123" s="55">
        <v>107487</v>
      </c>
      <c r="U123" s="56"/>
      <c r="V123" s="49"/>
      <c r="W123" s="49"/>
      <c r="X123" s="35" t="s">
        <v>274</v>
      </c>
      <c r="Y123" s="56"/>
      <c r="Z123" s="49"/>
      <c r="AA123" s="49"/>
      <c r="AB123" s="55">
        <v>107487</v>
      </c>
      <c r="AC123" s="56"/>
      <c r="AD123" s="49"/>
      <c r="AE123" s="49"/>
      <c r="AF123" s="49"/>
      <c r="AG123" s="49"/>
    </row>
    <row r="124" spans="1:33" x14ac:dyDescent="0.25">
      <c r="A124" s="12"/>
      <c r="B124" s="50" t="s">
        <v>322</v>
      </c>
      <c r="C124" s="53"/>
      <c r="D124" s="52">
        <v>26167</v>
      </c>
      <c r="E124" s="48"/>
      <c r="F124" s="53"/>
      <c r="G124" s="53"/>
      <c r="H124" s="37" t="s">
        <v>274</v>
      </c>
      <c r="I124" s="48"/>
      <c r="J124" s="53"/>
      <c r="K124" s="53"/>
      <c r="L124" s="52">
        <v>26167</v>
      </c>
      <c r="M124" s="48"/>
      <c r="N124" s="53"/>
      <c r="O124" s="53"/>
      <c r="P124" s="53"/>
      <c r="Q124" s="53"/>
      <c r="R124" s="53"/>
      <c r="S124" s="53"/>
      <c r="T124" s="52">
        <v>19704</v>
      </c>
      <c r="U124" s="48"/>
      <c r="V124" s="53"/>
      <c r="W124" s="53"/>
      <c r="X124" s="37" t="s">
        <v>274</v>
      </c>
      <c r="Y124" s="48"/>
      <c r="Z124" s="53"/>
      <c r="AA124" s="53"/>
      <c r="AB124" s="52">
        <v>19704</v>
      </c>
      <c r="AC124" s="48"/>
      <c r="AD124" s="53"/>
      <c r="AE124" s="53"/>
      <c r="AF124" s="53"/>
      <c r="AG124" s="53"/>
    </row>
    <row r="125" spans="1:33" x14ac:dyDescent="0.25">
      <c r="A125" s="12"/>
      <c r="B125" s="54" t="s">
        <v>323</v>
      </c>
      <c r="C125" s="49"/>
      <c r="D125" s="55">
        <v>5496</v>
      </c>
      <c r="E125" s="56"/>
      <c r="F125" s="49"/>
      <c r="G125" s="49"/>
      <c r="H125" s="57" t="s">
        <v>324</v>
      </c>
      <c r="I125" s="58" t="s">
        <v>239</v>
      </c>
      <c r="J125" s="49"/>
      <c r="K125" s="49"/>
      <c r="L125" s="55">
        <v>2527</v>
      </c>
      <c r="M125" s="56"/>
      <c r="N125" s="49"/>
      <c r="O125" s="49"/>
      <c r="P125" s="57" t="s">
        <v>325</v>
      </c>
      <c r="Q125" s="56"/>
      <c r="R125" s="49"/>
      <c r="S125" s="49"/>
      <c r="T125" s="55">
        <v>6985</v>
      </c>
      <c r="U125" s="56"/>
      <c r="V125" s="49"/>
      <c r="W125" s="49"/>
      <c r="X125" s="57" t="s">
        <v>326</v>
      </c>
      <c r="Y125" s="58" t="s">
        <v>239</v>
      </c>
      <c r="Z125" s="49"/>
      <c r="AA125" s="49"/>
      <c r="AB125" s="55">
        <v>3064</v>
      </c>
      <c r="AC125" s="56"/>
      <c r="AD125" s="49"/>
      <c r="AE125" s="49"/>
      <c r="AF125" s="57" t="s">
        <v>325</v>
      </c>
      <c r="AG125" s="56"/>
    </row>
    <row r="126" spans="1:33" x14ac:dyDescent="0.25">
      <c r="A126" s="12"/>
      <c r="B126" s="50" t="s">
        <v>327</v>
      </c>
      <c r="C126" s="53"/>
      <c r="D126" s="59">
        <v>370</v>
      </c>
      <c r="E126" s="48"/>
      <c r="F126" s="53"/>
      <c r="G126" s="53"/>
      <c r="H126" s="59" t="s">
        <v>328</v>
      </c>
      <c r="I126" s="60" t="s">
        <v>239</v>
      </c>
      <c r="J126" s="53"/>
      <c r="K126" s="53"/>
      <c r="L126" s="59">
        <v>175</v>
      </c>
      <c r="M126" s="48"/>
      <c r="N126" s="53"/>
      <c r="O126" s="53"/>
      <c r="P126" s="59" t="s">
        <v>329</v>
      </c>
      <c r="Q126" s="48"/>
      <c r="R126" s="53"/>
      <c r="S126" s="53"/>
      <c r="T126" s="52">
        <v>1100</v>
      </c>
      <c r="U126" s="48"/>
      <c r="V126" s="53"/>
      <c r="W126" s="53"/>
      <c r="X126" s="59" t="s">
        <v>330</v>
      </c>
      <c r="Y126" s="60" t="s">
        <v>239</v>
      </c>
      <c r="Z126" s="53"/>
      <c r="AA126" s="53"/>
      <c r="AB126" s="59">
        <v>439</v>
      </c>
      <c r="AC126" s="48"/>
      <c r="AD126" s="53"/>
      <c r="AE126" s="53"/>
      <c r="AF126" s="59" t="s">
        <v>331</v>
      </c>
      <c r="AG126" s="48"/>
    </row>
    <row r="127" spans="1:33" x14ac:dyDescent="0.25">
      <c r="A127" s="12"/>
      <c r="B127" s="54" t="s">
        <v>332</v>
      </c>
      <c r="C127" s="49"/>
      <c r="D127" s="55">
        <v>29434</v>
      </c>
      <c r="E127" s="56"/>
      <c r="F127" s="49"/>
      <c r="G127" s="49"/>
      <c r="H127" s="57" t="s">
        <v>333</v>
      </c>
      <c r="I127" s="58" t="s">
        <v>239</v>
      </c>
      <c r="J127" s="49"/>
      <c r="K127" s="49"/>
      <c r="L127" s="55">
        <v>20050</v>
      </c>
      <c r="M127" s="56"/>
      <c r="N127" s="49"/>
      <c r="O127" s="49"/>
      <c r="P127" s="57" t="s">
        <v>334</v>
      </c>
      <c r="Q127" s="56"/>
      <c r="R127" s="49"/>
      <c r="S127" s="49"/>
      <c r="T127" s="55">
        <v>24705</v>
      </c>
      <c r="U127" s="56"/>
      <c r="V127" s="49"/>
      <c r="W127" s="49"/>
      <c r="X127" s="57" t="s">
        <v>335</v>
      </c>
      <c r="Y127" s="58" t="s">
        <v>239</v>
      </c>
      <c r="Z127" s="49"/>
      <c r="AA127" s="49"/>
      <c r="AB127" s="55">
        <v>18041</v>
      </c>
      <c r="AC127" s="56"/>
      <c r="AD127" s="49"/>
      <c r="AE127" s="49"/>
      <c r="AF127" s="57" t="s">
        <v>336</v>
      </c>
      <c r="AG127" s="56"/>
    </row>
    <row r="128" spans="1:33" x14ac:dyDescent="0.25">
      <c r="A128" s="12"/>
      <c r="B128" s="50" t="s">
        <v>337</v>
      </c>
      <c r="C128" s="61"/>
      <c r="D128" s="62">
        <v>204240</v>
      </c>
      <c r="E128" s="48"/>
      <c r="F128" s="53"/>
      <c r="G128" s="61"/>
      <c r="H128" s="63" t="s">
        <v>338</v>
      </c>
      <c r="I128" s="60" t="s">
        <v>239</v>
      </c>
      <c r="J128" s="53"/>
      <c r="K128" s="61"/>
      <c r="L128" s="62">
        <v>164577</v>
      </c>
      <c r="M128" s="48"/>
      <c r="N128" s="53"/>
      <c r="O128" s="53"/>
      <c r="P128" s="59" t="s">
        <v>339</v>
      </c>
      <c r="Q128" s="48"/>
      <c r="R128" s="53"/>
      <c r="S128" s="61"/>
      <c r="T128" s="62">
        <v>199240</v>
      </c>
      <c r="U128" s="48"/>
      <c r="V128" s="53"/>
      <c r="W128" s="61"/>
      <c r="X128" s="63" t="s">
        <v>340</v>
      </c>
      <c r="Y128" s="60" t="s">
        <v>239</v>
      </c>
      <c r="Z128" s="53"/>
      <c r="AA128" s="61"/>
      <c r="AB128" s="62">
        <v>175632</v>
      </c>
      <c r="AC128" s="48"/>
      <c r="AD128" s="53"/>
      <c r="AE128" s="53"/>
      <c r="AF128" s="59" t="s">
        <v>339</v>
      </c>
      <c r="AG128" s="48"/>
    </row>
    <row r="129" spans="1:33" ht="15.75" thickBot="1" x14ac:dyDescent="0.3">
      <c r="A129" s="12"/>
      <c r="B129" s="64"/>
      <c r="C129" s="65" t="s">
        <v>234</v>
      </c>
      <c r="D129" s="66">
        <v>475514</v>
      </c>
      <c r="E129" s="56"/>
      <c r="F129" s="49"/>
      <c r="G129" s="65" t="s">
        <v>234</v>
      </c>
      <c r="H129" s="67" t="s">
        <v>341</v>
      </c>
      <c r="I129" s="58" t="s">
        <v>239</v>
      </c>
      <c r="J129" s="49"/>
      <c r="K129" s="65" t="s">
        <v>234</v>
      </c>
      <c r="L129" s="66">
        <v>423303</v>
      </c>
      <c r="M129" s="56"/>
      <c r="N129" s="49"/>
      <c r="O129" s="49"/>
      <c r="P129" s="49"/>
      <c r="Q129" s="49"/>
      <c r="R129" s="49"/>
      <c r="S129" s="65" t="s">
        <v>234</v>
      </c>
      <c r="T129" s="66">
        <v>474621</v>
      </c>
      <c r="U129" s="56"/>
      <c r="V129" s="49"/>
      <c r="W129" s="65" t="s">
        <v>234</v>
      </c>
      <c r="X129" s="67" t="s">
        <v>342</v>
      </c>
      <c r="Y129" s="58" t="s">
        <v>239</v>
      </c>
      <c r="Z129" s="49"/>
      <c r="AA129" s="65" t="s">
        <v>234</v>
      </c>
      <c r="AB129" s="66">
        <v>439767</v>
      </c>
      <c r="AC129" s="56"/>
      <c r="AD129" s="49"/>
      <c r="AE129" s="49"/>
      <c r="AF129" s="49"/>
      <c r="AG129" s="49"/>
    </row>
    <row r="130" spans="1:33" ht="15.75" thickTop="1" x14ac:dyDescent="0.25">
      <c r="A130" s="12"/>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c r="AA130" s="72"/>
      <c r="AB130" s="72"/>
      <c r="AC130" s="72"/>
      <c r="AD130" s="72"/>
      <c r="AE130" s="72"/>
      <c r="AF130" s="72"/>
      <c r="AG130" s="72"/>
    </row>
    <row r="131" spans="1:33" ht="15" customHeight="1" x14ac:dyDescent="0.25">
      <c r="A131" s="12" t="s">
        <v>680</v>
      </c>
      <c r="B131" s="11" t="s">
        <v>4</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row>
    <row r="132" spans="1:33" x14ac:dyDescent="0.25">
      <c r="A132" s="12"/>
      <c r="B132" s="71" t="s">
        <v>343</v>
      </c>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c r="AA132" s="71"/>
      <c r="AB132" s="71"/>
      <c r="AC132" s="71"/>
      <c r="AD132" s="71"/>
      <c r="AE132" s="71"/>
      <c r="AF132" s="71"/>
      <c r="AG132" s="71"/>
    </row>
    <row r="133" spans="1:33" x14ac:dyDescent="0.25">
      <c r="A133" s="12"/>
      <c r="B133" s="72" t="s">
        <v>344</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c r="AA133" s="72"/>
      <c r="AB133" s="72"/>
      <c r="AC133" s="72"/>
      <c r="AD133" s="72"/>
      <c r="AE133" s="72"/>
      <c r="AF133" s="72"/>
      <c r="AG133" s="72"/>
    </row>
    <row r="134" spans="1:33" ht="15" customHeight="1" x14ac:dyDescent="0.25">
      <c r="A134" s="12" t="s">
        <v>1473</v>
      </c>
      <c r="B134" s="11" t="s">
        <v>4</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x14ac:dyDescent="0.25">
      <c r="A135" s="12"/>
      <c r="B135" s="71" t="s">
        <v>345</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c r="AG135" s="71"/>
    </row>
    <row r="136" spans="1:33" x14ac:dyDescent="0.25">
      <c r="A136" s="12"/>
      <c r="B136" s="72" t="s">
        <v>346</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c r="AA136" s="72"/>
      <c r="AB136" s="72"/>
      <c r="AC136" s="72"/>
      <c r="AD136" s="72"/>
      <c r="AE136" s="72"/>
      <c r="AF136" s="72"/>
      <c r="AG136" s="72"/>
    </row>
    <row r="137" spans="1:33" ht="15" customHeight="1" x14ac:dyDescent="0.25">
      <c r="A137" s="12" t="s">
        <v>1474</v>
      </c>
      <c r="B137" s="11" t="s">
        <v>4</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row>
    <row r="138" spans="1:33" x14ac:dyDescent="0.25">
      <c r="A138" s="12"/>
      <c r="B138" s="71" t="s">
        <v>347</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c r="AA138" s="71"/>
      <c r="AB138" s="71"/>
      <c r="AC138" s="71"/>
      <c r="AD138" s="71"/>
      <c r="AE138" s="71"/>
      <c r="AF138" s="71"/>
      <c r="AG138" s="71"/>
    </row>
    <row r="139" spans="1:33" x14ac:dyDescent="0.25">
      <c r="A139" s="12"/>
      <c r="B139" s="72" t="s">
        <v>348</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c r="AA139" s="72"/>
      <c r="AB139" s="72"/>
      <c r="AC139" s="72"/>
      <c r="AD139" s="72"/>
      <c r="AE139" s="72"/>
      <c r="AF139" s="72"/>
      <c r="AG139" s="72"/>
    </row>
    <row r="140" spans="1:33" ht="25.5" customHeight="1" x14ac:dyDescent="0.25">
      <c r="A140" s="12"/>
      <c r="B140" s="72" t="s">
        <v>349</v>
      </c>
      <c r="C140" s="72"/>
      <c r="D140" s="72"/>
      <c r="E140" s="72"/>
      <c r="F140" s="72"/>
      <c r="G140" s="72"/>
      <c r="H140" s="72"/>
      <c r="I140" s="72"/>
      <c r="J140" s="72"/>
      <c r="K140" s="72"/>
      <c r="L140" s="72"/>
      <c r="M140" s="72"/>
      <c r="N140" s="72"/>
      <c r="O140" s="72"/>
      <c r="P140" s="72"/>
      <c r="Q140" s="72"/>
      <c r="R140" s="72"/>
      <c r="S140" s="72"/>
      <c r="T140" s="72"/>
      <c r="U140" s="72"/>
      <c r="V140" s="72"/>
      <c r="W140" s="72"/>
      <c r="X140" s="72"/>
      <c r="Y140" s="72"/>
      <c r="Z140" s="72"/>
      <c r="AA140" s="72"/>
      <c r="AB140" s="72"/>
      <c r="AC140" s="72"/>
      <c r="AD140" s="72"/>
      <c r="AE140" s="72"/>
      <c r="AF140" s="72"/>
      <c r="AG140" s="72"/>
    </row>
    <row r="141" spans="1:33" ht="15" customHeight="1" x14ac:dyDescent="0.25">
      <c r="A141" s="12" t="s">
        <v>1475</v>
      </c>
      <c r="B141" s="11" t="s">
        <v>4</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row>
    <row r="142" spans="1:33" x14ac:dyDescent="0.25">
      <c r="A142" s="12"/>
      <c r="B142" s="71" t="s">
        <v>350</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c r="AA142" s="71"/>
      <c r="AB142" s="71"/>
      <c r="AC142" s="71"/>
      <c r="AD142" s="71"/>
      <c r="AE142" s="71"/>
      <c r="AF142" s="71"/>
      <c r="AG142" s="71"/>
    </row>
    <row r="143" spans="1:33" x14ac:dyDescent="0.25">
      <c r="A143" s="12"/>
      <c r="B143" s="72" t="s">
        <v>351</v>
      </c>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c r="AA143" s="72"/>
      <c r="AB143" s="72"/>
      <c r="AC143" s="72"/>
      <c r="AD143" s="72"/>
      <c r="AE143" s="72"/>
      <c r="AF143" s="72"/>
      <c r="AG143" s="72"/>
    </row>
    <row r="144" spans="1:33" ht="15" customHeight="1" x14ac:dyDescent="0.25">
      <c r="A144" s="12" t="s">
        <v>1476</v>
      </c>
      <c r="B144" s="11" t="s">
        <v>4</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row>
    <row r="145" spans="1:33" x14ac:dyDescent="0.25">
      <c r="A145" s="12"/>
      <c r="B145" s="71" t="s">
        <v>352</v>
      </c>
      <c r="C145" s="71"/>
      <c r="D145" s="71"/>
      <c r="E145" s="71"/>
      <c r="F145" s="71"/>
      <c r="G145" s="71"/>
      <c r="H145" s="71"/>
      <c r="I145" s="71"/>
      <c r="J145" s="71"/>
      <c r="K145" s="71"/>
      <c r="L145" s="71"/>
      <c r="M145" s="71"/>
      <c r="N145" s="71"/>
      <c r="O145" s="71"/>
      <c r="P145" s="71"/>
      <c r="Q145" s="71"/>
      <c r="R145" s="71"/>
      <c r="S145" s="71"/>
      <c r="T145" s="71"/>
      <c r="U145" s="71"/>
      <c r="V145" s="71"/>
      <c r="W145" s="71"/>
      <c r="X145" s="71"/>
      <c r="Y145" s="71"/>
      <c r="Z145" s="71"/>
      <c r="AA145" s="71"/>
      <c r="AB145" s="71"/>
      <c r="AC145" s="71"/>
      <c r="AD145" s="71"/>
      <c r="AE145" s="71"/>
      <c r="AF145" s="71"/>
      <c r="AG145" s="71"/>
    </row>
    <row r="146" spans="1:33" x14ac:dyDescent="0.25">
      <c r="A146" s="12"/>
      <c r="B146" s="72" t="s">
        <v>353</v>
      </c>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c r="AA146" s="72"/>
      <c r="AB146" s="72"/>
      <c r="AC146" s="72"/>
      <c r="AD146" s="72"/>
      <c r="AE146" s="72"/>
      <c r="AF146" s="72"/>
      <c r="AG146" s="72"/>
    </row>
  </sheetData>
  <mergeCells count="193">
    <mergeCell ref="A144:A146"/>
    <mergeCell ref="B144:AG144"/>
    <mergeCell ref="B145:AG145"/>
    <mergeCell ref="B146:AG146"/>
    <mergeCell ref="A137:A140"/>
    <mergeCell ref="B137:AG137"/>
    <mergeCell ref="B138:AG138"/>
    <mergeCell ref="B139:AG139"/>
    <mergeCell ref="B140:AG140"/>
    <mergeCell ref="A141:A143"/>
    <mergeCell ref="B141:AG141"/>
    <mergeCell ref="B142:AG142"/>
    <mergeCell ref="B143:AG143"/>
    <mergeCell ref="A131:A133"/>
    <mergeCell ref="B131:AG131"/>
    <mergeCell ref="B132:AG132"/>
    <mergeCell ref="B133:AG133"/>
    <mergeCell ref="A134:A136"/>
    <mergeCell ref="B134:AG134"/>
    <mergeCell ref="B135:AG135"/>
    <mergeCell ref="B136:AG136"/>
    <mergeCell ref="B107:AG107"/>
    <mergeCell ref="B108:AG108"/>
    <mergeCell ref="B109:AG109"/>
    <mergeCell ref="B115:AG115"/>
    <mergeCell ref="B116:AG116"/>
    <mergeCell ref="B130:AG130"/>
    <mergeCell ref="B101:AG101"/>
    <mergeCell ref="B102:AG102"/>
    <mergeCell ref="B103:AG103"/>
    <mergeCell ref="B104:AG104"/>
    <mergeCell ref="B105:AG105"/>
    <mergeCell ref="B106:AG106"/>
    <mergeCell ref="B95:AG95"/>
    <mergeCell ref="B96:AG96"/>
    <mergeCell ref="B97:AG97"/>
    <mergeCell ref="B98:AG98"/>
    <mergeCell ref="B99:AG99"/>
    <mergeCell ref="B100:AG100"/>
    <mergeCell ref="A67:A130"/>
    <mergeCell ref="B67:AG67"/>
    <mergeCell ref="B68:AG68"/>
    <mergeCell ref="B69:AG69"/>
    <mergeCell ref="B70:AG70"/>
    <mergeCell ref="B71:AG71"/>
    <mergeCell ref="B88:AG88"/>
    <mergeCell ref="B89:AG89"/>
    <mergeCell ref="B90:AG90"/>
    <mergeCell ref="B91:AG91"/>
    <mergeCell ref="A59:A66"/>
    <mergeCell ref="B59:AG59"/>
    <mergeCell ref="B60:AG60"/>
    <mergeCell ref="B61:AG61"/>
    <mergeCell ref="B62:AG62"/>
    <mergeCell ref="B63:AG63"/>
    <mergeCell ref="B64:AG64"/>
    <mergeCell ref="B65:AG65"/>
    <mergeCell ref="B66:AG66"/>
    <mergeCell ref="A54:A58"/>
    <mergeCell ref="B54:AG54"/>
    <mergeCell ref="B55:AG55"/>
    <mergeCell ref="B56:AG56"/>
    <mergeCell ref="B57:AG57"/>
    <mergeCell ref="B58:AG58"/>
    <mergeCell ref="A48:A50"/>
    <mergeCell ref="B48:AG48"/>
    <mergeCell ref="B49:AG49"/>
    <mergeCell ref="B50:AG50"/>
    <mergeCell ref="A51:A53"/>
    <mergeCell ref="B51:AG51"/>
    <mergeCell ref="B52:AG52"/>
    <mergeCell ref="B53:AG53"/>
    <mergeCell ref="A43:A47"/>
    <mergeCell ref="B43:AG43"/>
    <mergeCell ref="B44:AG44"/>
    <mergeCell ref="B45:AG45"/>
    <mergeCell ref="B46:AG46"/>
    <mergeCell ref="B47:AG47"/>
    <mergeCell ref="A36:A38"/>
    <mergeCell ref="B36:AG36"/>
    <mergeCell ref="B37:AG37"/>
    <mergeCell ref="B38:AG38"/>
    <mergeCell ref="A39:A42"/>
    <mergeCell ref="B39:AG39"/>
    <mergeCell ref="B40:AG40"/>
    <mergeCell ref="B41:AG41"/>
    <mergeCell ref="B42:AG42"/>
    <mergeCell ref="A19:A35"/>
    <mergeCell ref="B19:AG19"/>
    <mergeCell ref="B20:AG20"/>
    <mergeCell ref="B21:AG21"/>
    <mergeCell ref="B22:AG22"/>
    <mergeCell ref="B23:AG23"/>
    <mergeCell ref="B24:AG24"/>
    <mergeCell ref="B25:AG25"/>
    <mergeCell ref="B35:AG35"/>
    <mergeCell ref="A12:A15"/>
    <mergeCell ref="B12:AG12"/>
    <mergeCell ref="B13:AG13"/>
    <mergeCell ref="B14:AG14"/>
    <mergeCell ref="B15:AG15"/>
    <mergeCell ref="A16:A18"/>
    <mergeCell ref="B16:AG16"/>
    <mergeCell ref="B17:AG17"/>
    <mergeCell ref="B18:AG18"/>
    <mergeCell ref="B4:AG4"/>
    <mergeCell ref="B5:AG5"/>
    <mergeCell ref="B6:AG6"/>
    <mergeCell ref="A7:A11"/>
    <mergeCell ref="B7:AG7"/>
    <mergeCell ref="B8:AG8"/>
    <mergeCell ref="B9:AG9"/>
    <mergeCell ref="B10:AG10"/>
    <mergeCell ref="B11:AG11"/>
    <mergeCell ref="AD118:AD120"/>
    <mergeCell ref="AE118:AF118"/>
    <mergeCell ref="AE119:AF119"/>
    <mergeCell ref="AE120:AF120"/>
    <mergeCell ref="AG118:AG120"/>
    <mergeCell ref="A1:A2"/>
    <mergeCell ref="B1:AG1"/>
    <mergeCell ref="B2:AG2"/>
    <mergeCell ref="B3:AG3"/>
    <mergeCell ref="A4:A6"/>
    <mergeCell ref="Y118:Y120"/>
    <mergeCell ref="Z118:Z120"/>
    <mergeCell ref="AA118:AB118"/>
    <mergeCell ref="AA119:AB119"/>
    <mergeCell ref="AA120:AB120"/>
    <mergeCell ref="AC118:AC120"/>
    <mergeCell ref="S118:T120"/>
    <mergeCell ref="U118:U120"/>
    <mergeCell ref="V118:V120"/>
    <mergeCell ref="W118:X118"/>
    <mergeCell ref="W119:X119"/>
    <mergeCell ref="W120:X120"/>
    <mergeCell ref="N118:N120"/>
    <mergeCell ref="O118:P118"/>
    <mergeCell ref="O119:P119"/>
    <mergeCell ref="O120:P120"/>
    <mergeCell ref="Q118:Q120"/>
    <mergeCell ref="R118:R120"/>
    <mergeCell ref="I118:I120"/>
    <mergeCell ref="J118:J120"/>
    <mergeCell ref="K118:L118"/>
    <mergeCell ref="K119:L119"/>
    <mergeCell ref="K120:L120"/>
    <mergeCell ref="M118:M120"/>
    <mergeCell ref="B118:B120"/>
    <mergeCell ref="C118:D120"/>
    <mergeCell ref="E118:E120"/>
    <mergeCell ref="F118:F120"/>
    <mergeCell ref="G118:H118"/>
    <mergeCell ref="G119:H119"/>
    <mergeCell ref="G120:H120"/>
    <mergeCell ref="W72:X74"/>
    <mergeCell ref="Y72:Y74"/>
    <mergeCell ref="Z72:Z74"/>
    <mergeCell ref="AA72:AB74"/>
    <mergeCell ref="AC72:AC74"/>
    <mergeCell ref="C117:P117"/>
    <mergeCell ref="S117:AF117"/>
    <mergeCell ref="B92:AG92"/>
    <mergeCell ref="B93:AG93"/>
    <mergeCell ref="B94:AG94"/>
    <mergeCell ref="R72:R74"/>
    <mergeCell ref="S72:T72"/>
    <mergeCell ref="S73:T73"/>
    <mergeCell ref="S74:T74"/>
    <mergeCell ref="U72:U74"/>
    <mergeCell ref="V72:V74"/>
    <mergeCell ref="M72:M74"/>
    <mergeCell ref="N72:N74"/>
    <mergeCell ref="O72:P72"/>
    <mergeCell ref="O73:P73"/>
    <mergeCell ref="O74:P74"/>
    <mergeCell ref="Q72:Q74"/>
    <mergeCell ref="G74:H74"/>
    <mergeCell ref="I72:I74"/>
    <mergeCell ref="J72:J74"/>
    <mergeCell ref="K72:L72"/>
    <mergeCell ref="K73:L73"/>
    <mergeCell ref="K74:L74"/>
    <mergeCell ref="C26:L26"/>
    <mergeCell ref="C27:D27"/>
    <mergeCell ref="G27:H27"/>
    <mergeCell ref="K27:L27"/>
    <mergeCell ref="B72:B74"/>
    <mergeCell ref="C72:D74"/>
    <mergeCell ref="E72:E74"/>
    <mergeCell ref="F72:F74"/>
    <mergeCell ref="G72:H72"/>
    <mergeCell ref="G73:H7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7.85546875" bestFit="1" customWidth="1"/>
    <col min="5" max="6" width="1.85546875" bestFit="1" customWidth="1"/>
    <col min="7" max="7" width="2" customWidth="1"/>
    <col min="8" max="8" width="8.42578125" customWidth="1"/>
    <col min="9" max="9" width="1.5703125" bestFit="1" customWidth="1"/>
    <col min="11" max="11" width="2.28515625" customWidth="1"/>
    <col min="12" max="12" width="10.140625" customWidth="1"/>
    <col min="13" max="13" width="1.5703125" bestFit="1" customWidth="1"/>
    <col min="14" max="14" width="1.85546875" bestFit="1" customWidth="1"/>
    <col min="15" max="15" width="2.28515625" customWidth="1"/>
    <col min="16" max="16" width="8.85546875" customWidth="1"/>
    <col min="18" max="19" width="1.85546875" bestFit="1" customWidth="1"/>
    <col min="20" max="20" width="6.5703125" bestFit="1" customWidth="1"/>
    <col min="21" max="21" width="1.5703125" bestFit="1" customWidth="1"/>
    <col min="22" max="22" width="1.85546875" bestFit="1" customWidth="1"/>
    <col min="23" max="23" width="2.28515625" customWidth="1"/>
    <col min="24" max="24" width="8.140625" customWidth="1"/>
    <col min="25" max="25" width="1.5703125" bestFit="1" customWidth="1"/>
    <col min="26" max="27" width="1.85546875" bestFit="1" customWidth="1"/>
    <col min="28" max="28" width="7.85546875" bestFit="1" customWidth="1"/>
    <col min="29" max="29" width="1.5703125" bestFit="1" customWidth="1"/>
    <col min="30" max="30" width="1.85546875" bestFit="1" customWidth="1"/>
    <col min="32" max="32" width="7.28515625" bestFit="1" customWidth="1"/>
  </cols>
  <sheetData>
    <row r="1" spans="1:33" ht="15" customHeight="1" x14ac:dyDescent="0.25">
      <c r="A1" s="6" t="s">
        <v>14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3" t="s">
        <v>21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47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75" customHeight="1" x14ac:dyDescent="0.25">
      <c r="A5" s="12"/>
      <c r="B5" s="72" t="s">
        <v>23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ht="15.75" thickBot="1" x14ac:dyDescent="0.3">
      <c r="A6" s="12"/>
      <c r="B6" s="18"/>
      <c r="C6" s="32" t="s">
        <v>232</v>
      </c>
      <c r="D6" s="32"/>
      <c r="E6" s="32"/>
      <c r="F6" s="32"/>
      <c r="G6" s="32"/>
      <c r="H6" s="32"/>
      <c r="I6" s="32"/>
      <c r="J6" s="32"/>
      <c r="K6" s="32"/>
      <c r="L6" s="32"/>
      <c r="M6" s="18"/>
    </row>
    <row r="7" spans="1:33" ht="15.75" thickBot="1" x14ac:dyDescent="0.3">
      <c r="A7" s="12"/>
      <c r="B7" s="18"/>
      <c r="C7" s="33">
        <v>2013</v>
      </c>
      <c r="D7" s="33"/>
      <c r="E7" s="18"/>
      <c r="F7" s="18"/>
      <c r="G7" s="33">
        <v>2012</v>
      </c>
      <c r="H7" s="33"/>
      <c r="I7" s="18"/>
      <c r="J7" s="18"/>
      <c r="K7" s="33">
        <v>2011</v>
      </c>
      <c r="L7" s="33"/>
      <c r="M7" s="18"/>
    </row>
    <row r="8" spans="1:33" x14ac:dyDescent="0.25">
      <c r="A8" s="12"/>
      <c r="B8" s="20" t="s">
        <v>233</v>
      </c>
      <c r="C8" s="21" t="s">
        <v>234</v>
      </c>
      <c r="D8" s="22">
        <v>2007690</v>
      </c>
      <c r="E8" s="23"/>
      <c r="F8" s="24"/>
      <c r="G8" s="21" t="s">
        <v>234</v>
      </c>
      <c r="H8" s="22">
        <v>2041016</v>
      </c>
      <c r="I8" s="23"/>
      <c r="J8" s="24"/>
      <c r="K8" s="21" t="s">
        <v>234</v>
      </c>
      <c r="L8" s="22">
        <v>1803342</v>
      </c>
      <c r="M8" s="23"/>
    </row>
    <row r="9" spans="1:33" x14ac:dyDescent="0.25">
      <c r="A9" s="12"/>
      <c r="B9" s="25" t="s">
        <v>235</v>
      </c>
      <c r="C9" s="15"/>
      <c r="D9" s="26">
        <v>572461</v>
      </c>
      <c r="E9" s="17"/>
      <c r="F9" s="16"/>
      <c r="G9" s="15"/>
      <c r="H9" s="26">
        <v>557442</v>
      </c>
      <c r="I9" s="17"/>
      <c r="J9" s="16"/>
      <c r="K9" s="15"/>
      <c r="L9" s="26">
        <v>556996</v>
      </c>
      <c r="M9" s="17"/>
    </row>
    <row r="10" spans="1:33" x14ac:dyDescent="0.25">
      <c r="A10" s="12"/>
      <c r="B10" s="20" t="s">
        <v>236</v>
      </c>
      <c r="C10" s="21"/>
      <c r="D10" s="22">
        <v>367643</v>
      </c>
      <c r="E10" s="23"/>
      <c r="F10" s="24"/>
      <c r="G10" s="21"/>
      <c r="H10" s="22">
        <v>352436</v>
      </c>
      <c r="I10" s="23"/>
      <c r="J10" s="24"/>
      <c r="K10" s="21"/>
      <c r="L10" s="22">
        <v>306383</v>
      </c>
      <c r="M10" s="23"/>
    </row>
    <row r="11" spans="1:33" x14ac:dyDescent="0.25">
      <c r="A11" s="12"/>
      <c r="B11" s="25" t="s">
        <v>89</v>
      </c>
      <c r="C11" s="27"/>
      <c r="D11" s="28">
        <v>2097141</v>
      </c>
      <c r="E11" s="17"/>
      <c r="F11" s="16"/>
      <c r="G11" s="27"/>
      <c r="H11" s="28">
        <v>2108702</v>
      </c>
      <c r="I11" s="17"/>
      <c r="J11" s="16"/>
      <c r="K11" s="27"/>
      <c r="L11" s="28">
        <v>1674128</v>
      </c>
      <c r="M11" s="17"/>
    </row>
    <row r="12" spans="1:33" x14ac:dyDescent="0.25">
      <c r="A12" s="12"/>
      <c r="B12" s="21"/>
      <c r="C12" s="21"/>
      <c r="D12" s="22">
        <v>5044935</v>
      </c>
      <c r="E12" s="23"/>
      <c r="F12" s="24"/>
      <c r="G12" s="21"/>
      <c r="H12" s="22">
        <v>5059596</v>
      </c>
      <c r="I12" s="23"/>
      <c r="J12" s="24"/>
      <c r="K12" s="21"/>
      <c r="L12" s="22">
        <v>4340849</v>
      </c>
      <c r="M12" s="23"/>
    </row>
    <row r="13" spans="1:33" x14ac:dyDescent="0.25">
      <c r="A13" s="12"/>
      <c r="B13" s="25" t="s">
        <v>237</v>
      </c>
      <c r="C13" s="27"/>
      <c r="D13" s="29" t="s">
        <v>238</v>
      </c>
      <c r="E13" s="17" t="s">
        <v>239</v>
      </c>
      <c r="F13" s="16"/>
      <c r="G13" s="27"/>
      <c r="H13" s="29" t="s">
        <v>240</v>
      </c>
      <c r="I13" s="17" t="s">
        <v>239</v>
      </c>
      <c r="J13" s="16"/>
      <c r="K13" s="27"/>
      <c r="L13" s="29" t="s">
        <v>241</v>
      </c>
      <c r="M13" s="17" t="s">
        <v>239</v>
      </c>
    </row>
    <row r="14" spans="1:33" ht="15.75" thickBot="1" x14ac:dyDescent="0.3">
      <c r="A14" s="12"/>
      <c r="B14" s="21"/>
      <c r="C14" s="30" t="s">
        <v>234</v>
      </c>
      <c r="D14" s="31">
        <v>4835585</v>
      </c>
      <c r="E14" s="23"/>
      <c r="F14" s="24"/>
      <c r="G14" s="30" t="s">
        <v>234</v>
      </c>
      <c r="H14" s="31">
        <v>4856142</v>
      </c>
      <c r="I14" s="23"/>
      <c r="J14" s="24"/>
      <c r="K14" s="30" t="s">
        <v>234</v>
      </c>
      <c r="L14" s="31">
        <v>4160108</v>
      </c>
      <c r="M14" s="23"/>
    </row>
    <row r="15" spans="1:33" ht="15.75" thickTop="1" x14ac:dyDescent="0.25">
      <c r="A15" s="12"/>
      <c r="B15" s="72"/>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c r="AD15" s="72"/>
      <c r="AE15" s="72"/>
      <c r="AF15" s="72"/>
      <c r="AG15" s="72"/>
    </row>
    <row r="16" spans="1:33" ht="15" customHeight="1" x14ac:dyDescent="0.25">
      <c r="A16" s="12" t="s">
        <v>1479</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x14ac:dyDescent="0.25">
      <c r="A17" s="12"/>
      <c r="B17" s="72" t="s">
        <v>261</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row>
    <row r="18" spans="1:33" ht="15.75" x14ac:dyDescent="0.25">
      <c r="A18" s="12"/>
      <c r="B18" s="74"/>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c r="AE18" s="74"/>
      <c r="AF18" s="74"/>
      <c r="AG18" s="74"/>
    </row>
    <row r="19" spans="1:33" x14ac:dyDescent="0.25">
      <c r="A19" s="12"/>
      <c r="B19" s="44"/>
      <c r="C19" s="45" t="s">
        <v>262</v>
      </c>
      <c r="D19" s="45"/>
      <c r="E19" s="44"/>
      <c r="F19" s="44" t="s">
        <v>263</v>
      </c>
      <c r="G19" s="45" t="s">
        <v>264</v>
      </c>
      <c r="H19" s="45"/>
      <c r="I19" s="44"/>
      <c r="J19" s="44"/>
      <c r="K19" s="45" t="s">
        <v>266</v>
      </c>
      <c r="L19" s="45"/>
      <c r="M19" s="44"/>
      <c r="N19" s="44"/>
      <c r="O19" s="45" t="s">
        <v>269</v>
      </c>
      <c r="P19" s="45"/>
      <c r="Q19" s="44"/>
      <c r="R19" s="44" t="s">
        <v>263</v>
      </c>
      <c r="S19" s="45" t="s">
        <v>270</v>
      </c>
      <c r="T19" s="45"/>
      <c r="U19" s="44"/>
      <c r="V19" s="44" t="s">
        <v>263</v>
      </c>
      <c r="W19" s="45" t="s">
        <v>272</v>
      </c>
      <c r="X19" s="45"/>
      <c r="Y19" s="44"/>
      <c r="Z19" s="44" t="s">
        <v>263</v>
      </c>
      <c r="AA19" s="45" t="s">
        <v>138</v>
      </c>
      <c r="AB19" s="45"/>
      <c r="AC19" s="44"/>
    </row>
    <row r="20" spans="1:33" x14ac:dyDescent="0.25">
      <c r="A20" s="12"/>
      <c r="B20" s="44"/>
      <c r="C20" s="45"/>
      <c r="D20" s="45"/>
      <c r="E20" s="44"/>
      <c r="F20" s="44"/>
      <c r="G20" s="45" t="s">
        <v>265</v>
      </c>
      <c r="H20" s="45"/>
      <c r="I20" s="44"/>
      <c r="J20" s="44"/>
      <c r="K20" s="45" t="s">
        <v>267</v>
      </c>
      <c r="L20" s="45"/>
      <c r="M20" s="44"/>
      <c r="N20" s="44"/>
      <c r="O20" s="45" t="s">
        <v>267</v>
      </c>
      <c r="P20" s="45"/>
      <c r="Q20" s="44"/>
      <c r="R20" s="44"/>
      <c r="S20" s="45" t="s">
        <v>271</v>
      </c>
      <c r="T20" s="45"/>
      <c r="U20" s="44"/>
      <c r="V20" s="44"/>
      <c r="W20" s="45"/>
      <c r="X20" s="45"/>
      <c r="Y20" s="44"/>
      <c r="Z20" s="44"/>
      <c r="AA20" s="45"/>
      <c r="AB20" s="45"/>
      <c r="AC20" s="44"/>
    </row>
    <row r="21" spans="1:33" ht="15.75" thickBot="1" x14ac:dyDescent="0.3">
      <c r="A21" s="12"/>
      <c r="B21" s="44"/>
      <c r="C21" s="32"/>
      <c r="D21" s="32"/>
      <c r="E21" s="44"/>
      <c r="F21" s="44"/>
      <c r="G21" s="46"/>
      <c r="H21" s="46"/>
      <c r="I21" s="44"/>
      <c r="J21" s="44"/>
      <c r="K21" s="32" t="s">
        <v>268</v>
      </c>
      <c r="L21" s="32"/>
      <c r="M21" s="44"/>
      <c r="N21" s="44"/>
      <c r="O21" s="32" t="s">
        <v>268</v>
      </c>
      <c r="P21" s="32"/>
      <c r="Q21" s="44"/>
      <c r="R21" s="44"/>
      <c r="S21" s="46"/>
      <c r="T21" s="46"/>
      <c r="U21" s="44"/>
      <c r="V21" s="44"/>
      <c r="W21" s="32"/>
      <c r="X21" s="32"/>
      <c r="Y21" s="44"/>
      <c r="Z21" s="44"/>
      <c r="AA21" s="32"/>
      <c r="AB21" s="32"/>
      <c r="AC21" s="44"/>
    </row>
    <row r="22" spans="1:33" x14ac:dyDescent="0.25">
      <c r="A22" s="12"/>
      <c r="B22" s="20" t="s">
        <v>273</v>
      </c>
      <c r="C22" s="21" t="s">
        <v>234</v>
      </c>
      <c r="D22" s="22">
        <v>745411</v>
      </c>
      <c r="E22" s="23"/>
      <c r="F22" s="24"/>
      <c r="G22" s="21" t="s">
        <v>234</v>
      </c>
      <c r="H22" s="35" t="s">
        <v>274</v>
      </c>
      <c r="I22" s="23"/>
      <c r="J22" s="24"/>
      <c r="K22" s="21" t="s">
        <v>234</v>
      </c>
      <c r="L22" s="22">
        <v>107026</v>
      </c>
      <c r="M22" s="23"/>
      <c r="N22" s="24"/>
      <c r="O22" s="21" t="s">
        <v>234</v>
      </c>
      <c r="P22" s="22">
        <v>167753</v>
      </c>
      <c r="Q22" s="23"/>
      <c r="R22" s="24"/>
      <c r="S22" s="21" t="s">
        <v>234</v>
      </c>
      <c r="T22" s="22">
        <v>49254</v>
      </c>
      <c r="U22" s="23"/>
      <c r="V22" s="24"/>
      <c r="W22" s="21" t="s">
        <v>234</v>
      </c>
      <c r="X22" s="22">
        <v>15211</v>
      </c>
      <c r="Y22" s="23"/>
      <c r="Z22" s="24"/>
      <c r="AA22" s="21" t="s">
        <v>234</v>
      </c>
      <c r="AB22" s="22">
        <v>1084655</v>
      </c>
      <c r="AC22" s="23"/>
    </row>
    <row r="23" spans="1:33" x14ac:dyDescent="0.25">
      <c r="A23" s="12"/>
      <c r="B23" s="36" t="s">
        <v>275</v>
      </c>
      <c r="C23" s="15"/>
      <c r="D23" s="37" t="s">
        <v>274</v>
      </c>
      <c r="E23" s="17"/>
      <c r="F23" s="16"/>
      <c r="G23" s="15"/>
      <c r="H23" s="37" t="s">
        <v>274</v>
      </c>
      <c r="I23" s="17"/>
      <c r="J23" s="16"/>
      <c r="K23" s="15"/>
      <c r="L23" s="37" t="s">
        <v>274</v>
      </c>
      <c r="M23" s="17"/>
      <c r="N23" s="16"/>
      <c r="O23" s="15"/>
      <c r="P23" s="37" t="s">
        <v>274</v>
      </c>
      <c r="Q23" s="17"/>
      <c r="R23" s="16"/>
      <c r="S23" s="15"/>
      <c r="T23" s="26">
        <v>49757</v>
      </c>
      <c r="U23" s="17"/>
      <c r="V23" s="16"/>
      <c r="W23" s="15"/>
      <c r="X23" s="26">
        <v>11577</v>
      </c>
      <c r="Y23" s="17"/>
      <c r="Z23" s="16"/>
      <c r="AA23" s="15"/>
      <c r="AB23" s="26">
        <v>61334</v>
      </c>
      <c r="AC23" s="17"/>
    </row>
    <row r="24" spans="1:33" x14ac:dyDescent="0.25">
      <c r="A24" s="12"/>
      <c r="B24" s="38" t="s">
        <v>35</v>
      </c>
      <c r="C24" s="21"/>
      <c r="D24" s="35" t="s">
        <v>274</v>
      </c>
      <c r="E24" s="23"/>
      <c r="F24" s="24"/>
      <c r="G24" s="21"/>
      <c r="H24" s="35" t="s">
        <v>274</v>
      </c>
      <c r="I24" s="23"/>
      <c r="J24" s="24"/>
      <c r="K24" s="21"/>
      <c r="L24" s="35" t="s">
        <v>276</v>
      </c>
      <c r="M24" s="23" t="s">
        <v>239</v>
      </c>
      <c r="N24" s="24"/>
      <c r="O24" s="21"/>
      <c r="P24" s="35" t="s">
        <v>274</v>
      </c>
      <c r="Q24" s="23"/>
      <c r="R24" s="24"/>
      <c r="S24" s="21"/>
      <c r="T24" s="35" t="s">
        <v>274</v>
      </c>
      <c r="U24" s="23"/>
      <c r="V24" s="24"/>
      <c r="W24" s="21"/>
      <c r="X24" s="35" t="s">
        <v>274</v>
      </c>
      <c r="Y24" s="23"/>
      <c r="Z24" s="24"/>
      <c r="AA24" s="21"/>
      <c r="AB24" s="35" t="s">
        <v>276</v>
      </c>
      <c r="AC24" s="23" t="s">
        <v>239</v>
      </c>
    </row>
    <row r="25" spans="1:33" x14ac:dyDescent="0.25">
      <c r="A25" s="12"/>
      <c r="B25" s="36" t="s">
        <v>89</v>
      </c>
      <c r="C25" s="27"/>
      <c r="D25" s="28">
        <v>1654</v>
      </c>
      <c r="E25" s="17"/>
      <c r="F25" s="16"/>
      <c r="G25" s="27"/>
      <c r="H25" s="29" t="s">
        <v>274</v>
      </c>
      <c r="I25" s="17"/>
      <c r="J25" s="16"/>
      <c r="K25" s="27"/>
      <c r="L25" s="29">
        <v>873</v>
      </c>
      <c r="M25" s="17"/>
      <c r="N25" s="16"/>
      <c r="O25" s="27"/>
      <c r="P25" s="29">
        <v>266</v>
      </c>
      <c r="Q25" s="17"/>
      <c r="R25" s="16"/>
      <c r="S25" s="27"/>
      <c r="T25" s="29">
        <v>306</v>
      </c>
      <c r="U25" s="17"/>
      <c r="V25" s="16"/>
      <c r="W25" s="27"/>
      <c r="X25" s="29">
        <v>77</v>
      </c>
      <c r="Y25" s="17"/>
      <c r="Z25" s="16"/>
      <c r="AA25" s="27"/>
      <c r="AB25" s="28">
        <v>3176</v>
      </c>
      <c r="AC25" s="17"/>
    </row>
    <row r="26" spans="1:33" x14ac:dyDescent="0.25">
      <c r="A26" s="12"/>
      <c r="B26" s="20" t="s">
        <v>277</v>
      </c>
      <c r="C26" s="21"/>
      <c r="D26" s="22">
        <v>747065</v>
      </c>
      <c r="E26" s="23"/>
      <c r="F26" s="24"/>
      <c r="G26" s="21"/>
      <c r="H26" s="35" t="s">
        <v>274</v>
      </c>
      <c r="I26" s="23"/>
      <c r="J26" s="24"/>
      <c r="K26" s="21"/>
      <c r="L26" s="35" t="s">
        <v>274</v>
      </c>
      <c r="M26" s="23"/>
      <c r="N26" s="24"/>
      <c r="O26" s="21"/>
      <c r="P26" s="22">
        <v>168019</v>
      </c>
      <c r="Q26" s="23"/>
      <c r="R26" s="24"/>
      <c r="S26" s="21"/>
      <c r="T26" s="22">
        <v>99317</v>
      </c>
      <c r="U26" s="23"/>
      <c r="V26" s="24"/>
      <c r="W26" s="21"/>
      <c r="X26" s="22">
        <v>26865</v>
      </c>
      <c r="Y26" s="23"/>
      <c r="Z26" s="24"/>
      <c r="AA26" s="21"/>
      <c r="AB26" s="22">
        <v>1041266</v>
      </c>
      <c r="AC26" s="23"/>
    </row>
    <row r="27" spans="1:33" x14ac:dyDescent="0.25">
      <c r="A27" s="12"/>
      <c r="B27" s="36" t="s">
        <v>275</v>
      </c>
      <c r="C27" s="15"/>
      <c r="D27" s="26">
        <v>2546</v>
      </c>
      <c r="E27" s="17"/>
      <c r="F27" s="16"/>
      <c r="G27" s="15"/>
      <c r="H27" s="37" t="s">
        <v>274</v>
      </c>
      <c r="I27" s="17"/>
      <c r="J27" s="16"/>
      <c r="K27" s="15"/>
      <c r="L27" s="37" t="s">
        <v>274</v>
      </c>
      <c r="M27" s="17"/>
      <c r="N27" s="16"/>
      <c r="O27" s="15"/>
      <c r="P27" s="26">
        <v>5315</v>
      </c>
      <c r="Q27" s="17"/>
      <c r="R27" s="16"/>
      <c r="S27" s="15"/>
      <c r="T27" s="26">
        <v>89605</v>
      </c>
      <c r="U27" s="17"/>
      <c r="V27" s="16"/>
      <c r="W27" s="15"/>
      <c r="X27" s="37">
        <v>105</v>
      </c>
      <c r="Y27" s="17"/>
      <c r="Z27" s="16"/>
      <c r="AA27" s="15"/>
      <c r="AB27" s="26">
        <v>97571</v>
      </c>
      <c r="AC27" s="17"/>
    </row>
    <row r="28" spans="1:33" x14ac:dyDescent="0.25">
      <c r="A28" s="12"/>
      <c r="B28" s="38" t="s">
        <v>278</v>
      </c>
      <c r="C28" s="21"/>
      <c r="D28" s="35" t="s">
        <v>279</v>
      </c>
      <c r="E28" s="23" t="s">
        <v>239</v>
      </c>
      <c r="F28" s="24"/>
      <c r="G28" s="21"/>
      <c r="H28" s="35" t="s">
        <v>274</v>
      </c>
      <c r="I28" s="23"/>
      <c r="J28" s="24"/>
      <c r="K28" s="21"/>
      <c r="L28" s="35" t="s">
        <v>274</v>
      </c>
      <c r="M28" s="23"/>
      <c r="N28" s="24"/>
      <c r="O28" s="21"/>
      <c r="P28" s="35" t="s">
        <v>274</v>
      </c>
      <c r="Q28" s="23"/>
      <c r="R28" s="24"/>
      <c r="S28" s="21"/>
      <c r="T28" s="35" t="s">
        <v>274</v>
      </c>
      <c r="U28" s="23"/>
      <c r="V28" s="24"/>
      <c r="W28" s="21"/>
      <c r="X28" s="35" t="s">
        <v>274</v>
      </c>
      <c r="Y28" s="23"/>
      <c r="Z28" s="24"/>
      <c r="AA28" s="21"/>
      <c r="AB28" s="35" t="s">
        <v>279</v>
      </c>
      <c r="AC28" s="23" t="s">
        <v>239</v>
      </c>
    </row>
    <row r="29" spans="1:33" x14ac:dyDescent="0.25">
      <c r="A29" s="12"/>
      <c r="B29" s="36" t="s">
        <v>35</v>
      </c>
      <c r="C29" s="15"/>
      <c r="D29" s="37" t="s">
        <v>274</v>
      </c>
      <c r="E29" s="17"/>
      <c r="F29" s="16"/>
      <c r="G29" s="15"/>
      <c r="H29" s="37" t="s">
        <v>274</v>
      </c>
      <c r="I29" s="17"/>
      <c r="J29" s="16"/>
      <c r="K29" s="15"/>
      <c r="L29" s="37" t="s">
        <v>274</v>
      </c>
      <c r="M29" s="17"/>
      <c r="N29" s="16"/>
      <c r="O29" s="15"/>
      <c r="P29" s="37" t="s">
        <v>274</v>
      </c>
      <c r="Q29" s="17"/>
      <c r="R29" s="16"/>
      <c r="S29" s="15"/>
      <c r="T29" s="37" t="s">
        <v>280</v>
      </c>
      <c r="U29" s="17" t="s">
        <v>239</v>
      </c>
      <c r="V29" s="16"/>
      <c r="W29" s="15"/>
      <c r="X29" s="37" t="s">
        <v>274</v>
      </c>
      <c r="Y29" s="17"/>
      <c r="Z29" s="16"/>
      <c r="AA29" s="15"/>
      <c r="AB29" s="37" t="s">
        <v>280</v>
      </c>
      <c r="AC29" s="17" t="s">
        <v>239</v>
      </c>
    </row>
    <row r="30" spans="1:33" x14ac:dyDescent="0.25">
      <c r="A30" s="12"/>
      <c r="B30" s="38" t="s">
        <v>89</v>
      </c>
      <c r="C30" s="39"/>
      <c r="D30" s="40" t="s">
        <v>274</v>
      </c>
      <c r="E30" s="23"/>
      <c r="F30" s="24"/>
      <c r="G30" s="39"/>
      <c r="H30" s="40" t="s">
        <v>274</v>
      </c>
      <c r="I30" s="23"/>
      <c r="J30" s="24"/>
      <c r="K30" s="39"/>
      <c r="L30" s="40" t="s">
        <v>274</v>
      </c>
      <c r="M30" s="23"/>
      <c r="N30" s="24"/>
      <c r="O30" s="39"/>
      <c r="P30" s="40" t="s">
        <v>274</v>
      </c>
      <c r="Q30" s="23"/>
      <c r="R30" s="24"/>
      <c r="S30" s="39"/>
      <c r="T30" s="40" t="s">
        <v>281</v>
      </c>
      <c r="U30" s="23" t="s">
        <v>239</v>
      </c>
      <c r="V30" s="24"/>
      <c r="W30" s="39"/>
      <c r="X30" s="40" t="s">
        <v>282</v>
      </c>
      <c r="Y30" s="23" t="s">
        <v>239</v>
      </c>
      <c r="Z30" s="24"/>
      <c r="AA30" s="39"/>
      <c r="AB30" s="40" t="s">
        <v>283</v>
      </c>
      <c r="AC30" s="23" t="s">
        <v>239</v>
      </c>
    </row>
    <row r="31" spans="1:33" ht="15.75" thickBot="1" x14ac:dyDescent="0.3">
      <c r="A31" s="12"/>
      <c r="B31" s="25" t="s">
        <v>284</v>
      </c>
      <c r="C31" s="41" t="s">
        <v>234</v>
      </c>
      <c r="D31" s="42">
        <v>679480</v>
      </c>
      <c r="E31" s="17"/>
      <c r="F31" s="16"/>
      <c r="G31" s="41" t="s">
        <v>234</v>
      </c>
      <c r="H31" s="43" t="s">
        <v>274</v>
      </c>
      <c r="I31" s="17"/>
      <c r="J31" s="16"/>
      <c r="K31" s="41" t="s">
        <v>234</v>
      </c>
      <c r="L31" s="43" t="s">
        <v>274</v>
      </c>
      <c r="M31" s="17"/>
      <c r="N31" s="16"/>
      <c r="O31" s="41" t="s">
        <v>234</v>
      </c>
      <c r="P31" s="42">
        <v>173334</v>
      </c>
      <c r="Q31" s="17"/>
      <c r="R31" s="16"/>
      <c r="S31" s="41" t="s">
        <v>234</v>
      </c>
      <c r="T31" s="42">
        <v>112378</v>
      </c>
      <c r="U31" s="17"/>
      <c r="V31" s="16"/>
      <c r="W31" s="41" t="s">
        <v>234</v>
      </c>
      <c r="X31" s="42">
        <v>26910</v>
      </c>
      <c r="Y31" s="17"/>
      <c r="Z31" s="16"/>
      <c r="AA31" s="41" t="s">
        <v>234</v>
      </c>
      <c r="AB31" s="42">
        <v>992102</v>
      </c>
      <c r="AC31" s="17"/>
    </row>
    <row r="32" spans="1:33" ht="15.75" thickTop="1" x14ac:dyDescent="0.25">
      <c r="A32" s="12"/>
      <c r="B32" s="20" t="s">
        <v>285</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row>
    <row r="33" spans="1:33" x14ac:dyDescent="0.25">
      <c r="A33" s="12"/>
      <c r="B33" s="36" t="s">
        <v>286</v>
      </c>
      <c r="C33" s="15" t="s">
        <v>234</v>
      </c>
      <c r="D33" s="37" t="s">
        <v>274</v>
      </c>
      <c r="E33" s="17"/>
      <c r="F33" s="16"/>
      <c r="G33" s="15" t="s">
        <v>234</v>
      </c>
      <c r="H33" s="37" t="s">
        <v>287</v>
      </c>
      <c r="I33" s="17" t="s">
        <v>239</v>
      </c>
      <c r="J33" s="16"/>
      <c r="K33" s="15" t="s">
        <v>234</v>
      </c>
      <c r="L33" s="37" t="s">
        <v>288</v>
      </c>
      <c r="M33" s="17" t="s">
        <v>239</v>
      </c>
      <c r="N33" s="16"/>
      <c r="O33" s="15" t="s">
        <v>234</v>
      </c>
      <c r="P33" s="37" t="s">
        <v>274</v>
      </c>
      <c r="Q33" s="17"/>
      <c r="R33" s="16"/>
      <c r="S33" s="15" t="s">
        <v>234</v>
      </c>
      <c r="T33" s="37" t="s">
        <v>274</v>
      </c>
      <c r="U33" s="17"/>
      <c r="V33" s="16"/>
      <c r="W33" s="15" t="s">
        <v>234</v>
      </c>
      <c r="X33" s="37" t="s">
        <v>274</v>
      </c>
      <c r="Y33" s="17"/>
      <c r="Z33" s="16"/>
      <c r="AA33" s="15" t="s">
        <v>234</v>
      </c>
      <c r="AB33" s="37" t="s">
        <v>289</v>
      </c>
      <c r="AC33" s="17" t="s">
        <v>239</v>
      </c>
    </row>
    <row r="34" spans="1:33" x14ac:dyDescent="0.25">
      <c r="A34" s="12"/>
      <c r="B34" s="38" t="s">
        <v>290</v>
      </c>
      <c r="C34" s="21" t="s">
        <v>234</v>
      </c>
      <c r="D34" s="35" t="s">
        <v>274</v>
      </c>
      <c r="E34" s="23"/>
      <c r="F34" s="24"/>
      <c r="G34" s="21" t="s">
        <v>234</v>
      </c>
      <c r="H34" s="35" t="s">
        <v>287</v>
      </c>
      <c r="I34" s="23" t="s">
        <v>239</v>
      </c>
      <c r="J34" s="24"/>
      <c r="K34" s="21" t="s">
        <v>234</v>
      </c>
      <c r="L34" s="35" t="s">
        <v>288</v>
      </c>
      <c r="M34" s="23" t="s">
        <v>239</v>
      </c>
      <c r="N34" s="24"/>
      <c r="O34" s="21" t="s">
        <v>234</v>
      </c>
      <c r="P34" s="35" t="s">
        <v>274</v>
      </c>
      <c r="Q34" s="23"/>
      <c r="R34" s="24"/>
      <c r="S34" s="21" t="s">
        <v>234</v>
      </c>
      <c r="T34" s="35" t="s">
        <v>280</v>
      </c>
      <c r="U34" s="23" t="s">
        <v>239</v>
      </c>
      <c r="V34" s="24"/>
      <c r="W34" s="21" t="s">
        <v>234</v>
      </c>
      <c r="X34" s="35" t="s">
        <v>274</v>
      </c>
      <c r="Y34" s="23"/>
      <c r="Z34" s="24"/>
      <c r="AA34" s="21" t="s">
        <v>234</v>
      </c>
      <c r="AB34" s="35" t="s">
        <v>291</v>
      </c>
      <c r="AC34" s="23" t="s">
        <v>239</v>
      </c>
    </row>
    <row r="35" spans="1:33" x14ac:dyDescent="0.25">
      <c r="A35" s="12"/>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row>
    <row r="36" spans="1:33" ht="15" customHeight="1" x14ac:dyDescent="0.25">
      <c r="A36" s="12" t="s">
        <v>1480</v>
      </c>
      <c r="B36" s="11" t="s">
        <v>4</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x14ac:dyDescent="0.25">
      <c r="A37" s="12"/>
      <c r="B37" s="72" t="s">
        <v>309</v>
      </c>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c r="AF37" s="72"/>
      <c r="AG37" s="72"/>
    </row>
    <row r="38" spans="1:33" x14ac:dyDescent="0.25">
      <c r="A38" s="12"/>
      <c r="B38" s="75"/>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row>
    <row r="39" spans="1:33" x14ac:dyDescent="0.25">
      <c r="A39" s="12"/>
      <c r="B39" s="20">
        <v>2014</v>
      </c>
      <c r="C39" s="21" t="s">
        <v>234</v>
      </c>
      <c r="D39" s="22">
        <v>21603</v>
      </c>
      <c r="E39" s="23" t="s">
        <v>263</v>
      </c>
    </row>
    <row r="40" spans="1:33" x14ac:dyDescent="0.25">
      <c r="A40" s="12"/>
      <c r="B40" s="25">
        <v>2015</v>
      </c>
      <c r="C40" s="15"/>
      <c r="D40" s="26">
        <v>20274</v>
      </c>
      <c r="E40" s="17" t="s">
        <v>263</v>
      </c>
    </row>
    <row r="41" spans="1:33" x14ac:dyDescent="0.25">
      <c r="A41" s="12"/>
      <c r="B41" s="20">
        <v>2016</v>
      </c>
      <c r="C41" s="21"/>
      <c r="D41" s="22">
        <v>17882</v>
      </c>
      <c r="E41" s="23" t="s">
        <v>263</v>
      </c>
    </row>
    <row r="42" spans="1:33" x14ac:dyDescent="0.25">
      <c r="A42" s="12"/>
      <c r="B42" s="25">
        <v>2017</v>
      </c>
      <c r="C42" s="15"/>
      <c r="D42" s="26">
        <v>15809</v>
      </c>
      <c r="E42" s="17" t="s">
        <v>263</v>
      </c>
    </row>
    <row r="43" spans="1:33" x14ac:dyDescent="0.25">
      <c r="A43" s="12"/>
      <c r="B43" s="20">
        <v>2018</v>
      </c>
      <c r="C43" s="21"/>
      <c r="D43" s="22">
        <v>15088</v>
      </c>
      <c r="E43" s="23" t="s">
        <v>263</v>
      </c>
    </row>
    <row r="44" spans="1:33" x14ac:dyDescent="0.25">
      <c r="A44" s="12"/>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row>
    <row r="45" spans="1:33" ht="15" customHeight="1" x14ac:dyDescent="0.25">
      <c r="A45" s="12" t="s">
        <v>1481</v>
      </c>
      <c r="B45" s="11" t="s">
        <v>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row>
    <row r="46" spans="1:33" x14ac:dyDescent="0.25">
      <c r="A46" s="12"/>
      <c r="B46" s="72" t="s">
        <v>310</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row>
    <row r="47" spans="1:33" x14ac:dyDescent="0.25">
      <c r="A47" s="12"/>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c r="AE47" s="75"/>
      <c r="AF47" s="75"/>
      <c r="AG47" s="75"/>
    </row>
    <row r="48" spans="1:33" ht="15.75" thickBot="1" x14ac:dyDescent="0.3">
      <c r="A48" s="12"/>
      <c r="B48" s="18"/>
      <c r="C48" s="32">
        <v>2013</v>
      </c>
      <c r="D48" s="32"/>
      <c r="E48" s="32"/>
      <c r="F48" s="32"/>
      <c r="G48" s="32"/>
      <c r="H48" s="32"/>
      <c r="I48" s="32"/>
      <c r="J48" s="32"/>
      <c r="K48" s="32"/>
      <c r="L48" s="32"/>
      <c r="M48" s="32"/>
      <c r="N48" s="32"/>
      <c r="O48" s="32"/>
      <c r="P48" s="32"/>
      <c r="Q48" s="18"/>
      <c r="R48" s="18" t="s">
        <v>263</v>
      </c>
      <c r="S48" s="32">
        <v>2012</v>
      </c>
      <c r="T48" s="32"/>
      <c r="U48" s="32"/>
      <c r="V48" s="32"/>
      <c r="W48" s="32"/>
      <c r="X48" s="32"/>
      <c r="Y48" s="32"/>
      <c r="Z48" s="32"/>
      <c r="AA48" s="32"/>
      <c r="AB48" s="32"/>
      <c r="AC48" s="32"/>
      <c r="AD48" s="32"/>
      <c r="AE48" s="32"/>
      <c r="AF48" s="32"/>
      <c r="AG48" s="18"/>
    </row>
    <row r="49" spans="1:33" x14ac:dyDescent="0.25">
      <c r="A49" s="12"/>
      <c r="B49" s="44"/>
      <c r="C49" s="68" t="s">
        <v>311</v>
      </c>
      <c r="D49" s="68"/>
      <c r="E49" s="69"/>
      <c r="F49" s="69" t="s">
        <v>263</v>
      </c>
      <c r="G49" s="68" t="s">
        <v>312</v>
      </c>
      <c r="H49" s="68"/>
      <c r="I49" s="69"/>
      <c r="J49" s="69"/>
      <c r="K49" s="68" t="s">
        <v>314</v>
      </c>
      <c r="L49" s="68"/>
      <c r="M49" s="69"/>
      <c r="N49" s="69" t="s">
        <v>263</v>
      </c>
      <c r="O49" s="68" t="s">
        <v>316</v>
      </c>
      <c r="P49" s="68"/>
      <c r="Q49" s="44"/>
      <c r="R49" s="44" t="s">
        <v>263</v>
      </c>
      <c r="S49" s="68" t="s">
        <v>311</v>
      </c>
      <c r="T49" s="68"/>
      <c r="U49" s="69"/>
      <c r="V49" s="69" t="s">
        <v>263</v>
      </c>
      <c r="W49" s="68" t="s">
        <v>312</v>
      </c>
      <c r="X49" s="68"/>
      <c r="Y49" s="69"/>
      <c r="Z49" s="69"/>
      <c r="AA49" s="68" t="s">
        <v>314</v>
      </c>
      <c r="AB49" s="68"/>
      <c r="AC49" s="69"/>
      <c r="AD49" s="69" t="s">
        <v>263</v>
      </c>
      <c r="AE49" s="68" t="s">
        <v>316</v>
      </c>
      <c r="AF49" s="68"/>
      <c r="AG49" s="44"/>
    </row>
    <row r="50" spans="1:33" x14ac:dyDescent="0.25">
      <c r="A50" s="12"/>
      <c r="B50" s="44"/>
      <c r="C50" s="45"/>
      <c r="D50" s="45"/>
      <c r="E50" s="44"/>
      <c r="F50" s="44"/>
      <c r="G50" s="45" t="s">
        <v>313</v>
      </c>
      <c r="H50" s="45"/>
      <c r="I50" s="44"/>
      <c r="J50" s="44"/>
      <c r="K50" s="45" t="s">
        <v>315</v>
      </c>
      <c r="L50" s="45"/>
      <c r="M50" s="44"/>
      <c r="N50" s="44"/>
      <c r="O50" s="45" t="s">
        <v>317</v>
      </c>
      <c r="P50" s="45"/>
      <c r="Q50" s="44"/>
      <c r="R50" s="44"/>
      <c r="S50" s="45"/>
      <c r="T50" s="45"/>
      <c r="U50" s="44"/>
      <c r="V50" s="44"/>
      <c r="W50" s="45" t="s">
        <v>313</v>
      </c>
      <c r="X50" s="45"/>
      <c r="Y50" s="44"/>
      <c r="Z50" s="44"/>
      <c r="AA50" s="45" t="s">
        <v>315</v>
      </c>
      <c r="AB50" s="45"/>
      <c r="AC50" s="44"/>
      <c r="AD50" s="44"/>
      <c r="AE50" s="45" t="s">
        <v>317</v>
      </c>
      <c r="AF50" s="45"/>
      <c r="AG50" s="44"/>
    </row>
    <row r="51" spans="1:33" ht="15.75" thickBot="1" x14ac:dyDescent="0.3">
      <c r="A51" s="12"/>
      <c r="B51" s="44"/>
      <c r="C51" s="32"/>
      <c r="D51" s="32"/>
      <c r="E51" s="44"/>
      <c r="F51" s="44"/>
      <c r="G51" s="46"/>
      <c r="H51" s="46"/>
      <c r="I51" s="44"/>
      <c r="J51" s="44"/>
      <c r="K51" s="46"/>
      <c r="L51" s="46"/>
      <c r="M51" s="44"/>
      <c r="N51" s="44"/>
      <c r="O51" s="32" t="s">
        <v>318</v>
      </c>
      <c r="P51" s="32"/>
      <c r="Q51" s="44"/>
      <c r="R51" s="44"/>
      <c r="S51" s="32"/>
      <c r="T51" s="32"/>
      <c r="U51" s="44"/>
      <c r="V51" s="44"/>
      <c r="W51" s="46"/>
      <c r="X51" s="46"/>
      <c r="Y51" s="44"/>
      <c r="Z51" s="44"/>
      <c r="AA51" s="46"/>
      <c r="AB51" s="46"/>
      <c r="AC51" s="44"/>
      <c r="AD51" s="44"/>
      <c r="AE51" s="32" t="s">
        <v>318</v>
      </c>
      <c r="AF51" s="32"/>
      <c r="AG51" s="44"/>
    </row>
    <row r="52" spans="1:33" x14ac:dyDescent="0.25">
      <c r="A52" s="12"/>
      <c r="B52" s="47" t="s">
        <v>319</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row>
    <row r="53" spans="1:33" x14ac:dyDescent="0.25">
      <c r="A53" s="12"/>
      <c r="B53" s="50" t="s">
        <v>320</v>
      </c>
      <c r="C53" s="51" t="s">
        <v>234</v>
      </c>
      <c r="D53" s="52">
        <v>115400</v>
      </c>
      <c r="E53" s="48"/>
      <c r="F53" s="53"/>
      <c r="G53" s="51" t="s">
        <v>234</v>
      </c>
      <c r="H53" s="37" t="s">
        <v>274</v>
      </c>
      <c r="I53" s="48"/>
      <c r="J53" s="53"/>
      <c r="K53" s="51" t="s">
        <v>234</v>
      </c>
      <c r="L53" s="52">
        <v>115400</v>
      </c>
      <c r="M53" s="48"/>
      <c r="N53" s="53"/>
      <c r="O53" s="53"/>
      <c r="P53" s="53"/>
      <c r="Q53" s="53"/>
      <c r="R53" s="53"/>
      <c r="S53" s="51" t="s">
        <v>234</v>
      </c>
      <c r="T53" s="52">
        <v>115400</v>
      </c>
      <c r="U53" s="48"/>
      <c r="V53" s="53"/>
      <c r="W53" s="51" t="s">
        <v>234</v>
      </c>
      <c r="X53" s="37" t="s">
        <v>274</v>
      </c>
      <c r="Y53" s="48"/>
      <c r="Z53" s="53"/>
      <c r="AA53" s="51" t="s">
        <v>234</v>
      </c>
      <c r="AB53" s="52">
        <v>115400</v>
      </c>
      <c r="AC53" s="48"/>
      <c r="AD53" s="53"/>
      <c r="AE53" s="53"/>
      <c r="AF53" s="53"/>
      <c r="AG53" s="53"/>
    </row>
    <row r="54" spans="1:33" x14ac:dyDescent="0.25">
      <c r="A54" s="12"/>
      <c r="B54" s="54" t="s">
        <v>321</v>
      </c>
      <c r="C54" s="49"/>
      <c r="D54" s="55">
        <v>94407</v>
      </c>
      <c r="E54" s="56"/>
      <c r="F54" s="49"/>
      <c r="G54" s="49"/>
      <c r="H54" s="35" t="s">
        <v>274</v>
      </c>
      <c r="I54" s="56"/>
      <c r="J54" s="49"/>
      <c r="K54" s="49"/>
      <c r="L54" s="55">
        <v>94407</v>
      </c>
      <c r="M54" s="56"/>
      <c r="N54" s="49"/>
      <c r="O54" s="49"/>
      <c r="P54" s="49"/>
      <c r="Q54" s="49"/>
      <c r="R54" s="49"/>
      <c r="S54" s="49"/>
      <c r="T54" s="55">
        <v>107487</v>
      </c>
      <c r="U54" s="56"/>
      <c r="V54" s="49"/>
      <c r="W54" s="49"/>
      <c r="X54" s="35" t="s">
        <v>274</v>
      </c>
      <c r="Y54" s="56"/>
      <c r="Z54" s="49"/>
      <c r="AA54" s="49"/>
      <c r="AB54" s="55">
        <v>107487</v>
      </c>
      <c r="AC54" s="56"/>
      <c r="AD54" s="49"/>
      <c r="AE54" s="49"/>
      <c r="AF54" s="49"/>
      <c r="AG54" s="49"/>
    </row>
    <row r="55" spans="1:33" x14ac:dyDescent="0.25">
      <c r="A55" s="12"/>
      <c r="B55" s="50" t="s">
        <v>322</v>
      </c>
      <c r="C55" s="53"/>
      <c r="D55" s="52">
        <v>26167</v>
      </c>
      <c r="E55" s="48"/>
      <c r="F55" s="53"/>
      <c r="G55" s="53"/>
      <c r="H55" s="37" t="s">
        <v>274</v>
      </c>
      <c r="I55" s="48"/>
      <c r="J55" s="53"/>
      <c r="K55" s="53"/>
      <c r="L55" s="52">
        <v>26167</v>
      </c>
      <c r="M55" s="48"/>
      <c r="N55" s="53"/>
      <c r="O55" s="53"/>
      <c r="P55" s="53"/>
      <c r="Q55" s="53"/>
      <c r="R55" s="53"/>
      <c r="S55" s="53"/>
      <c r="T55" s="52">
        <v>19704</v>
      </c>
      <c r="U55" s="48"/>
      <c r="V55" s="53"/>
      <c r="W55" s="53"/>
      <c r="X55" s="37" t="s">
        <v>274</v>
      </c>
      <c r="Y55" s="48"/>
      <c r="Z55" s="53"/>
      <c r="AA55" s="53"/>
      <c r="AB55" s="52">
        <v>19704</v>
      </c>
      <c r="AC55" s="48"/>
      <c r="AD55" s="53"/>
      <c r="AE55" s="53"/>
      <c r="AF55" s="53"/>
      <c r="AG55" s="53"/>
    </row>
    <row r="56" spans="1:33" x14ac:dyDescent="0.25">
      <c r="A56" s="12"/>
      <c r="B56" s="54" t="s">
        <v>323</v>
      </c>
      <c r="C56" s="49"/>
      <c r="D56" s="55">
        <v>5496</v>
      </c>
      <c r="E56" s="56"/>
      <c r="F56" s="49"/>
      <c r="G56" s="49"/>
      <c r="H56" s="57" t="s">
        <v>324</v>
      </c>
      <c r="I56" s="58" t="s">
        <v>239</v>
      </c>
      <c r="J56" s="49"/>
      <c r="K56" s="49"/>
      <c r="L56" s="55">
        <v>2527</v>
      </c>
      <c r="M56" s="56"/>
      <c r="N56" s="49"/>
      <c r="O56" s="49"/>
      <c r="P56" s="57" t="s">
        <v>325</v>
      </c>
      <c r="Q56" s="56"/>
      <c r="R56" s="49"/>
      <c r="S56" s="49"/>
      <c r="T56" s="55">
        <v>6985</v>
      </c>
      <c r="U56" s="56"/>
      <c r="V56" s="49"/>
      <c r="W56" s="49"/>
      <c r="X56" s="57" t="s">
        <v>326</v>
      </c>
      <c r="Y56" s="58" t="s">
        <v>239</v>
      </c>
      <c r="Z56" s="49"/>
      <c r="AA56" s="49"/>
      <c r="AB56" s="55">
        <v>3064</v>
      </c>
      <c r="AC56" s="56"/>
      <c r="AD56" s="49"/>
      <c r="AE56" s="49"/>
      <c r="AF56" s="57" t="s">
        <v>325</v>
      </c>
      <c r="AG56" s="56"/>
    </row>
    <row r="57" spans="1:33" x14ac:dyDescent="0.25">
      <c r="A57" s="12"/>
      <c r="B57" s="50" t="s">
        <v>327</v>
      </c>
      <c r="C57" s="53"/>
      <c r="D57" s="59">
        <v>370</v>
      </c>
      <c r="E57" s="48"/>
      <c r="F57" s="53"/>
      <c r="G57" s="53"/>
      <c r="H57" s="59" t="s">
        <v>328</v>
      </c>
      <c r="I57" s="60" t="s">
        <v>239</v>
      </c>
      <c r="J57" s="53"/>
      <c r="K57" s="53"/>
      <c r="L57" s="59">
        <v>175</v>
      </c>
      <c r="M57" s="48"/>
      <c r="N57" s="53"/>
      <c r="O57" s="53"/>
      <c r="P57" s="59" t="s">
        <v>329</v>
      </c>
      <c r="Q57" s="48"/>
      <c r="R57" s="53"/>
      <c r="S57" s="53"/>
      <c r="T57" s="52">
        <v>1100</v>
      </c>
      <c r="U57" s="48"/>
      <c r="V57" s="53"/>
      <c r="W57" s="53"/>
      <c r="X57" s="59" t="s">
        <v>330</v>
      </c>
      <c r="Y57" s="60" t="s">
        <v>239</v>
      </c>
      <c r="Z57" s="53"/>
      <c r="AA57" s="53"/>
      <c r="AB57" s="59">
        <v>439</v>
      </c>
      <c r="AC57" s="48"/>
      <c r="AD57" s="53"/>
      <c r="AE57" s="53"/>
      <c r="AF57" s="59" t="s">
        <v>331</v>
      </c>
      <c r="AG57" s="48"/>
    </row>
    <row r="58" spans="1:33" x14ac:dyDescent="0.25">
      <c r="A58" s="12"/>
      <c r="B58" s="54" t="s">
        <v>332</v>
      </c>
      <c r="C58" s="49"/>
      <c r="D58" s="55">
        <v>29434</v>
      </c>
      <c r="E58" s="56"/>
      <c r="F58" s="49"/>
      <c r="G58" s="49"/>
      <c r="H58" s="57" t="s">
        <v>333</v>
      </c>
      <c r="I58" s="58" t="s">
        <v>239</v>
      </c>
      <c r="J58" s="49"/>
      <c r="K58" s="49"/>
      <c r="L58" s="55">
        <v>20050</v>
      </c>
      <c r="M58" s="56"/>
      <c r="N58" s="49"/>
      <c r="O58" s="49"/>
      <c r="P58" s="57" t="s">
        <v>334</v>
      </c>
      <c r="Q58" s="56"/>
      <c r="R58" s="49"/>
      <c r="S58" s="49"/>
      <c r="T58" s="55">
        <v>24705</v>
      </c>
      <c r="U58" s="56"/>
      <c r="V58" s="49"/>
      <c r="W58" s="49"/>
      <c r="X58" s="57" t="s">
        <v>335</v>
      </c>
      <c r="Y58" s="58" t="s">
        <v>239</v>
      </c>
      <c r="Z58" s="49"/>
      <c r="AA58" s="49"/>
      <c r="AB58" s="55">
        <v>18041</v>
      </c>
      <c r="AC58" s="56"/>
      <c r="AD58" s="49"/>
      <c r="AE58" s="49"/>
      <c r="AF58" s="57" t="s">
        <v>336</v>
      </c>
      <c r="AG58" s="56"/>
    </row>
    <row r="59" spans="1:33" x14ac:dyDescent="0.25">
      <c r="A59" s="12"/>
      <c r="B59" s="50" t="s">
        <v>337</v>
      </c>
      <c r="C59" s="61"/>
      <c r="D59" s="62">
        <v>204240</v>
      </c>
      <c r="E59" s="48"/>
      <c r="F59" s="53"/>
      <c r="G59" s="61"/>
      <c r="H59" s="63" t="s">
        <v>338</v>
      </c>
      <c r="I59" s="60" t="s">
        <v>239</v>
      </c>
      <c r="J59" s="53"/>
      <c r="K59" s="61"/>
      <c r="L59" s="62">
        <v>164577</v>
      </c>
      <c r="M59" s="48"/>
      <c r="N59" s="53"/>
      <c r="O59" s="53"/>
      <c r="P59" s="59" t="s">
        <v>339</v>
      </c>
      <c r="Q59" s="48"/>
      <c r="R59" s="53"/>
      <c r="S59" s="61"/>
      <c r="T59" s="62">
        <v>199240</v>
      </c>
      <c r="U59" s="48"/>
      <c r="V59" s="53"/>
      <c r="W59" s="61"/>
      <c r="X59" s="63" t="s">
        <v>340</v>
      </c>
      <c r="Y59" s="60" t="s">
        <v>239</v>
      </c>
      <c r="Z59" s="53"/>
      <c r="AA59" s="61"/>
      <c r="AB59" s="62">
        <v>175632</v>
      </c>
      <c r="AC59" s="48"/>
      <c r="AD59" s="53"/>
      <c r="AE59" s="53"/>
      <c r="AF59" s="59" t="s">
        <v>339</v>
      </c>
      <c r="AG59" s="48"/>
    </row>
    <row r="60" spans="1:33" ht="15.75" thickBot="1" x14ac:dyDescent="0.3">
      <c r="A60" s="12"/>
      <c r="B60" s="64"/>
      <c r="C60" s="65" t="s">
        <v>234</v>
      </c>
      <c r="D60" s="66">
        <v>475514</v>
      </c>
      <c r="E60" s="56"/>
      <c r="F60" s="49"/>
      <c r="G60" s="65" t="s">
        <v>234</v>
      </c>
      <c r="H60" s="67" t="s">
        <v>341</v>
      </c>
      <c r="I60" s="58" t="s">
        <v>239</v>
      </c>
      <c r="J60" s="49"/>
      <c r="K60" s="65" t="s">
        <v>234</v>
      </c>
      <c r="L60" s="66">
        <v>423303</v>
      </c>
      <c r="M60" s="56"/>
      <c r="N60" s="49"/>
      <c r="O60" s="49"/>
      <c r="P60" s="49"/>
      <c r="Q60" s="49"/>
      <c r="R60" s="49"/>
      <c r="S60" s="65" t="s">
        <v>234</v>
      </c>
      <c r="T60" s="66">
        <v>474621</v>
      </c>
      <c r="U60" s="56"/>
      <c r="V60" s="49"/>
      <c r="W60" s="65" t="s">
        <v>234</v>
      </c>
      <c r="X60" s="67" t="s">
        <v>342</v>
      </c>
      <c r="Y60" s="58" t="s">
        <v>239</v>
      </c>
      <c r="Z60" s="49"/>
      <c r="AA60" s="65" t="s">
        <v>234</v>
      </c>
      <c r="AB60" s="66">
        <v>439767</v>
      </c>
      <c r="AC60" s="56"/>
      <c r="AD60" s="49"/>
      <c r="AE60" s="49"/>
      <c r="AF60" s="49"/>
      <c r="AG60" s="49"/>
    </row>
    <row r="61" spans="1:33" ht="15.75" thickTop="1" x14ac:dyDescent="0.25">
      <c r="A61" s="12"/>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row>
  </sheetData>
  <mergeCells count="94">
    <mergeCell ref="A36:A44"/>
    <mergeCell ref="B36:AG36"/>
    <mergeCell ref="B37:AG37"/>
    <mergeCell ref="B38:AG38"/>
    <mergeCell ref="B44:AG44"/>
    <mergeCell ref="A45:A61"/>
    <mergeCell ref="B45:AG45"/>
    <mergeCell ref="B46:AG46"/>
    <mergeCell ref="B47:AG47"/>
    <mergeCell ref="B61:AG61"/>
    <mergeCell ref="B4:AG4"/>
    <mergeCell ref="B5:AG5"/>
    <mergeCell ref="B15:AG15"/>
    <mergeCell ref="A16:A35"/>
    <mergeCell ref="B16:AG16"/>
    <mergeCell ref="B17:AG17"/>
    <mergeCell ref="B18:AG18"/>
    <mergeCell ref="B35:AG35"/>
    <mergeCell ref="AD49:AD51"/>
    <mergeCell ref="AE49:AF49"/>
    <mergeCell ref="AE50:AF50"/>
    <mergeCell ref="AE51:AF51"/>
    <mergeCell ref="AG49:AG51"/>
    <mergeCell ref="A1:A2"/>
    <mergeCell ref="B1:AG1"/>
    <mergeCell ref="B2:AG2"/>
    <mergeCell ref="B3:AG3"/>
    <mergeCell ref="A4:A15"/>
    <mergeCell ref="Y49:Y51"/>
    <mergeCell ref="Z49:Z51"/>
    <mergeCell ref="AA49:AB49"/>
    <mergeCell ref="AA50:AB50"/>
    <mergeCell ref="AA51:AB51"/>
    <mergeCell ref="AC49:AC51"/>
    <mergeCell ref="S49:T51"/>
    <mergeCell ref="U49:U51"/>
    <mergeCell ref="V49:V51"/>
    <mergeCell ref="W49:X49"/>
    <mergeCell ref="W50:X50"/>
    <mergeCell ref="W51:X51"/>
    <mergeCell ref="N49:N51"/>
    <mergeCell ref="O49:P49"/>
    <mergeCell ref="O50:P50"/>
    <mergeCell ref="O51:P51"/>
    <mergeCell ref="Q49:Q51"/>
    <mergeCell ref="R49:R51"/>
    <mergeCell ref="I49:I51"/>
    <mergeCell ref="J49:J51"/>
    <mergeCell ref="K49:L49"/>
    <mergeCell ref="K50:L50"/>
    <mergeCell ref="K51:L51"/>
    <mergeCell ref="M49:M51"/>
    <mergeCell ref="B49:B51"/>
    <mergeCell ref="C49:D51"/>
    <mergeCell ref="E49:E51"/>
    <mergeCell ref="F49:F51"/>
    <mergeCell ref="G49:H49"/>
    <mergeCell ref="G50:H50"/>
    <mergeCell ref="G51:H51"/>
    <mergeCell ref="W19:X21"/>
    <mergeCell ref="Y19:Y21"/>
    <mergeCell ref="Z19:Z21"/>
    <mergeCell ref="AA19:AB21"/>
    <mergeCell ref="AC19:AC21"/>
    <mergeCell ref="C48:P48"/>
    <mergeCell ref="S48:AF48"/>
    <mergeCell ref="R19:R21"/>
    <mergeCell ref="S19:T19"/>
    <mergeCell ref="S20:T20"/>
    <mergeCell ref="S21:T21"/>
    <mergeCell ref="U19:U21"/>
    <mergeCell ref="V19:V21"/>
    <mergeCell ref="M19:M21"/>
    <mergeCell ref="N19:N21"/>
    <mergeCell ref="O19:P19"/>
    <mergeCell ref="O20:P20"/>
    <mergeCell ref="O21:P21"/>
    <mergeCell ref="Q19:Q21"/>
    <mergeCell ref="G21:H21"/>
    <mergeCell ref="I19:I21"/>
    <mergeCell ref="J19:J21"/>
    <mergeCell ref="K19:L19"/>
    <mergeCell ref="K20:L20"/>
    <mergeCell ref="K21:L21"/>
    <mergeCell ref="C6:L6"/>
    <mergeCell ref="C7:D7"/>
    <mergeCell ref="G7:H7"/>
    <mergeCell ref="K7:L7"/>
    <mergeCell ref="B19:B21"/>
    <mergeCell ref="C19:D21"/>
    <mergeCell ref="E19:E21"/>
    <mergeCell ref="F19:F21"/>
    <mergeCell ref="G19:H19"/>
    <mergeCell ref="G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s>
  <sheetData>
    <row r="1" spans="1:13" ht="15" customHeight="1" x14ac:dyDescent="0.25">
      <c r="A1" s="6" t="s">
        <v>148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372</v>
      </c>
      <c r="B3" s="11" t="s">
        <v>4</v>
      </c>
      <c r="C3" s="11"/>
      <c r="D3" s="11"/>
      <c r="E3" s="11"/>
      <c r="F3" s="11"/>
      <c r="G3" s="11"/>
      <c r="H3" s="11"/>
      <c r="I3" s="11"/>
      <c r="J3" s="11"/>
      <c r="K3" s="11"/>
      <c r="L3" s="11"/>
      <c r="M3" s="11"/>
    </row>
    <row r="4" spans="1:13" ht="15" customHeight="1" x14ac:dyDescent="0.25">
      <c r="A4" s="12" t="s">
        <v>371</v>
      </c>
      <c r="B4" s="11" t="s">
        <v>4</v>
      </c>
      <c r="C4" s="11"/>
      <c r="D4" s="11"/>
      <c r="E4" s="11"/>
      <c r="F4" s="11"/>
      <c r="G4" s="11"/>
      <c r="H4" s="11"/>
      <c r="I4" s="11"/>
      <c r="J4" s="11"/>
      <c r="K4" s="11"/>
      <c r="L4" s="11"/>
      <c r="M4" s="11"/>
    </row>
    <row r="5" spans="1:13" x14ac:dyDescent="0.25">
      <c r="A5" s="12"/>
      <c r="B5" s="72" t="s">
        <v>380</v>
      </c>
      <c r="C5" s="72"/>
      <c r="D5" s="72"/>
      <c r="E5" s="72"/>
      <c r="F5" s="72"/>
      <c r="G5" s="72"/>
      <c r="H5" s="72"/>
      <c r="I5" s="72"/>
      <c r="J5" s="72"/>
      <c r="K5" s="72"/>
      <c r="L5" s="72"/>
      <c r="M5" s="72"/>
    </row>
    <row r="6" spans="1:13" x14ac:dyDescent="0.25">
      <c r="A6" s="12"/>
      <c r="B6" s="90"/>
      <c r="C6" s="90"/>
      <c r="D6" s="90"/>
      <c r="E6" s="90"/>
      <c r="F6" s="90"/>
      <c r="G6" s="90"/>
      <c r="H6" s="90"/>
      <c r="I6" s="90"/>
      <c r="J6" s="90"/>
      <c r="K6" s="90"/>
      <c r="L6" s="90"/>
      <c r="M6" s="90"/>
    </row>
    <row r="7" spans="1:13" ht="15.75" thickBot="1" x14ac:dyDescent="0.3">
      <c r="A7" s="12"/>
      <c r="B7" s="18"/>
      <c r="C7" s="32" t="s">
        <v>232</v>
      </c>
      <c r="D7" s="32"/>
      <c r="E7" s="32"/>
      <c r="F7" s="32"/>
      <c r="G7" s="32"/>
      <c r="H7" s="32"/>
      <c r="I7" s="32"/>
      <c r="J7" s="32"/>
      <c r="K7" s="32"/>
      <c r="L7" s="32"/>
      <c r="M7" s="18"/>
    </row>
    <row r="8" spans="1:13" ht="15.75" thickBot="1" x14ac:dyDescent="0.3">
      <c r="A8" s="12"/>
      <c r="B8" s="18"/>
      <c r="C8" s="33">
        <v>2013</v>
      </c>
      <c r="D8" s="33"/>
      <c r="E8" s="18"/>
      <c r="F8" s="18"/>
      <c r="G8" s="33">
        <v>2012</v>
      </c>
      <c r="H8" s="33"/>
      <c r="I8" s="18"/>
      <c r="J8" s="18"/>
      <c r="K8" s="33">
        <v>2011</v>
      </c>
      <c r="L8" s="33"/>
      <c r="M8" s="18"/>
    </row>
    <row r="9" spans="1:13" x14ac:dyDescent="0.25">
      <c r="A9" s="12"/>
      <c r="B9" s="20" t="s">
        <v>28</v>
      </c>
      <c r="C9" s="39" t="s">
        <v>234</v>
      </c>
      <c r="D9" s="77">
        <v>968257</v>
      </c>
      <c r="E9" s="23"/>
      <c r="F9" s="21"/>
      <c r="G9" s="39" t="s">
        <v>234</v>
      </c>
      <c r="H9" s="77">
        <v>1461509</v>
      </c>
      <c r="I9" s="23"/>
      <c r="J9" s="21"/>
      <c r="K9" s="39" t="s">
        <v>234</v>
      </c>
      <c r="L9" s="77">
        <v>1487226</v>
      </c>
      <c r="M9" s="23"/>
    </row>
    <row r="10" spans="1:13" x14ac:dyDescent="0.25">
      <c r="A10" s="12"/>
      <c r="B10" s="25" t="s">
        <v>30</v>
      </c>
      <c r="C10" s="15"/>
      <c r="D10" s="26">
        <v>479125</v>
      </c>
      <c r="E10" s="17"/>
      <c r="F10" s="15"/>
      <c r="G10" s="15"/>
      <c r="H10" s="26">
        <v>705211</v>
      </c>
      <c r="I10" s="17"/>
      <c r="J10" s="15"/>
      <c r="K10" s="15"/>
      <c r="L10" s="26">
        <v>706559</v>
      </c>
      <c r="M10" s="17"/>
    </row>
    <row r="11" spans="1:13" x14ac:dyDescent="0.25">
      <c r="A11" s="12"/>
      <c r="B11" s="20" t="s">
        <v>31</v>
      </c>
      <c r="C11" s="21"/>
      <c r="D11" s="22">
        <v>65454</v>
      </c>
      <c r="E11" s="23"/>
      <c r="F11" s="21"/>
      <c r="G11" s="21"/>
      <c r="H11" s="22">
        <v>97362</v>
      </c>
      <c r="I11" s="23"/>
      <c r="J11" s="21"/>
      <c r="K11" s="21"/>
      <c r="L11" s="22">
        <v>92911</v>
      </c>
      <c r="M11" s="23"/>
    </row>
    <row r="12" spans="1:13" x14ac:dyDescent="0.25">
      <c r="A12" s="12"/>
      <c r="B12" s="25" t="s">
        <v>32</v>
      </c>
      <c r="C12" s="15"/>
      <c r="D12" s="26">
        <v>113891</v>
      </c>
      <c r="E12" s="17"/>
      <c r="F12" s="15"/>
      <c r="G12" s="15"/>
      <c r="H12" s="26">
        <v>140694</v>
      </c>
      <c r="I12" s="17"/>
      <c r="J12" s="15"/>
      <c r="K12" s="15"/>
      <c r="L12" s="26">
        <v>136606</v>
      </c>
      <c r="M12" s="17"/>
    </row>
    <row r="13" spans="1:13" x14ac:dyDescent="0.25">
      <c r="A13" s="12"/>
      <c r="B13" s="20" t="s">
        <v>33</v>
      </c>
      <c r="C13" s="21"/>
      <c r="D13" s="22">
        <v>335138</v>
      </c>
      <c r="E13" s="23"/>
      <c r="F13" s="21"/>
      <c r="G13" s="21"/>
      <c r="H13" s="22">
        <v>456586</v>
      </c>
      <c r="I13" s="23"/>
      <c r="J13" s="21"/>
      <c r="K13" s="21"/>
      <c r="L13" s="22">
        <v>435726</v>
      </c>
      <c r="M13" s="23"/>
    </row>
    <row r="14" spans="1:13" x14ac:dyDescent="0.25">
      <c r="A14" s="12"/>
      <c r="B14" s="25" t="s">
        <v>381</v>
      </c>
      <c r="C14" s="15"/>
      <c r="D14" s="37">
        <v>197</v>
      </c>
      <c r="E14" s="17"/>
      <c r="F14" s="15"/>
      <c r="G14" s="15"/>
      <c r="H14" s="37">
        <v>387</v>
      </c>
      <c r="I14" s="17"/>
      <c r="J14" s="15"/>
      <c r="K14" s="15"/>
      <c r="L14" s="37">
        <v>36</v>
      </c>
      <c r="M14" s="17"/>
    </row>
    <row r="15" spans="1:13" x14ac:dyDescent="0.25">
      <c r="A15" s="12"/>
      <c r="B15" s="20" t="s">
        <v>35</v>
      </c>
      <c r="C15" s="21"/>
      <c r="D15" s="22">
        <v>10632</v>
      </c>
      <c r="E15" s="23"/>
      <c r="F15" s="21"/>
      <c r="G15" s="21"/>
      <c r="H15" s="22">
        <v>1903</v>
      </c>
      <c r="I15" s="23"/>
      <c r="J15" s="21"/>
      <c r="K15" s="21"/>
      <c r="L15" s="22">
        <v>55727</v>
      </c>
      <c r="M15" s="23"/>
    </row>
    <row r="16" spans="1:13" x14ac:dyDescent="0.25">
      <c r="A16" s="12"/>
      <c r="B16" s="25" t="s">
        <v>382</v>
      </c>
      <c r="C16" s="15"/>
      <c r="D16" s="26">
        <v>28183</v>
      </c>
      <c r="E16" s="17"/>
      <c r="F16" s="15"/>
      <c r="G16" s="15"/>
      <c r="H16" s="26">
        <v>41418</v>
      </c>
      <c r="I16" s="17"/>
      <c r="J16" s="15"/>
      <c r="K16" s="15"/>
      <c r="L16" s="26">
        <v>38689</v>
      </c>
      <c r="M16" s="17"/>
    </row>
    <row r="17" spans="1:13" x14ac:dyDescent="0.25">
      <c r="A17" s="12"/>
      <c r="B17" s="20" t="s">
        <v>37</v>
      </c>
      <c r="C17" s="21"/>
      <c r="D17" s="35">
        <v>52</v>
      </c>
      <c r="E17" s="23"/>
      <c r="F17" s="21"/>
      <c r="G17" s="21"/>
      <c r="H17" s="35">
        <v>71</v>
      </c>
      <c r="I17" s="23"/>
      <c r="J17" s="21"/>
      <c r="K17" s="21"/>
      <c r="L17" s="35">
        <v>78</v>
      </c>
      <c r="M17" s="23"/>
    </row>
    <row r="18" spans="1:13" x14ac:dyDescent="0.25">
      <c r="A18" s="12"/>
      <c r="B18" s="25" t="s">
        <v>38</v>
      </c>
      <c r="C18" s="27"/>
      <c r="D18" s="29" t="s">
        <v>383</v>
      </c>
      <c r="E18" s="17" t="s">
        <v>239</v>
      </c>
      <c r="F18" s="15"/>
      <c r="G18" s="27"/>
      <c r="H18" s="29" t="s">
        <v>384</v>
      </c>
      <c r="I18" s="17" t="s">
        <v>239</v>
      </c>
      <c r="J18" s="15"/>
      <c r="K18" s="27"/>
      <c r="L18" s="29" t="s">
        <v>385</v>
      </c>
      <c r="M18" s="17" t="s">
        <v>239</v>
      </c>
    </row>
    <row r="19" spans="1:13" x14ac:dyDescent="0.25">
      <c r="A19" s="12"/>
      <c r="B19" s="21"/>
      <c r="C19" s="39"/>
      <c r="D19" s="77">
        <v>1032630</v>
      </c>
      <c r="E19" s="23"/>
      <c r="F19" s="21"/>
      <c r="G19" s="39"/>
      <c r="H19" s="77">
        <v>1443561</v>
      </c>
      <c r="I19" s="23"/>
      <c r="J19" s="21"/>
      <c r="K19" s="39"/>
      <c r="L19" s="77">
        <v>1466288</v>
      </c>
      <c r="M19" s="23"/>
    </row>
    <row r="20" spans="1:13" ht="26.25" x14ac:dyDescent="0.25">
      <c r="A20" s="12"/>
      <c r="B20" s="25" t="s">
        <v>386</v>
      </c>
      <c r="C20" s="15"/>
      <c r="D20" s="37" t="s">
        <v>387</v>
      </c>
      <c r="E20" s="17" t="s">
        <v>239</v>
      </c>
      <c r="F20" s="15"/>
      <c r="G20" s="15"/>
      <c r="H20" s="26">
        <v>17948</v>
      </c>
      <c r="I20" s="17"/>
      <c r="J20" s="15"/>
      <c r="K20" s="15"/>
      <c r="L20" s="26">
        <v>20938</v>
      </c>
      <c r="M20" s="17"/>
    </row>
    <row r="21" spans="1:13" x14ac:dyDescent="0.25">
      <c r="A21" s="12"/>
      <c r="B21" s="38" t="s">
        <v>41</v>
      </c>
      <c r="C21" s="39"/>
      <c r="D21" s="40" t="s">
        <v>388</v>
      </c>
      <c r="E21" s="23" t="s">
        <v>239</v>
      </c>
      <c r="F21" s="21"/>
      <c r="G21" s="39"/>
      <c r="H21" s="77">
        <v>7044</v>
      </c>
      <c r="I21" s="23"/>
      <c r="J21" s="21"/>
      <c r="K21" s="39"/>
      <c r="L21" s="77">
        <v>8114</v>
      </c>
      <c r="M21" s="23"/>
    </row>
    <row r="22" spans="1:13" x14ac:dyDescent="0.25">
      <c r="A22" s="12"/>
      <c r="B22" s="25" t="s">
        <v>44</v>
      </c>
      <c r="C22" s="15"/>
      <c r="D22" s="37" t="s">
        <v>389</v>
      </c>
      <c r="E22" s="17" t="s">
        <v>239</v>
      </c>
      <c r="F22" s="15"/>
      <c r="G22" s="15"/>
      <c r="H22" s="26">
        <v>10904</v>
      </c>
      <c r="I22" s="17"/>
      <c r="J22" s="15"/>
      <c r="K22" s="15"/>
      <c r="L22" s="26">
        <v>12824</v>
      </c>
      <c r="M22" s="17"/>
    </row>
    <row r="23" spans="1:13" ht="26.25" x14ac:dyDescent="0.25">
      <c r="A23" s="12"/>
      <c r="B23" s="20" t="s">
        <v>390</v>
      </c>
      <c r="C23" s="39"/>
      <c r="D23" s="40" t="s">
        <v>391</v>
      </c>
      <c r="E23" s="23" t="s">
        <v>239</v>
      </c>
      <c r="F23" s="21"/>
      <c r="G23" s="39"/>
      <c r="H23" s="40" t="s">
        <v>392</v>
      </c>
      <c r="I23" s="23" t="s">
        <v>239</v>
      </c>
      <c r="J23" s="21"/>
      <c r="K23" s="39"/>
      <c r="L23" s="40" t="s">
        <v>393</v>
      </c>
      <c r="M23" s="23"/>
    </row>
    <row r="24" spans="1:13" x14ac:dyDescent="0.25">
      <c r="A24" s="12"/>
      <c r="B24" s="15" t="s">
        <v>47</v>
      </c>
      <c r="C24" s="78"/>
      <c r="D24" s="79" t="s">
        <v>394</v>
      </c>
      <c r="E24" s="17" t="s">
        <v>239</v>
      </c>
      <c r="F24" s="15"/>
      <c r="G24" s="78"/>
      <c r="H24" s="80">
        <v>6159</v>
      </c>
      <c r="I24" s="17"/>
      <c r="J24" s="15"/>
      <c r="K24" s="78"/>
      <c r="L24" s="80">
        <v>12824</v>
      </c>
      <c r="M24" s="17"/>
    </row>
    <row r="25" spans="1:13" x14ac:dyDescent="0.25">
      <c r="A25" s="12"/>
      <c r="B25" s="21" t="s">
        <v>395</v>
      </c>
      <c r="C25" s="39"/>
      <c r="D25" s="40">
        <v>233</v>
      </c>
      <c r="E25" s="23"/>
      <c r="F25" s="21"/>
      <c r="G25" s="39"/>
      <c r="H25" s="40">
        <v>339</v>
      </c>
      <c r="I25" s="23"/>
      <c r="J25" s="21"/>
      <c r="K25" s="39"/>
      <c r="L25" s="40">
        <v>157</v>
      </c>
      <c r="M25" s="23"/>
    </row>
    <row r="26" spans="1:13" ht="15.75" thickBot="1" x14ac:dyDescent="0.3">
      <c r="A26" s="12"/>
      <c r="B26" s="81"/>
      <c r="C26" s="82" t="s">
        <v>234</v>
      </c>
      <c r="D26" s="83" t="s">
        <v>396</v>
      </c>
      <c r="E26" s="17" t="s">
        <v>239</v>
      </c>
      <c r="F26" s="15"/>
      <c r="G26" s="82" t="s">
        <v>234</v>
      </c>
      <c r="H26" s="84">
        <v>6498</v>
      </c>
      <c r="I26" s="17"/>
      <c r="J26" s="15"/>
      <c r="K26" s="82" t="s">
        <v>234</v>
      </c>
      <c r="L26" s="84">
        <v>12981</v>
      </c>
      <c r="M26" s="17"/>
    </row>
    <row r="27" spans="1:13" ht="15.75" thickTop="1" x14ac:dyDescent="0.25">
      <c r="A27" s="12"/>
      <c r="B27" s="72"/>
      <c r="C27" s="72"/>
      <c r="D27" s="72"/>
      <c r="E27" s="72"/>
      <c r="F27" s="72"/>
      <c r="G27" s="72"/>
      <c r="H27" s="72"/>
      <c r="I27" s="72"/>
      <c r="J27" s="72"/>
      <c r="K27" s="72"/>
      <c r="L27" s="72"/>
      <c r="M27" s="72"/>
    </row>
    <row r="28" spans="1:13" ht="15" customHeight="1" x14ac:dyDescent="0.25">
      <c r="A28" s="12" t="s">
        <v>1483</v>
      </c>
      <c r="B28" s="11" t="s">
        <v>4</v>
      </c>
      <c r="C28" s="11"/>
      <c r="D28" s="11"/>
      <c r="E28" s="11"/>
      <c r="F28" s="11"/>
      <c r="G28" s="11"/>
      <c r="H28" s="11"/>
      <c r="I28" s="11"/>
      <c r="J28" s="11"/>
      <c r="K28" s="11"/>
      <c r="L28" s="11"/>
      <c r="M28" s="11"/>
    </row>
    <row r="29" spans="1:13" x14ac:dyDescent="0.25">
      <c r="A29" s="12"/>
      <c r="B29" s="72" t="s">
        <v>397</v>
      </c>
      <c r="C29" s="72"/>
      <c r="D29" s="72"/>
      <c r="E29" s="72"/>
      <c r="F29" s="72"/>
      <c r="G29" s="72"/>
      <c r="H29" s="72"/>
      <c r="I29" s="72"/>
      <c r="J29" s="72"/>
      <c r="K29" s="72"/>
      <c r="L29" s="72"/>
      <c r="M29" s="72"/>
    </row>
    <row r="30" spans="1:13" x14ac:dyDescent="0.25">
      <c r="A30" s="12"/>
      <c r="B30" s="91"/>
      <c r="C30" s="91"/>
      <c r="D30" s="91"/>
      <c r="E30" s="91"/>
      <c r="F30" s="91"/>
      <c r="G30" s="91"/>
      <c r="H30" s="91"/>
      <c r="I30" s="91"/>
      <c r="J30" s="91"/>
      <c r="K30" s="91"/>
      <c r="L30" s="91"/>
      <c r="M30" s="91"/>
    </row>
    <row r="31" spans="1:13" ht="15.75" thickBot="1" x14ac:dyDescent="0.3">
      <c r="A31" s="12"/>
      <c r="B31" s="18"/>
      <c r="C31" s="32" t="s">
        <v>232</v>
      </c>
      <c r="D31" s="32"/>
      <c r="E31" s="32"/>
      <c r="F31" s="32"/>
      <c r="G31" s="32"/>
      <c r="H31" s="32"/>
      <c r="I31" s="32"/>
      <c r="J31" s="32"/>
      <c r="K31" s="32"/>
      <c r="L31" s="32"/>
      <c r="M31" s="18"/>
    </row>
    <row r="32" spans="1:13" ht="15.75" thickBot="1" x14ac:dyDescent="0.3">
      <c r="A32" s="12"/>
      <c r="B32" s="18"/>
      <c r="C32" s="33">
        <v>2013</v>
      </c>
      <c r="D32" s="33"/>
      <c r="E32" s="18"/>
      <c r="F32" s="18"/>
      <c r="G32" s="33">
        <v>2012</v>
      </c>
      <c r="H32" s="33"/>
      <c r="I32" s="18"/>
      <c r="J32" s="18"/>
      <c r="K32" s="33">
        <v>2011</v>
      </c>
      <c r="L32" s="33"/>
      <c r="M32" s="18"/>
    </row>
    <row r="33" spans="1:13" x14ac:dyDescent="0.25">
      <c r="A33" s="12"/>
      <c r="B33" s="85" t="s">
        <v>398</v>
      </c>
      <c r="C33" s="21"/>
      <c r="D33" s="21"/>
      <c r="E33" s="24"/>
      <c r="F33" s="24"/>
      <c r="G33" s="24"/>
      <c r="H33" s="24"/>
      <c r="I33" s="24"/>
      <c r="J33" s="24"/>
      <c r="K33" s="24"/>
      <c r="L33" s="24"/>
      <c r="M33" s="24"/>
    </row>
    <row r="34" spans="1:13" x14ac:dyDescent="0.25">
      <c r="A34" s="12"/>
      <c r="B34" s="36" t="s">
        <v>399</v>
      </c>
      <c r="C34" s="15" t="s">
        <v>234</v>
      </c>
      <c r="D34" s="26">
        <v>246925</v>
      </c>
      <c r="E34" s="17"/>
      <c r="F34" s="16"/>
      <c r="G34" s="15" t="s">
        <v>234</v>
      </c>
      <c r="H34" s="26">
        <v>340295</v>
      </c>
      <c r="I34" s="17"/>
      <c r="J34" s="16"/>
      <c r="K34" s="15" t="s">
        <v>234</v>
      </c>
      <c r="L34" s="26">
        <v>278523</v>
      </c>
      <c r="M34" s="17"/>
    </row>
    <row r="35" spans="1:13" x14ac:dyDescent="0.25">
      <c r="A35" s="12"/>
      <c r="B35" s="38" t="s">
        <v>400</v>
      </c>
      <c r="C35" s="39"/>
      <c r="D35" s="77">
        <v>721332</v>
      </c>
      <c r="E35" s="23"/>
      <c r="F35" s="24"/>
      <c r="G35" s="39"/>
      <c r="H35" s="77">
        <v>1121214</v>
      </c>
      <c r="I35" s="23"/>
      <c r="J35" s="24"/>
      <c r="K35" s="39"/>
      <c r="L35" s="77">
        <v>1208703</v>
      </c>
      <c r="M35" s="23"/>
    </row>
    <row r="36" spans="1:13" ht="15.75" thickBot="1" x14ac:dyDescent="0.3">
      <c r="A36" s="12"/>
      <c r="B36" s="16"/>
      <c r="C36" s="41" t="s">
        <v>234</v>
      </c>
      <c r="D36" s="42">
        <v>968257</v>
      </c>
      <c r="E36" s="17"/>
      <c r="F36" s="16"/>
      <c r="G36" s="41" t="s">
        <v>234</v>
      </c>
      <c r="H36" s="42">
        <v>1461509</v>
      </c>
      <c r="I36" s="17"/>
      <c r="J36" s="16"/>
      <c r="K36" s="41" t="s">
        <v>234</v>
      </c>
      <c r="L36" s="42">
        <v>1487226</v>
      </c>
      <c r="M36" s="17"/>
    </row>
    <row r="37" spans="1:13" ht="15.75" thickTop="1" x14ac:dyDescent="0.25">
      <c r="A37" s="12"/>
      <c r="B37" s="85" t="s">
        <v>401</v>
      </c>
      <c r="C37" s="21"/>
      <c r="D37" s="21"/>
      <c r="E37" s="21"/>
      <c r="F37" s="21"/>
      <c r="G37" s="21"/>
      <c r="H37" s="21"/>
      <c r="I37" s="24"/>
      <c r="J37" s="24"/>
      <c r="K37" s="21"/>
      <c r="L37" s="21"/>
      <c r="M37" s="21"/>
    </row>
    <row r="38" spans="1:13" x14ac:dyDescent="0.25">
      <c r="A38" s="12"/>
      <c r="B38" s="36" t="s">
        <v>399</v>
      </c>
      <c r="C38" s="15" t="s">
        <v>234</v>
      </c>
      <c r="D38" s="26">
        <v>30911</v>
      </c>
      <c r="E38" s="17"/>
      <c r="F38" s="15"/>
      <c r="G38" s="15" t="s">
        <v>234</v>
      </c>
      <c r="H38" s="26">
        <v>40508</v>
      </c>
      <c r="I38" s="17"/>
      <c r="J38" s="16"/>
      <c r="K38" s="15" t="s">
        <v>234</v>
      </c>
      <c r="L38" s="37" t="s">
        <v>402</v>
      </c>
      <c r="M38" s="17" t="s">
        <v>239</v>
      </c>
    </row>
    <row r="39" spans="1:13" x14ac:dyDescent="0.25">
      <c r="A39" s="12"/>
      <c r="B39" s="38" t="s">
        <v>400</v>
      </c>
      <c r="C39" s="39"/>
      <c r="D39" s="77">
        <v>46800</v>
      </c>
      <c r="E39" s="23"/>
      <c r="F39" s="21"/>
      <c r="G39" s="39"/>
      <c r="H39" s="77">
        <v>159552</v>
      </c>
      <c r="I39" s="23"/>
      <c r="J39" s="24"/>
      <c r="K39" s="39"/>
      <c r="L39" s="77">
        <v>201211</v>
      </c>
      <c r="M39" s="23"/>
    </row>
    <row r="40" spans="1:13" ht="15.75" thickBot="1" x14ac:dyDescent="0.3">
      <c r="A40" s="12"/>
      <c r="B40" s="15"/>
      <c r="C40" s="82" t="s">
        <v>234</v>
      </c>
      <c r="D40" s="84">
        <v>77711</v>
      </c>
      <c r="E40" s="17"/>
      <c r="F40" s="15"/>
      <c r="G40" s="82" t="s">
        <v>234</v>
      </c>
      <c r="H40" s="84">
        <v>200060</v>
      </c>
      <c r="I40" s="17"/>
      <c r="J40" s="16"/>
      <c r="K40" s="82" t="s">
        <v>234</v>
      </c>
      <c r="L40" s="84">
        <v>196267</v>
      </c>
      <c r="M40" s="17"/>
    </row>
    <row r="41" spans="1:13" ht="15.75" thickTop="1" x14ac:dyDescent="0.25">
      <c r="A41" s="12"/>
      <c r="B41" s="86" t="s">
        <v>403</v>
      </c>
      <c r="C41" s="21"/>
      <c r="D41" s="21"/>
      <c r="E41" s="87"/>
      <c r="F41" s="24"/>
      <c r="G41" s="21"/>
      <c r="H41" s="21"/>
      <c r="I41" s="87"/>
      <c r="J41" s="24"/>
      <c r="K41" s="21"/>
      <c r="L41" s="21"/>
      <c r="M41" s="87"/>
    </row>
    <row r="42" spans="1:13" x14ac:dyDescent="0.25">
      <c r="A42" s="12"/>
      <c r="B42" s="36" t="s">
        <v>399</v>
      </c>
      <c r="C42" s="15" t="s">
        <v>234</v>
      </c>
      <c r="D42" s="26">
        <v>11926</v>
      </c>
      <c r="E42" s="17"/>
      <c r="F42" s="16"/>
      <c r="G42" s="15" t="s">
        <v>234</v>
      </c>
      <c r="H42" s="26">
        <v>17236</v>
      </c>
      <c r="I42" s="17"/>
      <c r="J42" s="16"/>
      <c r="K42" s="15" t="s">
        <v>234</v>
      </c>
      <c r="L42" s="26">
        <v>13314</v>
      </c>
      <c r="M42" s="17"/>
    </row>
    <row r="43" spans="1:13" x14ac:dyDescent="0.25">
      <c r="A43" s="12"/>
      <c r="B43" s="38" t="s">
        <v>400</v>
      </c>
      <c r="C43" s="39"/>
      <c r="D43" s="77">
        <v>101965</v>
      </c>
      <c r="E43" s="23"/>
      <c r="F43" s="24"/>
      <c r="G43" s="39"/>
      <c r="H43" s="77">
        <v>123458</v>
      </c>
      <c r="I43" s="23"/>
      <c r="J43" s="24"/>
      <c r="K43" s="39"/>
      <c r="L43" s="77">
        <v>123292</v>
      </c>
      <c r="M43" s="23"/>
    </row>
    <row r="44" spans="1:13" ht="15.75" thickBot="1" x14ac:dyDescent="0.3">
      <c r="A44" s="12"/>
      <c r="B44" s="15"/>
      <c r="C44" s="82" t="s">
        <v>234</v>
      </c>
      <c r="D44" s="84">
        <v>113891</v>
      </c>
      <c r="E44" s="17"/>
      <c r="F44" s="16"/>
      <c r="G44" s="82" t="s">
        <v>234</v>
      </c>
      <c r="H44" s="84">
        <v>140694</v>
      </c>
      <c r="I44" s="17"/>
      <c r="J44" s="16"/>
      <c r="K44" s="82" t="s">
        <v>234</v>
      </c>
      <c r="L44" s="84">
        <v>136606</v>
      </c>
      <c r="M44" s="17"/>
    </row>
    <row r="45" spans="1:13" ht="15.75" thickTop="1" x14ac:dyDescent="0.25">
      <c r="A45" s="12"/>
      <c r="B45" s="85" t="s">
        <v>404</v>
      </c>
      <c r="C45" s="88"/>
      <c r="D45" s="88"/>
      <c r="E45" s="87"/>
      <c r="F45" s="24"/>
      <c r="G45" s="88"/>
      <c r="H45" s="88"/>
      <c r="I45" s="87"/>
      <c r="J45" s="24"/>
      <c r="K45" s="88"/>
      <c r="L45" s="88"/>
      <c r="M45" s="87"/>
    </row>
    <row r="46" spans="1:13" x14ac:dyDescent="0.25">
      <c r="A46" s="12"/>
      <c r="B46" s="36" t="s">
        <v>399</v>
      </c>
      <c r="C46" s="15" t="s">
        <v>234</v>
      </c>
      <c r="D46" s="26">
        <v>12283</v>
      </c>
      <c r="E46" s="17"/>
      <c r="F46" s="16"/>
      <c r="G46" s="15" t="s">
        <v>234</v>
      </c>
      <c r="H46" s="26">
        <v>15343</v>
      </c>
      <c r="I46" s="17"/>
      <c r="J46" s="16"/>
      <c r="K46" s="15" t="s">
        <v>234</v>
      </c>
      <c r="L46" s="26">
        <v>13195</v>
      </c>
      <c r="M46" s="17"/>
    </row>
    <row r="47" spans="1:13" x14ac:dyDescent="0.25">
      <c r="A47" s="12"/>
      <c r="B47" s="38" t="s">
        <v>400</v>
      </c>
      <c r="C47" s="39"/>
      <c r="D47" s="77">
        <v>15900</v>
      </c>
      <c r="E47" s="23"/>
      <c r="F47" s="24"/>
      <c r="G47" s="39"/>
      <c r="H47" s="77">
        <v>26075</v>
      </c>
      <c r="I47" s="23"/>
      <c r="J47" s="24"/>
      <c r="K47" s="39"/>
      <c r="L47" s="77">
        <v>25494</v>
      </c>
      <c r="M47" s="23"/>
    </row>
    <row r="48" spans="1:13" ht="15.75" thickBot="1" x14ac:dyDescent="0.3">
      <c r="A48" s="12"/>
      <c r="B48" s="15"/>
      <c r="C48" s="82" t="s">
        <v>234</v>
      </c>
      <c r="D48" s="84">
        <v>28183</v>
      </c>
      <c r="E48" s="17"/>
      <c r="F48" s="16"/>
      <c r="G48" s="82" t="s">
        <v>234</v>
      </c>
      <c r="H48" s="84">
        <v>41418</v>
      </c>
      <c r="I48" s="17"/>
      <c r="J48" s="16"/>
      <c r="K48" s="82" t="s">
        <v>234</v>
      </c>
      <c r="L48" s="84">
        <v>38689</v>
      </c>
      <c r="M48" s="17"/>
    </row>
    <row r="49" spans="1:13" ht="15.75" thickTop="1" x14ac:dyDescent="0.25">
      <c r="A49" s="12"/>
      <c r="B49" s="72"/>
      <c r="C49" s="72"/>
      <c r="D49" s="72"/>
      <c r="E49" s="72"/>
      <c r="F49" s="72"/>
      <c r="G49" s="72"/>
      <c r="H49" s="72"/>
      <c r="I49" s="72"/>
      <c r="J49" s="72"/>
      <c r="K49" s="72"/>
      <c r="L49" s="72"/>
      <c r="M49" s="72"/>
    </row>
    <row r="50" spans="1:13" ht="15" customHeight="1" x14ac:dyDescent="0.25">
      <c r="A50" s="12" t="s">
        <v>1484</v>
      </c>
      <c r="B50" s="11" t="s">
        <v>4</v>
      </c>
      <c r="C50" s="11"/>
      <c r="D50" s="11"/>
      <c r="E50" s="11"/>
      <c r="F50" s="11"/>
      <c r="G50" s="11"/>
      <c r="H50" s="11"/>
      <c r="I50" s="11"/>
      <c r="J50" s="11"/>
      <c r="K50" s="11"/>
      <c r="L50" s="11"/>
      <c r="M50" s="11"/>
    </row>
    <row r="51" spans="1:13" x14ac:dyDescent="0.25">
      <c r="A51" s="12"/>
      <c r="B51" s="72" t="s">
        <v>405</v>
      </c>
      <c r="C51" s="72"/>
      <c r="D51" s="72"/>
      <c r="E51" s="72"/>
      <c r="F51" s="72"/>
      <c r="G51" s="72"/>
      <c r="H51" s="72"/>
      <c r="I51" s="72"/>
      <c r="J51" s="72"/>
      <c r="K51" s="72"/>
      <c r="L51" s="72"/>
      <c r="M51" s="72"/>
    </row>
    <row r="52" spans="1:13" x14ac:dyDescent="0.25">
      <c r="A52" s="12"/>
      <c r="B52" s="44"/>
      <c r="C52" s="44"/>
      <c r="D52" s="44"/>
      <c r="E52" s="44"/>
      <c r="F52" s="44"/>
      <c r="G52" s="44"/>
      <c r="H52" s="44"/>
      <c r="I52" s="44"/>
      <c r="J52" s="44"/>
      <c r="K52" s="44"/>
      <c r="L52" s="44"/>
      <c r="M52" s="44"/>
    </row>
    <row r="53" spans="1:13" ht="15.75" thickBot="1" x14ac:dyDescent="0.3">
      <c r="A53" s="12"/>
      <c r="B53" s="18"/>
      <c r="C53" s="32" t="s">
        <v>406</v>
      </c>
      <c r="D53" s="32"/>
      <c r="E53" s="32"/>
      <c r="F53" s="32"/>
      <c r="G53" s="32"/>
      <c r="H53" s="32"/>
      <c r="I53" s="89"/>
    </row>
    <row r="54" spans="1:13" ht="15.75" thickBot="1" x14ac:dyDescent="0.3">
      <c r="A54" s="12"/>
      <c r="B54" s="18"/>
      <c r="C54" s="33">
        <v>2013</v>
      </c>
      <c r="D54" s="33"/>
      <c r="E54" s="89"/>
      <c r="F54" s="18"/>
      <c r="G54" s="33">
        <v>2012</v>
      </c>
      <c r="H54" s="33"/>
      <c r="I54" s="89"/>
    </row>
    <row r="55" spans="1:13" x14ac:dyDescent="0.25">
      <c r="A55" s="12"/>
      <c r="B55" s="20" t="s">
        <v>407</v>
      </c>
      <c r="C55" s="21"/>
      <c r="D55" s="21"/>
      <c r="E55" s="24"/>
      <c r="F55" s="24"/>
      <c r="G55" s="21"/>
      <c r="H55" s="21"/>
      <c r="I55" s="24"/>
    </row>
    <row r="56" spans="1:13" x14ac:dyDescent="0.25">
      <c r="A56" s="12"/>
      <c r="B56" s="36" t="s">
        <v>98</v>
      </c>
      <c r="C56" s="15" t="s">
        <v>234</v>
      </c>
      <c r="D56" s="26">
        <v>19504</v>
      </c>
      <c r="E56" s="17"/>
      <c r="F56" s="16"/>
      <c r="G56" s="15" t="s">
        <v>234</v>
      </c>
      <c r="H56" s="26">
        <v>4126</v>
      </c>
      <c r="I56" s="17"/>
    </row>
    <row r="57" spans="1:13" x14ac:dyDescent="0.25">
      <c r="A57" s="12"/>
      <c r="B57" s="38" t="s">
        <v>89</v>
      </c>
      <c r="C57" s="39"/>
      <c r="D57" s="77">
        <v>1474</v>
      </c>
      <c r="E57" s="23"/>
      <c r="F57" s="24"/>
      <c r="G57" s="39"/>
      <c r="H57" s="40">
        <v>5</v>
      </c>
      <c r="I57" s="23"/>
    </row>
    <row r="58" spans="1:13" x14ac:dyDescent="0.25">
      <c r="A58" s="12"/>
      <c r="B58" s="15"/>
      <c r="C58" s="15"/>
      <c r="D58" s="26">
        <v>20978</v>
      </c>
      <c r="E58" s="17"/>
      <c r="F58" s="16"/>
      <c r="G58" s="15"/>
      <c r="H58" s="26">
        <v>4131</v>
      </c>
      <c r="I58" s="17"/>
    </row>
    <row r="59" spans="1:13" ht="26.25" x14ac:dyDescent="0.25">
      <c r="A59" s="12"/>
      <c r="B59" s="20" t="s">
        <v>408</v>
      </c>
      <c r="C59" s="39"/>
      <c r="D59" s="40" t="s">
        <v>409</v>
      </c>
      <c r="E59" s="23" t="s">
        <v>239</v>
      </c>
      <c r="F59" s="24"/>
      <c r="G59" s="39"/>
      <c r="H59" s="40" t="s">
        <v>393</v>
      </c>
      <c r="I59" s="23"/>
    </row>
    <row r="60" spans="1:13" ht="15.75" thickBot="1" x14ac:dyDescent="0.3">
      <c r="A60" s="12"/>
      <c r="B60" s="15"/>
      <c r="C60" s="41" t="s">
        <v>234</v>
      </c>
      <c r="D60" s="42">
        <v>20897</v>
      </c>
      <c r="E60" s="17"/>
      <c r="F60" s="16"/>
      <c r="G60" s="41" t="s">
        <v>234</v>
      </c>
      <c r="H60" s="42">
        <v>4131</v>
      </c>
      <c r="I60" s="17"/>
    </row>
    <row r="61" spans="1:13" ht="15.75" thickTop="1" x14ac:dyDescent="0.25">
      <c r="A61" s="12"/>
      <c r="B61" s="72"/>
      <c r="C61" s="72"/>
      <c r="D61" s="72"/>
      <c r="E61" s="72"/>
      <c r="F61" s="72"/>
      <c r="G61" s="72"/>
      <c r="H61" s="72"/>
      <c r="I61" s="72"/>
      <c r="J61" s="72"/>
      <c r="K61" s="72"/>
      <c r="L61" s="72"/>
      <c r="M61" s="72"/>
    </row>
  </sheetData>
  <mergeCells count="30">
    <mergeCell ref="A50:A61"/>
    <mergeCell ref="B50:M50"/>
    <mergeCell ref="B51:M51"/>
    <mergeCell ref="B52:M52"/>
    <mergeCell ref="B61:M61"/>
    <mergeCell ref="B6:M6"/>
    <mergeCell ref="B27:M27"/>
    <mergeCell ref="A28:A49"/>
    <mergeCell ref="B28:M28"/>
    <mergeCell ref="B29:M29"/>
    <mergeCell ref="B30:M30"/>
    <mergeCell ref="B49:M49"/>
    <mergeCell ref="C53:H53"/>
    <mergeCell ref="C54:D54"/>
    <mergeCell ref="G54:H54"/>
    <mergeCell ref="A1:A2"/>
    <mergeCell ref="B1:M1"/>
    <mergeCell ref="B2:M2"/>
    <mergeCell ref="B3:M3"/>
    <mergeCell ref="A4:A27"/>
    <mergeCell ref="B4:M4"/>
    <mergeCell ref="B5:M5"/>
    <mergeCell ref="C7:L7"/>
    <mergeCell ref="C8:D8"/>
    <mergeCell ref="G8:H8"/>
    <mergeCell ref="K8:L8"/>
    <mergeCell ref="C31:L31"/>
    <mergeCell ref="C32:D32"/>
    <mergeCell ref="G32:H32"/>
    <mergeCell ref="K32:L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4.28515625" customWidth="1"/>
    <col min="4" max="4" width="18.85546875" customWidth="1"/>
    <col min="5" max="5" width="4.28515625" customWidth="1"/>
  </cols>
  <sheetData>
    <row r="1" spans="1:5" ht="15" customHeight="1" x14ac:dyDescent="0.25">
      <c r="A1" s="6" t="s">
        <v>1485</v>
      </c>
      <c r="B1" s="6" t="s">
        <v>1</v>
      </c>
      <c r="C1" s="6"/>
      <c r="D1" s="6"/>
      <c r="E1" s="6"/>
    </row>
    <row r="2" spans="1:5" ht="15" customHeight="1" x14ac:dyDescent="0.25">
      <c r="A2" s="6"/>
      <c r="B2" s="6" t="s">
        <v>2</v>
      </c>
      <c r="C2" s="6"/>
      <c r="D2" s="6"/>
      <c r="E2" s="6"/>
    </row>
    <row r="3" spans="1:5" ht="15" customHeight="1" x14ac:dyDescent="0.25">
      <c r="A3" s="2" t="s">
        <v>1486</v>
      </c>
      <c r="B3" s="11" t="s">
        <v>4</v>
      </c>
      <c r="C3" s="11"/>
      <c r="D3" s="11"/>
      <c r="E3" s="11"/>
    </row>
    <row r="4" spans="1:5" ht="15" customHeight="1" x14ac:dyDescent="0.25">
      <c r="A4" s="12" t="s">
        <v>1487</v>
      </c>
      <c r="B4" s="11" t="s">
        <v>4</v>
      </c>
      <c r="C4" s="11"/>
      <c r="D4" s="11"/>
      <c r="E4" s="11"/>
    </row>
    <row r="5" spans="1:5" x14ac:dyDescent="0.25">
      <c r="A5" s="12"/>
      <c r="B5" s="72" t="s">
        <v>421</v>
      </c>
      <c r="C5" s="72"/>
      <c r="D5" s="72"/>
      <c r="E5" s="72"/>
    </row>
    <row r="6" spans="1:5" ht="15.75" x14ac:dyDescent="0.25">
      <c r="A6" s="12"/>
      <c r="B6" s="74"/>
      <c r="C6" s="74"/>
      <c r="D6" s="74"/>
      <c r="E6" s="74"/>
    </row>
    <row r="7" spans="1:5" x14ac:dyDescent="0.25">
      <c r="A7" s="12"/>
      <c r="B7" s="4"/>
      <c r="C7" s="4"/>
      <c r="D7" s="4"/>
      <c r="E7" s="4"/>
    </row>
    <row r="8" spans="1:5" x14ac:dyDescent="0.25">
      <c r="A8" s="12"/>
      <c r="B8" s="20" t="s">
        <v>82</v>
      </c>
      <c r="C8" s="21" t="s">
        <v>234</v>
      </c>
      <c r="D8" s="22">
        <v>19932</v>
      </c>
      <c r="E8" s="23"/>
    </row>
    <row r="9" spans="1:5" x14ac:dyDescent="0.25">
      <c r="A9" s="12"/>
      <c r="B9" s="25" t="s">
        <v>180</v>
      </c>
      <c r="C9" s="15"/>
      <c r="D9" s="26">
        <v>241358</v>
      </c>
      <c r="E9" s="17"/>
    </row>
    <row r="10" spans="1:5" ht="26.25" x14ac:dyDescent="0.25">
      <c r="A10" s="12"/>
      <c r="B10" s="20" t="s">
        <v>422</v>
      </c>
      <c r="C10" s="21"/>
      <c r="D10" s="22">
        <v>48472</v>
      </c>
      <c r="E10" s="23"/>
    </row>
    <row r="11" spans="1:5" x14ac:dyDescent="0.25">
      <c r="A11" s="12"/>
      <c r="B11" s="25" t="s">
        <v>250</v>
      </c>
      <c r="C11" s="15"/>
      <c r="D11" s="26">
        <v>114079</v>
      </c>
      <c r="E11" s="17"/>
    </row>
    <row r="12" spans="1:5" x14ac:dyDescent="0.25">
      <c r="A12" s="12"/>
      <c r="B12" s="20" t="s">
        <v>423</v>
      </c>
      <c r="C12" s="24"/>
      <c r="D12" s="24"/>
      <c r="E12" s="24"/>
    </row>
    <row r="13" spans="1:5" x14ac:dyDescent="0.25">
      <c r="A13" s="12"/>
      <c r="B13" s="36" t="s">
        <v>424</v>
      </c>
      <c r="C13" s="15"/>
      <c r="D13" s="26">
        <v>188900</v>
      </c>
      <c r="E13" s="17"/>
    </row>
    <row r="14" spans="1:5" x14ac:dyDescent="0.25">
      <c r="A14" s="12"/>
      <c r="B14" s="38" t="s">
        <v>320</v>
      </c>
      <c r="C14" s="21"/>
      <c r="D14" s="22">
        <v>115400</v>
      </c>
      <c r="E14" s="23"/>
    </row>
    <row r="15" spans="1:5" x14ac:dyDescent="0.25">
      <c r="A15" s="12"/>
      <c r="B15" s="36" t="s">
        <v>321</v>
      </c>
      <c r="C15" s="15"/>
      <c r="D15" s="26">
        <v>75900</v>
      </c>
      <c r="E15" s="17"/>
    </row>
    <row r="16" spans="1:5" x14ac:dyDescent="0.25">
      <c r="A16" s="12"/>
      <c r="B16" s="38" t="s">
        <v>425</v>
      </c>
      <c r="C16" s="21"/>
      <c r="D16" s="22">
        <v>16600</v>
      </c>
      <c r="E16" s="23"/>
    </row>
    <row r="17" spans="1:5" x14ac:dyDescent="0.25">
      <c r="A17" s="12"/>
      <c r="B17" s="36" t="s">
        <v>322</v>
      </c>
      <c r="C17" s="15"/>
      <c r="D17" s="26">
        <v>7900</v>
      </c>
      <c r="E17" s="17"/>
    </row>
    <row r="18" spans="1:5" x14ac:dyDescent="0.25">
      <c r="A18" s="12"/>
      <c r="B18" s="38" t="s">
        <v>323</v>
      </c>
      <c r="C18" s="39"/>
      <c r="D18" s="77">
        <v>2800</v>
      </c>
      <c r="E18" s="23"/>
    </row>
    <row r="19" spans="1:5" x14ac:dyDescent="0.25">
      <c r="A19" s="12"/>
      <c r="B19" s="92" t="s">
        <v>426</v>
      </c>
      <c r="C19" s="15"/>
      <c r="D19" s="26">
        <v>407500</v>
      </c>
      <c r="E19" s="17"/>
    </row>
    <row r="20" spans="1:5" x14ac:dyDescent="0.25">
      <c r="A20" s="12"/>
      <c r="B20" s="20" t="s">
        <v>427</v>
      </c>
      <c r="C20" s="21"/>
      <c r="D20" s="22">
        <v>11023</v>
      </c>
      <c r="E20" s="23"/>
    </row>
    <row r="21" spans="1:5" ht="26.25" x14ac:dyDescent="0.25">
      <c r="A21" s="12"/>
      <c r="B21" s="25" t="s">
        <v>428</v>
      </c>
      <c r="C21" s="15"/>
      <c r="D21" s="37" t="s">
        <v>429</v>
      </c>
      <c r="E21" s="17" t="s">
        <v>239</v>
      </c>
    </row>
    <row r="22" spans="1:5" ht="26.25" x14ac:dyDescent="0.25">
      <c r="A22" s="12"/>
      <c r="B22" s="20" t="s">
        <v>430</v>
      </c>
      <c r="C22" s="21"/>
      <c r="D22" s="35" t="s">
        <v>431</v>
      </c>
      <c r="E22" s="23" t="s">
        <v>239</v>
      </c>
    </row>
    <row r="23" spans="1:5" x14ac:dyDescent="0.25">
      <c r="A23" s="12"/>
      <c r="B23" s="25" t="s">
        <v>432</v>
      </c>
      <c r="C23" s="15"/>
      <c r="D23" s="37" t="s">
        <v>433</v>
      </c>
      <c r="E23" s="17" t="s">
        <v>239</v>
      </c>
    </row>
    <row r="24" spans="1:5" x14ac:dyDescent="0.25">
      <c r="A24" s="12"/>
      <c r="B24" s="20" t="s">
        <v>434</v>
      </c>
      <c r="C24" s="21"/>
      <c r="D24" s="35" t="s">
        <v>435</v>
      </c>
      <c r="E24" s="23" t="s">
        <v>239</v>
      </c>
    </row>
    <row r="25" spans="1:5" x14ac:dyDescent="0.25">
      <c r="A25" s="12"/>
      <c r="B25" s="25" t="s">
        <v>436</v>
      </c>
      <c r="C25" s="27"/>
      <c r="D25" s="29" t="s">
        <v>437</v>
      </c>
      <c r="E25" s="17" t="s">
        <v>239</v>
      </c>
    </row>
    <row r="26" spans="1:5" x14ac:dyDescent="0.25">
      <c r="A26" s="12"/>
      <c r="B26" s="93" t="s">
        <v>438</v>
      </c>
      <c r="C26" s="21"/>
      <c r="D26" s="22">
        <v>109920</v>
      </c>
      <c r="E26" s="23"/>
    </row>
    <row r="27" spans="1:5" x14ac:dyDescent="0.25">
      <c r="A27" s="12"/>
      <c r="B27" s="25" t="s">
        <v>99</v>
      </c>
      <c r="C27" s="27"/>
      <c r="D27" s="28">
        <v>852888</v>
      </c>
      <c r="E27" s="17"/>
    </row>
    <row r="28" spans="1:5" ht="15.75" thickBot="1" x14ac:dyDescent="0.3">
      <c r="A28" s="12"/>
      <c r="B28" s="93" t="s">
        <v>439</v>
      </c>
      <c r="C28" s="30" t="s">
        <v>234</v>
      </c>
      <c r="D28" s="31">
        <v>962808</v>
      </c>
      <c r="E28" s="23"/>
    </row>
    <row r="29" spans="1:5" ht="15.75" thickTop="1" x14ac:dyDescent="0.25">
      <c r="A29" s="12"/>
      <c r="B29" s="72"/>
      <c r="C29" s="72"/>
      <c r="D29" s="72"/>
      <c r="E29" s="72"/>
    </row>
    <row r="30" spans="1:5" ht="15" customHeight="1" x14ac:dyDescent="0.25">
      <c r="A30" s="12" t="s">
        <v>1488</v>
      </c>
      <c r="B30" s="11" t="s">
        <v>4</v>
      </c>
      <c r="C30" s="11"/>
      <c r="D30" s="11"/>
      <c r="E30" s="11"/>
    </row>
    <row r="31" spans="1:5" ht="38.25" customHeight="1" x14ac:dyDescent="0.25">
      <c r="A31" s="12"/>
      <c r="B31" s="72" t="s">
        <v>446</v>
      </c>
      <c r="C31" s="72"/>
      <c r="D31" s="72"/>
      <c r="E31" s="72"/>
    </row>
    <row r="32" spans="1:5" x14ac:dyDescent="0.25">
      <c r="A32" s="12"/>
      <c r="B32" s="90"/>
      <c r="C32" s="90"/>
      <c r="D32" s="90"/>
      <c r="E32" s="90"/>
    </row>
    <row r="33" spans="1:5" x14ac:dyDescent="0.25">
      <c r="A33" s="12"/>
      <c r="B33" s="4"/>
      <c r="C33" s="4"/>
      <c r="D33" s="4"/>
      <c r="E33" s="4"/>
    </row>
    <row r="34" spans="1:5" x14ac:dyDescent="0.25">
      <c r="A34" s="12"/>
      <c r="B34" s="44"/>
      <c r="C34" s="45" t="s">
        <v>447</v>
      </c>
      <c r="D34" s="45"/>
      <c r="E34" s="44"/>
    </row>
    <row r="35" spans="1:5" ht="15.75" thickBot="1" x14ac:dyDescent="0.3">
      <c r="A35" s="12"/>
      <c r="B35" s="44"/>
      <c r="C35" s="32" t="s">
        <v>448</v>
      </c>
      <c r="D35" s="32"/>
      <c r="E35" s="44"/>
    </row>
    <row r="36" spans="1:5" x14ac:dyDescent="0.25">
      <c r="A36" s="12"/>
      <c r="B36" s="20" t="s">
        <v>28</v>
      </c>
      <c r="C36" s="21" t="s">
        <v>234</v>
      </c>
      <c r="D36" s="22">
        <v>4692659</v>
      </c>
      <c r="E36" s="23" t="s">
        <v>263</v>
      </c>
    </row>
    <row r="37" spans="1:5" ht="26.25" x14ac:dyDescent="0.25">
      <c r="A37" s="12"/>
      <c r="B37" s="25" t="s">
        <v>449</v>
      </c>
      <c r="C37" s="15"/>
      <c r="D37" s="37" t="s">
        <v>450</v>
      </c>
      <c r="E37" s="17" t="s">
        <v>239</v>
      </c>
    </row>
    <row r="38" spans="1:5" x14ac:dyDescent="0.25">
      <c r="A38" s="12"/>
      <c r="B38" s="20" t="s">
        <v>451</v>
      </c>
      <c r="C38" s="21"/>
      <c r="D38" s="22">
        <v>7807</v>
      </c>
      <c r="E38" s="23" t="s">
        <v>263</v>
      </c>
    </row>
    <row r="39" spans="1:5" x14ac:dyDescent="0.25">
      <c r="A39" s="12"/>
      <c r="B39" s="25" t="s">
        <v>452</v>
      </c>
      <c r="C39" s="15"/>
      <c r="D39" s="15"/>
      <c r="E39" s="15"/>
    </row>
    <row r="40" spans="1:5" x14ac:dyDescent="0.25">
      <c r="A40" s="12"/>
      <c r="B40" s="38" t="s">
        <v>55</v>
      </c>
      <c r="C40" s="21"/>
      <c r="D40" s="21"/>
      <c r="E40" s="21"/>
    </row>
    <row r="41" spans="1:5" x14ac:dyDescent="0.25">
      <c r="A41" s="12"/>
      <c r="B41" s="92" t="s">
        <v>42</v>
      </c>
      <c r="C41" s="15" t="s">
        <v>234</v>
      </c>
      <c r="D41" s="37" t="s">
        <v>453</v>
      </c>
      <c r="E41" s="17" t="s">
        <v>239</v>
      </c>
    </row>
    <row r="42" spans="1:5" x14ac:dyDescent="0.25">
      <c r="A42" s="12"/>
      <c r="B42" s="93" t="s">
        <v>454</v>
      </c>
      <c r="C42" s="21" t="s">
        <v>234</v>
      </c>
      <c r="D42" s="35">
        <v>0.15</v>
      </c>
      <c r="E42" s="23" t="s">
        <v>263</v>
      </c>
    </row>
    <row r="43" spans="1:5" x14ac:dyDescent="0.25">
      <c r="A43" s="12"/>
      <c r="B43" s="36" t="s">
        <v>57</v>
      </c>
      <c r="C43" s="15"/>
      <c r="D43" s="15"/>
      <c r="E43" s="15"/>
    </row>
    <row r="44" spans="1:5" x14ac:dyDescent="0.25">
      <c r="A44" s="12"/>
      <c r="B44" s="93" t="s">
        <v>42</v>
      </c>
      <c r="C44" s="21" t="s">
        <v>234</v>
      </c>
      <c r="D44" s="35" t="s">
        <v>453</v>
      </c>
      <c r="E44" s="23" t="s">
        <v>239</v>
      </c>
    </row>
    <row r="45" spans="1:5" x14ac:dyDescent="0.25">
      <c r="A45" s="12"/>
      <c r="B45" s="92" t="s">
        <v>454</v>
      </c>
      <c r="C45" s="15" t="s">
        <v>234</v>
      </c>
      <c r="D45" s="37">
        <v>0.15</v>
      </c>
      <c r="E45" s="17" t="s">
        <v>263</v>
      </c>
    </row>
    <row r="46" spans="1:5" x14ac:dyDescent="0.25">
      <c r="A46" s="12"/>
      <c r="B46" s="72"/>
      <c r="C46" s="72"/>
      <c r="D46" s="72"/>
      <c r="E46" s="72"/>
    </row>
  </sheetData>
  <mergeCells count="18">
    <mergeCell ref="B5:E5"/>
    <mergeCell ref="B6:E6"/>
    <mergeCell ref="B29:E29"/>
    <mergeCell ref="A30:A46"/>
    <mergeCell ref="B30:E30"/>
    <mergeCell ref="B31:E31"/>
    <mergeCell ref="B32:E32"/>
    <mergeCell ref="B46:E46"/>
    <mergeCell ref="B34:B35"/>
    <mergeCell ref="C34:D34"/>
    <mergeCell ref="C35:D35"/>
    <mergeCell ref="E34:E35"/>
    <mergeCell ref="A1:A2"/>
    <mergeCell ref="B1:E1"/>
    <mergeCell ref="B2:E2"/>
    <mergeCell ref="B3:E3"/>
    <mergeCell ref="A4:A29"/>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36.5703125" customWidth="1"/>
    <col min="3" max="3" width="10.7109375" customWidth="1"/>
    <col min="4" max="4" width="32.85546875" customWidth="1"/>
    <col min="5" max="7" width="10.7109375" customWidth="1"/>
    <col min="8" max="8" width="36.5703125" customWidth="1"/>
    <col min="9" max="11" width="10.7109375" customWidth="1"/>
    <col min="12" max="12" width="32.85546875" customWidth="1"/>
    <col min="13" max="15" width="10.7109375" customWidth="1"/>
    <col min="16" max="16" width="36.5703125" customWidth="1"/>
    <col min="17" max="19" width="10.7109375" customWidth="1"/>
    <col min="20" max="20" width="32.85546875" customWidth="1"/>
    <col min="21" max="23" width="10.7109375" customWidth="1"/>
    <col min="24" max="24" width="32.85546875" customWidth="1"/>
    <col min="25" max="27" width="10.7109375" customWidth="1"/>
    <col min="28" max="28" width="36.5703125" customWidth="1"/>
    <col min="29" max="29" width="10.7109375" customWidth="1"/>
  </cols>
  <sheetData>
    <row r="1" spans="1:29" ht="15" customHeight="1" x14ac:dyDescent="0.25">
      <c r="A1" s="6" t="s">
        <v>1489</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x14ac:dyDescent="0.25">
      <c r="A3" s="2" t="s">
        <v>45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48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25.5" customHeight="1" x14ac:dyDescent="0.25">
      <c r="A5" s="12"/>
      <c r="B5" s="72" t="s">
        <v>458</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x14ac:dyDescent="0.25">
      <c r="A6" s="12"/>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row>
    <row r="7" spans="1:29" ht="15.75" thickBot="1" x14ac:dyDescent="0.3">
      <c r="A7" s="12"/>
      <c r="B7" s="18"/>
      <c r="C7" s="32" t="s">
        <v>459</v>
      </c>
      <c r="D7" s="32"/>
      <c r="E7" s="32"/>
      <c r="F7" s="32"/>
      <c r="G7" s="32"/>
      <c r="H7" s="32"/>
      <c r="I7" s="32"/>
      <c r="J7" s="32"/>
      <c r="K7" s="32"/>
      <c r="L7" s="32"/>
      <c r="M7" s="32"/>
      <c r="N7" s="32"/>
      <c r="O7" s="32"/>
      <c r="P7" s="32"/>
      <c r="Q7" s="32"/>
      <c r="R7" s="32"/>
      <c r="S7" s="32"/>
      <c r="T7" s="32"/>
      <c r="U7" s="32"/>
      <c r="V7" s="32"/>
      <c r="W7" s="32"/>
      <c r="X7" s="32"/>
      <c r="Y7" s="32"/>
      <c r="Z7" s="32"/>
      <c r="AA7" s="32"/>
      <c r="AB7" s="32"/>
      <c r="AC7" s="18"/>
    </row>
    <row r="8" spans="1:29" x14ac:dyDescent="0.25">
      <c r="A8" s="12"/>
      <c r="B8" s="98" t="s">
        <v>275</v>
      </c>
      <c r="C8" s="68" t="s">
        <v>460</v>
      </c>
      <c r="D8" s="68"/>
      <c r="E8" s="69"/>
      <c r="F8" s="69" t="s">
        <v>263</v>
      </c>
      <c r="G8" s="68" t="s">
        <v>462</v>
      </c>
      <c r="H8" s="68"/>
      <c r="I8" s="69"/>
      <c r="J8" s="69" t="s">
        <v>263</v>
      </c>
      <c r="K8" s="68" t="s">
        <v>99</v>
      </c>
      <c r="L8" s="68"/>
      <c r="M8" s="69"/>
      <c r="N8" s="69" t="s">
        <v>263</v>
      </c>
      <c r="O8" s="68" t="s">
        <v>465</v>
      </c>
      <c r="P8" s="68"/>
      <c r="Q8" s="69"/>
      <c r="R8" s="69" t="s">
        <v>263</v>
      </c>
      <c r="S8" s="68" t="s">
        <v>89</v>
      </c>
      <c r="T8" s="68"/>
      <c r="U8" s="69"/>
      <c r="V8" s="69" t="s">
        <v>263</v>
      </c>
      <c r="W8" s="68" t="s">
        <v>468</v>
      </c>
      <c r="X8" s="68"/>
      <c r="Y8" s="69"/>
      <c r="Z8" s="69" t="s">
        <v>263</v>
      </c>
      <c r="AA8" s="68" t="s">
        <v>473</v>
      </c>
      <c r="AB8" s="68"/>
      <c r="AC8" s="44"/>
    </row>
    <row r="9" spans="1:29" x14ac:dyDescent="0.25">
      <c r="A9" s="12"/>
      <c r="B9" s="98"/>
      <c r="C9" s="45" t="s">
        <v>461</v>
      </c>
      <c r="D9" s="45"/>
      <c r="E9" s="44"/>
      <c r="F9" s="44"/>
      <c r="G9" s="45" t="s">
        <v>463</v>
      </c>
      <c r="H9" s="45"/>
      <c r="I9" s="44"/>
      <c r="J9" s="44"/>
      <c r="K9" s="45"/>
      <c r="L9" s="45"/>
      <c r="M9" s="44"/>
      <c r="N9" s="44"/>
      <c r="O9" s="45" t="s">
        <v>466</v>
      </c>
      <c r="P9" s="45"/>
      <c r="Q9" s="44"/>
      <c r="R9" s="44"/>
      <c r="S9" s="45" t="s">
        <v>467</v>
      </c>
      <c r="T9" s="45"/>
      <c r="U9" s="44"/>
      <c r="V9" s="44"/>
      <c r="W9" s="45" t="s">
        <v>469</v>
      </c>
      <c r="X9" s="45"/>
      <c r="Y9" s="44"/>
      <c r="Z9" s="44"/>
      <c r="AA9" s="45" t="s">
        <v>474</v>
      </c>
      <c r="AB9" s="45"/>
      <c r="AC9" s="44"/>
    </row>
    <row r="10" spans="1:29" x14ac:dyDescent="0.25">
      <c r="A10" s="12"/>
      <c r="B10" s="98"/>
      <c r="C10" s="11"/>
      <c r="D10" s="11"/>
      <c r="E10" s="44"/>
      <c r="F10" s="44"/>
      <c r="G10" s="45" t="s">
        <v>464</v>
      </c>
      <c r="H10" s="45"/>
      <c r="I10" s="44"/>
      <c r="J10" s="44"/>
      <c r="K10" s="45"/>
      <c r="L10" s="45"/>
      <c r="M10" s="44"/>
      <c r="N10" s="44"/>
      <c r="O10" s="45" t="s">
        <v>467</v>
      </c>
      <c r="P10" s="45"/>
      <c r="Q10" s="44"/>
      <c r="R10" s="44"/>
      <c r="S10" s="11"/>
      <c r="T10" s="11"/>
      <c r="U10" s="44"/>
      <c r="V10" s="44"/>
      <c r="W10" s="45" t="s">
        <v>470</v>
      </c>
      <c r="X10" s="45"/>
      <c r="Y10" s="44"/>
      <c r="Z10" s="44"/>
      <c r="AA10" s="45" t="s">
        <v>475</v>
      </c>
      <c r="AB10" s="45"/>
      <c r="AC10" s="44"/>
    </row>
    <row r="11" spans="1:29" x14ac:dyDescent="0.25">
      <c r="A11" s="12"/>
      <c r="B11" s="98"/>
      <c r="C11" s="11"/>
      <c r="D11" s="11"/>
      <c r="E11" s="44"/>
      <c r="F11" s="44"/>
      <c r="G11" s="11"/>
      <c r="H11" s="11"/>
      <c r="I11" s="44"/>
      <c r="J11" s="44"/>
      <c r="K11" s="45"/>
      <c r="L11" s="45"/>
      <c r="M11" s="44"/>
      <c r="N11" s="44"/>
      <c r="O11" s="11"/>
      <c r="P11" s="11"/>
      <c r="Q11" s="44"/>
      <c r="R11" s="44"/>
      <c r="S11" s="11"/>
      <c r="T11" s="11"/>
      <c r="U11" s="44"/>
      <c r="V11" s="44"/>
      <c r="W11" s="45" t="s">
        <v>463</v>
      </c>
      <c r="X11" s="45"/>
      <c r="Y11" s="44"/>
      <c r="Z11" s="44"/>
      <c r="AA11" s="11"/>
      <c r="AB11" s="11"/>
      <c r="AC11" s="44"/>
    </row>
    <row r="12" spans="1:29" x14ac:dyDescent="0.25">
      <c r="A12" s="12"/>
      <c r="B12" s="98"/>
      <c r="C12" s="11"/>
      <c r="D12" s="11"/>
      <c r="E12" s="44"/>
      <c r="F12" s="44"/>
      <c r="G12" s="11"/>
      <c r="H12" s="11"/>
      <c r="I12" s="44"/>
      <c r="J12" s="44"/>
      <c r="K12" s="45"/>
      <c r="L12" s="45"/>
      <c r="M12" s="44"/>
      <c r="N12" s="44"/>
      <c r="O12" s="11"/>
      <c r="P12" s="11"/>
      <c r="Q12" s="44"/>
      <c r="R12" s="44"/>
      <c r="S12" s="11"/>
      <c r="T12" s="11"/>
      <c r="U12" s="44"/>
      <c r="V12" s="44"/>
      <c r="W12" s="45" t="s">
        <v>471</v>
      </c>
      <c r="X12" s="45"/>
      <c r="Y12" s="44"/>
      <c r="Z12" s="44"/>
      <c r="AA12" s="11"/>
      <c r="AB12" s="11"/>
      <c r="AC12" s="44"/>
    </row>
    <row r="13" spans="1:29" ht="15.75" thickBot="1" x14ac:dyDescent="0.3">
      <c r="A13" s="12"/>
      <c r="B13" s="98"/>
      <c r="C13" s="46"/>
      <c r="D13" s="46"/>
      <c r="E13" s="44"/>
      <c r="F13" s="44"/>
      <c r="G13" s="46"/>
      <c r="H13" s="46"/>
      <c r="I13" s="44"/>
      <c r="J13" s="44"/>
      <c r="K13" s="32"/>
      <c r="L13" s="32"/>
      <c r="M13" s="44"/>
      <c r="N13" s="44"/>
      <c r="O13" s="46"/>
      <c r="P13" s="46"/>
      <c r="Q13" s="44"/>
      <c r="R13" s="44"/>
      <c r="S13" s="46"/>
      <c r="T13" s="46"/>
      <c r="U13" s="44"/>
      <c r="V13" s="44"/>
      <c r="W13" s="32" t="s">
        <v>472</v>
      </c>
      <c r="X13" s="32"/>
      <c r="Y13" s="44"/>
      <c r="Z13" s="44"/>
      <c r="AA13" s="46"/>
      <c r="AB13" s="46"/>
      <c r="AC13" s="44"/>
    </row>
    <row r="14" spans="1:29" x14ac:dyDescent="0.25">
      <c r="A14" s="12"/>
      <c r="B14" s="94" t="s">
        <v>476</v>
      </c>
      <c r="C14" s="21"/>
      <c r="D14" s="21"/>
      <c r="E14" s="21"/>
      <c r="F14" s="21" t="s">
        <v>263</v>
      </c>
      <c r="G14" s="21"/>
      <c r="H14" s="21"/>
      <c r="I14" s="21"/>
      <c r="J14" s="21" t="s">
        <v>263</v>
      </c>
      <c r="K14" s="21"/>
      <c r="L14" s="21"/>
      <c r="M14" s="21"/>
      <c r="N14" s="21" t="s">
        <v>263</v>
      </c>
      <c r="O14" s="21"/>
      <c r="P14" s="21"/>
      <c r="Q14" s="21"/>
      <c r="R14" s="21" t="s">
        <v>263</v>
      </c>
      <c r="S14" s="21"/>
      <c r="T14" s="21"/>
      <c r="U14" s="21"/>
      <c r="V14" s="21" t="s">
        <v>263</v>
      </c>
      <c r="W14" s="21"/>
      <c r="X14" s="21"/>
      <c r="Y14" s="21"/>
      <c r="Z14" s="21" t="s">
        <v>263</v>
      </c>
      <c r="AA14" s="21"/>
      <c r="AB14" s="21"/>
      <c r="AC14" s="21"/>
    </row>
    <row r="15" spans="1:29" x14ac:dyDescent="0.25">
      <c r="A15" s="12"/>
      <c r="B15" s="25" t="s">
        <v>477</v>
      </c>
      <c r="C15" s="15" t="s">
        <v>234</v>
      </c>
      <c r="D15" s="26">
        <v>22470</v>
      </c>
      <c r="E15" s="17" t="s">
        <v>263</v>
      </c>
      <c r="F15" s="15" t="s">
        <v>263</v>
      </c>
      <c r="G15" s="15" t="s">
        <v>234</v>
      </c>
      <c r="H15" s="26">
        <v>2697</v>
      </c>
      <c r="I15" s="17" t="s">
        <v>263</v>
      </c>
      <c r="J15" s="15" t="s">
        <v>263</v>
      </c>
      <c r="K15" s="15" t="s">
        <v>234</v>
      </c>
      <c r="L15" s="26">
        <v>89710</v>
      </c>
      <c r="M15" s="17" t="s">
        <v>263</v>
      </c>
      <c r="N15" s="15" t="s">
        <v>263</v>
      </c>
      <c r="O15" s="15" t="s">
        <v>234</v>
      </c>
      <c r="P15" s="26">
        <v>16775</v>
      </c>
      <c r="Q15" s="17" t="s">
        <v>263</v>
      </c>
      <c r="R15" s="15" t="s">
        <v>263</v>
      </c>
      <c r="S15" s="15" t="s">
        <v>234</v>
      </c>
      <c r="T15" s="26">
        <v>4587</v>
      </c>
      <c r="U15" s="17" t="s">
        <v>263</v>
      </c>
      <c r="V15" s="15" t="s">
        <v>263</v>
      </c>
      <c r="W15" s="15" t="s">
        <v>234</v>
      </c>
      <c r="X15" s="26">
        <v>26957</v>
      </c>
      <c r="Y15" s="17" t="s">
        <v>263</v>
      </c>
      <c r="Z15" s="15" t="s">
        <v>263</v>
      </c>
      <c r="AA15" s="15" t="s">
        <v>234</v>
      </c>
      <c r="AB15" s="26">
        <v>109282</v>
      </c>
      <c r="AC15" s="17" t="s">
        <v>263</v>
      </c>
    </row>
    <row r="16" spans="1:29" x14ac:dyDescent="0.25">
      <c r="A16" s="12"/>
      <c r="B16" s="20" t="s">
        <v>478</v>
      </c>
      <c r="C16" s="21"/>
      <c r="D16" s="22">
        <v>2226</v>
      </c>
      <c r="E16" s="23" t="s">
        <v>263</v>
      </c>
      <c r="F16" s="21" t="s">
        <v>263</v>
      </c>
      <c r="G16" s="21"/>
      <c r="H16" s="35">
        <v>53</v>
      </c>
      <c r="I16" s="23" t="s">
        <v>263</v>
      </c>
      <c r="J16" s="21" t="s">
        <v>263</v>
      </c>
      <c r="K16" s="21"/>
      <c r="L16" s="22">
        <v>5315</v>
      </c>
      <c r="M16" s="23" t="s">
        <v>263</v>
      </c>
      <c r="N16" s="21" t="s">
        <v>263</v>
      </c>
      <c r="O16" s="21"/>
      <c r="P16" s="22">
        <v>6622</v>
      </c>
      <c r="Q16" s="23" t="s">
        <v>263</v>
      </c>
      <c r="R16" s="21" t="s">
        <v>263</v>
      </c>
      <c r="S16" s="21"/>
      <c r="T16" s="22">
        <v>1383</v>
      </c>
      <c r="U16" s="23" t="s">
        <v>263</v>
      </c>
      <c r="V16" s="21" t="s">
        <v>263</v>
      </c>
      <c r="W16" s="21"/>
      <c r="X16" s="22">
        <v>1840</v>
      </c>
      <c r="Y16" s="23" t="s">
        <v>263</v>
      </c>
      <c r="Z16" s="21" t="s">
        <v>263</v>
      </c>
      <c r="AA16" s="21"/>
      <c r="AB16" s="22">
        <v>13759</v>
      </c>
      <c r="AC16" s="23" t="s">
        <v>263</v>
      </c>
    </row>
    <row r="17" spans="1:29" x14ac:dyDescent="0.25">
      <c r="A17" s="12"/>
      <c r="B17" s="25" t="s">
        <v>479</v>
      </c>
      <c r="C17" s="15"/>
      <c r="D17" s="37" t="s">
        <v>274</v>
      </c>
      <c r="E17" s="17" t="s">
        <v>263</v>
      </c>
      <c r="F17" s="15" t="s">
        <v>263</v>
      </c>
      <c r="G17" s="15"/>
      <c r="H17" s="37">
        <v>490</v>
      </c>
      <c r="I17" s="17" t="s">
        <v>263</v>
      </c>
      <c r="J17" s="15" t="s">
        <v>263</v>
      </c>
      <c r="K17" s="15"/>
      <c r="L17" s="26">
        <v>2546</v>
      </c>
      <c r="M17" s="17" t="s">
        <v>263</v>
      </c>
      <c r="N17" s="15" t="s">
        <v>263</v>
      </c>
      <c r="O17" s="15"/>
      <c r="P17" s="26">
        <v>1964</v>
      </c>
      <c r="Q17" s="17" t="s">
        <v>263</v>
      </c>
      <c r="R17" s="15" t="s">
        <v>263</v>
      </c>
      <c r="S17" s="15"/>
      <c r="T17" s="37" t="s">
        <v>274</v>
      </c>
      <c r="U17" s="17" t="s">
        <v>263</v>
      </c>
      <c r="V17" s="15" t="s">
        <v>263</v>
      </c>
      <c r="W17" s="15"/>
      <c r="X17" s="37">
        <v>43</v>
      </c>
      <c r="Y17" s="17" t="s">
        <v>263</v>
      </c>
      <c r="Z17" s="15" t="s">
        <v>263</v>
      </c>
      <c r="AA17" s="15"/>
      <c r="AB17" s="26">
        <v>4957</v>
      </c>
      <c r="AC17" s="17" t="s">
        <v>263</v>
      </c>
    </row>
    <row r="18" spans="1:29" x14ac:dyDescent="0.25">
      <c r="A18" s="12"/>
      <c r="B18" s="20" t="s">
        <v>480</v>
      </c>
      <c r="C18" s="39"/>
      <c r="D18" s="40" t="s">
        <v>274</v>
      </c>
      <c r="E18" s="23" t="s">
        <v>263</v>
      </c>
      <c r="F18" s="21" t="s">
        <v>263</v>
      </c>
      <c r="G18" s="39"/>
      <c r="H18" s="77">
        <v>91268</v>
      </c>
      <c r="I18" s="23" t="s">
        <v>263</v>
      </c>
      <c r="J18" s="21" t="s">
        <v>263</v>
      </c>
      <c r="K18" s="39"/>
      <c r="L18" s="40" t="s">
        <v>274</v>
      </c>
      <c r="M18" s="23" t="s">
        <v>263</v>
      </c>
      <c r="N18" s="21" t="s">
        <v>263</v>
      </c>
      <c r="O18" s="39"/>
      <c r="P18" s="77">
        <v>5053</v>
      </c>
      <c r="Q18" s="23" t="s">
        <v>263</v>
      </c>
      <c r="R18" s="21" t="s">
        <v>263</v>
      </c>
      <c r="S18" s="39"/>
      <c r="T18" s="40" t="s">
        <v>274</v>
      </c>
      <c r="U18" s="23" t="s">
        <v>263</v>
      </c>
      <c r="V18" s="21" t="s">
        <v>263</v>
      </c>
      <c r="W18" s="39"/>
      <c r="X18" s="40" t="s">
        <v>274</v>
      </c>
      <c r="Y18" s="23" t="s">
        <v>263</v>
      </c>
      <c r="Z18" s="21" t="s">
        <v>263</v>
      </c>
      <c r="AA18" s="39"/>
      <c r="AB18" s="77">
        <v>96321</v>
      </c>
      <c r="AC18" s="23" t="s">
        <v>263</v>
      </c>
    </row>
    <row r="19" spans="1:29" ht="15.75" thickBot="1" x14ac:dyDescent="0.3">
      <c r="A19" s="12"/>
      <c r="B19" s="15"/>
      <c r="C19" s="41" t="s">
        <v>234</v>
      </c>
      <c r="D19" s="42">
        <v>24696</v>
      </c>
      <c r="E19" s="17" t="s">
        <v>263</v>
      </c>
      <c r="F19" s="15" t="s">
        <v>263</v>
      </c>
      <c r="G19" s="41" t="s">
        <v>234</v>
      </c>
      <c r="H19" s="42">
        <v>94508</v>
      </c>
      <c r="I19" s="17" t="s">
        <v>263</v>
      </c>
      <c r="J19" s="15" t="s">
        <v>263</v>
      </c>
      <c r="K19" s="41" t="s">
        <v>234</v>
      </c>
      <c r="L19" s="42">
        <v>97571</v>
      </c>
      <c r="M19" s="17" t="s">
        <v>263</v>
      </c>
      <c r="N19" s="15" t="s">
        <v>263</v>
      </c>
      <c r="O19" s="41" t="s">
        <v>234</v>
      </c>
      <c r="P19" s="42">
        <v>30414</v>
      </c>
      <c r="Q19" s="17" t="s">
        <v>263</v>
      </c>
      <c r="R19" s="15" t="s">
        <v>263</v>
      </c>
      <c r="S19" s="41" t="s">
        <v>234</v>
      </c>
      <c r="T19" s="42">
        <v>5970</v>
      </c>
      <c r="U19" s="17" t="s">
        <v>263</v>
      </c>
      <c r="V19" s="15" t="s">
        <v>263</v>
      </c>
      <c r="W19" s="41" t="s">
        <v>234</v>
      </c>
      <c r="X19" s="42">
        <v>28840</v>
      </c>
      <c r="Y19" s="17" t="s">
        <v>263</v>
      </c>
      <c r="Z19" s="15" t="s">
        <v>263</v>
      </c>
      <c r="AA19" s="41" t="s">
        <v>234</v>
      </c>
      <c r="AB19" s="42">
        <v>224319</v>
      </c>
      <c r="AC19" s="17" t="s">
        <v>263</v>
      </c>
    </row>
    <row r="20" spans="1:29" ht="15.75" thickTop="1" x14ac:dyDescent="0.25">
      <c r="A20" s="12"/>
      <c r="B20" s="94" t="s">
        <v>481</v>
      </c>
      <c r="C20" s="21"/>
      <c r="D20" s="21"/>
      <c r="E20" s="21"/>
      <c r="F20" s="21" t="s">
        <v>263</v>
      </c>
      <c r="G20" s="21"/>
      <c r="H20" s="21"/>
      <c r="I20" s="21"/>
      <c r="J20" s="21" t="s">
        <v>263</v>
      </c>
      <c r="K20" s="21"/>
      <c r="L20" s="21"/>
      <c r="M20" s="21"/>
      <c r="N20" s="21" t="s">
        <v>263</v>
      </c>
      <c r="O20" s="21"/>
      <c r="P20" s="21"/>
      <c r="Q20" s="21"/>
      <c r="R20" s="21" t="s">
        <v>263</v>
      </c>
      <c r="S20" s="21"/>
      <c r="T20" s="21"/>
      <c r="U20" s="21"/>
      <c r="V20" s="21" t="s">
        <v>263</v>
      </c>
      <c r="W20" s="21"/>
      <c r="X20" s="21"/>
      <c r="Y20" s="21"/>
      <c r="Z20" s="21" t="s">
        <v>263</v>
      </c>
      <c r="AA20" s="21"/>
      <c r="AB20" s="21"/>
      <c r="AC20" s="21"/>
    </row>
    <row r="21" spans="1:29" x14ac:dyDescent="0.25">
      <c r="A21" s="12"/>
      <c r="B21" s="25" t="s">
        <v>477</v>
      </c>
      <c r="C21" s="15" t="s">
        <v>234</v>
      </c>
      <c r="D21" s="26">
        <v>10867</v>
      </c>
      <c r="E21" s="17" t="s">
        <v>263</v>
      </c>
      <c r="F21" s="15" t="s">
        <v>263</v>
      </c>
      <c r="G21" s="15" t="s">
        <v>234</v>
      </c>
      <c r="H21" s="26">
        <v>1420</v>
      </c>
      <c r="I21" s="17" t="s">
        <v>263</v>
      </c>
      <c r="J21" s="15" t="s">
        <v>263</v>
      </c>
      <c r="K21" s="15" t="s">
        <v>234</v>
      </c>
      <c r="L21" s="26">
        <v>61334</v>
      </c>
      <c r="M21" s="17" t="s">
        <v>263</v>
      </c>
      <c r="N21" s="15" t="s">
        <v>263</v>
      </c>
      <c r="O21" s="15" t="s">
        <v>234</v>
      </c>
      <c r="P21" s="26">
        <v>18475</v>
      </c>
      <c r="Q21" s="17" t="s">
        <v>263</v>
      </c>
      <c r="R21" s="15" t="s">
        <v>263</v>
      </c>
      <c r="S21" s="15" t="s">
        <v>234</v>
      </c>
      <c r="T21" s="26">
        <v>1125</v>
      </c>
      <c r="U21" s="17" t="s">
        <v>263</v>
      </c>
      <c r="V21" s="15" t="s">
        <v>263</v>
      </c>
      <c r="W21" s="15" t="s">
        <v>234</v>
      </c>
      <c r="X21" s="26">
        <v>18412</v>
      </c>
      <c r="Y21" s="17" t="s">
        <v>263</v>
      </c>
      <c r="Z21" s="15" t="s">
        <v>263</v>
      </c>
      <c r="AA21" s="15" t="s">
        <v>234</v>
      </c>
      <c r="AB21" s="26">
        <v>74809</v>
      </c>
      <c r="AC21" s="17" t="s">
        <v>263</v>
      </c>
    </row>
    <row r="22" spans="1:29" x14ac:dyDescent="0.25">
      <c r="A22" s="12"/>
      <c r="B22" s="20" t="s">
        <v>480</v>
      </c>
      <c r="C22" s="39"/>
      <c r="D22" s="40" t="s">
        <v>274</v>
      </c>
      <c r="E22" s="23" t="s">
        <v>263</v>
      </c>
      <c r="F22" s="21" t="s">
        <v>263</v>
      </c>
      <c r="G22" s="39"/>
      <c r="H22" s="77">
        <v>103403</v>
      </c>
      <c r="I22" s="23" t="s">
        <v>263</v>
      </c>
      <c r="J22" s="21" t="s">
        <v>263</v>
      </c>
      <c r="K22" s="39"/>
      <c r="L22" s="40" t="s">
        <v>274</v>
      </c>
      <c r="M22" s="23" t="s">
        <v>263</v>
      </c>
      <c r="N22" s="21" t="s">
        <v>263</v>
      </c>
      <c r="O22" s="39"/>
      <c r="P22" s="40" t="s">
        <v>274</v>
      </c>
      <c r="Q22" s="23" t="s">
        <v>263</v>
      </c>
      <c r="R22" s="21" t="s">
        <v>263</v>
      </c>
      <c r="S22" s="39"/>
      <c r="T22" s="40" t="s">
        <v>274</v>
      </c>
      <c r="U22" s="23" t="s">
        <v>263</v>
      </c>
      <c r="V22" s="21" t="s">
        <v>263</v>
      </c>
      <c r="W22" s="39"/>
      <c r="X22" s="40" t="s">
        <v>274</v>
      </c>
      <c r="Y22" s="23" t="s">
        <v>263</v>
      </c>
      <c r="Z22" s="21" t="s">
        <v>263</v>
      </c>
      <c r="AA22" s="39"/>
      <c r="AB22" s="77">
        <v>103403</v>
      </c>
      <c r="AC22" s="23" t="s">
        <v>263</v>
      </c>
    </row>
    <row r="23" spans="1:29" ht="15.75" thickBot="1" x14ac:dyDescent="0.3">
      <c r="A23" s="12"/>
      <c r="B23" s="15"/>
      <c r="C23" s="41" t="s">
        <v>234</v>
      </c>
      <c r="D23" s="42">
        <v>10867</v>
      </c>
      <c r="E23" s="17" t="s">
        <v>263</v>
      </c>
      <c r="F23" s="15" t="s">
        <v>263</v>
      </c>
      <c r="G23" s="41" t="s">
        <v>234</v>
      </c>
      <c r="H23" s="42">
        <v>104823</v>
      </c>
      <c r="I23" s="17" t="s">
        <v>263</v>
      </c>
      <c r="J23" s="15" t="s">
        <v>263</v>
      </c>
      <c r="K23" s="41" t="s">
        <v>234</v>
      </c>
      <c r="L23" s="42">
        <v>61334</v>
      </c>
      <c r="M23" s="17" t="s">
        <v>263</v>
      </c>
      <c r="N23" s="15" t="s">
        <v>263</v>
      </c>
      <c r="O23" s="41" t="s">
        <v>234</v>
      </c>
      <c r="P23" s="42">
        <v>18475</v>
      </c>
      <c r="Q23" s="17" t="s">
        <v>263</v>
      </c>
      <c r="R23" s="15" t="s">
        <v>263</v>
      </c>
      <c r="S23" s="41" t="s">
        <v>234</v>
      </c>
      <c r="T23" s="42">
        <v>1125</v>
      </c>
      <c r="U23" s="17" t="s">
        <v>263</v>
      </c>
      <c r="V23" s="15" t="s">
        <v>263</v>
      </c>
      <c r="W23" s="41" t="s">
        <v>234</v>
      </c>
      <c r="X23" s="42">
        <v>18412</v>
      </c>
      <c r="Y23" s="17" t="s">
        <v>263</v>
      </c>
      <c r="Z23" s="15" t="s">
        <v>263</v>
      </c>
      <c r="AA23" s="41" t="s">
        <v>234</v>
      </c>
      <c r="AB23" s="42">
        <v>178212</v>
      </c>
      <c r="AC23" s="17" t="s">
        <v>263</v>
      </c>
    </row>
    <row r="24" spans="1:29" ht="15.75" thickTop="1" x14ac:dyDescent="0.25">
      <c r="A24" s="12"/>
      <c r="B24" s="94" t="s">
        <v>482</v>
      </c>
      <c r="C24" s="21"/>
      <c r="D24" s="21"/>
      <c r="E24" s="21"/>
      <c r="F24" s="21" t="s">
        <v>263</v>
      </c>
      <c r="G24" s="21"/>
      <c r="H24" s="21"/>
      <c r="I24" s="21"/>
      <c r="J24" s="21" t="s">
        <v>263</v>
      </c>
      <c r="K24" s="21"/>
      <c r="L24" s="21"/>
      <c r="M24" s="21"/>
      <c r="N24" s="21" t="s">
        <v>263</v>
      </c>
      <c r="O24" s="21"/>
      <c r="P24" s="21"/>
      <c r="Q24" s="21"/>
      <c r="R24" s="21" t="s">
        <v>263</v>
      </c>
      <c r="S24" s="21"/>
      <c r="T24" s="21"/>
      <c r="U24" s="21"/>
      <c r="V24" s="21" t="s">
        <v>263</v>
      </c>
      <c r="W24" s="21"/>
      <c r="X24" s="21"/>
      <c r="Y24" s="21"/>
      <c r="Z24" s="21" t="s">
        <v>263</v>
      </c>
      <c r="AA24" s="21"/>
      <c r="AB24" s="21"/>
      <c r="AC24" s="21"/>
    </row>
    <row r="25" spans="1:29" x14ac:dyDescent="0.25">
      <c r="A25" s="12"/>
      <c r="B25" s="25" t="s">
        <v>477</v>
      </c>
      <c r="C25" s="15" t="s">
        <v>234</v>
      </c>
      <c r="D25" s="26">
        <v>10249</v>
      </c>
      <c r="E25" s="17" t="s">
        <v>263</v>
      </c>
      <c r="F25" s="15" t="s">
        <v>263</v>
      </c>
      <c r="G25" s="15" t="s">
        <v>234</v>
      </c>
      <c r="H25" s="37">
        <v>981</v>
      </c>
      <c r="I25" s="17" t="s">
        <v>263</v>
      </c>
      <c r="J25" s="15" t="s">
        <v>263</v>
      </c>
      <c r="K25" s="15" t="s">
        <v>234</v>
      </c>
      <c r="L25" s="26">
        <v>44688</v>
      </c>
      <c r="M25" s="17" t="s">
        <v>263</v>
      </c>
      <c r="N25" s="15" t="s">
        <v>263</v>
      </c>
      <c r="O25" s="15" t="s">
        <v>234</v>
      </c>
      <c r="P25" s="26">
        <v>13813</v>
      </c>
      <c r="Q25" s="17" t="s">
        <v>263</v>
      </c>
      <c r="R25" s="15" t="s">
        <v>263</v>
      </c>
      <c r="S25" s="15" t="s">
        <v>234</v>
      </c>
      <c r="T25" s="26">
        <v>1444</v>
      </c>
      <c r="U25" s="17" t="s">
        <v>263</v>
      </c>
      <c r="V25" s="15" t="s">
        <v>263</v>
      </c>
      <c r="W25" s="15" t="s">
        <v>234</v>
      </c>
      <c r="X25" s="26">
        <v>6444</v>
      </c>
      <c r="Y25" s="17" t="s">
        <v>263</v>
      </c>
      <c r="Z25" s="15" t="s">
        <v>263</v>
      </c>
      <c r="AA25" s="15" t="s">
        <v>234</v>
      </c>
      <c r="AB25" s="26">
        <v>64731</v>
      </c>
      <c r="AC25" s="17" t="s">
        <v>263</v>
      </c>
    </row>
    <row r="26" spans="1:29" x14ac:dyDescent="0.25">
      <c r="A26" s="12"/>
      <c r="B26" s="20" t="s">
        <v>480</v>
      </c>
      <c r="C26" s="21"/>
      <c r="D26" s="35" t="s">
        <v>274</v>
      </c>
      <c r="E26" s="23" t="s">
        <v>263</v>
      </c>
      <c r="F26" s="21" t="s">
        <v>263</v>
      </c>
      <c r="G26" s="21"/>
      <c r="H26" s="22">
        <v>8027</v>
      </c>
      <c r="I26" s="23" t="s">
        <v>263</v>
      </c>
      <c r="J26" s="21" t="s">
        <v>263</v>
      </c>
      <c r="K26" s="21"/>
      <c r="L26" s="35" t="s">
        <v>274</v>
      </c>
      <c r="M26" s="23" t="s">
        <v>263</v>
      </c>
      <c r="N26" s="21" t="s">
        <v>263</v>
      </c>
      <c r="O26" s="21"/>
      <c r="P26" s="35" t="s">
        <v>274</v>
      </c>
      <c r="Q26" s="23" t="s">
        <v>263</v>
      </c>
      <c r="R26" s="21" t="s">
        <v>263</v>
      </c>
      <c r="S26" s="21"/>
      <c r="T26" s="35" t="s">
        <v>274</v>
      </c>
      <c r="U26" s="23" t="s">
        <v>263</v>
      </c>
      <c r="V26" s="21" t="s">
        <v>263</v>
      </c>
      <c r="W26" s="21"/>
      <c r="X26" s="35" t="s">
        <v>274</v>
      </c>
      <c r="Y26" s="23" t="s">
        <v>263</v>
      </c>
      <c r="Z26" s="21" t="s">
        <v>263</v>
      </c>
      <c r="AA26" s="21"/>
      <c r="AB26" s="22">
        <v>8027</v>
      </c>
      <c r="AC26" s="23" t="s">
        <v>263</v>
      </c>
    </row>
    <row r="27" spans="1:29" x14ac:dyDescent="0.25">
      <c r="A27" s="12"/>
      <c r="B27" s="25" t="s">
        <v>89</v>
      </c>
      <c r="C27" s="27"/>
      <c r="D27" s="29" t="s">
        <v>274</v>
      </c>
      <c r="E27" s="17" t="s">
        <v>263</v>
      </c>
      <c r="F27" s="15" t="s">
        <v>263</v>
      </c>
      <c r="G27" s="27"/>
      <c r="H27" s="29" t="s">
        <v>274</v>
      </c>
      <c r="I27" s="17" t="s">
        <v>263</v>
      </c>
      <c r="J27" s="15" t="s">
        <v>263</v>
      </c>
      <c r="K27" s="27"/>
      <c r="L27" s="29" t="s">
        <v>274</v>
      </c>
      <c r="M27" s="17" t="s">
        <v>263</v>
      </c>
      <c r="N27" s="15" t="s">
        <v>263</v>
      </c>
      <c r="O27" s="27"/>
      <c r="P27" s="29">
        <v>250</v>
      </c>
      <c r="Q27" s="17" t="s">
        <v>263</v>
      </c>
      <c r="R27" s="15" t="s">
        <v>263</v>
      </c>
      <c r="S27" s="27"/>
      <c r="T27" s="29" t="s">
        <v>274</v>
      </c>
      <c r="U27" s="17" t="s">
        <v>263</v>
      </c>
      <c r="V27" s="15" t="s">
        <v>263</v>
      </c>
      <c r="W27" s="27"/>
      <c r="X27" s="29" t="s">
        <v>274</v>
      </c>
      <c r="Y27" s="17" t="s">
        <v>263</v>
      </c>
      <c r="Z27" s="15" t="s">
        <v>263</v>
      </c>
      <c r="AA27" s="27"/>
      <c r="AB27" s="29">
        <v>250</v>
      </c>
      <c r="AC27" s="17" t="s">
        <v>263</v>
      </c>
    </row>
    <row r="28" spans="1:29" ht="15.75" thickBot="1" x14ac:dyDescent="0.3">
      <c r="A28" s="12"/>
      <c r="B28" s="21"/>
      <c r="C28" s="95" t="s">
        <v>234</v>
      </c>
      <c r="D28" s="96">
        <v>10249</v>
      </c>
      <c r="E28" s="23" t="s">
        <v>263</v>
      </c>
      <c r="F28" s="21" t="s">
        <v>263</v>
      </c>
      <c r="G28" s="95" t="s">
        <v>234</v>
      </c>
      <c r="H28" s="97" t="s">
        <v>483</v>
      </c>
      <c r="I28" s="23" t="s">
        <v>263</v>
      </c>
      <c r="J28" s="21" t="s">
        <v>263</v>
      </c>
      <c r="K28" s="95" t="s">
        <v>234</v>
      </c>
      <c r="L28" s="96">
        <v>44688</v>
      </c>
      <c r="M28" s="23" t="s">
        <v>263</v>
      </c>
      <c r="N28" s="21" t="s">
        <v>263</v>
      </c>
      <c r="O28" s="95" t="s">
        <v>234</v>
      </c>
      <c r="P28" s="97" t="s">
        <v>484</v>
      </c>
      <c r="Q28" s="23" t="s">
        <v>263</v>
      </c>
      <c r="R28" s="21" t="s">
        <v>263</v>
      </c>
      <c r="S28" s="95" t="s">
        <v>234</v>
      </c>
      <c r="T28" s="97" t="s">
        <v>485</v>
      </c>
      <c r="U28" s="23" t="s">
        <v>263</v>
      </c>
      <c r="V28" s="21" t="s">
        <v>263</v>
      </c>
      <c r="W28" s="95" t="s">
        <v>234</v>
      </c>
      <c r="X28" s="97" t="s">
        <v>486</v>
      </c>
      <c r="Y28" s="23" t="s">
        <v>263</v>
      </c>
      <c r="Z28" s="21" t="s">
        <v>263</v>
      </c>
      <c r="AA28" s="95" t="s">
        <v>234</v>
      </c>
      <c r="AB28" s="97" t="s">
        <v>487</v>
      </c>
      <c r="AC28" s="23" t="s">
        <v>263</v>
      </c>
    </row>
    <row r="29" spans="1:29" ht="15.75" thickTop="1" x14ac:dyDescent="0.25">
      <c r="A29" s="12"/>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row>
  </sheetData>
  <mergeCells count="61">
    <mergeCell ref="AC8:AC13"/>
    <mergeCell ref="A1:A2"/>
    <mergeCell ref="B1:AC1"/>
    <mergeCell ref="B2:AC2"/>
    <mergeCell ref="B3:AC3"/>
    <mergeCell ref="A4:A29"/>
    <mergeCell ref="B4:AC4"/>
    <mergeCell ref="B5:AC5"/>
    <mergeCell ref="B6:AC6"/>
    <mergeCell ref="B29:AC29"/>
    <mergeCell ref="Y8:Y13"/>
    <mergeCell ref="Z8:Z13"/>
    <mergeCell ref="AA8:AB8"/>
    <mergeCell ref="AA9:AB9"/>
    <mergeCell ref="AA10:AB10"/>
    <mergeCell ref="AA11:AB11"/>
    <mergeCell ref="AA12:AB12"/>
    <mergeCell ref="AA13:AB13"/>
    <mergeCell ref="U8:U13"/>
    <mergeCell ref="V8:V13"/>
    <mergeCell ref="W8:X8"/>
    <mergeCell ref="W9:X9"/>
    <mergeCell ref="W10:X10"/>
    <mergeCell ref="W11:X11"/>
    <mergeCell ref="W12:X12"/>
    <mergeCell ref="W13:X13"/>
    <mergeCell ref="O13:P13"/>
    <mergeCell ref="Q8:Q13"/>
    <mergeCell ref="R8:R13"/>
    <mergeCell ref="S8:T8"/>
    <mergeCell ref="S9:T9"/>
    <mergeCell ref="S10:T10"/>
    <mergeCell ref="S11:T11"/>
    <mergeCell ref="S12:T12"/>
    <mergeCell ref="S13:T13"/>
    <mergeCell ref="I8:I13"/>
    <mergeCell ref="J8:J13"/>
    <mergeCell ref="K8:L13"/>
    <mergeCell ref="M8:M13"/>
    <mergeCell ref="N8:N13"/>
    <mergeCell ref="O8:P8"/>
    <mergeCell ref="O9:P9"/>
    <mergeCell ref="O10:P10"/>
    <mergeCell ref="O11:P11"/>
    <mergeCell ref="O12:P12"/>
    <mergeCell ref="G8:H8"/>
    <mergeCell ref="G9:H9"/>
    <mergeCell ref="G10:H10"/>
    <mergeCell ref="G11:H11"/>
    <mergeCell ref="G12:H12"/>
    <mergeCell ref="G13:H13"/>
    <mergeCell ref="C7:AB7"/>
    <mergeCell ref="B8:B13"/>
    <mergeCell ref="C8:D8"/>
    <mergeCell ref="C9:D9"/>
    <mergeCell ref="C10:D10"/>
    <mergeCell ref="C11:D11"/>
    <mergeCell ref="C12:D12"/>
    <mergeCell ref="C13:D13"/>
    <mergeCell ref="E8:E13"/>
    <mergeCell ref="F8: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1.85546875" bestFit="1" customWidth="1"/>
    <col min="7" max="7" width="1.85546875" bestFit="1" customWidth="1"/>
    <col min="8" max="8" width="7.140625" bestFit="1" customWidth="1"/>
    <col min="9" max="9" width="1.85546875" bestFit="1" customWidth="1"/>
    <col min="11" max="11" width="1.85546875" bestFit="1" customWidth="1"/>
    <col min="12" max="12" width="6.28515625" bestFit="1" customWidth="1"/>
    <col min="13" max="13" width="1.85546875" bestFit="1" customWidth="1"/>
    <col min="15" max="15" width="1.85546875" bestFit="1" customWidth="1"/>
    <col min="16" max="16" width="6.28515625" bestFit="1" customWidth="1"/>
    <col min="17" max="17" width="1.85546875" bestFit="1" customWidth="1"/>
    <col min="19" max="19" width="1.85546875" bestFit="1" customWidth="1"/>
    <col min="20" max="20" width="6.28515625" bestFit="1" customWidth="1"/>
    <col min="21" max="21" width="1.85546875" bestFit="1" customWidth="1"/>
    <col min="23" max="23" width="1.85546875" bestFit="1" customWidth="1"/>
    <col min="24" max="24" width="6.28515625" bestFit="1" customWidth="1"/>
    <col min="25" max="25" width="1.85546875" bestFit="1" customWidth="1"/>
  </cols>
  <sheetData>
    <row r="1" spans="1:25" ht="15" customHeight="1" x14ac:dyDescent="0.25">
      <c r="A1" s="6" t="s">
        <v>1490</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49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491</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72" t="s">
        <v>494</v>
      </c>
      <c r="C5" s="72"/>
      <c r="D5" s="72"/>
      <c r="E5" s="72"/>
      <c r="F5" s="72"/>
      <c r="G5" s="72"/>
      <c r="H5" s="72"/>
      <c r="I5" s="72"/>
      <c r="J5" s="72"/>
      <c r="K5" s="72"/>
      <c r="L5" s="72"/>
      <c r="M5" s="72"/>
      <c r="N5" s="72"/>
      <c r="O5" s="72"/>
      <c r="P5" s="72"/>
      <c r="Q5" s="72"/>
      <c r="R5" s="72"/>
      <c r="S5" s="72"/>
      <c r="T5" s="72"/>
      <c r="U5" s="72"/>
      <c r="V5" s="72"/>
      <c r="W5" s="72"/>
      <c r="X5" s="72"/>
      <c r="Y5" s="72"/>
    </row>
    <row r="6" spans="1:25" x14ac:dyDescent="0.25">
      <c r="A6" s="12"/>
      <c r="B6" s="91"/>
      <c r="C6" s="91"/>
      <c r="D6" s="91"/>
      <c r="E6" s="91"/>
      <c r="F6" s="91"/>
      <c r="G6" s="91"/>
      <c r="H6" s="91"/>
      <c r="I6" s="91"/>
      <c r="J6" s="91"/>
      <c r="K6" s="91"/>
      <c r="L6" s="91"/>
      <c r="M6" s="91"/>
      <c r="N6" s="91"/>
      <c r="O6" s="91"/>
      <c r="P6" s="91"/>
      <c r="Q6" s="91"/>
      <c r="R6" s="91"/>
      <c r="S6" s="91"/>
      <c r="T6" s="91"/>
      <c r="U6" s="91"/>
      <c r="V6" s="91"/>
      <c r="W6" s="91"/>
      <c r="X6" s="91"/>
      <c r="Y6" s="91"/>
    </row>
    <row r="7" spans="1:25" ht="15.75" thickBot="1" x14ac:dyDescent="0.3">
      <c r="A7" s="12"/>
      <c r="B7" s="18"/>
      <c r="C7" s="32" t="s">
        <v>232</v>
      </c>
      <c r="D7" s="32"/>
      <c r="E7" s="32"/>
      <c r="F7" s="32"/>
      <c r="G7" s="32"/>
      <c r="H7" s="32"/>
      <c r="I7" s="32"/>
      <c r="J7" s="32"/>
      <c r="K7" s="32"/>
      <c r="L7" s="32"/>
      <c r="M7" s="32"/>
      <c r="N7" s="32"/>
      <c r="O7" s="32"/>
      <c r="P7" s="32"/>
      <c r="Q7" s="32"/>
      <c r="R7" s="32"/>
      <c r="S7" s="32"/>
      <c r="T7" s="32"/>
      <c r="U7" s="32"/>
      <c r="V7" s="32"/>
      <c r="W7" s="32"/>
      <c r="X7" s="32"/>
      <c r="Y7" s="18"/>
    </row>
    <row r="8" spans="1:25" ht="15.75" thickBot="1" x14ac:dyDescent="0.3">
      <c r="A8" s="12"/>
      <c r="B8" s="18"/>
      <c r="C8" s="33">
        <v>2013</v>
      </c>
      <c r="D8" s="33"/>
      <c r="E8" s="33"/>
      <c r="F8" s="33"/>
      <c r="G8" s="33"/>
      <c r="H8" s="33"/>
      <c r="I8" s="18"/>
      <c r="J8" s="18"/>
      <c r="K8" s="33">
        <v>2012</v>
      </c>
      <c r="L8" s="33"/>
      <c r="M8" s="33"/>
      <c r="N8" s="33"/>
      <c r="O8" s="33"/>
      <c r="P8" s="33"/>
      <c r="Q8" s="18"/>
      <c r="R8" s="18"/>
      <c r="S8" s="33">
        <v>2011</v>
      </c>
      <c r="T8" s="33"/>
      <c r="U8" s="33"/>
      <c r="V8" s="33"/>
      <c r="W8" s="33"/>
      <c r="X8" s="33"/>
      <c r="Y8" s="18"/>
    </row>
    <row r="9" spans="1:25" ht="15.75" thickBot="1" x14ac:dyDescent="0.3">
      <c r="A9" s="12"/>
      <c r="B9" s="18"/>
      <c r="C9" s="33" t="s">
        <v>59</v>
      </c>
      <c r="D9" s="33"/>
      <c r="E9" s="18"/>
      <c r="F9" s="18"/>
      <c r="G9" s="33" t="s">
        <v>60</v>
      </c>
      <c r="H9" s="33"/>
      <c r="I9" s="18"/>
      <c r="J9" s="18"/>
      <c r="K9" s="33" t="s">
        <v>59</v>
      </c>
      <c r="L9" s="33"/>
      <c r="M9" s="18"/>
      <c r="N9" s="18"/>
      <c r="O9" s="33" t="s">
        <v>60</v>
      </c>
      <c r="P9" s="33"/>
      <c r="Q9" s="18"/>
      <c r="R9" s="18"/>
      <c r="S9" s="33" t="s">
        <v>59</v>
      </c>
      <c r="T9" s="33"/>
      <c r="U9" s="18"/>
      <c r="V9" s="18"/>
      <c r="W9" s="33" t="s">
        <v>60</v>
      </c>
      <c r="X9" s="33"/>
      <c r="Y9" s="18"/>
    </row>
    <row r="10" spans="1:25" x14ac:dyDescent="0.25">
      <c r="A10" s="12"/>
      <c r="B10" s="99" t="s">
        <v>495</v>
      </c>
      <c r="C10" s="101"/>
      <c r="D10" s="101"/>
      <c r="E10" s="101"/>
      <c r="F10" s="101"/>
      <c r="G10" s="101"/>
      <c r="H10" s="103"/>
      <c r="I10" s="101"/>
      <c r="J10" s="101"/>
      <c r="K10" s="101"/>
      <c r="L10" s="101"/>
      <c r="M10" s="101"/>
      <c r="N10" s="101"/>
      <c r="O10" s="101"/>
      <c r="P10" s="101"/>
      <c r="Q10" s="101"/>
      <c r="R10" s="101"/>
      <c r="S10" s="101"/>
      <c r="T10" s="101"/>
      <c r="U10" s="101"/>
      <c r="V10" s="101"/>
      <c r="W10" s="101"/>
      <c r="X10" s="101"/>
      <c r="Y10" s="101"/>
    </row>
    <row r="11" spans="1:25" ht="24.75" x14ac:dyDescent="0.25">
      <c r="A11" s="12"/>
      <c r="B11" s="104" t="s">
        <v>54</v>
      </c>
      <c r="C11" s="105"/>
      <c r="D11" s="105"/>
      <c r="E11" s="105"/>
      <c r="F11" s="105"/>
      <c r="G11" s="105"/>
      <c r="H11" s="106"/>
      <c r="I11" s="105"/>
      <c r="J11" s="105"/>
      <c r="K11" s="105"/>
      <c r="L11" s="105"/>
      <c r="M11" s="105"/>
      <c r="N11" s="105"/>
      <c r="O11" s="105"/>
      <c r="P11" s="105"/>
      <c r="Q11" s="105"/>
      <c r="R11" s="105"/>
      <c r="S11" s="105"/>
      <c r="T11" s="105"/>
      <c r="U11" s="105"/>
      <c r="V11" s="105"/>
      <c r="W11" s="105"/>
      <c r="X11" s="105"/>
      <c r="Y11" s="105"/>
    </row>
    <row r="12" spans="1:25" x14ac:dyDescent="0.25">
      <c r="A12" s="12"/>
      <c r="B12" s="107" t="s">
        <v>496</v>
      </c>
      <c r="C12" s="101"/>
      <c r="D12" s="101"/>
      <c r="E12" s="101"/>
      <c r="F12" s="101"/>
      <c r="G12" s="101"/>
      <c r="H12" s="103"/>
      <c r="I12" s="101"/>
      <c r="J12" s="101"/>
      <c r="K12" s="101"/>
      <c r="L12" s="101"/>
      <c r="M12" s="101"/>
      <c r="N12" s="101"/>
      <c r="O12" s="101"/>
      <c r="P12" s="101"/>
      <c r="Q12" s="101"/>
      <c r="R12" s="101"/>
      <c r="S12" s="101"/>
      <c r="T12" s="101"/>
      <c r="U12" s="101"/>
      <c r="V12" s="101"/>
      <c r="W12" s="101"/>
      <c r="X12" s="101"/>
      <c r="Y12" s="101"/>
    </row>
    <row r="13" spans="1:25" ht="24.75" x14ac:dyDescent="0.25">
      <c r="A13" s="12"/>
      <c r="B13" s="108" t="s">
        <v>497</v>
      </c>
      <c r="C13" s="106" t="s">
        <v>234</v>
      </c>
      <c r="D13" s="109" t="s">
        <v>498</v>
      </c>
      <c r="E13" s="102" t="s">
        <v>239</v>
      </c>
      <c r="F13" s="106"/>
      <c r="G13" s="106" t="s">
        <v>234</v>
      </c>
      <c r="H13" s="109" t="s">
        <v>498</v>
      </c>
      <c r="I13" s="102" t="s">
        <v>239</v>
      </c>
      <c r="J13" s="106"/>
      <c r="K13" s="106" t="s">
        <v>234</v>
      </c>
      <c r="L13" s="109" t="s">
        <v>499</v>
      </c>
      <c r="M13" s="102" t="s">
        <v>239</v>
      </c>
      <c r="N13" s="106"/>
      <c r="O13" s="106" t="s">
        <v>234</v>
      </c>
      <c r="P13" s="109" t="s">
        <v>499</v>
      </c>
      <c r="Q13" s="102" t="s">
        <v>239</v>
      </c>
      <c r="R13" s="106"/>
      <c r="S13" s="106" t="s">
        <v>234</v>
      </c>
      <c r="T13" s="109" t="s">
        <v>500</v>
      </c>
      <c r="U13" s="102" t="s">
        <v>239</v>
      </c>
      <c r="V13" s="106"/>
      <c r="W13" s="106" t="s">
        <v>234</v>
      </c>
      <c r="X13" s="109" t="s">
        <v>500</v>
      </c>
      <c r="Y13" s="102" t="s">
        <v>239</v>
      </c>
    </row>
    <row r="14" spans="1:25" ht="24.75" x14ac:dyDescent="0.25">
      <c r="A14" s="12"/>
      <c r="B14" s="110" t="s">
        <v>501</v>
      </c>
      <c r="C14" s="111"/>
      <c r="D14" s="112" t="s">
        <v>393</v>
      </c>
      <c r="E14" s="113"/>
      <c r="F14" s="101"/>
      <c r="G14" s="114"/>
      <c r="H14" s="112" t="s">
        <v>393</v>
      </c>
      <c r="I14" s="113"/>
      <c r="J14" s="101"/>
      <c r="K14" s="114"/>
      <c r="L14" s="112" t="s">
        <v>393</v>
      </c>
      <c r="M14" s="113"/>
      <c r="N14" s="101"/>
      <c r="O14" s="114"/>
      <c r="P14" s="112" t="s">
        <v>393</v>
      </c>
      <c r="Q14" s="113"/>
      <c r="R14" s="101"/>
      <c r="S14" s="114"/>
      <c r="T14" s="112" t="s">
        <v>393</v>
      </c>
      <c r="U14" s="113"/>
      <c r="V14" s="101"/>
      <c r="W14" s="114"/>
      <c r="X14" s="112" t="s">
        <v>393</v>
      </c>
      <c r="Y14" s="113"/>
    </row>
    <row r="15" spans="1:25" ht="25.5" thickBot="1" x14ac:dyDescent="0.3">
      <c r="A15" s="12"/>
      <c r="B15" s="115" t="s">
        <v>502</v>
      </c>
      <c r="C15" s="116" t="s">
        <v>234</v>
      </c>
      <c r="D15" s="117" t="s">
        <v>498</v>
      </c>
      <c r="E15" s="102" t="s">
        <v>239</v>
      </c>
      <c r="F15" s="106"/>
      <c r="G15" s="116" t="s">
        <v>234</v>
      </c>
      <c r="H15" s="117" t="s">
        <v>498</v>
      </c>
      <c r="I15" s="102" t="s">
        <v>239</v>
      </c>
      <c r="J15" s="106"/>
      <c r="K15" s="116" t="s">
        <v>234</v>
      </c>
      <c r="L15" s="117" t="s">
        <v>499</v>
      </c>
      <c r="M15" s="102" t="s">
        <v>239</v>
      </c>
      <c r="N15" s="106"/>
      <c r="O15" s="116" t="s">
        <v>234</v>
      </c>
      <c r="P15" s="117" t="s">
        <v>499</v>
      </c>
      <c r="Q15" s="102" t="s">
        <v>239</v>
      </c>
      <c r="R15" s="106"/>
      <c r="S15" s="116" t="s">
        <v>234</v>
      </c>
      <c r="T15" s="117" t="s">
        <v>500</v>
      </c>
      <c r="U15" s="102" t="s">
        <v>239</v>
      </c>
      <c r="V15" s="106"/>
      <c r="W15" s="116" t="s">
        <v>234</v>
      </c>
      <c r="X15" s="117" t="s">
        <v>500</v>
      </c>
      <c r="Y15" s="102" t="s">
        <v>239</v>
      </c>
    </row>
    <row r="16" spans="1:25" ht="25.5" thickTop="1" x14ac:dyDescent="0.25">
      <c r="A16" s="12"/>
      <c r="B16" s="107" t="s">
        <v>43</v>
      </c>
      <c r="C16" s="103"/>
      <c r="D16" s="103"/>
      <c r="E16" s="101"/>
      <c r="F16" s="101"/>
      <c r="G16" s="101"/>
      <c r="H16" s="101"/>
      <c r="I16" s="101"/>
      <c r="J16" s="101"/>
      <c r="K16" s="101"/>
      <c r="L16" s="101"/>
      <c r="M16" s="101"/>
      <c r="N16" s="101"/>
      <c r="O16" s="101"/>
      <c r="P16" s="101"/>
      <c r="Q16" s="101"/>
      <c r="R16" s="101"/>
      <c r="S16" s="101"/>
      <c r="T16" s="101"/>
      <c r="U16" s="101"/>
      <c r="V16" s="101"/>
      <c r="W16" s="101"/>
      <c r="X16" s="101"/>
      <c r="Y16" s="101"/>
    </row>
    <row r="17" spans="1:25" x14ac:dyDescent="0.25">
      <c r="A17" s="12"/>
      <c r="B17" s="108" t="s">
        <v>503</v>
      </c>
      <c r="C17" s="106"/>
      <c r="D17" s="106"/>
      <c r="E17" s="105"/>
      <c r="F17" s="105"/>
      <c r="G17" s="105"/>
      <c r="H17" s="105"/>
      <c r="I17" s="105"/>
      <c r="J17" s="105"/>
      <c r="K17" s="105"/>
      <c r="L17" s="105"/>
      <c r="M17" s="105"/>
      <c r="N17" s="105"/>
      <c r="O17" s="105"/>
      <c r="P17" s="105"/>
      <c r="Q17" s="105"/>
      <c r="R17" s="105"/>
      <c r="S17" s="105"/>
      <c r="T17" s="105"/>
      <c r="U17" s="105"/>
      <c r="V17" s="105"/>
      <c r="W17" s="105"/>
      <c r="X17" s="105"/>
      <c r="Y17" s="105"/>
    </row>
    <row r="18" spans="1:25" ht="24.75" x14ac:dyDescent="0.25">
      <c r="A18" s="12"/>
      <c r="B18" s="118" t="s">
        <v>497</v>
      </c>
      <c r="C18" s="103" t="s">
        <v>234</v>
      </c>
      <c r="D18" s="119" t="s">
        <v>504</v>
      </c>
      <c r="E18" s="120" t="s">
        <v>239</v>
      </c>
      <c r="F18" s="103"/>
      <c r="G18" s="103" t="s">
        <v>234</v>
      </c>
      <c r="H18" s="119" t="s">
        <v>504</v>
      </c>
      <c r="I18" s="120" t="s">
        <v>239</v>
      </c>
      <c r="J18" s="103"/>
      <c r="K18" s="103" t="s">
        <v>234</v>
      </c>
      <c r="L18" s="121">
        <v>11243</v>
      </c>
      <c r="M18" s="120"/>
      <c r="N18" s="103"/>
      <c r="O18" s="103" t="s">
        <v>234</v>
      </c>
      <c r="P18" s="121">
        <v>11243</v>
      </c>
      <c r="Q18" s="120"/>
      <c r="R18" s="103"/>
      <c r="S18" s="103" t="s">
        <v>234</v>
      </c>
      <c r="T18" s="121">
        <v>12981</v>
      </c>
      <c r="U18" s="120"/>
      <c r="V18" s="103"/>
      <c r="W18" s="103" t="s">
        <v>234</v>
      </c>
      <c r="X18" s="121">
        <v>12981</v>
      </c>
      <c r="Y18" s="120"/>
    </row>
    <row r="19" spans="1:25" ht="24.75" x14ac:dyDescent="0.25">
      <c r="A19" s="12"/>
      <c r="B19" s="122" t="s">
        <v>501</v>
      </c>
      <c r="C19" s="123"/>
      <c r="D19" s="124" t="s">
        <v>393</v>
      </c>
      <c r="E19" s="100"/>
      <c r="F19" s="105"/>
      <c r="G19" s="125"/>
      <c r="H19" s="124" t="s">
        <v>393</v>
      </c>
      <c r="I19" s="100"/>
      <c r="J19" s="105"/>
      <c r="K19" s="125"/>
      <c r="L19" s="124" t="s">
        <v>393</v>
      </c>
      <c r="M19" s="102" t="s">
        <v>263</v>
      </c>
      <c r="N19" s="106"/>
      <c r="O19" s="123"/>
      <c r="P19" s="124" t="s">
        <v>393</v>
      </c>
      <c r="Q19" s="102"/>
      <c r="R19" s="106"/>
      <c r="S19" s="123"/>
      <c r="T19" s="124" t="s">
        <v>393</v>
      </c>
      <c r="U19" s="102"/>
      <c r="V19" s="106"/>
      <c r="W19" s="123"/>
      <c r="X19" s="124" t="s">
        <v>393</v>
      </c>
      <c r="Y19" s="102"/>
    </row>
    <row r="20" spans="1:25" ht="25.5" thickBot="1" x14ac:dyDescent="0.3">
      <c r="A20" s="12"/>
      <c r="B20" s="126" t="s">
        <v>502</v>
      </c>
      <c r="C20" s="127" t="s">
        <v>234</v>
      </c>
      <c r="D20" s="128" t="s">
        <v>504</v>
      </c>
      <c r="E20" s="120" t="s">
        <v>239</v>
      </c>
      <c r="F20" s="103"/>
      <c r="G20" s="127" t="s">
        <v>234</v>
      </c>
      <c r="H20" s="128" t="s">
        <v>504</v>
      </c>
      <c r="I20" s="120" t="s">
        <v>239</v>
      </c>
      <c r="J20" s="103"/>
      <c r="K20" s="127" t="s">
        <v>234</v>
      </c>
      <c r="L20" s="129">
        <v>11243</v>
      </c>
      <c r="M20" s="120"/>
      <c r="N20" s="103"/>
      <c r="O20" s="127" t="s">
        <v>234</v>
      </c>
      <c r="P20" s="129">
        <v>11243</v>
      </c>
      <c r="Q20" s="120"/>
      <c r="R20" s="103"/>
      <c r="S20" s="127" t="s">
        <v>234</v>
      </c>
      <c r="T20" s="129">
        <v>12981</v>
      </c>
      <c r="U20" s="120"/>
      <c r="V20" s="103"/>
      <c r="W20" s="127" t="s">
        <v>234</v>
      </c>
      <c r="X20" s="129">
        <v>12981</v>
      </c>
      <c r="Y20" s="120"/>
    </row>
    <row r="21" spans="1:25" ht="15.75" thickTop="1" x14ac:dyDescent="0.25">
      <c r="A21" s="12"/>
      <c r="B21" s="108" t="s">
        <v>505</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row>
    <row r="22" spans="1:25" ht="24.75" x14ac:dyDescent="0.25">
      <c r="A22" s="12"/>
      <c r="B22" s="118" t="s">
        <v>497</v>
      </c>
      <c r="C22" s="103" t="s">
        <v>234</v>
      </c>
      <c r="D22" s="119" t="s">
        <v>391</v>
      </c>
      <c r="E22" s="120" t="s">
        <v>239</v>
      </c>
      <c r="F22" s="103"/>
      <c r="G22" s="103" t="s">
        <v>234</v>
      </c>
      <c r="H22" s="119" t="s">
        <v>391</v>
      </c>
      <c r="I22" s="120" t="s">
        <v>239</v>
      </c>
      <c r="J22" s="103"/>
      <c r="K22" s="103" t="s">
        <v>234</v>
      </c>
      <c r="L22" s="119" t="s">
        <v>392</v>
      </c>
      <c r="M22" s="120" t="s">
        <v>239</v>
      </c>
      <c r="N22" s="103"/>
      <c r="O22" s="103" t="s">
        <v>234</v>
      </c>
      <c r="P22" s="119" t="s">
        <v>392</v>
      </c>
      <c r="Q22" s="120" t="s">
        <v>239</v>
      </c>
      <c r="R22" s="103"/>
      <c r="S22" s="103" t="s">
        <v>234</v>
      </c>
      <c r="T22" s="119" t="s">
        <v>393</v>
      </c>
      <c r="U22" s="120"/>
      <c r="V22" s="103"/>
      <c r="W22" s="103" t="s">
        <v>234</v>
      </c>
      <c r="X22" s="119" t="s">
        <v>393</v>
      </c>
      <c r="Y22" s="120"/>
    </row>
    <row r="23" spans="1:25" ht="24.75" x14ac:dyDescent="0.25">
      <c r="A23" s="12"/>
      <c r="B23" s="122" t="s">
        <v>501</v>
      </c>
      <c r="C23" s="123"/>
      <c r="D23" s="124" t="s">
        <v>393</v>
      </c>
      <c r="E23" s="102" t="s">
        <v>263</v>
      </c>
      <c r="F23" s="106"/>
      <c r="G23" s="123"/>
      <c r="H23" s="124" t="s">
        <v>393</v>
      </c>
      <c r="I23" s="102"/>
      <c r="J23" s="106"/>
      <c r="K23" s="123"/>
      <c r="L23" s="124" t="s">
        <v>393</v>
      </c>
      <c r="M23" s="102"/>
      <c r="N23" s="106"/>
      <c r="O23" s="123"/>
      <c r="P23" s="124" t="s">
        <v>393</v>
      </c>
      <c r="Q23" s="102"/>
      <c r="R23" s="106"/>
      <c r="S23" s="123"/>
      <c r="T23" s="124" t="s">
        <v>393</v>
      </c>
      <c r="U23" s="102"/>
      <c r="V23" s="106"/>
      <c r="W23" s="123"/>
      <c r="X23" s="124" t="s">
        <v>393</v>
      </c>
      <c r="Y23" s="102"/>
    </row>
    <row r="24" spans="1:25" ht="25.5" thickBot="1" x14ac:dyDescent="0.3">
      <c r="A24" s="12"/>
      <c r="B24" s="126" t="s">
        <v>502</v>
      </c>
      <c r="C24" s="127" t="s">
        <v>234</v>
      </c>
      <c r="D24" s="128" t="s">
        <v>391</v>
      </c>
      <c r="E24" s="120" t="s">
        <v>239</v>
      </c>
      <c r="F24" s="103"/>
      <c r="G24" s="127" t="s">
        <v>234</v>
      </c>
      <c r="H24" s="128" t="s">
        <v>391</v>
      </c>
      <c r="I24" s="120" t="s">
        <v>239</v>
      </c>
      <c r="J24" s="103"/>
      <c r="K24" s="127" t="s">
        <v>234</v>
      </c>
      <c r="L24" s="128" t="s">
        <v>392</v>
      </c>
      <c r="M24" s="120" t="s">
        <v>239</v>
      </c>
      <c r="N24" s="103"/>
      <c r="O24" s="127" t="s">
        <v>234</v>
      </c>
      <c r="P24" s="128" t="s">
        <v>392</v>
      </c>
      <c r="Q24" s="120" t="s">
        <v>239</v>
      </c>
      <c r="R24" s="103"/>
      <c r="S24" s="127" t="s">
        <v>234</v>
      </c>
      <c r="T24" s="128" t="s">
        <v>393</v>
      </c>
      <c r="U24" s="120"/>
      <c r="V24" s="103"/>
      <c r="W24" s="127" t="s">
        <v>234</v>
      </c>
      <c r="X24" s="128" t="s">
        <v>393</v>
      </c>
      <c r="Y24" s="120"/>
    </row>
    <row r="25" spans="1:25" ht="25.5" thickTop="1" x14ac:dyDescent="0.25">
      <c r="A25" s="12"/>
      <c r="B25" s="130" t="s">
        <v>506</v>
      </c>
      <c r="C25" s="106"/>
      <c r="D25" s="106"/>
      <c r="E25" s="106"/>
      <c r="F25" s="106"/>
      <c r="G25" s="106"/>
      <c r="H25" s="106"/>
      <c r="I25" s="106"/>
      <c r="J25" s="106"/>
      <c r="K25" s="106"/>
      <c r="L25" s="106"/>
      <c r="M25" s="106"/>
      <c r="N25" s="106"/>
      <c r="O25" s="106"/>
      <c r="P25" s="106"/>
      <c r="Q25" s="106"/>
      <c r="R25" s="106"/>
      <c r="S25" s="106"/>
      <c r="T25" s="106"/>
      <c r="U25" s="106"/>
      <c r="V25" s="106"/>
      <c r="W25" s="106"/>
      <c r="X25" s="106"/>
      <c r="Y25" s="106"/>
    </row>
    <row r="26" spans="1:25" ht="24.75" x14ac:dyDescent="0.25">
      <c r="A26" s="12"/>
      <c r="B26" s="131" t="s">
        <v>497</v>
      </c>
      <c r="C26" s="103" t="s">
        <v>234</v>
      </c>
      <c r="D26" s="119" t="s">
        <v>396</v>
      </c>
      <c r="E26" s="120" t="s">
        <v>239</v>
      </c>
      <c r="F26" s="103"/>
      <c r="G26" s="103" t="s">
        <v>234</v>
      </c>
      <c r="H26" s="119" t="s">
        <v>396</v>
      </c>
      <c r="I26" s="120" t="s">
        <v>239</v>
      </c>
      <c r="J26" s="103"/>
      <c r="K26" s="103" t="s">
        <v>234</v>
      </c>
      <c r="L26" s="121">
        <v>6498</v>
      </c>
      <c r="M26" s="120"/>
      <c r="N26" s="103"/>
      <c r="O26" s="103" t="s">
        <v>234</v>
      </c>
      <c r="P26" s="121">
        <v>6498</v>
      </c>
      <c r="Q26" s="120"/>
      <c r="R26" s="103"/>
      <c r="S26" s="103" t="s">
        <v>234</v>
      </c>
      <c r="T26" s="121">
        <v>12981</v>
      </c>
      <c r="U26" s="120"/>
      <c r="V26" s="103"/>
      <c r="W26" s="103" t="s">
        <v>234</v>
      </c>
      <c r="X26" s="121">
        <v>12981</v>
      </c>
      <c r="Y26" s="120"/>
    </row>
    <row r="27" spans="1:25" ht="24.75" x14ac:dyDescent="0.25">
      <c r="A27" s="12"/>
      <c r="B27" s="132" t="s">
        <v>501</v>
      </c>
      <c r="C27" s="123"/>
      <c r="D27" s="124" t="s">
        <v>393</v>
      </c>
      <c r="E27" s="102"/>
      <c r="F27" s="106"/>
      <c r="G27" s="123"/>
      <c r="H27" s="124" t="s">
        <v>393</v>
      </c>
      <c r="I27" s="102"/>
      <c r="J27" s="106"/>
      <c r="K27" s="123"/>
      <c r="L27" s="124" t="s">
        <v>393</v>
      </c>
      <c r="M27" s="102"/>
      <c r="N27" s="106"/>
      <c r="O27" s="123"/>
      <c r="P27" s="124" t="s">
        <v>393</v>
      </c>
      <c r="Q27" s="102"/>
      <c r="R27" s="106"/>
      <c r="S27" s="123"/>
      <c r="T27" s="124" t="s">
        <v>393</v>
      </c>
      <c r="U27" s="102"/>
      <c r="V27" s="106"/>
      <c r="W27" s="123"/>
      <c r="X27" s="124" t="s">
        <v>393</v>
      </c>
      <c r="Y27" s="102"/>
    </row>
    <row r="28" spans="1:25" ht="25.5" thickBot="1" x14ac:dyDescent="0.3">
      <c r="A28" s="12"/>
      <c r="B28" s="126" t="s">
        <v>502</v>
      </c>
      <c r="C28" s="127" t="s">
        <v>234</v>
      </c>
      <c r="D28" s="128" t="s">
        <v>396</v>
      </c>
      <c r="E28" s="120" t="s">
        <v>239</v>
      </c>
      <c r="F28" s="103"/>
      <c r="G28" s="127" t="s">
        <v>234</v>
      </c>
      <c r="H28" s="128" t="s">
        <v>396</v>
      </c>
      <c r="I28" s="120" t="s">
        <v>239</v>
      </c>
      <c r="J28" s="103"/>
      <c r="K28" s="127" t="s">
        <v>234</v>
      </c>
      <c r="L28" s="129">
        <v>6498</v>
      </c>
      <c r="M28" s="120"/>
      <c r="N28" s="103"/>
      <c r="O28" s="127" t="s">
        <v>234</v>
      </c>
      <c r="P28" s="129">
        <v>6498</v>
      </c>
      <c r="Q28" s="120"/>
      <c r="R28" s="103"/>
      <c r="S28" s="127" t="s">
        <v>234</v>
      </c>
      <c r="T28" s="129">
        <v>12981</v>
      </c>
      <c r="U28" s="120"/>
      <c r="V28" s="103"/>
      <c r="W28" s="127" t="s">
        <v>234</v>
      </c>
      <c r="X28" s="129">
        <v>12981</v>
      </c>
      <c r="Y28" s="120"/>
    </row>
    <row r="29" spans="1:25" ht="15.75" thickTop="1" x14ac:dyDescent="0.25">
      <c r="A29" s="12"/>
      <c r="B29" s="133" t="s">
        <v>507</v>
      </c>
      <c r="C29" s="106"/>
      <c r="D29" s="106"/>
      <c r="E29" s="106"/>
      <c r="F29" s="106"/>
      <c r="G29" s="106"/>
      <c r="H29" s="106"/>
      <c r="I29" s="106"/>
      <c r="J29" s="106"/>
      <c r="K29" s="106"/>
      <c r="L29" s="106"/>
      <c r="M29" s="106"/>
      <c r="N29" s="106"/>
      <c r="O29" s="106"/>
      <c r="P29" s="106"/>
      <c r="Q29" s="106"/>
      <c r="R29" s="106"/>
      <c r="S29" s="106"/>
      <c r="T29" s="106"/>
      <c r="U29" s="106"/>
      <c r="V29" s="106"/>
      <c r="W29" s="106"/>
      <c r="X29" s="106"/>
      <c r="Y29" s="106"/>
    </row>
    <row r="30" spans="1:25" ht="24.75" x14ac:dyDescent="0.25">
      <c r="A30" s="12"/>
      <c r="B30" s="134" t="s">
        <v>497</v>
      </c>
      <c r="C30" s="103" t="s">
        <v>234</v>
      </c>
      <c r="D30" s="119" t="s">
        <v>508</v>
      </c>
      <c r="E30" s="120" t="s">
        <v>239</v>
      </c>
      <c r="F30" s="103"/>
      <c r="G30" s="103" t="s">
        <v>234</v>
      </c>
      <c r="H30" s="119" t="s">
        <v>508</v>
      </c>
      <c r="I30" s="120" t="s">
        <v>239</v>
      </c>
      <c r="J30" s="103"/>
      <c r="K30" s="103" t="s">
        <v>234</v>
      </c>
      <c r="L30" s="119" t="s">
        <v>509</v>
      </c>
      <c r="M30" s="120" t="s">
        <v>239</v>
      </c>
      <c r="N30" s="103"/>
      <c r="O30" s="103" t="s">
        <v>234</v>
      </c>
      <c r="P30" s="119" t="s">
        <v>509</v>
      </c>
      <c r="Q30" s="120" t="s">
        <v>239</v>
      </c>
      <c r="R30" s="103"/>
      <c r="S30" s="103" t="s">
        <v>234</v>
      </c>
      <c r="T30" s="119" t="s">
        <v>510</v>
      </c>
      <c r="U30" s="120" t="s">
        <v>239</v>
      </c>
      <c r="V30" s="103"/>
      <c r="W30" s="103" t="s">
        <v>234</v>
      </c>
      <c r="X30" s="119" t="s">
        <v>510</v>
      </c>
      <c r="Y30" s="120" t="s">
        <v>239</v>
      </c>
    </row>
    <row r="31" spans="1:25" ht="24.75" x14ac:dyDescent="0.25">
      <c r="A31" s="12"/>
      <c r="B31" s="130" t="s">
        <v>501</v>
      </c>
      <c r="C31" s="123"/>
      <c r="D31" s="124" t="s">
        <v>393</v>
      </c>
      <c r="E31" s="102"/>
      <c r="F31" s="106"/>
      <c r="G31" s="123"/>
      <c r="H31" s="124" t="s">
        <v>393</v>
      </c>
      <c r="I31" s="102"/>
      <c r="J31" s="106"/>
      <c r="K31" s="123"/>
      <c r="L31" s="124" t="s">
        <v>393</v>
      </c>
      <c r="M31" s="102"/>
      <c r="N31" s="106"/>
      <c r="O31" s="123"/>
      <c r="P31" s="124" t="s">
        <v>393</v>
      </c>
      <c r="Q31" s="102"/>
      <c r="R31" s="106"/>
      <c r="S31" s="123"/>
      <c r="T31" s="124" t="s">
        <v>393</v>
      </c>
      <c r="U31" s="102"/>
      <c r="V31" s="106"/>
      <c r="W31" s="123"/>
      <c r="X31" s="124" t="s">
        <v>393</v>
      </c>
      <c r="Y31" s="102"/>
    </row>
    <row r="32" spans="1:25" ht="25.5" thickBot="1" x14ac:dyDescent="0.3">
      <c r="A32" s="12"/>
      <c r="B32" s="135" t="s">
        <v>502</v>
      </c>
      <c r="C32" s="127" t="s">
        <v>234</v>
      </c>
      <c r="D32" s="128" t="s">
        <v>508</v>
      </c>
      <c r="E32" s="120" t="s">
        <v>239</v>
      </c>
      <c r="F32" s="103"/>
      <c r="G32" s="127" t="s">
        <v>234</v>
      </c>
      <c r="H32" s="128" t="s">
        <v>508</v>
      </c>
      <c r="I32" s="120" t="s">
        <v>239</v>
      </c>
      <c r="J32" s="103"/>
      <c r="K32" s="127" t="s">
        <v>234</v>
      </c>
      <c r="L32" s="128" t="s">
        <v>509</v>
      </c>
      <c r="M32" s="120" t="s">
        <v>239</v>
      </c>
      <c r="N32" s="103"/>
      <c r="O32" s="127" t="s">
        <v>234</v>
      </c>
      <c r="P32" s="128" t="s">
        <v>509</v>
      </c>
      <c r="Q32" s="120" t="s">
        <v>239</v>
      </c>
      <c r="R32" s="103"/>
      <c r="S32" s="127" t="s">
        <v>234</v>
      </c>
      <c r="T32" s="128" t="s">
        <v>510</v>
      </c>
      <c r="U32" s="120" t="s">
        <v>239</v>
      </c>
      <c r="V32" s="103"/>
      <c r="W32" s="127" t="s">
        <v>234</v>
      </c>
      <c r="X32" s="128" t="s">
        <v>510</v>
      </c>
      <c r="Y32" s="120" t="s">
        <v>239</v>
      </c>
    </row>
    <row r="33" spans="1:25" ht="15.75" thickTop="1" x14ac:dyDescent="0.25">
      <c r="A33" s="12"/>
      <c r="B33" s="136" t="s">
        <v>511</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row>
    <row r="34" spans="1:25" ht="25.5" thickBot="1" x14ac:dyDescent="0.3">
      <c r="A34" s="12"/>
      <c r="B34" s="107" t="s">
        <v>512</v>
      </c>
      <c r="C34" s="127"/>
      <c r="D34" s="129">
        <v>52249</v>
      </c>
      <c r="E34" s="120"/>
      <c r="F34" s="103"/>
      <c r="G34" s="103"/>
      <c r="H34" s="121">
        <v>52249</v>
      </c>
      <c r="I34" s="120"/>
      <c r="J34" s="103"/>
      <c r="K34" s="127"/>
      <c r="L34" s="129">
        <v>51659</v>
      </c>
      <c r="M34" s="120"/>
      <c r="N34" s="103"/>
      <c r="O34" s="103"/>
      <c r="P34" s="121">
        <v>51659</v>
      </c>
      <c r="Q34" s="120"/>
      <c r="R34" s="103"/>
      <c r="S34" s="127"/>
      <c r="T34" s="129">
        <v>46280</v>
      </c>
      <c r="U34" s="120"/>
      <c r="V34" s="103"/>
      <c r="W34" s="103"/>
      <c r="X34" s="121">
        <v>46280</v>
      </c>
      <c r="Y34" s="120"/>
    </row>
    <row r="35" spans="1:25" ht="25.5" thickTop="1" x14ac:dyDescent="0.25">
      <c r="A35" s="12"/>
      <c r="B35" s="133" t="s">
        <v>513</v>
      </c>
      <c r="C35" s="106"/>
      <c r="D35" s="106"/>
      <c r="E35" s="106"/>
      <c r="F35" s="106"/>
      <c r="G35" s="106"/>
      <c r="H35" s="109" t="s">
        <v>393</v>
      </c>
      <c r="I35" s="102"/>
      <c r="J35" s="106"/>
      <c r="K35" s="106"/>
      <c r="L35" s="106"/>
      <c r="M35" s="106"/>
      <c r="N35" s="106"/>
      <c r="O35" s="106"/>
      <c r="P35" s="109" t="s">
        <v>393</v>
      </c>
      <c r="Q35" s="102"/>
      <c r="R35" s="106"/>
      <c r="S35" s="106"/>
      <c r="T35" s="106"/>
      <c r="U35" s="106"/>
      <c r="V35" s="106"/>
      <c r="W35" s="106"/>
      <c r="X35" s="109" t="s">
        <v>393</v>
      </c>
      <c r="Y35" s="102"/>
    </row>
    <row r="36" spans="1:25" ht="24.75" x14ac:dyDescent="0.25">
      <c r="A36" s="12"/>
      <c r="B36" s="107" t="s">
        <v>514</v>
      </c>
      <c r="C36" s="103"/>
      <c r="D36" s="103"/>
      <c r="E36" s="103"/>
      <c r="F36" s="103"/>
      <c r="G36" s="111"/>
      <c r="H36" s="112" t="s">
        <v>393</v>
      </c>
      <c r="I36" s="120"/>
      <c r="J36" s="103"/>
      <c r="K36" s="103"/>
      <c r="L36" s="103"/>
      <c r="M36" s="103"/>
      <c r="N36" s="103"/>
      <c r="O36" s="111"/>
      <c r="P36" s="112" t="s">
        <v>393</v>
      </c>
      <c r="Q36" s="120"/>
      <c r="R36" s="103"/>
      <c r="S36" s="103"/>
      <c r="T36" s="103"/>
      <c r="U36" s="103"/>
      <c r="V36" s="103"/>
      <c r="W36" s="111"/>
      <c r="X36" s="112" t="s">
        <v>393</v>
      </c>
      <c r="Y36" s="120"/>
    </row>
    <row r="37" spans="1:25" ht="25.5" thickBot="1" x14ac:dyDescent="0.3">
      <c r="A37" s="12"/>
      <c r="B37" s="133" t="s">
        <v>515</v>
      </c>
      <c r="C37" s="106"/>
      <c r="D37" s="106"/>
      <c r="E37" s="106"/>
      <c r="F37" s="106"/>
      <c r="G37" s="116"/>
      <c r="H37" s="137">
        <v>52249</v>
      </c>
      <c r="I37" s="102"/>
      <c r="J37" s="106"/>
      <c r="K37" s="106"/>
      <c r="L37" s="106"/>
      <c r="M37" s="106"/>
      <c r="N37" s="106"/>
      <c r="O37" s="116"/>
      <c r="P37" s="137">
        <v>51659</v>
      </c>
      <c r="Q37" s="102"/>
      <c r="R37" s="106"/>
      <c r="S37" s="106"/>
      <c r="T37" s="106"/>
      <c r="U37" s="106"/>
      <c r="V37" s="106"/>
      <c r="W37" s="116"/>
      <c r="X37" s="137">
        <v>46280</v>
      </c>
      <c r="Y37" s="102"/>
    </row>
    <row r="38" spans="1:25" ht="15.75" thickTop="1" x14ac:dyDescent="0.25">
      <c r="A38" s="12"/>
      <c r="B38" s="99" t="s">
        <v>516</v>
      </c>
      <c r="C38" s="103"/>
      <c r="D38" s="103"/>
      <c r="E38" s="103"/>
      <c r="F38" s="103"/>
      <c r="G38" s="103"/>
      <c r="H38" s="103"/>
      <c r="I38" s="103"/>
      <c r="J38" s="103"/>
      <c r="K38" s="103"/>
      <c r="L38" s="103"/>
      <c r="M38" s="103"/>
      <c r="N38" s="103"/>
      <c r="O38" s="103"/>
      <c r="P38" s="103"/>
      <c r="Q38" s="103"/>
      <c r="R38" s="103"/>
      <c r="S38" s="103"/>
      <c r="T38" s="103"/>
      <c r="U38" s="103"/>
      <c r="V38" s="103"/>
      <c r="W38" s="103"/>
      <c r="X38" s="103"/>
      <c r="Y38" s="103"/>
    </row>
    <row r="39" spans="1:25" x14ac:dyDescent="0.25">
      <c r="A39" s="12"/>
      <c r="B39" s="133" t="s">
        <v>42</v>
      </c>
      <c r="C39" s="106" t="s">
        <v>234</v>
      </c>
      <c r="D39" s="109" t="s">
        <v>517</v>
      </c>
      <c r="E39" s="102" t="s">
        <v>239</v>
      </c>
      <c r="F39" s="106"/>
      <c r="G39" s="106" t="s">
        <v>234</v>
      </c>
      <c r="H39" s="109" t="s">
        <v>517</v>
      </c>
      <c r="I39" s="102" t="s">
        <v>239</v>
      </c>
      <c r="J39" s="106"/>
      <c r="K39" s="106" t="s">
        <v>234</v>
      </c>
      <c r="L39" s="109" t="s">
        <v>518</v>
      </c>
      <c r="M39" s="102" t="s">
        <v>239</v>
      </c>
      <c r="N39" s="106"/>
      <c r="O39" s="106" t="s">
        <v>234</v>
      </c>
      <c r="P39" s="109" t="s">
        <v>518</v>
      </c>
      <c r="Q39" s="102" t="s">
        <v>239</v>
      </c>
      <c r="R39" s="106"/>
      <c r="S39" s="106" t="s">
        <v>234</v>
      </c>
      <c r="T39" s="109" t="s">
        <v>519</v>
      </c>
      <c r="U39" s="102" t="s">
        <v>239</v>
      </c>
      <c r="V39" s="106"/>
      <c r="W39" s="106" t="s">
        <v>234</v>
      </c>
      <c r="X39" s="109" t="s">
        <v>519</v>
      </c>
      <c r="Y39" s="102" t="s">
        <v>239</v>
      </c>
    </row>
    <row r="40" spans="1:25" x14ac:dyDescent="0.25">
      <c r="A40" s="12"/>
      <c r="B40" s="107" t="s">
        <v>56</v>
      </c>
      <c r="C40" s="103"/>
      <c r="D40" s="103"/>
      <c r="E40" s="103"/>
      <c r="F40" s="103"/>
      <c r="G40" s="103"/>
      <c r="H40" s="103"/>
      <c r="I40" s="103"/>
      <c r="J40" s="103"/>
      <c r="K40" s="103"/>
      <c r="L40" s="103"/>
      <c r="M40" s="103"/>
      <c r="N40" s="103"/>
      <c r="O40" s="103"/>
      <c r="P40" s="103"/>
      <c r="Q40" s="103"/>
      <c r="R40" s="103"/>
      <c r="S40" s="103"/>
      <c r="T40" s="103"/>
      <c r="U40" s="103"/>
      <c r="V40" s="103"/>
      <c r="W40" s="103"/>
      <c r="X40" s="103"/>
      <c r="Y40" s="103"/>
    </row>
    <row r="41" spans="1:25" x14ac:dyDescent="0.25">
      <c r="A41" s="12"/>
      <c r="B41" s="108" t="s">
        <v>44</v>
      </c>
      <c r="C41" s="106"/>
      <c r="D41" s="109" t="s">
        <v>520</v>
      </c>
      <c r="E41" s="102" t="s">
        <v>239</v>
      </c>
      <c r="F41" s="106"/>
      <c r="G41" s="106"/>
      <c r="H41" s="109" t="s">
        <v>520</v>
      </c>
      <c r="I41" s="102" t="s">
        <v>239</v>
      </c>
      <c r="J41" s="106"/>
      <c r="K41" s="106"/>
      <c r="L41" s="109">
        <v>0.22</v>
      </c>
      <c r="M41" s="102"/>
      <c r="N41" s="106"/>
      <c r="O41" s="105"/>
      <c r="P41" s="109">
        <v>0.22</v>
      </c>
      <c r="Q41" s="102"/>
      <c r="R41" s="106"/>
      <c r="S41" s="106"/>
      <c r="T41" s="109">
        <v>0.28000000000000003</v>
      </c>
      <c r="U41" s="102"/>
      <c r="V41" s="106"/>
      <c r="W41" s="106"/>
      <c r="X41" s="109">
        <v>0.28000000000000003</v>
      </c>
      <c r="Y41" s="102"/>
    </row>
    <row r="42" spans="1:25" x14ac:dyDescent="0.25">
      <c r="A42" s="12"/>
      <c r="B42" s="110" t="s">
        <v>45</v>
      </c>
      <c r="C42" s="111"/>
      <c r="D42" s="112" t="s">
        <v>521</v>
      </c>
      <c r="E42" s="120" t="s">
        <v>239</v>
      </c>
      <c r="F42" s="103"/>
      <c r="G42" s="111"/>
      <c r="H42" s="112" t="s">
        <v>521</v>
      </c>
      <c r="I42" s="120" t="s">
        <v>239</v>
      </c>
      <c r="J42" s="103"/>
      <c r="K42" s="111"/>
      <c r="L42" s="112" t="s">
        <v>522</v>
      </c>
      <c r="M42" s="120" t="s">
        <v>239</v>
      </c>
      <c r="N42" s="103"/>
      <c r="O42" s="111"/>
      <c r="P42" s="112" t="s">
        <v>522</v>
      </c>
      <c r="Q42" s="120" t="s">
        <v>239</v>
      </c>
      <c r="R42" s="103"/>
      <c r="S42" s="111"/>
      <c r="T42" s="112" t="s">
        <v>393</v>
      </c>
      <c r="U42" s="120" t="s">
        <v>263</v>
      </c>
      <c r="V42" s="103"/>
      <c r="W42" s="111"/>
      <c r="X42" s="112" t="s">
        <v>393</v>
      </c>
      <c r="Y42" s="120" t="s">
        <v>263</v>
      </c>
    </row>
    <row r="43" spans="1:25" ht="24.75" x14ac:dyDescent="0.25">
      <c r="A43" s="12"/>
      <c r="B43" s="122" t="s">
        <v>47</v>
      </c>
      <c r="C43" s="123"/>
      <c r="D43" s="124" t="s">
        <v>523</v>
      </c>
      <c r="E43" s="102" t="s">
        <v>239</v>
      </c>
      <c r="F43" s="106"/>
      <c r="G43" s="123"/>
      <c r="H43" s="124" t="s">
        <v>523</v>
      </c>
      <c r="I43" s="102" t="s">
        <v>239</v>
      </c>
      <c r="J43" s="106"/>
      <c r="K43" s="123"/>
      <c r="L43" s="124">
        <v>0.13</v>
      </c>
      <c r="M43" s="102"/>
      <c r="N43" s="106"/>
      <c r="O43" s="123"/>
      <c r="P43" s="124">
        <v>0.13</v>
      </c>
      <c r="Q43" s="102"/>
      <c r="R43" s="106"/>
      <c r="S43" s="123"/>
      <c r="T43" s="124">
        <v>0.28000000000000003</v>
      </c>
      <c r="U43" s="102"/>
      <c r="V43" s="106"/>
      <c r="W43" s="123"/>
      <c r="X43" s="124">
        <v>0.28000000000000003</v>
      </c>
      <c r="Y43" s="102"/>
    </row>
    <row r="44" spans="1:25" ht="15.75" thickBot="1" x14ac:dyDescent="0.3">
      <c r="A44" s="12"/>
      <c r="B44" s="131" t="s">
        <v>48</v>
      </c>
      <c r="C44" s="127" t="s">
        <v>234</v>
      </c>
      <c r="D44" s="128" t="s">
        <v>524</v>
      </c>
      <c r="E44" s="120" t="s">
        <v>239</v>
      </c>
      <c r="F44" s="103"/>
      <c r="G44" s="127" t="s">
        <v>234</v>
      </c>
      <c r="H44" s="128" t="s">
        <v>524</v>
      </c>
      <c r="I44" s="120" t="s">
        <v>239</v>
      </c>
      <c r="J44" s="103"/>
      <c r="K44" s="127" t="s">
        <v>234</v>
      </c>
      <c r="L44" s="128" t="s">
        <v>525</v>
      </c>
      <c r="M44" s="120" t="s">
        <v>239</v>
      </c>
      <c r="N44" s="103"/>
      <c r="O44" s="127" t="s">
        <v>234</v>
      </c>
      <c r="P44" s="128" t="s">
        <v>525</v>
      </c>
      <c r="Q44" s="120" t="s">
        <v>239</v>
      </c>
      <c r="R44" s="103"/>
      <c r="S44" s="127" t="s">
        <v>234</v>
      </c>
      <c r="T44" s="128" t="s">
        <v>526</v>
      </c>
      <c r="U44" s="120" t="s">
        <v>239</v>
      </c>
      <c r="V44" s="103"/>
      <c r="W44" s="127" t="s">
        <v>234</v>
      </c>
      <c r="X44" s="128" t="s">
        <v>526</v>
      </c>
      <c r="Y44" s="120" t="s">
        <v>239</v>
      </c>
    </row>
    <row r="45" spans="1:25" ht="49.5" thickTop="1" x14ac:dyDescent="0.25">
      <c r="A45" s="12"/>
      <c r="B45" s="136" t="s">
        <v>527</v>
      </c>
      <c r="C45" s="106"/>
      <c r="D45" s="106"/>
      <c r="E45" s="106"/>
      <c r="F45" s="106"/>
      <c r="G45" s="106"/>
      <c r="H45" s="138">
        <v>1038</v>
      </c>
      <c r="I45" s="102" t="s">
        <v>263</v>
      </c>
      <c r="J45" s="106"/>
      <c r="K45" s="106"/>
      <c r="L45" s="106"/>
      <c r="M45" s="106"/>
      <c r="N45" s="106"/>
      <c r="O45" s="106"/>
      <c r="P45" s="138">
        <v>1813</v>
      </c>
      <c r="Q45" s="102" t="s">
        <v>263</v>
      </c>
      <c r="R45" s="106"/>
      <c r="S45" s="106"/>
      <c r="T45" s="106"/>
      <c r="U45" s="106"/>
      <c r="V45" s="106"/>
      <c r="W45" s="106"/>
      <c r="X45" s="138">
        <v>2001</v>
      </c>
      <c r="Y45" s="102" t="s">
        <v>263</v>
      </c>
    </row>
    <row r="46" spans="1:25" x14ac:dyDescent="0.25">
      <c r="A46" s="12"/>
      <c r="B46" s="72"/>
      <c r="C46" s="72"/>
      <c r="D46" s="72"/>
      <c r="E46" s="72"/>
      <c r="F46" s="72"/>
      <c r="G46" s="72"/>
      <c r="H46" s="72"/>
      <c r="I46" s="72"/>
      <c r="J46" s="72"/>
      <c r="K46" s="72"/>
      <c r="L46" s="72"/>
      <c r="M46" s="72"/>
      <c r="N46" s="72"/>
      <c r="O46" s="72"/>
      <c r="P46" s="72"/>
      <c r="Q46" s="72"/>
      <c r="R46" s="72"/>
      <c r="S46" s="72"/>
      <c r="T46" s="72"/>
      <c r="U46" s="72"/>
      <c r="V46" s="72"/>
      <c r="W46" s="72"/>
      <c r="X46" s="72"/>
      <c r="Y46" s="72"/>
    </row>
  </sheetData>
  <mergeCells count="19">
    <mergeCell ref="A1:A2"/>
    <mergeCell ref="B1:Y1"/>
    <mergeCell ref="B2:Y2"/>
    <mergeCell ref="B3:Y3"/>
    <mergeCell ref="A4:A46"/>
    <mergeCell ref="B4:Y4"/>
    <mergeCell ref="B5:Y5"/>
    <mergeCell ref="B6:Y6"/>
    <mergeCell ref="B46:Y46"/>
    <mergeCell ref="C7:X7"/>
    <mergeCell ref="C8:H8"/>
    <mergeCell ref="K8:P8"/>
    <mergeCell ref="S8:X8"/>
    <mergeCell ref="C9:D9"/>
    <mergeCell ref="G9:H9"/>
    <mergeCell ref="K9:L9"/>
    <mergeCell ref="O9:P9"/>
    <mergeCell ref="S9:T9"/>
    <mergeCell ref="W9:X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1" width="29.7109375" bestFit="1" customWidth="1"/>
    <col min="2" max="2" width="36.5703125" bestFit="1" customWidth="1"/>
    <col min="3" max="3" width="2" customWidth="1"/>
    <col min="4" max="4" width="8.7109375" customWidth="1"/>
    <col min="5" max="5" width="1.5703125" bestFit="1" customWidth="1"/>
    <col min="6" max="6" width="1.85546875" bestFit="1" customWidth="1"/>
    <col min="7" max="7" width="2" customWidth="1"/>
    <col min="8" max="8" width="8.7109375" customWidth="1"/>
    <col min="9" max="9" width="1.5703125" bestFit="1" customWidth="1"/>
    <col min="11" max="11" width="1.85546875" bestFit="1" customWidth="1"/>
    <col min="12" max="12" width="7.85546875" bestFit="1" customWidth="1"/>
    <col min="13" max="13" width="1.5703125" bestFit="1" customWidth="1"/>
  </cols>
  <sheetData>
    <row r="1" spans="1:13" ht="15" customHeight="1" x14ac:dyDescent="0.25">
      <c r="A1" s="6" t="s">
        <v>149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529</v>
      </c>
      <c r="B3" s="11" t="s">
        <v>4</v>
      </c>
      <c r="C3" s="11"/>
      <c r="D3" s="11"/>
      <c r="E3" s="11"/>
      <c r="F3" s="11"/>
      <c r="G3" s="11"/>
      <c r="H3" s="11"/>
      <c r="I3" s="11"/>
      <c r="J3" s="11"/>
      <c r="K3" s="11"/>
      <c r="L3" s="11"/>
      <c r="M3" s="11"/>
    </row>
    <row r="4" spans="1:13" ht="15" customHeight="1" x14ac:dyDescent="0.25">
      <c r="A4" s="12" t="s">
        <v>1493</v>
      </c>
      <c r="B4" s="11" t="s">
        <v>4</v>
      </c>
      <c r="C4" s="11"/>
      <c r="D4" s="11"/>
      <c r="E4" s="11"/>
      <c r="F4" s="11"/>
      <c r="G4" s="11"/>
      <c r="H4" s="11"/>
      <c r="I4" s="11"/>
      <c r="J4" s="11"/>
      <c r="K4" s="11"/>
      <c r="L4" s="11"/>
      <c r="M4" s="11"/>
    </row>
    <row r="5" spans="1:13" x14ac:dyDescent="0.25">
      <c r="A5" s="12"/>
      <c r="B5" s="72" t="s">
        <v>544</v>
      </c>
      <c r="C5" s="72"/>
      <c r="D5" s="72"/>
      <c r="E5" s="72"/>
      <c r="F5" s="72"/>
      <c r="G5" s="72"/>
      <c r="H5" s="72"/>
      <c r="I5" s="72"/>
      <c r="J5" s="72"/>
      <c r="K5" s="72"/>
      <c r="L5" s="72"/>
      <c r="M5" s="72"/>
    </row>
    <row r="6" spans="1:13" x14ac:dyDescent="0.25">
      <c r="A6" s="12"/>
      <c r="B6" s="90"/>
      <c r="C6" s="90"/>
      <c r="D6" s="90"/>
      <c r="E6" s="90"/>
      <c r="F6" s="90"/>
      <c r="G6" s="90"/>
      <c r="H6" s="90"/>
      <c r="I6" s="90"/>
      <c r="J6" s="90"/>
      <c r="K6" s="90"/>
      <c r="L6" s="90"/>
      <c r="M6" s="90"/>
    </row>
    <row r="7" spans="1:13" ht="15.75" thickBot="1" x14ac:dyDescent="0.3">
      <c r="A7" s="12"/>
      <c r="B7" s="18"/>
      <c r="C7" s="32" t="s">
        <v>232</v>
      </c>
      <c r="D7" s="32"/>
      <c r="E7" s="32"/>
      <c r="F7" s="32"/>
      <c r="G7" s="32"/>
      <c r="H7" s="32"/>
      <c r="I7" s="32"/>
      <c r="J7" s="32"/>
      <c r="K7" s="32"/>
      <c r="L7" s="32"/>
      <c r="M7" s="18"/>
    </row>
    <row r="8" spans="1:13" ht="15.75" thickBot="1" x14ac:dyDescent="0.3">
      <c r="A8" s="12"/>
      <c r="B8" s="18"/>
      <c r="C8" s="33">
        <v>2013</v>
      </c>
      <c r="D8" s="33"/>
      <c r="E8" s="18"/>
      <c r="F8" s="18"/>
      <c r="G8" s="33">
        <v>2012</v>
      </c>
      <c r="H8" s="33"/>
      <c r="I8" s="18"/>
      <c r="J8" s="18"/>
      <c r="K8" s="33">
        <v>2011</v>
      </c>
      <c r="L8" s="33"/>
      <c r="M8" s="18"/>
    </row>
    <row r="9" spans="1:13" x14ac:dyDescent="0.25">
      <c r="A9" s="12"/>
      <c r="B9" s="139" t="s">
        <v>398</v>
      </c>
      <c r="C9" s="101"/>
      <c r="D9" s="101"/>
      <c r="E9" s="101"/>
      <c r="F9" s="101"/>
      <c r="G9" s="101"/>
      <c r="H9" s="150"/>
      <c r="I9" s="150"/>
      <c r="J9" s="150"/>
      <c r="K9" s="150"/>
      <c r="L9" s="150"/>
      <c r="M9" s="101"/>
    </row>
    <row r="10" spans="1:13" x14ac:dyDescent="0.25">
      <c r="A10" s="12"/>
      <c r="B10" s="104" t="s">
        <v>399</v>
      </c>
      <c r="C10" s="106" t="s">
        <v>234</v>
      </c>
      <c r="D10" s="138">
        <v>2465560</v>
      </c>
      <c r="E10" s="100"/>
      <c r="F10" s="105"/>
      <c r="G10" s="106" t="s">
        <v>234</v>
      </c>
      <c r="H10" s="138">
        <v>2543829</v>
      </c>
      <c r="I10" s="100"/>
      <c r="J10" s="105"/>
      <c r="K10" s="106" t="s">
        <v>234</v>
      </c>
      <c r="L10" s="138">
        <v>2227048</v>
      </c>
      <c r="M10" s="100"/>
    </row>
    <row r="11" spans="1:13" x14ac:dyDescent="0.25">
      <c r="A11" s="12"/>
      <c r="B11" s="140" t="s">
        <v>400</v>
      </c>
      <c r="C11" s="101"/>
      <c r="D11" s="121">
        <v>1070828</v>
      </c>
      <c r="E11" s="113"/>
      <c r="F11" s="101"/>
      <c r="G11" s="101"/>
      <c r="H11" s="121">
        <v>1071512</v>
      </c>
      <c r="I11" s="113"/>
      <c r="J11" s="101"/>
      <c r="K11" s="101"/>
      <c r="L11" s="121">
        <v>1085268</v>
      </c>
      <c r="M11" s="113"/>
    </row>
    <row r="12" spans="1:13" x14ac:dyDescent="0.25">
      <c r="A12" s="12"/>
      <c r="B12" s="104" t="s">
        <v>545</v>
      </c>
      <c r="C12" s="105"/>
      <c r="D12" s="141"/>
      <c r="E12" s="100"/>
      <c r="F12" s="105"/>
      <c r="G12" s="105"/>
      <c r="H12" s="141"/>
      <c r="I12" s="100"/>
      <c r="J12" s="105"/>
      <c r="K12" s="105"/>
      <c r="L12" s="141"/>
      <c r="M12" s="100"/>
    </row>
    <row r="13" spans="1:13" x14ac:dyDescent="0.25">
      <c r="A13" s="12"/>
      <c r="B13" s="107" t="s">
        <v>546</v>
      </c>
      <c r="C13" s="101"/>
      <c r="D13" s="121">
        <v>997007</v>
      </c>
      <c r="E13" s="113"/>
      <c r="F13" s="101"/>
      <c r="G13" s="101"/>
      <c r="H13" s="121">
        <v>1007335</v>
      </c>
      <c r="I13" s="113"/>
      <c r="J13" s="101"/>
      <c r="K13" s="101"/>
      <c r="L13" s="121">
        <v>766973</v>
      </c>
      <c r="M13" s="113"/>
    </row>
    <row r="14" spans="1:13" x14ac:dyDescent="0.25">
      <c r="A14" s="12"/>
      <c r="B14" s="133" t="s">
        <v>547</v>
      </c>
      <c r="C14" s="125"/>
      <c r="D14" s="142">
        <v>286613</v>
      </c>
      <c r="E14" s="100"/>
      <c r="F14" s="105"/>
      <c r="G14" s="125"/>
      <c r="H14" s="142">
        <v>293580</v>
      </c>
      <c r="I14" s="100"/>
      <c r="J14" s="105"/>
      <c r="K14" s="125"/>
      <c r="L14" s="142">
        <v>200824</v>
      </c>
      <c r="M14" s="100"/>
    </row>
    <row r="15" spans="1:13" x14ac:dyDescent="0.25">
      <c r="A15" s="12"/>
      <c r="B15" s="103"/>
      <c r="C15" s="101"/>
      <c r="D15" s="121">
        <v>1283620</v>
      </c>
      <c r="E15" s="113"/>
      <c r="F15" s="101"/>
      <c r="G15" s="101"/>
      <c r="H15" s="121">
        <v>1300915</v>
      </c>
      <c r="I15" s="113"/>
      <c r="J15" s="101"/>
      <c r="K15" s="101"/>
      <c r="L15" s="121">
        <v>967797</v>
      </c>
      <c r="M15" s="113"/>
    </row>
    <row r="16" spans="1:13" x14ac:dyDescent="0.25">
      <c r="A16" s="12"/>
      <c r="B16" s="104" t="s">
        <v>548</v>
      </c>
      <c r="C16" s="125"/>
      <c r="D16" s="142">
        <v>224927</v>
      </c>
      <c r="E16" s="100"/>
      <c r="F16" s="105"/>
      <c r="G16" s="125"/>
      <c r="H16" s="142">
        <v>143340</v>
      </c>
      <c r="I16" s="100"/>
      <c r="J16" s="105"/>
      <c r="K16" s="125"/>
      <c r="L16" s="142">
        <v>60736</v>
      </c>
      <c r="M16" s="100"/>
    </row>
    <row r="17" spans="1:13" x14ac:dyDescent="0.25">
      <c r="A17" s="12"/>
      <c r="B17" s="103"/>
      <c r="C17" s="101"/>
      <c r="D17" s="121">
        <v>5044935</v>
      </c>
      <c r="E17" s="113"/>
      <c r="F17" s="101"/>
      <c r="G17" s="101"/>
      <c r="H17" s="121">
        <v>5059596</v>
      </c>
      <c r="I17" s="113"/>
      <c r="J17" s="101"/>
      <c r="K17" s="101"/>
      <c r="L17" s="121">
        <v>4340849</v>
      </c>
      <c r="M17" s="113"/>
    </row>
    <row r="18" spans="1:13" x14ac:dyDescent="0.25">
      <c r="A18" s="12"/>
      <c r="B18" s="104" t="s">
        <v>549</v>
      </c>
      <c r="C18" s="105"/>
      <c r="D18" s="141"/>
      <c r="E18" s="100"/>
      <c r="F18" s="105"/>
      <c r="G18" s="105"/>
      <c r="H18" s="141"/>
      <c r="I18" s="100"/>
      <c r="J18" s="105"/>
      <c r="K18" s="105"/>
      <c r="L18" s="141"/>
      <c r="M18" s="100"/>
    </row>
    <row r="19" spans="1:13" x14ac:dyDescent="0.25">
      <c r="A19" s="12"/>
      <c r="B19" s="107" t="s">
        <v>546</v>
      </c>
      <c r="C19" s="101"/>
      <c r="D19" s="119" t="s">
        <v>550</v>
      </c>
      <c r="E19" s="120" t="s">
        <v>239</v>
      </c>
      <c r="F19" s="101"/>
      <c r="G19" s="101"/>
      <c r="H19" s="119" t="s">
        <v>551</v>
      </c>
      <c r="I19" s="120" t="s">
        <v>239</v>
      </c>
      <c r="J19" s="101"/>
      <c r="K19" s="101"/>
      <c r="L19" s="119" t="s">
        <v>552</v>
      </c>
      <c r="M19" s="120" t="s">
        <v>239</v>
      </c>
    </row>
    <row r="20" spans="1:13" x14ac:dyDescent="0.25">
      <c r="A20" s="12"/>
      <c r="B20" s="133" t="s">
        <v>547</v>
      </c>
      <c r="C20" s="105"/>
      <c r="D20" s="109" t="s">
        <v>553</v>
      </c>
      <c r="E20" s="102" t="s">
        <v>239</v>
      </c>
      <c r="F20" s="105"/>
      <c r="G20" s="105"/>
      <c r="H20" s="109" t="s">
        <v>554</v>
      </c>
      <c r="I20" s="102" t="s">
        <v>239</v>
      </c>
      <c r="J20" s="105"/>
      <c r="K20" s="105"/>
      <c r="L20" s="109" t="s">
        <v>555</v>
      </c>
      <c r="M20" s="102" t="s">
        <v>239</v>
      </c>
    </row>
    <row r="21" spans="1:13" x14ac:dyDescent="0.25">
      <c r="A21" s="12"/>
      <c r="B21" s="107" t="s">
        <v>556</v>
      </c>
      <c r="C21" s="114"/>
      <c r="D21" s="112" t="s">
        <v>557</v>
      </c>
      <c r="E21" s="120" t="s">
        <v>239</v>
      </c>
      <c r="F21" s="101"/>
      <c r="G21" s="114"/>
      <c r="H21" s="112" t="s">
        <v>558</v>
      </c>
      <c r="I21" s="120" t="s">
        <v>239</v>
      </c>
      <c r="J21" s="101"/>
      <c r="K21" s="114"/>
      <c r="L21" s="112" t="s">
        <v>559</v>
      </c>
      <c r="M21" s="120" t="s">
        <v>239</v>
      </c>
    </row>
    <row r="22" spans="1:13" x14ac:dyDescent="0.25">
      <c r="A22" s="12"/>
      <c r="B22" s="106"/>
      <c r="C22" s="125"/>
      <c r="D22" s="124" t="s">
        <v>238</v>
      </c>
      <c r="E22" s="102" t="s">
        <v>239</v>
      </c>
      <c r="F22" s="105"/>
      <c r="G22" s="125"/>
      <c r="H22" s="124" t="s">
        <v>240</v>
      </c>
      <c r="I22" s="102" t="s">
        <v>239</v>
      </c>
      <c r="J22" s="105"/>
      <c r="K22" s="125"/>
      <c r="L22" s="124" t="s">
        <v>241</v>
      </c>
      <c r="M22" s="102" t="s">
        <v>239</v>
      </c>
    </row>
    <row r="23" spans="1:13" ht="15.75" thickBot="1" x14ac:dyDescent="0.3">
      <c r="A23" s="12"/>
      <c r="B23" s="103"/>
      <c r="C23" s="143" t="s">
        <v>234</v>
      </c>
      <c r="D23" s="144">
        <v>4835585</v>
      </c>
      <c r="E23" s="113"/>
      <c r="F23" s="101"/>
      <c r="G23" s="143" t="s">
        <v>234</v>
      </c>
      <c r="H23" s="144">
        <v>4856142</v>
      </c>
      <c r="I23" s="113"/>
      <c r="J23" s="101"/>
      <c r="K23" s="143" t="s">
        <v>234</v>
      </c>
      <c r="L23" s="144">
        <v>4160108</v>
      </c>
      <c r="M23" s="113"/>
    </row>
    <row r="24" spans="1:13" ht="15.75" thickTop="1" x14ac:dyDescent="0.25">
      <c r="A24" s="12"/>
      <c r="B24" s="145" t="s">
        <v>496</v>
      </c>
      <c r="C24" s="146"/>
      <c r="D24" s="147"/>
      <c r="E24" s="100"/>
      <c r="F24" s="105"/>
      <c r="G24" s="146"/>
      <c r="H24" s="147"/>
      <c r="I24" s="100"/>
      <c r="J24" s="105"/>
      <c r="K24" s="146"/>
      <c r="L24" s="147"/>
      <c r="M24" s="100"/>
    </row>
    <row r="25" spans="1:13" x14ac:dyDescent="0.25">
      <c r="A25" s="12"/>
      <c r="B25" s="103" t="s">
        <v>401</v>
      </c>
      <c r="C25" s="101"/>
      <c r="D25" s="148"/>
      <c r="E25" s="113"/>
      <c r="F25" s="101"/>
      <c r="G25" s="101"/>
      <c r="H25" s="148"/>
      <c r="I25" s="113"/>
      <c r="J25" s="101"/>
      <c r="K25" s="101"/>
      <c r="L25" s="148"/>
      <c r="M25" s="113"/>
    </row>
    <row r="26" spans="1:13" x14ac:dyDescent="0.25">
      <c r="A26" s="12"/>
      <c r="B26" s="104" t="s">
        <v>399</v>
      </c>
      <c r="C26" s="106" t="s">
        <v>234</v>
      </c>
      <c r="D26" s="138">
        <v>516130</v>
      </c>
      <c r="E26" s="100"/>
      <c r="F26" s="105"/>
      <c r="G26" s="106" t="s">
        <v>234</v>
      </c>
      <c r="H26" s="138">
        <v>555333</v>
      </c>
      <c r="I26" s="100"/>
      <c r="J26" s="105"/>
      <c r="K26" s="106" t="s">
        <v>234</v>
      </c>
      <c r="L26" s="138">
        <v>452978</v>
      </c>
      <c r="M26" s="100"/>
    </row>
    <row r="27" spans="1:13" x14ac:dyDescent="0.25">
      <c r="A27" s="12"/>
      <c r="B27" s="140" t="s">
        <v>400</v>
      </c>
      <c r="C27" s="101"/>
      <c r="D27" s="121">
        <v>132253</v>
      </c>
      <c r="E27" s="113"/>
      <c r="F27" s="101"/>
      <c r="G27" s="101"/>
      <c r="H27" s="121">
        <v>136923</v>
      </c>
      <c r="I27" s="113"/>
      <c r="J27" s="101"/>
      <c r="K27" s="101"/>
      <c r="L27" s="121">
        <v>150028</v>
      </c>
      <c r="M27" s="113"/>
    </row>
    <row r="28" spans="1:13" x14ac:dyDescent="0.25">
      <c r="A28" s="12"/>
      <c r="B28" s="104" t="s">
        <v>545</v>
      </c>
      <c r="C28" s="105"/>
      <c r="D28" s="105"/>
      <c r="E28" s="105"/>
      <c r="F28" s="105"/>
      <c r="G28" s="105"/>
      <c r="H28" s="151"/>
      <c r="I28" s="151"/>
      <c r="J28" s="151"/>
      <c r="K28" s="151"/>
      <c r="L28" s="151"/>
      <c r="M28" s="105"/>
    </row>
    <row r="29" spans="1:13" x14ac:dyDescent="0.25">
      <c r="A29" s="12"/>
      <c r="B29" s="107" t="s">
        <v>546</v>
      </c>
      <c r="C29" s="101"/>
      <c r="D29" s="121">
        <v>41913</v>
      </c>
      <c r="E29" s="113"/>
      <c r="F29" s="101"/>
      <c r="G29" s="101"/>
      <c r="H29" s="121">
        <v>72293</v>
      </c>
      <c r="I29" s="113"/>
      <c r="J29" s="101"/>
      <c r="K29" s="101"/>
      <c r="L29" s="121">
        <v>54678</v>
      </c>
      <c r="M29" s="113"/>
    </row>
    <row r="30" spans="1:13" x14ac:dyDescent="0.25">
      <c r="A30" s="12"/>
      <c r="B30" s="133" t="s">
        <v>547</v>
      </c>
      <c r="C30" s="125"/>
      <c r="D30" s="142">
        <v>73925</v>
      </c>
      <c r="E30" s="100"/>
      <c r="F30" s="105"/>
      <c r="G30" s="125"/>
      <c r="H30" s="142">
        <v>69745</v>
      </c>
      <c r="I30" s="100"/>
      <c r="J30" s="105"/>
      <c r="K30" s="125"/>
      <c r="L30" s="142">
        <v>43731</v>
      </c>
      <c r="M30" s="100"/>
    </row>
    <row r="31" spans="1:13" x14ac:dyDescent="0.25">
      <c r="A31" s="12"/>
      <c r="B31" s="103"/>
      <c r="C31" s="101"/>
      <c r="D31" s="121">
        <v>115838</v>
      </c>
      <c r="E31" s="113"/>
      <c r="F31" s="101"/>
      <c r="G31" s="101"/>
      <c r="H31" s="121">
        <v>142038</v>
      </c>
      <c r="I31" s="113"/>
      <c r="J31" s="101"/>
      <c r="K31" s="101"/>
      <c r="L31" s="121">
        <v>98409</v>
      </c>
      <c r="M31" s="113"/>
    </row>
    <row r="32" spans="1:13" x14ac:dyDescent="0.25">
      <c r="A32" s="12"/>
      <c r="B32" s="104" t="s">
        <v>548</v>
      </c>
      <c r="C32" s="105"/>
      <c r="D32" s="138">
        <v>9963</v>
      </c>
      <c r="E32" s="100"/>
      <c r="F32" s="105"/>
      <c r="G32" s="105"/>
      <c r="H32" s="138">
        <v>13708</v>
      </c>
      <c r="I32" s="100"/>
      <c r="J32" s="105"/>
      <c r="K32" s="105"/>
      <c r="L32" s="138">
        <v>3103</v>
      </c>
      <c r="M32" s="100"/>
    </row>
    <row r="33" spans="1:13" x14ac:dyDescent="0.25">
      <c r="A33" s="12"/>
      <c r="B33" s="140" t="s">
        <v>560</v>
      </c>
      <c r="C33" s="101"/>
      <c r="D33" s="148"/>
      <c r="E33" s="113"/>
      <c r="F33" s="101"/>
      <c r="G33" s="101"/>
      <c r="H33" s="148"/>
      <c r="I33" s="113"/>
      <c r="J33" s="101"/>
      <c r="K33" s="101"/>
      <c r="L33" s="148"/>
      <c r="M33" s="113"/>
    </row>
    <row r="34" spans="1:13" x14ac:dyDescent="0.25">
      <c r="A34" s="12"/>
      <c r="B34" s="133" t="s">
        <v>561</v>
      </c>
      <c r="C34" s="105"/>
      <c r="D34" s="109" t="s">
        <v>562</v>
      </c>
      <c r="E34" s="102" t="s">
        <v>239</v>
      </c>
      <c r="F34" s="105"/>
      <c r="G34" s="105"/>
      <c r="H34" s="109" t="s">
        <v>563</v>
      </c>
      <c r="I34" s="102" t="s">
        <v>239</v>
      </c>
      <c r="J34" s="105"/>
      <c r="K34" s="105"/>
      <c r="L34" s="109" t="s">
        <v>564</v>
      </c>
      <c r="M34" s="102" t="s">
        <v>239</v>
      </c>
    </row>
    <row r="35" spans="1:13" x14ac:dyDescent="0.25">
      <c r="A35" s="12"/>
      <c r="B35" s="107" t="s">
        <v>565</v>
      </c>
      <c r="C35" s="114"/>
      <c r="D35" s="112" t="s">
        <v>566</v>
      </c>
      <c r="E35" s="120" t="s">
        <v>239</v>
      </c>
      <c r="F35" s="101"/>
      <c r="G35" s="114"/>
      <c r="H35" s="112" t="s">
        <v>567</v>
      </c>
      <c r="I35" s="120" t="s">
        <v>239</v>
      </c>
      <c r="J35" s="101"/>
      <c r="K35" s="114"/>
      <c r="L35" s="112" t="s">
        <v>568</v>
      </c>
      <c r="M35" s="120" t="s">
        <v>239</v>
      </c>
    </row>
    <row r="36" spans="1:13" x14ac:dyDescent="0.25">
      <c r="A36" s="12"/>
      <c r="B36" s="106"/>
      <c r="C36" s="105"/>
      <c r="D36" s="109" t="s">
        <v>569</v>
      </c>
      <c r="E36" s="102" t="s">
        <v>239</v>
      </c>
      <c r="F36" s="105"/>
      <c r="G36" s="105"/>
      <c r="H36" s="109" t="s">
        <v>570</v>
      </c>
      <c r="I36" s="102" t="s">
        <v>239</v>
      </c>
      <c r="J36" s="105"/>
      <c r="K36" s="105"/>
      <c r="L36" s="109" t="s">
        <v>571</v>
      </c>
      <c r="M36" s="102" t="s">
        <v>239</v>
      </c>
    </row>
    <row r="37" spans="1:13" x14ac:dyDescent="0.25">
      <c r="A37" s="12"/>
      <c r="B37" s="140" t="s">
        <v>35</v>
      </c>
      <c r="C37" s="101"/>
      <c r="D37" s="119" t="s">
        <v>572</v>
      </c>
      <c r="E37" s="120" t="s">
        <v>239</v>
      </c>
      <c r="F37" s="101"/>
      <c r="G37" s="101"/>
      <c r="H37" s="119" t="s">
        <v>573</v>
      </c>
      <c r="I37" s="120" t="s">
        <v>239</v>
      </c>
      <c r="J37" s="101"/>
      <c r="K37" s="101"/>
      <c r="L37" s="119" t="s">
        <v>574</v>
      </c>
      <c r="M37" s="120" t="s">
        <v>239</v>
      </c>
    </row>
    <row r="38" spans="1:13" x14ac:dyDescent="0.25">
      <c r="A38" s="12"/>
      <c r="B38" s="104" t="s">
        <v>575</v>
      </c>
      <c r="C38" s="125"/>
      <c r="D38" s="124" t="s">
        <v>576</v>
      </c>
      <c r="E38" s="102" t="s">
        <v>239</v>
      </c>
      <c r="F38" s="105"/>
      <c r="G38" s="125"/>
      <c r="H38" s="124" t="s">
        <v>577</v>
      </c>
      <c r="I38" s="102" t="s">
        <v>239</v>
      </c>
      <c r="J38" s="105"/>
      <c r="K38" s="125"/>
      <c r="L38" s="124" t="s">
        <v>578</v>
      </c>
      <c r="M38" s="102" t="s">
        <v>239</v>
      </c>
    </row>
    <row r="39" spans="1:13" x14ac:dyDescent="0.25">
      <c r="A39" s="12"/>
      <c r="B39" s="110" t="s">
        <v>579</v>
      </c>
      <c r="C39" s="101"/>
      <c r="D39" s="121">
        <v>516470</v>
      </c>
      <c r="E39" s="113"/>
      <c r="F39" s="101"/>
      <c r="G39" s="101"/>
      <c r="H39" s="121">
        <v>555628</v>
      </c>
      <c r="I39" s="113"/>
      <c r="J39" s="101"/>
      <c r="K39" s="101"/>
      <c r="L39" s="121">
        <v>403152</v>
      </c>
      <c r="M39" s="113"/>
    </row>
    <row r="40" spans="1:13" x14ac:dyDescent="0.25">
      <c r="A40" s="12"/>
      <c r="B40" s="136" t="s">
        <v>32</v>
      </c>
      <c r="C40" s="105"/>
      <c r="D40" s="109" t="s">
        <v>580</v>
      </c>
      <c r="E40" s="102" t="s">
        <v>239</v>
      </c>
      <c r="F40" s="105"/>
      <c r="G40" s="105"/>
      <c r="H40" s="109" t="s">
        <v>581</v>
      </c>
      <c r="I40" s="102" t="s">
        <v>239</v>
      </c>
      <c r="J40" s="105"/>
      <c r="K40" s="105"/>
      <c r="L40" s="109" t="s">
        <v>582</v>
      </c>
      <c r="M40" s="102" t="s">
        <v>239</v>
      </c>
    </row>
    <row r="41" spans="1:13" x14ac:dyDescent="0.25">
      <c r="A41" s="12"/>
      <c r="B41" s="99" t="s">
        <v>36</v>
      </c>
      <c r="C41" s="101"/>
      <c r="D41" s="119" t="s">
        <v>583</v>
      </c>
      <c r="E41" s="120" t="s">
        <v>239</v>
      </c>
      <c r="F41" s="101"/>
      <c r="G41" s="101"/>
      <c r="H41" s="119" t="s">
        <v>584</v>
      </c>
      <c r="I41" s="120" t="s">
        <v>239</v>
      </c>
      <c r="J41" s="101"/>
      <c r="K41" s="101"/>
      <c r="L41" s="119" t="s">
        <v>585</v>
      </c>
      <c r="M41" s="120" t="s">
        <v>239</v>
      </c>
    </row>
    <row r="42" spans="1:13" x14ac:dyDescent="0.25">
      <c r="A42" s="12"/>
      <c r="B42" s="136" t="s">
        <v>586</v>
      </c>
      <c r="C42" s="125"/>
      <c r="D42" s="124" t="s">
        <v>587</v>
      </c>
      <c r="E42" s="102" t="s">
        <v>239</v>
      </c>
      <c r="F42" s="105"/>
      <c r="G42" s="125"/>
      <c r="H42" s="124" t="s">
        <v>588</v>
      </c>
      <c r="I42" s="102" t="s">
        <v>239</v>
      </c>
      <c r="J42" s="105"/>
      <c r="K42" s="125"/>
      <c r="L42" s="124" t="s">
        <v>589</v>
      </c>
      <c r="M42" s="102" t="s">
        <v>239</v>
      </c>
    </row>
    <row r="43" spans="1:13" x14ac:dyDescent="0.25">
      <c r="A43" s="12"/>
      <c r="B43" s="99" t="s">
        <v>590</v>
      </c>
      <c r="C43" s="101"/>
      <c r="D43" s="119" t="s">
        <v>591</v>
      </c>
      <c r="E43" s="120" t="s">
        <v>239</v>
      </c>
      <c r="F43" s="101"/>
      <c r="G43" s="101"/>
      <c r="H43" s="119" t="s">
        <v>592</v>
      </c>
      <c r="I43" s="120" t="s">
        <v>239</v>
      </c>
      <c r="J43" s="101"/>
      <c r="K43" s="101"/>
      <c r="L43" s="119" t="s">
        <v>593</v>
      </c>
      <c r="M43" s="120" t="s">
        <v>239</v>
      </c>
    </row>
    <row r="44" spans="1:13" x14ac:dyDescent="0.25">
      <c r="A44" s="12"/>
      <c r="B44" s="136" t="s">
        <v>41</v>
      </c>
      <c r="C44" s="125"/>
      <c r="D44" s="124" t="s">
        <v>594</v>
      </c>
      <c r="E44" s="102" t="s">
        <v>239</v>
      </c>
      <c r="F44" s="105"/>
      <c r="G44" s="125"/>
      <c r="H44" s="142">
        <v>30642</v>
      </c>
      <c r="I44" s="100"/>
      <c r="J44" s="105"/>
      <c r="K44" s="125"/>
      <c r="L44" s="124" t="s">
        <v>595</v>
      </c>
      <c r="M44" s="102" t="s">
        <v>239</v>
      </c>
    </row>
    <row r="45" spans="1:13" ht="15.75" thickBot="1" x14ac:dyDescent="0.3">
      <c r="A45" s="12"/>
      <c r="B45" s="103"/>
      <c r="C45" s="127" t="s">
        <v>234</v>
      </c>
      <c r="D45" s="128" t="s">
        <v>596</v>
      </c>
      <c r="E45" s="120" t="s">
        <v>239</v>
      </c>
      <c r="F45" s="101"/>
      <c r="G45" s="127" t="s">
        <v>234</v>
      </c>
      <c r="H45" s="128" t="s">
        <v>597</v>
      </c>
      <c r="I45" s="120" t="s">
        <v>239</v>
      </c>
      <c r="J45" s="101"/>
      <c r="K45" s="127" t="s">
        <v>234</v>
      </c>
      <c r="L45" s="128" t="s">
        <v>598</v>
      </c>
      <c r="M45" s="120" t="s">
        <v>239</v>
      </c>
    </row>
    <row r="46" spans="1:13" ht="15.75" thickTop="1" x14ac:dyDescent="0.25">
      <c r="A46" s="12"/>
      <c r="B46" s="145" t="s">
        <v>599</v>
      </c>
      <c r="C46" s="105"/>
      <c r="D46" s="141"/>
      <c r="E46" s="100"/>
      <c r="F46" s="105"/>
      <c r="G46" s="105"/>
      <c r="H46" s="141"/>
      <c r="I46" s="100"/>
      <c r="J46" s="105"/>
      <c r="K46" s="105"/>
      <c r="L46" s="141"/>
      <c r="M46" s="100"/>
    </row>
    <row r="47" spans="1:13" x14ac:dyDescent="0.25">
      <c r="A47" s="12"/>
      <c r="B47" s="140" t="s">
        <v>399</v>
      </c>
      <c r="C47" s="103" t="s">
        <v>234</v>
      </c>
      <c r="D47" s="121">
        <v>202187</v>
      </c>
      <c r="E47" s="113"/>
      <c r="F47" s="101"/>
      <c r="G47" s="103" t="s">
        <v>234</v>
      </c>
      <c r="H47" s="121">
        <v>200380</v>
      </c>
      <c r="I47" s="113"/>
      <c r="J47" s="101"/>
      <c r="K47" s="103" t="s">
        <v>234</v>
      </c>
      <c r="L47" s="121">
        <v>175754</v>
      </c>
      <c r="M47" s="113"/>
    </row>
    <row r="48" spans="1:13" x14ac:dyDescent="0.25">
      <c r="A48" s="12"/>
      <c r="B48" s="104" t="s">
        <v>400</v>
      </c>
      <c r="C48" s="105"/>
      <c r="D48" s="138">
        <v>97122</v>
      </c>
      <c r="E48" s="100"/>
      <c r="F48" s="105"/>
      <c r="G48" s="105"/>
      <c r="H48" s="138">
        <v>92033</v>
      </c>
      <c r="I48" s="100"/>
      <c r="J48" s="105"/>
      <c r="K48" s="105"/>
      <c r="L48" s="138">
        <v>89308</v>
      </c>
      <c r="M48" s="100"/>
    </row>
    <row r="49" spans="1:13" x14ac:dyDescent="0.25">
      <c r="A49" s="12"/>
      <c r="B49" s="140" t="s">
        <v>545</v>
      </c>
      <c r="C49" s="101"/>
      <c r="D49" s="148"/>
      <c r="E49" s="113"/>
      <c r="F49" s="101"/>
      <c r="G49" s="101"/>
      <c r="H49" s="148"/>
      <c r="I49" s="113"/>
      <c r="J49" s="101"/>
      <c r="K49" s="101"/>
      <c r="L49" s="148"/>
      <c r="M49" s="113"/>
    </row>
    <row r="50" spans="1:13" x14ac:dyDescent="0.25">
      <c r="A50" s="12"/>
      <c r="B50" s="133" t="s">
        <v>546</v>
      </c>
      <c r="C50" s="105"/>
      <c r="D50" s="138">
        <v>4726</v>
      </c>
      <c r="E50" s="100"/>
      <c r="F50" s="105"/>
      <c r="G50" s="105"/>
      <c r="H50" s="138">
        <v>5442</v>
      </c>
      <c r="I50" s="100"/>
      <c r="J50" s="105"/>
      <c r="K50" s="105"/>
      <c r="L50" s="138">
        <v>6384</v>
      </c>
      <c r="M50" s="100"/>
    </row>
    <row r="51" spans="1:13" x14ac:dyDescent="0.25">
      <c r="A51" s="12"/>
      <c r="B51" s="107" t="s">
        <v>547</v>
      </c>
      <c r="C51" s="114"/>
      <c r="D51" s="112">
        <v>106</v>
      </c>
      <c r="E51" s="113"/>
      <c r="F51" s="101"/>
      <c r="G51" s="114"/>
      <c r="H51" s="112">
        <v>140</v>
      </c>
      <c r="I51" s="113"/>
      <c r="J51" s="101"/>
      <c r="K51" s="114"/>
      <c r="L51" s="112">
        <v>228</v>
      </c>
      <c r="M51" s="113"/>
    </row>
    <row r="52" spans="1:13" x14ac:dyDescent="0.25">
      <c r="A52" s="12"/>
      <c r="B52" s="106"/>
      <c r="C52" s="105"/>
      <c r="D52" s="138">
        <v>4832</v>
      </c>
      <c r="E52" s="100"/>
      <c r="F52" s="105"/>
      <c r="G52" s="105"/>
      <c r="H52" s="138">
        <v>5582</v>
      </c>
      <c r="I52" s="100"/>
      <c r="J52" s="105"/>
      <c r="K52" s="105"/>
      <c r="L52" s="138">
        <v>6612</v>
      </c>
      <c r="M52" s="100"/>
    </row>
    <row r="53" spans="1:13" x14ac:dyDescent="0.25">
      <c r="A53" s="12"/>
      <c r="B53" s="140" t="s">
        <v>548</v>
      </c>
      <c r="C53" s="101"/>
      <c r="D53" s="121">
        <v>5101</v>
      </c>
      <c r="E53" s="113"/>
      <c r="F53" s="101"/>
      <c r="G53" s="101"/>
      <c r="H53" s="121">
        <v>3140</v>
      </c>
      <c r="I53" s="113"/>
      <c r="J53" s="101"/>
      <c r="K53" s="101"/>
      <c r="L53" s="121">
        <v>1366</v>
      </c>
      <c r="M53" s="113"/>
    </row>
    <row r="54" spans="1:13" x14ac:dyDescent="0.25">
      <c r="A54" s="12"/>
      <c r="B54" s="104" t="s">
        <v>600</v>
      </c>
      <c r="C54" s="125"/>
      <c r="D54" s="142">
        <v>2284</v>
      </c>
      <c r="E54" s="100"/>
      <c r="F54" s="105"/>
      <c r="G54" s="125"/>
      <c r="H54" s="142">
        <v>2429</v>
      </c>
      <c r="I54" s="100"/>
      <c r="J54" s="105"/>
      <c r="K54" s="125"/>
      <c r="L54" s="142">
        <v>3500</v>
      </c>
      <c r="M54" s="100"/>
    </row>
    <row r="55" spans="1:13" ht="15.75" thickBot="1" x14ac:dyDescent="0.3">
      <c r="A55" s="12"/>
      <c r="B55" s="103"/>
      <c r="C55" s="127" t="s">
        <v>234</v>
      </c>
      <c r="D55" s="129">
        <v>311526</v>
      </c>
      <c r="E55" s="113"/>
      <c r="F55" s="101"/>
      <c r="G55" s="127" t="s">
        <v>234</v>
      </c>
      <c r="H55" s="129">
        <v>303564</v>
      </c>
      <c r="I55" s="113"/>
      <c r="J55" s="101"/>
      <c r="K55" s="127" t="s">
        <v>234</v>
      </c>
      <c r="L55" s="129">
        <v>276540</v>
      </c>
      <c r="M55" s="113"/>
    </row>
    <row r="56" spans="1:13" ht="15.75" thickTop="1" x14ac:dyDescent="0.25">
      <c r="A56" s="12"/>
      <c r="B56" s="145" t="s">
        <v>601</v>
      </c>
      <c r="C56" s="105"/>
      <c r="D56" s="141"/>
      <c r="E56" s="100"/>
      <c r="F56" s="105"/>
      <c r="G56" s="105"/>
      <c r="H56" s="141"/>
      <c r="I56" s="100"/>
      <c r="J56" s="105"/>
      <c r="K56" s="105"/>
      <c r="L56" s="141"/>
      <c r="M56" s="100"/>
    </row>
    <row r="57" spans="1:13" x14ac:dyDescent="0.25">
      <c r="A57" s="12"/>
      <c r="B57" s="140" t="s">
        <v>399</v>
      </c>
      <c r="C57" s="103" t="s">
        <v>234</v>
      </c>
      <c r="D57" s="121">
        <v>70566</v>
      </c>
      <c r="E57" s="113"/>
      <c r="F57" s="101"/>
      <c r="G57" s="103" t="s">
        <v>234</v>
      </c>
      <c r="H57" s="121">
        <v>76849</v>
      </c>
      <c r="I57" s="113"/>
      <c r="J57" s="101"/>
      <c r="K57" s="103" t="s">
        <v>234</v>
      </c>
      <c r="L57" s="121">
        <v>61714</v>
      </c>
      <c r="M57" s="113"/>
    </row>
    <row r="58" spans="1:13" x14ac:dyDescent="0.25">
      <c r="A58" s="12"/>
      <c r="B58" s="104" t="s">
        <v>400</v>
      </c>
      <c r="C58" s="105"/>
      <c r="D58" s="138">
        <v>27494</v>
      </c>
      <c r="E58" s="100"/>
      <c r="F58" s="105"/>
      <c r="G58" s="105"/>
      <c r="H58" s="138">
        <v>27366</v>
      </c>
      <c r="I58" s="100"/>
      <c r="J58" s="105"/>
      <c r="K58" s="105"/>
      <c r="L58" s="138">
        <v>24480</v>
      </c>
      <c r="M58" s="100"/>
    </row>
    <row r="59" spans="1:13" x14ac:dyDescent="0.25">
      <c r="A59" s="12"/>
      <c r="B59" s="140" t="s">
        <v>545</v>
      </c>
      <c r="C59" s="101"/>
      <c r="D59" s="148"/>
      <c r="E59" s="113"/>
      <c r="F59" s="101"/>
      <c r="G59" s="101"/>
      <c r="H59" s="148"/>
      <c r="I59" s="113"/>
      <c r="J59" s="101"/>
      <c r="K59" s="101"/>
      <c r="L59" s="148"/>
      <c r="M59" s="113"/>
    </row>
    <row r="60" spans="1:13" x14ac:dyDescent="0.25">
      <c r="A60" s="12"/>
      <c r="B60" s="133" t="s">
        <v>546</v>
      </c>
      <c r="C60" s="105"/>
      <c r="D60" s="138">
        <v>11010</v>
      </c>
      <c r="E60" s="100"/>
      <c r="F60" s="105"/>
      <c r="G60" s="105"/>
      <c r="H60" s="138">
        <v>11168</v>
      </c>
      <c r="I60" s="100"/>
      <c r="J60" s="105"/>
      <c r="K60" s="105"/>
      <c r="L60" s="138">
        <v>7258</v>
      </c>
      <c r="M60" s="100"/>
    </row>
    <row r="61" spans="1:13" x14ac:dyDescent="0.25">
      <c r="A61" s="12"/>
      <c r="B61" s="107" t="s">
        <v>547</v>
      </c>
      <c r="C61" s="114"/>
      <c r="D61" s="149">
        <v>9429</v>
      </c>
      <c r="E61" s="113"/>
      <c r="F61" s="101"/>
      <c r="G61" s="114"/>
      <c r="H61" s="149">
        <v>9309</v>
      </c>
      <c r="I61" s="113"/>
      <c r="J61" s="101"/>
      <c r="K61" s="114"/>
      <c r="L61" s="149">
        <v>5637</v>
      </c>
      <c r="M61" s="113"/>
    </row>
    <row r="62" spans="1:13" x14ac:dyDescent="0.25">
      <c r="A62" s="12"/>
      <c r="B62" s="106"/>
      <c r="C62" s="105"/>
      <c r="D62" s="138">
        <v>20439</v>
      </c>
      <c r="E62" s="100"/>
      <c r="F62" s="105"/>
      <c r="G62" s="105"/>
      <c r="H62" s="138">
        <v>20477</v>
      </c>
      <c r="I62" s="100"/>
      <c r="J62" s="105"/>
      <c r="K62" s="105"/>
      <c r="L62" s="138">
        <v>12895</v>
      </c>
      <c r="M62" s="100"/>
    </row>
    <row r="63" spans="1:13" x14ac:dyDescent="0.25">
      <c r="A63" s="12"/>
      <c r="B63" s="140" t="s">
        <v>548</v>
      </c>
      <c r="C63" s="101"/>
      <c r="D63" s="121">
        <v>6608</v>
      </c>
      <c r="E63" s="113"/>
      <c r="F63" s="101"/>
      <c r="G63" s="101"/>
      <c r="H63" s="121">
        <v>4442</v>
      </c>
      <c r="I63" s="113"/>
      <c r="J63" s="101"/>
      <c r="K63" s="101"/>
      <c r="L63" s="121">
        <v>1449</v>
      </c>
      <c r="M63" s="113"/>
    </row>
    <row r="64" spans="1:13" x14ac:dyDescent="0.25">
      <c r="A64" s="12"/>
      <c r="B64" s="104" t="s">
        <v>600</v>
      </c>
      <c r="C64" s="125"/>
      <c r="D64" s="142">
        <v>29099</v>
      </c>
      <c r="E64" s="100"/>
      <c r="F64" s="105"/>
      <c r="G64" s="125"/>
      <c r="H64" s="142">
        <v>30932</v>
      </c>
      <c r="I64" s="100"/>
      <c r="J64" s="105"/>
      <c r="K64" s="125"/>
      <c r="L64" s="142">
        <v>26367</v>
      </c>
      <c r="M64" s="100"/>
    </row>
    <row r="65" spans="1:13" ht="15.75" thickBot="1" x14ac:dyDescent="0.3">
      <c r="A65" s="12"/>
      <c r="B65" s="103"/>
      <c r="C65" s="143" t="s">
        <v>234</v>
      </c>
      <c r="D65" s="144">
        <v>154206</v>
      </c>
      <c r="E65" s="113"/>
      <c r="F65" s="101"/>
      <c r="G65" s="143" t="s">
        <v>234</v>
      </c>
      <c r="H65" s="144">
        <v>160066</v>
      </c>
      <c r="I65" s="113"/>
      <c r="J65" s="101"/>
      <c r="K65" s="143" t="s">
        <v>234</v>
      </c>
      <c r="L65" s="144">
        <v>126905</v>
      </c>
      <c r="M65" s="113"/>
    </row>
    <row r="66" spans="1:13" ht="15.75" thickTop="1" x14ac:dyDescent="0.25">
      <c r="A66" s="12"/>
      <c r="B66" s="70" t="s">
        <v>543</v>
      </c>
      <c r="C66" s="70"/>
      <c r="D66" s="70"/>
      <c r="E66" s="70"/>
      <c r="F66" s="70"/>
      <c r="G66" s="70"/>
      <c r="H66" s="70"/>
      <c r="I66" s="70"/>
      <c r="J66" s="70"/>
      <c r="K66" s="70"/>
      <c r="L66" s="70"/>
      <c r="M66" s="70"/>
    </row>
    <row r="67" spans="1:13" x14ac:dyDescent="0.25">
      <c r="A67" s="12"/>
      <c r="B67" s="160"/>
      <c r="C67" s="160"/>
      <c r="D67" s="160"/>
      <c r="E67" s="160"/>
      <c r="F67" s="160"/>
      <c r="G67" s="160"/>
      <c r="H67" s="160"/>
      <c r="I67" s="160"/>
      <c r="J67" s="160"/>
      <c r="K67" s="160"/>
      <c r="L67" s="160"/>
      <c r="M67" s="160"/>
    </row>
    <row r="68" spans="1:13" x14ac:dyDescent="0.25">
      <c r="A68" s="12"/>
      <c r="B68" s="18"/>
      <c r="C68" s="158" t="s">
        <v>232</v>
      </c>
      <c r="D68" s="158"/>
      <c r="E68" s="158"/>
      <c r="F68" s="158"/>
      <c r="G68" s="158"/>
      <c r="H68" s="158"/>
      <c r="I68" s="158"/>
      <c r="J68" s="158"/>
      <c r="K68" s="158"/>
      <c r="L68" s="158"/>
      <c r="M68" s="18"/>
    </row>
    <row r="69" spans="1:13" x14ac:dyDescent="0.25">
      <c r="A69" s="12"/>
      <c r="B69" s="18"/>
      <c r="C69" s="159">
        <v>2013</v>
      </c>
      <c r="D69" s="159"/>
      <c r="E69" s="154"/>
      <c r="F69" s="154"/>
      <c r="G69" s="159">
        <v>2012</v>
      </c>
      <c r="H69" s="159"/>
      <c r="I69" s="154"/>
      <c r="J69" s="154"/>
      <c r="K69" s="159">
        <v>2011</v>
      </c>
      <c r="L69" s="159"/>
      <c r="M69" s="18"/>
    </row>
    <row r="70" spans="1:13" ht="24.75" x14ac:dyDescent="0.25">
      <c r="A70" s="12"/>
      <c r="B70" s="155" t="s">
        <v>602</v>
      </c>
      <c r="C70" s="156"/>
      <c r="D70" s="157"/>
      <c r="E70" s="113"/>
      <c r="F70" s="101"/>
      <c r="G70" s="101"/>
      <c r="H70" s="148"/>
      <c r="I70" s="113"/>
      <c r="J70" s="101"/>
      <c r="K70" s="101"/>
      <c r="L70" s="148"/>
      <c r="M70" s="113"/>
    </row>
    <row r="71" spans="1:13" x14ac:dyDescent="0.25">
      <c r="A71" s="12"/>
      <c r="B71" s="104" t="s">
        <v>603</v>
      </c>
      <c r="C71" s="105"/>
      <c r="D71" s="141"/>
      <c r="E71" s="100"/>
      <c r="F71" s="105"/>
      <c r="G71" s="105"/>
      <c r="H71" s="141"/>
      <c r="I71" s="100"/>
      <c r="J71" s="105"/>
      <c r="K71" s="105"/>
      <c r="L71" s="141"/>
      <c r="M71" s="100"/>
    </row>
    <row r="72" spans="1:13" x14ac:dyDescent="0.25">
      <c r="A72" s="12"/>
      <c r="B72" s="110" t="s">
        <v>604</v>
      </c>
      <c r="C72" s="103" t="s">
        <v>234</v>
      </c>
      <c r="D72" s="121">
        <v>28571</v>
      </c>
      <c r="E72" s="113"/>
      <c r="F72" s="101"/>
      <c r="G72" s="103" t="s">
        <v>234</v>
      </c>
      <c r="H72" s="121">
        <v>38272</v>
      </c>
      <c r="I72" s="113"/>
      <c r="J72" s="101"/>
      <c r="K72" s="103" t="s">
        <v>234</v>
      </c>
      <c r="L72" s="121">
        <v>46393</v>
      </c>
      <c r="M72" s="113"/>
    </row>
    <row r="73" spans="1:13" x14ac:dyDescent="0.25">
      <c r="A73" s="12"/>
      <c r="B73" s="108" t="s">
        <v>605</v>
      </c>
      <c r="C73" s="125"/>
      <c r="D73" s="142">
        <v>11817</v>
      </c>
      <c r="E73" s="100"/>
      <c r="F73" s="105"/>
      <c r="G73" s="125"/>
      <c r="H73" s="142">
        <v>42265</v>
      </c>
      <c r="I73" s="100"/>
      <c r="J73" s="105"/>
      <c r="K73" s="125"/>
      <c r="L73" s="142">
        <v>67321</v>
      </c>
      <c r="M73" s="100"/>
    </row>
    <row r="74" spans="1:13" x14ac:dyDescent="0.25">
      <c r="A74" s="12"/>
      <c r="B74" s="103"/>
      <c r="C74" s="101"/>
      <c r="D74" s="121">
        <v>40388</v>
      </c>
      <c r="E74" s="113"/>
      <c r="F74" s="101"/>
      <c r="G74" s="101"/>
      <c r="H74" s="121">
        <v>80537</v>
      </c>
      <c r="I74" s="113"/>
      <c r="J74" s="101"/>
      <c r="K74" s="101"/>
      <c r="L74" s="121">
        <v>113714</v>
      </c>
      <c r="M74" s="113"/>
    </row>
    <row r="75" spans="1:13" x14ac:dyDescent="0.25">
      <c r="A75" s="12"/>
      <c r="B75" s="104" t="s">
        <v>606</v>
      </c>
      <c r="C75" s="105"/>
      <c r="D75" s="141"/>
      <c r="E75" s="100"/>
      <c r="F75" s="105"/>
      <c r="G75" s="105"/>
      <c r="H75" s="141"/>
      <c r="I75" s="100"/>
      <c r="J75" s="105"/>
      <c r="K75" s="105"/>
      <c r="L75" s="141"/>
      <c r="M75" s="100"/>
    </row>
    <row r="76" spans="1:13" x14ac:dyDescent="0.25">
      <c r="A76" s="12"/>
      <c r="B76" s="110" t="s">
        <v>604</v>
      </c>
      <c r="C76" s="101"/>
      <c r="D76" s="121">
        <v>23023</v>
      </c>
      <c r="E76" s="113"/>
      <c r="F76" s="101"/>
      <c r="G76" s="101"/>
      <c r="H76" s="121">
        <v>20764</v>
      </c>
      <c r="I76" s="113"/>
      <c r="J76" s="101"/>
      <c r="K76" s="101"/>
      <c r="L76" s="121">
        <v>34304</v>
      </c>
      <c r="M76" s="113"/>
    </row>
    <row r="77" spans="1:13" x14ac:dyDescent="0.25">
      <c r="A77" s="12"/>
      <c r="B77" s="108" t="s">
        <v>605</v>
      </c>
      <c r="C77" s="125"/>
      <c r="D77" s="124">
        <v>7</v>
      </c>
      <c r="E77" s="100"/>
      <c r="F77" s="105"/>
      <c r="G77" s="125"/>
      <c r="H77" s="142">
        <v>8057</v>
      </c>
      <c r="I77" s="100"/>
      <c r="J77" s="105"/>
      <c r="K77" s="125"/>
      <c r="L77" s="142">
        <v>19167</v>
      </c>
      <c r="M77" s="100"/>
    </row>
    <row r="78" spans="1:13" x14ac:dyDescent="0.25">
      <c r="A78" s="12"/>
      <c r="B78" s="103"/>
      <c r="C78" s="101"/>
      <c r="D78" s="121">
        <v>23030</v>
      </c>
      <c r="E78" s="113"/>
      <c r="F78" s="101"/>
      <c r="G78" s="101"/>
      <c r="H78" s="121">
        <v>28821</v>
      </c>
      <c r="I78" s="113"/>
      <c r="J78" s="101"/>
      <c r="K78" s="101"/>
      <c r="L78" s="121">
        <v>53471</v>
      </c>
      <c r="M78" s="113"/>
    </row>
    <row r="79" spans="1:13" x14ac:dyDescent="0.25">
      <c r="A79" s="12"/>
      <c r="B79" s="104" t="s">
        <v>545</v>
      </c>
      <c r="C79" s="105"/>
      <c r="D79" s="141"/>
      <c r="E79" s="100"/>
      <c r="F79" s="105"/>
      <c r="G79" s="105"/>
      <c r="H79" s="141"/>
      <c r="I79" s="100"/>
      <c r="J79" s="105"/>
      <c r="K79" s="105"/>
      <c r="L79" s="141"/>
      <c r="M79" s="100"/>
    </row>
    <row r="80" spans="1:13" x14ac:dyDescent="0.25">
      <c r="A80" s="12"/>
      <c r="B80" s="107" t="s">
        <v>607</v>
      </c>
      <c r="C80" s="101"/>
      <c r="D80" s="148"/>
      <c r="E80" s="113"/>
      <c r="F80" s="101"/>
      <c r="G80" s="101"/>
      <c r="H80" s="148"/>
      <c r="I80" s="113"/>
      <c r="J80" s="101"/>
      <c r="K80" s="101"/>
      <c r="L80" s="148"/>
      <c r="M80" s="113"/>
    </row>
    <row r="81" spans="1:13" x14ac:dyDescent="0.25">
      <c r="A81" s="12"/>
      <c r="B81" s="108" t="s">
        <v>604</v>
      </c>
      <c r="C81" s="105"/>
      <c r="D81" s="138">
        <v>2608</v>
      </c>
      <c r="E81" s="100"/>
      <c r="F81" s="105"/>
      <c r="G81" s="105"/>
      <c r="H81" s="138">
        <v>2274</v>
      </c>
      <c r="I81" s="100"/>
      <c r="J81" s="105"/>
      <c r="K81" s="105"/>
      <c r="L81" s="138">
        <v>1700</v>
      </c>
      <c r="M81" s="100"/>
    </row>
    <row r="82" spans="1:13" x14ac:dyDescent="0.25">
      <c r="A82" s="12"/>
      <c r="B82" s="110" t="s">
        <v>605</v>
      </c>
      <c r="C82" s="114"/>
      <c r="D82" s="112" t="s">
        <v>393</v>
      </c>
      <c r="E82" s="113"/>
      <c r="F82" s="101"/>
      <c r="G82" s="114"/>
      <c r="H82" s="112" t="s">
        <v>393</v>
      </c>
      <c r="I82" s="113"/>
      <c r="J82" s="101"/>
      <c r="K82" s="114"/>
      <c r="L82" s="112" t="s">
        <v>393</v>
      </c>
      <c r="M82" s="113"/>
    </row>
    <row r="83" spans="1:13" x14ac:dyDescent="0.25">
      <c r="A83" s="12"/>
      <c r="B83" s="106"/>
      <c r="C83" s="105"/>
      <c r="D83" s="138">
        <v>2608</v>
      </c>
      <c r="E83" s="100"/>
      <c r="F83" s="105"/>
      <c r="G83" s="105"/>
      <c r="H83" s="138">
        <v>2274</v>
      </c>
      <c r="I83" s="100"/>
      <c r="J83" s="105"/>
      <c r="K83" s="105"/>
      <c r="L83" s="138">
        <v>1700</v>
      </c>
      <c r="M83" s="100"/>
    </row>
    <row r="84" spans="1:13" x14ac:dyDescent="0.25">
      <c r="A84" s="12"/>
      <c r="B84" s="107" t="s">
        <v>608</v>
      </c>
      <c r="C84" s="101"/>
      <c r="D84" s="148"/>
      <c r="E84" s="113"/>
      <c r="F84" s="101"/>
      <c r="G84" s="101"/>
      <c r="H84" s="148"/>
      <c r="I84" s="113"/>
      <c r="J84" s="101"/>
      <c r="K84" s="101"/>
      <c r="L84" s="148"/>
      <c r="M84" s="113"/>
    </row>
    <row r="85" spans="1:13" x14ac:dyDescent="0.25">
      <c r="A85" s="12"/>
      <c r="B85" s="108" t="s">
        <v>604</v>
      </c>
      <c r="C85" s="105"/>
      <c r="D85" s="109">
        <v>273</v>
      </c>
      <c r="E85" s="100"/>
      <c r="F85" s="105"/>
      <c r="G85" s="105"/>
      <c r="H85" s="109">
        <v>348</v>
      </c>
      <c r="I85" s="100"/>
      <c r="J85" s="105"/>
      <c r="K85" s="105"/>
      <c r="L85" s="109">
        <v>238</v>
      </c>
      <c r="M85" s="100"/>
    </row>
    <row r="86" spans="1:13" x14ac:dyDescent="0.25">
      <c r="A86" s="12"/>
      <c r="B86" s="110" t="s">
        <v>605</v>
      </c>
      <c r="C86" s="114"/>
      <c r="D86" s="112" t="s">
        <v>393</v>
      </c>
      <c r="E86" s="113"/>
      <c r="F86" s="101"/>
      <c r="G86" s="114"/>
      <c r="H86" s="112" t="s">
        <v>393</v>
      </c>
      <c r="I86" s="113"/>
      <c r="J86" s="101"/>
      <c r="K86" s="114"/>
      <c r="L86" s="112" t="s">
        <v>393</v>
      </c>
      <c r="M86" s="113"/>
    </row>
    <row r="87" spans="1:13" x14ac:dyDescent="0.25">
      <c r="A87" s="12"/>
      <c r="B87" s="106"/>
      <c r="C87" s="105"/>
      <c r="D87" s="109">
        <v>273</v>
      </c>
      <c r="E87" s="100"/>
      <c r="F87" s="105"/>
      <c r="G87" s="105"/>
      <c r="H87" s="109">
        <v>348</v>
      </c>
      <c r="I87" s="100"/>
      <c r="J87" s="105"/>
      <c r="K87" s="105"/>
      <c r="L87" s="109">
        <v>238</v>
      </c>
      <c r="M87" s="100"/>
    </row>
    <row r="88" spans="1:13" x14ac:dyDescent="0.25">
      <c r="A88" s="12"/>
      <c r="B88" s="140" t="s">
        <v>609</v>
      </c>
      <c r="C88" s="101"/>
      <c r="D88" s="148"/>
      <c r="E88" s="113"/>
      <c r="F88" s="101"/>
      <c r="G88" s="101"/>
      <c r="H88" s="148"/>
      <c r="I88" s="113"/>
      <c r="J88" s="101"/>
      <c r="K88" s="101"/>
      <c r="L88" s="148"/>
      <c r="M88" s="113"/>
    </row>
    <row r="89" spans="1:13" x14ac:dyDescent="0.25">
      <c r="A89" s="12"/>
      <c r="B89" s="108" t="s">
        <v>604</v>
      </c>
      <c r="C89" s="105"/>
      <c r="D89" s="138">
        <v>1523</v>
      </c>
      <c r="E89" s="100"/>
      <c r="F89" s="105"/>
      <c r="G89" s="105"/>
      <c r="H89" s="138">
        <v>1616</v>
      </c>
      <c r="I89" s="100"/>
      <c r="J89" s="105"/>
      <c r="K89" s="105"/>
      <c r="L89" s="109">
        <v>164</v>
      </c>
      <c r="M89" s="100"/>
    </row>
    <row r="90" spans="1:13" x14ac:dyDescent="0.25">
      <c r="A90" s="12"/>
      <c r="B90" s="110" t="s">
        <v>605</v>
      </c>
      <c r="C90" s="114"/>
      <c r="D90" s="112" t="s">
        <v>393</v>
      </c>
      <c r="E90" s="113"/>
      <c r="F90" s="101"/>
      <c r="G90" s="114"/>
      <c r="H90" s="112" t="s">
        <v>393</v>
      </c>
      <c r="I90" s="113"/>
      <c r="J90" s="101"/>
      <c r="K90" s="114"/>
      <c r="L90" s="149">
        <v>1167</v>
      </c>
      <c r="M90" s="113"/>
    </row>
    <row r="91" spans="1:13" x14ac:dyDescent="0.25">
      <c r="A91" s="12"/>
      <c r="B91" s="106"/>
      <c r="C91" s="105"/>
      <c r="D91" s="138">
        <v>1523</v>
      </c>
      <c r="E91" s="100"/>
      <c r="F91" s="105"/>
      <c r="G91" s="105"/>
      <c r="H91" s="138">
        <v>1616</v>
      </c>
      <c r="I91" s="100"/>
      <c r="J91" s="105"/>
      <c r="K91" s="105"/>
      <c r="L91" s="138">
        <v>1331</v>
      </c>
      <c r="M91" s="100"/>
    </row>
    <row r="92" spans="1:13" x14ac:dyDescent="0.25">
      <c r="A92" s="12"/>
      <c r="B92" s="140" t="s">
        <v>560</v>
      </c>
      <c r="C92" s="101"/>
      <c r="D92" s="148"/>
      <c r="E92" s="113"/>
      <c r="F92" s="101"/>
      <c r="G92" s="101"/>
      <c r="H92" s="148"/>
      <c r="I92" s="113"/>
      <c r="J92" s="101"/>
      <c r="K92" s="101"/>
      <c r="L92" s="148"/>
      <c r="M92" s="113"/>
    </row>
    <row r="93" spans="1:13" x14ac:dyDescent="0.25">
      <c r="A93" s="12"/>
      <c r="B93" s="133" t="s">
        <v>610</v>
      </c>
      <c r="C93" s="105"/>
      <c r="D93" s="141"/>
      <c r="E93" s="100"/>
      <c r="F93" s="105"/>
      <c r="G93" s="105"/>
      <c r="H93" s="141"/>
      <c r="I93" s="100"/>
      <c r="J93" s="105"/>
      <c r="K93" s="105"/>
      <c r="L93" s="141"/>
      <c r="M93" s="100"/>
    </row>
    <row r="94" spans="1:13" x14ac:dyDescent="0.25">
      <c r="A94" s="12"/>
      <c r="B94" s="110" t="s">
        <v>611</v>
      </c>
      <c r="C94" s="101"/>
      <c r="D94" s="121">
        <v>40756</v>
      </c>
      <c r="E94" s="113"/>
      <c r="F94" s="101"/>
      <c r="G94" s="101"/>
      <c r="H94" s="121">
        <v>50341</v>
      </c>
      <c r="I94" s="113"/>
      <c r="J94" s="101"/>
      <c r="K94" s="101"/>
      <c r="L94" s="121">
        <v>47718</v>
      </c>
      <c r="M94" s="113"/>
    </row>
    <row r="95" spans="1:13" x14ac:dyDescent="0.25">
      <c r="A95" s="12"/>
      <c r="B95" s="108" t="s">
        <v>89</v>
      </c>
      <c r="C95" s="125"/>
      <c r="D95" s="142">
        <v>4154</v>
      </c>
      <c r="E95" s="100"/>
      <c r="F95" s="105"/>
      <c r="G95" s="125"/>
      <c r="H95" s="142">
        <v>1560</v>
      </c>
      <c r="I95" s="100"/>
      <c r="J95" s="105"/>
      <c r="K95" s="125"/>
      <c r="L95" s="142">
        <v>2386</v>
      </c>
      <c r="M95" s="100"/>
    </row>
    <row r="96" spans="1:13" ht="15.75" thickBot="1" x14ac:dyDescent="0.3">
      <c r="A96" s="12"/>
      <c r="B96" s="103"/>
      <c r="C96" s="127" t="s">
        <v>234</v>
      </c>
      <c r="D96" s="129">
        <v>112732</v>
      </c>
      <c r="E96" s="113"/>
      <c r="F96" s="101"/>
      <c r="G96" s="127" t="s">
        <v>234</v>
      </c>
      <c r="H96" s="129">
        <v>165497</v>
      </c>
      <c r="I96" s="113"/>
      <c r="J96" s="101"/>
      <c r="K96" s="127" t="s">
        <v>234</v>
      </c>
      <c r="L96" s="129">
        <v>220558</v>
      </c>
      <c r="M96" s="113"/>
    </row>
    <row r="97" spans="1:13" ht="15.75" thickTop="1" x14ac:dyDescent="0.25">
      <c r="A97" s="12"/>
      <c r="B97" s="44"/>
      <c r="C97" s="44"/>
      <c r="D97" s="44"/>
      <c r="E97" s="44"/>
      <c r="F97" s="44"/>
      <c r="G97" s="44"/>
      <c r="H97" s="44"/>
      <c r="I97" s="44"/>
      <c r="J97" s="44"/>
      <c r="K97" s="44"/>
      <c r="L97" s="44"/>
      <c r="M97" s="44"/>
    </row>
    <row r="98" spans="1:13" x14ac:dyDescent="0.25">
      <c r="A98" s="12"/>
      <c r="B98" s="44"/>
      <c r="C98" s="45" t="s">
        <v>406</v>
      </c>
      <c r="D98" s="45"/>
      <c r="E98" s="44"/>
      <c r="F98" s="44" t="s">
        <v>263</v>
      </c>
      <c r="G98" s="45" t="s">
        <v>406</v>
      </c>
      <c r="H98" s="45"/>
      <c r="I98" s="44"/>
    </row>
    <row r="99" spans="1:13" ht="15.75" thickBot="1" x14ac:dyDescent="0.3">
      <c r="A99" s="12"/>
      <c r="B99" s="44"/>
      <c r="C99" s="32">
        <v>2013</v>
      </c>
      <c r="D99" s="32"/>
      <c r="E99" s="44"/>
      <c r="F99" s="44"/>
      <c r="G99" s="32">
        <v>2012</v>
      </c>
      <c r="H99" s="32"/>
      <c r="I99" s="44"/>
    </row>
    <row r="100" spans="1:13" x14ac:dyDescent="0.25">
      <c r="A100" s="12"/>
      <c r="B100" s="139" t="s">
        <v>612</v>
      </c>
      <c r="C100" s="101"/>
      <c r="D100" s="101"/>
      <c r="E100" s="101"/>
      <c r="F100" s="101"/>
      <c r="G100" s="101"/>
      <c r="H100" s="101"/>
      <c r="I100" s="101"/>
    </row>
    <row r="101" spans="1:13" x14ac:dyDescent="0.25">
      <c r="A101" s="12"/>
      <c r="B101" s="104" t="s">
        <v>399</v>
      </c>
      <c r="C101" s="106" t="s">
        <v>234</v>
      </c>
      <c r="D101" s="138">
        <v>1776728</v>
      </c>
      <c r="E101" s="100"/>
      <c r="F101" s="105"/>
      <c r="G101" s="106" t="s">
        <v>234</v>
      </c>
      <c r="H101" s="138">
        <v>2129303</v>
      </c>
      <c r="I101" s="100"/>
    </row>
    <row r="102" spans="1:13" x14ac:dyDescent="0.25">
      <c r="A102" s="12"/>
      <c r="B102" s="140" t="s">
        <v>400</v>
      </c>
      <c r="C102" s="101"/>
      <c r="D102" s="121">
        <v>552336</v>
      </c>
      <c r="E102" s="113"/>
      <c r="F102" s="101"/>
      <c r="G102" s="101"/>
      <c r="H102" s="121">
        <v>626016</v>
      </c>
      <c r="I102" s="113"/>
    </row>
    <row r="103" spans="1:13" x14ac:dyDescent="0.25">
      <c r="A103" s="12"/>
      <c r="B103" s="104" t="s">
        <v>545</v>
      </c>
      <c r="C103" s="105"/>
      <c r="D103" s="105"/>
      <c r="E103" s="105"/>
      <c r="F103" s="105"/>
      <c r="G103" s="105"/>
      <c r="H103" s="105"/>
      <c r="I103" s="105"/>
    </row>
    <row r="104" spans="1:13" x14ac:dyDescent="0.25">
      <c r="A104" s="12"/>
      <c r="B104" s="107" t="s">
        <v>546</v>
      </c>
      <c r="C104" s="101"/>
      <c r="D104" s="121">
        <v>339103</v>
      </c>
      <c r="E104" s="113"/>
      <c r="F104" s="101"/>
      <c r="G104" s="101"/>
      <c r="H104" s="121">
        <v>336445</v>
      </c>
      <c r="I104" s="113"/>
    </row>
    <row r="105" spans="1:13" x14ac:dyDescent="0.25">
      <c r="A105" s="12"/>
      <c r="B105" s="133" t="s">
        <v>547</v>
      </c>
      <c r="C105" s="125"/>
      <c r="D105" s="142">
        <v>348968</v>
      </c>
      <c r="E105" s="100"/>
      <c r="F105" s="105"/>
      <c r="G105" s="125"/>
      <c r="H105" s="142">
        <v>340668</v>
      </c>
      <c r="I105" s="100"/>
    </row>
    <row r="106" spans="1:13" x14ac:dyDescent="0.25">
      <c r="A106" s="12"/>
      <c r="B106" s="103"/>
      <c r="C106" s="101"/>
      <c r="D106" s="121">
        <v>688071</v>
      </c>
      <c r="E106" s="113"/>
      <c r="F106" s="101"/>
      <c r="G106" s="101"/>
      <c r="H106" s="121">
        <v>677113</v>
      </c>
      <c r="I106" s="113"/>
    </row>
    <row r="107" spans="1:13" x14ac:dyDescent="0.25">
      <c r="A107" s="12"/>
      <c r="B107" s="104" t="s">
        <v>548</v>
      </c>
      <c r="C107" s="105"/>
      <c r="D107" s="138">
        <v>244123</v>
      </c>
      <c r="E107" s="100"/>
      <c r="F107" s="105"/>
      <c r="G107" s="105"/>
      <c r="H107" s="138">
        <v>202156</v>
      </c>
      <c r="I107" s="100"/>
    </row>
    <row r="108" spans="1:13" x14ac:dyDescent="0.25">
      <c r="A108" s="12"/>
      <c r="B108" s="140" t="s">
        <v>600</v>
      </c>
      <c r="C108" s="114"/>
      <c r="D108" s="149">
        <v>684611</v>
      </c>
      <c r="E108" s="113"/>
      <c r="F108" s="101"/>
      <c r="G108" s="114"/>
      <c r="H108" s="149">
        <v>603358</v>
      </c>
      <c r="I108" s="113"/>
    </row>
    <row r="109" spans="1:13" ht="15.75" thickBot="1" x14ac:dyDescent="0.3">
      <c r="A109" s="12"/>
      <c r="B109" s="106"/>
      <c r="C109" s="116" t="s">
        <v>234</v>
      </c>
      <c r="D109" s="137">
        <v>3945869</v>
      </c>
      <c r="E109" s="100"/>
      <c r="F109" s="105"/>
      <c r="G109" s="116" t="s">
        <v>234</v>
      </c>
      <c r="H109" s="137">
        <v>4237946</v>
      </c>
      <c r="I109" s="100"/>
    </row>
    <row r="110" spans="1:13" ht="15.75" thickTop="1" x14ac:dyDescent="0.25">
      <c r="A110" s="12"/>
      <c r="B110" s="139" t="s">
        <v>613</v>
      </c>
      <c r="C110" s="101"/>
      <c r="D110" s="101"/>
      <c r="E110" s="101"/>
      <c r="F110" s="101"/>
      <c r="G110" s="101"/>
      <c r="H110" s="101"/>
      <c r="I110" s="101"/>
    </row>
    <row r="111" spans="1:13" x14ac:dyDescent="0.25">
      <c r="A111" s="12"/>
      <c r="B111" s="104" t="s">
        <v>399</v>
      </c>
      <c r="C111" s="106" t="s">
        <v>234</v>
      </c>
      <c r="D111" s="138">
        <v>679480</v>
      </c>
      <c r="E111" s="100"/>
      <c r="F111" s="105"/>
      <c r="G111" s="106" t="s">
        <v>234</v>
      </c>
      <c r="H111" s="138">
        <v>747065</v>
      </c>
      <c r="I111" s="100"/>
    </row>
    <row r="112" spans="1:13" x14ac:dyDescent="0.25">
      <c r="A112" s="12"/>
      <c r="B112" s="140" t="s">
        <v>545</v>
      </c>
      <c r="C112" s="101"/>
      <c r="D112" s="101"/>
      <c r="E112" s="101"/>
      <c r="F112" s="101"/>
      <c r="G112" s="101"/>
      <c r="H112" s="101"/>
      <c r="I112" s="101"/>
    </row>
    <row r="113" spans="1:13" x14ac:dyDescent="0.25">
      <c r="A113" s="12"/>
      <c r="B113" s="133" t="s">
        <v>546</v>
      </c>
      <c r="C113" s="105"/>
      <c r="D113" s="109" t="s">
        <v>393</v>
      </c>
      <c r="E113" s="100"/>
      <c r="F113" s="105"/>
      <c r="G113" s="105"/>
      <c r="H113" s="109" t="s">
        <v>393</v>
      </c>
      <c r="I113" s="100"/>
    </row>
    <row r="114" spans="1:13" x14ac:dyDescent="0.25">
      <c r="A114" s="12"/>
      <c r="B114" s="107" t="s">
        <v>547</v>
      </c>
      <c r="C114" s="114"/>
      <c r="D114" s="149">
        <v>173334</v>
      </c>
      <c r="E114" s="113"/>
      <c r="F114" s="101"/>
      <c r="G114" s="114"/>
      <c r="H114" s="149">
        <v>168019</v>
      </c>
      <c r="I114" s="113"/>
    </row>
    <row r="115" spans="1:13" x14ac:dyDescent="0.25">
      <c r="A115" s="12"/>
      <c r="B115" s="106"/>
      <c r="C115" s="105"/>
      <c r="D115" s="138">
        <v>173334</v>
      </c>
      <c r="E115" s="100"/>
      <c r="F115" s="105"/>
      <c r="G115" s="105"/>
      <c r="H115" s="138">
        <v>168019</v>
      </c>
      <c r="I115" s="100"/>
    </row>
    <row r="116" spans="1:13" x14ac:dyDescent="0.25">
      <c r="A116" s="12"/>
      <c r="B116" s="140" t="s">
        <v>548</v>
      </c>
      <c r="C116" s="114"/>
      <c r="D116" s="149">
        <v>139288</v>
      </c>
      <c r="E116" s="113"/>
      <c r="F116" s="101"/>
      <c r="G116" s="114"/>
      <c r="H116" s="149">
        <v>126182</v>
      </c>
      <c r="I116" s="113"/>
    </row>
    <row r="117" spans="1:13" ht="15.75" thickBot="1" x14ac:dyDescent="0.3">
      <c r="A117" s="12"/>
      <c r="B117" s="106"/>
      <c r="C117" s="116" t="s">
        <v>234</v>
      </c>
      <c r="D117" s="137">
        <v>992102</v>
      </c>
      <c r="E117" s="100"/>
      <c r="F117" s="105"/>
      <c r="G117" s="116" t="s">
        <v>234</v>
      </c>
      <c r="H117" s="137">
        <v>1041266</v>
      </c>
      <c r="I117" s="100"/>
    </row>
    <row r="118" spans="1:13" ht="15.75" thickTop="1" x14ac:dyDescent="0.25">
      <c r="A118" s="12"/>
      <c r="B118" s="72"/>
      <c r="C118" s="72"/>
      <c r="D118" s="72"/>
      <c r="E118" s="72"/>
      <c r="F118" s="72"/>
      <c r="G118" s="72"/>
      <c r="H118" s="72"/>
      <c r="I118" s="72"/>
      <c r="J118" s="72"/>
      <c r="K118" s="72"/>
      <c r="L118" s="72"/>
      <c r="M118" s="72"/>
    </row>
  </sheetData>
  <mergeCells count="30">
    <mergeCell ref="B66:M66"/>
    <mergeCell ref="B67:M67"/>
    <mergeCell ref="B97:M97"/>
    <mergeCell ref="B118:M118"/>
    <mergeCell ref="G99:H99"/>
    <mergeCell ref="I98:I99"/>
    <mergeCell ref="A1:A2"/>
    <mergeCell ref="B1:M1"/>
    <mergeCell ref="B2:M2"/>
    <mergeCell ref="B3:M3"/>
    <mergeCell ref="A4:A118"/>
    <mergeCell ref="B4:M4"/>
    <mergeCell ref="B5:M5"/>
    <mergeCell ref="B6:M6"/>
    <mergeCell ref="C68:L68"/>
    <mergeCell ref="C69:D69"/>
    <mergeCell ref="G69:H69"/>
    <mergeCell ref="K69:L69"/>
    <mergeCell ref="B98:B99"/>
    <mergeCell ref="C98:D98"/>
    <mergeCell ref="C99:D99"/>
    <mergeCell ref="E98:E99"/>
    <mergeCell ref="F98:F99"/>
    <mergeCell ref="G98:H98"/>
    <mergeCell ref="C7:L7"/>
    <mergeCell ref="C8:D8"/>
    <mergeCell ref="G8:H8"/>
    <mergeCell ref="K8:L8"/>
    <mergeCell ref="H9:L9"/>
    <mergeCell ref="H28:L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2.140625" customWidth="1"/>
    <col min="4" max="4" width="8.7109375" customWidth="1"/>
    <col min="5" max="5" width="2.42578125" customWidth="1"/>
    <col min="6" max="6" width="11.140625" customWidth="1"/>
    <col min="7" max="7" width="2.140625" customWidth="1"/>
    <col min="8" max="8" width="8" customWidth="1"/>
    <col min="9" max="9" width="1.85546875" customWidth="1"/>
    <col min="10" max="11" width="2.140625" customWidth="1"/>
    <col min="12" max="12" width="8.7109375" customWidth="1"/>
    <col min="13" max="13" width="1.85546875" customWidth="1"/>
    <col min="14" max="14" width="11.140625" customWidth="1"/>
    <col min="15" max="15" width="2.140625" customWidth="1"/>
    <col min="16" max="16" width="8" customWidth="1"/>
    <col min="17" max="17" width="11.140625" customWidth="1"/>
  </cols>
  <sheetData>
    <row r="1" spans="1:17" ht="15" customHeight="1" x14ac:dyDescent="0.25">
      <c r="A1" s="6" t="s">
        <v>149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615</v>
      </c>
      <c r="B3" s="11" t="s">
        <v>4</v>
      </c>
      <c r="C3" s="11"/>
      <c r="D3" s="11"/>
      <c r="E3" s="11"/>
      <c r="F3" s="11"/>
      <c r="G3" s="11"/>
      <c r="H3" s="11"/>
      <c r="I3" s="11"/>
      <c r="J3" s="11"/>
      <c r="K3" s="11"/>
      <c r="L3" s="11"/>
      <c r="M3" s="11"/>
      <c r="N3" s="11"/>
      <c r="O3" s="11"/>
      <c r="P3" s="11"/>
      <c r="Q3" s="11"/>
    </row>
    <row r="4" spans="1:17" ht="15" customHeight="1" x14ac:dyDescent="0.25">
      <c r="A4" s="12" t="s">
        <v>1495</v>
      </c>
      <c r="B4" s="11" t="s">
        <v>4</v>
      </c>
      <c r="C4" s="11"/>
      <c r="D4" s="11"/>
      <c r="E4" s="11"/>
      <c r="F4" s="11"/>
      <c r="G4" s="11"/>
      <c r="H4" s="11"/>
      <c r="I4" s="11"/>
      <c r="J4" s="11"/>
      <c r="K4" s="11"/>
      <c r="L4" s="11"/>
      <c r="M4" s="11"/>
      <c r="N4" s="11"/>
      <c r="O4" s="11"/>
      <c r="P4" s="11"/>
      <c r="Q4" s="11"/>
    </row>
    <row r="5" spans="1:17" x14ac:dyDescent="0.25">
      <c r="A5" s="12"/>
      <c r="B5" s="72" t="s">
        <v>619</v>
      </c>
      <c r="C5" s="72"/>
      <c r="D5" s="72"/>
      <c r="E5" s="72"/>
      <c r="F5" s="72"/>
      <c r="G5" s="72"/>
      <c r="H5" s="72"/>
      <c r="I5" s="72"/>
      <c r="J5" s="72"/>
      <c r="K5" s="72"/>
      <c r="L5" s="72"/>
      <c r="M5" s="72"/>
      <c r="N5" s="72"/>
      <c r="O5" s="72"/>
      <c r="P5" s="72"/>
      <c r="Q5" s="72"/>
    </row>
    <row r="6" spans="1:17" x14ac:dyDescent="0.25">
      <c r="A6" s="12"/>
      <c r="B6" s="163"/>
      <c r="C6" s="163"/>
      <c r="D6" s="163"/>
      <c r="E6" s="163"/>
      <c r="F6" s="163"/>
      <c r="G6" s="163"/>
      <c r="H6" s="163"/>
      <c r="I6" s="163"/>
      <c r="J6" s="163"/>
      <c r="K6" s="163"/>
      <c r="L6" s="163"/>
      <c r="M6" s="163"/>
      <c r="N6" s="163"/>
      <c r="O6" s="163"/>
      <c r="P6" s="163"/>
      <c r="Q6" s="163"/>
    </row>
    <row r="7" spans="1:17" ht="15.75" thickBot="1" x14ac:dyDescent="0.3">
      <c r="A7" s="12"/>
      <c r="B7" s="18"/>
      <c r="C7" s="32" t="s">
        <v>232</v>
      </c>
      <c r="D7" s="32"/>
      <c r="E7" s="32"/>
      <c r="F7" s="32"/>
      <c r="G7" s="32"/>
      <c r="H7" s="32"/>
      <c r="I7" s="32"/>
      <c r="J7" s="32"/>
      <c r="K7" s="32"/>
      <c r="L7" s="32"/>
      <c r="M7" s="18"/>
    </row>
    <row r="8" spans="1:17" ht="15.75" thickBot="1" x14ac:dyDescent="0.3">
      <c r="A8" s="12"/>
      <c r="B8" s="18"/>
      <c r="C8" s="33">
        <v>2013</v>
      </c>
      <c r="D8" s="33"/>
      <c r="E8" s="18"/>
      <c r="F8" s="18"/>
      <c r="G8" s="33">
        <v>2012</v>
      </c>
      <c r="H8" s="33"/>
      <c r="I8" s="18"/>
      <c r="J8" s="18"/>
      <c r="K8" s="33">
        <v>2011</v>
      </c>
      <c r="L8" s="33"/>
      <c r="M8" s="18"/>
    </row>
    <row r="9" spans="1:17" x14ac:dyDescent="0.25">
      <c r="A9" s="12"/>
      <c r="B9" s="20" t="s">
        <v>620</v>
      </c>
      <c r="C9" s="24"/>
      <c r="D9" s="24"/>
      <c r="E9" s="24"/>
      <c r="F9" s="24"/>
      <c r="G9" s="24"/>
      <c r="H9" s="24"/>
      <c r="I9" s="24"/>
      <c r="J9" s="24"/>
      <c r="K9" s="24"/>
      <c r="L9" s="24"/>
      <c r="M9" s="24"/>
    </row>
    <row r="10" spans="1:17" x14ac:dyDescent="0.25">
      <c r="A10" s="12"/>
      <c r="B10" s="36" t="s">
        <v>621</v>
      </c>
      <c r="C10" s="15" t="s">
        <v>234</v>
      </c>
      <c r="D10" s="37" t="s">
        <v>274</v>
      </c>
      <c r="E10" s="17"/>
      <c r="F10" s="16"/>
      <c r="G10" s="15" t="s">
        <v>234</v>
      </c>
      <c r="H10" s="26">
        <v>32353</v>
      </c>
      <c r="I10" s="17"/>
      <c r="J10" s="16"/>
      <c r="K10" s="15" t="s">
        <v>234</v>
      </c>
      <c r="L10" s="37" t="s">
        <v>622</v>
      </c>
      <c r="M10" s="17" t="s">
        <v>239</v>
      </c>
    </row>
    <row r="11" spans="1:17" x14ac:dyDescent="0.25">
      <c r="A11" s="12"/>
      <c r="B11" s="38" t="s">
        <v>623</v>
      </c>
      <c r="C11" s="39"/>
      <c r="D11" s="40" t="s">
        <v>274</v>
      </c>
      <c r="E11" s="23"/>
      <c r="F11" s="24"/>
      <c r="G11" s="39"/>
      <c r="H11" s="77">
        <v>7080</v>
      </c>
      <c r="I11" s="23"/>
      <c r="J11" s="24"/>
      <c r="K11" s="39"/>
      <c r="L11" s="40" t="s">
        <v>624</v>
      </c>
      <c r="M11" s="23" t="s">
        <v>239</v>
      </c>
    </row>
    <row r="12" spans="1:17" x14ac:dyDescent="0.25">
      <c r="A12" s="12"/>
      <c r="B12" s="15"/>
      <c r="C12" s="15"/>
      <c r="D12" s="37" t="s">
        <v>274</v>
      </c>
      <c r="E12" s="17"/>
      <c r="F12" s="16"/>
      <c r="G12" s="15"/>
      <c r="H12" s="26">
        <v>39433</v>
      </c>
      <c r="I12" s="17"/>
      <c r="J12" s="16"/>
      <c r="K12" s="15"/>
      <c r="L12" s="37" t="s">
        <v>625</v>
      </c>
      <c r="M12" s="17" t="s">
        <v>239</v>
      </c>
    </row>
    <row r="13" spans="1:17" x14ac:dyDescent="0.25">
      <c r="A13" s="12"/>
      <c r="B13" s="20" t="s">
        <v>468</v>
      </c>
      <c r="C13" s="39"/>
      <c r="D13" s="40" t="s">
        <v>594</v>
      </c>
      <c r="E13" s="23" t="s">
        <v>239</v>
      </c>
      <c r="F13" s="24"/>
      <c r="G13" s="39"/>
      <c r="H13" s="40" t="s">
        <v>626</v>
      </c>
      <c r="I13" s="23" t="s">
        <v>239</v>
      </c>
      <c r="J13" s="24"/>
      <c r="K13" s="39"/>
      <c r="L13" s="77">
        <v>7553</v>
      </c>
      <c r="M13" s="23"/>
    </row>
    <row r="14" spans="1:17" ht="15.75" thickBot="1" x14ac:dyDescent="0.3">
      <c r="A14" s="12"/>
      <c r="B14" s="15"/>
      <c r="C14" s="41" t="s">
        <v>234</v>
      </c>
      <c r="D14" s="43" t="s">
        <v>594</v>
      </c>
      <c r="E14" s="17" t="s">
        <v>239</v>
      </c>
      <c r="F14" s="16"/>
      <c r="G14" s="41" t="s">
        <v>234</v>
      </c>
      <c r="H14" s="42">
        <v>30642</v>
      </c>
      <c r="I14" s="17"/>
      <c r="J14" s="16"/>
      <c r="K14" s="41" t="s">
        <v>234</v>
      </c>
      <c r="L14" s="43" t="s">
        <v>595</v>
      </c>
      <c r="M14" s="17" t="s">
        <v>239</v>
      </c>
    </row>
    <row r="15" spans="1:17" ht="15.75" thickTop="1" x14ac:dyDescent="0.25">
      <c r="A15" s="12"/>
      <c r="B15" s="72"/>
      <c r="C15" s="72"/>
      <c r="D15" s="72"/>
      <c r="E15" s="72"/>
      <c r="F15" s="72"/>
      <c r="G15" s="72"/>
      <c r="H15" s="72"/>
      <c r="I15" s="72"/>
      <c r="J15" s="72"/>
      <c r="K15" s="72"/>
      <c r="L15" s="72"/>
      <c r="M15" s="72"/>
      <c r="N15" s="72"/>
      <c r="O15" s="72"/>
      <c r="P15" s="72"/>
      <c r="Q15" s="72"/>
    </row>
    <row r="16" spans="1:17" ht="15" customHeight="1" x14ac:dyDescent="0.25">
      <c r="A16" s="12" t="s">
        <v>1496</v>
      </c>
      <c r="B16" s="11" t="s">
        <v>4</v>
      </c>
      <c r="C16" s="11"/>
      <c r="D16" s="11"/>
      <c r="E16" s="11"/>
      <c r="F16" s="11"/>
      <c r="G16" s="11"/>
      <c r="H16" s="11"/>
      <c r="I16" s="11"/>
      <c r="J16" s="11"/>
      <c r="K16" s="11"/>
      <c r="L16" s="11"/>
      <c r="M16" s="11"/>
      <c r="N16" s="11"/>
      <c r="O16" s="11"/>
      <c r="P16" s="11"/>
      <c r="Q16" s="11"/>
    </row>
    <row r="17" spans="1:17" x14ac:dyDescent="0.25">
      <c r="A17" s="12"/>
      <c r="B17" s="72" t="s">
        <v>627</v>
      </c>
      <c r="C17" s="72"/>
      <c r="D17" s="72"/>
      <c r="E17" s="72"/>
      <c r="F17" s="72"/>
      <c r="G17" s="72"/>
      <c r="H17" s="72"/>
      <c r="I17" s="72"/>
      <c r="J17" s="72"/>
      <c r="K17" s="72"/>
      <c r="L17" s="72"/>
      <c r="M17" s="72"/>
      <c r="N17" s="72"/>
      <c r="O17" s="72"/>
      <c r="P17" s="72"/>
      <c r="Q17" s="72"/>
    </row>
    <row r="18" spans="1:17" x14ac:dyDescent="0.25">
      <c r="A18" s="12"/>
      <c r="B18" s="90"/>
      <c r="C18" s="90"/>
      <c r="D18" s="90"/>
      <c r="E18" s="90"/>
      <c r="F18" s="90"/>
      <c r="G18" s="90"/>
      <c r="H18" s="90"/>
      <c r="I18" s="90"/>
      <c r="J18" s="90"/>
      <c r="K18" s="90"/>
      <c r="L18" s="90"/>
      <c r="M18" s="90"/>
      <c r="N18" s="90"/>
      <c r="O18" s="90"/>
      <c r="P18" s="90"/>
      <c r="Q18" s="90"/>
    </row>
    <row r="19" spans="1:17" ht="15.75" thickBot="1" x14ac:dyDescent="0.3">
      <c r="A19" s="12"/>
      <c r="B19" s="18"/>
      <c r="C19" s="32" t="s">
        <v>232</v>
      </c>
      <c r="D19" s="32"/>
      <c r="E19" s="32"/>
      <c r="F19" s="32"/>
      <c r="G19" s="32"/>
      <c r="H19" s="32"/>
      <c r="I19" s="32"/>
      <c r="J19" s="32"/>
      <c r="K19" s="32"/>
      <c r="L19" s="32"/>
      <c r="M19" s="18"/>
    </row>
    <row r="20" spans="1:17" ht="15.75" thickBot="1" x14ac:dyDescent="0.3">
      <c r="A20" s="12"/>
      <c r="B20" s="18"/>
      <c r="C20" s="33">
        <v>2013</v>
      </c>
      <c r="D20" s="33"/>
      <c r="E20" s="18"/>
      <c r="F20" s="18"/>
      <c r="G20" s="33">
        <v>2012</v>
      </c>
      <c r="H20" s="33"/>
      <c r="I20" s="18"/>
      <c r="J20" s="18"/>
      <c r="K20" s="33">
        <v>2011</v>
      </c>
      <c r="L20" s="33"/>
      <c r="M20" s="18"/>
    </row>
    <row r="21" spans="1:17" x14ac:dyDescent="0.25">
      <c r="A21" s="12"/>
      <c r="B21" s="20" t="s">
        <v>628</v>
      </c>
      <c r="C21" s="21" t="s">
        <v>234</v>
      </c>
      <c r="D21" s="35" t="s">
        <v>629</v>
      </c>
      <c r="E21" s="23" t="s">
        <v>239</v>
      </c>
      <c r="F21" s="24"/>
      <c r="G21" s="21" t="s">
        <v>234</v>
      </c>
      <c r="H21" s="35" t="s">
        <v>630</v>
      </c>
      <c r="I21" s="23" t="s">
        <v>239</v>
      </c>
      <c r="J21" s="24"/>
      <c r="K21" s="21" t="s">
        <v>234</v>
      </c>
      <c r="L21" s="35" t="s">
        <v>631</v>
      </c>
      <c r="M21" s="23" t="s">
        <v>239</v>
      </c>
    </row>
    <row r="22" spans="1:17" ht="26.25" x14ac:dyDescent="0.25">
      <c r="A22" s="12"/>
      <c r="B22" s="25" t="s">
        <v>632</v>
      </c>
      <c r="C22" s="72"/>
      <c r="D22" s="161" t="s">
        <v>634</v>
      </c>
      <c r="E22" s="162" t="s">
        <v>239</v>
      </c>
      <c r="F22" s="73"/>
      <c r="G22" s="72"/>
      <c r="H22" s="161" t="s">
        <v>635</v>
      </c>
      <c r="I22" s="162" t="s">
        <v>239</v>
      </c>
      <c r="J22" s="73"/>
      <c r="K22" s="72"/>
      <c r="L22" s="161" t="s">
        <v>636</v>
      </c>
      <c r="M22" s="162" t="s">
        <v>239</v>
      </c>
    </row>
    <row r="23" spans="1:17" x14ac:dyDescent="0.25">
      <c r="A23" s="12"/>
      <c r="B23" s="25" t="s">
        <v>633</v>
      </c>
      <c r="C23" s="72"/>
      <c r="D23" s="161"/>
      <c r="E23" s="162"/>
      <c r="F23" s="73"/>
      <c r="G23" s="72"/>
      <c r="H23" s="161"/>
      <c r="I23" s="162"/>
      <c r="J23" s="73"/>
      <c r="K23" s="72"/>
      <c r="L23" s="161"/>
      <c r="M23" s="162"/>
    </row>
    <row r="24" spans="1:17" x14ac:dyDescent="0.25">
      <c r="A24" s="12"/>
      <c r="B24" s="20" t="s">
        <v>575</v>
      </c>
      <c r="C24" s="21"/>
      <c r="D24" s="35" t="s">
        <v>637</v>
      </c>
      <c r="E24" s="23" t="s">
        <v>239</v>
      </c>
      <c r="F24" s="24"/>
      <c r="G24" s="21"/>
      <c r="H24" s="35">
        <v>284</v>
      </c>
      <c r="I24" s="23"/>
      <c r="J24" s="24"/>
      <c r="K24" s="21"/>
      <c r="L24" s="22">
        <v>5894</v>
      </c>
      <c r="M24" s="23"/>
    </row>
    <row r="25" spans="1:17" x14ac:dyDescent="0.25">
      <c r="A25" s="12"/>
      <c r="B25" s="25" t="s">
        <v>35</v>
      </c>
      <c r="C25" s="15"/>
      <c r="D25" s="26">
        <v>12395</v>
      </c>
      <c r="E25" s="17"/>
      <c r="F25" s="16"/>
      <c r="G25" s="15"/>
      <c r="H25" s="26">
        <v>36201</v>
      </c>
      <c r="I25" s="17"/>
      <c r="J25" s="16"/>
      <c r="K25" s="15"/>
      <c r="L25" s="26">
        <v>14461</v>
      </c>
      <c r="M25" s="17"/>
    </row>
    <row r="26" spans="1:17" x14ac:dyDescent="0.25">
      <c r="A26" s="12"/>
      <c r="B26" s="20" t="s">
        <v>638</v>
      </c>
      <c r="C26" s="21"/>
      <c r="D26" s="35" t="s">
        <v>639</v>
      </c>
      <c r="E26" s="23" t="s">
        <v>239</v>
      </c>
      <c r="F26" s="24"/>
      <c r="G26" s="21"/>
      <c r="H26" s="35" t="s">
        <v>640</v>
      </c>
      <c r="I26" s="23" t="s">
        <v>239</v>
      </c>
      <c r="J26" s="24"/>
      <c r="K26" s="21"/>
      <c r="L26" s="35" t="s">
        <v>641</v>
      </c>
      <c r="M26" s="23" t="s">
        <v>239</v>
      </c>
    </row>
    <row r="27" spans="1:17" x14ac:dyDescent="0.25">
      <c r="A27" s="12"/>
      <c r="B27" s="25" t="s">
        <v>122</v>
      </c>
      <c r="C27" s="15"/>
      <c r="D27" s="37" t="s">
        <v>642</v>
      </c>
      <c r="E27" s="17" t="s">
        <v>239</v>
      </c>
      <c r="F27" s="16"/>
      <c r="G27" s="15"/>
      <c r="H27" s="37" t="s">
        <v>643</v>
      </c>
      <c r="I27" s="17" t="s">
        <v>239</v>
      </c>
      <c r="J27" s="16"/>
      <c r="K27" s="15"/>
      <c r="L27" s="37">
        <v>92</v>
      </c>
      <c r="M27" s="17"/>
    </row>
    <row r="28" spans="1:17" x14ac:dyDescent="0.25">
      <c r="A28" s="12"/>
      <c r="B28" s="20" t="s">
        <v>644</v>
      </c>
      <c r="C28" s="39"/>
      <c r="D28" s="40" t="s">
        <v>645</v>
      </c>
      <c r="E28" s="23" t="s">
        <v>239</v>
      </c>
      <c r="F28" s="24"/>
      <c r="G28" s="39"/>
      <c r="H28" s="40">
        <v>414</v>
      </c>
      <c r="I28" s="23"/>
      <c r="J28" s="24"/>
      <c r="K28" s="39"/>
      <c r="L28" s="40">
        <v>355</v>
      </c>
      <c r="M28" s="23"/>
    </row>
    <row r="29" spans="1:17" ht="15.75" thickBot="1" x14ac:dyDescent="0.3">
      <c r="A29" s="12"/>
      <c r="B29" s="15"/>
      <c r="C29" s="41" t="s">
        <v>234</v>
      </c>
      <c r="D29" s="43" t="s">
        <v>594</v>
      </c>
      <c r="E29" s="17" t="s">
        <v>239</v>
      </c>
      <c r="F29" s="16"/>
      <c r="G29" s="41" t="s">
        <v>234</v>
      </c>
      <c r="H29" s="42">
        <v>30642</v>
      </c>
      <c r="I29" s="17"/>
      <c r="J29" s="16"/>
      <c r="K29" s="41" t="s">
        <v>234</v>
      </c>
      <c r="L29" s="43" t="s">
        <v>595</v>
      </c>
      <c r="M29" s="17" t="s">
        <v>239</v>
      </c>
    </row>
    <row r="30" spans="1:17" ht="15.75" thickTop="1" x14ac:dyDescent="0.25">
      <c r="A30" s="12"/>
      <c r="B30" s="72"/>
      <c r="C30" s="72"/>
      <c r="D30" s="72"/>
      <c r="E30" s="72"/>
      <c r="F30" s="72"/>
      <c r="G30" s="72"/>
      <c r="H30" s="72"/>
      <c r="I30" s="72"/>
      <c r="J30" s="72"/>
      <c r="K30" s="72"/>
      <c r="L30" s="72"/>
      <c r="M30" s="72"/>
      <c r="N30" s="72"/>
      <c r="O30" s="72"/>
      <c r="P30" s="72"/>
      <c r="Q30" s="72"/>
    </row>
    <row r="31" spans="1:17" ht="15" customHeight="1" x14ac:dyDescent="0.25">
      <c r="A31" s="12" t="s">
        <v>1497</v>
      </c>
      <c r="B31" s="11" t="s">
        <v>4</v>
      </c>
      <c r="C31" s="11"/>
      <c r="D31" s="11"/>
      <c r="E31" s="11"/>
      <c r="F31" s="11"/>
      <c r="G31" s="11"/>
      <c r="H31" s="11"/>
      <c r="I31" s="11"/>
      <c r="J31" s="11"/>
      <c r="K31" s="11"/>
      <c r="L31" s="11"/>
      <c r="M31" s="11"/>
      <c r="N31" s="11"/>
      <c r="O31" s="11"/>
      <c r="P31" s="11"/>
      <c r="Q31" s="11"/>
    </row>
    <row r="32" spans="1:17" ht="25.5" customHeight="1" x14ac:dyDescent="0.25">
      <c r="A32" s="12"/>
      <c r="B32" s="72" t="s">
        <v>646</v>
      </c>
      <c r="C32" s="72"/>
      <c r="D32" s="72"/>
      <c r="E32" s="72"/>
      <c r="F32" s="72"/>
      <c r="G32" s="72"/>
      <c r="H32" s="72"/>
      <c r="I32" s="72"/>
      <c r="J32" s="72"/>
      <c r="K32" s="72"/>
      <c r="L32" s="72"/>
      <c r="M32" s="72"/>
      <c r="N32" s="72"/>
      <c r="O32" s="72"/>
      <c r="P32" s="72"/>
      <c r="Q32" s="72"/>
    </row>
    <row r="33" spans="1:17" x14ac:dyDescent="0.25">
      <c r="A33" s="12"/>
      <c r="B33" s="90"/>
      <c r="C33" s="90"/>
      <c r="D33" s="90"/>
      <c r="E33" s="90"/>
      <c r="F33" s="90"/>
      <c r="G33" s="90"/>
      <c r="H33" s="90"/>
      <c r="I33" s="90"/>
      <c r="J33" s="90"/>
      <c r="K33" s="90"/>
      <c r="L33" s="90"/>
      <c r="M33" s="90"/>
      <c r="N33" s="90"/>
      <c r="O33" s="90"/>
      <c r="P33" s="90"/>
      <c r="Q33" s="90"/>
    </row>
    <row r="34" spans="1:17" ht="15.75" thickBot="1" x14ac:dyDescent="0.3">
      <c r="A34" s="12"/>
      <c r="B34" s="18"/>
      <c r="C34" s="32">
        <v>2013</v>
      </c>
      <c r="D34" s="32"/>
      <c r="E34" s="32"/>
      <c r="F34" s="32"/>
      <c r="G34" s="32"/>
      <c r="H34" s="32"/>
      <c r="I34" s="18"/>
      <c r="J34" s="18" t="s">
        <v>263</v>
      </c>
      <c r="K34" s="32">
        <v>2012</v>
      </c>
      <c r="L34" s="32"/>
      <c r="M34" s="32"/>
      <c r="N34" s="32"/>
      <c r="O34" s="32"/>
      <c r="P34" s="32"/>
      <c r="Q34" s="18"/>
    </row>
    <row r="35" spans="1:17" ht="15.75" thickBot="1" x14ac:dyDescent="0.3">
      <c r="A35" s="12"/>
      <c r="B35" s="18"/>
      <c r="C35" s="33" t="s">
        <v>647</v>
      </c>
      <c r="D35" s="33"/>
      <c r="E35" s="18"/>
      <c r="F35" s="18"/>
      <c r="G35" s="33" t="s">
        <v>648</v>
      </c>
      <c r="H35" s="33"/>
      <c r="I35" s="18"/>
      <c r="J35" s="18" t="s">
        <v>263</v>
      </c>
      <c r="K35" s="33" t="s">
        <v>647</v>
      </c>
      <c r="L35" s="33"/>
      <c r="M35" s="18"/>
      <c r="N35" s="18"/>
      <c r="O35" s="33" t="s">
        <v>648</v>
      </c>
      <c r="P35" s="33"/>
      <c r="Q35" s="18"/>
    </row>
    <row r="36" spans="1:17" x14ac:dyDescent="0.25">
      <c r="A36" s="12"/>
      <c r="B36" s="20" t="s">
        <v>250</v>
      </c>
      <c r="C36" s="21" t="s">
        <v>234</v>
      </c>
      <c r="D36" s="22">
        <v>10543</v>
      </c>
      <c r="E36" s="23"/>
      <c r="F36" s="24"/>
      <c r="G36" s="21" t="s">
        <v>234</v>
      </c>
      <c r="H36" s="35" t="s">
        <v>274</v>
      </c>
      <c r="I36" s="23"/>
      <c r="J36" s="24"/>
      <c r="K36" s="21" t="s">
        <v>234</v>
      </c>
      <c r="L36" s="35" t="s">
        <v>274</v>
      </c>
      <c r="M36" s="23"/>
      <c r="N36" s="24"/>
      <c r="O36" s="21" t="s">
        <v>234</v>
      </c>
      <c r="P36" s="22">
        <v>2822</v>
      </c>
      <c r="Q36" s="23"/>
    </row>
    <row r="37" spans="1:17" x14ac:dyDescent="0.25">
      <c r="A37" s="12"/>
      <c r="B37" s="25" t="s">
        <v>649</v>
      </c>
      <c r="C37" s="15"/>
      <c r="D37" s="26">
        <v>48759</v>
      </c>
      <c r="E37" s="17"/>
      <c r="F37" s="16"/>
      <c r="G37" s="15"/>
      <c r="H37" s="37" t="s">
        <v>274</v>
      </c>
      <c r="I37" s="17"/>
      <c r="J37" s="16"/>
      <c r="K37" s="15"/>
      <c r="L37" s="26">
        <v>54800</v>
      </c>
      <c r="M37" s="17"/>
      <c r="N37" s="16"/>
      <c r="O37" s="15"/>
      <c r="P37" s="37" t="s">
        <v>274</v>
      </c>
      <c r="Q37" s="17"/>
    </row>
    <row r="38" spans="1:17" x14ac:dyDescent="0.25">
      <c r="A38" s="12"/>
      <c r="B38" s="20" t="s">
        <v>650</v>
      </c>
      <c r="C38" s="21"/>
      <c r="D38" s="35" t="s">
        <v>274</v>
      </c>
      <c r="E38" s="23"/>
      <c r="F38" s="24"/>
      <c r="G38" s="21"/>
      <c r="H38" s="22">
        <v>2165</v>
      </c>
      <c r="I38" s="23"/>
      <c r="J38" s="24"/>
      <c r="K38" s="21"/>
      <c r="L38" s="35" t="s">
        <v>274</v>
      </c>
      <c r="M38" s="23"/>
      <c r="N38" s="24"/>
      <c r="O38" s="21"/>
      <c r="P38" s="22">
        <v>15571</v>
      </c>
      <c r="Q38" s="23"/>
    </row>
    <row r="39" spans="1:17" x14ac:dyDescent="0.25">
      <c r="A39" s="12"/>
      <c r="B39" s="25" t="s">
        <v>651</v>
      </c>
      <c r="C39" s="15"/>
      <c r="D39" s="26">
        <v>56976</v>
      </c>
      <c r="E39" s="17"/>
      <c r="F39" s="16"/>
      <c r="G39" s="15"/>
      <c r="H39" s="37" t="s">
        <v>274</v>
      </c>
      <c r="I39" s="17"/>
      <c r="J39" s="16"/>
      <c r="K39" s="15"/>
      <c r="L39" s="26">
        <v>63641</v>
      </c>
      <c r="M39" s="17"/>
      <c r="N39" s="16"/>
      <c r="O39" s="15"/>
      <c r="P39" s="37" t="s">
        <v>274</v>
      </c>
      <c r="Q39" s="17"/>
    </row>
    <row r="40" spans="1:17" x14ac:dyDescent="0.25">
      <c r="A40" s="12"/>
      <c r="B40" s="20" t="s">
        <v>652</v>
      </c>
      <c r="C40" s="21"/>
      <c r="D40" s="22">
        <v>82250</v>
      </c>
      <c r="E40" s="23"/>
      <c r="F40" s="24"/>
      <c r="G40" s="21"/>
      <c r="H40" s="35" t="s">
        <v>274</v>
      </c>
      <c r="I40" s="23"/>
      <c r="J40" s="24"/>
      <c r="K40" s="21"/>
      <c r="L40" s="22">
        <v>60542</v>
      </c>
      <c r="M40" s="23"/>
      <c r="N40" s="24"/>
      <c r="O40" s="21"/>
      <c r="P40" s="35" t="s">
        <v>274</v>
      </c>
      <c r="Q40" s="23"/>
    </row>
    <row r="41" spans="1:17" x14ac:dyDescent="0.25">
      <c r="A41" s="12"/>
      <c r="B41" s="25" t="s">
        <v>101</v>
      </c>
      <c r="C41" s="15"/>
      <c r="D41" s="37" t="s">
        <v>274</v>
      </c>
      <c r="E41" s="17"/>
      <c r="F41" s="16"/>
      <c r="G41" s="15"/>
      <c r="H41" s="37">
        <v>995</v>
      </c>
      <c r="I41" s="17"/>
      <c r="J41" s="16"/>
      <c r="K41" s="15"/>
      <c r="L41" s="26">
        <v>9709</v>
      </c>
      <c r="M41" s="17"/>
      <c r="N41" s="16"/>
      <c r="O41" s="15"/>
      <c r="P41" s="37" t="s">
        <v>274</v>
      </c>
      <c r="Q41" s="17"/>
    </row>
    <row r="42" spans="1:17" x14ac:dyDescent="0.25">
      <c r="A42" s="12"/>
      <c r="B42" s="20" t="s">
        <v>653</v>
      </c>
      <c r="C42" s="21"/>
      <c r="D42" s="35" t="s">
        <v>274</v>
      </c>
      <c r="E42" s="23"/>
      <c r="F42" s="24"/>
      <c r="G42" s="21"/>
      <c r="H42" s="22">
        <v>120200</v>
      </c>
      <c r="I42" s="23"/>
      <c r="J42" s="24"/>
      <c r="K42" s="21"/>
      <c r="L42" s="35" t="s">
        <v>274</v>
      </c>
      <c r="M42" s="23"/>
      <c r="N42" s="24"/>
      <c r="O42" s="21"/>
      <c r="P42" s="22">
        <v>142129</v>
      </c>
      <c r="Q42" s="23"/>
    </row>
    <row r="43" spans="1:17" x14ac:dyDescent="0.25">
      <c r="A43" s="12"/>
      <c r="B43" s="25" t="s">
        <v>89</v>
      </c>
      <c r="C43" s="27"/>
      <c r="D43" s="28">
        <v>29538</v>
      </c>
      <c r="E43" s="17"/>
      <c r="F43" s="16"/>
      <c r="G43" s="27"/>
      <c r="H43" s="29" t="s">
        <v>274</v>
      </c>
      <c r="I43" s="17"/>
      <c r="J43" s="16"/>
      <c r="K43" s="27"/>
      <c r="L43" s="28">
        <v>23706</v>
      </c>
      <c r="M43" s="17"/>
      <c r="N43" s="16"/>
      <c r="O43" s="27"/>
      <c r="P43" s="29" t="s">
        <v>274</v>
      </c>
      <c r="Q43" s="17"/>
    </row>
    <row r="44" spans="1:17" ht="15.75" thickBot="1" x14ac:dyDescent="0.3">
      <c r="A44" s="12"/>
      <c r="B44" s="21"/>
      <c r="C44" s="21"/>
      <c r="D44" s="22">
        <v>228066</v>
      </c>
      <c r="E44" s="23"/>
      <c r="F44" s="24"/>
      <c r="G44" s="30" t="s">
        <v>234</v>
      </c>
      <c r="H44" s="31">
        <v>123360</v>
      </c>
      <c r="I44" s="23"/>
      <c r="J44" s="24"/>
      <c r="K44" s="21"/>
      <c r="L44" s="22">
        <v>212398</v>
      </c>
      <c r="M44" s="23"/>
      <c r="N44" s="24"/>
      <c r="O44" s="30" t="s">
        <v>234</v>
      </c>
      <c r="P44" s="31">
        <v>160522</v>
      </c>
      <c r="Q44" s="23"/>
    </row>
    <row r="45" spans="1:17" ht="15.75" thickTop="1" x14ac:dyDescent="0.25">
      <c r="A45" s="12"/>
      <c r="B45" s="25" t="s">
        <v>654</v>
      </c>
      <c r="C45" s="27"/>
      <c r="D45" s="29" t="s">
        <v>655</v>
      </c>
      <c r="E45" s="17" t="s">
        <v>239</v>
      </c>
      <c r="F45" s="16"/>
      <c r="G45" s="16"/>
      <c r="H45" s="16"/>
      <c r="I45" s="16"/>
      <c r="J45" s="16"/>
      <c r="K45" s="27"/>
      <c r="L45" s="29" t="s">
        <v>656</v>
      </c>
      <c r="M45" s="17" t="s">
        <v>239</v>
      </c>
      <c r="N45" s="16"/>
      <c r="O45" s="16"/>
      <c r="P45" s="16"/>
      <c r="Q45" s="16"/>
    </row>
    <row r="46" spans="1:17" x14ac:dyDescent="0.25">
      <c r="A46" s="12"/>
      <c r="B46" s="20" t="s">
        <v>657</v>
      </c>
      <c r="C46" s="21"/>
      <c r="D46" s="22">
        <v>104706</v>
      </c>
      <c r="E46" s="23"/>
      <c r="F46" s="24"/>
      <c r="G46" s="24"/>
      <c r="H46" s="24"/>
      <c r="I46" s="24"/>
      <c r="J46" s="24"/>
      <c r="K46" s="21"/>
      <c r="L46" s="22">
        <v>51876</v>
      </c>
      <c r="M46" s="23"/>
      <c r="N46" s="24"/>
      <c r="O46" s="24"/>
      <c r="P46" s="24"/>
      <c r="Q46" s="24"/>
    </row>
    <row r="47" spans="1:17" x14ac:dyDescent="0.25">
      <c r="A47" s="12"/>
      <c r="B47" s="25" t="s">
        <v>658</v>
      </c>
      <c r="C47" s="27"/>
      <c r="D47" s="29" t="s">
        <v>659</v>
      </c>
      <c r="E47" s="17" t="s">
        <v>239</v>
      </c>
      <c r="F47" s="16"/>
      <c r="G47" s="16"/>
      <c r="H47" s="16"/>
      <c r="I47" s="16"/>
      <c r="J47" s="16"/>
      <c r="K47" s="27"/>
      <c r="L47" s="29" t="s">
        <v>660</v>
      </c>
      <c r="M47" s="17" t="s">
        <v>239</v>
      </c>
      <c r="N47" s="16"/>
      <c r="O47" s="16"/>
      <c r="P47" s="16"/>
      <c r="Q47" s="16"/>
    </row>
    <row r="48" spans="1:17" ht="15.75" thickBot="1" x14ac:dyDescent="0.3">
      <c r="A48" s="12"/>
      <c r="B48" s="21"/>
      <c r="C48" s="30" t="s">
        <v>234</v>
      </c>
      <c r="D48" s="31">
        <v>54963</v>
      </c>
      <c r="E48" s="23"/>
      <c r="F48" s="24"/>
      <c r="G48" s="24"/>
      <c r="H48" s="24"/>
      <c r="I48" s="24"/>
      <c r="J48" s="24"/>
      <c r="K48" s="30" t="s">
        <v>234</v>
      </c>
      <c r="L48" s="31">
        <v>2899</v>
      </c>
      <c r="M48" s="23"/>
      <c r="N48" s="24"/>
      <c r="O48" s="24"/>
      <c r="P48" s="24"/>
      <c r="Q48" s="24"/>
    </row>
    <row r="49" spans="1:17" ht="15.75" thickTop="1" x14ac:dyDescent="0.25">
      <c r="A49" s="12"/>
      <c r="B49" s="72"/>
      <c r="C49" s="72"/>
      <c r="D49" s="72"/>
      <c r="E49" s="72"/>
      <c r="F49" s="72"/>
      <c r="G49" s="72"/>
      <c r="H49" s="72"/>
      <c r="I49" s="72"/>
      <c r="J49" s="72"/>
      <c r="K49" s="72"/>
      <c r="L49" s="72"/>
      <c r="M49" s="72"/>
      <c r="N49" s="72"/>
      <c r="O49" s="72"/>
      <c r="P49" s="72"/>
      <c r="Q49" s="72"/>
    </row>
    <row r="50" spans="1:17" ht="15" customHeight="1" x14ac:dyDescent="0.25">
      <c r="A50" s="12" t="s">
        <v>1498</v>
      </c>
      <c r="B50" s="11" t="s">
        <v>4</v>
      </c>
      <c r="C50" s="11"/>
      <c r="D50" s="11"/>
      <c r="E50" s="11"/>
      <c r="F50" s="11"/>
      <c r="G50" s="11"/>
      <c r="H50" s="11"/>
      <c r="I50" s="11"/>
      <c r="J50" s="11"/>
      <c r="K50" s="11"/>
      <c r="L50" s="11"/>
      <c r="M50" s="11"/>
      <c r="N50" s="11"/>
      <c r="O50" s="11"/>
      <c r="P50" s="11"/>
      <c r="Q50" s="11"/>
    </row>
    <row r="51" spans="1:17" x14ac:dyDescent="0.25">
      <c r="A51" s="12"/>
      <c r="B51" s="72" t="s">
        <v>664</v>
      </c>
      <c r="C51" s="72"/>
      <c r="D51" s="72"/>
      <c r="E51" s="72"/>
      <c r="F51" s="72"/>
      <c r="G51" s="72"/>
      <c r="H51" s="72"/>
      <c r="I51" s="72"/>
      <c r="J51" s="72"/>
      <c r="K51" s="72"/>
      <c r="L51" s="72"/>
      <c r="M51" s="72"/>
      <c r="N51" s="72"/>
      <c r="O51" s="72"/>
      <c r="P51" s="72"/>
      <c r="Q51" s="72"/>
    </row>
    <row r="52" spans="1:17" ht="15.75" x14ac:dyDescent="0.25">
      <c r="A52" s="12"/>
      <c r="B52" s="74"/>
      <c r="C52" s="74"/>
      <c r="D52" s="74"/>
      <c r="E52" s="74"/>
      <c r="F52" s="74"/>
      <c r="G52" s="74"/>
      <c r="H52" s="74"/>
      <c r="I52" s="74"/>
      <c r="J52" s="74"/>
      <c r="K52" s="74"/>
      <c r="L52" s="74"/>
      <c r="M52" s="74"/>
      <c r="N52" s="74"/>
      <c r="O52" s="74"/>
      <c r="P52" s="74"/>
      <c r="Q52" s="74"/>
    </row>
    <row r="53" spans="1:17" x14ac:dyDescent="0.25">
      <c r="A53" s="12"/>
      <c r="B53" s="20" t="s">
        <v>665</v>
      </c>
      <c r="C53" s="21" t="s">
        <v>234</v>
      </c>
      <c r="D53" s="22">
        <v>3227</v>
      </c>
      <c r="E53" s="23" t="s">
        <v>263</v>
      </c>
    </row>
    <row r="54" spans="1:17" ht="26.25" x14ac:dyDescent="0.25">
      <c r="A54" s="12"/>
      <c r="B54" s="36" t="s">
        <v>666</v>
      </c>
      <c r="C54" s="15"/>
      <c r="D54" s="37">
        <v>100</v>
      </c>
      <c r="E54" s="17" t="s">
        <v>263</v>
      </c>
    </row>
    <row r="55" spans="1:17" x14ac:dyDescent="0.25">
      <c r="A55" s="12"/>
      <c r="B55" s="38" t="s">
        <v>275</v>
      </c>
      <c r="C55" s="21"/>
      <c r="D55" s="22">
        <v>1414</v>
      </c>
      <c r="E55" s="23" t="s">
        <v>263</v>
      </c>
    </row>
    <row r="56" spans="1:17" ht="39" x14ac:dyDescent="0.25">
      <c r="A56" s="12"/>
      <c r="B56" s="36" t="s">
        <v>667</v>
      </c>
      <c r="C56" s="27"/>
      <c r="D56" s="29" t="s">
        <v>668</v>
      </c>
      <c r="E56" s="17" t="s">
        <v>669</v>
      </c>
    </row>
    <row r="57" spans="1:17" x14ac:dyDescent="0.25">
      <c r="A57" s="12"/>
      <c r="B57" s="20" t="s">
        <v>670</v>
      </c>
      <c r="C57" s="21"/>
      <c r="D57" s="22">
        <v>1081</v>
      </c>
      <c r="E57" s="23" t="s">
        <v>263</v>
      </c>
    </row>
    <row r="58" spans="1:17" ht="26.25" x14ac:dyDescent="0.25">
      <c r="A58" s="12"/>
      <c r="B58" s="36" t="s">
        <v>666</v>
      </c>
      <c r="C58" s="15"/>
      <c r="D58" s="37">
        <v>100</v>
      </c>
      <c r="E58" s="17" t="s">
        <v>263</v>
      </c>
    </row>
    <row r="59" spans="1:17" ht="39" x14ac:dyDescent="0.25">
      <c r="A59" s="12"/>
      <c r="B59" s="38" t="s">
        <v>667</v>
      </c>
      <c r="C59" s="39"/>
      <c r="D59" s="40" t="s">
        <v>671</v>
      </c>
      <c r="E59" s="23" t="s">
        <v>669</v>
      </c>
    </row>
    <row r="60" spans="1:17" x14ac:dyDescent="0.25">
      <c r="A60" s="12"/>
      <c r="B60" s="25" t="s">
        <v>672</v>
      </c>
      <c r="C60" s="15"/>
      <c r="D60" s="37">
        <v>906</v>
      </c>
      <c r="E60" s="17" t="s">
        <v>263</v>
      </c>
    </row>
    <row r="61" spans="1:17" ht="39" x14ac:dyDescent="0.25">
      <c r="A61" s="12"/>
      <c r="B61" s="36" t="s">
        <v>667</v>
      </c>
      <c r="C61" s="27"/>
      <c r="D61" s="29" t="s">
        <v>673</v>
      </c>
      <c r="E61" s="17" t="s">
        <v>669</v>
      </c>
    </row>
    <row r="62" spans="1:17" ht="15.75" thickBot="1" x14ac:dyDescent="0.3">
      <c r="A62" s="12"/>
      <c r="B62" s="20" t="s">
        <v>674</v>
      </c>
      <c r="C62" s="95" t="s">
        <v>234</v>
      </c>
      <c r="D62" s="97">
        <v>298</v>
      </c>
      <c r="E62" s="23" t="s">
        <v>263</v>
      </c>
    </row>
    <row r="63" spans="1:17" ht="15.75" thickTop="1" x14ac:dyDescent="0.25">
      <c r="A63" s="12"/>
      <c r="B63" s="72"/>
      <c r="C63" s="72"/>
      <c r="D63" s="72"/>
      <c r="E63" s="72"/>
      <c r="F63" s="72"/>
      <c r="G63" s="72"/>
      <c r="H63" s="72"/>
      <c r="I63" s="72"/>
      <c r="J63" s="72"/>
      <c r="K63" s="72"/>
      <c r="L63" s="72"/>
      <c r="M63" s="72"/>
      <c r="N63" s="72"/>
      <c r="O63" s="72"/>
      <c r="P63" s="72"/>
      <c r="Q63" s="72"/>
    </row>
  </sheetData>
  <mergeCells count="49">
    <mergeCell ref="A31:A49"/>
    <mergeCell ref="B31:Q31"/>
    <mergeCell ref="B32:Q32"/>
    <mergeCell ref="B33:Q33"/>
    <mergeCell ref="B49:Q49"/>
    <mergeCell ref="A50:A63"/>
    <mergeCell ref="B50:Q50"/>
    <mergeCell ref="B51:Q51"/>
    <mergeCell ref="B52:Q52"/>
    <mergeCell ref="B63:Q63"/>
    <mergeCell ref="B5:Q5"/>
    <mergeCell ref="B6:Q6"/>
    <mergeCell ref="B15:Q15"/>
    <mergeCell ref="A16:A30"/>
    <mergeCell ref="B16:Q16"/>
    <mergeCell ref="B17:Q17"/>
    <mergeCell ref="B18:Q18"/>
    <mergeCell ref="B30:Q30"/>
    <mergeCell ref="C35:D35"/>
    <mergeCell ref="G35:H35"/>
    <mergeCell ref="K35:L35"/>
    <mergeCell ref="O35:P35"/>
    <mergeCell ref="A1:A2"/>
    <mergeCell ref="B1:Q1"/>
    <mergeCell ref="B2:Q2"/>
    <mergeCell ref="B3:Q3"/>
    <mergeCell ref="A4:A15"/>
    <mergeCell ref="B4:Q4"/>
    <mergeCell ref="I22:I23"/>
    <mergeCell ref="J22:J23"/>
    <mergeCell ref="K22:K23"/>
    <mergeCell ref="L22:L23"/>
    <mergeCell ref="M22:M23"/>
    <mergeCell ref="C34:H34"/>
    <mergeCell ref="K34:P34"/>
    <mergeCell ref="C22:C23"/>
    <mergeCell ref="D22:D23"/>
    <mergeCell ref="E22:E23"/>
    <mergeCell ref="F22:F23"/>
    <mergeCell ref="G22:G23"/>
    <mergeCell ref="H22:H23"/>
    <mergeCell ref="C7:L7"/>
    <mergeCell ref="C8:D8"/>
    <mergeCell ref="G8:H8"/>
    <mergeCell ref="K8:L8"/>
    <mergeCell ref="C19:L19"/>
    <mergeCell ref="C20:D20"/>
    <mergeCell ref="G20:H20"/>
    <mergeCell ref="K20:L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x14ac:dyDescent="0.25"/>
  <cols>
    <col min="1" max="2" width="36.5703125" bestFit="1" customWidth="1"/>
    <col min="3" max="3" width="2.28515625" customWidth="1"/>
    <col min="4" max="4" width="10.5703125" customWidth="1"/>
    <col min="5" max="5" width="1.85546875" customWidth="1"/>
    <col min="6" max="7" width="2.28515625" customWidth="1"/>
    <col min="8" max="8" width="10.5703125" customWidth="1"/>
    <col min="9" max="9" width="1.85546875" customWidth="1"/>
    <col min="10" max="11" width="2.28515625" customWidth="1"/>
    <col min="12" max="12" width="10.5703125" customWidth="1"/>
    <col min="13" max="13" width="1.85546875" customWidth="1"/>
    <col min="14" max="15" width="2.28515625" customWidth="1"/>
    <col min="16" max="16" width="10.5703125" customWidth="1"/>
    <col min="17" max="17" width="1.85546875" customWidth="1"/>
    <col min="18" max="19" width="2.28515625" customWidth="1"/>
    <col min="20" max="20" width="10.5703125" customWidth="1"/>
    <col min="21" max="21" width="1.85546875" customWidth="1"/>
    <col min="22" max="23" width="2.28515625" customWidth="1"/>
    <col min="24" max="24" width="10.5703125" customWidth="1"/>
    <col min="25" max="25" width="1.85546875" customWidth="1"/>
  </cols>
  <sheetData>
    <row r="1" spans="1:25" ht="15" customHeight="1" x14ac:dyDescent="0.25">
      <c r="A1" s="6" t="s">
        <v>1499</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60" x14ac:dyDescent="0.25">
      <c r="A3" s="3" t="s">
        <v>681</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500</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72" t="s">
        <v>686</v>
      </c>
      <c r="C5" s="72"/>
      <c r="D5" s="72"/>
      <c r="E5" s="72"/>
      <c r="F5" s="72"/>
      <c r="G5" s="72"/>
      <c r="H5" s="72"/>
      <c r="I5" s="72"/>
      <c r="J5" s="72"/>
      <c r="K5" s="72"/>
      <c r="L5" s="72"/>
      <c r="M5" s="72"/>
      <c r="N5" s="72"/>
      <c r="O5" s="72"/>
      <c r="P5" s="72"/>
      <c r="Q5" s="72"/>
      <c r="R5" s="72"/>
      <c r="S5" s="72"/>
      <c r="T5" s="72"/>
      <c r="U5" s="72"/>
      <c r="V5" s="72"/>
      <c r="W5" s="72"/>
      <c r="X5" s="72"/>
      <c r="Y5" s="72"/>
    </row>
    <row r="6" spans="1:25" x14ac:dyDescent="0.25">
      <c r="A6" s="12"/>
      <c r="B6" s="91"/>
      <c r="C6" s="91"/>
      <c r="D6" s="91"/>
      <c r="E6" s="91"/>
      <c r="F6" s="91"/>
      <c r="G6" s="91"/>
      <c r="H6" s="91"/>
      <c r="I6" s="91"/>
      <c r="J6" s="91"/>
      <c r="K6" s="91"/>
      <c r="L6" s="91"/>
      <c r="M6" s="91"/>
      <c r="N6" s="91"/>
      <c r="O6" s="91"/>
      <c r="P6" s="91"/>
      <c r="Q6" s="91"/>
      <c r="R6" s="91"/>
      <c r="S6" s="91"/>
      <c r="T6" s="91"/>
      <c r="U6" s="91"/>
      <c r="V6" s="91"/>
      <c r="W6" s="91"/>
      <c r="X6" s="91"/>
      <c r="Y6" s="91"/>
    </row>
    <row r="7" spans="1:25" ht="15.75" thickBot="1" x14ac:dyDescent="0.3">
      <c r="A7" s="12"/>
      <c r="B7" s="18"/>
      <c r="C7" s="32" t="s">
        <v>232</v>
      </c>
      <c r="D7" s="32"/>
      <c r="E7" s="32"/>
      <c r="F7" s="32"/>
      <c r="G7" s="32"/>
      <c r="H7" s="32"/>
      <c r="I7" s="32"/>
      <c r="J7" s="32"/>
      <c r="K7" s="32"/>
      <c r="L7" s="32"/>
      <c r="M7" s="18"/>
    </row>
    <row r="8" spans="1:25" ht="15.75" thickBot="1" x14ac:dyDescent="0.3">
      <c r="A8" s="12"/>
      <c r="B8" s="18"/>
      <c r="C8" s="33">
        <v>2013</v>
      </c>
      <c r="D8" s="33"/>
      <c r="E8" s="18"/>
      <c r="F8" s="18"/>
      <c r="G8" s="33">
        <v>2012</v>
      </c>
      <c r="H8" s="33"/>
      <c r="I8" s="18"/>
      <c r="J8" s="18"/>
      <c r="K8" s="33">
        <v>2011</v>
      </c>
      <c r="L8" s="33"/>
      <c r="M8" s="18"/>
    </row>
    <row r="9" spans="1:25" x14ac:dyDescent="0.25">
      <c r="A9" s="12"/>
      <c r="B9" s="20" t="s">
        <v>687</v>
      </c>
      <c r="C9" s="24"/>
      <c r="D9" s="24"/>
      <c r="E9" s="24"/>
      <c r="F9" s="24"/>
      <c r="G9" s="24"/>
      <c r="H9" s="24"/>
      <c r="I9" s="24"/>
      <c r="J9" s="24"/>
      <c r="K9" s="24"/>
      <c r="L9" s="24"/>
      <c r="M9" s="24"/>
    </row>
    <row r="10" spans="1:25" x14ac:dyDescent="0.25">
      <c r="A10" s="12"/>
      <c r="B10" s="36" t="s">
        <v>50</v>
      </c>
      <c r="C10" s="15" t="s">
        <v>234</v>
      </c>
      <c r="D10" s="26">
        <v>55403</v>
      </c>
      <c r="E10" s="17"/>
      <c r="F10" s="16"/>
      <c r="G10" s="15" t="s">
        <v>234</v>
      </c>
      <c r="H10" s="26">
        <v>51200</v>
      </c>
      <c r="I10" s="17"/>
      <c r="J10" s="16"/>
      <c r="K10" s="15" t="s">
        <v>234</v>
      </c>
      <c r="L10" s="26">
        <v>42531</v>
      </c>
      <c r="M10" s="17"/>
    </row>
    <row r="11" spans="1:25" x14ac:dyDescent="0.25">
      <c r="A11" s="12"/>
      <c r="B11" s="38" t="s">
        <v>51</v>
      </c>
      <c r="C11" s="21"/>
      <c r="D11" s="22">
        <v>29222</v>
      </c>
      <c r="E11" s="23"/>
      <c r="F11" s="24"/>
      <c r="G11" s="21"/>
      <c r="H11" s="22">
        <v>25299</v>
      </c>
      <c r="I11" s="23"/>
      <c r="J11" s="24"/>
      <c r="K11" s="21"/>
      <c r="L11" s="22">
        <v>17594</v>
      </c>
      <c r="M11" s="23"/>
    </row>
    <row r="12" spans="1:25" x14ac:dyDescent="0.25">
      <c r="A12" s="12"/>
      <c r="B12" s="25" t="s">
        <v>688</v>
      </c>
      <c r="C12" s="16"/>
      <c r="D12" s="16"/>
      <c r="E12" s="16"/>
      <c r="F12" s="16"/>
      <c r="G12" s="16"/>
      <c r="H12" s="16"/>
      <c r="I12" s="16"/>
      <c r="J12" s="16"/>
      <c r="K12" s="16"/>
      <c r="L12" s="16"/>
      <c r="M12" s="16"/>
    </row>
    <row r="13" spans="1:25" x14ac:dyDescent="0.25">
      <c r="A13" s="12"/>
      <c r="B13" s="38" t="s">
        <v>50</v>
      </c>
      <c r="C13" s="21" t="s">
        <v>234</v>
      </c>
      <c r="D13" s="22">
        <v>38252</v>
      </c>
      <c r="E13" s="23"/>
      <c r="F13" s="24"/>
      <c r="G13" s="21" t="s">
        <v>234</v>
      </c>
      <c r="H13" s="22">
        <v>40998</v>
      </c>
      <c r="I13" s="23"/>
      <c r="J13" s="24"/>
      <c r="K13" s="21" t="s">
        <v>234</v>
      </c>
      <c r="L13" s="22">
        <v>39021</v>
      </c>
      <c r="M13" s="23"/>
    </row>
    <row r="14" spans="1:25" x14ac:dyDescent="0.25">
      <c r="A14" s="12"/>
      <c r="B14" s="36" t="s">
        <v>51</v>
      </c>
      <c r="C14" s="15"/>
      <c r="D14" s="26">
        <v>11093</v>
      </c>
      <c r="E14" s="17"/>
      <c r="F14" s="16"/>
      <c r="G14" s="15"/>
      <c r="H14" s="26">
        <v>17834</v>
      </c>
      <c r="I14" s="17"/>
      <c r="J14" s="16"/>
      <c r="K14" s="15"/>
      <c r="L14" s="26">
        <v>19020</v>
      </c>
      <c r="M14" s="17"/>
    </row>
    <row r="15" spans="1:25" x14ac:dyDescent="0.25">
      <c r="A15" s="12"/>
      <c r="B15" s="72"/>
      <c r="C15" s="72"/>
      <c r="D15" s="72"/>
      <c r="E15" s="72"/>
      <c r="F15" s="72"/>
      <c r="G15" s="72"/>
      <c r="H15" s="72"/>
      <c r="I15" s="72"/>
      <c r="J15" s="72"/>
      <c r="K15" s="72"/>
      <c r="L15" s="72"/>
      <c r="M15" s="72"/>
      <c r="N15" s="72"/>
      <c r="O15" s="72"/>
      <c r="P15" s="72"/>
      <c r="Q15" s="72"/>
      <c r="R15" s="72"/>
      <c r="S15" s="72"/>
      <c r="T15" s="72"/>
      <c r="U15" s="72"/>
      <c r="V15" s="72"/>
      <c r="W15" s="72"/>
      <c r="X15" s="72"/>
      <c r="Y15" s="72"/>
    </row>
    <row r="16" spans="1:25" ht="15" customHeight="1" x14ac:dyDescent="0.25">
      <c r="A16" s="12" t="s">
        <v>1501</v>
      </c>
      <c r="B16" s="11" t="s">
        <v>4</v>
      </c>
      <c r="C16" s="11"/>
      <c r="D16" s="11"/>
      <c r="E16" s="11"/>
      <c r="F16" s="11"/>
      <c r="G16" s="11"/>
      <c r="H16" s="11"/>
      <c r="I16" s="11"/>
      <c r="J16" s="11"/>
      <c r="K16" s="11"/>
      <c r="L16" s="11"/>
      <c r="M16" s="11"/>
      <c r="N16" s="11"/>
      <c r="O16" s="11"/>
      <c r="P16" s="11"/>
      <c r="Q16" s="11"/>
      <c r="R16" s="11"/>
      <c r="S16" s="11"/>
      <c r="T16" s="11"/>
      <c r="U16" s="11"/>
      <c r="V16" s="11"/>
      <c r="W16" s="11"/>
      <c r="X16" s="11"/>
      <c r="Y16" s="11"/>
    </row>
    <row r="17" spans="1:25" ht="25.5" customHeight="1" x14ac:dyDescent="0.25">
      <c r="A17" s="12"/>
      <c r="B17" s="72" t="s">
        <v>689</v>
      </c>
      <c r="C17" s="72"/>
      <c r="D17" s="72"/>
      <c r="E17" s="72"/>
      <c r="F17" s="72"/>
      <c r="G17" s="72"/>
      <c r="H17" s="72"/>
      <c r="I17" s="72"/>
      <c r="J17" s="72"/>
      <c r="K17" s="72"/>
      <c r="L17" s="72"/>
      <c r="M17" s="72"/>
      <c r="N17" s="72"/>
      <c r="O17" s="72"/>
      <c r="P17" s="72"/>
      <c r="Q17" s="72"/>
      <c r="R17" s="72"/>
      <c r="S17" s="72"/>
      <c r="T17" s="72"/>
      <c r="U17" s="72"/>
      <c r="V17" s="72"/>
      <c r="W17" s="72"/>
      <c r="X17" s="72"/>
      <c r="Y17" s="72"/>
    </row>
    <row r="18" spans="1:25" x14ac:dyDescent="0.25">
      <c r="A18" s="12"/>
      <c r="B18" s="91"/>
      <c r="C18" s="91"/>
      <c r="D18" s="91"/>
      <c r="E18" s="91"/>
      <c r="F18" s="91"/>
      <c r="G18" s="91"/>
      <c r="H18" s="91"/>
      <c r="I18" s="91"/>
      <c r="J18" s="91"/>
      <c r="K18" s="91"/>
      <c r="L18" s="91"/>
      <c r="M18" s="91"/>
      <c r="N18" s="91"/>
      <c r="O18" s="91"/>
      <c r="P18" s="91"/>
      <c r="Q18" s="91"/>
      <c r="R18" s="91"/>
      <c r="S18" s="91"/>
      <c r="T18" s="91"/>
      <c r="U18" s="91"/>
      <c r="V18" s="91"/>
      <c r="W18" s="91"/>
      <c r="X18" s="91"/>
      <c r="Y18" s="91"/>
    </row>
    <row r="19" spans="1:25" ht="15.75" thickBot="1" x14ac:dyDescent="0.3">
      <c r="A19" s="12"/>
      <c r="B19" s="18"/>
      <c r="C19" s="32">
        <v>2013</v>
      </c>
      <c r="D19" s="32"/>
      <c r="E19" s="32"/>
      <c r="F19" s="32"/>
      <c r="G19" s="32"/>
      <c r="H19" s="32"/>
      <c r="I19" s="32"/>
      <c r="J19" s="32"/>
      <c r="K19" s="32"/>
      <c r="L19" s="32"/>
      <c r="M19" s="18"/>
      <c r="N19" s="18"/>
      <c r="O19" s="32">
        <v>2012</v>
      </c>
      <c r="P19" s="32"/>
      <c r="Q19" s="32"/>
      <c r="R19" s="32"/>
      <c r="S19" s="32"/>
      <c r="T19" s="32"/>
      <c r="U19" s="32"/>
      <c r="V19" s="32"/>
      <c r="W19" s="32"/>
      <c r="X19" s="32"/>
      <c r="Y19" s="18"/>
    </row>
    <row r="20" spans="1:25" x14ac:dyDescent="0.25">
      <c r="A20" s="12"/>
      <c r="B20" s="44"/>
      <c r="C20" s="68" t="s">
        <v>690</v>
      </c>
      <c r="D20" s="68"/>
      <c r="E20" s="69"/>
      <c r="F20" s="69"/>
      <c r="G20" s="68" t="s">
        <v>692</v>
      </c>
      <c r="H20" s="68"/>
      <c r="I20" s="69"/>
      <c r="J20" s="69"/>
      <c r="K20" s="68" t="s">
        <v>138</v>
      </c>
      <c r="L20" s="68"/>
      <c r="M20" s="44"/>
      <c r="N20" s="44"/>
      <c r="O20" s="68" t="s">
        <v>690</v>
      </c>
      <c r="P20" s="68"/>
      <c r="Q20" s="69"/>
      <c r="R20" s="69"/>
      <c r="S20" s="68" t="s">
        <v>692</v>
      </c>
      <c r="T20" s="68"/>
      <c r="U20" s="69"/>
      <c r="V20" s="69"/>
      <c r="W20" s="68" t="s">
        <v>138</v>
      </c>
      <c r="X20" s="68"/>
      <c r="Y20" s="44"/>
    </row>
    <row r="21" spans="1:25" ht="15.75" thickBot="1" x14ac:dyDescent="0.3">
      <c r="A21" s="12"/>
      <c r="B21" s="44"/>
      <c r="C21" s="32" t="s">
        <v>691</v>
      </c>
      <c r="D21" s="32"/>
      <c r="E21" s="44"/>
      <c r="F21" s="44"/>
      <c r="G21" s="32" t="s">
        <v>693</v>
      </c>
      <c r="H21" s="32"/>
      <c r="I21" s="44"/>
      <c r="J21" s="44"/>
      <c r="K21" s="32"/>
      <c r="L21" s="32"/>
      <c r="M21" s="44"/>
      <c r="N21" s="44"/>
      <c r="O21" s="32" t="s">
        <v>691</v>
      </c>
      <c r="P21" s="32"/>
      <c r="Q21" s="44"/>
      <c r="R21" s="44"/>
      <c r="S21" s="32" t="s">
        <v>693</v>
      </c>
      <c r="T21" s="32"/>
      <c r="U21" s="44"/>
      <c r="V21" s="44"/>
      <c r="W21" s="32"/>
      <c r="X21" s="32"/>
      <c r="Y21" s="44"/>
    </row>
    <row r="22" spans="1:25" ht="26.25" x14ac:dyDescent="0.25">
      <c r="A22" s="12"/>
      <c r="B22" s="20" t="s">
        <v>694</v>
      </c>
      <c r="C22" s="21" t="s">
        <v>234</v>
      </c>
      <c r="D22" s="22">
        <v>290718</v>
      </c>
      <c r="E22" s="23"/>
      <c r="F22" s="24"/>
      <c r="G22" s="21" t="s">
        <v>234</v>
      </c>
      <c r="H22" s="22">
        <v>193361</v>
      </c>
      <c r="I22" s="23"/>
      <c r="J22" s="24"/>
      <c r="K22" s="21" t="s">
        <v>234</v>
      </c>
      <c r="L22" s="22">
        <v>484079</v>
      </c>
      <c r="M22" s="23"/>
      <c r="N22" s="24"/>
      <c r="O22" s="21" t="s">
        <v>234</v>
      </c>
      <c r="P22" s="22">
        <v>263727</v>
      </c>
      <c r="Q22" s="23"/>
      <c r="R22" s="24"/>
      <c r="S22" s="21" t="s">
        <v>234</v>
      </c>
      <c r="T22" s="22">
        <v>170687</v>
      </c>
      <c r="U22" s="23"/>
      <c r="V22" s="24"/>
      <c r="W22" s="21" t="s">
        <v>234</v>
      </c>
      <c r="X22" s="22">
        <v>434414</v>
      </c>
      <c r="Y22" s="23"/>
    </row>
    <row r="23" spans="1:25" ht="26.25" x14ac:dyDescent="0.25">
      <c r="A23" s="12"/>
      <c r="B23" s="25" t="s">
        <v>695</v>
      </c>
      <c r="C23" s="16"/>
      <c r="D23" s="16"/>
      <c r="E23" s="16"/>
      <c r="F23" s="16"/>
      <c r="G23" s="16"/>
      <c r="H23" s="16"/>
      <c r="I23" s="16"/>
      <c r="J23" s="16"/>
      <c r="K23" s="16"/>
      <c r="L23" s="16"/>
      <c r="M23" s="16"/>
      <c r="N23" s="16"/>
      <c r="O23" s="16"/>
      <c r="P23" s="16"/>
      <c r="Q23" s="16"/>
      <c r="R23" s="16"/>
      <c r="S23" s="16"/>
      <c r="T23" s="16"/>
      <c r="U23" s="16"/>
      <c r="V23" s="16"/>
      <c r="W23" s="16"/>
      <c r="X23" s="16"/>
      <c r="Y23" s="16"/>
    </row>
    <row r="24" spans="1:25" x14ac:dyDescent="0.25">
      <c r="A24" s="12"/>
      <c r="B24" s="38" t="s">
        <v>696</v>
      </c>
      <c r="C24" s="21"/>
      <c r="D24" s="22">
        <v>68631</v>
      </c>
      <c r="E24" s="23"/>
      <c r="F24" s="24"/>
      <c r="G24" s="21"/>
      <c r="H24" s="22">
        <v>51136</v>
      </c>
      <c r="I24" s="23"/>
      <c r="J24" s="24"/>
      <c r="K24" s="21"/>
      <c r="L24" s="22">
        <v>119767</v>
      </c>
      <c r="M24" s="23"/>
      <c r="N24" s="24"/>
      <c r="O24" s="21"/>
      <c r="P24" s="22">
        <v>72111</v>
      </c>
      <c r="Q24" s="23"/>
      <c r="R24" s="24"/>
      <c r="S24" s="21"/>
      <c r="T24" s="22">
        <v>52871</v>
      </c>
      <c r="U24" s="23"/>
      <c r="V24" s="24"/>
      <c r="W24" s="21"/>
      <c r="X24" s="22">
        <v>124982</v>
      </c>
      <c r="Y24" s="23"/>
    </row>
    <row r="25" spans="1:25" x14ac:dyDescent="0.25">
      <c r="A25" s="12"/>
      <c r="B25" s="36" t="s">
        <v>697</v>
      </c>
      <c r="C25" s="27"/>
      <c r="D25" s="28">
        <v>3386</v>
      </c>
      <c r="E25" s="17"/>
      <c r="F25" s="16"/>
      <c r="G25" s="27"/>
      <c r="H25" s="29" t="s">
        <v>698</v>
      </c>
      <c r="I25" s="17" t="s">
        <v>239</v>
      </c>
      <c r="J25" s="16"/>
      <c r="K25" s="27"/>
      <c r="L25" s="29" t="s">
        <v>699</v>
      </c>
      <c r="M25" s="17" t="s">
        <v>239</v>
      </c>
      <c r="N25" s="16"/>
      <c r="O25" s="27"/>
      <c r="P25" s="29" t="s">
        <v>700</v>
      </c>
      <c r="Q25" s="17" t="s">
        <v>239</v>
      </c>
      <c r="R25" s="16"/>
      <c r="S25" s="27"/>
      <c r="T25" s="29" t="s">
        <v>701</v>
      </c>
      <c r="U25" s="17" t="s">
        <v>239</v>
      </c>
      <c r="V25" s="16"/>
      <c r="W25" s="27"/>
      <c r="X25" s="29" t="s">
        <v>702</v>
      </c>
      <c r="Y25" s="17" t="s">
        <v>239</v>
      </c>
    </row>
    <row r="26" spans="1:25" x14ac:dyDescent="0.25">
      <c r="A26" s="12"/>
      <c r="B26" s="21"/>
      <c r="C26" s="21"/>
      <c r="D26" s="22">
        <v>72017</v>
      </c>
      <c r="E26" s="23"/>
      <c r="F26" s="24"/>
      <c r="G26" s="21"/>
      <c r="H26" s="22">
        <v>43758</v>
      </c>
      <c r="I26" s="23"/>
      <c r="J26" s="24"/>
      <c r="K26" s="21"/>
      <c r="L26" s="22">
        <v>115775</v>
      </c>
      <c r="M26" s="23"/>
      <c r="N26" s="24"/>
      <c r="O26" s="21"/>
      <c r="P26" s="22">
        <v>64205</v>
      </c>
      <c r="Q26" s="23"/>
      <c r="R26" s="24"/>
      <c r="S26" s="21"/>
      <c r="T26" s="22">
        <v>50915</v>
      </c>
      <c r="U26" s="23"/>
      <c r="V26" s="24"/>
      <c r="W26" s="21"/>
      <c r="X26" s="22">
        <v>115120</v>
      </c>
      <c r="Y26" s="23"/>
    </row>
    <row r="27" spans="1:25" ht="26.25" x14ac:dyDescent="0.25">
      <c r="A27" s="12"/>
      <c r="B27" s="25" t="s">
        <v>703</v>
      </c>
      <c r="C27" s="15"/>
      <c r="D27" s="26">
        <v>12608</v>
      </c>
      <c r="E27" s="17"/>
      <c r="F27" s="16"/>
      <c r="G27" s="15"/>
      <c r="H27" s="26">
        <v>5587</v>
      </c>
      <c r="I27" s="17"/>
      <c r="J27" s="16"/>
      <c r="K27" s="15"/>
      <c r="L27" s="26">
        <v>18195</v>
      </c>
      <c r="M27" s="17"/>
      <c r="N27" s="16"/>
      <c r="O27" s="15"/>
      <c r="P27" s="26">
        <v>12294</v>
      </c>
      <c r="Q27" s="17"/>
      <c r="R27" s="16"/>
      <c r="S27" s="15"/>
      <c r="T27" s="26">
        <v>7917</v>
      </c>
      <c r="U27" s="17"/>
      <c r="V27" s="16"/>
      <c r="W27" s="15"/>
      <c r="X27" s="26">
        <v>20211</v>
      </c>
      <c r="Y27" s="17"/>
    </row>
    <row r="28" spans="1:25" x14ac:dyDescent="0.25">
      <c r="A28" s="12"/>
      <c r="B28" s="20" t="s">
        <v>704</v>
      </c>
      <c r="C28" s="21"/>
      <c r="D28" s="22">
        <v>1490</v>
      </c>
      <c r="E28" s="23"/>
      <c r="F28" s="24"/>
      <c r="G28" s="21"/>
      <c r="H28" s="35" t="s">
        <v>274</v>
      </c>
      <c r="I28" s="23"/>
      <c r="J28" s="24"/>
      <c r="K28" s="21"/>
      <c r="L28" s="22">
        <v>1490</v>
      </c>
      <c r="M28" s="23"/>
      <c r="N28" s="24"/>
      <c r="O28" s="21"/>
      <c r="P28" s="22">
        <v>1652</v>
      </c>
      <c r="Q28" s="23"/>
      <c r="R28" s="24"/>
      <c r="S28" s="21"/>
      <c r="T28" s="35" t="s">
        <v>274</v>
      </c>
      <c r="U28" s="23"/>
      <c r="V28" s="24"/>
      <c r="W28" s="21"/>
      <c r="X28" s="22">
        <v>1652</v>
      </c>
      <c r="Y28" s="23"/>
    </row>
    <row r="29" spans="1:25" x14ac:dyDescent="0.25">
      <c r="A29" s="12"/>
      <c r="B29" s="25" t="s">
        <v>705</v>
      </c>
      <c r="C29" s="15"/>
      <c r="D29" s="37">
        <v>250</v>
      </c>
      <c r="E29" s="17"/>
      <c r="F29" s="16"/>
      <c r="G29" s="15"/>
      <c r="H29" s="37">
        <v>250</v>
      </c>
      <c r="I29" s="17"/>
      <c r="J29" s="16"/>
      <c r="K29" s="15"/>
      <c r="L29" s="37">
        <v>500</v>
      </c>
      <c r="M29" s="17"/>
      <c r="N29" s="16"/>
      <c r="O29" s="15"/>
      <c r="P29" s="37">
        <v>105</v>
      </c>
      <c r="Q29" s="17"/>
      <c r="R29" s="16"/>
      <c r="S29" s="15"/>
      <c r="T29" s="37">
        <v>405</v>
      </c>
      <c r="U29" s="17"/>
      <c r="V29" s="16"/>
      <c r="W29" s="15"/>
      <c r="X29" s="37">
        <v>510</v>
      </c>
      <c r="Y29" s="17"/>
    </row>
    <row r="30" spans="1:25" x14ac:dyDescent="0.25">
      <c r="A30" s="12"/>
      <c r="B30" s="20" t="s">
        <v>275</v>
      </c>
      <c r="C30" s="21"/>
      <c r="D30" s="35">
        <v>60</v>
      </c>
      <c r="E30" s="23"/>
      <c r="F30" s="24"/>
      <c r="G30" s="21"/>
      <c r="H30" s="35">
        <v>528</v>
      </c>
      <c r="I30" s="23"/>
      <c r="J30" s="24"/>
      <c r="K30" s="21"/>
      <c r="L30" s="35">
        <v>588</v>
      </c>
      <c r="M30" s="23"/>
      <c r="N30" s="24"/>
      <c r="O30" s="21"/>
      <c r="P30" s="35" t="s">
        <v>274</v>
      </c>
      <c r="Q30" s="23"/>
      <c r="R30" s="24"/>
      <c r="S30" s="21"/>
      <c r="T30" s="35" t="s">
        <v>274</v>
      </c>
      <c r="U30" s="23"/>
      <c r="V30" s="24"/>
      <c r="W30" s="21"/>
      <c r="X30" s="35" t="s">
        <v>274</v>
      </c>
      <c r="Y30" s="23"/>
    </row>
    <row r="31" spans="1:25" x14ac:dyDescent="0.25">
      <c r="A31" s="12"/>
      <c r="B31" s="25" t="s">
        <v>706</v>
      </c>
      <c r="C31" s="16"/>
      <c r="D31" s="16"/>
      <c r="E31" s="16"/>
      <c r="F31" s="16"/>
      <c r="G31" s="16"/>
      <c r="H31" s="16"/>
      <c r="I31" s="16"/>
      <c r="J31" s="16"/>
      <c r="K31" s="16"/>
      <c r="L31" s="16"/>
      <c r="M31" s="16"/>
      <c r="N31" s="16"/>
      <c r="O31" s="16"/>
      <c r="P31" s="16"/>
      <c r="Q31" s="16"/>
      <c r="R31" s="16"/>
      <c r="S31" s="16"/>
      <c r="T31" s="16"/>
      <c r="U31" s="16"/>
      <c r="V31" s="16"/>
      <c r="W31" s="16"/>
      <c r="X31" s="16"/>
      <c r="Y31" s="16"/>
    </row>
    <row r="32" spans="1:25" x14ac:dyDescent="0.25">
      <c r="A32" s="12"/>
      <c r="B32" s="38" t="s">
        <v>696</v>
      </c>
      <c r="C32" s="21"/>
      <c r="D32" s="35" t="s">
        <v>707</v>
      </c>
      <c r="E32" s="23" t="s">
        <v>239</v>
      </c>
      <c r="F32" s="24"/>
      <c r="G32" s="21"/>
      <c r="H32" s="35" t="s">
        <v>708</v>
      </c>
      <c r="I32" s="23" t="s">
        <v>239</v>
      </c>
      <c r="J32" s="24"/>
      <c r="K32" s="21"/>
      <c r="L32" s="35" t="s">
        <v>709</v>
      </c>
      <c r="M32" s="23" t="s">
        <v>239</v>
      </c>
      <c r="N32" s="24"/>
      <c r="O32" s="21"/>
      <c r="P32" s="35" t="s">
        <v>710</v>
      </c>
      <c r="Q32" s="23" t="s">
        <v>239</v>
      </c>
      <c r="R32" s="24"/>
      <c r="S32" s="21"/>
      <c r="T32" s="35" t="s">
        <v>711</v>
      </c>
      <c r="U32" s="23" t="s">
        <v>239</v>
      </c>
      <c r="V32" s="24"/>
      <c r="W32" s="21"/>
      <c r="X32" s="35" t="s">
        <v>712</v>
      </c>
      <c r="Y32" s="23" t="s">
        <v>239</v>
      </c>
    </row>
    <row r="33" spans="1:25" x14ac:dyDescent="0.25">
      <c r="A33" s="12"/>
      <c r="B33" s="36" t="s">
        <v>697</v>
      </c>
      <c r="C33" s="27"/>
      <c r="D33" s="29" t="s">
        <v>713</v>
      </c>
      <c r="E33" s="17" t="s">
        <v>239</v>
      </c>
      <c r="F33" s="16"/>
      <c r="G33" s="27"/>
      <c r="H33" s="29" t="s">
        <v>714</v>
      </c>
      <c r="I33" s="17" t="s">
        <v>239</v>
      </c>
      <c r="J33" s="16"/>
      <c r="K33" s="27"/>
      <c r="L33" s="29" t="s">
        <v>715</v>
      </c>
      <c r="M33" s="17" t="s">
        <v>239</v>
      </c>
      <c r="N33" s="16"/>
      <c r="O33" s="27"/>
      <c r="P33" s="29" t="s">
        <v>716</v>
      </c>
      <c r="Q33" s="17" t="s">
        <v>239</v>
      </c>
      <c r="R33" s="16"/>
      <c r="S33" s="27"/>
      <c r="T33" s="29" t="s">
        <v>717</v>
      </c>
      <c r="U33" s="17" t="s">
        <v>239</v>
      </c>
      <c r="V33" s="16"/>
      <c r="W33" s="27"/>
      <c r="X33" s="29" t="s">
        <v>718</v>
      </c>
      <c r="Y33" s="17" t="s">
        <v>239</v>
      </c>
    </row>
    <row r="34" spans="1:25" x14ac:dyDescent="0.25">
      <c r="A34" s="12"/>
      <c r="B34" s="21"/>
      <c r="C34" s="21"/>
      <c r="D34" s="35" t="s">
        <v>719</v>
      </c>
      <c r="E34" s="23" t="s">
        <v>239</v>
      </c>
      <c r="F34" s="24"/>
      <c r="G34" s="21"/>
      <c r="H34" s="35" t="s">
        <v>720</v>
      </c>
      <c r="I34" s="23" t="s">
        <v>239</v>
      </c>
      <c r="J34" s="24"/>
      <c r="K34" s="21"/>
      <c r="L34" s="35" t="s">
        <v>721</v>
      </c>
      <c r="M34" s="23" t="s">
        <v>239</v>
      </c>
      <c r="N34" s="24"/>
      <c r="O34" s="21"/>
      <c r="P34" s="35" t="s">
        <v>722</v>
      </c>
      <c r="Q34" s="23" t="s">
        <v>239</v>
      </c>
      <c r="R34" s="24"/>
      <c r="S34" s="21"/>
      <c r="T34" s="35" t="s">
        <v>723</v>
      </c>
      <c r="U34" s="23" t="s">
        <v>239</v>
      </c>
      <c r="V34" s="24"/>
      <c r="W34" s="21"/>
      <c r="X34" s="35" t="s">
        <v>724</v>
      </c>
      <c r="Y34" s="23" t="s">
        <v>239</v>
      </c>
    </row>
    <row r="35" spans="1:25" ht="26.25" x14ac:dyDescent="0.25">
      <c r="A35" s="12"/>
      <c r="B35" s="25" t="s">
        <v>725</v>
      </c>
      <c r="C35" s="15"/>
      <c r="D35" s="37" t="s">
        <v>726</v>
      </c>
      <c r="E35" s="17" t="s">
        <v>239</v>
      </c>
      <c r="F35" s="16"/>
      <c r="G35" s="15"/>
      <c r="H35" s="37" t="s">
        <v>727</v>
      </c>
      <c r="I35" s="17" t="s">
        <v>239</v>
      </c>
      <c r="J35" s="16"/>
      <c r="K35" s="15"/>
      <c r="L35" s="37" t="s">
        <v>728</v>
      </c>
      <c r="M35" s="17" t="s">
        <v>239</v>
      </c>
      <c r="N35" s="16"/>
      <c r="O35" s="15"/>
      <c r="P35" s="37" t="s">
        <v>729</v>
      </c>
      <c r="Q35" s="17" t="s">
        <v>239</v>
      </c>
      <c r="R35" s="16"/>
      <c r="S35" s="15"/>
      <c r="T35" s="37" t="s">
        <v>730</v>
      </c>
      <c r="U35" s="17" t="s">
        <v>239</v>
      </c>
      <c r="V35" s="16"/>
      <c r="W35" s="15"/>
      <c r="X35" s="37" t="s">
        <v>731</v>
      </c>
      <c r="Y35" s="17" t="s">
        <v>239</v>
      </c>
    </row>
    <row r="36" spans="1:25" ht="26.25" x14ac:dyDescent="0.25">
      <c r="A36" s="12"/>
      <c r="B36" s="20" t="s">
        <v>732</v>
      </c>
      <c r="C36" s="39"/>
      <c r="D36" s="77">
        <v>24497</v>
      </c>
      <c r="E36" s="23"/>
      <c r="F36" s="24"/>
      <c r="G36" s="39"/>
      <c r="H36" s="40" t="s">
        <v>733</v>
      </c>
      <c r="I36" s="23" t="s">
        <v>239</v>
      </c>
      <c r="J36" s="24"/>
      <c r="K36" s="39"/>
      <c r="L36" s="77">
        <v>16329</v>
      </c>
      <c r="M36" s="23"/>
      <c r="N36" s="24"/>
      <c r="O36" s="39"/>
      <c r="P36" s="77">
        <v>20923</v>
      </c>
      <c r="Q36" s="23"/>
      <c r="R36" s="24"/>
      <c r="S36" s="39"/>
      <c r="T36" s="77">
        <v>12090</v>
      </c>
      <c r="U36" s="23"/>
      <c r="V36" s="24"/>
      <c r="W36" s="39"/>
      <c r="X36" s="77">
        <v>33013</v>
      </c>
      <c r="Y36" s="23"/>
    </row>
    <row r="37" spans="1:25" ht="15.75" thickBot="1" x14ac:dyDescent="0.3">
      <c r="A37" s="12"/>
      <c r="B37" s="25" t="s">
        <v>734</v>
      </c>
      <c r="C37" s="82" t="s">
        <v>234</v>
      </c>
      <c r="D37" s="83" t="s">
        <v>735</v>
      </c>
      <c r="E37" s="17"/>
      <c r="F37" s="16"/>
      <c r="G37" s="82" t="s">
        <v>234</v>
      </c>
      <c r="H37" s="83" t="s">
        <v>736</v>
      </c>
      <c r="I37" s="17"/>
      <c r="J37" s="16"/>
      <c r="K37" s="82" t="s">
        <v>234</v>
      </c>
      <c r="L37" s="83" t="s">
        <v>737</v>
      </c>
      <c r="M37" s="17"/>
      <c r="N37" s="16"/>
      <c r="O37" s="82" t="s">
        <v>234</v>
      </c>
      <c r="P37" s="83" t="s">
        <v>738</v>
      </c>
      <c r="Q37" s="17"/>
      <c r="R37" s="16"/>
      <c r="S37" s="82" t="s">
        <v>234</v>
      </c>
      <c r="T37" s="83" t="s">
        <v>739</v>
      </c>
      <c r="U37" s="17"/>
      <c r="V37" s="16"/>
      <c r="W37" s="82" t="s">
        <v>234</v>
      </c>
      <c r="X37" s="83" t="s">
        <v>740</v>
      </c>
      <c r="Y37" s="17"/>
    </row>
    <row r="38" spans="1:25" ht="16.5" thickTop="1" x14ac:dyDescent="0.25">
      <c r="A38" s="12"/>
      <c r="B38" s="74"/>
      <c r="C38" s="74"/>
      <c r="D38" s="74"/>
      <c r="E38" s="74"/>
      <c r="F38" s="74"/>
      <c r="G38" s="74"/>
      <c r="H38" s="74"/>
      <c r="I38" s="74"/>
      <c r="J38" s="74"/>
      <c r="K38" s="74"/>
      <c r="L38" s="74"/>
      <c r="M38" s="74"/>
      <c r="N38" s="74"/>
      <c r="O38" s="74"/>
      <c r="P38" s="74"/>
      <c r="Q38" s="74"/>
      <c r="R38" s="74"/>
      <c r="S38" s="74"/>
      <c r="T38" s="74"/>
      <c r="U38" s="74"/>
      <c r="V38" s="74"/>
      <c r="W38" s="74"/>
      <c r="X38" s="74"/>
      <c r="Y38" s="74"/>
    </row>
    <row r="39" spans="1:25" ht="15.75" thickBot="1" x14ac:dyDescent="0.3">
      <c r="A39" s="12"/>
      <c r="B39" s="18"/>
      <c r="C39" s="32">
        <v>2011</v>
      </c>
      <c r="D39" s="32"/>
      <c r="E39" s="32"/>
      <c r="F39" s="32"/>
      <c r="G39" s="32"/>
      <c r="H39" s="32"/>
      <c r="I39" s="32"/>
      <c r="J39" s="32"/>
      <c r="K39" s="32"/>
      <c r="L39" s="32"/>
      <c r="M39" s="18"/>
    </row>
    <row r="40" spans="1:25" x14ac:dyDescent="0.25">
      <c r="A40" s="12"/>
      <c r="B40" s="44"/>
      <c r="C40" s="68" t="s">
        <v>690</v>
      </c>
      <c r="D40" s="68"/>
      <c r="E40" s="69"/>
      <c r="F40" s="69"/>
      <c r="G40" s="68" t="s">
        <v>692</v>
      </c>
      <c r="H40" s="68"/>
      <c r="I40" s="69"/>
      <c r="J40" s="69"/>
      <c r="K40" s="68" t="s">
        <v>138</v>
      </c>
      <c r="L40" s="68"/>
      <c r="M40" s="44"/>
    </row>
    <row r="41" spans="1:25" ht="15.75" thickBot="1" x14ac:dyDescent="0.3">
      <c r="A41" s="12"/>
      <c r="B41" s="44"/>
      <c r="C41" s="32" t="s">
        <v>691</v>
      </c>
      <c r="D41" s="32"/>
      <c r="E41" s="44"/>
      <c r="F41" s="44"/>
      <c r="G41" s="32" t="s">
        <v>693</v>
      </c>
      <c r="H41" s="32"/>
      <c r="I41" s="44"/>
      <c r="J41" s="44"/>
      <c r="K41" s="32"/>
      <c r="L41" s="32"/>
      <c r="M41" s="44"/>
    </row>
    <row r="42" spans="1:25" ht="26.25" x14ac:dyDescent="0.25">
      <c r="A42" s="12"/>
      <c r="B42" s="20" t="s">
        <v>694</v>
      </c>
      <c r="C42" s="21" t="s">
        <v>234</v>
      </c>
      <c r="D42" s="22">
        <v>249224</v>
      </c>
      <c r="E42" s="23"/>
      <c r="F42" s="24"/>
      <c r="G42" s="21" t="s">
        <v>234</v>
      </c>
      <c r="H42" s="22">
        <v>84180</v>
      </c>
      <c r="I42" s="23"/>
      <c r="J42" s="24"/>
      <c r="K42" s="21" t="s">
        <v>234</v>
      </c>
      <c r="L42" s="22">
        <v>333404</v>
      </c>
      <c r="M42" s="23"/>
    </row>
    <row r="43" spans="1:25" ht="26.25" x14ac:dyDescent="0.25">
      <c r="A43" s="12"/>
      <c r="B43" s="25" t="s">
        <v>695</v>
      </c>
      <c r="C43" s="16"/>
      <c r="D43" s="16"/>
      <c r="E43" s="16"/>
      <c r="F43" s="16"/>
      <c r="G43" s="16"/>
      <c r="H43" s="16"/>
      <c r="I43" s="16"/>
      <c r="J43" s="16"/>
      <c r="K43" s="16"/>
      <c r="L43" s="16"/>
      <c r="M43" s="16"/>
    </row>
    <row r="44" spans="1:25" x14ac:dyDescent="0.25">
      <c r="A44" s="12"/>
      <c r="B44" s="38" t="s">
        <v>696</v>
      </c>
      <c r="C44" s="21"/>
      <c r="D44" s="22">
        <v>63650</v>
      </c>
      <c r="E44" s="23"/>
      <c r="F44" s="24"/>
      <c r="G44" s="21"/>
      <c r="H44" s="22">
        <v>47826</v>
      </c>
      <c r="I44" s="23"/>
      <c r="J44" s="24"/>
      <c r="K44" s="21"/>
      <c r="L44" s="22">
        <v>111476</v>
      </c>
      <c r="M44" s="23"/>
    </row>
    <row r="45" spans="1:25" x14ac:dyDescent="0.25">
      <c r="A45" s="12"/>
      <c r="B45" s="36" t="s">
        <v>697</v>
      </c>
      <c r="C45" s="27"/>
      <c r="D45" s="29" t="s">
        <v>741</v>
      </c>
      <c r="E45" s="17" t="s">
        <v>239</v>
      </c>
      <c r="F45" s="16"/>
      <c r="G45" s="27"/>
      <c r="H45" s="28">
        <v>1678</v>
      </c>
      <c r="I45" s="17"/>
      <c r="J45" s="16"/>
      <c r="K45" s="27"/>
      <c r="L45" s="29" t="s">
        <v>742</v>
      </c>
      <c r="M45" s="17" t="s">
        <v>239</v>
      </c>
    </row>
    <row r="46" spans="1:25" x14ac:dyDescent="0.25">
      <c r="A46" s="12"/>
      <c r="B46" s="21"/>
      <c r="C46" s="21"/>
      <c r="D46" s="22">
        <v>47949</v>
      </c>
      <c r="E46" s="23"/>
      <c r="F46" s="24"/>
      <c r="G46" s="21"/>
      <c r="H46" s="22">
        <v>49504</v>
      </c>
      <c r="I46" s="23"/>
      <c r="J46" s="24"/>
      <c r="K46" s="21"/>
      <c r="L46" s="22">
        <v>97453</v>
      </c>
      <c r="M46" s="23"/>
    </row>
    <row r="47" spans="1:25" ht="26.25" x14ac:dyDescent="0.25">
      <c r="A47" s="12"/>
      <c r="B47" s="25" t="s">
        <v>703</v>
      </c>
      <c r="C47" s="15"/>
      <c r="D47" s="26">
        <v>12176</v>
      </c>
      <c r="E47" s="17"/>
      <c r="F47" s="16"/>
      <c r="G47" s="15"/>
      <c r="H47" s="26">
        <v>8537</v>
      </c>
      <c r="I47" s="17"/>
      <c r="J47" s="16"/>
      <c r="K47" s="15"/>
      <c r="L47" s="26">
        <v>20713</v>
      </c>
      <c r="M47" s="17"/>
    </row>
    <row r="48" spans="1:25" x14ac:dyDescent="0.25">
      <c r="A48" s="12"/>
      <c r="B48" s="20" t="s">
        <v>704</v>
      </c>
      <c r="C48" s="21"/>
      <c r="D48" s="22">
        <v>1920</v>
      </c>
      <c r="E48" s="23"/>
      <c r="F48" s="24"/>
      <c r="G48" s="21"/>
      <c r="H48" s="35" t="s">
        <v>274</v>
      </c>
      <c r="I48" s="23"/>
      <c r="J48" s="24"/>
      <c r="K48" s="21"/>
      <c r="L48" s="22">
        <v>1920</v>
      </c>
      <c r="M48" s="23"/>
    </row>
    <row r="49" spans="1:25" x14ac:dyDescent="0.25">
      <c r="A49" s="12"/>
      <c r="B49" s="25" t="s">
        <v>705</v>
      </c>
      <c r="C49" s="15"/>
      <c r="D49" s="37">
        <v>83</v>
      </c>
      <c r="E49" s="17"/>
      <c r="F49" s="16"/>
      <c r="G49" s="15"/>
      <c r="H49" s="37">
        <v>329</v>
      </c>
      <c r="I49" s="17"/>
      <c r="J49" s="16"/>
      <c r="K49" s="15"/>
      <c r="L49" s="37">
        <v>412</v>
      </c>
      <c r="M49" s="17"/>
    </row>
    <row r="50" spans="1:25" x14ac:dyDescent="0.25">
      <c r="A50" s="12"/>
      <c r="B50" s="20" t="s">
        <v>275</v>
      </c>
      <c r="C50" s="21"/>
      <c r="D50" s="22">
        <v>9569</v>
      </c>
      <c r="E50" s="23"/>
      <c r="F50" s="24"/>
      <c r="G50" s="21"/>
      <c r="H50" s="22">
        <v>11312</v>
      </c>
      <c r="I50" s="23"/>
      <c r="J50" s="24"/>
      <c r="K50" s="21"/>
      <c r="L50" s="22">
        <v>20881</v>
      </c>
      <c r="M50" s="23"/>
    </row>
    <row r="51" spans="1:25" x14ac:dyDescent="0.25">
      <c r="A51" s="12"/>
      <c r="B51" s="25" t="s">
        <v>706</v>
      </c>
      <c r="C51" s="16"/>
      <c r="D51" s="16"/>
      <c r="E51" s="16"/>
      <c r="F51" s="16"/>
      <c r="G51" s="16"/>
      <c r="H51" s="16"/>
      <c r="I51" s="16"/>
      <c r="J51" s="16"/>
      <c r="K51" s="16"/>
      <c r="L51" s="16"/>
      <c r="M51" s="16"/>
    </row>
    <row r="52" spans="1:25" x14ac:dyDescent="0.25">
      <c r="A52" s="12"/>
      <c r="B52" s="38" t="s">
        <v>696</v>
      </c>
      <c r="C52" s="21"/>
      <c r="D52" s="35" t="s">
        <v>743</v>
      </c>
      <c r="E52" s="23" t="s">
        <v>239</v>
      </c>
      <c r="F52" s="24"/>
      <c r="G52" s="21"/>
      <c r="H52" s="35" t="s">
        <v>744</v>
      </c>
      <c r="I52" s="23" t="s">
        <v>239</v>
      </c>
      <c r="J52" s="24"/>
      <c r="K52" s="21"/>
      <c r="L52" s="35" t="s">
        <v>745</v>
      </c>
      <c r="M52" s="23" t="s">
        <v>239</v>
      </c>
    </row>
    <row r="53" spans="1:25" x14ac:dyDescent="0.25">
      <c r="A53" s="12"/>
      <c r="B53" s="36" t="s">
        <v>697</v>
      </c>
      <c r="C53" s="27"/>
      <c r="D53" s="29" t="s">
        <v>746</v>
      </c>
      <c r="E53" s="17" t="s">
        <v>239</v>
      </c>
      <c r="F53" s="16"/>
      <c r="G53" s="27"/>
      <c r="H53" s="29" t="s">
        <v>747</v>
      </c>
      <c r="I53" s="17" t="s">
        <v>239</v>
      </c>
      <c r="J53" s="16"/>
      <c r="K53" s="27"/>
      <c r="L53" s="29" t="s">
        <v>748</v>
      </c>
      <c r="M53" s="17" t="s">
        <v>239</v>
      </c>
    </row>
    <row r="54" spans="1:25" x14ac:dyDescent="0.25">
      <c r="A54" s="12"/>
      <c r="B54" s="21"/>
      <c r="C54" s="21"/>
      <c r="D54" s="35" t="s">
        <v>749</v>
      </c>
      <c r="E54" s="23" t="s">
        <v>239</v>
      </c>
      <c r="F54" s="24"/>
      <c r="G54" s="21"/>
      <c r="H54" s="35" t="s">
        <v>750</v>
      </c>
      <c r="I54" s="23" t="s">
        <v>239</v>
      </c>
      <c r="J54" s="24"/>
      <c r="K54" s="21"/>
      <c r="L54" s="35" t="s">
        <v>751</v>
      </c>
      <c r="M54" s="23" t="s">
        <v>239</v>
      </c>
    </row>
    <row r="55" spans="1:25" ht="26.25" x14ac:dyDescent="0.25">
      <c r="A55" s="12"/>
      <c r="B55" s="25" t="s">
        <v>725</v>
      </c>
      <c r="C55" s="15"/>
      <c r="D55" s="37" t="s">
        <v>752</v>
      </c>
      <c r="E55" s="17" t="s">
        <v>239</v>
      </c>
      <c r="F55" s="16"/>
      <c r="G55" s="15"/>
      <c r="H55" s="37" t="s">
        <v>753</v>
      </c>
      <c r="I55" s="17" t="s">
        <v>239</v>
      </c>
      <c r="J55" s="16"/>
      <c r="K55" s="15"/>
      <c r="L55" s="37" t="s">
        <v>754</v>
      </c>
      <c r="M55" s="17" t="s">
        <v>239</v>
      </c>
    </row>
    <row r="56" spans="1:25" ht="26.25" x14ac:dyDescent="0.25">
      <c r="A56" s="12"/>
      <c r="B56" s="20" t="s">
        <v>732</v>
      </c>
      <c r="C56" s="39"/>
      <c r="D56" s="77">
        <v>3456</v>
      </c>
      <c r="E56" s="23"/>
      <c r="F56" s="24"/>
      <c r="G56" s="39"/>
      <c r="H56" s="77">
        <v>61482</v>
      </c>
      <c r="I56" s="23"/>
      <c r="J56" s="24"/>
      <c r="K56" s="39"/>
      <c r="L56" s="77">
        <v>64938</v>
      </c>
      <c r="M56" s="23"/>
    </row>
    <row r="57" spans="1:25" ht="15.75" thickBot="1" x14ac:dyDescent="0.3">
      <c r="A57" s="12"/>
      <c r="B57" s="25" t="s">
        <v>734</v>
      </c>
      <c r="C57" s="41" t="s">
        <v>234</v>
      </c>
      <c r="D57" s="42">
        <v>263727</v>
      </c>
      <c r="E57" s="17"/>
      <c r="F57" s="16"/>
      <c r="G57" s="41" t="s">
        <v>234</v>
      </c>
      <c r="H57" s="42">
        <v>170687</v>
      </c>
      <c r="I57" s="17"/>
      <c r="J57" s="16"/>
      <c r="K57" s="41" t="s">
        <v>234</v>
      </c>
      <c r="L57" s="42">
        <v>434414</v>
      </c>
      <c r="M57" s="17"/>
    </row>
    <row r="58" spans="1:25" ht="15.75" thickTop="1" x14ac:dyDescent="0.25">
      <c r="A58" s="12"/>
      <c r="B58" s="72"/>
      <c r="C58" s="72"/>
      <c r="D58" s="72"/>
      <c r="E58" s="72"/>
      <c r="F58" s="72"/>
      <c r="G58" s="72"/>
      <c r="H58" s="72"/>
      <c r="I58" s="72"/>
      <c r="J58" s="72"/>
      <c r="K58" s="72"/>
      <c r="L58" s="72"/>
      <c r="M58" s="72"/>
      <c r="N58" s="72"/>
      <c r="O58" s="72"/>
      <c r="P58" s="72"/>
      <c r="Q58" s="72"/>
      <c r="R58" s="72"/>
      <c r="S58" s="72"/>
      <c r="T58" s="72"/>
      <c r="U58" s="72"/>
      <c r="V58" s="72"/>
      <c r="W58" s="72"/>
      <c r="X58" s="72"/>
      <c r="Y58" s="72"/>
    </row>
    <row r="59" spans="1:25" ht="15" customHeight="1" x14ac:dyDescent="0.25">
      <c r="A59" s="12" t="s">
        <v>1502</v>
      </c>
      <c r="B59" s="11" t="s">
        <v>4</v>
      </c>
      <c r="C59" s="11"/>
      <c r="D59" s="11"/>
      <c r="E59" s="11"/>
      <c r="F59" s="11"/>
      <c r="G59" s="11"/>
      <c r="H59" s="11"/>
      <c r="I59" s="11"/>
      <c r="J59" s="11"/>
      <c r="K59" s="11"/>
      <c r="L59" s="11"/>
      <c r="M59" s="11"/>
      <c r="N59" s="11"/>
      <c r="O59" s="11"/>
      <c r="P59" s="11"/>
      <c r="Q59" s="11"/>
      <c r="R59" s="11"/>
      <c r="S59" s="11"/>
      <c r="T59" s="11"/>
      <c r="U59" s="11"/>
      <c r="V59" s="11"/>
      <c r="W59" s="11"/>
      <c r="X59" s="11"/>
      <c r="Y59" s="11"/>
    </row>
    <row r="60" spans="1:25" x14ac:dyDescent="0.25">
      <c r="A60" s="12"/>
      <c r="B60" s="72" t="s">
        <v>755</v>
      </c>
      <c r="C60" s="72"/>
      <c r="D60" s="72"/>
      <c r="E60" s="72"/>
      <c r="F60" s="72"/>
      <c r="G60" s="72"/>
      <c r="H60" s="72"/>
      <c r="I60" s="72"/>
      <c r="J60" s="72"/>
      <c r="K60" s="72"/>
      <c r="L60" s="72"/>
      <c r="M60" s="72"/>
      <c r="N60" s="72"/>
      <c r="O60" s="72"/>
      <c r="P60" s="72"/>
      <c r="Q60" s="72"/>
      <c r="R60" s="72"/>
      <c r="S60" s="72"/>
      <c r="T60" s="72"/>
      <c r="U60" s="72"/>
      <c r="V60" s="72"/>
      <c r="W60" s="72"/>
      <c r="X60" s="72"/>
      <c r="Y60" s="72"/>
    </row>
    <row r="61" spans="1:25" ht="15.75" x14ac:dyDescent="0.25">
      <c r="A61" s="12"/>
      <c r="B61" s="74"/>
      <c r="C61" s="74"/>
      <c r="D61" s="74"/>
      <c r="E61" s="74"/>
      <c r="F61" s="74"/>
      <c r="G61" s="74"/>
      <c r="H61" s="74"/>
      <c r="I61" s="74"/>
      <c r="J61" s="74"/>
      <c r="K61" s="74"/>
      <c r="L61" s="74"/>
      <c r="M61" s="74"/>
      <c r="N61" s="74"/>
      <c r="O61" s="74"/>
      <c r="P61" s="74"/>
      <c r="Q61" s="74"/>
      <c r="R61" s="74"/>
      <c r="S61" s="74"/>
      <c r="T61" s="74"/>
      <c r="U61" s="74"/>
      <c r="V61" s="74"/>
      <c r="W61" s="74"/>
      <c r="X61" s="74"/>
      <c r="Y61" s="74"/>
    </row>
    <row r="62" spans="1:25" ht="15.75" thickBot="1" x14ac:dyDescent="0.3">
      <c r="A62" s="12"/>
      <c r="B62" s="18"/>
      <c r="C62" s="32">
        <v>2013</v>
      </c>
      <c r="D62" s="32"/>
      <c r="E62" s="32"/>
      <c r="F62" s="32"/>
      <c r="G62" s="32"/>
      <c r="H62" s="32"/>
      <c r="I62" s="32"/>
      <c r="J62" s="32"/>
      <c r="K62" s="32"/>
      <c r="L62" s="32"/>
      <c r="M62" s="18"/>
      <c r="N62" s="18" t="s">
        <v>263</v>
      </c>
      <c r="O62" s="32">
        <v>2012</v>
      </c>
      <c r="P62" s="32"/>
      <c r="Q62" s="32"/>
      <c r="R62" s="32"/>
      <c r="S62" s="32"/>
      <c r="T62" s="32"/>
      <c r="U62" s="32"/>
      <c r="V62" s="32"/>
      <c r="W62" s="32"/>
      <c r="X62" s="32"/>
      <c r="Y62" s="18"/>
    </row>
    <row r="63" spans="1:25" x14ac:dyDescent="0.25">
      <c r="A63" s="12"/>
      <c r="B63" s="44"/>
      <c r="C63" s="68" t="s">
        <v>690</v>
      </c>
      <c r="D63" s="68"/>
      <c r="E63" s="69"/>
      <c r="F63" s="69" t="s">
        <v>263</v>
      </c>
      <c r="G63" s="68" t="s">
        <v>692</v>
      </c>
      <c r="H63" s="68"/>
      <c r="I63" s="69"/>
      <c r="J63" s="69" t="s">
        <v>263</v>
      </c>
      <c r="K63" s="68" t="s">
        <v>138</v>
      </c>
      <c r="L63" s="68"/>
      <c r="M63" s="44"/>
      <c r="N63" s="44" t="s">
        <v>263</v>
      </c>
      <c r="O63" s="68" t="s">
        <v>690</v>
      </c>
      <c r="P63" s="68"/>
      <c r="Q63" s="69"/>
      <c r="R63" s="69" t="s">
        <v>263</v>
      </c>
      <c r="S63" s="68" t="s">
        <v>692</v>
      </c>
      <c r="T63" s="68"/>
      <c r="U63" s="69"/>
      <c r="V63" s="69" t="s">
        <v>263</v>
      </c>
      <c r="W63" s="68" t="s">
        <v>138</v>
      </c>
      <c r="X63" s="68"/>
      <c r="Y63" s="44"/>
    </row>
    <row r="64" spans="1:25" ht="15.75" thickBot="1" x14ac:dyDescent="0.3">
      <c r="A64" s="12"/>
      <c r="B64" s="44"/>
      <c r="C64" s="32" t="s">
        <v>691</v>
      </c>
      <c r="D64" s="32"/>
      <c r="E64" s="44"/>
      <c r="F64" s="44"/>
      <c r="G64" s="32" t="s">
        <v>693</v>
      </c>
      <c r="H64" s="32"/>
      <c r="I64" s="44"/>
      <c r="J64" s="44"/>
      <c r="K64" s="32"/>
      <c r="L64" s="32"/>
      <c r="M64" s="44"/>
      <c r="N64" s="44"/>
      <c r="O64" s="32" t="s">
        <v>691</v>
      </c>
      <c r="P64" s="32"/>
      <c r="Q64" s="44"/>
      <c r="R64" s="44"/>
      <c r="S64" s="32" t="s">
        <v>693</v>
      </c>
      <c r="T64" s="32"/>
      <c r="U64" s="44"/>
      <c r="V64" s="44"/>
      <c r="W64" s="32"/>
      <c r="X64" s="32"/>
      <c r="Y64" s="44"/>
    </row>
    <row r="65" spans="1:25" x14ac:dyDescent="0.25">
      <c r="A65" s="12"/>
      <c r="B65" s="85" t="s">
        <v>756</v>
      </c>
      <c r="C65" s="24"/>
      <c r="D65" s="24"/>
      <c r="E65" s="24"/>
      <c r="F65" s="24"/>
      <c r="G65" s="24"/>
      <c r="H65" s="24"/>
      <c r="I65" s="24"/>
      <c r="J65" s="24"/>
      <c r="K65" s="24"/>
      <c r="L65" s="24"/>
      <c r="M65" s="24"/>
      <c r="N65" s="24"/>
      <c r="O65" s="24"/>
      <c r="P65" s="24"/>
      <c r="Q65" s="24"/>
      <c r="R65" s="24"/>
      <c r="S65" s="24"/>
      <c r="T65" s="24"/>
      <c r="U65" s="24"/>
      <c r="V65" s="24"/>
      <c r="W65" s="24"/>
      <c r="X65" s="24"/>
      <c r="Y65" s="24"/>
    </row>
    <row r="66" spans="1:25" x14ac:dyDescent="0.25">
      <c r="A66" s="12"/>
      <c r="B66" s="25" t="s">
        <v>620</v>
      </c>
      <c r="C66" s="16"/>
      <c r="D66" s="16"/>
      <c r="E66" s="16"/>
      <c r="F66" s="16"/>
      <c r="G66" s="16"/>
      <c r="H66" s="16"/>
      <c r="I66" s="16"/>
      <c r="J66" s="16"/>
      <c r="K66" s="16"/>
      <c r="L66" s="16"/>
      <c r="M66" s="16"/>
      <c r="N66" s="16"/>
      <c r="O66" s="16"/>
      <c r="P66" s="16"/>
      <c r="Q66" s="16"/>
      <c r="R66" s="16"/>
      <c r="S66" s="16"/>
      <c r="T66" s="16"/>
      <c r="U66" s="16"/>
      <c r="V66" s="16"/>
      <c r="W66" s="16"/>
      <c r="X66" s="16"/>
      <c r="Y66" s="16"/>
    </row>
    <row r="67" spans="1:25" x14ac:dyDescent="0.25">
      <c r="A67" s="12"/>
      <c r="B67" s="38" t="s">
        <v>84</v>
      </c>
      <c r="C67" s="21" t="s">
        <v>234</v>
      </c>
      <c r="D67" s="22">
        <v>60117</v>
      </c>
      <c r="E67" s="23"/>
      <c r="F67" s="24"/>
      <c r="G67" s="21" t="s">
        <v>234</v>
      </c>
      <c r="H67" s="22">
        <v>36178</v>
      </c>
      <c r="I67" s="23"/>
      <c r="J67" s="24"/>
      <c r="K67" s="21" t="s">
        <v>234</v>
      </c>
      <c r="L67" s="22">
        <v>96295</v>
      </c>
      <c r="M67" s="23"/>
      <c r="N67" s="24"/>
      <c r="O67" s="21" t="s">
        <v>234</v>
      </c>
      <c r="P67" s="22">
        <v>53133</v>
      </c>
      <c r="Q67" s="23"/>
      <c r="R67" s="24"/>
      <c r="S67" s="21" t="s">
        <v>234</v>
      </c>
      <c r="T67" s="22">
        <v>33035</v>
      </c>
      <c r="U67" s="23"/>
      <c r="V67" s="24"/>
      <c r="W67" s="21" t="s">
        <v>234</v>
      </c>
      <c r="X67" s="22">
        <v>86168</v>
      </c>
      <c r="Y67" s="23"/>
    </row>
    <row r="68" spans="1:25" x14ac:dyDescent="0.25">
      <c r="A68" s="12"/>
      <c r="B68" s="36" t="s">
        <v>757</v>
      </c>
      <c r="C68" s="15"/>
      <c r="D68" s="26">
        <v>7186</v>
      </c>
      <c r="E68" s="17"/>
      <c r="F68" s="16"/>
      <c r="G68" s="15"/>
      <c r="H68" s="37" t="s">
        <v>274</v>
      </c>
      <c r="I68" s="17"/>
      <c r="J68" s="16"/>
      <c r="K68" s="15"/>
      <c r="L68" s="26">
        <v>7186</v>
      </c>
      <c r="M68" s="17"/>
      <c r="N68" s="16"/>
      <c r="O68" s="15"/>
      <c r="P68" s="26">
        <v>5382</v>
      </c>
      <c r="Q68" s="17"/>
      <c r="R68" s="16"/>
      <c r="S68" s="15"/>
      <c r="T68" s="37" t="s">
        <v>274</v>
      </c>
      <c r="U68" s="17"/>
      <c r="V68" s="16"/>
      <c r="W68" s="15"/>
      <c r="X68" s="26">
        <v>5382</v>
      </c>
      <c r="Y68" s="17"/>
    </row>
    <row r="69" spans="1:25" x14ac:dyDescent="0.25">
      <c r="A69" s="12"/>
      <c r="B69" s="38" t="s">
        <v>89</v>
      </c>
      <c r="C69" s="39"/>
      <c r="D69" s="40" t="s">
        <v>274</v>
      </c>
      <c r="E69" s="23"/>
      <c r="F69" s="24"/>
      <c r="G69" s="39"/>
      <c r="H69" s="40">
        <v>150</v>
      </c>
      <c r="I69" s="23"/>
      <c r="J69" s="24"/>
      <c r="K69" s="39"/>
      <c r="L69" s="40">
        <v>150</v>
      </c>
      <c r="M69" s="23"/>
      <c r="N69" s="24"/>
      <c r="O69" s="39"/>
      <c r="P69" s="40" t="s">
        <v>274</v>
      </c>
      <c r="Q69" s="23"/>
      <c r="R69" s="24"/>
      <c r="S69" s="39"/>
      <c r="T69" s="40">
        <v>150</v>
      </c>
      <c r="U69" s="23"/>
      <c r="V69" s="24"/>
      <c r="W69" s="39"/>
      <c r="X69" s="40">
        <v>150</v>
      </c>
      <c r="Y69" s="23"/>
    </row>
    <row r="70" spans="1:25" x14ac:dyDescent="0.25">
      <c r="A70" s="12"/>
      <c r="B70" s="15"/>
      <c r="C70" s="15"/>
      <c r="D70" s="26">
        <v>67303</v>
      </c>
      <c r="E70" s="17"/>
      <c r="F70" s="16"/>
      <c r="G70" s="15"/>
      <c r="H70" s="26">
        <v>36328</v>
      </c>
      <c r="I70" s="17"/>
      <c r="J70" s="16"/>
      <c r="K70" s="15"/>
      <c r="L70" s="26">
        <v>103631</v>
      </c>
      <c r="M70" s="17"/>
      <c r="N70" s="16"/>
      <c r="O70" s="15"/>
      <c r="P70" s="26">
        <v>58515</v>
      </c>
      <c r="Q70" s="17"/>
      <c r="R70" s="16"/>
      <c r="S70" s="15"/>
      <c r="T70" s="26">
        <v>33185</v>
      </c>
      <c r="U70" s="17"/>
      <c r="V70" s="16"/>
      <c r="W70" s="15"/>
      <c r="X70" s="26">
        <v>91700</v>
      </c>
      <c r="Y70" s="17"/>
    </row>
    <row r="71" spans="1:25" x14ac:dyDescent="0.25">
      <c r="A71" s="12"/>
      <c r="B71" s="20" t="s">
        <v>319</v>
      </c>
      <c r="C71" s="24"/>
      <c r="D71" s="24"/>
      <c r="E71" s="24"/>
      <c r="F71" s="24"/>
      <c r="G71" s="24"/>
      <c r="H71" s="24"/>
      <c r="I71" s="24"/>
      <c r="J71" s="24"/>
      <c r="K71" s="24"/>
      <c r="L71" s="24"/>
      <c r="M71" s="24"/>
      <c r="N71" s="24"/>
      <c r="O71" s="24"/>
      <c r="P71" s="24"/>
      <c r="Q71" s="24"/>
      <c r="R71" s="24"/>
      <c r="S71" s="24"/>
      <c r="T71" s="24"/>
      <c r="U71" s="24"/>
      <c r="V71" s="24"/>
      <c r="W71" s="24"/>
      <c r="X71" s="24"/>
      <c r="Y71" s="24"/>
    </row>
    <row r="72" spans="1:25" x14ac:dyDescent="0.25">
      <c r="A72" s="12"/>
      <c r="B72" s="36" t="s">
        <v>84</v>
      </c>
      <c r="C72" s="15"/>
      <c r="D72" s="26">
        <v>66648</v>
      </c>
      <c r="E72" s="17"/>
      <c r="F72" s="16"/>
      <c r="G72" s="15"/>
      <c r="H72" s="26">
        <v>82446</v>
      </c>
      <c r="I72" s="17"/>
      <c r="J72" s="16"/>
      <c r="K72" s="15"/>
      <c r="L72" s="26">
        <v>149094</v>
      </c>
      <c r="M72" s="17"/>
      <c r="N72" s="16"/>
      <c r="O72" s="15"/>
      <c r="P72" s="26">
        <v>46546</v>
      </c>
      <c r="Q72" s="17"/>
      <c r="R72" s="16"/>
      <c r="S72" s="15"/>
      <c r="T72" s="26">
        <v>69878</v>
      </c>
      <c r="U72" s="17"/>
      <c r="V72" s="16"/>
      <c r="W72" s="15"/>
      <c r="X72" s="26">
        <v>116424</v>
      </c>
      <c r="Y72" s="17"/>
    </row>
    <row r="73" spans="1:25" x14ac:dyDescent="0.25">
      <c r="A73" s="12"/>
      <c r="B73" s="38" t="s">
        <v>758</v>
      </c>
      <c r="C73" s="21"/>
      <c r="D73" s="22">
        <v>70465</v>
      </c>
      <c r="E73" s="23"/>
      <c r="F73" s="24"/>
      <c r="G73" s="21"/>
      <c r="H73" s="22">
        <v>68626</v>
      </c>
      <c r="I73" s="23"/>
      <c r="J73" s="24"/>
      <c r="K73" s="21"/>
      <c r="L73" s="22">
        <v>139091</v>
      </c>
      <c r="M73" s="23"/>
      <c r="N73" s="24"/>
      <c r="O73" s="21"/>
      <c r="P73" s="22">
        <v>58025</v>
      </c>
      <c r="Q73" s="23"/>
      <c r="R73" s="24"/>
      <c r="S73" s="21"/>
      <c r="T73" s="22">
        <v>76794</v>
      </c>
      <c r="U73" s="23"/>
      <c r="V73" s="24"/>
      <c r="W73" s="21"/>
      <c r="X73" s="22">
        <v>134819</v>
      </c>
      <c r="Y73" s="23"/>
    </row>
    <row r="74" spans="1:25" x14ac:dyDescent="0.25">
      <c r="A74" s="12"/>
      <c r="B74" s="36" t="s">
        <v>759</v>
      </c>
      <c r="C74" s="15"/>
      <c r="D74" s="26">
        <v>4238</v>
      </c>
      <c r="E74" s="17"/>
      <c r="F74" s="16"/>
      <c r="G74" s="15"/>
      <c r="H74" s="26">
        <v>1489</v>
      </c>
      <c r="I74" s="17"/>
      <c r="J74" s="16"/>
      <c r="K74" s="15"/>
      <c r="L74" s="26">
        <v>5727</v>
      </c>
      <c r="M74" s="17"/>
      <c r="N74" s="16"/>
      <c r="O74" s="15"/>
      <c r="P74" s="26">
        <v>3977</v>
      </c>
      <c r="Q74" s="17"/>
      <c r="R74" s="16"/>
      <c r="S74" s="15"/>
      <c r="T74" s="26">
        <v>1574</v>
      </c>
      <c r="U74" s="17"/>
      <c r="V74" s="16"/>
      <c r="W74" s="15"/>
      <c r="X74" s="26">
        <v>5551</v>
      </c>
      <c r="Y74" s="17"/>
    </row>
    <row r="75" spans="1:25" x14ac:dyDescent="0.25">
      <c r="A75" s="12"/>
      <c r="B75" s="38" t="s">
        <v>89</v>
      </c>
      <c r="C75" s="39"/>
      <c r="D75" s="40" t="s">
        <v>274</v>
      </c>
      <c r="E75" s="23"/>
      <c r="F75" s="24"/>
      <c r="G75" s="39"/>
      <c r="H75" s="40">
        <v>39</v>
      </c>
      <c r="I75" s="23"/>
      <c r="J75" s="24"/>
      <c r="K75" s="39"/>
      <c r="L75" s="40">
        <v>39</v>
      </c>
      <c r="M75" s="23"/>
      <c r="N75" s="24"/>
      <c r="O75" s="39"/>
      <c r="P75" s="40" t="s">
        <v>274</v>
      </c>
      <c r="Q75" s="23"/>
      <c r="R75" s="24"/>
      <c r="S75" s="39"/>
      <c r="T75" s="40">
        <v>40</v>
      </c>
      <c r="U75" s="23"/>
      <c r="V75" s="24"/>
      <c r="W75" s="39"/>
      <c r="X75" s="40">
        <v>40</v>
      </c>
      <c r="Y75" s="23"/>
    </row>
    <row r="76" spans="1:25" x14ac:dyDescent="0.25">
      <c r="A76" s="12"/>
      <c r="B76" s="15"/>
      <c r="C76" s="27"/>
      <c r="D76" s="28">
        <v>141351</v>
      </c>
      <c r="E76" s="17"/>
      <c r="F76" s="16"/>
      <c r="G76" s="27"/>
      <c r="H76" s="28">
        <v>152600</v>
      </c>
      <c r="I76" s="17"/>
      <c r="J76" s="16"/>
      <c r="K76" s="27"/>
      <c r="L76" s="28">
        <v>293951</v>
      </c>
      <c r="M76" s="17"/>
      <c r="N76" s="16"/>
      <c r="O76" s="27"/>
      <c r="P76" s="28">
        <v>108548</v>
      </c>
      <c r="Q76" s="17"/>
      <c r="R76" s="16"/>
      <c r="S76" s="27"/>
      <c r="T76" s="28">
        <v>148286</v>
      </c>
      <c r="U76" s="17"/>
      <c r="V76" s="16"/>
      <c r="W76" s="27"/>
      <c r="X76" s="28">
        <v>256834</v>
      </c>
      <c r="Y76" s="17"/>
    </row>
    <row r="77" spans="1:25" ht="15.75" thickBot="1" x14ac:dyDescent="0.3">
      <c r="A77" s="12"/>
      <c r="B77" s="21"/>
      <c r="C77" s="30" t="s">
        <v>234</v>
      </c>
      <c r="D77" s="31">
        <v>208654</v>
      </c>
      <c r="E77" s="23"/>
      <c r="F77" s="24"/>
      <c r="G77" s="30" t="s">
        <v>234</v>
      </c>
      <c r="H77" s="31">
        <v>188928</v>
      </c>
      <c r="I77" s="23"/>
      <c r="J77" s="24"/>
      <c r="K77" s="30" t="s">
        <v>234</v>
      </c>
      <c r="L77" s="31">
        <v>397582</v>
      </c>
      <c r="M77" s="23"/>
      <c r="N77" s="24"/>
      <c r="O77" s="30" t="s">
        <v>234</v>
      </c>
      <c r="P77" s="31">
        <v>167063</v>
      </c>
      <c r="Q77" s="23"/>
      <c r="R77" s="24"/>
      <c r="S77" s="30" t="s">
        <v>234</v>
      </c>
      <c r="T77" s="31">
        <v>181471</v>
      </c>
      <c r="U77" s="23"/>
      <c r="V77" s="24"/>
      <c r="W77" s="30" t="s">
        <v>234</v>
      </c>
      <c r="X77" s="31">
        <v>348534</v>
      </c>
      <c r="Y77" s="23"/>
    </row>
    <row r="78" spans="1:25" ht="15.75" thickTop="1" x14ac:dyDescent="0.25">
      <c r="A78" s="12"/>
      <c r="B78" s="164" t="s">
        <v>760</v>
      </c>
      <c r="C78" s="16"/>
      <c r="D78" s="16"/>
      <c r="E78" s="16"/>
      <c r="F78" s="16"/>
      <c r="G78" s="16"/>
      <c r="H78" s="16"/>
      <c r="I78" s="16"/>
      <c r="J78" s="16"/>
      <c r="K78" s="16"/>
      <c r="L78" s="16"/>
      <c r="M78" s="16"/>
      <c r="N78" s="16"/>
      <c r="O78" s="16"/>
      <c r="P78" s="16"/>
      <c r="Q78" s="16"/>
      <c r="R78" s="16"/>
      <c r="S78" s="16"/>
      <c r="T78" s="16"/>
      <c r="U78" s="16"/>
      <c r="V78" s="16"/>
      <c r="W78" s="16"/>
      <c r="X78" s="16"/>
      <c r="Y78" s="16"/>
    </row>
    <row r="79" spans="1:25" x14ac:dyDescent="0.25">
      <c r="A79" s="12"/>
      <c r="B79" s="20" t="s">
        <v>761</v>
      </c>
      <c r="C79" s="24"/>
      <c r="D79" s="24"/>
      <c r="E79" s="24"/>
      <c r="F79" s="24"/>
      <c r="G79" s="24"/>
      <c r="H79" s="24"/>
      <c r="I79" s="24"/>
      <c r="J79" s="24"/>
      <c r="K79" s="24"/>
      <c r="L79" s="24"/>
      <c r="M79" s="24"/>
      <c r="N79" s="24"/>
      <c r="O79" s="24"/>
      <c r="P79" s="24"/>
      <c r="Q79" s="24"/>
      <c r="R79" s="24"/>
      <c r="S79" s="24"/>
      <c r="T79" s="24"/>
      <c r="U79" s="24"/>
      <c r="V79" s="24"/>
      <c r="W79" s="24"/>
      <c r="X79" s="24"/>
      <c r="Y79" s="24"/>
    </row>
    <row r="80" spans="1:25" x14ac:dyDescent="0.25">
      <c r="A80" s="12"/>
      <c r="B80" s="36" t="s">
        <v>762</v>
      </c>
      <c r="C80" s="15" t="s">
        <v>234</v>
      </c>
      <c r="D80" s="26">
        <v>60993</v>
      </c>
      <c r="E80" s="17"/>
      <c r="F80" s="16"/>
      <c r="G80" s="15" t="s">
        <v>234</v>
      </c>
      <c r="H80" s="26">
        <v>40044</v>
      </c>
      <c r="I80" s="17"/>
      <c r="J80" s="16"/>
      <c r="K80" s="15" t="s">
        <v>234</v>
      </c>
      <c r="L80" s="26">
        <v>101037</v>
      </c>
      <c r="M80" s="17"/>
      <c r="N80" s="16"/>
      <c r="O80" s="15" t="s">
        <v>234</v>
      </c>
      <c r="P80" s="26">
        <v>54088</v>
      </c>
      <c r="Q80" s="17"/>
      <c r="R80" s="16"/>
      <c r="S80" s="15" t="s">
        <v>234</v>
      </c>
      <c r="T80" s="26">
        <v>37096</v>
      </c>
      <c r="U80" s="17"/>
      <c r="V80" s="16"/>
      <c r="W80" s="15" t="s">
        <v>234</v>
      </c>
      <c r="X80" s="26">
        <v>91184</v>
      </c>
      <c r="Y80" s="17"/>
    </row>
    <row r="81" spans="1:25" x14ac:dyDescent="0.25">
      <c r="A81" s="12"/>
      <c r="B81" s="38" t="s">
        <v>763</v>
      </c>
      <c r="C81" s="39"/>
      <c r="D81" s="77">
        <v>246230</v>
      </c>
      <c r="E81" s="23"/>
      <c r="F81" s="24"/>
      <c r="G81" s="39"/>
      <c r="H81" s="77">
        <v>147593</v>
      </c>
      <c r="I81" s="23"/>
      <c r="J81" s="24"/>
      <c r="K81" s="39"/>
      <c r="L81" s="77">
        <v>393823</v>
      </c>
      <c r="M81" s="23"/>
      <c r="N81" s="24"/>
      <c r="O81" s="39"/>
      <c r="P81" s="77">
        <v>236630</v>
      </c>
      <c r="Q81" s="23"/>
      <c r="R81" s="24"/>
      <c r="S81" s="39"/>
      <c r="T81" s="77">
        <v>156265</v>
      </c>
      <c r="U81" s="23"/>
      <c r="V81" s="24"/>
      <c r="W81" s="39"/>
      <c r="X81" s="77">
        <v>392895</v>
      </c>
      <c r="Y81" s="23"/>
    </row>
    <row r="82" spans="1:25" ht="15.75" thickBot="1" x14ac:dyDescent="0.3">
      <c r="A82" s="12"/>
      <c r="B82" s="81"/>
      <c r="C82" s="41" t="s">
        <v>234</v>
      </c>
      <c r="D82" s="42">
        <v>307223</v>
      </c>
      <c r="E82" s="17"/>
      <c r="F82" s="16"/>
      <c r="G82" s="41" t="s">
        <v>234</v>
      </c>
      <c r="H82" s="42">
        <v>187637</v>
      </c>
      <c r="I82" s="17"/>
      <c r="J82" s="16"/>
      <c r="K82" s="41" t="s">
        <v>234</v>
      </c>
      <c r="L82" s="42">
        <v>494860</v>
      </c>
      <c r="M82" s="17"/>
      <c r="N82" s="16"/>
      <c r="O82" s="41" t="s">
        <v>234</v>
      </c>
      <c r="P82" s="42">
        <v>290718</v>
      </c>
      <c r="Q82" s="17"/>
      <c r="R82" s="16"/>
      <c r="S82" s="41" t="s">
        <v>234</v>
      </c>
      <c r="T82" s="42">
        <v>193361</v>
      </c>
      <c r="U82" s="17"/>
      <c r="V82" s="16"/>
      <c r="W82" s="41" t="s">
        <v>234</v>
      </c>
      <c r="X82" s="42">
        <v>484079</v>
      </c>
      <c r="Y82" s="17"/>
    </row>
    <row r="83" spans="1:25" ht="15.75" thickTop="1" x14ac:dyDescent="0.25">
      <c r="A83" s="12"/>
      <c r="B83" s="72"/>
      <c r="C83" s="72"/>
      <c r="D83" s="72"/>
      <c r="E83" s="72"/>
      <c r="F83" s="72"/>
      <c r="G83" s="72"/>
      <c r="H83" s="72"/>
      <c r="I83" s="72"/>
      <c r="J83" s="72"/>
      <c r="K83" s="72"/>
      <c r="L83" s="72"/>
      <c r="M83" s="72"/>
      <c r="N83" s="72"/>
      <c r="O83" s="72"/>
      <c r="P83" s="72"/>
      <c r="Q83" s="72"/>
      <c r="R83" s="72"/>
      <c r="S83" s="72"/>
      <c r="T83" s="72"/>
      <c r="U83" s="72"/>
      <c r="V83" s="72"/>
      <c r="W83" s="72"/>
      <c r="X83" s="72"/>
      <c r="Y83" s="72"/>
    </row>
  </sheetData>
  <mergeCells count="84">
    <mergeCell ref="A59:A83"/>
    <mergeCell ref="B59:Y59"/>
    <mergeCell ref="B60:Y60"/>
    <mergeCell ref="B61:Y61"/>
    <mergeCell ref="B83:Y83"/>
    <mergeCell ref="A16:A58"/>
    <mergeCell ref="B16:Y16"/>
    <mergeCell ref="B17:Y17"/>
    <mergeCell ref="B18:Y18"/>
    <mergeCell ref="B38:Y38"/>
    <mergeCell ref="B58:Y58"/>
    <mergeCell ref="W63:X64"/>
    <mergeCell ref="Y63:Y64"/>
    <mergeCell ref="A1:A2"/>
    <mergeCell ref="B1:Y1"/>
    <mergeCell ref="B2:Y2"/>
    <mergeCell ref="B3:Y3"/>
    <mergeCell ref="A4:A15"/>
    <mergeCell ref="B4:Y4"/>
    <mergeCell ref="B5:Y5"/>
    <mergeCell ref="B6:Y6"/>
    <mergeCell ref="Q63:Q64"/>
    <mergeCell ref="R63:R64"/>
    <mergeCell ref="S63:T63"/>
    <mergeCell ref="S64:T64"/>
    <mergeCell ref="U63:U64"/>
    <mergeCell ref="V63:V64"/>
    <mergeCell ref="I63:I64"/>
    <mergeCell ref="J63:J64"/>
    <mergeCell ref="K63:L64"/>
    <mergeCell ref="M63:M64"/>
    <mergeCell ref="N63:N64"/>
    <mergeCell ref="O63:P63"/>
    <mergeCell ref="O64:P64"/>
    <mergeCell ref="B63:B64"/>
    <mergeCell ref="C63:D63"/>
    <mergeCell ref="C64:D64"/>
    <mergeCell ref="E63:E64"/>
    <mergeCell ref="F63:F64"/>
    <mergeCell ref="G63:H63"/>
    <mergeCell ref="G64:H64"/>
    <mergeCell ref="I40:I41"/>
    <mergeCell ref="J40:J41"/>
    <mergeCell ref="K40:L41"/>
    <mergeCell ref="M40:M41"/>
    <mergeCell ref="C62:L62"/>
    <mergeCell ref="O62:X62"/>
    <mergeCell ref="W20:X21"/>
    <mergeCell ref="Y20:Y21"/>
    <mergeCell ref="C39:L39"/>
    <mergeCell ref="B40:B41"/>
    <mergeCell ref="C40:D40"/>
    <mergeCell ref="C41:D41"/>
    <mergeCell ref="E40:E41"/>
    <mergeCell ref="F40:F41"/>
    <mergeCell ref="G40:H40"/>
    <mergeCell ref="G41:H41"/>
    <mergeCell ref="Q20:Q21"/>
    <mergeCell ref="R20:R21"/>
    <mergeCell ref="S20:T20"/>
    <mergeCell ref="S21:T21"/>
    <mergeCell ref="U20:U21"/>
    <mergeCell ref="V20:V21"/>
    <mergeCell ref="I20:I21"/>
    <mergeCell ref="J20:J21"/>
    <mergeCell ref="K20:L21"/>
    <mergeCell ref="M20:M21"/>
    <mergeCell ref="N20:N21"/>
    <mergeCell ref="O20:P20"/>
    <mergeCell ref="O21:P21"/>
    <mergeCell ref="B20:B21"/>
    <mergeCell ref="C20:D20"/>
    <mergeCell ref="C21:D21"/>
    <mergeCell ref="E20:E21"/>
    <mergeCell ref="F20:F21"/>
    <mergeCell ref="G20:H20"/>
    <mergeCell ref="G21:H21"/>
    <mergeCell ref="C7:L7"/>
    <mergeCell ref="C8:D8"/>
    <mergeCell ref="G8:H8"/>
    <mergeCell ref="K8:L8"/>
    <mergeCell ref="C19:L19"/>
    <mergeCell ref="O19:X19"/>
    <mergeCell ref="B15:Y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x14ac:dyDescent="0.25"/>
  <cols>
    <col min="1" max="3" width="36.5703125" bestFit="1" customWidth="1"/>
    <col min="4" max="4" width="17.28515625" customWidth="1"/>
    <col min="5" max="5" width="7.5703125" customWidth="1"/>
    <col min="6" max="6" width="2" customWidth="1"/>
    <col min="7" max="7" width="6.5703125" customWidth="1"/>
    <col min="8" max="8" width="5.5703125" customWidth="1"/>
    <col min="9" max="9" width="1.7109375" customWidth="1"/>
    <col min="10" max="10" width="3.42578125" customWidth="1"/>
    <col min="11" max="11" width="5.5703125" customWidth="1"/>
    <col min="12" max="12" width="5.85546875" customWidth="1"/>
    <col min="13" max="13" width="1.7109375" customWidth="1"/>
    <col min="14" max="14" width="2" customWidth="1"/>
    <col min="15" max="15" width="5.5703125" customWidth="1"/>
    <col min="16" max="16" width="7.5703125" customWidth="1"/>
    <col min="17" max="17" width="10.42578125" customWidth="1"/>
    <col min="18" max="18" width="3" customWidth="1"/>
    <col min="19" max="19" width="6" customWidth="1"/>
    <col min="20" max="20" width="7.5703125" customWidth="1"/>
    <col min="21" max="21" width="10.42578125" customWidth="1"/>
    <col min="22" max="22" width="2" customWidth="1"/>
    <col min="23" max="23" width="6.5703125" customWidth="1"/>
    <col min="24" max="24" width="5.5703125" customWidth="1"/>
    <col min="25" max="25" width="10.42578125" customWidth="1"/>
    <col min="26" max="26" width="2.85546875" customWidth="1"/>
    <col min="27" max="27" width="6.140625" customWidth="1"/>
    <col min="28" max="28" width="4.85546875" customWidth="1"/>
    <col min="29" max="29" width="1.7109375" customWidth="1"/>
    <col min="30" max="30" width="10.42578125" customWidth="1"/>
    <col min="31" max="31" width="2" customWidth="1"/>
    <col min="32" max="32" width="7.5703125" customWidth="1"/>
    <col min="33" max="33" width="2" customWidth="1"/>
  </cols>
  <sheetData>
    <row r="1" spans="1:33" ht="15" customHeight="1" x14ac:dyDescent="0.25">
      <c r="A1" s="6" t="s">
        <v>150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x14ac:dyDescent="0.25">
      <c r="A3" s="3" t="s">
        <v>76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50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72" t="s">
        <v>77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x14ac:dyDescent="0.25">
      <c r="A6" s="12"/>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row>
    <row r="7" spans="1:33" ht="15.75" thickBot="1" x14ac:dyDescent="0.3">
      <c r="A7" s="12"/>
      <c r="B7" s="18"/>
      <c r="C7" s="32">
        <v>2013</v>
      </c>
      <c r="D7" s="32"/>
      <c r="E7" s="32"/>
      <c r="F7" s="32"/>
      <c r="G7" s="32"/>
      <c r="H7" s="32"/>
      <c r="I7" s="32"/>
      <c r="J7" s="32"/>
      <c r="K7" s="32"/>
      <c r="L7" s="32"/>
      <c r="M7" s="32"/>
      <c r="N7" s="32"/>
      <c r="O7" s="32"/>
      <c r="P7" s="32"/>
      <c r="Q7" s="18"/>
      <c r="R7" s="18" t="s">
        <v>263</v>
      </c>
      <c r="S7" s="32">
        <v>2012</v>
      </c>
      <c r="T7" s="32"/>
      <c r="U7" s="32"/>
      <c r="V7" s="32"/>
      <c r="W7" s="32"/>
      <c r="X7" s="32"/>
      <c r="Y7" s="32"/>
      <c r="Z7" s="32"/>
      <c r="AA7" s="32"/>
      <c r="AB7" s="32"/>
      <c r="AC7" s="32"/>
      <c r="AD7" s="32"/>
      <c r="AE7" s="32"/>
      <c r="AF7" s="32"/>
      <c r="AG7" s="18"/>
    </row>
    <row r="8" spans="1:33" x14ac:dyDescent="0.25">
      <c r="A8" s="12"/>
      <c r="B8" s="44"/>
      <c r="C8" s="68" t="s">
        <v>311</v>
      </c>
      <c r="D8" s="68"/>
      <c r="E8" s="69"/>
      <c r="F8" s="69" t="s">
        <v>263</v>
      </c>
      <c r="G8" s="68" t="s">
        <v>772</v>
      </c>
      <c r="H8" s="68"/>
      <c r="I8" s="69"/>
      <c r="J8" s="69" t="s">
        <v>263</v>
      </c>
      <c r="K8" s="68" t="s">
        <v>772</v>
      </c>
      <c r="L8" s="68"/>
      <c r="M8" s="69"/>
      <c r="N8" s="69"/>
      <c r="O8" s="68" t="s">
        <v>775</v>
      </c>
      <c r="P8" s="68"/>
      <c r="Q8" s="44"/>
      <c r="R8" s="44" t="s">
        <v>263</v>
      </c>
      <c r="S8" s="68" t="s">
        <v>311</v>
      </c>
      <c r="T8" s="68"/>
      <c r="U8" s="69"/>
      <c r="V8" s="69" t="s">
        <v>263</v>
      </c>
      <c r="W8" s="68" t="s">
        <v>772</v>
      </c>
      <c r="X8" s="68"/>
      <c r="Y8" s="69"/>
      <c r="Z8" s="69" t="s">
        <v>263</v>
      </c>
      <c r="AA8" s="68" t="s">
        <v>772</v>
      </c>
      <c r="AB8" s="68"/>
      <c r="AC8" s="69"/>
      <c r="AD8" s="69"/>
      <c r="AE8" s="68" t="s">
        <v>775</v>
      </c>
      <c r="AF8" s="68"/>
      <c r="AG8" s="44"/>
    </row>
    <row r="9" spans="1:33" ht="15.75" thickBot="1" x14ac:dyDescent="0.3">
      <c r="A9" s="12"/>
      <c r="B9" s="44"/>
      <c r="C9" s="32"/>
      <c r="D9" s="32"/>
      <c r="E9" s="44"/>
      <c r="F9" s="44"/>
      <c r="G9" s="32" t="s">
        <v>773</v>
      </c>
      <c r="H9" s="32"/>
      <c r="I9" s="44"/>
      <c r="J9" s="44"/>
      <c r="K9" s="32" t="s">
        <v>774</v>
      </c>
      <c r="L9" s="32"/>
      <c r="M9" s="44"/>
      <c r="N9" s="44"/>
      <c r="O9" s="32" t="s">
        <v>315</v>
      </c>
      <c r="P9" s="32"/>
      <c r="Q9" s="44"/>
      <c r="R9" s="44"/>
      <c r="S9" s="32"/>
      <c r="T9" s="32"/>
      <c r="U9" s="44"/>
      <c r="V9" s="44"/>
      <c r="W9" s="32" t="s">
        <v>773</v>
      </c>
      <c r="X9" s="32"/>
      <c r="Y9" s="44"/>
      <c r="Z9" s="44"/>
      <c r="AA9" s="32" t="s">
        <v>774</v>
      </c>
      <c r="AB9" s="32"/>
      <c r="AC9" s="44"/>
      <c r="AD9" s="44"/>
      <c r="AE9" s="32" t="s">
        <v>315</v>
      </c>
      <c r="AF9" s="32"/>
      <c r="AG9" s="44"/>
    </row>
    <row r="10" spans="1:33" x14ac:dyDescent="0.25">
      <c r="A10" s="12"/>
      <c r="B10" s="20" t="s">
        <v>776</v>
      </c>
      <c r="C10" s="21" t="s">
        <v>234</v>
      </c>
      <c r="D10" s="22">
        <v>184239</v>
      </c>
      <c r="E10" s="23"/>
      <c r="F10" s="24"/>
      <c r="G10" s="21" t="s">
        <v>234</v>
      </c>
      <c r="H10" s="35" t="s">
        <v>274</v>
      </c>
      <c r="I10" s="23"/>
      <c r="J10" s="24"/>
      <c r="K10" s="21" t="s">
        <v>234</v>
      </c>
      <c r="L10" s="35" t="s">
        <v>274</v>
      </c>
      <c r="M10" s="23"/>
      <c r="N10" s="24"/>
      <c r="O10" s="21" t="s">
        <v>234</v>
      </c>
      <c r="P10" s="22">
        <v>184239</v>
      </c>
      <c r="Q10" s="23"/>
      <c r="R10" s="24"/>
      <c r="S10" s="21" t="s">
        <v>234</v>
      </c>
      <c r="T10" s="22">
        <v>140162</v>
      </c>
      <c r="U10" s="23"/>
      <c r="V10" s="24"/>
      <c r="W10" s="21" t="s">
        <v>234</v>
      </c>
      <c r="X10" s="35" t="s">
        <v>274</v>
      </c>
      <c r="Y10" s="23"/>
      <c r="Z10" s="24"/>
      <c r="AA10" s="21" t="s">
        <v>234</v>
      </c>
      <c r="AB10" s="35" t="s">
        <v>274</v>
      </c>
      <c r="AC10" s="23"/>
      <c r="AD10" s="24"/>
      <c r="AE10" s="21" t="s">
        <v>234</v>
      </c>
      <c r="AF10" s="22">
        <v>140162</v>
      </c>
      <c r="AG10" s="23" t="s">
        <v>263</v>
      </c>
    </row>
    <row r="11" spans="1:33" x14ac:dyDescent="0.25">
      <c r="A11" s="12"/>
      <c r="B11" s="25" t="s">
        <v>777</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5"/>
    </row>
    <row r="12" spans="1:33" x14ac:dyDescent="0.25">
      <c r="A12" s="12"/>
      <c r="B12" s="38" t="s">
        <v>778</v>
      </c>
      <c r="C12" s="21"/>
      <c r="D12" s="22">
        <v>20573</v>
      </c>
      <c r="E12" s="23"/>
      <c r="F12" s="24"/>
      <c r="G12" s="21"/>
      <c r="H12" s="35">
        <v>50</v>
      </c>
      <c r="I12" s="23"/>
      <c r="J12" s="24"/>
      <c r="K12" s="21"/>
      <c r="L12" s="35" t="s">
        <v>779</v>
      </c>
      <c r="M12" s="23" t="s">
        <v>239</v>
      </c>
      <c r="N12" s="24"/>
      <c r="O12" s="21"/>
      <c r="P12" s="22">
        <v>20615</v>
      </c>
      <c r="Q12" s="23"/>
      <c r="R12" s="24"/>
      <c r="S12" s="21"/>
      <c r="T12" s="22">
        <v>21352</v>
      </c>
      <c r="U12" s="23"/>
      <c r="V12" s="24"/>
      <c r="W12" s="21"/>
      <c r="X12" s="35">
        <v>118</v>
      </c>
      <c r="Y12" s="23"/>
      <c r="Z12" s="24"/>
      <c r="AA12" s="21"/>
      <c r="AB12" s="35" t="s">
        <v>780</v>
      </c>
      <c r="AC12" s="23" t="s">
        <v>239</v>
      </c>
      <c r="AD12" s="24"/>
      <c r="AE12" s="21"/>
      <c r="AF12" s="22">
        <v>21454</v>
      </c>
      <c r="AG12" s="23" t="s">
        <v>263</v>
      </c>
    </row>
    <row r="13" spans="1:33" ht="26.25" x14ac:dyDescent="0.25">
      <c r="A13" s="12"/>
      <c r="B13" s="36" t="s">
        <v>781</v>
      </c>
      <c r="C13" s="15"/>
      <c r="D13" s="26">
        <v>19498</v>
      </c>
      <c r="E13" s="17"/>
      <c r="F13" s="16"/>
      <c r="G13" s="15"/>
      <c r="H13" s="37">
        <v>37</v>
      </c>
      <c r="I13" s="17"/>
      <c r="J13" s="16"/>
      <c r="K13" s="15"/>
      <c r="L13" s="37" t="s">
        <v>779</v>
      </c>
      <c r="M13" s="17" t="s">
        <v>239</v>
      </c>
      <c r="N13" s="16"/>
      <c r="O13" s="15"/>
      <c r="P13" s="26">
        <v>19527</v>
      </c>
      <c r="Q13" s="17"/>
      <c r="R13" s="16"/>
      <c r="S13" s="15"/>
      <c r="T13" s="26">
        <v>16624</v>
      </c>
      <c r="U13" s="17"/>
      <c r="V13" s="16"/>
      <c r="W13" s="15"/>
      <c r="X13" s="37">
        <v>89</v>
      </c>
      <c r="Y13" s="17"/>
      <c r="Z13" s="16"/>
      <c r="AA13" s="15"/>
      <c r="AB13" s="37" t="s">
        <v>274</v>
      </c>
      <c r="AC13" s="17"/>
      <c r="AD13" s="16"/>
      <c r="AE13" s="15"/>
      <c r="AF13" s="26">
        <v>16713</v>
      </c>
      <c r="AG13" s="17" t="s">
        <v>263</v>
      </c>
    </row>
    <row r="14" spans="1:33" x14ac:dyDescent="0.25">
      <c r="A14" s="12"/>
      <c r="B14" s="38" t="s">
        <v>782</v>
      </c>
      <c r="C14" s="21"/>
      <c r="D14" s="22">
        <v>7636</v>
      </c>
      <c r="E14" s="23"/>
      <c r="F14" s="24"/>
      <c r="G14" s="21"/>
      <c r="H14" s="35">
        <v>4</v>
      </c>
      <c r="I14" s="23"/>
      <c r="J14" s="24"/>
      <c r="K14" s="21"/>
      <c r="L14" s="35" t="s">
        <v>783</v>
      </c>
      <c r="M14" s="23" t="s">
        <v>239</v>
      </c>
      <c r="N14" s="24"/>
      <c r="O14" s="21"/>
      <c r="P14" s="22">
        <v>7638</v>
      </c>
      <c r="Q14" s="23"/>
      <c r="R14" s="24"/>
      <c r="S14" s="21"/>
      <c r="T14" s="22">
        <v>6131</v>
      </c>
      <c r="U14" s="23"/>
      <c r="V14" s="24"/>
      <c r="W14" s="21"/>
      <c r="X14" s="35">
        <v>3</v>
      </c>
      <c r="Y14" s="23"/>
      <c r="Z14" s="24"/>
      <c r="AA14" s="21"/>
      <c r="AB14" s="35" t="s">
        <v>274</v>
      </c>
      <c r="AC14" s="23"/>
      <c r="AD14" s="24"/>
      <c r="AE14" s="21"/>
      <c r="AF14" s="22">
        <v>6134</v>
      </c>
      <c r="AG14" s="23" t="s">
        <v>263</v>
      </c>
    </row>
    <row r="15" spans="1:33" ht="26.25" x14ac:dyDescent="0.25">
      <c r="A15" s="12"/>
      <c r="B15" s="36" t="s">
        <v>784</v>
      </c>
      <c r="C15" s="15"/>
      <c r="D15" s="37" t="s">
        <v>274</v>
      </c>
      <c r="E15" s="17"/>
      <c r="F15" s="16"/>
      <c r="G15" s="15"/>
      <c r="H15" s="37" t="s">
        <v>274</v>
      </c>
      <c r="I15" s="17"/>
      <c r="J15" s="16"/>
      <c r="K15" s="15"/>
      <c r="L15" s="37" t="s">
        <v>274</v>
      </c>
      <c r="M15" s="17"/>
      <c r="N15" s="16"/>
      <c r="O15" s="15"/>
      <c r="P15" s="37" t="s">
        <v>274</v>
      </c>
      <c r="Q15" s="17"/>
      <c r="R15" s="16"/>
      <c r="S15" s="15"/>
      <c r="T15" s="37" t="s">
        <v>274</v>
      </c>
      <c r="U15" s="17"/>
      <c r="V15" s="16"/>
      <c r="W15" s="15"/>
      <c r="X15" s="37" t="s">
        <v>274</v>
      </c>
      <c r="Y15" s="17"/>
      <c r="Z15" s="16"/>
      <c r="AA15" s="15"/>
      <c r="AB15" s="37" t="s">
        <v>274</v>
      </c>
      <c r="AC15" s="17"/>
      <c r="AD15" s="16"/>
      <c r="AE15" s="15"/>
      <c r="AF15" s="37" t="s">
        <v>274</v>
      </c>
      <c r="AG15" s="17" t="s">
        <v>263</v>
      </c>
    </row>
    <row r="16" spans="1:33" x14ac:dyDescent="0.25">
      <c r="A16" s="12"/>
      <c r="B16" s="38" t="s">
        <v>785</v>
      </c>
      <c r="C16" s="39"/>
      <c r="D16" s="40" t="s">
        <v>274</v>
      </c>
      <c r="E16" s="23"/>
      <c r="F16" s="24"/>
      <c r="G16" s="39"/>
      <c r="H16" s="40" t="s">
        <v>274</v>
      </c>
      <c r="I16" s="23"/>
      <c r="J16" s="24"/>
      <c r="K16" s="39"/>
      <c r="L16" s="40" t="s">
        <v>274</v>
      </c>
      <c r="M16" s="23"/>
      <c r="N16" s="24"/>
      <c r="O16" s="39"/>
      <c r="P16" s="40" t="s">
        <v>274</v>
      </c>
      <c r="Q16" s="23"/>
      <c r="R16" s="24"/>
      <c r="S16" s="39"/>
      <c r="T16" s="40" t="s">
        <v>274</v>
      </c>
      <c r="U16" s="23"/>
      <c r="V16" s="24"/>
      <c r="W16" s="39"/>
      <c r="X16" s="40" t="s">
        <v>274</v>
      </c>
      <c r="Y16" s="23"/>
      <c r="Z16" s="24"/>
      <c r="AA16" s="39"/>
      <c r="AB16" s="40" t="s">
        <v>274</v>
      </c>
      <c r="AC16" s="23"/>
      <c r="AD16" s="24"/>
      <c r="AE16" s="39"/>
      <c r="AF16" s="40" t="s">
        <v>274</v>
      </c>
      <c r="AG16" s="23" t="s">
        <v>263</v>
      </c>
    </row>
    <row r="17" spans="1:33" x14ac:dyDescent="0.25">
      <c r="A17" s="12"/>
      <c r="B17" s="15"/>
      <c r="C17" s="15"/>
      <c r="D17" s="26">
        <v>47707</v>
      </c>
      <c r="E17" s="17"/>
      <c r="F17" s="16"/>
      <c r="G17" s="15"/>
      <c r="H17" s="37">
        <v>91</v>
      </c>
      <c r="I17" s="17"/>
      <c r="J17" s="16"/>
      <c r="K17" s="15"/>
      <c r="L17" s="37" t="s">
        <v>786</v>
      </c>
      <c r="M17" s="17" t="s">
        <v>239</v>
      </c>
      <c r="N17" s="16"/>
      <c r="O17" s="15"/>
      <c r="P17" s="26">
        <v>47780</v>
      </c>
      <c r="Q17" s="17"/>
      <c r="R17" s="16"/>
      <c r="S17" s="15"/>
      <c r="T17" s="26">
        <v>44107</v>
      </c>
      <c r="U17" s="17"/>
      <c r="V17" s="16"/>
      <c r="W17" s="15"/>
      <c r="X17" s="37">
        <v>210</v>
      </c>
      <c r="Y17" s="17"/>
      <c r="Z17" s="16"/>
      <c r="AA17" s="15"/>
      <c r="AB17" s="37" t="s">
        <v>780</v>
      </c>
      <c r="AC17" s="17" t="s">
        <v>239</v>
      </c>
      <c r="AD17" s="16"/>
      <c r="AE17" s="15"/>
      <c r="AF17" s="26">
        <v>44301</v>
      </c>
      <c r="AG17" s="17" t="s">
        <v>263</v>
      </c>
    </row>
    <row r="18" spans="1:33" x14ac:dyDescent="0.25">
      <c r="A18" s="12"/>
      <c r="B18" s="20" t="s">
        <v>787</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1"/>
    </row>
    <row r="19" spans="1:33" x14ac:dyDescent="0.25">
      <c r="A19" s="12"/>
      <c r="B19" s="36" t="s">
        <v>788</v>
      </c>
      <c r="C19" s="15"/>
      <c r="D19" s="26">
        <v>1534</v>
      </c>
      <c r="E19" s="17"/>
      <c r="F19" s="16"/>
      <c r="G19" s="15"/>
      <c r="H19" s="37">
        <v>303</v>
      </c>
      <c r="I19" s="17"/>
      <c r="J19" s="16"/>
      <c r="K19" s="15"/>
      <c r="L19" s="37" t="s">
        <v>789</v>
      </c>
      <c r="M19" s="17" t="s">
        <v>239</v>
      </c>
      <c r="N19" s="16"/>
      <c r="O19" s="15"/>
      <c r="P19" s="26">
        <v>1816</v>
      </c>
      <c r="Q19" s="17"/>
      <c r="R19" s="16"/>
      <c r="S19" s="15"/>
      <c r="T19" s="26">
        <v>2171</v>
      </c>
      <c r="U19" s="17"/>
      <c r="V19" s="16"/>
      <c r="W19" s="15"/>
      <c r="X19" s="37">
        <v>599</v>
      </c>
      <c r="Y19" s="17"/>
      <c r="Z19" s="16"/>
      <c r="AA19" s="15"/>
      <c r="AB19" s="37" t="s">
        <v>790</v>
      </c>
      <c r="AC19" s="17" t="s">
        <v>239</v>
      </c>
      <c r="AD19" s="16"/>
      <c r="AE19" s="15"/>
      <c r="AF19" s="26">
        <v>2755</v>
      </c>
      <c r="AG19" s="17" t="s">
        <v>263</v>
      </c>
    </row>
    <row r="20" spans="1:33" x14ac:dyDescent="0.25">
      <c r="A20" s="12"/>
      <c r="B20" s="38" t="s">
        <v>791</v>
      </c>
      <c r="C20" s="21"/>
      <c r="D20" s="22">
        <v>1445</v>
      </c>
      <c r="E20" s="23"/>
      <c r="F20" s="24"/>
      <c r="G20" s="21"/>
      <c r="H20" s="35">
        <v>302</v>
      </c>
      <c r="I20" s="23"/>
      <c r="J20" s="24"/>
      <c r="K20" s="21"/>
      <c r="L20" s="35" t="s">
        <v>783</v>
      </c>
      <c r="M20" s="23" t="s">
        <v>239</v>
      </c>
      <c r="N20" s="24"/>
      <c r="O20" s="21"/>
      <c r="P20" s="22">
        <v>1745</v>
      </c>
      <c r="Q20" s="23"/>
      <c r="R20" s="24"/>
      <c r="S20" s="21"/>
      <c r="T20" s="22">
        <v>1419</v>
      </c>
      <c r="U20" s="23"/>
      <c r="V20" s="24"/>
      <c r="W20" s="21"/>
      <c r="X20" s="35">
        <v>284</v>
      </c>
      <c r="Y20" s="23"/>
      <c r="Z20" s="24"/>
      <c r="AA20" s="21"/>
      <c r="AB20" s="35" t="s">
        <v>792</v>
      </c>
      <c r="AC20" s="23" t="s">
        <v>239</v>
      </c>
      <c r="AD20" s="24"/>
      <c r="AE20" s="21"/>
      <c r="AF20" s="22">
        <v>1617</v>
      </c>
      <c r="AG20" s="23" t="s">
        <v>263</v>
      </c>
    </row>
    <row r="21" spans="1:33" x14ac:dyDescent="0.25">
      <c r="A21" s="12"/>
      <c r="B21" s="36" t="s">
        <v>793</v>
      </c>
      <c r="C21" s="15"/>
      <c r="D21" s="26">
        <v>1140</v>
      </c>
      <c r="E21" s="17"/>
      <c r="F21" s="16"/>
      <c r="G21" s="15"/>
      <c r="H21" s="37">
        <v>326</v>
      </c>
      <c r="I21" s="17"/>
      <c r="J21" s="16"/>
      <c r="K21" s="15"/>
      <c r="L21" s="37" t="s">
        <v>274</v>
      </c>
      <c r="M21" s="17"/>
      <c r="N21" s="16"/>
      <c r="O21" s="15"/>
      <c r="P21" s="26">
        <v>1466</v>
      </c>
      <c r="Q21" s="17"/>
      <c r="R21" s="16"/>
      <c r="S21" s="15"/>
      <c r="T21" s="26">
        <v>2039</v>
      </c>
      <c r="U21" s="17"/>
      <c r="V21" s="16"/>
      <c r="W21" s="15"/>
      <c r="X21" s="37">
        <v>331</v>
      </c>
      <c r="Y21" s="17"/>
      <c r="Z21" s="16"/>
      <c r="AA21" s="15"/>
      <c r="AB21" s="37" t="s">
        <v>794</v>
      </c>
      <c r="AC21" s="17" t="s">
        <v>239</v>
      </c>
      <c r="AD21" s="16"/>
      <c r="AE21" s="15"/>
      <c r="AF21" s="26">
        <v>2317</v>
      </c>
      <c r="AG21" s="17" t="s">
        <v>263</v>
      </c>
    </row>
    <row r="22" spans="1:33" x14ac:dyDescent="0.25">
      <c r="A22" s="12"/>
      <c r="B22" s="38" t="s">
        <v>795</v>
      </c>
      <c r="C22" s="21"/>
      <c r="D22" s="22">
        <v>1214</v>
      </c>
      <c r="E22" s="23"/>
      <c r="F22" s="24"/>
      <c r="G22" s="21"/>
      <c r="H22" s="35">
        <v>213</v>
      </c>
      <c r="I22" s="23"/>
      <c r="J22" s="24"/>
      <c r="K22" s="21"/>
      <c r="L22" s="35" t="s">
        <v>274</v>
      </c>
      <c r="M22" s="23"/>
      <c r="N22" s="24"/>
      <c r="O22" s="21"/>
      <c r="P22" s="22">
        <v>1427</v>
      </c>
      <c r="Q22" s="23"/>
      <c r="R22" s="24"/>
      <c r="S22" s="21"/>
      <c r="T22" s="22">
        <v>1482</v>
      </c>
      <c r="U22" s="23"/>
      <c r="V22" s="24"/>
      <c r="W22" s="21"/>
      <c r="X22" s="35">
        <v>268</v>
      </c>
      <c r="Y22" s="23"/>
      <c r="Z22" s="24"/>
      <c r="AA22" s="21"/>
      <c r="AB22" s="35" t="s">
        <v>796</v>
      </c>
      <c r="AC22" s="23" t="s">
        <v>239</v>
      </c>
      <c r="AD22" s="24"/>
      <c r="AE22" s="21"/>
      <c r="AF22" s="22">
        <v>1680</v>
      </c>
      <c r="AG22" s="23" t="s">
        <v>263</v>
      </c>
    </row>
    <row r="23" spans="1:33" x14ac:dyDescent="0.25">
      <c r="A23" s="12"/>
      <c r="B23" s="36" t="s">
        <v>797</v>
      </c>
      <c r="C23" s="15"/>
      <c r="D23" s="37">
        <v>787</v>
      </c>
      <c r="E23" s="17"/>
      <c r="F23" s="16"/>
      <c r="G23" s="15"/>
      <c r="H23" s="37">
        <v>186</v>
      </c>
      <c r="I23" s="17"/>
      <c r="J23" s="16"/>
      <c r="K23" s="15"/>
      <c r="L23" s="37" t="s">
        <v>798</v>
      </c>
      <c r="M23" s="17" t="s">
        <v>239</v>
      </c>
      <c r="N23" s="16"/>
      <c r="O23" s="15"/>
      <c r="P23" s="37">
        <v>970</v>
      </c>
      <c r="Q23" s="17"/>
      <c r="R23" s="16"/>
      <c r="S23" s="15"/>
      <c r="T23" s="26">
        <v>1474</v>
      </c>
      <c r="U23" s="17"/>
      <c r="V23" s="16"/>
      <c r="W23" s="15"/>
      <c r="X23" s="37">
        <v>179</v>
      </c>
      <c r="Y23" s="17"/>
      <c r="Z23" s="16"/>
      <c r="AA23" s="15"/>
      <c r="AB23" s="37" t="s">
        <v>799</v>
      </c>
      <c r="AC23" s="17" t="s">
        <v>239</v>
      </c>
      <c r="AD23" s="16"/>
      <c r="AE23" s="15"/>
      <c r="AF23" s="26">
        <v>1639</v>
      </c>
      <c r="AG23" s="17" t="s">
        <v>263</v>
      </c>
    </row>
    <row r="24" spans="1:33" x14ac:dyDescent="0.25">
      <c r="A24" s="12"/>
      <c r="B24" s="38" t="s">
        <v>89</v>
      </c>
      <c r="C24" s="39"/>
      <c r="D24" s="77">
        <v>1650</v>
      </c>
      <c r="E24" s="23"/>
      <c r="F24" s="24"/>
      <c r="G24" s="39"/>
      <c r="H24" s="40">
        <v>381</v>
      </c>
      <c r="I24" s="23"/>
      <c r="J24" s="24"/>
      <c r="K24" s="39"/>
      <c r="L24" s="40" t="s">
        <v>800</v>
      </c>
      <c r="M24" s="23" t="s">
        <v>239</v>
      </c>
      <c r="N24" s="24"/>
      <c r="O24" s="39"/>
      <c r="P24" s="77">
        <v>1996</v>
      </c>
      <c r="Q24" s="23"/>
      <c r="R24" s="24"/>
      <c r="S24" s="39"/>
      <c r="T24" s="77">
        <v>2554</v>
      </c>
      <c r="U24" s="23"/>
      <c r="V24" s="24"/>
      <c r="W24" s="39"/>
      <c r="X24" s="40">
        <v>706</v>
      </c>
      <c r="Y24" s="23"/>
      <c r="Z24" s="24"/>
      <c r="AA24" s="39"/>
      <c r="AB24" s="40" t="s">
        <v>801</v>
      </c>
      <c r="AC24" s="23" t="s">
        <v>239</v>
      </c>
      <c r="AD24" s="24"/>
      <c r="AE24" s="39"/>
      <c r="AF24" s="77">
        <v>3017</v>
      </c>
      <c r="AG24" s="23" t="s">
        <v>263</v>
      </c>
    </row>
    <row r="25" spans="1:33" x14ac:dyDescent="0.25">
      <c r="A25" s="12"/>
      <c r="B25" s="15"/>
      <c r="C25" s="15"/>
      <c r="D25" s="26">
        <v>7770</v>
      </c>
      <c r="E25" s="17"/>
      <c r="F25" s="16"/>
      <c r="G25" s="15"/>
      <c r="H25" s="26">
        <v>1711</v>
      </c>
      <c r="I25" s="17"/>
      <c r="J25" s="16"/>
      <c r="K25" s="15"/>
      <c r="L25" s="37" t="s">
        <v>802</v>
      </c>
      <c r="M25" s="17" t="s">
        <v>239</v>
      </c>
      <c r="N25" s="16"/>
      <c r="O25" s="15"/>
      <c r="P25" s="26">
        <v>9420</v>
      </c>
      <c r="Q25" s="17"/>
      <c r="R25" s="16"/>
      <c r="S25" s="15"/>
      <c r="T25" s="26">
        <v>11139</v>
      </c>
      <c r="U25" s="17"/>
      <c r="V25" s="16"/>
      <c r="W25" s="15"/>
      <c r="X25" s="26">
        <v>2367</v>
      </c>
      <c r="Y25" s="17"/>
      <c r="Z25" s="16"/>
      <c r="AA25" s="15"/>
      <c r="AB25" s="37" t="s">
        <v>803</v>
      </c>
      <c r="AC25" s="17" t="s">
        <v>239</v>
      </c>
      <c r="AD25" s="16"/>
      <c r="AE25" s="15"/>
      <c r="AF25" s="26">
        <v>13025</v>
      </c>
      <c r="AG25" s="17" t="s">
        <v>263</v>
      </c>
    </row>
    <row r="26" spans="1:33" x14ac:dyDescent="0.25">
      <c r="A26" s="12"/>
      <c r="B26" s="20" t="s">
        <v>804</v>
      </c>
      <c r="C26" s="39"/>
      <c r="D26" s="77">
        <v>3950</v>
      </c>
      <c r="E26" s="23"/>
      <c r="F26" s="24"/>
      <c r="G26" s="39"/>
      <c r="H26" s="40">
        <v>2</v>
      </c>
      <c r="I26" s="23"/>
      <c r="J26" s="24"/>
      <c r="K26" s="39"/>
      <c r="L26" s="40" t="s">
        <v>783</v>
      </c>
      <c r="M26" s="23" t="s">
        <v>239</v>
      </c>
      <c r="N26" s="24"/>
      <c r="O26" s="39"/>
      <c r="P26" s="77">
        <v>3950</v>
      </c>
      <c r="Q26" s="23"/>
      <c r="R26" s="24"/>
      <c r="S26" s="39"/>
      <c r="T26" s="77">
        <v>5101</v>
      </c>
      <c r="U26" s="23"/>
      <c r="V26" s="24"/>
      <c r="W26" s="39"/>
      <c r="X26" s="40">
        <v>3</v>
      </c>
      <c r="Y26" s="23"/>
      <c r="Z26" s="24"/>
      <c r="AA26" s="39"/>
      <c r="AB26" s="40" t="s">
        <v>274</v>
      </c>
      <c r="AC26" s="23"/>
      <c r="AD26" s="24"/>
      <c r="AE26" s="39"/>
      <c r="AF26" s="77">
        <v>5104</v>
      </c>
      <c r="AG26" s="23" t="s">
        <v>263</v>
      </c>
    </row>
    <row r="27" spans="1:33" ht="15.75" thickBot="1" x14ac:dyDescent="0.3">
      <c r="A27" s="12"/>
      <c r="B27" s="15"/>
      <c r="C27" s="41" t="s">
        <v>234</v>
      </c>
      <c r="D27" s="42">
        <v>243666</v>
      </c>
      <c r="E27" s="17"/>
      <c r="F27" s="16"/>
      <c r="G27" s="41" t="s">
        <v>234</v>
      </c>
      <c r="H27" s="42">
        <v>1804</v>
      </c>
      <c r="I27" s="17"/>
      <c r="J27" s="16"/>
      <c r="K27" s="41" t="s">
        <v>234</v>
      </c>
      <c r="L27" s="43" t="s">
        <v>409</v>
      </c>
      <c r="M27" s="17" t="s">
        <v>239</v>
      </c>
      <c r="N27" s="16"/>
      <c r="O27" s="41" t="s">
        <v>234</v>
      </c>
      <c r="P27" s="42">
        <v>245389</v>
      </c>
      <c r="Q27" s="17"/>
      <c r="R27" s="16"/>
      <c r="S27" s="41" t="s">
        <v>234</v>
      </c>
      <c r="T27" s="42">
        <v>200509</v>
      </c>
      <c r="U27" s="17"/>
      <c r="V27" s="16"/>
      <c r="W27" s="41" t="s">
        <v>234</v>
      </c>
      <c r="X27" s="42">
        <v>2580</v>
      </c>
      <c r="Y27" s="17"/>
      <c r="Z27" s="16"/>
      <c r="AA27" s="41" t="s">
        <v>234</v>
      </c>
      <c r="AB27" s="43" t="s">
        <v>805</v>
      </c>
      <c r="AC27" s="17" t="s">
        <v>239</v>
      </c>
      <c r="AD27" s="16"/>
      <c r="AE27" s="41" t="s">
        <v>234</v>
      </c>
      <c r="AF27" s="42">
        <v>202592</v>
      </c>
      <c r="AG27" s="17" t="s">
        <v>263</v>
      </c>
    </row>
    <row r="28" spans="1:33" ht="15.75" thickTop="1" x14ac:dyDescent="0.25">
      <c r="A28" s="12"/>
      <c r="B28" s="165"/>
    </row>
    <row r="29" spans="1:33" ht="38.25" x14ac:dyDescent="0.25">
      <c r="A29" s="12"/>
      <c r="B29" s="167" t="s">
        <v>806</v>
      </c>
      <c r="C29" s="168" t="s">
        <v>807</v>
      </c>
    </row>
    <row r="30" spans="1:33" ht="15" customHeight="1" x14ac:dyDescent="0.25">
      <c r="A30" s="12" t="s">
        <v>1505</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x14ac:dyDescent="0.25">
      <c r="A31" s="12"/>
      <c r="B31" s="72" t="s">
        <v>808</v>
      </c>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row>
    <row r="32" spans="1:33" x14ac:dyDescent="0.25">
      <c r="A32" s="12"/>
      <c r="B32" s="91"/>
      <c r="C32" s="91"/>
      <c r="D32" s="91"/>
      <c r="E32" s="91"/>
      <c r="F32" s="91"/>
      <c r="G32" s="91"/>
      <c r="H32" s="91"/>
      <c r="I32" s="91"/>
      <c r="J32" s="91"/>
      <c r="K32" s="91"/>
      <c r="L32" s="91"/>
      <c r="M32" s="91"/>
      <c r="N32" s="91"/>
      <c r="O32" s="91"/>
      <c r="P32" s="91"/>
      <c r="Q32" s="91"/>
      <c r="R32" s="91"/>
      <c r="S32" s="91"/>
      <c r="T32" s="91"/>
      <c r="U32" s="91"/>
      <c r="V32" s="91"/>
      <c r="W32" s="91"/>
      <c r="X32" s="91"/>
      <c r="Y32" s="91"/>
      <c r="Z32" s="91"/>
      <c r="AA32" s="91"/>
      <c r="AB32" s="91"/>
      <c r="AC32" s="91"/>
      <c r="AD32" s="91"/>
      <c r="AE32" s="91"/>
      <c r="AF32" s="91"/>
      <c r="AG32" s="91"/>
    </row>
    <row r="33" spans="1:33" x14ac:dyDescent="0.25">
      <c r="A33" s="12"/>
      <c r="B33" s="169" t="s">
        <v>809</v>
      </c>
      <c r="C33" s="171"/>
      <c r="D33" s="45" t="s">
        <v>810</v>
      </c>
      <c r="E33" s="45"/>
      <c r="F33" s="44"/>
    </row>
    <row r="34" spans="1:33" ht="15.75" thickBot="1" x14ac:dyDescent="0.3">
      <c r="A34" s="12"/>
      <c r="B34" s="170"/>
      <c r="C34" s="171"/>
      <c r="D34" s="32" t="s">
        <v>811</v>
      </c>
      <c r="E34" s="32"/>
      <c r="F34" s="44"/>
    </row>
    <row r="35" spans="1:33" x14ac:dyDescent="0.25">
      <c r="A35" s="12"/>
      <c r="B35" s="172" t="s">
        <v>812</v>
      </c>
      <c r="C35" s="172"/>
      <c r="D35" s="21" t="s">
        <v>234</v>
      </c>
      <c r="E35" s="22">
        <v>198441</v>
      </c>
      <c r="F35" s="23" t="s">
        <v>263</v>
      </c>
    </row>
    <row r="36" spans="1:33" x14ac:dyDescent="0.25">
      <c r="A36" s="12"/>
      <c r="B36" s="173" t="s">
        <v>813</v>
      </c>
      <c r="C36" s="173"/>
      <c r="D36" s="15"/>
      <c r="E36" s="26">
        <v>37528</v>
      </c>
      <c r="F36" s="17" t="s">
        <v>263</v>
      </c>
    </row>
    <row r="37" spans="1:33" x14ac:dyDescent="0.25">
      <c r="A37" s="12"/>
      <c r="B37" s="172" t="s">
        <v>814</v>
      </c>
      <c r="C37" s="172"/>
      <c r="D37" s="21"/>
      <c r="E37" s="35" t="s">
        <v>274</v>
      </c>
      <c r="F37" s="23" t="s">
        <v>263</v>
      </c>
    </row>
    <row r="38" spans="1:33" x14ac:dyDescent="0.25">
      <c r="A38" s="12"/>
      <c r="B38" s="173" t="s">
        <v>815</v>
      </c>
      <c r="C38" s="173"/>
      <c r="D38" s="27"/>
      <c r="E38" s="28">
        <v>9420</v>
      </c>
      <c r="F38" s="17" t="s">
        <v>263</v>
      </c>
    </row>
    <row r="39" spans="1:33" ht="15.75" thickBot="1" x14ac:dyDescent="0.3">
      <c r="A39" s="12"/>
      <c r="B39" s="174"/>
      <c r="C39" s="174"/>
      <c r="D39" s="30" t="s">
        <v>234</v>
      </c>
      <c r="E39" s="31">
        <v>245389</v>
      </c>
      <c r="F39" s="23" t="s">
        <v>263</v>
      </c>
    </row>
    <row r="40" spans="1:33" ht="15.75" thickTop="1" x14ac:dyDescent="0.25">
      <c r="A40" s="12"/>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c r="AG40" s="72"/>
    </row>
    <row r="41" spans="1:33" ht="15" customHeight="1" x14ac:dyDescent="0.25">
      <c r="A41" s="12" t="s">
        <v>1506</v>
      </c>
      <c r="B41" s="11" t="s">
        <v>4</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x14ac:dyDescent="0.25">
      <c r="A42" s="12"/>
      <c r="B42" s="72" t="s">
        <v>817</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row>
    <row r="43" spans="1:33" x14ac:dyDescent="0.25">
      <c r="A43" s="12"/>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row>
    <row r="44" spans="1:33" ht="15.75" thickBot="1" x14ac:dyDescent="0.3">
      <c r="A44" s="12"/>
      <c r="B44" s="18"/>
      <c r="C44" s="32" t="s">
        <v>232</v>
      </c>
      <c r="D44" s="32"/>
      <c r="E44" s="32"/>
      <c r="F44" s="32"/>
      <c r="G44" s="32"/>
      <c r="H44" s="32"/>
      <c r="I44" s="32"/>
      <c r="J44" s="32"/>
      <c r="K44" s="32"/>
      <c r="L44" s="32"/>
      <c r="M44" s="18"/>
    </row>
    <row r="45" spans="1:33" ht="15.75" thickBot="1" x14ac:dyDescent="0.3">
      <c r="A45" s="12"/>
      <c r="B45" s="18"/>
      <c r="C45" s="33">
        <v>2013</v>
      </c>
      <c r="D45" s="33"/>
      <c r="E45" s="18"/>
      <c r="F45" s="18"/>
      <c r="G45" s="33">
        <v>2012</v>
      </c>
      <c r="H45" s="33"/>
      <c r="I45" s="18"/>
      <c r="J45" s="18"/>
      <c r="K45" s="33">
        <v>2011</v>
      </c>
      <c r="L45" s="33"/>
      <c r="M45" s="18"/>
    </row>
    <row r="46" spans="1:33" x14ac:dyDescent="0.25">
      <c r="A46" s="12"/>
      <c r="B46" s="20" t="s">
        <v>818</v>
      </c>
      <c r="C46" s="21" t="s">
        <v>234</v>
      </c>
      <c r="D46" s="22">
        <v>1011</v>
      </c>
      <c r="E46" s="23"/>
      <c r="F46" s="24"/>
      <c r="G46" s="21" t="s">
        <v>234</v>
      </c>
      <c r="H46" s="22">
        <v>1290</v>
      </c>
      <c r="I46" s="23"/>
      <c r="J46" s="24"/>
      <c r="K46" s="21" t="s">
        <v>234</v>
      </c>
      <c r="L46" s="22">
        <v>1399</v>
      </c>
      <c r="M46" s="23"/>
    </row>
    <row r="47" spans="1:33" ht="26.25" x14ac:dyDescent="0.25">
      <c r="A47" s="12"/>
      <c r="B47" s="25" t="s">
        <v>819</v>
      </c>
      <c r="C47" s="15"/>
      <c r="D47" s="37" t="s">
        <v>820</v>
      </c>
      <c r="E47" s="17" t="s">
        <v>239</v>
      </c>
      <c r="F47" s="16"/>
      <c r="G47" s="15"/>
      <c r="H47" s="37" t="s">
        <v>821</v>
      </c>
      <c r="I47" s="17" t="s">
        <v>239</v>
      </c>
      <c r="J47" s="16"/>
      <c r="K47" s="15"/>
      <c r="L47" s="37" t="s">
        <v>822</v>
      </c>
      <c r="M47" s="17" t="s">
        <v>239</v>
      </c>
    </row>
    <row r="48" spans="1:33" x14ac:dyDescent="0.25">
      <c r="A48" s="12"/>
      <c r="B48" s="20" t="s">
        <v>823</v>
      </c>
      <c r="C48" s="21"/>
      <c r="D48" s="22">
        <v>3404</v>
      </c>
      <c r="E48" s="23"/>
      <c r="F48" s="24"/>
      <c r="G48" s="21"/>
      <c r="H48" s="35">
        <v>123</v>
      </c>
      <c r="I48" s="23"/>
      <c r="J48" s="24"/>
      <c r="K48" s="21"/>
      <c r="L48" s="35">
        <v>265</v>
      </c>
      <c r="M48" s="23"/>
    </row>
    <row r="49" spans="1:33" x14ac:dyDescent="0.25">
      <c r="A49" s="12"/>
      <c r="B49" s="25" t="s">
        <v>824</v>
      </c>
      <c r="C49" s="15"/>
      <c r="D49" s="37" t="s">
        <v>825</v>
      </c>
      <c r="E49" s="17" t="s">
        <v>239</v>
      </c>
      <c r="F49" s="16"/>
      <c r="G49" s="15"/>
      <c r="H49" s="37" t="s">
        <v>826</v>
      </c>
      <c r="I49" s="17" t="s">
        <v>239</v>
      </c>
      <c r="J49" s="16"/>
      <c r="K49" s="15"/>
      <c r="L49" s="37" t="s">
        <v>827</v>
      </c>
      <c r="M49" s="17" t="s">
        <v>239</v>
      </c>
    </row>
    <row r="50" spans="1:33" x14ac:dyDescent="0.25">
      <c r="A50" s="12"/>
      <c r="B50" s="20" t="s">
        <v>828</v>
      </c>
      <c r="C50" s="21"/>
      <c r="D50" s="35" t="s">
        <v>829</v>
      </c>
      <c r="E50" s="23" t="s">
        <v>239</v>
      </c>
      <c r="F50" s="24"/>
      <c r="G50" s="21"/>
      <c r="H50" s="35" t="s">
        <v>274</v>
      </c>
      <c r="I50" s="23"/>
      <c r="J50" s="24"/>
      <c r="K50" s="21"/>
      <c r="L50" s="35" t="s">
        <v>830</v>
      </c>
      <c r="M50" s="23" t="s">
        <v>239</v>
      </c>
    </row>
    <row r="51" spans="1:33" x14ac:dyDescent="0.25">
      <c r="A51" s="12"/>
      <c r="B51" s="25" t="s">
        <v>831</v>
      </c>
      <c r="C51" s="27"/>
      <c r="D51" s="29" t="s">
        <v>832</v>
      </c>
      <c r="E51" s="17" t="s">
        <v>239</v>
      </c>
      <c r="F51" s="16"/>
      <c r="G51" s="27"/>
      <c r="H51" s="29" t="s">
        <v>833</v>
      </c>
      <c r="I51" s="17" t="s">
        <v>239</v>
      </c>
      <c r="J51" s="16"/>
      <c r="K51" s="27"/>
      <c r="L51" s="29" t="s">
        <v>834</v>
      </c>
      <c r="M51" s="17" t="s">
        <v>239</v>
      </c>
    </row>
    <row r="52" spans="1:33" ht="15.75" thickBot="1" x14ac:dyDescent="0.3">
      <c r="A52" s="12"/>
      <c r="B52" s="21"/>
      <c r="C52" s="30" t="s">
        <v>234</v>
      </c>
      <c r="D52" s="31">
        <v>3800</v>
      </c>
      <c r="E52" s="23"/>
      <c r="F52" s="24"/>
      <c r="G52" s="30" t="s">
        <v>234</v>
      </c>
      <c r="H52" s="175">
        <v>864</v>
      </c>
      <c r="I52" s="23"/>
      <c r="J52" s="24"/>
      <c r="K52" s="30" t="s">
        <v>234</v>
      </c>
      <c r="L52" s="175">
        <v>918</v>
      </c>
      <c r="M52" s="23"/>
    </row>
    <row r="53" spans="1:33" ht="15.75" thickTop="1" x14ac:dyDescent="0.25">
      <c r="A53" s="12"/>
      <c r="B53" s="72"/>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c r="AD53" s="72"/>
      <c r="AE53" s="72"/>
      <c r="AF53" s="72"/>
      <c r="AG53" s="72"/>
    </row>
    <row r="54" spans="1:33" ht="15" customHeight="1" x14ac:dyDescent="0.25">
      <c r="A54" s="12" t="s">
        <v>1507</v>
      </c>
      <c r="B54" s="11" t="s">
        <v>4</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x14ac:dyDescent="0.25">
      <c r="A55" s="12"/>
      <c r="B55" s="72" t="s">
        <v>835</v>
      </c>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row>
    <row r="56" spans="1:33" x14ac:dyDescent="0.25">
      <c r="A56" s="12"/>
      <c r="B56" s="90"/>
      <c r="C56" s="90"/>
      <c r="D56" s="90"/>
      <c r="E56" s="90"/>
      <c r="F56" s="90"/>
      <c r="G56" s="90"/>
      <c r="H56" s="90"/>
      <c r="I56" s="90"/>
      <c r="J56" s="90"/>
      <c r="K56" s="90"/>
      <c r="L56" s="90"/>
      <c r="M56" s="90"/>
      <c r="N56" s="90"/>
      <c r="O56" s="90"/>
      <c r="P56" s="90"/>
      <c r="Q56" s="90"/>
      <c r="R56" s="90"/>
      <c r="S56" s="90"/>
      <c r="T56" s="90"/>
      <c r="U56" s="90"/>
      <c r="V56" s="90"/>
      <c r="W56" s="90"/>
      <c r="X56" s="90"/>
      <c r="Y56" s="90"/>
      <c r="Z56" s="90"/>
      <c r="AA56" s="90"/>
      <c r="AB56" s="90"/>
      <c r="AC56" s="90"/>
      <c r="AD56" s="90"/>
      <c r="AE56" s="90"/>
      <c r="AF56" s="90"/>
      <c r="AG56" s="90"/>
    </row>
    <row r="57" spans="1:33" ht="15.75" thickBot="1" x14ac:dyDescent="0.3">
      <c r="A57" s="12"/>
      <c r="B57" s="180"/>
      <c r="C57" s="180"/>
      <c r="D57" s="153" t="s">
        <v>290</v>
      </c>
      <c r="E57" s="176"/>
      <c r="F57" s="32" t="s">
        <v>836</v>
      </c>
      <c r="G57" s="32"/>
      <c r="H57" s="32"/>
      <c r="I57" s="32"/>
      <c r="J57" s="32"/>
      <c r="K57" s="32"/>
      <c r="L57" s="89"/>
      <c r="M57" s="18"/>
      <c r="N57" s="32" t="s">
        <v>837</v>
      </c>
      <c r="O57" s="32"/>
      <c r="P57" s="32"/>
      <c r="Q57" s="32"/>
      <c r="R57" s="32"/>
      <c r="S57" s="32"/>
      <c r="T57" s="89"/>
      <c r="U57" s="18"/>
      <c r="V57" s="32" t="s">
        <v>138</v>
      </c>
      <c r="W57" s="32"/>
      <c r="X57" s="32"/>
      <c r="Y57" s="32"/>
      <c r="Z57" s="32"/>
      <c r="AA57" s="32"/>
      <c r="AB57" s="89"/>
    </row>
    <row r="58" spans="1:33" x14ac:dyDescent="0.25">
      <c r="A58" s="12"/>
      <c r="B58" s="169" t="s">
        <v>838</v>
      </c>
      <c r="C58" s="171"/>
      <c r="D58" s="171"/>
      <c r="E58" s="171"/>
      <c r="F58" s="68" t="s">
        <v>775</v>
      </c>
      <c r="G58" s="68"/>
      <c r="H58" s="182"/>
      <c r="I58" s="69"/>
      <c r="J58" s="68" t="s">
        <v>772</v>
      </c>
      <c r="K58" s="68"/>
      <c r="L58" s="171"/>
      <c r="M58" s="44"/>
      <c r="N58" s="68" t="s">
        <v>775</v>
      </c>
      <c r="O58" s="68"/>
      <c r="P58" s="182"/>
      <c r="Q58" s="69"/>
      <c r="R58" s="68" t="s">
        <v>772</v>
      </c>
      <c r="S58" s="68"/>
      <c r="T58" s="171"/>
      <c r="U58" s="44"/>
      <c r="V58" s="68" t="s">
        <v>775</v>
      </c>
      <c r="W58" s="68"/>
      <c r="X58" s="182"/>
      <c r="Y58" s="69"/>
      <c r="Z58" s="68" t="s">
        <v>772</v>
      </c>
      <c r="AA58" s="68"/>
      <c r="AB58" s="171"/>
    </row>
    <row r="59" spans="1:33" ht="15.75" thickBot="1" x14ac:dyDescent="0.3">
      <c r="A59" s="12"/>
      <c r="B59" s="181"/>
      <c r="C59" s="171"/>
      <c r="D59" s="171"/>
      <c r="E59" s="171"/>
      <c r="F59" s="32" t="s">
        <v>315</v>
      </c>
      <c r="G59" s="32"/>
      <c r="H59" s="171"/>
      <c r="I59" s="44"/>
      <c r="J59" s="32" t="s">
        <v>774</v>
      </c>
      <c r="K59" s="32"/>
      <c r="L59" s="171"/>
      <c r="M59" s="44"/>
      <c r="N59" s="32" t="s">
        <v>315</v>
      </c>
      <c r="O59" s="32"/>
      <c r="P59" s="171"/>
      <c r="Q59" s="44"/>
      <c r="R59" s="32" t="s">
        <v>774</v>
      </c>
      <c r="S59" s="32"/>
      <c r="T59" s="171"/>
      <c r="U59" s="44"/>
      <c r="V59" s="32" t="s">
        <v>315</v>
      </c>
      <c r="W59" s="32"/>
      <c r="X59" s="171"/>
      <c r="Y59" s="44"/>
      <c r="Z59" s="32" t="s">
        <v>774</v>
      </c>
      <c r="AA59" s="32"/>
      <c r="AB59" s="171"/>
    </row>
    <row r="60" spans="1:33" x14ac:dyDescent="0.25">
      <c r="A60" s="12"/>
      <c r="B60" s="172" t="s">
        <v>777</v>
      </c>
      <c r="C60" s="172"/>
      <c r="D60" s="172"/>
      <c r="E60" s="172"/>
      <c r="F60" s="24"/>
      <c r="G60" s="24"/>
      <c r="H60" s="24"/>
      <c r="I60" s="24"/>
      <c r="J60" s="24"/>
      <c r="K60" s="24"/>
      <c r="L60" s="24"/>
      <c r="M60" s="24"/>
      <c r="N60" s="24"/>
      <c r="O60" s="24"/>
      <c r="P60" s="24"/>
      <c r="Q60" s="24"/>
      <c r="R60" s="24"/>
      <c r="S60" s="24"/>
      <c r="T60" s="24"/>
      <c r="U60" s="24"/>
      <c r="V60" s="24"/>
      <c r="W60" s="24"/>
      <c r="X60" s="24"/>
      <c r="Y60" s="24"/>
      <c r="Z60" s="24"/>
      <c r="AA60" s="24"/>
      <c r="AB60" s="24"/>
    </row>
    <row r="61" spans="1:33" x14ac:dyDescent="0.25">
      <c r="A61" s="12"/>
      <c r="B61" s="183" t="s">
        <v>778</v>
      </c>
      <c r="C61" s="183"/>
      <c r="D61" s="183"/>
      <c r="E61" s="183"/>
      <c r="F61" s="15" t="s">
        <v>234</v>
      </c>
      <c r="G61" s="26">
        <v>4699</v>
      </c>
      <c r="H61" s="17"/>
      <c r="I61" s="16"/>
      <c r="J61" s="15" t="s">
        <v>234</v>
      </c>
      <c r="K61" s="37">
        <v>8</v>
      </c>
      <c r="L61" s="17"/>
      <c r="M61" s="16"/>
      <c r="N61" s="15" t="s">
        <v>234</v>
      </c>
      <c r="O61" s="37">
        <v>53</v>
      </c>
      <c r="P61" s="17"/>
      <c r="Q61" s="16"/>
      <c r="R61" s="15" t="s">
        <v>234</v>
      </c>
      <c r="S61" s="37" t="s">
        <v>274</v>
      </c>
      <c r="T61" s="17"/>
      <c r="U61" s="16"/>
      <c r="V61" s="15" t="s">
        <v>234</v>
      </c>
      <c r="W61" s="26">
        <v>4752</v>
      </c>
      <c r="X61" s="17"/>
      <c r="Y61" s="16"/>
      <c r="Z61" s="15" t="s">
        <v>234</v>
      </c>
      <c r="AA61" s="37">
        <v>8</v>
      </c>
      <c r="AB61" s="17"/>
    </row>
    <row r="62" spans="1:33" x14ac:dyDescent="0.25">
      <c r="A62" s="12"/>
      <c r="B62" s="184" t="s">
        <v>781</v>
      </c>
      <c r="C62" s="184"/>
      <c r="D62" s="184"/>
      <c r="E62" s="184"/>
      <c r="F62" s="21"/>
      <c r="G62" s="22">
        <v>4916</v>
      </c>
      <c r="H62" s="23"/>
      <c r="I62" s="24"/>
      <c r="J62" s="21"/>
      <c r="K62" s="35">
        <v>8</v>
      </c>
      <c r="L62" s="23"/>
      <c r="M62" s="24"/>
      <c r="N62" s="21"/>
      <c r="O62" s="35" t="s">
        <v>274</v>
      </c>
      <c r="P62" s="23"/>
      <c r="Q62" s="24"/>
      <c r="R62" s="21"/>
      <c r="S62" s="35" t="s">
        <v>274</v>
      </c>
      <c r="T62" s="23"/>
      <c r="U62" s="24"/>
      <c r="V62" s="21"/>
      <c r="W62" s="22">
        <v>4916</v>
      </c>
      <c r="X62" s="23"/>
      <c r="Y62" s="24"/>
      <c r="Z62" s="21"/>
      <c r="AA62" s="35">
        <v>8</v>
      </c>
      <c r="AB62" s="23"/>
    </row>
    <row r="63" spans="1:33" x14ac:dyDescent="0.25">
      <c r="A63" s="12"/>
      <c r="B63" s="183" t="s">
        <v>782</v>
      </c>
      <c r="C63" s="183"/>
      <c r="D63" s="183"/>
      <c r="E63" s="183"/>
      <c r="F63" s="27"/>
      <c r="G63" s="28">
        <v>1618</v>
      </c>
      <c r="H63" s="17"/>
      <c r="I63" s="16"/>
      <c r="J63" s="27"/>
      <c r="K63" s="29">
        <v>2</v>
      </c>
      <c r="L63" s="17"/>
      <c r="M63" s="16"/>
      <c r="N63" s="27"/>
      <c r="O63" s="29" t="s">
        <v>274</v>
      </c>
      <c r="P63" s="17"/>
      <c r="Q63" s="16"/>
      <c r="R63" s="27"/>
      <c r="S63" s="29" t="s">
        <v>274</v>
      </c>
      <c r="T63" s="17"/>
      <c r="U63" s="16"/>
      <c r="V63" s="27"/>
      <c r="W63" s="28">
        <v>1618</v>
      </c>
      <c r="X63" s="17"/>
      <c r="Y63" s="16"/>
      <c r="Z63" s="27"/>
      <c r="AA63" s="29">
        <v>2</v>
      </c>
      <c r="AB63" s="17"/>
    </row>
    <row r="64" spans="1:33" x14ac:dyDescent="0.25">
      <c r="A64" s="12"/>
      <c r="B64" s="174"/>
      <c r="C64" s="174"/>
      <c r="D64" s="174"/>
      <c r="E64" s="174"/>
      <c r="F64" s="21"/>
      <c r="G64" s="22">
        <v>11233</v>
      </c>
      <c r="H64" s="23"/>
      <c r="I64" s="24"/>
      <c r="J64" s="21"/>
      <c r="K64" s="35">
        <v>18</v>
      </c>
      <c r="L64" s="23"/>
      <c r="M64" s="24"/>
      <c r="N64" s="21"/>
      <c r="O64" s="35">
        <v>53</v>
      </c>
      <c r="P64" s="23"/>
      <c r="Q64" s="24"/>
      <c r="R64" s="21"/>
      <c r="S64" s="35" t="s">
        <v>274</v>
      </c>
      <c r="T64" s="23"/>
      <c r="U64" s="24"/>
      <c r="V64" s="21"/>
      <c r="W64" s="22">
        <v>11286</v>
      </c>
      <c r="X64" s="23"/>
      <c r="Y64" s="24"/>
      <c r="Z64" s="21"/>
      <c r="AA64" s="35">
        <v>18</v>
      </c>
      <c r="AB64" s="23"/>
    </row>
    <row r="65" spans="1:33" x14ac:dyDescent="0.25">
      <c r="A65" s="12"/>
      <c r="B65" s="173" t="s">
        <v>787</v>
      </c>
      <c r="C65" s="173"/>
      <c r="D65" s="173"/>
      <c r="E65" s="173"/>
      <c r="F65" s="16"/>
      <c r="G65" s="16"/>
      <c r="H65" s="16"/>
      <c r="I65" s="16"/>
      <c r="J65" s="16"/>
      <c r="K65" s="16"/>
      <c r="L65" s="16"/>
      <c r="M65" s="16"/>
      <c r="N65" s="16"/>
      <c r="O65" s="16"/>
      <c r="P65" s="16"/>
      <c r="Q65" s="16"/>
      <c r="R65" s="16"/>
      <c r="S65" s="16"/>
      <c r="T65" s="16"/>
      <c r="U65" s="16"/>
      <c r="V65" s="16"/>
      <c r="W65" s="16"/>
      <c r="X65" s="16"/>
      <c r="Y65" s="16"/>
      <c r="Z65" s="16"/>
      <c r="AA65" s="16"/>
      <c r="AB65" s="16"/>
    </row>
    <row r="66" spans="1:33" x14ac:dyDescent="0.25">
      <c r="A66" s="12"/>
      <c r="B66" s="184" t="s">
        <v>788</v>
      </c>
      <c r="C66" s="184"/>
      <c r="D66" s="184"/>
      <c r="E66" s="184"/>
      <c r="F66" s="21"/>
      <c r="G66" s="35">
        <v>717</v>
      </c>
      <c r="H66" s="23"/>
      <c r="I66" s="24"/>
      <c r="J66" s="21"/>
      <c r="K66" s="35">
        <v>21</v>
      </c>
      <c r="L66" s="23"/>
      <c r="M66" s="24"/>
      <c r="N66" s="21"/>
      <c r="O66" s="35" t="s">
        <v>274</v>
      </c>
      <c r="P66" s="23"/>
      <c r="Q66" s="24"/>
      <c r="R66" s="21"/>
      <c r="S66" s="35" t="s">
        <v>274</v>
      </c>
      <c r="T66" s="23"/>
      <c r="U66" s="24"/>
      <c r="V66" s="21"/>
      <c r="W66" s="35">
        <v>717</v>
      </c>
      <c r="X66" s="23"/>
      <c r="Y66" s="24"/>
      <c r="Z66" s="21"/>
      <c r="AA66" s="35">
        <v>21</v>
      </c>
      <c r="AB66" s="23"/>
    </row>
    <row r="67" spans="1:33" x14ac:dyDescent="0.25">
      <c r="A67" s="12"/>
      <c r="B67" s="183" t="s">
        <v>797</v>
      </c>
      <c r="C67" s="183"/>
      <c r="D67" s="183"/>
      <c r="E67" s="183"/>
      <c r="F67" s="15"/>
      <c r="G67" s="37">
        <v>161</v>
      </c>
      <c r="H67" s="17"/>
      <c r="I67" s="16"/>
      <c r="J67" s="15"/>
      <c r="K67" s="37">
        <v>3</v>
      </c>
      <c r="L67" s="17"/>
      <c r="M67" s="16"/>
      <c r="N67" s="15"/>
      <c r="O67" s="37" t="s">
        <v>274</v>
      </c>
      <c r="P67" s="17"/>
      <c r="Q67" s="16"/>
      <c r="R67" s="15"/>
      <c r="S67" s="37" t="s">
        <v>274</v>
      </c>
      <c r="T67" s="17"/>
      <c r="U67" s="16"/>
      <c r="V67" s="15"/>
      <c r="W67" s="37">
        <v>161</v>
      </c>
      <c r="X67" s="17"/>
      <c r="Y67" s="16"/>
      <c r="Z67" s="15"/>
      <c r="AA67" s="37">
        <v>3</v>
      </c>
      <c r="AB67" s="17"/>
    </row>
    <row r="68" spans="1:33" x14ac:dyDescent="0.25">
      <c r="A68" s="12"/>
      <c r="B68" s="184" t="s">
        <v>791</v>
      </c>
      <c r="C68" s="184"/>
      <c r="D68" s="184"/>
      <c r="E68" s="184"/>
      <c r="F68" s="21"/>
      <c r="G68" s="35">
        <v>194</v>
      </c>
      <c r="H68" s="23"/>
      <c r="I68" s="24"/>
      <c r="J68" s="21"/>
      <c r="K68" s="35">
        <v>2</v>
      </c>
      <c r="L68" s="23"/>
      <c r="M68" s="24"/>
      <c r="N68" s="21"/>
      <c r="O68" s="35" t="s">
        <v>274</v>
      </c>
      <c r="P68" s="23"/>
      <c r="Q68" s="24"/>
      <c r="R68" s="21"/>
      <c r="S68" s="35" t="s">
        <v>274</v>
      </c>
      <c r="T68" s="23"/>
      <c r="U68" s="24"/>
      <c r="V68" s="21"/>
      <c r="W68" s="35">
        <v>194</v>
      </c>
      <c r="X68" s="23"/>
      <c r="Y68" s="24"/>
      <c r="Z68" s="21"/>
      <c r="AA68" s="35">
        <v>2</v>
      </c>
      <c r="AB68" s="23"/>
    </row>
    <row r="69" spans="1:33" x14ac:dyDescent="0.25">
      <c r="A69" s="12"/>
      <c r="B69" s="183" t="s">
        <v>89</v>
      </c>
      <c r="C69" s="183"/>
      <c r="D69" s="183"/>
      <c r="E69" s="183"/>
      <c r="F69" s="27"/>
      <c r="G69" s="29">
        <v>612</v>
      </c>
      <c r="H69" s="17"/>
      <c r="I69" s="16"/>
      <c r="J69" s="27"/>
      <c r="K69" s="29">
        <v>35</v>
      </c>
      <c r="L69" s="17"/>
      <c r="M69" s="16"/>
      <c r="N69" s="27"/>
      <c r="O69" s="29" t="s">
        <v>274</v>
      </c>
      <c r="P69" s="17"/>
      <c r="Q69" s="16"/>
      <c r="R69" s="27"/>
      <c r="S69" s="29" t="s">
        <v>274</v>
      </c>
      <c r="T69" s="17"/>
      <c r="U69" s="16"/>
      <c r="V69" s="27"/>
      <c r="W69" s="29">
        <v>612</v>
      </c>
      <c r="X69" s="17"/>
      <c r="Y69" s="16"/>
      <c r="Z69" s="27"/>
      <c r="AA69" s="29">
        <v>35</v>
      </c>
      <c r="AB69" s="17"/>
    </row>
    <row r="70" spans="1:33" x14ac:dyDescent="0.25">
      <c r="A70" s="12"/>
      <c r="B70" s="174"/>
      <c r="C70" s="174"/>
      <c r="D70" s="174"/>
      <c r="E70" s="174"/>
      <c r="F70" s="177"/>
      <c r="G70" s="178">
        <v>1684</v>
      </c>
      <c r="H70" s="23"/>
      <c r="I70" s="24"/>
      <c r="J70" s="177"/>
      <c r="K70" s="179">
        <v>61</v>
      </c>
      <c r="L70" s="23"/>
      <c r="M70" s="24"/>
      <c r="N70" s="177"/>
      <c r="O70" s="179" t="s">
        <v>274</v>
      </c>
      <c r="P70" s="23"/>
      <c r="Q70" s="24"/>
      <c r="R70" s="177"/>
      <c r="S70" s="179" t="s">
        <v>274</v>
      </c>
      <c r="T70" s="23"/>
      <c r="U70" s="24"/>
      <c r="V70" s="177"/>
      <c r="W70" s="178">
        <v>1684</v>
      </c>
      <c r="X70" s="23"/>
      <c r="Y70" s="24"/>
      <c r="Z70" s="177"/>
      <c r="AA70" s="179">
        <v>61</v>
      </c>
      <c r="AB70" s="23"/>
    </row>
    <row r="71" spans="1:33" x14ac:dyDescent="0.25">
      <c r="A71" s="12"/>
      <c r="B71" s="72" t="s">
        <v>804</v>
      </c>
      <c r="C71" s="72"/>
      <c r="D71" s="72"/>
      <c r="E71" s="72"/>
      <c r="F71" s="27"/>
      <c r="G71" s="29">
        <v>747</v>
      </c>
      <c r="H71" s="17"/>
      <c r="I71" s="16"/>
      <c r="J71" s="27"/>
      <c r="K71" s="29">
        <v>2</v>
      </c>
      <c r="L71" s="17"/>
      <c r="M71" s="16"/>
      <c r="N71" s="27"/>
      <c r="O71" s="29" t="s">
        <v>274</v>
      </c>
      <c r="P71" s="17"/>
      <c r="Q71" s="16"/>
      <c r="R71" s="27"/>
      <c r="S71" s="29" t="s">
        <v>274</v>
      </c>
      <c r="T71" s="17"/>
      <c r="U71" s="16"/>
      <c r="V71" s="27"/>
      <c r="W71" s="29">
        <v>747</v>
      </c>
      <c r="X71" s="17"/>
      <c r="Y71" s="16"/>
      <c r="Z71" s="27"/>
      <c r="AA71" s="29">
        <v>2</v>
      </c>
      <c r="AB71" s="17"/>
    </row>
    <row r="72" spans="1:33" ht="15.75" thickBot="1" x14ac:dyDescent="0.3">
      <c r="A72" s="12"/>
      <c r="B72" s="174"/>
      <c r="C72" s="174"/>
      <c r="D72" s="174"/>
      <c r="E72" s="174"/>
      <c r="F72" s="95" t="s">
        <v>234</v>
      </c>
      <c r="G72" s="96">
        <v>13664</v>
      </c>
      <c r="H72" s="23"/>
      <c r="I72" s="24"/>
      <c r="J72" s="95" t="s">
        <v>234</v>
      </c>
      <c r="K72" s="97">
        <v>81</v>
      </c>
      <c r="L72" s="23"/>
      <c r="M72" s="24"/>
      <c r="N72" s="95" t="s">
        <v>234</v>
      </c>
      <c r="O72" s="97">
        <v>53</v>
      </c>
      <c r="P72" s="23"/>
      <c r="Q72" s="24"/>
      <c r="R72" s="95" t="s">
        <v>234</v>
      </c>
      <c r="S72" s="97" t="s">
        <v>274</v>
      </c>
      <c r="T72" s="23"/>
      <c r="U72" s="24"/>
      <c r="V72" s="95" t="s">
        <v>234</v>
      </c>
      <c r="W72" s="96">
        <v>13717</v>
      </c>
      <c r="X72" s="23"/>
      <c r="Y72" s="24"/>
      <c r="Z72" s="95" t="s">
        <v>234</v>
      </c>
      <c r="AA72" s="97">
        <v>81</v>
      </c>
      <c r="AB72" s="23"/>
    </row>
    <row r="73" spans="1:33" ht="15.75" thickTop="1" x14ac:dyDescent="0.25">
      <c r="A73" s="12"/>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row>
    <row r="74" spans="1:33" x14ac:dyDescent="0.25">
      <c r="A74" s="12"/>
      <c r="B74" s="73"/>
      <c r="C74" s="73"/>
      <c r="D74" s="153" t="s">
        <v>286</v>
      </c>
      <c r="E74" s="16"/>
      <c r="F74" s="158" t="s">
        <v>836</v>
      </c>
      <c r="G74" s="158"/>
      <c r="H74" s="158"/>
      <c r="I74" s="158"/>
      <c r="J74" s="158"/>
      <c r="K74" s="158"/>
      <c r="L74" s="185"/>
      <c r="M74" s="186"/>
      <c r="N74" s="158" t="s">
        <v>837</v>
      </c>
      <c r="O74" s="158"/>
      <c r="P74" s="158"/>
      <c r="Q74" s="158"/>
      <c r="R74" s="158"/>
      <c r="S74" s="158"/>
      <c r="T74" s="185"/>
      <c r="U74" s="186"/>
      <c r="V74" s="158" t="s">
        <v>138</v>
      </c>
      <c r="W74" s="158"/>
      <c r="X74" s="158"/>
      <c r="Y74" s="158"/>
      <c r="Z74" s="158"/>
      <c r="AA74" s="158"/>
      <c r="AB74" s="17"/>
    </row>
    <row r="75" spans="1:33" x14ac:dyDescent="0.25">
      <c r="A75" s="12"/>
      <c r="B75" s="191" t="s">
        <v>838</v>
      </c>
      <c r="C75" s="73"/>
      <c r="D75" s="73"/>
      <c r="E75" s="73"/>
      <c r="F75" s="193" t="s">
        <v>775</v>
      </c>
      <c r="G75" s="193"/>
      <c r="H75" s="194"/>
      <c r="I75" s="196"/>
      <c r="J75" s="193" t="s">
        <v>772</v>
      </c>
      <c r="K75" s="193"/>
      <c r="L75" s="198"/>
      <c r="M75" s="199"/>
      <c r="N75" s="193" t="s">
        <v>775</v>
      </c>
      <c r="O75" s="193"/>
      <c r="P75" s="194"/>
      <c r="Q75" s="196"/>
      <c r="R75" s="193" t="s">
        <v>772</v>
      </c>
      <c r="S75" s="193"/>
      <c r="T75" s="198"/>
      <c r="U75" s="199"/>
      <c r="V75" s="193" t="s">
        <v>775</v>
      </c>
      <c r="W75" s="193"/>
      <c r="X75" s="194"/>
      <c r="Y75" s="196"/>
      <c r="Z75" s="193" t="s">
        <v>772</v>
      </c>
      <c r="AA75" s="193"/>
      <c r="AB75" s="162"/>
    </row>
    <row r="76" spans="1:33" x14ac:dyDescent="0.25">
      <c r="A76" s="12"/>
      <c r="B76" s="192"/>
      <c r="C76" s="73"/>
      <c r="D76" s="73"/>
      <c r="E76" s="73"/>
      <c r="F76" s="158" t="s">
        <v>315</v>
      </c>
      <c r="G76" s="158"/>
      <c r="H76" s="195"/>
      <c r="I76" s="197"/>
      <c r="J76" s="158" t="s">
        <v>774</v>
      </c>
      <c r="K76" s="158"/>
      <c r="L76" s="198"/>
      <c r="M76" s="199"/>
      <c r="N76" s="158" t="s">
        <v>315</v>
      </c>
      <c r="O76" s="158"/>
      <c r="P76" s="195"/>
      <c r="Q76" s="197"/>
      <c r="R76" s="158" t="s">
        <v>774</v>
      </c>
      <c r="S76" s="158"/>
      <c r="T76" s="198"/>
      <c r="U76" s="199"/>
      <c r="V76" s="158" t="s">
        <v>315</v>
      </c>
      <c r="W76" s="158"/>
      <c r="X76" s="195"/>
      <c r="Y76" s="197"/>
      <c r="Z76" s="158" t="s">
        <v>774</v>
      </c>
      <c r="AA76" s="158"/>
      <c r="AB76" s="162"/>
    </row>
    <row r="77" spans="1:33" x14ac:dyDescent="0.25">
      <c r="A77" s="12"/>
      <c r="B77" s="172" t="s">
        <v>777</v>
      </c>
      <c r="C77" s="172"/>
      <c r="D77" s="172"/>
      <c r="E77" s="172"/>
      <c r="F77" s="187"/>
      <c r="G77" s="187"/>
      <c r="H77" s="87"/>
      <c r="I77" s="24"/>
      <c r="J77" s="187"/>
      <c r="K77" s="187"/>
      <c r="L77" s="87"/>
      <c r="M77" s="24"/>
      <c r="N77" s="187"/>
      <c r="O77" s="187"/>
      <c r="P77" s="87"/>
      <c r="Q77" s="24"/>
      <c r="R77" s="187"/>
      <c r="S77" s="187"/>
      <c r="T77" s="87"/>
      <c r="U77" s="24"/>
      <c r="V77" s="187"/>
      <c r="W77" s="187"/>
      <c r="X77" s="87"/>
      <c r="Y77" s="24"/>
      <c r="Z77" s="187"/>
      <c r="AA77" s="187"/>
      <c r="AB77" s="87"/>
    </row>
    <row r="78" spans="1:33" x14ac:dyDescent="0.25">
      <c r="A78" s="12"/>
      <c r="B78" s="183" t="s">
        <v>778</v>
      </c>
      <c r="C78" s="183"/>
      <c r="D78" s="183"/>
      <c r="E78" s="183"/>
      <c r="F78" s="15" t="s">
        <v>234</v>
      </c>
      <c r="G78" s="26">
        <v>4115</v>
      </c>
      <c r="H78" s="17"/>
      <c r="I78" s="16"/>
      <c r="J78" s="15" t="s">
        <v>234</v>
      </c>
      <c r="K78" s="37">
        <v>7</v>
      </c>
      <c r="L78" s="17"/>
      <c r="M78" s="16"/>
      <c r="N78" s="15" t="s">
        <v>234</v>
      </c>
      <c r="O78" s="37">
        <v>257</v>
      </c>
      <c r="P78" s="17"/>
      <c r="Q78" s="16"/>
      <c r="R78" s="15" t="s">
        <v>234</v>
      </c>
      <c r="S78" s="37">
        <v>9</v>
      </c>
      <c r="T78" s="17"/>
      <c r="U78" s="16"/>
      <c r="V78" s="15" t="s">
        <v>234</v>
      </c>
      <c r="W78" s="26">
        <v>4372</v>
      </c>
      <c r="X78" s="17"/>
      <c r="Y78" s="16"/>
      <c r="Z78" s="15" t="s">
        <v>234</v>
      </c>
      <c r="AA78" s="37">
        <v>16</v>
      </c>
      <c r="AB78" s="17"/>
    </row>
    <row r="79" spans="1:33" x14ac:dyDescent="0.25">
      <c r="A79" s="12"/>
      <c r="B79" s="172" t="s">
        <v>787</v>
      </c>
      <c r="C79" s="172"/>
      <c r="D79" s="172"/>
      <c r="E79" s="172"/>
      <c r="F79" s="24"/>
      <c r="G79" s="24"/>
      <c r="H79" s="87"/>
      <c r="I79" s="24"/>
      <c r="J79" s="24"/>
      <c r="K79" s="24"/>
      <c r="L79" s="87"/>
      <c r="M79" s="24"/>
      <c r="N79" s="24"/>
      <c r="O79" s="24"/>
      <c r="P79" s="87"/>
      <c r="Q79" s="24"/>
      <c r="R79" s="24"/>
      <c r="S79" s="24"/>
      <c r="T79" s="87"/>
      <c r="U79" s="24"/>
      <c r="V79" s="24"/>
      <c r="W79" s="24"/>
      <c r="X79" s="87"/>
      <c r="Y79" s="24"/>
      <c r="Z79" s="24"/>
      <c r="AA79" s="24"/>
      <c r="AB79" s="87"/>
    </row>
    <row r="80" spans="1:33" x14ac:dyDescent="0.25">
      <c r="A80" s="12"/>
      <c r="B80" s="183" t="s">
        <v>788</v>
      </c>
      <c r="C80" s="183"/>
      <c r="D80" s="183"/>
      <c r="E80" s="183"/>
      <c r="F80" s="15"/>
      <c r="G80" s="37" t="s">
        <v>274</v>
      </c>
      <c r="H80" s="17"/>
      <c r="I80" s="16"/>
      <c r="J80" s="15"/>
      <c r="K80" s="37" t="s">
        <v>274</v>
      </c>
      <c r="L80" s="17"/>
      <c r="M80" s="16"/>
      <c r="N80" s="15"/>
      <c r="O80" s="37">
        <v>234</v>
      </c>
      <c r="P80" s="17"/>
      <c r="Q80" s="16"/>
      <c r="R80" s="15"/>
      <c r="S80" s="37">
        <v>15</v>
      </c>
      <c r="T80" s="17"/>
      <c r="U80" s="16"/>
      <c r="V80" s="15"/>
      <c r="W80" s="37">
        <v>234</v>
      </c>
      <c r="X80" s="17"/>
      <c r="Y80" s="16"/>
      <c r="Z80" s="15"/>
      <c r="AA80" s="37">
        <v>15</v>
      </c>
      <c r="AB80" s="17"/>
    </row>
    <row r="81" spans="1:33" x14ac:dyDescent="0.25">
      <c r="A81" s="12"/>
      <c r="B81" s="184" t="s">
        <v>793</v>
      </c>
      <c r="C81" s="184"/>
      <c r="D81" s="184"/>
      <c r="E81" s="184"/>
      <c r="F81" s="21"/>
      <c r="G81" s="35" t="s">
        <v>274</v>
      </c>
      <c r="H81" s="23"/>
      <c r="I81" s="24"/>
      <c r="J81" s="21"/>
      <c r="K81" s="35" t="s">
        <v>274</v>
      </c>
      <c r="L81" s="23"/>
      <c r="M81" s="24"/>
      <c r="N81" s="21"/>
      <c r="O81" s="35">
        <v>367</v>
      </c>
      <c r="P81" s="23"/>
      <c r="Q81" s="24"/>
      <c r="R81" s="21"/>
      <c r="S81" s="35">
        <v>53</v>
      </c>
      <c r="T81" s="23"/>
      <c r="U81" s="24"/>
      <c r="V81" s="21"/>
      <c r="W81" s="35">
        <v>367</v>
      </c>
      <c r="X81" s="23"/>
      <c r="Y81" s="24"/>
      <c r="Z81" s="21"/>
      <c r="AA81" s="35">
        <v>53</v>
      </c>
      <c r="AB81" s="23"/>
    </row>
    <row r="82" spans="1:33" x14ac:dyDescent="0.25">
      <c r="A82" s="12"/>
      <c r="B82" s="183" t="s">
        <v>795</v>
      </c>
      <c r="C82" s="183"/>
      <c r="D82" s="183"/>
      <c r="E82" s="183"/>
      <c r="F82" s="15"/>
      <c r="G82" s="37" t="s">
        <v>274</v>
      </c>
      <c r="H82" s="17"/>
      <c r="I82" s="16"/>
      <c r="J82" s="15"/>
      <c r="K82" s="37" t="s">
        <v>274</v>
      </c>
      <c r="L82" s="17"/>
      <c r="M82" s="16"/>
      <c r="N82" s="15"/>
      <c r="O82" s="37">
        <v>482</v>
      </c>
      <c r="P82" s="17"/>
      <c r="Q82" s="16"/>
      <c r="R82" s="15"/>
      <c r="S82" s="37">
        <v>70</v>
      </c>
      <c r="T82" s="17"/>
      <c r="U82" s="16"/>
      <c r="V82" s="15"/>
      <c r="W82" s="37">
        <v>482</v>
      </c>
      <c r="X82" s="17"/>
      <c r="Y82" s="16"/>
      <c r="Z82" s="15"/>
      <c r="AA82" s="37">
        <v>70</v>
      </c>
      <c r="AB82" s="17"/>
    </row>
    <row r="83" spans="1:33" x14ac:dyDescent="0.25">
      <c r="A83" s="12"/>
      <c r="B83" s="184" t="s">
        <v>797</v>
      </c>
      <c r="C83" s="184"/>
      <c r="D83" s="184"/>
      <c r="E83" s="184"/>
      <c r="F83" s="21"/>
      <c r="G83" s="35">
        <v>78</v>
      </c>
      <c r="H83" s="23"/>
      <c r="I83" s="24"/>
      <c r="J83" s="21"/>
      <c r="K83" s="35">
        <v>9</v>
      </c>
      <c r="L83" s="23"/>
      <c r="M83" s="24"/>
      <c r="N83" s="21"/>
      <c r="O83" s="35">
        <v>188</v>
      </c>
      <c r="P83" s="23"/>
      <c r="Q83" s="24"/>
      <c r="R83" s="21"/>
      <c r="S83" s="35">
        <v>5</v>
      </c>
      <c r="T83" s="23"/>
      <c r="U83" s="24"/>
      <c r="V83" s="21"/>
      <c r="W83" s="35">
        <v>266</v>
      </c>
      <c r="X83" s="23"/>
      <c r="Y83" s="24"/>
      <c r="Z83" s="21"/>
      <c r="AA83" s="35">
        <v>14</v>
      </c>
      <c r="AB83" s="23"/>
    </row>
    <row r="84" spans="1:33" x14ac:dyDescent="0.25">
      <c r="A84" s="12"/>
      <c r="B84" s="183" t="s">
        <v>791</v>
      </c>
      <c r="C84" s="183"/>
      <c r="D84" s="183"/>
      <c r="E84" s="183"/>
      <c r="F84" s="15"/>
      <c r="G84" s="37">
        <v>48</v>
      </c>
      <c r="H84" s="17"/>
      <c r="I84" s="16"/>
      <c r="J84" s="15"/>
      <c r="K84" s="37">
        <v>1</v>
      </c>
      <c r="L84" s="17"/>
      <c r="M84" s="16"/>
      <c r="N84" s="15"/>
      <c r="O84" s="37">
        <v>339</v>
      </c>
      <c r="P84" s="17"/>
      <c r="Q84" s="16"/>
      <c r="R84" s="15"/>
      <c r="S84" s="37">
        <v>85</v>
      </c>
      <c r="T84" s="17"/>
      <c r="U84" s="16"/>
      <c r="V84" s="15"/>
      <c r="W84" s="37">
        <v>387</v>
      </c>
      <c r="X84" s="17"/>
      <c r="Y84" s="16"/>
      <c r="Z84" s="15"/>
      <c r="AA84" s="37">
        <v>86</v>
      </c>
      <c r="AB84" s="17"/>
    </row>
    <row r="85" spans="1:33" x14ac:dyDescent="0.25">
      <c r="A85" s="12"/>
      <c r="B85" s="184" t="s">
        <v>89</v>
      </c>
      <c r="C85" s="184"/>
      <c r="D85" s="184"/>
      <c r="E85" s="184"/>
      <c r="F85" s="39"/>
      <c r="G85" s="40">
        <v>343</v>
      </c>
      <c r="H85" s="23"/>
      <c r="I85" s="24"/>
      <c r="J85" s="39"/>
      <c r="K85" s="40">
        <v>45</v>
      </c>
      <c r="L85" s="23"/>
      <c r="M85" s="24"/>
      <c r="N85" s="39"/>
      <c r="O85" s="40">
        <v>416</v>
      </c>
      <c r="P85" s="23"/>
      <c r="Q85" s="24"/>
      <c r="R85" s="39"/>
      <c r="S85" s="40">
        <v>198</v>
      </c>
      <c r="T85" s="23"/>
      <c r="U85" s="24"/>
      <c r="V85" s="39"/>
      <c r="W85" s="40">
        <v>759</v>
      </c>
      <c r="X85" s="23"/>
      <c r="Y85" s="24"/>
      <c r="Z85" s="39"/>
      <c r="AA85" s="40">
        <v>243</v>
      </c>
      <c r="AB85" s="23"/>
    </row>
    <row r="86" spans="1:33" x14ac:dyDescent="0.25">
      <c r="A86" s="12"/>
      <c r="B86" s="72"/>
      <c r="C86" s="72"/>
      <c r="D86" s="72"/>
      <c r="E86" s="72"/>
      <c r="F86" s="188"/>
      <c r="G86" s="189">
        <v>469</v>
      </c>
      <c r="H86" s="17"/>
      <c r="I86" s="16"/>
      <c r="J86" s="188"/>
      <c r="K86" s="189">
        <v>55</v>
      </c>
      <c r="L86" s="17"/>
      <c r="M86" s="16"/>
      <c r="N86" s="188"/>
      <c r="O86" s="190">
        <v>2026</v>
      </c>
      <c r="P86" s="17"/>
      <c r="Q86" s="16"/>
      <c r="R86" s="188"/>
      <c r="S86" s="189">
        <v>426</v>
      </c>
      <c r="T86" s="17"/>
      <c r="U86" s="16"/>
      <c r="V86" s="188"/>
      <c r="W86" s="190">
        <v>2495</v>
      </c>
      <c r="X86" s="17"/>
      <c r="Y86" s="16"/>
      <c r="Z86" s="188"/>
      <c r="AA86" s="189">
        <v>481</v>
      </c>
      <c r="AB86" s="17"/>
    </row>
    <row r="87" spans="1:33" ht="15.75" thickBot="1" x14ac:dyDescent="0.3">
      <c r="A87" s="12"/>
      <c r="B87" s="174"/>
      <c r="C87" s="174"/>
      <c r="D87" s="174"/>
      <c r="E87" s="174"/>
      <c r="F87" s="95" t="s">
        <v>234</v>
      </c>
      <c r="G87" s="96">
        <v>4584</v>
      </c>
      <c r="H87" s="23"/>
      <c r="I87" s="24"/>
      <c r="J87" s="95" t="s">
        <v>234</v>
      </c>
      <c r="K87" s="97">
        <v>62</v>
      </c>
      <c r="L87" s="23"/>
      <c r="M87" s="24"/>
      <c r="N87" s="95" t="s">
        <v>234</v>
      </c>
      <c r="O87" s="96">
        <v>2283</v>
      </c>
      <c r="P87" s="23"/>
      <c r="Q87" s="24"/>
      <c r="R87" s="95" t="s">
        <v>234</v>
      </c>
      <c r="S87" s="97">
        <v>435</v>
      </c>
      <c r="T87" s="23"/>
      <c r="U87" s="24"/>
      <c r="V87" s="95" t="s">
        <v>234</v>
      </c>
      <c r="W87" s="96">
        <v>6867</v>
      </c>
      <c r="X87" s="23"/>
      <c r="Y87" s="24"/>
      <c r="Z87" s="95" t="s">
        <v>234</v>
      </c>
      <c r="AA87" s="97">
        <v>497</v>
      </c>
      <c r="AB87" s="23"/>
    </row>
    <row r="88" spans="1:33" ht="15.75" thickTop="1" x14ac:dyDescent="0.25">
      <c r="A88" s="12"/>
      <c r="B88" s="72"/>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c r="AE88" s="72"/>
      <c r="AF88" s="72"/>
      <c r="AG88" s="72"/>
    </row>
  </sheetData>
  <mergeCells count="152">
    <mergeCell ref="B88:AG88"/>
    <mergeCell ref="A41:A53"/>
    <mergeCell ref="B41:AG41"/>
    <mergeCell ref="B42:AG42"/>
    <mergeCell ref="B43:AG43"/>
    <mergeCell ref="B53:AG53"/>
    <mergeCell ref="A54:A88"/>
    <mergeCell ref="B54:AG54"/>
    <mergeCell ref="B55:AG55"/>
    <mergeCell ref="B56:AG56"/>
    <mergeCell ref="B73:AG73"/>
    <mergeCell ref="B5:AG5"/>
    <mergeCell ref="B6:AG6"/>
    <mergeCell ref="A30:A40"/>
    <mergeCell ref="B30:AG30"/>
    <mergeCell ref="B31:AG31"/>
    <mergeCell ref="B32:AG32"/>
    <mergeCell ref="B40:AG40"/>
    <mergeCell ref="B84:E84"/>
    <mergeCell ref="B85:E85"/>
    <mergeCell ref="B86:E86"/>
    <mergeCell ref="B87:E87"/>
    <mergeCell ref="A1:A2"/>
    <mergeCell ref="B1:AG1"/>
    <mergeCell ref="B2:AG2"/>
    <mergeCell ref="B3:AG3"/>
    <mergeCell ref="A4:A29"/>
    <mergeCell ref="B4:AG4"/>
    <mergeCell ref="B78:E78"/>
    <mergeCell ref="B79:E79"/>
    <mergeCell ref="B80:E80"/>
    <mergeCell ref="B81:E81"/>
    <mergeCell ref="B82:E82"/>
    <mergeCell ref="B83:E83"/>
    <mergeCell ref="X75:X76"/>
    <mergeCell ref="Y75:Y76"/>
    <mergeCell ref="Z75:AA75"/>
    <mergeCell ref="Z76:AA76"/>
    <mergeCell ref="AB75:AB76"/>
    <mergeCell ref="B77:E77"/>
    <mergeCell ref="R75:S75"/>
    <mergeCell ref="R76:S76"/>
    <mergeCell ref="T75:T76"/>
    <mergeCell ref="U75:U76"/>
    <mergeCell ref="V75:W75"/>
    <mergeCell ref="V76:W76"/>
    <mergeCell ref="L75:L76"/>
    <mergeCell ref="M75:M76"/>
    <mergeCell ref="N75:O75"/>
    <mergeCell ref="N76:O76"/>
    <mergeCell ref="P75:P76"/>
    <mergeCell ref="Q75:Q76"/>
    <mergeCell ref="N74:S74"/>
    <mergeCell ref="V74:AA74"/>
    <mergeCell ref="B75:B76"/>
    <mergeCell ref="C75:E76"/>
    <mergeCell ref="F75:G75"/>
    <mergeCell ref="F76:G76"/>
    <mergeCell ref="H75:H76"/>
    <mergeCell ref="I75:I76"/>
    <mergeCell ref="J75:K75"/>
    <mergeCell ref="J76:K76"/>
    <mergeCell ref="B69:E69"/>
    <mergeCell ref="B70:E70"/>
    <mergeCell ref="B71:E71"/>
    <mergeCell ref="B72:E72"/>
    <mergeCell ref="B74:C74"/>
    <mergeCell ref="F74:K74"/>
    <mergeCell ref="B63:E63"/>
    <mergeCell ref="B64:E64"/>
    <mergeCell ref="B65:E65"/>
    <mergeCell ref="B66:E66"/>
    <mergeCell ref="B67:E67"/>
    <mergeCell ref="B68:E68"/>
    <mergeCell ref="Z58:AA58"/>
    <mergeCell ref="Z59:AA59"/>
    <mergeCell ref="AB58:AB59"/>
    <mergeCell ref="B60:E60"/>
    <mergeCell ref="B61:E61"/>
    <mergeCell ref="B62:E62"/>
    <mergeCell ref="T58:T59"/>
    <mergeCell ref="U58:U59"/>
    <mergeCell ref="V58:W58"/>
    <mergeCell ref="V59:W59"/>
    <mergeCell ref="X58:X59"/>
    <mergeCell ref="Y58:Y59"/>
    <mergeCell ref="M58:M59"/>
    <mergeCell ref="N58:O58"/>
    <mergeCell ref="N59:O59"/>
    <mergeCell ref="P58:P59"/>
    <mergeCell ref="Q58:Q59"/>
    <mergeCell ref="R58:S58"/>
    <mergeCell ref="R59:S59"/>
    <mergeCell ref="V57:AA57"/>
    <mergeCell ref="B58:B59"/>
    <mergeCell ref="C58:E59"/>
    <mergeCell ref="F58:G58"/>
    <mergeCell ref="F59:G59"/>
    <mergeCell ref="H58:H59"/>
    <mergeCell ref="I58:I59"/>
    <mergeCell ref="J58:K58"/>
    <mergeCell ref="J59:K59"/>
    <mergeCell ref="L58:L59"/>
    <mergeCell ref="C45:D45"/>
    <mergeCell ref="G45:H45"/>
    <mergeCell ref="K45:L45"/>
    <mergeCell ref="B57:C57"/>
    <mergeCell ref="F57:K57"/>
    <mergeCell ref="N57:S57"/>
    <mergeCell ref="B35:C35"/>
    <mergeCell ref="B36:C36"/>
    <mergeCell ref="B37:C37"/>
    <mergeCell ref="B38:C38"/>
    <mergeCell ref="B39:C39"/>
    <mergeCell ref="C44:L44"/>
    <mergeCell ref="AE8:AF8"/>
    <mergeCell ref="AE9:AF9"/>
    <mergeCell ref="AG8:AG9"/>
    <mergeCell ref="B33:B34"/>
    <mergeCell ref="C33:C34"/>
    <mergeCell ref="D33:E33"/>
    <mergeCell ref="D34:E34"/>
    <mergeCell ref="F33:F34"/>
    <mergeCell ref="Y8:Y9"/>
    <mergeCell ref="Z8:Z9"/>
    <mergeCell ref="AA8:AB8"/>
    <mergeCell ref="AA9:AB9"/>
    <mergeCell ref="AC8:AC9"/>
    <mergeCell ref="AD8:AD9"/>
    <mergeCell ref="Q8:Q9"/>
    <mergeCell ref="R8:R9"/>
    <mergeCell ref="S8:T9"/>
    <mergeCell ref="U8:U9"/>
    <mergeCell ref="V8:V9"/>
    <mergeCell ref="W8:X8"/>
    <mergeCell ref="W9:X9"/>
    <mergeCell ref="K8:L8"/>
    <mergeCell ref="K9:L9"/>
    <mergeCell ref="M8:M9"/>
    <mergeCell ref="N8:N9"/>
    <mergeCell ref="O8:P8"/>
    <mergeCell ref="O9:P9"/>
    <mergeCell ref="C7:P7"/>
    <mergeCell ref="S7:AF7"/>
    <mergeCell ref="B8:B9"/>
    <mergeCell ref="C8:D9"/>
    <mergeCell ref="E8:E9"/>
    <mergeCell ref="F8:F9"/>
    <mergeCell ref="G8:H8"/>
    <mergeCell ref="G9:H9"/>
    <mergeCell ref="I8: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6" t="s">
        <v>2</v>
      </c>
      <c r="C1" s="6" t="s">
        <v>22</v>
      </c>
    </row>
    <row r="2" spans="1:3" ht="30" x14ac:dyDescent="0.25">
      <c r="A2" s="1" t="s">
        <v>64</v>
      </c>
      <c r="B2" s="6"/>
      <c r="C2" s="6"/>
    </row>
    <row r="3" spans="1:3" x14ac:dyDescent="0.25">
      <c r="A3" s="3" t="s">
        <v>81</v>
      </c>
      <c r="B3" s="4" t="s">
        <v>4</v>
      </c>
      <c r="C3" s="4" t="s">
        <v>4</v>
      </c>
    </row>
    <row r="4" spans="1:3" x14ac:dyDescent="0.25">
      <c r="A4" s="2" t="s">
        <v>82</v>
      </c>
      <c r="B4" s="7">
        <v>35972</v>
      </c>
      <c r="C4" s="7">
        <v>50007</v>
      </c>
    </row>
    <row r="5" spans="1:3" x14ac:dyDescent="0.25">
      <c r="A5" s="2" t="s">
        <v>83</v>
      </c>
      <c r="B5" s="9">
        <v>3713</v>
      </c>
      <c r="C5" s="9">
        <v>5197</v>
      </c>
    </row>
    <row r="6" spans="1:3" x14ac:dyDescent="0.25">
      <c r="A6" s="2" t="s">
        <v>84</v>
      </c>
      <c r="B6" s="9">
        <v>96295</v>
      </c>
      <c r="C6" s="9">
        <v>86168</v>
      </c>
    </row>
    <row r="7" spans="1:3" ht="45" x14ac:dyDescent="0.25">
      <c r="A7" s="2" t="s">
        <v>85</v>
      </c>
      <c r="B7" s="9">
        <v>916529</v>
      </c>
      <c r="C7" s="9">
        <v>1038605</v>
      </c>
    </row>
    <row r="8" spans="1:3" x14ac:dyDescent="0.25">
      <c r="A8" s="2" t="s">
        <v>86</v>
      </c>
      <c r="B8" s="9">
        <v>25780</v>
      </c>
      <c r="C8" s="9">
        <v>32021</v>
      </c>
    </row>
    <row r="9" spans="1:3" x14ac:dyDescent="0.25">
      <c r="A9" s="2" t="s">
        <v>87</v>
      </c>
      <c r="B9" s="9">
        <v>37920</v>
      </c>
      <c r="C9" s="9">
        <v>12663</v>
      </c>
    </row>
    <row r="10" spans="1:3" x14ac:dyDescent="0.25">
      <c r="A10" s="2" t="s">
        <v>88</v>
      </c>
      <c r="B10" s="9">
        <v>36846</v>
      </c>
      <c r="C10" s="9">
        <v>13573</v>
      </c>
    </row>
    <row r="11" spans="1:3" x14ac:dyDescent="0.25">
      <c r="A11" s="2" t="s">
        <v>89</v>
      </c>
      <c r="B11" s="9">
        <v>43673</v>
      </c>
      <c r="C11" s="9">
        <v>35532</v>
      </c>
    </row>
    <row r="12" spans="1:3" x14ac:dyDescent="0.25">
      <c r="A12" s="2" t="s">
        <v>90</v>
      </c>
      <c r="B12" s="9">
        <v>1196728</v>
      </c>
      <c r="C12" s="9">
        <v>1273766</v>
      </c>
    </row>
    <row r="13" spans="1:3" x14ac:dyDescent="0.25">
      <c r="A13" s="3" t="s">
        <v>91</v>
      </c>
      <c r="B13" s="4" t="s">
        <v>4</v>
      </c>
      <c r="C13" s="4" t="s">
        <v>4</v>
      </c>
    </row>
    <row r="14" spans="1:3" x14ac:dyDescent="0.25">
      <c r="A14" s="2" t="s">
        <v>92</v>
      </c>
      <c r="B14" s="9">
        <v>82444</v>
      </c>
      <c r="C14" s="9">
        <v>93178</v>
      </c>
    </row>
    <row r="15" spans="1:3" x14ac:dyDescent="0.25">
      <c r="A15" s="2" t="s">
        <v>93</v>
      </c>
      <c r="B15" s="9">
        <v>984134</v>
      </c>
      <c r="C15" s="9">
        <v>1209919</v>
      </c>
    </row>
    <row r="16" spans="1:3" x14ac:dyDescent="0.25">
      <c r="A16" s="2" t="s">
        <v>94</v>
      </c>
      <c r="B16" s="9">
        <v>815670</v>
      </c>
      <c r="C16" s="9">
        <v>900136</v>
      </c>
    </row>
    <row r="17" spans="1:3" x14ac:dyDescent="0.25">
      <c r="A17" s="2" t="s">
        <v>95</v>
      </c>
      <c r="B17" s="9">
        <v>24118</v>
      </c>
      <c r="C17" s="9">
        <v>23670</v>
      </c>
    </row>
    <row r="18" spans="1:3" ht="30" x14ac:dyDescent="0.25">
      <c r="A18" s="2" t="s">
        <v>96</v>
      </c>
      <c r="B18" s="9">
        <v>1906366</v>
      </c>
      <c r="C18" s="9">
        <v>2226903</v>
      </c>
    </row>
    <row r="19" spans="1:3" x14ac:dyDescent="0.25">
      <c r="A19" s="2" t="s">
        <v>97</v>
      </c>
      <c r="B19" s="9">
        <v>-979791</v>
      </c>
      <c r="C19" s="9">
        <v>-1083777</v>
      </c>
    </row>
    <row r="20" spans="1:3" x14ac:dyDescent="0.25">
      <c r="A20" s="2" t="s">
        <v>98</v>
      </c>
      <c r="B20" s="9">
        <v>926575</v>
      </c>
      <c r="C20" s="9">
        <v>1143126</v>
      </c>
    </row>
    <row r="21" spans="1:3" x14ac:dyDescent="0.25">
      <c r="A21" s="2" t="s">
        <v>99</v>
      </c>
      <c r="B21" s="9">
        <v>992102</v>
      </c>
      <c r="C21" s="9">
        <v>1041266</v>
      </c>
    </row>
    <row r="22" spans="1:3" ht="45" x14ac:dyDescent="0.25">
      <c r="A22" s="2" t="s">
        <v>100</v>
      </c>
      <c r="B22" s="9">
        <v>423303</v>
      </c>
      <c r="C22" s="9">
        <v>439767</v>
      </c>
    </row>
    <row r="23" spans="1:3" x14ac:dyDescent="0.25">
      <c r="A23" s="2" t="s">
        <v>101</v>
      </c>
      <c r="B23" s="9">
        <v>20978</v>
      </c>
      <c r="C23" s="9">
        <v>4131</v>
      </c>
    </row>
    <row r="24" spans="1:3" x14ac:dyDescent="0.25">
      <c r="A24" s="2" t="s">
        <v>84</v>
      </c>
      <c r="B24" s="9">
        <v>149094</v>
      </c>
      <c r="C24" s="9">
        <v>116424</v>
      </c>
    </row>
    <row r="25" spans="1:3" x14ac:dyDescent="0.25">
      <c r="A25" s="2" t="s">
        <v>87</v>
      </c>
      <c r="B25" s="9">
        <v>17043</v>
      </c>
      <c r="C25" s="4" t="s">
        <v>46</v>
      </c>
    </row>
    <row r="26" spans="1:3" x14ac:dyDescent="0.25">
      <c r="A26" s="2" t="s">
        <v>89</v>
      </c>
      <c r="B26" s="9">
        <v>220046</v>
      </c>
      <c r="C26" s="9">
        <v>219466</v>
      </c>
    </row>
    <row r="27" spans="1:3" x14ac:dyDescent="0.25">
      <c r="A27" s="2" t="s">
        <v>102</v>
      </c>
      <c r="B27" s="9">
        <v>3945869</v>
      </c>
      <c r="C27" s="9">
        <v>4237946</v>
      </c>
    </row>
    <row r="28" spans="1:3" x14ac:dyDescent="0.25">
      <c r="A28" s="3" t="s">
        <v>103</v>
      </c>
      <c r="B28" s="4" t="s">
        <v>4</v>
      </c>
      <c r="C28" s="4" t="s">
        <v>4</v>
      </c>
    </row>
    <row r="29" spans="1:3" x14ac:dyDescent="0.25">
      <c r="A29" s="2" t="s">
        <v>104</v>
      </c>
      <c r="B29" s="9">
        <v>181772</v>
      </c>
      <c r="C29" s="9">
        <v>210668</v>
      </c>
    </row>
    <row r="30" spans="1:3" ht="30" x14ac:dyDescent="0.25">
      <c r="A30" s="2" t="s">
        <v>105</v>
      </c>
      <c r="B30" s="9">
        <v>361192</v>
      </c>
      <c r="C30" s="9">
        <v>389009</v>
      </c>
    </row>
    <row r="31" spans="1:3" x14ac:dyDescent="0.25">
      <c r="A31" s="2" t="s">
        <v>106</v>
      </c>
      <c r="B31" s="9">
        <v>33747</v>
      </c>
      <c r="C31" s="9">
        <v>35420</v>
      </c>
    </row>
    <row r="32" spans="1:3" x14ac:dyDescent="0.25">
      <c r="A32" s="2" t="s">
        <v>107</v>
      </c>
      <c r="B32" s="9">
        <v>60993</v>
      </c>
      <c r="C32" s="9">
        <v>54088</v>
      </c>
    </row>
    <row r="33" spans="1:3" x14ac:dyDescent="0.25">
      <c r="A33" s="2" t="s">
        <v>108</v>
      </c>
      <c r="B33" s="9">
        <v>146495</v>
      </c>
      <c r="C33" s="9">
        <v>137204</v>
      </c>
    </row>
    <row r="34" spans="1:3" x14ac:dyDescent="0.25">
      <c r="A34" s="2" t="s">
        <v>109</v>
      </c>
      <c r="B34" s="9">
        <v>8222</v>
      </c>
      <c r="C34" s="9">
        <v>8942</v>
      </c>
    </row>
    <row r="35" spans="1:3" x14ac:dyDescent="0.25">
      <c r="A35" s="2" t="s">
        <v>110</v>
      </c>
      <c r="B35" s="9">
        <v>792421</v>
      </c>
      <c r="C35" s="9">
        <v>835331</v>
      </c>
    </row>
    <row r="36" spans="1:3" x14ac:dyDescent="0.25">
      <c r="A36" s="2" t="s">
        <v>111</v>
      </c>
      <c r="B36" s="9">
        <v>1579391</v>
      </c>
      <c r="C36" s="9">
        <v>1648706</v>
      </c>
    </row>
    <row r="37" spans="1:3" x14ac:dyDescent="0.25">
      <c r="A37" s="2" t="s">
        <v>107</v>
      </c>
      <c r="B37" s="9">
        <v>246230</v>
      </c>
      <c r="C37" s="9">
        <v>236630</v>
      </c>
    </row>
    <row r="38" spans="1:3" x14ac:dyDescent="0.25">
      <c r="A38" s="2" t="s">
        <v>112</v>
      </c>
      <c r="B38" s="4" t="s">
        <v>46</v>
      </c>
      <c r="C38" s="9">
        <v>9764</v>
      </c>
    </row>
    <row r="39" spans="1:3" x14ac:dyDescent="0.25">
      <c r="A39" s="2" t="s">
        <v>113</v>
      </c>
      <c r="B39" s="9">
        <v>206611</v>
      </c>
      <c r="C39" s="9">
        <v>214671</v>
      </c>
    </row>
    <row r="40" spans="1:3" ht="30" x14ac:dyDescent="0.25">
      <c r="A40" s="2" t="s">
        <v>114</v>
      </c>
      <c r="B40" s="4" t="s">
        <v>46</v>
      </c>
      <c r="C40" s="4" t="s">
        <v>46</v>
      </c>
    </row>
    <row r="41" spans="1:3" x14ac:dyDescent="0.25">
      <c r="A41" s="3" t="s">
        <v>115</v>
      </c>
      <c r="B41" s="4" t="s">
        <v>4</v>
      </c>
      <c r="C41" s="4" t="s">
        <v>4</v>
      </c>
    </row>
    <row r="42" spans="1:3" ht="45" x14ac:dyDescent="0.25">
      <c r="A42" s="2" t="s">
        <v>116</v>
      </c>
      <c r="B42" s="4" t="s">
        <v>46</v>
      </c>
      <c r="C42" s="4" t="s">
        <v>46</v>
      </c>
    </row>
    <row r="43" spans="1:3" ht="60" x14ac:dyDescent="0.25">
      <c r="A43" s="2" t="s">
        <v>117</v>
      </c>
      <c r="B43" s="9">
        <v>13541</v>
      </c>
      <c r="C43" s="9">
        <v>13320</v>
      </c>
    </row>
    <row r="44" spans="1:3" x14ac:dyDescent="0.25">
      <c r="A44" s="2" t="s">
        <v>118</v>
      </c>
      <c r="B44" s="9">
        <v>1146193</v>
      </c>
      <c r="C44" s="9">
        <v>1145922</v>
      </c>
    </row>
    <row r="45" spans="1:3" ht="30" x14ac:dyDescent="0.25">
      <c r="A45" s="2" t="s">
        <v>119</v>
      </c>
      <c r="B45" s="4">
        <v>-252</v>
      </c>
      <c r="C45" s="9">
        <v>-1882</v>
      </c>
    </row>
    <row r="46" spans="1:3" x14ac:dyDescent="0.25">
      <c r="A46" s="2" t="s">
        <v>120</v>
      </c>
      <c r="B46" s="9">
        <v>-76825</v>
      </c>
      <c r="C46" s="9">
        <v>98799</v>
      </c>
    </row>
    <row r="47" spans="1:3" x14ac:dyDescent="0.25">
      <c r="A47" s="2" t="s">
        <v>121</v>
      </c>
      <c r="B47" s="9">
        <v>1082657</v>
      </c>
      <c r="C47" s="9">
        <v>1256159</v>
      </c>
    </row>
    <row r="48" spans="1:3" x14ac:dyDescent="0.25">
      <c r="A48" s="2" t="s">
        <v>122</v>
      </c>
      <c r="B48" s="9">
        <v>38559</v>
      </c>
      <c r="C48" s="9">
        <v>36685</v>
      </c>
    </row>
    <row r="49" spans="1:3" x14ac:dyDescent="0.25">
      <c r="A49" s="2" t="s">
        <v>123</v>
      </c>
      <c r="B49" s="9">
        <v>1121216</v>
      </c>
      <c r="C49" s="9">
        <v>1292844</v>
      </c>
    </row>
    <row r="50" spans="1:3" x14ac:dyDescent="0.25">
      <c r="A50" s="2" t="s">
        <v>124</v>
      </c>
      <c r="B50" s="7">
        <v>3945869</v>
      </c>
      <c r="C50" s="7">
        <v>42379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2" width="36.5703125" customWidth="1"/>
    <col min="3" max="3" width="4.140625" customWidth="1"/>
    <col min="4" max="4" width="14.7109375" customWidth="1"/>
    <col min="5" max="5" width="29.42578125" customWidth="1"/>
    <col min="6" max="6" width="36.5703125" customWidth="1"/>
    <col min="7" max="7" width="31.42578125" customWidth="1"/>
    <col min="8" max="8" width="18.85546875" customWidth="1"/>
    <col min="9" max="9" width="18" customWidth="1"/>
    <col min="10" max="11" width="4.140625" customWidth="1"/>
    <col min="12" max="12" width="14.7109375" customWidth="1"/>
    <col min="13" max="13" width="20.7109375" customWidth="1"/>
  </cols>
  <sheetData>
    <row r="1" spans="1:13" ht="15" customHeight="1" x14ac:dyDescent="0.25">
      <c r="A1" s="6" t="s">
        <v>150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844</v>
      </c>
      <c r="B3" s="11" t="s">
        <v>4</v>
      </c>
      <c r="C3" s="11"/>
      <c r="D3" s="11"/>
      <c r="E3" s="11"/>
      <c r="F3" s="11"/>
      <c r="G3" s="11"/>
      <c r="H3" s="11"/>
      <c r="I3" s="11"/>
      <c r="J3" s="11"/>
      <c r="K3" s="11"/>
      <c r="L3" s="11"/>
      <c r="M3" s="11"/>
    </row>
    <row r="4" spans="1:13" ht="15" customHeight="1" x14ac:dyDescent="0.25">
      <c r="A4" s="12" t="s">
        <v>1509</v>
      </c>
      <c r="B4" s="11" t="s">
        <v>4</v>
      </c>
      <c r="C4" s="11"/>
      <c r="D4" s="11"/>
      <c r="E4" s="11"/>
      <c r="F4" s="11"/>
      <c r="G4" s="11"/>
      <c r="H4" s="11"/>
      <c r="I4" s="11"/>
      <c r="J4" s="11"/>
      <c r="K4" s="11"/>
      <c r="L4" s="11"/>
      <c r="M4" s="11"/>
    </row>
    <row r="5" spans="1:13" x14ac:dyDescent="0.25">
      <c r="A5" s="12"/>
      <c r="B5" s="72" t="s">
        <v>846</v>
      </c>
      <c r="C5" s="72"/>
      <c r="D5" s="72"/>
      <c r="E5" s="72"/>
      <c r="F5" s="72"/>
      <c r="G5" s="72"/>
      <c r="H5" s="72"/>
      <c r="I5" s="72"/>
      <c r="J5" s="72"/>
      <c r="K5" s="72"/>
      <c r="L5" s="72"/>
      <c r="M5" s="72"/>
    </row>
    <row r="6" spans="1:13" ht="15.75" thickBot="1" x14ac:dyDescent="0.3">
      <c r="A6" s="12"/>
      <c r="B6" s="18"/>
      <c r="C6" s="32" t="s">
        <v>232</v>
      </c>
      <c r="D6" s="32"/>
      <c r="E6" s="32"/>
      <c r="F6" s="32"/>
      <c r="G6" s="32"/>
      <c r="H6" s="32"/>
      <c r="I6" s="32"/>
      <c r="J6" s="32"/>
      <c r="K6" s="32"/>
      <c r="L6" s="32"/>
      <c r="M6" s="18"/>
    </row>
    <row r="7" spans="1:13" ht="15.75" thickBot="1" x14ac:dyDescent="0.3">
      <c r="A7" s="12"/>
      <c r="B7" s="18"/>
      <c r="C7" s="33">
        <v>2013</v>
      </c>
      <c r="D7" s="33"/>
      <c r="E7" s="18"/>
      <c r="F7" s="18" t="s">
        <v>263</v>
      </c>
      <c r="G7" s="33">
        <v>2012</v>
      </c>
      <c r="H7" s="33"/>
      <c r="I7" s="18"/>
      <c r="J7" s="18" t="s">
        <v>263</v>
      </c>
      <c r="K7" s="33">
        <v>2011</v>
      </c>
      <c r="L7" s="33"/>
      <c r="M7" s="18"/>
    </row>
    <row r="8" spans="1:13" x14ac:dyDescent="0.25">
      <c r="A8" s="12"/>
      <c r="B8" s="20" t="s">
        <v>603</v>
      </c>
      <c r="C8" s="24"/>
      <c r="D8" s="24"/>
      <c r="E8" s="24"/>
      <c r="F8" s="24"/>
      <c r="G8" s="24"/>
      <c r="H8" s="24"/>
      <c r="I8" s="24"/>
      <c r="J8" s="24"/>
      <c r="K8" s="24"/>
      <c r="L8" s="24"/>
      <c r="M8" s="24"/>
    </row>
    <row r="9" spans="1:13" x14ac:dyDescent="0.25">
      <c r="A9" s="12"/>
      <c r="B9" s="92" t="s">
        <v>847</v>
      </c>
      <c r="C9" s="16"/>
      <c r="D9" s="16"/>
      <c r="E9" s="16"/>
      <c r="F9" s="16"/>
      <c r="G9" s="16"/>
      <c r="H9" s="16"/>
      <c r="I9" s="16"/>
      <c r="J9" s="16"/>
      <c r="K9" s="16"/>
      <c r="L9" s="16"/>
      <c r="M9" s="16"/>
    </row>
    <row r="10" spans="1:13" x14ac:dyDescent="0.25">
      <c r="A10" s="12"/>
      <c r="B10" s="200" t="s">
        <v>848</v>
      </c>
      <c r="C10" s="21" t="s">
        <v>234</v>
      </c>
      <c r="D10" s="22">
        <v>107431</v>
      </c>
      <c r="E10" s="23"/>
      <c r="F10" s="24"/>
      <c r="G10" s="21" t="s">
        <v>234</v>
      </c>
      <c r="H10" s="22">
        <v>101831</v>
      </c>
      <c r="I10" s="23"/>
      <c r="J10" s="24"/>
      <c r="K10" s="21" t="s">
        <v>234</v>
      </c>
      <c r="L10" s="22">
        <v>94320</v>
      </c>
      <c r="M10" s="23"/>
    </row>
    <row r="11" spans="1:13" x14ac:dyDescent="0.25">
      <c r="A11" s="12"/>
      <c r="B11" s="201" t="s">
        <v>849</v>
      </c>
      <c r="C11" s="15"/>
      <c r="D11" s="26">
        <v>62265</v>
      </c>
      <c r="E11" s="17"/>
      <c r="F11" s="16"/>
      <c r="G11" s="15"/>
      <c r="H11" s="26">
        <v>66430</v>
      </c>
      <c r="I11" s="17"/>
      <c r="J11" s="16"/>
      <c r="K11" s="15"/>
      <c r="L11" s="26">
        <v>52717</v>
      </c>
      <c r="M11" s="17"/>
    </row>
    <row r="12" spans="1:13" x14ac:dyDescent="0.25">
      <c r="A12" s="12"/>
      <c r="B12" s="93" t="s">
        <v>94</v>
      </c>
      <c r="C12" s="39"/>
      <c r="D12" s="77">
        <v>32491</v>
      </c>
      <c r="E12" s="23"/>
      <c r="F12" s="24"/>
      <c r="G12" s="39"/>
      <c r="H12" s="77">
        <v>32119</v>
      </c>
      <c r="I12" s="23"/>
      <c r="J12" s="24"/>
      <c r="K12" s="39"/>
      <c r="L12" s="77">
        <v>28717</v>
      </c>
      <c r="M12" s="23"/>
    </row>
    <row r="13" spans="1:13" x14ac:dyDescent="0.25">
      <c r="A13" s="12"/>
      <c r="B13" s="15"/>
      <c r="C13" s="15"/>
      <c r="D13" s="26">
        <v>202187</v>
      </c>
      <c r="E13" s="17"/>
      <c r="F13" s="16"/>
      <c r="G13" s="15"/>
      <c r="H13" s="26">
        <v>200380</v>
      </c>
      <c r="I13" s="17"/>
      <c r="J13" s="16"/>
      <c r="K13" s="15"/>
      <c r="L13" s="26">
        <v>175754</v>
      </c>
      <c r="M13" s="17"/>
    </row>
    <row r="14" spans="1:13" x14ac:dyDescent="0.25">
      <c r="A14" s="12"/>
      <c r="B14" s="20" t="s">
        <v>606</v>
      </c>
      <c r="C14" s="24"/>
      <c r="D14" s="24"/>
      <c r="E14" s="24"/>
      <c r="F14" s="24"/>
      <c r="G14" s="24"/>
      <c r="H14" s="24"/>
      <c r="I14" s="24"/>
      <c r="J14" s="24"/>
      <c r="K14" s="24"/>
      <c r="L14" s="24"/>
      <c r="M14" s="24"/>
    </row>
    <row r="15" spans="1:13" x14ac:dyDescent="0.25">
      <c r="A15" s="12"/>
      <c r="B15" s="92" t="s">
        <v>847</v>
      </c>
      <c r="C15" s="16"/>
      <c r="D15" s="16"/>
      <c r="E15" s="16"/>
      <c r="F15" s="16"/>
      <c r="G15" s="16"/>
      <c r="H15" s="16"/>
      <c r="I15" s="16"/>
      <c r="J15" s="16"/>
      <c r="K15" s="16"/>
      <c r="L15" s="16"/>
      <c r="M15" s="16"/>
    </row>
    <row r="16" spans="1:13" x14ac:dyDescent="0.25">
      <c r="A16" s="12"/>
      <c r="B16" s="200" t="s">
        <v>848</v>
      </c>
      <c r="C16" s="21"/>
      <c r="D16" s="22">
        <v>49414</v>
      </c>
      <c r="E16" s="23"/>
      <c r="F16" s="24"/>
      <c r="G16" s="21"/>
      <c r="H16" s="22">
        <v>47668</v>
      </c>
      <c r="I16" s="23"/>
      <c r="J16" s="24"/>
      <c r="K16" s="21"/>
      <c r="L16" s="22">
        <v>45819</v>
      </c>
      <c r="M16" s="23"/>
    </row>
    <row r="17" spans="1:13" x14ac:dyDescent="0.25">
      <c r="A17" s="12"/>
      <c r="B17" s="201" t="s">
        <v>849</v>
      </c>
      <c r="C17" s="15"/>
      <c r="D17" s="26">
        <v>38666</v>
      </c>
      <c r="E17" s="17"/>
      <c r="F17" s="16"/>
      <c r="G17" s="15"/>
      <c r="H17" s="26">
        <v>36368</v>
      </c>
      <c r="I17" s="17"/>
      <c r="J17" s="16"/>
      <c r="K17" s="15"/>
      <c r="L17" s="26">
        <v>36030</v>
      </c>
      <c r="M17" s="17"/>
    </row>
    <row r="18" spans="1:13" x14ac:dyDescent="0.25">
      <c r="A18" s="12"/>
      <c r="B18" s="93" t="s">
        <v>94</v>
      </c>
      <c r="C18" s="39"/>
      <c r="D18" s="77">
        <v>9042</v>
      </c>
      <c r="E18" s="23"/>
      <c r="F18" s="24"/>
      <c r="G18" s="39"/>
      <c r="H18" s="77">
        <v>7997</v>
      </c>
      <c r="I18" s="23"/>
      <c r="J18" s="24"/>
      <c r="K18" s="39"/>
      <c r="L18" s="77">
        <v>7459</v>
      </c>
      <c r="M18" s="23"/>
    </row>
    <row r="19" spans="1:13" x14ac:dyDescent="0.25">
      <c r="A19" s="12"/>
      <c r="B19" s="15"/>
      <c r="C19" s="15"/>
      <c r="D19" s="26">
        <v>97122</v>
      </c>
      <c r="E19" s="17"/>
      <c r="F19" s="16"/>
      <c r="G19" s="15"/>
      <c r="H19" s="26">
        <v>92033</v>
      </c>
      <c r="I19" s="17"/>
      <c r="J19" s="16"/>
      <c r="K19" s="15"/>
      <c r="L19" s="26">
        <v>89308</v>
      </c>
      <c r="M19" s="17"/>
    </row>
    <row r="20" spans="1:13" x14ac:dyDescent="0.25">
      <c r="A20" s="12"/>
      <c r="B20" s="20" t="s">
        <v>545</v>
      </c>
      <c r="C20" s="24"/>
      <c r="D20" s="24"/>
      <c r="E20" s="24"/>
      <c r="F20" s="24"/>
      <c r="G20" s="24"/>
      <c r="H20" s="24"/>
      <c r="I20" s="24"/>
      <c r="J20" s="24"/>
      <c r="K20" s="24"/>
      <c r="L20" s="24"/>
      <c r="M20" s="24"/>
    </row>
    <row r="21" spans="1:13" x14ac:dyDescent="0.25">
      <c r="A21" s="12"/>
      <c r="B21" s="36" t="s">
        <v>607</v>
      </c>
      <c r="C21" s="16"/>
      <c r="D21" s="16"/>
      <c r="E21" s="16"/>
      <c r="F21" s="16"/>
      <c r="G21" s="16"/>
      <c r="H21" s="16"/>
      <c r="I21" s="16"/>
      <c r="J21" s="16"/>
      <c r="K21" s="16"/>
      <c r="L21" s="16"/>
      <c r="M21" s="16"/>
    </row>
    <row r="22" spans="1:13" x14ac:dyDescent="0.25">
      <c r="A22" s="12"/>
      <c r="B22" s="93" t="s">
        <v>93</v>
      </c>
      <c r="C22" s="21"/>
      <c r="D22" s="22">
        <v>1311</v>
      </c>
      <c r="E22" s="23"/>
      <c r="F22" s="24"/>
      <c r="G22" s="21"/>
      <c r="H22" s="22">
        <v>1289</v>
      </c>
      <c r="I22" s="23"/>
      <c r="J22" s="24"/>
      <c r="K22" s="21"/>
      <c r="L22" s="35">
        <v>817</v>
      </c>
      <c r="M22" s="23"/>
    </row>
    <row r="23" spans="1:13" x14ac:dyDescent="0.25">
      <c r="A23" s="12"/>
      <c r="B23" s="92" t="s">
        <v>94</v>
      </c>
      <c r="C23" s="27"/>
      <c r="D23" s="28">
        <v>3415</v>
      </c>
      <c r="E23" s="17"/>
      <c r="F23" s="16"/>
      <c r="G23" s="27"/>
      <c r="H23" s="28">
        <v>4153</v>
      </c>
      <c r="I23" s="17"/>
      <c r="J23" s="16"/>
      <c r="K23" s="27"/>
      <c r="L23" s="28">
        <v>5567</v>
      </c>
      <c r="M23" s="17"/>
    </row>
    <row r="24" spans="1:13" x14ac:dyDescent="0.25">
      <c r="A24" s="12"/>
      <c r="B24" s="21"/>
      <c r="C24" s="21"/>
      <c r="D24" s="22">
        <v>4726</v>
      </c>
      <c r="E24" s="23"/>
      <c r="F24" s="24"/>
      <c r="G24" s="21"/>
      <c r="H24" s="22">
        <v>5442</v>
      </c>
      <c r="I24" s="23"/>
      <c r="J24" s="24"/>
      <c r="K24" s="21"/>
      <c r="L24" s="22">
        <v>6384</v>
      </c>
      <c r="M24" s="23"/>
    </row>
    <row r="25" spans="1:13" x14ac:dyDescent="0.25">
      <c r="A25" s="12"/>
      <c r="B25" s="36" t="s">
        <v>608</v>
      </c>
      <c r="C25" s="16"/>
      <c r="D25" s="16"/>
      <c r="E25" s="16"/>
      <c r="F25" s="16"/>
      <c r="G25" s="16"/>
      <c r="H25" s="16"/>
      <c r="I25" s="16"/>
      <c r="J25" s="16"/>
      <c r="K25" s="16"/>
      <c r="L25" s="16"/>
      <c r="M25" s="16"/>
    </row>
    <row r="26" spans="1:13" x14ac:dyDescent="0.25">
      <c r="A26" s="12"/>
      <c r="B26" s="93" t="s">
        <v>93</v>
      </c>
      <c r="C26" s="21"/>
      <c r="D26" s="35">
        <v>37</v>
      </c>
      <c r="E26" s="23"/>
      <c r="F26" s="24"/>
      <c r="G26" s="21"/>
      <c r="H26" s="35">
        <v>52</v>
      </c>
      <c r="I26" s="23"/>
      <c r="J26" s="24"/>
      <c r="K26" s="21"/>
      <c r="L26" s="35">
        <v>120</v>
      </c>
      <c r="M26" s="23"/>
    </row>
    <row r="27" spans="1:13" x14ac:dyDescent="0.25">
      <c r="A27" s="12"/>
      <c r="B27" s="92" t="s">
        <v>94</v>
      </c>
      <c r="C27" s="27"/>
      <c r="D27" s="29">
        <v>69</v>
      </c>
      <c r="E27" s="17"/>
      <c r="F27" s="16"/>
      <c r="G27" s="27"/>
      <c r="H27" s="29">
        <v>88</v>
      </c>
      <c r="I27" s="17"/>
      <c r="J27" s="16"/>
      <c r="K27" s="27"/>
      <c r="L27" s="29">
        <v>108</v>
      </c>
      <c r="M27" s="17"/>
    </row>
    <row r="28" spans="1:13" x14ac:dyDescent="0.25">
      <c r="A28" s="12"/>
      <c r="B28" s="21"/>
      <c r="C28" s="21"/>
      <c r="D28" s="35">
        <v>106</v>
      </c>
      <c r="E28" s="23"/>
      <c r="F28" s="24"/>
      <c r="G28" s="21"/>
      <c r="H28" s="35">
        <v>140</v>
      </c>
      <c r="I28" s="23"/>
      <c r="J28" s="24"/>
      <c r="K28" s="21"/>
      <c r="L28" s="35">
        <v>228</v>
      </c>
      <c r="M28" s="23"/>
    </row>
    <row r="29" spans="1:13" x14ac:dyDescent="0.25">
      <c r="A29" s="12"/>
      <c r="B29" s="25" t="s">
        <v>609</v>
      </c>
      <c r="C29" s="16"/>
      <c r="D29" s="16"/>
      <c r="E29" s="16"/>
      <c r="F29" s="16"/>
      <c r="G29" s="16"/>
      <c r="H29" s="16"/>
      <c r="I29" s="16"/>
      <c r="J29" s="16"/>
      <c r="K29" s="16"/>
      <c r="L29" s="16"/>
      <c r="M29" s="16"/>
    </row>
    <row r="30" spans="1:13" x14ac:dyDescent="0.25">
      <c r="A30" s="12"/>
      <c r="B30" s="93" t="s">
        <v>93</v>
      </c>
      <c r="C30" s="21"/>
      <c r="D30" s="22">
        <v>4513</v>
      </c>
      <c r="E30" s="23"/>
      <c r="F30" s="24"/>
      <c r="G30" s="21"/>
      <c r="H30" s="22">
        <v>2754</v>
      </c>
      <c r="I30" s="23"/>
      <c r="J30" s="24"/>
      <c r="K30" s="21"/>
      <c r="L30" s="22">
        <v>1199</v>
      </c>
      <c r="M30" s="23"/>
    </row>
    <row r="31" spans="1:13" x14ac:dyDescent="0.25">
      <c r="A31" s="12"/>
      <c r="B31" s="92" t="s">
        <v>94</v>
      </c>
      <c r="C31" s="27"/>
      <c r="D31" s="29">
        <v>588</v>
      </c>
      <c r="E31" s="17"/>
      <c r="F31" s="16"/>
      <c r="G31" s="27"/>
      <c r="H31" s="29">
        <v>386</v>
      </c>
      <c r="I31" s="17"/>
      <c r="J31" s="16"/>
      <c r="K31" s="27"/>
      <c r="L31" s="29">
        <v>167</v>
      </c>
      <c r="M31" s="17"/>
    </row>
    <row r="32" spans="1:13" x14ac:dyDescent="0.25">
      <c r="A32" s="12"/>
      <c r="B32" s="21"/>
      <c r="C32" s="21"/>
      <c r="D32" s="22">
        <v>5101</v>
      </c>
      <c r="E32" s="23"/>
      <c r="F32" s="24"/>
      <c r="G32" s="21"/>
      <c r="H32" s="22">
        <v>3140</v>
      </c>
      <c r="I32" s="23"/>
      <c r="J32" s="24"/>
      <c r="K32" s="21"/>
      <c r="L32" s="22">
        <v>1366</v>
      </c>
      <c r="M32" s="23"/>
    </row>
    <row r="33" spans="1:13" x14ac:dyDescent="0.25">
      <c r="A33" s="12"/>
      <c r="B33" s="25" t="s">
        <v>560</v>
      </c>
      <c r="C33" s="16"/>
      <c r="D33" s="16"/>
      <c r="E33" s="16"/>
      <c r="F33" s="16"/>
      <c r="G33" s="16"/>
      <c r="H33" s="16"/>
      <c r="I33" s="16"/>
      <c r="J33" s="16"/>
      <c r="K33" s="16"/>
      <c r="L33" s="16"/>
      <c r="M33" s="16"/>
    </row>
    <row r="34" spans="1:13" x14ac:dyDescent="0.25">
      <c r="A34" s="12"/>
      <c r="B34" s="93" t="s">
        <v>93</v>
      </c>
      <c r="C34" s="21"/>
      <c r="D34" s="22">
        <v>2120</v>
      </c>
      <c r="E34" s="23"/>
      <c r="F34" s="24"/>
      <c r="G34" s="21"/>
      <c r="H34" s="22">
        <v>2242</v>
      </c>
      <c r="I34" s="23"/>
      <c r="J34" s="24"/>
      <c r="K34" s="21"/>
      <c r="L34" s="22">
        <v>3356</v>
      </c>
      <c r="M34" s="23"/>
    </row>
    <row r="35" spans="1:13" x14ac:dyDescent="0.25">
      <c r="A35" s="12"/>
      <c r="B35" s="92" t="s">
        <v>94</v>
      </c>
      <c r="C35" s="27"/>
      <c r="D35" s="29">
        <v>164</v>
      </c>
      <c r="E35" s="17"/>
      <c r="F35" s="16"/>
      <c r="G35" s="27"/>
      <c r="H35" s="29">
        <v>187</v>
      </c>
      <c r="I35" s="17"/>
      <c r="J35" s="16"/>
      <c r="K35" s="27"/>
      <c r="L35" s="29">
        <v>144</v>
      </c>
      <c r="M35" s="17"/>
    </row>
    <row r="36" spans="1:13" x14ac:dyDescent="0.25">
      <c r="A36" s="12"/>
      <c r="B36" s="21"/>
      <c r="C36" s="39"/>
      <c r="D36" s="77">
        <v>2284</v>
      </c>
      <c r="E36" s="23"/>
      <c r="F36" s="24"/>
      <c r="G36" s="39"/>
      <c r="H36" s="77">
        <v>2429</v>
      </c>
      <c r="I36" s="23"/>
      <c r="J36" s="24"/>
      <c r="K36" s="39"/>
      <c r="L36" s="77">
        <v>3500</v>
      </c>
      <c r="M36" s="23"/>
    </row>
    <row r="37" spans="1:13" ht="15.75" thickBot="1" x14ac:dyDescent="0.3">
      <c r="A37" s="12"/>
      <c r="B37" s="15"/>
      <c r="C37" s="41" t="s">
        <v>234</v>
      </c>
      <c r="D37" s="42">
        <v>311526</v>
      </c>
      <c r="E37" s="17"/>
      <c r="F37" s="16"/>
      <c r="G37" s="41" t="s">
        <v>234</v>
      </c>
      <c r="H37" s="42">
        <v>303564</v>
      </c>
      <c r="I37" s="17"/>
      <c r="J37" s="16"/>
      <c r="K37" s="41" t="s">
        <v>234</v>
      </c>
      <c r="L37" s="42">
        <v>276540</v>
      </c>
      <c r="M37" s="17"/>
    </row>
    <row r="38" spans="1:13" ht="15.75" thickTop="1" x14ac:dyDescent="0.25">
      <c r="A38" s="12"/>
      <c r="B38" s="72"/>
      <c r="C38" s="72"/>
      <c r="D38" s="72"/>
      <c r="E38" s="72"/>
      <c r="F38" s="72"/>
      <c r="G38" s="72"/>
      <c r="H38" s="72"/>
      <c r="I38" s="72"/>
      <c r="J38" s="72"/>
      <c r="K38" s="72"/>
      <c r="L38" s="72"/>
      <c r="M38" s="72"/>
    </row>
    <row r="39" spans="1:13" ht="15" customHeight="1" x14ac:dyDescent="0.25">
      <c r="A39" s="12" t="s">
        <v>1510</v>
      </c>
      <c r="B39" s="11" t="s">
        <v>4</v>
      </c>
      <c r="C39" s="11"/>
      <c r="D39" s="11"/>
      <c r="E39" s="11"/>
      <c r="F39" s="11"/>
      <c r="G39" s="11"/>
      <c r="H39" s="11"/>
      <c r="I39" s="11"/>
      <c r="J39" s="11"/>
      <c r="K39" s="11"/>
      <c r="L39" s="11"/>
      <c r="M39" s="11"/>
    </row>
    <row r="40" spans="1:13" x14ac:dyDescent="0.25">
      <c r="A40" s="12"/>
      <c r="B40" s="70" t="s">
        <v>851</v>
      </c>
      <c r="C40" s="70"/>
      <c r="D40" s="70"/>
      <c r="E40" s="70"/>
      <c r="F40" s="70"/>
      <c r="G40" s="70"/>
      <c r="H40" s="70"/>
      <c r="I40" s="70"/>
      <c r="J40" s="70"/>
      <c r="K40" s="70"/>
      <c r="L40" s="70"/>
      <c r="M40" s="70"/>
    </row>
    <row r="41" spans="1:13" x14ac:dyDescent="0.25">
      <c r="A41" s="12"/>
      <c r="B41" s="72" t="s">
        <v>852</v>
      </c>
      <c r="C41" s="72"/>
      <c r="D41" s="72"/>
      <c r="E41" s="72"/>
      <c r="F41" s="72"/>
      <c r="G41" s="72"/>
      <c r="H41" s="72"/>
      <c r="I41" s="72"/>
      <c r="J41" s="72"/>
      <c r="K41" s="72"/>
      <c r="L41" s="72"/>
      <c r="M41" s="72"/>
    </row>
    <row r="42" spans="1:13" ht="15.75" x14ac:dyDescent="0.25">
      <c r="A42" s="12"/>
      <c r="B42" s="217"/>
      <c r="C42" s="217"/>
      <c r="D42" s="217"/>
      <c r="E42" s="217"/>
      <c r="F42" s="217"/>
      <c r="G42" s="217"/>
      <c r="H42" s="217"/>
      <c r="I42" s="217"/>
      <c r="J42" s="217"/>
      <c r="K42" s="217"/>
      <c r="L42" s="217"/>
      <c r="M42" s="217"/>
    </row>
    <row r="43" spans="1:13" ht="15.75" thickBot="1" x14ac:dyDescent="0.3">
      <c r="A43" s="12"/>
      <c r="B43" s="18"/>
      <c r="C43" s="32" t="s">
        <v>853</v>
      </c>
      <c r="D43" s="32"/>
      <c r="E43" s="32"/>
      <c r="F43" s="32"/>
      <c r="G43" s="32"/>
      <c r="H43" s="32"/>
      <c r="I43" s="32"/>
      <c r="J43" s="32"/>
      <c r="K43" s="32"/>
      <c r="L43" s="32"/>
      <c r="M43" s="18"/>
    </row>
    <row r="44" spans="1:13" ht="15.75" thickBot="1" x14ac:dyDescent="0.3">
      <c r="A44" s="12"/>
      <c r="B44" s="18"/>
      <c r="C44" s="33" t="s">
        <v>848</v>
      </c>
      <c r="D44" s="33"/>
      <c r="E44" s="18"/>
      <c r="F44" s="18" t="s">
        <v>263</v>
      </c>
      <c r="G44" s="33" t="s">
        <v>89</v>
      </c>
      <c r="H44" s="33"/>
      <c r="I44" s="18"/>
      <c r="J44" s="18" t="s">
        <v>263</v>
      </c>
      <c r="K44" s="33" t="s">
        <v>138</v>
      </c>
      <c r="L44" s="33"/>
      <c r="M44" s="18"/>
    </row>
    <row r="45" spans="1:13" x14ac:dyDescent="0.25">
      <c r="A45" s="12"/>
      <c r="B45" s="20">
        <v>2014</v>
      </c>
      <c r="C45" s="21" t="s">
        <v>234</v>
      </c>
      <c r="D45" s="22">
        <v>206864</v>
      </c>
      <c r="E45" s="23"/>
      <c r="F45" s="24"/>
      <c r="G45" s="21" t="s">
        <v>234</v>
      </c>
      <c r="H45" s="22">
        <v>100063</v>
      </c>
      <c r="I45" s="23"/>
      <c r="J45" s="24"/>
      <c r="K45" s="21" t="s">
        <v>234</v>
      </c>
      <c r="L45" s="22">
        <v>306927</v>
      </c>
      <c r="M45" s="23"/>
    </row>
    <row r="46" spans="1:13" x14ac:dyDescent="0.25">
      <c r="A46" s="12"/>
      <c r="B46" s="25">
        <v>2015</v>
      </c>
      <c r="C46" s="15"/>
      <c r="D46" s="26">
        <v>174415</v>
      </c>
      <c r="E46" s="17"/>
      <c r="F46" s="16"/>
      <c r="G46" s="15"/>
      <c r="H46" s="26">
        <v>88643</v>
      </c>
      <c r="I46" s="17"/>
      <c r="J46" s="16"/>
      <c r="K46" s="15"/>
      <c r="L46" s="26">
        <v>263058</v>
      </c>
      <c r="M46" s="17"/>
    </row>
    <row r="47" spans="1:13" x14ac:dyDescent="0.25">
      <c r="A47" s="12"/>
      <c r="B47" s="20">
        <v>2016</v>
      </c>
      <c r="C47" s="21"/>
      <c r="D47" s="22">
        <v>176315</v>
      </c>
      <c r="E47" s="23"/>
      <c r="F47" s="24"/>
      <c r="G47" s="21"/>
      <c r="H47" s="22">
        <v>81604</v>
      </c>
      <c r="I47" s="23"/>
      <c r="J47" s="24"/>
      <c r="K47" s="21"/>
      <c r="L47" s="22">
        <v>257919</v>
      </c>
      <c r="M47" s="23"/>
    </row>
    <row r="48" spans="1:13" x14ac:dyDescent="0.25">
      <c r="A48" s="12"/>
      <c r="B48" s="25">
        <v>2017</v>
      </c>
      <c r="C48" s="15"/>
      <c r="D48" s="26">
        <v>178262</v>
      </c>
      <c r="E48" s="17"/>
      <c r="F48" s="16"/>
      <c r="G48" s="15"/>
      <c r="H48" s="26">
        <v>65290</v>
      </c>
      <c r="I48" s="17"/>
      <c r="J48" s="16"/>
      <c r="K48" s="15"/>
      <c r="L48" s="26">
        <v>243552</v>
      </c>
      <c r="M48" s="17"/>
    </row>
    <row r="49" spans="1:13" x14ac:dyDescent="0.25">
      <c r="A49" s="12"/>
      <c r="B49" s="20">
        <v>2018</v>
      </c>
      <c r="C49" s="21"/>
      <c r="D49" s="22">
        <v>143957</v>
      </c>
      <c r="E49" s="23"/>
      <c r="F49" s="24"/>
      <c r="G49" s="21"/>
      <c r="H49" s="22">
        <v>54322</v>
      </c>
      <c r="I49" s="23"/>
      <c r="J49" s="24"/>
      <c r="K49" s="21"/>
      <c r="L49" s="22">
        <v>198279</v>
      </c>
      <c r="M49" s="23"/>
    </row>
    <row r="50" spans="1:13" x14ac:dyDescent="0.25">
      <c r="A50" s="12"/>
      <c r="B50" s="25" t="s">
        <v>854</v>
      </c>
      <c r="C50" s="15"/>
      <c r="D50" s="26">
        <v>607446</v>
      </c>
      <c r="E50" s="17"/>
      <c r="F50" s="16"/>
      <c r="G50" s="15"/>
      <c r="H50" s="26">
        <v>263550</v>
      </c>
      <c r="I50" s="17"/>
      <c r="J50" s="16"/>
      <c r="K50" s="15"/>
      <c r="L50" s="26">
        <v>870996</v>
      </c>
      <c r="M50" s="17"/>
    </row>
    <row r="51" spans="1:13" x14ac:dyDescent="0.25">
      <c r="A51" s="12"/>
      <c r="B51" s="72"/>
      <c r="C51" s="72"/>
      <c r="D51" s="72"/>
      <c r="E51" s="72"/>
      <c r="F51" s="72"/>
      <c r="G51" s="72"/>
      <c r="H51" s="72"/>
      <c r="I51" s="72"/>
      <c r="J51" s="72"/>
      <c r="K51" s="72"/>
      <c r="L51" s="72"/>
      <c r="M51" s="72"/>
    </row>
    <row r="52" spans="1:13" ht="15" customHeight="1" x14ac:dyDescent="0.25">
      <c r="A52" s="12" t="s">
        <v>1511</v>
      </c>
      <c r="B52" s="11" t="s">
        <v>4</v>
      </c>
      <c r="C52" s="11"/>
      <c r="D52" s="11"/>
      <c r="E52" s="11"/>
      <c r="F52" s="11"/>
      <c r="G52" s="11"/>
      <c r="H52" s="11"/>
      <c r="I52" s="11"/>
      <c r="J52" s="11"/>
      <c r="K52" s="11"/>
      <c r="L52" s="11"/>
      <c r="M52" s="11"/>
    </row>
    <row r="53" spans="1:13" ht="25.5" customHeight="1" x14ac:dyDescent="0.25">
      <c r="A53" s="12"/>
      <c r="B53" s="72" t="s">
        <v>873</v>
      </c>
      <c r="C53" s="72"/>
      <c r="D53" s="72"/>
      <c r="E53" s="72"/>
      <c r="F53" s="72"/>
      <c r="G53" s="72"/>
      <c r="H53" s="72"/>
      <c r="I53" s="72"/>
      <c r="J53" s="72"/>
      <c r="K53" s="72"/>
      <c r="L53" s="72"/>
      <c r="M53" s="72"/>
    </row>
    <row r="54" spans="1:13" x14ac:dyDescent="0.25">
      <c r="A54" s="12"/>
      <c r="B54" s="218"/>
      <c r="C54" s="218"/>
      <c r="D54" s="218"/>
      <c r="E54" s="218"/>
      <c r="F54" s="218"/>
      <c r="G54" s="218"/>
      <c r="H54" s="218"/>
      <c r="I54" s="218"/>
      <c r="J54" s="218"/>
      <c r="K54" s="218"/>
      <c r="L54" s="218"/>
      <c r="M54" s="218"/>
    </row>
    <row r="55" spans="1:13" x14ac:dyDescent="0.25">
      <c r="A55" s="12"/>
      <c r="B55" s="4"/>
      <c r="C55" s="4"/>
      <c r="D55" s="4"/>
      <c r="E55" s="4"/>
      <c r="F55" s="4"/>
      <c r="G55" s="4"/>
      <c r="H55" s="4"/>
      <c r="I55" s="4"/>
    </row>
    <row r="56" spans="1:13" x14ac:dyDescent="0.25">
      <c r="A56" s="12"/>
      <c r="B56" s="213"/>
      <c r="C56" s="214"/>
      <c r="D56" s="214"/>
      <c r="E56" s="213"/>
      <c r="F56" s="213"/>
      <c r="G56" s="215" t="s">
        <v>874</v>
      </c>
      <c r="H56" s="215"/>
      <c r="I56" s="213"/>
    </row>
    <row r="57" spans="1:13" x14ac:dyDescent="0.25">
      <c r="A57" s="12"/>
      <c r="B57" s="213"/>
      <c r="C57" s="214"/>
      <c r="D57" s="214"/>
      <c r="E57" s="213"/>
      <c r="F57" s="213"/>
      <c r="G57" s="215"/>
      <c r="H57" s="215"/>
      <c r="I57" s="213"/>
    </row>
    <row r="58" spans="1:13" x14ac:dyDescent="0.25">
      <c r="A58" s="12"/>
      <c r="B58" s="215" t="s">
        <v>875</v>
      </c>
      <c r="C58" s="216"/>
      <c r="D58" s="205" t="s">
        <v>876</v>
      </c>
      <c r="E58" s="215" t="s">
        <v>878</v>
      </c>
      <c r="F58" s="215" t="s">
        <v>879</v>
      </c>
      <c r="G58" s="215" t="s">
        <v>880</v>
      </c>
      <c r="H58" s="203" t="s">
        <v>881</v>
      </c>
      <c r="I58" s="203" t="s">
        <v>883</v>
      </c>
    </row>
    <row r="59" spans="1:13" x14ac:dyDescent="0.25">
      <c r="A59" s="12"/>
      <c r="B59" s="215"/>
      <c r="C59" s="216"/>
      <c r="D59" s="205" t="s">
        <v>877</v>
      </c>
      <c r="E59" s="215"/>
      <c r="F59" s="215"/>
      <c r="G59" s="215"/>
      <c r="H59" s="203" t="s">
        <v>882</v>
      </c>
      <c r="I59" s="203" t="s">
        <v>884</v>
      </c>
    </row>
    <row r="60" spans="1:13" x14ac:dyDescent="0.25">
      <c r="A60" s="12"/>
      <c r="B60" s="215"/>
      <c r="C60" s="216"/>
      <c r="D60" s="206"/>
      <c r="E60" s="215"/>
      <c r="F60" s="215"/>
      <c r="G60" s="215"/>
      <c r="H60" s="204"/>
      <c r="I60" s="204"/>
    </row>
    <row r="61" spans="1:13" x14ac:dyDescent="0.25">
      <c r="A61" s="12"/>
      <c r="B61" s="207" t="s">
        <v>885</v>
      </c>
      <c r="C61" s="208"/>
      <c r="D61" s="207" t="s">
        <v>886</v>
      </c>
      <c r="E61" s="209" t="s">
        <v>887</v>
      </c>
      <c r="F61" s="209" t="s">
        <v>888</v>
      </c>
      <c r="G61" s="209">
        <v>19</v>
      </c>
      <c r="H61" s="209">
        <v>6</v>
      </c>
      <c r="I61" s="209">
        <v>3</v>
      </c>
    </row>
    <row r="62" spans="1:13" x14ac:dyDescent="0.25">
      <c r="A62" s="12"/>
      <c r="B62" s="210" t="s">
        <v>889</v>
      </c>
      <c r="C62" s="211"/>
      <c r="D62" s="210" t="s">
        <v>890</v>
      </c>
      <c r="E62" s="212" t="s">
        <v>891</v>
      </c>
      <c r="F62" s="212" t="s">
        <v>892</v>
      </c>
      <c r="G62" s="212">
        <v>15</v>
      </c>
      <c r="H62" s="212">
        <v>3</v>
      </c>
      <c r="I62" s="212">
        <v>2</v>
      </c>
    </row>
    <row r="63" spans="1:13" x14ac:dyDescent="0.25">
      <c r="A63" s="12"/>
      <c r="B63" s="207" t="s">
        <v>893</v>
      </c>
      <c r="C63" s="208"/>
      <c r="D63" s="207">
        <v>5</v>
      </c>
      <c r="E63" s="209" t="s">
        <v>894</v>
      </c>
      <c r="F63" s="209" t="s">
        <v>895</v>
      </c>
      <c r="G63" s="209" t="s">
        <v>274</v>
      </c>
      <c r="H63" s="209">
        <v>10</v>
      </c>
      <c r="I63" s="209">
        <v>1</v>
      </c>
    </row>
    <row r="64" spans="1:13" x14ac:dyDescent="0.25">
      <c r="A64" s="12"/>
      <c r="B64" s="210" t="s">
        <v>896</v>
      </c>
      <c r="C64" s="211"/>
      <c r="D64" s="210">
        <v>5</v>
      </c>
      <c r="E64" s="212" t="s">
        <v>897</v>
      </c>
      <c r="F64" s="212" t="s">
        <v>898</v>
      </c>
      <c r="G64" s="212">
        <v>11</v>
      </c>
      <c r="H64" s="212">
        <v>19</v>
      </c>
      <c r="I64" s="212">
        <v>2</v>
      </c>
    </row>
    <row r="65" spans="1:13" x14ac:dyDescent="0.25">
      <c r="A65" s="12"/>
      <c r="B65" s="72"/>
      <c r="C65" s="72"/>
      <c r="D65" s="72"/>
      <c r="E65" s="72"/>
      <c r="F65" s="72"/>
      <c r="G65" s="72"/>
      <c r="H65" s="72"/>
      <c r="I65" s="72"/>
      <c r="J65" s="72"/>
      <c r="K65" s="72"/>
      <c r="L65" s="72"/>
      <c r="M65" s="72"/>
    </row>
  </sheetData>
  <mergeCells count="39">
    <mergeCell ref="A52:A65"/>
    <mergeCell ref="B52:M52"/>
    <mergeCell ref="B53:M53"/>
    <mergeCell ref="B54:M54"/>
    <mergeCell ref="B65:M65"/>
    <mergeCell ref="A39:A51"/>
    <mergeCell ref="B39:M39"/>
    <mergeCell ref="B40:M40"/>
    <mergeCell ref="B41:M41"/>
    <mergeCell ref="B42:M42"/>
    <mergeCell ref="B51:M51"/>
    <mergeCell ref="A1:A2"/>
    <mergeCell ref="B1:M1"/>
    <mergeCell ref="B2:M2"/>
    <mergeCell ref="B3:M3"/>
    <mergeCell ref="A4:A38"/>
    <mergeCell ref="B4:M4"/>
    <mergeCell ref="B5:M5"/>
    <mergeCell ref="B38:M38"/>
    <mergeCell ref="I56:I57"/>
    <mergeCell ref="B58:B60"/>
    <mergeCell ref="C58:C60"/>
    <mergeCell ref="E58:E60"/>
    <mergeCell ref="F58:F60"/>
    <mergeCell ref="G58:G60"/>
    <mergeCell ref="B56:B57"/>
    <mergeCell ref="C56:C57"/>
    <mergeCell ref="D56:D57"/>
    <mergeCell ref="E56:E57"/>
    <mergeCell ref="F56:F57"/>
    <mergeCell ref="G56:H57"/>
    <mergeCell ref="C6:L6"/>
    <mergeCell ref="C7:D7"/>
    <mergeCell ref="G7:H7"/>
    <mergeCell ref="K7:L7"/>
    <mergeCell ref="C43:L43"/>
    <mergeCell ref="C44:D44"/>
    <mergeCell ref="G44:H44"/>
    <mergeCell ref="K44:L4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6" max="7" width="1.85546875" bestFit="1" customWidth="1"/>
    <col min="8" max="8" width="7.85546875" bestFit="1" customWidth="1"/>
    <col min="9" max="9" width="1.5703125" bestFit="1" customWidth="1"/>
    <col min="10" max="11" width="1.85546875" bestFit="1" customWidth="1"/>
    <col min="12" max="12" width="6.5703125" bestFit="1" customWidth="1"/>
    <col min="14" max="14" width="1.85546875" bestFit="1" customWidth="1"/>
    <col min="15" max="15" width="3" customWidth="1"/>
    <col min="16" max="16" width="3.28515625" customWidth="1"/>
    <col min="18" max="19" width="1.85546875" bestFit="1" customWidth="1"/>
    <col min="20" max="20" width="4.85546875" bestFit="1" customWidth="1"/>
    <col min="22" max="23" width="1.85546875" bestFit="1" customWidth="1"/>
    <col min="24" max="24" width="7.85546875" bestFit="1" customWidth="1"/>
  </cols>
  <sheetData>
    <row r="1" spans="1:25" ht="15" customHeight="1" x14ac:dyDescent="0.25">
      <c r="A1" s="6" t="s">
        <v>1512</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15" customHeight="1" x14ac:dyDescent="0.25">
      <c r="A3" s="3" t="s">
        <v>90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907</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72" t="s">
        <v>911</v>
      </c>
      <c r="C5" s="72"/>
      <c r="D5" s="72"/>
      <c r="E5" s="72"/>
      <c r="F5" s="72"/>
      <c r="G5" s="72"/>
      <c r="H5" s="72"/>
      <c r="I5" s="72"/>
      <c r="J5" s="72"/>
      <c r="K5" s="72"/>
      <c r="L5" s="72"/>
      <c r="M5" s="72"/>
      <c r="N5" s="72"/>
      <c r="O5" s="72"/>
      <c r="P5" s="72"/>
      <c r="Q5" s="72"/>
      <c r="R5" s="72"/>
      <c r="S5" s="72"/>
      <c r="T5" s="72"/>
      <c r="U5" s="72"/>
      <c r="V5" s="72"/>
      <c r="W5" s="72"/>
      <c r="X5" s="72"/>
      <c r="Y5" s="72"/>
    </row>
    <row r="6" spans="1:25" ht="15.75" x14ac:dyDescent="0.25">
      <c r="A6" s="12"/>
      <c r="B6" s="74"/>
      <c r="C6" s="74"/>
      <c r="D6" s="74"/>
      <c r="E6" s="74"/>
      <c r="F6" s="74"/>
      <c r="G6" s="74"/>
      <c r="H6" s="74"/>
      <c r="I6" s="74"/>
      <c r="J6" s="74"/>
      <c r="K6" s="74"/>
      <c r="L6" s="74"/>
      <c r="M6" s="74"/>
      <c r="N6" s="74"/>
      <c r="O6" s="74"/>
      <c r="P6" s="74"/>
      <c r="Q6" s="74"/>
      <c r="R6" s="74"/>
      <c r="S6" s="74"/>
      <c r="T6" s="74"/>
      <c r="U6" s="74"/>
      <c r="V6" s="74"/>
      <c r="W6" s="74"/>
      <c r="X6" s="74"/>
      <c r="Y6" s="74"/>
    </row>
    <row r="7" spans="1:25" x14ac:dyDescent="0.25">
      <c r="A7" s="12"/>
      <c r="B7" s="18"/>
      <c r="C7" s="158">
        <v>2013</v>
      </c>
      <c r="D7" s="158"/>
      <c r="E7" s="18"/>
      <c r="F7" s="18"/>
      <c r="G7" s="158">
        <v>2012</v>
      </c>
      <c r="H7" s="158"/>
      <c r="I7" s="18"/>
    </row>
    <row r="8" spans="1:25" ht="51.75" x14ac:dyDescent="0.25">
      <c r="A8" s="12"/>
      <c r="B8" s="20" t="s">
        <v>912</v>
      </c>
      <c r="C8" s="177" t="s">
        <v>234</v>
      </c>
      <c r="D8" s="178">
        <v>777197</v>
      </c>
      <c r="E8" s="23"/>
      <c r="F8" s="24"/>
      <c r="G8" s="177" t="s">
        <v>234</v>
      </c>
      <c r="H8" s="178">
        <v>781694</v>
      </c>
      <c r="I8" s="23"/>
    </row>
    <row r="9" spans="1:25" x14ac:dyDescent="0.25">
      <c r="A9" s="12"/>
      <c r="B9" s="219" t="s">
        <v>913</v>
      </c>
      <c r="C9" s="220"/>
      <c r="D9" s="221">
        <v>550000</v>
      </c>
      <c r="E9" s="222"/>
      <c r="F9" s="223"/>
      <c r="G9" s="220"/>
      <c r="H9" s="221">
        <v>550000</v>
      </c>
      <c r="I9" s="222"/>
    </row>
    <row r="10" spans="1:25" x14ac:dyDescent="0.25">
      <c r="A10" s="12"/>
      <c r="B10" s="20" t="s">
        <v>914</v>
      </c>
      <c r="C10" s="21"/>
      <c r="D10" s="22">
        <v>256100</v>
      </c>
      <c r="E10" s="23"/>
      <c r="F10" s="24"/>
      <c r="G10" s="21"/>
      <c r="H10" s="22">
        <v>320700</v>
      </c>
      <c r="I10" s="23"/>
    </row>
    <row r="11" spans="1:25" x14ac:dyDescent="0.25">
      <c r="A11" s="12"/>
      <c r="B11" s="219" t="s">
        <v>915</v>
      </c>
      <c r="C11" s="220"/>
      <c r="D11" s="224">
        <v>5</v>
      </c>
      <c r="E11" s="222"/>
      <c r="F11" s="223"/>
      <c r="G11" s="220"/>
      <c r="H11" s="224">
        <v>609</v>
      </c>
      <c r="I11" s="222"/>
    </row>
    <row r="12" spans="1:25" x14ac:dyDescent="0.25">
      <c r="A12" s="12"/>
      <c r="B12" s="20" t="s">
        <v>89</v>
      </c>
      <c r="C12" s="39"/>
      <c r="D12" s="77">
        <v>4311</v>
      </c>
      <c r="E12" s="23"/>
      <c r="F12" s="24"/>
      <c r="G12" s="39"/>
      <c r="H12" s="77">
        <v>4645</v>
      </c>
      <c r="I12" s="23"/>
    </row>
    <row r="13" spans="1:25" ht="39" x14ac:dyDescent="0.25">
      <c r="A13" s="12"/>
      <c r="B13" s="219" t="s">
        <v>916</v>
      </c>
      <c r="C13" s="220"/>
      <c r="D13" s="221">
        <v>1587613</v>
      </c>
      <c r="E13" s="222"/>
      <c r="F13" s="223"/>
      <c r="G13" s="220"/>
      <c r="H13" s="221">
        <v>1657648</v>
      </c>
      <c r="I13" s="222"/>
    </row>
    <row r="14" spans="1:25" x14ac:dyDescent="0.25">
      <c r="A14" s="12"/>
      <c r="B14" s="20" t="s">
        <v>917</v>
      </c>
      <c r="C14" s="39"/>
      <c r="D14" s="40" t="s">
        <v>918</v>
      </c>
      <c r="E14" s="23" t="s">
        <v>239</v>
      </c>
      <c r="F14" s="24"/>
      <c r="G14" s="39"/>
      <c r="H14" s="40" t="s">
        <v>919</v>
      </c>
      <c r="I14" s="23" t="s">
        <v>239</v>
      </c>
    </row>
    <row r="15" spans="1:25" ht="15.75" thickBot="1" x14ac:dyDescent="0.3">
      <c r="A15" s="12"/>
      <c r="B15" s="219" t="s">
        <v>111</v>
      </c>
      <c r="C15" s="225" t="s">
        <v>234</v>
      </c>
      <c r="D15" s="226">
        <v>1579391</v>
      </c>
      <c r="E15" s="222"/>
      <c r="F15" s="223"/>
      <c r="G15" s="225" t="s">
        <v>234</v>
      </c>
      <c r="H15" s="226">
        <v>1648706</v>
      </c>
      <c r="I15" s="222"/>
    </row>
    <row r="16" spans="1:25" ht="15.75" thickTop="1" x14ac:dyDescent="0.25">
      <c r="A16" s="12"/>
      <c r="B16" s="72"/>
      <c r="C16" s="72"/>
      <c r="D16" s="72"/>
      <c r="E16" s="72"/>
      <c r="F16" s="72"/>
      <c r="G16" s="72"/>
      <c r="H16" s="72"/>
      <c r="I16" s="72"/>
      <c r="J16" s="72"/>
      <c r="K16" s="72"/>
      <c r="L16" s="72"/>
      <c r="M16" s="72"/>
      <c r="N16" s="72"/>
      <c r="O16" s="72"/>
      <c r="P16" s="72"/>
      <c r="Q16" s="72"/>
      <c r="R16" s="72"/>
      <c r="S16" s="72"/>
      <c r="T16" s="72"/>
      <c r="U16" s="72"/>
      <c r="V16" s="72"/>
      <c r="W16" s="72"/>
      <c r="X16" s="72"/>
      <c r="Y16" s="72"/>
    </row>
    <row r="17" spans="1:25" ht="15" customHeight="1" x14ac:dyDescent="0.25">
      <c r="A17" s="12" t="s">
        <v>1513</v>
      </c>
      <c r="B17" s="11" t="s">
        <v>4</v>
      </c>
      <c r="C17" s="11"/>
      <c r="D17" s="11"/>
      <c r="E17" s="11"/>
      <c r="F17" s="11"/>
      <c r="G17" s="11"/>
      <c r="H17" s="11"/>
      <c r="I17" s="11"/>
      <c r="J17" s="11"/>
      <c r="K17" s="11"/>
      <c r="L17" s="11"/>
      <c r="M17" s="11"/>
      <c r="N17" s="11"/>
      <c r="O17" s="11"/>
      <c r="P17" s="11"/>
      <c r="Q17" s="11"/>
      <c r="R17" s="11"/>
      <c r="S17" s="11"/>
      <c r="T17" s="11"/>
      <c r="U17" s="11"/>
      <c r="V17" s="11"/>
      <c r="W17" s="11"/>
      <c r="X17" s="11"/>
      <c r="Y17" s="11"/>
    </row>
    <row r="18" spans="1:25" x14ac:dyDescent="0.25">
      <c r="A18" s="12"/>
      <c r="B18" s="72" t="s">
        <v>920</v>
      </c>
      <c r="C18" s="72"/>
      <c r="D18" s="72"/>
      <c r="E18" s="72"/>
      <c r="F18" s="72"/>
      <c r="G18" s="72"/>
      <c r="H18" s="72"/>
      <c r="I18" s="72"/>
      <c r="J18" s="72"/>
      <c r="K18" s="72"/>
      <c r="L18" s="72"/>
      <c r="M18" s="72"/>
      <c r="N18" s="72"/>
      <c r="O18" s="72"/>
      <c r="P18" s="72"/>
      <c r="Q18" s="72"/>
      <c r="R18" s="72"/>
      <c r="S18" s="72"/>
      <c r="T18" s="72"/>
      <c r="U18" s="72"/>
      <c r="V18" s="72"/>
      <c r="W18" s="72"/>
      <c r="X18" s="72"/>
      <c r="Y18" s="72"/>
    </row>
    <row r="19" spans="1:25" ht="15.75" x14ac:dyDescent="0.25">
      <c r="A19" s="12"/>
      <c r="B19" s="74"/>
      <c r="C19" s="74"/>
      <c r="D19" s="74"/>
      <c r="E19" s="74"/>
      <c r="F19" s="74"/>
      <c r="G19" s="74"/>
      <c r="H19" s="74"/>
      <c r="I19" s="74"/>
      <c r="J19" s="74"/>
      <c r="K19" s="74"/>
      <c r="L19" s="74"/>
      <c r="M19" s="74"/>
      <c r="N19" s="74"/>
      <c r="O19" s="74"/>
      <c r="P19" s="74"/>
      <c r="Q19" s="74"/>
      <c r="R19" s="74"/>
      <c r="S19" s="74"/>
      <c r="T19" s="74"/>
      <c r="U19" s="74"/>
      <c r="V19" s="74"/>
      <c r="W19" s="74"/>
      <c r="X19" s="74"/>
      <c r="Y19" s="74"/>
    </row>
    <row r="20" spans="1:25" x14ac:dyDescent="0.25">
      <c r="A20" s="12"/>
      <c r="B20" s="44"/>
      <c r="C20" s="45" t="s">
        <v>921</v>
      </c>
      <c r="D20" s="45"/>
      <c r="E20" s="44"/>
      <c r="F20" s="44" t="s">
        <v>263</v>
      </c>
      <c r="G20" s="45" t="s">
        <v>913</v>
      </c>
      <c r="H20" s="45"/>
      <c r="I20" s="44"/>
      <c r="J20" s="44" t="s">
        <v>263</v>
      </c>
      <c r="K20" s="45" t="s">
        <v>923</v>
      </c>
      <c r="L20" s="45"/>
      <c r="M20" s="44"/>
      <c r="N20" s="44" t="s">
        <v>263</v>
      </c>
      <c r="O20" s="45" t="s">
        <v>924</v>
      </c>
      <c r="P20" s="45"/>
      <c r="Q20" s="44"/>
      <c r="R20" s="44" t="s">
        <v>263</v>
      </c>
      <c r="S20" s="45" t="s">
        <v>89</v>
      </c>
      <c r="T20" s="45"/>
      <c r="U20" s="44"/>
      <c r="V20" s="44" t="s">
        <v>263</v>
      </c>
      <c r="W20" s="45" t="s">
        <v>138</v>
      </c>
      <c r="X20" s="45"/>
      <c r="Y20" s="44"/>
    </row>
    <row r="21" spans="1:25" x14ac:dyDescent="0.25">
      <c r="A21" s="12"/>
      <c r="B21" s="44"/>
      <c r="C21" s="158" t="s">
        <v>922</v>
      </c>
      <c r="D21" s="158"/>
      <c r="E21" s="44"/>
      <c r="F21" s="44"/>
      <c r="G21" s="158"/>
      <c r="H21" s="158"/>
      <c r="I21" s="44"/>
      <c r="J21" s="44"/>
      <c r="K21" s="158" t="s">
        <v>922</v>
      </c>
      <c r="L21" s="158"/>
      <c r="M21" s="44"/>
      <c r="N21" s="44"/>
      <c r="O21" s="158" t="s">
        <v>925</v>
      </c>
      <c r="P21" s="158"/>
      <c r="Q21" s="44"/>
      <c r="R21" s="44"/>
      <c r="S21" s="158"/>
      <c r="T21" s="158"/>
      <c r="U21" s="44"/>
      <c r="V21" s="44"/>
      <c r="W21" s="158"/>
      <c r="X21" s="158"/>
      <c r="Y21" s="44"/>
    </row>
    <row r="22" spans="1:25" x14ac:dyDescent="0.25">
      <c r="A22" s="12"/>
      <c r="B22" s="227">
        <v>2014</v>
      </c>
      <c r="C22" s="177" t="s">
        <v>234</v>
      </c>
      <c r="D22" s="178">
        <v>7875</v>
      </c>
      <c r="E22" s="23"/>
      <c r="F22" s="24"/>
      <c r="G22" s="177" t="s">
        <v>234</v>
      </c>
      <c r="H22" s="179" t="s">
        <v>274</v>
      </c>
      <c r="I22" s="23"/>
      <c r="J22" s="24"/>
      <c r="K22" s="177" t="s">
        <v>234</v>
      </c>
      <c r="L22" s="179" t="s">
        <v>274</v>
      </c>
      <c r="M22" s="23"/>
      <c r="N22" s="24"/>
      <c r="O22" s="177" t="s">
        <v>234</v>
      </c>
      <c r="P22" s="179">
        <v>5</v>
      </c>
      <c r="Q22" s="23"/>
      <c r="R22" s="24"/>
      <c r="S22" s="177" t="s">
        <v>234</v>
      </c>
      <c r="T22" s="179">
        <v>342</v>
      </c>
      <c r="U22" s="23"/>
      <c r="V22" s="24"/>
      <c r="W22" s="177" t="s">
        <v>234</v>
      </c>
      <c r="X22" s="178">
        <v>8222</v>
      </c>
      <c r="Y22" s="23"/>
    </row>
    <row r="23" spans="1:25" x14ac:dyDescent="0.25">
      <c r="A23" s="12"/>
      <c r="B23" s="228">
        <v>2015</v>
      </c>
      <c r="C23" s="220"/>
      <c r="D23" s="221">
        <v>7875</v>
      </c>
      <c r="E23" s="222"/>
      <c r="F23" s="223"/>
      <c r="G23" s="220"/>
      <c r="H23" s="224" t="s">
        <v>274</v>
      </c>
      <c r="I23" s="222"/>
      <c r="J23" s="223"/>
      <c r="K23" s="220"/>
      <c r="L23" s="224" t="s">
        <v>274</v>
      </c>
      <c r="M23" s="222"/>
      <c r="N23" s="223"/>
      <c r="O23" s="220"/>
      <c r="P23" s="224" t="s">
        <v>274</v>
      </c>
      <c r="Q23" s="222"/>
      <c r="R23" s="223"/>
      <c r="S23" s="220"/>
      <c r="T23" s="221">
        <v>3836</v>
      </c>
      <c r="U23" s="222"/>
      <c r="V23" s="223"/>
      <c r="W23" s="220"/>
      <c r="X23" s="221">
        <v>11711</v>
      </c>
      <c r="Y23" s="222"/>
    </row>
    <row r="24" spans="1:25" x14ac:dyDescent="0.25">
      <c r="A24" s="12"/>
      <c r="B24" s="227">
        <v>2016</v>
      </c>
      <c r="C24" s="21"/>
      <c r="D24" s="22">
        <v>7875</v>
      </c>
      <c r="E24" s="23"/>
      <c r="F24" s="24"/>
      <c r="G24" s="21"/>
      <c r="H24" s="35" t="s">
        <v>274</v>
      </c>
      <c r="I24" s="23"/>
      <c r="J24" s="24"/>
      <c r="K24" s="21"/>
      <c r="L24" s="35" t="s">
        <v>274</v>
      </c>
      <c r="M24" s="23"/>
      <c r="N24" s="24"/>
      <c r="O24" s="21"/>
      <c r="P24" s="35" t="s">
        <v>274</v>
      </c>
      <c r="Q24" s="23"/>
      <c r="R24" s="24"/>
      <c r="S24" s="21"/>
      <c r="T24" s="35">
        <v>123</v>
      </c>
      <c r="U24" s="23"/>
      <c r="V24" s="24"/>
      <c r="W24" s="21"/>
      <c r="X24" s="22">
        <v>7998</v>
      </c>
      <c r="Y24" s="23"/>
    </row>
    <row r="25" spans="1:25" x14ac:dyDescent="0.25">
      <c r="A25" s="12"/>
      <c r="B25" s="228">
        <v>2017</v>
      </c>
      <c r="C25" s="220"/>
      <c r="D25" s="221">
        <v>7875</v>
      </c>
      <c r="E25" s="222"/>
      <c r="F25" s="223"/>
      <c r="G25" s="220"/>
      <c r="H25" s="224" t="s">
        <v>274</v>
      </c>
      <c r="I25" s="222"/>
      <c r="J25" s="223"/>
      <c r="K25" s="220"/>
      <c r="L25" s="224" t="s">
        <v>274</v>
      </c>
      <c r="M25" s="222"/>
      <c r="N25" s="223"/>
      <c r="O25" s="220"/>
      <c r="P25" s="224" t="s">
        <v>274</v>
      </c>
      <c r="Q25" s="222"/>
      <c r="R25" s="223"/>
      <c r="S25" s="220"/>
      <c r="T25" s="224">
        <v>10</v>
      </c>
      <c r="U25" s="222"/>
      <c r="V25" s="223"/>
      <c r="W25" s="220"/>
      <c r="X25" s="221">
        <v>7885</v>
      </c>
      <c r="Y25" s="222"/>
    </row>
    <row r="26" spans="1:25" x14ac:dyDescent="0.25">
      <c r="A26" s="12"/>
      <c r="B26" s="227">
        <v>2018</v>
      </c>
      <c r="C26" s="21"/>
      <c r="D26" s="22">
        <v>752062</v>
      </c>
      <c r="E26" s="23"/>
      <c r="F26" s="24"/>
      <c r="G26" s="21"/>
      <c r="H26" s="35" t="s">
        <v>274</v>
      </c>
      <c r="I26" s="23"/>
      <c r="J26" s="24"/>
      <c r="K26" s="21"/>
      <c r="L26" s="22">
        <v>256100</v>
      </c>
      <c r="M26" s="23"/>
      <c r="N26" s="24"/>
      <c r="O26" s="21"/>
      <c r="P26" s="35" t="s">
        <v>274</v>
      </c>
      <c r="Q26" s="23"/>
      <c r="R26" s="24"/>
      <c r="S26" s="21"/>
      <c r="T26" s="35" t="s">
        <v>274</v>
      </c>
      <c r="U26" s="23"/>
      <c r="V26" s="24"/>
      <c r="W26" s="21"/>
      <c r="X26" s="22">
        <v>1008162</v>
      </c>
      <c r="Y26" s="23"/>
    </row>
    <row r="27" spans="1:25" x14ac:dyDescent="0.25">
      <c r="A27" s="12"/>
      <c r="B27" s="72"/>
      <c r="C27" s="72"/>
      <c r="D27" s="72"/>
      <c r="E27" s="72"/>
      <c r="F27" s="72"/>
      <c r="G27" s="72"/>
      <c r="H27" s="72"/>
      <c r="I27" s="72"/>
      <c r="J27" s="72"/>
      <c r="K27" s="72"/>
      <c r="L27" s="72"/>
      <c r="M27" s="72"/>
      <c r="N27" s="72"/>
      <c r="O27" s="72"/>
      <c r="P27" s="72"/>
      <c r="Q27" s="72"/>
      <c r="R27" s="72"/>
      <c r="S27" s="72"/>
      <c r="T27" s="72"/>
      <c r="U27" s="72"/>
      <c r="V27" s="72"/>
      <c r="W27" s="72"/>
      <c r="X27" s="72"/>
      <c r="Y27" s="72"/>
    </row>
  </sheetData>
  <mergeCells count="37">
    <mergeCell ref="B6:Y6"/>
    <mergeCell ref="B16:Y16"/>
    <mergeCell ref="A17:A27"/>
    <mergeCell ref="B17:Y17"/>
    <mergeCell ref="B18:Y18"/>
    <mergeCell ref="B19:Y19"/>
    <mergeCell ref="B27:Y27"/>
    <mergeCell ref="V20:V21"/>
    <mergeCell ref="W20:X21"/>
    <mergeCell ref="Y20:Y21"/>
    <mergeCell ref="A1:A2"/>
    <mergeCell ref="B1:Y1"/>
    <mergeCell ref="B2:Y2"/>
    <mergeCell ref="B3:Y3"/>
    <mergeCell ref="A4:A16"/>
    <mergeCell ref="B4:Y4"/>
    <mergeCell ref="B5:Y5"/>
    <mergeCell ref="O20:P20"/>
    <mergeCell ref="O21:P21"/>
    <mergeCell ref="Q20:Q21"/>
    <mergeCell ref="R20:R21"/>
    <mergeCell ref="S20:T21"/>
    <mergeCell ref="U20:U21"/>
    <mergeCell ref="I20:I21"/>
    <mergeCell ref="J20:J21"/>
    <mergeCell ref="K20:L20"/>
    <mergeCell ref="K21:L21"/>
    <mergeCell ref="M20:M21"/>
    <mergeCell ref="N20:N21"/>
    <mergeCell ref="C7:D7"/>
    <mergeCell ref="G7:H7"/>
    <mergeCell ref="B20:B21"/>
    <mergeCell ref="C20:D20"/>
    <mergeCell ref="C21:D21"/>
    <mergeCell ref="E20:E21"/>
    <mergeCell ref="F20:F21"/>
    <mergeCell ref="G20:H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3" width="24.42578125" bestFit="1" customWidth="1"/>
    <col min="4" max="5" width="7.85546875" bestFit="1" customWidth="1"/>
    <col min="6" max="6" width="2" bestFit="1" customWidth="1"/>
    <col min="7" max="7" width="1.85546875" bestFit="1" customWidth="1"/>
    <col min="8" max="8" width="12.85546875" bestFit="1" customWidth="1"/>
    <col min="9" max="9" width="6.42578125" bestFit="1" customWidth="1"/>
    <col min="10" max="10" width="1.85546875" bestFit="1" customWidth="1"/>
    <col min="11" max="11" width="2.7109375" customWidth="1"/>
    <col min="12" max="12" width="8.28515625" customWidth="1"/>
    <col min="13" max="13" width="5.28515625" bestFit="1" customWidth="1"/>
    <col min="15" max="15" width="1.85546875" bestFit="1" customWidth="1"/>
    <col min="17" max="17" width="7.85546875" bestFit="1" customWidth="1"/>
    <col min="19" max="19" width="1.85546875" bestFit="1" customWidth="1"/>
    <col min="20" max="20" width="2" customWidth="1"/>
    <col min="21" max="21" width="6" customWidth="1"/>
  </cols>
  <sheetData>
    <row r="1" spans="1:22" ht="15" customHeight="1" x14ac:dyDescent="0.25">
      <c r="A1" s="6" t="s">
        <v>151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1515</v>
      </c>
      <c r="B3" s="11" t="s">
        <v>4</v>
      </c>
      <c r="C3" s="11"/>
      <c r="D3" s="11"/>
      <c r="E3" s="11"/>
      <c r="F3" s="11"/>
      <c r="G3" s="11"/>
      <c r="H3" s="11"/>
      <c r="I3" s="11"/>
      <c r="J3" s="11"/>
      <c r="K3" s="11"/>
      <c r="L3" s="11"/>
      <c r="M3" s="11"/>
      <c r="N3" s="11"/>
      <c r="O3" s="11"/>
      <c r="P3" s="11"/>
      <c r="Q3" s="11"/>
      <c r="R3" s="11"/>
      <c r="S3" s="11"/>
      <c r="T3" s="11"/>
      <c r="U3" s="11"/>
      <c r="V3" s="11"/>
    </row>
    <row r="4" spans="1:22" ht="15.75" customHeight="1" x14ac:dyDescent="0.25">
      <c r="A4" s="12"/>
      <c r="B4" s="72" t="s">
        <v>965</v>
      </c>
      <c r="C4" s="72"/>
      <c r="D4" s="72"/>
      <c r="E4" s="72"/>
      <c r="F4" s="72"/>
      <c r="G4" s="72"/>
      <c r="H4" s="72"/>
      <c r="I4" s="72"/>
      <c r="J4" s="72"/>
      <c r="K4" s="72"/>
      <c r="L4" s="72"/>
      <c r="M4" s="72"/>
      <c r="N4" s="72"/>
      <c r="O4" s="72"/>
      <c r="P4" s="72"/>
      <c r="Q4" s="72"/>
      <c r="R4" s="72"/>
      <c r="S4" s="72"/>
      <c r="T4" s="72"/>
      <c r="U4" s="72"/>
      <c r="V4" s="72"/>
    </row>
    <row r="5" spans="1:22" x14ac:dyDescent="0.25">
      <c r="A5" s="12"/>
      <c r="B5" s="72"/>
      <c r="C5" s="72"/>
      <c r="D5" s="72"/>
      <c r="E5" s="72"/>
      <c r="F5" s="72"/>
      <c r="G5" s="72"/>
      <c r="H5" s="72"/>
      <c r="I5" s="72"/>
      <c r="J5" s="72"/>
      <c r="K5" s="72"/>
      <c r="L5" s="72"/>
      <c r="M5" s="72"/>
      <c r="N5" s="72"/>
      <c r="O5" s="72"/>
      <c r="P5" s="72"/>
      <c r="Q5" s="72"/>
      <c r="R5" s="72"/>
      <c r="S5" s="72"/>
      <c r="T5" s="72"/>
      <c r="U5" s="72"/>
      <c r="V5" s="72"/>
    </row>
    <row r="6" spans="1:22" x14ac:dyDescent="0.25">
      <c r="A6" s="12"/>
      <c r="B6" s="214"/>
      <c r="C6" s="44"/>
      <c r="D6" s="45" t="s">
        <v>966</v>
      </c>
      <c r="E6" s="45"/>
      <c r="F6" s="44"/>
      <c r="G6" s="44"/>
      <c r="H6" s="19" t="s">
        <v>969</v>
      </c>
      <c r="I6" s="44"/>
      <c r="J6" s="44" t="s">
        <v>263</v>
      </c>
      <c r="K6" s="45" t="s">
        <v>316</v>
      </c>
      <c r="L6" s="45"/>
      <c r="M6" s="44"/>
    </row>
    <row r="7" spans="1:22" x14ac:dyDescent="0.25">
      <c r="A7" s="12"/>
      <c r="B7" s="214"/>
      <c r="C7" s="44"/>
      <c r="D7" s="45" t="s">
        <v>967</v>
      </c>
      <c r="E7" s="45"/>
      <c r="F7" s="44"/>
      <c r="G7" s="44"/>
      <c r="H7" s="19" t="s">
        <v>970</v>
      </c>
      <c r="I7" s="44"/>
      <c r="J7" s="44"/>
      <c r="K7" s="45" t="s">
        <v>317</v>
      </c>
      <c r="L7" s="45"/>
      <c r="M7" s="44"/>
    </row>
    <row r="8" spans="1:22" x14ac:dyDescent="0.25">
      <c r="A8" s="12"/>
      <c r="B8" s="214"/>
      <c r="C8" s="44"/>
      <c r="D8" s="158" t="s">
        <v>968</v>
      </c>
      <c r="E8" s="158"/>
      <c r="F8" s="44"/>
      <c r="G8" s="44"/>
      <c r="H8" s="229"/>
      <c r="I8" s="44"/>
      <c r="J8" s="44"/>
      <c r="K8" s="158" t="s">
        <v>971</v>
      </c>
      <c r="L8" s="158"/>
      <c r="M8" s="44"/>
    </row>
    <row r="9" spans="1:22" x14ac:dyDescent="0.25">
      <c r="A9" s="12"/>
      <c r="B9" s="230"/>
      <c r="C9" s="20" t="s">
        <v>277</v>
      </c>
      <c r="D9" s="177"/>
      <c r="E9" s="178">
        <v>1763497</v>
      </c>
      <c r="F9" s="23" t="s">
        <v>263</v>
      </c>
      <c r="G9" s="21"/>
      <c r="H9" s="179" t="s">
        <v>972</v>
      </c>
      <c r="I9" s="23" t="s">
        <v>263</v>
      </c>
      <c r="J9" s="21" t="s">
        <v>263</v>
      </c>
      <c r="K9" s="177" t="s">
        <v>234</v>
      </c>
      <c r="L9" s="179">
        <v>18.16</v>
      </c>
      <c r="M9" s="23" t="s">
        <v>263</v>
      </c>
    </row>
    <row r="10" spans="1:22" x14ac:dyDescent="0.25">
      <c r="A10" s="12"/>
      <c r="B10" s="231"/>
      <c r="C10" s="232" t="s">
        <v>973</v>
      </c>
      <c r="D10" s="220"/>
      <c r="E10" s="224" t="s">
        <v>974</v>
      </c>
      <c r="F10" s="222" t="s">
        <v>669</v>
      </c>
      <c r="G10" s="220"/>
      <c r="H10" s="224" t="s">
        <v>975</v>
      </c>
      <c r="I10" s="222" t="s">
        <v>263</v>
      </c>
      <c r="J10" s="220" t="s">
        <v>263</v>
      </c>
      <c r="K10" s="220"/>
      <c r="L10" s="224">
        <v>9.82</v>
      </c>
      <c r="M10" s="222" t="s">
        <v>263</v>
      </c>
    </row>
    <row r="11" spans="1:22" x14ac:dyDescent="0.25">
      <c r="A11" s="12"/>
      <c r="B11" s="233"/>
      <c r="C11" s="38" t="s">
        <v>976</v>
      </c>
      <c r="D11" s="39"/>
      <c r="E11" s="40" t="s">
        <v>977</v>
      </c>
      <c r="F11" s="23" t="s">
        <v>669</v>
      </c>
      <c r="G11" s="21"/>
      <c r="H11" s="35" t="s">
        <v>978</v>
      </c>
      <c r="I11" s="23" t="s">
        <v>263</v>
      </c>
      <c r="J11" s="21" t="s">
        <v>263</v>
      </c>
      <c r="K11" s="21"/>
      <c r="L11" s="35">
        <v>16.91</v>
      </c>
      <c r="M11" s="23" t="s">
        <v>263</v>
      </c>
    </row>
    <row r="12" spans="1:22" ht="15.75" thickBot="1" x14ac:dyDescent="0.3">
      <c r="A12" s="12"/>
      <c r="B12" s="234"/>
      <c r="C12" s="219" t="s">
        <v>284</v>
      </c>
      <c r="D12" s="225"/>
      <c r="E12" s="226">
        <v>1022601</v>
      </c>
      <c r="F12" s="222" t="s">
        <v>263</v>
      </c>
      <c r="G12" s="220"/>
      <c r="H12" s="224" t="s">
        <v>979</v>
      </c>
      <c r="I12" s="222" t="s">
        <v>263</v>
      </c>
      <c r="J12" s="220" t="s">
        <v>263</v>
      </c>
      <c r="K12" s="220" t="s">
        <v>234</v>
      </c>
      <c r="L12" s="224">
        <v>19.77</v>
      </c>
      <c r="M12" s="222" t="s">
        <v>263</v>
      </c>
    </row>
    <row r="13" spans="1:22" ht="15.75" thickTop="1" x14ac:dyDescent="0.25">
      <c r="A13" s="12"/>
      <c r="B13" s="72"/>
      <c r="C13" s="72"/>
      <c r="D13" s="72"/>
      <c r="E13" s="72"/>
      <c r="F13" s="72"/>
      <c r="G13" s="72"/>
      <c r="H13" s="72"/>
      <c r="I13" s="72"/>
      <c r="J13" s="72"/>
      <c r="K13" s="72"/>
      <c r="L13" s="72"/>
      <c r="M13" s="72"/>
      <c r="N13" s="72"/>
      <c r="O13" s="72"/>
      <c r="P13" s="72"/>
      <c r="Q13" s="72"/>
      <c r="R13" s="72"/>
      <c r="S13" s="72"/>
      <c r="T13" s="72"/>
      <c r="U13" s="72"/>
      <c r="V13" s="72"/>
    </row>
    <row r="14" spans="1:22" ht="15" customHeight="1" x14ac:dyDescent="0.25">
      <c r="A14" s="12" t="s">
        <v>1516</v>
      </c>
      <c r="B14" s="11" t="s">
        <v>4</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72" t="s">
        <v>981</v>
      </c>
      <c r="C15" s="72"/>
      <c r="D15" s="72"/>
      <c r="E15" s="72"/>
      <c r="F15" s="72"/>
      <c r="G15" s="72"/>
      <c r="H15" s="72"/>
      <c r="I15" s="72"/>
      <c r="J15" s="72"/>
      <c r="K15" s="72"/>
      <c r="L15" s="72"/>
      <c r="M15" s="72"/>
      <c r="N15" s="72"/>
      <c r="O15" s="72"/>
      <c r="P15" s="72"/>
      <c r="Q15" s="72"/>
      <c r="R15" s="72"/>
      <c r="S15" s="72"/>
      <c r="T15" s="72"/>
      <c r="U15" s="72"/>
      <c r="V15" s="72"/>
    </row>
    <row r="16" spans="1:22" x14ac:dyDescent="0.25">
      <c r="A16" s="12"/>
      <c r="B16" s="91"/>
      <c r="C16" s="91"/>
      <c r="D16" s="91"/>
      <c r="E16" s="91"/>
      <c r="F16" s="91"/>
      <c r="G16" s="91"/>
      <c r="H16" s="91"/>
      <c r="I16" s="91"/>
      <c r="J16" s="91"/>
      <c r="K16" s="91"/>
      <c r="L16" s="91"/>
      <c r="M16" s="91"/>
      <c r="N16" s="91"/>
      <c r="O16" s="91"/>
      <c r="P16" s="91"/>
      <c r="Q16" s="91"/>
      <c r="R16" s="91"/>
      <c r="S16" s="91"/>
      <c r="T16" s="91"/>
      <c r="U16" s="91"/>
      <c r="V16" s="91"/>
    </row>
    <row r="17" spans="1:22" ht="15.75" thickBot="1" x14ac:dyDescent="0.3">
      <c r="A17" s="12"/>
      <c r="B17" s="44"/>
      <c r="C17" s="44"/>
      <c r="D17" s="32" t="s">
        <v>982</v>
      </c>
      <c r="E17" s="32"/>
      <c r="F17" s="32"/>
      <c r="G17" s="32"/>
      <c r="H17" s="32"/>
      <c r="I17" s="32"/>
      <c r="J17" s="32"/>
      <c r="K17" s="32"/>
      <c r="L17" s="32"/>
      <c r="M17" s="32"/>
      <c r="N17" s="18"/>
      <c r="O17" s="18" t="s">
        <v>263</v>
      </c>
      <c r="P17" s="32" t="s">
        <v>983</v>
      </c>
      <c r="Q17" s="32"/>
      <c r="R17" s="32"/>
      <c r="S17" s="32"/>
      <c r="T17" s="32"/>
      <c r="U17" s="32"/>
      <c r="V17" s="18"/>
    </row>
    <row r="18" spans="1:22" x14ac:dyDescent="0.25">
      <c r="A18" s="12"/>
      <c r="B18" s="169" t="s">
        <v>984</v>
      </c>
      <c r="C18" s="171"/>
      <c r="D18" s="68" t="s">
        <v>985</v>
      </c>
      <c r="E18" s="68"/>
      <c r="F18" s="69"/>
      <c r="G18" s="69" t="s">
        <v>263</v>
      </c>
      <c r="H18" s="68" t="s">
        <v>316</v>
      </c>
      <c r="I18" s="68"/>
      <c r="J18" s="69"/>
      <c r="K18" s="69" t="s">
        <v>263</v>
      </c>
      <c r="L18" s="68" t="s">
        <v>316</v>
      </c>
      <c r="M18" s="68"/>
      <c r="N18" s="44"/>
      <c r="O18" s="44" t="s">
        <v>263</v>
      </c>
      <c r="P18" s="68" t="s">
        <v>985</v>
      </c>
      <c r="Q18" s="68"/>
      <c r="R18" s="69"/>
      <c r="S18" s="69" t="s">
        <v>263</v>
      </c>
      <c r="T18" s="68" t="s">
        <v>316</v>
      </c>
      <c r="U18" s="68"/>
      <c r="V18" s="44"/>
    </row>
    <row r="19" spans="1:22" x14ac:dyDescent="0.25">
      <c r="A19" s="12"/>
      <c r="B19" s="169"/>
      <c r="C19" s="171"/>
      <c r="D19" s="45" t="s">
        <v>986</v>
      </c>
      <c r="E19" s="45"/>
      <c r="F19" s="44"/>
      <c r="G19" s="44"/>
      <c r="H19" s="45" t="s">
        <v>317</v>
      </c>
      <c r="I19" s="45"/>
      <c r="J19" s="44"/>
      <c r="K19" s="44"/>
      <c r="L19" s="45" t="s">
        <v>317</v>
      </c>
      <c r="M19" s="45"/>
      <c r="N19" s="44"/>
      <c r="O19" s="44"/>
      <c r="P19" s="45" t="s">
        <v>991</v>
      </c>
      <c r="Q19" s="45"/>
      <c r="R19" s="44"/>
      <c r="S19" s="44"/>
      <c r="T19" s="45" t="s">
        <v>317</v>
      </c>
      <c r="U19" s="45"/>
      <c r="V19" s="44"/>
    </row>
    <row r="20" spans="1:22" x14ac:dyDescent="0.25">
      <c r="A20" s="12"/>
      <c r="B20" s="169"/>
      <c r="C20" s="171"/>
      <c r="D20" s="45" t="s">
        <v>987</v>
      </c>
      <c r="E20" s="45"/>
      <c r="F20" s="44"/>
      <c r="G20" s="44"/>
      <c r="H20" s="45" t="s">
        <v>988</v>
      </c>
      <c r="I20" s="45"/>
      <c r="J20" s="44"/>
      <c r="K20" s="44"/>
      <c r="L20" s="45" t="s">
        <v>990</v>
      </c>
      <c r="M20" s="45"/>
      <c r="N20" s="44"/>
      <c r="O20" s="44"/>
      <c r="P20" s="45" t="s">
        <v>987</v>
      </c>
      <c r="Q20" s="45"/>
      <c r="R20" s="44"/>
      <c r="S20" s="44"/>
      <c r="T20" s="45" t="s">
        <v>990</v>
      </c>
      <c r="U20" s="45"/>
      <c r="V20" s="44"/>
    </row>
    <row r="21" spans="1:22" x14ac:dyDescent="0.25">
      <c r="A21" s="12"/>
      <c r="B21" s="169"/>
      <c r="C21" s="171"/>
      <c r="D21" s="45">
        <v>2013</v>
      </c>
      <c r="E21" s="45"/>
      <c r="F21" s="44"/>
      <c r="G21" s="44"/>
      <c r="H21" s="45" t="s">
        <v>989</v>
      </c>
      <c r="I21" s="45"/>
      <c r="J21" s="44"/>
      <c r="K21" s="44"/>
      <c r="L21" s="45" t="s">
        <v>475</v>
      </c>
      <c r="M21" s="45"/>
      <c r="N21" s="44"/>
      <c r="O21" s="44"/>
      <c r="P21" s="45">
        <v>2013</v>
      </c>
      <c r="Q21" s="45"/>
      <c r="R21" s="44"/>
      <c r="S21" s="44"/>
      <c r="T21" s="45" t="s">
        <v>475</v>
      </c>
      <c r="U21" s="45"/>
      <c r="V21" s="44"/>
    </row>
    <row r="22" spans="1:22" x14ac:dyDescent="0.25">
      <c r="A22" s="12"/>
      <c r="B22" s="181"/>
      <c r="C22" s="171"/>
      <c r="D22" s="237"/>
      <c r="E22" s="237"/>
      <c r="F22" s="44"/>
      <c r="G22" s="44"/>
      <c r="H22" s="158" t="s">
        <v>318</v>
      </c>
      <c r="I22" s="158"/>
      <c r="J22" s="44"/>
      <c r="K22" s="44"/>
      <c r="L22" s="237"/>
      <c r="M22" s="237"/>
      <c r="N22" s="44"/>
      <c r="O22" s="44"/>
      <c r="P22" s="237"/>
      <c r="Q22" s="237"/>
      <c r="R22" s="44"/>
      <c r="S22" s="44"/>
      <c r="T22" s="237"/>
      <c r="U22" s="237"/>
      <c r="V22" s="44"/>
    </row>
    <row r="23" spans="1:22" x14ac:dyDescent="0.25">
      <c r="A23" s="12"/>
      <c r="B23" s="238" t="s">
        <v>992</v>
      </c>
      <c r="C23" s="238"/>
      <c r="D23" s="220"/>
      <c r="E23" s="221">
        <v>267832</v>
      </c>
      <c r="F23" s="222"/>
      <c r="G23" s="223"/>
      <c r="H23" s="220"/>
      <c r="I23" s="224" t="s">
        <v>325</v>
      </c>
      <c r="J23" s="222"/>
      <c r="K23" s="223"/>
      <c r="L23" s="220" t="s">
        <v>234</v>
      </c>
      <c r="M23" s="224">
        <v>14.47</v>
      </c>
      <c r="N23" s="222"/>
      <c r="O23" s="223"/>
      <c r="P23" s="220"/>
      <c r="Q23" s="221">
        <v>267832</v>
      </c>
      <c r="R23" s="222"/>
      <c r="S23" s="223"/>
      <c r="T23" s="220" t="s">
        <v>234</v>
      </c>
      <c r="U23" s="224">
        <v>14.47</v>
      </c>
      <c r="V23" s="222"/>
    </row>
    <row r="24" spans="1:22" x14ac:dyDescent="0.25">
      <c r="A24" s="12"/>
      <c r="B24" s="172" t="s">
        <v>993</v>
      </c>
      <c r="C24" s="172"/>
      <c r="D24" s="21"/>
      <c r="E24" s="22">
        <v>480027</v>
      </c>
      <c r="F24" s="23"/>
      <c r="G24" s="24"/>
      <c r="H24" s="21"/>
      <c r="I24" s="35" t="s">
        <v>994</v>
      </c>
      <c r="J24" s="23"/>
      <c r="K24" s="24"/>
      <c r="L24" s="21"/>
      <c r="M24" s="35">
        <v>19.399999999999999</v>
      </c>
      <c r="N24" s="23"/>
      <c r="O24" s="24"/>
      <c r="P24" s="21"/>
      <c r="Q24" s="22">
        <v>480027</v>
      </c>
      <c r="R24" s="23"/>
      <c r="S24" s="24"/>
      <c r="T24" s="21"/>
      <c r="U24" s="35">
        <v>19.399999999999999</v>
      </c>
      <c r="V24" s="23"/>
    </row>
    <row r="25" spans="1:22" x14ac:dyDescent="0.25">
      <c r="A25" s="12"/>
      <c r="B25" s="238" t="s">
        <v>995</v>
      </c>
      <c r="C25" s="238"/>
      <c r="D25" s="235"/>
      <c r="E25" s="236">
        <v>274742</v>
      </c>
      <c r="F25" s="222"/>
      <c r="G25" s="223"/>
      <c r="H25" s="220"/>
      <c r="I25" s="224" t="s">
        <v>994</v>
      </c>
      <c r="J25" s="222"/>
      <c r="K25" s="223"/>
      <c r="L25" s="220"/>
      <c r="M25" s="224">
        <v>25.58</v>
      </c>
      <c r="N25" s="222"/>
      <c r="O25" s="223"/>
      <c r="P25" s="235"/>
      <c r="Q25" s="236">
        <v>274742</v>
      </c>
      <c r="R25" s="222"/>
      <c r="S25" s="223"/>
      <c r="T25" s="220"/>
      <c r="U25" s="224">
        <v>25.58</v>
      </c>
      <c r="V25" s="222"/>
    </row>
    <row r="26" spans="1:22" ht="15.75" thickBot="1" x14ac:dyDescent="0.3">
      <c r="A26" s="12"/>
      <c r="B26" s="174"/>
      <c r="C26" s="174"/>
      <c r="D26" s="30"/>
      <c r="E26" s="31">
        <v>1022601</v>
      </c>
      <c r="F26" s="23"/>
      <c r="G26" s="24"/>
      <c r="H26" s="21"/>
      <c r="I26" s="35" t="s">
        <v>994</v>
      </c>
      <c r="J26" s="23"/>
      <c r="K26" s="24"/>
      <c r="L26" s="21" t="s">
        <v>234</v>
      </c>
      <c r="M26" s="35">
        <v>19.77</v>
      </c>
      <c r="N26" s="23"/>
      <c r="O26" s="24"/>
      <c r="P26" s="30"/>
      <c r="Q26" s="31">
        <v>1022601</v>
      </c>
      <c r="R26" s="23"/>
      <c r="S26" s="24"/>
      <c r="T26" s="21" t="s">
        <v>234</v>
      </c>
      <c r="U26" s="35">
        <v>19.77</v>
      </c>
      <c r="V26" s="23"/>
    </row>
    <row r="27" spans="1:22" ht="15.75" thickTop="1" x14ac:dyDescent="0.25">
      <c r="A27" s="12"/>
      <c r="B27" s="72"/>
      <c r="C27" s="72"/>
      <c r="D27" s="72"/>
      <c r="E27" s="72"/>
      <c r="F27" s="72"/>
      <c r="G27" s="72"/>
      <c r="H27" s="72"/>
      <c r="I27" s="72"/>
      <c r="J27" s="72"/>
      <c r="K27" s="72"/>
      <c r="L27" s="72"/>
      <c r="M27" s="72"/>
      <c r="N27" s="72"/>
      <c r="O27" s="72"/>
      <c r="P27" s="72"/>
      <c r="Q27" s="72"/>
      <c r="R27" s="72"/>
      <c r="S27" s="72"/>
      <c r="T27" s="72"/>
      <c r="U27" s="72"/>
      <c r="V27" s="72"/>
    </row>
    <row r="28" spans="1:22" ht="15" customHeight="1" x14ac:dyDescent="0.25">
      <c r="A28" s="2" t="s">
        <v>1517</v>
      </c>
      <c r="B28" s="11" t="s">
        <v>4</v>
      </c>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t="s">
        <v>1518</v>
      </c>
      <c r="B29" s="11" t="s">
        <v>4</v>
      </c>
      <c r="C29" s="11"/>
      <c r="D29" s="11"/>
      <c r="E29" s="11"/>
      <c r="F29" s="11"/>
      <c r="G29" s="11"/>
      <c r="H29" s="11"/>
      <c r="I29" s="11"/>
      <c r="J29" s="11"/>
      <c r="K29" s="11"/>
      <c r="L29" s="11"/>
      <c r="M29" s="11"/>
      <c r="N29" s="11"/>
      <c r="O29" s="11"/>
      <c r="P29" s="11"/>
      <c r="Q29" s="11"/>
      <c r="R29" s="11"/>
      <c r="S29" s="11"/>
      <c r="T29" s="11"/>
      <c r="U29" s="11"/>
      <c r="V29" s="11"/>
    </row>
    <row r="30" spans="1:22" ht="15.75" customHeight="1" x14ac:dyDescent="0.25">
      <c r="A30" s="12"/>
      <c r="B30" s="72" t="s">
        <v>999</v>
      </c>
      <c r="C30" s="72"/>
      <c r="D30" s="72"/>
      <c r="E30" s="72"/>
      <c r="F30" s="72"/>
      <c r="G30" s="72"/>
      <c r="H30" s="72"/>
      <c r="I30" s="72"/>
      <c r="J30" s="72"/>
      <c r="K30" s="72"/>
      <c r="L30" s="72"/>
      <c r="M30" s="72"/>
      <c r="N30" s="72"/>
      <c r="O30" s="72"/>
      <c r="P30" s="72"/>
      <c r="Q30" s="72"/>
      <c r="R30" s="72"/>
      <c r="S30" s="72"/>
      <c r="T30" s="72"/>
      <c r="U30" s="72"/>
      <c r="V30" s="72"/>
    </row>
    <row r="31" spans="1:22" x14ac:dyDescent="0.25">
      <c r="A31" s="12"/>
      <c r="B31" s="72"/>
      <c r="C31" s="72"/>
      <c r="D31" s="72"/>
      <c r="E31" s="72"/>
      <c r="F31" s="72"/>
      <c r="G31" s="72"/>
      <c r="H31" s="72"/>
      <c r="I31" s="72"/>
      <c r="J31" s="72"/>
      <c r="K31" s="72"/>
      <c r="L31" s="72"/>
      <c r="M31" s="72"/>
      <c r="N31" s="72"/>
      <c r="O31" s="72"/>
      <c r="P31" s="72"/>
      <c r="Q31" s="72"/>
      <c r="R31" s="72"/>
      <c r="S31" s="72"/>
      <c r="T31" s="72"/>
      <c r="U31" s="72"/>
      <c r="V31" s="72"/>
    </row>
    <row r="32" spans="1:22" x14ac:dyDescent="0.25">
      <c r="A32" s="12"/>
      <c r="B32" s="44"/>
      <c r="C32" s="45" t="s">
        <v>1000</v>
      </c>
      <c r="D32" s="45"/>
      <c r="E32" s="44"/>
      <c r="F32" s="44"/>
      <c r="G32" s="45" t="s">
        <v>1003</v>
      </c>
      <c r="H32" s="45"/>
      <c r="I32" s="44"/>
    </row>
    <row r="33" spans="1:22" x14ac:dyDescent="0.25">
      <c r="A33" s="12"/>
      <c r="B33" s="44"/>
      <c r="C33" s="45" t="s">
        <v>1001</v>
      </c>
      <c r="D33" s="45"/>
      <c r="E33" s="44"/>
      <c r="F33" s="44"/>
      <c r="G33" s="45" t="s">
        <v>1004</v>
      </c>
      <c r="H33" s="45"/>
      <c r="I33" s="44"/>
    </row>
    <row r="34" spans="1:22" x14ac:dyDescent="0.25">
      <c r="A34" s="12"/>
      <c r="B34" s="44"/>
      <c r="C34" s="158" t="s">
        <v>1002</v>
      </c>
      <c r="D34" s="158"/>
      <c r="E34" s="44"/>
      <c r="F34" s="44"/>
      <c r="G34" s="158" t="s">
        <v>1005</v>
      </c>
      <c r="H34" s="158"/>
      <c r="I34" s="44"/>
    </row>
    <row r="35" spans="1:22" x14ac:dyDescent="0.25">
      <c r="A35" s="12"/>
      <c r="B35" s="20" t="s">
        <v>1006</v>
      </c>
      <c r="C35" s="177"/>
      <c r="D35" s="178">
        <v>1566969</v>
      </c>
      <c r="E35" s="23"/>
      <c r="F35" s="24"/>
      <c r="G35" s="177" t="s">
        <v>234</v>
      </c>
      <c r="H35" s="179">
        <v>13.17</v>
      </c>
      <c r="I35" s="23"/>
    </row>
    <row r="36" spans="1:22" x14ac:dyDescent="0.25">
      <c r="A36" s="12"/>
      <c r="B36" s="232" t="s">
        <v>1007</v>
      </c>
      <c r="C36" s="220"/>
      <c r="D36" s="221">
        <v>822633</v>
      </c>
      <c r="E36" s="222"/>
      <c r="F36" s="223"/>
      <c r="G36" s="220"/>
      <c r="H36" s="224">
        <v>11.44</v>
      </c>
      <c r="I36" s="222"/>
    </row>
    <row r="37" spans="1:22" x14ac:dyDescent="0.25">
      <c r="A37" s="12"/>
      <c r="B37" s="38" t="s">
        <v>1008</v>
      </c>
      <c r="C37" s="21"/>
      <c r="D37" s="35" t="s">
        <v>1009</v>
      </c>
      <c r="E37" s="23" t="s">
        <v>239</v>
      </c>
      <c r="F37" s="24"/>
      <c r="G37" s="21"/>
      <c r="H37" s="35">
        <v>13.64</v>
      </c>
      <c r="I37" s="23"/>
    </row>
    <row r="38" spans="1:22" x14ac:dyDescent="0.25">
      <c r="A38" s="12"/>
      <c r="B38" s="232" t="s">
        <v>976</v>
      </c>
      <c r="C38" s="235"/>
      <c r="D38" s="239" t="s">
        <v>1010</v>
      </c>
      <c r="E38" s="222" t="s">
        <v>239</v>
      </c>
      <c r="F38" s="223"/>
      <c r="G38" s="220"/>
      <c r="H38" s="224">
        <v>13.12</v>
      </c>
      <c r="I38" s="222"/>
    </row>
    <row r="39" spans="1:22" ht="15.75" thickBot="1" x14ac:dyDescent="0.3">
      <c r="A39" s="12"/>
      <c r="B39" s="20" t="s">
        <v>1011</v>
      </c>
      <c r="C39" s="30"/>
      <c r="D39" s="31">
        <v>1781354</v>
      </c>
      <c r="E39" s="23"/>
      <c r="F39" s="24"/>
      <c r="G39" s="21" t="s">
        <v>234</v>
      </c>
      <c r="H39" s="35">
        <v>12.23</v>
      </c>
      <c r="I39" s="23"/>
    </row>
    <row r="40" spans="1:22" ht="15.75" thickTop="1" x14ac:dyDescent="0.25">
      <c r="A40" s="12"/>
      <c r="B40" s="72"/>
      <c r="C40" s="72"/>
      <c r="D40" s="72"/>
      <c r="E40" s="72"/>
      <c r="F40" s="72"/>
      <c r="G40" s="72"/>
      <c r="H40" s="72"/>
      <c r="I40" s="72"/>
      <c r="J40" s="72"/>
      <c r="K40" s="72"/>
      <c r="L40" s="72"/>
      <c r="M40" s="72"/>
      <c r="N40" s="72"/>
      <c r="O40" s="72"/>
      <c r="P40" s="72"/>
      <c r="Q40" s="72"/>
      <c r="R40" s="72"/>
      <c r="S40" s="72"/>
      <c r="T40" s="72"/>
      <c r="U40" s="72"/>
      <c r="V40" s="72"/>
    </row>
    <row r="41" spans="1:22" ht="15" customHeight="1" x14ac:dyDescent="0.25">
      <c r="A41" s="2" t="s">
        <v>1519</v>
      </c>
      <c r="B41" s="11" t="s">
        <v>4</v>
      </c>
      <c r="C41" s="11"/>
      <c r="D41" s="11"/>
      <c r="E41" s="11"/>
      <c r="F41" s="11"/>
      <c r="G41" s="11"/>
      <c r="H41" s="11"/>
      <c r="I41" s="11"/>
      <c r="J41" s="11"/>
      <c r="K41" s="11"/>
      <c r="L41" s="11"/>
      <c r="M41" s="11"/>
      <c r="N41" s="11"/>
      <c r="O41" s="11"/>
      <c r="P41" s="11"/>
      <c r="Q41" s="11"/>
      <c r="R41" s="11"/>
      <c r="S41" s="11"/>
      <c r="T41" s="11"/>
      <c r="U41" s="11"/>
      <c r="V41" s="11"/>
    </row>
    <row r="42" spans="1:22" ht="15" customHeight="1" x14ac:dyDescent="0.25">
      <c r="A42" s="12" t="s">
        <v>1518</v>
      </c>
      <c r="B42" s="11" t="s">
        <v>4</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72" t="s">
        <v>1015</v>
      </c>
      <c r="C43" s="72"/>
      <c r="D43" s="72"/>
      <c r="E43" s="72"/>
      <c r="F43" s="72"/>
      <c r="G43" s="72"/>
      <c r="H43" s="72"/>
      <c r="I43" s="72"/>
      <c r="J43" s="72"/>
      <c r="K43" s="72"/>
      <c r="L43" s="72"/>
      <c r="M43" s="72"/>
      <c r="N43" s="72"/>
      <c r="O43" s="72"/>
      <c r="P43" s="72"/>
      <c r="Q43" s="72"/>
      <c r="R43" s="72"/>
      <c r="S43" s="72"/>
      <c r="T43" s="72"/>
      <c r="U43" s="72"/>
      <c r="V43" s="72"/>
    </row>
    <row r="44" spans="1:22" ht="15.75" x14ac:dyDescent="0.25">
      <c r="A44" s="12"/>
      <c r="B44" s="74"/>
      <c r="C44" s="74"/>
      <c r="D44" s="74"/>
      <c r="E44" s="74"/>
      <c r="F44" s="74"/>
      <c r="G44" s="74"/>
      <c r="H44" s="74"/>
      <c r="I44" s="74"/>
      <c r="J44" s="74"/>
      <c r="K44" s="74"/>
      <c r="L44" s="74"/>
      <c r="M44" s="74"/>
      <c r="N44" s="74"/>
      <c r="O44" s="74"/>
      <c r="P44" s="74"/>
      <c r="Q44" s="74"/>
      <c r="R44" s="74"/>
      <c r="S44" s="74"/>
      <c r="T44" s="74"/>
      <c r="U44" s="74"/>
      <c r="V44" s="74"/>
    </row>
    <row r="45" spans="1:22" x14ac:dyDescent="0.25">
      <c r="A45" s="12"/>
      <c r="B45" s="44"/>
      <c r="C45" s="45" t="s">
        <v>1000</v>
      </c>
      <c r="D45" s="45"/>
      <c r="E45" s="44"/>
      <c r="F45" s="44"/>
      <c r="G45" s="45" t="s">
        <v>1003</v>
      </c>
      <c r="H45" s="45"/>
      <c r="I45" s="44"/>
    </row>
    <row r="46" spans="1:22" x14ac:dyDescent="0.25">
      <c r="A46" s="12"/>
      <c r="B46" s="44"/>
      <c r="C46" s="45" t="s">
        <v>1016</v>
      </c>
      <c r="D46" s="45"/>
      <c r="E46" s="44"/>
      <c r="F46" s="44"/>
      <c r="G46" s="45" t="s">
        <v>1004</v>
      </c>
      <c r="H46" s="45"/>
      <c r="I46" s="44"/>
    </row>
    <row r="47" spans="1:22" x14ac:dyDescent="0.25">
      <c r="A47" s="12"/>
      <c r="B47" s="44"/>
      <c r="C47" s="158" t="s">
        <v>1017</v>
      </c>
      <c r="D47" s="158"/>
      <c r="E47" s="44"/>
      <c r="F47" s="44"/>
      <c r="G47" s="158" t="s">
        <v>1005</v>
      </c>
      <c r="H47" s="158"/>
      <c r="I47" s="44"/>
    </row>
    <row r="48" spans="1:22" x14ac:dyDescent="0.25">
      <c r="A48" s="12"/>
      <c r="B48" s="20" t="s">
        <v>1006</v>
      </c>
      <c r="C48" s="177"/>
      <c r="D48" s="178">
        <v>836749</v>
      </c>
      <c r="E48" s="23"/>
      <c r="F48" s="24"/>
      <c r="G48" s="187"/>
      <c r="H48" s="187"/>
      <c r="I48" s="24"/>
    </row>
    <row r="49" spans="1:22" x14ac:dyDescent="0.25">
      <c r="A49" s="12"/>
      <c r="B49" s="232" t="s">
        <v>1007</v>
      </c>
      <c r="C49" s="220"/>
      <c r="D49" s="221">
        <v>542500</v>
      </c>
      <c r="E49" s="222"/>
      <c r="F49" s="223"/>
      <c r="G49" s="220" t="s">
        <v>234</v>
      </c>
      <c r="H49" s="224">
        <v>10.81</v>
      </c>
      <c r="I49" s="222"/>
    </row>
    <row r="50" spans="1:22" x14ac:dyDescent="0.25">
      <c r="A50" s="12"/>
      <c r="B50" s="38" t="s">
        <v>1008</v>
      </c>
      <c r="C50" s="21"/>
      <c r="D50" s="35" t="s">
        <v>1018</v>
      </c>
      <c r="E50" s="23" t="s">
        <v>239</v>
      </c>
      <c r="F50" s="24"/>
      <c r="G50" s="21"/>
      <c r="H50" s="35">
        <v>9.39</v>
      </c>
      <c r="I50" s="23"/>
    </row>
    <row r="51" spans="1:22" x14ac:dyDescent="0.25">
      <c r="A51" s="12"/>
      <c r="B51" s="232" t="s">
        <v>976</v>
      </c>
      <c r="C51" s="235"/>
      <c r="D51" s="239" t="s">
        <v>1019</v>
      </c>
      <c r="E51" s="222" t="s">
        <v>239</v>
      </c>
      <c r="F51" s="223"/>
      <c r="G51" s="220" t="s">
        <v>234</v>
      </c>
      <c r="H51" s="224">
        <v>10.23</v>
      </c>
      <c r="I51" s="222"/>
    </row>
    <row r="52" spans="1:22" ht="15.75" thickBot="1" x14ac:dyDescent="0.3">
      <c r="A52" s="12"/>
      <c r="B52" s="20" t="s">
        <v>1011</v>
      </c>
      <c r="C52" s="30"/>
      <c r="D52" s="31">
        <v>968059</v>
      </c>
      <c r="E52" s="23"/>
      <c r="F52" s="24"/>
      <c r="G52" s="24"/>
      <c r="H52" s="24"/>
      <c r="I52" s="24"/>
    </row>
    <row r="53" spans="1:22" ht="15.75" thickTop="1" x14ac:dyDescent="0.25">
      <c r="A53" s="12"/>
      <c r="B53" s="72"/>
      <c r="C53" s="72"/>
      <c r="D53" s="72"/>
      <c r="E53" s="72"/>
      <c r="F53" s="72"/>
      <c r="G53" s="72"/>
      <c r="H53" s="72"/>
      <c r="I53" s="72"/>
      <c r="J53" s="72"/>
      <c r="K53" s="72"/>
      <c r="L53" s="72"/>
      <c r="M53" s="72"/>
      <c r="N53" s="72"/>
      <c r="O53" s="72"/>
      <c r="P53" s="72"/>
      <c r="Q53" s="72"/>
      <c r="R53" s="72"/>
      <c r="S53" s="72"/>
      <c r="T53" s="72"/>
      <c r="U53" s="72"/>
      <c r="V53" s="72"/>
    </row>
  </sheetData>
  <mergeCells count="101">
    <mergeCell ref="B41:V41"/>
    <mergeCell ref="A42:A53"/>
    <mergeCell ref="B42:V42"/>
    <mergeCell ref="B43:V43"/>
    <mergeCell ref="B44:V44"/>
    <mergeCell ref="B53:V53"/>
    <mergeCell ref="B28:V28"/>
    <mergeCell ref="A29:A40"/>
    <mergeCell ref="B29:V29"/>
    <mergeCell ref="B30:V30"/>
    <mergeCell ref="B31:V31"/>
    <mergeCell ref="B40:V40"/>
    <mergeCell ref="B4:V4"/>
    <mergeCell ref="B5:V5"/>
    <mergeCell ref="B13:V13"/>
    <mergeCell ref="A14:A27"/>
    <mergeCell ref="B14:V14"/>
    <mergeCell ref="B15:V15"/>
    <mergeCell ref="B16:V16"/>
    <mergeCell ref="B27:V27"/>
    <mergeCell ref="F45:F47"/>
    <mergeCell ref="G45:H45"/>
    <mergeCell ref="G46:H46"/>
    <mergeCell ref="G47:H47"/>
    <mergeCell ref="I45:I47"/>
    <mergeCell ref="A1:A2"/>
    <mergeCell ref="B1:V1"/>
    <mergeCell ref="B2:V2"/>
    <mergeCell ref="A3:A13"/>
    <mergeCell ref="B3:V3"/>
    <mergeCell ref="F32:F34"/>
    <mergeCell ref="G32:H32"/>
    <mergeCell ref="G33:H33"/>
    <mergeCell ref="G34:H34"/>
    <mergeCell ref="I32:I34"/>
    <mergeCell ref="B45:B47"/>
    <mergeCell ref="C45:D45"/>
    <mergeCell ref="C46:D46"/>
    <mergeCell ref="C47:D47"/>
    <mergeCell ref="E45:E47"/>
    <mergeCell ref="V18:V22"/>
    <mergeCell ref="B23:C23"/>
    <mergeCell ref="B24:C24"/>
    <mergeCell ref="B25:C25"/>
    <mergeCell ref="B26:C26"/>
    <mergeCell ref="B32:B34"/>
    <mergeCell ref="C32:D32"/>
    <mergeCell ref="C33:D33"/>
    <mergeCell ref="C34:D34"/>
    <mergeCell ref="E32:E34"/>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M6:M8"/>
    <mergeCell ref="B17:C17"/>
    <mergeCell ref="D17:M17"/>
    <mergeCell ref="P17:U17"/>
    <mergeCell ref="B18:B22"/>
    <mergeCell ref="C18:C22"/>
    <mergeCell ref="D18:E18"/>
    <mergeCell ref="D19:E19"/>
    <mergeCell ref="D20:E20"/>
    <mergeCell ref="D21:E21"/>
    <mergeCell ref="G6:G8"/>
    <mergeCell ref="I6:I8"/>
    <mergeCell ref="J6:J8"/>
    <mergeCell ref="K6:L6"/>
    <mergeCell ref="K7:L7"/>
    <mergeCell ref="K8:L8"/>
    <mergeCell ref="B6:B8"/>
    <mergeCell ref="C6:C8"/>
    <mergeCell ref="D6:E6"/>
    <mergeCell ref="D7:E7"/>
    <mergeCell ref="D8: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28515625" customWidth="1"/>
    <col min="3" max="3" width="1.85546875" customWidth="1"/>
    <col min="4" max="4" width="6.85546875" customWidth="1"/>
    <col min="5" max="5" width="9.5703125" customWidth="1"/>
    <col min="6" max="7" width="1.85546875" customWidth="1"/>
    <col min="8" max="8" width="6.85546875" customWidth="1"/>
    <col min="9" max="9" width="9.5703125" customWidth="1"/>
  </cols>
  <sheetData>
    <row r="1" spans="1:9" ht="15" customHeight="1" x14ac:dyDescent="0.25">
      <c r="A1" s="6" t="s">
        <v>152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026</v>
      </c>
      <c r="B3" s="11" t="s">
        <v>4</v>
      </c>
      <c r="C3" s="11"/>
      <c r="D3" s="11"/>
      <c r="E3" s="11"/>
      <c r="F3" s="11"/>
      <c r="G3" s="11"/>
      <c r="H3" s="11"/>
      <c r="I3" s="11"/>
    </row>
    <row r="4" spans="1:9" ht="15" customHeight="1" x14ac:dyDescent="0.25">
      <c r="A4" s="12" t="s">
        <v>1521</v>
      </c>
      <c r="B4" s="11" t="s">
        <v>4</v>
      </c>
      <c r="C4" s="11"/>
      <c r="D4" s="11"/>
      <c r="E4" s="11"/>
      <c r="F4" s="11"/>
      <c r="G4" s="11"/>
      <c r="H4" s="11"/>
      <c r="I4" s="11"/>
    </row>
    <row r="5" spans="1:9" x14ac:dyDescent="0.25">
      <c r="A5" s="12"/>
      <c r="B5" s="72" t="s">
        <v>1028</v>
      </c>
      <c r="C5" s="72"/>
      <c r="D5" s="72"/>
      <c r="E5" s="72"/>
      <c r="F5" s="72"/>
      <c r="G5" s="72"/>
      <c r="H5" s="72"/>
      <c r="I5" s="72"/>
    </row>
    <row r="6" spans="1:9" ht="15.75" x14ac:dyDescent="0.25">
      <c r="A6" s="12"/>
      <c r="B6" s="74"/>
      <c r="C6" s="74"/>
      <c r="D6" s="74"/>
      <c r="E6" s="74"/>
      <c r="F6" s="74"/>
      <c r="G6" s="74"/>
      <c r="H6" s="74"/>
      <c r="I6" s="74"/>
    </row>
    <row r="7" spans="1:9" x14ac:dyDescent="0.25">
      <c r="A7" s="12"/>
      <c r="B7" s="18"/>
      <c r="C7" s="158">
        <v>2013</v>
      </c>
      <c r="D7" s="158"/>
      <c r="E7" s="18"/>
      <c r="F7" s="18" t="s">
        <v>263</v>
      </c>
      <c r="G7" s="158">
        <v>2012</v>
      </c>
      <c r="H7" s="158"/>
      <c r="I7" s="18"/>
    </row>
    <row r="8" spans="1:9" x14ac:dyDescent="0.25">
      <c r="A8" s="12"/>
      <c r="B8" s="20" t="s">
        <v>1029</v>
      </c>
      <c r="C8" s="177" t="s">
        <v>234</v>
      </c>
      <c r="D8" s="178">
        <v>40629</v>
      </c>
      <c r="E8" s="23"/>
      <c r="F8" s="24"/>
      <c r="G8" s="177" t="s">
        <v>234</v>
      </c>
      <c r="H8" s="178">
        <v>9309</v>
      </c>
      <c r="I8" s="23"/>
    </row>
    <row r="9" spans="1:9" x14ac:dyDescent="0.25">
      <c r="A9" s="12"/>
      <c r="B9" s="25" t="s">
        <v>1030</v>
      </c>
      <c r="C9" s="15"/>
      <c r="D9" s="26">
        <v>38386</v>
      </c>
      <c r="E9" s="17"/>
      <c r="F9" s="16"/>
      <c r="G9" s="15"/>
      <c r="H9" s="26">
        <v>43124</v>
      </c>
      <c r="I9" s="17"/>
    </row>
    <row r="10" spans="1:9" x14ac:dyDescent="0.25">
      <c r="A10" s="12"/>
      <c r="B10" s="20" t="s">
        <v>1031</v>
      </c>
      <c r="C10" s="21"/>
      <c r="D10" s="22">
        <v>37408</v>
      </c>
      <c r="E10" s="23"/>
      <c r="F10" s="24"/>
      <c r="G10" s="21"/>
      <c r="H10" s="22">
        <v>46114</v>
      </c>
      <c r="I10" s="23"/>
    </row>
    <row r="11" spans="1:9" x14ac:dyDescent="0.25">
      <c r="A11" s="12"/>
      <c r="B11" s="25" t="s">
        <v>1032</v>
      </c>
      <c r="C11" s="15"/>
      <c r="D11" s="26">
        <v>11957</v>
      </c>
      <c r="E11" s="17"/>
      <c r="F11" s="16"/>
      <c r="G11" s="15"/>
      <c r="H11" s="26">
        <v>14096</v>
      </c>
      <c r="I11" s="17"/>
    </row>
    <row r="12" spans="1:9" x14ac:dyDescent="0.25">
      <c r="A12" s="12"/>
      <c r="B12" s="20" t="s">
        <v>89</v>
      </c>
      <c r="C12" s="39"/>
      <c r="D12" s="77">
        <v>18115</v>
      </c>
      <c r="E12" s="23"/>
      <c r="F12" s="24"/>
      <c r="G12" s="39"/>
      <c r="H12" s="77">
        <v>24561</v>
      </c>
      <c r="I12" s="23"/>
    </row>
    <row r="13" spans="1:9" ht="15.75" thickBot="1" x14ac:dyDescent="0.3">
      <c r="A13" s="12"/>
      <c r="B13" s="15"/>
      <c r="C13" s="41" t="s">
        <v>234</v>
      </c>
      <c r="D13" s="42">
        <v>146495</v>
      </c>
      <c r="E13" s="17"/>
      <c r="F13" s="16"/>
      <c r="G13" s="41" t="s">
        <v>234</v>
      </c>
      <c r="H13" s="42">
        <v>137204</v>
      </c>
      <c r="I13" s="17"/>
    </row>
    <row r="14" spans="1:9" ht="15.75" thickTop="1" x14ac:dyDescent="0.25">
      <c r="A14" s="12"/>
      <c r="B14" s="72"/>
      <c r="C14" s="72"/>
      <c r="D14" s="72"/>
      <c r="E14" s="72"/>
      <c r="F14" s="72"/>
      <c r="G14" s="72"/>
      <c r="H14" s="72"/>
      <c r="I14" s="72"/>
    </row>
  </sheetData>
  <mergeCells count="11">
    <mergeCell ref="B14:I14"/>
    <mergeCell ref="C7:D7"/>
    <mergeCell ref="G7:H7"/>
    <mergeCell ref="A1:A2"/>
    <mergeCell ref="B1:I1"/>
    <mergeCell ref="B2:I2"/>
    <mergeCell ref="B3:I3"/>
    <mergeCell ref="A4:A14"/>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3.42578125" customWidth="1"/>
    <col min="4" max="4" width="11" customWidth="1"/>
    <col min="5" max="5" width="15.28515625" customWidth="1"/>
    <col min="6" max="7" width="3.42578125" customWidth="1"/>
    <col min="8" max="8" width="11" customWidth="1"/>
    <col min="9" max="9" width="15.28515625" customWidth="1"/>
    <col min="10" max="10" width="17.7109375" customWidth="1"/>
    <col min="11" max="11" width="3.42578125" customWidth="1"/>
    <col min="12" max="12" width="12.5703125" customWidth="1"/>
    <col min="13" max="13" width="15.28515625" customWidth="1"/>
    <col min="14" max="15" width="3.42578125" customWidth="1"/>
    <col min="16" max="16" width="12.5703125" customWidth="1"/>
    <col min="17" max="17" width="15.28515625" customWidth="1"/>
    <col min="18" max="18" width="17.7109375" customWidth="1"/>
    <col min="19" max="19" width="3.42578125" customWidth="1"/>
    <col min="20" max="20" width="13.7109375" customWidth="1"/>
    <col min="21" max="21" width="2.85546875" customWidth="1"/>
  </cols>
  <sheetData>
    <row r="1" spans="1:21" ht="15" customHeight="1" x14ac:dyDescent="0.25">
      <c r="A1" s="6" t="s">
        <v>152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103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523</v>
      </c>
      <c r="B4" s="11" t="s">
        <v>4</v>
      </c>
      <c r="C4" s="11"/>
      <c r="D4" s="11"/>
      <c r="E4" s="11"/>
      <c r="F4" s="11"/>
      <c r="G4" s="11"/>
      <c r="H4" s="11"/>
      <c r="I4" s="11"/>
      <c r="J4" s="11"/>
      <c r="K4" s="11"/>
      <c r="L4" s="11"/>
      <c r="M4" s="11"/>
      <c r="N4" s="11"/>
      <c r="O4" s="11"/>
      <c r="P4" s="11"/>
      <c r="Q4" s="11"/>
      <c r="R4" s="11"/>
      <c r="S4" s="11"/>
      <c r="T4" s="11"/>
      <c r="U4" s="11"/>
    </row>
    <row r="5" spans="1:21" x14ac:dyDescent="0.25">
      <c r="A5" s="12"/>
      <c r="B5" s="72" t="s">
        <v>1045</v>
      </c>
      <c r="C5" s="72"/>
      <c r="D5" s="72"/>
      <c r="E5" s="72"/>
      <c r="F5" s="72"/>
      <c r="G5" s="72"/>
      <c r="H5" s="72"/>
      <c r="I5" s="72"/>
      <c r="J5" s="72"/>
      <c r="K5" s="72"/>
      <c r="L5" s="72"/>
      <c r="M5" s="72"/>
      <c r="N5" s="72"/>
      <c r="O5" s="72"/>
      <c r="P5" s="72"/>
      <c r="Q5" s="72"/>
      <c r="R5" s="72"/>
      <c r="S5" s="72"/>
      <c r="T5" s="72"/>
      <c r="U5" s="72"/>
    </row>
    <row r="6" spans="1:21" x14ac:dyDescent="0.25">
      <c r="A6" s="12"/>
      <c r="B6" s="75"/>
      <c r="C6" s="75"/>
      <c r="D6" s="75"/>
      <c r="E6" s="75"/>
      <c r="F6" s="75"/>
      <c r="G6" s="75"/>
      <c r="H6" s="75"/>
      <c r="I6" s="75"/>
      <c r="J6" s="75"/>
      <c r="K6" s="75"/>
      <c r="L6" s="75"/>
      <c r="M6" s="75"/>
      <c r="N6" s="75"/>
      <c r="O6" s="75"/>
      <c r="P6" s="75"/>
      <c r="Q6" s="75"/>
      <c r="R6" s="75"/>
      <c r="S6" s="75"/>
      <c r="T6" s="75"/>
      <c r="U6" s="75"/>
    </row>
    <row r="7" spans="1:21" x14ac:dyDescent="0.25">
      <c r="A7" s="12"/>
      <c r="B7" s="44"/>
      <c r="C7" s="45" t="s">
        <v>1046</v>
      </c>
      <c r="D7" s="45"/>
      <c r="E7" s="45"/>
      <c r="F7" s="45"/>
      <c r="G7" s="45"/>
      <c r="H7" s="45"/>
      <c r="I7" s="45"/>
      <c r="J7" s="45"/>
      <c r="K7" s="45"/>
      <c r="L7" s="45"/>
      <c r="M7" s="44"/>
      <c r="N7" s="44" t="s">
        <v>263</v>
      </c>
      <c r="O7" s="45" t="s">
        <v>1047</v>
      </c>
      <c r="P7" s="45"/>
      <c r="Q7" s="44"/>
      <c r="R7" s="44"/>
      <c r="S7" s="45" t="s">
        <v>138</v>
      </c>
      <c r="T7" s="45"/>
      <c r="U7" s="44"/>
    </row>
    <row r="8" spans="1:21" ht="15.75" thickBot="1" x14ac:dyDescent="0.3">
      <c r="A8" s="12"/>
      <c r="B8" s="44"/>
      <c r="C8" s="32"/>
      <c r="D8" s="32"/>
      <c r="E8" s="32"/>
      <c r="F8" s="32"/>
      <c r="G8" s="32"/>
      <c r="H8" s="32"/>
      <c r="I8" s="32"/>
      <c r="J8" s="32"/>
      <c r="K8" s="32"/>
      <c r="L8" s="32"/>
      <c r="M8" s="44"/>
      <c r="N8" s="44"/>
      <c r="O8" s="45" t="s">
        <v>472</v>
      </c>
      <c r="P8" s="45"/>
      <c r="Q8" s="44"/>
      <c r="R8" s="44"/>
      <c r="S8" s="45" t="s">
        <v>774</v>
      </c>
      <c r="T8" s="45"/>
      <c r="U8" s="44"/>
    </row>
    <row r="9" spans="1:21" x14ac:dyDescent="0.25">
      <c r="A9" s="12"/>
      <c r="B9" s="18"/>
      <c r="C9" s="273" t="s">
        <v>1049</v>
      </c>
      <c r="D9" s="273"/>
      <c r="E9" s="18"/>
      <c r="F9" s="18" t="s">
        <v>263</v>
      </c>
      <c r="G9" s="273" t="s">
        <v>1040</v>
      </c>
      <c r="H9" s="273"/>
      <c r="I9" s="18"/>
      <c r="J9" s="18"/>
      <c r="K9" s="273" t="s">
        <v>1042</v>
      </c>
      <c r="L9" s="273"/>
      <c r="M9" s="18"/>
      <c r="N9" s="18" t="s">
        <v>263</v>
      </c>
      <c r="O9" s="158" t="s">
        <v>1048</v>
      </c>
      <c r="P9" s="158"/>
      <c r="Q9" s="44"/>
      <c r="R9" s="18"/>
      <c r="S9" s="237"/>
      <c r="T9" s="237"/>
      <c r="U9" s="44"/>
    </row>
    <row r="10" spans="1:21" x14ac:dyDescent="0.25">
      <c r="A10" s="12"/>
      <c r="B10" s="241" t="s">
        <v>1050</v>
      </c>
      <c r="C10" s="242"/>
      <c r="D10" s="242"/>
      <c r="E10" s="49"/>
      <c r="F10" s="49"/>
      <c r="G10" s="242"/>
      <c r="H10" s="242"/>
      <c r="I10" s="49"/>
      <c r="J10" s="49"/>
      <c r="K10" s="242"/>
      <c r="L10" s="242"/>
      <c r="M10" s="49"/>
      <c r="N10" s="49"/>
      <c r="O10" s="242"/>
      <c r="P10" s="242"/>
      <c r="Q10" s="49"/>
      <c r="R10" s="49"/>
      <c r="S10" s="242"/>
      <c r="T10" s="242"/>
      <c r="U10" s="49"/>
    </row>
    <row r="11" spans="1:21" x14ac:dyDescent="0.25">
      <c r="A11" s="12"/>
      <c r="B11" s="243" t="s">
        <v>1051</v>
      </c>
      <c r="C11" s="244"/>
      <c r="D11" s="244"/>
      <c r="E11" s="244"/>
      <c r="F11" s="244"/>
      <c r="G11" s="244"/>
      <c r="H11" s="244"/>
      <c r="I11" s="244"/>
      <c r="J11" s="244"/>
      <c r="K11" s="244"/>
      <c r="L11" s="244"/>
      <c r="M11" s="244"/>
      <c r="N11" s="244"/>
      <c r="O11" s="244"/>
      <c r="P11" s="244"/>
      <c r="Q11" s="244"/>
      <c r="R11" s="244"/>
      <c r="S11" s="244"/>
      <c r="T11" s="244"/>
      <c r="U11" s="244"/>
    </row>
    <row r="12" spans="1:21" x14ac:dyDescent="0.25">
      <c r="A12" s="12"/>
      <c r="B12" s="54" t="s">
        <v>756</v>
      </c>
      <c r="C12" s="49"/>
      <c r="D12" s="49"/>
      <c r="E12" s="49"/>
      <c r="F12" s="49"/>
      <c r="G12" s="49"/>
      <c r="H12" s="49"/>
      <c r="I12" s="49"/>
      <c r="J12" s="49"/>
      <c r="K12" s="49"/>
      <c r="L12" s="49"/>
      <c r="M12" s="49"/>
      <c r="N12" s="49"/>
      <c r="O12" s="49"/>
      <c r="P12" s="49"/>
      <c r="Q12" s="49"/>
      <c r="R12" s="49"/>
      <c r="S12" s="49"/>
      <c r="T12" s="49"/>
      <c r="U12" s="49"/>
    </row>
    <row r="13" spans="1:21" x14ac:dyDescent="0.25">
      <c r="A13" s="12"/>
      <c r="B13" s="245" t="s">
        <v>1052</v>
      </c>
      <c r="C13" s="244"/>
      <c r="D13" s="244"/>
      <c r="E13" s="244"/>
      <c r="F13" s="244"/>
      <c r="G13" s="244"/>
      <c r="H13" s="244"/>
      <c r="I13" s="244"/>
      <c r="J13" s="244"/>
      <c r="K13" s="244"/>
      <c r="L13" s="244"/>
      <c r="M13" s="244"/>
      <c r="N13" s="244"/>
      <c r="O13" s="244"/>
      <c r="P13" s="244"/>
      <c r="Q13" s="244"/>
      <c r="R13" s="244"/>
      <c r="S13" s="244"/>
      <c r="T13" s="244"/>
      <c r="U13" s="244"/>
    </row>
    <row r="14" spans="1:21" x14ac:dyDescent="0.25">
      <c r="A14" s="12"/>
      <c r="B14" s="246" t="s">
        <v>778</v>
      </c>
      <c r="C14" s="64" t="s">
        <v>234</v>
      </c>
      <c r="D14" s="57" t="s">
        <v>274</v>
      </c>
      <c r="E14" s="56"/>
      <c r="F14" s="49"/>
      <c r="G14" s="64" t="s">
        <v>234</v>
      </c>
      <c r="H14" s="55">
        <v>20615</v>
      </c>
      <c r="I14" s="56"/>
      <c r="J14" s="49"/>
      <c r="K14" s="64" t="s">
        <v>234</v>
      </c>
      <c r="L14" s="57" t="s">
        <v>274</v>
      </c>
      <c r="M14" s="56"/>
      <c r="N14" s="49"/>
      <c r="O14" s="64" t="s">
        <v>234</v>
      </c>
      <c r="P14" s="55">
        <v>20615</v>
      </c>
      <c r="Q14" s="56"/>
      <c r="R14" s="49"/>
      <c r="S14" s="64" t="s">
        <v>234</v>
      </c>
      <c r="T14" s="57" t="s">
        <v>274</v>
      </c>
      <c r="U14" s="56"/>
    </row>
    <row r="15" spans="1:21" ht="26.25" x14ac:dyDescent="0.25">
      <c r="A15" s="12"/>
      <c r="B15" s="247" t="s">
        <v>781</v>
      </c>
      <c r="C15" s="244"/>
      <c r="D15" s="248" t="s">
        <v>274</v>
      </c>
      <c r="E15" s="249"/>
      <c r="F15" s="244"/>
      <c r="G15" s="244"/>
      <c r="H15" s="250">
        <v>19527</v>
      </c>
      <c r="I15" s="249"/>
      <c r="J15" s="244"/>
      <c r="K15" s="244"/>
      <c r="L15" s="248" t="s">
        <v>274</v>
      </c>
      <c r="M15" s="249"/>
      <c r="N15" s="244"/>
      <c r="O15" s="244"/>
      <c r="P15" s="250">
        <v>19527</v>
      </c>
      <c r="Q15" s="249"/>
      <c r="R15" s="244"/>
      <c r="S15" s="244"/>
      <c r="T15" s="248" t="s">
        <v>274</v>
      </c>
      <c r="U15" s="249"/>
    </row>
    <row r="16" spans="1:21" x14ac:dyDescent="0.25">
      <c r="A16" s="12"/>
      <c r="B16" s="246" t="s">
        <v>782</v>
      </c>
      <c r="C16" s="251"/>
      <c r="D16" s="252">
        <v>7638</v>
      </c>
      <c r="E16" s="56"/>
      <c r="F16" s="49"/>
      <c r="G16" s="251"/>
      <c r="H16" s="253" t="s">
        <v>274</v>
      </c>
      <c r="I16" s="56"/>
      <c r="J16" s="49"/>
      <c r="K16" s="251"/>
      <c r="L16" s="253" t="s">
        <v>274</v>
      </c>
      <c r="M16" s="56"/>
      <c r="N16" s="49"/>
      <c r="O16" s="251"/>
      <c r="P16" s="252">
        <v>7638</v>
      </c>
      <c r="Q16" s="56"/>
      <c r="R16" s="49"/>
      <c r="S16" s="251"/>
      <c r="T16" s="253" t="s">
        <v>274</v>
      </c>
      <c r="U16" s="56"/>
    </row>
    <row r="17" spans="1:21" x14ac:dyDescent="0.25">
      <c r="A17" s="12"/>
      <c r="B17" s="254"/>
      <c r="C17" s="244"/>
      <c r="D17" s="250">
        <v>7638</v>
      </c>
      <c r="E17" s="249"/>
      <c r="F17" s="244"/>
      <c r="G17" s="244"/>
      <c r="H17" s="250">
        <v>40142</v>
      </c>
      <c r="I17" s="249"/>
      <c r="J17" s="244"/>
      <c r="K17" s="244"/>
      <c r="L17" s="248" t="s">
        <v>274</v>
      </c>
      <c r="M17" s="249"/>
      <c r="N17" s="244"/>
      <c r="O17" s="244"/>
      <c r="P17" s="250">
        <v>47780</v>
      </c>
      <c r="Q17" s="249"/>
      <c r="R17" s="244"/>
      <c r="S17" s="244"/>
      <c r="T17" s="248" t="s">
        <v>274</v>
      </c>
      <c r="U17" s="249"/>
    </row>
    <row r="18" spans="1:21" x14ac:dyDescent="0.25">
      <c r="A18" s="12"/>
      <c r="B18" s="255" t="s">
        <v>1053</v>
      </c>
      <c r="C18" s="49"/>
      <c r="D18" s="55">
        <v>9420</v>
      </c>
      <c r="E18" s="56"/>
      <c r="F18" s="49"/>
      <c r="G18" s="49"/>
      <c r="H18" s="57" t="s">
        <v>274</v>
      </c>
      <c r="I18" s="56"/>
      <c r="J18" s="49"/>
      <c r="K18" s="49"/>
      <c r="L18" s="57" t="s">
        <v>274</v>
      </c>
      <c r="M18" s="56"/>
      <c r="N18" s="49"/>
      <c r="O18" s="49"/>
      <c r="P18" s="55">
        <v>9420</v>
      </c>
      <c r="Q18" s="56"/>
      <c r="R18" s="49"/>
      <c r="S18" s="49"/>
      <c r="T18" s="57" t="s">
        <v>274</v>
      </c>
      <c r="U18" s="56"/>
    </row>
    <row r="19" spans="1:21" x14ac:dyDescent="0.25">
      <c r="A19" s="12"/>
      <c r="B19" s="245" t="s">
        <v>1054</v>
      </c>
      <c r="C19" s="244"/>
      <c r="D19" s="250">
        <v>12080</v>
      </c>
      <c r="E19" s="249"/>
      <c r="F19" s="244"/>
      <c r="G19" s="244"/>
      <c r="H19" s="248" t="s">
        <v>274</v>
      </c>
      <c r="I19" s="249"/>
      <c r="J19" s="244"/>
      <c r="K19" s="244"/>
      <c r="L19" s="248" t="s">
        <v>274</v>
      </c>
      <c r="M19" s="249"/>
      <c r="N19" s="244"/>
      <c r="O19" s="244"/>
      <c r="P19" s="250">
        <v>12080</v>
      </c>
      <c r="Q19" s="249"/>
      <c r="R19" s="244"/>
      <c r="S19" s="244"/>
      <c r="T19" s="248" t="s">
        <v>274</v>
      </c>
      <c r="U19" s="249"/>
    </row>
    <row r="20" spans="1:21" x14ac:dyDescent="0.25">
      <c r="A20" s="12"/>
      <c r="B20" s="255" t="s">
        <v>804</v>
      </c>
      <c r="C20" s="251"/>
      <c r="D20" s="253" t="s">
        <v>274</v>
      </c>
      <c r="E20" s="56"/>
      <c r="F20" s="49"/>
      <c r="G20" s="251"/>
      <c r="H20" s="252">
        <v>3950</v>
      </c>
      <c r="I20" s="56"/>
      <c r="J20" s="49"/>
      <c r="K20" s="251"/>
      <c r="L20" s="253" t="s">
        <v>274</v>
      </c>
      <c r="M20" s="56"/>
      <c r="N20" s="49"/>
      <c r="O20" s="251"/>
      <c r="P20" s="252">
        <v>3950</v>
      </c>
      <c r="Q20" s="56"/>
      <c r="R20" s="49"/>
      <c r="S20" s="251"/>
      <c r="T20" s="253" t="s">
        <v>274</v>
      </c>
      <c r="U20" s="56"/>
    </row>
    <row r="21" spans="1:21" ht="26.25" x14ac:dyDescent="0.25">
      <c r="A21" s="12"/>
      <c r="B21" s="256" t="s">
        <v>1055</v>
      </c>
      <c r="C21" s="244"/>
      <c r="D21" s="250">
        <v>29138</v>
      </c>
      <c r="E21" s="249"/>
      <c r="F21" s="244"/>
      <c r="G21" s="244"/>
      <c r="H21" s="250">
        <v>44092</v>
      </c>
      <c r="I21" s="249"/>
      <c r="J21" s="244"/>
      <c r="K21" s="244"/>
      <c r="L21" s="248" t="s">
        <v>274</v>
      </c>
      <c r="M21" s="249"/>
      <c r="N21" s="244"/>
      <c r="O21" s="244"/>
      <c r="P21" s="250">
        <v>73230</v>
      </c>
      <c r="Q21" s="249"/>
      <c r="R21" s="244"/>
      <c r="S21" s="244"/>
      <c r="T21" s="248" t="s">
        <v>274</v>
      </c>
      <c r="U21" s="249"/>
    </row>
    <row r="22" spans="1:21" x14ac:dyDescent="0.25">
      <c r="A22" s="12"/>
      <c r="B22" s="255" t="s">
        <v>1056</v>
      </c>
      <c r="C22" s="251"/>
      <c r="D22" s="253">
        <v>643</v>
      </c>
      <c r="E22" s="56"/>
      <c r="F22" s="49"/>
      <c r="G22" s="251"/>
      <c r="H22" s="252">
        <v>4238</v>
      </c>
      <c r="I22" s="56"/>
      <c r="J22" s="49"/>
      <c r="K22" s="251"/>
      <c r="L22" s="253" t="s">
        <v>274</v>
      </c>
      <c r="M22" s="56"/>
      <c r="N22" s="49"/>
      <c r="O22" s="251"/>
      <c r="P22" s="252">
        <v>4881</v>
      </c>
      <c r="Q22" s="56"/>
      <c r="R22" s="49"/>
      <c r="S22" s="251"/>
      <c r="T22" s="253" t="s">
        <v>274</v>
      </c>
      <c r="U22" s="56"/>
    </row>
    <row r="23" spans="1:21" ht="15.75" thickBot="1" x14ac:dyDescent="0.3">
      <c r="A23" s="12"/>
      <c r="B23" s="254"/>
      <c r="C23" s="257" t="s">
        <v>234</v>
      </c>
      <c r="D23" s="258">
        <v>29781</v>
      </c>
      <c r="E23" s="249"/>
      <c r="F23" s="244"/>
      <c r="G23" s="257" t="s">
        <v>234</v>
      </c>
      <c r="H23" s="258">
        <v>48330</v>
      </c>
      <c r="I23" s="249"/>
      <c r="J23" s="244"/>
      <c r="K23" s="257" t="s">
        <v>234</v>
      </c>
      <c r="L23" s="259" t="s">
        <v>274</v>
      </c>
      <c r="M23" s="249"/>
      <c r="N23" s="244"/>
      <c r="O23" s="257" t="s">
        <v>234</v>
      </c>
      <c r="P23" s="258">
        <v>78111</v>
      </c>
      <c r="Q23" s="249"/>
      <c r="R23" s="244"/>
      <c r="S23" s="257" t="s">
        <v>234</v>
      </c>
      <c r="T23" s="259" t="s">
        <v>274</v>
      </c>
      <c r="U23" s="249"/>
    </row>
    <row r="24" spans="1:21" ht="15.75" thickTop="1" x14ac:dyDescent="0.25">
      <c r="A24" s="12"/>
      <c r="B24" s="54" t="s">
        <v>760</v>
      </c>
      <c r="C24" s="49"/>
      <c r="D24" s="49"/>
      <c r="E24" s="49"/>
      <c r="F24" s="49"/>
      <c r="G24" s="49"/>
      <c r="H24" s="49"/>
      <c r="I24" s="49"/>
      <c r="J24" s="49"/>
      <c r="K24" s="49"/>
      <c r="L24" s="49"/>
      <c r="M24" s="49"/>
      <c r="N24" s="49"/>
      <c r="O24" s="49"/>
      <c r="P24" s="49"/>
      <c r="Q24" s="49"/>
      <c r="R24" s="49"/>
      <c r="S24" s="49"/>
      <c r="T24" s="49"/>
      <c r="U24" s="49"/>
    </row>
    <row r="25" spans="1:21" ht="15.75" thickBot="1" x14ac:dyDescent="0.3">
      <c r="A25" s="12"/>
      <c r="B25" s="245" t="s">
        <v>937</v>
      </c>
      <c r="C25" s="257" t="s">
        <v>234</v>
      </c>
      <c r="D25" s="259" t="s">
        <v>274</v>
      </c>
      <c r="E25" s="249"/>
      <c r="F25" s="244"/>
      <c r="G25" s="257" t="s">
        <v>234</v>
      </c>
      <c r="H25" s="259" t="s">
        <v>1057</v>
      </c>
      <c r="I25" s="260" t="s">
        <v>239</v>
      </c>
      <c r="J25" s="244"/>
      <c r="K25" s="257" t="s">
        <v>234</v>
      </c>
      <c r="L25" s="259" t="s">
        <v>274</v>
      </c>
      <c r="M25" s="249"/>
      <c r="N25" s="244"/>
      <c r="O25" s="257" t="s">
        <v>234</v>
      </c>
      <c r="P25" s="259" t="s">
        <v>1057</v>
      </c>
      <c r="Q25" s="260" t="s">
        <v>239</v>
      </c>
      <c r="R25" s="244"/>
      <c r="S25" s="257" t="s">
        <v>234</v>
      </c>
      <c r="T25" s="259" t="s">
        <v>274</v>
      </c>
      <c r="U25" s="249"/>
    </row>
    <row r="26" spans="1:21" ht="15.75" thickTop="1" x14ac:dyDescent="0.25">
      <c r="A26" s="12"/>
      <c r="B26" s="47" t="s">
        <v>1058</v>
      </c>
      <c r="C26" s="49"/>
      <c r="D26" s="49"/>
      <c r="E26" s="49"/>
      <c r="F26" s="49"/>
      <c r="G26" s="49"/>
      <c r="H26" s="49"/>
      <c r="I26" s="49"/>
      <c r="J26" s="49"/>
      <c r="K26" s="49"/>
      <c r="L26" s="49"/>
      <c r="M26" s="49"/>
      <c r="N26" s="49"/>
      <c r="O26" s="49"/>
      <c r="P26" s="49"/>
      <c r="Q26" s="49"/>
      <c r="R26" s="49"/>
      <c r="S26" s="49"/>
      <c r="T26" s="49"/>
      <c r="U26" s="49"/>
    </row>
    <row r="27" spans="1:21" x14ac:dyDescent="0.25">
      <c r="A27" s="12"/>
      <c r="B27" s="261" t="s">
        <v>756</v>
      </c>
      <c r="C27" s="244"/>
      <c r="D27" s="244"/>
      <c r="E27" s="244"/>
      <c r="F27" s="244"/>
      <c r="G27" s="244"/>
      <c r="H27" s="244"/>
      <c r="I27" s="244"/>
      <c r="J27" s="244"/>
      <c r="K27" s="244"/>
      <c r="L27" s="244"/>
      <c r="M27" s="244"/>
      <c r="N27" s="244"/>
      <c r="O27" s="244"/>
      <c r="P27" s="244"/>
      <c r="Q27" s="244"/>
      <c r="R27" s="244"/>
      <c r="S27" s="244"/>
      <c r="T27" s="244"/>
      <c r="U27" s="244"/>
    </row>
    <row r="28" spans="1:21" x14ac:dyDescent="0.25">
      <c r="A28" s="12"/>
      <c r="B28" s="255" t="s">
        <v>1059</v>
      </c>
      <c r="C28" s="64" t="s">
        <v>234</v>
      </c>
      <c r="D28" s="57" t="s">
        <v>274</v>
      </c>
      <c r="E28" s="56"/>
      <c r="F28" s="49"/>
      <c r="G28" s="64" t="s">
        <v>234</v>
      </c>
      <c r="H28" s="57" t="s">
        <v>274</v>
      </c>
      <c r="I28" s="56"/>
      <c r="J28" s="49"/>
      <c r="K28" s="64" t="s">
        <v>234</v>
      </c>
      <c r="L28" s="55">
        <v>3358</v>
      </c>
      <c r="M28" s="56"/>
      <c r="N28" s="49"/>
      <c r="O28" s="64" t="s">
        <v>234</v>
      </c>
      <c r="P28" s="55">
        <v>3358</v>
      </c>
      <c r="Q28" s="56"/>
      <c r="R28" s="49"/>
      <c r="S28" s="64" t="s">
        <v>234</v>
      </c>
      <c r="T28" s="57" t="s">
        <v>1060</v>
      </c>
      <c r="U28" s="58" t="s">
        <v>239</v>
      </c>
    </row>
    <row r="29" spans="1:21" x14ac:dyDescent="0.25">
      <c r="A29" s="12"/>
      <c r="B29" s="262" t="s">
        <v>250</v>
      </c>
      <c r="C29" s="53"/>
      <c r="D29" s="59" t="s">
        <v>274</v>
      </c>
      <c r="E29" s="48"/>
      <c r="F29" s="53"/>
      <c r="G29" s="53"/>
      <c r="H29" s="59" t="s">
        <v>274</v>
      </c>
      <c r="I29" s="48"/>
      <c r="J29" s="53"/>
      <c r="K29" s="53"/>
      <c r="L29" s="52">
        <v>2888</v>
      </c>
      <c r="M29" s="48"/>
      <c r="N29" s="53"/>
      <c r="O29" s="53"/>
      <c r="P29" s="52">
        <v>2888</v>
      </c>
      <c r="Q29" s="48"/>
      <c r="R29" s="53"/>
      <c r="S29" s="53"/>
      <c r="T29" s="59" t="s">
        <v>1061</v>
      </c>
      <c r="U29" s="60" t="s">
        <v>239</v>
      </c>
    </row>
    <row r="30" spans="1:21" x14ac:dyDescent="0.25">
      <c r="A30" s="12"/>
      <c r="B30" s="255" t="s">
        <v>1062</v>
      </c>
      <c r="C30" s="251"/>
      <c r="D30" s="253" t="s">
        <v>274</v>
      </c>
      <c r="E30" s="56"/>
      <c r="F30" s="49"/>
      <c r="G30" s="251"/>
      <c r="H30" s="253" t="s">
        <v>274</v>
      </c>
      <c r="I30" s="56"/>
      <c r="J30" s="49"/>
      <c r="K30" s="251"/>
      <c r="L30" s="252">
        <v>112378</v>
      </c>
      <c r="M30" s="56"/>
      <c r="N30" s="49"/>
      <c r="O30" s="251"/>
      <c r="P30" s="252">
        <v>112378</v>
      </c>
      <c r="Q30" s="56"/>
      <c r="R30" s="49"/>
      <c r="S30" s="251"/>
      <c r="T30" s="253" t="s">
        <v>280</v>
      </c>
      <c r="U30" s="58" t="s">
        <v>239</v>
      </c>
    </row>
    <row r="31" spans="1:21" ht="15.75" thickBot="1" x14ac:dyDescent="0.3">
      <c r="A31" s="12"/>
      <c r="B31" s="51"/>
      <c r="C31" s="263" t="s">
        <v>234</v>
      </c>
      <c r="D31" s="264" t="s">
        <v>274</v>
      </c>
      <c r="E31" s="48"/>
      <c r="F31" s="53"/>
      <c r="G31" s="263" t="s">
        <v>234</v>
      </c>
      <c r="H31" s="264" t="s">
        <v>274</v>
      </c>
      <c r="I31" s="48"/>
      <c r="J31" s="53"/>
      <c r="K31" s="263" t="s">
        <v>234</v>
      </c>
      <c r="L31" s="265">
        <v>118624</v>
      </c>
      <c r="M31" s="48"/>
      <c r="N31" s="53"/>
      <c r="O31" s="263" t="s">
        <v>234</v>
      </c>
      <c r="P31" s="265">
        <v>118624</v>
      </c>
      <c r="Q31" s="48"/>
      <c r="R31" s="53"/>
      <c r="S31" s="263" t="s">
        <v>234</v>
      </c>
      <c r="T31" s="264" t="s">
        <v>1063</v>
      </c>
      <c r="U31" s="60" t="s">
        <v>239</v>
      </c>
    </row>
    <row r="32" spans="1:21" ht="16.5" thickTop="1" thickBot="1" x14ac:dyDescent="0.3">
      <c r="A32" s="12"/>
      <c r="B32" s="54" t="s">
        <v>648</v>
      </c>
      <c r="C32" s="65" t="s">
        <v>234</v>
      </c>
      <c r="D32" s="67" t="s">
        <v>274</v>
      </c>
      <c r="E32" s="56"/>
      <c r="F32" s="49"/>
      <c r="G32" s="65" t="s">
        <v>234</v>
      </c>
      <c r="H32" s="67" t="s">
        <v>274</v>
      </c>
      <c r="I32" s="56"/>
      <c r="J32" s="49"/>
      <c r="K32" s="65" t="s">
        <v>234</v>
      </c>
      <c r="L32" s="67" t="s">
        <v>274</v>
      </c>
      <c r="M32" s="56"/>
      <c r="N32" s="49"/>
      <c r="O32" s="65" t="s">
        <v>234</v>
      </c>
      <c r="P32" s="67" t="s">
        <v>274</v>
      </c>
      <c r="Q32" s="56"/>
      <c r="R32" s="49"/>
      <c r="S32" s="65" t="s">
        <v>234</v>
      </c>
      <c r="T32" s="67" t="s">
        <v>274</v>
      </c>
      <c r="U32" s="56"/>
    </row>
    <row r="33" spans="1:21" ht="15.75" thickTop="1" x14ac:dyDescent="0.25">
      <c r="A33" s="12"/>
      <c r="B33" s="266" t="s">
        <v>1064</v>
      </c>
      <c r="C33" s="53"/>
      <c r="D33" s="53"/>
      <c r="E33" s="53"/>
      <c r="F33" s="53"/>
      <c r="G33" s="53"/>
      <c r="H33" s="53"/>
      <c r="I33" s="53"/>
      <c r="J33" s="53"/>
      <c r="K33" s="53"/>
      <c r="L33" s="53"/>
      <c r="M33" s="53"/>
      <c r="N33" s="53"/>
      <c r="O33" s="53"/>
      <c r="P33" s="53"/>
      <c r="Q33" s="53"/>
      <c r="R33" s="53"/>
      <c r="S33" s="53"/>
      <c r="T33" s="53"/>
      <c r="U33" s="53"/>
    </row>
    <row r="34" spans="1:21" x14ac:dyDescent="0.25">
      <c r="A34" s="12"/>
      <c r="B34" s="47" t="s">
        <v>1051</v>
      </c>
      <c r="C34" s="49"/>
      <c r="D34" s="49"/>
      <c r="E34" s="49"/>
      <c r="F34" s="49"/>
      <c r="G34" s="49"/>
      <c r="H34" s="49"/>
      <c r="I34" s="49"/>
      <c r="J34" s="49"/>
      <c r="K34" s="49"/>
      <c r="L34" s="49"/>
      <c r="M34" s="49"/>
      <c r="N34" s="49"/>
      <c r="O34" s="49"/>
      <c r="P34" s="49"/>
      <c r="Q34" s="49"/>
      <c r="R34" s="49"/>
      <c r="S34" s="49"/>
      <c r="T34" s="49"/>
      <c r="U34" s="49"/>
    </row>
    <row r="35" spans="1:21" x14ac:dyDescent="0.25">
      <c r="A35" s="12"/>
      <c r="B35" s="50" t="s">
        <v>756</v>
      </c>
      <c r="C35" s="53"/>
      <c r="D35" s="53"/>
      <c r="E35" s="53"/>
      <c r="F35" s="53"/>
      <c r="G35" s="53"/>
      <c r="H35" s="53"/>
      <c r="I35" s="53"/>
      <c r="J35" s="53"/>
      <c r="K35" s="53"/>
      <c r="L35" s="53"/>
      <c r="M35" s="53"/>
      <c r="N35" s="53"/>
      <c r="O35" s="53"/>
      <c r="P35" s="53"/>
      <c r="Q35" s="53"/>
      <c r="R35" s="53"/>
      <c r="S35" s="53"/>
      <c r="T35" s="53"/>
      <c r="U35" s="53"/>
    </row>
    <row r="36" spans="1:21" x14ac:dyDescent="0.25">
      <c r="A36" s="12"/>
      <c r="B36" s="255" t="s">
        <v>1052</v>
      </c>
      <c r="C36" s="49"/>
      <c r="D36" s="49"/>
      <c r="E36" s="49"/>
      <c r="F36" s="49"/>
      <c r="G36" s="49"/>
      <c r="H36" s="49"/>
      <c r="I36" s="49"/>
      <c r="J36" s="49"/>
      <c r="K36" s="49"/>
      <c r="L36" s="49"/>
      <c r="M36" s="49"/>
      <c r="N36" s="49"/>
      <c r="O36" s="49"/>
      <c r="P36" s="49"/>
      <c r="Q36" s="49"/>
      <c r="R36" s="49"/>
      <c r="S36" s="49"/>
      <c r="T36" s="49"/>
      <c r="U36" s="49"/>
    </row>
    <row r="37" spans="1:21" x14ac:dyDescent="0.25">
      <c r="A37" s="12"/>
      <c r="B37" s="267" t="s">
        <v>778</v>
      </c>
      <c r="C37" s="51" t="s">
        <v>234</v>
      </c>
      <c r="D37" s="59" t="s">
        <v>274</v>
      </c>
      <c r="E37" s="48"/>
      <c r="F37" s="53"/>
      <c r="G37" s="51" t="s">
        <v>234</v>
      </c>
      <c r="H37" s="52">
        <v>21454</v>
      </c>
      <c r="I37" s="48"/>
      <c r="J37" s="53"/>
      <c r="K37" s="51" t="s">
        <v>234</v>
      </c>
      <c r="L37" s="59" t="s">
        <v>274</v>
      </c>
      <c r="M37" s="48"/>
      <c r="N37" s="53"/>
      <c r="O37" s="51" t="s">
        <v>234</v>
      </c>
      <c r="P37" s="52">
        <v>21454</v>
      </c>
      <c r="Q37" s="48"/>
      <c r="R37" s="53"/>
      <c r="S37" s="51" t="s">
        <v>234</v>
      </c>
      <c r="T37" s="59" t="s">
        <v>274</v>
      </c>
      <c r="U37" s="48"/>
    </row>
    <row r="38" spans="1:21" ht="26.25" x14ac:dyDescent="0.25">
      <c r="A38" s="12"/>
      <c r="B38" s="246" t="s">
        <v>781</v>
      </c>
      <c r="C38" s="49"/>
      <c r="D38" s="57" t="s">
        <v>274</v>
      </c>
      <c r="E38" s="56"/>
      <c r="F38" s="49"/>
      <c r="G38" s="49"/>
      <c r="H38" s="55">
        <v>16713</v>
      </c>
      <c r="I38" s="56"/>
      <c r="J38" s="49"/>
      <c r="K38" s="49"/>
      <c r="L38" s="57" t="s">
        <v>274</v>
      </c>
      <c r="M38" s="56"/>
      <c r="N38" s="49"/>
      <c r="O38" s="49"/>
      <c r="P38" s="55">
        <v>16713</v>
      </c>
      <c r="Q38" s="56"/>
      <c r="R38" s="49"/>
      <c r="S38" s="49"/>
      <c r="T38" s="57" t="s">
        <v>274</v>
      </c>
      <c r="U38" s="56"/>
    </row>
    <row r="39" spans="1:21" x14ac:dyDescent="0.25">
      <c r="A39" s="12"/>
      <c r="B39" s="267" t="s">
        <v>782</v>
      </c>
      <c r="C39" s="61"/>
      <c r="D39" s="62">
        <v>6134</v>
      </c>
      <c r="E39" s="48"/>
      <c r="F39" s="53"/>
      <c r="G39" s="61"/>
      <c r="H39" s="63" t="s">
        <v>274</v>
      </c>
      <c r="I39" s="48"/>
      <c r="J39" s="53"/>
      <c r="K39" s="61"/>
      <c r="L39" s="63" t="s">
        <v>274</v>
      </c>
      <c r="M39" s="48"/>
      <c r="N39" s="53"/>
      <c r="O39" s="61"/>
      <c r="P39" s="62">
        <v>6134</v>
      </c>
      <c r="Q39" s="48"/>
      <c r="R39" s="53"/>
      <c r="S39" s="61"/>
      <c r="T39" s="63" t="s">
        <v>274</v>
      </c>
      <c r="U39" s="48"/>
    </row>
    <row r="40" spans="1:21" x14ac:dyDescent="0.25">
      <c r="A40" s="12"/>
      <c r="B40" s="64"/>
      <c r="C40" s="49"/>
      <c r="D40" s="55">
        <v>6134</v>
      </c>
      <c r="E40" s="56"/>
      <c r="F40" s="49"/>
      <c r="G40" s="49"/>
      <c r="H40" s="55">
        <v>38167</v>
      </c>
      <c r="I40" s="56"/>
      <c r="J40" s="49"/>
      <c r="K40" s="49"/>
      <c r="L40" s="57" t="s">
        <v>274</v>
      </c>
      <c r="M40" s="56"/>
      <c r="N40" s="49"/>
      <c r="O40" s="49"/>
      <c r="P40" s="55">
        <v>44301</v>
      </c>
      <c r="Q40" s="56"/>
      <c r="R40" s="49"/>
      <c r="S40" s="49"/>
      <c r="T40" s="57" t="s">
        <v>274</v>
      </c>
      <c r="U40" s="56"/>
    </row>
    <row r="41" spans="1:21" x14ac:dyDescent="0.25">
      <c r="A41" s="12"/>
      <c r="B41" s="262" t="s">
        <v>1053</v>
      </c>
      <c r="C41" s="53"/>
      <c r="D41" s="52">
        <v>13025</v>
      </c>
      <c r="E41" s="48"/>
      <c r="F41" s="53"/>
      <c r="G41" s="53"/>
      <c r="H41" s="59" t="s">
        <v>274</v>
      </c>
      <c r="I41" s="48"/>
      <c r="J41" s="53"/>
      <c r="K41" s="53"/>
      <c r="L41" s="59" t="s">
        <v>274</v>
      </c>
      <c r="M41" s="48"/>
      <c r="N41" s="53"/>
      <c r="O41" s="53"/>
      <c r="P41" s="52">
        <v>13025</v>
      </c>
      <c r="Q41" s="48"/>
      <c r="R41" s="53"/>
      <c r="S41" s="53"/>
      <c r="T41" s="59" t="s">
        <v>274</v>
      </c>
      <c r="U41" s="48"/>
    </row>
    <row r="42" spans="1:21" x14ac:dyDescent="0.25">
      <c r="A42" s="12"/>
      <c r="B42" s="255" t="s">
        <v>1054</v>
      </c>
      <c r="C42" s="49"/>
      <c r="D42" s="55">
        <v>7438</v>
      </c>
      <c r="E42" s="56"/>
      <c r="F42" s="49"/>
      <c r="G42" s="49"/>
      <c r="H42" s="57" t="s">
        <v>274</v>
      </c>
      <c r="I42" s="56"/>
      <c r="J42" s="49"/>
      <c r="K42" s="49"/>
      <c r="L42" s="57" t="s">
        <v>274</v>
      </c>
      <c r="M42" s="56"/>
      <c r="N42" s="49"/>
      <c r="O42" s="49"/>
      <c r="P42" s="55">
        <v>7438</v>
      </c>
      <c r="Q42" s="56"/>
      <c r="R42" s="49"/>
      <c r="S42" s="49"/>
      <c r="T42" s="57" t="s">
        <v>274</v>
      </c>
      <c r="U42" s="56"/>
    </row>
    <row r="43" spans="1:21" x14ac:dyDescent="0.25">
      <c r="A43" s="12"/>
      <c r="B43" s="262" t="s">
        <v>804</v>
      </c>
      <c r="C43" s="61"/>
      <c r="D43" s="63" t="s">
        <v>274</v>
      </c>
      <c r="E43" s="48"/>
      <c r="F43" s="53"/>
      <c r="G43" s="61"/>
      <c r="H43" s="62">
        <v>5104</v>
      </c>
      <c r="I43" s="48"/>
      <c r="J43" s="53"/>
      <c r="K43" s="61"/>
      <c r="L43" s="63" t="s">
        <v>274</v>
      </c>
      <c r="M43" s="48"/>
      <c r="N43" s="53"/>
      <c r="O43" s="61"/>
      <c r="P43" s="62">
        <v>5104</v>
      </c>
      <c r="Q43" s="48"/>
      <c r="R43" s="53"/>
      <c r="S43" s="61"/>
      <c r="T43" s="63" t="s">
        <v>274</v>
      </c>
      <c r="U43" s="48"/>
    </row>
    <row r="44" spans="1:21" ht="26.25" x14ac:dyDescent="0.25">
      <c r="A44" s="12"/>
      <c r="B44" s="268" t="s">
        <v>1055</v>
      </c>
      <c r="C44" s="49"/>
      <c r="D44" s="55">
        <v>26597</v>
      </c>
      <c r="E44" s="56"/>
      <c r="F44" s="49"/>
      <c r="G44" s="49"/>
      <c r="H44" s="55">
        <v>43271</v>
      </c>
      <c r="I44" s="56"/>
      <c r="J44" s="49"/>
      <c r="K44" s="49"/>
      <c r="L44" s="57" t="s">
        <v>274</v>
      </c>
      <c r="M44" s="56"/>
      <c r="N44" s="49"/>
      <c r="O44" s="49"/>
      <c r="P44" s="55">
        <v>69868</v>
      </c>
      <c r="Q44" s="56"/>
      <c r="R44" s="49"/>
      <c r="S44" s="49"/>
      <c r="T44" s="57" t="s">
        <v>274</v>
      </c>
      <c r="U44" s="56"/>
    </row>
    <row r="45" spans="1:21" x14ac:dyDescent="0.25">
      <c r="A45" s="12"/>
      <c r="B45" s="262" t="s">
        <v>1056</v>
      </c>
      <c r="C45" s="61"/>
      <c r="D45" s="63">
        <v>347</v>
      </c>
      <c r="E45" s="48"/>
      <c r="F45" s="53"/>
      <c r="G45" s="61"/>
      <c r="H45" s="62">
        <v>3978</v>
      </c>
      <c r="I45" s="48"/>
      <c r="J45" s="53"/>
      <c r="K45" s="61"/>
      <c r="L45" s="63" t="s">
        <v>274</v>
      </c>
      <c r="M45" s="48"/>
      <c r="N45" s="53"/>
      <c r="O45" s="61"/>
      <c r="P45" s="62">
        <v>4325</v>
      </c>
      <c r="Q45" s="48"/>
      <c r="R45" s="53"/>
      <c r="S45" s="61"/>
      <c r="T45" s="63" t="s">
        <v>274</v>
      </c>
      <c r="U45" s="48"/>
    </row>
    <row r="46" spans="1:21" ht="15.75" thickBot="1" x14ac:dyDescent="0.3">
      <c r="A46" s="12"/>
      <c r="B46" s="64"/>
      <c r="C46" s="269" t="s">
        <v>234</v>
      </c>
      <c r="D46" s="270">
        <v>26944</v>
      </c>
      <c r="E46" s="56"/>
      <c r="F46" s="49"/>
      <c r="G46" s="269" t="s">
        <v>234</v>
      </c>
      <c r="H46" s="270">
        <v>47249</v>
      </c>
      <c r="I46" s="56"/>
      <c r="J46" s="49"/>
      <c r="K46" s="269" t="s">
        <v>234</v>
      </c>
      <c r="L46" s="271" t="s">
        <v>274</v>
      </c>
      <c r="M46" s="56"/>
      <c r="N46" s="49"/>
      <c r="O46" s="269" t="s">
        <v>234</v>
      </c>
      <c r="P46" s="270">
        <v>74193</v>
      </c>
      <c r="Q46" s="56"/>
      <c r="R46" s="49"/>
      <c r="S46" s="269" t="s">
        <v>234</v>
      </c>
      <c r="T46" s="271" t="s">
        <v>274</v>
      </c>
      <c r="U46" s="56"/>
    </row>
    <row r="47" spans="1:21" ht="15.75" thickTop="1" x14ac:dyDescent="0.25">
      <c r="A47" s="12"/>
      <c r="B47" s="50" t="s">
        <v>760</v>
      </c>
      <c r="C47" s="53"/>
      <c r="D47" s="53"/>
      <c r="E47" s="53"/>
      <c r="F47" s="53"/>
      <c r="G47" s="53"/>
      <c r="H47" s="53"/>
      <c r="I47" s="53"/>
      <c r="J47" s="53"/>
      <c r="K47" s="53"/>
      <c r="L47" s="53"/>
      <c r="M47" s="53"/>
      <c r="N47" s="53"/>
      <c r="O47" s="53"/>
      <c r="P47" s="53"/>
      <c r="Q47" s="53"/>
      <c r="R47" s="53"/>
      <c r="S47" s="53"/>
      <c r="T47" s="53"/>
      <c r="U47" s="53"/>
    </row>
    <row r="48" spans="1:21" ht="15.75" thickBot="1" x14ac:dyDescent="0.3">
      <c r="A48" s="12"/>
      <c r="B48" s="255" t="s">
        <v>937</v>
      </c>
      <c r="C48" s="65" t="s">
        <v>234</v>
      </c>
      <c r="D48" s="67" t="s">
        <v>274</v>
      </c>
      <c r="E48" s="56"/>
      <c r="F48" s="49"/>
      <c r="G48" s="65" t="s">
        <v>234</v>
      </c>
      <c r="H48" s="67" t="s">
        <v>1065</v>
      </c>
      <c r="I48" s="58" t="s">
        <v>239</v>
      </c>
      <c r="J48" s="49"/>
      <c r="K48" s="65" t="s">
        <v>234</v>
      </c>
      <c r="L48" s="67" t="s">
        <v>274</v>
      </c>
      <c r="M48" s="56"/>
      <c r="N48" s="49"/>
      <c r="O48" s="65" t="s">
        <v>234</v>
      </c>
      <c r="P48" s="67" t="s">
        <v>1065</v>
      </c>
      <c r="Q48" s="58" t="s">
        <v>239</v>
      </c>
      <c r="R48" s="49"/>
      <c r="S48" s="65" t="s">
        <v>234</v>
      </c>
      <c r="T48" s="67" t="s">
        <v>274</v>
      </c>
      <c r="U48" s="56"/>
    </row>
    <row r="49" spans="1:21" ht="15.75" thickTop="1" x14ac:dyDescent="0.25">
      <c r="A49" s="12"/>
      <c r="B49" s="272" t="s">
        <v>1058</v>
      </c>
      <c r="C49" s="53"/>
      <c r="D49" s="53"/>
      <c r="E49" s="53"/>
      <c r="F49" s="53"/>
      <c r="G49" s="53"/>
      <c r="H49" s="53"/>
      <c r="I49" s="53"/>
      <c r="J49" s="53"/>
      <c r="K49" s="53"/>
      <c r="L49" s="53"/>
      <c r="M49" s="53"/>
      <c r="N49" s="53"/>
      <c r="O49" s="53"/>
      <c r="P49" s="53"/>
      <c r="Q49" s="53"/>
      <c r="R49" s="53"/>
      <c r="S49" s="53"/>
      <c r="T49" s="53"/>
      <c r="U49" s="53"/>
    </row>
    <row r="50" spans="1:21" x14ac:dyDescent="0.25">
      <c r="A50" s="12"/>
      <c r="B50" s="54" t="s">
        <v>756</v>
      </c>
      <c r="C50" s="49"/>
      <c r="D50" s="49"/>
      <c r="E50" s="49"/>
      <c r="F50" s="49"/>
      <c r="G50" s="49"/>
      <c r="H50" s="49"/>
      <c r="I50" s="49"/>
      <c r="J50" s="49"/>
      <c r="K50" s="49"/>
      <c r="L50" s="49"/>
      <c r="M50" s="49"/>
      <c r="N50" s="49"/>
      <c r="O50" s="49"/>
      <c r="P50" s="49"/>
      <c r="Q50" s="49"/>
      <c r="R50" s="49"/>
      <c r="S50" s="49"/>
      <c r="T50" s="49"/>
      <c r="U50" s="49"/>
    </row>
    <row r="51" spans="1:21" x14ac:dyDescent="0.25">
      <c r="A51" s="12"/>
      <c r="B51" s="262" t="s">
        <v>1066</v>
      </c>
      <c r="C51" s="51" t="s">
        <v>234</v>
      </c>
      <c r="D51" s="59" t="s">
        <v>274</v>
      </c>
      <c r="E51" s="48"/>
      <c r="F51" s="53"/>
      <c r="G51" s="51" t="s">
        <v>234</v>
      </c>
      <c r="H51" s="59" t="s">
        <v>274</v>
      </c>
      <c r="I51" s="48"/>
      <c r="J51" s="53"/>
      <c r="K51" s="51" t="s">
        <v>234</v>
      </c>
      <c r="L51" s="59">
        <v>105</v>
      </c>
      <c r="M51" s="48"/>
      <c r="N51" s="53"/>
      <c r="O51" s="51" t="s">
        <v>234</v>
      </c>
      <c r="P51" s="59">
        <v>105</v>
      </c>
      <c r="Q51" s="48"/>
      <c r="R51" s="53"/>
      <c r="S51" s="51" t="s">
        <v>234</v>
      </c>
      <c r="T51" s="59" t="s">
        <v>1067</v>
      </c>
      <c r="U51" s="60" t="s">
        <v>239</v>
      </c>
    </row>
    <row r="52" spans="1:21" x14ac:dyDescent="0.25">
      <c r="A52" s="12"/>
      <c r="B52" s="255" t="s">
        <v>250</v>
      </c>
      <c r="C52" s="49"/>
      <c r="D52" s="57" t="s">
        <v>274</v>
      </c>
      <c r="E52" s="56"/>
      <c r="F52" s="49"/>
      <c r="G52" s="49"/>
      <c r="H52" s="57" t="s">
        <v>274</v>
      </c>
      <c r="I52" s="56"/>
      <c r="J52" s="49"/>
      <c r="K52" s="49"/>
      <c r="L52" s="57">
        <v>286</v>
      </c>
      <c r="M52" s="56"/>
      <c r="N52" s="49"/>
      <c r="O52" s="49"/>
      <c r="P52" s="57">
        <v>286</v>
      </c>
      <c r="Q52" s="56"/>
      <c r="R52" s="49"/>
      <c r="S52" s="49"/>
      <c r="T52" s="57" t="s">
        <v>1068</v>
      </c>
      <c r="U52" s="58" t="s">
        <v>239</v>
      </c>
    </row>
    <row r="53" spans="1:21" ht="26.25" x14ac:dyDescent="0.25">
      <c r="A53" s="12"/>
      <c r="B53" s="262" t="s">
        <v>1069</v>
      </c>
      <c r="C53" s="53"/>
      <c r="D53" s="59" t="s">
        <v>274</v>
      </c>
      <c r="E53" s="48"/>
      <c r="F53" s="53"/>
      <c r="G53" s="53"/>
      <c r="H53" s="59" t="s">
        <v>274</v>
      </c>
      <c r="I53" s="48"/>
      <c r="J53" s="53"/>
      <c r="K53" s="53"/>
      <c r="L53" s="59" t="s">
        <v>274</v>
      </c>
      <c r="M53" s="48"/>
      <c r="N53" s="53"/>
      <c r="O53" s="53"/>
      <c r="P53" s="59" t="s">
        <v>274</v>
      </c>
      <c r="Q53" s="48"/>
      <c r="R53" s="53"/>
      <c r="S53" s="53"/>
      <c r="T53" s="59" t="s">
        <v>276</v>
      </c>
      <c r="U53" s="60" t="s">
        <v>239</v>
      </c>
    </row>
    <row r="54" spans="1:21" x14ac:dyDescent="0.25">
      <c r="A54" s="12"/>
      <c r="B54" s="255" t="s">
        <v>1070</v>
      </c>
      <c r="C54" s="251"/>
      <c r="D54" s="253" t="s">
        <v>274</v>
      </c>
      <c r="E54" s="56"/>
      <c r="F54" s="49"/>
      <c r="G54" s="251"/>
      <c r="H54" s="253" t="s">
        <v>274</v>
      </c>
      <c r="I54" s="56"/>
      <c r="J54" s="49"/>
      <c r="K54" s="251"/>
      <c r="L54" s="253" t="s">
        <v>274</v>
      </c>
      <c r="M54" s="56"/>
      <c r="N54" s="49"/>
      <c r="O54" s="251"/>
      <c r="P54" s="253" t="s">
        <v>274</v>
      </c>
      <c r="Q54" s="56"/>
      <c r="R54" s="49"/>
      <c r="S54" s="251"/>
      <c r="T54" s="253" t="s">
        <v>1071</v>
      </c>
      <c r="U54" s="58" t="s">
        <v>239</v>
      </c>
    </row>
    <row r="55" spans="1:21" ht="15.75" thickBot="1" x14ac:dyDescent="0.3">
      <c r="A55" s="12"/>
      <c r="B55" s="51"/>
      <c r="C55" s="263" t="s">
        <v>234</v>
      </c>
      <c r="D55" s="264" t="s">
        <v>274</v>
      </c>
      <c r="E55" s="48"/>
      <c r="F55" s="53"/>
      <c r="G55" s="263" t="s">
        <v>234</v>
      </c>
      <c r="H55" s="264" t="s">
        <v>274</v>
      </c>
      <c r="I55" s="48"/>
      <c r="J55" s="53"/>
      <c r="K55" s="263" t="s">
        <v>234</v>
      </c>
      <c r="L55" s="264">
        <v>391</v>
      </c>
      <c r="M55" s="48"/>
      <c r="N55" s="53"/>
      <c r="O55" s="263" t="s">
        <v>234</v>
      </c>
      <c r="P55" s="264">
        <v>391</v>
      </c>
      <c r="Q55" s="48"/>
      <c r="R55" s="53"/>
      <c r="S55" s="263" t="s">
        <v>234</v>
      </c>
      <c r="T55" s="264" t="s">
        <v>1072</v>
      </c>
      <c r="U55" s="60" t="s">
        <v>239</v>
      </c>
    </row>
    <row r="56" spans="1:21" ht="16.5" thickTop="1" thickBot="1" x14ac:dyDescent="0.3">
      <c r="A56" s="12"/>
      <c r="B56" s="54" t="s">
        <v>648</v>
      </c>
      <c r="C56" s="65" t="s">
        <v>234</v>
      </c>
      <c r="D56" s="67" t="s">
        <v>274</v>
      </c>
      <c r="E56" s="56"/>
      <c r="F56" s="49"/>
      <c r="G56" s="65" t="s">
        <v>234</v>
      </c>
      <c r="H56" s="67" t="s">
        <v>274</v>
      </c>
      <c r="I56" s="56"/>
      <c r="J56" s="49"/>
      <c r="K56" s="65" t="s">
        <v>234</v>
      </c>
      <c r="L56" s="67" t="s">
        <v>274</v>
      </c>
      <c r="M56" s="56"/>
      <c r="N56" s="49"/>
      <c r="O56" s="65" t="s">
        <v>234</v>
      </c>
      <c r="P56" s="67" t="s">
        <v>274</v>
      </c>
      <c r="Q56" s="56"/>
      <c r="R56" s="49"/>
      <c r="S56" s="65" t="s">
        <v>234</v>
      </c>
      <c r="T56" s="67" t="s">
        <v>274</v>
      </c>
      <c r="U56" s="56"/>
    </row>
    <row r="57" spans="1:21" ht="15.75" thickTop="1" x14ac:dyDescent="0.25">
      <c r="A57" s="12"/>
      <c r="B57" s="72"/>
      <c r="C57" s="72"/>
      <c r="D57" s="72"/>
      <c r="E57" s="72"/>
      <c r="F57" s="72"/>
      <c r="G57" s="72"/>
      <c r="H57" s="72"/>
      <c r="I57" s="72"/>
      <c r="J57" s="72"/>
      <c r="K57" s="72"/>
      <c r="L57" s="72"/>
      <c r="M57" s="72"/>
      <c r="N57" s="72"/>
      <c r="O57" s="72"/>
      <c r="P57" s="72"/>
      <c r="Q57" s="72"/>
      <c r="R57" s="72"/>
      <c r="S57" s="72"/>
      <c r="T57" s="72"/>
      <c r="U57" s="72"/>
    </row>
    <row r="58" spans="1:21" ht="15" customHeight="1" x14ac:dyDescent="0.25">
      <c r="A58" s="12" t="s">
        <v>1524</v>
      </c>
      <c r="B58" s="11" t="s">
        <v>4</v>
      </c>
      <c r="C58" s="11"/>
      <c r="D58" s="11"/>
      <c r="E58" s="11"/>
      <c r="F58" s="11"/>
      <c r="G58" s="11"/>
      <c r="H58" s="11"/>
      <c r="I58" s="11"/>
      <c r="J58" s="11"/>
      <c r="K58" s="11"/>
      <c r="L58" s="11"/>
      <c r="M58" s="11"/>
      <c r="N58" s="11"/>
      <c r="O58" s="11"/>
      <c r="P58" s="11"/>
      <c r="Q58" s="11"/>
      <c r="R58" s="11"/>
      <c r="S58" s="11"/>
      <c r="T58" s="11"/>
      <c r="U58" s="11"/>
    </row>
    <row r="59" spans="1:21" ht="25.5" customHeight="1" x14ac:dyDescent="0.25">
      <c r="A59" s="12"/>
      <c r="B59" s="72" t="s">
        <v>1079</v>
      </c>
      <c r="C59" s="72"/>
      <c r="D59" s="72"/>
      <c r="E59" s="72"/>
      <c r="F59" s="72"/>
      <c r="G59" s="72"/>
      <c r="H59" s="72"/>
      <c r="I59" s="72"/>
      <c r="J59" s="72"/>
      <c r="K59" s="72"/>
      <c r="L59" s="72"/>
      <c r="M59" s="72"/>
      <c r="N59" s="72"/>
      <c r="O59" s="72"/>
      <c r="P59" s="72"/>
      <c r="Q59" s="72"/>
      <c r="R59" s="72"/>
      <c r="S59" s="72"/>
      <c r="T59" s="72"/>
      <c r="U59" s="72"/>
    </row>
    <row r="60" spans="1:21" ht="15.75" x14ac:dyDescent="0.25">
      <c r="A60" s="12"/>
      <c r="B60" s="74"/>
      <c r="C60" s="74"/>
      <c r="D60" s="74"/>
      <c r="E60" s="74"/>
      <c r="F60" s="74"/>
      <c r="G60" s="74"/>
      <c r="H60" s="74"/>
      <c r="I60" s="74"/>
      <c r="J60" s="74"/>
      <c r="K60" s="74"/>
      <c r="L60" s="74"/>
      <c r="M60" s="74"/>
      <c r="N60" s="74"/>
      <c r="O60" s="74"/>
      <c r="P60" s="74"/>
      <c r="Q60" s="74"/>
      <c r="R60" s="74"/>
      <c r="S60" s="74"/>
      <c r="T60" s="74"/>
      <c r="U60" s="74"/>
    </row>
    <row r="61" spans="1:21" x14ac:dyDescent="0.25">
      <c r="A61" s="12"/>
      <c r="B61" s="44"/>
      <c r="C61" s="44"/>
      <c r="D61" s="158">
        <v>2013</v>
      </c>
      <c r="E61" s="158"/>
      <c r="F61" s="158"/>
      <c r="G61" s="158"/>
      <c r="H61" s="158"/>
      <c r="I61" s="158"/>
      <c r="J61" s="18"/>
      <c r="K61" s="18" t="s">
        <v>263</v>
      </c>
      <c r="L61" s="158">
        <v>2012</v>
      </c>
      <c r="M61" s="158"/>
      <c r="N61" s="158"/>
      <c r="O61" s="158"/>
      <c r="P61" s="158"/>
      <c r="Q61" s="158"/>
      <c r="R61" s="18"/>
    </row>
    <row r="62" spans="1:21" x14ac:dyDescent="0.25">
      <c r="A62" s="12"/>
      <c r="B62" s="169" t="s">
        <v>809</v>
      </c>
      <c r="C62" s="171"/>
      <c r="D62" s="193" t="s">
        <v>314</v>
      </c>
      <c r="E62" s="193"/>
      <c r="F62" s="274"/>
      <c r="G62" s="274" t="s">
        <v>263</v>
      </c>
      <c r="H62" s="193" t="s">
        <v>775</v>
      </c>
      <c r="I62" s="193"/>
      <c r="J62" s="44"/>
      <c r="K62" s="44" t="s">
        <v>263</v>
      </c>
      <c r="L62" s="193" t="s">
        <v>314</v>
      </c>
      <c r="M62" s="193"/>
      <c r="N62" s="274"/>
      <c r="O62" s="274" t="s">
        <v>263</v>
      </c>
      <c r="P62" s="193" t="s">
        <v>775</v>
      </c>
      <c r="Q62" s="193"/>
      <c r="R62" s="44"/>
    </row>
    <row r="63" spans="1:21" x14ac:dyDescent="0.25">
      <c r="A63" s="12"/>
      <c r="B63" s="181"/>
      <c r="C63" s="171"/>
      <c r="D63" s="158" t="s">
        <v>315</v>
      </c>
      <c r="E63" s="158"/>
      <c r="F63" s="275"/>
      <c r="G63" s="275"/>
      <c r="H63" s="158" t="s">
        <v>315</v>
      </c>
      <c r="I63" s="158"/>
      <c r="J63" s="44"/>
      <c r="K63" s="44"/>
      <c r="L63" s="158" t="s">
        <v>315</v>
      </c>
      <c r="M63" s="158"/>
      <c r="N63" s="275"/>
      <c r="O63" s="275"/>
      <c r="P63" s="158" t="s">
        <v>315</v>
      </c>
      <c r="Q63" s="158"/>
      <c r="R63" s="44"/>
    </row>
    <row r="64" spans="1:21" x14ac:dyDescent="0.25">
      <c r="A64" s="12"/>
      <c r="B64" s="172" t="s">
        <v>82</v>
      </c>
      <c r="C64" s="172"/>
      <c r="D64" s="177" t="s">
        <v>234</v>
      </c>
      <c r="E64" s="178">
        <v>35972</v>
      </c>
      <c r="F64" s="23"/>
      <c r="G64" s="24"/>
      <c r="H64" s="177" t="s">
        <v>234</v>
      </c>
      <c r="I64" s="178">
        <v>35972</v>
      </c>
      <c r="J64" s="23"/>
      <c r="K64" s="24"/>
      <c r="L64" s="177" t="s">
        <v>234</v>
      </c>
      <c r="M64" s="178">
        <v>50007</v>
      </c>
      <c r="N64" s="23"/>
      <c r="O64" s="24"/>
      <c r="P64" s="177" t="s">
        <v>234</v>
      </c>
      <c r="Q64" s="178">
        <v>50007</v>
      </c>
      <c r="R64" s="23"/>
    </row>
    <row r="65" spans="1:21" x14ac:dyDescent="0.25">
      <c r="A65" s="12"/>
      <c r="B65" s="238" t="s">
        <v>1080</v>
      </c>
      <c r="C65" s="238"/>
      <c r="D65" s="220"/>
      <c r="E65" s="221">
        <v>3713</v>
      </c>
      <c r="F65" s="222"/>
      <c r="G65" s="223"/>
      <c r="H65" s="220"/>
      <c r="I65" s="221">
        <v>3713</v>
      </c>
      <c r="J65" s="222"/>
      <c r="K65" s="223"/>
      <c r="L65" s="220"/>
      <c r="M65" s="221">
        <v>5197</v>
      </c>
      <c r="N65" s="222"/>
      <c r="O65" s="223"/>
      <c r="P65" s="220"/>
      <c r="Q65" s="221">
        <v>5197</v>
      </c>
      <c r="R65" s="222"/>
    </row>
    <row r="66" spans="1:21" x14ac:dyDescent="0.25">
      <c r="A66" s="12"/>
      <c r="B66" s="172" t="s">
        <v>84</v>
      </c>
      <c r="C66" s="172"/>
      <c r="D66" s="21"/>
      <c r="E66" s="22">
        <v>245389</v>
      </c>
      <c r="F66" s="23"/>
      <c r="G66" s="24"/>
      <c r="H66" s="21"/>
      <c r="I66" s="22">
        <v>245389</v>
      </c>
      <c r="J66" s="23"/>
      <c r="K66" s="24"/>
      <c r="L66" s="21"/>
      <c r="M66" s="22">
        <v>202592</v>
      </c>
      <c r="N66" s="23"/>
      <c r="O66" s="24"/>
      <c r="P66" s="21"/>
      <c r="Q66" s="22">
        <v>202592</v>
      </c>
      <c r="R66" s="23"/>
    </row>
    <row r="67" spans="1:21" x14ac:dyDescent="0.25">
      <c r="A67" s="12"/>
      <c r="B67" s="238" t="s">
        <v>1081</v>
      </c>
      <c r="C67" s="238"/>
      <c r="D67" s="220"/>
      <c r="E67" s="224">
        <v>205</v>
      </c>
      <c r="F67" s="222"/>
      <c r="G67" s="223"/>
      <c r="H67" s="220"/>
      <c r="I67" s="224">
        <v>205</v>
      </c>
      <c r="J67" s="222"/>
      <c r="K67" s="223"/>
      <c r="L67" s="220"/>
      <c r="M67" s="224">
        <v>207</v>
      </c>
      <c r="N67" s="222"/>
      <c r="O67" s="223"/>
      <c r="P67" s="220"/>
      <c r="Q67" s="224">
        <v>207</v>
      </c>
      <c r="R67" s="222"/>
    </row>
    <row r="68" spans="1:21" ht="38.25" customHeight="1" x14ac:dyDescent="0.25">
      <c r="A68" s="12"/>
      <c r="B68" s="172" t="s">
        <v>1082</v>
      </c>
      <c r="C68" s="172"/>
      <c r="D68" s="21"/>
      <c r="E68" s="22">
        <v>1587608</v>
      </c>
      <c r="F68" s="23"/>
      <c r="G68" s="24"/>
      <c r="H68" s="21"/>
      <c r="I68" s="22">
        <v>1630192</v>
      </c>
      <c r="J68" s="23"/>
      <c r="K68" s="24"/>
      <c r="L68" s="21"/>
      <c r="M68" s="22">
        <v>1657039</v>
      </c>
      <c r="N68" s="23"/>
      <c r="O68" s="24"/>
      <c r="P68" s="21"/>
      <c r="Q68" s="22">
        <v>1630649</v>
      </c>
      <c r="R68" s="23"/>
    </row>
    <row r="69" spans="1:21" x14ac:dyDescent="0.25">
      <c r="A69" s="12"/>
      <c r="B69" s="72"/>
      <c r="C69" s="72"/>
      <c r="D69" s="72"/>
      <c r="E69" s="72"/>
      <c r="F69" s="72"/>
      <c r="G69" s="72"/>
      <c r="H69" s="72"/>
      <c r="I69" s="72"/>
      <c r="J69" s="72"/>
      <c r="K69" s="72"/>
      <c r="L69" s="72"/>
      <c r="M69" s="72"/>
      <c r="N69" s="72"/>
      <c r="O69" s="72"/>
      <c r="P69" s="72"/>
      <c r="Q69" s="72"/>
      <c r="R69" s="72"/>
      <c r="S69" s="72"/>
      <c r="T69" s="72"/>
      <c r="U69" s="72"/>
    </row>
  </sheetData>
  <mergeCells count="55">
    <mergeCell ref="B5:U5"/>
    <mergeCell ref="B6:U6"/>
    <mergeCell ref="B57:U57"/>
    <mergeCell ref="A58:A69"/>
    <mergeCell ref="B58:U58"/>
    <mergeCell ref="B59:U59"/>
    <mergeCell ref="B60:U60"/>
    <mergeCell ref="B69:U69"/>
    <mergeCell ref="B65:C65"/>
    <mergeCell ref="B66:C66"/>
    <mergeCell ref="B67:C67"/>
    <mergeCell ref="B68:C68"/>
    <mergeCell ref="A1:A2"/>
    <mergeCell ref="B1:U1"/>
    <mergeCell ref="B2:U2"/>
    <mergeCell ref="B3:U3"/>
    <mergeCell ref="A4:A57"/>
    <mergeCell ref="B4:U4"/>
    <mergeCell ref="N62:N63"/>
    <mergeCell ref="O62:O63"/>
    <mergeCell ref="P62:Q62"/>
    <mergeCell ref="P63:Q63"/>
    <mergeCell ref="R62:R63"/>
    <mergeCell ref="B64:C64"/>
    <mergeCell ref="H62:I62"/>
    <mergeCell ref="H63:I63"/>
    <mergeCell ref="J62:J63"/>
    <mergeCell ref="K62:K63"/>
    <mergeCell ref="L62:M62"/>
    <mergeCell ref="L63:M63"/>
    <mergeCell ref="B62:B63"/>
    <mergeCell ref="C62:C63"/>
    <mergeCell ref="D62:E62"/>
    <mergeCell ref="D63:E63"/>
    <mergeCell ref="F62:F63"/>
    <mergeCell ref="G62:G63"/>
    <mergeCell ref="U7:U9"/>
    <mergeCell ref="C9:D9"/>
    <mergeCell ref="G9:H9"/>
    <mergeCell ref="K9:L9"/>
    <mergeCell ref="B61:C61"/>
    <mergeCell ref="D61:I61"/>
    <mergeCell ref="L61:Q61"/>
    <mergeCell ref="O9:P9"/>
    <mergeCell ref="Q7:Q9"/>
    <mergeCell ref="R7:R8"/>
    <mergeCell ref="S7:T7"/>
    <mergeCell ref="S8:T8"/>
    <mergeCell ref="S9:T9"/>
    <mergeCell ref="B7:B8"/>
    <mergeCell ref="C7:L8"/>
    <mergeCell ref="M7:M8"/>
    <mergeCell ref="N7:N8"/>
    <mergeCell ref="O7:P7"/>
    <mergeCell ref="O8:P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42578125" bestFit="1" customWidth="1"/>
    <col min="2" max="3" width="36.5703125" customWidth="1"/>
    <col min="4" max="4" width="8.140625" customWidth="1"/>
    <col min="5" max="5" width="24" customWidth="1"/>
    <col min="6" max="6" width="6.85546875" customWidth="1"/>
  </cols>
  <sheetData>
    <row r="1" spans="1:6" ht="15" customHeight="1" x14ac:dyDescent="0.25">
      <c r="A1" s="6" t="s">
        <v>1525</v>
      </c>
      <c r="B1" s="6" t="s">
        <v>1</v>
      </c>
      <c r="C1" s="6"/>
      <c r="D1" s="6"/>
      <c r="E1" s="6"/>
      <c r="F1" s="6"/>
    </row>
    <row r="2" spans="1:6" ht="15" customHeight="1" x14ac:dyDescent="0.25">
      <c r="A2" s="6"/>
      <c r="B2" s="6" t="s">
        <v>2</v>
      </c>
      <c r="C2" s="6"/>
      <c r="D2" s="6"/>
      <c r="E2" s="6"/>
      <c r="F2" s="6"/>
    </row>
    <row r="3" spans="1:6" ht="15" customHeight="1" x14ac:dyDescent="0.25">
      <c r="A3" s="3" t="s">
        <v>1094</v>
      </c>
      <c r="B3" s="11" t="s">
        <v>4</v>
      </c>
      <c r="C3" s="11"/>
      <c r="D3" s="11"/>
      <c r="E3" s="11"/>
      <c r="F3" s="11"/>
    </row>
    <row r="4" spans="1:6" ht="15" customHeight="1" x14ac:dyDescent="0.25">
      <c r="A4" s="12" t="s">
        <v>1526</v>
      </c>
      <c r="B4" s="11" t="s">
        <v>4</v>
      </c>
      <c r="C4" s="11"/>
      <c r="D4" s="11"/>
      <c r="E4" s="11"/>
      <c r="F4" s="11"/>
    </row>
    <row r="5" spans="1:6" ht="25.5" customHeight="1" x14ac:dyDescent="0.25">
      <c r="A5" s="12"/>
      <c r="B5" s="72" t="s">
        <v>1098</v>
      </c>
      <c r="C5" s="72"/>
      <c r="D5" s="72"/>
      <c r="E5" s="72"/>
      <c r="F5" s="72"/>
    </row>
    <row r="6" spans="1:6" ht="15.75" x14ac:dyDescent="0.25">
      <c r="A6" s="12"/>
      <c r="B6" s="74"/>
      <c r="C6" s="74"/>
      <c r="D6" s="74"/>
      <c r="E6" s="74"/>
      <c r="F6" s="74"/>
    </row>
    <row r="7" spans="1:6" x14ac:dyDescent="0.25">
      <c r="A7" s="12"/>
      <c r="B7" s="276" t="s">
        <v>1064</v>
      </c>
      <c r="C7" s="89"/>
      <c r="D7" s="44"/>
      <c r="E7" s="44"/>
      <c r="F7" s="89"/>
    </row>
    <row r="8" spans="1:6" ht="25.5" customHeight="1" x14ac:dyDescent="0.25">
      <c r="A8" s="12"/>
      <c r="B8" s="172" t="s">
        <v>1099</v>
      </c>
      <c r="C8" s="172"/>
      <c r="D8" s="21" t="s">
        <v>234</v>
      </c>
      <c r="E8" s="22">
        <v>2053</v>
      </c>
      <c r="F8" s="23"/>
    </row>
    <row r="9" spans="1:6" ht="25.5" customHeight="1" x14ac:dyDescent="0.25">
      <c r="A9" s="12"/>
      <c r="B9" s="238" t="s">
        <v>1100</v>
      </c>
      <c r="C9" s="238"/>
      <c r="D9" s="235"/>
      <c r="E9" s="239" t="s">
        <v>1101</v>
      </c>
      <c r="F9" s="222" t="s">
        <v>239</v>
      </c>
    </row>
    <row r="10" spans="1:6" ht="15.75" thickBot="1" x14ac:dyDescent="0.3">
      <c r="A10" s="12"/>
      <c r="B10" s="184" t="s">
        <v>1102</v>
      </c>
      <c r="C10" s="184"/>
      <c r="D10" s="95" t="s">
        <v>234</v>
      </c>
      <c r="E10" s="97">
        <v>719</v>
      </c>
      <c r="F10" s="23"/>
    </row>
    <row r="11" spans="1:6" ht="16.5" thickTop="1" x14ac:dyDescent="0.25">
      <c r="A11" s="12"/>
      <c r="B11" s="74"/>
      <c r="C11" s="74"/>
      <c r="D11" s="74"/>
      <c r="E11" s="74"/>
      <c r="F11" s="74"/>
    </row>
    <row r="12" spans="1:6" x14ac:dyDescent="0.25">
      <c r="A12" s="12"/>
      <c r="B12" s="276" t="s">
        <v>1103</v>
      </c>
      <c r="C12" s="89"/>
      <c r="D12" s="44"/>
      <c r="E12" s="44"/>
      <c r="F12" s="89"/>
    </row>
    <row r="13" spans="1:6" ht="25.5" customHeight="1" x14ac:dyDescent="0.25">
      <c r="A13" s="12"/>
      <c r="B13" s="172" t="s">
        <v>1099</v>
      </c>
      <c r="C13" s="172"/>
      <c r="D13" s="21" t="s">
        <v>234</v>
      </c>
      <c r="E13" s="22">
        <v>6297</v>
      </c>
      <c r="F13" s="23"/>
    </row>
    <row r="14" spans="1:6" ht="25.5" customHeight="1" x14ac:dyDescent="0.25">
      <c r="A14" s="12"/>
      <c r="B14" s="238" t="s">
        <v>1104</v>
      </c>
      <c r="C14" s="238"/>
      <c r="D14" s="235"/>
      <c r="E14" s="239">
        <v>995</v>
      </c>
      <c r="F14" s="222"/>
    </row>
    <row r="15" spans="1:6" ht="15.75" thickBot="1" x14ac:dyDescent="0.3">
      <c r="A15" s="12"/>
      <c r="B15" s="184" t="s">
        <v>1102</v>
      </c>
      <c r="C15" s="184"/>
      <c r="D15" s="30" t="s">
        <v>234</v>
      </c>
      <c r="E15" s="31">
        <v>7292</v>
      </c>
      <c r="F15" s="23"/>
    </row>
    <row r="16" spans="1:6" ht="15.75" thickTop="1" x14ac:dyDescent="0.25">
      <c r="A16" s="12"/>
      <c r="B16" s="72"/>
      <c r="C16" s="72"/>
      <c r="D16" s="72"/>
      <c r="E16" s="72"/>
      <c r="F16" s="72"/>
    </row>
  </sheetData>
  <mergeCells count="18">
    <mergeCell ref="B16:F16"/>
    <mergeCell ref="B14:C14"/>
    <mergeCell ref="B15:C15"/>
    <mergeCell ref="A1:A2"/>
    <mergeCell ref="B1:F1"/>
    <mergeCell ref="B2:F2"/>
    <mergeCell ref="B3:F3"/>
    <mergeCell ref="A4:A16"/>
    <mergeCell ref="B4:F4"/>
    <mergeCell ref="B5:F5"/>
    <mergeCell ref="B6:F6"/>
    <mergeCell ref="D7:E7"/>
    <mergeCell ref="B8:C8"/>
    <mergeCell ref="B9:C9"/>
    <mergeCell ref="B10:C10"/>
    <mergeCell ref="D12:E12"/>
    <mergeCell ref="B13:C13"/>
    <mergeCell ref="B11: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8"/>
  <sheetViews>
    <sheetView showGridLines="0" workbookViewId="0"/>
  </sheetViews>
  <sheetFormatPr defaultRowHeight="15" x14ac:dyDescent="0.25"/>
  <cols>
    <col min="1" max="1" width="36.5703125" bestFit="1" customWidth="1"/>
    <col min="2" max="2" width="20.85546875" customWidth="1"/>
    <col min="3" max="3" width="16.140625" customWidth="1"/>
    <col min="4" max="4" width="1.85546875" bestFit="1" customWidth="1"/>
    <col min="5" max="5" width="8.42578125" bestFit="1" customWidth="1"/>
    <col min="6" max="6" width="1.5703125" bestFit="1" customWidth="1"/>
    <col min="7" max="7" width="1.85546875" bestFit="1" customWidth="1"/>
    <col min="8" max="8" width="1.85546875" customWidth="1"/>
    <col min="9" max="9" width="7.85546875" customWidth="1"/>
    <col min="10" max="10" width="1.5703125" bestFit="1" customWidth="1"/>
    <col min="11" max="11" width="1.85546875" bestFit="1" customWidth="1"/>
    <col min="12" max="12" width="2.5703125" customWidth="1"/>
    <col min="13" max="13" width="9.140625" customWidth="1"/>
    <col min="14" max="14" width="1.5703125" bestFit="1" customWidth="1"/>
    <col min="15" max="15" width="1.85546875" bestFit="1" customWidth="1"/>
    <col min="16" max="16" width="2" customWidth="1"/>
    <col min="17" max="17" width="9.28515625" customWidth="1"/>
    <col min="18" max="18" width="1.5703125" bestFit="1" customWidth="1"/>
    <col min="20" max="20" width="1.85546875" customWidth="1"/>
    <col min="21" max="21" width="8.7109375" customWidth="1"/>
    <col min="22" max="22" width="1.5703125" bestFit="1" customWidth="1"/>
  </cols>
  <sheetData>
    <row r="1" spans="1:22" ht="15" customHeight="1" x14ac:dyDescent="0.25">
      <c r="A1" s="6" t="s">
        <v>152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45" x14ac:dyDescent="0.25">
      <c r="A3" s="3" t="s">
        <v>1106</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110</v>
      </c>
      <c r="B4" s="11" t="s">
        <v>4</v>
      </c>
      <c r="C4" s="11"/>
      <c r="D4" s="11"/>
      <c r="E4" s="11"/>
      <c r="F4" s="11"/>
      <c r="G4" s="11"/>
      <c r="H4" s="11"/>
      <c r="I4" s="11"/>
      <c r="J4" s="11"/>
      <c r="K4" s="11"/>
      <c r="L4" s="11"/>
      <c r="M4" s="11"/>
      <c r="N4" s="11"/>
      <c r="O4" s="11"/>
      <c r="P4" s="11"/>
      <c r="Q4" s="11"/>
      <c r="R4" s="11"/>
      <c r="S4" s="11"/>
      <c r="T4" s="11"/>
      <c r="U4" s="11"/>
      <c r="V4" s="11"/>
    </row>
    <row r="5" spans="1:22" x14ac:dyDescent="0.25">
      <c r="A5" s="12"/>
      <c r="B5" s="71" t="s">
        <v>1110</v>
      </c>
      <c r="C5" s="71"/>
      <c r="D5" s="71"/>
      <c r="E5" s="71"/>
      <c r="F5" s="71"/>
      <c r="G5" s="71"/>
      <c r="H5" s="71"/>
      <c r="I5" s="71"/>
      <c r="J5" s="71"/>
      <c r="K5" s="71"/>
      <c r="L5" s="71"/>
      <c r="M5" s="71"/>
      <c r="N5" s="71"/>
      <c r="O5" s="71"/>
      <c r="P5" s="71"/>
      <c r="Q5" s="71"/>
      <c r="R5" s="71"/>
      <c r="S5" s="71"/>
      <c r="T5" s="71"/>
      <c r="U5" s="71"/>
      <c r="V5" s="71"/>
    </row>
    <row r="6" spans="1:22" ht="15.75" x14ac:dyDescent="0.25">
      <c r="A6" s="12"/>
      <c r="B6" s="74"/>
      <c r="C6" s="74"/>
      <c r="D6" s="74"/>
      <c r="E6" s="74"/>
      <c r="F6" s="74"/>
      <c r="G6" s="74"/>
      <c r="H6" s="74"/>
      <c r="I6" s="74"/>
      <c r="J6" s="74"/>
      <c r="K6" s="74"/>
      <c r="L6" s="74"/>
      <c r="M6" s="74"/>
      <c r="N6" s="74"/>
      <c r="O6" s="74"/>
      <c r="P6" s="74"/>
      <c r="Q6" s="74"/>
      <c r="R6" s="74"/>
      <c r="S6" s="74"/>
      <c r="T6" s="74"/>
      <c r="U6" s="74"/>
      <c r="V6" s="74"/>
    </row>
    <row r="7" spans="1:22" ht="15.75" thickBot="1" x14ac:dyDescent="0.3">
      <c r="A7" s="12"/>
      <c r="B7" s="44"/>
      <c r="C7" s="44"/>
      <c r="D7" s="32" t="s">
        <v>1111</v>
      </c>
      <c r="E7" s="32"/>
      <c r="F7" s="32"/>
      <c r="G7" s="32"/>
      <c r="H7" s="32"/>
      <c r="I7" s="32"/>
      <c r="J7" s="32"/>
      <c r="K7" s="32"/>
      <c r="L7" s="32"/>
      <c r="M7" s="32"/>
      <c r="N7" s="32"/>
      <c r="O7" s="32"/>
      <c r="P7" s="32"/>
      <c r="Q7" s="32"/>
      <c r="R7" s="32"/>
      <c r="S7" s="32"/>
      <c r="T7" s="32"/>
      <c r="U7" s="32"/>
      <c r="V7" s="18"/>
    </row>
    <row r="8" spans="1:22" x14ac:dyDescent="0.25">
      <c r="A8" s="12"/>
      <c r="B8" s="169" t="s">
        <v>809</v>
      </c>
      <c r="C8" s="171"/>
      <c r="D8" s="68" t="s">
        <v>1112</v>
      </c>
      <c r="E8" s="68"/>
      <c r="F8" s="69"/>
      <c r="G8" s="69"/>
      <c r="H8" s="68" t="s">
        <v>1115</v>
      </c>
      <c r="I8" s="68"/>
      <c r="J8" s="69"/>
      <c r="K8" s="69"/>
      <c r="L8" s="68" t="s">
        <v>1117</v>
      </c>
      <c r="M8" s="68"/>
      <c r="N8" s="69"/>
      <c r="O8" s="69"/>
      <c r="P8" s="68" t="s">
        <v>1118</v>
      </c>
      <c r="Q8" s="68"/>
      <c r="R8" s="69"/>
      <c r="S8" s="69"/>
      <c r="T8" s="68" t="s">
        <v>1121</v>
      </c>
      <c r="U8" s="68"/>
      <c r="V8" s="44"/>
    </row>
    <row r="9" spans="1:22" x14ac:dyDescent="0.25">
      <c r="A9" s="12"/>
      <c r="B9" s="169"/>
      <c r="C9" s="171"/>
      <c r="D9" s="45" t="s">
        <v>1113</v>
      </c>
      <c r="E9" s="45"/>
      <c r="F9" s="44"/>
      <c r="G9" s="44"/>
      <c r="H9" s="45" t="s">
        <v>1116</v>
      </c>
      <c r="I9" s="45"/>
      <c r="J9" s="44"/>
      <c r="K9" s="44"/>
      <c r="L9" s="45" t="s">
        <v>1116</v>
      </c>
      <c r="M9" s="45"/>
      <c r="N9" s="44"/>
      <c r="O9" s="44"/>
      <c r="P9" s="45" t="s">
        <v>463</v>
      </c>
      <c r="Q9" s="45"/>
      <c r="R9" s="44"/>
      <c r="S9" s="44"/>
      <c r="T9" s="45"/>
      <c r="U9" s="45"/>
      <c r="V9" s="44"/>
    </row>
    <row r="10" spans="1:22" x14ac:dyDescent="0.25">
      <c r="A10" s="12"/>
      <c r="B10" s="169"/>
      <c r="C10" s="171"/>
      <c r="D10" s="45" t="s">
        <v>1114</v>
      </c>
      <c r="E10" s="45"/>
      <c r="F10" s="44"/>
      <c r="G10" s="44"/>
      <c r="H10" s="11"/>
      <c r="I10" s="11"/>
      <c r="J10" s="44"/>
      <c r="K10" s="44"/>
      <c r="L10" s="11"/>
      <c r="M10" s="11"/>
      <c r="N10" s="44"/>
      <c r="O10" s="44"/>
      <c r="P10" s="45" t="s">
        <v>1119</v>
      </c>
      <c r="Q10" s="45"/>
      <c r="R10" s="44"/>
      <c r="S10" s="44"/>
      <c r="T10" s="45"/>
      <c r="U10" s="45"/>
      <c r="V10" s="44"/>
    </row>
    <row r="11" spans="1:22" x14ac:dyDescent="0.25">
      <c r="A11" s="12"/>
      <c r="B11" s="181"/>
      <c r="C11" s="171"/>
      <c r="D11" s="237"/>
      <c r="E11" s="237"/>
      <c r="F11" s="44"/>
      <c r="G11" s="44"/>
      <c r="H11" s="237"/>
      <c r="I11" s="237"/>
      <c r="J11" s="44"/>
      <c r="K11" s="44"/>
      <c r="L11" s="237"/>
      <c r="M11" s="237"/>
      <c r="N11" s="44"/>
      <c r="O11" s="44"/>
      <c r="P11" s="158" t="s">
        <v>1120</v>
      </c>
      <c r="Q11" s="158"/>
      <c r="R11" s="44"/>
      <c r="S11" s="44"/>
      <c r="T11" s="158"/>
      <c r="U11" s="158"/>
      <c r="V11" s="44"/>
    </row>
    <row r="12" spans="1:22" x14ac:dyDescent="0.25">
      <c r="A12" s="12"/>
      <c r="B12" s="172" t="s">
        <v>28</v>
      </c>
      <c r="C12" s="172"/>
      <c r="D12" s="277" t="s">
        <v>234</v>
      </c>
      <c r="E12" s="278" t="s">
        <v>393</v>
      </c>
      <c r="F12" s="23"/>
      <c r="G12" s="24"/>
      <c r="H12" s="277" t="s">
        <v>234</v>
      </c>
      <c r="I12" s="279">
        <v>4452356</v>
      </c>
      <c r="J12" s="23"/>
      <c r="K12" s="24"/>
      <c r="L12" s="277" t="s">
        <v>234</v>
      </c>
      <c r="M12" s="279">
        <v>499315</v>
      </c>
      <c r="N12" s="23"/>
      <c r="O12" s="24"/>
      <c r="P12" s="277" t="s">
        <v>234</v>
      </c>
      <c r="Q12" s="278" t="s">
        <v>1122</v>
      </c>
      <c r="R12" s="23" t="s">
        <v>239</v>
      </c>
      <c r="S12" s="24"/>
      <c r="T12" s="277" t="s">
        <v>234</v>
      </c>
      <c r="U12" s="279">
        <v>4835585</v>
      </c>
      <c r="V12" s="23"/>
    </row>
    <row r="13" spans="1:22" x14ac:dyDescent="0.25">
      <c r="A13" s="12"/>
      <c r="B13" s="238" t="s">
        <v>30</v>
      </c>
      <c r="C13" s="238"/>
      <c r="D13" s="220"/>
      <c r="E13" s="224" t="s">
        <v>393</v>
      </c>
      <c r="F13" s="222"/>
      <c r="G13" s="223"/>
      <c r="H13" s="220"/>
      <c r="I13" s="221">
        <v>2780183</v>
      </c>
      <c r="J13" s="222"/>
      <c r="K13" s="223"/>
      <c r="L13" s="220"/>
      <c r="M13" s="221">
        <v>174480</v>
      </c>
      <c r="N13" s="222"/>
      <c r="O13" s="223"/>
      <c r="P13" s="220"/>
      <c r="Q13" s="224" t="s">
        <v>393</v>
      </c>
      <c r="R13" s="222"/>
      <c r="S13" s="223"/>
      <c r="T13" s="220"/>
      <c r="U13" s="221">
        <v>2954663</v>
      </c>
      <c r="V13" s="222"/>
    </row>
    <row r="14" spans="1:22" x14ac:dyDescent="0.25">
      <c r="A14" s="12"/>
      <c r="B14" s="172" t="s">
        <v>31</v>
      </c>
      <c r="C14" s="172"/>
      <c r="D14" s="21"/>
      <c r="E14" s="35" t="s">
        <v>393</v>
      </c>
      <c r="F14" s="23"/>
      <c r="G14" s="24"/>
      <c r="H14" s="21"/>
      <c r="I14" s="22">
        <v>308479</v>
      </c>
      <c r="J14" s="23"/>
      <c r="K14" s="24"/>
      <c r="L14" s="21"/>
      <c r="M14" s="22">
        <v>14462</v>
      </c>
      <c r="N14" s="23"/>
      <c r="O14" s="24"/>
      <c r="P14" s="21"/>
      <c r="Q14" s="35" t="s">
        <v>393</v>
      </c>
      <c r="R14" s="23"/>
      <c r="S14" s="24"/>
      <c r="T14" s="21"/>
      <c r="U14" s="22">
        <v>322941</v>
      </c>
      <c r="V14" s="23"/>
    </row>
    <row r="15" spans="1:22" x14ac:dyDescent="0.25">
      <c r="A15" s="12"/>
      <c r="B15" s="238" t="s">
        <v>32</v>
      </c>
      <c r="C15" s="238"/>
      <c r="D15" s="220"/>
      <c r="E15" s="224" t="s">
        <v>393</v>
      </c>
      <c r="F15" s="222"/>
      <c r="G15" s="223"/>
      <c r="H15" s="220"/>
      <c r="I15" s="221">
        <v>276935</v>
      </c>
      <c r="J15" s="222"/>
      <c r="K15" s="223"/>
      <c r="L15" s="220"/>
      <c r="M15" s="221">
        <v>34591</v>
      </c>
      <c r="N15" s="222"/>
      <c r="O15" s="223"/>
      <c r="P15" s="220"/>
      <c r="Q15" s="224" t="s">
        <v>393</v>
      </c>
      <c r="R15" s="222"/>
      <c r="S15" s="223"/>
      <c r="T15" s="220"/>
      <c r="U15" s="221">
        <v>311526</v>
      </c>
      <c r="V15" s="222"/>
    </row>
    <row r="16" spans="1:22" x14ac:dyDescent="0.25">
      <c r="A16" s="12"/>
      <c r="B16" s="172" t="s">
        <v>33</v>
      </c>
      <c r="C16" s="172"/>
      <c r="D16" s="21"/>
      <c r="E16" s="35" t="s">
        <v>393</v>
      </c>
      <c r="F16" s="23"/>
      <c r="G16" s="24"/>
      <c r="H16" s="21"/>
      <c r="I16" s="22">
        <v>843288</v>
      </c>
      <c r="J16" s="23"/>
      <c r="K16" s="24"/>
      <c r="L16" s="21"/>
      <c r="M16" s="22">
        <v>238558</v>
      </c>
      <c r="N16" s="23"/>
      <c r="O16" s="24"/>
      <c r="P16" s="21"/>
      <c r="Q16" s="35" t="s">
        <v>1122</v>
      </c>
      <c r="R16" s="23" t="s">
        <v>239</v>
      </c>
      <c r="S16" s="24"/>
      <c r="T16" s="21"/>
      <c r="U16" s="22">
        <v>965760</v>
      </c>
      <c r="V16" s="23"/>
    </row>
    <row r="17" spans="1:22" x14ac:dyDescent="0.25">
      <c r="A17" s="12"/>
      <c r="B17" s="238" t="s">
        <v>381</v>
      </c>
      <c r="C17" s="238"/>
      <c r="D17" s="220"/>
      <c r="E17" s="224" t="s">
        <v>393</v>
      </c>
      <c r="F17" s="222"/>
      <c r="G17" s="223"/>
      <c r="H17" s="220"/>
      <c r="I17" s="224">
        <v>29</v>
      </c>
      <c r="J17" s="222"/>
      <c r="K17" s="223"/>
      <c r="L17" s="220"/>
      <c r="M17" s="224" t="s">
        <v>1123</v>
      </c>
      <c r="N17" s="222" t="s">
        <v>239</v>
      </c>
      <c r="O17" s="223"/>
      <c r="P17" s="220"/>
      <c r="Q17" s="224" t="s">
        <v>393</v>
      </c>
      <c r="R17" s="222"/>
      <c r="S17" s="223"/>
      <c r="T17" s="220"/>
      <c r="U17" s="224" t="s">
        <v>1124</v>
      </c>
      <c r="V17" s="222" t="s">
        <v>239</v>
      </c>
    </row>
    <row r="18" spans="1:22" x14ac:dyDescent="0.25">
      <c r="A18" s="12"/>
      <c r="B18" s="172" t="s">
        <v>35</v>
      </c>
      <c r="C18" s="172"/>
      <c r="D18" s="21"/>
      <c r="E18" s="35" t="s">
        <v>393</v>
      </c>
      <c r="F18" s="23"/>
      <c r="G18" s="24"/>
      <c r="H18" s="21"/>
      <c r="I18" s="22">
        <v>77193</v>
      </c>
      <c r="J18" s="23"/>
      <c r="K18" s="24"/>
      <c r="L18" s="21"/>
      <c r="M18" s="35" t="s">
        <v>393</v>
      </c>
      <c r="N18" s="23"/>
      <c r="O18" s="24"/>
      <c r="P18" s="21"/>
      <c r="Q18" s="35" t="s">
        <v>393</v>
      </c>
      <c r="R18" s="23"/>
      <c r="S18" s="24"/>
      <c r="T18" s="21"/>
      <c r="U18" s="22">
        <v>77193</v>
      </c>
      <c r="V18" s="23"/>
    </row>
    <row r="19" spans="1:22" x14ac:dyDescent="0.25">
      <c r="A19" s="12"/>
      <c r="B19" s="238" t="s">
        <v>36</v>
      </c>
      <c r="C19" s="238"/>
      <c r="D19" s="220"/>
      <c r="E19" s="224" t="s">
        <v>393</v>
      </c>
      <c r="F19" s="222"/>
      <c r="G19" s="223"/>
      <c r="H19" s="220"/>
      <c r="I19" s="221">
        <v>145323</v>
      </c>
      <c r="J19" s="222"/>
      <c r="K19" s="223"/>
      <c r="L19" s="220"/>
      <c r="M19" s="221">
        <v>8883</v>
      </c>
      <c r="N19" s="222"/>
      <c r="O19" s="223"/>
      <c r="P19" s="220"/>
      <c r="Q19" s="224" t="s">
        <v>393</v>
      </c>
      <c r="R19" s="222"/>
      <c r="S19" s="223"/>
      <c r="T19" s="220"/>
      <c r="U19" s="221">
        <v>154206</v>
      </c>
      <c r="V19" s="222"/>
    </row>
    <row r="20" spans="1:22" x14ac:dyDescent="0.25">
      <c r="A20" s="12"/>
      <c r="B20" s="172" t="s">
        <v>1125</v>
      </c>
      <c r="C20" s="172"/>
      <c r="D20" s="21"/>
      <c r="E20" s="35" t="s">
        <v>393</v>
      </c>
      <c r="F20" s="23"/>
      <c r="G20" s="24"/>
      <c r="H20" s="21"/>
      <c r="I20" s="35" t="s">
        <v>1126</v>
      </c>
      <c r="J20" s="23" t="s">
        <v>239</v>
      </c>
      <c r="K20" s="24"/>
      <c r="L20" s="21"/>
      <c r="M20" s="22">
        <v>12908</v>
      </c>
      <c r="N20" s="23"/>
      <c r="O20" s="24"/>
      <c r="P20" s="21"/>
      <c r="Q20" s="35" t="s">
        <v>393</v>
      </c>
      <c r="R20" s="23"/>
      <c r="S20" s="24"/>
      <c r="T20" s="21"/>
      <c r="U20" s="35" t="s">
        <v>393</v>
      </c>
      <c r="V20" s="23"/>
    </row>
    <row r="21" spans="1:22" x14ac:dyDescent="0.25">
      <c r="A21" s="12"/>
      <c r="B21" s="238" t="s">
        <v>1127</v>
      </c>
      <c r="C21" s="238"/>
      <c r="D21" s="281"/>
      <c r="E21" s="282" t="s">
        <v>1129</v>
      </c>
      <c r="F21" s="283" t="s">
        <v>239</v>
      </c>
      <c r="G21" s="284"/>
      <c r="H21" s="281"/>
      <c r="I21" s="285">
        <v>70995</v>
      </c>
      <c r="J21" s="283"/>
      <c r="K21" s="284"/>
      <c r="L21" s="281"/>
      <c r="M21" s="285">
        <v>35073</v>
      </c>
      <c r="N21" s="283"/>
      <c r="O21" s="284"/>
      <c r="P21" s="281"/>
      <c r="Q21" s="282" t="s">
        <v>393</v>
      </c>
      <c r="R21" s="283"/>
      <c r="S21" s="284"/>
      <c r="T21" s="281"/>
      <c r="U21" s="282" t="s">
        <v>393</v>
      </c>
      <c r="V21" s="283"/>
    </row>
    <row r="22" spans="1:22" x14ac:dyDescent="0.25">
      <c r="A22" s="12"/>
      <c r="B22" s="238" t="s">
        <v>1128</v>
      </c>
      <c r="C22" s="238"/>
      <c r="D22" s="281"/>
      <c r="E22" s="282"/>
      <c r="F22" s="283"/>
      <c r="G22" s="284"/>
      <c r="H22" s="281"/>
      <c r="I22" s="285"/>
      <c r="J22" s="283"/>
      <c r="K22" s="284"/>
      <c r="L22" s="281"/>
      <c r="M22" s="285"/>
      <c r="N22" s="283"/>
      <c r="O22" s="284"/>
      <c r="P22" s="281"/>
      <c r="Q22" s="282"/>
      <c r="R22" s="283"/>
      <c r="S22" s="284"/>
      <c r="T22" s="281"/>
      <c r="U22" s="282"/>
      <c r="V22" s="283"/>
    </row>
    <row r="23" spans="1:22" x14ac:dyDescent="0.25">
      <c r="A23" s="12"/>
      <c r="B23" s="172" t="s">
        <v>37</v>
      </c>
      <c r="C23" s="172"/>
      <c r="D23" s="21"/>
      <c r="E23" s="22">
        <v>107785</v>
      </c>
      <c r="F23" s="23"/>
      <c r="G23" s="24"/>
      <c r="H23" s="21"/>
      <c r="I23" s="35">
        <v>12</v>
      </c>
      <c r="J23" s="23"/>
      <c r="K23" s="24"/>
      <c r="L23" s="21"/>
      <c r="M23" s="35">
        <v>212</v>
      </c>
      <c r="N23" s="23"/>
      <c r="O23" s="24"/>
      <c r="P23" s="21"/>
      <c r="Q23" s="35" t="s">
        <v>393</v>
      </c>
      <c r="R23" s="23"/>
      <c r="S23" s="24"/>
      <c r="T23" s="21"/>
      <c r="U23" s="22">
        <v>108009</v>
      </c>
      <c r="V23" s="23"/>
    </row>
    <row r="24" spans="1:22" x14ac:dyDescent="0.25">
      <c r="A24" s="12"/>
      <c r="B24" s="238" t="s">
        <v>38</v>
      </c>
      <c r="C24" s="238"/>
      <c r="D24" s="220"/>
      <c r="E24" s="224" t="s">
        <v>393</v>
      </c>
      <c r="F24" s="222"/>
      <c r="G24" s="223"/>
      <c r="H24" s="220"/>
      <c r="I24" s="224" t="s">
        <v>1130</v>
      </c>
      <c r="J24" s="222" t="s">
        <v>239</v>
      </c>
      <c r="K24" s="223"/>
      <c r="L24" s="220"/>
      <c r="M24" s="224" t="s">
        <v>1131</v>
      </c>
      <c r="N24" s="222" t="s">
        <v>239</v>
      </c>
      <c r="O24" s="223"/>
      <c r="P24" s="220"/>
      <c r="Q24" s="224" t="s">
        <v>393</v>
      </c>
      <c r="R24" s="222"/>
      <c r="S24" s="223"/>
      <c r="T24" s="220"/>
      <c r="U24" s="224" t="s">
        <v>1132</v>
      </c>
      <c r="V24" s="222" t="s">
        <v>239</v>
      </c>
    </row>
    <row r="25" spans="1:22" x14ac:dyDescent="0.25">
      <c r="A25" s="12"/>
      <c r="B25" s="172" t="s">
        <v>1133</v>
      </c>
      <c r="C25" s="172"/>
      <c r="D25" s="39"/>
      <c r="E25" s="77">
        <v>167455</v>
      </c>
      <c r="F25" s="23"/>
      <c r="G25" s="24"/>
      <c r="H25" s="39"/>
      <c r="I25" s="40" t="s">
        <v>393</v>
      </c>
      <c r="J25" s="23"/>
      <c r="K25" s="24"/>
      <c r="L25" s="39"/>
      <c r="M25" s="40" t="s">
        <v>393</v>
      </c>
      <c r="N25" s="23"/>
      <c r="O25" s="24"/>
      <c r="P25" s="39"/>
      <c r="Q25" s="40" t="s">
        <v>1134</v>
      </c>
      <c r="R25" s="23" t="s">
        <v>239</v>
      </c>
      <c r="S25" s="24"/>
      <c r="T25" s="39"/>
      <c r="U25" s="40" t="s">
        <v>393</v>
      </c>
      <c r="V25" s="23"/>
    </row>
    <row r="26" spans="1:22" x14ac:dyDescent="0.25">
      <c r="A26" s="12"/>
      <c r="B26" s="281"/>
      <c r="C26" s="281"/>
      <c r="D26" s="235"/>
      <c r="E26" s="236">
        <v>169172</v>
      </c>
      <c r="F26" s="222"/>
      <c r="G26" s="223"/>
      <c r="H26" s="235"/>
      <c r="I26" s="236">
        <v>4489296</v>
      </c>
      <c r="J26" s="222"/>
      <c r="K26" s="223"/>
      <c r="L26" s="235"/>
      <c r="M26" s="236">
        <v>513883</v>
      </c>
      <c r="N26" s="222"/>
      <c r="O26" s="223"/>
      <c r="P26" s="235"/>
      <c r="Q26" s="239" t="s">
        <v>1135</v>
      </c>
      <c r="R26" s="222" t="s">
        <v>239</v>
      </c>
      <c r="S26" s="223"/>
      <c r="T26" s="235"/>
      <c r="U26" s="236">
        <v>4888810</v>
      </c>
      <c r="V26" s="222"/>
    </row>
    <row r="27" spans="1:22" ht="25.5" customHeight="1" x14ac:dyDescent="0.25">
      <c r="A27" s="12"/>
      <c r="B27" s="172" t="s">
        <v>40</v>
      </c>
      <c r="C27" s="172"/>
      <c r="D27" s="21"/>
      <c r="E27" s="35" t="s">
        <v>1136</v>
      </c>
      <c r="F27" s="23" t="s">
        <v>239</v>
      </c>
      <c r="G27" s="24"/>
      <c r="H27" s="21"/>
      <c r="I27" s="35" t="s">
        <v>1137</v>
      </c>
      <c r="J27" s="23" t="s">
        <v>239</v>
      </c>
      <c r="K27" s="24"/>
      <c r="L27" s="21"/>
      <c r="M27" s="35" t="s">
        <v>1138</v>
      </c>
      <c r="N27" s="23" t="s">
        <v>239</v>
      </c>
      <c r="O27" s="24"/>
      <c r="P27" s="21"/>
      <c r="Q27" s="22">
        <v>167455</v>
      </c>
      <c r="R27" s="23"/>
      <c r="S27" s="24"/>
      <c r="T27" s="21"/>
      <c r="U27" s="35" t="s">
        <v>591</v>
      </c>
      <c r="V27" s="23" t="s">
        <v>239</v>
      </c>
    </row>
    <row r="28" spans="1:22" x14ac:dyDescent="0.25">
      <c r="A28" s="12"/>
      <c r="B28" s="238" t="s">
        <v>41</v>
      </c>
      <c r="C28" s="238"/>
      <c r="D28" s="235"/>
      <c r="E28" s="239" t="s">
        <v>1139</v>
      </c>
      <c r="F28" s="222" t="s">
        <v>239</v>
      </c>
      <c r="G28" s="223"/>
      <c r="H28" s="235"/>
      <c r="I28" s="239" t="s">
        <v>1140</v>
      </c>
      <c r="J28" s="222" t="s">
        <v>239</v>
      </c>
      <c r="K28" s="223"/>
      <c r="L28" s="235"/>
      <c r="M28" s="236">
        <v>1535</v>
      </c>
      <c r="N28" s="222"/>
      <c r="O28" s="223"/>
      <c r="P28" s="235"/>
      <c r="Q28" s="239" t="s">
        <v>393</v>
      </c>
      <c r="R28" s="222"/>
      <c r="S28" s="223"/>
      <c r="T28" s="235"/>
      <c r="U28" s="239" t="s">
        <v>594</v>
      </c>
      <c r="V28" s="222" t="s">
        <v>239</v>
      </c>
    </row>
    <row r="29" spans="1:22" x14ac:dyDescent="0.25">
      <c r="A29" s="12"/>
      <c r="B29" s="172" t="s">
        <v>42</v>
      </c>
      <c r="C29" s="172"/>
      <c r="D29" s="21"/>
      <c r="E29" s="35" t="s">
        <v>508</v>
      </c>
      <c r="F29" s="23" t="s">
        <v>239</v>
      </c>
      <c r="G29" s="24"/>
      <c r="H29" s="21"/>
      <c r="I29" s="35" t="s">
        <v>1141</v>
      </c>
      <c r="J29" s="23" t="s">
        <v>239</v>
      </c>
      <c r="K29" s="24"/>
      <c r="L29" s="21"/>
      <c r="M29" s="35" t="s">
        <v>1142</v>
      </c>
      <c r="N29" s="23" t="s">
        <v>239</v>
      </c>
      <c r="O29" s="24"/>
      <c r="P29" s="21"/>
      <c r="Q29" s="22">
        <v>167455</v>
      </c>
      <c r="R29" s="23"/>
      <c r="S29" s="24"/>
      <c r="T29" s="21"/>
      <c r="U29" s="35" t="s">
        <v>596</v>
      </c>
      <c r="V29" s="23" t="s">
        <v>239</v>
      </c>
    </row>
    <row r="30" spans="1:22" x14ac:dyDescent="0.25">
      <c r="A30" s="12"/>
      <c r="B30" s="238" t="s">
        <v>43</v>
      </c>
      <c r="C30" s="238"/>
      <c r="D30" s="223"/>
      <c r="E30" s="223"/>
      <c r="F30" s="223"/>
      <c r="G30" s="223"/>
      <c r="H30" s="223"/>
      <c r="I30" s="223"/>
      <c r="J30" s="223"/>
      <c r="K30" s="223"/>
      <c r="L30" s="223"/>
      <c r="M30" s="223"/>
      <c r="N30" s="223"/>
      <c r="O30" s="223"/>
      <c r="P30" s="223"/>
      <c r="Q30" s="223"/>
      <c r="R30" s="223"/>
      <c r="S30" s="223"/>
      <c r="T30" s="223"/>
      <c r="U30" s="223"/>
      <c r="V30" s="223"/>
    </row>
    <row r="31" spans="1:22" x14ac:dyDescent="0.25">
      <c r="A31" s="12"/>
      <c r="B31" s="184" t="s">
        <v>1143</v>
      </c>
      <c r="C31" s="184"/>
      <c r="D31" s="21"/>
      <c r="E31" s="35" t="s">
        <v>393</v>
      </c>
      <c r="F31" s="23"/>
      <c r="G31" s="24"/>
      <c r="H31" s="21"/>
      <c r="I31" s="35" t="s">
        <v>1144</v>
      </c>
      <c r="J31" s="23" t="s">
        <v>239</v>
      </c>
      <c r="K31" s="24"/>
      <c r="L31" s="21"/>
      <c r="M31" s="35" t="s">
        <v>1145</v>
      </c>
      <c r="N31" s="23" t="s">
        <v>239</v>
      </c>
      <c r="O31" s="24"/>
      <c r="P31" s="21"/>
      <c r="Q31" s="35" t="s">
        <v>393</v>
      </c>
      <c r="R31" s="23"/>
      <c r="S31" s="24"/>
      <c r="T31" s="21"/>
      <c r="U31" s="35" t="s">
        <v>389</v>
      </c>
      <c r="V31" s="23" t="s">
        <v>239</v>
      </c>
    </row>
    <row r="32" spans="1:22" x14ac:dyDescent="0.25">
      <c r="A32" s="12"/>
      <c r="B32" s="286" t="s">
        <v>45</v>
      </c>
      <c r="C32" s="286"/>
      <c r="D32" s="235"/>
      <c r="E32" s="239" t="s">
        <v>393</v>
      </c>
      <c r="F32" s="222"/>
      <c r="G32" s="223"/>
      <c r="H32" s="235"/>
      <c r="I32" s="239" t="s">
        <v>391</v>
      </c>
      <c r="J32" s="222" t="s">
        <v>239</v>
      </c>
      <c r="K32" s="223"/>
      <c r="L32" s="235"/>
      <c r="M32" s="239" t="s">
        <v>393</v>
      </c>
      <c r="N32" s="222"/>
      <c r="O32" s="223"/>
      <c r="P32" s="235"/>
      <c r="Q32" s="239" t="s">
        <v>393</v>
      </c>
      <c r="R32" s="222"/>
      <c r="S32" s="223"/>
      <c r="T32" s="235"/>
      <c r="U32" s="239" t="s">
        <v>391</v>
      </c>
      <c r="V32" s="222" t="s">
        <v>239</v>
      </c>
    </row>
    <row r="33" spans="1:22" x14ac:dyDescent="0.25">
      <c r="A33" s="12"/>
      <c r="B33" s="287" t="s">
        <v>1146</v>
      </c>
      <c r="C33" s="287"/>
      <c r="D33" s="39"/>
      <c r="E33" s="40" t="s">
        <v>393</v>
      </c>
      <c r="F33" s="23"/>
      <c r="G33" s="24"/>
      <c r="H33" s="39"/>
      <c r="I33" s="40" t="s">
        <v>1147</v>
      </c>
      <c r="J33" s="23" t="s">
        <v>239</v>
      </c>
      <c r="K33" s="24"/>
      <c r="L33" s="39"/>
      <c r="M33" s="40" t="s">
        <v>1145</v>
      </c>
      <c r="N33" s="23" t="s">
        <v>239</v>
      </c>
      <c r="O33" s="24"/>
      <c r="P33" s="39"/>
      <c r="Q33" s="40" t="s">
        <v>393</v>
      </c>
      <c r="R33" s="23"/>
      <c r="S33" s="24"/>
      <c r="T33" s="39"/>
      <c r="U33" s="40" t="s">
        <v>394</v>
      </c>
      <c r="V33" s="23" t="s">
        <v>239</v>
      </c>
    </row>
    <row r="34" spans="1:22" x14ac:dyDescent="0.25">
      <c r="A34" s="12"/>
      <c r="B34" s="288" t="s">
        <v>48</v>
      </c>
      <c r="C34" s="288"/>
      <c r="D34" s="220"/>
      <c r="E34" s="224" t="s">
        <v>508</v>
      </c>
      <c r="F34" s="222" t="s">
        <v>239</v>
      </c>
      <c r="G34" s="223"/>
      <c r="H34" s="220"/>
      <c r="I34" s="224" t="s">
        <v>1148</v>
      </c>
      <c r="J34" s="222" t="s">
        <v>239</v>
      </c>
      <c r="K34" s="223"/>
      <c r="L34" s="220"/>
      <c r="M34" s="224" t="s">
        <v>1149</v>
      </c>
      <c r="N34" s="222" t="s">
        <v>239</v>
      </c>
      <c r="O34" s="223"/>
      <c r="P34" s="220"/>
      <c r="Q34" s="221">
        <v>167455</v>
      </c>
      <c r="R34" s="222"/>
      <c r="S34" s="223"/>
      <c r="T34" s="220"/>
      <c r="U34" s="224" t="s">
        <v>1150</v>
      </c>
      <c r="V34" s="222" t="s">
        <v>239</v>
      </c>
    </row>
    <row r="35" spans="1:22" ht="25.5" customHeight="1" x14ac:dyDescent="0.25">
      <c r="A35" s="12"/>
      <c r="B35" s="172" t="s">
        <v>49</v>
      </c>
      <c r="C35" s="172"/>
      <c r="D35" s="21"/>
      <c r="E35" s="35"/>
      <c r="F35" s="23"/>
      <c r="G35" s="24"/>
      <c r="H35" s="21"/>
      <c r="I35" s="35"/>
      <c r="J35" s="23"/>
      <c r="K35" s="24"/>
      <c r="L35" s="21"/>
      <c r="M35" s="35"/>
      <c r="N35" s="23"/>
      <c r="O35" s="24"/>
      <c r="P35" s="21"/>
      <c r="Q35" s="35"/>
      <c r="R35" s="23"/>
      <c r="S35" s="24"/>
      <c r="T35" s="21"/>
      <c r="U35" s="35"/>
      <c r="V35" s="23"/>
    </row>
    <row r="36" spans="1:22" x14ac:dyDescent="0.25">
      <c r="A36" s="12"/>
      <c r="B36" s="183" t="s">
        <v>50</v>
      </c>
      <c r="C36" s="183"/>
      <c r="D36" s="15"/>
      <c r="E36" s="37" t="s">
        <v>274</v>
      </c>
      <c r="F36" s="17"/>
      <c r="G36" s="16"/>
      <c r="H36" s="15"/>
      <c r="I36" s="37" t="s">
        <v>274</v>
      </c>
      <c r="J36" s="17"/>
      <c r="K36" s="16"/>
      <c r="L36" s="15"/>
      <c r="M36" s="37" t="s">
        <v>1151</v>
      </c>
      <c r="N36" s="17" t="s">
        <v>239</v>
      </c>
      <c r="O36" s="16"/>
      <c r="P36" s="15"/>
      <c r="Q36" s="37" t="s">
        <v>274</v>
      </c>
      <c r="R36" s="17"/>
      <c r="S36" s="16"/>
      <c r="T36" s="15"/>
      <c r="U36" s="37" t="s">
        <v>1151</v>
      </c>
      <c r="V36" s="17" t="s">
        <v>239</v>
      </c>
    </row>
    <row r="37" spans="1:22" x14ac:dyDescent="0.25">
      <c r="A37" s="12"/>
      <c r="B37" s="184" t="s">
        <v>51</v>
      </c>
      <c r="C37" s="184"/>
      <c r="D37" s="39"/>
      <c r="E37" s="40" t="s">
        <v>274</v>
      </c>
      <c r="F37" s="23"/>
      <c r="G37" s="24"/>
      <c r="H37" s="39"/>
      <c r="I37" s="40" t="s">
        <v>274</v>
      </c>
      <c r="J37" s="23"/>
      <c r="K37" s="24"/>
      <c r="L37" s="39"/>
      <c r="M37" s="40">
        <v>233</v>
      </c>
      <c r="N37" s="23"/>
      <c r="O37" s="24"/>
      <c r="P37" s="39"/>
      <c r="Q37" s="40" t="s">
        <v>274</v>
      </c>
      <c r="R37" s="23"/>
      <c r="S37" s="24"/>
      <c r="T37" s="39"/>
      <c r="U37" s="40">
        <v>233</v>
      </c>
      <c r="V37" s="23"/>
    </row>
    <row r="38" spans="1:22" x14ac:dyDescent="0.25">
      <c r="A38" s="12"/>
      <c r="B38" s="289"/>
      <c r="C38" s="289"/>
      <c r="D38" s="27"/>
      <c r="E38" s="29" t="s">
        <v>393</v>
      </c>
      <c r="F38" s="17"/>
      <c r="G38" s="16"/>
      <c r="H38" s="27"/>
      <c r="I38" s="29" t="s">
        <v>393</v>
      </c>
      <c r="J38" s="17"/>
      <c r="K38" s="16"/>
      <c r="L38" s="27"/>
      <c r="M38" s="29" t="s">
        <v>1152</v>
      </c>
      <c r="N38" s="17" t="s">
        <v>239</v>
      </c>
      <c r="O38" s="16"/>
      <c r="P38" s="27"/>
      <c r="Q38" s="29" t="s">
        <v>393</v>
      </c>
      <c r="R38" s="17"/>
      <c r="S38" s="16"/>
      <c r="T38" s="27"/>
      <c r="U38" s="29" t="s">
        <v>1152</v>
      </c>
      <c r="V38" s="17" t="s">
        <v>239</v>
      </c>
    </row>
    <row r="39" spans="1:22" ht="15.75" thickBot="1" x14ac:dyDescent="0.3">
      <c r="A39" s="12"/>
      <c r="B39" s="290" t="s">
        <v>53</v>
      </c>
      <c r="C39" s="290"/>
      <c r="D39" s="30" t="s">
        <v>234</v>
      </c>
      <c r="E39" s="175" t="s">
        <v>508</v>
      </c>
      <c r="F39" s="23" t="s">
        <v>239</v>
      </c>
      <c r="G39" s="24"/>
      <c r="H39" s="30" t="s">
        <v>234</v>
      </c>
      <c r="I39" s="175" t="s">
        <v>1148</v>
      </c>
      <c r="J39" s="23" t="s">
        <v>239</v>
      </c>
      <c r="K39" s="24"/>
      <c r="L39" s="30" t="s">
        <v>234</v>
      </c>
      <c r="M39" s="175" t="s">
        <v>1153</v>
      </c>
      <c r="N39" s="23" t="s">
        <v>239</v>
      </c>
      <c r="O39" s="24"/>
      <c r="P39" s="30" t="s">
        <v>234</v>
      </c>
      <c r="Q39" s="31">
        <v>167455</v>
      </c>
      <c r="R39" s="23"/>
      <c r="S39" s="24"/>
      <c r="T39" s="30" t="s">
        <v>234</v>
      </c>
      <c r="U39" s="175" t="s">
        <v>508</v>
      </c>
      <c r="V39" s="23" t="s">
        <v>239</v>
      </c>
    </row>
    <row r="40" spans="1:22" ht="16.5" thickTop="1" thickBot="1" x14ac:dyDescent="0.3">
      <c r="A40" s="12"/>
      <c r="B40" s="173" t="s">
        <v>78</v>
      </c>
      <c r="C40" s="173"/>
      <c r="D40" s="41" t="s">
        <v>234</v>
      </c>
      <c r="E40" s="43" t="s">
        <v>1154</v>
      </c>
      <c r="F40" s="17" t="s">
        <v>239</v>
      </c>
      <c r="G40" s="16"/>
      <c r="H40" s="41" t="s">
        <v>234</v>
      </c>
      <c r="I40" s="43" t="s">
        <v>1148</v>
      </c>
      <c r="J40" s="17" t="s">
        <v>239</v>
      </c>
      <c r="K40" s="16"/>
      <c r="L40" s="41" t="s">
        <v>234</v>
      </c>
      <c r="M40" s="43" t="s">
        <v>1155</v>
      </c>
      <c r="N40" s="17" t="s">
        <v>239</v>
      </c>
      <c r="O40" s="16"/>
      <c r="P40" s="41" t="s">
        <v>234</v>
      </c>
      <c r="Q40" s="42">
        <v>167689</v>
      </c>
      <c r="R40" s="17"/>
      <c r="S40" s="16"/>
      <c r="T40" s="41" t="s">
        <v>234</v>
      </c>
      <c r="U40" s="43" t="s">
        <v>1156</v>
      </c>
      <c r="V40" s="17" t="s">
        <v>239</v>
      </c>
    </row>
    <row r="41" spans="1:22" ht="16.5" thickTop="1" thickBot="1" x14ac:dyDescent="0.3">
      <c r="A41" s="12"/>
      <c r="B41" s="172" t="s">
        <v>79</v>
      </c>
      <c r="C41" s="172"/>
      <c r="D41" s="30" t="s">
        <v>234</v>
      </c>
      <c r="E41" s="175" t="s">
        <v>1154</v>
      </c>
      <c r="F41" s="23" t="s">
        <v>239</v>
      </c>
      <c r="G41" s="24"/>
      <c r="H41" s="30" t="s">
        <v>234</v>
      </c>
      <c r="I41" s="175" t="s">
        <v>1148</v>
      </c>
      <c r="J41" s="23" t="s">
        <v>239</v>
      </c>
      <c r="K41" s="24"/>
      <c r="L41" s="30" t="s">
        <v>234</v>
      </c>
      <c r="M41" s="175" t="s">
        <v>1157</v>
      </c>
      <c r="N41" s="23" t="s">
        <v>239</v>
      </c>
      <c r="O41" s="24"/>
      <c r="P41" s="30" t="s">
        <v>234</v>
      </c>
      <c r="Q41" s="31">
        <v>167689</v>
      </c>
      <c r="R41" s="23"/>
      <c r="S41" s="24"/>
      <c r="T41" s="30" t="s">
        <v>234</v>
      </c>
      <c r="U41" s="175" t="s">
        <v>1154</v>
      </c>
      <c r="V41" s="23" t="s">
        <v>239</v>
      </c>
    </row>
    <row r="42" spans="1:22" ht="15.75" thickTop="1" x14ac:dyDescent="0.25">
      <c r="A42" s="12"/>
      <c r="B42" s="310"/>
      <c r="C42" s="310"/>
      <c r="D42" s="310"/>
      <c r="E42" s="310"/>
      <c r="F42" s="310"/>
      <c r="G42" s="310"/>
      <c r="H42" s="310"/>
      <c r="I42" s="310"/>
      <c r="J42" s="310"/>
      <c r="K42" s="310"/>
      <c r="L42" s="310"/>
      <c r="M42" s="310"/>
      <c r="N42" s="310"/>
      <c r="O42" s="310"/>
      <c r="P42" s="310"/>
      <c r="Q42" s="310"/>
      <c r="R42" s="310"/>
      <c r="S42" s="310"/>
      <c r="T42" s="310"/>
      <c r="U42" s="310"/>
      <c r="V42" s="310"/>
    </row>
    <row r="43" spans="1:22" x14ac:dyDescent="0.25">
      <c r="A43" s="12"/>
      <c r="B43" s="70" t="s">
        <v>1158</v>
      </c>
      <c r="C43" s="70"/>
      <c r="D43" s="70"/>
      <c r="E43" s="70"/>
      <c r="F43" s="70"/>
      <c r="G43" s="70"/>
      <c r="H43" s="70"/>
      <c r="I43" s="70"/>
      <c r="J43" s="70"/>
      <c r="K43" s="70"/>
      <c r="L43" s="70"/>
      <c r="M43" s="70"/>
      <c r="N43" s="70"/>
      <c r="O43" s="70"/>
      <c r="P43" s="70"/>
      <c r="Q43" s="70"/>
      <c r="R43" s="70"/>
      <c r="S43" s="70"/>
      <c r="T43" s="70"/>
      <c r="U43" s="70"/>
      <c r="V43" s="70"/>
    </row>
    <row r="44" spans="1:22" x14ac:dyDescent="0.25">
      <c r="A44" s="12"/>
      <c r="B44" s="71" t="s">
        <v>1159</v>
      </c>
      <c r="C44" s="71"/>
      <c r="D44" s="71"/>
      <c r="E44" s="71"/>
      <c r="F44" s="71"/>
      <c r="G44" s="71"/>
      <c r="H44" s="71"/>
      <c r="I44" s="71"/>
      <c r="J44" s="71"/>
      <c r="K44" s="71"/>
      <c r="L44" s="71"/>
      <c r="M44" s="71"/>
      <c r="N44" s="71"/>
      <c r="O44" s="71"/>
      <c r="P44" s="71"/>
      <c r="Q44" s="71"/>
      <c r="R44" s="71"/>
      <c r="S44" s="71"/>
      <c r="T44" s="71"/>
      <c r="U44" s="71"/>
      <c r="V44" s="71"/>
    </row>
    <row r="45" spans="1:22" x14ac:dyDescent="0.25">
      <c r="A45" s="12"/>
      <c r="B45" s="72"/>
      <c r="C45" s="72"/>
      <c r="D45" s="72"/>
      <c r="E45" s="72"/>
      <c r="F45" s="72"/>
      <c r="G45" s="72"/>
      <c r="H45" s="72"/>
      <c r="I45" s="72"/>
      <c r="J45" s="72"/>
      <c r="K45" s="72"/>
      <c r="L45" s="72"/>
      <c r="M45" s="72"/>
      <c r="N45" s="72"/>
      <c r="O45" s="72"/>
      <c r="P45" s="72"/>
      <c r="Q45" s="72"/>
      <c r="R45" s="72"/>
      <c r="S45" s="72"/>
      <c r="T45" s="72"/>
      <c r="U45" s="72"/>
      <c r="V45" s="72"/>
    </row>
    <row r="46" spans="1:22" ht="15.75" thickBot="1" x14ac:dyDescent="0.3">
      <c r="A46" s="12"/>
      <c r="B46" s="44"/>
      <c r="C46" s="44"/>
      <c r="D46" s="32" t="s">
        <v>1160</v>
      </c>
      <c r="E46" s="32"/>
      <c r="F46" s="32"/>
      <c r="G46" s="32"/>
      <c r="H46" s="32"/>
      <c r="I46" s="32"/>
      <c r="J46" s="32"/>
      <c r="K46" s="32"/>
      <c r="L46" s="32"/>
      <c r="M46" s="32"/>
      <c r="N46" s="32"/>
      <c r="O46" s="32"/>
      <c r="P46" s="32"/>
      <c r="Q46" s="32"/>
      <c r="R46" s="32"/>
      <c r="S46" s="32"/>
      <c r="T46" s="32"/>
      <c r="U46" s="32"/>
      <c r="V46" s="18"/>
    </row>
    <row r="47" spans="1:22" x14ac:dyDescent="0.25">
      <c r="A47" s="12"/>
      <c r="B47" s="169" t="s">
        <v>809</v>
      </c>
      <c r="C47" s="171"/>
      <c r="D47" s="68" t="s">
        <v>1112</v>
      </c>
      <c r="E47" s="68"/>
      <c r="F47" s="69"/>
      <c r="G47" s="69"/>
      <c r="H47" s="68" t="s">
        <v>1115</v>
      </c>
      <c r="I47" s="68"/>
      <c r="J47" s="69"/>
      <c r="K47" s="69"/>
      <c r="L47" s="68" t="s">
        <v>1117</v>
      </c>
      <c r="M47" s="68"/>
      <c r="N47" s="69"/>
      <c r="O47" s="69"/>
      <c r="P47" s="68" t="s">
        <v>1118</v>
      </c>
      <c r="Q47" s="68"/>
      <c r="R47" s="69"/>
      <c r="S47" s="69"/>
      <c r="T47" s="68" t="s">
        <v>1121</v>
      </c>
      <c r="U47" s="68"/>
      <c r="V47" s="44"/>
    </row>
    <row r="48" spans="1:22" x14ac:dyDescent="0.25">
      <c r="A48" s="12"/>
      <c r="B48" s="169"/>
      <c r="C48" s="171"/>
      <c r="D48" s="45" t="s">
        <v>1113</v>
      </c>
      <c r="E48" s="45"/>
      <c r="F48" s="44"/>
      <c r="G48" s="44"/>
      <c r="H48" s="45" t="s">
        <v>1116</v>
      </c>
      <c r="I48" s="45"/>
      <c r="J48" s="44"/>
      <c r="K48" s="44"/>
      <c r="L48" s="45" t="s">
        <v>1116</v>
      </c>
      <c r="M48" s="45"/>
      <c r="N48" s="44"/>
      <c r="O48" s="44"/>
      <c r="P48" s="45" t="s">
        <v>463</v>
      </c>
      <c r="Q48" s="45"/>
      <c r="R48" s="44"/>
      <c r="S48" s="44"/>
      <c r="T48" s="45"/>
      <c r="U48" s="45"/>
      <c r="V48" s="44"/>
    </row>
    <row r="49" spans="1:22" x14ac:dyDescent="0.25">
      <c r="A49" s="12"/>
      <c r="B49" s="169"/>
      <c r="C49" s="171"/>
      <c r="D49" s="45" t="s">
        <v>1114</v>
      </c>
      <c r="E49" s="45"/>
      <c r="F49" s="44"/>
      <c r="G49" s="44"/>
      <c r="H49" s="11"/>
      <c r="I49" s="11"/>
      <c r="J49" s="44"/>
      <c r="K49" s="44"/>
      <c r="L49" s="11"/>
      <c r="M49" s="11"/>
      <c r="N49" s="44"/>
      <c r="O49" s="44"/>
      <c r="P49" s="45" t="s">
        <v>1119</v>
      </c>
      <c r="Q49" s="45"/>
      <c r="R49" s="44"/>
      <c r="S49" s="44"/>
      <c r="T49" s="45"/>
      <c r="U49" s="45"/>
      <c r="V49" s="44"/>
    </row>
    <row r="50" spans="1:22" x14ac:dyDescent="0.25">
      <c r="A50" s="12"/>
      <c r="B50" s="181"/>
      <c r="C50" s="171"/>
      <c r="D50" s="237"/>
      <c r="E50" s="237"/>
      <c r="F50" s="44"/>
      <c r="G50" s="44"/>
      <c r="H50" s="237"/>
      <c r="I50" s="237"/>
      <c r="J50" s="44"/>
      <c r="K50" s="44"/>
      <c r="L50" s="237"/>
      <c r="M50" s="237"/>
      <c r="N50" s="44"/>
      <c r="O50" s="44"/>
      <c r="P50" s="158" t="s">
        <v>1120</v>
      </c>
      <c r="Q50" s="158"/>
      <c r="R50" s="44"/>
      <c r="S50" s="44"/>
      <c r="T50" s="158"/>
      <c r="U50" s="158"/>
      <c r="V50" s="44"/>
    </row>
    <row r="51" spans="1:22" x14ac:dyDescent="0.25">
      <c r="A51" s="12"/>
      <c r="B51" s="172" t="s">
        <v>28</v>
      </c>
      <c r="C51" s="172"/>
      <c r="D51" s="277" t="s">
        <v>234</v>
      </c>
      <c r="E51" s="278" t="s">
        <v>393</v>
      </c>
      <c r="F51" s="23"/>
      <c r="G51" s="24"/>
      <c r="H51" s="277" t="s">
        <v>234</v>
      </c>
      <c r="I51" s="279">
        <v>4512413</v>
      </c>
      <c r="J51" s="23"/>
      <c r="K51" s="24"/>
      <c r="L51" s="277" t="s">
        <v>234</v>
      </c>
      <c r="M51" s="279">
        <v>444176</v>
      </c>
      <c r="N51" s="23"/>
      <c r="O51" s="24"/>
      <c r="P51" s="277" t="s">
        <v>234</v>
      </c>
      <c r="Q51" s="278" t="s">
        <v>1161</v>
      </c>
      <c r="R51" s="23" t="s">
        <v>239</v>
      </c>
      <c r="S51" s="24"/>
      <c r="T51" s="277" t="s">
        <v>234</v>
      </c>
      <c r="U51" s="279">
        <v>4856142</v>
      </c>
      <c r="V51" s="23"/>
    </row>
    <row r="52" spans="1:22" x14ac:dyDescent="0.25">
      <c r="A52" s="12"/>
      <c r="B52" s="238" t="s">
        <v>30</v>
      </c>
      <c r="C52" s="238"/>
      <c r="D52" s="220"/>
      <c r="E52" s="224" t="s">
        <v>393</v>
      </c>
      <c r="F52" s="222"/>
      <c r="G52" s="223"/>
      <c r="H52" s="220"/>
      <c r="I52" s="221">
        <v>2817933</v>
      </c>
      <c r="J52" s="222"/>
      <c r="K52" s="223"/>
      <c r="L52" s="220"/>
      <c r="M52" s="221">
        <v>156409</v>
      </c>
      <c r="N52" s="222"/>
      <c r="O52" s="223"/>
      <c r="P52" s="220"/>
      <c r="Q52" s="224" t="s">
        <v>393</v>
      </c>
      <c r="R52" s="222"/>
      <c r="S52" s="223"/>
      <c r="T52" s="220"/>
      <c r="U52" s="221">
        <v>2974342</v>
      </c>
      <c r="V52" s="222"/>
    </row>
    <row r="53" spans="1:22" x14ac:dyDescent="0.25">
      <c r="A53" s="12"/>
      <c r="B53" s="172" t="s">
        <v>31</v>
      </c>
      <c r="C53" s="172"/>
      <c r="D53" s="21"/>
      <c r="E53" s="35" t="s">
        <v>393</v>
      </c>
      <c r="F53" s="23"/>
      <c r="G53" s="24"/>
      <c r="H53" s="21"/>
      <c r="I53" s="22">
        <v>303772</v>
      </c>
      <c r="J53" s="23"/>
      <c r="K53" s="24"/>
      <c r="L53" s="21"/>
      <c r="M53" s="22">
        <v>32133</v>
      </c>
      <c r="N53" s="23"/>
      <c r="O53" s="24"/>
      <c r="P53" s="21"/>
      <c r="Q53" s="35" t="s">
        <v>393</v>
      </c>
      <c r="R53" s="23"/>
      <c r="S53" s="24"/>
      <c r="T53" s="21"/>
      <c r="U53" s="22">
        <v>335905</v>
      </c>
      <c r="V53" s="23"/>
    </row>
    <row r="54" spans="1:22" x14ac:dyDescent="0.25">
      <c r="A54" s="12"/>
      <c r="B54" s="238" t="s">
        <v>32</v>
      </c>
      <c r="C54" s="238"/>
      <c r="D54" s="220"/>
      <c r="E54" s="224" t="s">
        <v>393</v>
      </c>
      <c r="F54" s="222"/>
      <c r="G54" s="223"/>
      <c r="H54" s="220"/>
      <c r="I54" s="221">
        <v>276306</v>
      </c>
      <c r="J54" s="222"/>
      <c r="K54" s="223"/>
      <c r="L54" s="220"/>
      <c r="M54" s="221">
        <v>27258</v>
      </c>
      <c r="N54" s="222"/>
      <c r="O54" s="223"/>
      <c r="P54" s="220"/>
      <c r="Q54" s="224" t="s">
        <v>393</v>
      </c>
      <c r="R54" s="222"/>
      <c r="S54" s="223"/>
      <c r="T54" s="220"/>
      <c r="U54" s="221">
        <v>303564</v>
      </c>
      <c r="V54" s="222"/>
    </row>
    <row r="55" spans="1:22" x14ac:dyDescent="0.25">
      <c r="A55" s="12"/>
      <c r="B55" s="172" t="s">
        <v>33</v>
      </c>
      <c r="C55" s="172"/>
      <c r="D55" s="21"/>
      <c r="E55" s="35" t="s">
        <v>393</v>
      </c>
      <c r="F55" s="23"/>
      <c r="G55" s="24"/>
      <c r="H55" s="21"/>
      <c r="I55" s="22">
        <v>793690</v>
      </c>
      <c r="J55" s="23"/>
      <c r="K55" s="24"/>
      <c r="L55" s="21"/>
      <c r="M55" s="22">
        <v>200731</v>
      </c>
      <c r="N55" s="23"/>
      <c r="O55" s="24"/>
      <c r="P55" s="21"/>
      <c r="Q55" s="35" t="s">
        <v>1161</v>
      </c>
      <c r="R55" s="23" t="s">
        <v>239</v>
      </c>
      <c r="S55" s="24"/>
      <c r="T55" s="21"/>
      <c r="U55" s="22">
        <v>893974</v>
      </c>
      <c r="V55" s="23"/>
    </row>
    <row r="56" spans="1:22" x14ac:dyDescent="0.25">
      <c r="A56" s="12"/>
      <c r="B56" s="238" t="s">
        <v>34</v>
      </c>
      <c r="C56" s="238"/>
      <c r="D56" s="220"/>
      <c r="E56" s="224" t="s">
        <v>393</v>
      </c>
      <c r="F56" s="222"/>
      <c r="G56" s="223"/>
      <c r="H56" s="220"/>
      <c r="I56" s="224" t="s">
        <v>1162</v>
      </c>
      <c r="J56" s="222" t="s">
        <v>239</v>
      </c>
      <c r="K56" s="223"/>
      <c r="L56" s="220"/>
      <c r="M56" s="224" t="s">
        <v>393</v>
      </c>
      <c r="N56" s="222"/>
      <c r="O56" s="223"/>
      <c r="P56" s="220"/>
      <c r="Q56" s="224" t="s">
        <v>393</v>
      </c>
      <c r="R56" s="222"/>
      <c r="S56" s="223"/>
      <c r="T56" s="220"/>
      <c r="U56" s="224" t="s">
        <v>1162</v>
      </c>
      <c r="V56" s="222" t="s">
        <v>239</v>
      </c>
    </row>
    <row r="57" spans="1:22" x14ac:dyDescent="0.25">
      <c r="A57" s="12"/>
      <c r="B57" s="172" t="s">
        <v>35</v>
      </c>
      <c r="C57" s="172"/>
      <c r="D57" s="21"/>
      <c r="E57" s="35" t="s">
        <v>393</v>
      </c>
      <c r="F57" s="23"/>
      <c r="G57" s="24"/>
      <c r="H57" s="21"/>
      <c r="I57" s="22">
        <v>108953</v>
      </c>
      <c r="J57" s="23"/>
      <c r="K57" s="24"/>
      <c r="L57" s="21"/>
      <c r="M57" s="35" t="s">
        <v>393</v>
      </c>
      <c r="N57" s="23"/>
      <c r="O57" s="24"/>
      <c r="P57" s="21"/>
      <c r="Q57" s="35" t="s">
        <v>393</v>
      </c>
      <c r="R57" s="23"/>
      <c r="S57" s="24"/>
      <c r="T57" s="21"/>
      <c r="U57" s="22">
        <v>108953</v>
      </c>
      <c r="V57" s="23"/>
    </row>
    <row r="58" spans="1:22" x14ac:dyDescent="0.25">
      <c r="A58" s="12"/>
      <c r="B58" s="238" t="s">
        <v>36</v>
      </c>
      <c r="C58" s="238"/>
      <c r="D58" s="220"/>
      <c r="E58" s="224" t="s">
        <v>393</v>
      </c>
      <c r="F58" s="222"/>
      <c r="G58" s="223"/>
      <c r="H58" s="220"/>
      <c r="I58" s="221">
        <v>149653</v>
      </c>
      <c r="J58" s="222"/>
      <c r="K58" s="223"/>
      <c r="L58" s="220"/>
      <c r="M58" s="221">
        <v>10413</v>
      </c>
      <c r="N58" s="222"/>
      <c r="O58" s="223"/>
      <c r="P58" s="220"/>
      <c r="Q58" s="224" t="s">
        <v>393</v>
      </c>
      <c r="R58" s="222"/>
      <c r="S58" s="223"/>
      <c r="T58" s="220"/>
      <c r="U58" s="221">
        <v>160066</v>
      </c>
      <c r="V58" s="222"/>
    </row>
    <row r="59" spans="1:22" x14ac:dyDescent="0.25">
      <c r="A59" s="12"/>
      <c r="B59" s="172" t="s">
        <v>1125</v>
      </c>
      <c r="C59" s="172"/>
      <c r="D59" s="21"/>
      <c r="E59" s="35" t="s">
        <v>1163</v>
      </c>
      <c r="F59" s="23" t="s">
        <v>239</v>
      </c>
      <c r="G59" s="24"/>
      <c r="H59" s="21"/>
      <c r="I59" s="35" t="s">
        <v>1164</v>
      </c>
      <c r="J59" s="23" t="s">
        <v>239</v>
      </c>
      <c r="K59" s="24"/>
      <c r="L59" s="21"/>
      <c r="M59" s="22">
        <v>12701</v>
      </c>
      <c r="N59" s="23"/>
      <c r="O59" s="24"/>
      <c r="P59" s="21"/>
      <c r="Q59" s="35" t="s">
        <v>393</v>
      </c>
      <c r="R59" s="23"/>
      <c r="S59" s="24"/>
      <c r="T59" s="21"/>
      <c r="U59" s="35" t="s">
        <v>393</v>
      </c>
      <c r="V59" s="23"/>
    </row>
    <row r="60" spans="1:22" x14ac:dyDescent="0.25">
      <c r="A60" s="12"/>
      <c r="B60" s="238" t="s">
        <v>1127</v>
      </c>
      <c r="C60" s="238"/>
      <c r="D60" s="281"/>
      <c r="E60" s="282" t="s">
        <v>1165</v>
      </c>
      <c r="F60" s="283" t="s">
        <v>239</v>
      </c>
      <c r="G60" s="284"/>
      <c r="H60" s="281"/>
      <c r="I60" s="285">
        <v>80456</v>
      </c>
      <c r="J60" s="283"/>
      <c r="K60" s="284"/>
      <c r="L60" s="281"/>
      <c r="M60" s="285">
        <v>33289</v>
      </c>
      <c r="N60" s="283"/>
      <c r="O60" s="284"/>
      <c r="P60" s="281"/>
      <c r="Q60" s="282" t="s">
        <v>393</v>
      </c>
      <c r="R60" s="283"/>
      <c r="S60" s="284"/>
      <c r="T60" s="281"/>
      <c r="U60" s="282" t="s">
        <v>393</v>
      </c>
      <c r="V60" s="283"/>
    </row>
    <row r="61" spans="1:22" x14ac:dyDescent="0.25">
      <c r="A61" s="12"/>
      <c r="B61" s="238" t="s">
        <v>1128</v>
      </c>
      <c r="C61" s="238"/>
      <c r="D61" s="281"/>
      <c r="E61" s="282"/>
      <c r="F61" s="283"/>
      <c r="G61" s="284"/>
      <c r="H61" s="281"/>
      <c r="I61" s="285"/>
      <c r="J61" s="283"/>
      <c r="K61" s="284"/>
      <c r="L61" s="281"/>
      <c r="M61" s="285"/>
      <c r="N61" s="283"/>
      <c r="O61" s="284"/>
      <c r="P61" s="281"/>
      <c r="Q61" s="282"/>
      <c r="R61" s="283"/>
      <c r="S61" s="284"/>
      <c r="T61" s="281"/>
      <c r="U61" s="282"/>
      <c r="V61" s="283"/>
    </row>
    <row r="62" spans="1:22" x14ac:dyDescent="0.25">
      <c r="A62" s="12"/>
      <c r="B62" s="172" t="s">
        <v>1166</v>
      </c>
      <c r="C62" s="172"/>
      <c r="D62" s="21"/>
      <c r="E62" s="22">
        <v>107243</v>
      </c>
      <c r="F62" s="23"/>
      <c r="G62" s="24"/>
      <c r="H62" s="21"/>
      <c r="I62" s="35" t="s">
        <v>1167</v>
      </c>
      <c r="J62" s="23" t="s">
        <v>239</v>
      </c>
      <c r="K62" s="24"/>
      <c r="L62" s="21"/>
      <c r="M62" s="35">
        <v>630</v>
      </c>
      <c r="N62" s="23"/>
      <c r="O62" s="24"/>
      <c r="P62" s="21"/>
      <c r="Q62" s="35" t="s">
        <v>393</v>
      </c>
      <c r="R62" s="23"/>
      <c r="S62" s="24"/>
      <c r="T62" s="21"/>
      <c r="U62" s="22">
        <v>107825</v>
      </c>
      <c r="V62" s="23"/>
    </row>
    <row r="63" spans="1:22" x14ac:dyDescent="0.25">
      <c r="A63" s="12"/>
      <c r="B63" s="238" t="s">
        <v>38</v>
      </c>
      <c r="C63" s="238"/>
      <c r="D63" s="220"/>
      <c r="E63" s="224" t="s">
        <v>393</v>
      </c>
      <c r="F63" s="222"/>
      <c r="G63" s="223"/>
      <c r="H63" s="220"/>
      <c r="I63" s="224" t="s">
        <v>1168</v>
      </c>
      <c r="J63" s="222" t="s">
        <v>239</v>
      </c>
      <c r="K63" s="223"/>
      <c r="L63" s="220"/>
      <c r="M63" s="224" t="s">
        <v>1169</v>
      </c>
      <c r="N63" s="222" t="s">
        <v>239</v>
      </c>
      <c r="O63" s="223"/>
      <c r="P63" s="220"/>
      <c r="Q63" s="224" t="s">
        <v>393</v>
      </c>
      <c r="R63" s="222"/>
      <c r="S63" s="223"/>
      <c r="T63" s="220"/>
      <c r="U63" s="224" t="s">
        <v>1170</v>
      </c>
      <c r="V63" s="222" t="s">
        <v>239</v>
      </c>
    </row>
    <row r="64" spans="1:22" x14ac:dyDescent="0.25">
      <c r="A64" s="12"/>
      <c r="B64" s="172" t="s">
        <v>1133</v>
      </c>
      <c r="C64" s="172"/>
      <c r="D64" s="39"/>
      <c r="E64" s="77">
        <v>44651</v>
      </c>
      <c r="F64" s="23"/>
      <c r="G64" s="24"/>
      <c r="H64" s="39"/>
      <c r="I64" s="40" t="s">
        <v>393</v>
      </c>
      <c r="J64" s="23"/>
      <c r="K64" s="24"/>
      <c r="L64" s="39"/>
      <c r="M64" s="40" t="s">
        <v>393</v>
      </c>
      <c r="N64" s="23"/>
      <c r="O64" s="24"/>
      <c r="P64" s="39"/>
      <c r="Q64" s="40" t="s">
        <v>1171</v>
      </c>
      <c r="R64" s="23" t="s">
        <v>239</v>
      </c>
      <c r="S64" s="24"/>
      <c r="T64" s="39"/>
      <c r="U64" s="40" t="s">
        <v>393</v>
      </c>
      <c r="V64" s="23"/>
    </row>
    <row r="65" spans="1:22" x14ac:dyDescent="0.25">
      <c r="A65" s="12"/>
      <c r="B65" s="281"/>
      <c r="C65" s="281"/>
      <c r="D65" s="235"/>
      <c r="E65" s="236">
        <v>37931</v>
      </c>
      <c r="F65" s="222"/>
      <c r="G65" s="223"/>
      <c r="H65" s="235"/>
      <c r="I65" s="236">
        <v>4505458</v>
      </c>
      <c r="J65" s="222"/>
      <c r="K65" s="223"/>
      <c r="L65" s="235"/>
      <c r="M65" s="236">
        <v>472692</v>
      </c>
      <c r="N65" s="222"/>
      <c r="O65" s="223"/>
      <c r="P65" s="235"/>
      <c r="Q65" s="239" t="s">
        <v>1172</v>
      </c>
      <c r="R65" s="222" t="s">
        <v>239</v>
      </c>
      <c r="S65" s="223"/>
      <c r="T65" s="235"/>
      <c r="U65" s="236">
        <v>4870983</v>
      </c>
      <c r="V65" s="222"/>
    </row>
    <row r="66" spans="1:22" ht="25.5" customHeight="1" x14ac:dyDescent="0.25">
      <c r="A66" s="12"/>
      <c r="B66" s="172" t="s">
        <v>1173</v>
      </c>
      <c r="C66" s="172"/>
      <c r="D66" s="21"/>
      <c r="E66" s="35" t="s">
        <v>1174</v>
      </c>
      <c r="F66" s="23" t="s">
        <v>239</v>
      </c>
      <c r="G66" s="24"/>
      <c r="H66" s="21"/>
      <c r="I66" s="22">
        <v>6955</v>
      </c>
      <c r="J66" s="23"/>
      <c r="K66" s="24"/>
      <c r="L66" s="21"/>
      <c r="M66" s="35" t="s">
        <v>1175</v>
      </c>
      <c r="N66" s="23" t="s">
        <v>239</v>
      </c>
      <c r="O66" s="24"/>
      <c r="P66" s="21"/>
      <c r="Q66" s="22">
        <v>44651</v>
      </c>
      <c r="R66" s="23"/>
      <c r="S66" s="24"/>
      <c r="T66" s="21"/>
      <c r="U66" s="35" t="s">
        <v>592</v>
      </c>
      <c r="V66" s="23" t="s">
        <v>239</v>
      </c>
    </row>
    <row r="67" spans="1:22" x14ac:dyDescent="0.25">
      <c r="A67" s="12"/>
      <c r="B67" s="238" t="s">
        <v>41</v>
      </c>
      <c r="C67" s="238"/>
      <c r="D67" s="235"/>
      <c r="E67" s="236">
        <v>2436</v>
      </c>
      <c r="F67" s="222"/>
      <c r="G67" s="223"/>
      <c r="H67" s="235"/>
      <c r="I67" s="236">
        <v>33830</v>
      </c>
      <c r="J67" s="222"/>
      <c r="K67" s="223"/>
      <c r="L67" s="235"/>
      <c r="M67" s="239" t="s">
        <v>1176</v>
      </c>
      <c r="N67" s="222" t="s">
        <v>239</v>
      </c>
      <c r="O67" s="223"/>
      <c r="P67" s="235"/>
      <c r="Q67" s="239" t="s">
        <v>393</v>
      </c>
      <c r="R67" s="222"/>
      <c r="S67" s="223"/>
      <c r="T67" s="235"/>
      <c r="U67" s="236">
        <v>30642</v>
      </c>
      <c r="V67" s="222"/>
    </row>
    <row r="68" spans="1:22" x14ac:dyDescent="0.25">
      <c r="A68" s="12"/>
      <c r="B68" s="172" t="s">
        <v>42</v>
      </c>
      <c r="C68" s="172"/>
      <c r="D68" s="21"/>
      <c r="E68" s="35" t="s">
        <v>509</v>
      </c>
      <c r="F68" s="23" t="s">
        <v>239</v>
      </c>
      <c r="G68" s="24"/>
      <c r="H68" s="21"/>
      <c r="I68" s="35" t="s">
        <v>1177</v>
      </c>
      <c r="J68" s="23" t="s">
        <v>239</v>
      </c>
      <c r="K68" s="24"/>
      <c r="L68" s="21"/>
      <c r="M68" s="35" t="s">
        <v>1178</v>
      </c>
      <c r="N68" s="23" t="s">
        <v>239</v>
      </c>
      <c r="O68" s="24"/>
      <c r="P68" s="21"/>
      <c r="Q68" s="22">
        <v>44651</v>
      </c>
      <c r="R68" s="23"/>
      <c r="S68" s="24"/>
      <c r="T68" s="21"/>
      <c r="U68" s="35" t="s">
        <v>597</v>
      </c>
      <c r="V68" s="23" t="s">
        <v>239</v>
      </c>
    </row>
    <row r="69" spans="1:22" x14ac:dyDescent="0.25">
      <c r="A69" s="12"/>
      <c r="B69" s="238" t="s">
        <v>43</v>
      </c>
      <c r="C69" s="238"/>
      <c r="D69" s="223"/>
      <c r="E69" s="223"/>
      <c r="F69" s="223"/>
      <c r="G69" s="223"/>
      <c r="H69" s="223"/>
      <c r="I69" s="223"/>
      <c r="J69" s="223"/>
      <c r="K69" s="223"/>
      <c r="L69" s="223"/>
      <c r="M69" s="223"/>
      <c r="N69" s="223"/>
      <c r="O69" s="223"/>
      <c r="P69" s="223"/>
      <c r="Q69" s="223"/>
      <c r="R69" s="223"/>
      <c r="S69" s="223"/>
      <c r="T69" s="223"/>
      <c r="U69" s="223"/>
      <c r="V69" s="223"/>
    </row>
    <row r="70" spans="1:22" x14ac:dyDescent="0.25">
      <c r="A70" s="12"/>
      <c r="B70" s="184" t="s">
        <v>44</v>
      </c>
      <c r="C70" s="184"/>
      <c r="D70" s="21"/>
      <c r="E70" s="35" t="s">
        <v>393</v>
      </c>
      <c r="F70" s="23"/>
      <c r="G70" s="24"/>
      <c r="H70" s="21"/>
      <c r="I70" s="22">
        <v>13476</v>
      </c>
      <c r="J70" s="23"/>
      <c r="K70" s="24"/>
      <c r="L70" s="21"/>
      <c r="M70" s="35" t="s">
        <v>1179</v>
      </c>
      <c r="N70" s="23" t="s">
        <v>239</v>
      </c>
      <c r="O70" s="24"/>
      <c r="P70" s="21"/>
      <c r="Q70" s="35" t="s">
        <v>393</v>
      </c>
      <c r="R70" s="23"/>
      <c r="S70" s="24"/>
      <c r="T70" s="21"/>
      <c r="U70" s="22">
        <v>10904</v>
      </c>
      <c r="V70" s="23"/>
    </row>
    <row r="71" spans="1:22" x14ac:dyDescent="0.25">
      <c r="A71" s="12"/>
      <c r="B71" s="286" t="s">
        <v>45</v>
      </c>
      <c r="C71" s="286"/>
      <c r="D71" s="235"/>
      <c r="E71" s="239" t="s">
        <v>393</v>
      </c>
      <c r="F71" s="222"/>
      <c r="G71" s="223"/>
      <c r="H71" s="235"/>
      <c r="I71" s="239" t="s">
        <v>392</v>
      </c>
      <c r="J71" s="222" t="s">
        <v>239</v>
      </c>
      <c r="K71" s="223"/>
      <c r="L71" s="235"/>
      <c r="M71" s="239" t="s">
        <v>393</v>
      </c>
      <c r="N71" s="222"/>
      <c r="O71" s="223"/>
      <c r="P71" s="235"/>
      <c r="Q71" s="239" t="s">
        <v>393</v>
      </c>
      <c r="R71" s="222"/>
      <c r="S71" s="223"/>
      <c r="T71" s="235"/>
      <c r="U71" s="239" t="s">
        <v>392</v>
      </c>
      <c r="V71" s="222" t="s">
        <v>239</v>
      </c>
    </row>
    <row r="72" spans="1:22" x14ac:dyDescent="0.25">
      <c r="A72" s="12"/>
      <c r="B72" s="287" t="s">
        <v>47</v>
      </c>
      <c r="C72" s="287"/>
      <c r="D72" s="39"/>
      <c r="E72" s="40" t="s">
        <v>393</v>
      </c>
      <c r="F72" s="23"/>
      <c r="G72" s="24"/>
      <c r="H72" s="39"/>
      <c r="I72" s="77">
        <v>8731</v>
      </c>
      <c r="J72" s="23"/>
      <c r="K72" s="24"/>
      <c r="L72" s="39"/>
      <c r="M72" s="40" t="s">
        <v>1179</v>
      </c>
      <c r="N72" s="23" t="s">
        <v>239</v>
      </c>
      <c r="O72" s="24"/>
      <c r="P72" s="39"/>
      <c r="Q72" s="40" t="s">
        <v>393</v>
      </c>
      <c r="R72" s="23"/>
      <c r="S72" s="24"/>
      <c r="T72" s="39"/>
      <c r="U72" s="77">
        <v>6159</v>
      </c>
      <c r="V72" s="23"/>
    </row>
    <row r="73" spans="1:22" x14ac:dyDescent="0.25">
      <c r="A73" s="12"/>
      <c r="B73" s="288" t="s">
        <v>48</v>
      </c>
      <c r="C73" s="288"/>
      <c r="D73" s="220"/>
      <c r="E73" s="224" t="s">
        <v>509</v>
      </c>
      <c r="F73" s="222" t="s">
        <v>239</v>
      </c>
      <c r="G73" s="223"/>
      <c r="H73" s="220"/>
      <c r="I73" s="224" t="s">
        <v>1180</v>
      </c>
      <c r="J73" s="222" t="s">
        <v>239</v>
      </c>
      <c r="K73" s="223"/>
      <c r="L73" s="220"/>
      <c r="M73" s="224" t="s">
        <v>1181</v>
      </c>
      <c r="N73" s="222" t="s">
        <v>239</v>
      </c>
      <c r="O73" s="223"/>
      <c r="P73" s="220"/>
      <c r="Q73" s="221">
        <v>44651</v>
      </c>
      <c r="R73" s="222"/>
      <c r="S73" s="223"/>
      <c r="T73" s="220"/>
      <c r="U73" s="224" t="s">
        <v>1182</v>
      </c>
      <c r="V73" s="222" t="s">
        <v>239</v>
      </c>
    </row>
    <row r="74" spans="1:22" ht="25.5" customHeight="1" x14ac:dyDescent="0.25">
      <c r="A74" s="12"/>
      <c r="B74" s="172" t="s">
        <v>49</v>
      </c>
      <c r="C74" s="172"/>
      <c r="D74" s="21"/>
      <c r="E74" s="35"/>
      <c r="F74" s="23"/>
      <c r="G74" s="24"/>
      <c r="H74" s="21"/>
      <c r="I74" s="35"/>
      <c r="J74" s="23"/>
      <c r="K74" s="24"/>
      <c r="L74" s="21"/>
      <c r="M74" s="35"/>
      <c r="N74" s="23"/>
      <c r="O74" s="24"/>
      <c r="P74" s="21"/>
      <c r="Q74" s="35"/>
      <c r="R74" s="23"/>
      <c r="S74" s="24"/>
      <c r="T74" s="21"/>
      <c r="U74" s="35"/>
      <c r="V74" s="23"/>
    </row>
    <row r="75" spans="1:22" x14ac:dyDescent="0.25">
      <c r="A75" s="12"/>
      <c r="B75" s="183" t="s">
        <v>50</v>
      </c>
      <c r="C75" s="183"/>
      <c r="D75" s="15"/>
      <c r="E75" s="37" t="s">
        <v>274</v>
      </c>
      <c r="F75" s="17"/>
      <c r="G75" s="16"/>
      <c r="H75" s="15"/>
      <c r="I75" s="37" t="s">
        <v>274</v>
      </c>
      <c r="J75" s="17"/>
      <c r="K75" s="16"/>
      <c r="L75" s="15"/>
      <c r="M75" s="37" t="s">
        <v>1183</v>
      </c>
      <c r="N75" s="17" t="s">
        <v>239</v>
      </c>
      <c r="O75" s="16"/>
      <c r="P75" s="15"/>
      <c r="Q75" s="37" t="s">
        <v>274</v>
      </c>
      <c r="R75" s="17"/>
      <c r="S75" s="16"/>
      <c r="T75" s="15"/>
      <c r="U75" s="37" t="s">
        <v>1183</v>
      </c>
      <c r="V75" s="17" t="s">
        <v>239</v>
      </c>
    </row>
    <row r="76" spans="1:22" x14ac:dyDescent="0.25">
      <c r="A76" s="12"/>
      <c r="B76" s="184" t="s">
        <v>51</v>
      </c>
      <c r="C76" s="184"/>
      <c r="D76" s="39"/>
      <c r="E76" s="40" t="s">
        <v>274</v>
      </c>
      <c r="F76" s="23"/>
      <c r="G76" s="24"/>
      <c r="H76" s="39"/>
      <c r="I76" s="40" t="s">
        <v>274</v>
      </c>
      <c r="J76" s="23"/>
      <c r="K76" s="24"/>
      <c r="L76" s="39"/>
      <c r="M76" s="40">
        <v>339</v>
      </c>
      <c r="N76" s="23"/>
      <c r="O76" s="24"/>
      <c r="P76" s="39"/>
      <c r="Q76" s="40" t="s">
        <v>274</v>
      </c>
      <c r="R76" s="23"/>
      <c r="S76" s="24"/>
      <c r="T76" s="39"/>
      <c r="U76" s="40">
        <v>339</v>
      </c>
      <c r="V76" s="23"/>
    </row>
    <row r="77" spans="1:22" x14ac:dyDescent="0.25">
      <c r="A77" s="12"/>
      <c r="B77" s="289"/>
      <c r="C77" s="289"/>
      <c r="D77" s="27"/>
      <c r="E77" s="29" t="s">
        <v>393</v>
      </c>
      <c r="F77" s="17"/>
      <c r="G77" s="16"/>
      <c r="H77" s="27"/>
      <c r="I77" s="29" t="s">
        <v>393</v>
      </c>
      <c r="J77" s="17"/>
      <c r="K77" s="16"/>
      <c r="L77" s="27"/>
      <c r="M77" s="29" t="s">
        <v>1184</v>
      </c>
      <c r="N77" s="17" t="s">
        <v>239</v>
      </c>
      <c r="O77" s="16"/>
      <c r="P77" s="27"/>
      <c r="Q77" s="29" t="s">
        <v>393</v>
      </c>
      <c r="R77" s="17"/>
      <c r="S77" s="16"/>
      <c r="T77" s="27"/>
      <c r="U77" s="29" t="s">
        <v>1184</v>
      </c>
      <c r="V77" s="17" t="s">
        <v>239</v>
      </c>
    </row>
    <row r="78" spans="1:22" ht="15.75" thickBot="1" x14ac:dyDescent="0.3">
      <c r="A78" s="12"/>
      <c r="B78" s="290" t="s">
        <v>53</v>
      </c>
      <c r="C78" s="290"/>
      <c r="D78" s="30" t="s">
        <v>234</v>
      </c>
      <c r="E78" s="175" t="s">
        <v>509</v>
      </c>
      <c r="F78" s="23" t="s">
        <v>239</v>
      </c>
      <c r="G78" s="24"/>
      <c r="H78" s="30" t="s">
        <v>234</v>
      </c>
      <c r="I78" s="175" t="s">
        <v>1180</v>
      </c>
      <c r="J78" s="23" t="s">
        <v>239</v>
      </c>
      <c r="K78" s="24"/>
      <c r="L78" s="30" t="s">
        <v>234</v>
      </c>
      <c r="M78" s="175" t="s">
        <v>1185</v>
      </c>
      <c r="N78" s="23" t="s">
        <v>239</v>
      </c>
      <c r="O78" s="24"/>
      <c r="P78" s="30" t="s">
        <v>234</v>
      </c>
      <c r="Q78" s="31">
        <v>44651</v>
      </c>
      <c r="R78" s="23"/>
      <c r="S78" s="24"/>
      <c r="T78" s="30" t="s">
        <v>234</v>
      </c>
      <c r="U78" s="175" t="s">
        <v>509</v>
      </c>
      <c r="V78" s="23" t="s">
        <v>239</v>
      </c>
    </row>
    <row r="79" spans="1:22" ht="16.5" thickTop="1" thickBot="1" x14ac:dyDescent="0.3">
      <c r="A79" s="12"/>
      <c r="B79" s="173" t="s">
        <v>78</v>
      </c>
      <c r="C79" s="173"/>
      <c r="D79" s="41" t="s">
        <v>234</v>
      </c>
      <c r="E79" s="43" t="s">
        <v>1186</v>
      </c>
      <c r="F79" s="17" t="s">
        <v>239</v>
      </c>
      <c r="G79" s="16"/>
      <c r="H79" s="41" t="s">
        <v>234</v>
      </c>
      <c r="I79" s="43" t="s">
        <v>1187</v>
      </c>
      <c r="J79" s="17" t="s">
        <v>239</v>
      </c>
      <c r="K79" s="16"/>
      <c r="L79" s="41" t="s">
        <v>234</v>
      </c>
      <c r="M79" s="43" t="s">
        <v>1188</v>
      </c>
      <c r="N79" s="17" t="s">
        <v>239</v>
      </c>
      <c r="O79" s="16"/>
      <c r="P79" s="41" t="s">
        <v>234</v>
      </c>
      <c r="Q79" s="42">
        <v>44160</v>
      </c>
      <c r="R79" s="17"/>
      <c r="S79" s="16"/>
      <c r="T79" s="41" t="s">
        <v>234</v>
      </c>
      <c r="U79" s="43" t="s">
        <v>1189</v>
      </c>
      <c r="V79" s="17" t="s">
        <v>239</v>
      </c>
    </row>
    <row r="80" spans="1:22" ht="16.5" thickTop="1" thickBot="1" x14ac:dyDescent="0.3">
      <c r="A80" s="12"/>
      <c r="B80" s="172" t="s">
        <v>79</v>
      </c>
      <c r="C80" s="172"/>
      <c r="D80" s="30" t="s">
        <v>234</v>
      </c>
      <c r="E80" s="175" t="s">
        <v>1186</v>
      </c>
      <c r="F80" s="23" t="s">
        <v>239</v>
      </c>
      <c r="G80" s="24"/>
      <c r="H80" s="30" t="s">
        <v>234</v>
      </c>
      <c r="I80" s="175" t="s">
        <v>1187</v>
      </c>
      <c r="J80" s="23" t="s">
        <v>239</v>
      </c>
      <c r="K80" s="24"/>
      <c r="L80" s="30" t="s">
        <v>234</v>
      </c>
      <c r="M80" s="175" t="s">
        <v>1190</v>
      </c>
      <c r="N80" s="23" t="s">
        <v>239</v>
      </c>
      <c r="O80" s="24"/>
      <c r="P80" s="30" t="s">
        <v>234</v>
      </c>
      <c r="Q80" s="31">
        <v>44160</v>
      </c>
      <c r="R80" s="23"/>
      <c r="S80" s="24"/>
      <c r="T80" s="30" t="s">
        <v>234</v>
      </c>
      <c r="U80" s="175" t="s">
        <v>1186</v>
      </c>
      <c r="V80" s="23" t="s">
        <v>239</v>
      </c>
    </row>
    <row r="81" spans="1:22" ht="15.75" thickTop="1" x14ac:dyDescent="0.25">
      <c r="A81" s="12"/>
      <c r="B81" s="310"/>
      <c r="C81" s="310"/>
      <c r="D81" s="310"/>
      <c r="E81" s="310"/>
      <c r="F81" s="310"/>
      <c r="G81" s="310"/>
      <c r="H81" s="310"/>
      <c r="I81" s="310"/>
      <c r="J81" s="310"/>
      <c r="K81" s="310"/>
      <c r="L81" s="310"/>
      <c r="M81" s="310"/>
      <c r="N81" s="310"/>
      <c r="O81" s="310"/>
      <c r="P81" s="310"/>
      <c r="Q81" s="310"/>
      <c r="R81" s="310"/>
      <c r="S81" s="310"/>
      <c r="T81" s="310"/>
      <c r="U81" s="310"/>
      <c r="V81" s="310"/>
    </row>
    <row r="82" spans="1:22" x14ac:dyDescent="0.25">
      <c r="A82" s="12"/>
      <c r="B82" s="70" t="s">
        <v>1158</v>
      </c>
      <c r="C82" s="70"/>
      <c r="D82" s="70"/>
      <c r="E82" s="70"/>
      <c r="F82" s="70"/>
      <c r="G82" s="70"/>
      <c r="H82" s="70"/>
      <c r="I82" s="70"/>
      <c r="J82" s="70"/>
      <c r="K82" s="70"/>
      <c r="L82" s="70"/>
      <c r="M82" s="70"/>
      <c r="N82" s="70"/>
      <c r="O82" s="70"/>
      <c r="P82" s="70"/>
      <c r="Q82" s="70"/>
      <c r="R82" s="70"/>
      <c r="S82" s="70"/>
      <c r="T82" s="70"/>
      <c r="U82" s="70"/>
      <c r="V82" s="70"/>
    </row>
    <row r="83" spans="1:22" x14ac:dyDescent="0.25">
      <c r="A83" s="12"/>
      <c r="B83" s="71" t="s">
        <v>1159</v>
      </c>
      <c r="C83" s="71"/>
      <c r="D83" s="71"/>
      <c r="E83" s="71"/>
      <c r="F83" s="71"/>
      <c r="G83" s="71"/>
      <c r="H83" s="71"/>
      <c r="I83" s="71"/>
      <c r="J83" s="71"/>
      <c r="K83" s="71"/>
      <c r="L83" s="71"/>
      <c r="M83" s="71"/>
      <c r="N83" s="71"/>
      <c r="O83" s="71"/>
      <c r="P83" s="71"/>
      <c r="Q83" s="71"/>
      <c r="R83" s="71"/>
      <c r="S83" s="71"/>
      <c r="T83" s="71"/>
      <c r="U83" s="71"/>
      <c r="V83" s="71"/>
    </row>
    <row r="84" spans="1:22" ht="15.75" x14ac:dyDescent="0.25">
      <c r="A84" s="12"/>
      <c r="B84" s="74"/>
      <c r="C84" s="74"/>
      <c r="D84" s="74"/>
      <c r="E84" s="74"/>
      <c r="F84" s="74"/>
      <c r="G84" s="74"/>
      <c r="H84" s="74"/>
      <c r="I84" s="74"/>
      <c r="J84" s="74"/>
      <c r="K84" s="74"/>
      <c r="L84" s="74"/>
      <c r="M84" s="74"/>
      <c r="N84" s="74"/>
      <c r="O84" s="74"/>
      <c r="P84" s="74"/>
      <c r="Q84" s="74"/>
      <c r="R84" s="74"/>
      <c r="S84" s="74"/>
      <c r="T84" s="74"/>
      <c r="U84" s="74"/>
      <c r="V84" s="74"/>
    </row>
    <row r="85" spans="1:22" ht="15.75" thickBot="1" x14ac:dyDescent="0.3">
      <c r="A85" s="12"/>
      <c r="B85" s="44"/>
      <c r="C85" s="44"/>
      <c r="D85" s="32" t="s">
        <v>1191</v>
      </c>
      <c r="E85" s="32"/>
      <c r="F85" s="32"/>
      <c r="G85" s="32"/>
      <c r="H85" s="32"/>
      <c r="I85" s="32"/>
      <c r="J85" s="32"/>
      <c r="K85" s="32"/>
      <c r="L85" s="32"/>
      <c r="M85" s="32"/>
      <c r="N85" s="32"/>
      <c r="O85" s="32"/>
      <c r="P85" s="32"/>
      <c r="Q85" s="32"/>
      <c r="R85" s="32"/>
      <c r="S85" s="32"/>
      <c r="T85" s="32"/>
      <c r="U85" s="32"/>
      <c r="V85" s="18"/>
    </row>
    <row r="86" spans="1:22" x14ac:dyDescent="0.25">
      <c r="A86" s="12"/>
      <c r="B86" s="169" t="s">
        <v>809</v>
      </c>
      <c r="C86" s="171"/>
      <c r="D86" s="68" t="s">
        <v>1112</v>
      </c>
      <c r="E86" s="68"/>
      <c r="F86" s="69"/>
      <c r="G86" s="69"/>
      <c r="H86" s="68" t="s">
        <v>1115</v>
      </c>
      <c r="I86" s="68"/>
      <c r="J86" s="69"/>
      <c r="K86" s="69"/>
      <c r="L86" s="68" t="s">
        <v>1117</v>
      </c>
      <c r="M86" s="68"/>
      <c r="N86" s="69"/>
      <c r="O86" s="69"/>
      <c r="P86" s="68" t="s">
        <v>1118</v>
      </c>
      <c r="Q86" s="68"/>
      <c r="R86" s="69"/>
      <c r="S86" s="69"/>
      <c r="T86" s="68" t="s">
        <v>1121</v>
      </c>
      <c r="U86" s="68"/>
      <c r="V86" s="44"/>
    </row>
    <row r="87" spans="1:22" x14ac:dyDescent="0.25">
      <c r="A87" s="12"/>
      <c r="B87" s="169"/>
      <c r="C87" s="171"/>
      <c r="D87" s="45" t="s">
        <v>1113</v>
      </c>
      <c r="E87" s="45"/>
      <c r="F87" s="44"/>
      <c r="G87" s="44"/>
      <c r="H87" s="45" t="s">
        <v>1116</v>
      </c>
      <c r="I87" s="45"/>
      <c r="J87" s="44"/>
      <c r="K87" s="44"/>
      <c r="L87" s="45" t="s">
        <v>1116</v>
      </c>
      <c r="M87" s="45"/>
      <c r="N87" s="44"/>
      <c r="O87" s="44"/>
      <c r="P87" s="45" t="s">
        <v>463</v>
      </c>
      <c r="Q87" s="45"/>
      <c r="R87" s="44"/>
      <c r="S87" s="44"/>
      <c r="T87" s="45"/>
      <c r="U87" s="45"/>
      <c r="V87" s="44"/>
    </row>
    <row r="88" spans="1:22" x14ac:dyDescent="0.25">
      <c r="A88" s="12"/>
      <c r="B88" s="169"/>
      <c r="C88" s="171"/>
      <c r="D88" s="45" t="s">
        <v>1114</v>
      </c>
      <c r="E88" s="45"/>
      <c r="F88" s="44"/>
      <c r="G88" s="44"/>
      <c r="H88" s="11"/>
      <c r="I88" s="11"/>
      <c r="J88" s="44"/>
      <c r="K88" s="44"/>
      <c r="L88" s="11"/>
      <c r="M88" s="11"/>
      <c r="N88" s="44"/>
      <c r="O88" s="44"/>
      <c r="P88" s="45" t="s">
        <v>1119</v>
      </c>
      <c r="Q88" s="45"/>
      <c r="R88" s="44"/>
      <c r="S88" s="44"/>
      <c r="T88" s="45"/>
      <c r="U88" s="45"/>
      <c r="V88" s="44"/>
    </row>
    <row r="89" spans="1:22" ht="15.75" thickBot="1" x14ac:dyDescent="0.3">
      <c r="A89" s="12"/>
      <c r="B89" s="170"/>
      <c r="C89" s="171"/>
      <c r="D89" s="46"/>
      <c r="E89" s="46"/>
      <c r="F89" s="44"/>
      <c r="G89" s="44"/>
      <c r="H89" s="46"/>
      <c r="I89" s="46"/>
      <c r="J89" s="44"/>
      <c r="K89" s="44"/>
      <c r="L89" s="46"/>
      <c r="M89" s="46"/>
      <c r="N89" s="44"/>
      <c r="O89" s="44"/>
      <c r="P89" s="32" t="s">
        <v>1120</v>
      </c>
      <c r="Q89" s="32"/>
      <c r="R89" s="44"/>
      <c r="S89" s="44"/>
      <c r="T89" s="32"/>
      <c r="U89" s="32"/>
      <c r="V89" s="44"/>
    </row>
    <row r="90" spans="1:22" x14ac:dyDescent="0.25">
      <c r="A90" s="12"/>
      <c r="B90" s="172" t="s">
        <v>28</v>
      </c>
      <c r="C90" s="172"/>
      <c r="D90" s="291" t="s">
        <v>234</v>
      </c>
      <c r="E90" s="292" t="s">
        <v>393</v>
      </c>
      <c r="F90" s="23"/>
      <c r="G90" s="24"/>
      <c r="H90" s="291" t="s">
        <v>234</v>
      </c>
      <c r="I90" s="293">
        <v>3967943</v>
      </c>
      <c r="J90" s="23"/>
      <c r="K90" s="24"/>
      <c r="L90" s="291" t="s">
        <v>234</v>
      </c>
      <c r="M90" s="293">
        <v>279390</v>
      </c>
      <c r="N90" s="23"/>
      <c r="O90" s="24"/>
      <c r="P90" s="291" t="s">
        <v>234</v>
      </c>
      <c r="Q90" s="292" t="s">
        <v>1192</v>
      </c>
      <c r="R90" s="23" t="s">
        <v>239</v>
      </c>
      <c r="S90" s="24"/>
      <c r="T90" s="291" t="s">
        <v>234</v>
      </c>
      <c r="U90" s="293">
        <v>4160108</v>
      </c>
      <c r="V90" s="23"/>
    </row>
    <row r="91" spans="1:22" x14ac:dyDescent="0.25">
      <c r="A91" s="12"/>
      <c r="B91" s="238" t="s">
        <v>30</v>
      </c>
      <c r="C91" s="238"/>
      <c r="D91" s="220"/>
      <c r="E91" s="224" t="s">
        <v>393</v>
      </c>
      <c r="F91" s="222"/>
      <c r="G91" s="223"/>
      <c r="H91" s="220"/>
      <c r="I91" s="221">
        <v>2463916</v>
      </c>
      <c r="J91" s="222"/>
      <c r="K91" s="223"/>
      <c r="L91" s="220"/>
      <c r="M91" s="221">
        <v>84916</v>
      </c>
      <c r="N91" s="222"/>
      <c r="O91" s="223"/>
      <c r="P91" s="220"/>
      <c r="Q91" s="224" t="s">
        <v>393</v>
      </c>
      <c r="R91" s="222"/>
      <c r="S91" s="223"/>
      <c r="T91" s="220"/>
      <c r="U91" s="221">
        <v>2548832</v>
      </c>
      <c r="V91" s="222"/>
    </row>
    <row r="92" spans="1:22" x14ac:dyDescent="0.25">
      <c r="A92" s="12"/>
      <c r="B92" s="172" t="s">
        <v>31</v>
      </c>
      <c r="C92" s="172"/>
      <c r="D92" s="21"/>
      <c r="E92" s="35" t="s">
        <v>393</v>
      </c>
      <c r="F92" s="23"/>
      <c r="G92" s="24"/>
      <c r="H92" s="21"/>
      <c r="I92" s="22">
        <v>290470</v>
      </c>
      <c r="J92" s="23"/>
      <c r="K92" s="24"/>
      <c r="L92" s="21"/>
      <c r="M92" s="22">
        <v>18633</v>
      </c>
      <c r="N92" s="23"/>
      <c r="O92" s="24"/>
      <c r="P92" s="21"/>
      <c r="Q92" s="35" t="s">
        <v>393</v>
      </c>
      <c r="R92" s="23"/>
      <c r="S92" s="24"/>
      <c r="T92" s="21"/>
      <c r="U92" s="22">
        <v>309103</v>
      </c>
      <c r="V92" s="23"/>
    </row>
    <row r="93" spans="1:22" x14ac:dyDescent="0.25">
      <c r="A93" s="12"/>
      <c r="B93" s="238" t="s">
        <v>32</v>
      </c>
      <c r="C93" s="238"/>
      <c r="D93" s="220"/>
      <c r="E93" s="224" t="s">
        <v>393</v>
      </c>
      <c r="F93" s="222"/>
      <c r="G93" s="223"/>
      <c r="H93" s="220"/>
      <c r="I93" s="221">
        <v>260800</v>
      </c>
      <c r="J93" s="222"/>
      <c r="K93" s="223"/>
      <c r="L93" s="220"/>
      <c r="M93" s="221">
        <v>15740</v>
      </c>
      <c r="N93" s="222"/>
      <c r="O93" s="223"/>
      <c r="P93" s="220"/>
      <c r="Q93" s="224" t="s">
        <v>393</v>
      </c>
      <c r="R93" s="222"/>
      <c r="S93" s="223"/>
      <c r="T93" s="220"/>
      <c r="U93" s="221">
        <v>276540</v>
      </c>
      <c r="V93" s="222"/>
    </row>
    <row r="94" spans="1:22" x14ac:dyDescent="0.25">
      <c r="A94" s="12"/>
      <c r="B94" s="172" t="s">
        <v>33</v>
      </c>
      <c r="C94" s="172"/>
      <c r="D94" s="21"/>
      <c r="E94" s="35" t="s">
        <v>393</v>
      </c>
      <c r="F94" s="23"/>
      <c r="G94" s="24"/>
      <c r="H94" s="21"/>
      <c r="I94" s="22">
        <v>779712</v>
      </c>
      <c r="J94" s="23"/>
      <c r="K94" s="24"/>
      <c r="L94" s="21"/>
      <c r="M94" s="22">
        <v>146160</v>
      </c>
      <c r="N94" s="23"/>
      <c r="O94" s="24"/>
      <c r="P94" s="21"/>
      <c r="Q94" s="35" t="s">
        <v>1192</v>
      </c>
      <c r="R94" s="23" t="s">
        <v>239</v>
      </c>
      <c r="S94" s="24"/>
      <c r="T94" s="21"/>
      <c r="U94" s="22">
        <v>838647</v>
      </c>
      <c r="V94" s="23"/>
    </row>
    <row r="95" spans="1:22" x14ac:dyDescent="0.25">
      <c r="A95" s="12"/>
      <c r="B95" s="238" t="s">
        <v>34</v>
      </c>
      <c r="C95" s="238"/>
      <c r="D95" s="220"/>
      <c r="E95" s="224" t="s">
        <v>393</v>
      </c>
      <c r="F95" s="222"/>
      <c r="G95" s="223"/>
      <c r="H95" s="220"/>
      <c r="I95" s="224" t="s">
        <v>1193</v>
      </c>
      <c r="J95" s="222" t="s">
        <v>239</v>
      </c>
      <c r="K95" s="223"/>
      <c r="L95" s="220"/>
      <c r="M95" s="224" t="s">
        <v>393</v>
      </c>
      <c r="N95" s="222"/>
      <c r="O95" s="223"/>
      <c r="P95" s="220"/>
      <c r="Q95" s="224" t="s">
        <v>393</v>
      </c>
      <c r="R95" s="222"/>
      <c r="S95" s="223"/>
      <c r="T95" s="220"/>
      <c r="U95" s="224" t="s">
        <v>1193</v>
      </c>
      <c r="V95" s="222" t="s">
        <v>239</v>
      </c>
    </row>
    <row r="96" spans="1:22" x14ac:dyDescent="0.25">
      <c r="A96" s="12"/>
      <c r="B96" s="172" t="s">
        <v>35</v>
      </c>
      <c r="C96" s="172"/>
      <c r="D96" s="21"/>
      <c r="E96" s="35" t="s">
        <v>393</v>
      </c>
      <c r="F96" s="23"/>
      <c r="G96" s="24"/>
      <c r="H96" s="21"/>
      <c r="I96" s="22">
        <v>73554</v>
      </c>
      <c r="J96" s="23"/>
      <c r="K96" s="24"/>
      <c r="L96" s="21"/>
      <c r="M96" s="35" t="s">
        <v>393</v>
      </c>
      <c r="N96" s="23"/>
      <c r="O96" s="24"/>
      <c r="P96" s="21"/>
      <c r="Q96" s="35" t="s">
        <v>393</v>
      </c>
      <c r="R96" s="23"/>
      <c r="S96" s="24"/>
      <c r="T96" s="21"/>
      <c r="U96" s="22">
        <v>73554</v>
      </c>
      <c r="V96" s="23"/>
    </row>
    <row r="97" spans="1:22" x14ac:dyDescent="0.25">
      <c r="A97" s="12"/>
      <c r="B97" s="238" t="s">
        <v>36</v>
      </c>
      <c r="C97" s="238"/>
      <c r="D97" s="220"/>
      <c r="E97" s="224" t="s">
        <v>393</v>
      </c>
      <c r="F97" s="222"/>
      <c r="G97" s="223"/>
      <c r="H97" s="220"/>
      <c r="I97" s="221">
        <v>120057</v>
      </c>
      <c r="J97" s="222"/>
      <c r="K97" s="223"/>
      <c r="L97" s="220"/>
      <c r="M97" s="221">
        <v>6848</v>
      </c>
      <c r="N97" s="222"/>
      <c r="O97" s="223"/>
      <c r="P97" s="220"/>
      <c r="Q97" s="224" t="s">
        <v>393</v>
      </c>
      <c r="R97" s="222"/>
      <c r="S97" s="223"/>
      <c r="T97" s="220"/>
      <c r="U97" s="221">
        <v>126905</v>
      </c>
      <c r="V97" s="222"/>
    </row>
    <row r="98" spans="1:22" x14ac:dyDescent="0.25">
      <c r="A98" s="12"/>
      <c r="B98" s="172" t="s">
        <v>1125</v>
      </c>
      <c r="C98" s="172"/>
      <c r="D98" s="21"/>
      <c r="E98" s="35" t="s">
        <v>1194</v>
      </c>
      <c r="F98" s="23" t="s">
        <v>239</v>
      </c>
      <c r="G98" s="24"/>
      <c r="H98" s="21"/>
      <c r="I98" s="35" t="s">
        <v>1195</v>
      </c>
      <c r="J98" s="23" t="s">
        <v>239</v>
      </c>
      <c r="K98" s="24"/>
      <c r="L98" s="21"/>
      <c r="M98" s="22">
        <v>8569</v>
      </c>
      <c r="N98" s="23"/>
      <c r="O98" s="24"/>
      <c r="P98" s="21"/>
      <c r="Q98" s="35" t="s">
        <v>393</v>
      </c>
      <c r="R98" s="23"/>
      <c r="S98" s="24"/>
      <c r="T98" s="21"/>
      <c r="U98" s="35" t="s">
        <v>393</v>
      </c>
      <c r="V98" s="23"/>
    </row>
    <row r="99" spans="1:22" x14ac:dyDescent="0.25">
      <c r="A99" s="12"/>
      <c r="B99" s="238" t="s">
        <v>1127</v>
      </c>
      <c r="C99" s="238"/>
      <c r="D99" s="281"/>
      <c r="E99" s="282" t="s">
        <v>1196</v>
      </c>
      <c r="F99" s="283" t="s">
        <v>239</v>
      </c>
      <c r="G99" s="284"/>
      <c r="H99" s="281"/>
      <c r="I99" s="285">
        <v>68650</v>
      </c>
      <c r="J99" s="283"/>
      <c r="K99" s="284"/>
      <c r="L99" s="281"/>
      <c r="M99" s="285">
        <v>19584</v>
      </c>
      <c r="N99" s="283"/>
      <c r="O99" s="284"/>
      <c r="P99" s="281"/>
      <c r="Q99" s="282" t="s">
        <v>393</v>
      </c>
      <c r="R99" s="283"/>
      <c r="S99" s="284"/>
      <c r="T99" s="281"/>
      <c r="U99" s="282" t="s">
        <v>393</v>
      </c>
      <c r="V99" s="283"/>
    </row>
    <row r="100" spans="1:22" x14ac:dyDescent="0.25">
      <c r="A100" s="12"/>
      <c r="B100" s="238" t="s">
        <v>1128</v>
      </c>
      <c r="C100" s="238"/>
      <c r="D100" s="281"/>
      <c r="E100" s="282"/>
      <c r="F100" s="283"/>
      <c r="G100" s="284"/>
      <c r="H100" s="281"/>
      <c r="I100" s="285"/>
      <c r="J100" s="283"/>
      <c r="K100" s="284"/>
      <c r="L100" s="281"/>
      <c r="M100" s="285"/>
      <c r="N100" s="283"/>
      <c r="O100" s="284"/>
      <c r="P100" s="281"/>
      <c r="Q100" s="282"/>
      <c r="R100" s="283"/>
      <c r="S100" s="284"/>
      <c r="T100" s="281"/>
      <c r="U100" s="282"/>
      <c r="V100" s="283"/>
    </row>
    <row r="101" spans="1:22" x14ac:dyDescent="0.25">
      <c r="A101" s="12"/>
      <c r="B101" s="172" t="s">
        <v>37</v>
      </c>
      <c r="C101" s="172"/>
      <c r="D101" s="21"/>
      <c r="E101" s="22">
        <v>80181</v>
      </c>
      <c r="F101" s="23"/>
      <c r="G101" s="24"/>
      <c r="H101" s="21"/>
      <c r="I101" s="35">
        <v>238</v>
      </c>
      <c r="J101" s="23"/>
      <c r="K101" s="24"/>
      <c r="L101" s="21"/>
      <c r="M101" s="35">
        <v>422</v>
      </c>
      <c r="N101" s="23"/>
      <c r="O101" s="24"/>
      <c r="P101" s="21"/>
      <c r="Q101" s="35" t="s">
        <v>393</v>
      </c>
      <c r="R101" s="23"/>
      <c r="S101" s="24"/>
      <c r="T101" s="21"/>
      <c r="U101" s="22">
        <v>80841</v>
      </c>
      <c r="V101" s="23"/>
    </row>
    <row r="102" spans="1:22" x14ac:dyDescent="0.25">
      <c r="A102" s="12"/>
      <c r="B102" s="238" t="s">
        <v>38</v>
      </c>
      <c r="C102" s="238"/>
      <c r="D102" s="220"/>
      <c r="E102" s="224" t="s">
        <v>393</v>
      </c>
      <c r="F102" s="222"/>
      <c r="G102" s="223"/>
      <c r="H102" s="220"/>
      <c r="I102" s="224" t="s">
        <v>1197</v>
      </c>
      <c r="J102" s="222" t="s">
        <v>239</v>
      </c>
      <c r="K102" s="223"/>
      <c r="L102" s="220"/>
      <c r="M102" s="224" t="s">
        <v>1198</v>
      </c>
      <c r="N102" s="222" t="s">
        <v>239</v>
      </c>
      <c r="O102" s="223"/>
      <c r="P102" s="220"/>
      <c r="Q102" s="224" t="s">
        <v>393</v>
      </c>
      <c r="R102" s="222"/>
      <c r="S102" s="223"/>
      <c r="T102" s="220"/>
      <c r="U102" s="224" t="s">
        <v>1199</v>
      </c>
      <c r="V102" s="222" t="s">
        <v>239</v>
      </c>
    </row>
    <row r="103" spans="1:22" x14ac:dyDescent="0.25">
      <c r="A103" s="12"/>
      <c r="B103" s="172" t="s">
        <v>1133</v>
      </c>
      <c r="C103" s="172"/>
      <c r="D103" s="39"/>
      <c r="E103" s="77">
        <v>59083</v>
      </c>
      <c r="F103" s="23"/>
      <c r="G103" s="24"/>
      <c r="H103" s="39"/>
      <c r="I103" s="40" t="s">
        <v>393</v>
      </c>
      <c r="J103" s="23"/>
      <c r="K103" s="24"/>
      <c r="L103" s="39"/>
      <c r="M103" s="40" t="s">
        <v>393</v>
      </c>
      <c r="N103" s="23"/>
      <c r="O103" s="24"/>
      <c r="P103" s="39"/>
      <c r="Q103" s="40" t="s">
        <v>1200</v>
      </c>
      <c r="R103" s="23" t="s">
        <v>239</v>
      </c>
      <c r="S103" s="24"/>
      <c r="T103" s="39"/>
      <c r="U103" s="40" t="s">
        <v>393</v>
      </c>
      <c r="V103" s="23"/>
    </row>
    <row r="104" spans="1:22" x14ac:dyDescent="0.25">
      <c r="A104" s="12"/>
      <c r="B104" s="281"/>
      <c r="C104" s="281"/>
      <c r="D104" s="235"/>
      <c r="E104" s="236">
        <v>50475</v>
      </c>
      <c r="F104" s="222"/>
      <c r="G104" s="223"/>
      <c r="H104" s="235"/>
      <c r="I104" s="236">
        <v>4036134</v>
      </c>
      <c r="J104" s="222"/>
      <c r="K104" s="223"/>
      <c r="L104" s="235"/>
      <c r="M104" s="236">
        <v>299954</v>
      </c>
      <c r="N104" s="222"/>
      <c r="O104" s="223"/>
      <c r="P104" s="235"/>
      <c r="Q104" s="239" t="s">
        <v>1201</v>
      </c>
      <c r="R104" s="222" t="s">
        <v>239</v>
      </c>
      <c r="S104" s="223"/>
      <c r="T104" s="235"/>
      <c r="U104" s="236">
        <v>4240255</v>
      </c>
      <c r="V104" s="222"/>
    </row>
    <row r="105" spans="1:22" x14ac:dyDescent="0.25">
      <c r="A105" s="12"/>
      <c r="B105" s="172" t="s">
        <v>1202</v>
      </c>
      <c r="C105" s="172"/>
      <c r="D105" s="294"/>
      <c r="E105" s="296" t="s">
        <v>1203</v>
      </c>
      <c r="F105" s="297" t="s">
        <v>239</v>
      </c>
      <c r="G105" s="298"/>
      <c r="H105" s="294"/>
      <c r="I105" s="296" t="s">
        <v>1204</v>
      </c>
      <c r="J105" s="297" t="s">
        <v>239</v>
      </c>
      <c r="K105" s="298"/>
      <c r="L105" s="294"/>
      <c r="M105" s="296" t="s">
        <v>1205</v>
      </c>
      <c r="N105" s="297" t="s">
        <v>239</v>
      </c>
      <c r="O105" s="298"/>
      <c r="P105" s="294"/>
      <c r="Q105" s="300">
        <v>59083</v>
      </c>
      <c r="R105" s="297"/>
      <c r="S105" s="298"/>
      <c r="T105" s="294"/>
      <c r="U105" s="296" t="s">
        <v>593</v>
      </c>
      <c r="V105" s="297" t="s">
        <v>239</v>
      </c>
    </row>
    <row r="106" spans="1:22" x14ac:dyDescent="0.25">
      <c r="A106" s="12"/>
      <c r="B106" s="172" t="s">
        <v>470</v>
      </c>
      <c r="C106" s="172"/>
      <c r="D106" s="174"/>
      <c r="E106" s="295"/>
      <c r="F106" s="297"/>
      <c r="G106" s="298"/>
      <c r="H106" s="174"/>
      <c r="I106" s="295"/>
      <c r="J106" s="297"/>
      <c r="K106" s="298"/>
      <c r="L106" s="174"/>
      <c r="M106" s="295"/>
      <c r="N106" s="297"/>
      <c r="O106" s="298"/>
      <c r="P106" s="174"/>
      <c r="Q106" s="299"/>
      <c r="R106" s="297"/>
      <c r="S106" s="298"/>
      <c r="T106" s="174"/>
      <c r="U106" s="295"/>
      <c r="V106" s="297"/>
    </row>
    <row r="107" spans="1:22" x14ac:dyDescent="0.25">
      <c r="A107" s="12"/>
      <c r="B107" s="238" t="s">
        <v>41</v>
      </c>
      <c r="C107" s="238"/>
      <c r="D107" s="235"/>
      <c r="E107" s="236">
        <v>3006</v>
      </c>
      <c r="F107" s="222"/>
      <c r="G107" s="223"/>
      <c r="H107" s="235"/>
      <c r="I107" s="239" t="s">
        <v>1206</v>
      </c>
      <c r="J107" s="222" t="s">
        <v>239</v>
      </c>
      <c r="K107" s="223"/>
      <c r="L107" s="235"/>
      <c r="M107" s="239" t="s">
        <v>1207</v>
      </c>
      <c r="N107" s="222" t="s">
        <v>239</v>
      </c>
      <c r="O107" s="223"/>
      <c r="P107" s="235"/>
      <c r="Q107" s="239" t="s">
        <v>393</v>
      </c>
      <c r="R107" s="222"/>
      <c r="S107" s="223"/>
      <c r="T107" s="235"/>
      <c r="U107" s="239" t="s">
        <v>595</v>
      </c>
      <c r="V107" s="222" t="s">
        <v>239</v>
      </c>
    </row>
    <row r="108" spans="1:22" x14ac:dyDescent="0.25">
      <c r="A108" s="12"/>
      <c r="B108" s="172" t="s">
        <v>42</v>
      </c>
      <c r="C108" s="172"/>
      <c r="D108" s="21"/>
      <c r="E108" s="35" t="s">
        <v>510</v>
      </c>
      <c r="F108" s="23" t="s">
        <v>239</v>
      </c>
      <c r="G108" s="24"/>
      <c r="H108" s="21"/>
      <c r="I108" s="35" t="s">
        <v>1208</v>
      </c>
      <c r="J108" s="23" t="s">
        <v>239</v>
      </c>
      <c r="K108" s="24"/>
      <c r="L108" s="21"/>
      <c r="M108" s="35" t="s">
        <v>1209</v>
      </c>
      <c r="N108" s="23" t="s">
        <v>239</v>
      </c>
      <c r="O108" s="24"/>
      <c r="P108" s="21"/>
      <c r="Q108" s="22">
        <v>59083</v>
      </c>
      <c r="R108" s="23"/>
      <c r="S108" s="24"/>
      <c r="T108" s="21"/>
      <c r="U108" s="35" t="s">
        <v>598</v>
      </c>
      <c r="V108" s="23" t="s">
        <v>239</v>
      </c>
    </row>
    <row r="109" spans="1:22" ht="25.5" customHeight="1" x14ac:dyDescent="0.25">
      <c r="A109" s="12"/>
      <c r="B109" s="238" t="s">
        <v>1210</v>
      </c>
      <c r="C109" s="238"/>
      <c r="D109" s="235"/>
      <c r="E109" s="239" t="s">
        <v>393</v>
      </c>
      <c r="F109" s="222"/>
      <c r="G109" s="223"/>
      <c r="H109" s="235"/>
      <c r="I109" s="236">
        <v>13225</v>
      </c>
      <c r="J109" s="222"/>
      <c r="K109" s="223"/>
      <c r="L109" s="235"/>
      <c r="M109" s="239" t="s">
        <v>1211</v>
      </c>
      <c r="N109" s="222" t="s">
        <v>239</v>
      </c>
      <c r="O109" s="223"/>
      <c r="P109" s="235"/>
      <c r="Q109" s="239" t="s">
        <v>393</v>
      </c>
      <c r="R109" s="222"/>
      <c r="S109" s="223"/>
      <c r="T109" s="235"/>
      <c r="U109" s="236">
        <v>12824</v>
      </c>
      <c r="V109" s="222"/>
    </row>
    <row r="110" spans="1:22" x14ac:dyDescent="0.25">
      <c r="A110" s="12"/>
      <c r="B110" s="184" t="s">
        <v>48</v>
      </c>
      <c r="C110" s="184"/>
      <c r="D110" s="21"/>
      <c r="E110" s="35" t="s">
        <v>510</v>
      </c>
      <c r="F110" s="23" t="s">
        <v>239</v>
      </c>
      <c r="G110" s="24"/>
      <c r="H110" s="21"/>
      <c r="I110" s="35" t="s">
        <v>1212</v>
      </c>
      <c r="J110" s="23" t="s">
        <v>239</v>
      </c>
      <c r="K110" s="24"/>
      <c r="L110" s="21"/>
      <c r="M110" s="35" t="s">
        <v>1213</v>
      </c>
      <c r="N110" s="23" t="s">
        <v>239</v>
      </c>
      <c r="O110" s="24"/>
      <c r="P110" s="21"/>
      <c r="Q110" s="22">
        <v>59083</v>
      </c>
      <c r="R110" s="23"/>
      <c r="S110" s="24"/>
      <c r="T110" s="21"/>
      <c r="U110" s="35" t="s">
        <v>1214</v>
      </c>
      <c r="V110" s="23" t="s">
        <v>239</v>
      </c>
    </row>
    <row r="111" spans="1:22" x14ac:dyDescent="0.25">
      <c r="A111" s="12"/>
      <c r="B111" s="238" t="s">
        <v>1215</v>
      </c>
      <c r="C111" s="238"/>
      <c r="D111" s="220"/>
      <c r="E111" s="224"/>
      <c r="F111" s="222"/>
      <c r="G111" s="223"/>
      <c r="H111" s="220"/>
      <c r="I111" s="224"/>
      <c r="J111" s="222"/>
      <c r="K111" s="223"/>
      <c r="L111" s="220"/>
      <c r="M111" s="224"/>
      <c r="N111" s="222"/>
      <c r="O111" s="223"/>
      <c r="P111" s="220"/>
      <c r="Q111" s="224"/>
      <c r="R111" s="222"/>
      <c r="S111" s="223"/>
      <c r="T111" s="220"/>
      <c r="U111" s="224"/>
      <c r="V111" s="222"/>
    </row>
    <row r="112" spans="1:22" x14ac:dyDescent="0.25">
      <c r="A112" s="12"/>
      <c r="B112" s="184" t="s">
        <v>50</v>
      </c>
      <c r="C112" s="184"/>
      <c r="D112" s="21"/>
      <c r="E112" s="35" t="s">
        <v>274</v>
      </c>
      <c r="F112" s="23"/>
      <c r="G112" s="24"/>
      <c r="H112" s="21"/>
      <c r="I112" s="35" t="s">
        <v>274</v>
      </c>
      <c r="J112" s="23"/>
      <c r="K112" s="24"/>
      <c r="L112" s="21"/>
      <c r="M112" s="35">
        <v>81</v>
      </c>
      <c r="N112" s="23"/>
      <c r="O112" s="24"/>
      <c r="P112" s="21"/>
      <c r="Q112" s="35" t="s">
        <v>274</v>
      </c>
      <c r="R112" s="23"/>
      <c r="S112" s="24"/>
      <c r="T112" s="21"/>
      <c r="U112" s="35">
        <v>81</v>
      </c>
      <c r="V112" s="23"/>
    </row>
    <row r="113" spans="1:22" x14ac:dyDescent="0.25">
      <c r="A113" s="12"/>
      <c r="B113" s="286" t="s">
        <v>51</v>
      </c>
      <c r="C113" s="286"/>
      <c r="D113" s="235"/>
      <c r="E113" s="239" t="s">
        <v>274</v>
      </c>
      <c r="F113" s="222"/>
      <c r="G113" s="223"/>
      <c r="H113" s="235"/>
      <c r="I113" s="239" t="s">
        <v>274</v>
      </c>
      <c r="J113" s="222"/>
      <c r="K113" s="223"/>
      <c r="L113" s="235"/>
      <c r="M113" s="239">
        <v>157</v>
      </c>
      <c r="N113" s="222"/>
      <c r="O113" s="223"/>
      <c r="P113" s="235"/>
      <c r="Q113" s="239" t="s">
        <v>274</v>
      </c>
      <c r="R113" s="222"/>
      <c r="S113" s="223"/>
      <c r="T113" s="235"/>
      <c r="U113" s="239">
        <v>157</v>
      </c>
      <c r="V113" s="222"/>
    </row>
    <row r="114" spans="1:22" x14ac:dyDescent="0.25">
      <c r="A114" s="12"/>
      <c r="B114" s="301"/>
      <c r="C114" s="301"/>
      <c r="D114" s="39"/>
      <c r="E114" s="40" t="s">
        <v>393</v>
      </c>
      <c r="F114" s="23"/>
      <c r="G114" s="24"/>
      <c r="H114" s="39"/>
      <c r="I114" s="40" t="s">
        <v>393</v>
      </c>
      <c r="J114" s="23"/>
      <c r="K114" s="24"/>
      <c r="L114" s="39"/>
      <c r="M114" s="40">
        <v>238</v>
      </c>
      <c r="N114" s="23"/>
      <c r="O114" s="24"/>
      <c r="P114" s="39"/>
      <c r="Q114" s="40" t="s">
        <v>393</v>
      </c>
      <c r="R114" s="23"/>
      <c r="S114" s="24"/>
      <c r="T114" s="39"/>
      <c r="U114" s="40">
        <v>238</v>
      </c>
      <c r="V114" s="23"/>
    </row>
    <row r="115" spans="1:22" ht="15.75" thickBot="1" x14ac:dyDescent="0.3">
      <c r="A115" s="12"/>
      <c r="B115" s="302" t="s">
        <v>53</v>
      </c>
      <c r="C115" s="302"/>
      <c r="D115" s="41" t="s">
        <v>234</v>
      </c>
      <c r="E115" s="43" t="s">
        <v>510</v>
      </c>
      <c r="F115" s="17" t="s">
        <v>239</v>
      </c>
      <c r="G115" s="16"/>
      <c r="H115" s="41" t="s">
        <v>234</v>
      </c>
      <c r="I115" s="43" t="s">
        <v>1212</v>
      </c>
      <c r="J115" s="17" t="s">
        <v>239</v>
      </c>
      <c r="K115" s="16"/>
      <c r="L115" s="41" t="s">
        <v>234</v>
      </c>
      <c r="M115" s="43" t="s">
        <v>1216</v>
      </c>
      <c r="N115" s="17" t="s">
        <v>239</v>
      </c>
      <c r="O115" s="16"/>
      <c r="P115" s="41" t="s">
        <v>234</v>
      </c>
      <c r="Q115" s="42">
        <v>59083</v>
      </c>
      <c r="R115" s="17"/>
      <c r="S115" s="16"/>
      <c r="T115" s="41" t="s">
        <v>234</v>
      </c>
      <c r="U115" s="43" t="s">
        <v>510</v>
      </c>
      <c r="V115" s="17" t="s">
        <v>239</v>
      </c>
    </row>
    <row r="116" spans="1:22" ht="16.5" thickTop="1" thickBot="1" x14ac:dyDescent="0.3">
      <c r="A116" s="12"/>
      <c r="B116" s="172" t="s">
        <v>78</v>
      </c>
      <c r="C116" s="172"/>
      <c r="D116" s="30" t="s">
        <v>234</v>
      </c>
      <c r="E116" s="175" t="s">
        <v>1217</v>
      </c>
      <c r="F116" s="23" t="s">
        <v>239</v>
      </c>
      <c r="G116" s="24"/>
      <c r="H116" s="30" t="s">
        <v>234</v>
      </c>
      <c r="I116" s="175" t="s">
        <v>1218</v>
      </c>
      <c r="J116" s="23" t="s">
        <v>239</v>
      </c>
      <c r="K116" s="24"/>
      <c r="L116" s="30" t="s">
        <v>234</v>
      </c>
      <c r="M116" s="175" t="s">
        <v>1219</v>
      </c>
      <c r="N116" s="23" t="s">
        <v>239</v>
      </c>
      <c r="O116" s="24"/>
      <c r="P116" s="30" t="s">
        <v>234</v>
      </c>
      <c r="Q116" s="31">
        <v>60687</v>
      </c>
      <c r="R116" s="23"/>
      <c r="S116" s="24"/>
      <c r="T116" s="30" t="s">
        <v>234</v>
      </c>
      <c r="U116" s="175" t="s">
        <v>1220</v>
      </c>
      <c r="V116" s="23" t="s">
        <v>239</v>
      </c>
    </row>
    <row r="117" spans="1:22" ht="16.5" thickTop="1" thickBot="1" x14ac:dyDescent="0.3">
      <c r="A117" s="12"/>
      <c r="B117" s="173" t="s">
        <v>79</v>
      </c>
      <c r="C117" s="173"/>
      <c r="D117" s="41" t="s">
        <v>234</v>
      </c>
      <c r="E117" s="43" t="s">
        <v>1217</v>
      </c>
      <c r="F117" s="17" t="s">
        <v>239</v>
      </c>
      <c r="G117" s="16"/>
      <c r="H117" s="41" t="s">
        <v>234</v>
      </c>
      <c r="I117" s="43" t="s">
        <v>1218</v>
      </c>
      <c r="J117" s="17" t="s">
        <v>239</v>
      </c>
      <c r="K117" s="16"/>
      <c r="L117" s="41" t="s">
        <v>234</v>
      </c>
      <c r="M117" s="43" t="s">
        <v>1221</v>
      </c>
      <c r="N117" s="17" t="s">
        <v>239</v>
      </c>
      <c r="O117" s="16"/>
      <c r="P117" s="41" t="s">
        <v>234</v>
      </c>
      <c r="Q117" s="42">
        <v>60687</v>
      </c>
      <c r="R117" s="17"/>
      <c r="S117" s="16"/>
      <c r="T117" s="41" t="s">
        <v>234</v>
      </c>
      <c r="U117" s="43" t="s">
        <v>1217</v>
      </c>
      <c r="V117" s="17" t="s">
        <v>239</v>
      </c>
    </row>
    <row r="118" spans="1:22" ht="15.75" thickTop="1" x14ac:dyDescent="0.25">
      <c r="A118" s="12"/>
      <c r="B118" s="72"/>
      <c r="C118" s="72"/>
      <c r="D118" s="72"/>
      <c r="E118" s="72"/>
      <c r="F118" s="72"/>
      <c r="G118" s="72"/>
      <c r="H118" s="72"/>
      <c r="I118" s="72"/>
      <c r="J118" s="72"/>
      <c r="K118" s="72"/>
      <c r="L118" s="72"/>
      <c r="M118" s="72"/>
      <c r="N118" s="72"/>
      <c r="O118" s="72"/>
      <c r="P118" s="72"/>
      <c r="Q118" s="72"/>
      <c r="R118" s="72"/>
      <c r="S118" s="72"/>
      <c r="T118" s="72"/>
      <c r="U118" s="72"/>
      <c r="V118" s="72"/>
    </row>
    <row r="119" spans="1:22" ht="15" customHeight="1" x14ac:dyDescent="0.25">
      <c r="A119" s="12" t="s">
        <v>1222</v>
      </c>
      <c r="B119" s="11" t="s">
        <v>4</v>
      </c>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71" t="s">
        <v>1222</v>
      </c>
      <c r="C120" s="71"/>
      <c r="D120" s="71"/>
      <c r="E120" s="71"/>
      <c r="F120" s="71"/>
      <c r="G120" s="71"/>
      <c r="H120" s="71"/>
      <c r="I120" s="71"/>
      <c r="J120" s="71"/>
      <c r="K120" s="71"/>
      <c r="L120" s="71"/>
      <c r="M120" s="71"/>
      <c r="N120" s="71"/>
      <c r="O120" s="71"/>
      <c r="P120" s="71"/>
      <c r="Q120" s="71"/>
      <c r="R120" s="71"/>
      <c r="S120" s="71"/>
      <c r="T120" s="71"/>
      <c r="U120" s="71"/>
      <c r="V120" s="71"/>
    </row>
    <row r="121" spans="1:22" ht="15.75" x14ac:dyDescent="0.25">
      <c r="A121" s="12"/>
      <c r="B121" s="74"/>
      <c r="C121" s="74"/>
      <c r="D121" s="74"/>
      <c r="E121" s="74"/>
      <c r="F121" s="74"/>
      <c r="G121" s="74"/>
      <c r="H121" s="74"/>
      <c r="I121" s="74"/>
      <c r="J121" s="74"/>
      <c r="K121" s="74"/>
      <c r="L121" s="74"/>
      <c r="M121" s="74"/>
      <c r="N121" s="74"/>
      <c r="O121" s="74"/>
      <c r="P121" s="74"/>
      <c r="Q121" s="74"/>
      <c r="R121" s="74"/>
      <c r="S121" s="74"/>
      <c r="T121" s="74"/>
      <c r="U121" s="74"/>
      <c r="V121" s="74"/>
    </row>
    <row r="122" spans="1:22" ht="15.75" thickBot="1" x14ac:dyDescent="0.3">
      <c r="A122" s="12"/>
      <c r="B122" s="44"/>
      <c r="C122" s="44"/>
      <c r="D122" s="32" t="s">
        <v>1223</v>
      </c>
      <c r="E122" s="32"/>
      <c r="F122" s="32"/>
      <c r="G122" s="32"/>
      <c r="H122" s="32"/>
      <c r="I122" s="32"/>
      <c r="J122" s="32"/>
      <c r="K122" s="32"/>
      <c r="L122" s="32"/>
      <c r="M122" s="32"/>
      <c r="N122" s="32"/>
      <c r="O122" s="32"/>
      <c r="P122" s="32"/>
      <c r="Q122" s="32"/>
      <c r="R122" s="32"/>
      <c r="S122" s="32"/>
      <c r="T122" s="32"/>
      <c r="U122" s="32"/>
      <c r="V122" s="18"/>
    </row>
    <row r="123" spans="1:22" x14ac:dyDescent="0.25">
      <c r="A123" s="12"/>
      <c r="B123" s="169" t="s">
        <v>809</v>
      </c>
      <c r="C123" s="171"/>
      <c r="D123" s="68" t="s">
        <v>1112</v>
      </c>
      <c r="E123" s="68"/>
      <c r="F123" s="69"/>
      <c r="G123" s="69" t="s">
        <v>263</v>
      </c>
      <c r="H123" s="68" t="s">
        <v>1115</v>
      </c>
      <c r="I123" s="68"/>
      <c r="J123" s="69"/>
      <c r="K123" s="69" t="s">
        <v>263</v>
      </c>
      <c r="L123" s="68" t="s">
        <v>1117</v>
      </c>
      <c r="M123" s="68"/>
      <c r="N123" s="69"/>
      <c r="O123" s="69" t="s">
        <v>263</v>
      </c>
      <c r="P123" s="68" t="s">
        <v>1118</v>
      </c>
      <c r="Q123" s="68"/>
      <c r="R123" s="69"/>
      <c r="S123" s="69"/>
      <c r="T123" s="68" t="s">
        <v>1121</v>
      </c>
      <c r="U123" s="68"/>
      <c r="V123" s="44"/>
    </row>
    <row r="124" spans="1:22" x14ac:dyDescent="0.25">
      <c r="A124" s="12"/>
      <c r="B124" s="169"/>
      <c r="C124" s="171"/>
      <c r="D124" s="45" t="s">
        <v>1113</v>
      </c>
      <c r="E124" s="45"/>
      <c r="F124" s="44"/>
      <c r="G124" s="44"/>
      <c r="H124" s="45" t="s">
        <v>1116</v>
      </c>
      <c r="I124" s="45"/>
      <c r="J124" s="44"/>
      <c r="K124" s="44"/>
      <c r="L124" s="45" t="s">
        <v>1116</v>
      </c>
      <c r="M124" s="45"/>
      <c r="N124" s="44"/>
      <c r="O124" s="44"/>
      <c r="P124" s="45" t="s">
        <v>463</v>
      </c>
      <c r="Q124" s="45"/>
      <c r="R124" s="44"/>
      <c r="S124" s="44"/>
      <c r="T124" s="45"/>
      <c r="U124" s="45"/>
      <c r="V124" s="44"/>
    </row>
    <row r="125" spans="1:22" x14ac:dyDescent="0.25">
      <c r="A125" s="12"/>
      <c r="B125" s="169"/>
      <c r="C125" s="171"/>
      <c r="D125" s="45" t="s">
        <v>1114</v>
      </c>
      <c r="E125" s="45"/>
      <c r="F125" s="44"/>
      <c r="G125" s="44"/>
      <c r="H125" s="11"/>
      <c r="I125" s="11"/>
      <c r="J125" s="44"/>
      <c r="K125" s="44"/>
      <c r="L125" s="11"/>
      <c r="M125" s="11"/>
      <c r="N125" s="44"/>
      <c r="O125" s="44"/>
      <c r="P125" s="45" t="s">
        <v>1119</v>
      </c>
      <c r="Q125" s="45"/>
      <c r="R125" s="44"/>
      <c r="S125" s="44"/>
      <c r="T125" s="45"/>
      <c r="U125" s="45"/>
      <c r="V125" s="44"/>
    </row>
    <row r="126" spans="1:22" ht="15.75" thickBot="1" x14ac:dyDescent="0.3">
      <c r="A126" s="12"/>
      <c r="B126" s="170"/>
      <c r="C126" s="171"/>
      <c r="D126" s="46"/>
      <c r="E126" s="46"/>
      <c r="F126" s="44"/>
      <c r="G126" s="44"/>
      <c r="H126" s="46"/>
      <c r="I126" s="46"/>
      <c r="J126" s="44"/>
      <c r="K126" s="44"/>
      <c r="L126" s="46"/>
      <c r="M126" s="46"/>
      <c r="N126" s="44"/>
      <c r="O126" s="44"/>
      <c r="P126" s="32" t="s">
        <v>1120</v>
      </c>
      <c r="Q126" s="32"/>
      <c r="R126" s="44"/>
      <c r="S126" s="44"/>
      <c r="T126" s="32"/>
      <c r="U126" s="32"/>
      <c r="V126" s="44"/>
    </row>
    <row r="127" spans="1:22" x14ac:dyDescent="0.25">
      <c r="A127" s="12"/>
      <c r="B127" s="305" t="s">
        <v>1224</v>
      </c>
      <c r="C127" s="305"/>
      <c r="D127" s="303"/>
      <c r="E127" s="303"/>
      <c r="F127" s="24"/>
      <c r="G127" s="24"/>
      <c r="H127" s="303"/>
      <c r="I127" s="303"/>
      <c r="J127" s="24"/>
      <c r="K127" s="24"/>
      <c r="L127" s="303"/>
      <c r="M127" s="303"/>
      <c r="N127" s="24"/>
      <c r="O127" s="24"/>
      <c r="P127" s="303"/>
      <c r="Q127" s="303"/>
      <c r="R127" s="24"/>
      <c r="S127" s="24"/>
      <c r="T127" s="303"/>
      <c r="U127" s="303"/>
      <c r="V127" s="24"/>
    </row>
    <row r="128" spans="1:22" x14ac:dyDescent="0.25">
      <c r="A128" s="12"/>
      <c r="B128" s="238" t="s">
        <v>81</v>
      </c>
      <c r="C128" s="238"/>
      <c r="D128" s="223"/>
      <c r="E128" s="223"/>
      <c r="F128" s="223"/>
      <c r="G128" s="223"/>
      <c r="H128" s="223"/>
      <c r="I128" s="223"/>
      <c r="J128" s="223"/>
      <c r="K128" s="223"/>
      <c r="L128" s="223"/>
      <c r="M128" s="223"/>
      <c r="N128" s="223"/>
      <c r="O128" s="223"/>
      <c r="P128" s="223"/>
      <c r="Q128" s="223"/>
      <c r="R128" s="223"/>
      <c r="S128" s="223"/>
      <c r="T128" s="223"/>
      <c r="U128" s="223"/>
      <c r="V128" s="223"/>
    </row>
    <row r="129" spans="1:22" x14ac:dyDescent="0.25">
      <c r="A129" s="12"/>
      <c r="B129" s="184" t="s">
        <v>82</v>
      </c>
      <c r="C129" s="184"/>
      <c r="D129" s="21" t="s">
        <v>234</v>
      </c>
      <c r="E129" s="35" t="s">
        <v>393</v>
      </c>
      <c r="F129" s="23"/>
      <c r="G129" s="24"/>
      <c r="H129" s="21" t="s">
        <v>234</v>
      </c>
      <c r="I129" s="22">
        <v>23535</v>
      </c>
      <c r="J129" s="23"/>
      <c r="K129" s="24"/>
      <c r="L129" s="21" t="s">
        <v>234</v>
      </c>
      <c r="M129" s="22">
        <v>12437</v>
      </c>
      <c r="N129" s="23"/>
      <c r="O129" s="24"/>
      <c r="P129" s="21" t="s">
        <v>234</v>
      </c>
      <c r="Q129" s="35" t="s">
        <v>393</v>
      </c>
      <c r="R129" s="23"/>
      <c r="S129" s="24"/>
      <c r="T129" s="21" t="s">
        <v>234</v>
      </c>
      <c r="U129" s="22">
        <v>35972</v>
      </c>
      <c r="V129" s="23"/>
    </row>
    <row r="130" spans="1:22" x14ac:dyDescent="0.25">
      <c r="A130" s="12"/>
      <c r="B130" s="286" t="s">
        <v>1225</v>
      </c>
      <c r="C130" s="286"/>
      <c r="D130" s="220"/>
      <c r="E130" s="224" t="s">
        <v>393</v>
      </c>
      <c r="F130" s="222"/>
      <c r="G130" s="223"/>
      <c r="H130" s="220"/>
      <c r="I130" s="221">
        <v>3713</v>
      </c>
      <c r="J130" s="222"/>
      <c r="K130" s="223"/>
      <c r="L130" s="220"/>
      <c r="M130" s="224" t="s">
        <v>393</v>
      </c>
      <c r="N130" s="222"/>
      <c r="O130" s="223"/>
      <c r="P130" s="220"/>
      <c r="Q130" s="224" t="s">
        <v>393</v>
      </c>
      <c r="R130" s="222"/>
      <c r="S130" s="223"/>
      <c r="T130" s="220"/>
      <c r="U130" s="221">
        <v>3713</v>
      </c>
      <c r="V130" s="222"/>
    </row>
    <row r="131" spans="1:22" x14ac:dyDescent="0.25">
      <c r="A131" s="12"/>
      <c r="B131" s="184" t="s">
        <v>84</v>
      </c>
      <c r="C131" s="184"/>
      <c r="D131" s="21"/>
      <c r="E131" s="35" t="s">
        <v>393</v>
      </c>
      <c r="F131" s="23"/>
      <c r="G131" s="24"/>
      <c r="H131" s="21"/>
      <c r="I131" s="35" t="s">
        <v>393</v>
      </c>
      <c r="J131" s="23"/>
      <c r="K131" s="24"/>
      <c r="L131" s="21"/>
      <c r="M131" s="22">
        <v>96295</v>
      </c>
      <c r="N131" s="23"/>
      <c r="O131" s="24"/>
      <c r="P131" s="21"/>
      <c r="Q131" s="35" t="s">
        <v>393</v>
      </c>
      <c r="R131" s="23"/>
      <c r="S131" s="24"/>
      <c r="T131" s="21"/>
      <c r="U131" s="22">
        <v>96295</v>
      </c>
      <c r="V131" s="23"/>
    </row>
    <row r="132" spans="1:22" x14ac:dyDescent="0.25">
      <c r="A132" s="12"/>
      <c r="B132" s="286" t="s">
        <v>1226</v>
      </c>
      <c r="C132" s="286"/>
      <c r="D132" s="220"/>
      <c r="E132" s="224" t="s">
        <v>393</v>
      </c>
      <c r="F132" s="222"/>
      <c r="G132" s="223"/>
      <c r="H132" s="220"/>
      <c r="I132" s="221">
        <v>819103</v>
      </c>
      <c r="J132" s="222"/>
      <c r="K132" s="223"/>
      <c r="L132" s="220"/>
      <c r="M132" s="221">
        <v>97426</v>
      </c>
      <c r="N132" s="222"/>
      <c r="O132" s="223"/>
      <c r="P132" s="220"/>
      <c r="Q132" s="224" t="s">
        <v>393</v>
      </c>
      <c r="R132" s="222"/>
      <c r="S132" s="223"/>
      <c r="T132" s="220"/>
      <c r="U132" s="221">
        <v>916529</v>
      </c>
      <c r="V132" s="222"/>
    </row>
    <row r="133" spans="1:22" x14ac:dyDescent="0.25">
      <c r="A133" s="12"/>
      <c r="B133" s="184" t="s">
        <v>86</v>
      </c>
      <c r="C133" s="184"/>
      <c r="D133" s="21"/>
      <c r="E133" s="35" t="s">
        <v>393</v>
      </c>
      <c r="F133" s="23"/>
      <c r="G133" s="24"/>
      <c r="H133" s="21"/>
      <c r="I133" s="22">
        <v>22870</v>
      </c>
      <c r="J133" s="23"/>
      <c r="K133" s="24"/>
      <c r="L133" s="21"/>
      <c r="M133" s="22">
        <v>2910</v>
      </c>
      <c r="N133" s="23"/>
      <c r="O133" s="24"/>
      <c r="P133" s="21"/>
      <c r="Q133" s="35" t="s">
        <v>393</v>
      </c>
      <c r="R133" s="23"/>
      <c r="S133" s="24"/>
      <c r="T133" s="21"/>
      <c r="U133" s="22">
        <v>25780</v>
      </c>
      <c r="V133" s="23"/>
    </row>
    <row r="134" spans="1:22" x14ac:dyDescent="0.25">
      <c r="A134" s="12"/>
      <c r="B134" s="286" t="s">
        <v>87</v>
      </c>
      <c r="C134" s="286"/>
      <c r="D134" s="220"/>
      <c r="E134" s="224" t="s">
        <v>393</v>
      </c>
      <c r="F134" s="222"/>
      <c r="G134" s="223"/>
      <c r="H134" s="220"/>
      <c r="I134" s="221">
        <v>37920</v>
      </c>
      <c r="J134" s="222"/>
      <c r="K134" s="223"/>
      <c r="L134" s="220"/>
      <c r="M134" s="224" t="s">
        <v>393</v>
      </c>
      <c r="N134" s="222"/>
      <c r="O134" s="223"/>
      <c r="P134" s="220"/>
      <c r="Q134" s="224" t="s">
        <v>393</v>
      </c>
      <c r="R134" s="222"/>
      <c r="S134" s="223"/>
      <c r="T134" s="220"/>
      <c r="U134" s="221">
        <v>37920</v>
      </c>
      <c r="V134" s="222"/>
    </row>
    <row r="135" spans="1:22" x14ac:dyDescent="0.25">
      <c r="A135" s="12"/>
      <c r="B135" s="184" t="s">
        <v>88</v>
      </c>
      <c r="C135" s="184"/>
      <c r="D135" s="21"/>
      <c r="E135" s="35" t="s">
        <v>393</v>
      </c>
      <c r="F135" s="23"/>
      <c r="G135" s="24"/>
      <c r="H135" s="21"/>
      <c r="I135" s="22">
        <v>36083</v>
      </c>
      <c r="J135" s="23"/>
      <c r="K135" s="24"/>
      <c r="L135" s="21"/>
      <c r="M135" s="35">
        <v>763</v>
      </c>
      <c r="N135" s="23"/>
      <c r="O135" s="24"/>
      <c r="P135" s="21"/>
      <c r="Q135" s="35" t="s">
        <v>393</v>
      </c>
      <c r="R135" s="23"/>
      <c r="S135" s="24"/>
      <c r="T135" s="21"/>
      <c r="U135" s="22">
        <v>36846</v>
      </c>
      <c r="V135" s="23"/>
    </row>
    <row r="136" spans="1:22" x14ac:dyDescent="0.25">
      <c r="A136" s="12"/>
      <c r="B136" s="286" t="s">
        <v>89</v>
      </c>
      <c r="C136" s="286"/>
      <c r="D136" s="235"/>
      <c r="E136" s="239" t="s">
        <v>393</v>
      </c>
      <c r="F136" s="222"/>
      <c r="G136" s="223"/>
      <c r="H136" s="235"/>
      <c r="I136" s="236">
        <v>40679</v>
      </c>
      <c r="J136" s="222"/>
      <c r="K136" s="223"/>
      <c r="L136" s="235"/>
      <c r="M136" s="236">
        <v>2994</v>
      </c>
      <c r="N136" s="222"/>
      <c r="O136" s="223"/>
      <c r="P136" s="235"/>
      <c r="Q136" s="239" t="s">
        <v>393</v>
      </c>
      <c r="R136" s="222"/>
      <c r="S136" s="223"/>
      <c r="T136" s="235"/>
      <c r="U136" s="236">
        <v>43673</v>
      </c>
      <c r="V136" s="222"/>
    </row>
    <row r="137" spans="1:22" x14ac:dyDescent="0.25">
      <c r="A137" s="12"/>
      <c r="B137" s="174"/>
      <c r="C137" s="174"/>
      <c r="D137" s="39"/>
      <c r="E137" s="40" t="s">
        <v>393</v>
      </c>
      <c r="F137" s="23"/>
      <c r="G137" s="24"/>
      <c r="H137" s="39"/>
      <c r="I137" s="77">
        <v>983903</v>
      </c>
      <c r="J137" s="23"/>
      <c r="K137" s="24"/>
      <c r="L137" s="39"/>
      <c r="M137" s="77">
        <v>212825</v>
      </c>
      <c r="N137" s="23"/>
      <c r="O137" s="24"/>
      <c r="P137" s="39"/>
      <c r="Q137" s="40" t="s">
        <v>393</v>
      </c>
      <c r="R137" s="23"/>
      <c r="S137" s="24"/>
      <c r="T137" s="39"/>
      <c r="U137" s="77">
        <v>1196728</v>
      </c>
      <c r="V137" s="23"/>
    </row>
    <row r="138" spans="1:22" x14ac:dyDescent="0.25">
      <c r="A138" s="12"/>
      <c r="B138" s="238" t="s">
        <v>98</v>
      </c>
      <c r="C138" s="238"/>
      <c r="D138" s="220"/>
      <c r="E138" s="224" t="s">
        <v>393</v>
      </c>
      <c r="F138" s="222"/>
      <c r="G138" s="223"/>
      <c r="H138" s="220"/>
      <c r="I138" s="221">
        <v>878284</v>
      </c>
      <c r="J138" s="222"/>
      <c r="K138" s="223"/>
      <c r="L138" s="220"/>
      <c r="M138" s="221">
        <v>48291</v>
      </c>
      <c r="N138" s="222"/>
      <c r="O138" s="223"/>
      <c r="P138" s="220"/>
      <c r="Q138" s="224" t="s">
        <v>393</v>
      </c>
      <c r="R138" s="222"/>
      <c r="S138" s="223"/>
      <c r="T138" s="220"/>
      <c r="U138" s="221">
        <v>926575</v>
      </c>
      <c r="V138" s="222"/>
    </row>
    <row r="139" spans="1:22" x14ac:dyDescent="0.25">
      <c r="A139" s="12"/>
      <c r="B139" s="172" t="s">
        <v>99</v>
      </c>
      <c r="C139" s="172"/>
      <c r="D139" s="21"/>
      <c r="E139" s="35" t="s">
        <v>393</v>
      </c>
      <c r="F139" s="23"/>
      <c r="G139" s="24"/>
      <c r="H139" s="21"/>
      <c r="I139" s="22">
        <v>700278</v>
      </c>
      <c r="J139" s="23"/>
      <c r="K139" s="24"/>
      <c r="L139" s="21"/>
      <c r="M139" s="22">
        <v>291824</v>
      </c>
      <c r="N139" s="23"/>
      <c r="O139" s="24"/>
      <c r="P139" s="21"/>
      <c r="Q139" s="35" t="s">
        <v>393</v>
      </c>
      <c r="R139" s="23"/>
      <c r="S139" s="24"/>
      <c r="T139" s="21"/>
      <c r="U139" s="22">
        <v>992102</v>
      </c>
      <c r="V139" s="23"/>
    </row>
    <row r="140" spans="1:22" x14ac:dyDescent="0.25">
      <c r="A140" s="12"/>
      <c r="B140" s="238" t="s">
        <v>1227</v>
      </c>
      <c r="C140" s="238"/>
      <c r="D140" s="220"/>
      <c r="E140" s="224" t="s">
        <v>393</v>
      </c>
      <c r="F140" s="222"/>
      <c r="G140" s="223"/>
      <c r="H140" s="220"/>
      <c r="I140" s="221">
        <v>400313</v>
      </c>
      <c r="J140" s="222"/>
      <c r="K140" s="223"/>
      <c r="L140" s="220"/>
      <c r="M140" s="221">
        <v>22990</v>
      </c>
      <c r="N140" s="222"/>
      <c r="O140" s="223"/>
      <c r="P140" s="220"/>
      <c r="Q140" s="224" t="s">
        <v>393</v>
      </c>
      <c r="R140" s="222"/>
      <c r="S140" s="223"/>
      <c r="T140" s="220"/>
      <c r="U140" s="221">
        <v>423303</v>
      </c>
      <c r="V140" s="222"/>
    </row>
    <row r="141" spans="1:22" x14ac:dyDescent="0.25">
      <c r="A141" s="12"/>
      <c r="B141" s="172" t="s">
        <v>101</v>
      </c>
      <c r="C141" s="172"/>
      <c r="D141" s="21"/>
      <c r="E141" s="35" t="s">
        <v>393</v>
      </c>
      <c r="F141" s="23"/>
      <c r="G141" s="24"/>
      <c r="H141" s="21"/>
      <c r="I141" s="22">
        <v>20978</v>
      </c>
      <c r="J141" s="23"/>
      <c r="K141" s="24"/>
      <c r="L141" s="21"/>
      <c r="M141" s="35" t="s">
        <v>393</v>
      </c>
      <c r="N141" s="23"/>
      <c r="O141" s="24"/>
      <c r="P141" s="21"/>
      <c r="Q141" s="35" t="s">
        <v>393</v>
      </c>
      <c r="R141" s="23"/>
      <c r="S141" s="24"/>
      <c r="T141" s="21"/>
      <c r="U141" s="22">
        <v>20978</v>
      </c>
      <c r="V141" s="23"/>
    </row>
    <row r="142" spans="1:22" x14ac:dyDescent="0.25">
      <c r="A142" s="12"/>
      <c r="B142" s="238" t="s">
        <v>84</v>
      </c>
      <c r="C142" s="238"/>
      <c r="D142" s="220"/>
      <c r="E142" s="224" t="s">
        <v>393</v>
      </c>
      <c r="F142" s="222"/>
      <c r="G142" s="223"/>
      <c r="H142" s="220"/>
      <c r="I142" s="224" t="s">
        <v>393</v>
      </c>
      <c r="J142" s="222"/>
      <c r="K142" s="223"/>
      <c r="L142" s="220"/>
      <c r="M142" s="221">
        <v>149094</v>
      </c>
      <c r="N142" s="222"/>
      <c r="O142" s="223"/>
      <c r="P142" s="220"/>
      <c r="Q142" s="224" t="s">
        <v>393</v>
      </c>
      <c r="R142" s="222"/>
      <c r="S142" s="223"/>
      <c r="T142" s="220"/>
      <c r="U142" s="221">
        <v>149094</v>
      </c>
      <c r="V142" s="222"/>
    </row>
    <row r="143" spans="1:22" x14ac:dyDescent="0.25">
      <c r="A143" s="12"/>
      <c r="B143" s="172" t="s">
        <v>1228</v>
      </c>
      <c r="C143" s="172"/>
      <c r="D143" s="21"/>
      <c r="E143" s="22">
        <v>55609</v>
      </c>
      <c r="F143" s="23"/>
      <c r="G143" s="24"/>
      <c r="H143" s="21"/>
      <c r="I143" s="35" t="s">
        <v>393</v>
      </c>
      <c r="J143" s="23"/>
      <c r="K143" s="24"/>
      <c r="L143" s="21"/>
      <c r="M143" s="35" t="s">
        <v>393</v>
      </c>
      <c r="N143" s="23"/>
      <c r="O143" s="24"/>
      <c r="P143" s="21"/>
      <c r="Q143" s="35" t="s">
        <v>1229</v>
      </c>
      <c r="R143" s="23" t="s">
        <v>239</v>
      </c>
      <c r="S143" s="24"/>
      <c r="T143" s="21"/>
      <c r="U143" s="35" t="s">
        <v>393</v>
      </c>
      <c r="V143" s="23"/>
    </row>
    <row r="144" spans="1:22" x14ac:dyDescent="0.25">
      <c r="A144" s="12"/>
      <c r="B144" s="238" t="s">
        <v>1230</v>
      </c>
      <c r="C144" s="238"/>
      <c r="D144" s="220"/>
      <c r="E144" s="221">
        <v>2580391</v>
      </c>
      <c r="F144" s="222"/>
      <c r="G144" s="223"/>
      <c r="H144" s="220"/>
      <c r="I144" s="224" t="s">
        <v>393</v>
      </c>
      <c r="J144" s="222"/>
      <c r="K144" s="223"/>
      <c r="L144" s="220"/>
      <c r="M144" s="224" t="s">
        <v>393</v>
      </c>
      <c r="N144" s="222"/>
      <c r="O144" s="223"/>
      <c r="P144" s="220"/>
      <c r="Q144" s="224" t="s">
        <v>1231</v>
      </c>
      <c r="R144" s="222" t="s">
        <v>239</v>
      </c>
      <c r="S144" s="223"/>
      <c r="T144" s="220"/>
      <c r="U144" s="224" t="s">
        <v>393</v>
      </c>
      <c r="V144" s="222"/>
    </row>
    <row r="145" spans="1:22" x14ac:dyDescent="0.25">
      <c r="A145" s="12"/>
      <c r="B145" s="172" t="s">
        <v>87</v>
      </c>
      <c r="C145" s="172"/>
      <c r="D145" s="21"/>
      <c r="E145" s="35" t="s">
        <v>393</v>
      </c>
      <c r="F145" s="23"/>
      <c r="G145" s="24"/>
      <c r="H145" s="21"/>
      <c r="I145" s="22">
        <v>6193</v>
      </c>
      <c r="J145" s="23"/>
      <c r="K145" s="24"/>
      <c r="L145" s="21"/>
      <c r="M145" s="22">
        <v>10850</v>
      </c>
      <c r="N145" s="23"/>
      <c r="O145" s="24"/>
      <c r="P145" s="21"/>
      <c r="Q145" s="35" t="s">
        <v>393</v>
      </c>
      <c r="R145" s="23"/>
      <c r="S145" s="24"/>
      <c r="T145" s="21"/>
      <c r="U145" s="22">
        <v>17043</v>
      </c>
      <c r="V145" s="23"/>
    </row>
    <row r="146" spans="1:22" x14ac:dyDescent="0.25">
      <c r="A146" s="12"/>
      <c r="B146" s="238" t="s">
        <v>89</v>
      </c>
      <c r="C146" s="238"/>
      <c r="D146" s="235"/>
      <c r="E146" s="236">
        <v>43332</v>
      </c>
      <c r="F146" s="222"/>
      <c r="G146" s="223"/>
      <c r="H146" s="235"/>
      <c r="I146" s="236">
        <v>104113</v>
      </c>
      <c r="J146" s="222"/>
      <c r="K146" s="223"/>
      <c r="L146" s="235"/>
      <c r="M146" s="236">
        <v>72601</v>
      </c>
      <c r="N146" s="222"/>
      <c r="O146" s="223"/>
      <c r="P146" s="235"/>
      <c r="Q146" s="239" t="s">
        <v>393</v>
      </c>
      <c r="R146" s="222"/>
      <c r="S146" s="223"/>
      <c r="T146" s="235"/>
      <c r="U146" s="236">
        <v>220046</v>
      </c>
      <c r="V146" s="222"/>
    </row>
    <row r="147" spans="1:22" ht="15.75" thickBot="1" x14ac:dyDescent="0.3">
      <c r="A147" s="12"/>
      <c r="B147" s="174"/>
      <c r="C147" s="174"/>
      <c r="D147" s="95" t="s">
        <v>234</v>
      </c>
      <c r="E147" s="96">
        <v>2679332</v>
      </c>
      <c r="F147" s="23"/>
      <c r="G147" s="24"/>
      <c r="H147" s="95" t="s">
        <v>234</v>
      </c>
      <c r="I147" s="96">
        <v>3094062</v>
      </c>
      <c r="J147" s="23"/>
      <c r="K147" s="24"/>
      <c r="L147" s="95" t="s">
        <v>234</v>
      </c>
      <c r="M147" s="96">
        <v>808475</v>
      </c>
      <c r="N147" s="23"/>
      <c r="O147" s="24"/>
      <c r="P147" s="95" t="s">
        <v>234</v>
      </c>
      <c r="Q147" s="97" t="s">
        <v>1232</v>
      </c>
      <c r="R147" s="23" t="s">
        <v>239</v>
      </c>
      <c r="S147" s="24"/>
      <c r="T147" s="95" t="s">
        <v>234</v>
      </c>
      <c r="U147" s="96">
        <v>3945869</v>
      </c>
      <c r="V147" s="23"/>
    </row>
    <row r="148" spans="1:22" ht="15.75" thickTop="1" x14ac:dyDescent="0.25">
      <c r="A148" s="12"/>
      <c r="B148" s="306" t="s">
        <v>1233</v>
      </c>
      <c r="C148" s="306"/>
      <c r="D148" s="304"/>
      <c r="E148" s="304"/>
      <c r="F148" s="223"/>
      <c r="G148" s="223"/>
      <c r="H148" s="304"/>
      <c r="I148" s="304"/>
      <c r="J148" s="223"/>
      <c r="K148" s="223"/>
      <c r="L148" s="304"/>
      <c r="M148" s="304"/>
      <c r="N148" s="223"/>
      <c r="O148" s="223"/>
      <c r="P148" s="304"/>
      <c r="Q148" s="304"/>
      <c r="R148" s="223"/>
      <c r="S148" s="223"/>
      <c r="T148" s="304"/>
      <c r="U148" s="304"/>
      <c r="V148" s="223"/>
    </row>
    <row r="149" spans="1:22" x14ac:dyDescent="0.25">
      <c r="A149" s="12"/>
      <c r="B149" s="172" t="s">
        <v>103</v>
      </c>
      <c r="C149" s="172"/>
      <c r="D149" s="24"/>
      <c r="E149" s="24"/>
      <c r="F149" s="24"/>
      <c r="G149" s="24"/>
      <c r="H149" s="24"/>
      <c r="I149" s="24"/>
      <c r="J149" s="24"/>
      <c r="K149" s="24"/>
      <c r="L149" s="24"/>
      <c r="M149" s="24"/>
      <c r="N149" s="24"/>
      <c r="O149" s="24"/>
      <c r="P149" s="24"/>
      <c r="Q149" s="24"/>
      <c r="R149" s="24"/>
      <c r="S149" s="24"/>
      <c r="T149" s="24"/>
      <c r="U149" s="24"/>
      <c r="V149" s="24"/>
    </row>
    <row r="150" spans="1:22" x14ac:dyDescent="0.25">
      <c r="A150" s="12"/>
      <c r="B150" s="286" t="s">
        <v>104</v>
      </c>
      <c r="C150" s="286"/>
      <c r="D150" s="220" t="s">
        <v>234</v>
      </c>
      <c r="E150" s="224" t="s">
        <v>393</v>
      </c>
      <c r="F150" s="222"/>
      <c r="G150" s="223"/>
      <c r="H150" s="220" t="s">
        <v>234</v>
      </c>
      <c r="I150" s="221">
        <v>158497</v>
      </c>
      <c r="J150" s="222"/>
      <c r="K150" s="223"/>
      <c r="L150" s="220" t="s">
        <v>234</v>
      </c>
      <c r="M150" s="221">
        <v>23275</v>
      </c>
      <c r="N150" s="222"/>
      <c r="O150" s="223"/>
      <c r="P150" s="220" t="s">
        <v>234</v>
      </c>
      <c r="Q150" s="224" t="s">
        <v>393</v>
      </c>
      <c r="R150" s="222"/>
      <c r="S150" s="223"/>
      <c r="T150" s="220" t="s">
        <v>234</v>
      </c>
      <c r="U150" s="221">
        <v>181772</v>
      </c>
      <c r="V150" s="222"/>
    </row>
    <row r="151" spans="1:22" x14ac:dyDescent="0.25">
      <c r="A151" s="12"/>
      <c r="B151" s="184" t="s">
        <v>105</v>
      </c>
      <c r="C151" s="184"/>
      <c r="D151" s="21"/>
      <c r="E151" s="35" t="s">
        <v>393</v>
      </c>
      <c r="F151" s="23"/>
      <c r="G151" s="24"/>
      <c r="H151" s="21"/>
      <c r="I151" s="22">
        <v>314413</v>
      </c>
      <c r="J151" s="23"/>
      <c r="K151" s="24"/>
      <c r="L151" s="21"/>
      <c r="M151" s="22">
        <v>46779</v>
      </c>
      <c r="N151" s="23"/>
      <c r="O151" s="24"/>
      <c r="P151" s="21"/>
      <c r="Q151" s="35" t="s">
        <v>393</v>
      </c>
      <c r="R151" s="23"/>
      <c r="S151" s="24"/>
      <c r="T151" s="21"/>
      <c r="U151" s="22">
        <v>361192</v>
      </c>
      <c r="V151" s="23"/>
    </row>
    <row r="152" spans="1:22" x14ac:dyDescent="0.25">
      <c r="A152" s="12"/>
      <c r="B152" s="286" t="s">
        <v>106</v>
      </c>
      <c r="C152" s="286"/>
      <c r="D152" s="220"/>
      <c r="E152" s="224" t="s">
        <v>393</v>
      </c>
      <c r="F152" s="222"/>
      <c r="G152" s="223"/>
      <c r="H152" s="220"/>
      <c r="I152" s="221">
        <v>33747</v>
      </c>
      <c r="J152" s="222"/>
      <c r="K152" s="223"/>
      <c r="L152" s="220"/>
      <c r="M152" s="224" t="s">
        <v>393</v>
      </c>
      <c r="N152" s="222"/>
      <c r="O152" s="223"/>
      <c r="P152" s="220"/>
      <c r="Q152" s="224" t="s">
        <v>393</v>
      </c>
      <c r="R152" s="222"/>
      <c r="S152" s="223"/>
      <c r="T152" s="220"/>
      <c r="U152" s="221">
        <v>33747</v>
      </c>
      <c r="V152" s="222"/>
    </row>
    <row r="153" spans="1:22" x14ac:dyDescent="0.25">
      <c r="A153" s="12"/>
      <c r="B153" s="184" t="s">
        <v>107</v>
      </c>
      <c r="C153" s="184"/>
      <c r="D153" s="21"/>
      <c r="E153" s="35" t="s">
        <v>393</v>
      </c>
      <c r="F153" s="23"/>
      <c r="G153" s="24"/>
      <c r="H153" s="21"/>
      <c r="I153" s="22">
        <v>3339</v>
      </c>
      <c r="J153" s="23"/>
      <c r="K153" s="24"/>
      <c r="L153" s="21"/>
      <c r="M153" s="22">
        <v>57654</v>
      </c>
      <c r="N153" s="23"/>
      <c r="O153" s="24"/>
      <c r="P153" s="21"/>
      <c r="Q153" s="35" t="s">
        <v>393</v>
      </c>
      <c r="R153" s="23"/>
      <c r="S153" s="24"/>
      <c r="T153" s="21"/>
      <c r="U153" s="22">
        <v>60993</v>
      </c>
      <c r="V153" s="23"/>
    </row>
    <row r="154" spans="1:22" x14ac:dyDescent="0.25">
      <c r="A154" s="12"/>
      <c r="B154" s="286" t="s">
        <v>108</v>
      </c>
      <c r="C154" s="286"/>
      <c r="D154" s="220"/>
      <c r="E154" s="221">
        <v>13378</v>
      </c>
      <c r="F154" s="222"/>
      <c r="G154" s="223"/>
      <c r="H154" s="220"/>
      <c r="I154" s="221">
        <v>122381</v>
      </c>
      <c r="J154" s="222"/>
      <c r="K154" s="223"/>
      <c r="L154" s="220"/>
      <c r="M154" s="221">
        <v>10736</v>
      </c>
      <c r="N154" s="222"/>
      <c r="O154" s="223"/>
      <c r="P154" s="220"/>
      <c r="Q154" s="224" t="s">
        <v>393</v>
      </c>
      <c r="R154" s="222"/>
      <c r="S154" s="223"/>
      <c r="T154" s="220"/>
      <c r="U154" s="221">
        <v>146495</v>
      </c>
      <c r="V154" s="222"/>
    </row>
    <row r="155" spans="1:22" x14ac:dyDescent="0.25">
      <c r="A155" s="12"/>
      <c r="B155" s="184" t="s">
        <v>109</v>
      </c>
      <c r="C155" s="184"/>
      <c r="D155" s="39"/>
      <c r="E155" s="77">
        <v>7875</v>
      </c>
      <c r="F155" s="23"/>
      <c r="G155" s="24"/>
      <c r="H155" s="39"/>
      <c r="I155" s="40">
        <v>109</v>
      </c>
      <c r="J155" s="23"/>
      <c r="K155" s="24"/>
      <c r="L155" s="39"/>
      <c r="M155" s="40">
        <v>238</v>
      </c>
      <c r="N155" s="23"/>
      <c r="O155" s="24"/>
      <c r="P155" s="39"/>
      <c r="Q155" s="40" t="s">
        <v>393</v>
      </c>
      <c r="R155" s="23"/>
      <c r="S155" s="24"/>
      <c r="T155" s="39"/>
      <c r="U155" s="77">
        <v>8222</v>
      </c>
      <c r="V155" s="23"/>
    </row>
    <row r="156" spans="1:22" x14ac:dyDescent="0.25">
      <c r="A156" s="12"/>
      <c r="B156" s="281"/>
      <c r="C156" s="281"/>
      <c r="D156" s="220"/>
      <c r="E156" s="221">
        <v>21253</v>
      </c>
      <c r="F156" s="222"/>
      <c r="G156" s="223"/>
      <c r="H156" s="220"/>
      <c r="I156" s="221">
        <v>632486</v>
      </c>
      <c r="J156" s="222"/>
      <c r="K156" s="223"/>
      <c r="L156" s="220"/>
      <c r="M156" s="221">
        <v>138682</v>
      </c>
      <c r="N156" s="222"/>
      <c r="O156" s="223"/>
      <c r="P156" s="220"/>
      <c r="Q156" s="224" t="s">
        <v>393</v>
      </c>
      <c r="R156" s="222"/>
      <c r="S156" s="223"/>
      <c r="T156" s="220"/>
      <c r="U156" s="221">
        <v>792421</v>
      </c>
      <c r="V156" s="222"/>
    </row>
    <row r="157" spans="1:22" x14ac:dyDescent="0.25">
      <c r="A157" s="12"/>
      <c r="B157" s="172" t="s">
        <v>111</v>
      </c>
      <c r="C157" s="172"/>
      <c r="D157" s="21"/>
      <c r="E157" s="22">
        <v>1575422</v>
      </c>
      <c r="F157" s="23"/>
      <c r="G157" s="24"/>
      <c r="H157" s="21"/>
      <c r="I157" s="35">
        <v>249</v>
      </c>
      <c r="J157" s="23"/>
      <c r="K157" s="24"/>
      <c r="L157" s="21"/>
      <c r="M157" s="22">
        <v>3720</v>
      </c>
      <c r="N157" s="23"/>
      <c r="O157" s="24"/>
      <c r="P157" s="21"/>
      <c r="Q157" s="35" t="s">
        <v>393</v>
      </c>
      <c r="R157" s="23"/>
      <c r="S157" s="24"/>
      <c r="T157" s="21"/>
      <c r="U157" s="22">
        <v>1579391</v>
      </c>
      <c r="V157" s="23"/>
    </row>
    <row r="158" spans="1:22" x14ac:dyDescent="0.25">
      <c r="A158" s="12"/>
      <c r="B158" s="238" t="s">
        <v>1230</v>
      </c>
      <c r="C158" s="238"/>
      <c r="D158" s="220"/>
      <c r="E158" s="224" t="s">
        <v>393</v>
      </c>
      <c r="F158" s="222"/>
      <c r="G158" s="223"/>
      <c r="H158" s="220"/>
      <c r="I158" s="221">
        <v>2226940</v>
      </c>
      <c r="J158" s="222"/>
      <c r="K158" s="223"/>
      <c r="L158" s="220"/>
      <c r="M158" s="221">
        <v>353451</v>
      </c>
      <c r="N158" s="222"/>
      <c r="O158" s="223"/>
      <c r="P158" s="220"/>
      <c r="Q158" s="224" t="s">
        <v>1231</v>
      </c>
      <c r="R158" s="222" t="s">
        <v>239</v>
      </c>
      <c r="S158" s="223"/>
      <c r="T158" s="220"/>
      <c r="U158" s="224" t="s">
        <v>393</v>
      </c>
      <c r="V158" s="222"/>
    </row>
    <row r="159" spans="1:22" x14ac:dyDescent="0.25">
      <c r="A159" s="12"/>
      <c r="B159" s="172" t="s">
        <v>107</v>
      </c>
      <c r="C159" s="172"/>
      <c r="D159" s="21"/>
      <c r="E159" s="35" t="s">
        <v>393</v>
      </c>
      <c r="F159" s="23"/>
      <c r="G159" s="24"/>
      <c r="H159" s="21"/>
      <c r="I159" s="22">
        <v>62115</v>
      </c>
      <c r="J159" s="23"/>
      <c r="K159" s="24"/>
      <c r="L159" s="21"/>
      <c r="M159" s="22">
        <v>184115</v>
      </c>
      <c r="N159" s="23"/>
      <c r="O159" s="24"/>
      <c r="P159" s="21"/>
      <c r="Q159" s="35" t="s">
        <v>393</v>
      </c>
      <c r="R159" s="23"/>
      <c r="S159" s="24"/>
      <c r="T159" s="21"/>
      <c r="U159" s="22">
        <v>246230</v>
      </c>
      <c r="V159" s="23"/>
    </row>
    <row r="160" spans="1:22" x14ac:dyDescent="0.25">
      <c r="A160" s="12"/>
      <c r="B160" s="173" t="s">
        <v>113</v>
      </c>
      <c r="C160" s="173"/>
      <c r="D160" s="15"/>
      <c r="E160" s="37" t="s">
        <v>393</v>
      </c>
      <c r="F160" s="17"/>
      <c r="G160" s="16"/>
      <c r="H160" s="15"/>
      <c r="I160" s="26">
        <v>129260</v>
      </c>
      <c r="J160" s="17"/>
      <c r="K160" s="16"/>
      <c r="L160" s="15"/>
      <c r="M160" s="26">
        <v>77351</v>
      </c>
      <c r="N160" s="17"/>
      <c r="O160" s="16"/>
      <c r="P160" s="15"/>
      <c r="Q160" s="37" t="s">
        <v>393</v>
      </c>
      <c r="R160" s="17"/>
      <c r="S160" s="16"/>
      <c r="T160" s="15"/>
      <c r="U160" s="26">
        <v>206611</v>
      </c>
      <c r="V160" s="17"/>
    </row>
    <row r="161" spans="1:22" x14ac:dyDescent="0.25">
      <c r="A161" s="12"/>
      <c r="B161" s="172" t="s">
        <v>1234</v>
      </c>
      <c r="C161" s="172"/>
      <c r="D161" s="24"/>
      <c r="E161" s="24"/>
      <c r="F161" s="24"/>
      <c r="G161" s="24"/>
      <c r="H161" s="24"/>
      <c r="I161" s="24"/>
      <c r="J161" s="24"/>
      <c r="K161" s="24"/>
      <c r="L161" s="24"/>
      <c r="M161" s="24"/>
      <c r="N161" s="24"/>
      <c r="O161" s="24"/>
      <c r="P161" s="24"/>
      <c r="Q161" s="24"/>
      <c r="R161" s="24"/>
      <c r="S161" s="24"/>
      <c r="T161" s="24"/>
      <c r="U161" s="24"/>
      <c r="V161" s="24"/>
    </row>
    <row r="162" spans="1:22" x14ac:dyDescent="0.25">
      <c r="A162" s="12"/>
      <c r="B162" s="173" t="s">
        <v>1235</v>
      </c>
      <c r="C162" s="173"/>
      <c r="D162" s="16"/>
      <c r="E162" s="16"/>
      <c r="F162" s="16"/>
      <c r="G162" s="16"/>
      <c r="H162" s="16"/>
      <c r="I162" s="16"/>
      <c r="J162" s="16"/>
      <c r="K162" s="16"/>
      <c r="L162" s="16"/>
      <c r="M162" s="16"/>
      <c r="N162" s="16"/>
      <c r="O162" s="16"/>
      <c r="P162" s="16"/>
      <c r="Q162" s="16"/>
      <c r="R162" s="16"/>
      <c r="S162" s="16"/>
      <c r="T162" s="16"/>
      <c r="U162" s="16"/>
      <c r="V162" s="16"/>
    </row>
    <row r="163" spans="1:22" x14ac:dyDescent="0.25">
      <c r="A163" s="12"/>
      <c r="B163" s="287" t="s">
        <v>1236</v>
      </c>
      <c r="C163" s="287"/>
      <c r="D163" s="21"/>
      <c r="E163" s="22">
        <v>1082657</v>
      </c>
      <c r="F163" s="23"/>
      <c r="G163" s="24"/>
      <c r="H163" s="21"/>
      <c r="I163" s="22">
        <v>43012</v>
      </c>
      <c r="J163" s="23"/>
      <c r="K163" s="24"/>
      <c r="L163" s="21"/>
      <c r="M163" s="22">
        <v>12597</v>
      </c>
      <c r="N163" s="23"/>
      <c r="O163" s="24"/>
      <c r="P163" s="21"/>
      <c r="Q163" s="35" t="s">
        <v>1229</v>
      </c>
      <c r="R163" s="23" t="s">
        <v>239</v>
      </c>
      <c r="S163" s="24"/>
      <c r="T163" s="21"/>
      <c r="U163" s="22">
        <v>1082657</v>
      </c>
      <c r="V163" s="23"/>
    </row>
    <row r="164" spans="1:22" x14ac:dyDescent="0.25">
      <c r="A164" s="12"/>
      <c r="B164" s="302" t="s">
        <v>122</v>
      </c>
      <c r="C164" s="302"/>
      <c r="D164" s="27"/>
      <c r="E164" s="29" t="s">
        <v>393</v>
      </c>
      <c r="F164" s="17"/>
      <c r="G164" s="16"/>
      <c r="H164" s="27"/>
      <c r="I164" s="29" t="s">
        <v>393</v>
      </c>
      <c r="J164" s="17"/>
      <c r="K164" s="16"/>
      <c r="L164" s="27"/>
      <c r="M164" s="28">
        <v>38559</v>
      </c>
      <c r="N164" s="17"/>
      <c r="O164" s="16"/>
      <c r="P164" s="27"/>
      <c r="Q164" s="29" t="s">
        <v>393</v>
      </c>
      <c r="R164" s="17"/>
      <c r="S164" s="16"/>
      <c r="T164" s="27"/>
      <c r="U164" s="28">
        <v>38559</v>
      </c>
      <c r="V164" s="17"/>
    </row>
    <row r="165" spans="1:22" x14ac:dyDescent="0.25">
      <c r="A165" s="12"/>
      <c r="B165" s="174"/>
      <c r="C165" s="174"/>
      <c r="D165" s="39"/>
      <c r="E165" s="77">
        <v>1082657</v>
      </c>
      <c r="F165" s="23"/>
      <c r="G165" s="24"/>
      <c r="H165" s="39"/>
      <c r="I165" s="77">
        <v>43012</v>
      </c>
      <c r="J165" s="23"/>
      <c r="K165" s="24"/>
      <c r="L165" s="39"/>
      <c r="M165" s="77">
        <v>51156</v>
      </c>
      <c r="N165" s="23"/>
      <c r="O165" s="24"/>
      <c r="P165" s="39"/>
      <c r="Q165" s="40" t="s">
        <v>1229</v>
      </c>
      <c r="R165" s="23" t="s">
        <v>239</v>
      </c>
      <c r="S165" s="24"/>
      <c r="T165" s="39"/>
      <c r="U165" s="77">
        <v>1121216</v>
      </c>
      <c r="V165" s="23"/>
    </row>
    <row r="166" spans="1:22" ht="15.75" thickBot="1" x14ac:dyDescent="0.3">
      <c r="A166" s="12"/>
      <c r="B166" s="72"/>
      <c r="C166" s="72"/>
      <c r="D166" s="41" t="s">
        <v>234</v>
      </c>
      <c r="E166" s="42">
        <v>2679332</v>
      </c>
      <c r="F166" s="17"/>
      <c r="G166" s="16"/>
      <c r="H166" s="41" t="s">
        <v>234</v>
      </c>
      <c r="I166" s="42">
        <v>3094062</v>
      </c>
      <c r="J166" s="17"/>
      <c r="K166" s="16"/>
      <c r="L166" s="41" t="s">
        <v>234</v>
      </c>
      <c r="M166" s="42">
        <v>808475</v>
      </c>
      <c r="N166" s="17"/>
      <c r="O166" s="16"/>
      <c r="P166" s="41" t="s">
        <v>234</v>
      </c>
      <c r="Q166" s="43" t="s">
        <v>1232</v>
      </c>
      <c r="R166" s="17" t="s">
        <v>239</v>
      </c>
      <c r="S166" s="16"/>
      <c r="T166" s="41" t="s">
        <v>234</v>
      </c>
      <c r="U166" s="42">
        <v>3945869</v>
      </c>
      <c r="V166" s="17"/>
    </row>
    <row r="167" spans="1:22" ht="15.75" thickTop="1" x14ac:dyDescent="0.25">
      <c r="A167" s="12"/>
      <c r="B167" s="70" t="s">
        <v>1158</v>
      </c>
      <c r="C167" s="70"/>
      <c r="D167" s="70"/>
      <c r="E167" s="70"/>
      <c r="F167" s="70"/>
      <c r="G167" s="70"/>
      <c r="H167" s="70"/>
      <c r="I167" s="70"/>
      <c r="J167" s="70"/>
      <c r="K167" s="70"/>
      <c r="L167" s="70"/>
      <c r="M167" s="70"/>
      <c r="N167" s="70"/>
      <c r="O167" s="70"/>
      <c r="P167" s="70"/>
      <c r="Q167" s="70"/>
      <c r="R167" s="70"/>
      <c r="S167" s="70"/>
      <c r="T167" s="70"/>
      <c r="U167" s="70"/>
      <c r="V167" s="70"/>
    </row>
    <row r="168" spans="1:22" x14ac:dyDescent="0.25">
      <c r="A168" s="12"/>
      <c r="B168" s="71" t="s">
        <v>1237</v>
      </c>
      <c r="C168" s="71"/>
      <c r="D168" s="71"/>
      <c r="E168" s="71"/>
      <c r="F168" s="71"/>
      <c r="G168" s="71"/>
      <c r="H168" s="71"/>
      <c r="I168" s="71"/>
      <c r="J168" s="71"/>
      <c r="K168" s="71"/>
      <c r="L168" s="71"/>
      <c r="M168" s="71"/>
      <c r="N168" s="71"/>
      <c r="O168" s="71"/>
      <c r="P168" s="71"/>
      <c r="Q168" s="71"/>
      <c r="R168" s="71"/>
      <c r="S168" s="71"/>
      <c r="T168" s="71"/>
      <c r="U168" s="71"/>
      <c r="V168" s="71"/>
    </row>
    <row r="169" spans="1:22" ht="15.75" x14ac:dyDescent="0.25">
      <c r="A169" s="12"/>
      <c r="B169" s="74"/>
      <c r="C169" s="74"/>
      <c r="D169" s="74"/>
      <c r="E169" s="74"/>
      <c r="F169" s="74"/>
      <c r="G169" s="74"/>
      <c r="H169" s="74"/>
      <c r="I169" s="74"/>
      <c r="J169" s="74"/>
      <c r="K169" s="74"/>
      <c r="L169" s="74"/>
      <c r="M169" s="74"/>
      <c r="N169" s="74"/>
      <c r="O169" s="74"/>
      <c r="P169" s="74"/>
      <c r="Q169" s="74"/>
      <c r="R169" s="74"/>
      <c r="S169" s="74"/>
      <c r="T169" s="74"/>
      <c r="U169" s="74"/>
      <c r="V169" s="74"/>
    </row>
    <row r="170" spans="1:22" ht="15.75" thickBot="1" x14ac:dyDescent="0.3">
      <c r="A170" s="12"/>
      <c r="B170" s="44"/>
      <c r="C170" s="44"/>
      <c r="D170" s="32" t="s">
        <v>1238</v>
      </c>
      <c r="E170" s="32"/>
      <c r="F170" s="32"/>
      <c r="G170" s="32"/>
      <c r="H170" s="32"/>
      <c r="I170" s="32"/>
      <c r="J170" s="32"/>
      <c r="K170" s="32"/>
      <c r="L170" s="32"/>
      <c r="M170" s="32"/>
      <c r="N170" s="32"/>
      <c r="O170" s="32"/>
      <c r="P170" s="32"/>
      <c r="Q170" s="32"/>
      <c r="R170" s="32"/>
      <c r="S170" s="32"/>
      <c r="T170" s="32"/>
      <c r="U170" s="32"/>
      <c r="V170" s="18"/>
    </row>
    <row r="171" spans="1:22" x14ac:dyDescent="0.25">
      <c r="A171" s="12"/>
      <c r="B171" s="169" t="s">
        <v>809</v>
      </c>
      <c r="C171" s="171"/>
      <c r="D171" s="68" t="s">
        <v>1112</v>
      </c>
      <c r="E171" s="68"/>
      <c r="F171" s="69"/>
      <c r="G171" s="69" t="s">
        <v>263</v>
      </c>
      <c r="H171" s="68" t="s">
        <v>1115</v>
      </c>
      <c r="I171" s="68"/>
      <c r="J171" s="69"/>
      <c r="K171" s="69" t="s">
        <v>263</v>
      </c>
      <c r="L171" s="68" t="s">
        <v>1117</v>
      </c>
      <c r="M171" s="68"/>
      <c r="N171" s="69"/>
      <c r="O171" s="69" t="s">
        <v>263</v>
      </c>
      <c r="P171" s="68" t="s">
        <v>1118</v>
      </c>
      <c r="Q171" s="68"/>
      <c r="R171" s="69"/>
      <c r="S171" s="69"/>
      <c r="T171" s="68" t="s">
        <v>1121</v>
      </c>
      <c r="U171" s="68"/>
      <c r="V171" s="44"/>
    </row>
    <row r="172" spans="1:22" x14ac:dyDescent="0.25">
      <c r="A172" s="12"/>
      <c r="B172" s="169"/>
      <c r="C172" s="171"/>
      <c r="D172" s="45" t="s">
        <v>1113</v>
      </c>
      <c r="E172" s="45"/>
      <c r="F172" s="44"/>
      <c r="G172" s="44"/>
      <c r="H172" s="45" t="s">
        <v>1116</v>
      </c>
      <c r="I172" s="45"/>
      <c r="J172" s="44"/>
      <c r="K172" s="44"/>
      <c r="L172" s="45" t="s">
        <v>1116</v>
      </c>
      <c r="M172" s="45"/>
      <c r="N172" s="44"/>
      <c r="O172" s="44"/>
      <c r="P172" s="45" t="s">
        <v>463</v>
      </c>
      <c r="Q172" s="45"/>
      <c r="R172" s="44"/>
      <c r="S172" s="44"/>
      <c r="T172" s="45"/>
      <c r="U172" s="45"/>
      <c r="V172" s="44"/>
    </row>
    <row r="173" spans="1:22" x14ac:dyDescent="0.25">
      <c r="A173" s="12"/>
      <c r="B173" s="169"/>
      <c r="C173" s="171"/>
      <c r="D173" s="45" t="s">
        <v>1114</v>
      </c>
      <c r="E173" s="45"/>
      <c r="F173" s="44"/>
      <c r="G173" s="44"/>
      <c r="H173" s="11"/>
      <c r="I173" s="11"/>
      <c r="J173" s="44"/>
      <c r="K173" s="44"/>
      <c r="L173" s="11"/>
      <c r="M173" s="11"/>
      <c r="N173" s="44"/>
      <c r="O173" s="44"/>
      <c r="P173" s="45" t="s">
        <v>1119</v>
      </c>
      <c r="Q173" s="45"/>
      <c r="R173" s="44"/>
      <c r="S173" s="44"/>
      <c r="T173" s="45"/>
      <c r="U173" s="45"/>
      <c r="V173" s="44"/>
    </row>
    <row r="174" spans="1:22" ht="15.75" thickBot="1" x14ac:dyDescent="0.3">
      <c r="A174" s="12"/>
      <c r="B174" s="170"/>
      <c r="C174" s="171"/>
      <c r="D174" s="46"/>
      <c r="E174" s="46"/>
      <c r="F174" s="44"/>
      <c r="G174" s="44"/>
      <c r="H174" s="46"/>
      <c r="I174" s="46"/>
      <c r="J174" s="44"/>
      <c r="K174" s="44"/>
      <c r="L174" s="46"/>
      <c r="M174" s="46"/>
      <c r="N174" s="44"/>
      <c r="O174" s="44"/>
      <c r="P174" s="32" t="s">
        <v>1120</v>
      </c>
      <c r="Q174" s="32"/>
      <c r="R174" s="44"/>
      <c r="S174" s="44"/>
      <c r="T174" s="32"/>
      <c r="U174" s="32"/>
      <c r="V174" s="44"/>
    </row>
    <row r="175" spans="1:22" x14ac:dyDescent="0.25">
      <c r="A175" s="12"/>
      <c r="B175" s="305" t="s">
        <v>1224</v>
      </c>
      <c r="C175" s="305"/>
      <c r="D175" s="303"/>
      <c r="E175" s="303"/>
      <c r="F175" s="24"/>
      <c r="G175" s="24"/>
      <c r="H175" s="303"/>
      <c r="I175" s="303"/>
      <c r="J175" s="24"/>
      <c r="K175" s="24"/>
      <c r="L175" s="303"/>
      <c r="M175" s="303"/>
      <c r="N175" s="24"/>
      <c r="O175" s="24"/>
      <c r="P175" s="303"/>
      <c r="Q175" s="303"/>
      <c r="R175" s="24"/>
      <c r="S175" s="24"/>
      <c r="T175" s="303"/>
      <c r="U175" s="303"/>
      <c r="V175" s="24"/>
    </row>
    <row r="176" spans="1:22" x14ac:dyDescent="0.25">
      <c r="A176" s="12"/>
      <c r="B176" s="238" t="s">
        <v>81</v>
      </c>
      <c r="C176" s="238"/>
      <c r="D176" s="223"/>
      <c r="E176" s="223"/>
      <c r="F176" s="223"/>
      <c r="G176" s="223"/>
      <c r="H176" s="223"/>
      <c r="I176" s="223"/>
      <c r="J176" s="223"/>
      <c r="K176" s="223"/>
      <c r="L176" s="223"/>
      <c r="M176" s="223"/>
      <c r="N176" s="223"/>
      <c r="O176" s="223"/>
      <c r="P176" s="223"/>
      <c r="Q176" s="223"/>
      <c r="R176" s="223"/>
      <c r="S176" s="223"/>
      <c r="T176" s="223"/>
      <c r="U176" s="223"/>
      <c r="V176" s="223"/>
    </row>
    <row r="177" spans="1:22" x14ac:dyDescent="0.25">
      <c r="A177" s="12"/>
      <c r="B177" s="184" t="s">
        <v>82</v>
      </c>
      <c r="C177" s="184"/>
      <c r="D177" s="21" t="s">
        <v>234</v>
      </c>
      <c r="E177" s="35" t="s">
        <v>393</v>
      </c>
      <c r="F177" s="23"/>
      <c r="G177" s="24"/>
      <c r="H177" s="21" t="s">
        <v>234</v>
      </c>
      <c r="I177" s="22">
        <v>37370</v>
      </c>
      <c r="J177" s="23"/>
      <c r="K177" s="24"/>
      <c r="L177" s="21" t="s">
        <v>234</v>
      </c>
      <c r="M177" s="22">
        <v>12637</v>
      </c>
      <c r="N177" s="23"/>
      <c r="O177" s="24"/>
      <c r="P177" s="21" t="s">
        <v>234</v>
      </c>
      <c r="Q177" s="35" t="s">
        <v>393</v>
      </c>
      <c r="R177" s="23"/>
      <c r="S177" s="24"/>
      <c r="T177" s="21" t="s">
        <v>234</v>
      </c>
      <c r="U177" s="22">
        <v>50007</v>
      </c>
      <c r="V177" s="23"/>
    </row>
    <row r="178" spans="1:22" x14ac:dyDescent="0.25">
      <c r="A178" s="12"/>
      <c r="B178" s="286" t="s">
        <v>1225</v>
      </c>
      <c r="C178" s="286"/>
      <c r="D178" s="220"/>
      <c r="E178" s="224" t="s">
        <v>393</v>
      </c>
      <c r="F178" s="222"/>
      <c r="G178" s="223"/>
      <c r="H178" s="220"/>
      <c r="I178" s="221">
        <v>5197</v>
      </c>
      <c r="J178" s="222"/>
      <c r="K178" s="223"/>
      <c r="L178" s="220"/>
      <c r="M178" s="224" t="s">
        <v>393</v>
      </c>
      <c r="N178" s="222"/>
      <c r="O178" s="223"/>
      <c r="P178" s="220"/>
      <c r="Q178" s="224" t="s">
        <v>393</v>
      </c>
      <c r="R178" s="222"/>
      <c r="S178" s="223"/>
      <c r="T178" s="220"/>
      <c r="U178" s="221">
        <v>5197</v>
      </c>
      <c r="V178" s="222"/>
    </row>
    <row r="179" spans="1:22" x14ac:dyDescent="0.25">
      <c r="A179" s="12"/>
      <c r="B179" s="184" t="s">
        <v>84</v>
      </c>
      <c r="C179" s="184"/>
      <c r="D179" s="21"/>
      <c r="E179" s="35" t="s">
        <v>393</v>
      </c>
      <c r="F179" s="23"/>
      <c r="G179" s="24"/>
      <c r="H179" s="21"/>
      <c r="I179" s="35" t="s">
        <v>393</v>
      </c>
      <c r="J179" s="23"/>
      <c r="K179" s="24"/>
      <c r="L179" s="21"/>
      <c r="M179" s="22">
        <v>86168</v>
      </c>
      <c r="N179" s="23"/>
      <c r="O179" s="24"/>
      <c r="P179" s="21"/>
      <c r="Q179" s="35" t="s">
        <v>393</v>
      </c>
      <c r="R179" s="23"/>
      <c r="S179" s="24"/>
      <c r="T179" s="21"/>
      <c r="U179" s="22">
        <v>86168</v>
      </c>
      <c r="V179" s="23"/>
    </row>
    <row r="180" spans="1:22" x14ac:dyDescent="0.25">
      <c r="A180" s="12"/>
      <c r="B180" s="286" t="s">
        <v>1226</v>
      </c>
      <c r="C180" s="286"/>
      <c r="D180" s="220"/>
      <c r="E180" s="224" t="s">
        <v>393</v>
      </c>
      <c r="F180" s="222"/>
      <c r="G180" s="223"/>
      <c r="H180" s="220"/>
      <c r="I180" s="221">
        <v>940524</v>
      </c>
      <c r="J180" s="222"/>
      <c r="K180" s="223"/>
      <c r="L180" s="220"/>
      <c r="M180" s="221">
        <v>98081</v>
      </c>
      <c r="N180" s="222"/>
      <c r="O180" s="223"/>
      <c r="P180" s="220"/>
      <c r="Q180" s="224" t="s">
        <v>393</v>
      </c>
      <c r="R180" s="222"/>
      <c r="S180" s="223"/>
      <c r="T180" s="220"/>
      <c r="U180" s="221">
        <v>1038605</v>
      </c>
      <c r="V180" s="222"/>
    </row>
    <row r="181" spans="1:22" x14ac:dyDescent="0.25">
      <c r="A181" s="12"/>
      <c r="B181" s="184" t="s">
        <v>86</v>
      </c>
      <c r="C181" s="184"/>
      <c r="D181" s="21"/>
      <c r="E181" s="35" t="s">
        <v>393</v>
      </c>
      <c r="F181" s="23"/>
      <c r="G181" s="24"/>
      <c r="H181" s="21"/>
      <c r="I181" s="22">
        <v>29023</v>
      </c>
      <c r="J181" s="23"/>
      <c r="K181" s="24"/>
      <c r="L181" s="21"/>
      <c r="M181" s="22">
        <v>2998</v>
      </c>
      <c r="N181" s="23"/>
      <c r="O181" s="24"/>
      <c r="P181" s="21"/>
      <c r="Q181" s="35" t="s">
        <v>393</v>
      </c>
      <c r="R181" s="23"/>
      <c r="S181" s="24"/>
      <c r="T181" s="21"/>
      <c r="U181" s="22">
        <v>32021</v>
      </c>
      <c r="V181" s="23"/>
    </row>
    <row r="182" spans="1:22" x14ac:dyDescent="0.25">
      <c r="A182" s="12"/>
      <c r="B182" s="286" t="s">
        <v>87</v>
      </c>
      <c r="C182" s="286"/>
      <c r="D182" s="220"/>
      <c r="E182" s="224" t="s">
        <v>393</v>
      </c>
      <c r="F182" s="222"/>
      <c r="G182" s="223"/>
      <c r="H182" s="220"/>
      <c r="I182" s="221">
        <v>12663</v>
      </c>
      <c r="J182" s="222"/>
      <c r="K182" s="223"/>
      <c r="L182" s="220"/>
      <c r="M182" s="224" t="s">
        <v>393</v>
      </c>
      <c r="N182" s="222"/>
      <c r="O182" s="223"/>
      <c r="P182" s="220"/>
      <c r="Q182" s="224" t="s">
        <v>393</v>
      </c>
      <c r="R182" s="222"/>
      <c r="S182" s="223"/>
      <c r="T182" s="220"/>
      <c r="U182" s="221">
        <v>12663</v>
      </c>
      <c r="V182" s="222"/>
    </row>
    <row r="183" spans="1:22" x14ac:dyDescent="0.25">
      <c r="A183" s="12"/>
      <c r="B183" s="184" t="s">
        <v>88</v>
      </c>
      <c r="C183" s="184"/>
      <c r="D183" s="21"/>
      <c r="E183" s="35" t="s">
        <v>393</v>
      </c>
      <c r="F183" s="23"/>
      <c r="G183" s="24"/>
      <c r="H183" s="21"/>
      <c r="I183" s="22">
        <v>13187</v>
      </c>
      <c r="J183" s="23"/>
      <c r="K183" s="24"/>
      <c r="L183" s="21"/>
      <c r="M183" s="35">
        <v>386</v>
      </c>
      <c r="N183" s="23"/>
      <c r="O183" s="24"/>
      <c r="P183" s="21"/>
      <c r="Q183" s="35" t="s">
        <v>393</v>
      </c>
      <c r="R183" s="23"/>
      <c r="S183" s="24"/>
      <c r="T183" s="21"/>
      <c r="U183" s="22">
        <v>13573</v>
      </c>
      <c r="V183" s="23"/>
    </row>
    <row r="184" spans="1:22" x14ac:dyDescent="0.25">
      <c r="A184" s="12"/>
      <c r="B184" s="286" t="s">
        <v>89</v>
      </c>
      <c r="C184" s="286"/>
      <c r="D184" s="235"/>
      <c r="E184" s="239" t="s">
        <v>393</v>
      </c>
      <c r="F184" s="222"/>
      <c r="G184" s="223"/>
      <c r="H184" s="235"/>
      <c r="I184" s="236">
        <v>15118</v>
      </c>
      <c r="J184" s="222"/>
      <c r="K184" s="223"/>
      <c r="L184" s="235"/>
      <c r="M184" s="236">
        <v>20414</v>
      </c>
      <c r="N184" s="222"/>
      <c r="O184" s="223"/>
      <c r="P184" s="235"/>
      <c r="Q184" s="239" t="s">
        <v>393</v>
      </c>
      <c r="R184" s="222"/>
      <c r="S184" s="223"/>
      <c r="T184" s="235"/>
      <c r="U184" s="236">
        <v>35532</v>
      </c>
      <c r="V184" s="222"/>
    </row>
    <row r="185" spans="1:22" x14ac:dyDescent="0.25">
      <c r="A185" s="12"/>
      <c r="B185" s="174"/>
      <c r="C185" s="174"/>
      <c r="D185" s="39"/>
      <c r="E185" s="40" t="s">
        <v>393</v>
      </c>
      <c r="F185" s="23"/>
      <c r="G185" s="24"/>
      <c r="H185" s="39"/>
      <c r="I185" s="77">
        <v>1053082</v>
      </c>
      <c r="J185" s="23"/>
      <c r="K185" s="24"/>
      <c r="L185" s="39"/>
      <c r="M185" s="77">
        <v>220684</v>
      </c>
      <c r="N185" s="23"/>
      <c r="O185" s="24"/>
      <c r="P185" s="39"/>
      <c r="Q185" s="40" t="s">
        <v>393</v>
      </c>
      <c r="R185" s="23"/>
      <c r="S185" s="24"/>
      <c r="T185" s="39"/>
      <c r="U185" s="77">
        <v>1273766</v>
      </c>
      <c r="V185" s="23"/>
    </row>
    <row r="186" spans="1:22" x14ac:dyDescent="0.25">
      <c r="A186" s="12"/>
      <c r="B186" s="238" t="s">
        <v>98</v>
      </c>
      <c r="C186" s="238"/>
      <c r="D186" s="220"/>
      <c r="E186" s="224" t="s">
        <v>393</v>
      </c>
      <c r="F186" s="222"/>
      <c r="G186" s="223"/>
      <c r="H186" s="220"/>
      <c r="I186" s="221">
        <v>1090523</v>
      </c>
      <c r="J186" s="222"/>
      <c r="K186" s="223"/>
      <c r="L186" s="220"/>
      <c r="M186" s="221">
        <v>52603</v>
      </c>
      <c r="N186" s="222"/>
      <c r="O186" s="223"/>
      <c r="P186" s="220"/>
      <c r="Q186" s="224" t="s">
        <v>393</v>
      </c>
      <c r="R186" s="222"/>
      <c r="S186" s="223"/>
      <c r="T186" s="220"/>
      <c r="U186" s="221">
        <v>1143126</v>
      </c>
      <c r="V186" s="222"/>
    </row>
    <row r="187" spans="1:22" x14ac:dyDescent="0.25">
      <c r="A187" s="12"/>
      <c r="B187" s="172" t="s">
        <v>99</v>
      </c>
      <c r="C187" s="172"/>
      <c r="D187" s="21"/>
      <c r="E187" s="35" t="s">
        <v>393</v>
      </c>
      <c r="F187" s="23"/>
      <c r="G187" s="24"/>
      <c r="H187" s="21"/>
      <c r="I187" s="22">
        <v>771533</v>
      </c>
      <c r="J187" s="23"/>
      <c r="K187" s="24"/>
      <c r="L187" s="21"/>
      <c r="M187" s="22">
        <v>269733</v>
      </c>
      <c r="N187" s="23"/>
      <c r="O187" s="24"/>
      <c r="P187" s="21"/>
      <c r="Q187" s="35" t="s">
        <v>393</v>
      </c>
      <c r="R187" s="23"/>
      <c r="S187" s="24"/>
      <c r="T187" s="21"/>
      <c r="U187" s="22">
        <v>1041266</v>
      </c>
      <c r="V187" s="23"/>
    </row>
    <row r="188" spans="1:22" x14ac:dyDescent="0.25">
      <c r="A188" s="12"/>
      <c r="B188" s="238" t="s">
        <v>1227</v>
      </c>
      <c r="C188" s="238"/>
      <c r="D188" s="220"/>
      <c r="E188" s="224" t="s">
        <v>393</v>
      </c>
      <c r="F188" s="222"/>
      <c r="G188" s="223"/>
      <c r="H188" s="220"/>
      <c r="I188" s="221">
        <v>417092</v>
      </c>
      <c r="J188" s="222"/>
      <c r="K188" s="223"/>
      <c r="L188" s="220"/>
      <c r="M188" s="221">
        <v>22675</v>
      </c>
      <c r="N188" s="222"/>
      <c r="O188" s="223"/>
      <c r="P188" s="220"/>
      <c r="Q188" s="224" t="s">
        <v>393</v>
      </c>
      <c r="R188" s="222"/>
      <c r="S188" s="223"/>
      <c r="T188" s="220"/>
      <c r="U188" s="221">
        <v>439767</v>
      </c>
      <c r="V188" s="222"/>
    </row>
    <row r="189" spans="1:22" x14ac:dyDescent="0.25">
      <c r="A189" s="12"/>
      <c r="B189" s="172" t="s">
        <v>101</v>
      </c>
      <c r="C189" s="172"/>
      <c r="D189" s="21"/>
      <c r="E189" s="35" t="s">
        <v>393</v>
      </c>
      <c r="F189" s="23"/>
      <c r="G189" s="24"/>
      <c r="H189" s="21"/>
      <c r="I189" s="22">
        <v>4131</v>
      </c>
      <c r="J189" s="23"/>
      <c r="K189" s="24"/>
      <c r="L189" s="21"/>
      <c r="M189" s="35" t="s">
        <v>393</v>
      </c>
      <c r="N189" s="23"/>
      <c r="O189" s="24"/>
      <c r="P189" s="21"/>
      <c r="Q189" s="35" t="s">
        <v>393</v>
      </c>
      <c r="R189" s="23"/>
      <c r="S189" s="24"/>
      <c r="T189" s="21"/>
      <c r="U189" s="22">
        <v>4131</v>
      </c>
      <c r="V189" s="23"/>
    </row>
    <row r="190" spans="1:22" x14ac:dyDescent="0.25">
      <c r="A190" s="12"/>
      <c r="B190" s="238" t="s">
        <v>84</v>
      </c>
      <c r="C190" s="238"/>
      <c r="D190" s="220"/>
      <c r="E190" s="224" t="s">
        <v>393</v>
      </c>
      <c r="F190" s="222"/>
      <c r="G190" s="223"/>
      <c r="H190" s="220"/>
      <c r="I190" s="224" t="s">
        <v>393</v>
      </c>
      <c r="J190" s="222"/>
      <c r="K190" s="223"/>
      <c r="L190" s="220"/>
      <c r="M190" s="221">
        <v>116424</v>
      </c>
      <c r="N190" s="222"/>
      <c r="O190" s="223"/>
      <c r="P190" s="220"/>
      <c r="Q190" s="224" t="s">
        <v>393</v>
      </c>
      <c r="R190" s="222"/>
      <c r="S190" s="223"/>
      <c r="T190" s="220"/>
      <c r="U190" s="221">
        <v>116424</v>
      </c>
      <c r="V190" s="222"/>
    </row>
    <row r="191" spans="1:22" x14ac:dyDescent="0.25">
      <c r="A191" s="12"/>
      <c r="B191" s="172" t="s">
        <v>1228</v>
      </c>
      <c r="C191" s="172"/>
      <c r="D191" s="21"/>
      <c r="E191" s="22">
        <v>221581</v>
      </c>
      <c r="F191" s="23"/>
      <c r="G191" s="24"/>
      <c r="H191" s="21"/>
      <c r="I191" s="35" t="s">
        <v>393</v>
      </c>
      <c r="J191" s="23"/>
      <c r="K191" s="24"/>
      <c r="L191" s="21"/>
      <c r="M191" s="35" t="s">
        <v>393</v>
      </c>
      <c r="N191" s="23"/>
      <c r="O191" s="24"/>
      <c r="P191" s="21"/>
      <c r="Q191" s="35" t="s">
        <v>1239</v>
      </c>
      <c r="R191" s="23" t="s">
        <v>239</v>
      </c>
      <c r="S191" s="24"/>
      <c r="T191" s="21"/>
      <c r="U191" s="35" t="s">
        <v>393</v>
      </c>
      <c r="V191" s="23"/>
    </row>
    <row r="192" spans="1:22" x14ac:dyDescent="0.25">
      <c r="A192" s="12"/>
      <c r="B192" s="238" t="s">
        <v>1230</v>
      </c>
      <c r="C192" s="238"/>
      <c r="D192" s="220"/>
      <c r="E192" s="221">
        <v>2655460</v>
      </c>
      <c r="F192" s="222"/>
      <c r="G192" s="223"/>
      <c r="H192" s="220"/>
      <c r="I192" s="224" t="s">
        <v>393</v>
      </c>
      <c r="J192" s="222"/>
      <c r="K192" s="223"/>
      <c r="L192" s="220"/>
      <c r="M192" s="224" t="s">
        <v>393</v>
      </c>
      <c r="N192" s="222"/>
      <c r="O192" s="223"/>
      <c r="P192" s="220"/>
      <c r="Q192" s="224" t="s">
        <v>1240</v>
      </c>
      <c r="R192" s="222" t="s">
        <v>239</v>
      </c>
      <c r="S192" s="223"/>
      <c r="T192" s="220"/>
      <c r="U192" s="224" t="s">
        <v>393</v>
      </c>
      <c r="V192" s="222"/>
    </row>
    <row r="193" spans="1:22" x14ac:dyDescent="0.25">
      <c r="A193" s="12"/>
      <c r="B193" s="172" t="s">
        <v>87</v>
      </c>
      <c r="C193" s="172"/>
      <c r="D193" s="21"/>
      <c r="E193" s="22">
        <v>1040</v>
      </c>
      <c r="F193" s="23"/>
      <c r="G193" s="24"/>
      <c r="H193" s="21"/>
      <c r="I193" s="35" t="s">
        <v>393</v>
      </c>
      <c r="J193" s="23"/>
      <c r="K193" s="24"/>
      <c r="L193" s="21"/>
      <c r="M193" s="22">
        <v>13932</v>
      </c>
      <c r="N193" s="23"/>
      <c r="O193" s="24"/>
      <c r="P193" s="21"/>
      <c r="Q193" s="35" t="s">
        <v>1241</v>
      </c>
      <c r="R193" s="23" t="s">
        <v>239</v>
      </c>
      <c r="S193" s="24"/>
      <c r="T193" s="21"/>
      <c r="U193" s="35" t="s">
        <v>393</v>
      </c>
      <c r="V193" s="23"/>
    </row>
    <row r="194" spans="1:22" x14ac:dyDescent="0.25">
      <c r="A194" s="12"/>
      <c r="B194" s="238" t="s">
        <v>89</v>
      </c>
      <c r="C194" s="238"/>
      <c r="D194" s="235"/>
      <c r="E194" s="236">
        <v>47364</v>
      </c>
      <c r="F194" s="222"/>
      <c r="G194" s="223"/>
      <c r="H194" s="235"/>
      <c r="I194" s="236">
        <v>108143</v>
      </c>
      <c r="J194" s="222"/>
      <c r="K194" s="223"/>
      <c r="L194" s="235"/>
      <c r="M194" s="236">
        <v>63959</v>
      </c>
      <c r="N194" s="222"/>
      <c r="O194" s="223"/>
      <c r="P194" s="235"/>
      <c r="Q194" s="239" t="s">
        <v>393</v>
      </c>
      <c r="R194" s="222"/>
      <c r="S194" s="223"/>
      <c r="T194" s="235"/>
      <c r="U194" s="236">
        <v>219466</v>
      </c>
      <c r="V194" s="222"/>
    </row>
    <row r="195" spans="1:22" ht="15.75" thickBot="1" x14ac:dyDescent="0.3">
      <c r="A195" s="12"/>
      <c r="B195" s="174"/>
      <c r="C195" s="174"/>
      <c r="D195" s="30" t="s">
        <v>234</v>
      </c>
      <c r="E195" s="31">
        <v>2925445</v>
      </c>
      <c r="F195" s="23"/>
      <c r="G195" s="24"/>
      <c r="H195" s="30" t="s">
        <v>234</v>
      </c>
      <c r="I195" s="31">
        <v>3444504</v>
      </c>
      <c r="J195" s="23"/>
      <c r="K195" s="24"/>
      <c r="L195" s="30" t="s">
        <v>234</v>
      </c>
      <c r="M195" s="31">
        <v>760010</v>
      </c>
      <c r="N195" s="23"/>
      <c r="O195" s="24"/>
      <c r="P195" s="30" t="s">
        <v>234</v>
      </c>
      <c r="Q195" s="175" t="s">
        <v>1242</v>
      </c>
      <c r="R195" s="23" t="s">
        <v>239</v>
      </c>
      <c r="S195" s="24"/>
      <c r="T195" s="30" t="s">
        <v>234</v>
      </c>
      <c r="U195" s="31">
        <v>4237946</v>
      </c>
      <c r="V195" s="23"/>
    </row>
    <row r="196" spans="1:22" ht="15.75" thickTop="1" x14ac:dyDescent="0.25">
      <c r="A196" s="12"/>
      <c r="B196" s="306" t="s">
        <v>1233</v>
      </c>
      <c r="C196" s="306"/>
      <c r="D196" s="223"/>
      <c r="E196" s="223"/>
      <c r="F196" s="223"/>
      <c r="G196" s="223"/>
      <c r="H196" s="223"/>
      <c r="I196" s="223"/>
      <c r="J196" s="223"/>
      <c r="K196" s="223"/>
      <c r="L196" s="223"/>
      <c r="M196" s="223"/>
      <c r="N196" s="223"/>
      <c r="O196" s="223"/>
      <c r="P196" s="223"/>
      <c r="Q196" s="223"/>
      <c r="R196" s="223"/>
      <c r="S196" s="223"/>
      <c r="T196" s="223"/>
      <c r="U196" s="223"/>
      <c r="V196" s="223"/>
    </row>
    <row r="197" spans="1:22" x14ac:dyDescent="0.25">
      <c r="A197" s="12"/>
      <c r="B197" s="172" t="s">
        <v>103</v>
      </c>
      <c r="C197" s="172"/>
      <c r="D197" s="24"/>
      <c r="E197" s="24"/>
      <c r="F197" s="24"/>
      <c r="G197" s="24"/>
      <c r="H197" s="24"/>
      <c r="I197" s="24"/>
      <c r="J197" s="24"/>
      <c r="K197" s="24"/>
      <c r="L197" s="24"/>
      <c r="M197" s="24"/>
      <c r="N197" s="24"/>
      <c r="O197" s="24"/>
      <c r="P197" s="24"/>
      <c r="Q197" s="24"/>
      <c r="R197" s="24"/>
      <c r="S197" s="24"/>
      <c r="T197" s="24"/>
      <c r="U197" s="24"/>
      <c r="V197" s="24"/>
    </row>
    <row r="198" spans="1:22" x14ac:dyDescent="0.25">
      <c r="A198" s="12"/>
      <c r="B198" s="286" t="s">
        <v>104</v>
      </c>
      <c r="C198" s="286"/>
      <c r="D198" s="220" t="s">
        <v>234</v>
      </c>
      <c r="E198" s="224">
        <v>168</v>
      </c>
      <c r="F198" s="222"/>
      <c r="G198" s="223"/>
      <c r="H198" s="220" t="s">
        <v>234</v>
      </c>
      <c r="I198" s="221">
        <v>195268</v>
      </c>
      <c r="J198" s="222"/>
      <c r="K198" s="223"/>
      <c r="L198" s="220" t="s">
        <v>234</v>
      </c>
      <c r="M198" s="221">
        <v>15232</v>
      </c>
      <c r="N198" s="222"/>
      <c r="O198" s="223"/>
      <c r="P198" s="220" t="s">
        <v>234</v>
      </c>
      <c r="Q198" s="224" t="s">
        <v>393</v>
      </c>
      <c r="R198" s="222"/>
      <c r="S198" s="223"/>
      <c r="T198" s="220" t="s">
        <v>234</v>
      </c>
      <c r="U198" s="221">
        <v>210668</v>
      </c>
      <c r="V198" s="222"/>
    </row>
    <row r="199" spans="1:22" x14ac:dyDescent="0.25">
      <c r="A199" s="12"/>
      <c r="B199" s="184" t="s">
        <v>105</v>
      </c>
      <c r="C199" s="184"/>
      <c r="D199" s="21"/>
      <c r="E199" s="35" t="s">
        <v>393</v>
      </c>
      <c r="F199" s="23"/>
      <c r="G199" s="24"/>
      <c r="H199" s="21"/>
      <c r="I199" s="22">
        <v>345223</v>
      </c>
      <c r="J199" s="23"/>
      <c r="K199" s="24"/>
      <c r="L199" s="21"/>
      <c r="M199" s="22">
        <v>43786</v>
      </c>
      <c r="N199" s="23"/>
      <c r="O199" s="24"/>
      <c r="P199" s="21"/>
      <c r="Q199" s="35" t="s">
        <v>393</v>
      </c>
      <c r="R199" s="23"/>
      <c r="S199" s="24"/>
      <c r="T199" s="21"/>
      <c r="U199" s="22">
        <v>389009</v>
      </c>
      <c r="V199" s="23"/>
    </row>
    <row r="200" spans="1:22" x14ac:dyDescent="0.25">
      <c r="A200" s="12"/>
      <c r="B200" s="286" t="s">
        <v>106</v>
      </c>
      <c r="C200" s="286"/>
      <c r="D200" s="220"/>
      <c r="E200" s="224" t="s">
        <v>393</v>
      </c>
      <c r="F200" s="222"/>
      <c r="G200" s="223"/>
      <c r="H200" s="220"/>
      <c r="I200" s="221">
        <v>35420</v>
      </c>
      <c r="J200" s="222"/>
      <c r="K200" s="223"/>
      <c r="L200" s="220"/>
      <c r="M200" s="224" t="s">
        <v>393</v>
      </c>
      <c r="N200" s="222"/>
      <c r="O200" s="223"/>
      <c r="P200" s="220"/>
      <c r="Q200" s="224" t="s">
        <v>393</v>
      </c>
      <c r="R200" s="222"/>
      <c r="S200" s="223"/>
      <c r="T200" s="220"/>
      <c r="U200" s="221">
        <v>35420</v>
      </c>
      <c r="V200" s="222"/>
    </row>
    <row r="201" spans="1:22" x14ac:dyDescent="0.25">
      <c r="A201" s="12"/>
      <c r="B201" s="184" t="s">
        <v>107</v>
      </c>
      <c r="C201" s="184"/>
      <c r="D201" s="21"/>
      <c r="E201" s="35" t="s">
        <v>393</v>
      </c>
      <c r="F201" s="23"/>
      <c r="G201" s="24"/>
      <c r="H201" s="21"/>
      <c r="I201" s="22">
        <v>3623</v>
      </c>
      <c r="J201" s="23"/>
      <c r="K201" s="24"/>
      <c r="L201" s="21"/>
      <c r="M201" s="22">
        <v>50465</v>
      </c>
      <c r="N201" s="23"/>
      <c r="O201" s="24"/>
      <c r="P201" s="21"/>
      <c r="Q201" s="35" t="s">
        <v>393</v>
      </c>
      <c r="R201" s="23"/>
      <c r="S201" s="24"/>
      <c r="T201" s="21"/>
      <c r="U201" s="22">
        <v>54088</v>
      </c>
      <c r="V201" s="23"/>
    </row>
    <row r="202" spans="1:22" x14ac:dyDescent="0.25">
      <c r="A202" s="12"/>
      <c r="B202" s="286" t="s">
        <v>108</v>
      </c>
      <c r="C202" s="286"/>
      <c r="D202" s="220"/>
      <c r="E202" s="221">
        <v>16724</v>
      </c>
      <c r="F202" s="222"/>
      <c r="G202" s="223"/>
      <c r="H202" s="220"/>
      <c r="I202" s="221">
        <v>111113</v>
      </c>
      <c r="J202" s="222"/>
      <c r="K202" s="223"/>
      <c r="L202" s="220"/>
      <c r="M202" s="221">
        <v>9367</v>
      </c>
      <c r="N202" s="222"/>
      <c r="O202" s="223"/>
      <c r="P202" s="220"/>
      <c r="Q202" s="224" t="s">
        <v>393</v>
      </c>
      <c r="R202" s="222"/>
      <c r="S202" s="223"/>
      <c r="T202" s="220"/>
      <c r="U202" s="221">
        <v>137204</v>
      </c>
      <c r="V202" s="222"/>
    </row>
    <row r="203" spans="1:22" x14ac:dyDescent="0.25">
      <c r="A203" s="12"/>
      <c r="B203" s="184" t="s">
        <v>109</v>
      </c>
      <c r="C203" s="184"/>
      <c r="D203" s="39"/>
      <c r="E203" s="77">
        <v>8000</v>
      </c>
      <c r="F203" s="23"/>
      <c r="G203" s="24"/>
      <c r="H203" s="39"/>
      <c r="I203" s="40">
        <v>102</v>
      </c>
      <c r="J203" s="23"/>
      <c r="K203" s="24"/>
      <c r="L203" s="39"/>
      <c r="M203" s="40">
        <v>840</v>
      </c>
      <c r="N203" s="23"/>
      <c r="O203" s="24"/>
      <c r="P203" s="39"/>
      <c r="Q203" s="40" t="s">
        <v>393</v>
      </c>
      <c r="R203" s="23"/>
      <c r="S203" s="24"/>
      <c r="T203" s="39"/>
      <c r="U203" s="77">
        <v>8942</v>
      </c>
      <c r="V203" s="23"/>
    </row>
    <row r="204" spans="1:22" x14ac:dyDescent="0.25">
      <c r="A204" s="12"/>
      <c r="B204" s="281"/>
      <c r="C204" s="281"/>
      <c r="D204" s="220"/>
      <c r="E204" s="221">
        <v>24892</v>
      </c>
      <c r="F204" s="222"/>
      <c r="G204" s="223"/>
      <c r="H204" s="220"/>
      <c r="I204" s="221">
        <v>690749</v>
      </c>
      <c r="J204" s="222"/>
      <c r="K204" s="223"/>
      <c r="L204" s="220"/>
      <c r="M204" s="221">
        <v>119690</v>
      </c>
      <c r="N204" s="222"/>
      <c r="O204" s="223"/>
      <c r="P204" s="220"/>
      <c r="Q204" s="224" t="s">
        <v>393</v>
      </c>
      <c r="R204" s="222"/>
      <c r="S204" s="223"/>
      <c r="T204" s="220"/>
      <c r="U204" s="221">
        <v>835331</v>
      </c>
      <c r="V204" s="222"/>
    </row>
    <row r="205" spans="1:22" x14ac:dyDescent="0.25">
      <c r="A205" s="12"/>
      <c r="B205" s="172" t="s">
        <v>111</v>
      </c>
      <c r="C205" s="172"/>
      <c r="D205" s="21"/>
      <c r="E205" s="22">
        <v>1644394</v>
      </c>
      <c r="F205" s="23"/>
      <c r="G205" s="24"/>
      <c r="H205" s="21"/>
      <c r="I205" s="35">
        <v>358</v>
      </c>
      <c r="J205" s="23"/>
      <c r="K205" s="24"/>
      <c r="L205" s="21"/>
      <c r="M205" s="22">
        <v>3954</v>
      </c>
      <c r="N205" s="23"/>
      <c r="O205" s="24"/>
      <c r="P205" s="21"/>
      <c r="Q205" s="35" t="s">
        <v>393</v>
      </c>
      <c r="R205" s="23"/>
      <c r="S205" s="24"/>
      <c r="T205" s="21"/>
      <c r="U205" s="22">
        <v>1648706</v>
      </c>
      <c r="V205" s="23"/>
    </row>
    <row r="206" spans="1:22" x14ac:dyDescent="0.25">
      <c r="A206" s="12"/>
      <c r="B206" s="238" t="s">
        <v>1230</v>
      </c>
      <c r="C206" s="238"/>
      <c r="D206" s="220"/>
      <c r="E206" s="224" t="s">
        <v>393</v>
      </c>
      <c r="F206" s="222"/>
      <c r="G206" s="223"/>
      <c r="H206" s="220"/>
      <c r="I206" s="221">
        <v>2328929</v>
      </c>
      <c r="J206" s="222"/>
      <c r="K206" s="223"/>
      <c r="L206" s="220"/>
      <c r="M206" s="221">
        <v>326531</v>
      </c>
      <c r="N206" s="222"/>
      <c r="O206" s="223"/>
      <c r="P206" s="220"/>
      <c r="Q206" s="224" t="s">
        <v>1240</v>
      </c>
      <c r="R206" s="222" t="s">
        <v>239</v>
      </c>
      <c r="S206" s="223"/>
      <c r="T206" s="220"/>
      <c r="U206" s="224" t="s">
        <v>393</v>
      </c>
      <c r="V206" s="222"/>
    </row>
    <row r="207" spans="1:22" x14ac:dyDescent="0.25">
      <c r="A207" s="12"/>
      <c r="B207" s="172" t="s">
        <v>107</v>
      </c>
      <c r="C207" s="172"/>
      <c r="D207" s="21"/>
      <c r="E207" s="35" t="s">
        <v>393</v>
      </c>
      <c r="F207" s="23"/>
      <c r="G207" s="24"/>
      <c r="H207" s="21"/>
      <c r="I207" s="22">
        <v>68116</v>
      </c>
      <c r="J207" s="23"/>
      <c r="K207" s="24"/>
      <c r="L207" s="21"/>
      <c r="M207" s="22">
        <v>168514</v>
      </c>
      <c r="N207" s="23"/>
      <c r="O207" s="24"/>
      <c r="P207" s="21"/>
      <c r="Q207" s="35" t="s">
        <v>393</v>
      </c>
      <c r="R207" s="23"/>
      <c r="S207" s="24"/>
      <c r="T207" s="21"/>
      <c r="U207" s="22">
        <v>236630</v>
      </c>
      <c r="V207" s="23"/>
    </row>
    <row r="208" spans="1:22" x14ac:dyDescent="0.25">
      <c r="A208" s="12"/>
      <c r="B208" s="238" t="s">
        <v>112</v>
      </c>
      <c r="C208" s="238"/>
      <c r="D208" s="220"/>
      <c r="E208" s="224" t="s">
        <v>393</v>
      </c>
      <c r="F208" s="222"/>
      <c r="G208" s="223"/>
      <c r="H208" s="220"/>
      <c r="I208" s="221">
        <v>24736</v>
      </c>
      <c r="J208" s="222"/>
      <c r="K208" s="223"/>
      <c r="L208" s="220"/>
      <c r="M208" s="224" t="s">
        <v>393</v>
      </c>
      <c r="N208" s="222"/>
      <c r="O208" s="223"/>
      <c r="P208" s="220"/>
      <c r="Q208" s="224" t="s">
        <v>1241</v>
      </c>
      <c r="R208" s="222" t="s">
        <v>239</v>
      </c>
      <c r="S208" s="223"/>
      <c r="T208" s="220"/>
      <c r="U208" s="221">
        <v>9764</v>
      </c>
      <c r="V208" s="222"/>
    </row>
    <row r="209" spans="1:22" x14ac:dyDescent="0.25">
      <c r="A209" s="12"/>
      <c r="B209" s="172" t="s">
        <v>113</v>
      </c>
      <c r="C209" s="172"/>
      <c r="D209" s="21"/>
      <c r="E209" s="35" t="s">
        <v>393</v>
      </c>
      <c r="F209" s="23"/>
      <c r="G209" s="24"/>
      <c r="H209" s="21"/>
      <c r="I209" s="22">
        <v>143722</v>
      </c>
      <c r="J209" s="23"/>
      <c r="K209" s="24"/>
      <c r="L209" s="21"/>
      <c r="M209" s="22">
        <v>70949</v>
      </c>
      <c r="N209" s="23"/>
      <c r="O209" s="24"/>
      <c r="P209" s="21"/>
      <c r="Q209" s="35" t="s">
        <v>393</v>
      </c>
      <c r="R209" s="23"/>
      <c r="S209" s="24"/>
      <c r="T209" s="21"/>
      <c r="U209" s="22">
        <v>214671</v>
      </c>
      <c r="V209" s="23"/>
    </row>
    <row r="210" spans="1:22" x14ac:dyDescent="0.25">
      <c r="A210" s="12"/>
      <c r="B210" s="238" t="s">
        <v>1234</v>
      </c>
      <c r="C210" s="238"/>
      <c r="D210" s="223"/>
      <c r="E210" s="223"/>
      <c r="F210" s="223"/>
      <c r="G210" s="223"/>
      <c r="H210" s="223"/>
      <c r="I210" s="223"/>
      <c r="J210" s="223"/>
      <c r="K210" s="223"/>
      <c r="L210" s="223"/>
      <c r="M210" s="223"/>
      <c r="N210" s="223"/>
      <c r="O210" s="223"/>
      <c r="P210" s="223"/>
      <c r="Q210" s="223"/>
      <c r="R210" s="223"/>
      <c r="S210" s="223"/>
      <c r="T210" s="223"/>
      <c r="U210" s="223"/>
      <c r="V210" s="223"/>
    </row>
    <row r="211" spans="1:22" x14ac:dyDescent="0.25">
      <c r="A211" s="12"/>
      <c r="B211" s="172" t="s">
        <v>1235</v>
      </c>
      <c r="C211" s="172"/>
      <c r="D211" s="24"/>
      <c r="E211" s="24"/>
      <c r="F211" s="24"/>
      <c r="G211" s="24"/>
      <c r="H211" s="24"/>
      <c r="I211" s="24"/>
      <c r="J211" s="24"/>
      <c r="K211" s="24"/>
      <c r="L211" s="24"/>
      <c r="M211" s="24"/>
      <c r="N211" s="24"/>
      <c r="O211" s="24"/>
      <c r="P211" s="24"/>
      <c r="Q211" s="24"/>
      <c r="R211" s="24"/>
      <c r="S211" s="24"/>
      <c r="T211" s="24"/>
      <c r="U211" s="24"/>
      <c r="V211" s="24"/>
    </row>
    <row r="212" spans="1:22" x14ac:dyDescent="0.25">
      <c r="A212" s="12"/>
      <c r="B212" s="308" t="s">
        <v>1236</v>
      </c>
      <c r="C212" s="308"/>
      <c r="D212" s="220"/>
      <c r="E212" s="221">
        <v>1256159</v>
      </c>
      <c r="F212" s="222"/>
      <c r="G212" s="223"/>
      <c r="H212" s="220"/>
      <c r="I212" s="221">
        <v>187894</v>
      </c>
      <c r="J212" s="222"/>
      <c r="K212" s="223"/>
      <c r="L212" s="220"/>
      <c r="M212" s="221">
        <v>33687</v>
      </c>
      <c r="N212" s="222"/>
      <c r="O212" s="223"/>
      <c r="P212" s="220"/>
      <c r="Q212" s="224" t="s">
        <v>1239</v>
      </c>
      <c r="R212" s="222" t="s">
        <v>239</v>
      </c>
      <c r="S212" s="223"/>
      <c r="T212" s="220"/>
      <c r="U212" s="221">
        <v>1256159</v>
      </c>
      <c r="V212" s="222"/>
    </row>
    <row r="213" spans="1:22" x14ac:dyDescent="0.25">
      <c r="A213" s="12"/>
      <c r="B213" s="287" t="s">
        <v>122</v>
      </c>
      <c r="C213" s="287"/>
      <c r="D213" s="39"/>
      <c r="E213" s="40" t="s">
        <v>393</v>
      </c>
      <c r="F213" s="23"/>
      <c r="G213" s="24"/>
      <c r="H213" s="39"/>
      <c r="I213" s="40" t="s">
        <v>393</v>
      </c>
      <c r="J213" s="23"/>
      <c r="K213" s="24"/>
      <c r="L213" s="39"/>
      <c r="M213" s="77">
        <v>36685</v>
      </c>
      <c r="N213" s="23"/>
      <c r="O213" s="24"/>
      <c r="P213" s="39"/>
      <c r="Q213" s="40" t="s">
        <v>393</v>
      </c>
      <c r="R213" s="23"/>
      <c r="S213" s="24"/>
      <c r="T213" s="39"/>
      <c r="U213" s="77">
        <v>36685</v>
      </c>
      <c r="V213" s="23"/>
    </row>
    <row r="214" spans="1:22" x14ac:dyDescent="0.25">
      <c r="A214" s="12"/>
      <c r="B214" s="281"/>
      <c r="C214" s="281"/>
      <c r="D214" s="235"/>
      <c r="E214" s="236">
        <v>1256159</v>
      </c>
      <c r="F214" s="222"/>
      <c r="G214" s="223"/>
      <c r="H214" s="235"/>
      <c r="I214" s="236">
        <v>187894</v>
      </c>
      <c r="J214" s="222"/>
      <c r="K214" s="223"/>
      <c r="L214" s="235"/>
      <c r="M214" s="236">
        <v>70372</v>
      </c>
      <c r="N214" s="222"/>
      <c r="O214" s="223"/>
      <c r="P214" s="235"/>
      <c r="Q214" s="239" t="s">
        <v>1239</v>
      </c>
      <c r="R214" s="222" t="s">
        <v>239</v>
      </c>
      <c r="S214" s="223"/>
      <c r="T214" s="235"/>
      <c r="U214" s="236">
        <v>1292844</v>
      </c>
      <c r="V214" s="222"/>
    </row>
    <row r="215" spans="1:22" ht="15.75" thickBot="1" x14ac:dyDescent="0.3">
      <c r="A215" s="12"/>
      <c r="B215" s="174"/>
      <c r="C215" s="174"/>
      <c r="D215" s="30" t="s">
        <v>234</v>
      </c>
      <c r="E215" s="31">
        <v>2925445</v>
      </c>
      <c r="F215" s="23"/>
      <c r="G215" s="24"/>
      <c r="H215" s="30" t="s">
        <v>234</v>
      </c>
      <c r="I215" s="31">
        <v>3444504</v>
      </c>
      <c r="J215" s="23"/>
      <c r="K215" s="24"/>
      <c r="L215" s="30" t="s">
        <v>234</v>
      </c>
      <c r="M215" s="31">
        <v>760010</v>
      </c>
      <c r="N215" s="23"/>
      <c r="O215" s="24"/>
      <c r="P215" s="30" t="s">
        <v>234</v>
      </c>
      <c r="Q215" s="175" t="s">
        <v>1242</v>
      </c>
      <c r="R215" s="23" t="s">
        <v>239</v>
      </c>
      <c r="S215" s="24"/>
      <c r="T215" s="30" t="s">
        <v>234</v>
      </c>
      <c r="U215" s="31">
        <v>4237946</v>
      </c>
      <c r="V215" s="23"/>
    </row>
    <row r="216" spans="1:22" ht="15.75" thickTop="1" x14ac:dyDescent="0.25">
      <c r="A216" s="12"/>
      <c r="B216" s="72"/>
      <c r="C216" s="72"/>
      <c r="D216" s="72"/>
      <c r="E216" s="72"/>
      <c r="F216" s="72"/>
      <c r="G216" s="72"/>
      <c r="H216" s="72"/>
      <c r="I216" s="72"/>
      <c r="J216" s="72"/>
      <c r="K216" s="72"/>
      <c r="L216" s="72"/>
      <c r="M216" s="72"/>
      <c r="N216" s="72"/>
      <c r="O216" s="72"/>
      <c r="P216" s="72"/>
      <c r="Q216" s="72"/>
      <c r="R216" s="72"/>
      <c r="S216" s="72"/>
      <c r="T216" s="72"/>
      <c r="U216" s="72"/>
      <c r="V216" s="72"/>
    </row>
    <row r="217" spans="1:22" ht="15" customHeight="1" x14ac:dyDescent="0.25">
      <c r="A217" s="12" t="s">
        <v>1243</v>
      </c>
      <c r="B217" s="11" t="s">
        <v>4</v>
      </c>
      <c r="C217" s="11"/>
      <c r="D217" s="11"/>
      <c r="E217" s="11"/>
      <c r="F217" s="11"/>
      <c r="G217" s="11"/>
      <c r="H217" s="11"/>
      <c r="I217" s="11"/>
      <c r="J217" s="11"/>
      <c r="K217" s="11"/>
      <c r="L217" s="11"/>
      <c r="M217" s="11"/>
      <c r="N217" s="11"/>
      <c r="O217" s="11"/>
      <c r="P217" s="11"/>
      <c r="Q217" s="11"/>
      <c r="R217" s="11"/>
      <c r="S217" s="11"/>
      <c r="T217" s="11"/>
      <c r="U217" s="11"/>
      <c r="V217" s="11"/>
    </row>
    <row r="218" spans="1:22" x14ac:dyDescent="0.25">
      <c r="A218" s="12"/>
      <c r="B218" s="71" t="s">
        <v>1243</v>
      </c>
      <c r="C218" s="71"/>
      <c r="D218" s="71"/>
      <c r="E218" s="71"/>
      <c r="F218" s="71"/>
      <c r="G218" s="71"/>
      <c r="H218" s="71"/>
      <c r="I218" s="71"/>
      <c r="J218" s="71"/>
      <c r="K218" s="71"/>
      <c r="L218" s="71"/>
      <c r="M218" s="71"/>
      <c r="N218" s="71"/>
      <c r="O218" s="71"/>
      <c r="P218" s="71"/>
      <c r="Q218" s="71"/>
      <c r="R218" s="71"/>
      <c r="S218" s="71"/>
      <c r="T218" s="71"/>
      <c r="U218" s="71"/>
      <c r="V218" s="71"/>
    </row>
    <row r="219" spans="1:22" ht="15.75" x14ac:dyDescent="0.25">
      <c r="A219" s="12"/>
      <c r="B219" s="74"/>
      <c r="C219" s="74"/>
      <c r="D219" s="74"/>
      <c r="E219" s="74"/>
      <c r="F219" s="74"/>
      <c r="G219" s="74"/>
      <c r="H219" s="74"/>
      <c r="I219" s="74"/>
      <c r="J219" s="74"/>
      <c r="K219" s="74"/>
      <c r="L219" s="74"/>
      <c r="M219" s="74"/>
      <c r="N219" s="74"/>
      <c r="O219" s="74"/>
      <c r="P219" s="74"/>
      <c r="Q219" s="74"/>
      <c r="R219" s="74"/>
      <c r="S219" s="74"/>
      <c r="T219" s="74"/>
      <c r="U219" s="74"/>
      <c r="V219" s="74"/>
    </row>
    <row r="220" spans="1:22" ht="15.75" thickBot="1" x14ac:dyDescent="0.3">
      <c r="A220" s="12"/>
      <c r="B220" s="44"/>
      <c r="C220" s="44"/>
      <c r="D220" s="32" t="s">
        <v>1111</v>
      </c>
      <c r="E220" s="32"/>
      <c r="F220" s="32"/>
      <c r="G220" s="32"/>
      <c r="H220" s="32"/>
      <c r="I220" s="32"/>
      <c r="J220" s="32"/>
      <c r="K220" s="32"/>
      <c r="L220" s="32"/>
      <c r="M220" s="32"/>
      <c r="N220" s="32"/>
      <c r="O220" s="32"/>
      <c r="P220" s="32"/>
      <c r="Q220" s="32"/>
      <c r="R220" s="32"/>
      <c r="S220" s="32"/>
      <c r="T220" s="32"/>
      <c r="U220" s="32"/>
      <c r="V220" s="18"/>
    </row>
    <row r="221" spans="1:22" x14ac:dyDescent="0.25">
      <c r="A221" s="12"/>
      <c r="B221" s="169" t="s">
        <v>809</v>
      </c>
      <c r="C221" s="171"/>
      <c r="D221" s="68" t="s">
        <v>1112</v>
      </c>
      <c r="E221" s="68"/>
      <c r="F221" s="69"/>
      <c r="G221" s="69"/>
      <c r="H221" s="68" t="s">
        <v>1115</v>
      </c>
      <c r="I221" s="68"/>
      <c r="J221" s="69"/>
      <c r="K221" s="69"/>
      <c r="L221" s="68" t="s">
        <v>1117</v>
      </c>
      <c r="M221" s="68"/>
      <c r="N221" s="69"/>
      <c r="O221" s="69"/>
      <c r="P221" s="68" t="s">
        <v>1118</v>
      </c>
      <c r="Q221" s="68"/>
      <c r="R221" s="69"/>
      <c r="S221" s="69"/>
      <c r="T221" s="68" t="s">
        <v>1121</v>
      </c>
      <c r="U221" s="68"/>
      <c r="V221" s="44"/>
    </row>
    <row r="222" spans="1:22" x14ac:dyDescent="0.25">
      <c r="A222" s="12"/>
      <c r="B222" s="169"/>
      <c r="C222" s="171"/>
      <c r="D222" s="45" t="s">
        <v>1113</v>
      </c>
      <c r="E222" s="45"/>
      <c r="F222" s="44"/>
      <c r="G222" s="44"/>
      <c r="H222" s="45" t="s">
        <v>1116</v>
      </c>
      <c r="I222" s="45"/>
      <c r="J222" s="44"/>
      <c r="K222" s="44"/>
      <c r="L222" s="45" t="s">
        <v>1116</v>
      </c>
      <c r="M222" s="45"/>
      <c r="N222" s="44"/>
      <c r="O222" s="44"/>
      <c r="P222" s="45" t="s">
        <v>463</v>
      </c>
      <c r="Q222" s="45"/>
      <c r="R222" s="44"/>
      <c r="S222" s="44"/>
      <c r="T222" s="45"/>
      <c r="U222" s="45"/>
      <c r="V222" s="44"/>
    </row>
    <row r="223" spans="1:22" x14ac:dyDescent="0.25">
      <c r="A223" s="12"/>
      <c r="B223" s="169"/>
      <c r="C223" s="171"/>
      <c r="D223" s="45" t="s">
        <v>1114</v>
      </c>
      <c r="E223" s="45"/>
      <c r="F223" s="44"/>
      <c r="G223" s="44"/>
      <c r="H223" s="11"/>
      <c r="I223" s="11"/>
      <c r="J223" s="44"/>
      <c r="K223" s="44"/>
      <c r="L223" s="11"/>
      <c r="M223" s="11"/>
      <c r="N223" s="44"/>
      <c r="O223" s="44"/>
      <c r="P223" s="45" t="s">
        <v>1119</v>
      </c>
      <c r="Q223" s="45"/>
      <c r="R223" s="44"/>
      <c r="S223" s="44"/>
      <c r="T223" s="45"/>
      <c r="U223" s="45"/>
      <c r="V223" s="44"/>
    </row>
    <row r="224" spans="1:22" ht="15.75" thickBot="1" x14ac:dyDescent="0.3">
      <c r="A224" s="12"/>
      <c r="B224" s="170"/>
      <c r="C224" s="171"/>
      <c r="D224" s="46"/>
      <c r="E224" s="46"/>
      <c r="F224" s="44"/>
      <c r="G224" s="44"/>
      <c r="H224" s="46"/>
      <c r="I224" s="46"/>
      <c r="J224" s="44"/>
      <c r="K224" s="44"/>
      <c r="L224" s="46"/>
      <c r="M224" s="46"/>
      <c r="N224" s="44"/>
      <c r="O224" s="44"/>
      <c r="P224" s="32" t="s">
        <v>1120</v>
      </c>
      <c r="Q224" s="32"/>
      <c r="R224" s="44"/>
      <c r="S224" s="44"/>
      <c r="T224" s="32"/>
      <c r="U224" s="32"/>
      <c r="V224" s="44"/>
    </row>
    <row r="225" spans="1:22" ht="25.5" customHeight="1" x14ac:dyDescent="0.25">
      <c r="A225" s="12"/>
      <c r="B225" s="172" t="s">
        <v>1244</v>
      </c>
      <c r="C225" s="172"/>
      <c r="D225" s="291" t="s">
        <v>234</v>
      </c>
      <c r="E225" s="292" t="s">
        <v>1245</v>
      </c>
      <c r="F225" s="23" t="s">
        <v>239</v>
      </c>
      <c r="G225" s="24"/>
      <c r="H225" s="291" t="s">
        <v>234</v>
      </c>
      <c r="I225" s="293">
        <v>171717</v>
      </c>
      <c r="J225" s="23"/>
      <c r="K225" s="24"/>
      <c r="L225" s="291" t="s">
        <v>234</v>
      </c>
      <c r="M225" s="293">
        <v>28985</v>
      </c>
      <c r="N225" s="23"/>
      <c r="O225" s="24"/>
      <c r="P225" s="291" t="s">
        <v>234</v>
      </c>
      <c r="Q225" s="292" t="s">
        <v>393</v>
      </c>
      <c r="R225" s="23"/>
      <c r="S225" s="24"/>
      <c r="T225" s="291" t="s">
        <v>234</v>
      </c>
      <c r="U225" s="293">
        <v>199412</v>
      </c>
      <c r="V225" s="23"/>
    </row>
    <row r="226" spans="1:22" x14ac:dyDescent="0.25">
      <c r="A226" s="12"/>
      <c r="B226" s="238" t="s">
        <v>183</v>
      </c>
      <c r="C226" s="238"/>
      <c r="D226" s="223"/>
      <c r="E226" s="223"/>
      <c r="F226" s="223"/>
      <c r="G226" s="223"/>
      <c r="H226" s="223"/>
      <c r="I226" s="223"/>
      <c r="J226" s="223"/>
      <c r="K226" s="223"/>
      <c r="L226" s="223"/>
      <c r="M226" s="223"/>
      <c r="N226" s="223"/>
      <c r="O226" s="223"/>
      <c r="P226" s="223"/>
      <c r="Q226" s="223"/>
      <c r="R226" s="223"/>
      <c r="S226" s="223"/>
      <c r="T226" s="223"/>
      <c r="U226" s="223"/>
      <c r="V226" s="223"/>
    </row>
    <row r="227" spans="1:22" x14ac:dyDescent="0.25">
      <c r="A227" s="12"/>
      <c r="B227" s="184" t="s">
        <v>184</v>
      </c>
      <c r="C227" s="184"/>
      <c r="D227" s="21"/>
      <c r="E227" s="35" t="s">
        <v>393</v>
      </c>
      <c r="F227" s="23"/>
      <c r="G227" s="24"/>
      <c r="H227" s="21"/>
      <c r="I227" s="35" t="s">
        <v>1246</v>
      </c>
      <c r="J227" s="23" t="s">
        <v>239</v>
      </c>
      <c r="K227" s="24"/>
      <c r="L227" s="21"/>
      <c r="M227" s="35" t="s">
        <v>1247</v>
      </c>
      <c r="N227" s="23" t="s">
        <v>239</v>
      </c>
      <c r="O227" s="24"/>
      <c r="P227" s="21"/>
      <c r="Q227" s="35" t="s">
        <v>393</v>
      </c>
      <c r="R227" s="23"/>
      <c r="S227" s="24"/>
      <c r="T227" s="21"/>
      <c r="U227" s="35" t="s">
        <v>1248</v>
      </c>
      <c r="V227" s="23" t="s">
        <v>239</v>
      </c>
    </row>
    <row r="228" spans="1:22" x14ac:dyDescent="0.25">
      <c r="A228" s="12"/>
      <c r="B228" s="286" t="s">
        <v>185</v>
      </c>
      <c r="C228" s="286"/>
      <c r="D228" s="220"/>
      <c r="E228" s="224" t="s">
        <v>393</v>
      </c>
      <c r="F228" s="222"/>
      <c r="G228" s="223"/>
      <c r="H228" s="220"/>
      <c r="I228" s="224" t="s">
        <v>1249</v>
      </c>
      <c r="J228" s="222" t="s">
        <v>239</v>
      </c>
      <c r="K228" s="223"/>
      <c r="L228" s="220"/>
      <c r="M228" s="224" t="s">
        <v>1250</v>
      </c>
      <c r="N228" s="222" t="s">
        <v>239</v>
      </c>
      <c r="O228" s="223"/>
      <c r="P228" s="220"/>
      <c r="Q228" s="224" t="s">
        <v>393</v>
      </c>
      <c r="R228" s="222"/>
      <c r="S228" s="223"/>
      <c r="T228" s="220"/>
      <c r="U228" s="224" t="s">
        <v>1251</v>
      </c>
      <c r="V228" s="222" t="s">
        <v>239</v>
      </c>
    </row>
    <row r="229" spans="1:22" x14ac:dyDescent="0.25">
      <c r="A229" s="12"/>
      <c r="B229" s="184" t="s">
        <v>186</v>
      </c>
      <c r="C229" s="184"/>
      <c r="D229" s="21"/>
      <c r="E229" s="35" t="s">
        <v>393</v>
      </c>
      <c r="F229" s="23"/>
      <c r="G229" s="24"/>
      <c r="H229" s="21"/>
      <c r="I229" s="35" t="s">
        <v>1252</v>
      </c>
      <c r="J229" s="23" t="s">
        <v>239</v>
      </c>
      <c r="K229" s="24"/>
      <c r="L229" s="21"/>
      <c r="M229" s="35" t="s">
        <v>1253</v>
      </c>
      <c r="N229" s="23" t="s">
        <v>239</v>
      </c>
      <c r="O229" s="24"/>
      <c r="P229" s="21"/>
      <c r="Q229" s="35" t="s">
        <v>393</v>
      </c>
      <c r="R229" s="23"/>
      <c r="S229" s="24"/>
      <c r="T229" s="21"/>
      <c r="U229" s="35" t="s">
        <v>1254</v>
      </c>
      <c r="V229" s="23" t="s">
        <v>239</v>
      </c>
    </row>
    <row r="230" spans="1:22" x14ac:dyDescent="0.25">
      <c r="A230" s="12"/>
      <c r="B230" s="286" t="s">
        <v>187</v>
      </c>
      <c r="C230" s="286"/>
      <c r="D230" s="220"/>
      <c r="E230" s="224" t="s">
        <v>393</v>
      </c>
      <c r="F230" s="222"/>
      <c r="G230" s="223"/>
      <c r="H230" s="220"/>
      <c r="I230" s="221">
        <v>250606</v>
      </c>
      <c r="J230" s="222"/>
      <c r="K230" s="223"/>
      <c r="L230" s="220"/>
      <c r="M230" s="224" t="s">
        <v>393</v>
      </c>
      <c r="N230" s="222"/>
      <c r="O230" s="223"/>
      <c r="P230" s="220"/>
      <c r="Q230" s="224" t="s">
        <v>393</v>
      </c>
      <c r="R230" s="222"/>
      <c r="S230" s="223"/>
      <c r="T230" s="220"/>
      <c r="U230" s="221">
        <v>250606</v>
      </c>
      <c r="V230" s="222"/>
    </row>
    <row r="231" spans="1:22" x14ac:dyDescent="0.25">
      <c r="A231" s="12"/>
      <c r="B231" s="184" t="s">
        <v>188</v>
      </c>
      <c r="C231" s="184"/>
      <c r="D231" s="21"/>
      <c r="E231" s="35" t="s">
        <v>393</v>
      </c>
      <c r="F231" s="23"/>
      <c r="G231" s="24"/>
      <c r="H231" s="21"/>
      <c r="I231" s="35" t="s">
        <v>393</v>
      </c>
      <c r="J231" s="23"/>
      <c r="K231" s="24"/>
      <c r="L231" s="21"/>
      <c r="M231" s="35" t="s">
        <v>1255</v>
      </c>
      <c r="N231" s="23" t="s">
        <v>239</v>
      </c>
      <c r="O231" s="24"/>
      <c r="P231" s="21"/>
      <c r="Q231" s="35" t="s">
        <v>393</v>
      </c>
      <c r="R231" s="23"/>
      <c r="S231" s="24"/>
      <c r="T231" s="21"/>
      <c r="U231" s="35" t="s">
        <v>1255</v>
      </c>
      <c r="V231" s="23" t="s">
        <v>239</v>
      </c>
    </row>
    <row r="232" spans="1:22" x14ac:dyDescent="0.25">
      <c r="A232" s="12"/>
      <c r="B232" s="286" t="s">
        <v>189</v>
      </c>
      <c r="C232" s="286"/>
      <c r="D232" s="220"/>
      <c r="E232" s="224" t="s">
        <v>393</v>
      </c>
      <c r="F232" s="222"/>
      <c r="G232" s="223"/>
      <c r="H232" s="220"/>
      <c r="I232" s="224" t="s">
        <v>393</v>
      </c>
      <c r="J232" s="222"/>
      <c r="K232" s="223"/>
      <c r="L232" s="220"/>
      <c r="M232" s="221">
        <v>49954</v>
      </c>
      <c r="N232" s="222"/>
      <c r="O232" s="223"/>
      <c r="P232" s="220"/>
      <c r="Q232" s="224" t="s">
        <v>393</v>
      </c>
      <c r="R232" s="222"/>
      <c r="S232" s="223"/>
      <c r="T232" s="220"/>
      <c r="U232" s="221">
        <v>49954</v>
      </c>
      <c r="V232" s="222"/>
    </row>
    <row r="233" spans="1:22" ht="25.5" customHeight="1" x14ac:dyDescent="0.25">
      <c r="A233" s="12"/>
      <c r="B233" s="184" t="s">
        <v>190</v>
      </c>
      <c r="C233" s="184"/>
      <c r="D233" s="21"/>
      <c r="E233" s="35" t="s">
        <v>393</v>
      </c>
      <c r="F233" s="23"/>
      <c r="G233" s="24"/>
      <c r="H233" s="21"/>
      <c r="I233" s="35" t="s">
        <v>393</v>
      </c>
      <c r="J233" s="23"/>
      <c r="K233" s="24"/>
      <c r="L233" s="21"/>
      <c r="M233" s="35" t="s">
        <v>1256</v>
      </c>
      <c r="N233" s="23" t="s">
        <v>239</v>
      </c>
      <c r="O233" s="24"/>
      <c r="P233" s="21"/>
      <c r="Q233" s="35" t="s">
        <v>393</v>
      </c>
      <c r="R233" s="23"/>
      <c r="S233" s="24"/>
      <c r="T233" s="21"/>
      <c r="U233" s="35" t="s">
        <v>1256</v>
      </c>
      <c r="V233" s="23" t="s">
        <v>239</v>
      </c>
    </row>
    <row r="234" spans="1:22" x14ac:dyDescent="0.25">
      <c r="A234" s="12"/>
      <c r="B234" s="286" t="s">
        <v>191</v>
      </c>
      <c r="C234" s="286"/>
      <c r="D234" s="220"/>
      <c r="E234" s="224" t="s">
        <v>393</v>
      </c>
      <c r="F234" s="222"/>
      <c r="G234" s="223"/>
      <c r="H234" s="220"/>
      <c r="I234" s="224">
        <v>122</v>
      </c>
      <c r="J234" s="222"/>
      <c r="K234" s="223"/>
      <c r="L234" s="220"/>
      <c r="M234" s="224" t="s">
        <v>393</v>
      </c>
      <c r="N234" s="222"/>
      <c r="O234" s="223"/>
      <c r="P234" s="220"/>
      <c r="Q234" s="224" t="s">
        <v>393</v>
      </c>
      <c r="R234" s="222"/>
      <c r="S234" s="223"/>
      <c r="T234" s="220"/>
      <c r="U234" s="224">
        <v>122</v>
      </c>
      <c r="V234" s="222"/>
    </row>
    <row r="235" spans="1:22" x14ac:dyDescent="0.25">
      <c r="A235" s="12"/>
      <c r="B235" s="184" t="s">
        <v>1257</v>
      </c>
      <c r="C235" s="184"/>
      <c r="D235" s="21"/>
      <c r="E235" s="35" t="s">
        <v>393</v>
      </c>
      <c r="F235" s="23"/>
      <c r="G235" s="24"/>
      <c r="H235" s="21"/>
      <c r="I235" s="35" t="s">
        <v>1258</v>
      </c>
      <c r="J235" s="23" t="s">
        <v>239</v>
      </c>
      <c r="K235" s="24"/>
      <c r="L235" s="21"/>
      <c r="M235" s="35" t="s">
        <v>393</v>
      </c>
      <c r="N235" s="23"/>
      <c r="O235" s="24"/>
      <c r="P235" s="21"/>
      <c r="Q235" s="22">
        <v>14220</v>
      </c>
      <c r="R235" s="23"/>
      <c r="S235" s="24"/>
      <c r="T235" s="21"/>
      <c r="U235" s="35" t="s">
        <v>393</v>
      </c>
      <c r="V235" s="23"/>
    </row>
    <row r="236" spans="1:22" x14ac:dyDescent="0.25">
      <c r="A236" s="12"/>
      <c r="B236" s="286" t="s">
        <v>89</v>
      </c>
      <c r="C236" s="286"/>
      <c r="D236" s="235"/>
      <c r="E236" s="239" t="s">
        <v>393</v>
      </c>
      <c r="F236" s="222"/>
      <c r="G236" s="223"/>
      <c r="H236" s="235"/>
      <c r="I236" s="239">
        <v>376</v>
      </c>
      <c r="J236" s="222"/>
      <c r="K236" s="223"/>
      <c r="L236" s="235"/>
      <c r="M236" s="239" t="s">
        <v>393</v>
      </c>
      <c r="N236" s="222"/>
      <c r="O236" s="223"/>
      <c r="P236" s="235"/>
      <c r="Q236" s="239" t="s">
        <v>393</v>
      </c>
      <c r="R236" s="222"/>
      <c r="S236" s="223"/>
      <c r="T236" s="235"/>
      <c r="U236" s="239">
        <v>376</v>
      </c>
      <c r="V236" s="222"/>
    </row>
    <row r="237" spans="1:22" x14ac:dyDescent="0.25">
      <c r="A237" s="12"/>
      <c r="B237" s="287" t="s">
        <v>192</v>
      </c>
      <c r="C237" s="287"/>
      <c r="D237" s="39"/>
      <c r="E237" s="40" t="s">
        <v>393</v>
      </c>
      <c r="F237" s="23"/>
      <c r="G237" s="24"/>
      <c r="H237" s="39"/>
      <c r="I237" s="40" t="s">
        <v>1259</v>
      </c>
      <c r="J237" s="23" t="s">
        <v>239</v>
      </c>
      <c r="K237" s="24"/>
      <c r="L237" s="39"/>
      <c r="M237" s="40" t="s">
        <v>1255</v>
      </c>
      <c r="N237" s="23" t="s">
        <v>239</v>
      </c>
      <c r="O237" s="24"/>
      <c r="P237" s="39"/>
      <c r="Q237" s="77">
        <v>14220</v>
      </c>
      <c r="R237" s="23"/>
      <c r="S237" s="24"/>
      <c r="T237" s="39"/>
      <c r="U237" s="40" t="s">
        <v>1260</v>
      </c>
      <c r="V237" s="23" t="s">
        <v>239</v>
      </c>
    </row>
    <row r="238" spans="1:22" x14ac:dyDescent="0.25">
      <c r="A238" s="12"/>
      <c r="B238" s="238" t="s">
        <v>193</v>
      </c>
      <c r="C238" s="238"/>
      <c r="D238" s="223"/>
      <c r="E238" s="223"/>
      <c r="F238" s="223"/>
      <c r="G238" s="223"/>
      <c r="H238" s="223"/>
      <c r="I238" s="223"/>
      <c r="J238" s="223"/>
      <c r="K238" s="223"/>
      <c r="L238" s="223"/>
      <c r="M238" s="223"/>
      <c r="N238" s="223"/>
      <c r="O238" s="223"/>
      <c r="P238" s="223"/>
      <c r="Q238" s="223"/>
      <c r="R238" s="223"/>
      <c r="S238" s="223"/>
      <c r="T238" s="223"/>
      <c r="U238" s="223"/>
      <c r="V238" s="223"/>
    </row>
    <row r="239" spans="1:22" ht="25.5" customHeight="1" x14ac:dyDescent="0.25">
      <c r="A239" s="12"/>
      <c r="B239" s="184" t="s">
        <v>194</v>
      </c>
      <c r="C239" s="184"/>
      <c r="D239" s="21"/>
      <c r="E239" s="22">
        <v>1675800</v>
      </c>
      <c r="F239" s="23"/>
      <c r="G239" s="24"/>
      <c r="H239" s="21"/>
      <c r="I239" s="35" t="s">
        <v>393</v>
      </c>
      <c r="J239" s="23"/>
      <c r="K239" s="24"/>
      <c r="L239" s="21"/>
      <c r="M239" s="35" t="s">
        <v>393</v>
      </c>
      <c r="N239" s="23"/>
      <c r="O239" s="24"/>
      <c r="P239" s="21"/>
      <c r="Q239" s="35" t="s">
        <v>393</v>
      </c>
      <c r="R239" s="23"/>
      <c r="S239" s="24"/>
      <c r="T239" s="21"/>
      <c r="U239" s="22">
        <v>1675800</v>
      </c>
      <c r="V239" s="23"/>
    </row>
    <row r="240" spans="1:22" ht="25.5" customHeight="1" x14ac:dyDescent="0.25">
      <c r="A240" s="12"/>
      <c r="B240" s="286" t="s">
        <v>195</v>
      </c>
      <c r="C240" s="286"/>
      <c r="D240" s="220"/>
      <c r="E240" s="224" t="s">
        <v>1261</v>
      </c>
      <c r="F240" s="222" t="s">
        <v>239</v>
      </c>
      <c r="G240" s="223"/>
      <c r="H240" s="220"/>
      <c r="I240" s="224" t="s">
        <v>393</v>
      </c>
      <c r="J240" s="222"/>
      <c r="K240" s="223"/>
      <c r="L240" s="220"/>
      <c r="M240" s="224" t="s">
        <v>393</v>
      </c>
      <c r="N240" s="222"/>
      <c r="O240" s="223"/>
      <c r="P240" s="220"/>
      <c r="Q240" s="224" t="s">
        <v>393</v>
      </c>
      <c r="R240" s="222"/>
      <c r="S240" s="223"/>
      <c r="T240" s="220"/>
      <c r="U240" s="224" t="s">
        <v>1261</v>
      </c>
      <c r="V240" s="222" t="s">
        <v>239</v>
      </c>
    </row>
    <row r="241" spans="1:22" x14ac:dyDescent="0.25">
      <c r="A241" s="12"/>
      <c r="B241" s="184" t="s">
        <v>198</v>
      </c>
      <c r="C241" s="184"/>
      <c r="D241" s="21"/>
      <c r="E241" s="35" t="s">
        <v>1262</v>
      </c>
      <c r="F241" s="23" t="s">
        <v>239</v>
      </c>
      <c r="G241" s="24"/>
      <c r="H241" s="21"/>
      <c r="I241" s="35" t="s">
        <v>1263</v>
      </c>
      <c r="J241" s="23" t="s">
        <v>239</v>
      </c>
      <c r="K241" s="24"/>
      <c r="L241" s="21"/>
      <c r="M241" s="35" t="s">
        <v>645</v>
      </c>
      <c r="N241" s="23" t="s">
        <v>239</v>
      </c>
      <c r="O241" s="24"/>
      <c r="P241" s="21"/>
      <c r="Q241" s="35" t="s">
        <v>393</v>
      </c>
      <c r="R241" s="23"/>
      <c r="S241" s="24"/>
      <c r="T241" s="21"/>
      <c r="U241" s="35" t="s">
        <v>1264</v>
      </c>
      <c r="V241" s="23" t="s">
        <v>239</v>
      </c>
    </row>
    <row r="242" spans="1:22" x14ac:dyDescent="0.25">
      <c r="A242" s="12"/>
      <c r="B242" s="183" t="s">
        <v>199</v>
      </c>
      <c r="C242" s="183"/>
      <c r="D242" s="15"/>
      <c r="E242" s="37" t="s">
        <v>559</v>
      </c>
      <c r="F242" s="17" t="s">
        <v>239</v>
      </c>
      <c r="G242" s="16"/>
      <c r="H242" s="15"/>
      <c r="I242" s="37" t="s">
        <v>393</v>
      </c>
      <c r="J242" s="17"/>
      <c r="K242" s="16"/>
      <c r="L242" s="15"/>
      <c r="M242" s="37" t="s">
        <v>393</v>
      </c>
      <c r="N242" s="17"/>
      <c r="O242" s="16"/>
      <c r="P242" s="15"/>
      <c r="Q242" s="37" t="s">
        <v>393</v>
      </c>
      <c r="R242" s="17"/>
      <c r="S242" s="16"/>
      <c r="T242" s="15"/>
      <c r="U242" s="37" t="s">
        <v>559</v>
      </c>
      <c r="V242" s="17" t="s">
        <v>239</v>
      </c>
    </row>
    <row r="243" spans="1:22" x14ac:dyDescent="0.25">
      <c r="A243" s="12"/>
      <c r="B243" s="184" t="s">
        <v>201</v>
      </c>
      <c r="C243" s="184"/>
      <c r="D243" s="21"/>
      <c r="E243" s="35" t="s">
        <v>393</v>
      </c>
      <c r="F243" s="23"/>
      <c r="G243" s="24"/>
      <c r="H243" s="21"/>
      <c r="I243" s="35" t="s">
        <v>393</v>
      </c>
      <c r="J243" s="23"/>
      <c r="K243" s="24"/>
      <c r="L243" s="21"/>
      <c r="M243" s="35" t="s">
        <v>1265</v>
      </c>
      <c r="N243" s="23" t="s">
        <v>239</v>
      </c>
      <c r="O243" s="24"/>
      <c r="P243" s="21"/>
      <c r="Q243" s="35" t="s">
        <v>393</v>
      </c>
      <c r="R243" s="23"/>
      <c r="S243" s="24"/>
      <c r="T243" s="21"/>
      <c r="U243" s="35" t="s">
        <v>1265</v>
      </c>
      <c r="V243" s="23" t="s">
        <v>239</v>
      </c>
    </row>
    <row r="244" spans="1:22" x14ac:dyDescent="0.25">
      <c r="A244" s="12"/>
      <c r="B244" s="183" t="s">
        <v>202</v>
      </c>
      <c r="C244" s="183"/>
      <c r="D244" s="15"/>
      <c r="E244" s="37">
        <v>461</v>
      </c>
      <c r="F244" s="17"/>
      <c r="G244" s="16"/>
      <c r="H244" s="15"/>
      <c r="I244" s="37" t="s">
        <v>393</v>
      </c>
      <c r="J244" s="17"/>
      <c r="K244" s="16"/>
      <c r="L244" s="15"/>
      <c r="M244" s="37" t="s">
        <v>393</v>
      </c>
      <c r="N244" s="17"/>
      <c r="O244" s="16"/>
      <c r="P244" s="15"/>
      <c r="Q244" s="37" t="s">
        <v>393</v>
      </c>
      <c r="R244" s="17"/>
      <c r="S244" s="16"/>
      <c r="T244" s="15"/>
      <c r="U244" s="37">
        <v>461</v>
      </c>
      <c r="V244" s="17"/>
    </row>
    <row r="245" spans="1:22" x14ac:dyDescent="0.25">
      <c r="A245" s="12"/>
      <c r="B245" s="184" t="s">
        <v>167</v>
      </c>
      <c r="C245" s="184"/>
      <c r="D245" s="21"/>
      <c r="E245" s="35" t="s">
        <v>1266</v>
      </c>
      <c r="F245" s="23" t="s">
        <v>239</v>
      </c>
      <c r="G245" s="24"/>
      <c r="H245" s="21"/>
      <c r="I245" s="35" t="s">
        <v>393</v>
      </c>
      <c r="J245" s="23"/>
      <c r="K245" s="24"/>
      <c r="L245" s="21"/>
      <c r="M245" s="35" t="s">
        <v>393</v>
      </c>
      <c r="N245" s="23"/>
      <c r="O245" s="24"/>
      <c r="P245" s="21"/>
      <c r="Q245" s="35" t="s">
        <v>393</v>
      </c>
      <c r="R245" s="23"/>
      <c r="S245" s="24"/>
      <c r="T245" s="21"/>
      <c r="U245" s="35" t="s">
        <v>1266</v>
      </c>
      <c r="V245" s="23" t="s">
        <v>239</v>
      </c>
    </row>
    <row r="246" spans="1:22" x14ac:dyDescent="0.25">
      <c r="A246" s="12"/>
      <c r="B246" s="286" t="s">
        <v>1267</v>
      </c>
      <c r="C246" s="286"/>
      <c r="D246" s="220"/>
      <c r="E246" s="221">
        <v>86034</v>
      </c>
      <c r="F246" s="222"/>
      <c r="G246" s="223"/>
      <c r="H246" s="220"/>
      <c r="I246" s="224" t="s">
        <v>1268</v>
      </c>
      <c r="J246" s="222" t="s">
        <v>239</v>
      </c>
      <c r="K246" s="223"/>
      <c r="L246" s="220"/>
      <c r="M246" s="221">
        <v>5609</v>
      </c>
      <c r="N246" s="222"/>
      <c r="O246" s="223"/>
      <c r="P246" s="220"/>
      <c r="Q246" s="224" t="s">
        <v>393</v>
      </c>
      <c r="R246" s="222"/>
      <c r="S246" s="223"/>
      <c r="T246" s="220"/>
      <c r="U246" s="224" t="s">
        <v>393</v>
      </c>
      <c r="V246" s="222"/>
    </row>
    <row r="247" spans="1:22" x14ac:dyDescent="0.25">
      <c r="A247" s="12"/>
      <c r="B247" s="184" t="s">
        <v>1257</v>
      </c>
      <c r="C247" s="184"/>
      <c r="D247" s="21"/>
      <c r="E247" s="35" t="s">
        <v>393</v>
      </c>
      <c r="F247" s="23"/>
      <c r="G247" s="24"/>
      <c r="H247" s="21"/>
      <c r="I247" s="35" t="s">
        <v>393</v>
      </c>
      <c r="J247" s="23"/>
      <c r="K247" s="24"/>
      <c r="L247" s="21"/>
      <c r="M247" s="22">
        <v>14220</v>
      </c>
      <c r="N247" s="23"/>
      <c r="O247" s="24"/>
      <c r="P247" s="21"/>
      <c r="Q247" s="35" t="s">
        <v>1258</v>
      </c>
      <c r="R247" s="23" t="s">
        <v>239</v>
      </c>
      <c r="S247" s="24"/>
      <c r="T247" s="21"/>
      <c r="U247" s="35" t="s">
        <v>393</v>
      </c>
      <c r="V247" s="23"/>
    </row>
    <row r="248" spans="1:22" x14ac:dyDescent="0.25">
      <c r="A248" s="12"/>
      <c r="B248" s="183" t="s">
        <v>89</v>
      </c>
      <c r="C248" s="183"/>
      <c r="D248" s="27"/>
      <c r="E248" s="29" t="s">
        <v>393</v>
      </c>
      <c r="F248" s="17"/>
      <c r="G248" s="16"/>
      <c r="H248" s="27"/>
      <c r="I248" s="29">
        <v>483</v>
      </c>
      <c r="J248" s="17"/>
      <c r="K248" s="16"/>
      <c r="L248" s="27"/>
      <c r="M248" s="29" t="s">
        <v>393</v>
      </c>
      <c r="N248" s="17"/>
      <c r="O248" s="16"/>
      <c r="P248" s="27"/>
      <c r="Q248" s="29" t="s">
        <v>393</v>
      </c>
      <c r="R248" s="17"/>
      <c r="S248" s="16"/>
      <c r="T248" s="27"/>
      <c r="U248" s="29">
        <v>483</v>
      </c>
      <c r="V248" s="17"/>
    </row>
    <row r="249" spans="1:22" ht="25.5" customHeight="1" x14ac:dyDescent="0.25">
      <c r="A249" s="12"/>
      <c r="B249" s="287" t="s">
        <v>203</v>
      </c>
      <c r="C249" s="287"/>
      <c r="D249" s="39"/>
      <c r="E249" s="77">
        <v>1290</v>
      </c>
      <c r="F249" s="23"/>
      <c r="G249" s="24"/>
      <c r="H249" s="39"/>
      <c r="I249" s="40" t="s">
        <v>1269</v>
      </c>
      <c r="J249" s="23" t="s">
        <v>239</v>
      </c>
      <c r="K249" s="24"/>
      <c r="L249" s="39"/>
      <c r="M249" s="77">
        <v>16942</v>
      </c>
      <c r="N249" s="23"/>
      <c r="O249" s="24"/>
      <c r="P249" s="39"/>
      <c r="Q249" s="40" t="s">
        <v>1258</v>
      </c>
      <c r="R249" s="23" t="s">
        <v>239</v>
      </c>
      <c r="S249" s="24"/>
      <c r="T249" s="39"/>
      <c r="U249" s="40" t="s">
        <v>1270</v>
      </c>
      <c r="V249" s="23" t="s">
        <v>239</v>
      </c>
    </row>
    <row r="250" spans="1:22" x14ac:dyDescent="0.25">
      <c r="A250" s="12"/>
      <c r="B250" s="173" t="s">
        <v>204</v>
      </c>
      <c r="C250" s="173"/>
      <c r="D250" s="15"/>
      <c r="E250" s="37" t="s">
        <v>393</v>
      </c>
      <c r="F250" s="17"/>
      <c r="G250" s="16"/>
      <c r="H250" s="15"/>
      <c r="I250" s="37" t="s">
        <v>1271</v>
      </c>
      <c r="J250" s="17" t="s">
        <v>239</v>
      </c>
      <c r="K250" s="16"/>
      <c r="L250" s="15"/>
      <c r="M250" s="37" t="s">
        <v>1272</v>
      </c>
      <c r="N250" s="17" t="s">
        <v>239</v>
      </c>
      <c r="O250" s="16"/>
      <c r="P250" s="15"/>
      <c r="Q250" s="37" t="s">
        <v>393</v>
      </c>
      <c r="R250" s="17"/>
      <c r="S250" s="16"/>
      <c r="T250" s="15"/>
      <c r="U250" s="37" t="s">
        <v>1273</v>
      </c>
      <c r="V250" s="17" t="s">
        <v>239</v>
      </c>
    </row>
    <row r="251" spans="1:22" ht="25.5" customHeight="1" x14ac:dyDescent="0.25">
      <c r="A251" s="12"/>
      <c r="B251" s="172" t="s">
        <v>205</v>
      </c>
      <c r="C251" s="172"/>
      <c r="D251" s="39"/>
      <c r="E251" s="40" t="s">
        <v>393</v>
      </c>
      <c r="F251" s="23"/>
      <c r="G251" s="24"/>
      <c r="H251" s="39"/>
      <c r="I251" s="77">
        <v>37370</v>
      </c>
      <c r="J251" s="23"/>
      <c r="K251" s="24"/>
      <c r="L251" s="39"/>
      <c r="M251" s="77">
        <v>12637</v>
      </c>
      <c r="N251" s="23"/>
      <c r="O251" s="24"/>
      <c r="P251" s="39"/>
      <c r="Q251" s="40" t="s">
        <v>393</v>
      </c>
      <c r="R251" s="23"/>
      <c r="S251" s="24"/>
      <c r="T251" s="39"/>
      <c r="U251" s="77">
        <v>50007</v>
      </c>
      <c r="V251" s="23"/>
    </row>
    <row r="252" spans="1:22" ht="15.75" thickBot="1" x14ac:dyDescent="0.3">
      <c r="A252" s="12"/>
      <c r="B252" s="173" t="s">
        <v>206</v>
      </c>
      <c r="C252" s="173"/>
      <c r="D252" s="41" t="s">
        <v>234</v>
      </c>
      <c r="E252" s="43" t="s">
        <v>393</v>
      </c>
      <c r="F252" s="17"/>
      <c r="G252" s="16"/>
      <c r="H252" s="41" t="s">
        <v>234</v>
      </c>
      <c r="I252" s="42">
        <v>23535</v>
      </c>
      <c r="J252" s="17"/>
      <c r="K252" s="16"/>
      <c r="L252" s="41" t="s">
        <v>234</v>
      </c>
      <c r="M252" s="42">
        <v>12437</v>
      </c>
      <c r="N252" s="17"/>
      <c r="O252" s="16"/>
      <c r="P252" s="41" t="s">
        <v>234</v>
      </c>
      <c r="Q252" s="43" t="s">
        <v>393</v>
      </c>
      <c r="R252" s="17"/>
      <c r="S252" s="16"/>
      <c r="T252" s="41" t="s">
        <v>234</v>
      </c>
      <c r="U252" s="42">
        <v>35972</v>
      </c>
      <c r="V252" s="17"/>
    </row>
    <row r="253" spans="1:22" ht="15.75" thickTop="1" x14ac:dyDescent="0.25">
      <c r="A253" s="12"/>
      <c r="B253" s="310"/>
      <c r="C253" s="310"/>
      <c r="D253" s="310"/>
      <c r="E253" s="310"/>
      <c r="F253" s="310"/>
      <c r="G253" s="310"/>
      <c r="H253" s="310"/>
      <c r="I253" s="310"/>
      <c r="J253" s="310"/>
      <c r="K253" s="310"/>
      <c r="L253" s="310"/>
      <c r="M253" s="310"/>
      <c r="N253" s="310"/>
      <c r="O253" s="310"/>
      <c r="P253" s="310"/>
      <c r="Q253" s="310"/>
      <c r="R253" s="310"/>
      <c r="S253" s="310"/>
      <c r="T253" s="310"/>
      <c r="U253" s="310"/>
      <c r="V253" s="310"/>
    </row>
    <row r="254" spans="1:22" x14ac:dyDescent="0.25">
      <c r="A254" s="12"/>
      <c r="B254" s="70" t="s">
        <v>1158</v>
      </c>
      <c r="C254" s="70"/>
      <c r="D254" s="70"/>
      <c r="E254" s="70"/>
      <c r="F254" s="70"/>
      <c r="G254" s="70"/>
      <c r="H254" s="70"/>
      <c r="I254" s="70"/>
      <c r="J254" s="70"/>
      <c r="K254" s="70"/>
      <c r="L254" s="70"/>
      <c r="M254" s="70"/>
      <c r="N254" s="70"/>
      <c r="O254" s="70"/>
      <c r="P254" s="70"/>
      <c r="Q254" s="70"/>
      <c r="R254" s="70"/>
      <c r="S254" s="70"/>
      <c r="T254" s="70"/>
      <c r="U254" s="70"/>
      <c r="V254" s="70"/>
    </row>
    <row r="255" spans="1:22" x14ac:dyDescent="0.25">
      <c r="A255" s="12"/>
      <c r="B255" s="71" t="s">
        <v>1274</v>
      </c>
      <c r="C255" s="71"/>
      <c r="D255" s="71"/>
      <c r="E255" s="71"/>
      <c r="F255" s="71"/>
      <c r="G255" s="71"/>
      <c r="H255" s="71"/>
      <c r="I255" s="71"/>
      <c r="J255" s="71"/>
      <c r="K255" s="71"/>
      <c r="L255" s="71"/>
      <c r="M255" s="71"/>
      <c r="N255" s="71"/>
      <c r="O255" s="71"/>
      <c r="P255" s="71"/>
      <c r="Q255" s="71"/>
      <c r="R255" s="71"/>
      <c r="S255" s="71"/>
      <c r="T255" s="71"/>
      <c r="U255" s="71"/>
      <c r="V255" s="71"/>
    </row>
    <row r="256" spans="1:22" ht="15.75" x14ac:dyDescent="0.25">
      <c r="A256" s="12"/>
      <c r="B256" s="74"/>
      <c r="C256" s="74"/>
      <c r="D256" s="74"/>
      <c r="E256" s="74"/>
      <c r="F256" s="74"/>
      <c r="G256" s="74"/>
      <c r="H256" s="74"/>
      <c r="I256" s="74"/>
      <c r="J256" s="74"/>
      <c r="K256" s="74"/>
      <c r="L256" s="74"/>
      <c r="M256" s="74"/>
      <c r="N256" s="74"/>
      <c r="O256" s="74"/>
      <c r="P256" s="74"/>
      <c r="Q256" s="74"/>
      <c r="R256" s="74"/>
      <c r="S256" s="74"/>
      <c r="T256" s="74"/>
      <c r="U256" s="74"/>
      <c r="V256" s="74"/>
    </row>
    <row r="257" spans="1:22" ht="15.75" thickBot="1" x14ac:dyDescent="0.3">
      <c r="A257" s="12"/>
      <c r="B257" s="44"/>
      <c r="C257" s="44"/>
      <c r="D257" s="32" t="s">
        <v>1160</v>
      </c>
      <c r="E257" s="32"/>
      <c r="F257" s="32"/>
      <c r="G257" s="32"/>
      <c r="H257" s="32"/>
      <c r="I257" s="32"/>
      <c r="J257" s="32"/>
      <c r="K257" s="32"/>
      <c r="L257" s="32"/>
      <c r="M257" s="32"/>
      <c r="N257" s="32"/>
      <c r="O257" s="32"/>
      <c r="P257" s="32"/>
      <c r="Q257" s="32"/>
      <c r="R257" s="32"/>
      <c r="S257" s="32"/>
      <c r="T257" s="32"/>
      <c r="U257" s="32"/>
      <c r="V257" s="18"/>
    </row>
    <row r="258" spans="1:22" x14ac:dyDescent="0.25">
      <c r="A258" s="12"/>
      <c r="B258" s="169" t="s">
        <v>809</v>
      </c>
      <c r="C258" s="171"/>
      <c r="D258" s="68" t="s">
        <v>1112</v>
      </c>
      <c r="E258" s="68"/>
      <c r="F258" s="69"/>
      <c r="G258" s="69"/>
      <c r="H258" s="68" t="s">
        <v>1115</v>
      </c>
      <c r="I258" s="68"/>
      <c r="J258" s="69"/>
      <c r="K258" s="69"/>
      <c r="L258" s="68" t="s">
        <v>1117</v>
      </c>
      <c r="M258" s="68"/>
      <c r="N258" s="69"/>
      <c r="O258" s="69"/>
      <c r="P258" s="68" t="s">
        <v>1118</v>
      </c>
      <c r="Q258" s="68"/>
      <c r="R258" s="69"/>
      <c r="S258" s="69"/>
      <c r="T258" s="68" t="s">
        <v>1121</v>
      </c>
      <c r="U258" s="68"/>
      <c r="V258" s="44"/>
    </row>
    <row r="259" spans="1:22" x14ac:dyDescent="0.25">
      <c r="A259" s="12"/>
      <c r="B259" s="169"/>
      <c r="C259" s="171"/>
      <c r="D259" s="45" t="s">
        <v>1113</v>
      </c>
      <c r="E259" s="45"/>
      <c r="F259" s="44"/>
      <c r="G259" s="44"/>
      <c r="H259" s="45" t="s">
        <v>1116</v>
      </c>
      <c r="I259" s="45"/>
      <c r="J259" s="44"/>
      <c r="K259" s="44"/>
      <c r="L259" s="45" t="s">
        <v>1116</v>
      </c>
      <c r="M259" s="45"/>
      <c r="N259" s="44"/>
      <c r="O259" s="44"/>
      <c r="P259" s="45" t="s">
        <v>463</v>
      </c>
      <c r="Q259" s="45"/>
      <c r="R259" s="44"/>
      <c r="S259" s="44"/>
      <c r="T259" s="45"/>
      <c r="U259" s="45"/>
      <c r="V259" s="44"/>
    </row>
    <row r="260" spans="1:22" x14ac:dyDescent="0.25">
      <c r="A260" s="12"/>
      <c r="B260" s="169"/>
      <c r="C260" s="171"/>
      <c r="D260" s="45" t="s">
        <v>1114</v>
      </c>
      <c r="E260" s="45"/>
      <c r="F260" s="44"/>
      <c r="G260" s="44"/>
      <c r="H260" s="11"/>
      <c r="I260" s="11"/>
      <c r="J260" s="44"/>
      <c r="K260" s="44"/>
      <c r="L260" s="11"/>
      <c r="M260" s="11"/>
      <c r="N260" s="44"/>
      <c r="O260" s="44"/>
      <c r="P260" s="45" t="s">
        <v>1119</v>
      </c>
      <c r="Q260" s="45"/>
      <c r="R260" s="44"/>
      <c r="S260" s="44"/>
      <c r="T260" s="45"/>
      <c r="U260" s="45"/>
      <c r="V260" s="44"/>
    </row>
    <row r="261" spans="1:22" ht="15.75" thickBot="1" x14ac:dyDescent="0.3">
      <c r="A261" s="12"/>
      <c r="B261" s="170"/>
      <c r="C261" s="171"/>
      <c r="D261" s="46"/>
      <c r="E261" s="46"/>
      <c r="F261" s="44"/>
      <c r="G261" s="44"/>
      <c r="H261" s="46"/>
      <c r="I261" s="46"/>
      <c r="J261" s="44"/>
      <c r="K261" s="44"/>
      <c r="L261" s="46"/>
      <c r="M261" s="46"/>
      <c r="N261" s="44"/>
      <c r="O261" s="44"/>
      <c r="P261" s="32" t="s">
        <v>1120</v>
      </c>
      <c r="Q261" s="32"/>
      <c r="R261" s="44"/>
      <c r="S261" s="44"/>
      <c r="T261" s="32"/>
      <c r="U261" s="32"/>
      <c r="V261" s="44"/>
    </row>
    <row r="262" spans="1:22" x14ac:dyDescent="0.25">
      <c r="A262" s="12"/>
      <c r="B262" s="172" t="s">
        <v>182</v>
      </c>
      <c r="C262" s="172"/>
      <c r="D262" s="291" t="s">
        <v>234</v>
      </c>
      <c r="E262" s="293">
        <v>23683</v>
      </c>
      <c r="F262" s="23"/>
      <c r="G262" s="24"/>
      <c r="H262" s="291" t="s">
        <v>234</v>
      </c>
      <c r="I262" s="293">
        <v>210573</v>
      </c>
      <c r="J262" s="23"/>
      <c r="K262" s="24"/>
      <c r="L262" s="291" t="s">
        <v>234</v>
      </c>
      <c r="M262" s="293">
        <v>28306</v>
      </c>
      <c r="N262" s="23"/>
      <c r="O262" s="24"/>
      <c r="P262" s="291" t="s">
        <v>234</v>
      </c>
      <c r="Q262" s="292" t="s">
        <v>393</v>
      </c>
      <c r="R262" s="23"/>
      <c r="S262" s="24"/>
      <c r="T262" s="291" t="s">
        <v>234</v>
      </c>
      <c r="U262" s="293">
        <v>262562</v>
      </c>
      <c r="V262" s="23"/>
    </row>
    <row r="263" spans="1:22" x14ac:dyDescent="0.25">
      <c r="A263" s="12"/>
      <c r="B263" s="238" t="s">
        <v>183</v>
      </c>
      <c r="C263" s="238"/>
      <c r="D263" s="223"/>
      <c r="E263" s="223"/>
      <c r="F263" s="223"/>
      <c r="G263" s="223"/>
      <c r="H263" s="223"/>
      <c r="I263" s="223"/>
      <c r="J263" s="223"/>
      <c r="K263" s="223"/>
      <c r="L263" s="223"/>
      <c r="M263" s="223"/>
      <c r="N263" s="223"/>
      <c r="O263" s="223"/>
      <c r="P263" s="223"/>
      <c r="Q263" s="223"/>
      <c r="R263" s="223"/>
      <c r="S263" s="223"/>
      <c r="T263" s="223"/>
      <c r="U263" s="223"/>
      <c r="V263" s="223"/>
    </row>
    <row r="264" spans="1:22" x14ac:dyDescent="0.25">
      <c r="A264" s="12"/>
      <c r="B264" s="184" t="s">
        <v>184</v>
      </c>
      <c r="C264" s="184"/>
      <c r="D264" s="21"/>
      <c r="E264" s="35" t="s">
        <v>393</v>
      </c>
      <c r="F264" s="23"/>
      <c r="G264" s="24"/>
      <c r="H264" s="21"/>
      <c r="I264" s="35" t="s">
        <v>1275</v>
      </c>
      <c r="J264" s="23" t="s">
        <v>239</v>
      </c>
      <c r="K264" s="24"/>
      <c r="L264" s="21"/>
      <c r="M264" s="35" t="s">
        <v>1276</v>
      </c>
      <c r="N264" s="23" t="s">
        <v>239</v>
      </c>
      <c r="O264" s="24"/>
      <c r="P264" s="21"/>
      <c r="Q264" s="35" t="s">
        <v>393</v>
      </c>
      <c r="R264" s="23"/>
      <c r="S264" s="24"/>
      <c r="T264" s="21"/>
      <c r="U264" s="35" t="s">
        <v>1277</v>
      </c>
      <c r="V264" s="23" t="s">
        <v>239</v>
      </c>
    </row>
    <row r="265" spans="1:22" x14ac:dyDescent="0.25">
      <c r="A265" s="12"/>
      <c r="B265" s="286" t="s">
        <v>185</v>
      </c>
      <c r="C265" s="286"/>
      <c r="D265" s="220"/>
      <c r="E265" s="224" t="s">
        <v>393</v>
      </c>
      <c r="F265" s="222"/>
      <c r="G265" s="223"/>
      <c r="H265" s="220"/>
      <c r="I265" s="224" t="s">
        <v>1278</v>
      </c>
      <c r="J265" s="222" t="s">
        <v>239</v>
      </c>
      <c r="K265" s="223"/>
      <c r="L265" s="220"/>
      <c r="M265" s="224" t="s">
        <v>1279</v>
      </c>
      <c r="N265" s="222" t="s">
        <v>239</v>
      </c>
      <c r="O265" s="223"/>
      <c r="P265" s="220"/>
      <c r="Q265" s="224" t="s">
        <v>393</v>
      </c>
      <c r="R265" s="222"/>
      <c r="S265" s="223"/>
      <c r="T265" s="220"/>
      <c r="U265" s="224" t="s">
        <v>1280</v>
      </c>
      <c r="V265" s="222" t="s">
        <v>239</v>
      </c>
    </row>
    <row r="266" spans="1:22" x14ac:dyDescent="0.25">
      <c r="A266" s="12"/>
      <c r="B266" s="184" t="s">
        <v>186</v>
      </c>
      <c r="C266" s="184"/>
      <c r="D266" s="21"/>
      <c r="E266" s="35" t="s">
        <v>393</v>
      </c>
      <c r="F266" s="23"/>
      <c r="G266" s="24"/>
      <c r="H266" s="21"/>
      <c r="I266" s="35" t="s">
        <v>1281</v>
      </c>
      <c r="J266" s="23" t="s">
        <v>239</v>
      </c>
      <c r="K266" s="24"/>
      <c r="L266" s="21"/>
      <c r="M266" s="35" t="s">
        <v>393</v>
      </c>
      <c r="N266" s="23"/>
      <c r="O266" s="24"/>
      <c r="P266" s="21"/>
      <c r="Q266" s="35" t="s">
        <v>393</v>
      </c>
      <c r="R266" s="23"/>
      <c r="S266" s="24"/>
      <c r="T266" s="21"/>
      <c r="U266" s="35" t="s">
        <v>1281</v>
      </c>
      <c r="V266" s="23" t="s">
        <v>239</v>
      </c>
    </row>
    <row r="267" spans="1:22" x14ac:dyDescent="0.25">
      <c r="A267" s="12"/>
      <c r="B267" s="286" t="s">
        <v>187</v>
      </c>
      <c r="C267" s="286"/>
      <c r="D267" s="220"/>
      <c r="E267" s="224" t="s">
        <v>393</v>
      </c>
      <c r="F267" s="222"/>
      <c r="G267" s="223"/>
      <c r="H267" s="220"/>
      <c r="I267" s="221">
        <v>1260</v>
      </c>
      <c r="J267" s="222"/>
      <c r="K267" s="223"/>
      <c r="L267" s="220"/>
      <c r="M267" s="224" t="s">
        <v>393</v>
      </c>
      <c r="N267" s="222"/>
      <c r="O267" s="223"/>
      <c r="P267" s="220"/>
      <c r="Q267" s="224" t="s">
        <v>393</v>
      </c>
      <c r="R267" s="222"/>
      <c r="S267" s="223"/>
      <c r="T267" s="220"/>
      <c r="U267" s="221">
        <v>1260</v>
      </c>
      <c r="V267" s="222"/>
    </row>
    <row r="268" spans="1:22" x14ac:dyDescent="0.25">
      <c r="A268" s="12"/>
      <c r="B268" s="184" t="s">
        <v>188</v>
      </c>
      <c r="C268" s="184"/>
      <c r="D268" s="21"/>
      <c r="E268" s="35" t="s">
        <v>393</v>
      </c>
      <c r="F268" s="23"/>
      <c r="G268" s="24"/>
      <c r="H268" s="21"/>
      <c r="I268" s="35" t="s">
        <v>393</v>
      </c>
      <c r="J268" s="23"/>
      <c r="K268" s="24"/>
      <c r="L268" s="21"/>
      <c r="M268" s="35" t="s">
        <v>1282</v>
      </c>
      <c r="N268" s="23" t="s">
        <v>239</v>
      </c>
      <c r="O268" s="24"/>
      <c r="P268" s="21"/>
      <c r="Q268" s="35" t="s">
        <v>393</v>
      </c>
      <c r="R268" s="23"/>
      <c r="S268" s="24"/>
      <c r="T268" s="21"/>
      <c r="U268" s="35" t="s">
        <v>1282</v>
      </c>
      <c r="V268" s="23" t="s">
        <v>239</v>
      </c>
    </row>
    <row r="269" spans="1:22" x14ac:dyDescent="0.25">
      <c r="A269" s="12"/>
      <c r="B269" s="286" t="s">
        <v>189</v>
      </c>
      <c r="C269" s="286"/>
      <c r="D269" s="220"/>
      <c r="E269" s="224" t="s">
        <v>393</v>
      </c>
      <c r="F269" s="222"/>
      <c r="G269" s="223"/>
      <c r="H269" s="220"/>
      <c r="I269" s="224" t="s">
        <v>393</v>
      </c>
      <c r="J269" s="222"/>
      <c r="K269" s="223"/>
      <c r="L269" s="220"/>
      <c r="M269" s="221">
        <v>38363</v>
      </c>
      <c r="N269" s="222"/>
      <c r="O269" s="223"/>
      <c r="P269" s="220"/>
      <c r="Q269" s="224" t="s">
        <v>393</v>
      </c>
      <c r="R269" s="222"/>
      <c r="S269" s="223"/>
      <c r="T269" s="220"/>
      <c r="U269" s="221">
        <v>38363</v>
      </c>
      <c r="V269" s="222"/>
    </row>
    <row r="270" spans="1:22" ht="25.5" customHeight="1" x14ac:dyDescent="0.25">
      <c r="A270" s="12"/>
      <c r="B270" s="184" t="s">
        <v>190</v>
      </c>
      <c r="C270" s="184"/>
      <c r="D270" s="21"/>
      <c r="E270" s="35" t="s">
        <v>393</v>
      </c>
      <c r="F270" s="23"/>
      <c r="G270" s="24"/>
      <c r="H270" s="21"/>
      <c r="I270" s="35" t="s">
        <v>393</v>
      </c>
      <c r="J270" s="23"/>
      <c r="K270" s="24"/>
      <c r="L270" s="21"/>
      <c r="M270" s="35" t="s">
        <v>1283</v>
      </c>
      <c r="N270" s="23" t="s">
        <v>239</v>
      </c>
      <c r="O270" s="24"/>
      <c r="P270" s="21"/>
      <c r="Q270" s="35" t="s">
        <v>393</v>
      </c>
      <c r="R270" s="23"/>
      <c r="S270" s="24"/>
      <c r="T270" s="21"/>
      <c r="U270" s="35" t="s">
        <v>1283</v>
      </c>
      <c r="V270" s="23" t="s">
        <v>239</v>
      </c>
    </row>
    <row r="271" spans="1:22" x14ac:dyDescent="0.25">
      <c r="A271" s="12"/>
      <c r="B271" s="286" t="s">
        <v>191</v>
      </c>
      <c r="C271" s="286"/>
      <c r="D271" s="220"/>
      <c r="E271" s="224" t="s">
        <v>393</v>
      </c>
      <c r="F271" s="222"/>
      <c r="G271" s="223"/>
      <c r="H271" s="220"/>
      <c r="I271" s="221">
        <v>1465</v>
      </c>
      <c r="J271" s="222"/>
      <c r="K271" s="223"/>
      <c r="L271" s="220"/>
      <c r="M271" s="224" t="s">
        <v>393</v>
      </c>
      <c r="N271" s="222"/>
      <c r="O271" s="223"/>
      <c r="P271" s="220"/>
      <c r="Q271" s="224" t="s">
        <v>393</v>
      </c>
      <c r="R271" s="222"/>
      <c r="S271" s="223"/>
      <c r="T271" s="220"/>
      <c r="U271" s="221">
        <v>1465</v>
      </c>
      <c r="V271" s="222"/>
    </row>
    <row r="272" spans="1:22" x14ac:dyDescent="0.25">
      <c r="A272" s="12"/>
      <c r="B272" s="184" t="s">
        <v>1257</v>
      </c>
      <c r="C272" s="184"/>
      <c r="D272" s="21"/>
      <c r="E272" s="35" t="s">
        <v>393</v>
      </c>
      <c r="F272" s="23"/>
      <c r="G272" s="24"/>
      <c r="H272" s="21"/>
      <c r="I272" s="35" t="s">
        <v>1284</v>
      </c>
      <c r="J272" s="23" t="s">
        <v>239</v>
      </c>
      <c r="K272" s="24"/>
      <c r="L272" s="21"/>
      <c r="M272" s="35" t="s">
        <v>393</v>
      </c>
      <c r="N272" s="23"/>
      <c r="O272" s="24"/>
      <c r="P272" s="21"/>
      <c r="Q272" s="22">
        <v>8600</v>
      </c>
      <c r="R272" s="23"/>
      <c r="S272" s="24"/>
      <c r="T272" s="21"/>
      <c r="U272" s="35" t="s">
        <v>393</v>
      </c>
      <c r="V272" s="23"/>
    </row>
    <row r="273" spans="1:22" x14ac:dyDescent="0.25">
      <c r="A273" s="12"/>
      <c r="B273" s="286" t="s">
        <v>89</v>
      </c>
      <c r="C273" s="286"/>
      <c r="D273" s="235"/>
      <c r="E273" s="239" t="s">
        <v>393</v>
      </c>
      <c r="F273" s="222"/>
      <c r="G273" s="223"/>
      <c r="H273" s="235"/>
      <c r="I273" s="239" t="s">
        <v>1285</v>
      </c>
      <c r="J273" s="222" t="s">
        <v>239</v>
      </c>
      <c r="K273" s="223"/>
      <c r="L273" s="235"/>
      <c r="M273" s="239" t="s">
        <v>393</v>
      </c>
      <c r="N273" s="222"/>
      <c r="O273" s="223"/>
      <c r="P273" s="235"/>
      <c r="Q273" s="239" t="s">
        <v>393</v>
      </c>
      <c r="R273" s="222"/>
      <c r="S273" s="223"/>
      <c r="T273" s="235"/>
      <c r="U273" s="239" t="s">
        <v>1285</v>
      </c>
      <c r="V273" s="222" t="s">
        <v>239</v>
      </c>
    </row>
    <row r="274" spans="1:22" x14ac:dyDescent="0.25">
      <c r="A274" s="12"/>
      <c r="B274" s="287" t="s">
        <v>192</v>
      </c>
      <c r="C274" s="287"/>
      <c r="D274" s="39"/>
      <c r="E274" s="40" t="s">
        <v>393</v>
      </c>
      <c r="F274" s="23"/>
      <c r="G274" s="24"/>
      <c r="H274" s="39"/>
      <c r="I274" s="40" t="s">
        <v>1286</v>
      </c>
      <c r="J274" s="23" t="s">
        <v>239</v>
      </c>
      <c r="K274" s="24"/>
      <c r="L274" s="39"/>
      <c r="M274" s="40" t="s">
        <v>1287</v>
      </c>
      <c r="N274" s="23" t="s">
        <v>239</v>
      </c>
      <c r="O274" s="24"/>
      <c r="P274" s="39"/>
      <c r="Q274" s="77">
        <v>8600</v>
      </c>
      <c r="R274" s="23"/>
      <c r="S274" s="24"/>
      <c r="T274" s="39"/>
      <c r="U274" s="40" t="s">
        <v>1288</v>
      </c>
      <c r="V274" s="23" t="s">
        <v>239</v>
      </c>
    </row>
    <row r="275" spans="1:22" x14ac:dyDescent="0.25">
      <c r="A275" s="12"/>
      <c r="B275" s="238" t="s">
        <v>193</v>
      </c>
      <c r="C275" s="238"/>
      <c r="D275" s="223"/>
      <c r="E275" s="223"/>
      <c r="F275" s="223"/>
      <c r="G275" s="223"/>
      <c r="H275" s="223"/>
      <c r="I275" s="223"/>
      <c r="J275" s="223"/>
      <c r="K275" s="223"/>
      <c r="L275" s="223"/>
      <c r="M275" s="223"/>
      <c r="N275" s="223"/>
      <c r="O275" s="223"/>
      <c r="P275" s="223"/>
      <c r="Q275" s="223"/>
      <c r="R275" s="223"/>
      <c r="S275" s="223"/>
      <c r="T275" s="223"/>
      <c r="U275" s="223"/>
      <c r="V275" s="223"/>
    </row>
    <row r="276" spans="1:22" ht="25.5" customHeight="1" x14ac:dyDescent="0.25">
      <c r="A276" s="12"/>
      <c r="B276" s="184" t="s">
        <v>194</v>
      </c>
      <c r="C276" s="184"/>
      <c r="D276" s="21"/>
      <c r="E276" s="22">
        <v>1784300</v>
      </c>
      <c r="F276" s="23"/>
      <c r="G276" s="24"/>
      <c r="H276" s="21"/>
      <c r="I276" s="35" t="s">
        <v>393</v>
      </c>
      <c r="J276" s="23"/>
      <c r="K276" s="24"/>
      <c r="L276" s="21"/>
      <c r="M276" s="35" t="s">
        <v>393</v>
      </c>
      <c r="N276" s="23"/>
      <c r="O276" s="24"/>
      <c r="P276" s="21"/>
      <c r="Q276" s="35" t="s">
        <v>393</v>
      </c>
      <c r="R276" s="23"/>
      <c r="S276" s="24"/>
      <c r="T276" s="21"/>
      <c r="U276" s="22">
        <v>1784300</v>
      </c>
      <c r="V276" s="23"/>
    </row>
    <row r="277" spans="1:22" ht="25.5" customHeight="1" x14ac:dyDescent="0.25">
      <c r="A277" s="12"/>
      <c r="B277" s="286" t="s">
        <v>195</v>
      </c>
      <c r="C277" s="286"/>
      <c r="D277" s="220"/>
      <c r="E277" s="224" t="s">
        <v>1289</v>
      </c>
      <c r="F277" s="222" t="s">
        <v>239</v>
      </c>
      <c r="G277" s="223"/>
      <c r="H277" s="220"/>
      <c r="I277" s="224" t="s">
        <v>393</v>
      </c>
      <c r="J277" s="222"/>
      <c r="K277" s="223"/>
      <c r="L277" s="220"/>
      <c r="M277" s="224" t="s">
        <v>393</v>
      </c>
      <c r="N277" s="222"/>
      <c r="O277" s="223"/>
      <c r="P277" s="220"/>
      <c r="Q277" s="224" t="s">
        <v>393</v>
      </c>
      <c r="R277" s="222"/>
      <c r="S277" s="223"/>
      <c r="T277" s="220"/>
      <c r="U277" s="224" t="s">
        <v>1289</v>
      </c>
      <c r="V277" s="222" t="s">
        <v>239</v>
      </c>
    </row>
    <row r="278" spans="1:22" ht="25.5" customHeight="1" x14ac:dyDescent="0.25">
      <c r="A278" s="12"/>
      <c r="B278" s="184" t="s">
        <v>197</v>
      </c>
      <c r="C278" s="184"/>
      <c r="D278" s="21"/>
      <c r="E278" s="22">
        <v>97500</v>
      </c>
      <c r="F278" s="23"/>
      <c r="G278" s="24"/>
      <c r="H278" s="21"/>
      <c r="I278" s="35" t="s">
        <v>393</v>
      </c>
      <c r="J278" s="23"/>
      <c r="K278" s="24"/>
      <c r="L278" s="21"/>
      <c r="M278" s="35" t="s">
        <v>393</v>
      </c>
      <c r="N278" s="23"/>
      <c r="O278" s="24"/>
      <c r="P278" s="21"/>
      <c r="Q278" s="35" t="s">
        <v>393</v>
      </c>
      <c r="R278" s="23"/>
      <c r="S278" s="24"/>
      <c r="T278" s="21"/>
      <c r="U278" s="22">
        <v>97500</v>
      </c>
      <c r="V278" s="23"/>
    </row>
    <row r="279" spans="1:22" x14ac:dyDescent="0.25">
      <c r="A279" s="12"/>
      <c r="B279" s="286" t="s">
        <v>198</v>
      </c>
      <c r="C279" s="286"/>
      <c r="D279" s="220"/>
      <c r="E279" s="224" t="s">
        <v>1290</v>
      </c>
      <c r="F279" s="222" t="s">
        <v>239</v>
      </c>
      <c r="G279" s="223"/>
      <c r="H279" s="220"/>
      <c r="I279" s="224" t="s">
        <v>1291</v>
      </c>
      <c r="J279" s="222" t="s">
        <v>239</v>
      </c>
      <c r="K279" s="223"/>
      <c r="L279" s="220"/>
      <c r="M279" s="224" t="s">
        <v>1292</v>
      </c>
      <c r="N279" s="222" t="s">
        <v>239</v>
      </c>
      <c r="O279" s="223"/>
      <c r="P279" s="220"/>
      <c r="Q279" s="224" t="s">
        <v>393</v>
      </c>
      <c r="R279" s="222"/>
      <c r="S279" s="223"/>
      <c r="T279" s="220"/>
      <c r="U279" s="224" t="s">
        <v>1293</v>
      </c>
      <c r="V279" s="222" t="s">
        <v>239</v>
      </c>
    </row>
    <row r="280" spans="1:22" x14ac:dyDescent="0.25">
      <c r="A280" s="12"/>
      <c r="B280" s="184" t="s">
        <v>199</v>
      </c>
      <c r="C280" s="184"/>
      <c r="D280" s="21"/>
      <c r="E280" s="35" t="s">
        <v>1294</v>
      </c>
      <c r="F280" s="23" t="s">
        <v>239</v>
      </c>
      <c r="G280" s="24"/>
      <c r="H280" s="21"/>
      <c r="I280" s="35" t="s">
        <v>393</v>
      </c>
      <c r="J280" s="23"/>
      <c r="K280" s="24"/>
      <c r="L280" s="21"/>
      <c r="M280" s="35" t="s">
        <v>393</v>
      </c>
      <c r="N280" s="23"/>
      <c r="O280" s="24"/>
      <c r="P280" s="21"/>
      <c r="Q280" s="35" t="s">
        <v>393</v>
      </c>
      <c r="R280" s="23"/>
      <c r="S280" s="24"/>
      <c r="T280" s="21"/>
      <c r="U280" s="35" t="s">
        <v>1294</v>
      </c>
      <c r="V280" s="23" t="s">
        <v>239</v>
      </c>
    </row>
    <row r="281" spans="1:22" x14ac:dyDescent="0.25">
      <c r="A281" s="12"/>
      <c r="B281" s="286" t="s">
        <v>200</v>
      </c>
      <c r="C281" s="286"/>
      <c r="D281" s="220"/>
      <c r="E281" s="224" t="s">
        <v>393</v>
      </c>
      <c r="F281" s="222"/>
      <c r="G281" s="223"/>
      <c r="H281" s="220"/>
      <c r="I281" s="224" t="s">
        <v>393</v>
      </c>
      <c r="J281" s="222"/>
      <c r="K281" s="223"/>
      <c r="L281" s="220"/>
      <c r="M281" s="224">
        <v>200</v>
      </c>
      <c r="N281" s="222"/>
      <c r="O281" s="223"/>
      <c r="P281" s="220"/>
      <c r="Q281" s="224" t="s">
        <v>393</v>
      </c>
      <c r="R281" s="222"/>
      <c r="S281" s="223"/>
      <c r="T281" s="220"/>
      <c r="U281" s="224">
        <v>200</v>
      </c>
      <c r="V281" s="222"/>
    </row>
    <row r="282" spans="1:22" x14ac:dyDescent="0.25">
      <c r="A282" s="12"/>
      <c r="B282" s="184" t="s">
        <v>201</v>
      </c>
      <c r="C282" s="184"/>
      <c r="D282" s="21"/>
      <c r="E282" s="35" t="s">
        <v>393</v>
      </c>
      <c r="F282" s="23"/>
      <c r="G282" s="24"/>
      <c r="H282" s="21"/>
      <c r="I282" s="35" t="s">
        <v>393</v>
      </c>
      <c r="J282" s="23"/>
      <c r="K282" s="24"/>
      <c r="L282" s="21"/>
      <c r="M282" s="35" t="s">
        <v>1295</v>
      </c>
      <c r="N282" s="23" t="s">
        <v>239</v>
      </c>
      <c r="O282" s="24"/>
      <c r="P282" s="21"/>
      <c r="Q282" s="35" t="s">
        <v>393</v>
      </c>
      <c r="R282" s="23"/>
      <c r="S282" s="24"/>
      <c r="T282" s="21"/>
      <c r="U282" s="35" t="s">
        <v>1295</v>
      </c>
      <c r="V282" s="23" t="s">
        <v>239</v>
      </c>
    </row>
    <row r="283" spans="1:22" x14ac:dyDescent="0.25">
      <c r="A283" s="12"/>
      <c r="B283" s="286" t="s">
        <v>159</v>
      </c>
      <c r="C283" s="286"/>
      <c r="D283" s="220"/>
      <c r="E283" s="224" t="s">
        <v>393</v>
      </c>
      <c r="F283" s="222"/>
      <c r="G283" s="223"/>
      <c r="H283" s="220"/>
      <c r="I283" s="224" t="s">
        <v>393</v>
      </c>
      <c r="J283" s="222"/>
      <c r="K283" s="223"/>
      <c r="L283" s="220"/>
      <c r="M283" s="224" t="s">
        <v>1296</v>
      </c>
      <c r="N283" s="222" t="s">
        <v>239</v>
      </c>
      <c r="O283" s="223"/>
      <c r="P283" s="220"/>
      <c r="Q283" s="224" t="s">
        <v>393</v>
      </c>
      <c r="R283" s="222"/>
      <c r="S283" s="223"/>
      <c r="T283" s="220"/>
      <c r="U283" s="224" t="s">
        <v>1296</v>
      </c>
      <c r="V283" s="222" t="s">
        <v>239</v>
      </c>
    </row>
    <row r="284" spans="1:22" x14ac:dyDescent="0.25">
      <c r="A284" s="12"/>
      <c r="B284" s="184" t="s">
        <v>202</v>
      </c>
      <c r="C284" s="184"/>
      <c r="D284" s="21"/>
      <c r="E284" s="35">
        <v>147</v>
      </c>
      <c r="F284" s="23"/>
      <c r="G284" s="24"/>
      <c r="H284" s="21"/>
      <c r="I284" s="35" t="s">
        <v>393</v>
      </c>
      <c r="J284" s="23"/>
      <c r="K284" s="24"/>
      <c r="L284" s="21"/>
      <c r="M284" s="35" t="s">
        <v>393</v>
      </c>
      <c r="N284" s="23"/>
      <c r="O284" s="24"/>
      <c r="P284" s="21"/>
      <c r="Q284" s="35" t="s">
        <v>393</v>
      </c>
      <c r="R284" s="23"/>
      <c r="S284" s="24"/>
      <c r="T284" s="21"/>
      <c r="U284" s="35">
        <v>147</v>
      </c>
      <c r="V284" s="23"/>
    </row>
    <row r="285" spans="1:22" x14ac:dyDescent="0.25">
      <c r="A285" s="12"/>
      <c r="B285" s="286" t="s">
        <v>1257</v>
      </c>
      <c r="C285" s="286"/>
      <c r="D285" s="220"/>
      <c r="E285" s="224" t="s">
        <v>393</v>
      </c>
      <c r="F285" s="222"/>
      <c r="G285" s="223"/>
      <c r="H285" s="220"/>
      <c r="I285" s="224" t="s">
        <v>393</v>
      </c>
      <c r="J285" s="222"/>
      <c r="K285" s="223"/>
      <c r="L285" s="220"/>
      <c r="M285" s="221">
        <v>8600</v>
      </c>
      <c r="N285" s="222"/>
      <c r="O285" s="223"/>
      <c r="P285" s="220"/>
      <c r="Q285" s="224" t="s">
        <v>1284</v>
      </c>
      <c r="R285" s="222" t="s">
        <v>239</v>
      </c>
      <c r="S285" s="223"/>
      <c r="T285" s="220"/>
      <c r="U285" s="224" t="s">
        <v>393</v>
      </c>
      <c r="V285" s="222"/>
    </row>
    <row r="286" spans="1:22" x14ac:dyDescent="0.25">
      <c r="A286" s="12"/>
      <c r="B286" s="184" t="s">
        <v>1267</v>
      </c>
      <c r="C286" s="184"/>
      <c r="D286" s="39"/>
      <c r="E286" s="40" t="s">
        <v>1297</v>
      </c>
      <c r="F286" s="23" t="s">
        <v>239</v>
      </c>
      <c r="G286" s="24"/>
      <c r="H286" s="39"/>
      <c r="I286" s="77">
        <v>140628</v>
      </c>
      <c r="J286" s="23"/>
      <c r="K286" s="24"/>
      <c r="L286" s="39"/>
      <c r="M286" s="40" t="s">
        <v>1298</v>
      </c>
      <c r="N286" s="23" t="s">
        <v>239</v>
      </c>
      <c r="O286" s="24"/>
      <c r="P286" s="39"/>
      <c r="Q286" s="40" t="s">
        <v>393</v>
      </c>
      <c r="R286" s="23"/>
      <c r="S286" s="24"/>
      <c r="T286" s="39"/>
      <c r="U286" s="40" t="s">
        <v>393</v>
      </c>
      <c r="V286" s="23"/>
    </row>
    <row r="287" spans="1:22" ht="25.5" customHeight="1" x14ac:dyDescent="0.25">
      <c r="A287" s="12"/>
      <c r="B287" s="308" t="s">
        <v>203</v>
      </c>
      <c r="C287" s="308"/>
      <c r="D287" s="235"/>
      <c r="E287" s="239" t="s">
        <v>1299</v>
      </c>
      <c r="F287" s="222" t="s">
        <v>239</v>
      </c>
      <c r="G287" s="223"/>
      <c r="H287" s="235"/>
      <c r="I287" s="236">
        <v>140533</v>
      </c>
      <c r="J287" s="222"/>
      <c r="K287" s="223"/>
      <c r="L287" s="235"/>
      <c r="M287" s="239">
        <v>120</v>
      </c>
      <c r="N287" s="222"/>
      <c r="O287" s="223"/>
      <c r="P287" s="235"/>
      <c r="Q287" s="239" t="s">
        <v>1284</v>
      </c>
      <c r="R287" s="222" t="s">
        <v>239</v>
      </c>
      <c r="S287" s="223"/>
      <c r="T287" s="235"/>
      <c r="U287" s="236">
        <v>108370</v>
      </c>
      <c r="V287" s="222"/>
    </row>
    <row r="288" spans="1:22" x14ac:dyDescent="0.25">
      <c r="A288" s="12"/>
      <c r="B288" s="172" t="s">
        <v>204</v>
      </c>
      <c r="C288" s="172"/>
      <c r="D288" s="21"/>
      <c r="E288" s="35" t="s">
        <v>393</v>
      </c>
      <c r="F288" s="23"/>
      <c r="G288" s="24"/>
      <c r="H288" s="21"/>
      <c r="I288" s="22">
        <v>15545</v>
      </c>
      <c r="J288" s="23"/>
      <c r="K288" s="24"/>
      <c r="L288" s="21"/>
      <c r="M288" s="35" t="s">
        <v>1300</v>
      </c>
      <c r="N288" s="23" t="s">
        <v>239</v>
      </c>
      <c r="O288" s="24"/>
      <c r="P288" s="21"/>
      <c r="Q288" s="35" t="s">
        <v>393</v>
      </c>
      <c r="R288" s="23"/>
      <c r="S288" s="24"/>
      <c r="T288" s="21"/>
      <c r="U288" s="22">
        <v>8446</v>
      </c>
      <c r="V288" s="23"/>
    </row>
    <row r="289" spans="1:22" ht="25.5" customHeight="1" x14ac:dyDescent="0.25">
      <c r="A289" s="12"/>
      <c r="B289" s="238" t="s">
        <v>205</v>
      </c>
      <c r="C289" s="238"/>
      <c r="D289" s="235"/>
      <c r="E289" s="239" t="s">
        <v>393</v>
      </c>
      <c r="F289" s="222"/>
      <c r="G289" s="223"/>
      <c r="H289" s="235"/>
      <c r="I289" s="236">
        <v>21825</v>
      </c>
      <c r="J289" s="222"/>
      <c r="K289" s="223"/>
      <c r="L289" s="235"/>
      <c r="M289" s="236">
        <v>19736</v>
      </c>
      <c r="N289" s="222"/>
      <c r="O289" s="223"/>
      <c r="P289" s="235"/>
      <c r="Q289" s="239" t="s">
        <v>393</v>
      </c>
      <c r="R289" s="222"/>
      <c r="S289" s="223"/>
      <c r="T289" s="235"/>
      <c r="U289" s="236">
        <v>41561</v>
      </c>
      <c r="V289" s="222"/>
    </row>
    <row r="290" spans="1:22" ht="15.75" thickBot="1" x14ac:dyDescent="0.3">
      <c r="A290" s="12"/>
      <c r="B290" s="172" t="s">
        <v>206</v>
      </c>
      <c r="C290" s="172"/>
      <c r="D290" s="30" t="s">
        <v>234</v>
      </c>
      <c r="E290" s="175" t="s">
        <v>393</v>
      </c>
      <c r="F290" s="23"/>
      <c r="G290" s="24"/>
      <c r="H290" s="30" t="s">
        <v>234</v>
      </c>
      <c r="I290" s="31">
        <v>37370</v>
      </c>
      <c r="J290" s="23"/>
      <c r="K290" s="24"/>
      <c r="L290" s="30" t="s">
        <v>234</v>
      </c>
      <c r="M290" s="31">
        <v>12637</v>
      </c>
      <c r="N290" s="23"/>
      <c r="O290" s="24"/>
      <c r="P290" s="30" t="s">
        <v>234</v>
      </c>
      <c r="Q290" s="175" t="s">
        <v>393</v>
      </c>
      <c r="R290" s="23"/>
      <c r="S290" s="24"/>
      <c r="T290" s="30" t="s">
        <v>234</v>
      </c>
      <c r="U290" s="31">
        <v>50007</v>
      </c>
      <c r="V290" s="23"/>
    </row>
    <row r="291" spans="1:22" ht="15.75" thickTop="1" x14ac:dyDescent="0.25">
      <c r="A291" s="12"/>
      <c r="B291" s="310"/>
      <c r="C291" s="310"/>
      <c r="D291" s="310"/>
      <c r="E291" s="310"/>
      <c r="F291" s="310"/>
      <c r="G291" s="310"/>
      <c r="H291" s="310"/>
      <c r="I291" s="310"/>
      <c r="J291" s="310"/>
      <c r="K291" s="310"/>
      <c r="L291" s="310"/>
      <c r="M291" s="310"/>
      <c r="N291" s="310"/>
      <c r="O291" s="310"/>
      <c r="P291" s="310"/>
      <c r="Q291" s="310"/>
      <c r="R291" s="310"/>
      <c r="S291" s="310"/>
      <c r="T291" s="310"/>
      <c r="U291" s="310"/>
      <c r="V291" s="310"/>
    </row>
    <row r="292" spans="1:22" x14ac:dyDescent="0.25">
      <c r="A292" s="12"/>
      <c r="B292" s="70" t="s">
        <v>1158</v>
      </c>
      <c r="C292" s="70"/>
      <c r="D292" s="70"/>
      <c r="E292" s="70"/>
      <c r="F292" s="70"/>
      <c r="G292" s="70"/>
      <c r="H292" s="70"/>
      <c r="I292" s="70"/>
      <c r="J292" s="70"/>
      <c r="K292" s="70"/>
      <c r="L292" s="70"/>
      <c r="M292" s="70"/>
      <c r="N292" s="70"/>
      <c r="O292" s="70"/>
      <c r="P292" s="70"/>
      <c r="Q292" s="70"/>
      <c r="R292" s="70"/>
      <c r="S292" s="70"/>
      <c r="T292" s="70"/>
      <c r="U292" s="70"/>
      <c r="V292" s="70"/>
    </row>
    <row r="293" spans="1:22" x14ac:dyDescent="0.25">
      <c r="A293" s="12"/>
      <c r="B293" s="71" t="s">
        <v>1301</v>
      </c>
      <c r="C293" s="71"/>
      <c r="D293" s="71"/>
      <c r="E293" s="71"/>
      <c r="F293" s="71"/>
      <c r="G293" s="71"/>
      <c r="H293" s="71"/>
      <c r="I293" s="71"/>
      <c r="J293" s="71"/>
      <c r="K293" s="71"/>
      <c r="L293" s="71"/>
      <c r="M293" s="71"/>
      <c r="N293" s="71"/>
      <c r="O293" s="71"/>
      <c r="P293" s="71"/>
      <c r="Q293" s="71"/>
      <c r="R293" s="71"/>
      <c r="S293" s="71"/>
      <c r="T293" s="71"/>
      <c r="U293" s="71"/>
      <c r="V293" s="71"/>
    </row>
    <row r="294" spans="1:22" ht="15.75" x14ac:dyDescent="0.25">
      <c r="A294" s="12"/>
      <c r="B294" s="74"/>
      <c r="C294" s="74"/>
      <c r="D294" s="74"/>
      <c r="E294" s="74"/>
      <c r="F294" s="74"/>
      <c r="G294" s="74"/>
      <c r="H294" s="74"/>
      <c r="I294" s="74"/>
      <c r="J294" s="74"/>
      <c r="K294" s="74"/>
      <c r="L294" s="74"/>
      <c r="M294" s="74"/>
      <c r="N294" s="74"/>
      <c r="O294" s="74"/>
      <c r="P294" s="74"/>
      <c r="Q294" s="74"/>
      <c r="R294" s="74"/>
      <c r="S294" s="74"/>
      <c r="T294" s="74"/>
      <c r="U294" s="74"/>
      <c r="V294" s="74"/>
    </row>
    <row r="295" spans="1:22" ht="15.75" thickBot="1" x14ac:dyDescent="0.3">
      <c r="A295" s="12"/>
      <c r="B295" s="44"/>
      <c r="C295" s="44"/>
      <c r="D295" s="32" t="s">
        <v>1191</v>
      </c>
      <c r="E295" s="32"/>
      <c r="F295" s="32"/>
      <c r="G295" s="32"/>
      <c r="H295" s="32"/>
      <c r="I295" s="32"/>
      <c r="J295" s="32"/>
      <c r="K295" s="32"/>
      <c r="L295" s="32"/>
      <c r="M295" s="32"/>
      <c r="N295" s="32"/>
      <c r="O295" s="32"/>
      <c r="P295" s="32"/>
      <c r="Q295" s="32"/>
      <c r="R295" s="32"/>
      <c r="S295" s="32"/>
      <c r="T295" s="32"/>
      <c r="U295" s="32"/>
      <c r="V295" s="18"/>
    </row>
    <row r="296" spans="1:22" x14ac:dyDescent="0.25">
      <c r="A296" s="12"/>
      <c r="B296" s="169" t="s">
        <v>809</v>
      </c>
      <c r="C296" s="171"/>
      <c r="D296" s="68" t="s">
        <v>1112</v>
      </c>
      <c r="E296" s="68"/>
      <c r="F296" s="69"/>
      <c r="G296" s="69"/>
      <c r="H296" s="68" t="s">
        <v>1115</v>
      </c>
      <c r="I296" s="68"/>
      <c r="J296" s="69"/>
      <c r="K296" s="69"/>
      <c r="L296" s="68" t="s">
        <v>1117</v>
      </c>
      <c r="M296" s="68"/>
      <c r="N296" s="69"/>
      <c r="O296" s="69"/>
      <c r="P296" s="68" t="s">
        <v>1118</v>
      </c>
      <c r="Q296" s="68"/>
      <c r="R296" s="69"/>
      <c r="S296" s="69"/>
      <c r="T296" s="68" t="s">
        <v>1121</v>
      </c>
      <c r="U296" s="68"/>
      <c r="V296" s="44"/>
    </row>
    <row r="297" spans="1:22" x14ac:dyDescent="0.25">
      <c r="A297" s="12"/>
      <c r="B297" s="169"/>
      <c r="C297" s="171"/>
      <c r="D297" s="45" t="s">
        <v>1113</v>
      </c>
      <c r="E297" s="45"/>
      <c r="F297" s="44"/>
      <c r="G297" s="44"/>
      <c r="H297" s="45" t="s">
        <v>1116</v>
      </c>
      <c r="I297" s="45"/>
      <c r="J297" s="44"/>
      <c r="K297" s="44"/>
      <c r="L297" s="45" t="s">
        <v>1116</v>
      </c>
      <c r="M297" s="45"/>
      <c r="N297" s="44"/>
      <c r="O297" s="44"/>
      <c r="P297" s="45" t="s">
        <v>463</v>
      </c>
      <c r="Q297" s="45"/>
      <c r="R297" s="44"/>
      <c r="S297" s="44"/>
      <c r="T297" s="45"/>
      <c r="U297" s="45"/>
      <c r="V297" s="44"/>
    </row>
    <row r="298" spans="1:22" x14ac:dyDescent="0.25">
      <c r="A298" s="12"/>
      <c r="B298" s="169"/>
      <c r="C298" s="171"/>
      <c r="D298" s="45" t="s">
        <v>1114</v>
      </c>
      <c r="E298" s="45"/>
      <c r="F298" s="44"/>
      <c r="G298" s="44"/>
      <c r="H298" s="11"/>
      <c r="I298" s="11"/>
      <c r="J298" s="44"/>
      <c r="K298" s="44"/>
      <c r="L298" s="11"/>
      <c r="M298" s="11"/>
      <c r="N298" s="44"/>
      <c r="O298" s="44"/>
      <c r="P298" s="45" t="s">
        <v>1119</v>
      </c>
      <c r="Q298" s="45"/>
      <c r="R298" s="44"/>
      <c r="S298" s="44"/>
      <c r="T298" s="45"/>
      <c r="U298" s="45"/>
      <c r="V298" s="44"/>
    </row>
    <row r="299" spans="1:22" ht="15.75" thickBot="1" x14ac:dyDescent="0.3">
      <c r="A299" s="12"/>
      <c r="B299" s="170"/>
      <c r="C299" s="171"/>
      <c r="D299" s="46"/>
      <c r="E299" s="46"/>
      <c r="F299" s="44"/>
      <c r="G299" s="44"/>
      <c r="H299" s="46"/>
      <c r="I299" s="46"/>
      <c r="J299" s="44"/>
      <c r="K299" s="44"/>
      <c r="L299" s="46"/>
      <c r="M299" s="46"/>
      <c r="N299" s="44"/>
      <c r="O299" s="44"/>
      <c r="P299" s="32" t="s">
        <v>1120</v>
      </c>
      <c r="Q299" s="32"/>
      <c r="R299" s="44"/>
      <c r="S299" s="44"/>
      <c r="T299" s="32"/>
      <c r="U299" s="32"/>
      <c r="V299" s="44"/>
    </row>
    <row r="300" spans="1:22" ht="25.5" customHeight="1" x14ac:dyDescent="0.25">
      <c r="A300" s="12"/>
      <c r="B300" s="172" t="s">
        <v>1244</v>
      </c>
      <c r="C300" s="172"/>
      <c r="D300" s="291" t="s">
        <v>234</v>
      </c>
      <c r="E300" s="292" t="s">
        <v>1302</v>
      </c>
      <c r="F300" s="23" t="s">
        <v>239</v>
      </c>
      <c r="G300" s="24"/>
      <c r="H300" s="291" t="s">
        <v>234</v>
      </c>
      <c r="I300" s="293">
        <v>175419</v>
      </c>
      <c r="J300" s="23"/>
      <c r="K300" s="24"/>
      <c r="L300" s="291" t="s">
        <v>234</v>
      </c>
      <c r="M300" s="293">
        <v>15805</v>
      </c>
      <c r="N300" s="23"/>
      <c r="O300" s="24"/>
      <c r="P300" s="291" t="s">
        <v>234</v>
      </c>
      <c r="Q300" s="292" t="s">
        <v>1303</v>
      </c>
      <c r="R300" s="23" t="s">
        <v>239</v>
      </c>
      <c r="S300" s="24"/>
      <c r="T300" s="291" t="s">
        <v>234</v>
      </c>
      <c r="U300" s="293">
        <v>153706</v>
      </c>
      <c r="V300" s="23"/>
    </row>
    <row r="301" spans="1:22" x14ac:dyDescent="0.25">
      <c r="A301" s="12"/>
      <c r="B301" s="238" t="s">
        <v>183</v>
      </c>
      <c r="C301" s="238"/>
      <c r="D301" s="223"/>
      <c r="E301" s="223"/>
      <c r="F301" s="223"/>
      <c r="G301" s="223"/>
      <c r="H301" s="223"/>
      <c r="I301" s="223"/>
      <c r="J301" s="223"/>
      <c r="K301" s="223"/>
      <c r="L301" s="223"/>
      <c r="M301" s="223"/>
      <c r="N301" s="223"/>
      <c r="O301" s="223"/>
      <c r="P301" s="223"/>
      <c r="Q301" s="223"/>
      <c r="R301" s="223"/>
      <c r="S301" s="223"/>
      <c r="T301" s="223"/>
      <c r="U301" s="223"/>
      <c r="V301" s="223"/>
    </row>
    <row r="302" spans="1:22" x14ac:dyDescent="0.25">
      <c r="A302" s="12"/>
      <c r="B302" s="184" t="s">
        <v>184</v>
      </c>
      <c r="C302" s="184"/>
      <c r="D302" s="21"/>
      <c r="E302" s="35" t="s">
        <v>393</v>
      </c>
      <c r="F302" s="23"/>
      <c r="G302" s="24"/>
      <c r="H302" s="21"/>
      <c r="I302" s="35" t="s">
        <v>1304</v>
      </c>
      <c r="J302" s="23" t="s">
        <v>239</v>
      </c>
      <c r="K302" s="24"/>
      <c r="L302" s="21"/>
      <c r="M302" s="35" t="s">
        <v>1305</v>
      </c>
      <c r="N302" s="23" t="s">
        <v>239</v>
      </c>
      <c r="O302" s="24"/>
      <c r="P302" s="21"/>
      <c r="Q302" s="35" t="s">
        <v>393</v>
      </c>
      <c r="R302" s="23"/>
      <c r="S302" s="24"/>
      <c r="T302" s="21"/>
      <c r="U302" s="35" t="s">
        <v>1306</v>
      </c>
      <c r="V302" s="23" t="s">
        <v>239</v>
      </c>
    </row>
    <row r="303" spans="1:22" x14ac:dyDescent="0.25">
      <c r="A303" s="12"/>
      <c r="B303" s="286" t="s">
        <v>185</v>
      </c>
      <c r="C303" s="286"/>
      <c r="D303" s="220"/>
      <c r="E303" s="224" t="s">
        <v>393</v>
      </c>
      <c r="F303" s="222"/>
      <c r="G303" s="223"/>
      <c r="H303" s="220"/>
      <c r="I303" s="224" t="s">
        <v>1307</v>
      </c>
      <c r="J303" s="222" t="s">
        <v>239</v>
      </c>
      <c r="K303" s="223"/>
      <c r="L303" s="220"/>
      <c r="M303" s="224" t="s">
        <v>393</v>
      </c>
      <c r="N303" s="222"/>
      <c r="O303" s="223"/>
      <c r="P303" s="220"/>
      <c r="Q303" s="224" t="s">
        <v>393</v>
      </c>
      <c r="R303" s="222"/>
      <c r="S303" s="223"/>
      <c r="T303" s="220"/>
      <c r="U303" s="224" t="s">
        <v>1307</v>
      </c>
      <c r="V303" s="222" t="s">
        <v>239</v>
      </c>
    </row>
    <row r="304" spans="1:22" x14ac:dyDescent="0.25">
      <c r="A304" s="12"/>
      <c r="B304" s="184" t="s">
        <v>186</v>
      </c>
      <c r="C304" s="184"/>
      <c r="D304" s="21"/>
      <c r="E304" s="35" t="s">
        <v>393</v>
      </c>
      <c r="F304" s="23"/>
      <c r="G304" s="24"/>
      <c r="H304" s="21"/>
      <c r="I304" s="35" t="s">
        <v>1308</v>
      </c>
      <c r="J304" s="23" t="s">
        <v>239</v>
      </c>
      <c r="K304" s="24"/>
      <c r="L304" s="21"/>
      <c r="M304" s="22">
        <v>30172</v>
      </c>
      <c r="N304" s="23"/>
      <c r="O304" s="24"/>
      <c r="P304" s="21"/>
      <c r="Q304" s="35" t="s">
        <v>393</v>
      </c>
      <c r="R304" s="23"/>
      <c r="S304" s="24"/>
      <c r="T304" s="21"/>
      <c r="U304" s="35" t="s">
        <v>1309</v>
      </c>
      <c r="V304" s="23" t="s">
        <v>239</v>
      </c>
    </row>
    <row r="305" spans="1:22" x14ac:dyDescent="0.25">
      <c r="A305" s="12"/>
      <c r="B305" s="286" t="s">
        <v>187</v>
      </c>
      <c r="C305" s="286"/>
      <c r="D305" s="220"/>
      <c r="E305" s="224" t="s">
        <v>393</v>
      </c>
      <c r="F305" s="222"/>
      <c r="G305" s="223"/>
      <c r="H305" s="220"/>
      <c r="I305" s="221">
        <v>1714</v>
      </c>
      <c r="J305" s="222"/>
      <c r="K305" s="223"/>
      <c r="L305" s="220"/>
      <c r="M305" s="224" t="s">
        <v>393</v>
      </c>
      <c r="N305" s="222"/>
      <c r="O305" s="223"/>
      <c r="P305" s="220"/>
      <c r="Q305" s="224" t="s">
        <v>393</v>
      </c>
      <c r="R305" s="222"/>
      <c r="S305" s="223"/>
      <c r="T305" s="220"/>
      <c r="U305" s="221">
        <v>1714</v>
      </c>
      <c r="V305" s="222"/>
    </row>
    <row r="306" spans="1:22" x14ac:dyDescent="0.25">
      <c r="A306" s="12"/>
      <c r="B306" s="184" t="s">
        <v>188</v>
      </c>
      <c r="C306" s="184"/>
      <c r="D306" s="21"/>
      <c r="E306" s="35" t="s">
        <v>393</v>
      </c>
      <c r="F306" s="23"/>
      <c r="G306" s="24"/>
      <c r="H306" s="21"/>
      <c r="I306" s="35" t="s">
        <v>393</v>
      </c>
      <c r="J306" s="23"/>
      <c r="K306" s="24"/>
      <c r="L306" s="21"/>
      <c r="M306" s="35" t="s">
        <v>1310</v>
      </c>
      <c r="N306" s="23" t="s">
        <v>239</v>
      </c>
      <c r="O306" s="24"/>
      <c r="P306" s="21"/>
      <c r="Q306" s="35" t="s">
        <v>393</v>
      </c>
      <c r="R306" s="23"/>
      <c r="S306" s="24"/>
      <c r="T306" s="21"/>
      <c r="U306" s="35" t="s">
        <v>1310</v>
      </c>
      <c r="V306" s="23" t="s">
        <v>239</v>
      </c>
    </row>
    <row r="307" spans="1:22" x14ac:dyDescent="0.25">
      <c r="A307" s="12"/>
      <c r="B307" s="286" t="s">
        <v>189</v>
      </c>
      <c r="C307" s="286"/>
      <c r="D307" s="220"/>
      <c r="E307" s="224" t="s">
        <v>393</v>
      </c>
      <c r="F307" s="222"/>
      <c r="G307" s="223"/>
      <c r="H307" s="220"/>
      <c r="I307" s="224" t="s">
        <v>393</v>
      </c>
      <c r="J307" s="222"/>
      <c r="K307" s="223"/>
      <c r="L307" s="220"/>
      <c r="M307" s="221">
        <v>46307</v>
      </c>
      <c r="N307" s="222"/>
      <c r="O307" s="223"/>
      <c r="P307" s="220"/>
      <c r="Q307" s="224" t="s">
        <v>393</v>
      </c>
      <c r="R307" s="222"/>
      <c r="S307" s="223"/>
      <c r="T307" s="220"/>
      <c r="U307" s="221">
        <v>46307</v>
      </c>
      <c r="V307" s="222"/>
    </row>
    <row r="308" spans="1:22" ht="25.5" customHeight="1" x14ac:dyDescent="0.25">
      <c r="A308" s="12"/>
      <c r="B308" s="184" t="s">
        <v>190</v>
      </c>
      <c r="C308" s="184"/>
      <c r="D308" s="21"/>
      <c r="E308" s="35" t="s">
        <v>393</v>
      </c>
      <c r="F308" s="23"/>
      <c r="G308" s="24"/>
      <c r="H308" s="21"/>
      <c r="I308" s="35" t="s">
        <v>393</v>
      </c>
      <c r="J308" s="23"/>
      <c r="K308" s="24"/>
      <c r="L308" s="21"/>
      <c r="M308" s="35" t="s">
        <v>1311</v>
      </c>
      <c r="N308" s="23" t="s">
        <v>239</v>
      </c>
      <c r="O308" s="24"/>
      <c r="P308" s="21"/>
      <c r="Q308" s="35" t="s">
        <v>393</v>
      </c>
      <c r="R308" s="23"/>
      <c r="S308" s="24"/>
      <c r="T308" s="21"/>
      <c r="U308" s="35" t="s">
        <v>1311</v>
      </c>
      <c r="V308" s="23" t="s">
        <v>239</v>
      </c>
    </row>
    <row r="309" spans="1:22" x14ac:dyDescent="0.25">
      <c r="A309" s="12"/>
      <c r="B309" s="286" t="s">
        <v>191</v>
      </c>
      <c r="C309" s="286"/>
      <c r="D309" s="220"/>
      <c r="E309" s="224" t="s">
        <v>393</v>
      </c>
      <c r="F309" s="222"/>
      <c r="G309" s="223"/>
      <c r="H309" s="220"/>
      <c r="I309" s="221">
        <v>1003</v>
      </c>
      <c r="J309" s="222"/>
      <c r="K309" s="223"/>
      <c r="L309" s="220"/>
      <c r="M309" s="224" t="s">
        <v>393</v>
      </c>
      <c r="N309" s="222"/>
      <c r="O309" s="223"/>
      <c r="P309" s="220"/>
      <c r="Q309" s="224" t="s">
        <v>393</v>
      </c>
      <c r="R309" s="222"/>
      <c r="S309" s="223"/>
      <c r="T309" s="220"/>
      <c r="U309" s="221">
        <v>1003</v>
      </c>
      <c r="V309" s="222"/>
    </row>
    <row r="310" spans="1:22" x14ac:dyDescent="0.25">
      <c r="A310" s="12"/>
      <c r="B310" s="184" t="s">
        <v>89</v>
      </c>
      <c r="C310" s="184"/>
      <c r="D310" s="39"/>
      <c r="E310" s="40" t="s">
        <v>393</v>
      </c>
      <c r="F310" s="23"/>
      <c r="G310" s="24"/>
      <c r="H310" s="39"/>
      <c r="I310" s="40" t="s">
        <v>1312</v>
      </c>
      <c r="J310" s="23" t="s">
        <v>239</v>
      </c>
      <c r="K310" s="24"/>
      <c r="L310" s="39"/>
      <c r="M310" s="40" t="s">
        <v>393</v>
      </c>
      <c r="N310" s="23"/>
      <c r="O310" s="24"/>
      <c r="P310" s="39"/>
      <c r="Q310" s="40" t="s">
        <v>393</v>
      </c>
      <c r="R310" s="23"/>
      <c r="S310" s="24"/>
      <c r="T310" s="39"/>
      <c r="U310" s="40" t="s">
        <v>1312</v>
      </c>
      <c r="V310" s="23" t="s">
        <v>239</v>
      </c>
    </row>
    <row r="311" spans="1:22" ht="25.5" customHeight="1" x14ac:dyDescent="0.25">
      <c r="A311" s="12"/>
      <c r="B311" s="308" t="s">
        <v>1313</v>
      </c>
      <c r="C311" s="308"/>
      <c r="D311" s="235"/>
      <c r="E311" s="239" t="s">
        <v>393</v>
      </c>
      <c r="F311" s="222"/>
      <c r="G311" s="223"/>
      <c r="H311" s="235"/>
      <c r="I311" s="239" t="s">
        <v>1314</v>
      </c>
      <c r="J311" s="222" t="s">
        <v>239</v>
      </c>
      <c r="K311" s="223"/>
      <c r="L311" s="235"/>
      <c r="M311" s="236">
        <v>22716</v>
      </c>
      <c r="N311" s="222"/>
      <c r="O311" s="223"/>
      <c r="P311" s="235"/>
      <c r="Q311" s="239" t="s">
        <v>393</v>
      </c>
      <c r="R311" s="222"/>
      <c r="S311" s="223"/>
      <c r="T311" s="235"/>
      <c r="U311" s="239" t="s">
        <v>1315</v>
      </c>
      <c r="V311" s="222" t="s">
        <v>239</v>
      </c>
    </row>
    <row r="312" spans="1:22" x14ac:dyDescent="0.25">
      <c r="A312" s="12"/>
      <c r="B312" s="172" t="s">
        <v>193</v>
      </c>
      <c r="C312" s="172"/>
      <c r="D312" s="24"/>
      <c r="E312" s="24"/>
      <c r="F312" s="24"/>
      <c r="G312" s="24"/>
      <c r="H312" s="24"/>
      <c r="I312" s="24"/>
      <c r="J312" s="24"/>
      <c r="K312" s="24"/>
      <c r="L312" s="24"/>
      <c r="M312" s="24"/>
      <c r="N312" s="24"/>
      <c r="O312" s="24"/>
      <c r="P312" s="24"/>
      <c r="Q312" s="24"/>
      <c r="R312" s="24"/>
      <c r="S312" s="24"/>
      <c r="T312" s="24"/>
      <c r="U312" s="24"/>
      <c r="V312" s="24"/>
    </row>
    <row r="313" spans="1:22" ht="25.5" customHeight="1" x14ac:dyDescent="0.25">
      <c r="A313" s="12"/>
      <c r="B313" s="286" t="s">
        <v>194</v>
      </c>
      <c r="C313" s="286"/>
      <c r="D313" s="220"/>
      <c r="E313" s="221">
        <v>2126800</v>
      </c>
      <c r="F313" s="222"/>
      <c r="G313" s="223"/>
      <c r="H313" s="220"/>
      <c r="I313" s="224" t="s">
        <v>393</v>
      </c>
      <c r="J313" s="222"/>
      <c r="K313" s="223"/>
      <c r="L313" s="220"/>
      <c r="M313" s="224" t="s">
        <v>393</v>
      </c>
      <c r="N313" s="222"/>
      <c r="O313" s="223"/>
      <c r="P313" s="220"/>
      <c r="Q313" s="224" t="s">
        <v>393</v>
      </c>
      <c r="R313" s="222"/>
      <c r="S313" s="223"/>
      <c r="T313" s="220"/>
      <c r="U313" s="221">
        <v>2126800</v>
      </c>
      <c r="V313" s="222"/>
    </row>
    <row r="314" spans="1:22" ht="25.5" customHeight="1" x14ac:dyDescent="0.25">
      <c r="A314" s="12"/>
      <c r="B314" s="184" t="s">
        <v>195</v>
      </c>
      <c r="C314" s="184"/>
      <c r="D314" s="21"/>
      <c r="E314" s="35" t="s">
        <v>1316</v>
      </c>
      <c r="F314" s="23" t="s">
        <v>239</v>
      </c>
      <c r="G314" s="24"/>
      <c r="H314" s="21"/>
      <c r="I314" s="35" t="s">
        <v>393</v>
      </c>
      <c r="J314" s="23"/>
      <c r="K314" s="24"/>
      <c r="L314" s="21"/>
      <c r="M314" s="35" t="s">
        <v>393</v>
      </c>
      <c r="N314" s="23"/>
      <c r="O314" s="24"/>
      <c r="P314" s="21"/>
      <c r="Q314" s="35" t="s">
        <v>393</v>
      </c>
      <c r="R314" s="23"/>
      <c r="S314" s="24"/>
      <c r="T314" s="21"/>
      <c r="U314" s="35" t="s">
        <v>1316</v>
      </c>
      <c r="V314" s="23" t="s">
        <v>239</v>
      </c>
    </row>
    <row r="315" spans="1:22" ht="25.5" customHeight="1" x14ac:dyDescent="0.25">
      <c r="A315" s="12"/>
      <c r="B315" s="286" t="s">
        <v>196</v>
      </c>
      <c r="C315" s="286"/>
      <c r="D315" s="220"/>
      <c r="E315" s="221">
        <v>550000</v>
      </c>
      <c r="F315" s="222"/>
      <c r="G315" s="223"/>
      <c r="H315" s="220"/>
      <c r="I315" s="224" t="s">
        <v>393</v>
      </c>
      <c r="J315" s="222"/>
      <c r="K315" s="223"/>
      <c r="L315" s="220"/>
      <c r="M315" s="224" t="s">
        <v>393</v>
      </c>
      <c r="N315" s="222"/>
      <c r="O315" s="223"/>
      <c r="P315" s="220"/>
      <c r="Q315" s="224" t="s">
        <v>393</v>
      </c>
      <c r="R315" s="222"/>
      <c r="S315" s="223"/>
      <c r="T315" s="220"/>
      <c r="U315" s="221">
        <v>550000</v>
      </c>
      <c r="V315" s="222"/>
    </row>
    <row r="316" spans="1:22" ht="25.5" customHeight="1" x14ac:dyDescent="0.25">
      <c r="A316" s="12"/>
      <c r="B316" s="184" t="s">
        <v>197</v>
      </c>
      <c r="C316" s="184"/>
      <c r="D316" s="21"/>
      <c r="E316" s="22">
        <v>693000</v>
      </c>
      <c r="F316" s="23"/>
      <c r="G316" s="24"/>
      <c r="H316" s="21"/>
      <c r="I316" s="35" t="s">
        <v>393</v>
      </c>
      <c r="J316" s="23"/>
      <c r="K316" s="24"/>
      <c r="L316" s="21"/>
      <c r="M316" s="35" t="s">
        <v>393</v>
      </c>
      <c r="N316" s="23"/>
      <c r="O316" s="24"/>
      <c r="P316" s="21"/>
      <c r="Q316" s="35" t="s">
        <v>393</v>
      </c>
      <c r="R316" s="23"/>
      <c r="S316" s="24"/>
      <c r="T316" s="21"/>
      <c r="U316" s="22">
        <v>693000</v>
      </c>
      <c r="V316" s="23"/>
    </row>
    <row r="317" spans="1:22" x14ac:dyDescent="0.25">
      <c r="A317" s="12"/>
      <c r="B317" s="286" t="s">
        <v>198</v>
      </c>
      <c r="C317" s="286"/>
      <c r="D317" s="220"/>
      <c r="E317" s="224" t="s">
        <v>1303</v>
      </c>
      <c r="F317" s="222" t="s">
        <v>239</v>
      </c>
      <c r="G317" s="223"/>
      <c r="H317" s="220"/>
      <c r="I317" s="224" t="s">
        <v>1317</v>
      </c>
      <c r="J317" s="222" t="s">
        <v>239</v>
      </c>
      <c r="K317" s="223"/>
      <c r="L317" s="220"/>
      <c r="M317" s="224" t="s">
        <v>1318</v>
      </c>
      <c r="N317" s="222" t="s">
        <v>239</v>
      </c>
      <c r="O317" s="223"/>
      <c r="P317" s="220"/>
      <c r="Q317" s="224" t="s">
        <v>393</v>
      </c>
      <c r="R317" s="222"/>
      <c r="S317" s="223"/>
      <c r="T317" s="220"/>
      <c r="U317" s="224" t="s">
        <v>1319</v>
      </c>
      <c r="V317" s="222" t="s">
        <v>239</v>
      </c>
    </row>
    <row r="318" spans="1:22" x14ac:dyDescent="0.25">
      <c r="A318" s="12"/>
      <c r="B318" s="184" t="s">
        <v>199</v>
      </c>
      <c r="C318" s="184"/>
      <c r="D318" s="21"/>
      <c r="E318" s="35" t="s">
        <v>1320</v>
      </c>
      <c r="F318" s="23" t="s">
        <v>239</v>
      </c>
      <c r="G318" s="24"/>
      <c r="H318" s="21"/>
      <c r="I318" s="35" t="s">
        <v>393</v>
      </c>
      <c r="J318" s="23"/>
      <c r="K318" s="24"/>
      <c r="L318" s="21"/>
      <c r="M318" s="35" t="s">
        <v>393</v>
      </c>
      <c r="N318" s="23"/>
      <c r="O318" s="24"/>
      <c r="P318" s="21"/>
      <c r="Q318" s="35" t="s">
        <v>393</v>
      </c>
      <c r="R318" s="23"/>
      <c r="S318" s="24"/>
      <c r="T318" s="21"/>
      <c r="U318" s="35" t="s">
        <v>1320</v>
      </c>
      <c r="V318" s="23" t="s">
        <v>239</v>
      </c>
    </row>
    <row r="319" spans="1:22" x14ac:dyDescent="0.25">
      <c r="A319" s="12"/>
      <c r="B319" s="286" t="s">
        <v>159</v>
      </c>
      <c r="C319" s="286"/>
      <c r="D319" s="220"/>
      <c r="E319" s="224" t="s">
        <v>393</v>
      </c>
      <c r="F319" s="222"/>
      <c r="G319" s="223"/>
      <c r="H319" s="220"/>
      <c r="I319" s="224" t="s">
        <v>393</v>
      </c>
      <c r="J319" s="222"/>
      <c r="K319" s="223"/>
      <c r="L319" s="220"/>
      <c r="M319" s="224" t="s">
        <v>1321</v>
      </c>
      <c r="N319" s="222" t="s">
        <v>239</v>
      </c>
      <c r="O319" s="223"/>
      <c r="P319" s="220"/>
      <c r="Q319" s="224" t="s">
        <v>393</v>
      </c>
      <c r="R319" s="222"/>
      <c r="S319" s="223"/>
      <c r="T319" s="220"/>
      <c r="U319" s="224" t="s">
        <v>1321</v>
      </c>
      <c r="V319" s="222" t="s">
        <v>239</v>
      </c>
    </row>
    <row r="320" spans="1:22" x14ac:dyDescent="0.25">
      <c r="A320" s="12"/>
      <c r="B320" s="184" t="s">
        <v>202</v>
      </c>
      <c r="C320" s="184"/>
      <c r="D320" s="21"/>
      <c r="E320" s="22">
        <v>3019</v>
      </c>
      <c r="F320" s="23"/>
      <c r="G320" s="24"/>
      <c r="H320" s="21"/>
      <c r="I320" s="35" t="s">
        <v>393</v>
      </c>
      <c r="J320" s="23"/>
      <c r="K320" s="24"/>
      <c r="L320" s="21"/>
      <c r="M320" s="35" t="s">
        <v>393</v>
      </c>
      <c r="N320" s="23"/>
      <c r="O320" s="24"/>
      <c r="P320" s="21"/>
      <c r="Q320" s="35" t="s">
        <v>393</v>
      </c>
      <c r="R320" s="23"/>
      <c r="S320" s="24"/>
      <c r="T320" s="21"/>
      <c r="U320" s="22">
        <v>3019</v>
      </c>
      <c r="V320" s="23"/>
    </row>
    <row r="321" spans="1:22" x14ac:dyDescent="0.25">
      <c r="A321" s="12"/>
      <c r="B321" s="286" t="s">
        <v>1267</v>
      </c>
      <c r="C321" s="286"/>
      <c r="D321" s="220"/>
      <c r="E321" s="224" t="s">
        <v>1322</v>
      </c>
      <c r="F321" s="222" t="s">
        <v>239</v>
      </c>
      <c r="G321" s="223"/>
      <c r="H321" s="220"/>
      <c r="I321" s="221">
        <v>1134763</v>
      </c>
      <c r="J321" s="222"/>
      <c r="K321" s="223"/>
      <c r="L321" s="220"/>
      <c r="M321" s="224" t="s">
        <v>1323</v>
      </c>
      <c r="N321" s="222" t="s">
        <v>239</v>
      </c>
      <c r="O321" s="223"/>
      <c r="P321" s="220"/>
      <c r="Q321" s="224" t="s">
        <v>393</v>
      </c>
      <c r="R321" s="222"/>
      <c r="S321" s="223"/>
      <c r="T321" s="220"/>
      <c r="U321" s="224" t="s">
        <v>393</v>
      </c>
      <c r="V321" s="222"/>
    </row>
    <row r="322" spans="1:22" x14ac:dyDescent="0.25">
      <c r="A322" s="12"/>
      <c r="B322" s="184" t="s">
        <v>1324</v>
      </c>
      <c r="C322" s="184"/>
      <c r="D322" s="21"/>
      <c r="E322" s="35" t="s">
        <v>393</v>
      </c>
      <c r="F322" s="23"/>
      <c r="G322" s="24"/>
      <c r="H322" s="21"/>
      <c r="I322" s="35" t="s">
        <v>393</v>
      </c>
      <c r="J322" s="23"/>
      <c r="K322" s="24"/>
      <c r="L322" s="21"/>
      <c r="M322" s="35" t="s">
        <v>1303</v>
      </c>
      <c r="N322" s="23" t="s">
        <v>239</v>
      </c>
      <c r="O322" s="24"/>
      <c r="P322" s="21"/>
      <c r="Q322" s="22">
        <v>3500</v>
      </c>
      <c r="R322" s="23"/>
      <c r="S322" s="24"/>
      <c r="T322" s="21"/>
      <c r="U322" s="35" t="s">
        <v>393</v>
      </c>
      <c r="V322" s="23"/>
    </row>
    <row r="323" spans="1:22" x14ac:dyDescent="0.25">
      <c r="A323" s="12"/>
      <c r="B323" s="286" t="s">
        <v>89</v>
      </c>
      <c r="C323" s="286"/>
      <c r="D323" s="235"/>
      <c r="E323" s="239">
        <v>776</v>
      </c>
      <c r="F323" s="222"/>
      <c r="G323" s="223"/>
      <c r="H323" s="235"/>
      <c r="I323" s="239" t="s">
        <v>393</v>
      </c>
      <c r="J323" s="222"/>
      <c r="K323" s="223"/>
      <c r="L323" s="235"/>
      <c r="M323" s="239" t="s">
        <v>393</v>
      </c>
      <c r="N323" s="222"/>
      <c r="O323" s="223"/>
      <c r="P323" s="235"/>
      <c r="Q323" s="239" t="s">
        <v>393</v>
      </c>
      <c r="R323" s="222"/>
      <c r="S323" s="223"/>
      <c r="T323" s="235"/>
      <c r="U323" s="239">
        <v>776</v>
      </c>
      <c r="V323" s="222"/>
    </row>
    <row r="324" spans="1:22" ht="25.5" customHeight="1" x14ac:dyDescent="0.25">
      <c r="A324" s="12"/>
      <c r="B324" s="287" t="s">
        <v>203</v>
      </c>
      <c r="C324" s="287"/>
      <c r="D324" s="39"/>
      <c r="E324" s="77">
        <v>34018</v>
      </c>
      <c r="F324" s="23"/>
      <c r="G324" s="24"/>
      <c r="H324" s="39"/>
      <c r="I324" s="77">
        <v>789294</v>
      </c>
      <c r="J324" s="23"/>
      <c r="K324" s="24"/>
      <c r="L324" s="39"/>
      <c r="M324" s="40" t="s">
        <v>1325</v>
      </c>
      <c r="N324" s="23" t="s">
        <v>239</v>
      </c>
      <c r="O324" s="24"/>
      <c r="P324" s="39"/>
      <c r="Q324" s="77">
        <v>3500</v>
      </c>
      <c r="R324" s="23"/>
      <c r="S324" s="24"/>
      <c r="T324" s="39"/>
      <c r="U324" s="77">
        <v>808027</v>
      </c>
      <c r="V324" s="23"/>
    </row>
    <row r="325" spans="1:22" x14ac:dyDescent="0.25">
      <c r="A325" s="12"/>
      <c r="B325" s="238" t="s">
        <v>204</v>
      </c>
      <c r="C325" s="238"/>
      <c r="D325" s="220"/>
      <c r="E325" s="224" t="s">
        <v>393</v>
      </c>
      <c r="F325" s="222"/>
      <c r="G325" s="223"/>
      <c r="H325" s="220"/>
      <c r="I325" s="221">
        <v>4657</v>
      </c>
      <c r="J325" s="222"/>
      <c r="K325" s="223"/>
      <c r="L325" s="220"/>
      <c r="M325" s="221">
        <v>19736</v>
      </c>
      <c r="N325" s="222"/>
      <c r="O325" s="223"/>
      <c r="P325" s="220"/>
      <c r="Q325" s="224" t="s">
        <v>393</v>
      </c>
      <c r="R325" s="222"/>
      <c r="S325" s="223"/>
      <c r="T325" s="220"/>
      <c r="U325" s="221">
        <v>24393</v>
      </c>
      <c r="V325" s="222"/>
    </row>
    <row r="326" spans="1:22" ht="25.5" customHeight="1" x14ac:dyDescent="0.25">
      <c r="A326" s="12"/>
      <c r="B326" s="172" t="s">
        <v>205</v>
      </c>
      <c r="C326" s="172"/>
      <c r="D326" s="39"/>
      <c r="E326" s="40" t="s">
        <v>393</v>
      </c>
      <c r="F326" s="23"/>
      <c r="G326" s="24"/>
      <c r="H326" s="39"/>
      <c r="I326" s="77">
        <v>17168</v>
      </c>
      <c r="J326" s="23"/>
      <c r="K326" s="24"/>
      <c r="L326" s="39"/>
      <c r="M326" s="40" t="s">
        <v>393</v>
      </c>
      <c r="N326" s="23"/>
      <c r="O326" s="24"/>
      <c r="P326" s="39"/>
      <c r="Q326" s="40" t="s">
        <v>393</v>
      </c>
      <c r="R326" s="23"/>
      <c r="S326" s="24"/>
      <c r="T326" s="39"/>
      <c r="U326" s="77">
        <v>17168</v>
      </c>
      <c r="V326" s="23"/>
    </row>
    <row r="327" spans="1:22" ht="15.75" thickBot="1" x14ac:dyDescent="0.3">
      <c r="A327" s="12"/>
      <c r="B327" s="238" t="s">
        <v>206</v>
      </c>
      <c r="C327" s="238"/>
      <c r="D327" s="225" t="s">
        <v>234</v>
      </c>
      <c r="E327" s="309" t="s">
        <v>393</v>
      </c>
      <c r="F327" s="222"/>
      <c r="G327" s="223"/>
      <c r="H327" s="225" t="s">
        <v>234</v>
      </c>
      <c r="I327" s="226">
        <v>21825</v>
      </c>
      <c r="J327" s="222"/>
      <c r="K327" s="223"/>
      <c r="L327" s="225" t="s">
        <v>234</v>
      </c>
      <c r="M327" s="226">
        <v>19736</v>
      </c>
      <c r="N327" s="222"/>
      <c r="O327" s="223"/>
      <c r="P327" s="225" t="s">
        <v>234</v>
      </c>
      <c r="Q327" s="309" t="s">
        <v>393</v>
      </c>
      <c r="R327" s="222"/>
      <c r="S327" s="223"/>
      <c r="T327" s="225" t="s">
        <v>234</v>
      </c>
      <c r="U327" s="226">
        <v>41561</v>
      </c>
      <c r="V327" s="222"/>
    </row>
    <row r="328" spans="1:22" ht="15.75" thickTop="1" x14ac:dyDescent="0.25">
      <c r="A328" s="12"/>
      <c r="B328" s="72"/>
      <c r="C328" s="72"/>
      <c r="D328" s="72"/>
      <c r="E328" s="72"/>
      <c r="F328" s="72"/>
      <c r="G328" s="72"/>
      <c r="H328" s="72"/>
      <c r="I328" s="72"/>
      <c r="J328" s="72"/>
      <c r="K328" s="72"/>
      <c r="L328" s="72"/>
      <c r="M328" s="72"/>
      <c r="N328" s="72"/>
      <c r="O328" s="72"/>
      <c r="P328" s="72"/>
      <c r="Q328" s="72"/>
      <c r="R328" s="72"/>
      <c r="S328" s="72"/>
      <c r="T328" s="72"/>
      <c r="U328" s="72"/>
      <c r="V328" s="72"/>
    </row>
  </sheetData>
  <mergeCells count="608">
    <mergeCell ref="B293:V293"/>
    <mergeCell ref="B294:V294"/>
    <mergeCell ref="B328:V328"/>
    <mergeCell ref="A217:A328"/>
    <mergeCell ref="B217:V217"/>
    <mergeCell ref="B218:V218"/>
    <mergeCell ref="B219:V219"/>
    <mergeCell ref="B253:V253"/>
    <mergeCell ref="B254:V254"/>
    <mergeCell ref="B255:V255"/>
    <mergeCell ref="B256:V256"/>
    <mergeCell ref="B291:V291"/>
    <mergeCell ref="B292:V292"/>
    <mergeCell ref="A119:A216"/>
    <mergeCell ref="B119:V119"/>
    <mergeCell ref="B120:V120"/>
    <mergeCell ref="B121:V121"/>
    <mergeCell ref="B167:V167"/>
    <mergeCell ref="B168:V168"/>
    <mergeCell ref="B169:V169"/>
    <mergeCell ref="B216:V216"/>
    <mergeCell ref="B42:V42"/>
    <mergeCell ref="B43:V43"/>
    <mergeCell ref="B44:V44"/>
    <mergeCell ref="B45:V45"/>
    <mergeCell ref="B81:V81"/>
    <mergeCell ref="B82:V82"/>
    <mergeCell ref="B326:C326"/>
    <mergeCell ref="B327:C327"/>
    <mergeCell ref="A1:A2"/>
    <mergeCell ref="B1:V1"/>
    <mergeCell ref="B2:V2"/>
    <mergeCell ref="B3:V3"/>
    <mergeCell ref="A4:A118"/>
    <mergeCell ref="B4:V4"/>
    <mergeCell ref="B5:V5"/>
    <mergeCell ref="B6:V6"/>
    <mergeCell ref="B320:C320"/>
    <mergeCell ref="B321:C321"/>
    <mergeCell ref="B322:C322"/>
    <mergeCell ref="B323:C323"/>
    <mergeCell ref="B324:C324"/>
    <mergeCell ref="B325:C325"/>
    <mergeCell ref="B314:C314"/>
    <mergeCell ref="B315:C315"/>
    <mergeCell ref="B316:C316"/>
    <mergeCell ref="B317:C317"/>
    <mergeCell ref="B318:C318"/>
    <mergeCell ref="B319:C319"/>
    <mergeCell ref="B308:C308"/>
    <mergeCell ref="B309:C309"/>
    <mergeCell ref="B310:C310"/>
    <mergeCell ref="B311:C311"/>
    <mergeCell ref="B312:C312"/>
    <mergeCell ref="B313:C313"/>
    <mergeCell ref="B302:C302"/>
    <mergeCell ref="B303:C303"/>
    <mergeCell ref="B304:C304"/>
    <mergeCell ref="B305:C305"/>
    <mergeCell ref="B306:C306"/>
    <mergeCell ref="B307:C307"/>
    <mergeCell ref="R296:R299"/>
    <mergeCell ref="S296:S299"/>
    <mergeCell ref="T296:U299"/>
    <mergeCell ref="V296:V299"/>
    <mergeCell ref="B300:C300"/>
    <mergeCell ref="B301:C301"/>
    <mergeCell ref="N296:N299"/>
    <mergeCell ref="O296:O299"/>
    <mergeCell ref="P296:Q296"/>
    <mergeCell ref="P297:Q297"/>
    <mergeCell ref="P298:Q298"/>
    <mergeCell ref="P299:Q299"/>
    <mergeCell ref="J296:J299"/>
    <mergeCell ref="K296:K299"/>
    <mergeCell ref="L296:M296"/>
    <mergeCell ref="L297:M297"/>
    <mergeCell ref="L298:M298"/>
    <mergeCell ref="L299:M299"/>
    <mergeCell ref="D299:E299"/>
    <mergeCell ref="F296:F299"/>
    <mergeCell ref="G296:G299"/>
    <mergeCell ref="H296:I296"/>
    <mergeCell ref="H297:I297"/>
    <mergeCell ref="H298:I298"/>
    <mergeCell ref="H299:I299"/>
    <mergeCell ref="B288:C288"/>
    <mergeCell ref="B289:C289"/>
    <mergeCell ref="B290:C290"/>
    <mergeCell ref="B295:C295"/>
    <mergeCell ref="D295:U295"/>
    <mergeCell ref="B296:B299"/>
    <mergeCell ref="C296:C299"/>
    <mergeCell ref="D296:E296"/>
    <mergeCell ref="D297:E297"/>
    <mergeCell ref="D298:E298"/>
    <mergeCell ref="B282:C282"/>
    <mergeCell ref="B283:C283"/>
    <mergeCell ref="B284:C284"/>
    <mergeCell ref="B285:C285"/>
    <mergeCell ref="B286:C286"/>
    <mergeCell ref="B287:C287"/>
    <mergeCell ref="B276:C276"/>
    <mergeCell ref="B277:C277"/>
    <mergeCell ref="B278:C278"/>
    <mergeCell ref="B279:C279"/>
    <mergeCell ref="B280:C280"/>
    <mergeCell ref="B281:C281"/>
    <mergeCell ref="B270:C270"/>
    <mergeCell ref="B271:C271"/>
    <mergeCell ref="B272:C272"/>
    <mergeCell ref="B273:C273"/>
    <mergeCell ref="B274:C274"/>
    <mergeCell ref="B275:C275"/>
    <mergeCell ref="B264:C264"/>
    <mergeCell ref="B265:C265"/>
    <mergeCell ref="B266:C266"/>
    <mergeCell ref="B267:C267"/>
    <mergeCell ref="B268:C268"/>
    <mergeCell ref="B269:C269"/>
    <mergeCell ref="R258:R261"/>
    <mergeCell ref="S258:S261"/>
    <mergeCell ref="T258:U261"/>
    <mergeCell ref="V258:V261"/>
    <mergeCell ref="B262:C262"/>
    <mergeCell ref="B263:C263"/>
    <mergeCell ref="N258:N261"/>
    <mergeCell ref="O258:O261"/>
    <mergeCell ref="P258:Q258"/>
    <mergeCell ref="P259:Q259"/>
    <mergeCell ref="P260:Q260"/>
    <mergeCell ref="P261:Q261"/>
    <mergeCell ref="J258:J261"/>
    <mergeCell ref="K258:K261"/>
    <mergeCell ref="L258:M258"/>
    <mergeCell ref="L259:M259"/>
    <mergeCell ref="L260:M260"/>
    <mergeCell ref="L261:M261"/>
    <mergeCell ref="F258:F261"/>
    <mergeCell ref="G258:G261"/>
    <mergeCell ref="H258:I258"/>
    <mergeCell ref="H259:I259"/>
    <mergeCell ref="H260:I260"/>
    <mergeCell ref="H261:I261"/>
    <mergeCell ref="B251:C251"/>
    <mergeCell ref="B252:C252"/>
    <mergeCell ref="B257:C257"/>
    <mergeCell ref="D257:U257"/>
    <mergeCell ref="B258:B261"/>
    <mergeCell ref="C258:C261"/>
    <mergeCell ref="D258:E258"/>
    <mergeCell ref="D259:E259"/>
    <mergeCell ref="D260:E260"/>
    <mergeCell ref="D261:E261"/>
    <mergeCell ref="B245:C245"/>
    <mergeCell ref="B246:C246"/>
    <mergeCell ref="B247:C247"/>
    <mergeCell ref="B248:C248"/>
    <mergeCell ref="B249:C249"/>
    <mergeCell ref="B250:C250"/>
    <mergeCell ref="B239:C239"/>
    <mergeCell ref="B240:C240"/>
    <mergeCell ref="B241:C241"/>
    <mergeCell ref="B242:C242"/>
    <mergeCell ref="B243:C243"/>
    <mergeCell ref="B244:C244"/>
    <mergeCell ref="B233:C233"/>
    <mergeCell ref="B234:C234"/>
    <mergeCell ref="B235:C235"/>
    <mergeCell ref="B236:C236"/>
    <mergeCell ref="B237:C237"/>
    <mergeCell ref="B238:C238"/>
    <mergeCell ref="B227:C227"/>
    <mergeCell ref="B228:C228"/>
    <mergeCell ref="B229:C229"/>
    <mergeCell ref="B230:C230"/>
    <mergeCell ref="B231:C231"/>
    <mergeCell ref="B232:C232"/>
    <mergeCell ref="R221:R224"/>
    <mergeCell ref="S221:S224"/>
    <mergeCell ref="T221:U224"/>
    <mergeCell ref="V221:V224"/>
    <mergeCell ref="B225:C225"/>
    <mergeCell ref="B226:C226"/>
    <mergeCell ref="N221:N224"/>
    <mergeCell ref="O221:O224"/>
    <mergeCell ref="P221:Q221"/>
    <mergeCell ref="P222:Q222"/>
    <mergeCell ref="P223:Q223"/>
    <mergeCell ref="P224:Q224"/>
    <mergeCell ref="J221:J224"/>
    <mergeCell ref="K221:K224"/>
    <mergeCell ref="L221:M221"/>
    <mergeCell ref="L222:M222"/>
    <mergeCell ref="L223:M223"/>
    <mergeCell ref="L224:M224"/>
    <mergeCell ref="D224:E224"/>
    <mergeCell ref="F221:F224"/>
    <mergeCell ref="G221:G224"/>
    <mergeCell ref="H221:I221"/>
    <mergeCell ref="H222:I222"/>
    <mergeCell ref="H223:I223"/>
    <mergeCell ref="H224:I224"/>
    <mergeCell ref="B213:C213"/>
    <mergeCell ref="B214:C214"/>
    <mergeCell ref="B215:C215"/>
    <mergeCell ref="B220:C220"/>
    <mergeCell ref="D220:U220"/>
    <mergeCell ref="B221:B224"/>
    <mergeCell ref="C221:C224"/>
    <mergeCell ref="D221:E221"/>
    <mergeCell ref="D222:E222"/>
    <mergeCell ref="D223:E223"/>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R171:R174"/>
    <mergeCell ref="S171:S174"/>
    <mergeCell ref="T171:U174"/>
    <mergeCell ref="V171:V174"/>
    <mergeCell ref="B175:C175"/>
    <mergeCell ref="B176:C176"/>
    <mergeCell ref="N171:N174"/>
    <mergeCell ref="O171:O174"/>
    <mergeCell ref="P171:Q171"/>
    <mergeCell ref="P172:Q172"/>
    <mergeCell ref="P173:Q173"/>
    <mergeCell ref="P174:Q174"/>
    <mergeCell ref="J171:J174"/>
    <mergeCell ref="K171:K174"/>
    <mergeCell ref="L171:M171"/>
    <mergeCell ref="L172:M172"/>
    <mergeCell ref="L173:M173"/>
    <mergeCell ref="L174:M174"/>
    <mergeCell ref="F171:F174"/>
    <mergeCell ref="G171:G174"/>
    <mergeCell ref="H171:I171"/>
    <mergeCell ref="H172:I172"/>
    <mergeCell ref="H173:I173"/>
    <mergeCell ref="H174:I174"/>
    <mergeCell ref="B165:C165"/>
    <mergeCell ref="B166:C166"/>
    <mergeCell ref="B170:C170"/>
    <mergeCell ref="D170:U170"/>
    <mergeCell ref="B171:B174"/>
    <mergeCell ref="C171:C174"/>
    <mergeCell ref="D171:E171"/>
    <mergeCell ref="D172:E172"/>
    <mergeCell ref="D173:E173"/>
    <mergeCell ref="D174:E174"/>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R123:R126"/>
    <mergeCell ref="S123:S126"/>
    <mergeCell ref="T123:U126"/>
    <mergeCell ref="V123:V126"/>
    <mergeCell ref="B127:C127"/>
    <mergeCell ref="B128:C128"/>
    <mergeCell ref="N123:N126"/>
    <mergeCell ref="O123:O126"/>
    <mergeCell ref="P123:Q123"/>
    <mergeCell ref="P124:Q124"/>
    <mergeCell ref="P125:Q125"/>
    <mergeCell ref="P126:Q126"/>
    <mergeCell ref="J123:J126"/>
    <mergeCell ref="K123:K126"/>
    <mergeCell ref="L123:M123"/>
    <mergeCell ref="L124:M124"/>
    <mergeCell ref="L125:M125"/>
    <mergeCell ref="L126:M126"/>
    <mergeCell ref="F123:F126"/>
    <mergeCell ref="G123:G126"/>
    <mergeCell ref="H123:I123"/>
    <mergeCell ref="H124:I124"/>
    <mergeCell ref="H125:I125"/>
    <mergeCell ref="H126:I126"/>
    <mergeCell ref="B123:B126"/>
    <mergeCell ref="C123:C126"/>
    <mergeCell ref="D123:E123"/>
    <mergeCell ref="D124:E124"/>
    <mergeCell ref="D125:E125"/>
    <mergeCell ref="D126:E126"/>
    <mergeCell ref="B114:C114"/>
    <mergeCell ref="B115:C115"/>
    <mergeCell ref="B116:C116"/>
    <mergeCell ref="B117:C117"/>
    <mergeCell ref="B122:C122"/>
    <mergeCell ref="D122:U122"/>
    <mergeCell ref="B118:V118"/>
    <mergeCell ref="B108:C108"/>
    <mergeCell ref="B109:C109"/>
    <mergeCell ref="B110:C110"/>
    <mergeCell ref="B111:C111"/>
    <mergeCell ref="B112:C112"/>
    <mergeCell ref="B113:C113"/>
    <mergeCell ref="R105:R106"/>
    <mergeCell ref="S105:S106"/>
    <mergeCell ref="T105:T106"/>
    <mergeCell ref="U105:U106"/>
    <mergeCell ref="V105:V106"/>
    <mergeCell ref="B107:C107"/>
    <mergeCell ref="L105:L106"/>
    <mergeCell ref="M105:M106"/>
    <mergeCell ref="N105:N106"/>
    <mergeCell ref="O105:O106"/>
    <mergeCell ref="P105:P106"/>
    <mergeCell ref="Q105:Q106"/>
    <mergeCell ref="F105:F106"/>
    <mergeCell ref="G105:G106"/>
    <mergeCell ref="H105:H106"/>
    <mergeCell ref="I105:I106"/>
    <mergeCell ref="J105:J106"/>
    <mergeCell ref="K105:K106"/>
    <mergeCell ref="B103:C103"/>
    <mergeCell ref="B104:C104"/>
    <mergeCell ref="B105:C105"/>
    <mergeCell ref="B106:C106"/>
    <mergeCell ref="D105:D106"/>
    <mergeCell ref="E105:E106"/>
    <mergeCell ref="S99:S100"/>
    <mergeCell ref="T99:T100"/>
    <mergeCell ref="U99:U100"/>
    <mergeCell ref="V99:V100"/>
    <mergeCell ref="B101:C101"/>
    <mergeCell ref="B102:C102"/>
    <mergeCell ref="M99:M100"/>
    <mergeCell ref="N99:N100"/>
    <mergeCell ref="O99:O100"/>
    <mergeCell ref="P99:P100"/>
    <mergeCell ref="Q99:Q100"/>
    <mergeCell ref="R99:R100"/>
    <mergeCell ref="G99:G100"/>
    <mergeCell ref="H99:H100"/>
    <mergeCell ref="I99:I100"/>
    <mergeCell ref="J99:J100"/>
    <mergeCell ref="K99:K100"/>
    <mergeCell ref="L99:L100"/>
    <mergeCell ref="B98:C98"/>
    <mergeCell ref="B99:C99"/>
    <mergeCell ref="B100:C100"/>
    <mergeCell ref="D99:D100"/>
    <mergeCell ref="E99:E100"/>
    <mergeCell ref="F99:F100"/>
    <mergeCell ref="B92:C92"/>
    <mergeCell ref="B93:C93"/>
    <mergeCell ref="B94:C94"/>
    <mergeCell ref="B95:C95"/>
    <mergeCell ref="B96:C96"/>
    <mergeCell ref="B97:C97"/>
    <mergeCell ref="R86:R89"/>
    <mergeCell ref="S86:S89"/>
    <mergeCell ref="T86:U89"/>
    <mergeCell ref="V86:V89"/>
    <mergeCell ref="B90:C90"/>
    <mergeCell ref="B91:C91"/>
    <mergeCell ref="N86:N89"/>
    <mergeCell ref="O86:O89"/>
    <mergeCell ref="P86:Q86"/>
    <mergeCell ref="P87:Q87"/>
    <mergeCell ref="P88:Q88"/>
    <mergeCell ref="P89:Q89"/>
    <mergeCell ref="H87:I87"/>
    <mergeCell ref="H88:I88"/>
    <mergeCell ref="H89:I89"/>
    <mergeCell ref="J86:J89"/>
    <mergeCell ref="K86:K89"/>
    <mergeCell ref="L86:M86"/>
    <mergeCell ref="L87:M87"/>
    <mergeCell ref="L88:M88"/>
    <mergeCell ref="L89:M89"/>
    <mergeCell ref="D85:U85"/>
    <mergeCell ref="B86:B89"/>
    <mergeCell ref="C86:C89"/>
    <mergeCell ref="D86:E86"/>
    <mergeCell ref="D87:E87"/>
    <mergeCell ref="D88:E88"/>
    <mergeCell ref="D89:E89"/>
    <mergeCell ref="F86:F89"/>
    <mergeCell ref="G86:G89"/>
    <mergeCell ref="H86:I86"/>
    <mergeCell ref="B76:C76"/>
    <mergeCell ref="B77:C77"/>
    <mergeCell ref="B78:C78"/>
    <mergeCell ref="B79:C79"/>
    <mergeCell ref="B80:C80"/>
    <mergeCell ref="B85:C85"/>
    <mergeCell ref="B83:V83"/>
    <mergeCell ref="B84:V84"/>
    <mergeCell ref="B70:C70"/>
    <mergeCell ref="B71:C71"/>
    <mergeCell ref="B72:C72"/>
    <mergeCell ref="B73:C73"/>
    <mergeCell ref="B74:C74"/>
    <mergeCell ref="B75:C75"/>
    <mergeCell ref="B64:C64"/>
    <mergeCell ref="B65:C65"/>
    <mergeCell ref="B66:C66"/>
    <mergeCell ref="B67:C67"/>
    <mergeCell ref="B68:C68"/>
    <mergeCell ref="B69:C69"/>
    <mergeCell ref="S60:S61"/>
    <mergeCell ref="T60:T61"/>
    <mergeCell ref="U60:U61"/>
    <mergeCell ref="V60:V61"/>
    <mergeCell ref="B62:C62"/>
    <mergeCell ref="B63:C63"/>
    <mergeCell ref="M60:M61"/>
    <mergeCell ref="N60:N61"/>
    <mergeCell ref="O60:O61"/>
    <mergeCell ref="P60:P61"/>
    <mergeCell ref="Q60:Q61"/>
    <mergeCell ref="R60:R61"/>
    <mergeCell ref="G60:G61"/>
    <mergeCell ref="H60:H61"/>
    <mergeCell ref="I60:I61"/>
    <mergeCell ref="J60:J61"/>
    <mergeCell ref="K60:K61"/>
    <mergeCell ref="L60:L61"/>
    <mergeCell ref="B59:C59"/>
    <mergeCell ref="B60:C60"/>
    <mergeCell ref="B61:C61"/>
    <mergeCell ref="D60:D61"/>
    <mergeCell ref="E60:E61"/>
    <mergeCell ref="F60:F61"/>
    <mergeCell ref="B53:C53"/>
    <mergeCell ref="B54:C54"/>
    <mergeCell ref="B55:C55"/>
    <mergeCell ref="B56:C56"/>
    <mergeCell ref="B57:C57"/>
    <mergeCell ref="B58:C58"/>
    <mergeCell ref="R47:R50"/>
    <mergeCell ref="S47:S50"/>
    <mergeCell ref="T47:U50"/>
    <mergeCell ref="V47:V50"/>
    <mergeCell ref="B51:C51"/>
    <mergeCell ref="B52:C52"/>
    <mergeCell ref="N47:N50"/>
    <mergeCell ref="O47:O50"/>
    <mergeCell ref="P47:Q47"/>
    <mergeCell ref="P48:Q48"/>
    <mergeCell ref="P49:Q49"/>
    <mergeCell ref="P50:Q50"/>
    <mergeCell ref="J47:J50"/>
    <mergeCell ref="K47:K50"/>
    <mergeCell ref="L47:M47"/>
    <mergeCell ref="L48:M48"/>
    <mergeCell ref="L49:M49"/>
    <mergeCell ref="L50:M50"/>
    <mergeCell ref="D50:E50"/>
    <mergeCell ref="F47:F50"/>
    <mergeCell ref="G47:G50"/>
    <mergeCell ref="H47:I47"/>
    <mergeCell ref="H48:I48"/>
    <mergeCell ref="H49:I49"/>
    <mergeCell ref="H50:I50"/>
    <mergeCell ref="B39:C39"/>
    <mergeCell ref="B40:C40"/>
    <mergeCell ref="B41:C41"/>
    <mergeCell ref="B46:C46"/>
    <mergeCell ref="D46:U46"/>
    <mergeCell ref="B47:B50"/>
    <mergeCell ref="C47:C50"/>
    <mergeCell ref="D47:E47"/>
    <mergeCell ref="D48:E48"/>
    <mergeCell ref="D49:E49"/>
    <mergeCell ref="B33:C33"/>
    <mergeCell ref="B34:C34"/>
    <mergeCell ref="B35:C35"/>
    <mergeCell ref="B36:C36"/>
    <mergeCell ref="B37:C37"/>
    <mergeCell ref="B38:C38"/>
    <mergeCell ref="B27:C27"/>
    <mergeCell ref="B28:C28"/>
    <mergeCell ref="B29:C29"/>
    <mergeCell ref="B30:C30"/>
    <mergeCell ref="B31:C31"/>
    <mergeCell ref="B32:C32"/>
    <mergeCell ref="U21:U22"/>
    <mergeCell ref="V21:V22"/>
    <mergeCell ref="B23:C23"/>
    <mergeCell ref="B24:C24"/>
    <mergeCell ref="B25:C25"/>
    <mergeCell ref="B26:C26"/>
    <mergeCell ref="O21:O22"/>
    <mergeCell ref="P21:P22"/>
    <mergeCell ref="Q21:Q22"/>
    <mergeCell ref="R21:R22"/>
    <mergeCell ref="S21:S22"/>
    <mergeCell ref="T21:T22"/>
    <mergeCell ref="I21:I22"/>
    <mergeCell ref="J21:J22"/>
    <mergeCell ref="K21:K22"/>
    <mergeCell ref="L21:L22"/>
    <mergeCell ref="M21:M22"/>
    <mergeCell ref="N21:N22"/>
    <mergeCell ref="B22:C22"/>
    <mergeCell ref="D21:D22"/>
    <mergeCell ref="E21:E22"/>
    <mergeCell ref="F21:F22"/>
    <mergeCell ref="G21:G22"/>
    <mergeCell ref="H21:H22"/>
    <mergeCell ref="B16:C16"/>
    <mergeCell ref="B17:C17"/>
    <mergeCell ref="B18:C18"/>
    <mergeCell ref="B19:C19"/>
    <mergeCell ref="B20:C20"/>
    <mergeCell ref="B21:C21"/>
    <mergeCell ref="T8:U11"/>
    <mergeCell ref="V8:V11"/>
    <mergeCell ref="B12:C12"/>
    <mergeCell ref="B13:C13"/>
    <mergeCell ref="B14:C14"/>
    <mergeCell ref="B15:C15"/>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B7:C7"/>
    <mergeCell ref="D7:U7"/>
    <mergeCell ref="B8:B11"/>
    <mergeCell ref="C8:C11"/>
    <mergeCell ref="D8:E8"/>
    <mergeCell ref="D9:E9"/>
    <mergeCell ref="D10:E10"/>
    <mergeCell ref="D11:E11"/>
    <mergeCell ref="F8:F11"/>
    <mergeCell ref="G8: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 min="17" max="17" width="1.5703125" bestFit="1" customWidth="1"/>
  </cols>
  <sheetData>
    <row r="1" spans="1:17" ht="15" customHeight="1" x14ac:dyDescent="0.25">
      <c r="A1" s="6" t="s">
        <v>152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3" t="s">
        <v>1345</v>
      </c>
      <c r="B3" s="11" t="s">
        <v>4</v>
      </c>
      <c r="C3" s="11"/>
      <c r="D3" s="11"/>
      <c r="E3" s="11"/>
      <c r="F3" s="11"/>
      <c r="G3" s="11"/>
      <c r="H3" s="11"/>
      <c r="I3" s="11"/>
      <c r="J3" s="11"/>
      <c r="K3" s="11"/>
      <c r="L3" s="11"/>
      <c r="M3" s="11"/>
      <c r="N3" s="11"/>
      <c r="O3" s="11"/>
      <c r="P3" s="11"/>
      <c r="Q3" s="11"/>
    </row>
    <row r="4" spans="1:17" ht="15" customHeight="1" x14ac:dyDescent="0.25">
      <c r="A4" s="12" t="s">
        <v>1344</v>
      </c>
      <c r="B4" s="11" t="s">
        <v>4</v>
      </c>
      <c r="C4" s="11"/>
      <c r="D4" s="11"/>
      <c r="E4" s="11"/>
      <c r="F4" s="11"/>
      <c r="G4" s="11"/>
      <c r="H4" s="11"/>
      <c r="I4" s="11"/>
      <c r="J4" s="11"/>
      <c r="K4" s="11"/>
      <c r="L4" s="11"/>
      <c r="M4" s="11"/>
      <c r="N4" s="11"/>
      <c r="O4" s="11"/>
      <c r="P4" s="11"/>
      <c r="Q4" s="11"/>
    </row>
    <row r="5" spans="1:17" x14ac:dyDescent="0.25">
      <c r="A5" s="12"/>
      <c r="B5" s="72" t="s">
        <v>1348</v>
      </c>
      <c r="C5" s="72"/>
      <c r="D5" s="72"/>
      <c r="E5" s="72"/>
      <c r="F5" s="72"/>
      <c r="G5" s="72"/>
      <c r="H5" s="72"/>
      <c r="I5" s="72"/>
      <c r="J5" s="72"/>
      <c r="K5" s="72"/>
      <c r="L5" s="72"/>
      <c r="M5" s="72"/>
      <c r="N5" s="72"/>
      <c r="O5" s="72"/>
      <c r="P5" s="72"/>
      <c r="Q5" s="72"/>
    </row>
    <row r="6" spans="1:17" x14ac:dyDescent="0.25">
      <c r="A6" s="12"/>
      <c r="B6" s="72"/>
      <c r="C6" s="72"/>
      <c r="D6" s="72"/>
      <c r="E6" s="72"/>
      <c r="F6" s="72"/>
      <c r="G6" s="72"/>
      <c r="H6" s="72"/>
      <c r="I6" s="72"/>
      <c r="J6" s="72"/>
      <c r="K6" s="72"/>
      <c r="L6" s="72"/>
      <c r="M6" s="72"/>
      <c r="N6" s="72"/>
      <c r="O6" s="72"/>
      <c r="P6" s="72"/>
      <c r="Q6" s="72"/>
    </row>
    <row r="7" spans="1:17" ht="15.75" thickBot="1" x14ac:dyDescent="0.3">
      <c r="A7" s="12"/>
      <c r="B7" s="15"/>
      <c r="C7" s="32" t="s">
        <v>1349</v>
      </c>
      <c r="D7" s="32"/>
      <c r="E7" s="32"/>
      <c r="F7" s="32"/>
      <c r="G7" s="32"/>
      <c r="H7" s="32"/>
      <c r="I7" s="32"/>
      <c r="J7" s="32"/>
      <c r="K7" s="32"/>
      <c r="L7" s="32"/>
      <c r="M7" s="32"/>
      <c r="N7" s="32"/>
      <c r="O7" s="32"/>
      <c r="P7" s="32"/>
      <c r="Q7" s="15"/>
    </row>
    <row r="8" spans="1:17" ht="15.75" thickBot="1" x14ac:dyDescent="0.3">
      <c r="A8" s="12"/>
      <c r="B8" s="15"/>
      <c r="C8" s="33" t="s">
        <v>1350</v>
      </c>
      <c r="D8" s="33"/>
      <c r="E8" s="18"/>
      <c r="F8" s="18"/>
      <c r="G8" s="33" t="s">
        <v>1351</v>
      </c>
      <c r="H8" s="33"/>
      <c r="I8" s="18"/>
      <c r="J8" s="18"/>
      <c r="K8" s="33" t="s">
        <v>1352</v>
      </c>
      <c r="L8" s="33"/>
      <c r="M8" s="18"/>
      <c r="N8" s="18"/>
      <c r="O8" s="33" t="s">
        <v>1353</v>
      </c>
      <c r="P8" s="33"/>
      <c r="Q8" s="15"/>
    </row>
    <row r="9" spans="1:17" x14ac:dyDescent="0.25">
      <c r="A9" s="12"/>
      <c r="B9" s="20" t="s">
        <v>28</v>
      </c>
      <c r="C9" s="312" t="s">
        <v>234</v>
      </c>
      <c r="D9" s="313">
        <v>1259434</v>
      </c>
      <c r="E9" s="23"/>
      <c r="F9" s="24"/>
      <c r="G9" s="312" t="s">
        <v>234</v>
      </c>
      <c r="H9" s="313">
        <v>1191030</v>
      </c>
      <c r="I9" s="23"/>
      <c r="J9" s="24"/>
      <c r="K9" s="312" t="s">
        <v>234</v>
      </c>
      <c r="L9" s="313">
        <v>1175445</v>
      </c>
      <c r="M9" s="23"/>
      <c r="N9" s="24"/>
      <c r="O9" s="312" t="s">
        <v>234</v>
      </c>
      <c r="P9" s="313">
        <v>1209676</v>
      </c>
      <c r="Q9" s="23"/>
    </row>
    <row r="10" spans="1:17" x14ac:dyDescent="0.25">
      <c r="A10" s="12"/>
      <c r="B10" s="219" t="s">
        <v>1354</v>
      </c>
      <c r="C10" s="223"/>
      <c r="D10" s="223"/>
      <c r="E10" s="223"/>
      <c r="F10" s="223"/>
      <c r="G10" s="223"/>
      <c r="H10" s="223"/>
      <c r="I10" s="223"/>
      <c r="J10" s="223"/>
      <c r="K10" s="223"/>
      <c r="L10" s="223"/>
      <c r="M10" s="223"/>
      <c r="N10" s="223"/>
      <c r="O10" s="223"/>
      <c r="P10" s="223"/>
      <c r="Q10" s="223"/>
    </row>
    <row r="11" spans="1:17" ht="26.25" x14ac:dyDescent="0.25">
      <c r="A11" s="12"/>
      <c r="B11" s="38" t="s">
        <v>1355</v>
      </c>
      <c r="C11" s="21"/>
      <c r="D11" s="22">
        <v>10874</v>
      </c>
      <c r="E11" s="23"/>
      <c r="F11" s="24"/>
      <c r="G11" s="21"/>
      <c r="H11" s="22">
        <v>13729</v>
      </c>
      <c r="I11" s="23"/>
      <c r="J11" s="24"/>
      <c r="K11" s="21"/>
      <c r="L11" s="35" t="s">
        <v>1356</v>
      </c>
      <c r="M11" s="23" t="s">
        <v>239</v>
      </c>
      <c r="N11" s="24"/>
      <c r="O11" s="21"/>
      <c r="P11" s="35" t="s">
        <v>1357</v>
      </c>
      <c r="Q11" s="23" t="s">
        <v>239</v>
      </c>
    </row>
    <row r="12" spans="1:17" ht="26.25" x14ac:dyDescent="0.25">
      <c r="A12" s="12"/>
      <c r="B12" s="232" t="s">
        <v>43</v>
      </c>
      <c r="C12" s="223"/>
      <c r="D12" s="223"/>
      <c r="E12" s="223"/>
      <c r="F12" s="223"/>
      <c r="G12" s="223"/>
      <c r="H12" s="223"/>
      <c r="I12" s="223"/>
      <c r="J12" s="223"/>
      <c r="K12" s="223"/>
      <c r="L12" s="223"/>
      <c r="M12" s="223"/>
      <c r="N12" s="223"/>
      <c r="O12" s="223"/>
      <c r="P12" s="223"/>
      <c r="Q12" s="223"/>
    </row>
    <row r="13" spans="1:17" x14ac:dyDescent="0.25">
      <c r="A13" s="12"/>
      <c r="B13" s="93" t="s">
        <v>1143</v>
      </c>
      <c r="C13" s="21"/>
      <c r="D13" s="35" t="s">
        <v>1358</v>
      </c>
      <c r="E13" s="23" t="s">
        <v>239</v>
      </c>
      <c r="F13" s="24"/>
      <c r="G13" s="21"/>
      <c r="H13" s="35" t="s">
        <v>1359</v>
      </c>
      <c r="I13" s="23" t="s">
        <v>239</v>
      </c>
      <c r="J13" s="24"/>
      <c r="K13" s="21"/>
      <c r="L13" s="35" t="s">
        <v>1360</v>
      </c>
      <c r="M13" s="23" t="s">
        <v>239</v>
      </c>
      <c r="N13" s="24"/>
      <c r="O13" s="21"/>
      <c r="P13" s="35" t="s">
        <v>1361</v>
      </c>
      <c r="Q13" s="23" t="s">
        <v>239</v>
      </c>
    </row>
    <row r="14" spans="1:17" x14ac:dyDescent="0.25">
      <c r="A14" s="12"/>
      <c r="B14" s="307" t="s">
        <v>45</v>
      </c>
      <c r="C14" s="220"/>
      <c r="D14" s="224" t="s">
        <v>1362</v>
      </c>
      <c r="E14" s="222" t="s">
        <v>239</v>
      </c>
      <c r="F14" s="223"/>
      <c r="G14" s="220"/>
      <c r="H14" s="224" t="s">
        <v>1363</v>
      </c>
      <c r="I14" s="222" t="s">
        <v>239</v>
      </c>
      <c r="J14" s="223"/>
      <c r="K14" s="220"/>
      <c r="L14" s="224" t="s">
        <v>1364</v>
      </c>
      <c r="M14" s="222" t="s">
        <v>239</v>
      </c>
      <c r="N14" s="223"/>
      <c r="O14" s="220"/>
      <c r="P14" s="224" t="s">
        <v>1365</v>
      </c>
      <c r="Q14" s="222" t="s">
        <v>239</v>
      </c>
    </row>
    <row r="15" spans="1:17" ht="26.25" x14ac:dyDescent="0.25">
      <c r="A15" s="12"/>
      <c r="B15" s="200" t="s">
        <v>1146</v>
      </c>
      <c r="C15" s="21"/>
      <c r="D15" s="35" t="s">
        <v>1366</v>
      </c>
      <c r="E15" s="23" t="s">
        <v>239</v>
      </c>
      <c r="F15" s="24"/>
      <c r="G15" s="21"/>
      <c r="H15" s="35" t="s">
        <v>1367</v>
      </c>
      <c r="I15" s="23" t="s">
        <v>239</v>
      </c>
      <c r="J15" s="24"/>
      <c r="K15" s="21"/>
      <c r="L15" s="35" t="s">
        <v>1368</v>
      </c>
      <c r="M15" s="23" t="s">
        <v>239</v>
      </c>
      <c r="N15" s="24"/>
      <c r="O15" s="21"/>
      <c r="P15" s="35" t="s">
        <v>1369</v>
      </c>
      <c r="Q15" s="23" t="s">
        <v>239</v>
      </c>
    </row>
    <row r="16" spans="1:17" x14ac:dyDescent="0.25">
      <c r="A16" s="12"/>
      <c r="B16" s="314" t="s">
        <v>146</v>
      </c>
      <c r="C16" s="220"/>
      <c r="D16" s="221">
        <v>3473</v>
      </c>
      <c r="E16" s="222"/>
      <c r="F16" s="223"/>
      <c r="G16" s="220"/>
      <c r="H16" s="221">
        <v>1827</v>
      </c>
      <c r="I16" s="222"/>
      <c r="J16" s="223"/>
      <c r="K16" s="220"/>
      <c r="L16" s="224" t="s">
        <v>1370</v>
      </c>
      <c r="M16" s="222" t="s">
        <v>239</v>
      </c>
      <c r="N16" s="223"/>
      <c r="O16" s="220"/>
      <c r="P16" s="224" t="s">
        <v>1371</v>
      </c>
      <c r="Q16" s="222" t="s">
        <v>239</v>
      </c>
    </row>
    <row r="17" spans="1:17" ht="26.25" x14ac:dyDescent="0.25">
      <c r="A17" s="12"/>
      <c r="B17" s="38" t="s">
        <v>49</v>
      </c>
      <c r="C17" s="21"/>
      <c r="D17" s="35"/>
      <c r="E17" s="23"/>
      <c r="F17" s="24"/>
      <c r="G17" s="21"/>
      <c r="H17" s="35"/>
      <c r="I17" s="23"/>
      <c r="J17" s="24"/>
      <c r="K17" s="21"/>
      <c r="L17" s="35"/>
      <c r="M17" s="23"/>
      <c r="N17" s="24"/>
      <c r="O17" s="21"/>
      <c r="P17" s="35"/>
      <c r="Q17" s="23"/>
    </row>
    <row r="18" spans="1:17" x14ac:dyDescent="0.25">
      <c r="A18" s="12"/>
      <c r="B18" s="92" t="s">
        <v>50</v>
      </c>
      <c r="C18" s="15"/>
      <c r="D18" s="37" t="s">
        <v>1372</v>
      </c>
      <c r="E18" s="17" t="s">
        <v>239</v>
      </c>
      <c r="F18" s="16"/>
      <c r="G18" s="15"/>
      <c r="H18" s="37" t="s">
        <v>637</v>
      </c>
      <c r="I18" s="17" t="s">
        <v>239</v>
      </c>
      <c r="J18" s="16"/>
      <c r="K18" s="15"/>
      <c r="L18" s="37" t="s">
        <v>1373</v>
      </c>
      <c r="M18" s="17" t="s">
        <v>239</v>
      </c>
      <c r="N18" s="16"/>
      <c r="O18" s="15"/>
      <c r="P18" s="37" t="s">
        <v>1374</v>
      </c>
      <c r="Q18" s="17" t="s">
        <v>239</v>
      </c>
    </row>
    <row r="19" spans="1:17" x14ac:dyDescent="0.25">
      <c r="A19" s="12"/>
      <c r="B19" s="93" t="s">
        <v>51</v>
      </c>
      <c r="C19" s="21"/>
      <c r="D19" s="35">
        <v>51</v>
      </c>
      <c r="E19" s="23"/>
      <c r="F19" s="24"/>
      <c r="G19" s="21"/>
      <c r="H19" s="35">
        <v>34</v>
      </c>
      <c r="I19" s="23"/>
      <c r="J19" s="24"/>
      <c r="K19" s="21"/>
      <c r="L19" s="35">
        <v>87</v>
      </c>
      <c r="M19" s="23"/>
      <c r="N19" s="24"/>
      <c r="O19" s="21"/>
      <c r="P19" s="35">
        <v>61</v>
      </c>
      <c r="Q19" s="23"/>
    </row>
    <row r="20" spans="1:17" x14ac:dyDescent="0.25">
      <c r="A20" s="12"/>
      <c r="B20" s="315"/>
      <c r="C20" s="15"/>
      <c r="D20" s="37" t="s">
        <v>1375</v>
      </c>
      <c r="E20" s="17" t="s">
        <v>239</v>
      </c>
      <c r="F20" s="16"/>
      <c r="G20" s="15"/>
      <c r="H20" s="37" t="s">
        <v>1376</v>
      </c>
      <c r="I20" s="17" t="s">
        <v>239</v>
      </c>
      <c r="J20" s="16"/>
      <c r="K20" s="15"/>
      <c r="L20" s="37" t="s">
        <v>1377</v>
      </c>
      <c r="M20" s="17" t="s">
        <v>239</v>
      </c>
      <c r="N20" s="16"/>
      <c r="O20" s="15"/>
      <c r="P20" s="37" t="s">
        <v>1378</v>
      </c>
      <c r="Q20" s="17" t="s">
        <v>239</v>
      </c>
    </row>
    <row r="21" spans="1:17" ht="26.25" x14ac:dyDescent="0.25">
      <c r="A21" s="12"/>
      <c r="B21" s="200" t="s">
        <v>1379</v>
      </c>
      <c r="C21" s="21"/>
      <c r="D21" s="22">
        <v>3057</v>
      </c>
      <c r="E21" s="23"/>
      <c r="F21" s="24"/>
      <c r="G21" s="21"/>
      <c r="H21" s="22">
        <v>1745</v>
      </c>
      <c r="I21" s="23"/>
      <c r="J21" s="24"/>
      <c r="K21" s="21"/>
      <c r="L21" s="35" t="s">
        <v>1380</v>
      </c>
      <c r="M21" s="23" t="s">
        <v>239</v>
      </c>
      <c r="N21" s="24"/>
      <c r="O21" s="21"/>
      <c r="P21" s="35" t="s">
        <v>1381</v>
      </c>
      <c r="Q21" s="23" t="s">
        <v>239</v>
      </c>
    </row>
    <row r="22" spans="1:17" x14ac:dyDescent="0.25">
      <c r="A22" s="12"/>
      <c r="B22" s="25" t="s">
        <v>1382</v>
      </c>
      <c r="C22" s="16"/>
      <c r="D22" s="16"/>
      <c r="E22" s="16"/>
      <c r="F22" s="16"/>
      <c r="G22" s="16"/>
      <c r="H22" s="16"/>
      <c r="I22" s="16"/>
      <c r="J22" s="16"/>
      <c r="K22" s="16"/>
      <c r="L22" s="16"/>
      <c r="M22" s="16"/>
      <c r="N22" s="16"/>
      <c r="O22" s="16"/>
      <c r="P22" s="16"/>
      <c r="Q22" s="16"/>
    </row>
    <row r="23" spans="1:17" x14ac:dyDescent="0.25">
      <c r="A23" s="12"/>
      <c r="B23" s="38" t="s">
        <v>55</v>
      </c>
      <c r="C23" s="24"/>
      <c r="D23" s="24"/>
      <c r="E23" s="24"/>
      <c r="F23" s="24"/>
      <c r="G23" s="24"/>
      <c r="H23" s="24"/>
      <c r="I23" s="24"/>
      <c r="J23" s="24"/>
      <c r="K23" s="24"/>
      <c r="L23" s="24"/>
      <c r="M23" s="24"/>
      <c r="N23" s="24"/>
      <c r="O23" s="24"/>
      <c r="P23" s="24"/>
      <c r="Q23" s="24"/>
    </row>
    <row r="24" spans="1:17" ht="26.25" x14ac:dyDescent="0.25">
      <c r="A24" s="12"/>
      <c r="B24" s="92" t="s">
        <v>1355</v>
      </c>
      <c r="C24" s="15"/>
      <c r="D24" s="37">
        <v>0.2</v>
      </c>
      <c r="E24" s="17"/>
      <c r="F24" s="16"/>
      <c r="G24" s="15"/>
      <c r="H24" s="37">
        <v>0.25</v>
      </c>
      <c r="I24" s="17"/>
      <c r="J24" s="16"/>
      <c r="K24" s="15"/>
      <c r="L24" s="37" t="s">
        <v>1383</v>
      </c>
      <c r="M24" s="17" t="s">
        <v>239</v>
      </c>
      <c r="N24" s="16"/>
      <c r="O24" s="15"/>
      <c r="P24" s="37" t="s">
        <v>1384</v>
      </c>
      <c r="Q24" s="17" t="s">
        <v>239</v>
      </c>
    </row>
    <row r="25" spans="1:17" x14ac:dyDescent="0.25">
      <c r="A25" s="12"/>
      <c r="B25" s="93" t="s">
        <v>56</v>
      </c>
      <c r="C25" s="24"/>
      <c r="D25" s="24"/>
      <c r="E25" s="24"/>
      <c r="F25" s="24"/>
      <c r="G25" s="24"/>
      <c r="H25" s="24"/>
      <c r="I25" s="24"/>
      <c r="J25" s="24"/>
      <c r="K25" s="24"/>
      <c r="L25" s="24"/>
      <c r="M25" s="24"/>
      <c r="N25" s="24"/>
      <c r="O25" s="24"/>
      <c r="P25" s="24"/>
      <c r="Q25" s="24"/>
    </row>
    <row r="26" spans="1:17" x14ac:dyDescent="0.25">
      <c r="A26" s="12"/>
      <c r="B26" s="201" t="s">
        <v>1143</v>
      </c>
      <c r="C26" s="15"/>
      <c r="D26" s="37" t="s">
        <v>1385</v>
      </c>
      <c r="E26" s="17" t="s">
        <v>239</v>
      </c>
      <c r="F26" s="16"/>
      <c r="G26" s="15"/>
      <c r="H26" s="37" t="s">
        <v>1386</v>
      </c>
      <c r="I26" s="17" t="s">
        <v>239</v>
      </c>
      <c r="J26" s="16"/>
      <c r="K26" s="15"/>
      <c r="L26" s="37" t="s">
        <v>1387</v>
      </c>
      <c r="M26" s="17" t="s">
        <v>239</v>
      </c>
      <c r="N26" s="16"/>
      <c r="O26" s="15"/>
      <c r="P26" s="37" t="s">
        <v>1388</v>
      </c>
      <c r="Q26" s="17" t="s">
        <v>239</v>
      </c>
    </row>
    <row r="27" spans="1:17" x14ac:dyDescent="0.25">
      <c r="A27" s="12"/>
      <c r="B27" s="200" t="s">
        <v>45</v>
      </c>
      <c r="C27" s="21"/>
      <c r="D27" s="35" t="s">
        <v>1389</v>
      </c>
      <c r="E27" s="23" t="s">
        <v>239</v>
      </c>
      <c r="F27" s="24"/>
      <c r="G27" s="21"/>
      <c r="H27" s="35" t="s">
        <v>1390</v>
      </c>
      <c r="I27" s="23" t="s">
        <v>239</v>
      </c>
      <c r="J27" s="24"/>
      <c r="K27" s="21"/>
      <c r="L27" s="35" t="s">
        <v>1391</v>
      </c>
      <c r="M27" s="23" t="s">
        <v>239</v>
      </c>
      <c r="N27" s="24"/>
      <c r="O27" s="21"/>
      <c r="P27" s="35" t="s">
        <v>1392</v>
      </c>
      <c r="Q27" s="23" t="s">
        <v>239</v>
      </c>
    </row>
    <row r="28" spans="1:17" ht="26.25" x14ac:dyDescent="0.25">
      <c r="A28" s="12"/>
      <c r="B28" s="316" t="s">
        <v>1146</v>
      </c>
      <c r="C28" s="15"/>
      <c r="D28" s="37" t="s">
        <v>1388</v>
      </c>
      <c r="E28" s="17" t="s">
        <v>239</v>
      </c>
      <c r="F28" s="16"/>
      <c r="G28" s="15"/>
      <c r="H28" s="37" t="s">
        <v>1393</v>
      </c>
      <c r="I28" s="17" t="s">
        <v>239</v>
      </c>
      <c r="J28" s="16"/>
      <c r="K28" s="15"/>
      <c r="L28" s="37" t="s">
        <v>1394</v>
      </c>
      <c r="M28" s="17" t="s">
        <v>239</v>
      </c>
      <c r="N28" s="16"/>
      <c r="O28" s="15"/>
      <c r="P28" s="37" t="s">
        <v>1395</v>
      </c>
      <c r="Q28" s="17" t="s">
        <v>239</v>
      </c>
    </row>
    <row r="29" spans="1:17" x14ac:dyDescent="0.25">
      <c r="A29" s="12"/>
      <c r="B29" s="317" t="s">
        <v>146</v>
      </c>
      <c r="C29" s="21"/>
      <c r="D29" s="35">
        <v>0.06</v>
      </c>
      <c r="E29" s="23"/>
      <c r="F29" s="24"/>
      <c r="G29" s="21"/>
      <c r="H29" s="35">
        <v>0.03</v>
      </c>
      <c r="I29" s="23"/>
      <c r="J29" s="24"/>
      <c r="K29" s="21"/>
      <c r="L29" s="35" t="s">
        <v>1396</v>
      </c>
      <c r="M29" s="23" t="s">
        <v>239</v>
      </c>
      <c r="N29" s="24"/>
      <c r="O29" s="21"/>
      <c r="P29" s="35" t="s">
        <v>1397</v>
      </c>
      <c r="Q29" s="23" t="s">
        <v>239</v>
      </c>
    </row>
    <row r="30" spans="1:17" x14ac:dyDescent="0.25">
      <c r="A30" s="12"/>
      <c r="B30" s="36" t="s">
        <v>57</v>
      </c>
      <c r="C30" s="16"/>
      <c r="D30" s="16"/>
      <c r="E30" s="16"/>
      <c r="F30" s="16"/>
      <c r="G30" s="16"/>
      <c r="H30" s="16"/>
      <c r="I30" s="16"/>
      <c r="J30" s="16"/>
      <c r="K30" s="16"/>
      <c r="L30" s="16"/>
      <c r="M30" s="16"/>
      <c r="N30" s="16"/>
      <c r="O30" s="16"/>
      <c r="P30" s="16"/>
      <c r="Q30" s="16"/>
    </row>
    <row r="31" spans="1:17" ht="26.25" x14ac:dyDescent="0.25">
      <c r="A31" s="12"/>
      <c r="B31" s="93" t="s">
        <v>1355</v>
      </c>
      <c r="C31" s="21"/>
      <c r="D31" s="35">
        <v>0.2</v>
      </c>
      <c r="E31" s="23"/>
      <c r="F31" s="24"/>
      <c r="G31" s="21"/>
      <c r="H31" s="35">
        <v>0.25</v>
      </c>
      <c r="I31" s="23"/>
      <c r="J31" s="24"/>
      <c r="K31" s="21"/>
      <c r="L31" s="35" t="s">
        <v>1383</v>
      </c>
      <c r="M31" s="23" t="s">
        <v>239</v>
      </c>
      <c r="N31" s="24"/>
      <c r="O31" s="21"/>
      <c r="P31" s="35" t="s">
        <v>1384</v>
      </c>
      <c r="Q31" s="23" t="s">
        <v>239</v>
      </c>
    </row>
    <row r="32" spans="1:17" x14ac:dyDescent="0.25">
      <c r="A32" s="12"/>
      <c r="B32" s="92" t="s">
        <v>56</v>
      </c>
      <c r="C32" s="16"/>
      <c r="D32" s="16"/>
      <c r="E32" s="16"/>
      <c r="F32" s="16"/>
      <c r="G32" s="16"/>
      <c r="H32" s="16"/>
      <c r="I32" s="16"/>
      <c r="J32" s="16"/>
      <c r="K32" s="16"/>
      <c r="L32" s="16"/>
      <c r="M32" s="16"/>
      <c r="N32" s="16"/>
      <c r="O32" s="16"/>
      <c r="P32" s="16"/>
      <c r="Q32" s="16"/>
    </row>
    <row r="33" spans="1:17" x14ac:dyDescent="0.25">
      <c r="A33" s="12"/>
      <c r="B33" s="200" t="s">
        <v>1143</v>
      </c>
      <c r="C33" s="21"/>
      <c r="D33" s="35" t="s">
        <v>1385</v>
      </c>
      <c r="E33" s="23" t="s">
        <v>239</v>
      </c>
      <c r="F33" s="24"/>
      <c r="G33" s="21"/>
      <c r="H33" s="35" t="s">
        <v>1386</v>
      </c>
      <c r="I33" s="23" t="s">
        <v>239</v>
      </c>
      <c r="J33" s="24"/>
      <c r="K33" s="21"/>
      <c r="L33" s="35" t="s">
        <v>1387</v>
      </c>
      <c r="M33" s="23" t="s">
        <v>239</v>
      </c>
      <c r="N33" s="24"/>
      <c r="O33" s="21"/>
      <c r="P33" s="35" t="s">
        <v>1388</v>
      </c>
      <c r="Q33" s="23" t="s">
        <v>239</v>
      </c>
    </row>
    <row r="34" spans="1:17" x14ac:dyDescent="0.25">
      <c r="A34" s="12"/>
      <c r="B34" s="201" t="s">
        <v>45</v>
      </c>
      <c r="C34" s="15"/>
      <c r="D34" s="37" t="s">
        <v>1389</v>
      </c>
      <c r="E34" s="17" t="s">
        <v>239</v>
      </c>
      <c r="F34" s="16"/>
      <c r="G34" s="15"/>
      <c r="H34" s="37" t="s">
        <v>1390</v>
      </c>
      <c r="I34" s="17" t="s">
        <v>239</v>
      </c>
      <c r="J34" s="16"/>
      <c r="K34" s="15"/>
      <c r="L34" s="37" t="s">
        <v>1391</v>
      </c>
      <c r="M34" s="17" t="s">
        <v>239</v>
      </c>
      <c r="N34" s="16"/>
      <c r="O34" s="15"/>
      <c r="P34" s="37" t="s">
        <v>1392</v>
      </c>
      <c r="Q34" s="17" t="s">
        <v>239</v>
      </c>
    </row>
    <row r="35" spans="1:17" ht="26.25" x14ac:dyDescent="0.25">
      <c r="A35" s="12"/>
      <c r="B35" s="280" t="s">
        <v>1146</v>
      </c>
      <c r="C35" s="21"/>
      <c r="D35" s="35" t="s">
        <v>1388</v>
      </c>
      <c r="E35" s="23" t="s">
        <v>239</v>
      </c>
      <c r="F35" s="24"/>
      <c r="G35" s="21"/>
      <c r="H35" s="35" t="s">
        <v>1393</v>
      </c>
      <c r="I35" s="23" t="s">
        <v>239</v>
      </c>
      <c r="J35" s="24"/>
      <c r="K35" s="21"/>
      <c r="L35" s="35" t="s">
        <v>1394</v>
      </c>
      <c r="M35" s="23" t="s">
        <v>239</v>
      </c>
      <c r="N35" s="24"/>
      <c r="O35" s="21"/>
      <c r="P35" s="35" t="s">
        <v>1395</v>
      </c>
      <c r="Q35" s="23" t="s">
        <v>239</v>
      </c>
    </row>
    <row r="36" spans="1:17" x14ac:dyDescent="0.25">
      <c r="A36" s="12"/>
      <c r="B36" s="318" t="s">
        <v>146</v>
      </c>
      <c r="C36" s="15"/>
      <c r="D36" s="37">
        <v>0.06</v>
      </c>
      <c r="E36" s="17"/>
      <c r="F36" s="16"/>
      <c r="G36" s="15"/>
      <c r="H36" s="37">
        <v>0.03</v>
      </c>
      <c r="I36" s="17"/>
      <c r="J36" s="16"/>
      <c r="K36" s="15"/>
      <c r="L36" s="37" t="s">
        <v>1396</v>
      </c>
      <c r="M36" s="17" t="s">
        <v>239</v>
      </c>
      <c r="N36" s="16"/>
      <c r="O36" s="15"/>
      <c r="P36" s="37" t="s">
        <v>1397</v>
      </c>
      <c r="Q36" s="17" t="s">
        <v>239</v>
      </c>
    </row>
    <row r="37" spans="1:17" ht="26.25" x14ac:dyDescent="0.25">
      <c r="A37" s="12"/>
      <c r="B37" s="20" t="s">
        <v>1398</v>
      </c>
      <c r="C37" s="24"/>
      <c r="D37" s="24"/>
      <c r="E37" s="24"/>
      <c r="F37" s="24"/>
      <c r="G37" s="24"/>
      <c r="H37" s="24"/>
      <c r="I37" s="24"/>
      <c r="J37" s="24"/>
      <c r="K37" s="24"/>
      <c r="L37" s="24"/>
      <c r="M37" s="24"/>
      <c r="N37" s="24"/>
      <c r="O37" s="24"/>
      <c r="P37" s="24"/>
      <c r="Q37" s="24"/>
    </row>
    <row r="38" spans="1:17" x14ac:dyDescent="0.25">
      <c r="A38" s="12"/>
      <c r="B38" s="92" t="s">
        <v>59</v>
      </c>
      <c r="C38" s="15"/>
      <c r="D38" s="26">
        <v>52062</v>
      </c>
      <c r="E38" s="17"/>
      <c r="F38" s="16"/>
      <c r="G38" s="15"/>
      <c r="H38" s="26">
        <v>52265</v>
      </c>
      <c r="I38" s="17"/>
      <c r="J38" s="16"/>
      <c r="K38" s="15"/>
      <c r="L38" s="26">
        <v>52323</v>
      </c>
      <c r="M38" s="17"/>
      <c r="N38" s="16"/>
      <c r="O38" s="15"/>
      <c r="P38" s="26">
        <v>52344</v>
      </c>
      <c r="Q38" s="17"/>
    </row>
    <row r="39" spans="1:17" x14ac:dyDescent="0.25">
      <c r="A39" s="12"/>
      <c r="B39" s="93" t="s">
        <v>60</v>
      </c>
      <c r="C39" s="21"/>
      <c r="D39" s="22">
        <v>52083</v>
      </c>
      <c r="E39" s="23"/>
      <c r="F39" s="24"/>
      <c r="G39" s="21"/>
      <c r="H39" s="22">
        <v>52284</v>
      </c>
      <c r="I39" s="23"/>
      <c r="J39" s="24"/>
      <c r="K39" s="21"/>
      <c r="L39" s="22">
        <v>52323</v>
      </c>
      <c r="M39" s="23"/>
      <c r="N39" s="24"/>
      <c r="O39" s="21"/>
      <c r="P39" s="22">
        <v>52344</v>
      </c>
      <c r="Q39" s="23"/>
    </row>
    <row r="40" spans="1:17" x14ac:dyDescent="0.25">
      <c r="A40" s="12"/>
      <c r="B40" s="25" t="s">
        <v>1399</v>
      </c>
      <c r="C40" s="16"/>
      <c r="D40" s="16"/>
      <c r="E40" s="16"/>
      <c r="F40" s="16"/>
      <c r="G40" s="16"/>
      <c r="H40" s="16"/>
      <c r="I40" s="16"/>
      <c r="J40" s="16"/>
      <c r="K40" s="16"/>
      <c r="L40" s="16"/>
      <c r="M40" s="16"/>
      <c r="N40" s="16"/>
      <c r="O40" s="16"/>
      <c r="P40" s="16"/>
      <c r="Q40" s="16"/>
    </row>
    <row r="41" spans="1:17" x14ac:dyDescent="0.25">
      <c r="A41" s="12"/>
      <c r="B41" s="93" t="s">
        <v>1400</v>
      </c>
      <c r="C41" s="21"/>
      <c r="D41" s="35">
        <v>11.74</v>
      </c>
      <c r="E41" s="23"/>
      <c r="F41" s="24"/>
      <c r="G41" s="21"/>
      <c r="H41" s="35">
        <v>14.49</v>
      </c>
      <c r="I41" s="23"/>
      <c r="J41" s="24"/>
      <c r="K41" s="21"/>
      <c r="L41" s="35">
        <v>16.63</v>
      </c>
      <c r="M41" s="23"/>
      <c r="N41" s="24"/>
      <c r="O41" s="21"/>
      <c r="P41" s="35">
        <v>20.51</v>
      </c>
      <c r="Q41" s="23"/>
    </row>
    <row r="42" spans="1:17" x14ac:dyDescent="0.25">
      <c r="A42" s="12"/>
      <c r="B42" s="92" t="s">
        <v>1401</v>
      </c>
      <c r="C42" s="15"/>
      <c r="D42" s="37">
        <v>10.210000000000001</v>
      </c>
      <c r="E42" s="17"/>
      <c r="F42" s="16"/>
      <c r="G42" s="15"/>
      <c r="H42" s="37">
        <v>9.75</v>
      </c>
      <c r="I42" s="17"/>
      <c r="J42" s="16"/>
      <c r="K42" s="15"/>
      <c r="L42" s="37">
        <v>12.5</v>
      </c>
      <c r="M42" s="17"/>
      <c r="N42" s="16"/>
      <c r="O42" s="15"/>
      <c r="P42" s="37">
        <v>13.13</v>
      </c>
      <c r="Q42" s="17"/>
    </row>
    <row r="43" spans="1:17" x14ac:dyDescent="0.25">
      <c r="A43" s="12"/>
      <c r="B43" s="319"/>
    </row>
    <row r="44" spans="1:17" ht="25.5" x14ac:dyDescent="0.25">
      <c r="A44" s="12"/>
      <c r="B44" s="166" t="s">
        <v>1529</v>
      </c>
      <c r="C44" s="168" t="s">
        <v>1402</v>
      </c>
    </row>
    <row r="45" spans="1:17" ht="15.75" thickBot="1" x14ac:dyDescent="0.3">
      <c r="A45" s="12"/>
      <c r="B45" s="4"/>
      <c r="C45" s="32" t="s">
        <v>1403</v>
      </c>
      <c r="D45" s="32"/>
      <c r="E45" s="32"/>
      <c r="F45" s="32"/>
      <c r="G45" s="32"/>
      <c r="H45" s="32"/>
      <c r="I45" s="32"/>
      <c r="J45" s="32"/>
      <c r="K45" s="32"/>
      <c r="L45" s="32"/>
      <c r="M45" s="32"/>
      <c r="N45" s="32"/>
      <c r="O45" s="32"/>
      <c r="P45" s="32"/>
      <c r="Q45" s="15"/>
    </row>
    <row r="46" spans="1:17" ht="15.75" thickBot="1" x14ac:dyDescent="0.3">
      <c r="A46" s="12"/>
      <c r="B46" s="15"/>
      <c r="C46" s="33" t="s">
        <v>1350</v>
      </c>
      <c r="D46" s="33"/>
      <c r="E46" s="18"/>
      <c r="F46" s="18"/>
      <c r="G46" s="33" t="s">
        <v>1351</v>
      </c>
      <c r="H46" s="33"/>
      <c r="I46" s="18"/>
      <c r="J46" s="18"/>
      <c r="K46" s="33" t="s">
        <v>1352</v>
      </c>
      <c r="L46" s="33"/>
      <c r="M46" s="18"/>
      <c r="N46" s="18"/>
      <c r="O46" s="33" t="s">
        <v>1353</v>
      </c>
      <c r="P46" s="33"/>
      <c r="Q46" s="15"/>
    </row>
    <row r="47" spans="1:17" x14ac:dyDescent="0.25">
      <c r="A47" s="12"/>
      <c r="B47" s="20" t="s">
        <v>28</v>
      </c>
      <c r="C47" s="312" t="s">
        <v>234</v>
      </c>
      <c r="D47" s="313">
        <v>1237475</v>
      </c>
      <c r="E47" s="23"/>
      <c r="F47" s="24"/>
      <c r="G47" s="312" t="s">
        <v>234</v>
      </c>
      <c r="H47" s="313">
        <v>1200632</v>
      </c>
      <c r="I47" s="23"/>
      <c r="J47" s="24"/>
      <c r="K47" s="312" t="s">
        <v>234</v>
      </c>
      <c r="L47" s="313">
        <v>1198023</v>
      </c>
      <c r="M47" s="23"/>
      <c r="N47" s="24"/>
      <c r="O47" s="312" t="s">
        <v>234</v>
      </c>
      <c r="P47" s="313">
        <v>1220012</v>
      </c>
      <c r="Q47" s="23"/>
    </row>
    <row r="48" spans="1:17" x14ac:dyDescent="0.25">
      <c r="A48" s="12"/>
      <c r="B48" s="219" t="s">
        <v>1354</v>
      </c>
      <c r="C48" s="223"/>
      <c r="D48" s="223"/>
      <c r="E48" s="223"/>
      <c r="F48" s="223"/>
      <c r="G48" s="223"/>
      <c r="H48" s="223"/>
      <c r="I48" s="223"/>
      <c r="J48" s="223"/>
      <c r="K48" s="223"/>
      <c r="L48" s="223"/>
      <c r="M48" s="223"/>
      <c r="N48" s="223"/>
      <c r="O48" s="223"/>
      <c r="P48" s="223"/>
      <c r="Q48" s="223"/>
    </row>
    <row r="49" spans="1:17" ht="26.25" x14ac:dyDescent="0.25">
      <c r="A49" s="12"/>
      <c r="B49" s="38" t="s">
        <v>1355</v>
      </c>
      <c r="C49" s="21"/>
      <c r="D49" s="22">
        <v>17128</v>
      </c>
      <c r="E49" s="23"/>
      <c r="F49" s="24"/>
      <c r="G49" s="21"/>
      <c r="H49" s="22">
        <v>11006</v>
      </c>
      <c r="I49" s="23"/>
      <c r="J49" s="24"/>
      <c r="K49" s="21"/>
      <c r="L49" s="22">
        <v>8836</v>
      </c>
      <c r="M49" s="23"/>
      <c r="N49" s="24"/>
      <c r="O49" s="21"/>
      <c r="P49" s="35" t="s">
        <v>1404</v>
      </c>
      <c r="Q49" s="23" t="s">
        <v>239</v>
      </c>
    </row>
    <row r="50" spans="1:17" ht="26.25" x14ac:dyDescent="0.25">
      <c r="A50" s="12"/>
      <c r="B50" s="232" t="s">
        <v>43</v>
      </c>
      <c r="C50" s="223"/>
      <c r="D50" s="223"/>
      <c r="E50" s="223"/>
      <c r="F50" s="223"/>
      <c r="G50" s="223"/>
      <c r="H50" s="223"/>
      <c r="I50" s="223"/>
      <c r="J50" s="223"/>
      <c r="K50" s="223"/>
      <c r="L50" s="223"/>
      <c r="M50" s="223"/>
      <c r="N50" s="223"/>
      <c r="O50" s="223"/>
      <c r="P50" s="223"/>
      <c r="Q50" s="223"/>
    </row>
    <row r="51" spans="1:17" x14ac:dyDescent="0.25">
      <c r="A51" s="12"/>
      <c r="B51" s="93" t="s">
        <v>1405</v>
      </c>
      <c r="C51" s="21"/>
      <c r="D51" s="22">
        <v>2684</v>
      </c>
      <c r="E51" s="23"/>
      <c r="F51" s="24"/>
      <c r="G51" s="21"/>
      <c r="H51" s="22">
        <v>4613</v>
      </c>
      <c r="I51" s="23"/>
      <c r="J51" s="24"/>
      <c r="K51" s="21"/>
      <c r="L51" s="22">
        <v>1051</v>
      </c>
      <c r="M51" s="23"/>
      <c r="N51" s="24"/>
      <c r="O51" s="21"/>
      <c r="P51" s="22">
        <v>2556</v>
      </c>
      <c r="Q51" s="23"/>
    </row>
    <row r="52" spans="1:17" x14ac:dyDescent="0.25">
      <c r="A52" s="12"/>
      <c r="B52" s="307" t="s">
        <v>45</v>
      </c>
      <c r="C52" s="220"/>
      <c r="D52" s="224" t="s">
        <v>1406</v>
      </c>
      <c r="E52" s="222" t="s">
        <v>239</v>
      </c>
      <c r="F52" s="223"/>
      <c r="G52" s="220"/>
      <c r="H52" s="224" t="s">
        <v>1407</v>
      </c>
      <c r="I52" s="222" t="s">
        <v>239</v>
      </c>
      <c r="J52" s="223"/>
      <c r="K52" s="220"/>
      <c r="L52" s="224" t="s">
        <v>1408</v>
      </c>
      <c r="M52" s="222" t="s">
        <v>239</v>
      </c>
      <c r="N52" s="223"/>
      <c r="O52" s="220"/>
      <c r="P52" s="224" t="s">
        <v>1409</v>
      </c>
      <c r="Q52" s="222" t="s">
        <v>239</v>
      </c>
    </row>
    <row r="53" spans="1:17" ht="26.25" x14ac:dyDescent="0.25">
      <c r="A53" s="12"/>
      <c r="B53" s="200" t="s">
        <v>47</v>
      </c>
      <c r="C53" s="21"/>
      <c r="D53" s="22">
        <v>1514</v>
      </c>
      <c r="E53" s="23"/>
      <c r="F53" s="24"/>
      <c r="G53" s="21"/>
      <c r="H53" s="22">
        <v>4257</v>
      </c>
      <c r="I53" s="23"/>
      <c r="J53" s="24"/>
      <c r="K53" s="21"/>
      <c r="L53" s="35" t="s">
        <v>1410</v>
      </c>
      <c r="M53" s="23" t="s">
        <v>239</v>
      </c>
      <c r="N53" s="24"/>
      <c r="O53" s="21"/>
      <c r="P53" s="22">
        <v>1617</v>
      </c>
      <c r="Q53" s="23"/>
    </row>
    <row r="54" spans="1:17" x14ac:dyDescent="0.25">
      <c r="A54" s="12"/>
      <c r="B54" s="314" t="s">
        <v>146</v>
      </c>
      <c r="C54" s="220"/>
      <c r="D54" s="221">
        <v>18642</v>
      </c>
      <c r="E54" s="222"/>
      <c r="F54" s="223"/>
      <c r="G54" s="220"/>
      <c r="H54" s="221">
        <v>15263</v>
      </c>
      <c r="I54" s="222"/>
      <c r="J54" s="223"/>
      <c r="K54" s="220"/>
      <c r="L54" s="221">
        <v>7607</v>
      </c>
      <c r="M54" s="222"/>
      <c r="N54" s="223"/>
      <c r="O54" s="220"/>
      <c r="P54" s="224" t="s">
        <v>1411</v>
      </c>
      <c r="Q54" s="222" t="s">
        <v>239</v>
      </c>
    </row>
    <row r="55" spans="1:17" ht="26.25" x14ac:dyDescent="0.25">
      <c r="A55" s="12"/>
      <c r="B55" s="38" t="s">
        <v>49</v>
      </c>
      <c r="C55" s="21"/>
      <c r="D55" s="35"/>
      <c r="E55" s="23"/>
      <c r="F55" s="24"/>
      <c r="G55" s="21"/>
      <c r="H55" s="35"/>
      <c r="I55" s="23"/>
      <c r="J55" s="24"/>
      <c r="K55" s="21"/>
      <c r="L55" s="35"/>
      <c r="M55" s="23"/>
      <c r="N55" s="24"/>
      <c r="O55" s="21"/>
      <c r="P55" s="35"/>
      <c r="Q55" s="23"/>
    </row>
    <row r="56" spans="1:17" x14ac:dyDescent="0.25">
      <c r="A56" s="12"/>
      <c r="B56" s="92" t="s">
        <v>50</v>
      </c>
      <c r="C56" s="15"/>
      <c r="D56" s="37" t="s">
        <v>1412</v>
      </c>
      <c r="E56" s="17" t="s">
        <v>239</v>
      </c>
      <c r="F56" s="16"/>
      <c r="G56" s="15"/>
      <c r="H56" s="37">
        <v>171</v>
      </c>
      <c r="I56" s="17"/>
      <c r="J56" s="16"/>
      <c r="K56" s="15"/>
      <c r="L56" s="37" t="s">
        <v>1413</v>
      </c>
      <c r="M56" s="17" t="s">
        <v>239</v>
      </c>
      <c r="N56" s="16"/>
      <c r="O56" s="15"/>
      <c r="P56" s="37" t="s">
        <v>1414</v>
      </c>
      <c r="Q56" s="17" t="s">
        <v>239</v>
      </c>
    </row>
    <row r="57" spans="1:17" x14ac:dyDescent="0.25">
      <c r="A57" s="12"/>
      <c r="B57" s="93" t="s">
        <v>51</v>
      </c>
      <c r="C57" s="21"/>
      <c r="D57" s="35">
        <v>58</v>
      </c>
      <c r="E57" s="23"/>
      <c r="F57" s="24"/>
      <c r="G57" s="21"/>
      <c r="H57" s="35">
        <v>68</v>
      </c>
      <c r="I57" s="23"/>
      <c r="J57" s="24"/>
      <c r="K57" s="21"/>
      <c r="L57" s="35">
        <v>80</v>
      </c>
      <c r="M57" s="23"/>
      <c r="N57" s="24"/>
      <c r="O57" s="21"/>
      <c r="P57" s="35">
        <v>133</v>
      </c>
      <c r="Q57" s="23"/>
    </row>
    <row r="58" spans="1:17" x14ac:dyDescent="0.25">
      <c r="A58" s="12"/>
      <c r="B58" s="315"/>
      <c r="C58" s="15"/>
      <c r="D58" s="37" t="s">
        <v>1415</v>
      </c>
      <c r="E58" s="17" t="s">
        <v>239</v>
      </c>
      <c r="F58" s="16"/>
      <c r="G58" s="15"/>
      <c r="H58" s="37">
        <v>239</v>
      </c>
      <c r="I58" s="17"/>
      <c r="J58" s="16"/>
      <c r="K58" s="15"/>
      <c r="L58" s="37" t="s">
        <v>1416</v>
      </c>
      <c r="M58" s="17" t="s">
        <v>239</v>
      </c>
      <c r="N58" s="16"/>
      <c r="O58" s="15"/>
      <c r="P58" s="37" t="s">
        <v>1417</v>
      </c>
      <c r="Q58" s="17" t="s">
        <v>239</v>
      </c>
    </row>
    <row r="59" spans="1:17" ht="26.25" x14ac:dyDescent="0.25">
      <c r="A59" s="12"/>
      <c r="B59" s="200" t="s">
        <v>1379</v>
      </c>
      <c r="C59" s="21"/>
      <c r="D59" s="22">
        <v>18191</v>
      </c>
      <c r="E59" s="23"/>
      <c r="F59" s="24"/>
      <c r="G59" s="21"/>
      <c r="H59" s="22">
        <v>15502</v>
      </c>
      <c r="I59" s="23"/>
      <c r="J59" s="24"/>
      <c r="K59" s="21"/>
      <c r="L59" s="22">
        <v>7566</v>
      </c>
      <c r="M59" s="23"/>
      <c r="N59" s="24"/>
      <c r="O59" s="21"/>
      <c r="P59" s="35" t="s">
        <v>1418</v>
      </c>
      <c r="Q59" s="23" t="s">
        <v>239</v>
      </c>
    </row>
    <row r="60" spans="1:17" x14ac:dyDescent="0.25">
      <c r="A60" s="12"/>
      <c r="B60" s="25" t="s">
        <v>1382</v>
      </c>
      <c r="C60" s="16"/>
      <c r="D60" s="16"/>
      <c r="E60" s="16"/>
      <c r="F60" s="16"/>
      <c r="G60" s="16"/>
      <c r="H60" s="16"/>
      <c r="I60" s="16"/>
      <c r="J60" s="16"/>
      <c r="K60" s="16"/>
      <c r="L60" s="16"/>
      <c r="M60" s="16"/>
      <c r="N60" s="16"/>
      <c r="O60" s="16"/>
      <c r="P60" s="16"/>
      <c r="Q60" s="16"/>
    </row>
    <row r="61" spans="1:17" x14ac:dyDescent="0.25">
      <c r="A61" s="12"/>
      <c r="B61" s="38" t="s">
        <v>55</v>
      </c>
      <c r="C61" s="24"/>
      <c r="D61" s="24"/>
      <c r="E61" s="24"/>
      <c r="F61" s="24"/>
      <c r="G61" s="24"/>
      <c r="H61" s="24"/>
      <c r="I61" s="24"/>
      <c r="J61" s="24"/>
      <c r="K61" s="24"/>
      <c r="L61" s="24"/>
      <c r="M61" s="24"/>
      <c r="N61" s="24"/>
      <c r="O61" s="24"/>
      <c r="P61" s="24"/>
      <c r="Q61" s="24"/>
    </row>
    <row r="62" spans="1:17" ht="26.25" x14ac:dyDescent="0.25">
      <c r="A62" s="12"/>
      <c r="B62" s="92" t="s">
        <v>1355</v>
      </c>
      <c r="C62" s="15"/>
      <c r="D62" s="37">
        <v>0.32</v>
      </c>
      <c r="E62" s="17"/>
      <c r="F62" s="16"/>
      <c r="G62" s="15"/>
      <c r="H62" s="37">
        <v>0.21</v>
      </c>
      <c r="I62" s="17"/>
      <c r="J62" s="16"/>
      <c r="K62" s="15"/>
      <c r="L62" s="37">
        <v>0.16</v>
      </c>
      <c r="M62" s="17"/>
      <c r="N62" s="16"/>
      <c r="O62" s="15"/>
      <c r="P62" s="37" t="s">
        <v>521</v>
      </c>
      <c r="Q62" s="17" t="s">
        <v>239</v>
      </c>
    </row>
    <row r="63" spans="1:17" x14ac:dyDescent="0.25">
      <c r="A63" s="12"/>
      <c r="B63" s="93" t="s">
        <v>56</v>
      </c>
      <c r="C63" s="24"/>
      <c r="D63" s="24"/>
      <c r="E63" s="24"/>
      <c r="F63" s="24"/>
      <c r="G63" s="24"/>
      <c r="H63" s="24"/>
      <c r="I63" s="24"/>
      <c r="J63" s="24"/>
      <c r="K63" s="24"/>
      <c r="L63" s="24"/>
      <c r="M63" s="24"/>
      <c r="N63" s="24"/>
      <c r="O63" s="24"/>
      <c r="P63" s="24"/>
      <c r="Q63" s="24"/>
    </row>
    <row r="64" spans="1:17" x14ac:dyDescent="0.25">
      <c r="A64" s="12"/>
      <c r="B64" s="201" t="s">
        <v>1405</v>
      </c>
      <c r="C64" s="15"/>
      <c r="D64" s="37">
        <v>0.05</v>
      </c>
      <c r="E64" s="17"/>
      <c r="F64" s="16"/>
      <c r="G64" s="15"/>
      <c r="H64" s="37">
        <v>0.09</v>
      </c>
      <c r="I64" s="17"/>
      <c r="J64" s="16"/>
      <c r="K64" s="15"/>
      <c r="L64" s="37">
        <v>0.02</v>
      </c>
      <c r="M64" s="17"/>
      <c r="N64" s="16"/>
      <c r="O64" s="15"/>
      <c r="P64" s="37">
        <v>0.05</v>
      </c>
      <c r="Q64" s="17"/>
    </row>
    <row r="65" spans="1:17" x14ac:dyDescent="0.25">
      <c r="A65" s="12"/>
      <c r="B65" s="200" t="s">
        <v>45</v>
      </c>
      <c r="C65" s="21"/>
      <c r="D65" s="35" t="s">
        <v>1386</v>
      </c>
      <c r="E65" s="23" t="s">
        <v>239</v>
      </c>
      <c r="F65" s="24"/>
      <c r="G65" s="21"/>
      <c r="H65" s="35" t="s">
        <v>1419</v>
      </c>
      <c r="I65" s="23" t="s">
        <v>239</v>
      </c>
      <c r="J65" s="24"/>
      <c r="K65" s="21"/>
      <c r="L65" s="35" t="s">
        <v>1389</v>
      </c>
      <c r="M65" s="23" t="s">
        <v>239</v>
      </c>
      <c r="N65" s="24"/>
      <c r="O65" s="21"/>
      <c r="P65" s="35" t="s">
        <v>1386</v>
      </c>
      <c r="Q65" s="23" t="s">
        <v>239</v>
      </c>
    </row>
    <row r="66" spans="1:17" ht="26.25" x14ac:dyDescent="0.25">
      <c r="A66" s="12"/>
      <c r="B66" s="316" t="s">
        <v>47</v>
      </c>
      <c r="C66" s="15"/>
      <c r="D66" s="37">
        <v>0.03</v>
      </c>
      <c r="E66" s="17"/>
      <c r="F66" s="16"/>
      <c r="G66" s="15"/>
      <c r="H66" s="37">
        <v>0.08</v>
      </c>
      <c r="I66" s="17"/>
      <c r="J66" s="16"/>
      <c r="K66" s="15"/>
      <c r="L66" s="37" t="s">
        <v>1386</v>
      </c>
      <c r="M66" s="17" t="s">
        <v>239</v>
      </c>
      <c r="N66" s="16"/>
      <c r="O66" s="15"/>
      <c r="P66" s="37">
        <v>0.03</v>
      </c>
      <c r="Q66" s="17"/>
    </row>
    <row r="67" spans="1:17" x14ac:dyDescent="0.25">
      <c r="A67" s="12"/>
      <c r="B67" s="317" t="s">
        <v>146</v>
      </c>
      <c r="C67" s="21"/>
      <c r="D67" s="35">
        <v>0.35</v>
      </c>
      <c r="E67" s="23"/>
      <c r="F67" s="24"/>
      <c r="G67" s="21"/>
      <c r="H67" s="35">
        <v>0.28999999999999998</v>
      </c>
      <c r="I67" s="23"/>
      <c r="J67" s="24"/>
      <c r="K67" s="21"/>
      <c r="L67" s="35">
        <v>0.14000000000000001</v>
      </c>
      <c r="M67" s="23"/>
      <c r="N67" s="24"/>
      <c r="O67" s="21"/>
      <c r="P67" s="35" t="s">
        <v>1420</v>
      </c>
      <c r="Q67" s="23" t="s">
        <v>239</v>
      </c>
    </row>
    <row r="68" spans="1:17" x14ac:dyDescent="0.25">
      <c r="A68" s="12"/>
      <c r="B68" s="36" t="s">
        <v>57</v>
      </c>
      <c r="C68" s="16"/>
      <c r="D68" s="16"/>
      <c r="E68" s="16"/>
      <c r="F68" s="16"/>
      <c r="G68" s="16"/>
      <c r="H68" s="16"/>
      <c r="I68" s="16"/>
      <c r="J68" s="16"/>
      <c r="K68" s="16"/>
      <c r="L68" s="16"/>
      <c r="M68" s="16"/>
      <c r="N68" s="16"/>
      <c r="O68" s="16"/>
      <c r="P68" s="16"/>
      <c r="Q68" s="16"/>
    </row>
    <row r="69" spans="1:17" ht="26.25" x14ac:dyDescent="0.25">
      <c r="A69" s="12"/>
      <c r="B69" s="93" t="s">
        <v>1355</v>
      </c>
      <c r="C69" s="21"/>
      <c r="D69" s="35">
        <v>0.32</v>
      </c>
      <c r="E69" s="23"/>
      <c r="F69" s="24"/>
      <c r="G69" s="21"/>
      <c r="H69" s="35">
        <v>0.21</v>
      </c>
      <c r="I69" s="23"/>
      <c r="J69" s="24"/>
      <c r="K69" s="21"/>
      <c r="L69" s="35">
        <v>0.16</v>
      </c>
      <c r="M69" s="23"/>
      <c r="N69" s="24"/>
      <c r="O69" s="21"/>
      <c r="P69" s="35" t="s">
        <v>521</v>
      </c>
      <c r="Q69" s="23" t="s">
        <v>239</v>
      </c>
    </row>
    <row r="70" spans="1:17" x14ac:dyDescent="0.25">
      <c r="A70" s="12"/>
      <c r="B70" s="92" t="s">
        <v>56</v>
      </c>
      <c r="C70" s="16"/>
      <c r="D70" s="16"/>
      <c r="E70" s="16"/>
      <c r="F70" s="16"/>
      <c r="G70" s="16"/>
      <c r="H70" s="16"/>
      <c r="I70" s="16"/>
      <c r="J70" s="16"/>
      <c r="K70" s="16"/>
      <c r="L70" s="16"/>
      <c r="M70" s="16"/>
      <c r="N70" s="16"/>
      <c r="O70" s="16"/>
      <c r="P70" s="16"/>
      <c r="Q70" s="16"/>
    </row>
    <row r="71" spans="1:17" x14ac:dyDescent="0.25">
      <c r="A71" s="12"/>
      <c r="B71" s="200" t="s">
        <v>1405</v>
      </c>
      <c r="C71" s="21"/>
      <c r="D71" s="35">
        <v>0.05</v>
      </c>
      <c r="E71" s="23"/>
      <c r="F71" s="24"/>
      <c r="G71" s="21"/>
      <c r="H71" s="35">
        <v>0.09</v>
      </c>
      <c r="I71" s="23"/>
      <c r="J71" s="24"/>
      <c r="K71" s="21"/>
      <c r="L71" s="35">
        <v>0.02</v>
      </c>
      <c r="M71" s="23"/>
      <c r="N71" s="24"/>
      <c r="O71" s="21"/>
      <c r="P71" s="35">
        <v>0.05</v>
      </c>
      <c r="Q71" s="23"/>
    </row>
    <row r="72" spans="1:17" x14ac:dyDescent="0.25">
      <c r="A72" s="12"/>
      <c r="B72" s="201" t="s">
        <v>45</v>
      </c>
      <c r="C72" s="15"/>
      <c r="D72" s="37" t="s">
        <v>1386</v>
      </c>
      <c r="E72" s="17" t="s">
        <v>239</v>
      </c>
      <c r="F72" s="16"/>
      <c r="G72" s="15"/>
      <c r="H72" s="37" t="s">
        <v>1419</v>
      </c>
      <c r="I72" s="17" t="s">
        <v>239</v>
      </c>
      <c r="J72" s="16"/>
      <c r="K72" s="15"/>
      <c r="L72" s="37" t="s">
        <v>1389</v>
      </c>
      <c r="M72" s="17" t="s">
        <v>239</v>
      </c>
      <c r="N72" s="16"/>
      <c r="O72" s="15"/>
      <c r="P72" s="37" t="s">
        <v>1386</v>
      </c>
      <c r="Q72" s="17" t="s">
        <v>239</v>
      </c>
    </row>
    <row r="73" spans="1:17" ht="26.25" x14ac:dyDescent="0.25">
      <c r="A73" s="12"/>
      <c r="B73" s="280" t="s">
        <v>47</v>
      </c>
      <c r="C73" s="21"/>
      <c r="D73" s="35">
        <v>0.03</v>
      </c>
      <c r="E73" s="23"/>
      <c r="F73" s="24"/>
      <c r="G73" s="21"/>
      <c r="H73" s="35">
        <v>0.08</v>
      </c>
      <c r="I73" s="23"/>
      <c r="J73" s="24"/>
      <c r="K73" s="21"/>
      <c r="L73" s="35" t="s">
        <v>1386</v>
      </c>
      <c r="M73" s="23" t="s">
        <v>239</v>
      </c>
      <c r="N73" s="24"/>
      <c r="O73" s="21"/>
      <c r="P73" s="35">
        <v>0.03</v>
      </c>
      <c r="Q73" s="23"/>
    </row>
    <row r="74" spans="1:17" x14ac:dyDescent="0.25">
      <c r="A74" s="12"/>
      <c r="B74" s="318" t="s">
        <v>146</v>
      </c>
      <c r="C74" s="15"/>
      <c r="D74" s="37">
        <v>0.35</v>
      </c>
      <c r="E74" s="17"/>
      <c r="F74" s="16"/>
      <c r="G74" s="15"/>
      <c r="H74" s="37">
        <v>0.28999999999999998</v>
      </c>
      <c r="I74" s="17"/>
      <c r="J74" s="16"/>
      <c r="K74" s="15"/>
      <c r="L74" s="37">
        <v>0.14000000000000001</v>
      </c>
      <c r="M74" s="17"/>
      <c r="N74" s="16"/>
      <c r="O74" s="15"/>
      <c r="P74" s="37" t="s">
        <v>1420</v>
      </c>
      <c r="Q74" s="17" t="s">
        <v>239</v>
      </c>
    </row>
    <row r="75" spans="1:17" ht="26.25" x14ac:dyDescent="0.25">
      <c r="A75" s="12"/>
      <c r="B75" s="20" t="s">
        <v>1398</v>
      </c>
      <c r="C75" s="24"/>
      <c r="D75" s="24"/>
      <c r="E75" s="24"/>
      <c r="F75" s="24"/>
      <c r="G75" s="24"/>
      <c r="H75" s="24"/>
      <c r="I75" s="24"/>
      <c r="J75" s="24"/>
      <c r="K75" s="24"/>
      <c r="L75" s="24"/>
      <c r="M75" s="24"/>
      <c r="N75" s="24"/>
      <c r="O75" s="24"/>
      <c r="P75" s="24"/>
      <c r="Q75" s="24"/>
    </row>
    <row r="76" spans="1:17" x14ac:dyDescent="0.25">
      <c r="A76" s="12"/>
      <c r="B76" s="92" t="s">
        <v>59</v>
      </c>
      <c r="C76" s="15"/>
      <c r="D76" s="26">
        <v>51603</v>
      </c>
      <c r="E76" s="17"/>
      <c r="F76" s="16"/>
      <c r="G76" s="15"/>
      <c r="H76" s="26">
        <v>51664</v>
      </c>
      <c r="I76" s="17"/>
      <c r="J76" s="16"/>
      <c r="K76" s="15"/>
      <c r="L76" s="26">
        <v>51676</v>
      </c>
      <c r="M76" s="17"/>
      <c r="N76" s="16"/>
      <c r="O76" s="15"/>
      <c r="P76" s="26">
        <v>51692</v>
      </c>
      <c r="Q76" s="17"/>
    </row>
    <row r="77" spans="1:17" x14ac:dyDescent="0.25">
      <c r="A77" s="12"/>
      <c r="B77" s="93" t="s">
        <v>60</v>
      </c>
      <c r="C77" s="21"/>
      <c r="D77" s="22">
        <v>51638</v>
      </c>
      <c r="E77" s="23"/>
      <c r="F77" s="24"/>
      <c r="G77" s="21"/>
      <c r="H77" s="22">
        <v>51675</v>
      </c>
      <c r="I77" s="23"/>
      <c r="J77" s="24"/>
      <c r="K77" s="21"/>
      <c r="L77" s="22">
        <v>51709</v>
      </c>
      <c r="M77" s="23"/>
      <c r="N77" s="24"/>
      <c r="O77" s="21"/>
      <c r="P77" s="22">
        <v>51692</v>
      </c>
      <c r="Q77" s="23"/>
    </row>
    <row r="78" spans="1:17" x14ac:dyDescent="0.25">
      <c r="A78" s="12"/>
      <c r="B78" s="25" t="s">
        <v>1399</v>
      </c>
      <c r="C78" s="16"/>
      <c r="D78" s="16"/>
      <c r="E78" s="16"/>
      <c r="F78" s="16"/>
      <c r="G78" s="16"/>
      <c r="H78" s="16"/>
      <c r="I78" s="16"/>
      <c r="J78" s="16"/>
      <c r="K78" s="16"/>
      <c r="L78" s="16"/>
      <c r="M78" s="16"/>
      <c r="N78" s="16"/>
      <c r="O78" s="16"/>
      <c r="P78" s="16"/>
      <c r="Q78" s="16"/>
    </row>
    <row r="79" spans="1:17" x14ac:dyDescent="0.25">
      <c r="A79" s="12"/>
      <c r="B79" s="93" t="s">
        <v>1400</v>
      </c>
      <c r="C79" s="21"/>
      <c r="D79" s="35">
        <v>13.62</v>
      </c>
      <c r="E79" s="23"/>
      <c r="F79" s="24"/>
      <c r="G79" s="21"/>
      <c r="H79" s="35">
        <v>10.87</v>
      </c>
      <c r="I79" s="23"/>
      <c r="J79" s="24"/>
      <c r="K79" s="21"/>
      <c r="L79" s="35">
        <v>12.76</v>
      </c>
      <c r="M79" s="23"/>
      <c r="N79" s="24"/>
      <c r="O79" s="21"/>
      <c r="P79" s="35">
        <v>12.13</v>
      </c>
      <c r="Q79" s="23"/>
    </row>
    <row r="80" spans="1:17" x14ac:dyDescent="0.25">
      <c r="A80" s="12"/>
      <c r="B80" s="92" t="s">
        <v>1401</v>
      </c>
      <c r="C80" s="15"/>
      <c r="D80" s="37">
        <v>8.6300000000000008</v>
      </c>
      <c r="E80" s="17"/>
      <c r="F80" s="16"/>
      <c r="G80" s="15"/>
      <c r="H80" s="37">
        <v>7.6</v>
      </c>
      <c r="I80" s="17"/>
      <c r="J80" s="16"/>
      <c r="K80" s="15"/>
      <c r="L80" s="37">
        <v>8.8000000000000007</v>
      </c>
      <c r="M80" s="17"/>
      <c r="N80" s="16"/>
      <c r="O80" s="15"/>
      <c r="P80" s="37">
        <v>9.68</v>
      </c>
      <c r="Q80" s="17"/>
    </row>
    <row r="81" spans="1:3" x14ac:dyDescent="0.25">
      <c r="A81" s="12"/>
      <c r="B81" s="319"/>
    </row>
    <row r="82" spans="1:3" ht="25.5" x14ac:dyDescent="0.25">
      <c r="A82" s="12"/>
      <c r="B82" s="166" t="s">
        <v>1529</v>
      </c>
      <c r="C82" s="168" t="s">
        <v>1402</v>
      </c>
    </row>
  </sheetData>
  <mergeCells count="18">
    <mergeCell ref="B5:Q5"/>
    <mergeCell ref="B6:Q6"/>
    <mergeCell ref="C46:D46"/>
    <mergeCell ref="G46:H46"/>
    <mergeCell ref="K46:L46"/>
    <mergeCell ref="O46:P46"/>
    <mergeCell ref="A1:A2"/>
    <mergeCell ref="B1:Q1"/>
    <mergeCell ref="B2:Q2"/>
    <mergeCell ref="B3:Q3"/>
    <mergeCell ref="A4:A82"/>
    <mergeCell ref="B4:Q4"/>
    <mergeCell ref="C7:P7"/>
    <mergeCell ref="C8:D8"/>
    <mergeCell ref="G8:H8"/>
    <mergeCell ref="K8:L8"/>
    <mergeCell ref="O8:P8"/>
    <mergeCell ref="C45:P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9.28515625" bestFit="1" customWidth="1"/>
    <col min="6" max="10" width="12.28515625" bestFit="1" customWidth="1"/>
  </cols>
  <sheetData>
    <row r="1" spans="1:10" ht="15" customHeight="1" x14ac:dyDescent="0.25">
      <c r="A1" s="6" t="s">
        <v>1530</v>
      </c>
      <c r="B1" s="6" t="s">
        <v>1531</v>
      </c>
      <c r="C1" s="6"/>
      <c r="D1" s="6"/>
      <c r="E1" s="6"/>
      <c r="F1" s="6" t="s">
        <v>17</v>
      </c>
      <c r="G1" s="6"/>
      <c r="H1" s="6" t="s">
        <v>1</v>
      </c>
      <c r="I1" s="6"/>
      <c r="J1" s="6"/>
    </row>
    <row r="2" spans="1:10" x14ac:dyDescent="0.25">
      <c r="A2" s="6"/>
      <c r="B2" s="1" t="s">
        <v>1532</v>
      </c>
      <c r="C2" s="1" t="s">
        <v>1533</v>
      </c>
      <c r="D2" s="1" t="s">
        <v>1534</v>
      </c>
      <c r="E2" s="323">
        <v>41395</v>
      </c>
      <c r="F2" s="1" t="s">
        <v>2</v>
      </c>
      <c r="G2" s="1" t="s">
        <v>22</v>
      </c>
      <c r="H2" s="1" t="s">
        <v>2</v>
      </c>
      <c r="I2" s="1" t="s">
        <v>22</v>
      </c>
      <c r="J2" s="1" t="s">
        <v>26</v>
      </c>
    </row>
    <row r="3" spans="1:10" ht="30" x14ac:dyDescent="0.25">
      <c r="A3" s="3" t="s">
        <v>1535</v>
      </c>
      <c r="B3" s="4" t="s">
        <v>4</v>
      </c>
      <c r="C3" s="4" t="s">
        <v>4</v>
      </c>
      <c r="D3" s="4" t="s">
        <v>4</v>
      </c>
      <c r="E3" s="4" t="s">
        <v>4</v>
      </c>
      <c r="F3" s="4" t="s">
        <v>4</v>
      </c>
      <c r="G3" s="4" t="s">
        <v>4</v>
      </c>
      <c r="H3" s="4" t="s">
        <v>4</v>
      </c>
      <c r="I3" s="4" t="s">
        <v>4</v>
      </c>
      <c r="J3" s="4" t="s">
        <v>4</v>
      </c>
    </row>
    <row r="4" spans="1:10" ht="45" x14ac:dyDescent="0.25">
      <c r="A4" s="2" t="s">
        <v>1536</v>
      </c>
      <c r="B4" s="4" t="s">
        <v>4</v>
      </c>
      <c r="C4" s="4" t="s">
        <v>4</v>
      </c>
      <c r="D4" s="4" t="s">
        <v>4</v>
      </c>
      <c r="E4" s="4" t="s">
        <v>4</v>
      </c>
      <c r="F4" s="4" t="s">
        <v>4</v>
      </c>
      <c r="G4" s="4" t="s">
        <v>4</v>
      </c>
      <c r="H4" s="324">
        <v>0.5</v>
      </c>
      <c r="I4" s="4" t="s">
        <v>4</v>
      </c>
      <c r="J4" s="4" t="s">
        <v>4</v>
      </c>
    </row>
    <row r="5" spans="1:10" ht="30" x14ac:dyDescent="0.25">
      <c r="A5" s="2" t="s">
        <v>1537</v>
      </c>
      <c r="B5" s="4" t="s">
        <v>4</v>
      </c>
      <c r="C5" s="4" t="s">
        <v>4</v>
      </c>
      <c r="D5" s="4" t="s">
        <v>4</v>
      </c>
      <c r="E5" s="4" t="s">
        <v>4</v>
      </c>
      <c r="F5" s="4" t="s">
        <v>4</v>
      </c>
      <c r="G5" s="7">
        <v>8400000</v>
      </c>
      <c r="H5" s="4" t="s">
        <v>4</v>
      </c>
      <c r="I5" s="4" t="s">
        <v>4</v>
      </c>
      <c r="J5" s="4" t="s">
        <v>4</v>
      </c>
    </row>
    <row r="6" spans="1:10" x14ac:dyDescent="0.25">
      <c r="A6" s="2" t="s">
        <v>176</v>
      </c>
      <c r="B6" s="4" t="s">
        <v>4</v>
      </c>
      <c r="C6" s="4" t="s">
        <v>4</v>
      </c>
      <c r="D6" s="4" t="s">
        <v>4</v>
      </c>
      <c r="E6" s="4" t="s">
        <v>4</v>
      </c>
      <c r="F6" s="4" t="s">
        <v>4</v>
      </c>
      <c r="G6" s="4" t="s">
        <v>4</v>
      </c>
      <c r="H6" s="9">
        <v>44640000</v>
      </c>
      <c r="I6" s="9">
        <v>23692000</v>
      </c>
      <c r="J6" s="9">
        <v>35133000</v>
      </c>
    </row>
    <row r="7" spans="1:10" x14ac:dyDescent="0.25">
      <c r="A7" s="2" t="s">
        <v>1538</v>
      </c>
      <c r="B7" s="4" t="s">
        <v>4</v>
      </c>
      <c r="C7" s="4" t="s">
        <v>4</v>
      </c>
      <c r="D7" s="4" t="s">
        <v>4</v>
      </c>
      <c r="E7" s="4" t="s">
        <v>4</v>
      </c>
      <c r="F7" s="4" t="s">
        <v>4</v>
      </c>
      <c r="G7" s="4" t="s">
        <v>4</v>
      </c>
      <c r="H7" s="9">
        <v>132100000</v>
      </c>
      <c r="I7" s="9">
        <v>138100000</v>
      </c>
      <c r="J7" s="9">
        <v>113500000</v>
      </c>
    </row>
    <row r="8" spans="1:10" x14ac:dyDescent="0.25">
      <c r="A8" s="2" t="s">
        <v>1539</v>
      </c>
      <c r="B8" s="4" t="s">
        <v>4</v>
      </c>
      <c r="C8" s="4" t="s">
        <v>4</v>
      </c>
      <c r="D8" s="4" t="s">
        <v>4</v>
      </c>
      <c r="E8" s="4" t="s">
        <v>4</v>
      </c>
      <c r="F8" s="4" t="s">
        <v>4</v>
      </c>
      <c r="G8" s="4" t="s">
        <v>4</v>
      </c>
      <c r="H8" s="9">
        <v>100000</v>
      </c>
      <c r="I8" s="9">
        <v>2400000</v>
      </c>
      <c r="J8" s="9">
        <v>1500000</v>
      </c>
    </row>
    <row r="9" spans="1:10" x14ac:dyDescent="0.25">
      <c r="A9" s="2" t="s">
        <v>35</v>
      </c>
      <c r="B9" s="4" t="s">
        <v>4</v>
      </c>
      <c r="C9" s="4" t="s">
        <v>4</v>
      </c>
      <c r="D9" s="4" t="s">
        <v>4</v>
      </c>
      <c r="E9" s="4" t="s">
        <v>4</v>
      </c>
      <c r="F9" s="9">
        <v>76100000</v>
      </c>
      <c r="G9" s="9">
        <v>107900000</v>
      </c>
      <c r="H9" s="9">
        <v>77193000</v>
      </c>
      <c r="I9" s="9">
        <v>108953000</v>
      </c>
      <c r="J9" s="9">
        <v>73554000</v>
      </c>
    </row>
    <row r="10" spans="1:10" x14ac:dyDescent="0.25">
      <c r="A10" s="2" t="s">
        <v>1540</v>
      </c>
      <c r="B10" s="4" t="s">
        <v>4</v>
      </c>
      <c r="C10" s="4" t="s">
        <v>4</v>
      </c>
      <c r="D10" s="4" t="s">
        <v>4</v>
      </c>
      <c r="E10" s="4" t="s">
        <v>4</v>
      </c>
      <c r="F10" s="9">
        <v>58300000</v>
      </c>
      <c r="G10" s="4" t="s">
        <v>4</v>
      </c>
      <c r="H10" s="4" t="s">
        <v>4</v>
      </c>
      <c r="I10" s="4" t="s">
        <v>4</v>
      </c>
      <c r="J10" s="4" t="s">
        <v>4</v>
      </c>
    </row>
    <row r="11" spans="1:10" x14ac:dyDescent="0.25">
      <c r="A11" s="2" t="s">
        <v>1541</v>
      </c>
      <c r="B11" s="4" t="s">
        <v>4</v>
      </c>
      <c r="C11" s="4" t="s">
        <v>4</v>
      </c>
      <c r="D11" s="4" t="s">
        <v>4</v>
      </c>
      <c r="E11" s="4" t="s">
        <v>4</v>
      </c>
      <c r="F11" s="324">
        <v>2.8000000000000001E-2</v>
      </c>
      <c r="G11" s="4" t="s">
        <v>4</v>
      </c>
      <c r="H11" s="4" t="s">
        <v>4</v>
      </c>
      <c r="I11" s="4" t="s">
        <v>4</v>
      </c>
      <c r="J11" s="4" t="s">
        <v>4</v>
      </c>
    </row>
    <row r="12" spans="1:10" ht="30" x14ac:dyDescent="0.25">
      <c r="A12" s="2" t="s">
        <v>1542</v>
      </c>
      <c r="B12" s="4" t="s">
        <v>4</v>
      </c>
      <c r="C12" s="4" t="s">
        <v>4</v>
      </c>
      <c r="D12" s="4" t="s">
        <v>4</v>
      </c>
      <c r="E12" s="4" t="s">
        <v>4</v>
      </c>
      <c r="F12" s="4" t="s">
        <v>4</v>
      </c>
      <c r="G12" s="9">
        <v>3700</v>
      </c>
      <c r="H12" s="4" t="s">
        <v>4</v>
      </c>
      <c r="I12" s="4" t="s">
        <v>4</v>
      </c>
      <c r="J12" s="4" t="s">
        <v>4</v>
      </c>
    </row>
    <row r="13" spans="1:10" x14ac:dyDescent="0.25">
      <c r="A13" s="2" t="s">
        <v>1543</v>
      </c>
      <c r="B13" s="4" t="s">
        <v>4</v>
      </c>
      <c r="C13" s="4" t="s">
        <v>4</v>
      </c>
      <c r="D13" s="4" t="s">
        <v>4</v>
      </c>
      <c r="E13" s="4" t="s">
        <v>4</v>
      </c>
      <c r="F13" s="4" t="s">
        <v>4</v>
      </c>
      <c r="G13" s="4" t="s">
        <v>4</v>
      </c>
      <c r="H13" s="9">
        <v>76082000</v>
      </c>
      <c r="I13" s="9">
        <v>107899000</v>
      </c>
      <c r="J13" s="4" t="s">
        <v>4</v>
      </c>
    </row>
    <row r="14" spans="1:10" ht="30" x14ac:dyDescent="0.25">
      <c r="A14" s="2" t="s">
        <v>1544</v>
      </c>
      <c r="B14" s="4">
        <v>0</v>
      </c>
      <c r="C14" s="4">
        <v>0</v>
      </c>
      <c r="D14" s="4">
        <v>0</v>
      </c>
      <c r="E14" s="4">
        <v>0</v>
      </c>
      <c r="F14" s="4" t="s">
        <v>4</v>
      </c>
      <c r="G14" s="4" t="s">
        <v>4</v>
      </c>
      <c r="H14" s="4" t="s">
        <v>4</v>
      </c>
      <c r="I14" s="4" t="s">
        <v>4</v>
      </c>
      <c r="J14" s="4" t="s">
        <v>4</v>
      </c>
    </row>
    <row r="15" spans="1:10" x14ac:dyDescent="0.25">
      <c r="A15" s="2" t="s">
        <v>1545</v>
      </c>
      <c r="B15" s="4" t="s">
        <v>4</v>
      </c>
      <c r="C15" s="4" t="s">
        <v>4</v>
      </c>
      <c r="D15" s="4" t="s">
        <v>4</v>
      </c>
      <c r="E15" s="4" t="s">
        <v>4</v>
      </c>
      <c r="F15" s="4" t="s">
        <v>4</v>
      </c>
      <c r="G15" s="4" t="s">
        <v>4</v>
      </c>
      <c r="H15" s="9">
        <v>22100000</v>
      </c>
      <c r="I15" s="9">
        <v>22000000</v>
      </c>
      <c r="J15" s="9">
        <v>13400000</v>
      </c>
    </row>
    <row r="16" spans="1:10" x14ac:dyDescent="0.25">
      <c r="A16" s="2" t="s">
        <v>1546</v>
      </c>
      <c r="B16" s="4" t="s">
        <v>4</v>
      </c>
      <c r="C16" s="4" t="s">
        <v>4</v>
      </c>
      <c r="D16" s="4" t="s">
        <v>4</v>
      </c>
      <c r="E16" s="4" t="s">
        <v>4</v>
      </c>
      <c r="F16" s="4" t="s">
        <v>4</v>
      </c>
      <c r="G16" s="4" t="s">
        <v>4</v>
      </c>
      <c r="H16" s="4" t="s">
        <v>4</v>
      </c>
      <c r="I16" s="4" t="s">
        <v>4</v>
      </c>
      <c r="J16" s="4" t="s">
        <v>4</v>
      </c>
    </row>
    <row r="17" spans="1:10" ht="30" x14ac:dyDescent="0.25">
      <c r="A17" s="3" t="s">
        <v>1535</v>
      </c>
      <c r="B17" s="4" t="s">
        <v>4</v>
      </c>
      <c r="C17" s="4" t="s">
        <v>4</v>
      </c>
      <c r="D17" s="4" t="s">
        <v>4</v>
      </c>
      <c r="E17" s="4" t="s">
        <v>4</v>
      </c>
      <c r="F17" s="4" t="s">
        <v>4</v>
      </c>
      <c r="G17" s="4" t="s">
        <v>4</v>
      </c>
      <c r="H17" s="4" t="s">
        <v>4</v>
      </c>
      <c r="I17" s="4" t="s">
        <v>4</v>
      </c>
      <c r="J17" s="4" t="s">
        <v>4</v>
      </c>
    </row>
    <row r="18" spans="1:10" x14ac:dyDescent="0.25">
      <c r="A18" s="2" t="s">
        <v>35</v>
      </c>
      <c r="B18" s="4" t="s">
        <v>4</v>
      </c>
      <c r="C18" s="4" t="s">
        <v>4</v>
      </c>
      <c r="D18" s="4" t="s">
        <v>4</v>
      </c>
      <c r="E18" s="4" t="s">
        <v>4</v>
      </c>
      <c r="F18" s="4" t="s">
        <v>4</v>
      </c>
      <c r="G18" s="4" t="s">
        <v>4</v>
      </c>
      <c r="H18" s="4" t="s">
        <v>4</v>
      </c>
      <c r="I18" s="4" t="s">
        <v>4</v>
      </c>
      <c r="J18" s="9">
        <v>54400000</v>
      </c>
    </row>
    <row r="19" spans="1:10" x14ac:dyDescent="0.25">
      <c r="A19" s="2" t="s">
        <v>1540</v>
      </c>
      <c r="B19" s="4" t="s">
        <v>4</v>
      </c>
      <c r="C19" s="4" t="s">
        <v>4</v>
      </c>
      <c r="D19" s="4" t="s">
        <v>4</v>
      </c>
      <c r="E19" s="4" t="s">
        <v>4</v>
      </c>
      <c r="F19" s="4" t="s">
        <v>4</v>
      </c>
      <c r="G19" s="4" t="s">
        <v>4</v>
      </c>
      <c r="H19" s="4" t="s">
        <v>4</v>
      </c>
      <c r="I19" s="4" t="s">
        <v>4</v>
      </c>
      <c r="J19" s="9">
        <v>33300000</v>
      </c>
    </row>
    <row r="20" spans="1:10" x14ac:dyDescent="0.25">
      <c r="A20" s="2" t="s">
        <v>1547</v>
      </c>
      <c r="B20" s="4" t="s">
        <v>4</v>
      </c>
      <c r="C20" s="4" t="s">
        <v>4</v>
      </c>
      <c r="D20" s="4" t="s">
        <v>4</v>
      </c>
      <c r="E20" s="4" t="s">
        <v>4</v>
      </c>
      <c r="F20" s="4" t="s">
        <v>4</v>
      </c>
      <c r="G20" s="4" t="s">
        <v>4</v>
      </c>
      <c r="H20" s="4" t="s">
        <v>4</v>
      </c>
      <c r="I20" s="4" t="s">
        <v>4</v>
      </c>
      <c r="J20" s="4" t="s">
        <v>4</v>
      </c>
    </row>
    <row r="21" spans="1:10" ht="30" x14ac:dyDescent="0.25">
      <c r="A21" s="3" t="s">
        <v>1535</v>
      </c>
      <c r="B21" s="4" t="s">
        <v>4</v>
      </c>
      <c r="C21" s="4" t="s">
        <v>4</v>
      </c>
      <c r="D21" s="4" t="s">
        <v>4</v>
      </c>
      <c r="E21" s="4" t="s">
        <v>4</v>
      </c>
      <c r="F21" s="4" t="s">
        <v>4</v>
      </c>
      <c r="G21" s="4" t="s">
        <v>4</v>
      </c>
      <c r="H21" s="4" t="s">
        <v>4</v>
      </c>
      <c r="I21" s="4" t="s">
        <v>4</v>
      </c>
      <c r="J21" s="4" t="s">
        <v>4</v>
      </c>
    </row>
    <row r="22" spans="1:10" x14ac:dyDescent="0.25">
      <c r="A22" s="2" t="s">
        <v>35</v>
      </c>
      <c r="B22" s="4" t="s">
        <v>4</v>
      </c>
      <c r="C22" s="4" t="s">
        <v>4</v>
      </c>
      <c r="D22" s="4" t="s">
        <v>4</v>
      </c>
      <c r="E22" s="4" t="s">
        <v>4</v>
      </c>
      <c r="F22" s="4" t="s">
        <v>4</v>
      </c>
      <c r="G22" s="4" t="s">
        <v>4</v>
      </c>
      <c r="H22" s="9">
        <v>1100000</v>
      </c>
      <c r="I22" s="9">
        <v>1000000</v>
      </c>
      <c r="J22" s="9">
        <v>4900000</v>
      </c>
    </row>
    <row r="23" spans="1:10" x14ac:dyDescent="0.25">
      <c r="A23" s="2" t="s">
        <v>1540</v>
      </c>
      <c r="B23" s="4" t="s">
        <v>4</v>
      </c>
      <c r="C23" s="4" t="s">
        <v>4</v>
      </c>
      <c r="D23" s="4" t="s">
        <v>4</v>
      </c>
      <c r="E23" s="4" t="s">
        <v>4</v>
      </c>
      <c r="F23" s="4" t="s">
        <v>4</v>
      </c>
      <c r="G23" s="4" t="s">
        <v>4</v>
      </c>
      <c r="H23" s="9">
        <v>700000</v>
      </c>
      <c r="I23" s="9">
        <v>600000</v>
      </c>
      <c r="J23" s="9">
        <v>3000000</v>
      </c>
    </row>
    <row r="24" spans="1:10" x14ac:dyDescent="0.25">
      <c r="A24" s="2" t="s">
        <v>1543</v>
      </c>
      <c r="B24" s="4" t="s">
        <v>4</v>
      </c>
      <c r="C24" s="4" t="s">
        <v>4</v>
      </c>
      <c r="D24" s="4" t="s">
        <v>4</v>
      </c>
      <c r="E24" s="4" t="s">
        <v>4</v>
      </c>
      <c r="F24" s="4" t="s">
        <v>4</v>
      </c>
      <c r="G24" s="4" t="s">
        <v>4</v>
      </c>
      <c r="H24" s="4" t="s">
        <v>4</v>
      </c>
      <c r="I24" s="4" t="s">
        <v>4</v>
      </c>
      <c r="J24" s="9">
        <v>6100000</v>
      </c>
    </row>
    <row r="25" spans="1:10" x14ac:dyDescent="0.25">
      <c r="A25" s="2" t="s">
        <v>1548</v>
      </c>
      <c r="B25" s="4" t="s">
        <v>4</v>
      </c>
      <c r="C25" s="4" t="s">
        <v>4</v>
      </c>
      <c r="D25" s="4" t="s">
        <v>4</v>
      </c>
      <c r="E25" s="4" t="s">
        <v>4</v>
      </c>
      <c r="F25" s="4" t="s">
        <v>4</v>
      </c>
      <c r="G25" s="4" t="s">
        <v>4</v>
      </c>
      <c r="H25" s="4" t="s">
        <v>4</v>
      </c>
      <c r="I25" s="4" t="s">
        <v>4</v>
      </c>
      <c r="J25" s="9">
        <v>3700000</v>
      </c>
    </row>
    <row r="26" spans="1:10" ht="30" x14ac:dyDescent="0.25">
      <c r="A26" s="2" t="s">
        <v>1549</v>
      </c>
      <c r="B26" s="4" t="s">
        <v>4</v>
      </c>
      <c r="C26" s="4" t="s">
        <v>4</v>
      </c>
      <c r="D26" s="4" t="s">
        <v>4</v>
      </c>
      <c r="E26" s="4" t="s">
        <v>4</v>
      </c>
      <c r="F26" s="4" t="s">
        <v>4</v>
      </c>
      <c r="G26" s="4" t="s">
        <v>4</v>
      </c>
      <c r="H26" s="4" t="s">
        <v>4</v>
      </c>
      <c r="I26" s="4" t="s">
        <v>4</v>
      </c>
      <c r="J26" s="4">
        <v>2</v>
      </c>
    </row>
    <row r="27" spans="1:10" x14ac:dyDescent="0.25">
      <c r="A27" s="2" t="s">
        <v>1550</v>
      </c>
      <c r="B27" s="4" t="s">
        <v>4</v>
      </c>
      <c r="C27" s="4" t="s">
        <v>4</v>
      </c>
      <c r="D27" s="4" t="s">
        <v>4</v>
      </c>
      <c r="E27" s="4" t="s">
        <v>4</v>
      </c>
      <c r="F27" s="4" t="s">
        <v>4</v>
      </c>
      <c r="G27" s="4" t="s">
        <v>4</v>
      </c>
      <c r="H27" s="4" t="s">
        <v>4</v>
      </c>
      <c r="I27" s="4" t="s">
        <v>4</v>
      </c>
      <c r="J27" s="4" t="s">
        <v>4</v>
      </c>
    </row>
    <row r="28" spans="1:10" ht="30" x14ac:dyDescent="0.25">
      <c r="A28" s="3" t="s">
        <v>1535</v>
      </c>
      <c r="B28" s="4" t="s">
        <v>4</v>
      </c>
      <c r="C28" s="4" t="s">
        <v>4</v>
      </c>
      <c r="D28" s="4" t="s">
        <v>4</v>
      </c>
      <c r="E28" s="4" t="s">
        <v>4</v>
      </c>
      <c r="F28" s="4" t="s">
        <v>4</v>
      </c>
      <c r="G28" s="4" t="s">
        <v>4</v>
      </c>
      <c r="H28" s="4" t="s">
        <v>4</v>
      </c>
      <c r="I28" s="4" t="s">
        <v>4</v>
      </c>
      <c r="J28" s="4" t="s">
        <v>4</v>
      </c>
    </row>
    <row r="29" spans="1:10" ht="30" x14ac:dyDescent="0.25">
      <c r="A29" s="2" t="s">
        <v>1542</v>
      </c>
      <c r="B29" s="4" t="s">
        <v>4</v>
      </c>
      <c r="C29" s="4" t="s">
        <v>4</v>
      </c>
      <c r="D29" s="4" t="s">
        <v>4</v>
      </c>
      <c r="E29" s="4" t="s">
        <v>4</v>
      </c>
      <c r="F29" s="4" t="s">
        <v>4</v>
      </c>
      <c r="G29" s="4" t="s">
        <v>4</v>
      </c>
      <c r="H29" s="9">
        <v>3700</v>
      </c>
      <c r="I29" s="4" t="s">
        <v>4</v>
      </c>
      <c r="J29" s="4" t="s">
        <v>4</v>
      </c>
    </row>
    <row r="30" spans="1:10" ht="30" x14ac:dyDescent="0.25">
      <c r="A30" s="2" t="s">
        <v>1551</v>
      </c>
      <c r="B30" s="4" t="s">
        <v>4</v>
      </c>
      <c r="C30" s="4" t="s">
        <v>4</v>
      </c>
      <c r="D30" s="4" t="s">
        <v>4</v>
      </c>
      <c r="E30" s="4" t="s">
        <v>4</v>
      </c>
      <c r="F30" s="4" t="s">
        <v>4</v>
      </c>
      <c r="G30" s="324">
        <v>0.25</v>
      </c>
      <c r="H30" s="324">
        <v>0.25</v>
      </c>
      <c r="I30" s="4" t="s">
        <v>4</v>
      </c>
      <c r="J30" s="4" t="s">
        <v>4</v>
      </c>
    </row>
    <row r="31" spans="1:10" x14ac:dyDescent="0.25">
      <c r="A31" s="2" t="s">
        <v>1543</v>
      </c>
      <c r="B31" s="4" t="s">
        <v>4</v>
      </c>
      <c r="C31" s="4" t="s">
        <v>4</v>
      </c>
      <c r="D31" s="4" t="s">
        <v>4</v>
      </c>
      <c r="E31" s="4" t="s">
        <v>4</v>
      </c>
      <c r="F31" s="4" t="s">
        <v>4</v>
      </c>
      <c r="G31" s="9">
        <v>107900000</v>
      </c>
      <c r="H31" s="4" t="s">
        <v>4</v>
      </c>
      <c r="I31" s="9">
        <v>107899000</v>
      </c>
      <c r="J31" s="9">
        <v>46000000</v>
      </c>
    </row>
    <row r="32" spans="1:10" x14ac:dyDescent="0.25">
      <c r="A32" s="2" t="s">
        <v>1548</v>
      </c>
      <c r="B32" s="4" t="s">
        <v>4</v>
      </c>
      <c r="C32" s="4" t="s">
        <v>4</v>
      </c>
      <c r="D32" s="4" t="s">
        <v>4</v>
      </c>
      <c r="E32" s="4" t="s">
        <v>4</v>
      </c>
      <c r="F32" s="4" t="s">
        <v>4</v>
      </c>
      <c r="G32" s="4" t="s">
        <v>4</v>
      </c>
      <c r="H32" s="4" t="s">
        <v>4</v>
      </c>
      <c r="I32" s="9">
        <v>101600000</v>
      </c>
      <c r="J32" s="9">
        <v>42600000</v>
      </c>
    </row>
    <row r="33" spans="1:10" x14ac:dyDescent="0.25">
      <c r="A33" s="2" t="s">
        <v>262</v>
      </c>
      <c r="B33" s="4" t="s">
        <v>4</v>
      </c>
      <c r="C33" s="4" t="s">
        <v>4</v>
      </c>
      <c r="D33" s="4" t="s">
        <v>4</v>
      </c>
      <c r="E33" s="4" t="s">
        <v>4</v>
      </c>
      <c r="F33" s="4" t="s">
        <v>4</v>
      </c>
      <c r="G33" s="4" t="s">
        <v>4</v>
      </c>
      <c r="H33" s="4" t="s">
        <v>4</v>
      </c>
      <c r="I33" s="4" t="s">
        <v>4</v>
      </c>
      <c r="J33" s="4" t="s">
        <v>4</v>
      </c>
    </row>
    <row r="34" spans="1:10" ht="30" x14ac:dyDescent="0.25">
      <c r="A34" s="3" t="s">
        <v>1535</v>
      </c>
      <c r="B34" s="4" t="s">
        <v>4</v>
      </c>
      <c r="C34" s="4" t="s">
        <v>4</v>
      </c>
      <c r="D34" s="4" t="s">
        <v>4</v>
      </c>
      <c r="E34" s="4" t="s">
        <v>4</v>
      </c>
      <c r="F34" s="4" t="s">
        <v>4</v>
      </c>
      <c r="G34" s="4" t="s">
        <v>4</v>
      </c>
      <c r="H34" s="4" t="s">
        <v>4</v>
      </c>
      <c r="I34" s="4" t="s">
        <v>4</v>
      </c>
      <c r="J34" s="4" t="s">
        <v>4</v>
      </c>
    </row>
    <row r="35" spans="1:10" ht="30" x14ac:dyDescent="0.25">
      <c r="A35" s="2" t="s">
        <v>1549</v>
      </c>
      <c r="B35" s="4" t="s">
        <v>4</v>
      </c>
      <c r="C35" s="4" t="s">
        <v>4</v>
      </c>
      <c r="D35" s="4" t="s">
        <v>4</v>
      </c>
      <c r="E35" s="4" t="s">
        <v>4</v>
      </c>
      <c r="F35" s="4" t="s">
        <v>4</v>
      </c>
      <c r="G35" s="4" t="s">
        <v>4</v>
      </c>
      <c r="H35" s="4" t="s">
        <v>4</v>
      </c>
      <c r="I35" s="4" t="s">
        <v>4</v>
      </c>
      <c r="J35" s="4">
        <v>5</v>
      </c>
    </row>
    <row r="36" spans="1:10" x14ac:dyDescent="0.25">
      <c r="A36" s="2" t="s">
        <v>1552</v>
      </c>
      <c r="B36" s="4" t="s">
        <v>4</v>
      </c>
      <c r="C36" s="4" t="s">
        <v>4</v>
      </c>
      <c r="D36" s="4" t="s">
        <v>4</v>
      </c>
      <c r="E36" s="4" t="s">
        <v>4</v>
      </c>
      <c r="F36" s="4" t="s">
        <v>4</v>
      </c>
      <c r="G36" s="4" t="s">
        <v>4</v>
      </c>
      <c r="H36" s="4" t="s">
        <v>4</v>
      </c>
      <c r="I36" s="4" t="s">
        <v>4</v>
      </c>
      <c r="J36" s="4" t="s">
        <v>4</v>
      </c>
    </row>
    <row r="37" spans="1:10" ht="30" x14ac:dyDescent="0.25">
      <c r="A37" s="3" t="s">
        <v>1535</v>
      </c>
      <c r="B37" s="4" t="s">
        <v>4</v>
      </c>
      <c r="C37" s="4" t="s">
        <v>4</v>
      </c>
      <c r="D37" s="4" t="s">
        <v>4</v>
      </c>
      <c r="E37" s="4" t="s">
        <v>4</v>
      </c>
      <c r="F37" s="4" t="s">
        <v>4</v>
      </c>
      <c r="G37" s="4" t="s">
        <v>4</v>
      </c>
      <c r="H37" s="4" t="s">
        <v>4</v>
      </c>
      <c r="I37" s="4" t="s">
        <v>4</v>
      </c>
      <c r="J37" s="4" t="s">
        <v>4</v>
      </c>
    </row>
    <row r="38" spans="1:10" ht="30" x14ac:dyDescent="0.25">
      <c r="A38" s="2" t="s">
        <v>1553</v>
      </c>
      <c r="B38" s="4" t="s">
        <v>4</v>
      </c>
      <c r="C38" s="4" t="s">
        <v>4</v>
      </c>
      <c r="D38" s="4" t="s">
        <v>4</v>
      </c>
      <c r="E38" s="4" t="s">
        <v>4</v>
      </c>
      <c r="F38" s="4" t="s">
        <v>4</v>
      </c>
      <c r="G38" s="4" t="s">
        <v>4</v>
      </c>
      <c r="H38" s="4" t="s">
        <v>1554</v>
      </c>
      <c r="I38" s="4" t="s">
        <v>4</v>
      </c>
      <c r="J38" s="4" t="s">
        <v>4</v>
      </c>
    </row>
    <row r="39" spans="1:10" x14ac:dyDescent="0.25">
      <c r="A39" s="2" t="s">
        <v>1555</v>
      </c>
      <c r="B39" s="4" t="s">
        <v>4</v>
      </c>
      <c r="C39" s="4" t="s">
        <v>4</v>
      </c>
      <c r="D39" s="4" t="s">
        <v>4</v>
      </c>
      <c r="E39" s="4" t="s">
        <v>4</v>
      </c>
      <c r="F39" s="4" t="s">
        <v>4</v>
      </c>
      <c r="G39" s="4" t="s">
        <v>4</v>
      </c>
      <c r="H39" s="324">
        <v>0.01</v>
      </c>
      <c r="I39" s="4" t="s">
        <v>4</v>
      </c>
      <c r="J39" s="4" t="s">
        <v>4</v>
      </c>
    </row>
    <row r="40" spans="1:10" x14ac:dyDescent="0.25">
      <c r="A40" s="2" t="s">
        <v>1556</v>
      </c>
      <c r="B40" s="4" t="s">
        <v>4</v>
      </c>
      <c r="C40" s="4" t="s">
        <v>4</v>
      </c>
      <c r="D40" s="4" t="s">
        <v>4</v>
      </c>
      <c r="E40" s="4" t="s">
        <v>4</v>
      </c>
      <c r="F40" s="4" t="s">
        <v>4</v>
      </c>
      <c r="G40" s="4" t="s">
        <v>4</v>
      </c>
      <c r="H40" s="4" t="s">
        <v>4</v>
      </c>
      <c r="I40" s="4" t="s">
        <v>4</v>
      </c>
      <c r="J40" s="4" t="s">
        <v>4</v>
      </c>
    </row>
    <row r="41" spans="1:10" ht="30" x14ac:dyDescent="0.25">
      <c r="A41" s="3" t="s">
        <v>1535</v>
      </c>
      <c r="B41" s="4" t="s">
        <v>4</v>
      </c>
      <c r="C41" s="4" t="s">
        <v>4</v>
      </c>
      <c r="D41" s="4" t="s">
        <v>4</v>
      </c>
      <c r="E41" s="4" t="s">
        <v>4</v>
      </c>
      <c r="F41" s="4" t="s">
        <v>4</v>
      </c>
      <c r="G41" s="4" t="s">
        <v>4</v>
      </c>
      <c r="H41" s="4" t="s">
        <v>4</v>
      </c>
      <c r="I41" s="4" t="s">
        <v>4</v>
      </c>
      <c r="J41" s="4" t="s">
        <v>4</v>
      </c>
    </row>
    <row r="42" spans="1:10" ht="30" x14ac:dyDescent="0.25">
      <c r="A42" s="2" t="s">
        <v>1553</v>
      </c>
      <c r="B42" s="4" t="s">
        <v>4</v>
      </c>
      <c r="C42" s="4" t="s">
        <v>4</v>
      </c>
      <c r="D42" s="4" t="s">
        <v>4</v>
      </c>
      <c r="E42" s="4" t="s">
        <v>4</v>
      </c>
      <c r="F42" s="4" t="s">
        <v>4</v>
      </c>
      <c r="G42" s="4" t="s">
        <v>4</v>
      </c>
      <c r="H42" s="4" t="s">
        <v>1557</v>
      </c>
      <c r="I42" s="4" t="s">
        <v>4</v>
      </c>
      <c r="J42" s="4" t="s">
        <v>4</v>
      </c>
    </row>
    <row r="43" spans="1:10" x14ac:dyDescent="0.25">
      <c r="A43" s="2" t="s">
        <v>1555</v>
      </c>
      <c r="B43" s="4" t="s">
        <v>4</v>
      </c>
      <c r="C43" s="4" t="s">
        <v>4</v>
      </c>
      <c r="D43" s="4" t="s">
        <v>4</v>
      </c>
      <c r="E43" s="4" t="s">
        <v>4</v>
      </c>
      <c r="F43" s="4" t="s">
        <v>4</v>
      </c>
      <c r="G43" s="4" t="s">
        <v>4</v>
      </c>
      <c r="H43" s="324">
        <v>1.4999999999999999E-2</v>
      </c>
      <c r="I43" s="4" t="s">
        <v>4</v>
      </c>
      <c r="J43" s="4" t="s">
        <v>4</v>
      </c>
    </row>
    <row r="44" spans="1:10" x14ac:dyDescent="0.25">
      <c r="A44" s="2" t="s">
        <v>1558</v>
      </c>
      <c r="B44" s="4" t="s">
        <v>4</v>
      </c>
      <c r="C44" s="4" t="s">
        <v>4</v>
      </c>
      <c r="D44" s="4" t="s">
        <v>4</v>
      </c>
      <c r="E44" s="4" t="s">
        <v>4</v>
      </c>
      <c r="F44" s="4" t="s">
        <v>4</v>
      </c>
      <c r="G44" s="4" t="s">
        <v>4</v>
      </c>
      <c r="H44" s="4" t="s">
        <v>4</v>
      </c>
      <c r="I44" s="4" t="s">
        <v>4</v>
      </c>
      <c r="J44" s="4" t="s">
        <v>4</v>
      </c>
    </row>
    <row r="45" spans="1:10" ht="30" x14ac:dyDescent="0.25">
      <c r="A45" s="3" t="s">
        <v>1535</v>
      </c>
      <c r="B45" s="4" t="s">
        <v>4</v>
      </c>
      <c r="C45" s="4" t="s">
        <v>4</v>
      </c>
      <c r="D45" s="4" t="s">
        <v>4</v>
      </c>
      <c r="E45" s="4" t="s">
        <v>4</v>
      </c>
      <c r="F45" s="4" t="s">
        <v>4</v>
      </c>
      <c r="G45" s="4" t="s">
        <v>4</v>
      </c>
      <c r="H45" s="4" t="s">
        <v>4</v>
      </c>
      <c r="I45" s="4" t="s">
        <v>4</v>
      </c>
      <c r="J45" s="4" t="s">
        <v>4</v>
      </c>
    </row>
    <row r="46" spans="1:10" x14ac:dyDescent="0.25">
      <c r="A46" s="2" t="s">
        <v>1559</v>
      </c>
      <c r="B46" s="4" t="s">
        <v>4</v>
      </c>
      <c r="C46" s="4" t="s">
        <v>4</v>
      </c>
      <c r="D46" s="4" t="s">
        <v>4</v>
      </c>
      <c r="E46" s="4" t="s">
        <v>4</v>
      </c>
      <c r="F46" s="4" t="s">
        <v>4</v>
      </c>
      <c r="G46" s="4" t="s">
        <v>4</v>
      </c>
      <c r="H46" s="4" t="s">
        <v>1557</v>
      </c>
      <c r="I46" s="4" t="s">
        <v>4</v>
      </c>
      <c r="J46" s="4" t="s">
        <v>4</v>
      </c>
    </row>
    <row r="47" spans="1:10" x14ac:dyDescent="0.25">
      <c r="A47" s="2" t="s">
        <v>1560</v>
      </c>
      <c r="B47" s="4" t="s">
        <v>4</v>
      </c>
      <c r="C47" s="4" t="s">
        <v>4</v>
      </c>
      <c r="D47" s="4" t="s">
        <v>4</v>
      </c>
      <c r="E47" s="4" t="s">
        <v>4</v>
      </c>
      <c r="F47" s="4" t="s">
        <v>4</v>
      </c>
      <c r="G47" s="4" t="s">
        <v>4</v>
      </c>
      <c r="H47" s="4" t="s">
        <v>4</v>
      </c>
      <c r="I47" s="4" t="s">
        <v>4</v>
      </c>
      <c r="J47" s="4" t="s">
        <v>4</v>
      </c>
    </row>
    <row r="48" spans="1:10" ht="30" x14ac:dyDescent="0.25">
      <c r="A48" s="3" t="s">
        <v>1535</v>
      </c>
      <c r="B48" s="4" t="s">
        <v>4</v>
      </c>
      <c r="C48" s="4" t="s">
        <v>4</v>
      </c>
      <c r="D48" s="4" t="s">
        <v>4</v>
      </c>
      <c r="E48" s="4" t="s">
        <v>4</v>
      </c>
      <c r="F48" s="4" t="s">
        <v>4</v>
      </c>
      <c r="G48" s="4" t="s">
        <v>4</v>
      </c>
      <c r="H48" s="4" t="s">
        <v>4</v>
      </c>
      <c r="I48" s="4" t="s">
        <v>4</v>
      </c>
      <c r="J48" s="4" t="s">
        <v>4</v>
      </c>
    </row>
    <row r="49" spans="1:10" x14ac:dyDescent="0.25">
      <c r="A49" s="2" t="s">
        <v>1559</v>
      </c>
      <c r="B49" s="4" t="s">
        <v>4</v>
      </c>
      <c r="C49" s="4" t="s">
        <v>4</v>
      </c>
      <c r="D49" s="4" t="s">
        <v>4</v>
      </c>
      <c r="E49" s="4" t="s">
        <v>4</v>
      </c>
      <c r="F49" s="4" t="s">
        <v>4</v>
      </c>
      <c r="G49" s="4" t="s">
        <v>4</v>
      </c>
      <c r="H49" s="4" t="s">
        <v>1561</v>
      </c>
      <c r="I49" s="4" t="s">
        <v>4</v>
      </c>
      <c r="J49" s="4" t="s">
        <v>4</v>
      </c>
    </row>
    <row r="50" spans="1:10" x14ac:dyDescent="0.25">
      <c r="A50" s="2" t="s">
        <v>1562</v>
      </c>
      <c r="B50" s="4" t="s">
        <v>4</v>
      </c>
      <c r="C50" s="4" t="s">
        <v>4</v>
      </c>
      <c r="D50" s="4" t="s">
        <v>4</v>
      </c>
      <c r="E50" s="4" t="s">
        <v>4</v>
      </c>
      <c r="F50" s="4" t="s">
        <v>4</v>
      </c>
      <c r="G50" s="4" t="s">
        <v>4</v>
      </c>
      <c r="H50" s="4" t="s">
        <v>4</v>
      </c>
      <c r="I50" s="4" t="s">
        <v>4</v>
      </c>
      <c r="J50" s="4" t="s">
        <v>4</v>
      </c>
    </row>
    <row r="51" spans="1:10" ht="30" x14ac:dyDescent="0.25">
      <c r="A51" s="3" t="s">
        <v>1535</v>
      </c>
      <c r="B51" s="4" t="s">
        <v>4</v>
      </c>
      <c r="C51" s="4" t="s">
        <v>4</v>
      </c>
      <c r="D51" s="4" t="s">
        <v>4</v>
      </c>
      <c r="E51" s="4" t="s">
        <v>4</v>
      </c>
      <c r="F51" s="4" t="s">
        <v>4</v>
      </c>
      <c r="G51" s="4" t="s">
        <v>4</v>
      </c>
      <c r="H51" s="4" t="s">
        <v>4</v>
      </c>
      <c r="I51" s="4" t="s">
        <v>4</v>
      </c>
      <c r="J51" s="4" t="s">
        <v>4</v>
      </c>
    </row>
    <row r="52" spans="1:10" x14ac:dyDescent="0.25">
      <c r="A52" s="2" t="s">
        <v>1559</v>
      </c>
      <c r="B52" s="4" t="s">
        <v>4</v>
      </c>
      <c r="C52" s="4" t="s">
        <v>4</v>
      </c>
      <c r="D52" s="4" t="s">
        <v>4</v>
      </c>
      <c r="E52" s="4" t="s">
        <v>4</v>
      </c>
      <c r="F52" s="4" t="s">
        <v>4</v>
      </c>
      <c r="G52" s="4" t="s">
        <v>4</v>
      </c>
      <c r="H52" s="4" t="s">
        <v>1563</v>
      </c>
      <c r="I52" s="4" t="s">
        <v>4</v>
      </c>
      <c r="J52" s="4" t="s">
        <v>4</v>
      </c>
    </row>
    <row r="53" spans="1:10" x14ac:dyDescent="0.25">
      <c r="A53" s="2" t="s">
        <v>1564</v>
      </c>
      <c r="B53" s="4" t="s">
        <v>4</v>
      </c>
      <c r="C53" s="4" t="s">
        <v>4</v>
      </c>
      <c r="D53" s="4" t="s">
        <v>4</v>
      </c>
      <c r="E53" s="4" t="s">
        <v>4</v>
      </c>
      <c r="F53" s="4" t="s">
        <v>4</v>
      </c>
      <c r="G53" s="4" t="s">
        <v>4</v>
      </c>
      <c r="H53" s="4" t="s">
        <v>4</v>
      </c>
      <c r="I53" s="4" t="s">
        <v>4</v>
      </c>
      <c r="J53" s="4" t="s">
        <v>4</v>
      </c>
    </row>
    <row r="54" spans="1:10" ht="30" x14ac:dyDescent="0.25">
      <c r="A54" s="3" t="s">
        <v>1535</v>
      </c>
      <c r="B54" s="4" t="s">
        <v>4</v>
      </c>
      <c r="C54" s="4" t="s">
        <v>4</v>
      </c>
      <c r="D54" s="4" t="s">
        <v>4</v>
      </c>
      <c r="E54" s="4" t="s">
        <v>4</v>
      </c>
      <c r="F54" s="4" t="s">
        <v>4</v>
      </c>
      <c r="G54" s="4" t="s">
        <v>4</v>
      </c>
      <c r="H54" s="4" t="s">
        <v>4</v>
      </c>
      <c r="I54" s="4" t="s">
        <v>4</v>
      </c>
      <c r="J54" s="4" t="s">
        <v>4</v>
      </c>
    </row>
    <row r="55" spans="1:10" x14ac:dyDescent="0.25">
      <c r="A55" s="2" t="s">
        <v>1559</v>
      </c>
      <c r="B55" s="4" t="s">
        <v>4</v>
      </c>
      <c r="C55" s="4" t="s">
        <v>4</v>
      </c>
      <c r="D55" s="4" t="s">
        <v>4</v>
      </c>
      <c r="E55" s="4" t="s">
        <v>4</v>
      </c>
      <c r="F55" s="4" t="s">
        <v>4</v>
      </c>
      <c r="G55" s="4" t="s">
        <v>4</v>
      </c>
      <c r="H55" s="4" t="s">
        <v>1565</v>
      </c>
      <c r="I55" s="4" t="s">
        <v>4</v>
      </c>
      <c r="J55" s="4" t="s">
        <v>4</v>
      </c>
    </row>
    <row r="56" spans="1:10" x14ac:dyDescent="0.25">
      <c r="A56" s="2" t="s">
        <v>1566</v>
      </c>
      <c r="B56" s="4" t="s">
        <v>4</v>
      </c>
      <c r="C56" s="4" t="s">
        <v>4</v>
      </c>
      <c r="D56" s="4" t="s">
        <v>4</v>
      </c>
      <c r="E56" s="4" t="s">
        <v>4</v>
      </c>
      <c r="F56" s="4" t="s">
        <v>4</v>
      </c>
      <c r="G56" s="4" t="s">
        <v>4</v>
      </c>
      <c r="H56" s="4" t="s">
        <v>4</v>
      </c>
      <c r="I56" s="4" t="s">
        <v>4</v>
      </c>
      <c r="J56" s="4" t="s">
        <v>4</v>
      </c>
    </row>
    <row r="57" spans="1:10" ht="30" x14ac:dyDescent="0.25">
      <c r="A57" s="3" t="s">
        <v>1535</v>
      </c>
      <c r="B57" s="4" t="s">
        <v>4</v>
      </c>
      <c r="C57" s="4" t="s">
        <v>4</v>
      </c>
      <c r="D57" s="4" t="s">
        <v>4</v>
      </c>
      <c r="E57" s="4" t="s">
        <v>4</v>
      </c>
      <c r="F57" s="4" t="s">
        <v>4</v>
      </c>
      <c r="G57" s="4" t="s">
        <v>4</v>
      </c>
      <c r="H57" s="4" t="s">
        <v>4</v>
      </c>
      <c r="I57" s="4" t="s">
        <v>4</v>
      </c>
      <c r="J57" s="4" t="s">
        <v>4</v>
      </c>
    </row>
    <row r="58" spans="1:10" x14ac:dyDescent="0.25">
      <c r="A58" s="2" t="s">
        <v>176</v>
      </c>
      <c r="B58" s="4" t="s">
        <v>4</v>
      </c>
      <c r="C58" s="4" t="s">
        <v>4</v>
      </c>
      <c r="D58" s="4" t="s">
        <v>4</v>
      </c>
      <c r="E58" s="4" t="s">
        <v>4</v>
      </c>
      <c r="F58" s="4" t="s">
        <v>4</v>
      </c>
      <c r="G58" s="4" t="s">
        <v>4</v>
      </c>
      <c r="H58" s="9">
        <v>27000000</v>
      </c>
      <c r="I58" s="9">
        <v>10300000</v>
      </c>
      <c r="J58" s="9">
        <v>19400000</v>
      </c>
    </row>
    <row r="59" spans="1:10" ht="30" x14ac:dyDescent="0.25">
      <c r="A59" s="2" t="s">
        <v>1567</v>
      </c>
      <c r="B59" s="4" t="s">
        <v>4</v>
      </c>
      <c r="C59" s="4" t="s">
        <v>4</v>
      </c>
      <c r="D59" s="4" t="s">
        <v>4</v>
      </c>
      <c r="E59" s="4" t="s">
        <v>4</v>
      </c>
      <c r="F59" s="4" t="s">
        <v>4</v>
      </c>
      <c r="G59" s="4" t="s">
        <v>4</v>
      </c>
      <c r="H59" s="4" t="s">
        <v>4</v>
      </c>
      <c r="I59" s="4" t="s">
        <v>4</v>
      </c>
      <c r="J59" s="4" t="s">
        <v>4</v>
      </c>
    </row>
    <row r="60" spans="1:10" ht="30" x14ac:dyDescent="0.25">
      <c r="A60" s="3" t="s">
        <v>1535</v>
      </c>
      <c r="B60" s="4" t="s">
        <v>4</v>
      </c>
      <c r="C60" s="4" t="s">
        <v>4</v>
      </c>
      <c r="D60" s="4" t="s">
        <v>4</v>
      </c>
      <c r="E60" s="4" t="s">
        <v>4</v>
      </c>
      <c r="F60" s="4" t="s">
        <v>4</v>
      </c>
      <c r="G60" s="4" t="s">
        <v>4</v>
      </c>
      <c r="H60" s="4" t="s">
        <v>4</v>
      </c>
      <c r="I60" s="4" t="s">
        <v>4</v>
      </c>
      <c r="J60" s="4" t="s">
        <v>4</v>
      </c>
    </row>
    <row r="61" spans="1:10" x14ac:dyDescent="0.25">
      <c r="A61" s="2" t="s">
        <v>35</v>
      </c>
      <c r="B61" s="4" t="s">
        <v>4</v>
      </c>
      <c r="C61" s="4" t="s">
        <v>4</v>
      </c>
      <c r="D61" s="4" t="s">
        <v>4</v>
      </c>
      <c r="E61" s="4" t="s">
        <v>4</v>
      </c>
      <c r="F61" s="4" t="s">
        <v>4</v>
      </c>
      <c r="G61" s="4" t="s">
        <v>4</v>
      </c>
      <c r="H61" s="4" t="s">
        <v>4</v>
      </c>
      <c r="I61" s="9">
        <v>37800000</v>
      </c>
      <c r="J61" s="4" t="s">
        <v>4</v>
      </c>
    </row>
    <row r="62" spans="1:10" x14ac:dyDescent="0.25">
      <c r="A62" s="2" t="s">
        <v>1540</v>
      </c>
      <c r="B62" s="4" t="s">
        <v>4</v>
      </c>
      <c r="C62" s="4" t="s">
        <v>4</v>
      </c>
      <c r="D62" s="4" t="s">
        <v>4</v>
      </c>
      <c r="E62" s="4" t="s">
        <v>4</v>
      </c>
      <c r="F62" s="4" t="s">
        <v>4</v>
      </c>
      <c r="G62" s="4" t="s">
        <v>4</v>
      </c>
      <c r="H62" s="4" t="s">
        <v>4</v>
      </c>
      <c r="I62" s="9">
        <v>23100000</v>
      </c>
      <c r="J62" s="4" t="s">
        <v>4</v>
      </c>
    </row>
    <row r="63" spans="1:10" ht="30" x14ac:dyDescent="0.25">
      <c r="A63" s="2" t="s">
        <v>1568</v>
      </c>
      <c r="B63" s="4" t="s">
        <v>4</v>
      </c>
      <c r="C63" s="4" t="s">
        <v>4</v>
      </c>
      <c r="D63" s="4" t="s">
        <v>4</v>
      </c>
      <c r="E63" s="4" t="s">
        <v>4</v>
      </c>
      <c r="F63" s="4" t="s">
        <v>4</v>
      </c>
      <c r="G63" s="4" t="s">
        <v>4</v>
      </c>
      <c r="H63" s="4" t="s">
        <v>4</v>
      </c>
      <c r="I63" s="4" t="s">
        <v>4</v>
      </c>
      <c r="J63" s="4" t="s">
        <v>4</v>
      </c>
    </row>
    <row r="64" spans="1:10" ht="30" x14ac:dyDescent="0.25">
      <c r="A64" s="3" t="s">
        <v>1535</v>
      </c>
      <c r="B64" s="4" t="s">
        <v>4</v>
      </c>
      <c r="C64" s="4" t="s">
        <v>4</v>
      </c>
      <c r="D64" s="4" t="s">
        <v>4</v>
      </c>
      <c r="E64" s="4" t="s">
        <v>4</v>
      </c>
      <c r="F64" s="4" t="s">
        <v>4</v>
      </c>
      <c r="G64" s="4" t="s">
        <v>4</v>
      </c>
      <c r="H64" s="4" t="s">
        <v>4</v>
      </c>
      <c r="I64" s="4" t="s">
        <v>4</v>
      </c>
      <c r="J64" s="4" t="s">
        <v>4</v>
      </c>
    </row>
    <row r="65" spans="1:10" ht="30" x14ac:dyDescent="0.25">
      <c r="A65" s="2" t="s">
        <v>1569</v>
      </c>
      <c r="B65" s="4" t="s">
        <v>4</v>
      </c>
      <c r="C65" s="4" t="s">
        <v>4</v>
      </c>
      <c r="D65" s="4" t="s">
        <v>4</v>
      </c>
      <c r="E65" s="4" t="s">
        <v>4</v>
      </c>
      <c r="F65" s="9">
        <v>41700000</v>
      </c>
      <c r="G65" s="9">
        <v>46900000</v>
      </c>
      <c r="H65" s="9">
        <v>41700000</v>
      </c>
      <c r="I65" s="9">
        <v>46900000</v>
      </c>
      <c r="J65" s="4" t="s">
        <v>4</v>
      </c>
    </row>
    <row r="66" spans="1:10" ht="30" x14ac:dyDescent="0.25">
      <c r="A66" s="2" t="s">
        <v>1570</v>
      </c>
      <c r="B66" s="4" t="s">
        <v>4</v>
      </c>
      <c r="C66" s="4" t="s">
        <v>4</v>
      </c>
      <c r="D66" s="4" t="s">
        <v>4</v>
      </c>
      <c r="E66" s="4" t="s">
        <v>4</v>
      </c>
      <c r="F66" s="4" t="s">
        <v>4</v>
      </c>
      <c r="G66" s="4" t="s">
        <v>4</v>
      </c>
      <c r="H66" s="4" t="s">
        <v>4</v>
      </c>
      <c r="I66" s="4" t="s">
        <v>4</v>
      </c>
      <c r="J66" s="4" t="s">
        <v>4</v>
      </c>
    </row>
    <row r="67" spans="1:10" ht="30" x14ac:dyDescent="0.25">
      <c r="A67" s="3" t="s">
        <v>1535</v>
      </c>
      <c r="B67" s="4" t="s">
        <v>4</v>
      </c>
      <c r="C67" s="4" t="s">
        <v>4</v>
      </c>
      <c r="D67" s="4" t="s">
        <v>4</v>
      </c>
      <c r="E67" s="4" t="s">
        <v>4</v>
      </c>
      <c r="F67" s="4" t="s">
        <v>4</v>
      </c>
      <c r="G67" s="4" t="s">
        <v>4</v>
      </c>
      <c r="H67" s="4" t="s">
        <v>4</v>
      </c>
      <c r="I67" s="4" t="s">
        <v>4</v>
      </c>
      <c r="J67" s="4" t="s">
        <v>4</v>
      </c>
    </row>
    <row r="68" spans="1:10" ht="30" x14ac:dyDescent="0.25">
      <c r="A68" s="2" t="s">
        <v>1569</v>
      </c>
      <c r="B68" s="4" t="s">
        <v>4</v>
      </c>
      <c r="C68" s="4" t="s">
        <v>4</v>
      </c>
      <c r="D68" s="4" t="s">
        <v>4</v>
      </c>
      <c r="E68" s="4" t="s">
        <v>4</v>
      </c>
      <c r="F68" s="7">
        <v>4000000</v>
      </c>
      <c r="G68" s="7">
        <v>6700000</v>
      </c>
      <c r="H68" s="7">
        <v>4000000</v>
      </c>
      <c r="I68" s="7">
        <v>6700000</v>
      </c>
      <c r="J68" s="4" t="s">
        <v>4</v>
      </c>
    </row>
  </sheetData>
  <mergeCells count="4">
    <mergeCell ref="A1:A2"/>
    <mergeCell ref="B1:E1"/>
    <mergeCell ref="F1:G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28515625" bestFit="1" customWidth="1"/>
  </cols>
  <sheetData>
    <row r="1" spans="1:20" ht="15" customHeight="1" x14ac:dyDescent="0.25">
      <c r="A1" s="1" t="s">
        <v>1571</v>
      </c>
      <c r="B1" s="6" t="s">
        <v>17</v>
      </c>
      <c r="C1" s="6"/>
      <c r="D1" s="6"/>
      <c r="E1" s="6"/>
      <c r="F1" s="6"/>
      <c r="G1" s="6"/>
      <c r="H1" s="6"/>
      <c r="I1" s="6"/>
      <c r="J1" s="6"/>
      <c r="K1" s="6"/>
      <c r="L1" s="6"/>
      <c r="M1" s="6"/>
      <c r="N1" s="6"/>
      <c r="O1" s="6"/>
      <c r="P1" s="6"/>
      <c r="Q1" s="6"/>
      <c r="R1" s="6" t="s">
        <v>1</v>
      </c>
      <c r="S1" s="6"/>
      <c r="T1" s="6"/>
    </row>
    <row r="2" spans="1:20" ht="30" x14ac:dyDescent="0.25">
      <c r="A2" s="1" t="s">
        <v>64</v>
      </c>
      <c r="B2" s="6" t="s">
        <v>2</v>
      </c>
      <c r="C2" s="6"/>
      <c r="D2" s="6" t="s">
        <v>19</v>
      </c>
      <c r="E2" s="6"/>
      <c r="F2" s="6" t="s">
        <v>20</v>
      </c>
      <c r="G2" s="6"/>
      <c r="H2" s="6" t="s">
        <v>21</v>
      </c>
      <c r="I2" s="6"/>
      <c r="J2" s="6" t="s">
        <v>22</v>
      </c>
      <c r="K2" s="6"/>
      <c r="L2" s="6" t="s">
        <v>23</v>
      </c>
      <c r="M2" s="6"/>
      <c r="N2" s="6" t="s">
        <v>24</v>
      </c>
      <c r="O2" s="6"/>
      <c r="P2" s="6" t="s">
        <v>25</v>
      </c>
      <c r="Q2" s="6"/>
      <c r="R2" s="1" t="s">
        <v>2</v>
      </c>
      <c r="S2" s="1" t="s">
        <v>22</v>
      </c>
      <c r="T2" s="1" t="s">
        <v>26</v>
      </c>
    </row>
    <row r="3" spans="1:20" ht="30" x14ac:dyDescent="0.25">
      <c r="A3" s="3" t="s">
        <v>1572</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17.25" x14ac:dyDescent="0.25">
      <c r="A4" s="2" t="s">
        <v>28</v>
      </c>
      <c r="B4" s="7">
        <v>1209676</v>
      </c>
      <c r="C4" s="8" t="s">
        <v>29</v>
      </c>
      <c r="D4" s="7">
        <v>1175445</v>
      </c>
      <c r="E4" s="8" t="s">
        <v>29</v>
      </c>
      <c r="F4" s="7">
        <v>1191030</v>
      </c>
      <c r="G4" s="8" t="s">
        <v>29</v>
      </c>
      <c r="H4" s="7">
        <v>1259434</v>
      </c>
      <c r="I4" s="8" t="s">
        <v>29</v>
      </c>
      <c r="J4" s="7">
        <v>1220012</v>
      </c>
      <c r="K4" s="8" t="s">
        <v>29</v>
      </c>
      <c r="L4" s="7">
        <v>1198023</v>
      </c>
      <c r="M4" s="8" t="s">
        <v>29</v>
      </c>
      <c r="N4" s="7">
        <v>1200632</v>
      </c>
      <c r="O4" s="8" t="s">
        <v>29</v>
      </c>
      <c r="P4" s="7">
        <v>1237475</v>
      </c>
      <c r="Q4" s="8" t="s">
        <v>29</v>
      </c>
      <c r="R4" s="7">
        <v>4835585</v>
      </c>
      <c r="S4" s="7">
        <v>4856142</v>
      </c>
      <c r="T4" s="7">
        <v>4160108</v>
      </c>
    </row>
    <row r="5" spans="1:20" x14ac:dyDescent="0.25">
      <c r="A5" s="2" t="s">
        <v>233</v>
      </c>
      <c r="B5" s="4" t="s">
        <v>4</v>
      </c>
      <c r="C5" s="4"/>
      <c r="D5" s="4" t="s">
        <v>4</v>
      </c>
      <c r="E5" s="4"/>
      <c r="F5" s="4" t="s">
        <v>4</v>
      </c>
      <c r="G5" s="4"/>
      <c r="H5" s="4" t="s">
        <v>4</v>
      </c>
      <c r="I5" s="4"/>
      <c r="J5" s="4" t="s">
        <v>4</v>
      </c>
      <c r="K5" s="4"/>
      <c r="L5" s="4" t="s">
        <v>4</v>
      </c>
      <c r="M5" s="4"/>
      <c r="N5" s="4" t="s">
        <v>4</v>
      </c>
      <c r="O5" s="4"/>
      <c r="P5" s="4" t="s">
        <v>4</v>
      </c>
      <c r="Q5" s="4"/>
      <c r="R5" s="4" t="s">
        <v>4</v>
      </c>
      <c r="S5" s="4" t="s">
        <v>4</v>
      </c>
      <c r="T5" s="4" t="s">
        <v>4</v>
      </c>
    </row>
    <row r="6" spans="1:20" ht="30" x14ac:dyDescent="0.25">
      <c r="A6" s="3" t="s">
        <v>1572</v>
      </c>
      <c r="B6" s="4" t="s">
        <v>4</v>
      </c>
      <c r="C6" s="4"/>
      <c r="D6" s="4" t="s">
        <v>4</v>
      </c>
      <c r="E6" s="4"/>
      <c r="F6" s="4" t="s">
        <v>4</v>
      </c>
      <c r="G6" s="4"/>
      <c r="H6" s="4" t="s">
        <v>4</v>
      </c>
      <c r="I6" s="4"/>
      <c r="J6" s="4" t="s">
        <v>4</v>
      </c>
      <c r="K6" s="4"/>
      <c r="L6" s="4" t="s">
        <v>4</v>
      </c>
      <c r="M6" s="4"/>
      <c r="N6" s="4" t="s">
        <v>4</v>
      </c>
      <c r="O6" s="4"/>
      <c r="P6" s="4" t="s">
        <v>4</v>
      </c>
      <c r="Q6" s="4"/>
      <c r="R6" s="4" t="s">
        <v>4</v>
      </c>
      <c r="S6" s="4" t="s">
        <v>4</v>
      </c>
      <c r="T6" s="4" t="s">
        <v>4</v>
      </c>
    </row>
    <row r="7" spans="1:20" x14ac:dyDescent="0.25">
      <c r="A7" s="2" t="s">
        <v>28</v>
      </c>
      <c r="B7" s="4" t="s">
        <v>4</v>
      </c>
      <c r="C7" s="4"/>
      <c r="D7" s="4" t="s">
        <v>4</v>
      </c>
      <c r="E7" s="4"/>
      <c r="F7" s="4" t="s">
        <v>4</v>
      </c>
      <c r="G7" s="4"/>
      <c r="H7" s="4" t="s">
        <v>4</v>
      </c>
      <c r="I7" s="4"/>
      <c r="J7" s="4" t="s">
        <v>4</v>
      </c>
      <c r="K7" s="4"/>
      <c r="L7" s="4" t="s">
        <v>4</v>
      </c>
      <c r="M7" s="4"/>
      <c r="N7" s="4" t="s">
        <v>4</v>
      </c>
      <c r="O7" s="4"/>
      <c r="P7" s="4" t="s">
        <v>4</v>
      </c>
      <c r="Q7" s="4"/>
      <c r="R7" s="9">
        <v>2007690</v>
      </c>
      <c r="S7" s="9">
        <v>2041016</v>
      </c>
      <c r="T7" s="9">
        <v>1803342</v>
      </c>
    </row>
    <row r="8" spans="1:20" x14ac:dyDescent="0.25">
      <c r="A8" s="2" t="s">
        <v>235</v>
      </c>
      <c r="B8" s="4" t="s">
        <v>4</v>
      </c>
      <c r="C8" s="4"/>
      <c r="D8" s="4" t="s">
        <v>4</v>
      </c>
      <c r="E8" s="4"/>
      <c r="F8" s="4" t="s">
        <v>4</v>
      </c>
      <c r="G8" s="4"/>
      <c r="H8" s="4" t="s">
        <v>4</v>
      </c>
      <c r="I8" s="4"/>
      <c r="J8" s="4" t="s">
        <v>4</v>
      </c>
      <c r="K8" s="4"/>
      <c r="L8" s="4" t="s">
        <v>4</v>
      </c>
      <c r="M8" s="4"/>
      <c r="N8" s="4" t="s">
        <v>4</v>
      </c>
      <c r="O8" s="4"/>
      <c r="P8" s="4" t="s">
        <v>4</v>
      </c>
      <c r="Q8" s="4"/>
      <c r="R8" s="4" t="s">
        <v>4</v>
      </c>
      <c r="S8" s="4" t="s">
        <v>4</v>
      </c>
      <c r="T8" s="4" t="s">
        <v>4</v>
      </c>
    </row>
    <row r="9" spans="1:20" ht="30" x14ac:dyDescent="0.25">
      <c r="A9" s="3" t="s">
        <v>1572</v>
      </c>
      <c r="B9" s="4" t="s">
        <v>4</v>
      </c>
      <c r="C9" s="4"/>
      <c r="D9" s="4" t="s">
        <v>4</v>
      </c>
      <c r="E9" s="4"/>
      <c r="F9" s="4" t="s">
        <v>4</v>
      </c>
      <c r="G9" s="4"/>
      <c r="H9" s="4" t="s">
        <v>4</v>
      </c>
      <c r="I9" s="4"/>
      <c r="J9" s="4" t="s">
        <v>4</v>
      </c>
      <c r="K9" s="4"/>
      <c r="L9" s="4" t="s">
        <v>4</v>
      </c>
      <c r="M9" s="4"/>
      <c r="N9" s="4" t="s">
        <v>4</v>
      </c>
      <c r="O9" s="4"/>
      <c r="P9" s="4" t="s">
        <v>4</v>
      </c>
      <c r="Q9" s="4"/>
      <c r="R9" s="4" t="s">
        <v>4</v>
      </c>
      <c r="S9" s="4" t="s">
        <v>4</v>
      </c>
      <c r="T9" s="4" t="s">
        <v>4</v>
      </c>
    </row>
    <row r="10" spans="1:20" x14ac:dyDescent="0.25">
      <c r="A10" s="2" t="s">
        <v>28</v>
      </c>
      <c r="B10" s="4" t="s">
        <v>4</v>
      </c>
      <c r="C10" s="4"/>
      <c r="D10" s="4" t="s">
        <v>4</v>
      </c>
      <c r="E10" s="4"/>
      <c r="F10" s="4" t="s">
        <v>4</v>
      </c>
      <c r="G10" s="4"/>
      <c r="H10" s="4" t="s">
        <v>4</v>
      </c>
      <c r="I10" s="4"/>
      <c r="J10" s="4" t="s">
        <v>4</v>
      </c>
      <c r="K10" s="4"/>
      <c r="L10" s="4" t="s">
        <v>4</v>
      </c>
      <c r="M10" s="4"/>
      <c r="N10" s="4" t="s">
        <v>4</v>
      </c>
      <c r="O10" s="4"/>
      <c r="P10" s="4" t="s">
        <v>4</v>
      </c>
      <c r="Q10" s="4"/>
      <c r="R10" s="9">
        <v>572461</v>
      </c>
      <c r="S10" s="9">
        <v>557442</v>
      </c>
      <c r="T10" s="9">
        <v>556996</v>
      </c>
    </row>
    <row r="11" spans="1:20" x14ac:dyDescent="0.25">
      <c r="A11" s="2" t="s">
        <v>236</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4" t="s">
        <v>4</v>
      </c>
    </row>
    <row r="12" spans="1:20" ht="30" x14ac:dyDescent="0.25">
      <c r="A12" s="3" t="s">
        <v>1572</v>
      </c>
      <c r="B12" s="4" t="s">
        <v>4</v>
      </c>
      <c r="C12" s="4"/>
      <c r="D12" s="4" t="s">
        <v>4</v>
      </c>
      <c r="E12" s="4"/>
      <c r="F12" s="4" t="s">
        <v>4</v>
      </c>
      <c r="G12" s="4"/>
      <c r="H12" s="4" t="s">
        <v>4</v>
      </c>
      <c r="I12" s="4"/>
      <c r="J12" s="4" t="s">
        <v>4</v>
      </c>
      <c r="K12" s="4"/>
      <c r="L12" s="4" t="s">
        <v>4</v>
      </c>
      <c r="M12" s="4"/>
      <c r="N12" s="4" t="s">
        <v>4</v>
      </c>
      <c r="O12" s="4"/>
      <c r="P12" s="4" t="s">
        <v>4</v>
      </c>
      <c r="Q12" s="4"/>
      <c r="R12" s="4" t="s">
        <v>4</v>
      </c>
      <c r="S12" s="4" t="s">
        <v>4</v>
      </c>
      <c r="T12" s="4" t="s">
        <v>4</v>
      </c>
    </row>
    <row r="13" spans="1:20" x14ac:dyDescent="0.25">
      <c r="A13" s="2" t="s">
        <v>28</v>
      </c>
      <c r="B13" s="4" t="s">
        <v>4</v>
      </c>
      <c r="C13" s="4"/>
      <c r="D13" s="4" t="s">
        <v>4</v>
      </c>
      <c r="E13" s="4"/>
      <c r="F13" s="4" t="s">
        <v>4</v>
      </c>
      <c r="G13" s="4"/>
      <c r="H13" s="4" t="s">
        <v>4</v>
      </c>
      <c r="I13" s="4"/>
      <c r="J13" s="4" t="s">
        <v>4</v>
      </c>
      <c r="K13" s="4"/>
      <c r="L13" s="4" t="s">
        <v>4</v>
      </c>
      <c r="M13" s="4"/>
      <c r="N13" s="4" t="s">
        <v>4</v>
      </c>
      <c r="O13" s="4"/>
      <c r="P13" s="4" t="s">
        <v>4</v>
      </c>
      <c r="Q13" s="4"/>
      <c r="R13" s="9">
        <v>367643</v>
      </c>
      <c r="S13" s="9">
        <v>352436</v>
      </c>
      <c r="T13" s="9">
        <v>306383</v>
      </c>
    </row>
    <row r="14" spans="1:20" x14ac:dyDescent="0.25">
      <c r="A14" s="2" t="s">
        <v>1573</v>
      </c>
      <c r="B14" s="4" t="s">
        <v>4</v>
      </c>
      <c r="C14" s="4"/>
      <c r="D14" s="4" t="s">
        <v>4</v>
      </c>
      <c r="E14" s="4"/>
      <c r="F14" s="4" t="s">
        <v>4</v>
      </c>
      <c r="G14" s="4"/>
      <c r="H14" s="4" t="s">
        <v>4</v>
      </c>
      <c r="I14" s="4"/>
      <c r="J14" s="4" t="s">
        <v>4</v>
      </c>
      <c r="K14" s="4"/>
      <c r="L14" s="4" t="s">
        <v>4</v>
      </c>
      <c r="M14" s="4"/>
      <c r="N14" s="4" t="s">
        <v>4</v>
      </c>
      <c r="O14" s="4"/>
      <c r="P14" s="4" t="s">
        <v>4</v>
      </c>
      <c r="Q14" s="4"/>
      <c r="R14" s="4" t="s">
        <v>4</v>
      </c>
      <c r="S14" s="4" t="s">
        <v>4</v>
      </c>
      <c r="T14" s="4" t="s">
        <v>4</v>
      </c>
    </row>
    <row r="15" spans="1:20" ht="30" x14ac:dyDescent="0.25">
      <c r="A15" s="3" t="s">
        <v>1572</v>
      </c>
      <c r="B15" s="4" t="s">
        <v>4</v>
      </c>
      <c r="C15" s="4"/>
      <c r="D15" s="4" t="s">
        <v>4</v>
      </c>
      <c r="E15" s="4"/>
      <c r="F15" s="4" t="s">
        <v>4</v>
      </c>
      <c r="G15" s="4"/>
      <c r="H15" s="4" t="s">
        <v>4</v>
      </c>
      <c r="I15" s="4"/>
      <c r="J15" s="4" t="s">
        <v>4</v>
      </c>
      <c r="K15" s="4"/>
      <c r="L15" s="4" t="s">
        <v>4</v>
      </c>
      <c r="M15" s="4"/>
      <c r="N15" s="4" t="s">
        <v>4</v>
      </c>
      <c r="O15" s="4"/>
      <c r="P15" s="4" t="s">
        <v>4</v>
      </c>
      <c r="Q15" s="4"/>
      <c r="R15" s="4" t="s">
        <v>4</v>
      </c>
      <c r="S15" s="4" t="s">
        <v>4</v>
      </c>
      <c r="T15" s="4" t="s">
        <v>4</v>
      </c>
    </row>
    <row r="16" spans="1:20" x14ac:dyDescent="0.25">
      <c r="A16" s="2" t="s">
        <v>28</v>
      </c>
      <c r="B16" s="4" t="s">
        <v>4</v>
      </c>
      <c r="C16" s="4"/>
      <c r="D16" s="4" t="s">
        <v>4</v>
      </c>
      <c r="E16" s="4"/>
      <c r="F16" s="4" t="s">
        <v>4</v>
      </c>
      <c r="G16" s="4"/>
      <c r="H16" s="4" t="s">
        <v>4</v>
      </c>
      <c r="I16" s="4"/>
      <c r="J16" s="4" t="s">
        <v>4</v>
      </c>
      <c r="K16" s="4"/>
      <c r="L16" s="4" t="s">
        <v>4</v>
      </c>
      <c r="M16" s="4"/>
      <c r="N16" s="4" t="s">
        <v>4</v>
      </c>
      <c r="O16" s="4"/>
      <c r="P16" s="4" t="s">
        <v>4</v>
      </c>
      <c r="Q16" s="4"/>
      <c r="R16" s="9">
        <v>2097141</v>
      </c>
      <c r="S16" s="9">
        <v>2108702</v>
      </c>
      <c r="T16" s="9">
        <v>1674128</v>
      </c>
    </row>
    <row r="17" spans="1:20" x14ac:dyDescent="0.25">
      <c r="A17" s="2" t="s">
        <v>1574</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t="s">
        <v>4</v>
      </c>
    </row>
    <row r="18" spans="1:20" ht="30" x14ac:dyDescent="0.25">
      <c r="A18" s="3" t="s">
        <v>1572</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4" t="s">
        <v>4</v>
      </c>
    </row>
    <row r="19" spans="1:20" x14ac:dyDescent="0.25">
      <c r="A19" s="2" t="s">
        <v>28</v>
      </c>
      <c r="B19" s="4" t="s">
        <v>4</v>
      </c>
      <c r="C19" s="4"/>
      <c r="D19" s="4" t="s">
        <v>4</v>
      </c>
      <c r="E19" s="4"/>
      <c r="F19" s="4" t="s">
        <v>4</v>
      </c>
      <c r="G19" s="4"/>
      <c r="H19" s="4" t="s">
        <v>4</v>
      </c>
      <c r="I19" s="4"/>
      <c r="J19" s="4" t="s">
        <v>4</v>
      </c>
      <c r="K19" s="4"/>
      <c r="L19" s="4" t="s">
        <v>4</v>
      </c>
      <c r="M19" s="4"/>
      <c r="N19" s="4" t="s">
        <v>4</v>
      </c>
      <c r="O19" s="4"/>
      <c r="P19" s="4" t="s">
        <v>4</v>
      </c>
      <c r="Q19" s="4"/>
      <c r="R19" s="9">
        <v>5044935</v>
      </c>
      <c r="S19" s="9">
        <v>5059596</v>
      </c>
      <c r="T19" s="9">
        <v>4340849</v>
      </c>
    </row>
    <row r="20" spans="1:20" x14ac:dyDescent="0.25">
      <c r="A20" s="2" t="s">
        <v>237</v>
      </c>
      <c r="B20" s="4" t="s">
        <v>4</v>
      </c>
      <c r="C20" s="4"/>
      <c r="D20" s="4" t="s">
        <v>4</v>
      </c>
      <c r="E20" s="4"/>
      <c r="F20" s="4" t="s">
        <v>4</v>
      </c>
      <c r="G20" s="4"/>
      <c r="H20" s="4" t="s">
        <v>4</v>
      </c>
      <c r="I20" s="4"/>
      <c r="J20" s="4" t="s">
        <v>4</v>
      </c>
      <c r="K20" s="4"/>
      <c r="L20" s="4" t="s">
        <v>4</v>
      </c>
      <c r="M20" s="4"/>
      <c r="N20" s="4" t="s">
        <v>4</v>
      </c>
      <c r="O20" s="4"/>
      <c r="P20" s="4" t="s">
        <v>4</v>
      </c>
      <c r="Q20" s="4"/>
      <c r="R20" s="4" t="s">
        <v>4</v>
      </c>
      <c r="S20" s="4" t="s">
        <v>4</v>
      </c>
      <c r="T20" s="4" t="s">
        <v>4</v>
      </c>
    </row>
    <row r="21" spans="1:20" ht="30" x14ac:dyDescent="0.25">
      <c r="A21" s="3" t="s">
        <v>1572</v>
      </c>
      <c r="B21" s="4" t="s">
        <v>4</v>
      </c>
      <c r="C21" s="4"/>
      <c r="D21" s="4" t="s">
        <v>4</v>
      </c>
      <c r="E21" s="4"/>
      <c r="F21" s="4" t="s">
        <v>4</v>
      </c>
      <c r="G21" s="4"/>
      <c r="H21" s="4" t="s">
        <v>4</v>
      </c>
      <c r="I21" s="4"/>
      <c r="J21" s="4" t="s">
        <v>4</v>
      </c>
      <c r="K21" s="4"/>
      <c r="L21" s="4" t="s">
        <v>4</v>
      </c>
      <c r="M21" s="4"/>
      <c r="N21" s="4" t="s">
        <v>4</v>
      </c>
      <c r="O21" s="4"/>
      <c r="P21" s="4" t="s">
        <v>4</v>
      </c>
      <c r="Q21" s="4"/>
      <c r="R21" s="4" t="s">
        <v>4</v>
      </c>
      <c r="S21" s="4" t="s">
        <v>4</v>
      </c>
      <c r="T21" s="4" t="s">
        <v>4</v>
      </c>
    </row>
    <row r="22" spans="1:20" x14ac:dyDescent="0.25">
      <c r="A22" s="2" t="s">
        <v>28</v>
      </c>
      <c r="B22" s="4" t="s">
        <v>4</v>
      </c>
      <c r="C22" s="4"/>
      <c r="D22" s="4" t="s">
        <v>4</v>
      </c>
      <c r="E22" s="4"/>
      <c r="F22" s="4" t="s">
        <v>4</v>
      </c>
      <c r="G22" s="4"/>
      <c r="H22" s="4" t="s">
        <v>4</v>
      </c>
      <c r="I22" s="4"/>
      <c r="J22" s="4" t="s">
        <v>4</v>
      </c>
      <c r="K22" s="4"/>
      <c r="L22" s="4" t="s">
        <v>4</v>
      </c>
      <c r="M22" s="4"/>
      <c r="N22" s="4" t="s">
        <v>4</v>
      </c>
      <c r="O22" s="4"/>
      <c r="P22" s="4" t="s">
        <v>4</v>
      </c>
      <c r="Q22" s="4"/>
      <c r="R22" s="7">
        <v>-209350</v>
      </c>
      <c r="S22" s="7">
        <v>-203454</v>
      </c>
      <c r="T22" s="7">
        <v>-180741</v>
      </c>
    </row>
    <row r="23" spans="1:20" x14ac:dyDescent="0.25">
      <c r="A23" s="11"/>
      <c r="B23" s="11"/>
      <c r="C23" s="11"/>
      <c r="D23" s="11"/>
      <c r="E23" s="11"/>
      <c r="F23" s="11"/>
      <c r="G23" s="11"/>
      <c r="H23" s="11"/>
      <c r="I23" s="11"/>
      <c r="J23" s="11"/>
      <c r="K23" s="11"/>
      <c r="L23" s="11"/>
      <c r="M23" s="11"/>
      <c r="N23" s="11"/>
      <c r="O23" s="11"/>
      <c r="P23" s="11"/>
      <c r="Q23" s="11"/>
      <c r="R23" s="11"/>
      <c r="S23" s="11"/>
      <c r="T23" s="11"/>
    </row>
    <row r="24" spans="1:20" ht="15" customHeight="1" x14ac:dyDescent="0.25">
      <c r="A24" s="2" t="s">
        <v>29</v>
      </c>
      <c r="B24" s="12" t="s">
        <v>62</v>
      </c>
      <c r="C24" s="12"/>
      <c r="D24" s="12"/>
      <c r="E24" s="12"/>
      <c r="F24" s="12"/>
      <c r="G24" s="12"/>
      <c r="H24" s="12"/>
      <c r="I24" s="12"/>
      <c r="J24" s="12"/>
      <c r="K24" s="12"/>
      <c r="L24" s="12"/>
      <c r="M24" s="12"/>
      <c r="N24" s="12"/>
      <c r="O24" s="12"/>
      <c r="P24" s="12"/>
      <c r="Q24" s="12"/>
      <c r="R24" s="12"/>
      <c r="S24" s="12"/>
      <c r="T24" s="12"/>
    </row>
  </sheetData>
  <mergeCells count="12">
    <mergeCell ref="A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v>
      </c>
      <c r="B1" s="6" t="s">
        <v>2</v>
      </c>
      <c r="C1" s="6" t="s">
        <v>22</v>
      </c>
    </row>
    <row r="2" spans="1:3" ht="30" x14ac:dyDescent="0.25">
      <c r="A2" s="1" t="s">
        <v>15</v>
      </c>
      <c r="B2" s="6"/>
      <c r="C2" s="6"/>
    </row>
    <row r="3" spans="1:3" ht="30" x14ac:dyDescent="0.25">
      <c r="A3" s="3" t="s">
        <v>126</v>
      </c>
      <c r="B3" s="4" t="s">
        <v>4</v>
      </c>
      <c r="C3" s="4" t="s">
        <v>4</v>
      </c>
    </row>
    <row r="4" spans="1:3" x14ac:dyDescent="0.25">
      <c r="A4" s="2" t="s">
        <v>127</v>
      </c>
      <c r="B4" s="7">
        <v>41025</v>
      </c>
      <c r="C4" s="7">
        <v>23959</v>
      </c>
    </row>
    <row r="5" spans="1:3" x14ac:dyDescent="0.25">
      <c r="A5" s="2" t="s">
        <v>128</v>
      </c>
      <c r="B5" s="7">
        <v>52211</v>
      </c>
      <c r="C5" s="7">
        <v>34854</v>
      </c>
    </row>
    <row r="6" spans="1:3" x14ac:dyDescent="0.25">
      <c r="A6" s="2" t="s">
        <v>129</v>
      </c>
      <c r="B6" s="10">
        <v>0.25</v>
      </c>
      <c r="C6" s="10">
        <v>0.25</v>
      </c>
    </row>
    <row r="7" spans="1:3" x14ac:dyDescent="0.25">
      <c r="A7" s="2" t="s">
        <v>130</v>
      </c>
      <c r="B7" s="9">
        <v>1000</v>
      </c>
      <c r="C7" s="9">
        <v>1000</v>
      </c>
    </row>
    <row r="8" spans="1:3" x14ac:dyDescent="0.25">
      <c r="A8" s="2" t="s">
        <v>131</v>
      </c>
      <c r="B8" s="4" t="s">
        <v>46</v>
      </c>
      <c r="C8" s="4" t="s">
        <v>46</v>
      </c>
    </row>
    <row r="9" spans="1:3" x14ac:dyDescent="0.25">
      <c r="A9" s="2" t="s">
        <v>132</v>
      </c>
      <c r="B9" s="4" t="s">
        <v>46</v>
      </c>
      <c r="C9" s="4" t="s">
        <v>46</v>
      </c>
    </row>
    <row r="10" spans="1:3" x14ac:dyDescent="0.25">
      <c r="A10" s="2" t="s">
        <v>133</v>
      </c>
      <c r="B10" s="10">
        <v>0.25</v>
      </c>
      <c r="C10" s="10">
        <v>0.25</v>
      </c>
    </row>
    <row r="11" spans="1:3" x14ac:dyDescent="0.25">
      <c r="A11" s="2" t="s">
        <v>134</v>
      </c>
      <c r="B11" s="9">
        <v>175000</v>
      </c>
      <c r="C11" s="9">
        <v>175000</v>
      </c>
    </row>
    <row r="12" spans="1:3" x14ac:dyDescent="0.25">
      <c r="A12" s="2" t="s">
        <v>135</v>
      </c>
      <c r="B12" s="9">
        <v>54165</v>
      </c>
      <c r="C12" s="9">
        <v>5328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5" width="12.28515625" bestFit="1" customWidth="1"/>
    <col min="6" max="7" width="15.28515625" bestFit="1" customWidth="1"/>
    <col min="8" max="12" width="35.85546875" bestFit="1" customWidth="1"/>
    <col min="13" max="14" width="29.7109375" bestFit="1" customWidth="1"/>
    <col min="15" max="15" width="15.42578125" bestFit="1" customWidth="1"/>
    <col min="16" max="17" width="12.5703125" bestFit="1" customWidth="1"/>
    <col min="18" max="19" width="12.28515625" bestFit="1" customWidth="1"/>
  </cols>
  <sheetData>
    <row r="1" spans="1:19" ht="15" customHeight="1" x14ac:dyDescent="0.25">
      <c r="A1" s="1" t="s">
        <v>1575</v>
      </c>
      <c r="B1" s="6" t="s">
        <v>1</v>
      </c>
      <c r="C1" s="6"/>
      <c r="D1" s="6"/>
      <c r="E1" s="6"/>
      <c r="F1" s="1"/>
      <c r="G1" s="1"/>
      <c r="H1" s="1" t="s">
        <v>17</v>
      </c>
      <c r="I1" s="6" t="s">
        <v>1</v>
      </c>
      <c r="J1" s="6"/>
      <c r="K1" s="1"/>
      <c r="L1" s="1"/>
      <c r="M1" s="6" t="s">
        <v>1</v>
      </c>
      <c r="N1" s="6"/>
      <c r="O1" s="1" t="s">
        <v>17</v>
      </c>
      <c r="P1" s="6" t="s">
        <v>1</v>
      </c>
      <c r="Q1" s="6"/>
      <c r="R1" s="6"/>
      <c r="S1" s="6"/>
    </row>
    <row r="2" spans="1:19" ht="30" x14ac:dyDescent="0.25">
      <c r="A2" s="1" t="s">
        <v>64</v>
      </c>
      <c r="B2" s="6" t="s">
        <v>2</v>
      </c>
      <c r="C2" s="6" t="s">
        <v>22</v>
      </c>
      <c r="D2" s="1" t="s">
        <v>2</v>
      </c>
      <c r="E2" s="1" t="s">
        <v>22</v>
      </c>
      <c r="F2" s="1" t="s">
        <v>2</v>
      </c>
      <c r="G2" s="1" t="s">
        <v>22</v>
      </c>
      <c r="H2" s="1" t="s">
        <v>22</v>
      </c>
      <c r="I2" s="1" t="s">
        <v>22</v>
      </c>
      <c r="J2" s="1" t="s">
        <v>26</v>
      </c>
      <c r="K2" s="1" t="s">
        <v>2</v>
      </c>
      <c r="L2" s="1" t="s">
        <v>1577</v>
      </c>
      <c r="M2" s="1" t="s">
        <v>2</v>
      </c>
      <c r="N2" s="1" t="s">
        <v>22</v>
      </c>
      <c r="O2" s="1" t="s">
        <v>2</v>
      </c>
      <c r="P2" s="1" t="s">
        <v>2</v>
      </c>
      <c r="Q2" s="1" t="s">
        <v>22</v>
      </c>
      <c r="R2" s="1" t="s">
        <v>2</v>
      </c>
      <c r="S2" s="1" t="s">
        <v>22</v>
      </c>
    </row>
    <row r="3" spans="1:19" x14ac:dyDescent="0.25">
      <c r="A3" s="1"/>
      <c r="B3" s="6"/>
      <c r="C3" s="6"/>
      <c r="D3" s="1" t="s">
        <v>262</v>
      </c>
      <c r="E3" s="1" t="s">
        <v>262</v>
      </c>
      <c r="F3" s="1" t="s">
        <v>1576</v>
      </c>
      <c r="G3" s="1" t="s">
        <v>1576</v>
      </c>
      <c r="H3" s="1" t="s">
        <v>1550</v>
      </c>
      <c r="I3" s="1" t="s">
        <v>1550</v>
      </c>
      <c r="J3" s="1" t="s">
        <v>1550</v>
      </c>
      <c r="K3" s="1" t="s">
        <v>1550</v>
      </c>
      <c r="L3" s="1" t="s">
        <v>1550</v>
      </c>
      <c r="M3" s="1" t="s">
        <v>1578</v>
      </c>
      <c r="N3" s="1" t="s">
        <v>1578</v>
      </c>
      <c r="O3" s="1" t="s">
        <v>1579</v>
      </c>
      <c r="P3" s="1" t="s">
        <v>1579</v>
      </c>
      <c r="Q3" s="1" t="s">
        <v>1579</v>
      </c>
      <c r="R3" s="1" t="s">
        <v>272</v>
      </c>
      <c r="S3" s="1" t="s">
        <v>272</v>
      </c>
    </row>
    <row r="4" spans="1:19" x14ac:dyDescent="0.25">
      <c r="A4" s="3" t="s">
        <v>158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581</v>
      </c>
      <c r="B5" s="7">
        <v>1041266</v>
      </c>
      <c r="C5" s="7">
        <v>1084655</v>
      </c>
      <c r="D5" s="7">
        <v>747065</v>
      </c>
      <c r="E5" s="7">
        <v>745411</v>
      </c>
      <c r="F5" s="4" t="s">
        <v>4</v>
      </c>
      <c r="G5" s="4" t="s">
        <v>4</v>
      </c>
      <c r="H5" s="4" t="s">
        <v>4</v>
      </c>
      <c r="I5" s="7">
        <v>107026</v>
      </c>
      <c r="J5" s="4" t="s">
        <v>4</v>
      </c>
      <c r="K5" s="4" t="s">
        <v>4</v>
      </c>
      <c r="L5" s="7">
        <v>153900</v>
      </c>
      <c r="M5" s="7">
        <v>168019</v>
      </c>
      <c r="N5" s="7">
        <v>167753</v>
      </c>
      <c r="O5" s="4" t="s">
        <v>4</v>
      </c>
      <c r="P5" s="7">
        <v>99317</v>
      </c>
      <c r="Q5" s="7">
        <v>49254</v>
      </c>
      <c r="R5" s="7">
        <v>26865</v>
      </c>
      <c r="S5" s="7">
        <v>15211</v>
      </c>
    </row>
    <row r="6" spans="1:19" x14ac:dyDescent="0.25">
      <c r="A6" s="2" t="s">
        <v>275</v>
      </c>
      <c r="B6" s="9">
        <v>97571</v>
      </c>
      <c r="C6" s="9">
        <v>61334</v>
      </c>
      <c r="D6" s="9">
        <v>2546</v>
      </c>
      <c r="E6" s="4" t="s">
        <v>4</v>
      </c>
      <c r="F6" s="4" t="s">
        <v>4</v>
      </c>
      <c r="G6" s="4" t="s">
        <v>4</v>
      </c>
      <c r="H6" s="4" t="s">
        <v>4</v>
      </c>
      <c r="I6" s="4" t="s">
        <v>4</v>
      </c>
      <c r="J6" s="4" t="s">
        <v>4</v>
      </c>
      <c r="K6" s="4" t="s">
        <v>4</v>
      </c>
      <c r="L6" s="4" t="s">
        <v>4</v>
      </c>
      <c r="M6" s="9">
        <v>5315</v>
      </c>
      <c r="N6" s="4" t="s">
        <v>4</v>
      </c>
      <c r="O6" s="4" t="s">
        <v>4</v>
      </c>
      <c r="P6" s="9">
        <v>89605</v>
      </c>
      <c r="Q6" s="9">
        <v>49757</v>
      </c>
      <c r="R6" s="4">
        <v>105</v>
      </c>
      <c r="S6" s="9">
        <v>11577</v>
      </c>
    </row>
    <row r="7" spans="1:19" x14ac:dyDescent="0.25">
      <c r="A7" s="2" t="s">
        <v>278</v>
      </c>
      <c r="B7" s="9">
        <v>-70131</v>
      </c>
      <c r="C7" s="4" t="s">
        <v>4</v>
      </c>
      <c r="D7" s="9">
        <v>-70131</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35</v>
      </c>
      <c r="B8" s="9">
        <v>-76082</v>
      </c>
      <c r="C8" s="9">
        <v>-107899</v>
      </c>
      <c r="D8" s="4" t="s">
        <v>4</v>
      </c>
      <c r="E8" s="4" t="s">
        <v>4</v>
      </c>
      <c r="F8" s="4" t="s">
        <v>4</v>
      </c>
      <c r="G8" s="4" t="s">
        <v>4</v>
      </c>
      <c r="H8" s="9">
        <v>-107900</v>
      </c>
      <c r="I8" s="9">
        <v>-107899</v>
      </c>
      <c r="J8" s="9">
        <v>-46000</v>
      </c>
      <c r="K8" s="4" t="s">
        <v>4</v>
      </c>
      <c r="L8" s="4" t="s">
        <v>4</v>
      </c>
      <c r="M8" s="4" t="s">
        <v>4</v>
      </c>
      <c r="N8" s="4" t="s">
        <v>4</v>
      </c>
      <c r="O8" s="9">
        <v>-76100</v>
      </c>
      <c r="P8" s="9">
        <v>-76082</v>
      </c>
      <c r="Q8" s="4" t="s">
        <v>4</v>
      </c>
      <c r="R8" s="4" t="s">
        <v>4</v>
      </c>
      <c r="S8" s="4" t="s">
        <v>4</v>
      </c>
    </row>
    <row r="9" spans="1:19" x14ac:dyDescent="0.25">
      <c r="A9" s="2" t="s">
        <v>89</v>
      </c>
      <c r="B9" s="4">
        <v>-522</v>
      </c>
      <c r="C9" s="9">
        <v>3176</v>
      </c>
      <c r="D9" s="4" t="s">
        <v>4</v>
      </c>
      <c r="E9" s="9">
        <v>1654</v>
      </c>
      <c r="F9" s="4" t="s">
        <v>4</v>
      </c>
      <c r="G9" s="4" t="s">
        <v>4</v>
      </c>
      <c r="H9" s="4" t="s">
        <v>4</v>
      </c>
      <c r="I9" s="4">
        <v>873</v>
      </c>
      <c r="J9" s="4" t="s">
        <v>4</v>
      </c>
      <c r="K9" s="4" t="s">
        <v>4</v>
      </c>
      <c r="L9" s="4" t="s">
        <v>4</v>
      </c>
      <c r="M9" s="4" t="s">
        <v>4</v>
      </c>
      <c r="N9" s="4">
        <v>266</v>
      </c>
      <c r="O9" s="4" t="s">
        <v>4</v>
      </c>
      <c r="P9" s="4">
        <v>-462</v>
      </c>
      <c r="Q9" s="4">
        <v>306</v>
      </c>
      <c r="R9" s="4">
        <v>-60</v>
      </c>
      <c r="S9" s="4">
        <v>77</v>
      </c>
    </row>
    <row r="10" spans="1:19" x14ac:dyDescent="0.25">
      <c r="A10" s="2" t="s">
        <v>1582</v>
      </c>
      <c r="B10" s="9">
        <v>992102</v>
      </c>
      <c r="C10" s="9">
        <v>1041266</v>
      </c>
      <c r="D10" s="9">
        <v>679480</v>
      </c>
      <c r="E10" s="9">
        <v>747065</v>
      </c>
      <c r="F10" s="4" t="s">
        <v>4</v>
      </c>
      <c r="G10" s="4" t="s">
        <v>4</v>
      </c>
      <c r="H10" s="4" t="s">
        <v>4</v>
      </c>
      <c r="I10" s="4" t="s">
        <v>4</v>
      </c>
      <c r="J10" s="9">
        <v>107026</v>
      </c>
      <c r="K10" s="4" t="s">
        <v>4</v>
      </c>
      <c r="L10" s="9">
        <v>153900</v>
      </c>
      <c r="M10" s="9">
        <v>173334</v>
      </c>
      <c r="N10" s="9">
        <v>168019</v>
      </c>
      <c r="O10" s="9">
        <v>112378</v>
      </c>
      <c r="P10" s="9">
        <v>112378</v>
      </c>
      <c r="Q10" s="9">
        <v>99317</v>
      </c>
      <c r="R10" s="9">
        <v>26910</v>
      </c>
      <c r="S10" s="9">
        <v>26865</v>
      </c>
    </row>
    <row r="11" spans="1:19" x14ac:dyDescent="0.25">
      <c r="A11" s="2" t="s">
        <v>1583</v>
      </c>
      <c r="B11" s="7">
        <v>-236060</v>
      </c>
      <c r="C11" s="7">
        <v>-159978</v>
      </c>
      <c r="D11" s="4" t="s">
        <v>4</v>
      </c>
      <c r="E11" s="4" t="s">
        <v>4</v>
      </c>
      <c r="F11" s="7">
        <v>-6080</v>
      </c>
      <c r="G11" s="7">
        <v>-6080</v>
      </c>
      <c r="H11" s="7">
        <v>-153898</v>
      </c>
      <c r="I11" s="7">
        <v>-153898</v>
      </c>
      <c r="J11" s="4" t="s">
        <v>4</v>
      </c>
      <c r="K11" s="7">
        <v>-153898</v>
      </c>
      <c r="L11" s="4" t="s">
        <v>4</v>
      </c>
      <c r="M11" s="4" t="s">
        <v>4</v>
      </c>
      <c r="N11" s="4" t="s">
        <v>4</v>
      </c>
      <c r="O11" s="7">
        <v>-76082</v>
      </c>
      <c r="P11" s="7">
        <v>-76082</v>
      </c>
      <c r="Q11" s="4" t="s">
        <v>4</v>
      </c>
      <c r="R11" s="4" t="s">
        <v>4</v>
      </c>
      <c r="S11" s="4" t="s">
        <v>4</v>
      </c>
    </row>
  </sheetData>
  <mergeCells count="6">
    <mergeCell ref="B1:E1"/>
    <mergeCell ref="I1:J1"/>
    <mergeCell ref="M1:N1"/>
    <mergeCell ref="P1:S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4</v>
      </c>
      <c r="B1" s="6" t="s">
        <v>2</v>
      </c>
    </row>
    <row r="2" spans="1:2" ht="30" x14ac:dyDescent="0.25">
      <c r="A2" s="1" t="s">
        <v>64</v>
      </c>
      <c r="B2" s="6"/>
    </row>
    <row r="3" spans="1:2" ht="30" x14ac:dyDescent="0.25">
      <c r="A3" s="3" t="s">
        <v>1585</v>
      </c>
      <c r="B3" s="4" t="s">
        <v>4</v>
      </c>
    </row>
    <row r="4" spans="1:2" x14ac:dyDescent="0.25">
      <c r="A4" s="2">
        <v>2014</v>
      </c>
      <c r="B4" s="7">
        <v>21603</v>
      </c>
    </row>
    <row r="5" spans="1:2" x14ac:dyDescent="0.25">
      <c r="A5" s="2">
        <v>2015</v>
      </c>
      <c r="B5" s="9">
        <v>20274</v>
      </c>
    </row>
    <row r="6" spans="1:2" x14ac:dyDescent="0.25">
      <c r="A6" s="2">
        <v>2016</v>
      </c>
      <c r="B6" s="9">
        <v>17882</v>
      </c>
    </row>
    <row r="7" spans="1:2" x14ac:dyDescent="0.25">
      <c r="A7" s="2">
        <v>2017</v>
      </c>
      <c r="B7" s="9">
        <v>15809</v>
      </c>
    </row>
    <row r="8" spans="1:2" x14ac:dyDescent="0.25">
      <c r="A8" s="2">
        <v>2018</v>
      </c>
      <c r="B8" s="7">
        <v>1508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6</v>
      </c>
      <c r="B1" s="6" t="s">
        <v>1</v>
      </c>
      <c r="C1" s="6"/>
    </row>
    <row r="2" spans="1:3" ht="30" x14ac:dyDescent="0.25">
      <c r="A2" s="1" t="s">
        <v>64</v>
      </c>
      <c r="B2" s="1" t="s">
        <v>2</v>
      </c>
      <c r="C2" s="1" t="s">
        <v>22</v>
      </c>
    </row>
    <row r="3" spans="1:3" x14ac:dyDescent="0.25">
      <c r="A3" s="3" t="s">
        <v>1587</v>
      </c>
      <c r="B3" s="4" t="s">
        <v>4</v>
      </c>
      <c r="C3" s="4" t="s">
        <v>4</v>
      </c>
    </row>
    <row r="4" spans="1:3" x14ac:dyDescent="0.25">
      <c r="A4" s="2" t="s">
        <v>1588</v>
      </c>
      <c r="B4" s="7">
        <v>475514</v>
      </c>
      <c r="C4" s="7">
        <v>474621</v>
      </c>
    </row>
    <row r="5" spans="1:3" ht="30" x14ac:dyDescent="0.25">
      <c r="A5" s="2" t="s">
        <v>1589</v>
      </c>
      <c r="B5" s="9">
        <v>-52211</v>
      </c>
      <c r="C5" s="9">
        <v>-34854</v>
      </c>
    </row>
    <row r="6" spans="1:3" x14ac:dyDescent="0.25">
      <c r="A6" s="2" t="s">
        <v>1590</v>
      </c>
      <c r="B6" s="9">
        <v>423303</v>
      </c>
      <c r="C6" s="9">
        <v>439767</v>
      </c>
    </row>
    <row r="7" spans="1:3" x14ac:dyDescent="0.25">
      <c r="A7" s="2" t="s">
        <v>1591</v>
      </c>
      <c r="B7" s="4" t="s">
        <v>4</v>
      </c>
      <c r="C7" s="4" t="s">
        <v>4</v>
      </c>
    </row>
    <row r="8" spans="1:3" x14ac:dyDescent="0.25">
      <c r="A8" s="3" t="s">
        <v>1587</v>
      </c>
      <c r="B8" s="4" t="s">
        <v>4</v>
      </c>
      <c r="C8" s="4" t="s">
        <v>4</v>
      </c>
    </row>
    <row r="9" spans="1:3" x14ac:dyDescent="0.25">
      <c r="A9" s="2" t="s">
        <v>320</v>
      </c>
      <c r="B9" s="9">
        <v>115400</v>
      </c>
      <c r="C9" s="9">
        <v>115400</v>
      </c>
    </row>
    <row r="10" spans="1:3" x14ac:dyDescent="0.25">
      <c r="A10" s="2" t="s">
        <v>1592</v>
      </c>
      <c r="B10" s="4" t="s">
        <v>4</v>
      </c>
      <c r="C10" s="4" t="s">
        <v>4</v>
      </c>
    </row>
    <row r="11" spans="1:3" x14ac:dyDescent="0.25">
      <c r="A11" s="3" t="s">
        <v>1587</v>
      </c>
      <c r="B11" s="4" t="s">
        <v>4</v>
      </c>
      <c r="C11" s="4" t="s">
        <v>4</v>
      </c>
    </row>
    <row r="12" spans="1:3" x14ac:dyDescent="0.25">
      <c r="A12" s="2" t="s">
        <v>1593</v>
      </c>
      <c r="B12" s="9">
        <v>94407</v>
      </c>
      <c r="C12" s="9">
        <v>107487</v>
      </c>
    </row>
    <row r="13" spans="1:3" x14ac:dyDescent="0.25">
      <c r="A13" s="2" t="s">
        <v>1594</v>
      </c>
      <c r="B13" s="4" t="s">
        <v>4</v>
      </c>
      <c r="C13" s="4" t="s">
        <v>4</v>
      </c>
    </row>
    <row r="14" spans="1:3" x14ac:dyDescent="0.25">
      <c r="A14" s="3" t="s">
        <v>1587</v>
      </c>
      <c r="B14" s="4" t="s">
        <v>4</v>
      </c>
      <c r="C14" s="4" t="s">
        <v>4</v>
      </c>
    </row>
    <row r="15" spans="1:3" x14ac:dyDescent="0.25">
      <c r="A15" s="2" t="s">
        <v>1593</v>
      </c>
      <c r="B15" s="9">
        <v>26167</v>
      </c>
      <c r="C15" s="9">
        <v>19704</v>
      </c>
    </row>
    <row r="16" spans="1:3" x14ac:dyDescent="0.25">
      <c r="A16" s="2" t="s">
        <v>1595</v>
      </c>
      <c r="B16" s="4" t="s">
        <v>4</v>
      </c>
      <c r="C16" s="4" t="s">
        <v>4</v>
      </c>
    </row>
    <row r="17" spans="1:3" x14ac:dyDescent="0.25">
      <c r="A17" s="3" t="s">
        <v>1587</v>
      </c>
      <c r="B17" s="4" t="s">
        <v>4</v>
      </c>
      <c r="C17" s="4" t="s">
        <v>4</v>
      </c>
    </row>
    <row r="18" spans="1:3" x14ac:dyDescent="0.25">
      <c r="A18" s="2" t="s">
        <v>1596</v>
      </c>
      <c r="B18" s="4" t="s">
        <v>1597</v>
      </c>
      <c r="C18" s="4" t="s">
        <v>1597</v>
      </c>
    </row>
    <row r="19" spans="1:3" x14ac:dyDescent="0.25">
      <c r="A19" s="2" t="s">
        <v>1598</v>
      </c>
      <c r="B19" s="9">
        <v>5496</v>
      </c>
      <c r="C19" s="9">
        <v>6985</v>
      </c>
    </row>
    <row r="20" spans="1:3" ht="30" x14ac:dyDescent="0.25">
      <c r="A20" s="2" t="s">
        <v>1589</v>
      </c>
      <c r="B20" s="9">
        <v>-2969</v>
      </c>
      <c r="C20" s="9">
        <v>-3921</v>
      </c>
    </row>
    <row r="21" spans="1:3" x14ac:dyDescent="0.25">
      <c r="A21" s="2" t="s">
        <v>1590</v>
      </c>
      <c r="B21" s="9">
        <v>2527</v>
      </c>
      <c r="C21" s="9">
        <v>3064</v>
      </c>
    </row>
    <row r="22" spans="1:3" x14ac:dyDescent="0.25">
      <c r="A22" s="2" t="s">
        <v>1599</v>
      </c>
      <c r="B22" s="4" t="s">
        <v>4</v>
      </c>
      <c r="C22" s="4" t="s">
        <v>4</v>
      </c>
    </row>
    <row r="23" spans="1:3" x14ac:dyDescent="0.25">
      <c r="A23" s="3" t="s">
        <v>1587</v>
      </c>
      <c r="B23" s="4" t="s">
        <v>4</v>
      </c>
      <c r="C23" s="4" t="s">
        <v>4</v>
      </c>
    </row>
    <row r="24" spans="1:3" x14ac:dyDescent="0.25">
      <c r="A24" s="2" t="s">
        <v>1596</v>
      </c>
      <c r="B24" s="4" t="s">
        <v>1600</v>
      </c>
      <c r="C24" s="4" t="s">
        <v>1601</v>
      </c>
    </row>
    <row r="25" spans="1:3" x14ac:dyDescent="0.25">
      <c r="A25" s="2" t="s">
        <v>1598</v>
      </c>
      <c r="B25" s="4">
        <v>370</v>
      </c>
      <c r="C25" s="9">
        <v>1100</v>
      </c>
    </row>
    <row r="26" spans="1:3" ht="30" x14ac:dyDescent="0.25">
      <c r="A26" s="2" t="s">
        <v>1589</v>
      </c>
      <c r="B26" s="4">
        <v>-195</v>
      </c>
      <c r="C26" s="4">
        <v>-661</v>
      </c>
    </row>
    <row r="27" spans="1:3" x14ac:dyDescent="0.25">
      <c r="A27" s="2" t="s">
        <v>1590</v>
      </c>
      <c r="B27" s="4">
        <v>175</v>
      </c>
      <c r="C27" s="4">
        <v>439</v>
      </c>
    </row>
    <row r="28" spans="1:3" x14ac:dyDescent="0.25">
      <c r="A28" s="2" t="s">
        <v>1602</v>
      </c>
      <c r="B28" s="4" t="s">
        <v>4</v>
      </c>
      <c r="C28" s="4" t="s">
        <v>4</v>
      </c>
    </row>
    <row r="29" spans="1:3" x14ac:dyDescent="0.25">
      <c r="A29" s="3" t="s">
        <v>1587</v>
      </c>
      <c r="B29" s="4" t="s">
        <v>4</v>
      </c>
      <c r="C29" s="4" t="s">
        <v>4</v>
      </c>
    </row>
    <row r="30" spans="1:3" x14ac:dyDescent="0.25">
      <c r="A30" s="2" t="s">
        <v>1596</v>
      </c>
      <c r="B30" s="4" t="s">
        <v>1603</v>
      </c>
      <c r="C30" s="4" t="s">
        <v>1604</v>
      </c>
    </row>
    <row r="31" spans="1:3" x14ac:dyDescent="0.25">
      <c r="A31" s="2" t="s">
        <v>1598</v>
      </c>
      <c r="B31" s="9">
        <v>29434</v>
      </c>
      <c r="C31" s="9">
        <v>24705</v>
      </c>
    </row>
    <row r="32" spans="1:3" ht="30" x14ac:dyDescent="0.25">
      <c r="A32" s="2" t="s">
        <v>1589</v>
      </c>
      <c r="B32" s="9">
        <v>-9384</v>
      </c>
      <c r="C32" s="9">
        <v>-6664</v>
      </c>
    </row>
    <row r="33" spans="1:3" x14ac:dyDescent="0.25">
      <c r="A33" s="2" t="s">
        <v>1590</v>
      </c>
      <c r="B33" s="9">
        <v>20050</v>
      </c>
      <c r="C33" s="9">
        <v>18041</v>
      </c>
    </row>
    <row r="34" spans="1:3" x14ac:dyDescent="0.25">
      <c r="A34" s="2" t="s">
        <v>1605</v>
      </c>
      <c r="B34" s="4" t="s">
        <v>4</v>
      </c>
      <c r="C34" s="4" t="s">
        <v>4</v>
      </c>
    </row>
    <row r="35" spans="1:3" x14ac:dyDescent="0.25">
      <c r="A35" s="3" t="s">
        <v>1587</v>
      </c>
      <c r="B35" s="4" t="s">
        <v>4</v>
      </c>
      <c r="C35" s="4" t="s">
        <v>4</v>
      </c>
    </row>
    <row r="36" spans="1:3" x14ac:dyDescent="0.25">
      <c r="A36" s="2" t="s">
        <v>1596</v>
      </c>
      <c r="B36" s="4" t="s">
        <v>1606</v>
      </c>
      <c r="C36" s="4" t="s">
        <v>1606</v>
      </c>
    </row>
    <row r="37" spans="1:3" x14ac:dyDescent="0.25">
      <c r="A37" s="2" t="s">
        <v>1598</v>
      </c>
      <c r="B37" s="9">
        <v>204240</v>
      </c>
      <c r="C37" s="9">
        <v>199240</v>
      </c>
    </row>
    <row r="38" spans="1:3" ht="30" x14ac:dyDescent="0.25">
      <c r="A38" s="2" t="s">
        <v>1589</v>
      </c>
      <c r="B38" s="9">
        <v>-39663</v>
      </c>
      <c r="C38" s="9">
        <v>-23608</v>
      </c>
    </row>
    <row r="39" spans="1:3" x14ac:dyDescent="0.25">
      <c r="A39" s="2" t="s">
        <v>1590</v>
      </c>
      <c r="B39" s="7">
        <v>164577</v>
      </c>
      <c r="C39" s="7">
        <v>17563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7109375" bestFit="1" customWidth="1"/>
    <col min="7" max="7" width="2.5703125" bestFit="1" customWidth="1"/>
    <col min="8" max="8" width="12.7109375" bestFit="1" customWidth="1"/>
    <col min="9" max="9" width="2.5703125" bestFit="1" customWidth="1"/>
    <col min="10" max="10" width="12.7109375" bestFit="1" customWidth="1"/>
    <col min="11" max="11" width="2.5703125" bestFit="1" customWidth="1"/>
    <col min="12" max="12" width="12.7109375" bestFit="1" customWidth="1"/>
    <col min="13" max="13" width="2.5703125" bestFit="1" customWidth="1"/>
    <col min="14" max="14" width="12.7109375" bestFit="1" customWidth="1"/>
    <col min="15" max="15" width="2.5703125" bestFit="1" customWidth="1"/>
    <col min="16" max="16" width="12.7109375" bestFit="1" customWidth="1"/>
    <col min="17" max="17" width="2.5703125" bestFit="1" customWidth="1"/>
    <col min="18" max="20" width="12.7109375" bestFit="1" customWidth="1"/>
    <col min="21" max="21" width="16.5703125" bestFit="1" customWidth="1"/>
    <col min="22" max="22" width="24.42578125" bestFit="1" customWidth="1"/>
    <col min="23" max="23" width="36.5703125" bestFit="1" customWidth="1"/>
    <col min="24" max="24" width="15.42578125" bestFit="1" customWidth="1"/>
    <col min="25" max="26" width="14.140625" bestFit="1" customWidth="1"/>
    <col min="27" max="27" width="24.42578125" bestFit="1" customWidth="1"/>
    <col min="28" max="28" width="14.140625" bestFit="1" customWidth="1"/>
    <col min="29" max="29" width="22.28515625" bestFit="1" customWidth="1"/>
    <col min="30" max="32" width="18" bestFit="1" customWidth="1"/>
    <col min="33" max="33" width="21.140625" bestFit="1" customWidth="1"/>
    <col min="34" max="34" width="15.42578125" bestFit="1" customWidth="1"/>
    <col min="35" max="35" width="16.42578125" bestFit="1" customWidth="1"/>
    <col min="36" max="36" width="15.42578125" bestFit="1" customWidth="1"/>
    <col min="37" max="37" width="16.42578125" bestFit="1" customWidth="1"/>
    <col min="38" max="40" width="23.42578125" bestFit="1" customWidth="1"/>
    <col min="41" max="42" width="21.42578125" bestFit="1" customWidth="1"/>
  </cols>
  <sheetData>
    <row r="1" spans="1:42" ht="15" customHeight="1" x14ac:dyDescent="0.25">
      <c r="A1" s="6" t="s">
        <v>1607</v>
      </c>
      <c r="B1" s="6" t="s">
        <v>17</v>
      </c>
      <c r="C1" s="6"/>
      <c r="D1" s="6"/>
      <c r="E1" s="6"/>
      <c r="F1" s="6"/>
      <c r="G1" s="6"/>
      <c r="H1" s="6"/>
      <c r="I1" s="6"/>
      <c r="J1" s="6"/>
      <c r="K1" s="6"/>
      <c r="L1" s="6"/>
      <c r="M1" s="6"/>
      <c r="N1" s="6"/>
      <c r="O1" s="6"/>
      <c r="P1" s="6"/>
      <c r="Q1" s="6"/>
      <c r="R1" s="6" t="s">
        <v>1</v>
      </c>
      <c r="S1" s="6"/>
      <c r="T1" s="6"/>
      <c r="U1" s="1" t="s">
        <v>1531</v>
      </c>
      <c r="V1" s="1" t="s">
        <v>1</v>
      </c>
      <c r="W1" s="1"/>
      <c r="X1" s="1" t="s">
        <v>16</v>
      </c>
      <c r="Y1" s="6" t="s">
        <v>1</v>
      </c>
      <c r="Z1" s="6"/>
      <c r="AA1" s="6"/>
      <c r="AB1" s="6"/>
      <c r="AC1" s="6"/>
      <c r="AD1" s="1" t="s">
        <v>16</v>
      </c>
      <c r="AE1" s="6" t="s">
        <v>1</v>
      </c>
      <c r="AF1" s="6"/>
      <c r="AG1" s="6"/>
      <c r="AH1" s="1" t="s">
        <v>17</v>
      </c>
      <c r="AI1" s="1" t="s">
        <v>1</v>
      </c>
      <c r="AJ1" s="1" t="s">
        <v>1531</v>
      </c>
      <c r="AK1" s="1" t="s">
        <v>1</v>
      </c>
      <c r="AL1" s="1" t="s">
        <v>17</v>
      </c>
      <c r="AM1" s="6" t="s">
        <v>1</v>
      </c>
      <c r="AN1" s="6"/>
      <c r="AO1" s="6"/>
      <c r="AP1" s="6"/>
    </row>
    <row r="2" spans="1:42" x14ac:dyDescent="0.25">
      <c r="A2" s="6"/>
      <c r="B2" s="6" t="s">
        <v>2</v>
      </c>
      <c r="C2" s="6"/>
      <c r="D2" s="6" t="s">
        <v>19</v>
      </c>
      <c r="E2" s="6"/>
      <c r="F2" s="6" t="s">
        <v>20</v>
      </c>
      <c r="G2" s="6"/>
      <c r="H2" s="6" t="s">
        <v>21</v>
      </c>
      <c r="I2" s="6"/>
      <c r="J2" s="6" t="s">
        <v>22</v>
      </c>
      <c r="K2" s="6"/>
      <c r="L2" s="6" t="s">
        <v>23</v>
      </c>
      <c r="M2" s="6"/>
      <c r="N2" s="6" t="s">
        <v>24</v>
      </c>
      <c r="O2" s="6"/>
      <c r="P2" s="6" t="s">
        <v>25</v>
      </c>
      <c r="Q2" s="6"/>
      <c r="R2" s="6" t="s">
        <v>2</v>
      </c>
      <c r="S2" s="6" t="s">
        <v>22</v>
      </c>
      <c r="T2" s="6" t="s">
        <v>26</v>
      </c>
      <c r="U2" s="1" t="s">
        <v>1608</v>
      </c>
      <c r="V2" s="1" t="s">
        <v>22</v>
      </c>
      <c r="W2" s="1" t="s">
        <v>19</v>
      </c>
      <c r="X2" s="1" t="s">
        <v>19</v>
      </c>
      <c r="Y2" s="1" t="s">
        <v>2</v>
      </c>
      <c r="Z2" s="1" t="s">
        <v>22</v>
      </c>
      <c r="AA2" s="1" t="s">
        <v>2</v>
      </c>
      <c r="AB2" s="1" t="s">
        <v>2</v>
      </c>
      <c r="AC2" s="1" t="s">
        <v>2</v>
      </c>
      <c r="AD2" s="1" t="s">
        <v>1617</v>
      </c>
      <c r="AE2" s="1" t="s">
        <v>2</v>
      </c>
      <c r="AF2" s="1" t="s">
        <v>22</v>
      </c>
      <c r="AG2" s="1" t="s">
        <v>2</v>
      </c>
      <c r="AH2" s="1" t="s">
        <v>2</v>
      </c>
      <c r="AI2" s="1" t="s">
        <v>2</v>
      </c>
      <c r="AJ2" s="1" t="s">
        <v>1608</v>
      </c>
      <c r="AK2" s="1" t="s">
        <v>2</v>
      </c>
      <c r="AL2" s="1" t="s">
        <v>2</v>
      </c>
      <c r="AM2" s="1" t="s">
        <v>2</v>
      </c>
      <c r="AN2" s="1" t="s">
        <v>2</v>
      </c>
      <c r="AO2" s="1" t="s">
        <v>2</v>
      </c>
      <c r="AP2" s="1" t="s">
        <v>2</v>
      </c>
    </row>
    <row r="3" spans="1:42" ht="30" x14ac:dyDescent="0.25">
      <c r="A3" s="6"/>
      <c r="B3" s="6"/>
      <c r="C3" s="6"/>
      <c r="D3" s="6"/>
      <c r="E3" s="6"/>
      <c r="F3" s="6"/>
      <c r="G3" s="6"/>
      <c r="H3" s="6"/>
      <c r="I3" s="6"/>
      <c r="J3" s="6"/>
      <c r="K3" s="6"/>
      <c r="L3" s="6"/>
      <c r="M3" s="6"/>
      <c r="N3" s="6"/>
      <c r="O3" s="6"/>
      <c r="P3" s="6"/>
      <c r="Q3" s="6"/>
      <c r="R3" s="6"/>
      <c r="S3" s="6"/>
      <c r="T3" s="6"/>
      <c r="U3" s="1" t="s">
        <v>1609</v>
      </c>
      <c r="V3" s="1" t="s">
        <v>1610</v>
      </c>
      <c r="W3" s="1" t="s">
        <v>1611</v>
      </c>
      <c r="X3" s="1" t="s">
        <v>1612</v>
      </c>
      <c r="Y3" s="1" t="s">
        <v>1612</v>
      </c>
      <c r="Z3" s="1" t="s">
        <v>1612</v>
      </c>
      <c r="AA3" s="1" t="s">
        <v>1612</v>
      </c>
      <c r="AB3" s="1" t="s">
        <v>1612</v>
      </c>
      <c r="AC3" s="1" t="s">
        <v>1612</v>
      </c>
      <c r="AD3" s="1" t="s">
        <v>1618</v>
      </c>
      <c r="AE3" s="1" t="s">
        <v>1618</v>
      </c>
      <c r="AF3" s="1" t="s">
        <v>1618</v>
      </c>
      <c r="AG3" s="1" t="s">
        <v>1619</v>
      </c>
      <c r="AH3" s="1" t="s">
        <v>1620</v>
      </c>
      <c r="AI3" s="1" t="s">
        <v>1620</v>
      </c>
      <c r="AJ3" s="1" t="s">
        <v>1576</v>
      </c>
      <c r="AK3" s="1" t="s">
        <v>1576</v>
      </c>
      <c r="AL3" s="1" t="s">
        <v>371</v>
      </c>
      <c r="AM3" s="1" t="s">
        <v>371</v>
      </c>
      <c r="AN3" s="1" t="s">
        <v>371</v>
      </c>
      <c r="AO3" s="1" t="s">
        <v>1566</v>
      </c>
      <c r="AP3" s="1" t="s">
        <v>1566</v>
      </c>
    </row>
    <row r="4" spans="1:42" x14ac:dyDescent="0.25">
      <c r="A4" s="6"/>
      <c r="B4" s="6"/>
      <c r="C4" s="6"/>
      <c r="D4" s="6"/>
      <c r="E4" s="6"/>
      <c r="F4" s="6"/>
      <c r="G4" s="6"/>
      <c r="H4" s="6"/>
      <c r="I4" s="6"/>
      <c r="J4" s="6"/>
      <c r="K4" s="6"/>
      <c r="L4" s="6"/>
      <c r="M4" s="6"/>
      <c r="N4" s="6"/>
      <c r="O4" s="6"/>
      <c r="P4" s="6"/>
      <c r="Q4" s="6"/>
      <c r="R4" s="6"/>
      <c r="S4" s="6"/>
      <c r="T4" s="6"/>
      <c r="U4" s="1" t="s">
        <v>922</v>
      </c>
      <c r="V4" s="1" t="s">
        <v>922</v>
      </c>
      <c r="W4" s="1"/>
      <c r="X4" s="1" t="s">
        <v>922</v>
      </c>
      <c r="Y4" s="1" t="s">
        <v>269</v>
      </c>
      <c r="Z4" s="1"/>
      <c r="AA4" s="1" t="s">
        <v>1610</v>
      </c>
      <c r="AB4" s="1" t="s">
        <v>1615</v>
      </c>
      <c r="AC4" s="1" t="s">
        <v>1616</v>
      </c>
      <c r="AD4" s="1" t="s">
        <v>922</v>
      </c>
      <c r="AE4" s="1"/>
      <c r="AF4" s="1" t="s">
        <v>922</v>
      </c>
      <c r="AG4" s="1" t="s">
        <v>1614</v>
      </c>
      <c r="AH4" s="1" t="s">
        <v>1612</v>
      </c>
      <c r="AI4" s="1" t="s">
        <v>1612</v>
      </c>
      <c r="AJ4" s="1" t="s">
        <v>1614</v>
      </c>
      <c r="AK4" s="1"/>
      <c r="AL4" s="1" t="s">
        <v>1620</v>
      </c>
      <c r="AM4" s="1" t="s">
        <v>1621</v>
      </c>
      <c r="AN4" s="1" t="s">
        <v>1621</v>
      </c>
      <c r="AO4" s="1" t="s">
        <v>1612</v>
      </c>
      <c r="AP4" s="1" t="s">
        <v>1620</v>
      </c>
    </row>
    <row r="5" spans="1:42" x14ac:dyDescent="0.25">
      <c r="A5" s="6"/>
      <c r="B5" s="6"/>
      <c r="C5" s="6"/>
      <c r="D5" s="6"/>
      <c r="E5" s="6"/>
      <c r="F5" s="6"/>
      <c r="G5" s="6"/>
      <c r="H5" s="6"/>
      <c r="I5" s="6"/>
      <c r="J5" s="6"/>
      <c r="K5" s="6"/>
      <c r="L5" s="6"/>
      <c r="M5" s="6"/>
      <c r="N5" s="6"/>
      <c r="O5" s="6"/>
      <c r="P5" s="6"/>
      <c r="Q5" s="6"/>
      <c r="R5" s="6"/>
      <c r="S5" s="6"/>
      <c r="T5" s="6"/>
      <c r="U5" s="1"/>
      <c r="V5" s="1"/>
      <c r="W5" s="1"/>
      <c r="X5" s="1"/>
      <c r="Y5" s="1" t="s">
        <v>922</v>
      </c>
      <c r="Z5" s="1"/>
      <c r="AA5" s="1" t="s">
        <v>1614</v>
      </c>
      <c r="AB5" s="1" t="s">
        <v>1614</v>
      </c>
      <c r="AC5" s="1" t="s">
        <v>1614</v>
      </c>
      <c r="AD5" s="1"/>
      <c r="AE5" s="1"/>
      <c r="AF5" s="1" t="s">
        <v>1614</v>
      </c>
      <c r="AG5" s="1" t="s">
        <v>1613</v>
      </c>
      <c r="AH5" s="1"/>
      <c r="AI5" s="1"/>
      <c r="AJ5" s="1"/>
      <c r="AK5" s="1"/>
      <c r="AL5" s="1" t="s">
        <v>1612</v>
      </c>
      <c r="AM5" s="1"/>
      <c r="AN5" s="1" t="s">
        <v>1619</v>
      </c>
      <c r="AO5" s="1"/>
      <c r="AP5" s="1" t="s">
        <v>1612</v>
      </c>
    </row>
    <row r="6" spans="1:42" x14ac:dyDescent="0.25">
      <c r="A6" s="6"/>
      <c r="B6" s="6"/>
      <c r="C6" s="6"/>
      <c r="D6" s="6"/>
      <c r="E6" s="6"/>
      <c r="F6" s="6"/>
      <c r="G6" s="6"/>
      <c r="H6" s="6"/>
      <c r="I6" s="6"/>
      <c r="J6" s="6"/>
      <c r="K6" s="6"/>
      <c r="L6" s="6"/>
      <c r="M6" s="6"/>
      <c r="N6" s="6"/>
      <c r="O6" s="6"/>
      <c r="P6" s="6"/>
      <c r="Q6" s="6"/>
      <c r="R6" s="6"/>
      <c r="S6" s="6"/>
      <c r="T6" s="6"/>
      <c r="U6" s="1"/>
      <c r="V6" s="1"/>
      <c r="W6" s="1"/>
      <c r="X6" s="1"/>
      <c r="Y6" s="1" t="s">
        <v>1613</v>
      </c>
      <c r="Z6" s="1"/>
      <c r="AA6" s="1"/>
      <c r="AB6" s="1"/>
      <c r="AC6" s="1"/>
      <c r="AD6" s="1"/>
      <c r="AE6" s="1"/>
      <c r="AF6" s="1"/>
      <c r="AG6" s="1"/>
      <c r="AH6" s="1"/>
      <c r="AI6" s="1"/>
      <c r="AJ6" s="1"/>
      <c r="AK6" s="1"/>
      <c r="AL6" s="1"/>
      <c r="AM6" s="1"/>
      <c r="AN6" s="1"/>
      <c r="AO6" s="1"/>
      <c r="AP6" s="1"/>
    </row>
    <row r="7" spans="1:42" x14ac:dyDescent="0.25">
      <c r="A7" s="3" t="s">
        <v>1622</v>
      </c>
      <c r="B7" s="4" t="s">
        <v>4</v>
      </c>
      <c r="C7" s="4"/>
      <c r="D7" s="4" t="s">
        <v>4</v>
      </c>
      <c r="E7" s="4"/>
      <c r="F7" s="4" t="s">
        <v>4</v>
      </c>
      <c r="G7" s="4"/>
      <c r="H7" s="4" t="s">
        <v>4</v>
      </c>
      <c r="I7" s="4"/>
      <c r="J7" s="4" t="s">
        <v>4</v>
      </c>
      <c r="K7" s="4"/>
      <c r="L7" s="4" t="s">
        <v>4</v>
      </c>
      <c r="M7" s="4"/>
      <c r="N7" s="4" t="s">
        <v>4</v>
      </c>
      <c r="O7" s="4"/>
      <c r="P7" s="4" t="s">
        <v>4</v>
      </c>
      <c r="Q7" s="4"/>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30" x14ac:dyDescent="0.25">
      <c r="A8" s="2" t="s">
        <v>1623</v>
      </c>
      <c r="B8" s="4" t="s">
        <v>4</v>
      </c>
      <c r="C8" s="4"/>
      <c r="D8" s="4" t="s">
        <v>4</v>
      </c>
      <c r="E8" s="4"/>
      <c r="F8" s="4" t="s">
        <v>4</v>
      </c>
      <c r="G8" s="4"/>
      <c r="H8" s="4" t="s">
        <v>4</v>
      </c>
      <c r="I8" s="4"/>
      <c r="J8" s="4" t="s">
        <v>4</v>
      </c>
      <c r="K8" s="4"/>
      <c r="L8" s="4" t="s">
        <v>4</v>
      </c>
      <c r="M8" s="4"/>
      <c r="N8" s="4" t="s">
        <v>4</v>
      </c>
      <c r="O8" s="4"/>
      <c r="P8" s="4" t="s">
        <v>4</v>
      </c>
      <c r="Q8" s="4"/>
      <c r="R8" s="4" t="s">
        <v>4</v>
      </c>
      <c r="S8" s="4" t="s">
        <v>4</v>
      </c>
      <c r="T8" s="4" t="s">
        <v>4</v>
      </c>
      <c r="U8" s="4" t="s">
        <v>4</v>
      </c>
      <c r="V8" s="4" t="s">
        <v>4</v>
      </c>
      <c r="W8" s="4" t="s">
        <v>4</v>
      </c>
      <c r="X8" s="4" t="s">
        <v>4</v>
      </c>
      <c r="Y8" s="4">
        <v>1</v>
      </c>
      <c r="Z8" s="4" t="s">
        <v>4</v>
      </c>
      <c r="AA8" s="4" t="s">
        <v>4</v>
      </c>
      <c r="AB8" s="4" t="s">
        <v>4</v>
      </c>
      <c r="AC8" s="4" t="s">
        <v>4</v>
      </c>
      <c r="AD8" s="4" t="s">
        <v>4</v>
      </c>
      <c r="AE8" s="4" t="s">
        <v>4</v>
      </c>
      <c r="AF8" s="4" t="s">
        <v>4</v>
      </c>
      <c r="AG8" s="4">
        <v>60</v>
      </c>
      <c r="AH8" s="4" t="s">
        <v>4</v>
      </c>
      <c r="AI8" s="4" t="s">
        <v>4</v>
      </c>
      <c r="AJ8" s="4" t="s">
        <v>4</v>
      </c>
      <c r="AK8" s="4" t="s">
        <v>4</v>
      </c>
      <c r="AL8" s="4" t="s">
        <v>4</v>
      </c>
      <c r="AM8" s="4" t="s">
        <v>4</v>
      </c>
      <c r="AN8" s="4" t="s">
        <v>4</v>
      </c>
      <c r="AO8" s="4" t="s">
        <v>4</v>
      </c>
      <c r="AP8" s="4" t="s">
        <v>4</v>
      </c>
    </row>
    <row r="9" spans="1:42" x14ac:dyDescent="0.25">
      <c r="A9" s="2" t="s">
        <v>1624</v>
      </c>
      <c r="B9" s="4" t="s">
        <v>4</v>
      </c>
      <c r="C9" s="4"/>
      <c r="D9" s="4" t="s">
        <v>4</v>
      </c>
      <c r="E9" s="4"/>
      <c r="F9" s="4" t="s">
        <v>4</v>
      </c>
      <c r="G9" s="4"/>
      <c r="H9" s="4" t="s">
        <v>4</v>
      </c>
      <c r="I9" s="4"/>
      <c r="J9" s="4" t="s">
        <v>4</v>
      </c>
      <c r="K9" s="4"/>
      <c r="L9" s="4" t="s">
        <v>4</v>
      </c>
      <c r="M9" s="4"/>
      <c r="N9" s="4" t="s">
        <v>4</v>
      </c>
      <c r="O9" s="4"/>
      <c r="P9" s="4" t="s">
        <v>4</v>
      </c>
      <c r="Q9" s="4"/>
      <c r="R9" s="5">
        <v>42124</v>
      </c>
      <c r="S9" s="5">
        <v>41394</v>
      </c>
      <c r="T9" s="4" t="s">
        <v>4</v>
      </c>
      <c r="U9" s="5">
        <v>41394</v>
      </c>
      <c r="V9" s="4" t="s">
        <v>4</v>
      </c>
      <c r="W9" s="4" t="s">
        <v>4</v>
      </c>
      <c r="X9" s="4" t="s">
        <v>4</v>
      </c>
      <c r="Y9" s="4" t="s">
        <v>4</v>
      </c>
      <c r="Z9" s="4" t="s">
        <v>4</v>
      </c>
      <c r="AA9" s="4" t="s">
        <v>4</v>
      </c>
      <c r="AB9" s="4" t="s">
        <v>4</v>
      </c>
      <c r="AC9" s="4" t="s">
        <v>4</v>
      </c>
      <c r="AD9" s="4" t="s">
        <v>4</v>
      </c>
      <c r="AE9" s="4" t="s">
        <v>4</v>
      </c>
      <c r="AF9" s="4" t="s">
        <v>4</v>
      </c>
      <c r="AG9" s="5">
        <v>41912</v>
      </c>
      <c r="AH9" s="4" t="s">
        <v>4</v>
      </c>
      <c r="AI9" s="4" t="s">
        <v>4</v>
      </c>
      <c r="AJ9" s="4" t="s">
        <v>4</v>
      </c>
      <c r="AK9" s="4" t="s">
        <v>4</v>
      </c>
      <c r="AL9" s="4" t="s">
        <v>4</v>
      </c>
      <c r="AM9" s="4" t="s">
        <v>4</v>
      </c>
      <c r="AN9" s="4" t="s">
        <v>4</v>
      </c>
      <c r="AO9" s="4" t="s">
        <v>4</v>
      </c>
      <c r="AP9" s="4" t="s">
        <v>4</v>
      </c>
    </row>
    <row r="10" spans="1:42" x14ac:dyDescent="0.25">
      <c r="A10" s="2" t="s">
        <v>1625</v>
      </c>
      <c r="B10" s="4" t="s">
        <v>4</v>
      </c>
      <c r="C10" s="4"/>
      <c r="D10" s="4" t="s">
        <v>4</v>
      </c>
      <c r="E10" s="4"/>
      <c r="F10" s="4" t="s">
        <v>4</v>
      </c>
      <c r="G10" s="4"/>
      <c r="H10" s="4" t="s">
        <v>4</v>
      </c>
      <c r="I10" s="4"/>
      <c r="J10" s="4" t="s">
        <v>4</v>
      </c>
      <c r="K10" s="4"/>
      <c r="L10" s="4" t="s">
        <v>4</v>
      </c>
      <c r="M10" s="4"/>
      <c r="N10" s="4" t="s">
        <v>4</v>
      </c>
      <c r="O10" s="4"/>
      <c r="P10" s="4" t="s">
        <v>4</v>
      </c>
      <c r="Q10" s="4"/>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7">
        <v>7900000</v>
      </c>
      <c r="AH10" s="4" t="s">
        <v>4</v>
      </c>
      <c r="AI10" s="4" t="s">
        <v>4</v>
      </c>
      <c r="AJ10" s="4" t="s">
        <v>4</v>
      </c>
      <c r="AK10" s="4" t="s">
        <v>4</v>
      </c>
      <c r="AL10" s="4" t="s">
        <v>4</v>
      </c>
      <c r="AM10" s="4" t="s">
        <v>4</v>
      </c>
      <c r="AN10" s="4" t="s">
        <v>4</v>
      </c>
      <c r="AO10" s="4" t="s">
        <v>4</v>
      </c>
      <c r="AP10" s="4" t="s">
        <v>4</v>
      </c>
    </row>
    <row r="11" spans="1:42" x14ac:dyDescent="0.25">
      <c r="A11" s="2" t="s">
        <v>1626</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9">
        <v>20000000</v>
      </c>
      <c r="AN11" s="9">
        <v>20000000</v>
      </c>
      <c r="AO11" s="4" t="s">
        <v>4</v>
      </c>
      <c r="AP11" s="4" t="s">
        <v>4</v>
      </c>
    </row>
    <row r="12" spans="1:42" ht="30" x14ac:dyDescent="0.25">
      <c r="A12" s="2" t="s">
        <v>1627</v>
      </c>
      <c r="B12" s="4" t="s">
        <v>4</v>
      </c>
      <c r="C12" s="4"/>
      <c r="D12" s="4" t="s">
        <v>4</v>
      </c>
      <c r="E12" s="4"/>
      <c r="F12" s="4" t="s">
        <v>4</v>
      </c>
      <c r="G12" s="4"/>
      <c r="H12" s="4" t="s">
        <v>4</v>
      </c>
      <c r="I12" s="4"/>
      <c r="J12" s="4" t="s">
        <v>4</v>
      </c>
      <c r="K12" s="4"/>
      <c r="L12" s="4" t="s">
        <v>4</v>
      </c>
      <c r="M12" s="4"/>
      <c r="N12" s="4" t="s">
        <v>4</v>
      </c>
      <c r="O12" s="4"/>
      <c r="P12" s="4" t="s">
        <v>4</v>
      </c>
      <c r="Q12" s="4"/>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9">
        <v>4800000</v>
      </c>
      <c r="AH12" s="4" t="s">
        <v>4</v>
      </c>
      <c r="AI12" s="4" t="s">
        <v>4</v>
      </c>
      <c r="AJ12" s="4" t="s">
        <v>4</v>
      </c>
      <c r="AK12" s="4" t="s">
        <v>4</v>
      </c>
      <c r="AL12" s="4" t="s">
        <v>4</v>
      </c>
      <c r="AM12" s="4" t="s">
        <v>4</v>
      </c>
      <c r="AN12" s="4" t="s">
        <v>4</v>
      </c>
      <c r="AO12" s="4" t="s">
        <v>4</v>
      </c>
      <c r="AP12" s="4" t="s">
        <v>4</v>
      </c>
    </row>
    <row r="13" spans="1:42" x14ac:dyDescent="0.25">
      <c r="A13" s="2" t="s">
        <v>1628</v>
      </c>
      <c r="B13" s="4" t="s">
        <v>4</v>
      </c>
      <c r="C13" s="4"/>
      <c r="D13" s="4" t="s">
        <v>4</v>
      </c>
      <c r="E13" s="4"/>
      <c r="F13" s="4" t="s">
        <v>4</v>
      </c>
      <c r="G13" s="4"/>
      <c r="H13" s="4" t="s">
        <v>4</v>
      </c>
      <c r="I13" s="4"/>
      <c r="J13" s="4" t="s">
        <v>4</v>
      </c>
      <c r="K13" s="4"/>
      <c r="L13" s="4" t="s">
        <v>4</v>
      </c>
      <c r="M13" s="4"/>
      <c r="N13" s="4" t="s">
        <v>4</v>
      </c>
      <c r="O13" s="4"/>
      <c r="P13" s="4" t="s">
        <v>4</v>
      </c>
      <c r="Q13" s="4"/>
      <c r="R13" s="4" t="s">
        <v>4</v>
      </c>
      <c r="S13" s="4" t="s">
        <v>4</v>
      </c>
      <c r="T13" s="4" t="s">
        <v>4</v>
      </c>
      <c r="U13" s="4" t="s">
        <v>4</v>
      </c>
      <c r="V13" s="4" t="s">
        <v>4</v>
      </c>
      <c r="W13" s="4" t="s">
        <v>4</v>
      </c>
      <c r="X13" s="4">
        <v>15</v>
      </c>
      <c r="Y13" s="4" t="s">
        <v>4</v>
      </c>
      <c r="Z13" s="4" t="s">
        <v>4</v>
      </c>
      <c r="AA13" s="4" t="s">
        <v>4</v>
      </c>
      <c r="AB13" s="4" t="s">
        <v>4</v>
      </c>
      <c r="AC13" s="4" t="s">
        <v>4</v>
      </c>
      <c r="AD13" s="4">
        <v>7</v>
      </c>
      <c r="AE13" s="4" t="s">
        <v>4</v>
      </c>
      <c r="AF13" s="4" t="s">
        <v>4</v>
      </c>
      <c r="AG13" s="4" t="s">
        <v>4</v>
      </c>
      <c r="AH13" s="4" t="s">
        <v>4</v>
      </c>
      <c r="AI13" s="4" t="s">
        <v>4</v>
      </c>
      <c r="AJ13" s="4" t="s">
        <v>4</v>
      </c>
      <c r="AK13" s="4" t="s">
        <v>4</v>
      </c>
      <c r="AL13" s="4" t="s">
        <v>4</v>
      </c>
      <c r="AM13" s="4" t="s">
        <v>4</v>
      </c>
      <c r="AN13" s="4" t="s">
        <v>4</v>
      </c>
      <c r="AO13" s="4" t="s">
        <v>4</v>
      </c>
      <c r="AP13" s="4" t="s">
        <v>4</v>
      </c>
    </row>
    <row r="14" spans="1:42" ht="30" x14ac:dyDescent="0.25">
      <c r="A14" s="2" t="s">
        <v>1629</v>
      </c>
      <c r="B14" s="4" t="s">
        <v>4</v>
      </c>
      <c r="C14" s="4"/>
      <c r="D14" s="4" t="s">
        <v>4</v>
      </c>
      <c r="E14" s="4"/>
      <c r="F14" s="4" t="s">
        <v>4</v>
      </c>
      <c r="G14" s="4"/>
      <c r="H14" s="4" t="s">
        <v>4</v>
      </c>
      <c r="I14" s="4"/>
      <c r="J14" s="4" t="s">
        <v>4</v>
      </c>
      <c r="K14" s="4"/>
      <c r="L14" s="4" t="s">
        <v>4</v>
      </c>
      <c r="M14" s="4"/>
      <c r="N14" s="4" t="s">
        <v>4</v>
      </c>
      <c r="O14" s="4"/>
      <c r="P14" s="4" t="s">
        <v>4</v>
      </c>
      <c r="Q14" s="4"/>
      <c r="R14" s="4" t="s">
        <v>4</v>
      </c>
      <c r="S14" s="4" t="s">
        <v>4</v>
      </c>
      <c r="T14" s="4" t="s">
        <v>4</v>
      </c>
      <c r="U14" s="4" t="s">
        <v>4</v>
      </c>
      <c r="V14" s="4" t="s">
        <v>4</v>
      </c>
      <c r="W14" s="4" t="s">
        <v>4</v>
      </c>
      <c r="X14" s="9">
        <v>187000000</v>
      </c>
      <c r="Y14" s="4" t="s">
        <v>4</v>
      </c>
      <c r="Z14" s="4" t="s">
        <v>4</v>
      </c>
      <c r="AA14" s="4" t="s">
        <v>4</v>
      </c>
      <c r="AB14" s="4" t="s">
        <v>4</v>
      </c>
      <c r="AC14" s="4" t="s">
        <v>4</v>
      </c>
      <c r="AD14" s="9">
        <v>47000000</v>
      </c>
      <c r="AE14" s="4" t="s">
        <v>4</v>
      </c>
      <c r="AF14" s="4" t="s">
        <v>4</v>
      </c>
      <c r="AG14" s="4" t="s">
        <v>4</v>
      </c>
      <c r="AH14" s="4" t="s">
        <v>4</v>
      </c>
      <c r="AI14" s="4" t="s">
        <v>4</v>
      </c>
      <c r="AJ14" s="4" t="s">
        <v>4</v>
      </c>
      <c r="AK14" s="4" t="s">
        <v>4</v>
      </c>
      <c r="AL14" s="4" t="s">
        <v>4</v>
      </c>
      <c r="AM14" s="4" t="s">
        <v>4</v>
      </c>
      <c r="AN14" s="4" t="s">
        <v>4</v>
      </c>
      <c r="AO14" s="4" t="s">
        <v>4</v>
      </c>
      <c r="AP14" s="4" t="s">
        <v>4</v>
      </c>
    </row>
    <row r="15" spans="1:42" ht="30" x14ac:dyDescent="0.25">
      <c r="A15" s="2" t="s">
        <v>1630</v>
      </c>
      <c r="B15" s="4" t="s">
        <v>4</v>
      </c>
      <c r="C15" s="4"/>
      <c r="D15" s="4" t="s">
        <v>4</v>
      </c>
      <c r="E15" s="4"/>
      <c r="F15" s="4" t="s">
        <v>4</v>
      </c>
      <c r="G15" s="4"/>
      <c r="H15" s="4" t="s">
        <v>4</v>
      </c>
      <c r="I15" s="4"/>
      <c r="J15" s="4" t="s">
        <v>4</v>
      </c>
      <c r="K15" s="4"/>
      <c r="L15" s="4" t="s">
        <v>4</v>
      </c>
      <c r="M15" s="4"/>
      <c r="N15" s="4" t="s">
        <v>4</v>
      </c>
      <c r="O15" s="4"/>
      <c r="P15" s="4" t="s">
        <v>4</v>
      </c>
      <c r="Q15" s="4"/>
      <c r="R15" s="4" t="s">
        <v>4</v>
      </c>
      <c r="S15" s="4" t="s">
        <v>4</v>
      </c>
      <c r="T15" s="4" t="s">
        <v>4</v>
      </c>
      <c r="U15" s="4" t="s">
        <v>4</v>
      </c>
      <c r="V15" s="4" t="s">
        <v>4</v>
      </c>
      <c r="W15" s="4" t="s">
        <v>4</v>
      </c>
      <c r="X15" s="9">
        <v>180000000</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30" x14ac:dyDescent="0.25">
      <c r="A16" s="2" t="s">
        <v>1631</v>
      </c>
      <c r="B16" s="4" t="s">
        <v>4</v>
      </c>
      <c r="C16" s="4"/>
      <c r="D16" s="4" t="s">
        <v>4</v>
      </c>
      <c r="E16" s="4"/>
      <c r="F16" s="4" t="s">
        <v>4</v>
      </c>
      <c r="G16" s="4"/>
      <c r="H16" s="4" t="s">
        <v>4</v>
      </c>
      <c r="I16" s="4"/>
      <c r="J16" s="4" t="s">
        <v>4</v>
      </c>
      <c r="K16" s="4"/>
      <c r="L16" s="4" t="s">
        <v>4</v>
      </c>
      <c r="M16" s="4"/>
      <c r="N16" s="4" t="s">
        <v>4</v>
      </c>
      <c r="O16" s="4"/>
      <c r="P16" s="4" t="s">
        <v>4</v>
      </c>
      <c r="Q16" s="4"/>
      <c r="R16" s="4" t="s">
        <v>4</v>
      </c>
      <c r="S16" s="4" t="s">
        <v>4</v>
      </c>
      <c r="T16" s="4" t="s">
        <v>4</v>
      </c>
      <c r="U16" s="4" t="s">
        <v>4</v>
      </c>
      <c r="V16" s="4" t="s">
        <v>4</v>
      </c>
      <c r="W16" s="9">
        <v>750000000</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1632</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t="s">
        <v>4</v>
      </c>
      <c r="U17" s="4" t="s">
        <v>4</v>
      </c>
      <c r="V17" s="4" t="s">
        <v>4</v>
      </c>
      <c r="W17" s="4" t="s">
        <v>4</v>
      </c>
      <c r="X17" s="4" t="s">
        <v>4</v>
      </c>
      <c r="Y17" s="4" t="s">
        <v>4</v>
      </c>
      <c r="Z17" s="4" t="s">
        <v>4</v>
      </c>
      <c r="AA17" s="9">
        <v>1002</v>
      </c>
      <c r="AB17" s="4">
        <v>44</v>
      </c>
      <c r="AC17" s="4">
        <v>135</v>
      </c>
      <c r="AD17" s="4" t="s">
        <v>4</v>
      </c>
      <c r="AE17" s="4" t="s">
        <v>4</v>
      </c>
      <c r="AF17" s="4">
        <v>900</v>
      </c>
      <c r="AG17" s="4" t="s">
        <v>4</v>
      </c>
      <c r="AH17" s="4" t="s">
        <v>4</v>
      </c>
      <c r="AI17" s="4" t="s">
        <v>4</v>
      </c>
      <c r="AJ17" s="4" t="s">
        <v>4</v>
      </c>
      <c r="AK17" s="4" t="s">
        <v>4</v>
      </c>
      <c r="AL17" s="4" t="s">
        <v>4</v>
      </c>
      <c r="AM17" s="4" t="s">
        <v>4</v>
      </c>
      <c r="AN17" s="4" t="s">
        <v>4</v>
      </c>
      <c r="AO17" s="4" t="s">
        <v>4</v>
      </c>
      <c r="AP17" s="4" t="s">
        <v>4</v>
      </c>
    </row>
    <row r="18" spans="1:42" ht="17.25" x14ac:dyDescent="0.25">
      <c r="A18" s="2" t="s">
        <v>28</v>
      </c>
      <c r="B18" s="9">
        <v>1209676000</v>
      </c>
      <c r="C18" s="8" t="s">
        <v>29</v>
      </c>
      <c r="D18" s="9">
        <v>1175445000</v>
      </c>
      <c r="E18" s="8" t="s">
        <v>29</v>
      </c>
      <c r="F18" s="9">
        <v>1191030000</v>
      </c>
      <c r="G18" s="8" t="s">
        <v>29</v>
      </c>
      <c r="H18" s="9">
        <v>1259434000</v>
      </c>
      <c r="I18" s="8" t="s">
        <v>29</v>
      </c>
      <c r="J18" s="9">
        <v>1220012000</v>
      </c>
      <c r="K18" s="8" t="s">
        <v>29</v>
      </c>
      <c r="L18" s="9">
        <v>1198023000</v>
      </c>
      <c r="M18" s="8" t="s">
        <v>29</v>
      </c>
      <c r="N18" s="9">
        <v>1200632000</v>
      </c>
      <c r="O18" s="8" t="s">
        <v>29</v>
      </c>
      <c r="P18" s="9">
        <v>1237475000</v>
      </c>
      <c r="Q18" s="8" t="s">
        <v>29</v>
      </c>
      <c r="R18" s="9">
        <v>4835585000</v>
      </c>
      <c r="S18" s="9">
        <v>4856142000</v>
      </c>
      <c r="T18" s="9">
        <v>4160108000</v>
      </c>
      <c r="U18" s="9">
        <v>475000000</v>
      </c>
      <c r="V18" s="4" t="s">
        <v>4</v>
      </c>
      <c r="W18" s="4" t="s">
        <v>4</v>
      </c>
      <c r="X18" s="4" t="s">
        <v>4</v>
      </c>
      <c r="Y18" s="4" t="s">
        <v>4</v>
      </c>
      <c r="Z18" s="9">
        <v>272000000</v>
      </c>
      <c r="AA18" s="4" t="s">
        <v>4</v>
      </c>
      <c r="AB18" s="4" t="s">
        <v>4</v>
      </c>
      <c r="AC18" s="4" t="s">
        <v>4</v>
      </c>
      <c r="AD18" s="4" t="s">
        <v>4</v>
      </c>
      <c r="AE18" s="4" t="s">
        <v>4</v>
      </c>
      <c r="AF18" s="9">
        <v>63000000</v>
      </c>
      <c r="AG18" s="9">
        <v>514000000</v>
      </c>
      <c r="AH18" s="4" t="s">
        <v>4</v>
      </c>
      <c r="AI18" s="4" t="s">
        <v>4</v>
      </c>
      <c r="AJ18" s="4" t="s">
        <v>4</v>
      </c>
      <c r="AK18" s="4" t="s">
        <v>4</v>
      </c>
      <c r="AL18" s="4" t="s">
        <v>4</v>
      </c>
      <c r="AM18" s="4" t="s">
        <v>4</v>
      </c>
      <c r="AN18" s="4" t="s">
        <v>4</v>
      </c>
      <c r="AO18" s="4" t="s">
        <v>4</v>
      </c>
      <c r="AP18" s="4" t="s">
        <v>4</v>
      </c>
    </row>
    <row r="19" spans="1:42" x14ac:dyDescent="0.25">
      <c r="A19" s="2" t="s">
        <v>1633</v>
      </c>
      <c r="B19" s="4" t="s">
        <v>4</v>
      </c>
      <c r="C19" s="4"/>
      <c r="D19" s="4" t="s">
        <v>4</v>
      </c>
      <c r="E19" s="4"/>
      <c r="F19" s="4" t="s">
        <v>4</v>
      </c>
      <c r="G19" s="4"/>
      <c r="H19" s="4" t="s">
        <v>4</v>
      </c>
      <c r="I19" s="4"/>
      <c r="J19" s="4" t="s">
        <v>4</v>
      </c>
      <c r="K19" s="4"/>
      <c r="L19" s="4" t="s">
        <v>4</v>
      </c>
      <c r="M19" s="4"/>
      <c r="N19" s="4" t="s">
        <v>4</v>
      </c>
      <c r="O19" s="4"/>
      <c r="P19" s="4" t="s">
        <v>4</v>
      </c>
      <c r="Q19" s="4"/>
      <c r="R19" s="9">
        <v>516470000</v>
      </c>
      <c r="S19" s="9">
        <v>555628000</v>
      </c>
      <c r="T19" s="9">
        <v>403152000</v>
      </c>
      <c r="U19" s="4" t="s">
        <v>4</v>
      </c>
      <c r="V19" s="4" t="s">
        <v>4</v>
      </c>
      <c r="W19" s="4" t="s">
        <v>4</v>
      </c>
      <c r="X19" s="4" t="s">
        <v>4</v>
      </c>
      <c r="Y19" s="4" t="s">
        <v>4</v>
      </c>
      <c r="Z19" s="9">
        <v>40000000</v>
      </c>
      <c r="AA19" s="4" t="s">
        <v>4</v>
      </c>
      <c r="AB19" s="4" t="s">
        <v>4</v>
      </c>
      <c r="AC19" s="4" t="s">
        <v>4</v>
      </c>
      <c r="AD19" s="4" t="s">
        <v>4</v>
      </c>
      <c r="AE19" s="4" t="s">
        <v>4</v>
      </c>
      <c r="AF19" s="9">
        <v>11000000</v>
      </c>
      <c r="AG19" s="4" t="s">
        <v>4</v>
      </c>
      <c r="AH19" s="4" t="s">
        <v>4</v>
      </c>
      <c r="AI19" s="4" t="s">
        <v>4</v>
      </c>
      <c r="AJ19" s="4" t="s">
        <v>4</v>
      </c>
      <c r="AK19" s="4" t="s">
        <v>4</v>
      </c>
      <c r="AL19" s="4" t="s">
        <v>4</v>
      </c>
      <c r="AM19" s="4" t="s">
        <v>4</v>
      </c>
      <c r="AN19" s="4" t="s">
        <v>4</v>
      </c>
      <c r="AO19" s="4" t="s">
        <v>4</v>
      </c>
      <c r="AP19" s="4" t="s">
        <v>4</v>
      </c>
    </row>
    <row r="20" spans="1:42" x14ac:dyDescent="0.25">
      <c r="A20" s="2" t="s">
        <v>1634</v>
      </c>
      <c r="B20" s="4" t="s">
        <v>4</v>
      </c>
      <c r="C20" s="4"/>
      <c r="D20" s="4" t="s">
        <v>4</v>
      </c>
      <c r="E20" s="4"/>
      <c r="F20" s="4" t="s">
        <v>4</v>
      </c>
      <c r="G20" s="4"/>
      <c r="H20" s="4" t="s">
        <v>4</v>
      </c>
      <c r="I20" s="4"/>
      <c r="J20" s="4" t="s">
        <v>4</v>
      </c>
      <c r="K20" s="4"/>
      <c r="L20" s="4" t="s">
        <v>4</v>
      </c>
      <c r="M20" s="4"/>
      <c r="N20" s="4" t="s">
        <v>4</v>
      </c>
      <c r="O20" s="4"/>
      <c r="P20" s="4" t="s">
        <v>4</v>
      </c>
      <c r="Q20" s="4"/>
      <c r="R20" s="4" t="s">
        <v>4</v>
      </c>
      <c r="S20" s="4" t="s">
        <v>4</v>
      </c>
      <c r="T20" s="4" t="s">
        <v>4</v>
      </c>
      <c r="U20" s="4" t="s">
        <v>4</v>
      </c>
      <c r="V20" s="4" t="s">
        <v>4</v>
      </c>
      <c r="W20" s="4" t="s">
        <v>4</v>
      </c>
      <c r="X20" s="4" t="s">
        <v>4</v>
      </c>
      <c r="Y20" s="4" t="s">
        <v>4</v>
      </c>
      <c r="Z20" s="9">
        <v>8000000</v>
      </c>
      <c r="AA20" s="4" t="s">
        <v>4</v>
      </c>
      <c r="AB20" s="4" t="s">
        <v>4</v>
      </c>
      <c r="AC20" s="4" t="s">
        <v>4</v>
      </c>
      <c r="AD20" s="4" t="s">
        <v>4</v>
      </c>
      <c r="AE20" s="4" t="s">
        <v>4</v>
      </c>
      <c r="AF20" s="9">
        <v>2000000</v>
      </c>
      <c r="AG20" s="4" t="s">
        <v>4</v>
      </c>
      <c r="AH20" s="4" t="s">
        <v>4</v>
      </c>
      <c r="AI20" s="4" t="s">
        <v>4</v>
      </c>
      <c r="AJ20" s="4" t="s">
        <v>4</v>
      </c>
      <c r="AK20" s="4" t="s">
        <v>4</v>
      </c>
      <c r="AL20" s="4" t="s">
        <v>4</v>
      </c>
      <c r="AM20" s="4" t="s">
        <v>4</v>
      </c>
      <c r="AN20" s="4" t="s">
        <v>4</v>
      </c>
      <c r="AO20" s="4" t="s">
        <v>4</v>
      </c>
      <c r="AP20" s="4" t="s">
        <v>4</v>
      </c>
    </row>
    <row r="21" spans="1:42" x14ac:dyDescent="0.25">
      <c r="A21" s="2" t="s">
        <v>32</v>
      </c>
      <c r="B21" s="4" t="s">
        <v>4</v>
      </c>
      <c r="C21" s="4"/>
      <c r="D21" s="4" t="s">
        <v>4</v>
      </c>
      <c r="E21" s="4"/>
      <c r="F21" s="4" t="s">
        <v>4</v>
      </c>
      <c r="G21" s="4"/>
      <c r="H21" s="4" t="s">
        <v>4</v>
      </c>
      <c r="I21" s="4"/>
      <c r="J21" s="4" t="s">
        <v>4</v>
      </c>
      <c r="K21" s="4"/>
      <c r="L21" s="4" t="s">
        <v>4</v>
      </c>
      <c r="M21" s="4"/>
      <c r="N21" s="4" t="s">
        <v>4</v>
      </c>
      <c r="O21" s="4"/>
      <c r="P21" s="4" t="s">
        <v>4</v>
      </c>
      <c r="Q21" s="4"/>
      <c r="R21" s="9">
        <v>311526000</v>
      </c>
      <c r="S21" s="9">
        <v>303564000</v>
      </c>
      <c r="T21" s="9">
        <v>276540000</v>
      </c>
      <c r="U21" s="9">
        <v>57000000</v>
      </c>
      <c r="V21" s="4" t="s">
        <v>4</v>
      </c>
      <c r="W21" s="4" t="s">
        <v>4</v>
      </c>
      <c r="X21" s="4" t="s">
        <v>4</v>
      </c>
      <c r="Y21" s="4" t="s">
        <v>4</v>
      </c>
      <c r="Z21" s="9">
        <v>12000000</v>
      </c>
      <c r="AA21" s="4" t="s">
        <v>4</v>
      </c>
      <c r="AB21" s="4" t="s">
        <v>4</v>
      </c>
      <c r="AC21" s="4" t="s">
        <v>4</v>
      </c>
      <c r="AD21" s="4" t="s">
        <v>4</v>
      </c>
      <c r="AE21" s="4" t="s">
        <v>4</v>
      </c>
      <c r="AF21" s="9">
        <v>2000000</v>
      </c>
      <c r="AG21" s="9">
        <v>60000000</v>
      </c>
      <c r="AH21" s="4" t="s">
        <v>4</v>
      </c>
      <c r="AI21" s="4" t="s">
        <v>4</v>
      </c>
      <c r="AJ21" s="4" t="s">
        <v>4</v>
      </c>
      <c r="AK21" s="4" t="s">
        <v>4</v>
      </c>
      <c r="AL21" s="4" t="s">
        <v>4</v>
      </c>
      <c r="AM21" s="4" t="s">
        <v>4</v>
      </c>
      <c r="AN21" s="4" t="s">
        <v>4</v>
      </c>
      <c r="AO21" s="4" t="s">
        <v>4</v>
      </c>
      <c r="AP21" s="4" t="s">
        <v>4</v>
      </c>
    </row>
    <row r="22" spans="1:42" x14ac:dyDescent="0.25">
      <c r="A22" s="2" t="s">
        <v>1635</v>
      </c>
      <c r="B22" s="4" t="s">
        <v>4</v>
      </c>
      <c r="C22" s="4"/>
      <c r="D22" s="4" t="s">
        <v>4</v>
      </c>
      <c r="E22" s="4"/>
      <c r="F22" s="4" t="s">
        <v>4</v>
      </c>
      <c r="G22" s="4"/>
      <c r="H22" s="4" t="s">
        <v>4</v>
      </c>
      <c r="I22" s="4"/>
      <c r="J22" s="4" t="s">
        <v>4</v>
      </c>
      <c r="K22" s="4"/>
      <c r="L22" s="4" t="s">
        <v>4</v>
      </c>
      <c r="M22" s="4"/>
      <c r="N22" s="4" t="s">
        <v>4</v>
      </c>
      <c r="O22" s="4"/>
      <c r="P22" s="4" t="s">
        <v>4</v>
      </c>
      <c r="Q22" s="4"/>
      <c r="R22" s="4" t="s">
        <v>4</v>
      </c>
      <c r="S22" s="4" t="s">
        <v>4</v>
      </c>
      <c r="T22" s="4" t="s">
        <v>4</v>
      </c>
      <c r="U22" s="4" t="s">
        <v>4</v>
      </c>
      <c r="V22" s="4" t="s">
        <v>4</v>
      </c>
      <c r="W22" s="4" t="s">
        <v>4</v>
      </c>
      <c r="X22" s="4" t="s">
        <v>4</v>
      </c>
      <c r="Y22" s="4">
        <v>1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x14ac:dyDescent="0.25">
      <c r="A23" s="2" t="s">
        <v>1636</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4" t="s">
        <v>4</v>
      </c>
      <c r="U23" s="4" t="s">
        <v>4</v>
      </c>
      <c r="V23" s="4" t="s">
        <v>4</v>
      </c>
      <c r="W23" s="4" t="s">
        <v>4</v>
      </c>
      <c r="X23" s="4" t="s">
        <v>4</v>
      </c>
      <c r="Y23" s="4">
        <v>6</v>
      </c>
      <c r="Z23" s="4" t="s">
        <v>4</v>
      </c>
      <c r="AA23" s="4" t="s">
        <v>4</v>
      </c>
      <c r="AB23" s="4" t="s">
        <v>4</v>
      </c>
      <c r="AC23" s="4" t="s">
        <v>4</v>
      </c>
      <c r="AD23" s="4" t="s">
        <v>4</v>
      </c>
      <c r="AE23" s="4" t="s">
        <v>4</v>
      </c>
      <c r="AF23" s="4">
        <v>5</v>
      </c>
      <c r="AG23" s="4" t="s">
        <v>4</v>
      </c>
      <c r="AH23" s="4" t="s">
        <v>4</v>
      </c>
      <c r="AI23" s="4" t="s">
        <v>4</v>
      </c>
      <c r="AJ23" s="4" t="s">
        <v>4</v>
      </c>
      <c r="AK23" s="4" t="s">
        <v>4</v>
      </c>
      <c r="AL23" s="4" t="s">
        <v>4</v>
      </c>
      <c r="AM23" s="4" t="s">
        <v>4</v>
      </c>
      <c r="AN23" s="4" t="s">
        <v>4</v>
      </c>
      <c r="AO23" s="4" t="s">
        <v>4</v>
      </c>
      <c r="AP23" s="4" t="s">
        <v>4</v>
      </c>
    </row>
    <row r="24" spans="1:42" x14ac:dyDescent="0.25">
      <c r="A24" s="2" t="s">
        <v>1637</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c r="U24" s="4" t="s">
        <v>4</v>
      </c>
      <c r="V24" s="9">
        <v>7800000</v>
      </c>
      <c r="W24" s="4" t="s">
        <v>4</v>
      </c>
      <c r="X24" s="4" t="s">
        <v>4</v>
      </c>
      <c r="Y24" s="9">
        <v>93900000</v>
      </c>
      <c r="Z24" s="4" t="s">
        <v>4</v>
      </c>
      <c r="AA24" s="4" t="s">
        <v>4</v>
      </c>
      <c r="AB24" s="4" t="s">
        <v>4</v>
      </c>
      <c r="AC24" s="4" t="s">
        <v>4</v>
      </c>
      <c r="AD24" s="4" t="s">
        <v>4</v>
      </c>
      <c r="AE24" s="9">
        <v>1700000</v>
      </c>
      <c r="AF24" s="4" t="s">
        <v>4</v>
      </c>
      <c r="AG24" s="4" t="s">
        <v>4</v>
      </c>
      <c r="AH24" s="9">
        <v>9000000</v>
      </c>
      <c r="AI24" s="4" t="s">
        <v>4</v>
      </c>
      <c r="AJ24" s="4" t="s">
        <v>4</v>
      </c>
      <c r="AK24" s="4" t="s">
        <v>4</v>
      </c>
      <c r="AL24" s="4" t="s">
        <v>4</v>
      </c>
      <c r="AM24" s="4" t="s">
        <v>4</v>
      </c>
      <c r="AN24" s="4" t="s">
        <v>4</v>
      </c>
      <c r="AO24" s="4" t="s">
        <v>4</v>
      </c>
      <c r="AP24" s="4" t="s">
        <v>4</v>
      </c>
    </row>
    <row r="25" spans="1:42" ht="17.25" x14ac:dyDescent="0.25">
      <c r="A25" s="2" t="s">
        <v>45</v>
      </c>
      <c r="B25" s="9">
        <v>-5994000</v>
      </c>
      <c r="C25" s="8" t="s">
        <v>29</v>
      </c>
      <c r="D25" s="9">
        <v>-65016000</v>
      </c>
      <c r="E25" s="8" t="s">
        <v>29</v>
      </c>
      <c r="F25" s="9">
        <v>-10852000</v>
      </c>
      <c r="G25" s="8" t="s">
        <v>29</v>
      </c>
      <c r="H25" s="9">
        <v>-2025000</v>
      </c>
      <c r="I25" s="8" t="s">
        <v>29</v>
      </c>
      <c r="J25" s="9">
        <v>-939000</v>
      </c>
      <c r="K25" s="8" t="s">
        <v>29</v>
      </c>
      <c r="L25" s="9">
        <v>-2280000</v>
      </c>
      <c r="M25" s="8" t="s">
        <v>29</v>
      </c>
      <c r="N25" s="9">
        <v>-356000</v>
      </c>
      <c r="O25" s="8" t="s">
        <v>29</v>
      </c>
      <c r="P25" s="9">
        <v>-1170000</v>
      </c>
      <c r="Q25" s="8" t="s">
        <v>29</v>
      </c>
      <c r="R25" s="9">
        <v>-83887000</v>
      </c>
      <c r="S25" s="9">
        <v>-4745000</v>
      </c>
      <c r="T25" s="4" t="s">
        <v>46</v>
      </c>
      <c r="U25" s="4" t="s">
        <v>4</v>
      </c>
      <c r="V25" s="9">
        <v>4700000</v>
      </c>
      <c r="W25" s="4" t="s">
        <v>4</v>
      </c>
      <c r="X25" s="4" t="s">
        <v>4</v>
      </c>
      <c r="Y25" s="9">
        <v>73700000</v>
      </c>
      <c r="Z25" s="4" t="s">
        <v>4</v>
      </c>
      <c r="AA25" s="4" t="s">
        <v>4</v>
      </c>
      <c r="AB25" s="4" t="s">
        <v>4</v>
      </c>
      <c r="AC25" s="4" t="s">
        <v>4</v>
      </c>
      <c r="AD25" s="4" t="s">
        <v>4</v>
      </c>
      <c r="AE25" s="9">
        <v>1000000</v>
      </c>
      <c r="AF25" s="4" t="s">
        <v>4</v>
      </c>
      <c r="AG25" s="4" t="s">
        <v>4</v>
      </c>
      <c r="AH25" s="9">
        <v>5500000</v>
      </c>
      <c r="AI25" s="4" t="s">
        <v>4</v>
      </c>
      <c r="AJ25" s="4" t="s">
        <v>4</v>
      </c>
      <c r="AK25" s="4" t="s">
        <v>4</v>
      </c>
      <c r="AL25" s="4" t="s">
        <v>4</v>
      </c>
      <c r="AM25" s="4" t="s">
        <v>4</v>
      </c>
      <c r="AN25" s="4" t="s">
        <v>4</v>
      </c>
      <c r="AO25" s="4" t="s">
        <v>4</v>
      </c>
      <c r="AP25" s="4" t="s">
        <v>4</v>
      </c>
    </row>
    <row r="26" spans="1:42" x14ac:dyDescent="0.25">
      <c r="A26" s="2" t="s">
        <v>1543</v>
      </c>
      <c r="B26" s="4" t="s">
        <v>4</v>
      </c>
      <c r="C26" s="4"/>
      <c r="D26" s="4" t="s">
        <v>4</v>
      </c>
      <c r="E26" s="4"/>
      <c r="F26" s="4" t="s">
        <v>4</v>
      </c>
      <c r="G26" s="4"/>
      <c r="H26" s="4" t="s">
        <v>4</v>
      </c>
      <c r="I26" s="4"/>
      <c r="J26" s="4" t="s">
        <v>4</v>
      </c>
      <c r="K26" s="4"/>
      <c r="L26" s="4" t="s">
        <v>4</v>
      </c>
      <c r="M26" s="4"/>
      <c r="N26" s="4" t="s">
        <v>4</v>
      </c>
      <c r="O26" s="4"/>
      <c r="P26" s="4" t="s">
        <v>4</v>
      </c>
      <c r="Q26" s="4"/>
      <c r="R26" s="9">
        <v>76082000</v>
      </c>
      <c r="S26" s="9">
        <v>107899000</v>
      </c>
      <c r="T26" s="4" t="s">
        <v>4</v>
      </c>
      <c r="U26" s="4" t="s">
        <v>4</v>
      </c>
      <c r="V26" s="4" t="s">
        <v>4</v>
      </c>
      <c r="W26" s="4" t="s">
        <v>4</v>
      </c>
      <c r="X26" s="4" t="s">
        <v>4</v>
      </c>
      <c r="Y26" s="9">
        <v>68700000</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ht="30" x14ac:dyDescent="0.25">
      <c r="A27" s="2" t="s">
        <v>1638</v>
      </c>
      <c r="B27" s="4" t="s">
        <v>4</v>
      </c>
      <c r="C27" s="4"/>
      <c r="D27" s="4" t="s">
        <v>4</v>
      </c>
      <c r="E27" s="4"/>
      <c r="F27" s="4" t="s">
        <v>4</v>
      </c>
      <c r="G27" s="4"/>
      <c r="H27" s="4" t="s">
        <v>4</v>
      </c>
      <c r="I27" s="4"/>
      <c r="J27" s="4" t="s">
        <v>4</v>
      </c>
      <c r="K27" s="4"/>
      <c r="L27" s="4" t="s">
        <v>4</v>
      </c>
      <c r="M27" s="4"/>
      <c r="N27" s="4" t="s">
        <v>4</v>
      </c>
      <c r="O27" s="4"/>
      <c r="P27" s="4" t="s">
        <v>4</v>
      </c>
      <c r="Q27" s="4"/>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9">
        <v>3200000</v>
      </c>
      <c r="AJ27" s="4" t="s">
        <v>4</v>
      </c>
      <c r="AK27" s="9">
        <v>500000</v>
      </c>
      <c r="AL27" s="4" t="s">
        <v>4</v>
      </c>
      <c r="AM27" s="4" t="s">
        <v>4</v>
      </c>
      <c r="AN27" s="4" t="s">
        <v>4</v>
      </c>
      <c r="AO27" s="9">
        <v>21000000</v>
      </c>
      <c r="AP27" s="4" t="s">
        <v>4</v>
      </c>
    </row>
    <row r="28" spans="1:42" x14ac:dyDescent="0.25">
      <c r="A28" s="2" t="s">
        <v>1639</v>
      </c>
      <c r="B28" s="4" t="s">
        <v>4</v>
      </c>
      <c r="C28" s="4"/>
      <c r="D28" s="4" t="s">
        <v>4</v>
      </c>
      <c r="E28" s="4"/>
      <c r="F28" s="4" t="s">
        <v>4</v>
      </c>
      <c r="G28" s="4"/>
      <c r="H28" s="4" t="s">
        <v>4</v>
      </c>
      <c r="I28" s="4"/>
      <c r="J28" s="4" t="s">
        <v>4</v>
      </c>
      <c r="K28" s="4"/>
      <c r="L28" s="4" t="s">
        <v>4</v>
      </c>
      <c r="M28" s="4"/>
      <c r="N28" s="4" t="s">
        <v>4</v>
      </c>
      <c r="O28" s="4"/>
      <c r="P28" s="4" t="s">
        <v>4</v>
      </c>
      <c r="Q28" s="4"/>
      <c r="R28" s="9">
        <v>1400000</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9">
        <v>8600000</v>
      </c>
      <c r="AM28" s="4" t="s">
        <v>4</v>
      </c>
      <c r="AN28" s="4" t="s">
        <v>4</v>
      </c>
      <c r="AO28" s="4" t="s">
        <v>4</v>
      </c>
      <c r="AP28" s="9">
        <v>1400000</v>
      </c>
    </row>
    <row r="29" spans="1:42" x14ac:dyDescent="0.25">
      <c r="A29" s="2" t="s">
        <v>1640</v>
      </c>
      <c r="B29" s="4" t="s">
        <v>4</v>
      </c>
      <c r="C29" s="4"/>
      <c r="D29" s="4" t="s">
        <v>4</v>
      </c>
      <c r="E29" s="4"/>
      <c r="F29" s="4" t="s">
        <v>4</v>
      </c>
      <c r="G29" s="4"/>
      <c r="H29" s="4" t="s">
        <v>4</v>
      </c>
      <c r="I29" s="4"/>
      <c r="J29" s="4" t="s">
        <v>4</v>
      </c>
      <c r="K29" s="4"/>
      <c r="L29" s="4" t="s">
        <v>4</v>
      </c>
      <c r="M29" s="4"/>
      <c r="N29" s="4" t="s">
        <v>4</v>
      </c>
      <c r="O29" s="4"/>
      <c r="P29" s="4" t="s">
        <v>4</v>
      </c>
      <c r="Q29" s="4"/>
      <c r="R29" s="9">
        <v>70131000</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9">
        <v>400000</v>
      </c>
      <c r="AM29" s="4" t="s">
        <v>4</v>
      </c>
      <c r="AN29" s="4" t="s">
        <v>4</v>
      </c>
      <c r="AO29" s="4" t="s">
        <v>4</v>
      </c>
      <c r="AP29" s="4" t="s">
        <v>4</v>
      </c>
    </row>
    <row r="30" spans="1:42" ht="30" x14ac:dyDescent="0.25">
      <c r="A30" s="2" t="s">
        <v>1641</v>
      </c>
      <c r="B30" s="4" t="s">
        <v>4</v>
      </c>
      <c r="C30" s="4"/>
      <c r="D30" s="4" t="s">
        <v>4</v>
      </c>
      <c r="E30" s="4"/>
      <c r="F30" s="4" t="s">
        <v>4</v>
      </c>
      <c r="G30" s="4"/>
      <c r="H30" s="4" t="s">
        <v>4</v>
      </c>
      <c r="I30" s="4"/>
      <c r="J30" s="4" t="s">
        <v>4</v>
      </c>
      <c r="K30" s="4"/>
      <c r="L30" s="4" t="s">
        <v>4</v>
      </c>
      <c r="M30" s="4"/>
      <c r="N30" s="4" t="s">
        <v>4</v>
      </c>
      <c r="O30" s="4"/>
      <c r="P30" s="4" t="s">
        <v>4</v>
      </c>
      <c r="Q30" s="4"/>
      <c r="R30" s="4" t="s">
        <v>4</v>
      </c>
      <c r="S30" s="4" t="s">
        <v>4</v>
      </c>
      <c r="T30" s="4" t="s">
        <v>4</v>
      </c>
      <c r="U30" s="4">
        <v>7</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ht="30" x14ac:dyDescent="0.25">
      <c r="A31" s="2" t="s">
        <v>1642</v>
      </c>
      <c r="B31" s="4" t="s">
        <v>4</v>
      </c>
      <c r="C31" s="4"/>
      <c r="D31" s="4" t="s">
        <v>4</v>
      </c>
      <c r="E31" s="4"/>
      <c r="F31" s="4" t="s">
        <v>4</v>
      </c>
      <c r="G31" s="4"/>
      <c r="H31" s="4" t="s">
        <v>4</v>
      </c>
      <c r="I31" s="4"/>
      <c r="J31" s="4" t="s">
        <v>4</v>
      </c>
      <c r="K31" s="4"/>
      <c r="L31" s="4" t="s">
        <v>4</v>
      </c>
      <c r="M31" s="4"/>
      <c r="N31" s="4" t="s">
        <v>4</v>
      </c>
      <c r="O31" s="4"/>
      <c r="P31" s="4" t="s">
        <v>4</v>
      </c>
      <c r="Q31" s="4"/>
      <c r="R31" s="4" t="s">
        <v>4</v>
      </c>
      <c r="S31" s="4" t="s">
        <v>4</v>
      </c>
      <c r="T31" s="4" t="s">
        <v>4</v>
      </c>
      <c r="U31" s="4">
        <v>5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ht="30" x14ac:dyDescent="0.25">
      <c r="A32" s="2" t="s">
        <v>1643</v>
      </c>
      <c r="B32" s="4" t="s">
        <v>4</v>
      </c>
      <c r="C32" s="4"/>
      <c r="D32" s="4" t="s">
        <v>4</v>
      </c>
      <c r="E32" s="4"/>
      <c r="F32" s="4" t="s">
        <v>4</v>
      </c>
      <c r="G32" s="4"/>
      <c r="H32" s="4" t="s">
        <v>4</v>
      </c>
      <c r="I32" s="4"/>
      <c r="J32" s="4" t="s">
        <v>4</v>
      </c>
      <c r="K32" s="4"/>
      <c r="L32" s="4" t="s">
        <v>4</v>
      </c>
      <c r="M32" s="4"/>
      <c r="N32" s="4" t="s">
        <v>4</v>
      </c>
      <c r="O32" s="4"/>
      <c r="P32" s="4" t="s">
        <v>4</v>
      </c>
      <c r="Q32" s="4"/>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9">
        <v>7070</v>
      </c>
      <c r="AH32" s="4" t="s">
        <v>4</v>
      </c>
      <c r="AI32" s="4" t="s">
        <v>4</v>
      </c>
      <c r="AJ32" s="9">
        <v>6140</v>
      </c>
      <c r="AK32" s="4" t="s">
        <v>4</v>
      </c>
      <c r="AL32" s="4" t="s">
        <v>4</v>
      </c>
      <c r="AM32" s="4" t="s">
        <v>4</v>
      </c>
      <c r="AN32" s="4" t="s">
        <v>4</v>
      </c>
      <c r="AO32" s="4" t="s">
        <v>4</v>
      </c>
      <c r="AP32" s="4" t="s">
        <v>4</v>
      </c>
    </row>
    <row r="33" spans="1:42" ht="30" x14ac:dyDescent="0.25">
      <c r="A33" s="2" t="s">
        <v>1644</v>
      </c>
      <c r="B33" s="4" t="s">
        <v>4</v>
      </c>
      <c r="C33" s="4"/>
      <c r="D33" s="4" t="s">
        <v>4</v>
      </c>
      <c r="E33" s="4"/>
      <c r="F33" s="4" t="s">
        <v>4</v>
      </c>
      <c r="G33" s="4"/>
      <c r="H33" s="4" t="s">
        <v>4</v>
      </c>
      <c r="I33" s="4"/>
      <c r="J33" s="4" t="s">
        <v>4</v>
      </c>
      <c r="K33" s="4"/>
      <c r="L33" s="4" t="s">
        <v>4</v>
      </c>
      <c r="M33" s="4"/>
      <c r="N33" s="4" t="s">
        <v>4</v>
      </c>
      <c r="O33" s="4"/>
      <c r="P33" s="4" t="s">
        <v>4</v>
      </c>
      <c r="Q33" s="4"/>
      <c r="R33" s="9">
        <v>250606000</v>
      </c>
      <c r="S33" s="9">
        <v>1260000</v>
      </c>
      <c r="T33" s="9">
        <v>1714000</v>
      </c>
      <c r="U33" s="9">
        <v>13500000</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x14ac:dyDescent="0.25">
      <c r="A34" s="2" t="s">
        <v>1645</v>
      </c>
      <c r="B34" s="4" t="s">
        <v>4</v>
      </c>
      <c r="C34" s="4"/>
      <c r="D34" s="4" t="s">
        <v>4</v>
      </c>
      <c r="E34" s="4"/>
      <c r="F34" s="4" t="s">
        <v>4</v>
      </c>
      <c r="G34" s="4"/>
      <c r="H34" s="4" t="s">
        <v>4</v>
      </c>
      <c r="I34" s="4"/>
      <c r="J34" s="4" t="s">
        <v>4</v>
      </c>
      <c r="K34" s="4"/>
      <c r="L34" s="4" t="s">
        <v>4</v>
      </c>
      <c r="M34" s="4"/>
      <c r="N34" s="4" t="s">
        <v>4</v>
      </c>
      <c r="O34" s="4"/>
      <c r="P34" s="4" t="s">
        <v>4</v>
      </c>
      <c r="Q34" s="4"/>
      <c r="R34" s="4" t="s">
        <v>4</v>
      </c>
      <c r="S34" s="4" t="s">
        <v>4</v>
      </c>
      <c r="T34" s="4" t="s">
        <v>4</v>
      </c>
      <c r="U34" s="4" t="s">
        <v>4</v>
      </c>
      <c r="V34" s="4">
        <v>1</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x14ac:dyDescent="0.25">
      <c r="A35" s="2" t="s">
        <v>1646</v>
      </c>
      <c r="B35" s="4" t="s">
        <v>4</v>
      </c>
      <c r="C35" s="4"/>
      <c r="D35" s="4" t="s">
        <v>4</v>
      </c>
      <c r="E35" s="4"/>
      <c r="F35" s="4" t="s">
        <v>4</v>
      </c>
      <c r="G35" s="4"/>
      <c r="H35" s="4" t="s">
        <v>4</v>
      </c>
      <c r="I35" s="4"/>
      <c r="J35" s="4" t="s">
        <v>4</v>
      </c>
      <c r="K35" s="4"/>
      <c r="L35" s="4" t="s">
        <v>4</v>
      </c>
      <c r="M35" s="4"/>
      <c r="N35" s="4" t="s">
        <v>4</v>
      </c>
      <c r="O35" s="4"/>
      <c r="P35" s="4" t="s">
        <v>4</v>
      </c>
      <c r="Q35" s="4"/>
      <c r="R35" s="4" t="s">
        <v>4</v>
      </c>
      <c r="S35" s="4" t="s">
        <v>4</v>
      </c>
      <c r="T35" s="4" t="s">
        <v>4</v>
      </c>
      <c r="U35" s="4" t="s">
        <v>4</v>
      </c>
      <c r="V35" s="4">
        <v>2</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x14ac:dyDescent="0.25">
      <c r="A36" s="2" t="s">
        <v>1647</v>
      </c>
      <c r="B36" s="4" t="s">
        <v>4</v>
      </c>
      <c r="C36" s="4"/>
      <c r="D36" s="4" t="s">
        <v>4</v>
      </c>
      <c r="E36" s="4"/>
      <c r="F36" s="4" t="s">
        <v>4</v>
      </c>
      <c r="G36" s="4"/>
      <c r="H36" s="4" t="s">
        <v>4</v>
      </c>
      <c r="I36" s="4"/>
      <c r="J36" s="9">
        <v>900000</v>
      </c>
      <c r="K36" s="4"/>
      <c r="L36" s="4" t="s">
        <v>4</v>
      </c>
      <c r="M36" s="4"/>
      <c r="N36" s="4" t="s">
        <v>4</v>
      </c>
      <c r="O36" s="4"/>
      <c r="P36" s="9">
        <v>2200000</v>
      </c>
      <c r="Q36" s="4"/>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9">
        <v>6000000</v>
      </c>
    </row>
    <row r="37" spans="1:42" x14ac:dyDescent="0.25">
      <c r="A37" s="2" t="s">
        <v>1648</v>
      </c>
      <c r="B37" s="4" t="s">
        <v>4</v>
      </c>
      <c r="C37" s="4"/>
      <c r="D37" s="4" t="s">
        <v>4</v>
      </c>
      <c r="E37" s="4"/>
      <c r="F37" s="4" t="s">
        <v>4</v>
      </c>
      <c r="G37" s="4"/>
      <c r="H37" s="4" t="s">
        <v>4</v>
      </c>
      <c r="I37" s="4"/>
      <c r="J37" s="4" t="s">
        <v>4</v>
      </c>
      <c r="K37" s="4"/>
      <c r="L37" s="4" t="s">
        <v>4</v>
      </c>
      <c r="M37" s="4"/>
      <c r="N37" s="4" t="s">
        <v>4</v>
      </c>
      <c r="O37" s="4"/>
      <c r="P37" s="4" t="s">
        <v>4</v>
      </c>
      <c r="Q37" s="4"/>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9">
        <v>3900000</v>
      </c>
    </row>
    <row r="38" spans="1:42" x14ac:dyDescent="0.25">
      <c r="A38" s="2" t="s">
        <v>89</v>
      </c>
      <c r="B38" s="4" t="s">
        <v>4</v>
      </c>
      <c r="C38" s="4"/>
      <c r="D38" s="4" t="s">
        <v>4</v>
      </c>
      <c r="E38" s="4"/>
      <c r="F38" s="4" t="s">
        <v>4</v>
      </c>
      <c r="G38" s="4"/>
      <c r="H38" s="4" t="s">
        <v>4</v>
      </c>
      <c r="I38" s="4"/>
      <c r="J38" s="4" t="s">
        <v>4</v>
      </c>
      <c r="K38" s="4"/>
      <c r="L38" s="4" t="s">
        <v>4</v>
      </c>
      <c r="M38" s="4"/>
      <c r="N38" s="4" t="s">
        <v>4</v>
      </c>
      <c r="O38" s="4"/>
      <c r="P38" s="4" t="s">
        <v>4</v>
      </c>
      <c r="Q38" s="4"/>
      <c r="R38" s="7">
        <v>-522000</v>
      </c>
      <c r="S38" s="7">
        <v>3176000</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7">
        <v>1100000</v>
      </c>
    </row>
    <row r="39" spans="1:42" x14ac:dyDescent="0.25">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ht="15" customHeight="1" x14ac:dyDescent="0.25">
      <c r="A40" s="2" t="s">
        <v>29</v>
      </c>
      <c r="B40" s="12" t="s">
        <v>62</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row>
  </sheetData>
  <mergeCells count="20">
    <mergeCell ref="A39:AP39"/>
    <mergeCell ref="B40:AP40"/>
    <mergeCell ref="AM1:AP1"/>
    <mergeCell ref="B2:C6"/>
    <mergeCell ref="D2:E6"/>
    <mergeCell ref="F2:G6"/>
    <mergeCell ref="H2:I6"/>
    <mergeCell ref="J2:K6"/>
    <mergeCell ref="L2:M6"/>
    <mergeCell ref="N2:O6"/>
    <mergeCell ref="P2:Q6"/>
    <mergeCell ref="R2:R6"/>
    <mergeCell ref="A1:A6"/>
    <mergeCell ref="B1:Q1"/>
    <mergeCell ref="R1:T1"/>
    <mergeCell ref="Y1:Z1"/>
    <mergeCell ref="AA1:AC1"/>
    <mergeCell ref="AE1:AG1"/>
    <mergeCell ref="S2:S6"/>
    <mergeCell ref="T2:T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10.85546875" bestFit="1" customWidth="1"/>
    <col min="5" max="5" width="2.5703125" bestFit="1" customWidth="1"/>
    <col min="6" max="6" width="10.85546875" bestFit="1" customWidth="1"/>
    <col min="7" max="7" width="2.5703125" bestFit="1" customWidth="1"/>
    <col min="8" max="8" width="9.85546875" bestFit="1" customWidth="1"/>
    <col min="9" max="9" width="2.5703125" bestFit="1" customWidth="1"/>
    <col min="10" max="10" width="9.140625" customWidth="1"/>
    <col min="11" max="11" width="2.85546875" customWidth="1"/>
    <col min="12" max="12" width="9.85546875" bestFit="1" customWidth="1"/>
    <col min="13" max="13" width="2.5703125" bestFit="1" customWidth="1"/>
    <col min="14" max="14" width="9" customWidth="1"/>
    <col min="15" max="15" width="2.7109375" customWidth="1"/>
    <col min="16" max="16" width="9.85546875" bestFit="1" customWidth="1"/>
    <col min="17" max="17" width="2.5703125" bestFit="1" customWidth="1"/>
    <col min="18" max="20" width="12.28515625" bestFit="1" customWidth="1"/>
    <col min="21" max="22" width="24.85546875" bestFit="1" customWidth="1"/>
    <col min="23" max="23" width="31" bestFit="1" customWidth="1"/>
    <col min="24" max="24" width="12.28515625" bestFit="1" customWidth="1"/>
    <col min="25" max="25" width="15.42578125" bestFit="1" customWidth="1"/>
    <col min="26" max="26" width="15.28515625" bestFit="1" customWidth="1"/>
  </cols>
  <sheetData>
    <row r="1" spans="1:26" ht="15" customHeight="1" x14ac:dyDescent="0.25">
      <c r="A1" s="6" t="s">
        <v>1649</v>
      </c>
      <c r="B1" s="6" t="s">
        <v>17</v>
      </c>
      <c r="C1" s="6"/>
      <c r="D1" s="6"/>
      <c r="E1" s="6"/>
      <c r="F1" s="6"/>
      <c r="G1" s="6"/>
      <c r="H1" s="6"/>
      <c r="I1" s="6"/>
      <c r="J1" s="6"/>
      <c r="K1" s="6"/>
      <c r="L1" s="6"/>
      <c r="M1" s="6"/>
      <c r="N1" s="6"/>
      <c r="O1" s="6"/>
      <c r="P1" s="6"/>
      <c r="Q1" s="6"/>
      <c r="R1" s="6" t="s">
        <v>1</v>
      </c>
      <c r="S1" s="6"/>
      <c r="T1" s="6"/>
      <c r="U1" s="6" t="s">
        <v>17</v>
      </c>
      <c r="V1" s="6"/>
      <c r="W1" s="6"/>
      <c r="X1" s="1"/>
      <c r="Y1" s="1" t="s">
        <v>17</v>
      </c>
      <c r="Z1" s="1"/>
    </row>
    <row r="2" spans="1:26" x14ac:dyDescent="0.25">
      <c r="A2" s="6"/>
      <c r="B2" s="6" t="s">
        <v>2</v>
      </c>
      <c r="C2" s="6"/>
      <c r="D2" s="6" t="s">
        <v>19</v>
      </c>
      <c r="E2" s="6"/>
      <c r="F2" s="6" t="s">
        <v>20</v>
      </c>
      <c r="G2" s="6"/>
      <c r="H2" s="6" t="s">
        <v>21</v>
      </c>
      <c r="I2" s="6"/>
      <c r="J2" s="6" t="s">
        <v>22</v>
      </c>
      <c r="K2" s="6"/>
      <c r="L2" s="6" t="s">
        <v>23</v>
      </c>
      <c r="M2" s="6"/>
      <c r="N2" s="6" t="s">
        <v>24</v>
      </c>
      <c r="O2" s="6"/>
      <c r="P2" s="6" t="s">
        <v>25</v>
      </c>
      <c r="Q2" s="6"/>
      <c r="R2" s="6" t="s">
        <v>2</v>
      </c>
      <c r="S2" s="6" t="s">
        <v>22</v>
      </c>
      <c r="T2" s="6" t="s">
        <v>26</v>
      </c>
      <c r="U2" s="1" t="s">
        <v>1650</v>
      </c>
      <c r="V2" s="1" t="s">
        <v>1652</v>
      </c>
      <c r="W2" s="1" t="s">
        <v>1650</v>
      </c>
      <c r="X2" s="1" t="s">
        <v>2</v>
      </c>
      <c r="Y2" s="1" t="s">
        <v>1650</v>
      </c>
      <c r="Z2" s="1" t="s">
        <v>2</v>
      </c>
    </row>
    <row r="3" spans="1:26" x14ac:dyDescent="0.25">
      <c r="A3" s="6"/>
      <c r="B3" s="6"/>
      <c r="C3" s="6"/>
      <c r="D3" s="6"/>
      <c r="E3" s="6"/>
      <c r="F3" s="6"/>
      <c r="G3" s="6"/>
      <c r="H3" s="6"/>
      <c r="I3" s="6"/>
      <c r="J3" s="6"/>
      <c r="K3" s="6"/>
      <c r="L3" s="6"/>
      <c r="M3" s="6"/>
      <c r="N3" s="6"/>
      <c r="O3" s="6"/>
      <c r="P3" s="6"/>
      <c r="Q3" s="6"/>
      <c r="R3" s="6"/>
      <c r="S3" s="6"/>
      <c r="T3" s="6"/>
      <c r="U3" s="1" t="s">
        <v>1651</v>
      </c>
      <c r="V3" s="1" t="s">
        <v>1651</v>
      </c>
      <c r="W3" s="1" t="s">
        <v>1653</v>
      </c>
      <c r="X3" s="1" t="s">
        <v>262</v>
      </c>
      <c r="Y3" s="1" t="s">
        <v>1576</v>
      </c>
      <c r="Z3" s="1" t="s">
        <v>1576</v>
      </c>
    </row>
    <row r="4" spans="1:26" x14ac:dyDescent="0.25">
      <c r="A4" s="6"/>
      <c r="B4" s="6"/>
      <c r="C4" s="6"/>
      <c r="D4" s="6"/>
      <c r="E4" s="6"/>
      <c r="F4" s="6"/>
      <c r="G4" s="6"/>
      <c r="H4" s="6"/>
      <c r="I4" s="6"/>
      <c r="J4" s="6"/>
      <c r="K4" s="6"/>
      <c r="L4" s="6"/>
      <c r="M4" s="6"/>
      <c r="N4" s="6"/>
      <c r="O4" s="6"/>
      <c r="P4" s="6"/>
      <c r="Q4" s="6"/>
      <c r="R4" s="6"/>
      <c r="S4" s="6"/>
      <c r="T4" s="6"/>
      <c r="U4" s="1" t="s">
        <v>269</v>
      </c>
      <c r="V4" s="1"/>
      <c r="W4" s="1"/>
      <c r="X4" s="1" t="s">
        <v>269</v>
      </c>
      <c r="Y4" s="1" t="s">
        <v>1613</v>
      </c>
      <c r="Z4" s="1" t="s">
        <v>462</v>
      </c>
    </row>
    <row r="5" spans="1:26" ht="60" x14ac:dyDescent="0.25">
      <c r="A5" s="3" t="s">
        <v>1654</v>
      </c>
      <c r="B5" s="4" t="s">
        <v>4</v>
      </c>
      <c r="C5" s="4"/>
      <c r="D5" s="4" t="s">
        <v>4</v>
      </c>
      <c r="E5" s="4"/>
      <c r="F5" s="4" t="s">
        <v>4</v>
      </c>
      <c r="G5" s="4"/>
      <c r="H5" s="4" t="s">
        <v>4</v>
      </c>
      <c r="I5" s="4"/>
      <c r="J5" s="4" t="s">
        <v>4</v>
      </c>
      <c r="K5" s="4"/>
      <c r="L5" s="4" t="s">
        <v>4</v>
      </c>
      <c r="M5" s="4"/>
      <c r="N5" s="4" t="s">
        <v>4</v>
      </c>
      <c r="O5" s="4"/>
      <c r="P5" s="4" t="s">
        <v>4</v>
      </c>
      <c r="Q5" s="4"/>
      <c r="R5" s="4" t="s">
        <v>4</v>
      </c>
      <c r="S5" s="4" t="s">
        <v>4</v>
      </c>
      <c r="T5" s="4" t="s">
        <v>4</v>
      </c>
      <c r="U5" s="4" t="s">
        <v>4</v>
      </c>
      <c r="V5" s="4" t="s">
        <v>4</v>
      </c>
      <c r="W5" s="4" t="s">
        <v>4</v>
      </c>
      <c r="X5" s="4" t="s">
        <v>4</v>
      </c>
      <c r="Y5" s="4" t="s">
        <v>4</v>
      </c>
      <c r="Z5" s="4" t="s">
        <v>4</v>
      </c>
    </row>
    <row r="6" spans="1:26" ht="30" x14ac:dyDescent="0.25">
      <c r="A6" s="2" t="s">
        <v>1655</v>
      </c>
      <c r="B6" s="4" t="s">
        <v>4</v>
      </c>
      <c r="C6" s="4"/>
      <c r="D6" s="4" t="s">
        <v>4</v>
      </c>
      <c r="E6" s="4"/>
      <c r="F6" s="4" t="s">
        <v>4</v>
      </c>
      <c r="G6" s="4"/>
      <c r="H6" s="4" t="s">
        <v>4</v>
      </c>
      <c r="I6" s="4"/>
      <c r="J6" s="4" t="s">
        <v>4</v>
      </c>
      <c r="K6" s="4"/>
      <c r="L6" s="4" t="s">
        <v>4</v>
      </c>
      <c r="M6" s="4"/>
      <c r="N6" s="4" t="s">
        <v>4</v>
      </c>
      <c r="O6" s="4"/>
      <c r="P6" s="4" t="s">
        <v>4</v>
      </c>
      <c r="Q6" s="4"/>
      <c r="R6" s="4" t="s">
        <v>4</v>
      </c>
      <c r="S6" s="4" t="s">
        <v>4</v>
      </c>
      <c r="T6" s="4" t="s">
        <v>4</v>
      </c>
      <c r="U6" s="4" t="s">
        <v>4</v>
      </c>
      <c r="V6" s="4" t="s">
        <v>4</v>
      </c>
      <c r="W6" s="4" t="s">
        <v>4</v>
      </c>
      <c r="X6" s="4">
        <v>1</v>
      </c>
      <c r="Y6" s="4" t="s">
        <v>4</v>
      </c>
      <c r="Z6" s="4">
        <v>60</v>
      </c>
    </row>
    <row r="7" spans="1:26" x14ac:dyDescent="0.25">
      <c r="A7" s="2" t="s">
        <v>1637</v>
      </c>
      <c r="B7" s="4" t="s">
        <v>4</v>
      </c>
      <c r="C7" s="4"/>
      <c r="D7" s="4" t="s">
        <v>4</v>
      </c>
      <c r="E7" s="4"/>
      <c r="F7" s="4" t="s">
        <v>4</v>
      </c>
      <c r="G7" s="4"/>
      <c r="H7" s="4" t="s">
        <v>4</v>
      </c>
      <c r="I7" s="4"/>
      <c r="J7" s="4" t="s">
        <v>4</v>
      </c>
      <c r="K7" s="4"/>
      <c r="L7" s="4" t="s">
        <v>4</v>
      </c>
      <c r="M7" s="4"/>
      <c r="N7" s="4" t="s">
        <v>4</v>
      </c>
      <c r="O7" s="4"/>
      <c r="P7" s="4" t="s">
        <v>4</v>
      </c>
      <c r="Q7" s="4"/>
      <c r="R7" s="4" t="s">
        <v>4</v>
      </c>
      <c r="S7" s="4" t="s">
        <v>4</v>
      </c>
      <c r="T7" s="4" t="s">
        <v>4</v>
      </c>
      <c r="U7" s="4" t="s">
        <v>4</v>
      </c>
      <c r="V7" s="7">
        <v>3400000</v>
      </c>
      <c r="W7" s="7">
        <v>2900000</v>
      </c>
      <c r="X7" s="4" t="s">
        <v>4</v>
      </c>
      <c r="Y7" s="4" t="s">
        <v>4</v>
      </c>
      <c r="Z7" s="4" t="s">
        <v>4</v>
      </c>
    </row>
    <row r="8" spans="1:26" ht="30" x14ac:dyDescent="0.25">
      <c r="A8" s="2" t="s">
        <v>1656</v>
      </c>
      <c r="B8" s="9">
        <v>-5994000</v>
      </c>
      <c r="C8" s="8" t="s">
        <v>29</v>
      </c>
      <c r="D8" s="9">
        <v>-65016000</v>
      </c>
      <c r="E8" s="8" t="s">
        <v>29</v>
      </c>
      <c r="F8" s="9">
        <v>-10852000</v>
      </c>
      <c r="G8" s="8" t="s">
        <v>29</v>
      </c>
      <c r="H8" s="9">
        <v>-2025000</v>
      </c>
      <c r="I8" s="8" t="s">
        <v>29</v>
      </c>
      <c r="J8" s="9">
        <v>-939000</v>
      </c>
      <c r="K8" s="8" t="s">
        <v>29</v>
      </c>
      <c r="L8" s="9">
        <v>-2280000</v>
      </c>
      <c r="M8" s="8" t="s">
        <v>29</v>
      </c>
      <c r="N8" s="9">
        <v>-356000</v>
      </c>
      <c r="O8" s="8" t="s">
        <v>29</v>
      </c>
      <c r="P8" s="9">
        <v>-1170000</v>
      </c>
      <c r="Q8" s="8" t="s">
        <v>29</v>
      </c>
      <c r="R8" s="9">
        <v>-83887000</v>
      </c>
      <c r="S8" s="9">
        <v>-4745000</v>
      </c>
      <c r="T8" s="4" t="s">
        <v>46</v>
      </c>
      <c r="U8" s="4" t="s">
        <v>4</v>
      </c>
      <c r="V8" s="9">
        <v>2100000</v>
      </c>
      <c r="W8" s="9">
        <v>1700000</v>
      </c>
      <c r="X8" s="4" t="s">
        <v>4</v>
      </c>
      <c r="Y8" s="4" t="s">
        <v>4</v>
      </c>
      <c r="Z8" s="4" t="s">
        <v>4</v>
      </c>
    </row>
    <row r="9" spans="1:26" x14ac:dyDescent="0.25">
      <c r="A9" s="2" t="s">
        <v>1657</v>
      </c>
      <c r="B9" s="4" t="s">
        <v>4</v>
      </c>
      <c r="C9" s="4"/>
      <c r="D9" s="4" t="s">
        <v>4</v>
      </c>
      <c r="E9" s="4"/>
      <c r="F9" s="4" t="s">
        <v>4</v>
      </c>
      <c r="G9" s="4"/>
      <c r="H9" s="4" t="s">
        <v>4</v>
      </c>
      <c r="I9" s="4"/>
      <c r="J9" s="4" t="s">
        <v>4</v>
      </c>
      <c r="K9" s="4"/>
      <c r="L9" s="4" t="s">
        <v>4</v>
      </c>
      <c r="M9" s="4"/>
      <c r="N9" s="4" t="s">
        <v>4</v>
      </c>
      <c r="O9" s="4"/>
      <c r="P9" s="4" t="s">
        <v>4</v>
      </c>
      <c r="Q9" s="4"/>
      <c r="R9" s="4" t="s">
        <v>4</v>
      </c>
      <c r="S9" s="4" t="s">
        <v>4</v>
      </c>
      <c r="T9" s="4" t="s">
        <v>4</v>
      </c>
      <c r="U9" s="4">
        <v>3</v>
      </c>
      <c r="V9" s="4" t="s">
        <v>4</v>
      </c>
      <c r="W9" s="4" t="s">
        <v>4</v>
      </c>
      <c r="X9" s="4" t="s">
        <v>4</v>
      </c>
      <c r="Y9" s="4">
        <v>2</v>
      </c>
      <c r="Z9" s="4" t="s">
        <v>4</v>
      </c>
    </row>
    <row r="10" spans="1:26" ht="30" x14ac:dyDescent="0.25">
      <c r="A10" s="2" t="s">
        <v>1658</v>
      </c>
      <c r="B10" s="4" t="s">
        <v>4</v>
      </c>
      <c r="C10" s="4"/>
      <c r="D10" s="4" t="s">
        <v>4</v>
      </c>
      <c r="E10" s="4"/>
      <c r="F10" s="4" t="s">
        <v>4</v>
      </c>
      <c r="G10" s="4"/>
      <c r="H10" s="4" t="s">
        <v>4</v>
      </c>
      <c r="I10" s="4"/>
      <c r="J10" s="4" t="s">
        <v>4</v>
      </c>
      <c r="K10" s="4"/>
      <c r="L10" s="4" t="s">
        <v>4</v>
      </c>
      <c r="M10" s="4"/>
      <c r="N10" s="4" t="s">
        <v>4</v>
      </c>
      <c r="O10" s="4"/>
      <c r="P10" s="4" t="s">
        <v>4</v>
      </c>
      <c r="Q10" s="4"/>
      <c r="R10" s="9">
        <v>9200000</v>
      </c>
      <c r="S10" s="9">
        <v>1500000</v>
      </c>
      <c r="T10" s="9">
        <v>3200000</v>
      </c>
      <c r="U10" s="4" t="s">
        <v>4</v>
      </c>
      <c r="V10" s="4" t="s">
        <v>4</v>
      </c>
      <c r="W10" s="4" t="s">
        <v>4</v>
      </c>
      <c r="X10" s="4" t="s">
        <v>4</v>
      </c>
      <c r="Y10" s="4" t="s">
        <v>4</v>
      </c>
      <c r="Z10" s="4" t="s">
        <v>4</v>
      </c>
    </row>
    <row r="11" spans="1:26" ht="30" x14ac:dyDescent="0.25">
      <c r="A11" s="2" t="s">
        <v>1659</v>
      </c>
      <c r="B11" s="4" t="s">
        <v>4</v>
      </c>
      <c r="C11" s="4"/>
      <c r="D11" s="4" t="s">
        <v>4</v>
      </c>
      <c r="E11" s="4"/>
      <c r="F11" s="4" t="s">
        <v>4</v>
      </c>
      <c r="G11" s="4"/>
      <c r="H11" s="4" t="s">
        <v>4</v>
      </c>
      <c r="I11" s="4"/>
      <c r="J11" s="4" t="s">
        <v>4</v>
      </c>
      <c r="K11" s="4"/>
      <c r="L11" s="4" t="s">
        <v>4</v>
      </c>
      <c r="M11" s="4"/>
      <c r="N11" s="4" t="s">
        <v>4</v>
      </c>
      <c r="O11" s="4"/>
      <c r="P11" s="4" t="s">
        <v>4</v>
      </c>
      <c r="Q11" s="4"/>
      <c r="R11" s="7">
        <v>5600000</v>
      </c>
      <c r="S11" s="7">
        <v>900000</v>
      </c>
      <c r="T11" s="7">
        <v>2000000</v>
      </c>
      <c r="U11" s="4" t="s">
        <v>4</v>
      </c>
      <c r="V11" s="4" t="s">
        <v>4</v>
      </c>
      <c r="W11" s="4" t="s">
        <v>4</v>
      </c>
      <c r="X11" s="4" t="s">
        <v>4</v>
      </c>
      <c r="Y11" s="4" t="s">
        <v>4</v>
      </c>
      <c r="Z11" s="4" t="s">
        <v>4</v>
      </c>
    </row>
    <row r="12" spans="1:26"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2" t="s">
        <v>29</v>
      </c>
      <c r="B13" s="12" t="s">
        <v>62</v>
      </c>
      <c r="C13" s="12"/>
      <c r="D13" s="12"/>
      <c r="E13" s="12"/>
      <c r="F13" s="12"/>
      <c r="G13" s="12"/>
      <c r="H13" s="12"/>
      <c r="I13" s="12"/>
      <c r="J13" s="12"/>
      <c r="K13" s="12"/>
      <c r="L13" s="12"/>
      <c r="M13" s="12"/>
      <c r="N13" s="12"/>
      <c r="O13" s="12"/>
      <c r="P13" s="12"/>
      <c r="Q13" s="12"/>
      <c r="R13" s="12"/>
      <c r="S13" s="12"/>
      <c r="T13" s="12"/>
      <c r="U13" s="12"/>
      <c r="V13" s="12"/>
      <c r="W13" s="12"/>
      <c r="X13" s="12"/>
      <c r="Y13" s="12"/>
      <c r="Z13" s="12"/>
    </row>
  </sheetData>
  <mergeCells count="17">
    <mergeCell ref="B13:Z13"/>
    <mergeCell ref="N2:O4"/>
    <mergeCell ref="P2:Q4"/>
    <mergeCell ref="R2:R4"/>
    <mergeCell ref="S2:S4"/>
    <mergeCell ref="T2:T4"/>
    <mergeCell ref="A12:Z12"/>
    <mergeCell ref="A1:A4"/>
    <mergeCell ref="B1:Q1"/>
    <mergeCell ref="R1:T1"/>
    <mergeCell ref="U1:W1"/>
    <mergeCell ref="B2:C4"/>
    <mergeCell ref="D2:E4"/>
    <mergeCell ref="F2:G4"/>
    <mergeCell ref="H2:I4"/>
    <mergeCell ref="J2:K4"/>
    <mergeCell ref="L2:M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28515625" customWidth="1"/>
    <col min="9" max="9" width="3" customWidth="1"/>
    <col min="10" max="10" width="8.85546875" customWidth="1"/>
    <col min="11" max="11" width="3.140625" customWidth="1"/>
    <col min="12" max="12" width="9.140625" customWidth="1"/>
    <col min="13" max="13" width="2.85546875" customWidth="1"/>
    <col min="14" max="14" width="8.5703125" customWidth="1"/>
    <col min="15" max="15" width="3.140625" customWidth="1"/>
    <col min="16" max="16" width="9" customWidth="1"/>
    <col min="17" max="17" width="3.28515625" customWidth="1"/>
    <col min="18" max="20" width="12.28515625" bestFit="1" customWidth="1"/>
  </cols>
  <sheetData>
    <row r="1" spans="1:20" ht="15" customHeight="1" x14ac:dyDescent="0.25">
      <c r="A1" s="1" t="s">
        <v>1660</v>
      </c>
      <c r="B1" s="6" t="s">
        <v>17</v>
      </c>
      <c r="C1" s="6"/>
      <c r="D1" s="6"/>
      <c r="E1" s="6"/>
      <c r="F1" s="6"/>
      <c r="G1" s="6"/>
      <c r="H1" s="6"/>
      <c r="I1" s="6"/>
      <c r="J1" s="6"/>
      <c r="K1" s="6"/>
      <c r="L1" s="6"/>
      <c r="M1" s="6"/>
      <c r="N1" s="6"/>
      <c r="O1" s="6"/>
      <c r="P1" s="6"/>
      <c r="Q1" s="6"/>
      <c r="R1" s="6" t="s">
        <v>1</v>
      </c>
      <c r="S1" s="6"/>
      <c r="T1" s="6"/>
    </row>
    <row r="2" spans="1:20" ht="30" x14ac:dyDescent="0.25">
      <c r="A2" s="1" t="s">
        <v>64</v>
      </c>
      <c r="B2" s="6" t="s">
        <v>2</v>
      </c>
      <c r="C2" s="6"/>
      <c r="D2" s="6" t="s">
        <v>19</v>
      </c>
      <c r="E2" s="6"/>
      <c r="F2" s="6" t="s">
        <v>20</v>
      </c>
      <c r="G2" s="6"/>
      <c r="H2" s="6" t="s">
        <v>21</v>
      </c>
      <c r="I2" s="6"/>
      <c r="J2" s="6" t="s">
        <v>22</v>
      </c>
      <c r="K2" s="6"/>
      <c r="L2" s="6" t="s">
        <v>23</v>
      </c>
      <c r="M2" s="6"/>
      <c r="N2" s="6" t="s">
        <v>24</v>
      </c>
      <c r="O2" s="6"/>
      <c r="P2" s="6" t="s">
        <v>25</v>
      </c>
      <c r="Q2" s="6"/>
      <c r="R2" s="1" t="s">
        <v>2</v>
      </c>
      <c r="S2" s="1" t="s">
        <v>22</v>
      </c>
      <c r="T2" s="1" t="s">
        <v>26</v>
      </c>
    </row>
    <row r="3" spans="1:20" ht="30" x14ac:dyDescent="0.25">
      <c r="A3" s="3" t="s">
        <v>1661</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x14ac:dyDescent="0.25">
      <c r="A4" s="2" t="s">
        <v>28</v>
      </c>
      <c r="B4" s="4" t="s">
        <v>4</v>
      </c>
      <c r="C4" s="4"/>
      <c r="D4" s="4" t="s">
        <v>4</v>
      </c>
      <c r="E4" s="4"/>
      <c r="F4" s="4" t="s">
        <v>4</v>
      </c>
      <c r="G4" s="4"/>
      <c r="H4" s="4" t="s">
        <v>4</v>
      </c>
      <c r="I4" s="4"/>
      <c r="J4" s="4" t="s">
        <v>4</v>
      </c>
      <c r="K4" s="4"/>
      <c r="L4" s="4" t="s">
        <v>4</v>
      </c>
      <c r="M4" s="4"/>
      <c r="N4" s="4" t="s">
        <v>4</v>
      </c>
      <c r="O4" s="4"/>
      <c r="P4" s="4" t="s">
        <v>4</v>
      </c>
      <c r="Q4" s="4"/>
      <c r="R4" s="7">
        <v>968257</v>
      </c>
      <c r="S4" s="7">
        <v>1461509</v>
      </c>
      <c r="T4" s="7">
        <v>1487226</v>
      </c>
    </row>
    <row r="5" spans="1:20" x14ac:dyDescent="0.25">
      <c r="A5" s="2" t="s">
        <v>30</v>
      </c>
      <c r="B5" s="4" t="s">
        <v>4</v>
      </c>
      <c r="C5" s="4"/>
      <c r="D5" s="4" t="s">
        <v>4</v>
      </c>
      <c r="E5" s="4"/>
      <c r="F5" s="4" t="s">
        <v>4</v>
      </c>
      <c r="G5" s="4"/>
      <c r="H5" s="4" t="s">
        <v>4</v>
      </c>
      <c r="I5" s="4"/>
      <c r="J5" s="4" t="s">
        <v>4</v>
      </c>
      <c r="K5" s="4"/>
      <c r="L5" s="4" t="s">
        <v>4</v>
      </c>
      <c r="M5" s="4"/>
      <c r="N5" s="4" t="s">
        <v>4</v>
      </c>
      <c r="O5" s="4"/>
      <c r="P5" s="4" t="s">
        <v>4</v>
      </c>
      <c r="Q5" s="4"/>
      <c r="R5" s="9">
        <v>479125</v>
      </c>
      <c r="S5" s="9">
        <v>705211</v>
      </c>
      <c r="T5" s="9">
        <v>706559</v>
      </c>
    </row>
    <row r="6" spans="1:20" x14ac:dyDescent="0.25">
      <c r="A6" s="2" t="s">
        <v>31</v>
      </c>
      <c r="B6" s="4" t="s">
        <v>4</v>
      </c>
      <c r="C6" s="4"/>
      <c r="D6" s="4" t="s">
        <v>4</v>
      </c>
      <c r="E6" s="4"/>
      <c r="F6" s="4" t="s">
        <v>4</v>
      </c>
      <c r="G6" s="4"/>
      <c r="H6" s="4" t="s">
        <v>4</v>
      </c>
      <c r="I6" s="4"/>
      <c r="J6" s="4" t="s">
        <v>4</v>
      </c>
      <c r="K6" s="4"/>
      <c r="L6" s="4" t="s">
        <v>4</v>
      </c>
      <c r="M6" s="4"/>
      <c r="N6" s="4" t="s">
        <v>4</v>
      </c>
      <c r="O6" s="4"/>
      <c r="P6" s="4" t="s">
        <v>4</v>
      </c>
      <c r="Q6" s="4"/>
      <c r="R6" s="9">
        <v>65454</v>
      </c>
      <c r="S6" s="9">
        <v>97362</v>
      </c>
      <c r="T6" s="9">
        <v>92911</v>
      </c>
    </row>
    <row r="7" spans="1:20" x14ac:dyDescent="0.25">
      <c r="A7" s="2" t="s">
        <v>32</v>
      </c>
      <c r="B7" s="4" t="s">
        <v>4</v>
      </c>
      <c r="C7" s="4"/>
      <c r="D7" s="4" t="s">
        <v>4</v>
      </c>
      <c r="E7" s="4"/>
      <c r="F7" s="4" t="s">
        <v>4</v>
      </c>
      <c r="G7" s="4"/>
      <c r="H7" s="4" t="s">
        <v>4</v>
      </c>
      <c r="I7" s="4"/>
      <c r="J7" s="4" t="s">
        <v>4</v>
      </c>
      <c r="K7" s="4"/>
      <c r="L7" s="4" t="s">
        <v>4</v>
      </c>
      <c r="M7" s="4"/>
      <c r="N7" s="4" t="s">
        <v>4</v>
      </c>
      <c r="O7" s="4"/>
      <c r="P7" s="4" t="s">
        <v>4</v>
      </c>
      <c r="Q7" s="4"/>
      <c r="R7" s="9">
        <v>113891</v>
      </c>
      <c r="S7" s="9">
        <v>140694</v>
      </c>
      <c r="T7" s="9">
        <v>136606</v>
      </c>
    </row>
    <row r="8" spans="1:20" x14ac:dyDescent="0.25">
      <c r="A8" s="2" t="s">
        <v>33</v>
      </c>
      <c r="B8" s="4" t="s">
        <v>4</v>
      </c>
      <c r="C8" s="4"/>
      <c r="D8" s="4" t="s">
        <v>4</v>
      </c>
      <c r="E8" s="4"/>
      <c r="F8" s="4" t="s">
        <v>4</v>
      </c>
      <c r="G8" s="4"/>
      <c r="H8" s="4" t="s">
        <v>4</v>
      </c>
      <c r="I8" s="4"/>
      <c r="J8" s="4" t="s">
        <v>4</v>
      </c>
      <c r="K8" s="4"/>
      <c r="L8" s="4" t="s">
        <v>4</v>
      </c>
      <c r="M8" s="4"/>
      <c r="N8" s="4" t="s">
        <v>4</v>
      </c>
      <c r="O8" s="4"/>
      <c r="P8" s="4" t="s">
        <v>4</v>
      </c>
      <c r="Q8" s="4"/>
      <c r="R8" s="9">
        <v>335138</v>
      </c>
      <c r="S8" s="9">
        <v>456586</v>
      </c>
      <c r="T8" s="9">
        <v>435726</v>
      </c>
    </row>
    <row r="9" spans="1:20" x14ac:dyDescent="0.25">
      <c r="A9" s="2" t="s">
        <v>381</v>
      </c>
      <c r="B9" s="4" t="s">
        <v>4</v>
      </c>
      <c r="C9" s="4"/>
      <c r="D9" s="4" t="s">
        <v>4</v>
      </c>
      <c r="E9" s="4"/>
      <c r="F9" s="4" t="s">
        <v>4</v>
      </c>
      <c r="G9" s="4"/>
      <c r="H9" s="4" t="s">
        <v>4</v>
      </c>
      <c r="I9" s="4"/>
      <c r="J9" s="4" t="s">
        <v>4</v>
      </c>
      <c r="K9" s="4"/>
      <c r="L9" s="4" t="s">
        <v>4</v>
      </c>
      <c r="M9" s="4"/>
      <c r="N9" s="4" t="s">
        <v>4</v>
      </c>
      <c r="O9" s="4"/>
      <c r="P9" s="4" t="s">
        <v>4</v>
      </c>
      <c r="Q9" s="4"/>
      <c r="R9" s="4">
        <v>197</v>
      </c>
      <c r="S9" s="4">
        <v>387</v>
      </c>
      <c r="T9" s="4">
        <v>36</v>
      </c>
    </row>
    <row r="10" spans="1:20" x14ac:dyDescent="0.25">
      <c r="A10" s="2" t="s">
        <v>35</v>
      </c>
      <c r="B10" s="4" t="s">
        <v>4</v>
      </c>
      <c r="C10" s="4"/>
      <c r="D10" s="4" t="s">
        <v>4</v>
      </c>
      <c r="E10" s="4"/>
      <c r="F10" s="4" t="s">
        <v>4</v>
      </c>
      <c r="G10" s="4"/>
      <c r="H10" s="4" t="s">
        <v>4</v>
      </c>
      <c r="I10" s="4"/>
      <c r="J10" s="4" t="s">
        <v>4</v>
      </c>
      <c r="K10" s="4"/>
      <c r="L10" s="4" t="s">
        <v>4</v>
      </c>
      <c r="M10" s="4"/>
      <c r="N10" s="4" t="s">
        <v>4</v>
      </c>
      <c r="O10" s="4"/>
      <c r="P10" s="4" t="s">
        <v>4</v>
      </c>
      <c r="Q10" s="4"/>
      <c r="R10" s="9">
        <v>10632</v>
      </c>
      <c r="S10" s="9">
        <v>1903</v>
      </c>
      <c r="T10" s="9">
        <v>55727</v>
      </c>
    </row>
    <row r="11" spans="1:20" x14ac:dyDescent="0.25">
      <c r="A11" s="2" t="s">
        <v>382</v>
      </c>
      <c r="B11" s="4" t="s">
        <v>4</v>
      </c>
      <c r="C11" s="4"/>
      <c r="D11" s="4" t="s">
        <v>4</v>
      </c>
      <c r="E11" s="4"/>
      <c r="F11" s="4" t="s">
        <v>4</v>
      </c>
      <c r="G11" s="4"/>
      <c r="H11" s="4" t="s">
        <v>4</v>
      </c>
      <c r="I11" s="4"/>
      <c r="J11" s="4" t="s">
        <v>4</v>
      </c>
      <c r="K11" s="4"/>
      <c r="L11" s="4" t="s">
        <v>4</v>
      </c>
      <c r="M11" s="4"/>
      <c r="N11" s="4" t="s">
        <v>4</v>
      </c>
      <c r="O11" s="4"/>
      <c r="P11" s="4" t="s">
        <v>4</v>
      </c>
      <c r="Q11" s="4"/>
      <c r="R11" s="9">
        <v>28183</v>
      </c>
      <c r="S11" s="9">
        <v>41418</v>
      </c>
      <c r="T11" s="9">
        <v>38689</v>
      </c>
    </row>
    <row r="12" spans="1:20" x14ac:dyDescent="0.25">
      <c r="A12" s="2" t="s">
        <v>37</v>
      </c>
      <c r="B12" s="4" t="s">
        <v>4</v>
      </c>
      <c r="C12" s="4"/>
      <c r="D12" s="4" t="s">
        <v>4</v>
      </c>
      <c r="E12" s="4"/>
      <c r="F12" s="4" t="s">
        <v>4</v>
      </c>
      <c r="G12" s="4"/>
      <c r="H12" s="4" t="s">
        <v>4</v>
      </c>
      <c r="I12" s="4"/>
      <c r="J12" s="4" t="s">
        <v>4</v>
      </c>
      <c r="K12" s="4"/>
      <c r="L12" s="4" t="s">
        <v>4</v>
      </c>
      <c r="M12" s="4"/>
      <c r="N12" s="4" t="s">
        <v>4</v>
      </c>
      <c r="O12" s="4"/>
      <c r="P12" s="4" t="s">
        <v>4</v>
      </c>
      <c r="Q12" s="4"/>
      <c r="R12" s="4">
        <v>52</v>
      </c>
      <c r="S12" s="4">
        <v>71</v>
      </c>
      <c r="T12" s="4">
        <v>78</v>
      </c>
    </row>
    <row r="13" spans="1:20" x14ac:dyDescent="0.25">
      <c r="A13" s="2" t="s">
        <v>38</v>
      </c>
      <c r="B13" s="4" t="s">
        <v>4</v>
      </c>
      <c r="C13" s="4"/>
      <c r="D13" s="4" t="s">
        <v>4</v>
      </c>
      <c r="E13" s="4"/>
      <c r="F13" s="4" t="s">
        <v>4</v>
      </c>
      <c r="G13" s="4"/>
      <c r="H13" s="4" t="s">
        <v>4</v>
      </c>
      <c r="I13" s="4"/>
      <c r="J13" s="4" t="s">
        <v>4</v>
      </c>
      <c r="K13" s="4"/>
      <c r="L13" s="4" t="s">
        <v>4</v>
      </c>
      <c r="M13" s="4"/>
      <c r="N13" s="4" t="s">
        <v>4</v>
      </c>
      <c r="O13" s="4"/>
      <c r="P13" s="4" t="s">
        <v>4</v>
      </c>
      <c r="Q13" s="4"/>
      <c r="R13" s="4">
        <v>-42</v>
      </c>
      <c r="S13" s="4">
        <v>-71</v>
      </c>
      <c r="T13" s="4">
        <v>-44</v>
      </c>
    </row>
    <row r="14" spans="1:20" ht="30" x14ac:dyDescent="0.25">
      <c r="A14" s="2" t="s">
        <v>1662</v>
      </c>
      <c r="B14" s="4" t="s">
        <v>4</v>
      </c>
      <c r="C14" s="4"/>
      <c r="D14" s="4" t="s">
        <v>4</v>
      </c>
      <c r="E14" s="4"/>
      <c r="F14" s="4" t="s">
        <v>4</v>
      </c>
      <c r="G14" s="4"/>
      <c r="H14" s="4" t="s">
        <v>4</v>
      </c>
      <c r="I14" s="4"/>
      <c r="J14" s="4" t="s">
        <v>4</v>
      </c>
      <c r="K14" s="4"/>
      <c r="L14" s="4" t="s">
        <v>4</v>
      </c>
      <c r="M14" s="4"/>
      <c r="N14" s="4" t="s">
        <v>4</v>
      </c>
      <c r="O14" s="4"/>
      <c r="P14" s="4" t="s">
        <v>4</v>
      </c>
      <c r="Q14" s="4"/>
      <c r="R14" s="9">
        <v>1032630</v>
      </c>
      <c r="S14" s="9">
        <v>1443561</v>
      </c>
      <c r="T14" s="9">
        <v>1466288</v>
      </c>
    </row>
    <row r="15" spans="1:20" ht="30" x14ac:dyDescent="0.25">
      <c r="A15" s="2" t="s">
        <v>386</v>
      </c>
      <c r="B15" s="4" t="s">
        <v>4</v>
      </c>
      <c r="C15" s="4"/>
      <c r="D15" s="4" t="s">
        <v>4</v>
      </c>
      <c r="E15" s="4"/>
      <c r="F15" s="4" t="s">
        <v>4</v>
      </c>
      <c r="G15" s="4"/>
      <c r="H15" s="4" t="s">
        <v>4</v>
      </c>
      <c r="I15" s="4"/>
      <c r="J15" s="4" t="s">
        <v>4</v>
      </c>
      <c r="K15" s="4"/>
      <c r="L15" s="4" t="s">
        <v>4</v>
      </c>
      <c r="M15" s="4"/>
      <c r="N15" s="4" t="s">
        <v>4</v>
      </c>
      <c r="O15" s="4"/>
      <c r="P15" s="4" t="s">
        <v>4</v>
      </c>
      <c r="Q15" s="4"/>
      <c r="R15" s="9">
        <v>-64373</v>
      </c>
      <c r="S15" s="9">
        <v>17948</v>
      </c>
      <c r="T15" s="9">
        <v>20938</v>
      </c>
    </row>
    <row r="16" spans="1:20" x14ac:dyDescent="0.25">
      <c r="A16" s="2" t="s">
        <v>41</v>
      </c>
      <c r="B16" s="4" t="s">
        <v>4</v>
      </c>
      <c r="C16" s="4"/>
      <c r="D16" s="4" t="s">
        <v>4</v>
      </c>
      <c r="E16" s="4"/>
      <c r="F16" s="4" t="s">
        <v>4</v>
      </c>
      <c r="G16" s="4"/>
      <c r="H16" s="4" t="s">
        <v>4</v>
      </c>
      <c r="I16" s="4"/>
      <c r="J16" s="4" t="s">
        <v>4</v>
      </c>
      <c r="K16" s="4"/>
      <c r="L16" s="4" t="s">
        <v>4</v>
      </c>
      <c r="M16" s="4"/>
      <c r="N16" s="4" t="s">
        <v>4</v>
      </c>
      <c r="O16" s="4"/>
      <c r="P16" s="4" t="s">
        <v>4</v>
      </c>
      <c r="Q16" s="4"/>
      <c r="R16" s="9">
        <v>-25331</v>
      </c>
      <c r="S16" s="9">
        <v>7044</v>
      </c>
      <c r="T16" s="9">
        <v>8114</v>
      </c>
    </row>
    <row r="17" spans="1:20" x14ac:dyDescent="0.25">
      <c r="A17" s="2" t="s">
        <v>44</v>
      </c>
      <c r="B17" s="4" t="s">
        <v>4</v>
      </c>
      <c r="C17" s="4"/>
      <c r="D17" s="4" t="s">
        <v>4</v>
      </c>
      <c r="E17" s="4"/>
      <c r="F17" s="4" t="s">
        <v>4</v>
      </c>
      <c r="G17" s="4"/>
      <c r="H17" s="4" t="s">
        <v>4</v>
      </c>
      <c r="I17" s="4"/>
      <c r="J17" s="4" t="s">
        <v>4</v>
      </c>
      <c r="K17" s="4"/>
      <c r="L17" s="4" t="s">
        <v>4</v>
      </c>
      <c r="M17" s="4"/>
      <c r="N17" s="4" t="s">
        <v>4</v>
      </c>
      <c r="O17" s="4"/>
      <c r="P17" s="4" t="s">
        <v>4</v>
      </c>
      <c r="Q17" s="4"/>
      <c r="R17" s="9">
        <v>-39042</v>
      </c>
      <c r="S17" s="9">
        <v>10904</v>
      </c>
      <c r="T17" s="9">
        <v>12824</v>
      </c>
    </row>
    <row r="18" spans="1:20" ht="17.25" x14ac:dyDescent="0.25">
      <c r="A18" s="2" t="s">
        <v>45</v>
      </c>
      <c r="B18" s="9">
        <v>-5994</v>
      </c>
      <c r="C18" s="8" t="s">
        <v>29</v>
      </c>
      <c r="D18" s="9">
        <v>-65016</v>
      </c>
      <c r="E18" s="8" t="s">
        <v>29</v>
      </c>
      <c r="F18" s="9">
        <v>-10852</v>
      </c>
      <c r="G18" s="8" t="s">
        <v>29</v>
      </c>
      <c r="H18" s="9">
        <v>-2025</v>
      </c>
      <c r="I18" s="8" t="s">
        <v>29</v>
      </c>
      <c r="J18" s="4">
        <v>-939</v>
      </c>
      <c r="K18" s="8" t="s">
        <v>29</v>
      </c>
      <c r="L18" s="9">
        <v>-2280</v>
      </c>
      <c r="M18" s="8" t="s">
        <v>29</v>
      </c>
      <c r="N18" s="4">
        <v>-356</v>
      </c>
      <c r="O18" s="8" t="s">
        <v>29</v>
      </c>
      <c r="P18" s="9">
        <v>-1170</v>
      </c>
      <c r="Q18" s="8" t="s">
        <v>29</v>
      </c>
      <c r="R18" s="9">
        <v>-83887</v>
      </c>
      <c r="S18" s="9">
        <v>-4745</v>
      </c>
      <c r="T18" s="4" t="s">
        <v>46</v>
      </c>
    </row>
    <row r="19" spans="1:20" ht="30" x14ac:dyDescent="0.25">
      <c r="A19" s="2" t="s">
        <v>47</v>
      </c>
      <c r="B19" s="9">
        <v>-7150</v>
      </c>
      <c r="C19" s="8" t="s">
        <v>29</v>
      </c>
      <c r="D19" s="9">
        <v>-25466</v>
      </c>
      <c r="E19" s="8" t="s">
        <v>29</v>
      </c>
      <c r="F19" s="9">
        <v>-1050</v>
      </c>
      <c r="G19" s="8" t="s">
        <v>29</v>
      </c>
      <c r="H19" s="9">
        <v>-5376</v>
      </c>
      <c r="I19" s="8" t="s">
        <v>29</v>
      </c>
      <c r="J19" s="9">
        <v>2556</v>
      </c>
      <c r="K19" s="8" t="s">
        <v>29</v>
      </c>
      <c r="L19" s="9">
        <v>1051</v>
      </c>
      <c r="M19" s="8" t="s">
        <v>29</v>
      </c>
      <c r="N19" s="9">
        <v>4613</v>
      </c>
      <c r="O19" s="8" t="s">
        <v>29</v>
      </c>
      <c r="P19" s="9">
        <v>2684</v>
      </c>
      <c r="Q19" s="8" t="s">
        <v>29</v>
      </c>
      <c r="R19" s="9">
        <v>-122929</v>
      </c>
      <c r="S19" s="9">
        <v>6159</v>
      </c>
      <c r="T19" s="9">
        <v>12824</v>
      </c>
    </row>
    <row r="20" spans="1:20" ht="17.25" x14ac:dyDescent="0.25">
      <c r="A20" s="2" t="s">
        <v>51</v>
      </c>
      <c r="B20" s="4">
        <v>-61</v>
      </c>
      <c r="C20" s="8" t="s">
        <v>29</v>
      </c>
      <c r="D20" s="4">
        <v>-87</v>
      </c>
      <c r="E20" s="8" t="s">
        <v>29</v>
      </c>
      <c r="F20" s="4">
        <v>-34</v>
      </c>
      <c r="G20" s="8" t="s">
        <v>29</v>
      </c>
      <c r="H20" s="4">
        <v>-51</v>
      </c>
      <c r="I20" s="8" t="s">
        <v>29</v>
      </c>
      <c r="J20" s="4">
        <v>-133</v>
      </c>
      <c r="K20" s="8" t="s">
        <v>29</v>
      </c>
      <c r="L20" s="4">
        <v>-80</v>
      </c>
      <c r="M20" s="8" t="s">
        <v>29</v>
      </c>
      <c r="N20" s="4">
        <v>-68</v>
      </c>
      <c r="O20" s="8" t="s">
        <v>29</v>
      </c>
      <c r="P20" s="4">
        <v>-58</v>
      </c>
      <c r="Q20" s="8" t="s">
        <v>29</v>
      </c>
      <c r="R20" s="4">
        <v>233</v>
      </c>
      <c r="S20" s="4">
        <v>339</v>
      </c>
      <c r="T20" s="4">
        <v>157</v>
      </c>
    </row>
    <row r="21" spans="1:20" ht="30" x14ac:dyDescent="0.25">
      <c r="A21" s="2" t="s">
        <v>47</v>
      </c>
      <c r="B21" s="7">
        <v>-13144</v>
      </c>
      <c r="C21" s="8" t="s">
        <v>29</v>
      </c>
      <c r="D21" s="7">
        <v>-90482</v>
      </c>
      <c r="E21" s="8" t="s">
        <v>29</v>
      </c>
      <c r="F21" s="7">
        <v>-11902</v>
      </c>
      <c r="G21" s="8" t="s">
        <v>29</v>
      </c>
      <c r="H21" s="7">
        <v>-7401</v>
      </c>
      <c r="I21" s="8" t="s">
        <v>29</v>
      </c>
      <c r="J21" s="7">
        <v>1617</v>
      </c>
      <c r="K21" s="8" t="s">
        <v>29</v>
      </c>
      <c r="L21" s="7">
        <v>-1229</v>
      </c>
      <c r="M21" s="8" t="s">
        <v>29</v>
      </c>
      <c r="N21" s="7">
        <v>4257</v>
      </c>
      <c r="O21" s="8" t="s">
        <v>29</v>
      </c>
      <c r="P21" s="7">
        <v>1514</v>
      </c>
      <c r="Q21" s="8" t="s">
        <v>29</v>
      </c>
      <c r="R21" s="7">
        <v>-122696</v>
      </c>
      <c r="S21" s="7">
        <v>6498</v>
      </c>
      <c r="T21" s="7">
        <v>12981</v>
      </c>
    </row>
    <row r="22" spans="1:20" x14ac:dyDescent="0.25">
      <c r="A22" s="11"/>
      <c r="B22" s="11"/>
      <c r="C22" s="11"/>
      <c r="D22" s="11"/>
      <c r="E22" s="11"/>
      <c r="F22" s="11"/>
      <c r="G22" s="11"/>
      <c r="H22" s="11"/>
      <c r="I22" s="11"/>
      <c r="J22" s="11"/>
      <c r="K22" s="11"/>
      <c r="L22" s="11"/>
      <c r="M22" s="11"/>
      <c r="N22" s="11"/>
      <c r="O22" s="11"/>
      <c r="P22" s="11"/>
      <c r="Q22" s="11"/>
      <c r="R22" s="11"/>
      <c r="S22" s="11"/>
      <c r="T22" s="11"/>
    </row>
    <row r="23" spans="1:20" ht="15" customHeight="1" x14ac:dyDescent="0.25">
      <c r="A23" s="2" t="s">
        <v>29</v>
      </c>
      <c r="B23" s="12" t="s">
        <v>62</v>
      </c>
      <c r="C23" s="12"/>
      <c r="D23" s="12"/>
      <c r="E23" s="12"/>
      <c r="F23" s="12"/>
      <c r="G23" s="12"/>
      <c r="H23" s="12"/>
      <c r="I23" s="12"/>
      <c r="J23" s="12"/>
      <c r="K23" s="12"/>
      <c r="L23" s="12"/>
      <c r="M23" s="12"/>
      <c r="N23" s="12"/>
      <c r="O23" s="12"/>
      <c r="P23" s="12"/>
      <c r="Q23" s="12"/>
      <c r="R23" s="12"/>
      <c r="S23" s="12"/>
      <c r="T23" s="12"/>
    </row>
  </sheetData>
  <mergeCells count="12">
    <mergeCell ref="A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6" t="s">
        <v>1</v>
      </c>
      <c r="C1" s="6"/>
      <c r="D1" s="6"/>
    </row>
    <row r="2" spans="1:4" ht="30" x14ac:dyDescent="0.25">
      <c r="A2" s="1" t="s">
        <v>64</v>
      </c>
      <c r="B2" s="1" t="s">
        <v>2</v>
      </c>
      <c r="C2" s="1" t="s">
        <v>22</v>
      </c>
      <c r="D2" s="1" t="s">
        <v>26</v>
      </c>
    </row>
    <row r="3" spans="1:4" ht="60" x14ac:dyDescent="0.25">
      <c r="A3" s="3" t="s">
        <v>1654</v>
      </c>
      <c r="B3" s="4" t="s">
        <v>4</v>
      </c>
      <c r="C3" s="4" t="s">
        <v>4</v>
      </c>
      <c r="D3" s="4" t="s">
        <v>4</v>
      </c>
    </row>
    <row r="4" spans="1:4" x14ac:dyDescent="0.25">
      <c r="A4" s="2" t="s">
        <v>28</v>
      </c>
      <c r="B4" s="7">
        <v>968257</v>
      </c>
      <c r="C4" s="7">
        <v>1461509</v>
      </c>
      <c r="D4" s="7">
        <v>1487226</v>
      </c>
    </row>
    <row r="5" spans="1:4" x14ac:dyDescent="0.25">
      <c r="A5" s="2" t="s">
        <v>1633</v>
      </c>
      <c r="B5" s="9">
        <v>77711</v>
      </c>
      <c r="C5" s="9">
        <v>200060</v>
      </c>
      <c r="D5" s="9">
        <v>196267</v>
      </c>
    </row>
    <row r="6" spans="1:4" x14ac:dyDescent="0.25">
      <c r="A6" s="2" t="s">
        <v>32</v>
      </c>
      <c r="B6" s="9">
        <v>113891</v>
      </c>
      <c r="C6" s="9">
        <v>140694</v>
      </c>
      <c r="D6" s="9">
        <v>136606</v>
      </c>
    </row>
    <row r="7" spans="1:4" x14ac:dyDescent="0.25">
      <c r="A7" s="2" t="s">
        <v>382</v>
      </c>
      <c r="B7" s="9">
        <v>28183</v>
      </c>
      <c r="C7" s="9">
        <v>41418</v>
      </c>
      <c r="D7" s="9">
        <v>38689</v>
      </c>
    </row>
    <row r="8" spans="1:4" x14ac:dyDescent="0.25">
      <c r="A8" s="2" t="s">
        <v>1664</v>
      </c>
      <c r="B8" s="4" t="s">
        <v>4</v>
      </c>
      <c r="C8" s="4" t="s">
        <v>4</v>
      </c>
      <c r="D8" s="4" t="s">
        <v>4</v>
      </c>
    </row>
    <row r="9" spans="1:4" ht="60" x14ac:dyDescent="0.25">
      <c r="A9" s="3" t="s">
        <v>1654</v>
      </c>
      <c r="B9" s="4" t="s">
        <v>4</v>
      </c>
      <c r="C9" s="4" t="s">
        <v>4</v>
      </c>
      <c r="D9" s="4" t="s">
        <v>4</v>
      </c>
    </row>
    <row r="10" spans="1:4" x14ac:dyDescent="0.25">
      <c r="A10" s="2" t="s">
        <v>28</v>
      </c>
      <c r="B10" s="9">
        <v>246925</v>
      </c>
      <c r="C10" s="9">
        <v>340295</v>
      </c>
      <c r="D10" s="9">
        <v>278523</v>
      </c>
    </row>
    <row r="11" spans="1:4" x14ac:dyDescent="0.25">
      <c r="A11" s="2" t="s">
        <v>1633</v>
      </c>
      <c r="B11" s="9">
        <v>30911</v>
      </c>
      <c r="C11" s="9">
        <v>40508</v>
      </c>
      <c r="D11" s="9">
        <v>-4944</v>
      </c>
    </row>
    <row r="12" spans="1:4" x14ac:dyDescent="0.25">
      <c r="A12" s="2" t="s">
        <v>32</v>
      </c>
      <c r="B12" s="9">
        <v>11926</v>
      </c>
      <c r="C12" s="9">
        <v>17236</v>
      </c>
      <c r="D12" s="9">
        <v>13314</v>
      </c>
    </row>
    <row r="13" spans="1:4" x14ac:dyDescent="0.25">
      <c r="A13" s="2" t="s">
        <v>382</v>
      </c>
      <c r="B13" s="9">
        <v>12283</v>
      </c>
      <c r="C13" s="9">
        <v>15343</v>
      </c>
      <c r="D13" s="9">
        <v>13195</v>
      </c>
    </row>
    <row r="14" spans="1:4" x14ac:dyDescent="0.25">
      <c r="A14" s="2" t="s">
        <v>1616</v>
      </c>
      <c r="B14" s="4" t="s">
        <v>4</v>
      </c>
      <c r="C14" s="4" t="s">
        <v>4</v>
      </c>
      <c r="D14" s="4" t="s">
        <v>4</v>
      </c>
    </row>
    <row r="15" spans="1:4" ht="60" x14ac:dyDescent="0.25">
      <c r="A15" s="3" t="s">
        <v>1654</v>
      </c>
      <c r="B15" s="4" t="s">
        <v>4</v>
      </c>
      <c r="C15" s="4" t="s">
        <v>4</v>
      </c>
      <c r="D15" s="4" t="s">
        <v>4</v>
      </c>
    </row>
    <row r="16" spans="1:4" x14ac:dyDescent="0.25">
      <c r="A16" s="2" t="s">
        <v>28</v>
      </c>
      <c r="B16" s="9">
        <v>721332</v>
      </c>
      <c r="C16" s="9">
        <v>1121214</v>
      </c>
      <c r="D16" s="9">
        <v>1208703</v>
      </c>
    </row>
    <row r="17" spans="1:4" x14ac:dyDescent="0.25">
      <c r="A17" s="2" t="s">
        <v>1633</v>
      </c>
      <c r="B17" s="9">
        <v>46800</v>
      </c>
      <c r="C17" s="9">
        <v>159552</v>
      </c>
      <c r="D17" s="9">
        <v>201211</v>
      </c>
    </row>
    <row r="18" spans="1:4" x14ac:dyDescent="0.25">
      <c r="A18" s="2" t="s">
        <v>32</v>
      </c>
      <c r="B18" s="9">
        <v>101965</v>
      </c>
      <c r="C18" s="9">
        <v>123458</v>
      </c>
      <c r="D18" s="9">
        <v>123292</v>
      </c>
    </row>
    <row r="19" spans="1:4" x14ac:dyDescent="0.25">
      <c r="A19" s="2" t="s">
        <v>382</v>
      </c>
      <c r="B19" s="7">
        <v>15900</v>
      </c>
      <c r="C19" s="7">
        <v>26075</v>
      </c>
      <c r="D19" s="7">
        <v>2549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5</v>
      </c>
      <c r="B1" s="6" t="s">
        <v>2</v>
      </c>
      <c r="C1" s="6" t="s">
        <v>22</v>
      </c>
    </row>
    <row r="2" spans="1:3" ht="30" x14ac:dyDescent="0.25">
      <c r="A2" s="1" t="s">
        <v>64</v>
      </c>
      <c r="B2" s="6"/>
      <c r="C2" s="6"/>
    </row>
    <row r="3" spans="1:3" x14ac:dyDescent="0.25">
      <c r="A3" s="3" t="s">
        <v>407</v>
      </c>
      <c r="B3" s="4" t="s">
        <v>4</v>
      </c>
      <c r="C3" s="4" t="s">
        <v>4</v>
      </c>
    </row>
    <row r="4" spans="1:3" x14ac:dyDescent="0.25">
      <c r="A4" s="2" t="s">
        <v>98</v>
      </c>
      <c r="B4" s="7">
        <v>19504</v>
      </c>
      <c r="C4" s="7">
        <v>4126</v>
      </c>
    </row>
    <row r="5" spans="1:3" x14ac:dyDescent="0.25">
      <c r="A5" s="2" t="s">
        <v>89</v>
      </c>
      <c r="B5" s="9">
        <v>1474</v>
      </c>
      <c r="C5" s="4">
        <v>5</v>
      </c>
    </row>
    <row r="6" spans="1:3" x14ac:dyDescent="0.25">
      <c r="A6" s="2" t="s">
        <v>101</v>
      </c>
      <c r="B6" s="9">
        <v>20978</v>
      </c>
      <c r="C6" s="9">
        <v>4131</v>
      </c>
    </row>
    <row r="7" spans="1:3" ht="30" x14ac:dyDescent="0.25">
      <c r="A7" s="2" t="s">
        <v>408</v>
      </c>
      <c r="B7" s="4">
        <v>-81</v>
      </c>
      <c r="C7" s="4" t="s">
        <v>4</v>
      </c>
    </row>
    <row r="8" spans="1:3" x14ac:dyDescent="0.25">
      <c r="A8" s="2" t="s">
        <v>1666</v>
      </c>
      <c r="B8" s="7">
        <v>20897</v>
      </c>
      <c r="C8" s="7">
        <v>41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22.42578125" bestFit="1" customWidth="1"/>
    <col min="6" max="6" width="23.42578125" bestFit="1" customWidth="1"/>
    <col min="7" max="7" width="24.85546875" bestFit="1" customWidth="1"/>
    <col min="8" max="11" width="35.85546875" bestFit="1" customWidth="1"/>
    <col min="12" max="14" width="29.7109375" bestFit="1" customWidth="1"/>
    <col min="15" max="17" width="19.5703125" bestFit="1" customWidth="1"/>
    <col min="18" max="18" width="35.85546875" bestFit="1" customWidth="1"/>
    <col min="19" max="19" width="19.5703125" bestFit="1" customWidth="1"/>
    <col min="20" max="20" width="29.7109375" bestFit="1" customWidth="1"/>
  </cols>
  <sheetData>
    <row r="1" spans="1:20" ht="15" customHeight="1" x14ac:dyDescent="0.25">
      <c r="A1" s="1" t="s">
        <v>1667</v>
      </c>
      <c r="B1" s="6" t="s">
        <v>1</v>
      </c>
      <c r="C1" s="6"/>
      <c r="D1" s="6"/>
      <c r="E1" s="6"/>
      <c r="F1" s="6"/>
      <c r="G1" s="6"/>
      <c r="H1" s="1" t="s">
        <v>17</v>
      </c>
      <c r="I1" s="6" t="s">
        <v>1</v>
      </c>
      <c r="J1" s="6"/>
      <c r="K1" s="1"/>
      <c r="L1" s="1"/>
      <c r="M1" s="1"/>
      <c r="N1" s="1"/>
      <c r="O1" s="1" t="s">
        <v>1531</v>
      </c>
      <c r="P1" s="6" t="s">
        <v>1</v>
      </c>
      <c r="Q1" s="6"/>
      <c r="R1" s="6"/>
      <c r="S1" s="6"/>
      <c r="T1" s="6"/>
    </row>
    <row r="2" spans="1:20" ht="30" x14ac:dyDescent="0.25">
      <c r="A2" s="1" t="s">
        <v>1668</v>
      </c>
      <c r="B2" s="6" t="s">
        <v>2</v>
      </c>
      <c r="C2" s="6" t="s">
        <v>22</v>
      </c>
      <c r="D2" s="6" t="s">
        <v>26</v>
      </c>
      <c r="E2" s="1" t="s">
        <v>26</v>
      </c>
      <c r="F2" s="1" t="s">
        <v>26</v>
      </c>
      <c r="G2" s="1" t="s">
        <v>26</v>
      </c>
      <c r="H2" s="1" t="s">
        <v>22</v>
      </c>
      <c r="I2" s="1" t="s">
        <v>22</v>
      </c>
      <c r="J2" s="1" t="s">
        <v>26</v>
      </c>
      <c r="K2" s="1" t="s">
        <v>1577</v>
      </c>
      <c r="L2" s="1" t="s">
        <v>2</v>
      </c>
      <c r="M2" s="1" t="s">
        <v>22</v>
      </c>
      <c r="N2" s="1" t="s">
        <v>26</v>
      </c>
      <c r="O2" s="1" t="s">
        <v>1672</v>
      </c>
      <c r="P2" s="1" t="s">
        <v>26</v>
      </c>
      <c r="Q2" s="1" t="s">
        <v>26</v>
      </c>
      <c r="R2" s="1" t="s">
        <v>26</v>
      </c>
      <c r="S2" s="1" t="s">
        <v>26</v>
      </c>
      <c r="T2" s="1" t="s">
        <v>26</v>
      </c>
    </row>
    <row r="3" spans="1:20" x14ac:dyDescent="0.25">
      <c r="A3" s="1"/>
      <c r="B3" s="6"/>
      <c r="C3" s="6"/>
      <c r="D3" s="6"/>
      <c r="E3" s="1" t="s">
        <v>1669</v>
      </c>
      <c r="F3" s="1" t="s">
        <v>1670</v>
      </c>
      <c r="G3" s="1" t="s">
        <v>1671</v>
      </c>
      <c r="H3" s="1" t="s">
        <v>1550</v>
      </c>
      <c r="I3" s="1" t="s">
        <v>1550</v>
      </c>
      <c r="J3" s="1" t="s">
        <v>1550</v>
      </c>
      <c r="K3" s="1" t="s">
        <v>1550</v>
      </c>
      <c r="L3" s="1" t="s">
        <v>1578</v>
      </c>
      <c r="M3" s="1" t="s">
        <v>1578</v>
      </c>
      <c r="N3" s="1" t="s">
        <v>1578</v>
      </c>
      <c r="O3" s="1" t="s">
        <v>1486</v>
      </c>
      <c r="P3" s="1" t="s">
        <v>1486</v>
      </c>
      <c r="Q3" s="1" t="s">
        <v>1486</v>
      </c>
      <c r="R3" s="1" t="s">
        <v>1486</v>
      </c>
      <c r="S3" s="1" t="s">
        <v>1486</v>
      </c>
      <c r="T3" s="1" t="s">
        <v>1486</v>
      </c>
    </row>
    <row r="4" spans="1:20" x14ac:dyDescent="0.25">
      <c r="A4" s="1"/>
      <c r="B4" s="6"/>
      <c r="C4" s="6"/>
      <c r="D4" s="6"/>
      <c r="E4" s="1"/>
      <c r="F4" s="1"/>
      <c r="G4" s="1"/>
      <c r="H4" s="1"/>
      <c r="I4" s="1"/>
      <c r="J4" s="1"/>
      <c r="K4" s="1"/>
      <c r="L4" s="1"/>
      <c r="M4" s="1"/>
      <c r="N4" s="1"/>
      <c r="O4" s="1"/>
      <c r="P4" s="1"/>
      <c r="Q4" s="1" t="s">
        <v>1673</v>
      </c>
      <c r="R4" s="1" t="s">
        <v>1550</v>
      </c>
      <c r="S4" s="1" t="s">
        <v>1664</v>
      </c>
      <c r="T4" s="1" t="s">
        <v>1578</v>
      </c>
    </row>
    <row r="5" spans="1:20" x14ac:dyDescent="0.25">
      <c r="A5" s="3" t="s">
        <v>16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675</v>
      </c>
      <c r="B6" s="4" t="s">
        <v>4</v>
      </c>
      <c r="C6" s="4" t="s">
        <v>4</v>
      </c>
      <c r="D6" s="4" t="s">
        <v>4</v>
      </c>
      <c r="E6" s="4" t="s">
        <v>4</v>
      </c>
      <c r="F6" s="4" t="s">
        <v>4</v>
      </c>
      <c r="G6" s="4" t="s">
        <v>4</v>
      </c>
      <c r="H6" s="4" t="s">
        <v>4</v>
      </c>
      <c r="I6" s="4" t="s">
        <v>4</v>
      </c>
      <c r="J6" s="4" t="s">
        <v>4</v>
      </c>
      <c r="K6" s="4" t="s">
        <v>4</v>
      </c>
      <c r="L6" s="4" t="s">
        <v>4</v>
      </c>
      <c r="M6" s="4" t="s">
        <v>4</v>
      </c>
      <c r="N6" s="4" t="s">
        <v>4</v>
      </c>
      <c r="O6" s="4">
        <v>0.47099999999999997</v>
      </c>
      <c r="P6" s="4" t="s">
        <v>4</v>
      </c>
      <c r="Q6" s="4" t="s">
        <v>4</v>
      </c>
      <c r="R6" s="4" t="s">
        <v>4</v>
      </c>
      <c r="S6" s="4" t="s">
        <v>4</v>
      </c>
      <c r="T6" s="4" t="s">
        <v>4</v>
      </c>
    </row>
    <row r="7" spans="1:20" ht="30" x14ac:dyDescent="0.25">
      <c r="A7" s="2" t="s">
        <v>1676</v>
      </c>
      <c r="B7" s="4" t="s">
        <v>4</v>
      </c>
      <c r="C7" s="4" t="s">
        <v>4</v>
      </c>
      <c r="D7" s="4" t="s">
        <v>4</v>
      </c>
      <c r="E7" s="4" t="s">
        <v>4</v>
      </c>
      <c r="F7" s="4" t="s">
        <v>4</v>
      </c>
      <c r="G7" s="4" t="s">
        <v>4</v>
      </c>
      <c r="H7" s="4" t="s">
        <v>4</v>
      </c>
      <c r="I7" s="4" t="s">
        <v>4</v>
      </c>
      <c r="J7" s="4" t="s">
        <v>4</v>
      </c>
      <c r="K7" s="4" t="s">
        <v>4</v>
      </c>
      <c r="L7" s="4" t="s">
        <v>4</v>
      </c>
      <c r="M7" s="4" t="s">
        <v>4</v>
      </c>
      <c r="N7" s="4" t="s">
        <v>4</v>
      </c>
      <c r="O7" s="7">
        <v>26</v>
      </c>
      <c r="P7" s="4" t="s">
        <v>4</v>
      </c>
      <c r="Q7" s="4" t="s">
        <v>4</v>
      </c>
      <c r="R7" s="4" t="s">
        <v>4</v>
      </c>
      <c r="S7" s="4" t="s">
        <v>4</v>
      </c>
      <c r="T7" s="4" t="s">
        <v>4</v>
      </c>
    </row>
    <row r="8" spans="1:20" ht="30" x14ac:dyDescent="0.25">
      <c r="A8" s="2" t="s">
        <v>157</v>
      </c>
      <c r="B8" s="4" t="s">
        <v>4</v>
      </c>
      <c r="C8" s="4" t="s">
        <v>4</v>
      </c>
      <c r="D8" s="4" t="s">
        <v>4</v>
      </c>
      <c r="E8" s="4" t="s">
        <v>4</v>
      </c>
      <c r="F8" s="4" t="s">
        <v>4</v>
      </c>
      <c r="G8" s="4" t="s">
        <v>4</v>
      </c>
      <c r="H8" s="4" t="s">
        <v>4</v>
      </c>
      <c r="I8" s="4" t="s">
        <v>4</v>
      </c>
      <c r="J8" s="4" t="s">
        <v>4</v>
      </c>
      <c r="K8" s="4" t="s">
        <v>4</v>
      </c>
      <c r="L8" s="4" t="s">
        <v>4</v>
      </c>
      <c r="M8" s="4" t="s">
        <v>4</v>
      </c>
      <c r="N8" s="4" t="s">
        <v>4</v>
      </c>
      <c r="O8" s="9">
        <v>12000</v>
      </c>
      <c r="P8" s="4" t="s">
        <v>4</v>
      </c>
      <c r="Q8" s="4" t="s">
        <v>4</v>
      </c>
      <c r="R8" s="4" t="s">
        <v>4</v>
      </c>
      <c r="S8" s="4" t="s">
        <v>4</v>
      </c>
      <c r="T8" s="4" t="s">
        <v>4</v>
      </c>
    </row>
    <row r="9" spans="1:20" x14ac:dyDescent="0.25">
      <c r="A9" s="2" t="s">
        <v>1677</v>
      </c>
      <c r="B9" s="4" t="s">
        <v>4</v>
      </c>
      <c r="C9" s="4" t="s">
        <v>4</v>
      </c>
      <c r="D9" s="4" t="s">
        <v>4</v>
      </c>
      <c r="E9" s="4" t="s">
        <v>4</v>
      </c>
      <c r="F9" s="4" t="s">
        <v>4</v>
      </c>
      <c r="G9" s="4" t="s">
        <v>4</v>
      </c>
      <c r="H9" s="4" t="s">
        <v>4</v>
      </c>
      <c r="I9" s="4" t="s">
        <v>4</v>
      </c>
      <c r="J9" s="4" t="s">
        <v>4</v>
      </c>
      <c r="K9" s="4" t="s">
        <v>4</v>
      </c>
      <c r="L9" s="4" t="s">
        <v>4</v>
      </c>
      <c r="M9" s="4" t="s">
        <v>4</v>
      </c>
      <c r="N9" s="4" t="s">
        <v>4</v>
      </c>
      <c r="O9" s="7">
        <v>962800000</v>
      </c>
      <c r="P9" s="4" t="s">
        <v>4</v>
      </c>
      <c r="Q9" s="4" t="s">
        <v>4</v>
      </c>
      <c r="R9" s="4" t="s">
        <v>4</v>
      </c>
      <c r="S9" s="4" t="s">
        <v>4</v>
      </c>
      <c r="T9" s="4" t="s">
        <v>4</v>
      </c>
    </row>
    <row r="10" spans="1:20" x14ac:dyDescent="0.25">
      <c r="A10" s="2" t="s">
        <v>1678</v>
      </c>
      <c r="B10" s="4" t="s">
        <v>4</v>
      </c>
      <c r="C10" s="4" t="s">
        <v>4</v>
      </c>
      <c r="D10" s="4" t="s">
        <v>4</v>
      </c>
      <c r="E10" s="4" t="s">
        <v>4</v>
      </c>
      <c r="F10" s="4" t="s">
        <v>4</v>
      </c>
      <c r="G10" s="4" t="s">
        <v>4</v>
      </c>
      <c r="H10" s="4" t="s">
        <v>4</v>
      </c>
      <c r="I10" s="4" t="s">
        <v>4</v>
      </c>
      <c r="J10" s="4" t="s">
        <v>4</v>
      </c>
      <c r="K10" s="4" t="s">
        <v>4</v>
      </c>
      <c r="L10" s="4" t="s">
        <v>4</v>
      </c>
      <c r="M10" s="4" t="s">
        <v>4</v>
      </c>
      <c r="N10" s="4" t="s">
        <v>4</v>
      </c>
      <c r="O10" s="9">
        <v>662400000</v>
      </c>
      <c r="P10" s="4" t="s">
        <v>4</v>
      </c>
      <c r="Q10" s="4" t="s">
        <v>4</v>
      </c>
      <c r="R10" s="4" t="s">
        <v>4</v>
      </c>
      <c r="S10" s="4" t="s">
        <v>4</v>
      </c>
      <c r="T10" s="4" t="s">
        <v>4</v>
      </c>
    </row>
    <row r="11" spans="1:20" ht="30" x14ac:dyDescent="0.25">
      <c r="A11" s="2" t="s">
        <v>1679</v>
      </c>
      <c r="B11" s="4" t="s">
        <v>4</v>
      </c>
      <c r="C11" s="4" t="s">
        <v>4</v>
      </c>
      <c r="D11" s="4" t="s">
        <v>4</v>
      </c>
      <c r="E11" s="4" t="s">
        <v>4</v>
      </c>
      <c r="F11" s="4" t="s">
        <v>4</v>
      </c>
      <c r="G11" s="4" t="s">
        <v>4</v>
      </c>
      <c r="H11" s="4" t="s">
        <v>4</v>
      </c>
      <c r="I11" s="4" t="s">
        <v>4</v>
      </c>
      <c r="J11" s="4" t="s">
        <v>4</v>
      </c>
      <c r="K11" s="4" t="s">
        <v>4</v>
      </c>
      <c r="L11" s="4" t="s">
        <v>4</v>
      </c>
      <c r="M11" s="4" t="s">
        <v>4</v>
      </c>
      <c r="N11" s="4" t="s">
        <v>4</v>
      </c>
      <c r="O11" s="9">
        <v>300400000</v>
      </c>
      <c r="P11" s="4" t="s">
        <v>4</v>
      </c>
      <c r="Q11" s="4" t="s">
        <v>4</v>
      </c>
      <c r="R11" s="4" t="s">
        <v>4</v>
      </c>
      <c r="S11" s="4" t="s">
        <v>4</v>
      </c>
      <c r="T11" s="4" t="s">
        <v>4</v>
      </c>
    </row>
    <row r="12" spans="1:20" x14ac:dyDescent="0.25">
      <c r="A12" s="2" t="s">
        <v>1680</v>
      </c>
      <c r="B12" s="4" t="s">
        <v>4</v>
      </c>
      <c r="C12" s="4" t="s">
        <v>4</v>
      </c>
      <c r="D12" s="4" t="s">
        <v>4</v>
      </c>
      <c r="E12" s="4" t="s">
        <v>4</v>
      </c>
      <c r="F12" s="4" t="s">
        <v>4</v>
      </c>
      <c r="G12" s="4" t="s">
        <v>4</v>
      </c>
      <c r="H12" s="4" t="s">
        <v>4</v>
      </c>
      <c r="I12" s="4" t="s">
        <v>4</v>
      </c>
      <c r="J12" s="4" t="s">
        <v>4</v>
      </c>
      <c r="K12" s="4" t="s">
        <v>4</v>
      </c>
      <c r="L12" s="4" t="s">
        <v>4</v>
      </c>
      <c r="M12" s="4" t="s">
        <v>4</v>
      </c>
      <c r="N12" s="4" t="s">
        <v>4</v>
      </c>
      <c r="O12" s="9">
        <v>355700000</v>
      </c>
      <c r="P12" s="9">
        <v>355650000</v>
      </c>
      <c r="Q12" s="4" t="s">
        <v>4</v>
      </c>
      <c r="R12" s="4" t="s">
        <v>4</v>
      </c>
      <c r="S12" s="4" t="s">
        <v>4</v>
      </c>
      <c r="T12" s="4" t="s">
        <v>4</v>
      </c>
    </row>
    <row r="13" spans="1:20" x14ac:dyDescent="0.25">
      <c r="A13" s="2" t="s">
        <v>1681</v>
      </c>
      <c r="B13" s="4" t="s">
        <v>4</v>
      </c>
      <c r="C13" s="4" t="s">
        <v>4</v>
      </c>
      <c r="D13" s="4" t="s">
        <v>4</v>
      </c>
      <c r="E13" s="4" t="s">
        <v>4</v>
      </c>
      <c r="F13" s="4" t="s">
        <v>4</v>
      </c>
      <c r="G13" s="4" t="s">
        <v>4</v>
      </c>
      <c r="H13" s="4" t="s">
        <v>4</v>
      </c>
      <c r="I13" s="4" t="s">
        <v>4</v>
      </c>
      <c r="J13" s="4" t="s">
        <v>4</v>
      </c>
      <c r="K13" s="4" t="s">
        <v>4</v>
      </c>
      <c r="L13" s="4" t="s">
        <v>4</v>
      </c>
      <c r="M13" s="4" t="s">
        <v>4</v>
      </c>
      <c r="N13" s="4" t="s">
        <v>4</v>
      </c>
      <c r="O13" s="9">
        <v>345400000</v>
      </c>
      <c r="P13" s="4" t="s">
        <v>4</v>
      </c>
      <c r="Q13" s="4" t="s">
        <v>4</v>
      </c>
      <c r="R13" s="4" t="s">
        <v>4</v>
      </c>
      <c r="S13" s="4" t="s">
        <v>4</v>
      </c>
      <c r="T13" s="4" t="s">
        <v>4</v>
      </c>
    </row>
    <row r="14" spans="1:20" x14ac:dyDescent="0.25">
      <c r="A14" s="2" t="s">
        <v>1682</v>
      </c>
      <c r="B14" s="9">
        <v>1666000</v>
      </c>
      <c r="C14" s="9">
        <v>1465000</v>
      </c>
      <c r="D14" s="9">
        <v>9098000</v>
      </c>
      <c r="E14" s="4" t="s">
        <v>4</v>
      </c>
      <c r="F14" s="4" t="s">
        <v>4</v>
      </c>
      <c r="G14" s="4" t="s">
        <v>4</v>
      </c>
      <c r="H14" s="4" t="s">
        <v>4</v>
      </c>
      <c r="I14" s="4" t="s">
        <v>4</v>
      </c>
      <c r="J14" s="4" t="s">
        <v>4</v>
      </c>
      <c r="K14" s="4" t="s">
        <v>4</v>
      </c>
      <c r="L14" s="4" t="s">
        <v>4</v>
      </c>
      <c r="M14" s="4" t="s">
        <v>4</v>
      </c>
      <c r="N14" s="4" t="s">
        <v>4</v>
      </c>
      <c r="O14" s="4" t="s">
        <v>4</v>
      </c>
      <c r="P14" s="9">
        <v>13800000</v>
      </c>
      <c r="Q14" s="4" t="s">
        <v>4</v>
      </c>
      <c r="R14" s="4" t="s">
        <v>4</v>
      </c>
      <c r="S14" s="4" t="s">
        <v>4</v>
      </c>
      <c r="T14" s="4" t="s">
        <v>4</v>
      </c>
    </row>
    <row r="15" spans="1:20" x14ac:dyDescent="0.25">
      <c r="A15" s="2" t="s">
        <v>575</v>
      </c>
      <c r="B15" s="4" t="s">
        <v>4</v>
      </c>
      <c r="C15" s="4" t="s">
        <v>4</v>
      </c>
      <c r="D15" s="4" t="s">
        <v>4</v>
      </c>
      <c r="E15" s="4" t="s">
        <v>4</v>
      </c>
      <c r="F15" s="4" t="s">
        <v>4</v>
      </c>
      <c r="G15" s="4" t="s">
        <v>4</v>
      </c>
      <c r="H15" s="4" t="s">
        <v>4</v>
      </c>
      <c r="I15" s="4" t="s">
        <v>4</v>
      </c>
      <c r="J15" s="4" t="s">
        <v>4</v>
      </c>
      <c r="K15" s="4" t="s">
        <v>4</v>
      </c>
      <c r="L15" s="4" t="s">
        <v>4</v>
      </c>
      <c r="M15" s="4" t="s">
        <v>4</v>
      </c>
      <c r="N15" s="4" t="s">
        <v>4</v>
      </c>
      <c r="O15" s="4" t="s">
        <v>4</v>
      </c>
      <c r="P15" s="9">
        <v>31300000</v>
      </c>
      <c r="Q15" s="4" t="s">
        <v>4</v>
      </c>
      <c r="R15" s="4" t="s">
        <v>4</v>
      </c>
      <c r="S15" s="4" t="s">
        <v>4</v>
      </c>
      <c r="T15" s="4" t="s">
        <v>4</v>
      </c>
    </row>
    <row r="16" spans="1:20" x14ac:dyDescent="0.25">
      <c r="A16" s="2" t="s">
        <v>1683</v>
      </c>
      <c r="B16" s="4" t="s">
        <v>4</v>
      </c>
      <c r="C16" s="4" t="s">
        <v>4</v>
      </c>
      <c r="D16" s="4" t="s">
        <v>4</v>
      </c>
      <c r="E16" s="4" t="s">
        <v>4</v>
      </c>
      <c r="F16" s="4" t="s">
        <v>4</v>
      </c>
      <c r="G16" s="4" t="s">
        <v>4</v>
      </c>
      <c r="H16" s="4" t="s">
        <v>4</v>
      </c>
      <c r="I16" s="4" t="s">
        <v>4</v>
      </c>
      <c r="J16" s="4" t="s">
        <v>4</v>
      </c>
      <c r="K16" s="4" t="s">
        <v>4</v>
      </c>
      <c r="L16" s="4" t="s">
        <v>4</v>
      </c>
      <c r="M16" s="4" t="s">
        <v>4</v>
      </c>
      <c r="N16" s="4" t="s">
        <v>4</v>
      </c>
      <c r="O16" s="4" t="s">
        <v>4</v>
      </c>
      <c r="P16" s="9">
        <v>16800000</v>
      </c>
      <c r="Q16" s="4" t="s">
        <v>4</v>
      </c>
      <c r="R16" s="4" t="s">
        <v>4</v>
      </c>
      <c r="S16" s="4" t="s">
        <v>4</v>
      </c>
      <c r="T16" s="4" t="s">
        <v>4</v>
      </c>
    </row>
    <row r="17" spans="1:20" x14ac:dyDescent="0.25">
      <c r="A17" s="2" t="s">
        <v>1626</v>
      </c>
      <c r="B17" s="4" t="s">
        <v>4</v>
      </c>
      <c r="C17" s="4" t="s">
        <v>4</v>
      </c>
      <c r="D17" s="4" t="s">
        <v>4</v>
      </c>
      <c r="E17" s="4" t="s">
        <v>4</v>
      </c>
      <c r="F17" s="4" t="s">
        <v>4</v>
      </c>
      <c r="G17" s="4" t="s">
        <v>4</v>
      </c>
      <c r="H17" s="4" t="s">
        <v>4</v>
      </c>
      <c r="I17" s="4" t="s">
        <v>4</v>
      </c>
      <c r="J17" s="4" t="s">
        <v>4</v>
      </c>
      <c r="K17" s="4" t="s">
        <v>4</v>
      </c>
      <c r="L17" s="4" t="s">
        <v>4</v>
      </c>
      <c r="M17" s="4" t="s">
        <v>4</v>
      </c>
      <c r="N17" s="4" t="s">
        <v>4</v>
      </c>
      <c r="O17" s="4" t="s">
        <v>4</v>
      </c>
      <c r="P17" s="9">
        <v>1800000</v>
      </c>
      <c r="Q17" s="4" t="s">
        <v>4</v>
      </c>
      <c r="R17" s="4" t="s">
        <v>4</v>
      </c>
      <c r="S17" s="4" t="s">
        <v>4</v>
      </c>
      <c r="T17" s="4" t="s">
        <v>4</v>
      </c>
    </row>
    <row r="18" spans="1:20" x14ac:dyDescent="0.25">
      <c r="A18" s="2" t="s">
        <v>1543</v>
      </c>
      <c r="B18" s="9">
        <v>76082000</v>
      </c>
      <c r="C18" s="9">
        <v>107899000</v>
      </c>
      <c r="D18" s="4" t="s">
        <v>4</v>
      </c>
      <c r="E18" s="4" t="s">
        <v>4</v>
      </c>
      <c r="F18" s="4" t="s">
        <v>4</v>
      </c>
      <c r="G18" s="4" t="s">
        <v>4</v>
      </c>
      <c r="H18" s="9">
        <v>107900000</v>
      </c>
      <c r="I18" s="9">
        <v>107899000</v>
      </c>
      <c r="J18" s="9">
        <v>46000000</v>
      </c>
      <c r="K18" s="4" t="s">
        <v>4</v>
      </c>
      <c r="L18" s="4" t="s">
        <v>4</v>
      </c>
      <c r="M18" s="4" t="s">
        <v>4</v>
      </c>
      <c r="N18" s="4" t="s">
        <v>4</v>
      </c>
      <c r="O18" s="4" t="s">
        <v>4</v>
      </c>
      <c r="P18" s="4" t="s">
        <v>4</v>
      </c>
      <c r="Q18" s="4" t="s">
        <v>4</v>
      </c>
      <c r="R18" s="4" t="s">
        <v>4</v>
      </c>
      <c r="S18" s="4" t="s">
        <v>4</v>
      </c>
      <c r="T18" s="4" t="s">
        <v>4</v>
      </c>
    </row>
    <row r="19" spans="1:20" x14ac:dyDescent="0.25">
      <c r="A19" s="2" t="s">
        <v>99</v>
      </c>
      <c r="B19" s="9">
        <v>992102000</v>
      </c>
      <c r="C19" s="9">
        <v>1041266000</v>
      </c>
      <c r="D19" s="9">
        <v>1084655000</v>
      </c>
      <c r="E19" s="4" t="s">
        <v>4</v>
      </c>
      <c r="F19" s="4" t="s">
        <v>4</v>
      </c>
      <c r="G19" s="4" t="s">
        <v>4</v>
      </c>
      <c r="H19" s="4" t="s">
        <v>4</v>
      </c>
      <c r="I19" s="4" t="s">
        <v>4</v>
      </c>
      <c r="J19" s="9">
        <v>107026000</v>
      </c>
      <c r="K19" s="9">
        <v>153900000</v>
      </c>
      <c r="L19" s="9">
        <v>173334000</v>
      </c>
      <c r="M19" s="9">
        <v>168019000</v>
      </c>
      <c r="N19" s="9">
        <v>167753000</v>
      </c>
      <c r="O19" s="4" t="s">
        <v>4</v>
      </c>
      <c r="P19" s="9">
        <v>852888000</v>
      </c>
      <c r="Q19" s="4" t="s">
        <v>4</v>
      </c>
      <c r="R19" s="9">
        <v>150500000</v>
      </c>
      <c r="S19" s="9">
        <v>534400000</v>
      </c>
      <c r="T19" s="9">
        <v>168000000</v>
      </c>
    </row>
    <row r="20" spans="1:20" x14ac:dyDescent="0.25">
      <c r="A20" s="2" t="s">
        <v>168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1685</v>
      </c>
      <c r="R20" s="4" t="s">
        <v>4</v>
      </c>
      <c r="S20" s="4" t="s">
        <v>4</v>
      </c>
      <c r="T20" s="4" t="s">
        <v>4</v>
      </c>
    </row>
    <row r="21" spans="1:20" ht="30" x14ac:dyDescent="0.25">
      <c r="A21" s="2" t="s">
        <v>196</v>
      </c>
      <c r="B21" s="4" t="s">
        <v>46</v>
      </c>
      <c r="C21" s="4" t="s">
        <v>46</v>
      </c>
      <c r="D21" s="9">
        <v>550000000</v>
      </c>
      <c r="E21" s="4" t="s">
        <v>4</v>
      </c>
      <c r="F21" s="4" t="s">
        <v>4</v>
      </c>
      <c r="G21" s="4" t="s">
        <v>4</v>
      </c>
      <c r="H21" s="4" t="s">
        <v>4</v>
      </c>
      <c r="I21" s="4" t="s">
        <v>4</v>
      </c>
      <c r="J21" s="4" t="s">
        <v>4</v>
      </c>
      <c r="K21" s="4" t="s">
        <v>4</v>
      </c>
      <c r="L21" s="4" t="s">
        <v>4</v>
      </c>
      <c r="M21" s="4" t="s">
        <v>4</v>
      </c>
      <c r="N21" s="4" t="s">
        <v>4</v>
      </c>
      <c r="O21" s="4" t="s">
        <v>4</v>
      </c>
      <c r="P21" s="4" t="s">
        <v>4</v>
      </c>
      <c r="Q21" s="9">
        <v>550000000</v>
      </c>
      <c r="R21" s="4" t="s">
        <v>4</v>
      </c>
      <c r="S21" s="4" t="s">
        <v>4</v>
      </c>
      <c r="T21" s="4" t="s">
        <v>4</v>
      </c>
    </row>
    <row r="22" spans="1:20" x14ac:dyDescent="0.25">
      <c r="A22" s="2" t="s">
        <v>1686</v>
      </c>
      <c r="B22" s="4" t="s">
        <v>4</v>
      </c>
      <c r="C22" s="4" t="s">
        <v>4</v>
      </c>
      <c r="D22" s="4" t="s">
        <v>4</v>
      </c>
      <c r="E22" s="4" t="s">
        <v>4</v>
      </c>
      <c r="F22" s="9">
        <v>390000000</v>
      </c>
      <c r="G22" s="9">
        <v>345400000</v>
      </c>
      <c r="H22" s="4" t="s">
        <v>4</v>
      </c>
      <c r="I22" s="4" t="s">
        <v>4</v>
      </c>
      <c r="J22" s="4" t="s">
        <v>4</v>
      </c>
      <c r="K22" s="4" t="s">
        <v>4</v>
      </c>
      <c r="L22" s="4" t="s">
        <v>4</v>
      </c>
      <c r="M22" s="4" t="s">
        <v>4</v>
      </c>
      <c r="N22" s="4" t="s">
        <v>4</v>
      </c>
      <c r="O22" s="4" t="s">
        <v>4</v>
      </c>
      <c r="P22" s="4" t="s">
        <v>4</v>
      </c>
      <c r="Q22" s="4" t="s">
        <v>4</v>
      </c>
      <c r="R22" s="4" t="s">
        <v>4</v>
      </c>
      <c r="S22" s="4" t="s">
        <v>4</v>
      </c>
      <c r="T22" s="4" t="s">
        <v>4</v>
      </c>
    </row>
    <row r="23" spans="1:20" ht="30" x14ac:dyDescent="0.25">
      <c r="A23" s="2" t="s">
        <v>1687</v>
      </c>
      <c r="B23" s="9">
        <v>200000000</v>
      </c>
      <c r="C23" s="4" t="s">
        <v>4</v>
      </c>
      <c r="D23" s="9">
        <v>20000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1688</v>
      </c>
      <c r="B24" s="4" t="s">
        <v>4</v>
      </c>
      <c r="C24" s="4" t="s">
        <v>4</v>
      </c>
      <c r="D24" s="324">
        <v>0.01</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30" x14ac:dyDescent="0.25">
      <c r="A25" s="2" t="s">
        <v>1689</v>
      </c>
      <c r="B25" s="4" t="s">
        <v>4</v>
      </c>
      <c r="C25" s="4" t="s">
        <v>4</v>
      </c>
      <c r="D25" s="9">
        <v>462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x14ac:dyDescent="0.25">
      <c r="A26" s="2" t="s">
        <v>1690</v>
      </c>
      <c r="B26" s="4" t="s">
        <v>4</v>
      </c>
      <c r="C26" s="4" t="s">
        <v>4</v>
      </c>
      <c r="D26" s="9">
        <v>131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x14ac:dyDescent="0.25">
      <c r="A27" s="2" t="s">
        <v>419</v>
      </c>
      <c r="B27" s="4" t="s">
        <v>4</v>
      </c>
      <c r="C27" s="4" t="s">
        <v>4</v>
      </c>
      <c r="D27" s="4" t="s">
        <v>4</v>
      </c>
      <c r="E27" s="4" t="s">
        <v>4</v>
      </c>
      <c r="F27" s="4" t="s">
        <v>4</v>
      </c>
      <c r="G27" s="4" t="s">
        <v>4</v>
      </c>
      <c r="H27" s="4" t="s">
        <v>4</v>
      </c>
      <c r="I27" s="4" t="s">
        <v>4</v>
      </c>
      <c r="J27" s="4" t="s">
        <v>4</v>
      </c>
      <c r="K27" s="4" t="s">
        <v>4</v>
      </c>
      <c r="L27" s="4" t="s">
        <v>4</v>
      </c>
      <c r="M27" s="4" t="s">
        <v>4</v>
      </c>
      <c r="N27" s="4" t="s">
        <v>4</v>
      </c>
      <c r="O27" s="4" t="s">
        <v>4</v>
      </c>
      <c r="P27" s="9">
        <v>962808000</v>
      </c>
      <c r="Q27" s="4" t="s">
        <v>4</v>
      </c>
      <c r="R27" s="4" t="s">
        <v>4</v>
      </c>
      <c r="S27" s="4" t="s">
        <v>4</v>
      </c>
      <c r="T27" s="4" t="s">
        <v>4</v>
      </c>
    </row>
    <row r="28" spans="1:20" x14ac:dyDescent="0.25">
      <c r="A28" s="2" t="s">
        <v>1691</v>
      </c>
      <c r="B28" s="4" t="s">
        <v>4</v>
      </c>
      <c r="C28" s="4" t="s">
        <v>4</v>
      </c>
      <c r="D28" s="4" t="s">
        <v>4</v>
      </c>
      <c r="E28" s="4" t="s">
        <v>4</v>
      </c>
      <c r="F28" s="4" t="s">
        <v>4</v>
      </c>
      <c r="G28" s="4" t="s">
        <v>4</v>
      </c>
      <c r="H28" s="4" t="s">
        <v>4</v>
      </c>
      <c r="I28" s="4" t="s">
        <v>4</v>
      </c>
      <c r="J28" s="4" t="s">
        <v>4</v>
      </c>
      <c r="K28" s="4" t="s">
        <v>4</v>
      </c>
      <c r="L28" s="4" t="s">
        <v>4</v>
      </c>
      <c r="M28" s="4" t="s">
        <v>4</v>
      </c>
      <c r="N28" s="4" t="s">
        <v>4</v>
      </c>
      <c r="O28" s="4" t="s">
        <v>4</v>
      </c>
      <c r="P28" s="9">
        <v>257800000</v>
      </c>
      <c r="Q28" s="4" t="s">
        <v>4</v>
      </c>
      <c r="R28" s="4" t="s">
        <v>4</v>
      </c>
      <c r="S28" s="4" t="s">
        <v>4</v>
      </c>
      <c r="T28" s="4" t="s">
        <v>4</v>
      </c>
    </row>
    <row r="29" spans="1:20" ht="30" x14ac:dyDescent="0.25">
      <c r="A29" s="2" t="s">
        <v>1692</v>
      </c>
      <c r="B29" s="4" t="s">
        <v>4</v>
      </c>
      <c r="C29" s="4" t="s">
        <v>4</v>
      </c>
      <c r="D29" s="4" t="s">
        <v>4</v>
      </c>
      <c r="E29" s="4" t="s">
        <v>4</v>
      </c>
      <c r="F29" s="4" t="s">
        <v>4</v>
      </c>
      <c r="G29" s="4" t="s">
        <v>4</v>
      </c>
      <c r="H29" s="4" t="s">
        <v>4</v>
      </c>
      <c r="I29" s="4" t="s">
        <v>4</v>
      </c>
      <c r="J29" s="4" t="s">
        <v>4</v>
      </c>
      <c r="K29" s="4" t="s">
        <v>4</v>
      </c>
      <c r="L29" s="4" t="s">
        <v>4</v>
      </c>
      <c r="M29" s="4" t="s">
        <v>4</v>
      </c>
      <c r="N29" s="4" t="s">
        <v>4</v>
      </c>
      <c r="O29" s="4" t="s">
        <v>4</v>
      </c>
      <c r="P29" s="9">
        <v>16400000</v>
      </c>
      <c r="Q29" s="4" t="s">
        <v>4</v>
      </c>
      <c r="R29" s="4" t="s">
        <v>4</v>
      </c>
      <c r="S29" s="4" t="s">
        <v>4</v>
      </c>
      <c r="T29" s="4" t="s">
        <v>4</v>
      </c>
    </row>
    <row r="30" spans="1:20" x14ac:dyDescent="0.25">
      <c r="A30" s="2" t="s">
        <v>1596</v>
      </c>
      <c r="B30" s="4" t="s">
        <v>4</v>
      </c>
      <c r="C30" s="4" t="s">
        <v>4</v>
      </c>
      <c r="D30" s="4" t="s">
        <v>4</v>
      </c>
      <c r="E30" s="4" t="s">
        <v>1693</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ht="30" x14ac:dyDescent="0.25">
      <c r="A31" s="2" t="s">
        <v>1694</v>
      </c>
      <c r="B31" s="4" t="s">
        <v>4</v>
      </c>
      <c r="C31" s="4" t="s">
        <v>4</v>
      </c>
      <c r="D31" s="4" t="s">
        <v>4</v>
      </c>
      <c r="E31" s="4" t="s">
        <v>4</v>
      </c>
      <c r="F31" s="4" t="s">
        <v>4</v>
      </c>
      <c r="G31" s="4" t="s">
        <v>4</v>
      </c>
      <c r="H31" s="4" t="s">
        <v>4</v>
      </c>
      <c r="I31" s="4" t="s">
        <v>4</v>
      </c>
      <c r="J31" s="4" t="s">
        <v>4</v>
      </c>
      <c r="K31" s="4" t="s">
        <v>4</v>
      </c>
      <c r="L31" s="4" t="s">
        <v>4</v>
      </c>
      <c r="M31" s="4" t="s">
        <v>4</v>
      </c>
      <c r="N31" s="4" t="s">
        <v>4</v>
      </c>
      <c r="O31" s="4" t="s">
        <v>4</v>
      </c>
      <c r="P31" s="9">
        <v>86500000</v>
      </c>
      <c r="Q31" s="4" t="s">
        <v>4</v>
      </c>
      <c r="R31" s="4" t="s">
        <v>4</v>
      </c>
      <c r="S31" s="4" t="s">
        <v>4</v>
      </c>
      <c r="T31" s="4" t="s">
        <v>4</v>
      </c>
    </row>
    <row r="32" spans="1:20" ht="30" x14ac:dyDescent="0.25">
      <c r="A32" s="2" t="s">
        <v>1695</v>
      </c>
      <c r="B32" s="4" t="s">
        <v>4</v>
      </c>
      <c r="C32" s="4" t="s">
        <v>4</v>
      </c>
      <c r="D32" s="4" t="s">
        <v>4</v>
      </c>
      <c r="E32" s="4" t="s">
        <v>4</v>
      </c>
      <c r="F32" s="4" t="s">
        <v>4</v>
      </c>
      <c r="G32" s="4" t="s">
        <v>4</v>
      </c>
      <c r="H32" s="4" t="s">
        <v>4</v>
      </c>
      <c r="I32" s="4" t="s">
        <v>4</v>
      </c>
      <c r="J32" s="4" t="s">
        <v>4</v>
      </c>
      <c r="K32" s="4" t="s">
        <v>4</v>
      </c>
      <c r="L32" s="4" t="s">
        <v>4</v>
      </c>
      <c r="M32" s="4" t="s">
        <v>4</v>
      </c>
      <c r="N32" s="4" t="s">
        <v>4</v>
      </c>
      <c r="O32" s="4" t="s">
        <v>4</v>
      </c>
      <c r="P32" s="9">
        <v>40700000</v>
      </c>
      <c r="Q32" s="4" t="s">
        <v>4</v>
      </c>
      <c r="R32" s="4" t="s">
        <v>4</v>
      </c>
      <c r="S32" s="4" t="s">
        <v>4</v>
      </c>
      <c r="T32" s="4" t="s">
        <v>4</v>
      </c>
    </row>
    <row r="33" spans="1:20" x14ac:dyDescent="0.25">
      <c r="A33" s="2" t="s">
        <v>1696</v>
      </c>
      <c r="B33" s="4" t="s">
        <v>4</v>
      </c>
      <c r="C33" s="4" t="s">
        <v>4</v>
      </c>
      <c r="D33" s="4" t="s">
        <v>4</v>
      </c>
      <c r="E33" s="4" t="s">
        <v>4</v>
      </c>
      <c r="F33" s="4" t="s">
        <v>4</v>
      </c>
      <c r="G33" s="4" t="s">
        <v>4</v>
      </c>
      <c r="H33" s="4" t="s">
        <v>4</v>
      </c>
      <c r="I33" s="4" t="s">
        <v>4</v>
      </c>
      <c r="J33" s="4" t="s">
        <v>4</v>
      </c>
      <c r="K33" s="4" t="s">
        <v>4</v>
      </c>
      <c r="L33" s="4" t="s">
        <v>4</v>
      </c>
      <c r="M33" s="4" t="s">
        <v>4</v>
      </c>
      <c r="N33" s="4" t="s">
        <v>4</v>
      </c>
      <c r="O33" s="4" t="s">
        <v>4</v>
      </c>
      <c r="P33" s="7">
        <v>697000000</v>
      </c>
      <c r="Q33" s="4" t="s">
        <v>4</v>
      </c>
      <c r="R33" s="4" t="s">
        <v>4</v>
      </c>
      <c r="S33" s="4" t="s">
        <v>4</v>
      </c>
      <c r="T33" s="4" t="s">
        <v>4</v>
      </c>
    </row>
  </sheetData>
  <mergeCells count="7">
    <mergeCell ref="B1:G1"/>
    <mergeCell ref="I1:J1"/>
    <mergeCell ref="P1:Q1"/>
    <mergeCell ref="R1:T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2.28515625" bestFit="1" customWidth="1"/>
    <col min="5" max="6" width="19.5703125" bestFit="1" customWidth="1"/>
    <col min="7" max="7" width="22.42578125" bestFit="1" customWidth="1"/>
    <col min="8" max="8" width="26.140625" bestFit="1" customWidth="1"/>
    <col min="9" max="9" width="35.5703125" bestFit="1" customWidth="1"/>
    <col min="10" max="10" width="19.5703125" bestFit="1" customWidth="1"/>
    <col min="11" max="11" width="32.7109375" bestFit="1" customWidth="1"/>
    <col min="12" max="12" width="24.28515625" bestFit="1" customWidth="1"/>
  </cols>
  <sheetData>
    <row r="1" spans="1:12" ht="30" x14ac:dyDescent="0.25">
      <c r="A1" s="1" t="s">
        <v>1697</v>
      </c>
      <c r="B1" s="6" t="s">
        <v>2</v>
      </c>
      <c r="C1" s="6" t="s">
        <v>22</v>
      </c>
      <c r="D1" s="6" t="s">
        <v>26</v>
      </c>
      <c r="E1" s="1" t="s">
        <v>26</v>
      </c>
      <c r="F1" s="1" t="s">
        <v>1672</v>
      </c>
      <c r="G1" s="1" t="s">
        <v>26</v>
      </c>
      <c r="H1" s="1" t="s">
        <v>26</v>
      </c>
      <c r="I1" s="1" t="s">
        <v>26</v>
      </c>
      <c r="J1" s="1" t="s">
        <v>26</v>
      </c>
      <c r="K1" s="1" t="s">
        <v>26</v>
      </c>
      <c r="L1" s="1" t="s">
        <v>26</v>
      </c>
    </row>
    <row r="2" spans="1:12" ht="30" x14ac:dyDescent="0.25">
      <c r="A2" s="1" t="s">
        <v>64</v>
      </c>
      <c r="B2" s="6"/>
      <c r="C2" s="6"/>
      <c r="D2" s="6"/>
      <c r="E2" s="1" t="s">
        <v>1486</v>
      </c>
      <c r="F2" s="1" t="s">
        <v>1486</v>
      </c>
      <c r="G2" s="1" t="s">
        <v>1669</v>
      </c>
      <c r="H2" s="1" t="s">
        <v>1698</v>
      </c>
      <c r="I2" s="1" t="s">
        <v>1592</v>
      </c>
      <c r="J2" s="1" t="s">
        <v>1699</v>
      </c>
      <c r="K2" s="1" t="s">
        <v>1594</v>
      </c>
      <c r="L2" s="1" t="s">
        <v>1595</v>
      </c>
    </row>
    <row r="3" spans="1:12" x14ac:dyDescent="0.25">
      <c r="A3" s="1"/>
      <c r="B3" s="6"/>
      <c r="C3" s="6"/>
      <c r="D3" s="6"/>
      <c r="E3" s="1"/>
      <c r="F3" s="1"/>
      <c r="G3" s="1" t="s">
        <v>1486</v>
      </c>
      <c r="H3" s="1" t="s">
        <v>1486</v>
      </c>
      <c r="I3" s="1" t="s">
        <v>1486</v>
      </c>
      <c r="J3" s="1" t="s">
        <v>1486</v>
      </c>
      <c r="K3" s="1" t="s">
        <v>1486</v>
      </c>
      <c r="L3" s="1" t="s">
        <v>1486</v>
      </c>
    </row>
    <row r="4" spans="1:12" x14ac:dyDescent="0.25">
      <c r="A4" s="3" t="s">
        <v>1674</v>
      </c>
      <c r="B4" s="4" t="s">
        <v>4</v>
      </c>
      <c r="C4" s="4" t="s">
        <v>4</v>
      </c>
      <c r="D4" s="4" t="s">
        <v>4</v>
      </c>
      <c r="E4" s="4" t="s">
        <v>4</v>
      </c>
      <c r="F4" s="4" t="s">
        <v>4</v>
      </c>
      <c r="G4" s="4" t="s">
        <v>4</v>
      </c>
      <c r="H4" s="4" t="s">
        <v>4</v>
      </c>
      <c r="I4" s="4" t="s">
        <v>4</v>
      </c>
      <c r="J4" s="4" t="s">
        <v>4</v>
      </c>
      <c r="K4" s="4" t="s">
        <v>4</v>
      </c>
      <c r="L4" s="4" t="s">
        <v>4</v>
      </c>
    </row>
    <row r="5" spans="1:12" x14ac:dyDescent="0.25">
      <c r="A5" s="2" t="s">
        <v>82</v>
      </c>
      <c r="B5" s="4" t="s">
        <v>4</v>
      </c>
      <c r="C5" s="4" t="s">
        <v>4</v>
      </c>
      <c r="D5" s="4" t="s">
        <v>4</v>
      </c>
      <c r="E5" s="7">
        <v>19932</v>
      </c>
      <c r="F5" s="4" t="s">
        <v>4</v>
      </c>
      <c r="G5" s="4" t="s">
        <v>4</v>
      </c>
      <c r="H5" s="4" t="s">
        <v>4</v>
      </c>
      <c r="I5" s="4" t="s">
        <v>4</v>
      </c>
      <c r="J5" s="4" t="s">
        <v>4</v>
      </c>
      <c r="K5" s="4" t="s">
        <v>4</v>
      </c>
      <c r="L5" s="4" t="s">
        <v>4</v>
      </c>
    </row>
    <row r="6" spans="1:12" x14ac:dyDescent="0.25">
      <c r="A6" s="2" t="s">
        <v>180</v>
      </c>
      <c r="B6" s="4" t="s">
        <v>4</v>
      </c>
      <c r="C6" s="4" t="s">
        <v>4</v>
      </c>
      <c r="D6" s="4" t="s">
        <v>4</v>
      </c>
      <c r="E6" s="9">
        <v>241358</v>
      </c>
      <c r="F6" s="4" t="s">
        <v>4</v>
      </c>
      <c r="G6" s="4" t="s">
        <v>4</v>
      </c>
      <c r="H6" s="4" t="s">
        <v>4</v>
      </c>
      <c r="I6" s="4" t="s">
        <v>4</v>
      </c>
      <c r="J6" s="4" t="s">
        <v>4</v>
      </c>
      <c r="K6" s="4" t="s">
        <v>4</v>
      </c>
      <c r="L6" s="4" t="s">
        <v>4</v>
      </c>
    </row>
    <row r="7" spans="1:12" ht="30" x14ac:dyDescent="0.25">
      <c r="A7" s="2" t="s">
        <v>422</v>
      </c>
      <c r="B7" s="4" t="s">
        <v>4</v>
      </c>
      <c r="C7" s="4" t="s">
        <v>4</v>
      </c>
      <c r="D7" s="4" t="s">
        <v>4</v>
      </c>
      <c r="E7" s="9">
        <v>48472</v>
      </c>
      <c r="F7" s="4" t="s">
        <v>4</v>
      </c>
      <c r="G7" s="4" t="s">
        <v>4</v>
      </c>
      <c r="H7" s="4" t="s">
        <v>4</v>
      </c>
      <c r="I7" s="4" t="s">
        <v>4</v>
      </c>
      <c r="J7" s="4" t="s">
        <v>4</v>
      </c>
      <c r="K7" s="4" t="s">
        <v>4</v>
      </c>
      <c r="L7" s="4" t="s">
        <v>4</v>
      </c>
    </row>
    <row r="8" spans="1:12" x14ac:dyDescent="0.25">
      <c r="A8" s="2" t="s">
        <v>250</v>
      </c>
      <c r="B8" s="4" t="s">
        <v>4</v>
      </c>
      <c r="C8" s="4" t="s">
        <v>4</v>
      </c>
      <c r="D8" s="4" t="s">
        <v>4</v>
      </c>
      <c r="E8" s="9">
        <v>114079</v>
      </c>
      <c r="F8" s="4" t="s">
        <v>4</v>
      </c>
      <c r="G8" s="4" t="s">
        <v>4</v>
      </c>
      <c r="H8" s="4" t="s">
        <v>4</v>
      </c>
      <c r="I8" s="4" t="s">
        <v>4</v>
      </c>
      <c r="J8" s="4" t="s">
        <v>4</v>
      </c>
      <c r="K8" s="4" t="s">
        <v>4</v>
      </c>
      <c r="L8" s="4" t="s">
        <v>4</v>
      </c>
    </row>
    <row r="9" spans="1:12" x14ac:dyDescent="0.25">
      <c r="A9" s="2" t="s">
        <v>1700</v>
      </c>
      <c r="B9" s="4" t="s">
        <v>4</v>
      </c>
      <c r="C9" s="4" t="s">
        <v>4</v>
      </c>
      <c r="D9" s="4" t="s">
        <v>4</v>
      </c>
      <c r="E9" s="9">
        <v>407500</v>
      </c>
      <c r="F9" s="4" t="s">
        <v>4</v>
      </c>
      <c r="G9" s="9">
        <v>188900</v>
      </c>
      <c r="H9" s="9">
        <v>115400</v>
      </c>
      <c r="I9" s="9">
        <v>75900</v>
      </c>
      <c r="J9" s="9">
        <v>16600</v>
      </c>
      <c r="K9" s="9">
        <v>7900</v>
      </c>
      <c r="L9" s="9">
        <v>2800</v>
      </c>
    </row>
    <row r="10" spans="1:12" x14ac:dyDescent="0.25">
      <c r="A10" s="2" t="s">
        <v>427</v>
      </c>
      <c r="B10" s="4" t="s">
        <v>4</v>
      </c>
      <c r="C10" s="4" t="s">
        <v>4</v>
      </c>
      <c r="D10" s="4" t="s">
        <v>4</v>
      </c>
      <c r="E10" s="9">
        <v>11023</v>
      </c>
      <c r="F10" s="4" t="s">
        <v>4</v>
      </c>
      <c r="G10" s="4" t="s">
        <v>4</v>
      </c>
      <c r="H10" s="4" t="s">
        <v>4</v>
      </c>
      <c r="I10" s="4" t="s">
        <v>4</v>
      </c>
      <c r="J10" s="4" t="s">
        <v>4</v>
      </c>
      <c r="K10" s="4" t="s">
        <v>4</v>
      </c>
      <c r="L10" s="4" t="s">
        <v>4</v>
      </c>
    </row>
    <row r="11" spans="1:12" ht="30" x14ac:dyDescent="0.25">
      <c r="A11" s="2" t="s">
        <v>428</v>
      </c>
      <c r="B11" s="4" t="s">
        <v>4</v>
      </c>
      <c r="C11" s="4" t="s">
        <v>4</v>
      </c>
      <c r="D11" s="4" t="s">
        <v>4</v>
      </c>
      <c r="E11" s="9">
        <v>-171919</v>
      </c>
      <c r="F11" s="4" t="s">
        <v>4</v>
      </c>
      <c r="G11" s="4" t="s">
        <v>4</v>
      </c>
      <c r="H11" s="4" t="s">
        <v>4</v>
      </c>
      <c r="I11" s="4" t="s">
        <v>4</v>
      </c>
      <c r="J11" s="4" t="s">
        <v>4</v>
      </c>
      <c r="K11" s="4" t="s">
        <v>4</v>
      </c>
      <c r="L11" s="4" t="s">
        <v>4</v>
      </c>
    </row>
    <row r="12" spans="1:12" ht="30" x14ac:dyDescent="0.25">
      <c r="A12" s="2" t="s">
        <v>430</v>
      </c>
      <c r="B12" s="4" t="s">
        <v>4</v>
      </c>
      <c r="C12" s="4" t="s">
        <v>4</v>
      </c>
      <c r="D12" s="4" t="s">
        <v>4</v>
      </c>
      <c r="E12" s="9">
        <v>-355650</v>
      </c>
      <c r="F12" s="9">
        <v>-355700</v>
      </c>
      <c r="G12" s="4" t="s">
        <v>4</v>
      </c>
      <c r="H12" s="4" t="s">
        <v>4</v>
      </c>
      <c r="I12" s="4" t="s">
        <v>4</v>
      </c>
      <c r="J12" s="4" t="s">
        <v>4</v>
      </c>
      <c r="K12" s="4" t="s">
        <v>4</v>
      </c>
      <c r="L12" s="4" t="s">
        <v>4</v>
      </c>
    </row>
    <row r="13" spans="1:12" ht="30" x14ac:dyDescent="0.25">
      <c r="A13" s="2" t="s">
        <v>432</v>
      </c>
      <c r="B13" s="4" t="s">
        <v>4</v>
      </c>
      <c r="C13" s="4" t="s">
        <v>4</v>
      </c>
      <c r="D13" s="4" t="s">
        <v>4</v>
      </c>
      <c r="E13" s="9">
        <v>-157016</v>
      </c>
      <c r="F13" s="4" t="s">
        <v>4</v>
      </c>
      <c r="G13" s="4" t="s">
        <v>4</v>
      </c>
      <c r="H13" s="4" t="s">
        <v>4</v>
      </c>
      <c r="I13" s="4" t="s">
        <v>4</v>
      </c>
      <c r="J13" s="4" t="s">
        <v>4</v>
      </c>
      <c r="K13" s="4" t="s">
        <v>4</v>
      </c>
      <c r="L13" s="4" t="s">
        <v>4</v>
      </c>
    </row>
    <row r="14" spans="1:12" ht="30" x14ac:dyDescent="0.25">
      <c r="A14" s="2" t="s">
        <v>1701</v>
      </c>
      <c r="B14" s="4" t="s">
        <v>4</v>
      </c>
      <c r="C14" s="4" t="s">
        <v>4</v>
      </c>
      <c r="D14" s="4" t="s">
        <v>4</v>
      </c>
      <c r="E14" s="9">
        <v>-23869</v>
      </c>
      <c r="F14" s="4" t="s">
        <v>4</v>
      </c>
      <c r="G14" s="4" t="s">
        <v>4</v>
      </c>
      <c r="H14" s="4" t="s">
        <v>4</v>
      </c>
      <c r="I14" s="4" t="s">
        <v>4</v>
      </c>
      <c r="J14" s="4" t="s">
        <v>4</v>
      </c>
      <c r="K14" s="4" t="s">
        <v>4</v>
      </c>
      <c r="L14" s="4" t="s">
        <v>4</v>
      </c>
    </row>
    <row r="15" spans="1:12" ht="30" x14ac:dyDescent="0.25">
      <c r="A15" s="2" t="s">
        <v>1702</v>
      </c>
      <c r="B15" s="4" t="s">
        <v>4</v>
      </c>
      <c r="C15" s="4" t="s">
        <v>4</v>
      </c>
      <c r="D15" s="4" t="s">
        <v>4</v>
      </c>
      <c r="E15" s="9">
        <v>-23990</v>
      </c>
      <c r="F15" s="4" t="s">
        <v>4</v>
      </c>
      <c r="G15" s="4" t="s">
        <v>4</v>
      </c>
      <c r="H15" s="4" t="s">
        <v>4</v>
      </c>
      <c r="I15" s="4" t="s">
        <v>4</v>
      </c>
      <c r="J15" s="4" t="s">
        <v>4</v>
      </c>
      <c r="K15" s="4" t="s">
        <v>4</v>
      </c>
      <c r="L15" s="4" t="s">
        <v>4</v>
      </c>
    </row>
    <row r="16" spans="1:12" x14ac:dyDescent="0.25">
      <c r="A16" s="2" t="s">
        <v>438</v>
      </c>
      <c r="B16" s="4" t="s">
        <v>4</v>
      </c>
      <c r="C16" s="4" t="s">
        <v>4</v>
      </c>
      <c r="D16" s="4" t="s">
        <v>4</v>
      </c>
      <c r="E16" s="9">
        <v>109920</v>
      </c>
      <c r="F16" s="4" t="s">
        <v>4</v>
      </c>
      <c r="G16" s="4" t="s">
        <v>4</v>
      </c>
      <c r="H16" s="4" t="s">
        <v>4</v>
      </c>
      <c r="I16" s="4" t="s">
        <v>4</v>
      </c>
      <c r="J16" s="4" t="s">
        <v>4</v>
      </c>
      <c r="K16" s="4" t="s">
        <v>4</v>
      </c>
      <c r="L16" s="4" t="s">
        <v>4</v>
      </c>
    </row>
    <row r="17" spans="1:12" x14ac:dyDescent="0.25">
      <c r="A17" s="2" t="s">
        <v>99</v>
      </c>
      <c r="B17" s="9">
        <v>992102</v>
      </c>
      <c r="C17" s="9">
        <v>1041266</v>
      </c>
      <c r="D17" s="9">
        <v>1084655</v>
      </c>
      <c r="E17" s="9">
        <v>852888</v>
      </c>
      <c r="F17" s="4" t="s">
        <v>4</v>
      </c>
      <c r="G17" s="4" t="s">
        <v>4</v>
      </c>
      <c r="H17" s="4" t="s">
        <v>4</v>
      </c>
      <c r="I17" s="4" t="s">
        <v>4</v>
      </c>
      <c r="J17" s="4" t="s">
        <v>4</v>
      </c>
      <c r="K17" s="4" t="s">
        <v>4</v>
      </c>
      <c r="L17" s="4" t="s">
        <v>4</v>
      </c>
    </row>
    <row r="18" spans="1:12" x14ac:dyDescent="0.25">
      <c r="A18" s="2" t="s">
        <v>439</v>
      </c>
      <c r="B18" s="4" t="s">
        <v>4</v>
      </c>
      <c r="C18" s="4" t="s">
        <v>4</v>
      </c>
      <c r="D18" s="4" t="s">
        <v>4</v>
      </c>
      <c r="E18" s="7">
        <v>962808</v>
      </c>
      <c r="F18" s="4" t="s">
        <v>4</v>
      </c>
      <c r="G18" s="4" t="s">
        <v>4</v>
      </c>
      <c r="H18" s="4" t="s">
        <v>4</v>
      </c>
      <c r="I18" s="4" t="s">
        <v>4</v>
      </c>
      <c r="J18" s="4" t="s">
        <v>4</v>
      </c>
      <c r="K18" s="4" t="s">
        <v>4</v>
      </c>
      <c r="L18" s="4" t="s">
        <v>4</v>
      </c>
    </row>
  </sheetData>
  <mergeCells count="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10.5703125" bestFit="1" customWidth="1"/>
    <col min="3" max="3" width="35.140625" bestFit="1" customWidth="1"/>
    <col min="4" max="4" width="14.28515625" bestFit="1" customWidth="1"/>
    <col min="5" max="5" width="27" bestFit="1" customWidth="1"/>
    <col min="6" max="6" width="36.5703125" bestFit="1" customWidth="1"/>
    <col min="7" max="7" width="25" bestFit="1" customWidth="1"/>
    <col min="8" max="8" width="36.5703125" bestFit="1" customWidth="1"/>
  </cols>
  <sheetData>
    <row r="1" spans="1:8" ht="15" customHeight="1" x14ac:dyDescent="0.25">
      <c r="A1" s="1" t="s">
        <v>136</v>
      </c>
      <c r="B1" s="6" t="s">
        <v>138</v>
      </c>
      <c r="C1" s="6" t="s">
        <v>139</v>
      </c>
      <c r="D1" s="6" t="s">
        <v>140</v>
      </c>
      <c r="E1" s="6" t="s">
        <v>118</v>
      </c>
      <c r="F1" s="6" t="s">
        <v>141</v>
      </c>
      <c r="G1" s="6" t="s">
        <v>120</v>
      </c>
      <c r="H1" s="6" t="s">
        <v>142</v>
      </c>
    </row>
    <row r="2" spans="1:8" x14ac:dyDescent="0.25">
      <c r="A2" s="1" t="s">
        <v>137</v>
      </c>
      <c r="B2" s="6"/>
      <c r="C2" s="6"/>
      <c r="D2" s="6"/>
      <c r="E2" s="6"/>
      <c r="F2" s="6"/>
      <c r="G2" s="6"/>
      <c r="H2" s="6"/>
    </row>
    <row r="3" spans="1:8" x14ac:dyDescent="0.25">
      <c r="A3" s="2" t="s">
        <v>143</v>
      </c>
      <c r="B3" s="7">
        <v>1031759</v>
      </c>
      <c r="C3" s="4" t="s">
        <v>4</v>
      </c>
      <c r="D3" s="7">
        <v>9874</v>
      </c>
      <c r="E3" s="7">
        <v>828593</v>
      </c>
      <c r="F3" s="7">
        <v>135</v>
      </c>
      <c r="G3" s="7">
        <v>193157</v>
      </c>
      <c r="H3" s="4" t="s">
        <v>4</v>
      </c>
    </row>
    <row r="4" spans="1:8" ht="30" x14ac:dyDescent="0.25">
      <c r="A4" s="2" t="s">
        <v>144</v>
      </c>
      <c r="B4" s="4" t="s">
        <v>4</v>
      </c>
      <c r="C4" s="4" t="s">
        <v>4</v>
      </c>
      <c r="D4" s="9">
        <v>39495</v>
      </c>
      <c r="E4" s="4" t="s">
        <v>4</v>
      </c>
      <c r="F4" s="4" t="s">
        <v>4</v>
      </c>
      <c r="G4" s="4" t="s">
        <v>4</v>
      </c>
      <c r="H4" s="4" t="s">
        <v>4</v>
      </c>
    </row>
    <row r="5" spans="1:8" x14ac:dyDescent="0.25">
      <c r="A5" s="2" t="s">
        <v>145</v>
      </c>
      <c r="B5" s="9">
        <v>23990</v>
      </c>
      <c r="C5" s="9">
        <v>23869</v>
      </c>
      <c r="D5" s="4" t="s">
        <v>4</v>
      </c>
      <c r="E5" s="4" t="s">
        <v>4</v>
      </c>
      <c r="F5" s="4" t="s">
        <v>4</v>
      </c>
      <c r="G5" s="4" t="s">
        <v>4</v>
      </c>
      <c r="H5" s="9">
        <v>23990</v>
      </c>
    </row>
    <row r="6" spans="1:8" x14ac:dyDescent="0.25">
      <c r="A6" s="2" t="s">
        <v>146</v>
      </c>
      <c r="B6" s="9">
        <v>-54143</v>
      </c>
      <c r="C6" s="4">
        <v>424</v>
      </c>
      <c r="D6" s="4" t="s">
        <v>4</v>
      </c>
      <c r="E6" s="4" t="s">
        <v>4</v>
      </c>
      <c r="F6" s="4" t="s">
        <v>4</v>
      </c>
      <c r="G6" s="9">
        <v>-53481</v>
      </c>
      <c r="H6" s="4">
        <v>-662</v>
      </c>
    </row>
    <row r="7" spans="1:8" ht="30" x14ac:dyDescent="0.25">
      <c r="A7" s="2" t="s">
        <v>147</v>
      </c>
      <c r="B7" s="4">
        <v>-311</v>
      </c>
      <c r="C7" s="4" t="s">
        <v>4</v>
      </c>
      <c r="D7" s="4" t="s">
        <v>4</v>
      </c>
      <c r="E7" s="4" t="s">
        <v>4</v>
      </c>
      <c r="F7" s="4">
        <v>-311</v>
      </c>
      <c r="G7" s="4" t="s">
        <v>4</v>
      </c>
      <c r="H7" s="4" t="s">
        <v>4</v>
      </c>
    </row>
    <row r="8" spans="1:8" x14ac:dyDescent="0.25">
      <c r="A8" s="2" t="s">
        <v>89</v>
      </c>
      <c r="B8" s="9">
        <v>-1293</v>
      </c>
      <c r="C8" s="4" t="s">
        <v>4</v>
      </c>
      <c r="D8" s="4" t="s">
        <v>4</v>
      </c>
      <c r="E8" s="4" t="s">
        <v>4</v>
      </c>
      <c r="F8" s="9">
        <v>-1293</v>
      </c>
      <c r="G8" s="4" t="s">
        <v>4</v>
      </c>
      <c r="H8" s="4" t="s">
        <v>4</v>
      </c>
    </row>
    <row r="9" spans="1:8" x14ac:dyDescent="0.25">
      <c r="A9" s="2" t="s">
        <v>148</v>
      </c>
      <c r="B9" s="9">
        <v>-55747</v>
      </c>
      <c r="C9" s="4">
        <v>424</v>
      </c>
      <c r="D9" s="4" t="s">
        <v>4</v>
      </c>
      <c r="E9" s="4" t="s">
        <v>4</v>
      </c>
      <c r="F9" s="4" t="s">
        <v>4</v>
      </c>
      <c r="G9" s="4" t="s">
        <v>4</v>
      </c>
      <c r="H9" s="4" t="s">
        <v>4</v>
      </c>
    </row>
    <row r="10" spans="1:8" ht="30" x14ac:dyDescent="0.25">
      <c r="A10" s="2" t="s">
        <v>149</v>
      </c>
      <c r="B10" s="4" t="s">
        <v>4</v>
      </c>
      <c r="C10" s="4" t="s">
        <v>4</v>
      </c>
      <c r="D10" s="4">
        <v>374</v>
      </c>
      <c r="E10" s="4" t="s">
        <v>4</v>
      </c>
      <c r="F10" s="4" t="s">
        <v>4</v>
      </c>
      <c r="G10" s="4" t="s">
        <v>4</v>
      </c>
      <c r="H10" s="4" t="s">
        <v>4</v>
      </c>
    </row>
    <row r="11" spans="1:8" x14ac:dyDescent="0.25">
      <c r="A11" s="2" t="s">
        <v>150</v>
      </c>
      <c r="B11" s="4" t="s">
        <v>4</v>
      </c>
      <c r="C11" s="4" t="s">
        <v>4</v>
      </c>
      <c r="D11" s="4">
        <v>93</v>
      </c>
      <c r="E11" s="4">
        <v>-93</v>
      </c>
      <c r="F11" s="4" t="s">
        <v>4</v>
      </c>
      <c r="G11" s="4" t="s">
        <v>4</v>
      </c>
      <c r="H11" s="4" t="s">
        <v>4</v>
      </c>
    </row>
    <row r="12" spans="1:8" ht="45" x14ac:dyDescent="0.25">
      <c r="A12" s="2" t="s">
        <v>151</v>
      </c>
      <c r="B12" s="4" t="s">
        <v>4</v>
      </c>
      <c r="C12" s="4" t="s">
        <v>4</v>
      </c>
      <c r="D12" s="4">
        <v>415</v>
      </c>
      <c r="E12" s="4" t="s">
        <v>4</v>
      </c>
      <c r="F12" s="4" t="s">
        <v>4</v>
      </c>
      <c r="G12" s="4" t="s">
        <v>4</v>
      </c>
      <c r="H12" s="4" t="s">
        <v>4</v>
      </c>
    </row>
    <row r="13" spans="1:8" ht="45" x14ac:dyDescent="0.25">
      <c r="A13" s="2" t="s">
        <v>152</v>
      </c>
      <c r="B13" s="9">
        <v>3019</v>
      </c>
      <c r="C13" s="4" t="s">
        <v>4</v>
      </c>
      <c r="D13" s="4">
        <v>104</v>
      </c>
      <c r="E13" s="9">
        <v>3030</v>
      </c>
      <c r="F13" s="4" t="s">
        <v>4</v>
      </c>
      <c r="G13" s="4">
        <v>-115</v>
      </c>
      <c r="H13" s="4" t="s">
        <v>4</v>
      </c>
    </row>
    <row r="14" spans="1:8" ht="45" x14ac:dyDescent="0.25">
      <c r="A14" s="2" t="s">
        <v>153</v>
      </c>
      <c r="B14" s="4" t="s">
        <v>4</v>
      </c>
      <c r="C14" s="4" t="s">
        <v>4</v>
      </c>
      <c r="D14" s="4">
        <v>-156</v>
      </c>
      <c r="E14" s="4" t="s">
        <v>4</v>
      </c>
      <c r="F14" s="4" t="s">
        <v>4</v>
      </c>
      <c r="G14" s="4" t="s">
        <v>4</v>
      </c>
      <c r="H14" s="4" t="s">
        <v>4</v>
      </c>
    </row>
    <row r="15" spans="1:8" ht="45" x14ac:dyDescent="0.25">
      <c r="A15" s="2" t="s">
        <v>154</v>
      </c>
      <c r="B15" s="9">
        <v>-3411</v>
      </c>
      <c r="C15" s="4" t="s">
        <v>4</v>
      </c>
      <c r="D15" s="4">
        <v>-39</v>
      </c>
      <c r="E15" s="9">
        <v>-2983</v>
      </c>
      <c r="F15" s="4" t="s">
        <v>4</v>
      </c>
      <c r="G15" s="4">
        <v>-389</v>
      </c>
      <c r="H15" s="4" t="s">
        <v>4</v>
      </c>
    </row>
    <row r="16" spans="1:8" ht="30" x14ac:dyDescent="0.25">
      <c r="A16" s="2" t="s">
        <v>155</v>
      </c>
      <c r="B16" s="9">
        <v>12819</v>
      </c>
      <c r="C16" s="4" t="s">
        <v>4</v>
      </c>
      <c r="D16" s="4" t="s">
        <v>4</v>
      </c>
      <c r="E16" s="9">
        <v>12819</v>
      </c>
      <c r="F16" s="4" t="s">
        <v>4</v>
      </c>
      <c r="G16" s="4" t="s">
        <v>4</v>
      </c>
      <c r="H16" s="4" t="s">
        <v>4</v>
      </c>
    </row>
    <row r="17" spans="1:8" ht="45" x14ac:dyDescent="0.25">
      <c r="A17" s="2" t="s">
        <v>156</v>
      </c>
      <c r="B17" s="4">
        <v>389</v>
      </c>
      <c r="C17" s="4" t="s">
        <v>4</v>
      </c>
      <c r="D17" s="4" t="s">
        <v>4</v>
      </c>
      <c r="E17" s="4">
        <v>389</v>
      </c>
      <c r="F17" s="4" t="s">
        <v>4</v>
      </c>
      <c r="G17" s="4" t="s">
        <v>4</v>
      </c>
      <c r="H17" s="4" t="s">
        <v>4</v>
      </c>
    </row>
    <row r="18" spans="1:8" ht="30" x14ac:dyDescent="0.25">
      <c r="A18" s="2" t="s">
        <v>157</v>
      </c>
      <c r="B18" s="4" t="s">
        <v>4</v>
      </c>
      <c r="C18" s="4" t="s">
        <v>4</v>
      </c>
      <c r="D18" s="9">
        <v>11988</v>
      </c>
      <c r="E18" s="4" t="s">
        <v>4</v>
      </c>
      <c r="F18" s="4" t="s">
        <v>4</v>
      </c>
      <c r="G18" s="4" t="s">
        <v>4</v>
      </c>
      <c r="H18" s="4" t="s">
        <v>4</v>
      </c>
    </row>
    <row r="19" spans="1:8" ht="30" x14ac:dyDescent="0.25">
      <c r="A19" s="2" t="s">
        <v>158</v>
      </c>
      <c r="B19" s="9">
        <v>300426</v>
      </c>
      <c r="C19" s="4" t="s">
        <v>4</v>
      </c>
      <c r="D19" s="9">
        <v>2997</v>
      </c>
      <c r="E19" s="9">
        <v>297429</v>
      </c>
      <c r="F19" s="4" t="s">
        <v>4</v>
      </c>
      <c r="G19" s="4" t="s">
        <v>4</v>
      </c>
      <c r="H19" s="4" t="s">
        <v>4</v>
      </c>
    </row>
    <row r="20" spans="1:8" x14ac:dyDescent="0.25">
      <c r="A20" s="2" t="s">
        <v>159</v>
      </c>
      <c r="B20" s="9">
        <v>-7292</v>
      </c>
      <c r="C20" s="4" t="s">
        <v>4</v>
      </c>
      <c r="D20" s="4" t="s">
        <v>4</v>
      </c>
      <c r="E20" s="4">
        <v>-995</v>
      </c>
      <c r="F20" s="4" t="s">
        <v>4</v>
      </c>
      <c r="G20" s="4" t="s">
        <v>4</v>
      </c>
      <c r="H20" s="9">
        <v>-6297</v>
      </c>
    </row>
    <row r="21" spans="1:8" ht="30" x14ac:dyDescent="0.25">
      <c r="A21" s="2" t="s">
        <v>160</v>
      </c>
      <c r="B21" s="9">
        <v>14589</v>
      </c>
      <c r="C21" s="9">
        <v>-14589</v>
      </c>
      <c r="D21" s="4" t="s">
        <v>4</v>
      </c>
      <c r="E21" s="4" t="s">
        <v>4</v>
      </c>
      <c r="F21" s="4" t="s">
        <v>4</v>
      </c>
      <c r="G21" s="4" t="s">
        <v>4</v>
      </c>
      <c r="H21" s="9">
        <v>14589</v>
      </c>
    </row>
    <row r="22" spans="1:8" x14ac:dyDescent="0.25">
      <c r="A22" s="2" t="s">
        <v>161</v>
      </c>
      <c r="B22" s="9">
        <v>1320541</v>
      </c>
      <c r="C22" s="9">
        <v>9704</v>
      </c>
      <c r="D22" s="9">
        <v>13029</v>
      </c>
      <c r="E22" s="9">
        <v>1138189</v>
      </c>
      <c r="F22" s="9">
        <v>-1469</v>
      </c>
      <c r="G22" s="9">
        <v>139172</v>
      </c>
      <c r="H22" s="9">
        <v>31620</v>
      </c>
    </row>
    <row r="23" spans="1:8" ht="30" x14ac:dyDescent="0.25">
      <c r="A23" s="2" t="s">
        <v>162</v>
      </c>
      <c r="B23" s="4" t="s">
        <v>4</v>
      </c>
      <c r="C23" s="4" t="s">
        <v>4</v>
      </c>
      <c r="D23" s="9">
        <v>52116</v>
      </c>
      <c r="E23" s="4" t="s">
        <v>4</v>
      </c>
      <c r="F23" s="4" t="s">
        <v>4</v>
      </c>
      <c r="G23" s="4" t="s">
        <v>4</v>
      </c>
      <c r="H23" s="4" t="s">
        <v>4</v>
      </c>
    </row>
    <row r="24" spans="1:8" x14ac:dyDescent="0.25">
      <c r="A24" s="2" t="s">
        <v>146</v>
      </c>
      <c r="B24" s="9">
        <v>-39464</v>
      </c>
      <c r="C24" s="4">
        <v>140</v>
      </c>
      <c r="D24" s="4" t="s">
        <v>4</v>
      </c>
      <c r="E24" s="4" t="s">
        <v>4</v>
      </c>
      <c r="F24" s="4" t="s">
        <v>4</v>
      </c>
      <c r="G24" s="9">
        <v>-40367</v>
      </c>
      <c r="H24" s="4">
        <v>903</v>
      </c>
    </row>
    <row r="25" spans="1:8" ht="30" x14ac:dyDescent="0.25">
      <c r="A25" s="2" t="s">
        <v>147</v>
      </c>
      <c r="B25" s="4">
        <v>837</v>
      </c>
      <c r="C25" s="4" t="s">
        <v>4</v>
      </c>
      <c r="D25" s="4" t="s">
        <v>4</v>
      </c>
      <c r="E25" s="4" t="s">
        <v>4</v>
      </c>
      <c r="F25" s="4">
        <v>837</v>
      </c>
      <c r="G25" s="4" t="s">
        <v>4</v>
      </c>
      <c r="H25" s="4" t="s">
        <v>4</v>
      </c>
    </row>
    <row r="26" spans="1:8" x14ac:dyDescent="0.25">
      <c r="A26" s="2" t="s">
        <v>89</v>
      </c>
      <c r="B26" s="9">
        <v>-1250</v>
      </c>
      <c r="C26" s="4" t="s">
        <v>4</v>
      </c>
      <c r="D26" s="4" t="s">
        <v>4</v>
      </c>
      <c r="E26" s="4" t="s">
        <v>4</v>
      </c>
      <c r="F26" s="9">
        <v>-1250</v>
      </c>
      <c r="G26" s="4" t="s">
        <v>4</v>
      </c>
      <c r="H26" s="4" t="s">
        <v>4</v>
      </c>
    </row>
    <row r="27" spans="1:8" x14ac:dyDescent="0.25">
      <c r="A27" s="2" t="s">
        <v>148</v>
      </c>
      <c r="B27" s="9">
        <v>-39877</v>
      </c>
      <c r="C27" s="4">
        <v>140</v>
      </c>
      <c r="D27" s="4" t="s">
        <v>4</v>
      </c>
      <c r="E27" s="4" t="s">
        <v>4</v>
      </c>
      <c r="F27" s="4" t="s">
        <v>4</v>
      </c>
      <c r="G27" s="4" t="s">
        <v>4</v>
      </c>
      <c r="H27" s="4" t="s">
        <v>4</v>
      </c>
    </row>
    <row r="28" spans="1:8" ht="30" x14ac:dyDescent="0.25">
      <c r="A28" s="2" t="s">
        <v>149</v>
      </c>
      <c r="B28" s="4" t="s">
        <v>4</v>
      </c>
      <c r="C28" s="4" t="s">
        <v>4</v>
      </c>
      <c r="D28" s="9">
        <v>1079</v>
      </c>
      <c r="E28" s="4" t="s">
        <v>4</v>
      </c>
      <c r="F28" s="4" t="s">
        <v>4</v>
      </c>
      <c r="G28" s="4" t="s">
        <v>4</v>
      </c>
      <c r="H28" s="4" t="s">
        <v>4</v>
      </c>
    </row>
    <row r="29" spans="1:8" x14ac:dyDescent="0.25">
      <c r="A29" s="2" t="s">
        <v>150</v>
      </c>
      <c r="B29" s="4" t="s">
        <v>4</v>
      </c>
      <c r="C29" s="4" t="s">
        <v>4</v>
      </c>
      <c r="D29" s="4">
        <v>270</v>
      </c>
      <c r="E29" s="4">
        <v>-270</v>
      </c>
      <c r="F29" s="4" t="s">
        <v>4</v>
      </c>
      <c r="G29" s="4" t="s">
        <v>4</v>
      </c>
      <c r="H29" s="4" t="s">
        <v>4</v>
      </c>
    </row>
    <row r="30" spans="1:8" ht="45" x14ac:dyDescent="0.25">
      <c r="A30" s="2" t="s">
        <v>151</v>
      </c>
      <c r="B30" s="4" t="s">
        <v>4</v>
      </c>
      <c r="C30" s="4" t="s">
        <v>4</v>
      </c>
      <c r="D30" s="4">
        <v>248</v>
      </c>
      <c r="E30" s="4" t="s">
        <v>4</v>
      </c>
      <c r="F30" s="4" t="s">
        <v>4</v>
      </c>
      <c r="G30" s="4" t="s">
        <v>4</v>
      </c>
      <c r="H30" s="4" t="s">
        <v>4</v>
      </c>
    </row>
    <row r="31" spans="1:8" ht="45" x14ac:dyDescent="0.25">
      <c r="A31" s="2" t="s">
        <v>152</v>
      </c>
      <c r="B31" s="4">
        <v>147</v>
      </c>
      <c r="C31" s="4" t="s">
        <v>4</v>
      </c>
      <c r="D31" s="4">
        <v>62</v>
      </c>
      <c r="E31" s="4">
        <v>85</v>
      </c>
      <c r="F31" s="4" t="s">
        <v>4</v>
      </c>
      <c r="G31" s="4" t="s">
        <v>4</v>
      </c>
      <c r="H31" s="4" t="s">
        <v>4</v>
      </c>
    </row>
    <row r="32" spans="1:8" ht="45" x14ac:dyDescent="0.25">
      <c r="A32" s="2" t="s">
        <v>153</v>
      </c>
      <c r="B32" s="4" t="s">
        <v>4</v>
      </c>
      <c r="C32" s="4" t="s">
        <v>4</v>
      </c>
      <c r="D32" s="4">
        <v>-163</v>
      </c>
      <c r="E32" s="4" t="s">
        <v>4</v>
      </c>
      <c r="F32" s="4" t="s">
        <v>4</v>
      </c>
      <c r="G32" s="4" t="s">
        <v>4</v>
      </c>
      <c r="H32" s="4" t="s">
        <v>4</v>
      </c>
    </row>
    <row r="33" spans="1:8" ht="45" x14ac:dyDescent="0.25">
      <c r="A33" s="2" t="s">
        <v>154</v>
      </c>
      <c r="B33" s="9">
        <v>-1910</v>
      </c>
      <c r="C33" s="4" t="s">
        <v>4</v>
      </c>
      <c r="D33" s="4">
        <v>-41</v>
      </c>
      <c r="E33" s="9">
        <v>-1863</v>
      </c>
      <c r="F33" s="4" t="s">
        <v>4</v>
      </c>
      <c r="G33" s="4">
        <v>-6</v>
      </c>
      <c r="H33" s="4" t="s">
        <v>4</v>
      </c>
    </row>
    <row r="34" spans="1:8" ht="30" x14ac:dyDescent="0.25">
      <c r="A34" s="2" t="s">
        <v>155</v>
      </c>
      <c r="B34" s="9">
        <v>10852</v>
      </c>
      <c r="C34" s="4" t="s">
        <v>4</v>
      </c>
      <c r="D34" s="4" t="s">
        <v>4</v>
      </c>
      <c r="E34" s="9">
        <v>10852</v>
      </c>
      <c r="F34" s="4" t="s">
        <v>4</v>
      </c>
      <c r="G34" s="4" t="s">
        <v>4</v>
      </c>
      <c r="H34" s="4" t="s">
        <v>4</v>
      </c>
    </row>
    <row r="35" spans="1:8" ht="45" x14ac:dyDescent="0.25">
      <c r="A35" s="2" t="s">
        <v>156</v>
      </c>
      <c r="B35" s="9">
        <v>-2405</v>
      </c>
      <c r="C35" s="4" t="s">
        <v>4</v>
      </c>
      <c r="D35" s="4" t="s">
        <v>4</v>
      </c>
      <c r="E35" s="9">
        <v>-2405</v>
      </c>
      <c r="F35" s="4" t="s">
        <v>4</v>
      </c>
      <c r="G35" s="4" t="s">
        <v>4</v>
      </c>
      <c r="H35" s="4" t="s">
        <v>4</v>
      </c>
    </row>
    <row r="36" spans="1:8" ht="30" x14ac:dyDescent="0.25">
      <c r="A36" s="2" t="s">
        <v>163</v>
      </c>
      <c r="B36" s="4">
        <v>200</v>
      </c>
      <c r="C36" s="4" t="s">
        <v>4</v>
      </c>
      <c r="D36" s="4" t="s">
        <v>4</v>
      </c>
      <c r="E36" s="4" t="s">
        <v>4</v>
      </c>
      <c r="F36" s="4" t="s">
        <v>4</v>
      </c>
      <c r="G36" s="4" t="s">
        <v>4</v>
      </c>
      <c r="H36" s="4">
        <v>200</v>
      </c>
    </row>
    <row r="37" spans="1:8" ht="30" x14ac:dyDescent="0.25">
      <c r="A37" s="2" t="s">
        <v>164</v>
      </c>
      <c r="B37" s="9">
        <v>-3258</v>
      </c>
      <c r="C37" s="4">
        <v>-571</v>
      </c>
      <c r="D37" s="4" t="s">
        <v>4</v>
      </c>
      <c r="E37" s="4" t="s">
        <v>4</v>
      </c>
      <c r="F37" s="4" t="s">
        <v>4</v>
      </c>
      <c r="G37" s="4" t="s">
        <v>4</v>
      </c>
      <c r="H37" s="9">
        <v>-3258</v>
      </c>
    </row>
    <row r="38" spans="1:8" x14ac:dyDescent="0.25">
      <c r="A38" s="2" t="s">
        <v>159</v>
      </c>
      <c r="B38" s="9">
        <v>1312</v>
      </c>
      <c r="C38" s="9">
        <v>-2031</v>
      </c>
      <c r="D38" s="4" t="s">
        <v>4</v>
      </c>
      <c r="E38" s="9">
        <v>1334</v>
      </c>
      <c r="F38" s="4" t="s">
        <v>4</v>
      </c>
      <c r="G38" s="4" t="s">
        <v>4</v>
      </c>
      <c r="H38" s="4">
        <v>-22</v>
      </c>
    </row>
    <row r="39" spans="1:8" ht="30" x14ac:dyDescent="0.25">
      <c r="A39" s="2" t="s">
        <v>160</v>
      </c>
      <c r="B39" s="9">
        <v>7242</v>
      </c>
      <c r="C39" s="9">
        <v>-7242</v>
      </c>
      <c r="D39" s="4" t="s">
        <v>4</v>
      </c>
      <c r="E39" s="4" t="s">
        <v>4</v>
      </c>
      <c r="F39" s="4" t="s">
        <v>4</v>
      </c>
      <c r="G39" s="4" t="s">
        <v>4</v>
      </c>
      <c r="H39" s="9">
        <v>7242</v>
      </c>
    </row>
    <row r="40" spans="1:8" x14ac:dyDescent="0.25">
      <c r="A40" s="2" t="s">
        <v>165</v>
      </c>
      <c r="B40" s="9">
        <v>1292844</v>
      </c>
      <c r="C40" s="4" t="s">
        <v>4</v>
      </c>
      <c r="D40" s="9">
        <v>13320</v>
      </c>
      <c r="E40" s="9">
        <v>1145922</v>
      </c>
      <c r="F40" s="9">
        <v>-1882</v>
      </c>
      <c r="G40" s="9">
        <v>98799</v>
      </c>
      <c r="H40" s="9">
        <v>36685</v>
      </c>
    </row>
    <row r="41" spans="1:8" ht="30" x14ac:dyDescent="0.25">
      <c r="A41" s="2" t="s">
        <v>166</v>
      </c>
      <c r="B41" s="4" t="s">
        <v>4</v>
      </c>
      <c r="C41" s="4" t="s">
        <v>4</v>
      </c>
      <c r="D41" s="9">
        <v>53280</v>
      </c>
      <c r="E41" s="4" t="s">
        <v>4</v>
      </c>
      <c r="F41" s="4" t="s">
        <v>4</v>
      </c>
      <c r="G41" s="4" t="s">
        <v>4</v>
      </c>
      <c r="H41" s="4" t="s">
        <v>4</v>
      </c>
    </row>
    <row r="42" spans="1:8" x14ac:dyDescent="0.25">
      <c r="A42" s="2" t="s">
        <v>146</v>
      </c>
      <c r="B42" s="9">
        <v>-164835</v>
      </c>
      <c r="C42" s="4" t="s">
        <v>4</v>
      </c>
      <c r="D42" s="4" t="s">
        <v>4</v>
      </c>
      <c r="E42" s="4" t="s">
        <v>4</v>
      </c>
      <c r="F42" s="4" t="s">
        <v>4</v>
      </c>
      <c r="G42" s="9">
        <v>-168492</v>
      </c>
      <c r="H42" s="9">
        <v>3657</v>
      </c>
    </row>
    <row r="43" spans="1:8" ht="30" x14ac:dyDescent="0.25">
      <c r="A43" s="2" t="s">
        <v>147</v>
      </c>
      <c r="B43" s="4">
        <v>-234</v>
      </c>
      <c r="C43" s="4" t="s">
        <v>4</v>
      </c>
      <c r="D43" s="4" t="s">
        <v>4</v>
      </c>
      <c r="E43" s="4" t="s">
        <v>4</v>
      </c>
      <c r="F43" s="4">
        <v>-234</v>
      </c>
      <c r="G43" s="4" t="s">
        <v>4</v>
      </c>
      <c r="H43" s="4" t="s">
        <v>4</v>
      </c>
    </row>
    <row r="44" spans="1:8" x14ac:dyDescent="0.25">
      <c r="A44" s="2" t="s">
        <v>89</v>
      </c>
      <c r="B44" s="9">
        <v>1864</v>
      </c>
      <c r="C44" s="4" t="s">
        <v>4</v>
      </c>
      <c r="D44" s="4" t="s">
        <v>4</v>
      </c>
      <c r="E44" s="4" t="s">
        <v>4</v>
      </c>
      <c r="F44" s="9">
        <v>1864</v>
      </c>
      <c r="G44" s="4" t="s">
        <v>4</v>
      </c>
      <c r="H44" s="4" t="s">
        <v>4</v>
      </c>
    </row>
    <row r="45" spans="1:8" x14ac:dyDescent="0.25">
      <c r="A45" s="2" t="s">
        <v>148</v>
      </c>
      <c r="B45" s="9">
        <v>-163205</v>
      </c>
      <c r="C45" s="4" t="s">
        <v>4</v>
      </c>
      <c r="D45" s="4" t="s">
        <v>4</v>
      </c>
      <c r="E45" s="4" t="s">
        <v>4</v>
      </c>
      <c r="F45" s="4" t="s">
        <v>4</v>
      </c>
      <c r="G45" s="4" t="s">
        <v>4</v>
      </c>
      <c r="H45" s="4" t="s">
        <v>4</v>
      </c>
    </row>
    <row r="46" spans="1:8" ht="30" x14ac:dyDescent="0.25">
      <c r="A46" s="2" t="s">
        <v>149</v>
      </c>
      <c r="B46" s="4" t="s">
        <v>4</v>
      </c>
      <c r="C46" s="4" t="s">
        <v>4</v>
      </c>
      <c r="D46" s="4">
        <v>756</v>
      </c>
      <c r="E46" s="4" t="s">
        <v>4</v>
      </c>
      <c r="F46" s="4" t="s">
        <v>4</v>
      </c>
      <c r="G46" s="4" t="s">
        <v>4</v>
      </c>
      <c r="H46" s="4" t="s">
        <v>4</v>
      </c>
    </row>
    <row r="47" spans="1:8" x14ac:dyDescent="0.25">
      <c r="A47" s="2" t="s">
        <v>150</v>
      </c>
      <c r="B47" s="4" t="s">
        <v>4</v>
      </c>
      <c r="C47" s="4" t="s">
        <v>4</v>
      </c>
      <c r="D47" s="4">
        <v>189</v>
      </c>
      <c r="E47" s="4">
        <v>-189</v>
      </c>
      <c r="F47" s="4" t="s">
        <v>4</v>
      </c>
      <c r="G47" s="4" t="s">
        <v>4</v>
      </c>
      <c r="H47" s="4" t="s">
        <v>4</v>
      </c>
    </row>
    <row r="48" spans="1:8" ht="45" x14ac:dyDescent="0.25">
      <c r="A48" s="2" t="s">
        <v>151</v>
      </c>
      <c r="B48" s="4" t="s">
        <v>4</v>
      </c>
      <c r="C48" s="4" t="s">
        <v>4</v>
      </c>
      <c r="D48" s="4">
        <v>411</v>
      </c>
      <c r="E48" s="4" t="s">
        <v>4</v>
      </c>
      <c r="F48" s="4" t="s">
        <v>4</v>
      </c>
      <c r="G48" s="4" t="s">
        <v>4</v>
      </c>
      <c r="H48" s="4" t="s">
        <v>4</v>
      </c>
    </row>
    <row r="49" spans="1:8" ht="45" x14ac:dyDescent="0.25">
      <c r="A49" s="2" t="s">
        <v>152</v>
      </c>
      <c r="B49" s="4">
        <v>461</v>
      </c>
      <c r="C49" s="4" t="s">
        <v>4</v>
      </c>
      <c r="D49" s="4">
        <v>103</v>
      </c>
      <c r="E49" s="4">
        <v>496</v>
      </c>
      <c r="F49" s="4" t="s">
        <v>4</v>
      </c>
      <c r="G49" s="4">
        <v>-138</v>
      </c>
      <c r="H49" s="4" t="s">
        <v>4</v>
      </c>
    </row>
    <row r="50" spans="1:8" ht="45" x14ac:dyDescent="0.25">
      <c r="A50" s="2" t="s">
        <v>153</v>
      </c>
      <c r="B50" s="4" t="s">
        <v>4</v>
      </c>
      <c r="C50" s="4" t="s">
        <v>4</v>
      </c>
      <c r="D50" s="4">
        <v>-282</v>
      </c>
      <c r="E50" s="4" t="s">
        <v>4</v>
      </c>
      <c r="F50" s="4" t="s">
        <v>4</v>
      </c>
      <c r="G50" s="4" t="s">
        <v>4</v>
      </c>
      <c r="H50" s="4" t="s">
        <v>4</v>
      </c>
    </row>
    <row r="51" spans="1:8" ht="45" x14ac:dyDescent="0.25">
      <c r="A51" s="2" t="s">
        <v>154</v>
      </c>
      <c r="B51" s="9">
        <v>-3353</v>
      </c>
      <c r="C51" s="4" t="s">
        <v>4</v>
      </c>
      <c r="D51" s="4">
        <v>-71</v>
      </c>
      <c r="E51" s="9">
        <v>-2787</v>
      </c>
      <c r="F51" s="4" t="s">
        <v>4</v>
      </c>
      <c r="G51" s="4">
        <v>-495</v>
      </c>
      <c r="H51" s="4" t="s">
        <v>4</v>
      </c>
    </row>
    <row r="52" spans="1:8" ht="30" x14ac:dyDescent="0.25">
      <c r="A52" s="2" t="s">
        <v>155</v>
      </c>
      <c r="B52" s="9">
        <v>11183</v>
      </c>
      <c r="C52" s="4" t="s">
        <v>4</v>
      </c>
      <c r="D52" s="4" t="s">
        <v>4</v>
      </c>
      <c r="E52" s="9">
        <v>11183</v>
      </c>
      <c r="F52" s="4" t="s">
        <v>4</v>
      </c>
      <c r="G52" s="4" t="s">
        <v>4</v>
      </c>
      <c r="H52" s="4" t="s">
        <v>4</v>
      </c>
    </row>
    <row r="53" spans="1:8" ht="45" x14ac:dyDescent="0.25">
      <c r="A53" s="2" t="s">
        <v>156</v>
      </c>
      <c r="B53" s="9">
        <v>-1930</v>
      </c>
      <c r="C53" s="4" t="s">
        <v>4</v>
      </c>
      <c r="D53" s="4" t="s">
        <v>4</v>
      </c>
      <c r="E53" s="9">
        <v>-1930</v>
      </c>
      <c r="F53" s="4" t="s">
        <v>4</v>
      </c>
      <c r="G53" s="4" t="s">
        <v>4</v>
      </c>
      <c r="H53" s="4" t="s">
        <v>4</v>
      </c>
    </row>
    <row r="54" spans="1:8" ht="30" x14ac:dyDescent="0.25">
      <c r="A54" s="2" t="s">
        <v>163</v>
      </c>
      <c r="B54" s="4">
        <v>268</v>
      </c>
      <c r="C54" s="4" t="s">
        <v>4</v>
      </c>
      <c r="D54" s="4" t="s">
        <v>4</v>
      </c>
      <c r="E54" s="4" t="s">
        <v>4</v>
      </c>
      <c r="F54" s="4" t="s">
        <v>4</v>
      </c>
      <c r="G54" s="4" t="s">
        <v>4</v>
      </c>
      <c r="H54" s="4">
        <v>268</v>
      </c>
    </row>
    <row r="55" spans="1:8" ht="30" x14ac:dyDescent="0.25">
      <c r="A55" s="2" t="s">
        <v>164</v>
      </c>
      <c r="B55" s="9">
        <v>-2051</v>
      </c>
      <c r="C55" s="4" t="s">
        <v>4</v>
      </c>
      <c r="D55" s="4" t="s">
        <v>4</v>
      </c>
      <c r="E55" s="4" t="s">
        <v>4</v>
      </c>
      <c r="F55" s="4" t="s">
        <v>4</v>
      </c>
      <c r="G55" s="4" t="s">
        <v>4</v>
      </c>
      <c r="H55" s="9">
        <v>-2051</v>
      </c>
    </row>
    <row r="56" spans="1:8" x14ac:dyDescent="0.25">
      <c r="A56" s="2" t="s">
        <v>167</v>
      </c>
      <c r="B56" s="9">
        <v>-13001</v>
      </c>
      <c r="C56" s="4" t="s">
        <v>4</v>
      </c>
      <c r="D56" s="4" t="s">
        <v>4</v>
      </c>
      <c r="E56" s="9">
        <v>-6502</v>
      </c>
      <c r="F56" s="4" t="s">
        <v>4</v>
      </c>
      <c r="G56" s="9">
        <v>-6499</v>
      </c>
      <c r="H56" s="4" t="s">
        <v>4</v>
      </c>
    </row>
    <row r="57" spans="1:8" x14ac:dyDescent="0.25">
      <c r="A57" s="2" t="s">
        <v>168</v>
      </c>
      <c r="B57" s="7">
        <v>1121216</v>
      </c>
      <c r="C57" s="4" t="s">
        <v>4</v>
      </c>
      <c r="D57" s="7">
        <v>13541</v>
      </c>
      <c r="E57" s="7">
        <v>1146193</v>
      </c>
      <c r="F57" s="7">
        <v>-252</v>
      </c>
      <c r="G57" s="7">
        <v>-76825</v>
      </c>
      <c r="H57" s="7">
        <v>38559</v>
      </c>
    </row>
    <row r="58" spans="1:8" ht="30" x14ac:dyDescent="0.25">
      <c r="A58" s="2" t="s">
        <v>169</v>
      </c>
      <c r="B58" s="4" t="s">
        <v>4</v>
      </c>
      <c r="C58" s="4" t="s">
        <v>4</v>
      </c>
      <c r="D58" s="9">
        <v>54165</v>
      </c>
      <c r="E58" s="4" t="s">
        <v>4</v>
      </c>
      <c r="F58" s="4" t="s">
        <v>4</v>
      </c>
      <c r="G58" s="4" t="s">
        <v>4</v>
      </c>
      <c r="H58"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03</v>
      </c>
      <c r="B1" s="1" t="s">
        <v>1</v>
      </c>
    </row>
    <row r="2" spans="1:2" ht="30" x14ac:dyDescent="0.25">
      <c r="A2" s="1" t="s">
        <v>15</v>
      </c>
      <c r="B2" s="1" t="s">
        <v>26</v>
      </c>
    </row>
    <row r="3" spans="1:2" x14ac:dyDescent="0.25">
      <c r="A3" s="2" t="s">
        <v>1486</v>
      </c>
      <c r="B3" s="4" t="s">
        <v>4</v>
      </c>
    </row>
    <row r="4" spans="1:2" x14ac:dyDescent="0.25">
      <c r="A4" s="3" t="s">
        <v>1674</v>
      </c>
      <c r="B4" s="4" t="s">
        <v>4</v>
      </c>
    </row>
    <row r="5" spans="1:2" x14ac:dyDescent="0.25">
      <c r="A5" s="2" t="s">
        <v>28</v>
      </c>
      <c r="B5" s="7">
        <v>4692659</v>
      </c>
    </row>
    <row r="6" spans="1:2" ht="30" x14ac:dyDescent="0.25">
      <c r="A6" s="2" t="s">
        <v>449</v>
      </c>
      <c r="B6" s="9">
        <v>-13321</v>
      </c>
    </row>
    <row r="7" spans="1:2" x14ac:dyDescent="0.25">
      <c r="A7" s="2" t="s">
        <v>451</v>
      </c>
      <c r="B7" s="7">
        <v>7807</v>
      </c>
    </row>
    <row r="8" spans="1:2" x14ac:dyDescent="0.25">
      <c r="A8" s="3" t="s">
        <v>55</v>
      </c>
      <c r="B8" s="4" t="s">
        <v>4</v>
      </c>
    </row>
    <row r="9" spans="1:2" x14ac:dyDescent="0.25">
      <c r="A9" s="2" t="s">
        <v>42</v>
      </c>
      <c r="B9" s="10">
        <v>-0.26</v>
      </c>
    </row>
    <row r="10" spans="1:2" x14ac:dyDescent="0.25">
      <c r="A10" s="2" t="s">
        <v>454</v>
      </c>
      <c r="B10" s="10">
        <v>0.15</v>
      </c>
    </row>
    <row r="11" spans="1:2" x14ac:dyDescent="0.25">
      <c r="A11" s="3" t="s">
        <v>57</v>
      </c>
      <c r="B11" s="4" t="s">
        <v>4</v>
      </c>
    </row>
    <row r="12" spans="1:2" x14ac:dyDescent="0.25">
      <c r="A12" s="2" t="s">
        <v>42</v>
      </c>
      <c r="B12" s="10">
        <v>-0.26</v>
      </c>
    </row>
    <row r="13" spans="1:2" x14ac:dyDescent="0.25">
      <c r="A13" s="2" t="s">
        <v>454</v>
      </c>
      <c r="B13" s="10">
        <v>0.1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04</v>
      </c>
      <c r="B1" s="6" t="s">
        <v>2</v>
      </c>
      <c r="C1" s="6" t="s">
        <v>22</v>
      </c>
      <c r="D1" s="6" t="s">
        <v>26</v>
      </c>
    </row>
    <row r="2" spans="1:4" ht="30" x14ac:dyDescent="0.25">
      <c r="A2" s="1" t="s">
        <v>64</v>
      </c>
      <c r="B2" s="6"/>
      <c r="C2" s="6"/>
      <c r="D2" s="6"/>
    </row>
    <row r="3" spans="1:4" x14ac:dyDescent="0.25">
      <c r="A3" s="3" t="s">
        <v>1674</v>
      </c>
      <c r="B3" s="4" t="s">
        <v>4</v>
      </c>
      <c r="C3" s="4" t="s">
        <v>4</v>
      </c>
      <c r="D3" s="4" t="s">
        <v>4</v>
      </c>
    </row>
    <row r="4" spans="1:4" x14ac:dyDescent="0.25">
      <c r="A4" s="2" t="s">
        <v>99</v>
      </c>
      <c r="B4" s="7">
        <v>992102</v>
      </c>
      <c r="C4" s="7">
        <v>1041266</v>
      </c>
      <c r="D4" s="7">
        <v>1084655</v>
      </c>
    </row>
    <row r="5" spans="1:4" x14ac:dyDescent="0.25">
      <c r="A5" s="2" t="s">
        <v>1705</v>
      </c>
      <c r="B5" s="4" t="s">
        <v>4</v>
      </c>
      <c r="C5" s="4" t="s">
        <v>4</v>
      </c>
      <c r="D5" s="4" t="s">
        <v>4</v>
      </c>
    </row>
    <row r="6" spans="1:4" x14ac:dyDescent="0.25">
      <c r="A6" s="3" t="s">
        <v>1674</v>
      </c>
      <c r="B6" s="4" t="s">
        <v>4</v>
      </c>
      <c r="C6" s="4" t="s">
        <v>4</v>
      </c>
      <c r="D6" s="4" t="s">
        <v>4</v>
      </c>
    </row>
    <row r="7" spans="1:4" x14ac:dyDescent="0.25">
      <c r="A7" s="2" t="s">
        <v>180</v>
      </c>
      <c r="B7" s="9">
        <v>22470</v>
      </c>
      <c r="C7" s="9">
        <v>10867</v>
      </c>
      <c r="D7" s="9">
        <v>10249</v>
      </c>
    </row>
    <row r="8" spans="1:4" x14ac:dyDescent="0.25">
      <c r="A8" s="2" t="s">
        <v>250</v>
      </c>
      <c r="B8" s="9">
        <v>2697</v>
      </c>
      <c r="C8" s="9">
        <v>1420</v>
      </c>
      <c r="D8" s="4">
        <v>981</v>
      </c>
    </row>
    <row r="9" spans="1:4" x14ac:dyDescent="0.25">
      <c r="A9" s="2" t="s">
        <v>99</v>
      </c>
      <c r="B9" s="9">
        <v>89710</v>
      </c>
      <c r="C9" s="9">
        <v>61334</v>
      </c>
      <c r="D9" s="9">
        <v>44688</v>
      </c>
    </row>
    <row r="10" spans="1:4" x14ac:dyDescent="0.25">
      <c r="A10" s="2" t="s">
        <v>1700</v>
      </c>
      <c r="B10" s="9">
        <v>16775</v>
      </c>
      <c r="C10" s="9">
        <v>18475</v>
      </c>
      <c r="D10" s="9">
        <v>13813</v>
      </c>
    </row>
    <row r="11" spans="1:4" x14ac:dyDescent="0.25">
      <c r="A11" s="2" t="s">
        <v>427</v>
      </c>
      <c r="B11" s="9">
        <v>4587</v>
      </c>
      <c r="C11" s="9">
        <v>1125</v>
      </c>
      <c r="D11" s="9">
        <v>1444</v>
      </c>
    </row>
    <row r="12" spans="1:4" ht="30" x14ac:dyDescent="0.25">
      <c r="A12" s="2" t="s">
        <v>432</v>
      </c>
      <c r="B12" s="9">
        <v>26957</v>
      </c>
      <c r="C12" s="9">
        <v>18412</v>
      </c>
      <c r="D12" s="9">
        <v>6444</v>
      </c>
    </row>
    <row r="13" spans="1:4" x14ac:dyDescent="0.25">
      <c r="A13" s="2" t="s">
        <v>1706</v>
      </c>
      <c r="B13" s="9">
        <v>109282</v>
      </c>
      <c r="C13" s="9">
        <v>74809</v>
      </c>
      <c r="D13" s="9">
        <v>64731</v>
      </c>
    </row>
    <row r="14" spans="1:4" x14ac:dyDescent="0.25">
      <c r="A14" s="2" t="s">
        <v>1578</v>
      </c>
      <c r="B14" s="4" t="s">
        <v>4</v>
      </c>
      <c r="C14" s="4" t="s">
        <v>4</v>
      </c>
      <c r="D14" s="4" t="s">
        <v>4</v>
      </c>
    </row>
    <row r="15" spans="1:4" x14ac:dyDescent="0.25">
      <c r="A15" s="3" t="s">
        <v>1674</v>
      </c>
      <c r="B15" s="4" t="s">
        <v>4</v>
      </c>
      <c r="C15" s="4" t="s">
        <v>4</v>
      </c>
      <c r="D15" s="4" t="s">
        <v>4</v>
      </c>
    </row>
    <row r="16" spans="1:4" x14ac:dyDescent="0.25">
      <c r="A16" s="2" t="s">
        <v>180</v>
      </c>
      <c r="B16" s="9">
        <v>2226</v>
      </c>
      <c r="C16" s="4" t="s">
        <v>4</v>
      </c>
      <c r="D16" s="4" t="s">
        <v>4</v>
      </c>
    </row>
    <row r="17" spans="1:4" x14ac:dyDescent="0.25">
      <c r="A17" s="2" t="s">
        <v>250</v>
      </c>
      <c r="B17" s="4">
        <v>53</v>
      </c>
      <c r="C17" s="4" t="s">
        <v>4</v>
      </c>
      <c r="D17" s="4" t="s">
        <v>4</v>
      </c>
    </row>
    <row r="18" spans="1:4" x14ac:dyDescent="0.25">
      <c r="A18" s="2" t="s">
        <v>99</v>
      </c>
      <c r="B18" s="9">
        <v>5315</v>
      </c>
      <c r="C18" s="4" t="s">
        <v>4</v>
      </c>
      <c r="D18" s="4" t="s">
        <v>4</v>
      </c>
    </row>
    <row r="19" spans="1:4" x14ac:dyDescent="0.25">
      <c r="A19" s="2" t="s">
        <v>1700</v>
      </c>
      <c r="B19" s="9">
        <v>6622</v>
      </c>
      <c r="C19" s="4" t="s">
        <v>4</v>
      </c>
      <c r="D19" s="4" t="s">
        <v>4</v>
      </c>
    </row>
    <row r="20" spans="1:4" x14ac:dyDescent="0.25">
      <c r="A20" s="2" t="s">
        <v>427</v>
      </c>
      <c r="B20" s="9">
        <v>1383</v>
      </c>
      <c r="C20" s="4" t="s">
        <v>4</v>
      </c>
      <c r="D20" s="4" t="s">
        <v>4</v>
      </c>
    </row>
    <row r="21" spans="1:4" ht="30" x14ac:dyDescent="0.25">
      <c r="A21" s="2" t="s">
        <v>432</v>
      </c>
      <c r="B21" s="9">
        <v>1840</v>
      </c>
      <c r="C21" s="4" t="s">
        <v>4</v>
      </c>
      <c r="D21" s="4" t="s">
        <v>4</v>
      </c>
    </row>
    <row r="22" spans="1:4" x14ac:dyDescent="0.25">
      <c r="A22" s="2" t="s">
        <v>1706</v>
      </c>
      <c r="B22" s="9">
        <v>13759</v>
      </c>
      <c r="C22" s="4" t="s">
        <v>4</v>
      </c>
      <c r="D22" s="4" t="s">
        <v>4</v>
      </c>
    </row>
    <row r="23" spans="1:4" x14ac:dyDescent="0.25">
      <c r="A23" s="2" t="s">
        <v>479</v>
      </c>
      <c r="B23" s="4" t="s">
        <v>4</v>
      </c>
      <c r="C23" s="4" t="s">
        <v>4</v>
      </c>
      <c r="D23" s="4" t="s">
        <v>4</v>
      </c>
    </row>
    <row r="24" spans="1:4" x14ac:dyDescent="0.25">
      <c r="A24" s="3" t="s">
        <v>1674</v>
      </c>
      <c r="B24" s="4" t="s">
        <v>4</v>
      </c>
      <c r="C24" s="4" t="s">
        <v>4</v>
      </c>
      <c r="D24" s="4" t="s">
        <v>4</v>
      </c>
    </row>
    <row r="25" spans="1:4" x14ac:dyDescent="0.25">
      <c r="A25" s="2" t="s">
        <v>250</v>
      </c>
      <c r="B25" s="4">
        <v>490</v>
      </c>
      <c r="C25" s="4" t="s">
        <v>4</v>
      </c>
      <c r="D25" s="4" t="s">
        <v>4</v>
      </c>
    </row>
    <row r="26" spans="1:4" x14ac:dyDescent="0.25">
      <c r="A26" s="2" t="s">
        <v>99</v>
      </c>
      <c r="B26" s="9">
        <v>2546</v>
      </c>
      <c r="C26" s="4" t="s">
        <v>4</v>
      </c>
      <c r="D26" s="4" t="s">
        <v>4</v>
      </c>
    </row>
    <row r="27" spans="1:4" x14ac:dyDescent="0.25">
      <c r="A27" s="2" t="s">
        <v>1700</v>
      </c>
      <c r="B27" s="9">
        <v>1964</v>
      </c>
      <c r="C27" s="4" t="s">
        <v>4</v>
      </c>
      <c r="D27" s="4" t="s">
        <v>4</v>
      </c>
    </row>
    <row r="28" spans="1:4" ht="30" x14ac:dyDescent="0.25">
      <c r="A28" s="2" t="s">
        <v>432</v>
      </c>
      <c r="B28" s="4">
        <v>43</v>
      </c>
      <c r="C28" s="4" t="s">
        <v>4</v>
      </c>
      <c r="D28" s="4" t="s">
        <v>4</v>
      </c>
    </row>
    <row r="29" spans="1:4" x14ac:dyDescent="0.25">
      <c r="A29" s="2" t="s">
        <v>1706</v>
      </c>
      <c r="B29" s="9">
        <v>4957</v>
      </c>
      <c r="C29" s="4" t="s">
        <v>4</v>
      </c>
      <c r="D29" s="4" t="s">
        <v>4</v>
      </c>
    </row>
    <row r="30" spans="1:4" ht="30" x14ac:dyDescent="0.25">
      <c r="A30" s="2" t="s">
        <v>480</v>
      </c>
      <c r="B30" s="4" t="s">
        <v>4</v>
      </c>
      <c r="C30" s="4" t="s">
        <v>4</v>
      </c>
      <c r="D30" s="4" t="s">
        <v>4</v>
      </c>
    </row>
    <row r="31" spans="1:4" x14ac:dyDescent="0.25">
      <c r="A31" s="3" t="s">
        <v>1674</v>
      </c>
      <c r="B31" s="4" t="s">
        <v>4</v>
      </c>
      <c r="C31" s="4" t="s">
        <v>4</v>
      </c>
      <c r="D31" s="4" t="s">
        <v>4</v>
      </c>
    </row>
    <row r="32" spans="1:4" x14ac:dyDescent="0.25">
      <c r="A32" s="2" t="s">
        <v>250</v>
      </c>
      <c r="B32" s="9">
        <v>91268</v>
      </c>
      <c r="C32" s="9">
        <v>103403</v>
      </c>
      <c r="D32" s="9">
        <v>8027</v>
      </c>
    </row>
    <row r="33" spans="1:4" x14ac:dyDescent="0.25">
      <c r="A33" s="2" t="s">
        <v>1700</v>
      </c>
      <c r="B33" s="9">
        <v>5053</v>
      </c>
      <c r="C33" s="4" t="s">
        <v>4</v>
      </c>
      <c r="D33" s="4" t="s">
        <v>4</v>
      </c>
    </row>
    <row r="34" spans="1:4" x14ac:dyDescent="0.25">
      <c r="A34" s="2" t="s">
        <v>1706</v>
      </c>
      <c r="B34" s="9">
        <v>96321</v>
      </c>
      <c r="C34" s="9">
        <v>103403</v>
      </c>
      <c r="D34" s="9">
        <v>8027</v>
      </c>
    </row>
    <row r="35" spans="1:4" ht="30" x14ac:dyDescent="0.25">
      <c r="A35" s="2" t="s">
        <v>1707</v>
      </c>
      <c r="B35" s="4" t="s">
        <v>4</v>
      </c>
      <c r="C35" s="4" t="s">
        <v>4</v>
      </c>
      <c r="D35" s="4" t="s">
        <v>4</v>
      </c>
    </row>
    <row r="36" spans="1:4" x14ac:dyDescent="0.25">
      <c r="A36" s="3" t="s">
        <v>1674</v>
      </c>
      <c r="B36" s="4" t="s">
        <v>4</v>
      </c>
      <c r="C36" s="4" t="s">
        <v>4</v>
      </c>
      <c r="D36" s="4" t="s">
        <v>4</v>
      </c>
    </row>
    <row r="37" spans="1:4" x14ac:dyDescent="0.25">
      <c r="A37" s="2" t="s">
        <v>180</v>
      </c>
      <c r="B37" s="9">
        <v>24696</v>
      </c>
      <c r="C37" s="9">
        <v>10867</v>
      </c>
      <c r="D37" s="9">
        <v>10249</v>
      </c>
    </row>
    <row r="38" spans="1:4" x14ac:dyDescent="0.25">
      <c r="A38" s="2" t="s">
        <v>250</v>
      </c>
      <c r="B38" s="9">
        <v>94508</v>
      </c>
      <c r="C38" s="9">
        <v>104823</v>
      </c>
      <c r="D38" s="9">
        <v>9008</v>
      </c>
    </row>
    <row r="39" spans="1:4" x14ac:dyDescent="0.25">
      <c r="A39" s="2" t="s">
        <v>99</v>
      </c>
      <c r="B39" s="9">
        <v>97571</v>
      </c>
      <c r="C39" s="9">
        <v>61334</v>
      </c>
      <c r="D39" s="9">
        <v>44688</v>
      </c>
    </row>
    <row r="40" spans="1:4" x14ac:dyDescent="0.25">
      <c r="A40" s="2" t="s">
        <v>1700</v>
      </c>
      <c r="B40" s="9">
        <v>30414</v>
      </c>
      <c r="C40" s="9">
        <v>18475</v>
      </c>
      <c r="D40" s="9">
        <v>14063</v>
      </c>
    </row>
    <row r="41" spans="1:4" x14ac:dyDescent="0.25">
      <c r="A41" s="2" t="s">
        <v>427</v>
      </c>
      <c r="B41" s="9">
        <v>5970</v>
      </c>
      <c r="C41" s="9">
        <v>1125</v>
      </c>
      <c r="D41" s="9">
        <v>1444</v>
      </c>
    </row>
    <row r="42" spans="1:4" ht="30" x14ac:dyDescent="0.25">
      <c r="A42" s="2" t="s">
        <v>432</v>
      </c>
      <c r="B42" s="9">
        <v>28840</v>
      </c>
      <c r="C42" s="9">
        <v>18412</v>
      </c>
      <c r="D42" s="9">
        <v>6444</v>
      </c>
    </row>
    <row r="43" spans="1:4" x14ac:dyDescent="0.25">
      <c r="A43" s="2" t="s">
        <v>1706</v>
      </c>
      <c r="B43" s="9">
        <v>224319</v>
      </c>
      <c r="C43" s="9">
        <v>178212</v>
      </c>
      <c r="D43" s="9">
        <v>73008</v>
      </c>
    </row>
    <row r="44" spans="1:4" x14ac:dyDescent="0.25">
      <c r="A44" s="2" t="s">
        <v>456</v>
      </c>
      <c r="B44" s="4" t="s">
        <v>4</v>
      </c>
      <c r="C44" s="4" t="s">
        <v>4</v>
      </c>
      <c r="D44" s="4" t="s">
        <v>4</v>
      </c>
    </row>
    <row r="45" spans="1:4" x14ac:dyDescent="0.25">
      <c r="A45" s="3" t="s">
        <v>1674</v>
      </c>
      <c r="B45" s="4" t="s">
        <v>4</v>
      </c>
      <c r="C45" s="4" t="s">
        <v>4</v>
      </c>
      <c r="D45" s="4" t="s">
        <v>4</v>
      </c>
    </row>
    <row r="46" spans="1:4" x14ac:dyDescent="0.25">
      <c r="A46" s="2" t="s">
        <v>1700</v>
      </c>
      <c r="B46" s="4" t="s">
        <v>4</v>
      </c>
      <c r="C46" s="4" t="s">
        <v>4</v>
      </c>
      <c r="D46" s="4">
        <v>250</v>
      </c>
    </row>
    <row r="47" spans="1:4" x14ac:dyDescent="0.25">
      <c r="A47" s="2" t="s">
        <v>1706</v>
      </c>
      <c r="B47" s="4" t="s">
        <v>4</v>
      </c>
      <c r="C47" s="4" t="s">
        <v>4</v>
      </c>
      <c r="D47" s="7">
        <v>25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6" t="s">
        <v>1</v>
      </c>
      <c r="C1" s="6"/>
      <c r="D1" s="6"/>
    </row>
    <row r="2" spans="1:4" x14ac:dyDescent="0.25">
      <c r="A2" s="1" t="s">
        <v>1709</v>
      </c>
      <c r="B2" s="1" t="s">
        <v>2</v>
      </c>
      <c r="C2" s="1" t="s">
        <v>22</v>
      </c>
      <c r="D2" s="1" t="s">
        <v>26</v>
      </c>
    </row>
    <row r="3" spans="1:4" x14ac:dyDescent="0.25">
      <c r="A3" s="3" t="s">
        <v>411</v>
      </c>
      <c r="B3" s="4" t="s">
        <v>4</v>
      </c>
      <c r="C3" s="4" t="s">
        <v>4</v>
      </c>
      <c r="D3" s="4" t="s">
        <v>4</v>
      </c>
    </row>
    <row r="4" spans="1:4" x14ac:dyDescent="0.25">
      <c r="A4" s="2" t="s">
        <v>1710</v>
      </c>
      <c r="B4" s="10">
        <v>50.7</v>
      </c>
      <c r="C4" s="10">
        <v>2.2000000000000002</v>
      </c>
      <c r="D4" s="10">
        <v>2.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6.5703125" bestFit="1" customWidth="1"/>
    <col min="2" max="2" width="8.85546875" customWidth="1"/>
    <col min="3" max="3" width="3.140625" customWidth="1"/>
    <col min="4" max="4" width="9.140625" customWidth="1"/>
    <col min="5" max="5" width="2.85546875" customWidth="1"/>
    <col min="6" max="6" width="8.7109375" customWidth="1"/>
    <col min="7" max="7" width="3"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42578125" customWidth="1"/>
    <col min="15" max="15" width="3.28515625" customWidth="1"/>
    <col min="16" max="16" width="8.85546875" customWidth="1"/>
    <col min="17" max="17" width="3.42578125" customWidth="1"/>
    <col min="18" max="20" width="12.28515625" bestFit="1" customWidth="1"/>
  </cols>
  <sheetData>
    <row r="1" spans="1:20" ht="15" customHeight="1" x14ac:dyDescent="0.25">
      <c r="A1" s="1" t="s">
        <v>1711</v>
      </c>
      <c r="B1" s="6" t="s">
        <v>17</v>
      </c>
      <c r="C1" s="6"/>
      <c r="D1" s="6"/>
      <c r="E1" s="6"/>
      <c r="F1" s="6"/>
      <c r="G1" s="6"/>
      <c r="H1" s="6"/>
      <c r="I1" s="6"/>
      <c r="J1" s="6"/>
      <c r="K1" s="6"/>
      <c r="L1" s="6"/>
      <c r="M1" s="6"/>
      <c r="N1" s="6"/>
      <c r="O1" s="6"/>
      <c r="P1" s="6"/>
      <c r="Q1" s="6"/>
      <c r="R1" s="6" t="s">
        <v>1</v>
      </c>
      <c r="S1" s="6"/>
      <c r="T1" s="6"/>
    </row>
    <row r="2" spans="1:20" ht="30" x14ac:dyDescent="0.25">
      <c r="A2" s="1" t="s">
        <v>15</v>
      </c>
      <c r="B2" s="6" t="s">
        <v>2</v>
      </c>
      <c r="C2" s="6"/>
      <c r="D2" s="6" t="s">
        <v>19</v>
      </c>
      <c r="E2" s="6"/>
      <c r="F2" s="6" t="s">
        <v>20</v>
      </c>
      <c r="G2" s="6"/>
      <c r="H2" s="6" t="s">
        <v>21</v>
      </c>
      <c r="I2" s="6"/>
      <c r="J2" s="6" t="s">
        <v>22</v>
      </c>
      <c r="K2" s="6"/>
      <c r="L2" s="6" t="s">
        <v>23</v>
      </c>
      <c r="M2" s="6"/>
      <c r="N2" s="6" t="s">
        <v>24</v>
      </c>
      <c r="O2" s="6"/>
      <c r="P2" s="6" t="s">
        <v>25</v>
      </c>
      <c r="Q2" s="6"/>
      <c r="R2" s="1" t="s">
        <v>2</v>
      </c>
      <c r="S2" s="1" t="s">
        <v>22</v>
      </c>
      <c r="T2" s="1" t="s">
        <v>26</v>
      </c>
    </row>
    <row r="3" spans="1:20" ht="30" x14ac:dyDescent="0.25">
      <c r="A3" s="3" t="s">
        <v>1712</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ht="30" x14ac:dyDescent="0.25">
      <c r="A4" s="2" t="s">
        <v>1713</v>
      </c>
      <c r="B4" s="4" t="s">
        <v>4</v>
      </c>
      <c r="C4" s="4"/>
      <c r="D4" s="4" t="s">
        <v>4</v>
      </c>
      <c r="E4" s="4"/>
      <c r="F4" s="4" t="s">
        <v>4</v>
      </c>
      <c r="G4" s="4"/>
      <c r="H4" s="4" t="s">
        <v>4</v>
      </c>
      <c r="I4" s="4"/>
      <c r="J4" s="4" t="s">
        <v>4</v>
      </c>
      <c r="K4" s="4"/>
      <c r="L4" s="4" t="s">
        <v>4</v>
      </c>
      <c r="M4" s="4"/>
      <c r="N4" s="4" t="s">
        <v>4</v>
      </c>
      <c r="O4" s="4"/>
      <c r="P4" s="4" t="s">
        <v>4</v>
      </c>
      <c r="Q4" s="4"/>
      <c r="R4" s="7">
        <v>-45796</v>
      </c>
      <c r="S4" s="7">
        <v>-46865</v>
      </c>
      <c r="T4" s="7">
        <v>-66462</v>
      </c>
    </row>
    <row r="5" spans="1:20" ht="45" x14ac:dyDescent="0.25">
      <c r="A5" s="2" t="s">
        <v>1714</v>
      </c>
      <c r="B5" s="4" t="s">
        <v>4</v>
      </c>
      <c r="C5" s="4"/>
      <c r="D5" s="4" t="s">
        <v>4</v>
      </c>
      <c r="E5" s="4"/>
      <c r="F5" s="4" t="s">
        <v>4</v>
      </c>
      <c r="G5" s="4"/>
      <c r="H5" s="4" t="s">
        <v>4</v>
      </c>
      <c r="I5" s="4"/>
      <c r="J5" s="4" t="s">
        <v>4</v>
      </c>
      <c r="K5" s="4"/>
      <c r="L5" s="4" t="s">
        <v>4</v>
      </c>
      <c r="M5" s="4"/>
      <c r="N5" s="4" t="s">
        <v>4</v>
      </c>
      <c r="O5" s="4"/>
      <c r="P5" s="4" t="s">
        <v>4</v>
      </c>
      <c r="Q5" s="4"/>
      <c r="R5" s="9">
        <v>-39042</v>
      </c>
      <c r="S5" s="9">
        <v>10904</v>
      </c>
      <c r="T5" s="9">
        <v>12824</v>
      </c>
    </row>
    <row r="6" spans="1:20" ht="30" x14ac:dyDescent="0.25">
      <c r="A6" s="2" t="s">
        <v>47</v>
      </c>
      <c r="B6" s="9">
        <v>-13144</v>
      </c>
      <c r="C6" s="8" t="s">
        <v>29</v>
      </c>
      <c r="D6" s="9">
        <v>-90482</v>
      </c>
      <c r="E6" s="8" t="s">
        <v>29</v>
      </c>
      <c r="F6" s="9">
        <v>-11902</v>
      </c>
      <c r="G6" s="8" t="s">
        <v>29</v>
      </c>
      <c r="H6" s="9">
        <v>-7401</v>
      </c>
      <c r="I6" s="8" t="s">
        <v>29</v>
      </c>
      <c r="J6" s="9">
        <v>1617</v>
      </c>
      <c r="K6" s="8" t="s">
        <v>29</v>
      </c>
      <c r="L6" s="9">
        <v>-1229</v>
      </c>
      <c r="M6" s="8" t="s">
        <v>29</v>
      </c>
      <c r="N6" s="9">
        <v>4257</v>
      </c>
      <c r="O6" s="8" t="s">
        <v>29</v>
      </c>
      <c r="P6" s="9">
        <v>1514</v>
      </c>
      <c r="Q6" s="8" t="s">
        <v>29</v>
      </c>
      <c r="R6" s="9">
        <v>-122696</v>
      </c>
      <c r="S6" s="9">
        <v>6498</v>
      </c>
      <c r="T6" s="9">
        <v>12981</v>
      </c>
    </row>
    <row r="7" spans="1:20" ht="30" x14ac:dyDescent="0.25">
      <c r="A7" s="2" t="s">
        <v>1656</v>
      </c>
      <c r="B7" s="9">
        <v>-5994</v>
      </c>
      <c r="C7" s="8" t="s">
        <v>29</v>
      </c>
      <c r="D7" s="9">
        <v>-65016</v>
      </c>
      <c r="E7" s="8" t="s">
        <v>29</v>
      </c>
      <c r="F7" s="9">
        <v>-10852</v>
      </c>
      <c r="G7" s="8" t="s">
        <v>29</v>
      </c>
      <c r="H7" s="9">
        <v>-2025</v>
      </c>
      <c r="I7" s="8" t="s">
        <v>29</v>
      </c>
      <c r="J7" s="4">
        <v>-939</v>
      </c>
      <c r="K7" s="8" t="s">
        <v>29</v>
      </c>
      <c r="L7" s="9">
        <v>-2280</v>
      </c>
      <c r="M7" s="8" t="s">
        <v>29</v>
      </c>
      <c r="N7" s="4">
        <v>-356</v>
      </c>
      <c r="O7" s="8" t="s">
        <v>29</v>
      </c>
      <c r="P7" s="9">
        <v>-1170</v>
      </c>
      <c r="Q7" s="8" t="s">
        <v>29</v>
      </c>
      <c r="R7" s="9">
        <v>-83887</v>
      </c>
      <c r="S7" s="9">
        <v>-4745</v>
      </c>
      <c r="T7" s="4" t="s">
        <v>46</v>
      </c>
    </row>
    <row r="8" spans="1:20" ht="45" x14ac:dyDescent="0.25">
      <c r="A8" s="2" t="s">
        <v>1715</v>
      </c>
      <c r="B8" s="9">
        <v>-7150</v>
      </c>
      <c r="C8" s="8" t="s">
        <v>29</v>
      </c>
      <c r="D8" s="9">
        <v>-25466</v>
      </c>
      <c r="E8" s="8" t="s">
        <v>29</v>
      </c>
      <c r="F8" s="9">
        <v>-1050</v>
      </c>
      <c r="G8" s="8" t="s">
        <v>29</v>
      </c>
      <c r="H8" s="9">
        <v>-5376</v>
      </c>
      <c r="I8" s="8" t="s">
        <v>29</v>
      </c>
      <c r="J8" s="9">
        <v>2556</v>
      </c>
      <c r="K8" s="8" t="s">
        <v>29</v>
      </c>
      <c r="L8" s="9">
        <v>1051</v>
      </c>
      <c r="M8" s="8" t="s">
        <v>29</v>
      </c>
      <c r="N8" s="9">
        <v>4613</v>
      </c>
      <c r="O8" s="8" t="s">
        <v>29</v>
      </c>
      <c r="P8" s="9">
        <v>2684</v>
      </c>
      <c r="Q8" s="8" t="s">
        <v>29</v>
      </c>
      <c r="R8" s="9">
        <v>-122929</v>
      </c>
      <c r="S8" s="9">
        <v>6159</v>
      </c>
      <c r="T8" s="9">
        <v>12824</v>
      </c>
    </row>
    <row r="9" spans="1:20" ht="17.25" x14ac:dyDescent="0.25">
      <c r="A9" s="2" t="s">
        <v>48</v>
      </c>
      <c r="B9" s="9">
        <v>-66296</v>
      </c>
      <c r="C9" s="8" t="s">
        <v>29</v>
      </c>
      <c r="D9" s="9">
        <v>-106998</v>
      </c>
      <c r="E9" s="8" t="s">
        <v>29</v>
      </c>
      <c r="F9" s="9">
        <v>1745</v>
      </c>
      <c r="G9" s="8" t="s">
        <v>29</v>
      </c>
      <c r="H9" s="9">
        <v>3057</v>
      </c>
      <c r="I9" s="8" t="s">
        <v>29</v>
      </c>
      <c r="J9" s="9">
        <v>-81626</v>
      </c>
      <c r="K9" s="8" t="s">
        <v>29</v>
      </c>
      <c r="L9" s="9">
        <v>7566</v>
      </c>
      <c r="M9" s="8" t="s">
        <v>29</v>
      </c>
      <c r="N9" s="9">
        <v>15502</v>
      </c>
      <c r="O9" s="8" t="s">
        <v>29</v>
      </c>
      <c r="P9" s="9">
        <v>18191</v>
      </c>
      <c r="Q9" s="8" t="s">
        <v>29</v>
      </c>
      <c r="R9" s="9">
        <v>-168492</v>
      </c>
      <c r="S9" s="9">
        <v>-40367</v>
      </c>
      <c r="T9" s="9">
        <v>-53481</v>
      </c>
    </row>
    <row r="10" spans="1:20" ht="30" x14ac:dyDescent="0.25">
      <c r="A10" s="2" t="s">
        <v>1716</v>
      </c>
      <c r="B10" s="9">
        <v>52344</v>
      </c>
      <c r="C10" s="8" t="s">
        <v>29</v>
      </c>
      <c r="D10" s="9">
        <v>52323</v>
      </c>
      <c r="E10" s="8" t="s">
        <v>29</v>
      </c>
      <c r="F10" s="9">
        <v>52265</v>
      </c>
      <c r="G10" s="8" t="s">
        <v>29</v>
      </c>
      <c r="H10" s="9">
        <v>52062</v>
      </c>
      <c r="I10" s="8" t="s">
        <v>29</v>
      </c>
      <c r="J10" s="9">
        <v>51692</v>
      </c>
      <c r="K10" s="8" t="s">
        <v>29</v>
      </c>
      <c r="L10" s="9">
        <v>51676</v>
      </c>
      <c r="M10" s="8" t="s">
        <v>29</v>
      </c>
      <c r="N10" s="9">
        <v>51664</v>
      </c>
      <c r="O10" s="8" t="s">
        <v>29</v>
      </c>
      <c r="P10" s="9">
        <v>51603</v>
      </c>
      <c r="Q10" s="8" t="s">
        <v>29</v>
      </c>
      <c r="R10" s="9">
        <v>52249</v>
      </c>
      <c r="S10" s="9">
        <v>51659</v>
      </c>
      <c r="T10" s="9">
        <v>46280</v>
      </c>
    </row>
    <row r="11" spans="1:20" ht="30" x14ac:dyDescent="0.25">
      <c r="A11" s="2" t="s">
        <v>1717</v>
      </c>
      <c r="B11" s="9">
        <v>52344</v>
      </c>
      <c r="C11" s="8" t="s">
        <v>29</v>
      </c>
      <c r="D11" s="9">
        <v>52323</v>
      </c>
      <c r="E11" s="8" t="s">
        <v>29</v>
      </c>
      <c r="F11" s="9">
        <v>52284</v>
      </c>
      <c r="G11" s="8" t="s">
        <v>29</v>
      </c>
      <c r="H11" s="9">
        <v>52083</v>
      </c>
      <c r="I11" s="8" t="s">
        <v>29</v>
      </c>
      <c r="J11" s="9">
        <v>51692</v>
      </c>
      <c r="K11" s="8" t="s">
        <v>29</v>
      </c>
      <c r="L11" s="9">
        <v>51709</v>
      </c>
      <c r="M11" s="8" t="s">
        <v>29</v>
      </c>
      <c r="N11" s="9">
        <v>51675</v>
      </c>
      <c r="O11" s="8" t="s">
        <v>29</v>
      </c>
      <c r="P11" s="9">
        <v>51638</v>
      </c>
      <c r="Q11" s="8" t="s">
        <v>29</v>
      </c>
      <c r="R11" s="9">
        <v>52249</v>
      </c>
      <c r="S11" s="9">
        <v>51659</v>
      </c>
      <c r="T11" s="9">
        <v>46280</v>
      </c>
    </row>
    <row r="12" spans="1:20" ht="17.25" x14ac:dyDescent="0.25">
      <c r="A12" s="2" t="s">
        <v>1718</v>
      </c>
      <c r="B12" s="10">
        <v>-1.02</v>
      </c>
      <c r="C12" s="8" t="s">
        <v>29</v>
      </c>
      <c r="D12" s="10">
        <v>-0.31</v>
      </c>
      <c r="E12" s="8" t="s">
        <v>29</v>
      </c>
      <c r="F12" s="10">
        <v>0.25</v>
      </c>
      <c r="G12" s="8" t="s">
        <v>29</v>
      </c>
      <c r="H12" s="10">
        <v>0.2</v>
      </c>
      <c r="I12" s="8" t="s">
        <v>29</v>
      </c>
      <c r="J12" s="10">
        <v>-1.61</v>
      </c>
      <c r="K12" s="8" t="s">
        <v>29</v>
      </c>
      <c r="L12" s="10">
        <v>0.16</v>
      </c>
      <c r="M12" s="8" t="s">
        <v>29</v>
      </c>
      <c r="N12" s="10">
        <v>0.21</v>
      </c>
      <c r="O12" s="8" t="s">
        <v>29</v>
      </c>
      <c r="P12" s="10">
        <v>0.32</v>
      </c>
      <c r="Q12" s="8" t="s">
        <v>29</v>
      </c>
      <c r="R12" s="10">
        <v>-0.88</v>
      </c>
      <c r="S12" s="10">
        <v>-0.91</v>
      </c>
      <c r="T12" s="10">
        <v>-1.44</v>
      </c>
    </row>
    <row r="13" spans="1:20" ht="17.25" x14ac:dyDescent="0.25">
      <c r="A13" s="2" t="s">
        <v>1719</v>
      </c>
      <c r="B13" s="10">
        <v>-0.14000000000000001</v>
      </c>
      <c r="C13" s="8" t="s">
        <v>29</v>
      </c>
      <c r="D13" s="10">
        <v>-0.49</v>
      </c>
      <c r="E13" s="8" t="s">
        <v>29</v>
      </c>
      <c r="F13" s="10">
        <v>-0.02</v>
      </c>
      <c r="G13" s="8" t="s">
        <v>29</v>
      </c>
      <c r="H13" s="10">
        <v>-0.1</v>
      </c>
      <c r="I13" s="8" t="s">
        <v>29</v>
      </c>
      <c r="J13" s="10">
        <v>0.05</v>
      </c>
      <c r="K13" s="8" t="s">
        <v>29</v>
      </c>
      <c r="L13" s="10">
        <v>0.02</v>
      </c>
      <c r="M13" s="8" t="s">
        <v>29</v>
      </c>
      <c r="N13" s="10">
        <v>0.09</v>
      </c>
      <c r="O13" s="8" t="s">
        <v>29</v>
      </c>
      <c r="P13" s="10">
        <v>0.05</v>
      </c>
      <c r="Q13" s="8" t="s">
        <v>29</v>
      </c>
      <c r="R13" s="10">
        <v>-0.74</v>
      </c>
      <c r="S13" s="10">
        <v>0.22</v>
      </c>
      <c r="T13" s="10">
        <v>0.28000000000000003</v>
      </c>
    </row>
    <row r="14" spans="1:20" x14ac:dyDescent="0.25">
      <c r="A14" s="2" t="s">
        <v>45</v>
      </c>
      <c r="B14" s="4" t="s">
        <v>4</v>
      </c>
      <c r="C14" s="4"/>
      <c r="D14" s="4" t="s">
        <v>4</v>
      </c>
      <c r="E14" s="4"/>
      <c r="F14" s="4" t="s">
        <v>4</v>
      </c>
      <c r="G14" s="4"/>
      <c r="H14" s="4" t="s">
        <v>4</v>
      </c>
      <c r="I14" s="4"/>
      <c r="J14" s="4" t="s">
        <v>4</v>
      </c>
      <c r="K14" s="4"/>
      <c r="L14" s="4" t="s">
        <v>4</v>
      </c>
      <c r="M14" s="4"/>
      <c r="N14" s="4" t="s">
        <v>4</v>
      </c>
      <c r="O14" s="4"/>
      <c r="P14" s="4" t="s">
        <v>4</v>
      </c>
      <c r="Q14" s="4"/>
      <c r="R14" s="10">
        <v>-1.61</v>
      </c>
      <c r="S14" s="10">
        <v>-0.09</v>
      </c>
      <c r="T14" s="4" t="s">
        <v>4</v>
      </c>
    </row>
    <row r="15" spans="1:20" ht="30" x14ac:dyDescent="0.25">
      <c r="A15" s="2" t="s">
        <v>1720</v>
      </c>
      <c r="B15" s="4" t="s">
        <v>4</v>
      </c>
      <c r="C15" s="4"/>
      <c r="D15" s="4" t="s">
        <v>4</v>
      </c>
      <c r="E15" s="4"/>
      <c r="F15" s="4" t="s">
        <v>4</v>
      </c>
      <c r="G15" s="4"/>
      <c r="H15" s="4" t="s">
        <v>4</v>
      </c>
      <c r="I15" s="4"/>
      <c r="J15" s="4" t="s">
        <v>4</v>
      </c>
      <c r="K15" s="4"/>
      <c r="L15" s="4" t="s">
        <v>4</v>
      </c>
      <c r="M15" s="4"/>
      <c r="N15" s="4" t="s">
        <v>4</v>
      </c>
      <c r="O15" s="4"/>
      <c r="P15" s="4" t="s">
        <v>4</v>
      </c>
      <c r="Q15" s="4"/>
      <c r="R15" s="10">
        <v>-2.35</v>
      </c>
      <c r="S15" s="10">
        <v>0.13</v>
      </c>
      <c r="T15" s="10">
        <v>0.28000000000000003</v>
      </c>
    </row>
    <row r="16" spans="1:20" ht="17.25" x14ac:dyDescent="0.25">
      <c r="A16" s="2" t="s">
        <v>1721</v>
      </c>
      <c r="B16" s="10">
        <v>-1.27</v>
      </c>
      <c r="C16" s="8" t="s">
        <v>29</v>
      </c>
      <c r="D16" s="10">
        <v>-2.04</v>
      </c>
      <c r="E16" s="8" t="s">
        <v>29</v>
      </c>
      <c r="F16" s="10">
        <v>0.03</v>
      </c>
      <c r="G16" s="8" t="s">
        <v>29</v>
      </c>
      <c r="H16" s="10">
        <v>0.06</v>
      </c>
      <c r="I16" s="8" t="s">
        <v>29</v>
      </c>
      <c r="J16" s="10">
        <v>-1.58</v>
      </c>
      <c r="K16" s="8" t="s">
        <v>29</v>
      </c>
      <c r="L16" s="10">
        <v>0.14000000000000001</v>
      </c>
      <c r="M16" s="8" t="s">
        <v>29</v>
      </c>
      <c r="N16" s="10">
        <v>0.28999999999999998</v>
      </c>
      <c r="O16" s="8" t="s">
        <v>29</v>
      </c>
      <c r="P16" s="10">
        <v>0.35</v>
      </c>
      <c r="Q16" s="8" t="s">
        <v>29</v>
      </c>
      <c r="R16" s="10">
        <v>-3.23</v>
      </c>
      <c r="S16" s="10">
        <v>-0.78</v>
      </c>
      <c r="T16" s="10">
        <v>-1.1599999999999999</v>
      </c>
    </row>
    <row r="17" spans="1:20" ht="30" x14ac:dyDescent="0.25">
      <c r="A17" s="2" t="s">
        <v>1722</v>
      </c>
      <c r="B17" s="10">
        <v>-1.02</v>
      </c>
      <c r="C17" s="8" t="s">
        <v>29</v>
      </c>
      <c r="D17" s="10">
        <v>-0.31</v>
      </c>
      <c r="E17" s="8" t="s">
        <v>29</v>
      </c>
      <c r="F17" s="10">
        <v>0.25</v>
      </c>
      <c r="G17" s="8" t="s">
        <v>29</v>
      </c>
      <c r="H17" s="10">
        <v>0.2</v>
      </c>
      <c r="I17" s="8" t="s">
        <v>29</v>
      </c>
      <c r="J17" s="10">
        <v>-1.61</v>
      </c>
      <c r="K17" s="8" t="s">
        <v>29</v>
      </c>
      <c r="L17" s="10">
        <v>0.16</v>
      </c>
      <c r="M17" s="8" t="s">
        <v>29</v>
      </c>
      <c r="N17" s="10">
        <v>0.21</v>
      </c>
      <c r="O17" s="8" t="s">
        <v>29</v>
      </c>
      <c r="P17" s="10">
        <v>0.32</v>
      </c>
      <c r="Q17" s="8" t="s">
        <v>29</v>
      </c>
      <c r="R17" s="10">
        <v>-0.88</v>
      </c>
      <c r="S17" s="10">
        <v>-0.91</v>
      </c>
      <c r="T17" s="10">
        <v>-1.44</v>
      </c>
    </row>
    <row r="18" spans="1:20" ht="17.25" x14ac:dyDescent="0.25">
      <c r="A18" s="2" t="s">
        <v>1723</v>
      </c>
      <c r="B18" s="10">
        <v>-0.25</v>
      </c>
      <c r="C18" s="8" t="s">
        <v>29</v>
      </c>
      <c r="D18" s="10">
        <v>-1.73</v>
      </c>
      <c r="E18" s="8" t="s">
        <v>29</v>
      </c>
      <c r="F18" s="10">
        <v>-0.22</v>
      </c>
      <c r="G18" s="8" t="s">
        <v>29</v>
      </c>
      <c r="H18" s="10">
        <v>-0.14000000000000001</v>
      </c>
      <c r="I18" s="8" t="s">
        <v>29</v>
      </c>
      <c r="J18" s="10">
        <v>0.03</v>
      </c>
      <c r="K18" s="8" t="s">
        <v>29</v>
      </c>
      <c r="L18" s="10">
        <v>-0.02</v>
      </c>
      <c r="M18" s="8" t="s">
        <v>29</v>
      </c>
      <c r="N18" s="10">
        <v>0.08</v>
      </c>
      <c r="O18" s="8" t="s">
        <v>29</v>
      </c>
      <c r="P18" s="10">
        <v>0.03</v>
      </c>
      <c r="Q18" s="8" t="s">
        <v>29</v>
      </c>
      <c r="R18" s="10">
        <v>-0.74</v>
      </c>
      <c r="S18" s="10">
        <v>0.22</v>
      </c>
      <c r="T18" s="10">
        <v>0.28000000000000003</v>
      </c>
    </row>
    <row r="19" spans="1:20" x14ac:dyDescent="0.25">
      <c r="A19" s="2" t="s">
        <v>45</v>
      </c>
      <c r="B19" s="4" t="s">
        <v>4</v>
      </c>
      <c r="C19" s="4"/>
      <c r="D19" s="4" t="s">
        <v>4</v>
      </c>
      <c r="E19" s="4"/>
      <c r="F19" s="4" t="s">
        <v>4</v>
      </c>
      <c r="G19" s="4"/>
      <c r="H19" s="4" t="s">
        <v>4</v>
      </c>
      <c r="I19" s="4"/>
      <c r="J19" s="4" t="s">
        <v>4</v>
      </c>
      <c r="K19" s="4"/>
      <c r="L19" s="4" t="s">
        <v>4</v>
      </c>
      <c r="M19" s="4"/>
      <c r="N19" s="4" t="s">
        <v>4</v>
      </c>
      <c r="O19" s="4"/>
      <c r="P19" s="4" t="s">
        <v>4</v>
      </c>
      <c r="Q19" s="4"/>
      <c r="R19" s="10">
        <v>-1.61</v>
      </c>
      <c r="S19" s="10">
        <v>-0.09</v>
      </c>
      <c r="T19" s="4" t="s">
        <v>4</v>
      </c>
    </row>
    <row r="20" spans="1:20" ht="30" x14ac:dyDescent="0.25">
      <c r="A20" s="2" t="s">
        <v>1724</v>
      </c>
      <c r="B20" s="4" t="s">
        <v>4</v>
      </c>
      <c r="C20" s="4"/>
      <c r="D20" s="4" t="s">
        <v>4</v>
      </c>
      <c r="E20" s="4"/>
      <c r="F20" s="4" t="s">
        <v>4</v>
      </c>
      <c r="G20" s="4"/>
      <c r="H20" s="4" t="s">
        <v>4</v>
      </c>
      <c r="I20" s="4"/>
      <c r="J20" s="4" t="s">
        <v>4</v>
      </c>
      <c r="K20" s="4"/>
      <c r="L20" s="4" t="s">
        <v>4</v>
      </c>
      <c r="M20" s="4"/>
      <c r="N20" s="4" t="s">
        <v>4</v>
      </c>
      <c r="O20" s="4"/>
      <c r="P20" s="4" t="s">
        <v>4</v>
      </c>
      <c r="Q20" s="4"/>
      <c r="R20" s="10">
        <v>-2.35</v>
      </c>
      <c r="S20" s="10">
        <v>0.13</v>
      </c>
      <c r="T20" s="10">
        <v>0.28000000000000003</v>
      </c>
    </row>
    <row r="21" spans="1:20" ht="17.25" x14ac:dyDescent="0.25">
      <c r="A21" s="2" t="s">
        <v>1725</v>
      </c>
      <c r="B21" s="10">
        <v>-1.27</v>
      </c>
      <c r="C21" s="8" t="s">
        <v>29</v>
      </c>
      <c r="D21" s="10">
        <v>-2.04</v>
      </c>
      <c r="E21" s="8" t="s">
        <v>29</v>
      </c>
      <c r="F21" s="10">
        <v>0.03</v>
      </c>
      <c r="G21" s="8" t="s">
        <v>29</v>
      </c>
      <c r="H21" s="10">
        <v>0.06</v>
      </c>
      <c r="I21" s="8" t="s">
        <v>29</v>
      </c>
      <c r="J21" s="10">
        <v>-1.58</v>
      </c>
      <c r="K21" s="8" t="s">
        <v>29</v>
      </c>
      <c r="L21" s="10">
        <v>0.14000000000000001</v>
      </c>
      <c r="M21" s="8" t="s">
        <v>29</v>
      </c>
      <c r="N21" s="10">
        <v>0.28999999999999998</v>
      </c>
      <c r="O21" s="8" t="s">
        <v>29</v>
      </c>
      <c r="P21" s="10">
        <v>0.35</v>
      </c>
      <c r="Q21" s="8" t="s">
        <v>29</v>
      </c>
      <c r="R21" s="10">
        <v>-3.23</v>
      </c>
      <c r="S21" s="10">
        <v>-0.78</v>
      </c>
      <c r="T21" s="10">
        <v>-1.1599999999999999</v>
      </c>
    </row>
    <row r="22" spans="1:20" x14ac:dyDescent="0.25">
      <c r="A22" s="2" t="s">
        <v>1726</v>
      </c>
      <c r="B22" s="4" t="s">
        <v>4</v>
      </c>
      <c r="C22" s="4"/>
      <c r="D22" s="4" t="s">
        <v>4</v>
      </c>
      <c r="E22" s="4"/>
      <c r="F22" s="4" t="s">
        <v>4</v>
      </c>
      <c r="G22" s="4"/>
      <c r="H22" s="4" t="s">
        <v>4</v>
      </c>
      <c r="I22" s="4"/>
      <c r="J22" s="4" t="s">
        <v>4</v>
      </c>
      <c r="K22" s="4"/>
      <c r="L22" s="4" t="s">
        <v>4</v>
      </c>
      <c r="M22" s="4"/>
      <c r="N22" s="4" t="s">
        <v>4</v>
      </c>
      <c r="O22" s="4"/>
      <c r="P22" s="4" t="s">
        <v>4</v>
      </c>
      <c r="Q22" s="4"/>
      <c r="R22" s="4" t="s">
        <v>4</v>
      </c>
      <c r="S22" s="4" t="s">
        <v>4</v>
      </c>
      <c r="T22" s="4" t="s">
        <v>4</v>
      </c>
    </row>
    <row r="23" spans="1:20" ht="30" x14ac:dyDescent="0.25">
      <c r="A23" s="3" t="s">
        <v>1712</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4" t="s">
        <v>4</v>
      </c>
    </row>
    <row r="24" spans="1:20" ht="30" x14ac:dyDescent="0.25">
      <c r="A24" s="2" t="s">
        <v>1713</v>
      </c>
      <c r="B24" s="4" t="s">
        <v>4</v>
      </c>
      <c r="C24" s="4"/>
      <c r="D24" s="4" t="s">
        <v>4</v>
      </c>
      <c r="E24" s="4"/>
      <c r="F24" s="4" t="s">
        <v>4</v>
      </c>
      <c r="G24" s="4"/>
      <c r="H24" s="4" t="s">
        <v>4</v>
      </c>
      <c r="I24" s="4"/>
      <c r="J24" s="4" t="s">
        <v>4</v>
      </c>
      <c r="K24" s="4"/>
      <c r="L24" s="4" t="s">
        <v>4</v>
      </c>
      <c r="M24" s="4"/>
      <c r="N24" s="4" t="s">
        <v>4</v>
      </c>
      <c r="O24" s="4"/>
      <c r="P24" s="4" t="s">
        <v>4</v>
      </c>
      <c r="Q24" s="4"/>
      <c r="R24" s="9">
        <v>-45796</v>
      </c>
      <c r="S24" s="9">
        <v>-46865</v>
      </c>
      <c r="T24" s="9">
        <v>-66462</v>
      </c>
    </row>
    <row r="25" spans="1:20" ht="30" x14ac:dyDescent="0.25">
      <c r="A25" s="2" t="s">
        <v>501</v>
      </c>
      <c r="B25" s="4" t="s">
        <v>4</v>
      </c>
      <c r="C25" s="4"/>
      <c r="D25" s="4" t="s">
        <v>4</v>
      </c>
      <c r="E25" s="4"/>
      <c r="F25" s="4" t="s">
        <v>4</v>
      </c>
      <c r="G25" s="4"/>
      <c r="H25" s="4" t="s">
        <v>4</v>
      </c>
      <c r="I25" s="4"/>
      <c r="J25" s="4" t="s">
        <v>4</v>
      </c>
      <c r="K25" s="4"/>
      <c r="L25" s="4" t="s">
        <v>4</v>
      </c>
      <c r="M25" s="4"/>
      <c r="N25" s="4" t="s">
        <v>4</v>
      </c>
      <c r="O25" s="4"/>
      <c r="P25" s="4" t="s">
        <v>4</v>
      </c>
      <c r="Q25" s="4"/>
      <c r="R25" s="4" t="s">
        <v>46</v>
      </c>
      <c r="S25" s="4" t="s">
        <v>46</v>
      </c>
      <c r="T25" s="4" t="s">
        <v>46</v>
      </c>
    </row>
    <row r="26" spans="1:20" ht="30" x14ac:dyDescent="0.25">
      <c r="A26" s="2" t="s">
        <v>1727</v>
      </c>
      <c r="B26" s="4" t="s">
        <v>4</v>
      </c>
      <c r="C26" s="4"/>
      <c r="D26" s="4" t="s">
        <v>4</v>
      </c>
      <c r="E26" s="4"/>
      <c r="F26" s="4" t="s">
        <v>4</v>
      </c>
      <c r="G26" s="4"/>
      <c r="H26" s="4" t="s">
        <v>4</v>
      </c>
      <c r="I26" s="4"/>
      <c r="J26" s="4" t="s">
        <v>4</v>
      </c>
      <c r="K26" s="4"/>
      <c r="L26" s="4" t="s">
        <v>4</v>
      </c>
      <c r="M26" s="4"/>
      <c r="N26" s="4" t="s">
        <v>4</v>
      </c>
      <c r="O26" s="4"/>
      <c r="P26" s="4" t="s">
        <v>4</v>
      </c>
      <c r="Q26" s="4"/>
      <c r="R26" s="9">
        <v>-45796</v>
      </c>
      <c r="S26" s="9">
        <v>-46865</v>
      </c>
      <c r="T26" s="9">
        <v>-66462</v>
      </c>
    </row>
    <row r="27" spans="1:20" ht="45" x14ac:dyDescent="0.25">
      <c r="A27" s="2" t="s">
        <v>1714</v>
      </c>
      <c r="B27" s="4" t="s">
        <v>4</v>
      </c>
      <c r="C27" s="4"/>
      <c r="D27" s="4" t="s">
        <v>4</v>
      </c>
      <c r="E27" s="4"/>
      <c r="F27" s="4" t="s">
        <v>4</v>
      </c>
      <c r="G27" s="4"/>
      <c r="H27" s="4" t="s">
        <v>4</v>
      </c>
      <c r="I27" s="4"/>
      <c r="J27" s="4" t="s">
        <v>4</v>
      </c>
      <c r="K27" s="4"/>
      <c r="L27" s="4" t="s">
        <v>4</v>
      </c>
      <c r="M27" s="4"/>
      <c r="N27" s="4" t="s">
        <v>4</v>
      </c>
      <c r="O27" s="4"/>
      <c r="P27" s="4" t="s">
        <v>4</v>
      </c>
      <c r="Q27" s="4"/>
      <c r="R27" s="9">
        <v>-38809</v>
      </c>
      <c r="S27" s="9">
        <v>11243</v>
      </c>
      <c r="T27" s="9">
        <v>12981</v>
      </c>
    </row>
    <row r="28" spans="1:20" ht="30" x14ac:dyDescent="0.25">
      <c r="A28" s="2" t="s">
        <v>47</v>
      </c>
      <c r="B28" s="4" t="s">
        <v>4</v>
      </c>
      <c r="C28" s="4"/>
      <c r="D28" s="4" t="s">
        <v>4</v>
      </c>
      <c r="E28" s="4"/>
      <c r="F28" s="4" t="s">
        <v>4</v>
      </c>
      <c r="G28" s="4"/>
      <c r="H28" s="4" t="s">
        <v>4</v>
      </c>
      <c r="I28" s="4"/>
      <c r="J28" s="4" t="s">
        <v>4</v>
      </c>
      <c r="K28" s="4"/>
      <c r="L28" s="4" t="s">
        <v>4</v>
      </c>
      <c r="M28" s="4"/>
      <c r="N28" s="4" t="s">
        <v>4</v>
      </c>
      <c r="O28" s="4"/>
      <c r="P28" s="4" t="s">
        <v>4</v>
      </c>
      <c r="Q28" s="4"/>
      <c r="R28" s="9">
        <v>-38809</v>
      </c>
      <c r="S28" s="9">
        <v>11243</v>
      </c>
      <c r="T28" s="9">
        <v>12981</v>
      </c>
    </row>
    <row r="29" spans="1:20" ht="30" x14ac:dyDescent="0.25">
      <c r="A29" s="2" t="s">
        <v>1656</v>
      </c>
      <c r="B29" s="4" t="s">
        <v>4</v>
      </c>
      <c r="C29" s="4"/>
      <c r="D29" s="4" t="s">
        <v>4</v>
      </c>
      <c r="E29" s="4"/>
      <c r="F29" s="4" t="s">
        <v>4</v>
      </c>
      <c r="G29" s="4"/>
      <c r="H29" s="4" t="s">
        <v>4</v>
      </c>
      <c r="I29" s="4"/>
      <c r="J29" s="4" t="s">
        <v>4</v>
      </c>
      <c r="K29" s="4"/>
      <c r="L29" s="4" t="s">
        <v>4</v>
      </c>
      <c r="M29" s="4"/>
      <c r="N29" s="4" t="s">
        <v>4</v>
      </c>
      <c r="O29" s="4"/>
      <c r="P29" s="4" t="s">
        <v>4</v>
      </c>
      <c r="Q29" s="4"/>
      <c r="R29" s="9">
        <v>-83887</v>
      </c>
      <c r="S29" s="9">
        <v>-4745</v>
      </c>
      <c r="T29" s="4" t="s">
        <v>4</v>
      </c>
    </row>
    <row r="30" spans="1:20" ht="30" x14ac:dyDescent="0.25">
      <c r="A30" s="2" t="s">
        <v>1728</v>
      </c>
      <c r="B30" s="4" t="s">
        <v>4</v>
      </c>
      <c r="C30" s="4"/>
      <c r="D30" s="4" t="s">
        <v>4</v>
      </c>
      <c r="E30" s="4"/>
      <c r="F30" s="4" t="s">
        <v>4</v>
      </c>
      <c r="G30" s="4"/>
      <c r="H30" s="4" t="s">
        <v>4</v>
      </c>
      <c r="I30" s="4"/>
      <c r="J30" s="4" t="s">
        <v>4</v>
      </c>
      <c r="K30" s="4"/>
      <c r="L30" s="4" t="s">
        <v>4</v>
      </c>
      <c r="M30" s="4"/>
      <c r="N30" s="4" t="s">
        <v>4</v>
      </c>
      <c r="O30" s="4"/>
      <c r="P30" s="4" t="s">
        <v>4</v>
      </c>
      <c r="Q30" s="4"/>
      <c r="R30" s="9">
        <v>-83887</v>
      </c>
      <c r="S30" s="9">
        <v>-4745</v>
      </c>
      <c r="T30" s="4" t="s">
        <v>4</v>
      </c>
    </row>
    <row r="31" spans="1:20" ht="45" x14ac:dyDescent="0.25">
      <c r="A31" s="2" t="s">
        <v>1715</v>
      </c>
      <c r="B31" s="4" t="s">
        <v>4</v>
      </c>
      <c r="C31" s="4"/>
      <c r="D31" s="4" t="s">
        <v>4</v>
      </c>
      <c r="E31" s="4"/>
      <c r="F31" s="4" t="s">
        <v>4</v>
      </c>
      <c r="G31" s="4"/>
      <c r="H31" s="4" t="s">
        <v>4</v>
      </c>
      <c r="I31" s="4"/>
      <c r="J31" s="4" t="s">
        <v>4</v>
      </c>
      <c r="K31" s="4"/>
      <c r="L31" s="4" t="s">
        <v>4</v>
      </c>
      <c r="M31" s="4"/>
      <c r="N31" s="4" t="s">
        <v>4</v>
      </c>
      <c r="O31" s="4"/>
      <c r="P31" s="4" t="s">
        <v>4</v>
      </c>
      <c r="Q31" s="4"/>
      <c r="R31" s="9">
        <v>-122696</v>
      </c>
      <c r="S31" s="9">
        <v>6498</v>
      </c>
      <c r="T31" s="9">
        <v>12981</v>
      </c>
    </row>
    <row r="32" spans="1:20" ht="45" x14ac:dyDescent="0.25">
      <c r="A32" s="2" t="s">
        <v>1729</v>
      </c>
      <c r="B32" s="4" t="s">
        <v>4</v>
      </c>
      <c r="C32" s="4"/>
      <c r="D32" s="4" t="s">
        <v>4</v>
      </c>
      <c r="E32" s="4"/>
      <c r="F32" s="4" t="s">
        <v>4</v>
      </c>
      <c r="G32" s="4"/>
      <c r="H32" s="4" t="s">
        <v>4</v>
      </c>
      <c r="I32" s="4"/>
      <c r="J32" s="4" t="s">
        <v>4</v>
      </c>
      <c r="K32" s="4"/>
      <c r="L32" s="4" t="s">
        <v>4</v>
      </c>
      <c r="M32" s="4"/>
      <c r="N32" s="4" t="s">
        <v>4</v>
      </c>
      <c r="O32" s="4"/>
      <c r="P32" s="4" t="s">
        <v>4</v>
      </c>
      <c r="Q32" s="4"/>
      <c r="R32" s="9">
        <v>-122696</v>
      </c>
      <c r="S32" s="9">
        <v>6498</v>
      </c>
      <c r="T32" s="9">
        <v>12981</v>
      </c>
    </row>
    <row r="33" spans="1:20" x14ac:dyDescent="0.25">
      <c r="A33" s="2" t="s">
        <v>48</v>
      </c>
      <c r="B33" s="4" t="s">
        <v>4</v>
      </c>
      <c r="C33" s="4"/>
      <c r="D33" s="4" t="s">
        <v>4</v>
      </c>
      <c r="E33" s="4"/>
      <c r="F33" s="4" t="s">
        <v>4</v>
      </c>
      <c r="G33" s="4"/>
      <c r="H33" s="4" t="s">
        <v>4</v>
      </c>
      <c r="I33" s="4"/>
      <c r="J33" s="4" t="s">
        <v>4</v>
      </c>
      <c r="K33" s="4"/>
      <c r="L33" s="4" t="s">
        <v>4</v>
      </c>
      <c r="M33" s="4"/>
      <c r="N33" s="4" t="s">
        <v>4</v>
      </c>
      <c r="O33" s="4"/>
      <c r="P33" s="4" t="s">
        <v>4</v>
      </c>
      <c r="Q33" s="4"/>
      <c r="R33" s="9">
        <v>-168492</v>
      </c>
      <c r="S33" s="9">
        <v>-40367</v>
      </c>
      <c r="T33" s="9">
        <v>-53481</v>
      </c>
    </row>
    <row r="34" spans="1:20" ht="30" x14ac:dyDescent="0.25">
      <c r="A34" s="2" t="s">
        <v>1730</v>
      </c>
      <c r="B34" s="4" t="s">
        <v>4</v>
      </c>
      <c r="C34" s="4"/>
      <c r="D34" s="4" t="s">
        <v>4</v>
      </c>
      <c r="E34" s="4"/>
      <c r="F34" s="4" t="s">
        <v>4</v>
      </c>
      <c r="G34" s="4"/>
      <c r="H34" s="4" t="s">
        <v>4</v>
      </c>
      <c r="I34" s="4"/>
      <c r="J34" s="4" t="s">
        <v>4</v>
      </c>
      <c r="K34" s="4"/>
      <c r="L34" s="4" t="s">
        <v>4</v>
      </c>
      <c r="M34" s="4"/>
      <c r="N34" s="4" t="s">
        <v>4</v>
      </c>
      <c r="O34" s="4"/>
      <c r="P34" s="4" t="s">
        <v>4</v>
      </c>
      <c r="Q34" s="4"/>
      <c r="R34" s="9">
        <v>-168492</v>
      </c>
      <c r="S34" s="9">
        <v>-40367</v>
      </c>
      <c r="T34" s="9">
        <v>-53481</v>
      </c>
    </row>
    <row r="35" spans="1:20" ht="30" x14ac:dyDescent="0.25">
      <c r="A35" s="2" t="s">
        <v>1716</v>
      </c>
      <c r="B35" s="4" t="s">
        <v>4</v>
      </c>
      <c r="C35" s="4"/>
      <c r="D35" s="4" t="s">
        <v>4</v>
      </c>
      <c r="E35" s="4"/>
      <c r="F35" s="4" t="s">
        <v>4</v>
      </c>
      <c r="G35" s="4"/>
      <c r="H35" s="4" t="s">
        <v>4</v>
      </c>
      <c r="I35" s="4"/>
      <c r="J35" s="4" t="s">
        <v>4</v>
      </c>
      <c r="K35" s="4"/>
      <c r="L35" s="4" t="s">
        <v>4</v>
      </c>
      <c r="M35" s="4"/>
      <c r="N35" s="4" t="s">
        <v>4</v>
      </c>
      <c r="O35" s="4"/>
      <c r="P35" s="4" t="s">
        <v>4</v>
      </c>
      <c r="Q35" s="4"/>
      <c r="R35" s="9">
        <v>52249</v>
      </c>
      <c r="S35" s="9">
        <v>51659</v>
      </c>
      <c r="T35" s="9">
        <v>46280</v>
      </c>
    </row>
    <row r="36" spans="1:20" x14ac:dyDescent="0.25">
      <c r="A36" s="2" t="s">
        <v>1718</v>
      </c>
      <c r="B36" s="4" t="s">
        <v>4</v>
      </c>
      <c r="C36" s="4"/>
      <c r="D36" s="4" t="s">
        <v>4</v>
      </c>
      <c r="E36" s="4"/>
      <c r="F36" s="4" t="s">
        <v>4</v>
      </c>
      <c r="G36" s="4"/>
      <c r="H36" s="4" t="s">
        <v>4</v>
      </c>
      <c r="I36" s="4"/>
      <c r="J36" s="4" t="s">
        <v>4</v>
      </c>
      <c r="K36" s="4"/>
      <c r="L36" s="4" t="s">
        <v>4</v>
      </c>
      <c r="M36" s="4"/>
      <c r="N36" s="4" t="s">
        <v>4</v>
      </c>
      <c r="O36" s="4"/>
      <c r="P36" s="4" t="s">
        <v>4</v>
      </c>
      <c r="Q36" s="4"/>
      <c r="R36" s="10">
        <v>-0.88</v>
      </c>
      <c r="S36" s="10">
        <v>-0.91</v>
      </c>
      <c r="T36" s="10">
        <v>-1.44</v>
      </c>
    </row>
    <row r="37" spans="1:20" x14ac:dyDescent="0.25">
      <c r="A37" s="2" t="s">
        <v>1719</v>
      </c>
      <c r="B37" s="4" t="s">
        <v>4</v>
      </c>
      <c r="C37" s="4"/>
      <c r="D37" s="4" t="s">
        <v>4</v>
      </c>
      <c r="E37" s="4"/>
      <c r="F37" s="4" t="s">
        <v>4</v>
      </c>
      <c r="G37" s="4"/>
      <c r="H37" s="4" t="s">
        <v>4</v>
      </c>
      <c r="I37" s="4"/>
      <c r="J37" s="4" t="s">
        <v>4</v>
      </c>
      <c r="K37" s="4"/>
      <c r="L37" s="4" t="s">
        <v>4</v>
      </c>
      <c r="M37" s="4"/>
      <c r="N37" s="4" t="s">
        <v>4</v>
      </c>
      <c r="O37" s="4"/>
      <c r="P37" s="4" t="s">
        <v>4</v>
      </c>
      <c r="Q37" s="4"/>
      <c r="R37" s="10">
        <v>-0.74</v>
      </c>
      <c r="S37" s="10">
        <v>0.22</v>
      </c>
      <c r="T37" s="10">
        <v>0.28000000000000003</v>
      </c>
    </row>
    <row r="38" spans="1:20" x14ac:dyDescent="0.25">
      <c r="A38" s="2" t="s">
        <v>45</v>
      </c>
      <c r="B38" s="4" t="s">
        <v>4</v>
      </c>
      <c r="C38" s="4"/>
      <c r="D38" s="4" t="s">
        <v>4</v>
      </c>
      <c r="E38" s="4"/>
      <c r="F38" s="4" t="s">
        <v>4</v>
      </c>
      <c r="G38" s="4"/>
      <c r="H38" s="4" t="s">
        <v>4</v>
      </c>
      <c r="I38" s="4"/>
      <c r="J38" s="4" t="s">
        <v>4</v>
      </c>
      <c r="K38" s="4"/>
      <c r="L38" s="4" t="s">
        <v>4</v>
      </c>
      <c r="M38" s="4"/>
      <c r="N38" s="4" t="s">
        <v>4</v>
      </c>
      <c r="O38" s="4"/>
      <c r="P38" s="4" t="s">
        <v>4</v>
      </c>
      <c r="Q38" s="4"/>
      <c r="R38" s="10">
        <v>-1.61</v>
      </c>
      <c r="S38" s="10">
        <v>-0.09</v>
      </c>
      <c r="T38" s="4" t="s">
        <v>4</v>
      </c>
    </row>
    <row r="39" spans="1:20" ht="30" x14ac:dyDescent="0.25">
      <c r="A39" s="2" t="s">
        <v>1720</v>
      </c>
      <c r="B39" s="4" t="s">
        <v>4</v>
      </c>
      <c r="C39" s="4"/>
      <c r="D39" s="4" t="s">
        <v>4</v>
      </c>
      <c r="E39" s="4"/>
      <c r="F39" s="4" t="s">
        <v>4</v>
      </c>
      <c r="G39" s="4"/>
      <c r="H39" s="4" t="s">
        <v>4</v>
      </c>
      <c r="I39" s="4"/>
      <c r="J39" s="4" t="s">
        <v>4</v>
      </c>
      <c r="K39" s="4"/>
      <c r="L39" s="4" t="s">
        <v>4</v>
      </c>
      <c r="M39" s="4"/>
      <c r="N39" s="4" t="s">
        <v>4</v>
      </c>
      <c r="O39" s="4"/>
      <c r="P39" s="4" t="s">
        <v>4</v>
      </c>
      <c r="Q39" s="4"/>
      <c r="R39" s="10">
        <v>-2.35</v>
      </c>
      <c r="S39" s="10">
        <v>0.13</v>
      </c>
      <c r="T39" s="10">
        <v>0.28000000000000003</v>
      </c>
    </row>
    <row r="40" spans="1:20" x14ac:dyDescent="0.25">
      <c r="A40" s="2" t="s">
        <v>1721</v>
      </c>
      <c r="B40" s="4" t="s">
        <v>4</v>
      </c>
      <c r="C40" s="4"/>
      <c r="D40" s="4" t="s">
        <v>4</v>
      </c>
      <c r="E40" s="4"/>
      <c r="F40" s="4" t="s">
        <v>4</v>
      </c>
      <c r="G40" s="4"/>
      <c r="H40" s="4" t="s">
        <v>4</v>
      </c>
      <c r="I40" s="4"/>
      <c r="J40" s="4" t="s">
        <v>4</v>
      </c>
      <c r="K40" s="4"/>
      <c r="L40" s="4" t="s">
        <v>4</v>
      </c>
      <c r="M40" s="4"/>
      <c r="N40" s="4" t="s">
        <v>4</v>
      </c>
      <c r="O40" s="4"/>
      <c r="P40" s="4" t="s">
        <v>4</v>
      </c>
      <c r="Q40" s="4"/>
      <c r="R40" s="10">
        <v>-3.23</v>
      </c>
      <c r="S40" s="10">
        <v>-0.78</v>
      </c>
      <c r="T40" s="10">
        <v>-1.1599999999999999</v>
      </c>
    </row>
    <row r="41" spans="1:20" ht="30" x14ac:dyDescent="0.25">
      <c r="A41" s="2" t="s">
        <v>1731</v>
      </c>
      <c r="B41" s="4" t="s">
        <v>4</v>
      </c>
      <c r="C41" s="4"/>
      <c r="D41" s="4" t="s">
        <v>4</v>
      </c>
      <c r="E41" s="4"/>
      <c r="F41" s="4" t="s">
        <v>4</v>
      </c>
      <c r="G41" s="4"/>
      <c r="H41" s="4" t="s">
        <v>4</v>
      </c>
      <c r="I41" s="4"/>
      <c r="J41" s="4" t="s">
        <v>4</v>
      </c>
      <c r="K41" s="4"/>
      <c r="L41" s="4" t="s">
        <v>4</v>
      </c>
      <c r="M41" s="4"/>
      <c r="N41" s="4" t="s">
        <v>4</v>
      </c>
      <c r="O41" s="4"/>
      <c r="P41" s="4" t="s">
        <v>4</v>
      </c>
      <c r="Q41" s="4"/>
      <c r="R41" s="4" t="s">
        <v>4</v>
      </c>
      <c r="S41" s="4" t="s">
        <v>4</v>
      </c>
      <c r="T41" s="4" t="s">
        <v>4</v>
      </c>
    </row>
    <row r="42" spans="1:20" ht="30" x14ac:dyDescent="0.25">
      <c r="A42" s="3" t="s">
        <v>1712</v>
      </c>
      <c r="B42" s="4" t="s">
        <v>4</v>
      </c>
      <c r="C42" s="4"/>
      <c r="D42" s="4" t="s">
        <v>4</v>
      </c>
      <c r="E42" s="4"/>
      <c r="F42" s="4" t="s">
        <v>4</v>
      </c>
      <c r="G42" s="4"/>
      <c r="H42" s="4" t="s">
        <v>4</v>
      </c>
      <c r="I42" s="4"/>
      <c r="J42" s="4" t="s">
        <v>4</v>
      </c>
      <c r="K42" s="4"/>
      <c r="L42" s="4" t="s">
        <v>4</v>
      </c>
      <c r="M42" s="4"/>
      <c r="N42" s="4" t="s">
        <v>4</v>
      </c>
      <c r="O42" s="4"/>
      <c r="P42" s="4" t="s">
        <v>4</v>
      </c>
      <c r="Q42" s="4"/>
      <c r="R42" s="4" t="s">
        <v>4</v>
      </c>
      <c r="S42" s="4" t="s">
        <v>4</v>
      </c>
      <c r="T42" s="4" t="s">
        <v>4</v>
      </c>
    </row>
    <row r="43" spans="1:20" ht="30" x14ac:dyDescent="0.25">
      <c r="A43" s="2" t="s">
        <v>501</v>
      </c>
      <c r="B43" s="4" t="s">
        <v>4</v>
      </c>
      <c r="C43" s="4"/>
      <c r="D43" s="4" t="s">
        <v>4</v>
      </c>
      <c r="E43" s="4"/>
      <c r="F43" s="4" t="s">
        <v>4</v>
      </c>
      <c r="G43" s="4"/>
      <c r="H43" s="4" t="s">
        <v>4</v>
      </c>
      <c r="I43" s="4"/>
      <c r="J43" s="4" t="s">
        <v>4</v>
      </c>
      <c r="K43" s="4"/>
      <c r="L43" s="4" t="s">
        <v>4</v>
      </c>
      <c r="M43" s="4"/>
      <c r="N43" s="4" t="s">
        <v>4</v>
      </c>
      <c r="O43" s="4"/>
      <c r="P43" s="4" t="s">
        <v>4</v>
      </c>
      <c r="Q43" s="4"/>
      <c r="R43" s="4" t="s">
        <v>46</v>
      </c>
      <c r="S43" s="4" t="s">
        <v>46</v>
      </c>
      <c r="T43" s="4" t="s">
        <v>46</v>
      </c>
    </row>
    <row r="44" spans="1:20" ht="30" x14ac:dyDescent="0.25">
      <c r="A44" s="2" t="s">
        <v>1732</v>
      </c>
      <c r="B44" s="4" t="s">
        <v>4</v>
      </c>
      <c r="C44" s="4"/>
      <c r="D44" s="4" t="s">
        <v>4</v>
      </c>
      <c r="E44" s="4"/>
      <c r="F44" s="4" t="s">
        <v>4</v>
      </c>
      <c r="G44" s="4"/>
      <c r="H44" s="4" t="s">
        <v>4</v>
      </c>
      <c r="I44" s="4"/>
      <c r="J44" s="4" t="s">
        <v>4</v>
      </c>
      <c r="K44" s="4"/>
      <c r="L44" s="4" t="s">
        <v>4</v>
      </c>
      <c r="M44" s="4"/>
      <c r="N44" s="4" t="s">
        <v>4</v>
      </c>
      <c r="O44" s="4"/>
      <c r="P44" s="4" t="s">
        <v>4</v>
      </c>
      <c r="Q44" s="4"/>
      <c r="R44" s="4" t="s">
        <v>4</v>
      </c>
      <c r="S44" s="4" t="s">
        <v>4</v>
      </c>
      <c r="T44" s="4" t="s">
        <v>4</v>
      </c>
    </row>
    <row r="45" spans="1:20" ht="30" x14ac:dyDescent="0.25">
      <c r="A45" s="3" t="s">
        <v>1712</v>
      </c>
      <c r="B45" s="4" t="s">
        <v>4</v>
      </c>
      <c r="C45" s="4"/>
      <c r="D45" s="4" t="s">
        <v>4</v>
      </c>
      <c r="E45" s="4"/>
      <c r="F45" s="4" t="s">
        <v>4</v>
      </c>
      <c r="G45" s="4"/>
      <c r="H45" s="4" t="s">
        <v>4</v>
      </c>
      <c r="I45" s="4"/>
      <c r="J45" s="4" t="s">
        <v>4</v>
      </c>
      <c r="K45" s="4"/>
      <c r="L45" s="4" t="s">
        <v>4</v>
      </c>
      <c r="M45" s="4"/>
      <c r="N45" s="4" t="s">
        <v>4</v>
      </c>
      <c r="O45" s="4"/>
      <c r="P45" s="4" t="s">
        <v>4</v>
      </c>
      <c r="Q45" s="4"/>
      <c r="R45" s="4" t="s">
        <v>4</v>
      </c>
      <c r="S45" s="4" t="s">
        <v>4</v>
      </c>
      <c r="T45" s="4" t="s">
        <v>4</v>
      </c>
    </row>
    <row r="46" spans="1:20" ht="30" x14ac:dyDescent="0.25">
      <c r="A46" s="2" t="s">
        <v>501</v>
      </c>
      <c r="B46" s="4" t="s">
        <v>4</v>
      </c>
      <c r="C46" s="4"/>
      <c r="D46" s="4" t="s">
        <v>4</v>
      </c>
      <c r="E46" s="4"/>
      <c r="F46" s="4" t="s">
        <v>4</v>
      </c>
      <c r="G46" s="4"/>
      <c r="H46" s="4" t="s">
        <v>4</v>
      </c>
      <c r="I46" s="4"/>
      <c r="J46" s="4" t="s">
        <v>4</v>
      </c>
      <c r="K46" s="4"/>
      <c r="L46" s="4" t="s">
        <v>4</v>
      </c>
      <c r="M46" s="4"/>
      <c r="N46" s="4" t="s">
        <v>4</v>
      </c>
      <c r="O46" s="4"/>
      <c r="P46" s="4" t="s">
        <v>4</v>
      </c>
      <c r="Q46" s="4"/>
      <c r="R46" s="4" t="s">
        <v>46</v>
      </c>
      <c r="S46" s="4" t="s">
        <v>46</v>
      </c>
      <c r="T46" s="4" t="s">
        <v>46</v>
      </c>
    </row>
    <row r="47" spans="1:20" ht="45" x14ac:dyDescent="0.25">
      <c r="A47" s="2" t="s">
        <v>1733</v>
      </c>
      <c r="B47" s="4" t="s">
        <v>4</v>
      </c>
      <c r="C47" s="4"/>
      <c r="D47" s="4" t="s">
        <v>4</v>
      </c>
      <c r="E47" s="4"/>
      <c r="F47" s="4" t="s">
        <v>4</v>
      </c>
      <c r="G47" s="4"/>
      <c r="H47" s="4" t="s">
        <v>4</v>
      </c>
      <c r="I47" s="4"/>
      <c r="J47" s="4" t="s">
        <v>4</v>
      </c>
      <c r="K47" s="4"/>
      <c r="L47" s="4" t="s">
        <v>4</v>
      </c>
      <c r="M47" s="4"/>
      <c r="N47" s="4" t="s">
        <v>4</v>
      </c>
      <c r="O47" s="4"/>
      <c r="P47" s="4" t="s">
        <v>4</v>
      </c>
      <c r="Q47" s="4"/>
      <c r="R47" s="4" t="s">
        <v>4</v>
      </c>
      <c r="S47" s="4" t="s">
        <v>4</v>
      </c>
      <c r="T47" s="4" t="s">
        <v>4</v>
      </c>
    </row>
    <row r="48" spans="1:20" ht="30" x14ac:dyDescent="0.25">
      <c r="A48" s="3" t="s">
        <v>1712</v>
      </c>
      <c r="B48" s="4" t="s">
        <v>4</v>
      </c>
      <c r="C48" s="4"/>
      <c r="D48" s="4" t="s">
        <v>4</v>
      </c>
      <c r="E48" s="4"/>
      <c r="F48" s="4" t="s">
        <v>4</v>
      </c>
      <c r="G48" s="4"/>
      <c r="H48" s="4" t="s">
        <v>4</v>
      </c>
      <c r="I48" s="4"/>
      <c r="J48" s="4" t="s">
        <v>4</v>
      </c>
      <c r="K48" s="4"/>
      <c r="L48" s="4" t="s">
        <v>4</v>
      </c>
      <c r="M48" s="4"/>
      <c r="N48" s="4" t="s">
        <v>4</v>
      </c>
      <c r="O48" s="4"/>
      <c r="P48" s="4" t="s">
        <v>4</v>
      </c>
      <c r="Q48" s="4"/>
      <c r="R48" s="4" t="s">
        <v>4</v>
      </c>
      <c r="S48" s="4" t="s">
        <v>4</v>
      </c>
      <c r="T48" s="4" t="s">
        <v>4</v>
      </c>
    </row>
    <row r="49" spans="1:20" ht="30" x14ac:dyDescent="0.25">
      <c r="A49" s="2" t="s">
        <v>501</v>
      </c>
      <c r="B49" s="4" t="s">
        <v>4</v>
      </c>
      <c r="C49" s="4"/>
      <c r="D49" s="4" t="s">
        <v>4</v>
      </c>
      <c r="E49" s="4"/>
      <c r="F49" s="4" t="s">
        <v>4</v>
      </c>
      <c r="G49" s="4"/>
      <c r="H49" s="4" t="s">
        <v>4</v>
      </c>
      <c r="I49" s="4"/>
      <c r="J49" s="4" t="s">
        <v>4</v>
      </c>
      <c r="K49" s="4"/>
      <c r="L49" s="4" t="s">
        <v>4</v>
      </c>
      <c r="M49" s="4"/>
      <c r="N49" s="4" t="s">
        <v>4</v>
      </c>
      <c r="O49" s="4"/>
      <c r="P49" s="4" t="s">
        <v>4</v>
      </c>
      <c r="Q49" s="4"/>
      <c r="R49" s="4" t="s">
        <v>46</v>
      </c>
      <c r="S49" s="4" t="s">
        <v>46</v>
      </c>
      <c r="T49" s="4" t="s">
        <v>46</v>
      </c>
    </row>
    <row r="50" spans="1:20" x14ac:dyDescent="0.25">
      <c r="A50" s="2" t="s">
        <v>1734</v>
      </c>
      <c r="B50" s="4" t="s">
        <v>4</v>
      </c>
      <c r="C50" s="4"/>
      <c r="D50" s="4" t="s">
        <v>4</v>
      </c>
      <c r="E50" s="4"/>
      <c r="F50" s="4" t="s">
        <v>4</v>
      </c>
      <c r="G50" s="4"/>
      <c r="H50" s="4" t="s">
        <v>4</v>
      </c>
      <c r="I50" s="4"/>
      <c r="J50" s="4" t="s">
        <v>4</v>
      </c>
      <c r="K50" s="4"/>
      <c r="L50" s="4" t="s">
        <v>4</v>
      </c>
      <c r="M50" s="4"/>
      <c r="N50" s="4" t="s">
        <v>4</v>
      </c>
      <c r="O50" s="4"/>
      <c r="P50" s="4" t="s">
        <v>4</v>
      </c>
      <c r="Q50" s="4"/>
      <c r="R50" s="4" t="s">
        <v>4</v>
      </c>
      <c r="S50" s="4" t="s">
        <v>4</v>
      </c>
      <c r="T50" s="4" t="s">
        <v>4</v>
      </c>
    </row>
    <row r="51" spans="1:20" ht="30" x14ac:dyDescent="0.25">
      <c r="A51" s="3" t="s">
        <v>1712</v>
      </c>
      <c r="B51" s="4" t="s">
        <v>4</v>
      </c>
      <c r="C51" s="4"/>
      <c r="D51" s="4" t="s">
        <v>4</v>
      </c>
      <c r="E51" s="4"/>
      <c r="F51" s="4" t="s">
        <v>4</v>
      </c>
      <c r="G51" s="4"/>
      <c r="H51" s="4" t="s">
        <v>4</v>
      </c>
      <c r="I51" s="4"/>
      <c r="J51" s="4" t="s">
        <v>4</v>
      </c>
      <c r="K51" s="4"/>
      <c r="L51" s="4" t="s">
        <v>4</v>
      </c>
      <c r="M51" s="4"/>
      <c r="N51" s="4" t="s">
        <v>4</v>
      </c>
      <c r="O51" s="4"/>
      <c r="P51" s="4" t="s">
        <v>4</v>
      </c>
      <c r="Q51" s="4"/>
      <c r="R51" s="4" t="s">
        <v>4</v>
      </c>
      <c r="S51" s="4" t="s">
        <v>4</v>
      </c>
      <c r="T51" s="4" t="s">
        <v>4</v>
      </c>
    </row>
    <row r="52" spans="1:20" ht="30" x14ac:dyDescent="0.25">
      <c r="A52" s="2" t="s">
        <v>1713</v>
      </c>
      <c r="B52" s="4" t="s">
        <v>4</v>
      </c>
      <c r="C52" s="4"/>
      <c r="D52" s="4" t="s">
        <v>4</v>
      </c>
      <c r="E52" s="4"/>
      <c r="F52" s="4" t="s">
        <v>4</v>
      </c>
      <c r="G52" s="4"/>
      <c r="H52" s="4" t="s">
        <v>4</v>
      </c>
      <c r="I52" s="4"/>
      <c r="J52" s="4" t="s">
        <v>4</v>
      </c>
      <c r="K52" s="4"/>
      <c r="L52" s="4" t="s">
        <v>4</v>
      </c>
      <c r="M52" s="4"/>
      <c r="N52" s="4" t="s">
        <v>4</v>
      </c>
      <c r="O52" s="4"/>
      <c r="P52" s="4" t="s">
        <v>4</v>
      </c>
      <c r="Q52" s="4"/>
      <c r="R52" s="9">
        <v>-45796</v>
      </c>
      <c r="S52" s="9">
        <v>-46865</v>
      </c>
      <c r="T52" s="9">
        <v>-66462</v>
      </c>
    </row>
    <row r="53" spans="1:20" ht="30" x14ac:dyDescent="0.25">
      <c r="A53" s="2" t="s">
        <v>501</v>
      </c>
      <c r="B53" s="4" t="s">
        <v>4</v>
      </c>
      <c r="C53" s="4"/>
      <c r="D53" s="4" t="s">
        <v>4</v>
      </c>
      <c r="E53" s="4"/>
      <c r="F53" s="4" t="s">
        <v>4</v>
      </c>
      <c r="G53" s="4"/>
      <c r="H53" s="4" t="s">
        <v>4</v>
      </c>
      <c r="I53" s="4"/>
      <c r="J53" s="4" t="s">
        <v>4</v>
      </c>
      <c r="K53" s="4"/>
      <c r="L53" s="4" t="s">
        <v>4</v>
      </c>
      <c r="M53" s="4"/>
      <c r="N53" s="4" t="s">
        <v>4</v>
      </c>
      <c r="O53" s="4"/>
      <c r="P53" s="4" t="s">
        <v>4</v>
      </c>
      <c r="Q53" s="4"/>
      <c r="R53" s="4" t="s">
        <v>46</v>
      </c>
      <c r="S53" s="4" t="s">
        <v>46</v>
      </c>
      <c r="T53" s="4" t="s">
        <v>46</v>
      </c>
    </row>
    <row r="54" spans="1:20" ht="30" x14ac:dyDescent="0.25">
      <c r="A54" s="2" t="s">
        <v>1727</v>
      </c>
      <c r="B54" s="4" t="s">
        <v>4</v>
      </c>
      <c r="C54" s="4"/>
      <c r="D54" s="4" t="s">
        <v>4</v>
      </c>
      <c r="E54" s="4"/>
      <c r="F54" s="4" t="s">
        <v>4</v>
      </c>
      <c r="G54" s="4"/>
      <c r="H54" s="4" t="s">
        <v>4</v>
      </c>
      <c r="I54" s="4"/>
      <c r="J54" s="4" t="s">
        <v>4</v>
      </c>
      <c r="K54" s="4"/>
      <c r="L54" s="4" t="s">
        <v>4</v>
      </c>
      <c r="M54" s="4"/>
      <c r="N54" s="4" t="s">
        <v>4</v>
      </c>
      <c r="O54" s="4"/>
      <c r="P54" s="4" t="s">
        <v>4</v>
      </c>
      <c r="Q54" s="4"/>
      <c r="R54" s="9">
        <v>-45796</v>
      </c>
      <c r="S54" s="9">
        <v>-46865</v>
      </c>
      <c r="T54" s="9">
        <v>-66462</v>
      </c>
    </row>
    <row r="55" spans="1:20" ht="45" x14ac:dyDescent="0.25">
      <c r="A55" s="2" t="s">
        <v>1714</v>
      </c>
      <c r="B55" s="4" t="s">
        <v>4</v>
      </c>
      <c r="C55" s="4"/>
      <c r="D55" s="4" t="s">
        <v>4</v>
      </c>
      <c r="E55" s="4"/>
      <c r="F55" s="4" t="s">
        <v>4</v>
      </c>
      <c r="G55" s="4"/>
      <c r="H55" s="4" t="s">
        <v>4</v>
      </c>
      <c r="I55" s="4"/>
      <c r="J55" s="4" t="s">
        <v>4</v>
      </c>
      <c r="K55" s="4"/>
      <c r="L55" s="4" t="s">
        <v>4</v>
      </c>
      <c r="M55" s="4"/>
      <c r="N55" s="4" t="s">
        <v>4</v>
      </c>
      <c r="O55" s="4"/>
      <c r="P55" s="4" t="s">
        <v>4</v>
      </c>
      <c r="Q55" s="4"/>
      <c r="R55" s="9">
        <v>-38809</v>
      </c>
      <c r="S55" s="9">
        <v>11243</v>
      </c>
      <c r="T55" s="9">
        <v>12981</v>
      </c>
    </row>
    <row r="56" spans="1:20" ht="30" x14ac:dyDescent="0.25">
      <c r="A56" s="2" t="s">
        <v>47</v>
      </c>
      <c r="B56" s="4" t="s">
        <v>4</v>
      </c>
      <c r="C56" s="4"/>
      <c r="D56" s="4" t="s">
        <v>4</v>
      </c>
      <c r="E56" s="4"/>
      <c r="F56" s="4" t="s">
        <v>4</v>
      </c>
      <c r="G56" s="4"/>
      <c r="H56" s="4" t="s">
        <v>4</v>
      </c>
      <c r="I56" s="4"/>
      <c r="J56" s="4" t="s">
        <v>4</v>
      </c>
      <c r="K56" s="4"/>
      <c r="L56" s="4" t="s">
        <v>4</v>
      </c>
      <c r="M56" s="4"/>
      <c r="N56" s="4" t="s">
        <v>4</v>
      </c>
      <c r="O56" s="4"/>
      <c r="P56" s="4" t="s">
        <v>4</v>
      </c>
      <c r="Q56" s="4"/>
      <c r="R56" s="9">
        <v>-38809</v>
      </c>
      <c r="S56" s="9">
        <v>11243</v>
      </c>
      <c r="T56" s="9">
        <v>12981</v>
      </c>
    </row>
    <row r="57" spans="1:20" ht="30" x14ac:dyDescent="0.25">
      <c r="A57" s="2" t="s">
        <v>1656</v>
      </c>
      <c r="B57" s="4" t="s">
        <v>4</v>
      </c>
      <c r="C57" s="4"/>
      <c r="D57" s="4" t="s">
        <v>4</v>
      </c>
      <c r="E57" s="4"/>
      <c r="F57" s="4" t="s">
        <v>4</v>
      </c>
      <c r="G57" s="4"/>
      <c r="H57" s="4" t="s">
        <v>4</v>
      </c>
      <c r="I57" s="4"/>
      <c r="J57" s="4" t="s">
        <v>4</v>
      </c>
      <c r="K57" s="4"/>
      <c r="L57" s="4" t="s">
        <v>4</v>
      </c>
      <c r="M57" s="4"/>
      <c r="N57" s="4" t="s">
        <v>4</v>
      </c>
      <c r="O57" s="4"/>
      <c r="P57" s="4" t="s">
        <v>4</v>
      </c>
      <c r="Q57" s="4"/>
      <c r="R57" s="9">
        <v>-83887</v>
      </c>
      <c r="S57" s="9">
        <v>-4745</v>
      </c>
      <c r="T57" s="4" t="s">
        <v>4</v>
      </c>
    </row>
    <row r="58" spans="1:20" ht="30" x14ac:dyDescent="0.25">
      <c r="A58" s="2" t="s">
        <v>1728</v>
      </c>
      <c r="B58" s="4" t="s">
        <v>4</v>
      </c>
      <c r="C58" s="4"/>
      <c r="D58" s="4" t="s">
        <v>4</v>
      </c>
      <c r="E58" s="4"/>
      <c r="F58" s="4" t="s">
        <v>4</v>
      </c>
      <c r="G58" s="4"/>
      <c r="H58" s="4" t="s">
        <v>4</v>
      </c>
      <c r="I58" s="4"/>
      <c r="J58" s="4" t="s">
        <v>4</v>
      </c>
      <c r="K58" s="4"/>
      <c r="L58" s="4" t="s">
        <v>4</v>
      </c>
      <c r="M58" s="4"/>
      <c r="N58" s="4" t="s">
        <v>4</v>
      </c>
      <c r="O58" s="4"/>
      <c r="P58" s="4" t="s">
        <v>4</v>
      </c>
      <c r="Q58" s="4"/>
      <c r="R58" s="9">
        <v>-83887</v>
      </c>
      <c r="S58" s="9">
        <v>-4745</v>
      </c>
      <c r="T58" s="4" t="s">
        <v>4</v>
      </c>
    </row>
    <row r="59" spans="1:20" ht="45" x14ac:dyDescent="0.25">
      <c r="A59" s="2" t="s">
        <v>1715</v>
      </c>
      <c r="B59" s="4" t="s">
        <v>4</v>
      </c>
      <c r="C59" s="4"/>
      <c r="D59" s="4" t="s">
        <v>4</v>
      </c>
      <c r="E59" s="4"/>
      <c r="F59" s="4" t="s">
        <v>4</v>
      </c>
      <c r="G59" s="4"/>
      <c r="H59" s="4" t="s">
        <v>4</v>
      </c>
      <c r="I59" s="4"/>
      <c r="J59" s="4" t="s">
        <v>4</v>
      </c>
      <c r="K59" s="4"/>
      <c r="L59" s="4" t="s">
        <v>4</v>
      </c>
      <c r="M59" s="4"/>
      <c r="N59" s="4" t="s">
        <v>4</v>
      </c>
      <c r="O59" s="4"/>
      <c r="P59" s="4" t="s">
        <v>4</v>
      </c>
      <c r="Q59" s="4"/>
      <c r="R59" s="9">
        <v>-122696</v>
      </c>
      <c r="S59" s="9">
        <v>6498</v>
      </c>
      <c r="T59" s="9">
        <v>12981</v>
      </c>
    </row>
    <row r="60" spans="1:20" ht="45" x14ac:dyDescent="0.25">
      <c r="A60" s="2" t="s">
        <v>1729</v>
      </c>
      <c r="B60" s="4" t="s">
        <v>4</v>
      </c>
      <c r="C60" s="4"/>
      <c r="D60" s="4" t="s">
        <v>4</v>
      </c>
      <c r="E60" s="4"/>
      <c r="F60" s="4" t="s">
        <v>4</v>
      </c>
      <c r="G60" s="4"/>
      <c r="H60" s="4" t="s">
        <v>4</v>
      </c>
      <c r="I60" s="4"/>
      <c r="J60" s="4" t="s">
        <v>4</v>
      </c>
      <c r="K60" s="4"/>
      <c r="L60" s="4" t="s">
        <v>4</v>
      </c>
      <c r="M60" s="4"/>
      <c r="N60" s="4" t="s">
        <v>4</v>
      </c>
      <c r="O60" s="4"/>
      <c r="P60" s="4" t="s">
        <v>4</v>
      </c>
      <c r="Q60" s="4"/>
      <c r="R60" s="9">
        <v>-122696</v>
      </c>
      <c r="S60" s="9">
        <v>6498</v>
      </c>
      <c r="T60" s="9">
        <v>12981</v>
      </c>
    </row>
    <row r="61" spans="1:20" x14ac:dyDescent="0.25">
      <c r="A61" s="2" t="s">
        <v>48</v>
      </c>
      <c r="B61" s="4" t="s">
        <v>4</v>
      </c>
      <c r="C61" s="4"/>
      <c r="D61" s="4" t="s">
        <v>4</v>
      </c>
      <c r="E61" s="4"/>
      <c r="F61" s="4" t="s">
        <v>4</v>
      </c>
      <c r="G61" s="4"/>
      <c r="H61" s="4" t="s">
        <v>4</v>
      </c>
      <c r="I61" s="4"/>
      <c r="J61" s="4" t="s">
        <v>4</v>
      </c>
      <c r="K61" s="4"/>
      <c r="L61" s="4" t="s">
        <v>4</v>
      </c>
      <c r="M61" s="4"/>
      <c r="N61" s="4" t="s">
        <v>4</v>
      </c>
      <c r="O61" s="4"/>
      <c r="P61" s="4" t="s">
        <v>4</v>
      </c>
      <c r="Q61" s="4"/>
      <c r="R61" s="9">
        <v>-168492</v>
      </c>
      <c r="S61" s="9">
        <v>-40367</v>
      </c>
      <c r="T61" s="9">
        <v>-53481</v>
      </c>
    </row>
    <row r="62" spans="1:20" ht="30" x14ac:dyDescent="0.25">
      <c r="A62" s="2" t="s">
        <v>1730</v>
      </c>
      <c r="B62" s="4" t="s">
        <v>4</v>
      </c>
      <c r="C62" s="4"/>
      <c r="D62" s="4" t="s">
        <v>4</v>
      </c>
      <c r="E62" s="4"/>
      <c r="F62" s="4" t="s">
        <v>4</v>
      </c>
      <c r="G62" s="4"/>
      <c r="H62" s="4" t="s">
        <v>4</v>
      </c>
      <c r="I62" s="4"/>
      <c r="J62" s="4" t="s">
        <v>4</v>
      </c>
      <c r="K62" s="4"/>
      <c r="L62" s="4" t="s">
        <v>4</v>
      </c>
      <c r="M62" s="4"/>
      <c r="N62" s="4" t="s">
        <v>4</v>
      </c>
      <c r="O62" s="4"/>
      <c r="P62" s="4" t="s">
        <v>4</v>
      </c>
      <c r="Q62" s="4"/>
      <c r="R62" s="9">
        <v>-168492</v>
      </c>
      <c r="S62" s="9">
        <v>-40367</v>
      </c>
      <c r="T62" s="9">
        <v>-53481</v>
      </c>
    </row>
    <row r="63" spans="1:20" ht="30" x14ac:dyDescent="0.25">
      <c r="A63" s="2" t="s">
        <v>1716</v>
      </c>
      <c r="B63" s="4" t="s">
        <v>4</v>
      </c>
      <c r="C63" s="4"/>
      <c r="D63" s="4" t="s">
        <v>4</v>
      </c>
      <c r="E63" s="4"/>
      <c r="F63" s="4" t="s">
        <v>4</v>
      </c>
      <c r="G63" s="4"/>
      <c r="H63" s="4" t="s">
        <v>4</v>
      </c>
      <c r="I63" s="4"/>
      <c r="J63" s="4" t="s">
        <v>4</v>
      </c>
      <c r="K63" s="4"/>
      <c r="L63" s="4" t="s">
        <v>4</v>
      </c>
      <c r="M63" s="4"/>
      <c r="N63" s="4" t="s">
        <v>4</v>
      </c>
      <c r="O63" s="4"/>
      <c r="P63" s="4" t="s">
        <v>4</v>
      </c>
      <c r="Q63" s="4"/>
      <c r="R63" s="9">
        <v>52249</v>
      </c>
      <c r="S63" s="9">
        <v>51659</v>
      </c>
      <c r="T63" s="9">
        <v>46280</v>
      </c>
    </row>
    <row r="64" spans="1:20" ht="30" x14ac:dyDescent="0.25">
      <c r="A64" s="2" t="s">
        <v>1717</v>
      </c>
      <c r="B64" s="4" t="s">
        <v>4</v>
      </c>
      <c r="C64" s="4"/>
      <c r="D64" s="4" t="s">
        <v>4</v>
      </c>
      <c r="E64" s="4"/>
      <c r="F64" s="4" t="s">
        <v>4</v>
      </c>
      <c r="G64" s="4"/>
      <c r="H64" s="4" t="s">
        <v>4</v>
      </c>
      <c r="I64" s="4"/>
      <c r="J64" s="4" t="s">
        <v>4</v>
      </c>
      <c r="K64" s="4"/>
      <c r="L64" s="4" t="s">
        <v>4</v>
      </c>
      <c r="M64" s="4"/>
      <c r="N64" s="4" t="s">
        <v>4</v>
      </c>
      <c r="O64" s="4"/>
      <c r="P64" s="4" t="s">
        <v>4</v>
      </c>
      <c r="Q64" s="4"/>
      <c r="R64" s="9">
        <v>52249</v>
      </c>
      <c r="S64" s="9">
        <v>51659</v>
      </c>
      <c r="T64" s="9">
        <v>46280</v>
      </c>
    </row>
    <row r="65" spans="1:20" ht="30" x14ac:dyDescent="0.25">
      <c r="A65" s="2" t="s">
        <v>1722</v>
      </c>
      <c r="B65" s="4" t="s">
        <v>4</v>
      </c>
      <c r="C65" s="4"/>
      <c r="D65" s="4" t="s">
        <v>4</v>
      </c>
      <c r="E65" s="4"/>
      <c r="F65" s="4" t="s">
        <v>4</v>
      </c>
      <c r="G65" s="4"/>
      <c r="H65" s="4" t="s">
        <v>4</v>
      </c>
      <c r="I65" s="4"/>
      <c r="J65" s="4" t="s">
        <v>4</v>
      </c>
      <c r="K65" s="4"/>
      <c r="L65" s="4" t="s">
        <v>4</v>
      </c>
      <c r="M65" s="4"/>
      <c r="N65" s="4" t="s">
        <v>4</v>
      </c>
      <c r="O65" s="4"/>
      <c r="P65" s="4" t="s">
        <v>4</v>
      </c>
      <c r="Q65" s="4"/>
      <c r="R65" s="10">
        <v>-0.88</v>
      </c>
      <c r="S65" s="10">
        <v>-0.91</v>
      </c>
      <c r="T65" s="10">
        <v>-1.44</v>
      </c>
    </row>
    <row r="66" spans="1:20" x14ac:dyDescent="0.25">
      <c r="A66" s="2" t="s">
        <v>1723</v>
      </c>
      <c r="B66" s="4" t="s">
        <v>4</v>
      </c>
      <c r="C66" s="4"/>
      <c r="D66" s="4" t="s">
        <v>4</v>
      </c>
      <c r="E66" s="4"/>
      <c r="F66" s="4" t="s">
        <v>4</v>
      </c>
      <c r="G66" s="4"/>
      <c r="H66" s="4" t="s">
        <v>4</v>
      </c>
      <c r="I66" s="4"/>
      <c r="J66" s="4" t="s">
        <v>4</v>
      </c>
      <c r="K66" s="4"/>
      <c r="L66" s="4" t="s">
        <v>4</v>
      </c>
      <c r="M66" s="4"/>
      <c r="N66" s="4" t="s">
        <v>4</v>
      </c>
      <c r="O66" s="4"/>
      <c r="P66" s="4" t="s">
        <v>4</v>
      </c>
      <c r="Q66" s="4"/>
      <c r="R66" s="10">
        <v>-0.74</v>
      </c>
      <c r="S66" s="10">
        <v>0.22</v>
      </c>
      <c r="T66" s="10">
        <v>0.28000000000000003</v>
      </c>
    </row>
    <row r="67" spans="1:20" x14ac:dyDescent="0.25">
      <c r="A67" s="2" t="s">
        <v>45</v>
      </c>
      <c r="B67" s="4" t="s">
        <v>4</v>
      </c>
      <c r="C67" s="4"/>
      <c r="D67" s="4" t="s">
        <v>4</v>
      </c>
      <c r="E67" s="4"/>
      <c r="F67" s="4" t="s">
        <v>4</v>
      </c>
      <c r="G67" s="4"/>
      <c r="H67" s="4" t="s">
        <v>4</v>
      </c>
      <c r="I67" s="4"/>
      <c r="J67" s="4" t="s">
        <v>4</v>
      </c>
      <c r="K67" s="4"/>
      <c r="L67" s="4" t="s">
        <v>4</v>
      </c>
      <c r="M67" s="4"/>
      <c r="N67" s="4" t="s">
        <v>4</v>
      </c>
      <c r="O67" s="4"/>
      <c r="P67" s="4" t="s">
        <v>4</v>
      </c>
      <c r="Q67" s="4"/>
      <c r="R67" s="10">
        <v>-1.61</v>
      </c>
      <c r="S67" s="10">
        <v>-0.09</v>
      </c>
      <c r="T67" s="4" t="s">
        <v>4</v>
      </c>
    </row>
    <row r="68" spans="1:20" ht="30" x14ac:dyDescent="0.25">
      <c r="A68" s="2" t="s">
        <v>1724</v>
      </c>
      <c r="B68" s="4" t="s">
        <v>4</v>
      </c>
      <c r="C68" s="4"/>
      <c r="D68" s="4" t="s">
        <v>4</v>
      </c>
      <c r="E68" s="4"/>
      <c r="F68" s="4" t="s">
        <v>4</v>
      </c>
      <c r="G68" s="4"/>
      <c r="H68" s="4" t="s">
        <v>4</v>
      </c>
      <c r="I68" s="4"/>
      <c r="J68" s="4" t="s">
        <v>4</v>
      </c>
      <c r="K68" s="4"/>
      <c r="L68" s="4" t="s">
        <v>4</v>
      </c>
      <c r="M68" s="4"/>
      <c r="N68" s="4" t="s">
        <v>4</v>
      </c>
      <c r="O68" s="4"/>
      <c r="P68" s="4" t="s">
        <v>4</v>
      </c>
      <c r="Q68" s="4"/>
      <c r="R68" s="10">
        <v>-2.35</v>
      </c>
      <c r="S68" s="10">
        <v>0.13</v>
      </c>
      <c r="T68" s="10">
        <v>0.28000000000000003</v>
      </c>
    </row>
    <row r="69" spans="1:20" x14ac:dyDescent="0.25">
      <c r="A69" s="2" t="s">
        <v>1725</v>
      </c>
      <c r="B69" s="4" t="s">
        <v>4</v>
      </c>
      <c r="C69" s="4"/>
      <c r="D69" s="4" t="s">
        <v>4</v>
      </c>
      <c r="E69" s="4"/>
      <c r="F69" s="4" t="s">
        <v>4</v>
      </c>
      <c r="G69" s="4"/>
      <c r="H69" s="4" t="s">
        <v>4</v>
      </c>
      <c r="I69" s="4"/>
      <c r="J69" s="4" t="s">
        <v>4</v>
      </c>
      <c r="K69" s="4"/>
      <c r="L69" s="4" t="s">
        <v>4</v>
      </c>
      <c r="M69" s="4"/>
      <c r="N69" s="4" t="s">
        <v>4</v>
      </c>
      <c r="O69" s="4"/>
      <c r="P69" s="4" t="s">
        <v>4</v>
      </c>
      <c r="Q69" s="4"/>
      <c r="R69" s="10">
        <v>-3.23</v>
      </c>
      <c r="S69" s="10">
        <v>-0.78</v>
      </c>
      <c r="T69" s="10">
        <v>-1.1599999999999999</v>
      </c>
    </row>
    <row r="70" spans="1:20" ht="75" x14ac:dyDescent="0.25">
      <c r="A70" s="2" t="s">
        <v>527</v>
      </c>
      <c r="B70" s="4" t="s">
        <v>4</v>
      </c>
      <c r="C70" s="4"/>
      <c r="D70" s="4" t="s">
        <v>4</v>
      </c>
      <c r="E70" s="4"/>
      <c r="F70" s="4" t="s">
        <v>4</v>
      </c>
      <c r="G70" s="4"/>
      <c r="H70" s="4" t="s">
        <v>4</v>
      </c>
      <c r="I70" s="4"/>
      <c r="J70" s="4" t="s">
        <v>4</v>
      </c>
      <c r="K70" s="4"/>
      <c r="L70" s="4" t="s">
        <v>4</v>
      </c>
      <c r="M70" s="4"/>
      <c r="N70" s="4" t="s">
        <v>4</v>
      </c>
      <c r="O70" s="4"/>
      <c r="P70" s="4" t="s">
        <v>4</v>
      </c>
      <c r="Q70" s="4"/>
      <c r="R70" s="9">
        <v>1038</v>
      </c>
      <c r="S70" s="9">
        <v>1813</v>
      </c>
      <c r="T70" s="9">
        <v>2001</v>
      </c>
    </row>
    <row r="71" spans="1:20" ht="30" x14ac:dyDescent="0.25">
      <c r="A71" s="2" t="s">
        <v>1735</v>
      </c>
      <c r="B71" s="4" t="s">
        <v>4</v>
      </c>
      <c r="C71" s="4"/>
      <c r="D71" s="4" t="s">
        <v>4</v>
      </c>
      <c r="E71" s="4"/>
      <c r="F71" s="4" t="s">
        <v>4</v>
      </c>
      <c r="G71" s="4"/>
      <c r="H71" s="4" t="s">
        <v>4</v>
      </c>
      <c r="I71" s="4"/>
      <c r="J71" s="4" t="s">
        <v>4</v>
      </c>
      <c r="K71" s="4"/>
      <c r="L71" s="4" t="s">
        <v>4</v>
      </c>
      <c r="M71" s="4"/>
      <c r="N71" s="4" t="s">
        <v>4</v>
      </c>
      <c r="O71" s="4"/>
      <c r="P71" s="4" t="s">
        <v>4</v>
      </c>
      <c r="Q71" s="4"/>
      <c r="R71" s="4" t="s">
        <v>4</v>
      </c>
      <c r="S71" s="4" t="s">
        <v>4</v>
      </c>
      <c r="T71" s="4" t="s">
        <v>4</v>
      </c>
    </row>
    <row r="72" spans="1:20" ht="30" x14ac:dyDescent="0.25">
      <c r="A72" s="3" t="s">
        <v>1712</v>
      </c>
      <c r="B72" s="4" t="s">
        <v>4</v>
      </c>
      <c r="C72" s="4"/>
      <c r="D72" s="4" t="s">
        <v>4</v>
      </c>
      <c r="E72" s="4"/>
      <c r="F72" s="4" t="s">
        <v>4</v>
      </c>
      <c r="G72" s="4"/>
      <c r="H72" s="4" t="s">
        <v>4</v>
      </c>
      <c r="I72" s="4"/>
      <c r="J72" s="4" t="s">
        <v>4</v>
      </c>
      <c r="K72" s="4"/>
      <c r="L72" s="4" t="s">
        <v>4</v>
      </c>
      <c r="M72" s="4"/>
      <c r="N72" s="4" t="s">
        <v>4</v>
      </c>
      <c r="O72" s="4"/>
      <c r="P72" s="4" t="s">
        <v>4</v>
      </c>
      <c r="Q72" s="4"/>
      <c r="R72" s="4" t="s">
        <v>4</v>
      </c>
      <c r="S72" s="4" t="s">
        <v>4</v>
      </c>
      <c r="T72" s="4" t="s">
        <v>4</v>
      </c>
    </row>
    <row r="73" spans="1:20" ht="45" x14ac:dyDescent="0.25">
      <c r="A73" s="2" t="s">
        <v>1736</v>
      </c>
      <c r="B73" s="4" t="s">
        <v>4</v>
      </c>
      <c r="C73" s="4"/>
      <c r="D73" s="4" t="s">
        <v>4</v>
      </c>
      <c r="E73" s="4"/>
      <c r="F73" s="4" t="s">
        <v>4</v>
      </c>
      <c r="G73" s="4"/>
      <c r="H73" s="4" t="s">
        <v>4</v>
      </c>
      <c r="I73" s="4"/>
      <c r="J73" s="4" t="s">
        <v>4</v>
      </c>
      <c r="K73" s="4"/>
      <c r="L73" s="4" t="s">
        <v>4</v>
      </c>
      <c r="M73" s="4"/>
      <c r="N73" s="4" t="s">
        <v>4</v>
      </c>
      <c r="O73" s="4"/>
      <c r="P73" s="4" t="s">
        <v>4</v>
      </c>
      <c r="Q73" s="4"/>
      <c r="R73" s="4" t="s">
        <v>46</v>
      </c>
      <c r="S73" s="4" t="s">
        <v>46</v>
      </c>
      <c r="T73" s="4" t="s">
        <v>46</v>
      </c>
    </row>
    <row r="74" spans="1:20" ht="30" x14ac:dyDescent="0.25">
      <c r="A74" s="2" t="s">
        <v>1737</v>
      </c>
      <c r="B74" s="4" t="s">
        <v>4</v>
      </c>
      <c r="C74" s="4"/>
      <c r="D74" s="4" t="s">
        <v>4</v>
      </c>
      <c r="E74" s="4"/>
      <c r="F74" s="4" t="s">
        <v>4</v>
      </c>
      <c r="G74" s="4"/>
      <c r="H74" s="4" t="s">
        <v>4</v>
      </c>
      <c r="I74" s="4"/>
      <c r="J74" s="4" t="s">
        <v>4</v>
      </c>
      <c r="K74" s="4"/>
      <c r="L74" s="4" t="s">
        <v>4</v>
      </c>
      <c r="M74" s="4"/>
      <c r="N74" s="4" t="s">
        <v>4</v>
      </c>
      <c r="O74" s="4"/>
      <c r="P74" s="4" t="s">
        <v>4</v>
      </c>
      <c r="Q74" s="4"/>
      <c r="R74" s="4" t="s">
        <v>4</v>
      </c>
      <c r="S74" s="4" t="s">
        <v>4</v>
      </c>
      <c r="T74" s="4" t="s">
        <v>4</v>
      </c>
    </row>
    <row r="75" spans="1:20" ht="30" x14ac:dyDescent="0.25">
      <c r="A75" s="3" t="s">
        <v>1712</v>
      </c>
      <c r="B75" s="4" t="s">
        <v>4</v>
      </c>
      <c r="C75" s="4"/>
      <c r="D75" s="4" t="s">
        <v>4</v>
      </c>
      <c r="E75" s="4"/>
      <c r="F75" s="4" t="s">
        <v>4</v>
      </c>
      <c r="G75" s="4"/>
      <c r="H75" s="4" t="s">
        <v>4</v>
      </c>
      <c r="I75" s="4"/>
      <c r="J75" s="4" t="s">
        <v>4</v>
      </c>
      <c r="K75" s="4"/>
      <c r="L75" s="4" t="s">
        <v>4</v>
      </c>
      <c r="M75" s="4"/>
      <c r="N75" s="4" t="s">
        <v>4</v>
      </c>
      <c r="O75" s="4"/>
      <c r="P75" s="4" t="s">
        <v>4</v>
      </c>
      <c r="Q75" s="4"/>
      <c r="R75" s="4" t="s">
        <v>4</v>
      </c>
      <c r="S75" s="4" t="s">
        <v>4</v>
      </c>
      <c r="T75" s="4" t="s">
        <v>4</v>
      </c>
    </row>
    <row r="76" spans="1:20" ht="45" x14ac:dyDescent="0.25">
      <c r="A76" s="2" t="s">
        <v>1736</v>
      </c>
      <c r="B76" s="4" t="s">
        <v>4</v>
      </c>
      <c r="C76" s="4"/>
      <c r="D76" s="4" t="s">
        <v>4</v>
      </c>
      <c r="E76" s="4"/>
      <c r="F76" s="4" t="s">
        <v>4</v>
      </c>
      <c r="G76" s="4"/>
      <c r="H76" s="4" t="s">
        <v>4</v>
      </c>
      <c r="I76" s="4"/>
      <c r="J76" s="4" t="s">
        <v>4</v>
      </c>
      <c r="K76" s="4"/>
      <c r="L76" s="4" t="s">
        <v>4</v>
      </c>
      <c r="M76" s="4"/>
      <c r="N76" s="4" t="s">
        <v>4</v>
      </c>
      <c r="O76" s="4"/>
      <c r="P76" s="4" t="s">
        <v>4</v>
      </c>
      <c r="Q76" s="4"/>
      <c r="R76" s="4" t="s">
        <v>46</v>
      </c>
      <c r="S76" s="4" t="s">
        <v>46</v>
      </c>
      <c r="T76" s="4" t="s">
        <v>46</v>
      </c>
    </row>
    <row r="77" spans="1:20" ht="30" x14ac:dyDescent="0.25">
      <c r="A77" s="2" t="s">
        <v>1738</v>
      </c>
      <c r="B77" s="4" t="s">
        <v>4</v>
      </c>
      <c r="C77" s="4"/>
      <c r="D77" s="4" t="s">
        <v>4</v>
      </c>
      <c r="E77" s="4"/>
      <c r="F77" s="4" t="s">
        <v>4</v>
      </c>
      <c r="G77" s="4"/>
      <c r="H77" s="4" t="s">
        <v>4</v>
      </c>
      <c r="I77" s="4"/>
      <c r="J77" s="4" t="s">
        <v>4</v>
      </c>
      <c r="K77" s="4"/>
      <c r="L77" s="4" t="s">
        <v>4</v>
      </c>
      <c r="M77" s="4"/>
      <c r="N77" s="4" t="s">
        <v>4</v>
      </c>
      <c r="O77" s="4"/>
      <c r="P77" s="4" t="s">
        <v>4</v>
      </c>
      <c r="Q77" s="4"/>
      <c r="R77" s="4" t="s">
        <v>4</v>
      </c>
      <c r="S77" s="4" t="s">
        <v>4</v>
      </c>
      <c r="T77" s="4" t="s">
        <v>4</v>
      </c>
    </row>
    <row r="78" spans="1:20" ht="30" x14ac:dyDescent="0.25">
      <c r="A78" s="3" t="s">
        <v>1712</v>
      </c>
      <c r="B78" s="4" t="s">
        <v>4</v>
      </c>
      <c r="C78" s="4"/>
      <c r="D78" s="4" t="s">
        <v>4</v>
      </c>
      <c r="E78" s="4"/>
      <c r="F78" s="4" t="s">
        <v>4</v>
      </c>
      <c r="G78" s="4"/>
      <c r="H78" s="4" t="s">
        <v>4</v>
      </c>
      <c r="I78" s="4"/>
      <c r="J78" s="4" t="s">
        <v>4</v>
      </c>
      <c r="K78" s="4"/>
      <c r="L78" s="4" t="s">
        <v>4</v>
      </c>
      <c r="M78" s="4"/>
      <c r="N78" s="4" t="s">
        <v>4</v>
      </c>
      <c r="O78" s="4"/>
      <c r="P78" s="4" t="s">
        <v>4</v>
      </c>
      <c r="Q78" s="4"/>
      <c r="R78" s="4" t="s">
        <v>4</v>
      </c>
      <c r="S78" s="4" t="s">
        <v>4</v>
      </c>
      <c r="T78" s="4" t="s">
        <v>4</v>
      </c>
    </row>
    <row r="79" spans="1:20" ht="30" x14ac:dyDescent="0.25">
      <c r="A79" s="2" t="s">
        <v>501</v>
      </c>
      <c r="B79" s="4" t="s">
        <v>4</v>
      </c>
      <c r="C79" s="4"/>
      <c r="D79" s="4" t="s">
        <v>4</v>
      </c>
      <c r="E79" s="4"/>
      <c r="F79" s="4" t="s">
        <v>4</v>
      </c>
      <c r="G79" s="4"/>
      <c r="H79" s="4" t="s">
        <v>4</v>
      </c>
      <c r="I79" s="4"/>
      <c r="J79" s="4" t="s">
        <v>4</v>
      </c>
      <c r="K79" s="4"/>
      <c r="L79" s="4" t="s">
        <v>4</v>
      </c>
      <c r="M79" s="4"/>
      <c r="N79" s="4" t="s">
        <v>4</v>
      </c>
      <c r="O79" s="4"/>
      <c r="P79" s="4" t="s">
        <v>4</v>
      </c>
      <c r="Q79" s="4"/>
      <c r="R79" s="4" t="s">
        <v>46</v>
      </c>
      <c r="S79" s="4" t="s">
        <v>46</v>
      </c>
      <c r="T79" s="4" t="s">
        <v>46</v>
      </c>
    </row>
    <row r="80" spans="1:20" ht="30" x14ac:dyDescent="0.25">
      <c r="A80" s="2" t="s">
        <v>1739</v>
      </c>
      <c r="B80" s="4" t="s">
        <v>4</v>
      </c>
      <c r="C80" s="4"/>
      <c r="D80" s="4" t="s">
        <v>4</v>
      </c>
      <c r="E80" s="4"/>
      <c r="F80" s="4" t="s">
        <v>4</v>
      </c>
      <c r="G80" s="4"/>
      <c r="H80" s="4" t="s">
        <v>4</v>
      </c>
      <c r="I80" s="4"/>
      <c r="J80" s="4" t="s">
        <v>4</v>
      </c>
      <c r="K80" s="4"/>
      <c r="L80" s="4" t="s">
        <v>4</v>
      </c>
      <c r="M80" s="4"/>
      <c r="N80" s="4" t="s">
        <v>4</v>
      </c>
      <c r="O80" s="4"/>
      <c r="P80" s="4" t="s">
        <v>4</v>
      </c>
      <c r="Q80" s="4"/>
      <c r="R80" s="4" t="s">
        <v>4</v>
      </c>
      <c r="S80" s="4" t="s">
        <v>4</v>
      </c>
      <c r="T80" s="4" t="s">
        <v>4</v>
      </c>
    </row>
    <row r="81" spans="1:20" ht="30" x14ac:dyDescent="0.25">
      <c r="A81" s="3" t="s">
        <v>1712</v>
      </c>
      <c r="B81" s="4" t="s">
        <v>4</v>
      </c>
      <c r="C81" s="4"/>
      <c r="D81" s="4" t="s">
        <v>4</v>
      </c>
      <c r="E81" s="4"/>
      <c r="F81" s="4" t="s">
        <v>4</v>
      </c>
      <c r="G81" s="4"/>
      <c r="H81" s="4" t="s">
        <v>4</v>
      </c>
      <c r="I81" s="4"/>
      <c r="J81" s="4" t="s">
        <v>4</v>
      </c>
      <c r="K81" s="4"/>
      <c r="L81" s="4" t="s">
        <v>4</v>
      </c>
      <c r="M81" s="4"/>
      <c r="N81" s="4" t="s">
        <v>4</v>
      </c>
      <c r="O81" s="4"/>
      <c r="P81" s="4" t="s">
        <v>4</v>
      </c>
      <c r="Q81" s="4"/>
      <c r="R81" s="4" t="s">
        <v>4</v>
      </c>
      <c r="S81" s="4" t="s">
        <v>4</v>
      </c>
      <c r="T81" s="4" t="s">
        <v>4</v>
      </c>
    </row>
    <row r="82" spans="1:20" ht="30" x14ac:dyDescent="0.25">
      <c r="A82" s="2" t="s">
        <v>501</v>
      </c>
      <c r="B82" s="4" t="s">
        <v>4</v>
      </c>
      <c r="C82" s="4"/>
      <c r="D82" s="4" t="s">
        <v>4</v>
      </c>
      <c r="E82" s="4"/>
      <c r="F82" s="4" t="s">
        <v>4</v>
      </c>
      <c r="G82" s="4"/>
      <c r="H82" s="4" t="s">
        <v>4</v>
      </c>
      <c r="I82" s="4"/>
      <c r="J82" s="4" t="s">
        <v>4</v>
      </c>
      <c r="K82" s="4"/>
      <c r="L82" s="4" t="s">
        <v>4</v>
      </c>
      <c r="M82" s="4"/>
      <c r="N82" s="4" t="s">
        <v>4</v>
      </c>
      <c r="O82" s="4"/>
      <c r="P82" s="4" t="s">
        <v>4</v>
      </c>
      <c r="Q82" s="4"/>
      <c r="R82" s="4" t="s">
        <v>46</v>
      </c>
      <c r="S82" s="4" t="s">
        <v>46</v>
      </c>
      <c r="T82" s="4" t="s">
        <v>46</v>
      </c>
    </row>
    <row r="83" spans="1:20" ht="45" x14ac:dyDescent="0.25">
      <c r="A83" s="2" t="s">
        <v>1740</v>
      </c>
      <c r="B83" s="4" t="s">
        <v>4</v>
      </c>
      <c r="C83" s="4"/>
      <c r="D83" s="4" t="s">
        <v>4</v>
      </c>
      <c r="E83" s="4"/>
      <c r="F83" s="4" t="s">
        <v>4</v>
      </c>
      <c r="G83" s="4"/>
      <c r="H83" s="4" t="s">
        <v>4</v>
      </c>
      <c r="I83" s="4"/>
      <c r="J83" s="4" t="s">
        <v>4</v>
      </c>
      <c r="K83" s="4"/>
      <c r="L83" s="4" t="s">
        <v>4</v>
      </c>
      <c r="M83" s="4"/>
      <c r="N83" s="4" t="s">
        <v>4</v>
      </c>
      <c r="O83" s="4"/>
      <c r="P83" s="4" t="s">
        <v>4</v>
      </c>
      <c r="Q83" s="4"/>
      <c r="R83" s="4" t="s">
        <v>4</v>
      </c>
      <c r="S83" s="4" t="s">
        <v>4</v>
      </c>
      <c r="T83" s="4" t="s">
        <v>4</v>
      </c>
    </row>
    <row r="84" spans="1:20" ht="30" x14ac:dyDescent="0.25">
      <c r="A84" s="3" t="s">
        <v>1712</v>
      </c>
      <c r="B84" s="4" t="s">
        <v>4</v>
      </c>
      <c r="C84" s="4"/>
      <c r="D84" s="4" t="s">
        <v>4</v>
      </c>
      <c r="E84" s="4"/>
      <c r="F84" s="4" t="s">
        <v>4</v>
      </c>
      <c r="G84" s="4"/>
      <c r="H84" s="4" t="s">
        <v>4</v>
      </c>
      <c r="I84" s="4"/>
      <c r="J84" s="4" t="s">
        <v>4</v>
      </c>
      <c r="K84" s="4"/>
      <c r="L84" s="4" t="s">
        <v>4</v>
      </c>
      <c r="M84" s="4"/>
      <c r="N84" s="4" t="s">
        <v>4</v>
      </c>
      <c r="O84" s="4"/>
      <c r="P84" s="4" t="s">
        <v>4</v>
      </c>
      <c r="Q84" s="4"/>
      <c r="R84" s="4" t="s">
        <v>4</v>
      </c>
      <c r="S84" s="4" t="s">
        <v>4</v>
      </c>
      <c r="T84" s="4" t="s">
        <v>4</v>
      </c>
    </row>
    <row r="85" spans="1:20" ht="30" x14ac:dyDescent="0.25">
      <c r="A85" s="2" t="s">
        <v>501</v>
      </c>
      <c r="B85" s="4" t="s">
        <v>4</v>
      </c>
      <c r="C85" s="4"/>
      <c r="D85" s="4" t="s">
        <v>4</v>
      </c>
      <c r="E85" s="4"/>
      <c r="F85" s="4" t="s">
        <v>4</v>
      </c>
      <c r="G85" s="4"/>
      <c r="H85" s="4" t="s">
        <v>4</v>
      </c>
      <c r="I85" s="4"/>
      <c r="J85" s="4" t="s">
        <v>4</v>
      </c>
      <c r="K85" s="4"/>
      <c r="L85" s="4" t="s">
        <v>4</v>
      </c>
      <c r="M85" s="4"/>
      <c r="N85" s="4" t="s">
        <v>4</v>
      </c>
      <c r="O85" s="4"/>
      <c r="P85" s="4" t="s">
        <v>4</v>
      </c>
      <c r="Q85" s="4"/>
      <c r="R85" s="4" t="s">
        <v>46</v>
      </c>
      <c r="S85" s="4" t="s">
        <v>46</v>
      </c>
      <c r="T85" s="4" t="s">
        <v>46</v>
      </c>
    </row>
    <row r="86" spans="1:20" x14ac:dyDescent="0.25">
      <c r="A86" s="11"/>
      <c r="B86" s="11"/>
      <c r="C86" s="11"/>
      <c r="D86" s="11"/>
      <c r="E86" s="11"/>
      <c r="F86" s="11"/>
      <c r="G86" s="11"/>
      <c r="H86" s="11"/>
      <c r="I86" s="11"/>
      <c r="J86" s="11"/>
      <c r="K86" s="11"/>
      <c r="L86" s="11"/>
      <c r="M86" s="11"/>
      <c r="N86" s="11"/>
      <c r="O86" s="11"/>
      <c r="P86" s="11"/>
      <c r="Q86" s="11"/>
      <c r="R86" s="11"/>
      <c r="S86" s="11"/>
      <c r="T86" s="11"/>
    </row>
    <row r="87" spans="1:20" ht="15" customHeight="1" x14ac:dyDescent="0.25">
      <c r="A87" s="2" t="s">
        <v>29</v>
      </c>
      <c r="B87" s="12" t="s">
        <v>62</v>
      </c>
      <c r="C87" s="12"/>
      <c r="D87" s="12"/>
      <c r="E87" s="12"/>
      <c r="F87" s="12"/>
      <c r="G87" s="12"/>
      <c r="H87" s="12"/>
      <c r="I87" s="12"/>
      <c r="J87" s="12"/>
      <c r="K87" s="12"/>
      <c r="L87" s="12"/>
      <c r="M87" s="12"/>
      <c r="N87" s="12"/>
      <c r="O87" s="12"/>
      <c r="P87" s="12"/>
      <c r="Q87" s="12"/>
      <c r="R87" s="12"/>
      <c r="S87" s="12"/>
      <c r="T87" s="12"/>
    </row>
  </sheetData>
  <mergeCells count="12">
    <mergeCell ref="A86:T86"/>
    <mergeCell ref="B87:T8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10.85546875" bestFit="1" customWidth="1"/>
    <col min="5" max="5" width="2.5703125" bestFit="1" customWidth="1"/>
    <col min="6" max="6" width="10.85546875" bestFit="1" customWidth="1"/>
    <col min="7" max="7" width="2.5703125" bestFit="1" customWidth="1"/>
    <col min="8" max="8" width="11.5703125" bestFit="1" customWidth="1"/>
    <col min="9" max="9" width="2.5703125" bestFit="1" customWidth="1"/>
    <col min="10" max="10" width="9.42578125" customWidth="1"/>
    <col min="11" max="11" width="2.5703125" customWidth="1"/>
    <col min="12" max="12" width="9.85546875" bestFit="1" customWidth="1"/>
    <col min="13" max="13" width="2.5703125" bestFit="1" customWidth="1"/>
    <col min="15" max="15" width="2.5703125" customWidth="1"/>
    <col min="16" max="16" width="9.85546875" bestFit="1" customWidth="1"/>
    <col min="17" max="17" width="2.5703125" bestFit="1" customWidth="1"/>
    <col min="18" max="20" width="12.28515625" bestFit="1" customWidth="1"/>
  </cols>
  <sheetData>
    <row r="1" spans="1:20" ht="15" customHeight="1" x14ac:dyDescent="0.25">
      <c r="A1" s="6" t="s">
        <v>1741</v>
      </c>
      <c r="B1" s="6" t="s">
        <v>17</v>
      </c>
      <c r="C1" s="6"/>
      <c r="D1" s="6"/>
      <c r="E1" s="6"/>
      <c r="F1" s="6"/>
      <c r="G1" s="6"/>
      <c r="H1" s="6"/>
      <c r="I1" s="6"/>
      <c r="J1" s="6"/>
      <c r="K1" s="6"/>
      <c r="L1" s="6"/>
      <c r="M1" s="6"/>
      <c r="N1" s="6"/>
      <c r="O1" s="6"/>
      <c r="P1" s="6"/>
      <c r="Q1" s="6"/>
      <c r="R1" s="6" t="s">
        <v>1</v>
      </c>
      <c r="S1" s="6"/>
      <c r="T1" s="6"/>
    </row>
    <row r="2" spans="1:20" x14ac:dyDescent="0.25">
      <c r="A2" s="6"/>
      <c r="B2" s="6" t="s">
        <v>2</v>
      </c>
      <c r="C2" s="6"/>
      <c r="D2" s="6" t="s">
        <v>19</v>
      </c>
      <c r="E2" s="6"/>
      <c r="F2" s="6" t="s">
        <v>20</v>
      </c>
      <c r="G2" s="6"/>
      <c r="H2" s="6" t="s">
        <v>21</v>
      </c>
      <c r="I2" s="6"/>
      <c r="J2" s="6" t="s">
        <v>22</v>
      </c>
      <c r="K2" s="6"/>
      <c r="L2" s="6" t="s">
        <v>23</v>
      </c>
      <c r="M2" s="6"/>
      <c r="N2" s="6" t="s">
        <v>24</v>
      </c>
      <c r="O2" s="6"/>
      <c r="P2" s="6" t="s">
        <v>25</v>
      </c>
      <c r="Q2" s="6"/>
      <c r="R2" s="1" t="s">
        <v>2</v>
      </c>
      <c r="S2" s="6" t="s">
        <v>22</v>
      </c>
      <c r="T2" s="6" t="s">
        <v>26</v>
      </c>
    </row>
    <row r="3" spans="1:20" x14ac:dyDescent="0.25">
      <c r="A3" s="6"/>
      <c r="B3" s="6"/>
      <c r="C3" s="6"/>
      <c r="D3" s="6"/>
      <c r="E3" s="6"/>
      <c r="F3" s="6"/>
      <c r="G3" s="6"/>
      <c r="H3" s="6"/>
      <c r="I3" s="6"/>
      <c r="J3" s="6"/>
      <c r="K3" s="6"/>
      <c r="L3" s="6"/>
      <c r="M3" s="6"/>
      <c r="N3" s="6"/>
      <c r="O3" s="6"/>
      <c r="P3" s="6"/>
      <c r="Q3" s="6"/>
      <c r="R3" s="1" t="s">
        <v>1742</v>
      </c>
      <c r="S3" s="6"/>
      <c r="T3" s="6"/>
    </row>
    <row r="4" spans="1:20" ht="30" x14ac:dyDescent="0.25">
      <c r="A4" s="3" t="s">
        <v>1743</v>
      </c>
      <c r="B4" s="4" t="s">
        <v>4</v>
      </c>
      <c r="C4" s="4"/>
      <c r="D4" s="4" t="s">
        <v>4</v>
      </c>
      <c r="E4" s="4"/>
      <c r="F4" s="4" t="s">
        <v>4</v>
      </c>
      <c r="G4" s="4"/>
      <c r="H4" s="4" t="s">
        <v>4</v>
      </c>
      <c r="I4" s="4"/>
      <c r="J4" s="4" t="s">
        <v>4</v>
      </c>
      <c r="K4" s="4"/>
      <c r="L4" s="4" t="s">
        <v>4</v>
      </c>
      <c r="M4" s="4"/>
      <c r="N4" s="4" t="s">
        <v>4</v>
      </c>
      <c r="O4" s="4"/>
      <c r="P4" s="4" t="s">
        <v>4</v>
      </c>
      <c r="Q4" s="4"/>
      <c r="R4" s="4" t="s">
        <v>4</v>
      </c>
      <c r="S4" s="4" t="s">
        <v>4</v>
      </c>
      <c r="T4" s="4" t="s">
        <v>4</v>
      </c>
    </row>
    <row r="5" spans="1:20" x14ac:dyDescent="0.25">
      <c r="A5" s="2" t="s">
        <v>1744</v>
      </c>
      <c r="B5" s="4" t="s">
        <v>4</v>
      </c>
      <c r="C5" s="4"/>
      <c r="D5" s="4" t="s">
        <v>4</v>
      </c>
      <c r="E5" s="4"/>
      <c r="F5" s="4" t="s">
        <v>4</v>
      </c>
      <c r="G5" s="4"/>
      <c r="H5" s="4" t="s">
        <v>4</v>
      </c>
      <c r="I5" s="4"/>
      <c r="J5" s="4" t="s">
        <v>4</v>
      </c>
      <c r="K5" s="4"/>
      <c r="L5" s="4" t="s">
        <v>4</v>
      </c>
      <c r="M5" s="4"/>
      <c r="N5" s="4" t="s">
        <v>4</v>
      </c>
      <c r="O5" s="4"/>
      <c r="P5" s="4" t="s">
        <v>4</v>
      </c>
      <c r="Q5" s="4"/>
      <c r="R5" s="4">
        <v>4</v>
      </c>
      <c r="S5" s="4" t="s">
        <v>4</v>
      </c>
      <c r="T5" s="4" t="s">
        <v>4</v>
      </c>
    </row>
    <row r="6" spans="1:20" ht="30" x14ac:dyDescent="0.25">
      <c r="A6" s="2" t="s">
        <v>1745</v>
      </c>
      <c r="B6" s="4" t="s">
        <v>4</v>
      </c>
      <c r="C6" s="4"/>
      <c r="D6" s="4" t="s">
        <v>4</v>
      </c>
      <c r="E6" s="4"/>
      <c r="F6" s="4" t="s">
        <v>4</v>
      </c>
      <c r="G6" s="4"/>
      <c r="H6" s="4" t="s">
        <v>4</v>
      </c>
      <c r="I6" s="4"/>
      <c r="J6" s="4" t="s">
        <v>4</v>
      </c>
      <c r="K6" s="4"/>
      <c r="L6" s="4" t="s">
        <v>4</v>
      </c>
      <c r="M6" s="4"/>
      <c r="N6" s="4" t="s">
        <v>4</v>
      </c>
      <c r="O6" s="4"/>
      <c r="P6" s="4" t="s">
        <v>4</v>
      </c>
      <c r="Q6" s="4"/>
      <c r="R6" s="4">
        <v>5</v>
      </c>
      <c r="S6" s="4" t="s">
        <v>4</v>
      </c>
      <c r="T6" s="4" t="s">
        <v>4</v>
      </c>
    </row>
    <row r="7" spans="1:20" x14ac:dyDescent="0.25">
      <c r="A7" s="2" t="s">
        <v>1746</v>
      </c>
      <c r="B7" s="4" t="s">
        <v>4</v>
      </c>
      <c r="C7" s="4"/>
      <c r="D7" s="4" t="s">
        <v>4</v>
      </c>
      <c r="E7" s="4"/>
      <c r="F7" s="4" t="s">
        <v>4</v>
      </c>
      <c r="G7" s="4"/>
      <c r="H7" s="7">
        <v>19800000</v>
      </c>
      <c r="I7" s="4"/>
      <c r="J7" s="4" t="s">
        <v>4</v>
      </c>
      <c r="K7" s="4"/>
      <c r="L7" s="4" t="s">
        <v>4</v>
      </c>
      <c r="M7" s="4"/>
      <c r="N7" s="4" t="s">
        <v>4</v>
      </c>
      <c r="O7" s="4"/>
      <c r="P7" s="4" t="s">
        <v>4</v>
      </c>
      <c r="Q7" s="4"/>
      <c r="R7" s="4" t="s">
        <v>4</v>
      </c>
      <c r="S7" s="4" t="s">
        <v>4</v>
      </c>
      <c r="T7" s="4" t="s">
        <v>4</v>
      </c>
    </row>
    <row r="8" spans="1:20" x14ac:dyDescent="0.25">
      <c r="A8" s="2" t="s">
        <v>1647</v>
      </c>
      <c r="B8" s="4" t="s">
        <v>4</v>
      </c>
      <c r="C8" s="4"/>
      <c r="D8" s="4" t="s">
        <v>4</v>
      </c>
      <c r="E8" s="4"/>
      <c r="F8" s="4" t="s">
        <v>4</v>
      </c>
      <c r="G8" s="4"/>
      <c r="H8" s="4" t="s">
        <v>4</v>
      </c>
      <c r="I8" s="4"/>
      <c r="J8" s="9">
        <v>900000</v>
      </c>
      <c r="K8" s="4"/>
      <c r="L8" s="4" t="s">
        <v>4</v>
      </c>
      <c r="M8" s="4"/>
      <c r="N8" s="4" t="s">
        <v>4</v>
      </c>
      <c r="O8" s="4"/>
      <c r="P8" s="9">
        <v>2200000</v>
      </c>
      <c r="Q8" s="4"/>
      <c r="R8" s="4" t="s">
        <v>4</v>
      </c>
      <c r="S8" s="4" t="s">
        <v>4</v>
      </c>
      <c r="T8" s="4" t="s">
        <v>4</v>
      </c>
    </row>
    <row r="9" spans="1:20" ht="17.25" x14ac:dyDescent="0.25">
      <c r="A9" s="2" t="s">
        <v>45</v>
      </c>
      <c r="B9" s="9">
        <v>-5994000</v>
      </c>
      <c r="C9" s="8" t="s">
        <v>29</v>
      </c>
      <c r="D9" s="9">
        <v>-65016000</v>
      </c>
      <c r="E9" s="8" t="s">
        <v>29</v>
      </c>
      <c r="F9" s="9">
        <v>-10852000</v>
      </c>
      <c r="G9" s="8" t="s">
        <v>29</v>
      </c>
      <c r="H9" s="9">
        <v>-2025000</v>
      </c>
      <c r="I9" s="8" t="s">
        <v>29</v>
      </c>
      <c r="J9" s="9">
        <v>-939000</v>
      </c>
      <c r="K9" s="8" t="s">
        <v>29</v>
      </c>
      <c r="L9" s="9">
        <v>-2280000</v>
      </c>
      <c r="M9" s="8" t="s">
        <v>29</v>
      </c>
      <c r="N9" s="9">
        <v>-356000</v>
      </c>
      <c r="O9" s="8" t="s">
        <v>29</v>
      </c>
      <c r="P9" s="9">
        <v>-1170000</v>
      </c>
      <c r="Q9" s="8" t="s">
        <v>29</v>
      </c>
      <c r="R9" s="9">
        <v>-83887000</v>
      </c>
      <c r="S9" s="9">
        <v>-4745000</v>
      </c>
      <c r="T9" s="4" t="s">
        <v>46</v>
      </c>
    </row>
    <row r="10" spans="1:20" x14ac:dyDescent="0.25">
      <c r="A10" s="2" t="s">
        <v>1747</v>
      </c>
      <c r="B10" s="9">
        <v>7000000</v>
      </c>
      <c r="C10" s="4"/>
      <c r="D10" s="9">
        <v>23800000</v>
      </c>
      <c r="E10" s="4"/>
      <c r="F10" s="4" t="s">
        <v>4</v>
      </c>
      <c r="G10" s="4"/>
      <c r="H10" s="4" t="s">
        <v>4</v>
      </c>
      <c r="I10" s="4"/>
      <c r="J10" s="4" t="s">
        <v>4</v>
      </c>
      <c r="K10" s="4"/>
      <c r="L10" s="4" t="s">
        <v>4</v>
      </c>
      <c r="M10" s="4"/>
      <c r="N10" s="9">
        <v>5000000</v>
      </c>
      <c r="O10" s="4"/>
      <c r="P10" s="4" t="s">
        <v>4</v>
      </c>
      <c r="Q10" s="4"/>
      <c r="R10" s="4" t="s">
        <v>4</v>
      </c>
      <c r="S10" s="4" t="s">
        <v>4</v>
      </c>
      <c r="T10" s="4" t="s">
        <v>4</v>
      </c>
    </row>
    <row r="11" spans="1:20" x14ac:dyDescent="0.25">
      <c r="A11" s="2" t="s">
        <v>1748</v>
      </c>
      <c r="B11" s="9">
        <v>3700000</v>
      </c>
      <c r="C11" s="4"/>
      <c r="D11" s="9">
        <v>1900000</v>
      </c>
      <c r="E11" s="4"/>
      <c r="F11" s="4" t="s">
        <v>4</v>
      </c>
      <c r="G11" s="4"/>
      <c r="H11" s="4" t="s">
        <v>4</v>
      </c>
      <c r="I11" s="4"/>
      <c r="J11" s="9">
        <v>3400000</v>
      </c>
      <c r="K11" s="4"/>
      <c r="L11" s="4" t="s">
        <v>4</v>
      </c>
      <c r="M11" s="4"/>
      <c r="N11" s="4" t="s">
        <v>4</v>
      </c>
      <c r="O11" s="4"/>
      <c r="P11" s="4" t="s">
        <v>4</v>
      </c>
      <c r="Q11" s="4"/>
      <c r="R11" s="4" t="s">
        <v>4</v>
      </c>
      <c r="S11" s="4" t="s">
        <v>4</v>
      </c>
      <c r="T11" s="4" t="s">
        <v>4</v>
      </c>
    </row>
    <row r="12" spans="1:20" x14ac:dyDescent="0.25">
      <c r="A12" s="2" t="s">
        <v>1749</v>
      </c>
      <c r="B12" s="4" t="s">
        <v>4</v>
      </c>
      <c r="C12" s="4"/>
      <c r="D12" s="9">
        <v>600000</v>
      </c>
      <c r="E12" s="4"/>
      <c r="F12" s="9">
        <v>1400000</v>
      </c>
      <c r="G12" s="4"/>
      <c r="H12" s="4" t="s">
        <v>4</v>
      </c>
      <c r="I12" s="4"/>
      <c r="J12" s="4" t="s">
        <v>4</v>
      </c>
      <c r="K12" s="4"/>
      <c r="L12" s="4" t="s">
        <v>4</v>
      </c>
      <c r="M12" s="4"/>
      <c r="N12" s="4" t="s">
        <v>4</v>
      </c>
      <c r="O12" s="4"/>
      <c r="P12" s="4" t="s">
        <v>4</v>
      </c>
      <c r="Q12" s="4"/>
      <c r="R12" s="4" t="s">
        <v>4</v>
      </c>
      <c r="S12" s="4" t="s">
        <v>4</v>
      </c>
      <c r="T12" s="4" t="s">
        <v>4</v>
      </c>
    </row>
    <row r="13" spans="1:20" x14ac:dyDescent="0.25">
      <c r="A13" s="2" t="s">
        <v>32</v>
      </c>
      <c r="B13" s="4" t="s">
        <v>4</v>
      </c>
      <c r="C13" s="4"/>
      <c r="D13" s="4" t="s">
        <v>4</v>
      </c>
      <c r="E13" s="4"/>
      <c r="F13" s="4" t="s">
        <v>4</v>
      </c>
      <c r="G13" s="4"/>
      <c r="H13" s="4" t="s">
        <v>4</v>
      </c>
      <c r="I13" s="4"/>
      <c r="J13" s="4" t="s">
        <v>4</v>
      </c>
      <c r="K13" s="4"/>
      <c r="L13" s="4" t="s">
        <v>4</v>
      </c>
      <c r="M13" s="4"/>
      <c r="N13" s="4" t="s">
        <v>4</v>
      </c>
      <c r="O13" s="4"/>
      <c r="P13" s="4" t="s">
        <v>4</v>
      </c>
      <c r="Q13" s="4"/>
      <c r="R13" s="9">
        <v>311526000</v>
      </c>
      <c r="S13" s="9">
        <v>303564000</v>
      </c>
      <c r="T13" s="9">
        <v>276540000</v>
      </c>
    </row>
    <row r="14" spans="1:20" x14ac:dyDescent="0.25">
      <c r="A14" s="2" t="s">
        <v>37</v>
      </c>
      <c r="B14" s="4" t="s">
        <v>4</v>
      </c>
      <c r="C14" s="4"/>
      <c r="D14" s="4" t="s">
        <v>4</v>
      </c>
      <c r="E14" s="4"/>
      <c r="F14" s="4" t="s">
        <v>4</v>
      </c>
      <c r="G14" s="4"/>
      <c r="H14" s="4" t="s">
        <v>4</v>
      </c>
      <c r="I14" s="4"/>
      <c r="J14" s="4" t="s">
        <v>4</v>
      </c>
      <c r="K14" s="4"/>
      <c r="L14" s="4" t="s">
        <v>4</v>
      </c>
      <c r="M14" s="4"/>
      <c r="N14" s="4" t="s">
        <v>4</v>
      </c>
      <c r="O14" s="4"/>
      <c r="P14" s="4" t="s">
        <v>4</v>
      </c>
      <c r="Q14" s="4"/>
      <c r="R14" s="9">
        <v>108009000</v>
      </c>
      <c r="S14" s="9">
        <v>107825000</v>
      </c>
      <c r="T14" s="9">
        <v>80841000</v>
      </c>
    </row>
    <row r="15" spans="1:20" x14ac:dyDescent="0.25">
      <c r="A15" s="2" t="s">
        <v>1673</v>
      </c>
      <c r="B15" s="4" t="s">
        <v>4</v>
      </c>
      <c r="C15" s="4"/>
      <c r="D15" s="4" t="s">
        <v>4</v>
      </c>
      <c r="E15" s="4"/>
      <c r="F15" s="4" t="s">
        <v>4</v>
      </c>
      <c r="G15" s="4"/>
      <c r="H15" s="4" t="s">
        <v>4</v>
      </c>
      <c r="I15" s="4"/>
      <c r="J15" s="4" t="s">
        <v>4</v>
      </c>
      <c r="K15" s="4"/>
      <c r="L15" s="4" t="s">
        <v>4</v>
      </c>
      <c r="M15" s="4"/>
      <c r="N15" s="4" t="s">
        <v>4</v>
      </c>
      <c r="O15" s="4"/>
      <c r="P15" s="4" t="s">
        <v>4</v>
      </c>
      <c r="Q15" s="4"/>
      <c r="R15" s="4" t="s">
        <v>4</v>
      </c>
      <c r="S15" s="4" t="s">
        <v>4</v>
      </c>
      <c r="T15" s="4" t="s">
        <v>4</v>
      </c>
    </row>
    <row r="16" spans="1:20" ht="30" x14ac:dyDescent="0.25">
      <c r="A16" s="3" t="s">
        <v>1743</v>
      </c>
      <c r="B16" s="4" t="s">
        <v>4</v>
      </c>
      <c r="C16" s="4"/>
      <c r="D16" s="4" t="s">
        <v>4</v>
      </c>
      <c r="E16" s="4"/>
      <c r="F16" s="4" t="s">
        <v>4</v>
      </c>
      <c r="G16" s="4"/>
      <c r="H16" s="4" t="s">
        <v>4</v>
      </c>
      <c r="I16" s="4"/>
      <c r="J16" s="4" t="s">
        <v>4</v>
      </c>
      <c r="K16" s="4"/>
      <c r="L16" s="4" t="s">
        <v>4</v>
      </c>
      <c r="M16" s="4"/>
      <c r="N16" s="4" t="s">
        <v>4</v>
      </c>
      <c r="O16" s="4"/>
      <c r="P16" s="4" t="s">
        <v>4</v>
      </c>
      <c r="Q16" s="4"/>
      <c r="R16" s="4" t="s">
        <v>4</v>
      </c>
      <c r="S16" s="4" t="s">
        <v>4</v>
      </c>
      <c r="T16" s="4" t="s">
        <v>4</v>
      </c>
    </row>
    <row r="17" spans="1:20" x14ac:dyDescent="0.25">
      <c r="A17" s="2" t="s">
        <v>37</v>
      </c>
      <c r="B17" s="4" t="s">
        <v>4</v>
      </c>
      <c r="C17" s="4"/>
      <c r="D17" s="4" t="s">
        <v>4</v>
      </c>
      <c r="E17" s="4"/>
      <c r="F17" s="4" t="s">
        <v>4</v>
      </c>
      <c r="G17" s="4"/>
      <c r="H17" s="4" t="s">
        <v>4</v>
      </c>
      <c r="I17" s="4"/>
      <c r="J17" s="4" t="s">
        <v>4</v>
      </c>
      <c r="K17" s="4"/>
      <c r="L17" s="4" t="s">
        <v>4</v>
      </c>
      <c r="M17" s="4"/>
      <c r="N17" s="4" t="s">
        <v>4</v>
      </c>
      <c r="O17" s="4"/>
      <c r="P17" s="4" t="s">
        <v>4</v>
      </c>
      <c r="Q17" s="4"/>
      <c r="R17" s="9">
        <v>1500000</v>
      </c>
      <c r="S17" s="4" t="s">
        <v>4</v>
      </c>
      <c r="T17" s="4" t="s">
        <v>4</v>
      </c>
    </row>
    <row r="18" spans="1:20" x14ac:dyDescent="0.25">
      <c r="A18" s="2" t="s">
        <v>1612</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4" t="s">
        <v>4</v>
      </c>
    </row>
    <row r="19" spans="1:20" ht="30" x14ac:dyDescent="0.25">
      <c r="A19" s="3" t="s">
        <v>1743</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4" t="s">
        <v>4</v>
      </c>
    </row>
    <row r="20" spans="1:20" x14ac:dyDescent="0.25">
      <c r="A20" s="2" t="s">
        <v>45</v>
      </c>
      <c r="B20" s="4" t="s">
        <v>4</v>
      </c>
      <c r="C20" s="4"/>
      <c r="D20" s="4" t="s">
        <v>4</v>
      </c>
      <c r="E20" s="4"/>
      <c r="F20" s="4" t="s">
        <v>4</v>
      </c>
      <c r="G20" s="4"/>
      <c r="H20" s="4" t="s">
        <v>4</v>
      </c>
      <c r="I20" s="4"/>
      <c r="J20" s="4" t="s">
        <v>4</v>
      </c>
      <c r="K20" s="4"/>
      <c r="L20" s="4" t="s">
        <v>4</v>
      </c>
      <c r="M20" s="4"/>
      <c r="N20" s="4" t="s">
        <v>4</v>
      </c>
      <c r="O20" s="4"/>
      <c r="P20" s="4" t="s">
        <v>4</v>
      </c>
      <c r="Q20" s="4"/>
      <c r="R20" s="9">
        <v>73700000</v>
      </c>
      <c r="S20" s="4" t="s">
        <v>4</v>
      </c>
      <c r="T20" s="4" t="s">
        <v>4</v>
      </c>
    </row>
    <row r="21" spans="1:20" x14ac:dyDescent="0.25">
      <c r="A21" s="2" t="s">
        <v>32</v>
      </c>
      <c r="B21" s="4" t="s">
        <v>4</v>
      </c>
      <c r="C21" s="4"/>
      <c r="D21" s="4" t="s">
        <v>4</v>
      </c>
      <c r="E21" s="4"/>
      <c r="F21" s="4" t="s">
        <v>4</v>
      </c>
      <c r="G21" s="4"/>
      <c r="H21" s="4" t="s">
        <v>4</v>
      </c>
      <c r="I21" s="4"/>
      <c r="J21" s="4" t="s">
        <v>4</v>
      </c>
      <c r="K21" s="4"/>
      <c r="L21" s="4" t="s">
        <v>4</v>
      </c>
      <c r="M21" s="4"/>
      <c r="N21" s="4" t="s">
        <v>4</v>
      </c>
      <c r="O21" s="4"/>
      <c r="P21" s="4" t="s">
        <v>4</v>
      </c>
      <c r="Q21" s="4"/>
      <c r="R21" s="4" t="s">
        <v>4</v>
      </c>
      <c r="S21" s="9">
        <v>12000000</v>
      </c>
      <c r="T21" s="4" t="s">
        <v>4</v>
      </c>
    </row>
    <row r="22" spans="1:20" x14ac:dyDescent="0.25">
      <c r="A22" s="2" t="s">
        <v>1750</v>
      </c>
      <c r="B22" s="4" t="s">
        <v>4</v>
      </c>
      <c r="C22" s="4"/>
      <c r="D22" s="4" t="s">
        <v>4</v>
      </c>
      <c r="E22" s="4"/>
      <c r="F22" s="4" t="s">
        <v>4</v>
      </c>
      <c r="G22" s="4"/>
      <c r="H22" s="4" t="s">
        <v>4</v>
      </c>
      <c r="I22" s="4"/>
      <c r="J22" s="4" t="s">
        <v>4</v>
      </c>
      <c r="K22" s="4"/>
      <c r="L22" s="4" t="s">
        <v>4</v>
      </c>
      <c r="M22" s="4"/>
      <c r="N22" s="4" t="s">
        <v>4</v>
      </c>
      <c r="O22" s="4"/>
      <c r="P22" s="4" t="s">
        <v>4</v>
      </c>
      <c r="Q22" s="4"/>
      <c r="R22" s="4" t="s">
        <v>4</v>
      </c>
      <c r="S22" s="4" t="s">
        <v>4</v>
      </c>
      <c r="T22" s="4" t="s">
        <v>4</v>
      </c>
    </row>
    <row r="23" spans="1:20" ht="30" x14ac:dyDescent="0.25">
      <c r="A23" s="3" t="s">
        <v>1743</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4" t="s">
        <v>4</v>
      </c>
    </row>
    <row r="24" spans="1:20" x14ac:dyDescent="0.25">
      <c r="A24" s="2" t="s">
        <v>1746</v>
      </c>
      <c r="B24" s="4" t="s">
        <v>4</v>
      </c>
      <c r="C24" s="4"/>
      <c r="D24" s="4" t="s">
        <v>4</v>
      </c>
      <c r="E24" s="4"/>
      <c r="F24" s="4" t="s">
        <v>4</v>
      </c>
      <c r="G24" s="4"/>
      <c r="H24" s="4" t="s">
        <v>4</v>
      </c>
      <c r="I24" s="4"/>
      <c r="J24" s="4" t="s">
        <v>4</v>
      </c>
      <c r="K24" s="4"/>
      <c r="L24" s="4" t="s">
        <v>4</v>
      </c>
      <c r="M24" s="4"/>
      <c r="N24" s="4" t="s">
        <v>4</v>
      </c>
      <c r="O24" s="4"/>
      <c r="P24" s="4" t="s">
        <v>4</v>
      </c>
      <c r="Q24" s="4"/>
      <c r="R24" s="9">
        <v>19800000</v>
      </c>
      <c r="S24" s="4" t="s">
        <v>4</v>
      </c>
      <c r="T24" s="4" t="s">
        <v>4</v>
      </c>
    </row>
    <row r="25" spans="1:20" x14ac:dyDescent="0.25">
      <c r="A25" s="2" t="s">
        <v>1751</v>
      </c>
      <c r="B25" s="4" t="s">
        <v>4</v>
      </c>
      <c r="C25" s="4"/>
      <c r="D25" s="4" t="s">
        <v>4</v>
      </c>
      <c r="E25" s="4"/>
      <c r="F25" s="4" t="s">
        <v>4</v>
      </c>
      <c r="G25" s="4"/>
      <c r="H25" s="4" t="s">
        <v>4</v>
      </c>
      <c r="I25" s="4"/>
      <c r="J25" s="4" t="s">
        <v>4</v>
      </c>
      <c r="K25" s="4"/>
      <c r="L25" s="4" t="s">
        <v>4</v>
      </c>
      <c r="M25" s="4"/>
      <c r="N25" s="4" t="s">
        <v>4</v>
      </c>
      <c r="O25" s="4"/>
      <c r="P25" s="4" t="s">
        <v>4</v>
      </c>
      <c r="Q25" s="4"/>
      <c r="R25" s="4" t="s">
        <v>4</v>
      </c>
      <c r="S25" s="4" t="s">
        <v>4</v>
      </c>
      <c r="T25" s="4" t="s">
        <v>4</v>
      </c>
    </row>
    <row r="26" spans="1:20" ht="30" x14ac:dyDescent="0.25">
      <c r="A26" s="3" t="s">
        <v>1743</v>
      </c>
      <c r="B26" s="4" t="s">
        <v>4</v>
      </c>
      <c r="C26" s="4"/>
      <c r="D26" s="4" t="s">
        <v>4</v>
      </c>
      <c r="E26" s="4"/>
      <c r="F26" s="4" t="s">
        <v>4</v>
      </c>
      <c r="G26" s="4"/>
      <c r="H26" s="4" t="s">
        <v>4</v>
      </c>
      <c r="I26" s="4"/>
      <c r="J26" s="4" t="s">
        <v>4</v>
      </c>
      <c r="K26" s="4"/>
      <c r="L26" s="4" t="s">
        <v>4</v>
      </c>
      <c r="M26" s="4"/>
      <c r="N26" s="4" t="s">
        <v>4</v>
      </c>
      <c r="O26" s="4"/>
      <c r="P26" s="4" t="s">
        <v>4</v>
      </c>
      <c r="Q26" s="4"/>
      <c r="R26" s="4" t="s">
        <v>4</v>
      </c>
      <c r="S26" s="4" t="s">
        <v>4</v>
      </c>
      <c r="T26" s="4" t="s">
        <v>4</v>
      </c>
    </row>
    <row r="27" spans="1:20" x14ac:dyDescent="0.25">
      <c r="A27" s="2" t="s">
        <v>1746</v>
      </c>
      <c r="B27" s="4" t="s">
        <v>4</v>
      </c>
      <c r="C27" s="4"/>
      <c r="D27" s="4" t="s">
        <v>4</v>
      </c>
      <c r="E27" s="4"/>
      <c r="F27" s="4" t="s">
        <v>4</v>
      </c>
      <c r="G27" s="4"/>
      <c r="H27" s="4" t="s">
        <v>4</v>
      </c>
      <c r="I27" s="4"/>
      <c r="J27" s="4" t="s">
        <v>4</v>
      </c>
      <c r="K27" s="4"/>
      <c r="L27" s="4" t="s">
        <v>4</v>
      </c>
      <c r="M27" s="4"/>
      <c r="N27" s="4" t="s">
        <v>4</v>
      </c>
      <c r="O27" s="4"/>
      <c r="P27" s="4" t="s">
        <v>4</v>
      </c>
      <c r="Q27" s="4"/>
      <c r="R27" s="9">
        <v>7800000</v>
      </c>
      <c r="S27" s="4" t="s">
        <v>4</v>
      </c>
      <c r="T27" s="4" t="s">
        <v>4</v>
      </c>
    </row>
    <row r="28" spans="1:20" x14ac:dyDescent="0.25">
      <c r="A28" s="2" t="s">
        <v>1752</v>
      </c>
      <c r="B28" s="4" t="s">
        <v>4</v>
      </c>
      <c r="C28" s="4"/>
      <c r="D28" s="4" t="s">
        <v>4</v>
      </c>
      <c r="E28" s="4"/>
      <c r="F28" s="4" t="s">
        <v>4</v>
      </c>
      <c r="G28" s="4"/>
      <c r="H28" s="4" t="s">
        <v>4</v>
      </c>
      <c r="I28" s="4"/>
      <c r="J28" s="4" t="s">
        <v>4</v>
      </c>
      <c r="K28" s="4"/>
      <c r="L28" s="4" t="s">
        <v>4</v>
      </c>
      <c r="M28" s="4"/>
      <c r="N28" s="4" t="s">
        <v>4</v>
      </c>
      <c r="O28" s="4"/>
      <c r="P28" s="4" t="s">
        <v>4</v>
      </c>
      <c r="Q28" s="4"/>
      <c r="R28" s="4" t="s">
        <v>4</v>
      </c>
      <c r="S28" s="4" t="s">
        <v>4</v>
      </c>
      <c r="T28" s="4" t="s">
        <v>4</v>
      </c>
    </row>
    <row r="29" spans="1:20" ht="30" x14ac:dyDescent="0.25">
      <c r="A29" s="3" t="s">
        <v>1743</v>
      </c>
      <c r="B29" s="4" t="s">
        <v>4</v>
      </c>
      <c r="C29" s="4"/>
      <c r="D29" s="4" t="s">
        <v>4</v>
      </c>
      <c r="E29" s="4"/>
      <c r="F29" s="4" t="s">
        <v>4</v>
      </c>
      <c r="G29" s="4"/>
      <c r="H29" s="4" t="s">
        <v>4</v>
      </c>
      <c r="I29" s="4"/>
      <c r="J29" s="4" t="s">
        <v>4</v>
      </c>
      <c r="K29" s="4"/>
      <c r="L29" s="4" t="s">
        <v>4</v>
      </c>
      <c r="M29" s="4"/>
      <c r="N29" s="4" t="s">
        <v>4</v>
      </c>
      <c r="O29" s="4"/>
      <c r="P29" s="4" t="s">
        <v>4</v>
      </c>
      <c r="Q29" s="4"/>
      <c r="R29" s="4" t="s">
        <v>4</v>
      </c>
      <c r="S29" s="4" t="s">
        <v>4</v>
      </c>
      <c r="T29" s="4" t="s">
        <v>4</v>
      </c>
    </row>
    <row r="30" spans="1:20" x14ac:dyDescent="0.25">
      <c r="A30" s="2" t="s">
        <v>1746</v>
      </c>
      <c r="B30" s="4" t="s">
        <v>4</v>
      </c>
      <c r="C30" s="4"/>
      <c r="D30" s="4" t="s">
        <v>4</v>
      </c>
      <c r="E30" s="4"/>
      <c r="F30" s="4" t="s">
        <v>4</v>
      </c>
      <c r="G30" s="4"/>
      <c r="H30" s="4" t="s">
        <v>4</v>
      </c>
      <c r="I30" s="4"/>
      <c r="J30" s="4" t="s">
        <v>4</v>
      </c>
      <c r="K30" s="4"/>
      <c r="L30" s="4" t="s">
        <v>4</v>
      </c>
      <c r="M30" s="4"/>
      <c r="N30" s="4" t="s">
        <v>4</v>
      </c>
      <c r="O30" s="4"/>
      <c r="P30" s="4" t="s">
        <v>4</v>
      </c>
      <c r="Q30" s="4"/>
      <c r="R30" s="9">
        <v>4600000</v>
      </c>
      <c r="S30" s="4" t="s">
        <v>4</v>
      </c>
      <c r="T30" s="4" t="s">
        <v>4</v>
      </c>
    </row>
    <row r="31" spans="1:20" ht="30" x14ac:dyDescent="0.25">
      <c r="A31" s="2" t="s">
        <v>1753</v>
      </c>
      <c r="B31" s="4" t="s">
        <v>4</v>
      </c>
      <c r="C31" s="4"/>
      <c r="D31" s="4" t="s">
        <v>4</v>
      </c>
      <c r="E31" s="4"/>
      <c r="F31" s="4" t="s">
        <v>4</v>
      </c>
      <c r="G31" s="4"/>
      <c r="H31" s="4" t="s">
        <v>4</v>
      </c>
      <c r="I31" s="4"/>
      <c r="J31" s="4" t="s">
        <v>4</v>
      </c>
      <c r="K31" s="4"/>
      <c r="L31" s="4" t="s">
        <v>4</v>
      </c>
      <c r="M31" s="4"/>
      <c r="N31" s="4" t="s">
        <v>4</v>
      </c>
      <c r="O31" s="4"/>
      <c r="P31" s="4" t="s">
        <v>4</v>
      </c>
      <c r="Q31" s="4"/>
      <c r="R31" s="4" t="s">
        <v>4</v>
      </c>
      <c r="S31" s="4" t="s">
        <v>4</v>
      </c>
      <c r="T31" s="4" t="s">
        <v>4</v>
      </c>
    </row>
    <row r="32" spans="1:20" ht="30" x14ac:dyDescent="0.25">
      <c r="A32" s="3" t="s">
        <v>1743</v>
      </c>
      <c r="B32" s="4" t="s">
        <v>4</v>
      </c>
      <c r="C32" s="4"/>
      <c r="D32" s="4" t="s">
        <v>4</v>
      </c>
      <c r="E32" s="4"/>
      <c r="F32" s="4" t="s">
        <v>4</v>
      </c>
      <c r="G32" s="4"/>
      <c r="H32" s="4" t="s">
        <v>4</v>
      </c>
      <c r="I32" s="4"/>
      <c r="J32" s="4" t="s">
        <v>4</v>
      </c>
      <c r="K32" s="4"/>
      <c r="L32" s="4" t="s">
        <v>4</v>
      </c>
      <c r="M32" s="4"/>
      <c r="N32" s="4" t="s">
        <v>4</v>
      </c>
      <c r="O32" s="4"/>
      <c r="P32" s="4" t="s">
        <v>4</v>
      </c>
      <c r="Q32" s="4"/>
      <c r="R32" s="4" t="s">
        <v>4</v>
      </c>
      <c r="S32" s="4" t="s">
        <v>4</v>
      </c>
      <c r="T32" s="4" t="s">
        <v>4</v>
      </c>
    </row>
    <row r="33" spans="1:20" x14ac:dyDescent="0.25">
      <c r="A33" s="2" t="s">
        <v>1746</v>
      </c>
      <c r="B33" s="4" t="s">
        <v>4</v>
      </c>
      <c r="C33" s="4"/>
      <c r="D33" s="4" t="s">
        <v>4</v>
      </c>
      <c r="E33" s="4"/>
      <c r="F33" s="4" t="s">
        <v>4</v>
      </c>
      <c r="G33" s="4"/>
      <c r="H33" s="4" t="s">
        <v>4</v>
      </c>
      <c r="I33" s="4"/>
      <c r="J33" s="4" t="s">
        <v>4</v>
      </c>
      <c r="K33" s="4"/>
      <c r="L33" s="4" t="s">
        <v>4</v>
      </c>
      <c r="M33" s="4"/>
      <c r="N33" s="4" t="s">
        <v>4</v>
      </c>
      <c r="O33" s="4"/>
      <c r="P33" s="4" t="s">
        <v>4</v>
      </c>
      <c r="Q33" s="4"/>
      <c r="R33" s="9">
        <v>6300000</v>
      </c>
      <c r="S33" s="4" t="s">
        <v>4</v>
      </c>
      <c r="T33" s="4" t="s">
        <v>4</v>
      </c>
    </row>
    <row r="34" spans="1:20" ht="30" x14ac:dyDescent="0.25">
      <c r="A34" s="2" t="s">
        <v>1754</v>
      </c>
      <c r="B34" s="4" t="s">
        <v>4</v>
      </c>
      <c r="C34" s="4"/>
      <c r="D34" s="4" t="s">
        <v>4</v>
      </c>
      <c r="E34" s="4"/>
      <c r="F34" s="4" t="s">
        <v>4</v>
      </c>
      <c r="G34" s="4"/>
      <c r="H34" s="4" t="s">
        <v>4</v>
      </c>
      <c r="I34" s="4"/>
      <c r="J34" s="4" t="s">
        <v>4</v>
      </c>
      <c r="K34" s="4"/>
      <c r="L34" s="4" t="s">
        <v>4</v>
      </c>
      <c r="M34" s="4"/>
      <c r="N34" s="4" t="s">
        <v>4</v>
      </c>
      <c r="O34" s="4"/>
      <c r="P34" s="4" t="s">
        <v>4</v>
      </c>
      <c r="Q34" s="4"/>
      <c r="R34" s="4" t="s">
        <v>4</v>
      </c>
      <c r="S34" s="4" t="s">
        <v>4</v>
      </c>
      <c r="T34" s="4" t="s">
        <v>4</v>
      </c>
    </row>
    <row r="35" spans="1:20" ht="30" x14ac:dyDescent="0.25">
      <c r="A35" s="3" t="s">
        <v>1743</v>
      </c>
      <c r="B35" s="4" t="s">
        <v>4</v>
      </c>
      <c r="C35" s="4"/>
      <c r="D35" s="4" t="s">
        <v>4</v>
      </c>
      <c r="E35" s="4"/>
      <c r="F35" s="4" t="s">
        <v>4</v>
      </c>
      <c r="G35" s="4"/>
      <c r="H35" s="4" t="s">
        <v>4</v>
      </c>
      <c r="I35" s="4"/>
      <c r="J35" s="4" t="s">
        <v>4</v>
      </c>
      <c r="K35" s="4"/>
      <c r="L35" s="4" t="s">
        <v>4</v>
      </c>
      <c r="M35" s="4"/>
      <c r="N35" s="4" t="s">
        <v>4</v>
      </c>
      <c r="O35" s="4"/>
      <c r="P35" s="4" t="s">
        <v>4</v>
      </c>
      <c r="Q35" s="4"/>
      <c r="R35" s="4" t="s">
        <v>4</v>
      </c>
      <c r="S35" s="4" t="s">
        <v>4</v>
      </c>
      <c r="T35" s="4" t="s">
        <v>4</v>
      </c>
    </row>
    <row r="36" spans="1:20" x14ac:dyDescent="0.25">
      <c r="A36" s="2" t="s">
        <v>1746</v>
      </c>
      <c r="B36" s="4" t="s">
        <v>4</v>
      </c>
      <c r="C36" s="4"/>
      <c r="D36" s="4" t="s">
        <v>4</v>
      </c>
      <c r="E36" s="4"/>
      <c r="F36" s="4" t="s">
        <v>4</v>
      </c>
      <c r="G36" s="4"/>
      <c r="H36" s="4" t="s">
        <v>4</v>
      </c>
      <c r="I36" s="4"/>
      <c r="J36" s="4" t="s">
        <v>4</v>
      </c>
      <c r="K36" s="4"/>
      <c r="L36" s="4" t="s">
        <v>4</v>
      </c>
      <c r="M36" s="4"/>
      <c r="N36" s="4" t="s">
        <v>4</v>
      </c>
      <c r="O36" s="4"/>
      <c r="P36" s="4" t="s">
        <v>4</v>
      </c>
      <c r="Q36" s="4"/>
      <c r="R36" s="9">
        <v>5000000</v>
      </c>
      <c r="S36" s="4" t="s">
        <v>4</v>
      </c>
      <c r="T36" s="4" t="s">
        <v>4</v>
      </c>
    </row>
    <row r="37" spans="1:20" ht="30" x14ac:dyDescent="0.25">
      <c r="A37" s="2" t="s">
        <v>1755</v>
      </c>
      <c r="B37" s="4" t="s">
        <v>4</v>
      </c>
      <c r="C37" s="4"/>
      <c r="D37" s="4" t="s">
        <v>4</v>
      </c>
      <c r="E37" s="4"/>
      <c r="F37" s="4" t="s">
        <v>4</v>
      </c>
      <c r="G37" s="4"/>
      <c r="H37" s="4" t="s">
        <v>4</v>
      </c>
      <c r="I37" s="4"/>
      <c r="J37" s="4" t="s">
        <v>4</v>
      </c>
      <c r="K37" s="4"/>
      <c r="L37" s="4" t="s">
        <v>4</v>
      </c>
      <c r="M37" s="4"/>
      <c r="N37" s="4" t="s">
        <v>4</v>
      </c>
      <c r="O37" s="4"/>
      <c r="P37" s="4" t="s">
        <v>4</v>
      </c>
      <c r="Q37" s="4"/>
      <c r="R37" s="4" t="s">
        <v>4</v>
      </c>
      <c r="S37" s="4" t="s">
        <v>4</v>
      </c>
      <c r="T37" s="4" t="s">
        <v>4</v>
      </c>
    </row>
    <row r="38" spans="1:20" ht="30" x14ac:dyDescent="0.25">
      <c r="A38" s="3" t="s">
        <v>1743</v>
      </c>
      <c r="B38" s="4" t="s">
        <v>4</v>
      </c>
      <c r="C38" s="4"/>
      <c r="D38" s="4" t="s">
        <v>4</v>
      </c>
      <c r="E38" s="4"/>
      <c r="F38" s="4" t="s">
        <v>4</v>
      </c>
      <c r="G38" s="4"/>
      <c r="H38" s="4" t="s">
        <v>4</v>
      </c>
      <c r="I38" s="4"/>
      <c r="J38" s="4" t="s">
        <v>4</v>
      </c>
      <c r="K38" s="4"/>
      <c r="L38" s="4" t="s">
        <v>4</v>
      </c>
      <c r="M38" s="4"/>
      <c r="N38" s="4" t="s">
        <v>4</v>
      </c>
      <c r="O38" s="4"/>
      <c r="P38" s="4" t="s">
        <v>4</v>
      </c>
      <c r="Q38" s="4"/>
      <c r="R38" s="4" t="s">
        <v>4</v>
      </c>
      <c r="S38" s="4" t="s">
        <v>4</v>
      </c>
      <c r="T38" s="4" t="s">
        <v>4</v>
      </c>
    </row>
    <row r="39" spans="1:20" x14ac:dyDescent="0.25">
      <c r="A39" s="2" t="s">
        <v>1746</v>
      </c>
      <c r="B39" s="4" t="s">
        <v>4</v>
      </c>
      <c r="C39" s="4"/>
      <c r="D39" s="4" t="s">
        <v>4</v>
      </c>
      <c r="E39" s="4"/>
      <c r="F39" s="4" t="s">
        <v>4</v>
      </c>
      <c r="G39" s="4"/>
      <c r="H39" s="4" t="s">
        <v>4</v>
      </c>
      <c r="I39" s="4"/>
      <c r="J39" s="4" t="s">
        <v>4</v>
      </c>
      <c r="K39" s="4"/>
      <c r="L39" s="4" t="s">
        <v>4</v>
      </c>
      <c r="M39" s="4"/>
      <c r="N39" s="4" t="s">
        <v>4</v>
      </c>
      <c r="O39" s="4"/>
      <c r="P39" s="4" t="s">
        <v>4</v>
      </c>
      <c r="Q39" s="4"/>
      <c r="R39" s="9">
        <v>1300000</v>
      </c>
      <c r="S39" s="4" t="s">
        <v>4</v>
      </c>
      <c r="T39" s="4" t="s">
        <v>4</v>
      </c>
    </row>
    <row r="40" spans="1:20" ht="30" x14ac:dyDescent="0.25">
      <c r="A40" s="2" t="s">
        <v>1756</v>
      </c>
      <c r="B40" s="4" t="s">
        <v>4</v>
      </c>
      <c r="C40" s="4"/>
      <c r="D40" s="4" t="s">
        <v>4</v>
      </c>
      <c r="E40" s="4"/>
      <c r="F40" s="4" t="s">
        <v>4</v>
      </c>
      <c r="G40" s="4"/>
      <c r="H40" s="4" t="s">
        <v>4</v>
      </c>
      <c r="I40" s="4"/>
      <c r="J40" s="4" t="s">
        <v>4</v>
      </c>
      <c r="K40" s="4"/>
      <c r="L40" s="4" t="s">
        <v>4</v>
      </c>
      <c r="M40" s="4"/>
      <c r="N40" s="4" t="s">
        <v>4</v>
      </c>
      <c r="O40" s="4"/>
      <c r="P40" s="4" t="s">
        <v>4</v>
      </c>
      <c r="Q40" s="4"/>
      <c r="R40" s="4" t="s">
        <v>4</v>
      </c>
      <c r="S40" s="4" t="s">
        <v>4</v>
      </c>
      <c r="T40" s="4" t="s">
        <v>4</v>
      </c>
    </row>
    <row r="41" spans="1:20" ht="30" x14ac:dyDescent="0.25">
      <c r="A41" s="3" t="s">
        <v>1743</v>
      </c>
      <c r="B41" s="4" t="s">
        <v>4</v>
      </c>
      <c r="C41" s="4"/>
      <c r="D41" s="4" t="s">
        <v>4</v>
      </c>
      <c r="E41" s="4"/>
      <c r="F41" s="4" t="s">
        <v>4</v>
      </c>
      <c r="G41" s="4"/>
      <c r="H41" s="4" t="s">
        <v>4</v>
      </c>
      <c r="I41" s="4"/>
      <c r="J41" s="4" t="s">
        <v>4</v>
      </c>
      <c r="K41" s="4"/>
      <c r="L41" s="4" t="s">
        <v>4</v>
      </c>
      <c r="M41" s="4"/>
      <c r="N41" s="4" t="s">
        <v>4</v>
      </c>
      <c r="O41" s="4"/>
      <c r="P41" s="4" t="s">
        <v>4</v>
      </c>
      <c r="Q41" s="4"/>
      <c r="R41" s="4" t="s">
        <v>4</v>
      </c>
      <c r="S41" s="4" t="s">
        <v>4</v>
      </c>
      <c r="T41" s="4" t="s">
        <v>4</v>
      </c>
    </row>
    <row r="42" spans="1:20" x14ac:dyDescent="0.25">
      <c r="A42" s="2" t="s">
        <v>1746</v>
      </c>
      <c r="B42" s="4" t="s">
        <v>4</v>
      </c>
      <c r="C42" s="4"/>
      <c r="D42" s="4" t="s">
        <v>4</v>
      </c>
      <c r="E42" s="4"/>
      <c r="F42" s="4" t="s">
        <v>4</v>
      </c>
      <c r="G42" s="4"/>
      <c r="H42" s="4" t="s">
        <v>4</v>
      </c>
      <c r="I42" s="4"/>
      <c r="J42" s="4" t="s">
        <v>4</v>
      </c>
      <c r="K42" s="4"/>
      <c r="L42" s="4" t="s">
        <v>4</v>
      </c>
      <c r="M42" s="4"/>
      <c r="N42" s="4" t="s">
        <v>4</v>
      </c>
      <c r="O42" s="4"/>
      <c r="P42" s="4" t="s">
        <v>4</v>
      </c>
      <c r="Q42" s="4"/>
      <c r="R42" s="9">
        <v>800000</v>
      </c>
      <c r="S42" s="4" t="s">
        <v>4</v>
      </c>
      <c r="T42" s="4" t="s">
        <v>4</v>
      </c>
    </row>
    <row r="43" spans="1:20" x14ac:dyDescent="0.25">
      <c r="A43" s="2" t="s">
        <v>1757</v>
      </c>
      <c r="B43" s="4" t="s">
        <v>4</v>
      </c>
      <c r="C43" s="4"/>
      <c r="D43" s="4" t="s">
        <v>4</v>
      </c>
      <c r="E43" s="4"/>
      <c r="F43" s="4" t="s">
        <v>4</v>
      </c>
      <c r="G43" s="4"/>
      <c r="H43" s="4" t="s">
        <v>4</v>
      </c>
      <c r="I43" s="4"/>
      <c r="J43" s="4" t="s">
        <v>4</v>
      </c>
      <c r="K43" s="4"/>
      <c r="L43" s="4" t="s">
        <v>4</v>
      </c>
      <c r="M43" s="4"/>
      <c r="N43" s="4" t="s">
        <v>4</v>
      </c>
      <c r="O43" s="4"/>
      <c r="P43" s="4" t="s">
        <v>4</v>
      </c>
      <c r="Q43" s="4"/>
      <c r="R43" s="4" t="s">
        <v>4</v>
      </c>
      <c r="S43" s="4" t="s">
        <v>4</v>
      </c>
      <c r="T43" s="4" t="s">
        <v>4</v>
      </c>
    </row>
    <row r="44" spans="1:20" ht="30" x14ac:dyDescent="0.25">
      <c r="A44" s="3" t="s">
        <v>1743</v>
      </c>
      <c r="B44" s="4" t="s">
        <v>4</v>
      </c>
      <c r="C44" s="4"/>
      <c r="D44" s="4" t="s">
        <v>4</v>
      </c>
      <c r="E44" s="4"/>
      <c r="F44" s="4" t="s">
        <v>4</v>
      </c>
      <c r="G44" s="4"/>
      <c r="H44" s="4" t="s">
        <v>4</v>
      </c>
      <c r="I44" s="4"/>
      <c r="J44" s="4" t="s">
        <v>4</v>
      </c>
      <c r="K44" s="4"/>
      <c r="L44" s="4" t="s">
        <v>4</v>
      </c>
      <c r="M44" s="4"/>
      <c r="N44" s="4" t="s">
        <v>4</v>
      </c>
      <c r="O44" s="4"/>
      <c r="P44" s="4" t="s">
        <v>4</v>
      </c>
      <c r="Q44" s="4"/>
      <c r="R44" s="4" t="s">
        <v>4</v>
      </c>
      <c r="S44" s="4" t="s">
        <v>4</v>
      </c>
      <c r="T44" s="4" t="s">
        <v>4</v>
      </c>
    </row>
    <row r="45" spans="1:20" x14ac:dyDescent="0.25">
      <c r="A45" s="2" t="s">
        <v>1746</v>
      </c>
      <c r="B45" s="4" t="s">
        <v>4</v>
      </c>
      <c r="C45" s="4"/>
      <c r="D45" s="4" t="s">
        <v>4</v>
      </c>
      <c r="E45" s="4"/>
      <c r="F45" s="4" t="s">
        <v>4</v>
      </c>
      <c r="G45" s="4"/>
      <c r="H45" s="4" t="s">
        <v>4</v>
      </c>
      <c r="I45" s="4"/>
      <c r="J45" s="4" t="s">
        <v>4</v>
      </c>
      <c r="K45" s="4"/>
      <c r="L45" s="4" t="s">
        <v>4</v>
      </c>
      <c r="M45" s="4"/>
      <c r="N45" s="4" t="s">
        <v>4</v>
      </c>
      <c r="O45" s="4"/>
      <c r="P45" s="4" t="s">
        <v>4</v>
      </c>
      <c r="Q45" s="4"/>
      <c r="R45" s="9">
        <v>300000</v>
      </c>
      <c r="S45" s="4" t="s">
        <v>4</v>
      </c>
      <c r="T45" s="4" t="s">
        <v>4</v>
      </c>
    </row>
    <row r="46" spans="1:20" x14ac:dyDescent="0.25">
      <c r="A46" s="2" t="s">
        <v>32</v>
      </c>
      <c r="B46" s="4" t="s">
        <v>4</v>
      </c>
      <c r="C46" s="4"/>
      <c r="D46" s="4" t="s">
        <v>4</v>
      </c>
      <c r="E46" s="4"/>
      <c r="F46" s="4" t="s">
        <v>4</v>
      </c>
      <c r="G46" s="4"/>
      <c r="H46" s="4" t="s">
        <v>4</v>
      </c>
      <c r="I46" s="4"/>
      <c r="J46" s="4" t="s">
        <v>4</v>
      </c>
      <c r="K46" s="4"/>
      <c r="L46" s="4" t="s">
        <v>4</v>
      </c>
      <c r="M46" s="4"/>
      <c r="N46" s="4" t="s">
        <v>4</v>
      </c>
      <c r="O46" s="4"/>
      <c r="P46" s="4" t="s">
        <v>4</v>
      </c>
      <c r="Q46" s="4"/>
      <c r="R46" s="9">
        <v>2284000</v>
      </c>
      <c r="S46" s="9">
        <v>2429000</v>
      </c>
      <c r="T46" s="9">
        <v>3500000</v>
      </c>
    </row>
    <row r="47" spans="1:20" ht="30" x14ac:dyDescent="0.25">
      <c r="A47" s="2" t="s">
        <v>1758</v>
      </c>
      <c r="B47" s="4" t="s">
        <v>4</v>
      </c>
      <c r="C47" s="4"/>
      <c r="D47" s="4" t="s">
        <v>4</v>
      </c>
      <c r="E47" s="4"/>
      <c r="F47" s="4" t="s">
        <v>4</v>
      </c>
      <c r="G47" s="4"/>
      <c r="H47" s="4" t="s">
        <v>4</v>
      </c>
      <c r="I47" s="4"/>
      <c r="J47" s="4" t="s">
        <v>4</v>
      </c>
      <c r="K47" s="4"/>
      <c r="L47" s="4" t="s">
        <v>4</v>
      </c>
      <c r="M47" s="4"/>
      <c r="N47" s="4" t="s">
        <v>4</v>
      </c>
      <c r="O47" s="4"/>
      <c r="P47" s="4" t="s">
        <v>4</v>
      </c>
      <c r="Q47" s="4"/>
      <c r="R47" s="4" t="s">
        <v>4</v>
      </c>
      <c r="S47" s="4" t="s">
        <v>4</v>
      </c>
      <c r="T47" s="4" t="s">
        <v>4</v>
      </c>
    </row>
    <row r="48" spans="1:20" ht="30" x14ac:dyDescent="0.25">
      <c r="A48" s="3" t="s">
        <v>1743</v>
      </c>
      <c r="B48" s="4" t="s">
        <v>4</v>
      </c>
      <c r="C48" s="4"/>
      <c r="D48" s="4" t="s">
        <v>4</v>
      </c>
      <c r="E48" s="4"/>
      <c r="F48" s="4" t="s">
        <v>4</v>
      </c>
      <c r="G48" s="4"/>
      <c r="H48" s="4" t="s">
        <v>4</v>
      </c>
      <c r="I48" s="4"/>
      <c r="J48" s="4" t="s">
        <v>4</v>
      </c>
      <c r="K48" s="4"/>
      <c r="L48" s="4" t="s">
        <v>4</v>
      </c>
      <c r="M48" s="4"/>
      <c r="N48" s="4" t="s">
        <v>4</v>
      </c>
      <c r="O48" s="4"/>
      <c r="P48" s="4" t="s">
        <v>4</v>
      </c>
      <c r="Q48" s="4"/>
      <c r="R48" s="4" t="s">
        <v>4</v>
      </c>
      <c r="S48" s="4" t="s">
        <v>4</v>
      </c>
      <c r="T48" s="4" t="s">
        <v>4</v>
      </c>
    </row>
    <row r="49" spans="1:20" x14ac:dyDescent="0.25">
      <c r="A49" s="2" t="s">
        <v>1647</v>
      </c>
      <c r="B49" s="4" t="s">
        <v>4</v>
      </c>
      <c r="C49" s="4"/>
      <c r="D49" s="4" t="s">
        <v>4</v>
      </c>
      <c r="E49" s="4"/>
      <c r="F49" s="4" t="s">
        <v>4</v>
      </c>
      <c r="G49" s="4"/>
      <c r="H49" s="4" t="s">
        <v>4</v>
      </c>
      <c r="I49" s="4"/>
      <c r="J49" s="4" t="s">
        <v>4</v>
      </c>
      <c r="K49" s="4"/>
      <c r="L49" s="4" t="s">
        <v>4</v>
      </c>
      <c r="M49" s="4"/>
      <c r="N49" s="4" t="s">
        <v>4</v>
      </c>
      <c r="O49" s="4"/>
      <c r="P49" s="4" t="s">
        <v>4</v>
      </c>
      <c r="Q49" s="4"/>
      <c r="R49" s="4" t="s">
        <v>4</v>
      </c>
      <c r="S49" s="9">
        <v>900000</v>
      </c>
      <c r="T49" s="4" t="s">
        <v>4</v>
      </c>
    </row>
    <row r="50" spans="1:20" x14ac:dyDescent="0.25">
      <c r="A50" s="2" t="s">
        <v>1683</v>
      </c>
      <c r="B50" s="4" t="s">
        <v>4</v>
      </c>
      <c r="C50" s="4"/>
      <c r="D50" s="4" t="s">
        <v>4</v>
      </c>
      <c r="E50" s="4"/>
      <c r="F50" s="4" t="s">
        <v>4</v>
      </c>
      <c r="G50" s="4"/>
      <c r="H50" s="4" t="s">
        <v>4</v>
      </c>
      <c r="I50" s="4"/>
      <c r="J50" s="4" t="s">
        <v>4</v>
      </c>
      <c r="K50" s="4"/>
      <c r="L50" s="4" t="s">
        <v>4</v>
      </c>
      <c r="M50" s="4"/>
      <c r="N50" s="4" t="s">
        <v>4</v>
      </c>
      <c r="O50" s="4"/>
      <c r="P50" s="4" t="s">
        <v>4</v>
      </c>
      <c r="Q50" s="4"/>
      <c r="R50" s="4" t="s">
        <v>4</v>
      </c>
      <c r="S50" s="9">
        <v>200000</v>
      </c>
      <c r="T50" s="4" t="s">
        <v>4</v>
      </c>
    </row>
    <row r="51" spans="1:20" x14ac:dyDescent="0.25">
      <c r="A51" s="2" t="s">
        <v>1759</v>
      </c>
      <c r="B51" s="4" t="s">
        <v>4</v>
      </c>
      <c r="C51" s="4"/>
      <c r="D51" s="4" t="s">
        <v>4</v>
      </c>
      <c r="E51" s="4"/>
      <c r="F51" s="4" t="s">
        <v>4</v>
      </c>
      <c r="G51" s="4"/>
      <c r="H51" s="4" t="s">
        <v>4</v>
      </c>
      <c r="I51" s="4"/>
      <c r="J51" s="4" t="s">
        <v>4</v>
      </c>
      <c r="K51" s="4"/>
      <c r="L51" s="4" t="s">
        <v>4</v>
      </c>
      <c r="M51" s="4"/>
      <c r="N51" s="4" t="s">
        <v>4</v>
      </c>
      <c r="O51" s="4"/>
      <c r="P51" s="4" t="s">
        <v>4</v>
      </c>
      <c r="Q51" s="4"/>
      <c r="R51" s="4" t="s">
        <v>4</v>
      </c>
      <c r="S51" s="4" t="s">
        <v>4</v>
      </c>
      <c r="T51" s="4" t="s">
        <v>4</v>
      </c>
    </row>
    <row r="52" spans="1:20" ht="30" x14ac:dyDescent="0.25">
      <c r="A52" s="3" t="s">
        <v>1743</v>
      </c>
      <c r="B52" s="4" t="s">
        <v>4</v>
      </c>
      <c r="C52" s="4"/>
      <c r="D52" s="4" t="s">
        <v>4</v>
      </c>
      <c r="E52" s="4"/>
      <c r="F52" s="4" t="s">
        <v>4</v>
      </c>
      <c r="G52" s="4"/>
      <c r="H52" s="4" t="s">
        <v>4</v>
      </c>
      <c r="I52" s="4"/>
      <c r="J52" s="4" t="s">
        <v>4</v>
      </c>
      <c r="K52" s="4"/>
      <c r="L52" s="4" t="s">
        <v>4</v>
      </c>
      <c r="M52" s="4"/>
      <c r="N52" s="4" t="s">
        <v>4</v>
      </c>
      <c r="O52" s="4"/>
      <c r="P52" s="4" t="s">
        <v>4</v>
      </c>
      <c r="Q52" s="4"/>
      <c r="R52" s="4" t="s">
        <v>4</v>
      </c>
      <c r="S52" s="4" t="s">
        <v>4</v>
      </c>
      <c r="T52" s="4" t="s">
        <v>4</v>
      </c>
    </row>
    <row r="53" spans="1:20" x14ac:dyDescent="0.25">
      <c r="A53" s="2" t="s">
        <v>32</v>
      </c>
      <c r="B53" s="4" t="s">
        <v>4</v>
      </c>
      <c r="C53" s="4"/>
      <c r="D53" s="4" t="s">
        <v>4</v>
      </c>
      <c r="E53" s="4"/>
      <c r="F53" s="4" t="s">
        <v>4</v>
      </c>
      <c r="G53" s="4"/>
      <c r="H53" s="4" t="s">
        <v>4</v>
      </c>
      <c r="I53" s="4"/>
      <c r="J53" s="4" t="s">
        <v>4</v>
      </c>
      <c r="K53" s="4"/>
      <c r="L53" s="4" t="s">
        <v>4</v>
      </c>
      <c r="M53" s="4"/>
      <c r="N53" s="4" t="s">
        <v>4</v>
      </c>
      <c r="O53" s="4"/>
      <c r="P53" s="4" t="s">
        <v>4</v>
      </c>
      <c r="Q53" s="4"/>
      <c r="R53" s="9">
        <v>311526000</v>
      </c>
      <c r="S53" s="9">
        <v>303564000</v>
      </c>
      <c r="T53" s="9">
        <v>276540000</v>
      </c>
    </row>
    <row r="54" spans="1:20" ht="30" x14ac:dyDescent="0.25">
      <c r="A54" s="2" t="s">
        <v>1760</v>
      </c>
      <c r="B54" s="4" t="s">
        <v>4</v>
      </c>
      <c r="C54" s="4"/>
      <c r="D54" s="4" t="s">
        <v>4</v>
      </c>
      <c r="E54" s="4"/>
      <c r="F54" s="4" t="s">
        <v>4</v>
      </c>
      <c r="G54" s="4"/>
      <c r="H54" s="4" t="s">
        <v>4</v>
      </c>
      <c r="I54" s="4"/>
      <c r="J54" s="4" t="s">
        <v>4</v>
      </c>
      <c r="K54" s="4"/>
      <c r="L54" s="4" t="s">
        <v>4</v>
      </c>
      <c r="M54" s="4"/>
      <c r="N54" s="4" t="s">
        <v>4</v>
      </c>
      <c r="O54" s="4"/>
      <c r="P54" s="4" t="s">
        <v>4</v>
      </c>
      <c r="Q54" s="4"/>
      <c r="R54" s="4" t="s">
        <v>4</v>
      </c>
      <c r="S54" s="4" t="s">
        <v>4</v>
      </c>
      <c r="T54" s="4" t="s">
        <v>4</v>
      </c>
    </row>
    <row r="55" spans="1:20" ht="30" x14ac:dyDescent="0.25">
      <c r="A55" s="3" t="s">
        <v>1743</v>
      </c>
      <c r="B55" s="4" t="s">
        <v>4</v>
      </c>
      <c r="C55" s="4"/>
      <c r="D55" s="4" t="s">
        <v>4</v>
      </c>
      <c r="E55" s="4"/>
      <c r="F55" s="4" t="s">
        <v>4</v>
      </c>
      <c r="G55" s="4"/>
      <c r="H55" s="4" t="s">
        <v>4</v>
      </c>
      <c r="I55" s="4"/>
      <c r="J55" s="4" t="s">
        <v>4</v>
      </c>
      <c r="K55" s="4"/>
      <c r="L55" s="4" t="s">
        <v>4</v>
      </c>
      <c r="M55" s="4"/>
      <c r="N55" s="4" t="s">
        <v>4</v>
      </c>
      <c r="O55" s="4"/>
      <c r="P55" s="4" t="s">
        <v>4</v>
      </c>
      <c r="Q55" s="4"/>
      <c r="R55" s="4" t="s">
        <v>4</v>
      </c>
      <c r="S55" s="4" t="s">
        <v>4</v>
      </c>
      <c r="T55" s="4" t="s">
        <v>4</v>
      </c>
    </row>
    <row r="56" spans="1:20" x14ac:dyDescent="0.25">
      <c r="A56" s="2" t="s">
        <v>1683</v>
      </c>
      <c r="B56" s="4" t="s">
        <v>4</v>
      </c>
      <c r="C56" s="4"/>
      <c r="D56" s="4" t="s">
        <v>4</v>
      </c>
      <c r="E56" s="4"/>
      <c r="F56" s="4" t="s">
        <v>4</v>
      </c>
      <c r="G56" s="4"/>
      <c r="H56" s="4" t="s">
        <v>4</v>
      </c>
      <c r="I56" s="4"/>
      <c r="J56" s="4" t="s">
        <v>4</v>
      </c>
      <c r="K56" s="4"/>
      <c r="L56" s="4" t="s">
        <v>4</v>
      </c>
      <c r="M56" s="4"/>
      <c r="N56" s="4" t="s">
        <v>4</v>
      </c>
      <c r="O56" s="4"/>
      <c r="P56" s="4" t="s">
        <v>4</v>
      </c>
      <c r="Q56" s="4"/>
      <c r="R56" s="4" t="s">
        <v>4</v>
      </c>
      <c r="S56" s="9">
        <v>3400000</v>
      </c>
      <c r="T56" s="4" t="s">
        <v>4</v>
      </c>
    </row>
    <row r="57" spans="1:20" x14ac:dyDescent="0.25">
      <c r="A57" s="2" t="s">
        <v>1761</v>
      </c>
      <c r="B57" s="4" t="s">
        <v>4</v>
      </c>
      <c r="C57" s="4"/>
      <c r="D57" s="4" t="s">
        <v>4</v>
      </c>
      <c r="E57" s="4"/>
      <c r="F57" s="4" t="s">
        <v>4</v>
      </c>
      <c r="G57" s="4"/>
      <c r="H57" s="4" t="s">
        <v>4</v>
      </c>
      <c r="I57" s="4"/>
      <c r="J57" s="4" t="s">
        <v>4</v>
      </c>
      <c r="K57" s="4"/>
      <c r="L57" s="4" t="s">
        <v>4</v>
      </c>
      <c r="M57" s="4"/>
      <c r="N57" s="4" t="s">
        <v>4</v>
      </c>
      <c r="O57" s="4"/>
      <c r="P57" s="4" t="s">
        <v>4</v>
      </c>
      <c r="Q57" s="4"/>
      <c r="R57" s="4" t="s">
        <v>4</v>
      </c>
      <c r="S57" s="4" t="s">
        <v>4</v>
      </c>
      <c r="T57" s="4" t="s">
        <v>4</v>
      </c>
    </row>
    <row r="58" spans="1:20" ht="30" x14ac:dyDescent="0.25">
      <c r="A58" s="3" t="s">
        <v>1743</v>
      </c>
      <c r="B58" s="4" t="s">
        <v>4</v>
      </c>
      <c r="C58" s="4"/>
      <c r="D58" s="4" t="s">
        <v>4</v>
      </c>
      <c r="E58" s="4"/>
      <c r="F58" s="4" t="s">
        <v>4</v>
      </c>
      <c r="G58" s="4"/>
      <c r="H58" s="4" t="s">
        <v>4</v>
      </c>
      <c r="I58" s="4"/>
      <c r="J58" s="4" t="s">
        <v>4</v>
      </c>
      <c r="K58" s="4"/>
      <c r="L58" s="4" t="s">
        <v>4</v>
      </c>
      <c r="M58" s="4"/>
      <c r="N58" s="4" t="s">
        <v>4</v>
      </c>
      <c r="O58" s="4"/>
      <c r="P58" s="4" t="s">
        <v>4</v>
      </c>
      <c r="Q58" s="4"/>
      <c r="R58" s="4" t="s">
        <v>4</v>
      </c>
      <c r="S58" s="4" t="s">
        <v>4</v>
      </c>
      <c r="T58" s="4" t="s">
        <v>4</v>
      </c>
    </row>
    <row r="59" spans="1:20" x14ac:dyDescent="0.25">
      <c r="A59" s="2" t="s">
        <v>1647</v>
      </c>
      <c r="B59" s="4" t="s">
        <v>4</v>
      </c>
      <c r="C59" s="4"/>
      <c r="D59" s="4" t="s">
        <v>4</v>
      </c>
      <c r="E59" s="4"/>
      <c r="F59" s="4" t="s">
        <v>4</v>
      </c>
      <c r="G59" s="4"/>
      <c r="H59" s="4" t="s">
        <v>4</v>
      </c>
      <c r="I59" s="4"/>
      <c r="J59" s="4" t="s">
        <v>4</v>
      </c>
      <c r="K59" s="4"/>
      <c r="L59" s="4" t="s">
        <v>4</v>
      </c>
      <c r="M59" s="4"/>
      <c r="N59" s="4" t="s">
        <v>4</v>
      </c>
      <c r="O59" s="4"/>
      <c r="P59" s="4" t="s">
        <v>4</v>
      </c>
      <c r="Q59" s="4"/>
      <c r="R59" s="9">
        <v>1100000</v>
      </c>
      <c r="S59" s="4" t="s">
        <v>4</v>
      </c>
      <c r="T59" s="4" t="s">
        <v>4</v>
      </c>
    </row>
    <row r="60" spans="1:20" x14ac:dyDescent="0.25">
      <c r="A60" s="2" t="s">
        <v>1762</v>
      </c>
      <c r="B60" s="4" t="s">
        <v>4</v>
      </c>
      <c r="C60" s="4"/>
      <c r="D60" s="4" t="s">
        <v>4</v>
      </c>
      <c r="E60" s="4"/>
      <c r="F60" s="4" t="s">
        <v>4</v>
      </c>
      <c r="G60" s="4"/>
      <c r="H60" s="4" t="s">
        <v>4</v>
      </c>
      <c r="I60" s="4"/>
      <c r="J60" s="4" t="s">
        <v>4</v>
      </c>
      <c r="K60" s="4"/>
      <c r="L60" s="4" t="s">
        <v>4</v>
      </c>
      <c r="M60" s="4"/>
      <c r="N60" s="4" t="s">
        <v>4</v>
      </c>
      <c r="O60" s="4"/>
      <c r="P60" s="4" t="s">
        <v>4</v>
      </c>
      <c r="Q60" s="4"/>
      <c r="R60" s="9">
        <v>5000000</v>
      </c>
      <c r="S60" s="4" t="s">
        <v>4</v>
      </c>
      <c r="T60" s="4" t="s">
        <v>4</v>
      </c>
    </row>
    <row r="61" spans="1:20" x14ac:dyDescent="0.25">
      <c r="A61" s="2" t="s">
        <v>1683</v>
      </c>
      <c r="B61" s="4" t="s">
        <v>4</v>
      </c>
      <c r="C61" s="4"/>
      <c r="D61" s="4" t="s">
        <v>4</v>
      </c>
      <c r="E61" s="4"/>
      <c r="F61" s="4" t="s">
        <v>4</v>
      </c>
      <c r="G61" s="4"/>
      <c r="H61" s="4" t="s">
        <v>4</v>
      </c>
      <c r="I61" s="4"/>
      <c r="J61" s="4" t="s">
        <v>4</v>
      </c>
      <c r="K61" s="4"/>
      <c r="L61" s="4" t="s">
        <v>4</v>
      </c>
      <c r="M61" s="4"/>
      <c r="N61" s="4" t="s">
        <v>4</v>
      </c>
      <c r="O61" s="4"/>
      <c r="P61" s="4" t="s">
        <v>4</v>
      </c>
      <c r="Q61" s="4"/>
      <c r="R61" s="9">
        <v>2500000</v>
      </c>
      <c r="S61" s="4" t="s">
        <v>4</v>
      </c>
      <c r="T61" s="4" t="s">
        <v>4</v>
      </c>
    </row>
    <row r="62" spans="1:20" x14ac:dyDescent="0.25">
      <c r="A62" s="2" t="s">
        <v>32</v>
      </c>
      <c r="B62" s="4" t="s">
        <v>4</v>
      </c>
      <c r="C62" s="4"/>
      <c r="D62" s="4" t="s">
        <v>4</v>
      </c>
      <c r="E62" s="4"/>
      <c r="F62" s="4" t="s">
        <v>4</v>
      </c>
      <c r="G62" s="4"/>
      <c r="H62" s="4" t="s">
        <v>4</v>
      </c>
      <c r="I62" s="4"/>
      <c r="J62" s="4" t="s">
        <v>4</v>
      </c>
      <c r="K62" s="4"/>
      <c r="L62" s="4" t="s">
        <v>4</v>
      </c>
      <c r="M62" s="4"/>
      <c r="N62" s="4" t="s">
        <v>4</v>
      </c>
      <c r="O62" s="4"/>
      <c r="P62" s="4" t="s">
        <v>4</v>
      </c>
      <c r="Q62" s="4"/>
      <c r="R62" s="9">
        <v>202187000</v>
      </c>
      <c r="S62" s="9">
        <v>200380000</v>
      </c>
      <c r="T62" s="9">
        <v>175754000</v>
      </c>
    </row>
    <row r="63" spans="1:20" ht="30" x14ac:dyDescent="0.25">
      <c r="A63" s="2" t="s">
        <v>1763</v>
      </c>
      <c r="B63" s="4" t="s">
        <v>4</v>
      </c>
      <c r="C63" s="4"/>
      <c r="D63" s="4" t="s">
        <v>4</v>
      </c>
      <c r="E63" s="4"/>
      <c r="F63" s="4" t="s">
        <v>4</v>
      </c>
      <c r="G63" s="4"/>
      <c r="H63" s="4" t="s">
        <v>4</v>
      </c>
      <c r="I63" s="4"/>
      <c r="J63" s="4" t="s">
        <v>4</v>
      </c>
      <c r="K63" s="4"/>
      <c r="L63" s="4" t="s">
        <v>4</v>
      </c>
      <c r="M63" s="4"/>
      <c r="N63" s="4" t="s">
        <v>4</v>
      </c>
      <c r="O63" s="4"/>
      <c r="P63" s="4" t="s">
        <v>4</v>
      </c>
      <c r="Q63" s="4"/>
      <c r="R63" s="4" t="s">
        <v>4</v>
      </c>
      <c r="S63" s="4" t="s">
        <v>4</v>
      </c>
      <c r="T63" s="4" t="s">
        <v>4</v>
      </c>
    </row>
    <row r="64" spans="1:20" ht="30" x14ac:dyDescent="0.25">
      <c r="A64" s="3" t="s">
        <v>1743</v>
      </c>
      <c r="B64" s="4" t="s">
        <v>4</v>
      </c>
      <c r="C64" s="4"/>
      <c r="D64" s="4" t="s">
        <v>4</v>
      </c>
      <c r="E64" s="4"/>
      <c r="F64" s="4" t="s">
        <v>4</v>
      </c>
      <c r="G64" s="4"/>
      <c r="H64" s="4" t="s">
        <v>4</v>
      </c>
      <c r="I64" s="4"/>
      <c r="J64" s="4" t="s">
        <v>4</v>
      </c>
      <c r="K64" s="4"/>
      <c r="L64" s="4" t="s">
        <v>4</v>
      </c>
      <c r="M64" s="4"/>
      <c r="N64" s="4" t="s">
        <v>4</v>
      </c>
      <c r="O64" s="4"/>
      <c r="P64" s="4" t="s">
        <v>4</v>
      </c>
      <c r="Q64" s="4"/>
      <c r="R64" s="4" t="s">
        <v>4</v>
      </c>
      <c r="S64" s="4" t="s">
        <v>4</v>
      </c>
      <c r="T64" s="4" t="s">
        <v>4</v>
      </c>
    </row>
    <row r="65" spans="1:20" x14ac:dyDescent="0.25">
      <c r="A65" s="2" t="s">
        <v>1683</v>
      </c>
      <c r="B65" s="4" t="s">
        <v>4</v>
      </c>
      <c r="C65" s="4"/>
      <c r="D65" s="4" t="s">
        <v>4</v>
      </c>
      <c r="E65" s="4"/>
      <c r="F65" s="4" t="s">
        <v>4</v>
      </c>
      <c r="G65" s="4"/>
      <c r="H65" s="4" t="s">
        <v>4</v>
      </c>
      <c r="I65" s="4"/>
      <c r="J65" s="4" t="s">
        <v>4</v>
      </c>
      <c r="K65" s="4"/>
      <c r="L65" s="4" t="s">
        <v>4</v>
      </c>
      <c r="M65" s="4"/>
      <c r="N65" s="4" t="s">
        <v>4</v>
      </c>
      <c r="O65" s="4"/>
      <c r="P65" s="4" t="s">
        <v>4</v>
      </c>
      <c r="Q65" s="4"/>
      <c r="R65" s="4" t="s">
        <v>4</v>
      </c>
      <c r="S65" s="9">
        <v>700000</v>
      </c>
      <c r="T65" s="4" t="s">
        <v>4</v>
      </c>
    </row>
    <row r="66" spans="1:20" x14ac:dyDescent="0.25">
      <c r="A66" s="2" t="s">
        <v>1764</v>
      </c>
      <c r="B66" s="4" t="s">
        <v>4</v>
      </c>
      <c r="C66" s="4"/>
      <c r="D66" s="4" t="s">
        <v>4</v>
      </c>
      <c r="E66" s="4"/>
      <c r="F66" s="4" t="s">
        <v>4</v>
      </c>
      <c r="G66" s="4"/>
      <c r="H66" s="4" t="s">
        <v>4</v>
      </c>
      <c r="I66" s="4"/>
      <c r="J66" s="4" t="s">
        <v>4</v>
      </c>
      <c r="K66" s="4"/>
      <c r="L66" s="4" t="s">
        <v>4</v>
      </c>
      <c r="M66" s="4"/>
      <c r="N66" s="4" t="s">
        <v>4</v>
      </c>
      <c r="O66" s="4"/>
      <c r="P66" s="4" t="s">
        <v>4</v>
      </c>
      <c r="Q66" s="4"/>
      <c r="R66" s="4" t="s">
        <v>4</v>
      </c>
      <c r="S66" s="4" t="s">
        <v>4</v>
      </c>
      <c r="T66" s="4" t="s">
        <v>4</v>
      </c>
    </row>
    <row r="67" spans="1:20" ht="30" x14ac:dyDescent="0.25">
      <c r="A67" s="3" t="s">
        <v>1743</v>
      </c>
      <c r="B67" s="4" t="s">
        <v>4</v>
      </c>
      <c r="C67" s="4"/>
      <c r="D67" s="4" t="s">
        <v>4</v>
      </c>
      <c r="E67" s="4"/>
      <c r="F67" s="4" t="s">
        <v>4</v>
      </c>
      <c r="G67" s="4"/>
      <c r="H67" s="4" t="s">
        <v>4</v>
      </c>
      <c r="I67" s="4"/>
      <c r="J67" s="4" t="s">
        <v>4</v>
      </c>
      <c r="K67" s="4"/>
      <c r="L67" s="4" t="s">
        <v>4</v>
      </c>
      <c r="M67" s="4"/>
      <c r="N67" s="4" t="s">
        <v>4</v>
      </c>
      <c r="O67" s="4"/>
      <c r="P67" s="4" t="s">
        <v>4</v>
      </c>
      <c r="Q67" s="4"/>
      <c r="R67" s="4" t="s">
        <v>4</v>
      </c>
      <c r="S67" s="4" t="s">
        <v>4</v>
      </c>
      <c r="T67" s="4" t="s">
        <v>4</v>
      </c>
    </row>
    <row r="68" spans="1:20" x14ac:dyDescent="0.25">
      <c r="A68" s="2" t="s">
        <v>1647</v>
      </c>
      <c r="B68" s="4" t="s">
        <v>4</v>
      </c>
      <c r="C68" s="4"/>
      <c r="D68" s="4" t="s">
        <v>4</v>
      </c>
      <c r="E68" s="4"/>
      <c r="F68" s="4" t="s">
        <v>4</v>
      </c>
      <c r="G68" s="4"/>
      <c r="H68" s="4" t="s">
        <v>4</v>
      </c>
      <c r="I68" s="4"/>
      <c r="J68" s="4" t="s">
        <v>4</v>
      </c>
      <c r="K68" s="4"/>
      <c r="L68" s="4" t="s">
        <v>4</v>
      </c>
      <c r="M68" s="4"/>
      <c r="N68" s="4" t="s">
        <v>4</v>
      </c>
      <c r="O68" s="4"/>
      <c r="P68" s="4" t="s">
        <v>4</v>
      </c>
      <c r="Q68" s="4"/>
      <c r="R68" s="4" t="s">
        <v>4</v>
      </c>
      <c r="S68" s="9">
        <v>900000</v>
      </c>
      <c r="T68" s="4" t="s">
        <v>4</v>
      </c>
    </row>
    <row r="69" spans="1:20" x14ac:dyDescent="0.25">
      <c r="A69" s="2" t="s">
        <v>32</v>
      </c>
      <c r="B69" s="4" t="s">
        <v>4</v>
      </c>
      <c r="C69" s="4"/>
      <c r="D69" s="4" t="s">
        <v>4</v>
      </c>
      <c r="E69" s="4"/>
      <c r="F69" s="4" t="s">
        <v>4</v>
      </c>
      <c r="G69" s="4"/>
      <c r="H69" s="4" t="s">
        <v>4</v>
      </c>
      <c r="I69" s="4"/>
      <c r="J69" s="4" t="s">
        <v>4</v>
      </c>
      <c r="K69" s="4"/>
      <c r="L69" s="4" t="s">
        <v>4</v>
      </c>
      <c r="M69" s="4"/>
      <c r="N69" s="4" t="s">
        <v>4</v>
      </c>
      <c r="O69" s="4"/>
      <c r="P69" s="4" t="s">
        <v>4</v>
      </c>
      <c r="Q69" s="4"/>
      <c r="R69" s="9">
        <v>97122000</v>
      </c>
      <c r="S69" s="9">
        <v>92033000</v>
      </c>
      <c r="T69" s="9">
        <v>89308000</v>
      </c>
    </row>
    <row r="70" spans="1:20" ht="30" x14ac:dyDescent="0.25">
      <c r="A70" s="2" t="s">
        <v>1765</v>
      </c>
      <c r="B70" s="4" t="s">
        <v>4</v>
      </c>
      <c r="C70" s="4"/>
      <c r="D70" s="4" t="s">
        <v>4</v>
      </c>
      <c r="E70" s="4"/>
      <c r="F70" s="4" t="s">
        <v>4</v>
      </c>
      <c r="G70" s="4"/>
      <c r="H70" s="4" t="s">
        <v>4</v>
      </c>
      <c r="I70" s="4"/>
      <c r="J70" s="4" t="s">
        <v>4</v>
      </c>
      <c r="K70" s="4"/>
      <c r="L70" s="4" t="s">
        <v>4</v>
      </c>
      <c r="M70" s="4"/>
      <c r="N70" s="4" t="s">
        <v>4</v>
      </c>
      <c r="O70" s="4"/>
      <c r="P70" s="4" t="s">
        <v>4</v>
      </c>
      <c r="Q70" s="4"/>
      <c r="R70" s="4" t="s">
        <v>4</v>
      </c>
      <c r="S70" s="4" t="s">
        <v>4</v>
      </c>
      <c r="T70" s="4" t="s">
        <v>4</v>
      </c>
    </row>
    <row r="71" spans="1:20" ht="30" x14ac:dyDescent="0.25">
      <c r="A71" s="3" t="s">
        <v>1743</v>
      </c>
      <c r="B71" s="4" t="s">
        <v>4</v>
      </c>
      <c r="C71" s="4"/>
      <c r="D71" s="4" t="s">
        <v>4</v>
      </c>
      <c r="E71" s="4"/>
      <c r="F71" s="4" t="s">
        <v>4</v>
      </c>
      <c r="G71" s="4"/>
      <c r="H71" s="4" t="s">
        <v>4</v>
      </c>
      <c r="I71" s="4"/>
      <c r="J71" s="4" t="s">
        <v>4</v>
      </c>
      <c r="K71" s="4"/>
      <c r="L71" s="4" t="s">
        <v>4</v>
      </c>
      <c r="M71" s="4"/>
      <c r="N71" s="4" t="s">
        <v>4</v>
      </c>
      <c r="O71" s="4"/>
      <c r="P71" s="4" t="s">
        <v>4</v>
      </c>
      <c r="Q71" s="4"/>
      <c r="R71" s="4" t="s">
        <v>4</v>
      </c>
      <c r="S71" s="4" t="s">
        <v>4</v>
      </c>
      <c r="T71" s="4" t="s">
        <v>4</v>
      </c>
    </row>
    <row r="72" spans="1:20" x14ac:dyDescent="0.25">
      <c r="A72" s="2" t="s">
        <v>1683</v>
      </c>
      <c r="B72" s="4" t="s">
        <v>4</v>
      </c>
      <c r="C72" s="4"/>
      <c r="D72" s="4" t="s">
        <v>4</v>
      </c>
      <c r="E72" s="4"/>
      <c r="F72" s="4" t="s">
        <v>4</v>
      </c>
      <c r="G72" s="4"/>
      <c r="H72" s="4" t="s">
        <v>4</v>
      </c>
      <c r="I72" s="4"/>
      <c r="J72" s="4" t="s">
        <v>4</v>
      </c>
      <c r="K72" s="4"/>
      <c r="L72" s="4" t="s">
        <v>4</v>
      </c>
      <c r="M72" s="4"/>
      <c r="N72" s="4" t="s">
        <v>4</v>
      </c>
      <c r="O72" s="4"/>
      <c r="P72" s="4" t="s">
        <v>4</v>
      </c>
      <c r="Q72" s="4"/>
      <c r="R72" s="4" t="s">
        <v>4</v>
      </c>
      <c r="S72" s="9">
        <v>1900000</v>
      </c>
      <c r="T72" s="4" t="s">
        <v>4</v>
      </c>
    </row>
    <row r="73" spans="1:20" ht="30" x14ac:dyDescent="0.25">
      <c r="A73" s="2" t="s">
        <v>1766</v>
      </c>
      <c r="B73" s="4" t="s">
        <v>4</v>
      </c>
      <c r="C73" s="4"/>
      <c r="D73" s="4" t="s">
        <v>4</v>
      </c>
      <c r="E73" s="4"/>
      <c r="F73" s="4" t="s">
        <v>4</v>
      </c>
      <c r="G73" s="4"/>
      <c r="H73" s="4" t="s">
        <v>4</v>
      </c>
      <c r="I73" s="4"/>
      <c r="J73" s="4" t="s">
        <v>4</v>
      </c>
      <c r="K73" s="4"/>
      <c r="L73" s="4" t="s">
        <v>4</v>
      </c>
      <c r="M73" s="4"/>
      <c r="N73" s="4" t="s">
        <v>4</v>
      </c>
      <c r="O73" s="4"/>
      <c r="P73" s="4" t="s">
        <v>4</v>
      </c>
      <c r="Q73" s="4"/>
      <c r="R73" s="4" t="s">
        <v>4</v>
      </c>
      <c r="S73" s="4" t="s">
        <v>4</v>
      </c>
      <c r="T73" s="4" t="s">
        <v>4</v>
      </c>
    </row>
    <row r="74" spans="1:20" ht="30" x14ac:dyDescent="0.25">
      <c r="A74" s="3" t="s">
        <v>1743</v>
      </c>
      <c r="B74" s="4" t="s">
        <v>4</v>
      </c>
      <c r="C74" s="4"/>
      <c r="D74" s="4" t="s">
        <v>4</v>
      </c>
      <c r="E74" s="4"/>
      <c r="F74" s="4" t="s">
        <v>4</v>
      </c>
      <c r="G74" s="4"/>
      <c r="H74" s="4" t="s">
        <v>4</v>
      </c>
      <c r="I74" s="4"/>
      <c r="J74" s="4" t="s">
        <v>4</v>
      </c>
      <c r="K74" s="4"/>
      <c r="L74" s="4" t="s">
        <v>4</v>
      </c>
      <c r="M74" s="4"/>
      <c r="N74" s="4" t="s">
        <v>4</v>
      </c>
      <c r="O74" s="4"/>
      <c r="P74" s="4" t="s">
        <v>4</v>
      </c>
      <c r="Q74" s="4"/>
      <c r="R74" s="4" t="s">
        <v>4</v>
      </c>
      <c r="S74" s="4" t="s">
        <v>4</v>
      </c>
      <c r="T74" s="4" t="s">
        <v>4</v>
      </c>
    </row>
    <row r="75" spans="1:20" x14ac:dyDescent="0.25">
      <c r="A75" s="2" t="s">
        <v>1748</v>
      </c>
      <c r="B75" s="4" t="s">
        <v>4</v>
      </c>
      <c r="C75" s="4"/>
      <c r="D75" s="4" t="s">
        <v>4</v>
      </c>
      <c r="E75" s="4"/>
      <c r="F75" s="4" t="s">
        <v>4</v>
      </c>
      <c r="G75" s="4"/>
      <c r="H75" s="4" t="s">
        <v>4</v>
      </c>
      <c r="I75" s="4"/>
      <c r="J75" s="4" t="s">
        <v>4</v>
      </c>
      <c r="K75" s="4"/>
      <c r="L75" s="4" t="s">
        <v>4</v>
      </c>
      <c r="M75" s="4"/>
      <c r="N75" s="4" t="s">
        <v>4</v>
      </c>
      <c r="O75" s="4"/>
      <c r="P75" s="4" t="s">
        <v>4</v>
      </c>
      <c r="Q75" s="4"/>
      <c r="R75" s="9">
        <v>1500000</v>
      </c>
      <c r="S75" s="4" t="s">
        <v>4</v>
      </c>
      <c r="T75" s="4" t="s">
        <v>4</v>
      </c>
    </row>
    <row r="76" spans="1:20" x14ac:dyDescent="0.25">
      <c r="A76" s="2" t="s">
        <v>32</v>
      </c>
      <c r="B76" s="4" t="s">
        <v>4</v>
      </c>
      <c r="C76" s="4"/>
      <c r="D76" s="4" t="s">
        <v>4</v>
      </c>
      <c r="E76" s="4"/>
      <c r="F76" s="4" t="s">
        <v>4</v>
      </c>
      <c r="G76" s="4"/>
      <c r="H76" s="4" t="s">
        <v>4</v>
      </c>
      <c r="I76" s="4"/>
      <c r="J76" s="4" t="s">
        <v>4</v>
      </c>
      <c r="K76" s="4"/>
      <c r="L76" s="4" t="s">
        <v>4</v>
      </c>
      <c r="M76" s="4"/>
      <c r="N76" s="4" t="s">
        <v>4</v>
      </c>
      <c r="O76" s="4"/>
      <c r="P76" s="4" t="s">
        <v>4</v>
      </c>
      <c r="Q76" s="4"/>
      <c r="R76" s="9">
        <v>4832000</v>
      </c>
      <c r="S76" s="9">
        <v>5582000</v>
      </c>
      <c r="T76" s="9">
        <v>6612000</v>
      </c>
    </row>
    <row r="77" spans="1:20" ht="45" x14ac:dyDescent="0.25">
      <c r="A77" s="2" t="s">
        <v>1767</v>
      </c>
      <c r="B77" s="4" t="s">
        <v>4</v>
      </c>
      <c r="C77" s="4"/>
      <c r="D77" s="4" t="s">
        <v>4</v>
      </c>
      <c r="E77" s="4"/>
      <c r="F77" s="4" t="s">
        <v>4</v>
      </c>
      <c r="G77" s="4"/>
      <c r="H77" s="4" t="s">
        <v>4</v>
      </c>
      <c r="I77" s="4"/>
      <c r="J77" s="4" t="s">
        <v>4</v>
      </c>
      <c r="K77" s="4"/>
      <c r="L77" s="4" t="s">
        <v>4</v>
      </c>
      <c r="M77" s="4"/>
      <c r="N77" s="4" t="s">
        <v>4</v>
      </c>
      <c r="O77" s="4"/>
      <c r="P77" s="4" t="s">
        <v>4</v>
      </c>
      <c r="Q77" s="4"/>
      <c r="R77" s="4" t="s">
        <v>4</v>
      </c>
      <c r="S77" s="4" t="s">
        <v>4</v>
      </c>
      <c r="T77" s="4" t="s">
        <v>4</v>
      </c>
    </row>
    <row r="78" spans="1:20" ht="30" x14ac:dyDescent="0.25">
      <c r="A78" s="3" t="s">
        <v>1743</v>
      </c>
      <c r="B78" s="4" t="s">
        <v>4</v>
      </c>
      <c r="C78" s="4"/>
      <c r="D78" s="4" t="s">
        <v>4</v>
      </c>
      <c r="E78" s="4"/>
      <c r="F78" s="4" t="s">
        <v>4</v>
      </c>
      <c r="G78" s="4"/>
      <c r="H78" s="4" t="s">
        <v>4</v>
      </c>
      <c r="I78" s="4"/>
      <c r="J78" s="4" t="s">
        <v>4</v>
      </c>
      <c r="K78" s="4"/>
      <c r="L78" s="4" t="s">
        <v>4</v>
      </c>
      <c r="M78" s="4"/>
      <c r="N78" s="4" t="s">
        <v>4</v>
      </c>
      <c r="O78" s="4"/>
      <c r="P78" s="4" t="s">
        <v>4</v>
      </c>
      <c r="Q78" s="4"/>
      <c r="R78" s="4" t="s">
        <v>4</v>
      </c>
      <c r="S78" s="4" t="s">
        <v>4</v>
      </c>
      <c r="T78" s="4" t="s">
        <v>4</v>
      </c>
    </row>
    <row r="79" spans="1:20" x14ac:dyDescent="0.25">
      <c r="A79" s="2" t="s">
        <v>1683</v>
      </c>
      <c r="B79" s="4" t="s">
        <v>4</v>
      </c>
      <c r="C79" s="4"/>
      <c r="D79" s="4" t="s">
        <v>4</v>
      </c>
      <c r="E79" s="4"/>
      <c r="F79" s="4" t="s">
        <v>4</v>
      </c>
      <c r="G79" s="4"/>
      <c r="H79" s="4" t="s">
        <v>4</v>
      </c>
      <c r="I79" s="4"/>
      <c r="J79" s="4" t="s">
        <v>4</v>
      </c>
      <c r="K79" s="4"/>
      <c r="L79" s="4" t="s">
        <v>4</v>
      </c>
      <c r="M79" s="4"/>
      <c r="N79" s="4" t="s">
        <v>4</v>
      </c>
      <c r="O79" s="4"/>
      <c r="P79" s="4" t="s">
        <v>4</v>
      </c>
      <c r="Q79" s="4"/>
      <c r="R79" s="4" t="s">
        <v>4</v>
      </c>
      <c r="S79" s="9">
        <v>400000</v>
      </c>
      <c r="T79" s="4" t="s">
        <v>4</v>
      </c>
    </row>
    <row r="80" spans="1:20" ht="30" x14ac:dyDescent="0.25">
      <c r="A80" s="2" t="s">
        <v>1768</v>
      </c>
      <c r="B80" s="4" t="s">
        <v>4</v>
      </c>
      <c r="C80" s="4"/>
      <c r="D80" s="4" t="s">
        <v>4</v>
      </c>
      <c r="E80" s="4"/>
      <c r="F80" s="4" t="s">
        <v>4</v>
      </c>
      <c r="G80" s="4"/>
      <c r="H80" s="4" t="s">
        <v>4</v>
      </c>
      <c r="I80" s="4"/>
      <c r="J80" s="4" t="s">
        <v>4</v>
      </c>
      <c r="K80" s="4"/>
      <c r="L80" s="4" t="s">
        <v>4</v>
      </c>
      <c r="M80" s="4"/>
      <c r="N80" s="4" t="s">
        <v>4</v>
      </c>
      <c r="O80" s="4"/>
      <c r="P80" s="4" t="s">
        <v>4</v>
      </c>
      <c r="Q80" s="4"/>
      <c r="R80" s="4" t="s">
        <v>4</v>
      </c>
      <c r="S80" s="4" t="s">
        <v>4</v>
      </c>
      <c r="T80" s="4" t="s">
        <v>4</v>
      </c>
    </row>
    <row r="81" spans="1:20" ht="30" x14ac:dyDescent="0.25">
      <c r="A81" s="3" t="s">
        <v>1743</v>
      </c>
      <c r="B81" s="4" t="s">
        <v>4</v>
      </c>
      <c r="C81" s="4"/>
      <c r="D81" s="4" t="s">
        <v>4</v>
      </c>
      <c r="E81" s="4"/>
      <c r="F81" s="4" t="s">
        <v>4</v>
      </c>
      <c r="G81" s="4"/>
      <c r="H81" s="4" t="s">
        <v>4</v>
      </c>
      <c r="I81" s="4"/>
      <c r="J81" s="4" t="s">
        <v>4</v>
      </c>
      <c r="K81" s="4"/>
      <c r="L81" s="4" t="s">
        <v>4</v>
      </c>
      <c r="M81" s="4"/>
      <c r="N81" s="4" t="s">
        <v>4</v>
      </c>
      <c r="O81" s="4"/>
      <c r="P81" s="4" t="s">
        <v>4</v>
      </c>
      <c r="Q81" s="4"/>
      <c r="R81" s="4" t="s">
        <v>4</v>
      </c>
      <c r="S81" s="4" t="s">
        <v>4</v>
      </c>
      <c r="T81" s="4" t="s">
        <v>4</v>
      </c>
    </row>
    <row r="82" spans="1:20" x14ac:dyDescent="0.25">
      <c r="A82" s="2" t="s">
        <v>1683</v>
      </c>
      <c r="B82" s="4" t="s">
        <v>4</v>
      </c>
      <c r="C82" s="4"/>
      <c r="D82" s="4" t="s">
        <v>4</v>
      </c>
      <c r="E82" s="4"/>
      <c r="F82" s="4" t="s">
        <v>4</v>
      </c>
      <c r="G82" s="4"/>
      <c r="H82" s="4" t="s">
        <v>4</v>
      </c>
      <c r="I82" s="4"/>
      <c r="J82" s="4" t="s">
        <v>4</v>
      </c>
      <c r="K82" s="4"/>
      <c r="L82" s="4" t="s">
        <v>4</v>
      </c>
      <c r="M82" s="4"/>
      <c r="N82" s="4" t="s">
        <v>4</v>
      </c>
      <c r="O82" s="4"/>
      <c r="P82" s="4" t="s">
        <v>4</v>
      </c>
      <c r="Q82" s="4"/>
      <c r="R82" s="4" t="s">
        <v>4</v>
      </c>
      <c r="S82" s="9">
        <v>300000</v>
      </c>
      <c r="T82" s="4" t="s">
        <v>4</v>
      </c>
    </row>
    <row r="83" spans="1:20" x14ac:dyDescent="0.25">
      <c r="A83" s="2" t="s">
        <v>1747</v>
      </c>
      <c r="B83" s="4" t="s">
        <v>4</v>
      </c>
      <c r="C83" s="4"/>
      <c r="D83" s="4" t="s">
        <v>4</v>
      </c>
      <c r="E83" s="4"/>
      <c r="F83" s="4" t="s">
        <v>4</v>
      </c>
      <c r="G83" s="4"/>
      <c r="H83" s="4" t="s">
        <v>4</v>
      </c>
      <c r="I83" s="4"/>
      <c r="J83" s="4" t="s">
        <v>4</v>
      </c>
      <c r="K83" s="4"/>
      <c r="L83" s="4" t="s">
        <v>4</v>
      </c>
      <c r="M83" s="4"/>
      <c r="N83" s="4" t="s">
        <v>4</v>
      </c>
      <c r="O83" s="4"/>
      <c r="P83" s="4" t="s">
        <v>4</v>
      </c>
      <c r="Q83" s="4"/>
      <c r="R83" s="9">
        <v>23100000</v>
      </c>
      <c r="S83" s="4" t="s">
        <v>4</v>
      </c>
      <c r="T83" s="4" t="s">
        <v>4</v>
      </c>
    </row>
    <row r="84" spans="1:20" x14ac:dyDescent="0.25">
      <c r="A84" s="2" t="s">
        <v>1748</v>
      </c>
      <c r="B84" s="4" t="s">
        <v>4</v>
      </c>
      <c r="C84" s="4"/>
      <c r="D84" s="4" t="s">
        <v>4</v>
      </c>
      <c r="E84" s="4"/>
      <c r="F84" s="4" t="s">
        <v>4</v>
      </c>
      <c r="G84" s="4"/>
      <c r="H84" s="4" t="s">
        <v>4</v>
      </c>
      <c r="I84" s="4"/>
      <c r="J84" s="4" t="s">
        <v>4</v>
      </c>
      <c r="K84" s="4"/>
      <c r="L84" s="4" t="s">
        <v>4</v>
      </c>
      <c r="M84" s="4"/>
      <c r="N84" s="4" t="s">
        <v>4</v>
      </c>
      <c r="O84" s="4"/>
      <c r="P84" s="4" t="s">
        <v>4</v>
      </c>
      <c r="Q84" s="4"/>
      <c r="R84" s="9">
        <v>100000</v>
      </c>
      <c r="S84" s="4" t="s">
        <v>4</v>
      </c>
      <c r="T84" s="4" t="s">
        <v>4</v>
      </c>
    </row>
    <row r="85" spans="1:20" x14ac:dyDescent="0.25">
      <c r="A85" s="2" t="s">
        <v>32</v>
      </c>
      <c r="B85" s="4" t="s">
        <v>4</v>
      </c>
      <c r="C85" s="4"/>
      <c r="D85" s="4" t="s">
        <v>4</v>
      </c>
      <c r="E85" s="4"/>
      <c r="F85" s="4" t="s">
        <v>4</v>
      </c>
      <c r="G85" s="4"/>
      <c r="H85" s="4" t="s">
        <v>4</v>
      </c>
      <c r="I85" s="4"/>
      <c r="J85" s="4" t="s">
        <v>4</v>
      </c>
      <c r="K85" s="4"/>
      <c r="L85" s="4" t="s">
        <v>4</v>
      </c>
      <c r="M85" s="4"/>
      <c r="N85" s="4" t="s">
        <v>4</v>
      </c>
      <c r="O85" s="4"/>
      <c r="P85" s="4" t="s">
        <v>4</v>
      </c>
      <c r="Q85" s="4"/>
      <c r="R85" s="9">
        <v>4726000</v>
      </c>
      <c r="S85" s="9">
        <v>5442000</v>
      </c>
      <c r="T85" s="9">
        <v>6384000</v>
      </c>
    </row>
    <row r="86" spans="1:20" ht="30" x14ac:dyDescent="0.25">
      <c r="A86" s="2" t="s">
        <v>1769</v>
      </c>
      <c r="B86" s="4" t="s">
        <v>4</v>
      </c>
      <c r="C86" s="4"/>
      <c r="D86" s="4" t="s">
        <v>4</v>
      </c>
      <c r="E86" s="4"/>
      <c r="F86" s="4" t="s">
        <v>4</v>
      </c>
      <c r="G86" s="4"/>
      <c r="H86" s="4" t="s">
        <v>4</v>
      </c>
      <c r="I86" s="4"/>
      <c r="J86" s="4" t="s">
        <v>4</v>
      </c>
      <c r="K86" s="4"/>
      <c r="L86" s="4" t="s">
        <v>4</v>
      </c>
      <c r="M86" s="4"/>
      <c r="N86" s="4" t="s">
        <v>4</v>
      </c>
      <c r="O86" s="4"/>
      <c r="P86" s="4" t="s">
        <v>4</v>
      </c>
      <c r="Q86" s="4"/>
      <c r="R86" s="4" t="s">
        <v>4</v>
      </c>
      <c r="S86" s="4" t="s">
        <v>4</v>
      </c>
      <c r="T86" s="4" t="s">
        <v>4</v>
      </c>
    </row>
    <row r="87" spans="1:20" ht="30" x14ac:dyDescent="0.25">
      <c r="A87" s="3" t="s">
        <v>1743</v>
      </c>
      <c r="B87" s="4" t="s">
        <v>4</v>
      </c>
      <c r="C87" s="4"/>
      <c r="D87" s="4" t="s">
        <v>4</v>
      </c>
      <c r="E87" s="4"/>
      <c r="F87" s="4" t="s">
        <v>4</v>
      </c>
      <c r="G87" s="4"/>
      <c r="H87" s="4" t="s">
        <v>4</v>
      </c>
      <c r="I87" s="4"/>
      <c r="J87" s="4" t="s">
        <v>4</v>
      </c>
      <c r="K87" s="4"/>
      <c r="L87" s="4" t="s">
        <v>4</v>
      </c>
      <c r="M87" s="4"/>
      <c r="N87" s="4" t="s">
        <v>4</v>
      </c>
      <c r="O87" s="4"/>
      <c r="P87" s="4" t="s">
        <v>4</v>
      </c>
      <c r="Q87" s="4"/>
      <c r="R87" s="4" t="s">
        <v>4</v>
      </c>
      <c r="S87" s="4" t="s">
        <v>4</v>
      </c>
      <c r="T87" s="4" t="s">
        <v>4</v>
      </c>
    </row>
    <row r="88" spans="1:20" x14ac:dyDescent="0.25">
      <c r="A88" s="2" t="s">
        <v>1683</v>
      </c>
      <c r="B88" s="4" t="s">
        <v>4</v>
      </c>
      <c r="C88" s="4"/>
      <c r="D88" s="4" t="s">
        <v>4</v>
      </c>
      <c r="E88" s="4"/>
      <c r="F88" s="4" t="s">
        <v>4</v>
      </c>
      <c r="G88" s="4"/>
      <c r="H88" s="4" t="s">
        <v>4</v>
      </c>
      <c r="I88" s="4"/>
      <c r="J88" s="4" t="s">
        <v>4</v>
      </c>
      <c r="K88" s="4"/>
      <c r="L88" s="4" t="s">
        <v>4</v>
      </c>
      <c r="M88" s="4"/>
      <c r="N88" s="4" t="s">
        <v>4</v>
      </c>
      <c r="O88" s="4"/>
      <c r="P88" s="4" t="s">
        <v>4</v>
      </c>
      <c r="Q88" s="4"/>
      <c r="R88" s="4" t="s">
        <v>4</v>
      </c>
      <c r="S88" s="9">
        <v>100000</v>
      </c>
      <c r="T88" s="4" t="s">
        <v>4</v>
      </c>
    </row>
    <row r="89" spans="1:20" x14ac:dyDescent="0.25">
      <c r="A89" s="2" t="s">
        <v>1748</v>
      </c>
      <c r="B89" s="4" t="s">
        <v>4</v>
      </c>
      <c r="C89" s="4"/>
      <c r="D89" s="4" t="s">
        <v>4</v>
      </c>
      <c r="E89" s="4"/>
      <c r="F89" s="4" t="s">
        <v>4</v>
      </c>
      <c r="G89" s="4"/>
      <c r="H89" s="4" t="s">
        <v>4</v>
      </c>
      <c r="I89" s="4"/>
      <c r="J89" s="4" t="s">
        <v>4</v>
      </c>
      <c r="K89" s="4"/>
      <c r="L89" s="4" t="s">
        <v>4</v>
      </c>
      <c r="M89" s="4"/>
      <c r="N89" s="4" t="s">
        <v>4</v>
      </c>
      <c r="O89" s="4"/>
      <c r="P89" s="4" t="s">
        <v>4</v>
      </c>
      <c r="Q89" s="4"/>
      <c r="R89" s="9">
        <v>1400000</v>
      </c>
      <c r="S89" s="4" t="s">
        <v>4</v>
      </c>
      <c r="T89" s="4" t="s">
        <v>4</v>
      </c>
    </row>
    <row r="90" spans="1:20" x14ac:dyDescent="0.25">
      <c r="A90" s="2" t="s">
        <v>32</v>
      </c>
      <c r="B90" s="4" t="s">
        <v>4</v>
      </c>
      <c r="C90" s="4"/>
      <c r="D90" s="4" t="s">
        <v>4</v>
      </c>
      <c r="E90" s="4"/>
      <c r="F90" s="4" t="s">
        <v>4</v>
      </c>
      <c r="G90" s="4"/>
      <c r="H90" s="4" t="s">
        <v>4</v>
      </c>
      <c r="I90" s="4"/>
      <c r="J90" s="4" t="s">
        <v>4</v>
      </c>
      <c r="K90" s="4"/>
      <c r="L90" s="4" t="s">
        <v>4</v>
      </c>
      <c r="M90" s="4"/>
      <c r="N90" s="4" t="s">
        <v>4</v>
      </c>
      <c r="O90" s="4"/>
      <c r="P90" s="4" t="s">
        <v>4</v>
      </c>
      <c r="Q90" s="4"/>
      <c r="R90" s="9">
        <v>106000</v>
      </c>
      <c r="S90" s="9">
        <v>140000</v>
      </c>
      <c r="T90" s="9">
        <v>228000</v>
      </c>
    </row>
    <row r="91" spans="1:20" ht="30" x14ac:dyDescent="0.25">
      <c r="A91" s="2" t="s">
        <v>1770</v>
      </c>
      <c r="B91" s="4" t="s">
        <v>4</v>
      </c>
      <c r="C91" s="4"/>
      <c r="D91" s="4" t="s">
        <v>4</v>
      </c>
      <c r="E91" s="4"/>
      <c r="F91" s="4" t="s">
        <v>4</v>
      </c>
      <c r="G91" s="4"/>
      <c r="H91" s="4" t="s">
        <v>4</v>
      </c>
      <c r="I91" s="4"/>
      <c r="J91" s="4" t="s">
        <v>4</v>
      </c>
      <c r="K91" s="4"/>
      <c r="L91" s="4" t="s">
        <v>4</v>
      </c>
      <c r="M91" s="4"/>
      <c r="N91" s="4" t="s">
        <v>4</v>
      </c>
      <c r="O91" s="4"/>
      <c r="P91" s="4" t="s">
        <v>4</v>
      </c>
      <c r="Q91" s="4"/>
      <c r="R91" s="4" t="s">
        <v>4</v>
      </c>
      <c r="S91" s="4" t="s">
        <v>4</v>
      </c>
      <c r="T91" s="4" t="s">
        <v>4</v>
      </c>
    </row>
    <row r="92" spans="1:20" ht="30" x14ac:dyDescent="0.25">
      <c r="A92" s="3" t="s">
        <v>1743</v>
      </c>
      <c r="B92" s="4" t="s">
        <v>4</v>
      </c>
      <c r="C92" s="4"/>
      <c r="D92" s="4" t="s">
        <v>4</v>
      </c>
      <c r="E92" s="4"/>
      <c r="F92" s="4" t="s">
        <v>4</v>
      </c>
      <c r="G92" s="4"/>
      <c r="H92" s="4" t="s">
        <v>4</v>
      </c>
      <c r="I92" s="4"/>
      <c r="J92" s="4" t="s">
        <v>4</v>
      </c>
      <c r="K92" s="4"/>
      <c r="L92" s="4" t="s">
        <v>4</v>
      </c>
      <c r="M92" s="4"/>
      <c r="N92" s="4" t="s">
        <v>4</v>
      </c>
      <c r="O92" s="4"/>
      <c r="P92" s="4" t="s">
        <v>4</v>
      </c>
      <c r="Q92" s="4"/>
      <c r="R92" s="4" t="s">
        <v>4</v>
      </c>
      <c r="S92" s="4" t="s">
        <v>4</v>
      </c>
      <c r="T92" s="4" t="s">
        <v>4</v>
      </c>
    </row>
    <row r="93" spans="1:20" x14ac:dyDescent="0.25">
      <c r="A93" s="2" t="s">
        <v>1647</v>
      </c>
      <c r="B93" s="4" t="s">
        <v>4</v>
      </c>
      <c r="C93" s="4"/>
      <c r="D93" s="4" t="s">
        <v>4</v>
      </c>
      <c r="E93" s="4"/>
      <c r="F93" s="4" t="s">
        <v>4</v>
      </c>
      <c r="G93" s="4"/>
      <c r="H93" s="4" t="s">
        <v>4</v>
      </c>
      <c r="I93" s="4"/>
      <c r="J93" s="4" t="s">
        <v>4</v>
      </c>
      <c r="K93" s="4"/>
      <c r="L93" s="4" t="s">
        <v>4</v>
      </c>
      <c r="M93" s="4"/>
      <c r="N93" s="4" t="s">
        <v>4</v>
      </c>
      <c r="O93" s="4"/>
      <c r="P93" s="4" t="s">
        <v>4</v>
      </c>
      <c r="Q93" s="4"/>
      <c r="R93" s="9">
        <v>500000</v>
      </c>
      <c r="S93" s="4" t="s">
        <v>4</v>
      </c>
      <c r="T93" s="4" t="s">
        <v>4</v>
      </c>
    </row>
    <row r="94" spans="1:20" x14ac:dyDescent="0.25">
      <c r="A94" s="2" t="s">
        <v>1748</v>
      </c>
      <c r="B94" s="4" t="s">
        <v>4</v>
      </c>
      <c r="C94" s="4"/>
      <c r="D94" s="4" t="s">
        <v>4</v>
      </c>
      <c r="E94" s="4"/>
      <c r="F94" s="4" t="s">
        <v>4</v>
      </c>
      <c r="G94" s="4"/>
      <c r="H94" s="4" t="s">
        <v>4</v>
      </c>
      <c r="I94" s="4"/>
      <c r="J94" s="4" t="s">
        <v>4</v>
      </c>
      <c r="K94" s="4"/>
      <c r="L94" s="4" t="s">
        <v>4</v>
      </c>
      <c r="M94" s="4"/>
      <c r="N94" s="4" t="s">
        <v>4</v>
      </c>
      <c r="O94" s="4"/>
      <c r="P94" s="4" t="s">
        <v>4</v>
      </c>
      <c r="Q94" s="4"/>
      <c r="R94" s="9">
        <v>700000</v>
      </c>
      <c r="S94" s="4" t="s">
        <v>4</v>
      </c>
      <c r="T94" s="4" t="s">
        <v>4</v>
      </c>
    </row>
    <row r="95" spans="1:20" x14ac:dyDescent="0.25">
      <c r="A95" s="2" t="s">
        <v>32</v>
      </c>
      <c r="B95" s="4" t="s">
        <v>4</v>
      </c>
      <c r="C95" s="4"/>
      <c r="D95" s="4" t="s">
        <v>4</v>
      </c>
      <c r="E95" s="4"/>
      <c r="F95" s="4" t="s">
        <v>4</v>
      </c>
      <c r="G95" s="4"/>
      <c r="H95" s="4" t="s">
        <v>4</v>
      </c>
      <c r="I95" s="4"/>
      <c r="J95" s="4" t="s">
        <v>4</v>
      </c>
      <c r="K95" s="4"/>
      <c r="L95" s="4" t="s">
        <v>4</v>
      </c>
      <c r="M95" s="4"/>
      <c r="N95" s="4" t="s">
        <v>4</v>
      </c>
      <c r="O95" s="4"/>
      <c r="P95" s="4" t="s">
        <v>4</v>
      </c>
      <c r="Q95" s="4"/>
      <c r="R95" s="9">
        <v>5101000</v>
      </c>
      <c r="S95" s="9">
        <v>3140000</v>
      </c>
      <c r="T95" s="9">
        <v>1366000</v>
      </c>
    </row>
    <row r="96" spans="1:20" ht="30" x14ac:dyDescent="0.25">
      <c r="A96" s="2" t="s">
        <v>1771</v>
      </c>
      <c r="B96" s="4" t="s">
        <v>4</v>
      </c>
      <c r="C96" s="4"/>
      <c r="D96" s="4" t="s">
        <v>4</v>
      </c>
      <c r="E96" s="4"/>
      <c r="F96" s="4" t="s">
        <v>4</v>
      </c>
      <c r="G96" s="4"/>
      <c r="H96" s="4" t="s">
        <v>4</v>
      </c>
      <c r="I96" s="4"/>
      <c r="J96" s="4" t="s">
        <v>4</v>
      </c>
      <c r="K96" s="4"/>
      <c r="L96" s="4" t="s">
        <v>4</v>
      </c>
      <c r="M96" s="4"/>
      <c r="N96" s="4" t="s">
        <v>4</v>
      </c>
      <c r="O96" s="4"/>
      <c r="P96" s="4" t="s">
        <v>4</v>
      </c>
      <c r="Q96" s="4"/>
      <c r="R96" s="4" t="s">
        <v>4</v>
      </c>
      <c r="S96" s="4" t="s">
        <v>4</v>
      </c>
      <c r="T96" s="4" t="s">
        <v>4</v>
      </c>
    </row>
    <row r="97" spans="1:20" ht="30" x14ac:dyDescent="0.25">
      <c r="A97" s="3" t="s">
        <v>1743</v>
      </c>
      <c r="B97" s="4" t="s">
        <v>4</v>
      </c>
      <c r="C97" s="4"/>
      <c r="D97" s="4" t="s">
        <v>4</v>
      </c>
      <c r="E97" s="4"/>
      <c r="F97" s="4" t="s">
        <v>4</v>
      </c>
      <c r="G97" s="4"/>
      <c r="H97" s="4" t="s">
        <v>4</v>
      </c>
      <c r="I97" s="4"/>
      <c r="J97" s="4" t="s">
        <v>4</v>
      </c>
      <c r="K97" s="4"/>
      <c r="L97" s="4" t="s">
        <v>4</v>
      </c>
      <c r="M97" s="4"/>
      <c r="N97" s="4" t="s">
        <v>4</v>
      </c>
      <c r="O97" s="4"/>
      <c r="P97" s="4" t="s">
        <v>4</v>
      </c>
      <c r="Q97" s="4"/>
      <c r="R97" s="4" t="s">
        <v>4</v>
      </c>
      <c r="S97" s="4" t="s">
        <v>4</v>
      </c>
      <c r="T97" s="4" t="s">
        <v>4</v>
      </c>
    </row>
    <row r="98" spans="1:20" x14ac:dyDescent="0.25">
      <c r="A98" s="2" t="s">
        <v>1683</v>
      </c>
      <c r="B98" s="4" t="s">
        <v>4</v>
      </c>
      <c r="C98" s="4"/>
      <c r="D98" s="4" t="s">
        <v>4</v>
      </c>
      <c r="E98" s="4"/>
      <c r="F98" s="4" t="s">
        <v>4</v>
      </c>
      <c r="G98" s="4"/>
      <c r="H98" s="4" t="s">
        <v>4</v>
      </c>
      <c r="I98" s="4"/>
      <c r="J98" s="4" t="s">
        <v>4</v>
      </c>
      <c r="K98" s="4"/>
      <c r="L98" s="4" t="s">
        <v>4</v>
      </c>
      <c r="M98" s="4"/>
      <c r="N98" s="4" t="s">
        <v>4</v>
      </c>
      <c r="O98" s="4"/>
      <c r="P98" s="4" t="s">
        <v>4</v>
      </c>
      <c r="Q98" s="4"/>
      <c r="R98" s="4" t="s">
        <v>4</v>
      </c>
      <c r="S98" s="9">
        <v>200000</v>
      </c>
      <c r="T98" s="4" t="s">
        <v>4</v>
      </c>
    </row>
    <row r="99" spans="1:20" x14ac:dyDescent="0.25">
      <c r="A99" s="2" t="s">
        <v>1772</v>
      </c>
      <c r="B99" s="4" t="s">
        <v>4</v>
      </c>
      <c r="C99" s="4"/>
      <c r="D99" s="4" t="s">
        <v>4</v>
      </c>
      <c r="E99" s="4"/>
      <c r="F99" s="4" t="s">
        <v>4</v>
      </c>
      <c r="G99" s="4"/>
      <c r="H99" s="4" t="s">
        <v>4</v>
      </c>
      <c r="I99" s="4"/>
      <c r="J99" s="4" t="s">
        <v>4</v>
      </c>
      <c r="K99" s="4"/>
      <c r="L99" s="4" t="s">
        <v>4</v>
      </c>
      <c r="M99" s="4"/>
      <c r="N99" s="4" t="s">
        <v>4</v>
      </c>
      <c r="O99" s="4"/>
      <c r="P99" s="4" t="s">
        <v>4</v>
      </c>
      <c r="Q99" s="4"/>
      <c r="R99" s="4" t="s">
        <v>4</v>
      </c>
      <c r="S99" s="4" t="s">
        <v>4</v>
      </c>
      <c r="T99" s="4" t="s">
        <v>4</v>
      </c>
    </row>
    <row r="100" spans="1:20" ht="30" x14ac:dyDescent="0.25">
      <c r="A100" s="3" t="s">
        <v>1743</v>
      </c>
      <c r="B100" s="4" t="s">
        <v>4</v>
      </c>
      <c r="C100" s="4"/>
      <c r="D100" s="4" t="s">
        <v>4</v>
      </c>
      <c r="E100" s="4"/>
      <c r="F100" s="4" t="s">
        <v>4</v>
      </c>
      <c r="G100" s="4"/>
      <c r="H100" s="4" t="s">
        <v>4</v>
      </c>
      <c r="I100" s="4"/>
      <c r="J100" s="4" t="s">
        <v>4</v>
      </c>
      <c r="K100" s="4"/>
      <c r="L100" s="4" t="s">
        <v>4</v>
      </c>
      <c r="M100" s="4"/>
      <c r="N100" s="4" t="s">
        <v>4</v>
      </c>
      <c r="O100" s="4"/>
      <c r="P100" s="4" t="s">
        <v>4</v>
      </c>
      <c r="Q100" s="4"/>
      <c r="R100" s="4" t="s">
        <v>4</v>
      </c>
      <c r="S100" s="4" t="s">
        <v>4</v>
      </c>
      <c r="T100" s="4" t="s">
        <v>4</v>
      </c>
    </row>
    <row r="101" spans="1:20" x14ac:dyDescent="0.25">
      <c r="A101" s="2" t="s">
        <v>1647</v>
      </c>
      <c r="B101" s="4" t="s">
        <v>4</v>
      </c>
      <c r="C101" s="4"/>
      <c r="D101" s="4" t="s">
        <v>4</v>
      </c>
      <c r="E101" s="4"/>
      <c r="F101" s="4" t="s">
        <v>4</v>
      </c>
      <c r="G101" s="4"/>
      <c r="H101" s="4" t="s">
        <v>4</v>
      </c>
      <c r="I101" s="4"/>
      <c r="J101" s="4" t="s">
        <v>4</v>
      </c>
      <c r="K101" s="4"/>
      <c r="L101" s="4" t="s">
        <v>4</v>
      </c>
      <c r="M101" s="4"/>
      <c r="N101" s="4" t="s">
        <v>4</v>
      </c>
      <c r="O101" s="4"/>
      <c r="P101" s="4" t="s">
        <v>4</v>
      </c>
      <c r="Q101" s="4"/>
      <c r="R101" s="9">
        <v>6000000</v>
      </c>
      <c r="S101" s="4" t="s">
        <v>4</v>
      </c>
      <c r="T101" s="4" t="s">
        <v>4</v>
      </c>
    </row>
    <row r="102" spans="1:20" x14ac:dyDescent="0.25">
      <c r="A102" s="2" t="s">
        <v>1762</v>
      </c>
      <c r="B102" s="4" t="s">
        <v>4</v>
      </c>
      <c r="C102" s="4"/>
      <c r="D102" s="4" t="s">
        <v>4</v>
      </c>
      <c r="E102" s="4"/>
      <c r="F102" s="4" t="s">
        <v>4</v>
      </c>
      <c r="G102" s="4"/>
      <c r="H102" s="4" t="s">
        <v>4</v>
      </c>
      <c r="I102" s="4"/>
      <c r="J102" s="4" t="s">
        <v>4</v>
      </c>
      <c r="K102" s="4"/>
      <c r="L102" s="4" t="s">
        <v>4</v>
      </c>
      <c r="M102" s="4"/>
      <c r="N102" s="4" t="s">
        <v>4</v>
      </c>
      <c r="O102" s="4"/>
      <c r="P102" s="4" t="s">
        <v>4</v>
      </c>
      <c r="Q102" s="4"/>
      <c r="R102" s="9">
        <v>7700000</v>
      </c>
      <c r="S102" s="4" t="s">
        <v>4</v>
      </c>
      <c r="T102" s="4" t="s">
        <v>4</v>
      </c>
    </row>
    <row r="103" spans="1:20" ht="30" x14ac:dyDescent="0.25">
      <c r="A103" s="2" t="s">
        <v>1773</v>
      </c>
      <c r="B103" s="4" t="s">
        <v>4</v>
      </c>
      <c r="C103" s="4"/>
      <c r="D103" s="4" t="s">
        <v>4</v>
      </c>
      <c r="E103" s="4"/>
      <c r="F103" s="4" t="s">
        <v>4</v>
      </c>
      <c r="G103" s="4"/>
      <c r="H103" s="4" t="s">
        <v>4</v>
      </c>
      <c r="I103" s="4"/>
      <c r="J103" s="4" t="s">
        <v>4</v>
      </c>
      <c r="K103" s="4"/>
      <c r="L103" s="4" t="s">
        <v>4</v>
      </c>
      <c r="M103" s="4"/>
      <c r="N103" s="4" t="s">
        <v>4</v>
      </c>
      <c r="O103" s="4"/>
      <c r="P103" s="4" t="s">
        <v>4</v>
      </c>
      <c r="Q103" s="4"/>
      <c r="R103" s="4" t="s">
        <v>4</v>
      </c>
      <c r="S103" s="4" t="s">
        <v>4</v>
      </c>
      <c r="T103" s="4" t="s">
        <v>4</v>
      </c>
    </row>
    <row r="104" spans="1:20" ht="30" x14ac:dyDescent="0.25">
      <c r="A104" s="3" t="s">
        <v>1743</v>
      </c>
      <c r="B104" s="4" t="s">
        <v>4</v>
      </c>
      <c r="C104" s="4"/>
      <c r="D104" s="4" t="s">
        <v>4</v>
      </c>
      <c r="E104" s="4"/>
      <c r="F104" s="4" t="s">
        <v>4</v>
      </c>
      <c r="G104" s="4"/>
      <c r="H104" s="4" t="s">
        <v>4</v>
      </c>
      <c r="I104" s="4"/>
      <c r="J104" s="4" t="s">
        <v>4</v>
      </c>
      <c r="K104" s="4"/>
      <c r="L104" s="4" t="s">
        <v>4</v>
      </c>
      <c r="M104" s="4"/>
      <c r="N104" s="4" t="s">
        <v>4</v>
      </c>
      <c r="O104" s="4"/>
      <c r="P104" s="4" t="s">
        <v>4</v>
      </c>
      <c r="Q104" s="4"/>
      <c r="R104" s="4" t="s">
        <v>4</v>
      </c>
      <c r="S104" s="4" t="s">
        <v>4</v>
      </c>
      <c r="T104" s="4" t="s">
        <v>4</v>
      </c>
    </row>
    <row r="105" spans="1:20" x14ac:dyDescent="0.25">
      <c r="A105" s="2" t="s">
        <v>1748</v>
      </c>
      <c r="B105" s="4" t="s">
        <v>4</v>
      </c>
      <c r="C105" s="4"/>
      <c r="D105" s="4" t="s">
        <v>4</v>
      </c>
      <c r="E105" s="4"/>
      <c r="F105" s="4" t="s">
        <v>4</v>
      </c>
      <c r="G105" s="4"/>
      <c r="H105" s="4" t="s">
        <v>4</v>
      </c>
      <c r="I105" s="4"/>
      <c r="J105" s="4" t="s">
        <v>4</v>
      </c>
      <c r="K105" s="4"/>
      <c r="L105" s="4" t="s">
        <v>4</v>
      </c>
      <c r="M105" s="4"/>
      <c r="N105" s="4" t="s">
        <v>4</v>
      </c>
      <c r="O105" s="4"/>
      <c r="P105" s="4" t="s">
        <v>4</v>
      </c>
      <c r="Q105" s="4"/>
      <c r="R105" s="9">
        <v>3400000</v>
      </c>
      <c r="S105" s="4" t="s">
        <v>4</v>
      </c>
      <c r="T105" s="4" t="s">
        <v>4</v>
      </c>
    </row>
    <row r="106" spans="1:20" x14ac:dyDescent="0.25">
      <c r="A106" s="2" t="s">
        <v>1749</v>
      </c>
      <c r="B106" s="9">
        <v>500000</v>
      </c>
      <c r="C106" s="4"/>
      <c r="D106" s="4" t="s">
        <v>4</v>
      </c>
      <c r="E106" s="4"/>
      <c r="F106" s="4" t="s">
        <v>4</v>
      </c>
      <c r="G106" s="4"/>
      <c r="H106" s="4" t="s">
        <v>4</v>
      </c>
      <c r="I106" s="4"/>
      <c r="J106" s="4" t="s">
        <v>4</v>
      </c>
      <c r="K106" s="4"/>
      <c r="L106" s="4" t="s">
        <v>4</v>
      </c>
      <c r="M106" s="4"/>
      <c r="N106" s="4" t="s">
        <v>4</v>
      </c>
      <c r="O106" s="4"/>
      <c r="P106" s="4" t="s">
        <v>4</v>
      </c>
      <c r="Q106" s="4"/>
      <c r="R106" s="9">
        <v>500000</v>
      </c>
      <c r="S106" s="4" t="s">
        <v>4</v>
      </c>
      <c r="T106" s="4" t="s">
        <v>4</v>
      </c>
    </row>
    <row r="107" spans="1:20" ht="30" x14ac:dyDescent="0.25">
      <c r="A107" s="2" t="s">
        <v>1774</v>
      </c>
      <c r="B107" s="4" t="s">
        <v>4</v>
      </c>
      <c r="C107" s="4"/>
      <c r="D107" s="4" t="s">
        <v>4</v>
      </c>
      <c r="E107" s="4"/>
      <c r="F107" s="4" t="s">
        <v>4</v>
      </c>
      <c r="G107" s="4"/>
      <c r="H107" s="4" t="s">
        <v>4</v>
      </c>
      <c r="I107" s="4"/>
      <c r="J107" s="4" t="s">
        <v>4</v>
      </c>
      <c r="K107" s="4"/>
      <c r="L107" s="4" t="s">
        <v>4</v>
      </c>
      <c r="M107" s="4"/>
      <c r="N107" s="4" t="s">
        <v>4</v>
      </c>
      <c r="O107" s="4"/>
      <c r="P107" s="4" t="s">
        <v>4</v>
      </c>
      <c r="Q107" s="4"/>
      <c r="R107" s="4" t="s">
        <v>4</v>
      </c>
      <c r="S107" s="4" t="s">
        <v>4</v>
      </c>
      <c r="T107" s="4" t="s">
        <v>4</v>
      </c>
    </row>
    <row r="108" spans="1:20" ht="30" x14ac:dyDescent="0.25">
      <c r="A108" s="3" t="s">
        <v>1743</v>
      </c>
      <c r="B108" s="4" t="s">
        <v>4</v>
      </c>
      <c r="C108" s="4"/>
      <c r="D108" s="4" t="s">
        <v>4</v>
      </c>
      <c r="E108" s="4"/>
      <c r="F108" s="4" t="s">
        <v>4</v>
      </c>
      <c r="G108" s="4"/>
      <c r="H108" s="4" t="s">
        <v>4</v>
      </c>
      <c r="I108" s="4"/>
      <c r="J108" s="4" t="s">
        <v>4</v>
      </c>
      <c r="K108" s="4"/>
      <c r="L108" s="4" t="s">
        <v>4</v>
      </c>
      <c r="M108" s="4"/>
      <c r="N108" s="4" t="s">
        <v>4</v>
      </c>
      <c r="O108" s="4"/>
      <c r="P108" s="4" t="s">
        <v>4</v>
      </c>
      <c r="Q108" s="4"/>
      <c r="R108" s="4" t="s">
        <v>4</v>
      </c>
      <c r="S108" s="4" t="s">
        <v>4</v>
      </c>
      <c r="T108" s="4" t="s">
        <v>4</v>
      </c>
    </row>
    <row r="109" spans="1:20" x14ac:dyDescent="0.25">
      <c r="A109" s="2" t="s">
        <v>45</v>
      </c>
      <c r="B109" s="4" t="s">
        <v>4</v>
      </c>
      <c r="C109" s="4"/>
      <c r="D109" s="4" t="s">
        <v>4</v>
      </c>
      <c r="E109" s="4"/>
      <c r="F109" s="4" t="s">
        <v>4</v>
      </c>
      <c r="G109" s="4"/>
      <c r="H109" s="4" t="s">
        <v>4</v>
      </c>
      <c r="I109" s="4"/>
      <c r="J109" s="4" t="s">
        <v>4</v>
      </c>
      <c r="K109" s="4"/>
      <c r="L109" s="4" t="s">
        <v>4</v>
      </c>
      <c r="M109" s="4"/>
      <c r="N109" s="4" t="s">
        <v>4</v>
      </c>
      <c r="O109" s="4"/>
      <c r="P109" s="4" t="s">
        <v>4</v>
      </c>
      <c r="Q109" s="4"/>
      <c r="R109" s="4" t="s">
        <v>4</v>
      </c>
      <c r="S109" s="4" t="s">
        <v>4</v>
      </c>
      <c r="T109" s="9">
        <v>1500000</v>
      </c>
    </row>
    <row r="110" spans="1:20" ht="30" x14ac:dyDescent="0.25">
      <c r="A110" s="2" t="s">
        <v>1775</v>
      </c>
      <c r="B110" s="4" t="s">
        <v>4</v>
      </c>
      <c r="C110" s="4"/>
      <c r="D110" s="4" t="s">
        <v>4</v>
      </c>
      <c r="E110" s="4"/>
      <c r="F110" s="4" t="s">
        <v>4</v>
      </c>
      <c r="G110" s="4"/>
      <c r="H110" s="4" t="s">
        <v>4</v>
      </c>
      <c r="I110" s="4"/>
      <c r="J110" s="4" t="s">
        <v>4</v>
      </c>
      <c r="K110" s="4"/>
      <c r="L110" s="4" t="s">
        <v>4</v>
      </c>
      <c r="M110" s="4"/>
      <c r="N110" s="4" t="s">
        <v>4</v>
      </c>
      <c r="O110" s="4"/>
      <c r="P110" s="4" t="s">
        <v>4</v>
      </c>
      <c r="Q110" s="4"/>
      <c r="R110" s="4" t="s">
        <v>4</v>
      </c>
      <c r="S110" s="4" t="s">
        <v>4</v>
      </c>
      <c r="T110" s="4" t="s">
        <v>4</v>
      </c>
    </row>
    <row r="111" spans="1:20" ht="30" x14ac:dyDescent="0.25">
      <c r="A111" s="3" t="s">
        <v>1743</v>
      </c>
      <c r="B111" s="4" t="s">
        <v>4</v>
      </c>
      <c r="C111" s="4"/>
      <c r="D111" s="4" t="s">
        <v>4</v>
      </c>
      <c r="E111" s="4"/>
      <c r="F111" s="4" t="s">
        <v>4</v>
      </c>
      <c r="G111" s="4"/>
      <c r="H111" s="4" t="s">
        <v>4</v>
      </c>
      <c r="I111" s="4"/>
      <c r="J111" s="4" t="s">
        <v>4</v>
      </c>
      <c r="K111" s="4"/>
      <c r="L111" s="4" t="s">
        <v>4</v>
      </c>
      <c r="M111" s="4"/>
      <c r="N111" s="4" t="s">
        <v>4</v>
      </c>
      <c r="O111" s="4"/>
      <c r="P111" s="4" t="s">
        <v>4</v>
      </c>
      <c r="Q111" s="4"/>
      <c r="R111" s="4" t="s">
        <v>4</v>
      </c>
      <c r="S111" s="4" t="s">
        <v>4</v>
      </c>
      <c r="T111" s="4" t="s">
        <v>4</v>
      </c>
    </row>
    <row r="112" spans="1:20" x14ac:dyDescent="0.25">
      <c r="A112" s="2" t="s">
        <v>1776</v>
      </c>
      <c r="B112" s="4" t="s">
        <v>4</v>
      </c>
      <c r="C112" s="4"/>
      <c r="D112" s="4" t="s">
        <v>4</v>
      </c>
      <c r="E112" s="4"/>
      <c r="F112" s="4" t="s">
        <v>4</v>
      </c>
      <c r="G112" s="4"/>
      <c r="H112" s="4" t="s">
        <v>4</v>
      </c>
      <c r="I112" s="4"/>
      <c r="J112" s="4" t="s">
        <v>4</v>
      </c>
      <c r="K112" s="4"/>
      <c r="L112" s="4" t="s">
        <v>4</v>
      </c>
      <c r="M112" s="4"/>
      <c r="N112" s="4" t="s">
        <v>4</v>
      </c>
      <c r="O112" s="4"/>
      <c r="P112" s="4" t="s">
        <v>4</v>
      </c>
      <c r="Q112" s="4"/>
      <c r="R112" s="4" t="s">
        <v>4</v>
      </c>
      <c r="S112" s="4">
        <v>2</v>
      </c>
      <c r="T112" s="4" t="s">
        <v>4</v>
      </c>
    </row>
    <row r="113" spans="1:20" x14ac:dyDescent="0.25">
      <c r="A113" s="2" t="s">
        <v>32</v>
      </c>
      <c r="B113" s="4" t="s">
        <v>4</v>
      </c>
      <c r="C113" s="4"/>
      <c r="D113" s="4" t="s">
        <v>4</v>
      </c>
      <c r="E113" s="4"/>
      <c r="F113" s="4" t="s">
        <v>4</v>
      </c>
      <c r="G113" s="4"/>
      <c r="H113" s="4" t="s">
        <v>4</v>
      </c>
      <c r="I113" s="4"/>
      <c r="J113" s="4" t="s">
        <v>4</v>
      </c>
      <c r="K113" s="4"/>
      <c r="L113" s="4" t="s">
        <v>4</v>
      </c>
      <c r="M113" s="4"/>
      <c r="N113" s="4" t="s">
        <v>4</v>
      </c>
      <c r="O113" s="4"/>
      <c r="P113" s="4" t="s">
        <v>4</v>
      </c>
      <c r="Q113" s="4"/>
      <c r="R113" s="4" t="s">
        <v>4</v>
      </c>
      <c r="S113" s="7">
        <v>1600000</v>
      </c>
      <c r="T113" s="4" t="s">
        <v>4</v>
      </c>
    </row>
    <row r="114" spans="1:20" x14ac:dyDescent="0.25">
      <c r="A114" s="11"/>
      <c r="B114" s="11"/>
      <c r="C114" s="11"/>
      <c r="D114" s="11"/>
      <c r="E114" s="11"/>
      <c r="F114" s="11"/>
      <c r="G114" s="11"/>
      <c r="H114" s="11"/>
      <c r="I114" s="11"/>
      <c r="J114" s="11"/>
      <c r="K114" s="11"/>
      <c r="L114" s="11"/>
      <c r="M114" s="11"/>
      <c r="N114" s="11"/>
      <c r="O114" s="11"/>
      <c r="P114" s="11"/>
      <c r="Q114" s="11"/>
      <c r="R114" s="11"/>
      <c r="S114" s="11"/>
      <c r="T114" s="11"/>
    </row>
    <row r="115" spans="1:20" ht="15" customHeight="1" x14ac:dyDescent="0.25">
      <c r="A115" s="2" t="s">
        <v>29</v>
      </c>
      <c r="B115" s="12" t="s">
        <v>62</v>
      </c>
      <c r="C115" s="12"/>
      <c r="D115" s="12"/>
      <c r="E115" s="12"/>
      <c r="F115" s="12"/>
      <c r="G115" s="12"/>
      <c r="H115" s="12"/>
      <c r="I115" s="12"/>
      <c r="J115" s="12"/>
      <c r="K115" s="12"/>
      <c r="L115" s="12"/>
      <c r="M115" s="12"/>
      <c r="N115" s="12"/>
      <c r="O115" s="12"/>
      <c r="P115" s="12"/>
      <c r="Q115" s="12"/>
      <c r="R115" s="12"/>
      <c r="S115" s="12"/>
      <c r="T115" s="12"/>
    </row>
  </sheetData>
  <mergeCells count="15">
    <mergeCell ref="P2:Q3"/>
    <mergeCell ref="S2:S3"/>
    <mergeCell ref="T2:T3"/>
    <mergeCell ref="A114:T114"/>
    <mergeCell ref="B115:T115"/>
    <mergeCell ref="A1:A3"/>
    <mergeCell ref="B1:Q1"/>
    <mergeCell ref="R1:T1"/>
    <mergeCell ref="B2:C3"/>
    <mergeCell ref="D2:E3"/>
    <mergeCell ref="F2:G3"/>
    <mergeCell ref="H2:I3"/>
    <mergeCell ref="J2:K3"/>
    <mergeCell ref="L2:M3"/>
    <mergeCell ref="N2:O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2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28515625" bestFit="1" customWidth="1"/>
    <col min="21" max="23" width="24.5703125" bestFit="1" customWidth="1"/>
    <col min="24" max="26" width="16.42578125" bestFit="1" customWidth="1"/>
    <col min="27" max="29" width="19.28515625" bestFit="1" customWidth="1"/>
    <col min="30" max="32" width="12.28515625" bestFit="1" customWidth="1"/>
    <col min="33" max="41" width="23.5703125" bestFit="1" customWidth="1"/>
    <col min="42" max="44" width="12.28515625" bestFit="1" customWidth="1"/>
    <col min="45" max="56" width="19.28515625" bestFit="1" customWidth="1"/>
    <col min="57" max="59" width="15.28515625" bestFit="1" customWidth="1"/>
    <col min="60" max="73" width="35.85546875" bestFit="1" customWidth="1"/>
    <col min="74" max="88" width="29.7109375" bestFit="1" customWidth="1"/>
    <col min="89" max="91" width="36.5703125" bestFit="1" customWidth="1"/>
    <col min="92" max="98" width="24.42578125" bestFit="1" customWidth="1"/>
    <col min="99" max="104" width="23.5703125" bestFit="1" customWidth="1"/>
    <col min="105" max="107" width="33" bestFit="1" customWidth="1"/>
    <col min="108" max="116" width="19.28515625" bestFit="1" customWidth="1"/>
  </cols>
  <sheetData>
    <row r="1" spans="1:116" ht="15" customHeight="1" x14ac:dyDescent="0.25">
      <c r="A1" s="1" t="s">
        <v>1777</v>
      </c>
      <c r="B1" s="6" t="s">
        <v>17</v>
      </c>
      <c r="C1" s="6"/>
      <c r="D1" s="6"/>
      <c r="E1" s="6"/>
      <c r="F1" s="6"/>
      <c r="G1" s="6"/>
      <c r="H1" s="6"/>
      <c r="I1" s="6"/>
      <c r="J1" s="6"/>
      <c r="K1" s="6"/>
      <c r="L1" s="6"/>
      <c r="M1" s="6"/>
      <c r="N1" s="6"/>
      <c r="O1" s="6"/>
      <c r="P1" s="6"/>
      <c r="Q1" s="6"/>
      <c r="R1" s="6" t="s">
        <v>1</v>
      </c>
      <c r="S1" s="6"/>
      <c r="T1" s="6"/>
      <c r="U1" s="6"/>
      <c r="V1" s="6"/>
      <c r="W1" s="6"/>
      <c r="X1" s="6"/>
      <c r="Y1" s="6"/>
      <c r="Z1" s="6"/>
      <c r="AA1" s="6"/>
      <c r="AB1" s="6"/>
      <c r="AC1" s="6"/>
      <c r="AD1" s="6"/>
      <c r="AE1" s="6"/>
      <c r="AF1" s="6"/>
      <c r="AG1" s="6"/>
      <c r="AH1" s="6"/>
      <c r="AI1" s="6"/>
      <c r="AJ1" s="6"/>
      <c r="AK1" s="6"/>
      <c r="AL1" s="6"/>
      <c r="AM1" s="6"/>
      <c r="AN1" s="6"/>
      <c r="AO1" s="6"/>
      <c r="AP1" s="1"/>
      <c r="AQ1" s="1"/>
      <c r="AR1" s="1"/>
      <c r="AS1" s="6" t="s">
        <v>1</v>
      </c>
      <c r="AT1" s="6"/>
      <c r="AU1" s="6"/>
      <c r="AV1" s="6"/>
      <c r="AW1" s="6"/>
      <c r="AX1" s="6"/>
      <c r="AY1" s="6"/>
      <c r="AZ1" s="6"/>
      <c r="BA1" s="6"/>
      <c r="BB1" s="6"/>
      <c r="BC1" s="6"/>
      <c r="BD1" s="6"/>
      <c r="BE1" s="6"/>
      <c r="BF1" s="6"/>
      <c r="BG1" s="6"/>
      <c r="BH1" s="1"/>
      <c r="BI1" s="1"/>
      <c r="BJ1" s="6" t="s">
        <v>1</v>
      </c>
      <c r="BK1" s="6"/>
      <c r="BL1" s="6"/>
      <c r="BM1" s="6"/>
      <c r="BN1" s="6"/>
      <c r="BO1" s="6"/>
      <c r="BP1" s="6"/>
      <c r="BQ1" s="6"/>
      <c r="BR1" s="6"/>
      <c r="BS1" s="6"/>
      <c r="BT1" s="6"/>
      <c r="BU1" s="6"/>
      <c r="BV1" s="1"/>
      <c r="BW1" s="1"/>
      <c r="BX1" s="1"/>
      <c r="BY1" s="6" t="s">
        <v>1</v>
      </c>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c r="DF1" s="6"/>
      <c r="DG1" s="6"/>
      <c r="DH1" s="6"/>
      <c r="DI1" s="6"/>
      <c r="DJ1" s="6"/>
      <c r="DK1" s="6"/>
      <c r="DL1" s="6"/>
    </row>
    <row r="2" spans="1:116" ht="30" x14ac:dyDescent="0.25">
      <c r="A2" s="1" t="s">
        <v>64</v>
      </c>
      <c r="B2" s="6" t="s">
        <v>2</v>
      </c>
      <c r="C2" s="6"/>
      <c r="D2" s="6" t="s">
        <v>19</v>
      </c>
      <c r="E2" s="6"/>
      <c r="F2" s="6" t="s">
        <v>20</v>
      </c>
      <c r="G2" s="6"/>
      <c r="H2" s="6" t="s">
        <v>21</v>
      </c>
      <c r="I2" s="6"/>
      <c r="J2" s="6" t="s">
        <v>22</v>
      </c>
      <c r="K2" s="6"/>
      <c r="L2" s="6" t="s">
        <v>23</v>
      </c>
      <c r="M2" s="6"/>
      <c r="N2" s="6" t="s">
        <v>24</v>
      </c>
      <c r="O2" s="6"/>
      <c r="P2" s="6" t="s">
        <v>25</v>
      </c>
      <c r="Q2" s="6"/>
      <c r="R2" s="6" t="s">
        <v>2</v>
      </c>
      <c r="S2" s="6" t="s">
        <v>22</v>
      </c>
      <c r="T2" s="6" t="s">
        <v>26</v>
      </c>
      <c r="U2" s="1" t="s">
        <v>2</v>
      </c>
      <c r="V2" s="1" t="s">
        <v>22</v>
      </c>
      <c r="W2" s="1" t="s">
        <v>26</v>
      </c>
      <c r="X2" s="1" t="s">
        <v>2</v>
      </c>
      <c r="Y2" s="1" t="s">
        <v>22</v>
      </c>
      <c r="Z2" s="1" t="s">
        <v>26</v>
      </c>
      <c r="AA2" s="1" t="s">
        <v>2</v>
      </c>
      <c r="AB2" s="1" t="s">
        <v>22</v>
      </c>
      <c r="AC2" s="1" t="s">
        <v>26</v>
      </c>
      <c r="AD2" s="1" t="s">
        <v>2</v>
      </c>
      <c r="AE2" s="1" t="s">
        <v>22</v>
      </c>
      <c r="AF2" s="1" t="s">
        <v>26</v>
      </c>
      <c r="AG2" s="1" t="s">
        <v>2</v>
      </c>
      <c r="AH2" s="1" t="s">
        <v>22</v>
      </c>
      <c r="AI2" s="1" t="s">
        <v>26</v>
      </c>
      <c r="AJ2" s="1" t="s">
        <v>2</v>
      </c>
      <c r="AK2" s="1" t="s">
        <v>22</v>
      </c>
      <c r="AL2" s="1" t="s">
        <v>26</v>
      </c>
      <c r="AM2" s="1" t="s">
        <v>2</v>
      </c>
      <c r="AN2" s="1" t="s">
        <v>22</v>
      </c>
      <c r="AO2" s="1" t="s">
        <v>26</v>
      </c>
      <c r="AP2" s="1" t="s">
        <v>2</v>
      </c>
      <c r="AQ2" s="1" t="s">
        <v>22</v>
      </c>
      <c r="AR2" s="1" t="s">
        <v>26</v>
      </c>
      <c r="AS2" s="1" t="s">
        <v>2</v>
      </c>
      <c r="AT2" s="1" t="s">
        <v>22</v>
      </c>
      <c r="AU2" s="1" t="s">
        <v>26</v>
      </c>
      <c r="AV2" s="1" t="s">
        <v>2</v>
      </c>
      <c r="AW2" s="1" t="s">
        <v>22</v>
      </c>
      <c r="AX2" s="1" t="s">
        <v>26</v>
      </c>
      <c r="AY2" s="1" t="s">
        <v>2</v>
      </c>
      <c r="AZ2" s="1" t="s">
        <v>22</v>
      </c>
      <c r="BA2" s="1" t="s">
        <v>26</v>
      </c>
      <c r="BB2" s="1" t="s">
        <v>2</v>
      </c>
      <c r="BC2" s="1" t="s">
        <v>22</v>
      </c>
      <c r="BD2" s="1" t="s">
        <v>26</v>
      </c>
      <c r="BE2" s="1" t="s">
        <v>2</v>
      </c>
      <c r="BF2" s="1" t="s">
        <v>22</v>
      </c>
      <c r="BG2" s="1" t="s">
        <v>26</v>
      </c>
      <c r="BH2" s="1" t="s">
        <v>26</v>
      </c>
      <c r="BI2" s="1" t="s">
        <v>1577</v>
      </c>
      <c r="BJ2" s="1" t="s">
        <v>2</v>
      </c>
      <c r="BK2" s="1" t="s">
        <v>22</v>
      </c>
      <c r="BL2" s="1" t="s">
        <v>26</v>
      </c>
      <c r="BM2" s="1" t="s">
        <v>2</v>
      </c>
      <c r="BN2" s="1" t="s">
        <v>22</v>
      </c>
      <c r="BO2" s="1" t="s">
        <v>26</v>
      </c>
      <c r="BP2" s="1" t="s">
        <v>2</v>
      </c>
      <c r="BQ2" s="1" t="s">
        <v>22</v>
      </c>
      <c r="BR2" s="1" t="s">
        <v>26</v>
      </c>
      <c r="BS2" s="1" t="s">
        <v>2</v>
      </c>
      <c r="BT2" s="1" t="s">
        <v>22</v>
      </c>
      <c r="BU2" s="1" t="s">
        <v>26</v>
      </c>
      <c r="BV2" s="1" t="s">
        <v>2</v>
      </c>
      <c r="BW2" s="1" t="s">
        <v>22</v>
      </c>
      <c r="BX2" s="1" t="s">
        <v>26</v>
      </c>
      <c r="BY2" s="1" t="s">
        <v>2</v>
      </c>
      <c r="BZ2" s="1" t="s">
        <v>22</v>
      </c>
      <c r="CA2" s="1" t="s">
        <v>26</v>
      </c>
      <c r="CB2" s="1" t="s">
        <v>2</v>
      </c>
      <c r="CC2" s="1" t="s">
        <v>22</v>
      </c>
      <c r="CD2" s="1" t="s">
        <v>26</v>
      </c>
      <c r="CE2" s="1" t="s">
        <v>2</v>
      </c>
      <c r="CF2" s="1" t="s">
        <v>22</v>
      </c>
      <c r="CG2" s="1" t="s">
        <v>26</v>
      </c>
      <c r="CH2" s="1" t="s">
        <v>2</v>
      </c>
      <c r="CI2" s="1" t="s">
        <v>22</v>
      </c>
      <c r="CJ2" s="1" t="s">
        <v>26</v>
      </c>
      <c r="CK2" s="1" t="s">
        <v>2</v>
      </c>
      <c r="CL2" s="1" t="s">
        <v>22</v>
      </c>
      <c r="CM2" s="1" t="s">
        <v>26</v>
      </c>
      <c r="CN2" s="1" t="s">
        <v>2</v>
      </c>
      <c r="CO2" s="1" t="s">
        <v>22</v>
      </c>
      <c r="CP2" s="1" t="s">
        <v>26</v>
      </c>
      <c r="CQ2" s="1" t="s">
        <v>2</v>
      </c>
      <c r="CR2" s="1" t="s">
        <v>22</v>
      </c>
      <c r="CS2" s="1" t="s">
        <v>26</v>
      </c>
      <c r="CT2" s="1" t="s">
        <v>26</v>
      </c>
      <c r="CU2" s="1" t="s">
        <v>2</v>
      </c>
      <c r="CV2" s="1" t="s">
        <v>22</v>
      </c>
      <c r="CW2" s="1" t="s">
        <v>26</v>
      </c>
      <c r="CX2" s="1" t="s">
        <v>2</v>
      </c>
      <c r="CY2" s="1" t="s">
        <v>22</v>
      </c>
      <c r="CZ2" s="1" t="s">
        <v>26</v>
      </c>
      <c r="DA2" s="1" t="s">
        <v>2</v>
      </c>
      <c r="DB2" s="1" t="s">
        <v>22</v>
      </c>
      <c r="DC2" s="1" t="s">
        <v>26</v>
      </c>
      <c r="DD2" s="1" t="s">
        <v>2</v>
      </c>
      <c r="DE2" s="1" t="s">
        <v>22</v>
      </c>
      <c r="DF2" s="1" t="s">
        <v>26</v>
      </c>
      <c r="DG2" s="1" t="s">
        <v>2</v>
      </c>
      <c r="DH2" s="1" t="s">
        <v>22</v>
      </c>
      <c r="DI2" s="1" t="s">
        <v>26</v>
      </c>
      <c r="DJ2" s="1" t="s">
        <v>2</v>
      </c>
      <c r="DK2" s="1" t="s">
        <v>22</v>
      </c>
      <c r="DL2" s="1" t="s">
        <v>26</v>
      </c>
    </row>
    <row r="3" spans="1:116" ht="30" x14ac:dyDescent="0.25">
      <c r="A3" s="1"/>
      <c r="B3" s="6"/>
      <c r="C3" s="6"/>
      <c r="D3" s="6"/>
      <c r="E3" s="6"/>
      <c r="F3" s="6"/>
      <c r="G3" s="6"/>
      <c r="H3" s="6"/>
      <c r="I3" s="6"/>
      <c r="J3" s="6"/>
      <c r="K3" s="6"/>
      <c r="L3" s="6"/>
      <c r="M3" s="6"/>
      <c r="N3" s="6"/>
      <c r="O3" s="6"/>
      <c r="P3" s="6"/>
      <c r="Q3" s="6"/>
      <c r="R3" s="6"/>
      <c r="S3" s="6"/>
      <c r="T3" s="6"/>
      <c r="U3" s="1" t="s">
        <v>1778</v>
      </c>
      <c r="V3" s="1" t="s">
        <v>1778</v>
      </c>
      <c r="W3" s="1" t="s">
        <v>1778</v>
      </c>
      <c r="X3" s="1" t="s">
        <v>1779</v>
      </c>
      <c r="Y3" s="1" t="s">
        <v>1779</v>
      </c>
      <c r="Z3" s="1" t="s">
        <v>1779</v>
      </c>
      <c r="AA3" s="1" t="s">
        <v>1759</v>
      </c>
      <c r="AB3" s="1" t="s">
        <v>1759</v>
      </c>
      <c r="AC3" s="1" t="s">
        <v>1759</v>
      </c>
      <c r="AD3" s="1" t="s">
        <v>237</v>
      </c>
      <c r="AE3" s="1" t="s">
        <v>237</v>
      </c>
      <c r="AF3" s="1" t="s">
        <v>237</v>
      </c>
      <c r="AG3" s="1" t="s">
        <v>1757</v>
      </c>
      <c r="AH3" s="1" t="s">
        <v>1757</v>
      </c>
      <c r="AI3" s="1" t="s">
        <v>1757</v>
      </c>
      <c r="AJ3" s="1" t="s">
        <v>1757</v>
      </c>
      <c r="AK3" s="1" t="s">
        <v>1757</v>
      </c>
      <c r="AL3" s="1" t="s">
        <v>1757</v>
      </c>
      <c r="AM3" s="1" t="s">
        <v>1757</v>
      </c>
      <c r="AN3" s="1" t="s">
        <v>1757</v>
      </c>
      <c r="AO3" s="1" t="s">
        <v>1757</v>
      </c>
      <c r="AP3" s="1" t="s">
        <v>262</v>
      </c>
      <c r="AQ3" s="1" t="s">
        <v>262</v>
      </c>
      <c r="AR3" s="1" t="s">
        <v>262</v>
      </c>
      <c r="AS3" s="1" t="s">
        <v>262</v>
      </c>
      <c r="AT3" s="1" t="s">
        <v>262</v>
      </c>
      <c r="AU3" s="1" t="s">
        <v>262</v>
      </c>
      <c r="AV3" s="1" t="s">
        <v>1576</v>
      </c>
      <c r="AW3" s="1" t="s">
        <v>1576</v>
      </c>
      <c r="AX3" s="1" t="s">
        <v>1576</v>
      </c>
      <c r="AY3" s="1" t="s">
        <v>1576</v>
      </c>
      <c r="AZ3" s="1" t="s">
        <v>1576</v>
      </c>
      <c r="BA3" s="1" t="s">
        <v>1576</v>
      </c>
      <c r="BB3" s="1" t="s">
        <v>1576</v>
      </c>
      <c r="BC3" s="1" t="s">
        <v>1576</v>
      </c>
      <c r="BD3" s="1" t="s">
        <v>1576</v>
      </c>
      <c r="BE3" s="1" t="s">
        <v>1576</v>
      </c>
      <c r="BF3" s="1" t="s">
        <v>1576</v>
      </c>
      <c r="BG3" s="1" t="s">
        <v>1576</v>
      </c>
      <c r="BH3" s="1" t="s">
        <v>1550</v>
      </c>
      <c r="BI3" s="1" t="s">
        <v>1550</v>
      </c>
      <c r="BJ3" s="1" t="s">
        <v>1550</v>
      </c>
      <c r="BK3" s="1" t="s">
        <v>1550</v>
      </c>
      <c r="BL3" s="1" t="s">
        <v>1550</v>
      </c>
      <c r="BM3" s="1" t="s">
        <v>1550</v>
      </c>
      <c r="BN3" s="1" t="s">
        <v>1550</v>
      </c>
      <c r="BO3" s="1" t="s">
        <v>1550</v>
      </c>
      <c r="BP3" s="1" t="s">
        <v>1550</v>
      </c>
      <c r="BQ3" s="1" t="s">
        <v>1550</v>
      </c>
      <c r="BR3" s="1" t="s">
        <v>1550</v>
      </c>
      <c r="BS3" s="1" t="s">
        <v>1550</v>
      </c>
      <c r="BT3" s="1" t="s">
        <v>1550</v>
      </c>
      <c r="BU3" s="1" t="s">
        <v>1550</v>
      </c>
      <c r="BV3" s="1" t="s">
        <v>1578</v>
      </c>
      <c r="BW3" s="1" t="s">
        <v>1578</v>
      </c>
      <c r="BX3" s="1" t="s">
        <v>1578</v>
      </c>
      <c r="BY3" s="1" t="s">
        <v>1578</v>
      </c>
      <c r="BZ3" s="1" t="s">
        <v>1578</v>
      </c>
      <c r="CA3" s="1" t="s">
        <v>1578</v>
      </c>
      <c r="CB3" s="1" t="s">
        <v>1578</v>
      </c>
      <c r="CC3" s="1" t="s">
        <v>1578</v>
      </c>
      <c r="CD3" s="1" t="s">
        <v>1578</v>
      </c>
      <c r="CE3" s="1" t="s">
        <v>1578</v>
      </c>
      <c r="CF3" s="1" t="s">
        <v>1578</v>
      </c>
      <c r="CG3" s="1" t="s">
        <v>1578</v>
      </c>
      <c r="CH3" s="1" t="s">
        <v>1578</v>
      </c>
      <c r="CI3" s="1" t="s">
        <v>1578</v>
      </c>
      <c r="CJ3" s="1" t="s">
        <v>1578</v>
      </c>
      <c r="CK3" s="1" t="s">
        <v>1781</v>
      </c>
      <c r="CL3" s="1" t="s">
        <v>1781</v>
      </c>
      <c r="CM3" s="1" t="s">
        <v>1781</v>
      </c>
      <c r="CN3" s="1" t="s">
        <v>1782</v>
      </c>
      <c r="CO3" s="1" t="s">
        <v>1782</v>
      </c>
      <c r="CP3" s="1" t="s">
        <v>1782</v>
      </c>
      <c r="CQ3" s="1" t="s">
        <v>1782</v>
      </c>
      <c r="CR3" s="1" t="s">
        <v>1782</v>
      </c>
      <c r="CS3" s="1" t="s">
        <v>1782</v>
      </c>
      <c r="CT3" s="1" t="s">
        <v>1782</v>
      </c>
      <c r="CU3" s="1" t="s">
        <v>561</v>
      </c>
      <c r="CV3" s="1" t="s">
        <v>561</v>
      </c>
      <c r="CW3" s="1" t="s">
        <v>561</v>
      </c>
      <c r="CX3" s="1" t="s">
        <v>1783</v>
      </c>
      <c r="CY3" s="1" t="s">
        <v>1783</v>
      </c>
      <c r="CZ3" s="1" t="s">
        <v>1783</v>
      </c>
      <c r="DA3" s="1" t="s">
        <v>1784</v>
      </c>
      <c r="DB3" s="1" t="s">
        <v>1784</v>
      </c>
      <c r="DC3" s="1" t="s">
        <v>1784</v>
      </c>
      <c r="DD3" s="1" t="s">
        <v>1664</v>
      </c>
      <c r="DE3" s="1" t="s">
        <v>1664</v>
      </c>
      <c r="DF3" s="1" t="s">
        <v>1664</v>
      </c>
      <c r="DG3" s="1" t="s">
        <v>1664</v>
      </c>
      <c r="DH3" s="1" t="s">
        <v>1664</v>
      </c>
      <c r="DI3" s="1" t="s">
        <v>1664</v>
      </c>
      <c r="DJ3" s="1" t="s">
        <v>1664</v>
      </c>
      <c r="DK3" s="1" t="s">
        <v>1664</v>
      </c>
      <c r="DL3" s="1" t="s">
        <v>1664</v>
      </c>
    </row>
    <row r="4" spans="1:116" x14ac:dyDescent="0.25">
      <c r="A4" s="1"/>
      <c r="B4" s="6"/>
      <c r="C4" s="6"/>
      <c r="D4" s="6"/>
      <c r="E4" s="6"/>
      <c r="F4" s="6"/>
      <c r="G4" s="6"/>
      <c r="H4" s="6"/>
      <c r="I4" s="6"/>
      <c r="J4" s="6"/>
      <c r="K4" s="6"/>
      <c r="L4" s="6"/>
      <c r="M4" s="6"/>
      <c r="N4" s="6"/>
      <c r="O4" s="6"/>
      <c r="P4" s="6"/>
      <c r="Q4" s="6"/>
      <c r="R4" s="6"/>
      <c r="S4" s="6"/>
      <c r="T4" s="6"/>
      <c r="U4" s="1"/>
      <c r="V4" s="1"/>
      <c r="W4" s="1"/>
      <c r="X4" s="1"/>
      <c r="Y4" s="1"/>
      <c r="Z4" s="1"/>
      <c r="AA4" s="1"/>
      <c r="AB4" s="1"/>
      <c r="AC4" s="1"/>
      <c r="AD4" s="1"/>
      <c r="AE4" s="1"/>
      <c r="AF4" s="1"/>
      <c r="AG4" s="1"/>
      <c r="AH4" s="1"/>
      <c r="AI4" s="1"/>
      <c r="AJ4" s="1" t="s">
        <v>1780</v>
      </c>
      <c r="AK4" s="1" t="s">
        <v>1780</v>
      </c>
      <c r="AL4" s="1" t="s">
        <v>1780</v>
      </c>
      <c r="AM4" s="1" t="s">
        <v>89</v>
      </c>
      <c r="AN4" s="1" t="s">
        <v>89</v>
      </c>
      <c r="AO4" s="1" t="s">
        <v>89</v>
      </c>
      <c r="AP4" s="1"/>
      <c r="AQ4" s="1"/>
      <c r="AR4" s="1"/>
      <c r="AS4" s="1" t="s">
        <v>1759</v>
      </c>
      <c r="AT4" s="1" t="s">
        <v>1759</v>
      </c>
      <c r="AU4" s="1" t="s">
        <v>1759</v>
      </c>
      <c r="AV4" s="1" t="s">
        <v>1759</v>
      </c>
      <c r="AW4" s="1" t="s">
        <v>1759</v>
      </c>
      <c r="AX4" s="1" t="s">
        <v>1759</v>
      </c>
      <c r="AY4" s="1" t="s">
        <v>1759</v>
      </c>
      <c r="AZ4" s="1" t="s">
        <v>1759</v>
      </c>
      <c r="BA4" s="1" t="s">
        <v>1759</v>
      </c>
      <c r="BB4" s="1" t="s">
        <v>1759</v>
      </c>
      <c r="BC4" s="1" t="s">
        <v>1759</v>
      </c>
      <c r="BD4" s="1" t="s">
        <v>1759</v>
      </c>
      <c r="BE4" s="1" t="s">
        <v>237</v>
      </c>
      <c r="BF4" s="1" t="s">
        <v>237</v>
      </c>
      <c r="BG4" s="1" t="s">
        <v>237</v>
      </c>
      <c r="BH4" s="1"/>
      <c r="BI4" s="1"/>
      <c r="BJ4" s="1" t="s">
        <v>1759</v>
      </c>
      <c r="BK4" s="1" t="s">
        <v>1759</v>
      </c>
      <c r="BL4" s="1" t="s">
        <v>1759</v>
      </c>
      <c r="BM4" s="1" t="s">
        <v>1759</v>
      </c>
      <c r="BN4" s="1" t="s">
        <v>1759</v>
      </c>
      <c r="BO4" s="1" t="s">
        <v>1759</v>
      </c>
      <c r="BP4" s="1" t="s">
        <v>1759</v>
      </c>
      <c r="BQ4" s="1" t="s">
        <v>1759</v>
      </c>
      <c r="BR4" s="1" t="s">
        <v>1759</v>
      </c>
      <c r="BS4" s="1" t="s">
        <v>237</v>
      </c>
      <c r="BT4" s="1" t="s">
        <v>237</v>
      </c>
      <c r="BU4" s="1" t="s">
        <v>237</v>
      </c>
      <c r="BV4" s="1"/>
      <c r="BW4" s="1"/>
      <c r="BX4" s="1"/>
      <c r="BY4" s="1" t="s">
        <v>1759</v>
      </c>
      <c r="BZ4" s="1" t="s">
        <v>1759</v>
      </c>
      <c r="CA4" s="1" t="s">
        <v>1759</v>
      </c>
      <c r="CB4" s="1" t="s">
        <v>1759</v>
      </c>
      <c r="CC4" s="1" t="s">
        <v>1759</v>
      </c>
      <c r="CD4" s="1" t="s">
        <v>1759</v>
      </c>
      <c r="CE4" s="1" t="s">
        <v>1759</v>
      </c>
      <c r="CF4" s="1" t="s">
        <v>1759</v>
      </c>
      <c r="CG4" s="1" t="s">
        <v>1759</v>
      </c>
      <c r="CH4" s="1" t="s">
        <v>237</v>
      </c>
      <c r="CI4" s="1" t="s">
        <v>237</v>
      </c>
      <c r="CJ4" s="1" t="s">
        <v>237</v>
      </c>
      <c r="CK4" s="1" t="s">
        <v>1759</v>
      </c>
      <c r="CL4" s="1" t="s">
        <v>1759</v>
      </c>
      <c r="CM4" s="1" t="s">
        <v>1759</v>
      </c>
      <c r="CN4" s="1" t="s">
        <v>1759</v>
      </c>
      <c r="CO4" s="1" t="s">
        <v>1759</v>
      </c>
      <c r="CP4" s="1" t="s">
        <v>1759</v>
      </c>
      <c r="CQ4" s="1" t="s">
        <v>1759</v>
      </c>
      <c r="CR4" s="1" t="s">
        <v>1759</v>
      </c>
      <c r="CS4" s="1" t="s">
        <v>1759</v>
      </c>
      <c r="CT4" s="1" t="s">
        <v>1759</v>
      </c>
      <c r="CU4" s="1" t="s">
        <v>1757</v>
      </c>
      <c r="CV4" s="1" t="s">
        <v>1757</v>
      </c>
      <c r="CW4" s="1" t="s">
        <v>1757</v>
      </c>
      <c r="CX4" s="1" t="s">
        <v>1757</v>
      </c>
      <c r="CY4" s="1" t="s">
        <v>1757</v>
      </c>
      <c r="CZ4" s="1" t="s">
        <v>1757</v>
      </c>
      <c r="DA4" s="1" t="s">
        <v>1757</v>
      </c>
      <c r="DB4" s="1" t="s">
        <v>1757</v>
      </c>
      <c r="DC4" s="1" t="s">
        <v>1757</v>
      </c>
      <c r="DD4" s="1" t="s">
        <v>1759</v>
      </c>
      <c r="DE4" s="1" t="s">
        <v>1759</v>
      </c>
      <c r="DF4" s="1" t="s">
        <v>1759</v>
      </c>
      <c r="DG4" s="1" t="s">
        <v>1759</v>
      </c>
      <c r="DH4" s="1" t="s">
        <v>1759</v>
      </c>
      <c r="DI4" s="1" t="s">
        <v>1759</v>
      </c>
      <c r="DJ4" s="1" t="s">
        <v>1759</v>
      </c>
      <c r="DK4" s="1" t="s">
        <v>1759</v>
      </c>
      <c r="DL4" s="1" t="s">
        <v>1759</v>
      </c>
    </row>
    <row r="5" spans="1:116" x14ac:dyDescent="0.25">
      <c r="A5" s="1"/>
      <c r="B5" s="6"/>
      <c r="C5" s="6"/>
      <c r="D5" s="6"/>
      <c r="E5" s="6"/>
      <c r="F5" s="6"/>
      <c r="G5" s="6"/>
      <c r="H5" s="6"/>
      <c r="I5" s="6"/>
      <c r="J5" s="6"/>
      <c r="K5" s="6"/>
      <c r="L5" s="6"/>
      <c r="M5" s="6"/>
      <c r="N5" s="6"/>
      <c r="O5" s="6"/>
      <c r="P5" s="6"/>
      <c r="Q5" s="6"/>
      <c r="R5" s="6"/>
      <c r="S5" s="6"/>
      <c r="T5" s="6"/>
      <c r="U5" s="1"/>
      <c r="V5" s="1"/>
      <c r="W5" s="1"/>
      <c r="X5" s="1"/>
      <c r="Y5" s="1"/>
      <c r="Z5" s="1"/>
      <c r="AA5" s="1"/>
      <c r="AB5" s="1"/>
      <c r="AC5" s="1"/>
      <c r="AD5" s="1"/>
      <c r="AE5" s="1"/>
      <c r="AF5" s="1"/>
      <c r="AG5" s="1"/>
      <c r="AH5" s="1"/>
      <c r="AI5" s="1"/>
      <c r="AJ5" s="1" t="s">
        <v>604</v>
      </c>
      <c r="AK5" s="1" t="s">
        <v>604</v>
      </c>
      <c r="AL5" s="1" t="s">
        <v>604</v>
      </c>
      <c r="AM5" s="1" t="s">
        <v>604</v>
      </c>
      <c r="AN5" s="1" t="s">
        <v>604</v>
      </c>
      <c r="AO5" s="1" t="s">
        <v>604</v>
      </c>
      <c r="AP5" s="1"/>
      <c r="AQ5" s="1"/>
      <c r="AR5" s="1"/>
      <c r="AS5" s="1"/>
      <c r="AT5" s="1"/>
      <c r="AU5" s="1"/>
      <c r="AV5" s="1"/>
      <c r="AW5" s="1"/>
      <c r="AX5" s="1"/>
      <c r="AY5" s="1" t="s">
        <v>604</v>
      </c>
      <c r="AZ5" s="1" t="s">
        <v>604</v>
      </c>
      <c r="BA5" s="1" t="s">
        <v>604</v>
      </c>
      <c r="BB5" s="1" t="s">
        <v>605</v>
      </c>
      <c r="BC5" s="1" t="s">
        <v>605</v>
      </c>
      <c r="BD5" s="1" t="s">
        <v>605</v>
      </c>
      <c r="BE5" s="1"/>
      <c r="BF5" s="1"/>
      <c r="BG5" s="1"/>
      <c r="BH5" s="1"/>
      <c r="BI5" s="1"/>
      <c r="BJ5" s="1"/>
      <c r="BK5" s="1"/>
      <c r="BL5" s="1"/>
      <c r="BM5" s="1" t="s">
        <v>604</v>
      </c>
      <c r="BN5" s="1" t="s">
        <v>604</v>
      </c>
      <c r="BO5" s="1" t="s">
        <v>604</v>
      </c>
      <c r="BP5" s="1" t="s">
        <v>605</v>
      </c>
      <c r="BQ5" s="1" t="s">
        <v>605</v>
      </c>
      <c r="BR5" s="1" t="s">
        <v>605</v>
      </c>
      <c r="BS5" s="1"/>
      <c r="BT5" s="1"/>
      <c r="BU5" s="1"/>
      <c r="BV5" s="1"/>
      <c r="BW5" s="1"/>
      <c r="BX5" s="1"/>
      <c r="BY5" s="1"/>
      <c r="BZ5" s="1"/>
      <c r="CA5" s="1"/>
      <c r="CB5" s="1" t="s">
        <v>604</v>
      </c>
      <c r="CC5" s="1" t="s">
        <v>604</v>
      </c>
      <c r="CD5" s="1" t="s">
        <v>604</v>
      </c>
      <c r="CE5" s="1" t="s">
        <v>605</v>
      </c>
      <c r="CF5" s="1" t="s">
        <v>605</v>
      </c>
      <c r="CG5" s="1" t="s">
        <v>605</v>
      </c>
      <c r="CH5" s="1"/>
      <c r="CI5" s="1"/>
      <c r="CJ5" s="1"/>
      <c r="CK5" s="1"/>
      <c r="CL5" s="1"/>
      <c r="CM5" s="1"/>
      <c r="CN5" s="1"/>
      <c r="CO5" s="1"/>
      <c r="CP5" s="1"/>
      <c r="CQ5" s="1" t="s">
        <v>604</v>
      </c>
      <c r="CR5" s="1" t="s">
        <v>604</v>
      </c>
      <c r="CS5" s="1" t="s">
        <v>604</v>
      </c>
      <c r="CT5" s="1" t="s">
        <v>605</v>
      </c>
      <c r="CU5" s="1"/>
      <c r="CV5" s="1"/>
      <c r="CW5" s="1"/>
      <c r="CX5" s="1"/>
      <c r="CY5" s="1"/>
      <c r="CZ5" s="1"/>
      <c r="DA5" s="1"/>
      <c r="DB5" s="1"/>
      <c r="DC5" s="1"/>
      <c r="DD5" s="1"/>
      <c r="DE5" s="1"/>
      <c r="DF5" s="1"/>
      <c r="DG5" s="1" t="s">
        <v>604</v>
      </c>
      <c r="DH5" s="1" t="s">
        <v>604</v>
      </c>
      <c r="DI5" s="1" t="s">
        <v>604</v>
      </c>
      <c r="DJ5" s="1" t="s">
        <v>605</v>
      </c>
      <c r="DK5" s="1" t="s">
        <v>605</v>
      </c>
      <c r="DL5" s="1" t="s">
        <v>605</v>
      </c>
    </row>
    <row r="6" spans="1:116" ht="30" x14ac:dyDescent="0.25">
      <c r="A6" s="3" t="s">
        <v>1743</v>
      </c>
      <c r="B6" s="4" t="s">
        <v>4</v>
      </c>
      <c r="C6" s="4"/>
      <c r="D6" s="4" t="s">
        <v>4</v>
      </c>
      <c r="E6" s="4"/>
      <c r="F6" s="4" t="s">
        <v>4</v>
      </c>
      <c r="G6" s="4"/>
      <c r="H6" s="4" t="s">
        <v>4</v>
      </c>
      <c r="I6" s="4"/>
      <c r="J6" s="4" t="s">
        <v>4</v>
      </c>
      <c r="K6" s="4"/>
      <c r="L6" s="4" t="s">
        <v>4</v>
      </c>
      <c r="M6" s="4"/>
      <c r="N6" s="4" t="s">
        <v>4</v>
      </c>
      <c r="O6" s="4"/>
      <c r="P6" s="4" t="s">
        <v>4</v>
      </c>
      <c r="Q6" s="4"/>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row>
    <row r="7" spans="1:116" ht="17.25" x14ac:dyDescent="0.25">
      <c r="A7" s="2" t="s">
        <v>28</v>
      </c>
      <c r="B7" s="7">
        <v>1209676</v>
      </c>
      <c r="C7" s="8" t="s">
        <v>29</v>
      </c>
      <c r="D7" s="7">
        <v>1175445</v>
      </c>
      <c r="E7" s="8" t="s">
        <v>29</v>
      </c>
      <c r="F7" s="7">
        <v>1191030</v>
      </c>
      <c r="G7" s="8" t="s">
        <v>29</v>
      </c>
      <c r="H7" s="7">
        <v>1259434</v>
      </c>
      <c r="I7" s="8" t="s">
        <v>29</v>
      </c>
      <c r="J7" s="7">
        <v>1220012</v>
      </c>
      <c r="K7" s="8" t="s">
        <v>29</v>
      </c>
      <c r="L7" s="7">
        <v>1198023</v>
      </c>
      <c r="M7" s="8" t="s">
        <v>29</v>
      </c>
      <c r="N7" s="7">
        <v>1200632</v>
      </c>
      <c r="O7" s="8" t="s">
        <v>29</v>
      </c>
      <c r="P7" s="7">
        <v>1237475</v>
      </c>
      <c r="Q7" s="8" t="s">
        <v>29</v>
      </c>
      <c r="R7" s="7">
        <v>4835585</v>
      </c>
      <c r="S7" s="7">
        <v>4856142</v>
      </c>
      <c r="T7" s="7">
        <v>4160108</v>
      </c>
      <c r="U7" s="4" t="s">
        <v>4</v>
      </c>
      <c r="V7" s="4" t="s">
        <v>4</v>
      </c>
      <c r="W7" s="4" t="s">
        <v>4</v>
      </c>
      <c r="X7" s="4" t="s">
        <v>4</v>
      </c>
      <c r="Y7" s="4" t="s">
        <v>4</v>
      </c>
      <c r="Z7" s="4" t="s">
        <v>4</v>
      </c>
      <c r="AA7" s="7">
        <v>5044935</v>
      </c>
      <c r="AB7" s="7">
        <v>5059596</v>
      </c>
      <c r="AC7" s="7">
        <v>4340849</v>
      </c>
      <c r="AD7" s="7">
        <v>-209350</v>
      </c>
      <c r="AE7" s="7">
        <v>-203454</v>
      </c>
      <c r="AF7" s="7">
        <v>-180741</v>
      </c>
      <c r="AG7" s="4" t="s">
        <v>4</v>
      </c>
      <c r="AH7" s="4" t="s">
        <v>4</v>
      </c>
      <c r="AI7" s="4" t="s">
        <v>4</v>
      </c>
      <c r="AJ7" s="4" t="s">
        <v>4</v>
      </c>
      <c r="AK7" s="4" t="s">
        <v>4</v>
      </c>
      <c r="AL7" s="4" t="s">
        <v>4</v>
      </c>
      <c r="AM7" s="4" t="s">
        <v>4</v>
      </c>
      <c r="AN7" s="4" t="s">
        <v>4</v>
      </c>
      <c r="AO7" s="4" t="s">
        <v>4</v>
      </c>
      <c r="AP7" s="4" t="s">
        <v>4</v>
      </c>
      <c r="AQ7" s="4" t="s">
        <v>4</v>
      </c>
      <c r="AR7" s="4" t="s">
        <v>4</v>
      </c>
      <c r="AS7" s="7">
        <v>2465560</v>
      </c>
      <c r="AT7" s="7">
        <v>2543829</v>
      </c>
      <c r="AU7" s="7">
        <v>2227048</v>
      </c>
      <c r="AV7" s="7">
        <v>1070828</v>
      </c>
      <c r="AW7" s="7">
        <v>1071512</v>
      </c>
      <c r="AX7" s="7">
        <v>1085268</v>
      </c>
      <c r="AY7" s="4" t="s">
        <v>4</v>
      </c>
      <c r="AZ7" s="4" t="s">
        <v>4</v>
      </c>
      <c r="BA7" s="4" t="s">
        <v>4</v>
      </c>
      <c r="BB7" s="4" t="s">
        <v>4</v>
      </c>
      <c r="BC7" s="4" t="s">
        <v>4</v>
      </c>
      <c r="BD7" s="4" t="s">
        <v>4</v>
      </c>
      <c r="BE7" s="7">
        <v>-4250</v>
      </c>
      <c r="BF7" s="7">
        <v>-3378</v>
      </c>
      <c r="BG7" s="7">
        <v>-1666</v>
      </c>
      <c r="BH7" s="4" t="s">
        <v>4</v>
      </c>
      <c r="BI7" s="4" t="s">
        <v>4</v>
      </c>
      <c r="BJ7" s="7">
        <v>997007</v>
      </c>
      <c r="BK7" s="7">
        <v>1007335</v>
      </c>
      <c r="BL7" s="7">
        <v>766973</v>
      </c>
      <c r="BM7" s="4" t="s">
        <v>4</v>
      </c>
      <c r="BN7" s="4" t="s">
        <v>4</v>
      </c>
      <c r="BO7" s="4" t="s">
        <v>4</v>
      </c>
      <c r="BP7" s="4" t="s">
        <v>4</v>
      </c>
      <c r="BQ7" s="4" t="s">
        <v>4</v>
      </c>
      <c r="BR7" s="4" t="s">
        <v>4</v>
      </c>
      <c r="BS7" s="7">
        <v>-113625</v>
      </c>
      <c r="BT7" s="7">
        <v>-106020</v>
      </c>
      <c r="BU7" s="7">
        <v>-104984</v>
      </c>
      <c r="BV7" s="4" t="s">
        <v>4</v>
      </c>
      <c r="BW7" s="4" t="s">
        <v>4</v>
      </c>
      <c r="BX7" s="4" t="s">
        <v>4</v>
      </c>
      <c r="BY7" s="7">
        <v>286613</v>
      </c>
      <c r="BZ7" s="7">
        <v>293580</v>
      </c>
      <c r="CA7" s="7">
        <v>200824</v>
      </c>
      <c r="CB7" s="4" t="s">
        <v>4</v>
      </c>
      <c r="CC7" s="4" t="s">
        <v>4</v>
      </c>
      <c r="CD7" s="4" t="s">
        <v>4</v>
      </c>
      <c r="CE7" s="4" t="s">
        <v>4</v>
      </c>
      <c r="CF7" s="4" t="s">
        <v>4</v>
      </c>
      <c r="CG7" s="4" t="s">
        <v>4</v>
      </c>
      <c r="CH7" s="7">
        <v>-91475</v>
      </c>
      <c r="CI7" s="7">
        <v>-94056</v>
      </c>
      <c r="CJ7" s="7">
        <v>-74091</v>
      </c>
      <c r="CK7" s="7">
        <v>1283620</v>
      </c>
      <c r="CL7" s="7">
        <v>1300915</v>
      </c>
      <c r="CM7" s="7">
        <v>967797</v>
      </c>
      <c r="CN7" s="7">
        <v>224927</v>
      </c>
      <c r="CO7" s="7">
        <v>143340</v>
      </c>
      <c r="CP7" s="7">
        <v>60736</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row>
    <row r="8" spans="1:116" x14ac:dyDescent="0.25">
      <c r="A8" s="2" t="s">
        <v>1633</v>
      </c>
      <c r="B8" s="4" t="s">
        <v>4</v>
      </c>
      <c r="C8" s="4"/>
      <c r="D8" s="4" t="s">
        <v>4</v>
      </c>
      <c r="E8" s="4"/>
      <c r="F8" s="4" t="s">
        <v>4</v>
      </c>
      <c r="G8" s="4"/>
      <c r="H8" s="4" t="s">
        <v>4</v>
      </c>
      <c r="I8" s="4"/>
      <c r="J8" s="4" t="s">
        <v>4</v>
      </c>
      <c r="K8" s="4"/>
      <c r="L8" s="4" t="s">
        <v>4</v>
      </c>
      <c r="M8" s="4"/>
      <c r="N8" s="4" t="s">
        <v>4</v>
      </c>
      <c r="O8" s="4"/>
      <c r="P8" s="4" t="s">
        <v>4</v>
      </c>
      <c r="Q8" s="4"/>
      <c r="R8" s="9">
        <v>516470</v>
      </c>
      <c r="S8" s="9">
        <v>555628</v>
      </c>
      <c r="T8" s="9">
        <v>403152</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9">
        <v>516130</v>
      </c>
      <c r="AT8" s="9">
        <v>555333</v>
      </c>
      <c r="AU8" s="9">
        <v>452978</v>
      </c>
      <c r="AV8" s="9">
        <v>132253</v>
      </c>
      <c r="AW8" s="9">
        <v>136923</v>
      </c>
      <c r="AX8" s="9">
        <v>150028</v>
      </c>
      <c r="AY8" s="4" t="s">
        <v>4</v>
      </c>
      <c r="AZ8" s="4" t="s">
        <v>4</v>
      </c>
      <c r="BA8" s="4" t="s">
        <v>4</v>
      </c>
      <c r="BB8" s="4" t="s">
        <v>4</v>
      </c>
      <c r="BC8" s="4" t="s">
        <v>4</v>
      </c>
      <c r="BD8" s="4" t="s">
        <v>4</v>
      </c>
      <c r="BE8" s="4" t="s">
        <v>4</v>
      </c>
      <c r="BF8" s="4" t="s">
        <v>4</v>
      </c>
      <c r="BG8" s="4" t="s">
        <v>4</v>
      </c>
      <c r="BH8" s="4" t="s">
        <v>4</v>
      </c>
      <c r="BI8" s="4" t="s">
        <v>4</v>
      </c>
      <c r="BJ8" s="9">
        <v>41913</v>
      </c>
      <c r="BK8" s="9">
        <v>72293</v>
      </c>
      <c r="BL8" s="9">
        <v>54678</v>
      </c>
      <c r="BM8" s="4" t="s">
        <v>4</v>
      </c>
      <c r="BN8" s="4" t="s">
        <v>4</v>
      </c>
      <c r="BO8" s="4" t="s">
        <v>4</v>
      </c>
      <c r="BP8" s="4" t="s">
        <v>4</v>
      </c>
      <c r="BQ8" s="4" t="s">
        <v>4</v>
      </c>
      <c r="BR8" s="4" t="s">
        <v>4</v>
      </c>
      <c r="BS8" s="4" t="s">
        <v>4</v>
      </c>
      <c r="BT8" s="4" t="s">
        <v>4</v>
      </c>
      <c r="BU8" s="4" t="s">
        <v>4</v>
      </c>
      <c r="BV8" s="4" t="s">
        <v>4</v>
      </c>
      <c r="BW8" s="4" t="s">
        <v>4</v>
      </c>
      <c r="BX8" s="4" t="s">
        <v>4</v>
      </c>
      <c r="BY8" s="9">
        <v>73925</v>
      </c>
      <c r="BZ8" s="9">
        <v>69745</v>
      </c>
      <c r="CA8" s="9">
        <v>43731</v>
      </c>
      <c r="CB8" s="4" t="s">
        <v>4</v>
      </c>
      <c r="CC8" s="4" t="s">
        <v>4</v>
      </c>
      <c r="CD8" s="4" t="s">
        <v>4</v>
      </c>
      <c r="CE8" s="4" t="s">
        <v>4</v>
      </c>
      <c r="CF8" s="4" t="s">
        <v>4</v>
      </c>
      <c r="CG8" s="4" t="s">
        <v>4</v>
      </c>
      <c r="CH8" s="4" t="s">
        <v>4</v>
      </c>
      <c r="CI8" s="4" t="s">
        <v>4</v>
      </c>
      <c r="CJ8" s="4" t="s">
        <v>4</v>
      </c>
      <c r="CK8" s="9">
        <v>115838</v>
      </c>
      <c r="CL8" s="9">
        <v>142038</v>
      </c>
      <c r="CM8" s="9">
        <v>98409</v>
      </c>
      <c r="CN8" s="9">
        <v>9963</v>
      </c>
      <c r="CO8" s="9">
        <v>13708</v>
      </c>
      <c r="CP8" s="9">
        <v>3103</v>
      </c>
      <c r="CQ8" s="4" t="s">
        <v>4</v>
      </c>
      <c r="CR8" s="4" t="s">
        <v>4</v>
      </c>
      <c r="CS8" s="4" t="s">
        <v>4</v>
      </c>
      <c r="CT8" s="4" t="s">
        <v>4</v>
      </c>
      <c r="CU8" s="9">
        <v>-176495</v>
      </c>
      <c r="CV8" s="9">
        <v>-179063</v>
      </c>
      <c r="CW8" s="9">
        <v>-174800</v>
      </c>
      <c r="CX8" s="9">
        <v>-1914</v>
      </c>
      <c r="CY8" s="9">
        <v>-2127</v>
      </c>
      <c r="CZ8" s="9">
        <v>-2306</v>
      </c>
      <c r="DA8" s="9">
        <v>-178409</v>
      </c>
      <c r="DB8" s="9">
        <v>-181190</v>
      </c>
      <c r="DC8" s="9">
        <v>-177106</v>
      </c>
      <c r="DD8" s="4" t="s">
        <v>4</v>
      </c>
      <c r="DE8" s="4" t="s">
        <v>4</v>
      </c>
      <c r="DF8" s="4" t="s">
        <v>4</v>
      </c>
      <c r="DG8" s="4" t="s">
        <v>4</v>
      </c>
      <c r="DH8" s="4" t="s">
        <v>4</v>
      </c>
      <c r="DI8" s="4" t="s">
        <v>4</v>
      </c>
      <c r="DJ8" s="4" t="s">
        <v>4</v>
      </c>
      <c r="DK8" s="4" t="s">
        <v>4</v>
      </c>
      <c r="DL8" s="4" t="s">
        <v>4</v>
      </c>
    </row>
    <row r="9" spans="1:116" x14ac:dyDescent="0.25">
      <c r="A9" s="2" t="s">
        <v>35</v>
      </c>
      <c r="B9" s="9">
        <v>-76100</v>
      </c>
      <c r="C9" s="4"/>
      <c r="D9" s="4" t="s">
        <v>4</v>
      </c>
      <c r="E9" s="4"/>
      <c r="F9" s="4" t="s">
        <v>4</v>
      </c>
      <c r="G9" s="4"/>
      <c r="H9" s="4" t="s">
        <v>4</v>
      </c>
      <c r="I9" s="4"/>
      <c r="J9" s="9">
        <v>-107900</v>
      </c>
      <c r="K9" s="4"/>
      <c r="L9" s="4" t="s">
        <v>4</v>
      </c>
      <c r="M9" s="4"/>
      <c r="N9" s="4" t="s">
        <v>4</v>
      </c>
      <c r="O9" s="4"/>
      <c r="P9" s="4" t="s">
        <v>4</v>
      </c>
      <c r="Q9" s="4"/>
      <c r="R9" s="9">
        <v>-77193</v>
      </c>
      <c r="S9" s="9">
        <v>-108953</v>
      </c>
      <c r="T9" s="9">
        <v>-73554</v>
      </c>
      <c r="U9" s="9">
        <v>-77193</v>
      </c>
      <c r="V9" s="9">
        <v>-108953</v>
      </c>
      <c r="W9" s="9">
        <v>-7355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row>
    <row r="10" spans="1:116" x14ac:dyDescent="0.25">
      <c r="A10" s="2" t="s">
        <v>575</v>
      </c>
      <c r="B10" s="4" t="s">
        <v>4</v>
      </c>
      <c r="C10" s="4"/>
      <c r="D10" s="4" t="s">
        <v>4</v>
      </c>
      <c r="E10" s="4"/>
      <c r="F10" s="4" t="s">
        <v>4</v>
      </c>
      <c r="G10" s="4"/>
      <c r="H10" s="4" t="s">
        <v>4</v>
      </c>
      <c r="I10" s="4"/>
      <c r="J10" s="4" t="s">
        <v>4</v>
      </c>
      <c r="K10" s="4"/>
      <c r="L10" s="4" t="s">
        <v>4</v>
      </c>
      <c r="M10" s="4"/>
      <c r="N10" s="4" t="s">
        <v>4</v>
      </c>
      <c r="O10" s="4"/>
      <c r="P10" s="4" t="s">
        <v>4</v>
      </c>
      <c r="Q10" s="4"/>
      <c r="R10" s="4" t="s">
        <v>4</v>
      </c>
      <c r="S10" s="4" t="s">
        <v>4</v>
      </c>
      <c r="T10" s="4" t="s">
        <v>4</v>
      </c>
      <c r="U10" s="4" t="s">
        <v>4</v>
      </c>
      <c r="V10" s="4" t="s">
        <v>4</v>
      </c>
      <c r="W10" s="4" t="s">
        <v>4</v>
      </c>
      <c r="X10" s="9">
        <v>-2112</v>
      </c>
      <c r="Y10" s="9">
        <v>-2231</v>
      </c>
      <c r="Z10" s="9">
        <v>-50706</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row>
    <row r="11" spans="1:116" x14ac:dyDescent="0.25">
      <c r="A11" s="2" t="s">
        <v>32</v>
      </c>
      <c r="B11" s="4" t="s">
        <v>4</v>
      </c>
      <c r="C11" s="4"/>
      <c r="D11" s="4" t="s">
        <v>4</v>
      </c>
      <c r="E11" s="4"/>
      <c r="F11" s="4" t="s">
        <v>4</v>
      </c>
      <c r="G11" s="4"/>
      <c r="H11" s="4" t="s">
        <v>4</v>
      </c>
      <c r="I11" s="4"/>
      <c r="J11" s="4" t="s">
        <v>4</v>
      </c>
      <c r="K11" s="4"/>
      <c r="L11" s="4" t="s">
        <v>4</v>
      </c>
      <c r="M11" s="4"/>
      <c r="N11" s="4" t="s">
        <v>4</v>
      </c>
      <c r="O11" s="4"/>
      <c r="P11" s="4" t="s">
        <v>4</v>
      </c>
      <c r="Q11" s="4"/>
      <c r="R11" s="9">
        <v>311526</v>
      </c>
      <c r="S11" s="9">
        <v>303564</v>
      </c>
      <c r="T11" s="9">
        <v>276540</v>
      </c>
      <c r="U11" s="4" t="s">
        <v>4</v>
      </c>
      <c r="V11" s="4" t="s">
        <v>4</v>
      </c>
      <c r="W11" s="4" t="s">
        <v>4</v>
      </c>
      <c r="X11" s="4" t="s">
        <v>4</v>
      </c>
      <c r="Y11" s="4" t="s">
        <v>4</v>
      </c>
      <c r="Z11" s="4" t="s">
        <v>4</v>
      </c>
      <c r="AA11" s="9">
        <v>311526</v>
      </c>
      <c r="AB11" s="9">
        <v>303564</v>
      </c>
      <c r="AC11" s="9">
        <v>276540</v>
      </c>
      <c r="AD11" s="4" t="s">
        <v>4</v>
      </c>
      <c r="AE11" s="4" t="s">
        <v>4</v>
      </c>
      <c r="AF11" s="4" t="s">
        <v>4</v>
      </c>
      <c r="AG11" s="9">
        <v>2284</v>
      </c>
      <c r="AH11" s="9">
        <v>2429</v>
      </c>
      <c r="AI11" s="9">
        <v>3500</v>
      </c>
      <c r="AJ11" s="4" t="s">
        <v>4</v>
      </c>
      <c r="AK11" s="4" t="s">
        <v>4</v>
      </c>
      <c r="AL11" s="4" t="s">
        <v>4</v>
      </c>
      <c r="AM11" s="4" t="s">
        <v>4</v>
      </c>
      <c r="AN11" s="4" t="s">
        <v>4</v>
      </c>
      <c r="AO11" s="4" t="s">
        <v>4</v>
      </c>
      <c r="AP11" s="4" t="s">
        <v>4</v>
      </c>
      <c r="AQ11" s="4" t="s">
        <v>4</v>
      </c>
      <c r="AR11" s="4" t="s">
        <v>4</v>
      </c>
      <c r="AS11" s="9">
        <v>202187</v>
      </c>
      <c r="AT11" s="9">
        <v>200380</v>
      </c>
      <c r="AU11" s="9">
        <v>175754</v>
      </c>
      <c r="AV11" s="9">
        <v>97122</v>
      </c>
      <c r="AW11" s="9">
        <v>92033</v>
      </c>
      <c r="AX11" s="9">
        <v>89308</v>
      </c>
      <c r="AY11" s="4" t="s">
        <v>4</v>
      </c>
      <c r="AZ11" s="4" t="s">
        <v>4</v>
      </c>
      <c r="BA11" s="4" t="s">
        <v>4</v>
      </c>
      <c r="BB11" s="4" t="s">
        <v>4</v>
      </c>
      <c r="BC11" s="4" t="s">
        <v>4</v>
      </c>
      <c r="BD11" s="4" t="s">
        <v>4</v>
      </c>
      <c r="BE11" s="4" t="s">
        <v>4</v>
      </c>
      <c r="BF11" s="4" t="s">
        <v>4</v>
      </c>
      <c r="BG11" s="4" t="s">
        <v>4</v>
      </c>
      <c r="BH11" s="4" t="s">
        <v>4</v>
      </c>
      <c r="BI11" s="4" t="s">
        <v>4</v>
      </c>
      <c r="BJ11" s="9">
        <v>4726</v>
      </c>
      <c r="BK11" s="9">
        <v>5442</v>
      </c>
      <c r="BL11" s="9">
        <v>6384</v>
      </c>
      <c r="BM11" s="4" t="s">
        <v>4</v>
      </c>
      <c r="BN11" s="4" t="s">
        <v>4</v>
      </c>
      <c r="BO11" s="4" t="s">
        <v>4</v>
      </c>
      <c r="BP11" s="4" t="s">
        <v>4</v>
      </c>
      <c r="BQ11" s="4" t="s">
        <v>4</v>
      </c>
      <c r="BR11" s="4" t="s">
        <v>4</v>
      </c>
      <c r="BS11" s="4" t="s">
        <v>4</v>
      </c>
      <c r="BT11" s="4" t="s">
        <v>4</v>
      </c>
      <c r="BU11" s="4" t="s">
        <v>4</v>
      </c>
      <c r="BV11" s="4" t="s">
        <v>4</v>
      </c>
      <c r="BW11" s="4" t="s">
        <v>4</v>
      </c>
      <c r="BX11" s="4" t="s">
        <v>4</v>
      </c>
      <c r="BY11" s="4">
        <v>106</v>
      </c>
      <c r="BZ11" s="4">
        <v>140</v>
      </c>
      <c r="CA11" s="4">
        <v>228</v>
      </c>
      <c r="CB11" s="4" t="s">
        <v>4</v>
      </c>
      <c r="CC11" s="4" t="s">
        <v>4</v>
      </c>
      <c r="CD11" s="4" t="s">
        <v>4</v>
      </c>
      <c r="CE11" s="4" t="s">
        <v>4</v>
      </c>
      <c r="CF11" s="4" t="s">
        <v>4</v>
      </c>
      <c r="CG11" s="4" t="s">
        <v>4</v>
      </c>
      <c r="CH11" s="4" t="s">
        <v>4</v>
      </c>
      <c r="CI11" s="4" t="s">
        <v>4</v>
      </c>
      <c r="CJ11" s="4" t="s">
        <v>4</v>
      </c>
      <c r="CK11" s="9">
        <v>4832</v>
      </c>
      <c r="CL11" s="9">
        <v>5582</v>
      </c>
      <c r="CM11" s="9">
        <v>6612</v>
      </c>
      <c r="CN11" s="9">
        <v>5101</v>
      </c>
      <c r="CO11" s="9">
        <v>3140</v>
      </c>
      <c r="CP11" s="9">
        <v>1366</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row>
    <row r="12" spans="1:116" x14ac:dyDescent="0.25">
      <c r="A12" s="2" t="s">
        <v>36</v>
      </c>
      <c r="B12" s="4" t="s">
        <v>4</v>
      </c>
      <c r="C12" s="4"/>
      <c r="D12" s="4" t="s">
        <v>4</v>
      </c>
      <c r="E12" s="4"/>
      <c r="F12" s="4" t="s">
        <v>4</v>
      </c>
      <c r="G12" s="4"/>
      <c r="H12" s="4" t="s">
        <v>4</v>
      </c>
      <c r="I12" s="4"/>
      <c r="J12" s="4" t="s">
        <v>4</v>
      </c>
      <c r="K12" s="4"/>
      <c r="L12" s="4" t="s">
        <v>4</v>
      </c>
      <c r="M12" s="4"/>
      <c r="N12" s="4" t="s">
        <v>4</v>
      </c>
      <c r="O12" s="4"/>
      <c r="P12" s="4" t="s">
        <v>4</v>
      </c>
      <c r="Q12" s="4"/>
      <c r="R12" s="9">
        <v>154206</v>
      </c>
      <c r="S12" s="9">
        <v>160066</v>
      </c>
      <c r="T12" s="9">
        <v>126905</v>
      </c>
      <c r="U12" s="4" t="s">
        <v>4</v>
      </c>
      <c r="V12" s="4" t="s">
        <v>4</v>
      </c>
      <c r="W12" s="4" t="s">
        <v>4</v>
      </c>
      <c r="X12" s="4" t="s">
        <v>4</v>
      </c>
      <c r="Y12" s="4" t="s">
        <v>4</v>
      </c>
      <c r="Z12" s="4" t="s">
        <v>4</v>
      </c>
      <c r="AA12" s="4" t="s">
        <v>4</v>
      </c>
      <c r="AB12" s="4" t="s">
        <v>4</v>
      </c>
      <c r="AC12" s="4" t="s">
        <v>4</v>
      </c>
      <c r="AD12" s="4" t="s">
        <v>4</v>
      </c>
      <c r="AE12" s="4" t="s">
        <v>4</v>
      </c>
      <c r="AF12" s="4" t="s">
        <v>4</v>
      </c>
      <c r="AG12" s="9">
        <v>29099</v>
      </c>
      <c r="AH12" s="9">
        <v>30932</v>
      </c>
      <c r="AI12" s="9">
        <v>26367</v>
      </c>
      <c r="AJ12" s="4" t="s">
        <v>4</v>
      </c>
      <c r="AK12" s="4" t="s">
        <v>4</v>
      </c>
      <c r="AL12" s="4" t="s">
        <v>4</v>
      </c>
      <c r="AM12" s="4" t="s">
        <v>4</v>
      </c>
      <c r="AN12" s="4" t="s">
        <v>4</v>
      </c>
      <c r="AO12" s="4" t="s">
        <v>4</v>
      </c>
      <c r="AP12" s="4" t="s">
        <v>4</v>
      </c>
      <c r="AQ12" s="4" t="s">
        <v>4</v>
      </c>
      <c r="AR12" s="4" t="s">
        <v>4</v>
      </c>
      <c r="AS12" s="9">
        <v>70566</v>
      </c>
      <c r="AT12" s="9">
        <v>76849</v>
      </c>
      <c r="AU12" s="9">
        <v>61714</v>
      </c>
      <c r="AV12" s="9">
        <v>27494</v>
      </c>
      <c r="AW12" s="9">
        <v>27366</v>
      </c>
      <c r="AX12" s="9">
        <v>24480</v>
      </c>
      <c r="AY12" s="4" t="s">
        <v>4</v>
      </c>
      <c r="AZ12" s="4" t="s">
        <v>4</v>
      </c>
      <c r="BA12" s="4" t="s">
        <v>4</v>
      </c>
      <c r="BB12" s="4" t="s">
        <v>4</v>
      </c>
      <c r="BC12" s="4" t="s">
        <v>4</v>
      </c>
      <c r="BD12" s="4" t="s">
        <v>4</v>
      </c>
      <c r="BE12" s="4" t="s">
        <v>4</v>
      </c>
      <c r="BF12" s="4" t="s">
        <v>4</v>
      </c>
      <c r="BG12" s="4" t="s">
        <v>4</v>
      </c>
      <c r="BH12" s="4" t="s">
        <v>4</v>
      </c>
      <c r="BI12" s="4" t="s">
        <v>4</v>
      </c>
      <c r="BJ12" s="9">
        <v>11010</v>
      </c>
      <c r="BK12" s="9">
        <v>11168</v>
      </c>
      <c r="BL12" s="9">
        <v>7258</v>
      </c>
      <c r="BM12" s="4" t="s">
        <v>4</v>
      </c>
      <c r="BN12" s="4" t="s">
        <v>4</v>
      </c>
      <c r="BO12" s="4" t="s">
        <v>4</v>
      </c>
      <c r="BP12" s="4" t="s">
        <v>4</v>
      </c>
      <c r="BQ12" s="4" t="s">
        <v>4</v>
      </c>
      <c r="BR12" s="4" t="s">
        <v>4</v>
      </c>
      <c r="BS12" s="4" t="s">
        <v>4</v>
      </c>
      <c r="BT12" s="4" t="s">
        <v>4</v>
      </c>
      <c r="BU12" s="4" t="s">
        <v>4</v>
      </c>
      <c r="BV12" s="4" t="s">
        <v>4</v>
      </c>
      <c r="BW12" s="4" t="s">
        <v>4</v>
      </c>
      <c r="BX12" s="4" t="s">
        <v>4</v>
      </c>
      <c r="BY12" s="9">
        <v>9429</v>
      </c>
      <c r="BZ12" s="9">
        <v>9309</v>
      </c>
      <c r="CA12" s="9">
        <v>5637</v>
      </c>
      <c r="CB12" s="4" t="s">
        <v>4</v>
      </c>
      <c r="CC12" s="4" t="s">
        <v>4</v>
      </c>
      <c r="CD12" s="4" t="s">
        <v>4</v>
      </c>
      <c r="CE12" s="4" t="s">
        <v>4</v>
      </c>
      <c r="CF12" s="4" t="s">
        <v>4</v>
      </c>
      <c r="CG12" s="4" t="s">
        <v>4</v>
      </c>
      <c r="CH12" s="4" t="s">
        <v>4</v>
      </c>
      <c r="CI12" s="4" t="s">
        <v>4</v>
      </c>
      <c r="CJ12" s="4" t="s">
        <v>4</v>
      </c>
      <c r="CK12" s="9">
        <v>20439</v>
      </c>
      <c r="CL12" s="9">
        <v>20477</v>
      </c>
      <c r="CM12" s="9">
        <v>12895</v>
      </c>
      <c r="CN12" s="9">
        <v>6608</v>
      </c>
      <c r="CO12" s="9">
        <v>4442</v>
      </c>
      <c r="CP12" s="9">
        <v>1449</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row>
    <row r="13" spans="1:116" x14ac:dyDescent="0.25">
      <c r="A13" s="2" t="s">
        <v>586</v>
      </c>
      <c r="B13" s="4" t="s">
        <v>4</v>
      </c>
      <c r="C13" s="4"/>
      <c r="D13" s="4" t="s">
        <v>4</v>
      </c>
      <c r="E13" s="4"/>
      <c r="F13" s="4" t="s">
        <v>4</v>
      </c>
      <c r="G13" s="4"/>
      <c r="H13" s="4" t="s">
        <v>4</v>
      </c>
      <c r="I13" s="4"/>
      <c r="J13" s="4" t="s">
        <v>4</v>
      </c>
      <c r="K13" s="4"/>
      <c r="L13" s="4" t="s">
        <v>4</v>
      </c>
      <c r="M13" s="4"/>
      <c r="N13" s="4" t="s">
        <v>4</v>
      </c>
      <c r="O13" s="4"/>
      <c r="P13" s="4" t="s">
        <v>4</v>
      </c>
      <c r="Q13" s="4"/>
      <c r="R13" s="9">
        <v>-103963</v>
      </c>
      <c r="S13" s="9">
        <v>-106839</v>
      </c>
      <c r="T13" s="9">
        <v>-7985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row>
    <row r="14" spans="1:116" ht="30" x14ac:dyDescent="0.25">
      <c r="A14" s="2" t="s">
        <v>40</v>
      </c>
      <c r="B14" s="4" t="s">
        <v>4</v>
      </c>
      <c r="C14" s="4"/>
      <c r="D14" s="4" t="s">
        <v>4</v>
      </c>
      <c r="E14" s="4"/>
      <c r="F14" s="4" t="s">
        <v>4</v>
      </c>
      <c r="G14" s="4"/>
      <c r="H14" s="4" t="s">
        <v>4</v>
      </c>
      <c r="I14" s="4"/>
      <c r="J14" s="4" t="s">
        <v>4</v>
      </c>
      <c r="K14" s="4"/>
      <c r="L14" s="4" t="s">
        <v>4</v>
      </c>
      <c r="M14" s="4"/>
      <c r="N14" s="4" t="s">
        <v>4</v>
      </c>
      <c r="O14" s="4"/>
      <c r="P14" s="4" t="s">
        <v>4</v>
      </c>
      <c r="Q14" s="4"/>
      <c r="R14" s="9">
        <v>-53225</v>
      </c>
      <c r="S14" s="9">
        <v>-14841</v>
      </c>
      <c r="T14" s="9">
        <v>-80147</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row>
    <row r="15" spans="1:116" x14ac:dyDescent="0.25">
      <c r="A15" s="2" t="s">
        <v>41</v>
      </c>
      <c r="B15" s="4" t="s">
        <v>4</v>
      </c>
      <c r="C15" s="4"/>
      <c r="D15" s="4" t="s">
        <v>4</v>
      </c>
      <c r="E15" s="4"/>
      <c r="F15" s="4" t="s">
        <v>4</v>
      </c>
      <c r="G15" s="4"/>
      <c r="H15" s="4" t="s">
        <v>4</v>
      </c>
      <c r="I15" s="4"/>
      <c r="J15" s="4" t="s">
        <v>4</v>
      </c>
      <c r="K15" s="4"/>
      <c r="L15" s="4" t="s">
        <v>4</v>
      </c>
      <c r="M15" s="4"/>
      <c r="N15" s="4" t="s">
        <v>4</v>
      </c>
      <c r="O15" s="4"/>
      <c r="P15" s="4" t="s">
        <v>4</v>
      </c>
      <c r="Q15" s="4"/>
      <c r="R15" s="9">
        <v>-11319</v>
      </c>
      <c r="S15" s="9">
        <v>30642</v>
      </c>
      <c r="T15" s="9">
        <v>-1360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row>
    <row r="16" spans="1:116" ht="30" x14ac:dyDescent="0.25">
      <c r="A16" s="2" t="s">
        <v>1355</v>
      </c>
      <c r="B16" s="9">
        <v>-50747</v>
      </c>
      <c r="C16" s="8" t="s">
        <v>29</v>
      </c>
      <c r="D16" s="9">
        <v>-15762</v>
      </c>
      <c r="E16" s="8" t="s">
        <v>29</v>
      </c>
      <c r="F16" s="9">
        <v>13729</v>
      </c>
      <c r="G16" s="8" t="s">
        <v>29</v>
      </c>
      <c r="H16" s="9">
        <v>10874</v>
      </c>
      <c r="I16" s="8" t="s">
        <v>29</v>
      </c>
      <c r="J16" s="9">
        <v>-82453</v>
      </c>
      <c r="K16" s="8" t="s">
        <v>29</v>
      </c>
      <c r="L16" s="9">
        <v>8836</v>
      </c>
      <c r="M16" s="8" t="s">
        <v>29</v>
      </c>
      <c r="N16" s="9">
        <v>11006</v>
      </c>
      <c r="O16" s="8" t="s">
        <v>29</v>
      </c>
      <c r="P16" s="9">
        <v>17128</v>
      </c>
      <c r="Q16" s="8" t="s">
        <v>29</v>
      </c>
      <c r="R16" s="9">
        <v>-41906</v>
      </c>
      <c r="S16" s="9">
        <v>-45483</v>
      </c>
      <c r="T16" s="9">
        <v>-66543</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row>
    <row r="17" spans="1:116" ht="45" x14ac:dyDescent="0.25">
      <c r="A17" s="2" t="s">
        <v>1785</v>
      </c>
      <c r="B17" s="4" t="s">
        <v>4</v>
      </c>
      <c r="C17" s="4"/>
      <c r="D17" s="4" t="s">
        <v>4</v>
      </c>
      <c r="E17" s="4"/>
      <c r="F17" s="4" t="s">
        <v>4</v>
      </c>
      <c r="G17" s="4"/>
      <c r="H17" s="4" t="s">
        <v>4</v>
      </c>
      <c r="I17" s="4"/>
      <c r="J17" s="4" t="s">
        <v>4</v>
      </c>
      <c r="K17" s="4"/>
      <c r="L17" s="4" t="s">
        <v>4</v>
      </c>
      <c r="M17" s="4"/>
      <c r="N17" s="4" t="s">
        <v>4</v>
      </c>
      <c r="O17" s="4"/>
      <c r="P17" s="4" t="s">
        <v>4</v>
      </c>
      <c r="Q17" s="4"/>
      <c r="R17" s="9">
        <v>100908</v>
      </c>
      <c r="S17" s="9">
        <v>115175</v>
      </c>
      <c r="T17" s="9">
        <v>132903</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9">
        <v>40756</v>
      </c>
      <c r="AK17" s="9">
        <v>50341</v>
      </c>
      <c r="AL17" s="9">
        <v>47718</v>
      </c>
      <c r="AM17" s="9">
        <v>4154</v>
      </c>
      <c r="AN17" s="9">
        <v>1560</v>
      </c>
      <c r="AO17" s="9">
        <v>2386</v>
      </c>
      <c r="AP17" s="4" t="s">
        <v>4</v>
      </c>
      <c r="AQ17" s="4" t="s">
        <v>4</v>
      </c>
      <c r="AR17" s="4" t="s">
        <v>4</v>
      </c>
      <c r="AS17" s="4" t="s">
        <v>4</v>
      </c>
      <c r="AT17" s="4" t="s">
        <v>4</v>
      </c>
      <c r="AU17" s="4" t="s">
        <v>4</v>
      </c>
      <c r="AV17" s="4" t="s">
        <v>4</v>
      </c>
      <c r="AW17" s="4" t="s">
        <v>4</v>
      </c>
      <c r="AX17" s="4" t="s">
        <v>4</v>
      </c>
      <c r="AY17" s="9">
        <v>23023</v>
      </c>
      <c r="AZ17" s="9">
        <v>20764</v>
      </c>
      <c r="BA17" s="9">
        <v>34304</v>
      </c>
      <c r="BB17" s="4" t="s">
        <v>4</v>
      </c>
      <c r="BC17" s="4" t="s">
        <v>4</v>
      </c>
      <c r="BD17" s="4" t="s">
        <v>4</v>
      </c>
      <c r="BE17" s="4" t="s">
        <v>4</v>
      </c>
      <c r="BF17" s="4" t="s">
        <v>4</v>
      </c>
      <c r="BG17" s="4" t="s">
        <v>4</v>
      </c>
      <c r="BH17" s="4" t="s">
        <v>4</v>
      </c>
      <c r="BI17" s="4" t="s">
        <v>4</v>
      </c>
      <c r="BJ17" s="4" t="s">
        <v>4</v>
      </c>
      <c r="BK17" s="4" t="s">
        <v>4</v>
      </c>
      <c r="BL17" s="4" t="s">
        <v>4</v>
      </c>
      <c r="BM17" s="9">
        <v>2608</v>
      </c>
      <c r="BN17" s="9">
        <v>2274</v>
      </c>
      <c r="BO17" s="9">
        <v>1700</v>
      </c>
      <c r="BP17" s="4" t="s">
        <v>4</v>
      </c>
      <c r="BQ17" s="4" t="s">
        <v>4</v>
      </c>
      <c r="BR17" s="4" t="s">
        <v>4</v>
      </c>
      <c r="BS17" s="4" t="s">
        <v>4</v>
      </c>
      <c r="BT17" s="4" t="s">
        <v>4</v>
      </c>
      <c r="BU17" s="4" t="s">
        <v>4</v>
      </c>
      <c r="BV17" s="4" t="s">
        <v>4</v>
      </c>
      <c r="BW17" s="4" t="s">
        <v>4</v>
      </c>
      <c r="BX17" s="4" t="s">
        <v>4</v>
      </c>
      <c r="BY17" s="4" t="s">
        <v>4</v>
      </c>
      <c r="BZ17" s="4" t="s">
        <v>4</v>
      </c>
      <c r="CA17" s="4" t="s">
        <v>4</v>
      </c>
      <c r="CB17" s="4">
        <v>273</v>
      </c>
      <c r="CC17" s="4">
        <v>348</v>
      </c>
      <c r="CD17" s="4">
        <v>238</v>
      </c>
      <c r="CE17" s="4" t="s">
        <v>4</v>
      </c>
      <c r="CF17" s="4" t="s">
        <v>4</v>
      </c>
      <c r="CG17" s="4" t="s">
        <v>4</v>
      </c>
      <c r="CH17" s="4" t="s">
        <v>4</v>
      </c>
      <c r="CI17" s="4" t="s">
        <v>4</v>
      </c>
      <c r="CJ17" s="4" t="s">
        <v>4</v>
      </c>
      <c r="CK17" s="4" t="s">
        <v>4</v>
      </c>
      <c r="CL17" s="4" t="s">
        <v>4</v>
      </c>
      <c r="CM17" s="4" t="s">
        <v>4</v>
      </c>
      <c r="CN17" s="4" t="s">
        <v>4</v>
      </c>
      <c r="CO17" s="4" t="s">
        <v>4</v>
      </c>
      <c r="CP17" s="4" t="s">
        <v>4</v>
      </c>
      <c r="CQ17" s="9">
        <v>1523</v>
      </c>
      <c r="CR17" s="9">
        <v>1616</v>
      </c>
      <c r="CS17" s="4">
        <v>164</v>
      </c>
      <c r="CT17" s="4" t="s">
        <v>4</v>
      </c>
      <c r="CU17" s="4" t="s">
        <v>4</v>
      </c>
      <c r="CV17" s="4" t="s">
        <v>4</v>
      </c>
      <c r="CW17" s="4" t="s">
        <v>4</v>
      </c>
      <c r="CX17" s="4" t="s">
        <v>4</v>
      </c>
      <c r="CY17" s="4" t="s">
        <v>4</v>
      </c>
      <c r="CZ17" s="4" t="s">
        <v>4</v>
      </c>
      <c r="DA17" s="4" t="s">
        <v>4</v>
      </c>
      <c r="DB17" s="4" t="s">
        <v>4</v>
      </c>
      <c r="DC17" s="4" t="s">
        <v>4</v>
      </c>
      <c r="DD17" s="4" t="s">
        <v>4</v>
      </c>
      <c r="DE17" s="4" t="s">
        <v>4</v>
      </c>
      <c r="DF17" s="4" t="s">
        <v>4</v>
      </c>
      <c r="DG17" s="9">
        <v>28571</v>
      </c>
      <c r="DH17" s="9">
        <v>38272</v>
      </c>
      <c r="DI17" s="9">
        <v>46393</v>
      </c>
      <c r="DJ17" s="4" t="s">
        <v>4</v>
      </c>
      <c r="DK17" s="4" t="s">
        <v>4</v>
      </c>
      <c r="DL17" s="4" t="s">
        <v>4</v>
      </c>
    </row>
    <row r="18" spans="1:116" ht="45" x14ac:dyDescent="0.25">
      <c r="A18" s="2" t="s">
        <v>1786</v>
      </c>
      <c r="B18" s="4" t="s">
        <v>4</v>
      </c>
      <c r="C18" s="4"/>
      <c r="D18" s="4" t="s">
        <v>4</v>
      </c>
      <c r="E18" s="4"/>
      <c r="F18" s="4" t="s">
        <v>4</v>
      </c>
      <c r="G18" s="4"/>
      <c r="H18" s="4" t="s">
        <v>4</v>
      </c>
      <c r="I18" s="4"/>
      <c r="J18" s="4" t="s">
        <v>4</v>
      </c>
      <c r="K18" s="4"/>
      <c r="L18" s="4" t="s">
        <v>4</v>
      </c>
      <c r="M18" s="4"/>
      <c r="N18" s="4" t="s">
        <v>4</v>
      </c>
      <c r="O18" s="4"/>
      <c r="P18" s="4" t="s">
        <v>4</v>
      </c>
      <c r="Q18" s="4"/>
      <c r="R18" s="9">
        <v>11824</v>
      </c>
      <c r="S18" s="9">
        <v>50322</v>
      </c>
      <c r="T18" s="9">
        <v>87655</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v>7</v>
      </c>
      <c r="BC18" s="9">
        <v>8057</v>
      </c>
      <c r="BD18" s="9">
        <v>19167</v>
      </c>
      <c r="BE18" s="4" t="s">
        <v>4</v>
      </c>
      <c r="BF18" s="4" t="s">
        <v>4</v>
      </c>
      <c r="BG18" s="4" t="s">
        <v>4</v>
      </c>
      <c r="BH18" s="4" t="s">
        <v>4</v>
      </c>
      <c r="BI18" s="4" t="s">
        <v>4</v>
      </c>
      <c r="BJ18" s="4" t="s">
        <v>4</v>
      </c>
      <c r="BK18" s="4" t="s">
        <v>4</v>
      </c>
      <c r="BL18" s="4" t="s">
        <v>4</v>
      </c>
      <c r="BM18" s="4" t="s">
        <v>4</v>
      </c>
      <c r="BN18" s="4" t="s">
        <v>4</v>
      </c>
      <c r="BO18" s="4" t="s">
        <v>4</v>
      </c>
      <c r="BP18" s="4" t="s">
        <v>46</v>
      </c>
      <c r="BQ18" s="4" t="s">
        <v>46</v>
      </c>
      <c r="BR18" s="4" t="s">
        <v>46</v>
      </c>
      <c r="BS18" s="4" t="s">
        <v>4</v>
      </c>
      <c r="BT18" s="4" t="s">
        <v>4</v>
      </c>
      <c r="BU18" s="4" t="s">
        <v>4</v>
      </c>
      <c r="BV18" s="4" t="s">
        <v>4</v>
      </c>
      <c r="BW18" s="4" t="s">
        <v>4</v>
      </c>
      <c r="BX18" s="4" t="s">
        <v>4</v>
      </c>
      <c r="BY18" s="4" t="s">
        <v>4</v>
      </c>
      <c r="BZ18" s="4" t="s">
        <v>4</v>
      </c>
      <c r="CA18" s="4" t="s">
        <v>4</v>
      </c>
      <c r="CB18" s="4" t="s">
        <v>4</v>
      </c>
      <c r="CC18" s="4" t="s">
        <v>4</v>
      </c>
      <c r="CD18" s="4" t="s">
        <v>4</v>
      </c>
      <c r="CE18" s="4" t="s">
        <v>46</v>
      </c>
      <c r="CF18" s="4" t="s">
        <v>46</v>
      </c>
      <c r="CG18" s="4" t="s">
        <v>46</v>
      </c>
      <c r="CH18" s="4" t="s">
        <v>4</v>
      </c>
      <c r="CI18" s="4" t="s">
        <v>4</v>
      </c>
      <c r="CJ18" s="4" t="s">
        <v>4</v>
      </c>
      <c r="CK18" s="4" t="s">
        <v>4</v>
      </c>
      <c r="CL18" s="4" t="s">
        <v>4</v>
      </c>
      <c r="CM18" s="4" t="s">
        <v>4</v>
      </c>
      <c r="CN18" s="4" t="s">
        <v>4</v>
      </c>
      <c r="CO18" s="4" t="s">
        <v>4</v>
      </c>
      <c r="CP18" s="4" t="s">
        <v>4</v>
      </c>
      <c r="CQ18" s="4" t="s">
        <v>4</v>
      </c>
      <c r="CR18" s="4" t="s">
        <v>4</v>
      </c>
      <c r="CS18" s="4" t="s">
        <v>4</v>
      </c>
      <c r="CT18" s="9">
        <v>1167</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9">
        <v>11817</v>
      </c>
      <c r="DK18" s="9">
        <v>42265</v>
      </c>
      <c r="DL18" s="9">
        <v>67321</v>
      </c>
    </row>
    <row r="19" spans="1:116" ht="45" x14ac:dyDescent="0.25">
      <c r="A19" s="2" t="s">
        <v>1787</v>
      </c>
      <c r="B19" s="4" t="s">
        <v>4</v>
      </c>
      <c r="C19" s="4"/>
      <c r="D19" s="4" t="s">
        <v>4</v>
      </c>
      <c r="E19" s="4"/>
      <c r="F19" s="4" t="s">
        <v>4</v>
      </c>
      <c r="G19" s="4"/>
      <c r="H19" s="4" t="s">
        <v>4</v>
      </c>
      <c r="I19" s="4"/>
      <c r="J19" s="4" t="s">
        <v>4</v>
      </c>
      <c r="K19" s="4"/>
      <c r="L19" s="4" t="s">
        <v>4</v>
      </c>
      <c r="M19" s="4"/>
      <c r="N19" s="4" t="s">
        <v>4</v>
      </c>
      <c r="O19" s="4"/>
      <c r="P19" s="4" t="s">
        <v>4</v>
      </c>
      <c r="Q19" s="4"/>
      <c r="R19" s="9">
        <v>112732</v>
      </c>
      <c r="S19" s="9">
        <v>165497</v>
      </c>
      <c r="T19" s="9">
        <v>220558</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9">
        <v>23030</v>
      </c>
      <c r="AW19" s="9">
        <v>28821</v>
      </c>
      <c r="AX19" s="9">
        <v>53471</v>
      </c>
      <c r="AY19" s="4" t="s">
        <v>4</v>
      </c>
      <c r="AZ19" s="4" t="s">
        <v>4</v>
      </c>
      <c r="BA19" s="4" t="s">
        <v>4</v>
      </c>
      <c r="BB19" s="4" t="s">
        <v>4</v>
      </c>
      <c r="BC19" s="4" t="s">
        <v>4</v>
      </c>
      <c r="BD19" s="4" t="s">
        <v>4</v>
      </c>
      <c r="BE19" s="4" t="s">
        <v>4</v>
      </c>
      <c r="BF19" s="4" t="s">
        <v>4</v>
      </c>
      <c r="BG19" s="4" t="s">
        <v>4</v>
      </c>
      <c r="BH19" s="4" t="s">
        <v>4</v>
      </c>
      <c r="BI19" s="4" t="s">
        <v>4</v>
      </c>
      <c r="BJ19" s="9">
        <v>2608</v>
      </c>
      <c r="BK19" s="9">
        <v>2274</v>
      </c>
      <c r="BL19" s="9">
        <v>1700</v>
      </c>
      <c r="BM19" s="4" t="s">
        <v>4</v>
      </c>
      <c r="BN19" s="4" t="s">
        <v>4</v>
      </c>
      <c r="BO19" s="4" t="s">
        <v>4</v>
      </c>
      <c r="BP19" s="4" t="s">
        <v>4</v>
      </c>
      <c r="BQ19" s="4" t="s">
        <v>4</v>
      </c>
      <c r="BR19" s="4" t="s">
        <v>4</v>
      </c>
      <c r="BS19" s="4" t="s">
        <v>4</v>
      </c>
      <c r="BT19" s="4" t="s">
        <v>4</v>
      </c>
      <c r="BU19" s="4" t="s">
        <v>4</v>
      </c>
      <c r="BV19" s="4" t="s">
        <v>4</v>
      </c>
      <c r="BW19" s="4" t="s">
        <v>4</v>
      </c>
      <c r="BX19" s="4" t="s">
        <v>4</v>
      </c>
      <c r="BY19" s="4">
        <v>273</v>
      </c>
      <c r="BZ19" s="4">
        <v>348</v>
      </c>
      <c r="CA19" s="4">
        <v>238</v>
      </c>
      <c r="CB19" s="4" t="s">
        <v>4</v>
      </c>
      <c r="CC19" s="4" t="s">
        <v>4</v>
      </c>
      <c r="CD19" s="4" t="s">
        <v>4</v>
      </c>
      <c r="CE19" s="4" t="s">
        <v>4</v>
      </c>
      <c r="CF19" s="4" t="s">
        <v>4</v>
      </c>
      <c r="CG19" s="4" t="s">
        <v>4</v>
      </c>
      <c r="CH19" s="4" t="s">
        <v>4</v>
      </c>
      <c r="CI19" s="4" t="s">
        <v>4</v>
      </c>
      <c r="CJ19" s="4" t="s">
        <v>4</v>
      </c>
      <c r="CK19" s="4" t="s">
        <v>4</v>
      </c>
      <c r="CL19" s="4" t="s">
        <v>4</v>
      </c>
      <c r="CM19" s="4" t="s">
        <v>4</v>
      </c>
      <c r="CN19" s="9">
        <v>1523</v>
      </c>
      <c r="CO19" s="9">
        <v>1616</v>
      </c>
      <c r="CP19" s="9">
        <v>1331</v>
      </c>
      <c r="CQ19" s="4" t="s">
        <v>4</v>
      </c>
      <c r="CR19" s="4" t="s">
        <v>4</v>
      </c>
      <c r="CS19" s="4" t="s">
        <v>4</v>
      </c>
      <c r="CT19" s="4" t="s">
        <v>4</v>
      </c>
      <c r="CU19" s="4" t="s">
        <v>4</v>
      </c>
      <c r="CV19" s="4" t="s">
        <v>4</v>
      </c>
      <c r="CW19" s="4" t="s">
        <v>4</v>
      </c>
      <c r="CX19" s="4" t="s">
        <v>4</v>
      </c>
      <c r="CY19" s="4" t="s">
        <v>4</v>
      </c>
      <c r="CZ19" s="4" t="s">
        <v>4</v>
      </c>
      <c r="DA19" s="4" t="s">
        <v>4</v>
      </c>
      <c r="DB19" s="4" t="s">
        <v>4</v>
      </c>
      <c r="DC19" s="4" t="s">
        <v>4</v>
      </c>
      <c r="DD19" s="9">
        <v>40388</v>
      </c>
      <c r="DE19" s="9">
        <v>80537</v>
      </c>
      <c r="DF19" s="9">
        <v>113714</v>
      </c>
      <c r="DG19" s="4" t="s">
        <v>4</v>
      </c>
      <c r="DH19" s="4" t="s">
        <v>4</v>
      </c>
      <c r="DI19" s="4" t="s">
        <v>4</v>
      </c>
      <c r="DJ19" s="4" t="s">
        <v>4</v>
      </c>
      <c r="DK19" s="4" t="s">
        <v>4</v>
      </c>
      <c r="DL19" s="4" t="s">
        <v>4</v>
      </c>
    </row>
    <row r="20" spans="1:116" x14ac:dyDescent="0.25">
      <c r="A20" s="2" t="s">
        <v>1788</v>
      </c>
      <c r="B20" s="9">
        <v>3945869</v>
      </c>
      <c r="C20" s="4"/>
      <c r="D20" s="4" t="s">
        <v>4</v>
      </c>
      <c r="E20" s="4"/>
      <c r="F20" s="4" t="s">
        <v>4</v>
      </c>
      <c r="G20" s="4"/>
      <c r="H20" s="4" t="s">
        <v>4</v>
      </c>
      <c r="I20" s="4"/>
      <c r="J20" s="9">
        <v>4237946</v>
      </c>
      <c r="K20" s="4"/>
      <c r="L20" s="4" t="s">
        <v>4</v>
      </c>
      <c r="M20" s="4"/>
      <c r="N20" s="4" t="s">
        <v>4</v>
      </c>
      <c r="O20" s="4"/>
      <c r="P20" s="4" t="s">
        <v>4</v>
      </c>
      <c r="Q20" s="4"/>
      <c r="R20" s="9">
        <v>3945869</v>
      </c>
      <c r="S20" s="9">
        <v>4237946</v>
      </c>
      <c r="T20" s="4" t="s">
        <v>4</v>
      </c>
      <c r="U20" s="4" t="s">
        <v>4</v>
      </c>
      <c r="V20" s="4" t="s">
        <v>4</v>
      </c>
      <c r="W20" s="4" t="s">
        <v>4</v>
      </c>
      <c r="X20" s="4" t="s">
        <v>4</v>
      </c>
      <c r="Y20" s="4" t="s">
        <v>4</v>
      </c>
      <c r="Z20" s="4" t="s">
        <v>4</v>
      </c>
      <c r="AA20" s="4" t="s">
        <v>4</v>
      </c>
      <c r="AB20" s="4" t="s">
        <v>4</v>
      </c>
      <c r="AC20" s="4" t="s">
        <v>4</v>
      </c>
      <c r="AD20" s="4" t="s">
        <v>4</v>
      </c>
      <c r="AE20" s="4" t="s">
        <v>4</v>
      </c>
      <c r="AF20" s="4" t="s">
        <v>4</v>
      </c>
      <c r="AG20" s="9">
        <v>684611</v>
      </c>
      <c r="AH20" s="9">
        <v>603358</v>
      </c>
      <c r="AI20" s="4" t="s">
        <v>4</v>
      </c>
      <c r="AJ20" s="4" t="s">
        <v>4</v>
      </c>
      <c r="AK20" s="4" t="s">
        <v>4</v>
      </c>
      <c r="AL20" s="4" t="s">
        <v>4</v>
      </c>
      <c r="AM20" s="4" t="s">
        <v>4</v>
      </c>
      <c r="AN20" s="4" t="s">
        <v>4</v>
      </c>
      <c r="AO20" s="4" t="s">
        <v>4</v>
      </c>
      <c r="AP20" s="4" t="s">
        <v>4</v>
      </c>
      <c r="AQ20" s="4" t="s">
        <v>4</v>
      </c>
      <c r="AR20" s="4" t="s">
        <v>4</v>
      </c>
      <c r="AS20" s="9">
        <v>1776728</v>
      </c>
      <c r="AT20" s="9">
        <v>2129303</v>
      </c>
      <c r="AU20" s="4" t="s">
        <v>4</v>
      </c>
      <c r="AV20" s="9">
        <v>552336</v>
      </c>
      <c r="AW20" s="9">
        <v>626016</v>
      </c>
      <c r="AX20" s="4" t="s">
        <v>4</v>
      </c>
      <c r="AY20" s="4" t="s">
        <v>4</v>
      </c>
      <c r="AZ20" s="4" t="s">
        <v>4</v>
      </c>
      <c r="BA20" s="4" t="s">
        <v>4</v>
      </c>
      <c r="BB20" s="4" t="s">
        <v>4</v>
      </c>
      <c r="BC20" s="4" t="s">
        <v>4</v>
      </c>
      <c r="BD20" s="4" t="s">
        <v>4</v>
      </c>
      <c r="BE20" s="4" t="s">
        <v>4</v>
      </c>
      <c r="BF20" s="4" t="s">
        <v>4</v>
      </c>
      <c r="BG20" s="4" t="s">
        <v>4</v>
      </c>
      <c r="BH20" s="4" t="s">
        <v>4</v>
      </c>
      <c r="BI20" s="4" t="s">
        <v>4</v>
      </c>
      <c r="BJ20" s="9">
        <v>339103</v>
      </c>
      <c r="BK20" s="9">
        <v>336445</v>
      </c>
      <c r="BL20" s="4" t="s">
        <v>4</v>
      </c>
      <c r="BM20" s="4" t="s">
        <v>4</v>
      </c>
      <c r="BN20" s="4" t="s">
        <v>4</v>
      </c>
      <c r="BO20" s="4" t="s">
        <v>4</v>
      </c>
      <c r="BP20" s="4" t="s">
        <v>4</v>
      </c>
      <c r="BQ20" s="4" t="s">
        <v>4</v>
      </c>
      <c r="BR20" s="4" t="s">
        <v>4</v>
      </c>
      <c r="BS20" s="4" t="s">
        <v>4</v>
      </c>
      <c r="BT20" s="4" t="s">
        <v>4</v>
      </c>
      <c r="BU20" s="4" t="s">
        <v>4</v>
      </c>
      <c r="BV20" s="4" t="s">
        <v>4</v>
      </c>
      <c r="BW20" s="4" t="s">
        <v>4</v>
      </c>
      <c r="BX20" s="4" t="s">
        <v>4</v>
      </c>
      <c r="BY20" s="9">
        <v>348968</v>
      </c>
      <c r="BZ20" s="9">
        <v>340668</v>
      </c>
      <c r="CA20" s="4" t="s">
        <v>4</v>
      </c>
      <c r="CB20" s="4" t="s">
        <v>4</v>
      </c>
      <c r="CC20" s="4" t="s">
        <v>4</v>
      </c>
      <c r="CD20" s="4" t="s">
        <v>4</v>
      </c>
      <c r="CE20" s="4" t="s">
        <v>4</v>
      </c>
      <c r="CF20" s="4" t="s">
        <v>4</v>
      </c>
      <c r="CG20" s="4" t="s">
        <v>4</v>
      </c>
      <c r="CH20" s="4" t="s">
        <v>4</v>
      </c>
      <c r="CI20" s="4" t="s">
        <v>4</v>
      </c>
      <c r="CJ20" s="4" t="s">
        <v>4</v>
      </c>
      <c r="CK20" s="9">
        <v>688071</v>
      </c>
      <c r="CL20" s="9">
        <v>677113</v>
      </c>
      <c r="CM20" s="4" t="s">
        <v>4</v>
      </c>
      <c r="CN20" s="9">
        <v>244123</v>
      </c>
      <c r="CO20" s="9">
        <v>202156</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row>
    <row r="21" spans="1:116" x14ac:dyDescent="0.25">
      <c r="A21" s="2" t="s">
        <v>99</v>
      </c>
      <c r="B21" s="7">
        <v>992102</v>
      </c>
      <c r="C21" s="4"/>
      <c r="D21" s="4" t="s">
        <v>4</v>
      </c>
      <c r="E21" s="4"/>
      <c r="F21" s="4" t="s">
        <v>4</v>
      </c>
      <c r="G21" s="4"/>
      <c r="H21" s="4" t="s">
        <v>4</v>
      </c>
      <c r="I21" s="4"/>
      <c r="J21" s="7">
        <v>1041266</v>
      </c>
      <c r="K21" s="4"/>
      <c r="L21" s="4" t="s">
        <v>4</v>
      </c>
      <c r="M21" s="4"/>
      <c r="N21" s="4" t="s">
        <v>4</v>
      </c>
      <c r="O21" s="4"/>
      <c r="P21" s="4" t="s">
        <v>4</v>
      </c>
      <c r="Q21" s="4"/>
      <c r="R21" s="7">
        <v>992102</v>
      </c>
      <c r="S21" s="7">
        <v>1041266</v>
      </c>
      <c r="T21" s="7">
        <v>1084655</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7">
        <v>679480</v>
      </c>
      <c r="AQ21" s="7">
        <v>747065</v>
      </c>
      <c r="AR21" s="7">
        <v>745411</v>
      </c>
      <c r="AS21" s="7">
        <v>679480</v>
      </c>
      <c r="AT21" s="7">
        <v>747065</v>
      </c>
      <c r="AU21" s="4" t="s">
        <v>4</v>
      </c>
      <c r="AV21" s="4" t="s">
        <v>4</v>
      </c>
      <c r="AW21" s="4" t="s">
        <v>4</v>
      </c>
      <c r="AX21" s="4" t="s">
        <v>4</v>
      </c>
      <c r="AY21" s="4" t="s">
        <v>4</v>
      </c>
      <c r="AZ21" s="4" t="s">
        <v>4</v>
      </c>
      <c r="BA21" s="4" t="s">
        <v>4</v>
      </c>
      <c r="BB21" s="4" t="s">
        <v>4</v>
      </c>
      <c r="BC21" s="4" t="s">
        <v>4</v>
      </c>
      <c r="BD21" s="4" t="s">
        <v>4</v>
      </c>
      <c r="BE21" s="4" t="s">
        <v>4</v>
      </c>
      <c r="BF21" s="4" t="s">
        <v>4</v>
      </c>
      <c r="BG21" s="4" t="s">
        <v>4</v>
      </c>
      <c r="BH21" s="7">
        <v>107026</v>
      </c>
      <c r="BI21" s="7">
        <v>153900</v>
      </c>
      <c r="BJ21" s="4" t="s">
        <v>46</v>
      </c>
      <c r="BK21" s="4" t="s">
        <v>46</v>
      </c>
      <c r="BL21" s="4" t="s">
        <v>4</v>
      </c>
      <c r="BM21" s="4" t="s">
        <v>4</v>
      </c>
      <c r="BN21" s="4" t="s">
        <v>4</v>
      </c>
      <c r="BO21" s="4" t="s">
        <v>4</v>
      </c>
      <c r="BP21" s="4" t="s">
        <v>4</v>
      </c>
      <c r="BQ21" s="4" t="s">
        <v>4</v>
      </c>
      <c r="BR21" s="4" t="s">
        <v>4</v>
      </c>
      <c r="BS21" s="4" t="s">
        <v>4</v>
      </c>
      <c r="BT21" s="4" t="s">
        <v>4</v>
      </c>
      <c r="BU21" s="4" t="s">
        <v>4</v>
      </c>
      <c r="BV21" s="7">
        <v>173334</v>
      </c>
      <c r="BW21" s="7">
        <v>168019</v>
      </c>
      <c r="BX21" s="7">
        <v>167753</v>
      </c>
      <c r="BY21" s="7">
        <v>173334</v>
      </c>
      <c r="BZ21" s="7">
        <v>168019</v>
      </c>
      <c r="CA21" s="4" t="s">
        <v>4</v>
      </c>
      <c r="CB21" s="4" t="s">
        <v>4</v>
      </c>
      <c r="CC21" s="4" t="s">
        <v>4</v>
      </c>
      <c r="CD21" s="4" t="s">
        <v>4</v>
      </c>
      <c r="CE21" s="4" t="s">
        <v>4</v>
      </c>
      <c r="CF21" s="4" t="s">
        <v>4</v>
      </c>
      <c r="CG21" s="4" t="s">
        <v>4</v>
      </c>
      <c r="CH21" s="4" t="s">
        <v>4</v>
      </c>
      <c r="CI21" s="4" t="s">
        <v>4</v>
      </c>
      <c r="CJ21" s="4" t="s">
        <v>4</v>
      </c>
      <c r="CK21" s="7">
        <v>173334</v>
      </c>
      <c r="CL21" s="7">
        <v>168019</v>
      </c>
      <c r="CM21" s="4" t="s">
        <v>4</v>
      </c>
      <c r="CN21" s="7">
        <v>139288</v>
      </c>
      <c r="CO21" s="7">
        <v>126182</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row>
    <row r="22" spans="1:116"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row>
    <row r="23" spans="1:116" ht="15" customHeight="1" x14ac:dyDescent="0.25">
      <c r="A23" s="2" t="s">
        <v>29</v>
      </c>
      <c r="B23" s="12" t="s">
        <v>6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row>
  </sheetData>
  <mergeCells count="18">
    <mergeCell ref="A22:DL22"/>
    <mergeCell ref="B23:DL23"/>
    <mergeCell ref="L2:M5"/>
    <mergeCell ref="N2:O5"/>
    <mergeCell ref="P2:Q5"/>
    <mergeCell ref="R2:R5"/>
    <mergeCell ref="S2:S5"/>
    <mergeCell ref="T2:T5"/>
    <mergeCell ref="B1:Q1"/>
    <mergeCell ref="R1:AO1"/>
    <mergeCell ref="AS1:BG1"/>
    <mergeCell ref="BJ1:BU1"/>
    <mergeCell ref="BY1:DL1"/>
    <mergeCell ref="B2:C5"/>
    <mergeCell ref="D2:E5"/>
    <mergeCell ref="F2:G5"/>
    <mergeCell ref="H2:I5"/>
    <mergeCell ref="J2:K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9</v>
      </c>
      <c r="B1" s="6" t="s">
        <v>1</v>
      </c>
      <c r="C1" s="6"/>
      <c r="D1" s="6"/>
    </row>
    <row r="2" spans="1:4" ht="30" x14ac:dyDescent="0.25">
      <c r="A2" s="1" t="s">
        <v>64</v>
      </c>
      <c r="B2" s="1" t="s">
        <v>2</v>
      </c>
      <c r="C2" s="1" t="s">
        <v>22</v>
      </c>
      <c r="D2" s="1" t="s">
        <v>26</v>
      </c>
    </row>
    <row r="3" spans="1:4" x14ac:dyDescent="0.25">
      <c r="A3" s="3" t="s">
        <v>620</v>
      </c>
      <c r="B3" s="4" t="s">
        <v>4</v>
      </c>
      <c r="C3" s="4" t="s">
        <v>4</v>
      </c>
      <c r="D3" s="4" t="s">
        <v>4</v>
      </c>
    </row>
    <row r="4" spans="1:4" x14ac:dyDescent="0.25">
      <c r="A4" s="2" t="s">
        <v>621</v>
      </c>
      <c r="B4" s="4" t="s">
        <v>4</v>
      </c>
      <c r="C4" s="7">
        <v>32353</v>
      </c>
      <c r="D4" s="7">
        <v>-18007</v>
      </c>
    </row>
    <row r="5" spans="1:4" x14ac:dyDescent="0.25">
      <c r="A5" s="2" t="s">
        <v>623</v>
      </c>
      <c r="B5" s="4" t="s">
        <v>4</v>
      </c>
      <c r="C5" s="9">
        <v>7080</v>
      </c>
      <c r="D5" s="9">
        <v>-3150</v>
      </c>
    </row>
    <row r="6" spans="1:4" ht="30" x14ac:dyDescent="0.25">
      <c r="A6" s="2" t="s">
        <v>1790</v>
      </c>
      <c r="B6" s="4" t="s">
        <v>4</v>
      </c>
      <c r="C6" s="9">
        <v>39433</v>
      </c>
      <c r="D6" s="9">
        <v>-21157</v>
      </c>
    </row>
    <row r="7" spans="1:4" x14ac:dyDescent="0.25">
      <c r="A7" s="2" t="s">
        <v>468</v>
      </c>
      <c r="B7" s="9">
        <v>-11319</v>
      </c>
      <c r="C7" s="9">
        <v>-8791</v>
      </c>
      <c r="D7" s="9">
        <v>7553</v>
      </c>
    </row>
    <row r="8" spans="1:4" x14ac:dyDescent="0.25">
      <c r="A8" s="2" t="s">
        <v>41</v>
      </c>
      <c r="B8" s="7">
        <v>-11319</v>
      </c>
      <c r="C8" s="7">
        <v>30642</v>
      </c>
      <c r="D8" s="7">
        <v>-1360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1</v>
      </c>
      <c r="B1" s="6" t="s">
        <v>1</v>
      </c>
      <c r="C1" s="6"/>
      <c r="D1" s="6"/>
    </row>
    <row r="2" spans="1:4" ht="30" x14ac:dyDescent="0.25">
      <c r="A2" s="1" t="s">
        <v>64</v>
      </c>
      <c r="B2" s="1" t="s">
        <v>2</v>
      </c>
      <c r="C2" s="1" t="s">
        <v>22</v>
      </c>
      <c r="D2" s="1" t="s">
        <v>26</v>
      </c>
    </row>
    <row r="3" spans="1:4" ht="45" x14ac:dyDescent="0.25">
      <c r="A3" s="3" t="s">
        <v>1792</v>
      </c>
      <c r="B3" s="4" t="s">
        <v>4</v>
      </c>
      <c r="C3" s="4" t="s">
        <v>4</v>
      </c>
      <c r="D3" s="4" t="s">
        <v>4</v>
      </c>
    </row>
    <row r="4" spans="1:4" ht="30" x14ac:dyDescent="0.25">
      <c r="A4" s="2" t="s">
        <v>628</v>
      </c>
      <c r="B4" s="7">
        <v>-18629</v>
      </c>
      <c r="C4" s="7">
        <v>-5194</v>
      </c>
      <c r="D4" s="7">
        <v>-28052</v>
      </c>
    </row>
    <row r="5" spans="1:4" ht="45" x14ac:dyDescent="0.25">
      <c r="A5" s="2" t="s">
        <v>1793</v>
      </c>
      <c r="B5" s="9">
        <v>-2316</v>
      </c>
      <c r="C5" s="4">
        <v>-631</v>
      </c>
      <c r="D5" s="9">
        <v>-3006</v>
      </c>
    </row>
    <row r="6" spans="1:4" x14ac:dyDescent="0.25">
      <c r="A6" s="2" t="s">
        <v>575</v>
      </c>
      <c r="B6" s="4">
        <v>-116</v>
      </c>
      <c r="C6" s="4">
        <v>284</v>
      </c>
      <c r="D6" s="9">
        <v>5894</v>
      </c>
    </row>
    <row r="7" spans="1:4" x14ac:dyDescent="0.25">
      <c r="A7" s="2" t="s">
        <v>35</v>
      </c>
      <c r="B7" s="9">
        <v>12395</v>
      </c>
      <c r="C7" s="9">
        <v>36201</v>
      </c>
      <c r="D7" s="9">
        <v>14461</v>
      </c>
    </row>
    <row r="8" spans="1:4" x14ac:dyDescent="0.25">
      <c r="A8" s="2" t="s">
        <v>638</v>
      </c>
      <c r="B8" s="4">
        <v>-554</v>
      </c>
      <c r="C8" s="4">
        <v>-225</v>
      </c>
      <c r="D8" s="9">
        <v>-3348</v>
      </c>
    </row>
    <row r="9" spans="1:4" x14ac:dyDescent="0.25">
      <c r="A9" s="2" t="s">
        <v>122</v>
      </c>
      <c r="B9" s="9">
        <v>-1263</v>
      </c>
      <c r="C9" s="4">
        <v>-207</v>
      </c>
      <c r="D9" s="4">
        <v>92</v>
      </c>
    </row>
    <row r="10" spans="1:4" x14ac:dyDescent="0.25">
      <c r="A10" s="2" t="s">
        <v>644</v>
      </c>
      <c r="B10" s="4">
        <v>-836</v>
      </c>
      <c r="C10" s="4">
        <v>414</v>
      </c>
      <c r="D10" s="4">
        <v>355</v>
      </c>
    </row>
    <row r="11" spans="1:4" x14ac:dyDescent="0.25">
      <c r="A11" s="2" t="s">
        <v>41</v>
      </c>
      <c r="B11" s="7">
        <v>-11319</v>
      </c>
      <c r="C11" s="7">
        <v>30642</v>
      </c>
      <c r="D11" s="7">
        <v>-1360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94</v>
      </c>
      <c r="B1" s="6" t="s">
        <v>2</v>
      </c>
      <c r="C1" s="6" t="s">
        <v>22</v>
      </c>
      <c r="D1" s="6" t="s">
        <v>26</v>
      </c>
    </row>
    <row r="2" spans="1:4" ht="30" x14ac:dyDescent="0.25">
      <c r="A2" s="1" t="s">
        <v>64</v>
      </c>
      <c r="B2" s="6"/>
      <c r="C2" s="6"/>
      <c r="D2" s="6"/>
    </row>
    <row r="3" spans="1:4" ht="30" x14ac:dyDescent="0.25">
      <c r="A3" s="3" t="s">
        <v>1795</v>
      </c>
      <c r="B3" s="4" t="s">
        <v>4</v>
      </c>
      <c r="C3" s="4" t="s">
        <v>4</v>
      </c>
      <c r="D3" s="4" t="s">
        <v>4</v>
      </c>
    </row>
    <row r="4" spans="1:4" x14ac:dyDescent="0.25">
      <c r="A4" s="2" t="s">
        <v>250</v>
      </c>
      <c r="B4" s="7">
        <v>10543</v>
      </c>
      <c r="C4" s="4" t="s">
        <v>4</v>
      </c>
      <c r="D4" s="4" t="s">
        <v>4</v>
      </c>
    </row>
    <row r="5" spans="1:4" x14ac:dyDescent="0.25">
      <c r="A5" s="2" t="s">
        <v>649</v>
      </c>
      <c r="B5" s="9">
        <v>48759</v>
      </c>
      <c r="C5" s="9">
        <v>54800</v>
      </c>
      <c r="D5" s="4" t="s">
        <v>4</v>
      </c>
    </row>
    <row r="6" spans="1:4" x14ac:dyDescent="0.25">
      <c r="A6" s="2" t="s">
        <v>650</v>
      </c>
      <c r="B6" s="4" t="s">
        <v>46</v>
      </c>
      <c r="C6" s="4" t="s">
        <v>46</v>
      </c>
      <c r="D6" s="4" t="s">
        <v>4</v>
      </c>
    </row>
    <row r="7" spans="1:4" x14ac:dyDescent="0.25">
      <c r="A7" s="2" t="s">
        <v>651</v>
      </c>
      <c r="B7" s="9">
        <v>56976</v>
      </c>
      <c r="C7" s="9">
        <v>63641</v>
      </c>
      <c r="D7" s="4" t="s">
        <v>4</v>
      </c>
    </row>
    <row r="8" spans="1:4" x14ac:dyDescent="0.25">
      <c r="A8" s="2" t="s">
        <v>652</v>
      </c>
      <c r="B8" s="9">
        <v>82250</v>
      </c>
      <c r="C8" s="9">
        <v>60542</v>
      </c>
      <c r="D8" s="4" t="s">
        <v>4</v>
      </c>
    </row>
    <row r="9" spans="1:4" x14ac:dyDescent="0.25">
      <c r="A9" s="2" t="s">
        <v>101</v>
      </c>
      <c r="B9" s="4" t="s">
        <v>4</v>
      </c>
      <c r="C9" s="9">
        <v>9709</v>
      </c>
      <c r="D9" s="4" t="s">
        <v>4</v>
      </c>
    </row>
    <row r="10" spans="1:4" x14ac:dyDescent="0.25">
      <c r="A10" s="2" t="s">
        <v>653</v>
      </c>
      <c r="B10" s="4" t="s">
        <v>46</v>
      </c>
      <c r="C10" s="4" t="s">
        <v>46</v>
      </c>
      <c r="D10" s="4" t="s">
        <v>4</v>
      </c>
    </row>
    <row r="11" spans="1:4" x14ac:dyDescent="0.25">
      <c r="A11" s="2" t="s">
        <v>89</v>
      </c>
      <c r="B11" s="9">
        <v>29538</v>
      </c>
      <c r="C11" s="9">
        <v>23706</v>
      </c>
      <c r="D11" s="4" t="s">
        <v>4</v>
      </c>
    </row>
    <row r="12" spans="1:4" x14ac:dyDescent="0.25">
      <c r="A12" s="2" t="s">
        <v>1796</v>
      </c>
      <c r="B12" s="9">
        <v>228066</v>
      </c>
      <c r="C12" s="9">
        <v>212398</v>
      </c>
      <c r="D12" s="4" t="s">
        <v>4</v>
      </c>
    </row>
    <row r="13" spans="1:4" ht="30" x14ac:dyDescent="0.25">
      <c r="A13" s="2" t="s">
        <v>654</v>
      </c>
      <c r="B13" s="9">
        <v>-123360</v>
      </c>
      <c r="C13" s="9">
        <v>-160522</v>
      </c>
      <c r="D13" s="4" t="s">
        <v>4</v>
      </c>
    </row>
    <row r="14" spans="1:4" x14ac:dyDescent="0.25">
      <c r="A14" s="2" t="s">
        <v>657</v>
      </c>
      <c r="B14" s="9">
        <v>104706</v>
      </c>
      <c r="C14" s="9">
        <v>51876</v>
      </c>
      <c r="D14" s="4" t="s">
        <v>4</v>
      </c>
    </row>
    <row r="15" spans="1:4" x14ac:dyDescent="0.25">
      <c r="A15" s="2" t="s">
        <v>658</v>
      </c>
      <c r="B15" s="9">
        <v>-49743</v>
      </c>
      <c r="C15" s="9">
        <v>-48977</v>
      </c>
      <c r="D15" s="9">
        <v>-38631</v>
      </c>
    </row>
    <row r="16" spans="1:4" x14ac:dyDescent="0.25">
      <c r="A16" s="2" t="s">
        <v>1797</v>
      </c>
      <c r="B16" s="9">
        <v>54963</v>
      </c>
      <c r="C16" s="9">
        <v>2899</v>
      </c>
      <c r="D16" s="4" t="s">
        <v>4</v>
      </c>
    </row>
    <row r="17" spans="1:4" x14ac:dyDescent="0.25">
      <c r="A17" s="2" t="s">
        <v>250</v>
      </c>
      <c r="B17" s="4" t="s">
        <v>4</v>
      </c>
      <c r="C17" s="9">
        <v>2822</v>
      </c>
      <c r="D17" s="4" t="s">
        <v>4</v>
      </c>
    </row>
    <row r="18" spans="1:4" x14ac:dyDescent="0.25">
      <c r="A18" s="2" t="s">
        <v>650</v>
      </c>
      <c r="B18" s="9">
        <v>2165</v>
      </c>
      <c r="C18" s="9">
        <v>15571</v>
      </c>
      <c r="D18" s="4" t="s">
        <v>4</v>
      </c>
    </row>
    <row r="19" spans="1:4" x14ac:dyDescent="0.25">
      <c r="A19" s="2" t="s">
        <v>101</v>
      </c>
      <c r="B19" s="4">
        <v>995</v>
      </c>
      <c r="C19" s="4" t="s">
        <v>4</v>
      </c>
      <c r="D19" s="4" t="s">
        <v>4</v>
      </c>
    </row>
    <row r="20" spans="1:4" x14ac:dyDescent="0.25">
      <c r="A20" s="2" t="s">
        <v>653</v>
      </c>
      <c r="B20" s="9">
        <v>120200</v>
      </c>
      <c r="C20" s="9">
        <v>142129</v>
      </c>
      <c r="D20" s="4" t="s">
        <v>4</v>
      </c>
    </row>
    <row r="21" spans="1:4" ht="30" x14ac:dyDescent="0.25">
      <c r="A21" s="2" t="s">
        <v>654</v>
      </c>
      <c r="B21" s="7">
        <v>123360</v>
      </c>
      <c r="C21" s="7">
        <v>160522</v>
      </c>
      <c r="D21" s="4" t="s">
        <v>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798</v>
      </c>
      <c r="B1" s="6" t="s">
        <v>1</v>
      </c>
      <c r="C1" s="6"/>
      <c r="D1" s="1"/>
    </row>
    <row r="2" spans="1:4" x14ac:dyDescent="0.25">
      <c r="A2" s="6"/>
      <c r="B2" s="1" t="s">
        <v>2</v>
      </c>
      <c r="C2" s="1" t="s">
        <v>22</v>
      </c>
      <c r="D2" s="1" t="s">
        <v>26</v>
      </c>
    </row>
    <row r="3" spans="1:4" x14ac:dyDescent="0.25">
      <c r="A3" s="3" t="s">
        <v>1799</v>
      </c>
      <c r="B3" s="4" t="s">
        <v>4</v>
      </c>
      <c r="C3" s="4" t="s">
        <v>4</v>
      </c>
      <c r="D3" s="4" t="s">
        <v>4</v>
      </c>
    </row>
    <row r="4" spans="1:4" x14ac:dyDescent="0.25">
      <c r="A4" s="2" t="s">
        <v>1800</v>
      </c>
      <c r="B4" s="7">
        <v>37920000</v>
      </c>
      <c r="C4" s="7">
        <v>12663000</v>
      </c>
      <c r="D4" s="4" t="s">
        <v>4</v>
      </c>
    </row>
    <row r="5" spans="1:4" x14ac:dyDescent="0.25">
      <c r="A5" s="2" t="s">
        <v>87</v>
      </c>
      <c r="B5" s="9">
        <v>17043000</v>
      </c>
      <c r="C5" s="4" t="s">
        <v>46</v>
      </c>
      <c r="D5" s="4" t="s">
        <v>4</v>
      </c>
    </row>
    <row r="6" spans="1:4" x14ac:dyDescent="0.25">
      <c r="A6" s="2" t="s">
        <v>1801</v>
      </c>
      <c r="B6" s="4" t="s">
        <v>4</v>
      </c>
      <c r="C6" s="9">
        <v>9800000</v>
      </c>
      <c r="D6" s="4" t="s">
        <v>4</v>
      </c>
    </row>
    <row r="7" spans="1:4" ht="30" x14ac:dyDescent="0.25">
      <c r="A7" s="2" t="s">
        <v>1802</v>
      </c>
      <c r="B7" s="9">
        <v>56700000</v>
      </c>
      <c r="C7" s="9">
        <v>52700000</v>
      </c>
      <c r="D7" s="9">
        <v>42100000</v>
      </c>
    </row>
    <row r="8" spans="1:4" x14ac:dyDescent="0.25">
      <c r="A8" s="2" t="s">
        <v>658</v>
      </c>
      <c r="B8" s="9">
        <v>49743000</v>
      </c>
      <c r="C8" s="9">
        <v>48977000</v>
      </c>
      <c r="D8" s="9">
        <v>38631000</v>
      </c>
    </row>
    <row r="9" spans="1:4" x14ac:dyDescent="0.25">
      <c r="A9" s="2" t="s">
        <v>1803</v>
      </c>
      <c r="B9" s="9">
        <v>25500000</v>
      </c>
      <c r="C9" s="9">
        <v>7900000</v>
      </c>
      <c r="D9" s="4" t="s">
        <v>4</v>
      </c>
    </row>
    <row r="10" spans="1:4" ht="30" x14ac:dyDescent="0.25">
      <c r="A10" s="2" t="s">
        <v>1804</v>
      </c>
      <c r="B10" s="9">
        <v>200000</v>
      </c>
      <c r="C10" s="4">
        <v>0</v>
      </c>
      <c r="D10" s="4" t="s">
        <v>4</v>
      </c>
    </row>
    <row r="11" spans="1:4" x14ac:dyDescent="0.25">
      <c r="A11" s="2" t="s">
        <v>1805</v>
      </c>
      <c r="B11" s="4" t="s">
        <v>1806</v>
      </c>
      <c r="C11" s="4" t="s">
        <v>4</v>
      </c>
      <c r="D11" s="4" t="s">
        <v>4</v>
      </c>
    </row>
    <row r="12" spans="1:4" ht="30" x14ac:dyDescent="0.25">
      <c r="A12" s="2" t="s">
        <v>1807</v>
      </c>
      <c r="B12" s="9">
        <v>100000</v>
      </c>
      <c r="C12" s="9">
        <v>100000</v>
      </c>
      <c r="D12" s="4" t="s">
        <v>4</v>
      </c>
    </row>
    <row r="13" spans="1:4" ht="45" x14ac:dyDescent="0.25">
      <c r="A13" s="2" t="s">
        <v>1808</v>
      </c>
      <c r="B13" s="9">
        <v>300000</v>
      </c>
      <c r="C13" s="4" t="s">
        <v>4</v>
      </c>
      <c r="D13" s="4" t="s">
        <v>4</v>
      </c>
    </row>
    <row r="14" spans="1:4" ht="30" x14ac:dyDescent="0.25">
      <c r="A14" s="2" t="s">
        <v>1809</v>
      </c>
      <c r="B14" s="4" t="s">
        <v>4</v>
      </c>
      <c r="C14" s="9">
        <v>8000000</v>
      </c>
      <c r="D14" s="4" t="s">
        <v>4</v>
      </c>
    </row>
    <row r="15" spans="1:4" x14ac:dyDescent="0.25">
      <c r="A15" s="2" t="s">
        <v>1552</v>
      </c>
      <c r="B15" s="4" t="s">
        <v>4</v>
      </c>
      <c r="C15" s="4" t="s">
        <v>4</v>
      </c>
      <c r="D15" s="4" t="s">
        <v>4</v>
      </c>
    </row>
    <row r="16" spans="1:4" x14ac:dyDescent="0.25">
      <c r="A16" s="3" t="s">
        <v>1799</v>
      </c>
      <c r="B16" s="4" t="s">
        <v>4</v>
      </c>
      <c r="C16" s="4" t="s">
        <v>4</v>
      </c>
      <c r="D16" s="4" t="s">
        <v>4</v>
      </c>
    </row>
    <row r="17" spans="1:4" ht="30" x14ac:dyDescent="0.25">
      <c r="A17" s="2" t="s">
        <v>1810</v>
      </c>
      <c r="B17" s="4" t="s">
        <v>1597</v>
      </c>
      <c r="C17" s="4" t="s">
        <v>4</v>
      </c>
      <c r="D17" s="4" t="s">
        <v>4</v>
      </c>
    </row>
    <row r="18" spans="1:4" x14ac:dyDescent="0.25">
      <c r="A18" s="2" t="s">
        <v>1556</v>
      </c>
      <c r="B18" s="4" t="s">
        <v>4</v>
      </c>
      <c r="C18" s="4" t="s">
        <v>4</v>
      </c>
      <c r="D18" s="4" t="s">
        <v>4</v>
      </c>
    </row>
    <row r="19" spans="1:4" x14ac:dyDescent="0.25">
      <c r="A19" s="3" t="s">
        <v>1799</v>
      </c>
      <c r="B19" s="4" t="s">
        <v>4</v>
      </c>
      <c r="C19" s="4" t="s">
        <v>4</v>
      </c>
      <c r="D19" s="4" t="s">
        <v>4</v>
      </c>
    </row>
    <row r="20" spans="1:4" ht="30" x14ac:dyDescent="0.25">
      <c r="A20" s="2" t="s">
        <v>1810</v>
      </c>
      <c r="B20" s="4" t="s">
        <v>1563</v>
      </c>
      <c r="C20" s="4" t="s">
        <v>4</v>
      </c>
      <c r="D20" s="4" t="s">
        <v>4</v>
      </c>
    </row>
    <row r="21" spans="1:4" ht="30" x14ac:dyDescent="0.25">
      <c r="A21" s="2" t="s">
        <v>1811</v>
      </c>
      <c r="B21" s="4" t="s">
        <v>4</v>
      </c>
      <c r="C21" s="4" t="s">
        <v>4</v>
      </c>
      <c r="D21" s="4" t="s">
        <v>4</v>
      </c>
    </row>
    <row r="22" spans="1:4" x14ac:dyDescent="0.25">
      <c r="A22" s="3" t="s">
        <v>1799</v>
      </c>
      <c r="B22" s="4" t="s">
        <v>4</v>
      </c>
      <c r="C22" s="4" t="s">
        <v>4</v>
      </c>
      <c r="D22" s="4" t="s">
        <v>4</v>
      </c>
    </row>
    <row r="23" spans="1:4" x14ac:dyDescent="0.25">
      <c r="A23" s="2" t="s">
        <v>658</v>
      </c>
      <c r="B23" s="7">
        <v>49500</v>
      </c>
      <c r="C23" s="7">
        <v>48400</v>
      </c>
      <c r="D23"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6" t="s">
        <v>1</v>
      </c>
      <c r="C1" s="6"/>
      <c r="D1" s="6"/>
    </row>
    <row r="2" spans="1:4" ht="30" x14ac:dyDescent="0.25">
      <c r="A2" s="1" t="s">
        <v>64</v>
      </c>
      <c r="B2" s="1" t="s">
        <v>2</v>
      </c>
      <c r="C2" s="1" t="s">
        <v>22</v>
      </c>
      <c r="D2" s="1" t="s">
        <v>26</v>
      </c>
    </row>
    <row r="3" spans="1:4" x14ac:dyDescent="0.25">
      <c r="A3" s="3" t="s">
        <v>171</v>
      </c>
      <c r="B3" s="4" t="s">
        <v>4</v>
      </c>
      <c r="C3" s="4" t="s">
        <v>4</v>
      </c>
      <c r="D3" s="4" t="s">
        <v>4</v>
      </c>
    </row>
    <row r="4" spans="1:4" x14ac:dyDescent="0.25">
      <c r="A4" s="2" t="s">
        <v>48</v>
      </c>
      <c r="B4" s="7">
        <v>-164835</v>
      </c>
      <c r="C4" s="7">
        <v>-39324</v>
      </c>
      <c r="D4" s="7">
        <v>-53719</v>
      </c>
    </row>
    <row r="5" spans="1:4" ht="45" x14ac:dyDescent="0.25">
      <c r="A5" s="3" t="s">
        <v>172</v>
      </c>
      <c r="B5" s="4" t="s">
        <v>4</v>
      </c>
      <c r="C5" s="4" t="s">
        <v>4</v>
      </c>
      <c r="D5" s="4" t="s">
        <v>4</v>
      </c>
    </row>
    <row r="6" spans="1:4" x14ac:dyDescent="0.25">
      <c r="A6" s="2" t="s">
        <v>36</v>
      </c>
      <c r="B6" s="9">
        <v>182389</v>
      </c>
      <c r="C6" s="9">
        <v>201484</v>
      </c>
      <c r="D6" s="9">
        <v>165594</v>
      </c>
    </row>
    <row r="7" spans="1:4" ht="30" x14ac:dyDescent="0.25">
      <c r="A7" s="2" t="s">
        <v>173</v>
      </c>
      <c r="B7" s="9">
        <v>11183</v>
      </c>
      <c r="C7" s="9">
        <v>10852</v>
      </c>
      <c r="D7" s="9">
        <v>12819</v>
      </c>
    </row>
    <row r="8" spans="1:4" ht="30" x14ac:dyDescent="0.25">
      <c r="A8" s="2" t="s">
        <v>174</v>
      </c>
      <c r="B8" s="9">
        <v>11905</v>
      </c>
      <c r="C8" s="9">
        <v>9683</v>
      </c>
      <c r="D8" s="9">
        <v>7581</v>
      </c>
    </row>
    <row r="9" spans="1:4" ht="45" x14ac:dyDescent="0.25">
      <c r="A9" s="2" t="s">
        <v>175</v>
      </c>
      <c r="B9" s="9">
        <v>-6189</v>
      </c>
      <c r="C9" s="9">
        <v>-2940</v>
      </c>
      <c r="D9" s="9">
        <v>-46232</v>
      </c>
    </row>
    <row r="10" spans="1:4" x14ac:dyDescent="0.25">
      <c r="A10" s="2" t="s">
        <v>176</v>
      </c>
      <c r="B10" s="9">
        <v>44640</v>
      </c>
      <c r="C10" s="9">
        <v>23692</v>
      </c>
      <c r="D10" s="9">
        <v>35133</v>
      </c>
    </row>
    <row r="11" spans="1:4" x14ac:dyDescent="0.25">
      <c r="A11" s="2" t="s">
        <v>177</v>
      </c>
      <c r="B11" s="9">
        <v>-36650</v>
      </c>
      <c r="C11" s="9">
        <v>-11524</v>
      </c>
      <c r="D11" s="4">
        <v>195</v>
      </c>
    </row>
    <row r="12" spans="1:4" x14ac:dyDescent="0.25">
      <c r="A12" s="2" t="s">
        <v>35</v>
      </c>
      <c r="B12" s="9">
        <v>87825</v>
      </c>
      <c r="C12" s="9">
        <v>110856</v>
      </c>
      <c r="D12" s="9">
        <v>129281</v>
      </c>
    </row>
    <row r="13" spans="1:4" ht="30" x14ac:dyDescent="0.25">
      <c r="A13" s="2" t="s">
        <v>178</v>
      </c>
      <c r="B13" s="9">
        <v>83887</v>
      </c>
      <c r="C13" s="9">
        <v>4745</v>
      </c>
      <c r="D13" s="4" t="s">
        <v>46</v>
      </c>
    </row>
    <row r="14" spans="1:4" x14ac:dyDescent="0.25">
      <c r="A14" s="2" t="s">
        <v>89</v>
      </c>
      <c r="B14" s="9">
        <v>4301</v>
      </c>
      <c r="C14" s="9">
        <v>1772</v>
      </c>
      <c r="D14" s="9">
        <v>-2063</v>
      </c>
    </row>
    <row r="15" spans="1:4" ht="30" x14ac:dyDescent="0.25">
      <c r="A15" s="3" t="s">
        <v>179</v>
      </c>
      <c r="B15" s="4" t="s">
        <v>4</v>
      </c>
      <c r="C15" s="4" t="s">
        <v>4</v>
      </c>
      <c r="D15" s="4" t="s">
        <v>4</v>
      </c>
    </row>
    <row r="16" spans="1:4" x14ac:dyDescent="0.25">
      <c r="A16" s="2" t="s">
        <v>180</v>
      </c>
      <c r="B16" s="9">
        <v>52271</v>
      </c>
      <c r="C16" s="9">
        <v>-58705</v>
      </c>
      <c r="D16" s="9">
        <v>-144830</v>
      </c>
    </row>
    <row r="17" spans="1:4" x14ac:dyDescent="0.25">
      <c r="A17" s="2" t="s">
        <v>181</v>
      </c>
      <c r="B17" s="9">
        <v>4262</v>
      </c>
      <c r="C17" s="9">
        <v>-29382</v>
      </c>
      <c r="D17" s="4">
        <v>-802</v>
      </c>
    </row>
    <row r="18" spans="1:4" x14ac:dyDescent="0.25">
      <c r="A18" s="2" t="s">
        <v>104</v>
      </c>
      <c r="B18" s="9">
        <v>-22095</v>
      </c>
      <c r="C18" s="9">
        <v>-6515</v>
      </c>
      <c r="D18" s="4">
        <v>685</v>
      </c>
    </row>
    <row r="19" spans="1:4" x14ac:dyDescent="0.25">
      <c r="A19" s="2" t="s">
        <v>88</v>
      </c>
      <c r="B19" s="9">
        <v>-17032</v>
      </c>
      <c r="C19" s="9">
        <v>29991</v>
      </c>
      <c r="D19" s="9">
        <v>-4745</v>
      </c>
    </row>
    <row r="20" spans="1:4" x14ac:dyDescent="0.25">
      <c r="A20" s="2" t="s">
        <v>106</v>
      </c>
      <c r="B20" s="9">
        <v>-1671</v>
      </c>
      <c r="C20" s="9">
        <v>-2723</v>
      </c>
      <c r="D20" s="4">
        <v>568</v>
      </c>
    </row>
    <row r="21" spans="1:4" x14ac:dyDescent="0.25">
      <c r="A21" s="2" t="s">
        <v>108</v>
      </c>
      <c r="B21" s="9">
        <v>-34779</v>
      </c>
      <c r="C21" s="9">
        <v>20600</v>
      </c>
      <c r="D21" s="9">
        <v>54241</v>
      </c>
    </row>
    <row r="22" spans="1:4" ht="30" x14ac:dyDescent="0.25">
      <c r="A22" s="2" t="s">
        <v>182</v>
      </c>
      <c r="B22" s="9">
        <v>199412</v>
      </c>
      <c r="C22" s="9">
        <v>262562</v>
      </c>
      <c r="D22" s="9">
        <v>153706</v>
      </c>
    </row>
    <row r="23" spans="1:4" x14ac:dyDescent="0.25">
      <c r="A23" s="3" t="s">
        <v>183</v>
      </c>
      <c r="B23" s="4" t="s">
        <v>4</v>
      </c>
      <c r="C23" s="4" t="s">
        <v>4</v>
      </c>
      <c r="D23" s="4" t="s">
        <v>4</v>
      </c>
    </row>
    <row r="24" spans="1:4" x14ac:dyDescent="0.25">
      <c r="A24" s="2" t="s">
        <v>184</v>
      </c>
      <c r="B24" s="9">
        <v>-100908</v>
      </c>
      <c r="C24" s="9">
        <v>-115175</v>
      </c>
      <c r="D24" s="9">
        <v>-132903</v>
      </c>
    </row>
    <row r="25" spans="1:4" x14ac:dyDescent="0.25">
      <c r="A25" s="2" t="s">
        <v>185</v>
      </c>
      <c r="B25" s="9">
        <v>-11824</v>
      </c>
      <c r="C25" s="9">
        <v>-50322</v>
      </c>
      <c r="D25" s="9">
        <v>-87655</v>
      </c>
    </row>
    <row r="26" spans="1:4" x14ac:dyDescent="0.25">
      <c r="A26" s="2" t="s">
        <v>186</v>
      </c>
      <c r="B26" s="9">
        <v>-224319</v>
      </c>
      <c r="C26" s="9">
        <v>-178212</v>
      </c>
      <c r="D26" s="9">
        <v>-715458</v>
      </c>
    </row>
    <row r="27" spans="1:4" x14ac:dyDescent="0.25">
      <c r="A27" s="2" t="s">
        <v>187</v>
      </c>
      <c r="B27" s="9">
        <v>250606</v>
      </c>
      <c r="C27" s="9">
        <v>1260</v>
      </c>
      <c r="D27" s="9">
        <v>1714</v>
      </c>
    </row>
    <row r="28" spans="1:4" ht="30" x14ac:dyDescent="0.25">
      <c r="A28" s="2" t="s">
        <v>188</v>
      </c>
      <c r="B28" s="9">
        <v>-46127</v>
      </c>
      <c r="C28" s="9">
        <v>-38041</v>
      </c>
      <c r="D28" s="9">
        <v>-35623</v>
      </c>
    </row>
    <row r="29" spans="1:4" ht="30" x14ac:dyDescent="0.25">
      <c r="A29" s="2" t="s">
        <v>189</v>
      </c>
      <c r="B29" s="9">
        <v>49954</v>
      </c>
      <c r="C29" s="9">
        <v>38363</v>
      </c>
      <c r="D29" s="9">
        <v>46307</v>
      </c>
    </row>
    <row r="30" spans="1:4" ht="30" x14ac:dyDescent="0.25">
      <c r="A30" s="2" t="s">
        <v>190</v>
      </c>
      <c r="B30" s="9">
        <v>-44077</v>
      </c>
      <c r="C30" s="9">
        <v>-21285</v>
      </c>
      <c r="D30" s="9">
        <v>-14213</v>
      </c>
    </row>
    <row r="31" spans="1:4" x14ac:dyDescent="0.25">
      <c r="A31" s="2" t="s">
        <v>191</v>
      </c>
      <c r="B31" s="4">
        <v>122</v>
      </c>
      <c r="C31" s="9">
        <v>1465</v>
      </c>
      <c r="D31" s="9">
        <v>1003</v>
      </c>
    </row>
    <row r="32" spans="1:4" x14ac:dyDescent="0.25">
      <c r="A32" s="2" t="s">
        <v>89</v>
      </c>
      <c r="B32" s="4">
        <v>376</v>
      </c>
      <c r="C32" s="4">
        <v>-539</v>
      </c>
      <c r="D32" s="4">
        <v>-512</v>
      </c>
    </row>
    <row r="33" spans="1:4" x14ac:dyDescent="0.25">
      <c r="A33" s="2" t="s">
        <v>192</v>
      </c>
      <c r="B33" s="9">
        <v>-126197</v>
      </c>
      <c r="C33" s="9">
        <v>-362486</v>
      </c>
      <c r="D33" s="9">
        <v>-937340</v>
      </c>
    </row>
    <row r="34" spans="1:4" x14ac:dyDescent="0.25">
      <c r="A34" s="3" t="s">
        <v>193</v>
      </c>
      <c r="B34" s="4" t="s">
        <v>4</v>
      </c>
      <c r="C34" s="4" t="s">
        <v>4</v>
      </c>
      <c r="D34" s="4" t="s">
        <v>4</v>
      </c>
    </row>
    <row r="35" spans="1:4" ht="30" x14ac:dyDescent="0.25">
      <c r="A35" s="2" t="s">
        <v>194</v>
      </c>
      <c r="B35" s="9">
        <v>1675800</v>
      </c>
      <c r="C35" s="9">
        <v>1784300</v>
      </c>
      <c r="D35" s="9">
        <v>2126800</v>
      </c>
    </row>
    <row r="36" spans="1:4" ht="30" x14ac:dyDescent="0.25">
      <c r="A36" s="2" t="s">
        <v>195</v>
      </c>
      <c r="B36" s="9">
        <v>-1740400</v>
      </c>
      <c r="C36" s="9">
        <v>-1757100</v>
      </c>
      <c r="D36" s="9">
        <v>-2198300</v>
      </c>
    </row>
    <row r="37" spans="1:4" ht="30" x14ac:dyDescent="0.25">
      <c r="A37" s="2" t="s">
        <v>196</v>
      </c>
      <c r="B37" s="4" t="s">
        <v>46</v>
      </c>
      <c r="C37" s="4" t="s">
        <v>46</v>
      </c>
      <c r="D37" s="9">
        <v>550000</v>
      </c>
    </row>
    <row r="38" spans="1:4" ht="30" x14ac:dyDescent="0.25">
      <c r="A38" s="2" t="s">
        <v>197</v>
      </c>
      <c r="B38" s="4" t="s">
        <v>46</v>
      </c>
      <c r="C38" s="9">
        <v>97500</v>
      </c>
      <c r="D38" s="9">
        <v>693000</v>
      </c>
    </row>
    <row r="39" spans="1:4" x14ac:dyDescent="0.25">
      <c r="A39" s="2" t="s">
        <v>198</v>
      </c>
      <c r="B39" s="9">
        <v>-6876</v>
      </c>
      <c r="C39" s="9">
        <v>-10664</v>
      </c>
      <c r="D39" s="9">
        <v>-350878</v>
      </c>
    </row>
    <row r="40" spans="1:4" x14ac:dyDescent="0.25">
      <c r="A40" s="2" t="s">
        <v>199</v>
      </c>
      <c r="B40" s="9">
        <v>-1666</v>
      </c>
      <c r="C40" s="9">
        <v>-1465</v>
      </c>
      <c r="D40" s="9">
        <v>-9098</v>
      </c>
    </row>
    <row r="41" spans="1:4" ht="30" x14ac:dyDescent="0.25">
      <c r="A41" s="2" t="s">
        <v>200</v>
      </c>
      <c r="B41" s="4" t="s">
        <v>46</v>
      </c>
      <c r="C41" s="4">
        <v>200</v>
      </c>
      <c r="D41" s="4" t="s">
        <v>46</v>
      </c>
    </row>
    <row r="42" spans="1:4" ht="30" x14ac:dyDescent="0.25">
      <c r="A42" s="2" t="s">
        <v>201</v>
      </c>
      <c r="B42" s="9">
        <v>-2051</v>
      </c>
      <c r="C42" s="9">
        <v>-3829</v>
      </c>
      <c r="D42" s="4" t="s">
        <v>46</v>
      </c>
    </row>
    <row r="43" spans="1:4" x14ac:dyDescent="0.25">
      <c r="A43" s="2" t="s">
        <v>159</v>
      </c>
      <c r="B43" s="4" t="s">
        <v>46</v>
      </c>
      <c r="C43" s="4">
        <v>-719</v>
      </c>
      <c r="D43" s="9">
        <v>-7292</v>
      </c>
    </row>
    <row r="44" spans="1:4" x14ac:dyDescent="0.25">
      <c r="A44" s="2" t="s">
        <v>202</v>
      </c>
      <c r="B44" s="4">
        <v>461</v>
      </c>
      <c r="C44" s="4">
        <v>147</v>
      </c>
      <c r="D44" s="9">
        <v>3019</v>
      </c>
    </row>
    <row r="45" spans="1:4" x14ac:dyDescent="0.25">
      <c r="A45" s="2" t="s">
        <v>167</v>
      </c>
      <c r="B45" s="9">
        <v>-13001</v>
      </c>
      <c r="C45" s="4" t="s">
        <v>46</v>
      </c>
      <c r="D45" s="4" t="s">
        <v>46</v>
      </c>
    </row>
    <row r="46" spans="1:4" x14ac:dyDescent="0.25">
      <c r="A46" s="2" t="s">
        <v>89</v>
      </c>
      <c r="B46" s="4">
        <v>483</v>
      </c>
      <c r="C46" s="4" t="s">
        <v>46</v>
      </c>
      <c r="D46" s="4">
        <v>776</v>
      </c>
    </row>
    <row r="47" spans="1:4" ht="30" x14ac:dyDescent="0.25">
      <c r="A47" s="2" t="s">
        <v>203</v>
      </c>
      <c r="B47" s="9">
        <v>-87250</v>
      </c>
      <c r="C47" s="9">
        <v>108370</v>
      </c>
      <c r="D47" s="9">
        <v>808027</v>
      </c>
    </row>
    <row r="48" spans="1:4" x14ac:dyDescent="0.25">
      <c r="A48" s="2" t="s">
        <v>204</v>
      </c>
      <c r="B48" s="9">
        <v>-14035</v>
      </c>
      <c r="C48" s="9">
        <v>8446</v>
      </c>
      <c r="D48" s="9">
        <v>24393</v>
      </c>
    </row>
    <row r="49" spans="1:4" ht="30" x14ac:dyDescent="0.25">
      <c r="A49" s="2" t="s">
        <v>205</v>
      </c>
      <c r="B49" s="9">
        <v>50007</v>
      </c>
      <c r="C49" s="9">
        <v>41561</v>
      </c>
      <c r="D49" s="9">
        <v>17168</v>
      </c>
    </row>
    <row r="50" spans="1:4" ht="30" x14ac:dyDescent="0.25">
      <c r="A50" s="2" t="s">
        <v>206</v>
      </c>
      <c r="B50" s="9">
        <v>35972</v>
      </c>
      <c r="C50" s="9">
        <v>50007</v>
      </c>
      <c r="D50" s="9">
        <v>41561</v>
      </c>
    </row>
    <row r="51" spans="1:4" x14ac:dyDescent="0.25">
      <c r="A51" s="3" t="s">
        <v>207</v>
      </c>
      <c r="B51" s="4" t="s">
        <v>4</v>
      </c>
      <c r="C51" s="4" t="s">
        <v>4</v>
      </c>
      <c r="D51" s="4" t="s">
        <v>4</v>
      </c>
    </row>
    <row r="52" spans="1:4" x14ac:dyDescent="0.25">
      <c r="A52" s="2" t="s">
        <v>208</v>
      </c>
      <c r="B52" s="9">
        <v>97227</v>
      </c>
      <c r="C52" s="9">
        <v>95638</v>
      </c>
      <c r="D52" s="9">
        <v>47552</v>
      </c>
    </row>
    <row r="53" spans="1:4" x14ac:dyDescent="0.25">
      <c r="A53" s="2" t="s">
        <v>209</v>
      </c>
      <c r="B53" s="9">
        <v>17386</v>
      </c>
      <c r="C53" s="9">
        <v>20705</v>
      </c>
      <c r="D53" s="9">
        <v>1611</v>
      </c>
    </row>
    <row r="54" spans="1:4" x14ac:dyDescent="0.25">
      <c r="A54" s="2" t="s">
        <v>210</v>
      </c>
      <c r="B54" s="9">
        <v>248466</v>
      </c>
      <c r="C54" s="9">
        <v>260332</v>
      </c>
      <c r="D54" s="9">
        <v>253332</v>
      </c>
    </row>
    <row r="55" spans="1:4" ht="30" x14ac:dyDescent="0.25">
      <c r="A55" s="2" t="s">
        <v>211</v>
      </c>
      <c r="B55" s="4" t="s">
        <v>4</v>
      </c>
      <c r="C55" s="4" t="s">
        <v>4</v>
      </c>
      <c r="D55" s="9">
        <v>300426</v>
      </c>
    </row>
    <row r="56" spans="1:4" x14ac:dyDescent="0.25">
      <c r="A56" s="2" t="s">
        <v>212</v>
      </c>
      <c r="B56" s="4" t="s">
        <v>4</v>
      </c>
      <c r="C56" s="4" t="s">
        <v>4</v>
      </c>
      <c r="D56" s="4" t="s">
        <v>4</v>
      </c>
    </row>
    <row r="57" spans="1:4" x14ac:dyDescent="0.25">
      <c r="A57" s="3" t="s">
        <v>207</v>
      </c>
      <c r="B57" s="4" t="s">
        <v>4</v>
      </c>
      <c r="C57" s="4" t="s">
        <v>4</v>
      </c>
      <c r="D57" s="4" t="s">
        <v>4</v>
      </c>
    </row>
    <row r="58" spans="1:4" ht="30" x14ac:dyDescent="0.25">
      <c r="A58" s="2" t="s">
        <v>211</v>
      </c>
      <c r="B58" s="4" t="s">
        <v>46</v>
      </c>
      <c r="C58" s="4" t="s">
        <v>46</v>
      </c>
      <c r="D58" s="9">
        <v>300426</v>
      </c>
    </row>
    <row r="59" spans="1:4" ht="30" x14ac:dyDescent="0.25">
      <c r="A59" s="2" t="s">
        <v>213</v>
      </c>
      <c r="B59" s="4" t="s">
        <v>46</v>
      </c>
      <c r="C59" s="4" t="s">
        <v>46</v>
      </c>
      <c r="D59" s="7">
        <v>130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2</v>
      </c>
      <c r="B1" s="6" t="s">
        <v>1</v>
      </c>
      <c r="C1" s="6"/>
      <c r="D1" s="6"/>
    </row>
    <row r="2" spans="1:4" ht="30" x14ac:dyDescent="0.25">
      <c r="A2" s="1" t="s">
        <v>64</v>
      </c>
      <c r="B2" s="1" t="s">
        <v>2</v>
      </c>
      <c r="C2" s="1" t="s">
        <v>22</v>
      </c>
      <c r="D2" s="1" t="s">
        <v>26</v>
      </c>
    </row>
    <row r="3" spans="1:4" ht="45" x14ac:dyDescent="0.25">
      <c r="A3" s="3" t="s">
        <v>1813</v>
      </c>
      <c r="B3" s="4" t="s">
        <v>4</v>
      </c>
      <c r="C3" s="4" t="s">
        <v>4</v>
      </c>
      <c r="D3" s="4" t="s">
        <v>4</v>
      </c>
    </row>
    <row r="4" spans="1:4" ht="30" x14ac:dyDescent="0.25">
      <c r="A4" s="2" t="s">
        <v>1814</v>
      </c>
      <c r="B4" s="7">
        <v>906</v>
      </c>
      <c r="C4" s="7">
        <v>1081</v>
      </c>
      <c r="D4" s="7">
        <v>3227</v>
      </c>
    </row>
    <row r="5" spans="1:4" ht="30" x14ac:dyDescent="0.25">
      <c r="A5" s="2" t="s">
        <v>666</v>
      </c>
      <c r="B5" s="4" t="s">
        <v>4</v>
      </c>
      <c r="C5" s="4">
        <v>100</v>
      </c>
      <c r="D5" s="4">
        <v>100</v>
      </c>
    </row>
    <row r="6" spans="1:4" x14ac:dyDescent="0.25">
      <c r="A6" s="2" t="s">
        <v>275</v>
      </c>
      <c r="B6" s="4" t="s">
        <v>4</v>
      </c>
      <c r="C6" s="4" t="s">
        <v>4</v>
      </c>
      <c r="D6" s="9">
        <v>1414</v>
      </c>
    </row>
    <row r="7" spans="1:4" ht="45" x14ac:dyDescent="0.25">
      <c r="A7" s="2" t="s">
        <v>667</v>
      </c>
      <c r="B7" s="4">
        <v>-608</v>
      </c>
      <c r="C7" s="4">
        <v>-275</v>
      </c>
      <c r="D7" s="9">
        <v>-3660</v>
      </c>
    </row>
    <row r="8" spans="1:4" ht="30" x14ac:dyDescent="0.25">
      <c r="A8" s="2" t="s">
        <v>1815</v>
      </c>
      <c r="B8" s="7">
        <v>298</v>
      </c>
      <c r="C8" s="7">
        <v>906</v>
      </c>
      <c r="D8" s="7">
        <v>108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6</v>
      </c>
      <c r="B1" s="6" t="s">
        <v>1</v>
      </c>
      <c r="C1" s="6"/>
      <c r="D1" s="6"/>
    </row>
    <row r="2" spans="1:4" ht="30" x14ac:dyDescent="0.25">
      <c r="A2" s="1" t="s">
        <v>64</v>
      </c>
      <c r="B2" s="1" t="s">
        <v>2</v>
      </c>
      <c r="C2" s="1" t="s">
        <v>22</v>
      </c>
      <c r="D2" s="1" t="s">
        <v>26</v>
      </c>
    </row>
    <row r="3" spans="1:4" ht="30" x14ac:dyDescent="0.25">
      <c r="A3" s="2" t="s">
        <v>1817</v>
      </c>
      <c r="B3" s="4" t="s">
        <v>4</v>
      </c>
      <c r="C3" s="4" t="s">
        <v>4</v>
      </c>
      <c r="D3" s="4" t="s">
        <v>4</v>
      </c>
    </row>
    <row r="4" spans="1:4" x14ac:dyDescent="0.25">
      <c r="A4" s="3" t="s">
        <v>1818</v>
      </c>
      <c r="B4" s="4" t="s">
        <v>4</v>
      </c>
      <c r="C4" s="4" t="s">
        <v>4</v>
      </c>
      <c r="D4" s="4" t="s">
        <v>4</v>
      </c>
    </row>
    <row r="5" spans="1:4" x14ac:dyDescent="0.25">
      <c r="A5" s="2" t="s">
        <v>50</v>
      </c>
      <c r="B5" s="7">
        <v>55403</v>
      </c>
      <c r="C5" s="7">
        <v>51200</v>
      </c>
      <c r="D5" s="7">
        <v>42531</v>
      </c>
    </row>
    <row r="6" spans="1:4" x14ac:dyDescent="0.25">
      <c r="A6" s="2" t="s">
        <v>51</v>
      </c>
      <c r="B6" s="9">
        <v>29222</v>
      </c>
      <c r="C6" s="9">
        <v>25299</v>
      </c>
      <c r="D6" s="9">
        <v>17594</v>
      </c>
    </row>
    <row r="7" spans="1:4" x14ac:dyDescent="0.25">
      <c r="A7" s="2" t="s">
        <v>1819</v>
      </c>
      <c r="B7" s="4" t="s">
        <v>4</v>
      </c>
      <c r="C7" s="4" t="s">
        <v>4</v>
      </c>
      <c r="D7" s="4" t="s">
        <v>4</v>
      </c>
    </row>
    <row r="8" spans="1:4" x14ac:dyDescent="0.25">
      <c r="A8" s="3" t="s">
        <v>1818</v>
      </c>
      <c r="B8" s="4" t="s">
        <v>4</v>
      </c>
      <c r="C8" s="4" t="s">
        <v>4</v>
      </c>
      <c r="D8" s="4" t="s">
        <v>4</v>
      </c>
    </row>
    <row r="9" spans="1:4" x14ac:dyDescent="0.25">
      <c r="A9" s="2" t="s">
        <v>50</v>
      </c>
      <c r="B9" s="9">
        <v>38252</v>
      </c>
      <c r="C9" s="9">
        <v>40998</v>
      </c>
      <c r="D9" s="9">
        <v>39021</v>
      </c>
    </row>
    <row r="10" spans="1:4" x14ac:dyDescent="0.25">
      <c r="A10" s="2" t="s">
        <v>51</v>
      </c>
      <c r="B10" s="7">
        <v>11093</v>
      </c>
      <c r="C10" s="7">
        <v>17834</v>
      </c>
      <c r="D10" s="7">
        <v>1902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0</v>
      </c>
      <c r="B1" s="6" t="s">
        <v>1</v>
      </c>
      <c r="C1" s="6"/>
      <c r="D1" s="6"/>
    </row>
    <row r="2" spans="1:4" ht="30" x14ac:dyDescent="0.25">
      <c r="A2" s="1" t="s">
        <v>64</v>
      </c>
      <c r="B2" s="1" t="s">
        <v>2</v>
      </c>
      <c r="C2" s="1" t="s">
        <v>22</v>
      </c>
      <c r="D2" s="1" t="s">
        <v>26</v>
      </c>
    </row>
    <row r="3" spans="1:4" x14ac:dyDescent="0.25">
      <c r="A3" s="3" t="s">
        <v>1818</v>
      </c>
      <c r="B3" s="4" t="s">
        <v>4</v>
      </c>
      <c r="C3" s="4" t="s">
        <v>4</v>
      </c>
      <c r="D3" s="4" t="s">
        <v>4</v>
      </c>
    </row>
    <row r="4" spans="1:4" ht="30" x14ac:dyDescent="0.25">
      <c r="A4" s="2" t="s">
        <v>694</v>
      </c>
      <c r="B4" s="7">
        <v>484079</v>
      </c>
      <c r="C4" s="7">
        <v>434414</v>
      </c>
      <c r="D4" s="7">
        <v>333404</v>
      </c>
    </row>
    <row r="5" spans="1:4" x14ac:dyDescent="0.25">
      <c r="A5" s="2" t="s">
        <v>696</v>
      </c>
      <c r="B5" s="9">
        <v>119767</v>
      </c>
      <c r="C5" s="9">
        <v>124982</v>
      </c>
      <c r="D5" s="9">
        <v>111476</v>
      </c>
    </row>
    <row r="6" spans="1:4" x14ac:dyDescent="0.25">
      <c r="A6" s="2" t="s">
        <v>697</v>
      </c>
      <c r="B6" s="9">
        <v>-3992</v>
      </c>
      <c r="C6" s="9">
        <v>-9862</v>
      </c>
      <c r="D6" s="9">
        <v>-14023</v>
      </c>
    </row>
    <row r="7" spans="1:4" x14ac:dyDescent="0.25">
      <c r="A7" s="2" t="s">
        <v>1821</v>
      </c>
      <c r="B7" s="9">
        <v>115775</v>
      </c>
      <c r="C7" s="9">
        <v>115120</v>
      </c>
      <c r="D7" s="9">
        <v>97453</v>
      </c>
    </row>
    <row r="8" spans="1:4" ht="45" x14ac:dyDescent="0.25">
      <c r="A8" s="2" t="s">
        <v>703</v>
      </c>
      <c r="B8" s="9">
        <v>18195</v>
      </c>
      <c r="C8" s="9">
        <v>20211</v>
      </c>
      <c r="D8" s="9">
        <v>20713</v>
      </c>
    </row>
    <row r="9" spans="1:4" x14ac:dyDescent="0.25">
      <c r="A9" s="2" t="s">
        <v>704</v>
      </c>
      <c r="B9" s="9">
        <v>1490</v>
      </c>
      <c r="C9" s="9">
        <v>1652</v>
      </c>
      <c r="D9" s="9">
        <v>1920</v>
      </c>
    </row>
    <row r="10" spans="1:4" x14ac:dyDescent="0.25">
      <c r="A10" s="2" t="s">
        <v>705</v>
      </c>
      <c r="B10" s="4">
        <v>500</v>
      </c>
      <c r="C10" s="4">
        <v>510</v>
      </c>
      <c r="D10" s="4">
        <v>412</v>
      </c>
    </row>
    <row r="11" spans="1:4" x14ac:dyDescent="0.25">
      <c r="A11" s="2" t="s">
        <v>275</v>
      </c>
      <c r="B11" s="4">
        <v>588</v>
      </c>
      <c r="C11" s="4" t="s">
        <v>4</v>
      </c>
      <c r="D11" s="9">
        <v>20881</v>
      </c>
    </row>
    <row r="12" spans="1:4" x14ac:dyDescent="0.25">
      <c r="A12" s="2" t="s">
        <v>696</v>
      </c>
      <c r="B12" s="9">
        <v>-14743</v>
      </c>
      <c r="C12" s="9">
        <v>-16721</v>
      </c>
      <c r="D12" s="9">
        <v>-18452</v>
      </c>
    </row>
    <row r="13" spans="1:4" x14ac:dyDescent="0.25">
      <c r="A13" s="2" t="s">
        <v>697</v>
      </c>
      <c r="B13" s="9">
        <v>-109158</v>
      </c>
      <c r="C13" s="9">
        <v>-83909</v>
      </c>
      <c r="D13" s="9">
        <v>-66142</v>
      </c>
    </row>
    <row r="14" spans="1:4" x14ac:dyDescent="0.25">
      <c r="A14" s="2" t="s">
        <v>1822</v>
      </c>
      <c r="B14" s="9">
        <v>-123901</v>
      </c>
      <c r="C14" s="9">
        <v>-100630</v>
      </c>
      <c r="D14" s="9">
        <v>-84594</v>
      </c>
    </row>
    <row r="15" spans="1:4" ht="45" x14ac:dyDescent="0.25">
      <c r="A15" s="2" t="s">
        <v>725</v>
      </c>
      <c r="B15" s="9">
        <v>-18195</v>
      </c>
      <c r="C15" s="9">
        <v>-20211</v>
      </c>
      <c r="D15" s="9">
        <v>-20713</v>
      </c>
    </row>
    <row r="16" spans="1:4" ht="30" x14ac:dyDescent="0.25">
      <c r="A16" s="2" t="s">
        <v>732</v>
      </c>
      <c r="B16" s="9">
        <v>16329</v>
      </c>
      <c r="C16" s="9">
        <v>33013</v>
      </c>
      <c r="D16" s="9">
        <v>64938</v>
      </c>
    </row>
    <row r="17" spans="1:4" ht="30" x14ac:dyDescent="0.25">
      <c r="A17" s="2" t="s">
        <v>734</v>
      </c>
      <c r="B17" s="9">
        <v>494860</v>
      </c>
      <c r="C17" s="9">
        <v>484079</v>
      </c>
      <c r="D17" s="9">
        <v>434414</v>
      </c>
    </row>
    <row r="18" spans="1:4" ht="30" x14ac:dyDescent="0.25">
      <c r="A18" s="2" t="s">
        <v>1817</v>
      </c>
      <c r="B18" s="4" t="s">
        <v>4</v>
      </c>
      <c r="C18" s="4" t="s">
        <v>4</v>
      </c>
      <c r="D18" s="4" t="s">
        <v>4</v>
      </c>
    </row>
    <row r="19" spans="1:4" x14ac:dyDescent="0.25">
      <c r="A19" s="3" t="s">
        <v>1818</v>
      </c>
      <c r="B19" s="4" t="s">
        <v>4</v>
      </c>
      <c r="C19" s="4" t="s">
        <v>4</v>
      </c>
      <c r="D19" s="4" t="s">
        <v>4</v>
      </c>
    </row>
    <row r="20" spans="1:4" ht="30" x14ac:dyDescent="0.25">
      <c r="A20" s="2" t="s">
        <v>694</v>
      </c>
      <c r="B20" s="9">
        <v>290718</v>
      </c>
      <c r="C20" s="9">
        <v>263727</v>
      </c>
      <c r="D20" s="9">
        <v>249224</v>
      </c>
    </row>
    <row r="21" spans="1:4" x14ac:dyDescent="0.25">
      <c r="A21" s="2" t="s">
        <v>696</v>
      </c>
      <c r="B21" s="9">
        <v>68631</v>
      </c>
      <c r="C21" s="9">
        <v>72111</v>
      </c>
      <c r="D21" s="9">
        <v>63650</v>
      </c>
    </row>
    <row r="22" spans="1:4" x14ac:dyDescent="0.25">
      <c r="A22" s="2" t="s">
        <v>697</v>
      </c>
      <c r="B22" s="9">
        <v>3386</v>
      </c>
      <c r="C22" s="9">
        <v>-7906</v>
      </c>
      <c r="D22" s="9">
        <v>-15701</v>
      </c>
    </row>
    <row r="23" spans="1:4" x14ac:dyDescent="0.25">
      <c r="A23" s="2" t="s">
        <v>1821</v>
      </c>
      <c r="B23" s="9">
        <v>72017</v>
      </c>
      <c r="C23" s="9">
        <v>64205</v>
      </c>
      <c r="D23" s="9">
        <v>47949</v>
      </c>
    </row>
    <row r="24" spans="1:4" ht="45" x14ac:dyDescent="0.25">
      <c r="A24" s="2" t="s">
        <v>703</v>
      </c>
      <c r="B24" s="9">
        <v>12608</v>
      </c>
      <c r="C24" s="9">
        <v>12294</v>
      </c>
      <c r="D24" s="9">
        <v>12176</v>
      </c>
    </row>
    <row r="25" spans="1:4" x14ac:dyDescent="0.25">
      <c r="A25" s="2" t="s">
        <v>704</v>
      </c>
      <c r="B25" s="9">
        <v>1490</v>
      </c>
      <c r="C25" s="9">
        <v>1652</v>
      </c>
      <c r="D25" s="9">
        <v>1920</v>
      </c>
    </row>
    <row r="26" spans="1:4" x14ac:dyDescent="0.25">
      <c r="A26" s="2" t="s">
        <v>705</v>
      </c>
      <c r="B26" s="4">
        <v>250</v>
      </c>
      <c r="C26" s="4">
        <v>105</v>
      </c>
      <c r="D26" s="4">
        <v>83</v>
      </c>
    </row>
    <row r="27" spans="1:4" x14ac:dyDescent="0.25">
      <c r="A27" s="2" t="s">
        <v>275</v>
      </c>
      <c r="B27" s="4">
        <v>60</v>
      </c>
      <c r="C27" s="4" t="s">
        <v>4</v>
      </c>
      <c r="D27" s="9">
        <v>9569</v>
      </c>
    </row>
    <row r="28" spans="1:4" x14ac:dyDescent="0.25">
      <c r="A28" s="2" t="s">
        <v>696</v>
      </c>
      <c r="B28" s="9">
        <v>-4092</v>
      </c>
      <c r="C28" s="9">
        <v>-5203</v>
      </c>
      <c r="D28" s="9">
        <v>-5513</v>
      </c>
    </row>
    <row r="29" spans="1:4" x14ac:dyDescent="0.25">
      <c r="A29" s="2" t="s">
        <v>697</v>
      </c>
      <c r="B29" s="9">
        <v>-77717</v>
      </c>
      <c r="C29" s="9">
        <v>-54691</v>
      </c>
      <c r="D29" s="9">
        <v>-42961</v>
      </c>
    </row>
    <row r="30" spans="1:4" x14ac:dyDescent="0.25">
      <c r="A30" s="2" t="s">
        <v>1822</v>
      </c>
      <c r="B30" s="9">
        <v>-81809</v>
      </c>
      <c r="C30" s="9">
        <v>-59894</v>
      </c>
      <c r="D30" s="9">
        <v>-48474</v>
      </c>
    </row>
    <row r="31" spans="1:4" ht="45" x14ac:dyDescent="0.25">
      <c r="A31" s="2" t="s">
        <v>725</v>
      </c>
      <c r="B31" s="9">
        <v>-12608</v>
      </c>
      <c r="C31" s="9">
        <v>-12294</v>
      </c>
      <c r="D31" s="9">
        <v>-12176</v>
      </c>
    </row>
    <row r="32" spans="1:4" ht="30" x14ac:dyDescent="0.25">
      <c r="A32" s="2" t="s">
        <v>732</v>
      </c>
      <c r="B32" s="9">
        <v>24497</v>
      </c>
      <c r="C32" s="9">
        <v>20923</v>
      </c>
      <c r="D32" s="9">
        <v>3456</v>
      </c>
    </row>
    <row r="33" spans="1:4" ht="30" x14ac:dyDescent="0.25">
      <c r="A33" s="2" t="s">
        <v>734</v>
      </c>
      <c r="B33" s="9">
        <v>307223</v>
      </c>
      <c r="C33" s="9">
        <v>290718</v>
      </c>
      <c r="D33" s="9">
        <v>263727</v>
      </c>
    </row>
    <row r="34" spans="1:4" x14ac:dyDescent="0.25">
      <c r="A34" s="2" t="s">
        <v>1819</v>
      </c>
      <c r="B34" s="4" t="s">
        <v>4</v>
      </c>
      <c r="C34" s="4" t="s">
        <v>4</v>
      </c>
      <c r="D34" s="4" t="s">
        <v>4</v>
      </c>
    </row>
    <row r="35" spans="1:4" x14ac:dyDescent="0.25">
      <c r="A35" s="3" t="s">
        <v>1818</v>
      </c>
      <c r="B35" s="4" t="s">
        <v>4</v>
      </c>
      <c r="C35" s="4" t="s">
        <v>4</v>
      </c>
      <c r="D35" s="4" t="s">
        <v>4</v>
      </c>
    </row>
    <row r="36" spans="1:4" ht="30" x14ac:dyDescent="0.25">
      <c r="A36" s="2" t="s">
        <v>694</v>
      </c>
      <c r="B36" s="9">
        <v>193361</v>
      </c>
      <c r="C36" s="9">
        <v>170687</v>
      </c>
      <c r="D36" s="9">
        <v>84180</v>
      </c>
    </row>
    <row r="37" spans="1:4" x14ac:dyDescent="0.25">
      <c r="A37" s="2" t="s">
        <v>696</v>
      </c>
      <c r="B37" s="9">
        <v>51136</v>
      </c>
      <c r="C37" s="9">
        <v>52871</v>
      </c>
      <c r="D37" s="9">
        <v>47826</v>
      </c>
    </row>
    <row r="38" spans="1:4" x14ac:dyDescent="0.25">
      <c r="A38" s="2" t="s">
        <v>697</v>
      </c>
      <c r="B38" s="9">
        <v>-7378</v>
      </c>
      <c r="C38" s="9">
        <v>-1956</v>
      </c>
      <c r="D38" s="9">
        <v>1678</v>
      </c>
    </row>
    <row r="39" spans="1:4" x14ac:dyDescent="0.25">
      <c r="A39" s="2" t="s">
        <v>1821</v>
      </c>
      <c r="B39" s="9">
        <v>43758</v>
      </c>
      <c r="C39" s="9">
        <v>50915</v>
      </c>
      <c r="D39" s="9">
        <v>49504</v>
      </c>
    </row>
    <row r="40" spans="1:4" ht="45" x14ac:dyDescent="0.25">
      <c r="A40" s="2" t="s">
        <v>703</v>
      </c>
      <c r="B40" s="9">
        <v>5587</v>
      </c>
      <c r="C40" s="9">
        <v>7917</v>
      </c>
      <c r="D40" s="9">
        <v>8537</v>
      </c>
    </row>
    <row r="41" spans="1:4" x14ac:dyDescent="0.25">
      <c r="A41" s="2" t="s">
        <v>705</v>
      </c>
      <c r="B41" s="4">
        <v>250</v>
      </c>
      <c r="C41" s="4">
        <v>405</v>
      </c>
      <c r="D41" s="4">
        <v>329</v>
      </c>
    </row>
    <row r="42" spans="1:4" x14ac:dyDescent="0.25">
      <c r="A42" s="2" t="s">
        <v>275</v>
      </c>
      <c r="B42" s="4">
        <v>528</v>
      </c>
      <c r="C42" s="4" t="s">
        <v>4</v>
      </c>
      <c r="D42" s="9">
        <v>11312</v>
      </c>
    </row>
    <row r="43" spans="1:4" x14ac:dyDescent="0.25">
      <c r="A43" s="2" t="s">
        <v>696</v>
      </c>
      <c r="B43" s="9">
        <v>-10651</v>
      </c>
      <c r="C43" s="9">
        <v>-11518</v>
      </c>
      <c r="D43" s="9">
        <v>-12939</v>
      </c>
    </row>
    <row r="44" spans="1:4" x14ac:dyDescent="0.25">
      <c r="A44" s="2" t="s">
        <v>697</v>
      </c>
      <c r="B44" s="9">
        <v>-31441</v>
      </c>
      <c r="C44" s="9">
        <v>-29218</v>
      </c>
      <c r="D44" s="9">
        <v>-23181</v>
      </c>
    </row>
    <row r="45" spans="1:4" x14ac:dyDescent="0.25">
      <c r="A45" s="2" t="s">
        <v>1822</v>
      </c>
      <c r="B45" s="9">
        <v>-42092</v>
      </c>
      <c r="C45" s="9">
        <v>-40736</v>
      </c>
      <c r="D45" s="9">
        <v>-36120</v>
      </c>
    </row>
    <row r="46" spans="1:4" ht="45" x14ac:dyDescent="0.25">
      <c r="A46" s="2" t="s">
        <v>725</v>
      </c>
      <c r="B46" s="9">
        <v>-5587</v>
      </c>
      <c r="C46" s="9">
        <v>-7917</v>
      </c>
      <c r="D46" s="9">
        <v>-8537</v>
      </c>
    </row>
    <row r="47" spans="1:4" ht="30" x14ac:dyDescent="0.25">
      <c r="A47" s="2" t="s">
        <v>732</v>
      </c>
      <c r="B47" s="9">
        <v>-8168</v>
      </c>
      <c r="C47" s="9">
        <v>12090</v>
      </c>
      <c r="D47" s="9">
        <v>61482</v>
      </c>
    </row>
    <row r="48" spans="1:4" ht="30" x14ac:dyDescent="0.25">
      <c r="A48" s="2" t="s">
        <v>734</v>
      </c>
      <c r="B48" s="7">
        <v>187637</v>
      </c>
      <c r="C48" s="7">
        <v>193361</v>
      </c>
      <c r="D48" s="7">
        <v>17068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23</v>
      </c>
      <c r="B1" s="6" t="s">
        <v>2</v>
      </c>
      <c r="C1" s="6" t="s">
        <v>22</v>
      </c>
      <c r="D1" s="6" t="s">
        <v>26</v>
      </c>
      <c r="E1" s="6" t="s">
        <v>1824</v>
      </c>
    </row>
    <row r="2" spans="1:5" ht="30" x14ac:dyDescent="0.25">
      <c r="A2" s="1" t="s">
        <v>64</v>
      </c>
      <c r="B2" s="6"/>
      <c r="C2" s="6"/>
      <c r="D2" s="6"/>
      <c r="E2" s="6"/>
    </row>
    <row r="3" spans="1:5" x14ac:dyDescent="0.25">
      <c r="A3" s="3" t="s">
        <v>81</v>
      </c>
      <c r="B3" s="4" t="s">
        <v>4</v>
      </c>
      <c r="C3" s="4" t="s">
        <v>4</v>
      </c>
      <c r="D3" s="4" t="s">
        <v>4</v>
      </c>
      <c r="E3" s="4" t="s">
        <v>4</v>
      </c>
    </row>
    <row r="4" spans="1:5" x14ac:dyDescent="0.25">
      <c r="A4" s="2" t="s">
        <v>84</v>
      </c>
      <c r="B4" s="7">
        <v>96295</v>
      </c>
      <c r="C4" s="7">
        <v>86168</v>
      </c>
      <c r="D4" s="4" t="s">
        <v>4</v>
      </c>
      <c r="E4" s="4" t="s">
        <v>4</v>
      </c>
    </row>
    <row r="5" spans="1:5" x14ac:dyDescent="0.25">
      <c r="A5" s="2" t="s">
        <v>757</v>
      </c>
      <c r="B5" s="9">
        <v>7186</v>
      </c>
      <c r="C5" s="9">
        <v>5382</v>
      </c>
      <c r="D5" s="4" t="s">
        <v>4</v>
      </c>
      <c r="E5" s="4" t="s">
        <v>4</v>
      </c>
    </row>
    <row r="6" spans="1:5" x14ac:dyDescent="0.25">
      <c r="A6" s="2" t="s">
        <v>89</v>
      </c>
      <c r="B6" s="4">
        <v>150</v>
      </c>
      <c r="C6" s="4">
        <v>150</v>
      </c>
      <c r="D6" s="4" t="s">
        <v>4</v>
      </c>
      <c r="E6" s="4" t="s">
        <v>4</v>
      </c>
    </row>
    <row r="7" spans="1:5" x14ac:dyDescent="0.25">
      <c r="A7" s="2" t="s">
        <v>1825</v>
      </c>
      <c r="B7" s="9">
        <v>103631</v>
      </c>
      <c r="C7" s="9">
        <v>91700</v>
      </c>
      <c r="D7" s="4" t="s">
        <v>4</v>
      </c>
      <c r="E7" s="4" t="s">
        <v>4</v>
      </c>
    </row>
    <row r="8" spans="1:5" x14ac:dyDescent="0.25">
      <c r="A8" s="3" t="s">
        <v>1826</v>
      </c>
      <c r="B8" s="4" t="s">
        <v>4</v>
      </c>
      <c r="C8" s="4" t="s">
        <v>4</v>
      </c>
      <c r="D8" s="4" t="s">
        <v>4</v>
      </c>
      <c r="E8" s="4" t="s">
        <v>4</v>
      </c>
    </row>
    <row r="9" spans="1:5" x14ac:dyDescent="0.25">
      <c r="A9" s="2" t="s">
        <v>84</v>
      </c>
      <c r="B9" s="9">
        <v>149094</v>
      </c>
      <c r="C9" s="9">
        <v>116424</v>
      </c>
      <c r="D9" s="4" t="s">
        <v>4</v>
      </c>
      <c r="E9" s="4" t="s">
        <v>4</v>
      </c>
    </row>
    <row r="10" spans="1:5" x14ac:dyDescent="0.25">
      <c r="A10" s="2" t="s">
        <v>758</v>
      </c>
      <c r="B10" s="9">
        <v>139091</v>
      </c>
      <c r="C10" s="9">
        <v>134819</v>
      </c>
      <c r="D10" s="4" t="s">
        <v>4</v>
      </c>
      <c r="E10" s="4" t="s">
        <v>4</v>
      </c>
    </row>
    <row r="11" spans="1:5" x14ac:dyDescent="0.25">
      <c r="A11" s="2" t="s">
        <v>759</v>
      </c>
      <c r="B11" s="9">
        <v>5727</v>
      </c>
      <c r="C11" s="9">
        <v>5551</v>
      </c>
      <c r="D11" s="4" t="s">
        <v>4</v>
      </c>
      <c r="E11" s="4" t="s">
        <v>4</v>
      </c>
    </row>
    <row r="12" spans="1:5" x14ac:dyDescent="0.25">
      <c r="A12" s="2" t="s">
        <v>89</v>
      </c>
      <c r="B12" s="4">
        <v>39</v>
      </c>
      <c r="C12" s="4">
        <v>40</v>
      </c>
      <c r="D12" s="4" t="s">
        <v>4</v>
      </c>
      <c r="E12" s="4" t="s">
        <v>4</v>
      </c>
    </row>
    <row r="13" spans="1:5" ht="30" x14ac:dyDescent="0.25">
      <c r="A13" s="2" t="s">
        <v>1827</v>
      </c>
      <c r="B13" s="9">
        <v>293951</v>
      </c>
      <c r="C13" s="9">
        <v>256834</v>
      </c>
      <c r="D13" s="4" t="s">
        <v>4</v>
      </c>
      <c r="E13" s="4" t="s">
        <v>4</v>
      </c>
    </row>
    <row r="14" spans="1:5" x14ac:dyDescent="0.25">
      <c r="A14" s="2" t="s">
        <v>1828</v>
      </c>
      <c r="B14" s="9">
        <v>397582</v>
      </c>
      <c r="C14" s="9">
        <v>348534</v>
      </c>
      <c r="D14" s="4" t="s">
        <v>4</v>
      </c>
      <c r="E14" s="4" t="s">
        <v>4</v>
      </c>
    </row>
    <row r="15" spans="1:5" x14ac:dyDescent="0.25">
      <c r="A15" s="3" t="s">
        <v>760</v>
      </c>
      <c r="B15" s="4" t="s">
        <v>4</v>
      </c>
      <c r="C15" s="4" t="s">
        <v>4</v>
      </c>
      <c r="D15" s="4" t="s">
        <v>4</v>
      </c>
      <c r="E15" s="4" t="s">
        <v>4</v>
      </c>
    </row>
    <row r="16" spans="1:5" x14ac:dyDescent="0.25">
      <c r="A16" s="2" t="s">
        <v>762</v>
      </c>
      <c r="B16" s="9">
        <v>101037</v>
      </c>
      <c r="C16" s="9">
        <v>91184</v>
      </c>
      <c r="D16" s="4" t="s">
        <v>4</v>
      </c>
      <c r="E16" s="4" t="s">
        <v>4</v>
      </c>
    </row>
    <row r="17" spans="1:5" x14ac:dyDescent="0.25">
      <c r="A17" s="2" t="s">
        <v>763</v>
      </c>
      <c r="B17" s="9">
        <v>393823</v>
      </c>
      <c r="C17" s="9">
        <v>392895</v>
      </c>
      <c r="D17" s="4" t="s">
        <v>4</v>
      </c>
      <c r="E17" s="4" t="s">
        <v>4</v>
      </c>
    </row>
    <row r="18" spans="1:5" x14ac:dyDescent="0.25">
      <c r="A18" s="2" t="s">
        <v>1829</v>
      </c>
      <c r="B18" s="9">
        <v>494860</v>
      </c>
      <c r="C18" s="9">
        <v>484079</v>
      </c>
      <c r="D18" s="9">
        <v>434414</v>
      </c>
      <c r="E18" s="9">
        <v>333404</v>
      </c>
    </row>
    <row r="19" spans="1:5" ht="30" x14ac:dyDescent="0.25">
      <c r="A19" s="2" t="s">
        <v>1817</v>
      </c>
      <c r="B19" s="4" t="s">
        <v>4</v>
      </c>
      <c r="C19" s="4" t="s">
        <v>4</v>
      </c>
      <c r="D19" s="4" t="s">
        <v>4</v>
      </c>
      <c r="E19" s="4" t="s">
        <v>4</v>
      </c>
    </row>
    <row r="20" spans="1:5" x14ac:dyDescent="0.25">
      <c r="A20" s="3" t="s">
        <v>81</v>
      </c>
      <c r="B20" s="4" t="s">
        <v>4</v>
      </c>
      <c r="C20" s="4" t="s">
        <v>4</v>
      </c>
      <c r="D20" s="4" t="s">
        <v>4</v>
      </c>
      <c r="E20" s="4" t="s">
        <v>4</v>
      </c>
    </row>
    <row r="21" spans="1:5" x14ac:dyDescent="0.25">
      <c r="A21" s="2" t="s">
        <v>84</v>
      </c>
      <c r="B21" s="9">
        <v>60117</v>
      </c>
      <c r="C21" s="9">
        <v>53133</v>
      </c>
      <c r="D21" s="4" t="s">
        <v>4</v>
      </c>
      <c r="E21" s="4" t="s">
        <v>4</v>
      </c>
    </row>
    <row r="22" spans="1:5" x14ac:dyDescent="0.25">
      <c r="A22" s="2" t="s">
        <v>757</v>
      </c>
      <c r="B22" s="9">
        <v>7186</v>
      </c>
      <c r="C22" s="9">
        <v>5382</v>
      </c>
      <c r="D22" s="4" t="s">
        <v>4</v>
      </c>
      <c r="E22" s="4" t="s">
        <v>4</v>
      </c>
    </row>
    <row r="23" spans="1:5" x14ac:dyDescent="0.25">
      <c r="A23" s="2" t="s">
        <v>1825</v>
      </c>
      <c r="B23" s="9">
        <v>67303</v>
      </c>
      <c r="C23" s="9">
        <v>58515</v>
      </c>
      <c r="D23" s="4" t="s">
        <v>4</v>
      </c>
      <c r="E23" s="4" t="s">
        <v>4</v>
      </c>
    </row>
    <row r="24" spans="1:5" x14ac:dyDescent="0.25">
      <c r="A24" s="3" t="s">
        <v>1826</v>
      </c>
      <c r="B24" s="4" t="s">
        <v>4</v>
      </c>
      <c r="C24" s="4" t="s">
        <v>4</v>
      </c>
      <c r="D24" s="4" t="s">
        <v>4</v>
      </c>
      <c r="E24" s="4" t="s">
        <v>4</v>
      </c>
    </row>
    <row r="25" spans="1:5" x14ac:dyDescent="0.25">
      <c r="A25" s="2" t="s">
        <v>84</v>
      </c>
      <c r="B25" s="9">
        <v>66648</v>
      </c>
      <c r="C25" s="9">
        <v>46546</v>
      </c>
      <c r="D25" s="4" t="s">
        <v>4</v>
      </c>
      <c r="E25" s="4" t="s">
        <v>4</v>
      </c>
    </row>
    <row r="26" spans="1:5" x14ac:dyDescent="0.25">
      <c r="A26" s="2" t="s">
        <v>758</v>
      </c>
      <c r="B26" s="9">
        <v>70465</v>
      </c>
      <c r="C26" s="9">
        <v>58025</v>
      </c>
      <c r="D26" s="4" t="s">
        <v>4</v>
      </c>
      <c r="E26" s="4" t="s">
        <v>4</v>
      </c>
    </row>
    <row r="27" spans="1:5" x14ac:dyDescent="0.25">
      <c r="A27" s="2" t="s">
        <v>759</v>
      </c>
      <c r="B27" s="9">
        <v>4238</v>
      </c>
      <c r="C27" s="9">
        <v>3977</v>
      </c>
      <c r="D27" s="4" t="s">
        <v>4</v>
      </c>
      <c r="E27" s="4" t="s">
        <v>4</v>
      </c>
    </row>
    <row r="28" spans="1:5" ht="30" x14ac:dyDescent="0.25">
      <c r="A28" s="2" t="s">
        <v>1827</v>
      </c>
      <c r="B28" s="9">
        <v>141351</v>
      </c>
      <c r="C28" s="9">
        <v>108548</v>
      </c>
      <c r="D28" s="4" t="s">
        <v>4</v>
      </c>
      <c r="E28" s="4" t="s">
        <v>4</v>
      </c>
    </row>
    <row r="29" spans="1:5" x14ac:dyDescent="0.25">
      <c r="A29" s="2" t="s">
        <v>1828</v>
      </c>
      <c r="B29" s="9">
        <v>208654</v>
      </c>
      <c r="C29" s="9">
        <v>167063</v>
      </c>
      <c r="D29" s="4" t="s">
        <v>4</v>
      </c>
      <c r="E29" s="4" t="s">
        <v>4</v>
      </c>
    </row>
    <row r="30" spans="1:5" x14ac:dyDescent="0.25">
      <c r="A30" s="3" t="s">
        <v>760</v>
      </c>
      <c r="B30" s="4" t="s">
        <v>4</v>
      </c>
      <c r="C30" s="4" t="s">
        <v>4</v>
      </c>
      <c r="D30" s="4" t="s">
        <v>4</v>
      </c>
      <c r="E30" s="4" t="s">
        <v>4</v>
      </c>
    </row>
    <row r="31" spans="1:5" x14ac:dyDescent="0.25">
      <c r="A31" s="2" t="s">
        <v>762</v>
      </c>
      <c r="B31" s="9">
        <v>60993</v>
      </c>
      <c r="C31" s="9">
        <v>54088</v>
      </c>
      <c r="D31" s="4" t="s">
        <v>4</v>
      </c>
      <c r="E31" s="4" t="s">
        <v>4</v>
      </c>
    </row>
    <row r="32" spans="1:5" x14ac:dyDescent="0.25">
      <c r="A32" s="2" t="s">
        <v>763</v>
      </c>
      <c r="B32" s="9">
        <v>246230</v>
      </c>
      <c r="C32" s="9">
        <v>236630</v>
      </c>
      <c r="D32" s="4" t="s">
        <v>4</v>
      </c>
      <c r="E32" s="4" t="s">
        <v>4</v>
      </c>
    </row>
    <row r="33" spans="1:5" x14ac:dyDescent="0.25">
      <c r="A33" s="2" t="s">
        <v>1829</v>
      </c>
      <c r="B33" s="9">
        <v>307223</v>
      </c>
      <c r="C33" s="9">
        <v>290718</v>
      </c>
      <c r="D33" s="9">
        <v>263727</v>
      </c>
      <c r="E33" s="9">
        <v>249224</v>
      </c>
    </row>
    <row r="34" spans="1:5" x14ac:dyDescent="0.25">
      <c r="A34" s="2" t="s">
        <v>1819</v>
      </c>
      <c r="B34" s="4" t="s">
        <v>4</v>
      </c>
      <c r="C34" s="4" t="s">
        <v>4</v>
      </c>
      <c r="D34" s="4" t="s">
        <v>4</v>
      </c>
      <c r="E34" s="4" t="s">
        <v>4</v>
      </c>
    </row>
    <row r="35" spans="1:5" x14ac:dyDescent="0.25">
      <c r="A35" s="3" t="s">
        <v>81</v>
      </c>
      <c r="B35" s="4" t="s">
        <v>4</v>
      </c>
      <c r="C35" s="4" t="s">
        <v>4</v>
      </c>
      <c r="D35" s="4" t="s">
        <v>4</v>
      </c>
      <c r="E35" s="4" t="s">
        <v>4</v>
      </c>
    </row>
    <row r="36" spans="1:5" x14ac:dyDescent="0.25">
      <c r="A36" s="2" t="s">
        <v>84</v>
      </c>
      <c r="B36" s="9">
        <v>36178</v>
      </c>
      <c r="C36" s="9">
        <v>33035</v>
      </c>
      <c r="D36" s="4" t="s">
        <v>4</v>
      </c>
      <c r="E36" s="4" t="s">
        <v>4</v>
      </c>
    </row>
    <row r="37" spans="1:5" x14ac:dyDescent="0.25">
      <c r="A37" s="2" t="s">
        <v>89</v>
      </c>
      <c r="B37" s="4">
        <v>150</v>
      </c>
      <c r="C37" s="4">
        <v>150</v>
      </c>
      <c r="D37" s="4" t="s">
        <v>4</v>
      </c>
      <c r="E37" s="4" t="s">
        <v>4</v>
      </c>
    </row>
    <row r="38" spans="1:5" x14ac:dyDescent="0.25">
      <c r="A38" s="2" t="s">
        <v>1825</v>
      </c>
      <c r="B38" s="9">
        <v>36328</v>
      </c>
      <c r="C38" s="9">
        <v>33185</v>
      </c>
      <c r="D38" s="4" t="s">
        <v>4</v>
      </c>
      <c r="E38" s="4" t="s">
        <v>4</v>
      </c>
    </row>
    <row r="39" spans="1:5" x14ac:dyDescent="0.25">
      <c r="A39" s="3" t="s">
        <v>1826</v>
      </c>
      <c r="B39" s="4" t="s">
        <v>4</v>
      </c>
      <c r="C39" s="4" t="s">
        <v>4</v>
      </c>
      <c r="D39" s="4" t="s">
        <v>4</v>
      </c>
      <c r="E39" s="4" t="s">
        <v>4</v>
      </c>
    </row>
    <row r="40" spans="1:5" x14ac:dyDescent="0.25">
      <c r="A40" s="2" t="s">
        <v>84</v>
      </c>
      <c r="B40" s="9">
        <v>82446</v>
      </c>
      <c r="C40" s="9">
        <v>69878</v>
      </c>
      <c r="D40" s="4" t="s">
        <v>4</v>
      </c>
      <c r="E40" s="4" t="s">
        <v>4</v>
      </c>
    </row>
    <row r="41" spans="1:5" x14ac:dyDescent="0.25">
      <c r="A41" s="2" t="s">
        <v>758</v>
      </c>
      <c r="B41" s="9">
        <v>68626</v>
      </c>
      <c r="C41" s="9">
        <v>76794</v>
      </c>
      <c r="D41" s="4" t="s">
        <v>4</v>
      </c>
      <c r="E41" s="4" t="s">
        <v>4</v>
      </c>
    </row>
    <row r="42" spans="1:5" x14ac:dyDescent="0.25">
      <c r="A42" s="2" t="s">
        <v>759</v>
      </c>
      <c r="B42" s="9">
        <v>1489</v>
      </c>
      <c r="C42" s="9">
        <v>1574</v>
      </c>
      <c r="D42" s="4" t="s">
        <v>4</v>
      </c>
      <c r="E42" s="4" t="s">
        <v>4</v>
      </c>
    </row>
    <row r="43" spans="1:5" x14ac:dyDescent="0.25">
      <c r="A43" s="2" t="s">
        <v>89</v>
      </c>
      <c r="B43" s="4">
        <v>39</v>
      </c>
      <c r="C43" s="4">
        <v>40</v>
      </c>
      <c r="D43" s="4" t="s">
        <v>4</v>
      </c>
      <c r="E43" s="4" t="s">
        <v>4</v>
      </c>
    </row>
    <row r="44" spans="1:5" ht="30" x14ac:dyDescent="0.25">
      <c r="A44" s="2" t="s">
        <v>1827</v>
      </c>
      <c r="B44" s="9">
        <v>152600</v>
      </c>
      <c r="C44" s="9">
        <v>148286</v>
      </c>
      <c r="D44" s="4" t="s">
        <v>4</v>
      </c>
      <c r="E44" s="4" t="s">
        <v>4</v>
      </c>
    </row>
    <row r="45" spans="1:5" x14ac:dyDescent="0.25">
      <c r="A45" s="2" t="s">
        <v>1828</v>
      </c>
      <c r="B45" s="9">
        <v>188928</v>
      </c>
      <c r="C45" s="9">
        <v>181471</v>
      </c>
      <c r="D45" s="4" t="s">
        <v>4</v>
      </c>
      <c r="E45" s="4" t="s">
        <v>4</v>
      </c>
    </row>
    <row r="46" spans="1:5" x14ac:dyDescent="0.25">
      <c r="A46" s="3" t="s">
        <v>760</v>
      </c>
      <c r="B46" s="4" t="s">
        <v>4</v>
      </c>
      <c r="C46" s="4" t="s">
        <v>4</v>
      </c>
      <c r="D46" s="4" t="s">
        <v>4</v>
      </c>
      <c r="E46" s="4" t="s">
        <v>4</v>
      </c>
    </row>
    <row r="47" spans="1:5" x14ac:dyDescent="0.25">
      <c r="A47" s="2" t="s">
        <v>762</v>
      </c>
      <c r="B47" s="9">
        <v>40044</v>
      </c>
      <c r="C47" s="9">
        <v>37096</v>
      </c>
      <c r="D47" s="4" t="s">
        <v>4</v>
      </c>
      <c r="E47" s="4" t="s">
        <v>4</v>
      </c>
    </row>
    <row r="48" spans="1:5" x14ac:dyDescent="0.25">
      <c r="A48" s="2" t="s">
        <v>763</v>
      </c>
      <c r="B48" s="9">
        <v>147593</v>
      </c>
      <c r="C48" s="9">
        <v>156265</v>
      </c>
      <c r="D48" s="4" t="s">
        <v>4</v>
      </c>
      <c r="E48" s="4" t="s">
        <v>4</v>
      </c>
    </row>
    <row r="49" spans="1:5" x14ac:dyDescent="0.25">
      <c r="A49" s="2" t="s">
        <v>1829</v>
      </c>
      <c r="B49" s="7">
        <v>187637</v>
      </c>
      <c r="C49" s="7">
        <v>193361</v>
      </c>
      <c r="D49" s="7">
        <v>170687</v>
      </c>
      <c r="E49" s="7">
        <v>84180</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30</v>
      </c>
      <c r="B1" s="6" t="s">
        <v>1</v>
      </c>
      <c r="C1" s="6"/>
      <c r="D1" s="6"/>
      <c r="E1" s="6"/>
    </row>
    <row r="2" spans="1:5" x14ac:dyDescent="0.25">
      <c r="A2" s="1" t="s">
        <v>1709</v>
      </c>
      <c r="B2" s="1" t="s">
        <v>2</v>
      </c>
      <c r="C2" s="1" t="s">
        <v>22</v>
      </c>
      <c r="D2" s="1" t="s">
        <v>26</v>
      </c>
      <c r="E2" s="1" t="s">
        <v>1824</v>
      </c>
    </row>
    <row r="3" spans="1:5" x14ac:dyDescent="0.25">
      <c r="A3" s="3" t="s">
        <v>1831</v>
      </c>
      <c r="B3" s="4" t="s">
        <v>4</v>
      </c>
      <c r="C3" s="4" t="s">
        <v>4</v>
      </c>
      <c r="D3" s="4" t="s">
        <v>4</v>
      </c>
      <c r="E3" s="4" t="s">
        <v>4</v>
      </c>
    </row>
    <row r="4" spans="1:5" ht="30" x14ac:dyDescent="0.25">
      <c r="A4" s="2" t="s">
        <v>1832</v>
      </c>
      <c r="B4" s="324">
        <v>0.01</v>
      </c>
      <c r="C4" s="324">
        <v>0.01</v>
      </c>
      <c r="D4" s="324">
        <v>0.01</v>
      </c>
      <c r="E4" s="324">
        <v>0.01</v>
      </c>
    </row>
    <row r="5" spans="1:5" ht="30" x14ac:dyDescent="0.25">
      <c r="A5" s="2" t="s">
        <v>1833</v>
      </c>
      <c r="B5" s="10">
        <v>309.89999999999998</v>
      </c>
      <c r="C5" s="10">
        <v>293.3</v>
      </c>
      <c r="D5" s="4" t="s">
        <v>4</v>
      </c>
      <c r="E5" s="4" t="s">
        <v>4</v>
      </c>
    </row>
    <row r="6" spans="1:5" x14ac:dyDescent="0.25">
      <c r="A6" s="2" t="s">
        <v>1552</v>
      </c>
      <c r="B6" s="4" t="s">
        <v>4</v>
      </c>
      <c r="C6" s="4" t="s">
        <v>4</v>
      </c>
      <c r="D6" s="4" t="s">
        <v>4</v>
      </c>
      <c r="E6" s="4" t="s">
        <v>4</v>
      </c>
    </row>
    <row r="7" spans="1:5" x14ac:dyDescent="0.25">
      <c r="A7" s="3" t="s">
        <v>1831</v>
      </c>
      <c r="B7" s="4" t="s">
        <v>4</v>
      </c>
      <c r="C7" s="4" t="s">
        <v>4</v>
      </c>
      <c r="D7" s="4" t="s">
        <v>4</v>
      </c>
      <c r="E7" s="4" t="s">
        <v>4</v>
      </c>
    </row>
    <row r="8" spans="1:5" ht="30" x14ac:dyDescent="0.25">
      <c r="A8" s="2" t="s">
        <v>1832</v>
      </c>
      <c r="B8" s="324">
        <v>0.01</v>
      </c>
      <c r="C8" s="4" t="s">
        <v>4</v>
      </c>
      <c r="D8" s="4" t="s">
        <v>4</v>
      </c>
      <c r="E8" s="4" t="s">
        <v>4</v>
      </c>
    </row>
    <row r="9" spans="1:5" ht="30" x14ac:dyDescent="0.25">
      <c r="A9" s="2" t="s">
        <v>1834</v>
      </c>
      <c r="B9" s="4" t="s">
        <v>4</v>
      </c>
      <c r="C9" s="4" t="s">
        <v>4</v>
      </c>
      <c r="D9" s="4" t="s">
        <v>4</v>
      </c>
      <c r="E9" s="4" t="s">
        <v>4</v>
      </c>
    </row>
    <row r="10" spans="1:5" x14ac:dyDescent="0.25">
      <c r="A10" s="3" t="s">
        <v>1831</v>
      </c>
      <c r="B10" s="4" t="s">
        <v>4</v>
      </c>
      <c r="C10" s="4" t="s">
        <v>4</v>
      </c>
      <c r="D10" s="4" t="s">
        <v>4</v>
      </c>
      <c r="E10" s="4" t="s">
        <v>4</v>
      </c>
    </row>
    <row r="11" spans="1:5" ht="30" x14ac:dyDescent="0.25">
      <c r="A11" s="2" t="s">
        <v>1832</v>
      </c>
      <c r="B11" s="324">
        <v>0.01</v>
      </c>
      <c r="C11" s="4" t="s">
        <v>4</v>
      </c>
      <c r="D11" s="4" t="s">
        <v>4</v>
      </c>
      <c r="E11" s="4" t="s">
        <v>4</v>
      </c>
    </row>
    <row r="12" spans="1:5" x14ac:dyDescent="0.25">
      <c r="A12" s="2" t="s">
        <v>1556</v>
      </c>
      <c r="B12" s="4" t="s">
        <v>4</v>
      </c>
      <c r="C12" s="4" t="s">
        <v>4</v>
      </c>
      <c r="D12" s="4" t="s">
        <v>4</v>
      </c>
      <c r="E12" s="4" t="s">
        <v>4</v>
      </c>
    </row>
    <row r="13" spans="1:5" x14ac:dyDescent="0.25">
      <c r="A13" s="3" t="s">
        <v>1831</v>
      </c>
      <c r="B13" s="4" t="s">
        <v>4</v>
      </c>
      <c r="C13" s="4" t="s">
        <v>4</v>
      </c>
      <c r="D13" s="4" t="s">
        <v>4</v>
      </c>
      <c r="E13" s="4" t="s">
        <v>4</v>
      </c>
    </row>
    <row r="14" spans="1:5" ht="30" x14ac:dyDescent="0.25">
      <c r="A14" s="2" t="s">
        <v>1832</v>
      </c>
      <c r="B14" s="324">
        <v>0.05</v>
      </c>
      <c r="C14" s="4" t="s">
        <v>4</v>
      </c>
      <c r="D14" s="4" t="s">
        <v>4</v>
      </c>
      <c r="E14" s="4" t="s">
        <v>4</v>
      </c>
    </row>
    <row r="15" spans="1:5" ht="30" x14ac:dyDescent="0.25">
      <c r="A15" s="2" t="s">
        <v>1835</v>
      </c>
      <c r="B15" s="4" t="s">
        <v>4</v>
      </c>
      <c r="C15" s="4" t="s">
        <v>4</v>
      </c>
      <c r="D15" s="4" t="s">
        <v>4</v>
      </c>
      <c r="E15" s="4" t="s">
        <v>4</v>
      </c>
    </row>
    <row r="16" spans="1:5" x14ac:dyDescent="0.25">
      <c r="A16" s="3" t="s">
        <v>1831</v>
      </c>
      <c r="B16" s="4" t="s">
        <v>4</v>
      </c>
      <c r="C16" s="4" t="s">
        <v>4</v>
      </c>
      <c r="D16" s="4" t="s">
        <v>4</v>
      </c>
      <c r="E16" s="4" t="s">
        <v>4</v>
      </c>
    </row>
    <row r="17" spans="1:5" ht="30" x14ac:dyDescent="0.25">
      <c r="A17" s="2" t="s">
        <v>1832</v>
      </c>
      <c r="B17" s="324">
        <v>0.05</v>
      </c>
      <c r="C17" s="4" t="s">
        <v>4</v>
      </c>
      <c r="D17" s="4" t="s">
        <v>4</v>
      </c>
      <c r="E17" s="4" t="s">
        <v>4</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1836</v>
      </c>
      <c r="B1" s="6" t="s">
        <v>1</v>
      </c>
      <c r="C1" s="6"/>
      <c r="D1" s="6"/>
      <c r="E1" s="6"/>
    </row>
    <row r="2" spans="1:5" ht="30" x14ac:dyDescent="0.25">
      <c r="A2" s="1" t="s">
        <v>64</v>
      </c>
      <c r="B2" s="6" t="s">
        <v>2</v>
      </c>
      <c r="C2" s="6"/>
      <c r="D2" s="6" t="s">
        <v>22</v>
      </c>
      <c r="E2" s="6"/>
    </row>
    <row r="3" spans="1:5" ht="30" x14ac:dyDescent="0.25">
      <c r="A3" s="3" t="s">
        <v>1837</v>
      </c>
      <c r="B3" s="4" t="s">
        <v>4</v>
      </c>
      <c r="C3" s="4"/>
      <c r="D3" s="4" t="s">
        <v>4</v>
      </c>
      <c r="E3" s="4"/>
    </row>
    <row r="4" spans="1:5" x14ac:dyDescent="0.25">
      <c r="A4" s="2" t="s">
        <v>311</v>
      </c>
      <c r="B4" s="7">
        <v>243666</v>
      </c>
      <c r="C4" s="4"/>
      <c r="D4" s="7">
        <v>200509</v>
      </c>
      <c r="E4" s="4"/>
    </row>
    <row r="5" spans="1:5" x14ac:dyDescent="0.25">
      <c r="A5" s="2" t="s">
        <v>1838</v>
      </c>
      <c r="B5" s="9">
        <v>1804</v>
      </c>
      <c r="C5" s="4"/>
      <c r="D5" s="9">
        <v>2580</v>
      </c>
      <c r="E5" s="4"/>
    </row>
    <row r="6" spans="1:5" x14ac:dyDescent="0.25">
      <c r="A6" s="2" t="s">
        <v>1839</v>
      </c>
      <c r="B6" s="4">
        <v>-81</v>
      </c>
      <c r="C6" s="4"/>
      <c r="D6" s="4">
        <v>-497</v>
      </c>
      <c r="E6" s="4"/>
    </row>
    <row r="7" spans="1:5" x14ac:dyDescent="0.25">
      <c r="A7" s="2" t="s">
        <v>1840</v>
      </c>
      <c r="B7" s="9">
        <v>245389</v>
      </c>
      <c r="C7" s="4"/>
      <c r="D7" s="9">
        <v>202592</v>
      </c>
      <c r="E7" s="4"/>
    </row>
    <row r="8" spans="1:5" x14ac:dyDescent="0.25">
      <c r="A8" s="2" t="s">
        <v>1841</v>
      </c>
      <c r="B8" s="4" t="s">
        <v>4</v>
      </c>
      <c r="C8" s="4"/>
      <c r="D8" s="4" t="s">
        <v>4</v>
      </c>
      <c r="E8" s="4"/>
    </row>
    <row r="9" spans="1:5" ht="30" x14ac:dyDescent="0.25">
      <c r="A9" s="3" t="s">
        <v>1837</v>
      </c>
      <c r="B9" s="4" t="s">
        <v>4</v>
      </c>
      <c r="C9" s="4"/>
      <c r="D9" s="4" t="s">
        <v>4</v>
      </c>
      <c r="E9" s="4"/>
    </row>
    <row r="10" spans="1:5" x14ac:dyDescent="0.25">
      <c r="A10" s="2" t="s">
        <v>311</v>
      </c>
      <c r="B10" s="9">
        <v>47707</v>
      </c>
      <c r="C10" s="4"/>
      <c r="D10" s="9">
        <v>44107</v>
      </c>
      <c r="E10" s="4"/>
    </row>
    <row r="11" spans="1:5" x14ac:dyDescent="0.25">
      <c r="A11" s="2" t="s">
        <v>1838</v>
      </c>
      <c r="B11" s="4">
        <v>91</v>
      </c>
      <c r="C11" s="4"/>
      <c r="D11" s="4">
        <v>210</v>
      </c>
      <c r="E11" s="4"/>
    </row>
    <row r="12" spans="1:5" x14ac:dyDescent="0.25">
      <c r="A12" s="2" t="s">
        <v>1839</v>
      </c>
      <c r="B12" s="4">
        <v>-18</v>
      </c>
      <c r="C12" s="4"/>
      <c r="D12" s="4">
        <v>-16</v>
      </c>
      <c r="E12" s="4"/>
    </row>
    <row r="13" spans="1:5" x14ac:dyDescent="0.25">
      <c r="A13" s="2" t="s">
        <v>1840</v>
      </c>
      <c r="B13" s="9">
        <v>47780</v>
      </c>
      <c r="C13" s="4"/>
      <c r="D13" s="9">
        <v>44301</v>
      </c>
      <c r="E13" s="4"/>
    </row>
    <row r="14" spans="1:5" x14ac:dyDescent="0.25">
      <c r="A14" s="2" t="s">
        <v>1842</v>
      </c>
      <c r="B14" s="4" t="s">
        <v>4</v>
      </c>
      <c r="C14" s="4"/>
      <c r="D14" s="4" t="s">
        <v>4</v>
      </c>
      <c r="E14" s="4"/>
    </row>
    <row r="15" spans="1:5" ht="30" x14ac:dyDescent="0.25">
      <c r="A15" s="3" t="s">
        <v>1837</v>
      </c>
      <c r="B15" s="4" t="s">
        <v>4</v>
      </c>
      <c r="C15" s="4"/>
      <c r="D15" s="4" t="s">
        <v>4</v>
      </c>
      <c r="E15" s="4"/>
    </row>
    <row r="16" spans="1:5" x14ac:dyDescent="0.25">
      <c r="A16" s="2" t="s">
        <v>311</v>
      </c>
      <c r="B16" s="9">
        <v>7770</v>
      </c>
      <c r="C16" s="4"/>
      <c r="D16" s="9">
        <v>11139</v>
      </c>
      <c r="E16" s="4"/>
    </row>
    <row r="17" spans="1:5" x14ac:dyDescent="0.25">
      <c r="A17" s="2" t="s">
        <v>1838</v>
      </c>
      <c r="B17" s="9">
        <v>1711</v>
      </c>
      <c r="C17" s="4"/>
      <c r="D17" s="9">
        <v>2367</v>
      </c>
      <c r="E17" s="4"/>
    </row>
    <row r="18" spans="1:5" x14ac:dyDescent="0.25">
      <c r="A18" s="2" t="s">
        <v>1839</v>
      </c>
      <c r="B18" s="4">
        <v>-61</v>
      </c>
      <c r="C18" s="4"/>
      <c r="D18" s="4">
        <v>-481</v>
      </c>
      <c r="E18" s="4"/>
    </row>
    <row r="19" spans="1:5" x14ac:dyDescent="0.25">
      <c r="A19" s="2" t="s">
        <v>1840</v>
      </c>
      <c r="B19" s="9">
        <v>9420</v>
      </c>
      <c r="C19" s="4"/>
      <c r="D19" s="9">
        <v>13025</v>
      </c>
      <c r="E19" s="4"/>
    </row>
    <row r="20" spans="1:5" x14ac:dyDescent="0.25">
      <c r="A20" s="2" t="s">
        <v>1843</v>
      </c>
      <c r="B20" s="4" t="s">
        <v>4</v>
      </c>
      <c r="C20" s="4"/>
      <c r="D20" s="4" t="s">
        <v>4</v>
      </c>
      <c r="E20" s="4"/>
    </row>
    <row r="21" spans="1:5" ht="30" x14ac:dyDescent="0.25">
      <c r="A21" s="3" t="s">
        <v>1837</v>
      </c>
      <c r="B21" s="4" t="s">
        <v>4</v>
      </c>
      <c r="C21" s="4"/>
      <c r="D21" s="4" t="s">
        <v>4</v>
      </c>
      <c r="E21" s="4"/>
    </row>
    <row r="22" spans="1:5" x14ac:dyDescent="0.25">
      <c r="A22" s="2" t="s">
        <v>311</v>
      </c>
      <c r="B22" s="9">
        <v>1534</v>
      </c>
      <c r="C22" s="4"/>
      <c r="D22" s="9">
        <v>2171</v>
      </c>
      <c r="E22" s="4"/>
    </row>
    <row r="23" spans="1:5" x14ac:dyDescent="0.25">
      <c r="A23" s="2" t="s">
        <v>1838</v>
      </c>
      <c r="B23" s="4">
        <v>303</v>
      </c>
      <c r="C23" s="4"/>
      <c r="D23" s="4">
        <v>599</v>
      </c>
      <c r="E23" s="4"/>
    </row>
    <row r="24" spans="1:5" x14ac:dyDescent="0.25">
      <c r="A24" s="2" t="s">
        <v>1839</v>
      </c>
      <c r="B24" s="4">
        <v>-21</v>
      </c>
      <c r="C24" s="4"/>
      <c r="D24" s="4">
        <v>-15</v>
      </c>
      <c r="E24" s="4"/>
    </row>
    <row r="25" spans="1:5" x14ac:dyDescent="0.25">
      <c r="A25" s="2" t="s">
        <v>1840</v>
      </c>
      <c r="B25" s="9">
        <v>1816</v>
      </c>
      <c r="C25" s="4"/>
      <c r="D25" s="9">
        <v>2755</v>
      </c>
      <c r="E25" s="4"/>
    </row>
    <row r="26" spans="1:5" x14ac:dyDescent="0.25">
      <c r="A26" s="2" t="s">
        <v>1844</v>
      </c>
      <c r="B26" s="4" t="s">
        <v>4</v>
      </c>
      <c r="C26" s="4"/>
      <c r="D26" s="4" t="s">
        <v>4</v>
      </c>
      <c r="E26" s="4"/>
    </row>
    <row r="27" spans="1:5" ht="30" x14ac:dyDescent="0.25">
      <c r="A27" s="3" t="s">
        <v>1837</v>
      </c>
      <c r="B27" s="4" t="s">
        <v>4</v>
      </c>
      <c r="C27" s="4"/>
      <c r="D27" s="4" t="s">
        <v>4</v>
      </c>
      <c r="E27" s="4"/>
    </row>
    <row r="28" spans="1:5" x14ac:dyDescent="0.25">
      <c r="A28" s="2" t="s">
        <v>311</v>
      </c>
      <c r="B28" s="9">
        <v>1445</v>
      </c>
      <c r="C28" s="4"/>
      <c r="D28" s="9">
        <v>1419</v>
      </c>
      <c r="E28" s="4"/>
    </row>
    <row r="29" spans="1:5" x14ac:dyDescent="0.25">
      <c r="A29" s="2" t="s">
        <v>1838</v>
      </c>
      <c r="B29" s="4">
        <v>302</v>
      </c>
      <c r="C29" s="4"/>
      <c r="D29" s="4">
        <v>284</v>
      </c>
      <c r="E29" s="4"/>
    </row>
    <row r="30" spans="1:5" x14ac:dyDescent="0.25">
      <c r="A30" s="2" t="s">
        <v>1839</v>
      </c>
      <c r="B30" s="4">
        <v>-2</v>
      </c>
      <c r="C30" s="4"/>
      <c r="D30" s="4">
        <v>-86</v>
      </c>
      <c r="E30" s="4"/>
    </row>
    <row r="31" spans="1:5" x14ac:dyDescent="0.25">
      <c r="A31" s="2" t="s">
        <v>1840</v>
      </c>
      <c r="B31" s="9">
        <v>1745</v>
      </c>
      <c r="C31" s="4"/>
      <c r="D31" s="9">
        <v>1617</v>
      </c>
      <c r="E31" s="4"/>
    </row>
    <row r="32" spans="1:5" x14ac:dyDescent="0.25">
      <c r="A32" s="2" t="s">
        <v>1845</v>
      </c>
      <c r="B32" s="4" t="s">
        <v>4</v>
      </c>
      <c r="C32" s="4"/>
      <c r="D32" s="4" t="s">
        <v>4</v>
      </c>
      <c r="E32" s="4"/>
    </row>
    <row r="33" spans="1:5" ht="30" x14ac:dyDescent="0.25">
      <c r="A33" s="3" t="s">
        <v>1837</v>
      </c>
      <c r="B33" s="4" t="s">
        <v>4</v>
      </c>
      <c r="C33" s="4"/>
      <c r="D33" s="4" t="s">
        <v>4</v>
      </c>
      <c r="E33" s="4"/>
    </row>
    <row r="34" spans="1:5" x14ac:dyDescent="0.25">
      <c r="A34" s="2" t="s">
        <v>311</v>
      </c>
      <c r="B34" s="9">
        <v>1140</v>
      </c>
      <c r="C34" s="4"/>
      <c r="D34" s="9">
        <v>2039</v>
      </c>
      <c r="E34" s="4"/>
    </row>
    <row r="35" spans="1:5" x14ac:dyDescent="0.25">
      <c r="A35" s="2" t="s">
        <v>1838</v>
      </c>
      <c r="B35" s="4">
        <v>326</v>
      </c>
      <c r="C35" s="4"/>
      <c r="D35" s="4">
        <v>331</v>
      </c>
      <c r="E35" s="4"/>
    </row>
    <row r="36" spans="1:5" x14ac:dyDescent="0.25">
      <c r="A36" s="2" t="s">
        <v>1839</v>
      </c>
      <c r="B36" s="4" t="s">
        <v>4</v>
      </c>
      <c r="C36" s="4"/>
      <c r="D36" s="4">
        <v>-53</v>
      </c>
      <c r="E36" s="4"/>
    </row>
    <row r="37" spans="1:5" x14ac:dyDescent="0.25">
      <c r="A37" s="2" t="s">
        <v>1840</v>
      </c>
      <c r="B37" s="9">
        <v>1466</v>
      </c>
      <c r="C37" s="4"/>
      <c r="D37" s="9">
        <v>2317</v>
      </c>
      <c r="E37" s="4"/>
    </row>
    <row r="38" spans="1:5" x14ac:dyDescent="0.25">
      <c r="A38" s="2" t="s">
        <v>1846</v>
      </c>
      <c r="B38" s="4" t="s">
        <v>4</v>
      </c>
      <c r="C38" s="4"/>
      <c r="D38" s="4" t="s">
        <v>4</v>
      </c>
      <c r="E38" s="4"/>
    </row>
    <row r="39" spans="1:5" ht="30" x14ac:dyDescent="0.25">
      <c r="A39" s="3" t="s">
        <v>1837</v>
      </c>
      <c r="B39" s="4" t="s">
        <v>4</v>
      </c>
      <c r="C39" s="4"/>
      <c r="D39" s="4" t="s">
        <v>4</v>
      </c>
      <c r="E39" s="4"/>
    </row>
    <row r="40" spans="1:5" x14ac:dyDescent="0.25">
      <c r="A40" s="2" t="s">
        <v>311</v>
      </c>
      <c r="B40" s="9">
        <v>1214</v>
      </c>
      <c r="C40" s="4"/>
      <c r="D40" s="9">
        <v>1482</v>
      </c>
      <c r="E40" s="4"/>
    </row>
    <row r="41" spans="1:5" x14ac:dyDescent="0.25">
      <c r="A41" s="2" t="s">
        <v>1838</v>
      </c>
      <c r="B41" s="4">
        <v>213</v>
      </c>
      <c r="C41" s="4"/>
      <c r="D41" s="4">
        <v>268</v>
      </c>
      <c r="E41" s="4"/>
    </row>
    <row r="42" spans="1:5" x14ac:dyDescent="0.25">
      <c r="A42" s="2" t="s">
        <v>1839</v>
      </c>
      <c r="B42" s="4" t="s">
        <v>4</v>
      </c>
      <c r="C42" s="4"/>
      <c r="D42" s="4">
        <v>-70</v>
      </c>
      <c r="E42" s="4"/>
    </row>
    <row r="43" spans="1:5" x14ac:dyDescent="0.25">
      <c r="A43" s="2" t="s">
        <v>1840</v>
      </c>
      <c r="B43" s="9">
        <v>1427</v>
      </c>
      <c r="C43" s="4"/>
      <c r="D43" s="9">
        <v>1680</v>
      </c>
      <c r="E43" s="4"/>
    </row>
    <row r="44" spans="1:5" x14ac:dyDescent="0.25">
      <c r="A44" s="2" t="s">
        <v>1847</v>
      </c>
      <c r="B44" s="4" t="s">
        <v>4</v>
      </c>
      <c r="C44" s="4"/>
      <c r="D44" s="4" t="s">
        <v>4</v>
      </c>
      <c r="E44" s="4"/>
    </row>
    <row r="45" spans="1:5" ht="30" x14ac:dyDescent="0.25">
      <c r="A45" s="3" t="s">
        <v>1837</v>
      </c>
      <c r="B45" s="4" t="s">
        <v>4</v>
      </c>
      <c r="C45" s="4"/>
      <c r="D45" s="4" t="s">
        <v>4</v>
      </c>
      <c r="E45" s="4"/>
    </row>
    <row r="46" spans="1:5" x14ac:dyDescent="0.25">
      <c r="A46" s="2" t="s">
        <v>311</v>
      </c>
      <c r="B46" s="4">
        <v>787</v>
      </c>
      <c r="C46" s="4"/>
      <c r="D46" s="9">
        <v>1474</v>
      </c>
      <c r="E46" s="4"/>
    </row>
    <row r="47" spans="1:5" x14ac:dyDescent="0.25">
      <c r="A47" s="2" t="s">
        <v>1838</v>
      </c>
      <c r="B47" s="4">
        <v>186</v>
      </c>
      <c r="C47" s="4"/>
      <c r="D47" s="4">
        <v>179</v>
      </c>
      <c r="E47" s="4"/>
    </row>
    <row r="48" spans="1:5" x14ac:dyDescent="0.25">
      <c r="A48" s="2" t="s">
        <v>1839</v>
      </c>
      <c r="B48" s="4">
        <v>-3</v>
      </c>
      <c r="C48" s="4"/>
      <c r="D48" s="4">
        <v>-14</v>
      </c>
      <c r="E48" s="4"/>
    </row>
    <row r="49" spans="1:5" x14ac:dyDescent="0.25">
      <c r="A49" s="2" t="s">
        <v>1840</v>
      </c>
      <c r="B49" s="4">
        <v>970</v>
      </c>
      <c r="C49" s="4"/>
      <c r="D49" s="9">
        <v>1639</v>
      </c>
      <c r="E49" s="4"/>
    </row>
    <row r="50" spans="1:5" x14ac:dyDescent="0.25">
      <c r="A50" s="2" t="s">
        <v>1848</v>
      </c>
      <c r="B50" s="4" t="s">
        <v>4</v>
      </c>
      <c r="C50" s="4"/>
      <c r="D50" s="4" t="s">
        <v>4</v>
      </c>
      <c r="E50" s="4"/>
    </row>
    <row r="51" spans="1:5" ht="30" x14ac:dyDescent="0.25">
      <c r="A51" s="3" t="s">
        <v>1837</v>
      </c>
      <c r="B51" s="4" t="s">
        <v>4</v>
      </c>
      <c r="C51" s="4"/>
      <c r="D51" s="4" t="s">
        <v>4</v>
      </c>
      <c r="E51" s="4"/>
    </row>
    <row r="52" spans="1:5" x14ac:dyDescent="0.25">
      <c r="A52" s="2" t="s">
        <v>311</v>
      </c>
      <c r="B52" s="9">
        <v>1650</v>
      </c>
      <c r="C52" s="4"/>
      <c r="D52" s="9">
        <v>2554</v>
      </c>
      <c r="E52" s="4"/>
    </row>
    <row r="53" spans="1:5" x14ac:dyDescent="0.25">
      <c r="A53" s="2" t="s">
        <v>1838</v>
      </c>
      <c r="B53" s="4">
        <v>381</v>
      </c>
      <c r="C53" s="4"/>
      <c r="D53" s="4">
        <v>706</v>
      </c>
      <c r="E53" s="4"/>
    </row>
    <row r="54" spans="1:5" x14ac:dyDescent="0.25">
      <c r="A54" s="2" t="s">
        <v>1839</v>
      </c>
      <c r="B54" s="4">
        <v>-35</v>
      </c>
      <c r="C54" s="4"/>
      <c r="D54" s="4">
        <v>-243</v>
      </c>
      <c r="E54" s="4"/>
    </row>
    <row r="55" spans="1:5" x14ac:dyDescent="0.25">
      <c r="A55" s="2" t="s">
        <v>1840</v>
      </c>
      <c r="B55" s="9">
        <v>1996</v>
      </c>
      <c r="C55" s="4"/>
      <c r="D55" s="9">
        <v>3017</v>
      </c>
      <c r="E55" s="4"/>
    </row>
    <row r="56" spans="1:5" x14ac:dyDescent="0.25">
      <c r="A56" s="2" t="s">
        <v>82</v>
      </c>
      <c r="B56" s="4" t="s">
        <v>4</v>
      </c>
      <c r="C56" s="4"/>
      <c r="D56" s="4" t="s">
        <v>4</v>
      </c>
      <c r="E56" s="4"/>
    </row>
    <row r="57" spans="1:5" ht="30" x14ac:dyDescent="0.25">
      <c r="A57" s="3" t="s">
        <v>1837</v>
      </c>
      <c r="B57" s="4" t="s">
        <v>4</v>
      </c>
      <c r="C57" s="4"/>
      <c r="D57" s="4" t="s">
        <v>4</v>
      </c>
      <c r="E57" s="4"/>
    </row>
    <row r="58" spans="1:5" ht="17.25" x14ac:dyDescent="0.25">
      <c r="A58" s="2" t="s">
        <v>311</v>
      </c>
      <c r="B58" s="9">
        <v>184239</v>
      </c>
      <c r="C58" s="8" t="s">
        <v>29</v>
      </c>
      <c r="D58" s="9">
        <v>140162</v>
      </c>
      <c r="E58" s="8" t="s">
        <v>29</v>
      </c>
    </row>
    <row r="59" spans="1:5" ht="17.25" x14ac:dyDescent="0.25">
      <c r="A59" s="2" t="s">
        <v>1840</v>
      </c>
      <c r="B59" s="9">
        <v>184239</v>
      </c>
      <c r="C59" s="8" t="s">
        <v>29</v>
      </c>
      <c r="D59" s="9">
        <v>140162</v>
      </c>
      <c r="E59" s="8" t="s">
        <v>29</v>
      </c>
    </row>
    <row r="60" spans="1:5" x14ac:dyDescent="0.25">
      <c r="A60" s="2" t="s">
        <v>1849</v>
      </c>
      <c r="B60" s="4" t="s">
        <v>4</v>
      </c>
      <c r="C60" s="4"/>
      <c r="D60" s="4" t="s">
        <v>4</v>
      </c>
      <c r="E60" s="4"/>
    </row>
    <row r="61" spans="1:5" ht="30" x14ac:dyDescent="0.25">
      <c r="A61" s="3" t="s">
        <v>1837</v>
      </c>
      <c r="B61" s="4" t="s">
        <v>4</v>
      </c>
      <c r="C61" s="4"/>
      <c r="D61" s="4" t="s">
        <v>4</v>
      </c>
      <c r="E61" s="4"/>
    </row>
    <row r="62" spans="1:5" x14ac:dyDescent="0.25">
      <c r="A62" s="2" t="s">
        <v>311</v>
      </c>
      <c r="B62" s="9">
        <v>20573</v>
      </c>
      <c r="C62" s="4"/>
      <c r="D62" s="9">
        <v>21352</v>
      </c>
      <c r="E62" s="4"/>
    </row>
    <row r="63" spans="1:5" x14ac:dyDescent="0.25">
      <c r="A63" s="2" t="s">
        <v>1838</v>
      </c>
      <c r="B63" s="4">
        <v>50</v>
      </c>
      <c r="C63" s="4"/>
      <c r="D63" s="4">
        <v>118</v>
      </c>
      <c r="E63" s="4"/>
    </row>
    <row r="64" spans="1:5" x14ac:dyDescent="0.25">
      <c r="A64" s="2" t="s">
        <v>1839</v>
      </c>
      <c r="B64" s="4">
        <v>-8</v>
      </c>
      <c r="C64" s="4"/>
      <c r="D64" s="4">
        <v>-16</v>
      </c>
      <c r="E64" s="4"/>
    </row>
    <row r="65" spans="1:5" x14ac:dyDescent="0.25">
      <c r="A65" s="2" t="s">
        <v>1840</v>
      </c>
      <c r="B65" s="9">
        <v>20615</v>
      </c>
      <c r="C65" s="4"/>
      <c r="D65" s="9">
        <v>21454</v>
      </c>
      <c r="E65" s="4"/>
    </row>
    <row r="66" spans="1:5" ht="30" x14ac:dyDescent="0.25">
      <c r="A66" s="2" t="s">
        <v>1850</v>
      </c>
      <c r="B66" s="4" t="s">
        <v>4</v>
      </c>
      <c r="C66" s="4"/>
      <c r="D66" s="4" t="s">
        <v>4</v>
      </c>
      <c r="E66" s="4"/>
    </row>
    <row r="67" spans="1:5" ht="30" x14ac:dyDescent="0.25">
      <c r="A67" s="3" t="s">
        <v>1837</v>
      </c>
      <c r="B67" s="4" t="s">
        <v>4</v>
      </c>
      <c r="C67" s="4"/>
      <c r="D67" s="4" t="s">
        <v>4</v>
      </c>
      <c r="E67" s="4"/>
    </row>
    <row r="68" spans="1:5" x14ac:dyDescent="0.25">
      <c r="A68" s="2" t="s">
        <v>311</v>
      </c>
      <c r="B68" s="9">
        <v>19498</v>
      </c>
      <c r="C68" s="4"/>
      <c r="D68" s="9">
        <v>16624</v>
      </c>
      <c r="E68" s="4"/>
    </row>
    <row r="69" spans="1:5" x14ac:dyDescent="0.25">
      <c r="A69" s="2" t="s">
        <v>1838</v>
      </c>
      <c r="B69" s="4">
        <v>37</v>
      </c>
      <c r="C69" s="4"/>
      <c r="D69" s="4">
        <v>89</v>
      </c>
      <c r="E69" s="4"/>
    </row>
    <row r="70" spans="1:5" x14ac:dyDescent="0.25">
      <c r="A70" s="2" t="s">
        <v>1839</v>
      </c>
      <c r="B70" s="4">
        <v>-8</v>
      </c>
      <c r="C70" s="4"/>
      <c r="D70" s="4" t="s">
        <v>4</v>
      </c>
      <c r="E70" s="4"/>
    </row>
    <row r="71" spans="1:5" x14ac:dyDescent="0.25">
      <c r="A71" s="2" t="s">
        <v>1840</v>
      </c>
      <c r="B71" s="9">
        <v>19527</v>
      </c>
      <c r="C71" s="4"/>
      <c r="D71" s="9">
        <v>16713</v>
      </c>
      <c r="E71" s="4"/>
    </row>
    <row r="72" spans="1:5" x14ac:dyDescent="0.25">
      <c r="A72" s="2" t="s">
        <v>1851</v>
      </c>
      <c r="B72" s="4" t="s">
        <v>4</v>
      </c>
      <c r="C72" s="4"/>
      <c r="D72" s="4" t="s">
        <v>4</v>
      </c>
      <c r="E72" s="4"/>
    </row>
    <row r="73" spans="1:5" ht="30" x14ac:dyDescent="0.25">
      <c r="A73" s="3" t="s">
        <v>1837</v>
      </c>
      <c r="B73" s="4" t="s">
        <v>4</v>
      </c>
      <c r="C73" s="4"/>
      <c r="D73" s="4" t="s">
        <v>4</v>
      </c>
      <c r="E73" s="4"/>
    </row>
    <row r="74" spans="1:5" x14ac:dyDescent="0.25">
      <c r="A74" s="2" t="s">
        <v>311</v>
      </c>
      <c r="B74" s="9">
        <v>7636</v>
      </c>
      <c r="C74" s="4"/>
      <c r="D74" s="9">
        <v>6131</v>
      </c>
      <c r="E74" s="4"/>
    </row>
    <row r="75" spans="1:5" x14ac:dyDescent="0.25">
      <c r="A75" s="2" t="s">
        <v>1838</v>
      </c>
      <c r="B75" s="4">
        <v>4</v>
      </c>
      <c r="C75" s="4"/>
      <c r="D75" s="4">
        <v>3</v>
      </c>
      <c r="E75" s="4"/>
    </row>
    <row r="76" spans="1:5" x14ac:dyDescent="0.25">
      <c r="A76" s="2" t="s">
        <v>1839</v>
      </c>
      <c r="B76" s="4">
        <v>-2</v>
      </c>
      <c r="C76" s="4"/>
      <c r="D76" s="4" t="s">
        <v>4</v>
      </c>
      <c r="E76" s="4"/>
    </row>
    <row r="77" spans="1:5" x14ac:dyDescent="0.25">
      <c r="A77" s="2" t="s">
        <v>1840</v>
      </c>
      <c r="B77" s="9">
        <v>7638</v>
      </c>
      <c r="C77" s="4"/>
      <c r="D77" s="9">
        <v>6134</v>
      </c>
      <c r="E77" s="4"/>
    </row>
    <row r="78" spans="1:5" x14ac:dyDescent="0.25">
      <c r="A78" s="2" t="s">
        <v>804</v>
      </c>
      <c r="B78" s="4" t="s">
        <v>4</v>
      </c>
      <c r="C78" s="4"/>
      <c r="D78" s="4" t="s">
        <v>4</v>
      </c>
      <c r="E78" s="4"/>
    </row>
    <row r="79" spans="1:5" ht="30" x14ac:dyDescent="0.25">
      <c r="A79" s="3" t="s">
        <v>1837</v>
      </c>
      <c r="B79" s="4" t="s">
        <v>4</v>
      </c>
      <c r="C79" s="4"/>
      <c r="D79" s="4" t="s">
        <v>4</v>
      </c>
      <c r="E79" s="4"/>
    </row>
    <row r="80" spans="1:5" x14ac:dyDescent="0.25">
      <c r="A80" s="2" t="s">
        <v>311</v>
      </c>
      <c r="B80" s="9">
        <v>3950</v>
      </c>
      <c r="C80" s="4"/>
      <c r="D80" s="9">
        <v>5101</v>
      </c>
      <c r="E80" s="4"/>
    </row>
    <row r="81" spans="1:5" x14ac:dyDescent="0.25">
      <c r="A81" s="2" t="s">
        <v>1838</v>
      </c>
      <c r="B81" s="4">
        <v>2</v>
      </c>
      <c r="C81" s="4"/>
      <c r="D81" s="4">
        <v>3</v>
      </c>
      <c r="E81" s="4"/>
    </row>
    <row r="82" spans="1:5" x14ac:dyDescent="0.25">
      <c r="A82" s="2" t="s">
        <v>1839</v>
      </c>
      <c r="B82" s="4">
        <v>-2</v>
      </c>
      <c r="C82" s="4"/>
      <c r="D82" s="4" t="s">
        <v>4</v>
      </c>
      <c r="E82" s="4"/>
    </row>
    <row r="83" spans="1:5" x14ac:dyDescent="0.25">
      <c r="A83" s="2" t="s">
        <v>1840</v>
      </c>
      <c r="B83" s="7">
        <v>3950</v>
      </c>
      <c r="C83" s="4"/>
      <c r="D83" s="7">
        <v>5104</v>
      </c>
      <c r="E83" s="4"/>
    </row>
    <row r="84" spans="1:5" x14ac:dyDescent="0.25">
      <c r="A84" s="11"/>
      <c r="B84" s="11"/>
      <c r="C84" s="11"/>
      <c r="D84" s="11"/>
      <c r="E84" s="11"/>
    </row>
    <row r="85" spans="1:5" ht="30" customHeight="1" x14ac:dyDescent="0.25">
      <c r="A85" s="2" t="s">
        <v>29</v>
      </c>
      <c r="B85" s="12" t="s">
        <v>1852</v>
      </c>
      <c r="C85" s="12"/>
      <c r="D85" s="12"/>
      <c r="E85" s="12"/>
    </row>
  </sheetData>
  <mergeCells count="5">
    <mergeCell ref="B1:E1"/>
    <mergeCell ref="B2:C2"/>
    <mergeCell ref="D2:E2"/>
    <mergeCell ref="A84:E84"/>
    <mergeCell ref="B85:E8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53</v>
      </c>
      <c r="B1" s="6" t="s">
        <v>2</v>
      </c>
      <c r="C1" s="6" t="s">
        <v>22</v>
      </c>
    </row>
    <row r="2" spans="1:3" x14ac:dyDescent="0.25">
      <c r="A2" s="1" t="s">
        <v>1709</v>
      </c>
      <c r="B2" s="6"/>
      <c r="C2" s="6"/>
    </row>
    <row r="3" spans="1:3" ht="30" x14ac:dyDescent="0.25">
      <c r="A3" s="3" t="s">
        <v>1854</v>
      </c>
      <c r="B3" s="4" t="s">
        <v>4</v>
      </c>
      <c r="C3" s="4" t="s">
        <v>4</v>
      </c>
    </row>
    <row r="4" spans="1:3" x14ac:dyDescent="0.25">
      <c r="A4" s="2" t="s">
        <v>1054</v>
      </c>
      <c r="B4" s="10">
        <v>8.5</v>
      </c>
      <c r="C4" s="10">
        <v>3.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5</v>
      </c>
      <c r="B1" s="6" t="s">
        <v>2</v>
      </c>
      <c r="C1" s="6" t="s">
        <v>22</v>
      </c>
    </row>
    <row r="2" spans="1:3" ht="30" x14ac:dyDescent="0.25">
      <c r="A2" s="1" t="s">
        <v>64</v>
      </c>
      <c r="B2" s="6"/>
      <c r="C2" s="6"/>
    </row>
    <row r="3" spans="1:3" x14ac:dyDescent="0.25">
      <c r="A3" s="3" t="s">
        <v>1856</v>
      </c>
      <c r="B3" s="4" t="s">
        <v>4</v>
      </c>
      <c r="C3" s="4" t="s">
        <v>4</v>
      </c>
    </row>
    <row r="4" spans="1:3" x14ac:dyDescent="0.25">
      <c r="A4" s="2" t="s">
        <v>812</v>
      </c>
      <c r="B4" s="7">
        <v>198441</v>
      </c>
      <c r="C4" s="4" t="s">
        <v>4</v>
      </c>
    </row>
    <row r="5" spans="1:3" x14ac:dyDescent="0.25">
      <c r="A5" s="2" t="s">
        <v>813</v>
      </c>
      <c r="B5" s="9">
        <v>37528</v>
      </c>
      <c r="C5" s="4" t="s">
        <v>4</v>
      </c>
    </row>
    <row r="6" spans="1:3" x14ac:dyDescent="0.25">
      <c r="A6" s="2" t="s">
        <v>814</v>
      </c>
      <c r="B6" s="4" t="s">
        <v>46</v>
      </c>
      <c r="C6" s="4" t="s">
        <v>4</v>
      </c>
    </row>
    <row r="7" spans="1:3" x14ac:dyDescent="0.25">
      <c r="A7" s="2" t="s">
        <v>815</v>
      </c>
      <c r="B7" s="9">
        <v>9420</v>
      </c>
      <c r="C7" s="4" t="s">
        <v>4</v>
      </c>
    </row>
    <row r="8" spans="1:3" x14ac:dyDescent="0.25">
      <c r="A8" s="2" t="s">
        <v>84</v>
      </c>
      <c r="B8" s="7">
        <v>245389</v>
      </c>
      <c r="C8" s="7">
        <v>20259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7</v>
      </c>
      <c r="B1" s="6" t="s">
        <v>1</v>
      </c>
      <c r="C1" s="6"/>
      <c r="D1" s="6"/>
    </row>
    <row r="2" spans="1:4" ht="30" x14ac:dyDescent="0.25">
      <c r="A2" s="1" t="s">
        <v>64</v>
      </c>
      <c r="B2" s="1" t="s">
        <v>2</v>
      </c>
      <c r="C2" s="1" t="s">
        <v>22</v>
      </c>
      <c r="D2" s="1" t="s">
        <v>26</v>
      </c>
    </row>
    <row r="3" spans="1:4" ht="45" x14ac:dyDescent="0.25">
      <c r="A3" s="3" t="s">
        <v>1858</v>
      </c>
      <c r="B3" s="4" t="s">
        <v>4</v>
      </c>
      <c r="C3" s="4" t="s">
        <v>4</v>
      </c>
      <c r="D3" s="4" t="s">
        <v>4</v>
      </c>
    </row>
    <row r="4" spans="1:4" x14ac:dyDescent="0.25">
      <c r="A4" s="2" t="s">
        <v>818</v>
      </c>
      <c r="B4" s="7">
        <v>1011</v>
      </c>
      <c r="C4" s="7">
        <v>1290</v>
      </c>
      <c r="D4" s="7">
        <v>1399</v>
      </c>
    </row>
    <row r="5" spans="1:4" ht="30" x14ac:dyDescent="0.25">
      <c r="A5" s="2" t="s">
        <v>819</v>
      </c>
      <c r="B5" s="4">
        <v>-330</v>
      </c>
      <c r="C5" s="4">
        <v>-406</v>
      </c>
      <c r="D5" s="4">
        <v>-322</v>
      </c>
    </row>
    <row r="6" spans="1:4" x14ac:dyDescent="0.25">
      <c r="A6" s="2" t="s">
        <v>823</v>
      </c>
      <c r="B6" s="9">
        <v>3404</v>
      </c>
      <c r="C6" s="4">
        <v>123</v>
      </c>
      <c r="D6" s="4">
        <v>265</v>
      </c>
    </row>
    <row r="7" spans="1:4" x14ac:dyDescent="0.25">
      <c r="A7" s="2" t="s">
        <v>824</v>
      </c>
      <c r="B7" s="4">
        <v>-24</v>
      </c>
      <c r="C7" s="4">
        <v>-28</v>
      </c>
      <c r="D7" s="4">
        <v>-73</v>
      </c>
    </row>
    <row r="8" spans="1:4" x14ac:dyDescent="0.25">
      <c r="A8" s="2" t="s">
        <v>828</v>
      </c>
      <c r="B8" s="4">
        <v>-143</v>
      </c>
      <c r="C8" s="4" t="s">
        <v>4</v>
      </c>
      <c r="D8" s="4">
        <v>-232</v>
      </c>
    </row>
    <row r="9" spans="1:4" x14ac:dyDescent="0.25">
      <c r="A9" s="2" t="s">
        <v>831</v>
      </c>
      <c r="B9" s="4">
        <v>-118</v>
      </c>
      <c r="C9" s="4">
        <v>-115</v>
      </c>
      <c r="D9" s="4">
        <v>-119</v>
      </c>
    </row>
    <row r="10" spans="1:4" x14ac:dyDescent="0.25">
      <c r="A10" s="2" t="s">
        <v>1859</v>
      </c>
      <c r="B10" s="7">
        <v>3800</v>
      </c>
      <c r="C10" s="7">
        <v>864</v>
      </c>
      <c r="D10" s="7">
        <v>91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0</v>
      </c>
      <c r="B1" s="6" t="s">
        <v>1</v>
      </c>
      <c r="C1" s="6"/>
    </row>
    <row r="2" spans="1:3" ht="30" x14ac:dyDescent="0.25">
      <c r="A2" s="1" t="s">
        <v>64</v>
      </c>
      <c r="B2" s="1" t="s">
        <v>2</v>
      </c>
      <c r="C2" s="1" t="s">
        <v>22</v>
      </c>
    </row>
    <row r="3" spans="1:3" ht="30" x14ac:dyDescent="0.25">
      <c r="A3" s="3" t="s">
        <v>1837</v>
      </c>
      <c r="B3" s="4" t="s">
        <v>4</v>
      </c>
      <c r="C3" s="4" t="s">
        <v>4</v>
      </c>
    </row>
    <row r="4" spans="1:3" x14ac:dyDescent="0.25">
      <c r="A4" s="2" t="s">
        <v>1861</v>
      </c>
      <c r="B4" s="7">
        <v>13664</v>
      </c>
      <c r="C4" s="7">
        <v>4584</v>
      </c>
    </row>
    <row r="5" spans="1:3" x14ac:dyDescent="0.25">
      <c r="A5" s="2" t="s">
        <v>1862</v>
      </c>
      <c r="B5" s="4">
        <v>81</v>
      </c>
      <c r="C5" s="4">
        <v>62</v>
      </c>
    </row>
    <row r="6" spans="1:3" x14ac:dyDescent="0.25">
      <c r="A6" s="2" t="s">
        <v>1863</v>
      </c>
      <c r="B6" s="4">
        <v>53</v>
      </c>
      <c r="C6" s="9">
        <v>2283</v>
      </c>
    </row>
    <row r="7" spans="1:3" x14ac:dyDescent="0.25">
      <c r="A7" s="2" t="s">
        <v>1864</v>
      </c>
      <c r="B7" s="4" t="s">
        <v>46</v>
      </c>
      <c r="C7" s="4">
        <v>435</v>
      </c>
    </row>
    <row r="8" spans="1:3" x14ac:dyDescent="0.25">
      <c r="A8" s="2" t="s">
        <v>1865</v>
      </c>
      <c r="B8" s="9">
        <v>13717</v>
      </c>
      <c r="C8" s="9">
        <v>6867</v>
      </c>
    </row>
    <row r="9" spans="1:3" x14ac:dyDescent="0.25">
      <c r="A9" s="2" t="s">
        <v>1866</v>
      </c>
      <c r="B9" s="4">
        <v>81</v>
      </c>
      <c r="C9" s="4">
        <v>497</v>
      </c>
    </row>
    <row r="10" spans="1:3" x14ac:dyDescent="0.25">
      <c r="A10" s="2" t="s">
        <v>1841</v>
      </c>
      <c r="B10" s="4" t="s">
        <v>4</v>
      </c>
      <c r="C10" s="4" t="s">
        <v>4</v>
      </c>
    </row>
    <row r="11" spans="1:3" ht="30" x14ac:dyDescent="0.25">
      <c r="A11" s="3" t="s">
        <v>1837</v>
      </c>
      <c r="B11" s="4" t="s">
        <v>4</v>
      </c>
      <c r="C11" s="4" t="s">
        <v>4</v>
      </c>
    </row>
    <row r="12" spans="1:3" x14ac:dyDescent="0.25">
      <c r="A12" s="2" t="s">
        <v>1861</v>
      </c>
      <c r="B12" s="9">
        <v>11233</v>
      </c>
      <c r="C12" s="4" t="s">
        <v>4</v>
      </c>
    </row>
    <row r="13" spans="1:3" x14ac:dyDescent="0.25">
      <c r="A13" s="2" t="s">
        <v>1862</v>
      </c>
      <c r="B13" s="4">
        <v>18</v>
      </c>
      <c r="C13" s="4" t="s">
        <v>4</v>
      </c>
    </row>
    <row r="14" spans="1:3" x14ac:dyDescent="0.25">
      <c r="A14" s="2" t="s">
        <v>1863</v>
      </c>
      <c r="B14" s="4">
        <v>53</v>
      </c>
      <c r="C14" s="4" t="s">
        <v>4</v>
      </c>
    </row>
    <row r="15" spans="1:3" x14ac:dyDescent="0.25">
      <c r="A15" s="2" t="s">
        <v>1864</v>
      </c>
      <c r="B15" s="4" t="s">
        <v>46</v>
      </c>
      <c r="C15" s="4" t="s">
        <v>4</v>
      </c>
    </row>
    <row r="16" spans="1:3" x14ac:dyDescent="0.25">
      <c r="A16" s="2" t="s">
        <v>1865</v>
      </c>
      <c r="B16" s="9">
        <v>11286</v>
      </c>
      <c r="C16" s="4" t="s">
        <v>4</v>
      </c>
    </row>
    <row r="17" spans="1:3" x14ac:dyDescent="0.25">
      <c r="A17" s="2" t="s">
        <v>1866</v>
      </c>
      <c r="B17" s="4">
        <v>18</v>
      </c>
      <c r="C17" s="4" t="s">
        <v>4</v>
      </c>
    </row>
    <row r="18" spans="1:3" x14ac:dyDescent="0.25">
      <c r="A18" s="2" t="s">
        <v>1842</v>
      </c>
      <c r="B18" s="4" t="s">
        <v>4</v>
      </c>
      <c r="C18" s="4" t="s">
        <v>4</v>
      </c>
    </row>
    <row r="19" spans="1:3" ht="30" x14ac:dyDescent="0.25">
      <c r="A19" s="3" t="s">
        <v>1837</v>
      </c>
      <c r="B19" s="4" t="s">
        <v>4</v>
      </c>
      <c r="C19" s="4" t="s">
        <v>4</v>
      </c>
    </row>
    <row r="20" spans="1:3" x14ac:dyDescent="0.25">
      <c r="A20" s="2" t="s">
        <v>1861</v>
      </c>
      <c r="B20" s="9">
        <v>1684</v>
      </c>
      <c r="C20" s="4">
        <v>469</v>
      </c>
    </row>
    <row r="21" spans="1:3" x14ac:dyDescent="0.25">
      <c r="A21" s="2" t="s">
        <v>1862</v>
      </c>
      <c r="B21" s="4">
        <v>61</v>
      </c>
      <c r="C21" s="4">
        <v>55</v>
      </c>
    </row>
    <row r="22" spans="1:3" x14ac:dyDescent="0.25">
      <c r="A22" s="2" t="s">
        <v>1863</v>
      </c>
      <c r="B22" s="4" t="s">
        <v>4</v>
      </c>
      <c r="C22" s="9">
        <v>2026</v>
      </c>
    </row>
    <row r="23" spans="1:3" x14ac:dyDescent="0.25">
      <c r="A23" s="2" t="s">
        <v>1864</v>
      </c>
      <c r="B23" s="4" t="s">
        <v>46</v>
      </c>
      <c r="C23" s="4">
        <v>426</v>
      </c>
    </row>
    <row r="24" spans="1:3" x14ac:dyDescent="0.25">
      <c r="A24" s="2" t="s">
        <v>1865</v>
      </c>
      <c r="B24" s="9">
        <v>1684</v>
      </c>
      <c r="C24" s="9">
        <v>2495</v>
      </c>
    </row>
    <row r="25" spans="1:3" x14ac:dyDescent="0.25">
      <c r="A25" s="2" t="s">
        <v>1866</v>
      </c>
      <c r="B25" s="4">
        <v>61</v>
      </c>
      <c r="C25" s="4">
        <v>481</v>
      </c>
    </row>
    <row r="26" spans="1:3" x14ac:dyDescent="0.25">
      <c r="A26" s="2" t="s">
        <v>1843</v>
      </c>
      <c r="B26" s="4" t="s">
        <v>4</v>
      </c>
      <c r="C26" s="4" t="s">
        <v>4</v>
      </c>
    </row>
    <row r="27" spans="1:3" ht="30" x14ac:dyDescent="0.25">
      <c r="A27" s="3" t="s">
        <v>1837</v>
      </c>
      <c r="B27" s="4" t="s">
        <v>4</v>
      </c>
      <c r="C27" s="4" t="s">
        <v>4</v>
      </c>
    </row>
    <row r="28" spans="1:3" x14ac:dyDescent="0.25">
      <c r="A28" s="2" t="s">
        <v>1861</v>
      </c>
      <c r="B28" s="4">
        <v>717</v>
      </c>
      <c r="C28" s="4" t="s">
        <v>4</v>
      </c>
    </row>
    <row r="29" spans="1:3" x14ac:dyDescent="0.25">
      <c r="A29" s="2" t="s">
        <v>1862</v>
      </c>
      <c r="B29" s="4">
        <v>21</v>
      </c>
      <c r="C29" s="4" t="s">
        <v>4</v>
      </c>
    </row>
    <row r="30" spans="1:3" x14ac:dyDescent="0.25">
      <c r="A30" s="2" t="s">
        <v>1863</v>
      </c>
      <c r="B30" s="4" t="s">
        <v>4</v>
      </c>
      <c r="C30" s="4">
        <v>234</v>
      </c>
    </row>
    <row r="31" spans="1:3" x14ac:dyDescent="0.25">
      <c r="A31" s="2" t="s">
        <v>1864</v>
      </c>
      <c r="B31" s="4" t="s">
        <v>46</v>
      </c>
      <c r="C31" s="4">
        <v>15</v>
      </c>
    </row>
    <row r="32" spans="1:3" x14ac:dyDescent="0.25">
      <c r="A32" s="2" t="s">
        <v>1865</v>
      </c>
      <c r="B32" s="4">
        <v>717</v>
      </c>
      <c r="C32" s="4">
        <v>234</v>
      </c>
    </row>
    <row r="33" spans="1:3" x14ac:dyDescent="0.25">
      <c r="A33" s="2" t="s">
        <v>1866</v>
      </c>
      <c r="B33" s="4">
        <v>21</v>
      </c>
      <c r="C33" s="4">
        <v>15</v>
      </c>
    </row>
    <row r="34" spans="1:3" x14ac:dyDescent="0.25">
      <c r="A34" s="2" t="s">
        <v>1847</v>
      </c>
      <c r="B34" s="4" t="s">
        <v>4</v>
      </c>
      <c r="C34" s="4" t="s">
        <v>4</v>
      </c>
    </row>
    <row r="35" spans="1:3" ht="30" x14ac:dyDescent="0.25">
      <c r="A35" s="3" t="s">
        <v>1837</v>
      </c>
      <c r="B35" s="4" t="s">
        <v>4</v>
      </c>
      <c r="C35" s="4" t="s">
        <v>4</v>
      </c>
    </row>
    <row r="36" spans="1:3" x14ac:dyDescent="0.25">
      <c r="A36" s="2" t="s">
        <v>1861</v>
      </c>
      <c r="B36" s="4">
        <v>161</v>
      </c>
      <c r="C36" s="4">
        <v>78</v>
      </c>
    </row>
    <row r="37" spans="1:3" x14ac:dyDescent="0.25">
      <c r="A37" s="2" t="s">
        <v>1862</v>
      </c>
      <c r="B37" s="4">
        <v>3</v>
      </c>
      <c r="C37" s="4">
        <v>9</v>
      </c>
    </row>
    <row r="38" spans="1:3" x14ac:dyDescent="0.25">
      <c r="A38" s="2" t="s">
        <v>1863</v>
      </c>
      <c r="B38" s="4" t="s">
        <v>4</v>
      </c>
      <c r="C38" s="4">
        <v>188</v>
      </c>
    </row>
    <row r="39" spans="1:3" x14ac:dyDescent="0.25">
      <c r="A39" s="2" t="s">
        <v>1864</v>
      </c>
      <c r="B39" s="4" t="s">
        <v>46</v>
      </c>
      <c r="C39" s="4">
        <v>5</v>
      </c>
    </row>
    <row r="40" spans="1:3" x14ac:dyDescent="0.25">
      <c r="A40" s="2" t="s">
        <v>1865</v>
      </c>
      <c r="B40" s="4">
        <v>161</v>
      </c>
      <c r="C40" s="4">
        <v>266</v>
      </c>
    </row>
    <row r="41" spans="1:3" x14ac:dyDescent="0.25">
      <c r="A41" s="2" t="s">
        <v>1866</v>
      </c>
      <c r="B41" s="4">
        <v>3</v>
      </c>
      <c r="C41" s="4">
        <v>14</v>
      </c>
    </row>
    <row r="42" spans="1:3" x14ac:dyDescent="0.25">
      <c r="A42" s="2" t="s">
        <v>1844</v>
      </c>
      <c r="B42" s="4" t="s">
        <v>4</v>
      </c>
      <c r="C42" s="4" t="s">
        <v>4</v>
      </c>
    </row>
    <row r="43" spans="1:3" ht="30" x14ac:dyDescent="0.25">
      <c r="A43" s="3" t="s">
        <v>1837</v>
      </c>
      <c r="B43" s="4" t="s">
        <v>4</v>
      </c>
      <c r="C43" s="4" t="s">
        <v>4</v>
      </c>
    </row>
    <row r="44" spans="1:3" x14ac:dyDescent="0.25">
      <c r="A44" s="2" t="s">
        <v>1861</v>
      </c>
      <c r="B44" s="4">
        <v>194</v>
      </c>
      <c r="C44" s="4">
        <v>48</v>
      </c>
    </row>
    <row r="45" spans="1:3" x14ac:dyDescent="0.25">
      <c r="A45" s="2" t="s">
        <v>1862</v>
      </c>
      <c r="B45" s="4">
        <v>2</v>
      </c>
      <c r="C45" s="4">
        <v>1</v>
      </c>
    </row>
    <row r="46" spans="1:3" x14ac:dyDescent="0.25">
      <c r="A46" s="2" t="s">
        <v>1863</v>
      </c>
      <c r="B46" s="4" t="s">
        <v>4</v>
      </c>
      <c r="C46" s="4">
        <v>339</v>
      </c>
    </row>
    <row r="47" spans="1:3" x14ac:dyDescent="0.25">
      <c r="A47" s="2" t="s">
        <v>1864</v>
      </c>
      <c r="B47" s="4" t="s">
        <v>46</v>
      </c>
      <c r="C47" s="4">
        <v>85</v>
      </c>
    </row>
    <row r="48" spans="1:3" x14ac:dyDescent="0.25">
      <c r="A48" s="2" t="s">
        <v>1865</v>
      </c>
      <c r="B48" s="4">
        <v>194</v>
      </c>
      <c r="C48" s="4">
        <v>387</v>
      </c>
    </row>
    <row r="49" spans="1:3" x14ac:dyDescent="0.25">
      <c r="A49" s="2" t="s">
        <v>1866</v>
      </c>
      <c r="B49" s="4">
        <v>2</v>
      </c>
      <c r="C49" s="4">
        <v>86</v>
      </c>
    </row>
    <row r="50" spans="1:3" x14ac:dyDescent="0.25">
      <c r="A50" s="2" t="s">
        <v>1848</v>
      </c>
      <c r="B50" s="4" t="s">
        <v>4</v>
      </c>
      <c r="C50" s="4" t="s">
        <v>4</v>
      </c>
    </row>
    <row r="51" spans="1:3" ht="30" x14ac:dyDescent="0.25">
      <c r="A51" s="3" t="s">
        <v>1837</v>
      </c>
      <c r="B51" s="4" t="s">
        <v>4</v>
      </c>
      <c r="C51" s="4" t="s">
        <v>4</v>
      </c>
    </row>
    <row r="52" spans="1:3" x14ac:dyDescent="0.25">
      <c r="A52" s="2" t="s">
        <v>1861</v>
      </c>
      <c r="B52" s="4">
        <v>612</v>
      </c>
      <c r="C52" s="4">
        <v>343</v>
      </c>
    </row>
    <row r="53" spans="1:3" x14ac:dyDescent="0.25">
      <c r="A53" s="2" t="s">
        <v>1862</v>
      </c>
      <c r="B53" s="4">
        <v>35</v>
      </c>
      <c r="C53" s="4">
        <v>45</v>
      </c>
    </row>
    <row r="54" spans="1:3" x14ac:dyDescent="0.25">
      <c r="A54" s="2" t="s">
        <v>1863</v>
      </c>
      <c r="B54" s="4" t="s">
        <v>4</v>
      </c>
      <c r="C54" s="4">
        <v>416</v>
      </c>
    </row>
    <row r="55" spans="1:3" x14ac:dyDescent="0.25">
      <c r="A55" s="2" t="s">
        <v>1864</v>
      </c>
      <c r="B55" s="4" t="s">
        <v>46</v>
      </c>
      <c r="C55" s="4">
        <v>198</v>
      </c>
    </row>
    <row r="56" spans="1:3" x14ac:dyDescent="0.25">
      <c r="A56" s="2" t="s">
        <v>1865</v>
      </c>
      <c r="B56" s="4">
        <v>612</v>
      </c>
      <c r="C56" s="4">
        <v>759</v>
      </c>
    </row>
    <row r="57" spans="1:3" x14ac:dyDescent="0.25">
      <c r="A57" s="2" t="s">
        <v>1866</v>
      </c>
      <c r="B57" s="4">
        <v>35</v>
      </c>
      <c r="C57" s="4">
        <v>243</v>
      </c>
    </row>
    <row r="58" spans="1:3" x14ac:dyDescent="0.25">
      <c r="A58" s="2" t="s">
        <v>1845</v>
      </c>
      <c r="B58" s="4" t="s">
        <v>4</v>
      </c>
      <c r="C58" s="4" t="s">
        <v>4</v>
      </c>
    </row>
    <row r="59" spans="1:3" ht="30" x14ac:dyDescent="0.25">
      <c r="A59" s="3" t="s">
        <v>1837</v>
      </c>
      <c r="B59" s="4" t="s">
        <v>4</v>
      </c>
      <c r="C59" s="4" t="s">
        <v>4</v>
      </c>
    </row>
    <row r="60" spans="1:3" x14ac:dyDescent="0.25">
      <c r="A60" s="2" t="s">
        <v>1863</v>
      </c>
      <c r="B60" s="4" t="s">
        <v>4</v>
      </c>
      <c r="C60" s="4">
        <v>367</v>
      </c>
    </row>
    <row r="61" spans="1:3" x14ac:dyDescent="0.25">
      <c r="A61" s="2" t="s">
        <v>1864</v>
      </c>
      <c r="B61" s="4" t="s">
        <v>4</v>
      </c>
      <c r="C61" s="4">
        <v>53</v>
      </c>
    </row>
    <row r="62" spans="1:3" x14ac:dyDescent="0.25">
      <c r="A62" s="2" t="s">
        <v>1865</v>
      </c>
      <c r="B62" s="4" t="s">
        <v>4</v>
      </c>
      <c r="C62" s="4">
        <v>367</v>
      </c>
    </row>
    <row r="63" spans="1:3" x14ac:dyDescent="0.25">
      <c r="A63" s="2" t="s">
        <v>1866</v>
      </c>
      <c r="B63" s="4" t="s">
        <v>4</v>
      </c>
      <c r="C63" s="4">
        <v>53</v>
      </c>
    </row>
    <row r="64" spans="1:3" x14ac:dyDescent="0.25">
      <c r="A64" s="2" t="s">
        <v>1846</v>
      </c>
      <c r="B64" s="4" t="s">
        <v>4</v>
      </c>
      <c r="C64" s="4" t="s">
        <v>4</v>
      </c>
    </row>
    <row r="65" spans="1:3" ht="30" x14ac:dyDescent="0.25">
      <c r="A65" s="3" t="s">
        <v>1837</v>
      </c>
      <c r="B65" s="4" t="s">
        <v>4</v>
      </c>
      <c r="C65" s="4" t="s">
        <v>4</v>
      </c>
    </row>
    <row r="66" spans="1:3" x14ac:dyDescent="0.25">
      <c r="A66" s="2" t="s">
        <v>1863</v>
      </c>
      <c r="B66" s="4" t="s">
        <v>4</v>
      </c>
      <c r="C66" s="4">
        <v>482</v>
      </c>
    </row>
    <row r="67" spans="1:3" x14ac:dyDescent="0.25">
      <c r="A67" s="2" t="s">
        <v>1864</v>
      </c>
      <c r="B67" s="4" t="s">
        <v>4</v>
      </c>
      <c r="C67" s="4">
        <v>70</v>
      </c>
    </row>
    <row r="68" spans="1:3" x14ac:dyDescent="0.25">
      <c r="A68" s="2" t="s">
        <v>1865</v>
      </c>
      <c r="B68" s="4" t="s">
        <v>4</v>
      </c>
      <c r="C68" s="4">
        <v>482</v>
      </c>
    </row>
    <row r="69" spans="1:3" x14ac:dyDescent="0.25">
      <c r="A69" s="2" t="s">
        <v>1866</v>
      </c>
      <c r="B69" s="4" t="s">
        <v>4</v>
      </c>
      <c r="C69" s="4">
        <v>70</v>
      </c>
    </row>
    <row r="70" spans="1:3" x14ac:dyDescent="0.25">
      <c r="A70" s="2" t="s">
        <v>1849</v>
      </c>
      <c r="B70" s="4" t="s">
        <v>4</v>
      </c>
      <c r="C70" s="4" t="s">
        <v>4</v>
      </c>
    </row>
    <row r="71" spans="1:3" ht="30" x14ac:dyDescent="0.25">
      <c r="A71" s="3" t="s">
        <v>1837</v>
      </c>
      <c r="B71" s="4" t="s">
        <v>4</v>
      </c>
      <c r="C71" s="4" t="s">
        <v>4</v>
      </c>
    </row>
    <row r="72" spans="1:3" x14ac:dyDescent="0.25">
      <c r="A72" s="2" t="s">
        <v>1861</v>
      </c>
      <c r="B72" s="9">
        <v>4699</v>
      </c>
      <c r="C72" s="9">
        <v>4115</v>
      </c>
    </row>
    <row r="73" spans="1:3" x14ac:dyDescent="0.25">
      <c r="A73" s="2" t="s">
        <v>1862</v>
      </c>
      <c r="B73" s="4">
        <v>8</v>
      </c>
      <c r="C73" s="4">
        <v>7</v>
      </c>
    </row>
    <row r="74" spans="1:3" x14ac:dyDescent="0.25">
      <c r="A74" s="2" t="s">
        <v>1863</v>
      </c>
      <c r="B74" s="4">
        <v>53</v>
      </c>
      <c r="C74" s="4">
        <v>257</v>
      </c>
    </row>
    <row r="75" spans="1:3" x14ac:dyDescent="0.25">
      <c r="A75" s="2" t="s">
        <v>1864</v>
      </c>
      <c r="B75" s="4" t="s">
        <v>46</v>
      </c>
      <c r="C75" s="4">
        <v>9</v>
      </c>
    </row>
    <row r="76" spans="1:3" x14ac:dyDescent="0.25">
      <c r="A76" s="2" t="s">
        <v>1865</v>
      </c>
      <c r="B76" s="9">
        <v>4752</v>
      </c>
      <c r="C76" s="9">
        <v>4372</v>
      </c>
    </row>
    <row r="77" spans="1:3" x14ac:dyDescent="0.25">
      <c r="A77" s="2" t="s">
        <v>1866</v>
      </c>
      <c r="B77" s="4">
        <v>8</v>
      </c>
      <c r="C77" s="4">
        <v>16</v>
      </c>
    </row>
    <row r="78" spans="1:3" ht="30" x14ac:dyDescent="0.25">
      <c r="A78" s="2" t="s">
        <v>1850</v>
      </c>
      <c r="B78" s="4" t="s">
        <v>4</v>
      </c>
      <c r="C78" s="4" t="s">
        <v>4</v>
      </c>
    </row>
    <row r="79" spans="1:3" ht="30" x14ac:dyDescent="0.25">
      <c r="A79" s="3" t="s">
        <v>1837</v>
      </c>
      <c r="B79" s="4" t="s">
        <v>4</v>
      </c>
      <c r="C79" s="4" t="s">
        <v>4</v>
      </c>
    </row>
    <row r="80" spans="1:3" x14ac:dyDescent="0.25">
      <c r="A80" s="2" t="s">
        <v>1861</v>
      </c>
      <c r="B80" s="9">
        <v>4916</v>
      </c>
      <c r="C80" s="4" t="s">
        <v>4</v>
      </c>
    </row>
    <row r="81" spans="1:3" x14ac:dyDescent="0.25">
      <c r="A81" s="2" t="s">
        <v>1862</v>
      </c>
      <c r="B81" s="4">
        <v>8</v>
      </c>
      <c r="C81" s="4" t="s">
        <v>4</v>
      </c>
    </row>
    <row r="82" spans="1:3" x14ac:dyDescent="0.25">
      <c r="A82" s="2" t="s">
        <v>1864</v>
      </c>
      <c r="B82" s="4" t="s">
        <v>46</v>
      </c>
      <c r="C82" s="4" t="s">
        <v>4</v>
      </c>
    </row>
    <row r="83" spans="1:3" x14ac:dyDescent="0.25">
      <c r="A83" s="2" t="s">
        <v>1865</v>
      </c>
      <c r="B83" s="9">
        <v>4916</v>
      </c>
      <c r="C83" s="4" t="s">
        <v>4</v>
      </c>
    </row>
    <row r="84" spans="1:3" x14ac:dyDescent="0.25">
      <c r="A84" s="2" t="s">
        <v>1866</v>
      </c>
      <c r="B84" s="4">
        <v>8</v>
      </c>
      <c r="C84" s="4" t="s">
        <v>4</v>
      </c>
    </row>
    <row r="85" spans="1:3" x14ac:dyDescent="0.25">
      <c r="A85" s="2" t="s">
        <v>1851</v>
      </c>
      <c r="B85" s="4" t="s">
        <v>4</v>
      </c>
      <c r="C85" s="4" t="s">
        <v>4</v>
      </c>
    </row>
    <row r="86" spans="1:3" ht="30" x14ac:dyDescent="0.25">
      <c r="A86" s="3" t="s">
        <v>1837</v>
      </c>
      <c r="B86" s="4" t="s">
        <v>4</v>
      </c>
      <c r="C86" s="4" t="s">
        <v>4</v>
      </c>
    </row>
    <row r="87" spans="1:3" x14ac:dyDescent="0.25">
      <c r="A87" s="2" t="s">
        <v>1861</v>
      </c>
      <c r="B87" s="9">
        <v>1618</v>
      </c>
      <c r="C87" s="4" t="s">
        <v>4</v>
      </c>
    </row>
    <row r="88" spans="1:3" x14ac:dyDescent="0.25">
      <c r="A88" s="2" t="s">
        <v>1862</v>
      </c>
      <c r="B88" s="4">
        <v>2</v>
      </c>
      <c r="C88" s="4" t="s">
        <v>4</v>
      </c>
    </row>
    <row r="89" spans="1:3" x14ac:dyDescent="0.25">
      <c r="A89" s="2" t="s">
        <v>1864</v>
      </c>
      <c r="B89" s="4" t="s">
        <v>46</v>
      </c>
      <c r="C89" s="4" t="s">
        <v>4</v>
      </c>
    </row>
    <row r="90" spans="1:3" x14ac:dyDescent="0.25">
      <c r="A90" s="2" t="s">
        <v>1865</v>
      </c>
      <c r="B90" s="9">
        <v>1618</v>
      </c>
      <c r="C90" s="4" t="s">
        <v>4</v>
      </c>
    </row>
    <row r="91" spans="1:3" x14ac:dyDescent="0.25">
      <c r="A91" s="2" t="s">
        <v>1866</v>
      </c>
      <c r="B91" s="4">
        <v>2</v>
      </c>
      <c r="C91" s="4" t="s">
        <v>4</v>
      </c>
    </row>
    <row r="92" spans="1:3" x14ac:dyDescent="0.25">
      <c r="A92" s="2" t="s">
        <v>804</v>
      </c>
      <c r="B92" s="4" t="s">
        <v>4</v>
      </c>
      <c r="C92" s="4" t="s">
        <v>4</v>
      </c>
    </row>
    <row r="93" spans="1:3" ht="30" x14ac:dyDescent="0.25">
      <c r="A93" s="3" t="s">
        <v>1837</v>
      </c>
      <c r="B93" s="4" t="s">
        <v>4</v>
      </c>
      <c r="C93" s="4" t="s">
        <v>4</v>
      </c>
    </row>
    <row r="94" spans="1:3" x14ac:dyDescent="0.25">
      <c r="A94" s="2" t="s">
        <v>1861</v>
      </c>
      <c r="B94" s="4">
        <v>747</v>
      </c>
      <c r="C94" s="4" t="s">
        <v>4</v>
      </c>
    </row>
    <row r="95" spans="1:3" x14ac:dyDescent="0.25">
      <c r="A95" s="2" t="s">
        <v>1862</v>
      </c>
      <c r="B95" s="4">
        <v>2</v>
      </c>
      <c r="C95" s="4" t="s">
        <v>4</v>
      </c>
    </row>
    <row r="96" spans="1:3" x14ac:dyDescent="0.25">
      <c r="A96" s="2" t="s">
        <v>1864</v>
      </c>
      <c r="B96" s="4" t="s">
        <v>46</v>
      </c>
      <c r="C96" s="4" t="s">
        <v>4</v>
      </c>
    </row>
    <row r="97" spans="1:3" x14ac:dyDescent="0.25">
      <c r="A97" s="2" t="s">
        <v>1865</v>
      </c>
      <c r="B97" s="4">
        <v>747</v>
      </c>
      <c r="C97" s="4" t="s">
        <v>4</v>
      </c>
    </row>
    <row r="98" spans="1:3" x14ac:dyDescent="0.25">
      <c r="A98" s="2" t="s">
        <v>1866</v>
      </c>
      <c r="B98" s="7">
        <v>2</v>
      </c>
      <c r="C98" s="4"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1"/>
  <sheetViews>
    <sheetView showGridLines="0" workbookViewId="0"/>
  </sheetViews>
  <sheetFormatPr defaultRowHeight="15" x14ac:dyDescent="0.25"/>
  <cols>
    <col min="1" max="1" width="27.85546875" bestFit="1" customWidth="1"/>
    <col min="2" max="2" width="36.5703125" customWidth="1"/>
    <col min="3" max="3" width="7.7109375" customWidth="1"/>
    <col min="4" max="4" width="35.140625" customWidth="1"/>
    <col min="5" max="7" width="7.7109375" customWidth="1"/>
    <col min="8" max="8" width="35.140625" customWidth="1"/>
    <col min="9" max="9" width="6.7109375" customWidth="1"/>
    <col min="10" max="10" width="36.5703125" customWidth="1"/>
    <col min="11" max="11" width="7.7109375" customWidth="1"/>
    <col min="12" max="12" width="35.140625" customWidth="1"/>
    <col min="13" max="13" width="6.7109375" customWidth="1"/>
    <col min="14" max="15" width="7.7109375" customWidth="1"/>
    <col min="16" max="16" width="32.140625" customWidth="1"/>
    <col min="17" max="17" width="36.5703125" customWidth="1"/>
    <col min="18" max="19" width="7.7109375" customWidth="1"/>
    <col min="20" max="20" width="29.28515625" customWidth="1"/>
    <col min="21" max="21" width="6.7109375" customWidth="1"/>
    <col min="22" max="23" width="7.7109375" customWidth="1"/>
    <col min="24" max="24" width="27.85546875" customWidth="1"/>
    <col min="25" max="25" width="6.7109375" customWidth="1"/>
    <col min="26" max="27" width="7.7109375" customWidth="1"/>
    <col min="28" max="28" width="35.140625" customWidth="1"/>
    <col min="29" max="29" width="6.7109375" customWidth="1"/>
    <col min="30" max="30" width="7.7109375" customWidth="1"/>
    <col min="31" max="31" width="36.5703125" customWidth="1"/>
    <col min="32" max="32" width="32.140625" customWidth="1"/>
    <col min="33" max="33" width="36.5703125" customWidth="1"/>
  </cols>
  <sheetData>
    <row r="1" spans="1:33" ht="15" customHeight="1" x14ac:dyDescent="0.25">
      <c r="A1" s="6" t="s">
        <v>21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3" t="s">
        <v>21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21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70" t="s">
        <v>216</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x14ac:dyDescent="0.25">
      <c r="A6" s="12"/>
      <c r="B6" s="71" t="s">
        <v>217</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x14ac:dyDescent="0.25">
      <c r="A7" s="12"/>
      <c r="B7" s="72" t="s">
        <v>218</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row>
    <row r="8" spans="1:33" x14ac:dyDescent="0.25">
      <c r="A8" s="12"/>
      <c r="B8" s="71" t="s">
        <v>219</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row>
    <row r="9" spans="1:33" x14ac:dyDescent="0.25">
      <c r="A9" s="12"/>
      <c r="B9" s="72" t="s">
        <v>220</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row>
    <row r="10" spans="1:33" x14ac:dyDescent="0.25">
      <c r="A10" s="12"/>
      <c r="B10" s="72" t="s">
        <v>221</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row>
    <row r="11" spans="1:33" x14ac:dyDescent="0.25">
      <c r="A11" s="12"/>
      <c r="B11" s="72" t="s">
        <v>222</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row>
    <row r="12" spans="1:33" x14ac:dyDescent="0.25">
      <c r="A12" s="12"/>
      <c r="B12" s="71" t="s">
        <v>223</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row>
    <row r="13" spans="1:33" x14ac:dyDescent="0.25">
      <c r="A13" s="12"/>
      <c r="B13" s="72" t="s">
        <v>224</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c r="AG13" s="72"/>
    </row>
    <row r="14" spans="1:33" ht="25.5" customHeight="1" x14ac:dyDescent="0.25">
      <c r="A14" s="12"/>
      <c r="B14" s="72" t="s">
        <v>225</v>
      </c>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row>
    <row r="15" spans="1:33" x14ac:dyDescent="0.25">
      <c r="A15" s="12"/>
      <c r="B15" s="71" t="s">
        <v>226</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row>
    <row r="16" spans="1:33" x14ac:dyDescent="0.25">
      <c r="A16" s="12"/>
      <c r="B16" s="72" t="s">
        <v>227</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c r="AE16" s="72"/>
      <c r="AF16" s="72"/>
      <c r="AG16" s="72"/>
    </row>
    <row r="17" spans="1:33" x14ac:dyDescent="0.25">
      <c r="A17" s="12"/>
      <c r="B17" s="71" t="s">
        <v>28</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row>
    <row r="18" spans="1:33" x14ac:dyDescent="0.25">
      <c r="A18" s="12"/>
      <c r="B18" s="72" t="s">
        <v>228</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row>
    <row r="19" spans="1:33" x14ac:dyDescent="0.25">
      <c r="A19" s="12"/>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row>
    <row r="20" spans="1:33" x14ac:dyDescent="0.25">
      <c r="A20" s="12"/>
      <c r="B20" s="70" t="s">
        <v>229</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row>
    <row r="21" spans="1:33" x14ac:dyDescent="0.25">
      <c r="A21" s="12"/>
      <c r="B21" s="71" t="s">
        <v>230</v>
      </c>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row>
    <row r="22" spans="1:33" ht="15.75" customHeight="1" x14ac:dyDescent="0.25">
      <c r="A22" s="12"/>
      <c r="B22" s="72" t="s">
        <v>231</v>
      </c>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c r="AE22" s="72"/>
      <c r="AF22" s="72"/>
      <c r="AG22" s="72"/>
    </row>
    <row r="23" spans="1:33" ht="15.75" thickBot="1" x14ac:dyDescent="0.3">
      <c r="A23" s="12"/>
      <c r="B23" s="18"/>
      <c r="C23" s="32" t="s">
        <v>232</v>
      </c>
      <c r="D23" s="32"/>
      <c r="E23" s="32"/>
      <c r="F23" s="32"/>
      <c r="G23" s="32"/>
      <c r="H23" s="32"/>
      <c r="I23" s="32"/>
      <c r="J23" s="32"/>
      <c r="K23" s="32"/>
      <c r="L23" s="32"/>
      <c r="M23" s="18"/>
    </row>
    <row r="24" spans="1:33" ht="15.75" thickBot="1" x14ac:dyDescent="0.3">
      <c r="A24" s="12"/>
      <c r="B24" s="18"/>
      <c r="C24" s="33">
        <v>2013</v>
      </c>
      <c r="D24" s="33"/>
      <c r="E24" s="18"/>
      <c r="F24" s="18"/>
      <c r="G24" s="33">
        <v>2012</v>
      </c>
      <c r="H24" s="33"/>
      <c r="I24" s="18"/>
      <c r="J24" s="18"/>
      <c r="K24" s="33">
        <v>2011</v>
      </c>
      <c r="L24" s="33"/>
      <c r="M24" s="18"/>
    </row>
    <row r="25" spans="1:33" x14ac:dyDescent="0.25">
      <c r="A25" s="12"/>
      <c r="B25" s="20" t="s">
        <v>233</v>
      </c>
      <c r="C25" s="21" t="s">
        <v>234</v>
      </c>
      <c r="D25" s="22">
        <v>2007690</v>
      </c>
      <c r="E25" s="23"/>
      <c r="F25" s="24"/>
      <c r="G25" s="21" t="s">
        <v>234</v>
      </c>
      <c r="H25" s="22">
        <v>2041016</v>
      </c>
      <c r="I25" s="23"/>
      <c r="J25" s="24"/>
      <c r="K25" s="21" t="s">
        <v>234</v>
      </c>
      <c r="L25" s="22">
        <v>1803342</v>
      </c>
      <c r="M25" s="23"/>
    </row>
    <row r="26" spans="1:33" x14ac:dyDescent="0.25">
      <c r="A26" s="12"/>
      <c r="B26" s="25" t="s">
        <v>235</v>
      </c>
      <c r="C26" s="15"/>
      <c r="D26" s="26">
        <v>572461</v>
      </c>
      <c r="E26" s="17"/>
      <c r="F26" s="16"/>
      <c r="G26" s="15"/>
      <c r="H26" s="26">
        <v>557442</v>
      </c>
      <c r="I26" s="17"/>
      <c r="J26" s="16"/>
      <c r="K26" s="15"/>
      <c r="L26" s="26">
        <v>556996</v>
      </c>
      <c r="M26" s="17"/>
    </row>
    <row r="27" spans="1:33" x14ac:dyDescent="0.25">
      <c r="A27" s="12"/>
      <c r="B27" s="20" t="s">
        <v>236</v>
      </c>
      <c r="C27" s="21"/>
      <c r="D27" s="22">
        <v>367643</v>
      </c>
      <c r="E27" s="23"/>
      <c r="F27" s="24"/>
      <c r="G27" s="21"/>
      <c r="H27" s="22">
        <v>352436</v>
      </c>
      <c r="I27" s="23"/>
      <c r="J27" s="24"/>
      <c r="K27" s="21"/>
      <c r="L27" s="22">
        <v>306383</v>
      </c>
      <c r="M27" s="23"/>
    </row>
    <row r="28" spans="1:33" x14ac:dyDescent="0.25">
      <c r="A28" s="12"/>
      <c r="B28" s="25" t="s">
        <v>89</v>
      </c>
      <c r="C28" s="27"/>
      <c r="D28" s="28">
        <v>2097141</v>
      </c>
      <c r="E28" s="17"/>
      <c r="F28" s="16"/>
      <c r="G28" s="27"/>
      <c r="H28" s="28">
        <v>2108702</v>
      </c>
      <c r="I28" s="17"/>
      <c r="J28" s="16"/>
      <c r="K28" s="27"/>
      <c r="L28" s="28">
        <v>1674128</v>
      </c>
      <c r="M28" s="17"/>
    </row>
    <row r="29" spans="1:33" x14ac:dyDescent="0.25">
      <c r="A29" s="12"/>
      <c r="B29" s="21"/>
      <c r="C29" s="21"/>
      <c r="D29" s="22">
        <v>5044935</v>
      </c>
      <c r="E29" s="23"/>
      <c r="F29" s="24"/>
      <c r="G29" s="21"/>
      <c r="H29" s="22">
        <v>5059596</v>
      </c>
      <c r="I29" s="23"/>
      <c r="J29" s="24"/>
      <c r="K29" s="21"/>
      <c r="L29" s="22">
        <v>4340849</v>
      </c>
      <c r="M29" s="23"/>
    </row>
    <row r="30" spans="1:33" x14ac:dyDescent="0.25">
      <c r="A30" s="12"/>
      <c r="B30" s="25" t="s">
        <v>237</v>
      </c>
      <c r="C30" s="27"/>
      <c r="D30" s="29" t="s">
        <v>238</v>
      </c>
      <c r="E30" s="17" t="s">
        <v>239</v>
      </c>
      <c r="F30" s="16"/>
      <c r="G30" s="27"/>
      <c r="H30" s="29" t="s">
        <v>240</v>
      </c>
      <c r="I30" s="17" t="s">
        <v>239</v>
      </c>
      <c r="J30" s="16"/>
      <c r="K30" s="27"/>
      <c r="L30" s="29" t="s">
        <v>241</v>
      </c>
      <c r="M30" s="17" t="s">
        <v>239</v>
      </c>
    </row>
    <row r="31" spans="1:33" ht="15.75" thickBot="1" x14ac:dyDescent="0.3">
      <c r="A31" s="12"/>
      <c r="B31" s="21"/>
      <c r="C31" s="30" t="s">
        <v>234</v>
      </c>
      <c r="D31" s="31">
        <v>4835585</v>
      </c>
      <c r="E31" s="23"/>
      <c r="F31" s="24"/>
      <c r="G31" s="30" t="s">
        <v>234</v>
      </c>
      <c r="H31" s="31">
        <v>4856142</v>
      </c>
      <c r="I31" s="23"/>
      <c r="J31" s="24"/>
      <c r="K31" s="30" t="s">
        <v>234</v>
      </c>
      <c r="L31" s="31">
        <v>4160108</v>
      </c>
      <c r="M31" s="23"/>
    </row>
    <row r="32" spans="1:33" ht="15.75" thickTop="1" x14ac:dyDescent="0.25">
      <c r="A32" s="12"/>
      <c r="B32" s="71" t="s">
        <v>82</v>
      </c>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c r="AE32" s="71"/>
      <c r="AF32" s="71"/>
      <c r="AG32" s="71"/>
    </row>
    <row r="33" spans="1:33" x14ac:dyDescent="0.25">
      <c r="A33" s="12"/>
      <c r="B33" s="72" t="s">
        <v>242</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c r="AE33" s="72"/>
      <c r="AF33" s="72"/>
      <c r="AG33" s="72"/>
    </row>
    <row r="34" spans="1:33" x14ac:dyDescent="0.25">
      <c r="A34" s="12"/>
      <c r="B34" s="71" t="s">
        <v>84</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c r="AE34" s="71"/>
      <c r="AF34" s="71"/>
      <c r="AG34" s="71"/>
    </row>
    <row r="35" spans="1:33" x14ac:dyDescent="0.25">
      <c r="A35" s="12"/>
      <c r="B35" s="72" t="s">
        <v>243</v>
      </c>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row>
    <row r="36" spans="1:33" x14ac:dyDescent="0.25">
      <c r="A36" s="12"/>
      <c r="B36" s="72" t="s">
        <v>244</v>
      </c>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c r="AD36" s="72"/>
      <c r="AE36" s="72"/>
      <c r="AF36" s="72"/>
      <c r="AG36" s="72"/>
    </row>
    <row r="37" spans="1:33" x14ac:dyDescent="0.25">
      <c r="A37" s="12"/>
      <c r="B37" s="71" t="s">
        <v>180</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row>
    <row r="38" spans="1:33" x14ac:dyDescent="0.25">
      <c r="A38" s="12"/>
      <c r="B38" s="72" t="s">
        <v>245</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row>
    <row r="39" spans="1:33" x14ac:dyDescent="0.25">
      <c r="A39" s="12"/>
      <c r="B39" s="72" t="s">
        <v>246</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row>
    <row r="40" spans="1:33" x14ac:dyDescent="0.25">
      <c r="A40" s="12"/>
      <c r="B40" s="72" t="s">
        <v>247</v>
      </c>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c r="AG40" s="72"/>
    </row>
    <row r="41" spans="1:33" x14ac:dyDescent="0.25">
      <c r="A41" s="12"/>
      <c r="B41" s="71" t="s">
        <v>106</v>
      </c>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c r="AE41" s="71"/>
      <c r="AF41" s="71"/>
      <c r="AG41" s="71"/>
    </row>
    <row r="42" spans="1:33" x14ac:dyDescent="0.25">
      <c r="A42" s="12"/>
      <c r="B42" s="72" t="s">
        <v>248</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row>
    <row r="43" spans="1:33" x14ac:dyDescent="0.25">
      <c r="A43" s="12"/>
      <c r="B43" s="70" t="s">
        <v>229</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row>
    <row r="44" spans="1:33" x14ac:dyDescent="0.25">
      <c r="A44" s="12"/>
      <c r="B44" s="71" t="s">
        <v>86</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row>
    <row r="45" spans="1:33" x14ac:dyDescent="0.25">
      <c r="A45" s="12"/>
      <c r="B45" s="72" t="s">
        <v>249</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c r="AE45" s="72"/>
      <c r="AF45" s="72"/>
      <c r="AG45" s="72"/>
    </row>
    <row r="46" spans="1:33" x14ac:dyDescent="0.25">
      <c r="A46" s="12"/>
      <c r="B46" s="71" t="s">
        <v>250</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c r="AE46" s="71"/>
      <c r="AF46" s="71"/>
      <c r="AG46" s="71"/>
    </row>
    <row r="47" spans="1:33" x14ac:dyDescent="0.25">
      <c r="A47" s="12"/>
      <c r="B47" s="72" t="s">
        <v>251</v>
      </c>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c r="AG47" s="72"/>
    </row>
    <row r="48" spans="1:33" x14ac:dyDescent="0.25">
      <c r="A48" s="12"/>
      <c r="B48" s="72" t="s">
        <v>252</v>
      </c>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c r="AE48" s="72"/>
      <c r="AF48" s="72"/>
      <c r="AG48" s="72"/>
    </row>
    <row r="49" spans="1:33" x14ac:dyDescent="0.25">
      <c r="A49" s="12"/>
      <c r="B49" s="72" t="s">
        <v>253</v>
      </c>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c r="AC49" s="72"/>
      <c r="AD49" s="72"/>
      <c r="AE49" s="72"/>
      <c r="AF49" s="72"/>
      <c r="AG49" s="72"/>
    </row>
    <row r="50" spans="1:33" x14ac:dyDescent="0.25">
      <c r="A50" s="12"/>
      <c r="B50" s="71" t="s">
        <v>254</v>
      </c>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c r="AE50" s="71"/>
      <c r="AF50" s="71"/>
      <c r="AG50" s="71"/>
    </row>
    <row r="51" spans="1:33" x14ac:dyDescent="0.25">
      <c r="A51" s="12"/>
      <c r="B51" s="72" t="s">
        <v>255</v>
      </c>
      <c r="C51" s="72"/>
      <c r="D51" s="72"/>
      <c r="E51" s="72"/>
      <c r="F51" s="72"/>
      <c r="G51" s="72"/>
      <c r="H51" s="72"/>
      <c r="I51" s="72"/>
      <c r="J51" s="72"/>
      <c r="K51" s="72"/>
      <c r="L51" s="72"/>
      <c r="M51" s="72"/>
      <c r="N51" s="72"/>
      <c r="O51" s="72"/>
      <c r="P51" s="72"/>
      <c r="Q51" s="72"/>
      <c r="R51" s="72"/>
      <c r="S51" s="72"/>
      <c r="T51" s="72"/>
      <c r="U51" s="72"/>
      <c r="V51" s="72"/>
      <c r="W51" s="72"/>
      <c r="X51" s="72"/>
      <c r="Y51" s="72"/>
      <c r="Z51" s="72"/>
      <c r="AA51" s="72"/>
      <c r="AB51" s="72"/>
      <c r="AC51" s="72"/>
      <c r="AD51" s="72"/>
      <c r="AE51" s="72"/>
      <c r="AF51" s="72"/>
      <c r="AG51" s="72"/>
    </row>
    <row r="52" spans="1:33" ht="25.5" customHeight="1" x14ac:dyDescent="0.25">
      <c r="A52" s="12"/>
      <c r="B52" s="72" t="s">
        <v>256</v>
      </c>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c r="AD52" s="72"/>
      <c r="AE52" s="72"/>
      <c r="AF52" s="72"/>
      <c r="AG52" s="72"/>
    </row>
    <row r="53" spans="1:33" x14ac:dyDescent="0.25">
      <c r="A53" s="12"/>
      <c r="B53" s="72" t="s">
        <v>257</v>
      </c>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c r="AD53" s="72"/>
      <c r="AE53" s="72"/>
      <c r="AF53" s="72"/>
      <c r="AG53" s="72"/>
    </row>
    <row r="54" spans="1:33" x14ac:dyDescent="0.25">
      <c r="A54" s="12"/>
      <c r="B54" s="72"/>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c r="AE54" s="72"/>
      <c r="AF54" s="72"/>
      <c r="AG54" s="72"/>
    </row>
    <row r="55" spans="1:33" ht="25.5" customHeight="1" x14ac:dyDescent="0.25">
      <c r="A55" s="12"/>
      <c r="B55" s="72" t="s">
        <v>258</v>
      </c>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row>
    <row r="56" spans="1:33" ht="15.75" x14ac:dyDescent="0.25">
      <c r="A56" s="12"/>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c r="AC56" s="74"/>
      <c r="AD56" s="74"/>
      <c r="AE56" s="74"/>
      <c r="AF56" s="74"/>
      <c r="AG56" s="74"/>
    </row>
    <row r="57" spans="1:33" x14ac:dyDescent="0.25">
      <c r="A57" s="12"/>
      <c r="B57" s="70" t="s">
        <v>229</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row>
    <row r="58" spans="1:33" x14ac:dyDescent="0.25">
      <c r="A58" s="12"/>
      <c r="B58" s="71" t="s">
        <v>259</v>
      </c>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row>
    <row r="59" spans="1:33" x14ac:dyDescent="0.25">
      <c r="A59" s="12"/>
      <c r="B59" s="72" t="s">
        <v>260</v>
      </c>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c r="AE59" s="72"/>
      <c r="AF59" s="72"/>
      <c r="AG59" s="72"/>
    </row>
    <row r="60" spans="1:33" x14ac:dyDescent="0.25">
      <c r="A60" s="12"/>
      <c r="B60" s="72" t="s">
        <v>261</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row>
    <row r="61" spans="1:33" ht="15.75" x14ac:dyDescent="0.25">
      <c r="A61" s="12"/>
      <c r="B61" s="74"/>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c r="AD61" s="74"/>
      <c r="AE61" s="74"/>
      <c r="AF61" s="74"/>
      <c r="AG61" s="74"/>
    </row>
    <row r="62" spans="1:33" x14ac:dyDescent="0.25">
      <c r="A62" s="12"/>
      <c r="B62" s="44"/>
      <c r="C62" s="45" t="s">
        <v>262</v>
      </c>
      <c r="D62" s="45"/>
      <c r="E62" s="44"/>
      <c r="F62" s="44" t="s">
        <v>263</v>
      </c>
      <c r="G62" s="45" t="s">
        <v>264</v>
      </c>
      <c r="H62" s="45"/>
      <c r="I62" s="44"/>
      <c r="J62" s="44"/>
      <c r="K62" s="45" t="s">
        <v>266</v>
      </c>
      <c r="L62" s="45"/>
      <c r="M62" s="44"/>
      <c r="N62" s="44"/>
      <c r="O62" s="45" t="s">
        <v>269</v>
      </c>
      <c r="P62" s="45"/>
      <c r="Q62" s="44"/>
      <c r="R62" s="44" t="s">
        <v>263</v>
      </c>
      <c r="S62" s="45" t="s">
        <v>270</v>
      </c>
      <c r="T62" s="45"/>
      <c r="U62" s="44"/>
      <c r="V62" s="44" t="s">
        <v>263</v>
      </c>
      <c r="W62" s="45" t="s">
        <v>272</v>
      </c>
      <c r="X62" s="45"/>
      <c r="Y62" s="44"/>
      <c r="Z62" s="44" t="s">
        <v>263</v>
      </c>
      <c r="AA62" s="45" t="s">
        <v>138</v>
      </c>
      <c r="AB62" s="45"/>
      <c r="AC62" s="44"/>
    </row>
    <row r="63" spans="1:33" x14ac:dyDescent="0.25">
      <c r="A63" s="12"/>
      <c r="B63" s="44"/>
      <c r="C63" s="45"/>
      <c r="D63" s="45"/>
      <c r="E63" s="44"/>
      <c r="F63" s="44"/>
      <c r="G63" s="45" t="s">
        <v>265</v>
      </c>
      <c r="H63" s="45"/>
      <c r="I63" s="44"/>
      <c r="J63" s="44"/>
      <c r="K63" s="45" t="s">
        <v>267</v>
      </c>
      <c r="L63" s="45"/>
      <c r="M63" s="44"/>
      <c r="N63" s="44"/>
      <c r="O63" s="45" t="s">
        <v>267</v>
      </c>
      <c r="P63" s="45"/>
      <c r="Q63" s="44"/>
      <c r="R63" s="44"/>
      <c r="S63" s="45" t="s">
        <v>271</v>
      </c>
      <c r="T63" s="45"/>
      <c r="U63" s="44"/>
      <c r="V63" s="44"/>
      <c r="W63" s="45"/>
      <c r="X63" s="45"/>
      <c r="Y63" s="44"/>
      <c r="Z63" s="44"/>
      <c r="AA63" s="45"/>
      <c r="AB63" s="45"/>
      <c r="AC63" s="44"/>
    </row>
    <row r="64" spans="1:33" ht="15.75" thickBot="1" x14ac:dyDescent="0.3">
      <c r="A64" s="12"/>
      <c r="B64" s="44"/>
      <c r="C64" s="32"/>
      <c r="D64" s="32"/>
      <c r="E64" s="44"/>
      <c r="F64" s="44"/>
      <c r="G64" s="46"/>
      <c r="H64" s="46"/>
      <c r="I64" s="44"/>
      <c r="J64" s="44"/>
      <c r="K64" s="32" t="s">
        <v>268</v>
      </c>
      <c r="L64" s="32"/>
      <c r="M64" s="44"/>
      <c r="N64" s="44"/>
      <c r="O64" s="32" t="s">
        <v>268</v>
      </c>
      <c r="P64" s="32"/>
      <c r="Q64" s="44"/>
      <c r="R64" s="44"/>
      <c r="S64" s="46"/>
      <c r="T64" s="46"/>
      <c r="U64" s="44"/>
      <c r="V64" s="44"/>
      <c r="W64" s="32"/>
      <c r="X64" s="32"/>
      <c r="Y64" s="44"/>
      <c r="Z64" s="44"/>
      <c r="AA64" s="32"/>
      <c r="AB64" s="32"/>
      <c r="AC64" s="44"/>
    </row>
    <row r="65" spans="1:33" x14ac:dyDescent="0.25">
      <c r="A65" s="12"/>
      <c r="B65" s="20" t="s">
        <v>273</v>
      </c>
      <c r="C65" s="21" t="s">
        <v>234</v>
      </c>
      <c r="D65" s="22">
        <v>745411</v>
      </c>
      <c r="E65" s="23"/>
      <c r="F65" s="24"/>
      <c r="G65" s="21" t="s">
        <v>234</v>
      </c>
      <c r="H65" s="35" t="s">
        <v>274</v>
      </c>
      <c r="I65" s="23"/>
      <c r="J65" s="24"/>
      <c r="K65" s="21" t="s">
        <v>234</v>
      </c>
      <c r="L65" s="22">
        <v>107026</v>
      </c>
      <c r="M65" s="23"/>
      <c r="N65" s="24"/>
      <c r="O65" s="21" t="s">
        <v>234</v>
      </c>
      <c r="P65" s="22">
        <v>167753</v>
      </c>
      <c r="Q65" s="23"/>
      <c r="R65" s="24"/>
      <c r="S65" s="21" t="s">
        <v>234</v>
      </c>
      <c r="T65" s="22">
        <v>49254</v>
      </c>
      <c r="U65" s="23"/>
      <c r="V65" s="24"/>
      <c r="W65" s="21" t="s">
        <v>234</v>
      </c>
      <c r="X65" s="22">
        <v>15211</v>
      </c>
      <c r="Y65" s="23"/>
      <c r="Z65" s="24"/>
      <c r="AA65" s="21" t="s">
        <v>234</v>
      </c>
      <c r="AB65" s="22">
        <v>1084655</v>
      </c>
      <c r="AC65" s="23"/>
    </row>
    <row r="66" spans="1:33" x14ac:dyDescent="0.25">
      <c r="A66" s="12"/>
      <c r="B66" s="36" t="s">
        <v>275</v>
      </c>
      <c r="C66" s="15"/>
      <c r="D66" s="37" t="s">
        <v>274</v>
      </c>
      <c r="E66" s="17"/>
      <c r="F66" s="16"/>
      <c r="G66" s="15"/>
      <c r="H66" s="37" t="s">
        <v>274</v>
      </c>
      <c r="I66" s="17"/>
      <c r="J66" s="16"/>
      <c r="K66" s="15"/>
      <c r="L66" s="37" t="s">
        <v>274</v>
      </c>
      <c r="M66" s="17"/>
      <c r="N66" s="16"/>
      <c r="O66" s="15"/>
      <c r="P66" s="37" t="s">
        <v>274</v>
      </c>
      <c r="Q66" s="17"/>
      <c r="R66" s="16"/>
      <c r="S66" s="15"/>
      <c r="T66" s="26">
        <v>49757</v>
      </c>
      <c r="U66" s="17"/>
      <c r="V66" s="16"/>
      <c r="W66" s="15"/>
      <c r="X66" s="26">
        <v>11577</v>
      </c>
      <c r="Y66" s="17"/>
      <c r="Z66" s="16"/>
      <c r="AA66" s="15"/>
      <c r="AB66" s="26">
        <v>61334</v>
      </c>
      <c r="AC66" s="17"/>
    </row>
    <row r="67" spans="1:33" x14ac:dyDescent="0.25">
      <c r="A67" s="12"/>
      <c r="B67" s="38" t="s">
        <v>35</v>
      </c>
      <c r="C67" s="21"/>
      <c r="D67" s="35" t="s">
        <v>274</v>
      </c>
      <c r="E67" s="23"/>
      <c r="F67" s="24"/>
      <c r="G67" s="21"/>
      <c r="H67" s="35" t="s">
        <v>274</v>
      </c>
      <c r="I67" s="23"/>
      <c r="J67" s="24"/>
      <c r="K67" s="21"/>
      <c r="L67" s="35" t="s">
        <v>276</v>
      </c>
      <c r="M67" s="23" t="s">
        <v>239</v>
      </c>
      <c r="N67" s="24"/>
      <c r="O67" s="21"/>
      <c r="P67" s="35" t="s">
        <v>274</v>
      </c>
      <c r="Q67" s="23"/>
      <c r="R67" s="24"/>
      <c r="S67" s="21"/>
      <c r="T67" s="35" t="s">
        <v>274</v>
      </c>
      <c r="U67" s="23"/>
      <c r="V67" s="24"/>
      <c r="W67" s="21"/>
      <c r="X67" s="35" t="s">
        <v>274</v>
      </c>
      <c r="Y67" s="23"/>
      <c r="Z67" s="24"/>
      <c r="AA67" s="21"/>
      <c r="AB67" s="35" t="s">
        <v>276</v>
      </c>
      <c r="AC67" s="23" t="s">
        <v>239</v>
      </c>
    </row>
    <row r="68" spans="1:33" x14ac:dyDescent="0.25">
      <c r="A68" s="12"/>
      <c r="B68" s="36" t="s">
        <v>89</v>
      </c>
      <c r="C68" s="27"/>
      <c r="D68" s="28">
        <v>1654</v>
      </c>
      <c r="E68" s="17"/>
      <c r="F68" s="16"/>
      <c r="G68" s="27"/>
      <c r="H68" s="29" t="s">
        <v>274</v>
      </c>
      <c r="I68" s="17"/>
      <c r="J68" s="16"/>
      <c r="K68" s="27"/>
      <c r="L68" s="29">
        <v>873</v>
      </c>
      <c r="M68" s="17"/>
      <c r="N68" s="16"/>
      <c r="O68" s="27"/>
      <c r="P68" s="29">
        <v>266</v>
      </c>
      <c r="Q68" s="17"/>
      <c r="R68" s="16"/>
      <c r="S68" s="27"/>
      <c r="T68" s="29">
        <v>306</v>
      </c>
      <c r="U68" s="17"/>
      <c r="V68" s="16"/>
      <c r="W68" s="27"/>
      <c r="X68" s="29">
        <v>77</v>
      </c>
      <c r="Y68" s="17"/>
      <c r="Z68" s="16"/>
      <c r="AA68" s="27"/>
      <c r="AB68" s="28">
        <v>3176</v>
      </c>
      <c r="AC68" s="17"/>
    </row>
    <row r="69" spans="1:33" x14ac:dyDescent="0.25">
      <c r="A69" s="12"/>
      <c r="B69" s="20" t="s">
        <v>277</v>
      </c>
      <c r="C69" s="21"/>
      <c r="D69" s="22">
        <v>747065</v>
      </c>
      <c r="E69" s="23"/>
      <c r="F69" s="24"/>
      <c r="G69" s="21"/>
      <c r="H69" s="35" t="s">
        <v>274</v>
      </c>
      <c r="I69" s="23"/>
      <c r="J69" s="24"/>
      <c r="K69" s="21"/>
      <c r="L69" s="35" t="s">
        <v>274</v>
      </c>
      <c r="M69" s="23"/>
      <c r="N69" s="24"/>
      <c r="O69" s="21"/>
      <c r="P69" s="22">
        <v>168019</v>
      </c>
      <c r="Q69" s="23"/>
      <c r="R69" s="24"/>
      <c r="S69" s="21"/>
      <c r="T69" s="22">
        <v>99317</v>
      </c>
      <c r="U69" s="23"/>
      <c r="V69" s="24"/>
      <c r="W69" s="21"/>
      <c r="X69" s="22">
        <v>26865</v>
      </c>
      <c r="Y69" s="23"/>
      <c r="Z69" s="24"/>
      <c r="AA69" s="21"/>
      <c r="AB69" s="22">
        <v>1041266</v>
      </c>
      <c r="AC69" s="23"/>
    </row>
    <row r="70" spans="1:33" x14ac:dyDescent="0.25">
      <c r="A70" s="12"/>
      <c r="B70" s="36" t="s">
        <v>275</v>
      </c>
      <c r="C70" s="15"/>
      <c r="D70" s="26">
        <v>2546</v>
      </c>
      <c r="E70" s="17"/>
      <c r="F70" s="16"/>
      <c r="G70" s="15"/>
      <c r="H70" s="37" t="s">
        <v>274</v>
      </c>
      <c r="I70" s="17"/>
      <c r="J70" s="16"/>
      <c r="K70" s="15"/>
      <c r="L70" s="37" t="s">
        <v>274</v>
      </c>
      <c r="M70" s="17"/>
      <c r="N70" s="16"/>
      <c r="O70" s="15"/>
      <c r="P70" s="26">
        <v>5315</v>
      </c>
      <c r="Q70" s="17"/>
      <c r="R70" s="16"/>
      <c r="S70" s="15"/>
      <c r="T70" s="26">
        <v>89605</v>
      </c>
      <c r="U70" s="17"/>
      <c r="V70" s="16"/>
      <c r="W70" s="15"/>
      <c r="X70" s="37">
        <v>105</v>
      </c>
      <c r="Y70" s="17"/>
      <c r="Z70" s="16"/>
      <c r="AA70" s="15"/>
      <c r="AB70" s="26">
        <v>97571</v>
      </c>
      <c r="AC70" s="17"/>
    </row>
    <row r="71" spans="1:33" x14ac:dyDescent="0.25">
      <c r="A71" s="12"/>
      <c r="B71" s="38" t="s">
        <v>278</v>
      </c>
      <c r="C71" s="21"/>
      <c r="D71" s="35" t="s">
        <v>279</v>
      </c>
      <c r="E71" s="23" t="s">
        <v>239</v>
      </c>
      <c r="F71" s="24"/>
      <c r="G71" s="21"/>
      <c r="H71" s="35" t="s">
        <v>274</v>
      </c>
      <c r="I71" s="23"/>
      <c r="J71" s="24"/>
      <c r="K71" s="21"/>
      <c r="L71" s="35" t="s">
        <v>274</v>
      </c>
      <c r="M71" s="23"/>
      <c r="N71" s="24"/>
      <c r="O71" s="21"/>
      <c r="P71" s="35" t="s">
        <v>274</v>
      </c>
      <c r="Q71" s="23"/>
      <c r="R71" s="24"/>
      <c r="S71" s="21"/>
      <c r="T71" s="35" t="s">
        <v>274</v>
      </c>
      <c r="U71" s="23"/>
      <c r="V71" s="24"/>
      <c r="W71" s="21"/>
      <c r="X71" s="35" t="s">
        <v>274</v>
      </c>
      <c r="Y71" s="23"/>
      <c r="Z71" s="24"/>
      <c r="AA71" s="21"/>
      <c r="AB71" s="35" t="s">
        <v>279</v>
      </c>
      <c r="AC71" s="23" t="s">
        <v>239</v>
      </c>
    </row>
    <row r="72" spans="1:33" x14ac:dyDescent="0.25">
      <c r="A72" s="12"/>
      <c r="B72" s="36" t="s">
        <v>35</v>
      </c>
      <c r="C72" s="15"/>
      <c r="D72" s="37" t="s">
        <v>274</v>
      </c>
      <c r="E72" s="17"/>
      <c r="F72" s="16"/>
      <c r="G72" s="15"/>
      <c r="H72" s="37" t="s">
        <v>274</v>
      </c>
      <c r="I72" s="17"/>
      <c r="J72" s="16"/>
      <c r="K72" s="15"/>
      <c r="L72" s="37" t="s">
        <v>274</v>
      </c>
      <c r="M72" s="17"/>
      <c r="N72" s="16"/>
      <c r="O72" s="15"/>
      <c r="P72" s="37" t="s">
        <v>274</v>
      </c>
      <c r="Q72" s="17"/>
      <c r="R72" s="16"/>
      <c r="S72" s="15"/>
      <c r="T72" s="37" t="s">
        <v>280</v>
      </c>
      <c r="U72" s="17" t="s">
        <v>239</v>
      </c>
      <c r="V72" s="16"/>
      <c r="W72" s="15"/>
      <c r="X72" s="37" t="s">
        <v>274</v>
      </c>
      <c r="Y72" s="17"/>
      <c r="Z72" s="16"/>
      <c r="AA72" s="15"/>
      <c r="AB72" s="37" t="s">
        <v>280</v>
      </c>
      <c r="AC72" s="17" t="s">
        <v>239</v>
      </c>
    </row>
    <row r="73" spans="1:33" x14ac:dyDescent="0.25">
      <c r="A73" s="12"/>
      <c r="B73" s="38" t="s">
        <v>89</v>
      </c>
      <c r="C73" s="39"/>
      <c r="D73" s="40" t="s">
        <v>274</v>
      </c>
      <c r="E73" s="23"/>
      <c r="F73" s="24"/>
      <c r="G73" s="39"/>
      <c r="H73" s="40" t="s">
        <v>274</v>
      </c>
      <c r="I73" s="23"/>
      <c r="J73" s="24"/>
      <c r="K73" s="39"/>
      <c r="L73" s="40" t="s">
        <v>274</v>
      </c>
      <c r="M73" s="23"/>
      <c r="N73" s="24"/>
      <c r="O73" s="39"/>
      <c r="P73" s="40" t="s">
        <v>274</v>
      </c>
      <c r="Q73" s="23"/>
      <c r="R73" s="24"/>
      <c r="S73" s="39"/>
      <c r="T73" s="40" t="s">
        <v>281</v>
      </c>
      <c r="U73" s="23" t="s">
        <v>239</v>
      </c>
      <c r="V73" s="24"/>
      <c r="W73" s="39"/>
      <c r="X73" s="40" t="s">
        <v>282</v>
      </c>
      <c r="Y73" s="23" t="s">
        <v>239</v>
      </c>
      <c r="Z73" s="24"/>
      <c r="AA73" s="39"/>
      <c r="AB73" s="40" t="s">
        <v>283</v>
      </c>
      <c r="AC73" s="23" t="s">
        <v>239</v>
      </c>
    </row>
    <row r="74" spans="1:33" ht="15.75" thickBot="1" x14ac:dyDescent="0.3">
      <c r="A74" s="12"/>
      <c r="B74" s="25" t="s">
        <v>284</v>
      </c>
      <c r="C74" s="41" t="s">
        <v>234</v>
      </c>
      <c r="D74" s="42">
        <v>679480</v>
      </c>
      <c r="E74" s="17"/>
      <c r="F74" s="16"/>
      <c r="G74" s="41" t="s">
        <v>234</v>
      </c>
      <c r="H74" s="43" t="s">
        <v>274</v>
      </c>
      <c r="I74" s="17"/>
      <c r="J74" s="16"/>
      <c r="K74" s="41" t="s">
        <v>234</v>
      </c>
      <c r="L74" s="43" t="s">
        <v>274</v>
      </c>
      <c r="M74" s="17"/>
      <c r="N74" s="16"/>
      <c r="O74" s="41" t="s">
        <v>234</v>
      </c>
      <c r="P74" s="42">
        <v>173334</v>
      </c>
      <c r="Q74" s="17"/>
      <c r="R74" s="16"/>
      <c r="S74" s="41" t="s">
        <v>234</v>
      </c>
      <c r="T74" s="42">
        <v>112378</v>
      </c>
      <c r="U74" s="17"/>
      <c r="V74" s="16"/>
      <c r="W74" s="41" t="s">
        <v>234</v>
      </c>
      <c r="X74" s="42">
        <v>26910</v>
      </c>
      <c r="Y74" s="17"/>
      <c r="Z74" s="16"/>
      <c r="AA74" s="41" t="s">
        <v>234</v>
      </c>
      <c r="AB74" s="42">
        <v>992102</v>
      </c>
      <c r="AC74" s="17"/>
    </row>
    <row r="75" spans="1:33" ht="15.75" thickTop="1" x14ac:dyDescent="0.25">
      <c r="A75" s="12"/>
      <c r="B75" s="20" t="s">
        <v>285</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row>
    <row r="76" spans="1:33" x14ac:dyDescent="0.25">
      <c r="A76" s="12"/>
      <c r="B76" s="36" t="s">
        <v>286</v>
      </c>
      <c r="C76" s="15" t="s">
        <v>234</v>
      </c>
      <c r="D76" s="37" t="s">
        <v>274</v>
      </c>
      <c r="E76" s="17"/>
      <c r="F76" s="16"/>
      <c r="G76" s="15" t="s">
        <v>234</v>
      </c>
      <c r="H76" s="37" t="s">
        <v>287</v>
      </c>
      <c r="I76" s="17" t="s">
        <v>239</v>
      </c>
      <c r="J76" s="16"/>
      <c r="K76" s="15" t="s">
        <v>234</v>
      </c>
      <c r="L76" s="37" t="s">
        <v>288</v>
      </c>
      <c r="M76" s="17" t="s">
        <v>239</v>
      </c>
      <c r="N76" s="16"/>
      <c r="O76" s="15" t="s">
        <v>234</v>
      </c>
      <c r="P76" s="37" t="s">
        <v>274</v>
      </c>
      <c r="Q76" s="17"/>
      <c r="R76" s="16"/>
      <c r="S76" s="15" t="s">
        <v>234</v>
      </c>
      <c r="T76" s="37" t="s">
        <v>274</v>
      </c>
      <c r="U76" s="17"/>
      <c r="V76" s="16"/>
      <c r="W76" s="15" t="s">
        <v>234</v>
      </c>
      <c r="X76" s="37" t="s">
        <v>274</v>
      </c>
      <c r="Y76" s="17"/>
      <c r="Z76" s="16"/>
      <c r="AA76" s="15" t="s">
        <v>234</v>
      </c>
      <c r="AB76" s="37" t="s">
        <v>289</v>
      </c>
      <c r="AC76" s="17" t="s">
        <v>239</v>
      </c>
    </row>
    <row r="77" spans="1:33" x14ac:dyDescent="0.25">
      <c r="A77" s="12"/>
      <c r="B77" s="38" t="s">
        <v>290</v>
      </c>
      <c r="C77" s="21" t="s">
        <v>234</v>
      </c>
      <c r="D77" s="35" t="s">
        <v>274</v>
      </c>
      <c r="E77" s="23"/>
      <c r="F77" s="24"/>
      <c r="G77" s="21" t="s">
        <v>234</v>
      </c>
      <c r="H77" s="35" t="s">
        <v>287</v>
      </c>
      <c r="I77" s="23" t="s">
        <v>239</v>
      </c>
      <c r="J77" s="24"/>
      <c r="K77" s="21" t="s">
        <v>234</v>
      </c>
      <c r="L77" s="35" t="s">
        <v>288</v>
      </c>
      <c r="M77" s="23" t="s">
        <v>239</v>
      </c>
      <c r="N77" s="24"/>
      <c r="O77" s="21" t="s">
        <v>234</v>
      </c>
      <c r="P77" s="35" t="s">
        <v>274</v>
      </c>
      <c r="Q77" s="23"/>
      <c r="R77" s="24"/>
      <c r="S77" s="21" t="s">
        <v>234</v>
      </c>
      <c r="T77" s="35" t="s">
        <v>280</v>
      </c>
      <c r="U77" s="23" t="s">
        <v>239</v>
      </c>
      <c r="V77" s="24"/>
      <c r="W77" s="21" t="s">
        <v>234</v>
      </c>
      <c r="X77" s="35" t="s">
        <v>274</v>
      </c>
      <c r="Y77" s="23"/>
      <c r="Z77" s="24"/>
      <c r="AA77" s="21" t="s">
        <v>234</v>
      </c>
      <c r="AB77" s="35" t="s">
        <v>291</v>
      </c>
      <c r="AC77" s="23" t="s">
        <v>239</v>
      </c>
    </row>
    <row r="78" spans="1:33" x14ac:dyDescent="0.25">
      <c r="A78" s="12"/>
      <c r="B78" s="72" t="s">
        <v>292</v>
      </c>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c r="AE78" s="72"/>
      <c r="AF78" s="72"/>
      <c r="AG78" s="72"/>
    </row>
    <row r="79" spans="1:33" x14ac:dyDescent="0.25">
      <c r="A79" s="12"/>
      <c r="B79" s="72" t="s">
        <v>293</v>
      </c>
      <c r="C79" s="72"/>
      <c r="D79" s="72"/>
      <c r="E79" s="72"/>
      <c r="F79" s="72"/>
      <c r="G79" s="72"/>
      <c r="H79" s="72"/>
      <c r="I79" s="72"/>
      <c r="J79" s="72"/>
      <c r="K79" s="72"/>
      <c r="L79" s="72"/>
      <c r="M79" s="72"/>
      <c r="N79" s="72"/>
      <c r="O79" s="72"/>
      <c r="P79" s="72"/>
      <c r="Q79" s="72"/>
      <c r="R79" s="72"/>
      <c r="S79" s="72"/>
      <c r="T79" s="72"/>
      <c r="U79" s="72"/>
      <c r="V79" s="72"/>
      <c r="W79" s="72"/>
      <c r="X79" s="72"/>
      <c r="Y79" s="72"/>
      <c r="Z79" s="72"/>
      <c r="AA79" s="72"/>
      <c r="AB79" s="72"/>
      <c r="AC79" s="72"/>
      <c r="AD79" s="72"/>
      <c r="AE79" s="72"/>
      <c r="AF79" s="72"/>
      <c r="AG79" s="72"/>
    </row>
    <row r="80" spans="1:33" ht="25.5" customHeight="1" x14ac:dyDescent="0.25">
      <c r="A80" s="12"/>
      <c r="B80" s="72" t="s">
        <v>294</v>
      </c>
      <c r="C80" s="72"/>
      <c r="D80" s="72"/>
      <c r="E80" s="72"/>
      <c r="F80" s="72"/>
      <c r="G80" s="72"/>
      <c r="H80" s="72"/>
      <c r="I80" s="72"/>
      <c r="J80" s="72"/>
      <c r="K80" s="72"/>
      <c r="L80" s="72"/>
      <c r="M80" s="72"/>
      <c r="N80" s="72"/>
      <c r="O80" s="72"/>
      <c r="P80" s="72"/>
      <c r="Q80" s="72"/>
      <c r="R80" s="72"/>
      <c r="S80" s="72"/>
      <c r="T80" s="72"/>
      <c r="U80" s="72"/>
      <c r="V80" s="72"/>
      <c r="W80" s="72"/>
      <c r="X80" s="72"/>
      <c r="Y80" s="72"/>
      <c r="Z80" s="72"/>
      <c r="AA80" s="72"/>
      <c r="AB80" s="72"/>
      <c r="AC80" s="72"/>
      <c r="AD80" s="72"/>
      <c r="AE80" s="72"/>
      <c r="AF80" s="72"/>
      <c r="AG80" s="72"/>
    </row>
    <row r="81" spans="1:33" ht="25.5" customHeight="1" x14ac:dyDescent="0.25">
      <c r="A81" s="12"/>
      <c r="B81" s="72" t="s">
        <v>295</v>
      </c>
      <c r="C81" s="72"/>
      <c r="D81" s="72"/>
      <c r="E81" s="72"/>
      <c r="F81" s="72"/>
      <c r="G81" s="72"/>
      <c r="H81" s="72"/>
      <c r="I81" s="72"/>
      <c r="J81" s="72"/>
      <c r="K81" s="72"/>
      <c r="L81" s="72"/>
      <c r="M81" s="72"/>
      <c r="N81" s="72"/>
      <c r="O81" s="72"/>
      <c r="P81" s="72"/>
      <c r="Q81" s="72"/>
      <c r="R81" s="72"/>
      <c r="S81" s="72"/>
      <c r="T81" s="72"/>
      <c r="U81" s="72"/>
      <c r="V81" s="72"/>
      <c r="W81" s="72"/>
      <c r="X81" s="72"/>
      <c r="Y81" s="72"/>
      <c r="Z81" s="72"/>
      <c r="AA81" s="72"/>
      <c r="AB81" s="72"/>
      <c r="AC81" s="72"/>
      <c r="AD81" s="72"/>
      <c r="AE81" s="72"/>
      <c r="AF81" s="72"/>
      <c r="AG81" s="72"/>
    </row>
    <row r="82" spans="1:33" x14ac:dyDescent="0.25">
      <c r="A82" s="12"/>
      <c r="B82" s="70" t="s">
        <v>229</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row>
    <row r="83" spans="1:33" x14ac:dyDescent="0.25">
      <c r="A83" s="12"/>
      <c r="B83" s="71" t="s">
        <v>296</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row>
    <row r="84" spans="1:33" x14ac:dyDescent="0.25">
      <c r="A84" s="12"/>
      <c r="B84" s="72" t="s">
        <v>297</v>
      </c>
      <c r="C84" s="72"/>
      <c r="D84" s="72"/>
      <c r="E84" s="72"/>
      <c r="F84" s="72"/>
      <c r="G84" s="72"/>
      <c r="H84" s="72"/>
      <c r="I84" s="72"/>
      <c r="J84" s="72"/>
      <c r="K84" s="72"/>
      <c r="L84" s="72"/>
      <c r="M84" s="72"/>
      <c r="N84" s="72"/>
      <c r="O84" s="72"/>
      <c r="P84" s="72"/>
      <c r="Q84" s="72"/>
      <c r="R84" s="72"/>
      <c r="S84" s="72"/>
      <c r="T84" s="72"/>
      <c r="U84" s="72"/>
      <c r="V84" s="72"/>
      <c r="W84" s="72"/>
      <c r="X84" s="72"/>
      <c r="Y84" s="72"/>
      <c r="Z84" s="72"/>
      <c r="AA84" s="72"/>
      <c r="AB84" s="72"/>
      <c r="AC84" s="72"/>
      <c r="AD84" s="72"/>
      <c r="AE84" s="72"/>
      <c r="AF84" s="72"/>
      <c r="AG84" s="72"/>
    </row>
    <row r="85" spans="1:33" ht="25.5" customHeight="1" x14ac:dyDescent="0.25">
      <c r="A85" s="12"/>
      <c r="B85" s="72" t="s">
        <v>298</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c r="AD85" s="72"/>
      <c r="AE85" s="72"/>
      <c r="AF85" s="72"/>
      <c r="AG85" s="72"/>
    </row>
    <row r="86" spans="1:33" x14ac:dyDescent="0.25">
      <c r="A86" s="12"/>
      <c r="B86" s="72" t="s">
        <v>299</v>
      </c>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c r="AE86" s="72"/>
      <c r="AF86" s="72"/>
      <c r="AG86" s="72"/>
    </row>
    <row r="87" spans="1:33" ht="25.5" customHeight="1" x14ac:dyDescent="0.25">
      <c r="A87" s="12"/>
      <c r="B87" s="72" t="s">
        <v>300</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row>
    <row r="88" spans="1:33" ht="38.25" customHeight="1" x14ac:dyDescent="0.25">
      <c r="A88" s="12"/>
      <c r="B88" s="72" t="s">
        <v>301</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c r="AE88" s="72"/>
      <c r="AF88" s="72"/>
      <c r="AG88" s="72"/>
    </row>
    <row r="89" spans="1:33" ht="25.5" customHeight="1" x14ac:dyDescent="0.25">
      <c r="A89" s="12"/>
      <c r="B89" s="72" t="s">
        <v>302</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row>
    <row r="90" spans="1:33" ht="25.5" customHeight="1" x14ac:dyDescent="0.25">
      <c r="A90" s="12"/>
      <c r="B90" s="72" t="s">
        <v>303</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row>
    <row r="91" spans="1:33" x14ac:dyDescent="0.25">
      <c r="A91" s="12"/>
      <c r="B91" s="70" t="s">
        <v>229</v>
      </c>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c r="AE91" s="70"/>
      <c r="AF91" s="70"/>
      <c r="AG91" s="70"/>
    </row>
    <row r="92" spans="1:33" x14ac:dyDescent="0.25">
      <c r="A92" s="12"/>
      <c r="B92" s="71" t="s">
        <v>296</v>
      </c>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c r="AD92" s="71"/>
      <c r="AE92" s="71"/>
      <c r="AF92" s="71"/>
      <c r="AG92" s="71"/>
    </row>
    <row r="93" spans="1:33" ht="25.5" customHeight="1" x14ac:dyDescent="0.25">
      <c r="A93" s="12"/>
      <c r="B93" s="72" t="s">
        <v>304</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c r="AE93" s="72"/>
      <c r="AF93" s="72"/>
      <c r="AG93" s="72"/>
    </row>
    <row r="94" spans="1:33" x14ac:dyDescent="0.25">
      <c r="A94" s="12"/>
      <c r="B94" s="72" t="s">
        <v>305</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c r="AE94" s="72"/>
      <c r="AF94" s="72"/>
      <c r="AG94" s="72"/>
    </row>
    <row r="95" spans="1:33" x14ac:dyDescent="0.25">
      <c r="A95" s="12"/>
      <c r="B95" s="72" t="s">
        <v>306</v>
      </c>
      <c r="C95" s="72"/>
      <c r="D95" s="72"/>
      <c r="E95" s="72"/>
      <c r="F95" s="72"/>
      <c r="G95" s="72"/>
      <c r="H95" s="72"/>
      <c r="I95" s="72"/>
      <c r="J95" s="72"/>
      <c r="K95" s="72"/>
      <c r="L95" s="72"/>
      <c r="M95" s="72"/>
      <c r="N95" s="72"/>
      <c r="O95" s="72"/>
      <c r="P95" s="72"/>
      <c r="Q95" s="72"/>
      <c r="R95" s="72"/>
      <c r="S95" s="72"/>
      <c r="T95" s="72"/>
      <c r="U95" s="72"/>
      <c r="V95" s="72"/>
      <c r="W95" s="72"/>
      <c r="X95" s="72"/>
      <c r="Y95" s="72"/>
      <c r="Z95" s="72"/>
      <c r="AA95" s="72"/>
      <c r="AB95" s="72"/>
      <c r="AC95" s="72"/>
      <c r="AD95" s="72"/>
      <c r="AE95" s="72"/>
      <c r="AF95" s="72"/>
      <c r="AG95" s="72"/>
    </row>
    <row r="96" spans="1:33" x14ac:dyDescent="0.25">
      <c r="A96" s="12"/>
      <c r="B96" s="72" t="s">
        <v>307</v>
      </c>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c r="AD96" s="72"/>
      <c r="AE96" s="72"/>
      <c r="AF96" s="72"/>
      <c r="AG96" s="72"/>
    </row>
    <row r="97" spans="1:33" x14ac:dyDescent="0.25">
      <c r="A97" s="12"/>
      <c r="B97" s="72" t="s">
        <v>308</v>
      </c>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row>
    <row r="98" spans="1:33" x14ac:dyDescent="0.25">
      <c r="A98" s="12"/>
      <c r="B98" s="72" t="s">
        <v>309</v>
      </c>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c r="AD98" s="72"/>
      <c r="AE98" s="72"/>
      <c r="AF98" s="72"/>
      <c r="AG98" s="72"/>
    </row>
    <row r="99" spans="1:33" x14ac:dyDescent="0.25">
      <c r="A99" s="12"/>
      <c r="B99" s="75"/>
      <c r="C99" s="75"/>
      <c r="D99" s="75"/>
      <c r="E99" s="75"/>
      <c r="F99" s="75"/>
      <c r="G99" s="75"/>
      <c r="H99" s="75"/>
      <c r="I99" s="75"/>
      <c r="J99" s="75"/>
      <c r="K99" s="75"/>
      <c r="L99" s="75"/>
      <c r="M99" s="75"/>
      <c r="N99" s="75"/>
      <c r="O99" s="75"/>
      <c r="P99" s="75"/>
      <c r="Q99" s="75"/>
      <c r="R99" s="75"/>
      <c r="S99" s="75"/>
      <c r="T99" s="75"/>
      <c r="U99" s="75"/>
      <c r="V99" s="75"/>
      <c r="W99" s="75"/>
      <c r="X99" s="75"/>
      <c r="Y99" s="75"/>
      <c r="Z99" s="75"/>
      <c r="AA99" s="75"/>
      <c r="AB99" s="75"/>
      <c r="AC99" s="75"/>
      <c r="AD99" s="75"/>
      <c r="AE99" s="75"/>
      <c r="AF99" s="75"/>
      <c r="AG99" s="75"/>
    </row>
    <row r="100" spans="1:33" x14ac:dyDescent="0.25">
      <c r="A100" s="12"/>
      <c r="B100" s="20">
        <v>2014</v>
      </c>
      <c r="C100" s="21" t="s">
        <v>234</v>
      </c>
      <c r="D100" s="22">
        <v>21603</v>
      </c>
      <c r="E100" s="23" t="s">
        <v>263</v>
      </c>
    </row>
    <row r="101" spans="1:33" x14ac:dyDescent="0.25">
      <c r="A101" s="12"/>
      <c r="B101" s="25">
        <v>2015</v>
      </c>
      <c r="C101" s="15"/>
      <c r="D101" s="26">
        <v>20274</v>
      </c>
      <c r="E101" s="17" t="s">
        <v>263</v>
      </c>
    </row>
    <row r="102" spans="1:33" x14ac:dyDescent="0.25">
      <c r="A102" s="12"/>
      <c r="B102" s="20">
        <v>2016</v>
      </c>
      <c r="C102" s="21"/>
      <c r="D102" s="22">
        <v>17882</v>
      </c>
      <c r="E102" s="23" t="s">
        <v>263</v>
      </c>
    </row>
    <row r="103" spans="1:33" x14ac:dyDescent="0.25">
      <c r="A103" s="12"/>
      <c r="B103" s="25">
        <v>2017</v>
      </c>
      <c r="C103" s="15"/>
      <c r="D103" s="26">
        <v>15809</v>
      </c>
      <c r="E103" s="17" t="s">
        <v>263</v>
      </c>
    </row>
    <row r="104" spans="1:33" x14ac:dyDescent="0.25">
      <c r="A104" s="12"/>
      <c r="B104" s="20">
        <v>2018</v>
      </c>
      <c r="C104" s="21"/>
      <c r="D104" s="22">
        <v>15088</v>
      </c>
      <c r="E104" s="23" t="s">
        <v>263</v>
      </c>
    </row>
    <row r="105" spans="1:33" x14ac:dyDescent="0.25">
      <c r="A105" s="12"/>
      <c r="B105" s="72" t="s">
        <v>310</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c r="AC105" s="72"/>
      <c r="AD105" s="72"/>
      <c r="AE105" s="72"/>
      <c r="AF105" s="72"/>
      <c r="AG105" s="72"/>
    </row>
    <row r="106" spans="1:33" x14ac:dyDescent="0.25">
      <c r="A106" s="12"/>
      <c r="B106" s="75"/>
      <c r="C106" s="75"/>
      <c r="D106" s="75"/>
      <c r="E106" s="75"/>
      <c r="F106" s="75"/>
      <c r="G106" s="75"/>
      <c r="H106" s="75"/>
      <c r="I106" s="75"/>
      <c r="J106" s="75"/>
      <c r="K106" s="75"/>
      <c r="L106" s="75"/>
      <c r="M106" s="75"/>
      <c r="N106" s="75"/>
      <c r="O106" s="75"/>
      <c r="P106" s="75"/>
      <c r="Q106" s="75"/>
      <c r="R106" s="75"/>
      <c r="S106" s="75"/>
      <c r="T106" s="75"/>
      <c r="U106" s="75"/>
      <c r="V106" s="75"/>
      <c r="W106" s="75"/>
      <c r="X106" s="75"/>
      <c r="Y106" s="75"/>
      <c r="Z106" s="75"/>
      <c r="AA106" s="75"/>
      <c r="AB106" s="75"/>
      <c r="AC106" s="75"/>
      <c r="AD106" s="75"/>
      <c r="AE106" s="75"/>
      <c r="AF106" s="75"/>
      <c r="AG106" s="75"/>
    </row>
    <row r="107" spans="1:33" ht="15.75" thickBot="1" x14ac:dyDescent="0.3">
      <c r="A107" s="12"/>
      <c r="B107" s="18"/>
      <c r="C107" s="32">
        <v>2013</v>
      </c>
      <c r="D107" s="32"/>
      <c r="E107" s="32"/>
      <c r="F107" s="32"/>
      <c r="G107" s="32"/>
      <c r="H107" s="32"/>
      <c r="I107" s="32"/>
      <c r="J107" s="32"/>
      <c r="K107" s="32"/>
      <c r="L107" s="32"/>
      <c r="M107" s="32"/>
      <c r="N107" s="32"/>
      <c r="O107" s="32"/>
      <c r="P107" s="32"/>
      <c r="Q107" s="18"/>
      <c r="R107" s="18" t="s">
        <v>263</v>
      </c>
      <c r="S107" s="32">
        <v>2012</v>
      </c>
      <c r="T107" s="32"/>
      <c r="U107" s="32"/>
      <c r="V107" s="32"/>
      <c r="W107" s="32"/>
      <c r="X107" s="32"/>
      <c r="Y107" s="32"/>
      <c r="Z107" s="32"/>
      <c r="AA107" s="32"/>
      <c r="AB107" s="32"/>
      <c r="AC107" s="32"/>
      <c r="AD107" s="32"/>
      <c r="AE107" s="32"/>
      <c r="AF107" s="32"/>
      <c r="AG107" s="18"/>
    </row>
    <row r="108" spans="1:33" x14ac:dyDescent="0.25">
      <c r="A108" s="12"/>
      <c r="B108" s="44"/>
      <c r="C108" s="68" t="s">
        <v>311</v>
      </c>
      <c r="D108" s="68"/>
      <c r="E108" s="69"/>
      <c r="F108" s="69" t="s">
        <v>263</v>
      </c>
      <c r="G108" s="68" t="s">
        <v>312</v>
      </c>
      <c r="H108" s="68"/>
      <c r="I108" s="69"/>
      <c r="J108" s="69"/>
      <c r="K108" s="68" t="s">
        <v>314</v>
      </c>
      <c r="L108" s="68"/>
      <c r="M108" s="69"/>
      <c r="N108" s="69" t="s">
        <v>263</v>
      </c>
      <c r="O108" s="68" t="s">
        <v>316</v>
      </c>
      <c r="P108" s="68"/>
      <c r="Q108" s="44"/>
      <c r="R108" s="44" t="s">
        <v>263</v>
      </c>
      <c r="S108" s="68" t="s">
        <v>311</v>
      </c>
      <c r="T108" s="68"/>
      <c r="U108" s="69"/>
      <c r="V108" s="69" t="s">
        <v>263</v>
      </c>
      <c r="W108" s="68" t="s">
        <v>312</v>
      </c>
      <c r="X108" s="68"/>
      <c r="Y108" s="69"/>
      <c r="Z108" s="69"/>
      <c r="AA108" s="68" t="s">
        <v>314</v>
      </c>
      <c r="AB108" s="68"/>
      <c r="AC108" s="69"/>
      <c r="AD108" s="69" t="s">
        <v>263</v>
      </c>
      <c r="AE108" s="68" t="s">
        <v>316</v>
      </c>
      <c r="AF108" s="68"/>
      <c r="AG108" s="44"/>
    </row>
    <row r="109" spans="1:33" x14ac:dyDescent="0.25">
      <c r="A109" s="12"/>
      <c r="B109" s="44"/>
      <c r="C109" s="45"/>
      <c r="D109" s="45"/>
      <c r="E109" s="44"/>
      <c r="F109" s="44"/>
      <c r="G109" s="45" t="s">
        <v>313</v>
      </c>
      <c r="H109" s="45"/>
      <c r="I109" s="44"/>
      <c r="J109" s="44"/>
      <c r="K109" s="45" t="s">
        <v>315</v>
      </c>
      <c r="L109" s="45"/>
      <c r="M109" s="44"/>
      <c r="N109" s="44"/>
      <c r="O109" s="45" t="s">
        <v>317</v>
      </c>
      <c r="P109" s="45"/>
      <c r="Q109" s="44"/>
      <c r="R109" s="44"/>
      <c r="S109" s="45"/>
      <c r="T109" s="45"/>
      <c r="U109" s="44"/>
      <c r="V109" s="44"/>
      <c r="W109" s="45" t="s">
        <v>313</v>
      </c>
      <c r="X109" s="45"/>
      <c r="Y109" s="44"/>
      <c r="Z109" s="44"/>
      <c r="AA109" s="45" t="s">
        <v>315</v>
      </c>
      <c r="AB109" s="45"/>
      <c r="AC109" s="44"/>
      <c r="AD109" s="44"/>
      <c r="AE109" s="45" t="s">
        <v>317</v>
      </c>
      <c r="AF109" s="45"/>
      <c r="AG109" s="44"/>
    </row>
    <row r="110" spans="1:33" ht="15.75" thickBot="1" x14ac:dyDescent="0.3">
      <c r="A110" s="12"/>
      <c r="B110" s="44"/>
      <c r="C110" s="32"/>
      <c r="D110" s="32"/>
      <c r="E110" s="44"/>
      <c r="F110" s="44"/>
      <c r="G110" s="46"/>
      <c r="H110" s="46"/>
      <c r="I110" s="44"/>
      <c r="J110" s="44"/>
      <c r="K110" s="46"/>
      <c r="L110" s="46"/>
      <c r="M110" s="44"/>
      <c r="N110" s="44"/>
      <c r="O110" s="32" t="s">
        <v>318</v>
      </c>
      <c r="P110" s="32"/>
      <c r="Q110" s="44"/>
      <c r="R110" s="44"/>
      <c r="S110" s="32"/>
      <c r="T110" s="32"/>
      <c r="U110" s="44"/>
      <c r="V110" s="44"/>
      <c r="W110" s="46"/>
      <c r="X110" s="46"/>
      <c r="Y110" s="44"/>
      <c r="Z110" s="44"/>
      <c r="AA110" s="46"/>
      <c r="AB110" s="46"/>
      <c r="AC110" s="44"/>
      <c r="AD110" s="44"/>
      <c r="AE110" s="32" t="s">
        <v>318</v>
      </c>
      <c r="AF110" s="32"/>
      <c r="AG110" s="44"/>
    </row>
    <row r="111" spans="1:33" x14ac:dyDescent="0.25">
      <c r="A111" s="12"/>
      <c r="B111" s="47" t="s">
        <v>319</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row>
    <row r="112" spans="1:33" x14ac:dyDescent="0.25">
      <c r="A112" s="12"/>
      <c r="B112" s="50" t="s">
        <v>320</v>
      </c>
      <c r="C112" s="51" t="s">
        <v>234</v>
      </c>
      <c r="D112" s="52">
        <v>115400</v>
      </c>
      <c r="E112" s="48"/>
      <c r="F112" s="53"/>
      <c r="G112" s="51" t="s">
        <v>234</v>
      </c>
      <c r="H112" s="37" t="s">
        <v>274</v>
      </c>
      <c r="I112" s="48"/>
      <c r="J112" s="53"/>
      <c r="K112" s="51" t="s">
        <v>234</v>
      </c>
      <c r="L112" s="52">
        <v>115400</v>
      </c>
      <c r="M112" s="48"/>
      <c r="N112" s="53"/>
      <c r="O112" s="53"/>
      <c r="P112" s="53"/>
      <c r="Q112" s="53"/>
      <c r="R112" s="53"/>
      <c r="S112" s="51" t="s">
        <v>234</v>
      </c>
      <c r="T112" s="52">
        <v>115400</v>
      </c>
      <c r="U112" s="48"/>
      <c r="V112" s="53"/>
      <c r="W112" s="51" t="s">
        <v>234</v>
      </c>
      <c r="X112" s="37" t="s">
        <v>274</v>
      </c>
      <c r="Y112" s="48"/>
      <c r="Z112" s="53"/>
      <c r="AA112" s="51" t="s">
        <v>234</v>
      </c>
      <c r="AB112" s="52">
        <v>115400</v>
      </c>
      <c r="AC112" s="48"/>
      <c r="AD112" s="53"/>
      <c r="AE112" s="53"/>
      <c r="AF112" s="53"/>
      <c r="AG112" s="53"/>
    </row>
    <row r="113" spans="1:33" x14ac:dyDescent="0.25">
      <c r="A113" s="12"/>
      <c r="B113" s="54" t="s">
        <v>321</v>
      </c>
      <c r="C113" s="49"/>
      <c r="D113" s="55">
        <v>94407</v>
      </c>
      <c r="E113" s="56"/>
      <c r="F113" s="49"/>
      <c r="G113" s="49"/>
      <c r="H113" s="35" t="s">
        <v>274</v>
      </c>
      <c r="I113" s="56"/>
      <c r="J113" s="49"/>
      <c r="K113" s="49"/>
      <c r="L113" s="55">
        <v>94407</v>
      </c>
      <c r="M113" s="56"/>
      <c r="N113" s="49"/>
      <c r="O113" s="49"/>
      <c r="P113" s="49"/>
      <c r="Q113" s="49"/>
      <c r="R113" s="49"/>
      <c r="S113" s="49"/>
      <c r="T113" s="55">
        <v>107487</v>
      </c>
      <c r="U113" s="56"/>
      <c r="V113" s="49"/>
      <c r="W113" s="49"/>
      <c r="X113" s="35" t="s">
        <v>274</v>
      </c>
      <c r="Y113" s="56"/>
      <c r="Z113" s="49"/>
      <c r="AA113" s="49"/>
      <c r="AB113" s="55">
        <v>107487</v>
      </c>
      <c r="AC113" s="56"/>
      <c r="AD113" s="49"/>
      <c r="AE113" s="49"/>
      <c r="AF113" s="49"/>
      <c r="AG113" s="49"/>
    </row>
    <row r="114" spans="1:33" x14ac:dyDescent="0.25">
      <c r="A114" s="12"/>
      <c r="B114" s="50" t="s">
        <v>322</v>
      </c>
      <c r="C114" s="53"/>
      <c r="D114" s="52">
        <v>26167</v>
      </c>
      <c r="E114" s="48"/>
      <c r="F114" s="53"/>
      <c r="G114" s="53"/>
      <c r="H114" s="37" t="s">
        <v>274</v>
      </c>
      <c r="I114" s="48"/>
      <c r="J114" s="53"/>
      <c r="K114" s="53"/>
      <c r="L114" s="52">
        <v>26167</v>
      </c>
      <c r="M114" s="48"/>
      <c r="N114" s="53"/>
      <c r="O114" s="53"/>
      <c r="P114" s="53"/>
      <c r="Q114" s="53"/>
      <c r="R114" s="53"/>
      <c r="S114" s="53"/>
      <c r="T114" s="52">
        <v>19704</v>
      </c>
      <c r="U114" s="48"/>
      <c r="V114" s="53"/>
      <c r="W114" s="53"/>
      <c r="X114" s="37" t="s">
        <v>274</v>
      </c>
      <c r="Y114" s="48"/>
      <c r="Z114" s="53"/>
      <c r="AA114" s="53"/>
      <c r="AB114" s="52">
        <v>19704</v>
      </c>
      <c r="AC114" s="48"/>
      <c r="AD114" s="53"/>
      <c r="AE114" s="53"/>
      <c r="AF114" s="53"/>
      <c r="AG114" s="53"/>
    </row>
    <row r="115" spans="1:33" x14ac:dyDescent="0.25">
      <c r="A115" s="12"/>
      <c r="B115" s="54" t="s">
        <v>323</v>
      </c>
      <c r="C115" s="49"/>
      <c r="D115" s="55">
        <v>5496</v>
      </c>
      <c r="E115" s="56"/>
      <c r="F115" s="49"/>
      <c r="G115" s="49"/>
      <c r="H115" s="57" t="s">
        <v>324</v>
      </c>
      <c r="I115" s="58" t="s">
        <v>239</v>
      </c>
      <c r="J115" s="49"/>
      <c r="K115" s="49"/>
      <c r="L115" s="55">
        <v>2527</v>
      </c>
      <c r="M115" s="56"/>
      <c r="N115" s="49"/>
      <c r="O115" s="49"/>
      <c r="P115" s="57" t="s">
        <v>325</v>
      </c>
      <c r="Q115" s="56"/>
      <c r="R115" s="49"/>
      <c r="S115" s="49"/>
      <c r="T115" s="55">
        <v>6985</v>
      </c>
      <c r="U115" s="56"/>
      <c r="V115" s="49"/>
      <c r="W115" s="49"/>
      <c r="X115" s="57" t="s">
        <v>326</v>
      </c>
      <c r="Y115" s="58" t="s">
        <v>239</v>
      </c>
      <c r="Z115" s="49"/>
      <c r="AA115" s="49"/>
      <c r="AB115" s="55">
        <v>3064</v>
      </c>
      <c r="AC115" s="56"/>
      <c r="AD115" s="49"/>
      <c r="AE115" s="49"/>
      <c r="AF115" s="57" t="s">
        <v>325</v>
      </c>
      <c r="AG115" s="56"/>
    </row>
    <row r="116" spans="1:33" x14ac:dyDescent="0.25">
      <c r="A116" s="12"/>
      <c r="B116" s="50" t="s">
        <v>327</v>
      </c>
      <c r="C116" s="53"/>
      <c r="D116" s="59">
        <v>370</v>
      </c>
      <c r="E116" s="48"/>
      <c r="F116" s="53"/>
      <c r="G116" s="53"/>
      <c r="H116" s="59" t="s">
        <v>328</v>
      </c>
      <c r="I116" s="60" t="s">
        <v>239</v>
      </c>
      <c r="J116" s="53"/>
      <c r="K116" s="53"/>
      <c r="L116" s="59">
        <v>175</v>
      </c>
      <c r="M116" s="48"/>
      <c r="N116" s="53"/>
      <c r="O116" s="53"/>
      <c r="P116" s="59" t="s">
        <v>329</v>
      </c>
      <c r="Q116" s="48"/>
      <c r="R116" s="53"/>
      <c r="S116" s="53"/>
      <c r="T116" s="52">
        <v>1100</v>
      </c>
      <c r="U116" s="48"/>
      <c r="V116" s="53"/>
      <c r="W116" s="53"/>
      <c r="X116" s="59" t="s">
        <v>330</v>
      </c>
      <c r="Y116" s="60" t="s">
        <v>239</v>
      </c>
      <c r="Z116" s="53"/>
      <c r="AA116" s="53"/>
      <c r="AB116" s="59">
        <v>439</v>
      </c>
      <c r="AC116" s="48"/>
      <c r="AD116" s="53"/>
      <c r="AE116" s="53"/>
      <c r="AF116" s="59" t="s">
        <v>331</v>
      </c>
      <c r="AG116" s="48"/>
    </row>
    <row r="117" spans="1:33" x14ac:dyDescent="0.25">
      <c r="A117" s="12"/>
      <c r="B117" s="54" t="s">
        <v>332</v>
      </c>
      <c r="C117" s="49"/>
      <c r="D117" s="55">
        <v>29434</v>
      </c>
      <c r="E117" s="56"/>
      <c r="F117" s="49"/>
      <c r="G117" s="49"/>
      <c r="H117" s="57" t="s">
        <v>333</v>
      </c>
      <c r="I117" s="58" t="s">
        <v>239</v>
      </c>
      <c r="J117" s="49"/>
      <c r="K117" s="49"/>
      <c r="L117" s="55">
        <v>20050</v>
      </c>
      <c r="M117" s="56"/>
      <c r="N117" s="49"/>
      <c r="O117" s="49"/>
      <c r="P117" s="57" t="s">
        <v>334</v>
      </c>
      <c r="Q117" s="56"/>
      <c r="R117" s="49"/>
      <c r="S117" s="49"/>
      <c r="T117" s="55">
        <v>24705</v>
      </c>
      <c r="U117" s="56"/>
      <c r="V117" s="49"/>
      <c r="W117" s="49"/>
      <c r="X117" s="57" t="s">
        <v>335</v>
      </c>
      <c r="Y117" s="58" t="s">
        <v>239</v>
      </c>
      <c r="Z117" s="49"/>
      <c r="AA117" s="49"/>
      <c r="AB117" s="55">
        <v>18041</v>
      </c>
      <c r="AC117" s="56"/>
      <c r="AD117" s="49"/>
      <c r="AE117" s="49"/>
      <c r="AF117" s="57" t="s">
        <v>336</v>
      </c>
      <c r="AG117" s="56"/>
    </row>
    <row r="118" spans="1:33" x14ac:dyDescent="0.25">
      <c r="A118" s="12"/>
      <c r="B118" s="50" t="s">
        <v>337</v>
      </c>
      <c r="C118" s="61"/>
      <c r="D118" s="62">
        <v>204240</v>
      </c>
      <c r="E118" s="48"/>
      <c r="F118" s="53"/>
      <c r="G118" s="61"/>
      <c r="H118" s="63" t="s">
        <v>338</v>
      </c>
      <c r="I118" s="60" t="s">
        <v>239</v>
      </c>
      <c r="J118" s="53"/>
      <c r="K118" s="61"/>
      <c r="L118" s="62">
        <v>164577</v>
      </c>
      <c r="M118" s="48"/>
      <c r="N118" s="53"/>
      <c r="O118" s="53"/>
      <c r="P118" s="59" t="s">
        <v>339</v>
      </c>
      <c r="Q118" s="48"/>
      <c r="R118" s="53"/>
      <c r="S118" s="61"/>
      <c r="T118" s="62">
        <v>199240</v>
      </c>
      <c r="U118" s="48"/>
      <c r="V118" s="53"/>
      <c r="W118" s="61"/>
      <c r="X118" s="63" t="s">
        <v>340</v>
      </c>
      <c r="Y118" s="60" t="s">
        <v>239</v>
      </c>
      <c r="Z118" s="53"/>
      <c r="AA118" s="61"/>
      <c r="AB118" s="62">
        <v>175632</v>
      </c>
      <c r="AC118" s="48"/>
      <c r="AD118" s="53"/>
      <c r="AE118" s="53"/>
      <c r="AF118" s="59" t="s">
        <v>339</v>
      </c>
      <c r="AG118" s="48"/>
    </row>
    <row r="119" spans="1:33" ht="15.75" thickBot="1" x14ac:dyDescent="0.3">
      <c r="A119" s="12"/>
      <c r="B119" s="64"/>
      <c r="C119" s="65" t="s">
        <v>234</v>
      </c>
      <c r="D119" s="66">
        <v>475514</v>
      </c>
      <c r="E119" s="56"/>
      <c r="F119" s="49"/>
      <c r="G119" s="65" t="s">
        <v>234</v>
      </c>
      <c r="H119" s="67" t="s">
        <v>341</v>
      </c>
      <c r="I119" s="58" t="s">
        <v>239</v>
      </c>
      <c r="J119" s="49"/>
      <c r="K119" s="65" t="s">
        <v>234</v>
      </c>
      <c r="L119" s="66">
        <v>423303</v>
      </c>
      <c r="M119" s="56"/>
      <c r="N119" s="49"/>
      <c r="O119" s="49"/>
      <c r="P119" s="49"/>
      <c r="Q119" s="49"/>
      <c r="R119" s="49"/>
      <c r="S119" s="65" t="s">
        <v>234</v>
      </c>
      <c r="T119" s="66">
        <v>474621</v>
      </c>
      <c r="U119" s="56"/>
      <c r="V119" s="49"/>
      <c r="W119" s="65" t="s">
        <v>234</v>
      </c>
      <c r="X119" s="67" t="s">
        <v>342</v>
      </c>
      <c r="Y119" s="58" t="s">
        <v>239</v>
      </c>
      <c r="Z119" s="49"/>
      <c r="AA119" s="65" t="s">
        <v>234</v>
      </c>
      <c r="AB119" s="66">
        <v>439767</v>
      </c>
      <c r="AC119" s="56"/>
      <c r="AD119" s="49"/>
      <c r="AE119" s="49"/>
      <c r="AF119" s="49"/>
      <c r="AG119" s="49"/>
    </row>
    <row r="120" spans="1:33" ht="15.75" thickTop="1" x14ac:dyDescent="0.25">
      <c r="A120" s="12"/>
      <c r="B120" s="70" t="s">
        <v>229</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c r="AF120" s="70"/>
      <c r="AG120" s="70"/>
    </row>
    <row r="121" spans="1:33" x14ac:dyDescent="0.25">
      <c r="A121" s="12"/>
      <c r="B121" s="71" t="s">
        <v>343</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c r="AD121" s="71"/>
      <c r="AE121" s="71"/>
      <c r="AF121" s="71"/>
      <c r="AG121" s="71"/>
    </row>
    <row r="122" spans="1:33" x14ac:dyDescent="0.25">
      <c r="A122" s="12"/>
      <c r="B122" s="72" t="s">
        <v>344</v>
      </c>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c r="AA122" s="72"/>
      <c r="AB122" s="72"/>
      <c r="AC122" s="72"/>
      <c r="AD122" s="72"/>
      <c r="AE122" s="72"/>
      <c r="AF122" s="72"/>
      <c r="AG122" s="72"/>
    </row>
    <row r="123" spans="1:33" x14ac:dyDescent="0.25">
      <c r="A123" s="12"/>
      <c r="B123" s="71" t="s">
        <v>345</v>
      </c>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c r="AA123" s="71"/>
      <c r="AB123" s="71"/>
      <c r="AC123" s="71"/>
      <c r="AD123" s="71"/>
      <c r="AE123" s="71"/>
      <c r="AF123" s="71"/>
      <c r="AG123" s="71"/>
    </row>
    <row r="124" spans="1:33" x14ac:dyDescent="0.25">
      <c r="A124" s="12"/>
      <c r="B124" s="72" t="s">
        <v>346</v>
      </c>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c r="AE124" s="72"/>
      <c r="AF124" s="72"/>
      <c r="AG124" s="72"/>
    </row>
    <row r="125" spans="1:33" x14ac:dyDescent="0.25">
      <c r="A125" s="12"/>
      <c r="B125" s="71" t="s">
        <v>347</v>
      </c>
      <c r="C125" s="71"/>
      <c r="D125" s="71"/>
      <c r="E125" s="71"/>
      <c r="F125" s="71"/>
      <c r="G125" s="71"/>
      <c r="H125" s="71"/>
      <c r="I125" s="71"/>
      <c r="J125" s="71"/>
      <c r="K125" s="71"/>
      <c r="L125" s="71"/>
      <c r="M125" s="71"/>
      <c r="N125" s="71"/>
      <c r="O125" s="71"/>
      <c r="P125" s="71"/>
      <c r="Q125" s="71"/>
      <c r="R125" s="71"/>
      <c r="S125" s="71"/>
      <c r="T125" s="71"/>
      <c r="U125" s="71"/>
      <c r="V125" s="71"/>
      <c r="W125" s="71"/>
      <c r="X125" s="71"/>
      <c r="Y125" s="71"/>
      <c r="Z125" s="71"/>
      <c r="AA125" s="71"/>
      <c r="AB125" s="71"/>
      <c r="AC125" s="71"/>
      <c r="AD125" s="71"/>
      <c r="AE125" s="71"/>
      <c r="AF125" s="71"/>
      <c r="AG125" s="71"/>
    </row>
    <row r="126" spans="1:33" x14ac:dyDescent="0.25">
      <c r="A126" s="12"/>
      <c r="B126" s="72" t="s">
        <v>348</v>
      </c>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c r="AA126" s="72"/>
      <c r="AB126" s="72"/>
      <c r="AC126" s="72"/>
      <c r="AD126" s="72"/>
      <c r="AE126" s="72"/>
      <c r="AF126" s="72"/>
      <c r="AG126" s="72"/>
    </row>
    <row r="127" spans="1:33" ht="25.5" customHeight="1" x14ac:dyDescent="0.25">
      <c r="A127" s="12"/>
      <c r="B127" s="72" t="s">
        <v>349</v>
      </c>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c r="AA127" s="72"/>
      <c r="AB127" s="72"/>
      <c r="AC127" s="72"/>
      <c r="AD127" s="72"/>
      <c r="AE127" s="72"/>
      <c r="AF127" s="72"/>
      <c r="AG127" s="72"/>
    </row>
    <row r="128" spans="1:33" x14ac:dyDescent="0.25">
      <c r="A128" s="12"/>
      <c r="B128" s="71" t="s">
        <v>350</v>
      </c>
      <c r="C128" s="71"/>
      <c r="D128" s="71"/>
      <c r="E128" s="71"/>
      <c r="F128" s="71"/>
      <c r="G128" s="71"/>
      <c r="H128" s="71"/>
      <c r="I128" s="71"/>
      <c r="J128" s="71"/>
      <c r="K128" s="71"/>
      <c r="L128" s="71"/>
      <c r="M128" s="71"/>
      <c r="N128" s="71"/>
      <c r="O128" s="71"/>
      <c r="P128" s="71"/>
      <c r="Q128" s="71"/>
      <c r="R128" s="71"/>
      <c r="S128" s="71"/>
      <c r="T128" s="71"/>
      <c r="U128" s="71"/>
      <c r="V128" s="71"/>
      <c r="W128" s="71"/>
      <c r="X128" s="71"/>
      <c r="Y128" s="71"/>
      <c r="Z128" s="71"/>
      <c r="AA128" s="71"/>
      <c r="AB128" s="71"/>
      <c r="AC128" s="71"/>
      <c r="AD128" s="71"/>
      <c r="AE128" s="71"/>
      <c r="AF128" s="71"/>
      <c r="AG128" s="71"/>
    </row>
    <row r="129" spans="1:33" x14ac:dyDescent="0.25">
      <c r="A129" s="12"/>
      <c r="B129" s="72" t="s">
        <v>351</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c r="AA129" s="72"/>
      <c r="AB129" s="72"/>
      <c r="AC129" s="72"/>
      <c r="AD129" s="72"/>
      <c r="AE129" s="72"/>
      <c r="AF129" s="72"/>
      <c r="AG129" s="72"/>
    </row>
    <row r="130" spans="1:33" x14ac:dyDescent="0.25">
      <c r="A130" s="12"/>
      <c r="B130" s="71" t="s">
        <v>352</v>
      </c>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c r="AA130" s="71"/>
      <c r="AB130" s="71"/>
      <c r="AC130" s="71"/>
      <c r="AD130" s="71"/>
      <c r="AE130" s="71"/>
      <c r="AF130" s="71"/>
      <c r="AG130" s="71"/>
    </row>
    <row r="131" spans="1:33" x14ac:dyDescent="0.25">
      <c r="A131" s="12"/>
      <c r="B131" s="72" t="s">
        <v>353</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c r="AA131" s="72"/>
      <c r="AB131" s="72"/>
      <c r="AC131" s="72"/>
      <c r="AD131" s="72"/>
      <c r="AE131" s="72"/>
      <c r="AF131" s="72"/>
      <c r="AG131" s="72"/>
    </row>
  </sheetData>
  <mergeCells count="161">
    <mergeCell ref="B128:AG128"/>
    <mergeCell ref="B129:AG129"/>
    <mergeCell ref="B130:AG130"/>
    <mergeCell ref="B131:AG131"/>
    <mergeCell ref="B122:AG122"/>
    <mergeCell ref="B123:AG123"/>
    <mergeCell ref="B124:AG124"/>
    <mergeCell ref="B125:AG125"/>
    <mergeCell ref="B126:AG126"/>
    <mergeCell ref="B127:AG127"/>
    <mergeCell ref="B98:AG98"/>
    <mergeCell ref="B99:AG99"/>
    <mergeCell ref="B105:AG105"/>
    <mergeCell ref="B106:AG106"/>
    <mergeCell ref="B120:AG120"/>
    <mergeCell ref="B121:AG121"/>
    <mergeCell ref="B92:AG92"/>
    <mergeCell ref="B93:AG93"/>
    <mergeCell ref="B94:AG94"/>
    <mergeCell ref="B95:AG95"/>
    <mergeCell ref="B96:AG96"/>
    <mergeCell ref="B97:AG97"/>
    <mergeCell ref="B86:AG86"/>
    <mergeCell ref="B87:AG87"/>
    <mergeCell ref="B88:AG88"/>
    <mergeCell ref="B89:AG89"/>
    <mergeCell ref="B90:AG90"/>
    <mergeCell ref="B91:AG91"/>
    <mergeCell ref="B61:AG61"/>
    <mergeCell ref="B78:AG78"/>
    <mergeCell ref="B79:AG79"/>
    <mergeCell ref="B80:AG80"/>
    <mergeCell ref="B81:AG81"/>
    <mergeCell ref="B82:AG82"/>
    <mergeCell ref="B55:AG55"/>
    <mergeCell ref="B56:AG56"/>
    <mergeCell ref="B57:AG57"/>
    <mergeCell ref="B58:AG58"/>
    <mergeCell ref="B59:AG59"/>
    <mergeCell ref="B60:AG60"/>
    <mergeCell ref="B49:AG49"/>
    <mergeCell ref="B50:AG50"/>
    <mergeCell ref="B51:AG51"/>
    <mergeCell ref="B52:AG52"/>
    <mergeCell ref="B53:AG53"/>
    <mergeCell ref="B54:AG54"/>
    <mergeCell ref="B43:AG43"/>
    <mergeCell ref="B44:AG44"/>
    <mergeCell ref="B45:AG45"/>
    <mergeCell ref="B46:AG46"/>
    <mergeCell ref="B47:AG47"/>
    <mergeCell ref="B48:AG48"/>
    <mergeCell ref="B37:AG37"/>
    <mergeCell ref="B38:AG38"/>
    <mergeCell ref="B39:AG39"/>
    <mergeCell ref="B40:AG40"/>
    <mergeCell ref="B41:AG41"/>
    <mergeCell ref="B42:AG42"/>
    <mergeCell ref="B22:AG22"/>
    <mergeCell ref="B32:AG32"/>
    <mergeCell ref="B33:AG33"/>
    <mergeCell ref="B34:AG34"/>
    <mergeCell ref="B35:AG35"/>
    <mergeCell ref="B36:AG36"/>
    <mergeCell ref="B16:AG16"/>
    <mergeCell ref="B17:AG17"/>
    <mergeCell ref="B18:AG18"/>
    <mergeCell ref="B19:AG19"/>
    <mergeCell ref="B20:AG20"/>
    <mergeCell ref="B21:AG21"/>
    <mergeCell ref="B10:AG10"/>
    <mergeCell ref="B11:AG11"/>
    <mergeCell ref="B12:AG12"/>
    <mergeCell ref="B13:AG13"/>
    <mergeCell ref="B14:AG14"/>
    <mergeCell ref="B15:AG15"/>
    <mergeCell ref="B4:AG4"/>
    <mergeCell ref="B5:AG5"/>
    <mergeCell ref="B6:AG6"/>
    <mergeCell ref="B7:AG7"/>
    <mergeCell ref="B8:AG8"/>
    <mergeCell ref="B9:AG9"/>
    <mergeCell ref="AD108:AD110"/>
    <mergeCell ref="AE108:AF108"/>
    <mergeCell ref="AE109:AF109"/>
    <mergeCell ref="AE110:AF110"/>
    <mergeCell ref="AG108:AG110"/>
    <mergeCell ref="A1:A2"/>
    <mergeCell ref="B1:AG1"/>
    <mergeCell ref="B2:AG2"/>
    <mergeCell ref="B3:AG3"/>
    <mergeCell ref="A4:A131"/>
    <mergeCell ref="Y108:Y110"/>
    <mergeCell ref="Z108:Z110"/>
    <mergeCell ref="AA108:AB108"/>
    <mergeCell ref="AA109:AB109"/>
    <mergeCell ref="AA110:AB110"/>
    <mergeCell ref="AC108:AC110"/>
    <mergeCell ref="S108:T110"/>
    <mergeCell ref="U108:U110"/>
    <mergeCell ref="V108:V110"/>
    <mergeCell ref="W108:X108"/>
    <mergeCell ref="W109:X109"/>
    <mergeCell ref="W110:X110"/>
    <mergeCell ref="N108:N110"/>
    <mergeCell ref="O108:P108"/>
    <mergeCell ref="O109:P109"/>
    <mergeCell ref="O110:P110"/>
    <mergeCell ref="Q108:Q110"/>
    <mergeCell ref="R108:R110"/>
    <mergeCell ref="I108:I110"/>
    <mergeCell ref="J108:J110"/>
    <mergeCell ref="K108:L108"/>
    <mergeCell ref="K109:L109"/>
    <mergeCell ref="K110:L110"/>
    <mergeCell ref="M108:M110"/>
    <mergeCell ref="B108:B110"/>
    <mergeCell ref="C108:D110"/>
    <mergeCell ref="E108:E110"/>
    <mergeCell ref="F108:F110"/>
    <mergeCell ref="G108:H108"/>
    <mergeCell ref="G109:H109"/>
    <mergeCell ref="G110:H110"/>
    <mergeCell ref="W62:X64"/>
    <mergeCell ref="Y62:Y64"/>
    <mergeCell ref="Z62:Z64"/>
    <mergeCell ref="AA62:AB64"/>
    <mergeCell ref="AC62:AC64"/>
    <mergeCell ref="C107:P107"/>
    <mergeCell ref="S107:AF107"/>
    <mergeCell ref="B83:AG83"/>
    <mergeCell ref="B84:AG84"/>
    <mergeCell ref="B85:AG85"/>
    <mergeCell ref="R62:R64"/>
    <mergeCell ref="S62:T62"/>
    <mergeCell ref="S63:T63"/>
    <mergeCell ref="S64:T64"/>
    <mergeCell ref="U62:U64"/>
    <mergeCell ref="V62:V64"/>
    <mergeCell ref="M62:M64"/>
    <mergeCell ref="N62:N64"/>
    <mergeCell ref="O62:P62"/>
    <mergeCell ref="O63:P63"/>
    <mergeCell ref="O64:P64"/>
    <mergeCell ref="Q62:Q64"/>
    <mergeCell ref="G64:H64"/>
    <mergeCell ref="I62:I64"/>
    <mergeCell ref="J62:J64"/>
    <mergeCell ref="K62:L62"/>
    <mergeCell ref="K63:L63"/>
    <mergeCell ref="K64:L64"/>
    <mergeCell ref="C23:L23"/>
    <mergeCell ref="C24:D24"/>
    <mergeCell ref="G24:H24"/>
    <mergeCell ref="K24:L24"/>
    <mergeCell ref="B62:B64"/>
    <mergeCell ref="C62:D64"/>
    <mergeCell ref="E62:E64"/>
    <mergeCell ref="F62:F64"/>
    <mergeCell ref="G62:H62"/>
    <mergeCell ref="G63:H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867</v>
      </c>
      <c r="B1" s="6" t="s">
        <v>1</v>
      </c>
      <c r="C1" s="6"/>
      <c r="D1" s="6"/>
    </row>
    <row r="2" spans="1:4" x14ac:dyDescent="0.25">
      <c r="A2" s="6"/>
      <c r="B2" s="1" t="s">
        <v>2</v>
      </c>
      <c r="C2" s="1" t="s">
        <v>22</v>
      </c>
      <c r="D2" s="1" t="s">
        <v>26</v>
      </c>
    </row>
    <row r="3" spans="1:4" ht="30" x14ac:dyDescent="0.25">
      <c r="A3" s="3" t="s">
        <v>1854</v>
      </c>
      <c r="B3" s="4" t="s">
        <v>4</v>
      </c>
      <c r="C3" s="4" t="s">
        <v>4</v>
      </c>
      <c r="D3" s="4" t="s">
        <v>4</v>
      </c>
    </row>
    <row r="4" spans="1:4" x14ac:dyDescent="0.25">
      <c r="A4" s="2" t="s">
        <v>1866</v>
      </c>
      <c r="B4" s="7">
        <v>81000</v>
      </c>
      <c r="C4" s="7">
        <v>497000</v>
      </c>
      <c r="D4" s="4" t="s">
        <v>4</v>
      </c>
    </row>
    <row r="5" spans="1:4" ht="30" x14ac:dyDescent="0.25">
      <c r="A5" s="2" t="s">
        <v>1868</v>
      </c>
      <c r="B5" s="9">
        <v>100000</v>
      </c>
      <c r="C5" s="9">
        <v>200000</v>
      </c>
      <c r="D5" s="4" t="s">
        <v>4</v>
      </c>
    </row>
    <row r="6" spans="1:4" x14ac:dyDescent="0.25">
      <c r="A6" s="2" t="s">
        <v>1869</v>
      </c>
      <c r="B6" s="4" t="s">
        <v>4</v>
      </c>
      <c r="C6" s="4" t="s">
        <v>4</v>
      </c>
      <c r="D6" s="9">
        <v>3500000</v>
      </c>
    </row>
    <row r="7" spans="1:4" x14ac:dyDescent="0.25">
      <c r="A7" s="2" t="s">
        <v>1870</v>
      </c>
      <c r="B7" s="4" t="s">
        <v>4</v>
      </c>
      <c r="C7" s="4" t="s">
        <v>4</v>
      </c>
      <c r="D7" s="4" t="s">
        <v>4</v>
      </c>
    </row>
    <row r="8" spans="1:4" ht="30" x14ac:dyDescent="0.25">
      <c r="A8" s="3" t="s">
        <v>1854</v>
      </c>
      <c r="B8" s="4" t="s">
        <v>4</v>
      </c>
      <c r="C8" s="4" t="s">
        <v>4</v>
      </c>
      <c r="D8" s="4" t="s">
        <v>4</v>
      </c>
    </row>
    <row r="9" spans="1:4" x14ac:dyDescent="0.25">
      <c r="A9" s="2" t="s">
        <v>1871</v>
      </c>
      <c r="B9" s="7">
        <v>-14220000</v>
      </c>
      <c r="C9" s="7">
        <v>-8600000</v>
      </c>
      <c r="D9" s="4" t="s">
        <v>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6" t="s">
        <v>1</v>
      </c>
      <c r="C1" s="6"/>
      <c r="D1" s="6"/>
    </row>
    <row r="2" spans="1:4" ht="30" x14ac:dyDescent="0.25">
      <c r="A2" s="1" t="s">
        <v>64</v>
      </c>
      <c r="B2" s="1" t="s">
        <v>2</v>
      </c>
      <c r="C2" s="1" t="s">
        <v>22</v>
      </c>
      <c r="D2" s="1" t="s">
        <v>26</v>
      </c>
    </row>
    <row r="3" spans="1:4" x14ac:dyDescent="0.25">
      <c r="A3" s="3" t="s">
        <v>1873</v>
      </c>
      <c r="B3" s="4" t="s">
        <v>4</v>
      </c>
      <c r="C3" s="4" t="s">
        <v>4</v>
      </c>
      <c r="D3" s="4" t="s">
        <v>4</v>
      </c>
    </row>
    <row r="4" spans="1:4" x14ac:dyDescent="0.25">
      <c r="A4" s="2" t="s">
        <v>32</v>
      </c>
      <c r="B4" s="7">
        <v>311526</v>
      </c>
      <c r="C4" s="7">
        <v>303564</v>
      </c>
      <c r="D4" s="7">
        <v>276540</v>
      </c>
    </row>
    <row r="5" spans="1:4" x14ac:dyDescent="0.25">
      <c r="A5" s="2" t="s">
        <v>1759</v>
      </c>
      <c r="B5" s="4" t="s">
        <v>4</v>
      </c>
      <c r="C5" s="4" t="s">
        <v>4</v>
      </c>
      <c r="D5" s="4" t="s">
        <v>4</v>
      </c>
    </row>
    <row r="6" spans="1:4" x14ac:dyDescent="0.25">
      <c r="A6" s="3" t="s">
        <v>1873</v>
      </c>
      <c r="B6" s="4" t="s">
        <v>4</v>
      </c>
      <c r="C6" s="4" t="s">
        <v>4</v>
      </c>
      <c r="D6" s="4" t="s">
        <v>4</v>
      </c>
    </row>
    <row r="7" spans="1:4" x14ac:dyDescent="0.25">
      <c r="A7" s="2" t="s">
        <v>32</v>
      </c>
      <c r="B7" s="9">
        <v>311526</v>
      </c>
      <c r="C7" s="9">
        <v>303564</v>
      </c>
      <c r="D7" s="9">
        <v>276540</v>
      </c>
    </row>
    <row r="8" spans="1:4" x14ac:dyDescent="0.25">
      <c r="A8" s="2" t="s">
        <v>1772</v>
      </c>
      <c r="B8" s="4" t="s">
        <v>4</v>
      </c>
      <c r="C8" s="4" t="s">
        <v>4</v>
      </c>
      <c r="D8" s="4" t="s">
        <v>4</v>
      </c>
    </row>
    <row r="9" spans="1:4" x14ac:dyDescent="0.25">
      <c r="A9" s="3" t="s">
        <v>1873</v>
      </c>
      <c r="B9" s="4" t="s">
        <v>4</v>
      </c>
      <c r="C9" s="4" t="s">
        <v>4</v>
      </c>
      <c r="D9" s="4" t="s">
        <v>4</v>
      </c>
    </row>
    <row r="10" spans="1:4" x14ac:dyDescent="0.25">
      <c r="A10" s="2" t="s">
        <v>1874</v>
      </c>
      <c r="B10" s="9">
        <v>202187</v>
      </c>
      <c r="C10" s="9">
        <v>200380</v>
      </c>
      <c r="D10" s="9">
        <v>175754</v>
      </c>
    </row>
    <row r="11" spans="1:4" ht="30" x14ac:dyDescent="0.25">
      <c r="A11" s="2" t="s">
        <v>1875</v>
      </c>
      <c r="B11" s="4" t="s">
        <v>4</v>
      </c>
      <c r="C11" s="4" t="s">
        <v>4</v>
      </c>
      <c r="D11" s="4" t="s">
        <v>4</v>
      </c>
    </row>
    <row r="12" spans="1:4" x14ac:dyDescent="0.25">
      <c r="A12" s="3" t="s">
        <v>1873</v>
      </c>
      <c r="B12" s="4" t="s">
        <v>4</v>
      </c>
      <c r="C12" s="4" t="s">
        <v>4</v>
      </c>
      <c r="D12" s="4" t="s">
        <v>4</v>
      </c>
    </row>
    <row r="13" spans="1:4" x14ac:dyDescent="0.25">
      <c r="A13" s="2" t="s">
        <v>1874</v>
      </c>
      <c r="B13" s="9">
        <v>107431</v>
      </c>
      <c r="C13" s="9">
        <v>101831</v>
      </c>
      <c r="D13" s="9">
        <v>94320</v>
      </c>
    </row>
    <row r="14" spans="1:4" ht="30" x14ac:dyDescent="0.25">
      <c r="A14" s="2" t="s">
        <v>1876</v>
      </c>
      <c r="B14" s="4" t="s">
        <v>4</v>
      </c>
      <c r="C14" s="4" t="s">
        <v>4</v>
      </c>
      <c r="D14" s="4" t="s">
        <v>4</v>
      </c>
    </row>
    <row r="15" spans="1:4" x14ac:dyDescent="0.25">
      <c r="A15" s="3" t="s">
        <v>1873</v>
      </c>
      <c r="B15" s="4" t="s">
        <v>4</v>
      </c>
      <c r="C15" s="4" t="s">
        <v>4</v>
      </c>
      <c r="D15" s="4" t="s">
        <v>4</v>
      </c>
    </row>
    <row r="16" spans="1:4" x14ac:dyDescent="0.25">
      <c r="A16" s="2" t="s">
        <v>1874</v>
      </c>
      <c r="B16" s="9">
        <v>62265</v>
      </c>
      <c r="C16" s="9">
        <v>66430</v>
      </c>
      <c r="D16" s="9">
        <v>52717</v>
      </c>
    </row>
    <row r="17" spans="1:4" ht="30" x14ac:dyDescent="0.25">
      <c r="A17" s="2" t="s">
        <v>1877</v>
      </c>
      <c r="B17" s="4" t="s">
        <v>4</v>
      </c>
      <c r="C17" s="4" t="s">
        <v>4</v>
      </c>
      <c r="D17" s="4" t="s">
        <v>4</v>
      </c>
    </row>
    <row r="18" spans="1:4" x14ac:dyDescent="0.25">
      <c r="A18" s="3" t="s">
        <v>1873</v>
      </c>
      <c r="B18" s="4" t="s">
        <v>4</v>
      </c>
      <c r="C18" s="4" t="s">
        <v>4</v>
      </c>
      <c r="D18" s="4" t="s">
        <v>4</v>
      </c>
    </row>
    <row r="19" spans="1:4" x14ac:dyDescent="0.25">
      <c r="A19" s="2" t="s">
        <v>1874</v>
      </c>
      <c r="B19" s="9">
        <v>32491</v>
      </c>
      <c r="C19" s="9">
        <v>32119</v>
      </c>
      <c r="D19" s="9">
        <v>28717</v>
      </c>
    </row>
    <row r="20" spans="1:4" ht="30" x14ac:dyDescent="0.25">
      <c r="A20" s="2" t="s">
        <v>1878</v>
      </c>
      <c r="B20" s="4" t="s">
        <v>4</v>
      </c>
      <c r="C20" s="4" t="s">
        <v>4</v>
      </c>
      <c r="D20" s="4" t="s">
        <v>4</v>
      </c>
    </row>
    <row r="21" spans="1:4" x14ac:dyDescent="0.25">
      <c r="A21" s="3" t="s">
        <v>1873</v>
      </c>
      <c r="B21" s="4" t="s">
        <v>4</v>
      </c>
      <c r="C21" s="4" t="s">
        <v>4</v>
      </c>
      <c r="D21" s="4" t="s">
        <v>4</v>
      </c>
    </row>
    <row r="22" spans="1:4" x14ac:dyDescent="0.25">
      <c r="A22" s="2" t="s">
        <v>1874</v>
      </c>
      <c r="B22" s="9">
        <v>97122</v>
      </c>
      <c r="C22" s="9">
        <v>92033</v>
      </c>
      <c r="D22" s="9">
        <v>89308</v>
      </c>
    </row>
    <row r="23" spans="1:4" ht="30" x14ac:dyDescent="0.25">
      <c r="A23" s="2" t="s">
        <v>1879</v>
      </c>
      <c r="B23" s="4" t="s">
        <v>4</v>
      </c>
      <c r="C23" s="4" t="s">
        <v>4</v>
      </c>
      <c r="D23" s="4" t="s">
        <v>4</v>
      </c>
    </row>
    <row r="24" spans="1:4" x14ac:dyDescent="0.25">
      <c r="A24" s="3" t="s">
        <v>1873</v>
      </c>
      <c r="B24" s="4" t="s">
        <v>4</v>
      </c>
      <c r="C24" s="4" t="s">
        <v>4</v>
      </c>
      <c r="D24" s="4" t="s">
        <v>4</v>
      </c>
    </row>
    <row r="25" spans="1:4" x14ac:dyDescent="0.25">
      <c r="A25" s="2" t="s">
        <v>1874</v>
      </c>
      <c r="B25" s="9">
        <v>49414</v>
      </c>
      <c r="C25" s="9">
        <v>47668</v>
      </c>
      <c r="D25" s="9">
        <v>45819</v>
      </c>
    </row>
    <row r="26" spans="1:4" ht="30" x14ac:dyDescent="0.25">
      <c r="A26" s="2" t="s">
        <v>1880</v>
      </c>
      <c r="B26" s="4" t="s">
        <v>4</v>
      </c>
      <c r="C26" s="4" t="s">
        <v>4</v>
      </c>
      <c r="D26" s="4" t="s">
        <v>4</v>
      </c>
    </row>
    <row r="27" spans="1:4" x14ac:dyDescent="0.25">
      <c r="A27" s="3" t="s">
        <v>1873</v>
      </c>
      <c r="B27" s="4" t="s">
        <v>4</v>
      </c>
      <c r="C27" s="4" t="s">
        <v>4</v>
      </c>
      <c r="D27" s="4" t="s">
        <v>4</v>
      </c>
    </row>
    <row r="28" spans="1:4" x14ac:dyDescent="0.25">
      <c r="A28" s="2" t="s">
        <v>1874</v>
      </c>
      <c r="B28" s="9">
        <v>38666</v>
      </c>
      <c r="C28" s="9">
        <v>36368</v>
      </c>
      <c r="D28" s="9">
        <v>36030</v>
      </c>
    </row>
    <row r="29" spans="1:4" ht="30" x14ac:dyDescent="0.25">
      <c r="A29" s="2" t="s">
        <v>1881</v>
      </c>
      <c r="B29" s="4" t="s">
        <v>4</v>
      </c>
      <c r="C29" s="4" t="s">
        <v>4</v>
      </c>
      <c r="D29" s="4" t="s">
        <v>4</v>
      </c>
    </row>
    <row r="30" spans="1:4" x14ac:dyDescent="0.25">
      <c r="A30" s="3" t="s">
        <v>1873</v>
      </c>
      <c r="B30" s="4" t="s">
        <v>4</v>
      </c>
      <c r="C30" s="4" t="s">
        <v>4</v>
      </c>
      <c r="D30" s="4" t="s">
        <v>4</v>
      </c>
    </row>
    <row r="31" spans="1:4" x14ac:dyDescent="0.25">
      <c r="A31" s="2" t="s">
        <v>1874</v>
      </c>
      <c r="B31" s="9">
        <v>9042</v>
      </c>
      <c r="C31" s="9">
        <v>7997</v>
      </c>
      <c r="D31" s="9">
        <v>7459</v>
      </c>
    </row>
    <row r="32" spans="1:4" ht="45" x14ac:dyDescent="0.25">
      <c r="A32" s="2" t="s">
        <v>1882</v>
      </c>
      <c r="B32" s="4" t="s">
        <v>4</v>
      </c>
      <c r="C32" s="4" t="s">
        <v>4</v>
      </c>
      <c r="D32" s="4" t="s">
        <v>4</v>
      </c>
    </row>
    <row r="33" spans="1:4" x14ac:dyDescent="0.25">
      <c r="A33" s="3" t="s">
        <v>1873</v>
      </c>
      <c r="B33" s="4" t="s">
        <v>4</v>
      </c>
      <c r="C33" s="4" t="s">
        <v>4</v>
      </c>
      <c r="D33" s="4" t="s">
        <v>4</v>
      </c>
    </row>
    <row r="34" spans="1:4" x14ac:dyDescent="0.25">
      <c r="A34" s="2" t="s">
        <v>1874</v>
      </c>
      <c r="B34" s="9">
        <v>4726</v>
      </c>
      <c r="C34" s="9">
        <v>5442</v>
      </c>
      <c r="D34" s="9">
        <v>6384</v>
      </c>
    </row>
    <row r="35" spans="1:4" ht="45" x14ac:dyDescent="0.25">
      <c r="A35" s="2" t="s">
        <v>1883</v>
      </c>
      <c r="B35" s="4" t="s">
        <v>4</v>
      </c>
      <c r="C35" s="4" t="s">
        <v>4</v>
      </c>
      <c r="D35" s="4" t="s">
        <v>4</v>
      </c>
    </row>
    <row r="36" spans="1:4" x14ac:dyDescent="0.25">
      <c r="A36" s="3" t="s">
        <v>1873</v>
      </c>
      <c r="B36" s="4" t="s">
        <v>4</v>
      </c>
      <c r="C36" s="4" t="s">
        <v>4</v>
      </c>
      <c r="D36" s="4" t="s">
        <v>4</v>
      </c>
    </row>
    <row r="37" spans="1:4" x14ac:dyDescent="0.25">
      <c r="A37" s="2" t="s">
        <v>1874</v>
      </c>
      <c r="B37" s="9">
        <v>1311</v>
      </c>
      <c r="C37" s="9">
        <v>1289</v>
      </c>
      <c r="D37" s="4">
        <v>817</v>
      </c>
    </row>
    <row r="38" spans="1:4" ht="45" x14ac:dyDescent="0.25">
      <c r="A38" s="2" t="s">
        <v>1884</v>
      </c>
      <c r="B38" s="4" t="s">
        <v>4</v>
      </c>
      <c r="C38" s="4" t="s">
        <v>4</v>
      </c>
      <c r="D38" s="4" t="s">
        <v>4</v>
      </c>
    </row>
    <row r="39" spans="1:4" x14ac:dyDescent="0.25">
      <c r="A39" s="3" t="s">
        <v>1873</v>
      </c>
      <c r="B39" s="4" t="s">
        <v>4</v>
      </c>
      <c r="C39" s="4" t="s">
        <v>4</v>
      </c>
      <c r="D39" s="4" t="s">
        <v>4</v>
      </c>
    </row>
    <row r="40" spans="1:4" x14ac:dyDescent="0.25">
      <c r="A40" s="2" t="s">
        <v>1874</v>
      </c>
      <c r="B40" s="9">
        <v>3415</v>
      </c>
      <c r="C40" s="9">
        <v>4153</v>
      </c>
      <c r="D40" s="9">
        <v>5567</v>
      </c>
    </row>
    <row r="41" spans="1:4" ht="45" x14ac:dyDescent="0.25">
      <c r="A41" s="2" t="s">
        <v>1885</v>
      </c>
      <c r="B41" s="4" t="s">
        <v>4</v>
      </c>
      <c r="C41" s="4" t="s">
        <v>4</v>
      </c>
      <c r="D41" s="4" t="s">
        <v>4</v>
      </c>
    </row>
    <row r="42" spans="1:4" x14ac:dyDescent="0.25">
      <c r="A42" s="3" t="s">
        <v>1873</v>
      </c>
      <c r="B42" s="4" t="s">
        <v>4</v>
      </c>
      <c r="C42" s="4" t="s">
        <v>4</v>
      </c>
      <c r="D42" s="4" t="s">
        <v>4</v>
      </c>
    </row>
    <row r="43" spans="1:4" x14ac:dyDescent="0.25">
      <c r="A43" s="2" t="s">
        <v>1874</v>
      </c>
      <c r="B43" s="4">
        <v>106</v>
      </c>
      <c r="C43" s="4">
        <v>140</v>
      </c>
      <c r="D43" s="4">
        <v>228</v>
      </c>
    </row>
    <row r="44" spans="1:4" ht="45" x14ac:dyDescent="0.25">
      <c r="A44" s="2" t="s">
        <v>1886</v>
      </c>
      <c r="B44" s="4" t="s">
        <v>4</v>
      </c>
      <c r="C44" s="4" t="s">
        <v>4</v>
      </c>
      <c r="D44" s="4" t="s">
        <v>4</v>
      </c>
    </row>
    <row r="45" spans="1:4" x14ac:dyDescent="0.25">
      <c r="A45" s="3" t="s">
        <v>1873</v>
      </c>
      <c r="B45" s="4" t="s">
        <v>4</v>
      </c>
      <c r="C45" s="4" t="s">
        <v>4</v>
      </c>
      <c r="D45" s="4" t="s">
        <v>4</v>
      </c>
    </row>
    <row r="46" spans="1:4" x14ac:dyDescent="0.25">
      <c r="A46" s="2" t="s">
        <v>1874</v>
      </c>
      <c r="B46" s="4">
        <v>37</v>
      </c>
      <c r="C46" s="4">
        <v>52</v>
      </c>
      <c r="D46" s="4">
        <v>120</v>
      </c>
    </row>
    <row r="47" spans="1:4" ht="45" x14ac:dyDescent="0.25">
      <c r="A47" s="2" t="s">
        <v>1887</v>
      </c>
      <c r="B47" s="4" t="s">
        <v>4</v>
      </c>
      <c r="C47" s="4" t="s">
        <v>4</v>
      </c>
      <c r="D47" s="4" t="s">
        <v>4</v>
      </c>
    </row>
    <row r="48" spans="1:4" x14ac:dyDescent="0.25">
      <c r="A48" s="3" t="s">
        <v>1873</v>
      </c>
      <c r="B48" s="4" t="s">
        <v>4</v>
      </c>
      <c r="C48" s="4" t="s">
        <v>4</v>
      </c>
      <c r="D48" s="4" t="s">
        <v>4</v>
      </c>
    </row>
    <row r="49" spans="1:4" x14ac:dyDescent="0.25">
      <c r="A49" s="2" t="s">
        <v>1874</v>
      </c>
      <c r="B49" s="4">
        <v>69</v>
      </c>
      <c r="C49" s="4">
        <v>88</v>
      </c>
      <c r="D49" s="4">
        <v>108</v>
      </c>
    </row>
    <row r="50" spans="1:4" ht="30" x14ac:dyDescent="0.25">
      <c r="A50" s="2" t="s">
        <v>1888</v>
      </c>
      <c r="B50" s="4" t="s">
        <v>4</v>
      </c>
      <c r="C50" s="4" t="s">
        <v>4</v>
      </c>
      <c r="D50" s="4" t="s">
        <v>4</v>
      </c>
    </row>
    <row r="51" spans="1:4" x14ac:dyDescent="0.25">
      <c r="A51" s="3" t="s">
        <v>1873</v>
      </c>
      <c r="B51" s="4" t="s">
        <v>4</v>
      </c>
      <c r="C51" s="4" t="s">
        <v>4</v>
      </c>
      <c r="D51" s="4" t="s">
        <v>4</v>
      </c>
    </row>
    <row r="52" spans="1:4" x14ac:dyDescent="0.25">
      <c r="A52" s="2" t="s">
        <v>1874</v>
      </c>
      <c r="B52" s="9">
        <v>5101</v>
      </c>
      <c r="C52" s="9">
        <v>3140</v>
      </c>
      <c r="D52" s="9">
        <v>1366</v>
      </c>
    </row>
    <row r="53" spans="1:4" ht="30" x14ac:dyDescent="0.25">
      <c r="A53" s="2" t="s">
        <v>1889</v>
      </c>
      <c r="B53" s="4" t="s">
        <v>4</v>
      </c>
      <c r="C53" s="4" t="s">
        <v>4</v>
      </c>
      <c r="D53" s="4" t="s">
        <v>4</v>
      </c>
    </row>
    <row r="54" spans="1:4" x14ac:dyDescent="0.25">
      <c r="A54" s="3" t="s">
        <v>1873</v>
      </c>
      <c r="B54" s="4" t="s">
        <v>4</v>
      </c>
      <c r="C54" s="4" t="s">
        <v>4</v>
      </c>
      <c r="D54" s="4" t="s">
        <v>4</v>
      </c>
    </row>
    <row r="55" spans="1:4" x14ac:dyDescent="0.25">
      <c r="A55" s="2" t="s">
        <v>1874</v>
      </c>
      <c r="B55" s="9">
        <v>4513</v>
      </c>
      <c r="C55" s="9">
        <v>2754</v>
      </c>
      <c r="D55" s="9">
        <v>1199</v>
      </c>
    </row>
    <row r="56" spans="1:4" ht="30" x14ac:dyDescent="0.25">
      <c r="A56" s="2" t="s">
        <v>1890</v>
      </c>
      <c r="B56" s="4" t="s">
        <v>4</v>
      </c>
      <c r="C56" s="4" t="s">
        <v>4</v>
      </c>
      <c r="D56" s="4" t="s">
        <v>4</v>
      </c>
    </row>
    <row r="57" spans="1:4" x14ac:dyDescent="0.25">
      <c r="A57" s="3" t="s">
        <v>1873</v>
      </c>
      <c r="B57" s="4" t="s">
        <v>4</v>
      </c>
      <c r="C57" s="4" t="s">
        <v>4</v>
      </c>
      <c r="D57" s="4" t="s">
        <v>4</v>
      </c>
    </row>
    <row r="58" spans="1:4" x14ac:dyDescent="0.25">
      <c r="A58" s="2" t="s">
        <v>1874</v>
      </c>
      <c r="B58" s="4">
        <v>588</v>
      </c>
      <c r="C58" s="4">
        <v>386</v>
      </c>
      <c r="D58" s="4">
        <v>167</v>
      </c>
    </row>
    <row r="59" spans="1:4" ht="30" x14ac:dyDescent="0.25">
      <c r="A59" s="2" t="s">
        <v>1773</v>
      </c>
      <c r="B59" s="4" t="s">
        <v>4</v>
      </c>
      <c r="C59" s="4" t="s">
        <v>4</v>
      </c>
      <c r="D59" s="4" t="s">
        <v>4</v>
      </c>
    </row>
    <row r="60" spans="1:4" x14ac:dyDescent="0.25">
      <c r="A60" s="3" t="s">
        <v>1873</v>
      </c>
      <c r="B60" s="4" t="s">
        <v>4</v>
      </c>
      <c r="C60" s="4" t="s">
        <v>4</v>
      </c>
      <c r="D60" s="4" t="s">
        <v>4</v>
      </c>
    </row>
    <row r="61" spans="1:4" x14ac:dyDescent="0.25">
      <c r="A61" s="2" t="s">
        <v>1874</v>
      </c>
      <c r="B61" s="9">
        <v>2284</v>
      </c>
      <c r="C61" s="9">
        <v>2429</v>
      </c>
      <c r="D61" s="9">
        <v>3500</v>
      </c>
    </row>
    <row r="62" spans="1:4" ht="30" x14ac:dyDescent="0.25">
      <c r="A62" s="2" t="s">
        <v>1891</v>
      </c>
      <c r="B62" s="4" t="s">
        <v>4</v>
      </c>
      <c r="C62" s="4" t="s">
        <v>4</v>
      </c>
      <c r="D62" s="4" t="s">
        <v>4</v>
      </c>
    </row>
    <row r="63" spans="1:4" x14ac:dyDescent="0.25">
      <c r="A63" s="3" t="s">
        <v>1873</v>
      </c>
      <c r="B63" s="4" t="s">
        <v>4</v>
      </c>
      <c r="C63" s="4" t="s">
        <v>4</v>
      </c>
      <c r="D63" s="4" t="s">
        <v>4</v>
      </c>
    </row>
    <row r="64" spans="1:4" x14ac:dyDescent="0.25">
      <c r="A64" s="2" t="s">
        <v>1874</v>
      </c>
      <c r="B64" s="9">
        <v>2120</v>
      </c>
      <c r="C64" s="9">
        <v>2242</v>
      </c>
      <c r="D64" s="9">
        <v>3356</v>
      </c>
    </row>
    <row r="65" spans="1:4" ht="30" x14ac:dyDescent="0.25">
      <c r="A65" s="2" t="s">
        <v>1892</v>
      </c>
      <c r="B65" s="4" t="s">
        <v>4</v>
      </c>
      <c r="C65" s="4" t="s">
        <v>4</v>
      </c>
      <c r="D65" s="4" t="s">
        <v>4</v>
      </c>
    </row>
    <row r="66" spans="1:4" x14ac:dyDescent="0.25">
      <c r="A66" s="3" t="s">
        <v>1873</v>
      </c>
      <c r="B66" s="4" t="s">
        <v>4</v>
      </c>
      <c r="C66" s="4" t="s">
        <v>4</v>
      </c>
      <c r="D66" s="4" t="s">
        <v>4</v>
      </c>
    </row>
    <row r="67" spans="1:4" x14ac:dyDescent="0.25">
      <c r="A67" s="2" t="s">
        <v>1874</v>
      </c>
      <c r="B67" s="7">
        <v>164</v>
      </c>
      <c r="C67" s="7">
        <v>187</v>
      </c>
      <c r="D67" s="7">
        <v>14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7109375" bestFit="1" customWidth="1"/>
    <col min="7" max="7" width="2.5703125" bestFit="1" customWidth="1"/>
    <col min="8" max="8" width="12.7109375" bestFit="1" customWidth="1"/>
    <col min="9" max="9" width="2.5703125" bestFit="1" customWidth="1"/>
    <col min="10" max="10" width="12.7109375" bestFit="1" customWidth="1"/>
    <col min="11" max="11" width="2.5703125" bestFit="1" customWidth="1"/>
    <col min="12" max="12" width="12.7109375" bestFit="1" customWidth="1"/>
    <col min="13" max="13" width="2.5703125" bestFit="1" customWidth="1"/>
    <col min="14" max="14" width="12.7109375" bestFit="1" customWidth="1"/>
    <col min="15" max="15" width="2.5703125" bestFit="1" customWidth="1"/>
    <col min="16" max="16" width="12.7109375" bestFit="1" customWidth="1"/>
    <col min="17" max="17" width="2.5703125" bestFit="1" customWidth="1"/>
    <col min="18" max="18" width="17.42578125" bestFit="1" customWidth="1"/>
    <col min="19" max="20" width="12.7109375" bestFit="1" customWidth="1"/>
  </cols>
  <sheetData>
    <row r="1" spans="1:20" ht="15" customHeight="1" x14ac:dyDescent="0.25">
      <c r="A1" s="6" t="s">
        <v>1893</v>
      </c>
      <c r="B1" s="6" t="s">
        <v>17</v>
      </c>
      <c r="C1" s="6"/>
      <c r="D1" s="6"/>
      <c r="E1" s="6"/>
      <c r="F1" s="6"/>
      <c r="G1" s="6"/>
      <c r="H1" s="6"/>
      <c r="I1" s="6"/>
      <c r="J1" s="6"/>
      <c r="K1" s="6"/>
      <c r="L1" s="6"/>
      <c r="M1" s="6"/>
      <c r="N1" s="6"/>
      <c r="O1" s="6"/>
      <c r="P1" s="6"/>
      <c r="Q1" s="6"/>
      <c r="R1" s="6" t="s">
        <v>1</v>
      </c>
      <c r="S1" s="6"/>
      <c r="T1" s="6"/>
    </row>
    <row r="2" spans="1:20" ht="15" customHeight="1" x14ac:dyDescent="0.25">
      <c r="A2" s="6"/>
      <c r="B2" s="6" t="s">
        <v>2</v>
      </c>
      <c r="C2" s="6"/>
      <c r="D2" s="6" t="s">
        <v>19</v>
      </c>
      <c r="E2" s="6"/>
      <c r="F2" s="6" t="s">
        <v>20</v>
      </c>
      <c r="G2" s="6"/>
      <c r="H2" s="6" t="s">
        <v>21</v>
      </c>
      <c r="I2" s="6"/>
      <c r="J2" s="6" t="s">
        <v>22</v>
      </c>
      <c r="K2" s="6"/>
      <c r="L2" s="6" t="s">
        <v>23</v>
      </c>
      <c r="M2" s="6"/>
      <c r="N2" s="6" t="s">
        <v>24</v>
      </c>
      <c r="O2" s="6"/>
      <c r="P2" s="6" t="s">
        <v>25</v>
      </c>
      <c r="Q2" s="6"/>
      <c r="R2" s="1" t="s">
        <v>2</v>
      </c>
      <c r="S2" s="1" t="s">
        <v>22</v>
      </c>
      <c r="T2" s="1" t="s">
        <v>26</v>
      </c>
    </row>
    <row r="3" spans="1:20" x14ac:dyDescent="0.25">
      <c r="A3" s="3" t="s">
        <v>1894</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x14ac:dyDescent="0.25">
      <c r="A4" s="2" t="s">
        <v>1895</v>
      </c>
      <c r="B4" s="4" t="s">
        <v>4</v>
      </c>
      <c r="C4" s="4"/>
      <c r="D4" s="4" t="s">
        <v>4</v>
      </c>
      <c r="E4" s="4"/>
      <c r="F4" s="4" t="s">
        <v>4</v>
      </c>
      <c r="G4" s="4"/>
      <c r="H4" s="4" t="s">
        <v>4</v>
      </c>
      <c r="I4" s="4"/>
      <c r="J4" s="4" t="s">
        <v>4</v>
      </c>
      <c r="K4" s="4"/>
      <c r="L4" s="4" t="s">
        <v>4</v>
      </c>
      <c r="M4" s="4"/>
      <c r="N4" s="4" t="s">
        <v>4</v>
      </c>
      <c r="O4" s="4"/>
      <c r="P4" s="4" t="s">
        <v>4</v>
      </c>
      <c r="Q4" s="4"/>
      <c r="R4" s="7">
        <v>2500000</v>
      </c>
      <c r="S4" s="7">
        <v>1300000</v>
      </c>
      <c r="T4" s="7">
        <v>1100000</v>
      </c>
    </row>
    <row r="5" spans="1:20" x14ac:dyDescent="0.25">
      <c r="A5" s="2" t="s">
        <v>1624</v>
      </c>
      <c r="B5" s="4" t="s">
        <v>4</v>
      </c>
      <c r="C5" s="4"/>
      <c r="D5" s="4" t="s">
        <v>4</v>
      </c>
      <c r="E5" s="4"/>
      <c r="F5" s="4" t="s">
        <v>4</v>
      </c>
      <c r="G5" s="4"/>
      <c r="H5" s="4" t="s">
        <v>4</v>
      </c>
      <c r="I5" s="4"/>
      <c r="J5" s="4" t="s">
        <v>4</v>
      </c>
      <c r="K5" s="4"/>
      <c r="L5" s="4" t="s">
        <v>4</v>
      </c>
      <c r="M5" s="4"/>
      <c r="N5" s="4" t="s">
        <v>4</v>
      </c>
      <c r="O5" s="4"/>
      <c r="P5" s="4" t="s">
        <v>4</v>
      </c>
      <c r="Q5" s="4"/>
      <c r="R5" s="5">
        <v>42124</v>
      </c>
      <c r="S5" s="5">
        <v>41394</v>
      </c>
      <c r="T5" s="4" t="s">
        <v>4</v>
      </c>
    </row>
    <row r="6" spans="1:20" x14ac:dyDescent="0.25">
      <c r="A6" s="2" t="s">
        <v>1896</v>
      </c>
      <c r="B6" s="4" t="s">
        <v>4</v>
      </c>
      <c r="C6" s="4"/>
      <c r="D6" s="4" t="s">
        <v>4</v>
      </c>
      <c r="E6" s="4"/>
      <c r="F6" s="4" t="s">
        <v>4</v>
      </c>
      <c r="G6" s="4"/>
      <c r="H6" s="4" t="s">
        <v>4</v>
      </c>
      <c r="I6" s="4"/>
      <c r="J6" s="4" t="s">
        <v>4</v>
      </c>
      <c r="K6" s="4"/>
      <c r="L6" s="4" t="s">
        <v>4</v>
      </c>
      <c r="M6" s="4"/>
      <c r="N6" s="4" t="s">
        <v>4</v>
      </c>
      <c r="O6" s="4"/>
      <c r="P6" s="4" t="s">
        <v>4</v>
      </c>
      <c r="Q6" s="4"/>
      <c r="R6" s="4" t="s">
        <v>4</v>
      </c>
      <c r="S6" s="4" t="s">
        <v>1563</v>
      </c>
      <c r="T6" s="4" t="s">
        <v>4</v>
      </c>
    </row>
    <row r="7" spans="1:20" x14ac:dyDescent="0.25">
      <c r="A7" s="2" t="s">
        <v>32</v>
      </c>
      <c r="B7" s="4" t="s">
        <v>4</v>
      </c>
      <c r="C7" s="4"/>
      <c r="D7" s="4" t="s">
        <v>4</v>
      </c>
      <c r="E7" s="4"/>
      <c r="F7" s="4" t="s">
        <v>4</v>
      </c>
      <c r="G7" s="4"/>
      <c r="H7" s="4" t="s">
        <v>4</v>
      </c>
      <c r="I7" s="4"/>
      <c r="J7" s="4" t="s">
        <v>4</v>
      </c>
      <c r="K7" s="4"/>
      <c r="L7" s="4" t="s">
        <v>4</v>
      </c>
      <c r="M7" s="4"/>
      <c r="N7" s="4" t="s">
        <v>4</v>
      </c>
      <c r="O7" s="4"/>
      <c r="P7" s="4" t="s">
        <v>4</v>
      </c>
      <c r="Q7" s="4"/>
      <c r="R7" s="9">
        <v>311526000</v>
      </c>
      <c r="S7" s="9">
        <v>303564000</v>
      </c>
      <c r="T7" s="9">
        <v>276540000</v>
      </c>
    </row>
    <row r="8" spans="1:20" ht="17.25" x14ac:dyDescent="0.25">
      <c r="A8" s="2" t="s">
        <v>28</v>
      </c>
      <c r="B8" s="9">
        <v>1209676000</v>
      </c>
      <c r="C8" s="8" t="s">
        <v>29</v>
      </c>
      <c r="D8" s="9">
        <v>1175445000</v>
      </c>
      <c r="E8" s="8" t="s">
        <v>29</v>
      </c>
      <c r="F8" s="9">
        <v>1191030000</v>
      </c>
      <c r="G8" s="8" t="s">
        <v>29</v>
      </c>
      <c r="H8" s="9">
        <v>1259434000</v>
      </c>
      <c r="I8" s="8" t="s">
        <v>29</v>
      </c>
      <c r="J8" s="9">
        <v>1220012000</v>
      </c>
      <c r="K8" s="8" t="s">
        <v>29</v>
      </c>
      <c r="L8" s="9">
        <v>1198023000</v>
      </c>
      <c r="M8" s="8" t="s">
        <v>29</v>
      </c>
      <c r="N8" s="9">
        <v>1200632000</v>
      </c>
      <c r="O8" s="8" t="s">
        <v>29</v>
      </c>
      <c r="P8" s="9">
        <v>1237475000</v>
      </c>
      <c r="Q8" s="8" t="s">
        <v>29</v>
      </c>
      <c r="R8" s="9">
        <v>4835585000</v>
      </c>
      <c r="S8" s="9">
        <v>4856142000</v>
      </c>
      <c r="T8" s="9">
        <v>4160108000</v>
      </c>
    </row>
    <row r="9" spans="1:20" ht="30" x14ac:dyDescent="0.25">
      <c r="A9" s="2" t="s">
        <v>1897</v>
      </c>
      <c r="B9" s="4" t="s">
        <v>4</v>
      </c>
      <c r="C9" s="4"/>
      <c r="D9" s="4" t="s">
        <v>4</v>
      </c>
      <c r="E9" s="4"/>
      <c r="F9" s="4" t="s">
        <v>4</v>
      </c>
      <c r="G9" s="4"/>
      <c r="H9" s="4" t="s">
        <v>4</v>
      </c>
      <c r="I9" s="4"/>
      <c r="J9" s="4" t="s">
        <v>4</v>
      </c>
      <c r="K9" s="4"/>
      <c r="L9" s="4" t="s">
        <v>4</v>
      </c>
      <c r="M9" s="4"/>
      <c r="N9" s="4" t="s">
        <v>4</v>
      </c>
      <c r="O9" s="4"/>
      <c r="P9" s="4" t="s">
        <v>4</v>
      </c>
      <c r="Q9" s="4"/>
      <c r="R9" s="9">
        <v>50000000</v>
      </c>
      <c r="S9" s="4" t="s">
        <v>4</v>
      </c>
      <c r="T9" s="4" t="s">
        <v>4</v>
      </c>
    </row>
    <row r="10" spans="1:20" ht="30" x14ac:dyDescent="0.25">
      <c r="A10" s="2" t="s">
        <v>1898</v>
      </c>
      <c r="B10" s="4" t="s">
        <v>4</v>
      </c>
      <c r="C10" s="4"/>
      <c r="D10" s="4" t="s">
        <v>4</v>
      </c>
      <c r="E10" s="4"/>
      <c r="F10" s="4" t="s">
        <v>4</v>
      </c>
      <c r="G10" s="4"/>
      <c r="H10" s="4" t="s">
        <v>4</v>
      </c>
      <c r="I10" s="4"/>
      <c r="J10" s="4" t="s">
        <v>4</v>
      </c>
      <c r="K10" s="4"/>
      <c r="L10" s="4" t="s">
        <v>4</v>
      </c>
      <c r="M10" s="4"/>
      <c r="N10" s="4" t="s">
        <v>4</v>
      </c>
      <c r="O10" s="4"/>
      <c r="P10" s="4" t="s">
        <v>4</v>
      </c>
      <c r="Q10" s="4"/>
      <c r="R10" s="4" t="s">
        <v>4</v>
      </c>
      <c r="S10" s="4" t="s">
        <v>4</v>
      </c>
      <c r="T10" s="4" t="s">
        <v>4</v>
      </c>
    </row>
    <row r="11" spans="1:20" x14ac:dyDescent="0.25">
      <c r="A11" s="3" t="s">
        <v>1894</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4" t="s">
        <v>4</v>
      </c>
    </row>
    <row r="12" spans="1:20" x14ac:dyDescent="0.25">
      <c r="A12" s="2" t="s">
        <v>1626</v>
      </c>
      <c r="B12" s="4" t="s">
        <v>4</v>
      </c>
      <c r="C12" s="4"/>
      <c r="D12" s="4" t="s">
        <v>4</v>
      </c>
      <c r="E12" s="4"/>
      <c r="F12" s="4" t="s">
        <v>4</v>
      </c>
      <c r="G12" s="4"/>
      <c r="H12" s="4" t="s">
        <v>4</v>
      </c>
      <c r="I12" s="4"/>
      <c r="J12" s="4" t="s">
        <v>4</v>
      </c>
      <c r="K12" s="4"/>
      <c r="L12" s="4" t="s">
        <v>4</v>
      </c>
      <c r="M12" s="4"/>
      <c r="N12" s="4" t="s">
        <v>4</v>
      </c>
      <c r="O12" s="4"/>
      <c r="P12" s="4" t="s">
        <v>4</v>
      </c>
      <c r="Q12" s="4"/>
      <c r="R12" s="9">
        <v>20000000</v>
      </c>
      <c r="S12" s="4" t="s">
        <v>4</v>
      </c>
      <c r="T12" s="4" t="s">
        <v>4</v>
      </c>
    </row>
    <row r="13" spans="1:20" ht="30" x14ac:dyDescent="0.25">
      <c r="A13" s="2" t="s">
        <v>1899</v>
      </c>
      <c r="B13" s="4" t="s">
        <v>4</v>
      </c>
      <c r="C13" s="4"/>
      <c r="D13" s="4" t="s">
        <v>4</v>
      </c>
      <c r="E13" s="4"/>
      <c r="F13" s="4" t="s">
        <v>4</v>
      </c>
      <c r="G13" s="4"/>
      <c r="H13" s="4" t="s">
        <v>4</v>
      </c>
      <c r="I13" s="4"/>
      <c r="J13" s="4" t="s">
        <v>4</v>
      </c>
      <c r="K13" s="4"/>
      <c r="L13" s="4" t="s">
        <v>4</v>
      </c>
      <c r="M13" s="4"/>
      <c r="N13" s="4" t="s">
        <v>4</v>
      </c>
      <c r="O13" s="4"/>
      <c r="P13" s="4" t="s">
        <v>4</v>
      </c>
      <c r="Q13" s="4"/>
      <c r="R13" s="4" t="s">
        <v>4</v>
      </c>
      <c r="S13" s="4" t="s">
        <v>4</v>
      </c>
      <c r="T13" s="4" t="s">
        <v>4</v>
      </c>
    </row>
    <row r="14" spans="1:20" x14ac:dyDescent="0.25">
      <c r="A14" s="3" t="s">
        <v>1894</v>
      </c>
      <c r="B14" s="4" t="s">
        <v>4</v>
      </c>
      <c r="C14" s="4"/>
      <c r="D14" s="4" t="s">
        <v>4</v>
      </c>
      <c r="E14" s="4"/>
      <c r="F14" s="4" t="s">
        <v>4</v>
      </c>
      <c r="G14" s="4"/>
      <c r="H14" s="4" t="s">
        <v>4</v>
      </c>
      <c r="I14" s="4"/>
      <c r="J14" s="4" t="s">
        <v>4</v>
      </c>
      <c r="K14" s="4"/>
      <c r="L14" s="4" t="s">
        <v>4</v>
      </c>
      <c r="M14" s="4"/>
      <c r="N14" s="4" t="s">
        <v>4</v>
      </c>
      <c r="O14" s="4"/>
      <c r="P14" s="4" t="s">
        <v>4</v>
      </c>
      <c r="Q14" s="4"/>
      <c r="R14" s="4" t="s">
        <v>4</v>
      </c>
      <c r="S14" s="4" t="s">
        <v>4</v>
      </c>
      <c r="T14" s="4" t="s">
        <v>4</v>
      </c>
    </row>
    <row r="15" spans="1:20" x14ac:dyDescent="0.25">
      <c r="A15" s="2" t="s">
        <v>32</v>
      </c>
      <c r="B15" s="4" t="s">
        <v>4</v>
      </c>
      <c r="C15" s="4"/>
      <c r="D15" s="4" t="s">
        <v>4</v>
      </c>
      <c r="E15" s="4"/>
      <c r="F15" s="4" t="s">
        <v>4</v>
      </c>
      <c r="G15" s="4"/>
      <c r="H15" s="4" t="s">
        <v>4</v>
      </c>
      <c r="I15" s="4"/>
      <c r="J15" s="4" t="s">
        <v>4</v>
      </c>
      <c r="K15" s="4"/>
      <c r="L15" s="4" t="s">
        <v>4</v>
      </c>
      <c r="M15" s="4"/>
      <c r="N15" s="4" t="s">
        <v>4</v>
      </c>
      <c r="O15" s="4"/>
      <c r="P15" s="4" t="s">
        <v>4</v>
      </c>
      <c r="Q15" s="4"/>
      <c r="R15" s="4" t="s">
        <v>4</v>
      </c>
      <c r="S15" s="9">
        <v>57000000</v>
      </c>
      <c r="T15" s="4" t="s">
        <v>4</v>
      </c>
    </row>
    <row r="16" spans="1:20" x14ac:dyDescent="0.25">
      <c r="A16" s="2" t="s">
        <v>1900</v>
      </c>
      <c r="B16" s="4" t="s">
        <v>4</v>
      </c>
      <c r="C16" s="4"/>
      <c r="D16" s="4" t="s">
        <v>4</v>
      </c>
      <c r="E16" s="4"/>
      <c r="F16" s="4" t="s">
        <v>4</v>
      </c>
      <c r="G16" s="4"/>
      <c r="H16" s="4" t="s">
        <v>4</v>
      </c>
      <c r="I16" s="4"/>
      <c r="J16" s="4" t="s">
        <v>4</v>
      </c>
      <c r="K16" s="4"/>
      <c r="L16" s="4" t="s">
        <v>4</v>
      </c>
      <c r="M16" s="4"/>
      <c r="N16" s="4" t="s">
        <v>4</v>
      </c>
      <c r="O16" s="4"/>
      <c r="P16" s="4" t="s">
        <v>4</v>
      </c>
      <c r="Q16" s="4"/>
      <c r="R16" s="4" t="s">
        <v>4</v>
      </c>
      <c r="S16" s="4" t="s">
        <v>4</v>
      </c>
      <c r="T16" s="4" t="s">
        <v>4</v>
      </c>
    </row>
    <row r="17" spans="1:20" x14ac:dyDescent="0.25">
      <c r="A17" s="3" t="s">
        <v>1894</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t="s">
        <v>4</v>
      </c>
    </row>
    <row r="18" spans="1:20" x14ac:dyDescent="0.25">
      <c r="A18" s="2" t="s">
        <v>1896</v>
      </c>
      <c r="B18" s="4" t="s">
        <v>4</v>
      </c>
      <c r="C18" s="4"/>
      <c r="D18" s="4" t="s">
        <v>4</v>
      </c>
      <c r="E18" s="4"/>
      <c r="F18" s="4" t="s">
        <v>4</v>
      </c>
      <c r="G18" s="4"/>
      <c r="H18" s="4" t="s">
        <v>4</v>
      </c>
      <c r="I18" s="4"/>
      <c r="J18" s="4" t="s">
        <v>4</v>
      </c>
      <c r="K18" s="4"/>
      <c r="L18" s="4" t="s">
        <v>4</v>
      </c>
      <c r="M18" s="4"/>
      <c r="N18" s="4" t="s">
        <v>4</v>
      </c>
      <c r="O18" s="4"/>
      <c r="P18" s="4" t="s">
        <v>4</v>
      </c>
      <c r="Q18" s="4"/>
      <c r="R18" s="4" t="s">
        <v>1563</v>
      </c>
      <c r="S18" s="4" t="s">
        <v>4</v>
      </c>
      <c r="T18" s="4" t="s">
        <v>4</v>
      </c>
    </row>
    <row r="19" spans="1:20" x14ac:dyDescent="0.25">
      <c r="A19" s="2" t="s">
        <v>1901</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4" t="s">
        <v>4</v>
      </c>
    </row>
    <row r="20" spans="1:20" x14ac:dyDescent="0.25">
      <c r="A20" s="3" t="s">
        <v>1894</v>
      </c>
      <c r="B20" s="4" t="s">
        <v>4</v>
      </c>
      <c r="C20" s="4"/>
      <c r="D20" s="4" t="s">
        <v>4</v>
      </c>
      <c r="E20" s="4"/>
      <c r="F20" s="4" t="s">
        <v>4</v>
      </c>
      <c r="G20" s="4"/>
      <c r="H20" s="4" t="s">
        <v>4</v>
      </c>
      <c r="I20" s="4"/>
      <c r="J20" s="4" t="s">
        <v>4</v>
      </c>
      <c r="K20" s="4"/>
      <c r="L20" s="4" t="s">
        <v>4</v>
      </c>
      <c r="M20" s="4"/>
      <c r="N20" s="4" t="s">
        <v>4</v>
      </c>
      <c r="O20" s="4"/>
      <c r="P20" s="4" t="s">
        <v>4</v>
      </c>
      <c r="Q20" s="4"/>
      <c r="R20" s="4" t="s">
        <v>4</v>
      </c>
      <c r="S20" s="4" t="s">
        <v>4</v>
      </c>
      <c r="T20" s="4" t="s">
        <v>4</v>
      </c>
    </row>
    <row r="21" spans="1:20" x14ac:dyDescent="0.25">
      <c r="A21" s="2" t="s">
        <v>28</v>
      </c>
      <c r="B21" s="4" t="s">
        <v>4</v>
      </c>
      <c r="C21" s="4"/>
      <c r="D21" s="4" t="s">
        <v>4</v>
      </c>
      <c r="E21" s="4"/>
      <c r="F21" s="4" t="s">
        <v>4</v>
      </c>
      <c r="G21" s="4"/>
      <c r="H21" s="4" t="s">
        <v>4</v>
      </c>
      <c r="I21" s="4"/>
      <c r="J21" s="4" t="s">
        <v>4</v>
      </c>
      <c r="K21" s="4"/>
      <c r="L21" s="4" t="s">
        <v>4</v>
      </c>
      <c r="M21" s="4"/>
      <c r="N21" s="4" t="s">
        <v>4</v>
      </c>
      <c r="O21" s="4"/>
      <c r="P21" s="4" t="s">
        <v>4</v>
      </c>
      <c r="Q21" s="4"/>
      <c r="R21" s="4" t="s">
        <v>4</v>
      </c>
      <c r="S21" s="9">
        <v>475000000</v>
      </c>
      <c r="T21" s="4" t="s">
        <v>4</v>
      </c>
    </row>
    <row r="22" spans="1:20" x14ac:dyDescent="0.25">
      <c r="A22" s="2" t="s">
        <v>1902</v>
      </c>
      <c r="B22" s="4" t="s">
        <v>4</v>
      </c>
      <c r="C22" s="4"/>
      <c r="D22" s="4" t="s">
        <v>4</v>
      </c>
      <c r="E22" s="4"/>
      <c r="F22" s="4" t="s">
        <v>4</v>
      </c>
      <c r="G22" s="4"/>
      <c r="H22" s="4" t="s">
        <v>4</v>
      </c>
      <c r="I22" s="4"/>
      <c r="J22" s="4" t="s">
        <v>4</v>
      </c>
      <c r="K22" s="4"/>
      <c r="L22" s="4" t="s">
        <v>4</v>
      </c>
      <c r="M22" s="4"/>
      <c r="N22" s="4" t="s">
        <v>4</v>
      </c>
      <c r="O22" s="4"/>
      <c r="P22" s="4" t="s">
        <v>4</v>
      </c>
      <c r="Q22" s="4"/>
      <c r="R22" s="4" t="s">
        <v>4</v>
      </c>
      <c r="S22" s="4">
        <v>54</v>
      </c>
      <c r="T22" s="4" t="s">
        <v>4</v>
      </c>
    </row>
    <row r="23" spans="1:20" x14ac:dyDescent="0.25">
      <c r="A23" s="2" t="s">
        <v>1903</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4" t="s">
        <v>4</v>
      </c>
    </row>
    <row r="24" spans="1:20" x14ac:dyDescent="0.25">
      <c r="A24" s="3" t="s">
        <v>1894</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row>
    <row r="25" spans="1:20" x14ac:dyDescent="0.25">
      <c r="A25" s="2" t="s">
        <v>1896</v>
      </c>
      <c r="B25" s="4" t="s">
        <v>4</v>
      </c>
      <c r="C25" s="4"/>
      <c r="D25" s="4" t="s">
        <v>4</v>
      </c>
      <c r="E25" s="4"/>
      <c r="F25" s="4" t="s">
        <v>4</v>
      </c>
      <c r="G25" s="4"/>
      <c r="H25" s="4" t="s">
        <v>4</v>
      </c>
      <c r="I25" s="4"/>
      <c r="J25" s="4" t="s">
        <v>4</v>
      </c>
      <c r="K25" s="4"/>
      <c r="L25" s="4" t="s">
        <v>4</v>
      </c>
      <c r="M25" s="4"/>
      <c r="N25" s="4" t="s">
        <v>4</v>
      </c>
      <c r="O25" s="4"/>
      <c r="P25" s="4" t="s">
        <v>4</v>
      </c>
      <c r="Q25" s="4"/>
      <c r="R25" s="4" t="s">
        <v>1904</v>
      </c>
      <c r="S25" s="4" t="s">
        <v>4</v>
      </c>
      <c r="T25" s="4" t="s">
        <v>4</v>
      </c>
    </row>
    <row r="26" spans="1:20" x14ac:dyDescent="0.25">
      <c r="A26" s="2" t="s">
        <v>1620</v>
      </c>
      <c r="B26" s="4" t="s">
        <v>4</v>
      </c>
      <c r="C26" s="4"/>
      <c r="D26" s="4" t="s">
        <v>4</v>
      </c>
      <c r="E26" s="4"/>
      <c r="F26" s="4" t="s">
        <v>4</v>
      </c>
      <c r="G26" s="4"/>
      <c r="H26" s="4" t="s">
        <v>4</v>
      </c>
      <c r="I26" s="4"/>
      <c r="J26" s="4" t="s">
        <v>4</v>
      </c>
      <c r="K26" s="4"/>
      <c r="L26" s="4" t="s">
        <v>4</v>
      </c>
      <c r="M26" s="4"/>
      <c r="N26" s="4" t="s">
        <v>4</v>
      </c>
      <c r="O26" s="4"/>
      <c r="P26" s="4" t="s">
        <v>4</v>
      </c>
      <c r="Q26" s="4"/>
      <c r="R26" s="4" t="s">
        <v>4</v>
      </c>
      <c r="S26" s="4" t="s">
        <v>4</v>
      </c>
      <c r="T26" s="4" t="s">
        <v>4</v>
      </c>
    </row>
    <row r="27" spans="1:20" x14ac:dyDescent="0.25">
      <c r="A27" s="3" t="s">
        <v>1894</v>
      </c>
      <c r="B27" s="4" t="s">
        <v>4</v>
      </c>
      <c r="C27" s="4"/>
      <c r="D27" s="4" t="s">
        <v>4</v>
      </c>
      <c r="E27" s="4"/>
      <c r="F27" s="4" t="s">
        <v>4</v>
      </c>
      <c r="G27" s="4"/>
      <c r="H27" s="4" t="s">
        <v>4</v>
      </c>
      <c r="I27" s="4"/>
      <c r="J27" s="4" t="s">
        <v>4</v>
      </c>
      <c r="K27" s="4"/>
      <c r="L27" s="4" t="s">
        <v>4</v>
      </c>
      <c r="M27" s="4"/>
      <c r="N27" s="4" t="s">
        <v>4</v>
      </c>
      <c r="O27" s="4"/>
      <c r="P27" s="4" t="s">
        <v>4</v>
      </c>
      <c r="Q27" s="4"/>
      <c r="R27" s="4" t="s">
        <v>4</v>
      </c>
      <c r="S27" s="4" t="s">
        <v>4</v>
      </c>
      <c r="T27" s="4" t="s">
        <v>4</v>
      </c>
    </row>
    <row r="28" spans="1:20" ht="30" x14ac:dyDescent="0.25">
      <c r="A28" s="2" t="s">
        <v>1905</v>
      </c>
      <c r="B28" s="4">
        <v>3</v>
      </c>
      <c r="C28" s="4"/>
      <c r="D28" s="4" t="s">
        <v>4</v>
      </c>
      <c r="E28" s="4"/>
      <c r="F28" s="4" t="s">
        <v>4</v>
      </c>
      <c r="G28" s="4"/>
      <c r="H28" s="4" t="s">
        <v>4</v>
      </c>
      <c r="I28" s="4"/>
      <c r="J28" s="4">
        <v>6</v>
      </c>
      <c r="K28" s="4"/>
      <c r="L28" s="4" t="s">
        <v>4</v>
      </c>
      <c r="M28" s="4"/>
      <c r="N28" s="4" t="s">
        <v>4</v>
      </c>
      <c r="O28" s="4"/>
      <c r="P28" s="4" t="s">
        <v>4</v>
      </c>
      <c r="Q28" s="4"/>
      <c r="R28" s="4">
        <v>3</v>
      </c>
      <c r="S28" s="4">
        <v>6</v>
      </c>
      <c r="T28" s="4" t="s">
        <v>4</v>
      </c>
    </row>
    <row r="29" spans="1:20" x14ac:dyDescent="0.25">
      <c r="A29" s="2" t="s">
        <v>1906</v>
      </c>
      <c r="B29" s="4" t="s">
        <v>4</v>
      </c>
      <c r="C29" s="4"/>
      <c r="D29" s="4" t="s">
        <v>4</v>
      </c>
      <c r="E29" s="4"/>
      <c r="F29" s="4" t="s">
        <v>4</v>
      </c>
      <c r="G29" s="4"/>
      <c r="H29" s="4" t="s">
        <v>4</v>
      </c>
      <c r="I29" s="4"/>
      <c r="J29" s="4" t="s">
        <v>4</v>
      </c>
      <c r="K29" s="4"/>
      <c r="L29" s="4" t="s">
        <v>4</v>
      </c>
      <c r="M29" s="4"/>
      <c r="N29" s="4" t="s">
        <v>4</v>
      </c>
      <c r="O29" s="4"/>
      <c r="P29" s="4" t="s">
        <v>4</v>
      </c>
      <c r="Q29" s="4"/>
      <c r="R29" s="4">
        <v>22</v>
      </c>
      <c r="S29" s="4">
        <v>16</v>
      </c>
      <c r="T29" s="4" t="s">
        <v>4</v>
      </c>
    </row>
    <row r="30" spans="1:20" ht="30" x14ac:dyDescent="0.25">
      <c r="A30" s="2" t="s">
        <v>1907</v>
      </c>
      <c r="B30" s="4" t="s">
        <v>4</v>
      </c>
      <c r="C30" s="4"/>
      <c r="D30" s="4" t="s">
        <v>4</v>
      </c>
      <c r="E30" s="4"/>
      <c r="F30" s="4" t="s">
        <v>4</v>
      </c>
      <c r="G30" s="4"/>
      <c r="H30" s="4" t="s">
        <v>4</v>
      </c>
      <c r="I30" s="4"/>
      <c r="J30" s="4" t="s">
        <v>4</v>
      </c>
      <c r="K30" s="4"/>
      <c r="L30" s="4" t="s">
        <v>4</v>
      </c>
      <c r="M30" s="4"/>
      <c r="N30" s="4" t="s">
        <v>4</v>
      </c>
      <c r="O30" s="4"/>
      <c r="P30" s="4" t="s">
        <v>4</v>
      </c>
      <c r="Q30" s="4"/>
      <c r="R30" s="4">
        <v>19</v>
      </c>
      <c r="S30" s="4" t="s">
        <v>4</v>
      </c>
      <c r="T30" s="4" t="s">
        <v>4</v>
      </c>
    </row>
    <row r="31" spans="1:20" x14ac:dyDescent="0.25">
      <c r="A31" s="2" t="s">
        <v>1908</v>
      </c>
      <c r="B31" s="4" t="s">
        <v>4</v>
      </c>
      <c r="C31" s="4"/>
      <c r="D31" s="4" t="s">
        <v>4</v>
      </c>
      <c r="E31" s="4"/>
      <c r="F31" s="4" t="s">
        <v>4</v>
      </c>
      <c r="G31" s="4"/>
      <c r="H31" s="4" t="s">
        <v>4</v>
      </c>
      <c r="I31" s="4"/>
      <c r="J31" s="4" t="s">
        <v>4</v>
      </c>
      <c r="K31" s="4"/>
      <c r="L31" s="4" t="s">
        <v>4</v>
      </c>
      <c r="M31" s="4"/>
      <c r="N31" s="4" t="s">
        <v>4</v>
      </c>
      <c r="O31" s="4"/>
      <c r="P31" s="4" t="s">
        <v>4</v>
      </c>
      <c r="Q31" s="4"/>
      <c r="R31" s="4" t="s">
        <v>4</v>
      </c>
      <c r="S31" s="4" t="s">
        <v>4</v>
      </c>
      <c r="T31" s="4" t="s">
        <v>4</v>
      </c>
    </row>
    <row r="32" spans="1:20" x14ac:dyDescent="0.25">
      <c r="A32" s="3" t="s">
        <v>1894</v>
      </c>
      <c r="B32" s="4" t="s">
        <v>4</v>
      </c>
      <c r="C32" s="4"/>
      <c r="D32" s="4" t="s">
        <v>4</v>
      </c>
      <c r="E32" s="4"/>
      <c r="F32" s="4" t="s">
        <v>4</v>
      </c>
      <c r="G32" s="4"/>
      <c r="H32" s="4" t="s">
        <v>4</v>
      </c>
      <c r="I32" s="4"/>
      <c r="J32" s="4" t="s">
        <v>4</v>
      </c>
      <c r="K32" s="4"/>
      <c r="L32" s="4" t="s">
        <v>4</v>
      </c>
      <c r="M32" s="4"/>
      <c r="N32" s="4" t="s">
        <v>4</v>
      </c>
      <c r="O32" s="4"/>
      <c r="P32" s="4" t="s">
        <v>4</v>
      </c>
      <c r="Q32" s="4"/>
      <c r="R32" s="4" t="s">
        <v>4</v>
      </c>
      <c r="S32" s="4" t="s">
        <v>4</v>
      </c>
      <c r="T32" s="4" t="s">
        <v>4</v>
      </c>
    </row>
    <row r="33" spans="1:20" x14ac:dyDescent="0.25">
      <c r="A33" s="2" t="s">
        <v>1909</v>
      </c>
      <c r="B33" s="4" t="s">
        <v>4</v>
      </c>
      <c r="C33" s="4"/>
      <c r="D33" s="4" t="s">
        <v>4</v>
      </c>
      <c r="E33" s="4"/>
      <c r="F33" s="4" t="s">
        <v>4</v>
      </c>
      <c r="G33" s="4"/>
      <c r="H33" s="4" t="s">
        <v>4</v>
      </c>
      <c r="I33" s="4"/>
      <c r="J33" s="9">
        <v>1682</v>
      </c>
      <c r="K33" s="4"/>
      <c r="L33" s="4" t="s">
        <v>4</v>
      </c>
      <c r="M33" s="4"/>
      <c r="N33" s="4" t="s">
        <v>4</v>
      </c>
      <c r="O33" s="4"/>
      <c r="P33" s="4" t="s">
        <v>4</v>
      </c>
      <c r="Q33" s="4"/>
      <c r="R33" s="4" t="s">
        <v>4</v>
      </c>
      <c r="S33" s="9">
        <v>1682</v>
      </c>
      <c r="T33" s="4" t="s">
        <v>4</v>
      </c>
    </row>
    <row r="34" spans="1:20" x14ac:dyDescent="0.25">
      <c r="A34" s="2" t="s">
        <v>1619</v>
      </c>
      <c r="B34" s="4" t="s">
        <v>4</v>
      </c>
      <c r="C34" s="4"/>
      <c r="D34" s="4" t="s">
        <v>4</v>
      </c>
      <c r="E34" s="4"/>
      <c r="F34" s="4" t="s">
        <v>4</v>
      </c>
      <c r="G34" s="4"/>
      <c r="H34" s="4" t="s">
        <v>4</v>
      </c>
      <c r="I34" s="4"/>
      <c r="J34" s="4" t="s">
        <v>4</v>
      </c>
      <c r="K34" s="4"/>
      <c r="L34" s="4" t="s">
        <v>4</v>
      </c>
      <c r="M34" s="4"/>
      <c r="N34" s="4" t="s">
        <v>4</v>
      </c>
      <c r="O34" s="4"/>
      <c r="P34" s="4" t="s">
        <v>4</v>
      </c>
      <c r="Q34" s="4"/>
      <c r="R34" s="4" t="s">
        <v>4</v>
      </c>
      <c r="S34" s="4" t="s">
        <v>4</v>
      </c>
      <c r="T34" s="4" t="s">
        <v>4</v>
      </c>
    </row>
    <row r="35" spans="1:20" x14ac:dyDescent="0.25">
      <c r="A35" s="3" t="s">
        <v>1894</v>
      </c>
      <c r="B35" s="4" t="s">
        <v>4</v>
      </c>
      <c r="C35" s="4"/>
      <c r="D35" s="4" t="s">
        <v>4</v>
      </c>
      <c r="E35" s="4"/>
      <c r="F35" s="4" t="s">
        <v>4</v>
      </c>
      <c r="G35" s="4"/>
      <c r="H35" s="4" t="s">
        <v>4</v>
      </c>
      <c r="I35" s="4"/>
      <c r="J35" s="4" t="s">
        <v>4</v>
      </c>
      <c r="K35" s="4"/>
      <c r="L35" s="4" t="s">
        <v>4</v>
      </c>
      <c r="M35" s="4"/>
      <c r="N35" s="4" t="s">
        <v>4</v>
      </c>
      <c r="O35" s="4"/>
      <c r="P35" s="4" t="s">
        <v>4</v>
      </c>
      <c r="Q35" s="4"/>
      <c r="R35" s="4" t="s">
        <v>4</v>
      </c>
      <c r="S35" s="4" t="s">
        <v>4</v>
      </c>
      <c r="T35" s="4" t="s">
        <v>4</v>
      </c>
    </row>
    <row r="36" spans="1:20" x14ac:dyDescent="0.25">
      <c r="A36" s="2" t="s">
        <v>1624</v>
      </c>
      <c r="B36" s="4" t="s">
        <v>4</v>
      </c>
      <c r="C36" s="4"/>
      <c r="D36" s="4" t="s">
        <v>4</v>
      </c>
      <c r="E36" s="4"/>
      <c r="F36" s="4" t="s">
        <v>4</v>
      </c>
      <c r="G36" s="4"/>
      <c r="H36" s="4" t="s">
        <v>4</v>
      </c>
      <c r="I36" s="4"/>
      <c r="J36" s="4" t="s">
        <v>4</v>
      </c>
      <c r="K36" s="4"/>
      <c r="L36" s="4" t="s">
        <v>4</v>
      </c>
      <c r="M36" s="4"/>
      <c r="N36" s="4" t="s">
        <v>4</v>
      </c>
      <c r="O36" s="4"/>
      <c r="P36" s="4" t="s">
        <v>4</v>
      </c>
      <c r="Q36" s="4"/>
      <c r="R36" s="5">
        <v>41912</v>
      </c>
      <c r="S36" s="4" t="s">
        <v>4</v>
      </c>
      <c r="T36" s="4" t="s">
        <v>4</v>
      </c>
    </row>
    <row r="37" spans="1:20" x14ac:dyDescent="0.25">
      <c r="A37" s="2" t="s">
        <v>32</v>
      </c>
      <c r="B37" s="4" t="s">
        <v>4</v>
      </c>
      <c r="C37" s="4"/>
      <c r="D37" s="4" t="s">
        <v>4</v>
      </c>
      <c r="E37" s="4"/>
      <c r="F37" s="4" t="s">
        <v>4</v>
      </c>
      <c r="G37" s="4"/>
      <c r="H37" s="4" t="s">
        <v>4</v>
      </c>
      <c r="I37" s="4"/>
      <c r="J37" s="4" t="s">
        <v>4</v>
      </c>
      <c r="K37" s="4"/>
      <c r="L37" s="4" t="s">
        <v>4</v>
      </c>
      <c r="M37" s="4"/>
      <c r="N37" s="4" t="s">
        <v>4</v>
      </c>
      <c r="O37" s="4"/>
      <c r="P37" s="4" t="s">
        <v>4</v>
      </c>
      <c r="Q37" s="4"/>
      <c r="R37" s="9">
        <v>60000000</v>
      </c>
      <c r="S37" s="4" t="s">
        <v>4</v>
      </c>
      <c r="T37" s="4" t="s">
        <v>4</v>
      </c>
    </row>
    <row r="38" spans="1:20" ht="30" x14ac:dyDescent="0.25">
      <c r="A38" s="2" t="s">
        <v>1643</v>
      </c>
      <c r="B38" s="4" t="s">
        <v>4</v>
      </c>
      <c r="C38" s="4"/>
      <c r="D38" s="4" t="s">
        <v>4</v>
      </c>
      <c r="E38" s="4"/>
      <c r="F38" s="4" t="s">
        <v>4</v>
      </c>
      <c r="G38" s="4"/>
      <c r="H38" s="4" t="s">
        <v>4</v>
      </c>
      <c r="I38" s="4"/>
      <c r="J38" s="4" t="s">
        <v>4</v>
      </c>
      <c r="K38" s="4"/>
      <c r="L38" s="4" t="s">
        <v>4</v>
      </c>
      <c r="M38" s="4"/>
      <c r="N38" s="4" t="s">
        <v>4</v>
      </c>
      <c r="O38" s="4"/>
      <c r="P38" s="4" t="s">
        <v>4</v>
      </c>
      <c r="Q38" s="4"/>
      <c r="R38" s="9">
        <v>7070</v>
      </c>
      <c r="S38" s="4" t="s">
        <v>4</v>
      </c>
      <c r="T38" s="4" t="s">
        <v>4</v>
      </c>
    </row>
    <row r="39" spans="1:20" x14ac:dyDescent="0.25">
      <c r="A39" s="2" t="s">
        <v>28</v>
      </c>
      <c r="B39" s="4" t="s">
        <v>4</v>
      </c>
      <c r="C39" s="4"/>
      <c r="D39" s="4" t="s">
        <v>4</v>
      </c>
      <c r="E39" s="4"/>
      <c r="F39" s="4" t="s">
        <v>4</v>
      </c>
      <c r="G39" s="4"/>
      <c r="H39" s="4" t="s">
        <v>4</v>
      </c>
      <c r="I39" s="4"/>
      <c r="J39" s="4" t="s">
        <v>4</v>
      </c>
      <c r="K39" s="4"/>
      <c r="L39" s="4" t="s">
        <v>4</v>
      </c>
      <c r="M39" s="4"/>
      <c r="N39" s="4" t="s">
        <v>4</v>
      </c>
      <c r="O39" s="4"/>
      <c r="P39" s="4" t="s">
        <v>4</v>
      </c>
      <c r="Q39" s="4"/>
      <c r="R39" s="9">
        <v>514000000</v>
      </c>
      <c r="S39" s="4" t="s">
        <v>4</v>
      </c>
      <c r="T39" s="4" t="s">
        <v>4</v>
      </c>
    </row>
    <row r="40" spans="1:20" x14ac:dyDescent="0.25">
      <c r="A40" s="2" t="s">
        <v>1910</v>
      </c>
      <c r="B40" s="4" t="s">
        <v>4</v>
      </c>
      <c r="C40" s="4"/>
      <c r="D40" s="4" t="s">
        <v>4</v>
      </c>
      <c r="E40" s="4"/>
      <c r="F40" s="4" t="s">
        <v>4</v>
      </c>
      <c r="G40" s="4"/>
      <c r="H40" s="4" t="s">
        <v>4</v>
      </c>
      <c r="I40" s="4"/>
      <c r="J40" s="4" t="s">
        <v>4</v>
      </c>
      <c r="K40" s="4"/>
      <c r="L40" s="4" t="s">
        <v>4</v>
      </c>
      <c r="M40" s="4"/>
      <c r="N40" s="4" t="s">
        <v>4</v>
      </c>
      <c r="O40" s="4"/>
      <c r="P40" s="4" t="s">
        <v>4</v>
      </c>
      <c r="Q40" s="4"/>
      <c r="R40" s="4">
        <v>45</v>
      </c>
      <c r="S40" s="4" t="s">
        <v>4</v>
      </c>
      <c r="T40" s="4" t="s">
        <v>4</v>
      </c>
    </row>
    <row r="41" spans="1:20" ht="30" x14ac:dyDescent="0.25">
      <c r="A41" s="2" t="s">
        <v>1911</v>
      </c>
      <c r="B41" s="4" t="s">
        <v>4</v>
      </c>
      <c r="C41" s="4"/>
      <c r="D41" s="4" t="s">
        <v>4</v>
      </c>
      <c r="E41" s="4"/>
      <c r="F41" s="4" t="s">
        <v>4</v>
      </c>
      <c r="G41" s="4"/>
      <c r="H41" s="4" t="s">
        <v>4</v>
      </c>
      <c r="I41" s="4"/>
      <c r="J41" s="4" t="s">
        <v>4</v>
      </c>
      <c r="K41" s="4"/>
      <c r="L41" s="4" t="s">
        <v>4</v>
      </c>
      <c r="M41" s="4"/>
      <c r="N41" s="4" t="s">
        <v>4</v>
      </c>
      <c r="O41" s="4"/>
      <c r="P41" s="4" t="s">
        <v>4</v>
      </c>
      <c r="Q41" s="4"/>
      <c r="R41" s="4" t="s">
        <v>4</v>
      </c>
      <c r="S41" s="4" t="s">
        <v>4</v>
      </c>
      <c r="T41" s="4" t="s">
        <v>4</v>
      </c>
    </row>
    <row r="42" spans="1:20" x14ac:dyDescent="0.25">
      <c r="A42" s="3" t="s">
        <v>1894</v>
      </c>
      <c r="B42" s="4" t="s">
        <v>4</v>
      </c>
      <c r="C42" s="4"/>
      <c r="D42" s="4" t="s">
        <v>4</v>
      </c>
      <c r="E42" s="4"/>
      <c r="F42" s="4" t="s">
        <v>4</v>
      </c>
      <c r="G42" s="4"/>
      <c r="H42" s="4" t="s">
        <v>4</v>
      </c>
      <c r="I42" s="4"/>
      <c r="J42" s="4" t="s">
        <v>4</v>
      </c>
      <c r="K42" s="4"/>
      <c r="L42" s="4" t="s">
        <v>4</v>
      </c>
      <c r="M42" s="4"/>
      <c r="N42" s="4" t="s">
        <v>4</v>
      </c>
      <c r="O42" s="4"/>
      <c r="P42" s="4" t="s">
        <v>4</v>
      </c>
      <c r="Q42" s="4"/>
      <c r="R42" s="4" t="s">
        <v>4</v>
      </c>
      <c r="S42" s="4" t="s">
        <v>4</v>
      </c>
      <c r="T42" s="4" t="s">
        <v>4</v>
      </c>
    </row>
    <row r="43" spans="1:20" x14ac:dyDescent="0.25">
      <c r="A43" s="2" t="s">
        <v>1626</v>
      </c>
      <c r="B43" s="4" t="s">
        <v>4</v>
      </c>
      <c r="C43" s="4"/>
      <c r="D43" s="4" t="s">
        <v>4</v>
      </c>
      <c r="E43" s="4"/>
      <c r="F43" s="4" t="s">
        <v>4</v>
      </c>
      <c r="G43" s="4"/>
      <c r="H43" s="4" t="s">
        <v>4</v>
      </c>
      <c r="I43" s="4"/>
      <c r="J43" s="4" t="s">
        <v>4</v>
      </c>
      <c r="K43" s="4"/>
      <c r="L43" s="4" t="s">
        <v>4</v>
      </c>
      <c r="M43" s="4"/>
      <c r="N43" s="4" t="s">
        <v>4</v>
      </c>
      <c r="O43" s="4"/>
      <c r="P43" s="4" t="s">
        <v>4</v>
      </c>
      <c r="Q43" s="4"/>
      <c r="R43" s="9">
        <v>20000000</v>
      </c>
      <c r="S43" s="4" t="s">
        <v>4</v>
      </c>
      <c r="T43" s="4" t="s">
        <v>4</v>
      </c>
    </row>
    <row r="44" spans="1:20" x14ac:dyDescent="0.25">
      <c r="A44" s="2" t="s">
        <v>1576</v>
      </c>
      <c r="B44" s="4" t="s">
        <v>4</v>
      </c>
      <c r="C44" s="4"/>
      <c r="D44" s="4" t="s">
        <v>4</v>
      </c>
      <c r="E44" s="4"/>
      <c r="F44" s="4" t="s">
        <v>4</v>
      </c>
      <c r="G44" s="4"/>
      <c r="H44" s="4" t="s">
        <v>4</v>
      </c>
      <c r="I44" s="4"/>
      <c r="J44" s="4" t="s">
        <v>4</v>
      </c>
      <c r="K44" s="4"/>
      <c r="L44" s="4" t="s">
        <v>4</v>
      </c>
      <c r="M44" s="4"/>
      <c r="N44" s="4" t="s">
        <v>4</v>
      </c>
      <c r="O44" s="4"/>
      <c r="P44" s="4" t="s">
        <v>4</v>
      </c>
      <c r="Q44" s="4"/>
      <c r="R44" s="4" t="s">
        <v>4</v>
      </c>
      <c r="S44" s="4" t="s">
        <v>4</v>
      </c>
      <c r="T44" s="4" t="s">
        <v>4</v>
      </c>
    </row>
    <row r="45" spans="1:20" x14ac:dyDescent="0.25">
      <c r="A45" s="3" t="s">
        <v>1894</v>
      </c>
      <c r="B45" s="4" t="s">
        <v>4</v>
      </c>
      <c r="C45" s="4"/>
      <c r="D45" s="4" t="s">
        <v>4</v>
      </c>
      <c r="E45" s="4"/>
      <c r="F45" s="4" t="s">
        <v>4</v>
      </c>
      <c r="G45" s="4"/>
      <c r="H45" s="4" t="s">
        <v>4</v>
      </c>
      <c r="I45" s="4"/>
      <c r="J45" s="4" t="s">
        <v>4</v>
      </c>
      <c r="K45" s="4"/>
      <c r="L45" s="4" t="s">
        <v>4</v>
      </c>
      <c r="M45" s="4"/>
      <c r="N45" s="4" t="s">
        <v>4</v>
      </c>
      <c r="O45" s="4"/>
      <c r="P45" s="4" t="s">
        <v>4</v>
      </c>
      <c r="Q45" s="4"/>
      <c r="R45" s="4" t="s">
        <v>4</v>
      </c>
      <c r="S45" s="4" t="s">
        <v>4</v>
      </c>
      <c r="T45" s="4" t="s">
        <v>4</v>
      </c>
    </row>
    <row r="46" spans="1:20" ht="30" x14ac:dyDescent="0.25">
      <c r="A46" s="2" t="s">
        <v>1905</v>
      </c>
      <c r="B46" s="4">
        <v>15</v>
      </c>
      <c r="C46" s="4"/>
      <c r="D46" s="4" t="s">
        <v>4</v>
      </c>
      <c r="E46" s="4"/>
      <c r="F46" s="4" t="s">
        <v>4</v>
      </c>
      <c r="G46" s="4"/>
      <c r="H46" s="4" t="s">
        <v>4</v>
      </c>
      <c r="I46" s="4"/>
      <c r="J46" s="4">
        <v>19</v>
      </c>
      <c r="K46" s="4"/>
      <c r="L46" s="4" t="s">
        <v>4</v>
      </c>
      <c r="M46" s="4"/>
      <c r="N46" s="4" t="s">
        <v>4</v>
      </c>
      <c r="O46" s="4"/>
      <c r="P46" s="4" t="s">
        <v>4</v>
      </c>
      <c r="Q46" s="4"/>
      <c r="R46" s="4">
        <v>15</v>
      </c>
      <c r="S46" s="4">
        <v>19</v>
      </c>
      <c r="T46" s="4" t="s">
        <v>4</v>
      </c>
    </row>
    <row r="47" spans="1:20" x14ac:dyDescent="0.25">
      <c r="A47" s="2" t="s">
        <v>1906</v>
      </c>
      <c r="B47" s="4" t="s">
        <v>4</v>
      </c>
      <c r="C47" s="4"/>
      <c r="D47" s="4" t="s">
        <v>4</v>
      </c>
      <c r="E47" s="4"/>
      <c r="F47" s="4" t="s">
        <v>4</v>
      </c>
      <c r="G47" s="4"/>
      <c r="H47" s="4" t="s">
        <v>4</v>
      </c>
      <c r="I47" s="4"/>
      <c r="J47" s="4" t="s">
        <v>4</v>
      </c>
      <c r="K47" s="4"/>
      <c r="L47" s="4" t="s">
        <v>4</v>
      </c>
      <c r="M47" s="4"/>
      <c r="N47" s="4" t="s">
        <v>4</v>
      </c>
      <c r="O47" s="4"/>
      <c r="P47" s="4" t="s">
        <v>4</v>
      </c>
      <c r="Q47" s="4"/>
      <c r="R47" s="4">
        <v>86</v>
      </c>
      <c r="S47" s="4">
        <v>73</v>
      </c>
      <c r="T47" s="4" t="s">
        <v>4</v>
      </c>
    </row>
    <row r="48" spans="1:20" ht="30" x14ac:dyDescent="0.25">
      <c r="A48" s="2" t="s">
        <v>1907</v>
      </c>
      <c r="B48" s="4" t="s">
        <v>4</v>
      </c>
      <c r="C48" s="4"/>
      <c r="D48" s="4" t="s">
        <v>4</v>
      </c>
      <c r="E48" s="4"/>
      <c r="F48" s="4" t="s">
        <v>4</v>
      </c>
      <c r="G48" s="4"/>
      <c r="H48" s="4" t="s">
        <v>4</v>
      </c>
      <c r="I48" s="4"/>
      <c r="J48" s="4" t="s">
        <v>4</v>
      </c>
      <c r="K48" s="4"/>
      <c r="L48" s="4" t="s">
        <v>4</v>
      </c>
      <c r="M48" s="4"/>
      <c r="N48" s="4" t="s">
        <v>4</v>
      </c>
      <c r="O48" s="4"/>
      <c r="P48" s="4" t="s">
        <v>4</v>
      </c>
      <c r="Q48" s="4"/>
      <c r="R48" s="4">
        <v>11</v>
      </c>
      <c r="S48" s="4" t="s">
        <v>4</v>
      </c>
      <c r="T48" s="4" t="s">
        <v>4</v>
      </c>
    </row>
    <row r="49" spans="1:20" x14ac:dyDescent="0.25">
      <c r="A49" s="2" t="s">
        <v>1912</v>
      </c>
      <c r="B49" s="4" t="s">
        <v>4</v>
      </c>
      <c r="C49" s="4"/>
      <c r="D49" s="4" t="s">
        <v>4</v>
      </c>
      <c r="E49" s="4"/>
      <c r="F49" s="4" t="s">
        <v>4</v>
      </c>
      <c r="G49" s="4"/>
      <c r="H49" s="4" t="s">
        <v>4</v>
      </c>
      <c r="I49" s="4"/>
      <c r="J49" s="4" t="s">
        <v>4</v>
      </c>
      <c r="K49" s="4"/>
      <c r="L49" s="4" t="s">
        <v>4</v>
      </c>
      <c r="M49" s="4"/>
      <c r="N49" s="4" t="s">
        <v>4</v>
      </c>
      <c r="O49" s="4"/>
      <c r="P49" s="4" t="s">
        <v>4</v>
      </c>
      <c r="Q49" s="4"/>
      <c r="R49" s="4" t="s">
        <v>4</v>
      </c>
      <c r="S49" s="4" t="s">
        <v>4</v>
      </c>
      <c r="T49" s="4" t="s">
        <v>4</v>
      </c>
    </row>
    <row r="50" spans="1:20" x14ac:dyDescent="0.25">
      <c r="A50" s="3" t="s">
        <v>1894</v>
      </c>
      <c r="B50" s="4" t="s">
        <v>4</v>
      </c>
      <c r="C50" s="4"/>
      <c r="D50" s="4" t="s">
        <v>4</v>
      </c>
      <c r="E50" s="4"/>
      <c r="F50" s="4" t="s">
        <v>4</v>
      </c>
      <c r="G50" s="4"/>
      <c r="H50" s="4" t="s">
        <v>4</v>
      </c>
      <c r="I50" s="4"/>
      <c r="J50" s="4" t="s">
        <v>4</v>
      </c>
      <c r="K50" s="4"/>
      <c r="L50" s="4" t="s">
        <v>4</v>
      </c>
      <c r="M50" s="4"/>
      <c r="N50" s="4" t="s">
        <v>4</v>
      </c>
      <c r="O50" s="4"/>
      <c r="P50" s="4" t="s">
        <v>4</v>
      </c>
      <c r="Q50" s="4"/>
      <c r="R50" s="4" t="s">
        <v>4</v>
      </c>
      <c r="S50" s="4" t="s">
        <v>4</v>
      </c>
      <c r="T50" s="4" t="s">
        <v>4</v>
      </c>
    </row>
    <row r="51" spans="1:20" ht="30" x14ac:dyDescent="0.25">
      <c r="A51" s="2" t="s">
        <v>1643</v>
      </c>
      <c r="B51" s="4" t="s">
        <v>4</v>
      </c>
      <c r="C51" s="4"/>
      <c r="D51" s="4" t="s">
        <v>4</v>
      </c>
      <c r="E51" s="4"/>
      <c r="F51" s="4" t="s">
        <v>4</v>
      </c>
      <c r="G51" s="4"/>
      <c r="H51" s="4" t="s">
        <v>4</v>
      </c>
      <c r="I51" s="4"/>
      <c r="J51" s="4" t="s">
        <v>4</v>
      </c>
      <c r="K51" s="4"/>
      <c r="L51" s="4" t="s">
        <v>4</v>
      </c>
      <c r="M51" s="4"/>
      <c r="N51" s="4" t="s">
        <v>4</v>
      </c>
      <c r="O51" s="4"/>
      <c r="P51" s="4" t="s">
        <v>4</v>
      </c>
      <c r="Q51" s="4"/>
      <c r="R51" s="4" t="s">
        <v>4</v>
      </c>
      <c r="S51" s="9">
        <v>2178</v>
      </c>
      <c r="T51" s="4" t="s">
        <v>4</v>
      </c>
    </row>
    <row r="52" spans="1:20" ht="30" x14ac:dyDescent="0.25">
      <c r="A52" s="2" t="s">
        <v>1913</v>
      </c>
      <c r="B52" s="4" t="s">
        <v>4</v>
      </c>
      <c r="C52" s="4"/>
      <c r="D52" s="4" t="s">
        <v>4</v>
      </c>
      <c r="E52" s="4"/>
      <c r="F52" s="4" t="s">
        <v>4</v>
      </c>
      <c r="G52" s="4"/>
      <c r="H52" s="4" t="s">
        <v>4</v>
      </c>
      <c r="I52" s="4"/>
      <c r="J52" s="4" t="s">
        <v>4</v>
      </c>
      <c r="K52" s="4"/>
      <c r="L52" s="4" t="s">
        <v>4</v>
      </c>
      <c r="M52" s="4"/>
      <c r="N52" s="4" t="s">
        <v>4</v>
      </c>
      <c r="O52" s="4"/>
      <c r="P52" s="4" t="s">
        <v>4</v>
      </c>
      <c r="Q52" s="4"/>
      <c r="R52" s="4" t="s">
        <v>4</v>
      </c>
      <c r="S52" s="4" t="s">
        <v>4</v>
      </c>
      <c r="T52" s="4" t="s">
        <v>4</v>
      </c>
    </row>
    <row r="53" spans="1:20" x14ac:dyDescent="0.25">
      <c r="A53" s="3" t="s">
        <v>1894</v>
      </c>
      <c r="B53" s="4" t="s">
        <v>4</v>
      </c>
      <c r="C53" s="4"/>
      <c r="D53" s="4" t="s">
        <v>4</v>
      </c>
      <c r="E53" s="4"/>
      <c r="F53" s="4" t="s">
        <v>4</v>
      </c>
      <c r="G53" s="4"/>
      <c r="H53" s="4" t="s">
        <v>4</v>
      </c>
      <c r="I53" s="4"/>
      <c r="J53" s="4" t="s">
        <v>4</v>
      </c>
      <c r="K53" s="4"/>
      <c r="L53" s="4" t="s">
        <v>4</v>
      </c>
      <c r="M53" s="4"/>
      <c r="N53" s="4" t="s">
        <v>4</v>
      </c>
      <c r="O53" s="4"/>
      <c r="P53" s="4" t="s">
        <v>4</v>
      </c>
      <c r="Q53" s="4"/>
      <c r="R53" s="4" t="s">
        <v>4</v>
      </c>
      <c r="S53" s="4" t="s">
        <v>4</v>
      </c>
      <c r="T53" s="4" t="s">
        <v>4</v>
      </c>
    </row>
    <row r="54" spans="1:20" ht="30" x14ac:dyDescent="0.25">
      <c r="A54" s="2" t="s">
        <v>1643</v>
      </c>
      <c r="B54" s="4" t="s">
        <v>4</v>
      </c>
      <c r="C54" s="4"/>
      <c r="D54" s="4" t="s">
        <v>4</v>
      </c>
      <c r="E54" s="4"/>
      <c r="F54" s="4" t="s">
        <v>4</v>
      </c>
      <c r="G54" s="4"/>
      <c r="H54" s="4" t="s">
        <v>4</v>
      </c>
      <c r="I54" s="4"/>
      <c r="J54" s="4" t="s">
        <v>4</v>
      </c>
      <c r="K54" s="4"/>
      <c r="L54" s="4" t="s">
        <v>4</v>
      </c>
      <c r="M54" s="4"/>
      <c r="N54" s="4" t="s">
        <v>4</v>
      </c>
      <c r="O54" s="4"/>
      <c r="P54" s="4" t="s">
        <v>4</v>
      </c>
      <c r="Q54" s="4"/>
      <c r="R54" s="4" t="s">
        <v>4</v>
      </c>
      <c r="S54" s="9">
        <v>6140</v>
      </c>
      <c r="T54" s="4" t="s">
        <v>4</v>
      </c>
    </row>
    <row r="55" spans="1:20" x14ac:dyDescent="0.25">
      <c r="A55" s="2" t="s">
        <v>848</v>
      </c>
      <c r="B55" s="4" t="s">
        <v>4</v>
      </c>
      <c r="C55" s="4"/>
      <c r="D55" s="4" t="s">
        <v>4</v>
      </c>
      <c r="E55" s="4"/>
      <c r="F55" s="4" t="s">
        <v>4</v>
      </c>
      <c r="G55" s="4"/>
      <c r="H55" s="4" t="s">
        <v>4</v>
      </c>
      <c r="I55" s="4"/>
      <c r="J55" s="4" t="s">
        <v>4</v>
      </c>
      <c r="K55" s="4"/>
      <c r="L55" s="4" t="s">
        <v>4</v>
      </c>
      <c r="M55" s="4"/>
      <c r="N55" s="4" t="s">
        <v>4</v>
      </c>
      <c r="O55" s="4"/>
      <c r="P55" s="4" t="s">
        <v>4</v>
      </c>
      <c r="Q55" s="4"/>
      <c r="R55" s="4" t="s">
        <v>4</v>
      </c>
      <c r="S55" s="4" t="s">
        <v>4</v>
      </c>
      <c r="T55" s="4" t="s">
        <v>4</v>
      </c>
    </row>
    <row r="56" spans="1:20" x14ac:dyDescent="0.25">
      <c r="A56" s="3" t="s">
        <v>1894</v>
      </c>
      <c r="B56" s="4" t="s">
        <v>4</v>
      </c>
      <c r="C56" s="4"/>
      <c r="D56" s="4" t="s">
        <v>4</v>
      </c>
      <c r="E56" s="4"/>
      <c r="F56" s="4" t="s">
        <v>4</v>
      </c>
      <c r="G56" s="4"/>
      <c r="H56" s="4" t="s">
        <v>4</v>
      </c>
      <c r="I56" s="4"/>
      <c r="J56" s="4" t="s">
        <v>4</v>
      </c>
      <c r="K56" s="4"/>
      <c r="L56" s="4" t="s">
        <v>4</v>
      </c>
      <c r="M56" s="4"/>
      <c r="N56" s="4" t="s">
        <v>4</v>
      </c>
      <c r="O56" s="4"/>
      <c r="P56" s="4" t="s">
        <v>4</v>
      </c>
      <c r="Q56" s="4"/>
      <c r="R56" s="4" t="s">
        <v>4</v>
      </c>
      <c r="S56" s="4" t="s">
        <v>4</v>
      </c>
      <c r="T56" s="4" t="s">
        <v>4</v>
      </c>
    </row>
    <row r="57" spans="1:20" x14ac:dyDescent="0.25">
      <c r="A57" s="2" t="s">
        <v>1624</v>
      </c>
      <c r="B57" s="4" t="s">
        <v>4</v>
      </c>
      <c r="C57" s="4"/>
      <c r="D57" s="4" t="s">
        <v>4</v>
      </c>
      <c r="E57" s="4"/>
      <c r="F57" s="4" t="s">
        <v>4</v>
      </c>
      <c r="G57" s="4"/>
      <c r="H57" s="4" t="s">
        <v>4</v>
      </c>
      <c r="I57" s="4"/>
      <c r="J57" s="4" t="s">
        <v>4</v>
      </c>
      <c r="K57" s="4"/>
      <c r="L57" s="4" t="s">
        <v>4</v>
      </c>
      <c r="M57" s="4"/>
      <c r="N57" s="4" t="s">
        <v>4</v>
      </c>
      <c r="O57" s="4"/>
      <c r="P57" s="4" t="s">
        <v>4</v>
      </c>
      <c r="Q57" s="4"/>
      <c r="R57" s="5">
        <v>41912</v>
      </c>
      <c r="S57" s="4" t="s">
        <v>4</v>
      </c>
      <c r="T57" s="4" t="s">
        <v>4</v>
      </c>
    </row>
    <row r="58" spans="1:20" x14ac:dyDescent="0.25">
      <c r="A58" s="2" t="s">
        <v>1914</v>
      </c>
      <c r="B58" s="4" t="s">
        <v>4</v>
      </c>
      <c r="C58" s="4"/>
      <c r="D58" s="4" t="s">
        <v>4</v>
      </c>
      <c r="E58" s="4"/>
      <c r="F58" s="4" t="s">
        <v>4</v>
      </c>
      <c r="G58" s="4"/>
      <c r="H58" s="4" t="s">
        <v>4</v>
      </c>
      <c r="I58" s="4"/>
      <c r="J58" s="4" t="s">
        <v>4</v>
      </c>
      <c r="K58" s="4"/>
      <c r="L58" s="4" t="s">
        <v>4</v>
      </c>
      <c r="M58" s="4"/>
      <c r="N58" s="4" t="s">
        <v>4</v>
      </c>
      <c r="O58" s="4"/>
      <c r="P58" s="4" t="s">
        <v>4</v>
      </c>
      <c r="Q58" s="4"/>
      <c r="R58" s="4" t="s">
        <v>4</v>
      </c>
      <c r="S58" s="4" t="s">
        <v>4</v>
      </c>
      <c r="T58" s="4" t="s">
        <v>4</v>
      </c>
    </row>
    <row r="59" spans="1:20" x14ac:dyDescent="0.25">
      <c r="A59" s="3" t="s">
        <v>1894</v>
      </c>
      <c r="B59" s="4" t="s">
        <v>4</v>
      </c>
      <c r="C59" s="4"/>
      <c r="D59" s="4" t="s">
        <v>4</v>
      </c>
      <c r="E59" s="4"/>
      <c r="F59" s="4" t="s">
        <v>4</v>
      </c>
      <c r="G59" s="4"/>
      <c r="H59" s="4" t="s">
        <v>4</v>
      </c>
      <c r="I59" s="4"/>
      <c r="J59" s="4" t="s">
        <v>4</v>
      </c>
      <c r="K59" s="4"/>
      <c r="L59" s="4" t="s">
        <v>4</v>
      </c>
      <c r="M59" s="4"/>
      <c r="N59" s="4" t="s">
        <v>4</v>
      </c>
      <c r="O59" s="4"/>
      <c r="P59" s="4" t="s">
        <v>4</v>
      </c>
      <c r="Q59" s="4"/>
      <c r="R59" s="4" t="s">
        <v>4</v>
      </c>
      <c r="S59" s="4" t="s">
        <v>4</v>
      </c>
      <c r="T59" s="4" t="s">
        <v>4</v>
      </c>
    </row>
    <row r="60" spans="1:20" ht="30" x14ac:dyDescent="0.25">
      <c r="A60" s="2" t="s">
        <v>1915</v>
      </c>
      <c r="B60" s="4" t="s">
        <v>4</v>
      </c>
      <c r="C60" s="4"/>
      <c r="D60" s="4" t="s">
        <v>4</v>
      </c>
      <c r="E60" s="4"/>
      <c r="F60" s="4" t="s">
        <v>4</v>
      </c>
      <c r="G60" s="4"/>
      <c r="H60" s="4" t="s">
        <v>4</v>
      </c>
      <c r="I60" s="4"/>
      <c r="J60" s="4" t="s">
        <v>4</v>
      </c>
      <c r="K60" s="4"/>
      <c r="L60" s="4" t="s">
        <v>4</v>
      </c>
      <c r="M60" s="4"/>
      <c r="N60" s="4" t="s">
        <v>4</v>
      </c>
      <c r="O60" s="4"/>
      <c r="P60" s="4" t="s">
        <v>4</v>
      </c>
      <c r="Q60" s="4"/>
      <c r="R60" s="4">
        <v>7</v>
      </c>
      <c r="S60" s="4" t="s">
        <v>4</v>
      </c>
      <c r="T60" s="4" t="s">
        <v>4</v>
      </c>
    </row>
    <row r="61" spans="1:20" x14ac:dyDescent="0.25">
      <c r="A61" s="2" t="s">
        <v>1916</v>
      </c>
      <c r="B61" s="4" t="s">
        <v>4</v>
      </c>
      <c r="C61" s="4"/>
      <c r="D61" s="4" t="s">
        <v>4</v>
      </c>
      <c r="E61" s="4"/>
      <c r="F61" s="4" t="s">
        <v>4</v>
      </c>
      <c r="G61" s="4"/>
      <c r="H61" s="4" t="s">
        <v>4</v>
      </c>
      <c r="I61" s="4"/>
      <c r="J61" s="4" t="s">
        <v>4</v>
      </c>
      <c r="K61" s="4"/>
      <c r="L61" s="4" t="s">
        <v>4</v>
      </c>
      <c r="M61" s="4"/>
      <c r="N61" s="4" t="s">
        <v>4</v>
      </c>
      <c r="O61" s="4"/>
      <c r="P61" s="4" t="s">
        <v>4</v>
      </c>
      <c r="Q61" s="4"/>
      <c r="R61" s="4" t="s">
        <v>4</v>
      </c>
      <c r="S61" s="4" t="s">
        <v>4</v>
      </c>
      <c r="T61" s="4" t="s">
        <v>4</v>
      </c>
    </row>
    <row r="62" spans="1:20" x14ac:dyDescent="0.25">
      <c r="A62" s="3" t="s">
        <v>1894</v>
      </c>
      <c r="B62" s="4" t="s">
        <v>4</v>
      </c>
      <c r="C62" s="4"/>
      <c r="D62" s="4" t="s">
        <v>4</v>
      </c>
      <c r="E62" s="4"/>
      <c r="F62" s="4" t="s">
        <v>4</v>
      </c>
      <c r="G62" s="4"/>
      <c r="H62" s="4" t="s">
        <v>4</v>
      </c>
      <c r="I62" s="4"/>
      <c r="J62" s="4" t="s">
        <v>4</v>
      </c>
      <c r="K62" s="4"/>
      <c r="L62" s="4" t="s">
        <v>4</v>
      </c>
      <c r="M62" s="4"/>
      <c r="N62" s="4" t="s">
        <v>4</v>
      </c>
      <c r="O62" s="4"/>
      <c r="P62" s="4" t="s">
        <v>4</v>
      </c>
      <c r="Q62" s="4"/>
      <c r="R62" s="4" t="s">
        <v>4</v>
      </c>
      <c r="S62" s="4" t="s">
        <v>4</v>
      </c>
      <c r="T62" s="4" t="s">
        <v>4</v>
      </c>
    </row>
    <row r="63" spans="1:20" ht="30" x14ac:dyDescent="0.25">
      <c r="A63" s="2" t="s">
        <v>1915</v>
      </c>
      <c r="B63" s="4" t="s">
        <v>4</v>
      </c>
      <c r="C63" s="4"/>
      <c r="D63" s="4" t="s">
        <v>4</v>
      </c>
      <c r="E63" s="4"/>
      <c r="F63" s="4" t="s">
        <v>4</v>
      </c>
      <c r="G63" s="4"/>
      <c r="H63" s="4" t="s">
        <v>4</v>
      </c>
      <c r="I63" s="4"/>
      <c r="J63" s="4" t="s">
        <v>4</v>
      </c>
      <c r="K63" s="4"/>
      <c r="L63" s="4" t="s">
        <v>4</v>
      </c>
      <c r="M63" s="4"/>
      <c r="N63" s="4" t="s">
        <v>4</v>
      </c>
      <c r="O63" s="4"/>
      <c r="P63" s="4" t="s">
        <v>4</v>
      </c>
      <c r="Q63" s="4"/>
      <c r="R63" s="4">
        <v>19</v>
      </c>
      <c r="S63" s="4" t="s">
        <v>4</v>
      </c>
      <c r="T63" s="4" t="s">
        <v>4</v>
      </c>
    </row>
    <row r="64" spans="1:20" x14ac:dyDescent="0.25">
      <c r="A64" s="2" t="s">
        <v>1917</v>
      </c>
      <c r="B64" s="4" t="s">
        <v>4</v>
      </c>
      <c r="C64" s="4"/>
      <c r="D64" s="4" t="s">
        <v>4</v>
      </c>
      <c r="E64" s="4"/>
      <c r="F64" s="4" t="s">
        <v>4</v>
      </c>
      <c r="G64" s="4"/>
      <c r="H64" s="4" t="s">
        <v>4</v>
      </c>
      <c r="I64" s="4"/>
      <c r="J64" s="4" t="s">
        <v>4</v>
      </c>
      <c r="K64" s="4"/>
      <c r="L64" s="4" t="s">
        <v>4</v>
      </c>
      <c r="M64" s="4"/>
      <c r="N64" s="4" t="s">
        <v>4</v>
      </c>
      <c r="O64" s="4"/>
      <c r="P64" s="4" t="s">
        <v>4</v>
      </c>
      <c r="Q64" s="4"/>
      <c r="R64" s="4" t="s">
        <v>4</v>
      </c>
      <c r="S64" s="4" t="s">
        <v>4</v>
      </c>
      <c r="T64" s="4" t="s">
        <v>4</v>
      </c>
    </row>
    <row r="65" spans="1:20" x14ac:dyDescent="0.25">
      <c r="A65" s="3" t="s">
        <v>1894</v>
      </c>
      <c r="B65" s="4" t="s">
        <v>4</v>
      </c>
      <c r="C65" s="4"/>
      <c r="D65" s="4" t="s">
        <v>4</v>
      </c>
      <c r="E65" s="4"/>
      <c r="F65" s="4" t="s">
        <v>4</v>
      </c>
      <c r="G65" s="4"/>
      <c r="H65" s="4" t="s">
        <v>4</v>
      </c>
      <c r="I65" s="4"/>
      <c r="J65" s="4" t="s">
        <v>4</v>
      </c>
      <c r="K65" s="4"/>
      <c r="L65" s="4" t="s">
        <v>4</v>
      </c>
      <c r="M65" s="4"/>
      <c r="N65" s="4" t="s">
        <v>4</v>
      </c>
      <c r="O65" s="4"/>
      <c r="P65" s="4" t="s">
        <v>4</v>
      </c>
      <c r="Q65" s="4"/>
      <c r="R65" s="4" t="s">
        <v>4</v>
      </c>
      <c r="S65" s="4" t="s">
        <v>4</v>
      </c>
      <c r="T65" s="4" t="s">
        <v>4</v>
      </c>
    </row>
    <row r="66" spans="1:20" ht="30" x14ac:dyDescent="0.25">
      <c r="A66" s="2" t="s">
        <v>1642</v>
      </c>
      <c r="B66" s="4" t="s">
        <v>4</v>
      </c>
      <c r="C66" s="4"/>
      <c r="D66" s="4" t="s">
        <v>4</v>
      </c>
      <c r="E66" s="4"/>
      <c r="F66" s="4" t="s">
        <v>4</v>
      </c>
      <c r="G66" s="4"/>
      <c r="H66" s="4" t="s">
        <v>4</v>
      </c>
      <c r="I66" s="4"/>
      <c r="J66" s="4" t="s">
        <v>4</v>
      </c>
      <c r="K66" s="4"/>
      <c r="L66" s="4" t="s">
        <v>4</v>
      </c>
      <c r="M66" s="4"/>
      <c r="N66" s="4" t="s">
        <v>4</v>
      </c>
      <c r="O66" s="4"/>
      <c r="P66" s="4" t="s">
        <v>4</v>
      </c>
      <c r="Q66" s="4"/>
      <c r="R66" s="4">
        <v>38</v>
      </c>
      <c r="S66" s="4" t="s">
        <v>4</v>
      </c>
      <c r="T66" s="4" t="s">
        <v>4</v>
      </c>
    </row>
    <row r="67" spans="1:20" x14ac:dyDescent="0.25">
      <c r="A67" s="2" t="s">
        <v>1896</v>
      </c>
      <c r="B67" s="4" t="s">
        <v>4</v>
      </c>
      <c r="C67" s="4"/>
      <c r="D67" s="4" t="s">
        <v>4</v>
      </c>
      <c r="E67" s="4"/>
      <c r="F67" s="4" t="s">
        <v>4</v>
      </c>
      <c r="G67" s="4"/>
      <c r="H67" s="4" t="s">
        <v>4</v>
      </c>
      <c r="I67" s="4"/>
      <c r="J67" s="4" t="s">
        <v>4</v>
      </c>
      <c r="K67" s="4"/>
      <c r="L67" s="4" t="s">
        <v>4</v>
      </c>
      <c r="M67" s="4"/>
      <c r="N67" s="4" t="s">
        <v>4</v>
      </c>
      <c r="O67" s="4"/>
      <c r="P67" s="4" t="s">
        <v>4</v>
      </c>
      <c r="Q67" s="4"/>
      <c r="R67" s="4" t="s">
        <v>4</v>
      </c>
      <c r="S67" s="4" t="s">
        <v>1918</v>
      </c>
      <c r="T67" s="4" t="s">
        <v>4</v>
      </c>
    </row>
    <row r="68" spans="1:20" x14ac:dyDescent="0.25">
      <c r="A68" s="2" t="s">
        <v>1906</v>
      </c>
      <c r="B68" s="4" t="s">
        <v>4</v>
      </c>
      <c r="C68" s="4"/>
      <c r="D68" s="4" t="s">
        <v>4</v>
      </c>
      <c r="E68" s="4"/>
      <c r="F68" s="4" t="s">
        <v>4</v>
      </c>
      <c r="G68" s="4"/>
      <c r="H68" s="4" t="s">
        <v>4</v>
      </c>
      <c r="I68" s="4"/>
      <c r="J68" s="4" t="s">
        <v>4</v>
      </c>
      <c r="K68" s="4"/>
      <c r="L68" s="4" t="s">
        <v>4</v>
      </c>
      <c r="M68" s="4"/>
      <c r="N68" s="4" t="s">
        <v>4</v>
      </c>
      <c r="O68" s="4"/>
      <c r="P68" s="4" t="s">
        <v>4</v>
      </c>
      <c r="Q68" s="4"/>
      <c r="R68" s="4">
        <v>22</v>
      </c>
      <c r="S68" s="4">
        <v>10</v>
      </c>
      <c r="T68" s="4" t="s">
        <v>4</v>
      </c>
    </row>
    <row r="69" spans="1:20" x14ac:dyDescent="0.25">
      <c r="A69" s="2" t="s">
        <v>1919</v>
      </c>
      <c r="B69" s="4" t="s">
        <v>4</v>
      </c>
      <c r="C69" s="4"/>
      <c r="D69" s="4" t="s">
        <v>4</v>
      </c>
      <c r="E69" s="4"/>
      <c r="F69" s="4" t="s">
        <v>4</v>
      </c>
      <c r="G69" s="4"/>
      <c r="H69" s="4" t="s">
        <v>4</v>
      </c>
      <c r="I69" s="4"/>
      <c r="J69" s="4" t="s">
        <v>4</v>
      </c>
      <c r="K69" s="4"/>
      <c r="L69" s="4" t="s">
        <v>4</v>
      </c>
      <c r="M69" s="4"/>
      <c r="N69" s="4" t="s">
        <v>4</v>
      </c>
      <c r="O69" s="4"/>
      <c r="P69" s="4" t="s">
        <v>4</v>
      </c>
      <c r="Q69" s="4"/>
      <c r="R69" s="4" t="s">
        <v>4</v>
      </c>
      <c r="S69" s="4" t="s">
        <v>4</v>
      </c>
      <c r="T69" s="4" t="s">
        <v>4</v>
      </c>
    </row>
    <row r="70" spans="1:20" x14ac:dyDescent="0.25">
      <c r="A70" s="3" t="s">
        <v>1894</v>
      </c>
      <c r="B70" s="4" t="s">
        <v>4</v>
      </c>
      <c r="C70" s="4"/>
      <c r="D70" s="4" t="s">
        <v>4</v>
      </c>
      <c r="E70" s="4"/>
      <c r="F70" s="4" t="s">
        <v>4</v>
      </c>
      <c r="G70" s="4"/>
      <c r="H70" s="4" t="s">
        <v>4</v>
      </c>
      <c r="I70" s="4"/>
      <c r="J70" s="4" t="s">
        <v>4</v>
      </c>
      <c r="K70" s="4"/>
      <c r="L70" s="4" t="s">
        <v>4</v>
      </c>
      <c r="M70" s="4"/>
      <c r="N70" s="4" t="s">
        <v>4</v>
      </c>
      <c r="O70" s="4"/>
      <c r="P70" s="4" t="s">
        <v>4</v>
      </c>
      <c r="Q70" s="4"/>
      <c r="R70" s="4" t="s">
        <v>4</v>
      </c>
      <c r="S70" s="4" t="s">
        <v>4</v>
      </c>
      <c r="T70" s="4" t="s">
        <v>4</v>
      </c>
    </row>
    <row r="71" spans="1:20" x14ac:dyDescent="0.25">
      <c r="A71" s="2" t="s">
        <v>1920</v>
      </c>
      <c r="B71" s="4" t="s">
        <v>4</v>
      </c>
      <c r="C71" s="4"/>
      <c r="D71" s="4" t="s">
        <v>4</v>
      </c>
      <c r="E71" s="4"/>
      <c r="F71" s="4" t="s">
        <v>4</v>
      </c>
      <c r="G71" s="4"/>
      <c r="H71" s="4" t="s">
        <v>4</v>
      </c>
      <c r="I71" s="4"/>
      <c r="J71" s="4" t="s">
        <v>4</v>
      </c>
      <c r="K71" s="4"/>
      <c r="L71" s="4" t="s">
        <v>4</v>
      </c>
      <c r="M71" s="4"/>
      <c r="N71" s="4" t="s">
        <v>4</v>
      </c>
      <c r="O71" s="4"/>
      <c r="P71" s="4" t="s">
        <v>4</v>
      </c>
      <c r="Q71" s="4"/>
      <c r="R71" s="4">
        <v>38</v>
      </c>
      <c r="S71" s="4" t="s">
        <v>4</v>
      </c>
      <c r="T71" s="4" t="s">
        <v>4</v>
      </c>
    </row>
    <row r="72" spans="1:20" ht="30" x14ac:dyDescent="0.25">
      <c r="A72" s="2" t="s">
        <v>1921</v>
      </c>
      <c r="B72" s="4" t="s">
        <v>4</v>
      </c>
      <c r="C72" s="4"/>
      <c r="D72" s="4" t="s">
        <v>4</v>
      </c>
      <c r="E72" s="4"/>
      <c r="F72" s="4" t="s">
        <v>4</v>
      </c>
      <c r="G72" s="4"/>
      <c r="H72" s="4" t="s">
        <v>4</v>
      </c>
      <c r="I72" s="4"/>
      <c r="J72" s="4" t="s">
        <v>4</v>
      </c>
      <c r="K72" s="4"/>
      <c r="L72" s="4" t="s">
        <v>4</v>
      </c>
      <c r="M72" s="4"/>
      <c r="N72" s="4" t="s">
        <v>4</v>
      </c>
      <c r="O72" s="4"/>
      <c r="P72" s="4" t="s">
        <v>4</v>
      </c>
      <c r="Q72" s="4"/>
      <c r="R72" s="4" t="s">
        <v>4</v>
      </c>
      <c r="S72" s="4" t="s">
        <v>4</v>
      </c>
      <c r="T72" s="4" t="s">
        <v>4</v>
      </c>
    </row>
    <row r="73" spans="1:20" x14ac:dyDescent="0.25">
      <c r="A73" s="3" t="s">
        <v>1894</v>
      </c>
      <c r="B73" s="4" t="s">
        <v>4</v>
      </c>
      <c r="C73" s="4"/>
      <c r="D73" s="4" t="s">
        <v>4</v>
      </c>
      <c r="E73" s="4"/>
      <c r="F73" s="4" t="s">
        <v>4</v>
      </c>
      <c r="G73" s="4"/>
      <c r="H73" s="4" t="s">
        <v>4</v>
      </c>
      <c r="I73" s="4"/>
      <c r="J73" s="4" t="s">
        <v>4</v>
      </c>
      <c r="K73" s="4"/>
      <c r="L73" s="4" t="s">
        <v>4</v>
      </c>
      <c r="M73" s="4"/>
      <c r="N73" s="4" t="s">
        <v>4</v>
      </c>
      <c r="O73" s="4"/>
      <c r="P73" s="4" t="s">
        <v>4</v>
      </c>
      <c r="Q73" s="4"/>
      <c r="R73" s="4" t="s">
        <v>4</v>
      </c>
      <c r="S73" s="4" t="s">
        <v>4</v>
      </c>
      <c r="T73" s="4" t="s">
        <v>4</v>
      </c>
    </row>
    <row r="74" spans="1:20" ht="30" x14ac:dyDescent="0.25">
      <c r="A74" s="2" t="s">
        <v>1642</v>
      </c>
      <c r="B74" s="4" t="s">
        <v>4</v>
      </c>
      <c r="C74" s="4"/>
      <c r="D74" s="4" t="s">
        <v>4</v>
      </c>
      <c r="E74" s="4"/>
      <c r="F74" s="4" t="s">
        <v>4</v>
      </c>
      <c r="G74" s="4"/>
      <c r="H74" s="4" t="s">
        <v>4</v>
      </c>
      <c r="I74" s="4"/>
      <c r="J74" s="4" t="s">
        <v>4</v>
      </c>
      <c r="K74" s="4"/>
      <c r="L74" s="4" t="s">
        <v>4</v>
      </c>
      <c r="M74" s="4"/>
      <c r="N74" s="4" t="s">
        <v>4</v>
      </c>
      <c r="O74" s="4"/>
      <c r="P74" s="4" t="s">
        <v>4</v>
      </c>
      <c r="Q74" s="4"/>
      <c r="R74" s="4">
        <v>105</v>
      </c>
      <c r="S74" s="4" t="s">
        <v>4</v>
      </c>
      <c r="T74" s="4" t="s">
        <v>4</v>
      </c>
    </row>
    <row r="75" spans="1:20" x14ac:dyDescent="0.25">
      <c r="A75" s="2" t="s">
        <v>1922</v>
      </c>
      <c r="B75" s="4" t="s">
        <v>4</v>
      </c>
      <c r="C75" s="4"/>
      <c r="D75" s="4" t="s">
        <v>4</v>
      </c>
      <c r="E75" s="4"/>
      <c r="F75" s="4" t="s">
        <v>4</v>
      </c>
      <c r="G75" s="4"/>
      <c r="H75" s="4" t="s">
        <v>4</v>
      </c>
      <c r="I75" s="4"/>
      <c r="J75" s="4" t="s">
        <v>4</v>
      </c>
      <c r="K75" s="4"/>
      <c r="L75" s="4" t="s">
        <v>4</v>
      </c>
      <c r="M75" s="4"/>
      <c r="N75" s="4" t="s">
        <v>4</v>
      </c>
      <c r="O75" s="4"/>
      <c r="P75" s="4" t="s">
        <v>4</v>
      </c>
      <c r="Q75" s="4"/>
      <c r="R75" s="4" t="s">
        <v>4</v>
      </c>
      <c r="S75" s="4" t="s">
        <v>4</v>
      </c>
      <c r="T75" s="4" t="s">
        <v>4</v>
      </c>
    </row>
    <row r="76" spans="1:20" x14ac:dyDescent="0.25">
      <c r="A76" s="3" t="s">
        <v>1894</v>
      </c>
      <c r="B76" s="4" t="s">
        <v>4</v>
      </c>
      <c r="C76" s="4"/>
      <c r="D76" s="4" t="s">
        <v>4</v>
      </c>
      <c r="E76" s="4"/>
      <c r="F76" s="4" t="s">
        <v>4</v>
      </c>
      <c r="G76" s="4"/>
      <c r="H76" s="4" t="s">
        <v>4</v>
      </c>
      <c r="I76" s="4"/>
      <c r="J76" s="4" t="s">
        <v>4</v>
      </c>
      <c r="K76" s="4"/>
      <c r="L76" s="4" t="s">
        <v>4</v>
      </c>
      <c r="M76" s="4"/>
      <c r="N76" s="4" t="s">
        <v>4</v>
      </c>
      <c r="O76" s="4"/>
      <c r="P76" s="4" t="s">
        <v>4</v>
      </c>
      <c r="Q76" s="4"/>
      <c r="R76" s="4" t="s">
        <v>4</v>
      </c>
      <c r="S76" s="4" t="s">
        <v>4</v>
      </c>
      <c r="T76" s="4" t="s">
        <v>4</v>
      </c>
    </row>
    <row r="77" spans="1:20" x14ac:dyDescent="0.25">
      <c r="A77" s="2" t="s">
        <v>1906</v>
      </c>
      <c r="B77" s="4" t="s">
        <v>4</v>
      </c>
      <c r="C77" s="4"/>
      <c r="D77" s="4" t="s">
        <v>4</v>
      </c>
      <c r="E77" s="4"/>
      <c r="F77" s="4" t="s">
        <v>4</v>
      </c>
      <c r="G77" s="4"/>
      <c r="H77" s="4" t="s">
        <v>4</v>
      </c>
      <c r="I77" s="4"/>
      <c r="J77" s="4" t="s">
        <v>4</v>
      </c>
      <c r="K77" s="4"/>
      <c r="L77" s="4" t="s">
        <v>4</v>
      </c>
      <c r="M77" s="4"/>
      <c r="N77" s="4" t="s">
        <v>4</v>
      </c>
      <c r="O77" s="4"/>
      <c r="P77" s="4" t="s">
        <v>4</v>
      </c>
      <c r="Q77" s="4"/>
      <c r="R77" s="4">
        <v>26</v>
      </c>
      <c r="S77" s="4" t="s">
        <v>4</v>
      </c>
      <c r="T77" s="4" t="s">
        <v>4</v>
      </c>
    </row>
    <row r="78" spans="1:20" x14ac:dyDescent="0.25">
      <c r="A78" s="2" t="s">
        <v>1923</v>
      </c>
      <c r="B78" s="4" t="s">
        <v>4</v>
      </c>
      <c r="C78" s="4"/>
      <c r="D78" s="4" t="s">
        <v>4</v>
      </c>
      <c r="E78" s="4"/>
      <c r="F78" s="4" t="s">
        <v>4</v>
      </c>
      <c r="G78" s="4"/>
      <c r="H78" s="4" t="s">
        <v>4</v>
      </c>
      <c r="I78" s="4"/>
      <c r="J78" s="4" t="s">
        <v>4</v>
      </c>
      <c r="K78" s="4"/>
      <c r="L78" s="4" t="s">
        <v>4</v>
      </c>
      <c r="M78" s="4"/>
      <c r="N78" s="4" t="s">
        <v>4</v>
      </c>
      <c r="O78" s="4"/>
      <c r="P78" s="4" t="s">
        <v>4</v>
      </c>
      <c r="Q78" s="4"/>
      <c r="R78" s="4" t="s">
        <v>4</v>
      </c>
      <c r="S78" s="4" t="s">
        <v>4</v>
      </c>
      <c r="T78" s="4" t="s">
        <v>4</v>
      </c>
    </row>
    <row r="79" spans="1:20" x14ac:dyDescent="0.25">
      <c r="A79" s="3" t="s">
        <v>1894</v>
      </c>
      <c r="B79" s="4" t="s">
        <v>4</v>
      </c>
      <c r="C79" s="4"/>
      <c r="D79" s="4" t="s">
        <v>4</v>
      </c>
      <c r="E79" s="4"/>
      <c r="F79" s="4" t="s">
        <v>4</v>
      </c>
      <c r="G79" s="4"/>
      <c r="H79" s="4" t="s">
        <v>4</v>
      </c>
      <c r="I79" s="4"/>
      <c r="J79" s="4" t="s">
        <v>4</v>
      </c>
      <c r="K79" s="4"/>
      <c r="L79" s="4" t="s">
        <v>4</v>
      </c>
      <c r="M79" s="4"/>
      <c r="N79" s="4" t="s">
        <v>4</v>
      </c>
      <c r="O79" s="4"/>
      <c r="P79" s="4" t="s">
        <v>4</v>
      </c>
      <c r="Q79" s="4"/>
      <c r="R79" s="4" t="s">
        <v>4</v>
      </c>
      <c r="S79" s="4" t="s">
        <v>4</v>
      </c>
      <c r="T79" s="4" t="s">
        <v>4</v>
      </c>
    </row>
    <row r="80" spans="1:20" x14ac:dyDescent="0.25">
      <c r="A80" s="2" t="s">
        <v>1924</v>
      </c>
      <c r="B80" s="4" t="s">
        <v>4</v>
      </c>
      <c r="C80" s="4"/>
      <c r="D80" s="4" t="s">
        <v>4</v>
      </c>
      <c r="E80" s="4"/>
      <c r="F80" s="4" t="s">
        <v>4</v>
      </c>
      <c r="G80" s="4"/>
      <c r="H80" s="4" t="s">
        <v>4</v>
      </c>
      <c r="I80" s="4"/>
      <c r="J80" s="4" t="s">
        <v>4</v>
      </c>
      <c r="K80" s="4"/>
      <c r="L80" s="4" t="s">
        <v>4</v>
      </c>
      <c r="M80" s="4"/>
      <c r="N80" s="4" t="s">
        <v>4</v>
      </c>
      <c r="O80" s="4"/>
      <c r="P80" s="4" t="s">
        <v>4</v>
      </c>
      <c r="Q80" s="4"/>
      <c r="R80" s="4">
        <v>5</v>
      </c>
      <c r="S80" s="4" t="s">
        <v>4</v>
      </c>
      <c r="T80" s="4" t="s">
        <v>4</v>
      </c>
    </row>
    <row r="81" spans="1:20" ht="30" x14ac:dyDescent="0.25">
      <c r="A81" s="2" t="s">
        <v>1925</v>
      </c>
      <c r="B81" s="4" t="s">
        <v>4</v>
      </c>
      <c r="C81" s="4"/>
      <c r="D81" s="4" t="s">
        <v>4</v>
      </c>
      <c r="E81" s="4"/>
      <c r="F81" s="4" t="s">
        <v>4</v>
      </c>
      <c r="G81" s="4"/>
      <c r="H81" s="4" t="s">
        <v>4</v>
      </c>
      <c r="I81" s="4"/>
      <c r="J81" s="4" t="s">
        <v>4</v>
      </c>
      <c r="K81" s="4"/>
      <c r="L81" s="4" t="s">
        <v>4</v>
      </c>
      <c r="M81" s="4"/>
      <c r="N81" s="4" t="s">
        <v>4</v>
      </c>
      <c r="O81" s="4"/>
      <c r="P81" s="4" t="s">
        <v>4</v>
      </c>
      <c r="Q81" s="4"/>
      <c r="R81" s="4" t="s">
        <v>4</v>
      </c>
      <c r="S81" s="4" t="s">
        <v>4</v>
      </c>
      <c r="T81" s="4" t="s">
        <v>4</v>
      </c>
    </row>
    <row r="82" spans="1:20" x14ac:dyDescent="0.25">
      <c r="A82" s="3" t="s">
        <v>1894</v>
      </c>
      <c r="B82" s="4" t="s">
        <v>4</v>
      </c>
      <c r="C82" s="4"/>
      <c r="D82" s="4" t="s">
        <v>4</v>
      </c>
      <c r="E82" s="4"/>
      <c r="F82" s="4" t="s">
        <v>4</v>
      </c>
      <c r="G82" s="4"/>
      <c r="H82" s="4" t="s">
        <v>4</v>
      </c>
      <c r="I82" s="4"/>
      <c r="J82" s="4" t="s">
        <v>4</v>
      </c>
      <c r="K82" s="4"/>
      <c r="L82" s="4" t="s">
        <v>4</v>
      </c>
      <c r="M82" s="4"/>
      <c r="N82" s="4" t="s">
        <v>4</v>
      </c>
      <c r="O82" s="4"/>
      <c r="P82" s="4" t="s">
        <v>4</v>
      </c>
      <c r="Q82" s="4"/>
      <c r="R82" s="4" t="s">
        <v>4</v>
      </c>
      <c r="S82" s="4" t="s">
        <v>4</v>
      </c>
      <c r="T82" s="4" t="s">
        <v>4</v>
      </c>
    </row>
    <row r="83" spans="1:20" x14ac:dyDescent="0.25">
      <c r="A83" s="2" t="s">
        <v>32</v>
      </c>
      <c r="B83" s="4" t="s">
        <v>4</v>
      </c>
      <c r="C83" s="4"/>
      <c r="D83" s="4" t="s">
        <v>4</v>
      </c>
      <c r="E83" s="4"/>
      <c r="F83" s="4" t="s">
        <v>4</v>
      </c>
      <c r="G83" s="4"/>
      <c r="H83" s="4" t="s">
        <v>4</v>
      </c>
      <c r="I83" s="4"/>
      <c r="J83" s="4" t="s">
        <v>4</v>
      </c>
      <c r="K83" s="4"/>
      <c r="L83" s="4" t="s">
        <v>4</v>
      </c>
      <c r="M83" s="4"/>
      <c r="N83" s="4" t="s">
        <v>4</v>
      </c>
      <c r="O83" s="4"/>
      <c r="P83" s="4" t="s">
        <v>4</v>
      </c>
      <c r="Q83" s="4"/>
      <c r="R83" s="9">
        <v>4000000</v>
      </c>
      <c r="S83" s="4" t="s">
        <v>4</v>
      </c>
      <c r="T83" s="4" t="s">
        <v>4</v>
      </c>
    </row>
    <row r="84" spans="1:20" ht="30" x14ac:dyDescent="0.25">
      <c r="A84" s="2" t="s">
        <v>1926</v>
      </c>
      <c r="B84" s="4" t="s">
        <v>4</v>
      </c>
      <c r="C84" s="4"/>
      <c r="D84" s="4" t="s">
        <v>4</v>
      </c>
      <c r="E84" s="4"/>
      <c r="F84" s="4" t="s">
        <v>4</v>
      </c>
      <c r="G84" s="4"/>
      <c r="H84" s="4" t="s">
        <v>4</v>
      </c>
      <c r="I84" s="4"/>
      <c r="J84" s="4" t="s">
        <v>4</v>
      </c>
      <c r="K84" s="4"/>
      <c r="L84" s="4" t="s">
        <v>4</v>
      </c>
      <c r="M84" s="4"/>
      <c r="N84" s="4" t="s">
        <v>4</v>
      </c>
      <c r="O84" s="4"/>
      <c r="P84" s="4" t="s">
        <v>4</v>
      </c>
      <c r="Q84" s="4"/>
      <c r="R84" s="4" t="s">
        <v>4</v>
      </c>
      <c r="S84" s="4" t="s">
        <v>4</v>
      </c>
      <c r="T84" s="4" t="s">
        <v>4</v>
      </c>
    </row>
    <row r="85" spans="1:20" x14ac:dyDescent="0.25">
      <c r="A85" s="3" t="s">
        <v>1894</v>
      </c>
      <c r="B85" s="4" t="s">
        <v>4</v>
      </c>
      <c r="C85" s="4"/>
      <c r="D85" s="4" t="s">
        <v>4</v>
      </c>
      <c r="E85" s="4"/>
      <c r="F85" s="4" t="s">
        <v>4</v>
      </c>
      <c r="G85" s="4"/>
      <c r="H85" s="4" t="s">
        <v>4</v>
      </c>
      <c r="I85" s="4"/>
      <c r="J85" s="4" t="s">
        <v>4</v>
      </c>
      <c r="K85" s="4"/>
      <c r="L85" s="4" t="s">
        <v>4</v>
      </c>
      <c r="M85" s="4"/>
      <c r="N85" s="4" t="s">
        <v>4</v>
      </c>
      <c r="O85" s="4"/>
      <c r="P85" s="4" t="s">
        <v>4</v>
      </c>
      <c r="Q85" s="4"/>
      <c r="R85" s="4" t="s">
        <v>4</v>
      </c>
      <c r="S85" s="4" t="s">
        <v>4</v>
      </c>
      <c r="T85" s="4" t="s">
        <v>4</v>
      </c>
    </row>
    <row r="86" spans="1:20" x14ac:dyDescent="0.25">
      <c r="A86" s="2" t="s">
        <v>32</v>
      </c>
      <c r="B86" s="4" t="s">
        <v>4</v>
      </c>
      <c r="C86" s="4"/>
      <c r="D86" s="4" t="s">
        <v>4</v>
      </c>
      <c r="E86" s="4"/>
      <c r="F86" s="4" t="s">
        <v>4</v>
      </c>
      <c r="G86" s="4"/>
      <c r="H86" s="4" t="s">
        <v>4</v>
      </c>
      <c r="I86" s="4"/>
      <c r="J86" s="4" t="s">
        <v>4</v>
      </c>
      <c r="K86" s="4"/>
      <c r="L86" s="4" t="s">
        <v>4</v>
      </c>
      <c r="M86" s="4"/>
      <c r="N86" s="4" t="s">
        <v>4</v>
      </c>
      <c r="O86" s="4"/>
      <c r="P86" s="4" t="s">
        <v>4</v>
      </c>
      <c r="Q86" s="4"/>
      <c r="R86" s="9">
        <v>11000000</v>
      </c>
      <c r="S86" s="4" t="s">
        <v>4</v>
      </c>
      <c r="T86" s="4" t="s">
        <v>4</v>
      </c>
    </row>
    <row r="87" spans="1:20" ht="30" x14ac:dyDescent="0.25">
      <c r="A87" s="2" t="s">
        <v>1927</v>
      </c>
      <c r="B87" s="4" t="s">
        <v>4</v>
      </c>
      <c r="C87" s="4"/>
      <c r="D87" s="4" t="s">
        <v>4</v>
      </c>
      <c r="E87" s="4"/>
      <c r="F87" s="4" t="s">
        <v>4</v>
      </c>
      <c r="G87" s="4"/>
      <c r="H87" s="4" t="s">
        <v>4</v>
      </c>
      <c r="I87" s="4"/>
      <c r="J87" s="4" t="s">
        <v>4</v>
      </c>
      <c r="K87" s="4"/>
      <c r="L87" s="4" t="s">
        <v>4</v>
      </c>
      <c r="M87" s="4"/>
      <c r="N87" s="4" t="s">
        <v>4</v>
      </c>
      <c r="O87" s="4"/>
      <c r="P87" s="4" t="s">
        <v>4</v>
      </c>
      <c r="Q87" s="4"/>
      <c r="R87" s="4" t="s">
        <v>4</v>
      </c>
      <c r="S87" s="4" t="s">
        <v>4</v>
      </c>
      <c r="T87" s="4" t="s">
        <v>4</v>
      </c>
    </row>
    <row r="88" spans="1:20" x14ac:dyDescent="0.25">
      <c r="A88" s="3" t="s">
        <v>1894</v>
      </c>
      <c r="B88" s="4" t="s">
        <v>4</v>
      </c>
      <c r="C88" s="4"/>
      <c r="D88" s="4" t="s">
        <v>4</v>
      </c>
      <c r="E88" s="4"/>
      <c r="F88" s="4" t="s">
        <v>4</v>
      </c>
      <c r="G88" s="4"/>
      <c r="H88" s="4" t="s">
        <v>4</v>
      </c>
      <c r="I88" s="4"/>
      <c r="J88" s="4" t="s">
        <v>4</v>
      </c>
      <c r="K88" s="4"/>
      <c r="L88" s="4" t="s">
        <v>4</v>
      </c>
      <c r="M88" s="4"/>
      <c r="N88" s="4" t="s">
        <v>4</v>
      </c>
      <c r="O88" s="4"/>
      <c r="P88" s="4" t="s">
        <v>4</v>
      </c>
      <c r="Q88" s="4"/>
      <c r="R88" s="4" t="s">
        <v>4</v>
      </c>
      <c r="S88" s="4" t="s">
        <v>4</v>
      </c>
      <c r="T88" s="4" t="s">
        <v>4</v>
      </c>
    </row>
    <row r="89" spans="1:20" x14ac:dyDescent="0.25">
      <c r="A89" s="2" t="s">
        <v>32</v>
      </c>
      <c r="B89" s="4" t="s">
        <v>4</v>
      </c>
      <c r="C89" s="4"/>
      <c r="D89" s="4" t="s">
        <v>4</v>
      </c>
      <c r="E89" s="4"/>
      <c r="F89" s="4" t="s">
        <v>4</v>
      </c>
      <c r="G89" s="4"/>
      <c r="H89" s="4" t="s">
        <v>4</v>
      </c>
      <c r="I89" s="4"/>
      <c r="J89" s="4" t="s">
        <v>4</v>
      </c>
      <c r="K89" s="4"/>
      <c r="L89" s="4" t="s">
        <v>4</v>
      </c>
      <c r="M89" s="4"/>
      <c r="N89" s="4" t="s">
        <v>4</v>
      </c>
      <c r="O89" s="4"/>
      <c r="P89" s="4" t="s">
        <v>4</v>
      </c>
      <c r="Q89" s="4"/>
      <c r="R89" s="9">
        <v>79000000</v>
      </c>
      <c r="S89" s="4" t="s">
        <v>4</v>
      </c>
      <c r="T89" s="4" t="s">
        <v>4</v>
      </c>
    </row>
    <row r="90" spans="1:20" ht="45" x14ac:dyDescent="0.25">
      <c r="A90" s="2" t="s">
        <v>1928</v>
      </c>
      <c r="B90" s="4" t="s">
        <v>4</v>
      </c>
      <c r="C90" s="4"/>
      <c r="D90" s="4" t="s">
        <v>4</v>
      </c>
      <c r="E90" s="4"/>
      <c r="F90" s="4" t="s">
        <v>4</v>
      </c>
      <c r="G90" s="4"/>
      <c r="H90" s="4" t="s">
        <v>4</v>
      </c>
      <c r="I90" s="4"/>
      <c r="J90" s="4" t="s">
        <v>4</v>
      </c>
      <c r="K90" s="4"/>
      <c r="L90" s="4" t="s">
        <v>4</v>
      </c>
      <c r="M90" s="4"/>
      <c r="N90" s="4" t="s">
        <v>4</v>
      </c>
      <c r="O90" s="4"/>
      <c r="P90" s="4" t="s">
        <v>4</v>
      </c>
      <c r="Q90" s="4"/>
      <c r="R90" s="4" t="s">
        <v>4</v>
      </c>
      <c r="S90" s="4" t="s">
        <v>4</v>
      </c>
      <c r="T90" s="4" t="s">
        <v>4</v>
      </c>
    </row>
    <row r="91" spans="1:20" x14ac:dyDescent="0.25">
      <c r="A91" s="3" t="s">
        <v>1894</v>
      </c>
      <c r="B91" s="4" t="s">
        <v>4</v>
      </c>
      <c r="C91" s="4"/>
      <c r="D91" s="4" t="s">
        <v>4</v>
      </c>
      <c r="E91" s="4"/>
      <c r="F91" s="4" t="s">
        <v>4</v>
      </c>
      <c r="G91" s="4"/>
      <c r="H91" s="4" t="s">
        <v>4</v>
      </c>
      <c r="I91" s="4"/>
      <c r="J91" s="4" t="s">
        <v>4</v>
      </c>
      <c r="K91" s="4"/>
      <c r="L91" s="4" t="s">
        <v>4</v>
      </c>
      <c r="M91" s="4"/>
      <c r="N91" s="4" t="s">
        <v>4</v>
      </c>
      <c r="O91" s="4"/>
      <c r="P91" s="4" t="s">
        <v>4</v>
      </c>
      <c r="Q91" s="4"/>
      <c r="R91" s="4" t="s">
        <v>4</v>
      </c>
      <c r="S91" s="4" t="s">
        <v>4</v>
      </c>
      <c r="T91" s="4" t="s">
        <v>4</v>
      </c>
    </row>
    <row r="92" spans="1:20" ht="30" x14ac:dyDescent="0.25">
      <c r="A92" s="2" t="s">
        <v>1643</v>
      </c>
      <c r="B92" s="4" t="s">
        <v>4</v>
      </c>
      <c r="C92" s="4"/>
      <c r="D92" s="4" t="s">
        <v>4</v>
      </c>
      <c r="E92" s="4"/>
      <c r="F92" s="4" t="s">
        <v>4</v>
      </c>
      <c r="G92" s="4"/>
      <c r="H92" s="4" t="s">
        <v>4</v>
      </c>
      <c r="I92" s="4"/>
      <c r="J92" s="4" t="s">
        <v>4</v>
      </c>
      <c r="K92" s="4"/>
      <c r="L92" s="4" t="s">
        <v>4</v>
      </c>
      <c r="M92" s="4"/>
      <c r="N92" s="4" t="s">
        <v>4</v>
      </c>
      <c r="O92" s="4"/>
      <c r="P92" s="4" t="s">
        <v>4</v>
      </c>
      <c r="Q92" s="4"/>
      <c r="R92" s="9">
        <v>3134</v>
      </c>
      <c r="S92" s="4" t="s">
        <v>4</v>
      </c>
      <c r="T92" s="4" t="s">
        <v>4</v>
      </c>
    </row>
    <row r="93" spans="1:20" x14ac:dyDescent="0.25">
      <c r="A93" s="2" t="s">
        <v>1909</v>
      </c>
      <c r="B93" s="9">
        <v>1753</v>
      </c>
      <c r="C93" s="4"/>
      <c r="D93" s="4" t="s">
        <v>4</v>
      </c>
      <c r="E93" s="4"/>
      <c r="F93" s="4" t="s">
        <v>4</v>
      </c>
      <c r="G93" s="4"/>
      <c r="H93" s="4" t="s">
        <v>4</v>
      </c>
      <c r="I93" s="4"/>
      <c r="J93" s="4" t="s">
        <v>4</v>
      </c>
      <c r="K93" s="4"/>
      <c r="L93" s="4" t="s">
        <v>4</v>
      </c>
      <c r="M93" s="4"/>
      <c r="N93" s="4" t="s">
        <v>4</v>
      </c>
      <c r="O93" s="4"/>
      <c r="P93" s="4" t="s">
        <v>4</v>
      </c>
      <c r="Q93" s="4"/>
      <c r="R93" s="9">
        <v>1753</v>
      </c>
      <c r="S93" s="4" t="s">
        <v>4</v>
      </c>
      <c r="T93" s="4" t="s">
        <v>4</v>
      </c>
    </row>
    <row r="94" spans="1:20" x14ac:dyDescent="0.25">
      <c r="A94" s="2" t="s">
        <v>28</v>
      </c>
      <c r="B94" s="4" t="s">
        <v>4</v>
      </c>
      <c r="C94" s="4"/>
      <c r="D94" s="4" t="s">
        <v>4</v>
      </c>
      <c r="E94" s="4"/>
      <c r="F94" s="4" t="s">
        <v>4</v>
      </c>
      <c r="G94" s="4"/>
      <c r="H94" s="4" t="s">
        <v>4</v>
      </c>
      <c r="I94" s="4"/>
      <c r="J94" s="4" t="s">
        <v>4</v>
      </c>
      <c r="K94" s="4"/>
      <c r="L94" s="4" t="s">
        <v>4</v>
      </c>
      <c r="M94" s="4"/>
      <c r="N94" s="4" t="s">
        <v>4</v>
      </c>
      <c r="O94" s="4"/>
      <c r="P94" s="4" t="s">
        <v>4</v>
      </c>
      <c r="Q94" s="4"/>
      <c r="R94" s="7">
        <v>811000000</v>
      </c>
      <c r="S94" s="4" t="s">
        <v>4</v>
      </c>
      <c r="T94" s="4" t="s">
        <v>4</v>
      </c>
    </row>
    <row r="95" spans="1:20" x14ac:dyDescent="0.25">
      <c r="A95" s="11"/>
      <c r="B95" s="11"/>
      <c r="C95" s="11"/>
      <c r="D95" s="11"/>
      <c r="E95" s="11"/>
      <c r="F95" s="11"/>
      <c r="G95" s="11"/>
      <c r="H95" s="11"/>
      <c r="I95" s="11"/>
      <c r="J95" s="11"/>
      <c r="K95" s="11"/>
      <c r="L95" s="11"/>
      <c r="M95" s="11"/>
      <c r="N95" s="11"/>
      <c r="O95" s="11"/>
      <c r="P95" s="11"/>
      <c r="Q95" s="11"/>
      <c r="R95" s="11"/>
      <c r="S95" s="11"/>
      <c r="T95" s="11"/>
    </row>
    <row r="96" spans="1:20" ht="15" customHeight="1" x14ac:dyDescent="0.25">
      <c r="A96" s="2" t="s">
        <v>29</v>
      </c>
      <c r="B96" s="12" t="s">
        <v>62</v>
      </c>
      <c r="C96" s="12"/>
      <c r="D96" s="12"/>
      <c r="E96" s="12"/>
      <c r="F96" s="12"/>
      <c r="G96" s="12"/>
      <c r="H96" s="12"/>
      <c r="I96" s="12"/>
      <c r="J96" s="12"/>
      <c r="K96" s="12"/>
      <c r="L96" s="12"/>
      <c r="M96" s="12"/>
      <c r="N96" s="12"/>
      <c r="O96" s="12"/>
      <c r="P96" s="12"/>
      <c r="Q96" s="12"/>
      <c r="R96" s="12"/>
      <c r="S96" s="12"/>
      <c r="T96" s="12"/>
    </row>
  </sheetData>
  <mergeCells count="13">
    <mergeCell ref="P2:Q2"/>
    <mergeCell ref="A95:T95"/>
    <mergeCell ref="B96:T96"/>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29</v>
      </c>
      <c r="B1" s="6" t="s">
        <v>2</v>
      </c>
    </row>
    <row r="2" spans="1:2" ht="30" x14ac:dyDescent="0.25">
      <c r="A2" s="1" t="s">
        <v>64</v>
      </c>
      <c r="B2" s="6"/>
    </row>
    <row r="3" spans="1:2" x14ac:dyDescent="0.25">
      <c r="A3" s="3" t="s">
        <v>1873</v>
      </c>
      <c r="B3" s="4" t="s">
        <v>4</v>
      </c>
    </row>
    <row r="4" spans="1:2" x14ac:dyDescent="0.25">
      <c r="A4" s="2">
        <v>2014</v>
      </c>
      <c r="B4" s="7">
        <v>306927</v>
      </c>
    </row>
    <row r="5" spans="1:2" x14ac:dyDescent="0.25">
      <c r="A5" s="2">
        <v>2015</v>
      </c>
      <c r="B5" s="9">
        <v>263058</v>
      </c>
    </row>
    <row r="6" spans="1:2" x14ac:dyDescent="0.25">
      <c r="A6" s="2">
        <v>2016</v>
      </c>
      <c r="B6" s="9">
        <v>257919</v>
      </c>
    </row>
    <row r="7" spans="1:2" x14ac:dyDescent="0.25">
      <c r="A7" s="2">
        <v>2017</v>
      </c>
      <c r="B7" s="9">
        <v>243552</v>
      </c>
    </row>
    <row r="8" spans="1:2" x14ac:dyDescent="0.25">
      <c r="A8" s="2">
        <v>2018</v>
      </c>
      <c r="B8" s="9">
        <v>198279</v>
      </c>
    </row>
    <row r="9" spans="1:2" x14ac:dyDescent="0.25">
      <c r="A9" s="2" t="s">
        <v>854</v>
      </c>
      <c r="B9" s="9">
        <v>870996</v>
      </c>
    </row>
    <row r="10" spans="1:2" x14ac:dyDescent="0.25">
      <c r="A10" s="2" t="s">
        <v>848</v>
      </c>
      <c r="B10" s="4" t="s">
        <v>4</v>
      </c>
    </row>
    <row r="11" spans="1:2" x14ac:dyDescent="0.25">
      <c r="A11" s="3" t="s">
        <v>1873</v>
      </c>
      <c r="B11" s="4" t="s">
        <v>4</v>
      </c>
    </row>
    <row r="12" spans="1:2" x14ac:dyDescent="0.25">
      <c r="A12" s="2">
        <v>2014</v>
      </c>
      <c r="B12" s="9">
        <v>206864</v>
      </c>
    </row>
    <row r="13" spans="1:2" x14ac:dyDescent="0.25">
      <c r="A13" s="2">
        <v>2015</v>
      </c>
      <c r="B13" s="9">
        <v>174415</v>
      </c>
    </row>
    <row r="14" spans="1:2" x14ac:dyDescent="0.25">
      <c r="A14" s="2">
        <v>2016</v>
      </c>
      <c r="B14" s="9">
        <v>176315</v>
      </c>
    </row>
    <row r="15" spans="1:2" x14ac:dyDescent="0.25">
      <c r="A15" s="2">
        <v>2017</v>
      </c>
      <c r="B15" s="9">
        <v>178262</v>
      </c>
    </row>
    <row r="16" spans="1:2" x14ac:dyDescent="0.25">
      <c r="A16" s="2">
        <v>2018</v>
      </c>
      <c r="B16" s="9">
        <v>143957</v>
      </c>
    </row>
    <row r="17" spans="1:2" x14ac:dyDescent="0.25">
      <c r="A17" s="2" t="s">
        <v>854</v>
      </c>
      <c r="B17" s="9">
        <v>607446</v>
      </c>
    </row>
    <row r="18" spans="1:2" x14ac:dyDescent="0.25">
      <c r="A18" s="2" t="s">
        <v>1930</v>
      </c>
      <c r="B18" s="4" t="s">
        <v>4</v>
      </c>
    </row>
    <row r="19" spans="1:2" x14ac:dyDescent="0.25">
      <c r="A19" s="3" t="s">
        <v>1873</v>
      </c>
      <c r="B19" s="4" t="s">
        <v>4</v>
      </c>
    </row>
    <row r="20" spans="1:2" x14ac:dyDescent="0.25">
      <c r="A20" s="2">
        <v>2014</v>
      </c>
      <c r="B20" s="9">
        <v>100063</v>
      </c>
    </row>
    <row r="21" spans="1:2" x14ac:dyDescent="0.25">
      <c r="A21" s="2">
        <v>2015</v>
      </c>
      <c r="B21" s="9">
        <v>88643</v>
      </c>
    </row>
    <row r="22" spans="1:2" x14ac:dyDescent="0.25">
      <c r="A22" s="2">
        <v>2016</v>
      </c>
      <c r="B22" s="9">
        <v>81604</v>
      </c>
    </row>
    <row r="23" spans="1:2" x14ac:dyDescent="0.25">
      <c r="A23" s="2">
        <v>2017</v>
      </c>
      <c r="B23" s="9">
        <v>65290</v>
      </c>
    </row>
    <row r="24" spans="1:2" x14ac:dyDescent="0.25">
      <c r="A24" s="2">
        <v>2018</v>
      </c>
      <c r="B24" s="9">
        <v>54322</v>
      </c>
    </row>
    <row r="25" spans="1:2" x14ac:dyDescent="0.25">
      <c r="A25" s="2" t="s">
        <v>854</v>
      </c>
      <c r="B25" s="7">
        <v>26355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931</v>
      </c>
      <c r="B1" s="6" t="s">
        <v>1</v>
      </c>
      <c r="C1" s="6"/>
    </row>
    <row r="2" spans="1:3" x14ac:dyDescent="0.25">
      <c r="A2" s="6"/>
      <c r="B2" s="1" t="s">
        <v>2</v>
      </c>
      <c r="C2" s="1" t="s">
        <v>22</v>
      </c>
    </row>
    <row r="3" spans="1:3" x14ac:dyDescent="0.25">
      <c r="A3" s="3" t="s">
        <v>1873</v>
      </c>
      <c r="B3" s="4" t="s">
        <v>4</v>
      </c>
      <c r="C3" s="4" t="s">
        <v>4</v>
      </c>
    </row>
    <row r="4" spans="1:3" x14ac:dyDescent="0.25">
      <c r="A4" s="2" t="s">
        <v>1624</v>
      </c>
      <c r="B4" s="5">
        <v>42124</v>
      </c>
      <c r="C4" s="5">
        <v>41394</v>
      </c>
    </row>
    <row r="5" spans="1:3" x14ac:dyDescent="0.25">
      <c r="A5" s="2" t="s">
        <v>1620</v>
      </c>
      <c r="B5" s="4" t="s">
        <v>4</v>
      </c>
      <c r="C5" s="4" t="s">
        <v>4</v>
      </c>
    </row>
    <row r="6" spans="1:3" x14ac:dyDescent="0.25">
      <c r="A6" s="3" t="s">
        <v>1873</v>
      </c>
      <c r="B6" s="4" t="s">
        <v>4</v>
      </c>
      <c r="C6" s="4" t="s">
        <v>4</v>
      </c>
    </row>
    <row r="7" spans="1:3" x14ac:dyDescent="0.25">
      <c r="A7" s="2" t="s">
        <v>1906</v>
      </c>
      <c r="B7" s="4">
        <v>22</v>
      </c>
      <c r="C7" s="4">
        <v>16</v>
      </c>
    </row>
    <row r="8" spans="1:3" x14ac:dyDescent="0.25">
      <c r="A8" s="2" t="s">
        <v>1576</v>
      </c>
      <c r="B8" s="4" t="s">
        <v>4</v>
      </c>
      <c r="C8" s="4" t="s">
        <v>4</v>
      </c>
    </row>
    <row r="9" spans="1:3" x14ac:dyDescent="0.25">
      <c r="A9" s="3" t="s">
        <v>1873</v>
      </c>
      <c r="B9" s="4" t="s">
        <v>4</v>
      </c>
      <c r="C9" s="4" t="s">
        <v>4</v>
      </c>
    </row>
    <row r="10" spans="1:3" x14ac:dyDescent="0.25">
      <c r="A10" s="2" t="s">
        <v>1906</v>
      </c>
      <c r="B10" s="4">
        <v>86</v>
      </c>
      <c r="C10" s="4">
        <v>73</v>
      </c>
    </row>
    <row r="11" spans="1:3" ht="30" x14ac:dyDescent="0.25">
      <c r="A11" s="2" t="s">
        <v>1932</v>
      </c>
      <c r="B11" s="4" t="s">
        <v>4</v>
      </c>
      <c r="C11" s="4" t="s">
        <v>4</v>
      </c>
    </row>
    <row r="12" spans="1:3" x14ac:dyDescent="0.25">
      <c r="A12" s="3" t="s">
        <v>1873</v>
      </c>
      <c r="B12" s="4" t="s">
        <v>4</v>
      </c>
      <c r="C12" s="4" t="s">
        <v>4</v>
      </c>
    </row>
    <row r="13" spans="1:3" x14ac:dyDescent="0.25">
      <c r="A13" s="2" t="s">
        <v>1624</v>
      </c>
      <c r="B13" s="5">
        <v>43220</v>
      </c>
      <c r="C13" s="4" t="s">
        <v>4</v>
      </c>
    </row>
    <row r="14" spans="1:3" x14ac:dyDescent="0.25">
      <c r="A14" s="2" t="s">
        <v>1933</v>
      </c>
      <c r="B14" s="4">
        <v>3</v>
      </c>
      <c r="C14" s="4" t="s">
        <v>4</v>
      </c>
    </row>
    <row r="15" spans="1:3" ht="30" x14ac:dyDescent="0.25">
      <c r="A15" s="2" t="s">
        <v>1934</v>
      </c>
      <c r="B15" s="4" t="s">
        <v>4</v>
      </c>
      <c r="C15" s="4" t="s">
        <v>4</v>
      </c>
    </row>
    <row r="16" spans="1:3" x14ac:dyDescent="0.25">
      <c r="A16" s="3" t="s">
        <v>1873</v>
      </c>
      <c r="B16" s="4" t="s">
        <v>4</v>
      </c>
      <c r="C16" s="4" t="s">
        <v>4</v>
      </c>
    </row>
    <row r="17" spans="1:3" x14ac:dyDescent="0.25">
      <c r="A17" s="2" t="s">
        <v>1906</v>
      </c>
      <c r="B17" s="4">
        <v>6</v>
      </c>
      <c r="C17" s="4" t="s">
        <v>4</v>
      </c>
    </row>
    <row r="18" spans="1:3" ht="30" x14ac:dyDescent="0.25">
      <c r="A18" s="2" t="s">
        <v>1935</v>
      </c>
      <c r="B18" s="4" t="s">
        <v>4</v>
      </c>
      <c r="C18" s="4" t="s">
        <v>4</v>
      </c>
    </row>
    <row r="19" spans="1:3" x14ac:dyDescent="0.25">
      <c r="A19" s="3" t="s">
        <v>1873</v>
      </c>
      <c r="B19" s="4" t="s">
        <v>4</v>
      </c>
      <c r="C19" s="4" t="s">
        <v>4</v>
      </c>
    </row>
    <row r="20" spans="1:3" x14ac:dyDescent="0.25">
      <c r="A20" s="2" t="s">
        <v>1906</v>
      </c>
      <c r="B20" s="4">
        <v>19</v>
      </c>
      <c r="C20" s="4" t="s">
        <v>4</v>
      </c>
    </row>
    <row r="21" spans="1:3" ht="30" x14ac:dyDescent="0.25">
      <c r="A21" s="2" t="s">
        <v>1936</v>
      </c>
      <c r="B21" s="4" t="s">
        <v>4</v>
      </c>
      <c r="C21" s="4" t="s">
        <v>4</v>
      </c>
    </row>
    <row r="22" spans="1:3" x14ac:dyDescent="0.25">
      <c r="A22" s="3" t="s">
        <v>1873</v>
      </c>
      <c r="B22" s="4" t="s">
        <v>4</v>
      </c>
      <c r="C22" s="4" t="s">
        <v>4</v>
      </c>
    </row>
    <row r="23" spans="1:3" x14ac:dyDescent="0.25">
      <c r="A23" s="2" t="s">
        <v>879</v>
      </c>
      <c r="B23" s="4" t="s">
        <v>1937</v>
      </c>
      <c r="C23" s="4" t="s">
        <v>4</v>
      </c>
    </row>
    <row r="24" spans="1:3" ht="30" x14ac:dyDescent="0.25">
      <c r="A24" s="2" t="s">
        <v>1938</v>
      </c>
      <c r="B24" s="4" t="s">
        <v>4</v>
      </c>
      <c r="C24" s="4" t="s">
        <v>4</v>
      </c>
    </row>
    <row r="25" spans="1:3" x14ac:dyDescent="0.25">
      <c r="A25" s="3" t="s">
        <v>1873</v>
      </c>
      <c r="B25" s="4" t="s">
        <v>4</v>
      </c>
      <c r="C25" s="4" t="s">
        <v>4</v>
      </c>
    </row>
    <row r="26" spans="1:3" x14ac:dyDescent="0.25">
      <c r="A26" s="2" t="s">
        <v>879</v>
      </c>
      <c r="B26" s="4" t="s">
        <v>1939</v>
      </c>
      <c r="C26" s="4" t="s">
        <v>4</v>
      </c>
    </row>
    <row r="27" spans="1:3" ht="30" x14ac:dyDescent="0.25">
      <c r="A27" s="2" t="s">
        <v>1940</v>
      </c>
      <c r="B27" s="4" t="s">
        <v>4</v>
      </c>
      <c r="C27" s="4" t="s">
        <v>4</v>
      </c>
    </row>
    <row r="28" spans="1:3" x14ac:dyDescent="0.25">
      <c r="A28" s="3" t="s">
        <v>1873</v>
      </c>
      <c r="B28" s="4" t="s">
        <v>4</v>
      </c>
      <c r="C28" s="4" t="s">
        <v>4</v>
      </c>
    </row>
    <row r="29" spans="1:3" x14ac:dyDescent="0.25">
      <c r="A29" s="2" t="s">
        <v>1624</v>
      </c>
      <c r="B29" s="5">
        <v>43951</v>
      </c>
      <c r="C29" s="4" t="s">
        <v>4</v>
      </c>
    </row>
    <row r="30" spans="1:3" x14ac:dyDescent="0.25">
      <c r="A30" s="2" t="s">
        <v>1933</v>
      </c>
      <c r="B30" s="4">
        <v>2</v>
      </c>
      <c r="C30" s="4" t="s">
        <v>4</v>
      </c>
    </row>
    <row r="31" spans="1:3" ht="30" x14ac:dyDescent="0.25">
      <c r="A31" s="2" t="s">
        <v>1941</v>
      </c>
      <c r="B31" s="4" t="s">
        <v>4</v>
      </c>
      <c r="C31" s="4" t="s">
        <v>4</v>
      </c>
    </row>
    <row r="32" spans="1:3" x14ac:dyDescent="0.25">
      <c r="A32" s="3" t="s">
        <v>1873</v>
      </c>
      <c r="B32" s="4" t="s">
        <v>4</v>
      </c>
      <c r="C32" s="4" t="s">
        <v>4</v>
      </c>
    </row>
    <row r="33" spans="1:3" x14ac:dyDescent="0.25">
      <c r="A33" s="2" t="s">
        <v>1906</v>
      </c>
      <c r="B33" s="4">
        <v>3</v>
      </c>
      <c r="C33" s="4" t="s">
        <v>4</v>
      </c>
    </row>
    <row r="34" spans="1:3" ht="30" x14ac:dyDescent="0.25">
      <c r="A34" s="2" t="s">
        <v>1942</v>
      </c>
      <c r="B34" s="4" t="s">
        <v>4</v>
      </c>
      <c r="C34" s="4" t="s">
        <v>4</v>
      </c>
    </row>
    <row r="35" spans="1:3" x14ac:dyDescent="0.25">
      <c r="A35" s="3" t="s">
        <v>1873</v>
      </c>
      <c r="B35" s="4" t="s">
        <v>4</v>
      </c>
      <c r="C35" s="4" t="s">
        <v>4</v>
      </c>
    </row>
    <row r="36" spans="1:3" x14ac:dyDescent="0.25">
      <c r="A36" s="2" t="s">
        <v>1906</v>
      </c>
      <c r="B36" s="4">
        <v>15</v>
      </c>
      <c r="C36" s="4" t="s">
        <v>4</v>
      </c>
    </row>
    <row r="37" spans="1:3" ht="30" x14ac:dyDescent="0.25">
      <c r="A37" s="2" t="s">
        <v>1943</v>
      </c>
      <c r="B37" s="4" t="s">
        <v>4</v>
      </c>
      <c r="C37" s="4" t="s">
        <v>4</v>
      </c>
    </row>
    <row r="38" spans="1:3" x14ac:dyDescent="0.25">
      <c r="A38" s="3" t="s">
        <v>1873</v>
      </c>
      <c r="B38" s="4" t="s">
        <v>4</v>
      </c>
      <c r="C38" s="4" t="s">
        <v>4</v>
      </c>
    </row>
    <row r="39" spans="1:3" x14ac:dyDescent="0.25">
      <c r="A39" s="2" t="s">
        <v>879</v>
      </c>
      <c r="B39" s="4" t="s">
        <v>1944</v>
      </c>
      <c r="C39" s="4" t="s">
        <v>4</v>
      </c>
    </row>
    <row r="40" spans="1:3" ht="30" x14ac:dyDescent="0.25">
      <c r="A40" s="2" t="s">
        <v>1945</v>
      </c>
      <c r="B40" s="4" t="s">
        <v>4</v>
      </c>
      <c r="C40" s="4" t="s">
        <v>4</v>
      </c>
    </row>
    <row r="41" spans="1:3" x14ac:dyDescent="0.25">
      <c r="A41" s="3" t="s">
        <v>1873</v>
      </c>
      <c r="B41" s="4" t="s">
        <v>4</v>
      </c>
      <c r="C41" s="4" t="s">
        <v>4</v>
      </c>
    </row>
    <row r="42" spans="1:3" x14ac:dyDescent="0.25">
      <c r="A42" s="2" t="s">
        <v>879</v>
      </c>
      <c r="B42" s="4" t="s">
        <v>1946</v>
      </c>
      <c r="C42" s="4" t="s">
        <v>4</v>
      </c>
    </row>
    <row r="43" spans="1:3" ht="30" x14ac:dyDescent="0.25">
      <c r="A43" s="2" t="s">
        <v>1947</v>
      </c>
      <c r="B43" s="4" t="s">
        <v>4</v>
      </c>
      <c r="C43" s="4" t="s">
        <v>4</v>
      </c>
    </row>
    <row r="44" spans="1:3" x14ac:dyDescent="0.25">
      <c r="A44" s="3" t="s">
        <v>1873</v>
      </c>
      <c r="B44" s="4" t="s">
        <v>4</v>
      </c>
      <c r="C44" s="4" t="s">
        <v>4</v>
      </c>
    </row>
    <row r="45" spans="1:3" x14ac:dyDescent="0.25">
      <c r="A45" s="2" t="s">
        <v>1624</v>
      </c>
      <c r="B45" s="5">
        <v>45046</v>
      </c>
      <c r="C45" s="4" t="s">
        <v>4</v>
      </c>
    </row>
    <row r="46" spans="1:3" x14ac:dyDescent="0.25">
      <c r="A46" s="2" t="s">
        <v>1933</v>
      </c>
      <c r="B46" s="4">
        <v>1</v>
      </c>
      <c r="C46" s="4" t="s">
        <v>4</v>
      </c>
    </row>
    <row r="47" spans="1:3" ht="30" x14ac:dyDescent="0.25">
      <c r="A47" s="2" t="s">
        <v>1948</v>
      </c>
      <c r="B47" s="4" t="s">
        <v>4</v>
      </c>
      <c r="C47" s="4" t="s">
        <v>4</v>
      </c>
    </row>
    <row r="48" spans="1:3" x14ac:dyDescent="0.25">
      <c r="A48" s="3" t="s">
        <v>1873</v>
      </c>
      <c r="B48" s="4" t="s">
        <v>4</v>
      </c>
      <c r="C48" s="4" t="s">
        <v>4</v>
      </c>
    </row>
    <row r="49" spans="1:3" x14ac:dyDescent="0.25">
      <c r="A49" s="2" t="s">
        <v>1906</v>
      </c>
      <c r="B49" s="4">
        <v>10</v>
      </c>
      <c r="C49" s="4" t="s">
        <v>4</v>
      </c>
    </row>
    <row r="50" spans="1:3" ht="30" x14ac:dyDescent="0.25">
      <c r="A50" s="2" t="s">
        <v>1949</v>
      </c>
      <c r="B50" s="4" t="s">
        <v>4</v>
      </c>
      <c r="C50" s="4" t="s">
        <v>4</v>
      </c>
    </row>
    <row r="51" spans="1:3" x14ac:dyDescent="0.25">
      <c r="A51" s="3" t="s">
        <v>1873</v>
      </c>
      <c r="B51" s="4" t="s">
        <v>4</v>
      </c>
      <c r="C51" s="4" t="s">
        <v>4</v>
      </c>
    </row>
    <row r="52" spans="1:3" x14ac:dyDescent="0.25">
      <c r="A52" s="2" t="s">
        <v>879</v>
      </c>
      <c r="B52" s="4" t="s">
        <v>1950</v>
      </c>
      <c r="C52" s="4" t="s">
        <v>4</v>
      </c>
    </row>
    <row r="53" spans="1:3" ht="30" x14ac:dyDescent="0.25">
      <c r="A53" s="2" t="s">
        <v>1951</v>
      </c>
      <c r="B53" s="4" t="s">
        <v>4</v>
      </c>
      <c r="C53" s="4" t="s">
        <v>4</v>
      </c>
    </row>
    <row r="54" spans="1:3" x14ac:dyDescent="0.25">
      <c r="A54" s="3" t="s">
        <v>1873</v>
      </c>
      <c r="B54" s="4" t="s">
        <v>4</v>
      </c>
      <c r="C54" s="4" t="s">
        <v>4</v>
      </c>
    </row>
    <row r="55" spans="1:3" x14ac:dyDescent="0.25">
      <c r="A55" s="2" t="s">
        <v>879</v>
      </c>
      <c r="B55" s="4" t="s">
        <v>1952</v>
      </c>
      <c r="C55" s="4" t="s">
        <v>4</v>
      </c>
    </row>
    <row r="56" spans="1:3" ht="30" x14ac:dyDescent="0.25">
      <c r="A56" s="2" t="s">
        <v>1953</v>
      </c>
      <c r="B56" s="4" t="s">
        <v>4</v>
      </c>
      <c r="C56" s="4" t="s">
        <v>4</v>
      </c>
    </row>
    <row r="57" spans="1:3" x14ac:dyDescent="0.25">
      <c r="A57" s="3" t="s">
        <v>1873</v>
      </c>
      <c r="B57" s="4" t="s">
        <v>4</v>
      </c>
      <c r="C57" s="4" t="s">
        <v>4</v>
      </c>
    </row>
    <row r="58" spans="1:3" x14ac:dyDescent="0.25">
      <c r="A58" s="2" t="s">
        <v>1624</v>
      </c>
      <c r="B58" s="5">
        <v>45777</v>
      </c>
      <c r="C58" s="4" t="s">
        <v>4</v>
      </c>
    </row>
    <row r="59" spans="1:3" x14ac:dyDescent="0.25">
      <c r="A59" s="2" t="s">
        <v>1933</v>
      </c>
      <c r="B59" s="4">
        <v>2</v>
      </c>
      <c r="C59" s="4" t="s">
        <v>4</v>
      </c>
    </row>
    <row r="60" spans="1:3" ht="30" x14ac:dyDescent="0.25">
      <c r="A60" s="2" t="s">
        <v>1954</v>
      </c>
      <c r="B60" s="4" t="s">
        <v>4</v>
      </c>
      <c r="C60" s="4" t="s">
        <v>4</v>
      </c>
    </row>
    <row r="61" spans="1:3" x14ac:dyDescent="0.25">
      <c r="A61" s="3" t="s">
        <v>1873</v>
      </c>
      <c r="B61" s="4" t="s">
        <v>4</v>
      </c>
      <c r="C61" s="4" t="s">
        <v>4</v>
      </c>
    </row>
    <row r="62" spans="1:3" x14ac:dyDescent="0.25">
      <c r="A62" s="2" t="s">
        <v>1906</v>
      </c>
      <c r="B62" s="4">
        <v>19</v>
      </c>
      <c r="C62" s="4" t="s">
        <v>4</v>
      </c>
    </row>
    <row r="63" spans="1:3" ht="30" x14ac:dyDescent="0.25">
      <c r="A63" s="2" t="s">
        <v>1955</v>
      </c>
      <c r="B63" s="4" t="s">
        <v>4</v>
      </c>
      <c r="C63" s="4" t="s">
        <v>4</v>
      </c>
    </row>
    <row r="64" spans="1:3" x14ac:dyDescent="0.25">
      <c r="A64" s="3" t="s">
        <v>1873</v>
      </c>
      <c r="B64" s="4" t="s">
        <v>4</v>
      </c>
      <c r="C64" s="4" t="s">
        <v>4</v>
      </c>
    </row>
    <row r="65" spans="1:3" x14ac:dyDescent="0.25">
      <c r="A65" s="2" t="s">
        <v>1906</v>
      </c>
      <c r="B65" s="4">
        <v>11</v>
      </c>
      <c r="C65" s="4" t="s">
        <v>4</v>
      </c>
    </row>
    <row r="66" spans="1:3" ht="30" x14ac:dyDescent="0.25">
      <c r="A66" s="2" t="s">
        <v>1956</v>
      </c>
      <c r="B66" s="4" t="s">
        <v>4</v>
      </c>
      <c r="C66" s="4" t="s">
        <v>4</v>
      </c>
    </row>
    <row r="67" spans="1:3" x14ac:dyDescent="0.25">
      <c r="A67" s="3" t="s">
        <v>1873</v>
      </c>
      <c r="B67" s="4" t="s">
        <v>4</v>
      </c>
      <c r="C67" s="4" t="s">
        <v>4</v>
      </c>
    </row>
    <row r="68" spans="1:3" x14ac:dyDescent="0.25">
      <c r="A68" s="2" t="s">
        <v>879</v>
      </c>
      <c r="B68" s="4" t="s">
        <v>1957</v>
      </c>
      <c r="C68" s="4" t="s">
        <v>4</v>
      </c>
    </row>
    <row r="69" spans="1:3" ht="30" x14ac:dyDescent="0.25">
      <c r="A69" s="2" t="s">
        <v>1958</v>
      </c>
      <c r="B69" s="4" t="s">
        <v>4</v>
      </c>
      <c r="C69" s="4" t="s">
        <v>4</v>
      </c>
    </row>
    <row r="70" spans="1:3" x14ac:dyDescent="0.25">
      <c r="A70" s="3" t="s">
        <v>1873</v>
      </c>
      <c r="B70" s="4" t="s">
        <v>4</v>
      </c>
      <c r="C70" s="4" t="s">
        <v>4</v>
      </c>
    </row>
    <row r="71" spans="1:3" x14ac:dyDescent="0.25">
      <c r="A71" s="2" t="s">
        <v>879</v>
      </c>
      <c r="B71" s="4" t="s">
        <v>1959</v>
      </c>
      <c r="C71" s="4" t="s">
        <v>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60</v>
      </c>
      <c r="B1" s="6" t="s">
        <v>2</v>
      </c>
      <c r="C1" s="6" t="s">
        <v>22</v>
      </c>
    </row>
    <row r="2" spans="1:3" ht="30" x14ac:dyDescent="0.25">
      <c r="A2" s="1" t="s">
        <v>64</v>
      </c>
      <c r="B2" s="6"/>
      <c r="C2" s="6"/>
    </row>
    <row r="3" spans="1:3" x14ac:dyDescent="0.25">
      <c r="A3" s="3" t="s">
        <v>1961</v>
      </c>
      <c r="B3" s="4" t="s">
        <v>4</v>
      </c>
      <c r="C3" s="4" t="s">
        <v>4</v>
      </c>
    </row>
    <row r="4" spans="1:3" x14ac:dyDescent="0.25">
      <c r="A4" s="2" t="s">
        <v>1962</v>
      </c>
      <c r="B4" s="7">
        <v>1587613</v>
      </c>
      <c r="C4" s="7">
        <v>1657648</v>
      </c>
    </row>
    <row r="5" spans="1:3" x14ac:dyDescent="0.25">
      <c r="A5" s="2" t="s">
        <v>917</v>
      </c>
      <c r="B5" s="9">
        <v>-8222</v>
      </c>
      <c r="C5" s="9">
        <v>-8942</v>
      </c>
    </row>
    <row r="6" spans="1:3" x14ac:dyDescent="0.25">
      <c r="A6" s="2" t="s">
        <v>111</v>
      </c>
      <c r="B6" s="9">
        <v>1579391</v>
      </c>
      <c r="C6" s="9">
        <v>1648706</v>
      </c>
    </row>
    <row r="7" spans="1:3" x14ac:dyDescent="0.25">
      <c r="A7" s="2" t="s">
        <v>1963</v>
      </c>
      <c r="B7" s="4" t="s">
        <v>4</v>
      </c>
      <c r="C7" s="4" t="s">
        <v>4</v>
      </c>
    </row>
    <row r="8" spans="1:3" x14ac:dyDescent="0.25">
      <c r="A8" s="3" t="s">
        <v>1961</v>
      </c>
      <c r="B8" s="4" t="s">
        <v>4</v>
      </c>
      <c r="C8" s="4" t="s">
        <v>4</v>
      </c>
    </row>
    <row r="9" spans="1:3" x14ac:dyDescent="0.25">
      <c r="A9" s="2" t="s">
        <v>1962</v>
      </c>
      <c r="B9" s="9">
        <v>777197</v>
      </c>
      <c r="C9" s="9">
        <v>781694</v>
      </c>
    </row>
    <row r="10" spans="1:3" x14ac:dyDescent="0.25">
      <c r="A10" s="2" t="s">
        <v>913</v>
      </c>
      <c r="B10" s="4" t="s">
        <v>4</v>
      </c>
      <c r="C10" s="4" t="s">
        <v>4</v>
      </c>
    </row>
    <row r="11" spans="1:3" x14ac:dyDescent="0.25">
      <c r="A11" s="3" t="s">
        <v>1961</v>
      </c>
      <c r="B11" s="4" t="s">
        <v>4</v>
      </c>
      <c r="C11" s="4" t="s">
        <v>4</v>
      </c>
    </row>
    <row r="12" spans="1:3" x14ac:dyDescent="0.25">
      <c r="A12" s="2" t="s">
        <v>1962</v>
      </c>
      <c r="B12" s="9">
        <v>550000</v>
      </c>
      <c r="C12" s="9">
        <v>550000</v>
      </c>
    </row>
    <row r="13" spans="1:3" x14ac:dyDescent="0.25">
      <c r="A13" s="2" t="s">
        <v>1964</v>
      </c>
      <c r="B13" s="4" t="s">
        <v>4</v>
      </c>
      <c r="C13" s="4" t="s">
        <v>4</v>
      </c>
    </row>
    <row r="14" spans="1:3" x14ac:dyDescent="0.25">
      <c r="A14" s="3" t="s">
        <v>1961</v>
      </c>
      <c r="B14" s="4" t="s">
        <v>4</v>
      </c>
      <c r="C14" s="4" t="s">
        <v>4</v>
      </c>
    </row>
    <row r="15" spans="1:3" x14ac:dyDescent="0.25">
      <c r="A15" s="2" t="s">
        <v>1962</v>
      </c>
      <c r="B15" s="9">
        <v>256100</v>
      </c>
      <c r="C15" s="9">
        <v>320700</v>
      </c>
    </row>
    <row r="16" spans="1:3" x14ac:dyDescent="0.25">
      <c r="A16" s="2" t="s">
        <v>1965</v>
      </c>
      <c r="B16" s="4" t="s">
        <v>4</v>
      </c>
      <c r="C16" s="4" t="s">
        <v>4</v>
      </c>
    </row>
    <row r="17" spans="1:3" x14ac:dyDescent="0.25">
      <c r="A17" s="3" t="s">
        <v>1961</v>
      </c>
      <c r="B17" s="4" t="s">
        <v>4</v>
      </c>
      <c r="C17" s="4" t="s">
        <v>4</v>
      </c>
    </row>
    <row r="18" spans="1:3" x14ac:dyDescent="0.25">
      <c r="A18" s="2" t="s">
        <v>1962</v>
      </c>
      <c r="B18" s="4">
        <v>5</v>
      </c>
      <c r="C18" s="4">
        <v>609</v>
      </c>
    </row>
    <row r="19" spans="1:3" x14ac:dyDescent="0.25">
      <c r="A19" s="2" t="s">
        <v>1966</v>
      </c>
      <c r="B19" s="4" t="s">
        <v>4</v>
      </c>
      <c r="C19" s="4" t="s">
        <v>4</v>
      </c>
    </row>
    <row r="20" spans="1:3" x14ac:dyDescent="0.25">
      <c r="A20" s="3" t="s">
        <v>1961</v>
      </c>
      <c r="B20" s="4" t="s">
        <v>4</v>
      </c>
      <c r="C20" s="4" t="s">
        <v>4</v>
      </c>
    </row>
    <row r="21" spans="1:3" x14ac:dyDescent="0.25">
      <c r="A21" s="2" t="s">
        <v>1962</v>
      </c>
      <c r="B21" s="7">
        <v>4311</v>
      </c>
      <c r="C21" s="7">
        <v>464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67</v>
      </c>
      <c r="B1" s="1" t="s">
        <v>1</v>
      </c>
      <c r="C1" s="1"/>
    </row>
    <row r="2" spans="1:3" x14ac:dyDescent="0.25">
      <c r="A2" s="1" t="s">
        <v>1709</v>
      </c>
      <c r="B2" s="1" t="s">
        <v>2</v>
      </c>
      <c r="C2" s="1" t="s">
        <v>22</v>
      </c>
    </row>
    <row r="3" spans="1:3" x14ac:dyDescent="0.25">
      <c r="A3" s="3" t="s">
        <v>1961</v>
      </c>
      <c r="B3" s="4" t="s">
        <v>4</v>
      </c>
      <c r="C3" s="4" t="s">
        <v>4</v>
      </c>
    </row>
    <row r="4" spans="1:3" x14ac:dyDescent="0.25">
      <c r="A4" s="2" t="s">
        <v>1968</v>
      </c>
      <c r="B4" s="324">
        <v>5.3999999999999999E-2</v>
      </c>
      <c r="C4" s="324">
        <v>5.8999999999999997E-2</v>
      </c>
    </row>
    <row r="5" spans="1:3" x14ac:dyDescent="0.25">
      <c r="A5" s="2" t="s">
        <v>1969</v>
      </c>
      <c r="B5" s="4" t="s">
        <v>1563</v>
      </c>
      <c r="C5" s="4" t="s">
        <v>4</v>
      </c>
    </row>
    <row r="6" spans="1:3" x14ac:dyDescent="0.25">
      <c r="A6" s="2" t="s">
        <v>1963</v>
      </c>
      <c r="B6" s="4" t="s">
        <v>4</v>
      </c>
      <c r="C6" s="4" t="s">
        <v>4</v>
      </c>
    </row>
    <row r="7" spans="1:3" x14ac:dyDescent="0.25">
      <c r="A7" s="3" t="s">
        <v>1961</v>
      </c>
      <c r="B7" s="4" t="s">
        <v>4</v>
      </c>
      <c r="C7" s="4" t="s">
        <v>4</v>
      </c>
    </row>
    <row r="8" spans="1:3" ht="30" x14ac:dyDescent="0.25">
      <c r="A8" s="2" t="s">
        <v>1970</v>
      </c>
      <c r="B8" s="4">
        <v>6.4</v>
      </c>
      <c r="C8" s="4">
        <v>7.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1</v>
      </c>
      <c r="B1" s="6" t="s">
        <v>2</v>
      </c>
    </row>
    <row r="2" spans="1:2" ht="30" x14ac:dyDescent="0.25">
      <c r="A2" s="1" t="s">
        <v>64</v>
      </c>
      <c r="B2" s="6"/>
    </row>
    <row r="3" spans="1:2" ht="30" x14ac:dyDescent="0.25">
      <c r="A3" s="3" t="s">
        <v>1972</v>
      </c>
      <c r="B3" s="4" t="s">
        <v>4</v>
      </c>
    </row>
    <row r="4" spans="1:2" x14ac:dyDescent="0.25">
      <c r="A4" s="2">
        <v>2014</v>
      </c>
      <c r="B4" s="7">
        <v>8222</v>
      </c>
    </row>
    <row r="5" spans="1:2" x14ac:dyDescent="0.25">
      <c r="A5" s="2">
        <v>2015</v>
      </c>
      <c r="B5" s="9">
        <v>11711</v>
      </c>
    </row>
    <row r="6" spans="1:2" x14ac:dyDescent="0.25">
      <c r="A6" s="2">
        <v>2016</v>
      </c>
      <c r="B6" s="9">
        <v>7998</v>
      </c>
    </row>
    <row r="7" spans="1:2" x14ac:dyDescent="0.25">
      <c r="A7" s="2">
        <v>2017</v>
      </c>
      <c r="B7" s="9">
        <v>7885</v>
      </c>
    </row>
    <row r="8" spans="1:2" x14ac:dyDescent="0.25">
      <c r="A8" s="2">
        <v>2018</v>
      </c>
      <c r="B8" s="9">
        <v>1008162</v>
      </c>
    </row>
    <row r="9" spans="1:2" x14ac:dyDescent="0.25">
      <c r="A9" s="2" t="s">
        <v>1963</v>
      </c>
      <c r="B9" s="4" t="s">
        <v>4</v>
      </c>
    </row>
    <row r="10" spans="1:2" ht="30" x14ac:dyDescent="0.25">
      <c r="A10" s="3" t="s">
        <v>1972</v>
      </c>
      <c r="B10" s="4" t="s">
        <v>4</v>
      </c>
    </row>
    <row r="11" spans="1:2" x14ac:dyDescent="0.25">
      <c r="A11" s="2">
        <v>2014</v>
      </c>
      <c r="B11" s="9">
        <v>7875</v>
      </c>
    </row>
    <row r="12" spans="1:2" x14ac:dyDescent="0.25">
      <c r="A12" s="2">
        <v>2015</v>
      </c>
      <c r="B12" s="9">
        <v>7875</v>
      </c>
    </row>
    <row r="13" spans="1:2" x14ac:dyDescent="0.25">
      <c r="A13" s="2">
        <v>2016</v>
      </c>
      <c r="B13" s="9">
        <v>7875</v>
      </c>
    </row>
    <row r="14" spans="1:2" x14ac:dyDescent="0.25">
      <c r="A14" s="2">
        <v>2017</v>
      </c>
      <c r="B14" s="9">
        <v>7875</v>
      </c>
    </row>
    <row r="15" spans="1:2" x14ac:dyDescent="0.25">
      <c r="A15" s="2">
        <v>2018</v>
      </c>
      <c r="B15" s="9">
        <v>752062</v>
      </c>
    </row>
    <row r="16" spans="1:2" x14ac:dyDescent="0.25">
      <c r="A16" s="2" t="s">
        <v>1964</v>
      </c>
      <c r="B16" s="4" t="s">
        <v>4</v>
      </c>
    </row>
    <row r="17" spans="1:2" ht="30" x14ac:dyDescent="0.25">
      <c r="A17" s="3" t="s">
        <v>1972</v>
      </c>
      <c r="B17" s="4" t="s">
        <v>4</v>
      </c>
    </row>
    <row r="18" spans="1:2" x14ac:dyDescent="0.25">
      <c r="A18" s="2">
        <v>2018</v>
      </c>
      <c r="B18" s="9">
        <v>256100</v>
      </c>
    </row>
    <row r="19" spans="1:2" x14ac:dyDescent="0.25">
      <c r="A19" s="2" t="s">
        <v>1965</v>
      </c>
      <c r="B19" s="4" t="s">
        <v>4</v>
      </c>
    </row>
    <row r="20" spans="1:2" ht="30" x14ac:dyDescent="0.25">
      <c r="A20" s="3" t="s">
        <v>1972</v>
      </c>
      <c r="B20" s="4" t="s">
        <v>4</v>
      </c>
    </row>
    <row r="21" spans="1:2" x14ac:dyDescent="0.25">
      <c r="A21" s="2">
        <v>2014</v>
      </c>
      <c r="B21" s="4">
        <v>5</v>
      </c>
    </row>
    <row r="22" spans="1:2" x14ac:dyDescent="0.25">
      <c r="A22" s="2" t="s">
        <v>1966</v>
      </c>
      <c r="B22" s="4" t="s">
        <v>4</v>
      </c>
    </row>
    <row r="23" spans="1:2" ht="30" x14ac:dyDescent="0.25">
      <c r="A23" s="3" t="s">
        <v>1972</v>
      </c>
      <c r="B23" s="4" t="s">
        <v>4</v>
      </c>
    </row>
    <row r="24" spans="1:2" x14ac:dyDescent="0.25">
      <c r="A24" s="2">
        <v>2014</v>
      </c>
      <c r="B24" s="4">
        <v>342</v>
      </c>
    </row>
    <row r="25" spans="1:2" x14ac:dyDescent="0.25">
      <c r="A25" s="2">
        <v>2015</v>
      </c>
      <c r="B25" s="9">
        <v>3836</v>
      </c>
    </row>
    <row r="26" spans="1:2" x14ac:dyDescent="0.25">
      <c r="A26" s="2">
        <v>2016</v>
      </c>
      <c r="B26" s="4">
        <v>123</v>
      </c>
    </row>
    <row r="27" spans="1:2" x14ac:dyDescent="0.25">
      <c r="A27" s="2">
        <v>2017</v>
      </c>
      <c r="B27" s="7">
        <v>1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7" width="17.85546875" bestFit="1" customWidth="1"/>
    <col min="8" max="9" width="12.28515625" bestFit="1" customWidth="1"/>
    <col min="10" max="11" width="17" bestFit="1" customWidth="1"/>
    <col min="12" max="13" width="25.5703125" bestFit="1" customWidth="1"/>
    <col min="14" max="15" width="23.28515625" bestFit="1" customWidth="1"/>
    <col min="16" max="17" width="36.5703125" bestFit="1" customWidth="1"/>
    <col min="18" max="18" width="12.42578125" bestFit="1" customWidth="1"/>
    <col min="19" max="19" width="23.42578125" bestFit="1" customWidth="1"/>
    <col min="20" max="20" width="25.85546875" bestFit="1" customWidth="1"/>
  </cols>
  <sheetData>
    <row r="1" spans="1:20" ht="15" customHeight="1" x14ac:dyDescent="0.25">
      <c r="A1" s="6" t="s">
        <v>1973</v>
      </c>
      <c r="B1" s="6" t="s">
        <v>1</v>
      </c>
      <c r="C1" s="6"/>
      <c r="D1" s="6"/>
      <c r="E1" s="6"/>
      <c r="F1" s="1"/>
      <c r="G1" s="1"/>
      <c r="H1" s="6" t="s">
        <v>1</v>
      </c>
      <c r="I1" s="6"/>
      <c r="J1" s="1" t="s">
        <v>16</v>
      </c>
      <c r="K1" s="6" t="s">
        <v>1</v>
      </c>
      <c r="L1" s="6"/>
      <c r="M1" s="6"/>
      <c r="N1" s="1" t="s">
        <v>16</v>
      </c>
      <c r="O1" s="6" t="s">
        <v>1</v>
      </c>
      <c r="P1" s="6"/>
      <c r="Q1" s="6"/>
      <c r="R1" s="6"/>
      <c r="S1" s="6"/>
      <c r="T1" s="6"/>
    </row>
    <row r="2" spans="1:20" x14ac:dyDescent="0.25">
      <c r="A2" s="6"/>
      <c r="B2" s="6" t="s">
        <v>2</v>
      </c>
      <c r="C2" s="6" t="s">
        <v>22</v>
      </c>
      <c r="D2" s="6" t="s">
        <v>26</v>
      </c>
      <c r="E2" s="1" t="s">
        <v>2</v>
      </c>
      <c r="F2" s="1" t="s">
        <v>22</v>
      </c>
      <c r="G2" s="1" t="s">
        <v>26</v>
      </c>
      <c r="H2" s="1" t="s">
        <v>2</v>
      </c>
      <c r="I2" s="1" t="s">
        <v>2</v>
      </c>
      <c r="J2" s="1" t="s">
        <v>1976</v>
      </c>
      <c r="K2" s="1" t="s">
        <v>2</v>
      </c>
      <c r="L2" s="1" t="s">
        <v>2</v>
      </c>
      <c r="M2" s="1" t="s">
        <v>2</v>
      </c>
      <c r="N2" s="1" t="s">
        <v>1976</v>
      </c>
      <c r="O2" s="1" t="s">
        <v>2</v>
      </c>
      <c r="P2" s="1" t="s">
        <v>2</v>
      </c>
      <c r="Q2" s="1" t="s">
        <v>2</v>
      </c>
      <c r="R2" s="1" t="s">
        <v>2</v>
      </c>
      <c r="S2" s="1" t="s">
        <v>26</v>
      </c>
      <c r="T2" s="1" t="s">
        <v>26</v>
      </c>
    </row>
    <row r="3" spans="1:20" ht="30" x14ac:dyDescent="0.25">
      <c r="A3" s="6"/>
      <c r="B3" s="6"/>
      <c r="C3" s="6"/>
      <c r="D3" s="6"/>
      <c r="E3" s="1" t="s">
        <v>1974</v>
      </c>
      <c r="F3" s="1" t="s">
        <v>1974</v>
      </c>
      <c r="G3" s="1" t="s">
        <v>1974</v>
      </c>
      <c r="H3" s="1" t="s">
        <v>1556</v>
      </c>
      <c r="I3" s="1" t="s">
        <v>1552</v>
      </c>
      <c r="J3" s="1" t="s">
        <v>1963</v>
      </c>
      <c r="K3" s="1" t="s">
        <v>1963</v>
      </c>
      <c r="L3" s="1" t="s">
        <v>1963</v>
      </c>
      <c r="M3" s="1" t="s">
        <v>1963</v>
      </c>
      <c r="N3" s="1" t="s">
        <v>1964</v>
      </c>
      <c r="O3" s="1" t="s">
        <v>1964</v>
      </c>
      <c r="P3" s="1" t="s">
        <v>1977</v>
      </c>
      <c r="Q3" s="1" t="s">
        <v>1978</v>
      </c>
      <c r="R3" s="1" t="s">
        <v>1673</v>
      </c>
      <c r="S3" s="1" t="s">
        <v>1670</v>
      </c>
      <c r="T3" s="1" t="s">
        <v>1979</v>
      </c>
    </row>
    <row r="4" spans="1:20" x14ac:dyDescent="0.25">
      <c r="A4" s="6"/>
      <c r="B4" s="6"/>
      <c r="C4" s="6"/>
      <c r="D4" s="6"/>
      <c r="E4" s="1"/>
      <c r="F4" s="1"/>
      <c r="G4" s="1" t="s">
        <v>1975</v>
      </c>
      <c r="H4" s="1"/>
      <c r="I4" s="1"/>
      <c r="J4" s="1"/>
      <c r="K4" s="1"/>
      <c r="L4" s="1" t="s">
        <v>1556</v>
      </c>
      <c r="M4" s="1" t="s">
        <v>1552</v>
      </c>
      <c r="N4" s="1"/>
      <c r="O4" s="1"/>
      <c r="P4" s="1"/>
      <c r="Q4" s="1"/>
      <c r="R4" s="1"/>
      <c r="S4" s="1"/>
      <c r="T4" s="1"/>
    </row>
    <row r="5" spans="1:20" x14ac:dyDescent="0.25">
      <c r="A5" s="3" t="s">
        <v>19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981</v>
      </c>
      <c r="B6" s="7">
        <v>1630192000</v>
      </c>
      <c r="C6" s="7">
        <v>1630649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68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9">
        <v>390000000</v>
      </c>
      <c r="T7" s="9">
        <v>345400000</v>
      </c>
    </row>
    <row r="8" spans="1:20" ht="300" x14ac:dyDescent="0.25">
      <c r="A8" s="2" t="s">
        <v>198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1983</v>
      </c>
      <c r="R8" s="4" t="s">
        <v>4</v>
      </c>
      <c r="S8" s="4" t="s">
        <v>4</v>
      </c>
      <c r="T8" s="4" t="s">
        <v>4</v>
      </c>
    </row>
    <row r="9" spans="1:20" ht="30" x14ac:dyDescent="0.25">
      <c r="A9" s="2" t="s">
        <v>1631</v>
      </c>
      <c r="B9" s="4" t="s">
        <v>4</v>
      </c>
      <c r="C9" s="4" t="s">
        <v>4</v>
      </c>
      <c r="D9" s="4" t="s">
        <v>4</v>
      </c>
      <c r="E9" s="4" t="s">
        <v>4</v>
      </c>
      <c r="F9" s="4" t="s">
        <v>4</v>
      </c>
      <c r="G9" s="4" t="s">
        <v>4</v>
      </c>
      <c r="H9" s="4" t="s">
        <v>4</v>
      </c>
      <c r="I9" s="4" t="s">
        <v>4</v>
      </c>
      <c r="J9" s="4" t="s">
        <v>4</v>
      </c>
      <c r="K9" s="4" t="s">
        <v>4</v>
      </c>
      <c r="L9" s="4" t="s">
        <v>4</v>
      </c>
      <c r="M9" s="4" t="s">
        <v>4</v>
      </c>
      <c r="N9" s="4" t="s">
        <v>4</v>
      </c>
      <c r="O9" s="4" t="s">
        <v>4</v>
      </c>
      <c r="P9" s="9">
        <v>250000000</v>
      </c>
      <c r="Q9" s="4" t="s">
        <v>4</v>
      </c>
      <c r="R9" s="4" t="s">
        <v>4</v>
      </c>
      <c r="S9" s="4" t="s">
        <v>4</v>
      </c>
      <c r="T9" s="4" t="s">
        <v>4</v>
      </c>
    </row>
    <row r="10" spans="1:20" x14ac:dyDescent="0.25">
      <c r="A10" s="2" t="s">
        <v>198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1985</v>
      </c>
      <c r="Q10" s="4" t="s">
        <v>4</v>
      </c>
      <c r="R10" s="4" t="s">
        <v>4</v>
      </c>
      <c r="S10" s="4" t="s">
        <v>4</v>
      </c>
      <c r="T10" s="4" t="s">
        <v>4</v>
      </c>
    </row>
    <row r="11" spans="1:20" x14ac:dyDescent="0.25">
      <c r="A11" s="2" t="s">
        <v>19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5">
        <v>43281</v>
      </c>
      <c r="Q11" s="4" t="s">
        <v>4</v>
      </c>
      <c r="R11" s="4" t="s">
        <v>4</v>
      </c>
      <c r="S11" s="4" t="s">
        <v>4</v>
      </c>
      <c r="T11" s="4" t="s">
        <v>4</v>
      </c>
    </row>
    <row r="12" spans="1:20" x14ac:dyDescent="0.25">
      <c r="A12" s="2" t="s">
        <v>19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9">
        <v>150000000</v>
      </c>
      <c r="Q12" s="4" t="s">
        <v>4</v>
      </c>
      <c r="R12" s="4" t="s">
        <v>4</v>
      </c>
      <c r="S12" s="4" t="s">
        <v>4</v>
      </c>
      <c r="T12" s="4" t="s">
        <v>4</v>
      </c>
    </row>
    <row r="13" spans="1:20" x14ac:dyDescent="0.25">
      <c r="A13" s="2" t="s">
        <v>1688</v>
      </c>
      <c r="B13" s="4" t="s">
        <v>4</v>
      </c>
      <c r="C13" s="4" t="s">
        <v>4</v>
      </c>
      <c r="D13" s="324">
        <v>0.01</v>
      </c>
      <c r="E13" s="4" t="s">
        <v>4</v>
      </c>
      <c r="F13" s="4" t="s">
        <v>4</v>
      </c>
      <c r="G13" s="4" t="s">
        <v>4</v>
      </c>
      <c r="H13" s="4" t="s">
        <v>4</v>
      </c>
      <c r="I13" s="4" t="s">
        <v>4</v>
      </c>
      <c r="J13" s="4" t="s">
        <v>4</v>
      </c>
      <c r="K13" s="324">
        <v>0.01</v>
      </c>
      <c r="L13" s="4" t="s">
        <v>4</v>
      </c>
      <c r="M13" s="4" t="s">
        <v>4</v>
      </c>
      <c r="N13" s="4" t="s">
        <v>4</v>
      </c>
      <c r="O13" s="4" t="s">
        <v>4</v>
      </c>
      <c r="P13" s="4" t="s">
        <v>4</v>
      </c>
      <c r="Q13" s="4" t="s">
        <v>4</v>
      </c>
      <c r="R13" s="4" t="s">
        <v>4</v>
      </c>
      <c r="S13" s="4" t="s">
        <v>4</v>
      </c>
      <c r="T13" s="4" t="s">
        <v>4</v>
      </c>
    </row>
    <row r="14" spans="1:20" x14ac:dyDescent="0.25">
      <c r="A14" s="2" t="s">
        <v>1988</v>
      </c>
      <c r="B14" s="4" t="s">
        <v>4</v>
      </c>
      <c r="C14" s="4" t="s">
        <v>4</v>
      </c>
      <c r="D14" s="4" t="s">
        <v>4</v>
      </c>
      <c r="E14" s="4" t="s">
        <v>4</v>
      </c>
      <c r="F14" s="4" t="s">
        <v>4</v>
      </c>
      <c r="G14" s="4" t="s">
        <v>4</v>
      </c>
      <c r="H14" s="4" t="s">
        <v>4</v>
      </c>
      <c r="I14" s="4" t="s">
        <v>4</v>
      </c>
      <c r="J14" s="4" t="s">
        <v>4</v>
      </c>
      <c r="K14" s="324">
        <v>5.0000000000000001E-3</v>
      </c>
      <c r="L14" s="4" t="s">
        <v>4</v>
      </c>
      <c r="M14" s="4" t="s">
        <v>4</v>
      </c>
      <c r="N14" s="4" t="s">
        <v>4</v>
      </c>
      <c r="O14" s="4" t="s">
        <v>4</v>
      </c>
      <c r="P14" s="4" t="s">
        <v>4</v>
      </c>
      <c r="Q14" s="4" t="s">
        <v>4</v>
      </c>
      <c r="R14" s="4" t="s">
        <v>4</v>
      </c>
      <c r="S14" s="4" t="s">
        <v>4</v>
      </c>
      <c r="T14" s="4" t="s">
        <v>4</v>
      </c>
    </row>
    <row r="15" spans="1:20" x14ac:dyDescent="0.25">
      <c r="A15" s="2" t="s">
        <v>1989</v>
      </c>
      <c r="B15" s="4" t="s">
        <v>4</v>
      </c>
      <c r="C15" s="4" t="s">
        <v>4</v>
      </c>
      <c r="D15" s="4" t="s">
        <v>4</v>
      </c>
      <c r="E15" s="4" t="s">
        <v>4</v>
      </c>
      <c r="F15" s="4" t="s">
        <v>4</v>
      </c>
      <c r="G15" s="4" t="s">
        <v>4</v>
      </c>
      <c r="H15" s="4" t="s">
        <v>4</v>
      </c>
      <c r="I15" s="4" t="s">
        <v>4</v>
      </c>
      <c r="J15" s="4" t="s">
        <v>4</v>
      </c>
      <c r="K15" s="4" t="s">
        <v>4</v>
      </c>
      <c r="L15" s="4" t="s">
        <v>1990</v>
      </c>
      <c r="M15" s="4" t="s">
        <v>1991</v>
      </c>
      <c r="N15" s="4" t="s">
        <v>4</v>
      </c>
      <c r="O15" s="4" t="s">
        <v>4</v>
      </c>
      <c r="P15" s="4" t="s">
        <v>4</v>
      </c>
      <c r="Q15" s="4" t="s">
        <v>4</v>
      </c>
      <c r="R15" s="4" t="s">
        <v>4</v>
      </c>
      <c r="S15" s="4" t="s">
        <v>4</v>
      </c>
      <c r="T15" s="4" t="s">
        <v>4</v>
      </c>
    </row>
    <row r="16" spans="1:20" x14ac:dyDescent="0.25">
      <c r="A16" s="2" t="s">
        <v>1555</v>
      </c>
      <c r="B16" s="4" t="s">
        <v>4</v>
      </c>
      <c r="C16" s="4" t="s">
        <v>4</v>
      </c>
      <c r="D16" s="4" t="s">
        <v>4</v>
      </c>
      <c r="E16" s="4" t="s">
        <v>4</v>
      </c>
      <c r="F16" s="4" t="s">
        <v>4</v>
      </c>
      <c r="G16" s="4" t="s">
        <v>4</v>
      </c>
      <c r="H16" s="324">
        <v>1.4999999999999999E-2</v>
      </c>
      <c r="I16" s="324">
        <v>0.01</v>
      </c>
      <c r="J16" s="4" t="s">
        <v>4</v>
      </c>
      <c r="K16" s="4" t="s">
        <v>4</v>
      </c>
      <c r="L16" s="324">
        <v>1.4999999999999999E-2</v>
      </c>
      <c r="M16" s="324">
        <v>0.01</v>
      </c>
      <c r="N16" s="4" t="s">
        <v>4</v>
      </c>
      <c r="O16" s="4" t="s">
        <v>4</v>
      </c>
      <c r="P16" s="4" t="s">
        <v>4</v>
      </c>
      <c r="Q16" s="4" t="s">
        <v>4</v>
      </c>
      <c r="R16" s="4" t="s">
        <v>4</v>
      </c>
      <c r="S16" s="4" t="s">
        <v>4</v>
      </c>
      <c r="T16" s="4" t="s">
        <v>4</v>
      </c>
    </row>
    <row r="17" spans="1:20" x14ac:dyDescent="0.25">
      <c r="A17" s="2" t="s">
        <v>37</v>
      </c>
      <c r="B17" s="9">
        <v>108009000</v>
      </c>
      <c r="C17" s="9">
        <v>107825000</v>
      </c>
      <c r="D17" s="9">
        <v>80841000</v>
      </c>
      <c r="E17" s="9">
        <v>400000</v>
      </c>
      <c r="F17" s="4" t="s">
        <v>4</v>
      </c>
      <c r="G17" s="4" t="s">
        <v>4</v>
      </c>
      <c r="H17" s="4" t="s">
        <v>4</v>
      </c>
      <c r="I17" s="4" t="s">
        <v>4</v>
      </c>
      <c r="J17" s="4" t="s">
        <v>4</v>
      </c>
      <c r="K17" s="4" t="s">
        <v>4</v>
      </c>
      <c r="L17" s="4" t="s">
        <v>4</v>
      </c>
      <c r="M17" s="4" t="s">
        <v>4</v>
      </c>
      <c r="N17" s="4" t="s">
        <v>4</v>
      </c>
      <c r="O17" s="4" t="s">
        <v>4</v>
      </c>
      <c r="P17" s="4" t="s">
        <v>4</v>
      </c>
      <c r="Q17" s="4" t="s">
        <v>4</v>
      </c>
      <c r="R17" s="9">
        <v>1500000</v>
      </c>
      <c r="S17" s="4" t="s">
        <v>4</v>
      </c>
      <c r="T17" s="4" t="s">
        <v>4</v>
      </c>
    </row>
    <row r="18" spans="1:20" x14ac:dyDescent="0.25">
      <c r="A18" s="2" t="s">
        <v>1749</v>
      </c>
      <c r="B18" s="9">
        <v>5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33</v>
      </c>
      <c r="B19" s="9">
        <v>965760000</v>
      </c>
      <c r="C19" s="9">
        <v>893974000</v>
      </c>
      <c r="D19" s="9">
        <v>838647000</v>
      </c>
      <c r="E19" s="4" t="s">
        <v>4</v>
      </c>
      <c r="F19" s="4" t="s">
        <v>4</v>
      </c>
      <c r="G19" s="4" t="s">
        <v>4</v>
      </c>
      <c r="H19" s="4" t="s">
        <v>4</v>
      </c>
      <c r="I19" s="4" t="s">
        <v>4</v>
      </c>
      <c r="J19" s="4" t="s">
        <v>4</v>
      </c>
      <c r="K19" s="4" t="s">
        <v>4</v>
      </c>
      <c r="L19" s="4" t="s">
        <v>4</v>
      </c>
      <c r="M19" s="4" t="s">
        <v>4</v>
      </c>
      <c r="N19" s="4" t="s">
        <v>4</v>
      </c>
      <c r="O19" s="4" t="s">
        <v>4</v>
      </c>
      <c r="P19" s="4" t="s">
        <v>4</v>
      </c>
      <c r="Q19" s="4" t="s">
        <v>4</v>
      </c>
      <c r="R19" s="9">
        <v>500000</v>
      </c>
      <c r="S19" s="4" t="s">
        <v>4</v>
      </c>
      <c r="T19" s="4" t="s">
        <v>4</v>
      </c>
    </row>
    <row r="20" spans="1:20" ht="30" x14ac:dyDescent="0.25">
      <c r="A20" s="2" t="s">
        <v>1687</v>
      </c>
      <c r="B20" s="9">
        <v>200000000</v>
      </c>
      <c r="C20" s="4" t="s">
        <v>4</v>
      </c>
      <c r="D20" s="9">
        <v>2000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ht="30" x14ac:dyDescent="0.25">
      <c r="A21" s="2" t="s">
        <v>1992</v>
      </c>
      <c r="B21" s="4" t="s">
        <v>4</v>
      </c>
      <c r="C21" s="4" t="s">
        <v>4</v>
      </c>
      <c r="D21" s="4" t="s">
        <v>4</v>
      </c>
      <c r="E21" s="4" t="s">
        <v>4</v>
      </c>
      <c r="F21" s="4" t="s">
        <v>4</v>
      </c>
      <c r="G21" s="4" t="s">
        <v>4</v>
      </c>
      <c r="H21" s="4" t="s">
        <v>4</v>
      </c>
      <c r="I21" s="4" t="s">
        <v>4</v>
      </c>
      <c r="J21" s="9">
        <v>100000000</v>
      </c>
      <c r="K21" s="4" t="s">
        <v>4</v>
      </c>
      <c r="L21" s="4" t="s">
        <v>4</v>
      </c>
      <c r="M21" s="4" t="s">
        <v>4</v>
      </c>
      <c r="N21" s="9">
        <v>100000000</v>
      </c>
      <c r="O21" s="9">
        <v>100000000</v>
      </c>
      <c r="P21" s="4" t="s">
        <v>4</v>
      </c>
      <c r="Q21" s="4" t="s">
        <v>4</v>
      </c>
      <c r="R21" s="4" t="s">
        <v>4</v>
      </c>
      <c r="S21" s="4" t="s">
        <v>4</v>
      </c>
      <c r="T21" s="4" t="s">
        <v>4</v>
      </c>
    </row>
    <row r="22" spans="1:20" ht="30" x14ac:dyDescent="0.25">
      <c r="A22" s="2" t="s">
        <v>1993</v>
      </c>
      <c r="B22" s="4" t="s">
        <v>4</v>
      </c>
      <c r="C22" s="4" t="s">
        <v>4</v>
      </c>
      <c r="D22" s="4" t="s">
        <v>4</v>
      </c>
      <c r="E22" s="4" t="s">
        <v>4</v>
      </c>
      <c r="F22" s="4" t="s">
        <v>4</v>
      </c>
      <c r="G22" s="4" t="s">
        <v>4</v>
      </c>
      <c r="H22" s="4" t="s">
        <v>4</v>
      </c>
      <c r="I22" s="4" t="s">
        <v>4</v>
      </c>
      <c r="J22" s="324">
        <v>0.97499999999999998</v>
      </c>
      <c r="K22" s="4" t="s">
        <v>4</v>
      </c>
      <c r="L22" s="4" t="s">
        <v>4</v>
      </c>
      <c r="M22" s="4" t="s">
        <v>4</v>
      </c>
      <c r="N22" s="4" t="s">
        <v>4</v>
      </c>
      <c r="O22" s="4" t="s">
        <v>4</v>
      </c>
      <c r="P22" s="4" t="s">
        <v>4</v>
      </c>
      <c r="Q22" s="4" t="s">
        <v>4</v>
      </c>
      <c r="R22" s="4" t="s">
        <v>4</v>
      </c>
      <c r="S22" s="4" t="s">
        <v>4</v>
      </c>
      <c r="T22" s="4" t="s">
        <v>4</v>
      </c>
    </row>
    <row r="23" spans="1:20" x14ac:dyDescent="0.25">
      <c r="A23" s="2" t="s">
        <v>1994</v>
      </c>
      <c r="B23" s="4" t="s">
        <v>4</v>
      </c>
      <c r="C23" s="4" t="s">
        <v>4</v>
      </c>
      <c r="D23" s="4" t="s">
        <v>4</v>
      </c>
      <c r="E23" s="4" t="s">
        <v>4</v>
      </c>
      <c r="F23" s="4" t="s">
        <v>4</v>
      </c>
      <c r="G23" s="4">
        <v>2</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1995</v>
      </c>
      <c r="B24" s="4" t="s">
        <v>4</v>
      </c>
      <c r="C24" s="4" t="s">
        <v>4</v>
      </c>
      <c r="D24" s="4" t="s">
        <v>4</v>
      </c>
      <c r="E24" s="9">
        <v>2250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x14ac:dyDescent="0.25">
      <c r="A25" s="2" t="s">
        <v>1996</v>
      </c>
      <c r="B25" s="4" t="s">
        <v>4</v>
      </c>
      <c r="C25" s="4" t="s">
        <v>4</v>
      </c>
      <c r="D25" s="4" t="s">
        <v>4</v>
      </c>
      <c r="E25" s="5">
        <v>4238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x14ac:dyDescent="0.25">
      <c r="A26" s="2" t="s">
        <v>1997</v>
      </c>
      <c r="B26" s="4" t="s">
        <v>4</v>
      </c>
      <c r="C26" s="4" t="s">
        <v>4</v>
      </c>
      <c r="D26" s="4" t="s">
        <v>4</v>
      </c>
      <c r="E26" s="324">
        <v>1.89E-2</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x14ac:dyDescent="0.25">
      <c r="A27" s="2" t="s">
        <v>1998</v>
      </c>
      <c r="B27" s="4" t="s">
        <v>4</v>
      </c>
      <c r="C27" s="4" t="s">
        <v>4</v>
      </c>
      <c r="D27" s="4" t="s">
        <v>4</v>
      </c>
      <c r="E27" s="4" t="s">
        <v>4</v>
      </c>
      <c r="F27" s="4" t="s">
        <v>4</v>
      </c>
      <c r="G27" s="4" t="s">
        <v>4</v>
      </c>
      <c r="H27" s="4" t="s">
        <v>4</v>
      </c>
      <c r="I27" s="4" t="s">
        <v>4</v>
      </c>
      <c r="J27" s="4" t="s">
        <v>4</v>
      </c>
      <c r="K27" s="324">
        <v>1.4999999999999999E-2</v>
      </c>
      <c r="L27" s="4" t="s">
        <v>4</v>
      </c>
      <c r="M27" s="4" t="s">
        <v>4</v>
      </c>
      <c r="N27" s="4" t="s">
        <v>4</v>
      </c>
      <c r="O27" s="4" t="s">
        <v>4</v>
      </c>
      <c r="P27" s="4" t="s">
        <v>4</v>
      </c>
      <c r="Q27" s="4" t="s">
        <v>4</v>
      </c>
      <c r="R27" s="4" t="s">
        <v>4</v>
      </c>
      <c r="S27" s="4" t="s">
        <v>4</v>
      </c>
      <c r="T27" s="4" t="s">
        <v>4</v>
      </c>
    </row>
    <row r="28" spans="1:20" ht="30" x14ac:dyDescent="0.25">
      <c r="A28" s="2" t="s">
        <v>1999</v>
      </c>
      <c r="B28" s="4" t="s">
        <v>4</v>
      </c>
      <c r="C28" s="4" t="s">
        <v>4</v>
      </c>
      <c r="D28" s="4" t="s">
        <v>4</v>
      </c>
      <c r="E28" s="7">
        <v>1400000</v>
      </c>
      <c r="F28" s="7">
        <v>2600000</v>
      </c>
      <c r="G28" s="4" t="s">
        <v>4</v>
      </c>
      <c r="H28" s="4" t="s">
        <v>4</v>
      </c>
      <c r="I28" s="4" t="s">
        <v>4</v>
      </c>
      <c r="J28" s="4" t="s">
        <v>4</v>
      </c>
      <c r="K28" s="4" t="s">
        <v>4</v>
      </c>
      <c r="L28" s="4" t="s">
        <v>4</v>
      </c>
      <c r="M28" s="4" t="s">
        <v>4</v>
      </c>
      <c r="N28" s="4" t="s">
        <v>4</v>
      </c>
      <c r="O28" s="4" t="s">
        <v>4</v>
      </c>
      <c r="P28" s="4" t="s">
        <v>4</v>
      </c>
      <c r="Q28" s="4" t="s">
        <v>4</v>
      </c>
      <c r="R28" s="4" t="s">
        <v>4</v>
      </c>
      <c r="S28" s="4" t="s">
        <v>4</v>
      </c>
      <c r="T28" s="4" t="s">
        <v>4</v>
      </c>
    </row>
  </sheetData>
  <mergeCells count="8">
    <mergeCell ref="A1:A4"/>
    <mergeCell ref="B1:E1"/>
    <mergeCell ref="H1:I1"/>
    <mergeCell ref="K1:M1"/>
    <mergeCell ref="O1:T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6.42578125" bestFit="1" customWidth="1"/>
    <col min="6" max="7" width="12.28515625" bestFit="1" customWidth="1"/>
    <col min="8" max="10" width="22" bestFit="1" customWidth="1"/>
    <col min="11" max="13" width="29.42578125" bestFit="1" customWidth="1"/>
    <col min="14" max="16" width="34.7109375" bestFit="1" customWidth="1"/>
    <col min="17" max="18" width="12.28515625" bestFit="1" customWidth="1"/>
    <col min="19" max="19" width="22" bestFit="1" customWidth="1"/>
    <col min="20" max="20" width="17.28515625" bestFit="1" customWidth="1"/>
  </cols>
  <sheetData>
    <row r="1" spans="1:20" ht="15" customHeight="1" x14ac:dyDescent="0.25">
      <c r="A1" s="1" t="s">
        <v>2000</v>
      </c>
      <c r="B1" s="6" t="s">
        <v>16</v>
      </c>
      <c r="C1" s="6"/>
      <c r="D1" s="6"/>
      <c r="E1" s="1" t="s">
        <v>1</v>
      </c>
      <c r="F1" s="1"/>
      <c r="G1" s="1"/>
      <c r="H1" s="6" t="s">
        <v>1</v>
      </c>
      <c r="I1" s="6"/>
      <c r="J1" s="6"/>
      <c r="K1" s="6"/>
      <c r="L1" s="6"/>
      <c r="M1" s="6"/>
      <c r="N1" s="6"/>
      <c r="O1" s="6"/>
      <c r="P1" s="6"/>
      <c r="Q1" s="6"/>
      <c r="R1" s="6"/>
      <c r="S1" s="6" t="s">
        <v>16</v>
      </c>
      <c r="T1" s="6"/>
    </row>
    <row r="2" spans="1:20" ht="30" x14ac:dyDescent="0.25">
      <c r="A2" s="1" t="s">
        <v>2001</v>
      </c>
      <c r="B2" s="6" t="s">
        <v>2</v>
      </c>
      <c r="C2" s="6" t="s">
        <v>18</v>
      </c>
      <c r="D2" s="325">
        <v>40694</v>
      </c>
      <c r="E2" s="6" t="s">
        <v>2</v>
      </c>
      <c r="F2" s="6" t="s">
        <v>22</v>
      </c>
      <c r="G2" s="6" t="s">
        <v>26</v>
      </c>
      <c r="H2" s="1" t="s">
        <v>2</v>
      </c>
      <c r="I2" s="1" t="s">
        <v>22</v>
      </c>
      <c r="J2" s="1" t="s">
        <v>26</v>
      </c>
      <c r="K2" s="1" t="s">
        <v>2</v>
      </c>
      <c r="L2" s="1" t="s">
        <v>22</v>
      </c>
      <c r="M2" s="1" t="s">
        <v>26</v>
      </c>
      <c r="N2" s="1" t="s">
        <v>2</v>
      </c>
      <c r="O2" s="1" t="s">
        <v>22</v>
      </c>
      <c r="P2" s="1" t="s">
        <v>26</v>
      </c>
      <c r="Q2" s="1" t="s">
        <v>2</v>
      </c>
      <c r="R2" s="1" t="s">
        <v>2</v>
      </c>
      <c r="S2" s="323">
        <v>41060</v>
      </c>
      <c r="T2" s="1" t="s">
        <v>2004</v>
      </c>
    </row>
    <row r="3" spans="1:20" x14ac:dyDescent="0.25">
      <c r="A3" s="1"/>
      <c r="B3" s="6"/>
      <c r="C3" s="6"/>
      <c r="D3" s="325"/>
      <c r="E3" s="6"/>
      <c r="F3" s="6"/>
      <c r="G3" s="6"/>
      <c r="H3" s="1" t="s">
        <v>2002</v>
      </c>
      <c r="I3" s="1" t="s">
        <v>2002</v>
      </c>
      <c r="J3" s="1" t="s">
        <v>2002</v>
      </c>
      <c r="K3" s="1" t="s">
        <v>1517</v>
      </c>
      <c r="L3" s="1" t="s">
        <v>1517</v>
      </c>
      <c r="M3" s="1" t="s">
        <v>1517</v>
      </c>
      <c r="N3" s="1" t="s">
        <v>1519</v>
      </c>
      <c r="O3" s="1" t="s">
        <v>1519</v>
      </c>
      <c r="P3" s="1" t="s">
        <v>1519</v>
      </c>
      <c r="Q3" s="1" t="s">
        <v>1552</v>
      </c>
      <c r="R3" s="1" t="s">
        <v>1556</v>
      </c>
      <c r="S3" s="1" t="s">
        <v>2003</v>
      </c>
      <c r="T3" s="1" t="s">
        <v>2005</v>
      </c>
    </row>
    <row r="4" spans="1:20" x14ac:dyDescent="0.25">
      <c r="A4" s="3" t="s">
        <v>200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61</v>
      </c>
      <c r="B5" s="10">
        <v>0.12</v>
      </c>
      <c r="C5" s="10">
        <v>0.12</v>
      </c>
      <c r="D5" s="4" t="s">
        <v>4</v>
      </c>
      <c r="E5" s="10">
        <v>0.2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20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10">
        <v>0.12</v>
      </c>
    </row>
    <row r="7" spans="1:20" x14ac:dyDescent="0.25">
      <c r="A7" s="2" t="s">
        <v>2008</v>
      </c>
      <c r="B7" s="5">
        <v>41617</v>
      </c>
      <c r="C7" s="5">
        <v>41526</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5">
        <v>41725</v>
      </c>
    </row>
    <row r="8" spans="1:20" x14ac:dyDescent="0.25">
      <c r="A8" s="2" t="s">
        <v>2009</v>
      </c>
      <c r="B8" s="5">
        <v>41596</v>
      </c>
      <c r="C8" s="5">
        <v>41505</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5">
        <v>41704</v>
      </c>
    </row>
    <row r="9" spans="1:20" ht="45" x14ac:dyDescent="0.25">
      <c r="A9" s="2" t="s">
        <v>2010</v>
      </c>
      <c r="B9" s="4" t="s">
        <v>4</v>
      </c>
      <c r="C9" s="4" t="s">
        <v>4</v>
      </c>
      <c r="D9" s="9">
        <v>3000000</v>
      </c>
      <c r="E9" s="4" t="s">
        <v>4</v>
      </c>
      <c r="F9" s="4" t="s">
        <v>4</v>
      </c>
      <c r="G9" s="4" t="s">
        <v>4</v>
      </c>
      <c r="H9" s="4" t="s">
        <v>4</v>
      </c>
      <c r="I9" s="4" t="s">
        <v>4</v>
      </c>
      <c r="J9" s="4" t="s">
        <v>4</v>
      </c>
      <c r="K9" s="4" t="s">
        <v>4</v>
      </c>
      <c r="L9" s="4" t="s">
        <v>4</v>
      </c>
      <c r="M9" s="4" t="s">
        <v>4</v>
      </c>
      <c r="N9" s="4" t="s">
        <v>4</v>
      </c>
      <c r="O9" s="4" t="s">
        <v>4</v>
      </c>
      <c r="P9" s="4" t="s">
        <v>4</v>
      </c>
      <c r="Q9" s="4" t="s">
        <v>4</v>
      </c>
      <c r="R9" s="4" t="s">
        <v>4</v>
      </c>
      <c r="S9" s="9">
        <v>200000</v>
      </c>
      <c r="T9" s="4" t="s">
        <v>4</v>
      </c>
    </row>
    <row r="10" spans="1:20" ht="45" x14ac:dyDescent="0.25">
      <c r="A10" s="2" t="s">
        <v>2011</v>
      </c>
      <c r="B10" s="9">
        <v>4000000</v>
      </c>
      <c r="C10" s="4" t="s">
        <v>4</v>
      </c>
      <c r="D10" s="4" t="s">
        <v>4</v>
      </c>
      <c r="E10" s="9">
        <v>4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20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1554</v>
      </c>
      <c r="R11" s="4" t="s">
        <v>1601</v>
      </c>
      <c r="S11" s="4" t="s">
        <v>4</v>
      </c>
      <c r="T11" s="4" t="s">
        <v>4</v>
      </c>
    </row>
    <row r="12" spans="1:20" ht="30" x14ac:dyDescent="0.25">
      <c r="A12" s="2" t="s">
        <v>20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1604</v>
      </c>
      <c r="R12" s="4" t="s">
        <v>1918</v>
      </c>
      <c r="S12" s="4" t="s">
        <v>4</v>
      </c>
      <c r="T12" s="4" t="s">
        <v>4</v>
      </c>
    </row>
    <row r="13" spans="1:20" ht="30" x14ac:dyDescent="0.25">
      <c r="A13" s="2" t="s">
        <v>2014</v>
      </c>
      <c r="B13" s="9">
        <v>1033186</v>
      </c>
      <c r="C13" s="4" t="s">
        <v>4</v>
      </c>
      <c r="D13" s="4" t="s">
        <v>4</v>
      </c>
      <c r="E13" s="9">
        <v>1033186</v>
      </c>
      <c r="F13" s="9">
        <v>2301320</v>
      </c>
      <c r="G13" s="9">
        <v>3513109</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2015</v>
      </c>
      <c r="B14" s="4" t="s">
        <v>4</v>
      </c>
      <c r="C14" s="4" t="s">
        <v>4</v>
      </c>
      <c r="D14" s="4" t="s">
        <v>4</v>
      </c>
      <c r="E14" s="4" t="s">
        <v>4</v>
      </c>
      <c r="F14" s="4" t="s">
        <v>4</v>
      </c>
      <c r="G14" s="4" t="s">
        <v>4</v>
      </c>
      <c r="H14" s="4" t="s">
        <v>4</v>
      </c>
      <c r="I14" s="10">
        <v>0.1</v>
      </c>
      <c r="J14" s="10">
        <v>0.3</v>
      </c>
      <c r="K14" s="10">
        <v>9.6</v>
      </c>
      <c r="L14" s="10">
        <v>7.6</v>
      </c>
      <c r="M14" s="10">
        <v>7.1</v>
      </c>
      <c r="N14" s="10">
        <v>1.6</v>
      </c>
      <c r="O14" s="10">
        <v>3.2</v>
      </c>
      <c r="P14" s="10">
        <v>5.4</v>
      </c>
      <c r="Q14" s="4" t="s">
        <v>4</v>
      </c>
      <c r="R14" s="4" t="s">
        <v>4</v>
      </c>
      <c r="S14" s="4" t="s">
        <v>4</v>
      </c>
      <c r="T14" s="4" t="s">
        <v>4</v>
      </c>
    </row>
    <row r="15" spans="1:20" ht="30" x14ac:dyDescent="0.25">
      <c r="A15" s="2" t="s">
        <v>2016</v>
      </c>
      <c r="B15" s="4" t="s">
        <v>4</v>
      </c>
      <c r="C15" s="4" t="s">
        <v>4</v>
      </c>
      <c r="D15" s="4" t="s">
        <v>4</v>
      </c>
      <c r="E15" s="4" t="s">
        <v>4</v>
      </c>
      <c r="F15" s="4" t="s">
        <v>4</v>
      </c>
      <c r="G15" s="4" t="s">
        <v>4</v>
      </c>
      <c r="H15" s="4" t="s">
        <v>4</v>
      </c>
      <c r="I15" s="4">
        <v>0.1</v>
      </c>
      <c r="J15" s="4">
        <v>0.2</v>
      </c>
      <c r="K15" s="4">
        <v>5.8</v>
      </c>
      <c r="L15" s="4">
        <v>4.5999999999999996</v>
      </c>
      <c r="M15" s="4">
        <v>4.4000000000000004</v>
      </c>
      <c r="N15" s="4">
        <v>1</v>
      </c>
      <c r="O15" s="4">
        <v>2</v>
      </c>
      <c r="P15" s="4">
        <v>3.3</v>
      </c>
      <c r="Q15" s="4" t="s">
        <v>4</v>
      </c>
      <c r="R15" s="4" t="s">
        <v>4</v>
      </c>
      <c r="S15" s="4" t="s">
        <v>4</v>
      </c>
      <c r="T15" s="4" t="s">
        <v>4</v>
      </c>
    </row>
    <row r="16" spans="1:20" ht="30" x14ac:dyDescent="0.25">
      <c r="A16" s="2" t="s">
        <v>2017</v>
      </c>
      <c r="B16" s="4" t="s">
        <v>4</v>
      </c>
      <c r="C16" s="4" t="s">
        <v>4</v>
      </c>
      <c r="D16" s="4" t="s">
        <v>4</v>
      </c>
      <c r="E16" s="4" t="s">
        <v>4</v>
      </c>
      <c r="F16" s="4" t="s">
        <v>4</v>
      </c>
      <c r="G16" s="4" t="s">
        <v>4</v>
      </c>
      <c r="H16" s="4">
        <v>0.4</v>
      </c>
      <c r="I16" s="4">
        <v>0.2</v>
      </c>
      <c r="J16" s="4">
        <v>2.8</v>
      </c>
      <c r="K16" s="4" t="s">
        <v>4</v>
      </c>
      <c r="L16" s="4" t="s">
        <v>4</v>
      </c>
      <c r="M16" s="4" t="s">
        <v>4</v>
      </c>
      <c r="N16" s="4" t="s">
        <v>4</v>
      </c>
      <c r="O16" s="4" t="s">
        <v>4</v>
      </c>
      <c r="P16" s="4" t="s">
        <v>4</v>
      </c>
      <c r="Q16" s="4" t="s">
        <v>4</v>
      </c>
      <c r="R16" s="4" t="s">
        <v>4</v>
      </c>
      <c r="S16" s="4" t="s">
        <v>4</v>
      </c>
      <c r="T16" s="4" t="s">
        <v>4</v>
      </c>
    </row>
    <row r="17" spans="1:20" x14ac:dyDescent="0.25">
      <c r="A17" s="2" t="s">
        <v>2018</v>
      </c>
      <c r="B17" s="4" t="s">
        <v>4</v>
      </c>
      <c r="C17" s="4" t="s">
        <v>4</v>
      </c>
      <c r="D17" s="4" t="s">
        <v>4</v>
      </c>
      <c r="E17" s="4" t="s">
        <v>4</v>
      </c>
      <c r="F17" s="4" t="s">
        <v>4</v>
      </c>
      <c r="G17" s="4" t="s">
        <v>4</v>
      </c>
      <c r="H17" s="4">
        <v>0.5</v>
      </c>
      <c r="I17" s="4">
        <v>0.1</v>
      </c>
      <c r="J17" s="4">
        <v>3</v>
      </c>
      <c r="K17" s="4" t="s">
        <v>4</v>
      </c>
      <c r="L17" s="4" t="s">
        <v>4</v>
      </c>
      <c r="M17" s="4" t="s">
        <v>4</v>
      </c>
      <c r="N17" s="4" t="s">
        <v>4</v>
      </c>
      <c r="O17" s="4" t="s">
        <v>4</v>
      </c>
      <c r="P17" s="4" t="s">
        <v>4</v>
      </c>
      <c r="Q17" s="4" t="s">
        <v>4</v>
      </c>
      <c r="R17" s="4" t="s">
        <v>4</v>
      </c>
      <c r="S17" s="4" t="s">
        <v>4</v>
      </c>
      <c r="T17" s="4" t="s">
        <v>4</v>
      </c>
    </row>
    <row r="18" spans="1:20" ht="30" x14ac:dyDescent="0.25">
      <c r="A18" s="2" t="s">
        <v>2019</v>
      </c>
      <c r="B18" s="4" t="s">
        <v>4</v>
      </c>
      <c r="C18" s="4" t="s">
        <v>4</v>
      </c>
      <c r="D18" s="4" t="s">
        <v>4</v>
      </c>
      <c r="E18" s="4" t="s">
        <v>4</v>
      </c>
      <c r="F18" s="4" t="s">
        <v>4</v>
      </c>
      <c r="G18" s="4" t="s">
        <v>4</v>
      </c>
      <c r="H18" s="4">
        <v>1.8</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2020</v>
      </c>
      <c r="B19" s="4" t="s">
        <v>4</v>
      </c>
      <c r="C19" s="4" t="s">
        <v>4</v>
      </c>
      <c r="D19" s="4" t="s">
        <v>4</v>
      </c>
      <c r="E19" s="4" t="s">
        <v>4</v>
      </c>
      <c r="F19" s="4" t="s">
        <v>4</v>
      </c>
      <c r="G19" s="4" t="s">
        <v>4</v>
      </c>
      <c r="H19" s="4" t="s">
        <v>4</v>
      </c>
      <c r="I19" s="4" t="s">
        <v>4</v>
      </c>
      <c r="J19" s="4" t="s">
        <v>4</v>
      </c>
      <c r="K19" s="4">
        <v>9</v>
      </c>
      <c r="L19" s="4" t="s">
        <v>4</v>
      </c>
      <c r="M19" s="4" t="s">
        <v>4</v>
      </c>
      <c r="N19" s="4" t="s">
        <v>4</v>
      </c>
      <c r="O19" s="4" t="s">
        <v>4</v>
      </c>
      <c r="P19" s="4" t="s">
        <v>4</v>
      </c>
      <c r="Q19" s="4" t="s">
        <v>4</v>
      </c>
      <c r="R19" s="4" t="s">
        <v>4</v>
      </c>
      <c r="S19" s="4" t="s">
        <v>4</v>
      </c>
      <c r="T19" s="4" t="s">
        <v>4</v>
      </c>
    </row>
    <row r="20" spans="1:20" ht="45" x14ac:dyDescent="0.25">
      <c r="A20" s="2" t="s">
        <v>2021</v>
      </c>
      <c r="B20" s="4" t="s">
        <v>4</v>
      </c>
      <c r="C20" s="4" t="s">
        <v>4</v>
      </c>
      <c r="D20" s="4" t="s">
        <v>4</v>
      </c>
      <c r="E20" s="4" t="s">
        <v>4</v>
      </c>
      <c r="F20" s="4" t="s">
        <v>4</v>
      </c>
      <c r="G20" s="4" t="s">
        <v>4</v>
      </c>
      <c r="H20" s="4" t="s">
        <v>4</v>
      </c>
      <c r="I20" s="4" t="s">
        <v>4</v>
      </c>
      <c r="J20" s="4" t="s">
        <v>4</v>
      </c>
      <c r="K20" s="4" t="s">
        <v>1985</v>
      </c>
      <c r="L20" s="4" t="s">
        <v>4</v>
      </c>
      <c r="M20" s="4" t="s">
        <v>4</v>
      </c>
      <c r="N20" s="4" t="s">
        <v>4</v>
      </c>
      <c r="O20" s="4" t="s">
        <v>4</v>
      </c>
      <c r="P20" s="4" t="s">
        <v>4</v>
      </c>
      <c r="Q20" s="4" t="s">
        <v>4</v>
      </c>
      <c r="R20" s="4" t="s">
        <v>4</v>
      </c>
      <c r="S20" s="4" t="s">
        <v>4</v>
      </c>
      <c r="T20" s="4" t="s">
        <v>4</v>
      </c>
    </row>
    <row r="21" spans="1:20" x14ac:dyDescent="0.25">
      <c r="A21" s="2" t="s">
        <v>2022</v>
      </c>
      <c r="B21" s="4" t="s">
        <v>4</v>
      </c>
      <c r="C21" s="4" t="s">
        <v>4</v>
      </c>
      <c r="D21" s="4" t="s">
        <v>4</v>
      </c>
      <c r="E21" s="4" t="s">
        <v>4</v>
      </c>
      <c r="F21" s="4" t="s">
        <v>4</v>
      </c>
      <c r="G21" s="4" t="s">
        <v>4</v>
      </c>
      <c r="H21" s="4" t="s">
        <v>4</v>
      </c>
      <c r="I21" s="4" t="s">
        <v>4</v>
      </c>
      <c r="J21" s="4" t="s">
        <v>4</v>
      </c>
      <c r="K21" s="10">
        <v>6.6</v>
      </c>
      <c r="L21" s="10">
        <v>3.2</v>
      </c>
      <c r="M21" s="7">
        <v>7</v>
      </c>
      <c r="N21" s="4" t="s">
        <v>4</v>
      </c>
      <c r="O21" s="4" t="s">
        <v>4</v>
      </c>
      <c r="P21" s="4" t="s">
        <v>4</v>
      </c>
      <c r="Q21" s="4" t="s">
        <v>4</v>
      </c>
      <c r="R21" s="4" t="s">
        <v>4</v>
      </c>
      <c r="S21" s="4" t="s">
        <v>4</v>
      </c>
      <c r="T21" s="4" t="s">
        <v>4</v>
      </c>
    </row>
    <row r="22" spans="1:20" x14ac:dyDescent="0.25">
      <c r="A22" s="2" t="s">
        <v>2023</v>
      </c>
      <c r="B22" s="4" t="s">
        <v>4</v>
      </c>
      <c r="C22" s="4" t="s">
        <v>4</v>
      </c>
      <c r="D22" s="4" t="s">
        <v>4</v>
      </c>
      <c r="E22" s="4" t="s">
        <v>4</v>
      </c>
      <c r="F22" s="4" t="s">
        <v>4</v>
      </c>
      <c r="G22" s="4" t="s">
        <v>4</v>
      </c>
      <c r="H22" s="4" t="s">
        <v>4</v>
      </c>
      <c r="I22" s="4" t="s">
        <v>4</v>
      </c>
      <c r="J22" s="4" t="s">
        <v>4</v>
      </c>
      <c r="K22" s="4" t="s">
        <v>4</v>
      </c>
      <c r="L22" s="4" t="s">
        <v>4</v>
      </c>
      <c r="M22" s="4" t="s">
        <v>4</v>
      </c>
      <c r="N22" s="4" t="s">
        <v>1597</v>
      </c>
      <c r="O22" s="4" t="s">
        <v>4</v>
      </c>
      <c r="P22" s="4" t="s">
        <v>4</v>
      </c>
      <c r="Q22" s="4" t="s">
        <v>4</v>
      </c>
      <c r="R22" s="4" t="s">
        <v>4</v>
      </c>
      <c r="S22" s="4" t="s">
        <v>4</v>
      </c>
      <c r="T22" s="4" t="s">
        <v>4</v>
      </c>
    </row>
  </sheetData>
  <mergeCells count="9">
    <mergeCell ref="B1:D1"/>
    <mergeCell ref="H1:R1"/>
    <mergeCell ref="S1:T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140625" bestFit="1" customWidth="1"/>
    <col min="2" max="2" width="36.5703125" bestFit="1" customWidth="1"/>
  </cols>
  <sheetData>
    <row r="1" spans="1:2" x14ac:dyDescent="0.25">
      <c r="A1" s="6" t="s">
        <v>354</v>
      </c>
      <c r="B1" s="1" t="s">
        <v>1</v>
      </c>
    </row>
    <row r="2" spans="1:2" x14ac:dyDescent="0.25">
      <c r="A2" s="6"/>
      <c r="B2" s="1" t="s">
        <v>2</v>
      </c>
    </row>
    <row r="3" spans="1:2" x14ac:dyDescent="0.25">
      <c r="A3" s="3" t="s">
        <v>355</v>
      </c>
      <c r="B3" s="4" t="s">
        <v>4</v>
      </c>
    </row>
    <row r="4" spans="1:2" x14ac:dyDescent="0.25">
      <c r="A4" s="12" t="s">
        <v>354</v>
      </c>
      <c r="B4" s="4" t="s">
        <v>4</v>
      </c>
    </row>
    <row r="5" spans="1:2" x14ac:dyDescent="0.25">
      <c r="A5" s="12"/>
      <c r="B5" s="13" t="s">
        <v>356</v>
      </c>
    </row>
    <row r="6" spans="1:2" ht="332.25" x14ac:dyDescent="0.25">
      <c r="A6" s="12"/>
      <c r="B6" s="15" t="s">
        <v>357</v>
      </c>
    </row>
    <row r="7" spans="1:2" ht="115.5" x14ac:dyDescent="0.25">
      <c r="A7" s="12"/>
      <c r="B7" s="15" t="s">
        <v>358</v>
      </c>
    </row>
    <row r="8" spans="1:2" ht="192" x14ac:dyDescent="0.25">
      <c r="A8" s="12"/>
      <c r="B8" s="15" t="s">
        <v>359</v>
      </c>
    </row>
    <row r="9" spans="1:2" ht="115.5" x14ac:dyDescent="0.25">
      <c r="A9" s="12"/>
      <c r="B9" s="15" t="s">
        <v>360</v>
      </c>
    </row>
    <row r="10" spans="1:2" ht="90" x14ac:dyDescent="0.25">
      <c r="A10" s="12"/>
      <c r="B10" s="15" t="s">
        <v>361</v>
      </c>
    </row>
    <row r="11" spans="1:2" ht="166.5" x14ac:dyDescent="0.25">
      <c r="A11" s="12"/>
      <c r="B11" s="15" t="s">
        <v>362</v>
      </c>
    </row>
    <row r="12" spans="1:2" ht="51.75" x14ac:dyDescent="0.25">
      <c r="A12" s="12"/>
      <c r="B12" s="15" t="s">
        <v>363</v>
      </c>
    </row>
    <row r="13" spans="1:2" ht="115.5" x14ac:dyDescent="0.25">
      <c r="A13" s="12"/>
      <c r="B13" s="15" t="s">
        <v>364</v>
      </c>
    </row>
    <row r="14" spans="1:2" ht="281.25" x14ac:dyDescent="0.25">
      <c r="A14" s="12"/>
      <c r="B14" s="15" t="s">
        <v>365</v>
      </c>
    </row>
    <row r="15" spans="1:2" ht="64.5" x14ac:dyDescent="0.25">
      <c r="A15" s="12"/>
      <c r="B15" s="15" t="s">
        <v>366</v>
      </c>
    </row>
    <row r="16" spans="1:2" x14ac:dyDescent="0.25">
      <c r="A16" s="12"/>
      <c r="B16" s="76"/>
    </row>
    <row r="17" spans="1:2" x14ac:dyDescent="0.25">
      <c r="A17" s="12"/>
      <c r="B17" s="13" t="s">
        <v>367</v>
      </c>
    </row>
    <row r="18" spans="1:2" ht="77.25" x14ac:dyDescent="0.25">
      <c r="A18" s="12"/>
      <c r="B18" s="15" t="s">
        <v>368</v>
      </c>
    </row>
    <row r="19" spans="1:2" ht="128.25" x14ac:dyDescent="0.25">
      <c r="A19" s="12"/>
      <c r="B19" s="15" t="s">
        <v>369</v>
      </c>
    </row>
    <row r="20" spans="1:2" ht="64.5" x14ac:dyDescent="0.25">
      <c r="A20" s="12"/>
      <c r="B20" s="15" t="s">
        <v>370</v>
      </c>
    </row>
  </sheetData>
  <mergeCells count="2">
    <mergeCell ref="A1:A2"/>
    <mergeCell ref="A4:A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024</v>
      </c>
      <c r="B1" s="1" t="s">
        <v>1</v>
      </c>
    </row>
    <row r="2" spans="1:2" x14ac:dyDescent="0.25">
      <c r="A2" s="6"/>
      <c r="B2" s="1" t="s">
        <v>2</v>
      </c>
    </row>
    <row r="3" spans="1:2" ht="45" x14ac:dyDescent="0.25">
      <c r="A3" s="3" t="s">
        <v>2025</v>
      </c>
      <c r="B3" s="4" t="s">
        <v>4</v>
      </c>
    </row>
    <row r="4" spans="1:2" ht="30" x14ac:dyDescent="0.25">
      <c r="A4" s="2" t="s">
        <v>2026</v>
      </c>
      <c r="B4" s="9">
        <v>1763497</v>
      </c>
    </row>
    <row r="5" spans="1:2" x14ac:dyDescent="0.25">
      <c r="A5" s="2" t="s">
        <v>2027</v>
      </c>
      <c r="B5" s="9">
        <v>-102226</v>
      </c>
    </row>
    <row r="6" spans="1:2" x14ac:dyDescent="0.25">
      <c r="A6" s="2" t="s">
        <v>2028</v>
      </c>
      <c r="B6" s="9">
        <v>-638670</v>
      </c>
    </row>
    <row r="7" spans="1:2" x14ac:dyDescent="0.25">
      <c r="A7" s="2" t="s">
        <v>2029</v>
      </c>
      <c r="B7" s="9">
        <v>1022601</v>
      </c>
    </row>
    <row r="8" spans="1:2" ht="30" x14ac:dyDescent="0.25">
      <c r="A8" s="2" t="s">
        <v>2030</v>
      </c>
      <c r="B8" s="10">
        <v>18.16</v>
      </c>
    </row>
    <row r="9" spans="1:2" ht="30" x14ac:dyDescent="0.25">
      <c r="A9" s="2" t="s">
        <v>2031</v>
      </c>
      <c r="B9" s="10">
        <v>9.82</v>
      </c>
    </row>
    <row r="10" spans="1:2" ht="30" x14ac:dyDescent="0.25">
      <c r="A10" s="2" t="s">
        <v>2032</v>
      </c>
      <c r="B10" s="10">
        <v>16.91</v>
      </c>
    </row>
    <row r="11" spans="1:2" ht="30" x14ac:dyDescent="0.25">
      <c r="A11" s="2" t="s">
        <v>2033</v>
      </c>
      <c r="B11" s="10">
        <v>19.77</v>
      </c>
    </row>
    <row r="12" spans="1:2" x14ac:dyDescent="0.25">
      <c r="A12" s="2" t="s">
        <v>1552</v>
      </c>
      <c r="B12" s="4" t="s">
        <v>4</v>
      </c>
    </row>
    <row r="13" spans="1:2" ht="45" x14ac:dyDescent="0.25">
      <c r="A13" s="3" t="s">
        <v>2025</v>
      </c>
      <c r="B13" s="4" t="s">
        <v>4</v>
      </c>
    </row>
    <row r="14" spans="1:2" ht="30" x14ac:dyDescent="0.25">
      <c r="A14" s="2" t="s">
        <v>2034</v>
      </c>
      <c r="B14" s="10">
        <v>6.1</v>
      </c>
    </row>
    <row r="15" spans="1:2" x14ac:dyDescent="0.25">
      <c r="A15" s="2" t="s">
        <v>2035</v>
      </c>
      <c r="B15" s="10">
        <v>6.49</v>
      </c>
    </row>
    <row r="16" spans="1:2" x14ac:dyDescent="0.25">
      <c r="A16" s="2" t="s">
        <v>2036</v>
      </c>
      <c r="B16" s="10">
        <v>6.1</v>
      </c>
    </row>
    <row r="17" spans="1:2" ht="30" x14ac:dyDescent="0.25">
      <c r="A17" s="2" t="s">
        <v>2037</v>
      </c>
      <c r="B17" s="10">
        <v>11.53</v>
      </c>
    </row>
    <row r="18" spans="1:2" x14ac:dyDescent="0.25">
      <c r="A18" s="2" t="s">
        <v>1556</v>
      </c>
      <c r="B18" s="4" t="s">
        <v>4</v>
      </c>
    </row>
    <row r="19" spans="1:2" ht="45" x14ac:dyDescent="0.25">
      <c r="A19" s="3" t="s">
        <v>2025</v>
      </c>
      <c r="B19" s="4" t="s">
        <v>4</v>
      </c>
    </row>
    <row r="20" spans="1:2" ht="30" x14ac:dyDescent="0.25">
      <c r="A20" s="2" t="s">
        <v>2034</v>
      </c>
      <c r="B20" s="10">
        <v>25.83</v>
      </c>
    </row>
    <row r="21" spans="1:2" x14ac:dyDescent="0.25">
      <c r="A21" s="2" t="s">
        <v>2035</v>
      </c>
      <c r="B21" s="10">
        <v>15.06</v>
      </c>
    </row>
    <row r="22" spans="1:2" x14ac:dyDescent="0.25">
      <c r="A22" s="2" t="s">
        <v>2036</v>
      </c>
      <c r="B22" s="10">
        <v>25.83</v>
      </c>
    </row>
    <row r="23" spans="1:2" ht="30" x14ac:dyDescent="0.25">
      <c r="A23" s="2" t="s">
        <v>2037</v>
      </c>
      <c r="B23" s="10">
        <v>25.8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038</v>
      </c>
      <c r="B1" s="1" t="s">
        <v>1</v>
      </c>
    </row>
    <row r="2" spans="1:2" x14ac:dyDescent="0.25">
      <c r="A2" s="6"/>
      <c r="B2" s="1" t="s">
        <v>2</v>
      </c>
    </row>
    <row r="3" spans="1:2" ht="45" x14ac:dyDescent="0.25">
      <c r="A3" s="3" t="s">
        <v>2025</v>
      </c>
      <c r="B3" s="4" t="s">
        <v>4</v>
      </c>
    </row>
    <row r="4" spans="1:2" ht="30" x14ac:dyDescent="0.25">
      <c r="A4" s="2" t="s">
        <v>2039</v>
      </c>
      <c r="B4" s="9">
        <v>1022601</v>
      </c>
    </row>
    <row r="5" spans="1:2" ht="30" x14ac:dyDescent="0.25">
      <c r="A5" s="2" t="s">
        <v>2040</v>
      </c>
      <c r="B5" s="4" t="s">
        <v>1554</v>
      </c>
    </row>
    <row r="6" spans="1:2" ht="30" x14ac:dyDescent="0.25">
      <c r="A6" s="2" t="s">
        <v>2041</v>
      </c>
      <c r="B6" s="10">
        <v>19.77</v>
      </c>
    </row>
    <row r="7" spans="1:2" ht="30" x14ac:dyDescent="0.25">
      <c r="A7" s="2" t="s">
        <v>2042</v>
      </c>
      <c r="B7" s="9">
        <v>1022601</v>
      </c>
    </row>
    <row r="8" spans="1:2" ht="30" x14ac:dyDescent="0.25">
      <c r="A8" s="2" t="s">
        <v>2043</v>
      </c>
      <c r="B8" s="10">
        <v>19.77</v>
      </c>
    </row>
    <row r="9" spans="1:2" x14ac:dyDescent="0.25">
      <c r="A9" s="2" t="s">
        <v>992</v>
      </c>
      <c r="B9" s="4" t="s">
        <v>4</v>
      </c>
    </row>
    <row r="10" spans="1:2" ht="45" x14ac:dyDescent="0.25">
      <c r="A10" s="3" t="s">
        <v>2025</v>
      </c>
      <c r="B10" s="4" t="s">
        <v>4</v>
      </c>
    </row>
    <row r="11" spans="1:2" x14ac:dyDescent="0.25">
      <c r="A11" s="2" t="s">
        <v>2044</v>
      </c>
      <c r="B11" s="10">
        <v>11.53</v>
      </c>
    </row>
    <row r="12" spans="1:2" x14ac:dyDescent="0.25">
      <c r="A12" s="2" t="s">
        <v>2045</v>
      </c>
      <c r="B12" s="10">
        <v>15.06</v>
      </c>
    </row>
    <row r="13" spans="1:2" ht="30" x14ac:dyDescent="0.25">
      <c r="A13" s="2" t="s">
        <v>2039</v>
      </c>
      <c r="B13" s="9">
        <v>267832</v>
      </c>
    </row>
    <row r="14" spans="1:2" ht="30" x14ac:dyDescent="0.25">
      <c r="A14" s="2" t="s">
        <v>2040</v>
      </c>
      <c r="B14" s="4" t="s">
        <v>1597</v>
      </c>
    </row>
    <row r="15" spans="1:2" ht="30" x14ac:dyDescent="0.25">
      <c r="A15" s="2" t="s">
        <v>2041</v>
      </c>
      <c r="B15" s="10">
        <v>14.47</v>
      </c>
    </row>
    <row r="16" spans="1:2" ht="30" x14ac:dyDescent="0.25">
      <c r="A16" s="2" t="s">
        <v>2042</v>
      </c>
      <c r="B16" s="9">
        <v>267832</v>
      </c>
    </row>
    <row r="17" spans="1:2" ht="30" x14ac:dyDescent="0.25">
      <c r="A17" s="2" t="s">
        <v>2043</v>
      </c>
      <c r="B17" s="10">
        <v>14.47</v>
      </c>
    </row>
    <row r="18" spans="1:2" x14ac:dyDescent="0.25">
      <c r="A18" s="2" t="s">
        <v>993</v>
      </c>
      <c r="B18" s="4" t="s">
        <v>4</v>
      </c>
    </row>
    <row r="19" spans="1:2" ht="45" x14ac:dyDescent="0.25">
      <c r="A19" s="3" t="s">
        <v>2025</v>
      </c>
      <c r="B19" s="4" t="s">
        <v>4</v>
      </c>
    </row>
    <row r="20" spans="1:2" x14ac:dyDescent="0.25">
      <c r="A20" s="2" t="s">
        <v>2044</v>
      </c>
      <c r="B20" s="10">
        <v>18.260000000000002</v>
      </c>
    </row>
    <row r="21" spans="1:2" x14ac:dyDescent="0.25">
      <c r="A21" s="2" t="s">
        <v>2045</v>
      </c>
      <c r="B21" s="10">
        <v>22.72</v>
      </c>
    </row>
    <row r="22" spans="1:2" ht="30" x14ac:dyDescent="0.25">
      <c r="A22" s="2" t="s">
        <v>2039</v>
      </c>
      <c r="B22" s="9">
        <v>480027</v>
      </c>
    </row>
    <row r="23" spans="1:2" ht="30" x14ac:dyDescent="0.25">
      <c r="A23" s="2" t="s">
        <v>2040</v>
      </c>
      <c r="B23" s="4" t="s">
        <v>1554</v>
      </c>
    </row>
    <row r="24" spans="1:2" ht="30" x14ac:dyDescent="0.25">
      <c r="A24" s="2" t="s">
        <v>2041</v>
      </c>
      <c r="B24" s="10">
        <v>19.399999999999999</v>
      </c>
    </row>
    <row r="25" spans="1:2" ht="30" x14ac:dyDescent="0.25">
      <c r="A25" s="2" t="s">
        <v>2042</v>
      </c>
      <c r="B25" s="9">
        <v>480027</v>
      </c>
    </row>
    <row r="26" spans="1:2" ht="30" x14ac:dyDescent="0.25">
      <c r="A26" s="2" t="s">
        <v>2043</v>
      </c>
      <c r="B26" s="10">
        <v>19.399999999999999</v>
      </c>
    </row>
    <row r="27" spans="1:2" x14ac:dyDescent="0.25">
      <c r="A27" s="2" t="s">
        <v>995</v>
      </c>
      <c r="B27" s="4" t="s">
        <v>4</v>
      </c>
    </row>
    <row r="28" spans="1:2" ht="45" x14ac:dyDescent="0.25">
      <c r="A28" s="3" t="s">
        <v>2025</v>
      </c>
      <c r="B28" s="4" t="s">
        <v>4</v>
      </c>
    </row>
    <row r="29" spans="1:2" x14ac:dyDescent="0.25">
      <c r="A29" s="2" t="s">
        <v>2044</v>
      </c>
      <c r="B29" s="10">
        <v>23.25</v>
      </c>
    </row>
    <row r="30" spans="1:2" x14ac:dyDescent="0.25">
      <c r="A30" s="2" t="s">
        <v>2045</v>
      </c>
      <c r="B30" s="10">
        <v>25.83</v>
      </c>
    </row>
    <row r="31" spans="1:2" ht="30" x14ac:dyDescent="0.25">
      <c r="A31" s="2" t="s">
        <v>2039</v>
      </c>
      <c r="B31" s="9">
        <v>274742</v>
      </c>
    </row>
    <row r="32" spans="1:2" ht="30" x14ac:dyDescent="0.25">
      <c r="A32" s="2" t="s">
        <v>2040</v>
      </c>
      <c r="B32" s="4" t="s">
        <v>1554</v>
      </c>
    </row>
    <row r="33" spans="1:2" ht="30" x14ac:dyDescent="0.25">
      <c r="A33" s="2" t="s">
        <v>2041</v>
      </c>
      <c r="B33" s="10">
        <v>25.58</v>
      </c>
    </row>
    <row r="34" spans="1:2" ht="30" x14ac:dyDescent="0.25">
      <c r="A34" s="2" t="s">
        <v>2042</v>
      </c>
      <c r="B34" s="9">
        <v>274742</v>
      </c>
    </row>
    <row r="35" spans="1:2" ht="30" x14ac:dyDescent="0.25">
      <c r="A35" s="2" t="s">
        <v>2043</v>
      </c>
      <c r="B35" s="10">
        <v>25.58</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046</v>
      </c>
      <c r="B1" s="1" t="s">
        <v>1</v>
      </c>
    </row>
    <row r="2" spans="1:2" x14ac:dyDescent="0.25">
      <c r="A2" s="6"/>
      <c r="B2" s="1" t="s">
        <v>2</v>
      </c>
    </row>
    <row r="3" spans="1:2" x14ac:dyDescent="0.25">
      <c r="A3" s="2" t="s">
        <v>1517</v>
      </c>
      <c r="B3" s="4" t="s">
        <v>4</v>
      </c>
    </row>
    <row r="4" spans="1:2" ht="45" x14ac:dyDescent="0.25">
      <c r="A4" s="3" t="s">
        <v>2025</v>
      </c>
      <c r="B4" s="4" t="s">
        <v>4</v>
      </c>
    </row>
    <row r="5" spans="1:2" x14ac:dyDescent="0.25">
      <c r="A5" s="2" t="s">
        <v>2047</v>
      </c>
      <c r="B5" s="9">
        <v>1566969</v>
      </c>
    </row>
    <row r="6" spans="1:2" x14ac:dyDescent="0.25">
      <c r="A6" s="2" t="s">
        <v>1007</v>
      </c>
      <c r="B6" s="9">
        <v>822633</v>
      </c>
    </row>
    <row r="7" spans="1:2" x14ac:dyDescent="0.25">
      <c r="A7" s="2" t="s">
        <v>1008</v>
      </c>
      <c r="B7" s="9">
        <v>-541100</v>
      </c>
    </row>
    <row r="8" spans="1:2" x14ac:dyDescent="0.25">
      <c r="A8" s="2" t="s">
        <v>976</v>
      </c>
      <c r="B8" s="9">
        <v>-67148</v>
      </c>
    </row>
    <row r="9" spans="1:2" x14ac:dyDescent="0.25">
      <c r="A9" s="2" t="s">
        <v>2048</v>
      </c>
      <c r="B9" s="9">
        <v>1781354</v>
      </c>
    </row>
    <row r="10" spans="1:2" ht="30" x14ac:dyDescent="0.25">
      <c r="A10" s="2" t="s">
        <v>2049</v>
      </c>
      <c r="B10" s="10">
        <v>13.17</v>
      </c>
    </row>
    <row r="11" spans="1:2" ht="30" x14ac:dyDescent="0.25">
      <c r="A11" s="2" t="s">
        <v>2050</v>
      </c>
      <c r="B11" s="10">
        <v>11.44</v>
      </c>
    </row>
    <row r="12" spans="1:2" ht="30" x14ac:dyDescent="0.25">
      <c r="A12" s="2" t="s">
        <v>2051</v>
      </c>
      <c r="B12" s="10">
        <v>13.64</v>
      </c>
    </row>
    <row r="13" spans="1:2" ht="30" x14ac:dyDescent="0.25">
      <c r="A13" s="2" t="s">
        <v>2052</v>
      </c>
      <c r="B13" s="10">
        <v>13.12</v>
      </c>
    </row>
    <row r="14" spans="1:2" ht="30" x14ac:dyDescent="0.25">
      <c r="A14" s="2" t="s">
        <v>2053</v>
      </c>
      <c r="B14" s="10">
        <v>12.2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054</v>
      </c>
      <c r="B1" s="1" t="s">
        <v>1</v>
      </c>
    </row>
    <row r="2" spans="1:2" x14ac:dyDescent="0.25">
      <c r="A2" s="6"/>
      <c r="B2" s="1" t="s">
        <v>2</v>
      </c>
    </row>
    <row r="3" spans="1:2" x14ac:dyDescent="0.25">
      <c r="A3" s="2" t="s">
        <v>1519</v>
      </c>
      <c r="B3" s="4" t="s">
        <v>4</v>
      </c>
    </row>
    <row r="4" spans="1:2" ht="45" x14ac:dyDescent="0.25">
      <c r="A4" s="3" t="s">
        <v>2025</v>
      </c>
      <c r="B4" s="4" t="s">
        <v>4</v>
      </c>
    </row>
    <row r="5" spans="1:2" x14ac:dyDescent="0.25">
      <c r="A5" s="2" t="s">
        <v>2047</v>
      </c>
      <c r="B5" s="9">
        <v>836749</v>
      </c>
    </row>
    <row r="6" spans="1:2" x14ac:dyDescent="0.25">
      <c r="A6" s="2" t="s">
        <v>1007</v>
      </c>
      <c r="B6" s="9">
        <v>542500</v>
      </c>
    </row>
    <row r="7" spans="1:2" x14ac:dyDescent="0.25">
      <c r="A7" s="2" t="s">
        <v>1008</v>
      </c>
      <c r="B7" s="9">
        <v>-344429</v>
      </c>
    </row>
    <row r="8" spans="1:2" x14ac:dyDescent="0.25">
      <c r="A8" s="2" t="s">
        <v>976</v>
      </c>
      <c r="B8" s="9">
        <v>-66761</v>
      </c>
    </row>
    <row r="9" spans="1:2" x14ac:dyDescent="0.25">
      <c r="A9" s="2" t="s">
        <v>2048</v>
      </c>
      <c r="B9" s="9">
        <v>968059</v>
      </c>
    </row>
    <row r="10" spans="1:2" ht="30" x14ac:dyDescent="0.25">
      <c r="A10" s="2" t="s">
        <v>2050</v>
      </c>
      <c r="B10" s="10">
        <v>10.81</v>
      </c>
    </row>
    <row r="11" spans="1:2" ht="30" x14ac:dyDescent="0.25">
      <c r="A11" s="2" t="s">
        <v>2051</v>
      </c>
      <c r="B11" s="10">
        <v>9.39</v>
      </c>
    </row>
    <row r="12" spans="1:2" ht="30" x14ac:dyDescent="0.25">
      <c r="A12" s="2" t="s">
        <v>2052</v>
      </c>
      <c r="B12" s="10">
        <v>10.2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5</v>
      </c>
      <c r="B1" s="6" t="s">
        <v>1</v>
      </c>
      <c r="C1" s="6"/>
      <c r="D1" s="6"/>
    </row>
    <row r="2" spans="1:4" x14ac:dyDescent="0.25">
      <c r="A2" s="1" t="s">
        <v>1709</v>
      </c>
      <c r="B2" s="1" t="s">
        <v>2</v>
      </c>
      <c r="C2" s="1" t="s">
        <v>22</v>
      </c>
      <c r="D2" s="1" t="s">
        <v>26</v>
      </c>
    </row>
    <row r="3" spans="1:4" ht="30" x14ac:dyDescent="0.25">
      <c r="A3" s="3" t="s">
        <v>2056</v>
      </c>
      <c r="B3" s="4" t="s">
        <v>4</v>
      </c>
      <c r="C3" s="4" t="s">
        <v>4</v>
      </c>
      <c r="D3" s="4" t="s">
        <v>4</v>
      </c>
    </row>
    <row r="4" spans="1:4" x14ac:dyDescent="0.25">
      <c r="A4" s="2" t="s">
        <v>2057</v>
      </c>
      <c r="B4" s="10">
        <v>1.1000000000000001</v>
      </c>
      <c r="C4" s="7">
        <v>4</v>
      </c>
      <c r="D4" s="10">
        <v>5.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8</v>
      </c>
      <c r="B1" s="6" t="s">
        <v>2</v>
      </c>
      <c r="C1" s="6" t="s">
        <v>22</v>
      </c>
    </row>
    <row r="2" spans="1:3" ht="30" x14ac:dyDescent="0.25">
      <c r="A2" s="1" t="s">
        <v>64</v>
      </c>
      <c r="B2" s="6"/>
      <c r="C2" s="6"/>
    </row>
    <row r="3" spans="1:3" ht="30" x14ac:dyDescent="0.25">
      <c r="A3" s="3" t="s">
        <v>1026</v>
      </c>
      <c r="B3" s="4" t="s">
        <v>4</v>
      </c>
      <c r="C3" s="4" t="s">
        <v>4</v>
      </c>
    </row>
    <row r="4" spans="1:3" x14ac:dyDescent="0.25">
      <c r="A4" s="2" t="s">
        <v>1029</v>
      </c>
      <c r="B4" s="7">
        <v>40629</v>
      </c>
      <c r="C4" s="7">
        <v>9309</v>
      </c>
    </row>
    <row r="5" spans="1:3" x14ac:dyDescent="0.25">
      <c r="A5" s="2" t="s">
        <v>1030</v>
      </c>
      <c r="B5" s="9">
        <v>38386</v>
      </c>
      <c r="C5" s="9">
        <v>43124</v>
      </c>
    </row>
    <row r="6" spans="1:3" x14ac:dyDescent="0.25">
      <c r="A6" s="2" t="s">
        <v>1031</v>
      </c>
      <c r="B6" s="9">
        <v>37408</v>
      </c>
      <c r="C6" s="9">
        <v>46114</v>
      </c>
    </row>
    <row r="7" spans="1:3" x14ac:dyDescent="0.25">
      <c r="A7" s="2" t="s">
        <v>1032</v>
      </c>
      <c r="B7" s="9">
        <v>11957</v>
      </c>
      <c r="C7" s="9">
        <v>14096</v>
      </c>
    </row>
    <row r="8" spans="1:3" x14ac:dyDescent="0.25">
      <c r="A8" s="2" t="s">
        <v>89</v>
      </c>
      <c r="B8" s="9">
        <v>18115</v>
      </c>
      <c r="C8" s="9">
        <v>24561</v>
      </c>
    </row>
    <row r="9" spans="1:3" x14ac:dyDescent="0.25">
      <c r="A9" s="2" t="s">
        <v>108</v>
      </c>
      <c r="B9" s="7">
        <v>146495</v>
      </c>
      <c r="C9" s="7">
        <v>13720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9</v>
      </c>
      <c r="B1" s="6" t="s">
        <v>2</v>
      </c>
      <c r="C1" s="6" t="s">
        <v>22</v>
      </c>
    </row>
    <row r="2" spans="1:3" ht="30" x14ac:dyDescent="0.25">
      <c r="A2" s="1" t="s">
        <v>64</v>
      </c>
      <c r="B2" s="6"/>
      <c r="C2" s="6"/>
    </row>
    <row r="3" spans="1:3" x14ac:dyDescent="0.25">
      <c r="A3" s="2" t="s">
        <v>2060</v>
      </c>
      <c r="B3" s="4" t="s">
        <v>4</v>
      </c>
      <c r="C3" s="4" t="s">
        <v>4</v>
      </c>
    </row>
    <row r="4" spans="1:3" ht="45" x14ac:dyDescent="0.25">
      <c r="A4" s="3" t="s">
        <v>2061</v>
      </c>
      <c r="B4" s="4" t="s">
        <v>4</v>
      </c>
      <c r="C4" s="4" t="s">
        <v>4</v>
      </c>
    </row>
    <row r="5" spans="1:3" x14ac:dyDescent="0.25">
      <c r="A5" s="2" t="s">
        <v>2062</v>
      </c>
      <c r="B5" s="7">
        <v>78111</v>
      </c>
      <c r="C5" s="7">
        <v>74193</v>
      </c>
    </row>
    <row r="6" spans="1:3" ht="30" x14ac:dyDescent="0.25">
      <c r="A6" s="2" t="s">
        <v>2063</v>
      </c>
      <c r="B6" s="4" t="s">
        <v>4</v>
      </c>
      <c r="C6" s="4" t="s">
        <v>4</v>
      </c>
    </row>
    <row r="7" spans="1:3" ht="45" x14ac:dyDescent="0.25">
      <c r="A7" s="3" t="s">
        <v>2061</v>
      </c>
      <c r="B7" s="4" t="s">
        <v>4</v>
      </c>
      <c r="C7" s="4" t="s">
        <v>4</v>
      </c>
    </row>
    <row r="8" spans="1:3" x14ac:dyDescent="0.25">
      <c r="A8" s="2" t="s">
        <v>2062</v>
      </c>
      <c r="B8" s="9">
        <v>4881</v>
      </c>
      <c r="C8" s="9">
        <v>4325</v>
      </c>
    </row>
    <row r="9" spans="1:3" ht="30" x14ac:dyDescent="0.25">
      <c r="A9" s="2" t="s">
        <v>2064</v>
      </c>
      <c r="B9" s="4" t="s">
        <v>4</v>
      </c>
      <c r="C9" s="4" t="s">
        <v>4</v>
      </c>
    </row>
    <row r="10" spans="1:3" ht="45" x14ac:dyDescent="0.25">
      <c r="A10" s="3" t="s">
        <v>2061</v>
      </c>
      <c r="B10" s="4" t="s">
        <v>4</v>
      </c>
      <c r="C10" s="4" t="s">
        <v>4</v>
      </c>
    </row>
    <row r="11" spans="1:3" x14ac:dyDescent="0.25">
      <c r="A11" s="2" t="s">
        <v>2062</v>
      </c>
      <c r="B11" s="9">
        <v>12080</v>
      </c>
      <c r="C11" s="9">
        <v>7438</v>
      </c>
    </row>
    <row r="12" spans="1:3" ht="30" x14ac:dyDescent="0.25">
      <c r="A12" s="2" t="s">
        <v>2065</v>
      </c>
      <c r="B12" s="4" t="s">
        <v>4</v>
      </c>
      <c r="C12" s="4" t="s">
        <v>4</v>
      </c>
    </row>
    <row r="13" spans="1:3" ht="45" x14ac:dyDescent="0.25">
      <c r="A13" s="3" t="s">
        <v>2061</v>
      </c>
      <c r="B13" s="4" t="s">
        <v>4</v>
      </c>
      <c r="C13" s="4" t="s">
        <v>4</v>
      </c>
    </row>
    <row r="14" spans="1:3" x14ac:dyDescent="0.25">
      <c r="A14" s="2" t="s">
        <v>2062</v>
      </c>
      <c r="B14" s="9">
        <v>3950</v>
      </c>
      <c r="C14" s="9">
        <v>5104</v>
      </c>
    </row>
    <row r="15" spans="1:3" ht="30" x14ac:dyDescent="0.25">
      <c r="A15" s="2" t="s">
        <v>2066</v>
      </c>
      <c r="B15" s="4" t="s">
        <v>4</v>
      </c>
      <c r="C15" s="4" t="s">
        <v>4</v>
      </c>
    </row>
    <row r="16" spans="1:3" ht="45" x14ac:dyDescent="0.25">
      <c r="A16" s="3" t="s">
        <v>2061</v>
      </c>
      <c r="B16" s="4" t="s">
        <v>4</v>
      </c>
      <c r="C16" s="4" t="s">
        <v>4</v>
      </c>
    </row>
    <row r="17" spans="1:3" x14ac:dyDescent="0.25">
      <c r="A17" s="2" t="s">
        <v>2067</v>
      </c>
      <c r="B17" s="9">
        <v>-1437</v>
      </c>
      <c r="C17" s="9">
        <v>-2649</v>
      </c>
    </row>
    <row r="18" spans="1:3" ht="30" x14ac:dyDescent="0.25">
      <c r="A18" s="2" t="s">
        <v>2068</v>
      </c>
      <c r="B18" s="4" t="s">
        <v>4</v>
      </c>
      <c r="C18" s="4" t="s">
        <v>4</v>
      </c>
    </row>
    <row r="19" spans="1:3" ht="45" x14ac:dyDescent="0.25">
      <c r="A19" s="3" t="s">
        <v>2061</v>
      </c>
      <c r="B19" s="4" t="s">
        <v>4</v>
      </c>
      <c r="C19" s="4" t="s">
        <v>4</v>
      </c>
    </row>
    <row r="20" spans="1:3" x14ac:dyDescent="0.25">
      <c r="A20" s="2" t="s">
        <v>2062</v>
      </c>
      <c r="B20" s="9">
        <v>47780</v>
      </c>
      <c r="C20" s="9">
        <v>44301</v>
      </c>
    </row>
    <row r="21" spans="1:3" ht="60" x14ac:dyDescent="0.25">
      <c r="A21" s="2" t="s">
        <v>2069</v>
      </c>
      <c r="B21" s="4" t="s">
        <v>4</v>
      </c>
      <c r="C21" s="4" t="s">
        <v>4</v>
      </c>
    </row>
    <row r="22" spans="1:3" ht="45" x14ac:dyDescent="0.25">
      <c r="A22" s="3" t="s">
        <v>2061</v>
      </c>
      <c r="B22" s="4" t="s">
        <v>4</v>
      </c>
      <c r="C22" s="4" t="s">
        <v>4</v>
      </c>
    </row>
    <row r="23" spans="1:3" x14ac:dyDescent="0.25">
      <c r="A23" s="2" t="s">
        <v>2062</v>
      </c>
      <c r="B23" s="9">
        <v>19527</v>
      </c>
      <c r="C23" s="9">
        <v>16713</v>
      </c>
    </row>
    <row r="24" spans="1:3" ht="45" x14ac:dyDescent="0.25">
      <c r="A24" s="2" t="s">
        <v>2070</v>
      </c>
      <c r="B24" s="4" t="s">
        <v>4</v>
      </c>
      <c r="C24" s="4" t="s">
        <v>4</v>
      </c>
    </row>
    <row r="25" spans="1:3" ht="45" x14ac:dyDescent="0.25">
      <c r="A25" s="3" t="s">
        <v>2061</v>
      </c>
      <c r="B25" s="4" t="s">
        <v>4</v>
      </c>
      <c r="C25" s="4" t="s">
        <v>4</v>
      </c>
    </row>
    <row r="26" spans="1:3" x14ac:dyDescent="0.25">
      <c r="A26" s="2" t="s">
        <v>2062</v>
      </c>
      <c r="B26" s="9">
        <v>7638</v>
      </c>
      <c r="C26" s="9">
        <v>6134</v>
      </c>
    </row>
    <row r="27" spans="1:3" ht="45" x14ac:dyDescent="0.25">
      <c r="A27" s="2" t="s">
        <v>2071</v>
      </c>
      <c r="B27" s="4" t="s">
        <v>4</v>
      </c>
      <c r="C27" s="4" t="s">
        <v>4</v>
      </c>
    </row>
    <row r="28" spans="1:3" ht="45" x14ac:dyDescent="0.25">
      <c r="A28" s="3" t="s">
        <v>2061</v>
      </c>
      <c r="B28" s="4" t="s">
        <v>4</v>
      </c>
      <c r="C28" s="4" t="s">
        <v>4</v>
      </c>
    </row>
    <row r="29" spans="1:3" x14ac:dyDescent="0.25">
      <c r="A29" s="2" t="s">
        <v>2062</v>
      </c>
      <c r="B29" s="9">
        <v>20615</v>
      </c>
      <c r="C29" s="9">
        <v>21454</v>
      </c>
    </row>
    <row r="30" spans="1:3" ht="30" x14ac:dyDescent="0.25">
      <c r="A30" s="2" t="s">
        <v>2072</v>
      </c>
      <c r="B30" s="4" t="s">
        <v>4</v>
      </c>
      <c r="C30" s="4" t="s">
        <v>4</v>
      </c>
    </row>
    <row r="31" spans="1:3" ht="45" x14ac:dyDescent="0.25">
      <c r="A31" s="3" t="s">
        <v>2061</v>
      </c>
      <c r="B31" s="4" t="s">
        <v>4</v>
      </c>
      <c r="C31" s="4" t="s">
        <v>4</v>
      </c>
    </row>
    <row r="32" spans="1:3" x14ac:dyDescent="0.25">
      <c r="A32" s="2" t="s">
        <v>2062</v>
      </c>
      <c r="B32" s="9">
        <v>9420</v>
      </c>
      <c r="C32" s="9">
        <v>13025</v>
      </c>
    </row>
    <row r="33" spans="1:3" ht="30" x14ac:dyDescent="0.25">
      <c r="A33" s="2" t="s">
        <v>2073</v>
      </c>
      <c r="B33" s="4" t="s">
        <v>4</v>
      </c>
      <c r="C33" s="4" t="s">
        <v>4</v>
      </c>
    </row>
    <row r="34" spans="1:3" ht="45" x14ac:dyDescent="0.25">
      <c r="A34" s="3" t="s">
        <v>2061</v>
      </c>
      <c r="B34" s="4" t="s">
        <v>4</v>
      </c>
      <c r="C34" s="4" t="s">
        <v>4</v>
      </c>
    </row>
    <row r="35" spans="1:3" x14ac:dyDescent="0.25">
      <c r="A35" s="2" t="s">
        <v>2062</v>
      </c>
      <c r="B35" s="9">
        <v>73230</v>
      </c>
      <c r="C35" s="9">
        <v>69868</v>
      </c>
    </row>
    <row r="36" spans="1:3" ht="30" x14ac:dyDescent="0.25">
      <c r="A36" s="2" t="s">
        <v>2074</v>
      </c>
      <c r="B36" s="4" t="s">
        <v>4</v>
      </c>
      <c r="C36" s="4" t="s">
        <v>4</v>
      </c>
    </row>
    <row r="37" spans="1:3" ht="45" x14ac:dyDescent="0.25">
      <c r="A37" s="3" t="s">
        <v>2061</v>
      </c>
      <c r="B37" s="4" t="s">
        <v>4</v>
      </c>
      <c r="C37" s="4" t="s">
        <v>4</v>
      </c>
    </row>
    <row r="38" spans="1:3" x14ac:dyDescent="0.25">
      <c r="A38" s="2" t="s">
        <v>2075</v>
      </c>
      <c r="B38" s="9">
        <v>118624</v>
      </c>
      <c r="C38" s="4">
        <v>391</v>
      </c>
    </row>
    <row r="39" spans="1:3" x14ac:dyDescent="0.25">
      <c r="A39" s="2" t="s">
        <v>2076</v>
      </c>
      <c r="B39" s="4" t="s">
        <v>46</v>
      </c>
      <c r="C39" s="4" t="s">
        <v>46</v>
      </c>
    </row>
    <row r="40" spans="1:3" ht="45" x14ac:dyDescent="0.25">
      <c r="A40" s="2" t="s">
        <v>2077</v>
      </c>
      <c r="B40" s="4" t="s">
        <v>4</v>
      </c>
      <c r="C40" s="4" t="s">
        <v>4</v>
      </c>
    </row>
    <row r="41" spans="1:3" ht="45" x14ac:dyDescent="0.25">
      <c r="A41" s="3" t="s">
        <v>2061</v>
      </c>
      <c r="B41" s="4" t="s">
        <v>4</v>
      </c>
      <c r="C41" s="4" t="s">
        <v>4</v>
      </c>
    </row>
    <row r="42" spans="1:3" x14ac:dyDescent="0.25">
      <c r="A42" s="2" t="s">
        <v>2075</v>
      </c>
      <c r="B42" s="9">
        <v>3358</v>
      </c>
      <c r="C42" s="4">
        <v>105</v>
      </c>
    </row>
    <row r="43" spans="1:3" ht="45" x14ac:dyDescent="0.25">
      <c r="A43" s="2" t="s">
        <v>2078</v>
      </c>
      <c r="B43" s="4" t="s">
        <v>4</v>
      </c>
      <c r="C43" s="4" t="s">
        <v>4</v>
      </c>
    </row>
    <row r="44" spans="1:3" ht="45" x14ac:dyDescent="0.25">
      <c r="A44" s="3" t="s">
        <v>2061</v>
      </c>
      <c r="B44" s="4" t="s">
        <v>4</v>
      </c>
      <c r="C44" s="4" t="s">
        <v>4</v>
      </c>
    </row>
    <row r="45" spans="1:3" x14ac:dyDescent="0.25">
      <c r="A45" s="2" t="s">
        <v>2075</v>
      </c>
      <c r="B45" s="9">
        <v>2888</v>
      </c>
      <c r="C45" s="4">
        <v>286</v>
      </c>
    </row>
    <row r="46" spans="1:3" ht="45" x14ac:dyDescent="0.25">
      <c r="A46" s="2" t="s">
        <v>2079</v>
      </c>
      <c r="B46" s="4" t="s">
        <v>4</v>
      </c>
      <c r="C46" s="4" t="s">
        <v>4</v>
      </c>
    </row>
    <row r="47" spans="1:3" ht="45" x14ac:dyDescent="0.25">
      <c r="A47" s="3" t="s">
        <v>2061</v>
      </c>
      <c r="B47" s="4" t="s">
        <v>4</v>
      </c>
      <c r="C47" s="4" t="s">
        <v>4</v>
      </c>
    </row>
    <row r="48" spans="1:3" x14ac:dyDescent="0.25">
      <c r="A48" s="2" t="s">
        <v>2075</v>
      </c>
      <c r="B48" s="9">
        <v>112378</v>
      </c>
      <c r="C48" s="4" t="s">
        <v>46</v>
      </c>
    </row>
    <row r="49" spans="1:3" ht="45" x14ac:dyDescent="0.25">
      <c r="A49" s="2" t="s">
        <v>2080</v>
      </c>
      <c r="B49" s="4" t="s">
        <v>4</v>
      </c>
      <c r="C49" s="4" t="s">
        <v>4</v>
      </c>
    </row>
    <row r="50" spans="1:3" ht="45" x14ac:dyDescent="0.25">
      <c r="A50" s="3" t="s">
        <v>2061</v>
      </c>
      <c r="B50" s="4" t="s">
        <v>4</v>
      </c>
      <c r="C50" s="4" t="s">
        <v>4</v>
      </c>
    </row>
    <row r="51" spans="1:3" x14ac:dyDescent="0.25">
      <c r="A51" s="2" t="s">
        <v>2075</v>
      </c>
      <c r="B51" s="4" t="s">
        <v>4</v>
      </c>
      <c r="C51" s="4" t="s">
        <v>46</v>
      </c>
    </row>
    <row r="52" spans="1:3" ht="30" x14ac:dyDescent="0.25">
      <c r="A52" s="2" t="s">
        <v>2081</v>
      </c>
      <c r="B52" s="4" t="s">
        <v>4</v>
      </c>
      <c r="C52" s="4" t="s">
        <v>4</v>
      </c>
    </row>
    <row r="53" spans="1:3" ht="45" x14ac:dyDescent="0.25">
      <c r="A53" s="3" t="s">
        <v>2061</v>
      </c>
      <c r="B53" s="4" t="s">
        <v>4</v>
      </c>
      <c r="C53" s="4" t="s">
        <v>4</v>
      </c>
    </row>
    <row r="54" spans="1:3" x14ac:dyDescent="0.25">
      <c r="A54" s="2" t="s">
        <v>2062</v>
      </c>
      <c r="B54" s="9">
        <v>29781</v>
      </c>
      <c r="C54" s="9">
        <v>26944</v>
      </c>
    </row>
    <row r="55" spans="1:3" ht="45" x14ac:dyDescent="0.25">
      <c r="A55" s="2" t="s">
        <v>2082</v>
      </c>
      <c r="B55" s="4" t="s">
        <v>4</v>
      </c>
      <c r="C55" s="4" t="s">
        <v>4</v>
      </c>
    </row>
    <row r="56" spans="1:3" ht="45" x14ac:dyDescent="0.25">
      <c r="A56" s="3" t="s">
        <v>2061</v>
      </c>
      <c r="B56" s="4" t="s">
        <v>4</v>
      </c>
      <c r="C56" s="4" t="s">
        <v>4</v>
      </c>
    </row>
    <row r="57" spans="1:3" x14ac:dyDescent="0.25">
      <c r="A57" s="2" t="s">
        <v>2062</v>
      </c>
      <c r="B57" s="4">
        <v>643</v>
      </c>
      <c r="C57" s="4">
        <v>347</v>
      </c>
    </row>
    <row r="58" spans="1:3" ht="45" x14ac:dyDescent="0.25">
      <c r="A58" s="2" t="s">
        <v>2083</v>
      </c>
      <c r="B58" s="4" t="s">
        <v>4</v>
      </c>
      <c r="C58" s="4" t="s">
        <v>4</v>
      </c>
    </row>
    <row r="59" spans="1:3" ht="45" x14ac:dyDescent="0.25">
      <c r="A59" s="3" t="s">
        <v>2061</v>
      </c>
      <c r="B59" s="4" t="s">
        <v>4</v>
      </c>
      <c r="C59" s="4" t="s">
        <v>4</v>
      </c>
    </row>
    <row r="60" spans="1:3" x14ac:dyDescent="0.25">
      <c r="A60" s="2" t="s">
        <v>2062</v>
      </c>
      <c r="B60" s="9">
        <v>12080</v>
      </c>
      <c r="C60" s="9">
        <v>7438</v>
      </c>
    </row>
    <row r="61" spans="1:3" ht="45" x14ac:dyDescent="0.25">
      <c r="A61" s="2" t="s">
        <v>2084</v>
      </c>
      <c r="B61" s="4" t="s">
        <v>4</v>
      </c>
      <c r="C61" s="4" t="s">
        <v>4</v>
      </c>
    </row>
    <row r="62" spans="1:3" ht="45" x14ac:dyDescent="0.25">
      <c r="A62" s="3" t="s">
        <v>2061</v>
      </c>
      <c r="B62" s="4" t="s">
        <v>4</v>
      </c>
      <c r="C62" s="4" t="s">
        <v>4</v>
      </c>
    </row>
    <row r="63" spans="1:3" x14ac:dyDescent="0.25">
      <c r="A63" s="2" t="s">
        <v>2062</v>
      </c>
      <c r="B63" s="4" t="s">
        <v>46</v>
      </c>
      <c r="C63" s="4" t="s">
        <v>46</v>
      </c>
    </row>
    <row r="64" spans="1:3" ht="45" x14ac:dyDescent="0.25">
      <c r="A64" s="2" t="s">
        <v>2085</v>
      </c>
      <c r="B64" s="4" t="s">
        <v>4</v>
      </c>
      <c r="C64" s="4" t="s">
        <v>4</v>
      </c>
    </row>
    <row r="65" spans="1:3" ht="45" x14ac:dyDescent="0.25">
      <c r="A65" s="3" t="s">
        <v>2061</v>
      </c>
      <c r="B65" s="4" t="s">
        <v>4</v>
      </c>
      <c r="C65" s="4" t="s">
        <v>4</v>
      </c>
    </row>
    <row r="66" spans="1:3" x14ac:dyDescent="0.25">
      <c r="A66" s="2" t="s">
        <v>2067</v>
      </c>
      <c r="B66" s="4" t="s">
        <v>46</v>
      </c>
      <c r="C66" s="4" t="s">
        <v>46</v>
      </c>
    </row>
    <row r="67" spans="1:3" ht="45" x14ac:dyDescent="0.25">
      <c r="A67" s="2" t="s">
        <v>2086</v>
      </c>
      <c r="B67" s="4" t="s">
        <v>4</v>
      </c>
      <c r="C67" s="4" t="s">
        <v>4</v>
      </c>
    </row>
    <row r="68" spans="1:3" ht="45" x14ac:dyDescent="0.25">
      <c r="A68" s="3" t="s">
        <v>2061</v>
      </c>
      <c r="B68" s="4" t="s">
        <v>4</v>
      </c>
      <c r="C68" s="4" t="s">
        <v>4</v>
      </c>
    </row>
    <row r="69" spans="1:3" x14ac:dyDescent="0.25">
      <c r="A69" s="2" t="s">
        <v>2062</v>
      </c>
      <c r="B69" s="9">
        <v>7638</v>
      </c>
      <c r="C69" s="9">
        <v>6134</v>
      </c>
    </row>
    <row r="70" spans="1:3" ht="75" x14ac:dyDescent="0.25">
      <c r="A70" s="2" t="s">
        <v>2087</v>
      </c>
      <c r="B70" s="4" t="s">
        <v>4</v>
      </c>
      <c r="C70" s="4" t="s">
        <v>4</v>
      </c>
    </row>
    <row r="71" spans="1:3" ht="45" x14ac:dyDescent="0.25">
      <c r="A71" s="3" t="s">
        <v>2061</v>
      </c>
      <c r="B71" s="4" t="s">
        <v>4</v>
      </c>
      <c r="C71" s="4" t="s">
        <v>4</v>
      </c>
    </row>
    <row r="72" spans="1:3" x14ac:dyDescent="0.25">
      <c r="A72" s="2" t="s">
        <v>2062</v>
      </c>
      <c r="B72" s="4" t="s">
        <v>46</v>
      </c>
      <c r="C72" s="4" t="s">
        <v>46</v>
      </c>
    </row>
    <row r="73" spans="1:3" ht="60" x14ac:dyDescent="0.25">
      <c r="A73" s="2" t="s">
        <v>2088</v>
      </c>
      <c r="B73" s="4" t="s">
        <v>4</v>
      </c>
      <c r="C73" s="4" t="s">
        <v>4</v>
      </c>
    </row>
    <row r="74" spans="1:3" ht="45" x14ac:dyDescent="0.25">
      <c r="A74" s="3" t="s">
        <v>2061</v>
      </c>
      <c r="B74" s="4" t="s">
        <v>4</v>
      </c>
      <c r="C74" s="4" t="s">
        <v>4</v>
      </c>
    </row>
    <row r="75" spans="1:3" x14ac:dyDescent="0.25">
      <c r="A75" s="2" t="s">
        <v>2062</v>
      </c>
      <c r="B75" s="9">
        <v>7638</v>
      </c>
      <c r="C75" s="9">
        <v>6134</v>
      </c>
    </row>
    <row r="76" spans="1:3" ht="60" x14ac:dyDescent="0.25">
      <c r="A76" s="2" t="s">
        <v>2089</v>
      </c>
      <c r="B76" s="4" t="s">
        <v>4</v>
      </c>
      <c r="C76" s="4" t="s">
        <v>4</v>
      </c>
    </row>
    <row r="77" spans="1:3" ht="45" x14ac:dyDescent="0.25">
      <c r="A77" s="3" t="s">
        <v>2061</v>
      </c>
      <c r="B77" s="4" t="s">
        <v>4</v>
      </c>
      <c r="C77" s="4" t="s">
        <v>4</v>
      </c>
    </row>
    <row r="78" spans="1:3" x14ac:dyDescent="0.25">
      <c r="A78" s="2" t="s">
        <v>2062</v>
      </c>
      <c r="B78" s="4" t="s">
        <v>46</v>
      </c>
      <c r="C78" s="4" t="s">
        <v>46</v>
      </c>
    </row>
    <row r="79" spans="1:3" ht="45" x14ac:dyDescent="0.25">
      <c r="A79" s="2" t="s">
        <v>2090</v>
      </c>
      <c r="B79" s="4" t="s">
        <v>4</v>
      </c>
      <c r="C79" s="4" t="s">
        <v>4</v>
      </c>
    </row>
    <row r="80" spans="1:3" ht="45" x14ac:dyDescent="0.25">
      <c r="A80" s="3" t="s">
        <v>2061</v>
      </c>
      <c r="B80" s="4" t="s">
        <v>4</v>
      </c>
      <c r="C80" s="4" t="s">
        <v>4</v>
      </c>
    </row>
    <row r="81" spans="1:3" x14ac:dyDescent="0.25">
      <c r="A81" s="2" t="s">
        <v>2062</v>
      </c>
      <c r="B81" s="9">
        <v>9420</v>
      </c>
      <c r="C81" s="9">
        <v>13025</v>
      </c>
    </row>
    <row r="82" spans="1:3" ht="45" x14ac:dyDescent="0.25">
      <c r="A82" s="2" t="s">
        <v>2091</v>
      </c>
      <c r="B82" s="4" t="s">
        <v>4</v>
      </c>
      <c r="C82" s="4" t="s">
        <v>4</v>
      </c>
    </row>
    <row r="83" spans="1:3" ht="45" x14ac:dyDescent="0.25">
      <c r="A83" s="3" t="s">
        <v>2061</v>
      </c>
      <c r="B83" s="4" t="s">
        <v>4</v>
      </c>
      <c r="C83" s="4" t="s">
        <v>4</v>
      </c>
    </row>
    <row r="84" spans="1:3" x14ac:dyDescent="0.25">
      <c r="A84" s="2" t="s">
        <v>2062</v>
      </c>
      <c r="B84" s="9">
        <v>29138</v>
      </c>
      <c r="C84" s="9">
        <v>26597</v>
      </c>
    </row>
    <row r="85" spans="1:3" ht="30" x14ac:dyDescent="0.25">
      <c r="A85" s="2" t="s">
        <v>2092</v>
      </c>
      <c r="B85" s="4" t="s">
        <v>4</v>
      </c>
      <c r="C85" s="4" t="s">
        <v>4</v>
      </c>
    </row>
    <row r="86" spans="1:3" ht="45" x14ac:dyDescent="0.25">
      <c r="A86" s="3" t="s">
        <v>2061</v>
      </c>
      <c r="B86" s="4" t="s">
        <v>4</v>
      </c>
      <c r="C86" s="4" t="s">
        <v>4</v>
      </c>
    </row>
    <row r="87" spans="1:3" x14ac:dyDescent="0.25">
      <c r="A87" s="2" t="s">
        <v>2075</v>
      </c>
      <c r="B87" s="4" t="s">
        <v>46</v>
      </c>
      <c r="C87" s="4" t="s">
        <v>46</v>
      </c>
    </row>
    <row r="88" spans="1:3" x14ac:dyDescent="0.25">
      <c r="A88" s="2" t="s">
        <v>2076</v>
      </c>
      <c r="B88" s="4" t="s">
        <v>46</v>
      </c>
      <c r="C88" s="4" t="s">
        <v>46</v>
      </c>
    </row>
    <row r="89" spans="1:3" ht="45" x14ac:dyDescent="0.25">
      <c r="A89" s="2" t="s">
        <v>2093</v>
      </c>
      <c r="B89" s="4" t="s">
        <v>4</v>
      </c>
      <c r="C89" s="4" t="s">
        <v>4</v>
      </c>
    </row>
    <row r="90" spans="1:3" ht="45" x14ac:dyDescent="0.25">
      <c r="A90" s="3" t="s">
        <v>2061</v>
      </c>
      <c r="B90" s="4" t="s">
        <v>4</v>
      </c>
      <c r="C90" s="4" t="s">
        <v>4</v>
      </c>
    </row>
    <row r="91" spans="1:3" x14ac:dyDescent="0.25">
      <c r="A91" s="2" t="s">
        <v>2075</v>
      </c>
      <c r="B91" s="4" t="s">
        <v>46</v>
      </c>
      <c r="C91" s="4" t="s">
        <v>46</v>
      </c>
    </row>
    <row r="92" spans="1:3" ht="45" x14ac:dyDescent="0.25">
      <c r="A92" s="2" t="s">
        <v>2094</v>
      </c>
      <c r="B92" s="4" t="s">
        <v>4</v>
      </c>
      <c r="C92" s="4" t="s">
        <v>4</v>
      </c>
    </row>
    <row r="93" spans="1:3" ht="45" x14ac:dyDescent="0.25">
      <c r="A93" s="3" t="s">
        <v>2061</v>
      </c>
      <c r="B93" s="4" t="s">
        <v>4</v>
      </c>
      <c r="C93" s="4" t="s">
        <v>4</v>
      </c>
    </row>
    <row r="94" spans="1:3" x14ac:dyDescent="0.25">
      <c r="A94" s="2" t="s">
        <v>2075</v>
      </c>
      <c r="B94" s="4" t="s">
        <v>46</v>
      </c>
      <c r="C94" s="4" t="s">
        <v>46</v>
      </c>
    </row>
    <row r="95" spans="1:3" ht="60" x14ac:dyDescent="0.25">
      <c r="A95" s="2" t="s">
        <v>2095</v>
      </c>
      <c r="B95" s="4" t="s">
        <v>4</v>
      </c>
      <c r="C95" s="4" t="s">
        <v>4</v>
      </c>
    </row>
    <row r="96" spans="1:3" ht="45" x14ac:dyDescent="0.25">
      <c r="A96" s="3" t="s">
        <v>2061</v>
      </c>
      <c r="B96" s="4" t="s">
        <v>4</v>
      </c>
      <c r="C96" s="4" t="s">
        <v>4</v>
      </c>
    </row>
    <row r="97" spans="1:3" x14ac:dyDescent="0.25">
      <c r="A97" s="2" t="s">
        <v>2075</v>
      </c>
      <c r="B97" s="4" t="s">
        <v>46</v>
      </c>
      <c r="C97" s="4" t="s">
        <v>46</v>
      </c>
    </row>
    <row r="98" spans="1:3" ht="45" x14ac:dyDescent="0.25">
      <c r="A98" s="2" t="s">
        <v>2096</v>
      </c>
      <c r="B98" s="4" t="s">
        <v>4</v>
      </c>
      <c r="C98" s="4" t="s">
        <v>4</v>
      </c>
    </row>
    <row r="99" spans="1:3" ht="45" x14ac:dyDescent="0.25">
      <c r="A99" s="3" t="s">
        <v>2061</v>
      </c>
      <c r="B99" s="4" t="s">
        <v>4</v>
      </c>
      <c r="C99" s="4" t="s">
        <v>4</v>
      </c>
    </row>
    <row r="100" spans="1:3" x14ac:dyDescent="0.25">
      <c r="A100" s="2" t="s">
        <v>2075</v>
      </c>
      <c r="B100" s="4" t="s">
        <v>4</v>
      </c>
      <c r="C100" s="4" t="s">
        <v>46</v>
      </c>
    </row>
    <row r="101" spans="1:3" ht="30" x14ac:dyDescent="0.25">
      <c r="A101" s="2" t="s">
        <v>2097</v>
      </c>
      <c r="B101" s="4" t="s">
        <v>4</v>
      </c>
      <c r="C101" s="4" t="s">
        <v>4</v>
      </c>
    </row>
    <row r="102" spans="1:3" ht="45" x14ac:dyDescent="0.25">
      <c r="A102" s="3" t="s">
        <v>2061</v>
      </c>
      <c r="B102" s="4" t="s">
        <v>4</v>
      </c>
      <c r="C102" s="4" t="s">
        <v>4</v>
      </c>
    </row>
    <row r="103" spans="1:3" x14ac:dyDescent="0.25">
      <c r="A103" s="2" t="s">
        <v>2062</v>
      </c>
      <c r="B103" s="9">
        <v>48330</v>
      </c>
      <c r="C103" s="9">
        <v>47249</v>
      </c>
    </row>
    <row r="104" spans="1:3" ht="45" x14ac:dyDescent="0.25">
      <c r="A104" s="2" t="s">
        <v>2098</v>
      </c>
      <c r="B104" s="4" t="s">
        <v>4</v>
      </c>
      <c r="C104" s="4" t="s">
        <v>4</v>
      </c>
    </row>
    <row r="105" spans="1:3" ht="45" x14ac:dyDescent="0.25">
      <c r="A105" s="3" t="s">
        <v>2061</v>
      </c>
      <c r="B105" s="4" t="s">
        <v>4</v>
      </c>
      <c r="C105" s="4" t="s">
        <v>4</v>
      </c>
    </row>
    <row r="106" spans="1:3" x14ac:dyDescent="0.25">
      <c r="A106" s="2" t="s">
        <v>2062</v>
      </c>
      <c r="B106" s="9">
        <v>4238</v>
      </c>
      <c r="C106" s="9">
        <v>3978</v>
      </c>
    </row>
    <row r="107" spans="1:3" ht="45" x14ac:dyDescent="0.25">
      <c r="A107" s="2" t="s">
        <v>2099</v>
      </c>
      <c r="B107" s="4" t="s">
        <v>4</v>
      </c>
      <c r="C107" s="4" t="s">
        <v>4</v>
      </c>
    </row>
    <row r="108" spans="1:3" ht="45" x14ac:dyDescent="0.25">
      <c r="A108" s="3" t="s">
        <v>2061</v>
      </c>
      <c r="B108" s="4" t="s">
        <v>4</v>
      </c>
      <c r="C108" s="4" t="s">
        <v>4</v>
      </c>
    </row>
    <row r="109" spans="1:3" x14ac:dyDescent="0.25">
      <c r="A109" s="2" t="s">
        <v>2062</v>
      </c>
      <c r="B109" s="4" t="s">
        <v>46</v>
      </c>
      <c r="C109" s="4" t="s">
        <v>46</v>
      </c>
    </row>
    <row r="110" spans="1:3" ht="45" x14ac:dyDescent="0.25">
      <c r="A110" s="2" t="s">
        <v>2100</v>
      </c>
      <c r="B110" s="4" t="s">
        <v>4</v>
      </c>
      <c r="C110" s="4" t="s">
        <v>4</v>
      </c>
    </row>
    <row r="111" spans="1:3" ht="45" x14ac:dyDescent="0.25">
      <c r="A111" s="3" t="s">
        <v>2061</v>
      </c>
      <c r="B111" s="4" t="s">
        <v>4</v>
      </c>
      <c r="C111" s="4" t="s">
        <v>4</v>
      </c>
    </row>
    <row r="112" spans="1:3" x14ac:dyDescent="0.25">
      <c r="A112" s="2" t="s">
        <v>2062</v>
      </c>
      <c r="B112" s="9">
        <v>3950</v>
      </c>
      <c r="C112" s="9">
        <v>5104</v>
      </c>
    </row>
    <row r="113" spans="1:3" ht="45" x14ac:dyDescent="0.25">
      <c r="A113" s="2" t="s">
        <v>2101</v>
      </c>
      <c r="B113" s="4" t="s">
        <v>4</v>
      </c>
      <c r="C113" s="4" t="s">
        <v>4</v>
      </c>
    </row>
    <row r="114" spans="1:3" ht="45" x14ac:dyDescent="0.25">
      <c r="A114" s="3" t="s">
        <v>2061</v>
      </c>
      <c r="B114" s="4" t="s">
        <v>4</v>
      </c>
      <c r="C114" s="4" t="s">
        <v>4</v>
      </c>
    </row>
    <row r="115" spans="1:3" x14ac:dyDescent="0.25">
      <c r="A115" s="2" t="s">
        <v>2067</v>
      </c>
      <c r="B115" s="9">
        <v>-1437</v>
      </c>
      <c r="C115" s="9">
        <v>-2649</v>
      </c>
    </row>
    <row r="116" spans="1:3" ht="45" x14ac:dyDescent="0.25">
      <c r="A116" s="2" t="s">
        <v>2102</v>
      </c>
      <c r="B116" s="4" t="s">
        <v>4</v>
      </c>
      <c r="C116" s="4" t="s">
        <v>4</v>
      </c>
    </row>
    <row r="117" spans="1:3" ht="45" x14ac:dyDescent="0.25">
      <c r="A117" s="3" t="s">
        <v>2061</v>
      </c>
      <c r="B117" s="4" t="s">
        <v>4</v>
      </c>
      <c r="C117" s="4" t="s">
        <v>4</v>
      </c>
    </row>
    <row r="118" spans="1:3" x14ac:dyDescent="0.25">
      <c r="A118" s="2" t="s">
        <v>2062</v>
      </c>
      <c r="B118" s="9">
        <v>40142</v>
      </c>
      <c r="C118" s="9">
        <v>38167</v>
      </c>
    </row>
    <row r="119" spans="1:3" ht="75" x14ac:dyDescent="0.25">
      <c r="A119" s="2" t="s">
        <v>2103</v>
      </c>
      <c r="B119" s="4" t="s">
        <v>4</v>
      </c>
      <c r="C119" s="4" t="s">
        <v>4</v>
      </c>
    </row>
    <row r="120" spans="1:3" ht="45" x14ac:dyDescent="0.25">
      <c r="A120" s="3" t="s">
        <v>2061</v>
      </c>
      <c r="B120" s="4" t="s">
        <v>4</v>
      </c>
      <c r="C120" s="4" t="s">
        <v>4</v>
      </c>
    </row>
    <row r="121" spans="1:3" x14ac:dyDescent="0.25">
      <c r="A121" s="2" t="s">
        <v>2062</v>
      </c>
      <c r="B121" s="9">
        <v>19527</v>
      </c>
      <c r="C121" s="9">
        <v>16713</v>
      </c>
    </row>
    <row r="122" spans="1:3" ht="60" x14ac:dyDescent="0.25">
      <c r="A122" s="2" t="s">
        <v>2104</v>
      </c>
      <c r="B122" s="4" t="s">
        <v>4</v>
      </c>
      <c r="C122" s="4" t="s">
        <v>4</v>
      </c>
    </row>
    <row r="123" spans="1:3" ht="45" x14ac:dyDescent="0.25">
      <c r="A123" s="3" t="s">
        <v>2061</v>
      </c>
      <c r="B123" s="4" t="s">
        <v>4</v>
      </c>
      <c r="C123" s="4" t="s">
        <v>4</v>
      </c>
    </row>
    <row r="124" spans="1:3" x14ac:dyDescent="0.25">
      <c r="A124" s="2" t="s">
        <v>2062</v>
      </c>
      <c r="B124" s="4" t="s">
        <v>46</v>
      </c>
      <c r="C124" s="4" t="s">
        <v>46</v>
      </c>
    </row>
    <row r="125" spans="1:3" ht="60" x14ac:dyDescent="0.25">
      <c r="A125" s="2" t="s">
        <v>2105</v>
      </c>
      <c r="B125" s="4" t="s">
        <v>4</v>
      </c>
      <c r="C125" s="4" t="s">
        <v>4</v>
      </c>
    </row>
    <row r="126" spans="1:3" ht="45" x14ac:dyDescent="0.25">
      <c r="A126" s="3" t="s">
        <v>2061</v>
      </c>
      <c r="B126" s="4" t="s">
        <v>4</v>
      </c>
      <c r="C126" s="4" t="s">
        <v>4</v>
      </c>
    </row>
    <row r="127" spans="1:3" x14ac:dyDescent="0.25">
      <c r="A127" s="2" t="s">
        <v>2062</v>
      </c>
      <c r="B127" s="9">
        <v>20615</v>
      </c>
      <c r="C127" s="9">
        <v>21454</v>
      </c>
    </row>
    <row r="128" spans="1:3" ht="45" x14ac:dyDescent="0.25">
      <c r="A128" s="2" t="s">
        <v>2106</v>
      </c>
      <c r="B128" s="4" t="s">
        <v>4</v>
      </c>
      <c r="C128" s="4" t="s">
        <v>4</v>
      </c>
    </row>
    <row r="129" spans="1:3" ht="45" x14ac:dyDescent="0.25">
      <c r="A129" s="3" t="s">
        <v>2061</v>
      </c>
      <c r="B129" s="4" t="s">
        <v>4</v>
      </c>
      <c r="C129" s="4" t="s">
        <v>4</v>
      </c>
    </row>
    <row r="130" spans="1:3" x14ac:dyDescent="0.25">
      <c r="A130" s="2" t="s">
        <v>2062</v>
      </c>
      <c r="B130" s="4" t="s">
        <v>46</v>
      </c>
      <c r="C130" s="4" t="s">
        <v>46</v>
      </c>
    </row>
    <row r="131" spans="1:3" ht="45" x14ac:dyDescent="0.25">
      <c r="A131" s="2" t="s">
        <v>2107</v>
      </c>
      <c r="B131" s="4" t="s">
        <v>4</v>
      </c>
      <c r="C131" s="4" t="s">
        <v>4</v>
      </c>
    </row>
    <row r="132" spans="1:3" ht="45" x14ac:dyDescent="0.25">
      <c r="A132" s="3" t="s">
        <v>2061</v>
      </c>
      <c r="B132" s="4" t="s">
        <v>4</v>
      </c>
      <c r="C132" s="4" t="s">
        <v>4</v>
      </c>
    </row>
    <row r="133" spans="1:3" x14ac:dyDescent="0.25">
      <c r="A133" s="2" t="s">
        <v>2062</v>
      </c>
      <c r="B133" s="9">
        <v>44092</v>
      </c>
      <c r="C133" s="9">
        <v>43271</v>
      </c>
    </row>
    <row r="134" spans="1:3" ht="30" x14ac:dyDescent="0.25">
      <c r="A134" s="2" t="s">
        <v>2108</v>
      </c>
      <c r="B134" s="4" t="s">
        <v>4</v>
      </c>
      <c r="C134" s="4" t="s">
        <v>4</v>
      </c>
    </row>
    <row r="135" spans="1:3" ht="45" x14ac:dyDescent="0.25">
      <c r="A135" s="3" t="s">
        <v>2061</v>
      </c>
      <c r="B135" s="4" t="s">
        <v>4</v>
      </c>
      <c r="C135" s="4" t="s">
        <v>4</v>
      </c>
    </row>
    <row r="136" spans="1:3" x14ac:dyDescent="0.25">
      <c r="A136" s="2" t="s">
        <v>2075</v>
      </c>
      <c r="B136" s="4" t="s">
        <v>46</v>
      </c>
      <c r="C136" s="4" t="s">
        <v>46</v>
      </c>
    </row>
    <row r="137" spans="1:3" x14ac:dyDescent="0.25">
      <c r="A137" s="2" t="s">
        <v>2076</v>
      </c>
      <c r="B137" s="4" t="s">
        <v>46</v>
      </c>
      <c r="C137" s="4" t="s">
        <v>46</v>
      </c>
    </row>
    <row r="138" spans="1:3" ht="45" x14ac:dyDescent="0.25">
      <c r="A138" s="2" t="s">
        <v>2109</v>
      </c>
      <c r="B138" s="4" t="s">
        <v>4</v>
      </c>
      <c r="C138" s="4" t="s">
        <v>4</v>
      </c>
    </row>
    <row r="139" spans="1:3" ht="45" x14ac:dyDescent="0.25">
      <c r="A139" s="3" t="s">
        <v>2061</v>
      </c>
      <c r="B139" s="4" t="s">
        <v>4</v>
      </c>
      <c r="C139" s="4" t="s">
        <v>4</v>
      </c>
    </row>
    <row r="140" spans="1:3" x14ac:dyDescent="0.25">
      <c r="A140" s="2" t="s">
        <v>2075</v>
      </c>
      <c r="B140" s="4" t="s">
        <v>46</v>
      </c>
      <c r="C140" s="4" t="s">
        <v>46</v>
      </c>
    </row>
    <row r="141" spans="1:3" ht="45" x14ac:dyDescent="0.25">
      <c r="A141" s="2" t="s">
        <v>2110</v>
      </c>
      <c r="B141" s="4" t="s">
        <v>4</v>
      </c>
      <c r="C141" s="4" t="s">
        <v>4</v>
      </c>
    </row>
    <row r="142" spans="1:3" ht="45" x14ac:dyDescent="0.25">
      <c r="A142" s="3" t="s">
        <v>2061</v>
      </c>
      <c r="B142" s="4" t="s">
        <v>4</v>
      </c>
      <c r="C142" s="4" t="s">
        <v>4</v>
      </c>
    </row>
    <row r="143" spans="1:3" x14ac:dyDescent="0.25">
      <c r="A143" s="2" t="s">
        <v>2075</v>
      </c>
      <c r="B143" s="4" t="s">
        <v>46</v>
      </c>
      <c r="C143" s="4" t="s">
        <v>46</v>
      </c>
    </row>
    <row r="144" spans="1:3" ht="60" x14ac:dyDescent="0.25">
      <c r="A144" s="2" t="s">
        <v>2111</v>
      </c>
      <c r="B144" s="4" t="s">
        <v>4</v>
      </c>
      <c r="C144" s="4" t="s">
        <v>4</v>
      </c>
    </row>
    <row r="145" spans="1:3" ht="45" x14ac:dyDescent="0.25">
      <c r="A145" s="3" t="s">
        <v>2061</v>
      </c>
      <c r="B145" s="4" t="s">
        <v>4</v>
      </c>
      <c r="C145" s="4" t="s">
        <v>4</v>
      </c>
    </row>
    <row r="146" spans="1:3" x14ac:dyDescent="0.25">
      <c r="A146" s="2" t="s">
        <v>2075</v>
      </c>
      <c r="B146" s="4" t="s">
        <v>46</v>
      </c>
      <c r="C146" s="4" t="s">
        <v>46</v>
      </c>
    </row>
    <row r="147" spans="1:3" ht="45" x14ac:dyDescent="0.25">
      <c r="A147" s="2" t="s">
        <v>2112</v>
      </c>
      <c r="B147" s="4" t="s">
        <v>4</v>
      </c>
      <c r="C147" s="4" t="s">
        <v>4</v>
      </c>
    </row>
    <row r="148" spans="1:3" ht="45" x14ac:dyDescent="0.25">
      <c r="A148" s="3" t="s">
        <v>2061</v>
      </c>
      <c r="B148" s="4" t="s">
        <v>4</v>
      </c>
      <c r="C148" s="4" t="s">
        <v>4</v>
      </c>
    </row>
    <row r="149" spans="1:3" x14ac:dyDescent="0.25">
      <c r="A149" s="2" t="s">
        <v>2075</v>
      </c>
      <c r="B149" s="4" t="s">
        <v>4</v>
      </c>
      <c r="C149" s="4" t="s">
        <v>46</v>
      </c>
    </row>
    <row r="150" spans="1:3" ht="30" x14ac:dyDescent="0.25">
      <c r="A150" s="2" t="s">
        <v>2113</v>
      </c>
      <c r="B150" s="4" t="s">
        <v>4</v>
      </c>
      <c r="C150" s="4" t="s">
        <v>4</v>
      </c>
    </row>
    <row r="151" spans="1:3" ht="45" x14ac:dyDescent="0.25">
      <c r="A151" s="3" t="s">
        <v>2061</v>
      </c>
      <c r="B151" s="4" t="s">
        <v>4</v>
      </c>
      <c r="C151" s="4" t="s">
        <v>4</v>
      </c>
    </row>
    <row r="152" spans="1:3" x14ac:dyDescent="0.25">
      <c r="A152" s="2" t="s">
        <v>2062</v>
      </c>
      <c r="B152" s="4" t="s">
        <v>46</v>
      </c>
      <c r="C152" s="4" t="s">
        <v>46</v>
      </c>
    </row>
    <row r="153" spans="1:3" ht="45" x14ac:dyDescent="0.25">
      <c r="A153" s="2" t="s">
        <v>2114</v>
      </c>
      <c r="B153" s="4" t="s">
        <v>4</v>
      </c>
      <c r="C153" s="4" t="s">
        <v>4</v>
      </c>
    </row>
    <row r="154" spans="1:3" ht="45" x14ac:dyDescent="0.25">
      <c r="A154" s="3" t="s">
        <v>2061</v>
      </c>
      <c r="B154" s="4" t="s">
        <v>4</v>
      </c>
      <c r="C154" s="4" t="s">
        <v>4</v>
      </c>
    </row>
    <row r="155" spans="1:3" x14ac:dyDescent="0.25">
      <c r="A155" s="2" t="s">
        <v>2062</v>
      </c>
      <c r="B155" s="4" t="s">
        <v>46</v>
      </c>
      <c r="C155" s="4" t="s">
        <v>46</v>
      </c>
    </row>
    <row r="156" spans="1:3" ht="45" x14ac:dyDescent="0.25">
      <c r="A156" s="2" t="s">
        <v>2115</v>
      </c>
      <c r="B156" s="4" t="s">
        <v>4</v>
      </c>
      <c r="C156" s="4" t="s">
        <v>4</v>
      </c>
    </row>
    <row r="157" spans="1:3" ht="45" x14ac:dyDescent="0.25">
      <c r="A157" s="3" t="s">
        <v>2061</v>
      </c>
      <c r="B157" s="4" t="s">
        <v>4</v>
      </c>
      <c r="C157" s="4" t="s">
        <v>4</v>
      </c>
    </row>
    <row r="158" spans="1:3" x14ac:dyDescent="0.25">
      <c r="A158" s="2" t="s">
        <v>2062</v>
      </c>
      <c r="B158" s="4" t="s">
        <v>46</v>
      </c>
      <c r="C158" s="4" t="s">
        <v>46</v>
      </c>
    </row>
    <row r="159" spans="1:3" ht="45" x14ac:dyDescent="0.25">
      <c r="A159" s="2" t="s">
        <v>2116</v>
      </c>
      <c r="B159" s="4" t="s">
        <v>4</v>
      </c>
      <c r="C159" s="4" t="s">
        <v>4</v>
      </c>
    </row>
    <row r="160" spans="1:3" ht="45" x14ac:dyDescent="0.25">
      <c r="A160" s="3" t="s">
        <v>2061</v>
      </c>
      <c r="B160" s="4" t="s">
        <v>4</v>
      </c>
      <c r="C160" s="4" t="s">
        <v>4</v>
      </c>
    </row>
    <row r="161" spans="1:3" x14ac:dyDescent="0.25">
      <c r="A161" s="2" t="s">
        <v>2062</v>
      </c>
      <c r="B161" s="4" t="s">
        <v>46</v>
      </c>
      <c r="C161" s="4" t="s">
        <v>46</v>
      </c>
    </row>
    <row r="162" spans="1:3" ht="45" x14ac:dyDescent="0.25">
      <c r="A162" s="2" t="s">
        <v>2117</v>
      </c>
      <c r="B162" s="4" t="s">
        <v>4</v>
      </c>
      <c r="C162" s="4" t="s">
        <v>4</v>
      </c>
    </row>
    <row r="163" spans="1:3" ht="45" x14ac:dyDescent="0.25">
      <c r="A163" s="3" t="s">
        <v>2061</v>
      </c>
      <c r="B163" s="4" t="s">
        <v>4</v>
      </c>
      <c r="C163" s="4" t="s">
        <v>4</v>
      </c>
    </row>
    <row r="164" spans="1:3" x14ac:dyDescent="0.25">
      <c r="A164" s="2" t="s">
        <v>2067</v>
      </c>
      <c r="B164" s="4" t="s">
        <v>46</v>
      </c>
      <c r="C164" s="4" t="s">
        <v>46</v>
      </c>
    </row>
    <row r="165" spans="1:3" ht="45" x14ac:dyDescent="0.25">
      <c r="A165" s="2" t="s">
        <v>2118</v>
      </c>
      <c r="B165" s="4" t="s">
        <v>4</v>
      </c>
      <c r="C165" s="4" t="s">
        <v>4</v>
      </c>
    </row>
    <row r="166" spans="1:3" ht="45" x14ac:dyDescent="0.25">
      <c r="A166" s="3" t="s">
        <v>2061</v>
      </c>
      <c r="B166" s="4" t="s">
        <v>4</v>
      </c>
      <c r="C166" s="4" t="s">
        <v>4</v>
      </c>
    </row>
    <row r="167" spans="1:3" x14ac:dyDescent="0.25">
      <c r="A167" s="2" t="s">
        <v>2062</v>
      </c>
      <c r="B167" s="4" t="s">
        <v>46</v>
      </c>
      <c r="C167" s="4" t="s">
        <v>46</v>
      </c>
    </row>
    <row r="168" spans="1:3" ht="75" x14ac:dyDescent="0.25">
      <c r="A168" s="2" t="s">
        <v>2119</v>
      </c>
      <c r="B168" s="4" t="s">
        <v>4</v>
      </c>
      <c r="C168" s="4" t="s">
        <v>4</v>
      </c>
    </row>
    <row r="169" spans="1:3" ht="45" x14ac:dyDescent="0.25">
      <c r="A169" s="3" t="s">
        <v>2061</v>
      </c>
      <c r="B169" s="4" t="s">
        <v>4</v>
      </c>
      <c r="C169" s="4" t="s">
        <v>4</v>
      </c>
    </row>
    <row r="170" spans="1:3" x14ac:dyDescent="0.25">
      <c r="A170" s="2" t="s">
        <v>2062</v>
      </c>
      <c r="B170" s="4" t="s">
        <v>46</v>
      </c>
      <c r="C170" s="4" t="s">
        <v>46</v>
      </c>
    </row>
    <row r="171" spans="1:3" ht="60" x14ac:dyDescent="0.25">
      <c r="A171" s="2" t="s">
        <v>2120</v>
      </c>
      <c r="B171" s="4" t="s">
        <v>4</v>
      </c>
      <c r="C171" s="4" t="s">
        <v>4</v>
      </c>
    </row>
    <row r="172" spans="1:3" ht="45" x14ac:dyDescent="0.25">
      <c r="A172" s="3" t="s">
        <v>2061</v>
      </c>
      <c r="B172" s="4" t="s">
        <v>4</v>
      </c>
      <c r="C172" s="4" t="s">
        <v>4</v>
      </c>
    </row>
    <row r="173" spans="1:3" x14ac:dyDescent="0.25">
      <c r="A173" s="2" t="s">
        <v>2062</v>
      </c>
      <c r="B173" s="4" t="s">
        <v>46</v>
      </c>
      <c r="C173" s="4" t="s">
        <v>46</v>
      </c>
    </row>
    <row r="174" spans="1:3" ht="60" x14ac:dyDescent="0.25">
      <c r="A174" s="2" t="s">
        <v>2121</v>
      </c>
      <c r="B174" s="4" t="s">
        <v>4</v>
      </c>
      <c r="C174" s="4" t="s">
        <v>4</v>
      </c>
    </row>
    <row r="175" spans="1:3" ht="45" x14ac:dyDescent="0.25">
      <c r="A175" s="3" t="s">
        <v>2061</v>
      </c>
      <c r="B175" s="4" t="s">
        <v>4</v>
      </c>
      <c r="C175" s="4" t="s">
        <v>4</v>
      </c>
    </row>
    <row r="176" spans="1:3" x14ac:dyDescent="0.25">
      <c r="A176" s="2" t="s">
        <v>2062</v>
      </c>
      <c r="B176" s="4" t="s">
        <v>46</v>
      </c>
      <c r="C176" s="4" t="s">
        <v>46</v>
      </c>
    </row>
    <row r="177" spans="1:3" ht="45" x14ac:dyDescent="0.25">
      <c r="A177" s="2" t="s">
        <v>2122</v>
      </c>
      <c r="B177" s="4" t="s">
        <v>4</v>
      </c>
      <c r="C177" s="4" t="s">
        <v>4</v>
      </c>
    </row>
    <row r="178" spans="1:3" ht="45" x14ac:dyDescent="0.25">
      <c r="A178" s="3" t="s">
        <v>2061</v>
      </c>
      <c r="B178" s="4" t="s">
        <v>4</v>
      </c>
      <c r="C178" s="4" t="s">
        <v>4</v>
      </c>
    </row>
    <row r="179" spans="1:3" x14ac:dyDescent="0.25">
      <c r="A179" s="2" t="s">
        <v>2062</v>
      </c>
      <c r="B179" s="4" t="s">
        <v>46</v>
      </c>
      <c r="C179" s="4" t="s">
        <v>46</v>
      </c>
    </row>
    <row r="180" spans="1:3" ht="45" x14ac:dyDescent="0.25">
      <c r="A180" s="2" t="s">
        <v>2123</v>
      </c>
      <c r="B180" s="4" t="s">
        <v>4</v>
      </c>
      <c r="C180" s="4" t="s">
        <v>4</v>
      </c>
    </row>
    <row r="181" spans="1:3" ht="45" x14ac:dyDescent="0.25">
      <c r="A181" s="3" t="s">
        <v>2061</v>
      </c>
      <c r="B181" s="4" t="s">
        <v>4</v>
      </c>
      <c r="C181" s="4" t="s">
        <v>4</v>
      </c>
    </row>
    <row r="182" spans="1:3" x14ac:dyDescent="0.25">
      <c r="A182" s="2" t="s">
        <v>2062</v>
      </c>
      <c r="B182" s="4" t="s">
        <v>46</v>
      </c>
      <c r="C182" s="4" t="s">
        <v>46</v>
      </c>
    </row>
    <row r="183" spans="1:3" ht="30" x14ac:dyDescent="0.25">
      <c r="A183" s="2" t="s">
        <v>2124</v>
      </c>
      <c r="B183" s="4" t="s">
        <v>4</v>
      </c>
      <c r="C183" s="4" t="s">
        <v>4</v>
      </c>
    </row>
    <row r="184" spans="1:3" ht="45" x14ac:dyDescent="0.25">
      <c r="A184" s="3" t="s">
        <v>2061</v>
      </c>
      <c r="B184" s="4" t="s">
        <v>4</v>
      </c>
      <c r="C184" s="4" t="s">
        <v>4</v>
      </c>
    </row>
    <row r="185" spans="1:3" x14ac:dyDescent="0.25">
      <c r="A185" s="2" t="s">
        <v>2075</v>
      </c>
      <c r="B185" s="9">
        <v>118624</v>
      </c>
      <c r="C185" s="4">
        <v>391</v>
      </c>
    </row>
    <row r="186" spans="1:3" x14ac:dyDescent="0.25">
      <c r="A186" s="2" t="s">
        <v>2076</v>
      </c>
      <c r="B186" s="4" t="s">
        <v>46</v>
      </c>
      <c r="C186" s="4" t="s">
        <v>46</v>
      </c>
    </row>
    <row r="187" spans="1:3" ht="45" x14ac:dyDescent="0.25">
      <c r="A187" s="2" t="s">
        <v>2125</v>
      </c>
      <c r="B187" s="4" t="s">
        <v>4</v>
      </c>
      <c r="C187" s="4" t="s">
        <v>4</v>
      </c>
    </row>
    <row r="188" spans="1:3" ht="45" x14ac:dyDescent="0.25">
      <c r="A188" s="3" t="s">
        <v>2061</v>
      </c>
      <c r="B188" s="4" t="s">
        <v>4</v>
      </c>
      <c r="C188" s="4" t="s">
        <v>4</v>
      </c>
    </row>
    <row r="189" spans="1:3" x14ac:dyDescent="0.25">
      <c r="A189" s="2" t="s">
        <v>2075</v>
      </c>
      <c r="B189" s="9">
        <v>3358</v>
      </c>
      <c r="C189" s="4">
        <v>105</v>
      </c>
    </row>
    <row r="190" spans="1:3" ht="45" x14ac:dyDescent="0.25">
      <c r="A190" s="2" t="s">
        <v>2126</v>
      </c>
      <c r="B190" s="4" t="s">
        <v>4</v>
      </c>
      <c r="C190" s="4" t="s">
        <v>4</v>
      </c>
    </row>
    <row r="191" spans="1:3" ht="45" x14ac:dyDescent="0.25">
      <c r="A191" s="3" t="s">
        <v>2061</v>
      </c>
      <c r="B191" s="4" t="s">
        <v>4</v>
      </c>
      <c r="C191" s="4" t="s">
        <v>4</v>
      </c>
    </row>
    <row r="192" spans="1:3" x14ac:dyDescent="0.25">
      <c r="A192" s="2" t="s">
        <v>2075</v>
      </c>
      <c r="B192" s="9">
        <v>2888</v>
      </c>
      <c r="C192" s="4">
        <v>286</v>
      </c>
    </row>
    <row r="193" spans="1:3" ht="60" x14ac:dyDescent="0.25">
      <c r="A193" s="2" t="s">
        <v>2127</v>
      </c>
      <c r="B193" s="4" t="s">
        <v>4</v>
      </c>
      <c r="C193" s="4" t="s">
        <v>4</v>
      </c>
    </row>
    <row r="194" spans="1:3" ht="45" x14ac:dyDescent="0.25">
      <c r="A194" s="3" t="s">
        <v>2061</v>
      </c>
      <c r="B194" s="4" t="s">
        <v>4</v>
      </c>
      <c r="C194" s="4" t="s">
        <v>4</v>
      </c>
    </row>
    <row r="195" spans="1:3" x14ac:dyDescent="0.25">
      <c r="A195" s="2" t="s">
        <v>2075</v>
      </c>
      <c r="B195" s="9">
        <v>112378</v>
      </c>
      <c r="C195" s="4" t="s">
        <v>46</v>
      </c>
    </row>
    <row r="196" spans="1:3" ht="45" x14ac:dyDescent="0.25">
      <c r="A196" s="2" t="s">
        <v>2128</v>
      </c>
      <c r="B196" s="4" t="s">
        <v>4</v>
      </c>
      <c r="C196" s="4" t="s">
        <v>4</v>
      </c>
    </row>
    <row r="197" spans="1:3" ht="45" x14ac:dyDescent="0.25">
      <c r="A197" s="3" t="s">
        <v>2061</v>
      </c>
      <c r="B197" s="4" t="s">
        <v>4</v>
      </c>
      <c r="C197" s="4" t="s">
        <v>4</v>
      </c>
    </row>
    <row r="198" spans="1:3" x14ac:dyDescent="0.25">
      <c r="A198" s="2" t="s">
        <v>2075</v>
      </c>
      <c r="B198" s="4" t="s">
        <v>4</v>
      </c>
      <c r="C198" s="4" t="s">
        <v>46</v>
      </c>
    </row>
    <row r="199" spans="1:3" ht="30" x14ac:dyDescent="0.25">
      <c r="A199" s="2" t="s">
        <v>2129</v>
      </c>
      <c r="B199" s="4" t="s">
        <v>4</v>
      </c>
      <c r="C199" s="4" t="s">
        <v>4</v>
      </c>
    </row>
    <row r="200" spans="1:3" ht="45" x14ac:dyDescent="0.25">
      <c r="A200" s="3" t="s">
        <v>2061</v>
      </c>
      <c r="B200" s="4" t="s">
        <v>4</v>
      </c>
      <c r="C200" s="4" t="s">
        <v>4</v>
      </c>
    </row>
    <row r="201" spans="1:3" x14ac:dyDescent="0.25">
      <c r="A201" s="2" t="s">
        <v>2062</v>
      </c>
      <c r="B201" s="4" t="s">
        <v>46</v>
      </c>
      <c r="C201" s="4" t="s">
        <v>46</v>
      </c>
    </row>
    <row r="202" spans="1:3" ht="45" x14ac:dyDescent="0.25">
      <c r="A202" s="2" t="s">
        <v>2130</v>
      </c>
      <c r="B202" s="4" t="s">
        <v>4</v>
      </c>
      <c r="C202" s="4" t="s">
        <v>4</v>
      </c>
    </row>
    <row r="203" spans="1:3" ht="45" x14ac:dyDescent="0.25">
      <c r="A203" s="3" t="s">
        <v>2061</v>
      </c>
      <c r="B203" s="4" t="s">
        <v>4</v>
      </c>
      <c r="C203" s="4" t="s">
        <v>4</v>
      </c>
    </row>
    <row r="204" spans="1:3" x14ac:dyDescent="0.25">
      <c r="A204" s="2" t="s">
        <v>2062</v>
      </c>
      <c r="B204" s="4" t="s">
        <v>46</v>
      </c>
      <c r="C204" s="4" t="s">
        <v>46</v>
      </c>
    </row>
    <row r="205" spans="1:3" ht="45" x14ac:dyDescent="0.25">
      <c r="A205" s="2" t="s">
        <v>2131</v>
      </c>
      <c r="B205" s="4" t="s">
        <v>4</v>
      </c>
      <c r="C205" s="4" t="s">
        <v>4</v>
      </c>
    </row>
    <row r="206" spans="1:3" ht="45" x14ac:dyDescent="0.25">
      <c r="A206" s="3" t="s">
        <v>2061</v>
      </c>
      <c r="B206" s="4" t="s">
        <v>4</v>
      </c>
      <c r="C206" s="4" t="s">
        <v>4</v>
      </c>
    </row>
    <row r="207" spans="1:3" x14ac:dyDescent="0.25">
      <c r="A207" s="2" t="s">
        <v>2062</v>
      </c>
      <c r="B207" s="4" t="s">
        <v>46</v>
      </c>
      <c r="C207" s="4" t="s">
        <v>46</v>
      </c>
    </row>
    <row r="208" spans="1:3" ht="45" x14ac:dyDescent="0.25">
      <c r="A208" s="2" t="s">
        <v>2132</v>
      </c>
      <c r="B208" s="4" t="s">
        <v>4</v>
      </c>
      <c r="C208" s="4" t="s">
        <v>4</v>
      </c>
    </row>
    <row r="209" spans="1:3" ht="45" x14ac:dyDescent="0.25">
      <c r="A209" s="3" t="s">
        <v>2061</v>
      </c>
      <c r="B209" s="4" t="s">
        <v>4</v>
      </c>
      <c r="C209" s="4" t="s">
        <v>4</v>
      </c>
    </row>
    <row r="210" spans="1:3" x14ac:dyDescent="0.25">
      <c r="A210" s="2" t="s">
        <v>2062</v>
      </c>
      <c r="B210" s="4" t="s">
        <v>46</v>
      </c>
      <c r="C210" s="4" t="s">
        <v>46</v>
      </c>
    </row>
    <row r="211" spans="1:3" ht="45" x14ac:dyDescent="0.25">
      <c r="A211" s="2" t="s">
        <v>2133</v>
      </c>
      <c r="B211" s="4" t="s">
        <v>4</v>
      </c>
      <c r="C211" s="4" t="s">
        <v>4</v>
      </c>
    </row>
    <row r="212" spans="1:3" ht="45" x14ac:dyDescent="0.25">
      <c r="A212" s="3" t="s">
        <v>2061</v>
      </c>
      <c r="B212" s="4" t="s">
        <v>4</v>
      </c>
      <c r="C212" s="4" t="s">
        <v>4</v>
      </c>
    </row>
    <row r="213" spans="1:3" x14ac:dyDescent="0.25">
      <c r="A213" s="2" t="s">
        <v>2067</v>
      </c>
      <c r="B213" s="4" t="s">
        <v>46</v>
      </c>
      <c r="C213" s="4" t="s">
        <v>46</v>
      </c>
    </row>
    <row r="214" spans="1:3" ht="45" x14ac:dyDescent="0.25">
      <c r="A214" s="2" t="s">
        <v>2134</v>
      </c>
      <c r="B214" s="4" t="s">
        <v>4</v>
      </c>
      <c r="C214" s="4" t="s">
        <v>4</v>
      </c>
    </row>
    <row r="215" spans="1:3" ht="45" x14ac:dyDescent="0.25">
      <c r="A215" s="3" t="s">
        <v>2061</v>
      </c>
      <c r="B215" s="4" t="s">
        <v>4</v>
      </c>
      <c r="C215" s="4" t="s">
        <v>4</v>
      </c>
    </row>
    <row r="216" spans="1:3" x14ac:dyDescent="0.25">
      <c r="A216" s="2" t="s">
        <v>2062</v>
      </c>
      <c r="B216" s="4" t="s">
        <v>46</v>
      </c>
      <c r="C216" s="4" t="s">
        <v>46</v>
      </c>
    </row>
    <row r="217" spans="1:3" ht="75" x14ac:dyDescent="0.25">
      <c r="A217" s="2" t="s">
        <v>2135</v>
      </c>
      <c r="B217" s="4" t="s">
        <v>4</v>
      </c>
      <c r="C217" s="4" t="s">
        <v>4</v>
      </c>
    </row>
    <row r="218" spans="1:3" ht="45" x14ac:dyDescent="0.25">
      <c r="A218" s="3" t="s">
        <v>2061</v>
      </c>
      <c r="B218" s="4" t="s">
        <v>4</v>
      </c>
      <c r="C218" s="4" t="s">
        <v>4</v>
      </c>
    </row>
    <row r="219" spans="1:3" x14ac:dyDescent="0.25">
      <c r="A219" s="2" t="s">
        <v>2062</v>
      </c>
      <c r="B219" s="4" t="s">
        <v>46</v>
      </c>
      <c r="C219" s="4" t="s">
        <v>46</v>
      </c>
    </row>
    <row r="220" spans="1:3" ht="60" x14ac:dyDescent="0.25">
      <c r="A220" s="2" t="s">
        <v>2136</v>
      </c>
      <c r="B220" s="4" t="s">
        <v>4</v>
      </c>
      <c r="C220" s="4" t="s">
        <v>4</v>
      </c>
    </row>
    <row r="221" spans="1:3" ht="45" x14ac:dyDescent="0.25">
      <c r="A221" s="3" t="s">
        <v>2061</v>
      </c>
      <c r="B221" s="4" t="s">
        <v>4</v>
      </c>
      <c r="C221" s="4" t="s">
        <v>4</v>
      </c>
    </row>
    <row r="222" spans="1:3" x14ac:dyDescent="0.25">
      <c r="A222" s="2" t="s">
        <v>2062</v>
      </c>
      <c r="B222" s="4" t="s">
        <v>46</v>
      </c>
      <c r="C222" s="4" t="s">
        <v>46</v>
      </c>
    </row>
    <row r="223" spans="1:3" ht="60" x14ac:dyDescent="0.25">
      <c r="A223" s="2" t="s">
        <v>2137</v>
      </c>
      <c r="B223" s="4" t="s">
        <v>4</v>
      </c>
      <c r="C223" s="4" t="s">
        <v>4</v>
      </c>
    </row>
    <row r="224" spans="1:3" ht="45" x14ac:dyDescent="0.25">
      <c r="A224" s="3" t="s">
        <v>2061</v>
      </c>
      <c r="B224" s="4" t="s">
        <v>4</v>
      </c>
      <c r="C224" s="4" t="s">
        <v>4</v>
      </c>
    </row>
    <row r="225" spans="1:3" x14ac:dyDescent="0.25">
      <c r="A225" s="2" t="s">
        <v>2062</v>
      </c>
      <c r="B225" s="4" t="s">
        <v>46</v>
      </c>
      <c r="C225" s="4" t="s">
        <v>46</v>
      </c>
    </row>
    <row r="226" spans="1:3" ht="45" x14ac:dyDescent="0.25">
      <c r="A226" s="2" t="s">
        <v>2138</v>
      </c>
      <c r="B226" s="4" t="s">
        <v>4</v>
      </c>
      <c r="C226" s="4" t="s">
        <v>4</v>
      </c>
    </row>
    <row r="227" spans="1:3" ht="45" x14ac:dyDescent="0.25">
      <c r="A227" s="3" t="s">
        <v>2061</v>
      </c>
      <c r="B227" s="4" t="s">
        <v>4</v>
      </c>
      <c r="C227" s="4" t="s">
        <v>4</v>
      </c>
    </row>
    <row r="228" spans="1:3" x14ac:dyDescent="0.25">
      <c r="A228" s="2" t="s">
        <v>2062</v>
      </c>
      <c r="B228" s="4" t="s">
        <v>46</v>
      </c>
      <c r="C228" s="4" t="s">
        <v>46</v>
      </c>
    </row>
    <row r="229" spans="1:3" ht="45" x14ac:dyDescent="0.25">
      <c r="A229" s="2" t="s">
        <v>2139</v>
      </c>
      <c r="B229" s="4" t="s">
        <v>4</v>
      </c>
      <c r="C229" s="4" t="s">
        <v>4</v>
      </c>
    </row>
    <row r="230" spans="1:3" ht="45" x14ac:dyDescent="0.25">
      <c r="A230" s="3" t="s">
        <v>2061</v>
      </c>
      <c r="B230" s="4" t="s">
        <v>4</v>
      </c>
      <c r="C230" s="4" t="s">
        <v>4</v>
      </c>
    </row>
    <row r="231" spans="1:3" x14ac:dyDescent="0.25">
      <c r="A231" s="2" t="s">
        <v>2062</v>
      </c>
      <c r="B231" s="4" t="s">
        <v>46</v>
      </c>
      <c r="C231" s="4" t="s">
        <v>46</v>
      </c>
    </row>
    <row r="232" spans="1:3" ht="30" x14ac:dyDescent="0.25">
      <c r="A232" s="2" t="s">
        <v>2140</v>
      </c>
      <c r="B232" s="4" t="s">
        <v>4</v>
      </c>
      <c r="C232" s="4" t="s">
        <v>4</v>
      </c>
    </row>
    <row r="233" spans="1:3" ht="45" x14ac:dyDescent="0.25">
      <c r="A233" s="3" t="s">
        <v>2061</v>
      </c>
      <c r="B233" s="4" t="s">
        <v>4</v>
      </c>
      <c r="C233" s="4" t="s">
        <v>4</v>
      </c>
    </row>
    <row r="234" spans="1:3" x14ac:dyDescent="0.25">
      <c r="A234" s="2" t="s">
        <v>2075</v>
      </c>
      <c r="B234" s="9">
        <v>-97789</v>
      </c>
      <c r="C234" s="9">
        <v>-114628</v>
      </c>
    </row>
    <row r="235" spans="1:3" x14ac:dyDescent="0.25">
      <c r="A235" s="2" t="s">
        <v>2076</v>
      </c>
      <c r="B235" s="4" t="s">
        <v>46</v>
      </c>
      <c r="C235" s="4" t="s">
        <v>46</v>
      </c>
    </row>
    <row r="236" spans="1:3" ht="45" x14ac:dyDescent="0.25">
      <c r="A236" s="2" t="s">
        <v>2141</v>
      </c>
      <c r="B236" s="4" t="s">
        <v>4</v>
      </c>
      <c r="C236" s="4" t="s">
        <v>4</v>
      </c>
    </row>
    <row r="237" spans="1:3" ht="45" x14ac:dyDescent="0.25">
      <c r="A237" s="3" t="s">
        <v>2061</v>
      </c>
      <c r="B237" s="4" t="s">
        <v>4</v>
      </c>
      <c r="C237" s="4" t="s">
        <v>4</v>
      </c>
    </row>
    <row r="238" spans="1:3" x14ac:dyDescent="0.25">
      <c r="A238" s="2" t="s">
        <v>2075</v>
      </c>
      <c r="B238" s="9">
        <v>-9964</v>
      </c>
      <c r="C238" s="4">
        <v>-569</v>
      </c>
    </row>
    <row r="239" spans="1:3" ht="45" x14ac:dyDescent="0.25">
      <c r="A239" s="2" t="s">
        <v>2142</v>
      </c>
      <c r="B239" s="4" t="s">
        <v>4</v>
      </c>
      <c r="C239" s="4" t="s">
        <v>4</v>
      </c>
    </row>
    <row r="240" spans="1:3" ht="45" x14ac:dyDescent="0.25">
      <c r="A240" s="3" t="s">
        <v>2061</v>
      </c>
      <c r="B240" s="4" t="s">
        <v>4</v>
      </c>
      <c r="C240" s="4" t="s">
        <v>4</v>
      </c>
    </row>
    <row r="241" spans="1:3" x14ac:dyDescent="0.25">
      <c r="A241" s="2" t="s">
        <v>2075</v>
      </c>
      <c r="B241" s="9">
        <v>-11743</v>
      </c>
      <c r="C241" s="9">
        <v>-3630</v>
      </c>
    </row>
    <row r="242" spans="1:3" ht="60" x14ac:dyDescent="0.25">
      <c r="A242" s="2" t="s">
        <v>2143</v>
      </c>
      <c r="B242" s="4" t="s">
        <v>4</v>
      </c>
      <c r="C242" s="4" t="s">
        <v>4</v>
      </c>
    </row>
    <row r="243" spans="1:3" ht="45" x14ac:dyDescent="0.25">
      <c r="A243" s="3" t="s">
        <v>2061</v>
      </c>
      <c r="B243" s="4" t="s">
        <v>4</v>
      </c>
      <c r="C243" s="4" t="s">
        <v>4</v>
      </c>
    </row>
    <row r="244" spans="1:3" x14ac:dyDescent="0.25">
      <c r="A244" s="2" t="s">
        <v>2075</v>
      </c>
      <c r="B244" s="9">
        <v>-76082</v>
      </c>
      <c r="C244" s="9">
        <v>-107899</v>
      </c>
    </row>
    <row r="245" spans="1:3" ht="45" x14ac:dyDescent="0.25">
      <c r="A245" s="2" t="s">
        <v>2144</v>
      </c>
      <c r="B245" s="4" t="s">
        <v>4</v>
      </c>
      <c r="C245" s="4" t="s">
        <v>4</v>
      </c>
    </row>
    <row r="246" spans="1:3" ht="45" x14ac:dyDescent="0.25">
      <c r="A246" s="3" t="s">
        <v>2061</v>
      </c>
      <c r="B246" s="4" t="s">
        <v>4</v>
      </c>
      <c r="C246" s="4" t="s">
        <v>4</v>
      </c>
    </row>
    <row r="247" spans="1:3" x14ac:dyDescent="0.25">
      <c r="A247" s="2" t="s">
        <v>2075</v>
      </c>
      <c r="B247" s="4" t="s">
        <v>4</v>
      </c>
      <c r="C247" s="7">
        <v>-253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21.42578125" bestFit="1" customWidth="1"/>
    <col min="9" max="9" width="23.85546875" bestFit="1" customWidth="1"/>
    <col min="10" max="10" width="12.28515625" bestFit="1" customWidth="1"/>
    <col min="11" max="12" width="12.5703125" bestFit="1" customWidth="1"/>
    <col min="13" max="14" width="23.42578125" bestFit="1" customWidth="1"/>
    <col min="15" max="18" width="35.85546875" bestFit="1" customWidth="1"/>
    <col min="19" max="20" width="19.42578125" bestFit="1" customWidth="1"/>
    <col min="21" max="21" width="35.7109375" bestFit="1" customWidth="1"/>
  </cols>
  <sheetData>
    <row r="1" spans="1:21" ht="15" customHeight="1" x14ac:dyDescent="0.25">
      <c r="A1" s="6" t="s">
        <v>2145</v>
      </c>
      <c r="B1" s="6" t="s">
        <v>17</v>
      </c>
      <c r="C1" s="6"/>
      <c r="D1" s="1" t="s">
        <v>2146</v>
      </c>
      <c r="E1" s="6" t="s">
        <v>1</v>
      </c>
      <c r="F1" s="6"/>
      <c r="G1" s="6"/>
      <c r="H1" s="6"/>
      <c r="I1" s="6"/>
      <c r="J1" s="6" t="s">
        <v>17</v>
      </c>
      <c r="K1" s="6"/>
      <c r="L1" s="6" t="s">
        <v>1</v>
      </c>
      <c r="M1" s="6"/>
      <c r="N1" s="6"/>
      <c r="O1" s="1" t="s">
        <v>17</v>
      </c>
      <c r="P1" s="6" t="s">
        <v>1</v>
      </c>
      <c r="Q1" s="6"/>
      <c r="R1" s="6"/>
      <c r="S1" s="1"/>
      <c r="T1" s="1"/>
      <c r="U1" s="1" t="s">
        <v>2146</v>
      </c>
    </row>
    <row r="2" spans="1:21" x14ac:dyDescent="0.25">
      <c r="A2" s="6"/>
      <c r="B2" s="6" t="s">
        <v>2</v>
      </c>
      <c r="C2" s="6" t="s">
        <v>22</v>
      </c>
      <c r="D2" s="6" t="s">
        <v>23</v>
      </c>
      <c r="E2" s="6" t="s">
        <v>2</v>
      </c>
      <c r="F2" s="6" t="s">
        <v>22</v>
      </c>
      <c r="G2" s="1" t="s">
        <v>2</v>
      </c>
      <c r="H2" s="1" t="s">
        <v>22</v>
      </c>
      <c r="I2" s="1" t="s">
        <v>2</v>
      </c>
      <c r="J2" s="1" t="s">
        <v>2</v>
      </c>
      <c r="K2" s="1" t="s">
        <v>2</v>
      </c>
      <c r="L2" s="1" t="s">
        <v>2</v>
      </c>
      <c r="M2" s="1" t="s">
        <v>2</v>
      </c>
      <c r="N2" s="1" t="s">
        <v>22</v>
      </c>
      <c r="O2" s="1" t="s">
        <v>22</v>
      </c>
      <c r="P2" s="1" t="s">
        <v>2</v>
      </c>
      <c r="Q2" s="1" t="s">
        <v>22</v>
      </c>
      <c r="R2" s="1" t="s">
        <v>26</v>
      </c>
      <c r="S2" s="1" t="s">
        <v>2</v>
      </c>
      <c r="T2" s="1" t="s">
        <v>22</v>
      </c>
      <c r="U2" s="1" t="s">
        <v>23</v>
      </c>
    </row>
    <row r="3" spans="1:21" x14ac:dyDescent="0.25">
      <c r="A3" s="6"/>
      <c r="B3" s="6"/>
      <c r="C3" s="6"/>
      <c r="D3" s="6"/>
      <c r="E3" s="6"/>
      <c r="F3" s="6"/>
      <c r="G3" s="1" t="s">
        <v>1566</v>
      </c>
      <c r="H3" s="1" t="s">
        <v>1566</v>
      </c>
      <c r="I3" s="1" t="s">
        <v>2147</v>
      </c>
      <c r="J3" s="1" t="s">
        <v>1620</v>
      </c>
      <c r="K3" s="1" t="s">
        <v>1579</v>
      </c>
      <c r="L3" s="1" t="s">
        <v>1579</v>
      </c>
      <c r="M3" s="1" t="s">
        <v>1576</v>
      </c>
      <c r="N3" s="1" t="s">
        <v>1576</v>
      </c>
      <c r="O3" s="1" t="s">
        <v>1550</v>
      </c>
      <c r="P3" s="1" t="s">
        <v>1550</v>
      </c>
      <c r="Q3" s="1" t="s">
        <v>1550</v>
      </c>
      <c r="R3" s="1" t="s">
        <v>1550</v>
      </c>
      <c r="S3" s="1" t="s">
        <v>1783</v>
      </c>
      <c r="T3" s="1" t="s">
        <v>1783</v>
      </c>
      <c r="U3" s="1" t="s">
        <v>2148</v>
      </c>
    </row>
    <row r="4" spans="1:21" x14ac:dyDescent="0.25">
      <c r="A4" s="6"/>
      <c r="B4" s="6"/>
      <c r="C4" s="6"/>
      <c r="D4" s="6"/>
      <c r="E4" s="6"/>
      <c r="F4" s="6"/>
      <c r="G4" s="1"/>
      <c r="H4" s="1"/>
      <c r="I4" s="1"/>
      <c r="J4" s="1"/>
      <c r="K4" s="1"/>
      <c r="L4" s="1"/>
      <c r="M4" s="1" t="s">
        <v>371</v>
      </c>
      <c r="N4" s="1" t="s">
        <v>371</v>
      </c>
      <c r="O4" s="1"/>
      <c r="P4" s="1"/>
      <c r="Q4" s="1"/>
      <c r="R4" s="1"/>
      <c r="S4" s="1"/>
      <c r="T4" s="1"/>
      <c r="U4" s="1" t="s">
        <v>2149</v>
      </c>
    </row>
    <row r="5" spans="1:21" ht="45" x14ac:dyDescent="0.25">
      <c r="A5" s="3" t="s">
        <v>20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21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7">
        <v>175700000</v>
      </c>
      <c r="T6" s="7">
        <v>136500000</v>
      </c>
      <c r="U6" s="4" t="s">
        <v>4</v>
      </c>
    </row>
    <row r="7" spans="1:21" ht="30" x14ac:dyDescent="0.25">
      <c r="A7" s="2" t="s">
        <v>2151</v>
      </c>
      <c r="B7" s="4" t="s">
        <v>4</v>
      </c>
      <c r="C7" s="4" t="s">
        <v>4</v>
      </c>
      <c r="D7" s="4" t="s">
        <v>4</v>
      </c>
      <c r="E7" s="9">
        <v>3600000</v>
      </c>
      <c r="F7" s="9">
        <v>3700000</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1541</v>
      </c>
      <c r="B8" s="324">
        <v>2.8000000000000001E-2</v>
      </c>
      <c r="C8" s="4" t="s">
        <v>4</v>
      </c>
      <c r="D8" s="4" t="s">
        <v>4</v>
      </c>
      <c r="E8" s="4" t="s">
        <v>4</v>
      </c>
      <c r="F8" s="4" t="s">
        <v>4</v>
      </c>
      <c r="G8" s="4" t="s">
        <v>4</v>
      </c>
      <c r="H8" s="4" t="s">
        <v>4</v>
      </c>
      <c r="I8" s="4" t="s">
        <v>4</v>
      </c>
      <c r="J8" s="4" t="s">
        <v>4</v>
      </c>
      <c r="K8" s="324">
        <v>2.8000000000000001E-2</v>
      </c>
      <c r="L8" s="4" t="s">
        <v>4</v>
      </c>
      <c r="M8" s="4" t="s">
        <v>4</v>
      </c>
      <c r="N8" s="4" t="s">
        <v>4</v>
      </c>
      <c r="O8" s="4" t="s">
        <v>4</v>
      </c>
      <c r="P8" s="4" t="s">
        <v>4</v>
      </c>
      <c r="Q8" s="4" t="s">
        <v>4</v>
      </c>
      <c r="R8" s="4" t="s">
        <v>4</v>
      </c>
      <c r="S8" s="4" t="s">
        <v>4</v>
      </c>
      <c r="T8" s="4" t="s">
        <v>4</v>
      </c>
      <c r="U8" s="4" t="s">
        <v>4</v>
      </c>
    </row>
    <row r="9" spans="1:21" x14ac:dyDescent="0.25">
      <c r="A9" s="2" t="s">
        <v>1543</v>
      </c>
      <c r="B9" s="4" t="s">
        <v>4</v>
      </c>
      <c r="C9" s="4" t="s">
        <v>4</v>
      </c>
      <c r="D9" s="4" t="s">
        <v>4</v>
      </c>
      <c r="E9" s="9">
        <v>76082000</v>
      </c>
      <c r="F9" s="9">
        <v>107899000</v>
      </c>
      <c r="G9" s="4" t="s">
        <v>4</v>
      </c>
      <c r="H9" s="4" t="s">
        <v>4</v>
      </c>
      <c r="I9" s="4" t="s">
        <v>4</v>
      </c>
      <c r="J9" s="4" t="s">
        <v>4</v>
      </c>
      <c r="K9" s="9">
        <v>76100000</v>
      </c>
      <c r="L9" s="9">
        <v>76082000</v>
      </c>
      <c r="M9" s="4" t="s">
        <v>4</v>
      </c>
      <c r="N9" s="4" t="s">
        <v>4</v>
      </c>
      <c r="O9" s="9">
        <v>107900000</v>
      </c>
      <c r="P9" s="4" t="s">
        <v>4</v>
      </c>
      <c r="Q9" s="9">
        <v>107899000</v>
      </c>
      <c r="R9" s="9">
        <v>46000000</v>
      </c>
      <c r="S9" s="4" t="s">
        <v>4</v>
      </c>
      <c r="T9" s="4" t="s">
        <v>4</v>
      </c>
      <c r="U9" s="4" t="s">
        <v>4</v>
      </c>
    </row>
    <row r="10" spans="1:21" x14ac:dyDescent="0.25">
      <c r="A10" s="2" t="s">
        <v>1639</v>
      </c>
      <c r="B10" s="4" t="s">
        <v>4</v>
      </c>
      <c r="C10" s="4" t="s">
        <v>4</v>
      </c>
      <c r="D10" s="4" t="s">
        <v>4</v>
      </c>
      <c r="E10" s="9">
        <v>1400000</v>
      </c>
      <c r="F10" s="4" t="s">
        <v>4</v>
      </c>
      <c r="G10" s="4" t="s">
        <v>4</v>
      </c>
      <c r="H10" s="4" t="s">
        <v>4</v>
      </c>
      <c r="I10" s="4" t="s">
        <v>4</v>
      </c>
      <c r="J10" s="9">
        <v>8600000</v>
      </c>
      <c r="K10" s="4" t="s">
        <v>4</v>
      </c>
      <c r="L10" s="4" t="s">
        <v>4</v>
      </c>
      <c r="M10" s="4" t="s">
        <v>4</v>
      </c>
      <c r="N10" s="4" t="s">
        <v>4</v>
      </c>
      <c r="O10" s="4" t="s">
        <v>4</v>
      </c>
      <c r="P10" s="4" t="s">
        <v>4</v>
      </c>
      <c r="Q10" s="4" t="s">
        <v>4</v>
      </c>
      <c r="R10" s="4" t="s">
        <v>4</v>
      </c>
      <c r="S10" s="4" t="s">
        <v>4</v>
      </c>
      <c r="T10" s="4" t="s">
        <v>4</v>
      </c>
      <c r="U10" s="4" t="s">
        <v>4</v>
      </c>
    </row>
    <row r="11" spans="1:21" x14ac:dyDescent="0.25">
      <c r="A11" s="2" t="s">
        <v>1625</v>
      </c>
      <c r="B11" s="4" t="s">
        <v>4</v>
      </c>
      <c r="C11" s="4" t="s">
        <v>4</v>
      </c>
      <c r="D11" s="4" t="s">
        <v>4</v>
      </c>
      <c r="E11" s="4" t="s">
        <v>4</v>
      </c>
      <c r="F11" s="4" t="s">
        <v>4</v>
      </c>
      <c r="G11" s="4" t="s">
        <v>4</v>
      </c>
      <c r="H11" s="4" t="s">
        <v>4</v>
      </c>
      <c r="I11" s="9">
        <v>7900000</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2152</v>
      </c>
      <c r="B12" s="4" t="s">
        <v>4</v>
      </c>
      <c r="C12" s="4" t="s">
        <v>4</v>
      </c>
      <c r="D12" s="4" t="s">
        <v>4</v>
      </c>
      <c r="E12" s="4" t="s">
        <v>4</v>
      </c>
      <c r="F12" s="4" t="s">
        <v>4</v>
      </c>
      <c r="G12" s="9">
        <v>1100000</v>
      </c>
      <c r="H12" s="9">
        <v>1000000</v>
      </c>
      <c r="I12" s="4" t="s">
        <v>4</v>
      </c>
      <c r="J12" s="4" t="s">
        <v>4</v>
      </c>
      <c r="K12" s="4" t="s">
        <v>4</v>
      </c>
      <c r="L12" s="4" t="s">
        <v>4</v>
      </c>
      <c r="M12" s="9">
        <v>3800000</v>
      </c>
      <c r="N12" s="9">
        <v>3000000</v>
      </c>
      <c r="O12" s="4" t="s">
        <v>4</v>
      </c>
      <c r="P12" s="4" t="s">
        <v>4</v>
      </c>
      <c r="Q12" s="4" t="s">
        <v>4</v>
      </c>
      <c r="R12" s="4" t="s">
        <v>4</v>
      </c>
      <c r="S12" s="4" t="s">
        <v>4</v>
      </c>
      <c r="T12" s="4" t="s">
        <v>4</v>
      </c>
      <c r="U12" s="4" t="s">
        <v>4</v>
      </c>
    </row>
    <row r="13" spans="1:21" x14ac:dyDescent="0.25">
      <c r="A13" s="2" t="s">
        <v>2153</v>
      </c>
      <c r="B13" s="4" t="s">
        <v>4</v>
      </c>
      <c r="C13" s="4" t="s">
        <v>4</v>
      </c>
      <c r="D13" s="9">
        <v>5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9">
        <v>3200000</v>
      </c>
    </row>
    <row r="14" spans="1:21" ht="30" x14ac:dyDescent="0.25">
      <c r="A14" s="2" t="s">
        <v>1542</v>
      </c>
      <c r="B14" s="4" t="s">
        <v>4</v>
      </c>
      <c r="C14" s="7">
        <v>3700</v>
      </c>
      <c r="D14" s="4" t="s">
        <v>4</v>
      </c>
      <c r="E14" s="4" t="s">
        <v>4</v>
      </c>
      <c r="F14" s="4" t="s">
        <v>4</v>
      </c>
      <c r="G14" s="4" t="s">
        <v>4</v>
      </c>
      <c r="H14" s="4" t="s">
        <v>4</v>
      </c>
      <c r="I14" s="4" t="s">
        <v>4</v>
      </c>
      <c r="J14" s="4" t="s">
        <v>4</v>
      </c>
      <c r="K14" s="4" t="s">
        <v>4</v>
      </c>
      <c r="L14" s="4" t="s">
        <v>4</v>
      </c>
      <c r="M14" s="4" t="s">
        <v>4</v>
      </c>
      <c r="N14" s="4" t="s">
        <v>4</v>
      </c>
      <c r="O14" s="4" t="s">
        <v>4</v>
      </c>
      <c r="P14" s="7">
        <v>3700</v>
      </c>
      <c r="Q14" s="4" t="s">
        <v>4</v>
      </c>
      <c r="R14" s="4" t="s">
        <v>4</v>
      </c>
      <c r="S14" s="4" t="s">
        <v>4</v>
      </c>
      <c r="T14" s="4" t="s">
        <v>4</v>
      </c>
      <c r="U14" s="4" t="s">
        <v>4</v>
      </c>
    </row>
    <row r="15" spans="1:21" ht="30" x14ac:dyDescent="0.25">
      <c r="A15" s="2" t="s">
        <v>2154</v>
      </c>
      <c r="B15" s="4" t="s">
        <v>4</v>
      </c>
      <c r="C15" s="4" t="s">
        <v>4</v>
      </c>
      <c r="D15" s="4" t="s">
        <v>4</v>
      </c>
      <c r="E15" s="4" t="s">
        <v>4</v>
      </c>
      <c r="F15" s="4" t="s">
        <v>4</v>
      </c>
      <c r="G15" s="4" t="s">
        <v>4</v>
      </c>
      <c r="H15" s="4" t="s">
        <v>4</v>
      </c>
      <c r="I15" s="4" t="s">
        <v>4</v>
      </c>
      <c r="J15" s="4" t="s">
        <v>4</v>
      </c>
      <c r="K15" s="4" t="s">
        <v>4</v>
      </c>
      <c r="L15" s="4" t="s">
        <v>4</v>
      </c>
      <c r="M15" s="4" t="s">
        <v>4</v>
      </c>
      <c r="N15" s="4" t="s">
        <v>4</v>
      </c>
      <c r="O15" s="324">
        <v>0.25</v>
      </c>
      <c r="P15" s="324">
        <v>0.25</v>
      </c>
      <c r="Q15" s="4" t="s">
        <v>4</v>
      </c>
      <c r="R15" s="4" t="s">
        <v>4</v>
      </c>
      <c r="S15" s="4" t="s">
        <v>4</v>
      </c>
      <c r="T15" s="4" t="s">
        <v>4</v>
      </c>
      <c r="U15" s="4" t="s">
        <v>4</v>
      </c>
    </row>
  </sheetData>
  <mergeCells count="11">
    <mergeCell ref="F2:F4"/>
    <mergeCell ref="A1:A4"/>
    <mergeCell ref="B1:C1"/>
    <mergeCell ref="E1:I1"/>
    <mergeCell ref="J1:K1"/>
    <mergeCell ref="L1:N1"/>
    <mergeCell ref="P1:R1"/>
    <mergeCell ref="B2:B4"/>
    <mergeCell ref="C2:C4"/>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55</v>
      </c>
      <c r="B1" s="6" t="s">
        <v>2</v>
      </c>
      <c r="C1" s="6" t="s">
        <v>22</v>
      </c>
      <c r="D1" s="6" t="s">
        <v>26</v>
      </c>
      <c r="E1" s="6" t="s">
        <v>1824</v>
      </c>
    </row>
    <row r="2" spans="1:5" ht="30" x14ac:dyDescent="0.25">
      <c r="A2" s="1" t="s">
        <v>64</v>
      </c>
      <c r="B2" s="6"/>
      <c r="C2" s="6"/>
      <c r="D2" s="6"/>
      <c r="E2" s="6"/>
    </row>
    <row r="3" spans="1:5" x14ac:dyDescent="0.25">
      <c r="A3" s="3" t="s">
        <v>1034</v>
      </c>
      <c r="B3" s="4" t="s">
        <v>4</v>
      </c>
      <c r="C3" s="4" t="s">
        <v>4</v>
      </c>
      <c r="D3" s="4" t="s">
        <v>4</v>
      </c>
      <c r="E3" s="4" t="s">
        <v>4</v>
      </c>
    </row>
    <row r="4" spans="1:5" ht="30" x14ac:dyDescent="0.25">
      <c r="A4" s="2" t="s">
        <v>2156</v>
      </c>
      <c r="B4" s="7">
        <v>35972</v>
      </c>
      <c r="C4" s="7">
        <v>50007</v>
      </c>
      <c r="D4" s="7">
        <v>41561</v>
      </c>
      <c r="E4" s="7">
        <v>17168</v>
      </c>
    </row>
    <row r="5" spans="1:5" x14ac:dyDescent="0.25">
      <c r="A5" s="2" t="s">
        <v>2157</v>
      </c>
      <c r="B5" s="9">
        <v>3713</v>
      </c>
      <c r="C5" s="9">
        <v>5197</v>
      </c>
      <c r="D5" s="4" t="s">
        <v>4</v>
      </c>
      <c r="E5" s="4" t="s">
        <v>4</v>
      </c>
    </row>
    <row r="6" spans="1:5" ht="30" x14ac:dyDescent="0.25">
      <c r="A6" s="2" t="s">
        <v>2158</v>
      </c>
      <c r="B6" s="9">
        <v>245389</v>
      </c>
      <c r="C6" s="9">
        <v>202592</v>
      </c>
      <c r="D6" s="4" t="s">
        <v>4</v>
      </c>
      <c r="E6" s="4" t="s">
        <v>4</v>
      </c>
    </row>
    <row r="7" spans="1:5" ht="30" x14ac:dyDescent="0.25">
      <c r="A7" s="2" t="s">
        <v>2159</v>
      </c>
      <c r="B7" s="4">
        <v>205</v>
      </c>
      <c r="C7" s="4">
        <v>207</v>
      </c>
      <c r="D7" s="4" t="s">
        <v>4</v>
      </c>
      <c r="E7" s="4" t="s">
        <v>4</v>
      </c>
    </row>
    <row r="8" spans="1:5" ht="60" x14ac:dyDescent="0.25">
      <c r="A8" s="2" t="s">
        <v>2160</v>
      </c>
      <c r="B8" s="9">
        <v>1587608</v>
      </c>
      <c r="C8" s="9">
        <v>1657039</v>
      </c>
      <c r="D8" s="4" t="s">
        <v>4</v>
      </c>
      <c r="E8" s="4" t="s">
        <v>4</v>
      </c>
    </row>
    <row r="9" spans="1:5" x14ac:dyDescent="0.25">
      <c r="A9" s="2" t="s">
        <v>2161</v>
      </c>
      <c r="B9" s="9">
        <v>35972</v>
      </c>
      <c r="C9" s="9">
        <v>50007</v>
      </c>
      <c r="D9" s="4" t="s">
        <v>4</v>
      </c>
      <c r="E9" s="4" t="s">
        <v>4</v>
      </c>
    </row>
    <row r="10" spans="1:5" x14ac:dyDescent="0.25">
      <c r="A10" s="2" t="s">
        <v>2162</v>
      </c>
      <c r="B10" s="9">
        <v>3713</v>
      </c>
      <c r="C10" s="9">
        <v>5197</v>
      </c>
      <c r="D10" s="4" t="s">
        <v>4</v>
      </c>
      <c r="E10" s="4" t="s">
        <v>4</v>
      </c>
    </row>
    <row r="11" spans="1:5" x14ac:dyDescent="0.25">
      <c r="A11" s="2" t="s">
        <v>1840</v>
      </c>
      <c r="B11" s="9">
        <v>245389</v>
      </c>
      <c r="C11" s="9">
        <v>202592</v>
      </c>
      <c r="D11" s="4" t="s">
        <v>4</v>
      </c>
      <c r="E11" s="4" t="s">
        <v>4</v>
      </c>
    </row>
    <row r="12" spans="1:5" ht="30" x14ac:dyDescent="0.25">
      <c r="A12" s="2" t="s">
        <v>2163</v>
      </c>
      <c r="B12" s="4">
        <v>205</v>
      </c>
      <c r="C12" s="4">
        <v>207</v>
      </c>
      <c r="D12" s="4" t="s">
        <v>4</v>
      </c>
      <c r="E12" s="4" t="s">
        <v>4</v>
      </c>
    </row>
    <row r="13" spans="1:5" ht="60" x14ac:dyDescent="0.25">
      <c r="A13" s="2" t="s">
        <v>2160</v>
      </c>
      <c r="B13" s="7">
        <v>1630192</v>
      </c>
      <c r="C13" s="7">
        <v>1630649</v>
      </c>
      <c r="D13" s="4" t="s">
        <v>4</v>
      </c>
      <c r="E13" s="4" t="s">
        <v>4</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64</v>
      </c>
      <c r="B1" s="6" t="s">
        <v>22</v>
      </c>
    </row>
    <row r="2" spans="1:2" x14ac:dyDescent="0.25">
      <c r="A2" s="1" t="s">
        <v>1709</v>
      </c>
      <c r="B2" s="6"/>
    </row>
    <row r="3" spans="1:2" ht="45" x14ac:dyDescent="0.25">
      <c r="A3" s="3" t="s">
        <v>2165</v>
      </c>
      <c r="B3" s="4" t="s">
        <v>4</v>
      </c>
    </row>
    <row r="4" spans="1:2" x14ac:dyDescent="0.25">
      <c r="A4" s="2" t="s">
        <v>915</v>
      </c>
      <c r="B4" s="10">
        <v>0.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_OF_OPER</vt:lpstr>
      <vt:lpstr>CONSOLIDATED_STATEMENT_OF_COMP</vt:lpstr>
      <vt:lpstr>CONSOLIDATED_BALANCE_SHEET</vt:lpstr>
      <vt:lpstr>CONSOLIDATED_BALANCE_SHEET_Par</vt:lpstr>
      <vt:lpstr>CONSOLIDATED_STATEMENT_OF_EQUI</vt:lpstr>
      <vt:lpstr>CONSOLIDATED_STATEMENT_OF_CASH</vt:lpstr>
      <vt:lpstr>Accounting_Policies</vt:lpstr>
      <vt:lpstr>Divestitures</vt:lpstr>
      <vt:lpstr>Discontinued_Operations</vt:lpstr>
      <vt:lpstr>Rehabcare_Acquisition</vt:lpstr>
      <vt:lpstr>Other_Acquisitions</vt:lpstr>
      <vt:lpstr>Loss_Per_Share</vt:lpstr>
      <vt:lpstr>Business_Segment_Data</vt:lpstr>
      <vt:lpstr>Income_Taxes</vt:lpstr>
      <vt:lpstr>Insurance_Risks</vt:lpstr>
      <vt:lpstr>Insurance_Subsidiary_Investmen</vt:lpstr>
      <vt:lpstr>Leases</vt:lpstr>
      <vt:lpstr>LongTerm_Debt</vt:lpstr>
      <vt:lpstr>Contingencies</vt:lpstr>
      <vt:lpstr>Capital_Stock</vt:lpstr>
      <vt:lpstr>Employee_Benefit_Plans</vt:lpstr>
      <vt:lpstr>Accrued_Liabilities</vt:lpstr>
      <vt:lpstr>Financial_Instruments_and_Fair</vt:lpstr>
      <vt:lpstr>Noncontrolling_Interests</vt:lpstr>
      <vt:lpstr>Condensed_Consolidating_Financ</vt:lpstr>
      <vt:lpstr>Legal_and_Regulatory_Proceedin</vt:lpstr>
      <vt:lpstr>Quarterly_Consolidated_Financi</vt:lpstr>
      <vt:lpstr>Valuation_and_Qualifying_Accou</vt:lpstr>
      <vt:lpstr>Accounting_Policies_Policies</vt:lpstr>
      <vt:lpstr>Accounting_Policies_Tables</vt:lpstr>
      <vt:lpstr>Discontinued_Operations_Tables</vt:lpstr>
      <vt:lpstr>Rehabcare_Acquisition_Tables</vt:lpstr>
      <vt:lpstr>Other_Acquisitions_Tables</vt:lpstr>
      <vt:lpstr>Loss_Per_Share_Tables</vt:lpstr>
      <vt:lpstr>Business_Segment_Data_Tables</vt:lpstr>
      <vt:lpstr>Income_Taxes_Tables</vt:lpstr>
      <vt:lpstr>Insurance_Risks_Tables</vt:lpstr>
      <vt:lpstr>Insurance_Subsidiary_Investmen1</vt:lpstr>
      <vt:lpstr>Leases_Tables</vt:lpstr>
      <vt:lpstr>LongTerm_Debt_Tables</vt:lpstr>
      <vt:lpstr>Capital_Stock_Tables</vt:lpstr>
      <vt:lpstr>Accrued_Liabilities_Tables</vt:lpstr>
      <vt:lpstr>Financial_Instruments_and_Fair1</vt:lpstr>
      <vt:lpstr>Noncontrolling_Interests_Table</vt:lpstr>
      <vt:lpstr>Condensed_Consolidating_Financ1</vt:lpstr>
      <vt:lpstr>Quarterly_Consolidated_Financi1</vt:lpstr>
      <vt:lpstr>Accounting_Policies_Additional</vt:lpstr>
      <vt:lpstr>Summary_of_Revenues_by_Payor_T</vt:lpstr>
      <vt:lpstr>Summary_of_Goodwill_by_Reporti</vt:lpstr>
      <vt:lpstr>Estimated_Annual_Amortization_</vt:lpstr>
      <vt:lpstr>Summary_of_Intangible_Assets_D</vt:lpstr>
      <vt:lpstr>Divestitures_Additional_Inform</vt:lpstr>
      <vt:lpstr>Discontinued_Operations_Additi</vt:lpstr>
      <vt:lpstr>Discontinued_Operations_Detail</vt:lpstr>
      <vt:lpstr>Discontinued_Operations_Data_b</vt:lpstr>
      <vt:lpstr>Net_Assets_Held_for_Sale_Detai</vt:lpstr>
      <vt:lpstr>RehabCare_Acquisition_Addition</vt:lpstr>
      <vt:lpstr>RehabCare_Merger_Purchase_Pric</vt:lpstr>
      <vt:lpstr>Unaudited_Pro_Forma_Net_Effect</vt:lpstr>
      <vt:lpstr>Other_Acquisition_Activities_D</vt:lpstr>
      <vt:lpstr>Other_Acquisitions_Additional_</vt:lpstr>
      <vt:lpstr>Computation_of_Loss_Per_Common</vt:lpstr>
      <vt:lpstr>Business_Segment_Data_Addition</vt:lpstr>
      <vt:lpstr>Data_by_Business_Segment_Detai</vt:lpstr>
      <vt:lpstr>Provision_Benefit_for_Income_T</vt:lpstr>
      <vt:lpstr>Reconciliation_of_Federal_Stat</vt:lpstr>
      <vt:lpstr>Summary_of_Net_Deferred_Income</vt:lpstr>
      <vt:lpstr>Income_Taxes_Additional_Inform</vt:lpstr>
      <vt:lpstr>Reconciliation_of_Unrecognized</vt:lpstr>
      <vt:lpstr>Provision_for_Loss_for_Insuran</vt:lpstr>
      <vt:lpstr>Changes_in_Allowance_for_Profe</vt:lpstr>
      <vt:lpstr>Assets_and_Liabilities_Related</vt:lpstr>
      <vt:lpstr>Insurance_Risks_Additional_Inf</vt:lpstr>
      <vt:lpstr>Cost_of_Equities_Amortized_Cos</vt:lpstr>
      <vt:lpstr>Cost_of_Equities_Amortized_Cos1</vt:lpstr>
      <vt:lpstr>Fair_Value_by_Maturity_Periods</vt:lpstr>
      <vt:lpstr>Net_Investment_Income_Earned_b</vt:lpstr>
      <vt:lpstr>Available_for_Sale_Investments</vt:lpstr>
      <vt:lpstr>Insurance_Subsidiary_Investmen2</vt:lpstr>
      <vt:lpstr>Rent_Expenses_by_Business_Segm</vt:lpstr>
      <vt:lpstr>Leases_Additional_Information_</vt:lpstr>
      <vt:lpstr>Future_Minimum_Payments_under_</vt:lpstr>
      <vt:lpstr>Current_Lease_Renewals_under_M</vt:lpstr>
      <vt:lpstr>LongTerm_Debt_Details</vt:lpstr>
      <vt:lpstr>LongTerm_Debt_Parenthetical_De</vt:lpstr>
      <vt:lpstr>Summary_of_Maturities_of_LongT</vt:lpstr>
      <vt:lpstr>LongTerm_Debt_Additional_Infor</vt:lpstr>
      <vt:lpstr>Capital_Stock_Additional_Infor</vt:lpstr>
      <vt:lpstr>Activity_in_Various_Plans_Deta</vt:lpstr>
      <vt:lpstr>Summary_of_Stock_Options_Outst</vt:lpstr>
      <vt:lpstr>Summary_of_NonVested_ServiceBa</vt:lpstr>
      <vt:lpstr>Summary_of_NonVested_Performan</vt:lpstr>
      <vt:lpstr>Employee_Benefit_Plans_Additio</vt:lpstr>
      <vt:lpstr>Summary_of_Other_Accrued_Liabi</vt:lpstr>
      <vt:lpstr>Fair_Value_of_Assets_and_Liabi</vt:lpstr>
      <vt:lpstr>Financial_Instruments_and_Fair2</vt:lpstr>
      <vt:lpstr>Carrying_Amount_and_Fair_Value</vt:lpstr>
      <vt:lpstr>Carrying_Amount_and_Fair_Value1</vt:lpstr>
      <vt:lpstr>Noncontrolling_Interests_Addit</vt:lpstr>
      <vt:lpstr>Summary_of_Noncontrolling_Inte</vt:lpstr>
      <vt:lpstr>Condensed_Consolidating_Financ2</vt:lpstr>
      <vt:lpstr>Condensed_Consolidating_Statem</vt:lpstr>
      <vt:lpstr>Condensed_Consolidating_Balanc</vt:lpstr>
      <vt:lpstr>Condensed_Consolidating_Statem1</vt:lpstr>
      <vt:lpstr>Legal_and_Regulatory_Proceedin1</vt:lpstr>
      <vt:lpstr>Quarterly_Consolidated_Financi2</vt:lpstr>
      <vt:lpstr>Quarterly_Consolidated_Financi3</vt:lpstr>
      <vt:lpstr>Recovered_Sheet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5:26Z</dcterms:created>
  <dcterms:modified xsi:type="dcterms:W3CDTF">2014-11-14T22:35:27Z</dcterms:modified>
</cp:coreProperties>
</file>